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om" sheetId="5" r:id="rId5"/>
    <sheet name="Consolidated_Statement_of_Chan" sheetId="103" r:id="rId6"/>
    <sheet name="Consolidated_Statement_of_Chan1" sheetId="7" r:id="rId7"/>
    <sheet name="Condensed_Consolidated_Stateme" sheetId="8" r:id="rId8"/>
    <sheet name="General" sheetId="104" r:id="rId9"/>
    <sheet name="Mergers_and_Acquisitions" sheetId="105" r:id="rId10"/>
    <sheet name="Investment_Securities" sheetId="106" r:id="rId11"/>
    <sheet name="Loans" sheetId="107" r:id="rId12"/>
    <sheet name="Credit_Quality" sheetId="108" r:id="rId13"/>
    <sheet name="Allowance_for_Credit_Losses" sheetId="109" r:id="rId14"/>
    <sheet name="Intangible_Assets" sheetId="110" r:id="rId15"/>
    <sheet name="ShortTerm_Borrowings" sheetId="111" r:id="rId16"/>
    <sheet name="LongTerm_Borrowings" sheetId="112" r:id="rId17"/>
    <sheet name="Commitments_and_Contingent_Lia" sheetId="113" r:id="rId18"/>
    <sheet name="Derivative_Financial_Instrumen" sheetId="114" r:id="rId19"/>
    <sheet name="Fair_Value_Measurements" sheetId="115" r:id="rId20"/>
    <sheet name="Stock_Based_Compensation" sheetId="116" r:id="rId21"/>
    <sheet name="Employee_Benefit_Plans" sheetId="117" r:id="rId22"/>
    <sheet name="Income_Taxes" sheetId="118" r:id="rId23"/>
    <sheet name="Comprehensive_Income" sheetId="119" r:id="rId24"/>
    <sheet name="Earnings_Per_Share" sheetId="120" r:id="rId25"/>
    <sheet name="Variable_Interest_Entities" sheetId="121" r:id="rId26"/>
    <sheet name="General_Policies" sheetId="122" r:id="rId27"/>
    <sheet name="Mergers_and_Acquisitions_Table" sheetId="123" r:id="rId28"/>
    <sheet name="Investment_Securities_Tables" sheetId="124" r:id="rId29"/>
    <sheet name="Loans_Tables" sheetId="125" r:id="rId30"/>
    <sheet name="Credit_Quality_Tables" sheetId="126" r:id="rId31"/>
    <sheet name="Allowance_for_Credit_Losses_Ta" sheetId="127" r:id="rId32"/>
    <sheet name="Intangible_Assets_Tables" sheetId="128" r:id="rId33"/>
    <sheet name="LongTerm_Borrowings_Tables" sheetId="129" r:id="rId34"/>
    <sheet name="Derivative_Financial_Instrumen1" sheetId="130" r:id="rId35"/>
    <sheet name="Fair_Value_Measurements_Tables" sheetId="131" r:id="rId36"/>
    <sheet name="Stock_Based_Compensation_Table" sheetId="132" r:id="rId37"/>
    <sheet name="Employee_Benefit_Plans_Tables" sheetId="133" r:id="rId38"/>
    <sheet name="Comprehensive_Income_Tables" sheetId="134" r:id="rId39"/>
    <sheet name="Earnings_Per_Share_Tables" sheetId="135" r:id="rId40"/>
    <sheet name="Variable_Interest_Entities_Tab" sheetId="136" r:id="rId41"/>
    <sheet name="Mergers_and_Acquisitions_Addit" sheetId="42" r:id="rId42"/>
    <sheet name="Mergers_and_Acquisitions_Sched" sheetId="137" r:id="rId43"/>
    <sheet name="Mergers_and_Acquisitions_Sched1" sheetId="138" r:id="rId44"/>
    <sheet name="Mergers_and_Acquisitions_Sched2" sheetId="139" r:id="rId45"/>
    <sheet name="Mergers_and_Acquisitions_Sched3" sheetId="46" r:id="rId46"/>
    <sheet name="Mergers_and_Acquisitions_Sched4" sheetId="47" r:id="rId47"/>
    <sheet name="Investment_Securities_Summary_" sheetId="140" r:id="rId48"/>
    <sheet name="Investment_Securities_Summary_1" sheetId="141" r:id="rId49"/>
    <sheet name="Investment_Securities_Summary_2" sheetId="50" r:id="rId50"/>
    <sheet name="Investment_Securities_Addition" sheetId="142" r:id="rId51"/>
    <sheet name="Investment_Securities_Summary_3" sheetId="143" r:id="rId52"/>
    <sheet name="Investment_Securities_Roll_For" sheetId="53" r:id="rId53"/>
    <sheet name="Investment_Securities_Summary_4" sheetId="144" r:id="rId54"/>
    <sheet name="Investment_Securities_Summary_5" sheetId="145" r:id="rId55"/>
    <sheet name="Investment_Securities_Summary_6" sheetId="56" r:id="rId56"/>
    <sheet name="Investment_Securities_Summary_7" sheetId="146" r:id="rId57"/>
    <sheet name="Loans_Major_Classes_of_Loans_D" sheetId="147" r:id="rId58"/>
    <sheet name="Loans_Additional_Information_D" sheetId="148" r:id="rId59"/>
    <sheet name="Loans_Activity_for_Accretable_" sheetId="60" r:id="rId60"/>
    <sheet name="Credit_Quality_Additional_Info" sheetId="149" r:id="rId61"/>
    <sheet name="Credit_Quality_Schedule_of_Tro" sheetId="150" r:id="rId62"/>
    <sheet name="Credit_Quality_Schedule_of_Cha" sheetId="151" r:id="rId63"/>
    <sheet name="Credit_Quality_Schedule_of_Age" sheetId="152" r:id="rId64"/>
    <sheet name="Credit_Quality_Schedule_of_Age1" sheetId="153" r:id="rId65"/>
    <sheet name="Credit_Quality_Schedule_of_Non" sheetId="154" r:id="rId66"/>
    <sheet name="Credit_Quality_Schedule_of_Cre" sheetId="155" r:id="rId67"/>
    <sheet name="Credit_Quality_Schedule_of_Imp" sheetId="68" r:id="rId68"/>
    <sheet name="Allowance_for_Credit_Losses_Ad" sheetId="69" r:id="rId69"/>
    <sheet name="Allowance_for_Credit_Losses_Sc" sheetId="70" r:id="rId70"/>
    <sheet name="Intangible_Assets_Summary_of_I" sheetId="156" r:id="rId71"/>
    <sheet name="Intangible_Assets_Additional_I" sheetId="72" r:id="rId72"/>
    <sheet name="Intangible_Assets_Schedule_of_" sheetId="157" r:id="rId73"/>
    <sheet name="ShortTerm_Borrowings_Additiona" sheetId="74" r:id="rId74"/>
    <sheet name="LongTerm_Borrowings_Additional" sheetId="158" r:id="rId75"/>
    <sheet name="LongTerm_Borrowings_Schedule_o" sheetId="159" r:id="rId76"/>
    <sheet name="Commitments_and_Contingent_Lia1" sheetId="77" r:id="rId77"/>
    <sheet name="Derivative_Financial_Instrumen2" sheetId="78" r:id="rId78"/>
    <sheet name="Derivative_Financial_Instrumen3" sheetId="160" r:id="rId79"/>
    <sheet name="Derivative_Financial_Instrumen4" sheetId="80" r:id="rId80"/>
    <sheet name="Fair_Value_Measurements_Additi" sheetId="81" r:id="rId81"/>
    <sheet name="Fair_Value_Measurements_Schedu" sheetId="161" r:id="rId82"/>
    <sheet name="Fair_Value_Measurements_Schedu1" sheetId="83" r:id="rId83"/>
    <sheet name="Fair_Value_Measurements_Summar" sheetId="84" r:id="rId84"/>
    <sheet name="Fair_Value_Measurements_Summar1" sheetId="162" r:id="rId85"/>
    <sheet name="Stock_Based_Compensation_Addit" sheetId="86" r:id="rId86"/>
    <sheet name="Stock_Based_Compensation_Summa" sheetId="87" r:id="rId87"/>
    <sheet name="Stock_Based_Compensation_Statu" sheetId="88" r:id="rId88"/>
    <sheet name="Stock_Based_Compensation_Chang" sheetId="89" r:id="rId89"/>
    <sheet name="Employee_Benefit_Plans_Additio" sheetId="90" r:id="rId90"/>
    <sheet name="Employee_Benefit_Plans_Net_Per" sheetId="91" r:id="rId91"/>
    <sheet name="Income_Taxes_Additional_Inform" sheetId="92" r:id="rId92"/>
    <sheet name="Comprehensive_Income_Component" sheetId="93" r:id="rId93"/>
    <sheet name="Comprehensive_Income_Component1" sheetId="94" r:id="rId94"/>
    <sheet name="Comprehensive_Income_Reclassif" sheetId="95" r:id="rId95"/>
    <sheet name="Earnings_Per_Share_Reconciliat" sheetId="96" r:id="rId96"/>
    <sheet name="Variable_Interest_Entities_Add" sheetId="163" r:id="rId97"/>
    <sheet name="Variable_Interest_Entities_Inf" sheetId="98" r:id="rId98"/>
    <sheet name="Variable_Interest_Entities_Sch" sheetId="99" r:id="rId99"/>
    <sheet name="Variable_Interest_Entities_Sum" sheetId="164" r:id="rId100"/>
  </sheets>
  <calcPr calcId="0"/>
</workbook>
</file>

<file path=xl/sharedStrings.xml><?xml version="1.0" encoding="utf-8"?>
<sst xmlns="http://schemas.openxmlformats.org/spreadsheetml/2006/main" count="17658" uniqueCount="157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UBSI</t>
  </si>
  <si>
    <t>Entity Registrant Name</t>
  </si>
  <si>
    <t>'UNITED BANKSHARES INC/WV</t>
  </si>
  <si>
    <t>Entity Central Index Key</t>
  </si>
  <si>
    <t>'0000729986</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bearing deposits with other banks</t>
  </si>
  <si>
    <t>Federal funds sold</t>
  </si>
  <si>
    <t>Total cash and cash equivalents</t>
  </si>
  <si>
    <t>Securities available for sale at estimated fair value (amortized cost-$1,171,947 at September 30, 2014 and $813,049 at December 31, 2013)</t>
  </si>
  <si>
    <t>Securities held to maturity (estimated fair value-$38,381 at September 30, 2014 and $38,293 at December 31, 2013)</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Common stock, $2.50 par value; Authorized-100,000,000 shares; issued-69,224,451 and 50,867,630 at September 30, 2014 and December 31, 2013, respectively, including 27,459 and 437,363 shares in treasury at September 30, 2014 and December 31, 2013, respectively</t>
  </si>
  <si>
    <t>Surplus</t>
  </si>
  <si>
    <t>Retained earnings</t>
  </si>
  <si>
    <t>Accumulated other comprehensive loss</t>
  </si>
  <si>
    <t>Treasury stock, at cost</t>
  </si>
  <si>
    <t>TOTAL SHAREHOLDERS' EQUITY</t>
  </si>
  <si>
    <t>TOTAL LIABILITIES AND SHAREHOLDERS' EQUITY</t>
  </si>
  <si>
    <t>Consolidated Balance Sheets (Parenthetical) (USD $)</t>
  </si>
  <si>
    <t>In Thousands, except Share data, unless otherwise specified</t>
  </si>
  <si>
    <t>Statement of Financial Position [Abstract]</t>
  </si>
  <si>
    <t>Securities available for sale, amortized cost</t>
  </si>
  <si>
    <t>Securities held to maturity</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SD $)</t>
  </si>
  <si>
    <t>3 Months Ended</t>
  </si>
  <si>
    <t>Sep. 30, 2013</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Net gain on the sale of bank premises</t>
  </si>
  <si>
    <t>Total other-than-temporary impairment losses</t>
  </si>
  <si>
    <t>Portion of loss recognized in other comprehensive income</t>
  </si>
  <si>
    <t>Net other-than-temporary impairment losses</t>
  </si>
  <si>
    <t>Net gains on sales/calls of investment securities</t>
  </si>
  <si>
    <t>Net investment securities (losses) gain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SD $)</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pension plan assets, net of tax</t>
  </si>
  <si>
    <t>Comprehensive income, net of tax</t>
  </si>
  <si>
    <t>Consolidated Statement of Changes in Shareholders' Equity (USD $)</t>
  </si>
  <si>
    <t>Total</t>
  </si>
  <si>
    <t>Common Stock [Member]</t>
  </si>
  <si>
    <t>Surplus [Member]</t>
  </si>
  <si>
    <t>Retained Earnings [Member]</t>
  </si>
  <si>
    <t>Accumulated Other Comprehensive Income (Loss) [Member]</t>
  </si>
  <si>
    <t>Treasury Stock [Member]</t>
  </si>
  <si>
    <t>Beginning Balance at Dec. 31, 2013</t>
  </si>
  <si>
    <t>Beginning Balance, shares at Dec. 31, 2013</t>
  </si>
  <si>
    <t>Comprehensive income:</t>
  </si>
  <si>
    <t>Other comprehensive income, net of tax:</t>
  </si>
  <si>
    <t>Stock based compensation expense</t>
  </si>
  <si>
    <t>Acquisition of Virginia Commerce Bancorp, Inc. (18,330,347 shares)</t>
  </si>
  <si>
    <t>Acquisition of Virginia Commerce Bancorp, Inc., shares</t>
  </si>
  <si>
    <t>Distribution of treasury stock for deferred compensation plan (3,637 shares)</t>
  </si>
  <si>
    <t>Purchase of treasury stock (726 shares)</t>
  </si>
  <si>
    <t>Cash dividends ($0.96 per share)</t>
  </si>
  <si>
    <t>Grant of restricted stock (66,949 shares)</t>
  </si>
  <si>
    <t>Forfeiture of restricted stock (2,338 shares)</t>
  </si>
  <si>
    <t>Common stock options exercised (368,856 shares)</t>
  </si>
  <si>
    <t>Common stock options exercised, shares</t>
  </si>
  <si>
    <t>Ending Balance at Sep. 30, 2014</t>
  </si>
  <si>
    <t>Ending Balance, shares at Sep. 30, 2014</t>
  </si>
  <si>
    <t>Consolidated Statement of Changes in Shareholders' Equity (Parenthetical) (USD $)</t>
  </si>
  <si>
    <t>Cash dividends per share</t>
  </si>
  <si>
    <t>Grant of restricted stock, shares</t>
  </si>
  <si>
    <t>Forfeiture of restricted stock, shares</t>
  </si>
  <si>
    <t>Distribution of treasury stock for deferred compensation plan, shares</t>
  </si>
  <si>
    <t>Purchase of treasury stock, shares</t>
  </si>
  <si>
    <t>Condensed Consolidated Statements of Cash Flows (USD $)</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urchases of bank premises and equipment</t>
  </si>
  <si>
    <t>Proceeds from sales of bank premises and equipment</t>
  </si>
  <si>
    <t>Redemption of bank-owned life insurance policies</t>
  </si>
  <si>
    <t>Purchases of other investment securities</t>
  </si>
  <si>
    <t>Proceeds from sales and redemptions of other investment securities</t>
  </si>
  <si>
    <t>Acquisition of Virginia Commerce Bancorp, Inc., net of cash paid</t>
  </si>
  <si>
    <t>Net change in loans</t>
  </si>
  <si>
    <t>NET CASH USED IN INVESTING ACTIVITIES</t>
  </si>
  <si>
    <t>FINANCING ACTIVITIES</t>
  </si>
  <si>
    <t>Cash dividends paid</t>
  </si>
  <si>
    <t>Excess tax benefits from stock-based compensation arrangements</t>
  </si>
  <si>
    <t>Acquisition of treasury stock</t>
  </si>
  <si>
    <t>Proceeds from exercise of stock options</t>
  </si>
  <si>
    <t>Repayment of long-term Federal Home Loan Bank borrowings</t>
  </si>
  <si>
    <t>Proceeds from issuance of long-term Federal Home Loan Bank borrowings</t>
  </si>
  <si>
    <t>Distribution of treasury stock for deferred compensation plan</t>
  </si>
  <si>
    <t>Changes in:</t>
  </si>
  <si>
    <t>Deposits</t>
  </si>
  <si>
    <t>Federal funds purchased, securities sold under agreements to repurchase and other short-term borrowings</t>
  </si>
  <si>
    <t>NET CASH PROVIDED BY FINANCING ACTIVITIES</t>
  </si>
  <si>
    <t>Increase (Decrease) in cash and cash equivalents</t>
  </si>
  <si>
    <t>Cash and cash equivalents at beginning of year</t>
  </si>
  <si>
    <t>Cash and cash equivalents at end of period</t>
  </si>
  <si>
    <t>General</t>
  </si>
  <si>
    <t>Accounting Policies [Abstract]</t>
  </si>
  <si>
    <t>1. GENERAL</t>
  </si>
  <si>
    <t>The accompanying unaudited consolidated interim financial statements of United Bankshares, Inc. and Subsidiaries (“United” or “the Company”) have been prepared in accordance with accounting principles for interim financial information generally accepted in the United States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September 30, 2014 and 2013 and for the three-month and nine-month periods then ended have not been audited. The consolidated balance sheet as of December 31, 2013 has been extracted from the audited financial statements included in United’s 2013 Annual Report to Shareholders. The accounting and reporting policies followed in the presentation of these financial statements are consistent with those applied in the preparation of the 2013 Annual Report of United on Form 10-K. To conform to the 2013 presentation, certain reclassifications have been made to prior period amounts, which had no impact on net income, comprehensive income or stockholders’ equity. In the opinion of management, all adjustments necessary for a fair presentation of financial position and results of operations for the interim periods have been made. Such adjustments are of a normal and recurring nature.</t>
  </si>
  <si>
    <t>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t>
  </si>
  <si>
    <t>New Accounting Standards</t>
  </si>
  <si>
    <t>In August 2014, the FASB issued ASU 2014-14, “Receivables-Troubled Debt Restructurings by Creditors (Subtopic 310-40), Classification of Certain Government-Guaranteed Mortgage Loans upon Foreclosure.” ASU 2014-14 was issued to clarify the classification and measurement of certain foreclosed residential and nonresidential mortgage loans that are either fully or partially guaranteed under government programs. Specifically, creditors should reclassify loans that are within the scope of ASU 2014-14 to “other receivables” upon foreclosure, rather than reclassifying them to other real estate owned (OREO). ASU 2014-14 is effective for United on January 1, 2015, and is not expected to have a significant impact on the Company’s financial condition or results of operation.</t>
  </si>
  <si>
    <t>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is effective for United on January 1, 2016, and is not expected to have a significant impact on the Company’s financial condition or results of operation.</t>
  </si>
  <si>
    <t>In June 2014, the FASB issued ASU 2014-11, “Transfers and Servicing (Topic 860): Repurchase-to-Maturity Transactions, Repurchase Financings, and Disclosures.” ASU 2014-11 modifies accounting for repurchase-to-maturity transactions and repurchase financing arrangements, as well as modifies required disclosures. Under ASU 2014-11, repurchase-to-maturity transactions, repurchase agreements executed as repurchase financings, and other typical repurchase agreements are accounted for as secured borrowings. ASU 2014-11 also eliminates off-balance-sheet accounting for transfers of financial assets with contemporaneous repurchase financings. ASU 2014-11 is effective for United on January 1, 2015, and is not expected to have a significant impact on the Company’s financial condition or results of operation.</t>
  </si>
  <si>
    <t>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ASU 2014-09 is effective for United on January 1, 2017. Management is currently evaluating this guidance to determine the impact on the Company’s financial condition or results of operation.</t>
  </si>
  <si>
    <t>In January 2014, the FASB issued ASU 2014-04, “Reclassification of Residential Real Estate Collateralized Consumer Mortgage Loans upon Foreclosure.” ASU 2014-04 clarifies when banks and similar institutions should reclassify mortgage loans collateralized by residential real estate properties from the loan portfolio to other real estate owned (OREO). An entity can elect either a retrospective or a prospective transition method, and early adoption is permitted. ASU 2014-04 is effective for United on January 1, 2015, and is not expected to have a significant impact on the Company’s financial condition or results of operation.</t>
  </si>
  <si>
    <t>In February 2013, the FASB issued ASU 2013-02, “Reporting of Amounts Reclassified out of Accumulated Other Comprehensive Income.” ASU 2013-02 is intended to improve the reporting of reclassifications out of accumulated other comprehensive income of various components. ASU 2013-02 requires entities to disclose in a single location, either on the face of financial statement that reports net income or in the notes, the effects of reclassification out of accumulated other comprehensive income (AOCI). For items reclassified out of AOCI and into net income in their entirety, such as realized gains or losses on available-for-sale securities reclassified into net income on sale, entities must disclose the effect on the reclassification on each affected net income item. For AOCI reclassification items that are not reclassified in their entirety into net income, such as actuarial gains or losses amortized into pension cost that may be capitalized into inventory or other assets, entities must provide a cross reference to other required U.S. GAAP disclosures. ASU 2013-02 was effective for United on January 1, 2013 and did not have a significant impact on the Company’s financial condition or results of operation.</t>
  </si>
  <si>
    <t>In February 2013, the FASB issued ASU 2013-04, “Obligations Resulting from Joint and Several Liability Arrangements for which the Total Amount of the Obligation is Fixed at the Reporting Date.” ASU 2013-04 addresses the recognition, measurement and disclosure of certain obligations including debt arrangements, other contractual obligations, and settled litigation and judicial ruling. In particular, ASU 2013-04 requires entities to record an obligation resulting from joint and several liability arrangements that are fixed at the reporting date at the greater of the amount that the entity has agreed to pay or the amount the entity expects to pay. The guidance applies retrospectively for obligations that exist at the beginning of an entity’s fiscal year of adoption. ASU 2013-04 was effective for United beginning January 1, 2014 and did not have a significant impact on the Company’s financial condition or results of operation.</t>
  </si>
  <si>
    <t>Mergers and Acquisitions</t>
  </si>
  <si>
    <t>Business Combinations [Abstract]</t>
  </si>
  <si>
    <t>2. MERGERS AND ACQUISITIONS</t>
  </si>
  <si>
    <t>At the close of business on January 31, 2014 (Acquisition Date), United acquired 100% of the outstanding common stock of Virginia Commerce Bancorp, Inc. (Virginia Commerce), a Virginia corporation headquartered in Arlington, Virginia. The acquisition of Virginia Commerce significantly enhances United’s existing footprint in the Washington, D.C. Metropolitan Statistical Area. The results of operations of Virginia Commerce are included in the consolidated results of operations from the date of acquisition.</t>
  </si>
  <si>
    <t>At consummation, Virginia Commerce had assets of approximately $2.77 billion, loans of $2.10 billion and deposits of $2.02 billion. The transaction was accounted for under the purchase acquisition method of accounting and accordingly, assets acquired, liabilities assumed and consideration exchanged were recorded at estimated fair value on the Acquisition Date.</t>
  </si>
  <si>
    <t>The aggregate purchase price was approximately $585.53 million, including common stock issued valued at $547.89 million, stock options exchanged valued at $4.37 million, $33.263 million paid in cash to redeem the warrant held by the U.S. Department of the Treasury (the Treasury) issued by Virginia Commerce in connection with the TARP Capital Purchase Program and $8 thousand paid in cash to holders of Virginia Commerce common stock and restricted stock in lieu of fractional shares of United common stock. The cash portion of the purchase price was funded by cash on hand. The purchase price of the warrant was based on its fair market as agreed upon by United and the Treasury. As a result of the purchase by United, the warrant has been canceled. The number of shares issued in the transaction was 18,330,347, which were valued based on the closing market price of $29.89 for United’s common shares on January 31, 2014. The preliminary purchase price has been allocated to the identifiable tangible and intangible assets resulting in preliminary additions to goodwill and core deposit intangibles of $335.98 million and $17.14 million, respectively. The core deposit intangibles are expected to be amortized over ten years. Because the consideration paid was greater than the net fair value of the acquired assets and liabilities, the Company recorded goodwill as part of the acquisition. None of the goodwill from the Virginia Commerce acquisition is expected to be deductible for tax purposes. As a result of the merger, United recorded a downward fair value adjustment of $90.39 million on the loans acquired from Virginia Commerce, a downward fair value adjustment of $1.71 million on certain other real estate owned properties, a premium on interest-bearing deposits of $6.01 million, a premium on term securities sold under agreements to repurchase of $3.70 million and a discount of $16.38 million on junior subordinated debt securities. The discount and premium amounts are being amortized or accreted on an accelerated basis over each asset’s or liability’s estimated remaining life at the time of acquisition. At September 30, 2014, the premium on the interest-bearing deposits and the securities sold under agreements to repurchase has an estimated remaining life of 1.25 years and 1.83 years, respectively, while the discount on the junior subordinated debt securities has an estimated remaining life of 21.22 years. United assumed approximately $109 thousand of liabilities to provide severance benefits to terminated employees of Virginia Commerce which has no remaining balance as of September 30, 2014. The estimated fair values of the acquired assets and assumed liabilities, including identifiable intangible assets, are preliminary and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first 12 months following the date of acquisition.</t>
  </si>
  <si>
    <t>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Virginia Commerce’s previously established allowance for loan losses. As a result, standard industry coverage ratios with regard to the allowance for credit losses are less meaningful after the acquisition of Virginia Commerce.</t>
  </si>
  <si>
    <t>The acquired loans were divided into loans with evidence of credit quality deterioration, which are accounted for under ASC topic 310-30 (acquired impaired) and loans that do not meet this criteria, which are accounted for under ASC topic 310-20 (acquired performing). Acquired impaired loans have experienced a deterioration of credit quality from origination to acquisition for which it is probable that United will be unable to collect all contractually required payments receivable, including both principal and interest. Subsequent decreases in the expected cash flows require United to evaluate the need for additions to the Company’s allowance for credit losses. Subsequent improvements in expected cash flows generally result in the recognition of additional interest income over the then remaining lives of the loans.</t>
  </si>
  <si>
    <t>In conjunction with the Virginia Commerce merger, the acquired loan portfolio was accounted for at fair value as follows:</t>
  </si>
  <si>
    <t>  </t>
  </si>
  <si>
    <t>January 31, 2014</t>
  </si>
  <si>
    <t>Contractually required principal and interest at acquisition</t>
  </si>
  <si>
    <t>$</t>
  </si>
  <si>
    <t>Contractual cash flows not expected to be collected</t>
  </si>
  <si>
    <t>(396,983</t>
  </si>
  <si>
    <t>) </t>
  </si>
  <si>
    <t>Expected cash flows at acquisition</t>
  </si>
  <si>
    <t>Interest component of expected cash flows</t>
  </si>
  <si>
    <t>(274,462</t>
  </si>
  <si>
    <t>Basis in acquired loans at acquisition – estimated fair value</t>
  </si>
  <si>
    <t>Included in the above table is information related to acquired impaired loans. Specifically, contractually required principal and interest, cash flows expected to be collected and estimated fair value of acquired impaired loans were $405,109, $166,874, and $157,759, respectively.</t>
  </si>
  <si>
    <t>The consideration paid for Virginia Commerce’s common equity and the amounts of acquired identifiable assets and liabilities assumed as of the Acquisition Date were as follows:</t>
  </si>
  <si>
    <t>Purchase price:</t>
  </si>
  <si>
    <t>Value of common shares issued (18,330,347 shares)</t>
  </si>
  <si>
    <t>Fair value of stock options assumed</t>
  </si>
  <si>
    <t>Cash to redeem the Treasury warrant</t>
  </si>
  <si>
    <t>Cash for fractional shares</t>
  </si>
  <si>
    <t>Total purchase price</t>
  </si>
  <si>
    <t>Identifiable assets:</t>
  </si>
  <si>
    <t>Cash and cash equivalents</t>
  </si>
  <si>
    <t>Investment securities</t>
  </si>
  <si>
    <t>Premises and equipment</t>
  </si>
  <si>
    <t>Core deposit intangibles</t>
  </si>
  <si>
    <t>Total identifiable assets</t>
  </si>
  <si>
    <t>Identifiable liabilities:</t>
  </si>
  <si>
    <t>Short-term borrowings</t>
  </si>
  <si>
    <t>Long-term borrowings</t>
  </si>
  <si>
    <t>Other liabilities</t>
  </si>
  <si>
    <t>Total identifiable liabilities</t>
  </si>
  <si>
    <t>Net assets acquired including identifiable intangible assets</t>
  </si>
  <si>
    <t>Resulting goodwill</t>
  </si>
  <si>
    <t>The following table provides a reconciliation of goodwill:</t>
  </si>
  <si>
    <t>Goodwill at December 31, 2013</t>
  </si>
  <si>
    <t>Addition to goodwill from Virginia Commerce acquisition</t>
  </si>
  <si>
    <t>Reduction to goodwill for options exercised from previous acquisitions</t>
  </si>
  <si>
    <t>(37</t>
  </si>
  <si>
    <t>Reclassification from goodwill</t>
  </si>
  <si>
    <t>(1,342</t>
  </si>
  <si>
    <t>Goodwill at September 30, 2014</t>
  </si>
  <si>
    <t>The operating results of United for the nine months ended September 30, 2014 include operating results of acquired assets and assumed liabilities subsequent to the Acquisition Date. The operations of United’s metropolitan Washington D.C. geographic area, which primarily includes the acquired operations of Virginia Commerce, provided approximately $73.66 million in total revenues, which represents net interest income plus other income, and approximately $33.25 million in net income from the period from the Acquisition Date to September 30, 2014. These amounts are included in United’s consolidated financial statements as of and for the nine months ended September 30, 2014. Virginia Commerce’s results of operations prior to the Acquisition Date are not included in United’s consolidated financial statements.</t>
  </si>
  <si>
    <t>The following table presents certain unaudited pro forma information for the results of operations for the nine months ended September 30, 2014 and 2013, as if the Virginia Commerce merger had occurred on January 1, 2014 and 2013, respectively. These results combine the historical results of Virginia Commerce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Virginia Commerce’s provision for credit losses for 2014 and 2013 that may not have been necessary had the acquired loans been recorded at fair value as of the beginning of 2014 and 2013. Additionally, United expects to achieve operating cost savings and other business synergies as a result of the acquisition which are not reflected in the pro forma amounts.</t>
  </si>
  <si>
    <t>Proforma</t>
  </si>
  <si>
    <t>Nine Months Ended</t>
  </si>
  <si>
    <t>September 30</t>
  </si>
  <si>
    <r>
      <t>Total Revenues</t>
    </r>
    <r>
      <rPr>
        <vertAlign val="superscript"/>
        <sz val="7.5"/>
        <color theme="1"/>
        <rFont val="Calibri"/>
        <family val="2"/>
        <scheme val="minor"/>
      </rPr>
      <t> (1)</t>
    </r>
  </si>
  <si>
    <t>Net Income</t>
  </si>
  <si>
    <r>
      <t>(1)</t>
    </r>
    <r>
      <rPr>
        <sz val="7.5"/>
        <color theme="1"/>
        <rFont val="Calibri"/>
        <family val="2"/>
        <scheme val="minor"/>
      </rPr>
      <t> </t>
    </r>
  </si>
  <si>
    <t>Represents net interest income plus other income</t>
  </si>
  <si>
    <t>Investment Securities</t>
  </si>
  <si>
    <t>Investments, Debt and Equity Securities [Abstract]</t>
  </si>
  <si>
    <t>3. INVESTMENT SECURITIES</t>
  </si>
  <si>
    <t>Securities held for indefinite periods of time and all marketable equity securities are classified as available for sale and carried at estimated fair value. The amortized cost and estimated fair values of securities available for sale are summarized as follows.</t>
  </si>
  <si>
    <t>September 30, 2014</t>
  </si>
  <si>
    <t>Amortized</t>
  </si>
  <si>
    <t>Cost</t>
  </si>
  <si>
    <t>Gross</t>
  </si>
  <si>
    <t>Unrealized</t>
  </si>
  <si>
    <t>Gains</t>
  </si>
  <si>
    <t>Losses</t>
  </si>
  <si>
    <t>Estimated</t>
  </si>
  <si>
    <t>Fair</t>
  </si>
  <si>
    <t>Value</t>
  </si>
  <si>
    <t>Cumulative</t>
  </si>
  <si>
    <t>OTTI in</t>
  </si>
  <si>
    <r>
      <t>AOCI</t>
    </r>
    <r>
      <rPr>
        <b/>
        <vertAlign val="superscript"/>
        <sz val="7.5"/>
        <color theme="1"/>
        <rFont val="Calibri"/>
        <family val="2"/>
        <scheme val="minor"/>
      </rPr>
      <t> (1)</t>
    </r>
  </si>
  <si>
    <t>U.S. Treasury securities and obligations of U.S. Government corporations and agencies</t>
  </si>
  <si>
    <t>State and political subdivisions</t>
  </si>
  <si>
    <t>Residential mortgage-backed securities</t>
  </si>
  <si>
    <t>Agency</t>
  </si>
  <si>
    <t>Non-agency</t>
  </si>
  <si>
    <t>Commercial mortgage-backed securities</t>
  </si>
  <si>
    <t>Asset-backed securities</t>
  </si>
  <si>
    <t>Trust preferred collateralized debt obligations</t>
  </si>
  <si>
    <t>Single issue trust preferred securities</t>
  </si>
  <si>
    <t>Other corporate securities</t>
  </si>
  <si>
    <t>Marketable equity securities</t>
  </si>
  <si>
    <t>December 31, 2013</t>
  </si>
  <si>
    <t>Other-than-temporary impairment in accumulated other comprehensive income. Amounts are before-tax.</t>
  </si>
  <si>
    <t>The following is a summary of securities available-for-sale which were in an unrealized loss position at September 30, 2014 and December 31, 2013.</t>
  </si>
  <si>
    <t>Less than 12 months</t>
  </si>
  <si>
    <t>12 months or longer</t>
  </si>
  <si>
    <t>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t>
  </si>
  <si>
    <t>Three Months Ended</t>
  </si>
  <si>
    <t>Proceeds from sales and calls</t>
  </si>
  <si>
    <t>Gross realized gains</t>
  </si>
  <si>
    <t>Gross realized losses</t>
  </si>
  <si>
    <t>At September 30, 2014, gross unrealized losses on available for sale securities were $21,970 on 95 securities of a total portfolio of 452 available for sale securities. Securities in an unrealized loss position at September 30, 2014 consisted primarily of pooled trust preferred collateralized debt obligations (Trup Cdos) and agency commercial mortgage-backed securities. The Trup Cdos relate mainly to securities of financial institutions. The agency commercial mortgage-backed securities relate mainly to income-producing multifamily properties and provide a guaranty of full and timely payments of principal and interest by either Fannie Mae or Freddie Mac.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t>
  </si>
  <si>
    <t>Agency mortgage-backed securities</t>
  </si>
  <si>
    <t>United’s agency mortgage-backed securities portfolio relates to securities issued by Fannie Mae, Freddie Mac, and Ginnie Mae. The total amortized cost of available for sale agency mortgage securities was $850.47 million at September 30, 2014. Of the $850.47 million, $312.58 million was related to agency commercial mortgage securities and $537.89 million was related to agency residential mortgage securities. Each of the agency mortgage securities provides a guarantee of full and timely payments of principal and interest by the issuing agency. Based upon management’s analysis and judgment, it was determined that none of the agency mortgage-backed securities were other-than-temporarily impaired at September 30, 2014.</t>
  </si>
  <si>
    <t>Non-agency residential mortgage-backed securities</t>
  </si>
  <si>
    <t>United’s non-agency residential mortgage-backed securities portfolio relates to securities of various private label issuers. The Company has no exposure to real estate investment trusts (REITS) in its investment portfolio. The total amortized cost of available for sale non-agency residential mortgage securities was $12.87 million at September 30, 2014. Of the $12.87 million, $4.03 million was rated above investment grade and $8.84 million was rated below investment grade. Approximately 39% of the portfolio includes collateral that was originated during the year of 2005 or before. The remaining 61% includes collateral that was originated in the years of 2006 and 2007. The entire portfolio of the non-agency residential mortgage securities are either the senior or super-senior tranches of their respective structure. In determining whether or not the non-agency mortgage-backed securities are other-than-temporarily impaired, management performs an in-depth analysis on each non-agency residential mortgage-backed security on a quarterly basis. The analysis includes a review of the following factors: weighted average loan to value, weighted average maturity, average FICO scores, historical collateral performance, geographic concentration, credit subordination, cross-collateralization, coverage ratios, origination year, full documentation percentage, event risk (repricing), and collateral type. Management completes a quarterly stress test to determine the level of loss protection remaining in each individual security and compares the protection remaining to the future expected performance of the underlying collateral. Additionally, management utilizes a third-party cash flow model to perform a cash flow test for each bond below investment grade. The model produces a bond specific set of cash flows based upon assumptions input by management. The input assumptions that are incorporated include the projected constant default rate (CDR) of the underlying mortgages, the loss severity upon default, and the prepayment rate on the underlying mortgage collateral. CDR and loss severities are forecasted by management after full evaluation of the underlying collateral including recent performance statistics. Therefore, based upon management’s analysis and judgment, there was no additional credit-related or noncredit-related other-than-temporary impairment recognized on the non-agency residential mortgage-backed securities at September 30, 2014.</t>
  </si>
  <si>
    <t>The majority of United’s single-issue trust preferred portfolio consists of obligations from large cap banks (i.e. banks with market capitalization in excess of $10 billion). Management reviews each issuer’s current and projected earnings trends, asset quality, capitalization levels, TARP participation status, and other key factors. Upon completing the review for the third quarter of 2014, it was determined that none of the single issue securities were other-than-temporarily impaired. All single-issue trust preferred securities are currently receiving interest payments. The available for sale single issue trust preferred securities’ ratings ranged from a low of B to a high of BBB-. The amortized cost of available for sale single issue trust preferred securities as of September 30, 2014 consisted of $2.99 million in split-rated bonds and $10.76 million in below investment grade bonds. Of the $10.76 million in below investment grade bonds, $10.26 million was in an unrealized loss position for twelve months or longer as of September 30, 2014.</t>
  </si>
  <si>
    <t>Trust preferred collateralized debt obligations (Trup Cdos)</t>
  </si>
  <si>
    <t>At September 30, 2014, United determined that certain Trup Cdos were other-than-temporarily impaired. In order to determine how and when the Company recognizes OTTI, the Company first assesses its intentions regarding any sale of securities as well as the likelihood that it would be required to sell prior to recovery of the amortized cost. As of September 30, 2014, the Company has determined that it does not intend to sell any pooled trust preferred security and that it is not more likely than not that the Company will be required to sell such securities before recovery of their amortized cost.</t>
  </si>
  <si>
    <t>Although the Company believes it is not more likely than not that it will be required to sell any Trup Cdo, the Company was notified by the Trustee of one Trup Cdo that it had been ordered by the holders of the senior notes to liquidate the underlying collateral of the security. The auction is scheduled to take place during the fourth quarter of 2014. The Company estimates that the proceeds from the auction will be insufficient to cover the amortized cost basis of the security. Due to this estimated shortfall, the Company recognized credit-related other-than-temporary impairment of $4.71 million during the third quarter of 2014 related to this security.</t>
  </si>
  <si>
    <t>During the third quarter of 2014, the Company sold four Trup Cdos in response to Section 619 of the Dodd-Frank Wall Street Reform and Consumer Protection Act, commonly known as the Volcker Rule. Under the Volcker Rule, these four securities were identified by the Company as covered funds and were required to be divested of before July 21, 2015. The execution of these sales resulted in a total net gain of $1.3 million. The Company does not expect any further direct impact from the Volcker Rule, as the remaining Trup Cdo portfolio is excluded from the scope of the Rule.</t>
  </si>
  <si>
    <t>To determine a net realizable value and assess whether other-than-temporary impairment existed on securities which the Company is not more likely than not required to sell,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TARP participation, capital adequacy, earnings trends and asset quality.</t>
  </si>
  <si>
    <t>After completing its analysis of estimated cash flows, management determined that none of the Trup Cdos experienced an adverse change in cash flows during the third quarter of 2014, as the expected discounted cash flows from these securities were greater than or equal to the discounted cash flows originally expected at purchase or from the previous date of other-than-temporary impairment (cash flows are discounted at the contractual coupon rate for purposes of assessing OTTI).</t>
  </si>
  <si>
    <t>Other than the $4.71 million mentioned above, there was no additional credit-related other-than-temporary impairment recognized in earnings for the third quarter of 2014 related to Trup Cdos. There was no credit-related other-than-temporary impairment recognized in earnings for the third quarter of 2013 related to these securities. At September 30, 2014, the balance of the noncredit-related other-than-temporary impairment recognized on United’s Trup Cdo portfolio was $28.04 million as compared to $34.30 million at December 31, 2013. This decline is attributable to improvements in the overall fair values of these securities.</t>
  </si>
  <si>
    <t>The amortized cost of available for sale Trup Cdos as of September 30, 2014 consisted of $5.00 million in split-rated bonds and $47.37 million in below investment grade bonds.</t>
  </si>
  <si>
    <t>The following is a summary of the available for sale Trup Cdos as of September 30, 2014:</t>
  </si>
  <si>
    <t>Amortized Cost</t>
  </si>
  <si>
    <t>Class</t>
  </si>
  <si>
    <t>Loss/(Gain)</t>
  </si>
  <si>
    <t>Investment</t>
  </si>
  <si>
    <t>Grade</t>
  </si>
  <si>
    <t>Split</t>
  </si>
  <si>
    <t>Rated</t>
  </si>
  <si>
    <t>Below</t>
  </si>
  <si>
    <t>Senior – Bank</t>
  </si>
  <si>
    <t>Mezzanine – Bank (now in senior position)</t>
  </si>
  <si>
    <t>Mezzanine – Bank</t>
  </si>
  <si>
    <t>Mezzanine – Bank &amp; Insurance (combination)</t>
  </si>
  <si>
    <t>Totals</t>
  </si>
  <si>
    <t>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t>
  </si>
  <si>
    <t>•</t>
  </si>
  <si>
    <t>The market for new issuance of Trup Cdos was robust from 2000 to 2007 with an estimated $60 billion in new issuance. The new market issuances came to an abrupt halt in 2007.</t>
  </si>
  <si>
    <t>The secondary market for Trup Cdos ultimately became illiquid and is not reflective of orderly transactions between market participants. In making this determination, the Company holds discussions with institutional traders to identify trends in the number and type of transactions related to the Trup Cdos. Although market conditions for these securities have improved in recent quarters, the Company notes that the overall amount of observable market data is still lacking.</t>
  </si>
  <si>
    <t>The presence of a below-investment grade rating severely limits the pool of available buyers and contributes to the illiquidity of the market.</t>
  </si>
  <si>
    <t>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t>
  </si>
  <si>
    <t>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t>
  </si>
  <si>
    <t>The limited, yet relevant, observable inputs indicate that market yield requirements for Trup Cdos, on a credit-adjusted basis, remained very high relative to discount rates at purchase and compared to other similarly rated debt securities.</t>
  </si>
  <si>
    <t>Overall, the Company believes the lack of new issuances, illiquid secondary market, limited pool of buyers, below investment grade ratings, complex structures and high market discount rates are the key drivers of the remaining unrealized losses in the Company’s Trup Cdos and the robust expected cash flow analysis substantiates the return of the remaining amortized cost under ASC 320.</t>
  </si>
  <si>
    <t>Management also considered the ratings of the Company’s bonds in its portfolio and the extent of downgrades in United’s impairment analysis. However, due to historical discrepancies in ratings from the various rating agencies, management considered it imperative to independently perform its own credit analysis based on cash flows as described. The ratings of the split-rated Trup Cdos in the table above range from a low of BB+ to a high of Aa1. The below investment grade Trup Cdos range from a low of Ca to a high of Ba1.</t>
  </si>
  <si>
    <t>The Company has recognized cumulative credit-related other-than-temporary impairment of $48.88 million on certain Trup Cdos since the third quarter of 2009.</t>
  </si>
  <si>
    <t>On the Trup Cdos that have not been deemed to be other-than-temporarily impaired, the collateralization ratios range from a low of 97.4% to a high of 240.3%, with a median of 135.7%, and a weighted average of 174.8%.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t>
  </si>
  <si>
    <t>Except for the debt securities that have already been deemed to be other-than-temporarily impaired, management does not believe any other individual security with an unrealized loss as of September 30, 2014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t>
  </si>
  <si>
    <t>Equity securities</t>
  </si>
  <si>
    <t>The amortized cost of United’s equity securities was $3.47 million at September 30, 2014. For equity securities, management has evaluated the near-term prospects of the investment in relation to the severity and duration of any impairment and based on that evaluation, management determined that no equity securities were other-than-temporarily impaired at September 30, 2014. These securities were in an unrealized gain position of $584 thousand at September 30, 2014.</t>
  </si>
  <si>
    <t>Other investment securities (cost method)</t>
  </si>
  <si>
    <t>During the third quarter of 2014, United also evaluated all of its cost method investments to determine if certain events or changes in circumstances during the third quarter of 2014 had a significant adverse effect on the fair value of any of its cost method securities. United determined that there were no events or changes in circumstances during the third quarter which would have an adverse effect on the fair value of any of its cost method securities. Therefore, no impairment was recorded.</t>
  </si>
  <si>
    <t>Below is a progression of the credit losses on securities which United has recorded other-than-temporary charges through earnings and other comprehensive income.</t>
  </si>
  <si>
    <t>Balance of cumulative credit losses at December 31, 2013</t>
  </si>
  <si>
    <t> 70,446</t>
  </si>
  <si>
    <t>Additions for credit losses on securities for which OTTI was not previously recognized</t>
  </si>
  <si>
    <t>Additions for additional credit losses on securities for which OTTI was previously recognized</t>
  </si>
  <si>
    <t>Balance of cumulative credit losses at September 30, 2014</t>
  </si>
  <si>
    <t>The amortized cost and estimated fair value of securities available for sale at September 30, 2014 and December 31, 2013 by contractual maturity are shown as follows. Expected maturities may differ from contractual maturities because the issuers may have the right to call or prepay obligations without penalties.</t>
  </si>
  <si>
    <t>Due in one year or less</t>
  </si>
  <si>
    <t>Due after one year through five years</t>
  </si>
  <si>
    <t>Due after five years through ten years</t>
  </si>
  <si>
    <t>Due after ten years</t>
  </si>
  <si>
    <t>The amortized cost and estimated fair values of securities held to maturity are summarized as follows:</t>
  </si>
  <si>
    <t>Even though the market value of the held-to-maturity investment portfolio is less than its cost, the unrealized loss has no impact on the net worth or regulatory capital requirements of United. As of September 30, 2014, the Company’s two largest held-to-maturity single-issue trust preferred exposures were to Wells Fargo ($9.91 million) and SunTrust Bank ($7.40 million). The two held-to-maturity single-issue trust preferred exposures with at least one rating below investment grade included SunTrust Bank ($7.40 million) and Royal Bank of Scotland ($973 thousand). Other corporate securities consist mainly of bonds of corporations.</t>
  </si>
  <si>
    <t>The following table shows the gross realized gains and losses on calls that have been included in earnings as a result of those calls. Gains or losses on calls of held-to-maturity securities are recognized by the specific identification method.</t>
  </si>
  <si>
    <t>Three Months  Ended</t>
  </si>
  <si>
    <t>Nine Months  Ended</t>
  </si>
  <si>
    <t>The amortized cost and estimated fair value of debt securities held to maturity at September 30, 2014 and December 31, 2013 by contractual maturity are shown on the following page. Expected maturities may differ from contractual maturities because the issuers may have the right to call or prepay obligations without penalties.</t>
  </si>
  <si>
    <t>The carrying value of securities pledged to secure public deposits, securities sold under agreements to repurchase, and for other purposes as required or permitted by law, approximated $1,017,560 and $640,870 at September 30, 2014 and December 31, 2013, respectively.</t>
  </si>
  <si>
    <t>Receivables [Abstract]</t>
  </si>
  <si>
    <t>4. LOANS</t>
  </si>
  <si>
    <t>Major classes of loans are as follows:</t>
  </si>
  <si>
    <t>September 30,</t>
  </si>
  <si>
    <t>December 31,</t>
  </si>
  <si>
    <t>Commercial, financial and agricultural:</t>
  </si>
  <si>
    <t>Owner-occupied commercial real estate</t>
  </si>
  <si>
    <t>Nonowner-occupied commercial real estate</t>
  </si>
  <si>
    <t>Other commercial loans</t>
  </si>
  <si>
    <t>Total commercial, financial &amp; agricultural</t>
  </si>
  <si>
    <t>Residential real estate</t>
  </si>
  <si>
    <t>Construction &amp; land development</t>
  </si>
  <si>
    <t>Consumer:</t>
  </si>
  <si>
    <t>Bankcard</t>
  </si>
  <si>
    <t>Other consumer</t>
  </si>
  <si>
    <t>Total gross loans</t>
  </si>
  <si>
    <t>The table above does not include loans held for sale of $5,773 and $4,236 at September 30, 2014 and December 31, 2013, respectively. Loans held for sale consist of single-family residential real estate loans originated for sale in the secondary market.</t>
  </si>
  <si>
    <t>The outstanding balances in the table above include acquired impaired loans with a recorded investment of $163,473 or 1.81% of total gross loans at September 30, 2014 and $31,099 or less than 1% of total gross loans at December 31, 2013. The contractual principal in these acquired impaired loans was $250,933 and $52,237 at September 30, 2014 and December 31, 2013, respectively. The balances above do not include future accretable net interest (i.e. the difference between the undiscounted expected cash flows and the recorded investment in the loan) on the acquired impaired loans.</t>
  </si>
  <si>
    <t>Activity for the accretable yield for the first nine months of 2014 follows:</t>
  </si>
  <si>
    <t>Accretable yield at the beginning of the period</t>
  </si>
  <si>
    <t>Additions</t>
  </si>
  <si>
    <t>Accretion (including cash recoveries)</t>
  </si>
  <si>
    <t>(6,051</t>
  </si>
  <si>
    <t>Net reclassifications to accretable from non-accretable</t>
  </si>
  <si>
    <t>Disposals (including maturities, foreclosures, and charge-offs)</t>
  </si>
  <si>
    <t>(628</t>
  </si>
  <si>
    <t>Accretable yield at the ending of the period</t>
  </si>
  <si>
    <t>United’s subsidiary banks have made loans, in the normal course of business, to the directors and officers of United and its subsidiaries, and to their affiliates. Such related party loans were made on substantially the same terms, including interest rates and collateral, as those prevailing at the time for comparable transactions with unrelated persons and did not involve more than normal risk of collectibility. The aggregate dollar amount of these loans was $197,380 and $150,798 at September 30, 2014 and December 31, 2013, respectively.</t>
  </si>
  <si>
    <t>Credit Quality</t>
  </si>
  <si>
    <t>Text Block [Abstract]</t>
  </si>
  <si>
    <t>5. CREDIT QUALITY</t>
  </si>
  <si>
    <t>Management monitors the credit quality of its loans on an ongoing basis. Measurement of delinquency and past due status are based on the contractual terms of each loan.</t>
  </si>
  <si>
    <t>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Management may elect to continue the accrual of interest when the estimated net realizable value of collateral exceeds the principal balance and accrued interest, and the loan is in the process of collection. Nonaccrual loans will not normally be returned to accrual status unless all past due principal and interest has been paid and the borrower has evidenced their ability to meet the contractual provisions of the note.</t>
  </si>
  <si>
    <t>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September 30, 2014, United had TDRs of $13,502 as compared to $8,157 as of December 31, 2013. Of the $13,502 aggregate balance of TDRs at September 30, 2014, $820 was on nonaccrual status and included in the “Loans on Nonaccrual Status” on the following page. Of the $8,157 aggregate balance of TDRs at December 31, 2013, $861 was on nonaccrual status and included in the “Loans on Nonaccrual Status” on the following page. As of September 30, 2014, there were no commitments to lend additional funds to debtors owing receivables whose terms have been modified in TDRs. At September 30, 2014, United had restructured loans in the amount of $4,012 that were modified by a reduction in the interest rate, $8,523 that were modified by a combination of a reduction in the interest rate and the principal and $967 that was modified by a change in terms.</t>
  </si>
  <si>
    <t>A loan acquired and accounted for under ASC topic 310-30 “Loans and Debt Securities Acquired with Deteriorated Credit Quality” is reported as an accruing loan and a performing asset, even if contractually past due (or if United does not expect to receive payment in full based on the original contractual terms), as United is currently accreting interest income over the expected life of the loans. See Notes 2 and 4 in the Notes to Consolidated Financial Statements for additional information on these loans.</t>
  </si>
  <si>
    <t>No loans were restructured during the three months ended September 30, 2014 and 2013. The following table sets forth United’s troubled debt restructurings that have been restructured during the nine months ended September 30, 2014 and 2013, segregated by class of loans:</t>
  </si>
  <si>
    <t>Troubled Debt Restructurings</t>
  </si>
  <si>
    <t>For the Nine Months Ended</t>
  </si>
  <si>
    <t>September 30, 2013</t>
  </si>
  <si>
    <t>Number of</t>
  </si>
  <si>
    <t>Contracts</t>
  </si>
  <si>
    <t>Pre-Modification</t>
  </si>
  <si>
    <t>Outstanding</t>
  </si>
  <si>
    <t>Recorded</t>
  </si>
  <si>
    <t>Post-</t>
  </si>
  <si>
    <t>Modification</t>
  </si>
  <si>
    <t>Commercial real estate:</t>
  </si>
  <si>
    <t>Owner-occupied</t>
  </si>
  <si>
    <t>Nonowner-occupied</t>
  </si>
  <si>
    <t>Other commercial</t>
  </si>
  <si>
    <t>During the first nine months of 2014, $5,630 of restructured loans were modified by a combination of a reduction in the interest rate and an extension of the maturity date. During the first nine months of 2013, a restructured loan of $2,974 was modified by a combination of a reduction in the interest rate and an extension of the maturity date. The remaining $1,616 of loans restructured during the first nine months of 2013 was modified by a reduction in the interest rate. In some instances, the post-modification balance on a restructured loan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t>
  </si>
  <si>
    <t>The following table presents troubled debt restructurings, by class of loan, that had charge-offs during the three months ended September 30, 2014. During the time periods indicated, the loan’s principal was reduced through a charge-off to the value of the underlying collateral. No troubled debt restructurings had charge-offs during the three months ended September 30, 2013.</t>
  </si>
  <si>
    <t>Three Months Ended September 30, 2014</t>
  </si>
  <si>
    <t>(In thousands)</t>
  </si>
  <si>
    <t>The following table presents troubled debt restructurings, by class of loan, that had charge-offs during the nine months ended September 30, 2014 and 2013.</t>
  </si>
  <si>
    <t>Nine Months Ended September 30, 2014</t>
  </si>
  <si>
    <t>Nine Months Ended September 30, 2013</t>
  </si>
  <si>
    <t>Construction &amp; land development</t>
  </si>
  <si>
    <t>The following table sets forth United’s age analysis of its past due loans, segregated by class of loans:</t>
  </si>
  <si>
    <t>Age Analysis of Past Due Loans</t>
  </si>
  <si>
    <t>As of September 30, 2014</t>
  </si>
  <si>
    <t>30-89</t>
  </si>
  <si>
    <t>Days Past</t>
  </si>
  <si>
    <t>Due</t>
  </si>
  <si>
    <t>90 Days or</t>
  </si>
  <si>
    <t>more Past</t>
  </si>
  <si>
    <t>Total Past</t>
  </si>
  <si>
    <t>Current &amp;</t>
  </si>
  <si>
    <t>Other (1)</t>
  </si>
  <si>
    <t>&gt;90 Days &amp;</t>
  </si>
  <si>
    <t>Accruing</t>
  </si>
  <si>
    <t>Other includes loans with a recorded investment of $163,473 acquired and accounted for under ASC topic 310-30 “Loans and Debt Securities Acquired with Deteriorated Credit Quality”.</t>
  </si>
  <si>
    <t>As of December 31, 2013</t>
  </si>
  <si>
    <t>Days</t>
  </si>
  <si>
    <t>Past Due</t>
  </si>
  <si>
    <t>Total Past</t>
  </si>
  <si>
    <t>Financing</t>
  </si>
  <si>
    <t>Receivables</t>
  </si>
  <si>
    <t>Other includes loans with a recorded investment of $31,099 acquired and accounted for under ASC topic 310-30 “Loans and Debt Securities Acquired with Deteriorated Credit Quality”.</t>
  </si>
  <si>
    <t>The following table sets forth United’s nonaccrual loans, segregated by class of loans:</t>
  </si>
  <si>
    <t>Loans on Nonaccrual Status</t>
  </si>
  <si>
    <r>
      <t> </t>
    </r>
    <r>
      <rPr>
        <sz val="7.5"/>
        <color theme="1"/>
        <rFont val="Calibri"/>
        <family val="2"/>
        <scheme val="minor"/>
      </rPr>
      <t> </t>
    </r>
  </si>
  <si>
    <t>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these grades on a quarterly basis, as necessary.</t>
  </si>
  <si>
    <t>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considered special mention.</t>
  </si>
  <si>
    <t>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t>
  </si>
  <si>
    <t>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t>
  </si>
  <si>
    <t>The following tables set forth United’s credit quality indicators information, by class of loans:</t>
  </si>
  <si>
    <t>Credit Quality Indicators</t>
  </si>
  <si>
    <t>Corporate Credit Exposure</t>
  </si>
  <si>
    <t>Commercial Real Estate</t>
  </si>
  <si>
    <t>Other</t>
  </si>
  <si>
    <t>Commercial</t>
  </si>
  <si>
    <t>Construction</t>
  </si>
  <si>
    <t>&amp; Land</t>
  </si>
  <si>
    <t>Development</t>
  </si>
  <si>
    <t>Owner-</t>
  </si>
  <si>
    <t>occupied</t>
  </si>
  <si>
    <t>Nonowner-</t>
  </si>
  <si>
    <t>Grade:</t>
  </si>
  <si>
    <t>Pass</t>
  </si>
  <si>
    <t>Special mention</t>
  </si>
  <si>
    <t>Substandard</t>
  </si>
  <si>
    <t>Doubtful</t>
  </si>
  <si>
    <t>Consumer Credit Exposure</t>
  </si>
  <si>
    <t>Residential</t>
  </si>
  <si>
    <t>Real Estate</t>
  </si>
  <si>
    <t>Consumer</t>
  </si>
  <si>
    <t>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t>
  </si>
  <si>
    <t>The following table sets forth United’s impaired loans information, by class of loans:</t>
  </si>
  <si>
    <t>Impaired Loans</t>
  </si>
  <si>
    <t>Unpaid</t>
  </si>
  <si>
    <t>Principal</t>
  </si>
  <si>
    <t>Balance</t>
  </si>
  <si>
    <t>Related</t>
  </si>
  <si>
    <t>Allowance</t>
  </si>
  <si>
    <t>With no related allowance recorded:</t>
  </si>
  <si>
    <t>With an allowance recorded:</t>
  </si>
  <si>
    <t>Total:</t>
  </si>
  <si>
    <t>For the Three Months Ended</t>
  </si>
  <si>
    <t>Average</t>
  </si>
  <si>
    <t>Interest</t>
  </si>
  <si>
    <t>Income</t>
  </si>
  <si>
    <t>Recognized</t>
  </si>
  <si>
    <t>Allowance for Credit Losses</t>
  </si>
  <si>
    <t>6. ALLOWANCE FOR CREDIT LOSSES</t>
  </si>
  <si>
    <t>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Allocations are made for specific commercial loans based upon management’s estimate of the borrowers’ ability to repay and other factors impacting collectibility. Other commercial loans not specifically reviewed on an individual basis are evaluated based on historical loss percentages applied to loan pools that have been segregated by the type of risk. Allocations for loans other than commercial loans are made based upon historical loss experience adjusted for current environmental conditions. The allowance for credit losses includes estimated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fully manifested themselves in loss allocation factors. In addition, a portion of the allowance accounts for the inherent imprecision in the allowance for credit losses analysis.</t>
  </si>
  <si>
    <t>For purposes of determining the general allowance, the loan portfolio is segregated by loan product type to recognize differing risk profiles among loan categories. It is further segregated by credit grade for risk-rated loan pools and delinquency for homogeneous loan pools. The outstanding principal balance within each pool is multiplied by historical loss data and certain qualitative factors to derive the general loss allocation per pool. Specific loss allocations are calculated for loans in excess of $500 thousand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During the first nine months of 2014, there were no material changes to the accounting policy or methodology related to the allowance for loan losses.</t>
  </si>
  <si>
    <t>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t>
  </si>
  <si>
    <t>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offs any amount that exceeds the value of the collateral. Retail credits for which the borrower is in bankruptcy, all amounts deemed unrecoverable are charged-off within 60 days or before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t>
  </si>
  <si>
    <t>United maintains an allowance for loan losses and a reserve for lending-related commitments such as unfunded loan commitments and letters of credit. The reserve for lending-related commitments of $1,477 and $2,143 at September 30, 2014 and December 31, 2013, respectively, is separately classified on the balance sheet and is included in other liabilities. The combined allowance for loan losses and reserve for lending-related commitments are referred to as the allowance for credit losses.</t>
  </si>
  <si>
    <t>A progression of the allowance for loan losses, by portfolio segment, for the periods indicated is summarized as follows.</t>
  </si>
  <si>
    <t>Allowance for Loan Losses</t>
  </si>
  <si>
    <t>For the Three Months Ended September 30, 2014</t>
  </si>
  <si>
    <t>Commercial Real Estate</t>
  </si>
  <si>
    <t>Real</t>
  </si>
  <si>
    <t>Estate</t>
  </si>
  <si>
    <t>for</t>
  </si>
  <si>
    <t>Imprecision</t>
  </si>
  <si>
    <t>Allowance for Loan Losses:</t>
  </si>
  <si>
    <t>Beginning balance</t>
  </si>
  <si>
    <t>Charge-offs</t>
  </si>
  <si>
    <t>Recoveries</t>
  </si>
  <si>
    <t>Provision</t>
  </si>
  <si>
    <t>(532</t>
  </si>
  <si>
    <t>)</t>
  </si>
  <si>
    <t>Ending balance</t>
  </si>
  <si>
    <t>Allowance for Loan Losses and Carrying Amount of Loans</t>
  </si>
  <si>
    <t>For the Nine Months Ended September 30, 2014</t>
  </si>
  <si>
    <t>Real Estate</t>
  </si>
  <si>
    <t>(1,030</t>
  </si>
  <si>
    <t>(113</t>
  </si>
  <si>
    <t>Ending Balance: individually evaluated for impairment</t>
  </si>
  <si>
    <t>Ending Balance: collectively evaluated for impairment</t>
  </si>
  <si>
    <t>Ending Balance: loans acquired with deteriorated credit quality</t>
  </si>
  <si>
    <t>Financing receivables:</t>
  </si>
  <si>
    <t>For the Year Ended December 31, 2013</t>
  </si>
  <si>
    <t>(2,776</t>
  </si>
  <si>
    <t>(220</t>
  </si>
  <si>
    <t>Intangible Assets</t>
  </si>
  <si>
    <t>Goodwill and Intangible Assets Disclosure [Abstract]</t>
  </si>
  <si>
    <t>7. INTANGIBLE ASSETS</t>
  </si>
  <si>
    <t>The following is a summary of intangible assets subject to amortization and those not subject to amortization:</t>
  </si>
  <si>
    <t>Gross Carrying</t>
  </si>
  <si>
    <t>Amount</t>
  </si>
  <si>
    <t>Accumulated</t>
  </si>
  <si>
    <t>Amortization</t>
  </si>
  <si>
    <t>Net Carrying</t>
  </si>
  <si>
    <t>Amortized intangible assets:</t>
  </si>
  <si>
    <t>Core deposit intangible assets</t>
  </si>
  <si>
    <t>($</t>
  </si>
  <si>
    <t>Goodwill not subject to amortization</t>
  </si>
  <si>
    <t>Gross Carrying</t>
  </si>
  <si>
    <t>Net Carrying</t>
  </si>
  <si>
    <t>United incurred amortization expense of $1,054 and $2,967 for the quarter and nine months ended September 30, 2014, respectively, and $479 and $1,519 for the quarter and nine months ended September 30, 2013, respectively, related to intangible assets.</t>
  </si>
  <si>
    <t>The following table sets forth the anticipated amortization expense for intangible assets for the years subsequent to 2013:</t>
  </si>
  <si>
    <t>Year</t>
  </si>
  <si>
    <t>2018 and thereafter</t>
  </si>
  <si>
    <t>Short-Term Borrowings</t>
  </si>
  <si>
    <t>Debt Disclosure [Abstract]</t>
  </si>
  <si>
    <t>8. SHORT-TERM BORROWINGS</t>
  </si>
  <si>
    <t>Federal funds purchased and securities sold under agreements to repurchase are a significant source of funds for the Company. United has various unused lines of credit available from certain of its correspondent banks in the aggregate amount of $234,000. These lines of credit, which bear interest at prevailing market rates, permit United to borrow funds in the overnight market, and are renewable annually subject to certain conditions. At September 30, 2014, federal funds purchased were $30,120 while securities sold under agreements to repurchase (REPOs) were $396,818. Included in the $396,818 of total REPOs were wholesale REPOs of $52,713, including purchase accounting amounts, assumed in the Virginia Commerce merger. These wholesale REPOs are scheduled to mature in July of 2018. The securities sold under agreements to repurchase were accounted for as collateralized financial transactions. They were recorded at the amounts at which the securities were acquired or sold plus accrued interest.</t>
  </si>
  <si>
    <t>United has a $10,000 line of credit with an unrelated financial institution to provide for general liquidity needs. The line is an unsecured, revolving line of credit. The line will be renewable on a 360 day basis and will carry an indexed, floating-rate of interest. The line requires compliance with various financial and nonfinancial covenants. At September 30, 2014, United had no outstanding balance under this line of credit.</t>
  </si>
  <si>
    <t>Long-Term Borrowings</t>
  </si>
  <si>
    <t>9. LONG-TERM BORROWINGS</t>
  </si>
  <si>
    <t>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14, United had an unused borrowing amount of approximately $2,275,693 available subject to delivery of collateral after certain trigger points. Advances may be called by the FHLB or redeemed by United based on predefined factors and penalties.</t>
  </si>
  <si>
    <t>At September 30, 2014, $930,679 of FHLB advances with a weighted-average interest rate of 0.45% are scheduled to mature within the next five years. Overnight funds of $100,000 are included in the $930,679 above at September 30, 2014. The scheduled maturities of these FHLB borrowings are as follows:</t>
  </si>
  <si>
    <t>At September 30, 2014, United had a total of fif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September 30, 2014, and December 31, 2013, the outstanding balance of the Debentures was $249,863 and $198,628,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t>
  </si>
  <si>
    <t>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United has not deferred any payment as of September 30, 2014.</t>
  </si>
  <si>
    <t>As part of the acquisition of Virginia Commerce on January 31, 2014, United assumed all the obligations of Virginia Commerce and its subsidiaries. Virginia Commerce has a total of three statutory business trusts that were formed for the purpose of issuing or participating in Capital Securities with the proceeds invested in Debentures of Virginia Commerce. At merger, the outstanding balance of Virginia Commerce’s Debentures was $50,635, including purchase accounting adjustments.</t>
  </si>
  <si>
    <t>The Trust Preferred Securities currently qualify as Tier 1 capital of United for regulatory purposes.</t>
  </si>
  <si>
    <t>Commitments and Contingent Liabilities</t>
  </si>
  <si>
    <t>Commitments and Contingencies Disclosure [Abstract]</t>
  </si>
  <si>
    <t>10. COMMITMENTS AND CONTINGENT LIABILITIES</t>
  </si>
  <si>
    <t>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t>
  </si>
  <si>
    <t>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t>
  </si>
  <si>
    <t>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641,369 and $1,895,682 of loan commitments outstanding as of September 30, 2014 and December 31, 2013, respectively, substantially all of which expire within one year.</t>
  </si>
  <si>
    <t>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14 and December 31, 2013, United had no outstanding commercial letters of credit. A standby letter of credit is generally contingent upon the failure of a customer to perform according to the terms of an underlying contract with a third party. United has issued standby letters of credit of $172,008 and $114,664 as of September 30, 2014 and December 31, 2013, respectively. In accordance with the Contingencies Topic of the FASB Accounting Standards Codification, United has determined that substantially all of its letters of credit are renewed on an annual basis and the fees associated with these letters of credit are immaterial.</t>
  </si>
  <si>
    <t>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t>
  </si>
  <si>
    <t>United uses derivative instruments to help manage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t>
  </si>
  <si>
    <t>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t>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September 30, 2014, United has only fair value hedges.</t>
  </si>
  <si>
    <t>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t>
  </si>
  <si>
    <t>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t>
  </si>
  <si>
    <t>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t>
  </si>
  <si>
    <t>The following table sets forth certain information regarding the interest rate derivatives portfolio used for interest-rate risk management purposes and designated as accounting hedges under the Derivatives and Hedging topic at September 30, 2014.</t>
  </si>
  <si>
    <t>Derivative Classifications and Hedging Relationships</t>
  </si>
  <si>
    <t>Notional</t>
  </si>
  <si>
    <t>Pay Rate</t>
  </si>
  <si>
    <t>Fair Value Hedges:</t>
  </si>
  <si>
    <t>Pay Fixed Swaps (Hedging Commercial Loans)</t>
  </si>
  <si>
    <t>% </t>
  </si>
  <si>
    <t>Total Derivatives Used in Fair Value Hedges</t>
  </si>
  <si>
    <t>Total Derivatives Used for Interest Rate Risk Management and Designated as Hedges</t>
  </si>
  <si>
    <t>The following tables summarize the fair value of United’s derivative financial instruments.</t>
  </si>
  <si>
    <t>Asset Derivatives</t>
  </si>
  <si>
    <t>Sheet</t>
  </si>
  <si>
    <t>Location</t>
  </si>
  <si>
    <t>Derivatives designated as hedging instruments</t>
  </si>
  <si>
    <t>Interest rate contracts</t>
  </si>
  <si>
    <t>Other assets</t>
  </si>
  <si>
    <t>Total derivatives designated as hedging instruments</t>
  </si>
  <si>
    <t>Derivatives not designated as hedging instruments</t>
  </si>
  <si>
    <t>Total derivatives not designated as hedging instruments</t>
  </si>
  <si>
    <t>Total asset derivatives</t>
  </si>
  <si>
    <t>Liability Derivatives</t>
  </si>
  <si>
    <t>Other liabilities</t>
  </si>
  <si>
    <t>Total liability derivatives</t>
  </si>
  <si>
    <t>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t>
  </si>
  <si>
    <t>The effect of United’s derivative financial instruments on its unaudited Consolidated Statements of Income for the three and nine months ended September 30, 2014 and 2013 are presented as follows:</t>
  </si>
  <si>
    <t>        Three Months Ended        </t>
  </si>
  <si>
    <t>Income Statement</t>
  </si>
  <si>
    <t>Derivatives in fair value hedging relationships</t>
  </si>
  <si>
    <t>Interest income/ </t>
  </si>
  <si>
    <t>(expense) </t>
  </si>
  <si>
    <t>(271</t>
  </si>
  <si>
    <t>(157</t>
  </si>
  <si>
    <t>Total derivatives in fair value hedging relationships</t>
  </si>
  <si>
    <r>
      <t>Interest rate contracts</t>
    </r>
    <r>
      <rPr>
        <sz val="11"/>
        <color theme="1"/>
        <rFont val="Calibri"/>
        <family val="2"/>
        <scheme val="minor"/>
      </rPr>
      <t xml:space="preserve"> </t>
    </r>
    <r>
      <rPr>
        <vertAlign val="superscript"/>
        <sz val="7.5"/>
        <color theme="1"/>
        <rFont val="Times New Roman"/>
        <family val="1"/>
      </rPr>
      <t>(1)</t>
    </r>
  </si>
  <si>
    <t>Other income</t>
  </si>
  <si>
    <r>
      <t>Interest rate contracts</t>
    </r>
    <r>
      <rPr>
        <sz val="11"/>
        <color theme="1"/>
        <rFont val="Calibri"/>
        <family val="2"/>
        <scheme val="minor"/>
      </rPr>
      <t xml:space="preserve"> </t>
    </r>
    <r>
      <rPr>
        <vertAlign val="superscript"/>
        <sz val="7.5"/>
        <color theme="1"/>
        <rFont val="Times New Roman"/>
        <family val="1"/>
      </rPr>
      <t>(2)</t>
    </r>
  </si>
  <si>
    <t>Other expense</t>
  </si>
  <si>
    <t>(154</t>
  </si>
  <si>
    <t>(218</t>
  </si>
  <si>
    <t>Total derivatives</t>
  </si>
  <si>
    <t>        Nine Months Ended        </t>
  </si>
  <si>
    <t>(795</t>
  </si>
  <si>
    <t>(401</t>
  </si>
  <si>
    <t>(427</t>
  </si>
  <si>
    <t>(1,181</t>
  </si>
  <si>
    <t>Represents net gains from derivative assets not designated as hedging instruments.</t>
  </si>
  <si>
    <t>Represents net losses from derivative liabilities not designated as hedging instruments.</t>
  </si>
  <si>
    <t>Fair Value Measurements</t>
  </si>
  <si>
    <t>Fair Value Disclosures [Abstract]</t>
  </si>
  <si>
    <t>12. FAIR VALUE MEASUREMENTS</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t>
  </si>
  <si>
    <t>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t>
  </si>
  <si>
    <t>The three levels of the fair value hierarchy, based on these two types of inputs, are as follows:</t>
  </si>
  <si>
    <t>Level 1</t>
  </si>
  <si>
    <t>-</t>
  </si>
  <si>
    <t>Valuation is based on quoted prices in active markets for identical assets and liabilities.</t>
  </si>
  <si>
    <t>Level 2</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t>
  </si>
  <si>
    <t>Valuation is based on model-based techniques that use one or more significant inputs or assumptions that are unobservable in the market.</t>
  </si>
  <si>
    <t>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In accordance with ASC topic 820, the following describes the valuation techniques used by United to measure certain financial assets and liabilities recorded at fair value on a recurring basis in the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Using a market approach valuation methodology, third party vendors compile prices from various sources and may determine the fair value of identical or similar securities by using pricing models that considers observable market data (Level 2). Management internally reviews the fair values provided by third party vendors on a monthly basis. Management’s review consists of comparing fair values assigned by third party vendors to trades and offerings observed by management. The review requires some degree of judgment as to the number or percentage of securities to review on the part of management which could fluctuate based on results of past reviews and in comparison to current expectations. As part of management’s review, any items that exceed the scope of expected values are further investigated. Additionally, to assess the reliability of the information received from third party vendors, management obtains documentation from third party vendors related to the sources, methodologies, and inputs utilized in valuing securities classified as Level 2. Management analyzes this information to ensure the underlying assumptions appear reasonable. Management also obtains an independent service auditor’s report from third party vendors to provide reasonable assurance that appropriate controls are in place over the valuation process. Upon completing its review of the pricing from third party vendors at September 30, 2014, management determined that the prices provided by its third party pricing source were reasonable and in line with management’s expectations for the market values of these securities. Therefore, prices obtained from third party vendors that did not reflect forced liquidation or distressed sales were not adjusted by management at September 30, 2014. Management utilizes a number of factors to determine if a market is inactive, all of which may require a significant level of judgment. Factors that management considers include: a significant widening of the bid-ask spread, a considerable decline in the volume and level of trading activity in the instrument, a significant variance in prices among market participants, and a significant reduction in the level of observable inputs. Any securities available for sale not valued based upon quoted market prices or third party pricing models that consider observable market data are considered Level 3. Currently, United considers its valuation of available-for-sale Trup Cdos as Level 3. The Fair Value Measurements and Disclosures topic assumes that fair values of financial assets are determined in an orderly transaction and not a forced liquidation or distressed sale at the measurement date. Based on financial market conditions, United feels that the fair values obtained from its third party vendor reflect forced liquidation or distressed sales for these Trup Cdos due to decreased volume and trading activity. Additionally, management held discussions with institutional traders to identify trends in the number and type of transactions related to the Trup Cdos sector. Based upon management’s review of the market conditions for Trup Cdos, it was determined that an income approach valuation technique (present value technique) that maximizes the use of relevant observable inputs and minimizes the use of unobservable inputs is more representative of fair value than the valuation technique used by United’s third party vendor. The present value technique discounts expected future cash flows of a security to arrive at a present value. Management considers the following items when calculating the appropriate discount rate: the implied rate of return when the market was last active, changes in the implied rate of return as markets moved from very active to inactive, recent changes in credit ratings, and recent activity showing that the market has built in increased liquidity and credit premiums. Management’s internal credit review of each security was also factored in to determine the appropriate discount rate. The credit review considered each security’s collateral, subordination, excess spread, priority of claims, principal and interest. Discount margins used in the valuation at September 30, 2014 ranged from LIBOR plus 3.50% to LIBOR plus 9.75%. Management completed a sensitivity analysis on the fair value of its TRUP CDOs. Given a comprehensive 200 basis point increase in the discount rates, the total fair value of these securities would decline by approximately 19%, or $7.5 million.</t>
    </r>
  </si>
  <si>
    <r>
      <t>Derivatives</t>
    </r>
    <r>
      <rPr>
        <sz val="10"/>
        <color theme="1"/>
        <rFont val="Times New Roman"/>
        <family val="1"/>
      </rPr>
      <t>: United utilizes interest rate swaps to hedge exposure to interest rate risk and variability of cash flows associated to changes in the underlying interest rate of the hedged item. These hedging interest rate swaps are classified as either a fair value hedge or a cash flow hedge. United’s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United utilizes third-party vendors for derivative valuation purposes. These vendors determine the appropriate fair value based on a net present value calculation of the cash flows related to the interest rate swaps using primarily observable market inputs such as interest rate yield curves (Level 2). Valuation adjustments to derivative fair values for liquidity and credit risk are also taken into consideration, as well as the likelihood of default by United and derivative counterparties, the net counterparty exposure and the remaining maturities of the positions. Values obtained from third party vendors are typically not adjusted by management. Management internally reviews the derivative values provided by third party vendors on a quarterly basis. All derivative values are tested for reasonableness by management utilizing a net present value calculation.</t>
    </r>
  </si>
  <si>
    <t>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t>
  </si>
  <si>
    <t>The following tables present the balances of financial assets and liabilities measured at fair value on a recurring basis as of September 30, 2014 and December 31, 2013, segregated by the level of the valuation inputs within the fair value hierarchy.</t>
  </si>
  <si>
    <t>Fair Value at September 30, 2014 Using</t>
  </si>
  <si>
    <t>Description</t>
  </si>
  <si>
    <t>Balance as of</t>
  </si>
  <si>
    <t>Quoted Prices</t>
  </si>
  <si>
    <t>in Active</t>
  </si>
  <si>
    <t>Markets for</t>
  </si>
  <si>
    <t>Identical</t>
  </si>
  <si>
    <t>(Level 1)</t>
  </si>
  <si>
    <t>Significant</t>
  </si>
  <si>
    <t>Observable</t>
  </si>
  <si>
    <t>Inputs</t>
  </si>
  <si>
    <t>(Level 2)</t>
  </si>
  <si>
    <t>Unobservable</t>
  </si>
  <si>
    <t>(Level 3)</t>
  </si>
  <si>
    <t>Available for sale debt securities:</t>
  </si>
  <si>
    <t>Total available for sale debt securities</t>
  </si>
  <si>
    <t>Available for sale equity securities:</t>
  </si>
  <si>
    <t>Financial services industry</t>
  </si>
  <si>
    <t>Equity mutual funds (1)</t>
  </si>
  <si>
    <t>Other equity securities</t>
  </si>
  <si>
    <t>Total available for sale equity securities</t>
  </si>
  <si>
    <t>Total available for sale securities</t>
  </si>
  <si>
    <t>Derivative financial assets:</t>
  </si>
  <si>
    <t>Liabilities</t>
  </si>
  <si>
    <t>Derivative financial liabilities:</t>
  </si>
  <si>
    <t>The equity mutual funds are within a rabbi trust for the payment of benefits under a deferred compensation plan for certain key officers of United and its subsidiaries.</t>
  </si>
  <si>
    <t>Fair Value at December 31, 2013 Using</t>
  </si>
  <si>
    <t>in  Active</t>
  </si>
  <si>
    <t>Markets  for</t>
  </si>
  <si>
    <t>The following table presents additional information about financial assets and liabilities measured at fair value at September 30, 2014 and December 31, 2013 on a recurring basis and for which United has utilized Level 3 inputs to determine fair value:</t>
  </si>
  <si>
    <t>Available-for-sale</t>
  </si>
  <si>
    <t>Securities</t>
  </si>
  <si>
    <t>Trust preferred</t>
  </si>
  <si>
    <t>collateralized debt obligations</t>
  </si>
  <si>
    <t>Balance, beginning of period</t>
  </si>
  <si>
    <t>Total gains or losses (realized/unrealized):</t>
  </si>
  <si>
    <t>Included in earnings (or changes in net assets)</t>
  </si>
  <si>
    <t>(4,539</t>
  </si>
  <si>
    <t>(6,456</t>
  </si>
  <si>
    <t>Included in other comprehensive income</t>
  </si>
  <si>
    <t>Purchases, issuances, and settlements</t>
  </si>
  <si>
    <t>(15,491</t>
  </si>
  <si>
    <t>(5,228</t>
  </si>
  <si>
    <t>Transfers in and/or out of Level 3</t>
  </si>
  <si>
    <t>Balance, ending of period</t>
  </si>
  <si>
    <t>The amount of total gains or losses for the period included in earnings (or changes in net assets) attributable to the change in unrealized gains or losses relating to assets still held at reporting date</t>
  </si>
  <si>
    <t>Certain financial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United to measure certain financial assets recorded at fair value on a non-recurring basis in the financial statements.</t>
  </si>
  <si>
    <r>
      <t>Loans held for sale</t>
    </r>
    <r>
      <rPr>
        <sz val="10"/>
        <color theme="1"/>
        <rFont val="Times New Roman"/>
        <family val="1"/>
      </rPr>
      <t>: Loans held for sale are carried at the lower of cost or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United records any fair value adjustments on a nonrecurring basis. No nonrecurring fair value adjustments were recorded on loans held for sale during the quarter ended September 30, 2014. Gains and losses on sale of loans are recorded within income from mortgage banking on the Consolidated Statements of Income.</t>
    </r>
  </si>
  <si>
    <r>
      <t>Impaired Loans</t>
    </r>
    <r>
      <rPr>
        <sz val="10"/>
        <color theme="1"/>
        <rFont val="Times New Roman"/>
        <family val="1"/>
      </rPr>
      <t>: Loans are designated as impaired when, in the judgment of management based on current information and events, it is probable that all amounts due according to the contractual terms of the loan agreement will not be collected. Impairment is measured based upon the present value of expected future cash flows from the loan discounted at the loan’s effective rate and the loan’s observable market price or the fair value of collateral, if the loan is collateral dependent. Fair value is measured using a market approach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appraisal conducted by an independent, licensed appraiser outside of the Company using comparable property sales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For impaired loans, a specific reserve is established through the Allowance for Loan Losses, if necessary, by estimating the fair value of the underlying collateral on a nonrecurring basis. Any fair value adjustments are recorded in the period incurred as provision for credit losses expense on the Consolidated Statements of Income.</t>
    </r>
  </si>
  <si>
    <r>
      <t>OREO</t>
    </r>
    <r>
      <rPr>
        <sz val="10"/>
        <color theme="1"/>
        <rFont val="Times New Roman"/>
        <family val="1"/>
      </rPr>
      <t>: OREO consists of real estate acquired in foreclosure or other settlement of loans. Such assets are carried on the balance sheet at the lower of the investment in the assets or the fair value of the assets less estimated selling costs. Fair value is determined by one of two market approach methods depending on whether the property has been vacated and an appraisal can be conducted. If the property has yet to be vacated and thus an appraisal cannot be performed, a Brokers Price Opinion (i.e. BPO), is obtained. A BPO represents a best estimate valuation performed by a realtor based on knowledge of current property values and a visual examination of the exterior condition of the property. Once the property is subsequently vacated, a formal appraisal is obtained and the recorded asset value appropriately adjusted. On the other hand, if the OREO property has been vacated and an appraisal can be conducted, the fair value of the property is determined based upon the appraisal using a market approach. An authorized independent appraiser conducts appraisals for United. Appraisals for property other than ongoing construction are based on consideration of comparable property sales (Level 2). In contrast, valuation of ongoing construction assets requires some degree of professional judgment. In conducting an appraisal for ongoing construction property, the appraiser develops two appraised amounts: an “as is” appraised value and a “completed” value. Based on professional judgment and their knowledge of the particular situation, management determines the appropriate fair value to be utilized for such property (Level 3). As a matter of policy, valuations are reviewed at least annually and appraisals are generally updated on a bi-annual basis with values lowered as necessary.</t>
    </r>
  </si>
  <si>
    <r>
      <t>Intangible Assets:</t>
    </r>
    <r>
      <rPr>
        <sz val="10"/>
        <color theme="1"/>
        <rFont val="Times New Roman"/>
        <family val="1"/>
      </rPr>
      <t xml:space="preserve"> For United, intangible assets consist of goodwill and core deposit intangibles. Goodwill is tested for impairment at least annually or sooner if indicators of impairment exist. Goodwill impairment would be defined as the difference between the recorded value of goodwill (i.e. book value) and the implied fair value of goodwill. In determining the implied fair value of goodwill for purposes of evaluating goodwill impairment, United determines the fair value of the reporting unit using a market approach and compares the fair value to its carrying value. If the carrying value exceeds the fair value, a step two test is performed whereby the implied fair value is computed by deducting the fair value of all tangible and intangible net assets from the fair value of the reporting unit. Core deposit intangibles relate to the estimated value of the deposit base of acquired institutions. Management reviews core deposit intangible assets on an annual basis, or sooner if indicators of impairment exist, and evaluates changes in facts and circumstances that may indicate impairment in the carrying value. Other than those intangible assets recorded in the acquisition of Virginia Commerce, no fair value measurement of intangible assets was made during the first nine months of 2014.</t>
    </r>
  </si>
  <si>
    <t>The following table summarizes United’s financial assets that were measured at fair value on a nonrecurring basis during the period:</t>
  </si>
  <si>
    <t>at September 30, 2014 Using</t>
  </si>
  <si>
    <t>YTD</t>
  </si>
  <si>
    <t>OREO</t>
  </si>
  <si>
    <t>December 31,</t>
  </si>
  <si>
    <t>at December 31, 2013 Using</t>
  </si>
  <si>
    <t>Quoted Prices</t>
  </si>
  <si>
    <t>The following methods and assumptions were used by United in estimating its fair value disclosures for other financial instruments:</t>
  </si>
  <si>
    <r>
      <t>Cash and Cash Equivalents:</t>
    </r>
    <r>
      <rPr>
        <sz val="10"/>
        <color theme="1"/>
        <rFont val="Times New Roman"/>
        <family val="1"/>
      </rPr>
      <t xml:space="preserve"> The carrying amounts reported in the balance sheet for cash and cash equivalents approximate those assets’ fair values.</t>
    </r>
  </si>
  <si>
    <r>
      <t>Securities held to maturity and other securities:</t>
    </r>
    <r>
      <rPr>
        <sz val="10"/>
        <color theme="1"/>
        <rFont val="Times New Roman"/>
        <family val="1"/>
      </rPr>
      <t xml:space="preserve"> The estimated fair values of held to maturity are based on quoted market prices, where available.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Any securities held to maturity not valued based upon the methods above are valued based on a discounted cash flow methodology using appropriately adjusted discount rates reflecting nonperformance and liquidity risks. Other securities consist mainly of shares of Federal Home Loan Bank and Federal Reserve Bank stock that do not have readily determinable fair values and are carried at cost.</t>
    </r>
  </si>
  <si>
    <r>
      <t>Loans:</t>
    </r>
    <r>
      <rPr>
        <sz val="10"/>
        <color theme="1"/>
        <rFont val="Times New Roman"/>
        <family val="1"/>
      </rPr>
      <t xml:space="preserve"> The fair values of certain mortgage loans (e.g., one-to-four family residential), credit card loans, and other consumer loans are based on quoted market prices of similar loans sold in conjunction with securitization transactions, adjusted for differences in loan characteristics. The fair values of other loans (e.g., commercial real estate and rental property mortgage loans, commercial and industrial loans, financial institution loans and agricultural loans) are estimated using discounted cash flow analyses, using market interest rates currently being offered for loans with similar terms to borrowers of similar creditworthiness, which include adjustments for liquidity concerns.</t>
    </r>
  </si>
  <si>
    <r>
      <t>Deposits:</t>
    </r>
    <r>
      <rPr>
        <sz val="10"/>
        <color theme="1"/>
        <rFont val="Times New Roman"/>
        <family val="1"/>
      </rPr>
      <t xml:space="preserve"> The fair values of demand deposits (e.g., interest and noninterest checking, regular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of fixed-rate certificates of deposit are estimated using a discounted cash flow calculation that applies interest rates currently being offered on certificates to a schedule of aggregated expected monthly maturities on time deposits.</t>
    </r>
  </si>
  <si>
    <r>
      <t>Short-term Borrowings:</t>
    </r>
    <r>
      <rPr>
        <sz val="10"/>
        <color theme="1"/>
        <rFont val="Times New Roman"/>
        <family val="1"/>
      </rPr>
      <t xml:space="preserve"> The carrying amounts of federal funds purchased, borrowings under repurchase agreements and other short-term borrowings approximate their fair values.</t>
    </r>
  </si>
  <si>
    <r>
      <t>Long-term Borrowings:</t>
    </r>
    <r>
      <rPr>
        <sz val="10"/>
        <color theme="1"/>
        <rFont val="Times New Roman"/>
        <family val="1"/>
      </rPr>
      <t xml:space="preserve"> The fair values of United’s Federal Home Loan Bank borrowings and trust preferred securities are estimated using discounted cash flow analyses, based on United’s current incremental borrowing rates for similar types of borrowing arrangements.</t>
    </r>
  </si>
  <si>
    <t>The estimated fair values of United’s financial instruments are summarized below:</t>
  </si>
  <si>
    <t>Carrying</t>
  </si>
  <si>
    <t>Fair Value</t>
  </si>
  <si>
    <t>Securities available for sale</t>
  </si>
  <si>
    <t>Other securities</t>
  </si>
  <si>
    <t>Derivative financial assets</t>
  </si>
  <si>
    <t>Derivative financial liabilities</t>
  </si>
  <si>
    <t>Stock Based Compensation</t>
  </si>
  <si>
    <t>Disclosure of Compensation Related Costs, Share-based Payments [Abstract]</t>
  </si>
  <si>
    <t>13. STOCK BASED COMPENSATION</t>
  </si>
  <si>
    <t>On May 16, 2011, United’s shareholders approved the 2011 Long-Term Incentive Plan (2011 LTI Plan). The 2011 LTI Plan became effective as of July 1, 2011. An award granted under the 2011 LTI Plan may consist of any non-qualified stock options or incentive stock options, stock appreciation rights, restricted stock, or restricted stock units. These awards all relate to the common stock of United. The maximum number of shares of United common stock which may be issued under the 2011 LTI Plan is 1,500,000. Any and all shares may be issued in respect of any of the types of awards, provided that (1) the aggregate number of shares that may be issued in respect of restricted stock awards, and restricted stock units awards which are settled in shares is 350,000, and (2) the aggregate number of shares that may be issued pursuant to stock options is 1,150,000. The shares to be offered under the 2011 LTI Plan may be authorized and unissued shares or treasury shares. With respect to awards that are intended to satisfy the requirements for performance-based compensation under Code Section 162(m), the maximum number of options and stock appreciation rights, in the aggregate, which may be awarded pursuant to the 2011 LTI Plan to any individual participant during any calendar year is 100,000, and the maximum number of shares of restricted stock and/or shares subject to a restricted stock units award that may be granted pursuant to the 2011 LTI Plan to any individual participant during any calendar year is 50,000 shares. A participant may be any key employee of United or its affiliates or a non-employee member of United’s Board of Directors. Subject to certain change in control provisions, stock options, SARs, restricted stock and restricted stock units will vest in 25% increments over the first four anniversaries of the awards unless the Committee specifies otherwise in the award agreement. No award will vest sooner than 1/3 per year over the first three anniversaries of the award. A Form S-8 was filed on September 2, 2011 with the Securities and Exchange Commission to register all the shares which were available for the 2011 LTI Plan. During the first nine months of 2014, a total of 204,800 non-qualified stock options and 66,949 shares of restricted stock were granted under the 2011 LTI Plan.</t>
  </si>
  <si>
    <t>Compensation expense of $433 and $1,593 related to the nonvested awards under the 2011 LTI Plan and the 2006 Stock Option Plan was incurred for the third quarter and first nine months of 2014, respectively, as compared to the compensation expense of $466 and $1,320 related to the nonvested awards under the 2006 Stock Option Plan incurred for the third quarter and first nine months of 2013, respectively. Compensation expense was included in employee compensation in the unaudited Consolidated Statements of Income.</t>
  </si>
  <si>
    <t>Stock Options</t>
  </si>
  <si>
    <t>United currently has options outstanding from various option plans other than the 2006 Stock Option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t>
  </si>
  <si>
    <t>A summary of activity under United’s stock option plans as of September 30, 2014, and the changes during the first nine months of 2014 are presented below:</t>
  </si>
  <si>
    <t>Nine Months Ended September 30, 2014</t>
  </si>
  <si>
    <t>Weighted Average</t>
  </si>
  <si>
    <t>Aggregate</t>
  </si>
  <si>
    <t>Remaining</t>
  </si>
  <si>
    <t>Intrinsic</t>
  </si>
  <si>
    <t>Contractual</t>
  </si>
  <si>
    <t>Exercise</t>
  </si>
  <si>
    <t>Shares</t>
  </si>
  <si>
    <t>Term (Yrs.)</t>
  </si>
  <si>
    <t>Price</t>
  </si>
  <si>
    <t>Outstanding at January 1, 2014</t>
  </si>
  <si>
    <t>Assumed in Virginia Commerce merger</t>
  </si>
  <si>
    <t>Granted</t>
  </si>
  <si>
    <t>Exercised</t>
  </si>
  <si>
    <t>(368,856</t>
  </si>
  <si>
    <t>Forfeited or expired</t>
  </si>
  <si>
    <t>(69,529</t>
  </si>
  <si>
    <t>Outstanding at September 30, 2014</t>
  </si>
  <si>
    <t>Exercisable at September 30, 2014</t>
  </si>
  <si>
    <t>The following table summarizes the status of United’s nonvested stock option awards during the first nine months of 2014:</t>
  </si>
  <si>
    <t>Weighted-Average</t>
  </si>
  <si>
    <t>Grant Date Fair Value</t>
  </si>
  <si>
    <t>Per Share</t>
  </si>
  <si>
    <t>Nonvested at January 1, 2014</t>
  </si>
  <si>
    <t>Vested</t>
  </si>
  <si>
    <t>(383,475</t>
  </si>
  <si>
    <t>(9,533</t>
  </si>
  <si>
    <t>Nonvested at September 30, 2014</t>
  </si>
  <si>
    <t>During the nine months ended September 30, 2014 and 2013, 368,856 and 70,570 shares, respectively, were issued in connection with stock option exercises. Of the 368,856 shares issued in connection with stock option exercises, 342,382 were issued from available treasury stock while 26,474 shares were issued from authorized and unissued stock for the nine months ended September 30, 2014. All shares issued in connection with stock options exercises for the nine months ended September 30, 2013 were issued from available treasury stock. The total intrinsic value of options exercised under the Plans during the nine months ended September 30, 2014 and 2013 was $3,977 and $363, respectively.</t>
  </si>
  <si>
    <t>Restricted Stock</t>
  </si>
  <si>
    <t>Under the 2011 LTI Plan, United may award restricted common shares to key employees and non-employee directors. Restricted shares granted to participants have a four-year time-based vesting period.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t>
  </si>
  <si>
    <t>The following summarizes the changes to United’s restricted common shares for the period ended September 30, 2014:</t>
  </si>
  <si>
    <t>Number</t>
  </si>
  <si>
    <t>of Shares</t>
  </si>
  <si>
    <t>(57,204</t>
  </si>
  <si>
    <t>Forfeited</t>
  </si>
  <si>
    <t>(2,338</t>
  </si>
  <si>
    <t>Employee Benefit Plans</t>
  </si>
  <si>
    <t>Compensation and Retirement Disclosure [Abstract]</t>
  </si>
  <si>
    <t>14. EMPLOYEE BENEFIT PLANS</t>
  </si>
  <si>
    <t>United has a defined benefit retirement plan covering some of its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t>
  </si>
  <si>
    <t>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including those retained in the Virginia Commerce acquisition,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t>
  </si>
  <si>
    <t>Included in accumulated other comprehensive income at December 31, 2013 are the following amounts that have not yet been recognized in net periodic pension cost: unrecognized prior service costs of $2 ($1 net of tax) and unrecognized actuarial losses of $31,151 ($20,248 net of tax). The amortization of these items expected to be recognized in net periodic pension cost during the fiscal year ended December 31, 2014 is $1 ($1 net of tax), and $4,821 ($3,134 net of tax), respectively.</t>
  </si>
  <si>
    <t>Net periodic pension cost for the three and nine months ended September 30, 2014 and 2013 included the following components:</t>
  </si>
  <si>
    <t>Service cost</t>
  </si>
  <si>
    <t>Interest cost</t>
  </si>
  <si>
    <t>Expected return on plan assets</t>
  </si>
  <si>
    <t>(2,293</t>
  </si>
  <si>
    <t>(2,097</t>
  </si>
  <si>
    <t>(6,806</t>
  </si>
  <si>
    <t>(6,223</t>
  </si>
  <si>
    <t>Amortization of transition asset</t>
  </si>
  <si>
    <t>Recognized net actuarial loss</t>
  </si>
  <si>
    <t>Amortization of prior service cost</t>
  </si>
  <si>
    <t>Net periodic pension (benefit) cost</t>
  </si>
  <si>
    <t>Weighted-Average Assumptions:</t>
  </si>
  <si>
    <t>Discount rate</t>
  </si>
  <si>
    <t>Expected return on assets</t>
  </si>
  <si>
    <t>Rate of compensation increase (prior to age 45)</t>
  </si>
  <si>
    <t>Rate of compensation increase</t>
  </si>
  <si>
    <t>Income Taxes</t>
  </si>
  <si>
    <t>Income Tax Disclosure [Abstract]</t>
  </si>
  <si>
    <t>15. INCOME TAXES</t>
  </si>
  <si>
    <t>United records a liability for uncertain income tax positions based on a recognition threshold of more-likely-than-not, and a measurement attribute for all tax positions taken on a tax return, in order for those tax positions to be recognized in the financial statements.</t>
  </si>
  <si>
    <t>As of September 30, 2014, United has provided a liability for $3,449 of unrecognized tax benefits related to various federal and state income tax matters. The entire amount of unrecognized tax benefits, if recognized, would impact United’s effective tax rate. Over the next 12 months, the statute of limitations will close on certain income tax periods. However, at this time, United cannot reasonably estimate the amount of tax benefits it may recognize over the next 12 months.</t>
  </si>
  <si>
    <t>United is currently open to audit under the statute of limitations by the Internal Revenue Service for the years ended December 31, 2011, 2012 and 2013 and State Taxing authorities for the years ended December 31, 2010 through 2013.</t>
  </si>
  <si>
    <t>As of September 30, 2014 and 2013, the total amount of accrued interest related to uncertain tax positions was $540 and $427, respectively. United accounts for interest and penalties related to uncertain tax positions as part of its provision for federal and state income taxes.</t>
  </si>
  <si>
    <t>Comprehensive Income</t>
  </si>
  <si>
    <t>Equity [Abstract]</t>
  </si>
  <si>
    <t>16. COMPREHENSIVE INCOME</t>
  </si>
  <si>
    <t>The components of total comprehensive income for the three and nine months ended September 30, 2014 and 2013 are as follows:</t>
  </si>
  <si>
    <t> 33,260</t>
  </si>
  <si>
    <t> 22,170</t>
  </si>
  <si>
    <t> 96,631</t>
  </si>
  <si>
    <t> 65,968</t>
  </si>
  <si>
    <t>Available for sale (“AFS”) securities:</t>
  </si>
  <si>
    <t>AFS securities with OTTI charges during the period</t>
  </si>
  <si>
    <t>(4,714</t>
  </si>
  <si>
    <t>(5,774</t>
  </si>
  <si>
    <t>(1,172</t>
  </si>
  <si>
    <t>Related income tax effect</t>
  </si>
  <si>
    <t>Less : OTTI charges recognized in net income</t>
  </si>
  <si>
    <t>Related income tax benefit</t>
  </si>
  <si>
    <t>(1,650</t>
  </si>
  <si>
    <t>(2,021</t>
  </si>
  <si>
    <t>(340</t>
  </si>
  <si>
    <t>Reclassification of previous noncredit OTTI to credit OTTI</t>
  </si>
  <si>
    <t>(1,453</t>
  </si>
  <si>
    <t>(2,190</t>
  </si>
  <si>
    <t>(510</t>
  </si>
  <si>
    <t>Net unrealized (losses) gains on AFS securities with OTTI</t>
  </si>
  <si>
    <t>AFS securities – all other:</t>
  </si>
  <si>
    <t>Change in net unrealized gain on AFS securities arising during the period</t>
  </si>
  <si>
    <t>(339</t>
  </si>
  <si>
    <t>(1,638</t>
  </si>
  <si>
    <t>(8,485</t>
  </si>
  <si>
    <t>(378</t>
  </si>
  <si>
    <t>Net reclassification adjustment for (gains) losses included in net income</t>
  </si>
  <si>
    <t>(1,300</t>
  </si>
  <si>
    <t>(101</t>
  </si>
  <si>
    <t>(2,125</t>
  </si>
  <si>
    <t>(476</t>
  </si>
  <si>
    <t>Related income tax expense (benefit)</t>
  </si>
  <si>
    <t>(1,065</t>
  </si>
  <si>
    <t>Net effect of AFS securities on other comprehensive income</t>
  </si>
  <si>
    <t>Held to maturity (“HTM”) securities:</t>
  </si>
  <si>
    <t>Accretion on the unrealized loss for securities transferred from</t>
  </si>
  <si>
    <t>AFS to the HTM investment portfolio prior to call or maturity</t>
  </si>
  <si>
    <t>Related income tax expense</t>
  </si>
  <si>
    <t>(0</t>
  </si>
  <si>
    <t>(2</t>
  </si>
  <si>
    <t>Net effect of HTM securities on other comprehensive income</t>
  </si>
  <si>
    <t>Pension plan:</t>
  </si>
  <si>
    <t>(183</t>
  </si>
  <si>
    <t>(445</t>
  </si>
  <si>
    <t>(531</t>
  </si>
  <si>
    <t>(1,293</t>
  </si>
  <si>
    <t>Net effect of change in pension plan asset on other comprehensive income</t>
  </si>
  <si>
    <t>Total change in other comprehensive income</t>
  </si>
  <si>
    <t>Total Comprehensive Income</t>
  </si>
  <si>
    <t>The components of accumulated other comprehensive income for the nine months ended September 30, 2014 are as follows:</t>
  </si>
  <si>
    <r>
      <t xml:space="preserve">Changes in Accumulated Other Comprehensive Income (AOCI) by Component </t>
    </r>
    <r>
      <rPr>
        <b/>
        <vertAlign val="superscript"/>
        <sz val="7.5"/>
        <color theme="1"/>
        <rFont val="Times New Roman"/>
        <family val="1"/>
      </rPr>
      <t>(a)</t>
    </r>
  </si>
  <si>
    <t>(Dollars in thousands)</t>
  </si>
  <si>
    <t>Gains/Losses</t>
  </si>
  <si>
    <t>on AFS</t>
  </si>
  <si>
    <t>Accretion on</t>
  </si>
  <si>
    <t>the unrealized</t>
  </si>
  <si>
    <t>loss for</t>
  </si>
  <si>
    <t>securities</t>
  </si>
  <si>
    <t>transferred</t>
  </si>
  <si>
    <t>from AFS to</t>
  </si>
  <si>
    <t>the HTM</t>
  </si>
  <si>
    <t>Defined</t>
  </si>
  <si>
    <t>Benefit</t>
  </si>
  <si>
    <t>Pension</t>
  </si>
  <si>
    <t>Items</t>
  </si>
  <si>
    <t>Balance at January 1, 2014</t>
  </si>
  <si>
    <t>Other comprehensive income before reclassification</t>
  </si>
  <si>
    <t>Amounts reclassified from accumulated other comprehensive income</t>
  </si>
  <si>
    <t>Net current-period other comprehensive income, net of tax</t>
  </si>
  <si>
    <t>Balance at September 30, 2014</t>
  </si>
  <si>
    <t>(a)</t>
  </si>
  <si>
    <t>All amounts are net-of-tax.</t>
  </si>
  <si>
    <t>Reclassifications out of Accumulated Other Comprehensive Income (AOCI)</t>
  </si>
  <si>
    <t>Details about AOCI Components</t>
  </si>
  <si>
    <t>Reclassified</t>
  </si>
  <si>
    <t>from AOCI</t>
  </si>
  <si>
    <t>Affected Line Item in the Statement Where</t>
  </si>
  <si>
    <t>Net Income is Presented</t>
  </si>
  <si>
    <t>Net reclassification adjustment for losses (gains) included in net income</t>
  </si>
  <si>
    <t>Total before tax</t>
  </si>
  <si>
    <t>(1,446</t>
  </si>
  <si>
    <t>Tax expense</t>
  </si>
  <si>
    <t>Net of tax</t>
  </si>
  <si>
    <t>(a) </t>
  </si>
  <si>
    <t>Total reclassifications for the period</t>
  </si>
  <si>
    <t>This AOCI component is included in the computation of net periodic pension cost (see Note 14, Employee Benefit Plans)</t>
  </si>
  <si>
    <t>Earnings Per Share</t>
  </si>
  <si>
    <t>Earnings Per Share [Abstract]</t>
  </si>
  <si>
    <t>17. EARNINGS PER SHARE</t>
  </si>
  <si>
    <t>The reconciliation of the numerator and denominator of basic earnings per share with that of diluted earnings per share is presented as follows:</t>
  </si>
  <si>
    <t>Distributed earnings allocated to common stock</t>
  </si>
  <si>
    <t>Undistributed earnings allocated to common stock</t>
  </si>
  <si>
    <t>Net earnings allocated to common shareholders</t>
  </si>
  <si>
    <t>Average common shares outstanding</t>
  </si>
  <si>
    <t>Equivalents from stock options</t>
  </si>
  <si>
    <t>Average diluted shares outstanding</t>
  </si>
  <si>
    <t>Earnings per basic common share</t>
  </si>
  <si>
    <t>Earnings per diluted common share</t>
  </si>
  <si>
    <t>Variable Interest Entities</t>
  </si>
  <si>
    <t>Equity Method Investments and Joint Ventures [Abstract]</t>
  </si>
  <si>
    <t>18. VARIABLE INTEREST ENTITIES</t>
  </si>
  <si>
    <t>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t>
  </si>
  <si>
    <t>United currently sponsors fifteen statutory business trusts that were created for the purpose of raising funds that qualify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t>
  </si>
  <si>
    <t>The trusts utilized in these transactions are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s equity interest does not absorb the majority of the trusts’ expected losses or receive a majority of their expected residual returns.</t>
  </si>
  <si>
    <t>Information related to United’s statutory trusts is presented in the table below:</t>
  </si>
  <si>
    <t>Issuance Date</t>
  </si>
  <si>
    <t>Amount of</t>
  </si>
  <si>
    <t>Capital</t>
  </si>
  <si>
    <t>Issued</t>
  </si>
  <si>
    <t>Interest Rate</t>
  </si>
  <si>
    <t>Maturity Date</t>
  </si>
  <si>
    <t>Century Trust</t>
  </si>
  <si>
    <t>March 23, 2000</t>
  </si>
  <si>
    <t>10.875% Fixed</t>
  </si>
  <si>
    <t>March 8, 2030</t>
  </si>
  <si>
    <t>Sequoia Trust I</t>
  </si>
  <si>
    <t>10.18% Fixed</t>
  </si>
  <si>
    <t>United Statutory Trust III</t>
  </si>
  <si>
    <t>December 17, 2003</t>
  </si>
  <si>
    <t>3-month LIBOR + 2.85%</t>
  </si>
  <si>
    <t>December 17, 2033</t>
  </si>
  <si>
    <t>United Statutory Trust IV</t>
  </si>
  <si>
    <t>3-month LIBOR + 2.85%</t>
  </si>
  <si>
    <t>United Statutory Trust V</t>
  </si>
  <si>
    <t>3-month LIBOR + 1.55%</t>
  </si>
  <si>
    <t>United Statutory Trust VI</t>
  </si>
  <si>
    <t>September 20, 2007</t>
  </si>
  <si>
    <t>3-month LIBOR + 1.30%</t>
  </si>
  <si>
    <t>Premier Statutory Trust II</t>
  </si>
  <si>
    <t>3-month LIBOR + 3.10%</t>
  </si>
  <si>
    <t>Premier Statutory Trust III</t>
  </si>
  <si>
    <t>3-month LIBOR + 1.74%</t>
  </si>
  <si>
    <t>Premier Statutory Trust IV</t>
  </si>
  <si>
    <t>September 23, 2036</t>
  </si>
  <si>
    <t>Premier Statutory Trust V</t>
  </si>
  <si>
    <t>3-month LIBOR + 1.61%</t>
  </si>
  <si>
    <t>Centra Statutory Trust I</t>
  </si>
  <si>
    <t>3-month LIBOR + 2.29%</t>
  </si>
  <si>
    <t>Centra Statutory Trust II</t>
  </si>
  <si>
    <t>3-month LIBOR + 1.65%</t>
  </si>
  <si>
    <t>Virginia Commerce Trust II</t>
  </si>
  <si>
    <t>6-month LIBOR + 3.30%</t>
  </si>
  <si>
    <t>Virginia Commerce Trust III</t>
  </si>
  <si>
    <t>3-month LIBOR + 1.42%</t>
  </si>
  <si>
    <t>Virginia Commerce Trust IV</t>
  </si>
  <si>
    <t>10.20% Fixed</t>
  </si>
  <si>
    <t>On November 7, 2014, UBV Holding Company, Inc., a wholly-owned subsidiary of United, submitted redemption notices to Wilmington Trust Company, as Trustee, to redeem the trust preferred securities listed below. Under applicable regulatory capital guidelines issued by bank regulatory agencies, upon notice of the redemption, the amount of trust preferred securities that will be redeemed will no longer qualify as Tier 1 capital for United. The Federal Reserve Board did not object to the redemption of the securities. The redemptions will be funded with excess cash currently available to United.</t>
  </si>
  <si>
    <t>Trust</t>
  </si>
  <si>
    <t>Interest Rate</t>
  </si>
  <si>
    <t>Redemption</t>
  </si>
  <si>
    <t>Principal Amount</t>
  </si>
  <si>
    <t>to be Redeemed</t>
  </si>
  <si>
    <t>Redemption Date</t>
  </si>
  <si>
    <t>Sequoia Capital Trust I</t>
  </si>
  <si>
    <t>December 8, 2014</t>
  </si>
  <si>
    <t>VCBI Capital Trust IV</t>
  </si>
  <si>
    <t>December 30, 2014</t>
  </si>
  <si>
    <t>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t>
  </si>
  <si>
    <t>The following table summarizes quantitative information about United’s significant involvement in unconsolidated VIEs:</t>
  </si>
  <si>
    <t>Risk Of</t>
  </si>
  <si>
    <r>
      <t>Loss </t>
    </r>
    <r>
      <rPr>
        <b/>
        <vertAlign val="superscript"/>
        <sz val="7.5"/>
        <color theme="1"/>
        <rFont val="Calibri"/>
        <family val="2"/>
        <scheme val="minor"/>
      </rPr>
      <t>(1)</t>
    </r>
  </si>
  <si>
    <t>Trust preferred securities</t>
  </si>
  <si>
    <t>Represents investment in VIEs.</t>
  </si>
  <si>
    <t>General (Policies)</t>
  </si>
  <si>
    <t>Fair Value Measurement</t>
  </si>
  <si>
    <t>Mergers and Acquisitions (Tables)</t>
  </si>
  <si>
    <t>Schedule of Acquired Loans Accounted for at Fair value</t>
  </si>
  <si>
    <t>Schedule of Acquired Identifiable Assets and Liabilities Assumed</t>
  </si>
  <si>
    <t>Schedule of Acquired Reconciliation of Goodwill</t>
  </si>
  <si>
    <t>Schedule of Business Acquisition Pro Forma Information</t>
  </si>
  <si>
    <t>The following table presents certain unaudited pro forma information for the results of operations for the nine months ended September 30, 2014 and 2013, as if the Virginia Commerce merger had occurred on January 1, 2014 and 2013, respectively.</t>
  </si>
  <si>
    <t>Investment Securities (Tables)</t>
  </si>
  <si>
    <t>Summary of Amortized Cost and Estimated Fair Values of Available for Sale Securities</t>
  </si>
  <si>
    <t>The amortized cost and estimated fair values of securities available for sale are summarized as follows.</t>
  </si>
  <si>
    <t>Summary of Securities Available for Sale in an Unrealized Loss Position</t>
  </si>
  <si>
    <t>Summary of Gains or Losses on Proceeds from Maturities, Sales and Calls of Available for Sale Securities by Specific Identification Method</t>
  </si>
  <si>
    <t>The realized losses relate to sales of securities within a rabbi trust for the payment of benefits under a deferred compensation plan for certain key officers of United and its subsidiaries.</t>
  </si>
  <si>
    <t>Summary of Available for Sale TRUP CDOs</t>
  </si>
  <si>
    <t>Roll Forward of Credit Losses on Securities</t>
  </si>
  <si>
    <t>Summary of Amortized Cost and Estimated Fair Values of Securities Held to Maturity</t>
  </si>
  <si>
    <t>Summary of Gross Realized Gains and Losses on Calls That Have Been Included in Earnings as a Result of Calls of Held-to-maturity Securities</t>
  </si>
  <si>
    <t>Available-for-sale Securities [Member]</t>
  </si>
  <si>
    <t>Summary of Maturities of Debt Securities Held to Maturity by Amortized Cost and Estimated Fair Value</t>
  </si>
  <si>
    <t>Held-to-maturity Securities [Member]</t>
  </si>
  <si>
    <t>Loans (Tables)</t>
  </si>
  <si>
    <t>Major Classes of Loans</t>
  </si>
  <si>
    <t>Activity for Accretable Yield</t>
  </si>
  <si>
    <t>Credit Quality (Tables)</t>
  </si>
  <si>
    <t>Schedule of Troubled Debt Restructurings, Segregated by Class of Loans</t>
  </si>
  <si>
    <t>The following table sets forth United’s troubled debt restructurings that have been restructured during the nine months ended September 30, 2014 and 2013, segregated by class of loans:</t>
  </si>
  <si>
    <t>Schedule of Charged-off Troubled Debt Restructurings on Financing Receivables</t>
  </si>
  <si>
    <t>The following table presents troubled debt restructurings, by class of loan, that had charge-offs during the three ended September 30, 2014.</t>
  </si>
  <si>
    <t>Nine Months Ended</t>
  </si>
  <si>
    <t>Schedule of Age Analysis of Past Due Loans, Segregated by Class of Loans</t>
  </si>
  <si>
    <t>Schedule of Nonaccrual Loans, Segregated by Class of Loans</t>
  </si>
  <si>
    <t>Schedule of Credit Quality Indicators Information, by Class of Loans</t>
  </si>
  <si>
    <t>Schedule of Impaired Loans Information by Class of Loans</t>
  </si>
  <si>
    <t>Allowance for Credit Losses (Tables)</t>
  </si>
  <si>
    <t>Schedule of Allowance for Loan Losses and Carrying Amount of Loans</t>
  </si>
  <si>
    <t>Intangible Assets (Tables)</t>
  </si>
  <si>
    <t>Summary of Intangible Assets</t>
  </si>
  <si>
    <t>Schedule of Anticipated Amortization Expense</t>
  </si>
  <si>
    <t>Long-Term Borrowings (Tables)</t>
  </si>
  <si>
    <t>Schedule of Maturities of FHLB Borrowings</t>
  </si>
  <si>
    <t>The scheduled maturities of these FHLB borrowings are as follows:</t>
  </si>
  <si>
    <t>Derivative Financial Instruments (Tables)</t>
  </si>
  <si>
    <t>Schedule of Derivative Instruments</t>
  </si>
  <si>
    <t>Schedule of Fair Value Derivative Financial Instruments</t>
  </si>
  <si>
    <t>Schedule of Derivative Financial Instruments on Statement of Income</t>
  </si>
  <si>
    <t>Fair Value Measurements (Tables)</t>
  </si>
  <si>
    <t>Schedule of Financial Assets and Liabilities Measured at Fair Value</t>
  </si>
  <si>
    <t>Schedule of Additional Information about Financial Assets and Liabilities Measured at Fair Value Utilized Level 3</t>
  </si>
  <si>
    <t>Summary of Financial Assets Measured at Fair Value on Nonrecurring Basis</t>
  </si>
  <si>
    <t>Summary of Estimated Fair Values of Financial Instruments</t>
  </si>
  <si>
    <t>Stock Based Compensation (Tables)</t>
  </si>
  <si>
    <t>Summary of Stock Option Plans</t>
  </si>
  <si>
    <t>Status of United's Nonvested Stock Option Awards</t>
  </si>
  <si>
    <t>Changes to United's Restricted Common Shares</t>
  </si>
  <si>
    <t>Employee Benefit Plans (Tables)</t>
  </si>
  <si>
    <t>Net Periodic Pension Cost</t>
  </si>
  <si>
    <t>Comprehensive Income (Tables)</t>
  </si>
  <si>
    <t>Components of Total Comprehensive Income</t>
  </si>
  <si>
    <t>Components of Accumulated Other Comprehensive Income</t>
  </si>
  <si>
    <t>Reclassifications Out of Accumulated Other Comprehensive Income</t>
  </si>
  <si>
    <t>Earnings Per Share (Tables)</t>
  </si>
  <si>
    <t>Reconciliation of Numerator and Denominator of Basic Earnings Per Share with that of Diluted Earnings Per Share</t>
  </si>
  <si>
    <t>Variable Interest Entities (Tables)</t>
  </si>
  <si>
    <t>Information Related to Statutory Trusts</t>
  </si>
  <si>
    <t>Issuance Date</t>
  </si>
  <si>
    <t>Securities Issued</t>
  </si>
  <si>
    <t>Maturity Date</t>
  </si>
  <si>
    <t>10.875% Fixed</t>
  </si>
  <si>
    <t>Schedule of Trust Prefferred Securities Redemption</t>
  </si>
  <si>
    <r>
      <t>On November 7, 2014, UBV Holding Company, Inc., a wholly-owned subsidiary of United, submitted redemption notices to Wilmington Trust Company, as Trustee, to redeem the trust preferred securities listed below.</t>
    </r>
    <r>
      <rPr>
        <sz val="14"/>
        <color rgb="FF000000"/>
        <rFont val="Calibri"/>
        <family val="2"/>
        <scheme val="minor"/>
      </rPr>
      <t> </t>
    </r>
  </si>
  <si>
    <t>Summary of Quantitative Information Related to Significant Involvement in Unconsolidated Variable Interest Entities</t>
  </si>
  <si>
    <r>
      <t xml:space="preserve">Loss </t>
    </r>
    <r>
      <rPr>
        <b/>
        <sz val="9.35"/>
        <color theme="1"/>
        <rFont val="Times New Roman"/>
        <family val="1"/>
      </rPr>
      <t>(1)</t>
    </r>
  </si>
  <si>
    <t>Mergers and Acquisitions - Additional Information (Detail) (USD $)</t>
  </si>
  <si>
    <t>0 Months Ended</t>
  </si>
  <si>
    <t>Jan. 31, 2014</t>
  </si>
  <si>
    <t>Business Acquisition [Line Items]</t>
  </si>
  <si>
    <t>Outstanding common stock acquired</t>
  </si>
  <si>
    <t>Business acquisition date</t>
  </si>
  <si>
    <t>Total assets at consummation</t>
  </si>
  <si>
    <t>Loans at consummation</t>
  </si>
  <si>
    <t>Deposits at consummation</t>
  </si>
  <si>
    <t>Goodwill arising from acquisition</t>
  </si>
  <si>
    <t>Estimated fair value of acquired impaired loans at acquisition</t>
  </si>
  <si>
    <t>Virginia Commerce Bancorp, Inc. [Member]</t>
  </si>
  <si>
    <t>Common stock paid in cash</t>
  </si>
  <si>
    <t>Common stock value</t>
  </si>
  <si>
    <t>Stock options exchanged value</t>
  </si>
  <si>
    <t>Cash paid cash to redeem the warrant</t>
  </si>
  <si>
    <t>Number of shares issued in the transaction</t>
  </si>
  <si>
    <t>Goodwill from acquisition expected to be tax deductible</t>
  </si>
  <si>
    <t>Downward fair value adjustment on loans acquired</t>
  </si>
  <si>
    <t>Downward fair value adjustment on real state properties</t>
  </si>
  <si>
    <t>Premium on interest-bearing deposits acquired</t>
  </si>
  <si>
    <t>Premium on term securities to purchase</t>
  </si>
  <si>
    <t>Discount on junior subordinated debt securities acquired</t>
  </si>
  <si>
    <t>Estimated remaining life of premium on interest-bearing deposits acquired</t>
  </si>
  <si>
    <t>'1 year 3 months</t>
  </si>
  <si>
    <t>Estimated remaining life on premium of term securities to purchase</t>
  </si>
  <si>
    <t>'1 year 9 months 29 days</t>
  </si>
  <si>
    <t>Estimated remaining life of discount on junior subordinated debt securities acquired</t>
  </si>
  <si>
    <t>'21 years 2 months 19 days</t>
  </si>
  <si>
    <t>Assumed liabilities to provide severance benefits</t>
  </si>
  <si>
    <t>Liabilities to provide severance benefits</t>
  </si>
  <si>
    <t>Revenue since acquisition included in consolidated results</t>
  </si>
  <si>
    <t>Virginia Commerce Bancorp, Inc. [Member] | Common Stock [Member]</t>
  </si>
  <si>
    <t>Closing market price per common share</t>
  </si>
  <si>
    <t>Virginia Commerce Bancorp, Inc. [Member] | Core Deposit Intangible Assets [Member]</t>
  </si>
  <si>
    <t>Purchase price allocation of Identifiable Intangible assets</t>
  </si>
  <si>
    <t>Estimated period of amortization of core deposit intangibles</t>
  </si>
  <si>
    <t>'10 years</t>
  </si>
  <si>
    <t>Mergers and Acquisitions - Schedule of Acquired Loans Accounted for at Fair value (Detail) (USD $)</t>
  </si>
  <si>
    <t>Basis in acquired loans at acquisition - estimated fair value</t>
  </si>
  <si>
    <t>Mergers and Acquisitions - Schedule of Acquired Identifiable Assets and Liabilities Assumed (Detail) (USD $)</t>
  </si>
  <si>
    <t>Core Deposit Intangible Assets [Member]</t>
  </si>
  <si>
    <t>Mergers and Acquisitions - Schedule of Acquired Identifiable Assets and Liabilities Assumed (Parenthetical) (Detail)</t>
  </si>
  <si>
    <t>Mergers and Acquisitions - Schedule of Acquired Reconciliation of Goodwill (Detail) (USD $)</t>
  </si>
  <si>
    <t>Goodwill [Line Items]</t>
  </si>
  <si>
    <t>Mergers and Acquisitions - Schedule of Business Acquisition Pro Forma Information (Detail) (USD $)</t>
  </si>
  <si>
    <t>Total Revenues</t>
  </si>
  <si>
    <t>Investment Securities - Summary of Amortized Cost and Estimated Fair Values of Available for Sale Securities (Detail) (USD $)</t>
  </si>
  <si>
    <t>Schedule of Investments [Line Items]</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Other Corporate Securities [Member]</t>
  </si>
  <si>
    <t>Marketable Equity Securities [Member]</t>
  </si>
  <si>
    <t>Investment Securities - Summary of Securities Available for Sale in an Unrealized Loss Position (Detail) (USD $)</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USD $)</t>
  </si>
  <si>
    <t>Investment Securities - Additional Information (Detail) (USD $)</t>
  </si>
  <si>
    <t>Gross unrealized losses on available for sale securities</t>
  </si>
  <si>
    <t>Available for sale securities in unrealized loss position</t>
  </si>
  <si>
    <t>Available for sale securities in portfolio, number</t>
  </si>
  <si>
    <t>Amortized cost agency residential mortgage securities</t>
  </si>
  <si>
    <t>Capitalization of banks, equal to or greater than, in the single-issue trust preferred portfolio</t>
  </si>
  <si>
    <t>Net gain on sales of securities</t>
  </si>
  <si>
    <t>New issuance of Preferred Stock estimated</t>
  </si>
  <si>
    <t>Recognized cumulative credit-related other-than-temporary impairment</t>
  </si>
  <si>
    <t>Other-than-temporarily impaired, the collateralization ratios low</t>
  </si>
  <si>
    <t>Other-than-temporarily impaired, the collateralization ratios high</t>
  </si>
  <si>
    <t>Other-than-temporarily impaired, the collateralization ratios median</t>
  </si>
  <si>
    <t>Other-than-temporarily impaired, the collateralization ratios weighted average</t>
  </si>
  <si>
    <t>Security other-than-temporarily impaired</t>
  </si>
  <si>
    <t>Carrying value of securities pledged</t>
  </si>
  <si>
    <t>Wells Fargo [Member]</t>
  </si>
  <si>
    <t>Amortized cost of trust preferred securities</t>
  </si>
  <si>
    <t>SunTrust Bank [Member]</t>
  </si>
  <si>
    <t>Royal Bank of Scotland [Member]</t>
  </si>
  <si>
    <t>Split Rated [Member]</t>
  </si>
  <si>
    <t>Amortized cost of available for sale single issue trust preferred securities</t>
  </si>
  <si>
    <t>Below Investment Grade [Member]</t>
  </si>
  <si>
    <t>TRUP CDOs [Member]</t>
  </si>
  <si>
    <t>Credit-related other-than-temporary impairment</t>
  </si>
  <si>
    <t>Issue of Trup Cdos securities</t>
  </si>
  <si>
    <t>Credit-related other-than-temporary impairment recognized in earnings</t>
  </si>
  <si>
    <t>Noncredit-related other-than-temporary impairment recognized</t>
  </si>
  <si>
    <t>TRUP CDOs [Member] | Split Rated [Member]</t>
  </si>
  <si>
    <t>TRUP CDOs [Member] | Below Investment Grade [Member]</t>
  </si>
  <si>
    <t>Originated Prior to 2005 [Member]</t>
  </si>
  <si>
    <t>Percentage of portfolio of non-agency mortgage backed securities with collateral</t>
  </si>
  <si>
    <t>Originated in 2006 and 2007 [Member]</t>
  </si>
  <si>
    <t>Agency Mortgage Backed Securities [Member]</t>
  </si>
  <si>
    <t>Amortized cost above investment grade</t>
  </si>
  <si>
    <t>Amortized cost below investment grade</t>
  </si>
  <si>
    <t>Single Issue Trust Preferred [Member] | Below Investment Grade [Member]</t>
  </si>
  <si>
    <t>Amortized cost of available for sale TRUP CDOs and single issue trust preferred securities in an unrealized loss position 12 months or longer</t>
  </si>
  <si>
    <t>Amortized cost</t>
  </si>
  <si>
    <t>Number of equity securities other-than-temporarily impaired</t>
  </si>
  <si>
    <t>Mortgage backed securities net unrealized gains</t>
  </si>
  <si>
    <t>Investment Securities - Summary of Available for Sale TRUP CDOs (Detail) (USD $)</t>
  </si>
  <si>
    <t>Assumptions Utilized In Other Than Temporary Impairment Analysis Of Securities [Line Items]</t>
  </si>
  <si>
    <t>Trup CDOs and Single Issue Trust Preferred Securities [Member]</t>
  </si>
  <si>
    <t>Unrealized Loss/(Gain)</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USD $)</t>
  </si>
  <si>
    <t>Cumulative credit losses, Beginning Balance</t>
  </si>
  <si>
    <t>Cumulative credit losses, Ending Balance</t>
  </si>
  <si>
    <t>Investment Securities - Summary of Maturities of Securities Available for Sale by Amortized Cost and Estimated Fair Value (Detail) (USD $)</t>
  </si>
  <si>
    <t>Due in one year or less, Amortized Cost</t>
  </si>
  <si>
    <t>Due after one year through five years, Amortized Cost</t>
  </si>
  <si>
    <t>Due after five years through ten years, Amortized Cost</t>
  </si>
  <si>
    <t>Due after ten years, Amortized Cost</t>
  </si>
  <si>
    <t>Marketable equity securities, Amortized Cost</t>
  </si>
  <si>
    <t>Amortized Cost, Total</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Investment Securities - Summary of Amortized Cost and Estimated Fair Values of Securities Held to Maturity (Detail) (USD $)</t>
  </si>
  <si>
    <t>Investment Securities - Summary of Gross Realized Gains and Losses on Calls and Sales of Held to Maturity Securities Included in Earnings (Detail) (USD $)</t>
  </si>
  <si>
    <t>Investment Securities - Summary of Maturities of Debt Securities Held to Maturity by Amortized Cost and Estimated Fair Value (Detail) (USD $)</t>
  </si>
  <si>
    <t>Estimated Fair Value, Total</t>
  </si>
  <si>
    <t>Loans - Major Classes of Loans (Detail) (USD $)</t>
  </si>
  <si>
    <t>Total commercial, financial &amp; agricultural</t>
  </si>
  <si>
    <t>Construction &amp; land development</t>
  </si>
  <si>
    <t>Owner-Occupied Commercial Real Estate [Member]</t>
  </si>
  <si>
    <t>Nonowner-Occupied Commercial Real Estate [Member]</t>
  </si>
  <si>
    <t>Other Commercial Loans [Member]</t>
  </si>
  <si>
    <t>Loans - Additional Information (Detail) (USD $)</t>
  </si>
  <si>
    <t>Acquired impaired loans from merger</t>
  </si>
  <si>
    <t>Percentage of acquired impaired loans from merger on total gross loans</t>
  </si>
  <si>
    <t>Recorded investment in acquired impaired loans</t>
  </si>
  <si>
    <t>Related party loans</t>
  </si>
  <si>
    <t>Maximum [Member]</t>
  </si>
  <si>
    <t>Loans - Activity for Accretable Yield (Detail) (USD $)</t>
  </si>
  <si>
    <t>Loans [Abstract]</t>
  </si>
  <si>
    <t>Credit Quality - Additional Information (Detail) (USD $)</t>
  </si>
  <si>
    <t>12 Months Ended</t>
  </si>
  <si>
    <t>SecurityLoan</t>
  </si>
  <si>
    <t>Minimum days for discontinue of accrual interest on commercial and consumer loan</t>
  </si>
  <si>
    <t>'90 days</t>
  </si>
  <si>
    <t>Maximum days for discontinue of accrual interest on commercial and consumer loan</t>
  </si>
  <si>
    <t>'120 days</t>
  </si>
  <si>
    <t>Troubled debt restructuring</t>
  </si>
  <si>
    <t>Loans on nonaccrual status</t>
  </si>
  <si>
    <t>Restructured loans modified by reduction in interest</t>
  </si>
  <si>
    <t>Restructured loan and interest</t>
  </si>
  <si>
    <t>Number of loans restructured</t>
  </si>
  <si>
    <t>Restructured loans modified by reduction in interest and extension of maturity</t>
  </si>
  <si>
    <t>Loans restructured subsequently defaulted, resulting in principal charge-off</t>
  </si>
  <si>
    <t>Number of days required for special mention</t>
  </si>
  <si>
    <t>'30 days</t>
  </si>
  <si>
    <t>'89 days</t>
  </si>
  <si>
    <t>Number of days required for substandard</t>
  </si>
  <si>
    <t>Credit Quality - Schedule of Troubled Debt Restructurings, Segregated by Class of Loans (Detail) (USD $)</t>
  </si>
  <si>
    <t>Contract</t>
  </si>
  <si>
    <t>Financing Receivable, Modifications [Line Items]</t>
  </si>
  <si>
    <t>Number of Contracts</t>
  </si>
  <si>
    <t>Pre-Modification Outstanding Recorded Investment</t>
  </si>
  <si>
    <t>Post-Modification Outstanding Recorded Investment</t>
  </si>
  <si>
    <t>Other Commercial [Member]</t>
  </si>
  <si>
    <t>Residential Real Estate [Member]</t>
  </si>
  <si>
    <t>Construction &amp; Land Development [Member]</t>
  </si>
  <si>
    <t>Bankcard [Member]</t>
  </si>
  <si>
    <t>Other Consumer [Member]</t>
  </si>
  <si>
    <t>Credit Quality - Schedule of Charged-off Troubled Debt Restructurings on Financing Receivables (Detail) (USD $)</t>
  </si>
  <si>
    <t>Recorded Investment</t>
  </si>
  <si>
    <t>Owner-Occupied [Member]</t>
  </si>
  <si>
    <t>Nonowner-Occupied [Member]</t>
  </si>
  <si>
    <t>Credit Quality - Schedule of Age Analysis of its Past Due Loans, Segregated by Class of Loans (Detail) (USD $)</t>
  </si>
  <si>
    <t>Financing Receivable, Recorded Investment, Past Due [Line Items]</t>
  </si>
  <si>
    <t>Loans, 30-89 Days Past Due</t>
  </si>
  <si>
    <t>Loans, 90 Days or more Past Due</t>
  </si>
  <si>
    <t>Loans, Total Past Due</t>
  </si>
  <si>
    <t>Loans, Current &amp; Other</t>
  </si>
  <si>
    <t>Loans, Recorded Investment &gt;90 Days &amp; Accruing</t>
  </si>
  <si>
    <t>Credit Quality - Schedule of Age Analysis of its Past Due Loans, Segregated by Class of Loans (Parenthetical) (Detail) (USD $)</t>
  </si>
  <si>
    <t>Loans and Debt Securities Acquired with Deteriorated Credit Quality [Member]</t>
  </si>
  <si>
    <t>Credit Quality - Schedule of Nonaccrual Loans, Segregated by Class of Loans (Detail) (USD $)</t>
  </si>
  <si>
    <t>Non Accrual Loans Segregated By Class Of Loans [Line Items]</t>
  </si>
  <si>
    <t>Credit Quality - Schedule of Credit Quality Indicators Information, by Class of Loans (Detail) (USD $)</t>
  </si>
  <si>
    <t>Financing Receivable, Recorded Investment [Line Items]</t>
  </si>
  <si>
    <t>Financing receivable, credit quality indicators information</t>
  </si>
  <si>
    <t>Owner-Occupied [Member] | Pass [Member]</t>
  </si>
  <si>
    <t>Owner-Occupied [Member] | Special Mention [Member]</t>
  </si>
  <si>
    <t>Owner-Occupied [Member] | Substandard [Member]</t>
  </si>
  <si>
    <t>Owner-Occupied [Member] | Doubtful [Member]</t>
  </si>
  <si>
    <t>Nonowner-Occupied [Member] | Pass [Member]</t>
  </si>
  <si>
    <t>Nonowner-Occupied [Member] | Special Mention [Member]</t>
  </si>
  <si>
    <t>Nonowner-Occupied [Member] | Substandard [Member]</t>
  </si>
  <si>
    <t>Nonowner-Occupied [Member] | Doubtful [Member]</t>
  </si>
  <si>
    <t>Other Commercial [Member] | Pass [Member]</t>
  </si>
  <si>
    <t>Other Commercial [Member] | Special Mention [Member]</t>
  </si>
  <si>
    <t>Other Commercial [Member] | Substandard [Member]</t>
  </si>
  <si>
    <t>Other Commercial [Member] | Doubtful [Member]</t>
  </si>
  <si>
    <t>Construction &amp; Land Development [Member] | Pass [Member]</t>
  </si>
  <si>
    <t>Construction &amp; Land Development [Member] | Special Mention [Member]</t>
  </si>
  <si>
    <t>Construction &amp; Land Development [Member] | Substandard [Member]</t>
  </si>
  <si>
    <t>Construction &amp; Land Development [Member] | Doubtful [Member]</t>
  </si>
  <si>
    <t>Residential Real Estate [Member] | Pass [Member]</t>
  </si>
  <si>
    <t>Residential Real Estate [Member] | Special Mention [Member]</t>
  </si>
  <si>
    <t>Residential Real Estate [Member] | Substandard [Member]</t>
  </si>
  <si>
    <t>Residential Real Estate [Member] | Doubtful [Member]</t>
  </si>
  <si>
    <t>Bankcard [Member] | Pass [Member]</t>
  </si>
  <si>
    <t>Bankcard [Member] | Special Mention [Member]</t>
  </si>
  <si>
    <t>Bankcard [Member] | Substandard [Member]</t>
  </si>
  <si>
    <t>Bankcard [Member] | Doubtful [Member]</t>
  </si>
  <si>
    <t>Other Consumer [Member] | Pass [Member]</t>
  </si>
  <si>
    <t>Other Consumer [Member] | Special Mention [Member]</t>
  </si>
  <si>
    <t>Other Consumer [Member] | Substandard [Member]</t>
  </si>
  <si>
    <t>Other Consumer [Member] | Doubtful [Member]</t>
  </si>
  <si>
    <t>Credit Quality - Schedule of Impaired Loans Information by Class of Loans (Detail) (USD $)</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USD $)</t>
  </si>
  <si>
    <t>Financing Receivable, Allowance for Credit Losses [Line Items]</t>
  </si>
  <si>
    <t>Specific loss allocations are calculated for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Closed-End Retail Loans [Member]</t>
  </si>
  <si>
    <t>Number of days delinquent from contractual due date</t>
  </si>
  <si>
    <t>Open-End Loans [Member]</t>
  </si>
  <si>
    <t>Allowance for Credit Losses - Schedule of Allowance for Loan Losses and Carrying Amount of Loans (Detail) (USD $)</t>
  </si>
  <si>
    <t>Consumer [Member]</t>
  </si>
  <si>
    <t>Allowance for Estimated Imprecision [Member]</t>
  </si>
  <si>
    <t>Intangible Assets - Summary of Intangible Assets (Detail) (USD $)</t>
  </si>
  <si>
    <t>Finite-Lived Intangible Assets [Line Items]</t>
  </si>
  <si>
    <t>Gross Carrying Amount</t>
  </si>
  <si>
    <t>Accumulated Amortization</t>
  </si>
  <si>
    <t>Net Carrying Amount</t>
  </si>
  <si>
    <t>Intangible Assets - Additional Information (Detail) (USD $)</t>
  </si>
  <si>
    <t>Intangible Liability Disclosure [Abstract]</t>
  </si>
  <si>
    <t>Amortization expense</t>
  </si>
  <si>
    <t>Intangible Assets - Schedule of Anticipated Amortization Expense (Detail) (USD $)</t>
  </si>
  <si>
    <t>Short-Term Borrowings - Additional Information (Detail) (USD $)</t>
  </si>
  <si>
    <t>Short-term Debt [Line Items]</t>
  </si>
  <si>
    <t>Unused lines of credit</t>
  </si>
  <si>
    <t>Repurchase agreements</t>
  </si>
  <si>
    <t>Wholesale REPO</t>
  </si>
  <si>
    <t>Maturity date of wholesale REPO</t>
  </si>
  <si>
    <t>'2018-07</t>
  </si>
  <si>
    <t>Unrelated Financial Institution [Member]</t>
  </si>
  <si>
    <t>Renewal period of line of credit</t>
  </si>
  <si>
    <t>'360 days</t>
  </si>
  <si>
    <t>Amount of outstanding balance under line of credit</t>
  </si>
  <si>
    <t>Long-Term Borrowings - Additional Information (Detail) (USD $)</t>
  </si>
  <si>
    <t>Debt Instrument [Line Items]</t>
  </si>
  <si>
    <t>Unused borrowing amount</t>
  </si>
  <si>
    <t>FHLB advances</t>
  </si>
  <si>
    <t>FHLB advances, weighted-average interest rate</t>
  </si>
  <si>
    <t>FHLB advances, maximum maturity period</t>
  </si>
  <si>
    <t>'5 years</t>
  </si>
  <si>
    <t>Overnight funds</t>
  </si>
  <si>
    <t>Number of statutory business trusts</t>
  </si>
  <si>
    <t>Outstanding balances of Debentures</t>
  </si>
  <si>
    <t>Maximum time to defer payment of interest on subordinate debt</t>
  </si>
  <si>
    <t>Long-Term Borrowings - Schedule of Maturities of FHLB Borrowings (Detail) (USD $)</t>
  </si>
  <si>
    <t>Federal Home Loan Bank, Advances, Fiscal Year Maturity [Abstract]</t>
  </si>
  <si>
    <t>Commitments and Contingent Liabilities - Additional Information (Detail) (USD $)</t>
  </si>
  <si>
    <t>Loss Contingencies [Line Items]</t>
  </si>
  <si>
    <t>Loan commitments outstanding</t>
  </si>
  <si>
    <t>Loan commitments expiry period</t>
  </si>
  <si>
    <t>'1 year</t>
  </si>
  <si>
    <t>Commercial Letters of Credit [Member]</t>
  </si>
  <si>
    <t>Letters of credit issued</t>
  </si>
  <si>
    <t>Standby Letters of Credit [Member]</t>
  </si>
  <si>
    <t>Derivative Financial Instruments - Schedule of Derivative Instruments (Detail) (USD $)</t>
  </si>
  <si>
    <t>Derivative Instruments, Gain (Loss) [Line Items]</t>
  </si>
  <si>
    <t>Average Pay Rate</t>
  </si>
  <si>
    <t>Fair Value Hedging [Member] | Interest Rate Contracts [Member]</t>
  </si>
  <si>
    <t>Notional Amount, Pay Fixed Swap (Hedging Commercial Loans)</t>
  </si>
  <si>
    <t>Cash Flow Hedging [Member] | Interest Rate Contracts [Member]</t>
  </si>
  <si>
    <t>Derivative Financial Instruments - Schedule of Fair Value Derivative Financial Instruments (Detail) (USD $)</t>
  </si>
  <si>
    <t>Derivative [Line Items]</t>
  </si>
  <si>
    <t>Interest Rate Contracts [Member] | Other Assets [Member]</t>
  </si>
  <si>
    <t>Interest Rate Contracts [Member] | Other Liabilities [Member]</t>
  </si>
  <si>
    <t>Derivative Financial Instruments - Schedule of Derivative Financial Instruments on Statement of Income (Detail) (USD $)</t>
  </si>
  <si>
    <t>Interest Rate Contracts [Member]</t>
  </si>
  <si>
    <t>Interest Income/ (Expense) [Member]</t>
  </si>
  <si>
    <t>Interest Income/ (Expense) [Member] | Interest Rate Contracts [Member]</t>
  </si>
  <si>
    <t>Other Income [Member] | Interest Rate Contracts [Member]</t>
  </si>
  <si>
    <t>Derivative instruments not designated as hedging instruments, gain</t>
  </si>
  <si>
    <t>Other Expense [Member] | Interest Rate Contracts [Member]</t>
  </si>
  <si>
    <t>Derivative instruments not designated as hedging instruments, loss</t>
  </si>
  <si>
    <t>Other Income/ (Expense) [Member] | Interest Rate Contracts [Member]</t>
  </si>
  <si>
    <t>Derivative instruments not designated as hedging instruments, net</t>
  </si>
  <si>
    <t>Fair Value Measurements - Additional Information (Detail) (USD $)</t>
  </si>
  <si>
    <t>Fair Value, Balance Sheet Grouping, Financial Statement Captions [Line Items]</t>
  </si>
  <si>
    <t>Discount rates utilized, minimum</t>
  </si>
  <si>
    <t>Discount rates utilized, maximum</t>
  </si>
  <si>
    <t>Amount of decrease in fair value of securities</t>
  </si>
  <si>
    <t>Nonrecurring fair value adjustments on loans held for sale</t>
  </si>
  <si>
    <t>Fair value measurement of intangible assets</t>
  </si>
  <si>
    <t>Decrease in fair value of securities</t>
  </si>
  <si>
    <t>Increase in discount rates, basis point</t>
  </si>
  <si>
    <t>Fair Value Measurements - Schedule of Financial Assets and Liabilities Measured at Fair Value (Detail) (USD $)</t>
  </si>
  <si>
    <t>Available for sale equity securities</t>
  </si>
  <si>
    <t>Fair Value, Measurements, Recurring [Member]</t>
  </si>
  <si>
    <t>Available for sale debt securities</t>
  </si>
  <si>
    <t>Fair Value, Measurements, Recurring [Member] | U.S. Treasury Securities and Obligations of U.S. Government Corporations and Agencies [Member]</t>
  </si>
  <si>
    <t>Fair Value, Measurements, Recurring [Member] | State and Political Subdivisions [Member]</t>
  </si>
  <si>
    <t>Fair Value, Measurements, Recurring [Member] | Residential Mortgage-Backed Securities, Agency [Member]</t>
  </si>
  <si>
    <t>Fair Value, Measurements, Recurring [Member] | Residential Mortgage-Backed Securities, Non-agency [Member]</t>
  </si>
  <si>
    <t>Fair Value, Measurements, Recurring [Member] | Asset-Backed Securities [Member]</t>
  </si>
  <si>
    <t>Fair Value, Measurements, Recurring [Member] | Commercial Mortgage-Backed Securities, Agency [Member]</t>
  </si>
  <si>
    <t>Fair Value, Measurements, Recurring [Member] | Trust Preferred Collateralized Debt Obligations [Member]</t>
  </si>
  <si>
    <t>Fair Value, Measurements, Recurring [Member] | Single Issue Trust Preferred Securities [Member]</t>
  </si>
  <si>
    <t>Fair Value, Measurements, Recurring [Member] | Other Corporate Securities [Member]</t>
  </si>
  <si>
    <t>Fair Value, Measurements, Recurring [Member] | Financial Services Industry [Member]</t>
  </si>
  <si>
    <t>Fair Value, Measurements, Recurring [Member] | Equity Mutual Funds [Member]</t>
  </si>
  <si>
    <t>Fair Value, Measurements, Recurring [Member] | Other Equity Securities [Member]</t>
  </si>
  <si>
    <t>Fair Value, Measurements, Recurring [Member] | Interest Rate Contract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Treasury Securities and Obligations of U.S. Government Corporations and Agencies [Member]</t>
  </si>
  <si>
    <t>Quoted Prices in Active Markets for Identical Assets (Level 1) [Member] | Fair Value, Measurements, Recurring [Member] | State and Political Subdivisions [Member]</t>
  </si>
  <si>
    <t>Quoted Prices in Active Markets for Identical Assets (Level 1) [Member] | Fair Value, Measurements, Recurring [Member] | Residential Mortgage-Backed Securities, Agency [Member]</t>
  </si>
  <si>
    <t>Quoted Prices in Active Markets for Identical Assets (Level 1) [Member] | Fair Value, Measurements, Recurring [Member] | Residential Mortgage-Backed Securities, Non-agency [Member]</t>
  </si>
  <si>
    <t>Quoted Prices in Active Markets for Identical Assets (Level 1) [Member] | Fair Value, Measurements, Recurring [Member] | Asset-Backed Securities [Member]</t>
  </si>
  <si>
    <t>Quoted Prices in Active Markets for Identical Assets (Level 1) [Member] | Fair Value, Measurements, Recurring [Member] | Commercial Mortgage-Backed Securities, Agency [Member]</t>
  </si>
  <si>
    <t>Quoted Prices in Active Markets for Identical Assets (Level 1) [Member] | Fair Value, Measurements, Recurring [Member] | Trust Preferred Collateralized Debt Obligations [Member]</t>
  </si>
  <si>
    <t>Quoted Prices in Active Markets for Identical Assets (Level 1) [Member] | Fair Value, Measurements, Recurring [Member] | Single Issue Trust Preferred Securities [Member]</t>
  </si>
  <si>
    <t>Quoted Prices in Active Markets for Identical Assets (Level 1) [Member] | Fair Value, Measurements, Recurring [Member] | Other Corporate Securities [Member]</t>
  </si>
  <si>
    <t>Quoted Prices in Active Markets for Identical Assets (Level 1) [Member] | Fair Value, Measurements, Recurring [Member] | Financial Services Industry [Member]</t>
  </si>
  <si>
    <t>Quoted Prices in Active Markets for Identical Assets (Level 1) [Member] | Fair Value, Measurements, Recurring [Member] | Equity Mutual Funds [Member]</t>
  </si>
  <si>
    <t>Quoted Prices in Active Markets for Identical Assets (Level 1) [Member] | Fair Value, Measurements, Recurring [Member] | Other Equity Securities [Member]</t>
  </si>
  <si>
    <t>Quoted Prices in Active Markets for Identical Assets (Level 1) [Member] | Fair Value, Measurements, Recurring [Member] | Interest Rate Contracts [Member]</t>
  </si>
  <si>
    <t>Significant Other Observable Inputs (Level 2) [Member]</t>
  </si>
  <si>
    <t>Significant Other Observable Inputs (Level 2) [Member] | Fair Value, Measurements, Recurring [Member]</t>
  </si>
  <si>
    <t>Significant Other Observable Inputs (Level 2) [Member] | Fair Value, Measurements, Recurring [Member] | U.S. Treasury Securities and Obligations of U.S. Government Corporations and Agencies [Member]</t>
  </si>
  <si>
    <t>Significant Other Observable Inputs (Level 2) [Member] | Fair Value, Measurements, Recurring [Member] | State and Political Subdivisions [Member]</t>
  </si>
  <si>
    <t>Significant Other Observable Inputs (Level 2) [Member] | Fair Value, Measurements, Recurring [Member] | Residential Mortgage-Backed Securities, Agency [Member]</t>
  </si>
  <si>
    <t>Significant Other Observable Inputs (Level 2) [Member] | Fair Value, Measurements, Recurring [Member] | Residential Mortgage-Backed Securities, Non-agency [Member]</t>
  </si>
  <si>
    <t>Significant Other Observable Inputs (Level 2) [Member] | Fair Value, Measurements, Recurring [Member] | Asset-Backed Securities [Member]</t>
  </si>
  <si>
    <t>Significant Other Observable Inputs (Level 2) [Member] | Fair Value, Measurements, Recurring [Member] | Commercial Mortgage-Backed Securities, Agency [Member]</t>
  </si>
  <si>
    <t>Significant Other Observable Inputs (Level 2) [Member] | Fair Value, Measurements, Recurring [Member] | Trust Preferred Collateralized Debt Obligations [Member]</t>
  </si>
  <si>
    <t>Significant Other Observable Inputs (Level 2) [Member] | Fair Value, Measurements, Recurring [Member] | Single Issue Trust Preferred Securities [Member]</t>
  </si>
  <si>
    <t>Significant Other Observable Inputs (Level 2) [Member] | Fair Value, Measurements, Recurring [Member] | Other Corporate Securities [Member]</t>
  </si>
  <si>
    <t>Significant Other Observable Inputs (Level 2) [Member] | Fair Value, Measurements, Recurring [Member] | Financial Services Industry [Member]</t>
  </si>
  <si>
    <t>Significant Other Observable Inputs (Level 2) [Member] | Fair Value, Measurements, Recurring [Member] | Equity Mutual Funds [Member]</t>
  </si>
  <si>
    <t>Significant Other Observable Inputs (Level 2) [Member] | Fair Value, Measurements, Recurring [Member] | Other Equity Securities [Member]</t>
  </si>
  <si>
    <t>Significant Other Observable Inputs (Level 2) [Member] | Fair Value, Measurements, Recurring [Member] | Interest Rate Contracts [Member]</t>
  </si>
  <si>
    <t>Significant Unobservable Inputs (Level 3) [Member]</t>
  </si>
  <si>
    <t>Significant Unobservable Inputs (Level 3) [Member] | Fair Value, Measurements, Recurring [Member]</t>
  </si>
  <si>
    <t>Significant Unobservable Inputs (Level 3) [Member] | Fair Value, Measurements, Recurring [Member] | U.S. Treasury Securities and Obligations of U.S. Government Corporations and Agencies [Member]</t>
  </si>
  <si>
    <t>Significant Unobservable Inputs (Level 3) [Member] | Fair Value, Measurements, Recurring [Member] | State and Political Subdivisions [Member]</t>
  </si>
  <si>
    <t>Significant Unobservable Inputs (Level 3) [Member] | Fair Value, Measurements, Recurring [Member] | Residential Mortgage-Backed Securities, Agency [Member]</t>
  </si>
  <si>
    <t>Significant Unobservable Inputs (Level 3) [Member] | Fair Value, Measurements, Recurring [Member] | Residential Mortgage-Backed Securities, Non-agency [Member]</t>
  </si>
  <si>
    <t>Significant Unobservable Inputs (Level 3) [Member] | Fair Value, Measurements, Recurring [Member] | Asset-Backed Securities [Member]</t>
  </si>
  <si>
    <t>Significant Unobservable Inputs (Level 3) [Member] | Fair Value, Measurements, Recurring [Member] | Commercial Mortgage-Backed Securities, Agency [Member]</t>
  </si>
  <si>
    <t>Significant Unobservable Inputs (Level 3) [Member] | Fair Value, Measurements, Recurring [Member] | Trust Preferred Collateralized Debt Obligations [Member]</t>
  </si>
  <si>
    <t>Significant Unobservable Inputs (Level 3) [Member] | Fair Value, Measurements, Recurring [Member] | Single Issue Trust Preferred Securities [Member]</t>
  </si>
  <si>
    <t>Significant Unobservable Inputs (Level 3) [Member] | Fair Value, Measurements, Recurring [Member] | Other Corporate Securities [Member]</t>
  </si>
  <si>
    <t>Significant Unobservable Inputs (Level 3) [Member] | Fair Value, Measurements, Recurring [Member] | Financial Services Industry [Member]</t>
  </si>
  <si>
    <t>Significant Unobservable Inputs (Level 3) [Member] | Fair Value, Measurements, Recurring [Member] | Equity Mutual Funds [Member]</t>
  </si>
  <si>
    <t>Significant Unobservable Inputs (Level 3) [Member] | Fair Value, Measurements, Recurring [Member] | Other Equity Securities [Member]</t>
  </si>
  <si>
    <t>Significant Unobservable Inputs (Level 3) [Member] | Fair Value, Measurements, Recurring [Member] | Interest Rate Contracts [Member]</t>
  </si>
  <si>
    <t>Fair Value Measurements - Schedule of Additional Information about Financial Assets and Liabilities Measured at Fair Value Utilized Level 3 (Detail) (Trust Preferred Collateralized Debt Obligations [Member], Fair Value, Measurements, Recurring [Member], USD $)</t>
  </si>
  <si>
    <t>Trust Preferred Collateralized Debt Obligations [Member] | Fair Value, Measurements, Recurring [Member]</t>
  </si>
  <si>
    <t>Fair Value Measurements - Summary of Financial Assets Measured at Fair Value on Nonrecurring Basis (Detail) (USD $)</t>
  </si>
  <si>
    <t>YTD Losses, Impaired Loans</t>
  </si>
  <si>
    <t>YTD Losses, OREO</t>
  </si>
  <si>
    <t>Fair Value Measurements - Summary of Estimated Fair Values of Financial Instruments (Detail) (USD $)</t>
  </si>
  <si>
    <t>Carrying Amount [Member]</t>
  </si>
  <si>
    <t>Fair Value [Member]</t>
  </si>
  <si>
    <t>Stock Based Compensation - Additional Information (Detail) (USD $)</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tock appreciation rights</t>
  </si>
  <si>
    <t>Percentage of restricted stock and restricted stock units vest</t>
  </si>
  <si>
    <t>Vesting period of awards</t>
  </si>
  <si>
    <t>'1/3 per year</t>
  </si>
  <si>
    <t>Recognition of compensation expense</t>
  </si>
  <si>
    <t>Number of share available for grant for prior plans</t>
  </si>
  <si>
    <t>Maximum term for awards granted (years)</t>
  </si>
  <si>
    <t>Shares issued related stock option exercises</t>
  </si>
  <si>
    <t>Total intrinsic value of options exercised</t>
  </si>
  <si>
    <t>Authorized and Unissued Stock [Member]</t>
  </si>
  <si>
    <t>Restricted Stock [Member]</t>
  </si>
  <si>
    <t>Shares, Granted</t>
  </si>
  <si>
    <t>Vesting period</t>
  </si>
  <si>
    <t>'4 years</t>
  </si>
  <si>
    <t>Non-qualified Stock Options [Member]</t>
  </si>
  <si>
    <t>Stock Based Compensation - Summary of Stock Option Plans (Detail) (USD $)</t>
  </si>
  <si>
    <t>Schedule Of Stock Options [Line Items]</t>
  </si>
  <si>
    <t>Shares, Outstanding, Beginning balance</t>
  </si>
  <si>
    <t>Shares, Exercised</t>
  </si>
  <si>
    <t>Shares, Forfeited or expired</t>
  </si>
  <si>
    <t>Shares, Outstanding, Ending balance</t>
  </si>
  <si>
    <t>Shares, Exercisable at September 30, 2014</t>
  </si>
  <si>
    <t>Aggregate Intrinsic Value, Outstanding at September 30, 2014</t>
  </si>
  <si>
    <t>Aggregate Intrinsic Value, Exercisable at September 30, 2014</t>
  </si>
  <si>
    <t>Weighted Average Remaining Contractual Term, Outstanding at September 30, 2014</t>
  </si>
  <si>
    <t>'5 years 1 month 6 days</t>
  </si>
  <si>
    <t>Weighted Average Remaining Contractual Term, Exercisable at September 30, 2014</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 (USD $)</t>
  </si>
  <si>
    <t>Shares, Nonvested, Beginning balance</t>
  </si>
  <si>
    <t>Shares, Vested</t>
  </si>
  <si>
    <t>Shares, Nonvested, Ending balance</t>
  </si>
  <si>
    <t>Weighted-Average Grant Date Fair Value Per Share, Nonvested Beginning balance</t>
  </si>
  <si>
    <t>Weighted-Average Grant Date Fair Value Per Share, Granted</t>
  </si>
  <si>
    <t>Weighted-Average Grant Date Fair Value Per Share, Vested</t>
  </si>
  <si>
    <t>Weighted-Average Grant Date Fair Value Per Share, Forfeited or expired</t>
  </si>
  <si>
    <t>Weighted-Average Grant Date Fair Value Per Share, Nonvested Ending balance</t>
  </si>
  <si>
    <t>Stock Based Compensation - Changes to United's Restricted Common Shares (Detail) (USD $)</t>
  </si>
  <si>
    <t>Number of Shares, Outstanding, Beginning balance</t>
  </si>
  <si>
    <t>Shares, Forfeited</t>
  </si>
  <si>
    <t>Number of Shares, Outstanding, Ending balance</t>
  </si>
  <si>
    <t>Weighted-Average Grant Date Fair Value Per Share, Outstanding, Beginning balance</t>
  </si>
  <si>
    <t>Weighted-Average Grant Date Fair Value Per Share, Forfeited</t>
  </si>
  <si>
    <t>Weighted-Average Grant Date Fair Value Per Share, Outstanding, Ending balance</t>
  </si>
  <si>
    <t>Restricted Stock [Member] | Virginia Commerce Bancorp, Inc. [Member]</t>
  </si>
  <si>
    <t>Employee Benefit Plans - Additional Information (Detail) (USD $)</t>
  </si>
  <si>
    <t>Unrecognized prior service costs, before tax</t>
  </si>
  <si>
    <t>Unrecognized prior service costs, net of tax</t>
  </si>
  <si>
    <t>Unrecognized actuarial losses, before tax</t>
  </si>
  <si>
    <t>Unrecognized actuarial losses, net of tax</t>
  </si>
  <si>
    <t>Amortization of transition asset, before tax, expected for fiscal year ended December 31, 2014</t>
  </si>
  <si>
    <t>Amortization of transition asset, net of tax, expected for fiscal year ended December 31, 2014</t>
  </si>
  <si>
    <t>Amortization of actuarial losses, before tax, expected for fiscal year ended December 31, 2014</t>
  </si>
  <si>
    <t>Amortization of actuarial losses, net of tax, expected for fiscal year ended December 31, 2014</t>
  </si>
  <si>
    <t>Employee Benefit Plans - Net Periodic Pension Cost (Detail) (USD $)</t>
  </si>
  <si>
    <t>Defined Benefit Plan Disclosure [Line Items]</t>
  </si>
  <si>
    <t>Prior to Age 45 [Member]</t>
  </si>
  <si>
    <t>Income Taxes - Additional Information (Detail) (USD $)</t>
  </si>
  <si>
    <t>Liability of unrecognized tax benefits</t>
  </si>
  <si>
    <t>Estimate of unrecognized tax benefits, reasonable possible</t>
  </si>
  <si>
    <t>'United cannot reasonably estimate the amount of tax benefits it may recognize over the next 12 months</t>
  </si>
  <si>
    <t>Accrued interest related to uncertain tax positions</t>
  </si>
  <si>
    <t>Comprehensive Income - Components of Total Comprehensive Income (Detail) (USD $)</t>
  </si>
  <si>
    <t>Comprehensive Income (Loss), Net of Tax, Attributable to Parent [Abstract]</t>
  </si>
  <si>
    <t>Available for sale ("AFS") securities:</t>
  </si>
  <si>
    <t>AFS securities - all other:</t>
  </si>
  <si>
    <t>Total AFS securities - all other</t>
  </si>
  <si>
    <t>Held to maturity ("HTM") securities:</t>
  </si>
  <si>
    <t>Accretion on the unrealized loss for securities transferred from AFS to the HTM investment portfolio prior to call or maturity</t>
  </si>
  <si>
    <t>Comprehensive Income - Components of Accumulated Other Comprehensive Income (Detail) (USD $)</t>
  </si>
  <si>
    <t>Accumulated Other Comprehensive Income (Loss) [Line Items]</t>
  </si>
  <si>
    <t>Balance at January 1, 2014</t>
  </si>
  <si>
    <t>Balance at September 30, 2014</t>
  </si>
  <si>
    <t>Unrealized Gains/Losses on AFS Securities [Member]</t>
  </si>
  <si>
    <t>Accretion on the Unrealized Loss for Securities Transferred from AFS to the HTM [Member]</t>
  </si>
  <si>
    <t>Defined Benefit Pension Items [Member]</t>
  </si>
  <si>
    <t>Comprehensive Income - Reclassifications Out of Accumulated Other Comprehensive Income (Detail) (USD $)</t>
  </si>
  <si>
    <t>Earnings Per Share - Reconciliation of Numerator and Denominator of Basic Earnings Per Share with that of Diluted Earnings Per Share (Detail) (USD $)</t>
  </si>
  <si>
    <t>Variable Interest Entities - Additional Information (Detail)</t>
  </si>
  <si>
    <t>Variable Interest Entity, Not Primary Beneficiary, Disclosures [Abstract]</t>
  </si>
  <si>
    <t>Number of statutory business trust sponsored</t>
  </si>
  <si>
    <t>Percentage of equity shares of each trust owned by the company</t>
  </si>
  <si>
    <t>Variable Interest Entities - Information Related to Statutory Trusts (Detail) (USD $)</t>
  </si>
  <si>
    <t>Century Trust [Member]</t>
  </si>
  <si>
    <t>Variable Interest Entity [Line Items]</t>
  </si>
  <si>
    <t>Amount of Capital Securities Issued</t>
  </si>
  <si>
    <t>'10.875% Fixed</t>
  </si>
  <si>
    <t>Sequoia Trust I [Member]</t>
  </si>
  <si>
    <t>'10.18% Fixed</t>
  </si>
  <si>
    <t>United Statutory Trust III [Member]</t>
  </si>
  <si>
    <t>'3-month LIBOR + 2.85%</t>
  </si>
  <si>
    <t>United Statutory Trust IV [Member]</t>
  </si>
  <si>
    <t>United Statutory Trust V [Member]</t>
  </si>
  <si>
    <t>'3-month LIBOR + 1.55%</t>
  </si>
  <si>
    <t>United Statutory Trust VI [Member]</t>
  </si>
  <si>
    <t>'3-month LIBOR + 1.30%</t>
  </si>
  <si>
    <t>Premier Statutory Trust II [Member]</t>
  </si>
  <si>
    <t>'3-month LIBOR + 3.10%</t>
  </si>
  <si>
    <t>Premier Statutory Trust III [Member]</t>
  </si>
  <si>
    <t>'3-month LIBOR + 1.74%</t>
  </si>
  <si>
    <t>Premier Statutory Trust IV [Member]</t>
  </si>
  <si>
    <t>Premier Statutory Trust V [Member]</t>
  </si>
  <si>
    <t>'3-month LIBOR + 1.61%</t>
  </si>
  <si>
    <t>Centra Statutory Trust I [Member]</t>
  </si>
  <si>
    <t>'3-month LIBOR + 2.29%</t>
  </si>
  <si>
    <t>Centra Statutory Trust II [Member]</t>
  </si>
  <si>
    <t>'3-month LIBOR + 1.65%</t>
  </si>
  <si>
    <t>Virginia Commerce Trust II [Member]</t>
  </si>
  <si>
    <t>'6-month LIBOR + 3.30%</t>
  </si>
  <si>
    <t>Virginia Commerce Trust III [Member]</t>
  </si>
  <si>
    <t>'3-month LIBOR + 1.42%</t>
  </si>
  <si>
    <t>Virginia Commerce Trust IV [Member]</t>
  </si>
  <si>
    <t>'10.20% Fixed</t>
  </si>
  <si>
    <t>Variable Interest Entities - Schedule of Trust preferred Securities Redemption (Detail) (USD $)</t>
  </si>
  <si>
    <t>Sequoia Capital Trust I [Member]</t>
  </si>
  <si>
    <t>Debt Instrument, Redemption [Line Items]</t>
  </si>
  <si>
    <t>Redemption rate</t>
  </si>
  <si>
    <t>Redemption price</t>
  </si>
  <si>
    <t>Principal amount outstanding</t>
  </si>
  <si>
    <t>Principal amount to be redeemed</t>
  </si>
  <si>
    <t>Redemption date</t>
  </si>
  <si>
    <t>VCBI Capital Trust IV [Member]</t>
  </si>
  <si>
    <t>Variable Interest Entities - Summary of Quantitative Information Related to Significant Involvement in Unconsolidated Variable Interest Entities (Detail) (Trust Preferred Securities [Member], USD $)</t>
  </si>
  <si>
    <t>Trust Preferred Securities [Member]</t>
  </si>
  <si>
    <t>Aggregate Assets</t>
  </si>
  <si>
    <t>Aggregate Liabilities</t>
  </si>
  <si>
    <t>Risk Of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sz val="1"/>
      <color rgb="FF000000"/>
      <name val="Calibri"/>
      <family val="2"/>
      <scheme val="minor"/>
    </font>
    <font>
      <vertAlign val="superscript"/>
      <sz val="7.5"/>
      <color theme="1"/>
      <name val="Calibri"/>
      <family val="2"/>
      <scheme val="minor"/>
    </font>
    <font>
      <b/>
      <sz val="7.5"/>
      <color theme="1"/>
      <name val="Calibri"/>
      <family val="2"/>
      <scheme val="minor"/>
    </font>
    <font>
      <b/>
      <vertAlign val="superscript"/>
      <sz val="7.5"/>
      <color theme="1"/>
      <name val="Calibri"/>
      <family val="2"/>
      <scheme val="minor"/>
    </font>
    <font>
      <sz val="5"/>
      <color rgb="FF000000"/>
      <name val="Calibri"/>
      <family val="2"/>
      <scheme val="minor"/>
    </font>
    <font>
      <b/>
      <sz val="10"/>
      <color theme="1"/>
      <name val="Calibri"/>
      <family val="2"/>
      <scheme val="minor"/>
    </font>
    <font>
      <b/>
      <u/>
      <sz val="10"/>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Times New Roman"/>
      <family val="1"/>
    </font>
    <font>
      <b/>
      <sz val="7.5"/>
      <color theme="1"/>
      <name val="Times New Roman"/>
      <family val="1"/>
    </font>
    <font>
      <sz val="9"/>
      <color theme="1"/>
      <name val="Calibri"/>
      <family val="2"/>
      <scheme val="minor"/>
    </font>
    <font>
      <vertAlign val="superscript"/>
      <sz val="7.5"/>
      <color theme="1"/>
      <name val="Times New Roman"/>
      <family val="1"/>
    </font>
    <font>
      <u/>
      <sz val="10"/>
      <color theme="1"/>
      <name val="Times New Roman"/>
      <family val="1"/>
    </font>
    <font>
      <i/>
      <sz val="10"/>
      <color theme="1"/>
      <name val="Times New Roman"/>
      <family val="1"/>
    </font>
    <font>
      <b/>
      <vertAlign val="superscript"/>
      <sz val="7.5"/>
      <color theme="1"/>
      <name val="Times New Roman"/>
      <family val="1"/>
    </font>
    <font>
      <i/>
      <sz val="7.5"/>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10" xfId="0" applyFont="1" applyBorder="1" applyAlignment="1">
      <alignment horizontal="center"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left" vertical="top" wrapText="1" indent="5"/>
    </xf>
    <xf numFmtId="0" fontId="23"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7"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32" fillId="33" borderId="0" xfId="0" applyFont="1" applyFill="1" applyAlignment="1">
      <alignment horizontal="left" vertical="top" wrapText="1" indent="1"/>
    </xf>
    <xf numFmtId="0" fontId="28" fillId="0" borderId="13" xfId="0" applyFont="1" applyBorder="1" applyAlignment="1">
      <alignment horizontal="center" wrapText="1"/>
    </xf>
    <xf numFmtId="0" fontId="28" fillId="0" borderId="0" xfId="0" applyFont="1"/>
    <xf numFmtId="0" fontId="23" fillId="0" borderId="0" xfId="0" applyFont="1" applyAlignment="1">
      <alignment vertical="top" wrapText="1"/>
    </xf>
    <xf numFmtId="0" fontId="30" fillId="0" borderId="0" xfId="0" applyFont="1" applyAlignment="1">
      <alignment wrapText="1"/>
    </xf>
    <xf numFmtId="0" fontId="33" fillId="0" borderId="0" xfId="0" applyFont="1" applyAlignment="1">
      <alignment wrapText="1"/>
    </xf>
    <xf numFmtId="0" fontId="31" fillId="33" borderId="0" xfId="0" applyFont="1" applyFill="1" applyAlignment="1">
      <alignment horizontal="left" vertical="top" wrapText="1" indent="1"/>
    </xf>
    <xf numFmtId="0" fontId="24" fillId="33" borderId="0" xfId="0" applyFont="1" applyFill="1" applyAlignment="1">
      <alignment horizontal="left" vertical="top" wrapText="1" indent="5"/>
    </xf>
    <xf numFmtId="0" fontId="23" fillId="0" borderId="0" xfId="0" applyFont="1"/>
    <xf numFmtId="0" fontId="0" fillId="0" borderId="11" xfId="0" applyBorder="1" applyAlignment="1">
      <alignment wrapText="1"/>
    </xf>
    <xf numFmtId="0" fontId="0" fillId="0" borderId="0" xfId="0" applyBorder="1" applyAlignment="1">
      <alignment wrapText="1"/>
    </xf>
    <xf numFmtId="0" fontId="23" fillId="0" borderId="0" xfId="0" applyFont="1" applyBorder="1" applyAlignment="1">
      <alignment wrapText="1"/>
    </xf>
    <xf numFmtId="0" fontId="31" fillId="0" borderId="10" xfId="0" applyFont="1" applyBorder="1" applyAlignment="1">
      <alignment horizontal="center"/>
    </xf>
    <xf numFmtId="0" fontId="31" fillId="0" borderId="10" xfId="0" applyFont="1" applyBorder="1" applyAlignment="1">
      <alignment horizontal="center" wrapText="1"/>
    </xf>
    <xf numFmtId="0" fontId="31" fillId="0" borderId="0" xfId="0" applyFont="1" applyAlignment="1">
      <alignment horizontal="left" vertical="top" wrapText="1" indent="1"/>
    </xf>
    <xf numFmtId="0" fontId="20" fillId="0" borderId="0" xfId="0" applyFont="1" applyAlignment="1">
      <alignment horizontal="center" wrapText="1"/>
    </xf>
    <xf numFmtId="0" fontId="18"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8" fillId="0" borderId="0" xfId="0" applyFont="1" applyAlignment="1">
      <alignment horizontal="center" wrapText="1"/>
    </xf>
    <xf numFmtId="0" fontId="38" fillId="0" borderId="11" xfId="0" applyFont="1" applyBorder="1" applyAlignment="1">
      <alignment horizontal="center" wrapText="1"/>
    </xf>
    <xf numFmtId="0" fontId="35" fillId="33" borderId="0" xfId="0" applyFont="1" applyFill="1" applyAlignment="1">
      <alignment horizontal="left" vertical="top" wrapText="1" indent="1"/>
    </xf>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0" borderId="0" xfId="0" applyFont="1"/>
    <xf numFmtId="0" fontId="34" fillId="0" borderId="0" xfId="0" applyFont="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3" fontId="34" fillId="33" borderId="0" xfId="0" applyNumberFormat="1" applyFont="1" applyFill="1" applyAlignment="1">
      <alignment horizontal="right" wrapText="1"/>
    </xf>
    <xf numFmtId="0" fontId="38" fillId="0" borderId="11" xfId="0" applyFont="1" applyBorder="1" applyAlignment="1">
      <alignment horizontal="center" wrapText="1"/>
    </xf>
    <xf numFmtId="0" fontId="38" fillId="0" borderId="0"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7" fillId="0" borderId="0" xfId="0" applyFont="1"/>
    <xf numFmtId="0" fontId="37" fillId="0" borderId="11" xfId="0" applyFont="1" applyBorder="1"/>
    <xf numFmtId="0" fontId="37" fillId="0" borderId="0" xfId="0" applyFont="1" applyBorder="1"/>
    <xf numFmtId="0" fontId="35"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6" fillId="0" borderId="0" xfId="0" applyFont="1" applyAlignment="1">
      <alignment wrapText="1"/>
    </xf>
    <xf numFmtId="0" fontId="39" fillId="0" borderId="0" xfId="0" applyFont="1"/>
    <xf numFmtId="0" fontId="34" fillId="0" borderId="0" xfId="0" applyFont="1" applyAlignment="1">
      <alignment horizontal="left" vertical="top" wrapText="1" indent="3"/>
    </xf>
    <xf numFmtId="0" fontId="38" fillId="0" borderId="10" xfId="0" applyFont="1" applyBorder="1"/>
    <xf numFmtId="0" fontId="39" fillId="0" borderId="0" xfId="0" applyFont="1" applyAlignment="1">
      <alignment wrapText="1"/>
    </xf>
    <xf numFmtId="0" fontId="35" fillId="0" borderId="0" xfId="0" applyFont="1" applyAlignment="1">
      <alignment horizontal="left" vertical="top" wrapText="1" indent="1"/>
    </xf>
    <xf numFmtId="0" fontId="34" fillId="33" borderId="0" xfId="0" applyFont="1" applyFill="1" applyAlignment="1">
      <alignment horizontal="left" vertical="top" wrapText="1" indent="3"/>
    </xf>
    <xf numFmtId="0" fontId="38" fillId="0" borderId="13" xfId="0" applyFont="1" applyBorder="1" applyAlignment="1">
      <alignment horizontal="center" wrapText="1"/>
    </xf>
    <xf numFmtId="0" fontId="34" fillId="0" borderId="0" xfId="0" applyFont="1" applyAlignment="1">
      <alignment horizontal="left" vertical="top" wrapText="1"/>
    </xf>
    <xf numFmtId="0" fontId="34" fillId="0" borderId="0" xfId="0" applyFont="1" applyAlignment="1">
      <alignment horizontal="right"/>
    </xf>
    <xf numFmtId="0" fontId="34" fillId="0" borderId="0" xfId="0" applyFont="1" applyAlignment="1">
      <alignment vertical="top"/>
    </xf>
    <xf numFmtId="0" fontId="34" fillId="0" borderId="0" xfId="0" applyFont="1" applyAlignment="1">
      <alignment horizontal="right" vertical="top"/>
    </xf>
    <xf numFmtId="0" fontId="38" fillId="0" borderId="0" xfId="0" applyFont="1"/>
    <xf numFmtId="0" fontId="34" fillId="33" borderId="0" xfId="0" applyFont="1" applyFill="1" applyAlignment="1">
      <alignment horizontal="left" vertical="top" wrapText="1" indent="5"/>
    </xf>
    <xf numFmtId="0" fontId="34" fillId="0" borderId="0" xfId="0" applyFont="1" applyAlignment="1">
      <alignment horizontal="left" vertical="top" wrapText="1" indent="5"/>
    </xf>
    <xf numFmtId="0" fontId="34" fillId="0" borderId="0" xfId="0" applyFont="1" applyAlignment="1">
      <alignment horizontal="left" vertical="top" wrapText="1" indent="7"/>
    </xf>
    <xf numFmtId="0" fontId="34" fillId="33" borderId="0" xfId="0" applyFont="1" applyFill="1" applyAlignment="1">
      <alignment horizontal="left" vertical="top" wrapText="1" indent="7"/>
    </xf>
    <xf numFmtId="0" fontId="38" fillId="0" borderId="0" xfId="0" applyFont="1"/>
    <xf numFmtId="0" fontId="0" fillId="33" borderId="0" xfId="0" applyFill="1" applyAlignment="1">
      <alignment wrapText="1"/>
    </xf>
    <xf numFmtId="0" fontId="35" fillId="33" borderId="10" xfId="0" applyFont="1" applyFill="1" applyBorder="1" applyAlignment="1">
      <alignment horizontal="left" vertical="top" wrapText="1" indent="1"/>
    </xf>
    <xf numFmtId="0" fontId="41" fillId="0" borderId="0" xfId="0" applyFont="1" applyAlignment="1">
      <alignment wrapText="1"/>
    </xf>
    <xf numFmtId="0" fontId="38" fillId="0" borderId="10" xfId="0" applyFont="1" applyBorder="1" applyAlignment="1">
      <alignment horizontal="center"/>
    </xf>
    <xf numFmtId="0" fontId="38" fillId="0" borderId="13" xfId="0" applyFont="1" applyBorder="1" applyAlignment="1">
      <alignment horizontal="center"/>
    </xf>
    <xf numFmtId="0" fontId="38" fillId="0" borderId="0" xfId="0" applyFont="1" applyAlignment="1">
      <alignment horizontal="center"/>
    </xf>
    <xf numFmtId="0" fontId="38" fillId="0" borderId="11" xfId="0" applyFont="1" applyBorder="1" applyAlignment="1">
      <alignment horizontal="center"/>
    </xf>
    <xf numFmtId="0" fontId="42" fillId="0" borderId="0" xfId="0" applyFont="1" applyAlignment="1">
      <alignment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0" fillId="33" borderId="0" xfId="0" applyFill="1" applyAlignment="1">
      <alignment vertical="top" wrapText="1"/>
    </xf>
    <xf numFmtId="0" fontId="35" fillId="0" borderId="0" xfId="0" applyFont="1" applyAlignment="1">
      <alignment horizontal="left" vertical="top" wrapText="1" indent="7"/>
    </xf>
    <xf numFmtId="3" fontId="35" fillId="0" borderId="0" xfId="0" applyNumberFormat="1" applyFont="1" applyAlignment="1">
      <alignment horizontal="right" wrapText="1"/>
    </xf>
    <xf numFmtId="0" fontId="35" fillId="0" borderId="0" xfId="0" applyFont="1"/>
    <xf numFmtId="0" fontId="35" fillId="0" borderId="0" xfId="0" applyFont="1" applyAlignment="1">
      <alignment horizontal="right" wrapText="1"/>
    </xf>
    <xf numFmtId="3" fontId="35" fillId="33" borderId="0" xfId="0" applyNumberFormat="1" applyFont="1" applyFill="1" applyAlignment="1">
      <alignment horizontal="right" wrapText="1"/>
    </xf>
    <xf numFmtId="0" fontId="34" fillId="0" borderId="0" xfId="0" applyFont="1" applyAlignment="1">
      <alignment horizontal="right" wrapText="1"/>
    </xf>
    <xf numFmtId="0" fontId="34" fillId="0" borderId="0" xfId="0" applyFont="1"/>
    <xf numFmtId="0" fontId="38" fillId="0" borderId="11" xfId="0" applyFont="1" applyBorder="1"/>
    <xf numFmtId="0" fontId="38" fillId="0" borderId="0" xfId="0" applyFont="1" applyBorder="1"/>
    <xf numFmtId="0" fontId="44" fillId="0" borderId="11" xfId="0" applyFont="1" applyBorder="1"/>
    <xf numFmtId="0" fontId="0" fillId="0" borderId="10" xfId="0" applyBorder="1" applyAlignment="1">
      <alignment horizontal="center" wrapText="1"/>
    </xf>
    <xf numFmtId="0" fontId="24" fillId="33" borderId="0" xfId="0" applyFont="1" applyFill="1" applyAlignment="1">
      <alignment horizontal="center"/>
    </xf>
    <xf numFmtId="3" fontId="24" fillId="33" borderId="0" xfId="0" applyNumberFormat="1" applyFont="1" applyFill="1" applyAlignment="1">
      <alignment horizontal="right"/>
    </xf>
    <xf numFmtId="15" fontId="24" fillId="0" borderId="0" xfId="0" applyNumberFormat="1" applyFont="1" applyAlignment="1">
      <alignment horizontal="center"/>
    </xf>
    <xf numFmtId="3" fontId="24" fillId="0" borderId="0" xfId="0" applyNumberFormat="1" applyFont="1" applyAlignment="1">
      <alignment horizontal="right"/>
    </xf>
    <xf numFmtId="0" fontId="24" fillId="0" borderId="0" xfId="0" applyFont="1" applyAlignment="1">
      <alignment horizontal="center"/>
    </xf>
    <xf numFmtId="15" fontId="24" fillId="33" borderId="0" xfId="0" applyNumberFormat="1" applyFont="1" applyFill="1" applyAlignment="1">
      <alignment horizontal="center"/>
    </xf>
    <xf numFmtId="0" fontId="24" fillId="0" borderId="0" xfId="0" applyFont="1" applyAlignment="1">
      <alignment horizontal="center" wrapText="1"/>
    </xf>
    <xf numFmtId="0" fontId="21" fillId="0" borderId="0" xfId="0" applyFont="1" applyAlignment="1">
      <alignment wrapText="1"/>
    </xf>
    <xf numFmtId="0" fontId="46" fillId="0" borderId="0" xfId="0" applyFont="1" applyAlignment="1">
      <alignment wrapText="1"/>
    </xf>
    <xf numFmtId="0" fontId="47" fillId="0" borderId="0" xfId="0" applyFont="1" applyAlignment="1">
      <alignment wrapText="1"/>
    </xf>
    <xf numFmtId="0" fontId="47" fillId="0" borderId="11" xfId="0" applyFont="1" applyBorder="1" applyAlignment="1">
      <alignment wrapText="1"/>
    </xf>
    <xf numFmtId="0" fontId="46" fillId="33" borderId="0" xfId="0" applyFont="1" applyFill="1" applyAlignment="1">
      <alignment wrapText="1"/>
    </xf>
    <xf numFmtId="0" fontId="47" fillId="0" borderId="12" xfId="0" applyFont="1" applyBorder="1" applyAlignment="1">
      <alignment wrapText="1"/>
    </xf>
    <xf numFmtId="0" fontId="46" fillId="0" borderId="10" xfId="0" applyFont="1" applyBorder="1" applyAlignment="1">
      <alignment horizontal="center" wrapText="1"/>
    </xf>
    <xf numFmtId="0" fontId="45" fillId="0" borderId="0" xfId="0" applyFont="1" applyAlignment="1">
      <alignment wrapText="1"/>
    </xf>
    <xf numFmtId="0" fontId="46" fillId="0" borderId="0" xfId="0" applyFont="1" applyAlignment="1">
      <alignment wrapText="1"/>
    </xf>
    <xf numFmtId="0" fontId="48" fillId="0" borderId="0" xfId="0" applyFont="1" applyAlignment="1">
      <alignment horizontal="center" wrapText="1"/>
    </xf>
    <xf numFmtId="0" fontId="48" fillId="0" borderId="10" xfId="0" applyFont="1" applyBorder="1" applyAlignment="1">
      <alignment horizontal="center" wrapText="1"/>
    </xf>
    <xf numFmtId="0" fontId="46" fillId="0" borderId="0" xfId="0" applyFont="1"/>
    <xf numFmtId="0" fontId="48" fillId="0" borderId="11" xfId="0" applyFont="1" applyBorder="1" applyAlignment="1">
      <alignment horizontal="center" wrapText="1"/>
    </xf>
    <xf numFmtId="0" fontId="46" fillId="0" borderId="11" xfId="0" applyFont="1" applyBorder="1" applyAlignment="1">
      <alignment wrapText="1"/>
    </xf>
    <xf numFmtId="0" fontId="46" fillId="0" borderId="11" xfId="0" applyFont="1" applyBorder="1" applyAlignment="1">
      <alignment horizontal="center" wrapText="1"/>
    </xf>
    <xf numFmtId="0" fontId="48" fillId="0" borderId="10" xfId="0" applyFont="1" applyBorder="1"/>
    <xf numFmtId="0" fontId="46" fillId="0" borderId="10" xfId="0" applyFont="1" applyBorder="1" applyAlignment="1">
      <alignment wrapText="1"/>
    </xf>
    <xf numFmtId="15" fontId="34" fillId="33" borderId="0" xfId="0" applyNumberFormat="1" applyFont="1" applyFill="1" applyAlignment="1">
      <alignment horizontal="center" wrapText="1"/>
    </xf>
    <xf numFmtId="0" fontId="34" fillId="33" borderId="0" xfId="0" applyFont="1" applyFill="1" applyAlignment="1">
      <alignment horizontal="center"/>
    </xf>
    <xf numFmtId="15" fontId="34" fillId="33" borderId="0" xfId="0" applyNumberFormat="1" applyFont="1" applyFill="1" applyAlignment="1">
      <alignment horizontal="right" wrapText="1"/>
    </xf>
    <xf numFmtId="15" fontId="34" fillId="0" borderId="0" xfId="0" applyNumberFormat="1" applyFont="1" applyAlignment="1">
      <alignment horizontal="center" wrapText="1"/>
    </xf>
    <xf numFmtId="0" fontId="34" fillId="0" borderId="0" xfId="0" applyFont="1" applyAlignment="1">
      <alignment horizontal="center"/>
    </xf>
    <xf numFmtId="15" fontId="34" fillId="0" borderId="0" xfId="0" applyNumberFormat="1" applyFont="1" applyAlignment="1">
      <alignment horizontal="right" wrapText="1"/>
    </xf>
    <xf numFmtId="0" fontId="48" fillId="0" borderId="0" xfId="0" applyFont="1"/>
    <xf numFmtId="0" fontId="48" fillId="0" borderId="11" xfId="0" applyFont="1" applyBorder="1" applyAlignment="1">
      <alignment horizontal="center"/>
    </xf>
    <xf numFmtId="0" fontId="48"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9204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1.28515625" bestFit="1" customWidth="1"/>
    <col min="2" max="3" width="36.5703125" bestFit="1" customWidth="1"/>
    <col min="4" max="4" width="7" customWidth="1"/>
    <col min="5" max="5" width="31.7109375" customWidth="1"/>
    <col min="6" max="6" width="7" customWidth="1"/>
    <col min="7" max="7" width="5.42578125" customWidth="1"/>
    <col min="8" max="8" width="7" customWidth="1"/>
    <col min="9" max="9" width="26.7109375" customWidth="1"/>
    <col min="10" max="10" width="6.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9" t="s">
        <v>5</v>
      </c>
      <c r="C3" s="39"/>
      <c r="D3" s="39"/>
      <c r="E3" s="39"/>
      <c r="F3" s="39"/>
      <c r="G3" s="39"/>
      <c r="H3" s="39"/>
      <c r="I3" s="39"/>
      <c r="J3" s="39"/>
    </row>
    <row r="4" spans="1:10" ht="15" customHeight="1" x14ac:dyDescent="0.25">
      <c r="A4" s="13" t="s">
        <v>210</v>
      </c>
      <c r="B4" s="39" t="s">
        <v>5</v>
      </c>
      <c r="C4" s="39"/>
      <c r="D4" s="39"/>
      <c r="E4" s="39"/>
      <c r="F4" s="39"/>
      <c r="G4" s="39"/>
      <c r="H4" s="39"/>
      <c r="I4" s="39"/>
      <c r="J4" s="39"/>
    </row>
    <row r="5" spans="1:10" x14ac:dyDescent="0.25">
      <c r="A5" s="13"/>
      <c r="B5" s="39"/>
      <c r="C5" s="39"/>
      <c r="D5" s="39"/>
      <c r="E5" s="39"/>
      <c r="F5" s="39"/>
      <c r="G5" s="39"/>
      <c r="H5" s="39"/>
      <c r="I5" s="39"/>
      <c r="J5" s="39"/>
    </row>
    <row r="6" spans="1:10" x14ac:dyDescent="0.25">
      <c r="A6" s="13"/>
      <c r="B6" s="40" t="s">
        <v>212</v>
      </c>
      <c r="C6" s="40"/>
      <c r="D6" s="40"/>
      <c r="E6" s="40"/>
      <c r="F6" s="40"/>
      <c r="G6" s="40"/>
      <c r="H6" s="40"/>
      <c r="I6" s="40"/>
      <c r="J6" s="40"/>
    </row>
    <row r="7" spans="1:10" x14ac:dyDescent="0.25">
      <c r="A7" s="13"/>
      <c r="B7" s="39"/>
      <c r="C7" s="39"/>
      <c r="D7" s="39"/>
      <c r="E7" s="39"/>
      <c r="F7" s="39"/>
      <c r="G7" s="39"/>
      <c r="H7" s="39"/>
      <c r="I7" s="39"/>
      <c r="J7" s="39"/>
    </row>
    <row r="8" spans="1:10" ht="38.25" customHeight="1" x14ac:dyDescent="0.25">
      <c r="A8" s="13"/>
      <c r="B8" s="41" t="s">
        <v>213</v>
      </c>
      <c r="C8" s="41"/>
      <c r="D8" s="41"/>
      <c r="E8" s="41"/>
      <c r="F8" s="41"/>
      <c r="G8" s="41"/>
      <c r="H8" s="41"/>
      <c r="I8" s="41"/>
      <c r="J8" s="41"/>
    </row>
    <row r="9" spans="1:10" x14ac:dyDescent="0.25">
      <c r="A9" s="13"/>
      <c r="B9" s="39"/>
      <c r="C9" s="39"/>
      <c r="D9" s="39"/>
      <c r="E9" s="39"/>
      <c r="F9" s="39"/>
      <c r="G9" s="39"/>
      <c r="H9" s="39"/>
      <c r="I9" s="39"/>
      <c r="J9" s="39"/>
    </row>
    <row r="10" spans="1:10" ht="25.5" customHeight="1" x14ac:dyDescent="0.25">
      <c r="A10" s="13"/>
      <c r="B10" s="41" t="s">
        <v>214</v>
      </c>
      <c r="C10" s="41"/>
      <c r="D10" s="41"/>
      <c r="E10" s="41"/>
      <c r="F10" s="41"/>
      <c r="G10" s="41"/>
      <c r="H10" s="41"/>
      <c r="I10" s="41"/>
      <c r="J10" s="41"/>
    </row>
    <row r="11" spans="1:10" x14ac:dyDescent="0.25">
      <c r="A11" s="13"/>
      <c r="B11" s="39"/>
      <c r="C11" s="39"/>
      <c r="D11" s="39"/>
      <c r="E11" s="39"/>
      <c r="F11" s="39"/>
      <c r="G11" s="39"/>
      <c r="H11" s="39"/>
      <c r="I11" s="39"/>
      <c r="J11" s="39"/>
    </row>
    <row r="12" spans="1:10" ht="204" customHeight="1" x14ac:dyDescent="0.25">
      <c r="A12" s="13"/>
      <c r="B12" s="41" t="s">
        <v>215</v>
      </c>
      <c r="C12" s="41"/>
      <c r="D12" s="41"/>
      <c r="E12" s="41"/>
      <c r="F12" s="41"/>
      <c r="G12" s="41"/>
      <c r="H12" s="41"/>
      <c r="I12" s="41"/>
      <c r="J12" s="41"/>
    </row>
    <row r="13" spans="1:10" x14ac:dyDescent="0.25">
      <c r="A13" s="13"/>
      <c r="B13" s="39"/>
      <c r="C13" s="39"/>
      <c r="D13" s="39"/>
      <c r="E13" s="39"/>
      <c r="F13" s="39"/>
      <c r="G13" s="39"/>
      <c r="H13" s="39"/>
      <c r="I13" s="39"/>
      <c r="J13" s="39"/>
    </row>
    <row r="14" spans="1:10" ht="89.25" customHeight="1" x14ac:dyDescent="0.25">
      <c r="A14" s="13"/>
      <c r="B14" s="41" t="s">
        <v>216</v>
      </c>
      <c r="C14" s="41"/>
      <c r="D14" s="41"/>
      <c r="E14" s="41"/>
      <c r="F14" s="41"/>
      <c r="G14" s="41"/>
      <c r="H14" s="41"/>
      <c r="I14" s="41"/>
      <c r="J14" s="41"/>
    </row>
    <row r="15" spans="1:10" x14ac:dyDescent="0.25">
      <c r="A15" s="13"/>
      <c r="B15" s="39"/>
      <c r="C15" s="39"/>
      <c r="D15" s="39"/>
      <c r="E15" s="39"/>
      <c r="F15" s="39"/>
      <c r="G15" s="39"/>
      <c r="H15" s="39"/>
      <c r="I15" s="39"/>
      <c r="J15" s="39"/>
    </row>
    <row r="16" spans="1:10" ht="51" customHeight="1" x14ac:dyDescent="0.25">
      <c r="A16" s="13"/>
      <c r="B16" s="41" t="s">
        <v>217</v>
      </c>
      <c r="C16" s="41"/>
      <c r="D16" s="41"/>
      <c r="E16" s="41"/>
      <c r="F16" s="41"/>
      <c r="G16" s="41"/>
      <c r="H16" s="41"/>
      <c r="I16" s="41"/>
      <c r="J16" s="41"/>
    </row>
    <row r="17" spans="1:10" x14ac:dyDescent="0.25">
      <c r="A17" s="13"/>
      <c r="B17" s="39"/>
      <c r="C17" s="39"/>
      <c r="D17" s="39"/>
      <c r="E17" s="39"/>
      <c r="F17" s="39"/>
      <c r="G17" s="39"/>
      <c r="H17" s="39"/>
      <c r="I17" s="39"/>
      <c r="J17" s="39"/>
    </row>
    <row r="18" spans="1:10" x14ac:dyDescent="0.25">
      <c r="A18" s="13"/>
      <c r="B18" s="41" t="s">
        <v>218</v>
      </c>
      <c r="C18" s="41"/>
      <c r="D18" s="41"/>
      <c r="E18" s="41"/>
      <c r="F18" s="41"/>
      <c r="G18" s="41"/>
      <c r="H18" s="41"/>
      <c r="I18" s="41"/>
      <c r="J18" s="41"/>
    </row>
    <row r="19" spans="1:10" x14ac:dyDescent="0.25">
      <c r="A19" s="13"/>
      <c r="B19" s="39"/>
      <c r="C19" s="39"/>
      <c r="D19" s="39"/>
      <c r="E19" s="39"/>
      <c r="F19" s="39"/>
      <c r="G19" s="39"/>
      <c r="H19" s="39"/>
      <c r="I19" s="39"/>
      <c r="J19" s="39"/>
    </row>
    <row r="20" spans="1:10" x14ac:dyDescent="0.25">
      <c r="A20" s="13"/>
      <c r="B20" s="42"/>
      <c r="C20" s="42"/>
      <c r="D20" s="42"/>
      <c r="E20" s="42"/>
      <c r="F20" s="42"/>
      <c r="G20" s="42"/>
      <c r="H20" s="42"/>
      <c r="I20" s="42"/>
      <c r="J20" s="42"/>
    </row>
    <row r="21" spans="1:10" x14ac:dyDescent="0.25">
      <c r="A21" s="13"/>
      <c r="B21" s="4"/>
      <c r="C21" s="4"/>
      <c r="D21" s="4"/>
      <c r="E21" s="4"/>
      <c r="F21" s="4"/>
    </row>
    <row r="22" spans="1:10" ht="15.75" thickBot="1" x14ac:dyDescent="0.3">
      <c r="A22" s="13"/>
      <c r="B22" s="14"/>
      <c r="C22" s="14" t="s">
        <v>219</v>
      </c>
      <c r="D22" s="28" t="s">
        <v>220</v>
      </c>
      <c r="E22" s="28"/>
      <c r="F22" s="14"/>
    </row>
    <row r="23" spans="1:10" ht="25.5" x14ac:dyDescent="0.25">
      <c r="A23" s="13"/>
      <c r="B23" s="15" t="s">
        <v>221</v>
      </c>
      <c r="C23" s="17" t="s">
        <v>219</v>
      </c>
      <c r="D23" s="18" t="s">
        <v>222</v>
      </c>
      <c r="E23" s="19">
        <v>2683966</v>
      </c>
      <c r="F23" s="20" t="s">
        <v>219</v>
      </c>
    </row>
    <row r="24" spans="1:10" ht="26.25" thickBot="1" x14ac:dyDescent="0.3">
      <c r="A24" s="13"/>
      <c r="B24" s="21" t="s">
        <v>223</v>
      </c>
      <c r="C24" s="14" t="s">
        <v>219</v>
      </c>
      <c r="D24" s="22"/>
      <c r="E24" s="23" t="s">
        <v>224</v>
      </c>
      <c r="F24" s="24" t="s">
        <v>225</v>
      </c>
    </row>
    <row r="25" spans="1:10" x14ac:dyDescent="0.25">
      <c r="A25" s="13"/>
      <c r="B25" s="25"/>
      <c r="C25" s="25" t="s">
        <v>219</v>
      </c>
      <c r="D25" s="26"/>
      <c r="E25" s="26"/>
      <c r="F25" s="25"/>
    </row>
    <row r="26" spans="1:10" x14ac:dyDescent="0.25">
      <c r="A26" s="13"/>
      <c r="B26" s="15" t="s">
        <v>226</v>
      </c>
      <c r="C26" s="17" t="s">
        <v>219</v>
      </c>
      <c r="D26" s="18"/>
      <c r="E26" s="19">
        <v>2286983</v>
      </c>
      <c r="F26" s="20" t="s">
        <v>219</v>
      </c>
    </row>
    <row r="27" spans="1:10" ht="15.75" thickBot="1" x14ac:dyDescent="0.3">
      <c r="A27" s="13"/>
      <c r="B27" s="21" t="s">
        <v>227</v>
      </c>
      <c r="C27" s="14" t="s">
        <v>219</v>
      </c>
      <c r="D27" s="22"/>
      <c r="E27" s="23" t="s">
        <v>228</v>
      </c>
      <c r="F27" s="24" t="s">
        <v>225</v>
      </c>
    </row>
    <row r="28" spans="1:10" x14ac:dyDescent="0.25">
      <c r="A28" s="13"/>
      <c r="B28" s="25"/>
      <c r="C28" s="25" t="s">
        <v>219</v>
      </c>
      <c r="D28" s="26"/>
      <c r="E28" s="26"/>
      <c r="F28" s="25"/>
    </row>
    <row r="29" spans="1:10" ht="26.25" thickBot="1" x14ac:dyDescent="0.3">
      <c r="A29" s="13"/>
      <c r="B29" s="15" t="s">
        <v>229</v>
      </c>
      <c r="C29" s="17" t="s">
        <v>219</v>
      </c>
      <c r="D29" s="18" t="s">
        <v>222</v>
      </c>
      <c r="E29" s="19">
        <v>2012521</v>
      </c>
      <c r="F29" s="20" t="s">
        <v>219</v>
      </c>
    </row>
    <row r="30" spans="1:10" ht="15.75" thickTop="1" x14ac:dyDescent="0.25">
      <c r="A30" s="13"/>
      <c r="B30" s="25"/>
      <c r="C30" s="25" t="s">
        <v>219</v>
      </c>
      <c r="D30" s="27"/>
      <c r="E30" s="27"/>
      <c r="F30" s="25"/>
    </row>
    <row r="31" spans="1:10" x14ac:dyDescent="0.25">
      <c r="A31" s="13"/>
      <c r="B31" s="39"/>
      <c r="C31" s="39"/>
      <c r="D31" s="39"/>
      <c r="E31" s="39"/>
      <c r="F31" s="39"/>
      <c r="G31" s="39"/>
      <c r="H31" s="39"/>
      <c r="I31" s="39"/>
      <c r="J31" s="39"/>
    </row>
    <row r="32" spans="1:10" ht="25.5" customHeight="1" x14ac:dyDescent="0.25">
      <c r="A32" s="13"/>
      <c r="B32" s="41" t="s">
        <v>230</v>
      </c>
      <c r="C32" s="41"/>
      <c r="D32" s="41"/>
      <c r="E32" s="41"/>
      <c r="F32" s="41"/>
      <c r="G32" s="41"/>
      <c r="H32" s="41"/>
      <c r="I32" s="41"/>
      <c r="J32" s="41"/>
    </row>
    <row r="33" spans="1:10" x14ac:dyDescent="0.25">
      <c r="A33" s="13"/>
      <c r="B33" s="39"/>
      <c r="C33" s="39"/>
      <c r="D33" s="39"/>
      <c r="E33" s="39"/>
      <c r="F33" s="39"/>
      <c r="G33" s="39"/>
      <c r="H33" s="39"/>
      <c r="I33" s="39"/>
      <c r="J33" s="39"/>
    </row>
    <row r="34" spans="1:10" x14ac:dyDescent="0.25">
      <c r="A34" s="13"/>
      <c r="B34" s="41" t="s">
        <v>231</v>
      </c>
      <c r="C34" s="41"/>
      <c r="D34" s="41"/>
      <c r="E34" s="41"/>
      <c r="F34" s="41"/>
      <c r="G34" s="41"/>
      <c r="H34" s="41"/>
      <c r="I34" s="41"/>
      <c r="J34" s="41"/>
    </row>
    <row r="35" spans="1:10" x14ac:dyDescent="0.25">
      <c r="A35" s="13"/>
      <c r="B35" s="39"/>
      <c r="C35" s="39"/>
      <c r="D35" s="39"/>
      <c r="E35" s="39"/>
      <c r="F35" s="39"/>
      <c r="G35" s="39"/>
      <c r="H35" s="39"/>
      <c r="I35" s="39"/>
      <c r="J35" s="39"/>
    </row>
    <row r="36" spans="1:10" x14ac:dyDescent="0.25">
      <c r="A36" s="13"/>
      <c r="B36" s="42"/>
      <c r="C36" s="42"/>
      <c r="D36" s="42"/>
      <c r="E36" s="42"/>
      <c r="F36" s="42"/>
      <c r="G36" s="42"/>
      <c r="H36" s="42"/>
      <c r="I36" s="42"/>
      <c r="J36" s="42"/>
    </row>
    <row r="37" spans="1:10" x14ac:dyDescent="0.25">
      <c r="A37" s="13"/>
      <c r="B37" s="4"/>
      <c r="C37" s="4"/>
      <c r="D37" s="4"/>
      <c r="E37" s="4"/>
      <c r="F37" s="4"/>
    </row>
    <row r="38" spans="1:10" x14ac:dyDescent="0.25">
      <c r="A38" s="13"/>
      <c r="B38" s="15" t="s">
        <v>232</v>
      </c>
      <c r="C38" s="17" t="s">
        <v>219</v>
      </c>
      <c r="D38" s="16"/>
      <c r="E38" s="16"/>
      <c r="F38" s="16"/>
    </row>
    <row r="39" spans="1:10" ht="25.5" x14ac:dyDescent="0.25">
      <c r="A39" s="13"/>
      <c r="B39" s="29" t="s">
        <v>233</v>
      </c>
      <c r="C39" s="14" t="s">
        <v>219</v>
      </c>
      <c r="D39" s="22" t="s">
        <v>222</v>
      </c>
      <c r="E39" s="30">
        <v>547894</v>
      </c>
      <c r="F39" s="24" t="s">
        <v>219</v>
      </c>
    </row>
    <row r="40" spans="1:10" x14ac:dyDescent="0.25">
      <c r="A40" s="13"/>
      <c r="B40" s="31" t="s">
        <v>234</v>
      </c>
      <c r="C40" s="17" t="s">
        <v>219</v>
      </c>
      <c r="D40" s="18"/>
      <c r="E40" s="19">
        <v>4368</v>
      </c>
      <c r="F40" s="20" t="s">
        <v>219</v>
      </c>
    </row>
    <row r="41" spans="1:10" x14ac:dyDescent="0.25">
      <c r="A41" s="13"/>
      <c r="B41" s="29" t="s">
        <v>235</v>
      </c>
      <c r="C41" s="14" t="s">
        <v>219</v>
      </c>
      <c r="D41" s="22"/>
      <c r="E41" s="30">
        <v>33263</v>
      </c>
      <c r="F41" s="24" t="s">
        <v>219</v>
      </c>
    </row>
    <row r="42" spans="1:10" ht="15.75" thickBot="1" x14ac:dyDescent="0.3">
      <c r="A42" s="13"/>
      <c r="B42" s="31" t="s">
        <v>236</v>
      </c>
      <c r="C42" s="17" t="s">
        <v>219</v>
      </c>
      <c r="D42" s="18"/>
      <c r="E42" s="32">
        <v>8</v>
      </c>
      <c r="F42" s="20" t="s">
        <v>219</v>
      </c>
    </row>
    <row r="43" spans="1:10" x14ac:dyDescent="0.25">
      <c r="A43" s="13"/>
      <c r="B43" s="25"/>
      <c r="C43" s="25" t="s">
        <v>219</v>
      </c>
      <c r="D43" s="26"/>
      <c r="E43" s="26"/>
      <c r="F43" s="25"/>
    </row>
    <row r="44" spans="1:10" ht="15.75" thickBot="1" x14ac:dyDescent="0.3">
      <c r="A44" s="13"/>
      <c r="B44" s="33" t="s">
        <v>237</v>
      </c>
      <c r="C44" s="14" t="s">
        <v>219</v>
      </c>
      <c r="D44" s="22"/>
      <c r="E44" s="30">
        <v>585533</v>
      </c>
      <c r="F44" s="24" t="s">
        <v>219</v>
      </c>
    </row>
    <row r="45" spans="1:10" x14ac:dyDescent="0.25">
      <c r="A45" s="13"/>
      <c r="B45" s="25"/>
      <c r="C45" s="25" t="s">
        <v>219</v>
      </c>
      <c r="D45" s="26"/>
      <c r="E45" s="26"/>
      <c r="F45" s="25"/>
    </row>
    <row r="46" spans="1:10" x14ac:dyDescent="0.25">
      <c r="A46" s="13"/>
      <c r="B46" s="15" t="s">
        <v>238</v>
      </c>
      <c r="C46" s="17" t="s">
        <v>219</v>
      </c>
      <c r="D46" s="16"/>
      <c r="E46" s="16"/>
      <c r="F46" s="16"/>
    </row>
    <row r="47" spans="1:10" x14ac:dyDescent="0.25">
      <c r="A47" s="13"/>
      <c r="B47" s="29" t="s">
        <v>239</v>
      </c>
      <c r="C47" s="14" t="s">
        <v>219</v>
      </c>
      <c r="D47" s="22"/>
      <c r="E47" s="30">
        <v>130569</v>
      </c>
      <c r="F47" s="24" t="s">
        <v>219</v>
      </c>
    </row>
    <row r="48" spans="1:10" x14ac:dyDescent="0.25">
      <c r="A48" s="13"/>
      <c r="B48" s="31" t="s">
        <v>240</v>
      </c>
      <c r="C48" s="17" t="s">
        <v>219</v>
      </c>
      <c r="D48" s="18"/>
      <c r="E48" s="19">
        <v>476541</v>
      </c>
      <c r="F48" s="20" t="s">
        <v>219</v>
      </c>
    </row>
    <row r="49" spans="1:6" x14ac:dyDescent="0.25">
      <c r="A49" s="13"/>
      <c r="B49" s="29" t="s">
        <v>38</v>
      </c>
      <c r="C49" s="14" t="s">
        <v>219</v>
      </c>
      <c r="D49" s="22"/>
      <c r="E49" s="30">
        <v>2012521</v>
      </c>
      <c r="F49" s="24" t="s">
        <v>219</v>
      </c>
    </row>
    <row r="50" spans="1:6" x14ac:dyDescent="0.25">
      <c r="A50" s="13"/>
      <c r="B50" s="31" t="s">
        <v>241</v>
      </c>
      <c r="C50" s="17" t="s">
        <v>219</v>
      </c>
      <c r="D50" s="18"/>
      <c r="E50" s="19">
        <v>10786</v>
      </c>
      <c r="F50" s="20" t="s">
        <v>219</v>
      </c>
    </row>
    <row r="51" spans="1:6" x14ac:dyDescent="0.25">
      <c r="A51" s="13"/>
      <c r="B51" s="29" t="s">
        <v>242</v>
      </c>
      <c r="C51" s="14" t="s">
        <v>219</v>
      </c>
      <c r="D51" s="22"/>
      <c r="E51" s="30">
        <v>17143</v>
      </c>
      <c r="F51" s="24" t="s">
        <v>219</v>
      </c>
    </row>
    <row r="52" spans="1:6" ht="15.75" thickBot="1" x14ac:dyDescent="0.3">
      <c r="A52" s="13"/>
      <c r="B52" s="31" t="s">
        <v>46</v>
      </c>
      <c r="C52" s="17" t="s">
        <v>219</v>
      </c>
      <c r="D52" s="18"/>
      <c r="E52" s="19">
        <v>104589</v>
      </c>
      <c r="F52" s="20" t="s">
        <v>219</v>
      </c>
    </row>
    <row r="53" spans="1:6" x14ac:dyDescent="0.25">
      <c r="A53" s="13"/>
      <c r="B53" s="25"/>
      <c r="C53" s="25" t="s">
        <v>219</v>
      </c>
      <c r="D53" s="26"/>
      <c r="E53" s="26"/>
      <c r="F53" s="25"/>
    </row>
    <row r="54" spans="1:6" x14ac:dyDescent="0.25">
      <c r="A54" s="13"/>
      <c r="B54" s="33" t="s">
        <v>243</v>
      </c>
      <c r="C54" s="14" t="s">
        <v>219</v>
      </c>
      <c r="D54" s="22" t="s">
        <v>222</v>
      </c>
      <c r="E54" s="30">
        <v>2752149</v>
      </c>
      <c r="F54" s="24" t="s">
        <v>219</v>
      </c>
    </row>
    <row r="55" spans="1:6" x14ac:dyDescent="0.25">
      <c r="A55" s="13"/>
      <c r="B55" s="15" t="s">
        <v>244</v>
      </c>
      <c r="C55" s="17" t="s">
        <v>219</v>
      </c>
      <c r="D55" s="16"/>
      <c r="E55" s="16"/>
      <c r="F55" s="16"/>
    </row>
    <row r="56" spans="1:6" x14ac:dyDescent="0.25">
      <c r="A56" s="13"/>
      <c r="B56" s="29" t="s">
        <v>191</v>
      </c>
      <c r="C56" s="14" t="s">
        <v>219</v>
      </c>
      <c r="D56" s="22" t="s">
        <v>222</v>
      </c>
      <c r="E56" s="30">
        <v>2024969</v>
      </c>
      <c r="F56" s="24" t="s">
        <v>219</v>
      </c>
    </row>
    <row r="57" spans="1:6" x14ac:dyDescent="0.25">
      <c r="A57" s="13"/>
      <c r="B57" s="31" t="s">
        <v>245</v>
      </c>
      <c r="C57" s="17" t="s">
        <v>219</v>
      </c>
      <c r="D57" s="18"/>
      <c r="E57" s="19">
        <v>263816</v>
      </c>
      <c r="F57" s="20" t="s">
        <v>219</v>
      </c>
    </row>
    <row r="58" spans="1:6" x14ac:dyDescent="0.25">
      <c r="A58" s="13"/>
      <c r="B58" s="29" t="s">
        <v>246</v>
      </c>
      <c r="C58" s="14" t="s">
        <v>219</v>
      </c>
      <c r="D58" s="22"/>
      <c r="E58" s="30">
        <v>204335</v>
      </c>
      <c r="F58" s="24" t="s">
        <v>219</v>
      </c>
    </row>
    <row r="59" spans="1:6" ht="15.75" thickBot="1" x14ac:dyDescent="0.3">
      <c r="A59" s="13"/>
      <c r="B59" s="31" t="s">
        <v>247</v>
      </c>
      <c r="C59" s="17" t="s">
        <v>219</v>
      </c>
      <c r="D59" s="18"/>
      <c r="E59" s="19">
        <v>11393</v>
      </c>
      <c r="F59" s="20" t="s">
        <v>219</v>
      </c>
    </row>
    <row r="60" spans="1:6" x14ac:dyDescent="0.25">
      <c r="A60" s="13"/>
      <c r="B60" s="25"/>
      <c r="C60" s="25" t="s">
        <v>219</v>
      </c>
      <c r="D60" s="26"/>
      <c r="E60" s="26"/>
      <c r="F60" s="25"/>
    </row>
    <row r="61" spans="1:6" ht="15.75" thickBot="1" x14ac:dyDescent="0.3">
      <c r="A61" s="13"/>
      <c r="B61" s="33" t="s">
        <v>248</v>
      </c>
      <c r="C61" s="14" t="s">
        <v>219</v>
      </c>
      <c r="D61" s="22"/>
      <c r="E61" s="30">
        <v>2504513</v>
      </c>
      <c r="F61" s="24" t="s">
        <v>219</v>
      </c>
    </row>
    <row r="62" spans="1:6" x14ac:dyDescent="0.25">
      <c r="A62" s="13"/>
      <c r="B62" s="25"/>
      <c r="C62" s="25" t="s">
        <v>219</v>
      </c>
      <c r="D62" s="26"/>
      <c r="E62" s="26"/>
      <c r="F62" s="25"/>
    </row>
    <row r="63" spans="1:6" ht="26.25" thickBot="1" x14ac:dyDescent="0.3">
      <c r="A63" s="13"/>
      <c r="B63" s="15" t="s">
        <v>249</v>
      </c>
      <c r="C63" s="17" t="s">
        <v>219</v>
      </c>
      <c r="D63" s="18"/>
      <c r="E63" s="19">
        <v>247636</v>
      </c>
      <c r="F63" s="20" t="s">
        <v>219</v>
      </c>
    </row>
    <row r="64" spans="1:6" x14ac:dyDescent="0.25">
      <c r="A64" s="13"/>
      <c r="B64" s="25"/>
      <c r="C64" s="25" t="s">
        <v>219</v>
      </c>
      <c r="D64" s="26"/>
      <c r="E64" s="26"/>
      <c r="F64" s="25"/>
    </row>
    <row r="65" spans="1:10" ht="15.75" thickBot="1" x14ac:dyDescent="0.3">
      <c r="A65" s="13"/>
      <c r="B65" s="21" t="s">
        <v>250</v>
      </c>
      <c r="C65" s="14" t="s">
        <v>219</v>
      </c>
      <c r="D65" s="22" t="s">
        <v>222</v>
      </c>
      <c r="E65" s="30">
        <v>337897</v>
      </c>
      <c r="F65" s="24" t="s">
        <v>219</v>
      </c>
    </row>
    <row r="66" spans="1:10" ht="15.75" thickTop="1" x14ac:dyDescent="0.25">
      <c r="A66" s="13"/>
      <c r="B66" s="25"/>
      <c r="C66" s="25" t="s">
        <v>219</v>
      </c>
      <c r="D66" s="27"/>
      <c r="E66" s="27"/>
      <c r="F66" s="25"/>
    </row>
    <row r="67" spans="1:10" x14ac:dyDescent="0.25">
      <c r="A67" s="13"/>
      <c r="B67" s="39"/>
      <c r="C67" s="39"/>
      <c r="D67" s="39"/>
      <c r="E67" s="39"/>
      <c r="F67" s="39"/>
      <c r="G67" s="39"/>
      <c r="H67" s="39"/>
      <c r="I67" s="39"/>
      <c r="J67" s="39"/>
    </row>
    <row r="68" spans="1:10" x14ac:dyDescent="0.25">
      <c r="A68" s="13"/>
      <c r="B68" s="41" t="s">
        <v>251</v>
      </c>
      <c r="C68" s="41"/>
      <c r="D68" s="41"/>
      <c r="E68" s="41"/>
      <c r="F68" s="41"/>
      <c r="G68" s="41"/>
      <c r="H68" s="41"/>
      <c r="I68" s="41"/>
      <c r="J68" s="41"/>
    </row>
    <row r="69" spans="1:10" x14ac:dyDescent="0.25">
      <c r="A69" s="13"/>
      <c r="B69" s="39"/>
      <c r="C69" s="39"/>
      <c r="D69" s="39"/>
      <c r="E69" s="39"/>
      <c r="F69" s="39"/>
      <c r="G69" s="39"/>
      <c r="H69" s="39"/>
      <c r="I69" s="39"/>
      <c r="J69" s="39"/>
    </row>
    <row r="70" spans="1:10" x14ac:dyDescent="0.25">
      <c r="A70" s="13"/>
      <c r="B70" s="42"/>
      <c r="C70" s="42"/>
      <c r="D70" s="42"/>
      <c r="E70" s="42"/>
      <c r="F70" s="42"/>
      <c r="G70" s="42"/>
      <c r="H70" s="42"/>
      <c r="I70" s="42"/>
      <c r="J70" s="42"/>
    </row>
    <row r="71" spans="1:10" x14ac:dyDescent="0.25">
      <c r="A71" s="13"/>
      <c r="B71" s="4"/>
      <c r="C71" s="4"/>
      <c r="D71" s="4"/>
      <c r="E71" s="4"/>
      <c r="F71" s="4"/>
    </row>
    <row r="72" spans="1:10" x14ac:dyDescent="0.25">
      <c r="A72" s="13"/>
      <c r="B72" s="15" t="s">
        <v>252</v>
      </c>
      <c r="C72" s="17" t="s">
        <v>219</v>
      </c>
      <c r="D72" s="18" t="s">
        <v>222</v>
      </c>
      <c r="E72" s="19">
        <v>375547</v>
      </c>
      <c r="F72" s="20" t="s">
        <v>219</v>
      </c>
    </row>
    <row r="73" spans="1:10" ht="25.5" x14ac:dyDescent="0.25">
      <c r="A73" s="13"/>
      <c r="B73" s="21" t="s">
        <v>253</v>
      </c>
      <c r="C73" s="14" t="s">
        <v>219</v>
      </c>
      <c r="D73" s="22"/>
      <c r="E73" s="30">
        <v>337897</v>
      </c>
      <c r="F73" s="24" t="s">
        <v>219</v>
      </c>
    </row>
    <row r="74" spans="1:10" ht="25.5" x14ac:dyDescent="0.25">
      <c r="A74" s="13"/>
      <c r="B74" s="15" t="s">
        <v>254</v>
      </c>
      <c r="C74" s="17" t="s">
        <v>219</v>
      </c>
      <c r="D74" s="18"/>
      <c r="E74" s="32" t="s">
        <v>255</v>
      </c>
      <c r="F74" s="20" t="s">
        <v>225</v>
      </c>
    </row>
    <row r="75" spans="1:10" ht="15.75" thickBot="1" x14ac:dyDescent="0.3">
      <c r="A75" s="13"/>
      <c r="B75" s="21" t="s">
        <v>256</v>
      </c>
      <c r="C75" s="14" t="s">
        <v>219</v>
      </c>
      <c r="D75" s="22"/>
      <c r="E75" s="23" t="s">
        <v>257</v>
      </c>
      <c r="F75" s="24" t="s">
        <v>225</v>
      </c>
    </row>
    <row r="76" spans="1:10" x14ac:dyDescent="0.25">
      <c r="A76" s="13"/>
      <c r="B76" s="25"/>
      <c r="C76" s="25" t="s">
        <v>219</v>
      </c>
      <c r="D76" s="26"/>
      <c r="E76" s="26"/>
      <c r="F76" s="25"/>
    </row>
    <row r="77" spans="1:10" ht="15.75" thickBot="1" x14ac:dyDescent="0.3">
      <c r="A77" s="13"/>
      <c r="B77" s="15" t="s">
        <v>258</v>
      </c>
      <c r="C77" s="17" t="s">
        <v>219</v>
      </c>
      <c r="D77" s="18" t="s">
        <v>222</v>
      </c>
      <c r="E77" s="19">
        <v>712065</v>
      </c>
      <c r="F77" s="20" t="s">
        <v>219</v>
      </c>
    </row>
    <row r="78" spans="1:10" ht="15.75" thickTop="1" x14ac:dyDescent="0.25">
      <c r="A78" s="13"/>
      <c r="B78" s="25"/>
      <c r="C78" s="25" t="s">
        <v>219</v>
      </c>
      <c r="D78" s="27"/>
      <c r="E78" s="27"/>
      <c r="F78" s="25"/>
    </row>
    <row r="79" spans="1:10" x14ac:dyDescent="0.25">
      <c r="A79" s="13"/>
      <c r="B79" s="39"/>
      <c r="C79" s="39"/>
      <c r="D79" s="39"/>
      <c r="E79" s="39"/>
      <c r="F79" s="39"/>
      <c r="G79" s="39"/>
      <c r="H79" s="39"/>
      <c r="I79" s="39"/>
      <c r="J79" s="39"/>
    </row>
    <row r="80" spans="1:10" x14ac:dyDescent="0.25">
      <c r="A80" s="13"/>
      <c r="B80" s="43"/>
      <c r="C80" s="43"/>
      <c r="D80" s="43"/>
      <c r="E80" s="43"/>
      <c r="F80" s="43"/>
      <c r="G80" s="43"/>
      <c r="H80" s="43"/>
      <c r="I80" s="43"/>
      <c r="J80" s="43"/>
    </row>
    <row r="81" spans="1:10" x14ac:dyDescent="0.25">
      <c r="A81" s="13"/>
      <c r="B81" s="39"/>
      <c r="C81" s="39"/>
      <c r="D81" s="39"/>
      <c r="E81" s="39"/>
      <c r="F81" s="39"/>
      <c r="G81" s="39"/>
      <c r="H81" s="39"/>
      <c r="I81" s="39"/>
      <c r="J81" s="39"/>
    </row>
    <row r="82" spans="1:10" ht="63.75" customHeight="1" x14ac:dyDescent="0.25">
      <c r="A82" s="13"/>
      <c r="B82" s="41" t="s">
        <v>259</v>
      </c>
      <c r="C82" s="41"/>
      <c r="D82" s="41"/>
      <c r="E82" s="41"/>
      <c r="F82" s="41"/>
      <c r="G82" s="41"/>
      <c r="H82" s="41"/>
      <c r="I82" s="41"/>
      <c r="J82" s="41"/>
    </row>
    <row r="83" spans="1:10" x14ac:dyDescent="0.25">
      <c r="A83" s="13"/>
      <c r="B83" s="39"/>
      <c r="C83" s="39"/>
      <c r="D83" s="39"/>
      <c r="E83" s="39"/>
      <c r="F83" s="39"/>
      <c r="G83" s="39"/>
      <c r="H83" s="39"/>
      <c r="I83" s="39"/>
      <c r="J83" s="39"/>
    </row>
    <row r="84" spans="1:10" ht="76.5" customHeight="1" x14ac:dyDescent="0.25">
      <c r="A84" s="13"/>
      <c r="B84" s="41" t="s">
        <v>260</v>
      </c>
      <c r="C84" s="41"/>
      <c r="D84" s="41"/>
      <c r="E84" s="41"/>
      <c r="F84" s="41"/>
      <c r="G84" s="41"/>
      <c r="H84" s="41"/>
      <c r="I84" s="41"/>
      <c r="J84" s="41"/>
    </row>
    <row r="85" spans="1:10" x14ac:dyDescent="0.25">
      <c r="A85" s="13"/>
      <c r="B85" s="39"/>
      <c r="C85" s="39"/>
      <c r="D85" s="39"/>
      <c r="E85" s="39"/>
      <c r="F85" s="39"/>
      <c r="G85" s="39"/>
      <c r="H85" s="39"/>
      <c r="I85" s="39"/>
      <c r="J85" s="39"/>
    </row>
    <row r="86" spans="1:10" x14ac:dyDescent="0.25">
      <c r="A86" s="13"/>
      <c r="B86" s="42"/>
      <c r="C86" s="42"/>
      <c r="D86" s="42"/>
      <c r="E86" s="42"/>
      <c r="F86" s="42"/>
      <c r="G86" s="42"/>
      <c r="H86" s="42"/>
      <c r="I86" s="42"/>
      <c r="J86" s="42"/>
    </row>
    <row r="87" spans="1:10" x14ac:dyDescent="0.25">
      <c r="A87" s="13"/>
      <c r="B87" s="4"/>
      <c r="C87" s="4"/>
      <c r="D87" s="4"/>
      <c r="E87" s="4"/>
      <c r="F87" s="4"/>
      <c r="G87" s="4"/>
      <c r="H87" s="4"/>
      <c r="I87" s="4"/>
      <c r="J87" s="4"/>
    </row>
    <row r="88" spans="1:10" x14ac:dyDescent="0.25">
      <c r="A88" s="13"/>
      <c r="B88" s="34"/>
      <c r="C88" s="34" t="s">
        <v>219</v>
      </c>
      <c r="D88" s="35" t="s">
        <v>261</v>
      </c>
      <c r="E88" s="35"/>
      <c r="F88" s="35"/>
      <c r="G88" s="35"/>
      <c r="H88" s="35"/>
      <c r="I88" s="35"/>
      <c r="J88" s="34"/>
    </row>
    <row r="89" spans="1:10" x14ac:dyDescent="0.25">
      <c r="A89" s="13"/>
      <c r="B89" s="34"/>
      <c r="C89" s="34"/>
      <c r="D89" s="35" t="s">
        <v>262</v>
      </c>
      <c r="E89" s="35"/>
      <c r="F89" s="35"/>
      <c r="G89" s="35"/>
      <c r="H89" s="35"/>
      <c r="I89" s="35"/>
      <c r="J89" s="34"/>
    </row>
    <row r="90" spans="1:10" ht="15.75" thickBot="1" x14ac:dyDescent="0.3">
      <c r="A90" s="13"/>
      <c r="B90" s="34"/>
      <c r="C90" s="34"/>
      <c r="D90" s="28" t="s">
        <v>263</v>
      </c>
      <c r="E90" s="28"/>
      <c r="F90" s="28"/>
      <c r="G90" s="28"/>
      <c r="H90" s="28"/>
      <c r="I90" s="28"/>
      <c r="J90" s="34"/>
    </row>
    <row r="91" spans="1:10" ht="15.75" thickBot="1" x14ac:dyDescent="0.3">
      <c r="A91" s="13"/>
      <c r="B91" s="14"/>
      <c r="C91" s="14" t="s">
        <v>219</v>
      </c>
      <c r="D91" s="36">
        <v>2014</v>
      </c>
      <c r="E91" s="36"/>
      <c r="F91" s="14"/>
      <c r="G91" s="14" t="s">
        <v>219</v>
      </c>
      <c r="H91" s="36">
        <v>2013</v>
      </c>
      <c r="I91" s="36"/>
      <c r="J91" s="14"/>
    </row>
    <row r="92" spans="1:10" x14ac:dyDescent="0.25">
      <c r="A92" s="13"/>
      <c r="B92" s="15" t="s">
        <v>264</v>
      </c>
      <c r="C92" s="17" t="s">
        <v>219</v>
      </c>
      <c r="D92" s="18" t="s">
        <v>222</v>
      </c>
      <c r="E92" s="19">
        <v>346594</v>
      </c>
      <c r="F92" s="20" t="s">
        <v>219</v>
      </c>
      <c r="G92" s="17" t="s">
        <v>219</v>
      </c>
      <c r="H92" s="18" t="s">
        <v>222</v>
      </c>
      <c r="I92" s="19">
        <v>347419</v>
      </c>
      <c r="J92" s="20" t="s">
        <v>219</v>
      </c>
    </row>
    <row r="93" spans="1:10" x14ac:dyDescent="0.25">
      <c r="A93" s="13"/>
      <c r="B93" s="21" t="s">
        <v>265</v>
      </c>
      <c r="C93" s="14" t="s">
        <v>219</v>
      </c>
      <c r="D93" s="22"/>
      <c r="E93" s="30">
        <v>89488</v>
      </c>
      <c r="F93" s="24" t="s">
        <v>219</v>
      </c>
      <c r="G93" s="14" t="s">
        <v>219</v>
      </c>
      <c r="H93" s="22"/>
      <c r="I93" s="30">
        <v>89960</v>
      </c>
      <c r="J93" s="24" t="s">
        <v>219</v>
      </c>
    </row>
    <row r="94" spans="1:10" x14ac:dyDescent="0.25">
      <c r="A94" s="13"/>
      <c r="B94" s="39"/>
      <c r="C94" s="39"/>
      <c r="D94" s="39"/>
      <c r="E94" s="39"/>
      <c r="F94" s="39"/>
      <c r="G94" s="39"/>
      <c r="H94" s="39"/>
      <c r="I94" s="39"/>
      <c r="J94" s="39"/>
    </row>
    <row r="95" spans="1:10" x14ac:dyDescent="0.25">
      <c r="A95" s="13"/>
      <c r="B95" s="42"/>
      <c r="C95" s="42"/>
      <c r="D95" s="42"/>
      <c r="E95" s="42"/>
      <c r="F95" s="42"/>
      <c r="G95" s="42"/>
      <c r="H95" s="42"/>
      <c r="I95" s="42"/>
      <c r="J95" s="42"/>
    </row>
    <row r="96" spans="1:10" ht="25.5" x14ac:dyDescent="0.25">
      <c r="A96" s="13"/>
      <c r="B96" s="37" t="s">
        <v>266</v>
      </c>
      <c r="C96" s="38" t="s">
        <v>267</v>
      </c>
    </row>
  </sheetData>
  <mergeCells count="51">
    <mergeCell ref="B95:J95"/>
    <mergeCell ref="B82:J82"/>
    <mergeCell ref="B83:J83"/>
    <mergeCell ref="B84:J84"/>
    <mergeCell ref="B85:J85"/>
    <mergeCell ref="B86:J86"/>
    <mergeCell ref="B94:J94"/>
    <mergeCell ref="B68:J68"/>
    <mergeCell ref="B69:J69"/>
    <mergeCell ref="B70:J70"/>
    <mergeCell ref="B79:J79"/>
    <mergeCell ref="B80:J80"/>
    <mergeCell ref="B81:J81"/>
    <mergeCell ref="B18:J18"/>
    <mergeCell ref="B19:J19"/>
    <mergeCell ref="B20:J2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J88:J90"/>
    <mergeCell ref="D91:E91"/>
    <mergeCell ref="H91:I91"/>
    <mergeCell ref="A1:A2"/>
    <mergeCell ref="B1:J1"/>
    <mergeCell ref="B2:J2"/>
    <mergeCell ref="B3:J3"/>
    <mergeCell ref="A4:A96"/>
    <mergeCell ref="B4:J4"/>
    <mergeCell ref="B5:J5"/>
    <mergeCell ref="D22:E22"/>
    <mergeCell ref="B88:B90"/>
    <mergeCell ref="C88:C90"/>
    <mergeCell ref="D88:I88"/>
    <mergeCell ref="D89:I89"/>
    <mergeCell ref="D90:I90"/>
    <mergeCell ref="B34:J34"/>
    <mergeCell ref="B35:J35"/>
    <mergeCell ref="B36:J36"/>
    <mergeCell ref="B67:J6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73</v>
      </c>
      <c r="B1" s="7" t="s">
        <v>2</v>
      </c>
      <c r="C1" s="7" t="s">
        <v>28</v>
      </c>
    </row>
    <row r="2" spans="1:3" ht="30" x14ac:dyDescent="0.25">
      <c r="A2" s="1" t="s">
        <v>27</v>
      </c>
      <c r="B2" s="7"/>
      <c r="C2" s="7"/>
    </row>
    <row r="3" spans="1:3" x14ac:dyDescent="0.25">
      <c r="A3" s="2" t="s">
        <v>1574</v>
      </c>
      <c r="B3" s="4" t="s">
        <v>5</v>
      </c>
      <c r="C3" s="4" t="s">
        <v>5</v>
      </c>
    </row>
    <row r="4" spans="1:3" x14ac:dyDescent="0.25">
      <c r="A4" s="3" t="s">
        <v>1535</v>
      </c>
      <c r="B4" s="4" t="s">
        <v>5</v>
      </c>
      <c r="C4" s="4" t="s">
        <v>5</v>
      </c>
    </row>
    <row r="5" spans="1:3" x14ac:dyDescent="0.25">
      <c r="A5" s="2" t="s">
        <v>1575</v>
      </c>
      <c r="B5" s="8">
        <v>268315</v>
      </c>
      <c r="C5" s="8">
        <v>201186</v>
      </c>
    </row>
    <row r="6" spans="1:3" x14ac:dyDescent="0.25">
      <c r="A6" s="2" t="s">
        <v>1576</v>
      </c>
      <c r="B6" s="6">
        <v>259454</v>
      </c>
      <c r="C6" s="6">
        <v>194453</v>
      </c>
    </row>
    <row r="7" spans="1:3" x14ac:dyDescent="0.25">
      <c r="A7" s="2" t="s">
        <v>1577</v>
      </c>
      <c r="B7" s="8">
        <v>8861</v>
      </c>
      <c r="C7" s="8">
        <v>673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x14ac:dyDescent="0.25"/>
  <cols>
    <col min="1" max="3" width="36.5703125" bestFit="1" customWidth="1"/>
    <col min="4" max="4" width="10.85546875" customWidth="1"/>
    <col min="5" max="5" width="36.5703125" bestFit="1" customWidth="1"/>
    <col min="6" max="6" width="10.140625" customWidth="1"/>
    <col min="7" max="7" width="8.140625" customWidth="1"/>
    <col min="8" max="8" width="10.85546875" customWidth="1"/>
    <col min="9" max="9" width="36.5703125" customWidth="1"/>
    <col min="10" max="10" width="10.140625" customWidth="1"/>
    <col min="11" max="11" width="8.140625" customWidth="1"/>
    <col min="12" max="12" width="10.85546875" customWidth="1"/>
    <col min="13" max="13" width="36.5703125" customWidth="1"/>
    <col min="14" max="14" width="10.140625" customWidth="1"/>
    <col min="15" max="15" width="8.140625" customWidth="1"/>
    <col min="16" max="16" width="10.85546875" customWidth="1"/>
    <col min="17" max="17" width="36.5703125" customWidth="1"/>
    <col min="18" max="18" width="10.140625" customWidth="1"/>
    <col min="19" max="19" width="8.140625" customWidth="1"/>
    <col min="20" max="20" width="10.85546875" customWidth="1"/>
    <col min="21" max="21" width="35.7109375" customWidth="1"/>
    <col min="22" max="22" width="10.140625" customWidth="1"/>
    <col min="23" max="23" width="8.140625" customWidth="1"/>
    <col min="24" max="24" width="10.85546875" customWidth="1"/>
    <col min="25" max="25" width="35.7109375" customWidth="1"/>
    <col min="26" max="26" width="10.140625"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9</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268</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0" t="s">
        <v>270</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41" t="s">
        <v>27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3"/>
      <c r="B11" s="4"/>
      <c r="C11" s="4"/>
      <c r="D11" s="4"/>
      <c r="E11" s="4"/>
      <c r="F11" s="4"/>
      <c r="G11" s="4"/>
      <c r="H11" s="4"/>
      <c r="I11" s="4"/>
      <c r="J11" s="4"/>
      <c r="K11" s="4"/>
      <c r="L11" s="4"/>
      <c r="M11" s="4"/>
      <c r="N11" s="4"/>
      <c r="O11" s="4"/>
      <c r="P11" s="4"/>
      <c r="Q11" s="4"/>
      <c r="R11" s="4"/>
      <c r="S11" s="4"/>
      <c r="T11" s="4"/>
      <c r="U11" s="4"/>
      <c r="V11" s="4"/>
    </row>
    <row r="12" spans="1:26" ht="15.75" thickBot="1" x14ac:dyDescent="0.3">
      <c r="A12" s="13"/>
      <c r="B12" s="14"/>
      <c r="C12" s="14" t="s">
        <v>219</v>
      </c>
      <c r="D12" s="44" t="s">
        <v>272</v>
      </c>
      <c r="E12" s="44"/>
      <c r="F12" s="44"/>
      <c r="G12" s="44"/>
      <c r="H12" s="44"/>
      <c r="I12" s="44"/>
      <c r="J12" s="44"/>
      <c r="K12" s="44"/>
      <c r="L12" s="44"/>
      <c r="M12" s="44"/>
      <c r="N12" s="44"/>
      <c r="O12" s="44"/>
      <c r="P12" s="44"/>
      <c r="Q12" s="44"/>
      <c r="R12" s="44"/>
      <c r="S12" s="44"/>
      <c r="T12" s="44"/>
      <c r="U12" s="44"/>
      <c r="V12" s="14"/>
    </row>
    <row r="13" spans="1:26" x14ac:dyDescent="0.25">
      <c r="A13" s="13"/>
      <c r="B13" s="34"/>
      <c r="C13" s="34" t="s">
        <v>219</v>
      </c>
      <c r="D13" s="46" t="s">
        <v>273</v>
      </c>
      <c r="E13" s="46"/>
      <c r="F13" s="47"/>
      <c r="G13" s="47" t="s">
        <v>219</v>
      </c>
      <c r="H13" s="46" t="s">
        <v>275</v>
      </c>
      <c r="I13" s="46"/>
      <c r="J13" s="47"/>
      <c r="K13" s="47" t="s">
        <v>219</v>
      </c>
      <c r="L13" s="46" t="s">
        <v>275</v>
      </c>
      <c r="M13" s="46"/>
      <c r="N13" s="47"/>
      <c r="O13" s="47" t="s">
        <v>219</v>
      </c>
      <c r="P13" s="46" t="s">
        <v>279</v>
      </c>
      <c r="Q13" s="46"/>
      <c r="R13" s="47"/>
      <c r="S13" s="47" t="s">
        <v>219</v>
      </c>
      <c r="T13" s="46" t="s">
        <v>282</v>
      </c>
      <c r="U13" s="46"/>
      <c r="V13" s="34"/>
    </row>
    <row r="14" spans="1:26" x14ac:dyDescent="0.25">
      <c r="A14" s="13"/>
      <c r="B14" s="34"/>
      <c r="C14" s="34"/>
      <c r="D14" s="45" t="s">
        <v>274</v>
      </c>
      <c r="E14" s="45"/>
      <c r="F14" s="34"/>
      <c r="G14" s="34"/>
      <c r="H14" s="45" t="s">
        <v>276</v>
      </c>
      <c r="I14" s="45"/>
      <c r="J14" s="34"/>
      <c r="K14" s="34"/>
      <c r="L14" s="45" t="s">
        <v>276</v>
      </c>
      <c r="M14" s="45"/>
      <c r="N14" s="34"/>
      <c r="O14" s="34"/>
      <c r="P14" s="45" t="s">
        <v>280</v>
      </c>
      <c r="Q14" s="45"/>
      <c r="R14" s="34"/>
      <c r="S14" s="34"/>
      <c r="T14" s="45" t="s">
        <v>283</v>
      </c>
      <c r="U14" s="45"/>
      <c r="V14" s="34"/>
    </row>
    <row r="15" spans="1:26" ht="15.75" thickBot="1" x14ac:dyDescent="0.3">
      <c r="A15" s="13"/>
      <c r="B15" s="34"/>
      <c r="C15" s="34"/>
      <c r="D15" s="44"/>
      <c r="E15" s="44"/>
      <c r="F15" s="34"/>
      <c r="G15" s="34"/>
      <c r="H15" s="44" t="s">
        <v>277</v>
      </c>
      <c r="I15" s="44"/>
      <c r="J15" s="34"/>
      <c r="K15" s="34"/>
      <c r="L15" s="44" t="s">
        <v>278</v>
      </c>
      <c r="M15" s="44"/>
      <c r="N15" s="34"/>
      <c r="O15" s="34"/>
      <c r="P15" s="44" t="s">
        <v>281</v>
      </c>
      <c r="Q15" s="44"/>
      <c r="R15" s="34"/>
      <c r="S15" s="34"/>
      <c r="T15" s="44" t="s">
        <v>284</v>
      </c>
      <c r="U15" s="44"/>
      <c r="V15" s="34"/>
    </row>
    <row r="16" spans="1:26" ht="38.25" x14ac:dyDescent="0.25">
      <c r="A16" s="13"/>
      <c r="B16" s="15" t="s">
        <v>285</v>
      </c>
      <c r="C16" s="17" t="s">
        <v>219</v>
      </c>
      <c r="D16" s="18" t="s">
        <v>222</v>
      </c>
      <c r="E16" s="19">
        <v>93439</v>
      </c>
      <c r="F16" s="20" t="s">
        <v>219</v>
      </c>
      <c r="G16" s="17" t="s">
        <v>219</v>
      </c>
      <c r="H16" s="18" t="s">
        <v>222</v>
      </c>
      <c r="I16" s="32">
        <v>697</v>
      </c>
      <c r="J16" s="20" t="s">
        <v>219</v>
      </c>
      <c r="K16" s="17" t="s">
        <v>219</v>
      </c>
      <c r="L16" s="18" t="s">
        <v>222</v>
      </c>
      <c r="M16" s="32">
        <v>138</v>
      </c>
      <c r="N16" s="20" t="s">
        <v>219</v>
      </c>
      <c r="O16" s="17" t="s">
        <v>219</v>
      </c>
      <c r="P16" s="18" t="s">
        <v>222</v>
      </c>
      <c r="Q16" s="19">
        <v>93998</v>
      </c>
      <c r="R16" s="20" t="s">
        <v>219</v>
      </c>
      <c r="S16" s="17" t="s">
        <v>219</v>
      </c>
      <c r="T16" s="18" t="s">
        <v>222</v>
      </c>
      <c r="U16" s="32">
        <v>0</v>
      </c>
      <c r="V16" s="20" t="s">
        <v>219</v>
      </c>
    </row>
    <row r="17" spans="1:22" x14ac:dyDescent="0.25">
      <c r="A17" s="13"/>
      <c r="B17" s="21" t="s">
        <v>286</v>
      </c>
      <c r="C17" s="14" t="s">
        <v>219</v>
      </c>
      <c r="D17" s="22"/>
      <c r="E17" s="30">
        <v>132583</v>
      </c>
      <c r="F17" s="24" t="s">
        <v>219</v>
      </c>
      <c r="G17" s="14" t="s">
        <v>219</v>
      </c>
      <c r="H17" s="22"/>
      <c r="I17" s="30">
        <v>3260</v>
      </c>
      <c r="J17" s="24" t="s">
        <v>219</v>
      </c>
      <c r="K17" s="14" t="s">
        <v>219</v>
      </c>
      <c r="L17" s="22"/>
      <c r="M17" s="23">
        <v>2</v>
      </c>
      <c r="N17" s="24" t="s">
        <v>219</v>
      </c>
      <c r="O17" s="14" t="s">
        <v>219</v>
      </c>
      <c r="P17" s="22"/>
      <c r="Q17" s="30">
        <v>135841</v>
      </c>
      <c r="R17" s="24" t="s">
        <v>219</v>
      </c>
      <c r="S17" s="14" t="s">
        <v>219</v>
      </c>
      <c r="T17" s="22"/>
      <c r="U17" s="23">
        <v>0</v>
      </c>
      <c r="V17" s="24" t="s">
        <v>219</v>
      </c>
    </row>
    <row r="18" spans="1:22" x14ac:dyDescent="0.25">
      <c r="A18" s="13"/>
      <c r="B18" s="15" t="s">
        <v>287</v>
      </c>
      <c r="C18" s="17" t="s">
        <v>219</v>
      </c>
      <c r="D18" s="16"/>
      <c r="E18" s="16"/>
      <c r="F18" s="16"/>
      <c r="G18" s="17" t="s">
        <v>219</v>
      </c>
      <c r="H18" s="16"/>
      <c r="I18" s="16"/>
      <c r="J18" s="16"/>
      <c r="K18" s="17" t="s">
        <v>219</v>
      </c>
      <c r="L18" s="16"/>
      <c r="M18" s="16"/>
      <c r="N18" s="16"/>
      <c r="O18" s="17" t="s">
        <v>219</v>
      </c>
      <c r="P18" s="16"/>
      <c r="Q18" s="16"/>
      <c r="R18" s="16"/>
      <c r="S18" s="17" t="s">
        <v>219</v>
      </c>
      <c r="T18" s="16"/>
      <c r="U18" s="16"/>
      <c r="V18" s="16"/>
    </row>
    <row r="19" spans="1:22" x14ac:dyDescent="0.25">
      <c r="A19" s="13"/>
      <c r="B19" s="29" t="s">
        <v>288</v>
      </c>
      <c r="C19" s="14" t="s">
        <v>219</v>
      </c>
      <c r="D19" s="22"/>
      <c r="E19" s="30">
        <v>537886</v>
      </c>
      <c r="F19" s="24" t="s">
        <v>219</v>
      </c>
      <c r="G19" s="14" t="s">
        <v>219</v>
      </c>
      <c r="H19" s="22"/>
      <c r="I19" s="30">
        <v>5049</v>
      </c>
      <c r="J19" s="24" t="s">
        <v>219</v>
      </c>
      <c r="K19" s="14" t="s">
        <v>219</v>
      </c>
      <c r="L19" s="22"/>
      <c r="M19" s="30">
        <v>1303</v>
      </c>
      <c r="N19" s="24" t="s">
        <v>219</v>
      </c>
      <c r="O19" s="14" t="s">
        <v>219</v>
      </c>
      <c r="P19" s="22"/>
      <c r="Q19" s="30">
        <v>541632</v>
      </c>
      <c r="R19" s="24" t="s">
        <v>219</v>
      </c>
      <c r="S19" s="14" t="s">
        <v>219</v>
      </c>
      <c r="T19" s="22"/>
      <c r="U19" s="23">
        <v>0</v>
      </c>
      <c r="V19" s="24" t="s">
        <v>219</v>
      </c>
    </row>
    <row r="20" spans="1:22" x14ac:dyDescent="0.25">
      <c r="A20" s="13"/>
      <c r="B20" s="31" t="s">
        <v>289</v>
      </c>
      <c r="C20" s="17" t="s">
        <v>219</v>
      </c>
      <c r="D20" s="18"/>
      <c r="E20" s="19">
        <v>12871</v>
      </c>
      <c r="F20" s="20" t="s">
        <v>219</v>
      </c>
      <c r="G20" s="17" t="s">
        <v>219</v>
      </c>
      <c r="H20" s="18"/>
      <c r="I20" s="32">
        <v>730</v>
      </c>
      <c r="J20" s="20" t="s">
        <v>219</v>
      </c>
      <c r="K20" s="17" t="s">
        <v>219</v>
      </c>
      <c r="L20" s="18"/>
      <c r="M20" s="32">
        <v>0</v>
      </c>
      <c r="N20" s="20" t="s">
        <v>219</v>
      </c>
      <c r="O20" s="17" t="s">
        <v>219</v>
      </c>
      <c r="P20" s="18"/>
      <c r="Q20" s="19">
        <v>13601</v>
      </c>
      <c r="R20" s="20" t="s">
        <v>219</v>
      </c>
      <c r="S20" s="17" t="s">
        <v>219</v>
      </c>
      <c r="T20" s="18"/>
      <c r="U20" s="32">
        <v>458</v>
      </c>
      <c r="V20" s="20" t="s">
        <v>219</v>
      </c>
    </row>
    <row r="21" spans="1:22" x14ac:dyDescent="0.25">
      <c r="A21" s="13"/>
      <c r="B21" s="21" t="s">
        <v>290</v>
      </c>
      <c r="C21" s="14" t="s">
        <v>219</v>
      </c>
      <c r="D21" s="4"/>
      <c r="E21" s="4"/>
      <c r="F21" s="4"/>
      <c r="G21" s="14" t="s">
        <v>219</v>
      </c>
      <c r="H21" s="4"/>
      <c r="I21" s="4"/>
      <c r="J21" s="4"/>
      <c r="K21" s="14" t="s">
        <v>219</v>
      </c>
      <c r="L21" s="4"/>
      <c r="M21" s="4"/>
      <c r="N21" s="4"/>
      <c r="O21" s="14" t="s">
        <v>219</v>
      </c>
      <c r="P21" s="4"/>
      <c r="Q21" s="4"/>
      <c r="R21" s="4"/>
      <c r="S21" s="14" t="s">
        <v>219</v>
      </c>
      <c r="T21" s="4"/>
      <c r="U21" s="4"/>
      <c r="V21" s="4"/>
    </row>
    <row r="22" spans="1:22" x14ac:dyDescent="0.25">
      <c r="A22" s="13"/>
      <c r="B22" s="31" t="s">
        <v>288</v>
      </c>
      <c r="C22" s="17" t="s">
        <v>219</v>
      </c>
      <c r="D22" s="18"/>
      <c r="E22" s="19">
        <v>312582</v>
      </c>
      <c r="F22" s="20" t="s">
        <v>219</v>
      </c>
      <c r="G22" s="17" t="s">
        <v>219</v>
      </c>
      <c r="H22" s="18"/>
      <c r="I22" s="19">
        <v>1016</v>
      </c>
      <c r="J22" s="20" t="s">
        <v>219</v>
      </c>
      <c r="K22" s="17" t="s">
        <v>219</v>
      </c>
      <c r="L22" s="18"/>
      <c r="M22" s="19">
        <v>4381</v>
      </c>
      <c r="N22" s="20" t="s">
        <v>219</v>
      </c>
      <c r="O22" s="17" t="s">
        <v>219</v>
      </c>
      <c r="P22" s="18"/>
      <c r="Q22" s="19">
        <v>309217</v>
      </c>
      <c r="R22" s="20" t="s">
        <v>219</v>
      </c>
      <c r="S22" s="17" t="s">
        <v>219</v>
      </c>
      <c r="T22" s="18"/>
      <c r="U22" s="32">
        <v>0</v>
      </c>
      <c r="V22" s="20" t="s">
        <v>219</v>
      </c>
    </row>
    <row r="23" spans="1:22" x14ac:dyDescent="0.25">
      <c r="A23" s="13"/>
      <c r="B23" s="21" t="s">
        <v>291</v>
      </c>
      <c r="C23" s="14" t="s">
        <v>219</v>
      </c>
      <c r="D23" s="22"/>
      <c r="E23" s="30">
        <v>8005</v>
      </c>
      <c r="F23" s="24" t="s">
        <v>219</v>
      </c>
      <c r="G23" s="14" t="s">
        <v>219</v>
      </c>
      <c r="H23" s="22"/>
      <c r="I23" s="23">
        <v>26</v>
      </c>
      <c r="J23" s="24" t="s">
        <v>219</v>
      </c>
      <c r="K23" s="14" t="s">
        <v>219</v>
      </c>
      <c r="L23" s="22"/>
      <c r="M23" s="23">
        <v>0</v>
      </c>
      <c r="N23" s="24" t="s">
        <v>219</v>
      </c>
      <c r="O23" s="14" t="s">
        <v>219</v>
      </c>
      <c r="P23" s="22"/>
      <c r="Q23" s="30">
        <v>8031</v>
      </c>
      <c r="R23" s="24" t="s">
        <v>219</v>
      </c>
      <c r="S23" s="14" t="s">
        <v>219</v>
      </c>
      <c r="T23" s="22"/>
      <c r="U23" s="23">
        <v>0</v>
      </c>
      <c r="V23" s="24" t="s">
        <v>219</v>
      </c>
    </row>
    <row r="24" spans="1:22" ht="25.5" x14ac:dyDescent="0.25">
      <c r="A24" s="13"/>
      <c r="B24" s="15" t="s">
        <v>292</v>
      </c>
      <c r="C24" s="17" t="s">
        <v>219</v>
      </c>
      <c r="D24" s="18"/>
      <c r="E24" s="19">
        <v>52370</v>
      </c>
      <c r="F24" s="20" t="s">
        <v>219</v>
      </c>
      <c r="G24" s="17" t="s">
        <v>219</v>
      </c>
      <c r="H24" s="18"/>
      <c r="I24" s="32">
        <v>767</v>
      </c>
      <c r="J24" s="20" t="s">
        <v>219</v>
      </c>
      <c r="K24" s="17" t="s">
        <v>219</v>
      </c>
      <c r="L24" s="18"/>
      <c r="M24" s="19">
        <v>14318</v>
      </c>
      <c r="N24" s="20" t="s">
        <v>219</v>
      </c>
      <c r="O24" s="17" t="s">
        <v>219</v>
      </c>
      <c r="P24" s="18"/>
      <c r="Q24" s="19">
        <v>38819</v>
      </c>
      <c r="R24" s="20" t="s">
        <v>219</v>
      </c>
      <c r="S24" s="17" t="s">
        <v>219</v>
      </c>
      <c r="T24" s="18"/>
      <c r="U24" s="19">
        <v>28040</v>
      </c>
      <c r="V24" s="20" t="s">
        <v>219</v>
      </c>
    </row>
    <row r="25" spans="1:22" x14ac:dyDescent="0.25">
      <c r="A25" s="13"/>
      <c r="B25" s="21" t="s">
        <v>293</v>
      </c>
      <c r="C25" s="14" t="s">
        <v>219</v>
      </c>
      <c r="D25" s="22"/>
      <c r="E25" s="30">
        <v>13747</v>
      </c>
      <c r="F25" s="24" t="s">
        <v>219</v>
      </c>
      <c r="G25" s="14" t="s">
        <v>219</v>
      </c>
      <c r="H25" s="22"/>
      <c r="I25" s="23">
        <v>291</v>
      </c>
      <c r="J25" s="24" t="s">
        <v>219</v>
      </c>
      <c r="K25" s="14" t="s">
        <v>219</v>
      </c>
      <c r="L25" s="22"/>
      <c r="M25" s="30">
        <v>1828</v>
      </c>
      <c r="N25" s="24" t="s">
        <v>219</v>
      </c>
      <c r="O25" s="14" t="s">
        <v>219</v>
      </c>
      <c r="P25" s="22"/>
      <c r="Q25" s="30">
        <v>12210</v>
      </c>
      <c r="R25" s="24" t="s">
        <v>219</v>
      </c>
      <c r="S25" s="14" t="s">
        <v>219</v>
      </c>
      <c r="T25" s="22"/>
      <c r="U25" s="23">
        <v>0</v>
      </c>
      <c r="V25" s="24" t="s">
        <v>219</v>
      </c>
    </row>
    <row r="26" spans="1:22" x14ac:dyDescent="0.25">
      <c r="A26" s="13"/>
      <c r="B26" s="15" t="s">
        <v>294</v>
      </c>
      <c r="C26" s="17" t="s">
        <v>219</v>
      </c>
      <c r="D26" s="18"/>
      <c r="E26" s="19">
        <v>4997</v>
      </c>
      <c r="F26" s="20" t="s">
        <v>219</v>
      </c>
      <c r="G26" s="17" t="s">
        <v>219</v>
      </c>
      <c r="H26" s="18"/>
      <c r="I26" s="32">
        <v>162</v>
      </c>
      <c r="J26" s="20" t="s">
        <v>219</v>
      </c>
      <c r="K26" s="17" t="s">
        <v>219</v>
      </c>
      <c r="L26" s="18"/>
      <c r="M26" s="32">
        <v>0</v>
      </c>
      <c r="N26" s="20" t="s">
        <v>219</v>
      </c>
      <c r="O26" s="17" t="s">
        <v>219</v>
      </c>
      <c r="P26" s="18"/>
      <c r="Q26" s="19">
        <v>5159</v>
      </c>
      <c r="R26" s="20" t="s">
        <v>219</v>
      </c>
      <c r="S26" s="17" t="s">
        <v>219</v>
      </c>
      <c r="T26" s="18"/>
      <c r="U26" s="32">
        <v>0</v>
      </c>
      <c r="V26" s="20" t="s">
        <v>219</v>
      </c>
    </row>
    <row r="27" spans="1:22" ht="15.75" thickBot="1" x14ac:dyDescent="0.3">
      <c r="A27" s="13"/>
      <c r="B27" s="21" t="s">
        <v>295</v>
      </c>
      <c r="C27" s="14" t="s">
        <v>219</v>
      </c>
      <c r="D27" s="22"/>
      <c r="E27" s="30">
        <v>3467</v>
      </c>
      <c r="F27" s="24" t="s">
        <v>219</v>
      </c>
      <c r="G27" s="14" t="s">
        <v>219</v>
      </c>
      <c r="H27" s="22"/>
      <c r="I27" s="23">
        <v>584</v>
      </c>
      <c r="J27" s="24" t="s">
        <v>219</v>
      </c>
      <c r="K27" s="14" t="s">
        <v>219</v>
      </c>
      <c r="L27" s="22"/>
      <c r="M27" s="23">
        <v>0</v>
      </c>
      <c r="N27" s="24" t="s">
        <v>219</v>
      </c>
      <c r="O27" s="14" t="s">
        <v>219</v>
      </c>
      <c r="P27" s="22"/>
      <c r="Q27" s="30">
        <v>4051</v>
      </c>
      <c r="R27" s="24" t="s">
        <v>219</v>
      </c>
      <c r="S27" s="14" t="s">
        <v>219</v>
      </c>
      <c r="T27" s="22"/>
      <c r="U27" s="23">
        <v>0</v>
      </c>
      <c r="V27" s="24" t="s">
        <v>219</v>
      </c>
    </row>
    <row r="28" spans="1:22" x14ac:dyDescent="0.25">
      <c r="A28" s="13"/>
      <c r="B28" s="25"/>
      <c r="C28" s="25" t="s">
        <v>219</v>
      </c>
      <c r="D28" s="26"/>
      <c r="E28" s="26"/>
      <c r="F28" s="25"/>
      <c r="G28" s="25" t="s">
        <v>219</v>
      </c>
      <c r="H28" s="26"/>
      <c r="I28" s="26"/>
      <c r="J28" s="25"/>
      <c r="K28" s="25" t="s">
        <v>219</v>
      </c>
      <c r="L28" s="26"/>
      <c r="M28" s="26"/>
      <c r="N28" s="25"/>
      <c r="O28" s="25" t="s">
        <v>219</v>
      </c>
      <c r="P28" s="26"/>
      <c r="Q28" s="26"/>
      <c r="R28" s="25"/>
      <c r="S28" s="25" t="s">
        <v>219</v>
      </c>
      <c r="T28" s="26"/>
      <c r="U28" s="26"/>
      <c r="V28" s="25"/>
    </row>
    <row r="29" spans="1:22" ht="15.75" thickBot="1" x14ac:dyDescent="0.3">
      <c r="A29" s="13"/>
      <c r="B29" s="15" t="s">
        <v>138</v>
      </c>
      <c r="C29" s="17" t="s">
        <v>219</v>
      </c>
      <c r="D29" s="18" t="s">
        <v>222</v>
      </c>
      <c r="E29" s="19">
        <v>1171947</v>
      </c>
      <c r="F29" s="20" t="s">
        <v>219</v>
      </c>
      <c r="G29" s="17" t="s">
        <v>219</v>
      </c>
      <c r="H29" s="18" t="s">
        <v>222</v>
      </c>
      <c r="I29" s="19">
        <v>12582</v>
      </c>
      <c r="J29" s="20" t="s">
        <v>219</v>
      </c>
      <c r="K29" s="17" t="s">
        <v>219</v>
      </c>
      <c r="L29" s="18" t="s">
        <v>222</v>
      </c>
      <c r="M29" s="19">
        <v>21970</v>
      </c>
      <c r="N29" s="20" t="s">
        <v>219</v>
      </c>
      <c r="O29" s="17" t="s">
        <v>219</v>
      </c>
      <c r="P29" s="18" t="s">
        <v>222</v>
      </c>
      <c r="Q29" s="19">
        <v>1162559</v>
      </c>
      <c r="R29" s="20" t="s">
        <v>219</v>
      </c>
      <c r="S29" s="17" t="s">
        <v>219</v>
      </c>
      <c r="T29" s="18" t="s">
        <v>222</v>
      </c>
      <c r="U29" s="19">
        <v>28498</v>
      </c>
      <c r="V29" s="20" t="s">
        <v>219</v>
      </c>
    </row>
    <row r="30" spans="1:22" ht="15.75" thickTop="1" x14ac:dyDescent="0.25">
      <c r="A30" s="13"/>
      <c r="B30" s="25"/>
      <c r="C30" s="25" t="s">
        <v>219</v>
      </c>
      <c r="D30" s="27"/>
      <c r="E30" s="27"/>
      <c r="F30" s="25"/>
      <c r="G30" s="25" t="s">
        <v>219</v>
      </c>
      <c r="H30" s="27"/>
      <c r="I30" s="27"/>
      <c r="J30" s="25"/>
      <c r="K30" s="25" t="s">
        <v>219</v>
      </c>
      <c r="L30" s="27"/>
      <c r="M30" s="27"/>
      <c r="N30" s="25"/>
      <c r="O30" s="25" t="s">
        <v>219</v>
      </c>
      <c r="P30" s="27"/>
      <c r="Q30" s="27"/>
      <c r="R30" s="25"/>
      <c r="S30" s="25" t="s">
        <v>219</v>
      </c>
      <c r="T30" s="27"/>
      <c r="U30" s="27"/>
      <c r="V30" s="25"/>
    </row>
    <row r="31" spans="1:22" x14ac:dyDescent="0.25">
      <c r="A31" s="13"/>
      <c r="B31" s="25"/>
      <c r="C31" s="48"/>
      <c r="D31" s="48"/>
      <c r="E31" s="48"/>
      <c r="F31" s="48"/>
      <c r="G31" s="48"/>
      <c r="H31" s="48"/>
      <c r="I31" s="48"/>
      <c r="J31" s="48"/>
      <c r="K31" s="48"/>
      <c r="L31" s="48"/>
      <c r="M31" s="48"/>
      <c r="N31" s="48"/>
      <c r="O31" s="48"/>
      <c r="P31" s="48"/>
      <c r="Q31" s="48"/>
      <c r="R31" s="48"/>
      <c r="S31" s="48"/>
      <c r="T31" s="48"/>
      <c r="U31" s="48"/>
      <c r="V31" s="48"/>
    </row>
    <row r="32" spans="1:22" ht="15.75" thickBot="1" x14ac:dyDescent="0.3">
      <c r="A32" s="13"/>
      <c r="B32" s="14"/>
      <c r="C32" s="14" t="s">
        <v>219</v>
      </c>
      <c r="D32" s="44" t="s">
        <v>296</v>
      </c>
      <c r="E32" s="44"/>
      <c r="F32" s="44"/>
      <c r="G32" s="44"/>
      <c r="H32" s="44"/>
      <c r="I32" s="44"/>
      <c r="J32" s="44"/>
      <c r="K32" s="44"/>
      <c r="L32" s="44"/>
      <c r="M32" s="44"/>
      <c r="N32" s="44"/>
      <c r="O32" s="44"/>
      <c r="P32" s="44"/>
      <c r="Q32" s="44"/>
      <c r="R32" s="44"/>
      <c r="S32" s="44"/>
      <c r="T32" s="44"/>
      <c r="U32" s="44"/>
      <c r="V32" s="14"/>
    </row>
    <row r="33" spans="1:22" x14ac:dyDescent="0.25">
      <c r="A33" s="13"/>
      <c r="B33" s="34"/>
      <c r="C33" s="34" t="s">
        <v>219</v>
      </c>
      <c r="D33" s="46" t="s">
        <v>273</v>
      </c>
      <c r="E33" s="46"/>
      <c r="F33" s="47"/>
      <c r="G33" s="47" t="s">
        <v>219</v>
      </c>
      <c r="H33" s="46" t="s">
        <v>275</v>
      </c>
      <c r="I33" s="46"/>
      <c r="J33" s="47"/>
      <c r="K33" s="47" t="s">
        <v>219</v>
      </c>
      <c r="L33" s="46" t="s">
        <v>275</v>
      </c>
      <c r="M33" s="46"/>
      <c r="N33" s="47"/>
      <c r="O33" s="47" t="s">
        <v>219</v>
      </c>
      <c r="P33" s="46" t="s">
        <v>279</v>
      </c>
      <c r="Q33" s="46"/>
      <c r="R33" s="47"/>
      <c r="S33" s="47" t="s">
        <v>219</v>
      </c>
      <c r="T33" s="46" t="s">
        <v>282</v>
      </c>
      <c r="U33" s="46"/>
      <c r="V33" s="34"/>
    </row>
    <row r="34" spans="1:22" x14ac:dyDescent="0.25">
      <c r="A34" s="13"/>
      <c r="B34" s="34"/>
      <c r="C34" s="34"/>
      <c r="D34" s="45" t="s">
        <v>274</v>
      </c>
      <c r="E34" s="45"/>
      <c r="F34" s="34"/>
      <c r="G34" s="34"/>
      <c r="H34" s="45" t="s">
        <v>276</v>
      </c>
      <c r="I34" s="45"/>
      <c r="J34" s="34"/>
      <c r="K34" s="34"/>
      <c r="L34" s="45" t="s">
        <v>276</v>
      </c>
      <c r="M34" s="45"/>
      <c r="N34" s="34"/>
      <c r="O34" s="34"/>
      <c r="P34" s="45" t="s">
        <v>280</v>
      </c>
      <c r="Q34" s="45"/>
      <c r="R34" s="34"/>
      <c r="S34" s="34"/>
      <c r="T34" s="45" t="s">
        <v>283</v>
      </c>
      <c r="U34" s="45"/>
      <c r="V34" s="34"/>
    </row>
    <row r="35" spans="1:22" ht="15.75" thickBot="1" x14ac:dyDescent="0.3">
      <c r="A35" s="13"/>
      <c r="B35" s="34"/>
      <c r="C35" s="34"/>
      <c r="D35" s="44"/>
      <c r="E35" s="44"/>
      <c r="F35" s="34"/>
      <c r="G35" s="34"/>
      <c r="H35" s="44" t="s">
        <v>277</v>
      </c>
      <c r="I35" s="44"/>
      <c r="J35" s="34"/>
      <c r="K35" s="34"/>
      <c r="L35" s="44" t="s">
        <v>278</v>
      </c>
      <c r="M35" s="44"/>
      <c r="N35" s="34"/>
      <c r="O35" s="34"/>
      <c r="P35" s="44" t="s">
        <v>281</v>
      </c>
      <c r="Q35" s="44"/>
      <c r="R35" s="34"/>
      <c r="S35" s="34"/>
      <c r="T35" s="44" t="s">
        <v>284</v>
      </c>
      <c r="U35" s="44"/>
      <c r="V35" s="34"/>
    </row>
    <row r="36" spans="1:22" ht="38.25" x14ac:dyDescent="0.25">
      <c r="A36" s="13"/>
      <c r="B36" s="15" t="s">
        <v>285</v>
      </c>
      <c r="C36" s="17" t="s">
        <v>219</v>
      </c>
      <c r="D36" s="18" t="s">
        <v>222</v>
      </c>
      <c r="E36" s="19">
        <v>172324</v>
      </c>
      <c r="F36" s="20" t="s">
        <v>219</v>
      </c>
      <c r="G36" s="17" t="s">
        <v>219</v>
      </c>
      <c r="H36" s="18" t="s">
        <v>222</v>
      </c>
      <c r="I36" s="32">
        <v>178</v>
      </c>
      <c r="J36" s="20" t="s">
        <v>219</v>
      </c>
      <c r="K36" s="17" t="s">
        <v>219</v>
      </c>
      <c r="L36" s="18" t="s">
        <v>222</v>
      </c>
      <c r="M36" s="32">
        <v>748</v>
      </c>
      <c r="N36" s="20" t="s">
        <v>219</v>
      </c>
      <c r="O36" s="17" t="s">
        <v>219</v>
      </c>
      <c r="P36" s="18" t="s">
        <v>222</v>
      </c>
      <c r="Q36" s="19">
        <v>171754</v>
      </c>
      <c r="R36" s="20" t="s">
        <v>219</v>
      </c>
      <c r="S36" s="17" t="s">
        <v>219</v>
      </c>
      <c r="T36" s="18" t="s">
        <v>222</v>
      </c>
      <c r="U36" s="32">
        <v>0</v>
      </c>
      <c r="V36" s="20" t="s">
        <v>219</v>
      </c>
    </row>
    <row r="37" spans="1:22" x14ac:dyDescent="0.25">
      <c r="A37" s="13"/>
      <c r="B37" s="21" t="s">
        <v>286</v>
      </c>
      <c r="C37" s="14" t="s">
        <v>219</v>
      </c>
      <c r="D37" s="22"/>
      <c r="E37" s="30">
        <v>60861</v>
      </c>
      <c r="F37" s="24" t="s">
        <v>219</v>
      </c>
      <c r="G37" s="14" t="s">
        <v>219</v>
      </c>
      <c r="H37" s="22"/>
      <c r="I37" s="30">
        <v>1874</v>
      </c>
      <c r="J37" s="24" t="s">
        <v>219</v>
      </c>
      <c r="K37" s="14" t="s">
        <v>219</v>
      </c>
      <c r="L37" s="22"/>
      <c r="M37" s="23">
        <v>26</v>
      </c>
      <c r="N37" s="24" t="s">
        <v>219</v>
      </c>
      <c r="O37" s="14" t="s">
        <v>219</v>
      </c>
      <c r="P37" s="22"/>
      <c r="Q37" s="30">
        <v>62709</v>
      </c>
      <c r="R37" s="24" t="s">
        <v>219</v>
      </c>
      <c r="S37" s="14" t="s">
        <v>219</v>
      </c>
      <c r="T37" s="22"/>
      <c r="U37" s="23">
        <v>0</v>
      </c>
      <c r="V37" s="24" t="s">
        <v>219</v>
      </c>
    </row>
    <row r="38" spans="1:22" x14ac:dyDescent="0.25">
      <c r="A38" s="13"/>
      <c r="B38" s="15" t="s">
        <v>287</v>
      </c>
      <c r="C38" s="17" t="s">
        <v>219</v>
      </c>
      <c r="D38" s="16"/>
      <c r="E38" s="16"/>
      <c r="F38" s="16"/>
      <c r="G38" s="17" t="s">
        <v>219</v>
      </c>
      <c r="H38" s="16"/>
      <c r="I38" s="16"/>
      <c r="J38" s="16"/>
      <c r="K38" s="17" t="s">
        <v>219</v>
      </c>
      <c r="L38" s="16"/>
      <c r="M38" s="16"/>
      <c r="N38" s="16"/>
      <c r="O38" s="17" t="s">
        <v>219</v>
      </c>
      <c r="P38" s="16"/>
      <c r="Q38" s="16"/>
      <c r="R38" s="16"/>
      <c r="S38" s="17" t="s">
        <v>219</v>
      </c>
      <c r="T38" s="16"/>
      <c r="U38" s="16"/>
      <c r="V38" s="16"/>
    </row>
    <row r="39" spans="1:22" x14ac:dyDescent="0.25">
      <c r="A39" s="13"/>
      <c r="B39" s="29" t="s">
        <v>288</v>
      </c>
      <c r="C39" s="14" t="s">
        <v>219</v>
      </c>
      <c r="D39" s="22"/>
      <c r="E39" s="30">
        <v>215788</v>
      </c>
      <c r="F39" s="24" t="s">
        <v>219</v>
      </c>
      <c r="G39" s="14" t="s">
        <v>219</v>
      </c>
      <c r="H39" s="22"/>
      <c r="I39" s="30">
        <v>2491</v>
      </c>
      <c r="J39" s="24" t="s">
        <v>219</v>
      </c>
      <c r="K39" s="14" t="s">
        <v>219</v>
      </c>
      <c r="L39" s="22"/>
      <c r="M39" s="30">
        <v>1815</v>
      </c>
      <c r="N39" s="24" t="s">
        <v>219</v>
      </c>
      <c r="O39" s="14" t="s">
        <v>219</v>
      </c>
      <c r="P39" s="22"/>
      <c r="Q39" s="30">
        <v>216464</v>
      </c>
      <c r="R39" s="24" t="s">
        <v>219</v>
      </c>
      <c r="S39" s="14" t="s">
        <v>219</v>
      </c>
      <c r="T39" s="22"/>
      <c r="U39" s="23">
        <v>0</v>
      </c>
      <c r="V39" s="24" t="s">
        <v>219</v>
      </c>
    </row>
    <row r="40" spans="1:22" x14ac:dyDescent="0.25">
      <c r="A40" s="13"/>
      <c r="B40" s="31" t="s">
        <v>289</v>
      </c>
      <c r="C40" s="17" t="s">
        <v>219</v>
      </c>
      <c r="D40" s="18"/>
      <c r="E40" s="19">
        <v>16369</v>
      </c>
      <c r="F40" s="20" t="s">
        <v>219</v>
      </c>
      <c r="G40" s="17" t="s">
        <v>219</v>
      </c>
      <c r="H40" s="18"/>
      <c r="I40" s="32">
        <v>163</v>
      </c>
      <c r="J40" s="20" t="s">
        <v>219</v>
      </c>
      <c r="K40" s="17" t="s">
        <v>219</v>
      </c>
      <c r="L40" s="18"/>
      <c r="M40" s="32">
        <v>0</v>
      </c>
      <c r="N40" s="20" t="s">
        <v>219</v>
      </c>
      <c r="O40" s="17" t="s">
        <v>219</v>
      </c>
      <c r="P40" s="18"/>
      <c r="Q40" s="19">
        <v>16532</v>
      </c>
      <c r="R40" s="20" t="s">
        <v>219</v>
      </c>
      <c r="S40" s="17" t="s">
        <v>219</v>
      </c>
      <c r="T40" s="18"/>
      <c r="U40" s="32">
        <v>458</v>
      </c>
      <c r="V40" s="20" t="s">
        <v>219</v>
      </c>
    </row>
    <row r="41" spans="1:22" x14ac:dyDescent="0.25">
      <c r="A41" s="13"/>
      <c r="B41" s="21" t="s">
        <v>290</v>
      </c>
      <c r="C41" s="14" t="s">
        <v>219</v>
      </c>
      <c r="D41" s="4"/>
      <c r="E41" s="4"/>
      <c r="F41" s="4"/>
      <c r="G41" s="14" t="s">
        <v>219</v>
      </c>
      <c r="H41" s="4"/>
      <c r="I41" s="4"/>
      <c r="J41" s="4"/>
      <c r="K41" s="14" t="s">
        <v>219</v>
      </c>
      <c r="L41" s="4"/>
      <c r="M41" s="4"/>
      <c r="N41" s="4"/>
      <c r="O41" s="14" t="s">
        <v>219</v>
      </c>
      <c r="P41" s="4"/>
      <c r="Q41" s="4"/>
      <c r="R41" s="4"/>
      <c r="S41" s="14" t="s">
        <v>219</v>
      </c>
      <c r="T41" s="4"/>
      <c r="U41" s="4"/>
      <c r="V41" s="4"/>
    </row>
    <row r="42" spans="1:22" x14ac:dyDescent="0.25">
      <c r="A42" s="13"/>
      <c r="B42" s="31" t="s">
        <v>288</v>
      </c>
      <c r="C42" s="17" t="s">
        <v>219</v>
      </c>
      <c r="D42" s="18"/>
      <c r="E42" s="19">
        <v>241947</v>
      </c>
      <c r="F42" s="20" t="s">
        <v>219</v>
      </c>
      <c r="G42" s="17" t="s">
        <v>219</v>
      </c>
      <c r="H42" s="18"/>
      <c r="I42" s="32">
        <v>225</v>
      </c>
      <c r="J42" s="20" t="s">
        <v>219</v>
      </c>
      <c r="K42" s="17" t="s">
        <v>219</v>
      </c>
      <c r="L42" s="18"/>
      <c r="M42" s="19">
        <v>8740</v>
      </c>
      <c r="N42" s="20" t="s">
        <v>219</v>
      </c>
      <c r="O42" s="17" t="s">
        <v>219</v>
      </c>
      <c r="P42" s="18"/>
      <c r="Q42" s="19">
        <v>233432</v>
      </c>
      <c r="R42" s="20" t="s">
        <v>219</v>
      </c>
      <c r="S42" s="17" t="s">
        <v>219</v>
      </c>
      <c r="T42" s="18"/>
      <c r="U42" s="32">
        <v>0</v>
      </c>
      <c r="V42" s="20" t="s">
        <v>219</v>
      </c>
    </row>
    <row r="43" spans="1:22" x14ac:dyDescent="0.25">
      <c r="A43" s="13"/>
      <c r="B43" s="21" t="s">
        <v>291</v>
      </c>
      <c r="C43" s="14" t="s">
        <v>219</v>
      </c>
      <c r="D43" s="22"/>
      <c r="E43" s="30">
        <v>9257</v>
      </c>
      <c r="F43" s="24" t="s">
        <v>219</v>
      </c>
      <c r="G43" s="14" t="s">
        <v>219</v>
      </c>
      <c r="H43" s="22"/>
      <c r="I43" s="23">
        <v>1</v>
      </c>
      <c r="J43" s="24" t="s">
        <v>219</v>
      </c>
      <c r="K43" s="14" t="s">
        <v>219</v>
      </c>
      <c r="L43" s="22"/>
      <c r="M43" s="23">
        <v>31</v>
      </c>
      <c r="N43" s="24" t="s">
        <v>219</v>
      </c>
      <c r="O43" s="14" t="s">
        <v>219</v>
      </c>
      <c r="P43" s="22"/>
      <c r="Q43" s="30">
        <v>9227</v>
      </c>
      <c r="R43" s="24" t="s">
        <v>219</v>
      </c>
      <c r="S43" s="14" t="s">
        <v>219</v>
      </c>
      <c r="T43" s="22"/>
      <c r="U43" s="23">
        <v>0</v>
      </c>
      <c r="V43" s="24" t="s">
        <v>219</v>
      </c>
    </row>
    <row r="44" spans="1:22" ht="25.5" x14ac:dyDescent="0.25">
      <c r="A44" s="13"/>
      <c r="B44" s="15" t="s">
        <v>292</v>
      </c>
      <c r="C44" s="17" t="s">
        <v>219</v>
      </c>
      <c r="D44" s="18"/>
      <c r="E44" s="19">
        <v>73862</v>
      </c>
      <c r="F44" s="20" t="s">
        <v>219</v>
      </c>
      <c r="G44" s="17" t="s">
        <v>219</v>
      </c>
      <c r="H44" s="18"/>
      <c r="I44" s="32">
        <v>210</v>
      </c>
      <c r="J44" s="20" t="s">
        <v>219</v>
      </c>
      <c r="K44" s="17" t="s">
        <v>219</v>
      </c>
      <c r="L44" s="18"/>
      <c r="M44" s="19">
        <v>30623</v>
      </c>
      <c r="N44" s="20" t="s">
        <v>219</v>
      </c>
      <c r="O44" s="17" t="s">
        <v>219</v>
      </c>
      <c r="P44" s="18"/>
      <c r="Q44" s="19">
        <v>43449</v>
      </c>
      <c r="R44" s="20" t="s">
        <v>219</v>
      </c>
      <c r="S44" s="17" t="s">
        <v>219</v>
      </c>
      <c r="T44" s="18"/>
      <c r="U44" s="19">
        <v>34299</v>
      </c>
      <c r="V44" s="20" t="s">
        <v>219</v>
      </c>
    </row>
    <row r="45" spans="1:22" x14ac:dyDescent="0.25">
      <c r="A45" s="13"/>
      <c r="B45" s="21" t="s">
        <v>293</v>
      </c>
      <c r="C45" s="14" t="s">
        <v>219</v>
      </c>
      <c r="D45" s="22"/>
      <c r="E45" s="30">
        <v>14346</v>
      </c>
      <c r="F45" s="24" t="s">
        <v>219</v>
      </c>
      <c r="G45" s="14" t="s">
        <v>219</v>
      </c>
      <c r="H45" s="22"/>
      <c r="I45" s="23">
        <v>305</v>
      </c>
      <c r="J45" s="24" t="s">
        <v>219</v>
      </c>
      <c r="K45" s="14" t="s">
        <v>219</v>
      </c>
      <c r="L45" s="22"/>
      <c r="M45" s="30">
        <v>2019</v>
      </c>
      <c r="N45" s="24" t="s">
        <v>219</v>
      </c>
      <c r="O45" s="14" t="s">
        <v>219</v>
      </c>
      <c r="P45" s="22"/>
      <c r="Q45" s="30">
        <v>12632</v>
      </c>
      <c r="R45" s="24" t="s">
        <v>219</v>
      </c>
      <c r="S45" s="14" t="s">
        <v>219</v>
      </c>
      <c r="T45" s="22"/>
      <c r="U45" s="23">
        <v>0</v>
      </c>
      <c r="V45" s="24" t="s">
        <v>219</v>
      </c>
    </row>
    <row r="46" spans="1:22" x14ac:dyDescent="0.25">
      <c r="A46" s="13"/>
      <c r="B46" s="15" t="s">
        <v>294</v>
      </c>
      <c r="C46" s="17" t="s">
        <v>219</v>
      </c>
      <c r="D46" s="18"/>
      <c r="E46" s="19">
        <v>4996</v>
      </c>
      <c r="F46" s="20" t="s">
        <v>219</v>
      </c>
      <c r="G46" s="17" t="s">
        <v>219</v>
      </c>
      <c r="H46" s="18"/>
      <c r="I46" s="32">
        <v>219</v>
      </c>
      <c r="J46" s="20" t="s">
        <v>219</v>
      </c>
      <c r="K46" s="17" t="s">
        <v>219</v>
      </c>
      <c r="L46" s="18"/>
      <c r="M46" s="32">
        <v>0</v>
      </c>
      <c r="N46" s="20" t="s">
        <v>219</v>
      </c>
      <c r="O46" s="17" t="s">
        <v>219</v>
      </c>
      <c r="P46" s="18"/>
      <c r="Q46" s="19">
        <v>5215</v>
      </c>
      <c r="R46" s="20" t="s">
        <v>219</v>
      </c>
      <c r="S46" s="17" t="s">
        <v>219</v>
      </c>
      <c r="T46" s="18"/>
      <c r="U46" s="32">
        <v>0</v>
      </c>
      <c r="V46" s="20" t="s">
        <v>219</v>
      </c>
    </row>
    <row r="47" spans="1:22" ht="15.75" thickBot="1" x14ac:dyDescent="0.3">
      <c r="A47" s="13"/>
      <c r="B47" s="21" t="s">
        <v>295</v>
      </c>
      <c r="C47" s="14" t="s">
        <v>219</v>
      </c>
      <c r="D47" s="22"/>
      <c r="E47" s="30">
        <v>3299</v>
      </c>
      <c r="F47" s="24" t="s">
        <v>219</v>
      </c>
      <c r="G47" s="14" t="s">
        <v>219</v>
      </c>
      <c r="H47" s="22"/>
      <c r="I47" s="23">
        <v>572</v>
      </c>
      <c r="J47" s="24" t="s">
        <v>219</v>
      </c>
      <c r="K47" s="14" t="s">
        <v>219</v>
      </c>
      <c r="L47" s="22"/>
      <c r="M47" s="23">
        <v>1</v>
      </c>
      <c r="N47" s="24" t="s">
        <v>219</v>
      </c>
      <c r="O47" s="14" t="s">
        <v>219</v>
      </c>
      <c r="P47" s="22"/>
      <c r="Q47" s="30">
        <v>3870</v>
      </c>
      <c r="R47" s="24" t="s">
        <v>219</v>
      </c>
      <c r="S47" s="14" t="s">
        <v>219</v>
      </c>
      <c r="T47" s="22"/>
      <c r="U47" s="23">
        <v>0</v>
      </c>
      <c r="V47" s="24" t="s">
        <v>219</v>
      </c>
    </row>
    <row r="48" spans="1:22" x14ac:dyDescent="0.25">
      <c r="A48" s="13"/>
      <c r="B48" s="25"/>
      <c r="C48" s="25" t="s">
        <v>219</v>
      </c>
      <c r="D48" s="26"/>
      <c r="E48" s="26"/>
      <c r="F48" s="25"/>
      <c r="G48" s="25" t="s">
        <v>219</v>
      </c>
      <c r="H48" s="26"/>
      <c r="I48" s="26"/>
      <c r="J48" s="25"/>
      <c r="K48" s="25" t="s">
        <v>219</v>
      </c>
      <c r="L48" s="26"/>
      <c r="M48" s="26"/>
      <c r="N48" s="25"/>
      <c r="O48" s="25" t="s">
        <v>219</v>
      </c>
      <c r="P48" s="26"/>
      <c r="Q48" s="26"/>
      <c r="R48" s="25"/>
      <c r="S48" s="25" t="s">
        <v>219</v>
      </c>
      <c r="T48" s="26"/>
      <c r="U48" s="26"/>
      <c r="V48" s="25"/>
    </row>
    <row r="49" spans="1:26" ht="15.75" thickBot="1" x14ac:dyDescent="0.3">
      <c r="A49" s="13"/>
      <c r="B49" s="15" t="s">
        <v>138</v>
      </c>
      <c r="C49" s="17" t="s">
        <v>219</v>
      </c>
      <c r="D49" s="18" t="s">
        <v>222</v>
      </c>
      <c r="E49" s="19">
        <v>813049</v>
      </c>
      <c r="F49" s="20" t="s">
        <v>219</v>
      </c>
      <c r="G49" s="17" t="s">
        <v>219</v>
      </c>
      <c r="H49" s="18" t="s">
        <v>222</v>
      </c>
      <c r="I49" s="19">
        <v>6238</v>
      </c>
      <c r="J49" s="20" t="s">
        <v>219</v>
      </c>
      <c r="K49" s="17" t="s">
        <v>219</v>
      </c>
      <c r="L49" s="18" t="s">
        <v>222</v>
      </c>
      <c r="M49" s="19">
        <v>44003</v>
      </c>
      <c r="N49" s="20" t="s">
        <v>219</v>
      </c>
      <c r="O49" s="17" t="s">
        <v>219</v>
      </c>
      <c r="P49" s="18" t="s">
        <v>222</v>
      </c>
      <c r="Q49" s="19">
        <v>775284</v>
      </c>
      <c r="R49" s="20" t="s">
        <v>219</v>
      </c>
      <c r="S49" s="17" t="s">
        <v>219</v>
      </c>
      <c r="T49" s="18" t="s">
        <v>222</v>
      </c>
      <c r="U49" s="19">
        <v>34757</v>
      </c>
      <c r="V49" s="20" t="s">
        <v>219</v>
      </c>
    </row>
    <row r="50" spans="1:26" ht="15.75" thickTop="1" x14ac:dyDescent="0.25">
      <c r="A50" s="13"/>
      <c r="B50" s="25"/>
      <c r="C50" s="25" t="s">
        <v>219</v>
      </c>
      <c r="D50" s="27"/>
      <c r="E50" s="27"/>
      <c r="F50" s="25"/>
      <c r="G50" s="25" t="s">
        <v>219</v>
      </c>
      <c r="H50" s="27"/>
      <c r="I50" s="27"/>
      <c r="J50" s="25"/>
      <c r="K50" s="25" t="s">
        <v>219</v>
      </c>
      <c r="L50" s="27"/>
      <c r="M50" s="27"/>
      <c r="N50" s="25"/>
      <c r="O50" s="25" t="s">
        <v>219</v>
      </c>
      <c r="P50" s="27"/>
      <c r="Q50" s="27"/>
      <c r="R50" s="25"/>
      <c r="S50" s="25" t="s">
        <v>219</v>
      </c>
      <c r="T50" s="27"/>
      <c r="U50" s="27"/>
      <c r="V50" s="25"/>
    </row>
    <row r="51" spans="1:26" x14ac:dyDescent="0.25">
      <c r="A51" s="13"/>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3"/>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ht="38.25" x14ac:dyDescent="0.25">
      <c r="A53" s="13"/>
      <c r="B53" s="38">
        <v>-1</v>
      </c>
      <c r="C53" s="38" t="s">
        <v>297</v>
      </c>
    </row>
    <row r="54" spans="1:26"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3"/>
      <c r="B55" s="41" t="s">
        <v>298</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3"/>
      <c r="B58" s="4"/>
      <c r="C58" s="4"/>
      <c r="D58" s="4"/>
      <c r="E58" s="4"/>
      <c r="F58" s="4"/>
      <c r="G58" s="4"/>
      <c r="H58" s="4"/>
      <c r="I58" s="4"/>
      <c r="J58" s="4"/>
      <c r="K58" s="4"/>
      <c r="L58" s="4"/>
      <c r="M58" s="4"/>
      <c r="N58" s="4"/>
      <c r="O58" s="4"/>
      <c r="P58" s="4"/>
      <c r="Q58" s="4"/>
      <c r="R58" s="4"/>
    </row>
    <row r="59" spans="1:26" ht="15.75" thickBot="1" x14ac:dyDescent="0.3">
      <c r="A59" s="13"/>
      <c r="B59" s="14"/>
      <c r="C59" s="14" t="s">
        <v>219</v>
      </c>
      <c r="D59" s="44" t="s">
        <v>299</v>
      </c>
      <c r="E59" s="44"/>
      <c r="F59" s="44"/>
      <c r="G59" s="44"/>
      <c r="H59" s="44"/>
      <c r="I59" s="44"/>
      <c r="J59" s="14"/>
      <c r="K59" s="14" t="s">
        <v>219</v>
      </c>
      <c r="L59" s="44" t="s">
        <v>300</v>
      </c>
      <c r="M59" s="44"/>
      <c r="N59" s="44"/>
      <c r="O59" s="44"/>
      <c r="P59" s="44"/>
      <c r="Q59" s="44"/>
      <c r="R59" s="14"/>
    </row>
    <row r="60" spans="1:26" x14ac:dyDescent="0.25">
      <c r="A60" s="13"/>
      <c r="B60" s="34"/>
      <c r="C60" s="34" t="s">
        <v>219</v>
      </c>
      <c r="D60" s="46" t="s">
        <v>280</v>
      </c>
      <c r="E60" s="46"/>
      <c r="F60" s="47"/>
      <c r="G60" s="47" t="s">
        <v>219</v>
      </c>
      <c r="H60" s="46" t="s">
        <v>276</v>
      </c>
      <c r="I60" s="46"/>
      <c r="J60" s="34"/>
      <c r="K60" s="34" t="s">
        <v>219</v>
      </c>
      <c r="L60" s="46" t="s">
        <v>280</v>
      </c>
      <c r="M60" s="46"/>
      <c r="N60" s="47"/>
      <c r="O60" s="47" t="s">
        <v>219</v>
      </c>
      <c r="P60" s="46" t="s">
        <v>276</v>
      </c>
      <c r="Q60" s="46"/>
      <c r="R60" s="34"/>
    </row>
    <row r="61" spans="1:26" ht="15.75" thickBot="1" x14ac:dyDescent="0.3">
      <c r="A61" s="13"/>
      <c r="B61" s="34"/>
      <c r="C61" s="34"/>
      <c r="D61" s="44" t="s">
        <v>281</v>
      </c>
      <c r="E61" s="44"/>
      <c r="F61" s="34"/>
      <c r="G61" s="34"/>
      <c r="H61" s="44" t="s">
        <v>278</v>
      </c>
      <c r="I61" s="44"/>
      <c r="J61" s="34"/>
      <c r="K61" s="34"/>
      <c r="L61" s="44" t="s">
        <v>281</v>
      </c>
      <c r="M61" s="44"/>
      <c r="N61" s="34"/>
      <c r="O61" s="34"/>
      <c r="P61" s="44" t="s">
        <v>278</v>
      </c>
      <c r="Q61" s="44"/>
      <c r="R61" s="34"/>
    </row>
    <row r="62" spans="1:26" x14ac:dyDescent="0.25">
      <c r="A62" s="13"/>
      <c r="B62" s="49" t="s">
        <v>272</v>
      </c>
      <c r="C62" s="17" t="s">
        <v>219</v>
      </c>
      <c r="D62" s="16"/>
      <c r="E62" s="16"/>
      <c r="F62" s="16"/>
      <c r="G62" s="17" t="s">
        <v>219</v>
      </c>
      <c r="H62" s="16"/>
      <c r="I62" s="16"/>
      <c r="J62" s="16"/>
      <c r="K62" s="17" t="s">
        <v>219</v>
      </c>
      <c r="L62" s="16"/>
      <c r="M62" s="16"/>
      <c r="N62" s="16"/>
      <c r="O62" s="17" t="s">
        <v>219</v>
      </c>
      <c r="P62" s="16"/>
      <c r="Q62" s="16"/>
      <c r="R62" s="16"/>
    </row>
    <row r="63" spans="1:26" ht="38.25" x14ac:dyDescent="0.25">
      <c r="A63" s="13"/>
      <c r="B63" s="21" t="s">
        <v>285</v>
      </c>
      <c r="C63" s="14" t="s">
        <v>219</v>
      </c>
      <c r="D63" s="22" t="s">
        <v>222</v>
      </c>
      <c r="E63" s="30">
        <v>19030</v>
      </c>
      <c r="F63" s="24" t="s">
        <v>219</v>
      </c>
      <c r="G63" s="14" t="s">
        <v>219</v>
      </c>
      <c r="H63" s="22" t="s">
        <v>222</v>
      </c>
      <c r="I63" s="23">
        <v>138</v>
      </c>
      <c r="J63" s="24" t="s">
        <v>219</v>
      </c>
      <c r="K63" s="14" t="s">
        <v>219</v>
      </c>
      <c r="L63" s="22" t="s">
        <v>222</v>
      </c>
      <c r="M63" s="23">
        <v>0</v>
      </c>
      <c r="N63" s="24" t="s">
        <v>219</v>
      </c>
      <c r="O63" s="14" t="s">
        <v>219</v>
      </c>
      <c r="P63" s="22" t="s">
        <v>222</v>
      </c>
      <c r="Q63" s="23">
        <v>0</v>
      </c>
      <c r="R63" s="24" t="s">
        <v>219</v>
      </c>
    </row>
    <row r="64" spans="1:26" x14ac:dyDescent="0.25">
      <c r="A64" s="13"/>
      <c r="B64" s="15" t="s">
        <v>286</v>
      </c>
      <c r="C64" s="17" t="s">
        <v>219</v>
      </c>
      <c r="D64" s="18"/>
      <c r="E64" s="19">
        <v>2783</v>
      </c>
      <c r="F64" s="20" t="s">
        <v>219</v>
      </c>
      <c r="G64" s="17" t="s">
        <v>219</v>
      </c>
      <c r="H64" s="18"/>
      <c r="I64" s="32">
        <v>2</v>
      </c>
      <c r="J64" s="20" t="s">
        <v>219</v>
      </c>
      <c r="K64" s="17" t="s">
        <v>219</v>
      </c>
      <c r="L64" s="18"/>
      <c r="M64" s="32">
        <v>0</v>
      </c>
      <c r="N64" s="20" t="s">
        <v>219</v>
      </c>
      <c r="O64" s="17" t="s">
        <v>219</v>
      </c>
      <c r="P64" s="18"/>
      <c r="Q64" s="32">
        <v>0</v>
      </c>
      <c r="R64" s="20" t="s">
        <v>219</v>
      </c>
    </row>
    <row r="65" spans="1:18" x14ac:dyDescent="0.25">
      <c r="A65" s="13"/>
      <c r="B65" s="21" t="s">
        <v>287</v>
      </c>
      <c r="C65" s="14" t="s">
        <v>219</v>
      </c>
      <c r="D65" s="4"/>
      <c r="E65" s="4"/>
      <c r="F65" s="4"/>
      <c r="G65" s="14" t="s">
        <v>219</v>
      </c>
      <c r="H65" s="4"/>
      <c r="I65" s="4"/>
      <c r="J65" s="4"/>
      <c r="K65" s="14" t="s">
        <v>219</v>
      </c>
      <c r="L65" s="4"/>
      <c r="M65" s="4"/>
      <c r="N65" s="4"/>
      <c r="O65" s="14" t="s">
        <v>219</v>
      </c>
      <c r="P65" s="4"/>
      <c r="Q65" s="4"/>
      <c r="R65" s="4"/>
    </row>
    <row r="66" spans="1:18" x14ac:dyDescent="0.25">
      <c r="A66" s="13"/>
      <c r="B66" s="31" t="s">
        <v>288</v>
      </c>
      <c r="C66" s="17" t="s">
        <v>219</v>
      </c>
      <c r="D66" s="18"/>
      <c r="E66" s="19">
        <v>164364</v>
      </c>
      <c r="F66" s="20" t="s">
        <v>219</v>
      </c>
      <c r="G66" s="17" t="s">
        <v>219</v>
      </c>
      <c r="H66" s="18"/>
      <c r="I66" s="19">
        <v>1303</v>
      </c>
      <c r="J66" s="20" t="s">
        <v>219</v>
      </c>
      <c r="K66" s="17" t="s">
        <v>219</v>
      </c>
      <c r="L66" s="18"/>
      <c r="M66" s="32">
        <v>0</v>
      </c>
      <c r="N66" s="20" t="s">
        <v>219</v>
      </c>
      <c r="O66" s="17" t="s">
        <v>219</v>
      </c>
      <c r="P66" s="18"/>
      <c r="Q66" s="32">
        <v>0</v>
      </c>
      <c r="R66" s="20" t="s">
        <v>219</v>
      </c>
    </row>
    <row r="67" spans="1:18" x14ac:dyDescent="0.25">
      <c r="A67" s="13"/>
      <c r="B67" s="21" t="s">
        <v>290</v>
      </c>
      <c r="C67" s="14" t="s">
        <v>219</v>
      </c>
      <c r="D67" s="4"/>
      <c r="E67" s="4"/>
      <c r="F67" s="4"/>
      <c r="G67" s="14" t="s">
        <v>219</v>
      </c>
      <c r="H67" s="4"/>
      <c r="I67" s="4"/>
      <c r="J67" s="4"/>
      <c r="K67" s="14" t="s">
        <v>219</v>
      </c>
      <c r="L67" s="4"/>
      <c r="M67" s="4"/>
      <c r="N67" s="4"/>
      <c r="O67" s="14" t="s">
        <v>219</v>
      </c>
      <c r="P67" s="4"/>
      <c r="Q67" s="4"/>
      <c r="R67" s="4"/>
    </row>
    <row r="68" spans="1:18" x14ac:dyDescent="0.25">
      <c r="A68" s="13"/>
      <c r="B68" s="31" t="s">
        <v>288</v>
      </c>
      <c r="C68" s="17" t="s">
        <v>219</v>
      </c>
      <c r="D68" s="18"/>
      <c r="E68" s="19">
        <v>78108</v>
      </c>
      <c r="F68" s="20" t="s">
        <v>219</v>
      </c>
      <c r="G68" s="17" t="s">
        <v>219</v>
      </c>
      <c r="H68" s="18"/>
      <c r="I68" s="32">
        <v>526</v>
      </c>
      <c r="J68" s="20" t="s">
        <v>219</v>
      </c>
      <c r="K68" s="17" t="s">
        <v>219</v>
      </c>
      <c r="L68" s="18"/>
      <c r="M68" s="19">
        <v>162621</v>
      </c>
      <c r="N68" s="20" t="s">
        <v>219</v>
      </c>
      <c r="O68" s="17" t="s">
        <v>219</v>
      </c>
      <c r="P68" s="18"/>
      <c r="Q68" s="19">
        <v>3855</v>
      </c>
      <c r="R68" s="20" t="s">
        <v>219</v>
      </c>
    </row>
    <row r="69" spans="1:18" x14ac:dyDescent="0.25">
      <c r="A69" s="13"/>
      <c r="B69" s="21" t="s">
        <v>291</v>
      </c>
      <c r="C69" s="14" t="s">
        <v>219</v>
      </c>
      <c r="D69" s="22"/>
      <c r="E69" s="23">
        <v>0</v>
      </c>
      <c r="F69" s="24" t="s">
        <v>219</v>
      </c>
      <c r="G69" s="14" t="s">
        <v>219</v>
      </c>
      <c r="H69" s="22"/>
      <c r="I69" s="23">
        <v>0</v>
      </c>
      <c r="J69" s="24" t="s">
        <v>219</v>
      </c>
      <c r="K69" s="14" t="s">
        <v>219</v>
      </c>
      <c r="L69" s="22"/>
      <c r="M69" s="23">
        <v>0</v>
      </c>
      <c r="N69" s="24" t="s">
        <v>219</v>
      </c>
      <c r="O69" s="14" t="s">
        <v>219</v>
      </c>
      <c r="P69" s="22"/>
      <c r="Q69" s="23">
        <v>0</v>
      </c>
      <c r="R69" s="24" t="s">
        <v>219</v>
      </c>
    </row>
    <row r="70" spans="1:18" ht="25.5" x14ac:dyDescent="0.25">
      <c r="A70" s="13"/>
      <c r="B70" s="15" t="s">
        <v>292</v>
      </c>
      <c r="C70" s="17" t="s">
        <v>219</v>
      </c>
      <c r="D70" s="18"/>
      <c r="E70" s="32">
        <v>0</v>
      </c>
      <c r="F70" s="20" t="s">
        <v>219</v>
      </c>
      <c r="G70" s="17" t="s">
        <v>219</v>
      </c>
      <c r="H70" s="18"/>
      <c r="I70" s="32">
        <v>0</v>
      </c>
      <c r="J70" s="20" t="s">
        <v>219</v>
      </c>
      <c r="K70" s="17" t="s">
        <v>219</v>
      </c>
      <c r="L70" s="18"/>
      <c r="M70" s="19">
        <v>34148</v>
      </c>
      <c r="N70" s="20" t="s">
        <v>219</v>
      </c>
      <c r="O70" s="17" t="s">
        <v>219</v>
      </c>
      <c r="P70" s="18"/>
      <c r="Q70" s="19">
        <v>14318</v>
      </c>
      <c r="R70" s="20" t="s">
        <v>219</v>
      </c>
    </row>
    <row r="71" spans="1:18" x14ac:dyDescent="0.25">
      <c r="A71" s="13"/>
      <c r="B71" s="21" t="s">
        <v>293</v>
      </c>
      <c r="C71" s="14" t="s">
        <v>219</v>
      </c>
      <c r="D71" s="22"/>
      <c r="E71" s="23">
        <v>0</v>
      </c>
      <c r="F71" s="24" t="s">
        <v>219</v>
      </c>
      <c r="G71" s="14" t="s">
        <v>219</v>
      </c>
      <c r="H71" s="22"/>
      <c r="I71" s="23">
        <v>0</v>
      </c>
      <c r="J71" s="24" t="s">
        <v>219</v>
      </c>
      <c r="K71" s="14" t="s">
        <v>219</v>
      </c>
      <c r="L71" s="22"/>
      <c r="M71" s="30">
        <v>8430</v>
      </c>
      <c r="N71" s="24" t="s">
        <v>219</v>
      </c>
      <c r="O71" s="14" t="s">
        <v>219</v>
      </c>
      <c r="P71" s="22"/>
      <c r="Q71" s="30">
        <v>1828</v>
      </c>
      <c r="R71" s="24" t="s">
        <v>219</v>
      </c>
    </row>
    <row r="72" spans="1:18" ht="15.75" thickBot="1" x14ac:dyDescent="0.3">
      <c r="A72" s="13"/>
      <c r="B72" s="15" t="s">
        <v>295</v>
      </c>
      <c r="C72" s="17" t="s">
        <v>219</v>
      </c>
      <c r="D72" s="18"/>
      <c r="E72" s="32">
        <v>0</v>
      </c>
      <c r="F72" s="20" t="s">
        <v>219</v>
      </c>
      <c r="G72" s="17" t="s">
        <v>219</v>
      </c>
      <c r="H72" s="18"/>
      <c r="I72" s="32">
        <v>0</v>
      </c>
      <c r="J72" s="20" t="s">
        <v>219</v>
      </c>
      <c r="K72" s="17" t="s">
        <v>219</v>
      </c>
      <c r="L72" s="18"/>
      <c r="M72" s="32">
        <v>0</v>
      </c>
      <c r="N72" s="20" t="s">
        <v>219</v>
      </c>
      <c r="O72" s="17" t="s">
        <v>219</v>
      </c>
      <c r="P72" s="18"/>
      <c r="Q72" s="32">
        <v>0</v>
      </c>
      <c r="R72" s="20" t="s">
        <v>219</v>
      </c>
    </row>
    <row r="73" spans="1:18" x14ac:dyDescent="0.25">
      <c r="A73" s="13"/>
      <c r="B73" s="25"/>
      <c r="C73" s="25" t="s">
        <v>219</v>
      </c>
      <c r="D73" s="26"/>
      <c r="E73" s="26"/>
      <c r="F73" s="25"/>
      <c r="G73" s="25" t="s">
        <v>219</v>
      </c>
      <c r="H73" s="26"/>
      <c r="I73" s="26"/>
      <c r="J73" s="25"/>
      <c r="K73" s="25" t="s">
        <v>219</v>
      </c>
      <c r="L73" s="26"/>
      <c r="M73" s="26"/>
      <c r="N73" s="25"/>
      <c r="O73" s="25" t="s">
        <v>219</v>
      </c>
      <c r="P73" s="26"/>
      <c r="Q73" s="26"/>
      <c r="R73" s="25"/>
    </row>
    <row r="74" spans="1:18" ht="15.75" thickBot="1" x14ac:dyDescent="0.3">
      <c r="A74" s="13"/>
      <c r="B74" s="21" t="s">
        <v>138</v>
      </c>
      <c r="C74" s="14" t="s">
        <v>219</v>
      </c>
      <c r="D74" s="22" t="s">
        <v>222</v>
      </c>
      <c r="E74" s="30">
        <v>264285</v>
      </c>
      <c r="F74" s="24" t="s">
        <v>219</v>
      </c>
      <c r="G74" s="14" t="s">
        <v>219</v>
      </c>
      <c r="H74" s="22" t="s">
        <v>222</v>
      </c>
      <c r="I74" s="30">
        <v>1969</v>
      </c>
      <c r="J74" s="24" t="s">
        <v>219</v>
      </c>
      <c r="K74" s="14" t="s">
        <v>219</v>
      </c>
      <c r="L74" s="22" t="s">
        <v>222</v>
      </c>
      <c r="M74" s="30">
        <v>205199</v>
      </c>
      <c r="N74" s="24" t="s">
        <v>219</v>
      </c>
      <c r="O74" s="14" t="s">
        <v>219</v>
      </c>
      <c r="P74" s="22" t="s">
        <v>222</v>
      </c>
      <c r="Q74" s="30">
        <v>20001</v>
      </c>
      <c r="R74" s="24" t="s">
        <v>219</v>
      </c>
    </row>
    <row r="75" spans="1:18" ht="15.75" thickTop="1" x14ac:dyDescent="0.25">
      <c r="A75" s="13"/>
      <c r="B75" s="25"/>
      <c r="C75" s="25" t="s">
        <v>219</v>
      </c>
      <c r="D75" s="27"/>
      <c r="E75" s="27"/>
      <c r="F75" s="25"/>
      <c r="G75" s="25" t="s">
        <v>219</v>
      </c>
      <c r="H75" s="27"/>
      <c r="I75" s="27"/>
      <c r="J75" s="25"/>
      <c r="K75" s="25" t="s">
        <v>219</v>
      </c>
      <c r="L75" s="27"/>
      <c r="M75" s="27"/>
      <c r="N75" s="25"/>
      <c r="O75" s="25" t="s">
        <v>219</v>
      </c>
      <c r="P75" s="27"/>
      <c r="Q75" s="27"/>
      <c r="R75" s="25"/>
    </row>
    <row r="76" spans="1:18" x14ac:dyDescent="0.25">
      <c r="A76" s="13"/>
      <c r="B76" s="49" t="s">
        <v>296</v>
      </c>
      <c r="C76" s="17" t="s">
        <v>219</v>
      </c>
      <c r="D76" s="16"/>
      <c r="E76" s="16"/>
      <c r="F76" s="16"/>
      <c r="G76" s="17" t="s">
        <v>219</v>
      </c>
      <c r="H76" s="16"/>
      <c r="I76" s="16"/>
      <c r="J76" s="16"/>
      <c r="K76" s="17" t="s">
        <v>219</v>
      </c>
      <c r="L76" s="16"/>
      <c r="M76" s="16"/>
      <c r="N76" s="16"/>
      <c r="O76" s="17" t="s">
        <v>219</v>
      </c>
      <c r="P76" s="16"/>
      <c r="Q76" s="16"/>
      <c r="R76" s="16"/>
    </row>
    <row r="77" spans="1:18" ht="38.25" x14ac:dyDescent="0.25">
      <c r="A77" s="13"/>
      <c r="B77" s="21" t="s">
        <v>285</v>
      </c>
      <c r="C77" s="14" t="s">
        <v>219</v>
      </c>
      <c r="D77" s="22" t="s">
        <v>222</v>
      </c>
      <c r="E77" s="30">
        <v>61517</v>
      </c>
      <c r="F77" s="24" t="s">
        <v>219</v>
      </c>
      <c r="G77" s="14" t="s">
        <v>219</v>
      </c>
      <c r="H77" s="22" t="s">
        <v>222</v>
      </c>
      <c r="I77" s="23">
        <v>748</v>
      </c>
      <c r="J77" s="24" t="s">
        <v>219</v>
      </c>
      <c r="K77" s="14" t="s">
        <v>219</v>
      </c>
      <c r="L77" s="22" t="s">
        <v>222</v>
      </c>
      <c r="M77" s="23">
        <v>0</v>
      </c>
      <c r="N77" s="24" t="s">
        <v>219</v>
      </c>
      <c r="O77" s="14" t="s">
        <v>219</v>
      </c>
      <c r="P77" s="22" t="s">
        <v>222</v>
      </c>
      <c r="Q77" s="23">
        <v>0</v>
      </c>
      <c r="R77" s="24" t="s">
        <v>219</v>
      </c>
    </row>
    <row r="78" spans="1:18" x14ac:dyDescent="0.25">
      <c r="A78" s="13"/>
      <c r="B78" s="15" t="s">
        <v>286</v>
      </c>
      <c r="C78" s="17" t="s">
        <v>219</v>
      </c>
      <c r="D78" s="18"/>
      <c r="E78" s="19">
        <v>2353</v>
      </c>
      <c r="F78" s="20" t="s">
        <v>219</v>
      </c>
      <c r="G78" s="17" t="s">
        <v>219</v>
      </c>
      <c r="H78" s="18"/>
      <c r="I78" s="32">
        <v>26</v>
      </c>
      <c r="J78" s="20" t="s">
        <v>219</v>
      </c>
      <c r="K78" s="17" t="s">
        <v>219</v>
      </c>
      <c r="L78" s="18"/>
      <c r="M78" s="32">
        <v>0</v>
      </c>
      <c r="N78" s="20" t="s">
        <v>219</v>
      </c>
      <c r="O78" s="17" t="s">
        <v>219</v>
      </c>
      <c r="P78" s="18"/>
      <c r="Q78" s="32">
        <v>0</v>
      </c>
      <c r="R78" s="20" t="s">
        <v>219</v>
      </c>
    </row>
    <row r="79" spans="1:18" x14ac:dyDescent="0.25">
      <c r="A79" s="13"/>
      <c r="B79" s="21" t="s">
        <v>287</v>
      </c>
      <c r="C79" s="14" t="s">
        <v>219</v>
      </c>
      <c r="D79" s="4"/>
      <c r="E79" s="4"/>
      <c r="F79" s="4"/>
      <c r="G79" s="14" t="s">
        <v>219</v>
      </c>
      <c r="H79" s="4"/>
      <c r="I79" s="4"/>
      <c r="J79" s="4"/>
      <c r="K79" s="14" t="s">
        <v>219</v>
      </c>
      <c r="L79" s="4"/>
      <c r="M79" s="4"/>
      <c r="N79" s="4"/>
      <c r="O79" s="14" t="s">
        <v>219</v>
      </c>
      <c r="P79" s="4"/>
      <c r="Q79" s="4"/>
      <c r="R79" s="4"/>
    </row>
    <row r="80" spans="1:18" x14ac:dyDescent="0.25">
      <c r="A80" s="13"/>
      <c r="B80" s="31" t="s">
        <v>288</v>
      </c>
      <c r="C80" s="17" t="s">
        <v>219</v>
      </c>
      <c r="D80" s="18"/>
      <c r="E80" s="19">
        <v>160835</v>
      </c>
      <c r="F80" s="20" t="s">
        <v>219</v>
      </c>
      <c r="G80" s="17" t="s">
        <v>219</v>
      </c>
      <c r="H80" s="18"/>
      <c r="I80" s="19">
        <v>1815</v>
      </c>
      <c r="J80" s="20" t="s">
        <v>219</v>
      </c>
      <c r="K80" s="17" t="s">
        <v>219</v>
      </c>
      <c r="L80" s="18"/>
      <c r="M80" s="32">
        <v>0</v>
      </c>
      <c r="N80" s="20" t="s">
        <v>219</v>
      </c>
      <c r="O80" s="17" t="s">
        <v>219</v>
      </c>
      <c r="P80" s="18"/>
      <c r="Q80" s="32">
        <v>0</v>
      </c>
      <c r="R80" s="20" t="s">
        <v>219</v>
      </c>
    </row>
    <row r="81" spans="1:26" x14ac:dyDescent="0.25">
      <c r="A81" s="13"/>
      <c r="B81" s="21" t="s">
        <v>290</v>
      </c>
      <c r="C81" s="14" t="s">
        <v>219</v>
      </c>
      <c r="D81" s="4"/>
      <c r="E81" s="4"/>
      <c r="F81" s="4"/>
      <c r="G81" s="14" t="s">
        <v>219</v>
      </c>
      <c r="H81" s="4"/>
      <c r="I81" s="4"/>
      <c r="J81" s="4"/>
      <c r="K81" s="14" t="s">
        <v>219</v>
      </c>
      <c r="L81" s="4"/>
      <c r="M81" s="4"/>
      <c r="N81" s="4"/>
      <c r="O81" s="14" t="s">
        <v>219</v>
      </c>
      <c r="P81" s="4"/>
      <c r="Q81" s="4"/>
      <c r="R81" s="4"/>
    </row>
    <row r="82" spans="1:26" x14ac:dyDescent="0.25">
      <c r="A82" s="13"/>
      <c r="B82" s="31" t="s">
        <v>288</v>
      </c>
      <c r="C82" s="17" t="s">
        <v>219</v>
      </c>
      <c r="D82" s="18"/>
      <c r="E82" s="19">
        <v>208979</v>
      </c>
      <c r="F82" s="20" t="s">
        <v>219</v>
      </c>
      <c r="G82" s="17" t="s">
        <v>219</v>
      </c>
      <c r="H82" s="18"/>
      <c r="I82" s="19">
        <v>8740</v>
      </c>
      <c r="J82" s="20" t="s">
        <v>219</v>
      </c>
      <c r="K82" s="17" t="s">
        <v>219</v>
      </c>
      <c r="L82" s="18"/>
      <c r="M82" s="32">
        <v>0</v>
      </c>
      <c r="N82" s="20" t="s">
        <v>219</v>
      </c>
      <c r="O82" s="17" t="s">
        <v>219</v>
      </c>
      <c r="P82" s="18"/>
      <c r="Q82" s="32">
        <v>0</v>
      </c>
      <c r="R82" s="20" t="s">
        <v>219</v>
      </c>
    </row>
    <row r="83" spans="1:26" x14ac:dyDescent="0.25">
      <c r="A83" s="13"/>
      <c r="B83" s="21" t="s">
        <v>291</v>
      </c>
      <c r="C83" s="14" t="s">
        <v>219</v>
      </c>
      <c r="D83" s="22"/>
      <c r="E83" s="30">
        <v>7976</v>
      </c>
      <c r="F83" s="24" t="s">
        <v>219</v>
      </c>
      <c r="G83" s="14" t="s">
        <v>219</v>
      </c>
      <c r="H83" s="22"/>
      <c r="I83" s="23">
        <v>31</v>
      </c>
      <c r="J83" s="24" t="s">
        <v>219</v>
      </c>
      <c r="K83" s="14" t="s">
        <v>219</v>
      </c>
      <c r="L83" s="22"/>
      <c r="M83" s="23">
        <v>0</v>
      </c>
      <c r="N83" s="24" t="s">
        <v>219</v>
      </c>
      <c r="O83" s="14" t="s">
        <v>219</v>
      </c>
      <c r="P83" s="22"/>
      <c r="Q83" s="23">
        <v>0</v>
      </c>
      <c r="R83" s="24" t="s">
        <v>219</v>
      </c>
    </row>
    <row r="84" spans="1:26" ht="25.5" x14ac:dyDescent="0.25">
      <c r="A84" s="13"/>
      <c r="B84" s="15" t="s">
        <v>292</v>
      </c>
      <c r="C84" s="17" t="s">
        <v>219</v>
      </c>
      <c r="D84" s="18"/>
      <c r="E84" s="32">
        <v>0</v>
      </c>
      <c r="F84" s="20" t="s">
        <v>219</v>
      </c>
      <c r="G84" s="17" t="s">
        <v>219</v>
      </c>
      <c r="H84" s="18"/>
      <c r="I84" s="32">
        <v>0</v>
      </c>
      <c r="J84" s="20" t="s">
        <v>219</v>
      </c>
      <c r="K84" s="17" t="s">
        <v>219</v>
      </c>
      <c r="L84" s="18"/>
      <c r="M84" s="19">
        <v>27167</v>
      </c>
      <c r="N84" s="20" t="s">
        <v>219</v>
      </c>
      <c r="O84" s="17" t="s">
        <v>219</v>
      </c>
      <c r="P84" s="18"/>
      <c r="Q84" s="19">
        <v>30623</v>
      </c>
      <c r="R84" s="20" t="s">
        <v>219</v>
      </c>
    </row>
    <row r="85" spans="1:26" x14ac:dyDescent="0.25">
      <c r="A85" s="13"/>
      <c r="B85" s="21" t="s">
        <v>293</v>
      </c>
      <c r="C85" s="14" t="s">
        <v>219</v>
      </c>
      <c r="D85" s="22"/>
      <c r="E85" s="23">
        <v>502</v>
      </c>
      <c r="F85" s="24" t="s">
        <v>219</v>
      </c>
      <c r="G85" s="14" t="s">
        <v>219</v>
      </c>
      <c r="H85" s="22"/>
      <c r="I85" s="23">
        <v>2</v>
      </c>
      <c r="J85" s="24" t="s">
        <v>219</v>
      </c>
      <c r="K85" s="14" t="s">
        <v>219</v>
      </c>
      <c r="L85" s="22"/>
      <c r="M85" s="30">
        <v>8210</v>
      </c>
      <c r="N85" s="24" t="s">
        <v>219</v>
      </c>
      <c r="O85" s="14" t="s">
        <v>219</v>
      </c>
      <c r="P85" s="22"/>
      <c r="Q85" s="30">
        <v>2017</v>
      </c>
      <c r="R85" s="24" t="s">
        <v>219</v>
      </c>
    </row>
    <row r="86" spans="1:26" ht="15.75" thickBot="1" x14ac:dyDescent="0.3">
      <c r="A86" s="13"/>
      <c r="B86" s="15" t="s">
        <v>295</v>
      </c>
      <c r="C86" s="17" t="s">
        <v>219</v>
      </c>
      <c r="D86" s="18"/>
      <c r="E86" s="32">
        <v>0</v>
      </c>
      <c r="F86" s="20" t="s">
        <v>219</v>
      </c>
      <c r="G86" s="17" t="s">
        <v>219</v>
      </c>
      <c r="H86" s="18"/>
      <c r="I86" s="32">
        <v>0</v>
      </c>
      <c r="J86" s="20" t="s">
        <v>219</v>
      </c>
      <c r="K86" s="17" t="s">
        <v>219</v>
      </c>
      <c r="L86" s="18"/>
      <c r="M86" s="32">
        <v>25</v>
      </c>
      <c r="N86" s="20" t="s">
        <v>219</v>
      </c>
      <c r="O86" s="17" t="s">
        <v>219</v>
      </c>
      <c r="P86" s="18"/>
      <c r="Q86" s="32">
        <v>1</v>
      </c>
      <c r="R86" s="20" t="s">
        <v>219</v>
      </c>
    </row>
    <row r="87" spans="1:26" x14ac:dyDescent="0.25">
      <c r="A87" s="13"/>
      <c r="B87" s="25"/>
      <c r="C87" s="25" t="s">
        <v>219</v>
      </c>
      <c r="D87" s="26"/>
      <c r="E87" s="26"/>
      <c r="F87" s="25"/>
      <c r="G87" s="25" t="s">
        <v>219</v>
      </c>
      <c r="H87" s="26"/>
      <c r="I87" s="26"/>
      <c r="J87" s="25"/>
      <c r="K87" s="25" t="s">
        <v>219</v>
      </c>
      <c r="L87" s="26"/>
      <c r="M87" s="26"/>
      <c r="N87" s="25"/>
      <c r="O87" s="25" t="s">
        <v>219</v>
      </c>
      <c r="P87" s="26"/>
      <c r="Q87" s="26"/>
      <c r="R87" s="25"/>
    </row>
    <row r="88" spans="1:26" ht="15.75" thickBot="1" x14ac:dyDescent="0.3">
      <c r="A88" s="13"/>
      <c r="B88" s="21" t="s">
        <v>138</v>
      </c>
      <c r="C88" s="14" t="s">
        <v>219</v>
      </c>
      <c r="D88" s="22" t="s">
        <v>222</v>
      </c>
      <c r="E88" s="30">
        <v>442162</v>
      </c>
      <c r="F88" s="24" t="s">
        <v>219</v>
      </c>
      <c r="G88" s="14" t="s">
        <v>219</v>
      </c>
      <c r="H88" s="22" t="s">
        <v>222</v>
      </c>
      <c r="I88" s="30">
        <v>11362</v>
      </c>
      <c r="J88" s="24" t="s">
        <v>219</v>
      </c>
      <c r="K88" s="14" t="s">
        <v>219</v>
      </c>
      <c r="L88" s="22" t="s">
        <v>222</v>
      </c>
      <c r="M88" s="30">
        <v>35402</v>
      </c>
      <c r="N88" s="24" t="s">
        <v>219</v>
      </c>
      <c r="O88" s="14" t="s">
        <v>219</v>
      </c>
      <c r="P88" s="22" t="s">
        <v>222</v>
      </c>
      <c r="Q88" s="30">
        <v>32641</v>
      </c>
      <c r="R88" s="24" t="s">
        <v>219</v>
      </c>
    </row>
    <row r="89" spans="1:26" ht="15.75" thickTop="1" x14ac:dyDescent="0.25">
      <c r="A89" s="13"/>
      <c r="B89" s="25"/>
      <c r="C89" s="25" t="s">
        <v>219</v>
      </c>
      <c r="D89" s="27"/>
      <c r="E89" s="27"/>
      <c r="F89" s="25"/>
      <c r="G89" s="25" t="s">
        <v>219</v>
      </c>
      <c r="H89" s="27"/>
      <c r="I89" s="27"/>
      <c r="J89" s="25"/>
      <c r="K89" s="25" t="s">
        <v>219</v>
      </c>
      <c r="L89" s="27"/>
      <c r="M89" s="27"/>
      <c r="N89" s="25"/>
      <c r="O89" s="25" t="s">
        <v>219</v>
      </c>
      <c r="P89" s="27"/>
      <c r="Q89" s="27"/>
      <c r="R89" s="25"/>
    </row>
    <row r="90" spans="1:26" x14ac:dyDescent="0.25">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25.5" customHeight="1" x14ac:dyDescent="0.25">
      <c r="A91" s="13"/>
      <c r="B91" s="41" t="s">
        <v>301</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3"/>
      <c r="B92" s="39"/>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3"/>
      <c r="B94" s="4"/>
      <c r="C94" s="4"/>
      <c r="D94" s="4"/>
      <c r="E94" s="4"/>
      <c r="F94" s="4"/>
      <c r="G94" s="4"/>
      <c r="H94" s="4"/>
      <c r="I94" s="4"/>
      <c r="J94" s="4"/>
      <c r="K94" s="4"/>
      <c r="L94" s="4"/>
      <c r="M94" s="4"/>
      <c r="N94" s="4"/>
      <c r="O94" s="4"/>
      <c r="P94" s="4"/>
      <c r="Q94" s="4"/>
      <c r="R94" s="4"/>
    </row>
    <row r="95" spans="1:26" x14ac:dyDescent="0.25">
      <c r="A95" s="13"/>
      <c r="B95" s="34"/>
      <c r="C95" s="34" t="s">
        <v>219</v>
      </c>
      <c r="D95" s="45" t="s">
        <v>302</v>
      </c>
      <c r="E95" s="45"/>
      <c r="F95" s="45"/>
      <c r="G95" s="45"/>
      <c r="H95" s="45"/>
      <c r="I95" s="45"/>
      <c r="J95" s="34"/>
      <c r="K95" s="34" t="s">
        <v>219</v>
      </c>
      <c r="L95" s="45" t="s">
        <v>262</v>
      </c>
      <c r="M95" s="45"/>
      <c r="N95" s="45"/>
      <c r="O95" s="45"/>
      <c r="P95" s="45"/>
      <c r="Q95" s="45"/>
      <c r="R95" s="34"/>
    </row>
    <row r="96" spans="1:26" ht="15.75" thickBot="1" x14ac:dyDescent="0.3">
      <c r="A96" s="13"/>
      <c r="B96" s="34"/>
      <c r="C96" s="34"/>
      <c r="D96" s="44" t="s">
        <v>263</v>
      </c>
      <c r="E96" s="44"/>
      <c r="F96" s="44"/>
      <c r="G96" s="44"/>
      <c r="H96" s="44"/>
      <c r="I96" s="44"/>
      <c r="J96" s="34"/>
      <c r="K96" s="34"/>
      <c r="L96" s="44" t="s">
        <v>263</v>
      </c>
      <c r="M96" s="44"/>
      <c r="N96" s="44"/>
      <c r="O96" s="44"/>
      <c r="P96" s="44"/>
      <c r="Q96" s="44"/>
      <c r="R96" s="34"/>
    </row>
    <row r="97" spans="1:26" ht="15.75" thickBot="1" x14ac:dyDescent="0.3">
      <c r="A97" s="13"/>
      <c r="B97" s="14"/>
      <c r="C97" s="14" t="s">
        <v>219</v>
      </c>
      <c r="D97" s="50">
        <v>2014</v>
      </c>
      <c r="E97" s="50"/>
      <c r="F97" s="14"/>
      <c r="G97" s="14" t="s">
        <v>219</v>
      </c>
      <c r="H97" s="50">
        <v>2013</v>
      </c>
      <c r="I97" s="50"/>
      <c r="J97" s="14"/>
      <c r="K97" s="14" t="s">
        <v>219</v>
      </c>
      <c r="L97" s="50">
        <v>2014</v>
      </c>
      <c r="M97" s="50"/>
      <c r="N97" s="14"/>
      <c r="O97" s="14" t="s">
        <v>219</v>
      </c>
      <c r="P97" s="50">
        <v>2013</v>
      </c>
      <c r="Q97" s="50"/>
      <c r="R97" s="14"/>
    </row>
    <row r="98" spans="1:26" x14ac:dyDescent="0.25">
      <c r="A98" s="13"/>
      <c r="B98" s="15" t="s">
        <v>303</v>
      </c>
      <c r="C98" s="17" t="s">
        <v>219</v>
      </c>
      <c r="D98" s="18" t="s">
        <v>222</v>
      </c>
      <c r="E98" s="19">
        <v>64610</v>
      </c>
      <c r="F98" s="20" t="s">
        <v>219</v>
      </c>
      <c r="G98" s="17" t="s">
        <v>219</v>
      </c>
      <c r="H98" s="18" t="s">
        <v>222</v>
      </c>
      <c r="I98" s="19">
        <v>183069</v>
      </c>
      <c r="J98" s="20" t="s">
        <v>219</v>
      </c>
      <c r="K98" s="17" t="s">
        <v>219</v>
      </c>
      <c r="L98" s="18" t="s">
        <v>222</v>
      </c>
      <c r="M98" s="19">
        <v>500493</v>
      </c>
      <c r="N98" s="20" t="s">
        <v>219</v>
      </c>
      <c r="O98" s="17" t="s">
        <v>219</v>
      </c>
      <c r="P98" s="18" t="s">
        <v>222</v>
      </c>
      <c r="Q98" s="19">
        <v>587852</v>
      </c>
      <c r="R98" s="20" t="s">
        <v>219</v>
      </c>
    </row>
    <row r="99" spans="1:26" x14ac:dyDescent="0.25">
      <c r="A99" s="13"/>
      <c r="B99" s="21" t="s">
        <v>304</v>
      </c>
      <c r="C99" s="14" t="s">
        <v>219</v>
      </c>
      <c r="D99" s="22"/>
      <c r="E99" s="30">
        <v>1314</v>
      </c>
      <c r="F99" s="24" t="s">
        <v>219</v>
      </c>
      <c r="G99" s="14" t="s">
        <v>219</v>
      </c>
      <c r="H99" s="22"/>
      <c r="I99" s="23">
        <v>109</v>
      </c>
      <c r="J99" s="24" t="s">
        <v>219</v>
      </c>
      <c r="K99" s="14" t="s">
        <v>219</v>
      </c>
      <c r="L99" s="22"/>
      <c r="M99" s="30">
        <v>2366</v>
      </c>
      <c r="N99" s="24" t="s">
        <v>219</v>
      </c>
      <c r="O99" s="14" t="s">
        <v>219</v>
      </c>
      <c r="P99" s="22"/>
      <c r="Q99" s="23">
        <v>499</v>
      </c>
      <c r="R99" s="24" t="s">
        <v>219</v>
      </c>
    </row>
    <row r="100" spans="1:26" x14ac:dyDescent="0.25">
      <c r="A100" s="13"/>
      <c r="B100" s="15" t="s">
        <v>305</v>
      </c>
      <c r="C100" s="17" t="s">
        <v>219</v>
      </c>
      <c r="D100" s="18"/>
      <c r="E100" s="32">
        <v>5</v>
      </c>
      <c r="F100" s="20" t="s">
        <v>219</v>
      </c>
      <c r="G100" s="17" t="s">
        <v>219</v>
      </c>
      <c r="H100" s="18"/>
      <c r="I100" s="32">
        <v>8</v>
      </c>
      <c r="J100" s="20" t="s">
        <v>219</v>
      </c>
      <c r="K100" s="17" t="s">
        <v>219</v>
      </c>
      <c r="L100" s="18"/>
      <c r="M100" s="32">
        <v>232</v>
      </c>
      <c r="N100" s="20" t="s">
        <v>219</v>
      </c>
      <c r="O100" s="17" t="s">
        <v>219</v>
      </c>
      <c r="P100" s="18"/>
      <c r="Q100" s="32">
        <v>23</v>
      </c>
      <c r="R100" s="20" t="s">
        <v>219</v>
      </c>
    </row>
    <row r="101" spans="1:26" x14ac:dyDescent="0.25">
      <c r="A101" s="13"/>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ht="25.5" customHeight="1" x14ac:dyDescent="0.25">
      <c r="A102" s="13"/>
      <c r="B102" s="41" t="s">
        <v>306</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3"/>
      <c r="B104" s="54" t="s">
        <v>307</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3"/>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ht="25.5" customHeight="1" x14ac:dyDescent="0.25">
      <c r="A106" s="13"/>
      <c r="B106" s="41" t="s">
        <v>308</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3"/>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x14ac:dyDescent="0.25">
      <c r="A110" s="13"/>
      <c r="B110" s="54" t="s">
        <v>309</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3"/>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ht="63.75" customHeight="1" x14ac:dyDescent="0.25">
      <c r="A112" s="13"/>
      <c r="B112" s="41" t="s">
        <v>310</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3"/>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3"/>
      <c r="B114" s="54" t="s">
        <v>293</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13"/>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ht="25.5" customHeight="1" x14ac:dyDescent="0.25">
      <c r="A116" s="13"/>
      <c r="B116" s="41" t="s">
        <v>311</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x14ac:dyDescent="0.25">
      <c r="A117" s="13"/>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3"/>
      <c r="B118" s="54" t="s">
        <v>312</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3"/>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ht="25.5" customHeight="1" x14ac:dyDescent="0.25">
      <c r="A120" s="13"/>
      <c r="B120" s="41" t="s">
        <v>313</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3"/>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ht="25.5" customHeight="1" x14ac:dyDescent="0.25">
      <c r="A122" s="13"/>
      <c r="B122" s="41" t="s">
        <v>314</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3"/>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x14ac:dyDescent="0.25">
      <c r="A124" s="13"/>
      <c r="B124" s="41" t="s">
        <v>315</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ht="25.5" customHeight="1" x14ac:dyDescent="0.25">
      <c r="A126" s="13"/>
      <c r="B126" s="41" t="s">
        <v>316</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3"/>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13"/>
      <c r="B128" s="41" t="s">
        <v>317</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3"/>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ht="25.5" customHeight="1" x14ac:dyDescent="0.25">
      <c r="A130" s="13"/>
      <c r="B130" s="41" t="s">
        <v>318</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3"/>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x14ac:dyDescent="0.25">
      <c r="A132" s="13"/>
      <c r="B132" s="41" t="s">
        <v>319</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x14ac:dyDescent="0.25">
      <c r="A134" s="13"/>
      <c r="B134" s="41" t="s">
        <v>320</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3"/>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row>
    <row r="137" spans="1:26" x14ac:dyDescent="0.25">
      <c r="A137" s="13"/>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26" ht="15.75" thickBot="1" x14ac:dyDescent="0.3">
      <c r="A138" s="13"/>
      <c r="B138" s="14"/>
      <c r="C138" s="14" t="s">
        <v>219</v>
      </c>
      <c r="D138" s="34"/>
      <c r="E138" s="34"/>
      <c r="F138" s="14"/>
      <c r="G138" s="14" t="s">
        <v>219</v>
      </c>
      <c r="H138" s="34"/>
      <c r="I138" s="34"/>
      <c r="J138" s="14"/>
      <c r="K138" s="14" t="s">
        <v>219</v>
      </c>
      <c r="L138" s="34"/>
      <c r="M138" s="34"/>
      <c r="N138" s="14"/>
      <c r="O138" s="14" t="s">
        <v>219</v>
      </c>
      <c r="P138" s="44" t="s">
        <v>321</v>
      </c>
      <c r="Q138" s="44"/>
      <c r="R138" s="44"/>
      <c r="S138" s="44"/>
      <c r="T138" s="44"/>
      <c r="U138" s="44"/>
      <c r="V138" s="44"/>
      <c r="W138" s="44"/>
      <c r="X138" s="44"/>
      <c r="Y138" s="44"/>
      <c r="Z138" s="14"/>
    </row>
    <row r="139" spans="1:26" x14ac:dyDescent="0.25">
      <c r="A139" s="13"/>
      <c r="B139" s="51" t="s">
        <v>322</v>
      </c>
      <c r="C139" s="34" t="s">
        <v>219</v>
      </c>
      <c r="D139" s="45" t="s">
        <v>273</v>
      </c>
      <c r="E139" s="45"/>
      <c r="F139" s="34"/>
      <c r="G139" s="34" t="s">
        <v>219</v>
      </c>
      <c r="H139" s="45" t="s">
        <v>280</v>
      </c>
      <c r="I139" s="45"/>
      <c r="J139" s="34"/>
      <c r="K139" s="34" t="s">
        <v>219</v>
      </c>
      <c r="L139" s="45" t="s">
        <v>276</v>
      </c>
      <c r="M139" s="45"/>
      <c r="N139" s="34"/>
      <c r="O139" s="34" t="s">
        <v>219</v>
      </c>
      <c r="P139" s="46" t="s">
        <v>324</v>
      </c>
      <c r="Q139" s="46"/>
      <c r="R139" s="47"/>
      <c r="S139" s="47" t="s">
        <v>219</v>
      </c>
      <c r="T139" s="46" t="s">
        <v>326</v>
      </c>
      <c r="U139" s="46"/>
      <c r="V139" s="47"/>
      <c r="W139" s="47" t="s">
        <v>219</v>
      </c>
      <c r="X139" s="46" t="s">
        <v>328</v>
      </c>
      <c r="Y139" s="46"/>
      <c r="Z139" s="34"/>
    </row>
    <row r="140" spans="1:26" x14ac:dyDescent="0.25">
      <c r="A140" s="13"/>
      <c r="B140" s="51"/>
      <c r="C140" s="34"/>
      <c r="D140" s="45" t="s">
        <v>274</v>
      </c>
      <c r="E140" s="45"/>
      <c r="F140" s="34"/>
      <c r="G140" s="34"/>
      <c r="H140" s="45" t="s">
        <v>281</v>
      </c>
      <c r="I140" s="45"/>
      <c r="J140" s="34"/>
      <c r="K140" s="34"/>
      <c r="L140" s="45" t="s">
        <v>323</v>
      </c>
      <c r="M140" s="45"/>
      <c r="N140" s="34"/>
      <c r="O140" s="34"/>
      <c r="P140" s="45" t="s">
        <v>325</v>
      </c>
      <c r="Q140" s="45"/>
      <c r="R140" s="34"/>
      <c r="S140" s="34"/>
      <c r="T140" s="45" t="s">
        <v>327</v>
      </c>
      <c r="U140" s="45"/>
      <c r="V140" s="34"/>
      <c r="W140" s="34"/>
      <c r="X140" s="45" t="s">
        <v>324</v>
      </c>
      <c r="Y140" s="45"/>
      <c r="Z140" s="34"/>
    </row>
    <row r="141" spans="1:26" ht="15.75" thickBot="1" x14ac:dyDescent="0.3">
      <c r="A141" s="13"/>
      <c r="B141" s="51"/>
      <c r="C141" s="34"/>
      <c r="D141" s="44"/>
      <c r="E141" s="44"/>
      <c r="F141" s="34"/>
      <c r="G141" s="34"/>
      <c r="H141" s="44"/>
      <c r="I141" s="44"/>
      <c r="J141" s="34"/>
      <c r="K141" s="34"/>
      <c r="L141" s="44"/>
      <c r="M141" s="44"/>
      <c r="N141" s="34"/>
      <c r="O141" s="34"/>
      <c r="P141" s="44"/>
      <c r="Q141" s="44"/>
      <c r="R141" s="34"/>
      <c r="S141" s="34"/>
      <c r="T141" s="44"/>
      <c r="U141" s="44"/>
      <c r="V141" s="34"/>
      <c r="W141" s="34"/>
      <c r="X141" s="44" t="s">
        <v>325</v>
      </c>
      <c r="Y141" s="44"/>
      <c r="Z141" s="34"/>
    </row>
    <row r="142" spans="1:26" x14ac:dyDescent="0.25">
      <c r="A142" s="13"/>
      <c r="B142" s="15" t="s">
        <v>329</v>
      </c>
      <c r="C142" s="17" t="s">
        <v>219</v>
      </c>
      <c r="D142" s="18" t="s">
        <v>222</v>
      </c>
      <c r="E142" s="19">
        <v>7725</v>
      </c>
      <c r="F142" s="20" t="s">
        <v>219</v>
      </c>
      <c r="G142" s="17" t="s">
        <v>219</v>
      </c>
      <c r="H142" s="18" t="s">
        <v>222</v>
      </c>
      <c r="I142" s="19">
        <v>6133</v>
      </c>
      <c r="J142" s="20" t="s">
        <v>219</v>
      </c>
      <c r="K142" s="17" t="s">
        <v>219</v>
      </c>
      <c r="L142" s="18" t="s">
        <v>222</v>
      </c>
      <c r="M142" s="19">
        <v>1592</v>
      </c>
      <c r="N142" s="20" t="s">
        <v>219</v>
      </c>
      <c r="O142" s="17" t="s">
        <v>219</v>
      </c>
      <c r="P142" s="18" t="s">
        <v>222</v>
      </c>
      <c r="Q142" s="32">
        <v>0</v>
      </c>
      <c r="R142" s="20" t="s">
        <v>219</v>
      </c>
      <c r="S142" s="17" t="s">
        <v>219</v>
      </c>
      <c r="T142" s="18" t="s">
        <v>222</v>
      </c>
      <c r="U142" s="19">
        <v>5000</v>
      </c>
      <c r="V142" s="20" t="s">
        <v>219</v>
      </c>
      <c r="W142" s="17" t="s">
        <v>219</v>
      </c>
      <c r="X142" s="18" t="s">
        <v>222</v>
      </c>
      <c r="Y142" s="19">
        <v>2725</v>
      </c>
      <c r="Z142" s="20" t="s">
        <v>219</v>
      </c>
    </row>
    <row r="143" spans="1:26" x14ac:dyDescent="0.25">
      <c r="A143" s="13"/>
      <c r="B143" s="21" t="s">
        <v>330</v>
      </c>
      <c r="C143" s="14" t="s">
        <v>219</v>
      </c>
      <c r="D143" s="22"/>
      <c r="E143" s="30">
        <v>12599</v>
      </c>
      <c r="F143" s="24" t="s">
        <v>219</v>
      </c>
      <c r="G143" s="14" t="s">
        <v>219</v>
      </c>
      <c r="H143" s="22"/>
      <c r="I143" s="30">
        <v>9658</v>
      </c>
      <c r="J143" s="24" t="s">
        <v>219</v>
      </c>
      <c r="K143" s="14" t="s">
        <v>219</v>
      </c>
      <c r="L143" s="22"/>
      <c r="M143" s="30">
        <v>2941</v>
      </c>
      <c r="N143" s="24" t="s">
        <v>219</v>
      </c>
      <c r="O143" s="14" t="s">
        <v>219</v>
      </c>
      <c r="P143" s="22"/>
      <c r="Q143" s="23">
        <v>0</v>
      </c>
      <c r="R143" s="24" t="s">
        <v>219</v>
      </c>
      <c r="S143" s="14" t="s">
        <v>219</v>
      </c>
      <c r="T143" s="22"/>
      <c r="U143" s="23">
        <v>0</v>
      </c>
      <c r="V143" s="24" t="s">
        <v>219</v>
      </c>
      <c r="W143" s="14" t="s">
        <v>219</v>
      </c>
      <c r="X143" s="22"/>
      <c r="Y143" s="30">
        <v>12599</v>
      </c>
      <c r="Z143" s="24" t="s">
        <v>219</v>
      </c>
    </row>
    <row r="144" spans="1:26" x14ac:dyDescent="0.25">
      <c r="A144" s="13"/>
      <c r="B144" s="15" t="s">
        <v>331</v>
      </c>
      <c r="C144" s="17" t="s">
        <v>219</v>
      </c>
      <c r="D144" s="18"/>
      <c r="E144" s="19">
        <v>26883</v>
      </c>
      <c r="F144" s="20" t="s">
        <v>219</v>
      </c>
      <c r="G144" s="17" t="s">
        <v>219</v>
      </c>
      <c r="H144" s="18"/>
      <c r="I144" s="19">
        <v>19045</v>
      </c>
      <c r="J144" s="20" t="s">
        <v>219</v>
      </c>
      <c r="K144" s="17" t="s">
        <v>219</v>
      </c>
      <c r="L144" s="18"/>
      <c r="M144" s="19">
        <v>7838</v>
      </c>
      <c r="N144" s="20" t="s">
        <v>219</v>
      </c>
      <c r="O144" s="17" t="s">
        <v>219</v>
      </c>
      <c r="P144" s="18"/>
      <c r="Q144" s="32">
        <v>0</v>
      </c>
      <c r="R144" s="20" t="s">
        <v>219</v>
      </c>
      <c r="S144" s="17" t="s">
        <v>219</v>
      </c>
      <c r="T144" s="18"/>
      <c r="U144" s="32">
        <v>0</v>
      </c>
      <c r="V144" s="20" t="s">
        <v>219</v>
      </c>
      <c r="W144" s="17" t="s">
        <v>219</v>
      </c>
      <c r="X144" s="18"/>
      <c r="Y144" s="19">
        <v>26883</v>
      </c>
      <c r="Z144" s="20" t="s">
        <v>219</v>
      </c>
    </row>
    <row r="145" spans="1:26" ht="26.25" thickBot="1" x14ac:dyDescent="0.3">
      <c r="A145" s="13"/>
      <c r="B145" s="21" t="s">
        <v>332</v>
      </c>
      <c r="C145" s="14" t="s">
        <v>219</v>
      </c>
      <c r="D145" s="22"/>
      <c r="E145" s="30">
        <v>5163</v>
      </c>
      <c r="F145" s="24" t="s">
        <v>219</v>
      </c>
      <c r="G145" s="14" t="s">
        <v>219</v>
      </c>
      <c r="H145" s="22"/>
      <c r="I145" s="30">
        <v>3983</v>
      </c>
      <c r="J145" s="24" t="s">
        <v>219</v>
      </c>
      <c r="K145" s="14" t="s">
        <v>219</v>
      </c>
      <c r="L145" s="22"/>
      <c r="M145" s="30">
        <v>1180</v>
      </c>
      <c r="N145" s="24" t="s">
        <v>219</v>
      </c>
      <c r="O145" s="14" t="s">
        <v>219</v>
      </c>
      <c r="P145" s="22"/>
      <c r="Q145" s="23">
        <v>0</v>
      </c>
      <c r="R145" s="24" t="s">
        <v>219</v>
      </c>
      <c r="S145" s="14" t="s">
        <v>219</v>
      </c>
      <c r="T145" s="22"/>
      <c r="U145" s="23">
        <v>0</v>
      </c>
      <c r="V145" s="24" t="s">
        <v>219</v>
      </c>
      <c r="W145" s="14" t="s">
        <v>219</v>
      </c>
      <c r="X145" s="22"/>
      <c r="Y145" s="30">
        <v>5163</v>
      </c>
      <c r="Z145" s="24" t="s">
        <v>219</v>
      </c>
    </row>
    <row r="146" spans="1:26" x14ac:dyDescent="0.25">
      <c r="A146" s="13"/>
      <c r="B146" s="25"/>
      <c r="C146" s="25" t="s">
        <v>219</v>
      </c>
      <c r="D146" s="26"/>
      <c r="E146" s="26"/>
      <c r="F146" s="25"/>
      <c r="G146" s="25" t="s">
        <v>219</v>
      </c>
      <c r="H146" s="26"/>
      <c r="I146" s="26"/>
      <c r="J146" s="25"/>
      <c r="K146" s="25" t="s">
        <v>219</v>
      </c>
      <c r="L146" s="26"/>
      <c r="M146" s="26"/>
      <c r="N146" s="25"/>
      <c r="O146" s="25" t="s">
        <v>219</v>
      </c>
      <c r="P146" s="26"/>
      <c r="Q146" s="26"/>
      <c r="R146" s="25"/>
      <c r="S146" s="25" t="s">
        <v>219</v>
      </c>
      <c r="T146" s="26"/>
      <c r="U146" s="26"/>
      <c r="V146" s="25"/>
      <c r="W146" s="25" t="s">
        <v>219</v>
      </c>
      <c r="X146" s="26"/>
      <c r="Y146" s="26"/>
      <c r="Z146" s="25"/>
    </row>
    <row r="147" spans="1:26" ht="15.75" thickBot="1" x14ac:dyDescent="0.3">
      <c r="A147" s="13"/>
      <c r="B147" s="15" t="s">
        <v>333</v>
      </c>
      <c r="C147" s="17" t="s">
        <v>219</v>
      </c>
      <c r="D147" s="18" t="s">
        <v>222</v>
      </c>
      <c r="E147" s="19">
        <v>52370</v>
      </c>
      <c r="F147" s="20" t="s">
        <v>219</v>
      </c>
      <c r="G147" s="17" t="s">
        <v>219</v>
      </c>
      <c r="H147" s="18" t="s">
        <v>222</v>
      </c>
      <c r="I147" s="19">
        <v>38819</v>
      </c>
      <c r="J147" s="20" t="s">
        <v>219</v>
      </c>
      <c r="K147" s="17" t="s">
        <v>219</v>
      </c>
      <c r="L147" s="18" t="s">
        <v>222</v>
      </c>
      <c r="M147" s="19">
        <v>13551</v>
      </c>
      <c r="N147" s="20" t="s">
        <v>219</v>
      </c>
      <c r="O147" s="17" t="s">
        <v>219</v>
      </c>
      <c r="P147" s="18" t="s">
        <v>222</v>
      </c>
      <c r="Q147" s="32">
        <v>0</v>
      </c>
      <c r="R147" s="20" t="s">
        <v>219</v>
      </c>
      <c r="S147" s="17" t="s">
        <v>219</v>
      </c>
      <c r="T147" s="18" t="s">
        <v>222</v>
      </c>
      <c r="U147" s="19">
        <v>5000</v>
      </c>
      <c r="V147" s="20" t="s">
        <v>219</v>
      </c>
      <c r="W147" s="17" t="s">
        <v>219</v>
      </c>
      <c r="X147" s="18" t="s">
        <v>222</v>
      </c>
      <c r="Y147" s="19">
        <v>47370</v>
      </c>
      <c r="Z147" s="20" t="s">
        <v>219</v>
      </c>
    </row>
    <row r="148" spans="1:26" ht="15.75" thickTop="1" x14ac:dyDescent="0.25">
      <c r="A148" s="13"/>
      <c r="B148" s="25"/>
      <c r="C148" s="25" t="s">
        <v>219</v>
      </c>
      <c r="D148" s="27"/>
      <c r="E148" s="27"/>
      <c r="F148" s="25"/>
      <c r="G148" s="25" t="s">
        <v>219</v>
      </c>
      <c r="H148" s="27"/>
      <c r="I148" s="27"/>
      <c r="J148" s="25"/>
      <c r="K148" s="25" t="s">
        <v>219</v>
      </c>
      <c r="L148" s="27"/>
      <c r="M148" s="27"/>
      <c r="N148" s="25"/>
      <c r="O148" s="25" t="s">
        <v>219</v>
      </c>
      <c r="P148" s="27"/>
      <c r="Q148" s="27"/>
      <c r="R148" s="25"/>
      <c r="S148" s="25" t="s">
        <v>219</v>
      </c>
      <c r="T148" s="27"/>
      <c r="U148" s="27"/>
      <c r="V148" s="25"/>
      <c r="W148" s="25" t="s">
        <v>219</v>
      </c>
      <c r="X148" s="27"/>
      <c r="Y148" s="27"/>
      <c r="Z148" s="25"/>
    </row>
    <row r="149" spans="1:26" x14ac:dyDescent="0.25">
      <c r="A149" s="13"/>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x14ac:dyDescent="0.25">
      <c r="A150" s="13"/>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x14ac:dyDescent="0.25">
      <c r="A151" s="13"/>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x14ac:dyDescent="0.25">
      <c r="A152" s="13"/>
      <c r="B152" s="41" t="s">
        <v>334</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x14ac:dyDescent="0.25">
      <c r="A153" s="13"/>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row>
    <row r="154" spans="1:26" x14ac:dyDescent="0.25">
      <c r="A154" s="13"/>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ht="63.75" x14ac:dyDescent="0.25">
      <c r="A155" s="13"/>
      <c r="B155" s="14"/>
      <c r="C155" s="38" t="s">
        <v>335</v>
      </c>
      <c r="D155" s="52"/>
      <c r="E155" s="38" t="s">
        <v>336</v>
      </c>
    </row>
    <row r="156" spans="1:26" x14ac:dyDescent="0.25">
      <c r="A156" s="13"/>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13"/>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row>
    <row r="158" spans="1:26" ht="153" x14ac:dyDescent="0.25">
      <c r="A158" s="13"/>
      <c r="B158" s="14"/>
      <c r="C158" s="38" t="s">
        <v>335</v>
      </c>
      <c r="D158" s="52"/>
      <c r="E158" s="38" t="s">
        <v>337</v>
      </c>
    </row>
    <row r="159" spans="1:26" x14ac:dyDescent="0.25">
      <c r="A159" s="13"/>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x14ac:dyDescent="0.25">
      <c r="A160" s="13"/>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row>
    <row r="161" spans="1:26" ht="51" x14ac:dyDescent="0.25">
      <c r="A161" s="13"/>
      <c r="B161" s="14"/>
      <c r="C161" s="38" t="s">
        <v>335</v>
      </c>
      <c r="D161" s="52"/>
      <c r="E161" s="38" t="s">
        <v>338</v>
      </c>
    </row>
    <row r="162" spans="1:26" x14ac:dyDescent="0.25">
      <c r="A162" s="13"/>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x14ac:dyDescent="0.25">
      <c r="A163" s="13"/>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row>
    <row r="164" spans="1:26" ht="165.75" x14ac:dyDescent="0.25">
      <c r="A164" s="13"/>
      <c r="B164" s="14"/>
      <c r="C164" s="38" t="s">
        <v>335</v>
      </c>
      <c r="D164" s="52"/>
      <c r="E164" s="38" t="s">
        <v>339</v>
      </c>
    </row>
    <row r="165" spans="1:26" x14ac:dyDescent="0.25">
      <c r="A165" s="13"/>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3"/>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row>
    <row r="167" spans="1:26" ht="102" x14ac:dyDescent="0.25">
      <c r="A167" s="13"/>
      <c r="B167" s="14"/>
      <c r="C167" s="38" t="s">
        <v>335</v>
      </c>
      <c r="D167" s="52"/>
      <c r="E167" s="38" t="s">
        <v>340</v>
      </c>
    </row>
    <row r="168" spans="1:26" x14ac:dyDescent="0.25">
      <c r="A168" s="13"/>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13"/>
      <c r="B169" s="53"/>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row>
    <row r="170" spans="1:26" ht="76.5" x14ac:dyDescent="0.25">
      <c r="A170" s="13"/>
      <c r="B170" s="14"/>
      <c r="C170" s="38" t="s">
        <v>335</v>
      </c>
      <c r="D170" s="52"/>
      <c r="E170" s="38" t="s">
        <v>341</v>
      </c>
    </row>
    <row r="171" spans="1:26" x14ac:dyDescent="0.25">
      <c r="A171" s="13"/>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x14ac:dyDescent="0.25">
      <c r="A172" s="13"/>
      <c r="B172" s="41" t="s">
        <v>342</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3"/>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x14ac:dyDescent="0.25">
      <c r="A174" s="13"/>
      <c r="B174" s="41" t="s">
        <v>343</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row>
    <row r="175" spans="1:26" x14ac:dyDescent="0.25">
      <c r="A175" s="13"/>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x14ac:dyDescent="0.25">
      <c r="A176" s="13"/>
      <c r="B176" s="41" t="s">
        <v>344</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row>
    <row r="177" spans="1:26" x14ac:dyDescent="0.25">
      <c r="A177" s="13"/>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ht="25.5" customHeight="1" x14ac:dyDescent="0.25">
      <c r="A178" s="13"/>
      <c r="B178" s="41" t="s">
        <v>345</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row>
    <row r="179" spans="1:26" x14ac:dyDescent="0.25">
      <c r="A179" s="13"/>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row>
    <row r="180" spans="1:26" ht="25.5" customHeight="1" x14ac:dyDescent="0.25">
      <c r="A180" s="13"/>
      <c r="B180" s="41" t="s">
        <v>346</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x14ac:dyDescent="0.25">
      <c r="A181" s="13"/>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row>
    <row r="182" spans="1:26" x14ac:dyDescent="0.25">
      <c r="A182" s="13"/>
      <c r="B182" s="54" t="s">
        <v>347</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x14ac:dyDescent="0.25">
      <c r="A183" s="13"/>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x14ac:dyDescent="0.25">
      <c r="A184" s="13"/>
      <c r="B184" s="41" t="s">
        <v>348</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row>
    <row r="185" spans="1:26" x14ac:dyDescent="0.25">
      <c r="A185" s="13"/>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x14ac:dyDescent="0.25">
      <c r="A186" s="13"/>
      <c r="B186" s="54" t="s">
        <v>349</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13"/>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13"/>
      <c r="B188" s="41" t="s">
        <v>350</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row>
    <row r="189" spans="1:26" x14ac:dyDescent="0.25">
      <c r="A189" s="13"/>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row>
    <row r="190" spans="1:26" x14ac:dyDescent="0.25">
      <c r="A190" s="13"/>
      <c r="B190" s="41" t="s">
        <v>351</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x14ac:dyDescent="0.25">
      <c r="A191" s="13"/>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3"/>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13"/>
      <c r="B193" s="4"/>
      <c r="C193" s="4"/>
      <c r="D193" s="4"/>
      <c r="E193" s="4"/>
      <c r="F193" s="4"/>
    </row>
    <row r="194" spans="1:26" ht="25.5" x14ac:dyDescent="0.25">
      <c r="A194" s="13"/>
      <c r="B194" s="15" t="s">
        <v>352</v>
      </c>
      <c r="C194" s="17" t="s">
        <v>219</v>
      </c>
      <c r="D194" s="18" t="s">
        <v>222</v>
      </c>
      <c r="E194" s="32" t="s">
        <v>353</v>
      </c>
      <c r="F194" s="20" t="s">
        <v>219</v>
      </c>
    </row>
    <row r="195" spans="1:26" ht="38.25" x14ac:dyDescent="0.25">
      <c r="A195" s="13"/>
      <c r="B195" s="21" t="s">
        <v>354</v>
      </c>
      <c r="C195" s="14" t="s">
        <v>219</v>
      </c>
      <c r="D195" s="22"/>
      <c r="E195" s="23">
        <v>0</v>
      </c>
      <c r="F195" s="24" t="s">
        <v>219</v>
      </c>
    </row>
    <row r="196" spans="1:26" ht="39" thickBot="1" x14ac:dyDescent="0.3">
      <c r="A196" s="13"/>
      <c r="B196" s="15" t="s">
        <v>355</v>
      </c>
      <c r="C196" s="17" t="s">
        <v>219</v>
      </c>
      <c r="D196" s="18"/>
      <c r="E196" s="19">
        <v>5774</v>
      </c>
      <c r="F196" s="20" t="s">
        <v>219</v>
      </c>
    </row>
    <row r="197" spans="1:26" x14ac:dyDescent="0.25">
      <c r="A197" s="13"/>
      <c r="B197" s="25"/>
      <c r="C197" s="25" t="s">
        <v>219</v>
      </c>
      <c r="D197" s="26"/>
      <c r="E197" s="26"/>
      <c r="F197" s="25"/>
    </row>
    <row r="198" spans="1:26" ht="26.25" thickBot="1" x14ac:dyDescent="0.3">
      <c r="A198" s="13"/>
      <c r="B198" s="21" t="s">
        <v>356</v>
      </c>
      <c r="C198" s="14" t="s">
        <v>219</v>
      </c>
      <c r="D198" s="22" t="s">
        <v>222</v>
      </c>
      <c r="E198" s="30">
        <v>76220</v>
      </c>
      <c r="F198" s="24" t="s">
        <v>219</v>
      </c>
    </row>
    <row r="199" spans="1:26" ht="15.75" thickTop="1" x14ac:dyDescent="0.25">
      <c r="A199" s="13"/>
      <c r="B199" s="25"/>
      <c r="C199" s="25" t="s">
        <v>219</v>
      </c>
      <c r="D199" s="27"/>
      <c r="E199" s="27"/>
      <c r="F199" s="25"/>
    </row>
    <row r="200" spans="1:26" x14ac:dyDescent="0.25">
      <c r="A200" s="13"/>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x14ac:dyDescent="0.25">
      <c r="A201" s="13"/>
      <c r="B201" s="41" t="s">
        <v>357</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x14ac:dyDescent="0.25">
      <c r="A202" s="13"/>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row>
    <row r="203" spans="1:26" x14ac:dyDescent="0.25">
      <c r="A203" s="13"/>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row>
    <row r="204" spans="1:26" x14ac:dyDescent="0.25">
      <c r="A204" s="13"/>
      <c r="B204" s="4"/>
      <c r="C204" s="4"/>
      <c r="D204" s="4"/>
      <c r="E204" s="4"/>
      <c r="F204" s="4"/>
      <c r="G204" s="4"/>
      <c r="H204" s="4"/>
      <c r="I204" s="4"/>
      <c r="J204" s="4"/>
      <c r="K204" s="4"/>
      <c r="L204" s="4"/>
      <c r="M204" s="4"/>
      <c r="N204" s="4"/>
      <c r="O204" s="4"/>
      <c r="P204" s="4"/>
      <c r="Q204" s="4"/>
      <c r="R204" s="4"/>
    </row>
    <row r="205" spans="1:26" ht="15.75" thickBot="1" x14ac:dyDescent="0.3">
      <c r="A205" s="13"/>
      <c r="B205" s="14"/>
      <c r="C205" s="14" t="s">
        <v>219</v>
      </c>
      <c r="D205" s="44" t="s">
        <v>272</v>
      </c>
      <c r="E205" s="44"/>
      <c r="F205" s="44"/>
      <c r="G205" s="44"/>
      <c r="H205" s="44"/>
      <c r="I205" s="44"/>
      <c r="J205" s="14"/>
      <c r="K205" s="14" t="s">
        <v>219</v>
      </c>
      <c r="L205" s="44" t="s">
        <v>296</v>
      </c>
      <c r="M205" s="44"/>
      <c r="N205" s="44"/>
      <c r="O205" s="44"/>
      <c r="P205" s="44"/>
      <c r="Q205" s="44"/>
      <c r="R205" s="14"/>
    </row>
    <row r="206" spans="1:26" x14ac:dyDescent="0.25">
      <c r="A206" s="13"/>
      <c r="B206" s="14"/>
      <c r="C206" s="14" t="s">
        <v>219</v>
      </c>
      <c r="D206" s="47"/>
      <c r="E206" s="47"/>
      <c r="F206" s="14"/>
      <c r="G206" s="14" t="s">
        <v>219</v>
      </c>
      <c r="H206" s="46" t="s">
        <v>279</v>
      </c>
      <c r="I206" s="46"/>
      <c r="J206" s="14"/>
      <c r="K206" s="14" t="s">
        <v>219</v>
      </c>
      <c r="L206" s="47"/>
      <c r="M206" s="47"/>
      <c r="N206" s="14"/>
      <c r="O206" s="14" t="s">
        <v>219</v>
      </c>
      <c r="P206" s="46" t="s">
        <v>279</v>
      </c>
      <c r="Q206" s="46"/>
      <c r="R206" s="14"/>
    </row>
    <row r="207" spans="1:26" x14ac:dyDescent="0.25">
      <c r="A207" s="13"/>
      <c r="B207" s="14"/>
      <c r="C207" s="14" t="s">
        <v>219</v>
      </c>
      <c r="D207" s="45" t="s">
        <v>273</v>
      </c>
      <c r="E207" s="45"/>
      <c r="F207" s="14"/>
      <c r="G207" s="14" t="s">
        <v>219</v>
      </c>
      <c r="H207" s="45" t="s">
        <v>280</v>
      </c>
      <c r="I207" s="45"/>
      <c r="J207" s="14"/>
      <c r="K207" s="14" t="s">
        <v>219</v>
      </c>
      <c r="L207" s="45" t="s">
        <v>273</v>
      </c>
      <c r="M207" s="45"/>
      <c r="N207" s="14"/>
      <c r="O207" s="14" t="s">
        <v>219</v>
      </c>
      <c r="P207" s="45" t="s">
        <v>280</v>
      </c>
      <c r="Q207" s="45"/>
      <c r="R207" s="14"/>
    </row>
    <row r="208" spans="1:26" ht="15.75" thickBot="1" x14ac:dyDescent="0.3">
      <c r="A208" s="13"/>
      <c r="B208" s="14"/>
      <c r="C208" s="14" t="s">
        <v>219</v>
      </c>
      <c r="D208" s="44" t="s">
        <v>274</v>
      </c>
      <c r="E208" s="44"/>
      <c r="F208" s="14"/>
      <c r="G208" s="14" t="s">
        <v>219</v>
      </c>
      <c r="H208" s="44" t="s">
        <v>281</v>
      </c>
      <c r="I208" s="44"/>
      <c r="J208" s="14"/>
      <c r="K208" s="14" t="s">
        <v>219</v>
      </c>
      <c r="L208" s="44" t="s">
        <v>274</v>
      </c>
      <c r="M208" s="44"/>
      <c r="N208" s="14"/>
      <c r="O208" s="14" t="s">
        <v>219</v>
      </c>
      <c r="P208" s="44" t="s">
        <v>281</v>
      </c>
      <c r="Q208" s="44"/>
      <c r="R208" s="14"/>
    </row>
    <row r="209" spans="1:26" x14ac:dyDescent="0.25">
      <c r="A209" s="13"/>
      <c r="B209" s="15" t="s">
        <v>358</v>
      </c>
      <c r="C209" s="17" t="s">
        <v>219</v>
      </c>
      <c r="D209" s="18" t="s">
        <v>222</v>
      </c>
      <c r="E209" s="19">
        <v>26751</v>
      </c>
      <c r="F209" s="20" t="s">
        <v>219</v>
      </c>
      <c r="G209" s="17" t="s">
        <v>219</v>
      </c>
      <c r="H209" s="18" t="s">
        <v>222</v>
      </c>
      <c r="I209" s="19">
        <v>26981</v>
      </c>
      <c r="J209" s="20" t="s">
        <v>219</v>
      </c>
      <c r="K209" s="17" t="s">
        <v>219</v>
      </c>
      <c r="L209" s="18" t="s">
        <v>222</v>
      </c>
      <c r="M209" s="19">
        <v>28837</v>
      </c>
      <c r="N209" s="20" t="s">
        <v>219</v>
      </c>
      <c r="O209" s="17" t="s">
        <v>219</v>
      </c>
      <c r="P209" s="18" t="s">
        <v>222</v>
      </c>
      <c r="Q209" s="19">
        <v>28960</v>
      </c>
      <c r="R209" s="20" t="s">
        <v>219</v>
      </c>
    </row>
    <row r="210" spans="1:26" x14ac:dyDescent="0.25">
      <c r="A210" s="13"/>
      <c r="B210" s="21" t="s">
        <v>359</v>
      </c>
      <c r="C210" s="14" t="s">
        <v>219</v>
      </c>
      <c r="D210" s="22"/>
      <c r="E210" s="30">
        <v>153260</v>
      </c>
      <c r="F210" s="24" t="s">
        <v>219</v>
      </c>
      <c r="G210" s="14" t="s">
        <v>219</v>
      </c>
      <c r="H210" s="22"/>
      <c r="I210" s="30">
        <v>153718</v>
      </c>
      <c r="J210" s="24" t="s">
        <v>219</v>
      </c>
      <c r="K210" s="14" t="s">
        <v>219</v>
      </c>
      <c r="L210" s="22"/>
      <c r="M210" s="30">
        <v>217415</v>
      </c>
      <c r="N210" s="24" t="s">
        <v>219</v>
      </c>
      <c r="O210" s="14" t="s">
        <v>219</v>
      </c>
      <c r="P210" s="22"/>
      <c r="Q210" s="30">
        <v>218498</v>
      </c>
      <c r="R210" s="24" t="s">
        <v>219</v>
      </c>
    </row>
    <row r="211" spans="1:26" x14ac:dyDescent="0.25">
      <c r="A211" s="13"/>
      <c r="B211" s="15" t="s">
        <v>360</v>
      </c>
      <c r="C211" s="17" t="s">
        <v>219</v>
      </c>
      <c r="D211" s="18"/>
      <c r="E211" s="19">
        <v>365664</v>
      </c>
      <c r="F211" s="20" t="s">
        <v>219</v>
      </c>
      <c r="G211" s="17" t="s">
        <v>219</v>
      </c>
      <c r="H211" s="18"/>
      <c r="I211" s="19">
        <v>366395</v>
      </c>
      <c r="J211" s="20" t="s">
        <v>219</v>
      </c>
      <c r="K211" s="17" t="s">
        <v>219</v>
      </c>
      <c r="L211" s="18"/>
      <c r="M211" s="19">
        <v>292460</v>
      </c>
      <c r="N211" s="20" t="s">
        <v>219</v>
      </c>
      <c r="O211" s="17" t="s">
        <v>219</v>
      </c>
      <c r="P211" s="18"/>
      <c r="Q211" s="19">
        <v>286534</v>
      </c>
      <c r="R211" s="20" t="s">
        <v>219</v>
      </c>
    </row>
    <row r="212" spans="1:26" x14ac:dyDescent="0.25">
      <c r="A212" s="13"/>
      <c r="B212" s="21" t="s">
        <v>361</v>
      </c>
      <c r="C212" s="14" t="s">
        <v>219</v>
      </c>
      <c r="D212" s="22"/>
      <c r="E212" s="30">
        <v>622805</v>
      </c>
      <c r="F212" s="24" t="s">
        <v>219</v>
      </c>
      <c r="G212" s="14" t="s">
        <v>219</v>
      </c>
      <c r="H212" s="22"/>
      <c r="I212" s="30">
        <v>611414</v>
      </c>
      <c r="J212" s="24" t="s">
        <v>219</v>
      </c>
      <c r="K212" s="14" t="s">
        <v>219</v>
      </c>
      <c r="L212" s="22"/>
      <c r="M212" s="30">
        <v>271038</v>
      </c>
      <c r="N212" s="24" t="s">
        <v>219</v>
      </c>
      <c r="O212" s="14" t="s">
        <v>219</v>
      </c>
      <c r="P212" s="22"/>
      <c r="Q212" s="30">
        <v>237422</v>
      </c>
      <c r="R212" s="24" t="s">
        <v>219</v>
      </c>
    </row>
    <row r="213" spans="1:26" ht="15.75" thickBot="1" x14ac:dyDescent="0.3">
      <c r="A213" s="13"/>
      <c r="B213" s="15" t="s">
        <v>295</v>
      </c>
      <c r="C213" s="17" t="s">
        <v>219</v>
      </c>
      <c r="D213" s="18"/>
      <c r="E213" s="19">
        <v>3467</v>
      </c>
      <c r="F213" s="20" t="s">
        <v>219</v>
      </c>
      <c r="G213" s="17" t="s">
        <v>219</v>
      </c>
      <c r="H213" s="18"/>
      <c r="I213" s="19">
        <v>4051</v>
      </c>
      <c r="J213" s="20" t="s">
        <v>219</v>
      </c>
      <c r="K213" s="17" t="s">
        <v>219</v>
      </c>
      <c r="L213" s="18"/>
      <c r="M213" s="19">
        <v>3299</v>
      </c>
      <c r="N213" s="20" t="s">
        <v>219</v>
      </c>
      <c r="O213" s="17" t="s">
        <v>219</v>
      </c>
      <c r="P213" s="18"/>
      <c r="Q213" s="19">
        <v>3870</v>
      </c>
      <c r="R213" s="20" t="s">
        <v>219</v>
      </c>
    </row>
    <row r="214" spans="1:26" x14ac:dyDescent="0.25">
      <c r="A214" s="13"/>
      <c r="B214" s="25"/>
      <c r="C214" s="25" t="s">
        <v>219</v>
      </c>
      <c r="D214" s="26"/>
      <c r="E214" s="26"/>
      <c r="F214" s="25"/>
      <c r="G214" s="25" t="s">
        <v>219</v>
      </c>
      <c r="H214" s="26"/>
      <c r="I214" s="26"/>
      <c r="J214" s="25"/>
      <c r="K214" s="25" t="s">
        <v>219</v>
      </c>
      <c r="L214" s="26"/>
      <c r="M214" s="26"/>
      <c r="N214" s="25"/>
      <c r="O214" s="25" t="s">
        <v>219</v>
      </c>
      <c r="P214" s="26"/>
      <c r="Q214" s="26"/>
      <c r="R214" s="25"/>
    </row>
    <row r="215" spans="1:26" ht="15.75" thickBot="1" x14ac:dyDescent="0.3">
      <c r="A215" s="13"/>
      <c r="B215" s="21" t="s">
        <v>138</v>
      </c>
      <c r="C215" s="14" t="s">
        <v>219</v>
      </c>
      <c r="D215" s="22" t="s">
        <v>222</v>
      </c>
      <c r="E215" s="30">
        <v>1171947</v>
      </c>
      <c r="F215" s="24" t="s">
        <v>219</v>
      </c>
      <c r="G215" s="14" t="s">
        <v>219</v>
      </c>
      <c r="H215" s="22" t="s">
        <v>222</v>
      </c>
      <c r="I215" s="30">
        <v>1162559</v>
      </c>
      <c r="J215" s="24" t="s">
        <v>219</v>
      </c>
      <c r="K215" s="14" t="s">
        <v>219</v>
      </c>
      <c r="L215" s="22" t="s">
        <v>222</v>
      </c>
      <c r="M215" s="30">
        <v>813049</v>
      </c>
      <c r="N215" s="24" t="s">
        <v>219</v>
      </c>
      <c r="O215" s="14" t="s">
        <v>219</v>
      </c>
      <c r="P215" s="22" t="s">
        <v>222</v>
      </c>
      <c r="Q215" s="30">
        <v>775284</v>
      </c>
      <c r="R215" s="24" t="s">
        <v>219</v>
      </c>
    </row>
    <row r="216" spans="1:26" ht="15.75" thickTop="1" x14ac:dyDescent="0.25">
      <c r="A216" s="13"/>
      <c r="B216" s="25"/>
      <c r="C216" s="25" t="s">
        <v>219</v>
      </c>
      <c r="D216" s="27"/>
      <c r="E216" s="27"/>
      <c r="F216" s="25"/>
      <c r="G216" s="25" t="s">
        <v>219</v>
      </c>
      <c r="H216" s="27"/>
      <c r="I216" s="27"/>
      <c r="J216" s="25"/>
      <c r="K216" s="25" t="s">
        <v>219</v>
      </c>
      <c r="L216" s="27"/>
      <c r="M216" s="27"/>
      <c r="N216" s="25"/>
      <c r="O216" s="25" t="s">
        <v>219</v>
      </c>
      <c r="P216" s="27"/>
      <c r="Q216" s="27"/>
      <c r="R216" s="25"/>
    </row>
    <row r="217" spans="1:26" x14ac:dyDescent="0.25">
      <c r="A217" s="13"/>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13"/>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row>
    <row r="219" spans="1:26" x14ac:dyDescent="0.25">
      <c r="A219" s="13"/>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row>
    <row r="220" spans="1:26" x14ac:dyDescent="0.25">
      <c r="A220" s="13"/>
      <c r="B220" s="41" t="s">
        <v>362</v>
      </c>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row>
    <row r="221" spans="1:26" x14ac:dyDescent="0.25">
      <c r="A221" s="13"/>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x14ac:dyDescent="0.25">
      <c r="A222" s="13"/>
      <c r="B222" s="42"/>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row>
    <row r="223" spans="1:26" x14ac:dyDescent="0.25">
      <c r="A223" s="13"/>
      <c r="B223" s="4"/>
      <c r="C223" s="4"/>
      <c r="D223" s="4"/>
      <c r="E223" s="4"/>
      <c r="F223" s="4"/>
      <c r="G223" s="4"/>
      <c r="H223" s="4"/>
      <c r="I223" s="4"/>
      <c r="J223" s="4"/>
      <c r="K223" s="4"/>
      <c r="L223" s="4"/>
      <c r="M223" s="4"/>
      <c r="N223" s="4"/>
      <c r="O223" s="4"/>
      <c r="P223" s="4"/>
      <c r="Q223" s="4"/>
      <c r="R223" s="4"/>
    </row>
    <row r="224" spans="1:26" ht="15.75" thickBot="1" x14ac:dyDescent="0.3">
      <c r="A224" s="13"/>
      <c r="B224" s="14"/>
      <c r="C224" s="14" t="s">
        <v>219</v>
      </c>
      <c r="D224" s="44" t="s">
        <v>272</v>
      </c>
      <c r="E224" s="44"/>
      <c r="F224" s="44"/>
      <c r="G224" s="44"/>
      <c r="H224" s="44"/>
      <c r="I224" s="44"/>
      <c r="J224" s="44"/>
      <c r="K224" s="44"/>
      <c r="L224" s="44"/>
      <c r="M224" s="44"/>
      <c r="N224" s="44"/>
      <c r="O224" s="44"/>
      <c r="P224" s="44"/>
      <c r="Q224" s="44"/>
      <c r="R224" s="14"/>
    </row>
    <row r="225" spans="1:26" x14ac:dyDescent="0.25">
      <c r="A225" s="13"/>
      <c r="B225" s="14"/>
      <c r="C225" s="14" t="s">
        <v>219</v>
      </c>
      <c r="D225" s="47"/>
      <c r="E225" s="47"/>
      <c r="F225" s="14"/>
      <c r="G225" s="14" t="s">
        <v>219</v>
      </c>
      <c r="H225" s="46" t="s">
        <v>275</v>
      </c>
      <c r="I225" s="46"/>
      <c r="J225" s="14"/>
      <c r="K225" s="14" t="s">
        <v>219</v>
      </c>
      <c r="L225" s="46" t="s">
        <v>275</v>
      </c>
      <c r="M225" s="46"/>
      <c r="N225" s="14"/>
      <c r="O225" s="14" t="s">
        <v>219</v>
      </c>
      <c r="P225" s="46" t="s">
        <v>279</v>
      </c>
      <c r="Q225" s="46"/>
      <c r="R225" s="14"/>
    </row>
    <row r="226" spans="1:26" x14ac:dyDescent="0.25">
      <c r="A226" s="13"/>
      <c r="B226" s="14"/>
      <c r="C226" s="14" t="s">
        <v>219</v>
      </c>
      <c r="D226" s="45" t="s">
        <v>273</v>
      </c>
      <c r="E226" s="45"/>
      <c r="F226" s="14"/>
      <c r="G226" s="14" t="s">
        <v>219</v>
      </c>
      <c r="H226" s="45" t="s">
        <v>276</v>
      </c>
      <c r="I226" s="45"/>
      <c r="J226" s="14"/>
      <c r="K226" s="14" t="s">
        <v>219</v>
      </c>
      <c r="L226" s="45" t="s">
        <v>276</v>
      </c>
      <c r="M226" s="45"/>
      <c r="N226" s="14"/>
      <c r="O226" s="14" t="s">
        <v>219</v>
      </c>
      <c r="P226" s="45" t="s">
        <v>280</v>
      </c>
      <c r="Q226" s="45"/>
      <c r="R226" s="14"/>
    </row>
    <row r="227" spans="1:26" ht="15.75" thickBot="1" x14ac:dyDescent="0.3">
      <c r="A227" s="13"/>
      <c r="B227" s="14"/>
      <c r="C227" s="14" t="s">
        <v>219</v>
      </c>
      <c r="D227" s="44" t="s">
        <v>274</v>
      </c>
      <c r="E227" s="44"/>
      <c r="F227" s="14"/>
      <c r="G227" s="14" t="s">
        <v>219</v>
      </c>
      <c r="H227" s="44" t="s">
        <v>277</v>
      </c>
      <c r="I227" s="44"/>
      <c r="J227" s="14"/>
      <c r="K227" s="14" t="s">
        <v>219</v>
      </c>
      <c r="L227" s="44" t="s">
        <v>278</v>
      </c>
      <c r="M227" s="44"/>
      <c r="N227" s="14"/>
      <c r="O227" s="14" t="s">
        <v>219</v>
      </c>
      <c r="P227" s="44" t="s">
        <v>281</v>
      </c>
      <c r="Q227" s="44"/>
      <c r="R227" s="14"/>
    </row>
    <row r="228" spans="1:26" ht="38.25" x14ac:dyDescent="0.25">
      <c r="A228" s="13"/>
      <c r="B228" s="15" t="s">
        <v>285</v>
      </c>
      <c r="C228" s="17" t="s">
        <v>219</v>
      </c>
      <c r="D228" s="18" t="s">
        <v>222</v>
      </c>
      <c r="E228" s="19">
        <v>10640</v>
      </c>
      <c r="F228" s="20" t="s">
        <v>219</v>
      </c>
      <c r="G228" s="17" t="s">
        <v>219</v>
      </c>
      <c r="H228" s="18" t="s">
        <v>222</v>
      </c>
      <c r="I228" s="19">
        <v>1403</v>
      </c>
      <c r="J228" s="20" t="s">
        <v>219</v>
      </c>
      <c r="K228" s="17" t="s">
        <v>219</v>
      </c>
      <c r="L228" s="18" t="s">
        <v>222</v>
      </c>
      <c r="M228" s="32">
        <v>0</v>
      </c>
      <c r="N228" s="20" t="s">
        <v>219</v>
      </c>
      <c r="O228" s="17" t="s">
        <v>219</v>
      </c>
      <c r="P228" s="18" t="s">
        <v>222</v>
      </c>
      <c r="Q228" s="19">
        <v>12043</v>
      </c>
      <c r="R228" s="20" t="s">
        <v>219</v>
      </c>
    </row>
    <row r="229" spans="1:26" x14ac:dyDescent="0.25">
      <c r="A229" s="13"/>
      <c r="B229" s="21" t="s">
        <v>286</v>
      </c>
      <c r="C229" s="14" t="s">
        <v>219</v>
      </c>
      <c r="D229" s="22"/>
      <c r="E229" s="30">
        <v>9989</v>
      </c>
      <c r="F229" s="24" t="s">
        <v>219</v>
      </c>
      <c r="G229" s="14" t="s">
        <v>219</v>
      </c>
      <c r="H229" s="22"/>
      <c r="I229" s="23">
        <v>32</v>
      </c>
      <c r="J229" s="24" t="s">
        <v>219</v>
      </c>
      <c r="K229" s="14" t="s">
        <v>219</v>
      </c>
      <c r="L229" s="22"/>
      <c r="M229" s="23">
        <v>391</v>
      </c>
      <c r="N229" s="24" t="s">
        <v>219</v>
      </c>
      <c r="O229" s="14" t="s">
        <v>219</v>
      </c>
      <c r="P229" s="22"/>
      <c r="Q229" s="30">
        <v>9630</v>
      </c>
      <c r="R229" s="24" t="s">
        <v>219</v>
      </c>
    </row>
    <row r="230" spans="1:26" x14ac:dyDescent="0.25">
      <c r="A230" s="13"/>
      <c r="B230" s="15" t="s">
        <v>287</v>
      </c>
      <c r="C230" s="17" t="s">
        <v>219</v>
      </c>
      <c r="D230" s="16"/>
      <c r="E230" s="16"/>
      <c r="F230" s="16"/>
      <c r="G230" s="17" t="s">
        <v>219</v>
      </c>
      <c r="H230" s="16"/>
      <c r="I230" s="16"/>
      <c r="J230" s="16"/>
      <c r="K230" s="17" t="s">
        <v>219</v>
      </c>
      <c r="L230" s="16"/>
      <c r="M230" s="16"/>
      <c r="N230" s="16"/>
      <c r="O230" s="17" t="s">
        <v>219</v>
      </c>
      <c r="P230" s="16"/>
      <c r="Q230" s="16"/>
      <c r="R230" s="16"/>
    </row>
    <row r="231" spans="1:26" x14ac:dyDescent="0.25">
      <c r="A231" s="13"/>
      <c r="B231" s="29" t="s">
        <v>288</v>
      </c>
      <c r="C231" s="14" t="s">
        <v>219</v>
      </c>
      <c r="D231" s="22"/>
      <c r="E231" s="23">
        <v>42</v>
      </c>
      <c r="F231" s="24" t="s">
        <v>219</v>
      </c>
      <c r="G231" s="14" t="s">
        <v>219</v>
      </c>
      <c r="H231" s="22"/>
      <c r="I231" s="23">
        <v>7</v>
      </c>
      <c r="J231" s="24" t="s">
        <v>219</v>
      </c>
      <c r="K231" s="14" t="s">
        <v>219</v>
      </c>
      <c r="L231" s="22"/>
      <c r="M231" s="23">
        <v>0</v>
      </c>
      <c r="N231" s="24" t="s">
        <v>219</v>
      </c>
      <c r="O231" s="14" t="s">
        <v>219</v>
      </c>
      <c r="P231" s="22"/>
      <c r="Q231" s="23">
        <v>49</v>
      </c>
      <c r="R231" s="24" t="s">
        <v>219</v>
      </c>
    </row>
    <row r="232" spans="1:26" x14ac:dyDescent="0.25">
      <c r="A232" s="13"/>
      <c r="B232" s="15" t="s">
        <v>293</v>
      </c>
      <c r="C232" s="17" t="s">
        <v>219</v>
      </c>
      <c r="D232" s="18"/>
      <c r="E232" s="19">
        <v>19278</v>
      </c>
      <c r="F232" s="20" t="s">
        <v>219</v>
      </c>
      <c r="G232" s="17" t="s">
        <v>219</v>
      </c>
      <c r="H232" s="18"/>
      <c r="I232" s="32">
        <v>0</v>
      </c>
      <c r="J232" s="20" t="s">
        <v>219</v>
      </c>
      <c r="K232" s="17" t="s">
        <v>219</v>
      </c>
      <c r="L232" s="18"/>
      <c r="M232" s="19">
        <v>2639</v>
      </c>
      <c r="N232" s="20" t="s">
        <v>219</v>
      </c>
      <c r="O232" s="17" t="s">
        <v>219</v>
      </c>
      <c r="P232" s="18"/>
      <c r="Q232" s="19">
        <v>16639</v>
      </c>
      <c r="R232" s="20" t="s">
        <v>219</v>
      </c>
    </row>
    <row r="233" spans="1:26" ht="15.75" thickBot="1" x14ac:dyDescent="0.3">
      <c r="A233" s="13"/>
      <c r="B233" s="21" t="s">
        <v>294</v>
      </c>
      <c r="C233" s="14" t="s">
        <v>219</v>
      </c>
      <c r="D233" s="22"/>
      <c r="E233" s="23">
        <v>20</v>
      </c>
      <c r="F233" s="24" t="s">
        <v>219</v>
      </c>
      <c r="G233" s="14" t="s">
        <v>219</v>
      </c>
      <c r="H233" s="22"/>
      <c r="I233" s="23">
        <v>0</v>
      </c>
      <c r="J233" s="24" t="s">
        <v>219</v>
      </c>
      <c r="K233" s="14" t="s">
        <v>219</v>
      </c>
      <c r="L233" s="22"/>
      <c r="M233" s="23">
        <v>0</v>
      </c>
      <c r="N233" s="24" t="s">
        <v>219</v>
      </c>
      <c r="O233" s="14" t="s">
        <v>219</v>
      </c>
      <c r="P233" s="22"/>
      <c r="Q233" s="23">
        <v>20</v>
      </c>
      <c r="R233" s="24" t="s">
        <v>219</v>
      </c>
    </row>
    <row r="234" spans="1:26" x14ac:dyDescent="0.25">
      <c r="A234" s="13"/>
      <c r="B234" s="25"/>
      <c r="C234" s="25" t="s">
        <v>219</v>
      </c>
      <c r="D234" s="26"/>
      <c r="E234" s="26"/>
      <c r="F234" s="25"/>
      <c r="G234" s="25" t="s">
        <v>219</v>
      </c>
      <c r="H234" s="26"/>
      <c r="I234" s="26"/>
      <c r="J234" s="25"/>
      <c r="K234" s="25" t="s">
        <v>219</v>
      </c>
      <c r="L234" s="26"/>
      <c r="M234" s="26"/>
      <c r="N234" s="25"/>
      <c r="O234" s="25" t="s">
        <v>219</v>
      </c>
      <c r="P234" s="26"/>
      <c r="Q234" s="26"/>
      <c r="R234" s="25"/>
    </row>
    <row r="235" spans="1:26" ht="15.75" thickBot="1" x14ac:dyDescent="0.3">
      <c r="A235" s="13"/>
      <c r="B235" s="15" t="s">
        <v>138</v>
      </c>
      <c r="C235" s="17" t="s">
        <v>219</v>
      </c>
      <c r="D235" s="18" t="s">
        <v>222</v>
      </c>
      <c r="E235" s="19">
        <v>39969</v>
      </c>
      <c r="F235" s="20" t="s">
        <v>219</v>
      </c>
      <c r="G235" s="17" t="s">
        <v>219</v>
      </c>
      <c r="H235" s="18" t="s">
        <v>222</v>
      </c>
      <c r="I235" s="19">
        <v>1442</v>
      </c>
      <c r="J235" s="20" t="s">
        <v>219</v>
      </c>
      <c r="K235" s="17" t="s">
        <v>219</v>
      </c>
      <c r="L235" s="18" t="s">
        <v>222</v>
      </c>
      <c r="M235" s="19">
        <v>3030</v>
      </c>
      <c r="N235" s="20" t="s">
        <v>219</v>
      </c>
      <c r="O235" s="17" t="s">
        <v>219</v>
      </c>
      <c r="P235" s="18" t="s">
        <v>222</v>
      </c>
      <c r="Q235" s="19">
        <v>38381</v>
      </c>
      <c r="R235" s="20" t="s">
        <v>219</v>
      </c>
    </row>
    <row r="236" spans="1:26" ht="15.75" thickTop="1" x14ac:dyDescent="0.25">
      <c r="A236" s="13"/>
      <c r="B236" s="25"/>
      <c r="C236" s="25" t="s">
        <v>219</v>
      </c>
      <c r="D236" s="27"/>
      <c r="E236" s="27"/>
      <c r="F236" s="25"/>
      <c r="G236" s="25" t="s">
        <v>219</v>
      </c>
      <c r="H236" s="27"/>
      <c r="I236" s="27"/>
      <c r="J236" s="25"/>
      <c r="K236" s="25" t="s">
        <v>219</v>
      </c>
      <c r="L236" s="27"/>
      <c r="M236" s="27"/>
      <c r="N236" s="25"/>
      <c r="O236" s="25" t="s">
        <v>219</v>
      </c>
      <c r="P236" s="27"/>
      <c r="Q236" s="27"/>
      <c r="R236" s="25"/>
    </row>
    <row r="237" spans="1:26" x14ac:dyDescent="0.25">
      <c r="A237" s="13"/>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x14ac:dyDescent="0.25">
      <c r="A238" s="13"/>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x14ac:dyDescent="0.25">
      <c r="A239" s="13"/>
      <c r="B239" s="4"/>
      <c r="C239" s="4"/>
      <c r="D239" s="4"/>
      <c r="E239" s="4"/>
      <c r="F239" s="4"/>
      <c r="G239" s="4"/>
      <c r="H239" s="4"/>
      <c r="I239" s="4"/>
      <c r="J239" s="4"/>
      <c r="K239" s="4"/>
      <c r="L239" s="4"/>
      <c r="M239" s="4"/>
      <c r="N239" s="4"/>
      <c r="O239" s="4"/>
      <c r="P239" s="4"/>
      <c r="Q239" s="4"/>
      <c r="R239" s="4"/>
    </row>
    <row r="240" spans="1:26" ht="15.75" thickBot="1" x14ac:dyDescent="0.3">
      <c r="A240" s="13"/>
      <c r="B240" s="14"/>
      <c r="C240" s="14" t="s">
        <v>219</v>
      </c>
      <c r="D240" s="44" t="s">
        <v>296</v>
      </c>
      <c r="E240" s="44"/>
      <c r="F240" s="44"/>
      <c r="G240" s="44"/>
      <c r="H240" s="44"/>
      <c r="I240" s="44"/>
      <c r="J240" s="44"/>
      <c r="K240" s="44"/>
      <c r="L240" s="44"/>
      <c r="M240" s="44"/>
      <c r="N240" s="44"/>
      <c r="O240" s="44"/>
      <c r="P240" s="44"/>
      <c r="Q240" s="44"/>
      <c r="R240" s="14"/>
    </row>
    <row r="241" spans="1:26" x14ac:dyDescent="0.25">
      <c r="A241" s="13"/>
      <c r="B241" s="14"/>
      <c r="C241" s="14" t="s">
        <v>219</v>
      </c>
      <c r="D241" s="47"/>
      <c r="E241" s="47"/>
      <c r="F241" s="14"/>
      <c r="G241" s="14" t="s">
        <v>219</v>
      </c>
      <c r="H241" s="46" t="s">
        <v>275</v>
      </c>
      <c r="I241" s="46"/>
      <c r="J241" s="14"/>
      <c r="K241" s="14" t="s">
        <v>219</v>
      </c>
      <c r="L241" s="46" t="s">
        <v>275</v>
      </c>
      <c r="M241" s="46"/>
      <c r="N241" s="14"/>
      <c r="O241" s="14" t="s">
        <v>219</v>
      </c>
      <c r="P241" s="46" t="s">
        <v>279</v>
      </c>
      <c r="Q241" s="46"/>
      <c r="R241" s="14"/>
    </row>
    <row r="242" spans="1:26" x14ac:dyDescent="0.25">
      <c r="A242" s="13"/>
      <c r="B242" s="14"/>
      <c r="C242" s="14" t="s">
        <v>219</v>
      </c>
      <c r="D242" s="45" t="s">
        <v>273</v>
      </c>
      <c r="E242" s="45"/>
      <c r="F242" s="14"/>
      <c r="G242" s="14" t="s">
        <v>219</v>
      </c>
      <c r="H242" s="45" t="s">
        <v>276</v>
      </c>
      <c r="I242" s="45"/>
      <c r="J242" s="14"/>
      <c r="K242" s="14" t="s">
        <v>219</v>
      </c>
      <c r="L242" s="45" t="s">
        <v>276</v>
      </c>
      <c r="M242" s="45"/>
      <c r="N242" s="14"/>
      <c r="O242" s="14" t="s">
        <v>219</v>
      </c>
      <c r="P242" s="45" t="s">
        <v>280</v>
      </c>
      <c r="Q242" s="45"/>
      <c r="R242" s="14"/>
    </row>
    <row r="243" spans="1:26" ht="15.75" thickBot="1" x14ac:dyDescent="0.3">
      <c r="A243" s="13"/>
      <c r="B243" s="14"/>
      <c r="C243" s="14" t="s">
        <v>219</v>
      </c>
      <c r="D243" s="44" t="s">
        <v>274</v>
      </c>
      <c r="E243" s="44"/>
      <c r="F243" s="14"/>
      <c r="G243" s="14" t="s">
        <v>219</v>
      </c>
      <c r="H243" s="44" t="s">
        <v>277</v>
      </c>
      <c r="I243" s="44"/>
      <c r="J243" s="14"/>
      <c r="K243" s="14" t="s">
        <v>219</v>
      </c>
      <c r="L243" s="44" t="s">
        <v>278</v>
      </c>
      <c r="M243" s="44"/>
      <c r="N243" s="14"/>
      <c r="O243" s="14" t="s">
        <v>219</v>
      </c>
      <c r="P243" s="44" t="s">
        <v>281</v>
      </c>
      <c r="Q243" s="44"/>
      <c r="R243" s="14"/>
    </row>
    <row r="244" spans="1:26" ht="38.25" x14ac:dyDescent="0.25">
      <c r="A244" s="13"/>
      <c r="B244" s="15" t="s">
        <v>285</v>
      </c>
      <c r="C244" s="17" t="s">
        <v>219</v>
      </c>
      <c r="D244" s="18" t="s">
        <v>222</v>
      </c>
      <c r="E244" s="19">
        <v>10762</v>
      </c>
      <c r="F244" s="20" t="s">
        <v>219</v>
      </c>
      <c r="G244" s="17" t="s">
        <v>219</v>
      </c>
      <c r="H244" s="18" t="s">
        <v>222</v>
      </c>
      <c r="I244" s="19">
        <v>1689</v>
      </c>
      <c r="J244" s="20" t="s">
        <v>219</v>
      </c>
      <c r="K244" s="17" t="s">
        <v>219</v>
      </c>
      <c r="L244" s="18" t="s">
        <v>222</v>
      </c>
      <c r="M244" s="32">
        <v>0</v>
      </c>
      <c r="N244" s="20" t="s">
        <v>219</v>
      </c>
      <c r="O244" s="17" t="s">
        <v>219</v>
      </c>
      <c r="P244" s="18" t="s">
        <v>222</v>
      </c>
      <c r="Q244" s="19">
        <v>12451</v>
      </c>
      <c r="R244" s="20" t="s">
        <v>219</v>
      </c>
    </row>
    <row r="245" spans="1:26" x14ac:dyDescent="0.25">
      <c r="A245" s="13"/>
      <c r="B245" s="21" t="s">
        <v>286</v>
      </c>
      <c r="C245" s="14" t="s">
        <v>219</v>
      </c>
      <c r="D245" s="22"/>
      <c r="E245" s="30">
        <v>10367</v>
      </c>
      <c r="F245" s="24" t="s">
        <v>219</v>
      </c>
      <c r="G245" s="14" t="s">
        <v>219</v>
      </c>
      <c r="H245" s="22"/>
      <c r="I245" s="23">
        <v>37</v>
      </c>
      <c r="J245" s="24" t="s">
        <v>219</v>
      </c>
      <c r="K245" s="14" t="s">
        <v>219</v>
      </c>
      <c r="L245" s="22"/>
      <c r="M245" s="23">
        <v>299</v>
      </c>
      <c r="N245" s="24" t="s">
        <v>219</v>
      </c>
      <c r="O245" s="14" t="s">
        <v>219</v>
      </c>
      <c r="P245" s="22"/>
      <c r="Q245" s="30">
        <v>10105</v>
      </c>
      <c r="R245" s="24" t="s">
        <v>219</v>
      </c>
    </row>
    <row r="246" spans="1:26" x14ac:dyDescent="0.25">
      <c r="A246" s="13"/>
      <c r="B246" s="15" t="s">
        <v>287</v>
      </c>
      <c r="C246" s="17" t="s">
        <v>219</v>
      </c>
      <c r="D246" s="16"/>
      <c r="E246" s="16"/>
      <c r="F246" s="16"/>
      <c r="G246" s="17" t="s">
        <v>219</v>
      </c>
      <c r="H246" s="16"/>
      <c r="I246" s="16"/>
      <c r="J246" s="16"/>
      <c r="K246" s="17" t="s">
        <v>219</v>
      </c>
      <c r="L246" s="16"/>
      <c r="M246" s="16"/>
      <c r="N246" s="16"/>
      <c r="O246" s="17" t="s">
        <v>219</v>
      </c>
      <c r="P246" s="16"/>
      <c r="Q246" s="16"/>
      <c r="R246" s="16"/>
    </row>
    <row r="247" spans="1:26" x14ac:dyDescent="0.25">
      <c r="A247" s="13"/>
      <c r="B247" s="29" t="s">
        <v>288</v>
      </c>
      <c r="C247" s="14" t="s">
        <v>219</v>
      </c>
      <c r="D247" s="22"/>
      <c r="E247" s="23">
        <v>50</v>
      </c>
      <c r="F247" s="24" t="s">
        <v>219</v>
      </c>
      <c r="G247" s="14" t="s">
        <v>219</v>
      </c>
      <c r="H247" s="22"/>
      <c r="I247" s="23">
        <v>9</v>
      </c>
      <c r="J247" s="24" t="s">
        <v>219</v>
      </c>
      <c r="K247" s="14" t="s">
        <v>219</v>
      </c>
      <c r="L247" s="22"/>
      <c r="M247" s="23">
        <v>0</v>
      </c>
      <c r="N247" s="24" t="s">
        <v>219</v>
      </c>
      <c r="O247" s="14" t="s">
        <v>219</v>
      </c>
      <c r="P247" s="22"/>
      <c r="Q247" s="23">
        <v>59</v>
      </c>
      <c r="R247" s="24" t="s">
        <v>219</v>
      </c>
    </row>
    <row r="248" spans="1:26" x14ac:dyDescent="0.25">
      <c r="A248" s="13"/>
      <c r="B248" s="15" t="s">
        <v>293</v>
      </c>
      <c r="C248" s="17" t="s">
        <v>219</v>
      </c>
      <c r="D248" s="18"/>
      <c r="E248" s="19">
        <v>19766</v>
      </c>
      <c r="F248" s="20" t="s">
        <v>219</v>
      </c>
      <c r="G248" s="17" t="s">
        <v>219</v>
      </c>
      <c r="H248" s="18"/>
      <c r="I248" s="32">
        <v>0</v>
      </c>
      <c r="J248" s="20" t="s">
        <v>219</v>
      </c>
      <c r="K248" s="17" t="s">
        <v>219</v>
      </c>
      <c r="L248" s="18"/>
      <c r="M248" s="19">
        <v>4108</v>
      </c>
      <c r="N248" s="20" t="s">
        <v>219</v>
      </c>
      <c r="O248" s="17" t="s">
        <v>219</v>
      </c>
      <c r="P248" s="18"/>
      <c r="Q248" s="19">
        <v>15658</v>
      </c>
      <c r="R248" s="20" t="s">
        <v>219</v>
      </c>
    </row>
    <row r="249" spans="1:26" ht="15.75" thickBot="1" x14ac:dyDescent="0.3">
      <c r="A249" s="13"/>
      <c r="B249" s="21" t="s">
        <v>294</v>
      </c>
      <c r="C249" s="14" t="s">
        <v>219</v>
      </c>
      <c r="D249" s="22"/>
      <c r="E249" s="23">
        <v>20</v>
      </c>
      <c r="F249" s="24" t="s">
        <v>219</v>
      </c>
      <c r="G249" s="14" t="s">
        <v>219</v>
      </c>
      <c r="H249" s="22"/>
      <c r="I249" s="23">
        <v>0</v>
      </c>
      <c r="J249" s="24" t="s">
        <v>219</v>
      </c>
      <c r="K249" s="14" t="s">
        <v>219</v>
      </c>
      <c r="L249" s="22"/>
      <c r="M249" s="23">
        <v>0</v>
      </c>
      <c r="N249" s="24" t="s">
        <v>219</v>
      </c>
      <c r="O249" s="14" t="s">
        <v>219</v>
      </c>
      <c r="P249" s="22"/>
      <c r="Q249" s="23">
        <v>20</v>
      </c>
      <c r="R249" s="24" t="s">
        <v>219</v>
      </c>
    </row>
    <row r="250" spans="1:26" x14ac:dyDescent="0.25">
      <c r="A250" s="13"/>
      <c r="B250" s="25"/>
      <c r="C250" s="25" t="s">
        <v>219</v>
      </c>
      <c r="D250" s="26"/>
      <c r="E250" s="26"/>
      <c r="F250" s="25"/>
      <c r="G250" s="25" t="s">
        <v>219</v>
      </c>
      <c r="H250" s="26"/>
      <c r="I250" s="26"/>
      <c r="J250" s="25"/>
      <c r="K250" s="25" t="s">
        <v>219</v>
      </c>
      <c r="L250" s="26"/>
      <c r="M250" s="26"/>
      <c r="N250" s="25"/>
      <c r="O250" s="25" t="s">
        <v>219</v>
      </c>
      <c r="P250" s="26"/>
      <c r="Q250" s="26"/>
      <c r="R250" s="25"/>
    </row>
    <row r="251" spans="1:26" ht="15.75" thickBot="1" x14ac:dyDescent="0.3">
      <c r="A251" s="13"/>
      <c r="B251" s="15" t="s">
        <v>138</v>
      </c>
      <c r="C251" s="17" t="s">
        <v>219</v>
      </c>
      <c r="D251" s="18" t="s">
        <v>222</v>
      </c>
      <c r="E251" s="19">
        <v>40965</v>
      </c>
      <c r="F251" s="20" t="s">
        <v>219</v>
      </c>
      <c r="G251" s="17" t="s">
        <v>219</v>
      </c>
      <c r="H251" s="18" t="s">
        <v>222</v>
      </c>
      <c r="I251" s="19">
        <v>1735</v>
      </c>
      <c r="J251" s="20" t="s">
        <v>219</v>
      </c>
      <c r="K251" s="17" t="s">
        <v>219</v>
      </c>
      <c r="L251" s="18" t="s">
        <v>222</v>
      </c>
      <c r="M251" s="19">
        <v>4407</v>
      </c>
      <c r="N251" s="20" t="s">
        <v>219</v>
      </c>
      <c r="O251" s="17" t="s">
        <v>219</v>
      </c>
      <c r="P251" s="18" t="s">
        <v>222</v>
      </c>
      <c r="Q251" s="19">
        <v>38293</v>
      </c>
      <c r="R251" s="20" t="s">
        <v>219</v>
      </c>
    </row>
    <row r="252" spans="1:26" ht="15.75" thickTop="1" x14ac:dyDescent="0.25">
      <c r="A252" s="13"/>
      <c r="B252" s="25"/>
      <c r="C252" s="25" t="s">
        <v>219</v>
      </c>
      <c r="D252" s="27"/>
      <c r="E252" s="27"/>
      <c r="F252" s="25"/>
      <c r="G252" s="25" t="s">
        <v>219</v>
      </c>
      <c r="H252" s="27"/>
      <c r="I252" s="27"/>
      <c r="J252" s="25"/>
      <c r="K252" s="25" t="s">
        <v>219</v>
      </c>
      <c r="L252" s="27"/>
      <c r="M252" s="27"/>
      <c r="N252" s="25"/>
      <c r="O252" s="25" t="s">
        <v>219</v>
      </c>
      <c r="P252" s="27"/>
      <c r="Q252" s="27"/>
      <c r="R252" s="25"/>
    </row>
    <row r="253" spans="1:26" x14ac:dyDescent="0.25">
      <c r="A253" s="13"/>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row>
    <row r="254" spans="1:26" ht="25.5" customHeight="1" x14ac:dyDescent="0.25">
      <c r="A254" s="13"/>
      <c r="B254" s="41" t="s">
        <v>363</v>
      </c>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row>
    <row r="255" spans="1:26" x14ac:dyDescent="0.25">
      <c r="A255" s="13"/>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row>
    <row r="256" spans="1:26" x14ac:dyDescent="0.25">
      <c r="A256" s="13"/>
      <c r="B256" s="41" t="s">
        <v>364</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row>
    <row r="257" spans="1:26" x14ac:dyDescent="0.25">
      <c r="A257" s="13"/>
      <c r="B257" s="39"/>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row>
    <row r="258" spans="1:26" x14ac:dyDescent="0.25">
      <c r="A258" s="13"/>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row>
    <row r="259" spans="1:26" x14ac:dyDescent="0.25">
      <c r="A259" s="13"/>
      <c r="B259" s="4"/>
      <c r="C259" s="4"/>
      <c r="D259" s="4"/>
      <c r="E259" s="4"/>
      <c r="F259" s="4"/>
      <c r="G259" s="4"/>
      <c r="H259" s="4"/>
      <c r="I259" s="4"/>
      <c r="J259" s="4"/>
      <c r="K259" s="4"/>
      <c r="L259" s="4"/>
      <c r="M259" s="4"/>
      <c r="N259" s="4"/>
      <c r="O259" s="4"/>
      <c r="P259" s="4"/>
      <c r="Q259" s="4"/>
      <c r="R259" s="4"/>
    </row>
    <row r="260" spans="1:26" x14ac:dyDescent="0.25">
      <c r="A260" s="13"/>
      <c r="B260" s="34"/>
      <c r="C260" s="34" t="s">
        <v>219</v>
      </c>
      <c r="D260" s="45" t="s">
        <v>365</v>
      </c>
      <c r="E260" s="45"/>
      <c r="F260" s="45"/>
      <c r="G260" s="45"/>
      <c r="H260" s="45"/>
      <c r="I260" s="45"/>
      <c r="J260" s="34"/>
      <c r="K260" s="34" t="s">
        <v>219</v>
      </c>
      <c r="L260" s="45" t="s">
        <v>366</v>
      </c>
      <c r="M260" s="45"/>
      <c r="N260" s="45"/>
      <c r="O260" s="45"/>
      <c r="P260" s="45"/>
      <c r="Q260" s="45"/>
      <c r="R260" s="34"/>
    </row>
    <row r="261" spans="1:26" ht="15.75" thickBot="1" x14ac:dyDescent="0.3">
      <c r="A261" s="13"/>
      <c r="B261" s="34"/>
      <c r="C261" s="34"/>
      <c r="D261" s="44" t="s">
        <v>263</v>
      </c>
      <c r="E261" s="44"/>
      <c r="F261" s="44"/>
      <c r="G261" s="44"/>
      <c r="H261" s="44"/>
      <c r="I261" s="44"/>
      <c r="J261" s="34"/>
      <c r="K261" s="34"/>
      <c r="L261" s="44" t="s">
        <v>263</v>
      </c>
      <c r="M261" s="44"/>
      <c r="N261" s="44"/>
      <c r="O261" s="44"/>
      <c r="P261" s="44"/>
      <c r="Q261" s="44"/>
      <c r="R261" s="34"/>
    </row>
    <row r="262" spans="1:26" ht="15.75" thickBot="1" x14ac:dyDescent="0.3">
      <c r="A262" s="13"/>
      <c r="B262" s="14"/>
      <c r="C262" s="14" t="s">
        <v>219</v>
      </c>
      <c r="D262" s="50">
        <v>2014</v>
      </c>
      <c r="E262" s="50"/>
      <c r="F262" s="14"/>
      <c r="G262" s="14" t="s">
        <v>219</v>
      </c>
      <c r="H262" s="50">
        <v>2013</v>
      </c>
      <c r="I262" s="50"/>
      <c r="J262" s="14"/>
      <c r="K262" s="14" t="s">
        <v>219</v>
      </c>
      <c r="L262" s="50">
        <v>2014</v>
      </c>
      <c r="M262" s="50"/>
      <c r="N262" s="14"/>
      <c r="O262" s="14" t="s">
        <v>219</v>
      </c>
      <c r="P262" s="50">
        <v>2013</v>
      </c>
      <c r="Q262" s="50"/>
      <c r="R262" s="14"/>
    </row>
    <row r="263" spans="1:26" x14ac:dyDescent="0.25">
      <c r="A263" s="13"/>
      <c r="B263" s="15" t="s">
        <v>304</v>
      </c>
      <c r="C263" s="17" t="s">
        <v>219</v>
      </c>
      <c r="D263" s="18" t="s">
        <v>222</v>
      </c>
      <c r="E263" s="32">
        <v>9</v>
      </c>
      <c r="F263" s="20" t="s">
        <v>219</v>
      </c>
      <c r="G263" s="17" t="s">
        <v>219</v>
      </c>
      <c r="H263" s="18" t="s">
        <v>222</v>
      </c>
      <c r="I263" s="32">
        <v>0</v>
      </c>
      <c r="J263" s="20" t="s">
        <v>219</v>
      </c>
      <c r="K263" s="17" t="s">
        <v>219</v>
      </c>
      <c r="L263" s="18" t="s">
        <v>222</v>
      </c>
      <c r="M263" s="32">
        <v>9</v>
      </c>
      <c r="N263" s="20" t="s">
        <v>219</v>
      </c>
      <c r="O263" s="17" t="s">
        <v>219</v>
      </c>
      <c r="P263" s="18" t="s">
        <v>222</v>
      </c>
      <c r="Q263" s="32">
        <v>114</v>
      </c>
      <c r="R263" s="20" t="s">
        <v>219</v>
      </c>
    </row>
    <row r="264" spans="1:26" x14ac:dyDescent="0.25">
      <c r="A264" s="13"/>
      <c r="B264" s="21" t="s">
        <v>305</v>
      </c>
      <c r="C264" s="14" t="s">
        <v>219</v>
      </c>
      <c r="D264" s="22"/>
      <c r="E264" s="23">
        <v>0</v>
      </c>
      <c r="F264" s="24" t="s">
        <v>219</v>
      </c>
      <c r="G264" s="14" t="s">
        <v>219</v>
      </c>
      <c r="H264" s="22"/>
      <c r="I264" s="23">
        <v>0</v>
      </c>
      <c r="J264" s="24" t="s">
        <v>219</v>
      </c>
      <c r="K264" s="14" t="s">
        <v>219</v>
      </c>
      <c r="L264" s="22"/>
      <c r="M264" s="23">
        <v>0</v>
      </c>
      <c r="N264" s="24" t="s">
        <v>219</v>
      </c>
      <c r="O264" s="14" t="s">
        <v>219</v>
      </c>
      <c r="P264" s="22"/>
      <c r="Q264" s="23">
        <v>0</v>
      </c>
      <c r="R264" s="24" t="s">
        <v>219</v>
      </c>
    </row>
    <row r="265" spans="1:26" x14ac:dyDescent="0.25">
      <c r="A265" s="13"/>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row>
    <row r="266" spans="1:26" x14ac:dyDescent="0.25">
      <c r="A266" s="13"/>
      <c r="B266" s="41" t="s">
        <v>367</v>
      </c>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row>
    <row r="267" spans="1:26" x14ac:dyDescent="0.25">
      <c r="A267" s="13"/>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row>
    <row r="268" spans="1:26" x14ac:dyDescent="0.25">
      <c r="A268" s="13"/>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row>
    <row r="269" spans="1:26" x14ac:dyDescent="0.25">
      <c r="A269" s="13"/>
      <c r="B269" s="4"/>
      <c r="C269" s="4"/>
      <c r="D269" s="4"/>
      <c r="E269" s="4"/>
      <c r="F269" s="4"/>
      <c r="G269" s="4"/>
      <c r="H269" s="4"/>
      <c r="I269" s="4"/>
      <c r="J269" s="4"/>
      <c r="K269" s="4"/>
      <c r="L269" s="4"/>
      <c r="M269" s="4"/>
      <c r="N269" s="4"/>
      <c r="O269" s="4"/>
      <c r="P269" s="4"/>
      <c r="Q269" s="4"/>
      <c r="R269" s="4"/>
    </row>
    <row r="270" spans="1:26" ht="15.75" thickBot="1" x14ac:dyDescent="0.3">
      <c r="A270" s="13"/>
      <c r="B270" s="14"/>
      <c r="C270" s="14" t="s">
        <v>219</v>
      </c>
      <c r="D270" s="44" t="s">
        <v>272</v>
      </c>
      <c r="E270" s="44"/>
      <c r="F270" s="44"/>
      <c r="G270" s="44"/>
      <c r="H270" s="44"/>
      <c r="I270" s="44"/>
      <c r="J270" s="14"/>
      <c r="K270" s="14" t="s">
        <v>219</v>
      </c>
      <c r="L270" s="44" t="s">
        <v>296</v>
      </c>
      <c r="M270" s="44"/>
      <c r="N270" s="44"/>
      <c r="O270" s="44"/>
      <c r="P270" s="44"/>
      <c r="Q270" s="44"/>
      <c r="R270" s="14"/>
    </row>
    <row r="271" spans="1:26" x14ac:dyDescent="0.25">
      <c r="A271" s="13"/>
      <c r="B271" s="14"/>
      <c r="C271" s="14" t="s">
        <v>219</v>
      </c>
      <c r="D271" s="47"/>
      <c r="E271" s="47"/>
      <c r="F271" s="14"/>
      <c r="G271" s="14" t="s">
        <v>219</v>
      </c>
      <c r="H271" s="46" t="s">
        <v>279</v>
      </c>
      <c r="I271" s="46"/>
      <c r="J271" s="14"/>
      <c r="K271" s="14" t="s">
        <v>219</v>
      </c>
      <c r="L271" s="47"/>
      <c r="M271" s="47"/>
      <c r="N271" s="14"/>
      <c r="O271" s="14" t="s">
        <v>219</v>
      </c>
      <c r="P271" s="46" t="s">
        <v>279</v>
      </c>
      <c r="Q271" s="46"/>
      <c r="R271" s="14"/>
    </row>
    <row r="272" spans="1:26" x14ac:dyDescent="0.25">
      <c r="A272" s="13"/>
      <c r="B272" s="14"/>
      <c r="C272" s="14" t="s">
        <v>219</v>
      </c>
      <c r="D272" s="45" t="s">
        <v>273</v>
      </c>
      <c r="E272" s="45"/>
      <c r="F272" s="14"/>
      <c r="G272" s="14" t="s">
        <v>219</v>
      </c>
      <c r="H272" s="45" t="s">
        <v>280</v>
      </c>
      <c r="I272" s="45"/>
      <c r="J272" s="14"/>
      <c r="K272" s="14" t="s">
        <v>219</v>
      </c>
      <c r="L272" s="45" t="s">
        <v>273</v>
      </c>
      <c r="M272" s="45"/>
      <c r="N272" s="14"/>
      <c r="O272" s="14" t="s">
        <v>219</v>
      </c>
      <c r="P272" s="45" t="s">
        <v>280</v>
      </c>
      <c r="Q272" s="45"/>
      <c r="R272" s="14"/>
    </row>
    <row r="273" spans="1:26" ht="15.75" thickBot="1" x14ac:dyDescent="0.3">
      <c r="A273" s="13"/>
      <c r="B273" s="14"/>
      <c r="C273" s="14" t="s">
        <v>219</v>
      </c>
      <c r="D273" s="44" t="s">
        <v>274</v>
      </c>
      <c r="E273" s="44"/>
      <c r="F273" s="14"/>
      <c r="G273" s="14" t="s">
        <v>219</v>
      </c>
      <c r="H273" s="44" t="s">
        <v>281</v>
      </c>
      <c r="I273" s="44"/>
      <c r="J273" s="14"/>
      <c r="K273" s="14" t="s">
        <v>219</v>
      </c>
      <c r="L273" s="44" t="s">
        <v>274</v>
      </c>
      <c r="M273" s="44"/>
      <c r="N273" s="14"/>
      <c r="O273" s="14" t="s">
        <v>219</v>
      </c>
      <c r="P273" s="44" t="s">
        <v>281</v>
      </c>
      <c r="Q273" s="44"/>
      <c r="R273" s="14"/>
    </row>
    <row r="274" spans="1:26" x14ac:dyDescent="0.25">
      <c r="A274" s="13"/>
      <c r="B274" s="15" t="s">
        <v>358</v>
      </c>
      <c r="C274" s="17" t="s">
        <v>219</v>
      </c>
      <c r="D274" s="18" t="s">
        <v>222</v>
      </c>
      <c r="E274" s="32">
        <v>570</v>
      </c>
      <c r="F274" s="20" t="s">
        <v>219</v>
      </c>
      <c r="G274" s="17" t="s">
        <v>219</v>
      </c>
      <c r="H274" s="18" t="s">
        <v>222</v>
      </c>
      <c r="I274" s="32">
        <v>571</v>
      </c>
      <c r="J274" s="20" t="s">
        <v>219</v>
      </c>
      <c r="K274" s="17" t="s">
        <v>219</v>
      </c>
      <c r="L274" s="18" t="s">
        <v>222</v>
      </c>
      <c r="M274" s="32">
        <v>555</v>
      </c>
      <c r="N274" s="20" t="s">
        <v>219</v>
      </c>
      <c r="O274" s="17" t="s">
        <v>219</v>
      </c>
      <c r="P274" s="18" t="s">
        <v>222</v>
      </c>
      <c r="Q274" s="32">
        <v>556</v>
      </c>
      <c r="R274" s="20" t="s">
        <v>219</v>
      </c>
    </row>
    <row r="275" spans="1:26" x14ac:dyDescent="0.25">
      <c r="A275" s="13"/>
      <c r="B275" s="21" t="s">
        <v>359</v>
      </c>
      <c r="C275" s="14" t="s">
        <v>219</v>
      </c>
      <c r="D275" s="22"/>
      <c r="E275" s="30">
        <v>12750</v>
      </c>
      <c r="F275" s="24" t="s">
        <v>219</v>
      </c>
      <c r="G275" s="14" t="s">
        <v>219</v>
      </c>
      <c r="H275" s="22"/>
      <c r="I275" s="30">
        <v>14165</v>
      </c>
      <c r="J275" s="24" t="s">
        <v>219</v>
      </c>
      <c r="K275" s="14" t="s">
        <v>219</v>
      </c>
      <c r="L275" s="22"/>
      <c r="M275" s="30">
        <v>6683</v>
      </c>
      <c r="N275" s="24" t="s">
        <v>219</v>
      </c>
      <c r="O275" s="14" t="s">
        <v>219</v>
      </c>
      <c r="P275" s="22"/>
      <c r="Q275" s="30">
        <v>7312</v>
      </c>
      <c r="R275" s="24" t="s">
        <v>219</v>
      </c>
    </row>
    <row r="276" spans="1:26" x14ac:dyDescent="0.25">
      <c r="A276" s="13"/>
      <c r="B276" s="15" t="s">
        <v>360</v>
      </c>
      <c r="C276" s="17" t="s">
        <v>219</v>
      </c>
      <c r="D276" s="18"/>
      <c r="E276" s="19">
        <v>6444</v>
      </c>
      <c r="F276" s="20" t="s">
        <v>219</v>
      </c>
      <c r="G276" s="17" t="s">
        <v>219</v>
      </c>
      <c r="H276" s="18"/>
      <c r="I276" s="19">
        <v>6069</v>
      </c>
      <c r="J276" s="20" t="s">
        <v>219</v>
      </c>
      <c r="K276" s="17" t="s">
        <v>219</v>
      </c>
      <c r="L276" s="18"/>
      <c r="M276" s="19">
        <v>13026</v>
      </c>
      <c r="N276" s="20" t="s">
        <v>219</v>
      </c>
      <c r="O276" s="17" t="s">
        <v>219</v>
      </c>
      <c r="P276" s="18"/>
      <c r="Q276" s="19">
        <v>13821</v>
      </c>
      <c r="R276" s="20" t="s">
        <v>219</v>
      </c>
    </row>
    <row r="277" spans="1:26" ht="15.75" thickBot="1" x14ac:dyDescent="0.3">
      <c r="A277" s="13"/>
      <c r="B277" s="21" t="s">
        <v>361</v>
      </c>
      <c r="C277" s="14" t="s">
        <v>219</v>
      </c>
      <c r="D277" s="22"/>
      <c r="E277" s="30">
        <v>20205</v>
      </c>
      <c r="F277" s="24" t="s">
        <v>219</v>
      </c>
      <c r="G277" s="14" t="s">
        <v>219</v>
      </c>
      <c r="H277" s="22"/>
      <c r="I277" s="30">
        <v>17576</v>
      </c>
      <c r="J277" s="24" t="s">
        <v>219</v>
      </c>
      <c r="K277" s="14" t="s">
        <v>219</v>
      </c>
      <c r="L277" s="22"/>
      <c r="M277" s="30">
        <v>20701</v>
      </c>
      <c r="N277" s="24" t="s">
        <v>219</v>
      </c>
      <c r="O277" s="14" t="s">
        <v>219</v>
      </c>
      <c r="P277" s="22"/>
      <c r="Q277" s="30">
        <v>16604</v>
      </c>
      <c r="R277" s="24" t="s">
        <v>219</v>
      </c>
    </row>
    <row r="278" spans="1:26" x14ac:dyDescent="0.25">
      <c r="A278" s="13"/>
      <c r="B278" s="25"/>
      <c r="C278" s="25" t="s">
        <v>219</v>
      </c>
      <c r="D278" s="26"/>
      <c r="E278" s="26"/>
      <c r="F278" s="25"/>
      <c r="G278" s="25" t="s">
        <v>219</v>
      </c>
      <c r="H278" s="26"/>
      <c r="I278" s="26"/>
      <c r="J278" s="25"/>
      <c r="K278" s="25" t="s">
        <v>219</v>
      </c>
      <c r="L278" s="26"/>
      <c r="M278" s="26"/>
      <c r="N278" s="25"/>
      <c r="O278" s="25" t="s">
        <v>219</v>
      </c>
      <c r="P278" s="26"/>
      <c r="Q278" s="26"/>
      <c r="R278" s="25"/>
    </row>
    <row r="279" spans="1:26" ht="15.75" thickBot="1" x14ac:dyDescent="0.3">
      <c r="A279" s="13"/>
      <c r="B279" s="15" t="s">
        <v>138</v>
      </c>
      <c r="C279" s="17" t="s">
        <v>219</v>
      </c>
      <c r="D279" s="18" t="s">
        <v>222</v>
      </c>
      <c r="E279" s="19">
        <v>39969</v>
      </c>
      <c r="F279" s="20" t="s">
        <v>219</v>
      </c>
      <c r="G279" s="17" t="s">
        <v>219</v>
      </c>
      <c r="H279" s="18" t="s">
        <v>222</v>
      </c>
      <c r="I279" s="19">
        <v>38381</v>
      </c>
      <c r="J279" s="20" t="s">
        <v>219</v>
      </c>
      <c r="K279" s="17" t="s">
        <v>219</v>
      </c>
      <c r="L279" s="18" t="s">
        <v>222</v>
      </c>
      <c r="M279" s="19">
        <v>40965</v>
      </c>
      <c r="N279" s="20" t="s">
        <v>219</v>
      </c>
      <c r="O279" s="17" t="s">
        <v>219</v>
      </c>
      <c r="P279" s="18" t="s">
        <v>222</v>
      </c>
      <c r="Q279" s="19">
        <v>38293</v>
      </c>
      <c r="R279" s="20" t="s">
        <v>219</v>
      </c>
    </row>
    <row r="280" spans="1:26" ht="15.75" thickTop="1" x14ac:dyDescent="0.25">
      <c r="A280" s="13"/>
      <c r="B280" s="25"/>
      <c r="C280" s="25" t="s">
        <v>219</v>
      </c>
      <c r="D280" s="27"/>
      <c r="E280" s="27"/>
      <c r="F280" s="25"/>
      <c r="G280" s="25" t="s">
        <v>219</v>
      </c>
      <c r="H280" s="27"/>
      <c r="I280" s="27"/>
      <c r="J280" s="25"/>
      <c r="K280" s="25" t="s">
        <v>219</v>
      </c>
      <c r="L280" s="27"/>
      <c r="M280" s="27"/>
      <c r="N280" s="25"/>
      <c r="O280" s="25" t="s">
        <v>219</v>
      </c>
      <c r="P280" s="27"/>
      <c r="Q280" s="27"/>
      <c r="R280" s="25"/>
    </row>
    <row r="281" spans="1:26" x14ac:dyDescent="0.25">
      <c r="A281" s="13"/>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row>
    <row r="282" spans="1:26" x14ac:dyDescent="0.25">
      <c r="A282" s="13"/>
      <c r="B282" s="41" t="s">
        <v>368</v>
      </c>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row>
  </sheetData>
  <mergeCells count="309">
    <mergeCell ref="B281:Z281"/>
    <mergeCell ref="B282:Z282"/>
    <mergeCell ref="B257:Z257"/>
    <mergeCell ref="B258:Z258"/>
    <mergeCell ref="B265:Z265"/>
    <mergeCell ref="B266:Z266"/>
    <mergeCell ref="B267:Z267"/>
    <mergeCell ref="B268:Z268"/>
    <mergeCell ref="B237:Z237"/>
    <mergeCell ref="B238:Z238"/>
    <mergeCell ref="B253:Z253"/>
    <mergeCell ref="B254:Z254"/>
    <mergeCell ref="B255:Z255"/>
    <mergeCell ref="B256:Z256"/>
    <mergeCell ref="B203:Z203"/>
    <mergeCell ref="B217:Z217"/>
    <mergeCell ref="B218:Z218"/>
    <mergeCell ref="B219:Z219"/>
    <mergeCell ref="B220:Z220"/>
    <mergeCell ref="B221:Z221"/>
    <mergeCell ref="B190:Z190"/>
    <mergeCell ref="B191:Z191"/>
    <mergeCell ref="B192:Z192"/>
    <mergeCell ref="B200:Z200"/>
    <mergeCell ref="B201:Z201"/>
    <mergeCell ref="B202:Z202"/>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3:Z163"/>
    <mergeCell ref="B165:Z165"/>
    <mergeCell ref="B166:Z166"/>
    <mergeCell ref="B168:Z168"/>
    <mergeCell ref="B169:Z169"/>
    <mergeCell ref="B171:Z171"/>
    <mergeCell ref="B154:Z154"/>
    <mergeCell ref="B156:Z156"/>
    <mergeCell ref="B157:Z157"/>
    <mergeCell ref="B159:Z159"/>
    <mergeCell ref="B160:Z160"/>
    <mergeCell ref="B162:Z162"/>
    <mergeCell ref="B133:Z133"/>
    <mergeCell ref="B134:Z134"/>
    <mergeCell ref="B135:Z135"/>
    <mergeCell ref="B136:Z136"/>
    <mergeCell ref="B149:Z149"/>
    <mergeCell ref="B150:Z150"/>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0:Z90"/>
    <mergeCell ref="B91:Z91"/>
    <mergeCell ref="B92:Z92"/>
    <mergeCell ref="B93:Z93"/>
    <mergeCell ref="B101:Z101"/>
    <mergeCell ref="B102:Z102"/>
    <mergeCell ref="B9:Z9"/>
    <mergeCell ref="B10:Z10"/>
    <mergeCell ref="B51:Z51"/>
    <mergeCell ref="B52:Z52"/>
    <mergeCell ref="B54:Z54"/>
    <mergeCell ref="B55:Z55"/>
    <mergeCell ref="A1:A2"/>
    <mergeCell ref="B1:Z1"/>
    <mergeCell ref="B2:Z2"/>
    <mergeCell ref="B3:Z3"/>
    <mergeCell ref="A4:A282"/>
    <mergeCell ref="B4:Z4"/>
    <mergeCell ref="B5:Z5"/>
    <mergeCell ref="B6:Z6"/>
    <mergeCell ref="B7:Z7"/>
    <mergeCell ref="B8:Z8"/>
    <mergeCell ref="D272:E272"/>
    <mergeCell ref="H272:I272"/>
    <mergeCell ref="L272:M272"/>
    <mergeCell ref="P272:Q272"/>
    <mergeCell ref="D273:E273"/>
    <mergeCell ref="H273:I273"/>
    <mergeCell ref="L273:M273"/>
    <mergeCell ref="P273:Q273"/>
    <mergeCell ref="D270:I270"/>
    <mergeCell ref="L270:Q270"/>
    <mergeCell ref="D271:E271"/>
    <mergeCell ref="H271:I271"/>
    <mergeCell ref="L271:M271"/>
    <mergeCell ref="P271:Q271"/>
    <mergeCell ref="L260:Q260"/>
    <mergeCell ref="L261:Q261"/>
    <mergeCell ref="R260:R261"/>
    <mergeCell ref="D262:E262"/>
    <mergeCell ref="H262:I262"/>
    <mergeCell ref="L262:M262"/>
    <mergeCell ref="P262:Q262"/>
    <mergeCell ref="D243:E243"/>
    <mergeCell ref="H243:I243"/>
    <mergeCell ref="L243:M243"/>
    <mergeCell ref="P243:Q243"/>
    <mergeCell ref="B260:B261"/>
    <mergeCell ref="C260:C261"/>
    <mergeCell ref="D260:I260"/>
    <mergeCell ref="D261:I261"/>
    <mergeCell ref="J260:J261"/>
    <mergeCell ref="K260:K261"/>
    <mergeCell ref="D240:Q240"/>
    <mergeCell ref="D241:E241"/>
    <mergeCell ref="H241:I241"/>
    <mergeCell ref="L241:M241"/>
    <mergeCell ref="P241:Q241"/>
    <mergeCell ref="D242:E242"/>
    <mergeCell ref="H242:I242"/>
    <mergeCell ref="L242:M242"/>
    <mergeCell ref="P242:Q242"/>
    <mergeCell ref="D226:E226"/>
    <mergeCell ref="H226:I226"/>
    <mergeCell ref="L226:M226"/>
    <mergeCell ref="P226:Q226"/>
    <mergeCell ref="D227:E227"/>
    <mergeCell ref="H227:I227"/>
    <mergeCell ref="L227:M227"/>
    <mergeCell ref="P227:Q227"/>
    <mergeCell ref="D208:E208"/>
    <mergeCell ref="H208:I208"/>
    <mergeCell ref="L208:M208"/>
    <mergeCell ref="P208:Q208"/>
    <mergeCell ref="D224:Q224"/>
    <mergeCell ref="D225:E225"/>
    <mergeCell ref="H225:I225"/>
    <mergeCell ref="L225:M225"/>
    <mergeCell ref="P225:Q225"/>
    <mergeCell ref="B222:Z222"/>
    <mergeCell ref="D206:E206"/>
    <mergeCell ref="H206:I206"/>
    <mergeCell ref="L206:M206"/>
    <mergeCell ref="P206:Q206"/>
    <mergeCell ref="D207:E207"/>
    <mergeCell ref="H207:I207"/>
    <mergeCell ref="L207:M207"/>
    <mergeCell ref="P207:Q207"/>
    <mergeCell ref="W139:W141"/>
    <mergeCell ref="X139:Y139"/>
    <mergeCell ref="X140:Y140"/>
    <mergeCell ref="X141:Y141"/>
    <mergeCell ref="Z139:Z141"/>
    <mergeCell ref="D205:I205"/>
    <mergeCell ref="L205:Q205"/>
    <mergeCell ref="B151:Z151"/>
    <mergeCell ref="B152:Z152"/>
    <mergeCell ref="B153:Z153"/>
    <mergeCell ref="R139:R141"/>
    <mergeCell ref="S139:S141"/>
    <mergeCell ref="T139:U139"/>
    <mergeCell ref="T140:U140"/>
    <mergeCell ref="T141:U141"/>
    <mergeCell ref="V139:V141"/>
    <mergeCell ref="L139:M139"/>
    <mergeCell ref="L140:M140"/>
    <mergeCell ref="L141:M141"/>
    <mergeCell ref="N139:N141"/>
    <mergeCell ref="O139:O141"/>
    <mergeCell ref="P139:Q139"/>
    <mergeCell ref="P140:Q140"/>
    <mergeCell ref="P141:Q141"/>
    <mergeCell ref="G139:G141"/>
    <mergeCell ref="H139:I139"/>
    <mergeCell ref="H140:I140"/>
    <mergeCell ref="H141:I141"/>
    <mergeCell ref="J139:J141"/>
    <mergeCell ref="K139:K141"/>
    <mergeCell ref="D138:E138"/>
    <mergeCell ref="H138:I138"/>
    <mergeCell ref="L138:M138"/>
    <mergeCell ref="P138:Y138"/>
    <mergeCell ref="B139:B141"/>
    <mergeCell ref="C139:C141"/>
    <mergeCell ref="D139:E139"/>
    <mergeCell ref="D140:E140"/>
    <mergeCell ref="D141:E141"/>
    <mergeCell ref="F139:F141"/>
    <mergeCell ref="K95:K96"/>
    <mergeCell ref="L95:Q95"/>
    <mergeCell ref="L96:Q96"/>
    <mergeCell ref="R95:R96"/>
    <mergeCell ref="D97:E97"/>
    <mergeCell ref="H97:I97"/>
    <mergeCell ref="L97:M97"/>
    <mergeCell ref="P97:Q97"/>
    <mergeCell ref="N60:N61"/>
    <mergeCell ref="O60:O61"/>
    <mergeCell ref="P60:Q60"/>
    <mergeCell ref="P61:Q61"/>
    <mergeCell ref="R60:R61"/>
    <mergeCell ref="B95:B96"/>
    <mergeCell ref="C95:C96"/>
    <mergeCell ref="D95:I95"/>
    <mergeCell ref="D96:I96"/>
    <mergeCell ref="J95:J96"/>
    <mergeCell ref="H60:I60"/>
    <mergeCell ref="H61:I61"/>
    <mergeCell ref="J60:J61"/>
    <mergeCell ref="K60:K61"/>
    <mergeCell ref="L60:M60"/>
    <mergeCell ref="L61:M61"/>
    <mergeCell ref="B60:B61"/>
    <mergeCell ref="C60:C61"/>
    <mergeCell ref="D60:E60"/>
    <mergeCell ref="D61:E61"/>
    <mergeCell ref="F60:F61"/>
    <mergeCell ref="G60:G61"/>
    <mergeCell ref="S33:S35"/>
    <mergeCell ref="T33:U33"/>
    <mergeCell ref="T34:U34"/>
    <mergeCell ref="T35:U35"/>
    <mergeCell ref="V33:V35"/>
    <mergeCell ref="D59:I59"/>
    <mergeCell ref="L59:Q59"/>
    <mergeCell ref="B56:Z56"/>
    <mergeCell ref="B57:Z57"/>
    <mergeCell ref="N33:N35"/>
    <mergeCell ref="O33:O35"/>
    <mergeCell ref="P33:Q33"/>
    <mergeCell ref="P34:Q34"/>
    <mergeCell ref="P35:Q35"/>
    <mergeCell ref="R33:R35"/>
    <mergeCell ref="H35:I35"/>
    <mergeCell ref="J33:J35"/>
    <mergeCell ref="K33:K35"/>
    <mergeCell ref="L33:M33"/>
    <mergeCell ref="L34:M34"/>
    <mergeCell ref="L35:M35"/>
    <mergeCell ref="D32:U32"/>
    <mergeCell ref="B33:B35"/>
    <mergeCell ref="C33:C35"/>
    <mergeCell ref="D33:E33"/>
    <mergeCell ref="D34:E34"/>
    <mergeCell ref="D35:E35"/>
    <mergeCell ref="F33:F35"/>
    <mergeCell ref="G33:G35"/>
    <mergeCell ref="H33:I33"/>
    <mergeCell ref="H34:I34"/>
    <mergeCell ref="S13:S15"/>
    <mergeCell ref="T13:U13"/>
    <mergeCell ref="T14:U14"/>
    <mergeCell ref="T15:U15"/>
    <mergeCell ref="V13:V15"/>
    <mergeCell ref="C31:V31"/>
    <mergeCell ref="N13:N15"/>
    <mergeCell ref="O13:O15"/>
    <mergeCell ref="P13:Q13"/>
    <mergeCell ref="P14:Q14"/>
    <mergeCell ref="P15:Q15"/>
    <mergeCell ref="R13:R15"/>
    <mergeCell ref="H15:I15"/>
    <mergeCell ref="J13:J15"/>
    <mergeCell ref="K13:K15"/>
    <mergeCell ref="L13:M13"/>
    <mergeCell ref="L14:M14"/>
    <mergeCell ref="L15:M15"/>
    <mergeCell ref="D12:U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1" bestFit="1" customWidth="1"/>
    <col min="2" max="2" width="36.5703125" bestFit="1" customWidth="1"/>
    <col min="3" max="3" width="7.7109375" customWidth="1"/>
    <col min="4" max="4" width="9.85546875" customWidth="1"/>
    <col min="5" max="5" width="36.5703125" customWidth="1"/>
    <col min="6" max="6" width="9.85546875" customWidth="1"/>
    <col min="7" max="7" width="7.7109375" customWidth="1"/>
    <col min="8" max="8" width="9.85546875" customWidth="1"/>
    <col min="9" max="9" width="36.5703125" customWidth="1"/>
    <col min="10" max="10" width="9.1406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39" t="s">
        <v>5</v>
      </c>
      <c r="C3" s="39"/>
      <c r="D3" s="39"/>
      <c r="E3" s="39"/>
      <c r="F3" s="39"/>
      <c r="G3" s="39"/>
      <c r="H3" s="39"/>
      <c r="I3" s="39"/>
      <c r="J3" s="39"/>
    </row>
    <row r="4" spans="1:10" ht="15" customHeight="1" x14ac:dyDescent="0.25">
      <c r="A4" s="13" t="s">
        <v>38</v>
      </c>
      <c r="B4" s="39" t="s">
        <v>5</v>
      </c>
      <c r="C4" s="39"/>
      <c r="D4" s="39"/>
      <c r="E4" s="39"/>
      <c r="F4" s="39"/>
      <c r="G4" s="39"/>
      <c r="H4" s="39"/>
      <c r="I4" s="39"/>
      <c r="J4" s="39"/>
    </row>
    <row r="5" spans="1:10" x14ac:dyDescent="0.25">
      <c r="A5" s="13"/>
      <c r="B5" s="39"/>
      <c r="C5" s="39"/>
      <c r="D5" s="39"/>
      <c r="E5" s="39"/>
      <c r="F5" s="39"/>
      <c r="G5" s="39"/>
      <c r="H5" s="39"/>
      <c r="I5" s="39"/>
      <c r="J5" s="39"/>
    </row>
    <row r="6" spans="1:10" x14ac:dyDescent="0.25">
      <c r="A6" s="13"/>
      <c r="B6" s="40" t="s">
        <v>370</v>
      </c>
      <c r="C6" s="40"/>
      <c r="D6" s="40"/>
      <c r="E6" s="40"/>
      <c r="F6" s="40"/>
      <c r="G6" s="40"/>
      <c r="H6" s="40"/>
      <c r="I6" s="40"/>
      <c r="J6" s="40"/>
    </row>
    <row r="7" spans="1:10" x14ac:dyDescent="0.25">
      <c r="A7" s="13"/>
      <c r="B7" s="39"/>
      <c r="C7" s="39"/>
      <c r="D7" s="39"/>
      <c r="E7" s="39"/>
      <c r="F7" s="39"/>
      <c r="G7" s="39"/>
      <c r="H7" s="39"/>
      <c r="I7" s="39"/>
      <c r="J7" s="39"/>
    </row>
    <row r="8" spans="1:10" x14ac:dyDescent="0.25">
      <c r="A8" s="13"/>
      <c r="B8" s="41" t="s">
        <v>371</v>
      </c>
      <c r="C8" s="41"/>
      <c r="D8" s="41"/>
      <c r="E8" s="41"/>
      <c r="F8" s="41"/>
      <c r="G8" s="41"/>
      <c r="H8" s="41"/>
      <c r="I8" s="41"/>
      <c r="J8" s="41"/>
    </row>
    <row r="9" spans="1:10" x14ac:dyDescent="0.25">
      <c r="A9" s="13"/>
      <c r="B9" s="39"/>
      <c r="C9" s="39"/>
      <c r="D9" s="39"/>
      <c r="E9" s="39"/>
      <c r="F9" s="39"/>
      <c r="G9" s="39"/>
      <c r="H9" s="39"/>
      <c r="I9" s="39"/>
      <c r="J9" s="39"/>
    </row>
    <row r="10" spans="1:10" x14ac:dyDescent="0.25">
      <c r="A10" s="13"/>
      <c r="B10" s="42"/>
      <c r="C10" s="42"/>
      <c r="D10" s="42"/>
      <c r="E10" s="42"/>
      <c r="F10" s="42"/>
      <c r="G10" s="42"/>
      <c r="H10" s="42"/>
      <c r="I10" s="42"/>
      <c r="J10" s="42"/>
    </row>
    <row r="11" spans="1:10" x14ac:dyDescent="0.25">
      <c r="A11" s="13"/>
      <c r="B11" s="4"/>
      <c r="C11" s="4"/>
      <c r="D11" s="4"/>
      <c r="E11" s="4"/>
      <c r="F11" s="4"/>
      <c r="G11" s="4"/>
      <c r="H11" s="4"/>
      <c r="I11" s="4"/>
      <c r="J11" s="4"/>
    </row>
    <row r="12" spans="1:10" x14ac:dyDescent="0.25">
      <c r="A12" s="13"/>
      <c r="B12" s="34"/>
      <c r="C12" s="34" t="s">
        <v>219</v>
      </c>
      <c r="D12" s="45" t="s">
        <v>372</v>
      </c>
      <c r="E12" s="45"/>
      <c r="F12" s="34"/>
      <c r="G12" s="34" t="s">
        <v>219</v>
      </c>
      <c r="H12" s="45" t="s">
        <v>373</v>
      </c>
      <c r="I12" s="45"/>
      <c r="J12" s="34"/>
    </row>
    <row r="13" spans="1:10" ht="15.75" thickBot="1" x14ac:dyDescent="0.3">
      <c r="A13" s="13"/>
      <c r="B13" s="34"/>
      <c r="C13" s="34"/>
      <c r="D13" s="44">
        <v>2014</v>
      </c>
      <c r="E13" s="44"/>
      <c r="F13" s="34"/>
      <c r="G13" s="34"/>
      <c r="H13" s="44">
        <v>2013</v>
      </c>
      <c r="I13" s="44"/>
      <c r="J13" s="34"/>
    </row>
    <row r="14" spans="1:10" x14ac:dyDescent="0.25">
      <c r="A14" s="13"/>
      <c r="B14" s="15" t="s">
        <v>374</v>
      </c>
      <c r="C14" s="17" t="s">
        <v>219</v>
      </c>
      <c r="D14" s="16"/>
      <c r="E14" s="16"/>
      <c r="F14" s="16"/>
      <c r="G14" s="17" t="s">
        <v>219</v>
      </c>
      <c r="H14" s="16"/>
      <c r="I14" s="16"/>
      <c r="J14" s="16"/>
    </row>
    <row r="15" spans="1:10" ht="25.5" x14ac:dyDescent="0.25">
      <c r="A15" s="13"/>
      <c r="B15" s="29" t="s">
        <v>375</v>
      </c>
      <c r="C15" s="14" t="s">
        <v>219</v>
      </c>
      <c r="D15" s="22" t="s">
        <v>222</v>
      </c>
      <c r="E15" s="30">
        <v>1044951</v>
      </c>
      <c r="F15" s="24" t="s">
        <v>219</v>
      </c>
      <c r="G15" s="14" t="s">
        <v>219</v>
      </c>
      <c r="H15" s="22" t="s">
        <v>222</v>
      </c>
      <c r="I15" s="30">
        <v>654963</v>
      </c>
      <c r="J15" s="24" t="s">
        <v>219</v>
      </c>
    </row>
    <row r="16" spans="1:10" ht="25.5" x14ac:dyDescent="0.25">
      <c r="A16" s="13"/>
      <c r="B16" s="31" t="s">
        <v>376</v>
      </c>
      <c r="C16" s="17" t="s">
        <v>219</v>
      </c>
      <c r="D16" s="18"/>
      <c r="E16" s="19">
        <v>2718821</v>
      </c>
      <c r="F16" s="20" t="s">
        <v>219</v>
      </c>
      <c r="G16" s="17" t="s">
        <v>219</v>
      </c>
      <c r="H16" s="18"/>
      <c r="I16" s="19">
        <v>1917785</v>
      </c>
      <c r="J16" s="20" t="s">
        <v>219</v>
      </c>
    </row>
    <row r="17" spans="1:10" ht="15.75" thickBot="1" x14ac:dyDescent="0.3">
      <c r="A17" s="13"/>
      <c r="B17" s="29" t="s">
        <v>377</v>
      </c>
      <c r="C17" s="14" t="s">
        <v>219</v>
      </c>
      <c r="D17" s="22"/>
      <c r="E17" s="30">
        <v>1592606</v>
      </c>
      <c r="F17" s="24" t="s">
        <v>219</v>
      </c>
      <c r="G17" s="14" t="s">
        <v>219</v>
      </c>
      <c r="H17" s="22"/>
      <c r="I17" s="30">
        <v>1338355</v>
      </c>
      <c r="J17" s="24" t="s">
        <v>219</v>
      </c>
    </row>
    <row r="18" spans="1:10" x14ac:dyDescent="0.25">
      <c r="A18" s="13"/>
      <c r="B18" s="25"/>
      <c r="C18" s="25" t="s">
        <v>219</v>
      </c>
      <c r="D18" s="26"/>
      <c r="E18" s="26"/>
      <c r="F18" s="25"/>
      <c r="G18" s="25" t="s">
        <v>219</v>
      </c>
      <c r="H18" s="26"/>
      <c r="I18" s="26"/>
      <c r="J18" s="25"/>
    </row>
    <row r="19" spans="1:10" x14ac:dyDescent="0.25">
      <c r="A19" s="13"/>
      <c r="B19" s="15" t="s">
        <v>378</v>
      </c>
      <c r="C19" s="17" t="s">
        <v>219</v>
      </c>
      <c r="D19" s="18"/>
      <c r="E19" s="19">
        <v>5356378</v>
      </c>
      <c r="F19" s="20" t="s">
        <v>219</v>
      </c>
      <c r="G19" s="17" t="s">
        <v>219</v>
      </c>
      <c r="H19" s="18"/>
      <c r="I19" s="19">
        <v>3911103</v>
      </c>
      <c r="J19" s="20" t="s">
        <v>219</v>
      </c>
    </row>
    <row r="20" spans="1:10" x14ac:dyDescent="0.25">
      <c r="A20" s="13"/>
      <c r="B20" s="21" t="s">
        <v>379</v>
      </c>
      <c r="C20" s="14" t="s">
        <v>219</v>
      </c>
      <c r="D20" s="22"/>
      <c r="E20" s="30">
        <v>2229353</v>
      </c>
      <c r="F20" s="24" t="s">
        <v>219</v>
      </c>
      <c r="G20" s="14" t="s">
        <v>219</v>
      </c>
      <c r="H20" s="22"/>
      <c r="I20" s="30">
        <v>1821378</v>
      </c>
      <c r="J20" s="24" t="s">
        <v>219</v>
      </c>
    </row>
    <row r="21" spans="1:10" x14ac:dyDescent="0.25">
      <c r="A21" s="13"/>
      <c r="B21" s="15" t="s">
        <v>380</v>
      </c>
      <c r="C21" s="17" t="s">
        <v>219</v>
      </c>
      <c r="D21" s="18"/>
      <c r="E21" s="19">
        <v>1088627</v>
      </c>
      <c r="F21" s="20" t="s">
        <v>219</v>
      </c>
      <c r="G21" s="17" t="s">
        <v>219</v>
      </c>
      <c r="H21" s="18"/>
      <c r="I21" s="19">
        <v>670364</v>
      </c>
      <c r="J21" s="20" t="s">
        <v>219</v>
      </c>
    </row>
    <row r="22" spans="1:10" x14ac:dyDescent="0.25">
      <c r="A22" s="13"/>
      <c r="B22" s="21" t="s">
        <v>381</v>
      </c>
      <c r="C22" s="14" t="s">
        <v>219</v>
      </c>
      <c r="D22" s="4"/>
      <c r="E22" s="4"/>
      <c r="F22" s="4"/>
      <c r="G22" s="14" t="s">
        <v>219</v>
      </c>
      <c r="H22" s="4"/>
      <c r="I22" s="4"/>
      <c r="J22" s="4"/>
    </row>
    <row r="23" spans="1:10" x14ac:dyDescent="0.25">
      <c r="A23" s="13"/>
      <c r="B23" s="31" t="s">
        <v>382</v>
      </c>
      <c r="C23" s="17" t="s">
        <v>219</v>
      </c>
      <c r="D23" s="18"/>
      <c r="E23" s="19">
        <v>10110</v>
      </c>
      <c r="F23" s="20" t="s">
        <v>219</v>
      </c>
      <c r="G23" s="17" t="s">
        <v>219</v>
      </c>
      <c r="H23" s="18"/>
      <c r="I23" s="19">
        <v>11023</v>
      </c>
      <c r="J23" s="20" t="s">
        <v>219</v>
      </c>
    </row>
    <row r="24" spans="1:10" ht="15.75" thickBot="1" x14ac:dyDescent="0.3">
      <c r="A24" s="13"/>
      <c r="B24" s="29" t="s">
        <v>383</v>
      </c>
      <c r="C24" s="14" t="s">
        <v>219</v>
      </c>
      <c r="D24" s="22"/>
      <c r="E24" s="30">
        <v>346015</v>
      </c>
      <c r="F24" s="24" t="s">
        <v>219</v>
      </c>
      <c r="G24" s="14" t="s">
        <v>219</v>
      </c>
      <c r="H24" s="22"/>
      <c r="I24" s="30">
        <v>299731</v>
      </c>
      <c r="J24" s="24" t="s">
        <v>219</v>
      </c>
    </row>
    <row r="25" spans="1:10" x14ac:dyDescent="0.25">
      <c r="A25" s="13"/>
      <c r="B25" s="25"/>
      <c r="C25" s="25" t="s">
        <v>219</v>
      </c>
      <c r="D25" s="26"/>
      <c r="E25" s="26"/>
      <c r="F25" s="25"/>
      <c r="G25" s="25" t="s">
        <v>219</v>
      </c>
      <c r="H25" s="26"/>
      <c r="I25" s="26"/>
      <c r="J25" s="25"/>
    </row>
    <row r="26" spans="1:10" ht="15.75" thickBot="1" x14ac:dyDescent="0.3">
      <c r="A26" s="13"/>
      <c r="B26" s="15" t="s">
        <v>384</v>
      </c>
      <c r="C26" s="17" t="s">
        <v>219</v>
      </c>
      <c r="D26" s="18" t="s">
        <v>222</v>
      </c>
      <c r="E26" s="19">
        <v>9030483</v>
      </c>
      <c r="F26" s="20" t="s">
        <v>219</v>
      </c>
      <c r="G26" s="17" t="s">
        <v>219</v>
      </c>
      <c r="H26" s="18" t="s">
        <v>222</v>
      </c>
      <c r="I26" s="19">
        <v>6713599</v>
      </c>
      <c r="J26" s="20" t="s">
        <v>219</v>
      </c>
    </row>
    <row r="27" spans="1:10" ht="15.75" thickTop="1" x14ac:dyDescent="0.25">
      <c r="A27" s="13"/>
      <c r="B27" s="25"/>
      <c r="C27" s="25" t="s">
        <v>219</v>
      </c>
      <c r="D27" s="27"/>
      <c r="E27" s="27"/>
      <c r="F27" s="25"/>
      <c r="G27" s="25" t="s">
        <v>219</v>
      </c>
      <c r="H27" s="27"/>
      <c r="I27" s="27"/>
      <c r="J27" s="25"/>
    </row>
    <row r="28" spans="1:10" x14ac:dyDescent="0.25">
      <c r="A28" s="13"/>
      <c r="B28" s="39"/>
      <c r="C28" s="39"/>
      <c r="D28" s="39"/>
      <c r="E28" s="39"/>
      <c r="F28" s="39"/>
      <c r="G28" s="39"/>
      <c r="H28" s="39"/>
      <c r="I28" s="39"/>
      <c r="J28" s="39"/>
    </row>
    <row r="29" spans="1:10" ht="25.5" customHeight="1" x14ac:dyDescent="0.25">
      <c r="A29" s="13"/>
      <c r="B29" s="41" t="s">
        <v>385</v>
      </c>
      <c r="C29" s="41"/>
      <c r="D29" s="41"/>
      <c r="E29" s="41"/>
      <c r="F29" s="41"/>
      <c r="G29" s="41"/>
      <c r="H29" s="41"/>
      <c r="I29" s="41"/>
      <c r="J29" s="41"/>
    </row>
    <row r="30" spans="1:10" x14ac:dyDescent="0.25">
      <c r="A30" s="13"/>
      <c r="B30" s="39"/>
      <c r="C30" s="39"/>
      <c r="D30" s="39"/>
      <c r="E30" s="39"/>
      <c r="F30" s="39"/>
      <c r="G30" s="39"/>
      <c r="H30" s="39"/>
      <c r="I30" s="39"/>
      <c r="J30" s="39"/>
    </row>
    <row r="31" spans="1:10" ht="38.25" customHeight="1" x14ac:dyDescent="0.25">
      <c r="A31" s="13"/>
      <c r="B31" s="41" t="s">
        <v>386</v>
      </c>
      <c r="C31" s="41"/>
      <c r="D31" s="41"/>
      <c r="E31" s="41"/>
      <c r="F31" s="41"/>
      <c r="G31" s="41"/>
      <c r="H31" s="41"/>
      <c r="I31" s="41"/>
      <c r="J31" s="41"/>
    </row>
    <row r="32" spans="1:10" x14ac:dyDescent="0.25">
      <c r="A32" s="13"/>
      <c r="B32" s="39"/>
      <c r="C32" s="39"/>
      <c r="D32" s="39"/>
      <c r="E32" s="39"/>
      <c r="F32" s="39"/>
      <c r="G32" s="39"/>
      <c r="H32" s="39"/>
      <c r="I32" s="39"/>
      <c r="J32" s="39"/>
    </row>
    <row r="33" spans="1:10" x14ac:dyDescent="0.25">
      <c r="A33" s="13"/>
      <c r="B33" s="41" t="s">
        <v>387</v>
      </c>
      <c r="C33" s="41"/>
      <c r="D33" s="41"/>
      <c r="E33" s="41"/>
      <c r="F33" s="41"/>
      <c r="G33" s="41"/>
      <c r="H33" s="41"/>
      <c r="I33" s="41"/>
      <c r="J33" s="41"/>
    </row>
    <row r="34" spans="1:10" x14ac:dyDescent="0.25">
      <c r="A34" s="13"/>
      <c r="B34" s="39"/>
      <c r="C34" s="39"/>
      <c r="D34" s="39"/>
      <c r="E34" s="39"/>
      <c r="F34" s="39"/>
      <c r="G34" s="39"/>
      <c r="H34" s="39"/>
      <c r="I34" s="39"/>
      <c r="J34" s="39"/>
    </row>
    <row r="35" spans="1:10" x14ac:dyDescent="0.25">
      <c r="A35" s="13"/>
      <c r="B35" s="42"/>
      <c r="C35" s="42"/>
      <c r="D35" s="42"/>
      <c r="E35" s="42"/>
      <c r="F35" s="42"/>
      <c r="G35" s="42"/>
      <c r="H35" s="42"/>
      <c r="I35" s="42"/>
      <c r="J35" s="42"/>
    </row>
    <row r="36" spans="1:10" x14ac:dyDescent="0.25">
      <c r="A36" s="13"/>
      <c r="B36" s="4"/>
      <c r="C36" s="4"/>
      <c r="D36" s="4"/>
      <c r="E36" s="4"/>
      <c r="F36" s="4"/>
    </row>
    <row r="37" spans="1:10" ht="25.5" x14ac:dyDescent="0.25">
      <c r="A37" s="13"/>
      <c r="B37" s="15" t="s">
        <v>388</v>
      </c>
      <c r="C37" s="17" t="s">
        <v>219</v>
      </c>
      <c r="D37" s="18" t="s">
        <v>222</v>
      </c>
      <c r="E37" s="19">
        <v>2251</v>
      </c>
      <c r="F37" s="20" t="s">
        <v>219</v>
      </c>
    </row>
    <row r="38" spans="1:10" x14ac:dyDescent="0.25">
      <c r="A38" s="13"/>
      <c r="B38" s="21" t="s">
        <v>389</v>
      </c>
      <c r="C38" s="14" t="s">
        <v>219</v>
      </c>
      <c r="D38" s="22"/>
      <c r="E38" s="30">
        <v>9116</v>
      </c>
      <c r="F38" s="24" t="s">
        <v>219</v>
      </c>
    </row>
    <row r="39" spans="1:10" x14ac:dyDescent="0.25">
      <c r="A39" s="13"/>
      <c r="B39" s="15" t="s">
        <v>390</v>
      </c>
      <c r="C39" s="17" t="s">
        <v>219</v>
      </c>
      <c r="D39" s="18"/>
      <c r="E39" s="32" t="s">
        <v>391</v>
      </c>
      <c r="F39" s="20" t="s">
        <v>225</v>
      </c>
    </row>
    <row r="40" spans="1:10" ht="25.5" x14ac:dyDescent="0.25">
      <c r="A40" s="13"/>
      <c r="B40" s="21" t="s">
        <v>392</v>
      </c>
      <c r="C40" s="14" t="s">
        <v>219</v>
      </c>
      <c r="D40" s="22"/>
      <c r="E40" s="30">
        <v>1700</v>
      </c>
      <c r="F40" s="24" t="s">
        <v>219</v>
      </c>
    </row>
    <row r="41" spans="1:10" ht="26.25" thickBot="1" x14ac:dyDescent="0.3">
      <c r="A41" s="13"/>
      <c r="B41" s="15" t="s">
        <v>393</v>
      </c>
      <c r="C41" s="17" t="s">
        <v>219</v>
      </c>
      <c r="D41" s="18"/>
      <c r="E41" s="32" t="s">
        <v>394</v>
      </c>
      <c r="F41" s="20" t="s">
        <v>225</v>
      </c>
    </row>
    <row r="42" spans="1:10" x14ac:dyDescent="0.25">
      <c r="A42" s="13"/>
      <c r="B42" s="25"/>
      <c r="C42" s="25" t="s">
        <v>219</v>
      </c>
      <c r="D42" s="26"/>
      <c r="E42" s="26"/>
      <c r="F42" s="25"/>
    </row>
    <row r="43" spans="1:10" ht="26.25" thickBot="1" x14ac:dyDescent="0.3">
      <c r="A43" s="13"/>
      <c r="B43" s="21" t="s">
        <v>395</v>
      </c>
      <c r="C43" s="14" t="s">
        <v>219</v>
      </c>
      <c r="D43" s="22" t="s">
        <v>222</v>
      </c>
      <c r="E43" s="30">
        <v>6388</v>
      </c>
      <c r="F43" s="24" t="s">
        <v>219</v>
      </c>
    </row>
    <row r="44" spans="1:10" ht="15.75" thickTop="1" x14ac:dyDescent="0.25">
      <c r="A44" s="13"/>
      <c r="B44" s="25"/>
      <c r="C44" s="25" t="s">
        <v>219</v>
      </c>
      <c r="D44" s="27"/>
      <c r="E44" s="27"/>
      <c r="F44" s="25"/>
    </row>
    <row r="45" spans="1:10" x14ac:dyDescent="0.25">
      <c r="A45" s="13"/>
      <c r="B45" s="39"/>
      <c r="C45" s="39"/>
      <c r="D45" s="39"/>
      <c r="E45" s="39"/>
      <c r="F45" s="39"/>
      <c r="G45" s="39"/>
      <c r="H45" s="39"/>
      <c r="I45" s="39"/>
      <c r="J45" s="39"/>
    </row>
    <row r="46" spans="1:10" x14ac:dyDescent="0.25">
      <c r="A46" s="13"/>
      <c r="B46" s="43"/>
      <c r="C46" s="43"/>
      <c r="D46" s="43"/>
      <c r="E46" s="43"/>
      <c r="F46" s="43"/>
      <c r="G46" s="43"/>
      <c r="H46" s="43"/>
      <c r="I46" s="43"/>
      <c r="J46" s="43"/>
    </row>
    <row r="47" spans="1:10" x14ac:dyDescent="0.25">
      <c r="A47" s="13"/>
      <c r="B47" s="39"/>
      <c r="C47" s="39"/>
      <c r="D47" s="39"/>
      <c r="E47" s="39"/>
      <c r="F47" s="39"/>
      <c r="G47" s="39"/>
      <c r="H47" s="39"/>
      <c r="I47" s="39"/>
      <c r="J47" s="39"/>
    </row>
    <row r="48" spans="1:10" ht="38.25" customHeight="1" x14ac:dyDescent="0.25">
      <c r="A48" s="13"/>
      <c r="B48" s="41" t="s">
        <v>396</v>
      </c>
      <c r="C48" s="41"/>
      <c r="D48" s="41"/>
      <c r="E48" s="41"/>
      <c r="F48" s="41"/>
      <c r="G48" s="41"/>
      <c r="H48" s="41"/>
      <c r="I48" s="41"/>
      <c r="J48" s="41"/>
    </row>
  </sheetData>
  <mergeCells count="33">
    <mergeCell ref="B35:J35"/>
    <mergeCell ref="B45:J45"/>
    <mergeCell ref="B46:J46"/>
    <mergeCell ref="B47:J47"/>
    <mergeCell ref="B48:J48"/>
    <mergeCell ref="B29:J29"/>
    <mergeCell ref="B30:J30"/>
    <mergeCell ref="B31:J31"/>
    <mergeCell ref="B32:J32"/>
    <mergeCell ref="B33:J33"/>
    <mergeCell ref="B34:J34"/>
    <mergeCell ref="B6:J6"/>
    <mergeCell ref="B7:J7"/>
    <mergeCell ref="B8:J8"/>
    <mergeCell ref="B9:J9"/>
    <mergeCell ref="B10:J10"/>
    <mergeCell ref="B28:J28"/>
    <mergeCell ref="H12:I12"/>
    <mergeCell ref="H13:I13"/>
    <mergeCell ref="J12:J13"/>
    <mergeCell ref="A1:A2"/>
    <mergeCell ref="B1:J1"/>
    <mergeCell ref="B2:J2"/>
    <mergeCell ref="B3:J3"/>
    <mergeCell ref="A4:A48"/>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1"/>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10.7109375" customWidth="1"/>
    <col min="5" max="5" width="36.5703125" customWidth="1"/>
    <col min="6" max="6" width="10" customWidth="1"/>
    <col min="7" max="7" width="8.140625" customWidth="1"/>
    <col min="8" max="8" width="10.7109375" customWidth="1"/>
    <col min="9" max="9" width="36.5703125" customWidth="1"/>
    <col min="10" max="10" width="10" customWidth="1"/>
    <col min="11" max="11" width="8.140625" customWidth="1"/>
    <col min="12" max="12" width="10.7109375" customWidth="1"/>
    <col min="13" max="13" width="36.5703125" customWidth="1"/>
    <col min="14" max="14" width="10" customWidth="1"/>
    <col min="15" max="15" width="8.140625" customWidth="1"/>
    <col min="16" max="16" width="10.7109375" customWidth="1"/>
    <col min="17" max="17" width="36.5703125" customWidth="1"/>
    <col min="18" max="18" width="10" customWidth="1"/>
    <col min="19" max="19" width="8.140625" customWidth="1"/>
    <col min="20" max="20" width="10.7109375" customWidth="1"/>
    <col min="21" max="21" width="36.5703125" customWidth="1"/>
    <col min="22" max="22" width="10" customWidth="1"/>
    <col min="23" max="23" width="8.140625" customWidth="1"/>
    <col min="24" max="24" width="10.7109375" customWidth="1"/>
    <col min="25" max="25" width="35.28515625" customWidth="1"/>
    <col min="26" max="26" width="10"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39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0" t="s">
        <v>39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41" t="s">
        <v>400</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39"/>
      <c r="C9" s="39"/>
      <c r="D9" s="39"/>
      <c r="E9" s="39"/>
      <c r="F9" s="39"/>
      <c r="G9" s="39"/>
      <c r="H9" s="39"/>
      <c r="I9" s="39"/>
      <c r="J9" s="39"/>
      <c r="K9" s="39"/>
      <c r="L9" s="39"/>
      <c r="M9" s="39"/>
      <c r="N9" s="39"/>
      <c r="O9" s="39"/>
      <c r="P9" s="39"/>
      <c r="Q9" s="39"/>
      <c r="R9" s="39"/>
      <c r="S9" s="39"/>
      <c r="T9" s="39"/>
      <c r="U9" s="39"/>
      <c r="V9" s="39"/>
      <c r="W9" s="39"/>
      <c r="X9" s="39"/>
      <c r="Y9" s="39"/>
      <c r="Z9" s="39"/>
    </row>
    <row r="10" spans="1:26" ht="38.25" customHeight="1" x14ac:dyDescent="0.25">
      <c r="A10" s="13"/>
      <c r="B10" s="41" t="s">
        <v>401</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38.25" customHeight="1" x14ac:dyDescent="0.25">
      <c r="A12" s="13"/>
      <c r="B12" s="41" t="s">
        <v>402</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3"/>
      <c r="B14" s="41" t="s">
        <v>403</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3"/>
      <c r="B18" s="41" t="s">
        <v>404</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3"/>
      <c r="B22" s="14"/>
      <c r="C22" s="14" t="s">
        <v>219</v>
      </c>
      <c r="D22" s="44" t="s">
        <v>405</v>
      </c>
      <c r="E22" s="44"/>
      <c r="F22" s="44"/>
      <c r="G22" s="44"/>
      <c r="H22" s="44"/>
      <c r="I22" s="44"/>
      <c r="J22" s="44"/>
      <c r="K22" s="44"/>
      <c r="L22" s="44"/>
      <c r="M22" s="44"/>
      <c r="N22" s="44"/>
      <c r="O22" s="44"/>
      <c r="P22" s="44"/>
      <c r="Q22" s="44"/>
      <c r="R22" s="44"/>
      <c r="S22" s="44"/>
      <c r="T22" s="44"/>
      <c r="U22" s="44"/>
      <c r="V22" s="44"/>
      <c r="W22" s="44"/>
      <c r="X22" s="44"/>
      <c r="Y22" s="44"/>
      <c r="Z22" s="14"/>
    </row>
    <row r="23" spans="1:26" ht="15.75" thickBot="1" x14ac:dyDescent="0.3">
      <c r="A23" s="13"/>
      <c r="B23" s="14"/>
      <c r="C23" s="14" t="s">
        <v>219</v>
      </c>
      <c r="D23" s="50" t="s">
        <v>406</v>
      </c>
      <c r="E23" s="50"/>
      <c r="F23" s="50"/>
      <c r="G23" s="50"/>
      <c r="H23" s="50"/>
      <c r="I23" s="50"/>
      <c r="J23" s="50"/>
      <c r="K23" s="50"/>
      <c r="L23" s="50"/>
      <c r="M23" s="50"/>
      <c r="N23" s="50"/>
      <c r="O23" s="50"/>
      <c r="P23" s="50"/>
      <c r="Q23" s="50"/>
      <c r="R23" s="50"/>
      <c r="S23" s="50"/>
      <c r="T23" s="50"/>
      <c r="U23" s="50"/>
      <c r="V23" s="50"/>
      <c r="W23" s="50"/>
      <c r="X23" s="50"/>
      <c r="Y23" s="50"/>
      <c r="Z23" s="14"/>
    </row>
    <row r="24" spans="1:26" ht="15.75" thickBot="1" x14ac:dyDescent="0.3">
      <c r="A24" s="13"/>
      <c r="B24" s="14"/>
      <c r="C24" s="14" t="s">
        <v>219</v>
      </c>
      <c r="D24" s="50" t="s">
        <v>272</v>
      </c>
      <c r="E24" s="50"/>
      <c r="F24" s="50"/>
      <c r="G24" s="50"/>
      <c r="H24" s="50"/>
      <c r="I24" s="50"/>
      <c r="J24" s="50"/>
      <c r="K24" s="50"/>
      <c r="L24" s="50"/>
      <c r="M24" s="50"/>
      <c r="N24" s="14"/>
      <c r="O24" s="14" t="s">
        <v>219</v>
      </c>
      <c r="P24" s="50" t="s">
        <v>407</v>
      </c>
      <c r="Q24" s="50"/>
      <c r="R24" s="50"/>
      <c r="S24" s="50"/>
      <c r="T24" s="50"/>
      <c r="U24" s="50"/>
      <c r="V24" s="50"/>
      <c r="W24" s="50"/>
      <c r="X24" s="50"/>
      <c r="Y24" s="50"/>
      <c r="Z24" s="14"/>
    </row>
    <row r="25" spans="1:26" x14ac:dyDescent="0.25">
      <c r="A25" s="13"/>
      <c r="B25" s="34"/>
      <c r="C25" s="34" t="s">
        <v>219</v>
      </c>
      <c r="D25" s="46" t="s">
        <v>408</v>
      </c>
      <c r="E25" s="46"/>
      <c r="F25" s="47"/>
      <c r="G25" s="47" t="s">
        <v>219</v>
      </c>
      <c r="H25" s="46" t="s">
        <v>410</v>
      </c>
      <c r="I25" s="46"/>
      <c r="J25" s="47"/>
      <c r="K25" s="47" t="s">
        <v>219</v>
      </c>
      <c r="L25" s="46" t="s">
        <v>413</v>
      </c>
      <c r="M25" s="46"/>
      <c r="N25" s="34"/>
      <c r="O25" s="34" t="s">
        <v>219</v>
      </c>
      <c r="P25" s="46" t="s">
        <v>408</v>
      </c>
      <c r="Q25" s="46"/>
      <c r="R25" s="47"/>
      <c r="S25" s="47" t="s">
        <v>219</v>
      </c>
      <c r="T25" s="46" t="s">
        <v>410</v>
      </c>
      <c r="U25" s="46"/>
      <c r="V25" s="47"/>
      <c r="W25" s="47" t="s">
        <v>219</v>
      </c>
      <c r="X25" s="46" t="s">
        <v>413</v>
      </c>
      <c r="Y25" s="46"/>
      <c r="Z25" s="34"/>
    </row>
    <row r="26" spans="1:26" x14ac:dyDescent="0.25">
      <c r="A26" s="13"/>
      <c r="B26" s="34"/>
      <c r="C26" s="34"/>
      <c r="D26" s="45" t="s">
        <v>409</v>
      </c>
      <c r="E26" s="45"/>
      <c r="F26" s="34"/>
      <c r="G26" s="34"/>
      <c r="H26" s="45" t="s">
        <v>411</v>
      </c>
      <c r="I26" s="45"/>
      <c r="J26" s="34"/>
      <c r="K26" s="34"/>
      <c r="L26" s="45" t="s">
        <v>414</v>
      </c>
      <c r="M26" s="45"/>
      <c r="N26" s="34"/>
      <c r="O26" s="34"/>
      <c r="P26" s="45" t="s">
        <v>409</v>
      </c>
      <c r="Q26" s="45"/>
      <c r="R26" s="34"/>
      <c r="S26" s="34"/>
      <c r="T26" s="45" t="s">
        <v>411</v>
      </c>
      <c r="U26" s="45"/>
      <c r="V26" s="34"/>
      <c r="W26" s="34"/>
      <c r="X26" s="45" t="s">
        <v>414</v>
      </c>
      <c r="Y26" s="45"/>
      <c r="Z26" s="34"/>
    </row>
    <row r="27" spans="1:26" x14ac:dyDescent="0.25">
      <c r="A27" s="13"/>
      <c r="B27" s="34"/>
      <c r="C27" s="34"/>
      <c r="D27" s="45"/>
      <c r="E27" s="45"/>
      <c r="F27" s="34"/>
      <c r="G27" s="34"/>
      <c r="H27" s="45" t="s">
        <v>412</v>
      </c>
      <c r="I27" s="45"/>
      <c r="J27" s="34"/>
      <c r="K27" s="34"/>
      <c r="L27" s="45" t="s">
        <v>411</v>
      </c>
      <c r="M27" s="45"/>
      <c r="N27" s="34"/>
      <c r="O27" s="34"/>
      <c r="P27" s="45"/>
      <c r="Q27" s="45"/>
      <c r="R27" s="34"/>
      <c r="S27" s="34"/>
      <c r="T27" s="45" t="s">
        <v>412</v>
      </c>
      <c r="U27" s="45"/>
      <c r="V27" s="34"/>
      <c r="W27" s="34"/>
      <c r="X27" s="45" t="s">
        <v>411</v>
      </c>
      <c r="Y27" s="45"/>
      <c r="Z27" s="34"/>
    </row>
    <row r="28" spans="1:26" x14ac:dyDescent="0.25">
      <c r="A28" s="13"/>
      <c r="B28" s="34"/>
      <c r="C28" s="34"/>
      <c r="D28" s="45"/>
      <c r="E28" s="45"/>
      <c r="F28" s="34"/>
      <c r="G28" s="34"/>
      <c r="H28" s="45" t="s">
        <v>324</v>
      </c>
      <c r="I28" s="45"/>
      <c r="J28" s="34"/>
      <c r="K28" s="34"/>
      <c r="L28" s="45" t="s">
        <v>412</v>
      </c>
      <c r="M28" s="45"/>
      <c r="N28" s="34"/>
      <c r="O28" s="34"/>
      <c r="P28" s="45"/>
      <c r="Q28" s="45"/>
      <c r="R28" s="34"/>
      <c r="S28" s="34"/>
      <c r="T28" s="45" t="s">
        <v>324</v>
      </c>
      <c r="U28" s="45"/>
      <c r="V28" s="34"/>
      <c r="W28" s="34"/>
      <c r="X28" s="45" t="s">
        <v>412</v>
      </c>
      <c r="Y28" s="45"/>
      <c r="Z28" s="34"/>
    </row>
    <row r="29" spans="1:26" ht="15.75" thickBot="1" x14ac:dyDescent="0.3">
      <c r="A29" s="13"/>
      <c r="B29" s="34"/>
      <c r="C29" s="34"/>
      <c r="D29" s="44"/>
      <c r="E29" s="44"/>
      <c r="F29" s="34"/>
      <c r="G29" s="34"/>
      <c r="H29" s="44"/>
      <c r="I29" s="44"/>
      <c r="J29" s="34"/>
      <c r="K29" s="34"/>
      <c r="L29" s="44" t="s">
        <v>324</v>
      </c>
      <c r="M29" s="44"/>
      <c r="N29" s="34"/>
      <c r="O29" s="34"/>
      <c r="P29" s="44"/>
      <c r="Q29" s="44"/>
      <c r="R29" s="34"/>
      <c r="S29" s="34"/>
      <c r="T29" s="44"/>
      <c r="U29" s="44"/>
      <c r="V29" s="34"/>
      <c r="W29" s="34"/>
      <c r="X29" s="44" t="s">
        <v>324</v>
      </c>
      <c r="Y29" s="44"/>
      <c r="Z29" s="34"/>
    </row>
    <row r="30" spans="1:26" x14ac:dyDescent="0.25">
      <c r="A30" s="13"/>
      <c r="B30" s="15" t="s">
        <v>415</v>
      </c>
      <c r="C30" s="17" t="s">
        <v>219</v>
      </c>
      <c r="D30" s="16"/>
      <c r="E30" s="16"/>
      <c r="F30" s="16"/>
      <c r="G30" s="17" t="s">
        <v>219</v>
      </c>
      <c r="H30" s="16"/>
      <c r="I30" s="16"/>
      <c r="J30" s="16"/>
      <c r="K30" s="17" t="s">
        <v>219</v>
      </c>
      <c r="L30" s="16"/>
      <c r="M30" s="16"/>
      <c r="N30" s="16"/>
      <c r="O30" s="17" t="s">
        <v>219</v>
      </c>
      <c r="P30" s="16"/>
      <c r="Q30" s="16"/>
      <c r="R30" s="16"/>
      <c r="S30" s="17" t="s">
        <v>219</v>
      </c>
      <c r="T30" s="16"/>
      <c r="U30" s="16"/>
      <c r="V30" s="16"/>
      <c r="W30" s="17" t="s">
        <v>219</v>
      </c>
      <c r="X30" s="16"/>
      <c r="Y30" s="16"/>
      <c r="Z30" s="16"/>
    </row>
    <row r="31" spans="1:26" x14ac:dyDescent="0.25">
      <c r="A31" s="13"/>
      <c r="B31" s="29" t="s">
        <v>416</v>
      </c>
      <c r="C31" s="14" t="s">
        <v>219</v>
      </c>
      <c r="D31" s="22"/>
      <c r="E31" s="23">
        <v>0</v>
      </c>
      <c r="F31" s="24" t="s">
        <v>219</v>
      </c>
      <c r="G31" s="14" t="s">
        <v>219</v>
      </c>
      <c r="H31" s="22" t="s">
        <v>222</v>
      </c>
      <c r="I31" s="23">
        <v>0</v>
      </c>
      <c r="J31" s="24" t="s">
        <v>219</v>
      </c>
      <c r="K31" s="14" t="s">
        <v>219</v>
      </c>
      <c r="L31" s="22" t="s">
        <v>222</v>
      </c>
      <c r="M31" s="23">
        <v>0</v>
      </c>
      <c r="N31" s="24" t="s">
        <v>219</v>
      </c>
      <c r="O31" s="14" t="s">
        <v>219</v>
      </c>
      <c r="P31" s="22"/>
      <c r="Q31" s="23">
        <v>4</v>
      </c>
      <c r="R31" s="24" t="s">
        <v>219</v>
      </c>
      <c r="S31" s="14" t="s">
        <v>219</v>
      </c>
      <c r="T31" s="22" t="s">
        <v>222</v>
      </c>
      <c r="U31" s="30">
        <v>5143</v>
      </c>
      <c r="V31" s="24" t="s">
        <v>219</v>
      </c>
      <c r="W31" s="14" t="s">
        <v>219</v>
      </c>
      <c r="X31" s="22" t="s">
        <v>222</v>
      </c>
      <c r="Y31" s="30">
        <v>4590</v>
      </c>
      <c r="Z31" s="24" t="s">
        <v>219</v>
      </c>
    </row>
    <row r="32" spans="1:26" x14ac:dyDescent="0.25">
      <c r="A32" s="13"/>
      <c r="B32" s="31" t="s">
        <v>417</v>
      </c>
      <c r="C32" s="17" t="s">
        <v>219</v>
      </c>
      <c r="D32" s="18"/>
      <c r="E32" s="32">
        <v>0</v>
      </c>
      <c r="F32" s="20" t="s">
        <v>219</v>
      </c>
      <c r="G32" s="17" t="s">
        <v>219</v>
      </c>
      <c r="H32" s="18"/>
      <c r="I32" s="32">
        <v>0</v>
      </c>
      <c r="J32" s="20" t="s">
        <v>219</v>
      </c>
      <c r="K32" s="17" t="s">
        <v>219</v>
      </c>
      <c r="L32" s="18"/>
      <c r="M32" s="32">
        <v>0</v>
      </c>
      <c r="N32" s="20" t="s">
        <v>219</v>
      </c>
      <c r="O32" s="17" t="s">
        <v>219</v>
      </c>
      <c r="P32" s="18"/>
      <c r="Q32" s="32">
        <v>0</v>
      </c>
      <c r="R32" s="20" t="s">
        <v>219</v>
      </c>
      <c r="S32" s="17" t="s">
        <v>219</v>
      </c>
      <c r="T32" s="18"/>
      <c r="U32" s="32">
        <v>0</v>
      </c>
      <c r="V32" s="20" t="s">
        <v>219</v>
      </c>
      <c r="W32" s="17" t="s">
        <v>219</v>
      </c>
      <c r="X32" s="18"/>
      <c r="Y32" s="32">
        <v>0</v>
      </c>
      <c r="Z32" s="20" t="s">
        <v>219</v>
      </c>
    </row>
    <row r="33" spans="1:26" x14ac:dyDescent="0.25">
      <c r="A33" s="13"/>
      <c r="B33" s="21" t="s">
        <v>418</v>
      </c>
      <c r="C33" s="14" t="s">
        <v>219</v>
      </c>
      <c r="D33" s="22"/>
      <c r="E33" s="23">
        <v>2</v>
      </c>
      <c r="F33" s="24" t="s">
        <v>219</v>
      </c>
      <c r="G33" s="14" t="s">
        <v>219</v>
      </c>
      <c r="H33" s="22"/>
      <c r="I33" s="30">
        <v>5630</v>
      </c>
      <c r="J33" s="24" t="s">
        <v>219</v>
      </c>
      <c r="K33" s="14" t="s">
        <v>219</v>
      </c>
      <c r="L33" s="22"/>
      <c r="M33" s="30">
        <v>5630</v>
      </c>
      <c r="N33" s="24" t="s">
        <v>219</v>
      </c>
      <c r="O33" s="14" t="s">
        <v>219</v>
      </c>
      <c r="P33" s="22"/>
      <c r="Q33" s="23">
        <v>0</v>
      </c>
      <c r="R33" s="24" t="s">
        <v>219</v>
      </c>
      <c r="S33" s="14" t="s">
        <v>219</v>
      </c>
      <c r="T33" s="22"/>
      <c r="U33" s="23">
        <v>0</v>
      </c>
      <c r="V33" s="24" t="s">
        <v>219</v>
      </c>
      <c r="W33" s="14" t="s">
        <v>219</v>
      </c>
      <c r="X33" s="22"/>
      <c r="Y33" s="23">
        <v>0</v>
      </c>
      <c r="Z33" s="24" t="s">
        <v>219</v>
      </c>
    </row>
    <row r="34" spans="1:26" x14ac:dyDescent="0.25">
      <c r="A34" s="13"/>
      <c r="B34" s="15" t="s">
        <v>379</v>
      </c>
      <c r="C34" s="17" t="s">
        <v>219</v>
      </c>
      <c r="D34" s="18"/>
      <c r="E34" s="32">
        <v>0</v>
      </c>
      <c r="F34" s="20" t="s">
        <v>219</v>
      </c>
      <c r="G34" s="17" t="s">
        <v>219</v>
      </c>
      <c r="H34" s="18"/>
      <c r="I34" s="32">
        <v>0</v>
      </c>
      <c r="J34" s="20" t="s">
        <v>219</v>
      </c>
      <c r="K34" s="17" t="s">
        <v>219</v>
      </c>
      <c r="L34" s="18"/>
      <c r="M34" s="32">
        <v>0</v>
      </c>
      <c r="N34" s="20" t="s">
        <v>219</v>
      </c>
      <c r="O34" s="17" t="s">
        <v>219</v>
      </c>
      <c r="P34" s="18"/>
      <c r="Q34" s="32">
        <v>0</v>
      </c>
      <c r="R34" s="20" t="s">
        <v>219</v>
      </c>
      <c r="S34" s="17" t="s">
        <v>219</v>
      </c>
      <c r="T34" s="18"/>
      <c r="U34" s="32">
        <v>0</v>
      </c>
      <c r="V34" s="20" t="s">
        <v>219</v>
      </c>
      <c r="W34" s="17" t="s">
        <v>219</v>
      </c>
      <c r="X34" s="18"/>
      <c r="Y34" s="32">
        <v>0</v>
      </c>
      <c r="Z34" s="20" t="s">
        <v>219</v>
      </c>
    </row>
    <row r="35" spans="1:26" x14ac:dyDescent="0.25">
      <c r="A35" s="13"/>
      <c r="B35" s="21" t="s">
        <v>380</v>
      </c>
      <c r="C35" s="14" t="s">
        <v>219</v>
      </c>
      <c r="D35" s="22"/>
      <c r="E35" s="23">
        <v>0</v>
      </c>
      <c r="F35" s="24" t="s">
        <v>219</v>
      </c>
      <c r="G35" s="14" t="s">
        <v>219</v>
      </c>
      <c r="H35" s="22"/>
      <c r="I35" s="23">
        <v>0</v>
      </c>
      <c r="J35" s="24" t="s">
        <v>219</v>
      </c>
      <c r="K35" s="14" t="s">
        <v>219</v>
      </c>
      <c r="L35" s="22"/>
      <c r="M35" s="23">
        <v>0</v>
      </c>
      <c r="N35" s="24" t="s">
        <v>219</v>
      </c>
      <c r="O35" s="14" t="s">
        <v>219</v>
      </c>
      <c r="P35" s="22"/>
      <c r="Q35" s="23">
        <v>0</v>
      </c>
      <c r="R35" s="24" t="s">
        <v>219</v>
      </c>
      <c r="S35" s="14" t="s">
        <v>219</v>
      </c>
      <c r="T35" s="22"/>
      <c r="U35" s="23">
        <v>0</v>
      </c>
      <c r="V35" s="24" t="s">
        <v>219</v>
      </c>
      <c r="W35" s="14" t="s">
        <v>219</v>
      </c>
      <c r="X35" s="22"/>
      <c r="Y35" s="23">
        <v>0</v>
      </c>
      <c r="Z35" s="24" t="s">
        <v>219</v>
      </c>
    </row>
    <row r="36" spans="1:26" x14ac:dyDescent="0.25">
      <c r="A36" s="13"/>
      <c r="B36" s="15" t="s">
        <v>381</v>
      </c>
      <c r="C36" s="17" t="s">
        <v>219</v>
      </c>
      <c r="D36" s="16"/>
      <c r="E36" s="16"/>
      <c r="F36" s="16"/>
      <c r="G36" s="17" t="s">
        <v>219</v>
      </c>
      <c r="H36" s="16"/>
      <c r="I36" s="16"/>
      <c r="J36" s="16"/>
      <c r="K36" s="17" t="s">
        <v>219</v>
      </c>
      <c r="L36" s="16"/>
      <c r="M36" s="16"/>
      <c r="N36" s="16"/>
      <c r="O36" s="17" t="s">
        <v>219</v>
      </c>
      <c r="P36" s="16"/>
      <c r="Q36" s="16"/>
      <c r="R36" s="16"/>
      <c r="S36" s="17" t="s">
        <v>219</v>
      </c>
      <c r="T36" s="16"/>
      <c r="U36" s="16"/>
      <c r="V36" s="16"/>
      <c r="W36" s="17" t="s">
        <v>219</v>
      </c>
      <c r="X36" s="16"/>
      <c r="Y36" s="16"/>
      <c r="Z36" s="16"/>
    </row>
    <row r="37" spans="1:26" x14ac:dyDescent="0.25">
      <c r="A37" s="13"/>
      <c r="B37" s="29" t="s">
        <v>382</v>
      </c>
      <c r="C37" s="14" t="s">
        <v>219</v>
      </c>
      <c r="D37" s="22"/>
      <c r="E37" s="23">
        <v>0</v>
      </c>
      <c r="F37" s="24" t="s">
        <v>219</v>
      </c>
      <c r="G37" s="14" t="s">
        <v>219</v>
      </c>
      <c r="H37" s="22"/>
      <c r="I37" s="23">
        <v>0</v>
      </c>
      <c r="J37" s="24" t="s">
        <v>219</v>
      </c>
      <c r="K37" s="14" t="s">
        <v>219</v>
      </c>
      <c r="L37" s="22"/>
      <c r="M37" s="23">
        <v>0</v>
      </c>
      <c r="N37" s="24" t="s">
        <v>219</v>
      </c>
      <c r="O37" s="14" t="s">
        <v>219</v>
      </c>
      <c r="P37" s="22"/>
      <c r="Q37" s="23">
        <v>0</v>
      </c>
      <c r="R37" s="24" t="s">
        <v>219</v>
      </c>
      <c r="S37" s="14" t="s">
        <v>219</v>
      </c>
      <c r="T37" s="22"/>
      <c r="U37" s="23">
        <v>0</v>
      </c>
      <c r="V37" s="24" t="s">
        <v>219</v>
      </c>
      <c r="W37" s="14" t="s">
        <v>219</v>
      </c>
      <c r="X37" s="22"/>
      <c r="Y37" s="23">
        <v>0</v>
      </c>
      <c r="Z37" s="24" t="s">
        <v>219</v>
      </c>
    </row>
    <row r="38" spans="1:26" ht="15.75" thickBot="1" x14ac:dyDescent="0.3">
      <c r="A38" s="13"/>
      <c r="B38" s="31" t="s">
        <v>383</v>
      </c>
      <c r="C38" s="17" t="s">
        <v>219</v>
      </c>
      <c r="D38" s="18"/>
      <c r="E38" s="32">
        <v>0</v>
      </c>
      <c r="F38" s="20" t="s">
        <v>219</v>
      </c>
      <c r="G38" s="17" t="s">
        <v>219</v>
      </c>
      <c r="H38" s="18"/>
      <c r="I38" s="32">
        <v>0</v>
      </c>
      <c r="J38" s="20" t="s">
        <v>219</v>
      </c>
      <c r="K38" s="17" t="s">
        <v>219</v>
      </c>
      <c r="L38" s="18"/>
      <c r="M38" s="32">
        <v>0</v>
      </c>
      <c r="N38" s="20" t="s">
        <v>219</v>
      </c>
      <c r="O38" s="17" t="s">
        <v>219</v>
      </c>
      <c r="P38" s="18"/>
      <c r="Q38" s="32">
        <v>0</v>
      </c>
      <c r="R38" s="20" t="s">
        <v>219</v>
      </c>
      <c r="S38" s="17" t="s">
        <v>219</v>
      </c>
      <c r="T38" s="18"/>
      <c r="U38" s="32">
        <v>0</v>
      </c>
      <c r="V38" s="20" t="s">
        <v>219</v>
      </c>
      <c r="W38" s="17" t="s">
        <v>219</v>
      </c>
      <c r="X38" s="18"/>
      <c r="Y38" s="32">
        <v>0</v>
      </c>
      <c r="Z38" s="20" t="s">
        <v>219</v>
      </c>
    </row>
    <row r="39" spans="1:26" x14ac:dyDescent="0.25">
      <c r="A39" s="13"/>
      <c r="B39" s="25"/>
      <c r="C39" s="25" t="s">
        <v>219</v>
      </c>
      <c r="D39" s="26"/>
      <c r="E39" s="26"/>
      <c r="F39" s="25"/>
      <c r="G39" s="25" t="s">
        <v>219</v>
      </c>
      <c r="H39" s="26"/>
      <c r="I39" s="26"/>
      <c r="J39" s="25"/>
      <c r="K39" s="25" t="s">
        <v>219</v>
      </c>
      <c r="L39" s="26"/>
      <c r="M39" s="26"/>
      <c r="N39" s="25"/>
      <c r="O39" s="25" t="s">
        <v>219</v>
      </c>
      <c r="P39" s="26"/>
      <c r="Q39" s="26"/>
      <c r="R39" s="25"/>
      <c r="S39" s="25" t="s">
        <v>219</v>
      </c>
      <c r="T39" s="26"/>
      <c r="U39" s="26"/>
      <c r="V39" s="25"/>
      <c r="W39" s="25" t="s">
        <v>219</v>
      </c>
      <c r="X39" s="26"/>
      <c r="Y39" s="26"/>
      <c r="Z39" s="25"/>
    </row>
    <row r="40" spans="1:26" ht="15.75" thickBot="1" x14ac:dyDescent="0.3">
      <c r="A40" s="13"/>
      <c r="B40" s="21" t="s">
        <v>138</v>
      </c>
      <c r="C40" s="14" t="s">
        <v>219</v>
      </c>
      <c r="D40" s="22"/>
      <c r="E40" s="23">
        <v>2</v>
      </c>
      <c r="F40" s="24" t="s">
        <v>219</v>
      </c>
      <c r="G40" s="14" t="s">
        <v>219</v>
      </c>
      <c r="H40" s="22" t="s">
        <v>222</v>
      </c>
      <c r="I40" s="30">
        <v>5630</v>
      </c>
      <c r="J40" s="24" t="s">
        <v>219</v>
      </c>
      <c r="K40" s="14" t="s">
        <v>219</v>
      </c>
      <c r="L40" s="22" t="s">
        <v>222</v>
      </c>
      <c r="M40" s="30">
        <v>5630</v>
      </c>
      <c r="N40" s="24" t="s">
        <v>219</v>
      </c>
      <c r="O40" s="14" t="s">
        <v>219</v>
      </c>
      <c r="P40" s="22"/>
      <c r="Q40" s="23">
        <v>4</v>
      </c>
      <c r="R40" s="24" t="s">
        <v>219</v>
      </c>
      <c r="S40" s="14" t="s">
        <v>219</v>
      </c>
      <c r="T40" s="22" t="s">
        <v>222</v>
      </c>
      <c r="U40" s="30">
        <v>5143</v>
      </c>
      <c r="V40" s="24" t="s">
        <v>219</v>
      </c>
      <c r="W40" s="14" t="s">
        <v>219</v>
      </c>
      <c r="X40" s="22" t="s">
        <v>222</v>
      </c>
      <c r="Y40" s="30">
        <v>4590</v>
      </c>
      <c r="Z40" s="24" t="s">
        <v>219</v>
      </c>
    </row>
    <row r="41" spans="1:26" ht="15.75" thickTop="1" x14ac:dyDescent="0.25">
      <c r="A41" s="13"/>
      <c r="B41" s="25"/>
      <c r="C41" s="25" t="s">
        <v>219</v>
      </c>
      <c r="D41" s="27"/>
      <c r="E41" s="27"/>
      <c r="F41" s="25"/>
      <c r="G41" s="25" t="s">
        <v>219</v>
      </c>
      <c r="H41" s="27"/>
      <c r="I41" s="27"/>
      <c r="J41" s="25"/>
      <c r="K41" s="25" t="s">
        <v>219</v>
      </c>
      <c r="L41" s="27"/>
      <c r="M41" s="27"/>
      <c r="N41" s="25"/>
      <c r="O41" s="25" t="s">
        <v>219</v>
      </c>
      <c r="P41" s="27"/>
      <c r="Q41" s="27"/>
      <c r="R41" s="25"/>
      <c r="S41" s="25" t="s">
        <v>219</v>
      </c>
      <c r="T41" s="27"/>
      <c r="U41" s="27"/>
      <c r="V41" s="25"/>
      <c r="W41" s="25" t="s">
        <v>219</v>
      </c>
      <c r="X41" s="27"/>
      <c r="Y41" s="27"/>
      <c r="Z41" s="25"/>
    </row>
    <row r="42" spans="1:26"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25.5" customHeight="1" x14ac:dyDescent="0.25">
      <c r="A43" s="13"/>
      <c r="B43" s="41" t="s">
        <v>419</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3"/>
      <c r="B45" s="41" t="s">
        <v>420</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3"/>
      <c r="B48" s="4"/>
      <c r="C48" s="4"/>
      <c r="D48" s="4"/>
      <c r="E48" s="4"/>
      <c r="F48" s="4"/>
      <c r="G48" s="4"/>
      <c r="H48" s="4"/>
      <c r="I48" s="4"/>
      <c r="J48" s="4"/>
    </row>
    <row r="49" spans="1:10" ht="15.75" thickBot="1" x14ac:dyDescent="0.3">
      <c r="A49" s="13"/>
      <c r="B49" s="14"/>
      <c r="C49" s="14" t="s">
        <v>219</v>
      </c>
      <c r="D49" s="44" t="s">
        <v>421</v>
      </c>
      <c r="E49" s="44"/>
      <c r="F49" s="44"/>
      <c r="G49" s="44"/>
      <c r="H49" s="44"/>
      <c r="I49" s="44"/>
      <c r="J49" s="14"/>
    </row>
    <row r="50" spans="1:10" x14ac:dyDescent="0.25">
      <c r="A50" s="13"/>
      <c r="B50" s="34" t="s">
        <v>422</v>
      </c>
      <c r="C50" s="34" t="s">
        <v>219</v>
      </c>
      <c r="D50" s="46" t="s">
        <v>408</v>
      </c>
      <c r="E50" s="46"/>
      <c r="F50" s="47"/>
      <c r="G50" s="47" t="s">
        <v>219</v>
      </c>
      <c r="H50" s="46" t="s">
        <v>412</v>
      </c>
      <c r="I50" s="46"/>
      <c r="J50" s="34"/>
    </row>
    <row r="51" spans="1:10" ht="15.75" thickBot="1" x14ac:dyDescent="0.3">
      <c r="A51" s="13"/>
      <c r="B51" s="34"/>
      <c r="C51" s="34"/>
      <c r="D51" s="44" t="s">
        <v>409</v>
      </c>
      <c r="E51" s="44"/>
      <c r="F51" s="34"/>
      <c r="G51" s="34"/>
      <c r="H51" s="44" t="s">
        <v>324</v>
      </c>
      <c r="I51" s="44"/>
      <c r="J51" s="34"/>
    </row>
    <row r="52" spans="1:10" x14ac:dyDescent="0.25">
      <c r="A52" s="13"/>
      <c r="B52" s="55" t="s">
        <v>405</v>
      </c>
      <c r="C52" s="17" t="s">
        <v>219</v>
      </c>
      <c r="D52" s="16"/>
      <c r="E52" s="16"/>
      <c r="F52" s="16"/>
      <c r="G52" s="17" t="s">
        <v>219</v>
      </c>
      <c r="H52" s="16"/>
      <c r="I52" s="16"/>
      <c r="J52" s="16"/>
    </row>
    <row r="53" spans="1:10" x14ac:dyDescent="0.25">
      <c r="A53" s="13"/>
      <c r="B53" s="29" t="s">
        <v>415</v>
      </c>
      <c r="C53" s="14" t="s">
        <v>219</v>
      </c>
      <c r="D53" s="4"/>
      <c r="E53" s="4"/>
      <c r="F53" s="4"/>
      <c r="G53" s="14" t="s">
        <v>219</v>
      </c>
      <c r="H53" s="4"/>
      <c r="I53" s="4"/>
      <c r="J53" s="4"/>
    </row>
    <row r="54" spans="1:10" x14ac:dyDescent="0.25">
      <c r="A54" s="13"/>
      <c r="B54" s="56" t="s">
        <v>416</v>
      </c>
      <c r="C54" s="17" t="s">
        <v>219</v>
      </c>
      <c r="D54" s="18"/>
      <c r="E54" s="32">
        <v>0</v>
      </c>
      <c r="F54" s="20" t="s">
        <v>219</v>
      </c>
      <c r="G54" s="17" t="s">
        <v>219</v>
      </c>
      <c r="H54" s="18" t="s">
        <v>222</v>
      </c>
      <c r="I54" s="32">
        <v>0</v>
      </c>
      <c r="J54" s="20" t="s">
        <v>219</v>
      </c>
    </row>
    <row r="55" spans="1:10" x14ac:dyDescent="0.25">
      <c r="A55" s="13"/>
      <c r="B55" s="33" t="s">
        <v>417</v>
      </c>
      <c r="C55" s="14" t="s">
        <v>219</v>
      </c>
      <c r="D55" s="22"/>
      <c r="E55" s="23">
        <v>1</v>
      </c>
      <c r="F55" s="24" t="s">
        <v>219</v>
      </c>
      <c r="G55" s="14" t="s">
        <v>219</v>
      </c>
      <c r="H55" s="22"/>
      <c r="I55" s="23">
        <v>478</v>
      </c>
      <c r="J55" s="24" t="s">
        <v>219</v>
      </c>
    </row>
    <row r="56" spans="1:10" x14ac:dyDescent="0.25">
      <c r="A56" s="13"/>
      <c r="B56" s="31" t="s">
        <v>418</v>
      </c>
      <c r="C56" s="17" t="s">
        <v>219</v>
      </c>
      <c r="D56" s="18"/>
      <c r="E56" s="32">
        <v>0</v>
      </c>
      <c r="F56" s="20" t="s">
        <v>219</v>
      </c>
      <c r="G56" s="17" t="s">
        <v>219</v>
      </c>
      <c r="H56" s="18"/>
      <c r="I56" s="32">
        <v>0</v>
      </c>
      <c r="J56" s="20" t="s">
        <v>219</v>
      </c>
    </row>
    <row r="57" spans="1:10" x14ac:dyDescent="0.25">
      <c r="A57" s="13"/>
      <c r="B57" s="29" t="s">
        <v>379</v>
      </c>
      <c r="C57" s="14" t="s">
        <v>219</v>
      </c>
      <c r="D57" s="22"/>
      <c r="E57" s="23">
        <v>0</v>
      </c>
      <c r="F57" s="24" t="s">
        <v>219</v>
      </c>
      <c r="G57" s="14" t="s">
        <v>219</v>
      </c>
      <c r="H57" s="22"/>
      <c r="I57" s="23">
        <v>0</v>
      </c>
      <c r="J57" s="24" t="s">
        <v>219</v>
      </c>
    </row>
    <row r="58" spans="1:10" x14ac:dyDescent="0.25">
      <c r="A58" s="13"/>
      <c r="B58" s="31" t="s">
        <v>380</v>
      </c>
      <c r="C58" s="17" t="s">
        <v>219</v>
      </c>
      <c r="D58" s="18"/>
      <c r="E58" s="32">
        <v>0</v>
      </c>
      <c r="F58" s="20" t="s">
        <v>219</v>
      </c>
      <c r="G58" s="17" t="s">
        <v>219</v>
      </c>
      <c r="H58" s="18"/>
      <c r="I58" s="32">
        <v>0</v>
      </c>
      <c r="J58" s="20" t="s">
        <v>219</v>
      </c>
    </row>
    <row r="59" spans="1:10" x14ac:dyDescent="0.25">
      <c r="A59" s="13"/>
      <c r="B59" s="29" t="s">
        <v>381</v>
      </c>
      <c r="C59" s="14" t="s">
        <v>219</v>
      </c>
      <c r="D59" s="4"/>
      <c r="E59" s="4"/>
      <c r="F59" s="4"/>
      <c r="G59" s="14" t="s">
        <v>219</v>
      </c>
      <c r="H59" s="4"/>
      <c r="I59" s="4"/>
      <c r="J59" s="4"/>
    </row>
    <row r="60" spans="1:10" x14ac:dyDescent="0.25">
      <c r="A60" s="13"/>
      <c r="B60" s="56" t="s">
        <v>382</v>
      </c>
      <c r="C60" s="17" t="s">
        <v>219</v>
      </c>
      <c r="D60" s="18"/>
      <c r="E60" s="32">
        <v>0</v>
      </c>
      <c r="F60" s="20" t="s">
        <v>219</v>
      </c>
      <c r="G60" s="17" t="s">
        <v>219</v>
      </c>
      <c r="H60" s="18"/>
      <c r="I60" s="32">
        <v>0</v>
      </c>
      <c r="J60" s="20" t="s">
        <v>219</v>
      </c>
    </row>
    <row r="61" spans="1:10" ht="15.75" thickBot="1" x14ac:dyDescent="0.3">
      <c r="A61" s="13"/>
      <c r="B61" s="33" t="s">
        <v>383</v>
      </c>
      <c r="C61" s="14" t="s">
        <v>219</v>
      </c>
      <c r="D61" s="22"/>
      <c r="E61" s="23">
        <v>0</v>
      </c>
      <c r="F61" s="24" t="s">
        <v>219</v>
      </c>
      <c r="G61" s="14" t="s">
        <v>219</v>
      </c>
      <c r="H61" s="22"/>
      <c r="I61" s="23">
        <v>0</v>
      </c>
      <c r="J61" s="24" t="s">
        <v>219</v>
      </c>
    </row>
    <row r="62" spans="1:10" x14ac:dyDescent="0.25">
      <c r="A62" s="13"/>
      <c r="B62" s="25"/>
      <c r="C62" s="25" t="s">
        <v>219</v>
      </c>
      <c r="D62" s="26"/>
      <c r="E62" s="26"/>
      <c r="F62" s="25"/>
      <c r="G62" s="25" t="s">
        <v>219</v>
      </c>
      <c r="H62" s="26"/>
      <c r="I62" s="26"/>
      <c r="J62" s="25"/>
    </row>
    <row r="63" spans="1:10" ht="15.75" thickBot="1" x14ac:dyDescent="0.3">
      <c r="A63" s="13"/>
      <c r="B63" s="31" t="s">
        <v>138</v>
      </c>
      <c r="C63" s="17" t="s">
        <v>219</v>
      </c>
      <c r="D63" s="18"/>
      <c r="E63" s="32">
        <v>1</v>
      </c>
      <c r="F63" s="20" t="s">
        <v>219</v>
      </c>
      <c r="G63" s="17" t="s">
        <v>219</v>
      </c>
      <c r="H63" s="18" t="s">
        <v>222</v>
      </c>
      <c r="I63" s="32">
        <v>478</v>
      </c>
      <c r="J63" s="20" t="s">
        <v>219</v>
      </c>
    </row>
    <row r="64" spans="1:10" ht="15.75" thickTop="1" x14ac:dyDescent="0.25">
      <c r="A64" s="13"/>
      <c r="B64" s="25"/>
      <c r="C64" s="25" t="s">
        <v>219</v>
      </c>
      <c r="D64" s="27"/>
      <c r="E64" s="27"/>
      <c r="F64" s="25"/>
      <c r="G64" s="25" t="s">
        <v>219</v>
      </c>
      <c r="H64" s="27"/>
      <c r="I64" s="27"/>
      <c r="J64" s="25"/>
    </row>
    <row r="65" spans="1:26" x14ac:dyDescent="0.25">
      <c r="A65" s="13"/>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3"/>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3"/>
      <c r="B68" s="41" t="s">
        <v>423</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3"/>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3"/>
      <c r="B71" s="4"/>
      <c r="C71" s="4"/>
      <c r="D71" s="4"/>
      <c r="E71" s="4"/>
      <c r="F71" s="4"/>
      <c r="G71" s="4"/>
      <c r="H71" s="4"/>
      <c r="I71" s="4"/>
      <c r="J71" s="4"/>
      <c r="K71" s="4"/>
      <c r="L71" s="4"/>
      <c r="M71" s="4"/>
      <c r="N71" s="4"/>
      <c r="O71" s="4"/>
      <c r="P71" s="4"/>
      <c r="Q71" s="4"/>
      <c r="R71" s="4"/>
    </row>
    <row r="72" spans="1:26" ht="15.75" thickBot="1" x14ac:dyDescent="0.3">
      <c r="A72" s="13"/>
      <c r="B72" s="14"/>
      <c r="C72" s="14" t="s">
        <v>219</v>
      </c>
      <c r="D72" s="44" t="s">
        <v>424</v>
      </c>
      <c r="E72" s="44"/>
      <c r="F72" s="44"/>
      <c r="G72" s="44"/>
      <c r="H72" s="44"/>
      <c r="I72" s="44"/>
      <c r="J72" s="14"/>
      <c r="K72" s="14" t="s">
        <v>219</v>
      </c>
      <c r="L72" s="44" t="s">
        <v>425</v>
      </c>
      <c r="M72" s="44"/>
      <c r="N72" s="44"/>
      <c r="O72" s="44"/>
      <c r="P72" s="44"/>
      <c r="Q72" s="44"/>
      <c r="R72" s="14"/>
    </row>
    <row r="73" spans="1:26" x14ac:dyDescent="0.25">
      <c r="A73" s="13"/>
      <c r="B73" s="34" t="s">
        <v>422</v>
      </c>
      <c r="C73" s="34" t="s">
        <v>219</v>
      </c>
      <c r="D73" s="46" t="s">
        <v>408</v>
      </c>
      <c r="E73" s="46"/>
      <c r="F73" s="47"/>
      <c r="G73" s="47" t="s">
        <v>219</v>
      </c>
      <c r="H73" s="46" t="s">
        <v>412</v>
      </c>
      <c r="I73" s="46"/>
      <c r="J73" s="34"/>
      <c r="K73" s="34" t="s">
        <v>219</v>
      </c>
      <c r="L73" s="46" t="s">
        <v>408</v>
      </c>
      <c r="M73" s="46"/>
      <c r="N73" s="47"/>
      <c r="O73" s="47" t="s">
        <v>219</v>
      </c>
      <c r="P73" s="46" t="s">
        <v>412</v>
      </c>
      <c r="Q73" s="46"/>
      <c r="R73" s="34"/>
    </row>
    <row r="74" spans="1:26" ht="15.75" thickBot="1" x14ac:dyDescent="0.3">
      <c r="A74" s="13"/>
      <c r="B74" s="34"/>
      <c r="C74" s="34"/>
      <c r="D74" s="44" t="s">
        <v>409</v>
      </c>
      <c r="E74" s="44"/>
      <c r="F74" s="34"/>
      <c r="G74" s="34"/>
      <c r="H74" s="44" t="s">
        <v>324</v>
      </c>
      <c r="I74" s="44"/>
      <c r="J74" s="34"/>
      <c r="K74" s="34"/>
      <c r="L74" s="44" t="s">
        <v>409</v>
      </c>
      <c r="M74" s="44"/>
      <c r="N74" s="34"/>
      <c r="O74" s="34"/>
      <c r="P74" s="44" t="s">
        <v>324</v>
      </c>
      <c r="Q74" s="44"/>
      <c r="R74" s="34"/>
    </row>
    <row r="75" spans="1:26" x14ac:dyDescent="0.25">
      <c r="A75" s="13"/>
      <c r="B75" s="55" t="s">
        <v>405</v>
      </c>
      <c r="C75" s="17" t="s">
        <v>219</v>
      </c>
      <c r="D75" s="16"/>
      <c r="E75" s="16"/>
      <c r="F75" s="16"/>
      <c r="G75" s="17" t="s">
        <v>219</v>
      </c>
      <c r="H75" s="16"/>
      <c r="I75" s="16"/>
      <c r="J75" s="16"/>
      <c r="K75" s="17" t="s">
        <v>219</v>
      </c>
      <c r="L75" s="16"/>
      <c r="M75" s="16"/>
      <c r="N75" s="16"/>
      <c r="O75" s="17" t="s">
        <v>219</v>
      </c>
      <c r="P75" s="16"/>
      <c r="Q75" s="16"/>
      <c r="R75" s="16"/>
    </row>
    <row r="76" spans="1:26" x14ac:dyDescent="0.25">
      <c r="A76" s="13"/>
      <c r="B76" s="29" t="s">
        <v>415</v>
      </c>
      <c r="C76" s="14" t="s">
        <v>219</v>
      </c>
      <c r="D76" s="4"/>
      <c r="E76" s="4"/>
      <c r="F76" s="4"/>
      <c r="G76" s="14" t="s">
        <v>219</v>
      </c>
      <c r="H76" s="4"/>
      <c r="I76" s="4"/>
      <c r="J76" s="4"/>
      <c r="K76" s="14" t="s">
        <v>219</v>
      </c>
      <c r="L76" s="4"/>
      <c r="M76" s="4"/>
      <c r="N76" s="4"/>
      <c r="O76" s="14" t="s">
        <v>219</v>
      </c>
      <c r="P76" s="4"/>
      <c r="Q76" s="4"/>
      <c r="R76" s="4"/>
    </row>
    <row r="77" spans="1:26" x14ac:dyDescent="0.25">
      <c r="A77" s="13"/>
      <c r="B77" s="56" t="s">
        <v>416</v>
      </c>
      <c r="C77" s="17" t="s">
        <v>219</v>
      </c>
      <c r="D77" s="18"/>
      <c r="E77" s="32">
        <v>0</v>
      </c>
      <c r="F77" s="20" t="s">
        <v>219</v>
      </c>
      <c r="G77" s="17" t="s">
        <v>219</v>
      </c>
      <c r="H77" s="18" t="s">
        <v>222</v>
      </c>
      <c r="I77" s="32">
        <v>0</v>
      </c>
      <c r="J77" s="20" t="s">
        <v>219</v>
      </c>
      <c r="K77" s="17" t="s">
        <v>219</v>
      </c>
      <c r="L77" s="18"/>
      <c r="M77" s="32">
        <v>0</v>
      </c>
      <c r="N77" s="20" t="s">
        <v>219</v>
      </c>
      <c r="O77" s="17" t="s">
        <v>219</v>
      </c>
      <c r="P77" s="18" t="s">
        <v>222</v>
      </c>
      <c r="Q77" s="32">
        <v>0</v>
      </c>
      <c r="R77" s="20" t="s">
        <v>219</v>
      </c>
    </row>
    <row r="78" spans="1:26" x14ac:dyDescent="0.25">
      <c r="A78" s="13"/>
      <c r="B78" s="33" t="s">
        <v>417</v>
      </c>
      <c r="C78" s="14" t="s">
        <v>219</v>
      </c>
      <c r="D78" s="22"/>
      <c r="E78" s="23">
        <v>1</v>
      </c>
      <c r="F78" s="24" t="s">
        <v>219</v>
      </c>
      <c r="G78" s="14" t="s">
        <v>219</v>
      </c>
      <c r="H78" s="22"/>
      <c r="I78" s="23">
        <v>478</v>
      </c>
      <c r="J78" s="24" t="s">
        <v>219</v>
      </c>
      <c r="K78" s="14" t="s">
        <v>219</v>
      </c>
      <c r="L78" s="22"/>
      <c r="M78" s="23">
        <v>0</v>
      </c>
      <c r="N78" s="24" t="s">
        <v>219</v>
      </c>
      <c r="O78" s="14" t="s">
        <v>219</v>
      </c>
      <c r="P78" s="22"/>
      <c r="Q78" s="23">
        <v>0</v>
      </c>
      <c r="R78" s="24" t="s">
        <v>219</v>
      </c>
    </row>
    <row r="79" spans="1:26" x14ac:dyDescent="0.25">
      <c r="A79" s="13"/>
      <c r="B79" s="31" t="s">
        <v>418</v>
      </c>
      <c r="C79" s="17" t="s">
        <v>219</v>
      </c>
      <c r="D79" s="18"/>
      <c r="E79" s="32">
        <v>0</v>
      </c>
      <c r="F79" s="20" t="s">
        <v>219</v>
      </c>
      <c r="G79" s="17" t="s">
        <v>219</v>
      </c>
      <c r="H79" s="18"/>
      <c r="I79" s="32">
        <v>0</v>
      </c>
      <c r="J79" s="20" t="s">
        <v>219</v>
      </c>
      <c r="K79" s="17" t="s">
        <v>219</v>
      </c>
      <c r="L79" s="18"/>
      <c r="M79" s="32">
        <v>0</v>
      </c>
      <c r="N79" s="20" t="s">
        <v>219</v>
      </c>
      <c r="O79" s="17" t="s">
        <v>219</v>
      </c>
      <c r="P79" s="18"/>
      <c r="Q79" s="32">
        <v>0</v>
      </c>
      <c r="R79" s="20" t="s">
        <v>219</v>
      </c>
    </row>
    <row r="80" spans="1:26" x14ac:dyDescent="0.25">
      <c r="A80" s="13"/>
      <c r="B80" s="29" t="s">
        <v>379</v>
      </c>
      <c r="C80" s="14" t="s">
        <v>219</v>
      </c>
      <c r="D80" s="22"/>
      <c r="E80" s="23">
        <v>0</v>
      </c>
      <c r="F80" s="24" t="s">
        <v>219</v>
      </c>
      <c r="G80" s="14" t="s">
        <v>219</v>
      </c>
      <c r="H80" s="22"/>
      <c r="I80" s="23">
        <v>0</v>
      </c>
      <c r="J80" s="24" t="s">
        <v>219</v>
      </c>
      <c r="K80" s="14" t="s">
        <v>219</v>
      </c>
      <c r="L80" s="22"/>
      <c r="M80" s="23">
        <v>0</v>
      </c>
      <c r="N80" s="24" t="s">
        <v>219</v>
      </c>
      <c r="O80" s="14" t="s">
        <v>219</v>
      </c>
      <c r="P80" s="22"/>
      <c r="Q80" s="23">
        <v>0</v>
      </c>
      <c r="R80" s="24" t="s">
        <v>219</v>
      </c>
    </row>
    <row r="81" spans="1:26" x14ac:dyDescent="0.25">
      <c r="A81" s="13"/>
      <c r="B81" s="31" t="s">
        <v>426</v>
      </c>
      <c r="C81" s="17" t="s">
        <v>219</v>
      </c>
      <c r="D81" s="18"/>
      <c r="E81" s="32">
        <v>0</v>
      </c>
      <c r="F81" s="20" t="s">
        <v>219</v>
      </c>
      <c r="G81" s="17" t="s">
        <v>219</v>
      </c>
      <c r="H81" s="18"/>
      <c r="I81" s="32">
        <v>0</v>
      </c>
      <c r="J81" s="20" t="s">
        <v>219</v>
      </c>
      <c r="K81" s="17" t="s">
        <v>219</v>
      </c>
      <c r="L81" s="18"/>
      <c r="M81" s="32">
        <v>1</v>
      </c>
      <c r="N81" s="20" t="s">
        <v>219</v>
      </c>
      <c r="O81" s="17" t="s">
        <v>219</v>
      </c>
      <c r="P81" s="18"/>
      <c r="Q81" s="32">
        <v>375</v>
      </c>
      <c r="R81" s="20" t="s">
        <v>219</v>
      </c>
    </row>
    <row r="82" spans="1:26" x14ac:dyDescent="0.25">
      <c r="A82" s="13"/>
      <c r="B82" s="29" t="s">
        <v>381</v>
      </c>
      <c r="C82" s="14" t="s">
        <v>219</v>
      </c>
      <c r="D82" s="4"/>
      <c r="E82" s="4"/>
      <c r="F82" s="4"/>
      <c r="G82" s="14" t="s">
        <v>219</v>
      </c>
      <c r="H82" s="4"/>
      <c r="I82" s="4"/>
      <c r="J82" s="4"/>
      <c r="K82" s="14" t="s">
        <v>219</v>
      </c>
      <c r="L82" s="4"/>
      <c r="M82" s="4"/>
      <c r="N82" s="4"/>
      <c r="O82" s="14" t="s">
        <v>219</v>
      </c>
      <c r="P82" s="4"/>
      <c r="Q82" s="4"/>
      <c r="R82" s="4"/>
    </row>
    <row r="83" spans="1:26" x14ac:dyDescent="0.25">
      <c r="A83" s="13"/>
      <c r="B83" s="56" t="s">
        <v>382</v>
      </c>
      <c r="C83" s="17" t="s">
        <v>219</v>
      </c>
      <c r="D83" s="18"/>
      <c r="E83" s="32">
        <v>0</v>
      </c>
      <c r="F83" s="20" t="s">
        <v>219</v>
      </c>
      <c r="G83" s="17" t="s">
        <v>219</v>
      </c>
      <c r="H83" s="18"/>
      <c r="I83" s="32">
        <v>0</v>
      </c>
      <c r="J83" s="20" t="s">
        <v>219</v>
      </c>
      <c r="K83" s="17" t="s">
        <v>219</v>
      </c>
      <c r="L83" s="18"/>
      <c r="M83" s="32">
        <v>0</v>
      </c>
      <c r="N83" s="20" t="s">
        <v>219</v>
      </c>
      <c r="O83" s="17" t="s">
        <v>219</v>
      </c>
      <c r="P83" s="18"/>
      <c r="Q83" s="32">
        <v>0</v>
      </c>
      <c r="R83" s="20" t="s">
        <v>219</v>
      </c>
    </row>
    <row r="84" spans="1:26" ht="15.75" thickBot="1" x14ac:dyDescent="0.3">
      <c r="A84" s="13"/>
      <c r="B84" s="33" t="s">
        <v>383</v>
      </c>
      <c r="C84" s="14" t="s">
        <v>219</v>
      </c>
      <c r="D84" s="22"/>
      <c r="E84" s="23">
        <v>0</v>
      </c>
      <c r="F84" s="24" t="s">
        <v>219</v>
      </c>
      <c r="G84" s="14" t="s">
        <v>219</v>
      </c>
      <c r="H84" s="22"/>
      <c r="I84" s="23">
        <v>0</v>
      </c>
      <c r="J84" s="24" t="s">
        <v>219</v>
      </c>
      <c r="K84" s="14" t="s">
        <v>219</v>
      </c>
      <c r="L84" s="22"/>
      <c r="M84" s="23">
        <v>0</v>
      </c>
      <c r="N84" s="24" t="s">
        <v>219</v>
      </c>
      <c r="O84" s="14" t="s">
        <v>219</v>
      </c>
      <c r="P84" s="22"/>
      <c r="Q84" s="23">
        <v>0</v>
      </c>
      <c r="R84" s="24" t="s">
        <v>219</v>
      </c>
    </row>
    <row r="85" spans="1:26" x14ac:dyDescent="0.25">
      <c r="A85" s="13"/>
      <c r="B85" s="25"/>
      <c r="C85" s="25" t="s">
        <v>219</v>
      </c>
      <c r="D85" s="26"/>
      <c r="E85" s="26"/>
      <c r="F85" s="25"/>
      <c r="G85" s="25" t="s">
        <v>219</v>
      </c>
      <c r="H85" s="26"/>
      <c r="I85" s="26"/>
      <c r="J85" s="25"/>
      <c r="K85" s="25" t="s">
        <v>219</v>
      </c>
      <c r="L85" s="26"/>
      <c r="M85" s="26"/>
      <c r="N85" s="25"/>
      <c r="O85" s="25" t="s">
        <v>219</v>
      </c>
      <c r="P85" s="26"/>
      <c r="Q85" s="26"/>
      <c r="R85" s="25"/>
    </row>
    <row r="86" spans="1:26" ht="15.75" thickBot="1" x14ac:dyDescent="0.3">
      <c r="A86" s="13"/>
      <c r="B86" s="31" t="s">
        <v>138</v>
      </c>
      <c r="C86" s="17" t="s">
        <v>219</v>
      </c>
      <c r="D86" s="18"/>
      <c r="E86" s="32">
        <v>1</v>
      </c>
      <c r="F86" s="20" t="s">
        <v>219</v>
      </c>
      <c r="G86" s="17" t="s">
        <v>219</v>
      </c>
      <c r="H86" s="18" t="s">
        <v>222</v>
      </c>
      <c r="I86" s="32">
        <v>478</v>
      </c>
      <c r="J86" s="20" t="s">
        <v>219</v>
      </c>
      <c r="K86" s="17" t="s">
        <v>219</v>
      </c>
      <c r="L86" s="18"/>
      <c r="M86" s="32">
        <v>1</v>
      </c>
      <c r="N86" s="20" t="s">
        <v>219</v>
      </c>
      <c r="O86" s="17" t="s">
        <v>219</v>
      </c>
      <c r="P86" s="18" t="s">
        <v>222</v>
      </c>
      <c r="Q86" s="32">
        <v>375</v>
      </c>
      <c r="R86" s="20" t="s">
        <v>219</v>
      </c>
    </row>
    <row r="87" spans="1:26" ht="15.75" thickTop="1" x14ac:dyDescent="0.25">
      <c r="A87" s="13"/>
      <c r="B87" s="25"/>
      <c r="C87" s="25" t="s">
        <v>219</v>
      </c>
      <c r="D87" s="27"/>
      <c r="E87" s="27"/>
      <c r="F87" s="25"/>
      <c r="G87" s="25" t="s">
        <v>219</v>
      </c>
      <c r="H87" s="27"/>
      <c r="I87" s="27"/>
      <c r="J87" s="25"/>
      <c r="K87" s="25" t="s">
        <v>219</v>
      </c>
      <c r="L87" s="27"/>
      <c r="M87" s="27"/>
      <c r="N87" s="25"/>
      <c r="O87" s="25" t="s">
        <v>219</v>
      </c>
      <c r="P87" s="27"/>
      <c r="Q87" s="27"/>
      <c r="R87" s="25"/>
    </row>
    <row r="88" spans="1:26" x14ac:dyDescent="0.25">
      <c r="A88" s="13"/>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3"/>
      <c r="B89" s="41" t="s">
        <v>427</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3"/>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3"/>
      <c r="B91" s="64" t="s">
        <v>428</v>
      </c>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x14ac:dyDescent="0.25">
      <c r="A92" s="13"/>
      <c r="B92" s="39"/>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13"/>
      <c r="B93" s="64" t="s">
        <v>429</v>
      </c>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3"/>
      <c r="B95" s="53"/>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x14ac:dyDescent="0.25">
      <c r="A96" s="13"/>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ht="18.75" x14ac:dyDescent="0.3">
      <c r="A97" s="13"/>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13"/>
      <c r="B98" s="4"/>
      <c r="C98" s="4"/>
      <c r="D98" s="4"/>
      <c r="E98" s="4"/>
      <c r="F98" s="4"/>
      <c r="G98" s="4"/>
      <c r="H98" s="4"/>
      <c r="I98" s="4"/>
      <c r="J98" s="4"/>
      <c r="K98" s="4"/>
      <c r="L98" s="4"/>
      <c r="M98" s="4"/>
      <c r="N98" s="4"/>
      <c r="O98" s="4"/>
      <c r="P98" s="4"/>
      <c r="Q98" s="4"/>
      <c r="R98" s="4"/>
      <c r="S98" s="4"/>
      <c r="T98" s="4"/>
      <c r="U98" s="4"/>
      <c r="V98" s="4"/>
      <c r="W98" s="4"/>
      <c r="X98" s="4"/>
      <c r="Y98" s="4"/>
      <c r="Z98" s="4"/>
    </row>
    <row r="99" spans="1:26" x14ac:dyDescent="0.25">
      <c r="A99" s="13"/>
      <c r="B99" s="57" t="s">
        <v>422</v>
      </c>
      <c r="C99" s="34" t="s">
        <v>219</v>
      </c>
      <c r="D99" s="45" t="s">
        <v>430</v>
      </c>
      <c r="E99" s="45"/>
      <c r="F99" s="34"/>
      <c r="G99" s="34" t="s">
        <v>219</v>
      </c>
      <c r="H99" s="45" t="s">
        <v>433</v>
      </c>
      <c r="I99" s="45"/>
      <c r="J99" s="34"/>
      <c r="K99" s="34" t="s">
        <v>219</v>
      </c>
      <c r="L99" s="45" t="s">
        <v>435</v>
      </c>
      <c r="M99" s="45"/>
      <c r="N99" s="34"/>
      <c r="O99" s="34" t="s">
        <v>219</v>
      </c>
      <c r="P99" s="45" t="s">
        <v>436</v>
      </c>
      <c r="Q99" s="45"/>
      <c r="R99" s="34"/>
      <c r="S99" s="34" t="s">
        <v>219</v>
      </c>
      <c r="T99" s="45" t="s">
        <v>138</v>
      </c>
      <c r="U99" s="45"/>
      <c r="V99" s="34"/>
      <c r="W99" s="34" t="s">
        <v>219</v>
      </c>
      <c r="X99" s="45" t="s">
        <v>412</v>
      </c>
      <c r="Y99" s="45"/>
      <c r="Z99" s="34"/>
    </row>
    <row r="100" spans="1:26" x14ac:dyDescent="0.25">
      <c r="A100" s="13"/>
      <c r="B100" s="57"/>
      <c r="C100" s="34"/>
      <c r="D100" s="45" t="s">
        <v>431</v>
      </c>
      <c r="E100" s="45"/>
      <c r="F100" s="34"/>
      <c r="G100" s="34"/>
      <c r="H100" s="45" t="s">
        <v>434</v>
      </c>
      <c r="I100" s="45"/>
      <c r="J100" s="34"/>
      <c r="K100" s="34"/>
      <c r="L100" s="45" t="s">
        <v>432</v>
      </c>
      <c r="M100" s="45"/>
      <c r="N100" s="34"/>
      <c r="O100" s="34"/>
      <c r="P100" s="45" t="s">
        <v>437</v>
      </c>
      <c r="Q100" s="45"/>
      <c r="R100" s="34"/>
      <c r="S100" s="34"/>
      <c r="T100" s="45" t="s">
        <v>38</v>
      </c>
      <c r="U100" s="45"/>
      <c r="V100" s="34"/>
      <c r="W100" s="34"/>
      <c r="X100" s="45" t="s">
        <v>324</v>
      </c>
      <c r="Y100" s="45"/>
      <c r="Z100" s="34"/>
    </row>
    <row r="101" spans="1:26" x14ac:dyDescent="0.25">
      <c r="A101" s="13"/>
      <c r="B101" s="57"/>
      <c r="C101" s="34"/>
      <c r="D101" s="45" t="s">
        <v>432</v>
      </c>
      <c r="E101" s="45"/>
      <c r="F101" s="34"/>
      <c r="G101" s="34"/>
      <c r="H101" s="45" t="s">
        <v>432</v>
      </c>
      <c r="I101" s="45"/>
      <c r="J101" s="34"/>
      <c r="K101" s="34"/>
      <c r="L101" s="45"/>
      <c r="M101" s="45"/>
      <c r="N101" s="34"/>
      <c r="O101" s="34"/>
      <c r="P101" s="45"/>
      <c r="Q101" s="45"/>
      <c r="R101" s="34"/>
      <c r="S101" s="34"/>
      <c r="T101" s="45"/>
      <c r="U101" s="45"/>
      <c r="V101" s="34"/>
      <c r="W101" s="34"/>
      <c r="X101" s="45" t="s">
        <v>438</v>
      </c>
      <c r="Y101" s="45"/>
      <c r="Z101" s="34"/>
    </row>
    <row r="102" spans="1:26" ht="15.75" thickBot="1" x14ac:dyDescent="0.3">
      <c r="A102" s="13"/>
      <c r="B102" s="57"/>
      <c r="C102" s="34"/>
      <c r="D102" s="44"/>
      <c r="E102" s="44"/>
      <c r="F102" s="34"/>
      <c r="G102" s="34"/>
      <c r="H102" s="44"/>
      <c r="I102" s="44"/>
      <c r="J102" s="34"/>
      <c r="K102" s="34"/>
      <c r="L102" s="44"/>
      <c r="M102" s="44"/>
      <c r="N102" s="34"/>
      <c r="O102" s="34"/>
      <c r="P102" s="44"/>
      <c r="Q102" s="44"/>
      <c r="R102" s="34"/>
      <c r="S102" s="34"/>
      <c r="T102" s="44"/>
      <c r="U102" s="44"/>
      <c r="V102" s="34"/>
      <c r="W102" s="34"/>
      <c r="X102" s="44" t="s">
        <v>439</v>
      </c>
      <c r="Y102" s="44"/>
      <c r="Z102" s="34"/>
    </row>
    <row r="103" spans="1:26" x14ac:dyDescent="0.25">
      <c r="A103" s="13"/>
      <c r="B103" s="15" t="s">
        <v>415</v>
      </c>
      <c r="C103" s="17" t="s">
        <v>219</v>
      </c>
      <c r="D103" s="16"/>
      <c r="E103" s="16"/>
      <c r="F103" s="16"/>
      <c r="G103" s="17" t="s">
        <v>219</v>
      </c>
      <c r="H103" s="16"/>
      <c r="I103" s="16"/>
      <c r="J103" s="16"/>
      <c r="K103" s="17" t="s">
        <v>219</v>
      </c>
      <c r="L103" s="16"/>
      <c r="M103" s="16"/>
      <c r="N103" s="16"/>
      <c r="O103" s="17" t="s">
        <v>219</v>
      </c>
      <c r="P103" s="16"/>
      <c r="Q103" s="16"/>
      <c r="R103" s="16"/>
      <c r="S103" s="17" t="s">
        <v>219</v>
      </c>
      <c r="T103" s="16"/>
      <c r="U103" s="16"/>
      <c r="V103" s="16"/>
      <c r="W103" s="17" t="s">
        <v>219</v>
      </c>
      <c r="X103" s="16"/>
      <c r="Y103" s="16"/>
      <c r="Z103" s="16"/>
    </row>
    <row r="104" spans="1:26" x14ac:dyDescent="0.25">
      <c r="A104" s="13"/>
      <c r="B104" s="29" t="s">
        <v>416</v>
      </c>
      <c r="C104" s="14" t="s">
        <v>219</v>
      </c>
      <c r="D104" s="22" t="s">
        <v>222</v>
      </c>
      <c r="E104" s="30">
        <v>14148</v>
      </c>
      <c r="F104" s="24" t="s">
        <v>219</v>
      </c>
      <c r="G104" s="14" t="s">
        <v>219</v>
      </c>
      <c r="H104" s="22" t="s">
        <v>222</v>
      </c>
      <c r="I104" s="30">
        <v>9634</v>
      </c>
      <c r="J104" s="24" t="s">
        <v>219</v>
      </c>
      <c r="K104" s="14" t="s">
        <v>219</v>
      </c>
      <c r="L104" s="22" t="s">
        <v>222</v>
      </c>
      <c r="M104" s="30">
        <v>23782</v>
      </c>
      <c r="N104" s="24" t="s">
        <v>219</v>
      </c>
      <c r="O104" s="14" t="s">
        <v>219</v>
      </c>
      <c r="P104" s="22" t="s">
        <v>222</v>
      </c>
      <c r="Q104" s="30">
        <v>1021169</v>
      </c>
      <c r="R104" s="24" t="s">
        <v>219</v>
      </c>
      <c r="S104" s="14" t="s">
        <v>219</v>
      </c>
      <c r="T104" s="22" t="s">
        <v>222</v>
      </c>
      <c r="U104" s="30">
        <v>1044951</v>
      </c>
      <c r="V104" s="24" t="s">
        <v>219</v>
      </c>
      <c r="W104" s="14" t="s">
        <v>219</v>
      </c>
      <c r="X104" s="22" t="s">
        <v>222</v>
      </c>
      <c r="Y104" s="23">
        <v>674</v>
      </c>
      <c r="Z104" s="24" t="s">
        <v>219</v>
      </c>
    </row>
    <row r="105" spans="1:26" x14ac:dyDescent="0.25">
      <c r="A105" s="13"/>
      <c r="B105" s="31" t="s">
        <v>417</v>
      </c>
      <c r="C105" s="17" t="s">
        <v>219</v>
      </c>
      <c r="D105" s="18"/>
      <c r="E105" s="19">
        <v>27990</v>
      </c>
      <c r="F105" s="20" t="s">
        <v>219</v>
      </c>
      <c r="G105" s="17" t="s">
        <v>219</v>
      </c>
      <c r="H105" s="18"/>
      <c r="I105" s="19">
        <v>13849</v>
      </c>
      <c r="J105" s="20" t="s">
        <v>219</v>
      </c>
      <c r="K105" s="17" t="s">
        <v>219</v>
      </c>
      <c r="L105" s="18"/>
      <c r="M105" s="19">
        <v>41839</v>
      </c>
      <c r="N105" s="20" t="s">
        <v>219</v>
      </c>
      <c r="O105" s="17" t="s">
        <v>219</v>
      </c>
      <c r="P105" s="18"/>
      <c r="Q105" s="19">
        <v>2676982</v>
      </c>
      <c r="R105" s="20" t="s">
        <v>219</v>
      </c>
      <c r="S105" s="17" t="s">
        <v>219</v>
      </c>
      <c r="T105" s="18"/>
      <c r="U105" s="19">
        <v>2718821</v>
      </c>
      <c r="V105" s="20" t="s">
        <v>219</v>
      </c>
      <c r="W105" s="17" t="s">
        <v>219</v>
      </c>
      <c r="X105" s="18"/>
      <c r="Y105" s="19">
        <v>1028</v>
      </c>
      <c r="Z105" s="20" t="s">
        <v>219</v>
      </c>
    </row>
    <row r="106" spans="1:26" x14ac:dyDescent="0.25">
      <c r="A106" s="13"/>
      <c r="B106" s="21" t="s">
        <v>418</v>
      </c>
      <c r="C106" s="14" t="s">
        <v>219</v>
      </c>
      <c r="D106" s="22"/>
      <c r="E106" s="30">
        <v>20239</v>
      </c>
      <c r="F106" s="24" t="s">
        <v>219</v>
      </c>
      <c r="G106" s="14" t="s">
        <v>219</v>
      </c>
      <c r="H106" s="22"/>
      <c r="I106" s="30">
        <v>18070</v>
      </c>
      <c r="J106" s="24" t="s">
        <v>219</v>
      </c>
      <c r="K106" s="14" t="s">
        <v>219</v>
      </c>
      <c r="L106" s="22"/>
      <c r="M106" s="30">
        <v>38309</v>
      </c>
      <c r="N106" s="24" t="s">
        <v>219</v>
      </c>
      <c r="O106" s="14" t="s">
        <v>219</v>
      </c>
      <c r="P106" s="22"/>
      <c r="Q106" s="30">
        <v>1554297</v>
      </c>
      <c r="R106" s="24" t="s">
        <v>219</v>
      </c>
      <c r="S106" s="14" t="s">
        <v>219</v>
      </c>
      <c r="T106" s="22"/>
      <c r="U106" s="30">
        <v>1592606</v>
      </c>
      <c r="V106" s="24" t="s">
        <v>219</v>
      </c>
      <c r="W106" s="14" t="s">
        <v>219</v>
      </c>
      <c r="X106" s="22"/>
      <c r="Y106" s="30">
        <v>6197</v>
      </c>
      <c r="Z106" s="24" t="s">
        <v>219</v>
      </c>
    </row>
    <row r="107" spans="1:26" x14ac:dyDescent="0.25">
      <c r="A107" s="13"/>
      <c r="B107" s="15" t="s">
        <v>379</v>
      </c>
      <c r="C107" s="17" t="s">
        <v>219</v>
      </c>
      <c r="D107" s="18"/>
      <c r="E107" s="19">
        <v>41714</v>
      </c>
      <c r="F107" s="20" t="s">
        <v>219</v>
      </c>
      <c r="G107" s="17" t="s">
        <v>219</v>
      </c>
      <c r="H107" s="18"/>
      <c r="I107" s="19">
        <v>26957</v>
      </c>
      <c r="J107" s="20" t="s">
        <v>219</v>
      </c>
      <c r="K107" s="17" t="s">
        <v>219</v>
      </c>
      <c r="L107" s="18"/>
      <c r="M107" s="19">
        <v>68671</v>
      </c>
      <c r="N107" s="20" t="s">
        <v>219</v>
      </c>
      <c r="O107" s="17" t="s">
        <v>219</v>
      </c>
      <c r="P107" s="18"/>
      <c r="Q107" s="19">
        <v>2160682</v>
      </c>
      <c r="R107" s="20" t="s">
        <v>219</v>
      </c>
      <c r="S107" s="17" t="s">
        <v>219</v>
      </c>
      <c r="T107" s="18"/>
      <c r="U107" s="19">
        <v>2229353</v>
      </c>
      <c r="V107" s="20" t="s">
        <v>219</v>
      </c>
      <c r="W107" s="17" t="s">
        <v>219</v>
      </c>
      <c r="X107" s="18"/>
      <c r="Y107" s="19">
        <v>6809</v>
      </c>
      <c r="Z107" s="20" t="s">
        <v>219</v>
      </c>
    </row>
    <row r="108" spans="1:26" x14ac:dyDescent="0.25">
      <c r="A108" s="13"/>
      <c r="B108" s="21" t="s">
        <v>380</v>
      </c>
      <c r="C108" s="14" t="s">
        <v>219</v>
      </c>
      <c r="D108" s="22"/>
      <c r="E108" s="30">
        <v>6729</v>
      </c>
      <c r="F108" s="24" t="s">
        <v>219</v>
      </c>
      <c r="G108" s="14" t="s">
        <v>219</v>
      </c>
      <c r="H108" s="22"/>
      <c r="I108" s="30">
        <v>14905</v>
      </c>
      <c r="J108" s="24" t="s">
        <v>219</v>
      </c>
      <c r="K108" s="14" t="s">
        <v>219</v>
      </c>
      <c r="L108" s="22"/>
      <c r="M108" s="30">
        <v>21634</v>
      </c>
      <c r="N108" s="24" t="s">
        <v>219</v>
      </c>
      <c r="O108" s="14" t="s">
        <v>219</v>
      </c>
      <c r="P108" s="22"/>
      <c r="Q108" s="30">
        <v>1066993</v>
      </c>
      <c r="R108" s="24" t="s">
        <v>219</v>
      </c>
      <c r="S108" s="14" t="s">
        <v>219</v>
      </c>
      <c r="T108" s="22"/>
      <c r="U108" s="30">
        <v>1088627</v>
      </c>
      <c r="V108" s="24" t="s">
        <v>219</v>
      </c>
      <c r="W108" s="14" t="s">
        <v>219</v>
      </c>
      <c r="X108" s="22"/>
      <c r="Y108" s="23">
        <v>305</v>
      </c>
      <c r="Z108" s="24" t="s">
        <v>219</v>
      </c>
    </row>
    <row r="109" spans="1:26" x14ac:dyDescent="0.25">
      <c r="A109" s="13"/>
      <c r="B109" s="15" t="s">
        <v>381</v>
      </c>
      <c r="C109" s="17" t="s">
        <v>219</v>
      </c>
      <c r="D109" s="16"/>
      <c r="E109" s="16"/>
      <c r="F109" s="16"/>
      <c r="G109" s="17" t="s">
        <v>219</v>
      </c>
      <c r="H109" s="16"/>
      <c r="I109" s="16"/>
      <c r="J109" s="16"/>
      <c r="K109" s="17" t="s">
        <v>219</v>
      </c>
      <c r="L109" s="16"/>
      <c r="M109" s="16"/>
      <c r="N109" s="16"/>
      <c r="O109" s="17" t="s">
        <v>219</v>
      </c>
      <c r="P109" s="16"/>
      <c r="Q109" s="16"/>
      <c r="R109" s="16"/>
      <c r="S109" s="17" t="s">
        <v>219</v>
      </c>
      <c r="T109" s="16"/>
      <c r="U109" s="16"/>
      <c r="V109" s="16"/>
      <c r="W109" s="17" t="s">
        <v>219</v>
      </c>
      <c r="X109" s="16"/>
      <c r="Y109" s="16"/>
      <c r="Z109" s="16"/>
    </row>
    <row r="110" spans="1:26" x14ac:dyDescent="0.25">
      <c r="A110" s="13"/>
      <c r="B110" s="29" t="s">
        <v>382</v>
      </c>
      <c r="C110" s="14" t="s">
        <v>219</v>
      </c>
      <c r="D110" s="22"/>
      <c r="E110" s="23">
        <v>371</v>
      </c>
      <c r="F110" s="24" t="s">
        <v>219</v>
      </c>
      <c r="G110" s="14" t="s">
        <v>219</v>
      </c>
      <c r="H110" s="22"/>
      <c r="I110" s="23">
        <v>185</v>
      </c>
      <c r="J110" s="24" t="s">
        <v>219</v>
      </c>
      <c r="K110" s="14" t="s">
        <v>219</v>
      </c>
      <c r="L110" s="22"/>
      <c r="M110" s="23">
        <v>556</v>
      </c>
      <c r="N110" s="24" t="s">
        <v>219</v>
      </c>
      <c r="O110" s="14" t="s">
        <v>219</v>
      </c>
      <c r="P110" s="22"/>
      <c r="Q110" s="30">
        <v>9554</v>
      </c>
      <c r="R110" s="24" t="s">
        <v>219</v>
      </c>
      <c r="S110" s="14" t="s">
        <v>219</v>
      </c>
      <c r="T110" s="22"/>
      <c r="U110" s="30">
        <v>10110</v>
      </c>
      <c r="V110" s="24" t="s">
        <v>219</v>
      </c>
      <c r="W110" s="14" t="s">
        <v>219</v>
      </c>
      <c r="X110" s="22"/>
      <c r="Y110" s="23">
        <v>185</v>
      </c>
      <c r="Z110" s="24" t="s">
        <v>219</v>
      </c>
    </row>
    <row r="111" spans="1:26" ht="15.75" thickBot="1" x14ac:dyDescent="0.3">
      <c r="A111" s="13"/>
      <c r="B111" s="31" t="s">
        <v>383</v>
      </c>
      <c r="C111" s="17" t="s">
        <v>219</v>
      </c>
      <c r="D111" s="18"/>
      <c r="E111" s="19">
        <v>7921</v>
      </c>
      <c r="F111" s="20" t="s">
        <v>219</v>
      </c>
      <c r="G111" s="17" t="s">
        <v>219</v>
      </c>
      <c r="H111" s="18"/>
      <c r="I111" s="19">
        <v>1627</v>
      </c>
      <c r="J111" s="20" t="s">
        <v>219</v>
      </c>
      <c r="K111" s="17" t="s">
        <v>219</v>
      </c>
      <c r="L111" s="18"/>
      <c r="M111" s="19">
        <v>9548</v>
      </c>
      <c r="N111" s="20" t="s">
        <v>219</v>
      </c>
      <c r="O111" s="17" t="s">
        <v>219</v>
      </c>
      <c r="P111" s="18"/>
      <c r="Q111" s="19">
        <v>336467</v>
      </c>
      <c r="R111" s="20" t="s">
        <v>219</v>
      </c>
      <c r="S111" s="17" t="s">
        <v>219</v>
      </c>
      <c r="T111" s="18"/>
      <c r="U111" s="19">
        <v>346015</v>
      </c>
      <c r="V111" s="20" t="s">
        <v>219</v>
      </c>
      <c r="W111" s="17" t="s">
        <v>219</v>
      </c>
      <c r="X111" s="18"/>
      <c r="Y111" s="19">
        <v>1494</v>
      </c>
      <c r="Z111" s="20" t="s">
        <v>219</v>
      </c>
    </row>
    <row r="112" spans="1:26" x14ac:dyDescent="0.25">
      <c r="A112" s="13"/>
      <c r="B112" s="25"/>
      <c r="C112" s="25" t="s">
        <v>219</v>
      </c>
      <c r="D112" s="26"/>
      <c r="E112" s="26"/>
      <c r="F112" s="25"/>
      <c r="G112" s="25" t="s">
        <v>219</v>
      </c>
      <c r="H112" s="26"/>
      <c r="I112" s="26"/>
      <c r="J112" s="25"/>
      <c r="K112" s="25" t="s">
        <v>219</v>
      </c>
      <c r="L112" s="26"/>
      <c r="M112" s="26"/>
      <c r="N112" s="25"/>
      <c r="O112" s="25" t="s">
        <v>219</v>
      </c>
      <c r="P112" s="26"/>
      <c r="Q112" s="26"/>
      <c r="R112" s="25"/>
      <c r="S112" s="25" t="s">
        <v>219</v>
      </c>
      <c r="T112" s="26"/>
      <c r="U112" s="26"/>
      <c r="V112" s="25"/>
      <c r="W112" s="25" t="s">
        <v>219</v>
      </c>
      <c r="X112" s="26"/>
      <c r="Y112" s="26"/>
      <c r="Z112" s="25"/>
    </row>
    <row r="113" spans="1:26" ht="15.75" thickBot="1" x14ac:dyDescent="0.3">
      <c r="A113" s="13"/>
      <c r="B113" s="21" t="s">
        <v>138</v>
      </c>
      <c r="C113" s="14" t="s">
        <v>219</v>
      </c>
      <c r="D113" s="22" t="s">
        <v>222</v>
      </c>
      <c r="E113" s="30">
        <v>119112</v>
      </c>
      <c r="F113" s="24" t="s">
        <v>219</v>
      </c>
      <c r="G113" s="14" t="s">
        <v>219</v>
      </c>
      <c r="H113" s="22" t="s">
        <v>222</v>
      </c>
      <c r="I113" s="30">
        <v>85227</v>
      </c>
      <c r="J113" s="24" t="s">
        <v>219</v>
      </c>
      <c r="K113" s="14" t="s">
        <v>219</v>
      </c>
      <c r="L113" s="22" t="s">
        <v>222</v>
      </c>
      <c r="M113" s="30">
        <v>204339</v>
      </c>
      <c r="N113" s="24" t="s">
        <v>219</v>
      </c>
      <c r="O113" s="14" t="s">
        <v>219</v>
      </c>
      <c r="P113" s="22" t="s">
        <v>222</v>
      </c>
      <c r="Q113" s="30">
        <v>8826144</v>
      </c>
      <c r="R113" s="24" t="s">
        <v>219</v>
      </c>
      <c r="S113" s="14" t="s">
        <v>219</v>
      </c>
      <c r="T113" s="22" t="s">
        <v>222</v>
      </c>
      <c r="U113" s="30">
        <v>9030483</v>
      </c>
      <c r="V113" s="24" t="s">
        <v>219</v>
      </c>
      <c r="W113" s="14" t="s">
        <v>219</v>
      </c>
      <c r="X113" s="22" t="s">
        <v>222</v>
      </c>
      <c r="Y113" s="30">
        <v>16692</v>
      </c>
      <c r="Z113" s="24" t="s">
        <v>219</v>
      </c>
    </row>
    <row r="114" spans="1:26" ht="15.75" thickTop="1" x14ac:dyDescent="0.25">
      <c r="A114" s="13"/>
      <c r="B114" s="25"/>
      <c r="C114" s="25" t="s">
        <v>219</v>
      </c>
      <c r="D114" s="27"/>
      <c r="E114" s="27"/>
      <c r="F114" s="25"/>
      <c r="G114" s="25" t="s">
        <v>219</v>
      </c>
      <c r="H114" s="27"/>
      <c r="I114" s="27"/>
      <c r="J114" s="25"/>
      <c r="K114" s="25" t="s">
        <v>219</v>
      </c>
      <c r="L114" s="27"/>
      <c r="M114" s="27"/>
      <c r="N114" s="25"/>
      <c r="O114" s="25" t="s">
        <v>219</v>
      </c>
      <c r="P114" s="27"/>
      <c r="Q114" s="27"/>
      <c r="R114" s="25"/>
      <c r="S114" s="25" t="s">
        <v>219</v>
      </c>
      <c r="T114" s="27"/>
      <c r="U114" s="27"/>
      <c r="V114" s="25"/>
      <c r="W114" s="25" t="s">
        <v>219</v>
      </c>
      <c r="X114" s="27"/>
      <c r="Y114" s="27"/>
      <c r="Z114" s="25"/>
    </row>
    <row r="115" spans="1:26" x14ac:dyDescent="0.25">
      <c r="A115" s="13"/>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3"/>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row r="117" spans="1:26" ht="63.75" x14ac:dyDescent="0.25">
      <c r="A117" s="13"/>
      <c r="B117" s="38">
        <v>-1</v>
      </c>
      <c r="C117" s="38" t="s">
        <v>440</v>
      </c>
    </row>
    <row r="118" spans="1:26" x14ac:dyDescent="0.25">
      <c r="A118" s="13"/>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13"/>
      <c r="B119" s="64" t="s">
        <v>428</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x14ac:dyDescent="0.25">
      <c r="A120" s="13"/>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13"/>
      <c r="B121" s="64" t="s">
        <v>441</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13"/>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row>
    <row r="124" spans="1:26" x14ac:dyDescent="0.25">
      <c r="A124" s="13"/>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ht="18.75" x14ac:dyDescent="0.3">
      <c r="A125" s="13"/>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x14ac:dyDescent="0.25">
      <c r="A126" s="13"/>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x14ac:dyDescent="0.25">
      <c r="A127" s="13"/>
      <c r="B127" s="34"/>
      <c r="C127" s="34" t="s">
        <v>219</v>
      </c>
      <c r="D127" s="45" t="s">
        <v>430</v>
      </c>
      <c r="E127" s="45"/>
      <c r="F127" s="34"/>
      <c r="G127" s="34" t="s">
        <v>219</v>
      </c>
      <c r="H127" s="45" t="s">
        <v>433</v>
      </c>
      <c r="I127" s="45"/>
      <c r="J127" s="34"/>
      <c r="K127" s="34" t="s">
        <v>219</v>
      </c>
      <c r="L127" s="45" t="s">
        <v>444</v>
      </c>
      <c r="M127" s="45"/>
      <c r="N127" s="34"/>
      <c r="O127" s="34" t="s">
        <v>219</v>
      </c>
      <c r="P127" s="45" t="s">
        <v>436</v>
      </c>
      <c r="Q127" s="45"/>
      <c r="R127" s="34"/>
      <c r="S127" s="34" t="s">
        <v>219</v>
      </c>
      <c r="T127" s="45" t="s">
        <v>138</v>
      </c>
      <c r="U127" s="45"/>
      <c r="V127" s="34"/>
      <c r="W127" s="34" t="s">
        <v>219</v>
      </c>
      <c r="X127" s="45" t="s">
        <v>412</v>
      </c>
      <c r="Y127" s="45"/>
      <c r="Z127" s="34"/>
    </row>
    <row r="128" spans="1:26" x14ac:dyDescent="0.25">
      <c r="A128" s="13"/>
      <c r="B128" s="34"/>
      <c r="C128" s="34"/>
      <c r="D128" s="45" t="s">
        <v>442</v>
      </c>
      <c r="E128" s="45"/>
      <c r="F128" s="34"/>
      <c r="G128" s="34"/>
      <c r="H128" s="45" t="s">
        <v>434</v>
      </c>
      <c r="I128" s="45"/>
      <c r="J128" s="34"/>
      <c r="K128" s="34"/>
      <c r="L128" s="45" t="s">
        <v>432</v>
      </c>
      <c r="M128" s="45"/>
      <c r="N128" s="34"/>
      <c r="O128" s="34"/>
      <c r="P128" s="45" t="s">
        <v>437</v>
      </c>
      <c r="Q128" s="45"/>
      <c r="R128" s="34"/>
      <c r="S128" s="34"/>
      <c r="T128" s="45" t="s">
        <v>445</v>
      </c>
      <c r="U128" s="45"/>
      <c r="V128" s="34"/>
      <c r="W128" s="34"/>
      <c r="X128" s="45" t="s">
        <v>324</v>
      </c>
      <c r="Y128" s="45"/>
      <c r="Z128" s="34"/>
    </row>
    <row r="129" spans="1:26" x14ac:dyDescent="0.25">
      <c r="A129" s="13"/>
      <c r="B129" s="34"/>
      <c r="C129" s="34"/>
      <c r="D129" s="45" t="s">
        <v>443</v>
      </c>
      <c r="E129" s="45"/>
      <c r="F129" s="34"/>
      <c r="G129" s="34"/>
      <c r="H129" s="45" t="s">
        <v>432</v>
      </c>
      <c r="I129" s="45"/>
      <c r="J129" s="34"/>
      <c r="K129" s="34"/>
      <c r="L129" s="45"/>
      <c r="M129" s="45"/>
      <c r="N129" s="34"/>
      <c r="O129" s="34"/>
      <c r="P129" s="45"/>
      <c r="Q129" s="45"/>
      <c r="R129" s="34"/>
      <c r="S129" s="34"/>
      <c r="T129" s="45" t="s">
        <v>446</v>
      </c>
      <c r="U129" s="45"/>
      <c r="V129" s="34"/>
      <c r="W129" s="34"/>
      <c r="X129" s="45" t="s">
        <v>438</v>
      </c>
      <c r="Y129" s="45"/>
      <c r="Z129" s="34"/>
    </row>
    <row r="130" spans="1:26" ht="15.75" thickBot="1" x14ac:dyDescent="0.3">
      <c r="A130" s="13"/>
      <c r="B130" s="34"/>
      <c r="C130" s="34"/>
      <c r="D130" s="44"/>
      <c r="E130" s="44"/>
      <c r="F130" s="34"/>
      <c r="G130" s="34"/>
      <c r="H130" s="44"/>
      <c r="I130" s="44"/>
      <c r="J130" s="34"/>
      <c r="K130" s="34"/>
      <c r="L130" s="44"/>
      <c r="M130" s="44"/>
      <c r="N130" s="34"/>
      <c r="O130" s="34"/>
      <c r="P130" s="44"/>
      <c r="Q130" s="44"/>
      <c r="R130" s="34"/>
      <c r="S130" s="34"/>
      <c r="T130" s="44"/>
      <c r="U130" s="44"/>
      <c r="V130" s="34"/>
      <c r="W130" s="34"/>
      <c r="X130" s="44" t="s">
        <v>439</v>
      </c>
      <c r="Y130" s="44"/>
      <c r="Z130" s="34"/>
    </row>
    <row r="131" spans="1:26" x14ac:dyDescent="0.25">
      <c r="A131" s="13"/>
      <c r="B131" s="15" t="s">
        <v>415</v>
      </c>
      <c r="C131" s="17" t="s">
        <v>219</v>
      </c>
      <c r="D131" s="16"/>
      <c r="E131" s="16"/>
      <c r="F131" s="16"/>
      <c r="G131" s="17" t="s">
        <v>219</v>
      </c>
      <c r="H131" s="16"/>
      <c r="I131" s="16"/>
      <c r="J131" s="16"/>
      <c r="K131" s="17" t="s">
        <v>219</v>
      </c>
      <c r="L131" s="16"/>
      <c r="M131" s="16"/>
      <c r="N131" s="16"/>
      <c r="O131" s="17" t="s">
        <v>219</v>
      </c>
      <c r="P131" s="16"/>
      <c r="Q131" s="16"/>
      <c r="R131" s="16"/>
      <c r="S131" s="17" t="s">
        <v>219</v>
      </c>
      <c r="T131" s="16"/>
      <c r="U131" s="16"/>
      <c r="V131" s="16"/>
      <c r="W131" s="17" t="s">
        <v>219</v>
      </c>
      <c r="X131" s="16"/>
      <c r="Y131" s="16"/>
      <c r="Z131" s="16"/>
    </row>
    <row r="132" spans="1:26" x14ac:dyDescent="0.25">
      <c r="A132" s="13"/>
      <c r="B132" s="29" t="s">
        <v>416</v>
      </c>
      <c r="C132" s="14" t="s">
        <v>219</v>
      </c>
      <c r="D132" s="22" t="s">
        <v>222</v>
      </c>
      <c r="E132" s="30">
        <v>14144</v>
      </c>
      <c r="F132" s="24" t="s">
        <v>219</v>
      </c>
      <c r="G132" s="14" t="s">
        <v>219</v>
      </c>
      <c r="H132" s="22" t="s">
        <v>222</v>
      </c>
      <c r="I132" s="30">
        <v>4537</v>
      </c>
      <c r="J132" s="24" t="s">
        <v>219</v>
      </c>
      <c r="K132" s="14" t="s">
        <v>219</v>
      </c>
      <c r="L132" s="22" t="s">
        <v>222</v>
      </c>
      <c r="M132" s="30">
        <v>18681</v>
      </c>
      <c r="N132" s="24" t="s">
        <v>219</v>
      </c>
      <c r="O132" s="14" t="s">
        <v>219</v>
      </c>
      <c r="P132" s="22" t="s">
        <v>222</v>
      </c>
      <c r="Q132" s="30">
        <v>636282</v>
      </c>
      <c r="R132" s="24" t="s">
        <v>219</v>
      </c>
      <c r="S132" s="14" t="s">
        <v>219</v>
      </c>
      <c r="T132" s="22" t="s">
        <v>222</v>
      </c>
      <c r="U132" s="30">
        <v>654963</v>
      </c>
      <c r="V132" s="24" t="s">
        <v>219</v>
      </c>
      <c r="W132" s="14" t="s">
        <v>219</v>
      </c>
      <c r="X132" s="22" t="s">
        <v>222</v>
      </c>
      <c r="Y132" s="30">
        <v>1383</v>
      </c>
      <c r="Z132" s="24"/>
    </row>
    <row r="133" spans="1:26" x14ac:dyDescent="0.25">
      <c r="A133" s="13"/>
      <c r="B133" s="31" t="s">
        <v>417</v>
      </c>
      <c r="C133" s="17" t="s">
        <v>219</v>
      </c>
      <c r="D133" s="18"/>
      <c r="E133" s="19">
        <v>30836</v>
      </c>
      <c r="F133" s="20" t="s">
        <v>219</v>
      </c>
      <c r="G133" s="17" t="s">
        <v>219</v>
      </c>
      <c r="H133" s="18"/>
      <c r="I133" s="19">
        <v>11725</v>
      </c>
      <c r="J133" s="20" t="s">
        <v>219</v>
      </c>
      <c r="K133" s="17" t="s">
        <v>219</v>
      </c>
      <c r="L133" s="18"/>
      <c r="M133" s="19">
        <v>42561</v>
      </c>
      <c r="N133" s="20" t="s">
        <v>219</v>
      </c>
      <c r="O133" s="17" t="s">
        <v>219</v>
      </c>
      <c r="P133" s="18"/>
      <c r="Q133" s="19">
        <v>1875224</v>
      </c>
      <c r="R133" s="20" t="s">
        <v>219</v>
      </c>
      <c r="S133" s="17" t="s">
        <v>219</v>
      </c>
      <c r="T133" s="18"/>
      <c r="U133" s="19">
        <v>1917785</v>
      </c>
      <c r="V133" s="20" t="s">
        <v>219</v>
      </c>
      <c r="W133" s="17" t="s">
        <v>219</v>
      </c>
      <c r="X133" s="18"/>
      <c r="Y133" s="32">
        <v>186</v>
      </c>
      <c r="Z133" s="20"/>
    </row>
    <row r="134" spans="1:26" x14ac:dyDescent="0.25">
      <c r="A134" s="13"/>
      <c r="B134" s="21" t="s">
        <v>418</v>
      </c>
      <c r="C134" s="14" t="s">
        <v>219</v>
      </c>
      <c r="D134" s="22"/>
      <c r="E134" s="30">
        <v>54319</v>
      </c>
      <c r="F134" s="24" t="s">
        <v>219</v>
      </c>
      <c r="G134" s="14" t="s">
        <v>219</v>
      </c>
      <c r="H134" s="22"/>
      <c r="I134" s="30">
        <v>11794</v>
      </c>
      <c r="J134" s="24" t="s">
        <v>219</v>
      </c>
      <c r="K134" s="14" t="s">
        <v>219</v>
      </c>
      <c r="L134" s="22"/>
      <c r="M134" s="30">
        <v>66113</v>
      </c>
      <c r="N134" s="24" t="s">
        <v>219</v>
      </c>
      <c r="O134" s="14" t="s">
        <v>219</v>
      </c>
      <c r="P134" s="22"/>
      <c r="Q134" s="30">
        <v>1272242</v>
      </c>
      <c r="R134" s="24" t="s">
        <v>219</v>
      </c>
      <c r="S134" s="14" t="s">
        <v>219</v>
      </c>
      <c r="T134" s="22"/>
      <c r="U134" s="30">
        <v>1338355</v>
      </c>
      <c r="V134" s="24" t="s">
        <v>219</v>
      </c>
      <c r="W134" s="14" t="s">
        <v>219</v>
      </c>
      <c r="X134" s="22"/>
      <c r="Y134" s="23">
        <v>896</v>
      </c>
      <c r="Z134" s="24"/>
    </row>
    <row r="135" spans="1:26" x14ac:dyDescent="0.25">
      <c r="A135" s="13"/>
      <c r="B135" s="15" t="s">
        <v>379</v>
      </c>
      <c r="C135" s="17" t="s">
        <v>219</v>
      </c>
      <c r="D135" s="18"/>
      <c r="E135" s="19">
        <v>54271</v>
      </c>
      <c r="F135" s="20" t="s">
        <v>219</v>
      </c>
      <c r="G135" s="17" t="s">
        <v>219</v>
      </c>
      <c r="H135" s="18"/>
      <c r="I135" s="19">
        <v>25446</v>
      </c>
      <c r="J135" s="20" t="s">
        <v>219</v>
      </c>
      <c r="K135" s="17" t="s">
        <v>219</v>
      </c>
      <c r="L135" s="18"/>
      <c r="M135" s="19">
        <v>79717</v>
      </c>
      <c r="N135" s="20" t="s">
        <v>219</v>
      </c>
      <c r="O135" s="17" t="s">
        <v>219</v>
      </c>
      <c r="P135" s="18"/>
      <c r="Q135" s="19">
        <v>1741661</v>
      </c>
      <c r="R135" s="20" t="s">
        <v>219</v>
      </c>
      <c r="S135" s="17" t="s">
        <v>219</v>
      </c>
      <c r="T135" s="18"/>
      <c r="U135" s="19">
        <v>1821378</v>
      </c>
      <c r="V135" s="20" t="s">
        <v>219</v>
      </c>
      <c r="W135" s="17" t="s">
        <v>219</v>
      </c>
      <c r="X135" s="18"/>
      <c r="Y135" s="19">
        <v>5214</v>
      </c>
      <c r="Z135" s="20"/>
    </row>
    <row r="136" spans="1:26" x14ac:dyDescent="0.25">
      <c r="A136" s="13"/>
      <c r="B136" s="21" t="s">
        <v>380</v>
      </c>
      <c r="C136" s="14" t="s">
        <v>219</v>
      </c>
      <c r="D136" s="22"/>
      <c r="E136" s="30">
        <v>9921</v>
      </c>
      <c r="F136" s="24" t="s">
        <v>219</v>
      </c>
      <c r="G136" s="14" t="s">
        <v>219</v>
      </c>
      <c r="H136" s="22"/>
      <c r="I136" s="30">
        <v>18491</v>
      </c>
      <c r="J136" s="24" t="s">
        <v>219</v>
      </c>
      <c r="K136" s="14" t="s">
        <v>219</v>
      </c>
      <c r="L136" s="22"/>
      <c r="M136" s="30">
        <v>28412</v>
      </c>
      <c r="N136" s="24" t="s">
        <v>219</v>
      </c>
      <c r="O136" s="14" t="s">
        <v>219</v>
      </c>
      <c r="P136" s="22"/>
      <c r="Q136" s="30">
        <v>641952</v>
      </c>
      <c r="R136" s="24" t="s">
        <v>219</v>
      </c>
      <c r="S136" s="14" t="s">
        <v>219</v>
      </c>
      <c r="T136" s="22"/>
      <c r="U136" s="30">
        <v>670364</v>
      </c>
      <c r="V136" s="24" t="s">
        <v>219</v>
      </c>
      <c r="W136" s="14" t="s">
        <v>219</v>
      </c>
      <c r="X136" s="22"/>
      <c r="Y136" s="30">
        <v>1611</v>
      </c>
      <c r="Z136" s="24"/>
    </row>
    <row r="137" spans="1:26" x14ac:dyDescent="0.25">
      <c r="A137" s="13"/>
      <c r="B137" s="15" t="s">
        <v>381</v>
      </c>
      <c r="C137" s="17" t="s">
        <v>219</v>
      </c>
      <c r="D137" s="16"/>
      <c r="E137" s="16"/>
      <c r="F137" s="16"/>
      <c r="G137" s="17" t="s">
        <v>219</v>
      </c>
      <c r="H137" s="16"/>
      <c r="I137" s="16"/>
      <c r="J137" s="16"/>
      <c r="K137" s="17" t="s">
        <v>219</v>
      </c>
      <c r="L137" s="16"/>
      <c r="M137" s="16"/>
      <c r="N137" s="16"/>
      <c r="O137" s="17" t="s">
        <v>219</v>
      </c>
      <c r="P137" s="16"/>
      <c r="Q137" s="16"/>
      <c r="R137" s="16"/>
      <c r="S137" s="17" t="s">
        <v>219</v>
      </c>
      <c r="T137" s="16"/>
      <c r="U137" s="16"/>
      <c r="V137" s="16"/>
      <c r="W137" s="17" t="s">
        <v>219</v>
      </c>
      <c r="X137" s="16"/>
      <c r="Y137" s="16"/>
      <c r="Z137" s="16"/>
    </row>
    <row r="138" spans="1:26" x14ac:dyDescent="0.25">
      <c r="A138" s="13"/>
      <c r="B138" s="29" t="s">
        <v>382</v>
      </c>
      <c r="C138" s="14" t="s">
        <v>219</v>
      </c>
      <c r="D138" s="22"/>
      <c r="E138" s="23">
        <v>229</v>
      </c>
      <c r="F138" s="24" t="s">
        <v>219</v>
      </c>
      <c r="G138" s="14" t="s">
        <v>219</v>
      </c>
      <c r="H138" s="22"/>
      <c r="I138" s="23">
        <v>128</v>
      </c>
      <c r="J138" s="24" t="s">
        <v>219</v>
      </c>
      <c r="K138" s="14" t="s">
        <v>219</v>
      </c>
      <c r="L138" s="22"/>
      <c r="M138" s="23">
        <v>357</v>
      </c>
      <c r="N138" s="24" t="s">
        <v>219</v>
      </c>
      <c r="O138" s="14" t="s">
        <v>219</v>
      </c>
      <c r="P138" s="22"/>
      <c r="Q138" s="30">
        <v>10666</v>
      </c>
      <c r="R138" s="24" t="s">
        <v>219</v>
      </c>
      <c r="S138" s="14" t="s">
        <v>219</v>
      </c>
      <c r="T138" s="22"/>
      <c r="U138" s="30">
        <v>11023</v>
      </c>
      <c r="V138" s="24" t="s">
        <v>219</v>
      </c>
      <c r="W138" s="14" t="s">
        <v>219</v>
      </c>
      <c r="X138" s="22"/>
      <c r="Y138" s="23">
        <v>128</v>
      </c>
      <c r="Z138" s="24"/>
    </row>
    <row r="139" spans="1:26" x14ac:dyDescent="0.25">
      <c r="A139" s="13"/>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x14ac:dyDescent="0.25">
      <c r="A142" s="13"/>
      <c r="B142" s="64" t="s">
        <v>428</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row>
    <row r="143" spans="1:26" x14ac:dyDescent="0.25">
      <c r="A143" s="13"/>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x14ac:dyDescent="0.25">
      <c r="A144" s="13"/>
      <c r="B144" s="64" t="s">
        <v>441</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row>
    <row r="145" spans="1:26" x14ac:dyDescent="0.25">
      <c r="A145" s="13"/>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3"/>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row>
    <row r="147" spans="1:26" x14ac:dyDescent="0.25">
      <c r="A147" s="13"/>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ht="18.75" x14ac:dyDescent="0.3">
      <c r="A148" s="13"/>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row>
    <row r="149" spans="1:26" x14ac:dyDescent="0.25">
      <c r="A149" s="13"/>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13"/>
      <c r="B150" s="34"/>
      <c r="C150" s="34" t="s">
        <v>219</v>
      </c>
      <c r="D150" s="45" t="s">
        <v>430</v>
      </c>
      <c r="E150" s="45"/>
      <c r="F150" s="34"/>
      <c r="G150" s="34" t="s">
        <v>219</v>
      </c>
      <c r="H150" s="45" t="s">
        <v>433</v>
      </c>
      <c r="I150" s="45"/>
      <c r="J150" s="34"/>
      <c r="K150" s="34" t="s">
        <v>219</v>
      </c>
      <c r="L150" s="45" t="s">
        <v>444</v>
      </c>
      <c r="M150" s="45"/>
      <c r="N150" s="34"/>
      <c r="O150" s="34" t="s">
        <v>219</v>
      </c>
      <c r="P150" s="45" t="s">
        <v>436</v>
      </c>
      <c r="Q150" s="45"/>
      <c r="R150" s="34"/>
      <c r="S150" s="34" t="s">
        <v>219</v>
      </c>
      <c r="T150" s="45" t="s">
        <v>138</v>
      </c>
      <c r="U150" s="45"/>
      <c r="V150" s="34"/>
      <c r="W150" s="34" t="s">
        <v>219</v>
      </c>
      <c r="X150" s="45" t="s">
        <v>412</v>
      </c>
      <c r="Y150" s="45"/>
      <c r="Z150" s="34"/>
    </row>
    <row r="151" spans="1:26" x14ac:dyDescent="0.25">
      <c r="A151" s="13"/>
      <c r="B151" s="34"/>
      <c r="C151" s="34"/>
      <c r="D151" s="45" t="s">
        <v>431</v>
      </c>
      <c r="E151" s="45"/>
      <c r="F151" s="34"/>
      <c r="G151" s="34"/>
      <c r="H151" s="45" t="s">
        <v>434</v>
      </c>
      <c r="I151" s="45"/>
      <c r="J151" s="34"/>
      <c r="K151" s="34"/>
      <c r="L151" s="45" t="s">
        <v>432</v>
      </c>
      <c r="M151" s="45"/>
      <c r="N151" s="34"/>
      <c r="O151" s="34"/>
      <c r="P151" s="45" t="s">
        <v>437</v>
      </c>
      <c r="Q151" s="45"/>
      <c r="R151" s="34"/>
      <c r="S151" s="34"/>
      <c r="T151" s="45" t="s">
        <v>445</v>
      </c>
      <c r="U151" s="45"/>
      <c r="V151" s="34"/>
      <c r="W151" s="34"/>
      <c r="X151" s="45" t="s">
        <v>324</v>
      </c>
      <c r="Y151" s="45"/>
      <c r="Z151" s="34"/>
    </row>
    <row r="152" spans="1:26" x14ac:dyDescent="0.25">
      <c r="A152" s="13"/>
      <c r="B152" s="34"/>
      <c r="C152" s="34"/>
      <c r="D152" s="45" t="s">
        <v>432</v>
      </c>
      <c r="E152" s="45"/>
      <c r="F152" s="34"/>
      <c r="G152" s="34"/>
      <c r="H152" s="45" t="s">
        <v>432</v>
      </c>
      <c r="I152" s="45"/>
      <c r="J152" s="34"/>
      <c r="K152" s="34"/>
      <c r="L152" s="45"/>
      <c r="M152" s="45"/>
      <c r="N152" s="34"/>
      <c r="O152" s="34"/>
      <c r="P152" s="45"/>
      <c r="Q152" s="45"/>
      <c r="R152" s="34"/>
      <c r="S152" s="34"/>
      <c r="T152" s="45" t="s">
        <v>446</v>
      </c>
      <c r="U152" s="45"/>
      <c r="V152" s="34"/>
      <c r="W152" s="34"/>
      <c r="X152" s="45" t="s">
        <v>438</v>
      </c>
      <c r="Y152" s="45"/>
      <c r="Z152" s="34"/>
    </row>
    <row r="153" spans="1:26" ht="15.75" thickBot="1" x14ac:dyDescent="0.3">
      <c r="A153" s="13"/>
      <c r="B153" s="34"/>
      <c r="C153" s="34"/>
      <c r="D153" s="44"/>
      <c r="E153" s="44"/>
      <c r="F153" s="34"/>
      <c r="G153" s="34"/>
      <c r="H153" s="44"/>
      <c r="I153" s="44"/>
      <c r="J153" s="34"/>
      <c r="K153" s="34"/>
      <c r="L153" s="44"/>
      <c r="M153" s="44"/>
      <c r="N153" s="34"/>
      <c r="O153" s="34"/>
      <c r="P153" s="44"/>
      <c r="Q153" s="44"/>
      <c r="R153" s="34"/>
      <c r="S153" s="34"/>
      <c r="T153" s="44"/>
      <c r="U153" s="44"/>
      <c r="V153" s="34"/>
      <c r="W153" s="34"/>
      <c r="X153" s="44" t="s">
        <v>439</v>
      </c>
      <c r="Y153" s="44"/>
      <c r="Z153" s="34"/>
    </row>
    <row r="154" spans="1:26" ht="15.75" thickBot="1" x14ac:dyDescent="0.3">
      <c r="A154" s="13"/>
      <c r="B154" s="31" t="s">
        <v>383</v>
      </c>
      <c r="C154" s="17" t="s">
        <v>219</v>
      </c>
      <c r="D154" s="18"/>
      <c r="E154" s="19">
        <v>9466</v>
      </c>
      <c r="F154" s="20" t="s">
        <v>219</v>
      </c>
      <c r="G154" s="17" t="s">
        <v>219</v>
      </c>
      <c r="H154" s="18"/>
      <c r="I154" s="19">
        <v>1712</v>
      </c>
      <c r="J154" s="20" t="s">
        <v>219</v>
      </c>
      <c r="K154" s="17" t="s">
        <v>219</v>
      </c>
      <c r="L154" s="18"/>
      <c r="M154" s="19">
        <v>11178</v>
      </c>
      <c r="N154" s="20" t="s">
        <v>219</v>
      </c>
      <c r="O154" s="17" t="s">
        <v>219</v>
      </c>
      <c r="P154" s="18"/>
      <c r="Q154" s="19">
        <v>288553</v>
      </c>
      <c r="R154" s="20" t="s">
        <v>219</v>
      </c>
      <c r="S154" s="17" t="s">
        <v>219</v>
      </c>
      <c r="T154" s="18"/>
      <c r="U154" s="19">
        <v>299731</v>
      </c>
      <c r="V154" s="20" t="s">
        <v>219</v>
      </c>
      <c r="W154" s="17" t="s">
        <v>219</v>
      </c>
      <c r="X154" s="18"/>
      <c r="Y154" s="19">
        <v>1626</v>
      </c>
      <c r="Z154" s="20"/>
    </row>
    <row r="155" spans="1:26" x14ac:dyDescent="0.25">
      <c r="A155" s="13"/>
      <c r="B155" s="25"/>
      <c r="C155" s="25" t="s">
        <v>219</v>
      </c>
      <c r="D155" s="26"/>
      <c r="E155" s="26"/>
      <c r="F155" s="25"/>
      <c r="G155" s="25" t="s">
        <v>219</v>
      </c>
      <c r="H155" s="26"/>
      <c r="I155" s="26"/>
      <c r="J155" s="25"/>
      <c r="K155" s="25" t="s">
        <v>219</v>
      </c>
      <c r="L155" s="26"/>
      <c r="M155" s="26"/>
      <c r="N155" s="25"/>
      <c r="O155" s="25" t="s">
        <v>219</v>
      </c>
      <c r="P155" s="26"/>
      <c r="Q155" s="26"/>
      <c r="R155" s="25"/>
      <c r="S155" s="25" t="s">
        <v>219</v>
      </c>
      <c r="T155" s="26"/>
      <c r="U155" s="26"/>
      <c r="V155" s="25"/>
      <c r="W155" s="25" t="s">
        <v>219</v>
      </c>
      <c r="X155" s="26"/>
      <c r="Y155" s="26"/>
      <c r="Z155" s="25"/>
    </row>
    <row r="156" spans="1:26" ht="15.75" thickBot="1" x14ac:dyDescent="0.3">
      <c r="A156" s="13"/>
      <c r="B156" s="21" t="s">
        <v>138</v>
      </c>
      <c r="C156" s="14" t="s">
        <v>219</v>
      </c>
      <c r="D156" s="22" t="s">
        <v>222</v>
      </c>
      <c r="E156" s="30">
        <v>173186</v>
      </c>
      <c r="F156" s="24" t="s">
        <v>219</v>
      </c>
      <c r="G156" s="14" t="s">
        <v>219</v>
      </c>
      <c r="H156" s="22" t="s">
        <v>222</v>
      </c>
      <c r="I156" s="30">
        <v>73833</v>
      </c>
      <c r="J156" s="24" t="s">
        <v>219</v>
      </c>
      <c r="K156" s="14" t="s">
        <v>219</v>
      </c>
      <c r="L156" s="22" t="s">
        <v>222</v>
      </c>
      <c r="M156" s="30">
        <v>247019</v>
      </c>
      <c r="N156" s="24" t="s">
        <v>219</v>
      </c>
      <c r="O156" s="14" t="s">
        <v>219</v>
      </c>
      <c r="P156" s="22" t="s">
        <v>222</v>
      </c>
      <c r="Q156" s="30">
        <v>6466580</v>
      </c>
      <c r="R156" s="24" t="s">
        <v>219</v>
      </c>
      <c r="S156" s="14" t="s">
        <v>219</v>
      </c>
      <c r="T156" s="22" t="s">
        <v>222</v>
      </c>
      <c r="U156" s="30">
        <v>6713599</v>
      </c>
      <c r="V156" s="24" t="s">
        <v>219</v>
      </c>
      <c r="W156" s="14" t="s">
        <v>219</v>
      </c>
      <c r="X156" s="22" t="s">
        <v>222</v>
      </c>
      <c r="Y156" s="30">
        <v>11044</v>
      </c>
      <c r="Z156" s="24"/>
    </row>
    <row r="157" spans="1:26" ht="15.75" thickTop="1" x14ac:dyDescent="0.25">
      <c r="A157" s="13"/>
      <c r="B157" s="25"/>
      <c r="C157" s="25" t="s">
        <v>219</v>
      </c>
      <c r="D157" s="27"/>
      <c r="E157" s="27"/>
      <c r="F157" s="25"/>
      <c r="G157" s="25" t="s">
        <v>219</v>
      </c>
      <c r="H157" s="27"/>
      <c r="I157" s="27"/>
      <c r="J157" s="25"/>
      <c r="K157" s="25" t="s">
        <v>219</v>
      </c>
      <c r="L157" s="27"/>
      <c r="M157" s="27"/>
      <c r="N157" s="25"/>
      <c r="O157" s="25" t="s">
        <v>219</v>
      </c>
      <c r="P157" s="27"/>
      <c r="Q157" s="27"/>
      <c r="R157" s="25"/>
      <c r="S157" s="25" t="s">
        <v>219</v>
      </c>
      <c r="T157" s="27"/>
      <c r="U157" s="27"/>
      <c r="V157" s="25"/>
      <c r="W157" s="25" t="s">
        <v>219</v>
      </c>
      <c r="X157" s="27"/>
      <c r="Y157" s="27"/>
      <c r="Z157" s="25"/>
    </row>
    <row r="158" spans="1:26"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13"/>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row>
    <row r="160" spans="1:26" ht="63.75" x14ac:dyDescent="0.25">
      <c r="A160" s="13"/>
      <c r="B160" s="38">
        <v>-1</v>
      </c>
      <c r="C160" s="38" t="s">
        <v>447</v>
      </c>
    </row>
    <row r="161" spans="1:26" x14ac:dyDescent="0.25">
      <c r="A161" s="13"/>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x14ac:dyDescent="0.25">
      <c r="A162" s="13"/>
      <c r="B162" s="41" t="s">
        <v>448</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x14ac:dyDescent="0.25">
      <c r="A163" s="13"/>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x14ac:dyDescent="0.25">
      <c r="A164" s="13"/>
      <c r="B164" s="64" t="s">
        <v>449</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row>
    <row r="165" spans="1:26" x14ac:dyDescent="0.25">
      <c r="A165" s="13"/>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3"/>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row>
    <row r="167" spans="1:26" ht="15.75" thickBot="1" x14ac:dyDescent="0.3">
      <c r="A167" s="13"/>
      <c r="B167" s="4"/>
      <c r="C167" s="4"/>
      <c r="D167" s="4"/>
      <c r="E167" s="4"/>
      <c r="F167" s="4"/>
      <c r="G167" s="4"/>
      <c r="H167" s="4"/>
      <c r="I167" s="4"/>
      <c r="J167" s="4"/>
    </row>
    <row r="168" spans="1:26" x14ac:dyDescent="0.25">
      <c r="A168" s="13"/>
      <c r="B168" s="58" t="s">
        <v>450</v>
      </c>
      <c r="C168" s="47" t="s">
        <v>219</v>
      </c>
      <c r="D168" s="46" t="s">
        <v>372</v>
      </c>
      <c r="E168" s="46"/>
      <c r="F168" s="47"/>
      <c r="G168" s="47" t="s">
        <v>219</v>
      </c>
      <c r="H168" s="46" t="s">
        <v>373</v>
      </c>
      <c r="I168" s="46"/>
      <c r="J168" s="47"/>
    </row>
    <row r="169" spans="1:26" ht="15.75" thickBot="1" x14ac:dyDescent="0.3">
      <c r="A169" s="13"/>
      <c r="B169" s="59"/>
      <c r="C169" s="60"/>
      <c r="D169" s="44">
        <v>2014</v>
      </c>
      <c r="E169" s="44"/>
      <c r="F169" s="60"/>
      <c r="G169" s="60"/>
      <c r="H169" s="44">
        <v>2013</v>
      </c>
      <c r="I169" s="44"/>
      <c r="J169" s="60"/>
    </row>
    <row r="170" spans="1:26" x14ac:dyDescent="0.25">
      <c r="A170" s="13"/>
      <c r="B170" s="15" t="s">
        <v>415</v>
      </c>
      <c r="C170" s="17" t="s">
        <v>219</v>
      </c>
      <c r="D170" s="16"/>
      <c r="E170" s="16"/>
      <c r="F170" s="16"/>
      <c r="G170" s="17" t="s">
        <v>219</v>
      </c>
      <c r="H170" s="16"/>
      <c r="I170" s="16"/>
      <c r="J170" s="16"/>
    </row>
    <row r="171" spans="1:26" x14ac:dyDescent="0.25">
      <c r="A171" s="13"/>
      <c r="B171" s="29" t="s">
        <v>416</v>
      </c>
      <c r="C171" s="14" t="s">
        <v>219</v>
      </c>
      <c r="D171" s="22" t="s">
        <v>222</v>
      </c>
      <c r="E171" s="30">
        <v>8960</v>
      </c>
      <c r="F171" s="24"/>
      <c r="G171" s="14" t="s">
        <v>219</v>
      </c>
      <c r="H171" s="22" t="s">
        <v>222</v>
      </c>
      <c r="I171" s="30">
        <v>3154</v>
      </c>
      <c r="J171" s="24"/>
    </row>
    <row r="172" spans="1:26" x14ac:dyDescent="0.25">
      <c r="A172" s="13"/>
      <c r="B172" s="31" t="s">
        <v>417</v>
      </c>
      <c r="C172" s="17" t="s">
        <v>219</v>
      </c>
      <c r="D172" s="18"/>
      <c r="E172" s="19">
        <v>12821</v>
      </c>
      <c r="F172" s="20"/>
      <c r="G172" s="17" t="s">
        <v>219</v>
      </c>
      <c r="H172" s="18"/>
      <c r="I172" s="19">
        <v>11539</v>
      </c>
      <c r="J172" s="20"/>
    </row>
    <row r="173" spans="1:26" x14ac:dyDescent="0.25">
      <c r="A173" s="13"/>
      <c r="B173" s="21" t="s">
        <v>418</v>
      </c>
      <c r="C173" s="14" t="s">
        <v>219</v>
      </c>
      <c r="D173" s="22"/>
      <c r="E173" s="30">
        <v>11873</v>
      </c>
      <c r="F173" s="24"/>
      <c r="G173" s="14" t="s">
        <v>219</v>
      </c>
      <c r="H173" s="22"/>
      <c r="I173" s="30">
        <v>10898</v>
      </c>
      <c r="J173" s="24"/>
    </row>
    <row r="174" spans="1:26" x14ac:dyDescent="0.25">
      <c r="A174" s="13"/>
      <c r="B174" s="15" t="s">
        <v>379</v>
      </c>
      <c r="C174" s="17" t="s">
        <v>219</v>
      </c>
      <c r="D174" s="18"/>
      <c r="E174" s="19">
        <v>20148</v>
      </c>
      <c r="F174" s="20"/>
      <c r="G174" s="17" t="s">
        <v>219</v>
      </c>
      <c r="H174" s="18"/>
      <c r="I174" s="19">
        <v>20232</v>
      </c>
      <c r="J174" s="20"/>
    </row>
    <row r="175" spans="1:26" x14ac:dyDescent="0.25">
      <c r="A175" s="13"/>
      <c r="B175" s="21" t="s">
        <v>380</v>
      </c>
      <c r="C175" s="14" t="s">
        <v>219</v>
      </c>
      <c r="D175" s="22"/>
      <c r="E175" s="30">
        <v>14600</v>
      </c>
      <c r="F175" s="24"/>
      <c r="G175" s="14" t="s">
        <v>219</v>
      </c>
      <c r="H175" s="22"/>
      <c r="I175" s="30">
        <v>16880</v>
      </c>
      <c r="J175" s="24"/>
    </row>
    <row r="176" spans="1:26" x14ac:dyDescent="0.25">
      <c r="A176" s="13"/>
      <c r="B176" s="15" t="s">
        <v>381</v>
      </c>
      <c r="C176" s="17" t="s">
        <v>219</v>
      </c>
      <c r="D176" s="16"/>
      <c r="E176" s="16"/>
      <c r="F176" s="16"/>
      <c r="G176" s="17" t="s">
        <v>219</v>
      </c>
      <c r="H176" s="16"/>
      <c r="I176" s="16"/>
      <c r="J176" s="16"/>
    </row>
    <row r="177" spans="1:26" x14ac:dyDescent="0.25">
      <c r="A177" s="13"/>
      <c r="B177" s="29" t="s">
        <v>382</v>
      </c>
      <c r="C177" s="14" t="s">
        <v>219</v>
      </c>
      <c r="D177" s="22"/>
      <c r="E177" s="23">
        <v>0</v>
      </c>
      <c r="F177" s="24"/>
      <c r="G177" s="14" t="s">
        <v>219</v>
      </c>
      <c r="H177" s="22"/>
      <c r="I177" s="23">
        <v>0</v>
      </c>
      <c r="J177" s="24"/>
    </row>
    <row r="178" spans="1:26" ht="15.75" thickBot="1" x14ac:dyDescent="0.3">
      <c r="A178" s="13"/>
      <c r="B178" s="31" t="s">
        <v>383</v>
      </c>
      <c r="C178" s="17" t="s">
        <v>219</v>
      </c>
      <c r="D178" s="18"/>
      <c r="E178" s="32">
        <v>133</v>
      </c>
      <c r="F178" s="20"/>
      <c r="G178" s="17" t="s">
        <v>219</v>
      </c>
      <c r="H178" s="18"/>
      <c r="I178" s="32">
        <v>86</v>
      </c>
      <c r="J178" s="20"/>
    </row>
    <row r="179" spans="1:26" x14ac:dyDescent="0.25">
      <c r="A179" s="13"/>
      <c r="B179" s="25"/>
      <c r="C179" s="25" t="s">
        <v>219</v>
      </c>
      <c r="D179" s="26"/>
      <c r="E179" s="26"/>
      <c r="F179" s="25"/>
      <c r="G179" s="25" t="s">
        <v>219</v>
      </c>
      <c r="H179" s="26"/>
      <c r="I179" s="26"/>
      <c r="J179" s="25"/>
    </row>
    <row r="180" spans="1:26" ht="15.75" thickBot="1" x14ac:dyDescent="0.3">
      <c r="A180" s="13"/>
      <c r="B180" s="21" t="s">
        <v>138</v>
      </c>
      <c r="C180" s="14" t="s">
        <v>219</v>
      </c>
      <c r="D180" s="22" t="s">
        <v>222</v>
      </c>
      <c r="E180" s="30">
        <v>68535</v>
      </c>
      <c r="F180" s="24"/>
      <c r="G180" s="14" t="s">
        <v>219</v>
      </c>
      <c r="H180" s="22" t="s">
        <v>222</v>
      </c>
      <c r="I180" s="30">
        <v>62789</v>
      </c>
      <c r="J180" s="24"/>
    </row>
    <row r="181" spans="1:26" ht="15.75" thickTop="1" x14ac:dyDescent="0.25">
      <c r="A181" s="13"/>
      <c r="B181" s="25"/>
      <c r="C181" s="25" t="s">
        <v>219</v>
      </c>
      <c r="D181" s="27"/>
      <c r="E181" s="27"/>
      <c r="F181" s="25"/>
      <c r="G181" s="25" t="s">
        <v>219</v>
      </c>
      <c r="H181" s="27"/>
      <c r="I181" s="27"/>
      <c r="J181" s="25"/>
    </row>
    <row r="182" spans="1:26" x14ac:dyDescent="0.25">
      <c r="A182" s="13"/>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row>
    <row r="183" spans="1:26" x14ac:dyDescent="0.25">
      <c r="A183" s="13"/>
      <c r="B183" s="41" t="s">
        <v>451</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13"/>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ht="25.5" customHeight="1" x14ac:dyDescent="0.25">
      <c r="A185" s="13"/>
      <c r="B185" s="41" t="s">
        <v>452</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x14ac:dyDescent="0.25">
      <c r="A186" s="13"/>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row>
    <row r="187" spans="1:26" ht="25.5" customHeight="1" x14ac:dyDescent="0.25">
      <c r="A187" s="13"/>
      <c r="B187" s="41" t="s">
        <v>453</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row>
    <row r="188" spans="1:26" x14ac:dyDescent="0.25">
      <c r="A188" s="13"/>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13"/>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x14ac:dyDescent="0.25">
      <c r="A190" s="13"/>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ht="25.5" customHeight="1" x14ac:dyDescent="0.25">
      <c r="A191" s="13"/>
      <c r="B191" s="41" t="s">
        <v>454</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x14ac:dyDescent="0.25">
      <c r="A192" s="13"/>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13"/>
      <c r="B193" s="41" t="s">
        <v>455</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3"/>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x14ac:dyDescent="0.25">
      <c r="A195" s="13"/>
      <c r="B195" s="64" t="s">
        <v>456</v>
      </c>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row>
    <row r="196" spans="1:26" x14ac:dyDescent="0.25">
      <c r="A196" s="13"/>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x14ac:dyDescent="0.25">
      <c r="A197" s="13"/>
      <c r="B197" s="40" t="s">
        <v>457</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x14ac:dyDescent="0.25">
      <c r="A198" s="13"/>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x14ac:dyDescent="0.25">
      <c r="A199" s="13"/>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row>
    <row r="200" spans="1:26" x14ac:dyDescent="0.25">
      <c r="A200" s="13"/>
      <c r="B200" s="4"/>
      <c r="C200" s="4"/>
      <c r="D200" s="4"/>
      <c r="E200" s="4"/>
      <c r="F200" s="4"/>
      <c r="G200" s="4"/>
      <c r="H200" s="4"/>
      <c r="I200" s="4"/>
      <c r="J200" s="4"/>
      <c r="K200" s="4"/>
      <c r="L200" s="4"/>
      <c r="M200" s="4"/>
      <c r="N200" s="4"/>
      <c r="O200" s="4"/>
      <c r="P200" s="4"/>
      <c r="Q200" s="4"/>
      <c r="R200" s="4"/>
    </row>
    <row r="201" spans="1:26" ht="15.75" thickBot="1" x14ac:dyDescent="0.3">
      <c r="A201" s="13"/>
      <c r="B201" s="61" t="s">
        <v>429</v>
      </c>
      <c r="C201" s="61"/>
      <c r="D201" s="61"/>
      <c r="E201" s="61"/>
      <c r="F201" s="61"/>
      <c r="G201" s="61"/>
      <c r="H201" s="61"/>
      <c r="I201" s="61"/>
      <c r="J201" s="61"/>
      <c r="K201" s="61"/>
      <c r="L201" s="61"/>
      <c r="M201" s="61"/>
      <c r="N201" s="61"/>
      <c r="O201" s="61"/>
      <c r="P201" s="61"/>
      <c r="Q201" s="61"/>
      <c r="R201" s="14"/>
    </row>
    <row r="202" spans="1:26" x14ac:dyDescent="0.25">
      <c r="A202" s="13"/>
      <c r="B202" s="47"/>
      <c r="C202" s="47" t="s">
        <v>219</v>
      </c>
      <c r="D202" s="46" t="s">
        <v>458</v>
      </c>
      <c r="E202" s="46"/>
      <c r="F202" s="46"/>
      <c r="G202" s="46"/>
      <c r="H202" s="46"/>
      <c r="I202" s="46"/>
      <c r="J202" s="47"/>
      <c r="K202" s="47" t="s">
        <v>219</v>
      </c>
      <c r="L202" s="46" t="s">
        <v>459</v>
      </c>
      <c r="M202" s="46"/>
      <c r="N202" s="47"/>
      <c r="O202" s="47" t="s">
        <v>219</v>
      </c>
      <c r="P202" s="46" t="s">
        <v>461</v>
      </c>
      <c r="Q202" s="46"/>
      <c r="R202" s="34"/>
    </row>
    <row r="203" spans="1:26" ht="15.75" thickBot="1" x14ac:dyDescent="0.3">
      <c r="A203" s="13"/>
      <c r="B203" s="34"/>
      <c r="C203" s="34"/>
      <c r="D203" s="44"/>
      <c r="E203" s="44"/>
      <c r="F203" s="44"/>
      <c r="G203" s="44"/>
      <c r="H203" s="44"/>
      <c r="I203" s="44"/>
      <c r="J203" s="34"/>
      <c r="K203" s="34"/>
      <c r="L203" s="45" t="s">
        <v>460</v>
      </c>
      <c r="M203" s="45"/>
      <c r="N203" s="34"/>
      <c r="O203" s="34"/>
      <c r="P203" s="45" t="s">
        <v>462</v>
      </c>
      <c r="Q203" s="45"/>
      <c r="R203" s="34"/>
    </row>
    <row r="204" spans="1:26" x14ac:dyDescent="0.25">
      <c r="A204" s="13"/>
      <c r="B204" s="34"/>
      <c r="C204" s="34" t="s">
        <v>219</v>
      </c>
      <c r="D204" s="46" t="s">
        <v>464</v>
      </c>
      <c r="E204" s="46"/>
      <c r="F204" s="47"/>
      <c r="G204" s="47" t="s">
        <v>219</v>
      </c>
      <c r="H204" s="46" t="s">
        <v>466</v>
      </c>
      <c r="I204" s="46"/>
      <c r="J204" s="34"/>
      <c r="K204" s="34" t="s">
        <v>219</v>
      </c>
      <c r="L204" s="45"/>
      <c r="M204" s="45"/>
      <c r="N204" s="34"/>
      <c r="O204" s="34" t="s">
        <v>219</v>
      </c>
      <c r="P204" s="45" t="s">
        <v>463</v>
      </c>
      <c r="Q204" s="45"/>
      <c r="R204" s="34"/>
    </row>
    <row r="205" spans="1:26" ht="15.75" thickBot="1" x14ac:dyDescent="0.3">
      <c r="A205" s="13"/>
      <c r="B205" s="34"/>
      <c r="C205" s="34"/>
      <c r="D205" s="44" t="s">
        <v>465</v>
      </c>
      <c r="E205" s="44"/>
      <c r="F205" s="34"/>
      <c r="G205" s="34"/>
      <c r="H205" s="44" t="s">
        <v>465</v>
      </c>
      <c r="I205" s="44"/>
      <c r="J205" s="34"/>
      <c r="K205" s="34"/>
      <c r="L205" s="44"/>
      <c r="M205" s="44"/>
      <c r="N205" s="34"/>
      <c r="O205" s="34"/>
      <c r="P205" s="44"/>
      <c r="Q205" s="44"/>
      <c r="R205" s="34"/>
    </row>
    <row r="206" spans="1:26" x14ac:dyDescent="0.25">
      <c r="A206" s="13"/>
      <c r="B206" s="15" t="s">
        <v>467</v>
      </c>
      <c r="C206" s="17" t="s">
        <v>219</v>
      </c>
      <c r="D206" s="16"/>
      <c r="E206" s="16"/>
      <c r="F206" s="16"/>
      <c r="G206" s="17" t="s">
        <v>219</v>
      </c>
      <c r="H206" s="16"/>
      <c r="I206" s="16"/>
      <c r="J206" s="16"/>
      <c r="K206" s="17" t="s">
        <v>219</v>
      </c>
      <c r="L206" s="16"/>
      <c r="M206" s="16"/>
      <c r="N206" s="16"/>
      <c r="O206" s="17" t="s">
        <v>219</v>
      </c>
      <c r="P206" s="16"/>
      <c r="Q206" s="16"/>
      <c r="R206" s="16"/>
    </row>
    <row r="207" spans="1:26" x14ac:dyDescent="0.25">
      <c r="A207" s="13"/>
      <c r="B207" s="29" t="s">
        <v>468</v>
      </c>
      <c r="C207" s="14" t="s">
        <v>219</v>
      </c>
      <c r="D207" s="22" t="s">
        <v>222</v>
      </c>
      <c r="E207" s="30">
        <v>946727</v>
      </c>
      <c r="F207" s="24" t="s">
        <v>219</v>
      </c>
      <c r="G207" s="14" t="s">
        <v>219</v>
      </c>
      <c r="H207" s="22" t="s">
        <v>222</v>
      </c>
      <c r="I207" s="30">
        <v>2539705</v>
      </c>
      <c r="J207" s="24" t="s">
        <v>219</v>
      </c>
      <c r="K207" s="14" t="s">
        <v>219</v>
      </c>
      <c r="L207" s="22" t="s">
        <v>222</v>
      </c>
      <c r="M207" s="30">
        <v>1385308</v>
      </c>
      <c r="N207" s="24" t="s">
        <v>219</v>
      </c>
      <c r="O207" s="14" t="s">
        <v>219</v>
      </c>
      <c r="P207" s="22" t="s">
        <v>222</v>
      </c>
      <c r="Q207" s="30">
        <v>903780</v>
      </c>
      <c r="R207" s="24" t="s">
        <v>219</v>
      </c>
    </row>
    <row r="208" spans="1:26" x14ac:dyDescent="0.25">
      <c r="A208" s="13"/>
      <c r="B208" s="31" t="s">
        <v>469</v>
      </c>
      <c r="C208" s="17" t="s">
        <v>219</v>
      </c>
      <c r="D208" s="18"/>
      <c r="E208" s="19">
        <v>30297</v>
      </c>
      <c r="F208" s="20" t="s">
        <v>219</v>
      </c>
      <c r="G208" s="17" t="s">
        <v>219</v>
      </c>
      <c r="H208" s="18"/>
      <c r="I208" s="19">
        <v>56224</v>
      </c>
      <c r="J208" s="20" t="s">
        <v>219</v>
      </c>
      <c r="K208" s="17" t="s">
        <v>219</v>
      </c>
      <c r="L208" s="18"/>
      <c r="M208" s="19">
        <v>23794</v>
      </c>
      <c r="N208" s="20" t="s">
        <v>219</v>
      </c>
      <c r="O208" s="17" t="s">
        <v>219</v>
      </c>
      <c r="P208" s="18"/>
      <c r="Q208" s="19">
        <v>71263</v>
      </c>
      <c r="R208" s="20" t="s">
        <v>219</v>
      </c>
    </row>
    <row r="209" spans="1:26" x14ac:dyDescent="0.25">
      <c r="A209" s="13"/>
      <c r="B209" s="29" t="s">
        <v>470</v>
      </c>
      <c r="C209" s="14" t="s">
        <v>219</v>
      </c>
      <c r="D209" s="22"/>
      <c r="E209" s="30">
        <v>67927</v>
      </c>
      <c r="F209" s="24" t="s">
        <v>219</v>
      </c>
      <c r="G209" s="14" t="s">
        <v>219</v>
      </c>
      <c r="H209" s="22"/>
      <c r="I209" s="30">
        <v>122892</v>
      </c>
      <c r="J209" s="24" t="s">
        <v>219</v>
      </c>
      <c r="K209" s="14" t="s">
        <v>219</v>
      </c>
      <c r="L209" s="22"/>
      <c r="M209" s="30">
        <v>182181</v>
      </c>
      <c r="N209" s="24" t="s">
        <v>219</v>
      </c>
      <c r="O209" s="14" t="s">
        <v>219</v>
      </c>
      <c r="P209" s="22"/>
      <c r="Q209" s="30">
        <v>113584</v>
      </c>
      <c r="R209" s="24" t="s">
        <v>219</v>
      </c>
    </row>
    <row r="210" spans="1:26" ht="15.75" thickBot="1" x14ac:dyDescent="0.3">
      <c r="A210" s="13"/>
      <c r="B210" s="31" t="s">
        <v>471</v>
      </c>
      <c r="C210" s="17" t="s">
        <v>219</v>
      </c>
      <c r="D210" s="18"/>
      <c r="E210" s="32">
        <v>0</v>
      </c>
      <c r="F210" s="20" t="s">
        <v>219</v>
      </c>
      <c r="G210" s="17" t="s">
        <v>219</v>
      </c>
      <c r="H210" s="18"/>
      <c r="I210" s="32">
        <v>0</v>
      </c>
      <c r="J210" s="20" t="s">
        <v>219</v>
      </c>
      <c r="K210" s="17" t="s">
        <v>219</v>
      </c>
      <c r="L210" s="18"/>
      <c r="M210" s="19">
        <v>1323</v>
      </c>
      <c r="N210" s="20" t="s">
        <v>219</v>
      </c>
      <c r="O210" s="17" t="s">
        <v>219</v>
      </c>
      <c r="P210" s="18"/>
      <c r="Q210" s="32">
        <v>0</v>
      </c>
      <c r="R210" s="20" t="s">
        <v>219</v>
      </c>
    </row>
    <row r="211" spans="1:26" x14ac:dyDescent="0.25">
      <c r="A211" s="13"/>
      <c r="B211" s="25"/>
      <c r="C211" s="25" t="s">
        <v>219</v>
      </c>
      <c r="D211" s="26"/>
      <c r="E211" s="26"/>
      <c r="F211" s="25"/>
      <c r="G211" s="25" t="s">
        <v>219</v>
      </c>
      <c r="H211" s="26"/>
      <c r="I211" s="26"/>
      <c r="J211" s="25"/>
      <c r="K211" s="25" t="s">
        <v>219</v>
      </c>
      <c r="L211" s="26"/>
      <c r="M211" s="26"/>
      <c r="N211" s="25"/>
      <c r="O211" s="25" t="s">
        <v>219</v>
      </c>
      <c r="P211" s="26"/>
      <c r="Q211" s="26"/>
      <c r="R211" s="25"/>
    </row>
    <row r="212" spans="1:26" ht="15.75" thickBot="1" x14ac:dyDescent="0.3">
      <c r="A212" s="13"/>
      <c r="B212" s="21" t="s">
        <v>138</v>
      </c>
      <c r="C212" s="14" t="s">
        <v>219</v>
      </c>
      <c r="D212" s="22" t="s">
        <v>222</v>
      </c>
      <c r="E212" s="30">
        <v>1044951</v>
      </c>
      <c r="F212" s="24" t="s">
        <v>219</v>
      </c>
      <c r="G212" s="14" t="s">
        <v>219</v>
      </c>
      <c r="H212" s="22" t="s">
        <v>222</v>
      </c>
      <c r="I212" s="30">
        <v>2718821</v>
      </c>
      <c r="J212" s="24" t="s">
        <v>219</v>
      </c>
      <c r="K212" s="14" t="s">
        <v>219</v>
      </c>
      <c r="L212" s="22" t="s">
        <v>222</v>
      </c>
      <c r="M212" s="30">
        <v>1592606</v>
      </c>
      <c r="N212" s="24" t="s">
        <v>219</v>
      </c>
      <c r="O212" s="14" t="s">
        <v>219</v>
      </c>
      <c r="P212" s="22" t="s">
        <v>222</v>
      </c>
      <c r="Q212" s="30">
        <v>1088627</v>
      </c>
      <c r="R212" s="24" t="s">
        <v>219</v>
      </c>
    </row>
    <row r="213" spans="1:26" ht="15.75" thickTop="1" x14ac:dyDescent="0.25">
      <c r="A213" s="13"/>
      <c r="B213" s="25"/>
      <c r="C213" s="25" t="s">
        <v>219</v>
      </c>
      <c r="D213" s="27"/>
      <c r="E213" s="27"/>
      <c r="F213" s="25"/>
      <c r="G213" s="25" t="s">
        <v>219</v>
      </c>
      <c r="H213" s="27"/>
      <c r="I213" s="27"/>
      <c r="J213" s="25"/>
      <c r="K213" s="25" t="s">
        <v>219</v>
      </c>
      <c r="L213" s="27"/>
      <c r="M213" s="27"/>
      <c r="N213" s="25"/>
      <c r="O213" s="25" t="s">
        <v>219</v>
      </c>
      <c r="P213" s="27"/>
      <c r="Q213" s="27"/>
      <c r="R213" s="25"/>
    </row>
    <row r="214" spans="1:26" x14ac:dyDescent="0.25">
      <c r="A214" s="13"/>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row>
    <row r="215" spans="1:26" x14ac:dyDescent="0.25">
      <c r="A215" s="13"/>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row>
    <row r="216" spans="1:26" x14ac:dyDescent="0.25">
      <c r="A216" s="13"/>
      <c r="B216" s="4"/>
      <c r="C216" s="4"/>
      <c r="D216" s="4"/>
      <c r="E216" s="4"/>
      <c r="F216" s="4"/>
      <c r="G216" s="4"/>
      <c r="H216" s="4"/>
      <c r="I216" s="4"/>
      <c r="J216" s="4"/>
      <c r="K216" s="4"/>
      <c r="L216" s="4"/>
      <c r="M216" s="4"/>
      <c r="N216" s="4"/>
      <c r="O216" s="4"/>
      <c r="P216" s="4"/>
      <c r="Q216" s="4"/>
      <c r="R216" s="4"/>
    </row>
    <row r="217" spans="1:26" ht="15.75" thickBot="1" x14ac:dyDescent="0.3">
      <c r="A217" s="13"/>
      <c r="B217" s="61" t="s">
        <v>441</v>
      </c>
      <c r="C217" s="61"/>
      <c r="D217" s="61"/>
      <c r="E217" s="61"/>
      <c r="F217" s="61"/>
      <c r="G217" s="61"/>
      <c r="H217" s="61"/>
      <c r="I217" s="61"/>
      <c r="J217" s="61"/>
      <c r="K217" s="61"/>
      <c r="L217" s="61"/>
      <c r="M217" s="61"/>
      <c r="N217" s="61"/>
      <c r="O217" s="61"/>
      <c r="P217" s="61"/>
      <c r="Q217" s="61"/>
      <c r="R217" s="14"/>
    </row>
    <row r="218" spans="1:26" x14ac:dyDescent="0.25">
      <c r="A218" s="13"/>
      <c r="B218" s="47"/>
      <c r="C218" s="47" t="s">
        <v>219</v>
      </c>
      <c r="D218" s="46" t="s">
        <v>458</v>
      </c>
      <c r="E218" s="46"/>
      <c r="F218" s="46"/>
      <c r="G218" s="46"/>
      <c r="H218" s="46"/>
      <c r="I218" s="46"/>
      <c r="J218" s="47"/>
      <c r="K218" s="47" t="s">
        <v>219</v>
      </c>
      <c r="L218" s="46" t="s">
        <v>459</v>
      </c>
      <c r="M218" s="46"/>
      <c r="N218" s="47"/>
      <c r="O218" s="47" t="s">
        <v>219</v>
      </c>
      <c r="P218" s="46" t="s">
        <v>461</v>
      </c>
      <c r="Q218" s="46"/>
      <c r="R218" s="34"/>
    </row>
    <row r="219" spans="1:26" ht="15.75" thickBot="1" x14ac:dyDescent="0.3">
      <c r="A219" s="13"/>
      <c r="B219" s="34"/>
      <c r="C219" s="34"/>
      <c r="D219" s="44"/>
      <c r="E219" s="44"/>
      <c r="F219" s="44"/>
      <c r="G219" s="44"/>
      <c r="H219" s="44"/>
      <c r="I219" s="44"/>
      <c r="J219" s="34"/>
      <c r="K219" s="34"/>
      <c r="L219" s="45" t="s">
        <v>460</v>
      </c>
      <c r="M219" s="45"/>
      <c r="N219" s="34"/>
      <c r="O219" s="34"/>
      <c r="P219" s="45" t="s">
        <v>462</v>
      </c>
      <c r="Q219" s="45"/>
      <c r="R219" s="34"/>
    </row>
    <row r="220" spans="1:26" x14ac:dyDescent="0.25">
      <c r="A220" s="13"/>
      <c r="B220" s="34"/>
      <c r="C220" s="34" t="s">
        <v>219</v>
      </c>
      <c r="D220" s="46" t="s">
        <v>464</v>
      </c>
      <c r="E220" s="46"/>
      <c r="F220" s="47"/>
      <c r="G220" s="47" t="s">
        <v>219</v>
      </c>
      <c r="H220" s="46" t="s">
        <v>466</v>
      </c>
      <c r="I220" s="46"/>
      <c r="J220" s="34"/>
      <c r="K220" s="34" t="s">
        <v>219</v>
      </c>
      <c r="L220" s="45"/>
      <c r="M220" s="45"/>
      <c r="N220" s="34"/>
      <c r="O220" s="34" t="s">
        <v>219</v>
      </c>
      <c r="P220" s="45" t="s">
        <v>463</v>
      </c>
      <c r="Q220" s="45"/>
      <c r="R220" s="34"/>
    </row>
    <row r="221" spans="1:26" ht="15.75" thickBot="1" x14ac:dyDescent="0.3">
      <c r="A221" s="13"/>
      <c r="B221" s="34"/>
      <c r="C221" s="34"/>
      <c r="D221" s="44" t="s">
        <v>465</v>
      </c>
      <c r="E221" s="44"/>
      <c r="F221" s="34"/>
      <c r="G221" s="34"/>
      <c r="H221" s="44" t="s">
        <v>465</v>
      </c>
      <c r="I221" s="44"/>
      <c r="J221" s="34"/>
      <c r="K221" s="34"/>
      <c r="L221" s="44"/>
      <c r="M221" s="44"/>
      <c r="N221" s="34"/>
      <c r="O221" s="34"/>
      <c r="P221" s="44"/>
      <c r="Q221" s="44"/>
      <c r="R221" s="34"/>
    </row>
    <row r="222" spans="1:26" x14ac:dyDescent="0.25">
      <c r="A222" s="13"/>
      <c r="B222" s="15" t="s">
        <v>467</v>
      </c>
      <c r="C222" s="17" t="s">
        <v>219</v>
      </c>
      <c r="D222" s="16"/>
      <c r="E222" s="16"/>
      <c r="F222" s="16"/>
      <c r="G222" s="17" t="s">
        <v>219</v>
      </c>
      <c r="H222" s="16"/>
      <c r="I222" s="16"/>
      <c r="J222" s="16"/>
      <c r="K222" s="17" t="s">
        <v>219</v>
      </c>
      <c r="L222" s="16"/>
      <c r="M222" s="16"/>
      <c r="N222" s="16"/>
      <c r="O222" s="17" t="s">
        <v>219</v>
      </c>
      <c r="P222" s="16"/>
      <c r="Q222" s="16"/>
      <c r="R222" s="16"/>
    </row>
    <row r="223" spans="1:26" x14ac:dyDescent="0.25">
      <c r="A223" s="13"/>
      <c r="B223" s="29" t="s">
        <v>468</v>
      </c>
      <c r="C223" s="14" t="s">
        <v>219</v>
      </c>
      <c r="D223" s="22" t="s">
        <v>222</v>
      </c>
      <c r="E223" s="30">
        <v>604129</v>
      </c>
      <c r="F223" s="24" t="s">
        <v>219</v>
      </c>
      <c r="G223" s="14" t="s">
        <v>219</v>
      </c>
      <c r="H223" s="22" t="s">
        <v>222</v>
      </c>
      <c r="I223" s="30">
        <v>1811915</v>
      </c>
      <c r="J223" s="24" t="s">
        <v>219</v>
      </c>
      <c r="K223" s="14" t="s">
        <v>219</v>
      </c>
      <c r="L223" s="22" t="s">
        <v>222</v>
      </c>
      <c r="M223" s="30">
        <v>1206030</v>
      </c>
      <c r="N223" s="24" t="s">
        <v>219</v>
      </c>
      <c r="O223" s="14" t="s">
        <v>219</v>
      </c>
      <c r="P223" s="22" t="s">
        <v>222</v>
      </c>
      <c r="Q223" s="30">
        <v>510911</v>
      </c>
      <c r="R223" s="24" t="s">
        <v>219</v>
      </c>
    </row>
    <row r="224" spans="1:26" x14ac:dyDescent="0.25">
      <c r="A224" s="13"/>
      <c r="B224" s="31" t="s">
        <v>469</v>
      </c>
      <c r="C224" s="17" t="s">
        <v>219</v>
      </c>
      <c r="D224" s="18"/>
      <c r="E224" s="19">
        <v>27576</v>
      </c>
      <c r="F224" s="20" t="s">
        <v>219</v>
      </c>
      <c r="G224" s="17" t="s">
        <v>219</v>
      </c>
      <c r="H224" s="18"/>
      <c r="I224" s="19">
        <v>45617</v>
      </c>
      <c r="J224" s="20" t="s">
        <v>219</v>
      </c>
      <c r="K224" s="17" t="s">
        <v>219</v>
      </c>
      <c r="L224" s="18"/>
      <c r="M224" s="19">
        <v>60668</v>
      </c>
      <c r="N224" s="20" t="s">
        <v>219</v>
      </c>
      <c r="O224" s="17" t="s">
        <v>219</v>
      </c>
      <c r="P224" s="18"/>
      <c r="Q224" s="19">
        <v>63375</v>
      </c>
      <c r="R224" s="20" t="s">
        <v>219</v>
      </c>
    </row>
    <row r="225" spans="1:26" x14ac:dyDescent="0.25">
      <c r="A225" s="13"/>
      <c r="B225" s="29" t="s">
        <v>470</v>
      </c>
      <c r="C225" s="14" t="s">
        <v>219</v>
      </c>
      <c r="D225" s="22"/>
      <c r="E225" s="30">
        <v>23258</v>
      </c>
      <c r="F225" s="24" t="s">
        <v>219</v>
      </c>
      <c r="G225" s="14" t="s">
        <v>219</v>
      </c>
      <c r="H225" s="22"/>
      <c r="I225" s="30">
        <v>60253</v>
      </c>
      <c r="J225" s="24" t="s">
        <v>219</v>
      </c>
      <c r="K225" s="14" t="s">
        <v>219</v>
      </c>
      <c r="L225" s="22"/>
      <c r="M225" s="30">
        <v>71148</v>
      </c>
      <c r="N225" s="24" t="s">
        <v>219</v>
      </c>
      <c r="O225" s="14" t="s">
        <v>219</v>
      </c>
      <c r="P225" s="22"/>
      <c r="Q225" s="30">
        <v>96078</v>
      </c>
      <c r="R225" s="24" t="s">
        <v>219</v>
      </c>
    </row>
    <row r="226" spans="1:26" ht="15.75" thickBot="1" x14ac:dyDescent="0.3">
      <c r="A226" s="13"/>
      <c r="B226" s="31" t="s">
        <v>471</v>
      </c>
      <c r="C226" s="17" t="s">
        <v>219</v>
      </c>
      <c r="D226" s="18"/>
      <c r="E226" s="32">
        <v>0</v>
      </c>
      <c r="F226" s="20" t="s">
        <v>219</v>
      </c>
      <c r="G226" s="17" t="s">
        <v>219</v>
      </c>
      <c r="H226" s="18"/>
      <c r="I226" s="32">
        <v>0</v>
      </c>
      <c r="J226" s="20" t="s">
        <v>219</v>
      </c>
      <c r="K226" s="17" t="s">
        <v>219</v>
      </c>
      <c r="L226" s="18"/>
      <c r="M226" s="32">
        <v>509</v>
      </c>
      <c r="N226" s="20" t="s">
        <v>219</v>
      </c>
      <c r="O226" s="17" t="s">
        <v>219</v>
      </c>
      <c r="P226" s="18"/>
      <c r="Q226" s="32">
        <v>0</v>
      </c>
      <c r="R226" s="20" t="s">
        <v>219</v>
      </c>
    </row>
    <row r="227" spans="1:26" x14ac:dyDescent="0.25">
      <c r="A227" s="13"/>
      <c r="B227" s="25"/>
      <c r="C227" s="25" t="s">
        <v>219</v>
      </c>
      <c r="D227" s="26"/>
      <c r="E227" s="26"/>
      <c r="F227" s="25"/>
      <c r="G227" s="25" t="s">
        <v>219</v>
      </c>
      <c r="H227" s="26"/>
      <c r="I227" s="26"/>
      <c r="J227" s="25"/>
      <c r="K227" s="25" t="s">
        <v>219</v>
      </c>
      <c r="L227" s="26"/>
      <c r="M227" s="26"/>
      <c r="N227" s="25"/>
      <c r="O227" s="25" t="s">
        <v>219</v>
      </c>
      <c r="P227" s="26"/>
      <c r="Q227" s="26"/>
      <c r="R227" s="25"/>
    </row>
    <row r="228" spans="1:26" ht="15.75" thickBot="1" x14ac:dyDescent="0.3">
      <c r="A228" s="13"/>
      <c r="B228" s="21" t="s">
        <v>138</v>
      </c>
      <c r="C228" s="14" t="s">
        <v>219</v>
      </c>
      <c r="D228" s="22" t="s">
        <v>222</v>
      </c>
      <c r="E228" s="30">
        <v>654963</v>
      </c>
      <c r="F228" s="24" t="s">
        <v>219</v>
      </c>
      <c r="G228" s="14" t="s">
        <v>219</v>
      </c>
      <c r="H228" s="22" t="s">
        <v>222</v>
      </c>
      <c r="I228" s="30">
        <v>1917785</v>
      </c>
      <c r="J228" s="24" t="s">
        <v>219</v>
      </c>
      <c r="K228" s="14" t="s">
        <v>219</v>
      </c>
      <c r="L228" s="22" t="s">
        <v>222</v>
      </c>
      <c r="M228" s="30">
        <v>1338355</v>
      </c>
      <c r="N228" s="24" t="s">
        <v>219</v>
      </c>
      <c r="O228" s="14" t="s">
        <v>219</v>
      </c>
      <c r="P228" s="22" t="s">
        <v>222</v>
      </c>
      <c r="Q228" s="30">
        <v>670364</v>
      </c>
      <c r="R228" s="24" t="s">
        <v>219</v>
      </c>
    </row>
    <row r="229" spans="1:26" ht="15.75" thickTop="1" x14ac:dyDescent="0.25">
      <c r="A229" s="13"/>
      <c r="B229" s="25"/>
      <c r="C229" s="25" t="s">
        <v>219</v>
      </c>
      <c r="D229" s="27"/>
      <c r="E229" s="27"/>
      <c r="F229" s="25"/>
      <c r="G229" s="25" t="s">
        <v>219</v>
      </c>
      <c r="H229" s="27"/>
      <c r="I229" s="27"/>
      <c r="J229" s="25"/>
      <c r="K229" s="25" t="s">
        <v>219</v>
      </c>
      <c r="L229" s="27"/>
      <c r="M229" s="27"/>
      <c r="N229" s="25"/>
      <c r="O229" s="25" t="s">
        <v>219</v>
      </c>
      <c r="P229" s="27"/>
      <c r="Q229" s="27"/>
      <c r="R229" s="25"/>
    </row>
    <row r="230" spans="1:26" x14ac:dyDescent="0.25">
      <c r="A230" s="13"/>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13"/>
      <c r="B231" s="64" t="s">
        <v>456</v>
      </c>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row>
    <row r="232" spans="1:26" x14ac:dyDescent="0.25">
      <c r="A232" s="13"/>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row>
    <row r="233" spans="1:26" x14ac:dyDescent="0.25">
      <c r="A233" s="13"/>
      <c r="B233" s="40" t="s">
        <v>472</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row>
    <row r="234" spans="1:26" x14ac:dyDescent="0.25">
      <c r="A234" s="13"/>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x14ac:dyDescent="0.25">
      <c r="A235" s="13"/>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row>
    <row r="236" spans="1:26" x14ac:dyDescent="0.25">
      <c r="A236" s="13"/>
      <c r="B236" s="4"/>
      <c r="C236" s="4"/>
      <c r="D236" s="4"/>
      <c r="E236" s="4"/>
      <c r="F236" s="4"/>
      <c r="G236" s="4"/>
      <c r="H236" s="4"/>
      <c r="I236" s="4"/>
      <c r="J236" s="4"/>
      <c r="K236" s="4"/>
      <c r="L236" s="4"/>
      <c r="M236" s="4"/>
      <c r="N236" s="4"/>
    </row>
    <row r="237" spans="1:26" ht="15.75" thickBot="1" x14ac:dyDescent="0.3">
      <c r="A237" s="13"/>
      <c r="B237" s="61" t="s">
        <v>429</v>
      </c>
      <c r="C237" s="61"/>
      <c r="D237" s="61"/>
      <c r="E237" s="61"/>
      <c r="F237" s="61"/>
      <c r="G237" s="61"/>
      <c r="H237" s="61"/>
      <c r="I237" s="61"/>
      <c r="J237" s="61"/>
      <c r="K237" s="61"/>
      <c r="L237" s="61"/>
      <c r="M237" s="61"/>
      <c r="N237" s="14"/>
    </row>
    <row r="238" spans="1:26" x14ac:dyDescent="0.25">
      <c r="A238" s="13"/>
      <c r="B238" s="47"/>
      <c r="C238" s="47" t="s">
        <v>219</v>
      </c>
      <c r="D238" s="46" t="s">
        <v>473</v>
      </c>
      <c r="E238" s="46"/>
      <c r="F238" s="47"/>
      <c r="G238" s="47" t="s">
        <v>219</v>
      </c>
      <c r="H238" s="46" t="s">
        <v>382</v>
      </c>
      <c r="I238" s="46"/>
      <c r="J238" s="47"/>
      <c r="K238" s="47" t="s">
        <v>219</v>
      </c>
      <c r="L238" s="46" t="s">
        <v>459</v>
      </c>
      <c r="M238" s="46"/>
      <c r="N238" s="34"/>
    </row>
    <row r="239" spans="1:26" ht="15.75" thickBot="1" x14ac:dyDescent="0.3">
      <c r="A239" s="13"/>
      <c r="B239" s="34"/>
      <c r="C239" s="34"/>
      <c r="D239" s="44" t="s">
        <v>474</v>
      </c>
      <c r="E239" s="44"/>
      <c r="F239" s="34"/>
      <c r="G239" s="34"/>
      <c r="H239" s="44"/>
      <c r="I239" s="44"/>
      <c r="J239" s="34"/>
      <c r="K239" s="34"/>
      <c r="L239" s="44" t="s">
        <v>475</v>
      </c>
      <c r="M239" s="44"/>
      <c r="N239" s="34"/>
    </row>
    <row r="240" spans="1:26" x14ac:dyDescent="0.25">
      <c r="A240" s="13"/>
      <c r="B240" s="15" t="s">
        <v>467</v>
      </c>
      <c r="C240" s="17" t="s">
        <v>219</v>
      </c>
      <c r="D240" s="16"/>
      <c r="E240" s="16"/>
      <c r="F240" s="16"/>
      <c r="G240" s="17" t="s">
        <v>219</v>
      </c>
      <c r="H240" s="16"/>
      <c r="I240" s="16"/>
      <c r="J240" s="16"/>
      <c r="K240" s="17" t="s">
        <v>219</v>
      </c>
      <c r="L240" s="16"/>
      <c r="M240" s="16"/>
      <c r="N240" s="16"/>
    </row>
    <row r="241" spans="1:26" x14ac:dyDescent="0.25">
      <c r="A241" s="13"/>
      <c r="B241" s="29" t="s">
        <v>468</v>
      </c>
      <c r="C241" s="14" t="s">
        <v>219</v>
      </c>
      <c r="D241" s="22" t="s">
        <v>222</v>
      </c>
      <c r="E241" s="30">
        <v>2146423</v>
      </c>
      <c r="F241" s="24" t="s">
        <v>219</v>
      </c>
      <c r="G241" s="14" t="s">
        <v>219</v>
      </c>
      <c r="H241" s="22" t="s">
        <v>222</v>
      </c>
      <c r="I241" s="30">
        <v>9554</v>
      </c>
      <c r="J241" s="24" t="s">
        <v>219</v>
      </c>
      <c r="K241" s="14" t="s">
        <v>219</v>
      </c>
      <c r="L241" s="22" t="s">
        <v>222</v>
      </c>
      <c r="M241" s="30">
        <v>336157</v>
      </c>
      <c r="N241" s="24" t="s">
        <v>219</v>
      </c>
    </row>
    <row r="242" spans="1:26" x14ac:dyDescent="0.25">
      <c r="A242" s="13"/>
      <c r="B242" s="31" t="s">
        <v>469</v>
      </c>
      <c r="C242" s="17" t="s">
        <v>219</v>
      </c>
      <c r="D242" s="18"/>
      <c r="E242" s="19">
        <v>17668</v>
      </c>
      <c r="F242" s="20" t="s">
        <v>219</v>
      </c>
      <c r="G242" s="17" t="s">
        <v>219</v>
      </c>
      <c r="H242" s="18"/>
      <c r="I242" s="32">
        <v>371</v>
      </c>
      <c r="J242" s="20" t="s">
        <v>219</v>
      </c>
      <c r="K242" s="17" t="s">
        <v>219</v>
      </c>
      <c r="L242" s="18"/>
      <c r="M242" s="19">
        <v>8042</v>
      </c>
      <c r="N242" s="20" t="s">
        <v>219</v>
      </c>
    </row>
    <row r="243" spans="1:26" x14ac:dyDescent="0.25">
      <c r="A243" s="13"/>
      <c r="B243" s="29" t="s">
        <v>470</v>
      </c>
      <c r="C243" s="14" t="s">
        <v>219</v>
      </c>
      <c r="D243" s="22"/>
      <c r="E243" s="30">
        <v>63787</v>
      </c>
      <c r="F243" s="24" t="s">
        <v>219</v>
      </c>
      <c r="G243" s="14" t="s">
        <v>219</v>
      </c>
      <c r="H243" s="22"/>
      <c r="I243" s="23">
        <v>185</v>
      </c>
      <c r="J243" s="24" t="s">
        <v>219</v>
      </c>
      <c r="K243" s="14" t="s">
        <v>219</v>
      </c>
      <c r="L243" s="22"/>
      <c r="M243" s="30">
        <v>1816</v>
      </c>
      <c r="N243" s="24" t="s">
        <v>219</v>
      </c>
    </row>
    <row r="244" spans="1:26" ht="15.75" thickBot="1" x14ac:dyDescent="0.3">
      <c r="A244" s="13"/>
      <c r="B244" s="31" t="s">
        <v>471</v>
      </c>
      <c r="C244" s="17" t="s">
        <v>219</v>
      </c>
      <c r="D244" s="18"/>
      <c r="E244" s="19">
        <v>1475</v>
      </c>
      <c r="F244" s="20" t="s">
        <v>219</v>
      </c>
      <c r="G244" s="17" t="s">
        <v>219</v>
      </c>
      <c r="H244" s="18"/>
      <c r="I244" s="32">
        <v>0</v>
      </c>
      <c r="J244" s="20" t="s">
        <v>219</v>
      </c>
      <c r="K244" s="17" t="s">
        <v>219</v>
      </c>
      <c r="L244" s="18"/>
      <c r="M244" s="32">
        <v>0</v>
      </c>
      <c r="N244" s="20" t="s">
        <v>219</v>
      </c>
    </row>
    <row r="245" spans="1:26" x14ac:dyDescent="0.25">
      <c r="A245" s="13"/>
      <c r="B245" s="25"/>
      <c r="C245" s="25" t="s">
        <v>219</v>
      </c>
      <c r="D245" s="26"/>
      <c r="E245" s="26"/>
      <c r="F245" s="25"/>
      <c r="G245" s="25" t="s">
        <v>219</v>
      </c>
      <c r="H245" s="26"/>
      <c r="I245" s="26"/>
      <c r="J245" s="25"/>
      <c r="K245" s="25" t="s">
        <v>219</v>
      </c>
      <c r="L245" s="26"/>
      <c r="M245" s="26"/>
      <c r="N245" s="25"/>
    </row>
    <row r="246" spans="1:26" ht="15.75" thickBot="1" x14ac:dyDescent="0.3">
      <c r="A246" s="13"/>
      <c r="B246" s="21" t="s">
        <v>138</v>
      </c>
      <c r="C246" s="14" t="s">
        <v>219</v>
      </c>
      <c r="D246" s="22" t="s">
        <v>222</v>
      </c>
      <c r="E246" s="30">
        <v>2229353</v>
      </c>
      <c r="F246" s="24" t="s">
        <v>219</v>
      </c>
      <c r="G246" s="14" t="s">
        <v>219</v>
      </c>
      <c r="H246" s="22" t="s">
        <v>222</v>
      </c>
      <c r="I246" s="30">
        <v>10110</v>
      </c>
      <c r="J246" s="24" t="s">
        <v>219</v>
      </c>
      <c r="K246" s="14" t="s">
        <v>219</v>
      </c>
      <c r="L246" s="22" t="s">
        <v>222</v>
      </c>
      <c r="M246" s="30">
        <v>346015</v>
      </c>
      <c r="N246" s="24" t="s">
        <v>219</v>
      </c>
    </row>
    <row r="247" spans="1:26" ht="15.75" thickTop="1" x14ac:dyDescent="0.25">
      <c r="A247" s="13"/>
      <c r="B247" s="25"/>
      <c r="C247" s="25" t="s">
        <v>219</v>
      </c>
      <c r="D247" s="27"/>
      <c r="E247" s="27"/>
      <c r="F247" s="25"/>
      <c r="G247" s="25" t="s">
        <v>219</v>
      </c>
      <c r="H247" s="27"/>
      <c r="I247" s="27"/>
      <c r="J247" s="25"/>
      <c r="K247" s="25" t="s">
        <v>219</v>
      </c>
      <c r="L247" s="27"/>
      <c r="M247" s="27"/>
      <c r="N247" s="25"/>
    </row>
    <row r="248" spans="1:26" x14ac:dyDescent="0.25">
      <c r="A248" s="13"/>
      <c r="B248" s="39"/>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row>
    <row r="249" spans="1:26" x14ac:dyDescent="0.25">
      <c r="A249" s="13"/>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row>
    <row r="250" spans="1:26" x14ac:dyDescent="0.25">
      <c r="A250" s="13"/>
      <c r="B250" s="4"/>
      <c r="C250" s="4"/>
      <c r="D250" s="4"/>
      <c r="E250" s="4"/>
      <c r="F250" s="4"/>
      <c r="G250" s="4"/>
      <c r="H250" s="4"/>
      <c r="I250" s="4"/>
      <c r="J250" s="4"/>
      <c r="K250" s="4"/>
      <c r="L250" s="4"/>
      <c r="M250" s="4"/>
      <c r="N250" s="4"/>
    </row>
    <row r="251" spans="1:26" ht="15.75" thickBot="1" x14ac:dyDescent="0.3">
      <c r="A251" s="13"/>
      <c r="B251" s="61" t="s">
        <v>441</v>
      </c>
      <c r="C251" s="61"/>
      <c r="D251" s="61"/>
      <c r="E251" s="61"/>
      <c r="F251" s="61"/>
      <c r="G251" s="61"/>
      <c r="H251" s="61"/>
      <c r="I251" s="61"/>
      <c r="J251" s="61"/>
      <c r="K251" s="61"/>
      <c r="L251" s="61"/>
      <c r="M251" s="61"/>
      <c r="N251" s="14"/>
    </row>
    <row r="252" spans="1:26" x14ac:dyDescent="0.25">
      <c r="A252" s="13"/>
      <c r="B252" s="47"/>
      <c r="C252" s="47" t="s">
        <v>219</v>
      </c>
      <c r="D252" s="46" t="s">
        <v>473</v>
      </c>
      <c r="E252" s="46"/>
      <c r="F252" s="47"/>
      <c r="G252" s="47" t="s">
        <v>219</v>
      </c>
      <c r="H252" s="46" t="s">
        <v>382</v>
      </c>
      <c r="I252" s="46"/>
      <c r="J252" s="47"/>
      <c r="K252" s="47" t="s">
        <v>219</v>
      </c>
      <c r="L252" s="46" t="s">
        <v>459</v>
      </c>
      <c r="M252" s="46"/>
      <c r="N252" s="34"/>
    </row>
    <row r="253" spans="1:26" ht="15.75" thickBot="1" x14ac:dyDescent="0.3">
      <c r="A253" s="13"/>
      <c r="B253" s="34"/>
      <c r="C253" s="34"/>
      <c r="D253" s="44" t="s">
        <v>474</v>
      </c>
      <c r="E253" s="44"/>
      <c r="F253" s="34"/>
      <c r="G253" s="34"/>
      <c r="H253" s="44"/>
      <c r="I253" s="44"/>
      <c r="J253" s="34"/>
      <c r="K253" s="34"/>
      <c r="L253" s="44" t="s">
        <v>475</v>
      </c>
      <c r="M253" s="44"/>
      <c r="N253" s="34"/>
    </row>
    <row r="254" spans="1:26" x14ac:dyDescent="0.25">
      <c r="A254" s="13"/>
      <c r="B254" s="15" t="s">
        <v>467</v>
      </c>
      <c r="C254" s="17" t="s">
        <v>219</v>
      </c>
      <c r="D254" s="16"/>
      <c r="E254" s="16"/>
      <c r="F254" s="16"/>
      <c r="G254" s="17" t="s">
        <v>219</v>
      </c>
      <c r="H254" s="16"/>
      <c r="I254" s="16"/>
      <c r="J254" s="16"/>
      <c r="K254" s="17" t="s">
        <v>219</v>
      </c>
      <c r="L254" s="16"/>
      <c r="M254" s="16"/>
      <c r="N254" s="16"/>
    </row>
    <row r="255" spans="1:26" x14ac:dyDescent="0.25">
      <c r="A255" s="13"/>
      <c r="B255" s="29" t="s">
        <v>468</v>
      </c>
      <c r="C255" s="14" t="s">
        <v>219</v>
      </c>
      <c r="D255" s="22" t="s">
        <v>222</v>
      </c>
      <c r="E255" s="30">
        <v>1773244</v>
      </c>
      <c r="F255" s="24" t="s">
        <v>219</v>
      </c>
      <c r="G255" s="14" t="s">
        <v>219</v>
      </c>
      <c r="H255" s="22" t="s">
        <v>222</v>
      </c>
      <c r="I255" s="30">
        <v>10666</v>
      </c>
      <c r="J255" s="24" t="s">
        <v>219</v>
      </c>
      <c r="K255" s="14" t="s">
        <v>219</v>
      </c>
      <c r="L255" s="22" t="s">
        <v>222</v>
      </c>
      <c r="M255" s="30">
        <v>288401</v>
      </c>
      <c r="N255" s="24" t="s">
        <v>219</v>
      </c>
    </row>
    <row r="256" spans="1:26" x14ac:dyDescent="0.25">
      <c r="A256" s="13"/>
      <c r="B256" s="31" t="s">
        <v>469</v>
      </c>
      <c r="C256" s="17" t="s">
        <v>219</v>
      </c>
      <c r="D256" s="18"/>
      <c r="E256" s="19">
        <v>13006</v>
      </c>
      <c r="F256" s="20" t="s">
        <v>219</v>
      </c>
      <c r="G256" s="17" t="s">
        <v>219</v>
      </c>
      <c r="H256" s="18"/>
      <c r="I256" s="32">
        <v>229</v>
      </c>
      <c r="J256" s="20" t="s">
        <v>219</v>
      </c>
      <c r="K256" s="17" t="s">
        <v>219</v>
      </c>
      <c r="L256" s="18"/>
      <c r="M256" s="19">
        <v>9466</v>
      </c>
      <c r="N256" s="20" t="s">
        <v>219</v>
      </c>
    </row>
    <row r="257" spans="1:26" x14ac:dyDescent="0.25">
      <c r="A257" s="13"/>
      <c r="B257" s="29" t="s">
        <v>470</v>
      </c>
      <c r="C257" s="14" t="s">
        <v>219</v>
      </c>
      <c r="D257" s="22"/>
      <c r="E257" s="30">
        <v>35128</v>
      </c>
      <c r="F257" s="24" t="s">
        <v>219</v>
      </c>
      <c r="G257" s="14" t="s">
        <v>219</v>
      </c>
      <c r="H257" s="22"/>
      <c r="I257" s="23">
        <v>128</v>
      </c>
      <c r="J257" s="24" t="s">
        <v>219</v>
      </c>
      <c r="K257" s="14" t="s">
        <v>219</v>
      </c>
      <c r="L257" s="22"/>
      <c r="M257" s="30">
        <v>1712</v>
      </c>
      <c r="N257" s="24" t="s">
        <v>219</v>
      </c>
    </row>
    <row r="258" spans="1:26" ht="15.75" thickBot="1" x14ac:dyDescent="0.3">
      <c r="A258" s="13"/>
      <c r="B258" s="31" t="s">
        <v>471</v>
      </c>
      <c r="C258" s="17" t="s">
        <v>219</v>
      </c>
      <c r="D258" s="18"/>
      <c r="E258" s="32">
        <v>0</v>
      </c>
      <c r="F258" s="20" t="s">
        <v>219</v>
      </c>
      <c r="G258" s="17" t="s">
        <v>219</v>
      </c>
      <c r="H258" s="18"/>
      <c r="I258" s="32">
        <v>0</v>
      </c>
      <c r="J258" s="20" t="s">
        <v>219</v>
      </c>
      <c r="K258" s="17" t="s">
        <v>219</v>
      </c>
      <c r="L258" s="18"/>
      <c r="M258" s="32">
        <v>152</v>
      </c>
      <c r="N258" s="20" t="s">
        <v>219</v>
      </c>
    </row>
    <row r="259" spans="1:26" x14ac:dyDescent="0.25">
      <c r="A259" s="13"/>
      <c r="B259" s="25"/>
      <c r="C259" s="25" t="s">
        <v>219</v>
      </c>
      <c r="D259" s="26"/>
      <c r="E259" s="26"/>
      <c r="F259" s="25"/>
      <c r="G259" s="25" t="s">
        <v>219</v>
      </c>
      <c r="H259" s="26"/>
      <c r="I259" s="26"/>
      <c r="J259" s="25"/>
      <c r="K259" s="25" t="s">
        <v>219</v>
      </c>
      <c r="L259" s="26"/>
      <c r="M259" s="26"/>
      <c r="N259" s="25"/>
    </row>
    <row r="260" spans="1:26" ht="15.75" thickBot="1" x14ac:dyDescent="0.3">
      <c r="A260" s="13"/>
      <c r="B260" s="21" t="s">
        <v>138</v>
      </c>
      <c r="C260" s="14" t="s">
        <v>219</v>
      </c>
      <c r="D260" s="22" t="s">
        <v>222</v>
      </c>
      <c r="E260" s="30">
        <v>1821378</v>
      </c>
      <c r="F260" s="24" t="s">
        <v>219</v>
      </c>
      <c r="G260" s="14" t="s">
        <v>219</v>
      </c>
      <c r="H260" s="22" t="s">
        <v>222</v>
      </c>
      <c r="I260" s="30">
        <v>11023</v>
      </c>
      <c r="J260" s="24" t="s">
        <v>219</v>
      </c>
      <c r="K260" s="14" t="s">
        <v>219</v>
      </c>
      <c r="L260" s="22" t="s">
        <v>222</v>
      </c>
      <c r="M260" s="30">
        <v>299731</v>
      </c>
      <c r="N260" s="24" t="s">
        <v>219</v>
      </c>
    </row>
    <row r="261" spans="1:26" ht="15.75" thickTop="1" x14ac:dyDescent="0.25">
      <c r="A261" s="13"/>
      <c r="B261" s="25"/>
      <c r="C261" s="25" t="s">
        <v>219</v>
      </c>
      <c r="D261" s="27"/>
      <c r="E261" s="27"/>
      <c r="F261" s="25"/>
      <c r="G261" s="25" t="s">
        <v>219</v>
      </c>
      <c r="H261" s="27"/>
      <c r="I261" s="27"/>
      <c r="J261" s="25"/>
      <c r="K261" s="25" t="s">
        <v>219</v>
      </c>
      <c r="L261" s="27"/>
      <c r="M261" s="27"/>
      <c r="N261" s="25"/>
    </row>
    <row r="262" spans="1:26" x14ac:dyDescent="0.25">
      <c r="A262" s="13"/>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row>
    <row r="263" spans="1:26" ht="25.5" customHeight="1" x14ac:dyDescent="0.25">
      <c r="A263" s="13"/>
      <c r="B263" s="41" t="s">
        <v>476</v>
      </c>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row>
    <row r="264" spans="1:26" x14ac:dyDescent="0.25">
      <c r="A264" s="13"/>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row>
    <row r="265" spans="1:26" x14ac:dyDescent="0.25">
      <c r="A265" s="13"/>
      <c r="B265" s="41" t="s">
        <v>477</v>
      </c>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row>
    <row r="266" spans="1:26" x14ac:dyDescent="0.25">
      <c r="A266" s="13"/>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26" x14ac:dyDescent="0.25">
      <c r="A267" s="13"/>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row>
    <row r="268" spans="1:26" x14ac:dyDescent="0.25">
      <c r="A268" s="13"/>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ht="15.75" thickBot="1" x14ac:dyDescent="0.3">
      <c r="A269" s="13"/>
      <c r="B269" s="14"/>
      <c r="C269" s="14" t="s">
        <v>219</v>
      </c>
      <c r="D269" s="62" t="s">
        <v>478</v>
      </c>
      <c r="E269" s="62"/>
      <c r="F269" s="62"/>
      <c r="G269" s="62"/>
      <c r="H269" s="62"/>
      <c r="I269" s="62"/>
      <c r="J269" s="62"/>
      <c r="K269" s="62"/>
      <c r="L269" s="62"/>
      <c r="M269" s="62"/>
      <c r="N269" s="62"/>
      <c r="O269" s="62"/>
      <c r="P269" s="62"/>
      <c r="Q269" s="62"/>
      <c r="R269" s="62"/>
      <c r="S269" s="62"/>
      <c r="T269" s="62"/>
      <c r="U269" s="62"/>
      <c r="V269" s="62"/>
      <c r="W269" s="62"/>
      <c r="X269" s="62"/>
      <c r="Y269" s="62"/>
      <c r="Z269" s="14"/>
    </row>
    <row r="270" spans="1:26" ht="15.75" thickBot="1" x14ac:dyDescent="0.3">
      <c r="A270" s="13"/>
      <c r="B270" s="14"/>
      <c r="C270" s="14" t="s">
        <v>219</v>
      </c>
      <c r="D270" s="50" t="s">
        <v>272</v>
      </c>
      <c r="E270" s="50"/>
      <c r="F270" s="50"/>
      <c r="G270" s="50"/>
      <c r="H270" s="50"/>
      <c r="I270" s="50"/>
      <c r="J270" s="50"/>
      <c r="K270" s="50"/>
      <c r="L270" s="50"/>
      <c r="M270" s="50"/>
      <c r="N270" s="14"/>
      <c r="O270" s="14" t="s">
        <v>219</v>
      </c>
      <c r="P270" s="50" t="s">
        <v>296</v>
      </c>
      <c r="Q270" s="50"/>
      <c r="R270" s="50"/>
      <c r="S270" s="50"/>
      <c r="T270" s="50"/>
      <c r="U270" s="50"/>
      <c r="V270" s="50"/>
      <c r="W270" s="50"/>
      <c r="X270" s="50"/>
      <c r="Y270" s="50"/>
      <c r="Z270" s="14"/>
    </row>
    <row r="271" spans="1:26" x14ac:dyDescent="0.25">
      <c r="A271" s="13"/>
      <c r="B271" s="34"/>
      <c r="C271" s="34" t="s">
        <v>219</v>
      </c>
      <c r="D271" s="46" t="s">
        <v>412</v>
      </c>
      <c r="E271" s="46"/>
      <c r="F271" s="47"/>
      <c r="G271" s="47" t="s">
        <v>219</v>
      </c>
      <c r="H271" s="46" t="s">
        <v>479</v>
      </c>
      <c r="I271" s="46"/>
      <c r="J271" s="47"/>
      <c r="K271" s="47" t="s">
        <v>219</v>
      </c>
      <c r="L271" s="46" t="s">
        <v>482</v>
      </c>
      <c r="M271" s="46"/>
      <c r="N271" s="34"/>
      <c r="O271" s="34" t="s">
        <v>219</v>
      </c>
      <c r="P271" s="46" t="s">
        <v>412</v>
      </c>
      <c r="Q271" s="46"/>
      <c r="R271" s="47"/>
      <c r="S271" s="47" t="s">
        <v>219</v>
      </c>
      <c r="T271" s="46" t="s">
        <v>479</v>
      </c>
      <c r="U271" s="46"/>
      <c r="V271" s="47"/>
      <c r="W271" s="47" t="s">
        <v>219</v>
      </c>
      <c r="X271" s="46" t="s">
        <v>482</v>
      </c>
      <c r="Y271" s="46"/>
      <c r="Z271" s="34"/>
    </row>
    <row r="272" spans="1:26" x14ac:dyDescent="0.25">
      <c r="A272" s="13"/>
      <c r="B272" s="34"/>
      <c r="C272" s="34"/>
      <c r="D272" s="45" t="s">
        <v>324</v>
      </c>
      <c r="E272" s="45"/>
      <c r="F272" s="34"/>
      <c r="G272" s="34"/>
      <c r="H272" s="45" t="s">
        <v>480</v>
      </c>
      <c r="I272" s="45"/>
      <c r="J272" s="34"/>
      <c r="K272" s="34"/>
      <c r="L272" s="45" t="s">
        <v>483</v>
      </c>
      <c r="M272" s="45"/>
      <c r="N272" s="34"/>
      <c r="O272" s="34"/>
      <c r="P272" s="45" t="s">
        <v>324</v>
      </c>
      <c r="Q272" s="45"/>
      <c r="R272" s="34"/>
      <c r="S272" s="34"/>
      <c r="T272" s="45" t="s">
        <v>480</v>
      </c>
      <c r="U272" s="45"/>
      <c r="V272" s="34"/>
      <c r="W272" s="34"/>
      <c r="X272" s="45" t="s">
        <v>483</v>
      </c>
      <c r="Y272" s="45"/>
      <c r="Z272" s="34"/>
    </row>
    <row r="273" spans="1:26" ht="15.75" thickBot="1" x14ac:dyDescent="0.3">
      <c r="A273" s="13"/>
      <c r="B273" s="34"/>
      <c r="C273" s="34"/>
      <c r="D273" s="44"/>
      <c r="E273" s="44"/>
      <c r="F273" s="34"/>
      <c r="G273" s="34"/>
      <c r="H273" s="44" t="s">
        <v>481</v>
      </c>
      <c r="I273" s="44"/>
      <c r="J273" s="34"/>
      <c r="K273" s="34"/>
      <c r="L273" s="44"/>
      <c r="M273" s="44"/>
      <c r="N273" s="34"/>
      <c r="O273" s="34"/>
      <c r="P273" s="44"/>
      <c r="Q273" s="44"/>
      <c r="R273" s="34"/>
      <c r="S273" s="34"/>
      <c r="T273" s="44" t="s">
        <v>481</v>
      </c>
      <c r="U273" s="44"/>
      <c r="V273" s="34"/>
      <c r="W273" s="34"/>
      <c r="X273" s="44"/>
      <c r="Y273" s="44"/>
      <c r="Z273" s="34"/>
    </row>
    <row r="274" spans="1:26" x14ac:dyDescent="0.25">
      <c r="A274" s="13"/>
      <c r="B274" s="55" t="s">
        <v>484</v>
      </c>
      <c r="C274" s="17" t="s">
        <v>219</v>
      </c>
      <c r="D274" s="16"/>
      <c r="E274" s="16"/>
      <c r="F274" s="16"/>
      <c r="G274" s="17" t="s">
        <v>219</v>
      </c>
      <c r="H274" s="16"/>
      <c r="I274" s="16"/>
      <c r="J274" s="16"/>
      <c r="K274" s="17" t="s">
        <v>219</v>
      </c>
      <c r="L274" s="16"/>
      <c r="M274" s="16"/>
      <c r="N274" s="16"/>
      <c r="O274" s="17" t="s">
        <v>219</v>
      </c>
      <c r="P274" s="16"/>
      <c r="Q274" s="16"/>
      <c r="R274" s="16"/>
      <c r="S274" s="17" t="s">
        <v>219</v>
      </c>
      <c r="T274" s="16"/>
      <c r="U274" s="16"/>
      <c r="V274" s="16"/>
      <c r="W274" s="17" t="s">
        <v>219</v>
      </c>
      <c r="X274" s="16"/>
      <c r="Y274" s="16"/>
      <c r="Z274" s="16"/>
    </row>
    <row r="275" spans="1:26" x14ac:dyDescent="0.25">
      <c r="A275" s="13"/>
      <c r="B275" s="29" t="s">
        <v>415</v>
      </c>
      <c r="C275" s="14" t="s">
        <v>219</v>
      </c>
      <c r="D275" s="4"/>
      <c r="E275" s="4"/>
      <c r="F275" s="4"/>
      <c r="G275" s="14" t="s">
        <v>219</v>
      </c>
      <c r="H275" s="4"/>
      <c r="I275" s="4"/>
      <c r="J275" s="4"/>
      <c r="K275" s="14" t="s">
        <v>219</v>
      </c>
      <c r="L275" s="4"/>
      <c r="M275" s="4"/>
      <c r="N275" s="4"/>
      <c r="O275" s="14" t="s">
        <v>219</v>
      </c>
      <c r="P275" s="4"/>
      <c r="Q275" s="4"/>
      <c r="R275" s="4"/>
      <c r="S275" s="14" t="s">
        <v>219</v>
      </c>
      <c r="T275" s="4"/>
      <c r="U275" s="4"/>
      <c r="V275" s="4"/>
      <c r="W275" s="14" t="s">
        <v>219</v>
      </c>
      <c r="X275" s="4"/>
      <c r="Y275" s="4"/>
      <c r="Z275" s="4"/>
    </row>
    <row r="276" spans="1:26" x14ac:dyDescent="0.25">
      <c r="A276" s="13"/>
      <c r="B276" s="56" t="s">
        <v>416</v>
      </c>
      <c r="C276" s="17" t="s">
        <v>219</v>
      </c>
      <c r="D276" s="18" t="s">
        <v>222</v>
      </c>
      <c r="E276" s="19">
        <v>35355</v>
      </c>
      <c r="F276" s="20"/>
      <c r="G276" s="17" t="s">
        <v>219</v>
      </c>
      <c r="H276" s="18" t="s">
        <v>222</v>
      </c>
      <c r="I276" s="19">
        <v>35355</v>
      </c>
      <c r="J276" s="20"/>
      <c r="K276" s="17" t="s">
        <v>219</v>
      </c>
      <c r="L276" s="18" t="s">
        <v>222</v>
      </c>
      <c r="M276" s="32">
        <v>0</v>
      </c>
      <c r="N276" s="20" t="s">
        <v>219</v>
      </c>
      <c r="O276" s="17" t="s">
        <v>219</v>
      </c>
      <c r="P276" s="18" t="s">
        <v>222</v>
      </c>
      <c r="Q276" s="19">
        <v>4672</v>
      </c>
      <c r="R276" s="20"/>
      <c r="S276" s="17" t="s">
        <v>219</v>
      </c>
      <c r="T276" s="18" t="s">
        <v>222</v>
      </c>
      <c r="U276" s="19">
        <v>4672</v>
      </c>
      <c r="V276" s="20"/>
      <c r="W276" s="17" t="s">
        <v>219</v>
      </c>
      <c r="X276" s="18" t="s">
        <v>222</v>
      </c>
      <c r="Y276" s="32">
        <v>0</v>
      </c>
      <c r="Z276" s="20" t="s">
        <v>219</v>
      </c>
    </row>
    <row r="277" spans="1:26" x14ac:dyDescent="0.25">
      <c r="A277" s="13"/>
      <c r="B277" s="33" t="s">
        <v>417</v>
      </c>
      <c r="C277" s="14" t="s">
        <v>219</v>
      </c>
      <c r="D277" s="22"/>
      <c r="E277" s="30">
        <v>60329</v>
      </c>
      <c r="F277" s="24"/>
      <c r="G277" s="14" t="s">
        <v>219</v>
      </c>
      <c r="H277" s="22"/>
      <c r="I277" s="30">
        <v>60739</v>
      </c>
      <c r="J277" s="24"/>
      <c r="K277" s="14" t="s">
        <v>219</v>
      </c>
      <c r="L277" s="22"/>
      <c r="M277" s="23">
        <v>0</v>
      </c>
      <c r="N277" s="24" t="s">
        <v>219</v>
      </c>
      <c r="O277" s="14" t="s">
        <v>219</v>
      </c>
      <c r="P277" s="22"/>
      <c r="Q277" s="30">
        <v>5938</v>
      </c>
      <c r="R277" s="24"/>
      <c r="S277" s="14" t="s">
        <v>219</v>
      </c>
      <c r="T277" s="22"/>
      <c r="U277" s="30">
        <v>6651</v>
      </c>
      <c r="V277" s="24"/>
      <c r="W277" s="14" t="s">
        <v>219</v>
      </c>
      <c r="X277" s="22"/>
      <c r="Y277" s="23">
        <v>0</v>
      </c>
      <c r="Z277" s="24" t="s">
        <v>219</v>
      </c>
    </row>
    <row r="278" spans="1:26" x14ac:dyDescent="0.25">
      <c r="A278" s="13"/>
      <c r="B278" s="31" t="s">
        <v>418</v>
      </c>
      <c r="C278" s="17" t="s">
        <v>219</v>
      </c>
      <c r="D278" s="18"/>
      <c r="E278" s="19">
        <v>18535</v>
      </c>
      <c r="F278" s="20"/>
      <c r="G278" s="17" t="s">
        <v>219</v>
      </c>
      <c r="H278" s="18"/>
      <c r="I278" s="19">
        <v>21910</v>
      </c>
      <c r="J278" s="20"/>
      <c r="K278" s="17" t="s">
        <v>219</v>
      </c>
      <c r="L278" s="18"/>
      <c r="M278" s="32">
        <v>0</v>
      </c>
      <c r="N278" s="20" t="s">
        <v>219</v>
      </c>
      <c r="O278" s="17" t="s">
        <v>219</v>
      </c>
      <c r="P278" s="18"/>
      <c r="Q278" s="19">
        <v>10292</v>
      </c>
      <c r="R278" s="20" t="s">
        <v>219</v>
      </c>
      <c r="S278" s="17" t="s">
        <v>219</v>
      </c>
      <c r="T278" s="18"/>
      <c r="U278" s="19">
        <v>17753</v>
      </c>
      <c r="V278" s="20"/>
      <c r="W278" s="17" t="s">
        <v>219</v>
      </c>
      <c r="X278" s="18"/>
      <c r="Y278" s="32">
        <v>0</v>
      </c>
      <c r="Z278" s="20" t="s">
        <v>219</v>
      </c>
    </row>
    <row r="279" spans="1:26" x14ac:dyDescent="0.25">
      <c r="A279" s="13"/>
      <c r="B279" s="29" t="s">
        <v>379</v>
      </c>
      <c r="C279" s="14" t="s">
        <v>219</v>
      </c>
      <c r="D279" s="22"/>
      <c r="E279" s="30">
        <v>28832</v>
      </c>
      <c r="F279" s="24"/>
      <c r="G279" s="14" t="s">
        <v>219</v>
      </c>
      <c r="H279" s="22"/>
      <c r="I279" s="30">
        <v>29501</v>
      </c>
      <c r="J279" s="24"/>
      <c r="K279" s="14" t="s">
        <v>219</v>
      </c>
      <c r="L279" s="22"/>
      <c r="M279" s="23">
        <v>0</v>
      </c>
      <c r="N279" s="24" t="s">
        <v>219</v>
      </c>
      <c r="O279" s="14" t="s">
        <v>219</v>
      </c>
      <c r="P279" s="22"/>
      <c r="Q279" s="30">
        <v>12009</v>
      </c>
      <c r="R279" s="24" t="s">
        <v>219</v>
      </c>
      <c r="S279" s="14" t="s">
        <v>219</v>
      </c>
      <c r="T279" s="22"/>
      <c r="U279" s="30">
        <v>12193</v>
      </c>
      <c r="V279" s="24"/>
      <c r="W279" s="14" t="s">
        <v>219</v>
      </c>
      <c r="X279" s="22"/>
      <c r="Y279" s="23">
        <v>0</v>
      </c>
      <c r="Z279" s="24" t="s">
        <v>219</v>
      </c>
    </row>
    <row r="280" spans="1:26" x14ac:dyDescent="0.25">
      <c r="A280" s="13"/>
      <c r="B280" s="31" t="s">
        <v>380</v>
      </c>
      <c r="C280" s="17" t="s">
        <v>219</v>
      </c>
      <c r="D280" s="18"/>
      <c r="E280" s="19">
        <v>43096</v>
      </c>
      <c r="F280" s="20"/>
      <c r="G280" s="17" t="s">
        <v>219</v>
      </c>
      <c r="H280" s="18"/>
      <c r="I280" s="19">
        <v>44676</v>
      </c>
      <c r="J280" s="20"/>
      <c r="K280" s="17" t="s">
        <v>219</v>
      </c>
      <c r="L280" s="18"/>
      <c r="M280" s="32">
        <v>0</v>
      </c>
      <c r="N280" s="20" t="s">
        <v>219</v>
      </c>
      <c r="O280" s="17" t="s">
        <v>219</v>
      </c>
      <c r="P280" s="18"/>
      <c r="Q280" s="19">
        <v>13866</v>
      </c>
      <c r="R280" s="20"/>
      <c r="S280" s="17" t="s">
        <v>219</v>
      </c>
      <c r="T280" s="18"/>
      <c r="U280" s="19">
        <v>14662</v>
      </c>
      <c r="V280" s="20"/>
      <c r="W280" s="17" t="s">
        <v>219</v>
      </c>
      <c r="X280" s="18"/>
      <c r="Y280" s="32">
        <v>0</v>
      </c>
      <c r="Z280" s="20" t="s">
        <v>219</v>
      </c>
    </row>
    <row r="281" spans="1:26" x14ac:dyDescent="0.25">
      <c r="A281" s="13"/>
      <c r="B281" s="29" t="s">
        <v>381</v>
      </c>
      <c r="C281" s="14" t="s">
        <v>219</v>
      </c>
      <c r="D281" s="4"/>
      <c r="E281" s="4"/>
      <c r="F281" s="4"/>
      <c r="G281" s="14" t="s">
        <v>219</v>
      </c>
      <c r="H281" s="4"/>
      <c r="I281" s="4"/>
      <c r="J281" s="4"/>
      <c r="K281" s="14" t="s">
        <v>219</v>
      </c>
      <c r="L281" s="4"/>
      <c r="M281" s="4"/>
      <c r="N281" s="4"/>
      <c r="O281" s="14" t="s">
        <v>219</v>
      </c>
      <c r="P281" s="4"/>
      <c r="Q281" s="4"/>
      <c r="R281" s="4"/>
      <c r="S281" s="14" t="s">
        <v>219</v>
      </c>
      <c r="T281" s="4"/>
      <c r="U281" s="4"/>
      <c r="V281" s="4"/>
      <c r="W281" s="14" t="s">
        <v>219</v>
      </c>
      <c r="X281" s="4"/>
      <c r="Y281" s="4"/>
      <c r="Z281" s="4"/>
    </row>
    <row r="282" spans="1:26" x14ac:dyDescent="0.25">
      <c r="A282" s="13"/>
      <c r="B282" s="56" t="s">
        <v>382</v>
      </c>
      <c r="C282" s="17" t="s">
        <v>219</v>
      </c>
      <c r="D282" s="18"/>
      <c r="E282" s="32">
        <v>0</v>
      </c>
      <c r="F282" s="20"/>
      <c r="G282" s="17" t="s">
        <v>219</v>
      </c>
      <c r="H282" s="18"/>
      <c r="I282" s="32">
        <v>0</v>
      </c>
      <c r="J282" s="20"/>
      <c r="K282" s="17" t="s">
        <v>219</v>
      </c>
      <c r="L282" s="18"/>
      <c r="M282" s="32">
        <v>0</v>
      </c>
      <c r="N282" s="20" t="s">
        <v>219</v>
      </c>
      <c r="O282" s="17" t="s">
        <v>219</v>
      </c>
      <c r="P282" s="18"/>
      <c r="Q282" s="32">
        <v>0</v>
      </c>
      <c r="R282" s="20"/>
      <c r="S282" s="17" t="s">
        <v>219</v>
      </c>
      <c r="T282" s="18"/>
      <c r="U282" s="32">
        <v>0</v>
      </c>
      <c r="V282" s="20"/>
      <c r="W282" s="17" t="s">
        <v>219</v>
      </c>
      <c r="X282" s="18"/>
      <c r="Y282" s="32">
        <v>0</v>
      </c>
      <c r="Z282" s="20" t="s">
        <v>219</v>
      </c>
    </row>
    <row r="283" spans="1:26" x14ac:dyDescent="0.25">
      <c r="A283" s="13"/>
      <c r="B283" s="33" t="s">
        <v>383</v>
      </c>
      <c r="C283" s="14" t="s">
        <v>219</v>
      </c>
      <c r="D283" s="22"/>
      <c r="E283" s="23">
        <v>51</v>
      </c>
      <c r="F283" s="24"/>
      <c r="G283" s="14" t="s">
        <v>219</v>
      </c>
      <c r="H283" s="22"/>
      <c r="I283" s="23">
        <v>51</v>
      </c>
      <c r="J283" s="24"/>
      <c r="K283" s="14" t="s">
        <v>219</v>
      </c>
      <c r="L283" s="22"/>
      <c r="M283" s="23">
        <v>0</v>
      </c>
      <c r="N283" s="24" t="s">
        <v>219</v>
      </c>
      <c r="O283" s="14" t="s">
        <v>219</v>
      </c>
      <c r="P283" s="22"/>
      <c r="Q283" s="23">
        <v>0</v>
      </c>
      <c r="R283" s="24"/>
      <c r="S283" s="14" t="s">
        <v>219</v>
      </c>
      <c r="T283" s="22"/>
      <c r="U283" s="23">
        <v>0</v>
      </c>
      <c r="V283" s="24"/>
      <c r="W283" s="14" t="s">
        <v>219</v>
      </c>
      <c r="X283" s="22"/>
      <c r="Y283" s="23">
        <v>0</v>
      </c>
      <c r="Z283" s="24" t="s">
        <v>219</v>
      </c>
    </row>
    <row r="284" spans="1:26" x14ac:dyDescent="0.25">
      <c r="A284" s="13"/>
      <c r="B284" s="55" t="s">
        <v>485</v>
      </c>
      <c r="C284" s="17" t="s">
        <v>219</v>
      </c>
      <c r="D284" s="16"/>
      <c r="E284" s="16"/>
      <c r="F284" s="16"/>
      <c r="G284" s="17" t="s">
        <v>219</v>
      </c>
      <c r="H284" s="16"/>
      <c r="I284" s="16"/>
      <c r="J284" s="16"/>
      <c r="K284" s="17" t="s">
        <v>219</v>
      </c>
      <c r="L284" s="16"/>
      <c r="M284" s="16"/>
      <c r="N284" s="16"/>
      <c r="O284" s="17" t="s">
        <v>219</v>
      </c>
      <c r="P284" s="16"/>
      <c r="Q284" s="16"/>
      <c r="R284" s="16"/>
      <c r="S284" s="17" t="s">
        <v>219</v>
      </c>
      <c r="T284" s="16"/>
      <c r="U284" s="16"/>
      <c r="V284" s="16"/>
      <c r="W284" s="17" t="s">
        <v>219</v>
      </c>
      <c r="X284" s="16"/>
      <c r="Y284" s="16"/>
      <c r="Z284" s="16"/>
    </row>
    <row r="285" spans="1:26" x14ac:dyDescent="0.25">
      <c r="A285" s="13"/>
      <c r="B285" s="29" t="s">
        <v>415</v>
      </c>
      <c r="C285" s="14" t="s">
        <v>219</v>
      </c>
      <c r="D285" s="4"/>
      <c r="E285" s="4"/>
      <c r="F285" s="4"/>
      <c r="G285" s="14" t="s">
        <v>219</v>
      </c>
      <c r="H285" s="4"/>
      <c r="I285" s="4"/>
      <c r="J285" s="4"/>
      <c r="K285" s="14" t="s">
        <v>219</v>
      </c>
      <c r="L285" s="4"/>
      <c r="M285" s="4"/>
      <c r="N285" s="4"/>
      <c r="O285" s="14" t="s">
        <v>219</v>
      </c>
      <c r="P285" s="4"/>
      <c r="Q285" s="4"/>
      <c r="R285" s="4"/>
      <c r="S285" s="14" t="s">
        <v>219</v>
      </c>
      <c r="T285" s="4"/>
      <c r="U285" s="4"/>
      <c r="V285" s="4"/>
      <c r="W285" s="14" t="s">
        <v>219</v>
      </c>
      <c r="X285" s="4"/>
      <c r="Y285" s="4"/>
      <c r="Z285" s="4"/>
    </row>
    <row r="286" spans="1:26" x14ac:dyDescent="0.25">
      <c r="A286" s="13"/>
      <c r="B286" s="56" t="s">
        <v>416</v>
      </c>
      <c r="C286" s="17" t="s">
        <v>219</v>
      </c>
      <c r="D286" s="18" t="s">
        <v>222</v>
      </c>
      <c r="E286" s="19">
        <v>5036</v>
      </c>
      <c r="F286" s="20"/>
      <c r="G286" s="17" t="s">
        <v>219</v>
      </c>
      <c r="H286" s="18" t="s">
        <v>222</v>
      </c>
      <c r="I286" s="19">
        <v>5036</v>
      </c>
      <c r="J286" s="20"/>
      <c r="K286" s="17" t="s">
        <v>219</v>
      </c>
      <c r="L286" s="18" t="s">
        <v>222</v>
      </c>
      <c r="M286" s="32">
        <v>820</v>
      </c>
      <c r="N286" s="20" t="s">
        <v>219</v>
      </c>
      <c r="O286" s="17" t="s">
        <v>219</v>
      </c>
      <c r="P286" s="18" t="s">
        <v>222</v>
      </c>
      <c r="Q286" s="19">
        <v>4358</v>
      </c>
      <c r="R286" s="20"/>
      <c r="S286" s="17" t="s">
        <v>219</v>
      </c>
      <c r="T286" s="18" t="s">
        <v>222</v>
      </c>
      <c r="U286" s="19">
        <v>4358</v>
      </c>
      <c r="V286" s="20"/>
      <c r="W286" s="17" t="s">
        <v>219</v>
      </c>
      <c r="X286" s="18" t="s">
        <v>222</v>
      </c>
      <c r="Y286" s="32">
        <v>638</v>
      </c>
      <c r="Z286" s="20"/>
    </row>
    <row r="287" spans="1:26" x14ac:dyDescent="0.25">
      <c r="A287" s="13"/>
      <c r="B287" s="33" t="s">
        <v>417</v>
      </c>
      <c r="C287" s="14" t="s">
        <v>219</v>
      </c>
      <c r="D287" s="22"/>
      <c r="E287" s="30">
        <v>7190</v>
      </c>
      <c r="F287" s="24"/>
      <c r="G287" s="14" t="s">
        <v>219</v>
      </c>
      <c r="H287" s="22"/>
      <c r="I287" s="30">
        <v>7249</v>
      </c>
      <c r="J287" s="24"/>
      <c r="K287" s="14" t="s">
        <v>219</v>
      </c>
      <c r="L287" s="22"/>
      <c r="M287" s="23">
        <v>773</v>
      </c>
      <c r="N287" s="24" t="s">
        <v>219</v>
      </c>
      <c r="O287" s="14" t="s">
        <v>219</v>
      </c>
      <c r="P287" s="22"/>
      <c r="Q287" s="30">
        <v>9350</v>
      </c>
      <c r="R287" s="24"/>
      <c r="S287" s="14" t="s">
        <v>219</v>
      </c>
      <c r="T287" s="22"/>
      <c r="U287" s="30">
        <v>10563</v>
      </c>
      <c r="V287" s="24"/>
      <c r="W287" s="14" t="s">
        <v>219</v>
      </c>
      <c r="X287" s="22"/>
      <c r="Y287" s="30">
        <v>1631</v>
      </c>
      <c r="Z287" s="24"/>
    </row>
    <row r="288" spans="1:26" x14ac:dyDescent="0.25">
      <c r="A288" s="13"/>
      <c r="B288" s="31" t="s">
        <v>418</v>
      </c>
      <c r="C288" s="17" t="s">
        <v>219</v>
      </c>
      <c r="D288" s="18"/>
      <c r="E288" s="19">
        <v>13639</v>
      </c>
      <c r="F288" s="20"/>
      <c r="G288" s="17" t="s">
        <v>219</v>
      </c>
      <c r="H288" s="18"/>
      <c r="I288" s="19">
        <v>16639</v>
      </c>
      <c r="J288" s="20"/>
      <c r="K288" s="17" t="s">
        <v>219</v>
      </c>
      <c r="L288" s="18"/>
      <c r="M288" s="19">
        <v>4016</v>
      </c>
      <c r="N288" s="20" t="s">
        <v>219</v>
      </c>
      <c r="O288" s="17" t="s">
        <v>219</v>
      </c>
      <c r="P288" s="18"/>
      <c r="Q288" s="19">
        <v>13304</v>
      </c>
      <c r="R288" s="20"/>
      <c r="S288" s="17" t="s">
        <v>219</v>
      </c>
      <c r="T288" s="18"/>
      <c r="U288" s="19">
        <v>16240</v>
      </c>
      <c r="V288" s="20"/>
      <c r="W288" s="17" t="s">
        <v>219</v>
      </c>
      <c r="X288" s="18"/>
      <c r="Y288" s="19">
        <v>2192</v>
      </c>
      <c r="Z288" s="20"/>
    </row>
    <row r="289" spans="1:26" x14ac:dyDescent="0.25">
      <c r="A289" s="13"/>
      <c r="B289" s="29" t="s">
        <v>379</v>
      </c>
      <c r="C289" s="14" t="s">
        <v>219</v>
      </c>
      <c r="D289" s="22"/>
      <c r="E289" s="30">
        <v>10239</v>
      </c>
      <c r="F289" s="24"/>
      <c r="G289" s="14" t="s">
        <v>219</v>
      </c>
      <c r="H289" s="22"/>
      <c r="I289" s="30">
        <v>10825</v>
      </c>
      <c r="J289" s="24"/>
      <c r="K289" s="14" t="s">
        <v>219</v>
      </c>
      <c r="L289" s="22"/>
      <c r="M289" s="30">
        <v>2582</v>
      </c>
      <c r="N289" s="24" t="s">
        <v>219</v>
      </c>
      <c r="O289" s="14" t="s">
        <v>219</v>
      </c>
      <c r="P289" s="22"/>
      <c r="Q289" s="30">
        <v>7669</v>
      </c>
      <c r="R289" s="24"/>
      <c r="S289" s="14" t="s">
        <v>219</v>
      </c>
      <c r="T289" s="22"/>
      <c r="U289" s="30">
        <v>8191</v>
      </c>
      <c r="V289" s="24"/>
      <c r="W289" s="14" t="s">
        <v>219</v>
      </c>
      <c r="X289" s="22"/>
      <c r="Y289" s="30">
        <v>4112</v>
      </c>
      <c r="Z289" s="24"/>
    </row>
    <row r="290" spans="1:26" x14ac:dyDescent="0.25">
      <c r="A290" s="13"/>
      <c r="B290" s="31" t="s">
        <v>380</v>
      </c>
      <c r="C290" s="17" t="s">
        <v>219</v>
      </c>
      <c r="D290" s="18"/>
      <c r="E290" s="19">
        <v>12028</v>
      </c>
      <c r="F290" s="20"/>
      <c r="G290" s="17" t="s">
        <v>219</v>
      </c>
      <c r="H290" s="18"/>
      <c r="I290" s="19">
        <v>15306</v>
      </c>
      <c r="J290" s="20"/>
      <c r="K290" s="17" t="s">
        <v>219</v>
      </c>
      <c r="L290" s="18"/>
      <c r="M290" s="19">
        <v>3775</v>
      </c>
      <c r="N290" s="20" t="s">
        <v>219</v>
      </c>
      <c r="O290" s="17" t="s">
        <v>219</v>
      </c>
      <c r="P290" s="18"/>
      <c r="Q290" s="19">
        <v>11050</v>
      </c>
      <c r="R290" s="20"/>
      <c r="S290" s="17" t="s">
        <v>219</v>
      </c>
      <c r="T290" s="18"/>
      <c r="U290" s="19">
        <v>14833</v>
      </c>
      <c r="V290" s="20"/>
      <c r="W290" s="17" t="s">
        <v>219</v>
      </c>
      <c r="X290" s="18"/>
      <c r="Y290" s="19">
        <v>3752</v>
      </c>
      <c r="Z290" s="20"/>
    </row>
    <row r="291" spans="1:26" x14ac:dyDescent="0.25">
      <c r="A291" s="13"/>
      <c r="B291" s="29" t="s">
        <v>381</v>
      </c>
      <c r="C291" s="14" t="s">
        <v>219</v>
      </c>
      <c r="D291" s="4"/>
      <c r="E291" s="4"/>
      <c r="F291" s="4"/>
      <c r="G291" s="14" t="s">
        <v>219</v>
      </c>
      <c r="H291" s="4"/>
      <c r="I291" s="4"/>
      <c r="J291" s="4"/>
      <c r="K291" s="14" t="s">
        <v>219</v>
      </c>
      <c r="L291" s="4"/>
      <c r="M291" s="4"/>
      <c r="N291" s="4"/>
      <c r="O291" s="14" t="s">
        <v>219</v>
      </c>
      <c r="P291" s="4"/>
      <c r="Q291" s="4"/>
      <c r="R291" s="4"/>
      <c r="S291" s="14" t="s">
        <v>219</v>
      </c>
      <c r="T291" s="4"/>
      <c r="U291" s="4"/>
      <c r="V291" s="4"/>
      <c r="W291" s="14" t="s">
        <v>219</v>
      </c>
      <c r="X291" s="4"/>
      <c r="Y291" s="4"/>
      <c r="Z291" s="4"/>
    </row>
    <row r="292" spans="1:26" x14ac:dyDescent="0.25">
      <c r="A292" s="13"/>
      <c r="B292" s="56" t="s">
        <v>382</v>
      </c>
      <c r="C292" s="17" t="s">
        <v>219</v>
      </c>
      <c r="D292" s="18"/>
      <c r="E292" s="32">
        <v>0</v>
      </c>
      <c r="F292" s="20"/>
      <c r="G292" s="17" t="s">
        <v>219</v>
      </c>
      <c r="H292" s="18"/>
      <c r="I292" s="32">
        <v>0</v>
      </c>
      <c r="J292" s="20"/>
      <c r="K292" s="17" t="s">
        <v>219</v>
      </c>
      <c r="L292" s="18"/>
      <c r="M292" s="32">
        <v>0</v>
      </c>
      <c r="N292" s="20"/>
      <c r="O292" s="17" t="s">
        <v>219</v>
      </c>
      <c r="P292" s="18"/>
      <c r="Q292" s="32">
        <v>0</v>
      </c>
      <c r="R292" s="20"/>
      <c r="S292" s="17" t="s">
        <v>219</v>
      </c>
      <c r="T292" s="18"/>
      <c r="U292" s="32">
        <v>0</v>
      </c>
      <c r="V292" s="20"/>
      <c r="W292" s="17" t="s">
        <v>219</v>
      </c>
      <c r="X292" s="18"/>
      <c r="Y292" s="32">
        <v>0</v>
      </c>
      <c r="Z292" s="20"/>
    </row>
    <row r="293" spans="1:26" x14ac:dyDescent="0.25">
      <c r="A293" s="13"/>
      <c r="B293" s="33" t="s">
        <v>383</v>
      </c>
      <c r="C293" s="14" t="s">
        <v>219</v>
      </c>
      <c r="D293" s="22"/>
      <c r="E293" s="23">
        <v>0</v>
      </c>
      <c r="F293" s="24"/>
      <c r="G293" s="14" t="s">
        <v>219</v>
      </c>
      <c r="H293" s="22"/>
      <c r="I293" s="23">
        <v>0</v>
      </c>
      <c r="J293" s="24"/>
      <c r="K293" s="14" t="s">
        <v>219</v>
      </c>
      <c r="L293" s="22"/>
      <c r="M293" s="23">
        <v>0</v>
      </c>
      <c r="N293" s="24"/>
      <c r="O293" s="14" t="s">
        <v>219</v>
      </c>
      <c r="P293" s="22"/>
      <c r="Q293" s="23">
        <v>152</v>
      </c>
      <c r="R293" s="24" t="s">
        <v>219</v>
      </c>
      <c r="S293" s="14" t="s">
        <v>219</v>
      </c>
      <c r="T293" s="22"/>
      <c r="U293" s="23">
        <v>152</v>
      </c>
      <c r="V293" s="24"/>
      <c r="W293" s="14" t="s">
        <v>219</v>
      </c>
      <c r="X293" s="22"/>
      <c r="Y293" s="23">
        <v>152</v>
      </c>
      <c r="Z293" s="24"/>
    </row>
    <row r="294" spans="1:26" x14ac:dyDescent="0.25">
      <c r="A294" s="13"/>
      <c r="B294" s="55" t="s">
        <v>486</v>
      </c>
      <c r="C294" s="17" t="s">
        <v>219</v>
      </c>
      <c r="D294" s="16"/>
      <c r="E294" s="16"/>
      <c r="F294" s="16"/>
      <c r="G294" s="17" t="s">
        <v>219</v>
      </c>
      <c r="H294" s="16"/>
      <c r="I294" s="16"/>
      <c r="J294" s="16"/>
      <c r="K294" s="17" t="s">
        <v>219</v>
      </c>
      <c r="L294" s="16"/>
      <c r="M294" s="16"/>
      <c r="N294" s="16"/>
      <c r="O294" s="17" t="s">
        <v>219</v>
      </c>
      <c r="P294" s="16"/>
      <c r="Q294" s="16"/>
      <c r="R294" s="16"/>
      <c r="S294" s="17" t="s">
        <v>219</v>
      </c>
      <c r="T294" s="16"/>
      <c r="U294" s="16"/>
      <c r="V294" s="16"/>
      <c r="W294" s="17" t="s">
        <v>219</v>
      </c>
      <c r="X294" s="16"/>
      <c r="Y294" s="16"/>
      <c r="Z294" s="16"/>
    </row>
    <row r="295" spans="1:26" x14ac:dyDescent="0.25">
      <c r="A295" s="13"/>
      <c r="B295" s="29" t="s">
        <v>415</v>
      </c>
      <c r="C295" s="14" t="s">
        <v>219</v>
      </c>
      <c r="D295" s="4"/>
      <c r="E295" s="4"/>
      <c r="F295" s="4"/>
      <c r="G295" s="14" t="s">
        <v>219</v>
      </c>
      <c r="H295" s="4"/>
      <c r="I295" s="4"/>
      <c r="J295" s="4"/>
      <c r="K295" s="14" t="s">
        <v>219</v>
      </c>
      <c r="L295" s="4"/>
      <c r="M295" s="4"/>
      <c r="N295" s="4"/>
      <c r="O295" s="14" t="s">
        <v>219</v>
      </c>
      <c r="P295" s="4"/>
      <c r="Q295" s="4"/>
      <c r="R295" s="4"/>
      <c r="S295" s="14" t="s">
        <v>219</v>
      </c>
      <c r="T295" s="4"/>
      <c r="U295" s="4"/>
      <c r="V295" s="4"/>
      <c r="W295" s="14" t="s">
        <v>219</v>
      </c>
      <c r="X295" s="4"/>
      <c r="Y295" s="4"/>
      <c r="Z295" s="4"/>
    </row>
    <row r="296" spans="1:26" x14ac:dyDescent="0.25">
      <c r="A296" s="13"/>
      <c r="B296" s="56" t="s">
        <v>416</v>
      </c>
      <c r="C296" s="17" t="s">
        <v>219</v>
      </c>
      <c r="D296" s="18" t="s">
        <v>222</v>
      </c>
      <c r="E296" s="19">
        <v>40391</v>
      </c>
      <c r="F296" s="20"/>
      <c r="G296" s="17" t="s">
        <v>219</v>
      </c>
      <c r="H296" s="18" t="s">
        <v>222</v>
      </c>
      <c r="I296" s="19">
        <v>40391</v>
      </c>
      <c r="J296" s="20"/>
      <c r="K296" s="17" t="s">
        <v>219</v>
      </c>
      <c r="L296" s="18" t="s">
        <v>222</v>
      </c>
      <c r="M296" s="32">
        <v>820</v>
      </c>
      <c r="N296" s="20" t="s">
        <v>219</v>
      </c>
      <c r="O296" s="17" t="s">
        <v>219</v>
      </c>
      <c r="P296" s="18" t="s">
        <v>222</v>
      </c>
      <c r="Q296" s="19">
        <v>9030</v>
      </c>
      <c r="R296" s="20"/>
      <c r="S296" s="17" t="s">
        <v>219</v>
      </c>
      <c r="T296" s="18" t="s">
        <v>222</v>
      </c>
      <c r="U296" s="19">
        <v>9030</v>
      </c>
      <c r="V296" s="20"/>
      <c r="W296" s="17" t="s">
        <v>219</v>
      </c>
      <c r="X296" s="18" t="s">
        <v>222</v>
      </c>
      <c r="Y296" s="32">
        <v>638</v>
      </c>
      <c r="Z296" s="20"/>
    </row>
    <row r="297" spans="1:26" x14ac:dyDescent="0.25">
      <c r="A297" s="13"/>
      <c r="B297" s="33" t="s">
        <v>417</v>
      </c>
      <c r="C297" s="14" t="s">
        <v>219</v>
      </c>
      <c r="D297" s="22"/>
      <c r="E297" s="30">
        <v>67519</v>
      </c>
      <c r="F297" s="24"/>
      <c r="G297" s="14" t="s">
        <v>219</v>
      </c>
      <c r="H297" s="22"/>
      <c r="I297" s="30">
        <v>67988</v>
      </c>
      <c r="J297" s="24"/>
      <c r="K297" s="14" t="s">
        <v>219</v>
      </c>
      <c r="L297" s="22"/>
      <c r="M297" s="23">
        <v>773</v>
      </c>
      <c r="N297" s="24" t="s">
        <v>219</v>
      </c>
      <c r="O297" s="14" t="s">
        <v>219</v>
      </c>
      <c r="P297" s="22"/>
      <c r="Q297" s="30">
        <v>15288</v>
      </c>
      <c r="R297" s="24"/>
      <c r="S297" s="14" t="s">
        <v>219</v>
      </c>
      <c r="T297" s="22"/>
      <c r="U297" s="30">
        <v>17214</v>
      </c>
      <c r="V297" s="24"/>
      <c r="W297" s="14" t="s">
        <v>219</v>
      </c>
      <c r="X297" s="22"/>
      <c r="Y297" s="30">
        <v>1631</v>
      </c>
      <c r="Z297" s="24"/>
    </row>
    <row r="298" spans="1:26" x14ac:dyDescent="0.25">
      <c r="A298" s="13"/>
      <c r="B298" s="31" t="s">
        <v>418</v>
      </c>
      <c r="C298" s="17" t="s">
        <v>219</v>
      </c>
      <c r="D298" s="18"/>
      <c r="E298" s="19">
        <v>32174</v>
      </c>
      <c r="F298" s="20"/>
      <c r="G298" s="17" t="s">
        <v>219</v>
      </c>
      <c r="H298" s="18"/>
      <c r="I298" s="19">
        <v>38549</v>
      </c>
      <c r="J298" s="20"/>
      <c r="K298" s="17" t="s">
        <v>219</v>
      </c>
      <c r="L298" s="18"/>
      <c r="M298" s="19">
        <v>4016</v>
      </c>
      <c r="N298" s="20" t="s">
        <v>219</v>
      </c>
      <c r="O298" s="17" t="s">
        <v>219</v>
      </c>
      <c r="P298" s="18"/>
      <c r="Q298" s="19">
        <v>23596</v>
      </c>
      <c r="R298" s="20"/>
      <c r="S298" s="17" t="s">
        <v>219</v>
      </c>
      <c r="T298" s="18"/>
      <c r="U298" s="19">
        <v>33993</v>
      </c>
      <c r="V298" s="20"/>
      <c r="W298" s="17" t="s">
        <v>219</v>
      </c>
      <c r="X298" s="18"/>
      <c r="Y298" s="19">
        <v>2192</v>
      </c>
      <c r="Z298" s="20"/>
    </row>
    <row r="299" spans="1:26" x14ac:dyDescent="0.25">
      <c r="A299" s="13"/>
      <c r="B299" s="29" t="s">
        <v>379</v>
      </c>
      <c r="C299" s="14" t="s">
        <v>219</v>
      </c>
      <c r="D299" s="22"/>
      <c r="E299" s="30">
        <v>39071</v>
      </c>
      <c r="F299" s="24"/>
      <c r="G299" s="14" t="s">
        <v>219</v>
      </c>
      <c r="H299" s="22"/>
      <c r="I299" s="30">
        <v>40326</v>
      </c>
      <c r="J299" s="24"/>
      <c r="K299" s="14" t="s">
        <v>219</v>
      </c>
      <c r="L299" s="22"/>
      <c r="M299" s="30">
        <v>2582</v>
      </c>
      <c r="N299" s="24" t="s">
        <v>219</v>
      </c>
      <c r="O299" s="14" t="s">
        <v>219</v>
      </c>
      <c r="P299" s="22"/>
      <c r="Q299" s="30">
        <v>19678</v>
      </c>
      <c r="R299" s="24"/>
      <c r="S299" s="14" t="s">
        <v>219</v>
      </c>
      <c r="T299" s="22"/>
      <c r="U299" s="30">
        <v>20384</v>
      </c>
      <c r="V299" s="24"/>
      <c r="W299" s="14" t="s">
        <v>219</v>
      </c>
      <c r="X299" s="22"/>
      <c r="Y299" s="30">
        <v>4112</v>
      </c>
      <c r="Z299" s="24"/>
    </row>
    <row r="300" spans="1:26" x14ac:dyDescent="0.25">
      <c r="A300" s="13"/>
      <c r="B300" s="31" t="s">
        <v>380</v>
      </c>
      <c r="C300" s="17" t="s">
        <v>219</v>
      </c>
      <c r="D300" s="18"/>
      <c r="E300" s="19">
        <v>55124</v>
      </c>
      <c r="F300" s="20"/>
      <c r="G300" s="17" t="s">
        <v>219</v>
      </c>
      <c r="H300" s="18"/>
      <c r="I300" s="19">
        <v>59982</v>
      </c>
      <c r="J300" s="20"/>
      <c r="K300" s="17" t="s">
        <v>219</v>
      </c>
      <c r="L300" s="18"/>
      <c r="M300" s="19">
        <v>3775</v>
      </c>
      <c r="N300" s="20" t="s">
        <v>219</v>
      </c>
      <c r="O300" s="17" t="s">
        <v>219</v>
      </c>
      <c r="P300" s="18"/>
      <c r="Q300" s="19">
        <v>24916</v>
      </c>
      <c r="R300" s="20"/>
      <c r="S300" s="17" t="s">
        <v>219</v>
      </c>
      <c r="T300" s="18"/>
      <c r="U300" s="19">
        <v>29495</v>
      </c>
      <c r="V300" s="20"/>
      <c r="W300" s="17" t="s">
        <v>219</v>
      </c>
      <c r="X300" s="18"/>
      <c r="Y300" s="19">
        <v>3752</v>
      </c>
      <c r="Z300" s="20"/>
    </row>
    <row r="301" spans="1:26" x14ac:dyDescent="0.25">
      <c r="A301" s="13"/>
      <c r="B301" s="29" t="s">
        <v>381</v>
      </c>
      <c r="C301" s="14" t="s">
        <v>219</v>
      </c>
      <c r="D301" s="4"/>
      <c r="E301" s="4"/>
      <c r="F301" s="4"/>
      <c r="G301" s="14" t="s">
        <v>219</v>
      </c>
      <c r="H301" s="4"/>
      <c r="I301" s="4"/>
      <c r="J301" s="4"/>
      <c r="K301" s="14" t="s">
        <v>219</v>
      </c>
      <c r="L301" s="4"/>
      <c r="M301" s="4"/>
      <c r="N301" s="4"/>
      <c r="O301" s="14" t="s">
        <v>219</v>
      </c>
      <c r="P301" s="4"/>
      <c r="Q301" s="4"/>
      <c r="R301" s="4"/>
      <c r="S301" s="14" t="s">
        <v>219</v>
      </c>
      <c r="T301" s="4"/>
      <c r="U301" s="4"/>
      <c r="V301" s="4"/>
      <c r="W301" s="14" t="s">
        <v>219</v>
      </c>
      <c r="X301" s="4"/>
      <c r="Y301" s="4"/>
      <c r="Z301" s="4"/>
    </row>
    <row r="302" spans="1:26" x14ac:dyDescent="0.25">
      <c r="A302" s="13"/>
      <c r="B302" s="56" t="s">
        <v>382</v>
      </c>
      <c r="C302" s="17" t="s">
        <v>219</v>
      </c>
      <c r="D302" s="18"/>
      <c r="E302" s="32">
        <v>0</v>
      </c>
      <c r="F302" s="20"/>
      <c r="G302" s="17" t="s">
        <v>219</v>
      </c>
      <c r="H302" s="18"/>
      <c r="I302" s="32">
        <v>0</v>
      </c>
      <c r="J302" s="20"/>
      <c r="K302" s="17" t="s">
        <v>219</v>
      </c>
      <c r="L302" s="18"/>
      <c r="M302" s="32">
        <v>0</v>
      </c>
      <c r="N302" s="20"/>
      <c r="O302" s="17" t="s">
        <v>219</v>
      </c>
      <c r="P302" s="18"/>
      <c r="Q302" s="32">
        <v>0</v>
      </c>
      <c r="R302" s="20"/>
      <c r="S302" s="17" t="s">
        <v>219</v>
      </c>
      <c r="T302" s="18"/>
      <c r="U302" s="32">
        <v>0</v>
      </c>
      <c r="V302" s="20"/>
      <c r="W302" s="17" t="s">
        <v>219</v>
      </c>
      <c r="X302" s="18"/>
      <c r="Y302" s="32">
        <v>0</v>
      </c>
      <c r="Z302" s="20"/>
    </row>
    <row r="303" spans="1:26" x14ac:dyDescent="0.25">
      <c r="A303" s="13"/>
      <c r="B303" s="33" t="s">
        <v>383</v>
      </c>
      <c r="C303" s="14" t="s">
        <v>219</v>
      </c>
      <c r="D303" s="22"/>
      <c r="E303" s="23">
        <v>51</v>
      </c>
      <c r="F303" s="24"/>
      <c r="G303" s="14" t="s">
        <v>219</v>
      </c>
      <c r="H303" s="22"/>
      <c r="I303" s="23">
        <v>51</v>
      </c>
      <c r="J303" s="24"/>
      <c r="K303" s="14" t="s">
        <v>219</v>
      </c>
      <c r="L303" s="22"/>
      <c r="M303" s="23">
        <v>0</v>
      </c>
      <c r="N303" s="24"/>
      <c r="O303" s="14" t="s">
        <v>219</v>
      </c>
      <c r="P303" s="22"/>
      <c r="Q303" s="23">
        <v>152</v>
      </c>
      <c r="R303" s="24"/>
      <c r="S303" s="14" t="s">
        <v>219</v>
      </c>
      <c r="T303" s="22"/>
      <c r="U303" s="23">
        <v>152</v>
      </c>
      <c r="V303" s="24"/>
      <c r="W303" s="14" t="s">
        <v>219</v>
      </c>
      <c r="X303" s="22"/>
      <c r="Y303" s="23">
        <v>152</v>
      </c>
      <c r="Z303" s="24"/>
    </row>
    <row r="304" spans="1:26" x14ac:dyDescent="0.25">
      <c r="A304" s="13"/>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row>
    <row r="305" spans="1:26" x14ac:dyDescent="0.25">
      <c r="A305" s="13"/>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row>
    <row r="306" spans="1:26" x14ac:dyDescent="0.25">
      <c r="A306" s="13"/>
      <c r="B306" s="4"/>
      <c r="C306" s="4"/>
      <c r="D306" s="4"/>
      <c r="E306" s="4"/>
      <c r="F306" s="4"/>
      <c r="G306" s="4"/>
      <c r="H306" s="4"/>
      <c r="I306" s="4"/>
      <c r="J306" s="4"/>
      <c r="K306" s="4"/>
      <c r="L306" s="4"/>
      <c r="M306" s="4"/>
      <c r="N306" s="4"/>
      <c r="O306" s="4"/>
      <c r="P306" s="4"/>
      <c r="Q306" s="4"/>
      <c r="R306" s="4"/>
    </row>
    <row r="307" spans="1:26" ht="15.75" thickBot="1" x14ac:dyDescent="0.3">
      <c r="A307" s="13"/>
      <c r="B307" s="14"/>
      <c r="C307" s="14" t="s">
        <v>219</v>
      </c>
      <c r="D307" s="62" t="s">
        <v>478</v>
      </c>
      <c r="E307" s="62"/>
      <c r="F307" s="62"/>
      <c r="G307" s="62"/>
      <c r="H307" s="62"/>
      <c r="I307" s="62"/>
      <c r="J307" s="62"/>
      <c r="K307" s="62"/>
      <c r="L307" s="62"/>
      <c r="M307" s="62"/>
      <c r="N307" s="62"/>
      <c r="O307" s="62"/>
      <c r="P307" s="62"/>
      <c r="Q307" s="62"/>
      <c r="R307" s="14"/>
    </row>
    <row r="308" spans="1:26" ht="15.75" thickBot="1" x14ac:dyDescent="0.3">
      <c r="A308" s="13"/>
      <c r="B308" s="14"/>
      <c r="C308" s="14" t="s">
        <v>219</v>
      </c>
      <c r="D308" s="50" t="s">
        <v>487</v>
      </c>
      <c r="E308" s="50"/>
      <c r="F308" s="50"/>
      <c r="G308" s="50"/>
      <c r="H308" s="50"/>
      <c r="I308" s="50"/>
      <c r="J308" s="50"/>
      <c r="K308" s="50"/>
      <c r="L308" s="50"/>
      <c r="M308" s="50"/>
      <c r="N308" s="50"/>
      <c r="O308" s="50"/>
      <c r="P308" s="50"/>
      <c r="Q308" s="50"/>
      <c r="R308" s="14"/>
    </row>
    <row r="309" spans="1:26" ht="15.75" thickBot="1" x14ac:dyDescent="0.3">
      <c r="A309" s="13"/>
      <c r="B309" s="14"/>
      <c r="C309" s="14" t="s">
        <v>219</v>
      </c>
      <c r="D309" s="50" t="s">
        <v>272</v>
      </c>
      <c r="E309" s="50"/>
      <c r="F309" s="50"/>
      <c r="G309" s="50"/>
      <c r="H309" s="50"/>
      <c r="I309" s="50"/>
      <c r="J309" s="14"/>
      <c r="K309" s="14" t="s">
        <v>219</v>
      </c>
      <c r="L309" s="50" t="s">
        <v>407</v>
      </c>
      <c r="M309" s="50"/>
      <c r="N309" s="50"/>
      <c r="O309" s="50"/>
      <c r="P309" s="50"/>
      <c r="Q309" s="50"/>
      <c r="R309" s="14"/>
    </row>
    <row r="310" spans="1:26" x14ac:dyDescent="0.25">
      <c r="A310" s="13"/>
      <c r="B310" s="34"/>
      <c r="C310" s="34" t="s">
        <v>219</v>
      </c>
      <c r="D310" s="46" t="s">
        <v>488</v>
      </c>
      <c r="E310" s="46"/>
      <c r="F310" s="47"/>
      <c r="G310" s="47" t="s">
        <v>219</v>
      </c>
      <c r="H310" s="46" t="s">
        <v>489</v>
      </c>
      <c r="I310" s="46"/>
      <c r="J310" s="34"/>
      <c r="K310" s="34" t="s">
        <v>219</v>
      </c>
      <c r="L310" s="46" t="s">
        <v>488</v>
      </c>
      <c r="M310" s="46"/>
      <c r="N310" s="47"/>
      <c r="O310" s="47" t="s">
        <v>219</v>
      </c>
      <c r="P310" s="46" t="s">
        <v>489</v>
      </c>
      <c r="Q310" s="46"/>
      <c r="R310" s="34"/>
    </row>
    <row r="311" spans="1:26" x14ac:dyDescent="0.25">
      <c r="A311" s="13"/>
      <c r="B311" s="34"/>
      <c r="C311" s="34"/>
      <c r="D311" s="45" t="s">
        <v>412</v>
      </c>
      <c r="E311" s="45"/>
      <c r="F311" s="34"/>
      <c r="G311" s="34"/>
      <c r="H311" s="45" t="s">
        <v>490</v>
      </c>
      <c r="I311" s="45"/>
      <c r="J311" s="34"/>
      <c r="K311" s="34"/>
      <c r="L311" s="45" t="s">
        <v>412</v>
      </c>
      <c r="M311" s="45"/>
      <c r="N311" s="34"/>
      <c r="O311" s="34"/>
      <c r="P311" s="45" t="s">
        <v>490</v>
      </c>
      <c r="Q311" s="45"/>
      <c r="R311" s="34"/>
    </row>
    <row r="312" spans="1:26" ht="15.75" thickBot="1" x14ac:dyDescent="0.3">
      <c r="A312" s="13"/>
      <c r="B312" s="34"/>
      <c r="C312" s="34"/>
      <c r="D312" s="44" t="s">
        <v>324</v>
      </c>
      <c r="E312" s="44"/>
      <c r="F312" s="34"/>
      <c r="G312" s="34"/>
      <c r="H312" s="44" t="s">
        <v>491</v>
      </c>
      <c r="I312" s="44"/>
      <c r="J312" s="34"/>
      <c r="K312" s="34"/>
      <c r="L312" s="44" t="s">
        <v>324</v>
      </c>
      <c r="M312" s="44"/>
      <c r="N312" s="34"/>
      <c r="O312" s="34"/>
      <c r="P312" s="44" t="s">
        <v>491</v>
      </c>
      <c r="Q312" s="44"/>
      <c r="R312" s="34"/>
    </row>
    <row r="313" spans="1:26" x14ac:dyDescent="0.25">
      <c r="A313" s="13"/>
      <c r="B313" s="55" t="s">
        <v>484</v>
      </c>
      <c r="C313" s="17" t="s">
        <v>219</v>
      </c>
      <c r="D313" s="16"/>
      <c r="E313" s="16"/>
      <c r="F313" s="16"/>
      <c r="G313" s="17" t="s">
        <v>219</v>
      </c>
      <c r="H313" s="16"/>
      <c r="I313" s="16"/>
      <c r="J313" s="16"/>
      <c r="K313" s="17" t="s">
        <v>219</v>
      </c>
      <c r="L313" s="16"/>
      <c r="M313" s="16"/>
      <c r="N313" s="16"/>
      <c r="O313" s="17" t="s">
        <v>219</v>
      </c>
      <c r="P313" s="16"/>
      <c r="Q313" s="16"/>
      <c r="R313" s="16"/>
    </row>
    <row r="314" spans="1:26" x14ac:dyDescent="0.25">
      <c r="A314" s="13"/>
      <c r="B314" s="29" t="s">
        <v>415</v>
      </c>
      <c r="C314" s="14" t="s">
        <v>219</v>
      </c>
      <c r="D314" s="4"/>
      <c r="E314" s="4"/>
      <c r="F314" s="4"/>
      <c r="G314" s="14" t="s">
        <v>219</v>
      </c>
      <c r="H314" s="4"/>
      <c r="I314" s="4"/>
      <c r="J314" s="4"/>
      <c r="K314" s="14" t="s">
        <v>219</v>
      </c>
      <c r="L314" s="4"/>
      <c r="M314" s="4"/>
      <c r="N314" s="4"/>
      <c r="O314" s="14" t="s">
        <v>219</v>
      </c>
      <c r="P314" s="4"/>
      <c r="Q314" s="4"/>
      <c r="R314" s="4"/>
    </row>
    <row r="315" spans="1:26" x14ac:dyDescent="0.25">
      <c r="A315" s="13"/>
      <c r="B315" s="56" t="s">
        <v>416</v>
      </c>
      <c r="C315" s="17" t="s">
        <v>219</v>
      </c>
      <c r="D315" s="18" t="s">
        <v>222</v>
      </c>
      <c r="E315" s="19">
        <v>37208</v>
      </c>
      <c r="F315" s="20"/>
      <c r="G315" s="17" t="s">
        <v>219</v>
      </c>
      <c r="H315" s="18" t="s">
        <v>222</v>
      </c>
      <c r="I315" s="32">
        <v>129</v>
      </c>
      <c r="J315" s="20"/>
      <c r="K315" s="17" t="s">
        <v>219</v>
      </c>
      <c r="L315" s="18" t="s">
        <v>222</v>
      </c>
      <c r="M315" s="19">
        <v>13661</v>
      </c>
      <c r="N315" s="20"/>
      <c r="O315" s="17" t="s">
        <v>219</v>
      </c>
      <c r="P315" s="18" t="s">
        <v>222</v>
      </c>
      <c r="Q315" s="32">
        <v>68</v>
      </c>
      <c r="R315" s="20"/>
    </row>
    <row r="316" spans="1:26" x14ac:dyDescent="0.25">
      <c r="A316" s="13"/>
      <c r="B316" s="33" t="s">
        <v>417</v>
      </c>
      <c r="C316" s="14" t="s">
        <v>219</v>
      </c>
      <c r="D316" s="22"/>
      <c r="E316" s="30">
        <v>63035</v>
      </c>
      <c r="F316" s="24"/>
      <c r="G316" s="14" t="s">
        <v>219</v>
      </c>
      <c r="H316" s="22"/>
      <c r="I316" s="23">
        <v>230</v>
      </c>
      <c r="J316" s="24"/>
      <c r="K316" s="14" t="s">
        <v>219</v>
      </c>
      <c r="L316" s="22"/>
      <c r="M316" s="30">
        <v>12035</v>
      </c>
      <c r="N316" s="24"/>
      <c r="O316" s="14" t="s">
        <v>219</v>
      </c>
      <c r="P316" s="22"/>
      <c r="Q316" s="23">
        <v>27</v>
      </c>
      <c r="R316" s="24"/>
    </row>
    <row r="317" spans="1:26" x14ac:dyDescent="0.25">
      <c r="A317" s="13"/>
      <c r="B317" s="31" t="s">
        <v>418</v>
      </c>
      <c r="C317" s="17" t="s">
        <v>219</v>
      </c>
      <c r="D317" s="18"/>
      <c r="E317" s="19">
        <v>20679</v>
      </c>
      <c r="F317" s="20"/>
      <c r="G317" s="17" t="s">
        <v>219</v>
      </c>
      <c r="H317" s="18"/>
      <c r="I317" s="32">
        <v>59</v>
      </c>
      <c r="J317" s="20"/>
      <c r="K317" s="17" t="s">
        <v>219</v>
      </c>
      <c r="L317" s="18"/>
      <c r="M317" s="19">
        <v>18947</v>
      </c>
      <c r="N317" s="20"/>
      <c r="O317" s="17" t="s">
        <v>219</v>
      </c>
      <c r="P317" s="18"/>
      <c r="Q317" s="32">
        <v>389</v>
      </c>
      <c r="R317" s="20"/>
    </row>
    <row r="318" spans="1:26" x14ac:dyDescent="0.25">
      <c r="A318" s="13"/>
      <c r="B318" s="29" t="s">
        <v>379</v>
      </c>
      <c r="C318" s="14" t="s">
        <v>219</v>
      </c>
      <c r="D318" s="22"/>
      <c r="E318" s="30">
        <v>32864</v>
      </c>
      <c r="F318" s="24"/>
      <c r="G318" s="14" t="s">
        <v>219</v>
      </c>
      <c r="H318" s="22"/>
      <c r="I318" s="23">
        <v>46</v>
      </c>
      <c r="J318" s="24"/>
      <c r="K318" s="14" t="s">
        <v>219</v>
      </c>
      <c r="L318" s="22"/>
      <c r="M318" s="30">
        <v>9605</v>
      </c>
      <c r="N318" s="24"/>
      <c r="O318" s="14" t="s">
        <v>219</v>
      </c>
      <c r="P318" s="22"/>
      <c r="Q318" s="23">
        <v>30</v>
      </c>
      <c r="R318" s="24"/>
    </row>
    <row r="319" spans="1:26" x14ac:dyDescent="0.25">
      <c r="A319" s="13"/>
      <c r="B319" s="31" t="s">
        <v>380</v>
      </c>
      <c r="C319" s="17" t="s">
        <v>219</v>
      </c>
      <c r="D319" s="18"/>
      <c r="E319" s="19">
        <v>44191</v>
      </c>
      <c r="F319" s="20"/>
      <c r="G319" s="17" t="s">
        <v>219</v>
      </c>
      <c r="H319" s="18"/>
      <c r="I319" s="32">
        <v>97</v>
      </c>
      <c r="J319" s="20"/>
      <c r="K319" s="17" t="s">
        <v>219</v>
      </c>
      <c r="L319" s="18"/>
      <c r="M319" s="19">
        <v>8688</v>
      </c>
      <c r="N319" s="20"/>
      <c r="O319" s="17" t="s">
        <v>219</v>
      </c>
      <c r="P319" s="18"/>
      <c r="Q319" s="32">
        <v>119</v>
      </c>
      <c r="R319" s="20"/>
    </row>
    <row r="320" spans="1:26" x14ac:dyDescent="0.25">
      <c r="A320" s="13"/>
      <c r="B320" s="29" t="s">
        <v>381</v>
      </c>
      <c r="C320" s="14" t="s">
        <v>219</v>
      </c>
      <c r="D320" s="4"/>
      <c r="E320" s="4"/>
      <c r="F320" s="4"/>
      <c r="G320" s="14" t="s">
        <v>219</v>
      </c>
      <c r="H320" s="4"/>
      <c r="I320" s="4"/>
      <c r="J320" s="4"/>
      <c r="K320" s="14" t="s">
        <v>219</v>
      </c>
      <c r="L320" s="4"/>
      <c r="M320" s="4"/>
      <c r="N320" s="4"/>
      <c r="O320" s="14" t="s">
        <v>219</v>
      </c>
      <c r="P320" s="4"/>
      <c r="Q320" s="4"/>
      <c r="R320" s="4"/>
    </row>
    <row r="321" spans="1:18" x14ac:dyDescent="0.25">
      <c r="A321" s="13"/>
      <c r="B321" s="56" t="s">
        <v>382</v>
      </c>
      <c r="C321" s="17" t="s">
        <v>219</v>
      </c>
      <c r="D321" s="18"/>
      <c r="E321" s="32">
        <v>0</v>
      </c>
      <c r="F321" s="20"/>
      <c r="G321" s="17" t="s">
        <v>219</v>
      </c>
      <c r="H321" s="18"/>
      <c r="I321" s="32">
        <v>0</v>
      </c>
      <c r="J321" s="20"/>
      <c r="K321" s="17" t="s">
        <v>219</v>
      </c>
      <c r="L321" s="18"/>
      <c r="M321" s="32">
        <v>0</v>
      </c>
      <c r="N321" s="20"/>
      <c r="O321" s="17" t="s">
        <v>219</v>
      </c>
      <c r="P321" s="18"/>
      <c r="Q321" s="32">
        <v>0</v>
      </c>
      <c r="R321" s="20"/>
    </row>
    <row r="322" spans="1:18" x14ac:dyDescent="0.25">
      <c r="A322" s="13"/>
      <c r="B322" s="33" t="s">
        <v>383</v>
      </c>
      <c r="C322" s="14" t="s">
        <v>219</v>
      </c>
      <c r="D322" s="22"/>
      <c r="E322" s="23">
        <v>55</v>
      </c>
      <c r="F322" s="24"/>
      <c r="G322" s="14" t="s">
        <v>219</v>
      </c>
      <c r="H322" s="22"/>
      <c r="I322" s="23">
        <v>0</v>
      </c>
      <c r="J322" s="24"/>
      <c r="K322" s="14" t="s">
        <v>219</v>
      </c>
      <c r="L322" s="22"/>
      <c r="M322" s="23">
        <v>152</v>
      </c>
      <c r="N322" s="24"/>
      <c r="O322" s="14" t="s">
        <v>219</v>
      </c>
      <c r="P322" s="22"/>
      <c r="Q322" s="23">
        <v>0</v>
      </c>
      <c r="R322" s="24"/>
    </row>
    <row r="323" spans="1:18" x14ac:dyDescent="0.25">
      <c r="A323" s="13"/>
      <c r="B323" s="55" t="s">
        <v>485</v>
      </c>
      <c r="C323" s="17" t="s">
        <v>219</v>
      </c>
      <c r="D323" s="16"/>
      <c r="E323" s="16"/>
      <c r="F323" s="16"/>
      <c r="G323" s="17" t="s">
        <v>219</v>
      </c>
      <c r="H323" s="16"/>
      <c r="I323" s="16"/>
      <c r="J323" s="16"/>
      <c r="K323" s="17" t="s">
        <v>219</v>
      </c>
      <c r="L323" s="16"/>
      <c r="M323" s="16"/>
      <c r="N323" s="16"/>
      <c r="O323" s="17" t="s">
        <v>219</v>
      </c>
      <c r="P323" s="16"/>
      <c r="Q323" s="16"/>
      <c r="R323" s="16"/>
    </row>
    <row r="324" spans="1:18" x14ac:dyDescent="0.25">
      <c r="A324" s="13"/>
      <c r="B324" s="29" t="s">
        <v>415</v>
      </c>
      <c r="C324" s="14" t="s">
        <v>219</v>
      </c>
      <c r="D324" s="4"/>
      <c r="E324" s="4"/>
      <c r="F324" s="4"/>
      <c r="G324" s="14" t="s">
        <v>219</v>
      </c>
      <c r="H324" s="4"/>
      <c r="I324" s="4"/>
      <c r="J324" s="4"/>
      <c r="K324" s="14" t="s">
        <v>219</v>
      </c>
      <c r="L324" s="4"/>
      <c r="M324" s="4"/>
      <c r="N324" s="4"/>
      <c r="O324" s="14" t="s">
        <v>219</v>
      </c>
      <c r="P324" s="4"/>
      <c r="Q324" s="4"/>
      <c r="R324" s="4"/>
    </row>
    <row r="325" spans="1:18" x14ac:dyDescent="0.25">
      <c r="A325" s="13"/>
      <c r="B325" s="56" t="s">
        <v>416</v>
      </c>
      <c r="C325" s="17" t="s">
        <v>219</v>
      </c>
      <c r="D325" s="18" t="s">
        <v>222</v>
      </c>
      <c r="E325" s="19">
        <v>4352</v>
      </c>
      <c r="F325" s="20"/>
      <c r="G325" s="17" t="s">
        <v>219</v>
      </c>
      <c r="H325" s="18" t="s">
        <v>222</v>
      </c>
      <c r="I325" s="32">
        <v>114</v>
      </c>
      <c r="J325" s="20"/>
      <c r="K325" s="17" t="s">
        <v>219</v>
      </c>
      <c r="L325" s="18" t="s">
        <v>222</v>
      </c>
      <c r="M325" s="19">
        <v>2313</v>
      </c>
      <c r="N325" s="20"/>
      <c r="O325" s="17" t="s">
        <v>219</v>
      </c>
      <c r="P325" s="18" t="s">
        <v>222</v>
      </c>
      <c r="Q325" s="32">
        <v>139</v>
      </c>
      <c r="R325" s="20" t="s">
        <v>219</v>
      </c>
    </row>
    <row r="326" spans="1:18" x14ac:dyDescent="0.25">
      <c r="A326" s="13"/>
      <c r="B326" s="33" t="s">
        <v>417</v>
      </c>
      <c r="C326" s="14" t="s">
        <v>219</v>
      </c>
      <c r="D326" s="22"/>
      <c r="E326" s="30">
        <v>7332</v>
      </c>
      <c r="F326" s="24"/>
      <c r="G326" s="14" t="s">
        <v>219</v>
      </c>
      <c r="H326" s="22"/>
      <c r="I326" s="23">
        <v>67</v>
      </c>
      <c r="J326" s="24"/>
      <c r="K326" s="14" t="s">
        <v>219</v>
      </c>
      <c r="L326" s="22"/>
      <c r="M326" s="30">
        <v>6562</v>
      </c>
      <c r="N326" s="24"/>
      <c r="O326" s="14" t="s">
        <v>219</v>
      </c>
      <c r="P326" s="22"/>
      <c r="Q326" s="23">
        <v>155</v>
      </c>
      <c r="R326" s="24"/>
    </row>
    <row r="327" spans="1:18" x14ac:dyDescent="0.25">
      <c r="A327" s="13"/>
      <c r="B327" s="31" t="s">
        <v>418</v>
      </c>
      <c r="C327" s="17" t="s">
        <v>219</v>
      </c>
      <c r="D327" s="18"/>
      <c r="E327" s="19">
        <v>12537</v>
      </c>
      <c r="F327" s="20"/>
      <c r="G327" s="17" t="s">
        <v>219</v>
      </c>
      <c r="H327" s="18"/>
      <c r="I327" s="32">
        <v>97</v>
      </c>
      <c r="J327" s="20"/>
      <c r="K327" s="17" t="s">
        <v>219</v>
      </c>
      <c r="L327" s="18"/>
      <c r="M327" s="19">
        <v>9390</v>
      </c>
      <c r="N327" s="20"/>
      <c r="O327" s="17" t="s">
        <v>219</v>
      </c>
      <c r="P327" s="18"/>
      <c r="Q327" s="32">
        <v>59</v>
      </c>
      <c r="R327" s="20"/>
    </row>
    <row r="328" spans="1:18" x14ac:dyDescent="0.25">
      <c r="A328" s="13"/>
      <c r="B328" s="29" t="s">
        <v>379</v>
      </c>
      <c r="C328" s="14" t="s">
        <v>219</v>
      </c>
      <c r="D328" s="22"/>
      <c r="E328" s="30">
        <v>7716</v>
      </c>
      <c r="F328" s="24"/>
      <c r="G328" s="14" t="s">
        <v>219</v>
      </c>
      <c r="H328" s="22"/>
      <c r="I328" s="23">
        <v>8</v>
      </c>
      <c r="J328" s="24" t="s">
        <v>219</v>
      </c>
      <c r="K328" s="14" t="s">
        <v>219</v>
      </c>
      <c r="L328" s="22"/>
      <c r="M328" s="30">
        <v>5773</v>
      </c>
      <c r="N328" s="24"/>
      <c r="O328" s="14" t="s">
        <v>219</v>
      </c>
      <c r="P328" s="22"/>
      <c r="Q328" s="23">
        <v>105</v>
      </c>
      <c r="R328" s="24"/>
    </row>
    <row r="329" spans="1:18" x14ac:dyDescent="0.25">
      <c r="A329" s="13"/>
      <c r="B329" s="31" t="s">
        <v>380</v>
      </c>
      <c r="C329" s="17" t="s">
        <v>219</v>
      </c>
      <c r="D329" s="18"/>
      <c r="E329" s="19">
        <v>11491</v>
      </c>
      <c r="F329" s="20"/>
      <c r="G329" s="17" t="s">
        <v>219</v>
      </c>
      <c r="H329" s="18"/>
      <c r="I329" s="32">
        <v>31</v>
      </c>
      <c r="J329" s="20"/>
      <c r="K329" s="17" t="s">
        <v>219</v>
      </c>
      <c r="L329" s="18"/>
      <c r="M329" s="19">
        <v>14234</v>
      </c>
      <c r="N329" s="20"/>
      <c r="O329" s="17" t="s">
        <v>219</v>
      </c>
      <c r="P329" s="18"/>
      <c r="Q329" s="32">
        <v>111</v>
      </c>
      <c r="R329" s="20"/>
    </row>
    <row r="330" spans="1:18" x14ac:dyDescent="0.25">
      <c r="A330" s="13"/>
      <c r="B330" s="29" t="s">
        <v>381</v>
      </c>
      <c r="C330" s="14" t="s">
        <v>219</v>
      </c>
      <c r="D330" s="4"/>
      <c r="E330" s="4"/>
      <c r="F330" s="4"/>
      <c r="G330" s="14" t="s">
        <v>219</v>
      </c>
      <c r="H330" s="4"/>
      <c r="I330" s="4"/>
      <c r="J330" s="4"/>
      <c r="K330" s="14" t="s">
        <v>219</v>
      </c>
      <c r="L330" s="4"/>
      <c r="M330" s="4"/>
      <c r="N330" s="4"/>
      <c r="O330" s="14" t="s">
        <v>219</v>
      </c>
      <c r="P330" s="4"/>
      <c r="Q330" s="4"/>
      <c r="R330" s="4"/>
    </row>
    <row r="331" spans="1:18" x14ac:dyDescent="0.25">
      <c r="A331" s="13"/>
      <c r="B331" s="56" t="s">
        <v>382</v>
      </c>
      <c r="C331" s="17" t="s">
        <v>219</v>
      </c>
      <c r="D331" s="18"/>
      <c r="E331" s="32">
        <v>0</v>
      </c>
      <c r="F331" s="20"/>
      <c r="G331" s="17" t="s">
        <v>219</v>
      </c>
      <c r="H331" s="18"/>
      <c r="I331" s="32">
        <v>0</v>
      </c>
      <c r="J331" s="20"/>
      <c r="K331" s="17" t="s">
        <v>219</v>
      </c>
      <c r="L331" s="18"/>
      <c r="M331" s="32">
        <v>0</v>
      </c>
      <c r="N331" s="20"/>
      <c r="O331" s="17" t="s">
        <v>219</v>
      </c>
      <c r="P331" s="18"/>
      <c r="Q331" s="32">
        <v>0</v>
      </c>
      <c r="R331" s="20"/>
    </row>
    <row r="332" spans="1:18" x14ac:dyDescent="0.25">
      <c r="A332" s="13"/>
      <c r="B332" s="33" t="s">
        <v>383</v>
      </c>
      <c r="C332" s="14" t="s">
        <v>219</v>
      </c>
      <c r="D332" s="22"/>
      <c r="E332" s="23">
        <v>76</v>
      </c>
      <c r="F332" s="24"/>
      <c r="G332" s="14" t="s">
        <v>219</v>
      </c>
      <c r="H332" s="22"/>
      <c r="I332" s="23">
        <v>0</v>
      </c>
      <c r="J332" s="24"/>
      <c r="K332" s="14" t="s">
        <v>219</v>
      </c>
      <c r="L332" s="22"/>
      <c r="M332" s="23">
        <v>0</v>
      </c>
      <c r="N332" s="24"/>
      <c r="O332" s="14" t="s">
        <v>219</v>
      </c>
      <c r="P332" s="22"/>
      <c r="Q332" s="23">
        <v>0</v>
      </c>
      <c r="R332" s="24"/>
    </row>
    <row r="333" spans="1:18" x14ac:dyDescent="0.25">
      <c r="A333" s="13"/>
      <c r="B333" s="55" t="s">
        <v>486</v>
      </c>
      <c r="C333" s="17" t="s">
        <v>219</v>
      </c>
      <c r="D333" s="16"/>
      <c r="E333" s="16"/>
      <c r="F333" s="16"/>
      <c r="G333" s="17" t="s">
        <v>219</v>
      </c>
      <c r="H333" s="16"/>
      <c r="I333" s="16"/>
      <c r="J333" s="16"/>
      <c r="K333" s="17" t="s">
        <v>219</v>
      </c>
      <c r="L333" s="16"/>
      <c r="M333" s="16"/>
      <c r="N333" s="16"/>
      <c r="O333" s="17" t="s">
        <v>219</v>
      </c>
      <c r="P333" s="16"/>
      <c r="Q333" s="16"/>
      <c r="R333" s="16"/>
    </row>
    <row r="334" spans="1:18" x14ac:dyDescent="0.25">
      <c r="A334" s="13"/>
      <c r="B334" s="29" t="s">
        <v>415</v>
      </c>
      <c r="C334" s="14" t="s">
        <v>219</v>
      </c>
      <c r="D334" s="4"/>
      <c r="E334" s="4"/>
      <c r="F334" s="4"/>
      <c r="G334" s="14" t="s">
        <v>219</v>
      </c>
      <c r="H334" s="4"/>
      <c r="I334" s="4"/>
      <c r="J334" s="4"/>
      <c r="K334" s="14" t="s">
        <v>219</v>
      </c>
      <c r="L334" s="4"/>
      <c r="M334" s="4"/>
      <c r="N334" s="4"/>
      <c r="O334" s="14" t="s">
        <v>219</v>
      </c>
      <c r="P334" s="4"/>
      <c r="Q334" s="4"/>
      <c r="R334" s="4"/>
    </row>
    <row r="335" spans="1:18" x14ac:dyDescent="0.25">
      <c r="A335" s="13"/>
      <c r="B335" s="56" t="s">
        <v>416</v>
      </c>
      <c r="C335" s="17" t="s">
        <v>219</v>
      </c>
      <c r="D335" s="18" t="s">
        <v>222</v>
      </c>
      <c r="E335" s="19">
        <v>41560</v>
      </c>
      <c r="F335" s="20"/>
      <c r="G335" s="17" t="s">
        <v>219</v>
      </c>
      <c r="H335" s="18" t="s">
        <v>222</v>
      </c>
      <c r="I335" s="32">
        <v>243</v>
      </c>
      <c r="J335" s="20"/>
      <c r="K335" s="17" t="s">
        <v>219</v>
      </c>
      <c r="L335" s="18" t="s">
        <v>222</v>
      </c>
      <c r="M335" s="19">
        <v>15974</v>
      </c>
      <c r="N335" s="20"/>
      <c r="O335" s="17" t="s">
        <v>219</v>
      </c>
      <c r="P335" s="18" t="s">
        <v>222</v>
      </c>
      <c r="Q335" s="32">
        <v>207</v>
      </c>
      <c r="R335" s="20"/>
    </row>
    <row r="336" spans="1:18" x14ac:dyDescent="0.25">
      <c r="A336" s="13"/>
      <c r="B336" s="33" t="s">
        <v>417</v>
      </c>
      <c r="C336" s="14" t="s">
        <v>219</v>
      </c>
      <c r="D336" s="22"/>
      <c r="E336" s="30">
        <v>70367</v>
      </c>
      <c r="F336" s="24"/>
      <c r="G336" s="14" t="s">
        <v>219</v>
      </c>
      <c r="H336" s="22"/>
      <c r="I336" s="23">
        <v>297</v>
      </c>
      <c r="J336" s="24"/>
      <c r="K336" s="14" t="s">
        <v>219</v>
      </c>
      <c r="L336" s="22"/>
      <c r="M336" s="30">
        <v>18597</v>
      </c>
      <c r="N336" s="24"/>
      <c r="O336" s="14" t="s">
        <v>219</v>
      </c>
      <c r="P336" s="22"/>
      <c r="Q336" s="23">
        <v>182</v>
      </c>
      <c r="R336" s="24"/>
    </row>
    <row r="337" spans="1:26" x14ac:dyDescent="0.25">
      <c r="A337" s="13"/>
      <c r="B337" s="31" t="s">
        <v>418</v>
      </c>
      <c r="C337" s="17" t="s">
        <v>219</v>
      </c>
      <c r="D337" s="18"/>
      <c r="E337" s="19">
        <v>33216</v>
      </c>
      <c r="F337" s="20"/>
      <c r="G337" s="17" t="s">
        <v>219</v>
      </c>
      <c r="H337" s="18"/>
      <c r="I337" s="32">
        <v>156</v>
      </c>
      <c r="J337" s="20"/>
      <c r="K337" s="17" t="s">
        <v>219</v>
      </c>
      <c r="L337" s="18"/>
      <c r="M337" s="19">
        <v>28337</v>
      </c>
      <c r="N337" s="20"/>
      <c r="O337" s="17" t="s">
        <v>219</v>
      </c>
      <c r="P337" s="18"/>
      <c r="Q337" s="32">
        <v>448</v>
      </c>
      <c r="R337" s="20"/>
    </row>
    <row r="338" spans="1:26" x14ac:dyDescent="0.25">
      <c r="A338" s="13"/>
      <c r="B338" s="29" t="s">
        <v>379</v>
      </c>
      <c r="C338" s="14" t="s">
        <v>219</v>
      </c>
      <c r="D338" s="22"/>
      <c r="E338" s="30">
        <v>40580</v>
      </c>
      <c r="F338" s="24"/>
      <c r="G338" s="14" t="s">
        <v>219</v>
      </c>
      <c r="H338" s="22"/>
      <c r="I338" s="23">
        <v>54</v>
      </c>
      <c r="J338" s="24"/>
      <c r="K338" s="14" t="s">
        <v>219</v>
      </c>
      <c r="L338" s="22"/>
      <c r="M338" s="30">
        <v>15378</v>
      </c>
      <c r="N338" s="24"/>
      <c r="O338" s="14" t="s">
        <v>219</v>
      </c>
      <c r="P338" s="22"/>
      <c r="Q338" s="23">
        <v>135</v>
      </c>
      <c r="R338" s="24"/>
    </row>
    <row r="339" spans="1:26" x14ac:dyDescent="0.25">
      <c r="A339" s="13"/>
      <c r="B339" s="31" t="s">
        <v>380</v>
      </c>
      <c r="C339" s="17" t="s">
        <v>219</v>
      </c>
      <c r="D339" s="18"/>
      <c r="E339" s="19">
        <v>55682</v>
      </c>
      <c r="F339" s="20"/>
      <c r="G339" s="17" t="s">
        <v>219</v>
      </c>
      <c r="H339" s="18"/>
      <c r="I339" s="32">
        <v>128</v>
      </c>
      <c r="J339" s="20"/>
      <c r="K339" s="17" t="s">
        <v>219</v>
      </c>
      <c r="L339" s="18"/>
      <c r="M339" s="19">
        <v>22922</v>
      </c>
      <c r="N339" s="20"/>
      <c r="O339" s="17" t="s">
        <v>219</v>
      </c>
      <c r="P339" s="18"/>
      <c r="Q339" s="32">
        <v>230</v>
      </c>
      <c r="R339" s="20"/>
    </row>
    <row r="340" spans="1:26" x14ac:dyDescent="0.25">
      <c r="A340" s="13"/>
      <c r="B340" s="29" t="s">
        <v>381</v>
      </c>
      <c r="C340" s="14" t="s">
        <v>219</v>
      </c>
      <c r="D340" s="4"/>
      <c r="E340" s="4"/>
      <c r="F340" s="4"/>
      <c r="G340" s="14" t="s">
        <v>219</v>
      </c>
      <c r="H340" s="4"/>
      <c r="I340" s="4"/>
      <c r="J340" s="4"/>
      <c r="K340" s="14" t="s">
        <v>219</v>
      </c>
      <c r="L340" s="4"/>
      <c r="M340" s="4"/>
      <c r="N340" s="4"/>
      <c r="O340" s="14" t="s">
        <v>219</v>
      </c>
      <c r="P340" s="4"/>
      <c r="Q340" s="4"/>
      <c r="R340" s="4"/>
    </row>
    <row r="341" spans="1:26" x14ac:dyDescent="0.25">
      <c r="A341" s="13"/>
      <c r="B341" s="56" t="s">
        <v>382</v>
      </c>
      <c r="C341" s="17" t="s">
        <v>219</v>
      </c>
      <c r="D341" s="18"/>
      <c r="E341" s="32">
        <v>0</v>
      </c>
      <c r="F341" s="20"/>
      <c r="G341" s="17" t="s">
        <v>219</v>
      </c>
      <c r="H341" s="18"/>
      <c r="I341" s="32">
        <v>0</v>
      </c>
      <c r="J341" s="20"/>
      <c r="K341" s="17" t="s">
        <v>219</v>
      </c>
      <c r="L341" s="18"/>
      <c r="M341" s="32">
        <v>0</v>
      </c>
      <c r="N341" s="20"/>
      <c r="O341" s="17" t="s">
        <v>219</v>
      </c>
      <c r="P341" s="18"/>
      <c r="Q341" s="32">
        <v>0</v>
      </c>
      <c r="R341" s="20"/>
    </row>
    <row r="342" spans="1:26" x14ac:dyDescent="0.25">
      <c r="A342" s="13"/>
      <c r="B342" s="33" t="s">
        <v>383</v>
      </c>
      <c r="C342" s="14" t="s">
        <v>219</v>
      </c>
      <c r="D342" s="22"/>
      <c r="E342" s="23">
        <v>131</v>
      </c>
      <c r="F342" s="24"/>
      <c r="G342" s="14" t="s">
        <v>219</v>
      </c>
      <c r="H342" s="22"/>
      <c r="I342" s="23">
        <v>0</v>
      </c>
      <c r="J342" s="24"/>
      <c r="K342" s="14" t="s">
        <v>219</v>
      </c>
      <c r="L342" s="22"/>
      <c r="M342" s="23">
        <v>152</v>
      </c>
      <c r="N342" s="24"/>
      <c r="O342" s="14" t="s">
        <v>219</v>
      </c>
      <c r="P342" s="22"/>
      <c r="Q342" s="23">
        <v>0</v>
      </c>
      <c r="R342" s="24"/>
    </row>
    <row r="343" spans="1:26" x14ac:dyDescent="0.25">
      <c r="A343" s="13"/>
      <c r="B343" s="39"/>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row>
    <row r="344" spans="1:26" x14ac:dyDescent="0.25">
      <c r="A344" s="13"/>
      <c r="B344" s="42"/>
      <c r="C344" s="42"/>
      <c r="D344" s="42"/>
      <c r="E344" s="42"/>
      <c r="F344" s="42"/>
      <c r="G344" s="42"/>
      <c r="H344" s="42"/>
      <c r="I344" s="42"/>
      <c r="J344" s="42"/>
      <c r="K344" s="42"/>
      <c r="L344" s="42"/>
      <c r="M344" s="42"/>
      <c r="N344" s="42"/>
      <c r="O344" s="42"/>
      <c r="P344" s="42"/>
      <c r="Q344" s="42"/>
      <c r="R344" s="42"/>
      <c r="S344" s="42"/>
      <c r="T344" s="42"/>
      <c r="U344" s="42"/>
      <c r="V344" s="42"/>
      <c r="W344" s="42"/>
      <c r="X344" s="42"/>
      <c r="Y344" s="42"/>
      <c r="Z344" s="42"/>
    </row>
    <row r="345" spans="1:26" x14ac:dyDescent="0.25">
      <c r="A345" s="13"/>
      <c r="B345" s="4"/>
      <c r="C345" s="4"/>
      <c r="D345" s="4"/>
      <c r="E345" s="4"/>
      <c r="F345" s="4"/>
      <c r="G345" s="4"/>
      <c r="H345" s="4"/>
      <c r="I345" s="4"/>
      <c r="J345" s="4"/>
      <c r="K345" s="4"/>
      <c r="L345" s="4"/>
      <c r="M345" s="4"/>
      <c r="N345" s="4"/>
      <c r="O345" s="4"/>
      <c r="P345" s="4"/>
      <c r="Q345" s="4"/>
      <c r="R345" s="4"/>
    </row>
    <row r="346" spans="1:26" ht="15.75" thickBot="1" x14ac:dyDescent="0.3">
      <c r="A346" s="13"/>
      <c r="B346" s="14"/>
      <c r="C346" s="14" t="s">
        <v>219</v>
      </c>
      <c r="D346" s="62" t="s">
        <v>478</v>
      </c>
      <c r="E346" s="62"/>
      <c r="F346" s="62"/>
      <c r="G346" s="62"/>
      <c r="H346" s="62"/>
      <c r="I346" s="62"/>
      <c r="J346" s="62"/>
      <c r="K346" s="62"/>
      <c r="L346" s="62"/>
      <c r="M346" s="62"/>
      <c r="N346" s="62"/>
      <c r="O346" s="62"/>
      <c r="P346" s="62"/>
      <c r="Q346" s="62"/>
      <c r="R346" s="14"/>
    </row>
    <row r="347" spans="1:26" ht="15.75" thickBot="1" x14ac:dyDescent="0.3">
      <c r="A347" s="13"/>
      <c r="B347" s="14"/>
      <c r="C347" s="14" t="s">
        <v>219</v>
      </c>
      <c r="D347" s="50" t="s">
        <v>406</v>
      </c>
      <c r="E347" s="50"/>
      <c r="F347" s="50"/>
      <c r="G347" s="50"/>
      <c r="H347" s="50"/>
      <c r="I347" s="50"/>
      <c r="J347" s="50"/>
      <c r="K347" s="50"/>
      <c r="L347" s="50"/>
      <c r="M347" s="50"/>
      <c r="N347" s="50"/>
      <c r="O347" s="50"/>
      <c r="P347" s="50"/>
      <c r="Q347" s="50"/>
      <c r="R347" s="14"/>
    </row>
    <row r="348" spans="1:26" ht="15.75" thickBot="1" x14ac:dyDescent="0.3">
      <c r="A348" s="13"/>
      <c r="B348" s="14"/>
      <c r="C348" s="14" t="s">
        <v>219</v>
      </c>
      <c r="D348" s="50" t="s">
        <v>272</v>
      </c>
      <c r="E348" s="50"/>
      <c r="F348" s="50"/>
      <c r="G348" s="50"/>
      <c r="H348" s="50"/>
      <c r="I348" s="50"/>
      <c r="J348" s="14"/>
      <c r="K348" s="14" t="s">
        <v>219</v>
      </c>
      <c r="L348" s="50" t="s">
        <v>407</v>
      </c>
      <c r="M348" s="50"/>
      <c r="N348" s="50"/>
      <c r="O348" s="50"/>
      <c r="P348" s="50"/>
      <c r="Q348" s="50"/>
      <c r="R348" s="14"/>
    </row>
    <row r="349" spans="1:26" x14ac:dyDescent="0.25">
      <c r="A349" s="13"/>
      <c r="B349" s="34"/>
      <c r="C349" s="34" t="s">
        <v>219</v>
      </c>
      <c r="D349" s="46" t="s">
        <v>488</v>
      </c>
      <c r="E349" s="46"/>
      <c r="F349" s="47"/>
      <c r="G349" s="47" t="s">
        <v>219</v>
      </c>
      <c r="H349" s="46" t="s">
        <v>489</v>
      </c>
      <c r="I349" s="46"/>
      <c r="J349" s="34"/>
      <c r="K349" s="34" t="s">
        <v>219</v>
      </c>
      <c r="L349" s="46" t="s">
        <v>488</v>
      </c>
      <c r="M349" s="46"/>
      <c r="N349" s="47"/>
      <c r="O349" s="47" t="s">
        <v>219</v>
      </c>
      <c r="P349" s="46" t="s">
        <v>489</v>
      </c>
      <c r="Q349" s="46"/>
      <c r="R349" s="34"/>
    </row>
    <row r="350" spans="1:26" x14ac:dyDescent="0.25">
      <c r="A350" s="13"/>
      <c r="B350" s="34"/>
      <c r="C350" s="34"/>
      <c r="D350" s="45" t="s">
        <v>412</v>
      </c>
      <c r="E350" s="45"/>
      <c r="F350" s="34"/>
      <c r="G350" s="34"/>
      <c r="H350" s="45" t="s">
        <v>490</v>
      </c>
      <c r="I350" s="45"/>
      <c r="J350" s="34"/>
      <c r="K350" s="34"/>
      <c r="L350" s="45" t="s">
        <v>412</v>
      </c>
      <c r="M350" s="45"/>
      <c r="N350" s="34"/>
      <c r="O350" s="34"/>
      <c r="P350" s="45" t="s">
        <v>490</v>
      </c>
      <c r="Q350" s="45"/>
      <c r="R350" s="34"/>
    </row>
    <row r="351" spans="1:26" ht="15.75" thickBot="1" x14ac:dyDescent="0.3">
      <c r="A351" s="13"/>
      <c r="B351" s="34"/>
      <c r="C351" s="34"/>
      <c r="D351" s="44" t="s">
        <v>324</v>
      </c>
      <c r="E351" s="44"/>
      <c r="F351" s="34"/>
      <c r="G351" s="34"/>
      <c r="H351" s="44" t="s">
        <v>491</v>
      </c>
      <c r="I351" s="44"/>
      <c r="J351" s="34"/>
      <c r="K351" s="34"/>
      <c r="L351" s="44" t="s">
        <v>324</v>
      </c>
      <c r="M351" s="44"/>
      <c r="N351" s="34"/>
      <c r="O351" s="34"/>
      <c r="P351" s="44" t="s">
        <v>491</v>
      </c>
      <c r="Q351" s="44"/>
      <c r="R351" s="34"/>
    </row>
    <row r="352" spans="1:26" x14ac:dyDescent="0.25">
      <c r="A352" s="13"/>
      <c r="B352" s="55" t="s">
        <v>484</v>
      </c>
      <c r="C352" s="17" t="s">
        <v>219</v>
      </c>
      <c r="D352" s="16"/>
      <c r="E352" s="16"/>
      <c r="F352" s="16"/>
      <c r="G352" s="17" t="s">
        <v>219</v>
      </c>
      <c r="H352" s="16"/>
      <c r="I352" s="16"/>
      <c r="J352" s="16"/>
      <c r="K352" s="17" t="s">
        <v>219</v>
      </c>
      <c r="L352" s="16"/>
      <c r="M352" s="16"/>
      <c r="N352" s="16"/>
      <c r="O352" s="17" t="s">
        <v>219</v>
      </c>
      <c r="P352" s="16"/>
      <c r="Q352" s="16"/>
      <c r="R352" s="16"/>
    </row>
    <row r="353" spans="1:18" x14ac:dyDescent="0.25">
      <c r="A353" s="13"/>
      <c r="B353" s="29" t="s">
        <v>415</v>
      </c>
      <c r="C353" s="14" t="s">
        <v>219</v>
      </c>
      <c r="D353" s="4"/>
      <c r="E353" s="4"/>
      <c r="F353" s="4"/>
      <c r="G353" s="14" t="s">
        <v>219</v>
      </c>
      <c r="H353" s="4"/>
      <c r="I353" s="4"/>
      <c r="J353" s="4"/>
      <c r="K353" s="14" t="s">
        <v>219</v>
      </c>
      <c r="L353" s="4"/>
      <c r="M353" s="4"/>
      <c r="N353" s="4"/>
      <c r="O353" s="14" t="s">
        <v>219</v>
      </c>
      <c r="P353" s="4"/>
      <c r="Q353" s="4"/>
      <c r="R353" s="4"/>
    </row>
    <row r="354" spans="1:18" x14ac:dyDescent="0.25">
      <c r="A354" s="13"/>
      <c r="B354" s="56" t="s">
        <v>416</v>
      </c>
      <c r="C354" s="17" t="s">
        <v>219</v>
      </c>
      <c r="D354" s="18" t="s">
        <v>222</v>
      </c>
      <c r="E354" s="19">
        <v>35959</v>
      </c>
      <c r="F354" s="20"/>
      <c r="G354" s="17" t="s">
        <v>219</v>
      </c>
      <c r="H354" s="18" t="s">
        <v>222</v>
      </c>
      <c r="I354" s="32">
        <v>617</v>
      </c>
      <c r="J354" s="20"/>
      <c r="K354" s="17" t="s">
        <v>219</v>
      </c>
      <c r="L354" s="18" t="s">
        <v>222</v>
      </c>
      <c r="M354" s="19">
        <v>13530</v>
      </c>
      <c r="N354" s="20"/>
      <c r="O354" s="17" t="s">
        <v>219</v>
      </c>
      <c r="P354" s="18" t="s">
        <v>222</v>
      </c>
      <c r="Q354" s="32">
        <v>145</v>
      </c>
      <c r="R354" s="20"/>
    </row>
    <row r="355" spans="1:18" x14ac:dyDescent="0.25">
      <c r="A355" s="13"/>
      <c r="B355" s="33" t="s">
        <v>417</v>
      </c>
      <c r="C355" s="14" t="s">
        <v>219</v>
      </c>
      <c r="D355" s="22"/>
      <c r="E355" s="30">
        <v>62205</v>
      </c>
      <c r="F355" s="24"/>
      <c r="G355" s="14" t="s">
        <v>219</v>
      </c>
      <c r="H355" s="22"/>
      <c r="I355" s="23">
        <v>440</v>
      </c>
      <c r="J355" s="24"/>
      <c r="K355" s="14" t="s">
        <v>219</v>
      </c>
      <c r="L355" s="22"/>
      <c r="M355" s="30">
        <v>11637</v>
      </c>
      <c r="N355" s="24"/>
      <c r="O355" s="14" t="s">
        <v>219</v>
      </c>
      <c r="P355" s="22"/>
      <c r="Q355" s="23">
        <v>221</v>
      </c>
      <c r="R355" s="24"/>
    </row>
    <row r="356" spans="1:18" x14ac:dyDescent="0.25">
      <c r="A356" s="13"/>
      <c r="B356" s="31" t="s">
        <v>418</v>
      </c>
      <c r="C356" s="17" t="s">
        <v>219</v>
      </c>
      <c r="D356" s="18"/>
      <c r="E356" s="19">
        <v>27454</v>
      </c>
      <c r="F356" s="20"/>
      <c r="G356" s="17" t="s">
        <v>219</v>
      </c>
      <c r="H356" s="18"/>
      <c r="I356" s="32">
        <v>217</v>
      </c>
      <c r="J356" s="20"/>
      <c r="K356" s="17" t="s">
        <v>219</v>
      </c>
      <c r="L356" s="18"/>
      <c r="M356" s="19">
        <v>12268</v>
      </c>
      <c r="N356" s="20"/>
      <c r="O356" s="17" t="s">
        <v>219</v>
      </c>
      <c r="P356" s="18"/>
      <c r="Q356" s="32">
        <v>478</v>
      </c>
      <c r="R356" s="20"/>
    </row>
    <row r="357" spans="1:18" x14ac:dyDescent="0.25">
      <c r="A357" s="13"/>
      <c r="B357" s="29" t="s">
        <v>379</v>
      </c>
      <c r="C357" s="14" t="s">
        <v>219</v>
      </c>
      <c r="D357" s="22"/>
      <c r="E357" s="30">
        <v>30484</v>
      </c>
      <c r="F357" s="24"/>
      <c r="G357" s="14" t="s">
        <v>219</v>
      </c>
      <c r="H357" s="22"/>
      <c r="I357" s="23">
        <v>195</v>
      </c>
      <c r="J357" s="24"/>
      <c r="K357" s="14" t="s">
        <v>219</v>
      </c>
      <c r="L357" s="22"/>
      <c r="M357" s="30">
        <v>8530</v>
      </c>
      <c r="N357" s="24"/>
      <c r="O357" s="14" t="s">
        <v>219</v>
      </c>
      <c r="P357" s="22"/>
      <c r="Q357" s="23">
        <v>197</v>
      </c>
      <c r="R357" s="24"/>
    </row>
    <row r="358" spans="1:18" x14ac:dyDescent="0.25">
      <c r="A358" s="13"/>
      <c r="B358" s="31" t="s">
        <v>380</v>
      </c>
      <c r="C358" s="17" t="s">
        <v>219</v>
      </c>
      <c r="D358" s="18"/>
      <c r="E358" s="19">
        <v>46747</v>
      </c>
      <c r="F358" s="20"/>
      <c r="G358" s="17" t="s">
        <v>219</v>
      </c>
      <c r="H358" s="18"/>
      <c r="I358" s="32">
        <v>234</v>
      </c>
      <c r="J358" s="20" t="s">
        <v>219</v>
      </c>
      <c r="K358" s="17" t="s">
        <v>219</v>
      </c>
      <c r="L358" s="18"/>
      <c r="M358" s="19">
        <v>8078</v>
      </c>
      <c r="N358" s="20"/>
      <c r="O358" s="17" t="s">
        <v>219</v>
      </c>
      <c r="P358" s="18"/>
      <c r="Q358" s="32">
        <v>304</v>
      </c>
      <c r="R358" s="20"/>
    </row>
    <row r="359" spans="1:18" x14ac:dyDescent="0.25">
      <c r="A359" s="13"/>
      <c r="B359" s="29" t="s">
        <v>381</v>
      </c>
      <c r="C359" s="14" t="s">
        <v>219</v>
      </c>
      <c r="D359" s="4"/>
      <c r="E359" s="4"/>
      <c r="F359" s="4"/>
      <c r="G359" s="14" t="s">
        <v>219</v>
      </c>
      <c r="H359" s="4"/>
      <c r="I359" s="4"/>
      <c r="J359" s="4"/>
      <c r="K359" s="14" t="s">
        <v>219</v>
      </c>
      <c r="L359" s="4"/>
      <c r="M359" s="4"/>
      <c r="N359" s="4"/>
      <c r="O359" s="14" t="s">
        <v>219</v>
      </c>
      <c r="P359" s="4"/>
      <c r="Q359" s="4"/>
      <c r="R359" s="4"/>
    </row>
    <row r="360" spans="1:18" x14ac:dyDescent="0.25">
      <c r="A360" s="13"/>
      <c r="B360" s="56" t="s">
        <v>382</v>
      </c>
      <c r="C360" s="17" t="s">
        <v>219</v>
      </c>
      <c r="D360" s="18"/>
      <c r="E360" s="32">
        <v>0</v>
      </c>
      <c r="F360" s="20"/>
      <c r="G360" s="17" t="s">
        <v>219</v>
      </c>
      <c r="H360" s="18"/>
      <c r="I360" s="32">
        <v>0</v>
      </c>
      <c r="J360" s="20"/>
      <c r="K360" s="17" t="s">
        <v>219</v>
      </c>
      <c r="L360" s="18"/>
      <c r="M360" s="32">
        <v>0</v>
      </c>
      <c r="N360" s="20"/>
      <c r="O360" s="17" t="s">
        <v>219</v>
      </c>
      <c r="P360" s="18"/>
      <c r="Q360" s="32">
        <v>0</v>
      </c>
      <c r="R360" s="20"/>
    </row>
    <row r="361" spans="1:18" x14ac:dyDescent="0.25">
      <c r="A361" s="13"/>
      <c r="B361" s="33" t="s">
        <v>383</v>
      </c>
      <c r="C361" s="14" t="s">
        <v>219</v>
      </c>
      <c r="D361" s="22"/>
      <c r="E361" s="23">
        <v>45</v>
      </c>
      <c r="F361" s="24"/>
      <c r="G361" s="14" t="s">
        <v>219</v>
      </c>
      <c r="H361" s="22"/>
      <c r="I361" s="23">
        <v>0</v>
      </c>
      <c r="J361" s="24"/>
      <c r="K361" s="14" t="s">
        <v>219</v>
      </c>
      <c r="L361" s="22"/>
      <c r="M361" s="23">
        <v>152</v>
      </c>
      <c r="N361" s="24"/>
      <c r="O361" s="14" t="s">
        <v>219</v>
      </c>
      <c r="P361" s="22"/>
      <c r="Q361" s="23">
        <v>0</v>
      </c>
      <c r="R361" s="24"/>
    </row>
    <row r="362" spans="1:18" x14ac:dyDescent="0.25">
      <c r="A362" s="13"/>
      <c r="B362" s="55" t="s">
        <v>485</v>
      </c>
      <c r="C362" s="17" t="s">
        <v>219</v>
      </c>
      <c r="D362" s="16"/>
      <c r="E362" s="16"/>
      <c r="F362" s="16"/>
      <c r="G362" s="17" t="s">
        <v>219</v>
      </c>
      <c r="H362" s="16"/>
      <c r="I362" s="16"/>
      <c r="J362" s="16"/>
      <c r="K362" s="17" t="s">
        <v>219</v>
      </c>
      <c r="L362" s="16"/>
      <c r="M362" s="16"/>
      <c r="N362" s="16"/>
      <c r="O362" s="17" t="s">
        <v>219</v>
      </c>
      <c r="P362" s="16"/>
      <c r="Q362" s="16"/>
      <c r="R362" s="16"/>
    </row>
    <row r="363" spans="1:18" x14ac:dyDescent="0.25">
      <c r="A363" s="13"/>
      <c r="B363" s="29" t="s">
        <v>415</v>
      </c>
      <c r="C363" s="14" t="s">
        <v>219</v>
      </c>
      <c r="D363" s="4"/>
      <c r="E363" s="4"/>
      <c r="F363" s="4"/>
      <c r="G363" s="14" t="s">
        <v>219</v>
      </c>
      <c r="H363" s="4"/>
      <c r="I363" s="4"/>
      <c r="J363" s="4"/>
      <c r="K363" s="14" t="s">
        <v>219</v>
      </c>
      <c r="L363" s="4"/>
      <c r="M363" s="4"/>
      <c r="N363" s="4"/>
      <c r="O363" s="14" t="s">
        <v>219</v>
      </c>
      <c r="P363" s="4"/>
      <c r="Q363" s="4"/>
      <c r="R363" s="4"/>
    </row>
    <row r="364" spans="1:18" x14ac:dyDescent="0.25">
      <c r="A364" s="13"/>
      <c r="B364" s="56" t="s">
        <v>416</v>
      </c>
      <c r="C364" s="17" t="s">
        <v>219</v>
      </c>
      <c r="D364" s="18" t="s">
        <v>222</v>
      </c>
      <c r="E364" s="19">
        <v>4236</v>
      </c>
      <c r="F364" s="20"/>
      <c r="G364" s="17" t="s">
        <v>219</v>
      </c>
      <c r="H364" s="18" t="s">
        <v>222</v>
      </c>
      <c r="I364" s="32">
        <v>189</v>
      </c>
      <c r="J364" s="20"/>
      <c r="K364" s="17" t="s">
        <v>219</v>
      </c>
      <c r="L364" s="18" t="s">
        <v>222</v>
      </c>
      <c r="M364" s="19">
        <v>1935</v>
      </c>
      <c r="N364" s="20"/>
      <c r="O364" s="17" t="s">
        <v>219</v>
      </c>
      <c r="P364" s="18" t="s">
        <v>222</v>
      </c>
      <c r="Q364" s="32">
        <v>166</v>
      </c>
      <c r="R364" s="20"/>
    </row>
    <row r="365" spans="1:18" x14ac:dyDescent="0.25">
      <c r="A365" s="13"/>
      <c r="B365" s="33" t="s">
        <v>417</v>
      </c>
      <c r="C365" s="14" t="s">
        <v>219</v>
      </c>
      <c r="D365" s="22"/>
      <c r="E365" s="30">
        <v>7606</v>
      </c>
      <c r="F365" s="24"/>
      <c r="G365" s="14" t="s">
        <v>219</v>
      </c>
      <c r="H365" s="22"/>
      <c r="I365" s="23">
        <v>159</v>
      </c>
      <c r="J365" s="24"/>
      <c r="K365" s="14" t="s">
        <v>219</v>
      </c>
      <c r="L365" s="22"/>
      <c r="M365" s="30">
        <v>5518</v>
      </c>
      <c r="N365" s="24"/>
      <c r="O365" s="14" t="s">
        <v>219</v>
      </c>
      <c r="P365" s="22"/>
      <c r="Q365" s="23">
        <v>204</v>
      </c>
      <c r="R365" s="24"/>
    </row>
    <row r="366" spans="1:18" x14ac:dyDescent="0.25">
      <c r="A366" s="13"/>
      <c r="B366" s="31" t="s">
        <v>418</v>
      </c>
      <c r="C366" s="17" t="s">
        <v>219</v>
      </c>
      <c r="D366" s="18"/>
      <c r="E366" s="19">
        <v>12751</v>
      </c>
      <c r="F366" s="20"/>
      <c r="G366" s="17" t="s">
        <v>219</v>
      </c>
      <c r="H366" s="18"/>
      <c r="I366" s="32">
        <v>185</v>
      </c>
      <c r="J366" s="20"/>
      <c r="K366" s="17" t="s">
        <v>219</v>
      </c>
      <c r="L366" s="18"/>
      <c r="M366" s="19">
        <v>16616</v>
      </c>
      <c r="N366" s="20"/>
      <c r="O366" s="17" t="s">
        <v>219</v>
      </c>
      <c r="P366" s="18"/>
      <c r="Q366" s="32">
        <v>991</v>
      </c>
      <c r="R366" s="20"/>
    </row>
    <row r="367" spans="1:18" x14ac:dyDescent="0.25">
      <c r="A367" s="13"/>
      <c r="B367" s="29" t="s">
        <v>379</v>
      </c>
      <c r="C367" s="14" t="s">
        <v>219</v>
      </c>
      <c r="D367" s="22"/>
      <c r="E367" s="30">
        <v>8548</v>
      </c>
      <c r="F367" s="24"/>
      <c r="G367" s="14" t="s">
        <v>219</v>
      </c>
      <c r="H367" s="22"/>
      <c r="I367" s="23">
        <v>101</v>
      </c>
      <c r="J367" s="24" t="s">
        <v>219</v>
      </c>
      <c r="K367" s="14" t="s">
        <v>219</v>
      </c>
      <c r="L367" s="22"/>
      <c r="M367" s="30">
        <v>5505</v>
      </c>
      <c r="N367" s="24"/>
      <c r="O367" s="14" t="s">
        <v>219</v>
      </c>
      <c r="P367" s="22"/>
      <c r="Q367" s="23">
        <v>186</v>
      </c>
      <c r="R367" s="24"/>
    </row>
    <row r="368" spans="1:18" x14ac:dyDescent="0.25">
      <c r="A368" s="13"/>
      <c r="B368" s="31" t="s">
        <v>380</v>
      </c>
      <c r="C368" s="17" t="s">
        <v>219</v>
      </c>
      <c r="D368" s="18"/>
      <c r="E368" s="19">
        <v>10694</v>
      </c>
      <c r="F368" s="20"/>
      <c r="G368" s="17" t="s">
        <v>219</v>
      </c>
      <c r="H368" s="18"/>
      <c r="I368" s="32">
        <v>47</v>
      </c>
      <c r="J368" s="20"/>
      <c r="K368" s="17" t="s">
        <v>219</v>
      </c>
      <c r="L368" s="18"/>
      <c r="M368" s="19">
        <v>13934</v>
      </c>
      <c r="N368" s="20"/>
      <c r="O368" s="17" t="s">
        <v>219</v>
      </c>
      <c r="P368" s="18"/>
      <c r="Q368" s="32">
        <v>378</v>
      </c>
      <c r="R368" s="20"/>
    </row>
    <row r="369" spans="1:18" x14ac:dyDescent="0.25">
      <c r="A369" s="13"/>
      <c r="B369" s="29" t="s">
        <v>381</v>
      </c>
      <c r="C369" s="14" t="s">
        <v>219</v>
      </c>
      <c r="D369" s="4"/>
      <c r="E369" s="4"/>
      <c r="F369" s="4"/>
      <c r="G369" s="14" t="s">
        <v>219</v>
      </c>
      <c r="H369" s="4"/>
      <c r="I369" s="4"/>
      <c r="J369" s="4"/>
      <c r="K369" s="14" t="s">
        <v>219</v>
      </c>
      <c r="L369" s="4"/>
      <c r="M369" s="4"/>
      <c r="N369" s="4"/>
      <c r="O369" s="14" t="s">
        <v>219</v>
      </c>
      <c r="P369" s="4"/>
      <c r="Q369" s="4"/>
      <c r="R369" s="4"/>
    </row>
    <row r="370" spans="1:18" x14ac:dyDescent="0.25">
      <c r="A370" s="13"/>
      <c r="B370" s="56" t="s">
        <v>382</v>
      </c>
      <c r="C370" s="17" t="s">
        <v>219</v>
      </c>
      <c r="D370" s="18"/>
      <c r="E370" s="32">
        <v>0</v>
      </c>
      <c r="F370" s="20"/>
      <c r="G370" s="17" t="s">
        <v>219</v>
      </c>
      <c r="H370" s="18"/>
      <c r="I370" s="32">
        <v>0</v>
      </c>
      <c r="J370" s="20"/>
      <c r="K370" s="17" t="s">
        <v>219</v>
      </c>
      <c r="L370" s="18"/>
      <c r="M370" s="32">
        <v>0</v>
      </c>
      <c r="N370" s="20"/>
      <c r="O370" s="17" t="s">
        <v>219</v>
      </c>
      <c r="P370" s="18"/>
      <c r="Q370" s="32">
        <v>0</v>
      </c>
      <c r="R370" s="20"/>
    </row>
    <row r="371" spans="1:18" x14ac:dyDescent="0.25">
      <c r="A371" s="13"/>
      <c r="B371" s="56" t="s">
        <v>383</v>
      </c>
      <c r="C371" s="17" t="s">
        <v>219</v>
      </c>
      <c r="D371" s="18"/>
      <c r="E371" s="32">
        <v>102</v>
      </c>
      <c r="F371" s="20"/>
      <c r="G371" s="17" t="s">
        <v>219</v>
      </c>
      <c r="H371" s="18"/>
      <c r="I371" s="32">
        <v>0</v>
      </c>
      <c r="J371" s="20"/>
      <c r="K371" s="17" t="s">
        <v>219</v>
      </c>
      <c r="L371" s="18"/>
      <c r="M371" s="32">
        <v>0</v>
      </c>
      <c r="N371" s="20"/>
      <c r="O371" s="17" t="s">
        <v>219</v>
      </c>
      <c r="P371" s="18"/>
      <c r="Q371" s="32">
        <v>0</v>
      </c>
      <c r="R371" s="20"/>
    </row>
    <row r="372" spans="1:18" x14ac:dyDescent="0.25">
      <c r="A372" s="13"/>
      <c r="B372" s="63" t="s">
        <v>486</v>
      </c>
      <c r="C372" s="14" t="s">
        <v>219</v>
      </c>
      <c r="D372" s="4"/>
      <c r="E372" s="4"/>
      <c r="F372" s="4"/>
      <c r="G372" s="14" t="s">
        <v>219</v>
      </c>
      <c r="H372" s="4"/>
      <c r="I372" s="4"/>
      <c r="J372" s="4"/>
      <c r="K372" s="14" t="s">
        <v>219</v>
      </c>
      <c r="L372" s="4"/>
      <c r="M372" s="4"/>
      <c r="N372" s="4"/>
      <c r="O372" s="14" t="s">
        <v>219</v>
      </c>
      <c r="P372" s="4"/>
      <c r="Q372" s="4"/>
      <c r="R372" s="4"/>
    </row>
    <row r="373" spans="1:18" x14ac:dyDescent="0.25">
      <c r="A373" s="13"/>
      <c r="B373" s="31" t="s">
        <v>415</v>
      </c>
      <c r="C373" s="17" t="s">
        <v>219</v>
      </c>
      <c r="D373" s="16"/>
      <c r="E373" s="16"/>
      <c r="F373" s="16"/>
      <c r="G373" s="17" t="s">
        <v>219</v>
      </c>
      <c r="H373" s="16"/>
      <c r="I373" s="16"/>
      <c r="J373" s="16"/>
      <c r="K373" s="17" t="s">
        <v>219</v>
      </c>
      <c r="L373" s="16"/>
      <c r="M373" s="16"/>
      <c r="N373" s="16"/>
      <c r="O373" s="17" t="s">
        <v>219</v>
      </c>
      <c r="P373" s="16"/>
      <c r="Q373" s="16"/>
      <c r="R373" s="16"/>
    </row>
    <row r="374" spans="1:18" x14ac:dyDescent="0.25">
      <c r="A374" s="13"/>
      <c r="B374" s="33" t="s">
        <v>416</v>
      </c>
      <c r="C374" s="14" t="s">
        <v>219</v>
      </c>
      <c r="D374" s="22" t="s">
        <v>222</v>
      </c>
      <c r="E374" s="30">
        <v>40195</v>
      </c>
      <c r="F374" s="24"/>
      <c r="G374" s="14" t="s">
        <v>219</v>
      </c>
      <c r="H374" s="22" t="s">
        <v>222</v>
      </c>
      <c r="I374" s="23">
        <v>806</v>
      </c>
      <c r="J374" s="24"/>
      <c r="K374" s="14" t="s">
        <v>219</v>
      </c>
      <c r="L374" s="22" t="s">
        <v>222</v>
      </c>
      <c r="M374" s="30">
        <v>15465</v>
      </c>
      <c r="N374" s="24"/>
      <c r="O374" s="14" t="s">
        <v>219</v>
      </c>
      <c r="P374" s="22" t="s">
        <v>222</v>
      </c>
      <c r="Q374" s="23">
        <v>311</v>
      </c>
      <c r="R374" s="24"/>
    </row>
    <row r="375" spans="1:18" x14ac:dyDescent="0.25">
      <c r="A375" s="13"/>
      <c r="B375" s="56" t="s">
        <v>417</v>
      </c>
      <c r="C375" s="17" t="s">
        <v>219</v>
      </c>
      <c r="D375" s="18"/>
      <c r="E375" s="19">
        <v>69811</v>
      </c>
      <c r="F375" s="20"/>
      <c r="G375" s="17" t="s">
        <v>219</v>
      </c>
      <c r="H375" s="18"/>
      <c r="I375" s="32">
        <v>599</v>
      </c>
      <c r="J375" s="20"/>
      <c r="K375" s="17" t="s">
        <v>219</v>
      </c>
      <c r="L375" s="18"/>
      <c r="M375" s="19">
        <v>17155</v>
      </c>
      <c r="N375" s="20"/>
      <c r="O375" s="17" t="s">
        <v>219</v>
      </c>
      <c r="P375" s="18"/>
      <c r="Q375" s="32">
        <v>425</v>
      </c>
      <c r="R375" s="20"/>
    </row>
    <row r="376" spans="1:18" x14ac:dyDescent="0.25">
      <c r="A376" s="13"/>
      <c r="B376" s="29" t="s">
        <v>418</v>
      </c>
      <c r="C376" s="14" t="s">
        <v>219</v>
      </c>
      <c r="D376" s="22"/>
      <c r="E376" s="30">
        <v>40205</v>
      </c>
      <c r="F376" s="24"/>
      <c r="G376" s="14" t="s">
        <v>219</v>
      </c>
      <c r="H376" s="22"/>
      <c r="I376" s="23">
        <v>402</v>
      </c>
      <c r="J376" s="24"/>
      <c r="K376" s="14" t="s">
        <v>219</v>
      </c>
      <c r="L376" s="22"/>
      <c r="M376" s="30">
        <v>28884</v>
      </c>
      <c r="N376" s="24"/>
      <c r="O376" s="14" t="s">
        <v>219</v>
      </c>
      <c r="P376" s="22"/>
      <c r="Q376" s="30">
        <v>1469</v>
      </c>
      <c r="R376" s="24"/>
    </row>
    <row r="377" spans="1:18" x14ac:dyDescent="0.25">
      <c r="A377" s="13"/>
      <c r="B377" s="31" t="s">
        <v>379</v>
      </c>
      <c r="C377" s="17" t="s">
        <v>219</v>
      </c>
      <c r="D377" s="18"/>
      <c r="E377" s="19">
        <v>39032</v>
      </c>
      <c r="F377" s="20"/>
      <c r="G377" s="17" t="s">
        <v>219</v>
      </c>
      <c r="H377" s="18"/>
      <c r="I377" s="32">
        <v>296</v>
      </c>
      <c r="J377" s="20"/>
      <c r="K377" s="17" t="s">
        <v>219</v>
      </c>
      <c r="L377" s="18"/>
      <c r="M377" s="19">
        <v>14035</v>
      </c>
      <c r="N377" s="20"/>
      <c r="O377" s="17" t="s">
        <v>219</v>
      </c>
      <c r="P377" s="18"/>
      <c r="Q377" s="32">
        <v>383</v>
      </c>
      <c r="R377" s="20"/>
    </row>
    <row r="378" spans="1:18" x14ac:dyDescent="0.25">
      <c r="A378" s="13"/>
      <c r="B378" s="29" t="s">
        <v>380</v>
      </c>
      <c r="C378" s="14" t="s">
        <v>219</v>
      </c>
      <c r="D378" s="22"/>
      <c r="E378" s="30">
        <v>57441</v>
      </c>
      <c r="F378" s="24"/>
      <c r="G378" s="14" t="s">
        <v>219</v>
      </c>
      <c r="H378" s="22"/>
      <c r="I378" s="23">
        <v>281</v>
      </c>
      <c r="J378" s="24"/>
      <c r="K378" s="14" t="s">
        <v>219</v>
      </c>
      <c r="L378" s="22"/>
      <c r="M378" s="30">
        <v>22012</v>
      </c>
      <c r="N378" s="24"/>
      <c r="O378" s="14" t="s">
        <v>219</v>
      </c>
      <c r="P378" s="22"/>
      <c r="Q378" s="23">
        <v>682</v>
      </c>
      <c r="R378" s="24"/>
    </row>
    <row r="379" spans="1:18" x14ac:dyDescent="0.25">
      <c r="A379" s="13"/>
      <c r="B379" s="31" t="s">
        <v>381</v>
      </c>
      <c r="C379" s="17" t="s">
        <v>219</v>
      </c>
      <c r="D379" s="16"/>
      <c r="E379" s="16"/>
      <c r="F379" s="16"/>
      <c r="G379" s="17" t="s">
        <v>219</v>
      </c>
      <c r="H379" s="16"/>
      <c r="I379" s="16"/>
      <c r="J379" s="16"/>
      <c r="K379" s="17" t="s">
        <v>219</v>
      </c>
      <c r="L379" s="16"/>
      <c r="M379" s="16"/>
      <c r="N379" s="16"/>
      <c r="O379" s="17" t="s">
        <v>219</v>
      </c>
      <c r="P379" s="16"/>
      <c r="Q379" s="16"/>
      <c r="R379" s="16"/>
    </row>
    <row r="380" spans="1:18" x14ac:dyDescent="0.25">
      <c r="A380" s="13"/>
      <c r="B380" s="33" t="s">
        <v>382</v>
      </c>
      <c r="C380" s="14" t="s">
        <v>219</v>
      </c>
      <c r="D380" s="22"/>
      <c r="E380" s="23">
        <v>0</v>
      </c>
      <c r="F380" s="24"/>
      <c r="G380" s="14" t="s">
        <v>219</v>
      </c>
      <c r="H380" s="22"/>
      <c r="I380" s="23">
        <v>0</v>
      </c>
      <c r="J380" s="24"/>
      <c r="K380" s="14" t="s">
        <v>219</v>
      </c>
      <c r="L380" s="22"/>
      <c r="M380" s="23">
        <v>0</v>
      </c>
      <c r="N380" s="24"/>
      <c r="O380" s="14" t="s">
        <v>219</v>
      </c>
      <c r="P380" s="22"/>
      <c r="Q380" s="23">
        <v>0</v>
      </c>
      <c r="R380" s="24"/>
    </row>
    <row r="381" spans="1:18" x14ac:dyDescent="0.25">
      <c r="A381" s="13"/>
      <c r="B381" s="56" t="s">
        <v>383</v>
      </c>
      <c r="C381" s="17" t="s">
        <v>219</v>
      </c>
      <c r="D381" s="18"/>
      <c r="E381" s="32">
        <v>147</v>
      </c>
      <c r="F381" s="20"/>
      <c r="G381" s="17" t="s">
        <v>219</v>
      </c>
      <c r="H381" s="18"/>
      <c r="I381" s="32">
        <v>0</v>
      </c>
      <c r="J381" s="20"/>
      <c r="K381" s="17" t="s">
        <v>219</v>
      </c>
      <c r="L381" s="18"/>
      <c r="M381" s="32">
        <v>152</v>
      </c>
      <c r="N381" s="20"/>
      <c r="O381" s="17" t="s">
        <v>219</v>
      </c>
      <c r="P381" s="18"/>
      <c r="Q381" s="32">
        <v>0</v>
      </c>
      <c r="R381" s="20"/>
    </row>
  </sheetData>
  <mergeCells count="472">
    <mergeCell ref="B343:Z343"/>
    <mergeCell ref="B344:Z344"/>
    <mergeCell ref="B262:Z262"/>
    <mergeCell ref="B263:Z263"/>
    <mergeCell ref="B264:Z264"/>
    <mergeCell ref="B265:Z265"/>
    <mergeCell ref="B266:Z266"/>
    <mergeCell ref="B267:Z267"/>
    <mergeCell ref="B231:Z231"/>
    <mergeCell ref="B232:Z232"/>
    <mergeCell ref="B233:Z233"/>
    <mergeCell ref="B234:Z234"/>
    <mergeCell ref="B235:Z235"/>
    <mergeCell ref="B248:Z248"/>
    <mergeCell ref="B197:Z197"/>
    <mergeCell ref="B198:Z198"/>
    <mergeCell ref="B199:Z199"/>
    <mergeCell ref="B214:Z214"/>
    <mergeCell ref="B215:Z215"/>
    <mergeCell ref="B230:Z230"/>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64:Z164"/>
    <mergeCell ref="B165:Z165"/>
    <mergeCell ref="B166:Z166"/>
    <mergeCell ref="B182:Z182"/>
    <mergeCell ref="B183:Z183"/>
    <mergeCell ref="B184:Z184"/>
    <mergeCell ref="B148:Z148"/>
    <mergeCell ref="B158:Z158"/>
    <mergeCell ref="B159:Z159"/>
    <mergeCell ref="B161:Z161"/>
    <mergeCell ref="B162:Z162"/>
    <mergeCell ref="B163:Z163"/>
    <mergeCell ref="B142:Z142"/>
    <mergeCell ref="B143:Z143"/>
    <mergeCell ref="B144:Z144"/>
    <mergeCell ref="B145:Z145"/>
    <mergeCell ref="B146:Z146"/>
    <mergeCell ref="B147:Z147"/>
    <mergeCell ref="B123:Z123"/>
    <mergeCell ref="B124:Z124"/>
    <mergeCell ref="B125:Z125"/>
    <mergeCell ref="B139:Z139"/>
    <mergeCell ref="B140:Z140"/>
    <mergeCell ref="B141:Z141"/>
    <mergeCell ref="B116:Z116"/>
    <mergeCell ref="B118:Z118"/>
    <mergeCell ref="B119:Z119"/>
    <mergeCell ref="B120:Z120"/>
    <mergeCell ref="B121:Z121"/>
    <mergeCell ref="B122:Z122"/>
    <mergeCell ref="B93:Z93"/>
    <mergeCell ref="B94:Z94"/>
    <mergeCell ref="B95:Z95"/>
    <mergeCell ref="B96:Z96"/>
    <mergeCell ref="B97:Z97"/>
    <mergeCell ref="B115:Z115"/>
    <mergeCell ref="B70:Z70"/>
    <mergeCell ref="B88:Z88"/>
    <mergeCell ref="B89:Z89"/>
    <mergeCell ref="B90:Z90"/>
    <mergeCell ref="B91:Z91"/>
    <mergeCell ref="B92:Z92"/>
    <mergeCell ref="B47:Z47"/>
    <mergeCell ref="B65:Z65"/>
    <mergeCell ref="B66:Z66"/>
    <mergeCell ref="B67:Z67"/>
    <mergeCell ref="B68:Z68"/>
    <mergeCell ref="B69:Z69"/>
    <mergeCell ref="B20:Z20"/>
    <mergeCell ref="B42:Z42"/>
    <mergeCell ref="B43:Z43"/>
    <mergeCell ref="B44:Z44"/>
    <mergeCell ref="B45:Z45"/>
    <mergeCell ref="B46:Z46"/>
    <mergeCell ref="B14:Z14"/>
    <mergeCell ref="B15:Z15"/>
    <mergeCell ref="B16:Z16"/>
    <mergeCell ref="B17:Z17"/>
    <mergeCell ref="B18:Z18"/>
    <mergeCell ref="B19:Z19"/>
    <mergeCell ref="B8:Z8"/>
    <mergeCell ref="B9:Z9"/>
    <mergeCell ref="B10:Z10"/>
    <mergeCell ref="B11:Z11"/>
    <mergeCell ref="B12:Z12"/>
    <mergeCell ref="B13:Z13"/>
    <mergeCell ref="R349:R351"/>
    <mergeCell ref="A1:A2"/>
    <mergeCell ref="B1:Z1"/>
    <mergeCell ref="B2:Z2"/>
    <mergeCell ref="B3:Z3"/>
    <mergeCell ref="A4:A381"/>
    <mergeCell ref="B4:Z4"/>
    <mergeCell ref="B5:Z5"/>
    <mergeCell ref="B6:Z6"/>
    <mergeCell ref="B7:Z7"/>
    <mergeCell ref="L349:M349"/>
    <mergeCell ref="L350:M350"/>
    <mergeCell ref="L351:M351"/>
    <mergeCell ref="N349:N351"/>
    <mergeCell ref="O349:O351"/>
    <mergeCell ref="P349:Q349"/>
    <mergeCell ref="P350:Q350"/>
    <mergeCell ref="P351:Q351"/>
    <mergeCell ref="G349:G351"/>
    <mergeCell ref="H349:I349"/>
    <mergeCell ref="H350:I350"/>
    <mergeCell ref="H351:I351"/>
    <mergeCell ref="J349:J351"/>
    <mergeCell ref="K349:K351"/>
    <mergeCell ref="D346:Q346"/>
    <mergeCell ref="D347:Q347"/>
    <mergeCell ref="D348:I348"/>
    <mergeCell ref="L348:Q348"/>
    <mergeCell ref="B349:B351"/>
    <mergeCell ref="C349:C351"/>
    <mergeCell ref="D349:E349"/>
    <mergeCell ref="D350:E350"/>
    <mergeCell ref="D351:E351"/>
    <mergeCell ref="F349:F351"/>
    <mergeCell ref="N310:N312"/>
    <mergeCell ref="O310:O312"/>
    <mergeCell ref="P310:Q310"/>
    <mergeCell ref="P311:Q311"/>
    <mergeCell ref="P312:Q312"/>
    <mergeCell ref="R310:R312"/>
    <mergeCell ref="H311:I311"/>
    <mergeCell ref="H312:I312"/>
    <mergeCell ref="J310:J312"/>
    <mergeCell ref="K310:K312"/>
    <mergeCell ref="L310:M310"/>
    <mergeCell ref="L311:M311"/>
    <mergeCell ref="L312:M312"/>
    <mergeCell ref="D309:I309"/>
    <mergeCell ref="L309:Q309"/>
    <mergeCell ref="B310:B312"/>
    <mergeCell ref="C310:C312"/>
    <mergeCell ref="D310:E310"/>
    <mergeCell ref="D311:E311"/>
    <mergeCell ref="D312:E312"/>
    <mergeCell ref="F310:F312"/>
    <mergeCell ref="G310:G312"/>
    <mergeCell ref="H310:I310"/>
    <mergeCell ref="X271:Y271"/>
    <mergeCell ref="X272:Y272"/>
    <mergeCell ref="X273:Y273"/>
    <mergeCell ref="Z271:Z273"/>
    <mergeCell ref="D307:Q307"/>
    <mergeCell ref="D308:Q308"/>
    <mergeCell ref="B304:Z304"/>
    <mergeCell ref="B305:Z305"/>
    <mergeCell ref="S271:S273"/>
    <mergeCell ref="T271:U271"/>
    <mergeCell ref="T272:U272"/>
    <mergeCell ref="T273:U273"/>
    <mergeCell ref="V271:V273"/>
    <mergeCell ref="W271:W273"/>
    <mergeCell ref="N271:N273"/>
    <mergeCell ref="O271:O273"/>
    <mergeCell ref="P271:Q271"/>
    <mergeCell ref="P272:Q272"/>
    <mergeCell ref="P273:Q273"/>
    <mergeCell ref="R271:R273"/>
    <mergeCell ref="H271:I271"/>
    <mergeCell ref="H272:I272"/>
    <mergeCell ref="H273:I273"/>
    <mergeCell ref="J271:J273"/>
    <mergeCell ref="K271:K273"/>
    <mergeCell ref="L271:M271"/>
    <mergeCell ref="L272:M272"/>
    <mergeCell ref="L273:M273"/>
    <mergeCell ref="D269:Y269"/>
    <mergeCell ref="D270:M270"/>
    <mergeCell ref="P270:Y270"/>
    <mergeCell ref="B271:B273"/>
    <mergeCell ref="C271:C273"/>
    <mergeCell ref="D271:E271"/>
    <mergeCell ref="D272:E272"/>
    <mergeCell ref="D273:E273"/>
    <mergeCell ref="F271:F273"/>
    <mergeCell ref="G271:G273"/>
    <mergeCell ref="H252:I253"/>
    <mergeCell ref="J252:J253"/>
    <mergeCell ref="K252:K253"/>
    <mergeCell ref="L252:M252"/>
    <mergeCell ref="L253:M253"/>
    <mergeCell ref="N252:N253"/>
    <mergeCell ref="B252:B253"/>
    <mergeCell ref="C252:C253"/>
    <mergeCell ref="D252:E252"/>
    <mergeCell ref="D253:E253"/>
    <mergeCell ref="F252:F253"/>
    <mergeCell ref="G252:G253"/>
    <mergeCell ref="J238:J239"/>
    <mergeCell ref="K238:K239"/>
    <mergeCell ref="L238:M238"/>
    <mergeCell ref="L239:M239"/>
    <mergeCell ref="N238:N239"/>
    <mergeCell ref="B251:M251"/>
    <mergeCell ref="B249:Z249"/>
    <mergeCell ref="K220:K221"/>
    <mergeCell ref="O220:O221"/>
    <mergeCell ref="B237:M237"/>
    <mergeCell ref="B238:B239"/>
    <mergeCell ref="C238:C239"/>
    <mergeCell ref="D238:E238"/>
    <mergeCell ref="D239:E239"/>
    <mergeCell ref="F238:F239"/>
    <mergeCell ref="G238:G239"/>
    <mergeCell ref="H238:I239"/>
    <mergeCell ref="R218:R221"/>
    <mergeCell ref="B220:B221"/>
    <mergeCell ref="C220:C221"/>
    <mergeCell ref="D220:E220"/>
    <mergeCell ref="D221:E221"/>
    <mergeCell ref="F220:F221"/>
    <mergeCell ref="G220:G221"/>
    <mergeCell ref="H220:I220"/>
    <mergeCell ref="H221:I221"/>
    <mergeCell ref="J220:J221"/>
    <mergeCell ref="L220:M220"/>
    <mergeCell ref="L221:M221"/>
    <mergeCell ref="N218:N221"/>
    <mergeCell ref="O218:O219"/>
    <mergeCell ref="P218:Q218"/>
    <mergeCell ref="P219:Q219"/>
    <mergeCell ref="P220:Q220"/>
    <mergeCell ref="P221:Q221"/>
    <mergeCell ref="K204:K205"/>
    <mergeCell ref="O204:O205"/>
    <mergeCell ref="B217:Q217"/>
    <mergeCell ref="B218:B219"/>
    <mergeCell ref="C218:C219"/>
    <mergeCell ref="D218:I219"/>
    <mergeCell ref="J218:J219"/>
    <mergeCell ref="K218:K219"/>
    <mergeCell ref="L218:M218"/>
    <mergeCell ref="L219:M219"/>
    <mergeCell ref="R202:R205"/>
    <mergeCell ref="B204:B205"/>
    <mergeCell ref="C204:C205"/>
    <mergeCell ref="D204:E204"/>
    <mergeCell ref="D205:E205"/>
    <mergeCell ref="F204:F205"/>
    <mergeCell ref="G204:G205"/>
    <mergeCell ref="H204:I204"/>
    <mergeCell ref="H205:I205"/>
    <mergeCell ref="J204:J205"/>
    <mergeCell ref="L204:M204"/>
    <mergeCell ref="L205:M205"/>
    <mergeCell ref="N202:N205"/>
    <mergeCell ref="O202:O203"/>
    <mergeCell ref="P202:Q202"/>
    <mergeCell ref="P203:Q203"/>
    <mergeCell ref="P204:Q204"/>
    <mergeCell ref="P205:Q205"/>
    <mergeCell ref="B201:Q201"/>
    <mergeCell ref="B202:B203"/>
    <mergeCell ref="C202:C203"/>
    <mergeCell ref="D202:I203"/>
    <mergeCell ref="J202:J203"/>
    <mergeCell ref="K202:K203"/>
    <mergeCell ref="L202:M202"/>
    <mergeCell ref="L203:M203"/>
    <mergeCell ref="Z150:Z153"/>
    <mergeCell ref="B168:B169"/>
    <mergeCell ref="C168:C169"/>
    <mergeCell ref="D168:E168"/>
    <mergeCell ref="D169:E169"/>
    <mergeCell ref="F168:F169"/>
    <mergeCell ref="G168:G169"/>
    <mergeCell ref="H168:I168"/>
    <mergeCell ref="H169:I169"/>
    <mergeCell ref="J168:J169"/>
    <mergeCell ref="V150:V153"/>
    <mergeCell ref="W150:W153"/>
    <mergeCell ref="X150:Y150"/>
    <mergeCell ref="X151:Y151"/>
    <mergeCell ref="X152:Y152"/>
    <mergeCell ref="X153:Y153"/>
    <mergeCell ref="R150:R153"/>
    <mergeCell ref="S150:S153"/>
    <mergeCell ref="T150:U150"/>
    <mergeCell ref="T151:U151"/>
    <mergeCell ref="T152:U152"/>
    <mergeCell ref="T153:U153"/>
    <mergeCell ref="N150:N153"/>
    <mergeCell ref="O150:O153"/>
    <mergeCell ref="P150:Q150"/>
    <mergeCell ref="P151:Q151"/>
    <mergeCell ref="P152:Q152"/>
    <mergeCell ref="P153:Q153"/>
    <mergeCell ref="H151:I151"/>
    <mergeCell ref="H152:I152"/>
    <mergeCell ref="H153:I153"/>
    <mergeCell ref="J150:J153"/>
    <mergeCell ref="K150:K153"/>
    <mergeCell ref="L150:M150"/>
    <mergeCell ref="L151:M151"/>
    <mergeCell ref="L152:M152"/>
    <mergeCell ref="L153:M153"/>
    <mergeCell ref="Z127:Z130"/>
    <mergeCell ref="B150:B153"/>
    <mergeCell ref="C150:C153"/>
    <mergeCell ref="D150:E150"/>
    <mergeCell ref="D151:E151"/>
    <mergeCell ref="D152:E152"/>
    <mergeCell ref="D153:E153"/>
    <mergeCell ref="F150:F153"/>
    <mergeCell ref="G150:G153"/>
    <mergeCell ref="H150:I150"/>
    <mergeCell ref="V127:V130"/>
    <mergeCell ref="W127:W130"/>
    <mergeCell ref="X127:Y127"/>
    <mergeCell ref="X128:Y128"/>
    <mergeCell ref="X129:Y129"/>
    <mergeCell ref="X130:Y130"/>
    <mergeCell ref="R127:R130"/>
    <mergeCell ref="S127:S130"/>
    <mergeCell ref="T127:U127"/>
    <mergeCell ref="T128:U128"/>
    <mergeCell ref="T129:U129"/>
    <mergeCell ref="T130:U130"/>
    <mergeCell ref="N127:N130"/>
    <mergeCell ref="O127:O130"/>
    <mergeCell ref="P127:Q127"/>
    <mergeCell ref="P128:Q128"/>
    <mergeCell ref="P129:Q129"/>
    <mergeCell ref="P130:Q130"/>
    <mergeCell ref="H128:I128"/>
    <mergeCell ref="H129:I129"/>
    <mergeCell ref="H130:I130"/>
    <mergeCell ref="J127:J130"/>
    <mergeCell ref="K127:K130"/>
    <mergeCell ref="L127:M127"/>
    <mergeCell ref="L128:M128"/>
    <mergeCell ref="L129:M129"/>
    <mergeCell ref="L130:M130"/>
    <mergeCell ref="Z99:Z102"/>
    <mergeCell ref="B127:B130"/>
    <mergeCell ref="C127:C130"/>
    <mergeCell ref="D127:E127"/>
    <mergeCell ref="D128:E128"/>
    <mergeCell ref="D129:E129"/>
    <mergeCell ref="D130:E130"/>
    <mergeCell ref="F127:F130"/>
    <mergeCell ref="G127:G130"/>
    <mergeCell ref="H127:I127"/>
    <mergeCell ref="V99:V102"/>
    <mergeCell ref="W99:W102"/>
    <mergeCell ref="X99:Y99"/>
    <mergeCell ref="X100:Y100"/>
    <mergeCell ref="X101:Y101"/>
    <mergeCell ref="X102:Y102"/>
    <mergeCell ref="R99:R102"/>
    <mergeCell ref="S99:S102"/>
    <mergeCell ref="T99:U99"/>
    <mergeCell ref="T100:U100"/>
    <mergeCell ref="T101:U101"/>
    <mergeCell ref="T102:U102"/>
    <mergeCell ref="N99:N102"/>
    <mergeCell ref="O99:O102"/>
    <mergeCell ref="P99:Q99"/>
    <mergeCell ref="P100:Q100"/>
    <mergeCell ref="P101:Q101"/>
    <mergeCell ref="P102:Q102"/>
    <mergeCell ref="J99:J102"/>
    <mergeCell ref="K99:K102"/>
    <mergeCell ref="L99:M99"/>
    <mergeCell ref="L100:M100"/>
    <mergeCell ref="L101:M101"/>
    <mergeCell ref="L102:M102"/>
    <mergeCell ref="F99:F102"/>
    <mergeCell ref="G99:G102"/>
    <mergeCell ref="H99:I99"/>
    <mergeCell ref="H100:I100"/>
    <mergeCell ref="H101:I101"/>
    <mergeCell ref="H102:I102"/>
    <mergeCell ref="O73:O74"/>
    <mergeCell ref="P73:Q73"/>
    <mergeCell ref="P74:Q74"/>
    <mergeCell ref="R73:R74"/>
    <mergeCell ref="B99:B102"/>
    <mergeCell ref="C99:C102"/>
    <mergeCell ref="D99:E99"/>
    <mergeCell ref="D100:E100"/>
    <mergeCell ref="D101:E101"/>
    <mergeCell ref="D102:E102"/>
    <mergeCell ref="H74:I74"/>
    <mergeCell ref="J73:J74"/>
    <mergeCell ref="K73:K74"/>
    <mergeCell ref="L73:M73"/>
    <mergeCell ref="L74:M74"/>
    <mergeCell ref="N73:N74"/>
    <mergeCell ref="J50:J51"/>
    <mergeCell ref="D72:I72"/>
    <mergeCell ref="L72:Q72"/>
    <mergeCell ref="B73:B74"/>
    <mergeCell ref="C73:C74"/>
    <mergeCell ref="D73:E73"/>
    <mergeCell ref="D74:E74"/>
    <mergeCell ref="F73:F74"/>
    <mergeCell ref="G73:G74"/>
    <mergeCell ref="H73:I73"/>
    <mergeCell ref="Z25:Z29"/>
    <mergeCell ref="D49:I49"/>
    <mergeCell ref="B50:B51"/>
    <mergeCell ref="C50:C51"/>
    <mergeCell ref="D50:E50"/>
    <mergeCell ref="D51:E51"/>
    <mergeCell ref="F50:F51"/>
    <mergeCell ref="G50:G51"/>
    <mergeCell ref="H50:I50"/>
    <mergeCell ref="H51:I51"/>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D22:Y22"/>
    <mergeCell ref="D23:Y23"/>
    <mergeCell ref="D24:M24"/>
    <mergeCell ref="P24:Y24"/>
    <mergeCell ref="B25:B29"/>
    <mergeCell ref="C25:C29"/>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1" width="25.85546875" bestFit="1" customWidth="1"/>
    <col min="2" max="2" width="36.5703125" bestFit="1" customWidth="1"/>
    <col min="3" max="3" width="10.42578125" customWidth="1"/>
    <col min="4" max="4" width="12.28515625" customWidth="1"/>
    <col min="5" max="5" width="36.5703125" customWidth="1"/>
    <col min="6" max="6" width="12.28515625" customWidth="1"/>
    <col min="7" max="7" width="10.42578125" customWidth="1"/>
    <col min="8" max="8" width="12.28515625" customWidth="1"/>
    <col min="9" max="9" width="36.5703125" customWidth="1"/>
    <col min="10" max="10" width="12.28515625" customWidth="1"/>
    <col min="11" max="11" width="10.42578125" customWidth="1"/>
    <col min="12" max="12" width="12.28515625" customWidth="1"/>
    <col min="13" max="13" width="36.5703125" customWidth="1"/>
    <col min="14" max="14" width="12.28515625" customWidth="1"/>
    <col min="15" max="15" width="10.42578125" customWidth="1"/>
    <col min="16" max="16" width="12.28515625" customWidth="1"/>
    <col min="17" max="17" width="36.5703125" customWidth="1"/>
    <col min="18" max="18" width="12.28515625" customWidth="1"/>
    <col min="19" max="19" width="10.42578125" customWidth="1"/>
    <col min="20" max="20" width="12.28515625" customWidth="1"/>
    <col min="21" max="21" width="36.5703125" customWidth="1"/>
    <col min="22" max="22" width="12.28515625" customWidth="1"/>
    <col min="23" max="23" width="10.42578125" customWidth="1"/>
    <col min="24" max="24" width="12.28515625" customWidth="1"/>
    <col min="25" max="25" width="36.5703125" customWidth="1"/>
    <col min="26" max="26" width="12.28515625" customWidth="1"/>
    <col min="27" max="27" width="10.42578125" customWidth="1"/>
    <col min="28" max="28" width="12.28515625" customWidth="1"/>
    <col min="29" max="29" width="28" customWidth="1"/>
    <col min="30" max="30" width="12.28515625" customWidth="1"/>
    <col min="31" max="31" width="10.42578125" customWidth="1"/>
    <col min="32" max="32" width="12.28515625" customWidth="1"/>
    <col min="33" max="33" width="36.5703125" customWidth="1"/>
    <col min="34" max="34" width="12.28515625" customWidth="1"/>
  </cols>
  <sheetData>
    <row r="1" spans="1:34" ht="15" customHeight="1" x14ac:dyDescent="0.25">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49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87" t="s">
        <v>49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ht="38.25" customHeight="1" x14ac:dyDescent="0.25">
      <c r="A6" s="13"/>
      <c r="B6" s="88" t="s">
        <v>494</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ht="38.25" customHeight="1" x14ac:dyDescent="0.25">
      <c r="A7" s="13"/>
      <c r="B7" s="88" t="s">
        <v>495</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row>
    <row r="8" spans="1:34" ht="25.5" customHeight="1" x14ac:dyDescent="0.25">
      <c r="A8" s="13"/>
      <c r="B8" s="88" t="s">
        <v>496</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row>
    <row r="9" spans="1:34" ht="25.5" customHeight="1" x14ac:dyDescent="0.25">
      <c r="A9" s="13"/>
      <c r="B9" s="88" t="s">
        <v>497</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row>
    <row r="10" spans="1:34" x14ac:dyDescent="0.25">
      <c r="A10" s="13"/>
      <c r="B10" s="88" t="s">
        <v>498</v>
      </c>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c r="AD10" s="88"/>
      <c r="AE10" s="88"/>
      <c r="AF10" s="88"/>
      <c r="AG10" s="88"/>
      <c r="AH10" s="88"/>
    </row>
    <row r="11" spans="1:34" x14ac:dyDescent="0.25">
      <c r="A11" s="13"/>
      <c r="B11" s="88" t="s">
        <v>499</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c r="AG11" s="88"/>
      <c r="AH11" s="88"/>
    </row>
    <row r="12" spans="1:34" x14ac:dyDescent="0.25">
      <c r="A12" s="13"/>
      <c r="B12" s="89" t="s">
        <v>500</v>
      </c>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row>
    <row r="13" spans="1:34" x14ac:dyDescent="0.25">
      <c r="A13" s="13"/>
      <c r="B13" s="89" t="s">
        <v>501</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row>
    <row r="14" spans="1:34" x14ac:dyDescent="0.25">
      <c r="A14" s="13"/>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c r="AE14" s="90"/>
      <c r="AF14" s="90"/>
      <c r="AG14" s="90"/>
      <c r="AH14" s="90"/>
    </row>
    <row r="15" spans="1:34" ht="15.75" thickBot="1" x14ac:dyDescent="0.3">
      <c r="A15" s="13"/>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13"/>
      <c r="B16" s="58" t="s">
        <v>450</v>
      </c>
      <c r="C16" s="47" t="s">
        <v>219</v>
      </c>
      <c r="D16" s="80" t="s">
        <v>502</v>
      </c>
      <c r="E16" s="80"/>
      <c r="F16" s="80"/>
      <c r="G16" s="80"/>
      <c r="H16" s="80"/>
      <c r="I16" s="80"/>
      <c r="J16" s="47"/>
      <c r="K16" s="47" t="s">
        <v>219</v>
      </c>
      <c r="L16" s="80" t="s">
        <v>459</v>
      </c>
      <c r="M16" s="80"/>
      <c r="N16" s="47"/>
      <c r="O16" s="47" t="s">
        <v>219</v>
      </c>
      <c r="P16" s="80" t="s">
        <v>473</v>
      </c>
      <c r="Q16" s="80"/>
      <c r="R16" s="47"/>
      <c r="S16" s="47"/>
      <c r="T16" s="80" t="s">
        <v>461</v>
      </c>
      <c r="U16" s="80"/>
      <c r="V16" s="47"/>
      <c r="W16" s="47" t="s">
        <v>219</v>
      </c>
      <c r="X16" s="80" t="s">
        <v>475</v>
      </c>
      <c r="Y16" s="80"/>
      <c r="Z16" s="47"/>
      <c r="AA16" s="47" t="s">
        <v>219</v>
      </c>
      <c r="AB16" s="80" t="s">
        <v>483</v>
      </c>
      <c r="AC16" s="80"/>
      <c r="AD16" s="47"/>
      <c r="AE16" s="47" t="s">
        <v>219</v>
      </c>
      <c r="AF16" s="80" t="s">
        <v>138</v>
      </c>
      <c r="AG16" s="80"/>
      <c r="AH16" s="47"/>
    </row>
    <row r="17" spans="1:34" x14ac:dyDescent="0.25">
      <c r="A17" s="13"/>
      <c r="B17" s="59"/>
      <c r="C17" s="60"/>
      <c r="D17" s="81"/>
      <c r="E17" s="81"/>
      <c r="F17" s="81"/>
      <c r="G17" s="81"/>
      <c r="H17" s="81"/>
      <c r="I17" s="81"/>
      <c r="J17" s="60"/>
      <c r="K17" s="60"/>
      <c r="L17" s="83" t="s">
        <v>460</v>
      </c>
      <c r="M17" s="83"/>
      <c r="N17" s="60"/>
      <c r="O17" s="60"/>
      <c r="P17" s="83" t="s">
        <v>503</v>
      </c>
      <c r="Q17" s="83"/>
      <c r="R17" s="60"/>
      <c r="S17" s="60"/>
      <c r="T17" s="83" t="s">
        <v>462</v>
      </c>
      <c r="U17" s="83"/>
      <c r="V17" s="60"/>
      <c r="W17" s="60"/>
      <c r="X17" s="81"/>
      <c r="Y17" s="81"/>
      <c r="Z17" s="60"/>
      <c r="AA17" s="60"/>
      <c r="AB17" s="83" t="s">
        <v>505</v>
      </c>
      <c r="AC17" s="83"/>
      <c r="AD17" s="60"/>
      <c r="AE17" s="60"/>
      <c r="AF17" s="81"/>
      <c r="AG17" s="81"/>
      <c r="AH17" s="60"/>
    </row>
    <row r="18" spans="1:34" ht="15.75" thickBot="1" x14ac:dyDescent="0.3">
      <c r="A18" s="13"/>
      <c r="B18" s="59"/>
      <c r="C18" s="60"/>
      <c r="D18" s="82"/>
      <c r="E18" s="82"/>
      <c r="F18" s="82"/>
      <c r="G18" s="82"/>
      <c r="H18" s="82"/>
      <c r="I18" s="82"/>
      <c r="J18" s="60"/>
      <c r="K18" s="60"/>
      <c r="L18" s="83"/>
      <c r="M18" s="83"/>
      <c r="N18" s="60"/>
      <c r="O18" s="60"/>
      <c r="P18" s="83" t="s">
        <v>504</v>
      </c>
      <c r="Q18" s="83"/>
      <c r="R18" s="60"/>
      <c r="S18" s="60"/>
      <c r="T18" s="83" t="s">
        <v>463</v>
      </c>
      <c r="U18" s="83"/>
      <c r="V18" s="60"/>
      <c r="W18" s="60"/>
      <c r="X18" s="81"/>
      <c r="Y18" s="81"/>
      <c r="Z18" s="60"/>
      <c r="AA18" s="60"/>
      <c r="AB18" s="83" t="s">
        <v>279</v>
      </c>
      <c r="AC18" s="83"/>
      <c r="AD18" s="60"/>
      <c r="AE18" s="60"/>
      <c r="AF18" s="81"/>
      <c r="AG18" s="81"/>
      <c r="AH18" s="60"/>
    </row>
    <row r="19" spans="1:34" x14ac:dyDescent="0.25">
      <c r="A19" s="13"/>
      <c r="B19" s="59"/>
      <c r="C19" s="34" t="s">
        <v>219</v>
      </c>
      <c r="D19" s="80" t="s">
        <v>464</v>
      </c>
      <c r="E19" s="80"/>
      <c r="F19" s="47"/>
      <c r="G19" s="47" t="s">
        <v>219</v>
      </c>
      <c r="H19" s="80" t="s">
        <v>466</v>
      </c>
      <c r="I19" s="80"/>
      <c r="J19" s="34"/>
      <c r="K19" s="34" t="s">
        <v>219</v>
      </c>
      <c r="L19" s="83"/>
      <c r="M19" s="83"/>
      <c r="N19" s="60"/>
      <c r="O19" s="34" t="s">
        <v>219</v>
      </c>
      <c r="P19" s="83"/>
      <c r="Q19" s="83"/>
      <c r="R19" s="60"/>
      <c r="S19" s="34"/>
      <c r="T19" s="83"/>
      <c r="U19" s="83"/>
      <c r="V19" s="60"/>
      <c r="W19" s="34" t="s">
        <v>219</v>
      </c>
      <c r="X19" s="81"/>
      <c r="Y19" s="81"/>
      <c r="Z19" s="60"/>
      <c r="AA19" s="34" t="s">
        <v>219</v>
      </c>
      <c r="AB19" s="83" t="s">
        <v>506</v>
      </c>
      <c r="AC19" s="83"/>
      <c r="AD19" s="60"/>
      <c r="AE19" s="34" t="s">
        <v>219</v>
      </c>
      <c r="AF19" s="81"/>
      <c r="AG19" s="81"/>
      <c r="AH19" s="60"/>
    </row>
    <row r="20" spans="1:34" ht="15.75" thickBot="1" x14ac:dyDescent="0.3">
      <c r="A20" s="13"/>
      <c r="B20" s="59"/>
      <c r="C20" s="34"/>
      <c r="D20" s="82" t="s">
        <v>465</v>
      </c>
      <c r="E20" s="82"/>
      <c r="F20" s="34"/>
      <c r="G20" s="34"/>
      <c r="H20" s="82" t="s">
        <v>465</v>
      </c>
      <c r="I20" s="82"/>
      <c r="J20" s="34"/>
      <c r="K20" s="34"/>
      <c r="L20" s="82"/>
      <c r="M20" s="82"/>
      <c r="N20" s="60"/>
      <c r="O20" s="34"/>
      <c r="P20" s="82"/>
      <c r="Q20" s="82"/>
      <c r="R20" s="60"/>
      <c r="S20" s="34"/>
      <c r="T20" s="82"/>
      <c r="U20" s="82"/>
      <c r="V20" s="60"/>
      <c r="W20" s="34"/>
      <c r="X20" s="82"/>
      <c r="Y20" s="82"/>
      <c r="Z20" s="60"/>
      <c r="AA20" s="34"/>
      <c r="AB20" s="82"/>
      <c r="AC20" s="82"/>
      <c r="AD20" s="60"/>
      <c r="AE20" s="34"/>
      <c r="AF20" s="82"/>
      <c r="AG20" s="82"/>
      <c r="AH20" s="60"/>
    </row>
    <row r="21" spans="1:34" x14ac:dyDescent="0.25">
      <c r="A21" s="13"/>
      <c r="B21" s="70" t="s">
        <v>507</v>
      </c>
      <c r="C21" s="17" t="s">
        <v>219</v>
      </c>
      <c r="D21" s="16"/>
      <c r="E21" s="16"/>
      <c r="F21" s="16"/>
      <c r="G21" s="17" t="s">
        <v>219</v>
      </c>
      <c r="H21" s="16"/>
      <c r="I21" s="16"/>
      <c r="J21" s="16"/>
      <c r="K21" s="17" t="s">
        <v>219</v>
      </c>
      <c r="L21" s="16"/>
      <c r="M21" s="16"/>
      <c r="N21" s="16"/>
      <c r="O21" s="17" t="s">
        <v>219</v>
      </c>
      <c r="P21" s="16"/>
      <c r="Q21" s="16"/>
      <c r="R21" s="16"/>
      <c r="S21" s="17"/>
      <c r="T21" s="16"/>
      <c r="U21" s="16"/>
      <c r="V21" s="16"/>
      <c r="W21" s="17" t="s">
        <v>219</v>
      </c>
      <c r="X21" s="16"/>
      <c r="Y21" s="16"/>
      <c r="Z21" s="16"/>
      <c r="AA21" s="17" t="s">
        <v>219</v>
      </c>
      <c r="AB21" s="16"/>
      <c r="AC21" s="16"/>
      <c r="AD21" s="16"/>
      <c r="AE21" s="17" t="s">
        <v>219</v>
      </c>
      <c r="AF21" s="16"/>
      <c r="AG21" s="16"/>
      <c r="AH21" s="16"/>
    </row>
    <row r="22" spans="1:34" x14ac:dyDescent="0.25">
      <c r="A22" s="13"/>
      <c r="B22" s="71" t="s">
        <v>508</v>
      </c>
      <c r="C22" s="14" t="s">
        <v>219</v>
      </c>
      <c r="D22" s="67" t="s">
        <v>222</v>
      </c>
      <c r="E22" s="72">
        <v>3810</v>
      </c>
      <c r="F22" s="73"/>
      <c r="G22" s="14" t="s">
        <v>219</v>
      </c>
      <c r="H22" s="67" t="s">
        <v>222</v>
      </c>
      <c r="I22" s="72">
        <v>8036</v>
      </c>
      <c r="J22" s="73"/>
      <c r="K22" s="14" t="s">
        <v>219</v>
      </c>
      <c r="L22" s="67" t="s">
        <v>222</v>
      </c>
      <c r="M22" s="72">
        <v>26778</v>
      </c>
      <c r="N22" s="73"/>
      <c r="O22" s="14" t="s">
        <v>219</v>
      </c>
      <c r="P22" s="67" t="s">
        <v>222</v>
      </c>
      <c r="Q22" s="72">
        <v>14785</v>
      </c>
      <c r="R22" s="73"/>
      <c r="S22" s="14"/>
      <c r="T22" s="67" t="s">
        <v>222</v>
      </c>
      <c r="U22" s="72">
        <v>18320</v>
      </c>
      <c r="V22" s="73"/>
      <c r="W22" s="14" t="s">
        <v>219</v>
      </c>
      <c r="X22" s="67" t="s">
        <v>222</v>
      </c>
      <c r="Y22" s="72">
        <v>3146</v>
      </c>
      <c r="Z22" s="73"/>
      <c r="AA22" s="14" t="s">
        <v>219</v>
      </c>
      <c r="AB22" s="67" t="s">
        <v>222</v>
      </c>
      <c r="AC22" s="74">
        <v>100</v>
      </c>
      <c r="AD22" s="73"/>
      <c r="AE22" s="14" t="s">
        <v>219</v>
      </c>
      <c r="AF22" s="67" t="s">
        <v>222</v>
      </c>
      <c r="AG22" s="72">
        <v>74975</v>
      </c>
      <c r="AH22" s="73"/>
    </row>
    <row r="23" spans="1:34" x14ac:dyDescent="0.25">
      <c r="A23" s="13"/>
      <c r="B23" s="75" t="s">
        <v>509</v>
      </c>
      <c r="C23" s="17" t="s">
        <v>219</v>
      </c>
      <c r="D23" s="76"/>
      <c r="E23" s="77">
        <v>726</v>
      </c>
      <c r="F23" s="78"/>
      <c r="G23" s="17" t="s">
        <v>219</v>
      </c>
      <c r="H23" s="76"/>
      <c r="I23" s="79">
        <v>1226</v>
      </c>
      <c r="J23" s="78"/>
      <c r="K23" s="17" t="s">
        <v>219</v>
      </c>
      <c r="L23" s="76"/>
      <c r="M23" s="79">
        <v>1142</v>
      </c>
      <c r="N23" s="78"/>
      <c r="O23" s="17" t="s">
        <v>219</v>
      </c>
      <c r="P23" s="76"/>
      <c r="Q23" s="77">
        <v>486</v>
      </c>
      <c r="R23" s="78"/>
      <c r="S23" s="17"/>
      <c r="T23" s="76"/>
      <c r="U23" s="77">
        <v>457</v>
      </c>
      <c r="V23" s="78"/>
      <c r="W23" s="17" t="s">
        <v>219</v>
      </c>
      <c r="X23" s="76"/>
      <c r="Y23" s="77">
        <v>366</v>
      </c>
      <c r="Z23" s="78"/>
      <c r="AA23" s="17" t="s">
        <v>219</v>
      </c>
      <c r="AB23" s="76"/>
      <c r="AC23" s="77">
        <v>0</v>
      </c>
      <c r="AD23" s="78"/>
      <c r="AE23" s="17" t="s">
        <v>219</v>
      </c>
      <c r="AF23" s="76"/>
      <c r="AG23" s="79">
        <v>4403</v>
      </c>
      <c r="AH23" s="78"/>
    </row>
    <row r="24" spans="1:34" x14ac:dyDescent="0.25">
      <c r="A24" s="13"/>
      <c r="B24" s="71" t="s">
        <v>510</v>
      </c>
      <c r="C24" s="14" t="s">
        <v>219</v>
      </c>
      <c r="D24" s="67"/>
      <c r="E24" s="74">
        <v>113</v>
      </c>
      <c r="F24" s="73"/>
      <c r="G24" s="14" t="s">
        <v>219</v>
      </c>
      <c r="H24" s="67"/>
      <c r="I24" s="74">
        <v>16</v>
      </c>
      <c r="J24" s="73"/>
      <c r="K24" s="14" t="s">
        <v>219</v>
      </c>
      <c r="L24" s="67"/>
      <c r="M24" s="74">
        <v>132</v>
      </c>
      <c r="N24" s="73"/>
      <c r="O24" s="14" t="s">
        <v>219</v>
      </c>
      <c r="P24" s="67"/>
      <c r="Q24" s="74">
        <v>76</v>
      </c>
      <c r="R24" s="73"/>
      <c r="S24" s="14"/>
      <c r="T24" s="67"/>
      <c r="U24" s="74">
        <v>16</v>
      </c>
      <c r="V24" s="73"/>
      <c r="W24" s="14" t="s">
        <v>219</v>
      </c>
      <c r="X24" s="67"/>
      <c r="Y24" s="74">
        <v>48</v>
      </c>
      <c r="Z24" s="73"/>
      <c r="AA24" s="14" t="s">
        <v>219</v>
      </c>
      <c r="AB24" s="67"/>
      <c r="AC24" s="74">
        <v>0</v>
      </c>
      <c r="AD24" s="73"/>
      <c r="AE24" s="14" t="s">
        <v>219</v>
      </c>
      <c r="AF24" s="67"/>
      <c r="AG24" s="74">
        <v>401</v>
      </c>
      <c r="AH24" s="73"/>
    </row>
    <row r="25" spans="1:34" ht="15.75" thickBot="1" x14ac:dyDescent="0.3">
      <c r="A25" s="13"/>
      <c r="B25" s="75" t="s">
        <v>511</v>
      </c>
      <c r="C25" s="17" t="s">
        <v>219</v>
      </c>
      <c r="D25" s="76"/>
      <c r="E25" s="79">
        <v>1174</v>
      </c>
      <c r="F25" s="78"/>
      <c r="G25" s="17" t="s">
        <v>219</v>
      </c>
      <c r="H25" s="76"/>
      <c r="I25" s="79">
        <v>1442</v>
      </c>
      <c r="J25" s="78"/>
      <c r="K25" s="17" t="s">
        <v>219</v>
      </c>
      <c r="L25" s="76"/>
      <c r="M25" s="77">
        <v>589</v>
      </c>
      <c r="N25" s="78"/>
      <c r="O25" s="17" t="s">
        <v>219</v>
      </c>
      <c r="P25" s="76"/>
      <c r="Q25" s="77" t="s">
        <v>512</v>
      </c>
      <c r="R25" s="78" t="s">
        <v>513</v>
      </c>
      <c r="S25" s="17"/>
      <c r="T25" s="76"/>
      <c r="U25" s="79">
        <v>1682</v>
      </c>
      <c r="V25" s="78"/>
      <c r="W25" s="17" t="s">
        <v>219</v>
      </c>
      <c r="X25" s="76"/>
      <c r="Y25" s="77">
        <v>313</v>
      </c>
      <c r="Z25" s="78"/>
      <c r="AA25" s="17" t="s">
        <v>219</v>
      </c>
      <c r="AB25" s="76"/>
      <c r="AC25" s="77">
        <v>80</v>
      </c>
      <c r="AD25" s="78"/>
      <c r="AE25" s="17" t="s">
        <v>219</v>
      </c>
      <c r="AF25" s="76"/>
      <c r="AG25" s="79">
        <v>4748</v>
      </c>
      <c r="AH25" s="78"/>
    </row>
    <row r="26" spans="1:34" x14ac:dyDescent="0.25">
      <c r="A26" s="13"/>
      <c r="B26" s="25"/>
      <c r="C26" s="25" t="s">
        <v>219</v>
      </c>
      <c r="D26" s="26"/>
      <c r="E26" s="26"/>
      <c r="F26" s="25"/>
      <c r="G26" s="25" t="s">
        <v>219</v>
      </c>
      <c r="H26" s="26"/>
      <c r="I26" s="26"/>
      <c r="J26" s="25"/>
      <c r="K26" s="25" t="s">
        <v>219</v>
      </c>
      <c r="L26" s="26"/>
      <c r="M26" s="26"/>
      <c r="N26" s="25"/>
      <c r="O26" s="25" t="s">
        <v>219</v>
      </c>
      <c r="P26" s="26"/>
      <c r="Q26" s="26"/>
      <c r="R26" s="25"/>
      <c r="S26" s="25"/>
      <c r="T26" s="26"/>
      <c r="U26" s="26"/>
      <c r="V26" s="25"/>
      <c r="W26" s="25" t="s">
        <v>219</v>
      </c>
      <c r="X26" s="26"/>
      <c r="Y26" s="26"/>
      <c r="Z26" s="25"/>
      <c r="AA26" s="25" t="s">
        <v>219</v>
      </c>
      <c r="AB26" s="26"/>
      <c r="AC26" s="26"/>
      <c r="AD26" s="25"/>
      <c r="AE26" s="25" t="s">
        <v>219</v>
      </c>
      <c r="AF26" s="26"/>
      <c r="AG26" s="26"/>
      <c r="AH26" s="25"/>
    </row>
    <row r="27" spans="1:34" ht="15.75" thickBot="1" x14ac:dyDescent="0.3">
      <c r="A27" s="13"/>
      <c r="B27" s="71" t="s">
        <v>514</v>
      </c>
      <c r="C27" s="14" t="s">
        <v>219</v>
      </c>
      <c r="D27" s="67" t="s">
        <v>222</v>
      </c>
      <c r="E27" s="72">
        <v>4371</v>
      </c>
      <c r="F27" s="73"/>
      <c r="G27" s="14" t="s">
        <v>219</v>
      </c>
      <c r="H27" s="67" t="s">
        <v>222</v>
      </c>
      <c r="I27" s="72">
        <v>8268</v>
      </c>
      <c r="J27" s="73"/>
      <c r="K27" s="14" t="s">
        <v>219</v>
      </c>
      <c r="L27" s="67" t="s">
        <v>222</v>
      </c>
      <c r="M27" s="72">
        <v>26357</v>
      </c>
      <c r="N27" s="73"/>
      <c r="O27" s="14" t="s">
        <v>219</v>
      </c>
      <c r="P27" s="67" t="s">
        <v>222</v>
      </c>
      <c r="Q27" s="72">
        <v>13843</v>
      </c>
      <c r="R27" s="73"/>
      <c r="S27" s="14"/>
      <c r="T27" s="67" t="s">
        <v>222</v>
      </c>
      <c r="U27" s="72">
        <v>19561</v>
      </c>
      <c r="V27" s="73"/>
      <c r="W27" s="14" t="s">
        <v>219</v>
      </c>
      <c r="X27" s="67" t="s">
        <v>222</v>
      </c>
      <c r="Y27" s="72">
        <v>3141</v>
      </c>
      <c r="Z27" s="73"/>
      <c r="AA27" s="14" t="s">
        <v>219</v>
      </c>
      <c r="AB27" s="67" t="s">
        <v>222</v>
      </c>
      <c r="AC27" s="74">
        <v>180</v>
      </c>
      <c r="AD27" s="73"/>
      <c r="AE27" s="14" t="s">
        <v>219</v>
      </c>
      <c r="AF27" s="67" t="s">
        <v>222</v>
      </c>
      <c r="AG27" s="72">
        <v>75721</v>
      </c>
      <c r="AH27" s="73"/>
    </row>
    <row r="28" spans="1:34" ht="15.75" thickTop="1" x14ac:dyDescent="0.25">
      <c r="A28" s="13"/>
      <c r="B28" s="25"/>
      <c r="C28" s="25" t="s">
        <v>219</v>
      </c>
      <c r="D28" s="27"/>
      <c r="E28" s="27"/>
      <c r="F28" s="25"/>
      <c r="G28" s="25" t="s">
        <v>219</v>
      </c>
      <c r="H28" s="27"/>
      <c r="I28" s="27"/>
      <c r="J28" s="25"/>
      <c r="K28" s="25" t="s">
        <v>219</v>
      </c>
      <c r="L28" s="27"/>
      <c r="M28" s="27"/>
      <c r="N28" s="25"/>
      <c r="O28" s="25" t="s">
        <v>219</v>
      </c>
      <c r="P28" s="27"/>
      <c r="Q28" s="27"/>
      <c r="R28" s="25"/>
      <c r="S28" s="25"/>
      <c r="T28" s="27"/>
      <c r="U28" s="27"/>
      <c r="V28" s="25"/>
      <c r="W28" s="25" t="s">
        <v>219</v>
      </c>
      <c r="X28" s="27"/>
      <c r="Y28" s="27"/>
      <c r="Z28" s="25"/>
      <c r="AA28" s="25" t="s">
        <v>219</v>
      </c>
      <c r="AB28" s="27"/>
      <c r="AC28" s="27"/>
      <c r="AD28" s="25"/>
      <c r="AE28" s="25" t="s">
        <v>219</v>
      </c>
      <c r="AF28" s="27"/>
      <c r="AG28" s="27"/>
      <c r="AH28" s="25"/>
    </row>
    <row r="29" spans="1:34" x14ac:dyDescent="0.25">
      <c r="A29" s="13"/>
      <c r="B29" s="89" t="s">
        <v>515</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row>
    <row r="30" spans="1:34" x14ac:dyDescent="0.25">
      <c r="A30" s="13"/>
      <c r="B30" s="89" t="s">
        <v>516</v>
      </c>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c r="AE30" s="89"/>
      <c r="AF30" s="89"/>
      <c r="AG30" s="89"/>
      <c r="AH30" s="89"/>
    </row>
    <row r="31" spans="1:34" x14ac:dyDescent="0.25">
      <c r="A31" s="13"/>
      <c r="B31" s="90"/>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c r="AD31" s="90"/>
      <c r="AE31" s="90"/>
      <c r="AF31" s="90"/>
      <c r="AG31" s="90"/>
      <c r="AH31" s="90"/>
    </row>
    <row r="32" spans="1:34" ht="15.75" thickBot="1" x14ac:dyDescent="0.3">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x14ac:dyDescent="0.25">
      <c r="A33" s="13"/>
      <c r="B33" s="58" t="s">
        <v>450</v>
      </c>
      <c r="C33" s="47" t="s">
        <v>219</v>
      </c>
      <c r="D33" s="80" t="s">
        <v>502</v>
      </c>
      <c r="E33" s="80"/>
      <c r="F33" s="80"/>
      <c r="G33" s="80"/>
      <c r="H33" s="80"/>
      <c r="I33" s="80"/>
      <c r="J33" s="47"/>
      <c r="K33" s="47" t="s">
        <v>219</v>
      </c>
      <c r="L33" s="80" t="s">
        <v>459</v>
      </c>
      <c r="M33" s="80"/>
      <c r="N33" s="47"/>
      <c r="O33" s="47" t="s">
        <v>219</v>
      </c>
      <c r="P33" s="80" t="s">
        <v>473</v>
      </c>
      <c r="Q33" s="80"/>
      <c r="R33" s="47"/>
      <c r="S33" s="47" t="s">
        <v>219</v>
      </c>
      <c r="T33" s="80" t="s">
        <v>461</v>
      </c>
      <c r="U33" s="80"/>
      <c r="V33" s="47"/>
      <c r="W33" s="47" t="s">
        <v>219</v>
      </c>
      <c r="X33" s="80" t="s">
        <v>475</v>
      </c>
      <c r="Y33" s="80"/>
      <c r="Z33" s="47"/>
      <c r="AA33" s="47" t="s">
        <v>219</v>
      </c>
      <c r="AB33" s="80" t="s">
        <v>483</v>
      </c>
      <c r="AC33" s="80"/>
      <c r="AD33" s="47"/>
      <c r="AE33" s="47" t="s">
        <v>219</v>
      </c>
      <c r="AF33" s="80" t="s">
        <v>138</v>
      </c>
      <c r="AG33" s="80"/>
      <c r="AH33" s="47"/>
    </row>
    <row r="34" spans="1:34" x14ac:dyDescent="0.25">
      <c r="A34" s="13"/>
      <c r="B34" s="59"/>
      <c r="C34" s="60"/>
      <c r="D34" s="81"/>
      <c r="E34" s="81"/>
      <c r="F34" s="81"/>
      <c r="G34" s="81"/>
      <c r="H34" s="81"/>
      <c r="I34" s="81"/>
      <c r="J34" s="60"/>
      <c r="K34" s="60"/>
      <c r="L34" s="83" t="s">
        <v>460</v>
      </c>
      <c r="M34" s="83"/>
      <c r="N34" s="60"/>
      <c r="O34" s="60"/>
      <c r="P34" s="83" t="s">
        <v>517</v>
      </c>
      <c r="Q34" s="83"/>
      <c r="R34" s="60"/>
      <c r="S34" s="60"/>
      <c r="T34" s="83" t="s">
        <v>462</v>
      </c>
      <c r="U34" s="83"/>
      <c r="V34" s="60"/>
      <c r="W34" s="60"/>
      <c r="X34" s="81"/>
      <c r="Y34" s="81"/>
      <c r="Z34" s="60"/>
      <c r="AA34" s="60"/>
      <c r="AB34" s="83" t="s">
        <v>505</v>
      </c>
      <c r="AC34" s="83"/>
      <c r="AD34" s="60"/>
      <c r="AE34" s="60"/>
      <c r="AF34" s="81"/>
      <c r="AG34" s="81"/>
      <c r="AH34" s="60"/>
    </row>
    <row r="35" spans="1:34" ht="15.75" thickBot="1" x14ac:dyDescent="0.3">
      <c r="A35" s="13"/>
      <c r="B35" s="59"/>
      <c r="C35" s="60"/>
      <c r="D35" s="82"/>
      <c r="E35" s="82"/>
      <c r="F35" s="82"/>
      <c r="G35" s="82"/>
      <c r="H35" s="82"/>
      <c r="I35" s="82"/>
      <c r="J35" s="60"/>
      <c r="K35" s="60"/>
      <c r="L35" s="83"/>
      <c r="M35" s="83"/>
      <c r="N35" s="60"/>
      <c r="O35" s="60"/>
      <c r="P35" s="83"/>
      <c r="Q35" s="83"/>
      <c r="R35" s="60"/>
      <c r="S35" s="60"/>
      <c r="T35" s="83" t="s">
        <v>463</v>
      </c>
      <c r="U35" s="83"/>
      <c r="V35" s="60"/>
      <c r="W35" s="60"/>
      <c r="X35" s="81"/>
      <c r="Y35" s="81"/>
      <c r="Z35" s="60"/>
      <c r="AA35" s="60"/>
      <c r="AB35" s="83" t="s">
        <v>279</v>
      </c>
      <c r="AC35" s="83"/>
      <c r="AD35" s="60"/>
      <c r="AE35" s="60"/>
      <c r="AF35" s="81"/>
      <c r="AG35" s="81"/>
      <c r="AH35" s="60"/>
    </row>
    <row r="36" spans="1:34" x14ac:dyDescent="0.25">
      <c r="A36" s="13"/>
      <c r="B36" s="59"/>
      <c r="C36" s="34" t="s">
        <v>219</v>
      </c>
      <c r="D36" s="80" t="s">
        <v>464</v>
      </c>
      <c r="E36" s="80"/>
      <c r="F36" s="47"/>
      <c r="G36" s="47" t="s">
        <v>219</v>
      </c>
      <c r="H36" s="80" t="s">
        <v>466</v>
      </c>
      <c r="I36" s="80"/>
      <c r="J36" s="34"/>
      <c r="K36" s="34" t="s">
        <v>219</v>
      </c>
      <c r="L36" s="83"/>
      <c r="M36" s="83"/>
      <c r="N36" s="60"/>
      <c r="O36" s="34" t="s">
        <v>219</v>
      </c>
      <c r="P36" s="83"/>
      <c r="Q36" s="83"/>
      <c r="R36" s="60"/>
      <c r="S36" s="34" t="s">
        <v>219</v>
      </c>
      <c r="T36" s="83"/>
      <c r="U36" s="83"/>
      <c r="V36" s="60"/>
      <c r="W36" s="34" t="s">
        <v>219</v>
      </c>
      <c r="X36" s="81"/>
      <c r="Y36" s="81"/>
      <c r="Z36" s="60"/>
      <c r="AA36" s="34" t="s">
        <v>219</v>
      </c>
      <c r="AB36" s="83" t="s">
        <v>506</v>
      </c>
      <c r="AC36" s="83"/>
      <c r="AD36" s="60"/>
      <c r="AE36" s="34" t="s">
        <v>219</v>
      </c>
      <c r="AF36" s="81"/>
      <c r="AG36" s="81"/>
      <c r="AH36" s="60"/>
    </row>
    <row r="37" spans="1:34" ht="15.75" thickBot="1" x14ac:dyDescent="0.3">
      <c r="A37" s="13"/>
      <c r="B37" s="59"/>
      <c r="C37" s="34"/>
      <c r="D37" s="82" t="s">
        <v>465</v>
      </c>
      <c r="E37" s="82"/>
      <c r="F37" s="34"/>
      <c r="G37" s="34"/>
      <c r="H37" s="82" t="s">
        <v>465</v>
      </c>
      <c r="I37" s="82"/>
      <c r="J37" s="34"/>
      <c r="K37" s="34"/>
      <c r="L37" s="82"/>
      <c r="M37" s="82"/>
      <c r="N37" s="60"/>
      <c r="O37" s="34"/>
      <c r="P37" s="82"/>
      <c r="Q37" s="82"/>
      <c r="R37" s="60"/>
      <c r="S37" s="34"/>
      <c r="T37" s="82"/>
      <c r="U37" s="82"/>
      <c r="V37" s="60"/>
      <c r="W37" s="34"/>
      <c r="X37" s="82"/>
      <c r="Y37" s="82"/>
      <c r="Z37" s="60"/>
      <c r="AA37" s="34"/>
      <c r="AB37" s="82"/>
      <c r="AC37" s="82"/>
      <c r="AD37" s="60"/>
      <c r="AE37" s="34"/>
      <c r="AF37" s="82"/>
      <c r="AG37" s="82"/>
      <c r="AH37" s="60"/>
    </row>
    <row r="38" spans="1:34" x14ac:dyDescent="0.25">
      <c r="A38" s="13"/>
      <c r="B38" s="70" t="s">
        <v>507</v>
      </c>
      <c r="C38" s="17" t="s">
        <v>219</v>
      </c>
      <c r="D38" s="16"/>
      <c r="E38" s="16"/>
      <c r="F38" s="16"/>
      <c r="G38" s="17" t="s">
        <v>219</v>
      </c>
      <c r="H38" s="16"/>
      <c r="I38" s="16"/>
      <c r="J38" s="16"/>
      <c r="K38" s="17" t="s">
        <v>219</v>
      </c>
      <c r="L38" s="16"/>
      <c r="M38" s="16"/>
      <c r="N38" s="16"/>
      <c r="O38" s="17" t="s">
        <v>219</v>
      </c>
      <c r="P38" s="16"/>
      <c r="Q38" s="16"/>
      <c r="R38" s="16"/>
      <c r="S38" s="17" t="s">
        <v>219</v>
      </c>
      <c r="T38" s="16"/>
      <c r="U38" s="16"/>
      <c r="V38" s="16"/>
      <c r="W38" s="17" t="s">
        <v>219</v>
      </c>
      <c r="X38" s="16"/>
      <c r="Y38" s="16"/>
      <c r="Z38" s="16"/>
      <c r="AA38" s="17" t="s">
        <v>219</v>
      </c>
      <c r="AB38" s="16"/>
      <c r="AC38" s="16"/>
      <c r="AD38" s="16"/>
      <c r="AE38" s="17" t="s">
        <v>219</v>
      </c>
      <c r="AF38" s="16"/>
      <c r="AG38" s="16"/>
      <c r="AH38" s="16"/>
    </row>
    <row r="39" spans="1:34" x14ac:dyDescent="0.25">
      <c r="A39" s="13"/>
      <c r="B39" s="71" t="s">
        <v>508</v>
      </c>
      <c r="C39" s="14" t="s">
        <v>219</v>
      </c>
      <c r="D39" s="67" t="s">
        <v>222</v>
      </c>
      <c r="E39" s="72">
        <v>5653</v>
      </c>
      <c r="F39" s="73"/>
      <c r="G39" s="14" t="s">
        <v>219</v>
      </c>
      <c r="H39" s="67" t="s">
        <v>222</v>
      </c>
      <c r="I39" s="72">
        <v>8992</v>
      </c>
      <c r="J39" s="73"/>
      <c r="K39" s="14" t="s">
        <v>219</v>
      </c>
      <c r="L39" s="67" t="s">
        <v>222</v>
      </c>
      <c r="M39" s="72">
        <v>20917</v>
      </c>
      <c r="N39" s="73"/>
      <c r="O39" s="14" t="s">
        <v>219</v>
      </c>
      <c r="P39" s="67" t="s">
        <v>222</v>
      </c>
      <c r="Q39" s="72">
        <v>16694</v>
      </c>
      <c r="R39" s="73"/>
      <c r="S39" s="14" t="s">
        <v>219</v>
      </c>
      <c r="T39" s="67" t="s">
        <v>222</v>
      </c>
      <c r="U39" s="72">
        <v>18953</v>
      </c>
      <c r="V39" s="73"/>
      <c r="W39" s="14" t="s">
        <v>219</v>
      </c>
      <c r="X39" s="67" t="s">
        <v>222</v>
      </c>
      <c r="Y39" s="72">
        <v>2945</v>
      </c>
      <c r="Z39" s="73"/>
      <c r="AA39" s="14" t="s">
        <v>219</v>
      </c>
      <c r="AB39" s="67" t="s">
        <v>222</v>
      </c>
      <c r="AC39" s="74">
        <v>44</v>
      </c>
      <c r="AD39" s="73"/>
      <c r="AE39" s="14" t="s">
        <v>219</v>
      </c>
      <c r="AF39" s="67" t="s">
        <v>222</v>
      </c>
      <c r="AG39" s="72">
        <v>74198</v>
      </c>
      <c r="AH39" s="73"/>
    </row>
    <row r="40" spans="1:34" x14ac:dyDescent="0.25">
      <c r="A40" s="13"/>
      <c r="B40" s="75" t="s">
        <v>509</v>
      </c>
      <c r="C40" s="17" t="s">
        <v>219</v>
      </c>
      <c r="D40" s="76"/>
      <c r="E40" s="79">
        <v>1863</v>
      </c>
      <c r="F40" s="78"/>
      <c r="G40" s="17" t="s">
        <v>219</v>
      </c>
      <c r="H40" s="76"/>
      <c r="I40" s="79">
        <v>2063</v>
      </c>
      <c r="J40" s="78"/>
      <c r="K40" s="17" t="s">
        <v>219</v>
      </c>
      <c r="L40" s="76"/>
      <c r="M40" s="79">
        <v>3233</v>
      </c>
      <c r="N40" s="78"/>
      <c r="O40" s="17" t="s">
        <v>219</v>
      </c>
      <c r="P40" s="76"/>
      <c r="Q40" s="79">
        <v>3078</v>
      </c>
      <c r="R40" s="78"/>
      <c r="S40" s="17" t="s">
        <v>219</v>
      </c>
      <c r="T40" s="76"/>
      <c r="U40" s="79">
        <v>5140</v>
      </c>
      <c r="V40" s="78"/>
      <c r="W40" s="17" t="s">
        <v>219</v>
      </c>
      <c r="X40" s="76"/>
      <c r="Y40" s="79">
        <v>1618</v>
      </c>
      <c r="Z40" s="78"/>
      <c r="AA40" s="17" t="s">
        <v>219</v>
      </c>
      <c r="AB40" s="76"/>
      <c r="AC40" s="77">
        <v>0</v>
      </c>
      <c r="AD40" s="78"/>
      <c r="AE40" s="17" t="s">
        <v>219</v>
      </c>
      <c r="AF40" s="76"/>
      <c r="AG40" s="79">
        <v>16995</v>
      </c>
      <c r="AH40" s="78"/>
    </row>
    <row r="41" spans="1:34" x14ac:dyDescent="0.25">
      <c r="A41" s="13"/>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3"/>
      <c r="B42" s="89" t="s">
        <v>515</v>
      </c>
      <c r="C42" s="89"/>
      <c r="D42" s="89"/>
      <c r="E42" s="89"/>
      <c r="F42" s="89"/>
      <c r="G42" s="89"/>
      <c r="H42" s="89"/>
      <c r="I42" s="89"/>
      <c r="J42" s="89"/>
      <c r="K42" s="89"/>
      <c r="L42" s="89"/>
      <c r="M42" s="89"/>
      <c r="N42" s="89"/>
      <c r="O42" s="89"/>
      <c r="P42" s="89"/>
      <c r="Q42" s="89"/>
      <c r="R42" s="89"/>
      <c r="S42" s="89"/>
      <c r="T42" s="89"/>
      <c r="U42" s="89"/>
      <c r="V42" s="89"/>
      <c r="W42" s="89"/>
      <c r="X42" s="89"/>
      <c r="Y42" s="89"/>
      <c r="Z42" s="89"/>
      <c r="AA42" s="89"/>
      <c r="AB42" s="89"/>
      <c r="AC42" s="89"/>
      <c r="AD42" s="89"/>
      <c r="AE42" s="89"/>
      <c r="AF42" s="89"/>
      <c r="AG42" s="89"/>
      <c r="AH42" s="89"/>
    </row>
    <row r="43" spans="1:34" x14ac:dyDescent="0.25">
      <c r="A43" s="13"/>
      <c r="B43" s="89" t="s">
        <v>516</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c r="AC43" s="89"/>
      <c r="AD43" s="89"/>
      <c r="AE43" s="89"/>
      <c r="AF43" s="89"/>
      <c r="AG43" s="89"/>
      <c r="AH43" s="89"/>
    </row>
    <row r="44" spans="1:34" x14ac:dyDescent="0.25">
      <c r="A44" s="13"/>
      <c r="B44" s="90"/>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c r="AE44" s="90"/>
      <c r="AF44" s="90"/>
      <c r="AG44" s="90"/>
      <c r="AH44" s="90"/>
    </row>
    <row r="45" spans="1:34" ht="15.75" thickBot="1" x14ac:dyDescent="0.3">
      <c r="A45" s="13"/>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x14ac:dyDescent="0.25">
      <c r="A46" s="13"/>
      <c r="B46" s="58" t="s">
        <v>450</v>
      </c>
      <c r="C46" s="47" t="s">
        <v>219</v>
      </c>
      <c r="D46" s="80" t="s">
        <v>502</v>
      </c>
      <c r="E46" s="80"/>
      <c r="F46" s="80"/>
      <c r="G46" s="80"/>
      <c r="H46" s="80"/>
      <c r="I46" s="80"/>
      <c r="J46" s="47"/>
      <c r="K46" s="47" t="s">
        <v>219</v>
      </c>
      <c r="L46" s="80" t="s">
        <v>459</v>
      </c>
      <c r="M46" s="80"/>
      <c r="N46" s="47"/>
      <c r="O46" s="47" t="s">
        <v>219</v>
      </c>
      <c r="P46" s="80" t="s">
        <v>473</v>
      </c>
      <c r="Q46" s="80"/>
      <c r="R46" s="47"/>
      <c r="S46" s="47"/>
      <c r="T46" s="80" t="s">
        <v>461</v>
      </c>
      <c r="U46" s="80"/>
      <c r="V46" s="47"/>
      <c r="W46" s="47" t="s">
        <v>219</v>
      </c>
      <c r="X46" s="80" t="s">
        <v>475</v>
      </c>
      <c r="Y46" s="80"/>
      <c r="Z46" s="47"/>
      <c r="AA46" s="47" t="s">
        <v>219</v>
      </c>
      <c r="AB46" s="80" t="s">
        <v>483</v>
      </c>
      <c r="AC46" s="80"/>
      <c r="AD46" s="47"/>
      <c r="AE46" s="47" t="s">
        <v>219</v>
      </c>
      <c r="AF46" s="80" t="s">
        <v>138</v>
      </c>
      <c r="AG46" s="80"/>
      <c r="AH46" s="47"/>
    </row>
    <row r="47" spans="1:34" x14ac:dyDescent="0.25">
      <c r="A47" s="13"/>
      <c r="B47" s="59"/>
      <c r="C47" s="60"/>
      <c r="D47" s="81"/>
      <c r="E47" s="81"/>
      <c r="F47" s="81"/>
      <c r="G47" s="81"/>
      <c r="H47" s="81"/>
      <c r="I47" s="81"/>
      <c r="J47" s="60"/>
      <c r="K47" s="60"/>
      <c r="L47" s="83" t="s">
        <v>460</v>
      </c>
      <c r="M47" s="83"/>
      <c r="N47" s="60"/>
      <c r="O47" s="60"/>
      <c r="P47" s="83" t="s">
        <v>517</v>
      </c>
      <c r="Q47" s="83"/>
      <c r="R47" s="60"/>
      <c r="S47" s="60"/>
      <c r="T47" s="83" t="s">
        <v>462</v>
      </c>
      <c r="U47" s="83"/>
      <c r="V47" s="60"/>
      <c r="W47" s="60"/>
      <c r="X47" s="81"/>
      <c r="Y47" s="81"/>
      <c r="Z47" s="60"/>
      <c r="AA47" s="60"/>
      <c r="AB47" s="83" t="s">
        <v>505</v>
      </c>
      <c r="AC47" s="83"/>
      <c r="AD47" s="60"/>
      <c r="AE47" s="60"/>
      <c r="AF47" s="81"/>
      <c r="AG47" s="81"/>
      <c r="AH47" s="60"/>
    </row>
    <row r="48" spans="1:34" ht="15.75" thickBot="1" x14ac:dyDescent="0.3">
      <c r="A48" s="13"/>
      <c r="B48" s="59"/>
      <c r="C48" s="60"/>
      <c r="D48" s="82"/>
      <c r="E48" s="82"/>
      <c r="F48" s="82"/>
      <c r="G48" s="82"/>
      <c r="H48" s="82"/>
      <c r="I48" s="82"/>
      <c r="J48" s="60"/>
      <c r="K48" s="60"/>
      <c r="L48" s="83"/>
      <c r="M48" s="83"/>
      <c r="N48" s="60"/>
      <c r="O48" s="60"/>
      <c r="P48" s="83"/>
      <c r="Q48" s="83"/>
      <c r="R48" s="60"/>
      <c r="S48" s="60"/>
      <c r="T48" s="83" t="s">
        <v>463</v>
      </c>
      <c r="U48" s="83"/>
      <c r="V48" s="60"/>
      <c r="W48" s="60"/>
      <c r="X48" s="81"/>
      <c r="Y48" s="81"/>
      <c r="Z48" s="60"/>
      <c r="AA48" s="60"/>
      <c r="AB48" s="83" t="s">
        <v>279</v>
      </c>
      <c r="AC48" s="83"/>
      <c r="AD48" s="60"/>
      <c r="AE48" s="60"/>
      <c r="AF48" s="81"/>
      <c r="AG48" s="81"/>
      <c r="AH48" s="60"/>
    </row>
    <row r="49" spans="1:34" x14ac:dyDescent="0.25">
      <c r="A49" s="13"/>
      <c r="B49" s="59"/>
      <c r="C49" s="34" t="s">
        <v>219</v>
      </c>
      <c r="D49" s="80" t="s">
        <v>464</v>
      </c>
      <c r="E49" s="80"/>
      <c r="F49" s="47"/>
      <c r="G49" s="47"/>
      <c r="H49" s="80" t="s">
        <v>466</v>
      </c>
      <c r="I49" s="80"/>
      <c r="J49" s="34"/>
      <c r="K49" s="34" t="s">
        <v>219</v>
      </c>
      <c r="L49" s="83"/>
      <c r="M49" s="83"/>
      <c r="N49" s="60"/>
      <c r="O49" s="34" t="s">
        <v>219</v>
      </c>
      <c r="P49" s="83"/>
      <c r="Q49" s="83"/>
      <c r="R49" s="60"/>
      <c r="S49" s="34"/>
      <c r="T49" s="83"/>
      <c r="U49" s="83"/>
      <c r="V49" s="60"/>
      <c r="W49" s="34" t="s">
        <v>219</v>
      </c>
      <c r="X49" s="81"/>
      <c r="Y49" s="81"/>
      <c r="Z49" s="60"/>
      <c r="AA49" s="34" t="s">
        <v>219</v>
      </c>
      <c r="AB49" s="83" t="s">
        <v>506</v>
      </c>
      <c r="AC49" s="83"/>
      <c r="AD49" s="60"/>
      <c r="AE49" s="34" t="s">
        <v>219</v>
      </c>
      <c r="AF49" s="81"/>
      <c r="AG49" s="81"/>
      <c r="AH49" s="60"/>
    </row>
    <row r="50" spans="1:34" ht="15.75" thickBot="1" x14ac:dyDescent="0.3">
      <c r="A50" s="13"/>
      <c r="B50" s="59"/>
      <c r="C50" s="34"/>
      <c r="D50" s="82" t="s">
        <v>465</v>
      </c>
      <c r="E50" s="82"/>
      <c r="F50" s="34"/>
      <c r="G50" s="34"/>
      <c r="H50" s="82" t="s">
        <v>465</v>
      </c>
      <c r="I50" s="82"/>
      <c r="J50" s="34"/>
      <c r="K50" s="34"/>
      <c r="L50" s="82"/>
      <c r="M50" s="82"/>
      <c r="N50" s="60"/>
      <c r="O50" s="34"/>
      <c r="P50" s="82"/>
      <c r="Q50" s="82"/>
      <c r="R50" s="60"/>
      <c r="S50" s="34"/>
      <c r="T50" s="82"/>
      <c r="U50" s="82"/>
      <c r="V50" s="60"/>
      <c r="W50" s="34"/>
      <c r="X50" s="82"/>
      <c r="Y50" s="82"/>
      <c r="Z50" s="60"/>
      <c r="AA50" s="34"/>
      <c r="AB50" s="82"/>
      <c r="AC50" s="82"/>
      <c r="AD50" s="60"/>
      <c r="AE50" s="34"/>
      <c r="AF50" s="82"/>
      <c r="AG50" s="82"/>
      <c r="AH50" s="60"/>
    </row>
    <row r="51" spans="1:34" x14ac:dyDescent="0.25">
      <c r="A51" s="13"/>
      <c r="B51" s="75" t="s">
        <v>510</v>
      </c>
      <c r="C51" s="17" t="s">
        <v>219</v>
      </c>
      <c r="D51" s="76"/>
      <c r="E51" s="79">
        <v>1611</v>
      </c>
      <c r="F51" s="78"/>
      <c r="G51" s="17"/>
      <c r="H51" s="76"/>
      <c r="I51" s="77">
        <v>250</v>
      </c>
      <c r="J51" s="78"/>
      <c r="K51" s="17" t="s">
        <v>219</v>
      </c>
      <c r="L51" s="76"/>
      <c r="M51" s="77">
        <v>249</v>
      </c>
      <c r="N51" s="78"/>
      <c r="O51" s="17" t="s">
        <v>219</v>
      </c>
      <c r="P51" s="76"/>
      <c r="Q51" s="77">
        <v>340</v>
      </c>
      <c r="R51" s="78"/>
      <c r="S51" s="17"/>
      <c r="T51" s="76"/>
      <c r="U51" s="77">
        <v>140</v>
      </c>
      <c r="V51" s="78"/>
      <c r="W51" s="17" t="s">
        <v>219</v>
      </c>
      <c r="X51" s="76"/>
      <c r="Y51" s="77">
        <v>300</v>
      </c>
      <c r="Z51" s="78"/>
      <c r="AA51" s="17" t="s">
        <v>219</v>
      </c>
      <c r="AB51" s="76"/>
      <c r="AC51" s="77">
        <v>0</v>
      </c>
      <c r="AD51" s="78"/>
      <c r="AE51" s="17" t="s">
        <v>219</v>
      </c>
      <c r="AF51" s="76"/>
      <c r="AG51" s="79">
        <v>2890</v>
      </c>
      <c r="AH51" s="78"/>
    </row>
    <row r="52" spans="1:34" ht="15.75" thickBot="1" x14ac:dyDescent="0.3">
      <c r="A52" s="13"/>
      <c r="B52" s="71" t="s">
        <v>511</v>
      </c>
      <c r="C52" s="14" t="s">
        <v>219</v>
      </c>
      <c r="D52" s="67"/>
      <c r="E52" s="74" t="s">
        <v>518</v>
      </c>
      <c r="F52" s="73" t="s">
        <v>513</v>
      </c>
      <c r="G52" s="14"/>
      <c r="H52" s="67"/>
      <c r="I52" s="72">
        <v>1089</v>
      </c>
      <c r="J52" s="73"/>
      <c r="K52" s="14" t="s">
        <v>219</v>
      </c>
      <c r="L52" s="67"/>
      <c r="M52" s="72">
        <v>8424</v>
      </c>
      <c r="N52" s="73"/>
      <c r="O52" s="14" t="s">
        <v>219</v>
      </c>
      <c r="P52" s="67"/>
      <c r="Q52" s="74" t="s">
        <v>519</v>
      </c>
      <c r="R52" s="73" t="s">
        <v>513</v>
      </c>
      <c r="S52" s="14"/>
      <c r="T52" s="67"/>
      <c r="U52" s="72">
        <v>5608</v>
      </c>
      <c r="V52" s="73"/>
      <c r="W52" s="14" t="s">
        <v>219</v>
      </c>
      <c r="X52" s="67"/>
      <c r="Y52" s="72">
        <v>1514</v>
      </c>
      <c r="Z52" s="73"/>
      <c r="AA52" s="14" t="s">
        <v>219</v>
      </c>
      <c r="AB52" s="67"/>
      <c r="AC52" s="74">
        <v>136</v>
      </c>
      <c r="AD52" s="73"/>
      <c r="AE52" s="14" t="s">
        <v>219</v>
      </c>
      <c r="AF52" s="67"/>
      <c r="AG52" s="72">
        <v>15628</v>
      </c>
      <c r="AH52" s="73"/>
    </row>
    <row r="53" spans="1:34" x14ac:dyDescent="0.25">
      <c r="A53" s="13"/>
      <c r="B53" s="25"/>
      <c r="C53" s="25" t="s">
        <v>219</v>
      </c>
      <c r="D53" s="26"/>
      <c r="E53" s="26"/>
      <c r="F53" s="25"/>
      <c r="G53" s="25"/>
      <c r="H53" s="26"/>
      <c r="I53" s="26"/>
      <c r="J53" s="25"/>
      <c r="K53" s="25" t="s">
        <v>219</v>
      </c>
      <c r="L53" s="26"/>
      <c r="M53" s="26"/>
      <c r="N53" s="25"/>
      <c r="O53" s="25" t="s">
        <v>219</v>
      </c>
      <c r="P53" s="26"/>
      <c r="Q53" s="26"/>
      <c r="R53" s="25"/>
      <c r="S53" s="25"/>
      <c r="T53" s="26"/>
      <c r="U53" s="26"/>
      <c r="V53" s="25"/>
      <c r="W53" s="25" t="s">
        <v>219</v>
      </c>
      <c r="X53" s="26"/>
      <c r="Y53" s="26"/>
      <c r="Z53" s="25"/>
      <c r="AA53" s="25" t="s">
        <v>219</v>
      </c>
      <c r="AB53" s="26"/>
      <c r="AC53" s="26"/>
      <c r="AD53" s="25"/>
      <c r="AE53" s="25" t="s">
        <v>219</v>
      </c>
      <c r="AF53" s="26"/>
      <c r="AG53" s="26"/>
      <c r="AH53" s="25"/>
    </row>
    <row r="54" spans="1:34" ht="15.75" thickBot="1" x14ac:dyDescent="0.3">
      <c r="A54" s="13"/>
      <c r="B54" s="75" t="s">
        <v>514</v>
      </c>
      <c r="C54" s="17" t="s">
        <v>219</v>
      </c>
      <c r="D54" s="76" t="s">
        <v>222</v>
      </c>
      <c r="E54" s="79">
        <v>4371</v>
      </c>
      <c r="F54" s="78"/>
      <c r="G54" s="17"/>
      <c r="H54" s="76" t="s">
        <v>222</v>
      </c>
      <c r="I54" s="79">
        <v>8268</v>
      </c>
      <c r="J54" s="78"/>
      <c r="K54" s="17" t="s">
        <v>219</v>
      </c>
      <c r="L54" s="76" t="s">
        <v>222</v>
      </c>
      <c r="M54" s="79">
        <v>26357</v>
      </c>
      <c r="N54" s="78"/>
      <c r="O54" s="17" t="s">
        <v>219</v>
      </c>
      <c r="P54" s="76" t="s">
        <v>222</v>
      </c>
      <c r="Q54" s="79">
        <v>13843</v>
      </c>
      <c r="R54" s="78"/>
      <c r="S54" s="17"/>
      <c r="T54" s="76" t="s">
        <v>222</v>
      </c>
      <c r="U54" s="79">
        <v>19561</v>
      </c>
      <c r="V54" s="78"/>
      <c r="W54" s="17" t="s">
        <v>219</v>
      </c>
      <c r="X54" s="76" t="s">
        <v>222</v>
      </c>
      <c r="Y54" s="79">
        <v>3141</v>
      </c>
      <c r="Z54" s="78"/>
      <c r="AA54" s="17" t="s">
        <v>219</v>
      </c>
      <c r="AB54" s="76" t="s">
        <v>222</v>
      </c>
      <c r="AC54" s="77">
        <v>180</v>
      </c>
      <c r="AD54" s="78"/>
      <c r="AE54" s="17" t="s">
        <v>219</v>
      </c>
      <c r="AF54" s="76" t="s">
        <v>222</v>
      </c>
      <c r="AG54" s="79">
        <v>75721</v>
      </c>
      <c r="AH54" s="78"/>
    </row>
    <row r="55" spans="1:34" ht="15.75" thickTop="1" x14ac:dyDescent="0.25">
      <c r="A55" s="13"/>
      <c r="B55" s="25"/>
      <c r="C55" s="25" t="s">
        <v>219</v>
      </c>
      <c r="D55" s="27"/>
      <c r="E55" s="27"/>
      <c r="F55" s="25"/>
      <c r="G55" s="25"/>
      <c r="H55" s="27"/>
      <c r="I55" s="27"/>
      <c r="J55" s="25"/>
      <c r="K55" s="25" t="s">
        <v>219</v>
      </c>
      <c r="L55" s="27"/>
      <c r="M55" s="27"/>
      <c r="N55" s="25"/>
      <c r="O55" s="25" t="s">
        <v>219</v>
      </c>
      <c r="P55" s="27"/>
      <c r="Q55" s="27"/>
      <c r="R55" s="25"/>
      <c r="S55" s="25"/>
      <c r="T55" s="27"/>
      <c r="U55" s="27"/>
      <c r="V55" s="25"/>
      <c r="W55" s="25" t="s">
        <v>219</v>
      </c>
      <c r="X55" s="27"/>
      <c r="Y55" s="27"/>
      <c r="Z55" s="25"/>
      <c r="AA55" s="25" t="s">
        <v>219</v>
      </c>
      <c r="AB55" s="27"/>
      <c r="AC55" s="27"/>
      <c r="AD55" s="25"/>
      <c r="AE55" s="25" t="s">
        <v>219</v>
      </c>
      <c r="AF55" s="27"/>
      <c r="AG55" s="27"/>
      <c r="AH55" s="25"/>
    </row>
    <row r="56" spans="1:34" ht="25.5" x14ac:dyDescent="0.25">
      <c r="A56" s="13"/>
      <c r="B56" s="71" t="s">
        <v>520</v>
      </c>
      <c r="C56" s="14" t="s">
        <v>219</v>
      </c>
      <c r="D56" s="67" t="s">
        <v>222</v>
      </c>
      <c r="E56" s="74">
        <v>820</v>
      </c>
      <c r="F56" s="73"/>
      <c r="G56" s="14"/>
      <c r="H56" s="67" t="s">
        <v>222</v>
      </c>
      <c r="I56" s="74">
        <v>773</v>
      </c>
      <c r="J56" s="73"/>
      <c r="K56" s="14" t="s">
        <v>219</v>
      </c>
      <c r="L56" s="67" t="s">
        <v>222</v>
      </c>
      <c r="M56" s="72">
        <v>4016</v>
      </c>
      <c r="N56" s="73"/>
      <c r="O56" s="14" t="s">
        <v>219</v>
      </c>
      <c r="P56" s="67" t="s">
        <v>222</v>
      </c>
      <c r="Q56" s="72">
        <v>2582</v>
      </c>
      <c r="R56" s="73" t="s">
        <v>219</v>
      </c>
      <c r="S56" s="14"/>
      <c r="T56" s="67" t="s">
        <v>222</v>
      </c>
      <c r="U56" s="72">
        <v>3775</v>
      </c>
      <c r="V56" s="73"/>
      <c r="W56" s="14" t="s">
        <v>219</v>
      </c>
      <c r="X56" s="67" t="s">
        <v>222</v>
      </c>
      <c r="Y56" s="74">
        <v>0</v>
      </c>
      <c r="Z56" s="73"/>
      <c r="AA56" s="14" t="s">
        <v>219</v>
      </c>
      <c r="AB56" s="67" t="s">
        <v>222</v>
      </c>
      <c r="AC56" s="74">
        <v>0</v>
      </c>
      <c r="AD56" s="73" t="s">
        <v>219</v>
      </c>
      <c r="AE56" s="14" t="s">
        <v>219</v>
      </c>
      <c r="AF56" s="67" t="s">
        <v>222</v>
      </c>
      <c r="AG56" s="72">
        <v>11966</v>
      </c>
      <c r="AH56" s="73"/>
    </row>
    <row r="57" spans="1:34" ht="25.5" x14ac:dyDescent="0.25">
      <c r="A57" s="13"/>
      <c r="B57" s="75" t="s">
        <v>521</v>
      </c>
      <c r="C57" s="17" t="s">
        <v>219</v>
      </c>
      <c r="D57" s="76" t="s">
        <v>222</v>
      </c>
      <c r="E57" s="79">
        <v>3551</v>
      </c>
      <c r="F57" s="78"/>
      <c r="G57" s="17"/>
      <c r="H57" s="76" t="s">
        <v>222</v>
      </c>
      <c r="I57" s="79">
        <v>7495</v>
      </c>
      <c r="J57" s="78"/>
      <c r="K57" s="17" t="s">
        <v>219</v>
      </c>
      <c r="L57" s="76" t="s">
        <v>222</v>
      </c>
      <c r="M57" s="79">
        <v>22341</v>
      </c>
      <c r="N57" s="78"/>
      <c r="O57" s="17" t="s">
        <v>219</v>
      </c>
      <c r="P57" s="76" t="s">
        <v>222</v>
      </c>
      <c r="Q57" s="79">
        <v>11261</v>
      </c>
      <c r="R57" s="78" t="s">
        <v>219</v>
      </c>
      <c r="S57" s="17"/>
      <c r="T57" s="76" t="s">
        <v>222</v>
      </c>
      <c r="U57" s="79">
        <v>15786</v>
      </c>
      <c r="V57" s="78"/>
      <c r="W57" s="17" t="s">
        <v>219</v>
      </c>
      <c r="X57" s="76" t="s">
        <v>222</v>
      </c>
      <c r="Y57" s="79">
        <v>3141</v>
      </c>
      <c r="Z57" s="78" t="s">
        <v>219</v>
      </c>
      <c r="AA57" s="17" t="s">
        <v>219</v>
      </c>
      <c r="AB57" s="76" t="s">
        <v>222</v>
      </c>
      <c r="AC57" s="77">
        <v>180</v>
      </c>
      <c r="AD57" s="78" t="s">
        <v>219</v>
      </c>
      <c r="AE57" s="17" t="s">
        <v>219</v>
      </c>
      <c r="AF57" s="76" t="s">
        <v>222</v>
      </c>
      <c r="AG57" s="79">
        <v>63755</v>
      </c>
      <c r="AH57" s="78"/>
    </row>
    <row r="58" spans="1:34" ht="25.5" x14ac:dyDescent="0.25">
      <c r="A58" s="13"/>
      <c r="B58" s="71" t="s">
        <v>522</v>
      </c>
      <c r="C58" s="14" t="s">
        <v>219</v>
      </c>
      <c r="D58" s="67" t="s">
        <v>222</v>
      </c>
      <c r="E58" s="74">
        <v>0</v>
      </c>
      <c r="F58" s="73"/>
      <c r="G58" s="14"/>
      <c r="H58" s="67" t="s">
        <v>222</v>
      </c>
      <c r="I58" s="74">
        <v>0</v>
      </c>
      <c r="J58" s="73"/>
      <c r="K58" s="14" t="s">
        <v>219</v>
      </c>
      <c r="L58" s="67" t="s">
        <v>222</v>
      </c>
      <c r="M58" s="74">
        <v>0</v>
      </c>
      <c r="N58" s="73"/>
      <c r="O58" s="14" t="s">
        <v>219</v>
      </c>
      <c r="P58" s="67" t="s">
        <v>222</v>
      </c>
      <c r="Q58" s="74">
        <v>0</v>
      </c>
      <c r="R58" s="73"/>
      <c r="S58" s="14"/>
      <c r="T58" s="67" t="s">
        <v>222</v>
      </c>
      <c r="U58" s="74">
        <v>0</v>
      </c>
      <c r="V58" s="73"/>
      <c r="W58" s="14" t="s">
        <v>219</v>
      </c>
      <c r="X58" s="67" t="s">
        <v>222</v>
      </c>
      <c r="Y58" s="74">
        <v>0</v>
      </c>
      <c r="Z58" s="73"/>
      <c r="AA58" s="14" t="s">
        <v>219</v>
      </c>
      <c r="AB58" s="67" t="s">
        <v>222</v>
      </c>
      <c r="AC58" s="74">
        <v>0</v>
      </c>
      <c r="AD58" s="73"/>
      <c r="AE58" s="14" t="s">
        <v>219</v>
      </c>
      <c r="AF58" s="67" t="s">
        <v>222</v>
      </c>
      <c r="AG58" s="74">
        <v>0</v>
      </c>
      <c r="AH58" s="73"/>
    </row>
    <row r="59" spans="1:34" x14ac:dyDescent="0.25">
      <c r="A59" s="13"/>
      <c r="B59" s="70" t="s">
        <v>523</v>
      </c>
      <c r="C59" s="17" t="s">
        <v>219</v>
      </c>
      <c r="D59" s="16"/>
      <c r="E59" s="16"/>
      <c r="F59" s="16"/>
      <c r="G59" s="17"/>
      <c r="H59" s="16"/>
      <c r="I59" s="16"/>
      <c r="J59" s="16"/>
      <c r="K59" s="17" t="s">
        <v>219</v>
      </c>
      <c r="L59" s="16"/>
      <c r="M59" s="16"/>
      <c r="N59" s="16"/>
      <c r="O59" s="17" t="s">
        <v>219</v>
      </c>
      <c r="P59" s="16"/>
      <c r="Q59" s="16"/>
      <c r="R59" s="16"/>
      <c r="S59" s="17"/>
      <c r="T59" s="16"/>
      <c r="U59" s="16"/>
      <c r="V59" s="16"/>
      <c r="W59" s="17" t="s">
        <v>219</v>
      </c>
      <c r="X59" s="16"/>
      <c r="Y59" s="16"/>
      <c r="Z59" s="16"/>
      <c r="AA59" s="17" t="s">
        <v>219</v>
      </c>
      <c r="AB59" s="16"/>
      <c r="AC59" s="16"/>
      <c r="AD59" s="16"/>
      <c r="AE59" s="17" t="s">
        <v>219</v>
      </c>
      <c r="AF59" s="16"/>
      <c r="AG59" s="16"/>
      <c r="AH59" s="16"/>
    </row>
    <row r="60" spans="1:34" x14ac:dyDescent="0.25">
      <c r="A60" s="13"/>
      <c r="B60" s="71" t="s">
        <v>514</v>
      </c>
      <c r="C60" s="14" t="s">
        <v>219</v>
      </c>
      <c r="D60" s="67" t="s">
        <v>222</v>
      </c>
      <c r="E60" s="72">
        <v>1044951</v>
      </c>
      <c r="F60" s="73"/>
      <c r="G60" s="14"/>
      <c r="H60" s="67" t="s">
        <v>222</v>
      </c>
      <c r="I60" s="72">
        <v>2718821</v>
      </c>
      <c r="J60" s="73"/>
      <c r="K60" s="14" t="s">
        <v>219</v>
      </c>
      <c r="L60" s="67" t="s">
        <v>222</v>
      </c>
      <c r="M60" s="72">
        <v>1592606</v>
      </c>
      <c r="N60" s="73"/>
      <c r="O60" s="14" t="s">
        <v>219</v>
      </c>
      <c r="P60" s="67" t="s">
        <v>222</v>
      </c>
      <c r="Q60" s="72">
        <v>2229353</v>
      </c>
      <c r="R60" s="73"/>
      <c r="S60" s="14"/>
      <c r="T60" s="67" t="s">
        <v>222</v>
      </c>
      <c r="U60" s="72">
        <v>1088627</v>
      </c>
      <c r="V60" s="73"/>
      <c r="W60" s="14" t="s">
        <v>219</v>
      </c>
      <c r="X60" s="67" t="s">
        <v>222</v>
      </c>
      <c r="Y60" s="72">
        <v>356125</v>
      </c>
      <c r="Z60" s="73"/>
      <c r="AA60" s="14" t="s">
        <v>219</v>
      </c>
      <c r="AB60" s="67" t="s">
        <v>222</v>
      </c>
      <c r="AC60" s="74">
        <v>0</v>
      </c>
      <c r="AD60" s="73"/>
      <c r="AE60" s="14" t="s">
        <v>219</v>
      </c>
      <c r="AF60" s="67" t="s">
        <v>222</v>
      </c>
      <c r="AG60" s="72">
        <v>9030483</v>
      </c>
      <c r="AH60" s="73"/>
    </row>
    <row r="61" spans="1:34" ht="25.5" x14ac:dyDescent="0.25">
      <c r="A61" s="13"/>
      <c r="B61" s="75" t="s">
        <v>520</v>
      </c>
      <c r="C61" s="17" t="s">
        <v>219</v>
      </c>
      <c r="D61" s="76" t="s">
        <v>222</v>
      </c>
      <c r="E61" s="79">
        <v>13383</v>
      </c>
      <c r="F61" s="78"/>
      <c r="G61" s="17"/>
      <c r="H61" s="76" t="s">
        <v>222</v>
      </c>
      <c r="I61" s="79">
        <v>13739</v>
      </c>
      <c r="J61" s="78"/>
      <c r="K61" s="17" t="s">
        <v>219</v>
      </c>
      <c r="L61" s="76" t="s">
        <v>222</v>
      </c>
      <c r="M61" s="79">
        <v>20072</v>
      </c>
      <c r="N61" s="78"/>
      <c r="O61" s="17" t="s">
        <v>219</v>
      </c>
      <c r="P61" s="76" t="s">
        <v>222</v>
      </c>
      <c r="Q61" s="79">
        <v>14990</v>
      </c>
      <c r="R61" s="78"/>
      <c r="S61" s="17"/>
      <c r="T61" s="76" t="s">
        <v>222</v>
      </c>
      <c r="U61" s="79">
        <v>16961</v>
      </c>
      <c r="V61" s="78"/>
      <c r="W61" s="17" t="s">
        <v>219</v>
      </c>
      <c r="X61" s="76" t="s">
        <v>222</v>
      </c>
      <c r="Y61" s="77">
        <v>0</v>
      </c>
      <c r="Z61" s="78"/>
      <c r="AA61" s="17" t="s">
        <v>219</v>
      </c>
      <c r="AB61" s="76" t="s">
        <v>222</v>
      </c>
      <c r="AC61" s="77">
        <v>0</v>
      </c>
      <c r="AD61" s="78"/>
      <c r="AE61" s="17" t="s">
        <v>219</v>
      </c>
      <c r="AF61" s="76" t="s">
        <v>222</v>
      </c>
      <c r="AG61" s="79">
        <v>79145</v>
      </c>
      <c r="AH61" s="78" t="s">
        <v>219</v>
      </c>
    </row>
    <row r="62" spans="1:34" ht="25.5" x14ac:dyDescent="0.25">
      <c r="A62" s="13"/>
      <c r="B62" s="71" t="s">
        <v>521</v>
      </c>
      <c r="C62" s="14" t="s">
        <v>219</v>
      </c>
      <c r="D62" s="67" t="s">
        <v>222</v>
      </c>
      <c r="E62" s="72">
        <v>1005661</v>
      </c>
      <c r="F62" s="73"/>
      <c r="G62" s="14"/>
      <c r="H62" s="67" t="s">
        <v>222</v>
      </c>
      <c r="I62" s="72">
        <v>2648094</v>
      </c>
      <c r="J62" s="73"/>
      <c r="K62" s="14" t="s">
        <v>219</v>
      </c>
      <c r="L62" s="67" t="s">
        <v>222</v>
      </c>
      <c r="M62" s="72">
        <v>1561323</v>
      </c>
      <c r="N62" s="73"/>
      <c r="O62" s="14" t="s">
        <v>219</v>
      </c>
      <c r="P62" s="67" t="s">
        <v>222</v>
      </c>
      <c r="Q62" s="72">
        <v>2193341</v>
      </c>
      <c r="R62" s="73"/>
      <c r="S62" s="14"/>
      <c r="T62" s="67" t="s">
        <v>222</v>
      </c>
      <c r="U62" s="72">
        <v>1023381</v>
      </c>
      <c r="V62" s="73"/>
      <c r="W62" s="14" t="s">
        <v>219</v>
      </c>
      <c r="X62" s="67" t="s">
        <v>222</v>
      </c>
      <c r="Y62" s="72">
        <v>356065</v>
      </c>
      <c r="Z62" s="73"/>
      <c r="AA62" s="14" t="s">
        <v>219</v>
      </c>
      <c r="AB62" s="67" t="s">
        <v>222</v>
      </c>
      <c r="AC62" s="74">
        <v>0</v>
      </c>
      <c r="AD62" s="73"/>
      <c r="AE62" s="14" t="s">
        <v>219</v>
      </c>
      <c r="AF62" s="67" t="s">
        <v>222</v>
      </c>
      <c r="AG62" s="72">
        <v>8787865</v>
      </c>
      <c r="AH62" s="73"/>
    </row>
    <row r="63" spans="1:34" ht="25.5" x14ac:dyDescent="0.25">
      <c r="A63" s="13"/>
      <c r="B63" s="75" t="s">
        <v>522</v>
      </c>
      <c r="C63" s="17" t="s">
        <v>219</v>
      </c>
      <c r="D63" s="76" t="s">
        <v>222</v>
      </c>
      <c r="E63" s="79">
        <v>25907</v>
      </c>
      <c r="F63" s="78"/>
      <c r="G63" s="17"/>
      <c r="H63" s="76" t="s">
        <v>222</v>
      </c>
      <c r="I63" s="79">
        <v>56988</v>
      </c>
      <c r="J63" s="78"/>
      <c r="K63" s="17" t="s">
        <v>219</v>
      </c>
      <c r="L63" s="76" t="s">
        <v>222</v>
      </c>
      <c r="M63" s="79">
        <v>11211</v>
      </c>
      <c r="N63" s="78"/>
      <c r="O63" s="17" t="s">
        <v>219</v>
      </c>
      <c r="P63" s="76" t="s">
        <v>222</v>
      </c>
      <c r="Q63" s="79">
        <v>21022</v>
      </c>
      <c r="R63" s="78" t="s">
        <v>219</v>
      </c>
      <c r="S63" s="17"/>
      <c r="T63" s="76" t="s">
        <v>222</v>
      </c>
      <c r="U63" s="79">
        <v>48285</v>
      </c>
      <c r="V63" s="78"/>
      <c r="W63" s="17" t="s">
        <v>219</v>
      </c>
      <c r="X63" s="76" t="s">
        <v>222</v>
      </c>
      <c r="Y63" s="77">
        <v>60</v>
      </c>
      <c r="Z63" s="78" t="s">
        <v>219</v>
      </c>
      <c r="AA63" s="17" t="s">
        <v>219</v>
      </c>
      <c r="AB63" s="76" t="s">
        <v>222</v>
      </c>
      <c r="AC63" s="77">
        <v>0</v>
      </c>
      <c r="AD63" s="78"/>
      <c r="AE63" s="17" t="s">
        <v>219</v>
      </c>
      <c r="AF63" s="76" t="s">
        <v>222</v>
      </c>
      <c r="AG63" s="79">
        <v>163473</v>
      </c>
      <c r="AH63" s="78" t="s">
        <v>219</v>
      </c>
    </row>
    <row r="64" spans="1:34" x14ac:dyDescent="0.25">
      <c r="A64" s="13"/>
      <c r="B64" s="89" t="s">
        <v>515</v>
      </c>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c r="AE64" s="89"/>
      <c r="AF64" s="89"/>
      <c r="AG64" s="89"/>
      <c r="AH64" s="89"/>
    </row>
    <row r="65" spans="1:34" x14ac:dyDescent="0.25">
      <c r="A65" s="13"/>
      <c r="B65" s="89" t="s">
        <v>524</v>
      </c>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c r="AH65" s="89"/>
    </row>
    <row r="66" spans="1:34" x14ac:dyDescent="0.25">
      <c r="A66" s="13"/>
      <c r="B66" s="90"/>
      <c r="C66" s="90"/>
      <c r="D66" s="90"/>
      <c r="E66" s="90"/>
      <c r="F66" s="90"/>
      <c r="G66" s="90"/>
      <c r="H66" s="90"/>
      <c r="I66" s="90"/>
      <c r="J66" s="90"/>
      <c r="K66" s="90"/>
      <c r="L66" s="90"/>
      <c r="M66" s="90"/>
      <c r="N66" s="90"/>
      <c r="O66" s="90"/>
      <c r="P66" s="90"/>
      <c r="Q66" s="90"/>
      <c r="R66" s="90"/>
      <c r="S66" s="90"/>
      <c r="T66" s="90"/>
      <c r="U66" s="90"/>
      <c r="V66" s="90"/>
      <c r="W66" s="90"/>
      <c r="X66" s="90"/>
      <c r="Y66" s="90"/>
      <c r="Z66" s="90"/>
      <c r="AA66" s="90"/>
      <c r="AB66" s="90"/>
      <c r="AC66" s="90"/>
      <c r="AD66" s="90"/>
      <c r="AE66" s="90"/>
      <c r="AF66" s="90"/>
      <c r="AG66" s="90"/>
      <c r="AH66" s="90"/>
    </row>
    <row r="67" spans="1:34" x14ac:dyDescent="0.25">
      <c r="A67" s="13"/>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13"/>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x14ac:dyDescent="0.25">
      <c r="A69" s="13"/>
      <c r="B69" s="84" t="s">
        <v>422</v>
      </c>
      <c r="C69" s="34" t="s">
        <v>219</v>
      </c>
      <c r="D69" s="83" t="s">
        <v>502</v>
      </c>
      <c r="E69" s="83"/>
      <c r="F69" s="83"/>
      <c r="G69" s="83"/>
      <c r="H69" s="83"/>
      <c r="I69" s="83"/>
      <c r="J69" s="34"/>
      <c r="K69" s="34"/>
      <c r="L69" s="83" t="s">
        <v>459</v>
      </c>
      <c r="M69" s="83"/>
      <c r="N69" s="34"/>
      <c r="O69" s="34" t="s">
        <v>219</v>
      </c>
      <c r="P69" s="83" t="s">
        <v>473</v>
      </c>
      <c r="Q69" s="83"/>
      <c r="R69" s="34"/>
      <c r="S69" s="34" t="s">
        <v>219</v>
      </c>
      <c r="T69" s="83" t="s">
        <v>461</v>
      </c>
      <c r="U69" s="83"/>
      <c r="V69" s="34"/>
      <c r="W69" s="34" t="s">
        <v>219</v>
      </c>
      <c r="X69" s="83" t="s">
        <v>475</v>
      </c>
      <c r="Y69" s="83"/>
      <c r="Z69" s="34"/>
      <c r="AA69" s="34" t="s">
        <v>219</v>
      </c>
      <c r="AB69" s="83" t="s">
        <v>483</v>
      </c>
      <c r="AC69" s="83"/>
      <c r="AD69" s="34"/>
      <c r="AE69" s="34"/>
      <c r="AF69" s="83" t="s">
        <v>138</v>
      </c>
      <c r="AG69" s="83"/>
      <c r="AH69" s="34"/>
    </row>
    <row r="70" spans="1:34" x14ac:dyDescent="0.25">
      <c r="A70" s="13"/>
      <c r="B70" s="84"/>
      <c r="C70" s="34"/>
      <c r="D70" s="83"/>
      <c r="E70" s="83"/>
      <c r="F70" s="83"/>
      <c r="G70" s="83"/>
      <c r="H70" s="83"/>
      <c r="I70" s="83"/>
      <c r="J70" s="34"/>
      <c r="K70" s="34"/>
      <c r="L70" s="83" t="s">
        <v>460</v>
      </c>
      <c r="M70" s="83"/>
      <c r="N70" s="34"/>
      <c r="O70" s="34"/>
      <c r="P70" s="83" t="s">
        <v>503</v>
      </c>
      <c r="Q70" s="83"/>
      <c r="R70" s="34"/>
      <c r="S70" s="34"/>
      <c r="T70" s="83" t="s">
        <v>462</v>
      </c>
      <c r="U70" s="83"/>
      <c r="V70" s="34"/>
      <c r="W70" s="34"/>
      <c r="X70" s="83"/>
      <c r="Y70" s="83"/>
      <c r="Z70" s="34"/>
      <c r="AA70" s="34"/>
      <c r="AB70" s="83" t="s">
        <v>505</v>
      </c>
      <c r="AC70" s="83"/>
      <c r="AD70" s="34"/>
      <c r="AE70" s="34"/>
      <c r="AF70" s="83"/>
      <c r="AG70" s="83"/>
      <c r="AH70" s="34"/>
    </row>
    <row r="71" spans="1:34" ht="15.75" thickBot="1" x14ac:dyDescent="0.3">
      <c r="A71" s="13"/>
      <c r="B71" s="84"/>
      <c r="C71" s="34"/>
      <c r="D71" s="82"/>
      <c r="E71" s="82"/>
      <c r="F71" s="82"/>
      <c r="G71" s="82"/>
      <c r="H71" s="82"/>
      <c r="I71" s="82"/>
      <c r="J71" s="34"/>
      <c r="K71" s="34"/>
      <c r="L71" s="83"/>
      <c r="M71" s="83"/>
      <c r="N71" s="34"/>
      <c r="O71" s="34"/>
      <c r="P71" s="83" t="s">
        <v>504</v>
      </c>
      <c r="Q71" s="83"/>
      <c r="R71" s="34"/>
      <c r="S71" s="34"/>
      <c r="T71" s="83" t="s">
        <v>463</v>
      </c>
      <c r="U71" s="83"/>
      <c r="V71" s="34"/>
      <c r="W71" s="34"/>
      <c r="X71" s="83"/>
      <c r="Y71" s="83"/>
      <c r="Z71" s="34"/>
      <c r="AA71" s="34"/>
      <c r="AB71" s="83" t="s">
        <v>279</v>
      </c>
      <c r="AC71" s="83"/>
      <c r="AD71" s="34"/>
      <c r="AE71" s="34"/>
      <c r="AF71" s="83"/>
      <c r="AG71" s="83"/>
      <c r="AH71" s="34"/>
    </row>
    <row r="72" spans="1:34" x14ac:dyDescent="0.25">
      <c r="A72" s="13"/>
      <c r="B72" s="84"/>
      <c r="C72" s="34" t="s">
        <v>219</v>
      </c>
      <c r="D72" s="80" t="s">
        <v>464</v>
      </c>
      <c r="E72" s="80"/>
      <c r="F72" s="47"/>
      <c r="G72" s="47" t="s">
        <v>219</v>
      </c>
      <c r="H72" s="80" t="s">
        <v>466</v>
      </c>
      <c r="I72" s="80"/>
      <c r="J72" s="34"/>
      <c r="K72" s="34"/>
      <c r="L72" s="83"/>
      <c r="M72" s="83"/>
      <c r="N72" s="34"/>
      <c r="O72" s="34" t="s">
        <v>219</v>
      </c>
      <c r="P72" s="83"/>
      <c r="Q72" s="83"/>
      <c r="R72" s="34"/>
      <c r="S72" s="34" t="s">
        <v>219</v>
      </c>
      <c r="T72" s="83"/>
      <c r="U72" s="83"/>
      <c r="V72" s="34"/>
      <c r="W72" s="34" t="s">
        <v>219</v>
      </c>
      <c r="X72" s="83"/>
      <c r="Y72" s="83"/>
      <c r="Z72" s="34"/>
      <c r="AA72" s="34" t="s">
        <v>219</v>
      </c>
      <c r="AB72" s="83" t="s">
        <v>506</v>
      </c>
      <c r="AC72" s="83"/>
      <c r="AD72" s="34"/>
      <c r="AE72" s="34"/>
      <c r="AF72" s="83"/>
      <c r="AG72" s="83"/>
      <c r="AH72" s="34"/>
    </row>
    <row r="73" spans="1:34" ht="15.75" thickBot="1" x14ac:dyDescent="0.3">
      <c r="A73" s="13"/>
      <c r="B73" s="84"/>
      <c r="C73" s="34"/>
      <c r="D73" s="82" t="s">
        <v>465</v>
      </c>
      <c r="E73" s="82"/>
      <c r="F73" s="34"/>
      <c r="G73" s="34"/>
      <c r="H73" s="82" t="s">
        <v>465</v>
      </c>
      <c r="I73" s="82"/>
      <c r="J73" s="34"/>
      <c r="K73" s="34"/>
      <c r="L73" s="82"/>
      <c r="M73" s="82"/>
      <c r="N73" s="34"/>
      <c r="O73" s="34"/>
      <c r="P73" s="82"/>
      <c r="Q73" s="82"/>
      <c r="R73" s="34"/>
      <c r="S73" s="34"/>
      <c r="T73" s="82"/>
      <c r="U73" s="82"/>
      <c r="V73" s="34"/>
      <c r="W73" s="34"/>
      <c r="X73" s="82"/>
      <c r="Y73" s="82"/>
      <c r="Z73" s="34"/>
      <c r="AA73" s="34"/>
      <c r="AB73" s="82"/>
      <c r="AC73" s="82"/>
      <c r="AD73" s="34"/>
      <c r="AE73" s="34"/>
      <c r="AF73" s="82"/>
      <c r="AG73" s="82"/>
      <c r="AH73" s="34"/>
    </row>
    <row r="74" spans="1:34" x14ac:dyDescent="0.25">
      <c r="A74" s="13"/>
      <c r="B74" s="70" t="s">
        <v>507</v>
      </c>
      <c r="C74" s="17" t="s">
        <v>219</v>
      </c>
      <c r="D74" s="16"/>
      <c r="E74" s="16"/>
      <c r="F74" s="16"/>
      <c r="G74" s="17" t="s">
        <v>219</v>
      </c>
      <c r="H74" s="16"/>
      <c r="I74" s="16"/>
      <c r="J74" s="16"/>
      <c r="K74" s="17"/>
      <c r="L74" s="16"/>
      <c r="M74" s="16"/>
      <c r="N74" s="16"/>
      <c r="O74" s="17" t="s">
        <v>219</v>
      </c>
      <c r="P74" s="16"/>
      <c r="Q74" s="16"/>
      <c r="R74" s="16"/>
      <c r="S74" s="17" t="s">
        <v>219</v>
      </c>
      <c r="T74" s="16"/>
      <c r="U74" s="16"/>
      <c r="V74" s="16"/>
      <c r="W74" s="17" t="s">
        <v>219</v>
      </c>
      <c r="X74" s="16"/>
      <c r="Y74" s="16"/>
      <c r="Z74" s="16"/>
      <c r="AA74" s="17" t="s">
        <v>219</v>
      </c>
      <c r="AB74" s="16"/>
      <c r="AC74" s="16"/>
      <c r="AD74" s="16"/>
      <c r="AE74" s="17"/>
      <c r="AF74" s="16"/>
      <c r="AG74" s="16"/>
      <c r="AH74" s="16"/>
    </row>
    <row r="75" spans="1:34" x14ac:dyDescent="0.25">
      <c r="A75" s="13"/>
      <c r="B75" s="71" t="s">
        <v>508</v>
      </c>
      <c r="C75" s="14" t="s">
        <v>219</v>
      </c>
      <c r="D75" s="67" t="s">
        <v>222</v>
      </c>
      <c r="E75" s="72">
        <v>3877</v>
      </c>
      <c r="F75" s="73"/>
      <c r="G75" s="14" t="s">
        <v>219</v>
      </c>
      <c r="H75" s="67" t="s">
        <v>222</v>
      </c>
      <c r="I75" s="72">
        <v>12876</v>
      </c>
      <c r="J75" s="73"/>
      <c r="K75" s="14"/>
      <c r="L75" s="67" t="s">
        <v>222</v>
      </c>
      <c r="M75" s="72">
        <v>20511</v>
      </c>
      <c r="N75" s="73"/>
      <c r="O75" s="14" t="s">
        <v>219</v>
      </c>
      <c r="P75" s="67" t="s">
        <v>222</v>
      </c>
      <c r="Q75" s="72">
        <v>14895</v>
      </c>
      <c r="R75" s="73"/>
      <c r="S75" s="14" t="s">
        <v>219</v>
      </c>
      <c r="T75" s="67" t="s">
        <v>222</v>
      </c>
      <c r="U75" s="72">
        <v>18858</v>
      </c>
      <c r="V75" s="73"/>
      <c r="W75" s="14" t="s">
        <v>219</v>
      </c>
      <c r="X75" s="67" t="s">
        <v>222</v>
      </c>
      <c r="Y75" s="72">
        <v>2620</v>
      </c>
      <c r="Z75" s="73"/>
      <c r="AA75" s="14" t="s">
        <v>219</v>
      </c>
      <c r="AB75" s="67" t="s">
        <v>222</v>
      </c>
      <c r="AC75" s="74">
        <v>264</v>
      </c>
      <c r="AD75" s="73"/>
      <c r="AE75" s="14"/>
      <c r="AF75" s="67" t="s">
        <v>222</v>
      </c>
      <c r="AG75" s="72">
        <v>73901</v>
      </c>
      <c r="AH75" s="73" t="s">
        <v>219</v>
      </c>
    </row>
    <row r="76" spans="1:34" x14ac:dyDescent="0.25">
      <c r="A76" s="13"/>
      <c r="B76" s="75" t="s">
        <v>509</v>
      </c>
      <c r="C76" s="17" t="s">
        <v>219</v>
      </c>
      <c r="D76" s="76"/>
      <c r="E76" s="79">
        <v>5344</v>
      </c>
      <c r="F76" s="78"/>
      <c r="G76" s="17" t="s">
        <v>219</v>
      </c>
      <c r="H76" s="76"/>
      <c r="I76" s="79">
        <v>1164</v>
      </c>
      <c r="J76" s="78"/>
      <c r="K76" s="17"/>
      <c r="L76" s="76"/>
      <c r="M76" s="79">
        <v>7699</v>
      </c>
      <c r="N76" s="78"/>
      <c r="O76" s="17" t="s">
        <v>219</v>
      </c>
      <c r="P76" s="76"/>
      <c r="Q76" s="79">
        <v>4111</v>
      </c>
      <c r="R76" s="78"/>
      <c r="S76" s="17" t="s">
        <v>219</v>
      </c>
      <c r="T76" s="76"/>
      <c r="U76" s="77">
        <v>896</v>
      </c>
      <c r="V76" s="78"/>
      <c r="W76" s="17" t="s">
        <v>219</v>
      </c>
      <c r="X76" s="76"/>
      <c r="Y76" s="79">
        <v>1792</v>
      </c>
      <c r="Z76" s="78"/>
      <c r="AA76" s="17" t="s">
        <v>219</v>
      </c>
      <c r="AB76" s="76"/>
      <c r="AC76" s="77">
        <v>0</v>
      </c>
      <c r="AD76" s="78"/>
      <c r="AE76" s="17"/>
      <c r="AF76" s="76"/>
      <c r="AG76" s="79">
        <v>21006</v>
      </c>
      <c r="AH76" s="78"/>
    </row>
    <row r="77" spans="1:34" x14ac:dyDescent="0.25">
      <c r="A77" s="13"/>
      <c r="B77" s="71" t="s">
        <v>510</v>
      </c>
      <c r="C77" s="14" t="s">
        <v>219</v>
      </c>
      <c r="D77" s="67"/>
      <c r="E77" s="74">
        <v>150</v>
      </c>
      <c r="F77" s="73"/>
      <c r="G77" s="14" t="s">
        <v>219</v>
      </c>
      <c r="H77" s="67"/>
      <c r="I77" s="74">
        <v>56</v>
      </c>
      <c r="J77" s="73"/>
      <c r="K77" s="14"/>
      <c r="L77" s="67"/>
      <c r="M77" s="74">
        <v>641</v>
      </c>
      <c r="N77" s="73"/>
      <c r="O77" s="14" t="s">
        <v>219</v>
      </c>
      <c r="P77" s="67"/>
      <c r="Q77" s="74">
        <v>698</v>
      </c>
      <c r="R77" s="73"/>
      <c r="S77" s="14" t="s">
        <v>219</v>
      </c>
      <c r="T77" s="67"/>
      <c r="U77" s="74">
        <v>73</v>
      </c>
      <c r="V77" s="73"/>
      <c r="W77" s="14" t="s">
        <v>219</v>
      </c>
      <c r="X77" s="67"/>
      <c r="Y77" s="74">
        <v>418</v>
      </c>
      <c r="Z77" s="73"/>
      <c r="AA77" s="14" t="s">
        <v>219</v>
      </c>
      <c r="AB77" s="67"/>
      <c r="AC77" s="74">
        <v>0</v>
      </c>
      <c r="AD77" s="73"/>
      <c r="AE77" s="14"/>
      <c r="AF77" s="67"/>
      <c r="AG77" s="72">
        <v>2036</v>
      </c>
      <c r="AH77" s="73"/>
    </row>
    <row r="78" spans="1:34" ht="15.75" thickBot="1" x14ac:dyDescent="0.3">
      <c r="A78" s="13"/>
      <c r="B78" s="75" t="s">
        <v>511</v>
      </c>
      <c r="C78" s="17" t="s">
        <v>219</v>
      </c>
      <c r="D78" s="76"/>
      <c r="E78" s="79">
        <v>6970</v>
      </c>
      <c r="F78" s="78"/>
      <c r="G78" s="17" t="s">
        <v>219</v>
      </c>
      <c r="H78" s="76"/>
      <c r="I78" s="77" t="s">
        <v>525</v>
      </c>
      <c r="J78" s="78" t="s">
        <v>513</v>
      </c>
      <c r="K78" s="17"/>
      <c r="L78" s="76"/>
      <c r="M78" s="79">
        <v>7464</v>
      </c>
      <c r="N78" s="78"/>
      <c r="O78" s="17" t="s">
        <v>219</v>
      </c>
      <c r="P78" s="76"/>
      <c r="Q78" s="79">
        <v>5212</v>
      </c>
      <c r="R78" s="78"/>
      <c r="S78" s="17" t="s">
        <v>219</v>
      </c>
      <c r="T78" s="76"/>
      <c r="U78" s="77">
        <v>918</v>
      </c>
      <c r="V78" s="78"/>
      <c r="W78" s="17" t="s">
        <v>219</v>
      </c>
      <c r="X78" s="76"/>
      <c r="Y78" s="79">
        <v>1699</v>
      </c>
      <c r="Z78" s="78"/>
      <c r="AA78" s="17" t="s">
        <v>219</v>
      </c>
      <c r="AB78" s="76"/>
      <c r="AC78" s="77" t="s">
        <v>526</v>
      </c>
      <c r="AD78" s="78" t="s">
        <v>513</v>
      </c>
      <c r="AE78" s="17"/>
      <c r="AF78" s="76"/>
      <c r="AG78" s="79">
        <v>19267</v>
      </c>
      <c r="AH78" s="78"/>
    </row>
    <row r="79" spans="1:34" x14ac:dyDescent="0.25">
      <c r="A79" s="13"/>
      <c r="B79" s="25"/>
      <c r="C79" s="25" t="s">
        <v>219</v>
      </c>
      <c r="D79" s="26"/>
      <c r="E79" s="26"/>
      <c r="F79" s="25"/>
      <c r="G79" s="25" t="s">
        <v>219</v>
      </c>
      <c r="H79" s="26"/>
      <c r="I79" s="26"/>
      <c r="J79" s="25"/>
      <c r="K79" s="25"/>
      <c r="L79" s="26"/>
      <c r="M79" s="26"/>
      <c r="N79" s="25"/>
      <c r="O79" s="25" t="s">
        <v>219</v>
      </c>
      <c r="P79" s="26"/>
      <c r="Q79" s="26"/>
      <c r="R79" s="25"/>
      <c r="S79" s="25" t="s">
        <v>219</v>
      </c>
      <c r="T79" s="26"/>
      <c r="U79" s="26"/>
      <c r="V79" s="25"/>
      <c r="W79" s="25" t="s">
        <v>219</v>
      </c>
      <c r="X79" s="26"/>
      <c r="Y79" s="26"/>
      <c r="Z79" s="25"/>
      <c r="AA79" s="25" t="s">
        <v>219</v>
      </c>
      <c r="AB79" s="26"/>
      <c r="AC79" s="26"/>
      <c r="AD79" s="25"/>
      <c r="AE79" s="25"/>
      <c r="AF79" s="26"/>
      <c r="AG79" s="26"/>
      <c r="AH79" s="25"/>
    </row>
    <row r="80" spans="1:34" ht="15.75" thickBot="1" x14ac:dyDescent="0.3">
      <c r="A80" s="13"/>
      <c r="B80" s="71" t="s">
        <v>514</v>
      </c>
      <c r="C80" s="14" t="s">
        <v>219</v>
      </c>
      <c r="D80" s="67" t="s">
        <v>222</v>
      </c>
      <c r="E80" s="72">
        <v>5653</v>
      </c>
      <c r="F80" s="73"/>
      <c r="G80" s="14" t="s">
        <v>219</v>
      </c>
      <c r="H80" s="67" t="s">
        <v>222</v>
      </c>
      <c r="I80" s="72">
        <v>8992</v>
      </c>
      <c r="J80" s="73"/>
      <c r="K80" s="14"/>
      <c r="L80" s="67" t="s">
        <v>222</v>
      </c>
      <c r="M80" s="72">
        <v>20917</v>
      </c>
      <c r="N80" s="73"/>
      <c r="O80" s="14" t="s">
        <v>219</v>
      </c>
      <c r="P80" s="67" t="s">
        <v>222</v>
      </c>
      <c r="Q80" s="72">
        <v>16694</v>
      </c>
      <c r="R80" s="73"/>
      <c r="S80" s="14" t="s">
        <v>219</v>
      </c>
      <c r="T80" s="67" t="s">
        <v>222</v>
      </c>
      <c r="U80" s="72">
        <v>18953</v>
      </c>
      <c r="V80" s="73"/>
      <c r="W80" s="14" t="s">
        <v>219</v>
      </c>
      <c r="X80" s="67" t="s">
        <v>222</v>
      </c>
      <c r="Y80" s="72">
        <v>2945</v>
      </c>
      <c r="Z80" s="73"/>
      <c r="AA80" s="14" t="s">
        <v>219</v>
      </c>
      <c r="AB80" s="67" t="s">
        <v>222</v>
      </c>
      <c r="AC80" s="74">
        <v>44</v>
      </c>
      <c r="AD80" s="73"/>
      <c r="AE80" s="14"/>
      <c r="AF80" s="67" t="s">
        <v>222</v>
      </c>
      <c r="AG80" s="72">
        <v>74198</v>
      </c>
      <c r="AH80" s="73"/>
    </row>
    <row r="81" spans="1:34" ht="15.75" thickTop="1" x14ac:dyDescent="0.25">
      <c r="A81" s="13"/>
      <c r="B81" s="25"/>
      <c r="C81" s="25" t="s">
        <v>219</v>
      </c>
      <c r="D81" s="27"/>
      <c r="E81" s="27"/>
      <c r="F81" s="25"/>
      <c r="G81" s="25" t="s">
        <v>219</v>
      </c>
      <c r="H81" s="27"/>
      <c r="I81" s="27"/>
      <c r="J81" s="25"/>
      <c r="K81" s="25"/>
      <c r="L81" s="27"/>
      <c r="M81" s="27"/>
      <c r="N81" s="25"/>
      <c r="O81" s="25" t="s">
        <v>219</v>
      </c>
      <c r="P81" s="27"/>
      <c r="Q81" s="27"/>
      <c r="R81" s="25"/>
      <c r="S81" s="25" t="s">
        <v>219</v>
      </c>
      <c r="T81" s="27"/>
      <c r="U81" s="27"/>
      <c r="V81" s="25"/>
      <c r="W81" s="25" t="s">
        <v>219</v>
      </c>
      <c r="X81" s="27"/>
      <c r="Y81" s="27"/>
      <c r="Z81" s="25"/>
      <c r="AA81" s="25" t="s">
        <v>219</v>
      </c>
      <c r="AB81" s="27"/>
      <c r="AC81" s="27"/>
      <c r="AD81" s="25"/>
      <c r="AE81" s="25"/>
      <c r="AF81" s="27"/>
      <c r="AG81" s="27"/>
      <c r="AH81" s="25"/>
    </row>
    <row r="82" spans="1:34" ht="25.5" x14ac:dyDescent="0.25">
      <c r="A82" s="13"/>
      <c r="B82" s="75" t="s">
        <v>520</v>
      </c>
      <c r="C82" s="17" t="s">
        <v>219</v>
      </c>
      <c r="D82" s="76" t="s">
        <v>222</v>
      </c>
      <c r="E82" s="77">
        <v>638</v>
      </c>
      <c r="F82" s="78" t="s">
        <v>219</v>
      </c>
      <c r="G82" s="17" t="s">
        <v>219</v>
      </c>
      <c r="H82" s="76" t="s">
        <v>222</v>
      </c>
      <c r="I82" s="79">
        <v>1631</v>
      </c>
      <c r="J82" s="78" t="s">
        <v>219</v>
      </c>
      <c r="K82" s="17"/>
      <c r="L82" s="76" t="s">
        <v>222</v>
      </c>
      <c r="M82" s="79">
        <v>2192</v>
      </c>
      <c r="N82" s="78" t="s">
        <v>219</v>
      </c>
      <c r="O82" s="17" t="s">
        <v>219</v>
      </c>
      <c r="P82" s="76" t="s">
        <v>222</v>
      </c>
      <c r="Q82" s="79">
        <v>4112</v>
      </c>
      <c r="R82" s="78" t="s">
        <v>219</v>
      </c>
      <c r="S82" s="17" t="s">
        <v>219</v>
      </c>
      <c r="T82" s="76" t="s">
        <v>222</v>
      </c>
      <c r="U82" s="79">
        <v>3752</v>
      </c>
      <c r="V82" s="78" t="s">
        <v>219</v>
      </c>
      <c r="W82" s="17" t="s">
        <v>219</v>
      </c>
      <c r="X82" s="76" t="s">
        <v>222</v>
      </c>
      <c r="Y82" s="77">
        <v>152</v>
      </c>
      <c r="Z82" s="78" t="s">
        <v>219</v>
      </c>
      <c r="AA82" s="17" t="s">
        <v>219</v>
      </c>
      <c r="AB82" s="76" t="s">
        <v>222</v>
      </c>
      <c r="AC82" s="77">
        <v>0</v>
      </c>
      <c r="AD82" s="78" t="s">
        <v>219</v>
      </c>
      <c r="AE82" s="17"/>
      <c r="AF82" s="76" t="s">
        <v>222</v>
      </c>
      <c r="AG82" s="79">
        <v>12477</v>
      </c>
      <c r="AH82" s="78"/>
    </row>
    <row r="83" spans="1:34" x14ac:dyDescent="0.25">
      <c r="A83" s="13"/>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row>
    <row r="84" spans="1:34" x14ac:dyDescent="0.25">
      <c r="A84" s="13"/>
      <c r="B84" s="89" t="s">
        <v>515</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c r="AD84" s="89"/>
      <c r="AE84" s="89"/>
      <c r="AF84" s="89"/>
      <c r="AG84" s="89"/>
      <c r="AH84" s="89"/>
    </row>
    <row r="85" spans="1:34" x14ac:dyDescent="0.25">
      <c r="A85" s="13"/>
      <c r="B85" s="89" t="s">
        <v>524</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c r="AE85" s="89"/>
      <c r="AF85" s="89"/>
      <c r="AG85" s="89"/>
      <c r="AH85" s="89"/>
    </row>
    <row r="86" spans="1:34" x14ac:dyDescent="0.25">
      <c r="A86" s="13"/>
      <c r="B86" s="90"/>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c r="AH86" s="90"/>
    </row>
    <row r="87" spans="1:34" ht="15.75" thickBot="1" x14ac:dyDescent="0.3">
      <c r="A87" s="13"/>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x14ac:dyDescent="0.25">
      <c r="A88" s="13"/>
      <c r="B88" s="85" t="s">
        <v>422</v>
      </c>
      <c r="C88" s="47" t="s">
        <v>219</v>
      </c>
      <c r="D88" s="80" t="s">
        <v>502</v>
      </c>
      <c r="E88" s="80"/>
      <c r="F88" s="80"/>
      <c r="G88" s="80"/>
      <c r="H88" s="80"/>
      <c r="I88" s="80"/>
      <c r="J88" s="47"/>
      <c r="K88" s="47" t="s">
        <v>219</v>
      </c>
      <c r="L88" s="80" t="s">
        <v>459</v>
      </c>
      <c r="M88" s="80"/>
      <c r="N88" s="47"/>
      <c r="O88" s="47" t="s">
        <v>219</v>
      </c>
      <c r="P88" s="80" t="s">
        <v>473</v>
      </c>
      <c r="Q88" s="80"/>
      <c r="R88" s="47"/>
      <c r="S88" s="47" t="s">
        <v>219</v>
      </c>
      <c r="T88" s="80" t="s">
        <v>461</v>
      </c>
      <c r="U88" s="80"/>
      <c r="V88" s="47"/>
      <c r="W88" s="47" t="s">
        <v>219</v>
      </c>
      <c r="X88" s="80" t="s">
        <v>475</v>
      </c>
      <c r="Y88" s="80"/>
      <c r="Z88" s="47"/>
      <c r="AA88" s="47" t="s">
        <v>219</v>
      </c>
      <c r="AB88" s="80" t="s">
        <v>483</v>
      </c>
      <c r="AC88" s="80"/>
      <c r="AD88" s="47"/>
      <c r="AE88" s="47" t="s">
        <v>219</v>
      </c>
      <c r="AF88" s="80" t="s">
        <v>138</v>
      </c>
      <c r="AG88" s="80"/>
      <c r="AH88" s="47"/>
    </row>
    <row r="89" spans="1:34" x14ac:dyDescent="0.25">
      <c r="A89" s="13"/>
      <c r="B89" s="86"/>
      <c r="C89" s="60"/>
      <c r="D89" s="81"/>
      <c r="E89" s="81"/>
      <c r="F89" s="81"/>
      <c r="G89" s="81"/>
      <c r="H89" s="81"/>
      <c r="I89" s="81"/>
      <c r="J89" s="60"/>
      <c r="K89" s="60"/>
      <c r="L89" s="83" t="s">
        <v>460</v>
      </c>
      <c r="M89" s="83"/>
      <c r="N89" s="60"/>
      <c r="O89" s="60"/>
      <c r="P89" s="83" t="s">
        <v>474</v>
      </c>
      <c r="Q89" s="83"/>
      <c r="R89" s="60"/>
      <c r="S89" s="60"/>
      <c r="T89" s="83" t="s">
        <v>462</v>
      </c>
      <c r="U89" s="83"/>
      <c r="V89" s="60"/>
      <c r="W89" s="60"/>
      <c r="X89" s="81"/>
      <c r="Y89" s="81"/>
      <c r="Z89" s="60"/>
      <c r="AA89" s="60"/>
      <c r="AB89" s="83" t="s">
        <v>505</v>
      </c>
      <c r="AC89" s="83"/>
      <c r="AD89" s="60"/>
      <c r="AE89" s="60"/>
      <c r="AF89" s="81"/>
      <c r="AG89" s="81"/>
      <c r="AH89" s="60"/>
    </row>
    <row r="90" spans="1:34" ht="15.75" thickBot="1" x14ac:dyDescent="0.3">
      <c r="A90" s="13"/>
      <c r="B90" s="86"/>
      <c r="C90" s="60"/>
      <c r="D90" s="82"/>
      <c r="E90" s="82"/>
      <c r="F90" s="82"/>
      <c r="G90" s="82"/>
      <c r="H90" s="82"/>
      <c r="I90" s="82"/>
      <c r="J90" s="60"/>
      <c r="K90" s="60"/>
      <c r="L90" s="83"/>
      <c r="M90" s="83"/>
      <c r="N90" s="60"/>
      <c r="O90" s="60"/>
      <c r="P90" s="83"/>
      <c r="Q90" s="83"/>
      <c r="R90" s="60"/>
      <c r="S90" s="60"/>
      <c r="T90" s="83" t="s">
        <v>463</v>
      </c>
      <c r="U90" s="83"/>
      <c r="V90" s="60"/>
      <c r="W90" s="60"/>
      <c r="X90" s="81"/>
      <c r="Y90" s="81"/>
      <c r="Z90" s="60"/>
      <c r="AA90" s="60"/>
      <c r="AB90" s="83" t="s">
        <v>279</v>
      </c>
      <c r="AC90" s="83"/>
      <c r="AD90" s="60"/>
      <c r="AE90" s="60"/>
      <c r="AF90" s="81"/>
      <c r="AG90" s="81"/>
      <c r="AH90" s="60"/>
    </row>
    <row r="91" spans="1:34" x14ac:dyDescent="0.25">
      <c r="A91" s="13"/>
      <c r="B91" s="86"/>
      <c r="C91" s="34" t="s">
        <v>219</v>
      </c>
      <c r="D91" s="80" t="s">
        <v>464</v>
      </c>
      <c r="E91" s="80"/>
      <c r="F91" s="47"/>
      <c r="G91" s="47" t="s">
        <v>219</v>
      </c>
      <c r="H91" s="80" t="s">
        <v>466</v>
      </c>
      <c r="I91" s="80"/>
      <c r="J91" s="34"/>
      <c r="K91" s="34" t="s">
        <v>219</v>
      </c>
      <c r="L91" s="83"/>
      <c r="M91" s="83"/>
      <c r="N91" s="60"/>
      <c r="O91" s="34" t="s">
        <v>219</v>
      </c>
      <c r="P91" s="83"/>
      <c r="Q91" s="83"/>
      <c r="R91" s="60"/>
      <c r="S91" s="34" t="s">
        <v>219</v>
      </c>
      <c r="T91" s="83"/>
      <c r="U91" s="83"/>
      <c r="V91" s="60"/>
      <c r="W91" s="34" t="s">
        <v>219</v>
      </c>
      <c r="X91" s="81"/>
      <c r="Y91" s="81"/>
      <c r="Z91" s="60"/>
      <c r="AA91" s="34" t="s">
        <v>219</v>
      </c>
      <c r="AB91" s="83" t="s">
        <v>506</v>
      </c>
      <c r="AC91" s="83"/>
      <c r="AD91" s="60"/>
      <c r="AE91" s="34" t="s">
        <v>219</v>
      </c>
      <c r="AF91" s="81"/>
      <c r="AG91" s="81"/>
      <c r="AH91" s="60"/>
    </row>
    <row r="92" spans="1:34" ht="15.75" thickBot="1" x14ac:dyDescent="0.3">
      <c r="A92" s="13"/>
      <c r="B92" s="86"/>
      <c r="C92" s="34"/>
      <c r="D92" s="82" t="s">
        <v>465</v>
      </c>
      <c r="E92" s="82"/>
      <c r="F92" s="34"/>
      <c r="G92" s="34"/>
      <c r="H92" s="82" t="s">
        <v>465</v>
      </c>
      <c r="I92" s="82"/>
      <c r="J92" s="34"/>
      <c r="K92" s="34"/>
      <c r="L92" s="82"/>
      <c r="M92" s="82"/>
      <c r="N92" s="60"/>
      <c r="O92" s="34"/>
      <c r="P92" s="82"/>
      <c r="Q92" s="82"/>
      <c r="R92" s="60"/>
      <c r="S92" s="34"/>
      <c r="T92" s="82"/>
      <c r="U92" s="82"/>
      <c r="V92" s="60"/>
      <c r="W92" s="34"/>
      <c r="X92" s="82"/>
      <c r="Y92" s="82"/>
      <c r="Z92" s="60"/>
      <c r="AA92" s="34"/>
      <c r="AB92" s="82"/>
      <c r="AC92" s="82"/>
      <c r="AD92" s="60"/>
      <c r="AE92" s="34"/>
      <c r="AF92" s="82"/>
      <c r="AG92" s="82"/>
      <c r="AH92" s="60"/>
    </row>
    <row r="93" spans="1:34" ht="25.5" x14ac:dyDescent="0.25">
      <c r="A93" s="13"/>
      <c r="B93" s="75" t="s">
        <v>521</v>
      </c>
      <c r="C93" s="17" t="s">
        <v>219</v>
      </c>
      <c r="D93" s="76" t="s">
        <v>222</v>
      </c>
      <c r="E93" s="79">
        <v>5015</v>
      </c>
      <c r="F93" s="78"/>
      <c r="G93" s="17" t="s">
        <v>219</v>
      </c>
      <c r="H93" s="76" t="s">
        <v>222</v>
      </c>
      <c r="I93" s="79">
        <v>7361</v>
      </c>
      <c r="J93" s="78"/>
      <c r="K93" s="17" t="s">
        <v>219</v>
      </c>
      <c r="L93" s="76" t="s">
        <v>222</v>
      </c>
      <c r="M93" s="79">
        <v>18725</v>
      </c>
      <c r="N93" s="78" t="s">
        <v>219</v>
      </c>
      <c r="O93" s="17" t="s">
        <v>219</v>
      </c>
      <c r="P93" s="76" t="s">
        <v>222</v>
      </c>
      <c r="Q93" s="79">
        <v>12582</v>
      </c>
      <c r="R93" s="78"/>
      <c r="S93" s="17" t="s">
        <v>219</v>
      </c>
      <c r="T93" s="76" t="s">
        <v>222</v>
      </c>
      <c r="U93" s="79">
        <v>15201</v>
      </c>
      <c r="V93" s="78"/>
      <c r="W93" s="17" t="s">
        <v>219</v>
      </c>
      <c r="X93" s="76" t="s">
        <v>222</v>
      </c>
      <c r="Y93" s="79">
        <v>2793</v>
      </c>
      <c r="Z93" s="78"/>
      <c r="AA93" s="17" t="s">
        <v>219</v>
      </c>
      <c r="AB93" s="76" t="s">
        <v>222</v>
      </c>
      <c r="AC93" s="77">
        <v>44</v>
      </c>
      <c r="AD93" s="78"/>
      <c r="AE93" s="17" t="s">
        <v>219</v>
      </c>
      <c r="AF93" s="76" t="s">
        <v>222</v>
      </c>
      <c r="AG93" s="79">
        <v>61721</v>
      </c>
      <c r="AH93" s="78"/>
    </row>
    <row r="94" spans="1:34" ht="25.5" x14ac:dyDescent="0.25">
      <c r="A94" s="13"/>
      <c r="B94" s="71" t="s">
        <v>522</v>
      </c>
      <c r="C94" s="14" t="s">
        <v>219</v>
      </c>
      <c r="D94" s="67" t="s">
        <v>222</v>
      </c>
      <c r="E94" s="74">
        <v>0</v>
      </c>
      <c r="F94" s="73"/>
      <c r="G94" s="14" t="s">
        <v>219</v>
      </c>
      <c r="H94" s="67" t="s">
        <v>222</v>
      </c>
      <c r="I94" s="74">
        <v>0</v>
      </c>
      <c r="J94" s="73"/>
      <c r="K94" s="14" t="s">
        <v>219</v>
      </c>
      <c r="L94" s="67" t="s">
        <v>222</v>
      </c>
      <c r="M94" s="74">
        <v>0</v>
      </c>
      <c r="N94" s="73"/>
      <c r="O94" s="14" t="s">
        <v>219</v>
      </c>
      <c r="P94" s="67" t="s">
        <v>222</v>
      </c>
      <c r="Q94" s="74">
        <v>0</v>
      </c>
      <c r="R94" s="73"/>
      <c r="S94" s="14" t="s">
        <v>219</v>
      </c>
      <c r="T94" s="67" t="s">
        <v>222</v>
      </c>
      <c r="U94" s="74">
        <v>0</v>
      </c>
      <c r="V94" s="73"/>
      <c r="W94" s="14" t="s">
        <v>219</v>
      </c>
      <c r="X94" s="67" t="s">
        <v>222</v>
      </c>
      <c r="Y94" s="74">
        <v>0</v>
      </c>
      <c r="Z94" s="73"/>
      <c r="AA94" s="14" t="s">
        <v>219</v>
      </c>
      <c r="AB94" s="67" t="s">
        <v>222</v>
      </c>
      <c r="AC94" s="74">
        <v>0</v>
      </c>
      <c r="AD94" s="73"/>
      <c r="AE94" s="14" t="s">
        <v>219</v>
      </c>
      <c r="AF94" s="67" t="s">
        <v>222</v>
      </c>
      <c r="AG94" s="74">
        <v>0</v>
      </c>
      <c r="AH94" s="73"/>
    </row>
    <row r="95" spans="1:34" x14ac:dyDescent="0.25">
      <c r="A95" s="13"/>
      <c r="B95" s="70" t="s">
        <v>523</v>
      </c>
      <c r="C95" s="17" t="s">
        <v>219</v>
      </c>
      <c r="D95" s="16"/>
      <c r="E95" s="16"/>
      <c r="F95" s="16"/>
      <c r="G95" s="17" t="s">
        <v>219</v>
      </c>
      <c r="H95" s="16"/>
      <c r="I95" s="16"/>
      <c r="J95" s="16"/>
      <c r="K95" s="17" t="s">
        <v>219</v>
      </c>
      <c r="L95" s="16"/>
      <c r="M95" s="16"/>
      <c r="N95" s="16"/>
      <c r="O95" s="17" t="s">
        <v>219</v>
      </c>
      <c r="P95" s="16"/>
      <c r="Q95" s="16"/>
      <c r="R95" s="16"/>
      <c r="S95" s="17" t="s">
        <v>219</v>
      </c>
      <c r="T95" s="16"/>
      <c r="U95" s="16"/>
      <c r="V95" s="16"/>
      <c r="W95" s="17" t="s">
        <v>219</v>
      </c>
      <c r="X95" s="16"/>
      <c r="Y95" s="16"/>
      <c r="Z95" s="16"/>
      <c r="AA95" s="17" t="s">
        <v>219</v>
      </c>
      <c r="AB95" s="16"/>
      <c r="AC95" s="16"/>
      <c r="AD95" s="16"/>
      <c r="AE95" s="17" t="s">
        <v>219</v>
      </c>
      <c r="AF95" s="16"/>
      <c r="AG95" s="16"/>
      <c r="AH95" s="16"/>
    </row>
    <row r="96" spans="1:34" x14ac:dyDescent="0.25">
      <c r="A96" s="13"/>
      <c r="B96" s="71" t="s">
        <v>514</v>
      </c>
      <c r="C96" s="14" t="s">
        <v>219</v>
      </c>
      <c r="D96" s="67" t="s">
        <v>222</v>
      </c>
      <c r="E96" s="72">
        <v>654963</v>
      </c>
      <c r="F96" s="73"/>
      <c r="G96" s="14" t="s">
        <v>219</v>
      </c>
      <c r="H96" s="67" t="s">
        <v>222</v>
      </c>
      <c r="I96" s="72">
        <v>1917785</v>
      </c>
      <c r="J96" s="73"/>
      <c r="K96" s="14" t="s">
        <v>219</v>
      </c>
      <c r="L96" s="67" t="s">
        <v>222</v>
      </c>
      <c r="M96" s="72">
        <v>1338355</v>
      </c>
      <c r="N96" s="73"/>
      <c r="O96" s="14" t="s">
        <v>219</v>
      </c>
      <c r="P96" s="67" t="s">
        <v>222</v>
      </c>
      <c r="Q96" s="72">
        <v>1821378</v>
      </c>
      <c r="R96" s="73"/>
      <c r="S96" s="14" t="s">
        <v>219</v>
      </c>
      <c r="T96" s="67" t="s">
        <v>222</v>
      </c>
      <c r="U96" s="72">
        <v>670364</v>
      </c>
      <c r="V96" s="73"/>
      <c r="W96" s="14" t="s">
        <v>219</v>
      </c>
      <c r="X96" s="67" t="s">
        <v>222</v>
      </c>
      <c r="Y96" s="72">
        <v>310754</v>
      </c>
      <c r="Z96" s="73"/>
      <c r="AA96" s="14" t="s">
        <v>219</v>
      </c>
      <c r="AB96" s="67" t="s">
        <v>222</v>
      </c>
      <c r="AC96" s="74">
        <v>0</v>
      </c>
      <c r="AD96" s="73"/>
      <c r="AE96" s="14" t="s">
        <v>219</v>
      </c>
      <c r="AF96" s="67" t="s">
        <v>222</v>
      </c>
      <c r="AG96" s="72">
        <v>6713599</v>
      </c>
      <c r="AH96" s="73"/>
    </row>
    <row r="97" spans="1:34" ht="25.5" x14ac:dyDescent="0.25">
      <c r="A97" s="13"/>
      <c r="B97" s="75" t="s">
        <v>520</v>
      </c>
      <c r="C97" s="17" t="s">
        <v>219</v>
      </c>
      <c r="D97" s="76" t="s">
        <v>222</v>
      </c>
      <c r="E97" s="79">
        <v>7157</v>
      </c>
      <c r="F97" s="78"/>
      <c r="G97" s="17" t="s">
        <v>219</v>
      </c>
      <c r="H97" s="76" t="s">
        <v>222</v>
      </c>
      <c r="I97" s="79">
        <v>13913</v>
      </c>
      <c r="J97" s="78"/>
      <c r="K97" s="17" t="s">
        <v>219</v>
      </c>
      <c r="L97" s="76" t="s">
        <v>222</v>
      </c>
      <c r="M97" s="79">
        <v>22327</v>
      </c>
      <c r="N97" s="78"/>
      <c r="O97" s="17" t="s">
        <v>219</v>
      </c>
      <c r="P97" s="76" t="s">
        <v>222</v>
      </c>
      <c r="Q97" s="79">
        <v>16160</v>
      </c>
      <c r="R97" s="78"/>
      <c r="S97" s="17" t="s">
        <v>219</v>
      </c>
      <c r="T97" s="76" t="s">
        <v>222</v>
      </c>
      <c r="U97" s="79">
        <v>21593</v>
      </c>
      <c r="V97" s="78"/>
      <c r="W97" s="17" t="s">
        <v>219</v>
      </c>
      <c r="X97" s="76" t="s">
        <v>222</v>
      </c>
      <c r="Y97" s="77">
        <v>152</v>
      </c>
      <c r="Z97" s="78"/>
      <c r="AA97" s="17" t="s">
        <v>219</v>
      </c>
      <c r="AB97" s="76" t="s">
        <v>222</v>
      </c>
      <c r="AC97" s="77">
        <v>0</v>
      </c>
      <c r="AD97" s="78"/>
      <c r="AE97" s="17" t="s">
        <v>219</v>
      </c>
      <c r="AF97" s="76" t="s">
        <v>222</v>
      </c>
      <c r="AG97" s="79">
        <v>81302</v>
      </c>
      <c r="AH97" s="78"/>
    </row>
    <row r="98" spans="1:34" ht="25.5" x14ac:dyDescent="0.25">
      <c r="A98" s="13"/>
      <c r="B98" s="71" t="s">
        <v>521</v>
      </c>
      <c r="C98" s="14" t="s">
        <v>219</v>
      </c>
      <c r="D98" s="67" t="s">
        <v>222</v>
      </c>
      <c r="E98" s="72">
        <v>646548</v>
      </c>
      <c r="F98" s="73"/>
      <c r="G98" s="14" t="s">
        <v>219</v>
      </c>
      <c r="H98" s="67" t="s">
        <v>222</v>
      </c>
      <c r="I98" s="72">
        <v>1894421</v>
      </c>
      <c r="J98" s="73"/>
      <c r="K98" s="14" t="s">
        <v>219</v>
      </c>
      <c r="L98" s="67" t="s">
        <v>222</v>
      </c>
      <c r="M98" s="72">
        <v>1314543</v>
      </c>
      <c r="N98" s="73"/>
      <c r="O98" s="14" t="s">
        <v>219</v>
      </c>
      <c r="P98" s="67" t="s">
        <v>222</v>
      </c>
      <c r="Q98" s="72">
        <v>1802686</v>
      </c>
      <c r="R98" s="73"/>
      <c r="S98" s="14" t="s">
        <v>219</v>
      </c>
      <c r="T98" s="67" t="s">
        <v>222</v>
      </c>
      <c r="U98" s="72">
        <v>632407</v>
      </c>
      <c r="V98" s="73"/>
      <c r="W98" s="14" t="s">
        <v>219</v>
      </c>
      <c r="X98" s="67" t="s">
        <v>222</v>
      </c>
      <c r="Y98" s="72">
        <v>310593</v>
      </c>
      <c r="Z98" s="73"/>
      <c r="AA98" s="14" t="s">
        <v>219</v>
      </c>
      <c r="AB98" s="67" t="s">
        <v>222</v>
      </c>
      <c r="AC98" s="74">
        <v>0</v>
      </c>
      <c r="AD98" s="73"/>
      <c r="AE98" s="14" t="s">
        <v>219</v>
      </c>
      <c r="AF98" s="67" t="s">
        <v>222</v>
      </c>
      <c r="AG98" s="72">
        <v>6601198</v>
      </c>
      <c r="AH98" s="73"/>
    </row>
    <row r="99" spans="1:34" ht="25.5" x14ac:dyDescent="0.25">
      <c r="A99" s="13"/>
      <c r="B99" s="75" t="s">
        <v>522</v>
      </c>
      <c r="C99" s="17" t="s">
        <v>219</v>
      </c>
      <c r="D99" s="76" t="s">
        <v>222</v>
      </c>
      <c r="E99" s="79">
        <v>1258</v>
      </c>
      <c r="F99" s="78"/>
      <c r="G99" s="17" t="s">
        <v>219</v>
      </c>
      <c r="H99" s="76" t="s">
        <v>222</v>
      </c>
      <c r="I99" s="79">
        <v>9451</v>
      </c>
      <c r="J99" s="78"/>
      <c r="K99" s="17" t="s">
        <v>219</v>
      </c>
      <c r="L99" s="76" t="s">
        <v>222</v>
      </c>
      <c r="M99" s="79">
        <v>1485</v>
      </c>
      <c r="N99" s="78"/>
      <c r="O99" s="17" t="s">
        <v>219</v>
      </c>
      <c r="P99" s="76" t="s">
        <v>222</v>
      </c>
      <c r="Q99" s="79">
        <v>2532</v>
      </c>
      <c r="R99" s="78"/>
      <c r="S99" s="17" t="s">
        <v>219</v>
      </c>
      <c r="T99" s="76" t="s">
        <v>222</v>
      </c>
      <c r="U99" s="79">
        <v>16364</v>
      </c>
      <c r="V99" s="78"/>
      <c r="W99" s="17" t="s">
        <v>219</v>
      </c>
      <c r="X99" s="76" t="s">
        <v>222</v>
      </c>
      <c r="Y99" s="77">
        <v>9</v>
      </c>
      <c r="Z99" s="78"/>
      <c r="AA99" s="17" t="s">
        <v>219</v>
      </c>
      <c r="AB99" s="76" t="s">
        <v>222</v>
      </c>
      <c r="AC99" s="77">
        <v>0</v>
      </c>
      <c r="AD99" s="78"/>
      <c r="AE99" s="17" t="s">
        <v>219</v>
      </c>
      <c r="AF99" s="76" t="s">
        <v>222</v>
      </c>
      <c r="AG99" s="79">
        <v>31099</v>
      </c>
      <c r="AH99" s="78"/>
    </row>
  </sheetData>
  <mergeCells count="291">
    <mergeCell ref="B67:AH67"/>
    <mergeCell ref="B83:AH83"/>
    <mergeCell ref="B84:AH84"/>
    <mergeCell ref="B85:AH85"/>
    <mergeCell ref="B86:AH86"/>
    <mergeCell ref="B42:AH42"/>
    <mergeCell ref="B43:AH43"/>
    <mergeCell ref="B44:AH44"/>
    <mergeCell ref="B64:AH64"/>
    <mergeCell ref="B65:AH65"/>
    <mergeCell ref="B66:AH66"/>
    <mergeCell ref="B13:AH13"/>
    <mergeCell ref="B14:AH14"/>
    <mergeCell ref="B29:AH29"/>
    <mergeCell ref="B30:AH30"/>
    <mergeCell ref="B31:AH31"/>
    <mergeCell ref="B41:AH41"/>
    <mergeCell ref="B7:AH7"/>
    <mergeCell ref="B8:AH8"/>
    <mergeCell ref="B9:AH9"/>
    <mergeCell ref="B10:AH10"/>
    <mergeCell ref="B11:AH11"/>
    <mergeCell ref="B12:AH12"/>
    <mergeCell ref="AA91:AA92"/>
    <mergeCell ref="AE91:AE92"/>
    <mergeCell ref="A1:A2"/>
    <mergeCell ref="B1:AH1"/>
    <mergeCell ref="B2:AH2"/>
    <mergeCell ref="B3:AH3"/>
    <mergeCell ref="A4:A99"/>
    <mergeCell ref="B4:AH4"/>
    <mergeCell ref="B5:AH5"/>
    <mergeCell ref="B6:AH6"/>
    <mergeCell ref="H92:I92"/>
    <mergeCell ref="J91:J92"/>
    <mergeCell ref="K91:K92"/>
    <mergeCell ref="O91:O92"/>
    <mergeCell ref="S91:S92"/>
    <mergeCell ref="W91:W92"/>
    <mergeCell ref="AD88:AD92"/>
    <mergeCell ref="AE88:AE90"/>
    <mergeCell ref="AF88:AG92"/>
    <mergeCell ref="AH88:AH92"/>
    <mergeCell ref="C91:C92"/>
    <mergeCell ref="D91:E91"/>
    <mergeCell ref="D92:E92"/>
    <mergeCell ref="F91:F92"/>
    <mergeCell ref="G91:G92"/>
    <mergeCell ref="H91:I91"/>
    <mergeCell ref="V88:V92"/>
    <mergeCell ref="W88:W90"/>
    <mergeCell ref="X88:Y92"/>
    <mergeCell ref="Z88:Z92"/>
    <mergeCell ref="AA88:AA90"/>
    <mergeCell ref="AB88:AC88"/>
    <mergeCell ref="AB89:AC89"/>
    <mergeCell ref="AB90:AC90"/>
    <mergeCell ref="AB91:AC91"/>
    <mergeCell ref="AB92:AC92"/>
    <mergeCell ref="R88:R92"/>
    <mergeCell ref="S88:S90"/>
    <mergeCell ref="T88:U88"/>
    <mergeCell ref="T89:U89"/>
    <mergeCell ref="T90:U90"/>
    <mergeCell ref="T91:U91"/>
    <mergeCell ref="T92:U92"/>
    <mergeCell ref="L91:M91"/>
    <mergeCell ref="L92:M92"/>
    <mergeCell ref="N88:N92"/>
    <mergeCell ref="O88:O90"/>
    <mergeCell ref="P88:Q88"/>
    <mergeCell ref="P89:Q89"/>
    <mergeCell ref="P90:Q90"/>
    <mergeCell ref="P91:Q91"/>
    <mergeCell ref="P92:Q92"/>
    <mergeCell ref="AA72:AA73"/>
    <mergeCell ref="AE72:AE73"/>
    <mergeCell ref="B88:B92"/>
    <mergeCell ref="C88:C90"/>
    <mergeCell ref="D88:I90"/>
    <mergeCell ref="J88:J90"/>
    <mergeCell ref="K88:K90"/>
    <mergeCell ref="L88:M88"/>
    <mergeCell ref="L89:M89"/>
    <mergeCell ref="L90:M90"/>
    <mergeCell ref="H73:I73"/>
    <mergeCell ref="J72:J73"/>
    <mergeCell ref="K72:K73"/>
    <mergeCell ref="O72:O73"/>
    <mergeCell ref="S72:S73"/>
    <mergeCell ref="W72:W73"/>
    <mergeCell ref="AD69:AD73"/>
    <mergeCell ref="AE69:AE71"/>
    <mergeCell ref="AF69:AG73"/>
    <mergeCell ref="AH69:AH73"/>
    <mergeCell ref="C72:C73"/>
    <mergeCell ref="D72:E72"/>
    <mergeCell ref="D73:E73"/>
    <mergeCell ref="F72:F73"/>
    <mergeCell ref="G72:G73"/>
    <mergeCell ref="H72:I72"/>
    <mergeCell ref="V69:V73"/>
    <mergeCell ref="W69:W71"/>
    <mergeCell ref="X69:Y73"/>
    <mergeCell ref="Z69:Z73"/>
    <mergeCell ref="AA69:AA71"/>
    <mergeCell ref="AB69:AC69"/>
    <mergeCell ref="AB70:AC70"/>
    <mergeCell ref="AB71:AC71"/>
    <mergeCell ref="AB72:AC72"/>
    <mergeCell ref="AB73:AC73"/>
    <mergeCell ref="R69:R73"/>
    <mergeCell ref="S69:S71"/>
    <mergeCell ref="T69:U69"/>
    <mergeCell ref="T70:U70"/>
    <mergeCell ref="T71:U71"/>
    <mergeCell ref="T72:U72"/>
    <mergeCell ref="T73:U73"/>
    <mergeCell ref="L72:M72"/>
    <mergeCell ref="L73:M73"/>
    <mergeCell ref="N69:N73"/>
    <mergeCell ref="O69:O71"/>
    <mergeCell ref="P69:Q69"/>
    <mergeCell ref="P70:Q70"/>
    <mergeCell ref="P71:Q71"/>
    <mergeCell ref="P72:Q72"/>
    <mergeCell ref="P73:Q73"/>
    <mergeCell ref="AA49:AA50"/>
    <mergeCell ref="AE49:AE50"/>
    <mergeCell ref="B69:B73"/>
    <mergeCell ref="C69:C71"/>
    <mergeCell ref="D69:I71"/>
    <mergeCell ref="J69:J71"/>
    <mergeCell ref="K69:K71"/>
    <mergeCell ref="L69:M69"/>
    <mergeCell ref="L70:M70"/>
    <mergeCell ref="L71:M71"/>
    <mergeCell ref="H50:I50"/>
    <mergeCell ref="J49:J50"/>
    <mergeCell ref="K49:K50"/>
    <mergeCell ref="O49:O50"/>
    <mergeCell ref="S49:S50"/>
    <mergeCell ref="W49:W50"/>
    <mergeCell ref="AD46:AD50"/>
    <mergeCell ref="AE46:AE48"/>
    <mergeCell ref="AF46:AG50"/>
    <mergeCell ref="AH46:AH50"/>
    <mergeCell ref="C49:C50"/>
    <mergeCell ref="D49:E49"/>
    <mergeCell ref="D50:E50"/>
    <mergeCell ref="F49:F50"/>
    <mergeCell ref="G49:G50"/>
    <mergeCell ref="H49:I49"/>
    <mergeCell ref="V46:V50"/>
    <mergeCell ref="W46:W48"/>
    <mergeCell ref="X46:Y50"/>
    <mergeCell ref="Z46:Z50"/>
    <mergeCell ref="AA46:AA48"/>
    <mergeCell ref="AB46:AC46"/>
    <mergeCell ref="AB47:AC47"/>
    <mergeCell ref="AB48:AC48"/>
    <mergeCell ref="AB49:AC49"/>
    <mergeCell ref="AB50:AC50"/>
    <mergeCell ref="R46:R50"/>
    <mergeCell ref="S46:S48"/>
    <mergeCell ref="T46:U46"/>
    <mergeCell ref="T47:U47"/>
    <mergeCell ref="T48:U48"/>
    <mergeCell ref="T49:U49"/>
    <mergeCell ref="T50:U50"/>
    <mergeCell ref="L49:M49"/>
    <mergeCell ref="L50:M50"/>
    <mergeCell ref="N46:N50"/>
    <mergeCell ref="O46:O48"/>
    <mergeCell ref="P46:Q46"/>
    <mergeCell ref="P47:Q47"/>
    <mergeCell ref="P48:Q48"/>
    <mergeCell ref="P49:Q49"/>
    <mergeCell ref="P50:Q50"/>
    <mergeCell ref="AA36:AA37"/>
    <mergeCell ref="AE36:AE37"/>
    <mergeCell ref="B46:B50"/>
    <mergeCell ref="C46:C48"/>
    <mergeCell ref="D46:I48"/>
    <mergeCell ref="J46:J48"/>
    <mergeCell ref="K46:K48"/>
    <mergeCell ref="L46:M46"/>
    <mergeCell ref="L47:M47"/>
    <mergeCell ref="L48:M48"/>
    <mergeCell ref="H37:I37"/>
    <mergeCell ref="J36:J37"/>
    <mergeCell ref="K36:K37"/>
    <mergeCell ref="O36:O37"/>
    <mergeCell ref="S36:S37"/>
    <mergeCell ref="W36:W37"/>
    <mergeCell ref="AD33:AD37"/>
    <mergeCell ref="AE33:AE35"/>
    <mergeCell ref="AF33:AG37"/>
    <mergeCell ref="AH33:AH37"/>
    <mergeCell ref="C36:C37"/>
    <mergeCell ref="D36:E36"/>
    <mergeCell ref="D37:E37"/>
    <mergeCell ref="F36:F37"/>
    <mergeCell ref="G36:G37"/>
    <mergeCell ref="H36:I36"/>
    <mergeCell ref="V33:V37"/>
    <mergeCell ref="W33:W35"/>
    <mergeCell ref="X33:Y37"/>
    <mergeCell ref="Z33:Z37"/>
    <mergeCell ref="AA33:AA35"/>
    <mergeCell ref="AB33:AC33"/>
    <mergeCell ref="AB34:AC34"/>
    <mergeCell ref="AB35:AC35"/>
    <mergeCell ref="AB36:AC36"/>
    <mergeCell ref="AB37:AC37"/>
    <mergeCell ref="R33:R37"/>
    <mergeCell ref="S33:S35"/>
    <mergeCell ref="T33:U33"/>
    <mergeCell ref="T34:U34"/>
    <mergeCell ref="T35:U35"/>
    <mergeCell ref="T36:U36"/>
    <mergeCell ref="T37:U37"/>
    <mergeCell ref="L36:M36"/>
    <mergeCell ref="L37:M37"/>
    <mergeCell ref="N33:N37"/>
    <mergeCell ref="O33:O35"/>
    <mergeCell ref="P33:Q33"/>
    <mergeCell ref="P34:Q34"/>
    <mergeCell ref="P35:Q35"/>
    <mergeCell ref="P36:Q36"/>
    <mergeCell ref="P37:Q37"/>
    <mergeCell ref="AA19:AA20"/>
    <mergeCell ref="AE19:AE20"/>
    <mergeCell ref="B33:B37"/>
    <mergeCell ref="C33:C35"/>
    <mergeCell ref="D33:I35"/>
    <mergeCell ref="J33:J35"/>
    <mergeCell ref="K33:K35"/>
    <mergeCell ref="L33:M33"/>
    <mergeCell ref="L34:M34"/>
    <mergeCell ref="L35:M35"/>
    <mergeCell ref="H20:I20"/>
    <mergeCell ref="J19:J20"/>
    <mergeCell ref="K19:K20"/>
    <mergeCell ref="O19:O20"/>
    <mergeCell ref="S19:S20"/>
    <mergeCell ref="W19:W20"/>
    <mergeCell ref="AD16:AD20"/>
    <mergeCell ref="AE16:AE18"/>
    <mergeCell ref="AF16:AG20"/>
    <mergeCell ref="AH16:AH20"/>
    <mergeCell ref="C19:C20"/>
    <mergeCell ref="D19:E19"/>
    <mergeCell ref="D20:E20"/>
    <mergeCell ref="F19:F20"/>
    <mergeCell ref="G19:G20"/>
    <mergeCell ref="H19:I19"/>
    <mergeCell ref="V16:V20"/>
    <mergeCell ref="W16:W18"/>
    <mergeCell ref="X16:Y20"/>
    <mergeCell ref="Z16:Z20"/>
    <mergeCell ref="AA16:AA18"/>
    <mergeCell ref="AB16:AC16"/>
    <mergeCell ref="AB17:AC17"/>
    <mergeCell ref="AB18:AC18"/>
    <mergeCell ref="AB19:AC19"/>
    <mergeCell ref="AB20:AC20"/>
    <mergeCell ref="R16:R20"/>
    <mergeCell ref="S16:S18"/>
    <mergeCell ref="T16:U16"/>
    <mergeCell ref="T17:U17"/>
    <mergeCell ref="T18:U18"/>
    <mergeCell ref="T19:U19"/>
    <mergeCell ref="T20:U20"/>
    <mergeCell ref="N16:N20"/>
    <mergeCell ref="O16:O18"/>
    <mergeCell ref="P16:Q16"/>
    <mergeCell ref="P17:Q17"/>
    <mergeCell ref="P18:Q18"/>
    <mergeCell ref="P19:Q19"/>
    <mergeCell ref="P20:Q20"/>
    <mergeCell ref="B16:B20"/>
    <mergeCell ref="C16:C18"/>
    <mergeCell ref="D16:I18"/>
    <mergeCell ref="J16:J18"/>
    <mergeCell ref="K16:K18"/>
    <mergeCell ref="L16:M16"/>
    <mergeCell ref="L17:M17"/>
    <mergeCell ref="L18:M18"/>
    <mergeCell ref="L19:M19"/>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4.28515625" customWidth="1"/>
    <col min="4" max="4" width="4.85546875" customWidth="1"/>
    <col min="5" max="5" width="15.42578125" customWidth="1"/>
    <col min="6" max="6" width="4.85546875" customWidth="1"/>
    <col min="7" max="7" width="4.28515625" customWidth="1"/>
    <col min="8" max="8" width="6.5703125" customWidth="1"/>
    <col min="9" max="9" width="15.42578125" customWidth="1"/>
    <col min="10" max="10" width="5.140625" customWidth="1"/>
    <col min="11" max="11" width="25" customWidth="1"/>
    <col min="12" max="12" width="4.85546875" customWidth="1"/>
    <col min="13" max="13" width="17.7109375" customWidth="1"/>
    <col min="14" max="14" width="4.85546875"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8</v>
      </c>
      <c r="B3" s="39" t="s">
        <v>5</v>
      </c>
      <c r="C3" s="39"/>
      <c r="D3" s="39"/>
      <c r="E3" s="39"/>
      <c r="F3" s="39"/>
      <c r="G3" s="39"/>
      <c r="H3" s="39"/>
      <c r="I3" s="39"/>
      <c r="J3" s="39"/>
      <c r="K3" s="39"/>
      <c r="L3" s="39"/>
      <c r="M3" s="39"/>
      <c r="N3" s="39"/>
    </row>
    <row r="4" spans="1:14" ht="15" customHeight="1" x14ac:dyDescent="0.25">
      <c r="A4" s="13" t="s">
        <v>527</v>
      </c>
      <c r="B4" s="39" t="s">
        <v>5</v>
      </c>
      <c r="C4" s="39"/>
      <c r="D4" s="39"/>
      <c r="E4" s="39"/>
      <c r="F4" s="39"/>
      <c r="G4" s="39"/>
      <c r="H4" s="39"/>
      <c r="I4" s="39"/>
      <c r="J4" s="39"/>
      <c r="K4" s="39"/>
      <c r="L4" s="39"/>
      <c r="M4" s="39"/>
      <c r="N4" s="39"/>
    </row>
    <row r="5" spans="1:14" x14ac:dyDescent="0.25">
      <c r="A5" s="13"/>
      <c r="B5" s="87" t="s">
        <v>529</v>
      </c>
      <c r="C5" s="87"/>
      <c r="D5" s="87"/>
      <c r="E5" s="87"/>
      <c r="F5" s="87"/>
      <c r="G5" s="87"/>
      <c r="H5" s="87"/>
      <c r="I5" s="87"/>
      <c r="J5" s="87"/>
      <c r="K5" s="87"/>
      <c r="L5" s="87"/>
      <c r="M5" s="87"/>
      <c r="N5" s="87"/>
    </row>
    <row r="6" spans="1:14" x14ac:dyDescent="0.25">
      <c r="A6" s="13"/>
      <c r="B6" s="88" t="s">
        <v>530</v>
      </c>
      <c r="C6" s="88"/>
      <c r="D6" s="88"/>
      <c r="E6" s="88"/>
      <c r="F6" s="88"/>
      <c r="G6" s="88"/>
      <c r="H6" s="88"/>
      <c r="I6" s="88"/>
      <c r="J6" s="88"/>
      <c r="K6" s="88"/>
      <c r="L6" s="88"/>
      <c r="M6" s="88"/>
      <c r="N6" s="88"/>
    </row>
    <row r="7" spans="1:14" x14ac:dyDescent="0.25">
      <c r="A7" s="13"/>
      <c r="B7" s="94"/>
      <c r="C7" s="94"/>
      <c r="D7" s="94"/>
      <c r="E7" s="94"/>
      <c r="F7" s="94"/>
      <c r="G7" s="94"/>
      <c r="H7" s="94"/>
      <c r="I7" s="94"/>
      <c r="J7" s="94"/>
      <c r="K7" s="94"/>
      <c r="L7" s="94"/>
      <c r="M7" s="94"/>
      <c r="N7" s="94"/>
    </row>
    <row r="8" spans="1:14" x14ac:dyDescent="0.25">
      <c r="A8" s="13"/>
      <c r="B8" s="4"/>
      <c r="C8" s="4"/>
      <c r="D8" s="4"/>
      <c r="E8" s="4"/>
      <c r="F8" s="4"/>
      <c r="G8" s="4"/>
      <c r="H8" s="4"/>
      <c r="I8" s="4"/>
      <c r="J8" s="4"/>
      <c r="K8" s="4"/>
      <c r="L8" s="4"/>
      <c r="M8" s="4"/>
      <c r="N8" s="4"/>
    </row>
    <row r="9" spans="1:14" ht="15.75" thickBot="1" x14ac:dyDescent="0.3">
      <c r="A9" s="13"/>
      <c r="B9" s="14"/>
      <c r="C9" s="14" t="s">
        <v>219</v>
      </c>
      <c r="D9" s="82" t="s">
        <v>429</v>
      </c>
      <c r="E9" s="82"/>
      <c r="F9" s="82"/>
      <c r="G9" s="82"/>
      <c r="H9" s="82"/>
      <c r="I9" s="82"/>
      <c r="J9" s="82"/>
      <c r="K9" s="82"/>
      <c r="L9" s="82"/>
      <c r="M9" s="82"/>
      <c r="N9" s="14"/>
    </row>
    <row r="10" spans="1:14" x14ac:dyDescent="0.25">
      <c r="A10" s="13"/>
      <c r="B10" s="34"/>
      <c r="C10" s="34" t="s">
        <v>219</v>
      </c>
      <c r="D10" s="80" t="s">
        <v>531</v>
      </c>
      <c r="E10" s="80"/>
      <c r="F10" s="47"/>
      <c r="G10" s="47" t="s">
        <v>219</v>
      </c>
      <c r="H10" s="80" t="s">
        <v>533</v>
      </c>
      <c r="I10" s="80"/>
      <c r="J10" s="47"/>
      <c r="K10" s="47"/>
      <c r="L10" s="80" t="s">
        <v>535</v>
      </c>
      <c r="M10" s="80"/>
      <c r="N10" s="34"/>
    </row>
    <row r="11" spans="1:14" ht="15.75" thickBot="1" x14ac:dyDescent="0.3">
      <c r="A11" s="13"/>
      <c r="B11" s="34"/>
      <c r="C11" s="34"/>
      <c r="D11" s="82" t="s">
        <v>532</v>
      </c>
      <c r="E11" s="82"/>
      <c r="F11" s="34"/>
      <c r="G11" s="34"/>
      <c r="H11" s="82" t="s">
        <v>534</v>
      </c>
      <c r="I11" s="82"/>
      <c r="J11" s="34"/>
      <c r="K11" s="34"/>
      <c r="L11" s="82" t="s">
        <v>532</v>
      </c>
      <c r="M11" s="82"/>
      <c r="N11" s="34"/>
    </row>
    <row r="12" spans="1:14" x14ac:dyDescent="0.25">
      <c r="A12" s="13"/>
      <c r="B12" s="75" t="s">
        <v>536</v>
      </c>
      <c r="C12" s="17" t="s">
        <v>219</v>
      </c>
      <c r="D12" s="16"/>
      <c r="E12" s="16"/>
      <c r="F12" s="16"/>
      <c r="G12" s="17" t="s">
        <v>219</v>
      </c>
      <c r="H12" s="16"/>
      <c r="I12" s="16"/>
      <c r="J12" s="16"/>
      <c r="K12" s="17"/>
      <c r="L12" s="16"/>
      <c r="M12" s="16"/>
      <c r="N12" s="16"/>
    </row>
    <row r="13" spans="1:14" ht="15.75" thickBot="1" x14ac:dyDescent="0.3">
      <c r="A13" s="13"/>
      <c r="B13" s="92" t="s">
        <v>537</v>
      </c>
      <c r="C13" s="14" t="s">
        <v>219</v>
      </c>
      <c r="D13" s="67" t="s">
        <v>222</v>
      </c>
      <c r="E13" s="72">
        <v>60577</v>
      </c>
      <c r="F13" s="73" t="s">
        <v>219</v>
      </c>
      <c r="G13" s="14" t="s">
        <v>219</v>
      </c>
      <c r="H13" s="67" t="s">
        <v>538</v>
      </c>
      <c r="I13" s="72">
        <v>38263</v>
      </c>
      <c r="J13" s="73" t="s">
        <v>225</v>
      </c>
      <c r="K13" s="14"/>
      <c r="L13" s="67" t="s">
        <v>222</v>
      </c>
      <c r="M13" s="72">
        <v>22314</v>
      </c>
      <c r="N13" s="73" t="s">
        <v>219</v>
      </c>
    </row>
    <row r="14" spans="1:14" ht="15.75" thickTop="1" x14ac:dyDescent="0.25">
      <c r="A14" s="13"/>
      <c r="B14" s="25"/>
      <c r="C14" s="25" t="s">
        <v>219</v>
      </c>
      <c r="D14" s="27"/>
      <c r="E14" s="27"/>
      <c r="F14" s="25"/>
      <c r="G14" s="25" t="s">
        <v>219</v>
      </c>
      <c r="H14" s="27"/>
      <c r="I14" s="27"/>
      <c r="J14" s="25"/>
      <c r="K14" s="25"/>
      <c r="L14" s="27"/>
      <c r="M14" s="27"/>
      <c r="N14" s="25"/>
    </row>
    <row r="15" spans="1:14" ht="15.75" thickBot="1" x14ac:dyDescent="0.3">
      <c r="A15" s="13"/>
      <c r="B15" s="75" t="s">
        <v>539</v>
      </c>
      <c r="C15" s="17" t="s">
        <v>219</v>
      </c>
      <c r="D15" s="16"/>
      <c r="E15" s="16"/>
      <c r="F15" s="16"/>
      <c r="G15" s="17" t="s">
        <v>219</v>
      </c>
      <c r="H15" s="16"/>
      <c r="I15" s="16"/>
      <c r="J15" s="16"/>
      <c r="K15" s="17"/>
      <c r="L15" s="76" t="s">
        <v>222</v>
      </c>
      <c r="M15" s="79">
        <v>712065</v>
      </c>
      <c r="N15" s="78" t="s">
        <v>219</v>
      </c>
    </row>
    <row r="16" spans="1:14" ht="15.75" thickTop="1" x14ac:dyDescent="0.25">
      <c r="A16" s="13"/>
      <c r="B16" s="25"/>
      <c r="C16" s="25" t="s">
        <v>219</v>
      </c>
      <c r="D16" s="25"/>
      <c r="E16" s="25"/>
      <c r="F16" s="25"/>
      <c r="G16" s="25" t="s">
        <v>219</v>
      </c>
      <c r="H16" s="25"/>
      <c r="I16" s="25"/>
      <c r="J16" s="25"/>
      <c r="K16" s="25"/>
      <c r="L16" s="27"/>
      <c r="M16" s="27"/>
      <c r="N16" s="25"/>
    </row>
    <row r="17" spans="1:14" x14ac:dyDescent="0.25">
      <c r="A17" s="13"/>
      <c r="B17" s="25"/>
      <c r="C17" s="48"/>
      <c r="D17" s="48"/>
      <c r="E17" s="48"/>
      <c r="F17" s="48"/>
      <c r="G17" s="48"/>
      <c r="H17" s="48"/>
      <c r="I17" s="48"/>
      <c r="J17" s="48"/>
      <c r="K17" s="48"/>
      <c r="L17" s="48"/>
      <c r="M17" s="48"/>
      <c r="N17" s="48"/>
    </row>
    <row r="18" spans="1:14" ht="15.75" thickBot="1" x14ac:dyDescent="0.3">
      <c r="A18" s="13"/>
      <c r="B18" s="14"/>
      <c r="C18" s="14" t="s">
        <v>219</v>
      </c>
      <c r="D18" s="82" t="s">
        <v>441</v>
      </c>
      <c r="E18" s="82"/>
      <c r="F18" s="82"/>
      <c r="G18" s="82"/>
      <c r="H18" s="82"/>
      <c r="I18" s="82"/>
      <c r="J18" s="82"/>
      <c r="K18" s="82"/>
      <c r="L18" s="82"/>
      <c r="M18" s="82"/>
      <c r="N18" s="14"/>
    </row>
    <row r="19" spans="1:14" x14ac:dyDescent="0.25">
      <c r="A19" s="13"/>
      <c r="B19" s="34"/>
      <c r="C19" s="34" t="s">
        <v>219</v>
      </c>
      <c r="D19" s="80" t="s">
        <v>540</v>
      </c>
      <c r="E19" s="80"/>
      <c r="F19" s="47"/>
      <c r="G19" s="47" t="s">
        <v>219</v>
      </c>
      <c r="H19" s="80" t="s">
        <v>533</v>
      </c>
      <c r="I19" s="80"/>
      <c r="J19" s="47"/>
      <c r="K19" s="47"/>
      <c r="L19" s="80" t="s">
        <v>541</v>
      </c>
      <c r="M19" s="80"/>
      <c r="N19" s="34"/>
    </row>
    <row r="20" spans="1:14" ht="15.75" thickBot="1" x14ac:dyDescent="0.3">
      <c r="A20" s="13"/>
      <c r="B20" s="34"/>
      <c r="C20" s="34"/>
      <c r="D20" s="82" t="s">
        <v>532</v>
      </c>
      <c r="E20" s="82"/>
      <c r="F20" s="34"/>
      <c r="G20" s="34"/>
      <c r="H20" s="82" t="s">
        <v>534</v>
      </c>
      <c r="I20" s="82"/>
      <c r="J20" s="34"/>
      <c r="K20" s="34"/>
      <c r="L20" s="82" t="s">
        <v>532</v>
      </c>
      <c r="M20" s="82"/>
      <c r="N20" s="34"/>
    </row>
    <row r="21" spans="1:14" x14ac:dyDescent="0.25">
      <c r="A21" s="13"/>
      <c r="B21" s="75" t="s">
        <v>536</v>
      </c>
      <c r="C21" s="17" t="s">
        <v>219</v>
      </c>
      <c r="D21" s="16"/>
      <c r="E21" s="16"/>
      <c r="F21" s="16"/>
      <c r="G21" s="17" t="s">
        <v>219</v>
      </c>
      <c r="H21" s="16"/>
      <c r="I21" s="16"/>
      <c r="J21" s="16"/>
      <c r="K21" s="17"/>
      <c r="L21" s="16"/>
      <c r="M21" s="16"/>
      <c r="N21" s="16"/>
    </row>
    <row r="22" spans="1:14" ht="15.75" thickBot="1" x14ac:dyDescent="0.3">
      <c r="A22" s="13"/>
      <c r="B22" s="92" t="s">
        <v>537</v>
      </c>
      <c r="C22" s="14" t="s">
        <v>219</v>
      </c>
      <c r="D22" s="67" t="s">
        <v>222</v>
      </c>
      <c r="E22" s="72">
        <v>43434</v>
      </c>
      <c r="F22" s="73" t="s">
        <v>219</v>
      </c>
      <c r="G22" s="14" t="s">
        <v>219</v>
      </c>
      <c r="H22" s="67" t="s">
        <v>538</v>
      </c>
      <c r="I22" s="72">
        <v>35296</v>
      </c>
      <c r="J22" s="73" t="s">
        <v>225</v>
      </c>
      <c r="K22" s="14"/>
      <c r="L22" s="67" t="s">
        <v>222</v>
      </c>
      <c r="M22" s="72">
        <v>8138</v>
      </c>
      <c r="N22" s="73" t="s">
        <v>219</v>
      </c>
    </row>
    <row r="23" spans="1:14" ht="15.75" thickTop="1" x14ac:dyDescent="0.25">
      <c r="A23" s="13"/>
      <c r="B23" s="25"/>
      <c r="C23" s="25" t="s">
        <v>219</v>
      </c>
      <c r="D23" s="27"/>
      <c r="E23" s="27"/>
      <c r="F23" s="25"/>
      <c r="G23" s="25" t="s">
        <v>219</v>
      </c>
      <c r="H23" s="27"/>
      <c r="I23" s="27"/>
      <c r="J23" s="25"/>
      <c r="K23" s="25"/>
      <c r="L23" s="27"/>
      <c r="M23" s="27"/>
      <c r="N23" s="25"/>
    </row>
    <row r="24" spans="1:14" ht="15.75" thickBot="1" x14ac:dyDescent="0.3">
      <c r="A24" s="13"/>
      <c r="B24" s="75" t="s">
        <v>539</v>
      </c>
      <c r="C24" s="17" t="s">
        <v>219</v>
      </c>
      <c r="D24" s="16"/>
      <c r="E24" s="16"/>
      <c r="F24" s="16"/>
      <c r="G24" s="17" t="s">
        <v>219</v>
      </c>
      <c r="H24" s="16"/>
      <c r="I24" s="16"/>
      <c r="J24" s="16"/>
      <c r="K24" s="17"/>
      <c r="L24" s="76" t="s">
        <v>222</v>
      </c>
      <c r="M24" s="79">
        <v>375547</v>
      </c>
      <c r="N24" s="78" t="s">
        <v>219</v>
      </c>
    </row>
    <row r="25" spans="1:14" ht="15.75" thickTop="1" x14ac:dyDescent="0.25">
      <c r="A25" s="13"/>
      <c r="B25" s="25"/>
      <c r="C25" s="25" t="s">
        <v>219</v>
      </c>
      <c r="D25" s="25"/>
      <c r="E25" s="25"/>
      <c r="F25" s="25"/>
      <c r="G25" s="25" t="s">
        <v>219</v>
      </c>
      <c r="H25" s="25"/>
      <c r="I25" s="25"/>
      <c r="J25" s="25"/>
      <c r="K25" s="25"/>
      <c r="L25" s="27"/>
      <c r="M25" s="27"/>
      <c r="N25" s="25"/>
    </row>
    <row r="26" spans="1:14" ht="25.5" customHeight="1" x14ac:dyDescent="0.25">
      <c r="A26" s="13"/>
      <c r="B26" s="88" t="s">
        <v>542</v>
      </c>
      <c r="C26" s="88"/>
      <c r="D26" s="88"/>
      <c r="E26" s="88"/>
      <c r="F26" s="88"/>
      <c r="G26" s="88"/>
      <c r="H26" s="88"/>
      <c r="I26" s="88"/>
      <c r="J26" s="88"/>
      <c r="K26" s="88"/>
      <c r="L26" s="88"/>
      <c r="M26" s="88"/>
      <c r="N26" s="88"/>
    </row>
    <row r="27" spans="1:14" x14ac:dyDescent="0.25">
      <c r="A27" s="13"/>
      <c r="B27" s="48"/>
      <c r="C27" s="48"/>
      <c r="D27" s="48"/>
      <c r="E27" s="48"/>
      <c r="F27" s="48"/>
      <c r="G27" s="48"/>
      <c r="H27" s="48"/>
      <c r="I27" s="48"/>
      <c r="J27" s="48"/>
      <c r="K27" s="48"/>
      <c r="L27" s="48"/>
      <c r="M27" s="48"/>
      <c r="N27" s="48"/>
    </row>
    <row r="28" spans="1:14" x14ac:dyDescent="0.25">
      <c r="A28" s="13"/>
      <c r="B28" s="88" t="s">
        <v>543</v>
      </c>
      <c r="C28" s="88"/>
      <c r="D28" s="88"/>
      <c r="E28" s="88"/>
      <c r="F28" s="88"/>
      <c r="G28" s="88"/>
      <c r="H28" s="88"/>
      <c r="I28" s="88"/>
      <c r="J28" s="88"/>
      <c r="K28" s="88"/>
      <c r="L28" s="88"/>
      <c r="M28" s="88"/>
      <c r="N28" s="88"/>
    </row>
    <row r="29" spans="1:14" x14ac:dyDescent="0.25">
      <c r="A29" s="13"/>
      <c r="B29" s="94"/>
      <c r="C29" s="94"/>
      <c r="D29" s="94"/>
      <c r="E29" s="94"/>
      <c r="F29" s="94"/>
      <c r="G29" s="94"/>
      <c r="H29" s="94"/>
      <c r="I29" s="94"/>
      <c r="J29" s="94"/>
      <c r="K29" s="94"/>
      <c r="L29" s="94"/>
      <c r="M29" s="94"/>
      <c r="N29" s="94"/>
    </row>
    <row r="30" spans="1:14" x14ac:dyDescent="0.25">
      <c r="A30" s="13"/>
      <c r="B30" s="4"/>
      <c r="C30" s="4"/>
      <c r="D30" s="4"/>
      <c r="E30" s="4"/>
      <c r="F30" s="4"/>
    </row>
    <row r="31" spans="1:14" ht="15.75" thickBot="1" x14ac:dyDescent="0.3">
      <c r="A31" s="13"/>
      <c r="B31" s="93" t="s">
        <v>544</v>
      </c>
      <c r="C31" s="14" t="s">
        <v>219</v>
      </c>
      <c r="D31" s="82" t="s">
        <v>532</v>
      </c>
      <c r="E31" s="82"/>
      <c r="F31" s="14"/>
    </row>
    <row r="32" spans="1:14" x14ac:dyDescent="0.25">
      <c r="A32" s="13"/>
      <c r="B32" s="75">
        <v>2014</v>
      </c>
      <c r="C32" s="17" t="s">
        <v>219</v>
      </c>
      <c r="D32" s="76" t="s">
        <v>222</v>
      </c>
      <c r="E32" s="79">
        <v>4133</v>
      </c>
      <c r="F32" s="78" t="s">
        <v>219</v>
      </c>
    </row>
    <row r="33" spans="1:6" x14ac:dyDescent="0.25">
      <c r="A33" s="13"/>
      <c r="B33" s="71">
        <v>2015</v>
      </c>
      <c r="C33" s="14" t="s">
        <v>219</v>
      </c>
      <c r="D33" s="67"/>
      <c r="E33" s="72">
        <v>3383</v>
      </c>
      <c r="F33" s="73" t="s">
        <v>219</v>
      </c>
    </row>
    <row r="34" spans="1:6" x14ac:dyDescent="0.25">
      <c r="A34" s="13"/>
      <c r="B34" s="75">
        <v>2016</v>
      </c>
      <c r="C34" s="17" t="s">
        <v>219</v>
      </c>
      <c r="D34" s="76"/>
      <c r="E34" s="79">
        <v>2943</v>
      </c>
      <c r="F34" s="78" t="s">
        <v>219</v>
      </c>
    </row>
    <row r="35" spans="1:6" x14ac:dyDescent="0.25">
      <c r="A35" s="13"/>
      <c r="B35" s="71">
        <v>2017</v>
      </c>
      <c r="C35" s="14" t="s">
        <v>219</v>
      </c>
      <c r="D35" s="67"/>
      <c r="E35" s="72">
        <v>2730</v>
      </c>
      <c r="F35" s="73" t="s">
        <v>219</v>
      </c>
    </row>
    <row r="36" spans="1:6" x14ac:dyDescent="0.25">
      <c r="A36" s="13"/>
      <c r="B36" s="75" t="s">
        <v>545</v>
      </c>
      <c r="C36" s="17" t="s">
        <v>219</v>
      </c>
      <c r="D36" s="76"/>
      <c r="E36" s="79">
        <v>12092</v>
      </c>
      <c r="F36" s="78" t="s">
        <v>219</v>
      </c>
    </row>
  </sheetData>
  <mergeCells count="43">
    <mergeCell ref="B7:N7"/>
    <mergeCell ref="B26:N26"/>
    <mergeCell ref="B27:N27"/>
    <mergeCell ref="B28:N28"/>
    <mergeCell ref="B29:N29"/>
    <mergeCell ref="N19:N20"/>
    <mergeCell ref="D31:E31"/>
    <mergeCell ref="A1:A2"/>
    <mergeCell ref="B1:N1"/>
    <mergeCell ref="B2:N2"/>
    <mergeCell ref="B3:N3"/>
    <mergeCell ref="A4:A36"/>
    <mergeCell ref="B4:N4"/>
    <mergeCell ref="B5:N5"/>
    <mergeCell ref="B6:N6"/>
    <mergeCell ref="H19:I19"/>
    <mergeCell ref="H20:I20"/>
    <mergeCell ref="J19:J20"/>
    <mergeCell ref="K19:K20"/>
    <mergeCell ref="L19:M19"/>
    <mergeCell ref="L20:M20"/>
    <mergeCell ref="B19:B20"/>
    <mergeCell ref="C19:C20"/>
    <mergeCell ref="D19:E19"/>
    <mergeCell ref="D20:E20"/>
    <mergeCell ref="F19:F20"/>
    <mergeCell ref="G19:G20"/>
    <mergeCell ref="K10:K11"/>
    <mergeCell ref="L10:M10"/>
    <mergeCell ref="L11:M11"/>
    <mergeCell ref="N10:N11"/>
    <mergeCell ref="C17:N17"/>
    <mergeCell ref="D18:M18"/>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46</v>
      </c>
      <c r="B1" s="1" t="s">
        <v>1</v>
      </c>
    </row>
    <row r="2" spans="1:2" x14ac:dyDescent="0.25">
      <c r="A2" s="7"/>
      <c r="B2" s="1" t="s">
        <v>2</v>
      </c>
    </row>
    <row r="3" spans="1:2" x14ac:dyDescent="0.25">
      <c r="A3" s="3" t="s">
        <v>547</v>
      </c>
      <c r="B3" s="4" t="s">
        <v>5</v>
      </c>
    </row>
    <row r="4" spans="1:2" x14ac:dyDescent="0.25">
      <c r="A4" s="13" t="s">
        <v>546</v>
      </c>
      <c r="B4" s="4" t="s">
        <v>5</v>
      </c>
    </row>
    <row r="5" spans="1:2" x14ac:dyDescent="0.25">
      <c r="A5" s="13"/>
      <c r="B5" s="66" t="s">
        <v>548</v>
      </c>
    </row>
    <row r="6" spans="1:2" ht="319.5" x14ac:dyDescent="0.25">
      <c r="A6" s="13"/>
      <c r="B6" s="67" t="s">
        <v>549</v>
      </c>
    </row>
    <row r="7" spans="1:2" ht="128.25" x14ac:dyDescent="0.25">
      <c r="A7" s="13"/>
      <c r="B7" s="67" t="s">
        <v>5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36.5703125" customWidth="1"/>
    <col min="3" max="3" width="8.42578125" customWidth="1"/>
    <col min="4" max="4" width="9.85546875" customWidth="1"/>
    <col min="5" max="5" width="35.140625" customWidth="1"/>
    <col min="6" max="6" width="9.85546875" customWidth="1"/>
  </cols>
  <sheetData>
    <row r="1" spans="1:6" ht="15" customHeight="1" x14ac:dyDescent="0.25">
      <c r="A1" s="7" t="s">
        <v>551</v>
      </c>
      <c r="B1" s="7" t="s">
        <v>1</v>
      </c>
      <c r="C1" s="7"/>
      <c r="D1" s="7"/>
      <c r="E1" s="7"/>
      <c r="F1" s="7"/>
    </row>
    <row r="2" spans="1:6" ht="15" customHeight="1" x14ac:dyDescent="0.25">
      <c r="A2" s="7"/>
      <c r="B2" s="7" t="s">
        <v>2</v>
      </c>
      <c r="C2" s="7"/>
      <c r="D2" s="7"/>
      <c r="E2" s="7"/>
      <c r="F2" s="7"/>
    </row>
    <row r="3" spans="1:6" ht="15" customHeight="1" x14ac:dyDescent="0.25">
      <c r="A3" s="3" t="s">
        <v>547</v>
      </c>
      <c r="B3" s="39" t="s">
        <v>5</v>
      </c>
      <c r="C3" s="39"/>
      <c r="D3" s="39"/>
      <c r="E3" s="39"/>
      <c r="F3" s="39"/>
    </row>
    <row r="4" spans="1:6" ht="15" customHeight="1" x14ac:dyDescent="0.25">
      <c r="A4" s="13" t="s">
        <v>551</v>
      </c>
      <c r="B4" s="39" t="s">
        <v>5</v>
      </c>
      <c r="C4" s="39"/>
      <c r="D4" s="39"/>
      <c r="E4" s="39"/>
      <c r="F4" s="39"/>
    </row>
    <row r="5" spans="1:6" x14ac:dyDescent="0.25">
      <c r="A5" s="13"/>
      <c r="B5" s="87" t="s">
        <v>552</v>
      </c>
      <c r="C5" s="87"/>
      <c r="D5" s="87"/>
      <c r="E5" s="87"/>
      <c r="F5" s="87"/>
    </row>
    <row r="6" spans="1:6" ht="63.75" customHeight="1" x14ac:dyDescent="0.25">
      <c r="A6" s="13"/>
      <c r="B6" s="88" t="s">
        <v>553</v>
      </c>
      <c r="C6" s="88"/>
      <c r="D6" s="88"/>
      <c r="E6" s="88"/>
      <c r="F6" s="88"/>
    </row>
    <row r="7" spans="1:6" ht="38.25" customHeight="1" x14ac:dyDescent="0.25">
      <c r="A7" s="13"/>
      <c r="B7" s="88" t="s">
        <v>554</v>
      </c>
      <c r="C7" s="88"/>
      <c r="D7" s="88"/>
      <c r="E7" s="88"/>
      <c r="F7" s="88"/>
    </row>
    <row r="8" spans="1:6" x14ac:dyDescent="0.25">
      <c r="A8" s="13"/>
      <c r="B8" s="94"/>
      <c r="C8" s="94"/>
      <c r="D8" s="94"/>
      <c r="E8" s="94"/>
      <c r="F8" s="94"/>
    </row>
    <row r="9" spans="1:6" x14ac:dyDescent="0.25">
      <c r="A9" s="13"/>
      <c r="B9" s="4"/>
      <c r="C9" s="4"/>
      <c r="D9" s="4"/>
      <c r="E9" s="4"/>
      <c r="F9" s="4"/>
    </row>
    <row r="10" spans="1:6" ht="15.75" thickBot="1" x14ac:dyDescent="0.3">
      <c r="A10" s="13"/>
      <c r="B10" s="93" t="s">
        <v>544</v>
      </c>
      <c r="C10" s="14" t="s">
        <v>219</v>
      </c>
      <c r="D10" s="82" t="s">
        <v>532</v>
      </c>
      <c r="E10" s="82"/>
      <c r="F10" s="14"/>
    </row>
    <row r="11" spans="1:6" x14ac:dyDescent="0.25">
      <c r="A11" s="13"/>
      <c r="B11" s="75">
        <v>2014</v>
      </c>
      <c r="C11" s="17" t="s">
        <v>219</v>
      </c>
      <c r="D11" s="76" t="s">
        <v>222</v>
      </c>
      <c r="E11" s="79">
        <v>525284</v>
      </c>
      <c r="F11" s="78" t="s">
        <v>219</v>
      </c>
    </row>
    <row r="12" spans="1:6" x14ac:dyDescent="0.25">
      <c r="A12" s="13"/>
      <c r="B12" s="71">
        <v>2015</v>
      </c>
      <c r="C12" s="14" t="s">
        <v>219</v>
      </c>
      <c r="D12" s="67"/>
      <c r="E12" s="72">
        <v>354397</v>
      </c>
      <c r="F12" s="73" t="s">
        <v>219</v>
      </c>
    </row>
    <row r="13" spans="1:6" x14ac:dyDescent="0.25">
      <c r="A13" s="13"/>
      <c r="B13" s="75">
        <v>2016</v>
      </c>
      <c r="C13" s="17" t="s">
        <v>219</v>
      </c>
      <c r="D13" s="76"/>
      <c r="E13" s="77">
        <v>654</v>
      </c>
      <c r="F13" s="78" t="s">
        <v>219</v>
      </c>
    </row>
    <row r="14" spans="1:6" x14ac:dyDescent="0.25">
      <c r="A14" s="13"/>
      <c r="B14" s="71">
        <v>2017</v>
      </c>
      <c r="C14" s="14" t="s">
        <v>219</v>
      </c>
      <c r="D14" s="67"/>
      <c r="E14" s="74">
        <v>344</v>
      </c>
      <c r="F14" s="73" t="s">
        <v>219</v>
      </c>
    </row>
    <row r="15" spans="1:6" ht="15.75" thickBot="1" x14ac:dyDescent="0.3">
      <c r="A15" s="13"/>
      <c r="B15" s="75" t="s">
        <v>545</v>
      </c>
      <c r="C15" s="17" t="s">
        <v>219</v>
      </c>
      <c r="D15" s="76"/>
      <c r="E15" s="79">
        <v>50000</v>
      </c>
      <c r="F15" s="78" t="s">
        <v>219</v>
      </c>
    </row>
    <row r="16" spans="1:6" x14ac:dyDescent="0.25">
      <c r="A16" s="13"/>
      <c r="B16" s="25"/>
      <c r="C16" s="25" t="s">
        <v>219</v>
      </c>
      <c r="D16" s="26"/>
      <c r="E16" s="26"/>
      <c r="F16" s="25"/>
    </row>
    <row r="17" spans="1:6" ht="15.75" thickBot="1" x14ac:dyDescent="0.3">
      <c r="A17" s="13"/>
      <c r="B17" s="92" t="s">
        <v>138</v>
      </c>
      <c r="C17" s="14" t="s">
        <v>219</v>
      </c>
      <c r="D17" s="67" t="s">
        <v>222</v>
      </c>
      <c r="E17" s="72">
        <v>930679</v>
      </c>
      <c r="F17" s="73" t="s">
        <v>219</v>
      </c>
    </row>
    <row r="18" spans="1:6" ht="15.75" thickTop="1" x14ac:dyDescent="0.25">
      <c r="A18" s="13"/>
      <c r="B18" s="25"/>
      <c r="C18" s="25" t="s">
        <v>219</v>
      </c>
      <c r="D18" s="27"/>
      <c r="E18" s="27"/>
      <c r="F18" s="25"/>
    </row>
    <row r="19" spans="1:6" ht="114.75" customHeight="1" x14ac:dyDescent="0.25">
      <c r="A19" s="13"/>
      <c r="B19" s="88" t="s">
        <v>555</v>
      </c>
      <c r="C19" s="88"/>
      <c r="D19" s="88"/>
      <c r="E19" s="88"/>
      <c r="F19" s="88"/>
    </row>
    <row r="20" spans="1:6" ht="51" customHeight="1" x14ac:dyDescent="0.25">
      <c r="A20" s="13"/>
      <c r="B20" s="88" t="s">
        <v>556</v>
      </c>
      <c r="C20" s="88"/>
      <c r="D20" s="88"/>
      <c r="E20" s="88"/>
      <c r="F20" s="88"/>
    </row>
    <row r="21" spans="1:6" ht="51" customHeight="1" x14ac:dyDescent="0.25">
      <c r="A21" s="13"/>
      <c r="B21" s="88" t="s">
        <v>557</v>
      </c>
      <c r="C21" s="88"/>
      <c r="D21" s="88"/>
      <c r="E21" s="88"/>
      <c r="F21" s="88"/>
    </row>
    <row r="22" spans="1:6" x14ac:dyDescent="0.25">
      <c r="A22" s="13"/>
      <c r="B22" s="88" t="s">
        <v>558</v>
      </c>
      <c r="C22" s="88"/>
      <c r="D22" s="88"/>
      <c r="E22" s="88"/>
      <c r="F22" s="88"/>
    </row>
  </sheetData>
  <mergeCells count="15">
    <mergeCell ref="B8:F8"/>
    <mergeCell ref="B19:F19"/>
    <mergeCell ref="B20:F20"/>
    <mergeCell ref="B21:F21"/>
    <mergeCell ref="B22:F22"/>
    <mergeCell ref="D10:E10"/>
    <mergeCell ref="A1:A2"/>
    <mergeCell ref="B1:F1"/>
    <mergeCell ref="B2:F2"/>
    <mergeCell ref="B3:F3"/>
    <mergeCell ref="A4:A2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59</v>
      </c>
      <c r="B1" s="1" t="s">
        <v>1</v>
      </c>
    </row>
    <row r="2" spans="1:2" x14ac:dyDescent="0.25">
      <c r="A2" s="7"/>
      <c r="B2" s="1" t="s">
        <v>2</v>
      </c>
    </row>
    <row r="3" spans="1:2" ht="30" x14ac:dyDescent="0.25">
      <c r="A3" s="3" t="s">
        <v>560</v>
      </c>
      <c r="B3" s="4" t="s">
        <v>5</v>
      </c>
    </row>
    <row r="4" spans="1:2" x14ac:dyDescent="0.25">
      <c r="A4" s="13" t="s">
        <v>559</v>
      </c>
      <c r="B4" s="4" t="s">
        <v>5</v>
      </c>
    </row>
    <row r="5" spans="1:2" ht="26.25" x14ac:dyDescent="0.25">
      <c r="A5" s="13"/>
      <c r="B5" s="66" t="s">
        <v>561</v>
      </c>
    </row>
    <row r="6" spans="1:2" ht="141" x14ac:dyDescent="0.25">
      <c r="A6" s="13"/>
      <c r="B6" s="67" t="s">
        <v>562</v>
      </c>
    </row>
    <row r="7" spans="1:2" ht="153.75" x14ac:dyDescent="0.25">
      <c r="A7" s="13"/>
      <c r="B7" s="67" t="s">
        <v>563</v>
      </c>
    </row>
    <row r="8" spans="1:2" ht="255.75" x14ac:dyDescent="0.25">
      <c r="A8" s="13"/>
      <c r="B8" s="67" t="s">
        <v>564</v>
      </c>
    </row>
    <row r="9" spans="1:2" ht="370.5" x14ac:dyDescent="0.25">
      <c r="A9" s="13"/>
      <c r="B9" s="67" t="s">
        <v>565</v>
      </c>
    </row>
    <row r="10" spans="1:2" ht="102.75" x14ac:dyDescent="0.25">
      <c r="A10" s="13"/>
      <c r="B10" s="67" t="s">
        <v>56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8.140625" customWidth="1"/>
    <col min="5" max="6" width="36.5703125" customWidth="1"/>
    <col min="7" max="7" width="6.7109375" customWidth="1"/>
    <col min="8" max="8" width="8.140625" customWidth="1"/>
    <col min="9" max="9" width="22.140625" customWidth="1"/>
    <col min="10" max="10" width="13.28515625" customWidth="1"/>
    <col min="11" max="11" width="6.7109375" customWidth="1"/>
    <col min="12" max="12" width="8.140625" customWidth="1"/>
    <col min="13" max="13" width="36.5703125" customWidth="1"/>
    <col min="14" max="14" width="8.5703125" customWidth="1"/>
    <col min="15" max="15" width="6.7109375" customWidth="1"/>
    <col min="16" max="16" width="8.140625" customWidth="1"/>
    <col min="17" max="17" width="22.140625" customWidth="1"/>
    <col min="18" max="18" width="8.140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8</v>
      </c>
      <c r="B3" s="39" t="s">
        <v>5</v>
      </c>
      <c r="C3" s="39"/>
      <c r="D3" s="39"/>
      <c r="E3" s="39"/>
      <c r="F3" s="39"/>
      <c r="G3" s="39"/>
      <c r="H3" s="39"/>
      <c r="I3" s="39"/>
      <c r="J3" s="39"/>
      <c r="K3" s="39"/>
      <c r="L3" s="39"/>
      <c r="M3" s="39"/>
      <c r="N3" s="39"/>
      <c r="O3" s="39"/>
      <c r="P3" s="39"/>
      <c r="Q3" s="39"/>
      <c r="R3" s="39"/>
    </row>
    <row r="4" spans="1:18" ht="15" customHeight="1" x14ac:dyDescent="0.25">
      <c r="A4" s="13" t="s">
        <v>567</v>
      </c>
      <c r="B4" s="39" t="s">
        <v>5</v>
      </c>
      <c r="C4" s="39"/>
      <c r="D4" s="39"/>
      <c r="E4" s="39"/>
      <c r="F4" s="39"/>
      <c r="G4" s="39"/>
      <c r="H4" s="39"/>
      <c r="I4" s="39"/>
      <c r="J4" s="39"/>
      <c r="K4" s="39"/>
      <c r="L4" s="39"/>
      <c r="M4" s="39"/>
      <c r="N4" s="39"/>
      <c r="O4" s="39"/>
      <c r="P4" s="39"/>
      <c r="Q4" s="39"/>
      <c r="R4" s="39"/>
    </row>
    <row r="5" spans="1:18" x14ac:dyDescent="0.25">
      <c r="A5" s="13"/>
      <c r="B5" s="87" t="s">
        <v>569</v>
      </c>
      <c r="C5" s="87"/>
      <c r="D5" s="87"/>
      <c r="E5" s="87"/>
      <c r="F5" s="87"/>
      <c r="G5" s="87"/>
      <c r="H5" s="87"/>
      <c r="I5" s="87"/>
      <c r="J5" s="87"/>
      <c r="K5" s="87"/>
      <c r="L5" s="87"/>
      <c r="M5" s="87"/>
      <c r="N5" s="87"/>
      <c r="O5" s="87"/>
      <c r="P5" s="87"/>
      <c r="Q5" s="87"/>
      <c r="R5" s="87"/>
    </row>
    <row r="6" spans="1:18" ht="25.5" customHeight="1" x14ac:dyDescent="0.25">
      <c r="A6" s="13"/>
      <c r="B6" s="88" t="s">
        <v>570</v>
      </c>
      <c r="C6" s="88"/>
      <c r="D6" s="88"/>
      <c r="E6" s="88"/>
      <c r="F6" s="88"/>
      <c r="G6" s="88"/>
      <c r="H6" s="88"/>
      <c r="I6" s="88"/>
      <c r="J6" s="88"/>
      <c r="K6" s="88"/>
      <c r="L6" s="88"/>
      <c r="M6" s="88"/>
      <c r="N6" s="88"/>
      <c r="O6" s="88"/>
      <c r="P6" s="88"/>
      <c r="Q6" s="88"/>
      <c r="R6" s="88"/>
    </row>
    <row r="7" spans="1:18" ht="25.5" customHeight="1" x14ac:dyDescent="0.25">
      <c r="A7" s="13"/>
      <c r="B7" s="88" t="s">
        <v>571</v>
      </c>
      <c r="C7" s="88"/>
      <c r="D7" s="88"/>
      <c r="E7" s="88"/>
      <c r="F7" s="88"/>
      <c r="G7" s="88"/>
      <c r="H7" s="88"/>
      <c r="I7" s="88"/>
      <c r="J7" s="88"/>
      <c r="K7" s="88"/>
      <c r="L7" s="88"/>
      <c r="M7" s="88"/>
      <c r="N7" s="88"/>
      <c r="O7" s="88"/>
      <c r="P7" s="88"/>
      <c r="Q7" s="88"/>
      <c r="R7" s="88"/>
    </row>
    <row r="8" spans="1:18" ht="25.5" customHeight="1" x14ac:dyDescent="0.25">
      <c r="A8" s="13"/>
      <c r="B8" s="88" t="s">
        <v>572</v>
      </c>
      <c r="C8" s="88"/>
      <c r="D8" s="88"/>
      <c r="E8" s="88"/>
      <c r="F8" s="88"/>
      <c r="G8" s="88"/>
      <c r="H8" s="88"/>
      <c r="I8" s="88"/>
      <c r="J8" s="88"/>
      <c r="K8" s="88"/>
      <c r="L8" s="88"/>
      <c r="M8" s="88"/>
      <c r="N8" s="88"/>
      <c r="O8" s="88"/>
      <c r="P8" s="88"/>
      <c r="Q8" s="88"/>
      <c r="R8" s="88"/>
    </row>
    <row r="9" spans="1:18" x14ac:dyDescent="0.25">
      <c r="A9" s="13"/>
      <c r="B9" s="88" t="s">
        <v>573</v>
      </c>
      <c r="C9" s="88"/>
      <c r="D9" s="88"/>
      <c r="E9" s="88"/>
      <c r="F9" s="88"/>
      <c r="G9" s="88"/>
      <c r="H9" s="88"/>
      <c r="I9" s="88"/>
      <c r="J9" s="88"/>
      <c r="K9" s="88"/>
      <c r="L9" s="88"/>
      <c r="M9" s="88"/>
      <c r="N9" s="88"/>
      <c r="O9" s="88"/>
      <c r="P9" s="88"/>
      <c r="Q9" s="88"/>
      <c r="R9" s="88"/>
    </row>
    <row r="10" spans="1:18" ht="25.5" customHeight="1" x14ac:dyDescent="0.25">
      <c r="A10" s="13"/>
      <c r="B10" s="88" t="s">
        <v>574</v>
      </c>
      <c r="C10" s="88"/>
      <c r="D10" s="88"/>
      <c r="E10" s="88"/>
      <c r="F10" s="88"/>
      <c r="G10" s="88"/>
      <c r="H10" s="88"/>
      <c r="I10" s="88"/>
      <c r="J10" s="88"/>
      <c r="K10" s="88"/>
      <c r="L10" s="88"/>
      <c r="M10" s="88"/>
      <c r="N10" s="88"/>
      <c r="O10" s="88"/>
      <c r="P10" s="88"/>
      <c r="Q10" s="88"/>
      <c r="R10" s="88"/>
    </row>
    <row r="11" spans="1:18" ht="25.5" customHeight="1" x14ac:dyDescent="0.25">
      <c r="A11" s="13"/>
      <c r="B11" s="88" t="s">
        <v>575</v>
      </c>
      <c r="C11" s="88"/>
      <c r="D11" s="88"/>
      <c r="E11" s="88"/>
      <c r="F11" s="88"/>
      <c r="G11" s="88"/>
      <c r="H11" s="88"/>
      <c r="I11" s="88"/>
      <c r="J11" s="88"/>
      <c r="K11" s="88"/>
      <c r="L11" s="88"/>
      <c r="M11" s="88"/>
      <c r="N11" s="88"/>
      <c r="O11" s="88"/>
      <c r="P11" s="88"/>
      <c r="Q11" s="88"/>
      <c r="R11" s="8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88" t="s">
        <v>576</v>
      </c>
      <c r="C13" s="88"/>
      <c r="D13" s="88"/>
      <c r="E13" s="88"/>
      <c r="F13" s="88"/>
      <c r="G13" s="88"/>
      <c r="H13" s="88"/>
      <c r="I13" s="88"/>
      <c r="J13" s="88"/>
      <c r="K13" s="88"/>
      <c r="L13" s="88"/>
      <c r="M13" s="88"/>
      <c r="N13" s="88"/>
      <c r="O13" s="88"/>
      <c r="P13" s="88"/>
      <c r="Q13" s="88"/>
      <c r="R13" s="88"/>
    </row>
    <row r="14" spans="1:18" x14ac:dyDescent="0.25">
      <c r="A14" s="13"/>
      <c r="B14" s="89" t="s">
        <v>577</v>
      </c>
      <c r="C14" s="89"/>
      <c r="D14" s="89"/>
      <c r="E14" s="89"/>
      <c r="F14" s="89"/>
      <c r="G14" s="89"/>
      <c r="H14" s="89"/>
      <c r="I14" s="89"/>
      <c r="J14" s="89"/>
      <c r="K14" s="89"/>
      <c r="L14" s="89"/>
      <c r="M14" s="89"/>
      <c r="N14" s="89"/>
      <c r="O14" s="89"/>
      <c r="P14" s="89"/>
      <c r="Q14" s="89"/>
      <c r="R14" s="89"/>
    </row>
    <row r="15" spans="1:18" x14ac:dyDescent="0.25">
      <c r="A15" s="13"/>
      <c r="B15" s="89" t="s">
        <v>272</v>
      </c>
      <c r="C15" s="89"/>
      <c r="D15" s="89"/>
      <c r="E15" s="89"/>
      <c r="F15" s="89"/>
      <c r="G15" s="89"/>
      <c r="H15" s="89"/>
      <c r="I15" s="89"/>
      <c r="J15" s="89"/>
      <c r="K15" s="89"/>
      <c r="L15" s="89"/>
      <c r="M15" s="89"/>
      <c r="N15" s="89"/>
      <c r="O15" s="89"/>
      <c r="P15" s="89"/>
      <c r="Q15" s="89"/>
      <c r="R15" s="89"/>
    </row>
    <row r="16" spans="1:18" x14ac:dyDescent="0.25">
      <c r="A16" s="13"/>
      <c r="B16" s="90"/>
      <c r="C16" s="90"/>
      <c r="D16" s="90"/>
      <c r="E16" s="90"/>
      <c r="F16" s="90"/>
      <c r="G16" s="90"/>
      <c r="H16" s="90"/>
      <c r="I16" s="90"/>
      <c r="J16" s="90"/>
      <c r="K16" s="90"/>
      <c r="L16" s="90"/>
      <c r="M16" s="90"/>
      <c r="N16" s="90"/>
      <c r="O16" s="90"/>
      <c r="P16" s="90"/>
      <c r="Q16" s="90"/>
      <c r="R16" s="90"/>
    </row>
    <row r="17" spans="1:18" ht="15.75" thickBot="1" x14ac:dyDescent="0.3">
      <c r="A17" s="13"/>
      <c r="B17" s="4"/>
      <c r="C17" s="4"/>
      <c r="D17" s="4"/>
      <c r="E17" s="4"/>
      <c r="F17" s="4"/>
      <c r="G17" s="4"/>
      <c r="H17" s="4"/>
      <c r="I17" s="4"/>
      <c r="J17" s="4"/>
    </row>
    <row r="18" spans="1:18" x14ac:dyDescent="0.25">
      <c r="A18" s="13"/>
      <c r="B18" s="58" t="s">
        <v>450</v>
      </c>
      <c r="C18" s="47" t="s">
        <v>219</v>
      </c>
      <c r="D18" s="80" t="s">
        <v>578</v>
      </c>
      <c r="E18" s="80"/>
      <c r="F18" s="47"/>
      <c r="G18" s="47" t="s">
        <v>219</v>
      </c>
      <c r="H18" s="80" t="s">
        <v>488</v>
      </c>
      <c r="I18" s="80"/>
      <c r="J18" s="47"/>
    </row>
    <row r="19" spans="1:18" ht="15.75" thickBot="1" x14ac:dyDescent="0.3">
      <c r="A19" s="13"/>
      <c r="B19" s="59"/>
      <c r="C19" s="60"/>
      <c r="D19" s="82" t="s">
        <v>532</v>
      </c>
      <c r="E19" s="82"/>
      <c r="F19" s="60"/>
      <c r="G19" s="60"/>
      <c r="H19" s="82" t="s">
        <v>579</v>
      </c>
      <c r="I19" s="82"/>
      <c r="J19" s="60"/>
    </row>
    <row r="20" spans="1:18" x14ac:dyDescent="0.25">
      <c r="A20" s="13"/>
      <c r="B20" s="70" t="s">
        <v>580</v>
      </c>
      <c r="C20" s="17" t="s">
        <v>219</v>
      </c>
      <c r="D20" s="16"/>
      <c r="E20" s="16"/>
      <c r="F20" s="16"/>
      <c r="G20" s="17" t="s">
        <v>219</v>
      </c>
      <c r="H20" s="16"/>
      <c r="I20" s="16"/>
      <c r="J20" s="16"/>
    </row>
    <row r="21" spans="1:18" ht="26.25" thickBot="1" x14ac:dyDescent="0.3">
      <c r="A21" s="13"/>
      <c r="B21" s="71" t="s">
        <v>581</v>
      </c>
      <c r="C21" s="14" t="s">
        <v>219</v>
      </c>
      <c r="D21" s="67" t="s">
        <v>222</v>
      </c>
      <c r="E21" s="72">
        <v>40794</v>
      </c>
      <c r="F21" s="73" t="s">
        <v>219</v>
      </c>
      <c r="G21" s="14" t="s">
        <v>219</v>
      </c>
      <c r="H21" s="67"/>
      <c r="I21" s="74">
        <v>5.07</v>
      </c>
      <c r="J21" s="73" t="s">
        <v>582</v>
      </c>
    </row>
    <row r="22" spans="1:18" x14ac:dyDescent="0.25">
      <c r="A22" s="13"/>
      <c r="B22" s="25"/>
      <c r="C22" s="25" t="s">
        <v>219</v>
      </c>
      <c r="D22" s="26"/>
      <c r="E22" s="26"/>
      <c r="F22" s="25"/>
      <c r="G22" s="25" t="s">
        <v>219</v>
      </c>
      <c r="H22" s="26"/>
      <c r="I22" s="26"/>
      <c r="J22" s="25"/>
    </row>
    <row r="23" spans="1:18" ht="26.25" thickBot="1" x14ac:dyDescent="0.3">
      <c r="A23" s="13"/>
      <c r="B23" s="70" t="s">
        <v>583</v>
      </c>
      <c r="C23" s="17" t="s">
        <v>219</v>
      </c>
      <c r="D23" s="76" t="s">
        <v>222</v>
      </c>
      <c r="E23" s="79">
        <v>40794</v>
      </c>
      <c r="F23" s="78" t="s">
        <v>219</v>
      </c>
      <c r="G23" s="17" t="s">
        <v>219</v>
      </c>
      <c r="H23" s="16"/>
      <c r="I23" s="16"/>
      <c r="J23" s="16"/>
    </row>
    <row r="24" spans="1:18" x14ac:dyDescent="0.25">
      <c r="A24" s="13"/>
      <c r="B24" s="25"/>
      <c r="C24" s="25" t="s">
        <v>219</v>
      </c>
      <c r="D24" s="26"/>
      <c r="E24" s="26"/>
      <c r="F24" s="25"/>
      <c r="G24" s="25" t="s">
        <v>219</v>
      </c>
      <c r="H24" s="25"/>
      <c r="I24" s="25"/>
      <c r="J24" s="25"/>
    </row>
    <row r="25" spans="1:18" ht="39" thickBot="1" x14ac:dyDescent="0.3">
      <c r="A25" s="13"/>
      <c r="B25" s="95" t="s">
        <v>584</v>
      </c>
      <c r="C25" s="14" t="s">
        <v>219</v>
      </c>
      <c r="D25" s="67" t="s">
        <v>222</v>
      </c>
      <c r="E25" s="72">
        <v>40794</v>
      </c>
      <c r="F25" s="73" t="s">
        <v>219</v>
      </c>
      <c r="G25" s="14" t="s">
        <v>219</v>
      </c>
      <c r="H25" s="4"/>
      <c r="I25" s="4"/>
      <c r="J25" s="4"/>
    </row>
    <row r="26" spans="1:18" ht="15.75" thickTop="1" x14ac:dyDescent="0.25">
      <c r="A26" s="13"/>
      <c r="B26" s="25"/>
      <c r="C26" s="25" t="s">
        <v>219</v>
      </c>
      <c r="D26" s="27"/>
      <c r="E26" s="27"/>
      <c r="F26" s="25"/>
      <c r="G26" s="25" t="s">
        <v>219</v>
      </c>
      <c r="H26" s="25"/>
      <c r="I26" s="25"/>
      <c r="J26" s="25"/>
    </row>
    <row r="27" spans="1:18" x14ac:dyDescent="0.25">
      <c r="A27" s="13"/>
      <c r="B27" s="88" t="s">
        <v>585</v>
      </c>
      <c r="C27" s="88"/>
      <c r="D27" s="88"/>
      <c r="E27" s="88"/>
      <c r="F27" s="88"/>
      <c r="G27" s="88"/>
      <c r="H27" s="88"/>
      <c r="I27" s="88"/>
      <c r="J27" s="88"/>
      <c r="K27" s="88"/>
      <c r="L27" s="88"/>
      <c r="M27" s="88"/>
      <c r="N27" s="88"/>
      <c r="O27" s="88"/>
      <c r="P27" s="88"/>
      <c r="Q27" s="88"/>
      <c r="R27" s="88"/>
    </row>
    <row r="28" spans="1:18" x14ac:dyDescent="0.25">
      <c r="A28" s="13"/>
      <c r="B28" s="94"/>
      <c r="C28" s="94"/>
      <c r="D28" s="94"/>
      <c r="E28" s="94"/>
      <c r="F28" s="94"/>
      <c r="G28" s="94"/>
      <c r="H28" s="94"/>
      <c r="I28" s="94"/>
      <c r="J28" s="94"/>
      <c r="K28" s="94"/>
      <c r="L28" s="94"/>
      <c r="M28" s="94"/>
      <c r="N28" s="94"/>
      <c r="O28" s="94"/>
      <c r="P28" s="94"/>
      <c r="Q28" s="94"/>
      <c r="R28" s="94"/>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14"/>
      <c r="C30" s="14" t="s">
        <v>219</v>
      </c>
      <c r="D30" s="82" t="s">
        <v>586</v>
      </c>
      <c r="E30" s="82"/>
      <c r="F30" s="82"/>
      <c r="G30" s="82"/>
      <c r="H30" s="82"/>
      <c r="I30" s="82"/>
      <c r="J30" s="82"/>
      <c r="K30" s="82"/>
      <c r="L30" s="82"/>
      <c r="M30" s="82"/>
      <c r="N30" s="82"/>
      <c r="O30" s="82"/>
      <c r="P30" s="82"/>
      <c r="Q30" s="82"/>
      <c r="R30" s="14"/>
    </row>
    <row r="31" spans="1:18" ht="15.75" thickBot="1" x14ac:dyDescent="0.3">
      <c r="A31" s="13"/>
      <c r="B31" s="14"/>
      <c r="C31" s="14" t="s">
        <v>219</v>
      </c>
      <c r="D31" s="97" t="s">
        <v>272</v>
      </c>
      <c r="E31" s="97"/>
      <c r="F31" s="97"/>
      <c r="G31" s="97"/>
      <c r="H31" s="97"/>
      <c r="I31" s="97"/>
      <c r="J31" s="14"/>
      <c r="K31" s="14" t="s">
        <v>219</v>
      </c>
      <c r="L31" s="97" t="s">
        <v>296</v>
      </c>
      <c r="M31" s="97"/>
      <c r="N31" s="97"/>
      <c r="O31" s="97"/>
      <c r="P31" s="97"/>
      <c r="Q31" s="97"/>
      <c r="R31" s="14"/>
    </row>
    <row r="32" spans="1:18" x14ac:dyDescent="0.25">
      <c r="A32" s="13"/>
      <c r="B32" s="34"/>
      <c r="C32" s="34" t="s">
        <v>219</v>
      </c>
      <c r="D32" s="80" t="s">
        <v>481</v>
      </c>
      <c r="E32" s="80"/>
      <c r="F32" s="47"/>
      <c r="G32" s="47" t="s">
        <v>219</v>
      </c>
      <c r="H32" s="80" t="s">
        <v>280</v>
      </c>
      <c r="I32" s="80"/>
      <c r="J32" s="34"/>
      <c r="K32" s="34" t="s">
        <v>219</v>
      </c>
      <c r="L32" s="80" t="s">
        <v>481</v>
      </c>
      <c r="M32" s="80"/>
      <c r="N32" s="47"/>
      <c r="O32" s="47" t="s">
        <v>219</v>
      </c>
      <c r="P32" s="80" t="s">
        <v>280</v>
      </c>
      <c r="Q32" s="80"/>
      <c r="R32" s="34"/>
    </row>
    <row r="33" spans="1:18" x14ac:dyDescent="0.25">
      <c r="A33" s="13"/>
      <c r="B33" s="34"/>
      <c r="C33" s="34"/>
      <c r="D33" s="83" t="s">
        <v>587</v>
      </c>
      <c r="E33" s="83"/>
      <c r="F33" s="34"/>
      <c r="G33" s="34"/>
      <c r="H33" s="83" t="s">
        <v>281</v>
      </c>
      <c r="I33" s="83"/>
      <c r="J33" s="34"/>
      <c r="K33" s="34"/>
      <c r="L33" s="83" t="s">
        <v>587</v>
      </c>
      <c r="M33" s="83"/>
      <c r="N33" s="34"/>
      <c r="O33" s="34"/>
      <c r="P33" s="83" t="s">
        <v>281</v>
      </c>
      <c r="Q33" s="83"/>
      <c r="R33" s="34"/>
    </row>
    <row r="34" spans="1:18" ht="15.75" thickBot="1" x14ac:dyDescent="0.3">
      <c r="A34" s="13"/>
      <c r="B34" s="34"/>
      <c r="C34" s="34"/>
      <c r="D34" s="82" t="s">
        <v>588</v>
      </c>
      <c r="E34" s="82"/>
      <c r="F34" s="34"/>
      <c r="G34" s="34"/>
      <c r="H34" s="82"/>
      <c r="I34" s="82"/>
      <c r="J34" s="34"/>
      <c r="K34" s="34"/>
      <c r="L34" s="82" t="s">
        <v>588</v>
      </c>
      <c r="M34" s="82"/>
      <c r="N34" s="34"/>
      <c r="O34" s="34"/>
      <c r="P34" s="82"/>
      <c r="Q34" s="82"/>
      <c r="R34" s="34"/>
    </row>
    <row r="35" spans="1:18" ht="25.5" x14ac:dyDescent="0.25">
      <c r="A35" s="13"/>
      <c r="B35" s="70" t="s">
        <v>589</v>
      </c>
      <c r="C35" s="17" t="s">
        <v>219</v>
      </c>
      <c r="D35" s="16"/>
      <c r="E35" s="16"/>
      <c r="F35" s="16"/>
      <c r="G35" s="17" t="s">
        <v>219</v>
      </c>
      <c r="H35" s="16"/>
      <c r="I35" s="16"/>
      <c r="J35" s="16"/>
      <c r="K35" s="17" t="s">
        <v>219</v>
      </c>
      <c r="L35" s="16"/>
      <c r="M35" s="16"/>
      <c r="N35" s="16"/>
      <c r="O35" s="17" t="s">
        <v>219</v>
      </c>
      <c r="P35" s="16"/>
      <c r="Q35" s="16"/>
      <c r="R35" s="16"/>
    </row>
    <row r="36" spans="1:18" ht="15.75" thickBot="1" x14ac:dyDescent="0.3">
      <c r="A36" s="13"/>
      <c r="B36" s="92" t="s">
        <v>590</v>
      </c>
      <c r="C36" s="14" t="s">
        <v>219</v>
      </c>
      <c r="D36" s="67"/>
      <c r="E36" s="74" t="s">
        <v>591</v>
      </c>
      <c r="F36" s="73" t="s">
        <v>219</v>
      </c>
      <c r="G36" s="14" t="s">
        <v>219</v>
      </c>
      <c r="H36" s="67" t="s">
        <v>222</v>
      </c>
      <c r="I36" s="74">
        <v>646</v>
      </c>
      <c r="J36" s="73" t="s">
        <v>219</v>
      </c>
      <c r="K36" s="14" t="s">
        <v>219</v>
      </c>
      <c r="L36" s="67"/>
      <c r="M36" s="74" t="s">
        <v>591</v>
      </c>
      <c r="N36" s="73" t="s">
        <v>219</v>
      </c>
      <c r="O36" s="14" t="s">
        <v>219</v>
      </c>
      <c r="P36" s="67" t="s">
        <v>222</v>
      </c>
      <c r="Q36" s="72">
        <v>2179</v>
      </c>
      <c r="R36" s="73" t="s">
        <v>219</v>
      </c>
    </row>
    <row r="37" spans="1:18" x14ac:dyDescent="0.25">
      <c r="A37" s="13"/>
      <c r="B37" s="25"/>
      <c r="C37" s="25" t="s">
        <v>219</v>
      </c>
      <c r="D37" s="25"/>
      <c r="E37" s="25"/>
      <c r="F37" s="25"/>
      <c r="G37" s="25" t="s">
        <v>219</v>
      </c>
      <c r="H37" s="26"/>
      <c r="I37" s="26"/>
      <c r="J37" s="25"/>
      <c r="K37" s="25" t="s">
        <v>219</v>
      </c>
      <c r="L37" s="25"/>
      <c r="M37" s="25"/>
      <c r="N37" s="25"/>
      <c r="O37" s="25" t="s">
        <v>219</v>
      </c>
      <c r="P37" s="26"/>
      <c r="Q37" s="26"/>
      <c r="R37" s="25"/>
    </row>
    <row r="38" spans="1:18" ht="26.25" thickBot="1" x14ac:dyDescent="0.3">
      <c r="A38" s="13"/>
      <c r="B38" s="70" t="s">
        <v>592</v>
      </c>
      <c r="C38" s="17" t="s">
        <v>219</v>
      </c>
      <c r="D38" s="16"/>
      <c r="E38" s="16"/>
      <c r="F38" s="16"/>
      <c r="G38" s="17" t="s">
        <v>219</v>
      </c>
      <c r="H38" s="76" t="s">
        <v>222</v>
      </c>
      <c r="I38" s="77">
        <v>646</v>
      </c>
      <c r="J38" s="78" t="s">
        <v>219</v>
      </c>
      <c r="K38" s="17" t="s">
        <v>219</v>
      </c>
      <c r="L38" s="16"/>
      <c r="M38" s="16"/>
      <c r="N38" s="16"/>
      <c r="O38" s="17" t="s">
        <v>219</v>
      </c>
      <c r="P38" s="76" t="s">
        <v>222</v>
      </c>
      <c r="Q38" s="79">
        <v>2179</v>
      </c>
      <c r="R38" s="78" t="s">
        <v>219</v>
      </c>
    </row>
    <row r="39" spans="1:18" ht="15.75" thickTop="1" x14ac:dyDescent="0.25">
      <c r="A39" s="13"/>
      <c r="B39" s="25"/>
      <c r="C39" s="25" t="s">
        <v>219</v>
      </c>
      <c r="D39" s="25"/>
      <c r="E39" s="25"/>
      <c r="F39" s="25"/>
      <c r="G39" s="25" t="s">
        <v>219</v>
      </c>
      <c r="H39" s="27"/>
      <c r="I39" s="27"/>
      <c r="J39" s="25"/>
      <c r="K39" s="25" t="s">
        <v>219</v>
      </c>
      <c r="L39" s="25"/>
      <c r="M39" s="25"/>
      <c r="N39" s="25"/>
      <c r="O39" s="25" t="s">
        <v>219</v>
      </c>
      <c r="P39" s="27"/>
      <c r="Q39" s="27"/>
      <c r="R39" s="25"/>
    </row>
    <row r="40" spans="1:18" ht="25.5" x14ac:dyDescent="0.25">
      <c r="A40" s="13"/>
      <c r="B40" s="95" t="s">
        <v>593</v>
      </c>
      <c r="C40" s="14" t="s">
        <v>219</v>
      </c>
      <c r="D40" s="4"/>
      <c r="E40" s="4"/>
      <c r="F40" s="4"/>
      <c r="G40" s="14" t="s">
        <v>219</v>
      </c>
      <c r="H40" s="4"/>
      <c r="I40" s="4"/>
      <c r="J40" s="4"/>
      <c r="K40" s="14" t="s">
        <v>219</v>
      </c>
      <c r="L40" s="4"/>
      <c r="M40" s="4"/>
      <c r="N40" s="4"/>
      <c r="O40" s="14" t="s">
        <v>219</v>
      </c>
      <c r="P40" s="4"/>
      <c r="Q40" s="4"/>
      <c r="R40" s="4"/>
    </row>
    <row r="41" spans="1:18" ht="15.75" thickBot="1" x14ac:dyDescent="0.3">
      <c r="A41" s="13"/>
      <c r="B41" s="96" t="s">
        <v>590</v>
      </c>
      <c r="C41" s="17" t="s">
        <v>219</v>
      </c>
      <c r="D41" s="76"/>
      <c r="E41" s="77" t="s">
        <v>46</v>
      </c>
      <c r="F41" s="78" t="s">
        <v>219</v>
      </c>
      <c r="G41" s="17" t="s">
        <v>219</v>
      </c>
      <c r="H41" s="76" t="s">
        <v>222</v>
      </c>
      <c r="I41" s="77">
        <v>618</v>
      </c>
      <c r="J41" s="78" t="s">
        <v>219</v>
      </c>
      <c r="K41" s="17" t="s">
        <v>219</v>
      </c>
      <c r="L41" s="76"/>
      <c r="M41" s="77" t="s">
        <v>46</v>
      </c>
      <c r="N41" s="78" t="s">
        <v>219</v>
      </c>
      <c r="O41" s="17" t="s">
        <v>219</v>
      </c>
      <c r="P41" s="76" t="s">
        <v>222</v>
      </c>
      <c r="Q41" s="79">
        <v>1045</v>
      </c>
      <c r="R41" s="78" t="s">
        <v>219</v>
      </c>
    </row>
    <row r="42" spans="1:18" x14ac:dyDescent="0.25">
      <c r="A42" s="13"/>
      <c r="B42" s="25"/>
      <c r="C42" s="25" t="s">
        <v>219</v>
      </c>
      <c r="D42" s="25"/>
      <c r="E42" s="25"/>
      <c r="F42" s="25"/>
      <c r="G42" s="25" t="s">
        <v>219</v>
      </c>
      <c r="H42" s="26"/>
      <c r="I42" s="26"/>
      <c r="J42" s="25"/>
      <c r="K42" s="25" t="s">
        <v>219</v>
      </c>
      <c r="L42" s="25"/>
      <c r="M42" s="25"/>
      <c r="N42" s="25"/>
      <c r="O42" s="25" t="s">
        <v>219</v>
      </c>
      <c r="P42" s="26"/>
      <c r="Q42" s="26"/>
      <c r="R42" s="25"/>
    </row>
    <row r="43" spans="1:18" ht="26.25" thickBot="1" x14ac:dyDescent="0.3">
      <c r="A43" s="13"/>
      <c r="B43" s="95" t="s">
        <v>594</v>
      </c>
      <c r="C43" s="14" t="s">
        <v>219</v>
      </c>
      <c r="D43" s="4"/>
      <c r="E43" s="4"/>
      <c r="F43" s="4"/>
      <c r="G43" s="14" t="s">
        <v>219</v>
      </c>
      <c r="H43" s="67" t="s">
        <v>222</v>
      </c>
      <c r="I43" s="74">
        <v>618</v>
      </c>
      <c r="J43" s="73" t="s">
        <v>219</v>
      </c>
      <c r="K43" s="14" t="s">
        <v>219</v>
      </c>
      <c r="L43" s="4"/>
      <c r="M43" s="4"/>
      <c r="N43" s="4"/>
      <c r="O43" s="14" t="s">
        <v>219</v>
      </c>
      <c r="P43" s="67" t="s">
        <v>222</v>
      </c>
      <c r="Q43" s="72">
        <v>1045</v>
      </c>
      <c r="R43" s="73" t="s">
        <v>219</v>
      </c>
    </row>
    <row r="44" spans="1:18" ht="15.75" thickTop="1" x14ac:dyDescent="0.25">
      <c r="A44" s="13"/>
      <c r="B44" s="25"/>
      <c r="C44" s="25" t="s">
        <v>219</v>
      </c>
      <c r="D44" s="25"/>
      <c r="E44" s="25"/>
      <c r="F44" s="25"/>
      <c r="G44" s="25" t="s">
        <v>219</v>
      </c>
      <c r="H44" s="27"/>
      <c r="I44" s="27"/>
      <c r="J44" s="25"/>
      <c r="K44" s="25" t="s">
        <v>219</v>
      </c>
      <c r="L44" s="25"/>
      <c r="M44" s="25"/>
      <c r="N44" s="25"/>
      <c r="O44" s="25" t="s">
        <v>219</v>
      </c>
      <c r="P44" s="27"/>
      <c r="Q44" s="27"/>
      <c r="R44" s="25"/>
    </row>
    <row r="45" spans="1:18" ht="15.75" thickBot="1" x14ac:dyDescent="0.3">
      <c r="A45" s="13"/>
      <c r="B45" s="75" t="s">
        <v>595</v>
      </c>
      <c r="C45" s="17" t="s">
        <v>219</v>
      </c>
      <c r="D45" s="16"/>
      <c r="E45" s="16"/>
      <c r="F45" s="16"/>
      <c r="G45" s="17" t="s">
        <v>219</v>
      </c>
      <c r="H45" s="76" t="s">
        <v>222</v>
      </c>
      <c r="I45" s="79">
        <v>1264</v>
      </c>
      <c r="J45" s="78" t="s">
        <v>219</v>
      </c>
      <c r="K45" s="17" t="s">
        <v>219</v>
      </c>
      <c r="L45" s="16"/>
      <c r="M45" s="16"/>
      <c r="N45" s="16"/>
      <c r="O45" s="17" t="s">
        <v>219</v>
      </c>
      <c r="P45" s="76" t="s">
        <v>222</v>
      </c>
      <c r="Q45" s="79">
        <v>3224</v>
      </c>
      <c r="R45" s="78" t="s">
        <v>219</v>
      </c>
    </row>
    <row r="46" spans="1:18" ht="15.75" thickTop="1" x14ac:dyDescent="0.25">
      <c r="A46" s="13"/>
      <c r="B46" s="25"/>
      <c r="C46" s="25" t="s">
        <v>219</v>
      </c>
      <c r="D46" s="25"/>
      <c r="E46" s="25"/>
      <c r="F46" s="25"/>
      <c r="G46" s="25" t="s">
        <v>219</v>
      </c>
      <c r="H46" s="27"/>
      <c r="I46" s="27"/>
      <c r="J46" s="25"/>
      <c r="K46" s="25" t="s">
        <v>219</v>
      </c>
      <c r="L46" s="25"/>
      <c r="M46" s="25"/>
      <c r="N46" s="25"/>
      <c r="O46" s="25" t="s">
        <v>219</v>
      </c>
      <c r="P46" s="27"/>
      <c r="Q46" s="27"/>
      <c r="R46" s="25"/>
    </row>
    <row r="47" spans="1:18" x14ac:dyDescent="0.25">
      <c r="A47" s="13"/>
      <c r="B47" s="94"/>
      <c r="C47" s="94"/>
      <c r="D47" s="94"/>
      <c r="E47" s="94"/>
      <c r="F47" s="94"/>
      <c r="G47" s="94"/>
      <c r="H47" s="94"/>
      <c r="I47" s="94"/>
      <c r="J47" s="94"/>
      <c r="K47" s="94"/>
      <c r="L47" s="94"/>
      <c r="M47" s="94"/>
      <c r="N47" s="94"/>
      <c r="O47" s="94"/>
      <c r="P47" s="94"/>
      <c r="Q47" s="94"/>
      <c r="R47" s="94"/>
    </row>
    <row r="48" spans="1:18" x14ac:dyDescent="0.25">
      <c r="A48" s="13"/>
      <c r="B48" s="4"/>
      <c r="C48" s="4"/>
      <c r="D48" s="4"/>
      <c r="E48" s="4"/>
      <c r="F48" s="4"/>
      <c r="G48" s="4"/>
      <c r="H48" s="4"/>
      <c r="I48" s="4"/>
      <c r="J48" s="4"/>
      <c r="K48" s="4"/>
      <c r="L48" s="4"/>
      <c r="M48" s="4"/>
      <c r="N48" s="4"/>
      <c r="O48" s="4"/>
      <c r="P48" s="4"/>
      <c r="Q48" s="4"/>
      <c r="R48" s="4"/>
    </row>
    <row r="49" spans="1:18" ht="15.75" thickBot="1" x14ac:dyDescent="0.3">
      <c r="A49" s="13"/>
      <c r="B49" s="14"/>
      <c r="C49" s="14" t="s">
        <v>219</v>
      </c>
      <c r="D49" s="82" t="s">
        <v>596</v>
      </c>
      <c r="E49" s="82"/>
      <c r="F49" s="82"/>
      <c r="G49" s="82"/>
      <c r="H49" s="82"/>
      <c r="I49" s="82"/>
      <c r="J49" s="82"/>
      <c r="K49" s="82"/>
      <c r="L49" s="82"/>
      <c r="M49" s="82"/>
      <c r="N49" s="82"/>
      <c r="O49" s="82"/>
      <c r="P49" s="82"/>
      <c r="Q49" s="82"/>
      <c r="R49" s="14"/>
    </row>
    <row r="50" spans="1:18" ht="15.75" thickBot="1" x14ac:dyDescent="0.3">
      <c r="A50" s="13"/>
      <c r="B50" s="14"/>
      <c r="C50" s="14" t="s">
        <v>219</v>
      </c>
      <c r="D50" s="97" t="s">
        <v>272</v>
      </c>
      <c r="E50" s="97"/>
      <c r="F50" s="97"/>
      <c r="G50" s="97"/>
      <c r="H50" s="97"/>
      <c r="I50" s="97"/>
      <c r="J50" s="14"/>
      <c r="K50" s="14" t="s">
        <v>219</v>
      </c>
      <c r="L50" s="97" t="s">
        <v>296</v>
      </c>
      <c r="M50" s="97"/>
      <c r="N50" s="97"/>
      <c r="O50" s="97"/>
      <c r="P50" s="97"/>
      <c r="Q50" s="97"/>
      <c r="R50" s="14"/>
    </row>
    <row r="51" spans="1:18" x14ac:dyDescent="0.25">
      <c r="A51" s="13"/>
      <c r="B51" s="34"/>
      <c r="C51" s="34" t="s">
        <v>219</v>
      </c>
      <c r="D51" s="80" t="s">
        <v>481</v>
      </c>
      <c r="E51" s="80"/>
      <c r="F51" s="47"/>
      <c r="G51" s="47" t="s">
        <v>219</v>
      </c>
      <c r="H51" s="80" t="s">
        <v>280</v>
      </c>
      <c r="I51" s="80"/>
      <c r="J51" s="34"/>
      <c r="K51" s="34" t="s">
        <v>219</v>
      </c>
      <c r="L51" s="80" t="s">
        <v>481</v>
      </c>
      <c r="M51" s="80"/>
      <c r="N51" s="47"/>
      <c r="O51" s="47" t="s">
        <v>219</v>
      </c>
      <c r="P51" s="80" t="s">
        <v>280</v>
      </c>
      <c r="Q51" s="80"/>
      <c r="R51" s="34"/>
    </row>
    <row r="52" spans="1:18" x14ac:dyDescent="0.25">
      <c r="A52" s="13"/>
      <c r="B52" s="34"/>
      <c r="C52" s="34"/>
      <c r="D52" s="83" t="s">
        <v>587</v>
      </c>
      <c r="E52" s="83"/>
      <c r="F52" s="34"/>
      <c r="G52" s="34"/>
      <c r="H52" s="83" t="s">
        <v>281</v>
      </c>
      <c r="I52" s="83"/>
      <c r="J52" s="34"/>
      <c r="K52" s="34"/>
      <c r="L52" s="83" t="s">
        <v>587</v>
      </c>
      <c r="M52" s="83"/>
      <c r="N52" s="34"/>
      <c r="O52" s="34"/>
      <c r="P52" s="83" t="s">
        <v>281</v>
      </c>
      <c r="Q52" s="83"/>
      <c r="R52" s="34"/>
    </row>
    <row r="53" spans="1:18" ht="15.75" thickBot="1" x14ac:dyDescent="0.3">
      <c r="A53" s="13"/>
      <c r="B53" s="34"/>
      <c r="C53" s="34"/>
      <c r="D53" s="82" t="s">
        <v>588</v>
      </c>
      <c r="E53" s="82"/>
      <c r="F53" s="34"/>
      <c r="G53" s="34"/>
      <c r="H53" s="82"/>
      <c r="I53" s="82"/>
      <c r="J53" s="34"/>
      <c r="K53" s="34"/>
      <c r="L53" s="82" t="s">
        <v>588</v>
      </c>
      <c r="M53" s="82"/>
      <c r="N53" s="34"/>
      <c r="O53" s="34"/>
      <c r="P53" s="82"/>
      <c r="Q53" s="82"/>
      <c r="R53" s="34"/>
    </row>
    <row r="54" spans="1:18" ht="25.5" x14ac:dyDescent="0.25">
      <c r="A54" s="13"/>
      <c r="B54" s="70" t="s">
        <v>589</v>
      </c>
      <c r="C54" s="17" t="s">
        <v>219</v>
      </c>
      <c r="D54" s="16"/>
      <c r="E54" s="16"/>
      <c r="F54" s="16"/>
      <c r="G54" s="17" t="s">
        <v>219</v>
      </c>
      <c r="H54" s="16"/>
      <c r="I54" s="16"/>
      <c r="J54" s="16"/>
      <c r="K54" s="17" t="s">
        <v>219</v>
      </c>
      <c r="L54" s="16"/>
      <c r="M54" s="16"/>
      <c r="N54" s="16"/>
      <c r="O54" s="17" t="s">
        <v>219</v>
      </c>
      <c r="P54" s="16"/>
      <c r="Q54" s="16"/>
      <c r="R54" s="16"/>
    </row>
    <row r="55" spans="1:18" ht="15.75" thickBot="1" x14ac:dyDescent="0.3">
      <c r="A55" s="13"/>
      <c r="B55" s="92" t="s">
        <v>590</v>
      </c>
      <c r="C55" s="14" t="s">
        <v>219</v>
      </c>
      <c r="D55" s="67"/>
      <c r="E55" s="74" t="s">
        <v>247</v>
      </c>
      <c r="F55" s="73" t="s">
        <v>219</v>
      </c>
      <c r="G55" s="14" t="s">
        <v>219</v>
      </c>
      <c r="H55" s="67" t="s">
        <v>222</v>
      </c>
      <c r="I55" s="74">
        <v>45</v>
      </c>
      <c r="J55" s="73" t="s">
        <v>219</v>
      </c>
      <c r="K55" s="14" t="s">
        <v>219</v>
      </c>
      <c r="L55" s="67"/>
      <c r="M55" s="74" t="s">
        <v>247</v>
      </c>
      <c r="N55" s="73" t="s">
        <v>219</v>
      </c>
      <c r="O55" s="14" t="s">
        <v>219</v>
      </c>
      <c r="P55" s="67" t="s">
        <v>222</v>
      </c>
      <c r="Q55" s="74">
        <v>149</v>
      </c>
      <c r="R55" s="73" t="s">
        <v>219</v>
      </c>
    </row>
    <row r="56" spans="1:18" x14ac:dyDescent="0.25">
      <c r="A56" s="13"/>
      <c r="B56" s="25"/>
      <c r="C56" s="25" t="s">
        <v>219</v>
      </c>
      <c r="D56" s="25"/>
      <c r="E56" s="25"/>
      <c r="F56" s="25"/>
      <c r="G56" s="25" t="s">
        <v>219</v>
      </c>
      <c r="H56" s="26"/>
      <c r="I56" s="26"/>
      <c r="J56" s="25"/>
      <c r="K56" s="25" t="s">
        <v>219</v>
      </c>
      <c r="L56" s="25"/>
      <c r="M56" s="25"/>
      <c r="N56" s="25"/>
      <c r="O56" s="25" t="s">
        <v>219</v>
      </c>
      <c r="P56" s="26"/>
      <c r="Q56" s="26"/>
      <c r="R56" s="25"/>
    </row>
    <row r="57" spans="1:18" ht="26.25" thickBot="1" x14ac:dyDescent="0.3">
      <c r="A57" s="13"/>
      <c r="B57" s="70" t="s">
        <v>592</v>
      </c>
      <c r="C57" s="17" t="s">
        <v>219</v>
      </c>
      <c r="D57" s="16"/>
      <c r="E57" s="16"/>
      <c r="F57" s="16"/>
      <c r="G57" s="17" t="s">
        <v>219</v>
      </c>
      <c r="H57" s="76" t="s">
        <v>222</v>
      </c>
      <c r="I57" s="77">
        <v>45</v>
      </c>
      <c r="J57" s="78" t="s">
        <v>219</v>
      </c>
      <c r="K57" s="17" t="s">
        <v>219</v>
      </c>
      <c r="L57" s="16"/>
      <c r="M57" s="16"/>
      <c r="N57" s="16"/>
      <c r="O57" s="17" t="s">
        <v>219</v>
      </c>
      <c r="P57" s="76" t="s">
        <v>222</v>
      </c>
      <c r="Q57" s="77">
        <v>149</v>
      </c>
      <c r="R57" s="78" t="s">
        <v>219</v>
      </c>
    </row>
    <row r="58" spans="1:18" ht="15.75" thickTop="1" x14ac:dyDescent="0.25">
      <c r="A58" s="13"/>
      <c r="B58" s="25"/>
      <c r="C58" s="25" t="s">
        <v>219</v>
      </c>
      <c r="D58" s="25"/>
      <c r="E58" s="25"/>
      <c r="F58" s="25"/>
      <c r="G58" s="25" t="s">
        <v>219</v>
      </c>
      <c r="H58" s="27"/>
      <c r="I58" s="27"/>
      <c r="J58" s="25"/>
      <c r="K58" s="25" t="s">
        <v>219</v>
      </c>
      <c r="L58" s="25"/>
      <c r="M58" s="25"/>
      <c r="N58" s="25"/>
      <c r="O58" s="25" t="s">
        <v>219</v>
      </c>
      <c r="P58" s="27"/>
      <c r="Q58" s="27"/>
      <c r="R58" s="25"/>
    </row>
    <row r="59" spans="1:18" ht="25.5" x14ac:dyDescent="0.25">
      <c r="A59" s="13"/>
      <c r="B59" s="95" t="s">
        <v>593</v>
      </c>
      <c r="C59" s="14" t="s">
        <v>219</v>
      </c>
      <c r="D59" s="4"/>
      <c r="E59" s="4"/>
      <c r="F59" s="4"/>
      <c r="G59" s="14" t="s">
        <v>219</v>
      </c>
      <c r="H59" s="4"/>
      <c r="I59" s="4"/>
      <c r="J59" s="4"/>
      <c r="K59" s="14" t="s">
        <v>219</v>
      </c>
      <c r="L59" s="4"/>
      <c r="M59" s="4"/>
      <c r="N59" s="4"/>
      <c r="O59" s="14" t="s">
        <v>219</v>
      </c>
      <c r="P59" s="4"/>
      <c r="Q59" s="4"/>
      <c r="R59" s="4"/>
    </row>
    <row r="60" spans="1:18" ht="15.75" thickBot="1" x14ac:dyDescent="0.3">
      <c r="A60" s="13"/>
      <c r="B60" s="96" t="s">
        <v>590</v>
      </c>
      <c r="C60" s="17" t="s">
        <v>219</v>
      </c>
      <c r="D60" s="76"/>
      <c r="E60" s="77" t="s">
        <v>597</v>
      </c>
      <c r="F60" s="78" t="s">
        <v>219</v>
      </c>
      <c r="G60" s="17" t="s">
        <v>219</v>
      </c>
      <c r="H60" s="76" t="s">
        <v>222</v>
      </c>
      <c r="I60" s="77">
        <v>618</v>
      </c>
      <c r="J60" s="78" t="s">
        <v>219</v>
      </c>
      <c r="K60" s="17" t="s">
        <v>219</v>
      </c>
      <c r="L60" s="76"/>
      <c r="M60" s="77" t="s">
        <v>597</v>
      </c>
      <c r="N60" s="78" t="s">
        <v>219</v>
      </c>
      <c r="O60" s="17" t="s">
        <v>219</v>
      </c>
      <c r="P60" s="76" t="s">
        <v>222</v>
      </c>
      <c r="Q60" s="79">
        <v>1045</v>
      </c>
      <c r="R60" s="78" t="s">
        <v>219</v>
      </c>
    </row>
    <row r="61" spans="1:18" x14ac:dyDescent="0.25">
      <c r="A61" s="13"/>
      <c r="B61" s="25"/>
      <c r="C61" s="25" t="s">
        <v>219</v>
      </c>
      <c r="D61" s="25"/>
      <c r="E61" s="25"/>
      <c r="F61" s="25"/>
      <c r="G61" s="25" t="s">
        <v>219</v>
      </c>
      <c r="H61" s="26"/>
      <c r="I61" s="26"/>
      <c r="J61" s="25"/>
      <c r="K61" s="25" t="s">
        <v>219</v>
      </c>
      <c r="L61" s="25"/>
      <c r="M61" s="25"/>
      <c r="N61" s="25"/>
      <c r="O61" s="25" t="s">
        <v>219</v>
      </c>
      <c r="P61" s="26"/>
      <c r="Q61" s="26"/>
      <c r="R61" s="25"/>
    </row>
    <row r="62" spans="1:18" ht="26.25" thickBot="1" x14ac:dyDescent="0.3">
      <c r="A62" s="13"/>
      <c r="B62" s="95" t="s">
        <v>594</v>
      </c>
      <c r="C62" s="14" t="s">
        <v>219</v>
      </c>
      <c r="D62" s="4"/>
      <c r="E62" s="4"/>
      <c r="F62" s="4"/>
      <c r="G62" s="14" t="s">
        <v>219</v>
      </c>
      <c r="H62" s="67" t="s">
        <v>222</v>
      </c>
      <c r="I62" s="74">
        <v>618</v>
      </c>
      <c r="J62" s="73" t="s">
        <v>219</v>
      </c>
      <c r="K62" s="14" t="s">
        <v>219</v>
      </c>
      <c r="L62" s="4"/>
      <c r="M62" s="4"/>
      <c r="N62" s="4"/>
      <c r="O62" s="14" t="s">
        <v>219</v>
      </c>
      <c r="P62" s="67" t="s">
        <v>222</v>
      </c>
      <c r="Q62" s="72">
        <v>1045</v>
      </c>
      <c r="R62" s="73" t="s">
        <v>219</v>
      </c>
    </row>
    <row r="63" spans="1:18" ht="15.75" thickTop="1" x14ac:dyDescent="0.25">
      <c r="A63" s="13"/>
      <c r="B63" s="25"/>
      <c r="C63" s="25" t="s">
        <v>219</v>
      </c>
      <c r="D63" s="25"/>
      <c r="E63" s="25"/>
      <c r="F63" s="25"/>
      <c r="G63" s="25" t="s">
        <v>219</v>
      </c>
      <c r="H63" s="27"/>
      <c r="I63" s="27"/>
      <c r="J63" s="25"/>
      <c r="K63" s="25" t="s">
        <v>219</v>
      </c>
      <c r="L63" s="25"/>
      <c r="M63" s="25"/>
      <c r="N63" s="25"/>
      <c r="O63" s="25" t="s">
        <v>219</v>
      </c>
      <c r="P63" s="27"/>
      <c r="Q63" s="27"/>
      <c r="R63" s="25"/>
    </row>
    <row r="64" spans="1:18" ht="15.75" thickBot="1" x14ac:dyDescent="0.3">
      <c r="A64" s="13"/>
      <c r="B64" s="75" t="s">
        <v>598</v>
      </c>
      <c r="C64" s="17" t="s">
        <v>219</v>
      </c>
      <c r="D64" s="16"/>
      <c r="E64" s="16"/>
      <c r="F64" s="16"/>
      <c r="G64" s="17" t="s">
        <v>219</v>
      </c>
      <c r="H64" s="76" t="s">
        <v>222</v>
      </c>
      <c r="I64" s="77">
        <v>663</v>
      </c>
      <c r="J64" s="78" t="s">
        <v>219</v>
      </c>
      <c r="K64" s="17" t="s">
        <v>219</v>
      </c>
      <c r="L64" s="16"/>
      <c r="M64" s="16"/>
      <c r="N64" s="16"/>
      <c r="O64" s="17" t="s">
        <v>219</v>
      </c>
      <c r="P64" s="76" t="s">
        <v>222</v>
      </c>
      <c r="Q64" s="79">
        <v>1194</v>
      </c>
      <c r="R64" s="78" t="s">
        <v>219</v>
      </c>
    </row>
    <row r="65" spans="1:18" ht="15.75" thickTop="1" x14ac:dyDescent="0.25">
      <c r="A65" s="13"/>
      <c r="B65" s="25"/>
      <c r="C65" s="25" t="s">
        <v>219</v>
      </c>
      <c r="D65" s="25"/>
      <c r="E65" s="25"/>
      <c r="F65" s="25"/>
      <c r="G65" s="25" t="s">
        <v>219</v>
      </c>
      <c r="H65" s="27"/>
      <c r="I65" s="27"/>
      <c r="J65" s="25"/>
      <c r="K65" s="25" t="s">
        <v>219</v>
      </c>
      <c r="L65" s="25"/>
      <c r="M65" s="25"/>
      <c r="N65" s="25"/>
      <c r="O65" s="25" t="s">
        <v>219</v>
      </c>
      <c r="P65" s="27"/>
      <c r="Q65" s="27"/>
      <c r="R65" s="25"/>
    </row>
    <row r="66" spans="1:18" ht="25.5" customHeight="1" x14ac:dyDescent="0.25">
      <c r="A66" s="13"/>
      <c r="B66" s="88" t="s">
        <v>599</v>
      </c>
      <c r="C66" s="88"/>
      <c r="D66" s="88"/>
      <c r="E66" s="88"/>
      <c r="F66" s="88"/>
      <c r="G66" s="88"/>
      <c r="H66" s="88"/>
      <c r="I66" s="88"/>
      <c r="J66" s="88"/>
      <c r="K66" s="88"/>
      <c r="L66" s="88"/>
      <c r="M66" s="88"/>
      <c r="N66" s="88"/>
      <c r="O66" s="88"/>
      <c r="P66" s="88"/>
      <c r="Q66" s="88"/>
      <c r="R66" s="88"/>
    </row>
    <row r="67" spans="1:18" x14ac:dyDescent="0.25">
      <c r="A67" s="13"/>
      <c r="B67" s="88" t="s">
        <v>600</v>
      </c>
      <c r="C67" s="88"/>
      <c r="D67" s="88"/>
      <c r="E67" s="88"/>
      <c r="F67" s="88"/>
      <c r="G67" s="88"/>
      <c r="H67" s="88"/>
      <c r="I67" s="88"/>
      <c r="J67" s="88"/>
      <c r="K67" s="88"/>
      <c r="L67" s="88"/>
      <c r="M67" s="88"/>
      <c r="N67" s="88"/>
      <c r="O67" s="88"/>
      <c r="P67" s="88"/>
      <c r="Q67" s="88"/>
      <c r="R67" s="88"/>
    </row>
    <row r="68" spans="1:18" x14ac:dyDescent="0.25">
      <c r="A68" s="13"/>
      <c r="B68" s="94"/>
      <c r="C68" s="94"/>
      <c r="D68" s="94"/>
      <c r="E68" s="94"/>
      <c r="F68" s="94"/>
      <c r="G68" s="94"/>
      <c r="H68" s="94"/>
      <c r="I68" s="94"/>
      <c r="J68" s="94"/>
      <c r="K68" s="94"/>
      <c r="L68" s="94"/>
      <c r="M68" s="94"/>
      <c r="N68" s="94"/>
      <c r="O68" s="94"/>
      <c r="P68" s="94"/>
      <c r="Q68" s="94"/>
      <c r="R68" s="94"/>
    </row>
    <row r="69" spans="1:18" x14ac:dyDescent="0.25">
      <c r="A69" s="13"/>
      <c r="B69" s="4"/>
      <c r="C69" s="4"/>
      <c r="D69" s="4"/>
      <c r="E69" s="4"/>
      <c r="F69" s="4"/>
      <c r="G69" s="4"/>
      <c r="H69" s="4"/>
      <c r="I69" s="4"/>
      <c r="J69" s="4"/>
      <c r="K69" s="4"/>
      <c r="L69" s="4"/>
      <c r="M69" s="4"/>
      <c r="N69" s="4"/>
    </row>
    <row r="70" spans="1:18" ht="15.75" thickBot="1" x14ac:dyDescent="0.3">
      <c r="A70" s="13"/>
      <c r="B70" s="14"/>
      <c r="C70" s="14" t="s">
        <v>219</v>
      </c>
      <c r="D70" s="34"/>
      <c r="E70" s="34"/>
      <c r="F70" s="14"/>
      <c r="G70" s="14"/>
      <c r="H70" s="82" t="s">
        <v>601</v>
      </c>
      <c r="I70" s="82"/>
      <c r="J70" s="82"/>
      <c r="K70" s="82"/>
      <c r="L70" s="82"/>
      <c r="M70" s="82"/>
      <c r="N70" s="14"/>
    </row>
    <row r="71" spans="1:18" x14ac:dyDescent="0.25">
      <c r="A71" s="13"/>
      <c r="B71" s="34"/>
      <c r="C71" s="34" t="s">
        <v>219</v>
      </c>
      <c r="D71" s="83" t="s">
        <v>602</v>
      </c>
      <c r="E71" s="83"/>
      <c r="F71" s="34"/>
      <c r="G71" s="34"/>
      <c r="H71" s="80" t="s">
        <v>372</v>
      </c>
      <c r="I71" s="80"/>
      <c r="J71" s="47"/>
      <c r="K71" s="47"/>
      <c r="L71" s="80" t="s">
        <v>372</v>
      </c>
      <c r="M71" s="80"/>
      <c r="N71" s="34"/>
    </row>
    <row r="72" spans="1:18" ht="15.75" thickBot="1" x14ac:dyDescent="0.3">
      <c r="A72" s="13"/>
      <c r="B72" s="34"/>
      <c r="C72" s="34"/>
      <c r="D72" s="82" t="s">
        <v>588</v>
      </c>
      <c r="E72" s="82"/>
      <c r="F72" s="34"/>
      <c r="G72" s="34"/>
      <c r="H72" s="82">
        <v>2014</v>
      </c>
      <c r="I72" s="82"/>
      <c r="J72" s="34"/>
      <c r="K72" s="34"/>
      <c r="L72" s="82">
        <v>2013</v>
      </c>
      <c r="M72" s="82"/>
      <c r="N72" s="34"/>
    </row>
    <row r="73" spans="1:18" ht="25.5" x14ac:dyDescent="0.25">
      <c r="A73" s="13"/>
      <c r="B73" s="70" t="s">
        <v>603</v>
      </c>
      <c r="C73" s="17" t="s">
        <v>219</v>
      </c>
      <c r="D73" s="16"/>
      <c r="E73" s="16"/>
      <c r="F73" s="16"/>
      <c r="G73" s="17"/>
      <c r="H73" s="16"/>
      <c r="I73" s="16"/>
      <c r="J73" s="16"/>
      <c r="K73" s="17"/>
      <c r="L73" s="16"/>
      <c r="M73" s="16"/>
      <c r="N73" s="16"/>
    </row>
    <row r="74" spans="1:18" ht="15.75" thickBot="1" x14ac:dyDescent="0.3">
      <c r="A74" s="13"/>
      <c r="B74" s="92" t="s">
        <v>590</v>
      </c>
      <c r="C74" s="14" t="s">
        <v>219</v>
      </c>
      <c r="D74" s="67"/>
      <c r="E74" s="74" t="s">
        <v>604</v>
      </c>
      <c r="F74" s="73" t="s">
        <v>605</v>
      </c>
      <c r="G74" s="14"/>
      <c r="H74" s="67" t="s">
        <v>222</v>
      </c>
      <c r="I74" s="74" t="s">
        <v>606</v>
      </c>
      <c r="J74" s="73" t="s">
        <v>225</v>
      </c>
      <c r="K74" s="14"/>
      <c r="L74" s="67" t="s">
        <v>222</v>
      </c>
      <c r="M74" s="74" t="s">
        <v>607</v>
      </c>
      <c r="N74" s="73" t="s">
        <v>225</v>
      </c>
    </row>
    <row r="75" spans="1:18" x14ac:dyDescent="0.25">
      <c r="A75" s="13"/>
      <c r="B75" s="25"/>
      <c r="C75" s="25" t="s">
        <v>219</v>
      </c>
      <c r="D75" s="25"/>
      <c r="E75" s="25"/>
      <c r="F75" s="25"/>
      <c r="G75" s="25"/>
      <c r="H75" s="26"/>
      <c r="I75" s="26"/>
      <c r="J75" s="25"/>
      <c r="K75" s="25"/>
      <c r="L75" s="26"/>
      <c r="M75" s="26"/>
      <c r="N75" s="25"/>
    </row>
    <row r="76" spans="1:18" ht="26.25" thickBot="1" x14ac:dyDescent="0.3">
      <c r="A76" s="13"/>
      <c r="B76" s="70" t="s">
        <v>608</v>
      </c>
      <c r="C76" s="17" t="s">
        <v>219</v>
      </c>
      <c r="D76" s="16"/>
      <c r="E76" s="16"/>
      <c r="F76" s="16"/>
      <c r="G76" s="17"/>
      <c r="H76" s="76" t="s">
        <v>222</v>
      </c>
      <c r="I76" s="77" t="s">
        <v>606</v>
      </c>
      <c r="J76" s="78" t="s">
        <v>225</v>
      </c>
      <c r="K76" s="17"/>
      <c r="L76" s="76" t="s">
        <v>222</v>
      </c>
      <c r="M76" s="77" t="s">
        <v>607</v>
      </c>
      <c r="N76" s="78" t="s">
        <v>225</v>
      </c>
    </row>
    <row r="77" spans="1:18" ht="15.75" thickTop="1" x14ac:dyDescent="0.25">
      <c r="A77" s="13"/>
      <c r="B77" s="25"/>
      <c r="C77" s="25" t="s">
        <v>219</v>
      </c>
      <c r="D77" s="25"/>
      <c r="E77" s="25"/>
      <c r="F77" s="25"/>
      <c r="G77" s="25"/>
      <c r="H77" s="27"/>
      <c r="I77" s="27"/>
      <c r="J77" s="25"/>
      <c r="K77" s="25"/>
      <c r="L77" s="27"/>
      <c r="M77" s="27"/>
      <c r="N77" s="25"/>
    </row>
    <row r="78" spans="1:18" ht="25.5" x14ac:dyDescent="0.25">
      <c r="A78" s="13"/>
      <c r="B78" s="95" t="s">
        <v>593</v>
      </c>
      <c r="C78" s="14" t="s">
        <v>219</v>
      </c>
      <c r="D78" s="4"/>
      <c r="E78" s="4"/>
      <c r="F78" s="4"/>
      <c r="G78" s="14"/>
      <c r="H78" s="4"/>
      <c r="I78" s="4"/>
      <c r="J78" s="4"/>
      <c r="K78" s="14"/>
      <c r="L78" s="4"/>
      <c r="M78" s="4"/>
      <c r="N78" s="4"/>
    </row>
    <row r="79" spans="1:18" x14ac:dyDescent="0.25">
      <c r="A79" s="13"/>
      <c r="B79" s="96" t="s">
        <v>609</v>
      </c>
      <c r="C79" s="17" t="s">
        <v>219</v>
      </c>
      <c r="D79" s="76"/>
      <c r="E79" s="77" t="s">
        <v>610</v>
      </c>
      <c r="F79" s="78" t="s">
        <v>219</v>
      </c>
      <c r="G79" s="17"/>
      <c r="H79" s="76" t="s">
        <v>222</v>
      </c>
      <c r="I79" s="77">
        <v>154</v>
      </c>
      <c r="J79" s="78" t="s">
        <v>219</v>
      </c>
      <c r="K79" s="17"/>
      <c r="L79" s="76" t="s">
        <v>222</v>
      </c>
      <c r="M79" s="77">
        <v>218</v>
      </c>
      <c r="N79" s="78" t="s">
        <v>219</v>
      </c>
    </row>
    <row r="80" spans="1:18" ht="15.75" thickBot="1" x14ac:dyDescent="0.3">
      <c r="A80" s="13"/>
      <c r="B80" s="92" t="s">
        <v>611</v>
      </c>
      <c r="C80" s="14" t="s">
        <v>219</v>
      </c>
      <c r="D80" s="67"/>
      <c r="E80" s="74" t="s">
        <v>612</v>
      </c>
      <c r="F80" s="73" t="s">
        <v>219</v>
      </c>
      <c r="G80" s="14"/>
      <c r="H80" s="67" t="s">
        <v>222</v>
      </c>
      <c r="I80" s="74" t="s">
        <v>613</v>
      </c>
      <c r="J80" s="73" t="s">
        <v>225</v>
      </c>
      <c r="K80" s="14"/>
      <c r="L80" s="67" t="s">
        <v>222</v>
      </c>
      <c r="M80" s="74" t="s">
        <v>614</v>
      </c>
      <c r="N80" s="73" t="s">
        <v>225</v>
      </c>
    </row>
    <row r="81" spans="1:18" x14ac:dyDescent="0.25">
      <c r="A81" s="13"/>
      <c r="B81" s="25"/>
      <c r="C81" s="25" t="s">
        <v>219</v>
      </c>
      <c r="D81" s="25"/>
      <c r="E81" s="25"/>
      <c r="F81" s="25"/>
      <c r="G81" s="25"/>
      <c r="H81" s="26"/>
      <c r="I81" s="26"/>
      <c r="J81" s="25"/>
      <c r="K81" s="25"/>
      <c r="L81" s="26"/>
      <c r="M81" s="26"/>
      <c r="N81" s="25"/>
    </row>
    <row r="82" spans="1:18" ht="26.25" thickBot="1" x14ac:dyDescent="0.3">
      <c r="A82" s="13"/>
      <c r="B82" s="70" t="s">
        <v>594</v>
      </c>
      <c r="C82" s="17" t="s">
        <v>219</v>
      </c>
      <c r="D82" s="16"/>
      <c r="E82" s="16"/>
      <c r="F82" s="16"/>
      <c r="G82" s="17"/>
      <c r="H82" s="76" t="s">
        <v>222</v>
      </c>
      <c r="I82" s="77">
        <v>0</v>
      </c>
      <c r="J82" s="78" t="s">
        <v>219</v>
      </c>
      <c r="K82" s="17"/>
      <c r="L82" s="76" t="s">
        <v>222</v>
      </c>
      <c r="M82" s="77">
        <v>0</v>
      </c>
      <c r="N82" s="78" t="s">
        <v>219</v>
      </c>
    </row>
    <row r="83" spans="1:18" ht="15.75" thickTop="1" x14ac:dyDescent="0.25">
      <c r="A83" s="13"/>
      <c r="B83" s="25"/>
      <c r="C83" s="25" t="s">
        <v>219</v>
      </c>
      <c r="D83" s="25"/>
      <c r="E83" s="25"/>
      <c r="F83" s="25"/>
      <c r="G83" s="25"/>
      <c r="H83" s="27"/>
      <c r="I83" s="27"/>
      <c r="J83" s="25"/>
      <c r="K83" s="25"/>
      <c r="L83" s="27"/>
      <c r="M83" s="27"/>
      <c r="N83" s="25"/>
    </row>
    <row r="84" spans="1:18" ht="15.75" thickBot="1" x14ac:dyDescent="0.3">
      <c r="A84" s="13"/>
      <c r="B84" s="71" t="s">
        <v>615</v>
      </c>
      <c r="C84" s="14" t="s">
        <v>219</v>
      </c>
      <c r="D84" s="4"/>
      <c r="E84" s="4"/>
      <c r="F84" s="4"/>
      <c r="G84" s="14"/>
      <c r="H84" s="67" t="s">
        <v>222</v>
      </c>
      <c r="I84" s="74" t="s">
        <v>606</v>
      </c>
      <c r="J84" s="73" t="s">
        <v>225</v>
      </c>
      <c r="K84" s="14"/>
      <c r="L84" s="67" t="s">
        <v>222</v>
      </c>
      <c r="M84" s="74" t="s">
        <v>607</v>
      </c>
      <c r="N84" s="73" t="s">
        <v>225</v>
      </c>
    </row>
    <row r="85" spans="1:18" ht="15.75" thickTop="1" x14ac:dyDescent="0.25">
      <c r="A85" s="13"/>
      <c r="B85" s="25"/>
      <c r="C85" s="25" t="s">
        <v>219</v>
      </c>
      <c r="D85" s="25"/>
      <c r="E85" s="25"/>
      <c r="F85" s="25"/>
      <c r="G85" s="25"/>
      <c r="H85" s="27"/>
      <c r="I85" s="27"/>
      <c r="J85" s="25"/>
      <c r="K85" s="25"/>
      <c r="L85" s="27"/>
      <c r="M85" s="27"/>
      <c r="N85" s="25"/>
    </row>
    <row r="86" spans="1:18" x14ac:dyDescent="0.25">
      <c r="A86" s="13"/>
      <c r="B86" s="94"/>
      <c r="C86" s="94"/>
      <c r="D86" s="94"/>
      <c r="E86" s="94"/>
      <c r="F86" s="94"/>
      <c r="G86" s="94"/>
      <c r="H86" s="94"/>
      <c r="I86" s="94"/>
      <c r="J86" s="94"/>
      <c r="K86" s="94"/>
      <c r="L86" s="94"/>
      <c r="M86" s="94"/>
      <c r="N86" s="94"/>
      <c r="O86" s="94"/>
      <c r="P86" s="94"/>
      <c r="Q86" s="94"/>
      <c r="R86" s="94"/>
    </row>
    <row r="87" spans="1:18" x14ac:dyDescent="0.25">
      <c r="A87" s="13"/>
      <c r="B87" s="4"/>
      <c r="C87" s="4"/>
      <c r="D87" s="4"/>
      <c r="E87" s="4"/>
      <c r="F87" s="4"/>
      <c r="G87" s="4"/>
      <c r="H87" s="4"/>
      <c r="I87" s="4"/>
      <c r="J87" s="4"/>
      <c r="K87" s="4"/>
      <c r="L87" s="4"/>
      <c r="M87" s="4"/>
      <c r="N87" s="4"/>
    </row>
    <row r="88" spans="1:18" ht="15.75" thickBot="1" x14ac:dyDescent="0.3">
      <c r="A88" s="13"/>
      <c r="B88" s="14"/>
      <c r="C88" s="14" t="s">
        <v>219</v>
      </c>
      <c r="D88" s="34"/>
      <c r="E88" s="34"/>
      <c r="F88" s="14"/>
      <c r="G88" s="14"/>
      <c r="H88" s="82" t="s">
        <v>616</v>
      </c>
      <c r="I88" s="82"/>
      <c r="J88" s="82"/>
      <c r="K88" s="82"/>
      <c r="L88" s="82"/>
      <c r="M88" s="82"/>
      <c r="N88" s="14"/>
    </row>
    <row r="89" spans="1:18" x14ac:dyDescent="0.25">
      <c r="A89" s="13"/>
      <c r="B89" s="34"/>
      <c r="C89" s="34" t="s">
        <v>219</v>
      </c>
      <c r="D89" s="83" t="s">
        <v>602</v>
      </c>
      <c r="E89" s="83"/>
      <c r="F89" s="34"/>
      <c r="G89" s="34"/>
      <c r="H89" s="80" t="s">
        <v>372</v>
      </c>
      <c r="I89" s="80"/>
      <c r="J89" s="47"/>
      <c r="K89" s="47"/>
      <c r="L89" s="80" t="s">
        <v>372</v>
      </c>
      <c r="M89" s="80"/>
      <c r="N89" s="34"/>
    </row>
    <row r="90" spans="1:18" ht="15.75" thickBot="1" x14ac:dyDescent="0.3">
      <c r="A90" s="13"/>
      <c r="B90" s="34"/>
      <c r="C90" s="34"/>
      <c r="D90" s="82" t="s">
        <v>588</v>
      </c>
      <c r="E90" s="82"/>
      <c r="F90" s="34"/>
      <c r="G90" s="34"/>
      <c r="H90" s="82">
        <v>2014</v>
      </c>
      <c r="I90" s="82"/>
      <c r="J90" s="34"/>
      <c r="K90" s="34"/>
      <c r="L90" s="82">
        <v>2013</v>
      </c>
      <c r="M90" s="82"/>
      <c r="N90" s="34"/>
    </row>
    <row r="91" spans="1:18" ht="25.5" x14ac:dyDescent="0.25">
      <c r="A91" s="13"/>
      <c r="B91" s="70" t="s">
        <v>603</v>
      </c>
      <c r="C91" s="17" t="s">
        <v>219</v>
      </c>
      <c r="D91" s="16"/>
      <c r="E91" s="16"/>
      <c r="F91" s="16"/>
      <c r="G91" s="17"/>
      <c r="H91" s="16"/>
      <c r="I91" s="16"/>
      <c r="J91" s="16"/>
      <c r="K91" s="17"/>
      <c r="L91" s="16"/>
      <c r="M91" s="16"/>
      <c r="N91" s="16"/>
    </row>
    <row r="92" spans="1:18" ht="15.75" thickBot="1" x14ac:dyDescent="0.3">
      <c r="A92" s="13"/>
      <c r="B92" s="92" t="s">
        <v>590</v>
      </c>
      <c r="C92" s="14" t="s">
        <v>219</v>
      </c>
      <c r="D92" s="67"/>
      <c r="E92" s="74" t="s">
        <v>604</v>
      </c>
      <c r="F92" s="73" t="s">
        <v>605</v>
      </c>
      <c r="G92" s="14"/>
      <c r="H92" s="67" t="s">
        <v>222</v>
      </c>
      <c r="I92" s="74" t="s">
        <v>617</v>
      </c>
      <c r="J92" s="73" t="s">
        <v>225</v>
      </c>
      <c r="K92" s="14"/>
      <c r="L92" s="67" t="s">
        <v>222</v>
      </c>
      <c r="M92" s="74" t="s">
        <v>618</v>
      </c>
      <c r="N92" s="73" t="s">
        <v>225</v>
      </c>
    </row>
    <row r="93" spans="1:18" x14ac:dyDescent="0.25">
      <c r="A93" s="13"/>
      <c r="B93" s="25"/>
      <c r="C93" s="25" t="s">
        <v>219</v>
      </c>
      <c r="D93" s="25"/>
      <c r="E93" s="25"/>
      <c r="F93" s="25"/>
      <c r="G93" s="25"/>
      <c r="H93" s="26"/>
      <c r="I93" s="26"/>
      <c r="J93" s="25"/>
      <c r="K93" s="25"/>
      <c r="L93" s="26"/>
      <c r="M93" s="26"/>
      <c r="N93" s="25"/>
    </row>
    <row r="94" spans="1:18" ht="26.25" thickBot="1" x14ac:dyDescent="0.3">
      <c r="A94" s="13"/>
      <c r="B94" s="70" t="s">
        <v>608</v>
      </c>
      <c r="C94" s="17" t="s">
        <v>219</v>
      </c>
      <c r="D94" s="16"/>
      <c r="E94" s="16"/>
      <c r="F94" s="16"/>
      <c r="G94" s="17"/>
      <c r="H94" s="76" t="s">
        <v>222</v>
      </c>
      <c r="I94" s="77" t="s">
        <v>617</v>
      </c>
      <c r="J94" s="78" t="s">
        <v>225</v>
      </c>
      <c r="K94" s="17"/>
      <c r="L94" s="76" t="s">
        <v>222</v>
      </c>
      <c r="M94" s="77" t="s">
        <v>618</v>
      </c>
      <c r="N94" s="78" t="s">
        <v>225</v>
      </c>
    </row>
    <row r="95" spans="1:18" ht="15.75" thickTop="1" x14ac:dyDescent="0.25">
      <c r="A95" s="13"/>
      <c r="B95" s="25"/>
      <c r="C95" s="25" t="s">
        <v>219</v>
      </c>
      <c r="D95" s="25"/>
      <c r="E95" s="25"/>
      <c r="F95" s="25"/>
      <c r="G95" s="25"/>
      <c r="H95" s="27"/>
      <c r="I95" s="27"/>
      <c r="J95" s="25"/>
      <c r="K95" s="25"/>
      <c r="L95" s="27"/>
      <c r="M95" s="27"/>
      <c r="N95" s="25"/>
    </row>
    <row r="96" spans="1:18" ht="25.5" x14ac:dyDescent="0.25">
      <c r="A96" s="13"/>
      <c r="B96" s="95" t="s">
        <v>593</v>
      </c>
      <c r="C96" s="14" t="s">
        <v>219</v>
      </c>
      <c r="D96" s="4"/>
      <c r="E96" s="4"/>
      <c r="F96" s="4"/>
      <c r="G96" s="14"/>
      <c r="H96" s="4"/>
      <c r="I96" s="4"/>
      <c r="J96" s="4"/>
      <c r="K96" s="14"/>
      <c r="L96" s="4"/>
      <c r="M96" s="4"/>
      <c r="N96" s="4"/>
    </row>
    <row r="97" spans="1:18" x14ac:dyDescent="0.25">
      <c r="A97" s="13"/>
      <c r="B97" s="96" t="s">
        <v>609</v>
      </c>
      <c r="C97" s="17" t="s">
        <v>219</v>
      </c>
      <c r="D97" s="76"/>
      <c r="E97" s="77" t="s">
        <v>99</v>
      </c>
      <c r="F97" s="78" t="s">
        <v>219</v>
      </c>
      <c r="G97" s="17"/>
      <c r="H97" s="76" t="s">
        <v>222</v>
      </c>
      <c r="I97" s="77">
        <v>427</v>
      </c>
      <c r="J97" s="78" t="s">
        <v>219</v>
      </c>
      <c r="K97" s="17"/>
      <c r="L97" s="76" t="s">
        <v>222</v>
      </c>
      <c r="M97" s="79">
        <v>1181</v>
      </c>
      <c r="N97" s="78" t="s">
        <v>219</v>
      </c>
    </row>
    <row r="98" spans="1:18" ht="15.75" thickBot="1" x14ac:dyDescent="0.3">
      <c r="A98" s="13"/>
      <c r="B98" s="92" t="s">
        <v>611</v>
      </c>
      <c r="C98" s="14" t="s">
        <v>219</v>
      </c>
      <c r="D98" s="67"/>
      <c r="E98" s="74" t="s">
        <v>113</v>
      </c>
      <c r="F98" s="73" t="s">
        <v>219</v>
      </c>
      <c r="G98" s="14"/>
      <c r="H98" s="67" t="s">
        <v>222</v>
      </c>
      <c r="I98" s="74" t="s">
        <v>619</v>
      </c>
      <c r="J98" s="73" t="s">
        <v>225</v>
      </c>
      <c r="K98" s="14"/>
      <c r="L98" s="67" t="s">
        <v>222</v>
      </c>
      <c r="M98" s="74" t="s">
        <v>620</v>
      </c>
      <c r="N98" s="73" t="s">
        <v>225</v>
      </c>
    </row>
    <row r="99" spans="1:18" x14ac:dyDescent="0.25">
      <c r="A99" s="13"/>
      <c r="B99" s="25"/>
      <c r="C99" s="25" t="s">
        <v>219</v>
      </c>
      <c r="D99" s="25"/>
      <c r="E99" s="25"/>
      <c r="F99" s="25"/>
      <c r="G99" s="25"/>
      <c r="H99" s="26"/>
      <c r="I99" s="26"/>
      <c r="J99" s="25"/>
      <c r="K99" s="25"/>
      <c r="L99" s="26"/>
      <c r="M99" s="26"/>
      <c r="N99" s="25"/>
    </row>
    <row r="100" spans="1:18" ht="26.25" thickBot="1" x14ac:dyDescent="0.3">
      <c r="A100" s="13"/>
      <c r="B100" s="70" t="s">
        <v>594</v>
      </c>
      <c r="C100" s="17" t="s">
        <v>219</v>
      </c>
      <c r="D100" s="16"/>
      <c r="E100" s="16"/>
      <c r="F100" s="16"/>
      <c r="G100" s="17"/>
      <c r="H100" s="76" t="s">
        <v>222</v>
      </c>
      <c r="I100" s="77">
        <v>0</v>
      </c>
      <c r="J100" s="78" t="s">
        <v>219</v>
      </c>
      <c r="K100" s="17"/>
      <c r="L100" s="76" t="s">
        <v>222</v>
      </c>
      <c r="M100" s="77">
        <v>0</v>
      </c>
      <c r="N100" s="78" t="s">
        <v>219</v>
      </c>
    </row>
    <row r="101" spans="1:18" ht="15.75" thickTop="1" x14ac:dyDescent="0.25">
      <c r="A101" s="13"/>
      <c r="B101" s="25"/>
      <c r="C101" s="25" t="s">
        <v>219</v>
      </c>
      <c r="D101" s="25"/>
      <c r="E101" s="25"/>
      <c r="F101" s="25"/>
      <c r="G101" s="25"/>
      <c r="H101" s="27"/>
      <c r="I101" s="27"/>
      <c r="J101" s="25"/>
      <c r="K101" s="25"/>
      <c r="L101" s="27"/>
      <c r="M101" s="27"/>
      <c r="N101" s="25"/>
    </row>
    <row r="102" spans="1:18" ht="15.75" thickBot="1" x14ac:dyDescent="0.3">
      <c r="A102" s="13"/>
      <c r="B102" s="71" t="s">
        <v>615</v>
      </c>
      <c r="C102" s="14" t="s">
        <v>219</v>
      </c>
      <c r="D102" s="4"/>
      <c r="E102" s="4"/>
      <c r="F102" s="4"/>
      <c r="G102" s="14"/>
      <c r="H102" s="67" t="s">
        <v>222</v>
      </c>
      <c r="I102" s="74" t="s">
        <v>617</v>
      </c>
      <c r="J102" s="73" t="s">
        <v>225</v>
      </c>
      <c r="K102" s="14"/>
      <c r="L102" s="67" t="s">
        <v>222</v>
      </c>
      <c r="M102" s="74" t="s">
        <v>618</v>
      </c>
      <c r="N102" s="73" t="s">
        <v>225</v>
      </c>
    </row>
    <row r="103" spans="1:18" ht="15.75" thickTop="1" x14ac:dyDescent="0.25">
      <c r="A103" s="13"/>
      <c r="B103" s="25"/>
      <c r="C103" s="25" t="s">
        <v>219</v>
      </c>
      <c r="D103" s="25"/>
      <c r="E103" s="25"/>
      <c r="F103" s="25"/>
      <c r="G103" s="25"/>
      <c r="H103" s="27"/>
      <c r="I103" s="27"/>
      <c r="J103" s="25"/>
      <c r="K103" s="25"/>
      <c r="L103" s="27"/>
      <c r="M103" s="27"/>
      <c r="N103" s="25"/>
    </row>
    <row r="104" spans="1:18" x14ac:dyDescent="0.25">
      <c r="A104" s="13"/>
      <c r="B104" s="94"/>
      <c r="C104" s="94"/>
      <c r="D104" s="94"/>
      <c r="E104" s="94"/>
      <c r="F104" s="94"/>
      <c r="G104" s="94"/>
      <c r="H104" s="94"/>
      <c r="I104" s="94"/>
      <c r="J104" s="94"/>
      <c r="K104" s="94"/>
      <c r="L104" s="94"/>
      <c r="M104" s="94"/>
      <c r="N104" s="94"/>
      <c r="O104" s="94"/>
      <c r="P104" s="94"/>
      <c r="Q104" s="94"/>
      <c r="R104" s="94"/>
    </row>
    <row r="105" spans="1:18" ht="25.5" x14ac:dyDescent="0.25">
      <c r="A105" s="13"/>
      <c r="B105" s="98">
        <v>-1</v>
      </c>
      <c r="C105" s="98" t="s">
        <v>621</v>
      </c>
    </row>
    <row r="106" spans="1:18" ht="38.25" x14ac:dyDescent="0.25">
      <c r="A106" s="13"/>
      <c r="B106" s="98">
        <v>-2</v>
      </c>
      <c r="C106" s="98" t="s">
        <v>622</v>
      </c>
    </row>
  </sheetData>
  <mergeCells count="113">
    <mergeCell ref="B68:R68"/>
    <mergeCell ref="B86:R86"/>
    <mergeCell ref="B104:R104"/>
    <mergeCell ref="B16:R16"/>
    <mergeCell ref="B27:R27"/>
    <mergeCell ref="B28:R28"/>
    <mergeCell ref="B47:R47"/>
    <mergeCell ref="B66:R66"/>
    <mergeCell ref="B67:R67"/>
    <mergeCell ref="B10:R10"/>
    <mergeCell ref="B11:R11"/>
    <mergeCell ref="B12:R12"/>
    <mergeCell ref="B13:R13"/>
    <mergeCell ref="B14:R14"/>
    <mergeCell ref="B15:R15"/>
    <mergeCell ref="B4:R4"/>
    <mergeCell ref="B5:R5"/>
    <mergeCell ref="B6:R6"/>
    <mergeCell ref="B7:R7"/>
    <mergeCell ref="B8:R8"/>
    <mergeCell ref="B9:R9"/>
    <mergeCell ref="J89:J90"/>
    <mergeCell ref="K89:K90"/>
    <mergeCell ref="L89:M89"/>
    <mergeCell ref="L90:M90"/>
    <mergeCell ref="N89:N90"/>
    <mergeCell ref="A1:A2"/>
    <mergeCell ref="B1:R1"/>
    <mergeCell ref="B2:R2"/>
    <mergeCell ref="B3:R3"/>
    <mergeCell ref="A4:A106"/>
    <mergeCell ref="D88:E88"/>
    <mergeCell ref="H88:M88"/>
    <mergeCell ref="B89:B90"/>
    <mergeCell ref="C89:C90"/>
    <mergeCell ref="D89:E89"/>
    <mergeCell ref="D90:E90"/>
    <mergeCell ref="F89:F90"/>
    <mergeCell ref="G89:G90"/>
    <mergeCell ref="H89:I89"/>
    <mergeCell ref="H90:I90"/>
    <mergeCell ref="H72:I72"/>
    <mergeCell ref="J71:J72"/>
    <mergeCell ref="K71:K72"/>
    <mergeCell ref="L71:M71"/>
    <mergeCell ref="L72:M72"/>
    <mergeCell ref="N71:N72"/>
    <mergeCell ref="R51:R53"/>
    <mergeCell ref="D70:E70"/>
    <mergeCell ref="H70:M70"/>
    <mergeCell ref="B71:B72"/>
    <mergeCell ref="C71:C72"/>
    <mergeCell ref="D71:E71"/>
    <mergeCell ref="D72:E72"/>
    <mergeCell ref="F71:F72"/>
    <mergeCell ref="G71:G72"/>
    <mergeCell ref="H71:I71"/>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R32:R34"/>
    <mergeCell ref="D49:Q49"/>
    <mergeCell ref="D50:I50"/>
    <mergeCell ref="L50:Q50"/>
    <mergeCell ref="B51:B53"/>
    <mergeCell ref="C51:C53"/>
    <mergeCell ref="D51:E51"/>
    <mergeCell ref="D52:E52"/>
    <mergeCell ref="D53:E53"/>
    <mergeCell ref="F51:F53"/>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H18:I18"/>
    <mergeCell ref="H19:I19"/>
    <mergeCell ref="J18:J19"/>
    <mergeCell ref="D30:Q30"/>
    <mergeCell ref="D31:I31"/>
    <mergeCell ref="L31:Q31"/>
    <mergeCell ref="B18:B19"/>
    <mergeCell ref="C18:C19"/>
    <mergeCell ref="D18:E18"/>
    <mergeCell ref="D19: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6774</v>
      </c>
      <c r="C4" s="8">
        <v>134808</v>
      </c>
    </row>
    <row r="5" spans="1:3" ht="30" x14ac:dyDescent="0.25">
      <c r="A5" s="2" t="s">
        <v>31</v>
      </c>
      <c r="B5" s="6">
        <v>403775</v>
      </c>
      <c r="C5" s="6">
        <v>281090</v>
      </c>
    </row>
    <row r="6" spans="1:3" x14ac:dyDescent="0.25">
      <c r="A6" s="2" t="s">
        <v>32</v>
      </c>
      <c r="B6" s="4">
        <v>721</v>
      </c>
      <c r="C6" s="4">
        <v>719</v>
      </c>
    </row>
    <row r="7" spans="1:3" x14ac:dyDescent="0.25">
      <c r="A7" s="2" t="s">
        <v>33</v>
      </c>
      <c r="B7" s="6">
        <v>591270</v>
      </c>
      <c r="C7" s="6">
        <v>416617</v>
      </c>
    </row>
    <row r="8" spans="1:3" ht="60" x14ac:dyDescent="0.25">
      <c r="A8" s="2" t="s">
        <v>34</v>
      </c>
      <c r="B8" s="6">
        <v>1162559</v>
      </c>
      <c r="C8" s="6">
        <v>775284</v>
      </c>
    </row>
    <row r="9" spans="1:3" ht="45" x14ac:dyDescent="0.25">
      <c r="A9" s="2" t="s">
        <v>35</v>
      </c>
      <c r="B9" s="6">
        <v>39969</v>
      </c>
      <c r="C9" s="6">
        <v>40965</v>
      </c>
    </row>
    <row r="10" spans="1:3" x14ac:dyDescent="0.25">
      <c r="A10" s="2" t="s">
        <v>36</v>
      </c>
      <c r="B10" s="6">
        <v>104714</v>
      </c>
      <c r="C10" s="6">
        <v>73093</v>
      </c>
    </row>
    <row r="11" spans="1:3" x14ac:dyDescent="0.25">
      <c r="A11" s="2" t="s">
        <v>37</v>
      </c>
      <c r="B11" s="6">
        <v>5773</v>
      </c>
      <c r="C11" s="6">
        <v>4236</v>
      </c>
    </row>
    <row r="12" spans="1:3" x14ac:dyDescent="0.25">
      <c r="A12" s="2" t="s">
        <v>38</v>
      </c>
      <c r="B12" s="6">
        <v>9030483</v>
      </c>
      <c r="C12" s="6">
        <v>6713599</v>
      </c>
    </row>
    <row r="13" spans="1:3" x14ac:dyDescent="0.25">
      <c r="A13" s="2" t="s">
        <v>39</v>
      </c>
      <c r="B13" s="6">
        <v>-14580</v>
      </c>
      <c r="C13" s="6">
        <v>-9016</v>
      </c>
    </row>
    <row r="14" spans="1:3" x14ac:dyDescent="0.25">
      <c r="A14" s="2" t="s">
        <v>40</v>
      </c>
      <c r="B14" s="6">
        <v>9015903</v>
      </c>
      <c r="C14" s="6">
        <v>6704583</v>
      </c>
    </row>
    <row r="15" spans="1:3" x14ac:dyDescent="0.25">
      <c r="A15" s="2" t="s">
        <v>41</v>
      </c>
      <c r="B15" s="6">
        <v>-75721</v>
      </c>
      <c r="C15" s="6">
        <v>-74198</v>
      </c>
    </row>
    <row r="16" spans="1:3" x14ac:dyDescent="0.25">
      <c r="A16" s="2" t="s">
        <v>42</v>
      </c>
      <c r="B16" s="6">
        <v>8940182</v>
      </c>
      <c r="C16" s="6">
        <v>6630385</v>
      </c>
    </row>
    <row r="17" spans="1:3" x14ac:dyDescent="0.25">
      <c r="A17" s="2" t="s">
        <v>43</v>
      </c>
      <c r="B17" s="6">
        <v>78007</v>
      </c>
      <c r="C17" s="6">
        <v>69897</v>
      </c>
    </row>
    <row r="18" spans="1:3" x14ac:dyDescent="0.25">
      <c r="A18" s="2" t="s">
        <v>44</v>
      </c>
      <c r="B18" s="6">
        <v>712065</v>
      </c>
      <c r="C18" s="6">
        <v>375547</v>
      </c>
    </row>
    <row r="19" spans="1:3" x14ac:dyDescent="0.25">
      <c r="A19" s="2" t="s">
        <v>45</v>
      </c>
      <c r="B19" s="6">
        <v>32740</v>
      </c>
      <c r="C19" s="6">
        <v>26666</v>
      </c>
    </row>
    <row r="20" spans="1:3" x14ac:dyDescent="0.25">
      <c r="A20" s="2" t="s">
        <v>46</v>
      </c>
      <c r="B20" s="6">
        <v>417784</v>
      </c>
      <c r="C20" s="6">
        <v>322634</v>
      </c>
    </row>
    <row r="21" spans="1:3" x14ac:dyDescent="0.25">
      <c r="A21" s="2" t="s">
        <v>47</v>
      </c>
      <c r="B21" s="6">
        <v>12085063</v>
      </c>
      <c r="C21" s="6">
        <v>8735324</v>
      </c>
    </row>
    <row r="22" spans="1:3" x14ac:dyDescent="0.25">
      <c r="A22" s="3" t="s">
        <v>48</v>
      </c>
      <c r="B22" s="4" t="s">
        <v>5</v>
      </c>
      <c r="C22" s="4" t="s">
        <v>5</v>
      </c>
    </row>
    <row r="23" spans="1:3" x14ac:dyDescent="0.25">
      <c r="A23" s="2" t="s">
        <v>49</v>
      </c>
      <c r="B23" s="6">
        <v>2538310</v>
      </c>
      <c r="C23" s="6">
        <v>1874520</v>
      </c>
    </row>
    <row r="24" spans="1:3" x14ac:dyDescent="0.25">
      <c r="A24" s="2" t="s">
        <v>50</v>
      </c>
      <c r="B24" s="6">
        <v>6214947</v>
      </c>
      <c r="C24" s="6">
        <v>4747051</v>
      </c>
    </row>
    <row r="25" spans="1:3" x14ac:dyDescent="0.25">
      <c r="A25" s="2" t="s">
        <v>51</v>
      </c>
      <c r="B25" s="6">
        <v>8753257</v>
      </c>
      <c r="C25" s="6">
        <v>6621571</v>
      </c>
    </row>
    <row r="26" spans="1:3" x14ac:dyDescent="0.25">
      <c r="A26" s="3" t="s">
        <v>52</v>
      </c>
      <c r="B26" s="4" t="s">
        <v>5</v>
      </c>
      <c r="C26" s="4" t="s">
        <v>5</v>
      </c>
    </row>
    <row r="27" spans="1:3" x14ac:dyDescent="0.25">
      <c r="A27" s="2" t="s">
        <v>53</v>
      </c>
      <c r="B27" s="6">
        <v>30120</v>
      </c>
      <c r="C27" s="6">
        <v>27685</v>
      </c>
    </row>
    <row r="28" spans="1:3" ht="30" x14ac:dyDescent="0.25">
      <c r="A28" s="2" t="s">
        <v>54</v>
      </c>
      <c r="B28" s="6">
        <v>396818</v>
      </c>
      <c r="C28" s="6">
        <v>188069</v>
      </c>
    </row>
    <row r="29" spans="1:3" x14ac:dyDescent="0.25">
      <c r="A29" s="2" t="s">
        <v>55</v>
      </c>
      <c r="B29" s="6">
        <v>930679</v>
      </c>
      <c r="C29" s="6">
        <v>592069</v>
      </c>
    </row>
    <row r="30" spans="1:3" x14ac:dyDescent="0.25">
      <c r="A30" s="2" t="s">
        <v>56</v>
      </c>
      <c r="B30" s="6">
        <v>249863</v>
      </c>
      <c r="C30" s="6">
        <v>198628</v>
      </c>
    </row>
    <row r="31" spans="1:3" ht="30" x14ac:dyDescent="0.25">
      <c r="A31" s="2" t="s">
        <v>57</v>
      </c>
      <c r="B31" s="6">
        <v>1477</v>
      </c>
      <c r="C31" s="6">
        <v>2143</v>
      </c>
    </row>
    <row r="32" spans="1:3" x14ac:dyDescent="0.25">
      <c r="A32" s="2" t="s">
        <v>58</v>
      </c>
      <c r="B32" s="6">
        <v>69176</v>
      </c>
      <c r="C32" s="6">
        <v>63427</v>
      </c>
    </row>
    <row r="33" spans="1:3" x14ac:dyDescent="0.25">
      <c r="A33" s="2" t="s">
        <v>59</v>
      </c>
      <c r="B33" s="6">
        <v>10431390</v>
      </c>
      <c r="C33" s="6">
        <v>7693592</v>
      </c>
    </row>
    <row r="34" spans="1:3" x14ac:dyDescent="0.25">
      <c r="A34" s="3" t="s">
        <v>60</v>
      </c>
      <c r="B34" s="4" t="s">
        <v>5</v>
      </c>
      <c r="C34" s="4" t="s">
        <v>5</v>
      </c>
    </row>
    <row r="35" spans="1:3" ht="45" x14ac:dyDescent="0.25">
      <c r="A35" s="2" t="s">
        <v>61</v>
      </c>
      <c r="B35" s="4">
        <v>0</v>
      </c>
      <c r="C35" s="4">
        <v>0</v>
      </c>
    </row>
    <row r="36" spans="1:3" ht="120" x14ac:dyDescent="0.25">
      <c r="A36" s="2" t="s">
        <v>62</v>
      </c>
      <c r="B36" s="6">
        <v>173061</v>
      </c>
      <c r="C36" s="6">
        <v>127169</v>
      </c>
    </row>
    <row r="37" spans="1:3" x14ac:dyDescent="0.25">
      <c r="A37" s="2" t="s">
        <v>63</v>
      </c>
      <c r="B37" s="6">
        <v>740003</v>
      </c>
      <c r="C37" s="6">
        <v>237674</v>
      </c>
    </row>
    <row r="38" spans="1:3" x14ac:dyDescent="0.25">
      <c r="A38" s="2" t="s">
        <v>64</v>
      </c>
      <c r="B38" s="6">
        <v>765219</v>
      </c>
      <c r="C38" s="6">
        <v>734945</v>
      </c>
    </row>
    <row r="39" spans="1:3" ht="30" x14ac:dyDescent="0.25">
      <c r="A39" s="2" t="s">
        <v>65</v>
      </c>
      <c r="B39" s="6">
        <v>-23670</v>
      </c>
      <c r="C39" s="6">
        <v>-43047</v>
      </c>
    </row>
    <row r="40" spans="1:3" x14ac:dyDescent="0.25">
      <c r="A40" s="2" t="s">
        <v>66</v>
      </c>
      <c r="B40" s="4">
        <v>-940</v>
      </c>
      <c r="C40" s="6">
        <v>-15009</v>
      </c>
    </row>
    <row r="41" spans="1:3" x14ac:dyDescent="0.25">
      <c r="A41" s="2" t="s">
        <v>67</v>
      </c>
      <c r="B41" s="6">
        <v>1653673</v>
      </c>
      <c r="C41" s="6">
        <v>1041732</v>
      </c>
    </row>
    <row r="42" spans="1:3" ht="30" x14ac:dyDescent="0.25">
      <c r="A42" s="2" t="s">
        <v>68</v>
      </c>
      <c r="B42" s="8">
        <v>12085063</v>
      </c>
      <c r="C42" s="8">
        <v>8735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x14ac:dyDescent="0.25"/>
  <cols>
    <col min="1" max="1" width="30.140625" bestFit="1" customWidth="1"/>
    <col min="2" max="3" width="36.5703125" bestFit="1" customWidth="1"/>
    <col min="4" max="4" width="7.85546875" customWidth="1"/>
    <col min="5" max="5" width="35.85546875" customWidth="1"/>
    <col min="6" max="6" width="8.85546875" customWidth="1"/>
    <col min="7" max="7" width="6.85546875" customWidth="1"/>
    <col min="8" max="8" width="36.5703125" bestFit="1" customWidth="1"/>
    <col min="9" max="9" width="35.85546875" customWidth="1"/>
    <col min="10" max="10" width="8.85546875" customWidth="1"/>
    <col min="11" max="11" width="6.85546875" customWidth="1"/>
    <col min="12" max="12" width="7.85546875" customWidth="1"/>
    <col min="13" max="13" width="35.85546875" customWidth="1"/>
    <col min="14" max="14" width="7.85546875" customWidth="1"/>
    <col min="15" max="15" width="6.85546875" customWidth="1"/>
    <col min="16" max="16" width="7.85546875" customWidth="1"/>
    <col min="17" max="17" width="35.85546875" customWidth="1"/>
    <col min="18" max="18" width="7.85546875" customWidth="1"/>
    <col min="19" max="19" width="6.85546875" customWidth="1"/>
    <col min="20" max="20" width="7.85546875" customWidth="1"/>
    <col min="21" max="21" width="35.85546875" customWidth="1"/>
    <col min="22" max="22" width="7.85546875" customWidth="1"/>
  </cols>
  <sheetData>
    <row r="1" spans="1:22" ht="15" customHeight="1" x14ac:dyDescent="0.25">
      <c r="A1" s="7" t="s">
        <v>6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623</v>
      </c>
      <c r="B4" s="39" t="s">
        <v>5</v>
      </c>
      <c r="C4" s="39"/>
      <c r="D4" s="39"/>
      <c r="E4" s="39"/>
      <c r="F4" s="39"/>
      <c r="G4" s="39"/>
      <c r="H4" s="39"/>
      <c r="I4" s="39"/>
      <c r="J4" s="39"/>
      <c r="K4" s="39"/>
      <c r="L4" s="39"/>
      <c r="M4" s="39"/>
      <c r="N4" s="39"/>
      <c r="O4" s="39"/>
      <c r="P4" s="39"/>
      <c r="Q4" s="39"/>
      <c r="R4" s="39"/>
      <c r="S4" s="39"/>
      <c r="T4" s="39"/>
      <c r="U4" s="39"/>
      <c r="V4" s="39"/>
    </row>
    <row r="5" spans="1:22" x14ac:dyDescent="0.25">
      <c r="A5" s="13"/>
      <c r="B5" s="87" t="s">
        <v>625</v>
      </c>
      <c r="C5" s="87"/>
      <c r="D5" s="87"/>
      <c r="E5" s="87"/>
      <c r="F5" s="87"/>
      <c r="G5" s="87"/>
      <c r="H5" s="87"/>
      <c r="I5" s="87"/>
      <c r="J5" s="87"/>
      <c r="K5" s="87"/>
      <c r="L5" s="87"/>
      <c r="M5" s="87"/>
      <c r="N5" s="87"/>
      <c r="O5" s="87"/>
      <c r="P5" s="87"/>
      <c r="Q5" s="87"/>
      <c r="R5" s="87"/>
      <c r="S5" s="87"/>
      <c r="T5" s="87"/>
      <c r="U5" s="87"/>
      <c r="V5" s="87"/>
    </row>
    <row r="6" spans="1:22" x14ac:dyDescent="0.25">
      <c r="A6" s="13"/>
      <c r="B6" s="88" t="s">
        <v>626</v>
      </c>
      <c r="C6" s="88"/>
      <c r="D6" s="88"/>
      <c r="E6" s="88"/>
      <c r="F6" s="88"/>
      <c r="G6" s="88"/>
      <c r="H6" s="88"/>
      <c r="I6" s="88"/>
      <c r="J6" s="88"/>
      <c r="K6" s="88"/>
      <c r="L6" s="88"/>
      <c r="M6" s="88"/>
      <c r="N6" s="88"/>
      <c r="O6" s="88"/>
      <c r="P6" s="88"/>
      <c r="Q6" s="88"/>
      <c r="R6" s="88"/>
      <c r="S6" s="88"/>
      <c r="T6" s="88"/>
      <c r="U6" s="88"/>
      <c r="V6" s="88"/>
    </row>
    <row r="7" spans="1:22" x14ac:dyDescent="0.25">
      <c r="A7" s="13"/>
      <c r="B7" s="48"/>
      <c r="C7" s="48"/>
      <c r="D7" s="48"/>
      <c r="E7" s="48"/>
      <c r="F7" s="48"/>
      <c r="G7" s="48"/>
      <c r="H7" s="48"/>
      <c r="I7" s="48"/>
      <c r="J7" s="48"/>
      <c r="K7" s="48"/>
      <c r="L7" s="48"/>
      <c r="M7" s="48"/>
      <c r="N7" s="48"/>
      <c r="O7" s="48"/>
      <c r="P7" s="48"/>
      <c r="Q7" s="48"/>
      <c r="R7" s="48"/>
      <c r="S7" s="48"/>
      <c r="T7" s="48"/>
      <c r="U7" s="48"/>
      <c r="V7" s="48"/>
    </row>
    <row r="8" spans="1:22" x14ac:dyDescent="0.25">
      <c r="A8" s="13"/>
      <c r="B8" s="88" t="s">
        <v>627</v>
      </c>
      <c r="C8" s="88"/>
      <c r="D8" s="88"/>
      <c r="E8" s="88"/>
      <c r="F8" s="88"/>
      <c r="G8" s="88"/>
      <c r="H8" s="88"/>
      <c r="I8" s="88"/>
      <c r="J8" s="88"/>
      <c r="K8" s="88"/>
      <c r="L8" s="88"/>
      <c r="M8" s="88"/>
      <c r="N8" s="88"/>
      <c r="O8" s="88"/>
      <c r="P8" s="88"/>
      <c r="Q8" s="88"/>
      <c r="R8" s="88"/>
      <c r="S8" s="88"/>
      <c r="T8" s="88"/>
      <c r="U8" s="88"/>
      <c r="V8" s="88"/>
    </row>
    <row r="9" spans="1:22" x14ac:dyDescent="0.25">
      <c r="A9" s="13"/>
      <c r="B9" s="88" t="s">
        <v>628</v>
      </c>
      <c r="C9" s="88"/>
      <c r="D9" s="88"/>
      <c r="E9" s="88"/>
      <c r="F9" s="88"/>
      <c r="G9" s="88"/>
      <c r="H9" s="88"/>
      <c r="I9" s="88"/>
      <c r="J9" s="88"/>
      <c r="K9" s="88"/>
      <c r="L9" s="88"/>
      <c r="M9" s="88"/>
      <c r="N9" s="88"/>
      <c r="O9" s="88"/>
      <c r="P9" s="88"/>
      <c r="Q9" s="88"/>
      <c r="R9" s="88"/>
      <c r="S9" s="88"/>
      <c r="T9" s="88"/>
      <c r="U9" s="88"/>
      <c r="V9" s="88"/>
    </row>
    <row r="10" spans="1:22" x14ac:dyDescent="0.25">
      <c r="A10" s="13"/>
      <c r="B10" s="94"/>
      <c r="C10" s="94"/>
      <c r="D10" s="94"/>
      <c r="E10" s="94"/>
      <c r="F10" s="94"/>
      <c r="G10" s="94"/>
      <c r="H10" s="94"/>
      <c r="I10" s="94"/>
      <c r="J10" s="94"/>
      <c r="K10" s="94"/>
      <c r="L10" s="94"/>
      <c r="M10" s="94"/>
      <c r="N10" s="94"/>
      <c r="O10" s="94"/>
      <c r="P10" s="94"/>
      <c r="Q10" s="94"/>
      <c r="R10" s="94"/>
      <c r="S10" s="94"/>
      <c r="T10" s="94"/>
      <c r="U10" s="94"/>
      <c r="V10" s="94"/>
    </row>
    <row r="11" spans="1:22" x14ac:dyDescent="0.25">
      <c r="A11" s="13"/>
      <c r="B11" s="4"/>
      <c r="C11" s="4"/>
      <c r="D11" s="4"/>
      <c r="E11" s="4"/>
      <c r="F11" s="4"/>
      <c r="G11" s="4"/>
      <c r="H11" s="4"/>
    </row>
    <row r="12" spans="1:22" ht="26.25" x14ac:dyDescent="0.25">
      <c r="A12" s="13"/>
      <c r="B12" s="71" t="s">
        <v>629</v>
      </c>
      <c r="C12" s="14" t="s">
        <v>219</v>
      </c>
      <c r="D12" s="73"/>
      <c r="E12" s="99" t="s">
        <v>630</v>
      </c>
      <c r="F12" s="73" t="s">
        <v>219</v>
      </c>
      <c r="G12" s="14" t="s">
        <v>219</v>
      </c>
      <c r="H12" s="67" t="s">
        <v>631</v>
      </c>
    </row>
    <row r="13" spans="1:22" x14ac:dyDescent="0.25">
      <c r="A13" s="13"/>
      <c r="B13" s="25"/>
      <c r="C13" s="48"/>
      <c r="D13" s="48"/>
      <c r="E13" s="48"/>
      <c r="F13" s="48"/>
      <c r="G13" s="48"/>
      <c r="H13" s="48"/>
    </row>
    <row r="14" spans="1:22" ht="102.75" x14ac:dyDescent="0.25">
      <c r="A14" s="13"/>
      <c r="B14" s="71" t="s">
        <v>632</v>
      </c>
      <c r="C14" s="14" t="s">
        <v>219</v>
      </c>
      <c r="D14" s="100"/>
      <c r="E14" s="101" t="s">
        <v>630</v>
      </c>
      <c r="F14" s="100" t="s">
        <v>219</v>
      </c>
      <c r="G14" s="14" t="s">
        <v>219</v>
      </c>
      <c r="H14" s="67" t="s">
        <v>633</v>
      </c>
    </row>
    <row r="15" spans="1:22" x14ac:dyDescent="0.25">
      <c r="A15" s="13"/>
      <c r="B15" s="25"/>
      <c r="C15" s="48"/>
      <c r="D15" s="48"/>
      <c r="E15" s="48"/>
      <c r="F15" s="48"/>
      <c r="G15" s="48"/>
      <c r="H15" s="48"/>
    </row>
    <row r="16" spans="1:22" ht="51.75" x14ac:dyDescent="0.25">
      <c r="A16" s="13"/>
      <c r="B16" s="71" t="s">
        <v>634</v>
      </c>
      <c r="C16" s="14" t="s">
        <v>219</v>
      </c>
      <c r="D16" s="100"/>
      <c r="E16" s="101" t="s">
        <v>630</v>
      </c>
      <c r="F16" s="100" t="s">
        <v>219</v>
      </c>
      <c r="G16" s="14" t="s">
        <v>219</v>
      </c>
      <c r="H16" s="67" t="s">
        <v>635</v>
      </c>
    </row>
    <row r="17" spans="1:22" ht="38.25" customHeight="1" x14ac:dyDescent="0.25">
      <c r="A17" s="13"/>
      <c r="B17" s="88" t="s">
        <v>636</v>
      </c>
      <c r="C17" s="88"/>
      <c r="D17" s="88"/>
      <c r="E17" s="88"/>
      <c r="F17" s="88"/>
      <c r="G17" s="88"/>
      <c r="H17" s="88"/>
      <c r="I17" s="88"/>
      <c r="J17" s="88"/>
      <c r="K17" s="88"/>
      <c r="L17" s="88"/>
      <c r="M17" s="88"/>
      <c r="N17" s="88"/>
      <c r="O17" s="88"/>
      <c r="P17" s="88"/>
      <c r="Q17" s="88"/>
      <c r="R17" s="88"/>
      <c r="S17" s="88"/>
      <c r="T17" s="88"/>
      <c r="U17" s="88"/>
      <c r="V17" s="88"/>
    </row>
    <row r="18" spans="1:22" x14ac:dyDescent="0.25">
      <c r="A18" s="13"/>
      <c r="B18" s="88" t="s">
        <v>637</v>
      </c>
      <c r="C18" s="88"/>
      <c r="D18" s="88"/>
      <c r="E18" s="88"/>
      <c r="F18" s="88"/>
      <c r="G18" s="88"/>
      <c r="H18" s="88"/>
      <c r="I18" s="88"/>
      <c r="J18" s="88"/>
      <c r="K18" s="88"/>
      <c r="L18" s="88"/>
      <c r="M18" s="88"/>
      <c r="N18" s="88"/>
      <c r="O18" s="88"/>
      <c r="P18" s="88"/>
      <c r="Q18" s="88"/>
      <c r="R18" s="88"/>
      <c r="S18" s="88"/>
      <c r="T18" s="88"/>
      <c r="U18" s="88"/>
      <c r="V18" s="88"/>
    </row>
    <row r="19" spans="1:22" ht="127.5" customHeight="1" x14ac:dyDescent="0.25">
      <c r="A19" s="13"/>
      <c r="B19" s="110" t="s">
        <v>638</v>
      </c>
      <c r="C19" s="110"/>
      <c r="D19" s="110"/>
      <c r="E19" s="110"/>
      <c r="F19" s="110"/>
      <c r="G19" s="110"/>
      <c r="H19" s="110"/>
      <c r="I19" s="110"/>
      <c r="J19" s="110"/>
      <c r="K19" s="110"/>
      <c r="L19" s="110"/>
      <c r="M19" s="110"/>
      <c r="N19" s="110"/>
      <c r="O19" s="110"/>
      <c r="P19" s="110"/>
      <c r="Q19" s="110"/>
      <c r="R19" s="110"/>
      <c r="S19" s="110"/>
      <c r="T19" s="110"/>
      <c r="U19" s="110"/>
      <c r="V19" s="110"/>
    </row>
    <row r="20" spans="1:22" ht="38.25" customHeight="1" x14ac:dyDescent="0.25">
      <c r="A20" s="13"/>
      <c r="B20" s="110" t="s">
        <v>639</v>
      </c>
      <c r="C20" s="110"/>
      <c r="D20" s="110"/>
      <c r="E20" s="110"/>
      <c r="F20" s="110"/>
      <c r="G20" s="110"/>
      <c r="H20" s="110"/>
      <c r="I20" s="110"/>
      <c r="J20" s="110"/>
      <c r="K20" s="110"/>
      <c r="L20" s="110"/>
      <c r="M20" s="110"/>
      <c r="N20" s="110"/>
      <c r="O20" s="110"/>
      <c r="P20" s="110"/>
      <c r="Q20" s="110"/>
      <c r="R20" s="110"/>
      <c r="S20" s="110"/>
      <c r="T20" s="110"/>
      <c r="U20" s="110"/>
      <c r="V20" s="110"/>
    </row>
    <row r="21" spans="1:22" ht="38.25" customHeight="1" x14ac:dyDescent="0.25">
      <c r="A21" s="13"/>
      <c r="B21" s="88" t="s">
        <v>640</v>
      </c>
      <c r="C21" s="88"/>
      <c r="D21" s="88"/>
      <c r="E21" s="88"/>
      <c r="F21" s="88"/>
      <c r="G21" s="88"/>
      <c r="H21" s="88"/>
      <c r="I21" s="88"/>
      <c r="J21" s="88"/>
      <c r="K21" s="88"/>
      <c r="L21" s="88"/>
      <c r="M21" s="88"/>
      <c r="N21" s="88"/>
      <c r="O21" s="88"/>
      <c r="P21" s="88"/>
      <c r="Q21" s="88"/>
      <c r="R21" s="88"/>
      <c r="S21" s="88"/>
      <c r="T21" s="88"/>
      <c r="U21" s="88"/>
      <c r="V21" s="88"/>
    </row>
    <row r="22" spans="1:22" x14ac:dyDescent="0.25">
      <c r="A22" s="13"/>
      <c r="B22" s="88" t="s">
        <v>641</v>
      </c>
      <c r="C22" s="88"/>
      <c r="D22" s="88"/>
      <c r="E22" s="88"/>
      <c r="F22" s="88"/>
      <c r="G22" s="88"/>
      <c r="H22" s="88"/>
      <c r="I22" s="88"/>
      <c r="J22" s="88"/>
      <c r="K22" s="88"/>
      <c r="L22" s="88"/>
      <c r="M22" s="88"/>
      <c r="N22" s="88"/>
      <c r="O22" s="88"/>
      <c r="P22" s="88"/>
      <c r="Q22" s="88"/>
      <c r="R22" s="88"/>
      <c r="S22" s="88"/>
      <c r="T22" s="88"/>
      <c r="U22" s="88"/>
      <c r="V22" s="88"/>
    </row>
    <row r="23" spans="1:22" x14ac:dyDescent="0.25">
      <c r="A23" s="13"/>
      <c r="B23" s="94"/>
      <c r="C23" s="94"/>
      <c r="D23" s="94"/>
      <c r="E23" s="94"/>
      <c r="F23" s="94"/>
      <c r="G23" s="94"/>
      <c r="H23" s="94"/>
      <c r="I23" s="94"/>
      <c r="J23" s="94"/>
      <c r="K23" s="94"/>
      <c r="L23" s="94"/>
      <c r="M23" s="94"/>
      <c r="N23" s="94"/>
      <c r="O23" s="94"/>
      <c r="P23" s="94"/>
      <c r="Q23" s="94"/>
      <c r="R23" s="94"/>
      <c r="S23" s="94"/>
      <c r="T23" s="94"/>
      <c r="U23" s="94"/>
      <c r="V23" s="94"/>
    </row>
    <row r="24" spans="1:22" x14ac:dyDescent="0.25">
      <c r="A24" s="13"/>
      <c r="B24" s="4"/>
      <c r="C24" s="4"/>
      <c r="D24" s="4"/>
      <c r="E24" s="4"/>
      <c r="F24" s="4"/>
      <c r="G24" s="4"/>
      <c r="H24" s="4"/>
      <c r="I24" s="4"/>
      <c r="J24" s="4"/>
      <c r="K24" s="4"/>
      <c r="L24" s="4"/>
      <c r="M24" s="4"/>
      <c r="N24" s="4"/>
      <c r="O24" s="4"/>
      <c r="P24" s="4"/>
      <c r="Q24" s="4"/>
      <c r="R24" s="4"/>
    </row>
    <row r="25" spans="1:22" ht="15.75" thickBot="1" x14ac:dyDescent="0.3">
      <c r="A25" s="13"/>
      <c r="B25" s="14"/>
      <c r="C25" s="14" t="s">
        <v>219</v>
      </c>
      <c r="D25" s="34"/>
      <c r="E25" s="34"/>
      <c r="F25" s="14"/>
      <c r="G25" s="14" t="s">
        <v>219</v>
      </c>
      <c r="H25" s="82" t="s">
        <v>642</v>
      </c>
      <c r="I25" s="82"/>
      <c r="J25" s="82"/>
      <c r="K25" s="82"/>
      <c r="L25" s="82"/>
      <c r="M25" s="82"/>
      <c r="N25" s="82"/>
      <c r="O25" s="82"/>
      <c r="P25" s="82"/>
      <c r="Q25" s="82"/>
      <c r="R25" s="14"/>
    </row>
    <row r="26" spans="1:22" x14ac:dyDescent="0.25">
      <c r="A26" s="13"/>
      <c r="B26" s="107" t="s">
        <v>643</v>
      </c>
      <c r="C26" s="34" t="s">
        <v>219</v>
      </c>
      <c r="D26" s="83" t="s">
        <v>644</v>
      </c>
      <c r="E26" s="83"/>
      <c r="F26" s="34"/>
      <c r="G26" s="34" t="s">
        <v>219</v>
      </c>
      <c r="H26" s="80" t="s">
        <v>645</v>
      </c>
      <c r="I26" s="80"/>
      <c r="J26" s="47"/>
      <c r="K26" s="47" t="s">
        <v>219</v>
      </c>
      <c r="L26" s="80" t="s">
        <v>650</v>
      </c>
      <c r="M26" s="80"/>
      <c r="N26" s="47"/>
      <c r="O26" s="47" t="s">
        <v>219</v>
      </c>
      <c r="P26" s="80" t="s">
        <v>650</v>
      </c>
      <c r="Q26" s="80"/>
      <c r="R26" s="34"/>
    </row>
    <row r="27" spans="1:22" x14ac:dyDescent="0.25">
      <c r="A27" s="13"/>
      <c r="B27" s="107"/>
      <c r="C27" s="34"/>
      <c r="D27" s="83" t="s">
        <v>372</v>
      </c>
      <c r="E27" s="83"/>
      <c r="F27" s="34"/>
      <c r="G27" s="34"/>
      <c r="H27" s="83" t="s">
        <v>646</v>
      </c>
      <c r="I27" s="83"/>
      <c r="J27" s="34"/>
      <c r="K27" s="34"/>
      <c r="L27" s="83" t="s">
        <v>459</v>
      </c>
      <c r="M27" s="83"/>
      <c r="N27" s="34"/>
      <c r="O27" s="34"/>
      <c r="P27" s="83" t="s">
        <v>654</v>
      </c>
      <c r="Q27" s="83"/>
      <c r="R27" s="34"/>
    </row>
    <row r="28" spans="1:22" x14ac:dyDescent="0.25">
      <c r="A28" s="13"/>
      <c r="B28" s="107"/>
      <c r="C28" s="34"/>
      <c r="D28" s="83">
        <v>2014</v>
      </c>
      <c r="E28" s="83"/>
      <c r="F28" s="34"/>
      <c r="G28" s="34"/>
      <c r="H28" s="83" t="s">
        <v>647</v>
      </c>
      <c r="I28" s="83"/>
      <c r="J28" s="34"/>
      <c r="K28" s="34"/>
      <c r="L28" s="83" t="s">
        <v>651</v>
      </c>
      <c r="M28" s="83"/>
      <c r="N28" s="34"/>
      <c r="O28" s="34"/>
      <c r="P28" s="83" t="s">
        <v>652</v>
      </c>
      <c r="Q28" s="83"/>
      <c r="R28" s="34"/>
    </row>
    <row r="29" spans="1:22" x14ac:dyDescent="0.25">
      <c r="A29" s="13"/>
      <c r="B29" s="107"/>
      <c r="C29" s="34"/>
      <c r="D29" s="83"/>
      <c r="E29" s="83"/>
      <c r="F29" s="34"/>
      <c r="G29" s="34"/>
      <c r="H29" s="83" t="s">
        <v>648</v>
      </c>
      <c r="I29" s="83"/>
      <c r="J29" s="34"/>
      <c r="K29" s="34"/>
      <c r="L29" s="83" t="s">
        <v>652</v>
      </c>
      <c r="M29" s="83"/>
      <c r="N29" s="34"/>
      <c r="O29" s="34"/>
      <c r="P29" s="83" t="s">
        <v>655</v>
      </c>
      <c r="Q29" s="83"/>
      <c r="R29" s="34"/>
    </row>
    <row r="30" spans="1:22" x14ac:dyDescent="0.25">
      <c r="A30" s="13"/>
      <c r="B30" s="107"/>
      <c r="C30" s="34"/>
      <c r="D30" s="83"/>
      <c r="E30" s="83"/>
      <c r="F30" s="34"/>
      <c r="G30" s="34"/>
      <c r="H30" s="83" t="s">
        <v>29</v>
      </c>
      <c r="I30" s="83"/>
      <c r="J30" s="34"/>
      <c r="K30" s="34"/>
      <c r="L30" s="83" t="s">
        <v>653</v>
      </c>
      <c r="M30" s="83"/>
      <c r="N30" s="34"/>
      <c r="O30" s="34"/>
      <c r="P30" s="83"/>
      <c r="Q30" s="83"/>
      <c r="R30" s="34"/>
    </row>
    <row r="31" spans="1:22" ht="15.75" thickBot="1" x14ac:dyDescent="0.3">
      <c r="A31" s="13"/>
      <c r="B31" s="107"/>
      <c r="C31" s="34"/>
      <c r="D31" s="82"/>
      <c r="E31" s="82"/>
      <c r="F31" s="34"/>
      <c r="G31" s="34"/>
      <c r="H31" s="82" t="s">
        <v>649</v>
      </c>
      <c r="I31" s="82"/>
      <c r="J31" s="34"/>
      <c r="K31" s="34"/>
      <c r="L31" s="82"/>
      <c r="M31" s="82"/>
      <c r="N31" s="34"/>
      <c r="O31" s="34"/>
      <c r="P31" s="82"/>
      <c r="Q31" s="82"/>
      <c r="R31" s="34"/>
    </row>
    <row r="32" spans="1:22" x14ac:dyDescent="0.25">
      <c r="A32" s="13"/>
      <c r="B32" s="75" t="s">
        <v>29</v>
      </c>
      <c r="C32" s="17" t="s">
        <v>219</v>
      </c>
      <c r="D32" s="16"/>
      <c r="E32" s="16"/>
      <c r="F32" s="16"/>
      <c r="G32" s="17" t="s">
        <v>219</v>
      </c>
      <c r="H32" s="16"/>
      <c r="I32" s="16"/>
      <c r="J32" s="16"/>
      <c r="K32" s="17" t="s">
        <v>219</v>
      </c>
      <c r="L32" s="16"/>
      <c r="M32" s="16"/>
      <c r="N32" s="16"/>
      <c r="O32" s="17" t="s">
        <v>219</v>
      </c>
      <c r="P32" s="16"/>
      <c r="Q32" s="16"/>
      <c r="R32" s="16"/>
    </row>
    <row r="33" spans="1:18" x14ac:dyDescent="0.25">
      <c r="A33" s="13"/>
      <c r="B33" s="92" t="s">
        <v>656</v>
      </c>
      <c r="C33" s="14" t="s">
        <v>219</v>
      </c>
      <c r="D33" s="4"/>
      <c r="E33" s="4"/>
      <c r="F33" s="4"/>
      <c r="G33" s="14" t="s">
        <v>219</v>
      </c>
      <c r="H33" s="4"/>
      <c r="I33" s="4"/>
      <c r="J33" s="4"/>
      <c r="K33" s="14" t="s">
        <v>219</v>
      </c>
      <c r="L33" s="4"/>
      <c r="M33" s="4"/>
      <c r="N33" s="4"/>
      <c r="O33" s="14" t="s">
        <v>219</v>
      </c>
      <c r="P33" s="4"/>
      <c r="Q33" s="4"/>
      <c r="R33" s="4"/>
    </row>
    <row r="34" spans="1:18" ht="38.25" x14ac:dyDescent="0.25">
      <c r="A34" s="13"/>
      <c r="B34" s="103" t="s">
        <v>285</v>
      </c>
      <c r="C34" s="17" t="s">
        <v>219</v>
      </c>
      <c r="D34" s="76" t="s">
        <v>222</v>
      </c>
      <c r="E34" s="79">
        <v>93998</v>
      </c>
      <c r="F34" s="78" t="s">
        <v>219</v>
      </c>
      <c r="G34" s="17" t="s">
        <v>219</v>
      </c>
      <c r="H34" s="76" t="s">
        <v>222</v>
      </c>
      <c r="I34" s="77">
        <v>0</v>
      </c>
      <c r="J34" s="78" t="s">
        <v>219</v>
      </c>
      <c r="K34" s="17" t="s">
        <v>219</v>
      </c>
      <c r="L34" s="76" t="s">
        <v>222</v>
      </c>
      <c r="M34" s="79">
        <v>93998</v>
      </c>
      <c r="N34" s="78" t="s">
        <v>219</v>
      </c>
      <c r="O34" s="17" t="s">
        <v>219</v>
      </c>
      <c r="P34" s="76" t="s">
        <v>222</v>
      </c>
      <c r="Q34" s="77">
        <v>0</v>
      </c>
      <c r="R34" s="78" t="s">
        <v>219</v>
      </c>
    </row>
    <row r="35" spans="1:18" x14ac:dyDescent="0.25">
      <c r="A35" s="13"/>
      <c r="B35" s="104" t="s">
        <v>286</v>
      </c>
      <c r="C35" s="14" t="s">
        <v>219</v>
      </c>
      <c r="D35" s="67"/>
      <c r="E35" s="72">
        <v>135841</v>
      </c>
      <c r="F35" s="73" t="s">
        <v>219</v>
      </c>
      <c r="G35" s="14" t="s">
        <v>219</v>
      </c>
      <c r="H35" s="67"/>
      <c r="I35" s="74">
        <v>0</v>
      </c>
      <c r="J35" s="73" t="s">
        <v>219</v>
      </c>
      <c r="K35" s="14" t="s">
        <v>219</v>
      </c>
      <c r="L35" s="67"/>
      <c r="M35" s="72">
        <v>135841</v>
      </c>
      <c r="N35" s="73" t="s">
        <v>219</v>
      </c>
      <c r="O35" s="14" t="s">
        <v>219</v>
      </c>
      <c r="P35" s="67"/>
      <c r="Q35" s="74">
        <v>0</v>
      </c>
      <c r="R35" s="73" t="s">
        <v>219</v>
      </c>
    </row>
    <row r="36" spans="1:18" ht="25.5" x14ac:dyDescent="0.25">
      <c r="A36" s="13"/>
      <c r="B36" s="103" t="s">
        <v>287</v>
      </c>
      <c r="C36" s="17" t="s">
        <v>219</v>
      </c>
      <c r="D36" s="16"/>
      <c r="E36" s="16"/>
      <c r="F36" s="16"/>
      <c r="G36" s="17" t="s">
        <v>219</v>
      </c>
      <c r="H36" s="16"/>
      <c r="I36" s="16"/>
      <c r="J36" s="16"/>
      <c r="K36" s="17" t="s">
        <v>219</v>
      </c>
      <c r="L36" s="16"/>
      <c r="M36" s="16"/>
      <c r="N36" s="16"/>
      <c r="O36" s="17" t="s">
        <v>219</v>
      </c>
      <c r="P36" s="16"/>
      <c r="Q36" s="16"/>
      <c r="R36" s="16"/>
    </row>
    <row r="37" spans="1:18" x14ac:dyDescent="0.25">
      <c r="A37" s="13"/>
      <c r="B37" s="105" t="s">
        <v>288</v>
      </c>
      <c r="C37" s="14" t="s">
        <v>219</v>
      </c>
      <c r="D37" s="67"/>
      <c r="E37" s="72">
        <v>541632</v>
      </c>
      <c r="F37" s="73" t="s">
        <v>219</v>
      </c>
      <c r="G37" s="14" t="s">
        <v>219</v>
      </c>
      <c r="H37" s="67"/>
      <c r="I37" s="74">
        <v>0</v>
      </c>
      <c r="J37" s="73" t="s">
        <v>219</v>
      </c>
      <c r="K37" s="14" t="s">
        <v>219</v>
      </c>
      <c r="L37" s="67"/>
      <c r="M37" s="72">
        <v>541632</v>
      </c>
      <c r="N37" s="73" t="s">
        <v>219</v>
      </c>
      <c r="O37" s="14" t="s">
        <v>219</v>
      </c>
      <c r="P37" s="67"/>
      <c r="Q37" s="74">
        <v>0</v>
      </c>
      <c r="R37" s="73" t="s">
        <v>219</v>
      </c>
    </row>
    <row r="38" spans="1:18" x14ac:dyDescent="0.25">
      <c r="A38" s="13"/>
      <c r="B38" s="106" t="s">
        <v>289</v>
      </c>
      <c r="C38" s="17" t="s">
        <v>219</v>
      </c>
      <c r="D38" s="76"/>
      <c r="E38" s="79">
        <v>13601</v>
      </c>
      <c r="F38" s="78" t="s">
        <v>219</v>
      </c>
      <c r="G38" s="17" t="s">
        <v>219</v>
      </c>
      <c r="H38" s="76"/>
      <c r="I38" s="77">
        <v>0</v>
      </c>
      <c r="J38" s="78" t="s">
        <v>219</v>
      </c>
      <c r="K38" s="17" t="s">
        <v>219</v>
      </c>
      <c r="L38" s="76"/>
      <c r="M38" s="79">
        <v>13601</v>
      </c>
      <c r="N38" s="78" t="s">
        <v>219</v>
      </c>
      <c r="O38" s="17" t="s">
        <v>219</v>
      </c>
      <c r="P38" s="76"/>
      <c r="Q38" s="77">
        <v>0</v>
      </c>
      <c r="R38" s="78" t="s">
        <v>219</v>
      </c>
    </row>
    <row r="39" spans="1:18" x14ac:dyDescent="0.25">
      <c r="A39" s="13"/>
      <c r="B39" s="104" t="s">
        <v>291</v>
      </c>
      <c r="C39" s="14" t="s">
        <v>219</v>
      </c>
      <c r="D39" s="67"/>
      <c r="E39" s="72">
        <v>8031</v>
      </c>
      <c r="F39" s="73" t="s">
        <v>219</v>
      </c>
      <c r="G39" s="14" t="s">
        <v>219</v>
      </c>
      <c r="H39" s="67"/>
      <c r="I39" s="74">
        <v>0</v>
      </c>
      <c r="J39" s="73" t="s">
        <v>219</v>
      </c>
      <c r="K39" s="14" t="s">
        <v>219</v>
      </c>
      <c r="L39" s="67"/>
      <c r="M39" s="72">
        <v>8031</v>
      </c>
      <c r="N39" s="73" t="s">
        <v>219</v>
      </c>
      <c r="O39" s="14" t="s">
        <v>219</v>
      </c>
      <c r="P39" s="67"/>
      <c r="Q39" s="74">
        <v>0</v>
      </c>
      <c r="R39" s="73" t="s">
        <v>219</v>
      </c>
    </row>
    <row r="40" spans="1:18" ht="25.5" x14ac:dyDescent="0.25">
      <c r="A40" s="13"/>
      <c r="B40" s="103" t="s">
        <v>290</v>
      </c>
      <c r="C40" s="17" t="s">
        <v>219</v>
      </c>
      <c r="D40" s="16"/>
      <c r="E40" s="16"/>
      <c r="F40" s="16"/>
      <c r="G40" s="17" t="s">
        <v>219</v>
      </c>
      <c r="H40" s="16"/>
      <c r="I40" s="16"/>
      <c r="J40" s="16"/>
      <c r="K40" s="17" t="s">
        <v>219</v>
      </c>
      <c r="L40" s="16"/>
      <c r="M40" s="16"/>
      <c r="N40" s="16"/>
      <c r="O40" s="17" t="s">
        <v>219</v>
      </c>
      <c r="P40" s="16"/>
      <c r="Q40" s="16"/>
      <c r="R40" s="16"/>
    </row>
    <row r="41" spans="1:18" x14ac:dyDescent="0.25">
      <c r="A41" s="13"/>
      <c r="B41" s="105" t="s">
        <v>288</v>
      </c>
      <c r="C41" s="14" t="s">
        <v>219</v>
      </c>
      <c r="D41" s="67"/>
      <c r="E41" s="72">
        <v>309217</v>
      </c>
      <c r="F41" s="73" t="s">
        <v>219</v>
      </c>
      <c r="G41" s="14" t="s">
        <v>219</v>
      </c>
      <c r="H41" s="67"/>
      <c r="I41" s="74">
        <v>0</v>
      </c>
      <c r="J41" s="73" t="s">
        <v>219</v>
      </c>
      <c r="K41" s="14" t="s">
        <v>219</v>
      </c>
      <c r="L41" s="67"/>
      <c r="M41" s="72">
        <v>309217</v>
      </c>
      <c r="N41" s="73" t="s">
        <v>219</v>
      </c>
      <c r="O41" s="14" t="s">
        <v>219</v>
      </c>
      <c r="P41" s="67"/>
      <c r="Q41" s="74">
        <v>0</v>
      </c>
      <c r="R41" s="73" t="s">
        <v>219</v>
      </c>
    </row>
    <row r="42" spans="1:18" ht="25.5" x14ac:dyDescent="0.25">
      <c r="A42" s="13"/>
      <c r="B42" s="103" t="s">
        <v>292</v>
      </c>
      <c r="C42" s="17" t="s">
        <v>219</v>
      </c>
      <c r="D42" s="76"/>
      <c r="E42" s="79">
        <v>38819</v>
      </c>
      <c r="F42" s="78" t="s">
        <v>219</v>
      </c>
      <c r="G42" s="17" t="s">
        <v>219</v>
      </c>
      <c r="H42" s="76"/>
      <c r="I42" s="77">
        <v>0</v>
      </c>
      <c r="J42" s="78" t="s">
        <v>219</v>
      </c>
      <c r="K42" s="17" t="s">
        <v>219</v>
      </c>
      <c r="L42" s="76"/>
      <c r="M42" s="77">
        <v>0</v>
      </c>
      <c r="N42" s="78" t="s">
        <v>219</v>
      </c>
      <c r="O42" s="17" t="s">
        <v>219</v>
      </c>
      <c r="P42" s="76"/>
      <c r="Q42" s="79">
        <v>38819</v>
      </c>
      <c r="R42" s="78" t="s">
        <v>219</v>
      </c>
    </row>
    <row r="43" spans="1:18" x14ac:dyDescent="0.25">
      <c r="A43" s="13"/>
      <c r="B43" s="104" t="s">
        <v>293</v>
      </c>
      <c r="C43" s="14" t="s">
        <v>219</v>
      </c>
      <c r="D43" s="67"/>
      <c r="E43" s="72">
        <v>12210</v>
      </c>
      <c r="F43" s="73" t="s">
        <v>219</v>
      </c>
      <c r="G43" s="14" t="s">
        <v>219</v>
      </c>
      <c r="H43" s="67"/>
      <c r="I43" s="74">
        <v>0</v>
      </c>
      <c r="J43" s="73" t="s">
        <v>219</v>
      </c>
      <c r="K43" s="14" t="s">
        <v>219</v>
      </c>
      <c r="L43" s="67"/>
      <c r="M43" s="72">
        <v>12210</v>
      </c>
      <c r="N43" s="73" t="s">
        <v>219</v>
      </c>
      <c r="O43" s="14" t="s">
        <v>219</v>
      </c>
      <c r="P43" s="67"/>
      <c r="Q43" s="74">
        <v>0</v>
      </c>
      <c r="R43" s="73" t="s">
        <v>219</v>
      </c>
    </row>
    <row r="44" spans="1:18" ht="15.75" thickBot="1" x14ac:dyDescent="0.3">
      <c r="A44" s="13"/>
      <c r="B44" s="103" t="s">
        <v>294</v>
      </c>
      <c r="C44" s="17" t="s">
        <v>219</v>
      </c>
      <c r="D44" s="76"/>
      <c r="E44" s="79">
        <v>5159</v>
      </c>
      <c r="F44" s="78" t="s">
        <v>219</v>
      </c>
      <c r="G44" s="17" t="s">
        <v>219</v>
      </c>
      <c r="H44" s="76"/>
      <c r="I44" s="77">
        <v>0</v>
      </c>
      <c r="J44" s="78" t="s">
        <v>219</v>
      </c>
      <c r="K44" s="17" t="s">
        <v>219</v>
      </c>
      <c r="L44" s="76"/>
      <c r="M44" s="79">
        <v>5159</v>
      </c>
      <c r="N44" s="78" t="s">
        <v>219</v>
      </c>
      <c r="O44" s="17" t="s">
        <v>219</v>
      </c>
      <c r="P44" s="76"/>
      <c r="Q44" s="77">
        <v>0</v>
      </c>
      <c r="R44" s="78" t="s">
        <v>219</v>
      </c>
    </row>
    <row r="45" spans="1:18" x14ac:dyDescent="0.25">
      <c r="A45" s="13"/>
      <c r="B45" s="25"/>
      <c r="C45" s="25" t="s">
        <v>219</v>
      </c>
      <c r="D45" s="26"/>
      <c r="E45" s="26"/>
      <c r="F45" s="25"/>
      <c r="G45" s="25" t="s">
        <v>219</v>
      </c>
      <c r="H45" s="26"/>
      <c r="I45" s="26"/>
      <c r="J45" s="25"/>
      <c r="K45" s="25" t="s">
        <v>219</v>
      </c>
      <c r="L45" s="26"/>
      <c r="M45" s="26"/>
      <c r="N45" s="25"/>
      <c r="O45" s="25" t="s">
        <v>219</v>
      </c>
      <c r="P45" s="26"/>
      <c r="Q45" s="26"/>
      <c r="R45" s="25"/>
    </row>
    <row r="46" spans="1:18" ht="25.5" x14ac:dyDescent="0.25">
      <c r="A46" s="13"/>
      <c r="B46" s="105" t="s">
        <v>657</v>
      </c>
      <c r="C46" s="14" t="s">
        <v>219</v>
      </c>
      <c r="D46" s="67"/>
      <c r="E46" s="72">
        <v>1158508</v>
      </c>
      <c r="F46" s="73" t="s">
        <v>219</v>
      </c>
      <c r="G46" s="14" t="s">
        <v>219</v>
      </c>
      <c r="H46" s="67"/>
      <c r="I46" s="74">
        <v>0</v>
      </c>
      <c r="J46" s="73" t="s">
        <v>219</v>
      </c>
      <c r="K46" s="14" t="s">
        <v>219</v>
      </c>
      <c r="L46" s="67"/>
      <c r="M46" s="72">
        <v>1119689</v>
      </c>
      <c r="N46" s="73" t="s">
        <v>219</v>
      </c>
      <c r="O46" s="14" t="s">
        <v>219</v>
      </c>
      <c r="P46" s="67"/>
      <c r="Q46" s="72">
        <v>38819</v>
      </c>
      <c r="R46" s="73" t="s">
        <v>219</v>
      </c>
    </row>
    <row r="47" spans="1:18" x14ac:dyDescent="0.25">
      <c r="A47" s="13"/>
      <c r="B47" s="96" t="s">
        <v>658</v>
      </c>
      <c r="C47" s="17" t="s">
        <v>219</v>
      </c>
      <c r="D47" s="16"/>
      <c r="E47" s="16"/>
      <c r="F47" s="16"/>
      <c r="G47" s="17" t="s">
        <v>219</v>
      </c>
      <c r="H47" s="16"/>
      <c r="I47" s="16"/>
      <c r="J47" s="16"/>
      <c r="K47" s="17" t="s">
        <v>219</v>
      </c>
      <c r="L47" s="16"/>
      <c r="M47" s="16"/>
      <c r="N47" s="16"/>
      <c r="O47" s="17" t="s">
        <v>219</v>
      </c>
      <c r="P47" s="16"/>
      <c r="Q47" s="16"/>
      <c r="R47" s="16"/>
    </row>
    <row r="48" spans="1:18" x14ac:dyDescent="0.25">
      <c r="A48" s="13"/>
      <c r="B48" s="104" t="s">
        <v>659</v>
      </c>
      <c r="C48" s="14" t="s">
        <v>219</v>
      </c>
      <c r="D48" s="67"/>
      <c r="E48" s="72">
        <v>2329</v>
      </c>
      <c r="F48" s="73" t="s">
        <v>219</v>
      </c>
      <c r="G48" s="14" t="s">
        <v>219</v>
      </c>
      <c r="H48" s="67"/>
      <c r="I48" s="74">
        <v>703</v>
      </c>
      <c r="J48" s="73" t="s">
        <v>219</v>
      </c>
      <c r="K48" s="14" t="s">
        <v>219</v>
      </c>
      <c r="L48" s="67"/>
      <c r="M48" s="72">
        <v>1626</v>
      </c>
      <c r="N48" s="73" t="s">
        <v>219</v>
      </c>
      <c r="O48" s="14" t="s">
        <v>219</v>
      </c>
      <c r="P48" s="67"/>
      <c r="Q48" s="74">
        <v>0</v>
      </c>
      <c r="R48" s="73" t="s">
        <v>219</v>
      </c>
    </row>
    <row r="49" spans="1:22" x14ac:dyDescent="0.25">
      <c r="A49" s="13"/>
      <c r="B49" s="103" t="s">
        <v>660</v>
      </c>
      <c r="C49" s="17" t="s">
        <v>219</v>
      </c>
      <c r="D49" s="76"/>
      <c r="E49" s="77">
        <v>558</v>
      </c>
      <c r="F49" s="78" t="s">
        <v>219</v>
      </c>
      <c r="G49" s="17" t="s">
        <v>219</v>
      </c>
      <c r="H49" s="76"/>
      <c r="I49" s="77">
        <v>558</v>
      </c>
      <c r="J49" s="78" t="s">
        <v>219</v>
      </c>
      <c r="K49" s="17" t="s">
        <v>219</v>
      </c>
      <c r="L49" s="76"/>
      <c r="M49" s="77">
        <v>0</v>
      </c>
      <c r="N49" s="78" t="s">
        <v>219</v>
      </c>
      <c r="O49" s="17" t="s">
        <v>219</v>
      </c>
      <c r="P49" s="76"/>
      <c r="Q49" s="77">
        <v>0</v>
      </c>
      <c r="R49" s="78" t="s">
        <v>219</v>
      </c>
    </row>
    <row r="50" spans="1:22" ht="15.75" thickBot="1" x14ac:dyDescent="0.3">
      <c r="A50" s="13"/>
      <c r="B50" s="104" t="s">
        <v>661</v>
      </c>
      <c r="C50" s="14" t="s">
        <v>219</v>
      </c>
      <c r="D50" s="67"/>
      <c r="E50" s="72">
        <v>1164</v>
      </c>
      <c r="F50" s="73" t="s">
        <v>219</v>
      </c>
      <c r="G50" s="14" t="s">
        <v>219</v>
      </c>
      <c r="H50" s="67"/>
      <c r="I50" s="72">
        <v>1164</v>
      </c>
      <c r="J50" s="73" t="s">
        <v>219</v>
      </c>
      <c r="K50" s="14" t="s">
        <v>219</v>
      </c>
      <c r="L50" s="67"/>
      <c r="M50" s="74">
        <v>0</v>
      </c>
      <c r="N50" s="73" t="s">
        <v>219</v>
      </c>
      <c r="O50" s="14" t="s">
        <v>219</v>
      </c>
      <c r="P50" s="67"/>
      <c r="Q50" s="74">
        <v>0</v>
      </c>
      <c r="R50" s="73" t="s">
        <v>219</v>
      </c>
    </row>
    <row r="51" spans="1:22" x14ac:dyDescent="0.25">
      <c r="A51" s="13"/>
      <c r="B51" s="25"/>
      <c r="C51" s="25" t="s">
        <v>219</v>
      </c>
      <c r="D51" s="26"/>
      <c r="E51" s="26"/>
      <c r="F51" s="25"/>
      <c r="G51" s="25" t="s">
        <v>219</v>
      </c>
      <c r="H51" s="26"/>
      <c r="I51" s="26"/>
      <c r="J51" s="25"/>
      <c r="K51" s="25" t="s">
        <v>219</v>
      </c>
      <c r="L51" s="26"/>
      <c r="M51" s="26"/>
      <c r="N51" s="25"/>
      <c r="O51" s="25" t="s">
        <v>219</v>
      </c>
      <c r="P51" s="26"/>
      <c r="Q51" s="26"/>
      <c r="R51" s="25"/>
    </row>
    <row r="52" spans="1:22" ht="26.25" thickBot="1" x14ac:dyDescent="0.3">
      <c r="A52" s="13"/>
      <c r="B52" s="106" t="s">
        <v>662</v>
      </c>
      <c r="C52" s="17" t="s">
        <v>219</v>
      </c>
      <c r="D52" s="76"/>
      <c r="E52" s="79">
        <v>4051</v>
      </c>
      <c r="F52" s="78" t="s">
        <v>219</v>
      </c>
      <c r="G52" s="17" t="s">
        <v>219</v>
      </c>
      <c r="H52" s="76"/>
      <c r="I52" s="79">
        <v>2425</v>
      </c>
      <c r="J52" s="78" t="s">
        <v>219</v>
      </c>
      <c r="K52" s="17" t="s">
        <v>219</v>
      </c>
      <c r="L52" s="76"/>
      <c r="M52" s="79">
        <v>1626</v>
      </c>
      <c r="N52" s="78" t="s">
        <v>219</v>
      </c>
      <c r="O52" s="17" t="s">
        <v>219</v>
      </c>
      <c r="P52" s="76"/>
      <c r="Q52" s="77">
        <v>0</v>
      </c>
      <c r="R52" s="78" t="s">
        <v>219</v>
      </c>
    </row>
    <row r="53" spans="1:22" x14ac:dyDescent="0.25">
      <c r="A53" s="13"/>
      <c r="B53" s="25"/>
      <c r="C53" s="25" t="s">
        <v>219</v>
      </c>
      <c r="D53" s="26"/>
      <c r="E53" s="26"/>
      <c r="F53" s="25"/>
      <c r="G53" s="25" t="s">
        <v>219</v>
      </c>
      <c r="H53" s="26"/>
      <c r="I53" s="26"/>
      <c r="J53" s="25"/>
      <c r="K53" s="25" t="s">
        <v>219</v>
      </c>
      <c r="L53" s="26"/>
      <c r="M53" s="26"/>
      <c r="N53" s="25"/>
      <c r="O53" s="25" t="s">
        <v>219</v>
      </c>
      <c r="P53" s="26"/>
      <c r="Q53" s="26"/>
      <c r="R53" s="25"/>
    </row>
    <row r="54" spans="1:22" x14ac:dyDescent="0.25">
      <c r="A54" s="13"/>
      <c r="B54" s="92" t="s">
        <v>663</v>
      </c>
      <c r="C54" s="14" t="s">
        <v>219</v>
      </c>
      <c r="D54" s="67"/>
      <c r="E54" s="72">
        <v>1162559</v>
      </c>
      <c r="F54" s="73" t="s">
        <v>219</v>
      </c>
      <c r="G54" s="14" t="s">
        <v>219</v>
      </c>
      <c r="H54" s="67"/>
      <c r="I54" s="72">
        <v>2425</v>
      </c>
      <c r="J54" s="73" t="s">
        <v>219</v>
      </c>
      <c r="K54" s="14" t="s">
        <v>219</v>
      </c>
      <c r="L54" s="67"/>
      <c r="M54" s="72">
        <v>1121315</v>
      </c>
      <c r="N54" s="73" t="s">
        <v>219</v>
      </c>
      <c r="O54" s="14" t="s">
        <v>219</v>
      </c>
      <c r="P54" s="67"/>
      <c r="Q54" s="72">
        <v>38819</v>
      </c>
      <c r="R54" s="73" t="s">
        <v>219</v>
      </c>
    </row>
    <row r="55" spans="1:22" x14ac:dyDescent="0.25">
      <c r="A55" s="13"/>
      <c r="B55" s="96" t="s">
        <v>664</v>
      </c>
      <c r="C55" s="17" t="s">
        <v>219</v>
      </c>
      <c r="D55" s="16"/>
      <c r="E55" s="16"/>
      <c r="F55" s="16"/>
      <c r="G55" s="17" t="s">
        <v>219</v>
      </c>
      <c r="H55" s="16"/>
      <c r="I55" s="16"/>
      <c r="J55" s="16"/>
      <c r="K55" s="17" t="s">
        <v>219</v>
      </c>
      <c r="L55" s="16"/>
      <c r="M55" s="16"/>
      <c r="N55" s="16"/>
      <c r="O55" s="17" t="s">
        <v>219</v>
      </c>
      <c r="P55" s="16"/>
      <c r="Q55" s="16"/>
      <c r="R55" s="16"/>
    </row>
    <row r="56" spans="1:22" x14ac:dyDescent="0.25">
      <c r="A56" s="13"/>
      <c r="B56" s="104" t="s">
        <v>590</v>
      </c>
      <c r="C56" s="14" t="s">
        <v>219</v>
      </c>
      <c r="D56" s="67"/>
      <c r="E56" s="72">
        <v>1264</v>
      </c>
      <c r="F56" s="73" t="s">
        <v>219</v>
      </c>
      <c r="G56" s="14" t="s">
        <v>219</v>
      </c>
      <c r="H56" s="67"/>
      <c r="I56" s="74">
        <v>0</v>
      </c>
      <c r="J56" s="73" t="s">
        <v>219</v>
      </c>
      <c r="K56" s="14" t="s">
        <v>219</v>
      </c>
      <c r="L56" s="67"/>
      <c r="M56" s="72">
        <v>1264</v>
      </c>
      <c r="N56" s="73" t="s">
        <v>219</v>
      </c>
      <c r="O56" s="14" t="s">
        <v>219</v>
      </c>
      <c r="P56" s="67"/>
      <c r="Q56" s="74">
        <v>0</v>
      </c>
      <c r="R56" s="73" t="s">
        <v>219</v>
      </c>
    </row>
    <row r="57" spans="1:22" x14ac:dyDescent="0.25">
      <c r="A57" s="13"/>
      <c r="B57" s="75" t="s">
        <v>665</v>
      </c>
      <c r="C57" s="17" t="s">
        <v>219</v>
      </c>
      <c r="D57" s="16"/>
      <c r="E57" s="16"/>
      <c r="F57" s="16"/>
      <c r="G57" s="17" t="s">
        <v>219</v>
      </c>
      <c r="H57" s="16"/>
      <c r="I57" s="16"/>
      <c r="J57" s="16"/>
      <c r="K57" s="17" t="s">
        <v>219</v>
      </c>
      <c r="L57" s="16"/>
      <c r="M57" s="16"/>
      <c r="N57" s="16"/>
      <c r="O57" s="17" t="s">
        <v>219</v>
      </c>
      <c r="P57" s="16"/>
      <c r="Q57" s="16"/>
      <c r="R57" s="16"/>
    </row>
    <row r="58" spans="1:22" x14ac:dyDescent="0.25">
      <c r="A58" s="13"/>
      <c r="B58" s="92" t="s">
        <v>666</v>
      </c>
      <c r="C58" s="14" t="s">
        <v>219</v>
      </c>
      <c r="D58" s="4"/>
      <c r="E58" s="4"/>
      <c r="F58" s="4"/>
      <c r="G58" s="14" t="s">
        <v>219</v>
      </c>
      <c r="H58" s="4"/>
      <c r="I58" s="4"/>
      <c r="J58" s="4"/>
      <c r="K58" s="14" t="s">
        <v>219</v>
      </c>
      <c r="L58" s="4"/>
      <c r="M58" s="4"/>
      <c r="N58" s="4"/>
      <c r="O58" s="14" t="s">
        <v>219</v>
      </c>
      <c r="P58" s="4"/>
      <c r="Q58" s="4"/>
      <c r="R58" s="4"/>
    </row>
    <row r="59" spans="1:22" x14ac:dyDescent="0.25">
      <c r="A59" s="13"/>
      <c r="B59" s="103" t="s">
        <v>590</v>
      </c>
      <c r="C59" s="17" t="s">
        <v>219</v>
      </c>
      <c r="D59" s="76"/>
      <c r="E59" s="77">
        <v>663</v>
      </c>
      <c r="F59" s="78" t="s">
        <v>219</v>
      </c>
      <c r="G59" s="17" t="s">
        <v>219</v>
      </c>
      <c r="H59" s="76"/>
      <c r="I59" s="77">
        <v>0</v>
      </c>
      <c r="J59" s="78" t="s">
        <v>219</v>
      </c>
      <c r="K59" s="17" t="s">
        <v>219</v>
      </c>
      <c r="L59" s="76"/>
      <c r="M59" s="77">
        <v>663</v>
      </c>
      <c r="N59" s="78" t="s">
        <v>219</v>
      </c>
      <c r="O59" s="17" t="s">
        <v>219</v>
      </c>
      <c r="P59" s="76"/>
      <c r="Q59" s="77">
        <v>0</v>
      </c>
      <c r="R59" s="78" t="s">
        <v>219</v>
      </c>
    </row>
    <row r="60" spans="1:22" x14ac:dyDescent="0.25">
      <c r="A60" s="13"/>
      <c r="B60" s="94"/>
      <c r="C60" s="94"/>
      <c r="D60" s="94"/>
      <c r="E60" s="94"/>
      <c r="F60" s="94"/>
      <c r="G60" s="94"/>
      <c r="H60" s="94"/>
      <c r="I60" s="94"/>
      <c r="J60" s="94"/>
      <c r="K60" s="94"/>
      <c r="L60" s="94"/>
      <c r="M60" s="94"/>
      <c r="N60" s="94"/>
      <c r="O60" s="94"/>
      <c r="P60" s="94"/>
      <c r="Q60" s="94"/>
      <c r="R60" s="94"/>
      <c r="S60" s="94"/>
      <c r="T60" s="94"/>
      <c r="U60" s="94"/>
      <c r="V60" s="94"/>
    </row>
    <row r="61" spans="1:22" ht="51" x14ac:dyDescent="0.25">
      <c r="A61" s="13"/>
      <c r="B61" s="98">
        <v>-1</v>
      </c>
      <c r="C61" s="98" t="s">
        <v>667</v>
      </c>
    </row>
    <row r="62" spans="1:22" x14ac:dyDescent="0.25">
      <c r="A62" s="13"/>
      <c r="B62" s="48"/>
      <c r="C62" s="48"/>
      <c r="D62" s="48"/>
      <c r="E62" s="48"/>
      <c r="F62" s="48"/>
      <c r="G62" s="48"/>
      <c r="H62" s="48"/>
      <c r="I62" s="48"/>
      <c r="J62" s="48"/>
      <c r="K62" s="48"/>
      <c r="L62" s="48"/>
      <c r="M62" s="48"/>
      <c r="N62" s="48"/>
      <c r="O62" s="48"/>
      <c r="P62" s="48"/>
      <c r="Q62" s="48"/>
      <c r="R62" s="48"/>
      <c r="S62" s="48"/>
      <c r="T62" s="48"/>
      <c r="U62" s="48"/>
      <c r="V62" s="48"/>
    </row>
    <row r="63" spans="1:22" x14ac:dyDescent="0.25">
      <c r="A63" s="13"/>
      <c r="B63" s="4"/>
      <c r="C63" s="4"/>
      <c r="D63" s="4"/>
      <c r="E63" s="4"/>
      <c r="F63" s="4"/>
      <c r="G63" s="4"/>
      <c r="H63" s="4"/>
      <c r="I63" s="4"/>
      <c r="J63" s="4"/>
      <c r="K63" s="4"/>
      <c r="L63" s="4"/>
      <c r="M63" s="4"/>
      <c r="N63" s="4"/>
      <c r="O63" s="4"/>
      <c r="P63" s="4"/>
      <c r="Q63" s="4"/>
      <c r="R63" s="4"/>
    </row>
    <row r="64" spans="1:22" ht="15.75" thickBot="1" x14ac:dyDescent="0.3">
      <c r="A64" s="13"/>
      <c r="B64" s="14"/>
      <c r="C64" s="14" t="s">
        <v>219</v>
      </c>
      <c r="D64" s="34"/>
      <c r="E64" s="34"/>
      <c r="F64" s="14"/>
      <c r="G64" s="14" t="s">
        <v>219</v>
      </c>
      <c r="H64" s="82" t="s">
        <v>668</v>
      </c>
      <c r="I64" s="82"/>
      <c r="J64" s="82"/>
      <c r="K64" s="82"/>
      <c r="L64" s="82"/>
      <c r="M64" s="82"/>
      <c r="N64" s="82"/>
      <c r="O64" s="82"/>
      <c r="P64" s="82"/>
      <c r="Q64" s="82"/>
      <c r="R64" s="14"/>
    </row>
    <row r="65" spans="1:18" x14ac:dyDescent="0.25">
      <c r="A65" s="13"/>
      <c r="B65" s="107" t="s">
        <v>643</v>
      </c>
      <c r="C65" s="34" t="s">
        <v>219</v>
      </c>
      <c r="D65" s="83" t="s">
        <v>644</v>
      </c>
      <c r="E65" s="83"/>
      <c r="F65" s="34"/>
      <c r="G65" s="34" t="s">
        <v>219</v>
      </c>
      <c r="H65" s="80" t="s">
        <v>645</v>
      </c>
      <c r="I65" s="80"/>
      <c r="J65" s="47"/>
      <c r="K65" s="47" t="s">
        <v>219</v>
      </c>
      <c r="L65" s="80" t="s">
        <v>650</v>
      </c>
      <c r="M65" s="80"/>
      <c r="N65" s="47"/>
      <c r="O65" s="47" t="s">
        <v>219</v>
      </c>
      <c r="P65" s="80" t="s">
        <v>650</v>
      </c>
      <c r="Q65" s="80"/>
      <c r="R65" s="34"/>
    </row>
    <row r="66" spans="1:18" x14ac:dyDescent="0.25">
      <c r="A66" s="13"/>
      <c r="B66" s="107"/>
      <c r="C66" s="34"/>
      <c r="D66" s="83" t="s">
        <v>373</v>
      </c>
      <c r="E66" s="83"/>
      <c r="F66" s="34"/>
      <c r="G66" s="34"/>
      <c r="H66" s="83" t="s">
        <v>669</v>
      </c>
      <c r="I66" s="83"/>
      <c r="J66" s="34"/>
      <c r="K66" s="34"/>
      <c r="L66" s="83" t="s">
        <v>459</v>
      </c>
      <c r="M66" s="83"/>
      <c r="N66" s="34"/>
      <c r="O66" s="34"/>
      <c r="P66" s="83" t="s">
        <v>654</v>
      </c>
      <c r="Q66" s="83"/>
      <c r="R66" s="34"/>
    </row>
    <row r="67" spans="1:18" x14ac:dyDescent="0.25">
      <c r="A67" s="13"/>
      <c r="B67" s="107"/>
      <c r="C67" s="34"/>
      <c r="D67" s="83">
        <v>2013</v>
      </c>
      <c r="E67" s="83"/>
      <c r="F67" s="34"/>
      <c r="G67" s="34"/>
      <c r="H67" s="83" t="s">
        <v>670</v>
      </c>
      <c r="I67" s="83"/>
      <c r="J67" s="34"/>
      <c r="K67" s="34"/>
      <c r="L67" s="83" t="s">
        <v>651</v>
      </c>
      <c r="M67" s="83"/>
      <c r="N67" s="34"/>
      <c r="O67" s="34"/>
      <c r="P67" s="83" t="s">
        <v>652</v>
      </c>
      <c r="Q67" s="83"/>
      <c r="R67" s="34"/>
    </row>
    <row r="68" spans="1:18" x14ac:dyDescent="0.25">
      <c r="A68" s="13"/>
      <c r="B68" s="107"/>
      <c r="C68" s="34"/>
      <c r="D68" s="83"/>
      <c r="E68" s="83"/>
      <c r="F68" s="34"/>
      <c r="G68" s="34"/>
      <c r="H68" s="83" t="s">
        <v>648</v>
      </c>
      <c r="I68" s="83"/>
      <c r="J68" s="34"/>
      <c r="K68" s="34"/>
      <c r="L68" s="83" t="s">
        <v>652</v>
      </c>
      <c r="M68" s="83"/>
      <c r="N68" s="34"/>
      <c r="O68" s="34"/>
      <c r="P68" s="83" t="s">
        <v>655</v>
      </c>
      <c r="Q68" s="83"/>
      <c r="R68" s="34"/>
    </row>
    <row r="69" spans="1:18" x14ac:dyDescent="0.25">
      <c r="A69" s="13"/>
      <c r="B69" s="107"/>
      <c r="C69" s="34"/>
      <c r="D69" s="83"/>
      <c r="E69" s="83"/>
      <c r="F69" s="34"/>
      <c r="G69" s="34"/>
      <c r="H69" s="83" t="s">
        <v>29</v>
      </c>
      <c r="I69" s="83"/>
      <c r="J69" s="34"/>
      <c r="K69" s="34"/>
      <c r="L69" s="83" t="s">
        <v>653</v>
      </c>
      <c r="M69" s="83"/>
      <c r="N69" s="34"/>
      <c r="O69" s="34"/>
      <c r="P69" s="83"/>
      <c r="Q69" s="83"/>
      <c r="R69" s="34"/>
    </row>
    <row r="70" spans="1:18" ht="15.75" thickBot="1" x14ac:dyDescent="0.3">
      <c r="A70" s="13"/>
      <c r="B70" s="107"/>
      <c r="C70" s="34"/>
      <c r="D70" s="82"/>
      <c r="E70" s="82"/>
      <c r="F70" s="34"/>
      <c r="G70" s="34"/>
      <c r="H70" s="82" t="s">
        <v>649</v>
      </c>
      <c r="I70" s="82"/>
      <c r="J70" s="34"/>
      <c r="K70" s="34"/>
      <c r="L70" s="82"/>
      <c r="M70" s="82"/>
      <c r="N70" s="34"/>
      <c r="O70" s="34"/>
      <c r="P70" s="82"/>
      <c r="Q70" s="82"/>
      <c r="R70" s="34"/>
    </row>
    <row r="71" spans="1:18" x14ac:dyDescent="0.25">
      <c r="A71" s="13"/>
      <c r="B71" s="75" t="s">
        <v>29</v>
      </c>
      <c r="C71" s="17" t="s">
        <v>219</v>
      </c>
      <c r="D71" s="16"/>
      <c r="E71" s="16"/>
      <c r="F71" s="16"/>
      <c r="G71" s="17" t="s">
        <v>219</v>
      </c>
      <c r="H71" s="16"/>
      <c r="I71" s="16"/>
      <c r="J71" s="16"/>
      <c r="K71" s="17" t="s">
        <v>219</v>
      </c>
      <c r="L71" s="16"/>
      <c r="M71" s="16"/>
      <c r="N71" s="16"/>
      <c r="O71" s="17" t="s">
        <v>219</v>
      </c>
      <c r="P71" s="16"/>
      <c r="Q71" s="16"/>
      <c r="R71" s="16"/>
    </row>
    <row r="72" spans="1:18" x14ac:dyDescent="0.25">
      <c r="A72" s="13"/>
      <c r="B72" s="92" t="s">
        <v>656</v>
      </c>
      <c r="C72" s="14" t="s">
        <v>219</v>
      </c>
      <c r="D72" s="4"/>
      <c r="E72" s="4"/>
      <c r="F72" s="4"/>
      <c r="G72" s="14" t="s">
        <v>219</v>
      </c>
      <c r="H72" s="4"/>
      <c r="I72" s="4"/>
      <c r="J72" s="4"/>
      <c r="K72" s="14" t="s">
        <v>219</v>
      </c>
      <c r="L72" s="4"/>
      <c r="M72" s="4"/>
      <c r="N72" s="4"/>
      <c r="O72" s="14" t="s">
        <v>219</v>
      </c>
      <c r="P72" s="4"/>
      <c r="Q72" s="4"/>
      <c r="R72" s="4"/>
    </row>
    <row r="73" spans="1:18" ht="38.25" x14ac:dyDescent="0.25">
      <c r="A73" s="13"/>
      <c r="B73" s="103" t="s">
        <v>285</v>
      </c>
      <c r="C73" s="17" t="s">
        <v>219</v>
      </c>
      <c r="D73" s="76" t="s">
        <v>222</v>
      </c>
      <c r="E73" s="79">
        <v>171754</v>
      </c>
      <c r="F73" s="78" t="s">
        <v>219</v>
      </c>
      <c r="G73" s="17" t="s">
        <v>219</v>
      </c>
      <c r="H73" s="76" t="s">
        <v>222</v>
      </c>
      <c r="I73" s="77">
        <v>0</v>
      </c>
      <c r="J73" s="78" t="s">
        <v>219</v>
      </c>
      <c r="K73" s="17" t="s">
        <v>219</v>
      </c>
      <c r="L73" s="76" t="s">
        <v>222</v>
      </c>
      <c r="M73" s="79">
        <v>171754</v>
      </c>
      <c r="N73" s="78" t="s">
        <v>219</v>
      </c>
      <c r="O73" s="17" t="s">
        <v>219</v>
      </c>
      <c r="P73" s="76" t="s">
        <v>222</v>
      </c>
      <c r="Q73" s="77">
        <v>0</v>
      </c>
      <c r="R73" s="78" t="s">
        <v>219</v>
      </c>
    </row>
    <row r="74" spans="1:18" x14ac:dyDescent="0.25">
      <c r="A74" s="13"/>
      <c r="B74" s="104" t="s">
        <v>286</v>
      </c>
      <c r="C74" s="14" t="s">
        <v>219</v>
      </c>
      <c r="D74" s="67"/>
      <c r="E74" s="72">
        <v>62709</v>
      </c>
      <c r="F74" s="73" t="s">
        <v>219</v>
      </c>
      <c r="G74" s="14" t="s">
        <v>219</v>
      </c>
      <c r="H74" s="67"/>
      <c r="I74" s="74">
        <v>0</v>
      </c>
      <c r="J74" s="73" t="s">
        <v>219</v>
      </c>
      <c r="K74" s="14" t="s">
        <v>219</v>
      </c>
      <c r="L74" s="67"/>
      <c r="M74" s="72">
        <v>62709</v>
      </c>
      <c r="N74" s="73" t="s">
        <v>219</v>
      </c>
      <c r="O74" s="14" t="s">
        <v>219</v>
      </c>
      <c r="P74" s="67"/>
      <c r="Q74" s="74">
        <v>0</v>
      </c>
      <c r="R74" s="73" t="s">
        <v>219</v>
      </c>
    </row>
    <row r="75" spans="1:18" ht="25.5" x14ac:dyDescent="0.25">
      <c r="A75" s="13"/>
      <c r="B75" s="103" t="s">
        <v>287</v>
      </c>
      <c r="C75" s="17" t="s">
        <v>219</v>
      </c>
      <c r="D75" s="16"/>
      <c r="E75" s="16"/>
      <c r="F75" s="16"/>
      <c r="G75" s="17" t="s">
        <v>219</v>
      </c>
      <c r="H75" s="16"/>
      <c r="I75" s="16"/>
      <c r="J75" s="16"/>
      <c r="K75" s="17" t="s">
        <v>219</v>
      </c>
      <c r="L75" s="16"/>
      <c r="M75" s="16"/>
      <c r="N75" s="16"/>
      <c r="O75" s="17" t="s">
        <v>219</v>
      </c>
      <c r="P75" s="16"/>
      <c r="Q75" s="16"/>
      <c r="R75" s="16"/>
    </row>
    <row r="76" spans="1:18" x14ac:dyDescent="0.25">
      <c r="A76" s="13"/>
      <c r="B76" s="105" t="s">
        <v>288</v>
      </c>
      <c r="C76" s="14" t="s">
        <v>219</v>
      </c>
      <c r="D76" s="67"/>
      <c r="E76" s="72">
        <v>216464</v>
      </c>
      <c r="F76" s="73" t="s">
        <v>219</v>
      </c>
      <c r="G76" s="14" t="s">
        <v>219</v>
      </c>
      <c r="H76" s="67"/>
      <c r="I76" s="74">
        <v>0</v>
      </c>
      <c r="J76" s="73" t="s">
        <v>219</v>
      </c>
      <c r="K76" s="14" t="s">
        <v>219</v>
      </c>
      <c r="L76" s="67"/>
      <c r="M76" s="72">
        <v>216464</v>
      </c>
      <c r="N76" s="73" t="s">
        <v>219</v>
      </c>
      <c r="O76" s="14" t="s">
        <v>219</v>
      </c>
      <c r="P76" s="67"/>
      <c r="Q76" s="74">
        <v>0</v>
      </c>
      <c r="R76" s="73" t="s">
        <v>219</v>
      </c>
    </row>
    <row r="77" spans="1:18" x14ac:dyDescent="0.25">
      <c r="A77" s="13"/>
      <c r="B77" s="106" t="s">
        <v>289</v>
      </c>
      <c r="C77" s="17" t="s">
        <v>219</v>
      </c>
      <c r="D77" s="76"/>
      <c r="E77" s="79">
        <v>16532</v>
      </c>
      <c r="F77" s="78" t="s">
        <v>219</v>
      </c>
      <c r="G77" s="17" t="s">
        <v>219</v>
      </c>
      <c r="H77" s="76"/>
      <c r="I77" s="77">
        <v>0</v>
      </c>
      <c r="J77" s="78" t="s">
        <v>219</v>
      </c>
      <c r="K77" s="17" t="s">
        <v>219</v>
      </c>
      <c r="L77" s="76"/>
      <c r="M77" s="79">
        <v>16532</v>
      </c>
      <c r="N77" s="78" t="s">
        <v>219</v>
      </c>
      <c r="O77" s="17" t="s">
        <v>219</v>
      </c>
      <c r="P77" s="76"/>
      <c r="Q77" s="77">
        <v>0</v>
      </c>
      <c r="R77" s="78" t="s">
        <v>219</v>
      </c>
    </row>
    <row r="78" spans="1:18" x14ac:dyDescent="0.25">
      <c r="A78" s="13"/>
      <c r="B78" s="104" t="s">
        <v>291</v>
      </c>
      <c r="C78" s="14" t="s">
        <v>219</v>
      </c>
      <c r="D78" s="67"/>
      <c r="E78" s="72">
        <v>9227</v>
      </c>
      <c r="F78" s="73" t="s">
        <v>219</v>
      </c>
      <c r="G78" s="14" t="s">
        <v>219</v>
      </c>
      <c r="H78" s="67"/>
      <c r="I78" s="74">
        <v>0</v>
      </c>
      <c r="J78" s="73" t="s">
        <v>219</v>
      </c>
      <c r="K78" s="14" t="s">
        <v>219</v>
      </c>
      <c r="L78" s="67"/>
      <c r="M78" s="72">
        <v>9227</v>
      </c>
      <c r="N78" s="73" t="s">
        <v>219</v>
      </c>
      <c r="O78" s="14" t="s">
        <v>219</v>
      </c>
      <c r="P78" s="67"/>
      <c r="Q78" s="74">
        <v>0</v>
      </c>
      <c r="R78" s="73" t="s">
        <v>219</v>
      </c>
    </row>
    <row r="79" spans="1:18" ht="25.5" x14ac:dyDescent="0.25">
      <c r="A79" s="13"/>
      <c r="B79" s="103" t="s">
        <v>290</v>
      </c>
      <c r="C79" s="17" t="s">
        <v>219</v>
      </c>
      <c r="D79" s="16"/>
      <c r="E79" s="16"/>
      <c r="F79" s="16"/>
      <c r="G79" s="17" t="s">
        <v>219</v>
      </c>
      <c r="H79" s="16"/>
      <c r="I79" s="16"/>
      <c r="J79" s="16"/>
      <c r="K79" s="17" t="s">
        <v>219</v>
      </c>
      <c r="L79" s="16"/>
      <c r="M79" s="16"/>
      <c r="N79" s="16"/>
      <c r="O79" s="17" t="s">
        <v>219</v>
      </c>
      <c r="P79" s="16"/>
      <c r="Q79" s="16"/>
      <c r="R79" s="16"/>
    </row>
    <row r="80" spans="1:18" x14ac:dyDescent="0.25">
      <c r="A80" s="13"/>
      <c r="B80" s="105" t="s">
        <v>288</v>
      </c>
      <c r="C80" s="14" t="s">
        <v>219</v>
      </c>
      <c r="D80" s="67"/>
      <c r="E80" s="72">
        <v>233432</v>
      </c>
      <c r="F80" s="73" t="s">
        <v>219</v>
      </c>
      <c r="G80" s="14" t="s">
        <v>219</v>
      </c>
      <c r="H80" s="67"/>
      <c r="I80" s="74">
        <v>0</v>
      </c>
      <c r="J80" s="73" t="s">
        <v>219</v>
      </c>
      <c r="K80" s="14" t="s">
        <v>219</v>
      </c>
      <c r="L80" s="67"/>
      <c r="M80" s="72">
        <v>233432</v>
      </c>
      <c r="N80" s="73" t="s">
        <v>219</v>
      </c>
      <c r="O80" s="14" t="s">
        <v>219</v>
      </c>
      <c r="P80" s="67"/>
      <c r="Q80" s="74">
        <v>0</v>
      </c>
      <c r="R80" s="73" t="s">
        <v>219</v>
      </c>
    </row>
    <row r="81" spans="1:18" ht="25.5" x14ac:dyDescent="0.25">
      <c r="A81" s="13"/>
      <c r="B81" s="103" t="s">
        <v>292</v>
      </c>
      <c r="C81" s="17" t="s">
        <v>219</v>
      </c>
      <c r="D81" s="76"/>
      <c r="E81" s="79">
        <v>43449</v>
      </c>
      <c r="F81" s="78" t="s">
        <v>219</v>
      </c>
      <c r="G81" s="17" t="s">
        <v>219</v>
      </c>
      <c r="H81" s="76"/>
      <c r="I81" s="77">
        <v>0</v>
      </c>
      <c r="J81" s="78" t="s">
        <v>219</v>
      </c>
      <c r="K81" s="17" t="s">
        <v>219</v>
      </c>
      <c r="L81" s="76"/>
      <c r="M81" s="77">
        <v>0</v>
      </c>
      <c r="N81" s="78" t="s">
        <v>219</v>
      </c>
      <c r="O81" s="17" t="s">
        <v>219</v>
      </c>
      <c r="P81" s="76"/>
      <c r="Q81" s="79">
        <v>43449</v>
      </c>
      <c r="R81" s="78" t="s">
        <v>219</v>
      </c>
    </row>
    <row r="82" spans="1:18" x14ac:dyDescent="0.25">
      <c r="A82" s="13"/>
      <c r="B82" s="104" t="s">
        <v>293</v>
      </c>
      <c r="C82" s="14" t="s">
        <v>219</v>
      </c>
      <c r="D82" s="67"/>
      <c r="E82" s="72">
        <v>12632</v>
      </c>
      <c r="F82" s="73" t="s">
        <v>219</v>
      </c>
      <c r="G82" s="14" t="s">
        <v>219</v>
      </c>
      <c r="H82" s="67"/>
      <c r="I82" s="74">
        <v>502</v>
      </c>
      <c r="J82" s="73" t="s">
        <v>219</v>
      </c>
      <c r="K82" s="14" t="s">
        <v>219</v>
      </c>
      <c r="L82" s="67"/>
      <c r="M82" s="72">
        <v>12130</v>
      </c>
      <c r="N82" s="73" t="s">
        <v>219</v>
      </c>
      <c r="O82" s="14" t="s">
        <v>219</v>
      </c>
      <c r="P82" s="67"/>
      <c r="Q82" s="74">
        <v>0</v>
      </c>
      <c r="R82" s="73" t="s">
        <v>219</v>
      </c>
    </row>
    <row r="83" spans="1:18" ht="15.75" thickBot="1" x14ac:dyDescent="0.3">
      <c r="A83" s="13"/>
      <c r="B83" s="103" t="s">
        <v>294</v>
      </c>
      <c r="C83" s="17" t="s">
        <v>219</v>
      </c>
      <c r="D83" s="76"/>
      <c r="E83" s="79">
        <v>5215</v>
      </c>
      <c r="F83" s="78" t="s">
        <v>219</v>
      </c>
      <c r="G83" s="17" t="s">
        <v>219</v>
      </c>
      <c r="H83" s="76"/>
      <c r="I83" s="77">
        <v>0</v>
      </c>
      <c r="J83" s="78" t="s">
        <v>219</v>
      </c>
      <c r="K83" s="17" t="s">
        <v>219</v>
      </c>
      <c r="L83" s="76"/>
      <c r="M83" s="79">
        <v>5215</v>
      </c>
      <c r="N83" s="78" t="s">
        <v>219</v>
      </c>
      <c r="O83" s="17" t="s">
        <v>219</v>
      </c>
      <c r="P83" s="76"/>
      <c r="Q83" s="77">
        <v>0</v>
      </c>
      <c r="R83" s="78" t="s">
        <v>219</v>
      </c>
    </row>
    <row r="84" spans="1:18" x14ac:dyDescent="0.25">
      <c r="A84" s="13"/>
      <c r="B84" s="25"/>
      <c r="C84" s="25" t="s">
        <v>219</v>
      </c>
      <c r="D84" s="26"/>
      <c r="E84" s="26"/>
      <c r="F84" s="25"/>
      <c r="G84" s="25" t="s">
        <v>219</v>
      </c>
      <c r="H84" s="26"/>
      <c r="I84" s="26"/>
      <c r="J84" s="25"/>
      <c r="K84" s="25" t="s">
        <v>219</v>
      </c>
      <c r="L84" s="26"/>
      <c r="M84" s="26"/>
      <c r="N84" s="25"/>
      <c r="O84" s="25" t="s">
        <v>219</v>
      </c>
      <c r="P84" s="26"/>
      <c r="Q84" s="26"/>
      <c r="R84" s="25"/>
    </row>
    <row r="85" spans="1:18" ht="25.5" x14ac:dyDescent="0.25">
      <c r="A85" s="13"/>
      <c r="B85" s="105" t="s">
        <v>657</v>
      </c>
      <c r="C85" s="14" t="s">
        <v>219</v>
      </c>
      <c r="D85" s="67"/>
      <c r="E85" s="72">
        <v>771414</v>
      </c>
      <c r="F85" s="73" t="s">
        <v>219</v>
      </c>
      <c r="G85" s="14" t="s">
        <v>219</v>
      </c>
      <c r="H85" s="67"/>
      <c r="I85" s="74">
        <v>502</v>
      </c>
      <c r="J85" s="73" t="s">
        <v>219</v>
      </c>
      <c r="K85" s="14" t="s">
        <v>219</v>
      </c>
      <c r="L85" s="67"/>
      <c r="M85" s="72">
        <v>727463</v>
      </c>
      <c r="N85" s="73" t="s">
        <v>219</v>
      </c>
      <c r="O85" s="14" t="s">
        <v>219</v>
      </c>
      <c r="P85" s="67"/>
      <c r="Q85" s="72">
        <v>43449</v>
      </c>
      <c r="R85" s="73" t="s">
        <v>219</v>
      </c>
    </row>
    <row r="86" spans="1:18" x14ac:dyDescent="0.25">
      <c r="A86" s="13"/>
      <c r="B86" s="96" t="s">
        <v>658</v>
      </c>
      <c r="C86" s="17" t="s">
        <v>219</v>
      </c>
      <c r="D86" s="16"/>
      <c r="E86" s="16"/>
      <c r="F86" s="16"/>
      <c r="G86" s="17" t="s">
        <v>219</v>
      </c>
      <c r="H86" s="16"/>
      <c r="I86" s="16"/>
      <c r="J86" s="16"/>
      <c r="K86" s="17" t="s">
        <v>219</v>
      </c>
      <c r="L86" s="16"/>
      <c r="M86" s="16"/>
      <c r="N86" s="16"/>
      <c r="O86" s="17" t="s">
        <v>219</v>
      </c>
      <c r="P86" s="16"/>
      <c r="Q86" s="16"/>
      <c r="R86" s="16"/>
    </row>
    <row r="87" spans="1:18" x14ac:dyDescent="0.25">
      <c r="A87" s="13"/>
      <c r="B87" s="104" t="s">
        <v>659</v>
      </c>
      <c r="C87" s="14" t="s">
        <v>219</v>
      </c>
      <c r="D87" s="67"/>
      <c r="E87" s="72">
        <v>2292</v>
      </c>
      <c r="F87" s="73" t="s">
        <v>219</v>
      </c>
      <c r="G87" s="14" t="s">
        <v>219</v>
      </c>
      <c r="H87" s="67"/>
      <c r="I87" s="74">
        <v>716</v>
      </c>
      <c r="J87" s="73" t="s">
        <v>219</v>
      </c>
      <c r="K87" s="14" t="s">
        <v>219</v>
      </c>
      <c r="L87" s="67"/>
      <c r="M87" s="72">
        <v>1576</v>
      </c>
      <c r="N87" s="73" t="s">
        <v>219</v>
      </c>
      <c r="O87" s="14" t="s">
        <v>219</v>
      </c>
      <c r="P87" s="67"/>
      <c r="Q87" s="74">
        <v>0</v>
      </c>
      <c r="R87" s="73" t="s">
        <v>219</v>
      </c>
    </row>
    <row r="88" spans="1:18" x14ac:dyDescent="0.25">
      <c r="A88" s="13"/>
      <c r="B88" s="103" t="s">
        <v>660</v>
      </c>
      <c r="C88" s="17" t="s">
        <v>219</v>
      </c>
      <c r="D88" s="76"/>
      <c r="E88" s="77">
        <v>434</v>
      </c>
      <c r="F88" s="78" t="s">
        <v>219</v>
      </c>
      <c r="G88" s="17" t="s">
        <v>219</v>
      </c>
      <c r="H88" s="76"/>
      <c r="I88" s="77">
        <v>434</v>
      </c>
      <c r="J88" s="78" t="s">
        <v>219</v>
      </c>
      <c r="K88" s="17" t="s">
        <v>219</v>
      </c>
      <c r="L88" s="76"/>
      <c r="M88" s="77">
        <v>0</v>
      </c>
      <c r="N88" s="78" t="s">
        <v>219</v>
      </c>
      <c r="O88" s="17" t="s">
        <v>219</v>
      </c>
      <c r="P88" s="76"/>
      <c r="Q88" s="77">
        <v>0</v>
      </c>
      <c r="R88" s="78" t="s">
        <v>219</v>
      </c>
    </row>
    <row r="89" spans="1:18" ht="15.75" thickBot="1" x14ac:dyDescent="0.3">
      <c r="A89" s="13"/>
      <c r="B89" s="104" t="s">
        <v>661</v>
      </c>
      <c r="C89" s="14" t="s">
        <v>219</v>
      </c>
      <c r="D89" s="67"/>
      <c r="E89" s="72">
        <v>1144</v>
      </c>
      <c r="F89" s="73" t="s">
        <v>219</v>
      </c>
      <c r="G89" s="14" t="s">
        <v>219</v>
      </c>
      <c r="H89" s="67"/>
      <c r="I89" s="72">
        <v>1144</v>
      </c>
      <c r="J89" s="73" t="s">
        <v>219</v>
      </c>
      <c r="K89" s="14" t="s">
        <v>219</v>
      </c>
      <c r="L89" s="67"/>
      <c r="M89" s="74">
        <v>0</v>
      </c>
      <c r="N89" s="73" t="s">
        <v>219</v>
      </c>
      <c r="O89" s="14" t="s">
        <v>219</v>
      </c>
      <c r="P89" s="67"/>
      <c r="Q89" s="74">
        <v>0</v>
      </c>
      <c r="R89" s="73" t="s">
        <v>219</v>
      </c>
    </row>
    <row r="90" spans="1:18" x14ac:dyDescent="0.25">
      <c r="A90" s="13"/>
      <c r="B90" s="25"/>
      <c r="C90" s="25" t="s">
        <v>219</v>
      </c>
      <c r="D90" s="26"/>
      <c r="E90" s="26"/>
      <c r="F90" s="25"/>
      <c r="G90" s="25" t="s">
        <v>219</v>
      </c>
      <c r="H90" s="26"/>
      <c r="I90" s="26"/>
      <c r="J90" s="25"/>
      <c r="K90" s="25" t="s">
        <v>219</v>
      </c>
      <c r="L90" s="26"/>
      <c r="M90" s="26"/>
      <c r="N90" s="25"/>
      <c r="O90" s="25" t="s">
        <v>219</v>
      </c>
      <c r="P90" s="26"/>
      <c r="Q90" s="26"/>
      <c r="R90" s="25"/>
    </row>
    <row r="91" spans="1:18" ht="26.25" thickBot="1" x14ac:dyDescent="0.3">
      <c r="A91" s="13"/>
      <c r="B91" s="106" t="s">
        <v>662</v>
      </c>
      <c r="C91" s="17" t="s">
        <v>219</v>
      </c>
      <c r="D91" s="76"/>
      <c r="E91" s="79">
        <v>3870</v>
      </c>
      <c r="F91" s="78" t="s">
        <v>219</v>
      </c>
      <c r="G91" s="17" t="s">
        <v>219</v>
      </c>
      <c r="H91" s="76"/>
      <c r="I91" s="79">
        <v>2294</v>
      </c>
      <c r="J91" s="78" t="s">
        <v>219</v>
      </c>
      <c r="K91" s="17" t="s">
        <v>219</v>
      </c>
      <c r="L91" s="76"/>
      <c r="M91" s="79">
        <v>1576</v>
      </c>
      <c r="N91" s="78" t="s">
        <v>219</v>
      </c>
      <c r="O91" s="17" t="s">
        <v>219</v>
      </c>
      <c r="P91" s="76"/>
      <c r="Q91" s="77">
        <v>0</v>
      </c>
      <c r="R91" s="78" t="s">
        <v>219</v>
      </c>
    </row>
    <row r="92" spans="1:18" x14ac:dyDescent="0.25">
      <c r="A92" s="13"/>
      <c r="B92" s="25"/>
      <c r="C92" s="25" t="s">
        <v>219</v>
      </c>
      <c r="D92" s="26"/>
      <c r="E92" s="26"/>
      <c r="F92" s="25"/>
      <c r="G92" s="25" t="s">
        <v>219</v>
      </c>
      <c r="H92" s="26"/>
      <c r="I92" s="26"/>
      <c r="J92" s="25"/>
      <c r="K92" s="25" t="s">
        <v>219</v>
      </c>
      <c r="L92" s="26"/>
      <c r="M92" s="26"/>
      <c r="N92" s="25"/>
      <c r="O92" s="25" t="s">
        <v>219</v>
      </c>
      <c r="P92" s="26"/>
      <c r="Q92" s="26"/>
      <c r="R92" s="25"/>
    </row>
    <row r="93" spans="1:18" x14ac:dyDescent="0.25">
      <c r="A93" s="13"/>
      <c r="B93" s="92" t="s">
        <v>663</v>
      </c>
      <c r="C93" s="14" t="s">
        <v>219</v>
      </c>
      <c r="D93" s="67"/>
      <c r="E93" s="72">
        <v>775284</v>
      </c>
      <c r="F93" s="73" t="s">
        <v>219</v>
      </c>
      <c r="G93" s="14" t="s">
        <v>219</v>
      </c>
      <c r="H93" s="67"/>
      <c r="I93" s="72">
        <v>2796</v>
      </c>
      <c r="J93" s="73" t="s">
        <v>219</v>
      </c>
      <c r="K93" s="14" t="s">
        <v>219</v>
      </c>
      <c r="L93" s="67"/>
      <c r="M93" s="72">
        <v>729039</v>
      </c>
      <c r="N93" s="73" t="s">
        <v>219</v>
      </c>
      <c r="O93" s="14" t="s">
        <v>219</v>
      </c>
      <c r="P93" s="67"/>
      <c r="Q93" s="72">
        <v>43449</v>
      </c>
      <c r="R93" s="73" t="s">
        <v>219</v>
      </c>
    </row>
    <row r="94" spans="1:18" x14ac:dyDescent="0.25">
      <c r="A94" s="13"/>
      <c r="B94" s="96" t="s">
        <v>664</v>
      </c>
      <c r="C94" s="17" t="s">
        <v>219</v>
      </c>
      <c r="D94" s="16"/>
      <c r="E94" s="16"/>
      <c r="F94" s="16"/>
      <c r="G94" s="17" t="s">
        <v>219</v>
      </c>
      <c r="H94" s="16"/>
      <c r="I94" s="16"/>
      <c r="J94" s="16"/>
      <c r="K94" s="17" t="s">
        <v>219</v>
      </c>
      <c r="L94" s="16"/>
      <c r="M94" s="16"/>
      <c r="N94" s="16"/>
      <c r="O94" s="17" t="s">
        <v>219</v>
      </c>
      <c r="P94" s="16"/>
      <c r="Q94" s="16"/>
      <c r="R94" s="16"/>
    </row>
    <row r="95" spans="1:18" x14ac:dyDescent="0.25">
      <c r="A95" s="13"/>
      <c r="B95" s="104" t="s">
        <v>590</v>
      </c>
      <c r="C95" s="14" t="s">
        <v>219</v>
      </c>
      <c r="D95" s="67"/>
      <c r="E95" s="72">
        <v>3224</v>
      </c>
      <c r="F95" s="73" t="s">
        <v>219</v>
      </c>
      <c r="G95" s="14" t="s">
        <v>219</v>
      </c>
      <c r="H95" s="67"/>
      <c r="I95" s="74">
        <v>0</v>
      </c>
      <c r="J95" s="73" t="s">
        <v>219</v>
      </c>
      <c r="K95" s="14" t="s">
        <v>219</v>
      </c>
      <c r="L95" s="67"/>
      <c r="M95" s="72">
        <v>3224</v>
      </c>
      <c r="N95" s="73" t="s">
        <v>219</v>
      </c>
      <c r="O95" s="14" t="s">
        <v>219</v>
      </c>
      <c r="P95" s="67"/>
      <c r="Q95" s="74">
        <v>0</v>
      </c>
      <c r="R95" s="73" t="s">
        <v>219</v>
      </c>
    </row>
    <row r="96" spans="1:18" x14ac:dyDescent="0.25">
      <c r="A96" s="13"/>
      <c r="B96" s="75" t="s">
        <v>665</v>
      </c>
      <c r="C96" s="17" t="s">
        <v>219</v>
      </c>
      <c r="D96" s="16"/>
      <c r="E96" s="16"/>
      <c r="F96" s="16"/>
      <c r="G96" s="17" t="s">
        <v>219</v>
      </c>
      <c r="H96" s="16"/>
      <c r="I96" s="16"/>
      <c r="J96" s="16"/>
      <c r="K96" s="17" t="s">
        <v>219</v>
      </c>
      <c r="L96" s="16"/>
      <c r="M96" s="16"/>
      <c r="N96" s="16"/>
      <c r="O96" s="17" t="s">
        <v>219</v>
      </c>
      <c r="P96" s="16"/>
      <c r="Q96" s="16"/>
      <c r="R96" s="16"/>
    </row>
    <row r="97" spans="1:22" x14ac:dyDescent="0.25">
      <c r="A97" s="13"/>
      <c r="B97" s="92" t="s">
        <v>666</v>
      </c>
      <c r="C97" s="14" t="s">
        <v>219</v>
      </c>
      <c r="D97" s="4"/>
      <c r="E97" s="4"/>
      <c r="F97" s="4"/>
      <c r="G97" s="14" t="s">
        <v>219</v>
      </c>
      <c r="H97" s="4"/>
      <c r="I97" s="4"/>
      <c r="J97" s="4"/>
      <c r="K97" s="14" t="s">
        <v>219</v>
      </c>
      <c r="L97" s="4"/>
      <c r="M97" s="4"/>
      <c r="N97" s="4"/>
      <c r="O97" s="14" t="s">
        <v>219</v>
      </c>
      <c r="P97" s="4"/>
      <c r="Q97" s="4"/>
      <c r="R97" s="4"/>
    </row>
    <row r="98" spans="1:22" x14ac:dyDescent="0.25">
      <c r="A98" s="13"/>
      <c r="B98" s="103" t="s">
        <v>590</v>
      </c>
      <c r="C98" s="17" t="s">
        <v>219</v>
      </c>
      <c r="D98" s="76"/>
      <c r="E98" s="79">
        <v>1194</v>
      </c>
      <c r="F98" s="78" t="s">
        <v>219</v>
      </c>
      <c r="G98" s="17" t="s">
        <v>219</v>
      </c>
      <c r="H98" s="76"/>
      <c r="I98" s="77">
        <v>0</v>
      </c>
      <c r="J98" s="78" t="s">
        <v>219</v>
      </c>
      <c r="K98" s="17" t="s">
        <v>219</v>
      </c>
      <c r="L98" s="76"/>
      <c r="M98" s="79">
        <v>1194</v>
      </c>
      <c r="N98" s="78" t="s">
        <v>219</v>
      </c>
      <c r="O98" s="17" t="s">
        <v>219</v>
      </c>
      <c r="P98" s="76"/>
      <c r="Q98" s="77">
        <v>0</v>
      </c>
      <c r="R98" s="78" t="s">
        <v>219</v>
      </c>
    </row>
    <row r="99" spans="1:22" x14ac:dyDescent="0.25">
      <c r="A99" s="13"/>
      <c r="B99" s="94"/>
      <c r="C99" s="94"/>
      <c r="D99" s="94"/>
      <c r="E99" s="94"/>
      <c r="F99" s="94"/>
      <c r="G99" s="94"/>
      <c r="H99" s="94"/>
      <c r="I99" s="94"/>
      <c r="J99" s="94"/>
      <c r="K99" s="94"/>
      <c r="L99" s="94"/>
      <c r="M99" s="94"/>
      <c r="N99" s="94"/>
      <c r="O99" s="94"/>
      <c r="P99" s="94"/>
      <c r="Q99" s="94"/>
      <c r="R99" s="94"/>
      <c r="S99" s="94"/>
      <c r="T99" s="94"/>
      <c r="U99" s="94"/>
      <c r="V99" s="94"/>
    </row>
    <row r="100" spans="1:22" ht="51" x14ac:dyDescent="0.25">
      <c r="A100" s="13"/>
      <c r="B100" s="98">
        <v>-1</v>
      </c>
      <c r="C100" s="98" t="s">
        <v>667</v>
      </c>
    </row>
    <row r="101" spans="1:22" x14ac:dyDescent="0.25">
      <c r="A101" s="13"/>
      <c r="B101" s="88" t="s">
        <v>671</v>
      </c>
      <c r="C101" s="88"/>
      <c r="D101" s="88"/>
      <c r="E101" s="88"/>
      <c r="F101" s="88"/>
      <c r="G101" s="88"/>
      <c r="H101" s="88"/>
      <c r="I101" s="88"/>
      <c r="J101" s="88"/>
      <c r="K101" s="88"/>
      <c r="L101" s="88"/>
      <c r="M101" s="88"/>
      <c r="N101" s="88"/>
      <c r="O101" s="88"/>
      <c r="P101" s="88"/>
      <c r="Q101" s="88"/>
      <c r="R101" s="88"/>
      <c r="S101" s="88"/>
      <c r="T101" s="88"/>
      <c r="U101" s="88"/>
      <c r="V101" s="88"/>
    </row>
    <row r="102" spans="1:22" x14ac:dyDescent="0.25">
      <c r="A102" s="13"/>
      <c r="B102" s="94"/>
      <c r="C102" s="94"/>
      <c r="D102" s="94"/>
      <c r="E102" s="94"/>
      <c r="F102" s="94"/>
      <c r="G102" s="94"/>
      <c r="H102" s="94"/>
      <c r="I102" s="94"/>
      <c r="J102" s="94"/>
      <c r="K102" s="94"/>
      <c r="L102" s="94"/>
      <c r="M102" s="94"/>
      <c r="N102" s="94"/>
      <c r="O102" s="94"/>
      <c r="P102" s="94"/>
      <c r="Q102" s="94"/>
      <c r="R102" s="94"/>
      <c r="S102" s="94"/>
      <c r="T102" s="94"/>
      <c r="U102" s="94"/>
      <c r="V102" s="94"/>
    </row>
    <row r="103" spans="1:22" x14ac:dyDescent="0.25">
      <c r="A103" s="13"/>
      <c r="B103" s="4"/>
      <c r="C103" s="4"/>
      <c r="D103" s="4"/>
      <c r="E103" s="4"/>
      <c r="F103" s="4"/>
      <c r="G103" s="4"/>
      <c r="H103" s="4"/>
      <c r="I103" s="4"/>
      <c r="J103" s="4"/>
    </row>
    <row r="104" spans="1:22" x14ac:dyDescent="0.25">
      <c r="A104" s="13"/>
      <c r="B104" s="34"/>
      <c r="C104" s="34" t="s">
        <v>219</v>
      </c>
      <c r="D104" s="83" t="s">
        <v>672</v>
      </c>
      <c r="E104" s="83"/>
      <c r="F104" s="83"/>
      <c r="G104" s="83"/>
      <c r="H104" s="83"/>
      <c r="I104" s="83"/>
      <c r="J104" s="34"/>
    </row>
    <row r="105" spans="1:22" ht="15.75" thickBot="1" x14ac:dyDescent="0.3">
      <c r="A105" s="13"/>
      <c r="B105" s="34"/>
      <c r="C105" s="34"/>
      <c r="D105" s="82" t="s">
        <v>673</v>
      </c>
      <c r="E105" s="82"/>
      <c r="F105" s="82"/>
      <c r="G105" s="82"/>
      <c r="H105" s="82"/>
      <c r="I105" s="82"/>
      <c r="J105" s="34"/>
    </row>
    <row r="106" spans="1:22" x14ac:dyDescent="0.25">
      <c r="A106" s="13"/>
      <c r="B106" s="34"/>
      <c r="C106" s="34" t="s">
        <v>219</v>
      </c>
      <c r="D106" s="80" t="s">
        <v>674</v>
      </c>
      <c r="E106" s="80"/>
      <c r="F106" s="80"/>
      <c r="G106" s="80"/>
      <c r="H106" s="80"/>
      <c r="I106" s="80"/>
      <c r="J106" s="34"/>
    </row>
    <row r="107" spans="1:22" ht="15.75" thickBot="1" x14ac:dyDescent="0.3">
      <c r="A107" s="13"/>
      <c r="B107" s="34"/>
      <c r="C107" s="34"/>
      <c r="D107" s="82" t="s">
        <v>675</v>
      </c>
      <c r="E107" s="82"/>
      <c r="F107" s="82"/>
      <c r="G107" s="82"/>
      <c r="H107" s="82"/>
      <c r="I107" s="82"/>
      <c r="J107" s="34"/>
    </row>
    <row r="108" spans="1:22" x14ac:dyDescent="0.25">
      <c r="A108" s="13"/>
      <c r="B108" s="34"/>
      <c r="C108" s="34" t="s">
        <v>219</v>
      </c>
      <c r="D108" s="80" t="s">
        <v>372</v>
      </c>
      <c r="E108" s="80"/>
      <c r="F108" s="47"/>
      <c r="G108" s="47"/>
      <c r="H108" s="80" t="s">
        <v>373</v>
      </c>
      <c r="I108" s="80"/>
      <c r="J108" s="34"/>
    </row>
    <row r="109" spans="1:22" ht="15.75" thickBot="1" x14ac:dyDescent="0.3">
      <c r="A109" s="13"/>
      <c r="B109" s="34"/>
      <c r="C109" s="34"/>
      <c r="D109" s="82">
        <v>2014</v>
      </c>
      <c r="E109" s="82"/>
      <c r="F109" s="34"/>
      <c r="G109" s="34"/>
      <c r="H109" s="82">
        <v>2013</v>
      </c>
      <c r="I109" s="82"/>
      <c r="J109" s="34"/>
    </row>
    <row r="110" spans="1:22" x14ac:dyDescent="0.25">
      <c r="A110" s="13"/>
      <c r="B110" s="75" t="s">
        <v>676</v>
      </c>
      <c r="C110" s="17" t="s">
        <v>219</v>
      </c>
      <c r="D110" s="76" t="s">
        <v>222</v>
      </c>
      <c r="E110" s="79">
        <v>43449</v>
      </c>
      <c r="F110" s="78" t="s">
        <v>219</v>
      </c>
      <c r="G110" s="17"/>
      <c r="H110" s="76" t="s">
        <v>222</v>
      </c>
      <c r="I110" s="79">
        <v>40613</v>
      </c>
      <c r="J110" s="78" t="s">
        <v>219</v>
      </c>
    </row>
    <row r="111" spans="1:22" ht="25.5" x14ac:dyDescent="0.25">
      <c r="A111" s="13"/>
      <c r="B111" s="92" t="s">
        <v>677</v>
      </c>
      <c r="C111" s="14" t="s">
        <v>219</v>
      </c>
      <c r="D111" s="4"/>
      <c r="E111" s="4"/>
      <c r="F111" s="4"/>
      <c r="G111" s="14"/>
      <c r="H111" s="4"/>
      <c r="I111" s="4"/>
      <c r="J111" s="4"/>
    </row>
    <row r="112" spans="1:22" ht="25.5" x14ac:dyDescent="0.25">
      <c r="A112" s="13"/>
      <c r="B112" s="103" t="s">
        <v>678</v>
      </c>
      <c r="C112" s="17" t="s">
        <v>219</v>
      </c>
      <c r="D112" s="76"/>
      <c r="E112" s="77" t="s">
        <v>679</v>
      </c>
      <c r="F112" s="78" t="s">
        <v>225</v>
      </c>
      <c r="G112" s="17"/>
      <c r="H112" s="76"/>
      <c r="I112" s="77" t="s">
        <v>680</v>
      </c>
      <c r="J112" s="78" t="s">
        <v>225</v>
      </c>
    </row>
    <row r="113" spans="1:22" ht="25.5" x14ac:dyDescent="0.25">
      <c r="A113" s="13"/>
      <c r="B113" s="104" t="s">
        <v>681</v>
      </c>
      <c r="C113" s="14" t="s">
        <v>219</v>
      </c>
      <c r="D113" s="67"/>
      <c r="E113" s="72">
        <v>15400</v>
      </c>
      <c r="F113" s="73" t="s">
        <v>219</v>
      </c>
      <c r="G113" s="14"/>
      <c r="H113" s="67"/>
      <c r="I113" s="72">
        <v>14520</v>
      </c>
      <c r="J113" s="73" t="s">
        <v>219</v>
      </c>
    </row>
    <row r="114" spans="1:22" x14ac:dyDescent="0.25">
      <c r="A114" s="13"/>
      <c r="B114" s="96" t="s">
        <v>682</v>
      </c>
      <c r="C114" s="17" t="s">
        <v>219</v>
      </c>
      <c r="D114" s="76"/>
      <c r="E114" s="77" t="s">
        <v>683</v>
      </c>
      <c r="F114" s="78" t="s">
        <v>225</v>
      </c>
      <c r="G114" s="17"/>
      <c r="H114" s="76"/>
      <c r="I114" s="77" t="s">
        <v>684</v>
      </c>
      <c r="J114" s="78" t="s">
        <v>225</v>
      </c>
    </row>
    <row r="115" spans="1:22" ht="15.75" thickBot="1" x14ac:dyDescent="0.3">
      <c r="A115" s="13"/>
      <c r="B115" s="92" t="s">
        <v>685</v>
      </c>
      <c r="C115" s="14" t="s">
        <v>219</v>
      </c>
      <c r="D115" s="67"/>
      <c r="E115" s="74">
        <v>0</v>
      </c>
      <c r="F115" s="73" t="s">
        <v>219</v>
      </c>
      <c r="G115" s="14"/>
      <c r="H115" s="67"/>
      <c r="I115" s="74">
        <v>0</v>
      </c>
      <c r="J115" s="73" t="s">
        <v>219</v>
      </c>
    </row>
    <row r="116" spans="1:22" x14ac:dyDescent="0.25">
      <c r="A116" s="13"/>
      <c r="B116" s="25"/>
      <c r="C116" s="25" t="s">
        <v>219</v>
      </c>
      <c r="D116" s="26"/>
      <c r="E116" s="26"/>
      <c r="F116" s="25"/>
      <c r="G116" s="25"/>
      <c r="H116" s="26"/>
      <c r="I116" s="26"/>
      <c r="J116" s="25"/>
    </row>
    <row r="117" spans="1:22" ht="15.75" thickBot="1" x14ac:dyDescent="0.3">
      <c r="A117" s="13"/>
      <c r="B117" s="75" t="s">
        <v>686</v>
      </c>
      <c r="C117" s="17" t="s">
        <v>219</v>
      </c>
      <c r="D117" s="76" t="s">
        <v>222</v>
      </c>
      <c r="E117" s="79">
        <v>38819</v>
      </c>
      <c r="F117" s="78" t="s">
        <v>219</v>
      </c>
      <c r="G117" s="17"/>
      <c r="H117" s="76" t="s">
        <v>222</v>
      </c>
      <c r="I117" s="79">
        <v>43449</v>
      </c>
      <c r="J117" s="78" t="s">
        <v>219</v>
      </c>
    </row>
    <row r="118" spans="1:22" ht="15.75" thickTop="1" x14ac:dyDescent="0.25">
      <c r="A118" s="13"/>
      <c r="B118" s="25"/>
      <c r="C118" s="25" t="s">
        <v>219</v>
      </c>
      <c r="D118" s="27"/>
      <c r="E118" s="27"/>
      <c r="F118" s="25"/>
      <c r="G118" s="25"/>
      <c r="H118" s="27"/>
      <c r="I118" s="27"/>
      <c r="J118" s="25"/>
    </row>
    <row r="119" spans="1:22" ht="63.75" x14ac:dyDescent="0.25">
      <c r="A119" s="13"/>
      <c r="B119" s="71" t="s">
        <v>687</v>
      </c>
      <c r="C119" s="14" t="s">
        <v>219</v>
      </c>
      <c r="D119" s="67"/>
      <c r="E119" s="74">
        <v>0</v>
      </c>
      <c r="F119" s="73" t="s">
        <v>219</v>
      </c>
      <c r="G119" s="14"/>
      <c r="H119" s="67"/>
      <c r="I119" s="74">
        <v>0</v>
      </c>
      <c r="J119" s="73" t="s">
        <v>219</v>
      </c>
    </row>
    <row r="120" spans="1:22" x14ac:dyDescent="0.25">
      <c r="A120" s="13"/>
      <c r="B120" s="88" t="s">
        <v>688</v>
      </c>
      <c r="C120" s="88"/>
      <c r="D120" s="88"/>
      <c r="E120" s="88"/>
      <c r="F120" s="88"/>
      <c r="G120" s="88"/>
      <c r="H120" s="88"/>
      <c r="I120" s="88"/>
      <c r="J120" s="88"/>
      <c r="K120" s="88"/>
      <c r="L120" s="88"/>
      <c r="M120" s="88"/>
      <c r="N120" s="88"/>
      <c r="O120" s="88"/>
      <c r="P120" s="88"/>
      <c r="Q120" s="88"/>
      <c r="R120" s="88"/>
      <c r="S120" s="88"/>
      <c r="T120" s="88"/>
      <c r="U120" s="88"/>
      <c r="V120" s="88"/>
    </row>
    <row r="121" spans="1:22" x14ac:dyDescent="0.25">
      <c r="A121" s="13"/>
      <c r="B121" s="88" t="s">
        <v>689</v>
      </c>
      <c r="C121" s="88"/>
      <c r="D121" s="88"/>
      <c r="E121" s="88"/>
      <c r="F121" s="88"/>
      <c r="G121" s="88"/>
      <c r="H121" s="88"/>
      <c r="I121" s="88"/>
      <c r="J121" s="88"/>
      <c r="K121" s="88"/>
      <c r="L121" s="88"/>
      <c r="M121" s="88"/>
      <c r="N121" s="88"/>
      <c r="O121" s="88"/>
      <c r="P121" s="88"/>
      <c r="Q121" s="88"/>
      <c r="R121" s="88"/>
      <c r="S121" s="88"/>
      <c r="T121" s="88"/>
      <c r="U121" s="88"/>
      <c r="V121" s="88"/>
    </row>
    <row r="122" spans="1:22" ht="25.5" customHeight="1" x14ac:dyDescent="0.25">
      <c r="A122" s="13"/>
      <c r="B122" s="110" t="s">
        <v>690</v>
      </c>
      <c r="C122" s="110"/>
      <c r="D122" s="110"/>
      <c r="E122" s="110"/>
      <c r="F122" s="110"/>
      <c r="G122" s="110"/>
      <c r="H122" s="110"/>
      <c r="I122" s="110"/>
      <c r="J122" s="110"/>
      <c r="K122" s="110"/>
      <c r="L122" s="110"/>
      <c r="M122" s="110"/>
      <c r="N122" s="110"/>
      <c r="O122" s="110"/>
      <c r="P122" s="110"/>
      <c r="Q122" s="110"/>
      <c r="R122" s="110"/>
      <c r="S122" s="110"/>
      <c r="T122" s="110"/>
      <c r="U122" s="110"/>
      <c r="V122" s="110"/>
    </row>
    <row r="123" spans="1:22" ht="51" customHeight="1" x14ac:dyDescent="0.25">
      <c r="A123" s="13"/>
      <c r="B123" s="110" t="s">
        <v>691</v>
      </c>
      <c r="C123" s="110"/>
      <c r="D123" s="110"/>
      <c r="E123" s="110"/>
      <c r="F123" s="110"/>
      <c r="G123" s="110"/>
      <c r="H123" s="110"/>
      <c r="I123" s="110"/>
      <c r="J123" s="110"/>
      <c r="K123" s="110"/>
      <c r="L123" s="110"/>
      <c r="M123" s="110"/>
      <c r="N123" s="110"/>
      <c r="O123" s="110"/>
      <c r="P123" s="110"/>
      <c r="Q123" s="110"/>
      <c r="R123" s="110"/>
      <c r="S123" s="110"/>
      <c r="T123" s="110"/>
      <c r="U123" s="110"/>
      <c r="V123" s="110"/>
    </row>
    <row r="124" spans="1:22" ht="51" customHeight="1" x14ac:dyDescent="0.25">
      <c r="A124" s="13"/>
      <c r="B124" s="110" t="s">
        <v>692</v>
      </c>
      <c r="C124" s="110"/>
      <c r="D124" s="110"/>
      <c r="E124" s="110"/>
      <c r="F124" s="110"/>
      <c r="G124" s="110"/>
      <c r="H124" s="110"/>
      <c r="I124" s="110"/>
      <c r="J124" s="110"/>
      <c r="K124" s="110"/>
      <c r="L124" s="110"/>
      <c r="M124" s="110"/>
      <c r="N124" s="110"/>
      <c r="O124" s="110"/>
      <c r="P124" s="110"/>
      <c r="Q124" s="110"/>
      <c r="R124" s="110"/>
      <c r="S124" s="110"/>
      <c r="T124" s="110"/>
      <c r="U124" s="110"/>
      <c r="V124" s="110"/>
    </row>
    <row r="125" spans="1:22" ht="38.25" customHeight="1" x14ac:dyDescent="0.25">
      <c r="A125" s="13"/>
      <c r="B125" s="110" t="s">
        <v>693</v>
      </c>
      <c r="C125" s="110"/>
      <c r="D125" s="110"/>
      <c r="E125" s="110"/>
      <c r="F125" s="110"/>
      <c r="G125" s="110"/>
      <c r="H125" s="110"/>
      <c r="I125" s="110"/>
      <c r="J125" s="110"/>
      <c r="K125" s="110"/>
      <c r="L125" s="110"/>
      <c r="M125" s="110"/>
      <c r="N125" s="110"/>
      <c r="O125" s="110"/>
      <c r="P125" s="110"/>
      <c r="Q125" s="110"/>
      <c r="R125" s="110"/>
      <c r="S125" s="110"/>
      <c r="T125" s="110"/>
      <c r="U125" s="110"/>
      <c r="V125" s="110"/>
    </row>
    <row r="126" spans="1:22" x14ac:dyDescent="0.25">
      <c r="A126" s="13"/>
      <c r="B126" s="88" t="s">
        <v>694</v>
      </c>
      <c r="C126" s="88"/>
      <c r="D126" s="88"/>
      <c r="E126" s="88"/>
      <c r="F126" s="88"/>
      <c r="G126" s="88"/>
      <c r="H126" s="88"/>
      <c r="I126" s="88"/>
      <c r="J126" s="88"/>
      <c r="K126" s="88"/>
      <c r="L126" s="88"/>
      <c r="M126" s="88"/>
      <c r="N126" s="88"/>
      <c r="O126" s="88"/>
      <c r="P126" s="88"/>
      <c r="Q126" s="88"/>
      <c r="R126" s="88"/>
      <c r="S126" s="88"/>
      <c r="T126" s="88"/>
      <c r="U126" s="88"/>
      <c r="V126" s="88"/>
    </row>
    <row r="127" spans="1:22" x14ac:dyDescent="0.25">
      <c r="A127" s="13"/>
      <c r="B127" s="94"/>
      <c r="C127" s="94"/>
      <c r="D127" s="94"/>
      <c r="E127" s="94"/>
      <c r="F127" s="94"/>
      <c r="G127" s="94"/>
      <c r="H127" s="94"/>
      <c r="I127" s="94"/>
      <c r="J127" s="94"/>
      <c r="K127" s="94"/>
      <c r="L127" s="94"/>
      <c r="M127" s="94"/>
      <c r="N127" s="94"/>
      <c r="O127" s="94"/>
      <c r="P127" s="94"/>
      <c r="Q127" s="94"/>
      <c r="R127" s="94"/>
      <c r="S127" s="94"/>
      <c r="T127" s="94"/>
      <c r="U127" s="94"/>
      <c r="V127" s="94"/>
    </row>
    <row r="128" spans="1:22" x14ac:dyDescent="0.25">
      <c r="A128" s="13"/>
      <c r="B128" s="4"/>
      <c r="C128" s="4"/>
      <c r="D128" s="4"/>
      <c r="E128" s="4"/>
      <c r="F128" s="4"/>
      <c r="G128" s="4"/>
      <c r="H128" s="4"/>
      <c r="I128" s="4"/>
      <c r="J128" s="4"/>
      <c r="K128" s="4"/>
      <c r="L128" s="4"/>
      <c r="M128" s="4"/>
      <c r="N128" s="4"/>
      <c r="O128" s="4"/>
      <c r="P128" s="4"/>
      <c r="Q128" s="4"/>
      <c r="R128" s="4"/>
      <c r="S128" s="4"/>
      <c r="T128" s="4"/>
      <c r="U128" s="4"/>
      <c r="V128" s="4"/>
    </row>
    <row r="129" spans="1:22" x14ac:dyDescent="0.25">
      <c r="A129" s="13"/>
      <c r="B129" s="107" t="s">
        <v>643</v>
      </c>
      <c r="C129" s="34" t="s">
        <v>219</v>
      </c>
      <c r="D129" s="83" t="s">
        <v>644</v>
      </c>
      <c r="E129" s="83"/>
      <c r="F129" s="34"/>
      <c r="G129" s="34" t="s">
        <v>219</v>
      </c>
      <c r="H129" s="83" t="s">
        <v>623</v>
      </c>
      <c r="I129" s="83"/>
      <c r="J129" s="83"/>
      <c r="K129" s="83"/>
      <c r="L129" s="83"/>
      <c r="M129" s="83"/>
      <c r="N129" s="83"/>
      <c r="O129" s="83"/>
      <c r="P129" s="83"/>
      <c r="Q129" s="83"/>
      <c r="R129" s="34"/>
      <c r="S129" s="34" t="s">
        <v>219</v>
      </c>
      <c r="T129" s="83" t="s">
        <v>696</v>
      </c>
      <c r="U129" s="83"/>
      <c r="V129" s="34"/>
    </row>
    <row r="130" spans="1:22" ht="15.75" thickBot="1" x14ac:dyDescent="0.3">
      <c r="A130" s="13"/>
      <c r="B130" s="107"/>
      <c r="C130" s="34"/>
      <c r="D130" s="83" t="s">
        <v>372</v>
      </c>
      <c r="E130" s="83"/>
      <c r="F130" s="34"/>
      <c r="G130" s="34"/>
      <c r="H130" s="82" t="s">
        <v>695</v>
      </c>
      <c r="I130" s="82"/>
      <c r="J130" s="82"/>
      <c r="K130" s="82"/>
      <c r="L130" s="82"/>
      <c r="M130" s="82"/>
      <c r="N130" s="82"/>
      <c r="O130" s="82"/>
      <c r="P130" s="82"/>
      <c r="Q130" s="82"/>
      <c r="R130" s="34"/>
      <c r="S130" s="34"/>
      <c r="T130" s="83" t="s">
        <v>278</v>
      </c>
      <c r="U130" s="83"/>
      <c r="V130" s="34"/>
    </row>
    <row r="131" spans="1:22" x14ac:dyDescent="0.25">
      <c r="A131" s="13"/>
      <c r="B131" s="107"/>
      <c r="C131" s="34" t="s">
        <v>219</v>
      </c>
      <c r="D131" s="83">
        <v>2014</v>
      </c>
      <c r="E131" s="83"/>
      <c r="F131" s="34"/>
      <c r="G131" s="34" t="s">
        <v>219</v>
      </c>
      <c r="H131" s="80" t="s">
        <v>645</v>
      </c>
      <c r="I131" s="80"/>
      <c r="J131" s="47"/>
      <c r="K131" s="47" t="s">
        <v>219</v>
      </c>
      <c r="L131" s="80" t="s">
        <v>650</v>
      </c>
      <c r="M131" s="80"/>
      <c r="N131" s="47"/>
      <c r="O131" s="47" t="s">
        <v>219</v>
      </c>
      <c r="P131" s="80" t="s">
        <v>650</v>
      </c>
      <c r="Q131" s="80"/>
      <c r="R131" s="34"/>
      <c r="S131" s="34" t="s">
        <v>219</v>
      </c>
      <c r="T131" s="83"/>
      <c r="U131" s="83"/>
      <c r="V131" s="34"/>
    </row>
    <row r="132" spans="1:22" x14ac:dyDescent="0.25">
      <c r="A132" s="13"/>
      <c r="B132" s="107"/>
      <c r="C132" s="34"/>
      <c r="D132" s="83"/>
      <c r="E132" s="83"/>
      <c r="F132" s="34"/>
      <c r="G132" s="34"/>
      <c r="H132" s="83" t="s">
        <v>646</v>
      </c>
      <c r="I132" s="83"/>
      <c r="J132" s="34"/>
      <c r="K132" s="34"/>
      <c r="L132" s="83" t="s">
        <v>459</v>
      </c>
      <c r="M132" s="83"/>
      <c r="N132" s="34"/>
      <c r="O132" s="34"/>
      <c r="P132" s="83" t="s">
        <v>654</v>
      </c>
      <c r="Q132" s="83"/>
      <c r="R132" s="34"/>
      <c r="S132" s="34"/>
      <c r="T132" s="83"/>
      <c r="U132" s="83"/>
      <c r="V132" s="34"/>
    </row>
    <row r="133" spans="1:22" x14ac:dyDescent="0.25">
      <c r="A133" s="13"/>
      <c r="B133" s="107"/>
      <c r="C133" s="34"/>
      <c r="D133" s="83"/>
      <c r="E133" s="83"/>
      <c r="F133" s="34"/>
      <c r="G133" s="34"/>
      <c r="H133" s="83" t="s">
        <v>647</v>
      </c>
      <c r="I133" s="83"/>
      <c r="J133" s="34"/>
      <c r="K133" s="34"/>
      <c r="L133" s="83" t="s">
        <v>651</v>
      </c>
      <c r="M133" s="83"/>
      <c r="N133" s="34"/>
      <c r="O133" s="34"/>
      <c r="P133" s="83" t="s">
        <v>652</v>
      </c>
      <c r="Q133" s="83"/>
      <c r="R133" s="34"/>
      <c r="S133" s="34"/>
      <c r="T133" s="83"/>
      <c r="U133" s="83"/>
      <c r="V133" s="34"/>
    </row>
    <row r="134" spans="1:22" x14ac:dyDescent="0.25">
      <c r="A134" s="13"/>
      <c r="B134" s="107"/>
      <c r="C134" s="34"/>
      <c r="D134" s="83"/>
      <c r="E134" s="83"/>
      <c r="F134" s="34"/>
      <c r="G134" s="34"/>
      <c r="H134" s="83" t="s">
        <v>648</v>
      </c>
      <c r="I134" s="83"/>
      <c r="J134" s="34"/>
      <c r="K134" s="34"/>
      <c r="L134" s="83" t="s">
        <v>652</v>
      </c>
      <c r="M134" s="83"/>
      <c r="N134" s="34"/>
      <c r="O134" s="34"/>
      <c r="P134" s="83" t="s">
        <v>655</v>
      </c>
      <c r="Q134" s="83"/>
      <c r="R134" s="34"/>
      <c r="S134" s="34"/>
      <c r="T134" s="83"/>
      <c r="U134" s="83"/>
      <c r="V134" s="34"/>
    </row>
    <row r="135" spans="1:22" x14ac:dyDescent="0.25">
      <c r="A135" s="13"/>
      <c r="B135" s="107"/>
      <c r="C135" s="34"/>
      <c r="D135" s="83"/>
      <c r="E135" s="83"/>
      <c r="F135" s="34"/>
      <c r="G135" s="34"/>
      <c r="H135" s="83" t="s">
        <v>29</v>
      </c>
      <c r="I135" s="83"/>
      <c r="J135" s="34"/>
      <c r="K135" s="34"/>
      <c r="L135" s="83" t="s">
        <v>653</v>
      </c>
      <c r="M135" s="83"/>
      <c r="N135" s="34"/>
      <c r="O135" s="34"/>
      <c r="P135" s="83"/>
      <c r="Q135" s="83"/>
      <c r="R135" s="34"/>
      <c r="S135" s="34"/>
      <c r="T135" s="83"/>
      <c r="U135" s="83"/>
      <c r="V135" s="34"/>
    </row>
    <row r="136" spans="1:22" ht="15.75" thickBot="1" x14ac:dyDescent="0.3">
      <c r="A136" s="13"/>
      <c r="B136" s="107"/>
      <c r="C136" s="34"/>
      <c r="D136" s="82"/>
      <c r="E136" s="82"/>
      <c r="F136" s="34"/>
      <c r="G136" s="34"/>
      <c r="H136" s="82" t="s">
        <v>649</v>
      </c>
      <c r="I136" s="82"/>
      <c r="J136" s="34"/>
      <c r="K136" s="34"/>
      <c r="L136" s="82"/>
      <c r="M136" s="82"/>
      <c r="N136" s="34"/>
      <c r="O136" s="34"/>
      <c r="P136" s="82"/>
      <c r="Q136" s="82"/>
      <c r="R136" s="34"/>
      <c r="S136" s="34"/>
      <c r="T136" s="82"/>
      <c r="U136" s="82"/>
      <c r="V136" s="34"/>
    </row>
    <row r="137" spans="1:22" x14ac:dyDescent="0.25">
      <c r="A137" s="13"/>
      <c r="B137" s="75" t="s">
        <v>29</v>
      </c>
      <c r="C137" s="17" t="s">
        <v>219</v>
      </c>
      <c r="D137" s="16"/>
      <c r="E137" s="16"/>
      <c r="F137" s="16"/>
      <c r="G137" s="17" t="s">
        <v>219</v>
      </c>
      <c r="H137" s="16"/>
      <c r="I137" s="16"/>
      <c r="J137" s="16"/>
      <c r="K137" s="17" t="s">
        <v>219</v>
      </c>
      <c r="L137" s="16"/>
      <c r="M137" s="16"/>
      <c r="N137" s="16"/>
      <c r="O137" s="17" t="s">
        <v>219</v>
      </c>
      <c r="P137" s="16"/>
      <c r="Q137" s="108"/>
      <c r="R137" s="108"/>
      <c r="S137" s="108"/>
      <c r="T137" s="108"/>
      <c r="U137" s="108"/>
      <c r="V137" s="16"/>
    </row>
    <row r="138" spans="1:22" x14ac:dyDescent="0.25">
      <c r="A138" s="13"/>
      <c r="B138" s="92" t="s">
        <v>478</v>
      </c>
      <c r="C138" s="14" t="s">
        <v>219</v>
      </c>
      <c r="D138" s="67" t="s">
        <v>222</v>
      </c>
      <c r="E138" s="72">
        <v>48132</v>
      </c>
      <c r="F138" s="73" t="s">
        <v>219</v>
      </c>
      <c r="G138" s="14" t="s">
        <v>219</v>
      </c>
      <c r="H138" s="67" t="s">
        <v>222</v>
      </c>
      <c r="I138" s="74">
        <v>0</v>
      </c>
      <c r="J138" s="73" t="s">
        <v>219</v>
      </c>
      <c r="K138" s="14" t="s">
        <v>219</v>
      </c>
      <c r="L138" s="67" t="s">
        <v>222</v>
      </c>
      <c r="M138" s="72">
        <v>18587</v>
      </c>
      <c r="N138" s="73" t="s">
        <v>219</v>
      </c>
      <c r="O138" s="14" t="s">
        <v>219</v>
      </c>
      <c r="P138" s="67" t="s">
        <v>222</v>
      </c>
      <c r="Q138" s="72">
        <v>29545</v>
      </c>
      <c r="R138" s="73" t="s">
        <v>219</v>
      </c>
      <c r="S138" s="14" t="s">
        <v>219</v>
      </c>
      <c r="T138" s="67" t="s">
        <v>222</v>
      </c>
      <c r="U138" s="72">
        <v>1935</v>
      </c>
      <c r="V138" s="73" t="s">
        <v>219</v>
      </c>
    </row>
    <row r="139" spans="1:22" x14ac:dyDescent="0.25">
      <c r="A139" s="13"/>
      <c r="B139" s="96" t="s">
        <v>697</v>
      </c>
      <c r="C139" s="17" t="s">
        <v>219</v>
      </c>
      <c r="D139" s="76"/>
      <c r="E139" s="79">
        <v>42432</v>
      </c>
      <c r="F139" s="78" t="s">
        <v>219</v>
      </c>
      <c r="G139" s="17" t="s">
        <v>219</v>
      </c>
      <c r="H139" s="76"/>
      <c r="I139" s="77">
        <v>0</v>
      </c>
      <c r="J139" s="78" t="s">
        <v>219</v>
      </c>
      <c r="K139" s="17" t="s">
        <v>219</v>
      </c>
      <c r="L139" s="76"/>
      <c r="M139" s="79">
        <v>42273</v>
      </c>
      <c r="N139" s="78" t="s">
        <v>219</v>
      </c>
      <c r="O139" s="17" t="s">
        <v>219</v>
      </c>
      <c r="P139" s="76"/>
      <c r="Q139" s="77">
        <v>159</v>
      </c>
      <c r="R139" s="78" t="s">
        <v>219</v>
      </c>
      <c r="S139" s="17" t="s">
        <v>219</v>
      </c>
      <c r="T139" s="76"/>
      <c r="U139" s="79">
        <v>2966</v>
      </c>
      <c r="V139" s="78" t="s">
        <v>219</v>
      </c>
    </row>
    <row r="140" spans="1:22" x14ac:dyDescent="0.25">
      <c r="A140" s="13"/>
      <c r="B140" s="25"/>
      <c r="C140" s="48"/>
      <c r="D140" s="48"/>
      <c r="E140" s="48"/>
      <c r="F140" s="48"/>
      <c r="G140" s="48"/>
      <c r="H140" s="48"/>
      <c r="I140" s="48"/>
      <c r="J140" s="48"/>
      <c r="K140" s="48"/>
      <c r="L140" s="48"/>
      <c r="M140" s="48"/>
      <c r="N140" s="48"/>
      <c r="O140" s="48"/>
      <c r="P140" s="48"/>
      <c r="Q140" s="48"/>
      <c r="R140" s="48"/>
      <c r="S140" s="48"/>
      <c r="T140" s="48"/>
      <c r="U140" s="48"/>
      <c r="V140" s="48"/>
    </row>
    <row r="141" spans="1:22" x14ac:dyDescent="0.25">
      <c r="A141" s="13"/>
      <c r="B141" s="107" t="s">
        <v>643</v>
      </c>
      <c r="C141" s="34" t="s">
        <v>219</v>
      </c>
      <c r="D141" s="83" t="s">
        <v>644</v>
      </c>
      <c r="E141" s="83"/>
      <c r="F141" s="34"/>
      <c r="G141" s="34" t="s">
        <v>219</v>
      </c>
      <c r="H141" s="83" t="s">
        <v>699</v>
      </c>
      <c r="I141" s="83"/>
      <c r="J141" s="83"/>
      <c r="K141" s="83"/>
      <c r="L141" s="83"/>
      <c r="M141" s="83"/>
      <c r="N141" s="83"/>
      <c r="O141" s="83"/>
      <c r="P141" s="83"/>
      <c r="Q141" s="83"/>
      <c r="R141" s="34"/>
      <c r="S141" s="34" t="s">
        <v>219</v>
      </c>
      <c r="T141" s="83" t="s">
        <v>696</v>
      </c>
      <c r="U141" s="83"/>
      <c r="V141" s="34"/>
    </row>
    <row r="142" spans="1:22" ht="15.75" thickBot="1" x14ac:dyDescent="0.3">
      <c r="A142" s="13"/>
      <c r="B142" s="107"/>
      <c r="C142" s="34"/>
      <c r="D142" s="83" t="s">
        <v>698</v>
      </c>
      <c r="E142" s="83"/>
      <c r="F142" s="34"/>
      <c r="G142" s="34"/>
      <c r="H142" s="82"/>
      <c r="I142" s="82"/>
      <c r="J142" s="82"/>
      <c r="K142" s="82"/>
      <c r="L142" s="82"/>
      <c r="M142" s="82"/>
      <c r="N142" s="82"/>
      <c r="O142" s="82"/>
      <c r="P142" s="82"/>
      <c r="Q142" s="82"/>
      <c r="R142" s="34"/>
      <c r="S142" s="34"/>
      <c r="T142" s="83" t="s">
        <v>278</v>
      </c>
      <c r="U142" s="83"/>
      <c r="V142" s="34"/>
    </row>
    <row r="143" spans="1:22" x14ac:dyDescent="0.25">
      <c r="A143" s="13"/>
      <c r="B143" s="107"/>
      <c r="C143" s="34" t="s">
        <v>219</v>
      </c>
      <c r="D143" s="83">
        <v>2013</v>
      </c>
      <c r="E143" s="83"/>
      <c r="F143" s="34"/>
      <c r="G143" s="34" t="s">
        <v>219</v>
      </c>
      <c r="H143" s="80" t="s">
        <v>700</v>
      </c>
      <c r="I143" s="80"/>
      <c r="J143" s="47"/>
      <c r="K143" s="47" t="s">
        <v>219</v>
      </c>
      <c r="L143" s="80" t="s">
        <v>650</v>
      </c>
      <c r="M143" s="80"/>
      <c r="N143" s="47"/>
      <c r="O143" s="47" t="s">
        <v>219</v>
      </c>
      <c r="P143" s="80" t="s">
        <v>650</v>
      </c>
      <c r="Q143" s="80"/>
      <c r="R143" s="34"/>
      <c r="S143" s="34" t="s">
        <v>219</v>
      </c>
      <c r="T143" s="83"/>
      <c r="U143" s="83"/>
      <c r="V143" s="34"/>
    </row>
    <row r="144" spans="1:22" x14ac:dyDescent="0.25">
      <c r="A144" s="13"/>
      <c r="B144" s="107"/>
      <c r="C144" s="34"/>
      <c r="D144" s="83"/>
      <c r="E144" s="83"/>
      <c r="F144" s="34"/>
      <c r="G144" s="34"/>
      <c r="H144" s="83" t="s">
        <v>646</v>
      </c>
      <c r="I144" s="83"/>
      <c r="J144" s="34"/>
      <c r="K144" s="34"/>
      <c r="L144" s="83" t="s">
        <v>459</v>
      </c>
      <c r="M144" s="83"/>
      <c r="N144" s="34"/>
      <c r="O144" s="34"/>
      <c r="P144" s="83" t="s">
        <v>654</v>
      </c>
      <c r="Q144" s="83"/>
      <c r="R144" s="34"/>
      <c r="S144" s="34"/>
      <c r="T144" s="83"/>
      <c r="U144" s="83"/>
      <c r="V144" s="34"/>
    </row>
    <row r="145" spans="1:22" x14ac:dyDescent="0.25">
      <c r="A145" s="13"/>
      <c r="B145" s="107"/>
      <c r="C145" s="34"/>
      <c r="D145" s="83"/>
      <c r="E145" s="83"/>
      <c r="F145" s="34"/>
      <c r="G145" s="34"/>
      <c r="H145" s="83" t="s">
        <v>647</v>
      </c>
      <c r="I145" s="83"/>
      <c r="J145" s="34"/>
      <c r="K145" s="34"/>
      <c r="L145" s="83" t="s">
        <v>651</v>
      </c>
      <c r="M145" s="83"/>
      <c r="N145" s="34"/>
      <c r="O145" s="34"/>
      <c r="P145" s="83" t="s">
        <v>652</v>
      </c>
      <c r="Q145" s="83"/>
      <c r="R145" s="34"/>
      <c r="S145" s="34"/>
      <c r="T145" s="83"/>
      <c r="U145" s="83"/>
      <c r="V145" s="34"/>
    </row>
    <row r="146" spans="1:22" x14ac:dyDescent="0.25">
      <c r="A146" s="13"/>
      <c r="B146" s="107"/>
      <c r="C146" s="34"/>
      <c r="D146" s="83"/>
      <c r="E146" s="83"/>
      <c r="F146" s="34"/>
      <c r="G146" s="34"/>
      <c r="H146" s="83" t="s">
        <v>648</v>
      </c>
      <c r="I146" s="83"/>
      <c r="J146" s="34"/>
      <c r="K146" s="34"/>
      <c r="L146" s="83" t="s">
        <v>652</v>
      </c>
      <c r="M146" s="83"/>
      <c r="N146" s="34"/>
      <c r="O146" s="34"/>
      <c r="P146" s="83" t="s">
        <v>655</v>
      </c>
      <c r="Q146" s="83"/>
      <c r="R146" s="34"/>
      <c r="S146" s="34"/>
      <c r="T146" s="83"/>
      <c r="U146" s="83"/>
      <c r="V146" s="34"/>
    </row>
    <row r="147" spans="1:22" x14ac:dyDescent="0.25">
      <c r="A147" s="13"/>
      <c r="B147" s="107"/>
      <c r="C147" s="34"/>
      <c r="D147" s="83"/>
      <c r="E147" s="83"/>
      <c r="F147" s="34"/>
      <c r="G147" s="34"/>
      <c r="H147" s="83" t="s">
        <v>29</v>
      </c>
      <c r="I147" s="83"/>
      <c r="J147" s="34"/>
      <c r="K147" s="34"/>
      <c r="L147" s="83" t="s">
        <v>653</v>
      </c>
      <c r="M147" s="83"/>
      <c r="N147" s="34"/>
      <c r="O147" s="34"/>
      <c r="P147" s="83"/>
      <c r="Q147" s="83"/>
      <c r="R147" s="34"/>
      <c r="S147" s="34"/>
      <c r="T147" s="83"/>
      <c r="U147" s="83"/>
      <c r="V147" s="34"/>
    </row>
    <row r="148" spans="1:22" ht="15.75" thickBot="1" x14ac:dyDescent="0.3">
      <c r="A148" s="13"/>
      <c r="B148" s="107"/>
      <c r="C148" s="34"/>
      <c r="D148" s="82"/>
      <c r="E148" s="82"/>
      <c r="F148" s="34"/>
      <c r="G148" s="34"/>
      <c r="H148" s="82" t="s">
        <v>649</v>
      </c>
      <c r="I148" s="82"/>
      <c r="J148" s="34"/>
      <c r="K148" s="34"/>
      <c r="L148" s="82"/>
      <c r="M148" s="82"/>
      <c r="N148" s="34"/>
      <c r="O148" s="34"/>
      <c r="P148" s="82"/>
      <c r="Q148" s="82"/>
      <c r="R148" s="34"/>
      <c r="S148" s="34"/>
      <c r="T148" s="82"/>
      <c r="U148" s="82"/>
      <c r="V148" s="34"/>
    </row>
    <row r="149" spans="1:22" x14ac:dyDescent="0.25">
      <c r="A149" s="13"/>
      <c r="B149" s="75" t="s">
        <v>29</v>
      </c>
      <c r="C149" s="17" t="s">
        <v>219</v>
      </c>
      <c r="D149" s="16"/>
      <c r="E149" s="16"/>
      <c r="F149" s="16"/>
      <c r="G149" s="17" t="s">
        <v>219</v>
      </c>
      <c r="H149" s="16"/>
      <c r="I149" s="16"/>
      <c r="J149" s="16"/>
      <c r="K149" s="17" t="s">
        <v>219</v>
      </c>
      <c r="L149" s="16"/>
      <c r="M149" s="16"/>
      <c r="N149" s="16"/>
      <c r="O149" s="17" t="s">
        <v>219</v>
      </c>
      <c r="P149" s="16"/>
      <c r="Q149" s="16"/>
      <c r="R149" s="16"/>
      <c r="S149" s="17" t="s">
        <v>219</v>
      </c>
      <c r="T149" s="16"/>
      <c r="U149" s="16"/>
      <c r="V149" s="16"/>
    </row>
    <row r="150" spans="1:22" x14ac:dyDescent="0.25">
      <c r="A150" s="13"/>
      <c r="B150" s="92" t="s">
        <v>478</v>
      </c>
      <c r="C150" s="14" t="s">
        <v>219</v>
      </c>
      <c r="D150" s="67" t="s">
        <v>222</v>
      </c>
      <c r="E150" s="72">
        <v>45883</v>
      </c>
      <c r="F150" s="73" t="s">
        <v>219</v>
      </c>
      <c r="G150" s="14" t="s">
        <v>219</v>
      </c>
      <c r="H150" s="67" t="s">
        <v>222</v>
      </c>
      <c r="I150" s="74">
        <v>0</v>
      </c>
      <c r="J150" s="73" t="s">
        <v>219</v>
      </c>
      <c r="K150" s="14" t="s">
        <v>219</v>
      </c>
      <c r="L150" s="67" t="s">
        <v>222</v>
      </c>
      <c r="M150" s="72">
        <v>13081</v>
      </c>
      <c r="N150" s="73" t="s">
        <v>219</v>
      </c>
      <c r="O150" s="14" t="s">
        <v>219</v>
      </c>
      <c r="P150" s="67" t="s">
        <v>222</v>
      </c>
      <c r="Q150" s="72">
        <v>32802</v>
      </c>
      <c r="R150" s="73" t="s">
        <v>219</v>
      </c>
      <c r="S150" s="14" t="s">
        <v>219</v>
      </c>
      <c r="T150" s="67" t="s">
        <v>222</v>
      </c>
      <c r="U150" s="72">
        <v>1886</v>
      </c>
      <c r="V150" s="73" t="s">
        <v>219</v>
      </c>
    </row>
    <row r="151" spans="1:22" x14ac:dyDescent="0.25">
      <c r="A151" s="13"/>
      <c r="B151" s="96" t="s">
        <v>697</v>
      </c>
      <c r="C151" s="17" t="s">
        <v>219</v>
      </c>
      <c r="D151" s="76"/>
      <c r="E151" s="79">
        <v>38182</v>
      </c>
      <c r="F151" s="78" t="s">
        <v>219</v>
      </c>
      <c r="G151" s="17" t="s">
        <v>219</v>
      </c>
      <c r="H151" s="76"/>
      <c r="I151" s="77">
        <v>0</v>
      </c>
      <c r="J151" s="78" t="s">
        <v>219</v>
      </c>
      <c r="K151" s="17" t="s">
        <v>219</v>
      </c>
      <c r="L151" s="76"/>
      <c r="M151" s="79">
        <v>38107</v>
      </c>
      <c r="N151" s="78" t="s">
        <v>219</v>
      </c>
      <c r="O151" s="17" t="s">
        <v>219</v>
      </c>
      <c r="P151" s="76"/>
      <c r="Q151" s="77">
        <v>75</v>
      </c>
      <c r="R151" s="78" t="s">
        <v>219</v>
      </c>
      <c r="S151" s="17" t="s">
        <v>219</v>
      </c>
      <c r="T151" s="76"/>
      <c r="U151" s="79">
        <v>2548</v>
      </c>
      <c r="V151" s="78" t="s">
        <v>219</v>
      </c>
    </row>
    <row r="152" spans="1:22" x14ac:dyDescent="0.25">
      <c r="A152" s="13"/>
      <c r="B152" s="48"/>
      <c r="C152" s="48"/>
      <c r="D152" s="48"/>
      <c r="E152" s="48"/>
      <c r="F152" s="48"/>
      <c r="G152" s="48"/>
      <c r="H152" s="48"/>
      <c r="I152" s="48"/>
      <c r="J152" s="48"/>
      <c r="K152" s="48"/>
      <c r="L152" s="48"/>
      <c r="M152" s="48"/>
      <c r="N152" s="48"/>
      <c r="O152" s="48"/>
      <c r="P152" s="48"/>
      <c r="Q152" s="48"/>
      <c r="R152" s="48"/>
      <c r="S152" s="48"/>
      <c r="T152" s="48"/>
      <c r="U152" s="48"/>
      <c r="V152" s="48"/>
    </row>
    <row r="153" spans="1:22" x14ac:dyDescent="0.25">
      <c r="A153" s="13"/>
      <c r="B153" s="88" t="s">
        <v>701</v>
      </c>
      <c r="C153" s="88"/>
      <c r="D153" s="88"/>
      <c r="E153" s="88"/>
      <c r="F153" s="88"/>
      <c r="G153" s="88"/>
      <c r="H153" s="88"/>
      <c r="I153" s="88"/>
      <c r="J153" s="88"/>
      <c r="K153" s="88"/>
      <c r="L153" s="88"/>
      <c r="M153" s="88"/>
      <c r="N153" s="88"/>
      <c r="O153" s="88"/>
      <c r="P153" s="88"/>
      <c r="Q153" s="88"/>
      <c r="R153" s="88"/>
      <c r="S153" s="88"/>
      <c r="T153" s="88"/>
      <c r="U153" s="88"/>
      <c r="V153" s="88"/>
    </row>
    <row r="154" spans="1:22" x14ac:dyDescent="0.25">
      <c r="A154" s="13"/>
      <c r="B154" s="110" t="s">
        <v>702</v>
      </c>
      <c r="C154" s="110"/>
      <c r="D154" s="110"/>
      <c r="E154" s="110"/>
      <c r="F154" s="110"/>
      <c r="G154" s="110"/>
      <c r="H154" s="110"/>
      <c r="I154" s="110"/>
      <c r="J154" s="110"/>
      <c r="K154" s="110"/>
      <c r="L154" s="110"/>
      <c r="M154" s="110"/>
      <c r="N154" s="110"/>
      <c r="O154" s="110"/>
      <c r="P154" s="110"/>
      <c r="Q154" s="110"/>
      <c r="R154" s="110"/>
      <c r="S154" s="110"/>
      <c r="T154" s="110"/>
      <c r="U154" s="110"/>
      <c r="V154" s="110"/>
    </row>
    <row r="155" spans="1:22" ht="25.5" customHeight="1" x14ac:dyDescent="0.25">
      <c r="A155" s="13"/>
      <c r="B155" s="110" t="s">
        <v>703</v>
      </c>
      <c r="C155" s="110"/>
      <c r="D155" s="110"/>
      <c r="E155" s="110"/>
      <c r="F155" s="110"/>
      <c r="G155" s="110"/>
      <c r="H155" s="110"/>
      <c r="I155" s="110"/>
      <c r="J155" s="110"/>
      <c r="K155" s="110"/>
      <c r="L155" s="110"/>
      <c r="M155" s="110"/>
      <c r="N155" s="110"/>
      <c r="O155" s="110"/>
      <c r="P155" s="110"/>
      <c r="Q155" s="110"/>
      <c r="R155" s="110"/>
      <c r="S155" s="110"/>
      <c r="T155" s="110"/>
      <c r="U155" s="110"/>
      <c r="V155" s="110"/>
    </row>
    <row r="156" spans="1:22" ht="25.5" customHeight="1" x14ac:dyDescent="0.25">
      <c r="A156" s="13"/>
      <c r="B156" s="110" t="s">
        <v>704</v>
      </c>
      <c r="C156" s="110"/>
      <c r="D156" s="110"/>
      <c r="E156" s="110"/>
      <c r="F156" s="110"/>
      <c r="G156" s="110"/>
      <c r="H156" s="110"/>
      <c r="I156" s="110"/>
      <c r="J156" s="110"/>
      <c r="K156" s="110"/>
      <c r="L156" s="110"/>
      <c r="M156" s="110"/>
      <c r="N156" s="110"/>
      <c r="O156" s="110"/>
      <c r="P156" s="110"/>
      <c r="Q156" s="110"/>
      <c r="R156" s="110"/>
      <c r="S156" s="110"/>
      <c r="T156" s="110"/>
      <c r="U156" s="110"/>
      <c r="V156" s="110"/>
    </row>
    <row r="157" spans="1:22" ht="25.5" customHeight="1" x14ac:dyDescent="0.25">
      <c r="A157" s="13"/>
      <c r="B157" s="110" t="s">
        <v>705</v>
      </c>
      <c r="C157" s="110"/>
      <c r="D157" s="110"/>
      <c r="E157" s="110"/>
      <c r="F157" s="110"/>
      <c r="G157" s="110"/>
      <c r="H157" s="110"/>
      <c r="I157" s="110"/>
      <c r="J157" s="110"/>
      <c r="K157" s="110"/>
      <c r="L157" s="110"/>
      <c r="M157" s="110"/>
      <c r="N157" s="110"/>
      <c r="O157" s="110"/>
      <c r="P157" s="110"/>
      <c r="Q157" s="110"/>
      <c r="R157" s="110"/>
      <c r="S157" s="110"/>
      <c r="T157" s="110"/>
      <c r="U157" s="110"/>
      <c r="V157" s="110"/>
    </row>
    <row r="158" spans="1:22" x14ac:dyDescent="0.25">
      <c r="A158" s="13"/>
      <c r="B158" s="110" t="s">
        <v>706</v>
      </c>
      <c r="C158" s="110"/>
      <c r="D158" s="110"/>
      <c r="E158" s="110"/>
      <c r="F158" s="110"/>
      <c r="G158" s="110"/>
      <c r="H158" s="110"/>
      <c r="I158" s="110"/>
      <c r="J158" s="110"/>
      <c r="K158" s="110"/>
      <c r="L158" s="110"/>
      <c r="M158" s="110"/>
      <c r="N158" s="110"/>
      <c r="O158" s="110"/>
      <c r="P158" s="110"/>
      <c r="Q158" s="110"/>
      <c r="R158" s="110"/>
      <c r="S158" s="110"/>
      <c r="T158" s="110"/>
      <c r="U158" s="110"/>
      <c r="V158" s="110"/>
    </row>
    <row r="159" spans="1:22" x14ac:dyDescent="0.25">
      <c r="A159" s="13"/>
      <c r="B159" s="110" t="s">
        <v>707</v>
      </c>
      <c r="C159" s="110"/>
      <c r="D159" s="110"/>
      <c r="E159" s="110"/>
      <c r="F159" s="110"/>
      <c r="G159" s="110"/>
      <c r="H159" s="110"/>
      <c r="I159" s="110"/>
      <c r="J159" s="110"/>
      <c r="K159" s="110"/>
      <c r="L159" s="110"/>
      <c r="M159" s="110"/>
      <c r="N159" s="110"/>
      <c r="O159" s="110"/>
      <c r="P159" s="110"/>
      <c r="Q159" s="110"/>
      <c r="R159" s="110"/>
      <c r="S159" s="110"/>
      <c r="T159" s="110"/>
      <c r="U159" s="110"/>
      <c r="V159" s="110"/>
    </row>
    <row r="160" spans="1:22" x14ac:dyDescent="0.25">
      <c r="A160" s="13"/>
      <c r="B160" s="88" t="s">
        <v>708</v>
      </c>
      <c r="C160" s="88"/>
      <c r="D160" s="88"/>
      <c r="E160" s="88"/>
      <c r="F160" s="88"/>
      <c r="G160" s="88"/>
      <c r="H160" s="88"/>
      <c r="I160" s="88"/>
      <c r="J160" s="88"/>
      <c r="K160" s="88"/>
      <c r="L160" s="88"/>
      <c r="M160" s="88"/>
      <c r="N160" s="88"/>
      <c r="O160" s="88"/>
      <c r="P160" s="88"/>
      <c r="Q160" s="88"/>
      <c r="R160" s="88"/>
      <c r="S160" s="88"/>
      <c r="T160" s="88"/>
      <c r="U160" s="88"/>
      <c r="V160" s="88"/>
    </row>
    <row r="161" spans="1:22" x14ac:dyDescent="0.25">
      <c r="A161" s="13"/>
      <c r="B161" s="94"/>
      <c r="C161" s="94"/>
      <c r="D161" s="94"/>
      <c r="E161" s="94"/>
      <c r="F161" s="94"/>
      <c r="G161" s="94"/>
      <c r="H161" s="94"/>
      <c r="I161" s="94"/>
      <c r="J161" s="94"/>
      <c r="K161" s="94"/>
      <c r="L161" s="94"/>
      <c r="M161" s="94"/>
      <c r="N161" s="94"/>
      <c r="O161" s="94"/>
      <c r="P161" s="94"/>
      <c r="Q161" s="94"/>
      <c r="R161" s="94"/>
      <c r="S161" s="94"/>
      <c r="T161" s="94"/>
      <c r="U161" s="94"/>
      <c r="V161" s="94"/>
    </row>
    <row r="162" spans="1:22" x14ac:dyDescent="0.25">
      <c r="A162" s="13"/>
      <c r="B162" s="4"/>
      <c r="C162" s="4"/>
      <c r="D162" s="4"/>
      <c r="E162" s="4"/>
      <c r="F162" s="4"/>
      <c r="G162" s="4"/>
      <c r="H162" s="4"/>
      <c r="I162" s="4"/>
      <c r="J162" s="4"/>
      <c r="K162" s="4"/>
      <c r="L162" s="4"/>
      <c r="M162" s="4"/>
      <c r="N162" s="4"/>
      <c r="O162" s="4"/>
      <c r="P162" s="4"/>
      <c r="Q162" s="4"/>
      <c r="R162" s="4"/>
      <c r="S162" s="4"/>
      <c r="T162" s="4"/>
      <c r="U162" s="4"/>
      <c r="V162" s="4"/>
    </row>
    <row r="163" spans="1:22" ht="15.75" thickBot="1" x14ac:dyDescent="0.3">
      <c r="A163" s="13"/>
      <c r="B163" s="14"/>
      <c r="C163" s="14" t="s">
        <v>219</v>
      </c>
      <c r="D163" s="34"/>
      <c r="E163" s="34"/>
      <c r="F163" s="14"/>
      <c r="G163" s="14" t="s">
        <v>219</v>
      </c>
      <c r="H163" s="34"/>
      <c r="I163" s="34"/>
      <c r="J163" s="14"/>
      <c r="K163" s="14" t="s">
        <v>219</v>
      </c>
      <c r="L163" s="82" t="s">
        <v>623</v>
      </c>
      <c r="M163" s="82"/>
      <c r="N163" s="82"/>
      <c r="O163" s="82"/>
      <c r="P163" s="82"/>
      <c r="Q163" s="82"/>
      <c r="R163" s="82"/>
      <c r="S163" s="82"/>
      <c r="T163" s="82"/>
      <c r="U163" s="82"/>
      <c r="V163" s="14"/>
    </row>
    <row r="164" spans="1:22" x14ac:dyDescent="0.25">
      <c r="A164" s="13"/>
      <c r="B164" s="34"/>
      <c r="C164" s="34" t="s">
        <v>219</v>
      </c>
      <c r="D164" s="83" t="s">
        <v>709</v>
      </c>
      <c r="E164" s="83"/>
      <c r="F164" s="34"/>
      <c r="G164" s="34" t="s">
        <v>219</v>
      </c>
      <c r="H164" s="83" t="s">
        <v>710</v>
      </c>
      <c r="I164" s="83"/>
      <c r="J164" s="34"/>
      <c r="K164" s="34" t="s">
        <v>219</v>
      </c>
      <c r="L164" s="80" t="s">
        <v>645</v>
      </c>
      <c r="M164" s="80"/>
      <c r="N164" s="47"/>
      <c r="O164" s="47" t="s">
        <v>219</v>
      </c>
      <c r="P164" s="80" t="s">
        <v>650</v>
      </c>
      <c r="Q164" s="80"/>
      <c r="R164" s="47"/>
      <c r="S164" s="47" t="s">
        <v>219</v>
      </c>
      <c r="T164" s="80" t="s">
        <v>650</v>
      </c>
      <c r="U164" s="80"/>
      <c r="V164" s="34"/>
    </row>
    <row r="165" spans="1:22" x14ac:dyDescent="0.25">
      <c r="A165" s="13"/>
      <c r="B165" s="34"/>
      <c r="C165" s="34"/>
      <c r="D165" s="83" t="s">
        <v>532</v>
      </c>
      <c r="E165" s="83"/>
      <c r="F165" s="34"/>
      <c r="G165" s="34"/>
      <c r="H165" s="83"/>
      <c r="I165" s="83"/>
      <c r="J165" s="34"/>
      <c r="K165" s="34"/>
      <c r="L165" s="83" t="s">
        <v>646</v>
      </c>
      <c r="M165" s="83"/>
      <c r="N165" s="34"/>
      <c r="O165" s="34"/>
      <c r="P165" s="83" t="s">
        <v>459</v>
      </c>
      <c r="Q165" s="83"/>
      <c r="R165" s="34"/>
      <c r="S165" s="34"/>
      <c r="T165" s="83" t="s">
        <v>654</v>
      </c>
      <c r="U165" s="83"/>
      <c r="V165" s="34"/>
    </row>
    <row r="166" spans="1:22" x14ac:dyDescent="0.25">
      <c r="A166" s="13"/>
      <c r="B166" s="34"/>
      <c r="C166" s="34"/>
      <c r="D166" s="83"/>
      <c r="E166" s="83"/>
      <c r="F166" s="34"/>
      <c r="G166" s="34"/>
      <c r="H166" s="83"/>
      <c r="I166" s="83"/>
      <c r="J166" s="34"/>
      <c r="K166" s="34"/>
      <c r="L166" s="83" t="s">
        <v>647</v>
      </c>
      <c r="M166" s="83"/>
      <c r="N166" s="34"/>
      <c r="O166" s="34"/>
      <c r="P166" s="83" t="s">
        <v>651</v>
      </c>
      <c r="Q166" s="83"/>
      <c r="R166" s="34"/>
      <c r="S166" s="34"/>
      <c r="T166" s="83" t="s">
        <v>652</v>
      </c>
      <c r="U166" s="83"/>
      <c r="V166" s="34"/>
    </row>
    <row r="167" spans="1:22" x14ac:dyDescent="0.25">
      <c r="A167" s="13"/>
      <c r="B167" s="34"/>
      <c r="C167" s="34"/>
      <c r="D167" s="83"/>
      <c r="E167" s="83"/>
      <c r="F167" s="34"/>
      <c r="G167" s="34"/>
      <c r="H167" s="83"/>
      <c r="I167" s="83"/>
      <c r="J167" s="34"/>
      <c r="K167" s="34"/>
      <c r="L167" s="83" t="s">
        <v>648</v>
      </c>
      <c r="M167" s="83"/>
      <c r="N167" s="34"/>
      <c r="O167" s="34"/>
      <c r="P167" s="83" t="s">
        <v>652</v>
      </c>
      <c r="Q167" s="83"/>
      <c r="R167" s="34"/>
      <c r="S167" s="34"/>
      <c r="T167" s="83" t="s">
        <v>655</v>
      </c>
      <c r="U167" s="83"/>
      <c r="V167" s="34"/>
    </row>
    <row r="168" spans="1:22" x14ac:dyDescent="0.25">
      <c r="A168" s="13"/>
      <c r="B168" s="34"/>
      <c r="C168" s="34"/>
      <c r="D168" s="83"/>
      <c r="E168" s="83"/>
      <c r="F168" s="34"/>
      <c r="G168" s="34"/>
      <c r="H168" s="83"/>
      <c r="I168" s="83"/>
      <c r="J168" s="34"/>
      <c r="K168" s="34"/>
      <c r="L168" s="83" t="s">
        <v>29</v>
      </c>
      <c r="M168" s="83"/>
      <c r="N168" s="34"/>
      <c r="O168" s="34"/>
      <c r="P168" s="83" t="s">
        <v>653</v>
      </c>
      <c r="Q168" s="83"/>
      <c r="R168" s="34"/>
      <c r="S168" s="34"/>
      <c r="T168" s="83"/>
      <c r="U168" s="83"/>
      <c r="V168" s="34"/>
    </row>
    <row r="169" spans="1:22" ht="15.75" thickBot="1" x14ac:dyDescent="0.3">
      <c r="A169" s="13"/>
      <c r="B169" s="34"/>
      <c r="C169" s="34"/>
      <c r="D169" s="82"/>
      <c r="E169" s="82"/>
      <c r="F169" s="34"/>
      <c r="G169" s="34"/>
      <c r="H169" s="82"/>
      <c r="I169" s="82"/>
      <c r="J169" s="34"/>
      <c r="K169" s="34"/>
      <c r="L169" s="82" t="s">
        <v>649</v>
      </c>
      <c r="M169" s="82"/>
      <c r="N169" s="34"/>
      <c r="O169" s="34"/>
      <c r="P169" s="82"/>
      <c r="Q169" s="82"/>
      <c r="R169" s="34"/>
      <c r="S169" s="34"/>
      <c r="T169" s="82"/>
      <c r="U169" s="82"/>
      <c r="V169" s="34"/>
    </row>
    <row r="170" spans="1:22" ht="15.75" thickBot="1" x14ac:dyDescent="0.3">
      <c r="A170" s="13"/>
      <c r="B170" s="109" t="s">
        <v>272</v>
      </c>
      <c r="C170" s="17" t="s">
        <v>219</v>
      </c>
      <c r="D170" s="16"/>
      <c r="E170" s="16"/>
      <c r="F170" s="16"/>
      <c r="G170" s="17" t="s">
        <v>219</v>
      </c>
      <c r="H170" s="16"/>
      <c r="I170" s="16"/>
      <c r="J170" s="16"/>
      <c r="K170" s="17" t="s">
        <v>219</v>
      </c>
      <c r="L170" s="16"/>
      <c r="M170" s="16"/>
      <c r="N170" s="16"/>
      <c r="O170" s="17" t="s">
        <v>219</v>
      </c>
      <c r="P170" s="16"/>
      <c r="Q170" s="16"/>
      <c r="R170" s="16"/>
      <c r="S170" s="17" t="s">
        <v>219</v>
      </c>
      <c r="T170" s="16"/>
      <c r="U170" s="16"/>
      <c r="V170" s="16"/>
    </row>
    <row r="171" spans="1:22" x14ac:dyDescent="0.25">
      <c r="A171" s="13"/>
      <c r="B171" s="92" t="s">
        <v>239</v>
      </c>
      <c r="C171" s="14" t="s">
        <v>219</v>
      </c>
      <c r="D171" s="67" t="s">
        <v>222</v>
      </c>
      <c r="E171" s="72">
        <v>591270</v>
      </c>
      <c r="F171" s="73" t="s">
        <v>219</v>
      </c>
      <c r="G171" s="14" t="s">
        <v>219</v>
      </c>
      <c r="H171" s="67" t="s">
        <v>222</v>
      </c>
      <c r="I171" s="72">
        <v>591270</v>
      </c>
      <c r="J171" s="73" t="s">
        <v>219</v>
      </c>
      <c r="K171" s="14" t="s">
        <v>219</v>
      </c>
      <c r="L171" s="67" t="s">
        <v>222</v>
      </c>
      <c r="M171" s="74">
        <v>0</v>
      </c>
      <c r="N171" s="73" t="s">
        <v>219</v>
      </c>
      <c r="O171" s="14" t="s">
        <v>219</v>
      </c>
      <c r="P171" s="67" t="s">
        <v>222</v>
      </c>
      <c r="Q171" s="72">
        <v>591270</v>
      </c>
      <c r="R171" s="73" t="s">
        <v>219</v>
      </c>
      <c r="S171" s="14" t="s">
        <v>219</v>
      </c>
      <c r="T171" s="67" t="s">
        <v>222</v>
      </c>
      <c r="U171" s="74">
        <v>0</v>
      </c>
      <c r="V171" s="73" t="s">
        <v>219</v>
      </c>
    </row>
    <row r="172" spans="1:22" x14ac:dyDescent="0.25">
      <c r="A172" s="13"/>
      <c r="B172" s="96" t="s">
        <v>711</v>
      </c>
      <c r="C172" s="17" t="s">
        <v>219</v>
      </c>
      <c r="D172" s="76"/>
      <c r="E172" s="79">
        <v>1162559</v>
      </c>
      <c r="F172" s="78" t="s">
        <v>219</v>
      </c>
      <c r="G172" s="17" t="s">
        <v>219</v>
      </c>
      <c r="H172" s="76"/>
      <c r="I172" s="79">
        <v>1162559</v>
      </c>
      <c r="J172" s="78" t="s">
        <v>219</v>
      </c>
      <c r="K172" s="17" t="s">
        <v>219</v>
      </c>
      <c r="L172" s="76"/>
      <c r="M172" s="79">
        <v>2425</v>
      </c>
      <c r="N172" s="78" t="s">
        <v>219</v>
      </c>
      <c r="O172" s="17" t="s">
        <v>219</v>
      </c>
      <c r="P172" s="76"/>
      <c r="Q172" s="79">
        <v>1121315</v>
      </c>
      <c r="R172" s="78" t="s">
        <v>219</v>
      </c>
      <c r="S172" s="17" t="s">
        <v>219</v>
      </c>
      <c r="T172" s="76"/>
      <c r="U172" s="79">
        <v>38819</v>
      </c>
      <c r="V172" s="78" t="s">
        <v>219</v>
      </c>
    </row>
    <row r="173" spans="1:22" x14ac:dyDescent="0.25">
      <c r="A173" s="13"/>
      <c r="B173" s="92" t="s">
        <v>73</v>
      </c>
      <c r="C173" s="14" t="s">
        <v>219</v>
      </c>
      <c r="D173" s="67"/>
      <c r="E173" s="72">
        <v>39969</v>
      </c>
      <c r="F173" s="73" t="s">
        <v>219</v>
      </c>
      <c r="G173" s="14" t="s">
        <v>219</v>
      </c>
      <c r="H173" s="67"/>
      <c r="I173" s="72">
        <v>38381</v>
      </c>
      <c r="J173" s="73" t="s">
        <v>219</v>
      </c>
      <c r="K173" s="14" t="s">
        <v>219</v>
      </c>
      <c r="L173" s="67"/>
      <c r="M173" s="74">
        <v>0</v>
      </c>
      <c r="N173" s="73" t="s">
        <v>219</v>
      </c>
      <c r="O173" s="14" t="s">
        <v>219</v>
      </c>
      <c r="P173" s="67"/>
      <c r="Q173" s="72">
        <v>36361</v>
      </c>
      <c r="R173" s="73" t="s">
        <v>219</v>
      </c>
      <c r="S173" s="14" t="s">
        <v>219</v>
      </c>
      <c r="T173" s="67"/>
      <c r="U173" s="72">
        <v>2020</v>
      </c>
      <c r="V173" s="73" t="s">
        <v>219</v>
      </c>
    </row>
    <row r="174" spans="1:22" x14ac:dyDescent="0.25">
      <c r="A174" s="13"/>
      <c r="B174" s="96" t="s">
        <v>712</v>
      </c>
      <c r="C174" s="17" t="s">
        <v>219</v>
      </c>
      <c r="D174" s="76"/>
      <c r="E174" s="79">
        <v>104714</v>
      </c>
      <c r="F174" s="78" t="s">
        <v>219</v>
      </c>
      <c r="G174" s="17" t="s">
        <v>219</v>
      </c>
      <c r="H174" s="76"/>
      <c r="I174" s="79">
        <v>99478</v>
      </c>
      <c r="J174" s="78" t="s">
        <v>219</v>
      </c>
      <c r="K174" s="17" t="s">
        <v>219</v>
      </c>
      <c r="L174" s="76"/>
      <c r="M174" s="77">
        <v>0</v>
      </c>
      <c r="N174" s="78" t="s">
        <v>219</v>
      </c>
      <c r="O174" s="17" t="s">
        <v>219</v>
      </c>
      <c r="P174" s="76"/>
      <c r="Q174" s="77">
        <v>0</v>
      </c>
      <c r="R174" s="78" t="s">
        <v>219</v>
      </c>
      <c r="S174" s="17" t="s">
        <v>219</v>
      </c>
      <c r="T174" s="76"/>
      <c r="U174" s="79">
        <v>99478</v>
      </c>
      <c r="V174" s="78" t="s">
        <v>219</v>
      </c>
    </row>
    <row r="175" spans="1:22" x14ac:dyDescent="0.25">
      <c r="A175" s="13"/>
      <c r="B175" s="92" t="s">
        <v>37</v>
      </c>
      <c r="C175" s="14" t="s">
        <v>219</v>
      </c>
      <c r="D175" s="67"/>
      <c r="E175" s="72">
        <v>5773</v>
      </c>
      <c r="F175" s="73" t="s">
        <v>219</v>
      </c>
      <c r="G175" s="14" t="s">
        <v>219</v>
      </c>
      <c r="H175" s="67"/>
      <c r="I175" s="72">
        <v>5773</v>
      </c>
      <c r="J175" s="73" t="s">
        <v>219</v>
      </c>
      <c r="K175" s="14" t="s">
        <v>219</v>
      </c>
      <c r="L175" s="67"/>
      <c r="M175" s="74">
        <v>0</v>
      </c>
      <c r="N175" s="73" t="s">
        <v>219</v>
      </c>
      <c r="O175" s="14" t="s">
        <v>219</v>
      </c>
      <c r="P175" s="67"/>
      <c r="Q175" s="72">
        <v>5773</v>
      </c>
      <c r="R175" s="73" t="s">
        <v>219</v>
      </c>
      <c r="S175" s="14" t="s">
        <v>219</v>
      </c>
      <c r="T175" s="67"/>
      <c r="U175" s="74">
        <v>0</v>
      </c>
      <c r="V175" s="73" t="s">
        <v>219</v>
      </c>
    </row>
    <row r="176" spans="1:22" x14ac:dyDescent="0.25">
      <c r="A176" s="13"/>
      <c r="B176" s="96" t="s">
        <v>38</v>
      </c>
      <c r="C176" s="17" t="s">
        <v>219</v>
      </c>
      <c r="D176" s="76"/>
      <c r="E176" s="79">
        <v>8940182</v>
      </c>
      <c r="F176" s="78" t="s">
        <v>219</v>
      </c>
      <c r="G176" s="17" t="s">
        <v>219</v>
      </c>
      <c r="H176" s="76"/>
      <c r="I176" s="79">
        <v>8988058</v>
      </c>
      <c r="J176" s="78" t="s">
        <v>219</v>
      </c>
      <c r="K176" s="17" t="s">
        <v>219</v>
      </c>
      <c r="L176" s="76"/>
      <c r="M176" s="77">
        <v>0</v>
      </c>
      <c r="N176" s="78" t="s">
        <v>219</v>
      </c>
      <c r="O176" s="17" t="s">
        <v>219</v>
      </c>
      <c r="P176" s="76"/>
      <c r="Q176" s="77">
        <v>0</v>
      </c>
      <c r="R176" s="78" t="s">
        <v>219</v>
      </c>
      <c r="S176" s="17" t="s">
        <v>219</v>
      </c>
      <c r="T176" s="76"/>
      <c r="U176" s="79">
        <v>8988058</v>
      </c>
      <c r="V176" s="78" t="s">
        <v>219</v>
      </c>
    </row>
    <row r="177" spans="1:22" x14ac:dyDescent="0.25">
      <c r="A177" s="13"/>
      <c r="B177" s="92" t="s">
        <v>713</v>
      </c>
      <c r="C177" s="14" t="s">
        <v>219</v>
      </c>
      <c r="D177" s="67"/>
      <c r="E177" s="72">
        <v>1264</v>
      </c>
      <c r="F177" s="73" t="s">
        <v>219</v>
      </c>
      <c r="G177" s="14" t="s">
        <v>219</v>
      </c>
      <c r="H177" s="67"/>
      <c r="I177" s="72">
        <v>1264</v>
      </c>
      <c r="J177" s="73" t="s">
        <v>219</v>
      </c>
      <c r="K177" s="14" t="s">
        <v>219</v>
      </c>
      <c r="L177" s="67"/>
      <c r="M177" s="74">
        <v>0</v>
      </c>
      <c r="N177" s="73" t="s">
        <v>219</v>
      </c>
      <c r="O177" s="14" t="s">
        <v>219</v>
      </c>
      <c r="P177" s="67"/>
      <c r="Q177" s="72">
        <v>1264</v>
      </c>
      <c r="R177" s="73" t="s">
        <v>219</v>
      </c>
      <c r="S177" s="14" t="s">
        <v>219</v>
      </c>
      <c r="T177" s="67"/>
      <c r="U177" s="74">
        <v>0</v>
      </c>
      <c r="V177" s="73" t="s">
        <v>219</v>
      </c>
    </row>
    <row r="178" spans="1:22" x14ac:dyDescent="0.25">
      <c r="A178" s="13"/>
      <c r="B178" s="96" t="s">
        <v>191</v>
      </c>
      <c r="C178" s="17" t="s">
        <v>219</v>
      </c>
      <c r="D178" s="76"/>
      <c r="E178" s="79">
        <v>8753257</v>
      </c>
      <c r="F178" s="78" t="s">
        <v>219</v>
      </c>
      <c r="G178" s="17" t="s">
        <v>219</v>
      </c>
      <c r="H178" s="76"/>
      <c r="I178" s="79">
        <v>8754110</v>
      </c>
      <c r="J178" s="78" t="s">
        <v>219</v>
      </c>
      <c r="K178" s="17" t="s">
        <v>219</v>
      </c>
      <c r="L178" s="76"/>
      <c r="M178" s="77">
        <v>0</v>
      </c>
      <c r="N178" s="78" t="s">
        <v>219</v>
      </c>
      <c r="O178" s="17" t="s">
        <v>219</v>
      </c>
      <c r="P178" s="76"/>
      <c r="Q178" s="79">
        <v>8754110</v>
      </c>
      <c r="R178" s="78" t="s">
        <v>219</v>
      </c>
      <c r="S178" s="17" t="s">
        <v>219</v>
      </c>
      <c r="T178" s="76"/>
      <c r="U178" s="77">
        <v>0</v>
      </c>
      <c r="V178" s="78" t="s">
        <v>219</v>
      </c>
    </row>
    <row r="179" spans="1:22" x14ac:dyDescent="0.25">
      <c r="A179" s="13"/>
      <c r="B179" s="92" t="s">
        <v>245</v>
      </c>
      <c r="C179" s="14" t="s">
        <v>219</v>
      </c>
      <c r="D179" s="67"/>
      <c r="E179" s="72">
        <v>474225</v>
      </c>
      <c r="F179" s="73" t="s">
        <v>219</v>
      </c>
      <c r="G179" s="14" t="s">
        <v>219</v>
      </c>
      <c r="H179" s="67"/>
      <c r="I179" s="72">
        <v>474225</v>
      </c>
      <c r="J179" s="73" t="s">
        <v>219</v>
      </c>
      <c r="K179" s="14" t="s">
        <v>219</v>
      </c>
      <c r="L179" s="67"/>
      <c r="M179" s="74">
        <v>0</v>
      </c>
      <c r="N179" s="73" t="s">
        <v>219</v>
      </c>
      <c r="O179" s="14" t="s">
        <v>219</v>
      </c>
      <c r="P179" s="67"/>
      <c r="Q179" s="72">
        <v>474225</v>
      </c>
      <c r="R179" s="73" t="s">
        <v>219</v>
      </c>
      <c r="S179" s="14" t="s">
        <v>219</v>
      </c>
      <c r="T179" s="67"/>
      <c r="U179" s="74">
        <v>0</v>
      </c>
      <c r="V179" s="73" t="s">
        <v>219</v>
      </c>
    </row>
    <row r="180" spans="1:22" x14ac:dyDescent="0.25">
      <c r="A180" s="13"/>
      <c r="B180" s="96" t="s">
        <v>246</v>
      </c>
      <c r="C180" s="17" t="s">
        <v>219</v>
      </c>
      <c r="D180" s="76"/>
      <c r="E180" s="79">
        <v>1133255</v>
      </c>
      <c r="F180" s="78" t="s">
        <v>219</v>
      </c>
      <c r="G180" s="17" t="s">
        <v>219</v>
      </c>
      <c r="H180" s="76"/>
      <c r="I180" s="79">
        <v>1115046</v>
      </c>
      <c r="J180" s="78" t="s">
        <v>219</v>
      </c>
      <c r="K180" s="17" t="s">
        <v>219</v>
      </c>
      <c r="L180" s="76"/>
      <c r="M180" s="77">
        <v>0</v>
      </c>
      <c r="N180" s="78" t="s">
        <v>219</v>
      </c>
      <c r="O180" s="17" t="s">
        <v>219</v>
      </c>
      <c r="P180" s="76"/>
      <c r="Q180" s="79">
        <v>1115046</v>
      </c>
      <c r="R180" s="78" t="s">
        <v>219</v>
      </c>
      <c r="S180" s="17" t="s">
        <v>219</v>
      </c>
      <c r="T180" s="76"/>
      <c r="U180" s="77">
        <v>0</v>
      </c>
      <c r="V180" s="78" t="s">
        <v>219</v>
      </c>
    </row>
    <row r="181" spans="1:22" x14ac:dyDescent="0.25">
      <c r="A181" s="13"/>
      <c r="B181" s="92" t="s">
        <v>714</v>
      </c>
      <c r="C181" s="14" t="s">
        <v>219</v>
      </c>
      <c r="D181" s="67"/>
      <c r="E181" s="74">
        <v>663</v>
      </c>
      <c r="F181" s="73" t="s">
        <v>219</v>
      </c>
      <c r="G181" s="14" t="s">
        <v>219</v>
      </c>
      <c r="H181" s="67"/>
      <c r="I181" s="74">
        <v>663</v>
      </c>
      <c r="J181" s="73" t="s">
        <v>219</v>
      </c>
      <c r="K181" s="14" t="s">
        <v>219</v>
      </c>
      <c r="L181" s="67"/>
      <c r="M181" s="74">
        <v>0</v>
      </c>
      <c r="N181" s="73" t="s">
        <v>219</v>
      </c>
      <c r="O181" s="14" t="s">
        <v>219</v>
      </c>
      <c r="P181" s="67"/>
      <c r="Q181" s="74">
        <v>663</v>
      </c>
      <c r="R181" s="73" t="s">
        <v>219</v>
      </c>
      <c r="S181" s="14" t="s">
        <v>219</v>
      </c>
      <c r="T181" s="67"/>
      <c r="U181" s="74">
        <v>0</v>
      </c>
      <c r="V181" s="73" t="s">
        <v>219</v>
      </c>
    </row>
    <row r="182" spans="1:22" ht="15.75" thickBot="1" x14ac:dyDescent="0.3">
      <c r="A182" s="13"/>
      <c r="B182" s="109" t="s">
        <v>296</v>
      </c>
      <c r="C182" s="17" t="s">
        <v>219</v>
      </c>
      <c r="D182" s="16"/>
      <c r="E182" s="16"/>
      <c r="F182" s="16"/>
      <c r="G182" s="17" t="s">
        <v>219</v>
      </c>
      <c r="H182" s="16"/>
      <c r="I182" s="16"/>
      <c r="J182" s="16"/>
      <c r="K182" s="17" t="s">
        <v>219</v>
      </c>
      <c r="L182" s="16"/>
      <c r="M182" s="16"/>
      <c r="N182" s="16"/>
      <c r="O182" s="17" t="s">
        <v>219</v>
      </c>
      <c r="P182" s="16"/>
      <c r="Q182" s="16"/>
      <c r="R182" s="16"/>
      <c r="S182" s="17" t="s">
        <v>219</v>
      </c>
      <c r="T182" s="16"/>
      <c r="U182" s="16"/>
      <c r="V182" s="16"/>
    </row>
    <row r="183" spans="1:22" x14ac:dyDescent="0.25">
      <c r="A183" s="13"/>
      <c r="B183" s="92" t="s">
        <v>239</v>
      </c>
      <c r="C183" s="14" t="s">
        <v>219</v>
      </c>
      <c r="D183" s="67" t="s">
        <v>222</v>
      </c>
      <c r="E183" s="72">
        <v>416617</v>
      </c>
      <c r="F183" s="73" t="s">
        <v>219</v>
      </c>
      <c r="G183" s="14" t="s">
        <v>219</v>
      </c>
      <c r="H183" s="67" t="s">
        <v>222</v>
      </c>
      <c r="I183" s="72">
        <v>416617</v>
      </c>
      <c r="J183" s="73" t="s">
        <v>219</v>
      </c>
      <c r="K183" s="14" t="s">
        <v>219</v>
      </c>
      <c r="L183" s="67" t="s">
        <v>222</v>
      </c>
      <c r="M183" s="74">
        <v>0</v>
      </c>
      <c r="N183" s="73" t="s">
        <v>219</v>
      </c>
      <c r="O183" s="14" t="s">
        <v>219</v>
      </c>
      <c r="P183" s="67" t="s">
        <v>222</v>
      </c>
      <c r="Q183" s="72">
        <v>416617</v>
      </c>
      <c r="R183" s="73" t="s">
        <v>219</v>
      </c>
      <c r="S183" s="14" t="s">
        <v>219</v>
      </c>
      <c r="T183" s="67" t="s">
        <v>222</v>
      </c>
      <c r="U183" s="74">
        <v>0</v>
      </c>
      <c r="V183" s="73" t="s">
        <v>219</v>
      </c>
    </row>
    <row r="184" spans="1:22" x14ac:dyDescent="0.25">
      <c r="A184" s="13"/>
      <c r="B184" s="96" t="s">
        <v>711</v>
      </c>
      <c r="C184" s="17" t="s">
        <v>219</v>
      </c>
      <c r="D184" s="76"/>
      <c r="E184" s="79">
        <v>775284</v>
      </c>
      <c r="F184" s="78" t="s">
        <v>219</v>
      </c>
      <c r="G184" s="17" t="s">
        <v>219</v>
      </c>
      <c r="H184" s="76"/>
      <c r="I184" s="79">
        <v>775284</v>
      </c>
      <c r="J184" s="78" t="s">
        <v>219</v>
      </c>
      <c r="K184" s="17" t="s">
        <v>219</v>
      </c>
      <c r="L184" s="76"/>
      <c r="M184" s="79">
        <v>2796</v>
      </c>
      <c r="N184" s="78" t="s">
        <v>219</v>
      </c>
      <c r="O184" s="17" t="s">
        <v>219</v>
      </c>
      <c r="P184" s="76"/>
      <c r="Q184" s="79">
        <v>729039</v>
      </c>
      <c r="R184" s="78" t="s">
        <v>219</v>
      </c>
      <c r="S184" s="17" t="s">
        <v>219</v>
      </c>
      <c r="T184" s="76"/>
      <c r="U184" s="79">
        <v>43449</v>
      </c>
      <c r="V184" s="78" t="s">
        <v>219</v>
      </c>
    </row>
    <row r="185" spans="1:22" x14ac:dyDescent="0.25">
      <c r="A185" s="13"/>
      <c r="B185" s="92" t="s">
        <v>73</v>
      </c>
      <c r="C185" s="14" t="s">
        <v>219</v>
      </c>
      <c r="D185" s="67"/>
      <c r="E185" s="72">
        <v>40965</v>
      </c>
      <c r="F185" s="73" t="s">
        <v>219</v>
      </c>
      <c r="G185" s="14" t="s">
        <v>219</v>
      </c>
      <c r="H185" s="67"/>
      <c r="I185" s="72">
        <v>38293</v>
      </c>
      <c r="J185" s="73" t="s">
        <v>219</v>
      </c>
      <c r="K185" s="14" t="s">
        <v>219</v>
      </c>
      <c r="L185" s="67"/>
      <c r="M185" s="74">
        <v>0</v>
      </c>
      <c r="N185" s="73" t="s">
        <v>219</v>
      </c>
      <c r="O185" s="14" t="s">
        <v>219</v>
      </c>
      <c r="P185" s="67"/>
      <c r="Q185" s="72">
        <v>35773</v>
      </c>
      <c r="R185" s="73" t="s">
        <v>219</v>
      </c>
      <c r="S185" s="14" t="s">
        <v>219</v>
      </c>
      <c r="T185" s="67"/>
      <c r="U185" s="72">
        <v>2520</v>
      </c>
      <c r="V185" s="73" t="s">
        <v>219</v>
      </c>
    </row>
    <row r="186" spans="1:22" x14ac:dyDescent="0.25">
      <c r="A186" s="13"/>
      <c r="B186" s="96" t="s">
        <v>712</v>
      </c>
      <c r="C186" s="17" t="s">
        <v>219</v>
      </c>
      <c r="D186" s="76"/>
      <c r="E186" s="79">
        <v>73093</v>
      </c>
      <c r="F186" s="78" t="s">
        <v>219</v>
      </c>
      <c r="G186" s="17" t="s">
        <v>219</v>
      </c>
      <c r="H186" s="76"/>
      <c r="I186" s="79">
        <v>70072</v>
      </c>
      <c r="J186" s="78" t="s">
        <v>219</v>
      </c>
      <c r="K186" s="17" t="s">
        <v>219</v>
      </c>
      <c r="L186" s="76"/>
      <c r="M186" s="77">
        <v>0</v>
      </c>
      <c r="N186" s="78" t="s">
        <v>219</v>
      </c>
      <c r="O186" s="17" t="s">
        <v>219</v>
      </c>
      <c r="P186" s="76"/>
      <c r="Q186" s="77">
        <v>0</v>
      </c>
      <c r="R186" s="78" t="s">
        <v>219</v>
      </c>
      <c r="S186" s="17" t="s">
        <v>219</v>
      </c>
      <c r="T186" s="76"/>
      <c r="U186" s="79">
        <v>70072</v>
      </c>
      <c r="V186" s="78" t="s">
        <v>219</v>
      </c>
    </row>
    <row r="187" spans="1:22" x14ac:dyDescent="0.25">
      <c r="A187" s="13"/>
      <c r="B187" s="92" t="s">
        <v>37</v>
      </c>
      <c r="C187" s="14" t="s">
        <v>219</v>
      </c>
      <c r="D187" s="67"/>
      <c r="E187" s="72">
        <v>4236</v>
      </c>
      <c r="F187" s="73" t="s">
        <v>219</v>
      </c>
      <c r="G187" s="14" t="s">
        <v>219</v>
      </c>
      <c r="H187" s="67"/>
      <c r="I187" s="72">
        <v>4236</v>
      </c>
      <c r="J187" s="73" t="s">
        <v>219</v>
      </c>
      <c r="K187" s="14" t="s">
        <v>219</v>
      </c>
      <c r="L187" s="67"/>
      <c r="M187" s="74">
        <v>0</v>
      </c>
      <c r="N187" s="73" t="s">
        <v>219</v>
      </c>
      <c r="O187" s="14" t="s">
        <v>219</v>
      </c>
      <c r="P187" s="67"/>
      <c r="Q187" s="72">
        <v>4236</v>
      </c>
      <c r="R187" s="73" t="s">
        <v>219</v>
      </c>
      <c r="S187" s="14" t="s">
        <v>219</v>
      </c>
      <c r="T187" s="67"/>
      <c r="U187" s="74">
        <v>0</v>
      </c>
      <c r="V187" s="73" t="s">
        <v>219</v>
      </c>
    </row>
    <row r="188" spans="1:22" x14ac:dyDescent="0.25">
      <c r="A188" s="13"/>
      <c r="B188" s="96" t="s">
        <v>38</v>
      </c>
      <c r="C188" s="17" t="s">
        <v>219</v>
      </c>
      <c r="D188" s="76"/>
      <c r="E188" s="79">
        <v>6630385</v>
      </c>
      <c r="F188" s="78" t="s">
        <v>219</v>
      </c>
      <c r="G188" s="17" t="s">
        <v>219</v>
      </c>
      <c r="H188" s="76"/>
      <c r="I188" s="79">
        <v>6657376</v>
      </c>
      <c r="J188" s="78" t="s">
        <v>219</v>
      </c>
      <c r="K188" s="17" t="s">
        <v>219</v>
      </c>
      <c r="L188" s="76"/>
      <c r="M188" s="77">
        <v>0</v>
      </c>
      <c r="N188" s="78" t="s">
        <v>219</v>
      </c>
      <c r="O188" s="17" t="s">
        <v>219</v>
      </c>
      <c r="P188" s="76"/>
      <c r="Q188" s="77">
        <v>0</v>
      </c>
      <c r="R188" s="78" t="s">
        <v>219</v>
      </c>
      <c r="S188" s="17" t="s">
        <v>219</v>
      </c>
      <c r="T188" s="76"/>
      <c r="U188" s="79">
        <v>6657376</v>
      </c>
      <c r="V188" s="78" t="s">
        <v>219</v>
      </c>
    </row>
    <row r="189" spans="1:22" x14ac:dyDescent="0.25">
      <c r="A189" s="13"/>
      <c r="B189" s="92" t="s">
        <v>713</v>
      </c>
      <c r="C189" s="14" t="s">
        <v>219</v>
      </c>
      <c r="D189" s="67"/>
      <c r="E189" s="72">
        <v>3224</v>
      </c>
      <c r="F189" s="73" t="s">
        <v>219</v>
      </c>
      <c r="G189" s="14" t="s">
        <v>219</v>
      </c>
      <c r="H189" s="67"/>
      <c r="I189" s="72">
        <v>3224</v>
      </c>
      <c r="J189" s="73" t="s">
        <v>219</v>
      </c>
      <c r="K189" s="14" t="s">
        <v>219</v>
      </c>
      <c r="L189" s="67"/>
      <c r="M189" s="74">
        <v>0</v>
      </c>
      <c r="N189" s="73" t="s">
        <v>219</v>
      </c>
      <c r="O189" s="14" t="s">
        <v>219</v>
      </c>
      <c r="P189" s="67"/>
      <c r="Q189" s="72">
        <v>3224</v>
      </c>
      <c r="R189" s="73" t="s">
        <v>219</v>
      </c>
      <c r="S189" s="14" t="s">
        <v>219</v>
      </c>
      <c r="T189" s="67"/>
      <c r="U189" s="74">
        <v>0</v>
      </c>
      <c r="V189" s="73" t="s">
        <v>219</v>
      </c>
    </row>
    <row r="190" spans="1:22" x14ac:dyDescent="0.25">
      <c r="A190" s="13"/>
      <c r="B190" s="96" t="s">
        <v>191</v>
      </c>
      <c r="C190" s="17" t="s">
        <v>219</v>
      </c>
      <c r="D190" s="76"/>
      <c r="E190" s="79">
        <v>6621571</v>
      </c>
      <c r="F190" s="78" t="s">
        <v>219</v>
      </c>
      <c r="G190" s="17" t="s">
        <v>219</v>
      </c>
      <c r="H190" s="76"/>
      <c r="I190" s="79">
        <v>6641070</v>
      </c>
      <c r="J190" s="78" t="s">
        <v>219</v>
      </c>
      <c r="K190" s="17" t="s">
        <v>219</v>
      </c>
      <c r="L190" s="76"/>
      <c r="M190" s="77">
        <v>0</v>
      </c>
      <c r="N190" s="78" t="s">
        <v>219</v>
      </c>
      <c r="O190" s="17" t="s">
        <v>219</v>
      </c>
      <c r="P190" s="76"/>
      <c r="Q190" s="79">
        <v>6641070</v>
      </c>
      <c r="R190" s="78" t="s">
        <v>219</v>
      </c>
      <c r="S190" s="17" t="s">
        <v>219</v>
      </c>
      <c r="T190" s="76"/>
      <c r="U190" s="77">
        <v>0</v>
      </c>
      <c r="V190" s="78" t="s">
        <v>219</v>
      </c>
    </row>
    <row r="191" spans="1:22" x14ac:dyDescent="0.25">
      <c r="A191" s="13"/>
      <c r="B191" s="92" t="s">
        <v>245</v>
      </c>
      <c r="C191" s="14" t="s">
        <v>219</v>
      </c>
      <c r="D191" s="67"/>
      <c r="E191" s="72">
        <v>430754</v>
      </c>
      <c r="F191" s="73" t="s">
        <v>219</v>
      </c>
      <c r="G191" s="14" t="s">
        <v>219</v>
      </c>
      <c r="H191" s="67"/>
      <c r="I191" s="72">
        <v>430754</v>
      </c>
      <c r="J191" s="73" t="s">
        <v>219</v>
      </c>
      <c r="K191" s="14" t="s">
        <v>219</v>
      </c>
      <c r="L191" s="67"/>
      <c r="M191" s="74">
        <v>0</v>
      </c>
      <c r="N191" s="73" t="s">
        <v>219</v>
      </c>
      <c r="O191" s="14" t="s">
        <v>219</v>
      </c>
      <c r="P191" s="67"/>
      <c r="Q191" s="72">
        <v>430754</v>
      </c>
      <c r="R191" s="73" t="s">
        <v>219</v>
      </c>
      <c r="S191" s="14" t="s">
        <v>219</v>
      </c>
      <c r="T191" s="67"/>
      <c r="U191" s="74">
        <v>0</v>
      </c>
      <c r="V191" s="73" t="s">
        <v>219</v>
      </c>
    </row>
    <row r="192" spans="1:22" x14ac:dyDescent="0.25">
      <c r="A192" s="13"/>
      <c r="B192" s="96" t="s">
        <v>246</v>
      </c>
      <c r="C192" s="17" t="s">
        <v>219</v>
      </c>
      <c r="D192" s="76"/>
      <c r="E192" s="79">
        <v>575697</v>
      </c>
      <c r="F192" s="78" t="s">
        <v>219</v>
      </c>
      <c r="G192" s="17" t="s">
        <v>219</v>
      </c>
      <c r="H192" s="76"/>
      <c r="I192" s="79">
        <v>553796</v>
      </c>
      <c r="J192" s="78" t="s">
        <v>219</v>
      </c>
      <c r="K192" s="17" t="s">
        <v>219</v>
      </c>
      <c r="L192" s="76"/>
      <c r="M192" s="77">
        <v>0</v>
      </c>
      <c r="N192" s="78" t="s">
        <v>219</v>
      </c>
      <c r="O192" s="17" t="s">
        <v>219</v>
      </c>
      <c r="P192" s="76"/>
      <c r="Q192" s="79">
        <v>553796</v>
      </c>
      <c r="R192" s="78" t="s">
        <v>219</v>
      </c>
      <c r="S192" s="17" t="s">
        <v>219</v>
      </c>
      <c r="T192" s="76"/>
      <c r="U192" s="77">
        <v>0</v>
      </c>
      <c r="V192" s="78" t="s">
        <v>219</v>
      </c>
    </row>
    <row r="193" spans="1:22" x14ac:dyDescent="0.25">
      <c r="A193" s="13"/>
      <c r="B193" s="92" t="s">
        <v>714</v>
      </c>
      <c r="C193" s="14" t="s">
        <v>219</v>
      </c>
      <c r="D193" s="67"/>
      <c r="E193" s="72">
        <v>1194</v>
      </c>
      <c r="F193" s="73" t="s">
        <v>219</v>
      </c>
      <c r="G193" s="14" t="s">
        <v>219</v>
      </c>
      <c r="H193" s="67"/>
      <c r="I193" s="72">
        <v>1194</v>
      </c>
      <c r="J193" s="73" t="s">
        <v>219</v>
      </c>
      <c r="K193" s="14" t="s">
        <v>219</v>
      </c>
      <c r="L193" s="67"/>
      <c r="M193" s="74">
        <v>0</v>
      </c>
      <c r="N193" s="73" t="s">
        <v>219</v>
      </c>
      <c r="O193" s="14" t="s">
        <v>219</v>
      </c>
      <c r="P193" s="67"/>
      <c r="Q193" s="72">
        <v>1194</v>
      </c>
      <c r="R193" s="73" t="s">
        <v>219</v>
      </c>
      <c r="S193" s="14" t="s">
        <v>219</v>
      </c>
      <c r="T193" s="67"/>
      <c r="U193" s="74">
        <v>0</v>
      </c>
      <c r="V193" s="73" t="s">
        <v>219</v>
      </c>
    </row>
  </sheetData>
  <mergeCells count="279">
    <mergeCell ref="B157:V157"/>
    <mergeCell ref="B158:V158"/>
    <mergeCell ref="B159:V159"/>
    <mergeCell ref="B160:V160"/>
    <mergeCell ref="B161:V161"/>
    <mergeCell ref="B127:V127"/>
    <mergeCell ref="B152:V152"/>
    <mergeCell ref="B153:V153"/>
    <mergeCell ref="B154:V154"/>
    <mergeCell ref="B155:V155"/>
    <mergeCell ref="B156:V156"/>
    <mergeCell ref="B121:V121"/>
    <mergeCell ref="B122:V122"/>
    <mergeCell ref="B123:V123"/>
    <mergeCell ref="B124:V124"/>
    <mergeCell ref="B125:V125"/>
    <mergeCell ref="B126:V126"/>
    <mergeCell ref="B60:V60"/>
    <mergeCell ref="B62:V62"/>
    <mergeCell ref="B99:V99"/>
    <mergeCell ref="B101:V101"/>
    <mergeCell ref="B102:V102"/>
    <mergeCell ref="B120:V120"/>
    <mergeCell ref="B8:V8"/>
    <mergeCell ref="B9:V9"/>
    <mergeCell ref="B10:V10"/>
    <mergeCell ref="B17:V17"/>
    <mergeCell ref="B18:V18"/>
    <mergeCell ref="B19:V19"/>
    <mergeCell ref="V164:V169"/>
    <mergeCell ref="A1:A2"/>
    <mergeCell ref="B1:V1"/>
    <mergeCell ref="B2:V2"/>
    <mergeCell ref="B3:V3"/>
    <mergeCell ref="A4:A193"/>
    <mergeCell ref="B4:V4"/>
    <mergeCell ref="B5:V5"/>
    <mergeCell ref="B6:V6"/>
    <mergeCell ref="B7:V7"/>
    <mergeCell ref="R164:R169"/>
    <mergeCell ref="S164:S169"/>
    <mergeCell ref="T164:U164"/>
    <mergeCell ref="T165:U165"/>
    <mergeCell ref="T166:U166"/>
    <mergeCell ref="T167:U167"/>
    <mergeCell ref="T168:U168"/>
    <mergeCell ref="T169:U169"/>
    <mergeCell ref="N164:N169"/>
    <mergeCell ref="O164:O169"/>
    <mergeCell ref="P164:Q164"/>
    <mergeCell ref="P165:Q165"/>
    <mergeCell ref="P166:Q166"/>
    <mergeCell ref="P167:Q167"/>
    <mergeCell ref="P168:Q168"/>
    <mergeCell ref="P169:Q169"/>
    <mergeCell ref="J164:J169"/>
    <mergeCell ref="K164:K169"/>
    <mergeCell ref="L164:M164"/>
    <mergeCell ref="L165:M165"/>
    <mergeCell ref="L166:M166"/>
    <mergeCell ref="L167:M167"/>
    <mergeCell ref="L168:M168"/>
    <mergeCell ref="L169:M169"/>
    <mergeCell ref="D167:E167"/>
    <mergeCell ref="D168:E168"/>
    <mergeCell ref="D169:E169"/>
    <mergeCell ref="F164:F169"/>
    <mergeCell ref="G164:G169"/>
    <mergeCell ref="H164:I169"/>
    <mergeCell ref="R143:R148"/>
    <mergeCell ref="S143:S148"/>
    <mergeCell ref="D163:E163"/>
    <mergeCell ref="H163:I163"/>
    <mergeCell ref="L163:U163"/>
    <mergeCell ref="B164:B169"/>
    <mergeCell ref="C164:C169"/>
    <mergeCell ref="D164:E164"/>
    <mergeCell ref="D165:E165"/>
    <mergeCell ref="D166:E166"/>
    <mergeCell ref="N143:N148"/>
    <mergeCell ref="O143:O148"/>
    <mergeCell ref="P143:Q143"/>
    <mergeCell ref="P144:Q144"/>
    <mergeCell ref="P145:Q145"/>
    <mergeCell ref="P146:Q146"/>
    <mergeCell ref="P147:Q147"/>
    <mergeCell ref="P148:Q148"/>
    <mergeCell ref="H147:I147"/>
    <mergeCell ref="H148:I148"/>
    <mergeCell ref="J143:J148"/>
    <mergeCell ref="K143:K148"/>
    <mergeCell ref="L143:M143"/>
    <mergeCell ref="L144:M144"/>
    <mergeCell ref="L145:M145"/>
    <mergeCell ref="L146:M146"/>
    <mergeCell ref="L147:M147"/>
    <mergeCell ref="L148:M148"/>
    <mergeCell ref="T146:U146"/>
    <mergeCell ref="T147:U147"/>
    <mergeCell ref="T148:U148"/>
    <mergeCell ref="V141:V148"/>
    <mergeCell ref="C143:C148"/>
    <mergeCell ref="G143:G148"/>
    <mergeCell ref="H143:I143"/>
    <mergeCell ref="H144:I144"/>
    <mergeCell ref="H145:I145"/>
    <mergeCell ref="H146:I146"/>
    <mergeCell ref="F141:F148"/>
    <mergeCell ref="G141:G142"/>
    <mergeCell ref="H141:Q142"/>
    <mergeCell ref="R141:R142"/>
    <mergeCell ref="S141:S142"/>
    <mergeCell ref="T141:U141"/>
    <mergeCell ref="T142:U142"/>
    <mergeCell ref="T143:U143"/>
    <mergeCell ref="T144:U144"/>
    <mergeCell ref="T145:U145"/>
    <mergeCell ref="B141:B148"/>
    <mergeCell ref="C141:C142"/>
    <mergeCell ref="D141:E141"/>
    <mergeCell ref="D142:E142"/>
    <mergeCell ref="D143:E143"/>
    <mergeCell ref="D144:E144"/>
    <mergeCell ref="D145:E145"/>
    <mergeCell ref="D146:E146"/>
    <mergeCell ref="D147:E147"/>
    <mergeCell ref="D148:E148"/>
    <mergeCell ref="R131:R136"/>
    <mergeCell ref="S131:S136"/>
    <mergeCell ref="Q137:U137"/>
    <mergeCell ref="C140:F140"/>
    <mergeCell ref="G140:R140"/>
    <mergeCell ref="S140:V140"/>
    <mergeCell ref="N131:N136"/>
    <mergeCell ref="O131:O136"/>
    <mergeCell ref="P131:Q131"/>
    <mergeCell ref="P132:Q132"/>
    <mergeCell ref="P133:Q133"/>
    <mergeCell ref="P134:Q134"/>
    <mergeCell ref="P135:Q135"/>
    <mergeCell ref="P136:Q136"/>
    <mergeCell ref="K131:K136"/>
    <mergeCell ref="L131:M131"/>
    <mergeCell ref="L132:M132"/>
    <mergeCell ref="L133:M133"/>
    <mergeCell ref="L134:M134"/>
    <mergeCell ref="L135:M135"/>
    <mergeCell ref="L136:M136"/>
    <mergeCell ref="V129:V136"/>
    <mergeCell ref="C131:C136"/>
    <mergeCell ref="G131:G136"/>
    <mergeCell ref="H131:I131"/>
    <mergeCell ref="H132:I132"/>
    <mergeCell ref="H133:I133"/>
    <mergeCell ref="H134:I134"/>
    <mergeCell ref="H135:I135"/>
    <mergeCell ref="H136:I136"/>
    <mergeCell ref="J131:J136"/>
    <mergeCell ref="T131:U131"/>
    <mergeCell ref="T132:U132"/>
    <mergeCell ref="T133:U133"/>
    <mergeCell ref="T134:U134"/>
    <mergeCell ref="T135:U135"/>
    <mergeCell ref="T136:U136"/>
    <mergeCell ref="H129:Q129"/>
    <mergeCell ref="H130:Q130"/>
    <mergeCell ref="R129:R130"/>
    <mergeCell ref="S129:S130"/>
    <mergeCell ref="T129:U129"/>
    <mergeCell ref="T130:U130"/>
    <mergeCell ref="D133:E133"/>
    <mergeCell ref="D134:E134"/>
    <mergeCell ref="D135:E135"/>
    <mergeCell ref="D136:E136"/>
    <mergeCell ref="F129:F136"/>
    <mergeCell ref="G129:G130"/>
    <mergeCell ref="G108:G109"/>
    <mergeCell ref="H108:I108"/>
    <mergeCell ref="H109:I109"/>
    <mergeCell ref="J108:J109"/>
    <mergeCell ref="B129:B136"/>
    <mergeCell ref="C129:C130"/>
    <mergeCell ref="D129:E129"/>
    <mergeCell ref="D130:E130"/>
    <mergeCell ref="D131:E131"/>
    <mergeCell ref="D132:E132"/>
    <mergeCell ref="B106:B107"/>
    <mergeCell ref="C106:C107"/>
    <mergeCell ref="D106:I106"/>
    <mergeCell ref="D107:I107"/>
    <mergeCell ref="J106:J107"/>
    <mergeCell ref="B108:B109"/>
    <mergeCell ref="C108:C109"/>
    <mergeCell ref="D108:E108"/>
    <mergeCell ref="D109:E109"/>
    <mergeCell ref="F108:F109"/>
    <mergeCell ref="R65:R70"/>
    <mergeCell ref="B104:B105"/>
    <mergeCell ref="C104:C105"/>
    <mergeCell ref="D104:I104"/>
    <mergeCell ref="D105:I105"/>
    <mergeCell ref="J104:J105"/>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D70:E70"/>
    <mergeCell ref="F65:F70"/>
    <mergeCell ref="G65:G70"/>
    <mergeCell ref="H65:I65"/>
    <mergeCell ref="H66:I66"/>
    <mergeCell ref="H67:I67"/>
    <mergeCell ref="H68:I68"/>
    <mergeCell ref="H69:I69"/>
    <mergeCell ref="H70:I70"/>
    <mergeCell ref="R26:R31"/>
    <mergeCell ref="D64:E64"/>
    <mergeCell ref="H64:Q64"/>
    <mergeCell ref="B65:B70"/>
    <mergeCell ref="C65:C70"/>
    <mergeCell ref="D65:E65"/>
    <mergeCell ref="D66:E66"/>
    <mergeCell ref="D67:E67"/>
    <mergeCell ref="D68:E68"/>
    <mergeCell ref="D69:E69"/>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B26:B31"/>
    <mergeCell ref="C26:C31"/>
    <mergeCell ref="D26:E26"/>
    <mergeCell ref="D27:E27"/>
    <mergeCell ref="D28:E28"/>
    <mergeCell ref="D29:E29"/>
    <mergeCell ref="D30:E30"/>
    <mergeCell ref="D31:E31"/>
    <mergeCell ref="C13:F13"/>
    <mergeCell ref="G13:H13"/>
    <mergeCell ref="C15:F15"/>
    <mergeCell ref="G15:H15"/>
    <mergeCell ref="D25:E25"/>
    <mergeCell ref="H25:Q25"/>
    <mergeCell ref="B20:V20"/>
    <mergeCell ref="B21:V21"/>
    <mergeCell ref="B22:V22"/>
    <mergeCell ref="B23:V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6" width="10.7109375" customWidth="1"/>
    <col min="7" max="7" width="36.5703125" customWidth="1"/>
    <col min="8" max="8" width="9.85546875" customWidth="1"/>
    <col min="9" max="9" width="28.28515625" customWidth="1"/>
    <col min="10" max="10" width="9.85546875" customWidth="1"/>
    <col min="11" max="11" width="8.28515625" customWidth="1"/>
    <col min="12" max="12" width="36.5703125" customWidth="1"/>
    <col min="13" max="13" width="19.140625" customWidth="1"/>
    <col min="14" max="14" width="9.85546875" customWidth="1"/>
    <col min="15" max="15" width="8.28515625" customWidth="1"/>
    <col min="16" max="16" width="9.85546875" customWidth="1"/>
    <col min="17" max="17" width="28.28515625" customWidth="1"/>
    <col min="18" max="18" width="9.85546875"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16</v>
      </c>
      <c r="B3" s="39" t="s">
        <v>5</v>
      </c>
      <c r="C3" s="39"/>
      <c r="D3" s="39"/>
      <c r="E3" s="39"/>
      <c r="F3" s="39"/>
      <c r="G3" s="39"/>
      <c r="H3" s="39"/>
      <c r="I3" s="39"/>
      <c r="J3" s="39"/>
      <c r="K3" s="39"/>
      <c r="L3" s="39"/>
      <c r="M3" s="39"/>
      <c r="N3" s="39"/>
      <c r="O3" s="39"/>
      <c r="P3" s="39"/>
      <c r="Q3" s="39"/>
      <c r="R3" s="39"/>
    </row>
    <row r="4" spans="1:18" ht="15" customHeight="1" x14ac:dyDescent="0.25">
      <c r="A4" s="13" t="s">
        <v>715</v>
      </c>
      <c r="B4" s="39" t="s">
        <v>5</v>
      </c>
      <c r="C4" s="39"/>
      <c r="D4" s="39"/>
      <c r="E4" s="39"/>
      <c r="F4" s="39"/>
      <c r="G4" s="39"/>
      <c r="H4" s="39"/>
      <c r="I4" s="39"/>
      <c r="J4" s="39"/>
      <c r="K4" s="39"/>
      <c r="L4" s="39"/>
      <c r="M4" s="39"/>
      <c r="N4" s="39"/>
      <c r="O4" s="39"/>
      <c r="P4" s="39"/>
      <c r="Q4" s="39"/>
      <c r="R4" s="39"/>
    </row>
    <row r="5" spans="1:18" x14ac:dyDescent="0.25">
      <c r="A5" s="13"/>
      <c r="B5" s="87" t="s">
        <v>717</v>
      </c>
      <c r="C5" s="87"/>
      <c r="D5" s="87"/>
      <c r="E5" s="87"/>
      <c r="F5" s="87"/>
      <c r="G5" s="87"/>
      <c r="H5" s="87"/>
      <c r="I5" s="87"/>
      <c r="J5" s="87"/>
      <c r="K5" s="87"/>
      <c r="L5" s="87"/>
      <c r="M5" s="87"/>
      <c r="N5" s="87"/>
      <c r="O5" s="87"/>
      <c r="P5" s="87"/>
      <c r="Q5" s="87"/>
      <c r="R5" s="87"/>
    </row>
    <row r="6" spans="1:18" ht="76.5" customHeight="1" x14ac:dyDescent="0.25">
      <c r="A6" s="13"/>
      <c r="B6" s="88" t="s">
        <v>718</v>
      </c>
      <c r="C6" s="88"/>
      <c r="D6" s="88"/>
      <c r="E6" s="88"/>
      <c r="F6" s="88"/>
      <c r="G6" s="88"/>
      <c r="H6" s="88"/>
      <c r="I6" s="88"/>
      <c r="J6" s="88"/>
      <c r="K6" s="88"/>
      <c r="L6" s="88"/>
      <c r="M6" s="88"/>
      <c r="N6" s="88"/>
      <c r="O6" s="88"/>
      <c r="P6" s="88"/>
      <c r="Q6" s="88"/>
      <c r="R6" s="88"/>
    </row>
    <row r="7" spans="1:18" x14ac:dyDescent="0.25">
      <c r="A7" s="13"/>
      <c r="B7" s="48"/>
      <c r="C7" s="48"/>
      <c r="D7" s="48"/>
      <c r="E7" s="48"/>
      <c r="F7" s="48"/>
      <c r="G7" s="48"/>
      <c r="H7" s="48"/>
      <c r="I7" s="48"/>
      <c r="J7" s="48"/>
      <c r="K7" s="48"/>
      <c r="L7" s="48"/>
      <c r="M7" s="48"/>
      <c r="N7" s="48"/>
      <c r="O7" s="48"/>
      <c r="P7" s="48"/>
      <c r="Q7" s="48"/>
      <c r="R7" s="48"/>
    </row>
    <row r="8" spans="1:18" ht="25.5" customHeight="1" x14ac:dyDescent="0.25">
      <c r="A8" s="13"/>
      <c r="B8" s="88" t="s">
        <v>719</v>
      </c>
      <c r="C8" s="88"/>
      <c r="D8" s="88"/>
      <c r="E8" s="88"/>
      <c r="F8" s="88"/>
      <c r="G8" s="88"/>
      <c r="H8" s="88"/>
      <c r="I8" s="88"/>
      <c r="J8" s="88"/>
      <c r="K8" s="88"/>
      <c r="L8" s="88"/>
      <c r="M8" s="88"/>
      <c r="N8" s="88"/>
      <c r="O8" s="88"/>
      <c r="P8" s="88"/>
      <c r="Q8" s="88"/>
      <c r="R8" s="88"/>
    </row>
    <row r="9" spans="1:18" x14ac:dyDescent="0.25">
      <c r="A9" s="13"/>
      <c r="B9" s="115" t="s">
        <v>720</v>
      </c>
      <c r="C9" s="115"/>
      <c r="D9" s="115"/>
      <c r="E9" s="115"/>
      <c r="F9" s="115"/>
      <c r="G9" s="115"/>
      <c r="H9" s="115"/>
      <c r="I9" s="115"/>
      <c r="J9" s="115"/>
      <c r="K9" s="115"/>
      <c r="L9" s="115"/>
      <c r="M9" s="115"/>
      <c r="N9" s="115"/>
      <c r="O9" s="115"/>
      <c r="P9" s="115"/>
      <c r="Q9" s="115"/>
      <c r="R9" s="115"/>
    </row>
    <row r="10" spans="1:18" x14ac:dyDescent="0.25">
      <c r="A10" s="13"/>
      <c r="B10" s="88" t="s">
        <v>721</v>
      </c>
      <c r="C10" s="88"/>
      <c r="D10" s="88"/>
      <c r="E10" s="88"/>
      <c r="F10" s="88"/>
      <c r="G10" s="88"/>
      <c r="H10" s="88"/>
      <c r="I10" s="88"/>
      <c r="J10" s="88"/>
      <c r="K10" s="88"/>
      <c r="L10" s="88"/>
      <c r="M10" s="88"/>
      <c r="N10" s="88"/>
      <c r="O10" s="88"/>
      <c r="P10" s="88"/>
      <c r="Q10" s="88"/>
      <c r="R10" s="88"/>
    </row>
    <row r="11" spans="1:18" x14ac:dyDescent="0.25">
      <c r="A11" s="13"/>
      <c r="B11" s="88" t="s">
        <v>722</v>
      </c>
      <c r="C11" s="88"/>
      <c r="D11" s="88"/>
      <c r="E11" s="88"/>
      <c r="F11" s="88"/>
      <c r="G11" s="88"/>
      <c r="H11" s="88"/>
      <c r="I11" s="88"/>
      <c r="J11" s="88"/>
      <c r="K11" s="88"/>
      <c r="L11" s="88"/>
      <c r="M11" s="88"/>
      <c r="N11" s="88"/>
      <c r="O11" s="88"/>
      <c r="P11" s="88"/>
      <c r="Q11" s="88"/>
      <c r="R11" s="88"/>
    </row>
    <row r="12" spans="1:18" x14ac:dyDescent="0.25">
      <c r="A12" s="13"/>
      <c r="B12" s="94"/>
      <c r="C12" s="94"/>
      <c r="D12" s="94"/>
      <c r="E12" s="94"/>
      <c r="F12" s="94"/>
      <c r="G12" s="94"/>
      <c r="H12" s="94"/>
      <c r="I12" s="94"/>
      <c r="J12" s="94"/>
      <c r="K12" s="94"/>
      <c r="L12" s="94"/>
      <c r="M12" s="94"/>
      <c r="N12" s="94"/>
      <c r="O12" s="94"/>
      <c r="P12" s="94"/>
      <c r="Q12" s="94"/>
      <c r="R12" s="94"/>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14"/>
      <c r="C14" s="14" t="s">
        <v>219</v>
      </c>
      <c r="D14" s="111" t="s">
        <v>723</v>
      </c>
      <c r="E14" s="111"/>
      <c r="F14" s="111"/>
      <c r="G14" s="111"/>
      <c r="H14" s="111"/>
      <c r="I14" s="111"/>
      <c r="J14" s="111"/>
      <c r="K14" s="111"/>
      <c r="L14" s="111"/>
      <c r="M14" s="111"/>
      <c r="N14" s="111"/>
      <c r="O14" s="111"/>
      <c r="P14" s="111"/>
      <c r="Q14" s="111"/>
      <c r="R14" s="14"/>
    </row>
    <row r="15" spans="1:18" ht="15.75" thickBot="1" x14ac:dyDescent="0.3">
      <c r="A15" s="13"/>
      <c r="B15" s="14"/>
      <c r="C15" s="14" t="s">
        <v>219</v>
      </c>
      <c r="D15" s="47"/>
      <c r="E15" s="47"/>
      <c r="F15" s="14"/>
      <c r="G15" s="14"/>
      <c r="H15" s="47"/>
      <c r="I15" s="47"/>
      <c r="J15" s="14"/>
      <c r="K15" s="14" t="s">
        <v>219</v>
      </c>
      <c r="L15" s="112" t="s">
        <v>724</v>
      </c>
      <c r="M15" s="112"/>
      <c r="N15" s="112"/>
      <c r="O15" s="112"/>
      <c r="P15" s="112"/>
      <c r="Q15" s="112"/>
      <c r="R15" s="14"/>
    </row>
    <row r="16" spans="1:18" x14ac:dyDescent="0.25">
      <c r="A16" s="13"/>
      <c r="B16" s="14"/>
      <c r="C16" s="14" t="s">
        <v>219</v>
      </c>
      <c r="D16" s="34"/>
      <c r="E16" s="34"/>
      <c r="F16" s="14"/>
      <c r="G16" s="14"/>
      <c r="H16" s="113" t="s">
        <v>725</v>
      </c>
      <c r="I16" s="113"/>
      <c r="J16" s="14"/>
      <c r="K16" s="14" t="s">
        <v>219</v>
      </c>
      <c r="L16" s="114" t="s">
        <v>726</v>
      </c>
      <c r="M16" s="114"/>
      <c r="N16" s="14"/>
      <c r="O16" s="14" t="s">
        <v>219</v>
      </c>
      <c r="P16" s="47"/>
      <c r="Q16" s="47"/>
      <c r="R16" s="14"/>
    </row>
    <row r="17" spans="1:18" x14ac:dyDescent="0.25">
      <c r="A17" s="13"/>
      <c r="B17" s="14"/>
      <c r="C17" s="14" t="s">
        <v>219</v>
      </c>
      <c r="D17" s="34"/>
      <c r="E17" s="34"/>
      <c r="F17" s="14"/>
      <c r="G17" s="14"/>
      <c r="H17" s="113" t="s">
        <v>727</v>
      </c>
      <c r="I17" s="113"/>
      <c r="J17" s="14"/>
      <c r="K17" s="14" t="s">
        <v>219</v>
      </c>
      <c r="L17" s="113" t="s">
        <v>728</v>
      </c>
      <c r="M17" s="113"/>
      <c r="N17" s="14"/>
      <c r="O17" s="14" t="s">
        <v>219</v>
      </c>
      <c r="P17" s="113" t="s">
        <v>729</v>
      </c>
      <c r="Q17" s="113"/>
      <c r="R17" s="14"/>
    </row>
    <row r="18" spans="1:18" ht="15.75" thickBot="1" x14ac:dyDescent="0.3">
      <c r="A18" s="13"/>
      <c r="B18" s="14"/>
      <c r="C18" s="14" t="s">
        <v>219</v>
      </c>
      <c r="D18" s="111" t="s">
        <v>730</v>
      </c>
      <c r="E18" s="111"/>
      <c r="F18" s="14"/>
      <c r="G18" s="14"/>
      <c r="H18" s="111" t="s">
        <v>281</v>
      </c>
      <c r="I18" s="111"/>
      <c r="J18" s="14"/>
      <c r="K18" s="14" t="s">
        <v>219</v>
      </c>
      <c r="L18" s="111" t="s">
        <v>731</v>
      </c>
      <c r="M18" s="111"/>
      <c r="N18" s="14"/>
      <c r="O18" s="14" t="s">
        <v>219</v>
      </c>
      <c r="P18" s="111" t="s">
        <v>732</v>
      </c>
      <c r="Q18" s="111"/>
      <c r="R18" s="14"/>
    </row>
    <row r="19" spans="1:18" x14ac:dyDescent="0.25">
      <c r="A19" s="13"/>
      <c r="B19" s="75" t="s">
        <v>733</v>
      </c>
      <c r="C19" s="17" t="s">
        <v>219</v>
      </c>
      <c r="D19" s="76"/>
      <c r="E19" s="79">
        <v>1447997</v>
      </c>
      <c r="F19" s="78" t="s">
        <v>219</v>
      </c>
      <c r="G19" s="17"/>
      <c r="H19" s="16"/>
      <c r="I19" s="16"/>
      <c r="J19" s="16"/>
      <c r="K19" s="17" t="s">
        <v>219</v>
      </c>
      <c r="L19" s="16"/>
      <c r="M19" s="16"/>
      <c r="N19" s="16"/>
      <c r="O19" s="17" t="s">
        <v>219</v>
      </c>
      <c r="P19" s="76" t="s">
        <v>222</v>
      </c>
      <c r="Q19" s="77">
        <v>29.33</v>
      </c>
      <c r="R19" s="78" t="s">
        <v>219</v>
      </c>
    </row>
    <row r="20" spans="1:18" x14ac:dyDescent="0.25">
      <c r="A20" s="13"/>
      <c r="B20" s="71" t="s">
        <v>734</v>
      </c>
      <c r="C20" s="14" t="s">
        <v>219</v>
      </c>
      <c r="D20" s="67"/>
      <c r="E20" s="72">
        <v>440813</v>
      </c>
      <c r="F20" s="73" t="s">
        <v>219</v>
      </c>
      <c r="G20" s="14"/>
      <c r="H20" s="4"/>
      <c r="I20" s="4"/>
      <c r="J20" s="4"/>
      <c r="K20" s="14" t="s">
        <v>219</v>
      </c>
      <c r="L20" s="4"/>
      <c r="M20" s="4"/>
      <c r="N20" s="4"/>
      <c r="O20" s="14" t="s">
        <v>219</v>
      </c>
      <c r="P20" s="67"/>
      <c r="Q20" s="74">
        <v>19.55</v>
      </c>
      <c r="R20" s="73" t="s">
        <v>219</v>
      </c>
    </row>
    <row r="21" spans="1:18" x14ac:dyDescent="0.25">
      <c r="A21" s="13"/>
      <c r="B21" s="75" t="s">
        <v>735</v>
      </c>
      <c r="C21" s="17" t="s">
        <v>219</v>
      </c>
      <c r="D21" s="76"/>
      <c r="E21" s="79">
        <v>204800</v>
      </c>
      <c r="F21" s="78" t="s">
        <v>219</v>
      </c>
      <c r="G21" s="17"/>
      <c r="H21" s="16"/>
      <c r="I21" s="16"/>
      <c r="J21" s="16"/>
      <c r="K21" s="17" t="s">
        <v>219</v>
      </c>
      <c r="L21" s="16"/>
      <c r="M21" s="16"/>
      <c r="N21" s="16"/>
      <c r="O21" s="17" t="s">
        <v>219</v>
      </c>
      <c r="P21" s="76"/>
      <c r="Q21" s="77">
        <v>28.89</v>
      </c>
      <c r="R21" s="78" t="s">
        <v>219</v>
      </c>
    </row>
    <row r="22" spans="1:18" x14ac:dyDescent="0.25">
      <c r="A22" s="13"/>
      <c r="B22" s="71" t="s">
        <v>736</v>
      </c>
      <c r="C22" s="14" t="s">
        <v>219</v>
      </c>
      <c r="D22" s="67"/>
      <c r="E22" s="74" t="s">
        <v>737</v>
      </c>
      <c r="F22" s="73" t="s">
        <v>225</v>
      </c>
      <c r="G22" s="14"/>
      <c r="H22" s="4"/>
      <c r="I22" s="4"/>
      <c r="J22" s="4"/>
      <c r="K22" s="14" t="s">
        <v>219</v>
      </c>
      <c r="L22" s="4"/>
      <c r="M22" s="4"/>
      <c r="N22" s="4"/>
      <c r="O22" s="14" t="s">
        <v>219</v>
      </c>
      <c r="P22" s="67"/>
      <c r="Q22" s="74">
        <v>19.5</v>
      </c>
      <c r="R22" s="73" t="s">
        <v>219</v>
      </c>
    </row>
    <row r="23" spans="1:18" ht="15.75" thickBot="1" x14ac:dyDescent="0.3">
      <c r="A23" s="13"/>
      <c r="B23" s="75" t="s">
        <v>738</v>
      </c>
      <c r="C23" s="17" t="s">
        <v>219</v>
      </c>
      <c r="D23" s="76"/>
      <c r="E23" s="77" t="s">
        <v>739</v>
      </c>
      <c r="F23" s="78" t="s">
        <v>225</v>
      </c>
      <c r="G23" s="17"/>
      <c r="H23" s="16"/>
      <c r="I23" s="16"/>
      <c r="J23" s="16"/>
      <c r="K23" s="17" t="s">
        <v>219</v>
      </c>
      <c r="L23" s="16"/>
      <c r="M23" s="16"/>
      <c r="N23" s="16"/>
      <c r="O23" s="17" t="s">
        <v>219</v>
      </c>
      <c r="P23" s="76"/>
      <c r="Q23" s="77">
        <v>32.299999999999997</v>
      </c>
      <c r="R23" s="78" t="s">
        <v>219</v>
      </c>
    </row>
    <row r="24" spans="1:18" x14ac:dyDescent="0.25">
      <c r="A24" s="13"/>
      <c r="B24" s="25"/>
      <c r="C24" s="25" t="s">
        <v>219</v>
      </c>
      <c r="D24" s="26"/>
      <c r="E24" s="26"/>
      <c r="F24" s="25"/>
      <c r="G24" s="25"/>
      <c r="H24" s="25"/>
      <c r="I24" s="25"/>
      <c r="J24" s="25"/>
      <c r="K24" s="25" t="s">
        <v>219</v>
      </c>
      <c r="L24" s="25"/>
      <c r="M24" s="25"/>
      <c r="N24" s="25"/>
      <c r="O24" s="25" t="s">
        <v>219</v>
      </c>
      <c r="P24" s="26"/>
      <c r="Q24" s="26"/>
      <c r="R24" s="25"/>
    </row>
    <row r="25" spans="1:18" ht="15.75" thickBot="1" x14ac:dyDescent="0.3">
      <c r="A25" s="13"/>
      <c r="B25" s="71" t="s">
        <v>740</v>
      </c>
      <c r="C25" s="14" t="s">
        <v>219</v>
      </c>
      <c r="D25" s="67"/>
      <c r="E25" s="72">
        <v>1655225</v>
      </c>
      <c r="F25" s="73" t="s">
        <v>219</v>
      </c>
      <c r="G25" s="14"/>
      <c r="H25" s="67" t="s">
        <v>222</v>
      </c>
      <c r="I25" s="72">
        <v>5745</v>
      </c>
      <c r="J25" s="73" t="s">
        <v>219</v>
      </c>
      <c r="K25" s="14" t="s">
        <v>219</v>
      </c>
      <c r="L25" s="67"/>
      <c r="M25" s="74">
        <v>5.0999999999999996</v>
      </c>
      <c r="N25" s="73" t="s">
        <v>219</v>
      </c>
      <c r="O25" s="14" t="s">
        <v>219</v>
      </c>
      <c r="P25" s="67" t="s">
        <v>222</v>
      </c>
      <c r="Q25" s="74">
        <v>28.74</v>
      </c>
      <c r="R25" s="73" t="s">
        <v>219</v>
      </c>
    </row>
    <row r="26" spans="1:18" ht="15.75" thickTop="1" x14ac:dyDescent="0.25">
      <c r="A26" s="13"/>
      <c r="B26" s="25"/>
      <c r="C26" s="25" t="s">
        <v>219</v>
      </c>
      <c r="D26" s="27"/>
      <c r="E26" s="27"/>
      <c r="F26" s="25"/>
      <c r="G26" s="25"/>
      <c r="H26" s="27"/>
      <c r="I26" s="27"/>
      <c r="J26" s="25"/>
      <c r="K26" s="25" t="s">
        <v>219</v>
      </c>
      <c r="L26" s="27"/>
      <c r="M26" s="27"/>
      <c r="N26" s="25"/>
      <c r="O26" s="25" t="s">
        <v>219</v>
      </c>
      <c r="P26" s="27"/>
      <c r="Q26" s="27"/>
      <c r="R26" s="25"/>
    </row>
    <row r="27" spans="1:18" ht="15.75" thickBot="1" x14ac:dyDescent="0.3">
      <c r="A27" s="13"/>
      <c r="B27" s="75" t="s">
        <v>741</v>
      </c>
      <c r="C27" s="17" t="s">
        <v>219</v>
      </c>
      <c r="D27" s="76"/>
      <c r="E27" s="79">
        <v>1254236</v>
      </c>
      <c r="F27" s="78" t="s">
        <v>219</v>
      </c>
      <c r="G27" s="17"/>
      <c r="H27" s="76" t="s">
        <v>222</v>
      </c>
      <c r="I27" s="79">
        <v>4629</v>
      </c>
      <c r="J27" s="78" t="s">
        <v>219</v>
      </c>
      <c r="K27" s="17" t="s">
        <v>219</v>
      </c>
      <c r="L27" s="76"/>
      <c r="M27" s="77">
        <v>4</v>
      </c>
      <c r="N27" s="78" t="s">
        <v>219</v>
      </c>
      <c r="O27" s="17" t="s">
        <v>219</v>
      </c>
      <c r="P27" s="76" t="s">
        <v>222</v>
      </c>
      <c r="Q27" s="77">
        <v>28.92</v>
      </c>
      <c r="R27" s="78" t="s">
        <v>219</v>
      </c>
    </row>
    <row r="28" spans="1:18" ht="15.75" thickTop="1" x14ac:dyDescent="0.25">
      <c r="A28" s="13"/>
      <c r="B28" s="25"/>
      <c r="C28" s="25" t="s">
        <v>219</v>
      </c>
      <c r="D28" s="27"/>
      <c r="E28" s="27"/>
      <c r="F28" s="25"/>
      <c r="G28" s="25"/>
      <c r="H28" s="27"/>
      <c r="I28" s="27"/>
      <c r="J28" s="25"/>
      <c r="K28" s="25" t="s">
        <v>219</v>
      </c>
      <c r="L28" s="27"/>
      <c r="M28" s="27"/>
      <c r="N28" s="25"/>
      <c r="O28" s="25" t="s">
        <v>219</v>
      </c>
      <c r="P28" s="27"/>
      <c r="Q28" s="27"/>
      <c r="R28" s="25"/>
    </row>
    <row r="29" spans="1:18" x14ac:dyDescent="0.25">
      <c r="A29" s="13"/>
      <c r="B29" s="88" t="s">
        <v>742</v>
      </c>
      <c r="C29" s="88"/>
      <c r="D29" s="88"/>
      <c r="E29" s="88"/>
      <c r="F29" s="88"/>
      <c r="G29" s="88"/>
      <c r="H29" s="88"/>
      <c r="I29" s="88"/>
      <c r="J29" s="88"/>
      <c r="K29" s="88"/>
      <c r="L29" s="88"/>
      <c r="M29" s="88"/>
      <c r="N29" s="88"/>
      <c r="O29" s="88"/>
      <c r="P29" s="88"/>
      <c r="Q29" s="88"/>
      <c r="R29" s="88"/>
    </row>
    <row r="30" spans="1:18" x14ac:dyDescent="0.25">
      <c r="A30" s="13"/>
      <c r="B30" s="94"/>
      <c r="C30" s="94"/>
      <c r="D30" s="94"/>
      <c r="E30" s="94"/>
      <c r="F30" s="94"/>
      <c r="G30" s="94"/>
      <c r="H30" s="94"/>
      <c r="I30" s="94"/>
      <c r="J30" s="94"/>
      <c r="K30" s="94"/>
      <c r="L30" s="94"/>
      <c r="M30" s="94"/>
      <c r="N30" s="94"/>
      <c r="O30" s="94"/>
      <c r="P30" s="94"/>
      <c r="Q30" s="94"/>
      <c r="R30" s="94"/>
    </row>
    <row r="31" spans="1:18" x14ac:dyDescent="0.25">
      <c r="A31" s="13"/>
      <c r="B31" s="4"/>
      <c r="C31" s="4"/>
      <c r="D31" s="4"/>
      <c r="E31" s="4"/>
      <c r="F31" s="4"/>
      <c r="G31" s="4"/>
      <c r="H31" s="4"/>
      <c r="I31" s="4"/>
      <c r="J31" s="4"/>
    </row>
    <row r="32" spans="1:18" x14ac:dyDescent="0.25">
      <c r="A32" s="13"/>
      <c r="B32" s="34"/>
      <c r="C32" s="34" t="s">
        <v>219</v>
      </c>
      <c r="D32" s="83" t="s">
        <v>730</v>
      </c>
      <c r="E32" s="83"/>
      <c r="F32" s="34"/>
      <c r="G32" s="34"/>
      <c r="H32" s="83" t="s">
        <v>743</v>
      </c>
      <c r="I32" s="83"/>
      <c r="J32" s="34"/>
    </row>
    <row r="33" spans="1:18" x14ac:dyDescent="0.25">
      <c r="A33" s="13"/>
      <c r="B33" s="34"/>
      <c r="C33" s="34"/>
      <c r="D33" s="83"/>
      <c r="E33" s="83"/>
      <c r="F33" s="34"/>
      <c r="G33" s="34"/>
      <c r="H33" s="83" t="s">
        <v>744</v>
      </c>
      <c r="I33" s="83"/>
      <c r="J33" s="34"/>
    </row>
    <row r="34" spans="1:18" ht="15.75" thickBot="1" x14ac:dyDescent="0.3">
      <c r="A34" s="13"/>
      <c r="B34" s="34"/>
      <c r="C34" s="34"/>
      <c r="D34" s="82"/>
      <c r="E34" s="82"/>
      <c r="F34" s="34"/>
      <c r="G34" s="34"/>
      <c r="H34" s="82" t="s">
        <v>745</v>
      </c>
      <c r="I34" s="82"/>
      <c r="J34" s="34"/>
    </row>
    <row r="35" spans="1:18" x14ac:dyDescent="0.25">
      <c r="A35" s="13"/>
      <c r="B35" s="75" t="s">
        <v>746</v>
      </c>
      <c r="C35" s="17" t="s">
        <v>219</v>
      </c>
      <c r="D35" s="76"/>
      <c r="E35" s="79">
        <v>589197</v>
      </c>
      <c r="F35" s="78" t="s">
        <v>219</v>
      </c>
      <c r="G35" s="17"/>
      <c r="H35" s="76" t="s">
        <v>222</v>
      </c>
      <c r="I35" s="77">
        <v>7.01</v>
      </c>
      <c r="J35" s="78" t="s">
        <v>219</v>
      </c>
    </row>
    <row r="36" spans="1:18" x14ac:dyDescent="0.25">
      <c r="A36" s="13"/>
      <c r="B36" s="71" t="s">
        <v>735</v>
      </c>
      <c r="C36" s="14" t="s">
        <v>219</v>
      </c>
      <c r="D36" s="67"/>
      <c r="E36" s="72">
        <v>204800</v>
      </c>
      <c r="F36" s="73" t="s">
        <v>219</v>
      </c>
      <c r="G36" s="14"/>
      <c r="H36" s="67"/>
      <c r="I36" s="74">
        <v>6.42</v>
      </c>
      <c r="J36" s="73" t="s">
        <v>219</v>
      </c>
    </row>
    <row r="37" spans="1:18" x14ac:dyDescent="0.25">
      <c r="A37" s="13"/>
      <c r="B37" s="75" t="s">
        <v>747</v>
      </c>
      <c r="C37" s="17" t="s">
        <v>219</v>
      </c>
      <c r="D37" s="76"/>
      <c r="E37" s="77" t="s">
        <v>748</v>
      </c>
      <c r="F37" s="78" t="s">
        <v>225</v>
      </c>
      <c r="G37" s="17"/>
      <c r="H37" s="76"/>
      <c r="I37" s="77">
        <v>7.46</v>
      </c>
      <c r="J37" s="78" t="s">
        <v>219</v>
      </c>
    </row>
    <row r="38" spans="1:18" ht="15.75" thickBot="1" x14ac:dyDescent="0.3">
      <c r="A38" s="13"/>
      <c r="B38" s="71" t="s">
        <v>738</v>
      </c>
      <c r="C38" s="14" t="s">
        <v>219</v>
      </c>
      <c r="D38" s="67"/>
      <c r="E38" s="74" t="s">
        <v>749</v>
      </c>
      <c r="F38" s="73" t="s">
        <v>225</v>
      </c>
      <c r="G38" s="14"/>
      <c r="H38" s="67"/>
      <c r="I38" s="74">
        <v>6.48</v>
      </c>
      <c r="J38" s="73" t="s">
        <v>219</v>
      </c>
    </row>
    <row r="39" spans="1:18" x14ac:dyDescent="0.25">
      <c r="A39" s="13"/>
      <c r="B39" s="25"/>
      <c r="C39" s="25" t="s">
        <v>219</v>
      </c>
      <c r="D39" s="26"/>
      <c r="E39" s="26"/>
      <c r="F39" s="25"/>
      <c r="G39" s="25"/>
      <c r="H39" s="26"/>
      <c r="I39" s="26"/>
      <c r="J39" s="25"/>
    </row>
    <row r="40" spans="1:18" ht="15.75" thickBot="1" x14ac:dyDescent="0.3">
      <c r="A40" s="13"/>
      <c r="B40" s="75" t="s">
        <v>750</v>
      </c>
      <c r="C40" s="17" t="s">
        <v>219</v>
      </c>
      <c r="D40" s="76"/>
      <c r="E40" s="79">
        <v>400989</v>
      </c>
      <c r="F40" s="78" t="s">
        <v>219</v>
      </c>
      <c r="G40" s="17"/>
      <c r="H40" s="76" t="s">
        <v>222</v>
      </c>
      <c r="I40" s="77">
        <v>6.29</v>
      </c>
      <c r="J40" s="78" t="s">
        <v>219</v>
      </c>
    </row>
    <row r="41" spans="1:18" ht="15.75" thickTop="1" x14ac:dyDescent="0.25">
      <c r="A41" s="13"/>
      <c r="B41" s="25"/>
      <c r="C41" s="25" t="s">
        <v>219</v>
      </c>
      <c r="D41" s="27"/>
      <c r="E41" s="27"/>
      <c r="F41" s="25"/>
      <c r="G41" s="25"/>
      <c r="H41" s="27"/>
      <c r="I41" s="27"/>
      <c r="J41" s="25"/>
    </row>
    <row r="42" spans="1:18" ht="25.5" customHeight="1" x14ac:dyDescent="0.25">
      <c r="A42" s="13"/>
      <c r="B42" s="88" t="s">
        <v>751</v>
      </c>
      <c r="C42" s="88"/>
      <c r="D42" s="88"/>
      <c r="E42" s="88"/>
      <c r="F42" s="88"/>
      <c r="G42" s="88"/>
      <c r="H42" s="88"/>
      <c r="I42" s="88"/>
      <c r="J42" s="88"/>
      <c r="K42" s="88"/>
      <c r="L42" s="88"/>
      <c r="M42" s="88"/>
      <c r="N42" s="88"/>
      <c r="O42" s="88"/>
      <c r="P42" s="88"/>
      <c r="Q42" s="88"/>
      <c r="R42" s="88"/>
    </row>
    <row r="43" spans="1:18" x14ac:dyDescent="0.25">
      <c r="A43" s="13"/>
      <c r="B43" s="48"/>
      <c r="C43" s="48"/>
      <c r="D43" s="48"/>
      <c r="E43" s="48"/>
      <c r="F43" s="48"/>
      <c r="G43" s="48"/>
      <c r="H43" s="48"/>
      <c r="I43" s="48"/>
      <c r="J43" s="48"/>
      <c r="K43" s="48"/>
      <c r="L43" s="48"/>
      <c r="M43" s="48"/>
      <c r="N43" s="48"/>
      <c r="O43" s="48"/>
      <c r="P43" s="48"/>
      <c r="Q43" s="48"/>
      <c r="R43" s="48"/>
    </row>
    <row r="44" spans="1:18" x14ac:dyDescent="0.25">
      <c r="A44" s="13"/>
      <c r="B44" s="115" t="s">
        <v>752</v>
      </c>
      <c r="C44" s="115"/>
      <c r="D44" s="115"/>
      <c r="E44" s="115"/>
      <c r="F44" s="115"/>
      <c r="G44" s="115"/>
      <c r="H44" s="115"/>
      <c r="I44" s="115"/>
      <c r="J44" s="115"/>
      <c r="K44" s="115"/>
      <c r="L44" s="115"/>
      <c r="M44" s="115"/>
      <c r="N44" s="115"/>
      <c r="O44" s="115"/>
      <c r="P44" s="115"/>
      <c r="Q44" s="115"/>
      <c r="R44" s="115"/>
    </row>
    <row r="45" spans="1:18" ht="25.5" customHeight="1" x14ac:dyDescent="0.25">
      <c r="A45" s="13"/>
      <c r="B45" s="88" t="s">
        <v>753</v>
      </c>
      <c r="C45" s="88"/>
      <c r="D45" s="88"/>
      <c r="E45" s="88"/>
      <c r="F45" s="88"/>
      <c r="G45" s="88"/>
      <c r="H45" s="88"/>
      <c r="I45" s="88"/>
      <c r="J45" s="88"/>
      <c r="K45" s="88"/>
      <c r="L45" s="88"/>
      <c r="M45" s="88"/>
      <c r="N45" s="88"/>
      <c r="O45" s="88"/>
      <c r="P45" s="88"/>
      <c r="Q45" s="88"/>
      <c r="R45" s="88"/>
    </row>
    <row r="46" spans="1:18" x14ac:dyDescent="0.25">
      <c r="A46" s="13"/>
      <c r="B46" s="88" t="s">
        <v>754</v>
      </c>
      <c r="C46" s="88"/>
      <c r="D46" s="88"/>
      <c r="E46" s="88"/>
      <c r="F46" s="88"/>
      <c r="G46" s="88"/>
      <c r="H46" s="88"/>
      <c r="I46" s="88"/>
      <c r="J46" s="88"/>
      <c r="K46" s="88"/>
      <c r="L46" s="88"/>
      <c r="M46" s="88"/>
      <c r="N46" s="88"/>
      <c r="O46" s="88"/>
      <c r="P46" s="88"/>
      <c r="Q46" s="88"/>
      <c r="R46" s="88"/>
    </row>
    <row r="47" spans="1:18" x14ac:dyDescent="0.25">
      <c r="A47" s="13"/>
      <c r="B47" s="94"/>
      <c r="C47" s="94"/>
      <c r="D47" s="94"/>
      <c r="E47" s="94"/>
      <c r="F47" s="94"/>
      <c r="G47" s="94"/>
      <c r="H47" s="94"/>
      <c r="I47" s="94"/>
      <c r="J47" s="94"/>
      <c r="K47" s="94"/>
      <c r="L47" s="94"/>
      <c r="M47" s="94"/>
      <c r="N47" s="94"/>
      <c r="O47" s="94"/>
      <c r="P47" s="94"/>
      <c r="Q47" s="94"/>
      <c r="R47" s="94"/>
    </row>
    <row r="48" spans="1:18" x14ac:dyDescent="0.25">
      <c r="A48" s="13"/>
      <c r="B48" s="4"/>
      <c r="C48" s="4"/>
      <c r="D48" s="4"/>
      <c r="E48" s="4"/>
      <c r="F48" s="4"/>
      <c r="G48" s="4"/>
      <c r="H48" s="4"/>
      <c r="I48" s="4"/>
      <c r="J48" s="4"/>
    </row>
    <row r="49" spans="1:10" x14ac:dyDescent="0.25">
      <c r="A49" s="13"/>
      <c r="B49" s="34"/>
      <c r="C49" s="34" t="s">
        <v>219</v>
      </c>
      <c r="D49" s="83" t="s">
        <v>755</v>
      </c>
      <c r="E49" s="83"/>
      <c r="F49" s="34"/>
      <c r="G49" s="34"/>
      <c r="H49" s="83" t="s">
        <v>743</v>
      </c>
      <c r="I49" s="83"/>
      <c r="J49" s="34"/>
    </row>
    <row r="50" spans="1:10" x14ac:dyDescent="0.25">
      <c r="A50" s="13"/>
      <c r="B50" s="34"/>
      <c r="C50" s="34"/>
      <c r="D50" s="83" t="s">
        <v>756</v>
      </c>
      <c r="E50" s="83"/>
      <c r="F50" s="34"/>
      <c r="G50" s="34"/>
      <c r="H50" s="83" t="s">
        <v>744</v>
      </c>
      <c r="I50" s="83"/>
      <c r="J50" s="34"/>
    </row>
    <row r="51" spans="1:10" ht="15.75" thickBot="1" x14ac:dyDescent="0.3">
      <c r="A51" s="13"/>
      <c r="B51" s="34"/>
      <c r="C51" s="34"/>
      <c r="D51" s="82"/>
      <c r="E51" s="82"/>
      <c r="F51" s="34"/>
      <c r="G51" s="34"/>
      <c r="H51" s="82" t="s">
        <v>745</v>
      </c>
      <c r="I51" s="82"/>
      <c r="J51" s="34"/>
    </row>
    <row r="52" spans="1:10" x14ac:dyDescent="0.25">
      <c r="A52" s="13"/>
      <c r="B52" s="75" t="s">
        <v>733</v>
      </c>
      <c r="C52" s="17" t="s">
        <v>219</v>
      </c>
      <c r="D52" s="76"/>
      <c r="E52" s="79">
        <v>85497</v>
      </c>
      <c r="F52" s="78" t="s">
        <v>219</v>
      </c>
      <c r="G52" s="17"/>
      <c r="H52" s="76" t="s">
        <v>222</v>
      </c>
      <c r="I52" s="77">
        <v>27.53</v>
      </c>
      <c r="J52" s="78" t="s">
        <v>219</v>
      </c>
    </row>
    <row r="53" spans="1:10" x14ac:dyDescent="0.25">
      <c r="A53" s="13"/>
      <c r="B53" s="71" t="s">
        <v>734</v>
      </c>
      <c r="C53" s="14" t="s">
        <v>219</v>
      </c>
      <c r="D53" s="67"/>
      <c r="E53" s="72">
        <v>34538</v>
      </c>
      <c r="F53" s="73" t="s">
        <v>219</v>
      </c>
      <c r="G53" s="14"/>
      <c r="H53" s="67"/>
      <c r="I53" s="74">
        <v>29.89</v>
      </c>
      <c r="J53" s="73" t="s">
        <v>219</v>
      </c>
    </row>
    <row r="54" spans="1:10" x14ac:dyDescent="0.25">
      <c r="A54" s="13"/>
      <c r="B54" s="75" t="s">
        <v>735</v>
      </c>
      <c r="C54" s="17" t="s">
        <v>219</v>
      </c>
      <c r="D54" s="76"/>
      <c r="E54" s="79">
        <v>66949</v>
      </c>
      <c r="F54" s="78" t="s">
        <v>219</v>
      </c>
      <c r="G54" s="17"/>
      <c r="H54" s="76"/>
      <c r="I54" s="77">
        <v>28.89</v>
      </c>
      <c r="J54" s="78" t="s">
        <v>219</v>
      </c>
    </row>
    <row r="55" spans="1:10" x14ac:dyDescent="0.25">
      <c r="A55" s="13"/>
      <c r="B55" s="71" t="s">
        <v>747</v>
      </c>
      <c r="C55" s="14" t="s">
        <v>219</v>
      </c>
      <c r="D55" s="67"/>
      <c r="E55" s="74" t="s">
        <v>757</v>
      </c>
      <c r="F55" s="73" t="s">
        <v>225</v>
      </c>
      <c r="G55" s="14"/>
      <c r="H55" s="67"/>
      <c r="I55" s="74">
        <v>28.83</v>
      </c>
      <c r="J55" s="73" t="s">
        <v>219</v>
      </c>
    </row>
    <row r="56" spans="1:10" ht="15.75" thickBot="1" x14ac:dyDescent="0.3">
      <c r="A56" s="13"/>
      <c r="B56" s="75" t="s">
        <v>758</v>
      </c>
      <c r="C56" s="17" t="s">
        <v>219</v>
      </c>
      <c r="D56" s="76"/>
      <c r="E56" s="77" t="s">
        <v>759</v>
      </c>
      <c r="F56" s="78" t="s">
        <v>225</v>
      </c>
      <c r="G56" s="17"/>
      <c r="H56" s="76"/>
      <c r="I56" s="77">
        <v>28.11</v>
      </c>
      <c r="J56" s="78" t="s">
        <v>219</v>
      </c>
    </row>
    <row r="57" spans="1:10" x14ac:dyDescent="0.25">
      <c r="A57" s="13"/>
      <c r="B57" s="25"/>
      <c r="C57" s="25" t="s">
        <v>219</v>
      </c>
      <c r="D57" s="26"/>
      <c r="E57" s="26"/>
      <c r="F57" s="25"/>
      <c r="G57" s="25"/>
      <c r="H57" s="26"/>
      <c r="I57" s="26"/>
      <c r="J57" s="25"/>
    </row>
    <row r="58" spans="1:10" ht="15.75" thickBot="1" x14ac:dyDescent="0.3">
      <c r="A58" s="13"/>
      <c r="B58" s="71" t="s">
        <v>740</v>
      </c>
      <c r="C58" s="14" t="s">
        <v>219</v>
      </c>
      <c r="D58" s="67"/>
      <c r="E58" s="72">
        <v>127442</v>
      </c>
      <c r="F58" s="73" t="s">
        <v>219</v>
      </c>
      <c r="G58" s="14"/>
      <c r="H58" s="67" t="s">
        <v>222</v>
      </c>
      <c r="I58" s="74">
        <v>28.29</v>
      </c>
      <c r="J58" s="73" t="s">
        <v>219</v>
      </c>
    </row>
    <row r="59" spans="1:10" ht="15.75" thickTop="1" x14ac:dyDescent="0.25">
      <c r="A59" s="13"/>
      <c r="B59" s="25"/>
      <c r="C59" s="25" t="s">
        <v>219</v>
      </c>
      <c r="D59" s="27"/>
      <c r="E59" s="27"/>
      <c r="F59" s="25"/>
      <c r="G59" s="25"/>
      <c r="H59" s="27"/>
      <c r="I59" s="27"/>
    </row>
  </sheetData>
  <mergeCells count="58">
    <mergeCell ref="B46:R46"/>
    <mergeCell ref="B47:R47"/>
    <mergeCell ref="B29:R29"/>
    <mergeCell ref="B30:R30"/>
    <mergeCell ref="B42:R42"/>
    <mergeCell ref="B43:R43"/>
    <mergeCell ref="B44:R44"/>
    <mergeCell ref="B45:R45"/>
    <mergeCell ref="B7:R7"/>
    <mergeCell ref="B8:R8"/>
    <mergeCell ref="B9:R9"/>
    <mergeCell ref="B10:R10"/>
    <mergeCell ref="B11:R11"/>
    <mergeCell ref="B12:R12"/>
    <mergeCell ref="H51:I51"/>
    <mergeCell ref="J49:J51"/>
    <mergeCell ref="A1:A2"/>
    <mergeCell ref="B1:R1"/>
    <mergeCell ref="B2:R2"/>
    <mergeCell ref="B3:R3"/>
    <mergeCell ref="A4:A59"/>
    <mergeCell ref="B4:R4"/>
    <mergeCell ref="B5:R5"/>
    <mergeCell ref="B6:R6"/>
    <mergeCell ref="J32:J34"/>
    <mergeCell ref="B49:B51"/>
    <mergeCell ref="C49:C51"/>
    <mergeCell ref="D49:E49"/>
    <mergeCell ref="D50:E50"/>
    <mergeCell ref="D51:E51"/>
    <mergeCell ref="F49:F51"/>
    <mergeCell ref="G49:G51"/>
    <mergeCell ref="H49:I49"/>
    <mergeCell ref="H50:I50"/>
    <mergeCell ref="B32:B34"/>
    <mergeCell ref="C32:C34"/>
    <mergeCell ref="D32:E34"/>
    <mergeCell ref="F32:F34"/>
    <mergeCell ref="G32:G34"/>
    <mergeCell ref="H32:I32"/>
    <mergeCell ref="H33:I33"/>
    <mergeCell ref="H34:I34"/>
    <mergeCell ref="D17:E17"/>
    <mergeCell ref="H17:I17"/>
    <mergeCell ref="L17:M17"/>
    <mergeCell ref="P17:Q17"/>
    <mergeCell ref="D18:E18"/>
    <mergeCell ref="H18:I18"/>
    <mergeCell ref="L18:M18"/>
    <mergeCell ref="P18:Q18"/>
    <mergeCell ref="D14:Q14"/>
    <mergeCell ref="D15:E15"/>
    <mergeCell ref="H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85546875" customWidth="1"/>
    <col min="4" max="4" width="12.85546875" customWidth="1"/>
    <col min="5" max="5" width="36.5703125" customWidth="1"/>
    <col min="6" max="6" width="20.85546875" customWidth="1"/>
    <col min="7" max="7" width="10.85546875" customWidth="1"/>
    <col min="8" max="8" width="12.85546875" customWidth="1"/>
    <col min="9" max="9" width="36.5703125" customWidth="1"/>
    <col min="10" max="10" width="20.85546875" customWidth="1"/>
    <col min="11" max="11" width="10.85546875" customWidth="1"/>
    <col min="12" max="12" width="12.85546875" customWidth="1"/>
    <col min="13" max="13" width="36.5703125" customWidth="1"/>
    <col min="14" max="14" width="20.85546875" customWidth="1"/>
    <col min="15" max="15" width="10.85546875" customWidth="1"/>
    <col min="16" max="16" width="12.85546875" customWidth="1"/>
    <col min="17" max="17" width="36.5703125" customWidth="1"/>
    <col min="18" max="18" width="20.85546875" customWidth="1"/>
  </cols>
  <sheetData>
    <row r="1" spans="1:18" ht="15" customHeight="1" x14ac:dyDescent="0.25">
      <c r="A1" s="7" t="s">
        <v>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1</v>
      </c>
      <c r="B3" s="39" t="s">
        <v>5</v>
      </c>
      <c r="C3" s="39"/>
      <c r="D3" s="39"/>
      <c r="E3" s="39"/>
      <c r="F3" s="39"/>
      <c r="G3" s="39"/>
      <c r="H3" s="39"/>
      <c r="I3" s="39"/>
      <c r="J3" s="39"/>
      <c r="K3" s="39"/>
      <c r="L3" s="39"/>
      <c r="M3" s="39"/>
      <c r="N3" s="39"/>
      <c r="O3" s="39"/>
      <c r="P3" s="39"/>
      <c r="Q3" s="39"/>
      <c r="R3" s="39"/>
    </row>
    <row r="4" spans="1:18" ht="15" customHeight="1" x14ac:dyDescent="0.25">
      <c r="A4" s="13" t="s">
        <v>760</v>
      </c>
      <c r="B4" s="39" t="s">
        <v>5</v>
      </c>
      <c r="C4" s="39"/>
      <c r="D4" s="39"/>
      <c r="E4" s="39"/>
      <c r="F4" s="39"/>
      <c r="G4" s="39"/>
      <c r="H4" s="39"/>
      <c r="I4" s="39"/>
      <c r="J4" s="39"/>
      <c r="K4" s="39"/>
      <c r="L4" s="39"/>
      <c r="M4" s="39"/>
      <c r="N4" s="39"/>
      <c r="O4" s="39"/>
      <c r="P4" s="39"/>
      <c r="Q4" s="39"/>
      <c r="R4" s="39"/>
    </row>
    <row r="5" spans="1:18" x14ac:dyDescent="0.25">
      <c r="A5" s="13"/>
      <c r="B5" s="87" t="s">
        <v>762</v>
      </c>
      <c r="C5" s="87"/>
      <c r="D5" s="87"/>
      <c r="E5" s="87"/>
      <c r="F5" s="87"/>
      <c r="G5" s="87"/>
      <c r="H5" s="87"/>
      <c r="I5" s="87"/>
      <c r="J5" s="87"/>
      <c r="K5" s="87"/>
      <c r="L5" s="87"/>
      <c r="M5" s="87"/>
      <c r="N5" s="87"/>
      <c r="O5" s="87"/>
      <c r="P5" s="87"/>
      <c r="Q5" s="87"/>
      <c r="R5" s="87"/>
    </row>
    <row r="6" spans="1:18" x14ac:dyDescent="0.25">
      <c r="A6" s="13"/>
      <c r="B6" s="88" t="s">
        <v>763</v>
      </c>
      <c r="C6" s="88"/>
      <c r="D6" s="88"/>
      <c r="E6" s="88"/>
      <c r="F6" s="88"/>
      <c r="G6" s="88"/>
      <c r="H6" s="88"/>
      <c r="I6" s="88"/>
      <c r="J6" s="88"/>
      <c r="K6" s="88"/>
      <c r="L6" s="88"/>
      <c r="M6" s="88"/>
      <c r="N6" s="88"/>
      <c r="O6" s="88"/>
      <c r="P6" s="88"/>
      <c r="Q6" s="88"/>
      <c r="R6" s="88"/>
    </row>
    <row r="7" spans="1:18" ht="25.5" customHeight="1" x14ac:dyDescent="0.25">
      <c r="A7" s="13"/>
      <c r="B7" s="88" t="s">
        <v>764</v>
      </c>
      <c r="C7" s="88"/>
      <c r="D7" s="88"/>
      <c r="E7" s="88"/>
      <c r="F7" s="88"/>
      <c r="G7" s="88"/>
      <c r="H7" s="88"/>
      <c r="I7" s="88"/>
      <c r="J7" s="88"/>
      <c r="K7" s="88"/>
      <c r="L7" s="88"/>
      <c r="M7" s="88"/>
      <c r="N7" s="88"/>
      <c r="O7" s="88"/>
      <c r="P7" s="88"/>
      <c r="Q7" s="88"/>
      <c r="R7" s="88"/>
    </row>
    <row r="8" spans="1:18" ht="25.5" customHeight="1" x14ac:dyDescent="0.25">
      <c r="A8" s="13"/>
      <c r="B8" s="88" t="s">
        <v>765</v>
      </c>
      <c r="C8" s="88"/>
      <c r="D8" s="88"/>
      <c r="E8" s="88"/>
      <c r="F8" s="88"/>
      <c r="G8" s="88"/>
      <c r="H8" s="88"/>
      <c r="I8" s="88"/>
      <c r="J8" s="88"/>
      <c r="K8" s="88"/>
      <c r="L8" s="88"/>
      <c r="M8" s="88"/>
      <c r="N8" s="88"/>
      <c r="O8" s="88"/>
      <c r="P8" s="88"/>
      <c r="Q8" s="88"/>
      <c r="R8" s="88"/>
    </row>
    <row r="9" spans="1:18" x14ac:dyDescent="0.25">
      <c r="A9" s="13"/>
      <c r="B9" s="88" t="s">
        <v>766</v>
      </c>
      <c r="C9" s="88"/>
      <c r="D9" s="88"/>
      <c r="E9" s="88"/>
      <c r="F9" s="88"/>
      <c r="G9" s="88"/>
      <c r="H9" s="88"/>
      <c r="I9" s="88"/>
      <c r="J9" s="88"/>
      <c r="K9" s="88"/>
      <c r="L9" s="88"/>
      <c r="M9" s="88"/>
      <c r="N9" s="88"/>
      <c r="O9" s="88"/>
      <c r="P9" s="88"/>
      <c r="Q9" s="88"/>
      <c r="R9" s="88"/>
    </row>
    <row r="10" spans="1:18" x14ac:dyDescent="0.25">
      <c r="A10" s="13"/>
      <c r="B10" s="94"/>
      <c r="C10" s="94"/>
      <c r="D10" s="94"/>
      <c r="E10" s="94"/>
      <c r="F10" s="94"/>
      <c r="G10" s="94"/>
      <c r="H10" s="94"/>
      <c r="I10" s="94"/>
      <c r="J10" s="94"/>
      <c r="K10" s="94"/>
      <c r="L10" s="94"/>
      <c r="M10" s="94"/>
      <c r="N10" s="94"/>
      <c r="O10" s="94"/>
      <c r="P10" s="94"/>
      <c r="Q10" s="94"/>
      <c r="R10" s="94"/>
    </row>
    <row r="11" spans="1:18" x14ac:dyDescent="0.25">
      <c r="A11" s="13"/>
      <c r="B11" s="4"/>
      <c r="C11" s="4"/>
      <c r="D11" s="4"/>
      <c r="E11" s="4"/>
      <c r="F11" s="4"/>
      <c r="G11" s="4"/>
      <c r="H11" s="4"/>
      <c r="I11" s="4"/>
      <c r="J11" s="4"/>
      <c r="K11" s="4"/>
      <c r="L11" s="4"/>
      <c r="M11" s="4"/>
      <c r="N11" s="4"/>
      <c r="O11" s="4"/>
      <c r="P11" s="4"/>
      <c r="Q11" s="4"/>
      <c r="R11" s="4"/>
    </row>
    <row r="12" spans="1:18" x14ac:dyDescent="0.25">
      <c r="A12" s="13"/>
      <c r="B12" s="34"/>
      <c r="C12" s="34" t="s">
        <v>219</v>
      </c>
      <c r="D12" s="83" t="s">
        <v>365</v>
      </c>
      <c r="E12" s="83"/>
      <c r="F12" s="83"/>
      <c r="G12" s="83"/>
      <c r="H12" s="83"/>
      <c r="I12" s="83"/>
      <c r="J12" s="34"/>
      <c r="K12" s="34" t="s">
        <v>219</v>
      </c>
      <c r="L12" s="83" t="s">
        <v>262</v>
      </c>
      <c r="M12" s="83"/>
      <c r="N12" s="83"/>
      <c r="O12" s="83"/>
      <c r="P12" s="83"/>
      <c r="Q12" s="83"/>
      <c r="R12" s="34"/>
    </row>
    <row r="13" spans="1:18" ht="15.75" thickBot="1" x14ac:dyDescent="0.3">
      <c r="A13" s="13"/>
      <c r="B13" s="34"/>
      <c r="C13" s="34"/>
      <c r="D13" s="82" t="s">
        <v>263</v>
      </c>
      <c r="E13" s="82"/>
      <c r="F13" s="82"/>
      <c r="G13" s="82"/>
      <c r="H13" s="82"/>
      <c r="I13" s="82"/>
      <c r="J13" s="34"/>
      <c r="K13" s="34"/>
      <c r="L13" s="82" t="s">
        <v>263</v>
      </c>
      <c r="M13" s="82"/>
      <c r="N13" s="82"/>
      <c r="O13" s="82"/>
      <c r="P13" s="82"/>
      <c r="Q13" s="82"/>
      <c r="R13" s="34"/>
    </row>
    <row r="14" spans="1:18" ht="15.75" thickBot="1" x14ac:dyDescent="0.3">
      <c r="A14" s="13"/>
      <c r="B14" s="14"/>
      <c r="C14" s="14" t="s">
        <v>219</v>
      </c>
      <c r="D14" s="97">
        <v>2014</v>
      </c>
      <c r="E14" s="97"/>
      <c r="F14" s="14"/>
      <c r="G14" s="14" t="s">
        <v>219</v>
      </c>
      <c r="H14" s="97">
        <v>2013</v>
      </c>
      <c r="I14" s="97"/>
      <c r="J14" s="14"/>
      <c r="K14" s="14" t="s">
        <v>219</v>
      </c>
      <c r="L14" s="97">
        <v>2014</v>
      </c>
      <c r="M14" s="97"/>
      <c r="N14" s="14"/>
      <c r="O14" s="14" t="s">
        <v>219</v>
      </c>
      <c r="P14" s="97">
        <v>2013</v>
      </c>
      <c r="Q14" s="97"/>
      <c r="R14" s="14"/>
    </row>
    <row r="15" spans="1:18" x14ac:dyDescent="0.25">
      <c r="A15" s="13"/>
      <c r="B15" s="75" t="s">
        <v>767</v>
      </c>
      <c r="C15" s="17" t="s">
        <v>219</v>
      </c>
      <c r="D15" s="76" t="s">
        <v>222</v>
      </c>
      <c r="E15" s="77">
        <v>579</v>
      </c>
      <c r="F15" s="78" t="s">
        <v>219</v>
      </c>
      <c r="G15" s="17" t="s">
        <v>219</v>
      </c>
      <c r="H15" s="76" t="s">
        <v>222</v>
      </c>
      <c r="I15" s="77">
        <v>777</v>
      </c>
      <c r="J15" s="78" t="s">
        <v>219</v>
      </c>
      <c r="K15" s="17" t="s">
        <v>219</v>
      </c>
      <c r="L15" s="76" t="s">
        <v>222</v>
      </c>
      <c r="M15" s="79">
        <v>1720</v>
      </c>
      <c r="N15" s="78" t="s">
        <v>219</v>
      </c>
      <c r="O15" s="17" t="s">
        <v>219</v>
      </c>
      <c r="P15" s="76" t="s">
        <v>222</v>
      </c>
      <c r="Q15" s="79">
        <v>2304</v>
      </c>
      <c r="R15" s="78" t="s">
        <v>219</v>
      </c>
    </row>
    <row r="16" spans="1:18" x14ac:dyDescent="0.25">
      <c r="A16" s="13"/>
      <c r="B16" s="71" t="s">
        <v>768</v>
      </c>
      <c r="C16" s="14" t="s">
        <v>219</v>
      </c>
      <c r="D16" s="67"/>
      <c r="E16" s="72">
        <v>1361</v>
      </c>
      <c r="F16" s="73" t="s">
        <v>219</v>
      </c>
      <c r="G16" s="14" t="s">
        <v>219</v>
      </c>
      <c r="H16" s="67"/>
      <c r="I16" s="72">
        <v>1235</v>
      </c>
      <c r="J16" s="73" t="s">
        <v>219</v>
      </c>
      <c r="K16" s="14" t="s">
        <v>219</v>
      </c>
      <c r="L16" s="67"/>
      <c r="M16" s="72">
        <v>4039</v>
      </c>
      <c r="N16" s="73" t="s">
        <v>219</v>
      </c>
      <c r="O16" s="14" t="s">
        <v>219</v>
      </c>
      <c r="P16" s="67"/>
      <c r="Q16" s="72">
        <v>3665</v>
      </c>
      <c r="R16" s="73" t="s">
        <v>219</v>
      </c>
    </row>
    <row r="17" spans="1:18" x14ac:dyDescent="0.25">
      <c r="A17" s="13"/>
      <c r="B17" s="75" t="s">
        <v>769</v>
      </c>
      <c r="C17" s="17" t="s">
        <v>219</v>
      </c>
      <c r="D17" s="76"/>
      <c r="E17" s="77" t="s">
        <v>770</v>
      </c>
      <c r="F17" s="78" t="s">
        <v>225</v>
      </c>
      <c r="G17" s="17"/>
      <c r="H17" s="76"/>
      <c r="I17" s="77" t="s">
        <v>771</v>
      </c>
      <c r="J17" s="78" t="s">
        <v>225</v>
      </c>
      <c r="K17" s="17"/>
      <c r="L17" s="76"/>
      <c r="M17" s="77" t="s">
        <v>772</v>
      </c>
      <c r="N17" s="78" t="s">
        <v>225</v>
      </c>
      <c r="O17" s="17"/>
      <c r="P17" s="76"/>
      <c r="Q17" s="77" t="s">
        <v>773</v>
      </c>
      <c r="R17" s="78" t="s">
        <v>225</v>
      </c>
    </row>
    <row r="18" spans="1:18" x14ac:dyDescent="0.25">
      <c r="A18" s="13"/>
      <c r="B18" s="71" t="s">
        <v>774</v>
      </c>
      <c r="C18" s="14" t="s">
        <v>219</v>
      </c>
      <c r="D18" s="67"/>
      <c r="E18" s="74">
        <v>0</v>
      </c>
      <c r="F18" s="73" t="s">
        <v>219</v>
      </c>
      <c r="G18" s="14"/>
      <c r="H18" s="67"/>
      <c r="I18" s="74">
        <v>0</v>
      </c>
      <c r="J18" s="73" t="s">
        <v>219</v>
      </c>
      <c r="K18" s="14"/>
      <c r="L18" s="67"/>
      <c r="M18" s="74">
        <v>0</v>
      </c>
      <c r="N18" s="73" t="s">
        <v>219</v>
      </c>
      <c r="O18" s="14"/>
      <c r="P18" s="67"/>
      <c r="Q18" s="74">
        <v>0</v>
      </c>
      <c r="R18" s="73" t="s">
        <v>219</v>
      </c>
    </row>
    <row r="19" spans="1:18" x14ac:dyDescent="0.25">
      <c r="A19" s="13"/>
      <c r="B19" s="75" t="s">
        <v>775</v>
      </c>
      <c r="C19" s="17" t="s">
        <v>219</v>
      </c>
      <c r="D19" s="76"/>
      <c r="E19" s="77">
        <v>491</v>
      </c>
      <c r="F19" s="78" t="s">
        <v>219</v>
      </c>
      <c r="G19" s="17"/>
      <c r="H19" s="76"/>
      <c r="I19" s="79">
        <v>1184</v>
      </c>
      <c r="J19" s="78" t="s">
        <v>219</v>
      </c>
      <c r="K19" s="17"/>
      <c r="L19" s="76"/>
      <c r="M19" s="79">
        <v>1458</v>
      </c>
      <c r="N19" s="78" t="s">
        <v>219</v>
      </c>
      <c r="O19" s="17"/>
      <c r="P19" s="76"/>
      <c r="Q19" s="79">
        <v>3515</v>
      </c>
      <c r="R19" s="78" t="s">
        <v>219</v>
      </c>
    </row>
    <row r="20" spans="1:18" ht="15.75" thickBot="1" x14ac:dyDescent="0.3">
      <c r="A20" s="13"/>
      <c r="B20" s="71" t="s">
        <v>776</v>
      </c>
      <c r="C20" s="14" t="s">
        <v>219</v>
      </c>
      <c r="D20" s="67"/>
      <c r="E20" s="74">
        <v>1</v>
      </c>
      <c r="F20" s="73" t="s">
        <v>219</v>
      </c>
      <c r="G20" s="14"/>
      <c r="H20" s="67"/>
      <c r="I20" s="74">
        <v>1</v>
      </c>
      <c r="J20" s="73" t="s">
        <v>219</v>
      </c>
      <c r="K20" s="14"/>
      <c r="L20" s="67"/>
      <c r="M20" s="74">
        <v>1</v>
      </c>
      <c r="N20" s="73" t="s">
        <v>219</v>
      </c>
      <c r="O20" s="14"/>
      <c r="P20" s="67"/>
      <c r="Q20" s="74">
        <v>1</v>
      </c>
      <c r="R20" s="73" t="s">
        <v>219</v>
      </c>
    </row>
    <row r="21" spans="1:18" x14ac:dyDescent="0.25">
      <c r="A21" s="13"/>
      <c r="B21" s="25"/>
      <c r="C21" s="25" t="s">
        <v>219</v>
      </c>
      <c r="D21" s="26"/>
      <c r="E21" s="26"/>
      <c r="F21" s="25"/>
      <c r="G21" s="25"/>
      <c r="H21" s="26"/>
      <c r="I21" s="26"/>
      <c r="J21" s="25"/>
      <c r="K21" s="25"/>
      <c r="L21" s="26"/>
      <c r="M21" s="26"/>
      <c r="N21" s="25"/>
      <c r="O21" s="25"/>
      <c r="P21" s="26"/>
      <c r="Q21" s="26"/>
      <c r="R21" s="25"/>
    </row>
    <row r="22" spans="1:18" ht="15.75" thickBot="1" x14ac:dyDescent="0.3">
      <c r="A22" s="13"/>
      <c r="B22" s="75" t="s">
        <v>777</v>
      </c>
      <c r="C22" s="17" t="s">
        <v>219</v>
      </c>
      <c r="D22" s="76" t="s">
        <v>222</v>
      </c>
      <c r="E22" s="77">
        <v>139</v>
      </c>
      <c r="F22" s="78" t="s">
        <v>219</v>
      </c>
      <c r="G22" s="17"/>
      <c r="H22" s="76" t="s">
        <v>222</v>
      </c>
      <c r="I22" s="79">
        <v>1100</v>
      </c>
      <c r="J22" s="78" t="s">
        <v>219</v>
      </c>
      <c r="K22" s="17"/>
      <c r="L22" s="76" t="s">
        <v>222</v>
      </c>
      <c r="M22" s="77">
        <v>412</v>
      </c>
      <c r="N22" s="78" t="s">
        <v>219</v>
      </c>
      <c r="O22" s="17"/>
      <c r="P22" s="76" t="s">
        <v>222</v>
      </c>
      <c r="Q22" s="79">
        <v>3262</v>
      </c>
      <c r="R22" s="78" t="s">
        <v>219</v>
      </c>
    </row>
    <row r="23" spans="1:18" ht="15.75" thickTop="1" x14ac:dyDescent="0.25">
      <c r="A23" s="13"/>
      <c r="B23" s="25"/>
      <c r="C23" s="25" t="s">
        <v>219</v>
      </c>
      <c r="D23" s="27"/>
      <c r="E23" s="27"/>
      <c r="F23" s="25"/>
      <c r="G23" s="25"/>
      <c r="H23" s="27"/>
      <c r="I23" s="27"/>
      <c r="J23" s="25"/>
      <c r="K23" s="25"/>
      <c r="L23" s="27"/>
      <c r="M23" s="27"/>
      <c r="N23" s="25"/>
      <c r="O23" s="25"/>
      <c r="P23" s="27"/>
      <c r="Q23" s="27"/>
      <c r="R23" s="25"/>
    </row>
    <row r="24" spans="1:18" x14ac:dyDescent="0.25">
      <c r="A24" s="13"/>
      <c r="B24" s="25"/>
      <c r="C24" s="48"/>
      <c r="D24" s="48"/>
      <c r="E24" s="48"/>
      <c r="F24" s="48"/>
      <c r="G24" s="48"/>
      <c r="H24" s="48"/>
      <c r="I24" s="48"/>
      <c r="J24" s="48"/>
      <c r="K24" s="48"/>
      <c r="L24" s="48"/>
      <c r="M24" s="48"/>
      <c r="N24" s="48"/>
      <c r="O24" s="48"/>
      <c r="P24" s="48"/>
      <c r="Q24" s="48"/>
      <c r="R24" s="48"/>
    </row>
    <row r="25" spans="1:18" x14ac:dyDescent="0.25">
      <c r="A25" s="13"/>
      <c r="B25" s="95" t="s">
        <v>778</v>
      </c>
      <c r="C25" s="14" t="s">
        <v>219</v>
      </c>
      <c r="D25" s="4"/>
      <c r="E25" s="4"/>
      <c r="F25" s="4"/>
      <c r="G25" s="14"/>
      <c r="H25" s="4"/>
      <c r="I25" s="39"/>
      <c r="J25" s="39"/>
      <c r="K25" s="39"/>
      <c r="L25" s="39"/>
      <c r="M25" s="39"/>
      <c r="N25" s="39"/>
      <c r="O25" s="39"/>
      <c r="P25" s="39"/>
      <c r="Q25" s="39"/>
      <c r="R25" s="4"/>
    </row>
    <row r="26" spans="1:18" x14ac:dyDescent="0.25">
      <c r="A26" s="13"/>
      <c r="B26" s="75" t="s">
        <v>779</v>
      </c>
      <c r="C26" s="17" t="s">
        <v>219</v>
      </c>
      <c r="D26" s="76"/>
      <c r="E26" s="77">
        <v>5.2</v>
      </c>
      <c r="F26" s="78" t="s">
        <v>582</v>
      </c>
      <c r="G26" s="17"/>
      <c r="H26" s="76"/>
      <c r="I26" s="77">
        <v>4.4000000000000004</v>
      </c>
      <c r="J26" s="78" t="s">
        <v>582</v>
      </c>
      <c r="K26" s="17"/>
      <c r="L26" s="76"/>
      <c r="M26" s="77">
        <v>5.2</v>
      </c>
      <c r="N26" s="78" t="s">
        <v>582</v>
      </c>
      <c r="O26" s="17"/>
      <c r="P26" s="76"/>
      <c r="Q26" s="77">
        <v>4.4000000000000004</v>
      </c>
      <c r="R26" s="78" t="s">
        <v>582</v>
      </c>
    </row>
    <row r="27" spans="1:18" x14ac:dyDescent="0.25">
      <c r="A27" s="13"/>
      <c r="B27" s="71" t="s">
        <v>780</v>
      </c>
      <c r="C27" s="14" t="s">
        <v>219</v>
      </c>
      <c r="D27" s="67"/>
      <c r="E27" s="74">
        <v>7.5</v>
      </c>
      <c r="F27" s="73" t="s">
        <v>582</v>
      </c>
      <c r="G27" s="14"/>
      <c r="H27" s="67"/>
      <c r="I27" s="74">
        <v>8</v>
      </c>
      <c r="J27" s="73" t="s">
        <v>582</v>
      </c>
      <c r="K27" s="14"/>
      <c r="L27" s="67"/>
      <c r="M27" s="74">
        <v>7.5</v>
      </c>
      <c r="N27" s="73" t="s">
        <v>582</v>
      </c>
      <c r="O27" s="14"/>
      <c r="P27" s="67"/>
      <c r="Q27" s="74">
        <v>8</v>
      </c>
      <c r="R27" s="73" t="s">
        <v>582</v>
      </c>
    </row>
    <row r="28" spans="1:18" ht="25.5" x14ac:dyDescent="0.25">
      <c r="A28" s="13"/>
      <c r="B28" s="75" t="s">
        <v>781</v>
      </c>
      <c r="C28" s="17" t="s">
        <v>219</v>
      </c>
      <c r="D28" s="76"/>
      <c r="E28" s="77">
        <v>3.5</v>
      </c>
      <c r="F28" s="78" t="s">
        <v>582</v>
      </c>
      <c r="G28" s="17"/>
      <c r="H28" s="76"/>
      <c r="I28" s="77">
        <v>3.75</v>
      </c>
      <c r="J28" s="78" t="s">
        <v>582</v>
      </c>
      <c r="K28" s="17"/>
      <c r="L28" s="76"/>
      <c r="M28" s="77">
        <v>3.5</v>
      </c>
      <c r="N28" s="78" t="s">
        <v>582</v>
      </c>
      <c r="O28" s="17"/>
      <c r="P28" s="76"/>
      <c r="Q28" s="77">
        <v>3.75</v>
      </c>
      <c r="R28" s="78" t="s">
        <v>582</v>
      </c>
    </row>
    <row r="29" spans="1:18" x14ac:dyDescent="0.25">
      <c r="A29" s="13"/>
      <c r="B29" s="71" t="s">
        <v>782</v>
      </c>
      <c r="C29" s="14" t="s">
        <v>219</v>
      </c>
      <c r="D29" s="67"/>
      <c r="E29" s="74">
        <v>3</v>
      </c>
      <c r="F29" s="73" t="s">
        <v>582</v>
      </c>
      <c r="G29" s="14"/>
      <c r="H29" s="67"/>
      <c r="I29" s="74">
        <v>2.75</v>
      </c>
      <c r="J29" s="73" t="s">
        <v>582</v>
      </c>
      <c r="K29" s="14"/>
      <c r="L29" s="67"/>
      <c r="M29" s="74">
        <v>3</v>
      </c>
      <c r="N29" s="73" t="s">
        <v>582</v>
      </c>
      <c r="O29" s="14"/>
      <c r="P29" s="67"/>
      <c r="Q29" s="74">
        <v>2.75</v>
      </c>
      <c r="R29" s="73" t="s">
        <v>582</v>
      </c>
    </row>
  </sheetData>
  <mergeCells count="28">
    <mergeCell ref="B6:R6"/>
    <mergeCell ref="B7:R7"/>
    <mergeCell ref="B8:R8"/>
    <mergeCell ref="B9:R9"/>
    <mergeCell ref="B10:R10"/>
    <mergeCell ref="C24:F24"/>
    <mergeCell ref="G24:R24"/>
    <mergeCell ref="I25:Q25"/>
    <mergeCell ref="A1:A2"/>
    <mergeCell ref="B1:R1"/>
    <mergeCell ref="B2:R2"/>
    <mergeCell ref="B3:R3"/>
    <mergeCell ref="A4:A29"/>
    <mergeCell ref="B4:R4"/>
    <mergeCell ref="B5:R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783</v>
      </c>
      <c r="B1" s="1" t="s">
        <v>1</v>
      </c>
    </row>
    <row r="2" spans="1:2" x14ac:dyDescent="0.25">
      <c r="A2" s="7"/>
      <c r="B2" s="1" t="s">
        <v>2</v>
      </c>
    </row>
    <row r="3" spans="1:2" x14ac:dyDescent="0.25">
      <c r="A3" s="3" t="s">
        <v>784</v>
      </c>
      <c r="B3" s="4" t="s">
        <v>5</v>
      </c>
    </row>
    <row r="4" spans="1:2" x14ac:dyDescent="0.25">
      <c r="A4" s="13" t="s">
        <v>783</v>
      </c>
      <c r="B4" s="4" t="s">
        <v>5</v>
      </c>
    </row>
    <row r="5" spans="1:2" x14ac:dyDescent="0.25">
      <c r="A5" s="13"/>
      <c r="B5" s="66" t="s">
        <v>785</v>
      </c>
    </row>
    <row r="6" spans="1:2" ht="90" x14ac:dyDescent="0.25">
      <c r="A6" s="13"/>
      <c r="B6" s="67" t="s">
        <v>786</v>
      </c>
    </row>
    <row r="7" spans="1:2" ht="153.75" x14ac:dyDescent="0.25">
      <c r="A7" s="13"/>
      <c r="B7" s="67" t="s">
        <v>787</v>
      </c>
    </row>
    <row r="8" spans="1:2" ht="77.25" x14ac:dyDescent="0.25">
      <c r="A8" s="13"/>
      <c r="B8" s="67" t="s">
        <v>788</v>
      </c>
    </row>
    <row r="9" spans="1:2" ht="90" x14ac:dyDescent="0.25">
      <c r="A9" s="13"/>
      <c r="B9" s="67" t="s">
        <v>78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2.42578125" bestFit="1" customWidth="1"/>
    <col min="2" max="3" width="36.5703125" bestFit="1" customWidth="1"/>
    <col min="4" max="4" width="3" customWidth="1"/>
    <col min="5" max="5" width="8.7109375" customWidth="1"/>
    <col min="6" max="6" width="3.42578125" bestFit="1" customWidth="1"/>
    <col min="8" max="8" width="36.5703125" bestFit="1" customWidth="1"/>
    <col min="9" max="9" width="6.85546875" bestFit="1" customWidth="1"/>
    <col min="10" max="10" width="2" bestFit="1" customWidth="1"/>
    <col min="11" max="11" width="1.5703125" bestFit="1" customWidth="1"/>
    <col min="12" max="12" width="2.42578125" bestFit="1" customWidth="1"/>
    <col min="13" max="13" width="7.42578125" bestFit="1" customWidth="1"/>
    <col min="14" max="14" width="2" bestFit="1" customWidth="1"/>
    <col min="16" max="16" width="2.42578125" bestFit="1" customWidth="1"/>
    <col min="17" max="17" width="6.85546875" bestFit="1" customWidth="1"/>
    <col min="18" max="18" width="2" bestFit="1"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1</v>
      </c>
      <c r="B3" s="39" t="s">
        <v>5</v>
      </c>
      <c r="C3" s="39"/>
      <c r="D3" s="39"/>
      <c r="E3" s="39"/>
      <c r="F3" s="39"/>
      <c r="G3" s="39"/>
      <c r="H3" s="39"/>
      <c r="I3" s="39"/>
      <c r="J3" s="39"/>
      <c r="K3" s="39"/>
      <c r="L3" s="39"/>
      <c r="M3" s="39"/>
      <c r="N3" s="39"/>
      <c r="O3" s="39"/>
      <c r="P3" s="39"/>
      <c r="Q3" s="39"/>
      <c r="R3" s="39"/>
    </row>
    <row r="4" spans="1:18" ht="15" customHeight="1" x14ac:dyDescent="0.25">
      <c r="A4" s="13" t="s">
        <v>790</v>
      </c>
      <c r="B4" s="39" t="s">
        <v>5</v>
      </c>
      <c r="C4" s="39"/>
      <c r="D4" s="39"/>
      <c r="E4" s="39"/>
      <c r="F4" s="39"/>
      <c r="G4" s="39"/>
      <c r="H4" s="39"/>
      <c r="I4" s="39"/>
      <c r="J4" s="39"/>
      <c r="K4" s="39"/>
      <c r="L4" s="39"/>
      <c r="M4" s="39"/>
      <c r="N4" s="39"/>
      <c r="O4" s="39"/>
      <c r="P4" s="39"/>
      <c r="Q4" s="39"/>
      <c r="R4" s="39"/>
    </row>
    <row r="5" spans="1:18" x14ac:dyDescent="0.25">
      <c r="A5" s="13"/>
      <c r="B5" s="87" t="s">
        <v>792</v>
      </c>
      <c r="C5" s="87"/>
      <c r="D5" s="87"/>
      <c r="E5" s="87"/>
      <c r="F5" s="87"/>
      <c r="G5" s="87"/>
      <c r="H5" s="87"/>
      <c r="I5" s="87"/>
      <c r="J5" s="87"/>
      <c r="K5" s="87"/>
      <c r="L5" s="87"/>
      <c r="M5" s="87"/>
      <c r="N5" s="87"/>
      <c r="O5" s="87"/>
      <c r="P5" s="87"/>
      <c r="Q5" s="87"/>
      <c r="R5" s="87"/>
    </row>
    <row r="6" spans="1:18" x14ac:dyDescent="0.25">
      <c r="A6" s="13"/>
      <c r="B6" s="88" t="s">
        <v>793</v>
      </c>
      <c r="C6" s="88"/>
      <c r="D6" s="88"/>
      <c r="E6" s="88"/>
      <c r="F6" s="88"/>
      <c r="G6" s="88"/>
      <c r="H6" s="88"/>
      <c r="I6" s="88"/>
      <c r="J6" s="88"/>
      <c r="K6" s="88"/>
      <c r="L6" s="88"/>
      <c r="M6" s="88"/>
      <c r="N6" s="88"/>
      <c r="O6" s="88"/>
      <c r="P6" s="88"/>
      <c r="Q6" s="88"/>
      <c r="R6" s="88"/>
    </row>
    <row r="7" spans="1:18" x14ac:dyDescent="0.25">
      <c r="A7" s="13"/>
      <c r="B7" s="94"/>
      <c r="C7" s="94"/>
      <c r="D7" s="94"/>
      <c r="E7" s="94"/>
      <c r="F7" s="94"/>
      <c r="G7" s="94"/>
      <c r="H7" s="94"/>
      <c r="I7" s="94"/>
      <c r="J7" s="94"/>
      <c r="K7" s="94"/>
      <c r="L7" s="94"/>
      <c r="M7" s="94"/>
      <c r="N7" s="94"/>
      <c r="O7" s="94"/>
      <c r="P7" s="94"/>
      <c r="Q7" s="94"/>
      <c r="R7" s="94"/>
    </row>
    <row r="8" spans="1:18" x14ac:dyDescent="0.25">
      <c r="A8" s="13"/>
      <c r="B8" s="4"/>
      <c r="C8" s="4"/>
      <c r="D8" s="4"/>
      <c r="E8" s="4"/>
      <c r="F8" s="4"/>
      <c r="G8" s="4"/>
      <c r="H8" s="4"/>
      <c r="I8" s="4"/>
      <c r="J8" s="4"/>
      <c r="K8" s="4"/>
      <c r="L8" s="4"/>
      <c r="M8" s="4"/>
      <c r="N8" s="4"/>
      <c r="O8" s="4"/>
      <c r="P8" s="4"/>
      <c r="Q8" s="4"/>
      <c r="R8" s="4"/>
    </row>
    <row r="9" spans="1:18" x14ac:dyDescent="0.25">
      <c r="A9" s="13"/>
      <c r="B9" s="14"/>
      <c r="C9" s="14" t="s">
        <v>219</v>
      </c>
      <c r="D9" s="83" t="s">
        <v>302</v>
      </c>
      <c r="E9" s="83"/>
      <c r="F9" s="83"/>
      <c r="G9" s="83"/>
      <c r="H9" s="83"/>
      <c r="I9" s="83"/>
      <c r="J9" s="14"/>
      <c r="K9" s="14" t="s">
        <v>219</v>
      </c>
      <c r="L9" s="83" t="s">
        <v>262</v>
      </c>
      <c r="M9" s="83"/>
      <c r="N9" s="83"/>
      <c r="O9" s="83"/>
      <c r="P9" s="83"/>
      <c r="Q9" s="83"/>
      <c r="R9" s="14"/>
    </row>
    <row r="10" spans="1:18" ht="15.75" thickBot="1" x14ac:dyDescent="0.3">
      <c r="A10" s="13"/>
      <c r="B10" s="14"/>
      <c r="C10" s="14" t="s">
        <v>219</v>
      </c>
      <c r="D10" s="82" t="s">
        <v>263</v>
      </c>
      <c r="E10" s="82"/>
      <c r="F10" s="82"/>
      <c r="G10" s="82"/>
      <c r="H10" s="82"/>
      <c r="I10" s="82"/>
      <c r="J10" s="14"/>
      <c r="K10" s="14" t="s">
        <v>219</v>
      </c>
      <c r="L10" s="82" t="s">
        <v>263</v>
      </c>
      <c r="M10" s="82"/>
      <c r="N10" s="82"/>
      <c r="O10" s="82"/>
      <c r="P10" s="82"/>
      <c r="Q10" s="82"/>
      <c r="R10" s="14"/>
    </row>
    <row r="11" spans="1:18" ht="15.75" thickBot="1" x14ac:dyDescent="0.3">
      <c r="A11" s="13"/>
      <c r="B11" s="14"/>
      <c r="C11" s="14" t="s">
        <v>219</v>
      </c>
      <c r="D11" s="97">
        <v>2014</v>
      </c>
      <c r="E11" s="97"/>
      <c r="F11" s="14"/>
      <c r="G11" s="14"/>
      <c r="H11" s="97">
        <v>2013</v>
      </c>
      <c r="I11" s="97"/>
      <c r="J11" s="14"/>
      <c r="K11" s="14" t="s">
        <v>219</v>
      </c>
      <c r="L11" s="97">
        <v>2014</v>
      </c>
      <c r="M11" s="97"/>
      <c r="N11" s="14"/>
      <c r="O11" s="14"/>
      <c r="P11" s="97">
        <v>2013</v>
      </c>
      <c r="Q11" s="97"/>
      <c r="R11" s="14"/>
    </row>
    <row r="12" spans="1:18" x14ac:dyDescent="0.25">
      <c r="A12" s="13"/>
      <c r="B12" s="70" t="s">
        <v>265</v>
      </c>
      <c r="C12" s="17" t="s">
        <v>219</v>
      </c>
      <c r="D12" s="116" t="s">
        <v>222</v>
      </c>
      <c r="E12" s="117" t="s">
        <v>794</v>
      </c>
      <c r="F12" s="118" t="s">
        <v>219</v>
      </c>
      <c r="G12" s="17"/>
      <c r="H12" s="116" t="s">
        <v>222</v>
      </c>
      <c r="I12" s="117" t="s">
        <v>795</v>
      </c>
      <c r="J12" s="118" t="s">
        <v>219</v>
      </c>
      <c r="K12" s="17" t="s">
        <v>219</v>
      </c>
      <c r="L12" s="116" t="s">
        <v>222</v>
      </c>
      <c r="M12" s="117" t="s">
        <v>796</v>
      </c>
      <c r="N12" s="118" t="s">
        <v>219</v>
      </c>
      <c r="O12" s="17"/>
      <c r="P12" s="116" t="s">
        <v>222</v>
      </c>
      <c r="Q12" s="117" t="s">
        <v>797</v>
      </c>
      <c r="R12" s="118" t="s">
        <v>219</v>
      </c>
    </row>
    <row r="13" spans="1:18" x14ac:dyDescent="0.25">
      <c r="A13" s="13"/>
      <c r="B13" s="71" t="s">
        <v>798</v>
      </c>
      <c r="C13" s="14" t="s">
        <v>219</v>
      </c>
      <c r="D13" s="4"/>
      <c r="E13" s="4"/>
      <c r="F13" s="4"/>
      <c r="G13" s="14"/>
      <c r="H13" s="4"/>
      <c r="I13" s="4"/>
      <c r="J13" s="4"/>
      <c r="K13" s="14" t="s">
        <v>219</v>
      </c>
      <c r="L13" s="4"/>
      <c r="M13" s="4"/>
      <c r="N13" s="4"/>
      <c r="O13" s="14"/>
      <c r="P13" s="4"/>
      <c r="Q13" s="4"/>
      <c r="R13" s="4"/>
    </row>
    <row r="14" spans="1:18" ht="25.5" x14ac:dyDescent="0.25">
      <c r="A14" s="13"/>
      <c r="B14" s="96" t="s">
        <v>799</v>
      </c>
      <c r="C14" s="17" t="s">
        <v>219</v>
      </c>
      <c r="D14" s="76"/>
      <c r="E14" s="77" t="s">
        <v>800</v>
      </c>
      <c r="F14" s="78" t="s">
        <v>225</v>
      </c>
      <c r="G14" s="17"/>
      <c r="H14" s="76"/>
      <c r="I14" s="77">
        <v>0</v>
      </c>
      <c r="J14" s="78" t="s">
        <v>219</v>
      </c>
      <c r="K14" s="17" t="s">
        <v>219</v>
      </c>
      <c r="L14" s="76"/>
      <c r="M14" s="77" t="s">
        <v>801</v>
      </c>
      <c r="N14" s="78" t="s">
        <v>225</v>
      </c>
      <c r="O14" s="17"/>
      <c r="P14" s="76"/>
      <c r="Q14" s="77" t="s">
        <v>802</v>
      </c>
      <c r="R14" s="78" t="s">
        <v>225</v>
      </c>
    </row>
    <row r="15" spans="1:18" x14ac:dyDescent="0.25">
      <c r="A15" s="13"/>
      <c r="B15" s="104" t="s">
        <v>803</v>
      </c>
      <c r="C15" s="14" t="s">
        <v>219</v>
      </c>
      <c r="D15" s="67"/>
      <c r="E15" s="72">
        <v>1650</v>
      </c>
      <c r="F15" s="73" t="s">
        <v>219</v>
      </c>
      <c r="G15" s="14"/>
      <c r="H15" s="67"/>
      <c r="I15" s="74">
        <v>0</v>
      </c>
      <c r="J15" s="73" t="s">
        <v>219</v>
      </c>
      <c r="K15" s="14" t="s">
        <v>219</v>
      </c>
      <c r="L15" s="67"/>
      <c r="M15" s="72">
        <v>2021</v>
      </c>
      <c r="N15" s="73" t="s">
        <v>219</v>
      </c>
      <c r="O15" s="14"/>
      <c r="P15" s="67"/>
      <c r="Q15" s="74">
        <v>410</v>
      </c>
      <c r="R15" s="73" t="s">
        <v>219</v>
      </c>
    </row>
    <row r="16" spans="1:18" ht="25.5" x14ac:dyDescent="0.25">
      <c r="A16" s="13"/>
      <c r="B16" s="96" t="s">
        <v>804</v>
      </c>
      <c r="C16" s="17" t="s">
        <v>219</v>
      </c>
      <c r="D16" s="76"/>
      <c r="E16" s="79">
        <v>4714</v>
      </c>
      <c r="F16" s="78" t="s">
        <v>219</v>
      </c>
      <c r="G16" s="17"/>
      <c r="H16" s="76"/>
      <c r="I16" s="77">
        <v>0</v>
      </c>
      <c r="J16" s="78" t="s">
        <v>219</v>
      </c>
      <c r="K16" s="17" t="s">
        <v>219</v>
      </c>
      <c r="L16" s="76"/>
      <c r="M16" s="79">
        <v>5774</v>
      </c>
      <c r="N16" s="78" t="s">
        <v>219</v>
      </c>
      <c r="O16" s="17"/>
      <c r="P16" s="76"/>
      <c r="Q16" s="77">
        <v>971</v>
      </c>
      <c r="R16" s="78" t="s">
        <v>219</v>
      </c>
    </row>
    <row r="17" spans="1:18" x14ac:dyDescent="0.25">
      <c r="A17" s="13"/>
      <c r="B17" s="104" t="s">
        <v>805</v>
      </c>
      <c r="C17" s="14" t="s">
        <v>219</v>
      </c>
      <c r="D17" s="67"/>
      <c r="E17" s="74" t="s">
        <v>806</v>
      </c>
      <c r="F17" s="73" t="s">
        <v>225</v>
      </c>
      <c r="G17" s="14"/>
      <c r="H17" s="67"/>
      <c r="I17" s="74">
        <v>0</v>
      </c>
      <c r="J17" s="73" t="s">
        <v>219</v>
      </c>
      <c r="K17" s="14" t="s">
        <v>219</v>
      </c>
      <c r="L17" s="67"/>
      <c r="M17" s="74" t="s">
        <v>807</v>
      </c>
      <c r="N17" s="73" t="s">
        <v>225</v>
      </c>
      <c r="O17" s="14"/>
      <c r="P17" s="67"/>
      <c r="Q17" s="74" t="s">
        <v>808</v>
      </c>
      <c r="R17" s="73" t="s">
        <v>225</v>
      </c>
    </row>
    <row r="18" spans="1:18" ht="25.5" x14ac:dyDescent="0.25">
      <c r="A18" s="13"/>
      <c r="B18" s="96" t="s">
        <v>809</v>
      </c>
      <c r="C18" s="17" t="s">
        <v>219</v>
      </c>
      <c r="D18" s="76"/>
      <c r="E18" s="79">
        <v>4153</v>
      </c>
      <c r="F18" s="78" t="s">
        <v>219</v>
      </c>
      <c r="G18" s="17"/>
      <c r="H18" s="76"/>
      <c r="I18" s="77">
        <v>0</v>
      </c>
      <c r="J18" s="78" t="s">
        <v>219</v>
      </c>
      <c r="K18" s="17" t="s">
        <v>219</v>
      </c>
      <c r="L18" s="76"/>
      <c r="M18" s="79">
        <v>6259</v>
      </c>
      <c r="N18" s="78" t="s">
        <v>219</v>
      </c>
      <c r="O18" s="17"/>
      <c r="P18" s="76"/>
      <c r="Q18" s="79">
        <v>1458</v>
      </c>
      <c r="R18" s="78" t="s">
        <v>219</v>
      </c>
    </row>
    <row r="19" spans="1:18" ht="15.75" thickBot="1" x14ac:dyDescent="0.3">
      <c r="A19" s="13"/>
      <c r="B19" s="104" t="s">
        <v>805</v>
      </c>
      <c r="C19" s="14" t="s">
        <v>219</v>
      </c>
      <c r="D19" s="67"/>
      <c r="E19" s="74" t="s">
        <v>810</v>
      </c>
      <c r="F19" s="73" t="s">
        <v>225</v>
      </c>
      <c r="G19" s="14"/>
      <c r="H19" s="67"/>
      <c r="I19" s="74">
        <v>0</v>
      </c>
      <c r="J19" s="73" t="s">
        <v>219</v>
      </c>
      <c r="K19" s="14" t="s">
        <v>219</v>
      </c>
      <c r="L19" s="67"/>
      <c r="M19" s="74" t="s">
        <v>811</v>
      </c>
      <c r="N19" s="73" t="s">
        <v>225</v>
      </c>
      <c r="O19" s="14"/>
      <c r="P19" s="67"/>
      <c r="Q19" s="74" t="s">
        <v>812</v>
      </c>
      <c r="R19" s="73" t="s">
        <v>225</v>
      </c>
    </row>
    <row r="20" spans="1:18" x14ac:dyDescent="0.25">
      <c r="A20" s="13"/>
      <c r="B20" s="25"/>
      <c r="C20" s="25" t="s">
        <v>219</v>
      </c>
      <c r="D20" s="26"/>
      <c r="E20" s="26"/>
      <c r="F20" s="25"/>
      <c r="G20" s="25"/>
      <c r="H20" s="26"/>
      <c r="I20" s="26"/>
      <c r="J20" s="25"/>
      <c r="K20" s="25" t="s">
        <v>219</v>
      </c>
      <c r="L20" s="26"/>
      <c r="M20" s="26"/>
      <c r="N20" s="25"/>
      <c r="O20" s="25"/>
      <c r="P20" s="26"/>
      <c r="Q20" s="26"/>
      <c r="R20" s="25"/>
    </row>
    <row r="21" spans="1:18" ht="25.5" x14ac:dyDescent="0.25">
      <c r="A21" s="13"/>
      <c r="B21" s="106" t="s">
        <v>813</v>
      </c>
      <c r="C21" s="17" t="s">
        <v>219</v>
      </c>
      <c r="D21" s="76"/>
      <c r="E21" s="79">
        <v>2700</v>
      </c>
      <c r="F21" s="78" t="s">
        <v>219</v>
      </c>
      <c r="G21" s="17"/>
      <c r="H21" s="76"/>
      <c r="I21" s="77">
        <v>0</v>
      </c>
      <c r="J21" s="78" t="s">
        <v>219</v>
      </c>
      <c r="K21" s="17"/>
      <c r="L21" s="76"/>
      <c r="M21" s="79">
        <v>4069</v>
      </c>
      <c r="N21" s="78" t="s">
        <v>219</v>
      </c>
      <c r="O21" s="17"/>
      <c r="P21" s="76"/>
      <c r="Q21" s="77">
        <v>817</v>
      </c>
      <c r="R21" s="78" t="s">
        <v>219</v>
      </c>
    </row>
    <row r="22" spans="1:18" x14ac:dyDescent="0.25">
      <c r="A22" s="13"/>
      <c r="B22" s="71" t="s">
        <v>814</v>
      </c>
      <c r="C22" s="14" t="s">
        <v>219</v>
      </c>
      <c r="D22" s="4"/>
      <c r="E22" s="4"/>
      <c r="F22" s="4"/>
      <c r="G22" s="14"/>
      <c r="H22" s="4"/>
      <c r="I22" s="4"/>
      <c r="J22" s="4"/>
      <c r="K22" s="14"/>
      <c r="L22" s="4"/>
      <c r="M22" s="4"/>
      <c r="N22" s="4"/>
      <c r="O22" s="14"/>
      <c r="P22" s="4"/>
      <c r="Q22" s="4"/>
      <c r="R22" s="4"/>
    </row>
    <row r="23" spans="1:18" ht="25.5" x14ac:dyDescent="0.25">
      <c r="A23" s="13"/>
      <c r="B23" s="96" t="s">
        <v>815</v>
      </c>
      <c r="C23" s="17" t="s">
        <v>219</v>
      </c>
      <c r="D23" s="76"/>
      <c r="E23" s="77" t="s">
        <v>816</v>
      </c>
      <c r="F23" s="78" t="s">
        <v>225</v>
      </c>
      <c r="G23" s="17"/>
      <c r="H23" s="76"/>
      <c r="I23" s="79">
        <v>4680</v>
      </c>
      <c r="J23" s="78" t="s">
        <v>219</v>
      </c>
      <c r="K23" s="17"/>
      <c r="L23" s="76"/>
      <c r="M23" s="79">
        <v>24242</v>
      </c>
      <c r="N23" s="78" t="s">
        <v>219</v>
      </c>
      <c r="O23" s="17"/>
      <c r="P23" s="76"/>
      <c r="Q23" s="79">
        <v>1080</v>
      </c>
      <c r="R23" s="78" t="s">
        <v>219</v>
      </c>
    </row>
    <row r="24" spans="1:18" x14ac:dyDescent="0.25">
      <c r="A24" s="13"/>
      <c r="B24" s="104" t="s">
        <v>803</v>
      </c>
      <c r="C24" s="14" t="s">
        <v>219</v>
      </c>
      <c r="D24" s="67"/>
      <c r="E24" s="74">
        <v>119</v>
      </c>
      <c r="F24" s="73" t="s">
        <v>219</v>
      </c>
      <c r="G24" s="14"/>
      <c r="H24" s="67"/>
      <c r="I24" s="74" t="s">
        <v>817</v>
      </c>
      <c r="J24" s="73" t="s">
        <v>225</v>
      </c>
      <c r="K24" s="14"/>
      <c r="L24" s="67"/>
      <c r="M24" s="74" t="s">
        <v>818</v>
      </c>
      <c r="N24" s="73" t="s">
        <v>225</v>
      </c>
      <c r="O24" s="14"/>
      <c r="P24" s="67"/>
      <c r="Q24" s="74" t="s">
        <v>819</v>
      </c>
      <c r="R24" s="73" t="s">
        <v>225</v>
      </c>
    </row>
    <row r="25" spans="1:18" ht="25.5" x14ac:dyDescent="0.25">
      <c r="A25" s="13"/>
      <c r="B25" s="96" t="s">
        <v>820</v>
      </c>
      <c r="C25" s="17" t="s">
        <v>219</v>
      </c>
      <c r="D25" s="76"/>
      <c r="E25" s="77" t="s">
        <v>821</v>
      </c>
      <c r="F25" s="78" t="s">
        <v>225</v>
      </c>
      <c r="G25" s="17"/>
      <c r="H25" s="76"/>
      <c r="I25" s="77" t="s">
        <v>822</v>
      </c>
      <c r="J25" s="78" t="s">
        <v>225</v>
      </c>
      <c r="K25" s="17"/>
      <c r="L25" s="76"/>
      <c r="M25" s="77" t="s">
        <v>823</v>
      </c>
      <c r="N25" s="78" t="s">
        <v>225</v>
      </c>
      <c r="O25" s="17"/>
      <c r="P25" s="76"/>
      <c r="Q25" s="77" t="s">
        <v>824</v>
      </c>
      <c r="R25" s="78" t="s">
        <v>225</v>
      </c>
    </row>
    <row r="26" spans="1:18" ht="15.75" thickBot="1" x14ac:dyDescent="0.3">
      <c r="A26" s="13"/>
      <c r="B26" s="104" t="s">
        <v>825</v>
      </c>
      <c r="C26" s="14" t="s">
        <v>219</v>
      </c>
      <c r="D26" s="67"/>
      <c r="E26" s="74">
        <v>455</v>
      </c>
      <c r="F26" s="73" t="s">
        <v>219</v>
      </c>
      <c r="G26" s="14"/>
      <c r="H26" s="67"/>
      <c r="I26" s="74">
        <v>36</v>
      </c>
      <c r="J26" s="73" t="s">
        <v>219</v>
      </c>
      <c r="K26" s="14"/>
      <c r="L26" s="67"/>
      <c r="M26" s="74">
        <v>744</v>
      </c>
      <c r="N26" s="73" t="s">
        <v>219</v>
      </c>
      <c r="O26" s="14"/>
      <c r="P26" s="67"/>
      <c r="Q26" s="74">
        <v>167</v>
      </c>
      <c r="R26" s="73" t="s">
        <v>219</v>
      </c>
    </row>
    <row r="27" spans="1:18" x14ac:dyDescent="0.25">
      <c r="A27" s="13"/>
      <c r="B27" s="25"/>
      <c r="C27" s="25" t="s">
        <v>219</v>
      </c>
      <c r="D27" s="26"/>
      <c r="E27" s="26"/>
      <c r="F27" s="25"/>
      <c r="G27" s="25"/>
      <c r="H27" s="26"/>
      <c r="I27" s="26"/>
      <c r="J27" s="25"/>
      <c r="K27" s="25"/>
      <c r="L27" s="26"/>
      <c r="M27" s="26"/>
      <c r="N27" s="25"/>
      <c r="O27" s="25"/>
      <c r="P27" s="26"/>
      <c r="Q27" s="26"/>
      <c r="R27" s="25"/>
    </row>
    <row r="28" spans="1:18" ht="15.75" thickBot="1" x14ac:dyDescent="0.3">
      <c r="A28" s="13"/>
      <c r="B28" s="119"/>
      <c r="C28" s="17" t="s">
        <v>219</v>
      </c>
      <c r="D28" s="76"/>
      <c r="E28" s="77" t="s">
        <v>826</v>
      </c>
      <c r="F28" s="78" t="s">
        <v>225</v>
      </c>
      <c r="G28" s="17"/>
      <c r="H28" s="76"/>
      <c r="I28" s="79">
        <v>2977</v>
      </c>
      <c r="J28" s="78" t="s">
        <v>219</v>
      </c>
      <c r="K28" s="17"/>
      <c r="L28" s="76"/>
      <c r="M28" s="79">
        <v>14376</v>
      </c>
      <c r="N28" s="78" t="s">
        <v>219</v>
      </c>
      <c r="O28" s="17"/>
      <c r="P28" s="76"/>
      <c r="Q28" s="77">
        <v>393</v>
      </c>
      <c r="R28" s="78" t="s">
        <v>219</v>
      </c>
    </row>
    <row r="29" spans="1:18" x14ac:dyDescent="0.25">
      <c r="A29" s="13"/>
      <c r="B29" s="25"/>
      <c r="C29" s="25" t="s">
        <v>219</v>
      </c>
      <c r="D29" s="26"/>
      <c r="E29" s="26"/>
      <c r="F29" s="25"/>
      <c r="G29" s="25"/>
      <c r="H29" s="26"/>
      <c r="I29" s="26"/>
      <c r="J29" s="25"/>
      <c r="K29" s="25"/>
      <c r="L29" s="26"/>
      <c r="M29" s="26"/>
      <c r="N29" s="25"/>
      <c r="O29" s="25"/>
      <c r="P29" s="26"/>
      <c r="Q29" s="26"/>
      <c r="R29" s="25"/>
    </row>
    <row r="30" spans="1:18" ht="25.5" x14ac:dyDescent="0.25">
      <c r="A30" s="13"/>
      <c r="B30" s="120" t="s">
        <v>827</v>
      </c>
      <c r="C30" s="14" t="s">
        <v>219</v>
      </c>
      <c r="D30" s="66"/>
      <c r="E30" s="121">
        <v>1635</v>
      </c>
      <c r="F30" s="122" t="s">
        <v>219</v>
      </c>
      <c r="G30" s="14"/>
      <c r="H30" s="66"/>
      <c r="I30" s="121">
        <v>2977</v>
      </c>
      <c r="J30" s="122" t="s">
        <v>219</v>
      </c>
      <c r="K30" s="14"/>
      <c r="L30" s="66"/>
      <c r="M30" s="121">
        <v>18445</v>
      </c>
      <c r="N30" s="122" t="s">
        <v>219</v>
      </c>
      <c r="O30" s="14"/>
      <c r="P30" s="66"/>
      <c r="Q30" s="121">
        <v>1210</v>
      </c>
      <c r="R30" s="122" t="s">
        <v>219</v>
      </c>
    </row>
    <row r="31" spans="1:18" x14ac:dyDescent="0.25">
      <c r="A31" s="13"/>
      <c r="B31" s="75" t="s">
        <v>828</v>
      </c>
      <c r="C31" s="17" t="s">
        <v>219</v>
      </c>
      <c r="D31" s="16"/>
      <c r="E31" s="16"/>
      <c r="F31" s="16"/>
      <c r="G31" s="17"/>
      <c r="H31" s="16"/>
      <c r="I31" s="16"/>
      <c r="J31" s="16"/>
      <c r="K31" s="17"/>
      <c r="L31" s="16"/>
      <c r="M31" s="16"/>
      <c r="N31" s="16"/>
      <c r="O31" s="17"/>
      <c r="P31" s="16"/>
      <c r="Q31" s="16"/>
      <c r="R31" s="16"/>
    </row>
    <row r="32" spans="1:18" ht="25.5" x14ac:dyDescent="0.25">
      <c r="A32" s="13"/>
      <c r="B32" s="92" t="s">
        <v>829</v>
      </c>
      <c r="C32" s="34" t="s">
        <v>219</v>
      </c>
      <c r="D32" s="88"/>
      <c r="E32" s="125">
        <v>2</v>
      </c>
      <c r="F32" s="126" t="s">
        <v>219</v>
      </c>
      <c r="G32" s="34"/>
      <c r="H32" s="88"/>
      <c r="I32" s="125">
        <v>2</v>
      </c>
      <c r="J32" s="126" t="s">
        <v>219</v>
      </c>
      <c r="K32" s="34"/>
      <c r="L32" s="88"/>
      <c r="M32" s="125">
        <v>6</v>
      </c>
      <c r="N32" s="126" t="s">
        <v>219</v>
      </c>
      <c r="O32" s="34"/>
      <c r="P32" s="88"/>
      <c r="Q32" s="125">
        <v>6</v>
      </c>
      <c r="R32" s="126" t="s">
        <v>219</v>
      </c>
    </row>
    <row r="33" spans="1:18" ht="25.5" x14ac:dyDescent="0.25">
      <c r="A33" s="13"/>
      <c r="B33" s="92" t="s">
        <v>830</v>
      </c>
      <c r="C33" s="34"/>
      <c r="D33" s="88"/>
      <c r="E33" s="125"/>
      <c r="F33" s="126"/>
      <c r="G33" s="34"/>
      <c r="H33" s="88"/>
      <c r="I33" s="125"/>
      <c r="J33" s="126"/>
      <c r="K33" s="34"/>
      <c r="L33" s="88"/>
      <c r="M33" s="125"/>
      <c r="N33" s="126"/>
      <c r="O33" s="34"/>
      <c r="P33" s="88"/>
      <c r="Q33" s="125"/>
      <c r="R33" s="126"/>
    </row>
    <row r="34" spans="1:18" ht="15.75" thickBot="1" x14ac:dyDescent="0.3">
      <c r="A34" s="13"/>
      <c r="B34" s="103" t="s">
        <v>831</v>
      </c>
      <c r="C34" s="17" t="s">
        <v>219</v>
      </c>
      <c r="D34" s="76"/>
      <c r="E34" s="77" t="s">
        <v>832</v>
      </c>
      <c r="F34" s="78" t="s">
        <v>225</v>
      </c>
      <c r="G34" s="17"/>
      <c r="H34" s="76"/>
      <c r="I34" s="77">
        <v>0</v>
      </c>
      <c r="J34" s="78" t="s">
        <v>219</v>
      </c>
      <c r="K34" s="17"/>
      <c r="L34" s="76"/>
      <c r="M34" s="77" t="s">
        <v>833</v>
      </c>
      <c r="N34" s="78" t="s">
        <v>225</v>
      </c>
      <c r="O34" s="17"/>
      <c r="P34" s="76"/>
      <c r="Q34" s="77" t="s">
        <v>833</v>
      </c>
      <c r="R34" s="78" t="s">
        <v>225</v>
      </c>
    </row>
    <row r="35" spans="1:18" x14ac:dyDescent="0.25">
      <c r="A35" s="13"/>
      <c r="B35" s="25"/>
      <c r="C35" s="25" t="s">
        <v>219</v>
      </c>
      <c r="D35" s="26"/>
      <c r="E35" s="26"/>
      <c r="F35" s="25"/>
      <c r="G35" s="25"/>
      <c r="H35" s="26"/>
      <c r="I35" s="26"/>
      <c r="J35" s="25"/>
      <c r="K35" s="25"/>
      <c r="L35" s="26"/>
      <c r="M35" s="26"/>
      <c r="N35" s="25"/>
      <c r="O35" s="25"/>
      <c r="P35" s="26"/>
      <c r="Q35" s="26"/>
      <c r="R35" s="25"/>
    </row>
    <row r="36" spans="1:18" ht="25.5" x14ac:dyDescent="0.25">
      <c r="A36" s="13"/>
      <c r="B36" s="120" t="s">
        <v>834</v>
      </c>
      <c r="C36" s="14" t="s">
        <v>219</v>
      </c>
      <c r="D36" s="66"/>
      <c r="E36" s="123">
        <v>2</v>
      </c>
      <c r="F36" s="122" t="s">
        <v>219</v>
      </c>
      <c r="G36" s="14"/>
      <c r="H36" s="66"/>
      <c r="I36" s="123">
        <v>2</v>
      </c>
      <c r="J36" s="122" t="s">
        <v>219</v>
      </c>
      <c r="K36" s="14"/>
      <c r="L36" s="66"/>
      <c r="M36" s="123">
        <v>4</v>
      </c>
      <c r="N36" s="122" t="s">
        <v>219</v>
      </c>
      <c r="O36" s="14"/>
      <c r="P36" s="66"/>
      <c r="Q36" s="123">
        <v>4</v>
      </c>
      <c r="R36" s="122" t="s">
        <v>219</v>
      </c>
    </row>
    <row r="37" spans="1:18" x14ac:dyDescent="0.25">
      <c r="A37" s="13"/>
      <c r="B37" s="75" t="s">
        <v>835</v>
      </c>
      <c r="C37" s="17" t="s">
        <v>219</v>
      </c>
      <c r="D37" s="16"/>
      <c r="E37" s="16"/>
      <c r="F37" s="16"/>
      <c r="G37" s="17"/>
      <c r="H37" s="16"/>
      <c r="I37" s="16"/>
      <c r="J37" s="16"/>
      <c r="K37" s="17"/>
      <c r="L37" s="16"/>
      <c r="M37" s="16"/>
      <c r="N37" s="16"/>
      <c r="O37" s="17"/>
      <c r="P37" s="16"/>
      <c r="Q37" s="16"/>
      <c r="R37" s="16"/>
    </row>
    <row r="38" spans="1:18" x14ac:dyDescent="0.25">
      <c r="A38" s="13"/>
      <c r="B38" s="92" t="s">
        <v>776</v>
      </c>
      <c r="C38" s="14" t="s">
        <v>219</v>
      </c>
      <c r="D38" s="67"/>
      <c r="E38" s="74">
        <v>1</v>
      </c>
      <c r="F38" s="73" t="s">
        <v>219</v>
      </c>
      <c r="G38" s="14"/>
      <c r="H38" s="67"/>
      <c r="I38" s="74">
        <v>1</v>
      </c>
      <c r="J38" s="73" t="s">
        <v>219</v>
      </c>
      <c r="K38" s="14"/>
      <c r="L38" s="67"/>
      <c r="M38" s="74">
        <v>1</v>
      </c>
      <c r="N38" s="73" t="s">
        <v>219</v>
      </c>
      <c r="O38" s="14"/>
      <c r="P38" s="67"/>
      <c r="Q38" s="74">
        <v>1</v>
      </c>
      <c r="R38" s="73" t="s">
        <v>219</v>
      </c>
    </row>
    <row r="39" spans="1:18" x14ac:dyDescent="0.25">
      <c r="A39" s="13"/>
      <c r="B39" s="103" t="s">
        <v>805</v>
      </c>
      <c r="C39" s="17" t="s">
        <v>219</v>
      </c>
      <c r="D39" s="76"/>
      <c r="E39" s="77">
        <v>0</v>
      </c>
      <c r="F39" s="78" t="s">
        <v>219</v>
      </c>
      <c r="G39" s="17"/>
      <c r="H39" s="76"/>
      <c r="I39" s="77">
        <v>0</v>
      </c>
      <c r="J39" s="78" t="s">
        <v>219</v>
      </c>
      <c r="K39" s="17"/>
      <c r="L39" s="76"/>
      <c r="M39" s="77">
        <v>0</v>
      </c>
      <c r="N39" s="78" t="s">
        <v>219</v>
      </c>
      <c r="O39" s="17"/>
      <c r="P39" s="76"/>
      <c r="Q39" s="77">
        <v>0</v>
      </c>
      <c r="R39" s="78" t="s">
        <v>219</v>
      </c>
    </row>
    <row r="40" spans="1:18" x14ac:dyDescent="0.25">
      <c r="A40" s="13"/>
      <c r="B40" s="92" t="s">
        <v>775</v>
      </c>
      <c r="C40" s="14" t="s">
        <v>219</v>
      </c>
      <c r="D40" s="67"/>
      <c r="E40" s="74">
        <v>491</v>
      </c>
      <c r="F40" s="73" t="s">
        <v>219</v>
      </c>
      <c r="G40" s="14"/>
      <c r="H40" s="67"/>
      <c r="I40" s="72">
        <v>1184</v>
      </c>
      <c r="J40" s="73" t="s">
        <v>219</v>
      </c>
      <c r="K40" s="14"/>
      <c r="L40" s="67"/>
      <c r="M40" s="72">
        <v>1458</v>
      </c>
      <c r="N40" s="73" t="s">
        <v>219</v>
      </c>
      <c r="O40" s="14"/>
      <c r="P40" s="67"/>
      <c r="Q40" s="72">
        <v>3515</v>
      </c>
      <c r="R40" s="73" t="s">
        <v>219</v>
      </c>
    </row>
    <row r="41" spans="1:18" ht="15.75" thickBot="1" x14ac:dyDescent="0.3">
      <c r="A41" s="13"/>
      <c r="B41" s="103" t="s">
        <v>805</v>
      </c>
      <c r="C41" s="17" t="s">
        <v>219</v>
      </c>
      <c r="D41" s="76"/>
      <c r="E41" s="77" t="s">
        <v>836</v>
      </c>
      <c r="F41" s="78" t="s">
        <v>225</v>
      </c>
      <c r="G41" s="17"/>
      <c r="H41" s="76"/>
      <c r="I41" s="77" t="s">
        <v>837</v>
      </c>
      <c r="J41" s="78" t="s">
        <v>225</v>
      </c>
      <c r="K41" s="17"/>
      <c r="L41" s="76"/>
      <c r="M41" s="77" t="s">
        <v>838</v>
      </c>
      <c r="N41" s="78" t="s">
        <v>225</v>
      </c>
      <c r="O41" s="17"/>
      <c r="P41" s="76"/>
      <c r="Q41" s="77" t="s">
        <v>839</v>
      </c>
      <c r="R41" s="78" t="s">
        <v>225</v>
      </c>
    </row>
    <row r="42" spans="1:18" x14ac:dyDescent="0.25">
      <c r="A42" s="13"/>
      <c r="B42" s="25"/>
      <c r="C42" s="25" t="s">
        <v>219</v>
      </c>
      <c r="D42" s="26"/>
      <c r="E42" s="26"/>
      <c r="F42" s="25"/>
      <c r="G42" s="25"/>
      <c r="H42" s="26"/>
      <c r="I42" s="26"/>
      <c r="J42" s="25"/>
      <c r="K42" s="25"/>
      <c r="L42" s="26"/>
      <c r="M42" s="26"/>
      <c r="N42" s="25"/>
      <c r="O42" s="25"/>
      <c r="P42" s="26"/>
      <c r="Q42" s="26"/>
      <c r="R42" s="25"/>
    </row>
    <row r="43" spans="1:18" ht="39" thickBot="1" x14ac:dyDescent="0.3">
      <c r="A43" s="13"/>
      <c r="B43" s="120" t="s">
        <v>840</v>
      </c>
      <c r="C43" s="14" t="s">
        <v>219</v>
      </c>
      <c r="D43" s="66"/>
      <c r="E43" s="123">
        <v>309</v>
      </c>
      <c r="F43" s="122" t="s">
        <v>219</v>
      </c>
      <c r="G43" s="14"/>
      <c r="H43" s="66"/>
      <c r="I43" s="123">
        <v>740</v>
      </c>
      <c r="J43" s="122" t="s">
        <v>219</v>
      </c>
      <c r="K43" s="14"/>
      <c r="L43" s="66"/>
      <c r="M43" s="123">
        <v>928</v>
      </c>
      <c r="N43" s="122" t="s">
        <v>219</v>
      </c>
      <c r="O43" s="14"/>
      <c r="P43" s="66"/>
      <c r="Q43" s="121">
        <v>2223</v>
      </c>
      <c r="R43" s="122" t="s">
        <v>219</v>
      </c>
    </row>
    <row r="44" spans="1:18" x14ac:dyDescent="0.25">
      <c r="A44" s="13"/>
      <c r="B44" s="25"/>
      <c r="C44" s="25" t="s">
        <v>219</v>
      </c>
      <c r="D44" s="26"/>
      <c r="E44" s="26"/>
      <c r="F44" s="25"/>
      <c r="G44" s="25"/>
      <c r="H44" s="26"/>
      <c r="I44" s="26"/>
      <c r="J44" s="25"/>
      <c r="K44" s="25"/>
      <c r="L44" s="26"/>
      <c r="M44" s="26"/>
      <c r="N44" s="25"/>
      <c r="O44" s="25"/>
      <c r="P44" s="26"/>
      <c r="Q44" s="26"/>
      <c r="R44" s="25"/>
    </row>
    <row r="45" spans="1:18" ht="26.25" thickBot="1" x14ac:dyDescent="0.3">
      <c r="A45" s="13"/>
      <c r="B45" s="70" t="s">
        <v>841</v>
      </c>
      <c r="C45" s="17" t="s">
        <v>219</v>
      </c>
      <c r="D45" s="116"/>
      <c r="E45" s="124">
        <v>1946</v>
      </c>
      <c r="F45" s="118" t="s">
        <v>219</v>
      </c>
      <c r="G45" s="17"/>
      <c r="H45" s="116"/>
      <c r="I45" s="124">
        <v>3719</v>
      </c>
      <c r="J45" s="118" t="s">
        <v>219</v>
      </c>
      <c r="K45" s="17"/>
      <c r="L45" s="116"/>
      <c r="M45" s="124">
        <v>19377</v>
      </c>
      <c r="N45" s="118" t="s">
        <v>219</v>
      </c>
      <c r="O45" s="17"/>
      <c r="P45" s="116"/>
      <c r="Q45" s="124">
        <v>3437</v>
      </c>
      <c r="R45" s="118" t="s">
        <v>219</v>
      </c>
    </row>
    <row r="46" spans="1:18" ht="15.75" thickTop="1" x14ac:dyDescent="0.25">
      <c r="A46" s="13"/>
      <c r="B46" s="25"/>
      <c r="C46" s="25" t="s">
        <v>219</v>
      </c>
      <c r="D46" s="27"/>
      <c r="E46" s="27"/>
      <c r="F46" s="25"/>
      <c r="G46" s="25"/>
      <c r="H46" s="27"/>
      <c r="I46" s="27"/>
      <c r="J46" s="25"/>
      <c r="K46" s="25"/>
      <c r="L46" s="27"/>
      <c r="M46" s="27"/>
      <c r="N46" s="25"/>
      <c r="O46" s="25"/>
      <c r="P46" s="27"/>
      <c r="Q46" s="27"/>
      <c r="R46" s="25"/>
    </row>
    <row r="47" spans="1:18" ht="15.75" thickBot="1" x14ac:dyDescent="0.3">
      <c r="A47" s="13"/>
      <c r="B47" s="95" t="s">
        <v>842</v>
      </c>
      <c r="C47" s="14" t="s">
        <v>219</v>
      </c>
      <c r="D47" s="66" t="s">
        <v>222</v>
      </c>
      <c r="E47" s="121">
        <v>35206</v>
      </c>
      <c r="F47" s="122" t="s">
        <v>219</v>
      </c>
      <c r="G47" s="14"/>
      <c r="H47" s="66" t="s">
        <v>222</v>
      </c>
      <c r="I47" s="121">
        <v>25889</v>
      </c>
      <c r="J47" s="122" t="s">
        <v>219</v>
      </c>
      <c r="K47" s="14"/>
      <c r="L47" s="66" t="s">
        <v>222</v>
      </c>
      <c r="M47" s="121">
        <v>116008</v>
      </c>
      <c r="N47" s="122" t="s">
        <v>219</v>
      </c>
      <c r="O47" s="14"/>
      <c r="P47" s="66" t="s">
        <v>222</v>
      </c>
      <c r="Q47" s="121">
        <v>69405</v>
      </c>
      <c r="R47" s="122" t="s">
        <v>219</v>
      </c>
    </row>
    <row r="48" spans="1:18" ht="15.75" thickTop="1" x14ac:dyDescent="0.25">
      <c r="A48" s="13"/>
      <c r="B48" s="25"/>
      <c r="C48" s="25" t="s">
        <v>219</v>
      </c>
      <c r="D48" s="27"/>
      <c r="E48" s="27"/>
      <c r="F48" s="25"/>
      <c r="G48" s="25"/>
      <c r="H48" s="27"/>
      <c r="I48" s="27"/>
      <c r="J48" s="25"/>
      <c r="K48" s="25"/>
      <c r="L48" s="27"/>
      <c r="M48" s="27"/>
      <c r="N48" s="25"/>
      <c r="O48" s="25"/>
      <c r="P48" s="27"/>
      <c r="Q48" s="27"/>
      <c r="R48" s="25"/>
    </row>
    <row r="49" spans="1:18" x14ac:dyDescent="0.25">
      <c r="A49" s="13"/>
      <c r="B49" s="88" t="s">
        <v>843</v>
      </c>
      <c r="C49" s="88"/>
      <c r="D49" s="88"/>
      <c r="E49" s="88"/>
      <c r="F49" s="88"/>
      <c r="G49" s="88"/>
      <c r="H49" s="88"/>
      <c r="I49" s="88"/>
      <c r="J49" s="88"/>
      <c r="K49" s="88"/>
      <c r="L49" s="88"/>
      <c r="M49" s="88"/>
      <c r="N49" s="88"/>
      <c r="O49" s="88"/>
      <c r="P49" s="88"/>
      <c r="Q49" s="88"/>
      <c r="R49" s="88"/>
    </row>
    <row r="50" spans="1:18" x14ac:dyDescent="0.25">
      <c r="A50" s="13"/>
      <c r="B50" s="89" t="s">
        <v>844</v>
      </c>
      <c r="C50" s="89"/>
      <c r="D50" s="89"/>
      <c r="E50" s="89"/>
      <c r="F50" s="89"/>
      <c r="G50" s="89"/>
      <c r="H50" s="89"/>
      <c r="I50" s="89"/>
      <c r="J50" s="89"/>
      <c r="K50" s="89"/>
      <c r="L50" s="89"/>
      <c r="M50" s="89"/>
      <c r="N50" s="89"/>
      <c r="O50" s="89"/>
      <c r="P50" s="89"/>
      <c r="Q50" s="89"/>
      <c r="R50" s="89"/>
    </row>
    <row r="51" spans="1:18" x14ac:dyDescent="0.25">
      <c r="A51" s="13"/>
      <c r="B51" s="89" t="s">
        <v>516</v>
      </c>
      <c r="C51" s="89"/>
      <c r="D51" s="89"/>
      <c r="E51" s="89"/>
      <c r="F51" s="89"/>
      <c r="G51" s="89"/>
      <c r="H51" s="89"/>
      <c r="I51" s="89"/>
      <c r="J51" s="89"/>
      <c r="K51" s="89"/>
      <c r="L51" s="89"/>
      <c r="M51" s="89"/>
      <c r="N51" s="89"/>
      <c r="O51" s="89"/>
      <c r="P51" s="89"/>
      <c r="Q51" s="89"/>
      <c r="R51" s="89"/>
    </row>
    <row r="52" spans="1:18" x14ac:dyDescent="0.25">
      <c r="A52" s="13"/>
      <c r="B52" s="90"/>
      <c r="C52" s="90"/>
      <c r="D52" s="90"/>
      <c r="E52" s="90"/>
      <c r="F52" s="90"/>
      <c r="G52" s="90"/>
      <c r="H52" s="90"/>
      <c r="I52" s="90"/>
      <c r="J52" s="90"/>
      <c r="K52" s="90"/>
      <c r="L52" s="90"/>
      <c r="M52" s="90"/>
      <c r="N52" s="90"/>
      <c r="O52" s="90"/>
      <c r="P52" s="90"/>
      <c r="Q52" s="90"/>
      <c r="R52" s="90"/>
    </row>
    <row r="53" spans="1:18" ht="15.75" thickBot="1" x14ac:dyDescent="0.3">
      <c r="A53" s="13"/>
      <c r="B53" s="4"/>
      <c r="C53" s="4"/>
      <c r="D53" s="4"/>
      <c r="E53" s="4"/>
      <c r="F53" s="4"/>
      <c r="G53" s="4"/>
      <c r="H53" s="4"/>
      <c r="I53" s="4"/>
      <c r="J53" s="4"/>
      <c r="K53" s="4"/>
      <c r="L53" s="4"/>
      <c r="M53" s="4"/>
      <c r="N53" s="4"/>
      <c r="O53" s="4"/>
      <c r="P53" s="4"/>
      <c r="Q53" s="4"/>
      <c r="R53" s="4"/>
    </row>
    <row r="54" spans="1:18" x14ac:dyDescent="0.25">
      <c r="A54" s="13"/>
      <c r="B54" s="127" t="s">
        <v>845</v>
      </c>
      <c r="C54" s="47" t="s">
        <v>219</v>
      </c>
      <c r="D54" s="80" t="s">
        <v>276</v>
      </c>
      <c r="E54" s="80"/>
      <c r="F54" s="47"/>
      <c r="G54" s="47"/>
      <c r="H54" s="80" t="s">
        <v>848</v>
      </c>
      <c r="I54" s="80"/>
      <c r="J54" s="47"/>
      <c r="K54" s="47"/>
      <c r="L54" s="80" t="s">
        <v>855</v>
      </c>
      <c r="M54" s="80"/>
      <c r="N54" s="47"/>
      <c r="O54" s="47"/>
      <c r="P54" s="80" t="s">
        <v>138</v>
      </c>
      <c r="Q54" s="80"/>
      <c r="R54" s="47"/>
    </row>
    <row r="55" spans="1:18" x14ac:dyDescent="0.25">
      <c r="A55" s="13"/>
      <c r="B55" s="128"/>
      <c r="C55" s="60"/>
      <c r="D55" s="83" t="s">
        <v>846</v>
      </c>
      <c r="E55" s="83"/>
      <c r="F55" s="60"/>
      <c r="G55" s="60"/>
      <c r="H55" s="83" t="s">
        <v>849</v>
      </c>
      <c r="I55" s="83"/>
      <c r="J55" s="60"/>
      <c r="K55" s="60"/>
      <c r="L55" s="83" t="s">
        <v>856</v>
      </c>
      <c r="M55" s="83"/>
      <c r="N55" s="60"/>
      <c r="O55" s="60"/>
      <c r="P55" s="81"/>
      <c r="Q55" s="81"/>
      <c r="R55" s="60"/>
    </row>
    <row r="56" spans="1:18" x14ac:dyDescent="0.25">
      <c r="A56" s="13"/>
      <c r="B56" s="128"/>
      <c r="C56" s="60"/>
      <c r="D56" s="83" t="s">
        <v>847</v>
      </c>
      <c r="E56" s="83"/>
      <c r="F56" s="60"/>
      <c r="G56" s="60"/>
      <c r="H56" s="83" t="s">
        <v>850</v>
      </c>
      <c r="I56" s="83"/>
      <c r="J56" s="60"/>
      <c r="K56" s="60"/>
      <c r="L56" s="83" t="s">
        <v>857</v>
      </c>
      <c r="M56" s="83"/>
      <c r="N56" s="60"/>
      <c r="O56" s="60"/>
      <c r="P56" s="81"/>
      <c r="Q56" s="81"/>
      <c r="R56" s="60"/>
    </row>
    <row r="57" spans="1:18" x14ac:dyDescent="0.25">
      <c r="A57" s="13"/>
      <c r="B57" s="128"/>
      <c r="C57" s="60"/>
      <c r="D57" s="83" t="s">
        <v>673</v>
      </c>
      <c r="E57" s="83"/>
      <c r="F57" s="60"/>
      <c r="G57" s="60"/>
      <c r="H57" s="83" t="s">
        <v>851</v>
      </c>
      <c r="I57" s="83"/>
      <c r="J57" s="60"/>
      <c r="K57" s="60"/>
      <c r="L57" s="83" t="s">
        <v>858</v>
      </c>
      <c r="M57" s="83"/>
      <c r="N57" s="60"/>
      <c r="O57" s="60"/>
      <c r="P57" s="81"/>
      <c r="Q57" s="81"/>
      <c r="R57" s="60"/>
    </row>
    <row r="58" spans="1:18" x14ac:dyDescent="0.25">
      <c r="A58" s="13"/>
      <c r="B58" s="128"/>
      <c r="C58" s="60"/>
      <c r="D58" s="83"/>
      <c r="E58" s="83"/>
      <c r="F58" s="60"/>
      <c r="G58" s="60"/>
      <c r="H58" s="83" t="s">
        <v>852</v>
      </c>
      <c r="I58" s="83"/>
      <c r="J58" s="60"/>
      <c r="K58" s="60"/>
      <c r="L58" s="83"/>
      <c r="M58" s="83"/>
      <c r="N58" s="60"/>
      <c r="O58" s="60"/>
      <c r="P58" s="81"/>
      <c r="Q58" s="81"/>
      <c r="R58" s="60"/>
    </row>
    <row r="59" spans="1:18" x14ac:dyDescent="0.25">
      <c r="A59" s="13"/>
      <c r="B59" s="128"/>
      <c r="C59" s="60"/>
      <c r="D59" s="83"/>
      <c r="E59" s="83"/>
      <c r="F59" s="60"/>
      <c r="G59" s="60"/>
      <c r="H59" s="83" t="s">
        <v>853</v>
      </c>
      <c r="I59" s="83"/>
      <c r="J59" s="60"/>
      <c r="K59" s="60"/>
      <c r="L59" s="83"/>
      <c r="M59" s="83"/>
      <c r="N59" s="60"/>
      <c r="O59" s="60"/>
      <c r="P59" s="81"/>
      <c r="Q59" s="81"/>
      <c r="R59" s="60"/>
    </row>
    <row r="60" spans="1:18" ht="15.75" thickBot="1" x14ac:dyDescent="0.3">
      <c r="A60" s="13"/>
      <c r="B60" s="128"/>
      <c r="C60" s="60"/>
      <c r="D60" s="82"/>
      <c r="E60" s="82"/>
      <c r="F60" s="60"/>
      <c r="G60" s="60"/>
      <c r="H60" s="82" t="s">
        <v>854</v>
      </c>
      <c r="I60" s="82"/>
      <c r="J60" s="60"/>
      <c r="K60" s="60"/>
      <c r="L60" s="82"/>
      <c r="M60" s="82"/>
      <c r="N60" s="60"/>
      <c r="O60" s="60"/>
      <c r="P60" s="82"/>
      <c r="Q60" s="82"/>
      <c r="R60" s="60"/>
    </row>
    <row r="61" spans="1:18" x14ac:dyDescent="0.25">
      <c r="A61" s="13"/>
      <c r="B61" s="75" t="s">
        <v>859</v>
      </c>
      <c r="C61" s="17" t="s">
        <v>219</v>
      </c>
      <c r="D61" s="76" t="s">
        <v>538</v>
      </c>
      <c r="E61" s="79">
        <v>23235</v>
      </c>
      <c r="F61" s="78" t="s">
        <v>225</v>
      </c>
      <c r="G61" s="17"/>
      <c r="H61" s="76" t="s">
        <v>538</v>
      </c>
      <c r="I61" s="77">
        <v>67</v>
      </c>
      <c r="J61" s="78" t="s">
        <v>225</v>
      </c>
      <c r="K61" s="17"/>
      <c r="L61" s="76" t="s">
        <v>538</v>
      </c>
      <c r="M61" s="79">
        <v>19745</v>
      </c>
      <c r="N61" s="78" t="s">
        <v>225</v>
      </c>
      <c r="O61" s="17"/>
      <c r="P61" s="76" t="s">
        <v>538</v>
      </c>
      <c r="Q61" s="79">
        <v>43047</v>
      </c>
      <c r="R61" s="78" t="s">
        <v>225</v>
      </c>
    </row>
    <row r="62" spans="1:18" ht="25.5" x14ac:dyDescent="0.25">
      <c r="A62" s="13"/>
      <c r="B62" s="92" t="s">
        <v>860</v>
      </c>
      <c r="C62" s="14" t="s">
        <v>219</v>
      </c>
      <c r="D62" s="67"/>
      <c r="E62" s="72">
        <v>15757</v>
      </c>
      <c r="F62" s="73" t="s">
        <v>219</v>
      </c>
      <c r="G62" s="14"/>
      <c r="H62" s="67"/>
      <c r="I62" s="74">
        <v>4</v>
      </c>
      <c r="J62" s="73" t="s">
        <v>219</v>
      </c>
      <c r="K62" s="14"/>
      <c r="L62" s="67"/>
      <c r="M62" s="74">
        <v>0</v>
      </c>
      <c r="N62" s="73" t="s">
        <v>219</v>
      </c>
      <c r="O62" s="14"/>
      <c r="P62" s="67"/>
      <c r="Q62" s="72">
        <v>15761</v>
      </c>
      <c r="R62" s="73" t="s">
        <v>219</v>
      </c>
    </row>
    <row r="63" spans="1:18" ht="25.5" x14ac:dyDescent="0.25">
      <c r="A63" s="13"/>
      <c r="B63" s="96" t="s">
        <v>861</v>
      </c>
      <c r="C63" s="17" t="s">
        <v>219</v>
      </c>
      <c r="D63" s="76"/>
      <c r="E63" s="79">
        <v>2688</v>
      </c>
      <c r="F63" s="78" t="s">
        <v>219</v>
      </c>
      <c r="G63" s="17"/>
      <c r="H63" s="76"/>
      <c r="I63" s="77">
        <v>0</v>
      </c>
      <c r="J63" s="78" t="s">
        <v>219</v>
      </c>
      <c r="K63" s="17"/>
      <c r="L63" s="76"/>
      <c r="M63" s="77">
        <v>928</v>
      </c>
      <c r="N63" s="78" t="s">
        <v>219</v>
      </c>
      <c r="O63" s="17"/>
      <c r="P63" s="76"/>
      <c r="Q63" s="79">
        <v>3616</v>
      </c>
      <c r="R63" s="78" t="s">
        <v>219</v>
      </c>
    </row>
    <row r="64" spans="1:18" ht="26.25" thickBot="1" x14ac:dyDescent="0.3">
      <c r="A64" s="13"/>
      <c r="B64" s="92" t="s">
        <v>862</v>
      </c>
      <c r="C64" s="14" t="s">
        <v>219</v>
      </c>
      <c r="D64" s="67"/>
      <c r="E64" s="72">
        <v>18445</v>
      </c>
      <c r="F64" s="73" t="s">
        <v>219</v>
      </c>
      <c r="G64" s="14"/>
      <c r="H64" s="67"/>
      <c r="I64" s="74">
        <v>4</v>
      </c>
      <c r="J64" s="73" t="s">
        <v>219</v>
      </c>
      <c r="K64" s="14"/>
      <c r="L64" s="67"/>
      <c r="M64" s="74">
        <v>928</v>
      </c>
      <c r="N64" s="73" t="s">
        <v>219</v>
      </c>
      <c r="O64" s="14"/>
      <c r="P64" s="67"/>
      <c r="Q64" s="72">
        <v>19377</v>
      </c>
      <c r="R64" s="73" t="s">
        <v>219</v>
      </c>
    </row>
    <row r="65" spans="1:18" x14ac:dyDescent="0.25">
      <c r="A65" s="13"/>
      <c r="B65" s="25"/>
      <c r="C65" s="25" t="s">
        <v>219</v>
      </c>
      <c r="D65" s="26"/>
      <c r="E65" s="26"/>
      <c r="F65" s="25"/>
      <c r="G65" s="25"/>
      <c r="H65" s="26"/>
      <c r="I65" s="26"/>
      <c r="J65" s="25"/>
      <c r="K65" s="25"/>
      <c r="L65" s="26"/>
      <c r="M65" s="26"/>
      <c r="N65" s="25"/>
      <c r="O65" s="25"/>
      <c r="P65" s="26"/>
      <c r="Q65" s="26"/>
      <c r="R65" s="25"/>
    </row>
    <row r="66" spans="1:18" ht="15.75" thickBot="1" x14ac:dyDescent="0.3">
      <c r="A66" s="13"/>
      <c r="B66" s="75" t="s">
        <v>863</v>
      </c>
      <c r="C66" s="17" t="s">
        <v>219</v>
      </c>
      <c r="D66" s="76" t="s">
        <v>538</v>
      </c>
      <c r="E66" s="79">
        <v>4790</v>
      </c>
      <c r="F66" s="78" t="s">
        <v>225</v>
      </c>
      <c r="G66" s="17"/>
      <c r="H66" s="76" t="s">
        <v>538</v>
      </c>
      <c r="I66" s="77">
        <v>63</v>
      </c>
      <c r="J66" s="78" t="s">
        <v>225</v>
      </c>
      <c r="K66" s="17"/>
      <c r="L66" s="76" t="s">
        <v>538</v>
      </c>
      <c r="M66" s="79">
        <v>18817</v>
      </c>
      <c r="N66" s="78" t="s">
        <v>225</v>
      </c>
      <c r="O66" s="17"/>
      <c r="P66" s="76" t="s">
        <v>538</v>
      </c>
      <c r="Q66" s="79">
        <v>23670</v>
      </c>
      <c r="R66" s="78" t="s">
        <v>225</v>
      </c>
    </row>
    <row r="67" spans="1:18" ht="15.75" thickTop="1" x14ac:dyDescent="0.25">
      <c r="A67" s="13"/>
      <c r="B67" s="25"/>
      <c r="C67" s="25" t="s">
        <v>219</v>
      </c>
      <c r="D67" s="27"/>
      <c r="E67" s="27"/>
      <c r="F67" s="25"/>
      <c r="G67" s="25"/>
      <c r="H67" s="27"/>
      <c r="I67" s="27"/>
      <c r="J67" s="25"/>
      <c r="K67" s="25"/>
      <c r="L67" s="27"/>
      <c r="M67" s="27"/>
      <c r="N67" s="25"/>
      <c r="O67" s="25"/>
      <c r="P67" s="27"/>
      <c r="Q67" s="27"/>
      <c r="R67" s="25"/>
    </row>
    <row r="68" spans="1:18" x14ac:dyDescent="0.25">
      <c r="A68" s="13"/>
      <c r="B68" s="94"/>
      <c r="C68" s="94"/>
      <c r="D68" s="94"/>
      <c r="E68" s="94"/>
      <c r="F68" s="94"/>
      <c r="G68" s="94"/>
      <c r="H68" s="94"/>
      <c r="I68" s="94"/>
      <c r="J68" s="94"/>
      <c r="K68" s="94"/>
      <c r="L68" s="94"/>
      <c r="M68" s="94"/>
      <c r="N68" s="94"/>
      <c r="O68" s="94"/>
      <c r="P68" s="94"/>
      <c r="Q68" s="94"/>
      <c r="R68" s="94"/>
    </row>
    <row r="69" spans="1:18" x14ac:dyDescent="0.25">
      <c r="A69" s="13"/>
      <c r="B69" s="98" t="s">
        <v>864</v>
      </c>
      <c r="C69" s="98" t="s">
        <v>865</v>
      </c>
    </row>
    <row r="70" spans="1:18" x14ac:dyDescent="0.25">
      <c r="A70" s="13"/>
      <c r="B70" s="48"/>
      <c r="C70" s="48"/>
      <c r="D70" s="48"/>
      <c r="E70" s="48"/>
      <c r="F70" s="48"/>
      <c r="G70" s="48"/>
      <c r="H70" s="48"/>
      <c r="I70" s="48"/>
      <c r="J70" s="48"/>
      <c r="K70" s="48"/>
      <c r="L70" s="48"/>
      <c r="M70" s="48"/>
      <c r="N70" s="48"/>
      <c r="O70" s="48"/>
      <c r="P70" s="48"/>
      <c r="Q70" s="48"/>
      <c r="R70" s="48"/>
    </row>
    <row r="71" spans="1:18" x14ac:dyDescent="0.25">
      <c r="A71" s="13"/>
      <c r="B71" s="89" t="s">
        <v>866</v>
      </c>
      <c r="C71" s="89"/>
      <c r="D71" s="89"/>
      <c r="E71" s="89"/>
      <c r="F71" s="89"/>
      <c r="G71" s="89"/>
      <c r="H71" s="89"/>
      <c r="I71" s="89"/>
      <c r="J71" s="89"/>
      <c r="K71" s="89"/>
      <c r="L71" s="89"/>
      <c r="M71" s="89"/>
      <c r="N71" s="89"/>
      <c r="O71" s="89"/>
      <c r="P71" s="89"/>
      <c r="Q71" s="89"/>
      <c r="R71" s="89"/>
    </row>
    <row r="72" spans="1:18" x14ac:dyDescent="0.25">
      <c r="A72" s="13"/>
      <c r="B72" s="89" t="s">
        <v>516</v>
      </c>
      <c r="C72" s="89"/>
      <c r="D72" s="89"/>
      <c r="E72" s="89"/>
      <c r="F72" s="89"/>
      <c r="G72" s="89"/>
      <c r="H72" s="89"/>
      <c r="I72" s="89"/>
      <c r="J72" s="89"/>
      <c r="K72" s="89"/>
      <c r="L72" s="89"/>
      <c r="M72" s="89"/>
      <c r="N72" s="89"/>
      <c r="O72" s="89"/>
      <c r="P72" s="89"/>
      <c r="Q72" s="89"/>
      <c r="R72" s="89"/>
    </row>
    <row r="73" spans="1:18" x14ac:dyDescent="0.25">
      <c r="A73" s="13"/>
      <c r="B73" s="90"/>
      <c r="C73" s="90"/>
      <c r="D73" s="90"/>
      <c r="E73" s="90"/>
      <c r="F73" s="90"/>
      <c r="G73" s="90"/>
      <c r="H73" s="90"/>
      <c r="I73" s="90"/>
      <c r="J73" s="90"/>
      <c r="K73" s="90"/>
      <c r="L73" s="90"/>
      <c r="M73" s="90"/>
      <c r="N73" s="90"/>
      <c r="O73" s="90"/>
      <c r="P73" s="90"/>
      <c r="Q73" s="90"/>
      <c r="R73" s="90"/>
    </row>
    <row r="74" spans="1:18" ht="15.75" thickBot="1" x14ac:dyDescent="0.3">
      <c r="A74" s="13"/>
      <c r="B74" s="4"/>
      <c r="C74" s="4"/>
      <c r="D74" s="4"/>
      <c r="E74" s="4"/>
      <c r="F74" s="4"/>
      <c r="G74" s="4"/>
      <c r="H74" s="4"/>
    </row>
    <row r="75" spans="1:18" x14ac:dyDescent="0.25">
      <c r="A75" s="13"/>
      <c r="B75" s="129" t="s">
        <v>845</v>
      </c>
      <c r="C75" s="47" t="s">
        <v>219</v>
      </c>
      <c r="D75" s="80" t="s">
        <v>532</v>
      </c>
      <c r="E75" s="80"/>
      <c r="F75" s="47"/>
      <c r="G75" s="47"/>
      <c r="H75" s="69" t="s">
        <v>870</v>
      </c>
    </row>
    <row r="76" spans="1:18" x14ac:dyDescent="0.25">
      <c r="A76" s="13"/>
      <c r="B76" s="91"/>
      <c r="C76" s="60"/>
      <c r="D76" s="83" t="s">
        <v>868</v>
      </c>
      <c r="E76" s="83"/>
      <c r="F76" s="60"/>
      <c r="G76" s="60"/>
      <c r="H76" s="68" t="s">
        <v>871</v>
      </c>
    </row>
    <row r="77" spans="1:18" ht="15.75" thickBot="1" x14ac:dyDescent="0.3">
      <c r="A77" s="13"/>
      <c r="B77" s="102" t="s">
        <v>867</v>
      </c>
      <c r="C77" s="60"/>
      <c r="D77" s="82" t="s">
        <v>869</v>
      </c>
      <c r="E77" s="82"/>
      <c r="F77" s="60"/>
      <c r="G77" s="60"/>
      <c r="H77" s="130"/>
    </row>
    <row r="78" spans="1:18" x14ac:dyDescent="0.25">
      <c r="A78" s="13"/>
      <c r="B78" s="75" t="s">
        <v>798</v>
      </c>
      <c r="C78" s="17" t="s">
        <v>219</v>
      </c>
      <c r="D78" s="16"/>
      <c r="E78" s="16"/>
      <c r="F78" s="16"/>
      <c r="G78" s="17"/>
      <c r="H78" s="16"/>
    </row>
    <row r="79" spans="1:18" ht="25.5" x14ac:dyDescent="0.25">
      <c r="A79" s="13"/>
      <c r="B79" s="92" t="s">
        <v>809</v>
      </c>
      <c r="C79" s="14" t="s">
        <v>219</v>
      </c>
      <c r="D79" s="67" t="s">
        <v>222</v>
      </c>
      <c r="E79" s="72">
        <v>6259</v>
      </c>
      <c r="F79" s="73" t="s">
        <v>219</v>
      </c>
      <c r="G79" s="14"/>
      <c r="H79" s="67" t="s">
        <v>107</v>
      </c>
    </row>
    <row r="80" spans="1:18" ht="27" thickBot="1" x14ac:dyDescent="0.3">
      <c r="A80" s="13"/>
      <c r="B80" s="96" t="s">
        <v>872</v>
      </c>
      <c r="C80" s="17" t="s">
        <v>219</v>
      </c>
      <c r="D80" s="76"/>
      <c r="E80" s="77" t="s">
        <v>823</v>
      </c>
      <c r="F80" s="78" t="s">
        <v>225</v>
      </c>
      <c r="G80" s="17"/>
      <c r="H80" s="76" t="s">
        <v>110</v>
      </c>
    </row>
    <row r="81" spans="1:8" x14ac:dyDescent="0.25">
      <c r="A81" s="13"/>
      <c r="B81" s="25"/>
      <c r="C81" s="25" t="s">
        <v>219</v>
      </c>
      <c r="D81" s="26"/>
      <c r="E81" s="26"/>
      <c r="F81" s="25"/>
      <c r="G81" s="25"/>
      <c r="H81" s="25"/>
    </row>
    <row r="82" spans="1:8" x14ac:dyDescent="0.25">
      <c r="A82" s="13"/>
      <c r="B82" s="2"/>
      <c r="C82" s="14" t="s">
        <v>219</v>
      </c>
      <c r="D82" s="67"/>
      <c r="E82" s="72">
        <v>4134</v>
      </c>
      <c r="F82" s="73" t="s">
        <v>219</v>
      </c>
      <c r="G82" s="14"/>
      <c r="H82" s="67" t="s">
        <v>873</v>
      </c>
    </row>
    <row r="83" spans="1:8" ht="15.75" thickBot="1" x14ac:dyDescent="0.3">
      <c r="A83" s="13"/>
      <c r="B83" s="96" t="s">
        <v>803</v>
      </c>
      <c r="C83" s="17" t="s">
        <v>219</v>
      </c>
      <c r="D83" s="76"/>
      <c r="E83" s="77" t="s">
        <v>874</v>
      </c>
      <c r="F83" s="78" t="s">
        <v>225</v>
      </c>
      <c r="G83" s="17"/>
      <c r="H83" s="76" t="s">
        <v>875</v>
      </c>
    </row>
    <row r="84" spans="1:8" x14ac:dyDescent="0.25">
      <c r="A84" s="13"/>
      <c r="B84" s="25"/>
      <c r="C84" s="25" t="s">
        <v>219</v>
      </c>
      <c r="D84" s="26"/>
      <c r="E84" s="26"/>
      <c r="F84" s="25"/>
      <c r="G84" s="25"/>
      <c r="H84" s="25"/>
    </row>
    <row r="85" spans="1:8" x14ac:dyDescent="0.25">
      <c r="A85" s="13"/>
      <c r="B85" s="2"/>
      <c r="C85" s="14" t="s">
        <v>219</v>
      </c>
      <c r="D85" s="67"/>
      <c r="E85" s="72">
        <v>2688</v>
      </c>
      <c r="F85" s="73" t="s">
        <v>219</v>
      </c>
      <c r="G85" s="14"/>
      <c r="H85" s="67" t="s">
        <v>876</v>
      </c>
    </row>
    <row r="86" spans="1:8" x14ac:dyDescent="0.25">
      <c r="A86" s="13"/>
      <c r="B86" s="75" t="s">
        <v>835</v>
      </c>
      <c r="C86" s="17" t="s">
        <v>219</v>
      </c>
      <c r="D86" s="16"/>
      <c r="E86" s="16"/>
      <c r="F86" s="16"/>
      <c r="G86" s="17"/>
      <c r="H86" s="16"/>
    </row>
    <row r="87" spans="1:8" x14ac:dyDescent="0.25">
      <c r="A87" s="13"/>
      <c r="B87" s="92" t="s">
        <v>774</v>
      </c>
      <c r="C87" s="14" t="s">
        <v>219</v>
      </c>
      <c r="D87" s="67"/>
      <c r="E87" s="74">
        <v>1</v>
      </c>
      <c r="F87" s="73" t="s">
        <v>877</v>
      </c>
      <c r="G87" s="14"/>
      <c r="H87" s="4"/>
    </row>
    <row r="88" spans="1:8" ht="15.75" thickBot="1" x14ac:dyDescent="0.3">
      <c r="A88" s="13"/>
      <c r="B88" s="96" t="s">
        <v>775</v>
      </c>
      <c r="C88" s="17" t="s">
        <v>219</v>
      </c>
      <c r="D88" s="76"/>
      <c r="E88" s="79">
        <v>1458</v>
      </c>
      <c r="F88" s="78" t="s">
        <v>877</v>
      </c>
      <c r="G88" s="17"/>
      <c r="H88" s="16"/>
    </row>
    <row r="89" spans="1:8" x14ac:dyDescent="0.25">
      <c r="A89" s="13"/>
      <c r="B89" s="25"/>
      <c r="C89" s="25" t="s">
        <v>219</v>
      </c>
      <c r="D89" s="26"/>
      <c r="E89" s="26"/>
      <c r="F89" s="25"/>
      <c r="G89" s="25"/>
      <c r="H89" s="25"/>
    </row>
    <row r="90" spans="1:8" x14ac:dyDescent="0.25">
      <c r="A90" s="13"/>
      <c r="B90" s="2"/>
      <c r="C90" s="14" t="s">
        <v>219</v>
      </c>
      <c r="D90" s="67"/>
      <c r="E90" s="72">
        <v>1459</v>
      </c>
      <c r="F90" s="73" t="s">
        <v>219</v>
      </c>
      <c r="G90" s="14"/>
      <c r="H90" s="67" t="s">
        <v>873</v>
      </c>
    </row>
    <row r="91" spans="1:8" ht="15.75" thickBot="1" x14ac:dyDescent="0.3">
      <c r="A91" s="13"/>
      <c r="B91" s="96" t="s">
        <v>803</v>
      </c>
      <c r="C91" s="17" t="s">
        <v>219</v>
      </c>
      <c r="D91" s="76"/>
      <c r="E91" s="77" t="s">
        <v>838</v>
      </c>
      <c r="F91" s="78" t="s">
        <v>225</v>
      </c>
      <c r="G91" s="17"/>
      <c r="H91" s="76" t="s">
        <v>875</v>
      </c>
    </row>
    <row r="92" spans="1:8" x14ac:dyDescent="0.25">
      <c r="A92" s="13"/>
      <c r="B92" s="25"/>
      <c r="C92" s="25" t="s">
        <v>219</v>
      </c>
      <c r="D92" s="26"/>
      <c r="E92" s="26"/>
      <c r="F92" s="25"/>
      <c r="G92" s="25"/>
      <c r="H92" s="25"/>
    </row>
    <row r="93" spans="1:8" ht="15.75" thickBot="1" x14ac:dyDescent="0.3">
      <c r="A93" s="13"/>
      <c r="B93" s="2"/>
      <c r="C93" s="14" t="s">
        <v>219</v>
      </c>
      <c r="D93" s="67"/>
      <c r="E93" s="74">
        <v>928</v>
      </c>
      <c r="F93" s="73" t="s">
        <v>219</v>
      </c>
      <c r="G93" s="14"/>
      <c r="H93" s="67" t="s">
        <v>876</v>
      </c>
    </row>
    <row r="94" spans="1:8" x14ac:dyDescent="0.25">
      <c r="A94" s="13"/>
      <c r="B94" s="25"/>
      <c r="C94" s="25" t="s">
        <v>219</v>
      </c>
      <c r="D94" s="26"/>
      <c r="E94" s="26"/>
      <c r="F94" s="25"/>
      <c r="G94" s="25"/>
      <c r="H94" s="25"/>
    </row>
    <row r="95" spans="1:8" ht="15.75" thickBot="1" x14ac:dyDescent="0.3">
      <c r="A95" s="13"/>
      <c r="B95" s="96" t="s">
        <v>878</v>
      </c>
      <c r="C95" s="17" t="s">
        <v>219</v>
      </c>
      <c r="D95" s="76" t="s">
        <v>222</v>
      </c>
      <c r="E95" s="79">
        <v>3616</v>
      </c>
      <c r="F95" s="78" t="s">
        <v>219</v>
      </c>
      <c r="G95" s="17"/>
      <c r="H95" s="16"/>
    </row>
    <row r="96" spans="1:8" ht="15.75" thickTop="1" x14ac:dyDescent="0.25">
      <c r="A96" s="13"/>
      <c r="B96" s="25"/>
      <c r="C96" s="25" t="s">
        <v>219</v>
      </c>
      <c r="D96" s="27"/>
      <c r="E96" s="27"/>
      <c r="F96" s="25"/>
      <c r="G96" s="25"/>
      <c r="H96" s="25"/>
    </row>
    <row r="97" spans="1:18" x14ac:dyDescent="0.25">
      <c r="A97" s="13"/>
      <c r="B97" s="94"/>
      <c r="C97" s="94"/>
      <c r="D97" s="94"/>
      <c r="E97" s="94"/>
      <c r="F97" s="94"/>
      <c r="G97" s="94"/>
      <c r="H97" s="94"/>
      <c r="I97" s="94"/>
      <c r="J97" s="94"/>
      <c r="K97" s="94"/>
      <c r="L97" s="94"/>
      <c r="M97" s="94"/>
      <c r="N97" s="94"/>
      <c r="O97" s="94"/>
      <c r="P97" s="94"/>
      <c r="Q97" s="94"/>
      <c r="R97" s="94"/>
    </row>
    <row r="98" spans="1:18" ht="38.25" x14ac:dyDescent="0.25">
      <c r="A98" s="13"/>
      <c r="B98" s="98" t="s">
        <v>864</v>
      </c>
      <c r="C98" s="98" t="s">
        <v>879</v>
      </c>
    </row>
  </sheetData>
  <mergeCells count="80">
    <mergeCell ref="B71:R71"/>
    <mergeCell ref="B72:R72"/>
    <mergeCell ref="B73:R73"/>
    <mergeCell ref="B97:R97"/>
    <mergeCell ref="B49:R49"/>
    <mergeCell ref="B50:R50"/>
    <mergeCell ref="B51:R51"/>
    <mergeCell ref="B52:R52"/>
    <mergeCell ref="B68:R68"/>
    <mergeCell ref="B70:R70"/>
    <mergeCell ref="G75:G77"/>
    <mergeCell ref="A1:A2"/>
    <mergeCell ref="B1:R1"/>
    <mergeCell ref="B2:R2"/>
    <mergeCell ref="B3:R3"/>
    <mergeCell ref="A4:A98"/>
    <mergeCell ref="B4:R4"/>
    <mergeCell ref="B5:R5"/>
    <mergeCell ref="B6:R6"/>
    <mergeCell ref="B7:R7"/>
    <mergeCell ref="L60:M60"/>
    <mergeCell ref="N54:N60"/>
    <mergeCell ref="O54:O60"/>
    <mergeCell ref="P54:Q60"/>
    <mergeCell ref="R54:R60"/>
    <mergeCell ref="C75:C77"/>
    <mergeCell ref="D75:E75"/>
    <mergeCell ref="D76:E76"/>
    <mergeCell ref="D77:E77"/>
    <mergeCell ref="F75:F77"/>
    <mergeCell ref="H59:I59"/>
    <mergeCell ref="H60:I60"/>
    <mergeCell ref="J54:J60"/>
    <mergeCell ref="K54:K60"/>
    <mergeCell ref="L54:M54"/>
    <mergeCell ref="L55:M55"/>
    <mergeCell ref="L56:M56"/>
    <mergeCell ref="L57:M57"/>
    <mergeCell ref="L58:M58"/>
    <mergeCell ref="L59:M59"/>
    <mergeCell ref="D58:E58"/>
    <mergeCell ref="D59:E59"/>
    <mergeCell ref="D60:E60"/>
    <mergeCell ref="F54:F60"/>
    <mergeCell ref="G54:G60"/>
    <mergeCell ref="H54:I54"/>
    <mergeCell ref="H55:I55"/>
    <mergeCell ref="H56:I56"/>
    <mergeCell ref="H57:I57"/>
    <mergeCell ref="H58:I58"/>
    <mergeCell ref="O32:O33"/>
    <mergeCell ref="P32:P33"/>
    <mergeCell ref="Q32:Q33"/>
    <mergeCell ref="R32:R33"/>
    <mergeCell ref="B54:B60"/>
    <mergeCell ref="C54:C60"/>
    <mergeCell ref="D54:E54"/>
    <mergeCell ref="D55:E55"/>
    <mergeCell ref="D56:E56"/>
    <mergeCell ref="D57:E57"/>
    <mergeCell ref="I32:I33"/>
    <mergeCell ref="J32:J33"/>
    <mergeCell ref="K32:K33"/>
    <mergeCell ref="L32:L33"/>
    <mergeCell ref="M32:M33"/>
    <mergeCell ref="N32:N33"/>
    <mergeCell ref="C32:C33"/>
    <mergeCell ref="D32:D33"/>
    <mergeCell ref="E32:E33"/>
    <mergeCell ref="F32:F33"/>
    <mergeCell ref="G32:G33"/>
    <mergeCell ref="H32:H33"/>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1.85546875" customWidth="1"/>
    <col min="4" max="4" width="2.140625" customWidth="1"/>
    <col min="5" max="5" width="10.5703125" customWidth="1"/>
    <col min="6" max="6" width="2.140625" customWidth="1"/>
    <col min="7" max="7" width="1.85546875" customWidth="1"/>
    <col min="8" max="8" width="2.140625" customWidth="1"/>
    <col min="9" max="9" width="10.5703125" customWidth="1"/>
    <col min="10" max="10" width="2.140625" customWidth="1"/>
    <col min="11" max="11" width="1.85546875" customWidth="1"/>
    <col min="12" max="12" width="2.140625" customWidth="1"/>
    <col min="13" max="13" width="10.5703125" customWidth="1"/>
    <col min="14" max="14" width="2.140625" customWidth="1"/>
    <col min="15" max="15" width="1.85546875" customWidth="1"/>
    <col min="16" max="16" width="2.140625" customWidth="1"/>
    <col min="17" max="17" width="10.5703125" customWidth="1"/>
    <col min="18" max="18" width="2.140625" customWidth="1"/>
  </cols>
  <sheetData>
    <row r="1" spans="1:18" ht="15" customHeight="1" x14ac:dyDescent="0.25">
      <c r="A1" s="7" t="s">
        <v>8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1</v>
      </c>
      <c r="B3" s="39" t="s">
        <v>5</v>
      </c>
      <c r="C3" s="39"/>
      <c r="D3" s="39"/>
      <c r="E3" s="39"/>
      <c r="F3" s="39"/>
      <c r="G3" s="39"/>
      <c r="H3" s="39"/>
      <c r="I3" s="39"/>
      <c r="J3" s="39"/>
      <c r="K3" s="39"/>
      <c r="L3" s="39"/>
      <c r="M3" s="39"/>
      <c r="N3" s="39"/>
      <c r="O3" s="39"/>
      <c r="P3" s="39"/>
      <c r="Q3" s="39"/>
      <c r="R3" s="39"/>
    </row>
    <row r="4" spans="1:18" ht="15" customHeight="1" x14ac:dyDescent="0.25">
      <c r="A4" s="13" t="s">
        <v>880</v>
      </c>
      <c r="B4" s="39" t="s">
        <v>5</v>
      </c>
      <c r="C4" s="39"/>
      <c r="D4" s="39"/>
      <c r="E4" s="39"/>
      <c r="F4" s="39"/>
      <c r="G4" s="39"/>
      <c r="H4" s="39"/>
      <c r="I4" s="39"/>
      <c r="J4" s="39"/>
      <c r="K4" s="39"/>
      <c r="L4" s="39"/>
      <c r="M4" s="39"/>
      <c r="N4" s="39"/>
      <c r="O4" s="39"/>
      <c r="P4" s="39"/>
      <c r="Q4" s="39"/>
      <c r="R4" s="39"/>
    </row>
    <row r="5" spans="1:18" x14ac:dyDescent="0.25">
      <c r="A5" s="13"/>
      <c r="B5" s="87" t="s">
        <v>882</v>
      </c>
      <c r="C5" s="87"/>
      <c r="D5" s="87"/>
      <c r="E5" s="87"/>
      <c r="F5" s="87"/>
      <c r="G5" s="87"/>
      <c r="H5" s="87"/>
      <c r="I5" s="87"/>
      <c r="J5" s="87"/>
      <c r="K5" s="87"/>
      <c r="L5" s="87"/>
      <c r="M5" s="87"/>
      <c r="N5" s="87"/>
      <c r="O5" s="87"/>
      <c r="P5" s="87"/>
      <c r="Q5" s="87"/>
      <c r="R5" s="87"/>
    </row>
    <row r="6" spans="1:18" ht="25.5" customHeight="1" x14ac:dyDescent="0.25">
      <c r="A6" s="13"/>
      <c r="B6" s="88" t="s">
        <v>883</v>
      </c>
      <c r="C6" s="88"/>
      <c r="D6" s="88"/>
      <c r="E6" s="88"/>
      <c r="F6" s="88"/>
      <c r="G6" s="88"/>
      <c r="H6" s="88"/>
      <c r="I6" s="88"/>
      <c r="J6" s="88"/>
      <c r="K6" s="88"/>
      <c r="L6" s="88"/>
      <c r="M6" s="88"/>
      <c r="N6" s="88"/>
      <c r="O6" s="88"/>
      <c r="P6" s="88"/>
      <c r="Q6" s="88"/>
      <c r="R6" s="88"/>
    </row>
    <row r="7" spans="1:18" x14ac:dyDescent="0.25">
      <c r="A7" s="13"/>
      <c r="B7" s="94"/>
      <c r="C7" s="94"/>
      <c r="D7" s="94"/>
      <c r="E7" s="94"/>
      <c r="F7" s="94"/>
      <c r="G7" s="94"/>
      <c r="H7" s="94"/>
      <c r="I7" s="94"/>
      <c r="J7" s="94"/>
      <c r="K7" s="94"/>
      <c r="L7" s="94"/>
      <c r="M7" s="94"/>
      <c r="N7" s="94"/>
      <c r="O7" s="94"/>
      <c r="P7" s="94"/>
      <c r="Q7" s="94"/>
      <c r="R7" s="94"/>
    </row>
    <row r="8" spans="1:18" x14ac:dyDescent="0.25">
      <c r="A8" s="13"/>
      <c r="B8" s="4"/>
      <c r="C8" s="4"/>
      <c r="D8" s="4"/>
      <c r="E8" s="4"/>
      <c r="F8" s="4"/>
      <c r="G8" s="4"/>
      <c r="H8" s="4"/>
      <c r="I8" s="4"/>
      <c r="J8" s="4"/>
      <c r="K8" s="4"/>
      <c r="L8" s="4"/>
      <c r="M8" s="4"/>
      <c r="N8" s="4"/>
      <c r="O8" s="4"/>
      <c r="P8" s="4"/>
      <c r="Q8" s="4"/>
      <c r="R8" s="4"/>
    </row>
    <row r="9" spans="1:18" x14ac:dyDescent="0.25">
      <c r="A9" s="13"/>
      <c r="B9" s="14"/>
      <c r="C9" s="14" t="s">
        <v>219</v>
      </c>
      <c r="D9" s="83" t="s">
        <v>302</v>
      </c>
      <c r="E9" s="83"/>
      <c r="F9" s="83"/>
      <c r="G9" s="83"/>
      <c r="H9" s="83"/>
      <c r="I9" s="83"/>
      <c r="J9" s="14"/>
      <c r="K9" s="14" t="s">
        <v>219</v>
      </c>
      <c r="L9" s="83" t="s">
        <v>262</v>
      </c>
      <c r="M9" s="83"/>
      <c r="N9" s="83"/>
      <c r="O9" s="83"/>
      <c r="P9" s="83"/>
      <c r="Q9" s="83"/>
      <c r="R9" s="14"/>
    </row>
    <row r="10" spans="1:18" ht="15.75" thickBot="1" x14ac:dyDescent="0.3">
      <c r="A10" s="13"/>
      <c r="B10" s="14"/>
      <c r="C10" s="14" t="s">
        <v>219</v>
      </c>
      <c r="D10" s="82" t="s">
        <v>263</v>
      </c>
      <c r="E10" s="82"/>
      <c r="F10" s="82"/>
      <c r="G10" s="82"/>
      <c r="H10" s="82"/>
      <c r="I10" s="82"/>
      <c r="J10" s="14"/>
      <c r="K10" s="14" t="s">
        <v>219</v>
      </c>
      <c r="L10" s="82" t="s">
        <v>263</v>
      </c>
      <c r="M10" s="82"/>
      <c r="N10" s="82"/>
      <c r="O10" s="82"/>
      <c r="P10" s="82"/>
      <c r="Q10" s="82"/>
      <c r="R10" s="14"/>
    </row>
    <row r="11" spans="1:18" ht="15.75" thickBot="1" x14ac:dyDescent="0.3">
      <c r="A11" s="13"/>
      <c r="B11" s="14"/>
      <c r="C11" s="14" t="s">
        <v>219</v>
      </c>
      <c r="D11" s="97">
        <v>2014</v>
      </c>
      <c r="E11" s="97"/>
      <c r="F11" s="14"/>
      <c r="G11" s="14" t="s">
        <v>219</v>
      </c>
      <c r="H11" s="97">
        <v>2013</v>
      </c>
      <c r="I11" s="97"/>
      <c r="J11" s="14"/>
      <c r="K11" s="14" t="s">
        <v>219</v>
      </c>
      <c r="L11" s="97">
        <v>2014</v>
      </c>
      <c r="M11" s="97"/>
      <c r="N11" s="14"/>
      <c r="O11" s="14" t="s">
        <v>219</v>
      </c>
      <c r="P11" s="97">
        <v>2013</v>
      </c>
      <c r="Q11" s="97"/>
      <c r="R11" s="14"/>
    </row>
    <row r="12" spans="1:18" ht="25.5" x14ac:dyDescent="0.25">
      <c r="A12" s="13"/>
      <c r="B12" s="75" t="s">
        <v>884</v>
      </c>
      <c r="C12" s="17" t="s">
        <v>219</v>
      </c>
      <c r="D12" s="76" t="s">
        <v>222</v>
      </c>
      <c r="E12" s="79">
        <v>22101</v>
      </c>
      <c r="F12" s="78" t="s">
        <v>219</v>
      </c>
      <c r="G12" s="17" t="s">
        <v>219</v>
      </c>
      <c r="H12" s="76" t="s">
        <v>222</v>
      </c>
      <c r="I12" s="79">
        <v>15597</v>
      </c>
      <c r="J12" s="78" t="s">
        <v>219</v>
      </c>
      <c r="K12" s="17" t="s">
        <v>219</v>
      </c>
      <c r="L12" s="76" t="s">
        <v>222</v>
      </c>
      <c r="M12" s="79">
        <v>66261</v>
      </c>
      <c r="N12" s="78" t="s">
        <v>219</v>
      </c>
      <c r="O12" s="17" t="s">
        <v>219</v>
      </c>
      <c r="P12" s="76" t="s">
        <v>222</v>
      </c>
      <c r="Q12" s="79">
        <v>46760</v>
      </c>
      <c r="R12" s="78" t="s">
        <v>219</v>
      </c>
    </row>
    <row r="13" spans="1:18" ht="26.25" thickBot="1" x14ac:dyDescent="0.3">
      <c r="A13" s="13"/>
      <c r="B13" s="71" t="s">
        <v>885</v>
      </c>
      <c r="C13" s="14" t="s">
        <v>219</v>
      </c>
      <c r="D13" s="67"/>
      <c r="E13" s="72">
        <v>11102</v>
      </c>
      <c r="F13" s="73" t="s">
        <v>219</v>
      </c>
      <c r="G13" s="14" t="s">
        <v>219</v>
      </c>
      <c r="H13" s="67"/>
      <c r="I13" s="72">
        <v>6538</v>
      </c>
      <c r="J13" s="73" t="s">
        <v>219</v>
      </c>
      <c r="K13" s="14" t="s">
        <v>219</v>
      </c>
      <c r="L13" s="67"/>
      <c r="M13" s="72">
        <v>30194</v>
      </c>
      <c r="N13" s="73" t="s">
        <v>219</v>
      </c>
      <c r="O13" s="14" t="s">
        <v>219</v>
      </c>
      <c r="P13" s="67"/>
      <c r="Q13" s="72">
        <v>19104</v>
      </c>
      <c r="R13" s="73" t="s">
        <v>219</v>
      </c>
    </row>
    <row r="14" spans="1:18" x14ac:dyDescent="0.25">
      <c r="A14" s="13"/>
      <c r="B14" s="25"/>
      <c r="C14" s="25" t="s">
        <v>219</v>
      </c>
      <c r="D14" s="26"/>
      <c r="E14" s="26"/>
      <c r="F14" s="25"/>
      <c r="G14" s="25" t="s">
        <v>219</v>
      </c>
      <c r="H14" s="26"/>
      <c r="I14" s="26"/>
      <c r="J14" s="25"/>
      <c r="K14" s="25" t="s">
        <v>219</v>
      </c>
      <c r="L14" s="26"/>
      <c r="M14" s="26"/>
      <c r="N14" s="25"/>
      <c r="O14" s="25" t="s">
        <v>219</v>
      </c>
      <c r="P14" s="26"/>
      <c r="Q14" s="26"/>
      <c r="R14" s="25"/>
    </row>
    <row r="15" spans="1:18" ht="26.25" thickBot="1" x14ac:dyDescent="0.3">
      <c r="A15" s="13"/>
      <c r="B15" s="75" t="s">
        <v>886</v>
      </c>
      <c r="C15" s="17" t="s">
        <v>219</v>
      </c>
      <c r="D15" s="76" t="s">
        <v>222</v>
      </c>
      <c r="E15" s="79">
        <v>33203</v>
      </c>
      <c r="F15" s="78" t="s">
        <v>219</v>
      </c>
      <c r="G15" s="17" t="s">
        <v>219</v>
      </c>
      <c r="H15" s="76" t="s">
        <v>222</v>
      </c>
      <c r="I15" s="79">
        <v>22135</v>
      </c>
      <c r="J15" s="78" t="s">
        <v>219</v>
      </c>
      <c r="K15" s="17" t="s">
        <v>219</v>
      </c>
      <c r="L15" s="76" t="s">
        <v>222</v>
      </c>
      <c r="M15" s="79">
        <v>96455</v>
      </c>
      <c r="N15" s="78" t="s">
        <v>219</v>
      </c>
      <c r="O15" s="17" t="s">
        <v>219</v>
      </c>
      <c r="P15" s="76" t="s">
        <v>222</v>
      </c>
      <c r="Q15" s="79">
        <v>65864</v>
      </c>
      <c r="R15" s="78" t="s">
        <v>219</v>
      </c>
    </row>
    <row r="16" spans="1:18" ht="15.75" thickTop="1" x14ac:dyDescent="0.25">
      <c r="A16" s="13"/>
      <c r="B16" s="25"/>
      <c r="C16" s="25" t="s">
        <v>219</v>
      </c>
      <c r="D16" s="27"/>
      <c r="E16" s="27"/>
      <c r="F16" s="25"/>
      <c r="G16" s="25" t="s">
        <v>219</v>
      </c>
      <c r="H16" s="27"/>
      <c r="I16" s="27"/>
      <c r="J16" s="25"/>
      <c r="K16" s="25" t="s">
        <v>219</v>
      </c>
      <c r="L16" s="27"/>
      <c r="M16" s="27"/>
      <c r="N16" s="25"/>
      <c r="O16" s="25" t="s">
        <v>219</v>
      </c>
      <c r="P16" s="27"/>
      <c r="Q16" s="27"/>
      <c r="R16" s="25"/>
    </row>
    <row r="17" spans="1:18" x14ac:dyDescent="0.25">
      <c r="A17" s="13"/>
      <c r="B17" s="71" t="s">
        <v>887</v>
      </c>
      <c r="C17" s="14" t="s">
        <v>219</v>
      </c>
      <c r="D17" s="67"/>
      <c r="E17" s="72">
        <v>69044876</v>
      </c>
      <c r="F17" s="73" t="s">
        <v>219</v>
      </c>
      <c r="G17" s="14" t="s">
        <v>219</v>
      </c>
      <c r="H17" s="67"/>
      <c r="I17" s="72">
        <v>50378613</v>
      </c>
      <c r="J17" s="73" t="s">
        <v>219</v>
      </c>
      <c r="K17" s="14" t="s">
        <v>219</v>
      </c>
      <c r="L17" s="67"/>
      <c r="M17" s="72">
        <v>66836396</v>
      </c>
      <c r="N17" s="73" t="s">
        <v>219</v>
      </c>
      <c r="O17" s="14" t="s">
        <v>219</v>
      </c>
      <c r="P17" s="67"/>
      <c r="Q17" s="72">
        <v>50336741</v>
      </c>
      <c r="R17" s="73" t="s">
        <v>219</v>
      </c>
    </row>
    <row r="18" spans="1:18" ht="15.75" thickBot="1" x14ac:dyDescent="0.3">
      <c r="A18" s="13"/>
      <c r="B18" s="75" t="s">
        <v>888</v>
      </c>
      <c r="C18" s="17" t="s">
        <v>219</v>
      </c>
      <c r="D18" s="76"/>
      <c r="E18" s="79">
        <v>224433</v>
      </c>
      <c r="F18" s="78" t="s">
        <v>219</v>
      </c>
      <c r="G18" s="17" t="s">
        <v>219</v>
      </c>
      <c r="H18" s="76"/>
      <c r="I18" s="79">
        <v>94346</v>
      </c>
      <c r="J18" s="78" t="s">
        <v>219</v>
      </c>
      <c r="K18" s="17" t="s">
        <v>219</v>
      </c>
      <c r="L18" s="76"/>
      <c r="M18" s="79">
        <v>232956</v>
      </c>
      <c r="N18" s="78" t="s">
        <v>219</v>
      </c>
      <c r="O18" s="17" t="s">
        <v>219</v>
      </c>
      <c r="P18" s="76"/>
      <c r="Q18" s="79">
        <v>65714</v>
      </c>
      <c r="R18" s="78" t="s">
        <v>219</v>
      </c>
    </row>
    <row r="19" spans="1:18" x14ac:dyDescent="0.25">
      <c r="A19" s="13"/>
      <c r="B19" s="25"/>
      <c r="C19" s="25" t="s">
        <v>219</v>
      </c>
      <c r="D19" s="26"/>
      <c r="E19" s="26"/>
      <c r="F19" s="25"/>
      <c r="G19" s="25" t="s">
        <v>219</v>
      </c>
      <c r="H19" s="26"/>
      <c r="I19" s="26"/>
      <c r="J19" s="25"/>
      <c r="K19" s="25" t="s">
        <v>219</v>
      </c>
      <c r="L19" s="26"/>
      <c r="M19" s="26"/>
      <c r="N19" s="25"/>
      <c r="O19" s="25" t="s">
        <v>219</v>
      </c>
      <c r="P19" s="26"/>
      <c r="Q19" s="26"/>
      <c r="R19" s="25"/>
    </row>
    <row r="20" spans="1:18" ht="15.75" thickBot="1" x14ac:dyDescent="0.3">
      <c r="A20" s="13"/>
      <c r="B20" s="71" t="s">
        <v>889</v>
      </c>
      <c r="C20" s="14" t="s">
        <v>219</v>
      </c>
      <c r="D20" s="67"/>
      <c r="E20" s="72">
        <v>69269309</v>
      </c>
      <c r="F20" s="73" t="s">
        <v>219</v>
      </c>
      <c r="G20" s="14" t="s">
        <v>219</v>
      </c>
      <c r="H20" s="67"/>
      <c r="I20" s="72">
        <v>50472959</v>
      </c>
      <c r="J20" s="73" t="s">
        <v>219</v>
      </c>
      <c r="K20" s="14" t="s">
        <v>219</v>
      </c>
      <c r="L20" s="67"/>
      <c r="M20" s="72">
        <v>67069352</v>
      </c>
      <c r="N20" s="73" t="s">
        <v>219</v>
      </c>
      <c r="O20" s="14" t="s">
        <v>219</v>
      </c>
      <c r="P20" s="67"/>
      <c r="Q20" s="72">
        <v>50402455</v>
      </c>
      <c r="R20" s="73" t="s">
        <v>219</v>
      </c>
    </row>
    <row r="21" spans="1:18" ht="15.75" thickTop="1" x14ac:dyDescent="0.25">
      <c r="A21" s="13"/>
      <c r="B21" s="25"/>
      <c r="C21" s="25" t="s">
        <v>219</v>
      </c>
      <c r="D21" s="27"/>
      <c r="E21" s="27"/>
      <c r="F21" s="25"/>
      <c r="G21" s="25" t="s">
        <v>219</v>
      </c>
      <c r="H21" s="27"/>
      <c r="I21" s="27"/>
      <c r="J21" s="25"/>
      <c r="K21" s="25" t="s">
        <v>219</v>
      </c>
      <c r="L21" s="27"/>
      <c r="M21" s="27"/>
      <c r="N21" s="25"/>
      <c r="O21" s="25" t="s">
        <v>219</v>
      </c>
      <c r="P21" s="27"/>
      <c r="Q21" s="27"/>
      <c r="R21" s="25"/>
    </row>
    <row r="22" spans="1:18" x14ac:dyDescent="0.25">
      <c r="A22" s="13"/>
      <c r="B22" s="75" t="s">
        <v>890</v>
      </c>
      <c r="C22" s="17" t="s">
        <v>219</v>
      </c>
      <c r="D22" s="76" t="s">
        <v>222</v>
      </c>
      <c r="E22" s="77">
        <v>0.48</v>
      </c>
      <c r="F22" s="78" t="s">
        <v>219</v>
      </c>
      <c r="G22" s="17" t="s">
        <v>219</v>
      </c>
      <c r="H22" s="76" t="s">
        <v>222</v>
      </c>
      <c r="I22" s="77">
        <v>0.44</v>
      </c>
      <c r="J22" s="78" t="s">
        <v>219</v>
      </c>
      <c r="K22" s="17" t="s">
        <v>219</v>
      </c>
      <c r="L22" s="76" t="s">
        <v>222</v>
      </c>
      <c r="M22" s="77">
        <v>1.45</v>
      </c>
      <c r="N22" s="78" t="s">
        <v>219</v>
      </c>
      <c r="O22" s="17" t="s">
        <v>219</v>
      </c>
      <c r="P22" s="76" t="s">
        <v>222</v>
      </c>
      <c r="Q22" s="77">
        <v>1.31</v>
      </c>
      <c r="R22" s="78" t="s">
        <v>219</v>
      </c>
    </row>
    <row r="23" spans="1:18" x14ac:dyDescent="0.25">
      <c r="A23" s="13"/>
      <c r="B23" s="71" t="s">
        <v>891</v>
      </c>
      <c r="C23" s="14" t="s">
        <v>219</v>
      </c>
      <c r="D23" s="67" t="s">
        <v>222</v>
      </c>
      <c r="E23" s="74">
        <v>0.48</v>
      </c>
      <c r="F23" s="73" t="s">
        <v>219</v>
      </c>
      <c r="G23" s="14" t="s">
        <v>219</v>
      </c>
      <c r="H23" s="67" t="s">
        <v>222</v>
      </c>
      <c r="I23" s="74">
        <v>0.44</v>
      </c>
      <c r="J23" s="73" t="s">
        <v>219</v>
      </c>
      <c r="K23" s="14" t="s">
        <v>219</v>
      </c>
      <c r="L23" s="67" t="s">
        <v>222</v>
      </c>
      <c r="M23" s="74">
        <v>1.44</v>
      </c>
      <c r="N23" s="73" t="s">
        <v>219</v>
      </c>
      <c r="O23" s="14" t="s">
        <v>219</v>
      </c>
      <c r="P23" s="67" t="s">
        <v>222</v>
      </c>
      <c r="Q23" s="74">
        <v>1.31</v>
      </c>
      <c r="R23" s="73" t="s">
        <v>219</v>
      </c>
    </row>
  </sheetData>
  <mergeCells count="17">
    <mergeCell ref="A1:A2"/>
    <mergeCell ref="B1:R1"/>
    <mergeCell ref="B2:R2"/>
    <mergeCell ref="B3:R3"/>
    <mergeCell ref="A4:A2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4" width="36.5703125" customWidth="1"/>
    <col min="5" max="5" width="27" customWidth="1"/>
    <col min="6" max="6" width="9.7109375" customWidth="1"/>
    <col min="7" max="7" width="23.28515625" customWidth="1"/>
    <col min="8" max="8" width="7.28515625" customWidth="1"/>
    <col min="9" max="9" width="29.28515625" customWidth="1"/>
    <col min="10" max="10" width="36.5703125" customWidth="1"/>
    <col min="11" max="11" width="5.5703125" customWidth="1"/>
    <col min="12" max="12" width="36.5703125" customWidth="1"/>
    <col min="13" max="13" width="23.28515625" customWidth="1"/>
    <col min="14" max="14" width="6.5703125" customWidth="1"/>
    <col min="15" max="15" width="5.5703125" customWidth="1"/>
    <col min="16" max="16" width="7.28515625" customWidth="1"/>
    <col min="17" max="17" width="27" customWidth="1"/>
    <col min="18" max="18" width="6.5703125" customWidth="1"/>
    <col min="19" max="19" width="5.5703125" customWidth="1"/>
    <col min="20" max="20" width="7.28515625" customWidth="1"/>
    <col min="21" max="21" width="36.5703125" customWidth="1"/>
    <col min="22" max="22" width="6.5703125" customWidth="1"/>
    <col min="23" max="23" width="5.5703125" customWidth="1"/>
    <col min="24" max="24" width="7.28515625" customWidth="1"/>
    <col min="25" max="25" width="19.5703125" customWidth="1"/>
    <col min="26" max="26" width="6.5703125" customWidth="1"/>
  </cols>
  <sheetData>
    <row r="1" spans="1:26" ht="15" customHeight="1" x14ac:dyDescent="0.25">
      <c r="A1" s="7" t="s">
        <v>8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9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89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0" t="s">
        <v>89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3"/>
      <c r="B8" s="41" t="s">
        <v>895</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39"/>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13"/>
      <c r="B10" s="41" t="s">
        <v>89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41" t="s">
        <v>897</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3"/>
      <c r="B14" s="41" t="s">
        <v>89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12" x14ac:dyDescent="0.25">
      <c r="A17" s="13"/>
      <c r="B17" s="4"/>
      <c r="C17" s="4"/>
      <c r="D17" s="4"/>
      <c r="E17" s="4"/>
      <c r="F17" s="4"/>
      <c r="G17" s="4"/>
      <c r="H17" s="4"/>
      <c r="I17" s="4"/>
      <c r="J17" s="4"/>
      <c r="K17" s="4"/>
      <c r="L17" s="4"/>
    </row>
    <row r="18" spans="1:12" x14ac:dyDescent="0.25">
      <c r="A18" s="13"/>
      <c r="B18" s="51" t="s">
        <v>643</v>
      </c>
      <c r="C18" s="34" t="s">
        <v>219</v>
      </c>
      <c r="D18" s="45" t="s">
        <v>899</v>
      </c>
      <c r="E18" s="34" t="s">
        <v>219</v>
      </c>
      <c r="F18" s="45" t="s">
        <v>900</v>
      </c>
      <c r="G18" s="45"/>
      <c r="H18" s="34"/>
      <c r="I18" s="34" t="s">
        <v>219</v>
      </c>
      <c r="J18" s="45" t="s">
        <v>903</v>
      </c>
      <c r="K18" s="34" t="s">
        <v>219</v>
      </c>
      <c r="L18" s="45" t="s">
        <v>904</v>
      </c>
    </row>
    <row r="19" spans="1:12" x14ac:dyDescent="0.25">
      <c r="A19" s="13"/>
      <c r="B19" s="51"/>
      <c r="C19" s="34"/>
      <c r="D19" s="45"/>
      <c r="E19" s="34"/>
      <c r="F19" s="45" t="s">
        <v>901</v>
      </c>
      <c r="G19" s="45"/>
      <c r="H19" s="34"/>
      <c r="I19" s="34"/>
      <c r="J19" s="45"/>
      <c r="K19" s="34"/>
      <c r="L19" s="45"/>
    </row>
    <row r="20" spans="1:12" x14ac:dyDescent="0.25">
      <c r="A20" s="13"/>
      <c r="B20" s="51"/>
      <c r="C20" s="34"/>
      <c r="D20" s="45"/>
      <c r="E20" s="34"/>
      <c r="F20" s="45" t="s">
        <v>673</v>
      </c>
      <c r="G20" s="45"/>
      <c r="H20" s="34"/>
      <c r="I20" s="34"/>
      <c r="J20" s="45"/>
      <c r="K20" s="34"/>
      <c r="L20" s="45"/>
    </row>
    <row r="21" spans="1:12" ht="15.75" thickBot="1" x14ac:dyDescent="0.3">
      <c r="A21" s="13"/>
      <c r="B21" s="51"/>
      <c r="C21" s="34"/>
      <c r="D21" s="44"/>
      <c r="E21" s="34"/>
      <c r="F21" s="44" t="s">
        <v>902</v>
      </c>
      <c r="G21" s="44"/>
      <c r="H21" s="34"/>
      <c r="I21" s="34"/>
      <c r="J21" s="44"/>
      <c r="K21" s="34"/>
      <c r="L21" s="44"/>
    </row>
    <row r="22" spans="1:12" x14ac:dyDescent="0.25">
      <c r="A22" s="13"/>
      <c r="B22" s="15" t="s">
        <v>905</v>
      </c>
      <c r="C22" s="17" t="s">
        <v>219</v>
      </c>
      <c r="D22" s="131" t="s">
        <v>906</v>
      </c>
      <c r="E22" s="17" t="s">
        <v>219</v>
      </c>
      <c r="F22" s="20" t="s">
        <v>222</v>
      </c>
      <c r="G22" s="132">
        <v>8800</v>
      </c>
      <c r="H22" s="20" t="s">
        <v>219</v>
      </c>
      <c r="I22" s="17" t="s">
        <v>219</v>
      </c>
      <c r="J22" s="131" t="s">
        <v>907</v>
      </c>
      <c r="K22" s="17" t="s">
        <v>219</v>
      </c>
      <c r="L22" s="131" t="s">
        <v>908</v>
      </c>
    </row>
    <row r="23" spans="1:12" x14ac:dyDescent="0.25">
      <c r="A23" s="13"/>
      <c r="B23" s="21" t="s">
        <v>909</v>
      </c>
      <c r="C23" s="14" t="s">
        <v>219</v>
      </c>
      <c r="D23" s="133">
        <v>36978</v>
      </c>
      <c r="E23" s="14" t="s">
        <v>219</v>
      </c>
      <c r="F23" s="24" t="s">
        <v>222</v>
      </c>
      <c r="G23" s="134">
        <v>2000</v>
      </c>
      <c r="H23" s="24" t="s">
        <v>219</v>
      </c>
      <c r="I23" s="14" t="s">
        <v>219</v>
      </c>
      <c r="J23" s="135" t="s">
        <v>910</v>
      </c>
      <c r="K23" s="14" t="s">
        <v>219</v>
      </c>
      <c r="L23" s="133">
        <v>48007</v>
      </c>
    </row>
    <row r="24" spans="1:12" x14ac:dyDescent="0.25">
      <c r="A24" s="13"/>
      <c r="B24" s="15" t="s">
        <v>911</v>
      </c>
      <c r="C24" s="17" t="s">
        <v>219</v>
      </c>
      <c r="D24" s="131" t="s">
        <v>912</v>
      </c>
      <c r="E24" s="17" t="s">
        <v>219</v>
      </c>
      <c r="F24" s="20" t="s">
        <v>222</v>
      </c>
      <c r="G24" s="132">
        <v>20000</v>
      </c>
      <c r="H24" s="20" t="s">
        <v>219</v>
      </c>
      <c r="I24" s="17" t="s">
        <v>219</v>
      </c>
      <c r="J24" s="131" t="s">
        <v>913</v>
      </c>
      <c r="K24" s="17" t="s">
        <v>219</v>
      </c>
      <c r="L24" s="131" t="s">
        <v>914</v>
      </c>
    </row>
    <row r="25" spans="1:12" x14ac:dyDescent="0.25">
      <c r="A25" s="13"/>
      <c r="B25" s="21" t="s">
        <v>915</v>
      </c>
      <c r="C25" s="14" t="s">
        <v>219</v>
      </c>
      <c r="D25" s="133">
        <v>37974</v>
      </c>
      <c r="E25" s="14" t="s">
        <v>219</v>
      </c>
      <c r="F25" s="24" t="s">
        <v>222</v>
      </c>
      <c r="G25" s="134">
        <v>25000</v>
      </c>
      <c r="H25" s="24" t="s">
        <v>219</v>
      </c>
      <c r="I25" s="14" t="s">
        <v>219</v>
      </c>
      <c r="J25" s="135" t="s">
        <v>916</v>
      </c>
      <c r="K25" s="14" t="s">
        <v>219</v>
      </c>
      <c r="L25" s="133">
        <v>48967</v>
      </c>
    </row>
    <row r="26" spans="1:12" x14ac:dyDescent="0.25">
      <c r="A26" s="13"/>
      <c r="B26" s="15" t="s">
        <v>917</v>
      </c>
      <c r="C26" s="17" t="s">
        <v>219</v>
      </c>
      <c r="D26" s="136">
        <v>39275</v>
      </c>
      <c r="E26" s="17" t="s">
        <v>219</v>
      </c>
      <c r="F26" s="20" t="s">
        <v>222</v>
      </c>
      <c r="G26" s="132">
        <v>50000</v>
      </c>
      <c r="H26" s="20" t="s">
        <v>219</v>
      </c>
      <c r="I26" s="17" t="s">
        <v>219</v>
      </c>
      <c r="J26" s="131" t="s">
        <v>918</v>
      </c>
      <c r="K26" s="17" t="s">
        <v>219</v>
      </c>
      <c r="L26" s="136">
        <v>50314</v>
      </c>
    </row>
    <row r="27" spans="1:12" x14ac:dyDescent="0.25">
      <c r="A27" s="13"/>
      <c r="B27" s="21" t="s">
        <v>919</v>
      </c>
      <c r="C27" s="14" t="s">
        <v>219</v>
      </c>
      <c r="D27" s="135" t="s">
        <v>920</v>
      </c>
      <c r="E27" s="14" t="s">
        <v>219</v>
      </c>
      <c r="F27" s="24" t="s">
        <v>222</v>
      </c>
      <c r="G27" s="134">
        <v>30000</v>
      </c>
      <c r="H27" s="24" t="s">
        <v>219</v>
      </c>
      <c r="I27" s="14" t="s">
        <v>219</v>
      </c>
      <c r="J27" s="135" t="s">
        <v>921</v>
      </c>
      <c r="K27" s="14" t="s">
        <v>219</v>
      </c>
      <c r="L27" s="133">
        <v>50389</v>
      </c>
    </row>
    <row r="28" spans="1:12" x14ac:dyDescent="0.25">
      <c r="A28" s="13"/>
      <c r="B28" s="15" t="s">
        <v>922</v>
      </c>
      <c r="C28" s="17" t="s">
        <v>219</v>
      </c>
      <c r="D28" s="136">
        <v>37889</v>
      </c>
      <c r="E28" s="17" t="s">
        <v>219</v>
      </c>
      <c r="F28" s="20" t="s">
        <v>222</v>
      </c>
      <c r="G28" s="132">
        <v>6000</v>
      </c>
      <c r="H28" s="20" t="s">
        <v>219</v>
      </c>
      <c r="I28" s="17" t="s">
        <v>219</v>
      </c>
      <c r="J28" s="131" t="s">
        <v>923</v>
      </c>
      <c r="K28" s="17" t="s">
        <v>219</v>
      </c>
      <c r="L28" s="136">
        <v>48860</v>
      </c>
    </row>
    <row r="29" spans="1:12" x14ac:dyDescent="0.25">
      <c r="A29" s="13"/>
      <c r="B29" s="21" t="s">
        <v>924</v>
      </c>
      <c r="C29" s="14" t="s">
        <v>219</v>
      </c>
      <c r="D29" s="133">
        <v>38488</v>
      </c>
      <c r="E29" s="14" t="s">
        <v>219</v>
      </c>
      <c r="F29" s="24" t="s">
        <v>222</v>
      </c>
      <c r="G29" s="134">
        <v>8000</v>
      </c>
      <c r="H29" s="24" t="s">
        <v>219</v>
      </c>
      <c r="I29" s="14" t="s">
        <v>219</v>
      </c>
      <c r="J29" s="135" t="s">
        <v>925</v>
      </c>
      <c r="K29" s="14" t="s">
        <v>219</v>
      </c>
      <c r="L29" s="133">
        <v>49475</v>
      </c>
    </row>
    <row r="30" spans="1:12" x14ac:dyDescent="0.25">
      <c r="A30" s="13"/>
      <c r="B30" s="15" t="s">
        <v>926</v>
      </c>
      <c r="C30" s="17" t="s">
        <v>219</v>
      </c>
      <c r="D30" s="136">
        <v>38888</v>
      </c>
      <c r="E30" s="17" t="s">
        <v>219</v>
      </c>
      <c r="F30" s="20" t="s">
        <v>222</v>
      </c>
      <c r="G30" s="132">
        <v>14000</v>
      </c>
      <c r="H30" s="20" t="s">
        <v>219</v>
      </c>
      <c r="I30" s="17" t="s">
        <v>219</v>
      </c>
      <c r="J30" s="131" t="s">
        <v>918</v>
      </c>
      <c r="K30" s="17" t="s">
        <v>219</v>
      </c>
      <c r="L30" s="131" t="s">
        <v>927</v>
      </c>
    </row>
    <row r="31" spans="1:12" x14ac:dyDescent="0.25">
      <c r="A31" s="13"/>
      <c r="B31" s="21" t="s">
        <v>928</v>
      </c>
      <c r="C31" s="14" t="s">
        <v>219</v>
      </c>
      <c r="D31" s="133">
        <v>39065</v>
      </c>
      <c r="E31" s="14" t="s">
        <v>219</v>
      </c>
      <c r="F31" s="24" t="s">
        <v>222</v>
      </c>
      <c r="G31" s="134">
        <v>10000</v>
      </c>
      <c r="H31" s="24" t="s">
        <v>219</v>
      </c>
      <c r="I31" s="14" t="s">
        <v>219</v>
      </c>
      <c r="J31" s="135" t="s">
        <v>929</v>
      </c>
      <c r="K31" s="14" t="s">
        <v>219</v>
      </c>
      <c r="L31" s="133">
        <v>50100</v>
      </c>
    </row>
    <row r="32" spans="1:12" x14ac:dyDescent="0.25">
      <c r="A32" s="13"/>
      <c r="B32" s="15" t="s">
        <v>930</v>
      </c>
      <c r="C32" s="17" t="s">
        <v>219</v>
      </c>
      <c r="D32" s="136">
        <v>38250</v>
      </c>
      <c r="E32" s="17" t="s">
        <v>219</v>
      </c>
      <c r="F32" s="20" t="s">
        <v>222</v>
      </c>
      <c r="G32" s="132">
        <v>10000</v>
      </c>
      <c r="H32" s="20" t="s">
        <v>219</v>
      </c>
      <c r="I32" s="17" t="s">
        <v>219</v>
      </c>
      <c r="J32" s="131" t="s">
        <v>931</v>
      </c>
      <c r="K32" s="17" t="s">
        <v>219</v>
      </c>
      <c r="L32" s="136">
        <v>49207</v>
      </c>
    </row>
    <row r="33" spans="1:26" x14ac:dyDescent="0.25">
      <c r="A33" s="13"/>
      <c r="B33" s="21" t="s">
        <v>932</v>
      </c>
      <c r="C33" s="14" t="s">
        <v>219</v>
      </c>
      <c r="D33" s="133">
        <v>38883</v>
      </c>
      <c r="E33" s="14" t="s">
        <v>219</v>
      </c>
      <c r="F33" s="24" t="s">
        <v>222</v>
      </c>
      <c r="G33" s="134">
        <v>10000</v>
      </c>
      <c r="H33" s="24" t="s">
        <v>219</v>
      </c>
      <c r="I33" s="14" t="s">
        <v>219</v>
      </c>
      <c r="J33" s="135" t="s">
        <v>933</v>
      </c>
      <c r="K33" s="14" t="s">
        <v>219</v>
      </c>
      <c r="L33" s="133">
        <v>49863</v>
      </c>
    </row>
    <row r="34" spans="1:26" x14ac:dyDescent="0.25">
      <c r="A34" s="13"/>
      <c r="B34" s="15" t="s">
        <v>934</v>
      </c>
      <c r="C34" s="17" t="s">
        <v>219</v>
      </c>
      <c r="D34" s="136">
        <v>37609</v>
      </c>
      <c r="E34" s="17" t="s">
        <v>219</v>
      </c>
      <c r="F34" s="20" t="s">
        <v>222</v>
      </c>
      <c r="G34" s="132">
        <v>15000</v>
      </c>
      <c r="H34" s="20" t="s">
        <v>219</v>
      </c>
      <c r="I34" s="17" t="s">
        <v>219</v>
      </c>
      <c r="J34" s="131" t="s">
        <v>935</v>
      </c>
      <c r="K34" s="17" t="s">
        <v>219</v>
      </c>
      <c r="L34" s="136">
        <v>48567</v>
      </c>
    </row>
    <row r="35" spans="1:26" x14ac:dyDescent="0.25">
      <c r="A35" s="13"/>
      <c r="B35" s="21" t="s">
        <v>936</v>
      </c>
      <c r="C35" s="14" t="s">
        <v>219</v>
      </c>
      <c r="D35" s="133">
        <v>38706</v>
      </c>
      <c r="E35" s="14" t="s">
        <v>219</v>
      </c>
      <c r="F35" s="24" t="s">
        <v>222</v>
      </c>
      <c r="G35" s="134">
        <v>25000</v>
      </c>
      <c r="H35" s="24" t="s">
        <v>219</v>
      </c>
      <c r="I35" s="14" t="s">
        <v>219</v>
      </c>
      <c r="J35" s="135" t="s">
        <v>937</v>
      </c>
      <c r="K35" s="14" t="s">
        <v>219</v>
      </c>
      <c r="L35" s="133">
        <v>49728</v>
      </c>
    </row>
    <row r="36" spans="1:26" x14ac:dyDescent="0.25">
      <c r="A36" s="13"/>
      <c r="B36" s="15" t="s">
        <v>938</v>
      </c>
      <c r="C36" s="17" t="s">
        <v>219</v>
      </c>
      <c r="D36" s="136">
        <v>39715</v>
      </c>
      <c r="E36" s="17" t="s">
        <v>219</v>
      </c>
      <c r="F36" s="20" t="s">
        <v>222</v>
      </c>
      <c r="G36" s="132">
        <v>25000</v>
      </c>
      <c r="H36" s="20" t="s">
        <v>219</v>
      </c>
      <c r="I36" s="17" t="s">
        <v>219</v>
      </c>
      <c r="J36" s="131" t="s">
        <v>939</v>
      </c>
      <c r="K36" s="17" t="s">
        <v>219</v>
      </c>
      <c r="L36" s="136">
        <v>50678</v>
      </c>
    </row>
    <row r="37" spans="1:26"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13"/>
      <c r="B38" s="41" t="s">
        <v>940</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3"/>
      <c r="B41" s="4"/>
      <c r="C41" s="4"/>
      <c r="D41" s="4"/>
      <c r="E41" s="4"/>
      <c r="F41" s="4"/>
      <c r="G41" s="4"/>
      <c r="H41" s="4"/>
      <c r="I41" s="4"/>
      <c r="J41" s="4"/>
      <c r="K41" s="4"/>
      <c r="L41" s="4"/>
      <c r="M41" s="4"/>
      <c r="N41" s="4"/>
      <c r="O41" s="4"/>
      <c r="P41" s="4"/>
      <c r="Q41" s="4"/>
      <c r="R41" s="4"/>
      <c r="S41" s="4"/>
      <c r="T41" s="4"/>
      <c r="U41" s="4"/>
      <c r="V41" s="4"/>
    </row>
    <row r="42" spans="1:26" x14ac:dyDescent="0.25">
      <c r="A42" s="13"/>
      <c r="B42" s="51" t="s">
        <v>941</v>
      </c>
      <c r="C42" s="34" t="s">
        <v>219</v>
      </c>
      <c r="D42" s="45" t="s">
        <v>942</v>
      </c>
      <c r="E42" s="45"/>
      <c r="F42" s="34"/>
      <c r="G42" s="34"/>
      <c r="H42" s="45" t="s">
        <v>943</v>
      </c>
      <c r="I42" s="45"/>
      <c r="J42" s="34"/>
      <c r="K42" s="34"/>
      <c r="L42" s="45" t="s">
        <v>944</v>
      </c>
      <c r="M42" s="45"/>
      <c r="N42" s="34"/>
      <c r="O42" s="34" t="s">
        <v>219</v>
      </c>
      <c r="P42" s="45" t="s">
        <v>944</v>
      </c>
      <c r="Q42" s="45"/>
      <c r="R42" s="34"/>
      <c r="S42" s="34" t="s">
        <v>219</v>
      </c>
      <c r="T42" s="45" t="s">
        <v>946</v>
      </c>
      <c r="U42" s="45"/>
      <c r="V42" s="34"/>
    </row>
    <row r="43" spans="1:26" ht="15.75" thickBot="1" x14ac:dyDescent="0.3">
      <c r="A43" s="13"/>
      <c r="B43" s="51"/>
      <c r="C43" s="34"/>
      <c r="D43" s="44"/>
      <c r="E43" s="44"/>
      <c r="F43" s="34"/>
      <c r="G43" s="34"/>
      <c r="H43" s="44" t="s">
        <v>732</v>
      </c>
      <c r="I43" s="44"/>
      <c r="J43" s="34"/>
      <c r="K43" s="34"/>
      <c r="L43" s="44" t="s">
        <v>411</v>
      </c>
      <c r="M43" s="44"/>
      <c r="N43" s="34"/>
      <c r="O43" s="34"/>
      <c r="P43" s="44" t="s">
        <v>945</v>
      </c>
      <c r="Q43" s="44"/>
      <c r="R43" s="34"/>
      <c r="S43" s="34"/>
      <c r="T43" s="44"/>
      <c r="U43" s="44"/>
      <c r="V43" s="34"/>
    </row>
    <row r="44" spans="1:26" x14ac:dyDescent="0.25">
      <c r="A44" s="13"/>
      <c r="B44" s="15" t="s">
        <v>947</v>
      </c>
      <c r="C44" s="17" t="s">
        <v>219</v>
      </c>
      <c r="D44" s="18"/>
      <c r="E44" s="32">
        <v>10.18</v>
      </c>
      <c r="F44" s="20" t="s">
        <v>582</v>
      </c>
      <c r="G44" s="17"/>
      <c r="H44" s="18"/>
      <c r="I44" s="32">
        <v>103.563</v>
      </c>
      <c r="J44" s="20" t="s">
        <v>582</v>
      </c>
      <c r="K44" s="17"/>
      <c r="L44" s="18" t="s">
        <v>222</v>
      </c>
      <c r="M44" s="19">
        <v>2000</v>
      </c>
      <c r="N44" s="20" t="s">
        <v>219</v>
      </c>
      <c r="O44" s="17" t="s">
        <v>219</v>
      </c>
      <c r="P44" s="18" t="s">
        <v>222</v>
      </c>
      <c r="Q44" s="19">
        <v>2000</v>
      </c>
      <c r="R44" s="20" t="s">
        <v>219</v>
      </c>
      <c r="S44" s="17" t="s">
        <v>219</v>
      </c>
      <c r="T44" s="18"/>
      <c r="U44" s="32" t="s">
        <v>948</v>
      </c>
      <c r="V44" s="20" t="s">
        <v>219</v>
      </c>
    </row>
    <row r="45" spans="1:26" x14ac:dyDescent="0.25">
      <c r="A45" s="13"/>
      <c r="B45" s="21" t="s">
        <v>949</v>
      </c>
      <c r="C45" s="14" t="s">
        <v>219</v>
      </c>
      <c r="D45" s="22"/>
      <c r="E45" s="23">
        <v>10.199999999999999</v>
      </c>
      <c r="F45" s="24" t="s">
        <v>582</v>
      </c>
      <c r="G45" s="14"/>
      <c r="H45" s="22"/>
      <c r="I45" s="23">
        <v>100</v>
      </c>
      <c r="J45" s="24" t="s">
        <v>582</v>
      </c>
      <c r="K45" s="14"/>
      <c r="L45" s="22" t="s">
        <v>222</v>
      </c>
      <c r="M45" s="30">
        <v>25000</v>
      </c>
      <c r="N45" s="24" t="s">
        <v>219</v>
      </c>
      <c r="O45" s="14" t="s">
        <v>219</v>
      </c>
      <c r="P45" s="22" t="s">
        <v>222</v>
      </c>
      <c r="Q45" s="30">
        <v>25000</v>
      </c>
      <c r="R45" s="24" t="s">
        <v>219</v>
      </c>
      <c r="S45" s="14" t="s">
        <v>219</v>
      </c>
      <c r="T45" s="22"/>
      <c r="U45" s="137" t="s">
        <v>950</v>
      </c>
      <c r="V45" s="24" t="s">
        <v>219</v>
      </c>
    </row>
    <row r="46" spans="1:26" x14ac:dyDescent="0.25">
      <c r="A46" s="13"/>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ht="25.5" customHeight="1" x14ac:dyDescent="0.25">
      <c r="A47" s="13"/>
      <c r="B47" s="41" t="s">
        <v>951</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3"/>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3"/>
      <c r="B51" s="41" t="s">
        <v>952</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3"/>
      <c r="B55" s="14"/>
      <c r="C55" s="14" t="s">
        <v>219</v>
      </c>
      <c r="D55" s="44" t="s">
        <v>429</v>
      </c>
      <c r="E55" s="44"/>
      <c r="F55" s="44"/>
      <c r="G55" s="44"/>
      <c r="H55" s="44"/>
      <c r="I55" s="44"/>
      <c r="J55" s="44"/>
      <c r="K55" s="44"/>
      <c r="L55" s="44"/>
      <c r="M55" s="44"/>
      <c r="N55" s="14"/>
      <c r="O55" s="14" t="s">
        <v>219</v>
      </c>
      <c r="P55" s="44" t="s">
        <v>441</v>
      </c>
      <c r="Q55" s="44"/>
      <c r="R55" s="44"/>
      <c r="S55" s="44"/>
      <c r="T55" s="44"/>
      <c r="U55" s="44"/>
      <c r="V55" s="44"/>
      <c r="W55" s="44"/>
      <c r="X55" s="44"/>
      <c r="Y55" s="44"/>
      <c r="Z55" s="14"/>
    </row>
    <row r="56" spans="1:26" x14ac:dyDescent="0.25">
      <c r="A56" s="13"/>
      <c r="B56" s="34"/>
      <c r="C56" s="34" t="s">
        <v>219</v>
      </c>
      <c r="D56" s="46" t="s">
        <v>725</v>
      </c>
      <c r="E56" s="46"/>
      <c r="F56" s="47"/>
      <c r="G56" s="47" t="s">
        <v>219</v>
      </c>
      <c r="H56" s="46" t="s">
        <v>725</v>
      </c>
      <c r="I56" s="46"/>
      <c r="J56" s="47"/>
      <c r="K56" s="47" t="s">
        <v>219</v>
      </c>
      <c r="L56" s="46" t="s">
        <v>953</v>
      </c>
      <c r="M56" s="46"/>
      <c r="N56" s="34"/>
      <c r="O56" s="34" t="s">
        <v>219</v>
      </c>
      <c r="P56" s="46" t="s">
        <v>725</v>
      </c>
      <c r="Q56" s="46"/>
      <c r="R56" s="47"/>
      <c r="S56" s="47" t="s">
        <v>219</v>
      </c>
      <c r="T56" s="46" t="s">
        <v>725</v>
      </c>
      <c r="U56" s="46"/>
      <c r="V56" s="47"/>
      <c r="W56" s="47" t="s">
        <v>219</v>
      </c>
      <c r="X56" s="46" t="s">
        <v>953</v>
      </c>
      <c r="Y56" s="46"/>
      <c r="Z56" s="34"/>
    </row>
    <row r="57" spans="1:26" ht="15.75" thickBot="1" x14ac:dyDescent="0.3">
      <c r="A57" s="13"/>
      <c r="B57" s="34"/>
      <c r="C57" s="34"/>
      <c r="D57" s="44" t="s">
        <v>29</v>
      </c>
      <c r="E57" s="44"/>
      <c r="F57" s="34"/>
      <c r="G57" s="34"/>
      <c r="H57" s="44" t="s">
        <v>665</v>
      </c>
      <c r="I57" s="44"/>
      <c r="J57" s="34"/>
      <c r="K57" s="34"/>
      <c r="L57" s="44" t="s">
        <v>954</v>
      </c>
      <c r="M57" s="44"/>
      <c r="N57" s="34"/>
      <c r="O57" s="34"/>
      <c r="P57" s="44" t="s">
        <v>29</v>
      </c>
      <c r="Q57" s="44"/>
      <c r="R57" s="34"/>
      <c r="S57" s="34"/>
      <c r="T57" s="44" t="s">
        <v>665</v>
      </c>
      <c r="U57" s="44"/>
      <c r="V57" s="34"/>
      <c r="W57" s="34"/>
      <c r="X57" s="44" t="s">
        <v>954</v>
      </c>
      <c r="Y57" s="44"/>
      <c r="Z57" s="34"/>
    </row>
    <row r="58" spans="1:26" x14ac:dyDescent="0.25">
      <c r="A58" s="13"/>
      <c r="B58" s="15" t="s">
        <v>955</v>
      </c>
      <c r="C58" s="17" t="s">
        <v>219</v>
      </c>
      <c r="D58" s="18" t="s">
        <v>222</v>
      </c>
      <c r="E58" s="19">
        <v>268315</v>
      </c>
      <c r="F58" s="20" t="s">
        <v>219</v>
      </c>
      <c r="G58" s="17" t="s">
        <v>219</v>
      </c>
      <c r="H58" s="18" t="s">
        <v>222</v>
      </c>
      <c r="I58" s="19">
        <v>259454</v>
      </c>
      <c r="J58" s="20" t="s">
        <v>219</v>
      </c>
      <c r="K58" s="17" t="s">
        <v>219</v>
      </c>
      <c r="L58" s="18" t="s">
        <v>222</v>
      </c>
      <c r="M58" s="19">
        <v>8861</v>
      </c>
      <c r="N58" s="20" t="s">
        <v>219</v>
      </c>
      <c r="O58" s="17" t="s">
        <v>219</v>
      </c>
      <c r="P58" s="18" t="s">
        <v>222</v>
      </c>
      <c r="Q58" s="19">
        <v>201186</v>
      </c>
      <c r="R58" s="20" t="s">
        <v>219</v>
      </c>
      <c r="S58" s="17" t="s">
        <v>219</v>
      </c>
      <c r="T58" s="18" t="s">
        <v>222</v>
      </c>
      <c r="U58" s="19">
        <v>194453</v>
      </c>
      <c r="V58" s="20" t="s">
        <v>219</v>
      </c>
      <c r="W58" s="17" t="s">
        <v>219</v>
      </c>
      <c r="X58" s="18" t="s">
        <v>222</v>
      </c>
      <c r="Y58" s="19">
        <v>6733</v>
      </c>
      <c r="Z58" s="20" t="s">
        <v>219</v>
      </c>
    </row>
    <row r="59" spans="1:26" x14ac:dyDescent="0.25">
      <c r="A59" s="13"/>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38">
        <v>-1</v>
      </c>
      <c r="C61" s="38" t="s">
        <v>956</v>
      </c>
    </row>
  </sheetData>
  <mergeCells count="91">
    <mergeCell ref="B51:Z51"/>
    <mergeCell ref="B52:Z52"/>
    <mergeCell ref="B53:Z53"/>
    <mergeCell ref="B59:Z59"/>
    <mergeCell ref="B60:Z60"/>
    <mergeCell ref="B40:Z40"/>
    <mergeCell ref="B46:Z46"/>
    <mergeCell ref="B47:Z47"/>
    <mergeCell ref="B48:Z48"/>
    <mergeCell ref="B49:Z49"/>
    <mergeCell ref="B50:Z50"/>
    <mergeCell ref="B14:Z14"/>
    <mergeCell ref="B15:Z15"/>
    <mergeCell ref="B16:Z16"/>
    <mergeCell ref="B37:Z37"/>
    <mergeCell ref="B38:Z38"/>
    <mergeCell ref="B39:Z39"/>
    <mergeCell ref="B8:Z8"/>
    <mergeCell ref="B9:Z9"/>
    <mergeCell ref="B10:Z10"/>
    <mergeCell ref="B11:Z11"/>
    <mergeCell ref="B12:Z12"/>
    <mergeCell ref="B13:Z13"/>
    <mergeCell ref="Z56:Z57"/>
    <mergeCell ref="A1:A2"/>
    <mergeCell ref="B1:Z1"/>
    <mergeCell ref="B2:Z2"/>
    <mergeCell ref="B3:Z3"/>
    <mergeCell ref="A4:A61"/>
    <mergeCell ref="B4:Z4"/>
    <mergeCell ref="B5:Z5"/>
    <mergeCell ref="B6:Z6"/>
    <mergeCell ref="B7:Z7"/>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T42:U43"/>
    <mergeCell ref="V42:V43"/>
    <mergeCell ref="D55:M55"/>
    <mergeCell ref="P55:Y55"/>
    <mergeCell ref="B56:B57"/>
    <mergeCell ref="C56:C57"/>
    <mergeCell ref="D56:E56"/>
    <mergeCell ref="D57:E57"/>
    <mergeCell ref="F56:F57"/>
    <mergeCell ref="G56:G57"/>
    <mergeCell ref="N42:N43"/>
    <mergeCell ref="O42:O43"/>
    <mergeCell ref="P42:Q42"/>
    <mergeCell ref="P43:Q43"/>
    <mergeCell ref="R42:R43"/>
    <mergeCell ref="S42:S43"/>
    <mergeCell ref="H42:I42"/>
    <mergeCell ref="H43:I43"/>
    <mergeCell ref="J42:J43"/>
    <mergeCell ref="K42:K43"/>
    <mergeCell ref="L42:M42"/>
    <mergeCell ref="L43:M43"/>
    <mergeCell ref="H18:H21"/>
    <mergeCell ref="I18:I21"/>
    <mergeCell ref="J18:J21"/>
    <mergeCell ref="K18:K21"/>
    <mergeCell ref="L18:L21"/>
    <mergeCell ref="B42:B43"/>
    <mergeCell ref="C42:C43"/>
    <mergeCell ref="D42:E43"/>
    <mergeCell ref="F42:F43"/>
    <mergeCell ref="G42:G43"/>
    <mergeCell ref="B18:B21"/>
    <mergeCell ref="C18:C21"/>
    <mergeCell ref="D18:D21"/>
    <mergeCell ref="E18:E21"/>
    <mergeCell ref="F18:G18"/>
    <mergeCell ref="F19:G19"/>
    <mergeCell ref="F20:G20"/>
    <mergeCell ref="F21: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0.140625" bestFit="1" customWidth="1"/>
    <col min="2" max="2" width="32" customWidth="1"/>
    <col min="3" max="3" width="6.28515625" customWidth="1"/>
    <col min="4" max="4" width="36.5703125" customWidth="1"/>
    <col min="5" max="5" width="6.28515625" customWidth="1"/>
    <col min="6" max="6" width="7.5703125" customWidth="1"/>
    <col min="7" max="7" width="6.28515625" customWidth="1"/>
    <col min="8" max="8" width="36.5703125" bestFit="1" customWidth="1"/>
  </cols>
  <sheetData>
    <row r="1" spans="1:8" ht="15" customHeight="1" x14ac:dyDescent="0.25">
      <c r="A1" s="7" t="s">
        <v>9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24</v>
      </c>
      <c r="B3" s="39" t="s">
        <v>5</v>
      </c>
      <c r="C3" s="39"/>
      <c r="D3" s="39"/>
      <c r="E3" s="39"/>
      <c r="F3" s="39"/>
      <c r="G3" s="39"/>
      <c r="H3" s="39"/>
    </row>
    <row r="4" spans="1:8" ht="15" customHeight="1" x14ac:dyDescent="0.25">
      <c r="A4" s="13" t="s">
        <v>202</v>
      </c>
      <c r="B4" s="39" t="s">
        <v>5</v>
      </c>
      <c r="C4" s="39"/>
      <c r="D4" s="39"/>
      <c r="E4" s="39"/>
      <c r="F4" s="39"/>
      <c r="G4" s="39"/>
      <c r="H4" s="39"/>
    </row>
    <row r="5" spans="1:8" x14ac:dyDescent="0.25">
      <c r="A5" s="13"/>
      <c r="B5" s="39"/>
      <c r="C5" s="39"/>
      <c r="D5" s="39"/>
      <c r="E5" s="39"/>
      <c r="F5" s="39"/>
      <c r="G5" s="39"/>
      <c r="H5" s="39"/>
    </row>
    <row r="6" spans="1:8" x14ac:dyDescent="0.25">
      <c r="A6" s="13"/>
      <c r="B6" s="138" t="s">
        <v>202</v>
      </c>
      <c r="C6" s="138"/>
      <c r="D6" s="138"/>
      <c r="E6" s="138"/>
      <c r="F6" s="138"/>
      <c r="G6" s="138"/>
      <c r="H6" s="138"/>
    </row>
    <row r="7" spans="1:8" x14ac:dyDescent="0.25">
      <c r="A7" s="13"/>
      <c r="B7" s="39"/>
      <c r="C7" s="39"/>
      <c r="D7" s="39"/>
      <c r="E7" s="39"/>
      <c r="F7" s="39"/>
      <c r="G7" s="39"/>
      <c r="H7" s="39"/>
    </row>
    <row r="8" spans="1:8" ht="63.75" customHeight="1" x14ac:dyDescent="0.25">
      <c r="A8" s="13"/>
      <c r="B8" s="41" t="s">
        <v>203</v>
      </c>
      <c r="C8" s="41"/>
      <c r="D8" s="41"/>
      <c r="E8" s="41"/>
      <c r="F8" s="41"/>
      <c r="G8" s="41"/>
      <c r="H8" s="41"/>
    </row>
    <row r="9" spans="1:8" x14ac:dyDescent="0.25">
      <c r="A9" s="13"/>
      <c r="B9" s="39"/>
      <c r="C9" s="39"/>
      <c r="D9" s="39"/>
      <c r="E9" s="39"/>
      <c r="F9" s="39"/>
      <c r="G9" s="39"/>
      <c r="H9" s="39"/>
    </row>
    <row r="10" spans="1:8" ht="76.5" customHeight="1" x14ac:dyDescent="0.25">
      <c r="A10" s="13"/>
      <c r="B10" s="41" t="s">
        <v>204</v>
      </c>
      <c r="C10" s="41"/>
      <c r="D10" s="41"/>
      <c r="E10" s="41"/>
      <c r="F10" s="41"/>
      <c r="G10" s="41"/>
      <c r="H10" s="41"/>
    </row>
    <row r="11" spans="1:8" x14ac:dyDescent="0.25">
      <c r="A11" s="13"/>
      <c r="B11" s="39"/>
      <c r="C11" s="39"/>
      <c r="D11" s="39"/>
      <c r="E11" s="39"/>
      <c r="F11" s="39"/>
      <c r="G11" s="39"/>
      <c r="H11" s="39"/>
    </row>
    <row r="12" spans="1:8" ht="63.75" customHeight="1" x14ac:dyDescent="0.25">
      <c r="A12" s="13"/>
      <c r="B12" s="41" t="s">
        <v>205</v>
      </c>
      <c r="C12" s="41"/>
      <c r="D12" s="41"/>
      <c r="E12" s="41"/>
      <c r="F12" s="41"/>
      <c r="G12" s="41"/>
      <c r="H12" s="41"/>
    </row>
    <row r="13" spans="1:8" x14ac:dyDescent="0.25">
      <c r="A13" s="13"/>
      <c r="B13" s="39"/>
      <c r="C13" s="39"/>
      <c r="D13" s="39"/>
      <c r="E13" s="39"/>
      <c r="F13" s="39"/>
      <c r="G13" s="39"/>
      <c r="H13" s="39"/>
    </row>
    <row r="14" spans="1:8" ht="76.5" customHeight="1" x14ac:dyDescent="0.25">
      <c r="A14" s="13"/>
      <c r="B14" s="41" t="s">
        <v>206</v>
      </c>
      <c r="C14" s="41"/>
      <c r="D14" s="41"/>
      <c r="E14" s="41"/>
      <c r="F14" s="41"/>
      <c r="G14" s="41"/>
      <c r="H14" s="41"/>
    </row>
    <row r="15" spans="1:8" x14ac:dyDescent="0.25">
      <c r="A15" s="13"/>
      <c r="B15" s="39"/>
      <c r="C15" s="39"/>
      <c r="D15" s="39"/>
      <c r="E15" s="39"/>
      <c r="F15" s="39"/>
      <c r="G15" s="39"/>
      <c r="H15" s="39"/>
    </row>
    <row r="16" spans="1:8" ht="51" customHeight="1" x14ac:dyDescent="0.25">
      <c r="A16" s="13"/>
      <c r="B16" s="41" t="s">
        <v>207</v>
      </c>
      <c r="C16" s="41"/>
      <c r="D16" s="41"/>
      <c r="E16" s="41"/>
      <c r="F16" s="41"/>
      <c r="G16" s="41"/>
      <c r="H16" s="41"/>
    </row>
    <row r="17" spans="1:8" x14ac:dyDescent="0.25">
      <c r="A17" s="13"/>
      <c r="B17" s="39"/>
      <c r="C17" s="39"/>
      <c r="D17" s="39"/>
      <c r="E17" s="39"/>
      <c r="F17" s="39"/>
      <c r="G17" s="39"/>
      <c r="H17" s="39"/>
    </row>
    <row r="18" spans="1:8" ht="102" customHeight="1" x14ac:dyDescent="0.25">
      <c r="A18" s="13"/>
      <c r="B18" s="41" t="s">
        <v>208</v>
      </c>
      <c r="C18" s="41"/>
      <c r="D18" s="41"/>
      <c r="E18" s="41"/>
      <c r="F18" s="41"/>
      <c r="G18" s="41"/>
      <c r="H18" s="41"/>
    </row>
    <row r="19" spans="1:8" x14ac:dyDescent="0.25">
      <c r="A19" s="13"/>
      <c r="B19" s="39"/>
      <c r="C19" s="39"/>
      <c r="D19" s="39"/>
      <c r="E19" s="39"/>
      <c r="F19" s="39"/>
      <c r="G19" s="39"/>
      <c r="H19" s="39"/>
    </row>
    <row r="20" spans="1:8" ht="76.5" customHeight="1" x14ac:dyDescent="0.25">
      <c r="A20" s="13"/>
      <c r="B20" s="41" t="s">
        <v>209</v>
      </c>
      <c r="C20" s="41"/>
      <c r="D20" s="41"/>
      <c r="E20" s="41"/>
      <c r="F20" s="41"/>
      <c r="G20" s="41"/>
      <c r="H20" s="41"/>
    </row>
    <row r="21" spans="1:8" ht="15" customHeight="1" x14ac:dyDescent="0.25">
      <c r="A21" s="13" t="s">
        <v>958</v>
      </c>
      <c r="B21" s="39" t="s">
        <v>5</v>
      </c>
      <c r="C21" s="39"/>
      <c r="D21" s="39"/>
      <c r="E21" s="39"/>
      <c r="F21" s="39"/>
      <c r="G21" s="39"/>
      <c r="H21" s="39"/>
    </row>
    <row r="22" spans="1:8" ht="38.25" customHeight="1" x14ac:dyDescent="0.25">
      <c r="A22" s="13"/>
      <c r="B22" s="88" t="s">
        <v>626</v>
      </c>
      <c r="C22" s="88"/>
      <c r="D22" s="88"/>
      <c r="E22" s="88"/>
      <c r="F22" s="88"/>
      <c r="G22" s="88"/>
      <c r="H22" s="88"/>
    </row>
    <row r="23" spans="1:8" x14ac:dyDescent="0.25">
      <c r="A23" s="13"/>
      <c r="B23" s="48"/>
      <c r="C23" s="48"/>
      <c r="D23" s="48"/>
      <c r="E23" s="48"/>
      <c r="F23" s="48"/>
      <c r="G23" s="48"/>
      <c r="H23" s="48"/>
    </row>
    <row r="24" spans="1:8" ht="25.5" customHeight="1" x14ac:dyDescent="0.25">
      <c r="A24" s="13"/>
      <c r="B24" s="88" t="s">
        <v>627</v>
      </c>
      <c r="C24" s="88"/>
      <c r="D24" s="88"/>
      <c r="E24" s="88"/>
      <c r="F24" s="88"/>
      <c r="G24" s="88"/>
      <c r="H24" s="88"/>
    </row>
    <row r="25" spans="1:8" x14ac:dyDescent="0.25">
      <c r="A25" s="13"/>
      <c r="B25" s="88" t="s">
        <v>628</v>
      </c>
      <c r="C25" s="88"/>
      <c r="D25" s="88"/>
      <c r="E25" s="88"/>
      <c r="F25" s="88"/>
      <c r="G25" s="88"/>
      <c r="H25" s="88"/>
    </row>
    <row r="26" spans="1:8" x14ac:dyDescent="0.25">
      <c r="A26" s="13"/>
      <c r="B26" s="94"/>
      <c r="C26" s="94"/>
      <c r="D26" s="94"/>
      <c r="E26" s="94"/>
      <c r="F26" s="94"/>
      <c r="G26" s="94"/>
      <c r="H26" s="94"/>
    </row>
    <row r="27" spans="1:8" x14ac:dyDescent="0.25">
      <c r="A27" s="13"/>
      <c r="B27" s="4"/>
      <c r="C27" s="4"/>
      <c r="D27" s="4"/>
      <c r="E27" s="4"/>
      <c r="F27" s="4"/>
      <c r="G27" s="4"/>
      <c r="H27" s="4"/>
    </row>
    <row r="28" spans="1:8" ht="26.25" x14ac:dyDescent="0.25">
      <c r="A28" s="13"/>
      <c r="B28" s="71" t="s">
        <v>629</v>
      </c>
      <c r="C28" s="14" t="s">
        <v>219</v>
      </c>
      <c r="D28" s="73"/>
      <c r="E28" s="99" t="s">
        <v>630</v>
      </c>
      <c r="F28" s="73" t="s">
        <v>219</v>
      </c>
      <c r="G28" s="14" t="s">
        <v>219</v>
      </c>
      <c r="H28" s="67" t="s">
        <v>631</v>
      </c>
    </row>
    <row r="29" spans="1:8" x14ac:dyDescent="0.25">
      <c r="A29" s="13"/>
      <c r="B29" s="25"/>
      <c r="C29" s="48"/>
      <c r="D29" s="48"/>
      <c r="E29" s="48"/>
      <c r="F29" s="48"/>
      <c r="G29" s="48"/>
      <c r="H29" s="48"/>
    </row>
    <row r="30" spans="1:8" ht="102.75" x14ac:dyDescent="0.25">
      <c r="A30" s="13"/>
      <c r="B30" s="71" t="s">
        <v>632</v>
      </c>
      <c r="C30" s="14" t="s">
        <v>219</v>
      </c>
      <c r="D30" s="100"/>
      <c r="E30" s="101" t="s">
        <v>630</v>
      </c>
      <c r="F30" s="100" t="s">
        <v>219</v>
      </c>
      <c r="G30" s="14" t="s">
        <v>219</v>
      </c>
      <c r="H30" s="67" t="s">
        <v>633</v>
      </c>
    </row>
    <row r="31" spans="1:8" x14ac:dyDescent="0.25">
      <c r="A31" s="13"/>
      <c r="B31" s="25"/>
      <c r="C31" s="48"/>
      <c r="D31" s="48"/>
      <c r="E31" s="48"/>
      <c r="F31" s="48"/>
      <c r="G31" s="48"/>
      <c r="H31" s="48"/>
    </row>
    <row r="32" spans="1:8" ht="51.75" x14ac:dyDescent="0.25">
      <c r="A32" s="13"/>
      <c r="B32" s="71" t="s">
        <v>634</v>
      </c>
      <c r="C32" s="14" t="s">
        <v>219</v>
      </c>
      <c r="D32" s="100"/>
      <c r="E32" s="101" t="s">
        <v>630</v>
      </c>
      <c r="F32" s="100" t="s">
        <v>219</v>
      </c>
      <c r="G32" s="14" t="s">
        <v>219</v>
      </c>
      <c r="H32" s="67" t="s">
        <v>635</v>
      </c>
    </row>
    <row r="33" spans="1:8" ht="102" customHeight="1" x14ac:dyDescent="0.25">
      <c r="A33" s="13"/>
      <c r="B33" s="88" t="s">
        <v>636</v>
      </c>
      <c r="C33" s="88"/>
      <c r="D33" s="88"/>
      <c r="E33" s="88"/>
      <c r="F33" s="88"/>
      <c r="G33" s="88"/>
      <c r="H33" s="88"/>
    </row>
  </sheetData>
  <mergeCells count="34">
    <mergeCell ref="B26:H26"/>
    <mergeCell ref="B33:H33"/>
    <mergeCell ref="B17:H17"/>
    <mergeCell ref="B18:H18"/>
    <mergeCell ref="B19:H19"/>
    <mergeCell ref="B20:H20"/>
    <mergeCell ref="A21:A33"/>
    <mergeCell ref="B21:H21"/>
    <mergeCell ref="B22:H22"/>
    <mergeCell ref="B23:H23"/>
    <mergeCell ref="B24:H24"/>
    <mergeCell ref="B25:H25"/>
    <mergeCell ref="B11:H11"/>
    <mergeCell ref="B12:H12"/>
    <mergeCell ref="B13:H13"/>
    <mergeCell ref="B14:H14"/>
    <mergeCell ref="B15:H15"/>
    <mergeCell ref="B16:H16"/>
    <mergeCell ref="B5:H5"/>
    <mergeCell ref="B6:H6"/>
    <mergeCell ref="B7:H7"/>
    <mergeCell ref="B8:H8"/>
    <mergeCell ref="B9:H9"/>
    <mergeCell ref="B10:H10"/>
    <mergeCell ref="C29:F29"/>
    <mergeCell ref="G29:H29"/>
    <mergeCell ref="C31:F31"/>
    <mergeCell ref="G31:H31"/>
    <mergeCell ref="A1:A2"/>
    <mergeCell ref="B1:H1"/>
    <mergeCell ref="B2:H2"/>
    <mergeCell ref="B3:H3"/>
    <mergeCell ref="A4:A20"/>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3" width="36.5703125" bestFit="1" customWidth="1"/>
    <col min="4" max="4" width="5.28515625" customWidth="1"/>
    <col min="5" max="5" width="20.7109375" customWidth="1"/>
    <col min="6" max="6" width="5.28515625" customWidth="1"/>
    <col min="7" max="7" width="4" customWidth="1"/>
    <col min="8" max="8" width="5.28515625" customWidth="1"/>
    <col min="9" max="9" width="19.7109375" customWidth="1"/>
    <col min="10" max="10" width="4.7109375" customWidth="1"/>
  </cols>
  <sheetData>
    <row r="1" spans="1:10" ht="15" customHeight="1" x14ac:dyDescent="0.25">
      <c r="A1" s="7" t="s">
        <v>9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9" t="s">
        <v>5</v>
      </c>
      <c r="C3" s="39"/>
      <c r="D3" s="39"/>
      <c r="E3" s="39"/>
      <c r="F3" s="39"/>
      <c r="G3" s="39"/>
      <c r="H3" s="39"/>
      <c r="I3" s="39"/>
      <c r="J3" s="39"/>
    </row>
    <row r="4" spans="1:10" ht="15" customHeight="1" x14ac:dyDescent="0.25">
      <c r="A4" s="13" t="s">
        <v>960</v>
      </c>
      <c r="B4" s="39" t="s">
        <v>5</v>
      </c>
      <c r="C4" s="39"/>
      <c r="D4" s="39"/>
      <c r="E4" s="39"/>
      <c r="F4" s="39"/>
      <c r="G4" s="39"/>
      <c r="H4" s="39"/>
      <c r="I4" s="39"/>
      <c r="J4" s="39"/>
    </row>
    <row r="5" spans="1:10" x14ac:dyDescent="0.25">
      <c r="A5" s="13"/>
      <c r="B5" s="88" t="s">
        <v>218</v>
      </c>
      <c r="C5" s="88"/>
      <c r="D5" s="88"/>
      <c r="E5" s="88"/>
      <c r="F5" s="88"/>
      <c r="G5" s="88"/>
      <c r="H5" s="88"/>
      <c r="I5" s="88"/>
      <c r="J5" s="88"/>
    </row>
    <row r="6" spans="1:10" ht="15.75" x14ac:dyDescent="0.25">
      <c r="A6" s="13"/>
      <c r="B6" s="145"/>
      <c r="C6" s="145"/>
      <c r="D6" s="145"/>
      <c r="E6" s="145"/>
      <c r="F6" s="145"/>
      <c r="G6" s="145"/>
      <c r="H6" s="145"/>
      <c r="I6" s="145"/>
      <c r="J6" s="145"/>
    </row>
    <row r="7" spans="1:10" x14ac:dyDescent="0.25">
      <c r="A7" s="13"/>
      <c r="B7" s="67"/>
      <c r="C7" s="67"/>
      <c r="D7" s="67"/>
      <c r="E7" s="67"/>
      <c r="F7" s="67"/>
    </row>
    <row r="8" spans="1:10" ht="15.75" thickBot="1" x14ac:dyDescent="0.3">
      <c r="A8" s="13"/>
      <c r="B8" s="139"/>
      <c r="C8" s="139" t="s">
        <v>219</v>
      </c>
      <c r="D8" s="144" t="s">
        <v>220</v>
      </c>
      <c r="E8" s="144"/>
      <c r="F8" s="139"/>
    </row>
    <row r="9" spans="1:10" ht="25.5" x14ac:dyDescent="0.25">
      <c r="A9" s="13"/>
      <c r="B9" s="75" t="s">
        <v>221</v>
      </c>
      <c r="C9" s="76" t="s">
        <v>219</v>
      </c>
      <c r="D9" s="76" t="s">
        <v>222</v>
      </c>
      <c r="E9" s="79">
        <v>2683966</v>
      </c>
      <c r="F9" s="78" t="s">
        <v>219</v>
      </c>
    </row>
    <row r="10" spans="1:10" ht="26.25" thickBot="1" x14ac:dyDescent="0.3">
      <c r="A10" s="13"/>
      <c r="B10" s="71" t="s">
        <v>223</v>
      </c>
      <c r="C10" s="67" t="s">
        <v>219</v>
      </c>
      <c r="D10" s="67"/>
      <c r="E10" s="74" t="s">
        <v>224</v>
      </c>
      <c r="F10" s="73" t="s">
        <v>225</v>
      </c>
    </row>
    <row r="11" spans="1:10" x14ac:dyDescent="0.25">
      <c r="A11" s="13"/>
      <c r="B11" s="140"/>
      <c r="C11" s="140" t="s">
        <v>219</v>
      </c>
      <c r="D11" s="141"/>
      <c r="E11" s="141"/>
      <c r="F11" s="140"/>
    </row>
    <row r="12" spans="1:10" x14ac:dyDescent="0.25">
      <c r="A12" s="13"/>
      <c r="B12" s="75" t="s">
        <v>226</v>
      </c>
      <c r="C12" s="142" t="s">
        <v>219</v>
      </c>
      <c r="D12" s="76"/>
      <c r="E12" s="79">
        <v>2286983</v>
      </c>
      <c r="F12" s="78" t="s">
        <v>219</v>
      </c>
    </row>
    <row r="13" spans="1:10" ht="15.75" thickBot="1" x14ac:dyDescent="0.3">
      <c r="A13" s="13"/>
      <c r="B13" s="71" t="s">
        <v>227</v>
      </c>
      <c r="C13" s="139" t="s">
        <v>219</v>
      </c>
      <c r="D13" s="67"/>
      <c r="E13" s="74" t="s">
        <v>228</v>
      </c>
      <c r="F13" s="73" t="s">
        <v>225</v>
      </c>
    </row>
    <row r="14" spans="1:10" x14ac:dyDescent="0.25">
      <c r="A14" s="13"/>
      <c r="B14" s="140"/>
      <c r="C14" s="140" t="s">
        <v>219</v>
      </c>
      <c r="D14" s="141"/>
      <c r="E14" s="141"/>
      <c r="F14" s="140"/>
    </row>
    <row r="15" spans="1:10" ht="26.25" thickBot="1" x14ac:dyDescent="0.3">
      <c r="A15" s="13"/>
      <c r="B15" s="75" t="s">
        <v>229</v>
      </c>
      <c r="C15" s="142" t="s">
        <v>219</v>
      </c>
      <c r="D15" s="76" t="s">
        <v>222</v>
      </c>
      <c r="E15" s="79">
        <v>2012521</v>
      </c>
      <c r="F15" s="78" t="s">
        <v>219</v>
      </c>
    </row>
    <row r="16" spans="1:10" ht="15.75" thickTop="1" x14ac:dyDescent="0.25">
      <c r="A16" s="13"/>
      <c r="B16" s="140"/>
      <c r="C16" s="140" t="s">
        <v>219</v>
      </c>
      <c r="D16" s="143"/>
      <c r="E16" s="143"/>
      <c r="F16" s="140"/>
    </row>
    <row r="17" spans="1:10" ht="15" customHeight="1" x14ac:dyDescent="0.25">
      <c r="A17" s="13" t="s">
        <v>961</v>
      </c>
      <c r="B17" s="39" t="s">
        <v>5</v>
      </c>
      <c r="C17" s="39"/>
      <c r="D17" s="39"/>
      <c r="E17" s="39"/>
      <c r="F17" s="39"/>
      <c r="G17" s="39"/>
      <c r="H17" s="39"/>
      <c r="I17" s="39"/>
      <c r="J17" s="39"/>
    </row>
    <row r="18" spans="1:10" x14ac:dyDescent="0.25">
      <c r="A18" s="13"/>
      <c r="B18" s="88" t="s">
        <v>231</v>
      </c>
      <c r="C18" s="88"/>
      <c r="D18" s="88"/>
      <c r="E18" s="88"/>
      <c r="F18" s="88"/>
      <c r="G18" s="88"/>
      <c r="H18" s="88"/>
      <c r="I18" s="88"/>
      <c r="J18" s="88"/>
    </row>
    <row r="19" spans="1:10" ht="15.75" x14ac:dyDescent="0.25">
      <c r="A19" s="13"/>
      <c r="B19" s="145"/>
      <c r="C19" s="145"/>
      <c r="D19" s="145"/>
      <c r="E19" s="145"/>
      <c r="F19" s="145"/>
      <c r="G19" s="145"/>
      <c r="H19" s="145"/>
      <c r="I19" s="145"/>
      <c r="J19" s="145"/>
    </row>
    <row r="20" spans="1:10" x14ac:dyDescent="0.25">
      <c r="A20" s="13"/>
      <c r="B20" s="67"/>
      <c r="C20" s="67"/>
      <c r="D20" s="67"/>
      <c r="E20" s="67"/>
      <c r="F20" s="67"/>
    </row>
    <row r="21" spans="1:10" x14ac:dyDescent="0.25">
      <c r="A21" s="13"/>
      <c r="B21" s="75" t="s">
        <v>232</v>
      </c>
      <c r="C21" s="142" t="s">
        <v>219</v>
      </c>
      <c r="D21" s="76"/>
      <c r="E21" s="76"/>
      <c r="F21" s="76"/>
    </row>
    <row r="22" spans="1:10" ht="25.5" x14ac:dyDescent="0.25">
      <c r="A22" s="13"/>
      <c r="B22" s="92" t="s">
        <v>233</v>
      </c>
      <c r="C22" s="139" t="s">
        <v>219</v>
      </c>
      <c r="D22" s="67" t="s">
        <v>222</v>
      </c>
      <c r="E22" s="72">
        <v>547894</v>
      </c>
      <c r="F22" s="73" t="s">
        <v>219</v>
      </c>
    </row>
    <row r="23" spans="1:10" x14ac:dyDescent="0.25">
      <c r="A23" s="13"/>
      <c r="B23" s="96" t="s">
        <v>234</v>
      </c>
      <c r="C23" s="142" t="s">
        <v>219</v>
      </c>
      <c r="D23" s="76"/>
      <c r="E23" s="79">
        <v>4368</v>
      </c>
      <c r="F23" s="78" t="s">
        <v>219</v>
      </c>
    </row>
    <row r="24" spans="1:10" x14ac:dyDescent="0.25">
      <c r="A24" s="13"/>
      <c r="B24" s="92" t="s">
        <v>235</v>
      </c>
      <c r="C24" s="139" t="s">
        <v>219</v>
      </c>
      <c r="D24" s="67"/>
      <c r="E24" s="72">
        <v>33263</v>
      </c>
      <c r="F24" s="73" t="s">
        <v>219</v>
      </c>
    </row>
    <row r="25" spans="1:10" ht="15.75" thickBot="1" x14ac:dyDescent="0.3">
      <c r="A25" s="13"/>
      <c r="B25" s="96" t="s">
        <v>236</v>
      </c>
      <c r="C25" s="142" t="s">
        <v>219</v>
      </c>
      <c r="D25" s="76"/>
      <c r="E25" s="77">
        <v>8</v>
      </c>
      <c r="F25" s="78" t="s">
        <v>219</v>
      </c>
    </row>
    <row r="26" spans="1:10" x14ac:dyDescent="0.25">
      <c r="A26" s="13"/>
      <c r="B26" s="140"/>
      <c r="C26" s="140" t="s">
        <v>219</v>
      </c>
      <c r="D26" s="141"/>
      <c r="E26" s="141"/>
      <c r="F26" s="140"/>
    </row>
    <row r="27" spans="1:10" ht="15.75" thickBot="1" x14ac:dyDescent="0.3">
      <c r="A27" s="13"/>
      <c r="B27" s="104" t="s">
        <v>237</v>
      </c>
      <c r="C27" s="139" t="s">
        <v>219</v>
      </c>
      <c r="D27" s="67"/>
      <c r="E27" s="72">
        <v>585533</v>
      </c>
      <c r="F27" s="73" t="s">
        <v>219</v>
      </c>
    </row>
    <row r="28" spans="1:10" x14ac:dyDescent="0.25">
      <c r="A28" s="13"/>
      <c r="B28" s="140"/>
      <c r="C28" s="140" t="s">
        <v>219</v>
      </c>
      <c r="D28" s="141"/>
      <c r="E28" s="141"/>
      <c r="F28" s="140"/>
    </row>
    <row r="29" spans="1:10" x14ac:dyDescent="0.25">
      <c r="A29" s="13"/>
      <c r="B29" s="75" t="s">
        <v>238</v>
      </c>
      <c r="C29" s="142" t="s">
        <v>219</v>
      </c>
      <c r="D29" s="76"/>
      <c r="E29" s="76"/>
      <c r="F29" s="76"/>
    </row>
    <row r="30" spans="1:10" x14ac:dyDescent="0.25">
      <c r="A30" s="13"/>
      <c r="B30" s="92" t="s">
        <v>239</v>
      </c>
      <c r="C30" s="139" t="s">
        <v>219</v>
      </c>
      <c r="D30" s="67"/>
      <c r="E30" s="72">
        <v>130569</v>
      </c>
      <c r="F30" s="73" t="s">
        <v>219</v>
      </c>
    </row>
    <row r="31" spans="1:10" x14ac:dyDescent="0.25">
      <c r="A31" s="13"/>
      <c r="B31" s="96" t="s">
        <v>240</v>
      </c>
      <c r="C31" s="142" t="s">
        <v>219</v>
      </c>
      <c r="D31" s="76"/>
      <c r="E31" s="79">
        <v>476541</v>
      </c>
      <c r="F31" s="78" t="s">
        <v>219</v>
      </c>
    </row>
    <row r="32" spans="1:10" x14ac:dyDescent="0.25">
      <c r="A32" s="13"/>
      <c r="B32" s="92" t="s">
        <v>38</v>
      </c>
      <c r="C32" s="139" t="s">
        <v>219</v>
      </c>
      <c r="D32" s="67"/>
      <c r="E32" s="72">
        <v>2012521</v>
      </c>
      <c r="F32" s="73" t="s">
        <v>219</v>
      </c>
    </row>
    <row r="33" spans="1:10" x14ac:dyDescent="0.25">
      <c r="A33" s="13"/>
      <c r="B33" s="96" t="s">
        <v>241</v>
      </c>
      <c r="C33" s="142" t="s">
        <v>219</v>
      </c>
      <c r="D33" s="76"/>
      <c r="E33" s="79">
        <v>10786</v>
      </c>
      <c r="F33" s="78" t="s">
        <v>219</v>
      </c>
    </row>
    <row r="34" spans="1:10" x14ac:dyDescent="0.25">
      <c r="A34" s="13"/>
      <c r="B34" s="92" t="s">
        <v>242</v>
      </c>
      <c r="C34" s="139" t="s">
        <v>219</v>
      </c>
      <c r="D34" s="67"/>
      <c r="E34" s="72">
        <v>17143</v>
      </c>
      <c r="F34" s="73" t="s">
        <v>219</v>
      </c>
    </row>
    <row r="35" spans="1:10" ht="15.75" thickBot="1" x14ac:dyDescent="0.3">
      <c r="A35" s="13"/>
      <c r="B35" s="96" t="s">
        <v>46</v>
      </c>
      <c r="C35" s="142" t="s">
        <v>219</v>
      </c>
      <c r="D35" s="76"/>
      <c r="E35" s="79">
        <v>104589</v>
      </c>
      <c r="F35" s="78" t="s">
        <v>219</v>
      </c>
    </row>
    <row r="36" spans="1:10" x14ac:dyDescent="0.25">
      <c r="A36" s="13"/>
      <c r="B36" s="140"/>
      <c r="C36" s="140" t="s">
        <v>219</v>
      </c>
      <c r="D36" s="141"/>
      <c r="E36" s="141"/>
      <c r="F36" s="140"/>
    </row>
    <row r="37" spans="1:10" x14ac:dyDescent="0.25">
      <c r="A37" s="13"/>
      <c r="B37" s="104" t="s">
        <v>243</v>
      </c>
      <c r="C37" s="139" t="s">
        <v>219</v>
      </c>
      <c r="D37" s="67" t="s">
        <v>222</v>
      </c>
      <c r="E37" s="72">
        <v>2752149</v>
      </c>
      <c r="F37" s="73" t="s">
        <v>219</v>
      </c>
    </row>
    <row r="38" spans="1:10" ht="15.75" x14ac:dyDescent="0.25">
      <c r="A38" s="13"/>
      <c r="B38" s="145"/>
      <c r="C38" s="145"/>
      <c r="D38" s="145"/>
      <c r="E38" s="145"/>
      <c r="F38" s="145"/>
      <c r="G38" s="145"/>
      <c r="H38" s="145"/>
      <c r="I38" s="145"/>
      <c r="J38" s="145"/>
    </row>
    <row r="39" spans="1:10" x14ac:dyDescent="0.25">
      <c r="A39" s="13"/>
      <c r="B39" s="67"/>
      <c r="C39" s="67"/>
      <c r="D39" s="67"/>
      <c r="E39" s="67"/>
      <c r="F39" s="67"/>
    </row>
    <row r="40" spans="1:10" x14ac:dyDescent="0.25">
      <c r="A40" s="13"/>
      <c r="B40" s="75" t="s">
        <v>244</v>
      </c>
      <c r="C40" s="142" t="s">
        <v>219</v>
      </c>
      <c r="D40" s="76"/>
      <c r="E40" s="76"/>
      <c r="F40" s="76"/>
    </row>
    <row r="41" spans="1:10" x14ac:dyDescent="0.25">
      <c r="A41" s="13"/>
      <c r="B41" s="92" t="s">
        <v>191</v>
      </c>
      <c r="C41" s="139" t="s">
        <v>219</v>
      </c>
      <c r="D41" s="67" t="s">
        <v>222</v>
      </c>
      <c r="E41" s="72">
        <v>2024969</v>
      </c>
      <c r="F41" s="73" t="s">
        <v>219</v>
      </c>
    </row>
    <row r="42" spans="1:10" x14ac:dyDescent="0.25">
      <c r="A42" s="13"/>
      <c r="B42" s="96" t="s">
        <v>245</v>
      </c>
      <c r="C42" s="142" t="s">
        <v>219</v>
      </c>
      <c r="D42" s="76"/>
      <c r="E42" s="79">
        <v>263816</v>
      </c>
      <c r="F42" s="78" t="s">
        <v>219</v>
      </c>
    </row>
    <row r="43" spans="1:10" x14ac:dyDescent="0.25">
      <c r="A43" s="13"/>
      <c r="B43" s="92" t="s">
        <v>246</v>
      </c>
      <c r="C43" s="139" t="s">
        <v>219</v>
      </c>
      <c r="D43" s="67"/>
      <c r="E43" s="72">
        <v>204335</v>
      </c>
      <c r="F43" s="73" t="s">
        <v>219</v>
      </c>
    </row>
    <row r="44" spans="1:10" ht="15.75" thickBot="1" x14ac:dyDescent="0.3">
      <c r="A44" s="13"/>
      <c r="B44" s="96" t="s">
        <v>247</v>
      </c>
      <c r="C44" s="142" t="s">
        <v>219</v>
      </c>
      <c r="D44" s="76"/>
      <c r="E44" s="79">
        <v>11393</v>
      </c>
      <c r="F44" s="78" t="s">
        <v>219</v>
      </c>
    </row>
    <row r="45" spans="1:10" x14ac:dyDescent="0.25">
      <c r="A45" s="13"/>
      <c r="B45" s="140"/>
      <c r="C45" s="140" t="s">
        <v>219</v>
      </c>
      <c r="D45" s="141"/>
      <c r="E45" s="141"/>
      <c r="F45" s="140"/>
    </row>
    <row r="46" spans="1:10" ht="15.75" thickBot="1" x14ac:dyDescent="0.3">
      <c r="A46" s="13"/>
      <c r="B46" s="104" t="s">
        <v>248</v>
      </c>
      <c r="C46" s="139" t="s">
        <v>219</v>
      </c>
      <c r="D46" s="67"/>
      <c r="E46" s="72">
        <v>2504513</v>
      </c>
      <c r="F46" s="73" t="s">
        <v>219</v>
      </c>
    </row>
    <row r="47" spans="1:10" x14ac:dyDescent="0.25">
      <c r="A47" s="13"/>
      <c r="B47" s="140"/>
      <c r="C47" s="140" t="s">
        <v>219</v>
      </c>
      <c r="D47" s="141"/>
      <c r="E47" s="141"/>
      <c r="F47" s="140"/>
    </row>
    <row r="48" spans="1:10" ht="26.25" thickBot="1" x14ac:dyDescent="0.3">
      <c r="A48" s="13"/>
      <c r="B48" s="75" t="s">
        <v>249</v>
      </c>
      <c r="C48" s="142" t="s">
        <v>219</v>
      </c>
      <c r="D48" s="76"/>
      <c r="E48" s="79">
        <v>247636</v>
      </c>
      <c r="F48" s="78" t="s">
        <v>219</v>
      </c>
    </row>
    <row r="49" spans="1:10" x14ac:dyDescent="0.25">
      <c r="A49" s="13"/>
      <c r="B49" s="140"/>
      <c r="C49" s="140" t="s">
        <v>219</v>
      </c>
      <c r="D49" s="141"/>
      <c r="E49" s="141"/>
      <c r="F49" s="140"/>
    </row>
    <row r="50" spans="1:10" ht="15.75" thickBot="1" x14ac:dyDescent="0.3">
      <c r="A50" s="13"/>
      <c r="B50" s="71" t="s">
        <v>250</v>
      </c>
      <c r="C50" s="139" t="s">
        <v>219</v>
      </c>
      <c r="D50" s="67" t="s">
        <v>222</v>
      </c>
      <c r="E50" s="72">
        <v>337897</v>
      </c>
      <c r="F50" s="73" t="s">
        <v>219</v>
      </c>
    </row>
    <row r="51" spans="1:10" ht="15.75" thickTop="1" x14ac:dyDescent="0.25">
      <c r="A51" s="13"/>
      <c r="B51" s="140"/>
      <c r="C51" s="140" t="s">
        <v>219</v>
      </c>
      <c r="D51" s="143"/>
      <c r="E51" s="143"/>
      <c r="F51" s="140"/>
    </row>
    <row r="52" spans="1:10" ht="15" customHeight="1" x14ac:dyDescent="0.25">
      <c r="A52" s="13" t="s">
        <v>962</v>
      </c>
      <c r="B52" s="39" t="s">
        <v>5</v>
      </c>
      <c r="C52" s="39"/>
      <c r="D52" s="39"/>
      <c r="E52" s="39"/>
      <c r="F52" s="39"/>
      <c r="G52" s="39"/>
      <c r="H52" s="39"/>
      <c r="I52" s="39"/>
      <c r="J52" s="39"/>
    </row>
    <row r="53" spans="1:10" x14ac:dyDescent="0.25">
      <c r="A53" s="13"/>
      <c r="B53" s="88" t="s">
        <v>251</v>
      </c>
      <c r="C53" s="88"/>
      <c r="D53" s="88"/>
      <c r="E53" s="88"/>
      <c r="F53" s="88"/>
      <c r="G53" s="88"/>
      <c r="H53" s="88"/>
      <c r="I53" s="88"/>
      <c r="J53" s="88"/>
    </row>
    <row r="54" spans="1:10" ht="15.75" x14ac:dyDescent="0.25">
      <c r="A54" s="13"/>
      <c r="B54" s="145"/>
      <c r="C54" s="145"/>
      <c r="D54" s="145"/>
      <c r="E54" s="145"/>
      <c r="F54" s="145"/>
      <c r="G54" s="145"/>
      <c r="H54" s="145"/>
      <c r="I54" s="145"/>
      <c r="J54" s="145"/>
    </row>
    <row r="55" spans="1:10" x14ac:dyDescent="0.25">
      <c r="A55" s="13"/>
      <c r="B55" s="67"/>
      <c r="C55" s="67"/>
      <c r="D55" s="67"/>
      <c r="E55" s="67"/>
      <c r="F55" s="67"/>
    </row>
    <row r="56" spans="1:10" x14ac:dyDescent="0.25">
      <c r="A56" s="13"/>
      <c r="B56" s="75" t="s">
        <v>252</v>
      </c>
      <c r="C56" s="142" t="s">
        <v>219</v>
      </c>
      <c r="D56" s="76" t="s">
        <v>222</v>
      </c>
      <c r="E56" s="79">
        <v>375547</v>
      </c>
      <c r="F56" s="78" t="s">
        <v>219</v>
      </c>
    </row>
    <row r="57" spans="1:10" ht="25.5" x14ac:dyDescent="0.25">
      <c r="A57" s="13"/>
      <c r="B57" s="71" t="s">
        <v>253</v>
      </c>
      <c r="C57" s="139" t="s">
        <v>219</v>
      </c>
      <c r="D57" s="67"/>
      <c r="E57" s="72">
        <v>337897</v>
      </c>
      <c r="F57" s="73" t="s">
        <v>219</v>
      </c>
    </row>
    <row r="58" spans="1:10" ht="25.5" x14ac:dyDescent="0.25">
      <c r="A58" s="13"/>
      <c r="B58" s="75" t="s">
        <v>254</v>
      </c>
      <c r="C58" s="142" t="s">
        <v>219</v>
      </c>
      <c r="D58" s="76"/>
      <c r="E58" s="77" t="s">
        <v>255</v>
      </c>
      <c r="F58" s="78" t="s">
        <v>225</v>
      </c>
    </row>
    <row r="59" spans="1:10" ht="15.75" thickBot="1" x14ac:dyDescent="0.3">
      <c r="A59" s="13"/>
      <c r="B59" s="71" t="s">
        <v>256</v>
      </c>
      <c r="C59" s="139" t="s">
        <v>219</v>
      </c>
      <c r="D59" s="67"/>
      <c r="E59" s="74" t="s">
        <v>257</v>
      </c>
      <c r="F59" s="73" t="s">
        <v>225</v>
      </c>
    </row>
    <row r="60" spans="1:10" x14ac:dyDescent="0.25">
      <c r="A60" s="13"/>
      <c r="B60" s="140"/>
      <c r="C60" s="140" t="s">
        <v>219</v>
      </c>
      <c r="D60" s="141"/>
      <c r="E60" s="141"/>
      <c r="F60" s="140"/>
    </row>
    <row r="61" spans="1:10" ht="15.75" thickBot="1" x14ac:dyDescent="0.3">
      <c r="A61" s="13"/>
      <c r="B61" s="75" t="s">
        <v>258</v>
      </c>
      <c r="C61" s="142" t="s">
        <v>219</v>
      </c>
      <c r="D61" s="76" t="s">
        <v>222</v>
      </c>
      <c r="E61" s="79">
        <v>712065</v>
      </c>
      <c r="F61" s="78" t="s">
        <v>219</v>
      </c>
    </row>
    <row r="62" spans="1:10" ht="15.75" thickTop="1" x14ac:dyDescent="0.25">
      <c r="A62" s="13"/>
      <c r="B62" s="140"/>
      <c r="C62" s="140" t="s">
        <v>219</v>
      </c>
      <c r="D62" s="143"/>
      <c r="E62" s="143"/>
      <c r="F62" s="140"/>
    </row>
    <row r="63" spans="1:10" ht="15" customHeight="1" x14ac:dyDescent="0.25">
      <c r="A63" s="13" t="s">
        <v>963</v>
      </c>
      <c r="B63" s="39" t="s">
        <v>5</v>
      </c>
      <c r="C63" s="39"/>
      <c r="D63" s="39"/>
      <c r="E63" s="39"/>
      <c r="F63" s="39"/>
      <c r="G63" s="39"/>
      <c r="H63" s="39"/>
      <c r="I63" s="39"/>
      <c r="J63" s="39"/>
    </row>
    <row r="64" spans="1:10" x14ac:dyDescent="0.25">
      <c r="A64" s="13"/>
      <c r="B64" s="39"/>
      <c r="C64" s="39"/>
      <c r="D64" s="39"/>
      <c r="E64" s="39"/>
      <c r="F64" s="39"/>
      <c r="G64" s="39"/>
      <c r="H64" s="39"/>
      <c r="I64" s="39"/>
      <c r="J64" s="39"/>
    </row>
    <row r="65" spans="1:10" ht="25.5" customHeight="1" x14ac:dyDescent="0.25">
      <c r="A65" s="13"/>
      <c r="B65" s="41" t="s">
        <v>964</v>
      </c>
      <c r="C65" s="41"/>
      <c r="D65" s="41"/>
      <c r="E65" s="41"/>
      <c r="F65" s="41"/>
      <c r="G65" s="41"/>
      <c r="H65" s="41"/>
      <c r="I65" s="41"/>
      <c r="J65" s="41"/>
    </row>
    <row r="66" spans="1:10" x14ac:dyDescent="0.25">
      <c r="A66" s="13"/>
      <c r="B66" s="4"/>
      <c r="C66" s="4"/>
      <c r="D66" s="4"/>
      <c r="E66" s="4"/>
      <c r="F66" s="4"/>
      <c r="G66" s="4"/>
      <c r="H66" s="4"/>
      <c r="I66" s="4"/>
      <c r="J66" s="4"/>
    </row>
    <row r="67" spans="1:10" x14ac:dyDescent="0.25">
      <c r="A67" s="13"/>
      <c r="B67" s="34"/>
      <c r="C67" s="34" t="s">
        <v>219</v>
      </c>
      <c r="D67" s="35" t="s">
        <v>261</v>
      </c>
      <c r="E67" s="35"/>
      <c r="F67" s="35"/>
      <c r="G67" s="35"/>
      <c r="H67" s="35"/>
      <c r="I67" s="35"/>
      <c r="J67" s="34"/>
    </row>
    <row r="68" spans="1:10" x14ac:dyDescent="0.25">
      <c r="A68" s="13"/>
      <c r="B68" s="34"/>
      <c r="C68" s="34"/>
      <c r="D68" s="35" t="s">
        <v>262</v>
      </c>
      <c r="E68" s="35"/>
      <c r="F68" s="35"/>
      <c r="G68" s="35"/>
      <c r="H68" s="35"/>
      <c r="I68" s="35"/>
      <c r="J68" s="34"/>
    </row>
    <row r="69" spans="1:10" ht="15.75" thickBot="1" x14ac:dyDescent="0.3">
      <c r="A69" s="13"/>
      <c r="B69" s="34"/>
      <c r="C69" s="34"/>
      <c r="D69" s="28" t="s">
        <v>263</v>
      </c>
      <c r="E69" s="28"/>
      <c r="F69" s="28"/>
      <c r="G69" s="28"/>
      <c r="H69" s="28"/>
      <c r="I69" s="28"/>
      <c r="J69" s="34"/>
    </row>
    <row r="70" spans="1:10" ht="15.75" thickBot="1" x14ac:dyDescent="0.3">
      <c r="A70" s="13"/>
      <c r="B70" s="14"/>
      <c r="C70" s="14" t="s">
        <v>219</v>
      </c>
      <c r="D70" s="36">
        <v>2014</v>
      </c>
      <c r="E70" s="36"/>
      <c r="F70" s="14"/>
      <c r="G70" s="14" t="s">
        <v>219</v>
      </c>
      <c r="H70" s="36">
        <v>2013</v>
      </c>
      <c r="I70" s="36"/>
      <c r="J70" s="14"/>
    </row>
    <row r="71" spans="1:10" x14ac:dyDescent="0.25">
      <c r="A71" s="13"/>
      <c r="B71" s="15" t="s">
        <v>264</v>
      </c>
      <c r="C71" s="17" t="s">
        <v>219</v>
      </c>
      <c r="D71" s="18" t="s">
        <v>222</v>
      </c>
      <c r="E71" s="19">
        <v>346594</v>
      </c>
      <c r="F71" s="20" t="s">
        <v>219</v>
      </c>
      <c r="G71" s="17" t="s">
        <v>219</v>
      </c>
      <c r="H71" s="18" t="s">
        <v>222</v>
      </c>
      <c r="I71" s="19">
        <v>347419</v>
      </c>
      <c r="J71" s="20" t="s">
        <v>219</v>
      </c>
    </row>
    <row r="72" spans="1:10" x14ac:dyDescent="0.25">
      <c r="A72" s="13"/>
      <c r="B72" s="21" t="s">
        <v>265</v>
      </c>
      <c r="C72" s="14" t="s">
        <v>219</v>
      </c>
      <c r="D72" s="22"/>
      <c r="E72" s="30">
        <v>89488</v>
      </c>
      <c r="F72" s="24" t="s">
        <v>219</v>
      </c>
      <c r="G72" s="14" t="s">
        <v>219</v>
      </c>
      <c r="H72" s="22"/>
      <c r="I72" s="30">
        <v>89960</v>
      </c>
      <c r="J72" s="24" t="s">
        <v>219</v>
      </c>
    </row>
    <row r="73" spans="1:10" x14ac:dyDescent="0.25">
      <c r="A73" s="13"/>
      <c r="B73" s="39"/>
      <c r="C73" s="39"/>
      <c r="D73" s="39"/>
      <c r="E73" s="39"/>
      <c r="F73" s="39"/>
      <c r="G73" s="39"/>
      <c r="H73" s="39"/>
      <c r="I73" s="39"/>
      <c r="J73" s="39"/>
    </row>
    <row r="74" spans="1:10" x14ac:dyDescent="0.25">
      <c r="A74" s="13"/>
      <c r="B74" s="42"/>
      <c r="C74" s="42"/>
      <c r="D74" s="42"/>
      <c r="E74" s="42"/>
      <c r="F74" s="42"/>
      <c r="G74" s="42"/>
      <c r="H74" s="42"/>
      <c r="I74" s="42"/>
      <c r="J74" s="42"/>
    </row>
    <row r="75" spans="1:10" ht="25.5" x14ac:dyDescent="0.25">
      <c r="A75" s="13"/>
      <c r="B75" s="37" t="s">
        <v>266</v>
      </c>
      <c r="C75" s="38" t="s">
        <v>267</v>
      </c>
    </row>
  </sheetData>
  <mergeCells count="32">
    <mergeCell ref="A52:A62"/>
    <mergeCell ref="B52:J52"/>
    <mergeCell ref="B53:J53"/>
    <mergeCell ref="B54:J54"/>
    <mergeCell ref="A63:A75"/>
    <mergeCell ref="B63:J63"/>
    <mergeCell ref="B64:J64"/>
    <mergeCell ref="B65:J65"/>
    <mergeCell ref="B73:J73"/>
    <mergeCell ref="B74:J74"/>
    <mergeCell ref="B6:J6"/>
    <mergeCell ref="A17:A51"/>
    <mergeCell ref="B17:J17"/>
    <mergeCell ref="B18:J18"/>
    <mergeCell ref="B19:J19"/>
    <mergeCell ref="B38:J38"/>
    <mergeCell ref="J67:J69"/>
    <mergeCell ref="D70:E70"/>
    <mergeCell ref="H70:I70"/>
    <mergeCell ref="A1:A2"/>
    <mergeCell ref="B1:J1"/>
    <mergeCell ref="B2:J2"/>
    <mergeCell ref="B3:J3"/>
    <mergeCell ref="A4:A16"/>
    <mergeCell ref="B4:J4"/>
    <mergeCell ref="B5:J5"/>
    <mergeCell ref="D8:E8"/>
    <mergeCell ref="B67:B69"/>
    <mergeCell ref="C67:C69"/>
    <mergeCell ref="D67:I67"/>
    <mergeCell ref="D68:I68"/>
    <mergeCell ref="D69:I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3" width="36.5703125" bestFit="1" customWidth="1"/>
    <col min="4" max="4" width="4.42578125" customWidth="1"/>
    <col min="5" max="5" width="20.5703125" customWidth="1"/>
    <col min="6" max="6" width="4" customWidth="1"/>
    <col min="7" max="7" width="3.42578125" customWidth="1"/>
    <col min="8" max="8" width="4.42578125" customWidth="1"/>
    <col min="9" max="9" width="20.5703125" customWidth="1"/>
    <col min="10" max="10" width="4" customWidth="1"/>
    <col min="11" max="11" width="3.42578125" customWidth="1"/>
    <col min="12" max="12" width="4.42578125" customWidth="1"/>
    <col min="13" max="13" width="17.28515625" customWidth="1"/>
    <col min="14" max="14" width="4" customWidth="1"/>
    <col min="15" max="15" width="3.42578125" customWidth="1"/>
    <col min="16" max="16" width="4.42578125" customWidth="1"/>
    <col min="17" max="17" width="20.5703125" customWidth="1"/>
    <col min="18" max="18" width="4" customWidth="1"/>
    <col min="19" max="19" width="3.42578125" customWidth="1"/>
    <col min="20" max="20" width="4.42578125" customWidth="1"/>
    <col min="21" max="21" width="14.85546875" customWidth="1"/>
    <col min="22" max="22" width="4" customWidth="1"/>
    <col min="23" max="23" width="3.42578125" customWidth="1"/>
    <col min="24" max="24" width="4.42578125" customWidth="1"/>
    <col min="25" max="25" width="14.85546875" customWidth="1"/>
    <col min="26" max="26" width="4" customWidth="1"/>
  </cols>
  <sheetData>
    <row r="1" spans="1:26" ht="15" customHeight="1" x14ac:dyDescent="0.25">
      <c r="A1" s="7" t="s">
        <v>9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966</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1" t="s">
        <v>967</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
      <c r="C8" s="4"/>
      <c r="D8" s="4"/>
      <c r="E8" s="4"/>
      <c r="F8" s="4"/>
      <c r="G8" s="4"/>
      <c r="H8" s="4"/>
      <c r="I8" s="4"/>
      <c r="J8" s="4"/>
      <c r="K8" s="4"/>
      <c r="L8" s="4"/>
      <c r="M8" s="4"/>
      <c r="N8" s="4"/>
      <c r="O8" s="4"/>
      <c r="P8" s="4"/>
      <c r="Q8" s="4"/>
      <c r="R8" s="4"/>
      <c r="S8" s="4"/>
      <c r="T8" s="4"/>
      <c r="U8" s="4"/>
      <c r="V8" s="4"/>
    </row>
    <row r="9" spans="1:26" ht="15.75" thickBot="1" x14ac:dyDescent="0.3">
      <c r="A9" s="13"/>
      <c r="B9" s="14"/>
      <c r="C9" s="14" t="s">
        <v>219</v>
      </c>
      <c r="D9" s="44" t="s">
        <v>272</v>
      </c>
      <c r="E9" s="44"/>
      <c r="F9" s="44"/>
      <c r="G9" s="44"/>
      <c r="H9" s="44"/>
      <c r="I9" s="44"/>
      <c r="J9" s="44"/>
      <c r="K9" s="44"/>
      <c r="L9" s="44"/>
      <c r="M9" s="44"/>
      <c r="N9" s="44"/>
      <c r="O9" s="44"/>
      <c r="P9" s="44"/>
      <c r="Q9" s="44"/>
      <c r="R9" s="44"/>
      <c r="S9" s="44"/>
      <c r="T9" s="44"/>
      <c r="U9" s="44"/>
      <c r="V9" s="14"/>
    </row>
    <row r="10" spans="1:26" x14ac:dyDescent="0.25">
      <c r="A10" s="13"/>
      <c r="B10" s="34"/>
      <c r="C10" s="34" t="s">
        <v>219</v>
      </c>
      <c r="D10" s="46" t="s">
        <v>273</v>
      </c>
      <c r="E10" s="46"/>
      <c r="F10" s="47"/>
      <c r="G10" s="47" t="s">
        <v>219</v>
      </c>
      <c r="H10" s="46" t="s">
        <v>275</v>
      </c>
      <c r="I10" s="46"/>
      <c r="J10" s="47"/>
      <c r="K10" s="47" t="s">
        <v>219</v>
      </c>
      <c r="L10" s="46" t="s">
        <v>275</v>
      </c>
      <c r="M10" s="46"/>
      <c r="N10" s="47"/>
      <c r="O10" s="47" t="s">
        <v>219</v>
      </c>
      <c r="P10" s="46" t="s">
        <v>279</v>
      </c>
      <c r="Q10" s="46"/>
      <c r="R10" s="47"/>
      <c r="S10" s="47" t="s">
        <v>219</v>
      </c>
      <c r="T10" s="46" t="s">
        <v>282</v>
      </c>
      <c r="U10" s="46"/>
      <c r="V10" s="34"/>
    </row>
    <row r="11" spans="1:26" x14ac:dyDescent="0.25">
      <c r="A11" s="13"/>
      <c r="B11" s="34"/>
      <c r="C11" s="34"/>
      <c r="D11" s="45" t="s">
        <v>274</v>
      </c>
      <c r="E11" s="45"/>
      <c r="F11" s="34"/>
      <c r="G11" s="34"/>
      <c r="H11" s="45" t="s">
        <v>276</v>
      </c>
      <c r="I11" s="45"/>
      <c r="J11" s="34"/>
      <c r="K11" s="34"/>
      <c r="L11" s="45" t="s">
        <v>276</v>
      </c>
      <c r="M11" s="45"/>
      <c r="N11" s="34"/>
      <c r="O11" s="34"/>
      <c r="P11" s="45" t="s">
        <v>280</v>
      </c>
      <c r="Q11" s="45"/>
      <c r="R11" s="34"/>
      <c r="S11" s="34"/>
      <c r="T11" s="45" t="s">
        <v>283</v>
      </c>
      <c r="U11" s="45"/>
      <c r="V11" s="34"/>
    </row>
    <row r="12" spans="1:26" ht="15.75" thickBot="1" x14ac:dyDescent="0.3">
      <c r="A12" s="13"/>
      <c r="B12" s="34"/>
      <c r="C12" s="34"/>
      <c r="D12" s="44"/>
      <c r="E12" s="44"/>
      <c r="F12" s="34"/>
      <c r="G12" s="34"/>
      <c r="H12" s="44" t="s">
        <v>277</v>
      </c>
      <c r="I12" s="44"/>
      <c r="J12" s="34"/>
      <c r="K12" s="34"/>
      <c r="L12" s="44" t="s">
        <v>278</v>
      </c>
      <c r="M12" s="44"/>
      <c r="N12" s="34"/>
      <c r="O12" s="34"/>
      <c r="P12" s="44" t="s">
        <v>281</v>
      </c>
      <c r="Q12" s="44"/>
      <c r="R12" s="34"/>
      <c r="S12" s="34"/>
      <c r="T12" s="44" t="s">
        <v>284</v>
      </c>
      <c r="U12" s="44"/>
      <c r="V12" s="34"/>
    </row>
    <row r="13" spans="1:26" ht="38.25" x14ac:dyDescent="0.25">
      <c r="A13" s="13"/>
      <c r="B13" s="15" t="s">
        <v>285</v>
      </c>
      <c r="C13" s="17" t="s">
        <v>219</v>
      </c>
      <c r="D13" s="18" t="s">
        <v>222</v>
      </c>
      <c r="E13" s="19">
        <v>93439</v>
      </c>
      <c r="F13" s="20" t="s">
        <v>219</v>
      </c>
      <c r="G13" s="17" t="s">
        <v>219</v>
      </c>
      <c r="H13" s="18" t="s">
        <v>222</v>
      </c>
      <c r="I13" s="32">
        <v>697</v>
      </c>
      <c r="J13" s="20" t="s">
        <v>219</v>
      </c>
      <c r="K13" s="17" t="s">
        <v>219</v>
      </c>
      <c r="L13" s="18" t="s">
        <v>222</v>
      </c>
      <c r="M13" s="32">
        <v>138</v>
      </c>
      <c r="N13" s="20" t="s">
        <v>219</v>
      </c>
      <c r="O13" s="17" t="s">
        <v>219</v>
      </c>
      <c r="P13" s="18" t="s">
        <v>222</v>
      </c>
      <c r="Q13" s="19">
        <v>93998</v>
      </c>
      <c r="R13" s="20" t="s">
        <v>219</v>
      </c>
      <c r="S13" s="17" t="s">
        <v>219</v>
      </c>
      <c r="T13" s="18" t="s">
        <v>222</v>
      </c>
      <c r="U13" s="32">
        <v>0</v>
      </c>
      <c r="V13" s="20" t="s">
        <v>219</v>
      </c>
    </row>
    <row r="14" spans="1:26" x14ac:dyDescent="0.25">
      <c r="A14" s="13"/>
      <c r="B14" s="21" t="s">
        <v>286</v>
      </c>
      <c r="C14" s="14" t="s">
        <v>219</v>
      </c>
      <c r="D14" s="22"/>
      <c r="E14" s="30">
        <v>132583</v>
      </c>
      <c r="F14" s="24" t="s">
        <v>219</v>
      </c>
      <c r="G14" s="14" t="s">
        <v>219</v>
      </c>
      <c r="H14" s="22"/>
      <c r="I14" s="30">
        <v>3260</v>
      </c>
      <c r="J14" s="24" t="s">
        <v>219</v>
      </c>
      <c r="K14" s="14" t="s">
        <v>219</v>
      </c>
      <c r="L14" s="22"/>
      <c r="M14" s="23">
        <v>2</v>
      </c>
      <c r="N14" s="24" t="s">
        <v>219</v>
      </c>
      <c r="O14" s="14" t="s">
        <v>219</v>
      </c>
      <c r="P14" s="22"/>
      <c r="Q14" s="30">
        <v>135841</v>
      </c>
      <c r="R14" s="24" t="s">
        <v>219</v>
      </c>
      <c r="S14" s="14" t="s">
        <v>219</v>
      </c>
      <c r="T14" s="22"/>
      <c r="U14" s="23">
        <v>0</v>
      </c>
      <c r="V14" s="24" t="s">
        <v>219</v>
      </c>
    </row>
    <row r="15" spans="1:26" x14ac:dyDescent="0.25">
      <c r="A15" s="13"/>
      <c r="B15" s="15" t="s">
        <v>287</v>
      </c>
      <c r="C15" s="17" t="s">
        <v>219</v>
      </c>
      <c r="D15" s="16"/>
      <c r="E15" s="16"/>
      <c r="F15" s="16"/>
      <c r="G15" s="17" t="s">
        <v>219</v>
      </c>
      <c r="H15" s="16"/>
      <c r="I15" s="16"/>
      <c r="J15" s="16"/>
      <c r="K15" s="17" t="s">
        <v>219</v>
      </c>
      <c r="L15" s="16"/>
      <c r="M15" s="16"/>
      <c r="N15" s="16"/>
      <c r="O15" s="17" t="s">
        <v>219</v>
      </c>
      <c r="P15" s="16"/>
      <c r="Q15" s="16"/>
      <c r="R15" s="16"/>
      <c r="S15" s="17" t="s">
        <v>219</v>
      </c>
      <c r="T15" s="16"/>
      <c r="U15" s="16"/>
      <c r="V15" s="16"/>
    </row>
    <row r="16" spans="1:26" x14ac:dyDescent="0.25">
      <c r="A16" s="13"/>
      <c r="B16" s="29" t="s">
        <v>288</v>
      </c>
      <c r="C16" s="14" t="s">
        <v>219</v>
      </c>
      <c r="D16" s="22"/>
      <c r="E16" s="30">
        <v>537886</v>
      </c>
      <c r="F16" s="24" t="s">
        <v>219</v>
      </c>
      <c r="G16" s="14" t="s">
        <v>219</v>
      </c>
      <c r="H16" s="22"/>
      <c r="I16" s="30">
        <v>5049</v>
      </c>
      <c r="J16" s="24" t="s">
        <v>219</v>
      </c>
      <c r="K16" s="14" t="s">
        <v>219</v>
      </c>
      <c r="L16" s="22"/>
      <c r="M16" s="30">
        <v>1303</v>
      </c>
      <c r="N16" s="24" t="s">
        <v>219</v>
      </c>
      <c r="O16" s="14" t="s">
        <v>219</v>
      </c>
      <c r="P16" s="22"/>
      <c r="Q16" s="30">
        <v>541632</v>
      </c>
      <c r="R16" s="24" t="s">
        <v>219</v>
      </c>
      <c r="S16" s="14" t="s">
        <v>219</v>
      </c>
      <c r="T16" s="22"/>
      <c r="U16" s="23">
        <v>0</v>
      </c>
      <c r="V16" s="24" t="s">
        <v>219</v>
      </c>
    </row>
    <row r="17" spans="1:22" x14ac:dyDescent="0.25">
      <c r="A17" s="13"/>
      <c r="B17" s="31" t="s">
        <v>289</v>
      </c>
      <c r="C17" s="17" t="s">
        <v>219</v>
      </c>
      <c r="D17" s="18"/>
      <c r="E17" s="19">
        <v>12871</v>
      </c>
      <c r="F17" s="20" t="s">
        <v>219</v>
      </c>
      <c r="G17" s="17" t="s">
        <v>219</v>
      </c>
      <c r="H17" s="18"/>
      <c r="I17" s="32">
        <v>730</v>
      </c>
      <c r="J17" s="20" t="s">
        <v>219</v>
      </c>
      <c r="K17" s="17" t="s">
        <v>219</v>
      </c>
      <c r="L17" s="18"/>
      <c r="M17" s="32">
        <v>0</v>
      </c>
      <c r="N17" s="20" t="s">
        <v>219</v>
      </c>
      <c r="O17" s="17" t="s">
        <v>219</v>
      </c>
      <c r="P17" s="18"/>
      <c r="Q17" s="19">
        <v>13601</v>
      </c>
      <c r="R17" s="20" t="s">
        <v>219</v>
      </c>
      <c r="S17" s="17" t="s">
        <v>219</v>
      </c>
      <c r="T17" s="18"/>
      <c r="U17" s="32">
        <v>458</v>
      </c>
      <c r="V17" s="20" t="s">
        <v>219</v>
      </c>
    </row>
    <row r="18" spans="1:22" x14ac:dyDescent="0.25">
      <c r="A18" s="13"/>
      <c r="B18" s="21" t="s">
        <v>290</v>
      </c>
      <c r="C18" s="14" t="s">
        <v>219</v>
      </c>
      <c r="D18" s="4"/>
      <c r="E18" s="4"/>
      <c r="F18" s="4"/>
      <c r="G18" s="14" t="s">
        <v>219</v>
      </c>
      <c r="H18" s="4"/>
      <c r="I18" s="4"/>
      <c r="J18" s="4"/>
      <c r="K18" s="14" t="s">
        <v>219</v>
      </c>
      <c r="L18" s="4"/>
      <c r="M18" s="4"/>
      <c r="N18" s="4"/>
      <c r="O18" s="14" t="s">
        <v>219</v>
      </c>
      <c r="P18" s="4"/>
      <c r="Q18" s="4"/>
      <c r="R18" s="4"/>
      <c r="S18" s="14" t="s">
        <v>219</v>
      </c>
      <c r="T18" s="4"/>
      <c r="U18" s="4"/>
      <c r="V18" s="4"/>
    </row>
    <row r="19" spans="1:22" x14ac:dyDescent="0.25">
      <c r="A19" s="13"/>
      <c r="B19" s="31" t="s">
        <v>288</v>
      </c>
      <c r="C19" s="17" t="s">
        <v>219</v>
      </c>
      <c r="D19" s="18"/>
      <c r="E19" s="19">
        <v>312582</v>
      </c>
      <c r="F19" s="20" t="s">
        <v>219</v>
      </c>
      <c r="G19" s="17" t="s">
        <v>219</v>
      </c>
      <c r="H19" s="18"/>
      <c r="I19" s="19">
        <v>1016</v>
      </c>
      <c r="J19" s="20" t="s">
        <v>219</v>
      </c>
      <c r="K19" s="17" t="s">
        <v>219</v>
      </c>
      <c r="L19" s="18"/>
      <c r="M19" s="19">
        <v>4381</v>
      </c>
      <c r="N19" s="20" t="s">
        <v>219</v>
      </c>
      <c r="O19" s="17" t="s">
        <v>219</v>
      </c>
      <c r="P19" s="18"/>
      <c r="Q19" s="19">
        <v>309217</v>
      </c>
      <c r="R19" s="20" t="s">
        <v>219</v>
      </c>
      <c r="S19" s="17" t="s">
        <v>219</v>
      </c>
      <c r="T19" s="18"/>
      <c r="U19" s="32">
        <v>0</v>
      </c>
      <c r="V19" s="20" t="s">
        <v>219</v>
      </c>
    </row>
    <row r="20" spans="1:22" x14ac:dyDescent="0.25">
      <c r="A20" s="13"/>
      <c r="B20" s="21" t="s">
        <v>291</v>
      </c>
      <c r="C20" s="14" t="s">
        <v>219</v>
      </c>
      <c r="D20" s="22"/>
      <c r="E20" s="30">
        <v>8005</v>
      </c>
      <c r="F20" s="24" t="s">
        <v>219</v>
      </c>
      <c r="G20" s="14" t="s">
        <v>219</v>
      </c>
      <c r="H20" s="22"/>
      <c r="I20" s="23">
        <v>26</v>
      </c>
      <c r="J20" s="24" t="s">
        <v>219</v>
      </c>
      <c r="K20" s="14" t="s">
        <v>219</v>
      </c>
      <c r="L20" s="22"/>
      <c r="M20" s="23">
        <v>0</v>
      </c>
      <c r="N20" s="24" t="s">
        <v>219</v>
      </c>
      <c r="O20" s="14" t="s">
        <v>219</v>
      </c>
      <c r="P20" s="22"/>
      <c r="Q20" s="30">
        <v>8031</v>
      </c>
      <c r="R20" s="24" t="s">
        <v>219</v>
      </c>
      <c r="S20" s="14" t="s">
        <v>219</v>
      </c>
      <c r="T20" s="22"/>
      <c r="U20" s="23">
        <v>0</v>
      </c>
      <c r="V20" s="24" t="s">
        <v>219</v>
      </c>
    </row>
    <row r="21" spans="1:22" ht="25.5" x14ac:dyDescent="0.25">
      <c r="A21" s="13"/>
      <c r="B21" s="15" t="s">
        <v>292</v>
      </c>
      <c r="C21" s="17" t="s">
        <v>219</v>
      </c>
      <c r="D21" s="18"/>
      <c r="E21" s="19">
        <v>52370</v>
      </c>
      <c r="F21" s="20" t="s">
        <v>219</v>
      </c>
      <c r="G21" s="17" t="s">
        <v>219</v>
      </c>
      <c r="H21" s="18"/>
      <c r="I21" s="32">
        <v>767</v>
      </c>
      <c r="J21" s="20" t="s">
        <v>219</v>
      </c>
      <c r="K21" s="17" t="s">
        <v>219</v>
      </c>
      <c r="L21" s="18"/>
      <c r="M21" s="19">
        <v>14318</v>
      </c>
      <c r="N21" s="20" t="s">
        <v>219</v>
      </c>
      <c r="O21" s="17" t="s">
        <v>219</v>
      </c>
      <c r="P21" s="18"/>
      <c r="Q21" s="19">
        <v>38819</v>
      </c>
      <c r="R21" s="20" t="s">
        <v>219</v>
      </c>
      <c r="S21" s="17" t="s">
        <v>219</v>
      </c>
      <c r="T21" s="18"/>
      <c r="U21" s="19">
        <v>28040</v>
      </c>
      <c r="V21" s="20" t="s">
        <v>219</v>
      </c>
    </row>
    <row r="22" spans="1:22" x14ac:dyDescent="0.25">
      <c r="A22" s="13"/>
      <c r="B22" s="21" t="s">
        <v>293</v>
      </c>
      <c r="C22" s="14" t="s">
        <v>219</v>
      </c>
      <c r="D22" s="22"/>
      <c r="E22" s="30">
        <v>13747</v>
      </c>
      <c r="F22" s="24" t="s">
        <v>219</v>
      </c>
      <c r="G22" s="14" t="s">
        <v>219</v>
      </c>
      <c r="H22" s="22"/>
      <c r="I22" s="23">
        <v>291</v>
      </c>
      <c r="J22" s="24" t="s">
        <v>219</v>
      </c>
      <c r="K22" s="14" t="s">
        <v>219</v>
      </c>
      <c r="L22" s="22"/>
      <c r="M22" s="30">
        <v>1828</v>
      </c>
      <c r="N22" s="24" t="s">
        <v>219</v>
      </c>
      <c r="O22" s="14" t="s">
        <v>219</v>
      </c>
      <c r="P22" s="22"/>
      <c r="Q22" s="30">
        <v>12210</v>
      </c>
      <c r="R22" s="24" t="s">
        <v>219</v>
      </c>
      <c r="S22" s="14" t="s">
        <v>219</v>
      </c>
      <c r="T22" s="22"/>
      <c r="U22" s="23">
        <v>0</v>
      </c>
      <c r="V22" s="24" t="s">
        <v>219</v>
      </c>
    </row>
    <row r="23" spans="1:22" x14ac:dyDescent="0.25">
      <c r="A23" s="13"/>
      <c r="B23" s="15" t="s">
        <v>294</v>
      </c>
      <c r="C23" s="17" t="s">
        <v>219</v>
      </c>
      <c r="D23" s="18"/>
      <c r="E23" s="19">
        <v>4997</v>
      </c>
      <c r="F23" s="20" t="s">
        <v>219</v>
      </c>
      <c r="G23" s="17" t="s">
        <v>219</v>
      </c>
      <c r="H23" s="18"/>
      <c r="I23" s="32">
        <v>162</v>
      </c>
      <c r="J23" s="20" t="s">
        <v>219</v>
      </c>
      <c r="K23" s="17" t="s">
        <v>219</v>
      </c>
      <c r="L23" s="18"/>
      <c r="M23" s="32">
        <v>0</v>
      </c>
      <c r="N23" s="20" t="s">
        <v>219</v>
      </c>
      <c r="O23" s="17" t="s">
        <v>219</v>
      </c>
      <c r="P23" s="18"/>
      <c r="Q23" s="19">
        <v>5159</v>
      </c>
      <c r="R23" s="20" t="s">
        <v>219</v>
      </c>
      <c r="S23" s="17" t="s">
        <v>219</v>
      </c>
      <c r="T23" s="18"/>
      <c r="U23" s="32">
        <v>0</v>
      </c>
      <c r="V23" s="20" t="s">
        <v>219</v>
      </c>
    </row>
    <row r="24" spans="1:22" ht="15.75" thickBot="1" x14ac:dyDescent="0.3">
      <c r="A24" s="13"/>
      <c r="B24" s="21" t="s">
        <v>295</v>
      </c>
      <c r="C24" s="14" t="s">
        <v>219</v>
      </c>
      <c r="D24" s="22"/>
      <c r="E24" s="30">
        <v>3467</v>
      </c>
      <c r="F24" s="24" t="s">
        <v>219</v>
      </c>
      <c r="G24" s="14" t="s">
        <v>219</v>
      </c>
      <c r="H24" s="22"/>
      <c r="I24" s="23">
        <v>584</v>
      </c>
      <c r="J24" s="24" t="s">
        <v>219</v>
      </c>
      <c r="K24" s="14" t="s">
        <v>219</v>
      </c>
      <c r="L24" s="22"/>
      <c r="M24" s="23">
        <v>0</v>
      </c>
      <c r="N24" s="24" t="s">
        <v>219</v>
      </c>
      <c r="O24" s="14" t="s">
        <v>219</v>
      </c>
      <c r="P24" s="22"/>
      <c r="Q24" s="30">
        <v>4051</v>
      </c>
      <c r="R24" s="24" t="s">
        <v>219</v>
      </c>
      <c r="S24" s="14" t="s">
        <v>219</v>
      </c>
      <c r="T24" s="22"/>
      <c r="U24" s="23">
        <v>0</v>
      </c>
      <c r="V24" s="24" t="s">
        <v>219</v>
      </c>
    </row>
    <row r="25" spans="1:22" x14ac:dyDescent="0.25">
      <c r="A25" s="13"/>
      <c r="B25" s="25"/>
      <c r="C25" s="25" t="s">
        <v>219</v>
      </c>
      <c r="D25" s="26"/>
      <c r="E25" s="26"/>
      <c r="F25" s="25"/>
      <c r="G25" s="25" t="s">
        <v>219</v>
      </c>
      <c r="H25" s="26"/>
      <c r="I25" s="26"/>
      <c r="J25" s="25"/>
      <c r="K25" s="25" t="s">
        <v>219</v>
      </c>
      <c r="L25" s="26"/>
      <c r="M25" s="26"/>
      <c r="N25" s="25"/>
      <c r="O25" s="25" t="s">
        <v>219</v>
      </c>
      <c r="P25" s="26"/>
      <c r="Q25" s="26"/>
      <c r="R25" s="25"/>
      <c r="S25" s="25" t="s">
        <v>219</v>
      </c>
      <c r="T25" s="26"/>
      <c r="U25" s="26"/>
      <c r="V25" s="25"/>
    </row>
    <row r="26" spans="1:22" ht="15.75" thickBot="1" x14ac:dyDescent="0.3">
      <c r="A26" s="13"/>
      <c r="B26" s="15" t="s">
        <v>138</v>
      </c>
      <c r="C26" s="17" t="s">
        <v>219</v>
      </c>
      <c r="D26" s="18" t="s">
        <v>222</v>
      </c>
      <c r="E26" s="19">
        <v>1171947</v>
      </c>
      <c r="F26" s="20" t="s">
        <v>219</v>
      </c>
      <c r="G26" s="17" t="s">
        <v>219</v>
      </c>
      <c r="H26" s="18" t="s">
        <v>222</v>
      </c>
      <c r="I26" s="19">
        <v>12582</v>
      </c>
      <c r="J26" s="20" t="s">
        <v>219</v>
      </c>
      <c r="K26" s="17" t="s">
        <v>219</v>
      </c>
      <c r="L26" s="18" t="s">
        <v>222</v>
      </c>
      <c r="M26" s="19">
        <v>21970</v>
      </c>
      <c r="N26" s="20" t="s">
        <v>219</v>
      </c>
      <c r="O26" s="17" t="s">
        <v>219</v>
      </c>
      <c r="P26" s="18" t="s">
        <v>222</v>
      </c>
      <c r="Q26" s="19">
        <v>1162559</v>
      </c>
      <c r="R26" s="20" t="s">
        <v>219</v>
      </c>
      <c r="S26" s="17" t="s">
        <v>219</v>
      </c>
      <c r="T26" s="18" t="s">
        <v>222</v>
      </c>
      <c r="U26" s="19">
        <v>28498</v>
      </c>
      <c r="V26" s="20" t="s">
        <v>219</v>
      </c>
    </row>
    <row r="27" spans="1:22" ht="15.75" thickTop="1" x14ac:dyDescent="0.25">
      <c r="A27" s="13"/>
      <c r="B27" s="25"/>
      <c r="C27" s="25" t="s">
        <v>219</v>
      </c>
      <c r="D27" s="27"/>
      <c r="E27" s="27"/>
      <c r="F27" s="25"/>
      <c r="G27" s="25" t="s">
        <v>219</v>
      </c>
      <c r="H27" s="27"/>
      <c r="I27" s="27"/>
      <c r="J27" s="25"/>
      <c r="K27" s="25" t="s">
        <v>219</v>
      </c>
      <c r="L27" s="27"/>
      <c r="M27" s="27"/>
      <c r="N27" s="25"/>
      <c r="O27" s="25" t="s">
        <v>219</v>
      </c>
      <c r="P27" s="27"/>
      <c r="Q27" s="27"/>
      <c r="R27" s="25"/>
      <c r="S27" s="25" t="s">
        <v>219</v>
      </c>
      <c r="T27" s="27"/>
      <c r="U27" s="27"/>
      <c r="V27" s="25"/>
    </row>
    <row r="28" spans="1:22" x14ac:dyDescent="0.25">
      <c r="A28" s="13"/>
      <c r="B28" s="25"/>
      <c r="C28" s="48"/>
      <c r="D28" s="48"/>
      <c r="E28" s="48"/>
      <c r="F28" s="48"/>
      <c r="G28" s="48"/>
      <c r="H28" s="48"/>
      <c r="I28" s="48"/>
      <c r="J28" s="48"/>
      <c r="K28" s="48"/>
      <c r="L28" s="48"/>
      <c r="M28" s="48"/>
      <c r="N28" s="48"/>
      <c r="O28" s="48"/>
      <c r="P28" s="48"/>
      <c r="Q28" s="48"/>
      <c r="R28" s="48"/>
      <c r="S28" s="48"/>
      <c r="T28" s="48"/>
      <c r="U28" s="48"/>
      <c r="V28" s="48"/>
    </row>
    <row r="29" spans="1:22" ht="15.75" thickBot="1" x14ac:dyDescent="0.3">
      <c r="A29" s="13"/>
      <c r="B29" s="14"/>
      <c r="C29" s="14" t="s">
        <v>219</v>
      </c>
      <c r="D29" s="44" t="s">
        <v>296</v>
      </c>
      <c r="E29" s="44"/>
      <c r="F29" s="44"/>
      <c r="G29" s="44"/>
      <c r="H29" s="44"/>
      <c r="I29" s="44"/>
      <c r="J29" s="44"/>
      <c r="K29" s="44"/>
      <c r="L29" s="44"/>
      <c r="M29" s="44"/>
      <c r="N29" s="44"/>
      <c r="O29" s="44"/>
      <c r="P29" s="44"/>
      <c r="Q29" s="44"/>
      <c r="R29" s="44"/>
      <c r="S29" s="44"/>
      <c r="T29" s="44"/>
      <c r="U29" s="44"/>
      <c r="V29" s="14"/>
    </row>
    <row r="30" spans="1:22" x14ac:dyDescent="0.25">
      <c r="A30" s="13"/>
      <c r="B30" s="34"/>
      <c r="C30" s="34" t="s">
        <v>219</v>
      </c>
      <c r="D30" s="46" t="s">
        <v>273</v>
      </c>
      <c r="E30" s="46"/>
      <c r="F30" s="47"/>
      <c r="G30" s="47" t="s">
        <v>219</v>
      </c>
      <c r="H30" s="46" t="s">
        <v>275</v>
      </c>
      <c r="I30" s="46"/>
      <c r="J30" s="47"/>
      <c r="K30" s="47" t="s">
        <v>219</v>
      </c>
      <c r="L30" s="46" t="s">
        <v>275</v>
      </c>
      <c r="M30" s="46"/>
      <c r="N30" s="47"/>
      <c r="O30" s="47" t="s">
        <v>219</v>
      </c>
      <c r="P30" s="46" t="s">
        <v>279</v>
      </c>
      <c r="Q30" s="46"/>
      <c r="R30" s="47"/>
      <c r="S30" s="47" t="s">
        <v>219</v>
      </c>
      <c r="T30" s="46" t="s">
        <v>282</v>
      </c>
      <c r="U30" s="46"/>
      <c r="V30" s="34"/>
    </row>
    <row r="31" spans="1:22" x14ac:dyDescent="0.25">
      <c r="A31" s="13"/>
      <c r="B31" s="34"/>
      <c r="C31" s="34"/>
      <c r="D31" s="45" t="s">
        <v>274</v>
      </c>
      <c r="E31" s="45"/>
      <c r="F31" s="34"/>
      <c r="G31" s="34"/>
      <c r="H31" s="45" t="s">
        <v>276</v>
      </c>
      <c r="I31" s="45"/>
      <c r="J31" s="34"/>
      <c r="K31" s="34"/>
      <c r="L31" s="45" t="s">
        <v>276</v>
      </c>
      <c r="M31" s="45"/>
      <c r="N31" s="34"/>
      <c r="O31" s="34"/>
      <c r="P31" s="45" t="s">
        <v>280</v>
      </c>
      <c r="Q31" s="45"/>
      <c r="R31" s="34"/>
      <c r="S31" s="34"/>
      <c r="T31" s="45" t="s">
        <v>283</v>
      </c>
      <c r="U31" s="45"/>
      <c r="V31" s="34"/>
    </row>
    <row r="32" spans="1:22" ht="15.75" thickBot="1" x14ac:dyDescent="0.3">
      <c r="A32" s="13"/>
      <c r="B32" s="34"/>
      <c r="C32" s="34"/>
      <c r="D32" s="44"/>
      <c r="E32" s="44"/>
      <c r="F32" s="34"/>
      <c r="G32" s="34"/>
      <c r="H32" s="44" t="s">
        <v>277</v>
      </c>
      <c r="I32" s="44"/>
      <c r="J32" s="34"/>
      <c r="K32" s="34"/>
      <c r="L32" s="44" t="s">
        <v>278</v>
      </c>
      <c r="M32" s="44"/>
      <c r="N32" s="34"/>
      <c r="O32" s="34"/>
      <c r="P32" s="44" t="s">
        <v>281</v>
      </c>
      <c r="Q32" s="44"/>
      <c r="R32" s="34"/>
      <c r="S32" s="34"/>
      <c r="T32" s="44" t="s">
        <v>284</v>
      </c>
      <c r="U32" s="44"/>
      <c r="V32" s="34"/>
    </row>
    <row r="33" spans="1:26" ht="38.25" x14ac:dyDescent="0.25">
      <c r="A33" s="13"/>
      <c r="B33" s="15" t="s">
        <v>285</v>
      </c>
      <c r="C33" s="17" t="s">
        <v>219</v>
      </c>
      <c r="D33" s="18" t="s">
        <v>222</v>
      </c>
      <c r="E33" s="19">
        <v>172324</v>
      </c>
      <c r="F33" s="20" t="s">
        <v>219</v>
      </c>
      <c r="G33" s="17" t="s">
        <v>219</v>
      </c>
      <c r="H33" s="18" t="s">
        <v>222</v>
      </c>
      <c r="I33" s="32">
        <v>178</v>
      </c>
      <c r="J33" s="20" t="s">
        <v>219</v>
      </c>
      <c r="K33" s="17" t="s">
        <v>219</v>
      </c>
      <c r="L33" s="18" t="s">
        <v>222</v>
      </c>
      <c r="M33" s="32">
        <v>748</v>
      </c>
      <c r="N33" s="20" t="s">
        <v>219</v>
      </c>
      <c r="O33" s="17" t="s">
        <v>219</v>
      </c>
      <c r="P33" s="18" t="s">
        <v>222</v>
      </c>
      <c r="Q33" s="19">
        <v>171754</v>
      </c>
      <c r="R33" s="20" t="s">
        <v>219</v>
      </c>
      <c r="S33" s="17" t="s">
        <v>219</v>
      </c>
      <c r="T33" s="18" t="s">
        <v>222</v>
      </c>
      <c r="U33" s="32">
        <v>0</v>
      </c>
      <c r="V33" s="20" t="s">
        <v>219</v>
      </c>
    </row>
    <row r="34" spans="1:26" x14ac:dyDescent="0.25">
      <c r="A34" s="13"/>
      <c r="B34" s="21" t="s">
        <v>286</v>
      </c>
      <c r="C34" s="14" t="s">
        <v>219</v>
      </c>
      <c r="D34" s="22"/>
      <c r="E34" s="30">
        <v>60861</v>
      </c>
      <c r="F34" s="24" t="s">
        <v>219</v>
      </c>
      <c r="G34" s="14" t="s">
        <v>219</v>
      </c>
      <c r="H34" s="22"/>
      <c r="I34" s="30">
        <v>1874</v>
      </c>
      <c r="J34" s="24" t="s">
        <v>219</v>
      </c>
      <c r="K34" s="14" t="s">
        <v>219</v>
      </c>
      <c r="L34" s="22"/>
      <c r="M34" s="23">
        <v>26</v>
      </c>
      <c r="N34" s="24" t="s">
        <v>219</v>
      </c>
      <c r="O34" s="14" t="s">
        <v>219</v>
      </c>
      <c r="P34" s="22"/>
      <c r="Q34" s="30">
        <v>62709</v>
      </c>
      <c r="R34" s="24" t="s">
        <v>219</v>
      </c>
      <c r="S34" s="14" t="s">
        <v>219</v>
      </c>
      <c r="T34" s="22"/>
      <c r="U34" s="23">
        <v>0</v>
      </c>
      <c r="V34" s="24" t="s">
        <v>219</v>
      </c>
    </row>
    <row r="35" spans="1:26" x14ac:dyDescent="0.25">
      <c r="A35" s="13"/>
      <c r="B35" s="15" t="s">
        <v>287</v>
      </c>
      <c r="C35" s="17" t="s">
        <v>219</v>
      </c>
      <c r="D35" s="16"/>
      <c r="E35" s="16"/>
      <c r="F35" s="16"/>
      <c r="G35" s="17" t="s">
        <v>219</v>
      </c>
      <c r="H35" s="16"/>
      <c r="I35" s="16"/>
      <c r="J35" s="16"/>
      <c r="K35" s="17" t="s">
        <v>219</v>
      </c>
      <c r="L35" s="16"/>
      <c r="M35" s="16"/>
      <c r="N35" s="16"/>
      <c r="O35" s="17" t="s">
        <v>219</v>
      </c>
      <c r="P35" s="16"/>
      <c r="Q35" s="16"/>
      <c r="R35" s="16"/>
      <c r="S35" s="17" t="s">
        <v>219</v>
      </c>
      <c r="T35" s="16"/>
      <c r="U35" s="16"/>
      <c r="V35" s="16"/>
    </row>
    <row r="36" spans="1:26" x14ac:dyDescent="0.25">
      <c r="A36" s="13"/>
      <c r="B36" s="29" t="s">
        <v>288</v>
      </c>
      <c r="C36" s="14" t="s">
        <v>219</v>
      </c>
      <c r="D36" s="22"/>
      <c r="E36" s="30">
        <v>215788</v>
      </c>
      <c r="F36" s="24" t="s">
        <v>219</v>
      </c>
      <c r="G36" s="14" t="s">
        <v>219</v>
      </c>
      <c r="H36" s="22"/>
      <c r="I36" s="30">
        <v>2491</v>
      </c>
      <c r="J36" s="24" t="s">
        <v>219</v>
      </c>
      <c r="K36" s="14" t="s">
        <v>219</v>
      </c>
      <c r="L36" s="22"/>
      <c r="M36" s="30">
        <v>1815</v>
      </c>
      <c r="N36" s="24" t="s">
        <v>219</v>
      </c>
      <c r="O36" s="14" t="s">
        <v>219</v>
      </c>
      <c r="P36" s="22"/>
      <c r="Q36" s="30">
        <v>216464</v>
      </c>
      <c r="R36" s="24" t="s">
        <v>219</v>
      </c>
      <c r="S36" s="14" t="s">
        <v>219</v>
      </c>
      <c r="T36" s="22"/>
      <c r="U36" s="23">
        <v>0</v>
      </c>
      <c r="V36" s="24" t="s">
        <v>219</v>
      </c>
    </row>
    <row r="37" spans="1:26" x14ac:dyDescent="0.25">
      <c r="A37" s="13"/>
      <c r="B37" s="31" t="s">
        <v>289</v>
      </c>
      <c r="C37" s="17" t="s">
        <v>219</v>
      </c>
      <c r="D37" s="18"/>
      <c r="E37" s="19">
        <v>16369</v>
      </c>
      <c r="F37" s="20" t="s">
        <v>219</v>
      </c>
      <c r="G37" s="17" t="s">
        <v>219</v>
      </c>
      <c r="H37" s="18"/>
      <c r="I37" s="32">
        <v>163</v>
      </c>
      <c r="J37" s="20" t="s">
        <v>219</v>
      </c>
      <c r="K37" s="17" t="s">
        <v>219</v>
      </c>
      <c r="L37" s="18"/>
      <c r="M37" s="32">
        <v>0</v>
      </c>
      <c r="N37" s="20" t="s">
        <v>219</v>
      </c>
      <c r="O37" s="17" t="s">
        <v>219</v>
      </c>
      <c r="P37" s="18"/>
      <c r="Q37" s="19">
        <v>16532</v>
      </c>
      <c r="R37" s="20" t="s">
        <v>219</v>
      </c>
      <c r="S37" s="17" t="s">
        <v>219</v>
      </c>
      <c r="T37" s="18"/>
      <c r="U37" s="32">
        <v>458</v>
      </c>
      <c r="V37" s="20" t="s">
        <v>219</v>
      </c>
    </row>
    <row r="38" spans="1:26" x14ac:dyDescent="0.25">
      <c r="A38" s="13"/>
      <c r="B38" s="21" t="s">
        <v>290</v>
      </c>
      <c r="C38" s="14" t="s">
        <v>219</v>
      </c>
      <c r="D38" s="4"/>
      <c r="E38" s="4"/>
      <c r="F38" s="4"/>
      <c r="G38" s="14" t="s">
        <v>219</v>
      </c>
      <c r="H38" s="4"/>
      <c r="I38" s="4"/>
      <c r="J38" s="4"/>
      <c r="K38" s="14" t="s">
        <v>219</v>
      </c>
      <c r="L38" s="4"/>
      <c r="M38" s="4"/>
      <c r="N38" s="4"/>
      <c r="O38" s="14" t="s">
        <v>219</v>
      </c>
      <c r="P38" s="4"/>
      <c r="Q38" s="4"/>
      <c r="R38" s="4"/>
      <c r="S38" s="14" t="s">
        <v>219</v>
      </c>
      <c r="T38" s="4"/>
      <c r="U38" s="4"/>
      <c r="V38" s="4"/>
    </row>
    <row r="39" spans="1:26" x14ac:dyDescent="0.25">
      <c r="A39" s="13"/>
      <c r="B39" s="31" t="s">
        <v>288</v>
      </c>
      <c r="C39" s="17" t="s">
        <v>219</v>
      </c>
      <c r="D39" s="18"/>
      <c r="E39" s="19">
        <v>241947</v>
      </c>
      <c r="F39" s="20" t="s">
        <v>219</v>
      </c>
      <c r="G39" s="17" t="s">
        <v>219</v>
      </c>
      <c r="H39" s="18"/>
      <c r="I39" s="32">
        <v>225</v>
      </c>
      <c r="J39" s="20" t="s">
        <v>219</v>
      </c>
      <c r="K39" s="17" t="s">
        <v>219</v>
      </c>
      <c r="L39" s="18"/>
      <c r="M39" s="19">
        <v>8740</v>
      </c>
      <c r="N39" s="20" t="s">
        <v>219</v>
      </c>
      <c r="O39" s="17" t="s">
        <v>219</v>
      </c>
      <c r="P39" s="18"/>
      <c r="Q39" s="19">
        <v>233432</v>
      </c>
      <c r="R39" s="20" t="s">
        <v>219</v>
      </c>
      <c r="S39" s="17" t="s">
        <v>219</v>
      </c>
      <c r="T39" s="18"/>
      <c r="U39" s="32">
        <v>0</v>
      </c>
      <c r="V39" s="20" t="s">
        <v>219</v>
      </c>
    </row>
    <row r="40" spans="1:26" x14ac:dyDescent="0.25">
      <c r="A40" s="13"/>
      <c r="B40" s="21" t="s">
        <v>291</v>
      </c>
      <c r="C40" s="14" t="s">
        <v>219</v>
      </c>
      <c r="D40" s="22"/>
      <c r="E40" s="30">
        <v>9257</v>
      </c>
      <c r="F40" s="24" t="s">
        <v>219</v>
      </c>
      <c r="G40" s="14" t="s">
        <v>219</v>
      </c>
      <c r="H40" s="22"/>
      <c r="I40" s="23">
        <v>1</v>
      </c>
      <c r="J40" s="24" t="s">
        <v>219</v>
      </c>
      <c r="K40" s="14" t="s">
        <v>219</v>
      </c>
      <c r="L40" s="22"/>
      <c r="M40" s="23">
        <v>31</v>
      </c>
      <c r="N40" s="24" t="s">
        <v>219</v>
      </c>
      <c r="O40" s="14" t="s">
        <v>219</v>
      </c>
      <c r="P40" s="22"/>
      <c r="Q40" s="30">
        <v>9227</v>
      </c>
      <c r="R40" s="24" t="s">
        <v>219</v>
      </c>
      <c r="S40" s="14" t="s">
        <v>219</v>
      </c>
      <c r="T40" s="22"/>
      <c r="U40" s="23">
        <v>0</v>
      </c>
      <c r="V40" s="24" t="s">
        <v>219</v>
      </c>
    </row>
    <row r="41" spans="1:26" ht="25.5" x14ac:dyDescent="0.25">
      <c r="A41" s="13"/>
      <c r="B41" s="15" t="s">
        <v>292</v>
      </c>
      <c r="C41" s="17" t="s">
        <v>219</v>
      </c>
      <c r="D41" s="18"/>
      <c r="E41" s="19">
        <v>73862</v>
      </c>
      <c r="F41" s="20" t="s">
        <v>219</v>
      </c>
      <c r="G41" s="17" t="s">
        <v>219</v>
      </c>
      <c r="H41" s="18"/>
      <c r="I41" s="32">
        <v>210</v>
      </c>
      <c r="J41" s="20" t="s">
        <v>219</v>
      </c>
      <c r="K41" s="17" t="s">
        <v>219</v>
      </c>
      <c r="L41" s="18"/>
      <c r="M41" s="19">
        <v>30623</v>
      </c>
      <c r="N41" s="20" t="s">
        <v>219</v>
      </c>
      <c r="O41" s="17" t="s">
        <v>219</v>
      </c>
      <c r="P41" s="18"/>
      <c r="Q41" s="19">
        <v>43449</v>
      </c>
      <c r="R41" s="20" t="s">
        <v>219</v>
      </c>
      <c r="S41" s="17" t="s">
        <v>219</v>
      </c>
      <c r="T41" s="18"/>
      <c r="U41" s="19">
        <v>34299</v>
      </c>
      <c r="V41" s="20" t="s">
        <v>219</v>
      </c>
    </row>
    <row r="42" spans="1:26" x14ac:dyDescent="0.25">
      <c r="A42" s="13"/>
      <c r="B42" s="21" t="s">
        <v>293</v>
      </c>
      <c r="C42" s="14" t="s">
        <v>219</v>
      </c>
      <c r="D42" s="22"/>
      <c r="E42" s="30">
        <v>14346</v>
      </c>
      <c r="F42" s="24" t="s">
        <v>219</v>
      </c>
      <c r="G42" s="14" t="s">
        <v>219</v>
      </c>
      <c r="H42" s="22"/>
      <c r="I42" s="23">
        <v>305</v>
      </c>
      <c r="J42" s="24" t="s">
        <v>219</v>
      </c>
      <c r="K42" s="14" t="s">
        <v>219</v>
      </c>
      <c r="L42" s="22"/>
      <c r="M42" s="30">
        <v>2019</v>
      </c>
      <c r="N42" s="24" t="s">
        <v>219</v>
      </c>
      <c r="O42" s="14" t="s">
        <v>219</v>
      </c>
      <c r="P42" s="22"/>
      <c r="Q42" s="30">
        <v>12632</v>
      </c>
      <c r="R42" s="24" t="s">
        <v>219</v>
      </c>
      <c r="S42" s="14" t="s">
        <v>219</v>
      </c>
      <c r="T42" s="22"/>
      <c r="U42" s="23">
        <v>0</v>
      </c>
      <c r="V42" s="24" t="s">
        <v>219</v>
      </c>
    </row>
    <row r="43" spans="1:26" x14ac:dyDescent="0.25">
      <c r="A43" s="13"/>
      <c r="B43" s="15" t="s">
        <v>294</v>
      </c>
      <c r="C43" s="17" t="s">
        <v>219</v>
      </c>
      <c r="D43" s="18"/>
      <c r="E43" s="19">
        <v>4996</v>
      </c>
      <c r="F43" s="20" t="s">
        <v>219</v>
      </c>
      <c r="G43" s="17" t="s">
        <v>219</v>
      </c>
      <c r="H43" s="18"/>
      <c r="I43" s="32">
        <v>219</v>
      </c>
      <c r="J43" s="20" t="s">
        <v>219</v>
      </c>
      <c r="K43" s="17" t="s">
        <v>219</v>
      </c>
      <c r="L43" s="18"/>
      <c r="M43" s="32">
        <v>0</v>
      </c>
      <c r="N43" s="20" t="s">
        <v>219</v>
      </c>
      <c r="O43" s="17" t="s">
        <v>219</v>
      </c>
      <c r="P43" s="18"/>
      <c r="Q43" s="19">
        <v>5215</v>
      </c>
      <c r="R43" s="20" t="s">
        <v>219</v>
      </c>
      <c r="S43" s="17" t="s">
        <v>219</v>
      </c>
      <c r="T43" s="18"/>
      <c r="U43" s="32">
        <v>0</v>
      </c>
      <c r="V43" s="20" t="s">
        <v>219</v>
      </c>
    </row>
    <row r="44" spans="1:26" ht="15.75" thickBot="1" x14ac:dyDescent="0.3">
      <c r="A44" s="13"/>
      <c r="B44" s="21" t="s">
        <v>295</v>
      </c>
      <c r="C44" s="14" t="s">
        <v>219</v>
      </c>
      <c r="D44" s="22"/>
      <c r="E44" s="30">
        <v>3299</v>
      </c>
      <c r="F44" s="24" t="s">
        <v>219</v>
      </c>
      <c r="G44" s="14" t="s">
        <v>219</v>
      </c>
      <c r="H44" s="22"/>
      <c r="I44" s="23">
        <v>572</v>
      </c>
      <c r="J44" s="24" t="s">
        <v>219</v>
      </c>
      <c r="K44" s="14" t="s">
        <v>219</v>
      </c>
      <c r="L44" s="22"/>
      <c r="M44" s="23">
        <v>1</v>
      </c>
      <c r="N44" s="24" t="s">
        <v>219</v>
      </c>
      <c r="O44" s="14" t="s">
        <v>219</v>
      </c>
      <c r="P44" s="22"/>
      <c r="Q44" s="30">
        <v>3870</v>
      </c>
      <c r="R44" s="24" t="s">
        <v>219</v>
      </c>
      <c r="S44" s="14" t="s">
        <v>219</v>
      </c>
      <c r="T44" s="22"/>
      <c r="U44" s="23">
        <v>0</v>
      </c>
      <c r="V44" s="24" t="s">
        <v>219</v>
      </c>
    </row>
    <row r="45" spans="1:26" x14ac:dyDescent="0.25">
      <c r="A45" s="13"/>
      <c r="B45" s="25"/>
      <c r="C45" s="25" t="s">
        <v>219</v>
      </c>
      <c r="D45" s="26"/>
      <c r="E45" s="26"/>
      <c r="F45" s="25"/>
      <c r="G45" s="25" t="s">
        <v>219</v>
      </c>
      <c r="H45" s="26"/>
      <c r="I45" s="26"/>
      <c r="J45" s="25"/>
      <c r="K45" s="25" t="s">
        <v>219</v>
      </c>
      <c r="L45" s="26"/>
      <c r="M45" s="26"/>
      <c r="N45" s="25"/>
      <c r="O45" s="25" t="s">
        <v>219</v>
      </c>
      <c r="P45" s="26"/>
      <c r="Q45" s="26"/>
      <c r="R45" s="25"/>
      <c r="S45" s="25" t="s">
        <v>219</v>
      </c>
      <c r="T45" s="26"/>
      <c r="U45" s="26"/>
      <c r="V45" s="25"/>
    </row>
    <row r="46" spans="1:26" ht="15.75" thickBot="1" x14ac:dyDescent="0.3">
      <c r="A46" s="13"/>
      <c r="B46" s="15" t="s">
        <v>138</v>
      </c>
      <c r="C46" s="17" t="s">
        <v>219</v>
      </c>
      <c r="D46" s="18" t="s">
        <v>222</v>
      </c>
      <c r="E46" s="19">
        <v>813049</v>
      </c>
      <c r="F46" s="20" t="s">
        <v>219</v>
      </c>
      <c r="G46" s="17" t="s">
        <v>219</v>
      </c>
      <c r="H46" s="18" t="s">
        <v>222</v>
      </c>
      <c r="I46" s="19">
        <v>6238</v>
      </c>
      <c r="J46" s="20" t="s">
        <v>219</v>
      </c>
      <c r="K46" s="17" t="s">
        <v>219</v>
      </c>
      <c r="L46" s="18" t="s">
        <v>222</v>
      </c>
      <c r="M46" s="19">
        <v>44003</v>
      </c>
      <c r="N46" s="20" t="s">
        <v>219</v>
      </c>
      <c r="O46" s="17" t="s">
        <v>219</v>
      </c>
      <c r="P46" s="18" t="s">
        <v>222</v>
      </c>
      <c r="Q46" s="19">
        <v>775284</v>
      </c>
      <c r="R46" s="20" t="s">
        <v>219</v>
      </c>
      <c r="S46" s="17" t="s">
        <v>219</v>
      </c>
      <c r="T46" s="18" t="s">
        <v>222</v>
      </c>
      <c r="U46" s="19">
        <v>34757</v>
      </c>
      <c r="V46" s="20" t="s">
        <v>219</v>
      </c>
    </row>
    <row r="47" spans="1:26" ht="15.75" thickTop="1" x14ac:dyDescent="0.25">
      <c r="A47" s="13"/>
      <c r="B47" s="25"/>
      <c r="C47" s="25" t="s">
        <v>219</v>
      </c>
      <c r="D47" s="27"/>
      <c r="E47" s="27"/>
      <c r="F47" s="25"/>
      <c r="G47" s="25" t="s">
        <v>219</v>
      </c>
      <c r="H47" s="27"/>
      <c r="I47" s="27"/>
      <c r="J47" s="25"/>
      <c r="K47" s="25" t="s">
        <v>219</v>
      </c>
      <c r="L47" s="27"/>
      <c r="M47" s="27"/>
      <c r="N47" s="25"/>
      <c r="O47" s="25" t="s">
        <v>219</v>
      </c>
      <c r="P47" s="27"/>
      <c r="Q47" s="27"/>
      <c r="R47" s="25"/>
      <c r="S47" s="25" t="s">
        <v>219</v>
      </c>
      <c r="T47" s="27"/>
      <c r="U47" s="27"/>
      <c r="V47" s="25"/>
    </row>
    <row r="48" spans="1:26" x14ac:dyDescent="0.25">
      <c r="A48" s="13"/>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ht="38.25" x14ac:dyDescent="0.25">
      <c r="A50" s="13"/>
      <c r="B50" s="38">
        <v>-1</v>
      </c>
      <c r="C50" s="38" t="s">
        <v>297</v>
      </c>
    </row>
    <row r="51" spans="1:26" ht="15" customHeight="1" x14ac:dyDescent="0.25">
      <c r="A51" s="13" t="s">
        <v>968</v>
      </c>
      <c r="B51" s="39" t="s">
        <v>5</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3"/>
      <c r="B53" s="41" t="s">
        <v>298</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3"/>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3"/>
      <c r="B56" s="4"/>
      <c r="C56" s="4"/>
      <c r="D56" s="4"/>
      <c r="E56" s="4"/>
      <c r="F56" s="4"/>
      <c r="G56" s="4"/>
      <c r="H56" s="4"/>
      <c r="I56" s="4"/>
      <c r="J56" s="4"/>
      <c r="K56" s="4"/>
      <c r="L56" s="4"/>
      <c r="M56" s="4"/>
      <c r="N56" s="4"/>
      <c r="O56" s="4"/>
      <c r="P56" s="4"/>
      <c r="Q56" s="4"/>
      <c r="R56" s="4"/>
    </row>
    <row r="57" spans="1:26" ht="15.75" thickBot="1" x14ac:dyDescent="0.3">
      <c r="A57" s="13"/>
      <c r="B57" s="14"/>
      <c r="C57" s="14" t="s">
        <v>219</v>
      </c>
      <c r="D57" s="44" t="s">
        <v>299</v>
      </c>
      <c r="E57" s="44"/>
      <c r="F57" s="44"/>
      <c r="G57" s="44"/>
      <c r="H57" s="44"/>
      <c r="I57" s="44"/>
      <c r="J57" s="14"/>
      <c r="K57" s="14" t="s">
        <v>219</v>
      </c>
      <c r="L57" s="44" t="s">
        <v>300</v>
      </c>
      <c r="M57" s="44"/>
      <c r="N57" s="44"/>
      <c r="O57" s="44"/>
      <c r="P57" s="44"/>
      <c r="Q57" s="44"/>
      <c r="R57" s="14"/>
    </row>
    <row r="58" spans="1:26" x14ac:dyDescent="0.25">
      <c r="A58" s="13"/>
      <c r="B58" s="34"/>
      <c r="C58" s="34" t="s">
        <v>219</v>
      </c>
      <c r="D58" s="46" t="s">
        <v>280</v>
      </c>
      <c r="E58" s="46"/>
      <c r="F58" s="47"/>
      <c r="G58" s="47" t="s">
        <v>219</v>
      </c>
      <c r="H58" s="46" t="s">
        <v>276</v>
      </c>
      <c r="I58" s="46"/>
      <c r="J58" s="34"/>
      <c r="K58" s="34" t="s">
        <v>219</v>
      </c>
      <c r="L58" s="46" t="s">
        <v>280</v>
      </c>
      <c r="M58" s="46"/>
      <c r="N58" s="47"/>
      <c r="O58" s="47" t="s">
        <v>219</v>
      </c>
      <c r="P58" s="46" t="s">
        <v>276</v>
      </c>
      <c r="Q58" s="46"/>
      <c r="R58" s="34"/>
    </row>
    <row r="59" spans="1:26" ht="15.75" thickBot="1" x14ac:dyDescent="0.3">
      <c r="A59" s="13"/>
      <c r="B59" s="34"/>
      <c r="C59" s="34"/>
      <c r="D59" s="44" t="s">
        <v>281</v>
      </c>
      <c r="E59" s="44"/>
      <c r="F59" s="34"/>
      <c r="G59" s="34"/>
      <c r="H59" s="44" t="s">
        <v>278</v>
      </c>
      <c r="I59" s="44"/>
      <c r="J59" s="34"/>
      <c r="K59" s="34"/>
      <c r="L59" s="44" t="s">
        <v>281</v>
      </c>
      <c r="M59" s="44"/>
      <c r="N59" s="34"/>
      <c r="O59" s="34"/>
      <c r="P59" s="44" t="s">
        <v>278</v>
      </c>
      <c r="Q59" s="44"/>
      <c r="R59" s="34"/>
    </row>
    <row r="60" spans="1:26" x14ac:dyDescent="0.25">
      <c r="A60" s="13"/>
      <c r="B60" s="49" t="s">
        <v>272</v>
      </c>
      <c r="C60" s="17" t="s">
        <v>219</v>
      </c>
      <c r="D60" s="16"/>
      <c r="E60" s="16"/>
      <c r="F60" s="16"/>
      <c r="G60" s="17" t="s">
        <v>219</v>
      </c>
      <c r="H60" s="16"/>
      <c r="I60" s="16"/>
      <c r="J60" s="16"/>
      <c r="K60" s="17" t="s">
        <v>219</v>
      </c>
      <c r="L60" s="16"/>
      <c r="M60" s="16"/>
      <c r="N60" s="16"/>
      <c r="O60" s="17" t="s">
        <v>219</v>
      </c>
      <c r="P60" s="16"/>
      <c r="Q60" s="16"/>
      <c r="R60" s="16"/>
    </row>
    <row r="61" spans="1:26" ht="38.25" x14ac:dyDescent="0.25">
      <c r="A61" s="13"/>
      <c r="B61" s="21" t="s">
        <v>285</v>
      </c>
      <c r="C61" s="14" t="s">
        <v>219</v>
      </c>
      <c r="D61" s="22" t="s">
        <v>222</v>
      </c>
      <c r="E61" s="30">
        <v>19030</v>
      </c>
      <c r="F61" s="24" t="s">
        <v>219</v>
      </c>
      <c r="G61" s="14" t="s">
        <v>219</v>
      </c>
      <c r="H61" s="22" t="s">
        <v>222</v>
      </c>
      <c r="I61" s="23">
        <v>138</v>
      </c>
      <c r="J61" s="24" t="s">
        <v>219</v>
      </c>
      <c r="K61" s="14" t="s">
        <v>219</v>
      </c>
      <c r="L61" s="22" t="s">
        <v>222</v>
      </c>
      <c r="M61" s="23">
        <v>0</v>
      </c>
      <c r="N61" s="24" t="s">
        <v>219</v>
      </c>
      <c r="O61" s="14" t="s">
        <v>219</v>
      </c>
      <c r="P61" s="22" t="s">
        <v>222</v>
      </c>
      <c r="Q61" s="23">
        <v>0</v>
      </c>
      <c r="R61" s="24" t="s">
        <v>219</v>
      </c>
    </row>
    <row r="62" spans="1:26" x14ac:dyDescent="0.25">
      <c r="A62" s="13"/>
      <c r="B62" s="15" t="s">
        <v>286</v>
      </c>
      <c r="C62" s="17" t="s">
        <v>219</v>
      </c>
      <c r="D62" s="18"/>
      <c r="E62" s="19">
        <v>2783</v>
      </c>
      <c r="F62" s="20" t="s">
        <v>219</v>
      </c>
      <c r="G62" s="17" t="s">
        <v>219</v>
      </c>
      <c r="H62" s="18"/>
      <c r="I62" s="32">
        <v>2</v>
      </c>
      <c r="J62" s="20" t="s">
        <v>219</v>
      </c>
      <c r="K62" s="17" t="s">
        <v>219</v>
      </c>
      <c r="L62" s="18"/>
      <c r="M62" s="32">
        <v>0</v>
      </c>
      <c r="N62" s="20" t="s">
        <v>219</v>
      </c>
      <c r="O62" s="17" t="s">
        <v>219</v>
      </c>
      <c r="P62" s="18"/>
      <c r="Q62" s="32">
        <v>0</v>
      </c>
      <c r="R62" s="20" t="s">
        <v>219</v>
      </c>
    </row>
    <row r="63" spans="1:26" x14ac:dyDescent="0.25">
      <c r="A63" s="13"/>
      <c r="B63" s="21" t="s">
        <v>287</v>
      </c>
      <c r="C63" s="14" t="s">
        <v>219</v>
      </c>
      <c r="D63" s="4"/>
      <c r="E63" s="4"/>
      <c r="F63" s="4"/>
      <c r="G63" s="14" t="s">
        <v>219</v>
      </c>
      <c r="H63" s="4"/>
      <c r="I63" s="4"/>
      <c r="J63" s="4"/>
      <c r="K63" s="14" t="s">
        <v>219</v>
      </c>
      <c r="L63" s="4"/>
      <c r="M63" s="4"/>
      <c r="N63" s="4"/>
      <c r="O63" s="14" t="s">
        <v>219</v>
      </c>
      <c r="P63" s="4"/>
      <c r="Q63" s="4"/>
      <c r="R63" s="4"/>
    </row>
    <row r="64" spans="1:26" x14ac:dyDescent="0.25">
      <c r="A64" s="13"/>
      <c r="B64" s="31" t="s">
        <v>288</v>
      </c>
      <c r="C64" s="17" t="s">
        <v>219</v>
      </c>
      <c r="D64" s="18"/>
      <c r="E64" s="19">
        <v>164364</v>
      </c>
      <c r="F64" s="20" t="s">
        <v>219</v>
      </c>
      <c r="G64" s="17" t="s">
        <v>219</v>
      </c>
      <c r="H64" s="18"/>
      <c r="I64" s="19">
        <v>1303</v>
      </c>
      <c r="J64" s="20" t="s">
        <v>219</v>
      </c>
      <c r="K64" s="17" t="s">
        <v>219</v>
      </c>
      <c r="L64" s="18"/>
      <c r="M64" s="32">
        <v>0</v>
      </c>
      <c r="N64" s="20" t="s">
        <v>219</v>
      </c>
      <c r="O64" s="17" t="s">
        <v>219</v>
      </c>
      <c r="P64" s="18"/>
      <c r="Q64" s="32">
        <v>0</v>
      </c>
      <c r="R64" s="20" t="s">
        <v>219</v>
      </c>
    </row>
    <row r="65" spans="1:18" x14ac:dyDescent="0.25">
      <c r="A65" s="13"/>
      <c r="B65" s="21" t="s">
        <v>290</v>
      </c>
      <c r="C65" s="14" t="s">
        <v>219</v>
      </c>
      <c r="D65" s="4"/>
      <c r="E65" s="4"/>
      <c r="F65" s="4"/>
      <c r="G65" s="14" t="s">
        <v>219</v>
      </c>
      <c r="H65" s="4"/>
      <c r="I65" s="4"/>
      <c r="J65" s="4"/>
      <c r="K65" s="14" t="s">
        <v>219</v>
      </c>
      <c r="L65" s="4"/>
      <c r="M65" s="4"/>
      <c r="N65" s="4"/>
      <c r="O65" s="14" t="s">
        <v>219</v>
      </c>
      <c r="P65" s="4"/>
      <c r="Q65" s="4"/>
      <c r="R65" s="4"/>
    </row>
    <row r="66" spans="1:18" x14ac:dyDescent="0.25">
      <c r="A66" s="13"/>
      <c r="B66" s="31" t="s">
        <v>288</v>
      </c>
      <c r="C66" s="17" t="s">
        <v>219</v>
      </c>
      <c r="D66" s="18"/>
      <c r="E66" s="19">
        <v>78108</v>
      </c>
      <c r="F66" s="20" t="s">
        <v>219</v>
      </c>
      <c r="G66" s="17" t="s">
        <v>219</v>
      </c>
      <c r="H66" s="18"/>
      <c r="I66" s="32">
        <v>526</v>
      </c>
      <c r="J66" s="20" t="s">
        <v>219</v>
      </c>
      <c r="K66" s="17" t="s">
        <v>219</v>
      </c>
      <c r="L66" s="18"/>
      <c r="M66" s="19">
        <v>162621</v>
      </c>
      <c r="N66" s="20" t="s">
        <v>219</v>
      </c>
      <c r="O66" s="17" t="s">
        <v>219</v>
      </c>
      <c r="P66" s="18"/>
      <c r="Q66" s="19">
        <v>3855</v>
      </c>
      <c r="R66" s="20" t="s">
        <v>219</v>
      </c>
    </row>
    <row r="67" spans="1:18" x14ac:dyDescent="0.25">
      <c r="A67" s="13"/>
      <c r="B67" s="21" t="s">
        <v>291</v>
      </c>
      <c r="C67" s="14" t="s">
        <v>219</v>
      </c>
      <c r="D67" s="22"/>
      <c r="E67" s="23">
        <v>0</v>
      </c>
      <c r="F67" s="24" t="s">
        <v>219</v>
      </c>
      <c r="G67" s="14" t="s">
        <v>219</v>
      </c>
      <c r="H67" s="22"/>
      <c r="I67" s="23">
        <v>0</v>
      </c>
      <c r="J67" s="24" t="s">
        <v>219</v>
      </c>
      <c r="K67" s="14" t="s">
        <v>219</v>
      </c>
      <c r="L67" s="22"/>
      <c r="M67" s="23">
        <v>0</v>
      </c>
      <c r="N67" s="24" t="s">
        <v>219</v>
      </c>
      <c r="O67" s="14" t="s">
        <v>219</v>
      </c>
      <c r="P67" s="22"/>
      <c r="Q67" s="23">
        <v>0</v>
      </c>
      <c r="R67" s="24" t="s">
        <v>219</v>
      </c>
    </row>
    <row r="68" spans="1:18" ht="25.5" x14ac:dyDescent="0.25">
      <c r="A68" s="13"/>
      <c r="B68" s="15" t="s">
        <v>292</v>
      </c>
      <c r="C68" s="17" t="s">
        <v>219</v>
      </c>
      <c r="D68" s="18"/>
      <c r="E68" s="32">
        <v>0</v>
      </c>
      <c r="F68" s="20" t="s">
        <v>219</v>
      </c>
      <c r="G68" s="17" t="s">
        <v>219</v>
      </c>
      <c r="H68" s="18"/>
      <c r="I68" s="32">
        <v>0</v>
      </c>
      <c r="J68" s="20" t="s">
        <v>219</v>
      </c>
      <c r="K68" s="17" t="s">
        <v>219</v>
      </c>
      <c r="L68" s="18"/>
      <c r="M68" s="19">
        <v>34148</v>
      </c>
      <c r="N68" s="20" t="s">
        <v>219</v>
      </c>
      <c r="O68" s="17" t="s">
        <v>219</v>
      </c>
      <c r="P68" s="18"/>
      <c r="Q68" s="19">
        <v>14318</v>
      </c>
      <c r="R68" s="20" t="s">
        <v>219</v>
      </c>
    </row>
    <row r="69" spans="1:18" x14ac:dyDescent="0.25">
      <c r="A69" s="13"/>
      <c r="B69" s="21" t="s">
        <v>293</v>
      </c>
      <c r="C69" s="14" t="s">
        <v>219</v>
      </c>
      <c r="D69" s="22"/>
      <c r="E69" s="23">
        <v>0</v>
      </c>
      <c r="F69" s="24" t="s">
        <v>219</v>
      </c>
      <c r="G69" s="14" t="s">
        <v>219</v>
      </c>
      <c r="H69" s="22"/>
      <c r="I69" s="23">
        <v>0</v>
      </c>
      <c r="J69" s="24" t="s">
        <v>219</v>
      </c>
      <c r="K69" s="14" t="s">
        <v>219</v>
      </c>
      <c r="L69" s="22"/>
      <c r="M69" s="30">
        <v>8430</v>
      </c>
      <c r="N69" s="24" t="s">
        <v>219</v>
      </c>
      <c r="O69" s="14" t="s">
        <v>219</v>
      </c>
      <c r="P69" s="22"/>
      <c r="Q69" s="30">
        <v>1828</v>
      </c>
      <c r="R69" s="24" t="s">
        <v>219</v>
      </c>
    </row>
    <row r="70" spans="1:18" ht="15.75" thickBot="1" x14ac:dyDescent="0.3">
      <c r="A70" s="13"/>
      <c r="B70" s="15" t="s">
        <v>295</v>
      </c>
      <c r="C70" s="17" t="s">
        <v>219</v>
      </c>
      <c r="D70" s="18"/>
      <c r="E70" s="32">
        <v>0</v>
      </c>
      <c r="F70" s="20" t="s">
        <v>219</v>
      </c>
      <c r="G70" s="17" t="s">
        <v>219</v>
      </c>
      <c r="H70" s="18"/>
      <c r="I70" s="32">
        <v>0</v>
      </c>
      <c r="J70" s="20" t="s">
        <v>219</v>
      </c>
      <c r="K70" s="17" t="s">
        <v>219</v>
      </c>
      <c r="L70" s="18"/>
      <c r="M70" s="32">
        <v>0</v>
      </c>
      <c r="N70" s="20" t="s">
        <v>219</v>
      </c>
      <c r="O70" s="17" t="s">
        <v>219</v>
      </c>
      <c r="P70" s="18"/>
      <c r="Q70" s="32">
        <v>0</v>
      </c>
      <c r="R70" s="20" t="s">
        <v>219</v>
      </c>
    </row>
    <row r="71" spans="1:18" x14ac:dyDescent="0.25">
      <c r="A71" s="13"/>
      <c r="B71" s="25"/>
      <c r="C71" s="25" t="s">
        <v>219</v>
      </c>
      <c r="D71" s="26"/>
      <c r="E71" s="26"/>
      <c r="F71" s="25"/>
      <c r="G71" s="25" t="s">
        <v>219</v>
      </c>
      <c r="H71" s="26"/>
      <c r="I71" s="26"/>
      <c r="J71" s="25"/>
      <c r="K71" s="25" t="s">
        <v>219</v>
      </c>
      <c r="L71" s="26"/>
      <c r="M71" s="26"/>
      <c r="N71" s="25"/>
      <c r="O71" s="25" t="s">
        <v>219</v>
      </c>
      <c r="P71" s="26"/>
      <c r="Q71" s="26"/>
      <c r="R71" s="25"/>
    </row>
    <row r="72" spans="1:18" ht="15.75" thickBot="1" x14ac:dyDescent="0.3">
      <c r="A72" s="13"/>
      <c r="B72" s="21" t="s">
        <v>138</v>
      </c>
      <c r="C72" s="14" t="s">
        <v>219</v>
      </c>
      <c r="D72" s="22" t="s">
        <v>222</v>
      </c>
      <c r="E72" s="30">
        <v>264285</v>
      </c>
      <c r="F72" s="24" t="s">
        <v>219</v>
      </c>
      <c r="G72" s="14" t="s">
        <v>219</v>
      </c>
      <c r="H72" s="22" t="s">
        <v>222</v>
      </c>
      <c r="I72" s="30">
        <v>1969</v>
      </c>
      <c r="J72" s="24" t="s">
        <v>219</v>
      </c>
      <c r="K72" s="14" t="s">
        <v>219</v>
      </c>
      <c r="L72" s="22" t="s">
        <v>222</v>
      </c>
      <c r="M72" s="30">
        <v>205199</v>
      </c>
      <c r="N72" s="24" t="s">
        <v>219</v>
      </c>
      <c r="O72" s="14" t="s">
        <v>219</v>
      </c>
      <c r="P72" s="22" t="s">
        <v>222</v>
      </c>
      <c r="Q72" s="30">
        <v>20001</v>
      </c>
      <c r="R72" s="24" t="s">
        <v>219</v>
      </c>
    </row>
    <row r="73" spans="1:18" ht="15.75" thickTop="1" x14ac:dyDescent="0.25">
      <c r="A73" s="13"/>
      <c r="B73" s="25"/>
      <c r="C73" s="25" t="s">
        <v>219</v>
      </c>
      <c r="D73" s="27"/>
      <c r="E73" s="27"/>
      <c r="F73" s="25"/>
      <c r="G73" s="25" t="s">
        <v>219</v>
      </c>
      <c r="H73" s="27"/>
      <c r="I73" s="27"/>
      <c r="J73" s="25"/>
      <c r="K73" s="25" t="s">
        <v>219</v>
      </c>
      <c r="L73" s="27"/>
      <c r="M73" s="27"/>
      <c r="N73" s="25"/>
      <c r="O73" s="25" t="s">
        <v>219</v>
      </c>
      <c r="P73" s="27"/>
      <c r="Q73" s="27"/>
      <c r="R73" s="25"/>
    </row>
    <row r="74" spans="1:18" x14ac:dyDescent="0.25">
      <c r="A74" s="13"/>
      <c r="B74" s="49" t="s">
        <v>296</v>
      </c>
      <c r="C74" s="17" t="s">
        <v>219</v>
      </c>
      <c r="D74" s="16"/>
      <c r="E74" s="16"/>
      <c r="F74" s="16"/>
      <c r="G74" s="17" t="s">
        <v>219</v>
      </c>
      <c r="H74" s="16"/>
      <c r="I74" s="16"/>
      <c r="J74" s="16"/>
      <c r="K74" s="17" t="s">
        <v>219</v>
      </c>
      <c r="L74" s="16"/>
      <c r="M74" s="16"/>
      <c r="N74" s="16"/>
      <c r="O74" s="17" t="s">
        <v>219</v>
      </c>
      <c r="P74" s="16"/>
      <c r="Q74" s="16"/>
      <c r="R74" s="16"/>
    </row>
    <row r="75" spans="1:18" ht="38.25" x14ac:dyDescent="0.25">
      <c r="A75" s="13"/>
      <c r="B75" s="21" t="s">
        <v>285</v>
      </c>
      <c r="C75" s="14" t="s">
        <v>219</v>
      </c>
      <c r="D75" s="22" t="s">
        <v>222</v>
      </c>
      <c r="E75" s="30">
        <v>61517</v>
      </c>
      <c r="F75" s="24" t="s">
        <v>219</v>
      </c>
      <c r="G75" s="14" t="s">
        <v>219</v>
      </c>
      <c r="H75" s="22" t="s">
        <v>222</v>
      </c>
      <c r="I75" s="23">
        <v>748</v>
      </c>
      <c r="J75" s="24" t="s">
        <v>219</v>
      </c>
      <c r="K75" s="14" t="s">
        <v>219</v>
      </c>
      <c r="L75" s="22" t="s">
        <v>222</v>
      </c>
      <c r="M75" s="23">
        <v>0</v>
      </c>
      <c r="N75" s="24" t="s">
        <v>219</v>
      </c>
      <c r="O75" s="14" t="s">
        <v>219</v>
      </c>
      <c r="P75" s="22" t="s">
        <v>222</v>
      </c>
      <c r="Q75" s="23">
        <v>0</v>
      </c>
      <c r="R75" s="24" t="s">
        <v>219</v>
      </c>
    </row>
    <row r="76" spans="1:18" x14ac:dyDescent="0.25">
      <c r="A76" s="13"/>
      <c r="B76" s="15" t="s">
        <v>286</v>
      </c>
      <c r="C76" s="17" t="s">
        <v>219</v>
      </c>
      <c r="D76" s="18"/>
      <c r="E76" s="19">
        <v>2353</v>
      </c>
      <c r="F76" s="20" t="s">
        <v>219</v>
      </c>
      <c r="G76" s="17" t="s">
        <v>219</v>
      </c>
      <c r="H76" s="18"/>
      <c r="I76" s="32">
        <v>26</v>
      </c>
      <c r="J76" s="20" t="s">
        <v>219</v>
      </c>
      <c r="K76" s="17" t="s">
        <v>219</v>
      </c>
      <c r="L76" s="18"/>
      <c r="M76" s="32">
        <v>0</v>
      </c>
      <c r="N76" s="20" t="s">
        <v>219</v>
      </c>
      <c r="O76" s="17" t="s">
        <v>219</v>
      </c>
      <c r="P76" s="18"/>
      <c r="Q76" s="32">
        <v>0</v>
      </c>
      <c r="R76" s="20" t="s">
        <v>219</v>
      </c>
    </row>
    <row r="77" spans="1:18" x14ac:dyDescent="0.25">
      <c r="A77" s="13"/>
      <c r="B77" s="21" t="s">
        <v>287</v>
      </c>
      <c r="C77" s="14" t="s">
        <v>219</v>
      </c>
      <c r="D77" s="4"/>
      <c r="E77" s="4"/>
      <c r="F77" s="4"/>
      <c r="G77" s="14" t="s">
        <v>219</v>
      </c>
      <c r="H77" s="4"/>
      <c r="I77" s="4"/>
      <c r="J77" s="4"/>
      <c r="K77" s="14" t="s">
        <v>219</v>
      </c>
      <c r="L77" s="4"/>
      <c r="M77" s="4"/>
      <c r="N77" s="4"/>
      <c r="O77" s="14" t="s">
        <v>219</v>
      </c>
      <c r="P77" s="4"/>
      <c r="Q77" s="4"/>
      <c r="R77" s="4"/>
    </row>
    <row r="78" spans="1:18" x14ac:dyDescent="0.25">
      <c r="A78" s="13"/>
      <c r="B78" s="31" t="s">
        <v>288</v>
      </c>
      <c r="C78" s="17" t="s">
        <v>219</v>
      </c>
      <c r="D78" s="18"/>
      <c r="E78" s="19">
        <v>160835</v>
      </c>
      <c r="F78" s="20" t="s">
        <v>219</v>
      </c>
      <c r="G78" s="17" t="s">
        <v>219</v>
      </c>
      <c r="H78" s="18"/>
      <c r="I78" s="19">
        <v>1815</v>
      </c>
      <c r="J78" s="20" t="s">
        <v>219</v>
      </c>
      <c r="K78" s="17" t="s">
        <v>219</v>
      </c>
      <c r="L78" s="18"/>
      <c r="M78" s="32">
        <v>0</v>
      </c>
      <c r="N78" s="20" t="s">
        <v>219</v>
      </c>
      <c r="O78" s="17" t="s">
        <v>219</v>
      </c>
      <c r="P78" s="18"/>
      <c r="Q78" s="32">
        <v>0</v>
      </c>
      <c r="R78" s="20" t="s">
        <v>219</v>
      </c>
    </row>
    <row r="79" spans="1:18" x14ac:dyDescent="0.25">
      <c r="A79" s="13"/>
      <c r="B79" s="21" t="s">
        <v>290</v>
      </c>
      <c r="C79" s="14" t="s">
        <v>219</v>
      </c>
      <c r="D79" s="4"/>
      <c r="E79" s="4"/>
      <c r="F79" s="4"/>
      <c r="G79" s="14" t="s">
        <v>219</v>
      </c>
      <c r="H79" s="4"/>
      <c r="I79" s="4"/>
      <c r="J79" s="4"/>
      <c r="K79" s="14" t="s">
        <v>219</v>
      </c>
      <c r="L79" s="4"/>
      <c r="M79" s="4"/>
      <c r="N79" s="4"/>
      <c r="O79" s="14" t="s">
        <v>219</v>
      </c>
      <c r="P79" s="4"/>
      <c r="Q79" s="4"/>
      <c r="R79" s="4"/>
    </row>
    <row r="80" spans="1:18" x14ac:dyDescent="0.25">
      <c r="A80" s="13"/>
      <c r="B80" s="31" t="s">
        <v>288</v>
      </c>
      <c r="C80" s="17" t="s">
        <v>219</v>
      </c>
      <c r="D80" s="18"/>
      <c r="E80" s="19">
        <v>208979</v>
      </c>
      <c r="F80" s="20" t="s">
        <v>219</v>
      </c>
      <c r="G80" s="17" t="s">
        <v>219</v>
      </c>
      <c r="H80" s="18"/>
      <c r="I80" s="19">
        <v>8740</v>
      </c>
      <c r="J80" s="20" t="s">
        <v>219</v>
      </c>
      <c r="K80" s="17" t="s">
        <v>219</v>
      </c>
      <c r="L80" s="18"/>
      <c r="M80" s="32">
        <v>0</v>
      </c>
      <c r="N80" s="20" t="s">
        <v>219</v>
      </c>
      <c r="O80" s="17" t="s">
        <v>219</v>
      </c>
      <c r="P80" s="18"/>
      <c r="Q80" s="32">
        <v>0</v>
      </c>
      <c r="R80" s="20" t="s">
        <v>219</v>
      </c>
    </row>
    <row r="81" spans="1:26" x14ac:dyDescent="0.25">
      <c r="A81" s="13"/>
      <c r="B81" s="21" t="s">
        <v>291</v>
      </c>
      <c r="C81" s="14" t="s">
        <v>219</v>
      </c>
      <c r="D81" s="22"/>
      <c r="E81" s="30">
        <v>7976</v>
      </c>
      <c r="F81" s="24" t="s">
        <v>219</v>
      </c>
      <c r="G81" s="14" t="s">
        <v>219</v>
      </c>
      <c r="H81" s="22"/>
      <c r="I81" s="23">
        <v>31</v>
      </c>
      <c r="J81" s="24" t="s">
        <v>219</v>
      </c>
      <c r="K81" s="14" t="s">
        <v>219</v>
      </c>
      <c r="L81" s="22"/>
      <c r="M81" s="23">
        <v>0</v>
      </c>
      <c r="N81" s="24" t="s">
        <v>219</v>
      </c>
      <c r="O81" s="14" t="s">
        <v>219</v>
      </c>
      <c r="P81" s="22"/>
      <c r="Q81" s="23">
        <v>0</v>
      </c>
      <c r="R81" s="24" t="s">
        <v>219</v>
      </c>
    </row>
    <row r="82" spans="1:26" ht="25.5" x14ac:dyDescent="0.25">
      <c r="A82" s="13"/>
      <c r="B82" s="15" t="s">
        <v>292</v>
      </c>
      <c r="C82" s="17" t="s">
        <v>219</v>
      </c>
      <c r="D82" s="18"/>
      <c r="E82" s="32">
        <v>0</v>
      </c>
      <c r="F82" s="20" t="s">
        <v>219</v>
      </c>
      <c r="G82" s="17" t="s">
        <v>219</v>
      </c>
      <c r="H82" s="18"/>
      <c r="I82" s="32">
        <v>0</v>
      </c>
      <c r="J82" s="20" t="s">
        <v>219</v>
      </c>
      <c r="K82" s="17" t="s">
        <v>219</v>
      </c>
      <c r="L82" s="18"/>
      <c r="M82" s="19">
        <v>27167</v>
      </c>
      <c r="N82" s="20" t="s">
        <v>219</v>
      </c>
      <c r="O82" s="17" t="s">
        <v>219</v>
      </c>
      <c r="P82" s="18"/>
      <c r="Q82" s="19">
        <v>30623</v>
      </c>
      <c r="R82" s="20" t="s">
        <v>219</v>
      </c>
    </row>
    <row r="83" spans="1:26" x14ac:dyDescent="0.25">
      <c r="A83" s="13"/>
      <c r="B83" s="21" t="s">
        <v>293</v>
      </c>
      <c r="C83" s="14" t="s">
        <v>219</v>
      </c>
      <c r="D83" s="22"/>
      <c r="E83" s="23">
        <v>502</v>
      </c>
      <c r="F83" s="24" t="s">
        <v>219</v>
      </c>
      <c r="G83" s="14" t="s">
        <v>219</v>
      </c>
      <c r="H83" s="22"/>
      <c r="I83" s="23">
        <v>2</v>
      </c>
      <c r="J83" s="24" t="s">
        <v>219</v>
      </c>
      <c r="K83" s="14" t="s">
        <v>219</v>
      </c>
      <c r="L83" s="22"/>
      <c r="M83" s="30">
        <v>8210</v>
      </c>
      <c r="N83" s="24" t="s">
        <v>219</v>
      </c>
      <c r="O83" s="14" t="s">
        <v>219</v>
      </c>
      <c r="P83" s="22"/>
      <c r="Q83" s="30">
        <v>2017</v>
      </c>
      <c r="R83" s="24" t="s">
        <v>219</v>
      </c>
    </row>
    <row r="84" spans="1:26" ht="15.75" thickBot="1" x14ac:dyDescent="0.3">
      <c r="A84" s="13"/>
      <c r="B84" s="15" t="s">
        <v>295</v>
      </c>
      <c r="C84" s="17" t="s">
        <v>219</v>
      </c>
      <c r="D84" s="18"/>
      <c r="E84" s="32">
        <v>0</v>
      </c>
      <c r="F84" s="20" t="s">
        <v>219</v>
      </c>
      <c r="G84" s="17" t="s">
        <v>219</v>
      </c>
      <c r="H84" s="18"/>
      <c r="I84" s="32">
        <v>0</v>
      </c>
      <c r="J84" s="20" t="s">
        <v>219</v>
      </c>
      <c r="K84" s="17" t="s">
        <v>219</v>
      </c>
      <c r="L84" s="18"/>
      <c r="M84" s="32">
        <v>25</v>
      </c>
      <c r="N84" s="20" t="s">
        <v>219</v>
      </c>
      <c r="O84" s="17" t="s">
        <v>219</v>
      </c>
      <c r="P84" s="18"/>
      <c r="Q84" s="32">
        <v>1</v>
      </c>
      <c r="R84" s="20" t="s">
        <v>219</v>
      </c>
    </row>
    <row r="85" spans="1:26" x14ac:dyDescent="0.25">
      <c r="A85" s="13"/>
      <c r="B85" s="25"/>
      <c r="C85" s="25" t="s">
        <v>219</v>
      </c>
      <c r="D85" s="26"/>
      <c r="E85" s="26"/>
      <c r="F85" s="25"/>
      <c r="G85" s="25" t="s">
        <v>219</v>
      </c>
      <c r="H85" s="26"/>
      <c r="I85" s="26"/>
      <c r="J85" s="25"/>
      <c r="K85" s="25" t="s">
        <v>219</v>
      </c>
      <c r="L85" s="26"/>
      <c r="M85" s="26"/>
      <c r="N85" s="25"/>
      <c r="O85" s="25" t="s">
        <v>219</v>
      </c>
      <c r="P85" s="26"/>
      <c r="Q85" s="26"/>
      <c r="R85" s="25"/>
    </row>
    <row r="86" spans="1:26" ht="15.75" thickBot="1" x14ac:dyDescent="0.3">
      <c r="A86" s="13"/>
      <c r="B86" s="21" t="s">
        <v>138</v>
      </c>
      <c r="C86" s="14" t="s">
        <v>219</v>
      </c>
      <c r="D86" s="22" t="s">
        <v>222</v>
      </c>
      <c r="E86" s="30">
        <v>442162</v>
      </c>
      <c r="F86" s="24" t="s">
        <v>219</v>
      </c>
      <c r="G86" s="14" t="s">
        <v>219</v>
      </c>
      <c r="H86" s="22" t="s">
        <v>222</v>
      </c>
      <c r="I86" s="30">
        <v>11362</v>
      </c>
      <c r="J86" s="24" t="s">
        <v>219</v>
      </c>
      <c r="K86" s="14" t="s">
        <v>219</v>
      </c>
      <c r="L86" s="22" t="s">
        <v>222</v>
      </c>
      <c r="M86" s="30">
        <v>35402</v>
      </c>
      <c r="N86" s="24" t="s">
        <v>219</v>
      </c>
      <c r="O86" s="14" t="s">
        <v>219</v>
      </c>
      <c r="P86" s="22" t="s">
        <v>222</v>
      </c>
      <c r="Q86" s="30">
        <v>32641</v>
      </c>
      <c r="R86" s="24" t="s">
        <v>219</v>
      </c>
    </row>
    <row r="87" spans="1:26" ht="15.75" thickTop="1" x14ac:dyDescent="0.25">
      <c r="A87" s="13"/>
      <c r="B87" s="25"/>
      <c r="C87" s="25" t="s">
        <v>219</v>
      </c>
      <c r="D87" s="27"/>
      <c r="E87" s="27"/>
      <c r="F87" s="25"/>
      <c r="G87" s="25" t="s">
        <v>219</v>
      </c>
      <c r="H87" s="27"/>
      <c r="I87" s="27"/>
      <c r="J87" s="25"/>
      <c r="K87" s="25" t="s">
        <v>219</v>
      </c>
      <c r="L87" s="27"/>
      <c r="M87" s="27"/>
      <c r="N87" s="25"/>
      <c r="O87" s="25" t="s">
        <v>219</v>
      </c>
      <c r="P87" s="27"/>
      <c r="Q87" s="27"/>
      <c r="R87" s="25"/>
    </row>
    <row r="88" spans="1:26" ht="15" customHeight="1" x14ac:dyDescent="0.25">
      <c r="A88" s="13" t="s">
        <v>969</v>
      </c>
      <c r="B88" s="39" t="s">
        <v>5</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13"/>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3"/>
      <c r="B90" s="41" t="s">
        <v>970</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3"/>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3"/>
      <c r="B92" s="42"/>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13"/>
      <c r="B93" s="4"/>
      <c r="C93" s="4"/>
      <c r="D93" s="4"/>
      <c r="E93" s="4"/>
      <c r="F93" s="4"/>
      <c r="G93" s="4"/>
      <c r="H93" s="4"/>
      <c r="I93" s="4"/>
      <c r="J93" s="4"/>
      <c r="K93" s="4"/>
      <c r="L93" s="4"/>
      <c r="M93" s="4"/>
      <c r="N93" s="4"/>
      <c r="O93" s="4"/>
      <c r="P93" s="4"/>
      <c r="Q93" s="4"/>
      <c r="R93" s="4"/>
    </row>
    <row r="94" spans="1:26" x14ac:dyDescent="0.25">
      <c r="A94" s="13"/>
      <c r="B94" s="34"/>
      <c r="C94" s="34" t="s">
        <v>219</v>
      </c>
      <c r="D94" s="45" t="s">
        <v>302</v>
      </c>
      <c r="E94" s="45"/>
      <c r="F94" s="45"/>
      <c r="G94" s="45"/>
      <c r="H94" s="45"/>
      <c r="I94" s="45"/>
      <c r="J94" s="34"/>
      <c r="K94" s="34" t="s">
        <v>219</v>
      </c>
      <c r="L94" s="45" t="s">
        <v>262</v>
      </c>
      <c r="M94" s="45"/>
      <c r="N94" s="45"/>
      <c r="O94" s="45"/>
      <c r="P94" s="45"/>
      <c r="Q94" s="45"/>
      <c r="R94" s="34"/>
    </row>
    <row r="95" spans="1:26" ht="15.75" thickBot="1" x14ac:dyDescent="0.3">
      <c r="A95" s="13"/>
      <c r="B95" s="34"/>
      <c r="C95" s="34"/>
      <c r="D95" s="44" t="s">
        <v>263</v>
      </c>
      <c r="E95" s="44"/>
      <c r="F95" s="44"/>
      <c r="G95" s="44"/>
      <c r="H95" s="44"/>
      <c r="I95" s="44"/>
      <c r="J95" s="34"/>
      <c r="K95" s="34"/>
      <c r="L95" s="44" t="s">
        <v>263</v>
      </c>
      <c r="M95" s="44"/>
      <c r="N95" s="44"/>
      <c r="O95" s="44"/>
      <c r="P95" s="44"/>
      <c r="Q95" s="44"/>
      <c r="R95" s="34"/>
    </row>
    <row r="96" spans="1:26" ht="15.75" thickBot="1" x14ac:dyDescent="0.3">
      <c r="A96" s="13"/>
      <c r="B96" s="14"/>
      <c r="C96" s="14" t="s">
        <v>219</v>
      </c>
      <c r="D96" s="50">
        <v>2014</v>
      </c>
      <c r="E96" s="50"/>
      <c r="F96" s="14"/>
      <c r="G96" s="14" t="s">
        <v>219</v>
      </c>
      <c r="H96" s="50">
        <v>2013</v>
      </c>
      <c r="I96" s="50"/>
      <c r="J96" s="14"/>
      <c r="K96" s="14" t="s">
        <v>219</v>
      </c>
      <c r="L96" s="50">
        <v>2014</v>
      </c>
      <c r="M96" s="50"/>
      <c r="N96" s="14"/>
      <c r="O96" s="14" t="s">
        <v>219</v>
      </c>
      <c r="P96" s="50">
        <v>2013</v>
      </c>
      <c r="Q96" s="50"/>
      <c r="R96" s="14"/>
    </row>
    <row r="97" spans="1:26" x14ac:dyDescent="0.25">
      <c r="A97" s="13"/>
      <c r="B97" s="15" t="s">
        <v>303</v>
      </c>
      <c r="C97" s="17" t="s">
        <v>219</v>
      </c>
      <c r="D97" s="18" t="s">
        <v>222</v>
      </c>
      <c r="E97" s="19">
        <v>64610</v>
      </c>
      <c r="F97" s="20" t="s">
        <v>219</v>
      </c>
      <c r="G97" s="17" t="s">
        <v>219</v>
      </c>
      <c r="H97" s="18" t="s">
        <v>222</v>
      </c>
      <c r="I97" s="19">
        <v>183069</v>
      </c>
      <c r="J97" s="20" t="s">
        <v>219</v>
      </c>
      <c r="K97" s="17" t="s">
        <v>219</v>
      </c>
      <c r="L97" s="18" t="s">
        <v>222</v>
      </c>
      <c r="M97" s="19">
        <v>500493</v>
      </c>
      <c r="N97" s="20" t="s">
        <v>219</v>
      </c>
      <c r="O97" s="17" t="s">
        <v>219</v>
      </c>
      <c r="P97" s="18" t="s">
        <v>222</v>
      </c>
      <c r="Q97" s="19">
        <v>587852</v>
      </c>
      <c r="R97" s="20" t="s">
        <v>219</v>
      </c>
    </row>
    <row r="98" spans="1:26" x14ac:dyDescent="0.25">
      <c r="A98" s="13"/>
      <c r="B98" s="21" t="s">
        <v>304</v>
      </c>
      <c r="C98" s="14" t="s">
        <v>219</v>
      </c>
      <c r="D98" s="22"/>
      <c r="E98" s="30">
        <v>1314</v>
      </c>
      <c r="F98" s="24" t="s">
        <v>219</v>
      </c>
      <c r="G98" s="14" t="s">
        <v>219</v>
      </c>
      <c r="H98" s="22"/>
      <c r="I98" s="23">
        <v>109</v>
      </c>
      <c r="J98" s="24" t="s">
        <v>219</v>
      </c>
      <c r="K98" s="14" t="s">
        <v>219</v>
      </c>
      <c r="L98" s="22"/>
      <c r="M98" s="30">
        <v>2366</v>
      </c>
      <c r="N98" s="24" t="s">
        <v>219</v>
      </c>
      <c r="O98" s="14" t="s">
        <v>219</v>
      </c>
      <c r="P98" s="22"/>
      <c r="Q98" s="23">
        <v>499</v>
      </c>
      <c r="R98" s="24" t="s">
        <v>219</v>
      </c>
    </row>
    <row r="99" spans="1:26" x14ac:dyDescent="0.25">
      <c r="A99" s="13"/>
      <c r="B99" s="15" t="s">
        <v>305</v>
      </c>
      <c r="C99" s="17" t="s">
        <v>219</v>
      </c>
      <c r="D99" s="18"/>
      <c r="E99" s="32">
        <v>5</v>
      </c>
      <c r="F99" s="20" t="s">
        <v>219</v>
      </c>
      <c r="G99" s="17" t="s">
        <v>219</v>
      </c>
      <c r="H99" s="18"/>
      <c r="I99" s="32">
        <v>8</v>
      </c>
      <c r="J99" s="20" t="s">
        <v>219</v>
      </c>
      <c r="K99" s="17" t="s">
        <v>219</v>
      </c>
      <c r="L99" s="18"/>
      <c r="M99" s="32">
        <v>232</v>
      </c>
      <c r="N99" s="20" t="s">
        <v>219</v>
      </c>
      <c r="O99" s="17" t="s">
        <v>219</v>
      </c>
      <c r="P99" s="18"/>
      <c r="Q99" s="32">
        <v>23</v>
      </c>
      <c r="R99" s="20" t="s">
        <v>219</v>
      </c>
    </row>
    <row r="100" spans="1:26" ht="15" customHeight="1" x14ac:dyDescent="0.25">
      <c r="A100" s="13" t="s">
        <v>971</v>
      </c>
      <c r="B100" s="39" t="s">
        <v>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3"/>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x14ac:dyDescent="0.25">
      <c r="A102" s="13"/>
      <c r="B102" s="41" t="s">
        <v>320</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3"/>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15.75" thickBot="1" x14ac:dyDescent="0.3">
      <c r="A106" s="13"/>
      <c r="B106" s="14"/>
      <c r="C106" s="14" t="s">
        <v>219</v>
      </c>
      <c r="D106" s="34"/>
      <c r="E106" s="34"/>
      <c r="F106" s="14"/>
      <c r="G106" s="14" t="s">
        <v>219</v>
      </c>
      <c r="H106" s="34"/>
      <c r="I106" s="34"/>
      <c r="J106" s="14"/>
      <c r="K106" s="14" t="s">
        <v>219</v>
      </c>
      <c r="L106" s="34"/>
      <c r="M106" s="34"/>
      <c r="N106" s="14"/>
      <c r="O106" s="14" t="s">
        <v>219</v>
      </c>
      <c r="P106" s="44" t="s">
        <v>321</v>
      </c>
      <c r="Q106" s="44"/>
      <c r="R106" s="44"/>
      <c r="S106" s="44"/>
      <c r="T106" s="44"/>
      <c r="U106" s="44"/>
      <c r="V106" s="44"/>
      <c r="W106" s="44"/>
      <c r="X106" s="44"/>
      <c r="Y106" s="44"/>
      <c r="Z106" s="14"/>
    </row>
    <row r="107" spans="1:26" x14ac:dyDescent="0.25">
      <c r="A107" s="13"/>
      <c r="B107" s="51" t="s">
        <v>322</v>
      </c>
      <c r="C107" s="34" t="s">
        <v>219</v>
      </c>
      <c r="D107" s="45" t="s">
        <v>273</v>
      </c>
      <c r="E107" s="45"/>
      <c r="F107" s="34"/>
      <c r="G107" s="34" t="s">
        <v>219</v>
      </c>
      <c r="H107" s="45" t="s">
        <v>280</v>
      </c>
      <c r="I107" s="45"/>
      <c r="J107" s="34"/>
      <c r="K107" s="34" t="s">
        <v>219</v>
      </c>
      <c r="L107" s="45" t="s">
        <v>276</v>
      </c>
      <c r="M107" s="45"/>
      <c r="N107" s="34"/>
      <c r="O107" s="34" t="s">
        <v>219</v>
      </c>
      <c r="P107" s="46" t="s">
        <v>324</v>
      </c>
      <c r="Q107" s="46"/>
      <c r="R107" s="47"/>
      <c r="S107" s="47" t="s">
        <v>219</v>
      </c>
      <c r="T107" s="46" t="s">
        <v>326</v>
      </c>
      <c r="U107" s="46"/>
      <c r="V107" s="47"/>
      <c r="W107" s="47" t="s">
        <v>219</v>
      </c>
      <c r="X107" s="46" t="s">
        <v>328</v>
      </c>
      <c r="Y107" s="46"/>
      <c r="Z107" s="34"/>
    </row>
    <row r="108" spans="1:26" x14ac:dyDescent="0.25">
      <c r="A108" s="13"/>
      <c r="B108" s="51"/>
      <c r="C108" s="34"/>
      <c r="D108" s="45" t="s">
        <v>274</v>
      </c>
      <c r="E108" s="45"/>
      <c r="F108" s="34"/>
      <c r="G108" s="34"/>
      <c r="H108" s="45" t="s">
        <v>281</v>
      </c>
      <c r="I108" s="45"/>
      <c r="J108" s="34"/>
      <c r="K108" s="34"/>
      <c r="L108" s="45" t="s">
        <v>323</v>
      </c>
      <c r="M108" s="45"/>
      <c r="N108" s="34"/>
      <c r="O108" s="34"/>
      <c r="P108" s="45" t="s">
        <v>325</v>
      </c>
      <c r="Q108" s="45"/>
      <c r="R108" s="34"/>
      <c r="S108" s="34"/>
      <c r="T108" s="45" t="s">
        <v>327</v>
      </c>
      <c r="U108" s="45"/>
      <c r="V108" s="34"/>
      <c r="W108" s="34"/>
      <c r="X108" s="45" t="s">
        <v>324</v>
      </c>
      <c r="Y108" s="45"/>
      <c r="Z108" s="34"/>
    </row>
    <row r="109" spans="1:26" ht="15.75" thickBot="1" x14ac:dyDescent="0.3">
      <c r="A109" s="13"/>
      <c r="B109" s="51"/>
      <c r="C109" s="34"/>
      <c r="D109" s="44"/>
      <c r="E109" s="44"/>
      <c r="F109" s="34"/>
      <c r="G109" s="34"/>
      <c r="H109" s="44"/>
      <c r="I109" s="44"/>
      <c r="J109" s="34"/>
      <c r="K109" s="34"/>
      <c r="L109" s="44"/>
      <c r="M109" s="44"/>
      <c r="N109" s="34"/>
      <c r="O109" s="34"/>
      <c r="P109" s="44"/>
      <c r="Q109" s="44"/>
      <c r="R109" s="34"/>
      <c r="S109" s="34"/>
      <c r="T109" s="44"/>
      <c r="U109" s="44"/>
      <c r="V109" s="34"/>
      <c r="W109" s="34"/>
      <c r="X109" s="44" t="s">
        <v>325</v>
      </c>
      <c r="Y109" s="44"/>
      <c r="Z109" s="34"/>
    </row>
    <row r="110" spans="1:26" x14ac:dyDescent="0.25">
      <c r="A110" s="13"/>
      <c r="B110" s="15" t="s">
        <v>329</v>
      </c>
      <c r="C110" s="17" t="s">
        <v>219</v>
      </c>
      <c r="D110" s="18" t="s">
        <v>222</v>
      </c>
      <c r="E110" s="19">
        <v>7725</v>
      </c>
      <c r="F110" s="20" t="s">
        <v>219</v>
      </c>
      <c r="G110" s="17" t="s">
        <v>219</v>
      </c>
      <c r="H110" s="18" t="s">
        <v>222</v>
      </c>
      <c r="I110" s="19">
        <v>6133</v>
      </c>
      <c r="J110" s="20" t="s">
        <v>219</v>
      </c>
      <c r="K110" s="17" t="s">
        <v>219</v>
      </c>
      <c r="L110" s="18" t="s">
        <v>222</v>
      </c>
      <c r="M110" s="19">
        <v>1592</v>
      </c>
      <c r="N110" s="20" t="s">
        <v>219</v>
      </c>
      <c r="O110" s="17" t="s">
        <v>219</v>
      </c>
      <c r="P110" s="18" t="s">
        <v>222</v>
      </c>
      <c r="Q110" s="32">
        <v>0</v>
      </c>
      <c r="R110" s="20" t="s">
        <v>219</v>
      </c>
      <c r="S110" s="17" t="s">
        <v>219</v>
      </c>
      <c r="T110" s="18" t="s">
        <v>222</v>
      </c>
      <c r="U110" s="19">
        <v>5000</v>
      </c>
      <c r="V110" s="20" t="s">
        <v>219</v>
      </c>
      <c r="W110" s="17" t="s">
        <v>219</v>
      </c>
      <c r="X110" s="18" t="s">
        <v>222</v>
      </c>
      <c r="Y110" s="19">
        <v>2725</v>
      </c>
      <c r="Z110" s="20" t="s">
        <v>219</v>
      </c>
    </row>
    <row r="111" spans="1:26" x14ac:dyDescent="0.25">
      <c r="A111" s="13"/>
      <c r="B111" s="21" t="s">
        <v>330</v>
      </c>
      <c r="C111" s="14" t="s">
        <v>219</v>
      </c>
      <c r="D111" s="22"/>
      <c r="E111" s="30">
        <v>12599</v>
      </c>
      <c r="F111" s="24" t="s">
        <v>219</v>
      </c>
      <c r="G111" s="14" t="s">
        <v>219</v>
      </c>
      <c r="H111" s="22"/>
      <c r="I111" s="30">
        <v>9658</v>
      </c>
      <c r="J111" s="24" t="s">
        <v>219</v>
      </c>
      <c r="K111" s="14" t="s">
        <v>219</v>
      </c>
      <c r="L111" s="22"/>
      <c r="M111" s="30">
        <v>2941</v>
      </c>
      <c r="N111" s="24" t="s">
        <v>219</v>
      </c>
      <c r="O111" s="14" t="s">
        <v>219</v>
      </c>
      <c r="P111" s="22"/>
      <c r="Q111" s="23">
        <v>0</v>
      </c>
      <c r="R111" s="24" t="s">
        <v>219</v>
      </c>
      <c r="S111" s="14" t="s">
        <v>219</v>
      </c>
      <c r="T111" s="22"/>
      <c r="U111" s="23">
        <v>0</v>
      </c>
      <c r="V111" s="24" t="s">
        <v>219</v>
      </c>
      <c r="W111" s="14" t="s">
        <v>219</v>
      </c>
      <c r="X111" s="22"/>
      <c r="Y111" s="30">
        <v>12599</v>
      </c>
      <c r="Z111" s="24" t="s">
        <v>219</v>
      </c>
    </row>
    <row r="112" spans="1:26" x14ac:dyDescent="0.25">
      <c r="A112" s="13"/>
      <c r="B112" s="15" t="s">
        <v>331</v>
      </c>
      <c r="C112" s="17" t="s">
        <v>219</v>
      </c>
      <c r="D112" s="18"/>
      <c r="E112" s="19">
        <v>26883</v>
      </c>
      <c r="F112" s="20" t="s">
        <v>219</v>
      </c>
      <c r="G112" s="17" t="s">
        <v>219</v>
      </c>
      <c r="H112" s="18"/>
      <c r="I112" s="19">
        <v>19045</v>
      </c>
      <c r="J112" s="20" t="s">
        <v>219</v>
      </c>
      <c r="K112" s="17" t="s">
        <v>219</v>
      </c>
      <c r="L112" s="18"/>
      <c r="M112" s="19">
        <v>7838</v>
      </c>
      <c r="N112" s="20" t="s">
        <v>219</v>
      </c>
      <c r="O112" s="17" t="s">
        <v>219</v>
      </c>
      <c r="P112" s="18"/>
      <c r="Q112" s="32">
        <v>0</v>
      </c>
      <c r="R112" s="20" t="s">
        <v>219</v>
      </c>
      <c r="S112" s="17" t="s">
        <v>219</v>
      </c>
      <c r="T112" s="18"/>
      <c r="U112" s="32">
        <v>0</v>
      </c>
      <c r="V112" s="20" t="s">
        <v>219</v>
      </c>
      <c r="W112" s="17" t="s">
        <v>219</v>
      </c>
      <c r="X112" s="18"/>
      <c r="Y112" s="19">
        <v>26883</v>
      </c>
      <c r="Z112" s="20" t="s">
        <v>219</v>
      </c>
    </row>
    <row r="113" spans="1:26" ht="26.25" thickBot="1" x14ac:dyDescent="0.3">
      <c r="A113" s="13"/>
      <c r="B113" s="21" t="s">
        <v>332</v>
      </c>
      <c r="C113" s="14" t="s">
        <v>219</v>
      </c>
      <c r="D113" s="22"/>
      <c r="E113" s="30">
        <v>5163</v>
      </c>
      <c r="F113" s="24" t="s">
        <v>219</v>
      </c>
      <c r="G113" s="14" t="s">
        <v>219</v>
      </c>
      <c r="H113" s="22"/>
      <c r="I113" s="30">
        <v>3983</v>
      </c>
      <c r="J113" s="24" t="s">
        <v>219</v>
      </c>
      <c r="K113" s="14" t="s">
        <v>219</v>
      </c>
      <c r="L113" s="22"/>
      <c r="M113" s="30">
        <v>1180</v>
      </c>
      <c r="N113" s="24" t="s">
        <v>219</v>
      </c>
      <c r="O113" s="14" t="s">
        <v>219</v>
      </c>
      <c r="P113" s="22"/>
      <c r="Q113" s="23">
        <v>0</v>
      </c>
      <c r="R113" s="24" t="s">
        <v>219</v>
      </c>
      <c r="S113" s="14" t="s">
        <v>219</v>
      </c>
      <c r="T113" s="22"/>
      <c r="U113" s="23">
        <v>0</v>
      </c>
      <c r="V113" s="24" t="s">
        <v>219</v>
      </c>
      <c r="W113" s="14" t="s">
        <v>219</v>
      </c>
      <c r="X113" s="22"/>
      <c r="Y113" s="30">
        <v>5163</v>
      </c>
      <c r="Z113" s="24" t="s">
        <v>219</v>
      </c>
    </row>
    <row r="114" spans="1:26" x14ac:dyDescent="0.25">
      <c r="A114" s="13"/>
      <c r="B114" s="25"/>
      <c r="C114" s="25" t="s">
        <v>219</v>
      </c>
      <c r="D114" s="26"/>
      <c r="E114" s="26"/>
      <c r="F114" s="25"/>
      <c r="G114" s="25" t="s">
        <v>219</v>
      </c>
      <c r="H114" s="26"/>
      <c r="I114" s="26"/>
      <c r="J114" s="25"/>
      <c r="K114" s="25" t="s">
        <v>219</v>
      </c>
      <c r="L114" s="26"/>
      <c r="M114" s="26"/>
      <c r="N114" s="25"/>
      <c r="O114" s="25" t="s">
        <v>219</v>
      </c>
      <c r="P114" s="26"/>
      <c r="Q114" s="26"/>
      <c r="R114" s="25"/>
      <c r="S114" s="25" t="s">
        <v>219</v>
      </c>
      <c r="T114" s="26"/>
      <c r="U114" s="26"/>
      <c r="V114" s="25"/>
      <c r="W114" s="25" t="s">
        <v>219</v>
      </c>
      <c r="X114" s="26"/>
      <c r="Y114" s="26"/>
      <c r="Z114" s="25"/>
    </row>
    <row r="115" spans="1:26" ht="15.75" thickBot="1" x14ac:dyDescent="0.3">
      <c r="A115" s="13"/>
      <c r="B115" s="15" t="s">
        <v>333</v>
      </c>
      <c r="C115" s="17" t="s">
        <v>219</v>
      </c>
      <c r="D115" s="18" t="s">
        <v>222</v>
      </c>
      <c r="E115" s="19">
        <v>52370</v>
      </c>
      <c r="F115" s="20" t="s">
        <v>219</v>
      </c>
      <c r="G115" s="17" t="s">
        <v>219</v>
      </c>
      <c r="H115" s="18" t="s">
        <v>222</v>
      </c>
      <c r="I115" s="19">
        <v>38819</v>
      </c>
      <c r="J115" s="20" t="s">
        <v>219</v>
      </c>
      <c r="K115" s="17" t="s">
        <v>219</v>
      </c>
      <c r="L115" s="18" t="s">
        <v>222</v>
      </c>
      <c r="M115" s="19">
        <v>13551</v>
      </c>
      <c r="N115" s="20" t="s">
        <v>219</v>
      </c>
      <c r="O115" s="17" t="s">
        <v>219</v>
      </c>
      <c r="P115" s="18" t="s">
        <v>222</v>
      </c>
      <c r="Q115" s="32">
        <v>0</v>
      </c>
      <c r="R115" s="20" t="s">
        <v>219</v>
      </c>
      <c r="S115" s="17" t="s">
        <v>219</v>
      </c>
      <c r="T115" s="18" t="s">
        <v>222</v>
      </c>
      <c r="U115" s="19">
        <v>5000</v>
      </c>
      <c r="V115" s="20" t="s">
        <v>219</v>
      </c>
      <c r="W115" s="17" t="s">
        <v>219</v>
      </c>
      <c r="X115" s="18" t="s">
        <v>222</v>
      </c>
      <c r="Y115" s="19">
        <v>47370</v>
      </c>
      <c r="Z115" s="20" t="s">
        <v>219</v>
      </c>
    </row>
    <row r="116" spans="1:26" ht="15.75" thickTop="1" x14ac:dyDescent="0.25">
      <c r="A116" s="13"/>
      <c r="B116" s="25"/>
      <c r="C116" s="25" t="s">
        <v>219</v>
      </c>
      <c r="D116" s="27"/>
      <c r="E116" s="27"/>
      <c r="F116" s="25"/>
      <c r="G116" s="25" t="s">
        <v>219</v>
      </c>
      <c r="H116" s="27"/>
      <c r="I116" s="27"/>
      <c r="J116" s="25"/>
      <c r="K116" s="25" t="s">
        <v>219</v>
      </c>
      <c r="L116" s="27"/>
      <c r="M116" s="27"/>
      <c r="N116" s="25"/>
      <c r="O116" s="25" t="s">
        <v>219</v>
      </c>
      <c r="P116" s="27"/>
      <c r="Q116" s="27"/>
      <c r="R116" s="25"/>
      <c r="S116" s="25" t="s">
        <v>219</v>
      </c>
      <c r="T116" s="27"/>
      <c r="U116" s="27"/>
      <c r="V116" s="25"/>
      <c r="W116" s="25" t="s">
        <v>219</v>
      </c>
      <c r="X116" s="27"/>
      <c r="Y116" s="27"/>
      <c r="Z116" s="25"/>
    </row>
    <row r="117" spans="1:26" ht="15" customHeight="1" x14ac:dyDescent="0.25">
      <c r="A117" s="13" t="s">
        <v>972</v>
      </c>
      <c r="B117" s="39" t="s">
        <v>5</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3"/>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13"/>
      <c r="B119" s="41" t="s">
        <v>351</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3"/>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1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3"/>
      <c r="B122" s="4"/>
      <c r="C122" s="4"/>
      <c r="D122" s="4"/>
      <c r="E122" s="4"/>
      <c r="F122" s="4"/>
    </row>
    <row r="123" spans="1:26" ht="25.5" x14ac:dyDescent="0.25">
      <c r="A123" s="13"/>
      <c r="B123" s="15" t="s">
        <v>352</v>
      </c>
      <c r="C123" s="17" t="s">
        <v>219</v>
      </c>
      <c r="D123" s="18" t="s">
        <v>222</v>
      </c>
      <c r="E123" s="32" t="s">
        <v>353</v>
      </c>
      <c r="F123" s="20" t="s">
        <v>219</v>
      </c>
    </row>
    <row r="124" spans="1:26" ht="38.25" x14ac:dyDescent="0.25">
      <c r="A124" s="13"/>
      <c r="B124" s="21" t="s">
        <v>354</v>
      </c>
      <c r="C124" s="14" t="s">
        <v>219</v>
      </c>
      <c r="D124" s="22"/>
      <c r="E124" s="23">
        <v>0</v>
      </c>
      <c r="F124" s="24" t="s">
        <v>219</v>
      </c>
    </row>
    <row r="125" spans="1:26" ht="39" thickBot="1" x14ac:dyDescent="0.3">
      <c r="A125" s="13"/>
      <c r="B125" s="15" t="s">
        <v>355</v>
      </c>
      <c r="C125" s="17" t="s">
        <v>219</v>
      </c>
      <c r="D125" s="18"/>
      <c r="E125" s="19">
        <v>5774</v>
      </c>
      <c r="F125" s="20" t="s">
        <v>219</v>
      </c>
    </row>
    <row r="126" spans="1:26" x14ac:dyDescent="0.25">
      <c r="A126" s="13"/>
      <c r="B126" s="25"/>
      <c r="C126" s="25" t="s">
        <v>219</v>
      </c>
      <c r="D126" s="26"/>
      <c r="E126" s="26"/>
      <c r="F126" s="25"/>
    </row>
    <row r="127" spans="1:26" ht="26.25" thickBot="1" x14ac:dyDescent="0.3">
      <c r="A127" s="13"/>
      <c r="B127" s="21" t="s">
        <v>356</v>
      </c>
      <c r="C127" s="14" t="s">
        <v>219</v>
      </c>
      <c r="D127" s="22" t="s">
        <v>222</v>
      </c>
      <c r="E127" s="30">
        <v>76220</v>
      </c>
      <c r="F127" s="24" t="s">
        <v>219</v>
      </c>
    </row>
    <row r="128" spans="1:26" ht="15.75" thickTop="1" x14ac:dyDescent="0.25">
      <c r="A128" s="13"/>
      <c r="B128" s="25"/>
      <c r="C128" s="25" t="s">
        <v>219</v>
      </c>
      <c r="D128" s="27"/>
      <c r="E128" s="27"/>
      <c r="F128" s="25"/>
    </row>
    <row r="129" spans="1:26" ht="15" customHeight="1" x14ac:dyDescent="0.25">
      <c r="A129" s="13" t="s">
        <v>973</v>
      </c>
      <c r="B129" s="39" t="s">
        <v>5</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3"/>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13"/>
      <c r="B131" s="41" t="s">
        <v>362</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x14ac:dyDescent="0.25">
      <c r="A132" s="13"/>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3"/>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13"/>
      <c r="B134" s="4"/>
      <c r="C134" s="4"/>
      <c r="D134" s="4"/>
      <c r="E134" s="4"/>
      <c r="F134" s="4"/>
      <c r="G134" s="4"/>
      <c r="H134" s="4"/>
      <c r="I134" s="4"/>
      <c r="J134" s="4"/>
      <c r="K134" s="4"/>
      <c r="L134" s="4"/>
      <c r="M134" s="4"/>
      <c r="N134" s="4"/>
      <c r="O134" s="4"/>
      <c r="P134" s="4"/>
      <c r="Q134" s="4"/>
      <c r="R134" s="4"/>
    </row>
    <row r="135" spans="1:26" ht="15.75" thickBot="1" x14ac:dyDescent="0.3">
      <c r="A135" s="13"/>
      <c r="B135" s="14"/>
      <c r="C135" s="14" t="s">
        <v>219</v>
      </c>
      <c r="D135" s="44" t="s">
        <v>272</v>
      </c>
      <c r="E135" s="44"/>
      <c r="F135" s="44"/>
      <c r="G135" s="44"/>
      <c r="H135" s="44"/>
      <c r="I135" s="44"/>
      <c r="J135" s="44"/>
      <c r="K135" s="44"/>
      <c r="L135" s="44"/>
      <c r="M135" s="44"/>
      <c r="N135" s="44"/>
      <c r="O135" s="44"/>
      <c r="P135" s="44"/>
      <c r="Q135" s="44"/>
      <c r="R135" s="14"/>
    </row>
    <row r="136" spans="1:26" x14ac:dyDescent="0.25">
      <c r="A136" s="13"/>
      <c r="B136" s="14"/>
      <c r="C136" s="14" t="s">
        <v>219</v>
      </c>
      <c r="D136" s="47"/>
      <c r="E136" s="47"/>
      <c r="F136" s="14"/>
      <c r="G136" s="14" t="s">
        <v>219</v>
      </c>
      <c r="H136" s="46" t="s">
        <v>275</v>
      </c>
      <c r="I136" s="46"/>
      <c r="J136" s="14"/>
      <c r="K136" s="14" t="s">
        <v>219</v>
      </c>
      <c r="L136" s="46" t="s">
        <v>275</v>
      </c>
      <c r="M136" s="46"/>
      <c r="N136" s="14"/>
      <c r="O136" s="14" t="s">
        <v>219</v>
      </c>
      <c r="P136" s="46" t="s">
        <v>279</v>
      </c>
      <c r="Q136" s="46"/>
      <c r="R136" s="14"/>
    </row>
    <row r="137" spans="1:26" x14ac:dyDescent="0.25">
      <c r="A137" s="13"/>
      <c r="B137" s="14"/>
      <c r="C137" s="14" t="s">
        <v>219</v>
      </c>
      <c r="D137" s="45" t="s">
        <v>273</v>
      </c>
      <c r="E137" s="45"/>
      <c r="F137" s="14"/>
      <c r="G137" s="14" t="s">
        <v>219</v>
      </c>
      <c r="H137" s="45" t="s">
        <v>276</v>
      </c>
      <c r="I137" s="45"/>
      <c r="J137" s="14"/>
      <c r="K137" s="14" t="s">
        <v>219</v>
      </c>
      <c r="L137" s="45" t="s">
        <v>276</v>
      </c>
      <c r="M137" s="45"/>
      <c r="N137" s="14"/>
      <c r="O137" s="14" t="s">
        <v>219</v>
      </c>
      <c r="P137" s="45" t="s">
        <v>280</v>
      </c>
      <c r="Q137" s="45"/>
      <c r="R137" s="14"/>
    </row>
    <row r="138" spans="1:26" ht="15.75" thickBot="1" x14ac:dyDescent="0.3">
      <c r="A138" s="13"/>
      <c r="B138" s="14"/>
      <c r="C138" s="14" t="s">
        <v>219</v>
      </c>
      <c r="D138" s="44" t="s">
        <v>274</v>
      </c>
      <c r="E138" s="44"/>
      <c r="F138" s="14"/>
      <c r="G138" s="14" t="s">
        <v>219</v>
      </c>
      <c r="H138" s="44" t="s">
        <v>277</v>
      </c>
      <c r="I138" s="44"/>
      <c r="J138" s="14"/>
      <c r="K138" s="14" t="s">
        <v>219</v>
      </c>
      <c r="L138" s="44" t="s">
        <v>278</v>
      </c>
      <c r="M138" s="44"/>
      <c r="N138" s="14"/>
      <c r="O138" s="14" t="s">
        <v>219</v>
      </c>
      <c r="P138" s="44" t="s">
        <v>281</v>
      </c>
      <c r="Q138" s="44"/>
      <c r="R138" s="14"/>
    </row>
    <row r="139" spans="1:26" ht="38.25" x14ac:dyDescent="0.25">
      <c r="A139" s="13"/>
      <c r="B139" s="15" t="s">
        <v>285</v>
      </c>
      <c r="C139" s="17" t="s">
        <v>219</v>
      </c>
      <c r="D139" s="18" t="s">
        <v>222</v>
      </c>
      <c r="E139" s="19">
        <v>10640</v>
      </c>
      <c r="F139" s="20" t="s">
        <v>219</v>
      </c>
      <c r="G139" s="17" t="s">
        <v>219</v>
      </c>
      <c r="H139" s="18" t="s">
        <v>222</v>
      </c>
      <c r="I139" s="19">
        <v>1403</v>
      </c>
      <c r="J139" s="20" t="s">
        <v>219</v>
      </c>
      <c r="K139" s="17" t="s">
        <v>219</v>
      </c>
      <c r="L139" s="18" t="s">
        <v>222</v>
      </c>
      <c r="M139" s="32">
        <v>0</v>
      </c>
      <c r="N139" s="20" t="s">
        <v>219</v>
      </c>
      <c r="O139" s="17" t="s">
        <v>219</v>
      </c>
      <c r="P139" s="18" t="s">
        <v>222</v>
      </c>
      <c r="Q139" s="19">
        <v>12043</v>
      </c>
      <c r="R139" s="20" t="s">
        <v>219</v>
      </c>
    </row>
    <row r="140" spans="1:26" x14ac:dyDescent="0.25">
      <c r="A140" s="13"/>
      <c r="B140" s="21" t="s">
        <v>286</v>
      </c>
      <c r="C140" s="14" t="s">
        <v>219</v>
      </c>
      <c r="D140" s="22"/>
      <c r="E140" s="30">
        <v>9989</v>
      </c>
      <c r="F140" s="24" t="s">
        <v>219</v>
      </c>
      <c r="G140" s="14" t="s">
        <v>219</v>
      </c>
      <c r="H140" s="22"/>
      <c r="I140" s="23">
        <v>32</v>
      </c>
      <c r="J140" s="24" t="s">
        <v>219</v>
      </c>
      <c r="K140" s="14" t="s">
        <v>219</v>
      </c>
      <c r="L140" s="22"/>
      <c r="M140" s="23">
        <v>391</v>
      </c>
      <c r="N140" s="24" t="s">
        <v>219</v>
      </c>
      <c r="O140" s="14" t="s">
        <v>219</v>
      </c>
      <c r="P140" s="22"/>
      <c r="Q140" s="30">
        <v>9630</v>
      </c>
      <c r="R140" s="24" t="s">
        <v>219</v>
      </c>
    </row>
    <row r="141" spans="1:26" x14ac:dyDescent="0.25">
      <c r="A141" s="13"/>
      <c r="B141" s="15" t="s">
        <v>287</v>
      </c>
      <c r="C141" s="17" t="s">
        <v>219</v>
      </c>
      <c r="D141" s="16"/>
      <c r="E141" s="16"/>
      <c r="F141" s="16"/>
      <c r="G141" s="17" t="s">
        <v>219</v>
      </c>
      <c r="H141" s="16"/>
      <c r="I141" s="16"/>
      <c r="J141" s="16"/>
      <c r="K141" s="17" t="s">
        <v>219</v>
      </c>
      <c r="L141" s="16"/>
      <c r="M141" s="16"/>
      <c r="N141" s="16"/>
      <c r="O141" s="17" t="s">
        <v>219</v>
      </c>
      <c r="P141" s="16"/>
      <c r="Q141" s="16"/>
      <c r="R141" s="16"/>
    </row>
    <row r="142" spans="1:26" x14ac:dyDescent="0.25">
      <c r="A142" s="13"/>
      <c r="B142" s="29" t="s">
        <v>288</v>
      </c>
      <c r="C142" s="14" t="s">
        <v>219</v>
      </c>
      <c r="D142" s="22"/>
      <c r="E142" s="23">
        <v>42</v>
      </c>
      <c r="F142" s="24" t="s">
        <v>219</v>
      </c>
      <c r="G142" s="14" t="s">
        <v>219</v>
      </c>
      <c r="H142" s="22"/>
      <c r="I142" s="23">
        <v>7</v>
      </c>
      <c r="J142" s="24" t="s">
        <v>219</v>
      </c>
      <c r="K142" s="14" t="s">
        <v>219</v>
      </c>
      <c r="L142" s="22"/>
      <c r="M142" s="23">
        <v>0</v>
      </c>
      <c r="N142" s="24" t="s">
        <v>219</v>
      </c>
      <c r="O142" s="14" t="s">
        <v>219</v>
      </c>
      <c r="P142" s="22"/>
      <c r="Q142" s="23">
        <v>49</v>
      </c>
      <c r="R142" s="24" t="s">
        <v>219</v>
      </c>
    </row>
    <row r="143" spans="1:26" x14ac:dyDescent="0.25">
      <c r="A143" s="13"/>
      <c r="B143" s="15" t="s">
        <v>293</v>
      </c>
      <c r="C143" s="17" t="s">
        <v>219</v>
      </c>
      <c r="D143" s="18"/>
      <c r="E143" s="19">
        <v>19278</v>
      </c>
      <c r="F143" s="20" t="s">
        <v>219</v>
      </c>
      <c r="G143" s="17" t="s">
        <v>219</v>
      </c>
      <c r="H143" s="18"/>
      <c r="I143" s="32">
        <v>0</v>
      </c>
      <c r="J143" s="20" t="s">
        <v>219</v>
      </c>
      <c r="K143" s="17" t="s">
        <v>219</v>
      </c>
      <c r="L143" s="18"/>
      <c r="M143" s="19">
        <v>2639</v>
      </c>
      <c r="N143" s="20" t="s">
        <v>219</v>
      </c>
      <c r="O143" s="17" t="s">
        <v>219</v>
      </c>
      <c r="P143" s="18"/>
      <c r="Q143" s="19">
        <v>16639</v>
      </c>
      <c r="R143" s="20" t="s">
        <v>219</v>
      </c>
    </row>
    <row r="144" spans="1:26" ht="15.75" thickBot="1" x14ac:dyDescent="0.3">
      <c r="A144" s="13"/>
      <c r="B144" s="21" t="s">
        <v>294</v>
      </c>
      <c r="C144" s="14" t="s">
        <v>219</v>
      </c>
      <c r="D144" s="22"/>
      <c r="E144" s="23">
        <v>20</v>
      </c>
      <c r="F144" s="24" t="s">
        <v>219</v>
      </c>
      <c r="G144" s="14" t="s">
        <v>219</v>
      </c>
      <c r="H144" s="22"/>
      <c r="I144" s="23">
        <v>0</v>
      </c>
      <c r="J144" s="24" t="s">
        <v>219</v>
      </c>
      <c r="K144" s="14" t="s">
        <v>219</v>
      </c>
      <c r="L144" s="22"/>
      <c r="M144" s="23">
        <v>0</v>
      </c>
      <c r="N144" s="24" t="s">
        <v>219</v>
      </c>
      <c r="O144" s="14" t="s">
        <v>219</v>
      </c>
      <c r="P144" s="22"/>
      <c r="Q144" s="23">
        <v>20</v>
      </c>
      <c r="R144" s="24" t="s">
        <v>219</v>
      </c>
    </row>
    <row r="145" spans="1:26" x14ac:dyDescent="0.25">
      <c r="A145" s="13"/>
      <c r="B145" s="25"/>
      <c r="C145" s="25" t="s">
        <v>219</v>
      </c>
      <c r="D145" s="26"/>
      <c r="E145" s="26"/>
      <c r="F145" s="25"/>
      <c r="G145" s="25" t="s">
        <v>219</v>
      </c>
      <c r="H145" s="26"/>
      <c r="I145" s="26"/>
      <c r="J145" s="25"/>
      <c r="K145" s="25" t="s">
        <v>219</v>
      </c>
      <c r="L145" s="26"/>
      <c r="M145" s="26"/>
      <c r="N145" s="25"/>
      <c r="O145" s="25" t="s">
        <v>219</v>
      </c>
      <c r="P145" s="26"/>
      <c r="Q145" s="26"/>
      <c r="R145" s="25"/>
    </row>
    <row r="146" spans="1:26" ht="15.75" thickBot="1" x14ac:dyDescent="0.3">
      <c r="A146" s="13"/>
      <c r="B146" s="15" t="s">
        <v>138</v>
      </c>
      <c r="C146" s="17" t="s">
        <v>219</v>
      </c>
      <c r="D146" s="18" t="s">
        <v>222</v>
      </c>
      <c r="E146" s="19">
        <v>39969</v>
      </c>
      <c r="F146" s="20" t="s">
        <v>219</v>
      </c>
      <c r="G146" s="17" t="s">
        <v>219</v>
      </c>
      <c r="H146" s="18" t="s">
        <v>222</v>
      </c>
      <c r="I146" s="19">
        <v>1442</v>
      </c>
      <c r="J146" s="20" t="s">
        <v>219</v>
      </c>
      <c r="K146" s="17" t="s">
        <v>219</v>
      </c>
      <c r="L146" s="18" t="s">
        <v>222</v>
      </c>
      <c r="M146" s="19">
        <v>3030</v>
      </c>
      <c r="N146" s="20" t="s">
        <v>219</v>
      </c>
      <c r="O146" s="17" t="s">
        <v>219</v>
      </c>
      <c r="P146" s="18" t="s">
        <v>222</v>
      </c>
      <c r="Q146" s="19">
        <v>38381</v>
      </c>
      <c r="R146" s="20" t="s">
        <v>219</v>
      </c>
    </row>
    <row r="147" spans="1:26" ht="15.75" thickTop="1" x14ac:dyDescent="0.25">
      <c r="A147" s="13"/>
      <c r="B147" s="25"/>
      <c r="C147" s="25" t="s">
        <v>219</v>
      </c>
      <c r="D147" s="27"/>
      <c r="E147" s="27"/>
      <c r="F147" s="25"/>
      <c r="G147" s="25" t="s">
        <v>219</v>
      </c>
      <c r="H147" s="27"/>
      <c r="I147" s="27"/>
      <c r="J147" s="25"/>
      <c r="K147" s="25" t="s">
        <v>219</v>
      </c>
      <c r="L147" s="27"/>
      <c r="M147" s="27"/>
      <c r="N147" s="25"/>
      <c r="O147" s="25" t="s">
        <v>219</v>
      </c>
      <c r="P147" s="27"/>
      <c r="Q147" s="27"/>
      <c r="R147" s="25"/>
    </row>
    <row r="148" spans="1:26"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x14ac:dyDescent="0.25">
      <c r="A150" s="13"/>
      <c r="B150" s="4"/>
      <c r="C150" s="4"/>
      <c r="D150" s="4"/>
      <c r="E150" s="4"/>
      <c r="F150" s="4"/>
      <c r="G150" s="4"/>
      <c r="H150" s="4"/>
      <c r="I150" s="4"/>
      <c r="J150" s="4"/>
      <c r="K150" s="4"/>
      <c r="L150" s="4"/>
      <c r="M150" s="4"/>
      <c r="N150" s="4"/>
      <c r="O150" s="4"/>
      <c r="P150" s="4"/>
      <c r="Q150" s="4"/>
      <c r="R150" s="4"/>
    </row>
    <row r="151" spans="1:26" ht="15.75" thickBot="1" x14ac:dyDescent="0.3">
      <c r="A151" s="13"/>
      <c r="B151" s="14"/>
      <c r="C151" s="14" t="s">
        <v>219</v>
      </c>
      <c r="D151" s="44" t="s">
        <v>296</v>
      </c>
      <c r="E151" s="44"/>
      <c r="F151" s="44"/>
      <c r="G151" s="44"/>
      <c r="H151" s="44"/>
      <c r="I151" s="44"/>
      <c r="J151" s="44"/>
      <c r="K151" s="44"/>
      <c r="L151" s="44"/>
      <c r="M151" s="44"/>
      <c r="N151" s="44"/>
      <c r="O151" s="44"/>
      <c r="P151" s="44"/>
      <c r="Q151" s="44"/>
      <c r="R151" s="14"/>
    </row>
    <row r="152" spans="1:26" x14ac:dyDescent="0.25">
      <c r="A152" s="13"/>
      <c r="B152" s="14"/>
      <c r="C152" s="14" t="s">
        <v>219</v>
      </c>
      <c r="D152" s="47"/>
      <c r="E152" s="47"/>
      <c r="F152" s="14"/>
      <c r="G152" s="14" t="s">
        <v>219</v>
      </c>
      <c r="H152" s="46" t="s">
        <v>275</v>
      </c>
      <c r="I152" s="46"/>
      <c r="J152" s="14"/>
      <c r="K152" s="14" t="s">
        <v>219</v>
      </c>
      <c r="L152" s="46" t="s">
        <v>275</v>
      </c>
      <c r="M152" s="46"/>
      <c r="N152" s="14"/>
      <c r="O152" s="14" t="s">
        <v>219</v>
      </c>
      <c r="P152" s="46" t="s">
        <v>279</v>
      </c>
      <c r="Q152" s="46"/>
      <c r="R152" s="14"/>
    </row>
    <row r="153" spans="1:26" x14ac:dyDescent="0.25">
      <c r="A153" s="13"/>
      <c r="B153" s="14"/>
      <c r="C153" s="14" t="s">
        <v>219</v>
      </c>
      <c r="D153" s="45" t="s">
        <v>273</v>
      </c>
      <c r="E153" s="45"/>
      <c r="F153" s="14"/>
      <c r="G153" s="14" t="s">
        <v>219</v>
      </c>
      <c r="H153" s="45" t="s">
        <v>276</v>
      </c>
      <c r="I153" s="45"/>
      <c r="J153" s="14"/>
      <c r="K153" s="14" t="s">
        <v>219</v>
      </c>
      <c r="L153" s="45" t="s">
        <v>276</v>
      </c>
      <c r="M153" s="45"/>
      <c r="N153" s="14"/>
      <c r="O153" s="14" t="s">
        <v>219</v>
      </c>
      <c r="P153" s="45" t="s">
        <v>280</v>
      </c>
      <c r="Q153" s="45"/>
      <c r="R153" s="14"/>
    </row>
    <row r="154" spans="1:26" ht="15.75" thickBot="1" x14ac:dyDescent="0.3">
      <c r="A154" s="13"/>
      <c r="B154" s="14"/>
      <c r="C154" s="14" t="s">
        <v>219</v>
      </c>
      <c r="D154" s="44" t="s">
        <v>274</v>
      </c>
      <c r="E154" s="44"/>
      <c r="F154" s="14"/>
      <c r="G154" s="14" t="s">
        <v>219</v>
      </c>
      <c r="H154" s="44" t="s">
        <v>277</v>
      </c>
      <c r="I154" s="44"/>
      <c r="J154" s="14"/>
      <c r="K154" s="14" t="s">
        <v>219</v>
      </c>
      <c r="L154" s="44" t="s">
        <v>278</v>
      </c>
      <c r="M154" s="44"/>
      <c r="N154" s="14"/>
      <c r="O154" s="14" t="s">
        <v>219</v>
      </c>
      <c r="P154" s="44" t="s">
        <v>281</v>
      </c>
      <c r="Q154" s="44"/>
      <c r="R154" s="14"/>
    </row>
    <row r="155" spans="1:26" ht="38.25" x14ac:dyDescent="0.25">
      <c r="A155" s="13"/>
      <c r="B155" s="15" t="s">
        <v>285</v>
      </c>
      <c r="C155" s="17" t="s">
        <v>219</v>
      </c>
      <c r="D155" s="18" t="s">
        <v>222</v>
      </c>
      <c r="E155" s="19">
        <v>10762</v>
      </c>
      <c r="F155" s="20" t="s">
        <v>219</v>
      </c>
      <c r="G155" s="17" t="s">
        <v>219</v>
      </c>
      <c r="H155" s="18" t="s">
        <v>222</v>
      </c>
      <c r="I155" s="19">
        <v>1689</v>
      </c>
      <c r="J155" s="20" t="s">
        <v>219</v>
      </c>
      <c r="K155" s="17" t="s">
        <v>219</v>
      </c>
      <c r="L155" s="18" t="s">
        <v>222</v>
      </c>
      <c r="M155" s="32">
        <v>0</v>
      </c>
      <c r="N155" s="20" t="s">
        <v>219</v>
      </c>
      <c r="O155" s="17" t="s">
        <v>219</v>
      </c>
      <c r="P155" s="18" t="s">
        <v>222</v>
      </c>
      <c r="Q155" s="19">
        <v>12451</v>
      </c>
      <c r="R155" s="20" t="s">
        <v>219</v>
      </c>
    </row>
    <row r="156" spans="1:26" x14ac:dyDescent="0.25">
      <c r="A156" s="13"/>
      <c r="B156" s="21" t="s">
        <v>286</v>
      </c>
      <c r="C156" s="14" t="s">
        <v>219</v>
      </c>
      <c r="D156" s="22"/>
      <c r="E156" s="30">
        <v>10367</v>
      </c>
      <c r="F156" s="24" t="s">
        <v>219</v>
      </c>
      <c r="G156" s="14" t="s">
        <v>219</v>
      </c>
      <c r="H156" s="22"/>
      <c r="I156" s="23">
        <v>37</v>
      </c>
      <c r="J156" s="24" t="s">
        <v>219</v>
      </c>
      <c r="K156" s="14" t="s">
        <v>219</v>
      </c>
      <c r="L156" s="22"/>
      <c r="M156" s="23">
        <v>299</v>
      </c>
      <c r="N156" s="24" t="s">
        <v>219</v>
      </c>
      <c r="O156" s="14" t="s">
        <v>219</v>
      </c>
      <c r="P156" s="22"/>
      <c r="Q156" s="30">
        <v>10105</v>
      </c>
      <c r="R156" s="24" t="s">
        <v>219</v>
      </c>
    </row>
    <row r="157" spans="1:26" x14ac:dyDescent="0.25">
      <c r="A157" s="13"/>
      <c r="B157" s="15" t="s">
        <v>287</v>
      </c>
      <c r="C157" s="17" t="s">
        <v>219</v>
      </c>
      <c r="D157" s="16"/>
      <c r="E157" s="16"/>
      <c r="F157" s="16"/>
      <c r="G157" s="17" t="s">
        <v>219</v>
      </c>
      <c r="H157" s="16"/>
      <c r="I157" s="16"/>
      <c r="J157" s="16"/>
      <c r="K157" s="17" t="s">
        <v>219</v>
      </c>
      <c r="L157" s="16"/>
      <c r="M157" s="16"/>
      <c r="N157" s="16"/>
      <c r="O157" s="17" t="s">
        <v>219</v>
      </c>
      <c r="P157" s="16"/>
      <c r="Q157" s="16"/>
      <c r="R157" s="16"/>
    </row>
    <row r="158" spans="1:26" x14ac:dyDescent="0.25">
      <c r="A158" s="13"/>
      <c r="B158" s="29" t="s">
        <v>288</v>
      </c>
      <c r="C158" s="14" t="s">
        <v>219</v>
      </c>
      <c r="D158" s="22"/>
      <c r="E158" s="23">
        <v>50</v>
      </c>
      <c r="F158" s="24" t="s">
        <v>219</v>
      </c>
      <c r="G158" s="14" t="s">
        <v>219</v>
      </c>
      <c r="H158" s="22"/>
      <c r="I158" s="23">
        <v>9</v>
      </c>
      <c r="J158" s="24" t="s">
        <v>219</v>
      </c>
      <c r="K158" s="14" t="s">
        <v>219</v>
      </c>
      <c r="L158" s="22"/>
      <c r="M158" s="23">
        <v>0</v>
      </c>
      <c r="N158" s="24" t="s">
        <v>219</v>
      </c>
      <c r="O158" s="14" t="s">
        <v>219</v>
      </c>
      <c r="P158" s="22"/>
      <c r="Q158" s="23">
        <v>59</v>
      </c>
      <c r="R158" s="24" t="s">
        <v>219</v>
      </c>
    </row>
    <row r="159" spans="1:26" x14ac:dyDescent="0.25">
      <c r="A159" s="13"/>
      <c r="B159" s="15" t="s">
        <v>293</v>
      </c>
      <c r="C159" s="17" t="s">
        <v>219</v>
      </c>
      <c r="D159" s="18"/>
      <c r="E159" s="19">
        <v>19766</v>
      </c>
      <c r="F159" s="20" t="s">
        <v>219</v>
      </c>
      <c r="G159" s="17" t="s">
        <v>219</v>
      </c>
      <c r="H159" s="18"/>
      <c r="I159" s="32">
        <v>0</v>
      </c>
      <c r="J159" s="20" t="s">
        <v>219</v>
      </c>
      <c r="K159" s="17" t="s">
        <v>219</v>
      </c>
      <c r="L159" s="18"/>
      <c r="M159" s="19">
        <v>4108</v>
      </c>
      <c r="N159" s="20" t="s">
        <v>219</v>
      </c>
      <c r="O159" s="17" t="s">
        <v>219</v>
      </c>
      <c r="P159" s="18"/>
      <c r="Q159" s="19">
        <v>15658</v>
      </c>
      <c r="R159" s="20" t="s">
        <v>219</v>
      </c>
    </row>
    <row r="160" spans="1:26" ht="15.75" thickBot="1" x14ac:dyDescent="0.3">
      <c r="A160" s="13"/>
      <c r="B160" s="21" t="s">
        <v>294</v>
      </c>
      <c r="C160" s="14" t="s">
        <v>219</v>
      </c>
      <c r="D160" s="22"/>
      <c r="E160" s="23">
        <v>20</v>
      </c>
      <c r="F160" s="24" t="s">
        <v>219</v>
      </c>
      <c r="G160" s="14" t="s">
        <v>219</v>
      </c>
      <c r="H160" s="22"/>
      <c r="I160" s="23">
        <v>0</v>
      </c>
      <c r="J160" s="24" t="s">
        <v>219</v>
      </c>
      <c r="K160" s="14" t="s">
        <v>219</v>
      </c>
      <c r="L160" s="22"/>
      <c r="M160" s="23">
        <v>0</v>
      </c>
      <c r="N160" s="24" t="s">
        <v>219</v>
      </c>
      <c r="O160" s="14" t="s">
        <v>219</v>
      </c>
      <c r="P160" s="22"/>
      <c r="Q160" s="23">
        <v>20</v>
      </c>
      <c r="R160" s="24" t="s">
        <v>219</v>
      </c>
    </row>
    <row r="161" spans="1:26" x14ac:dyDescent="0.25">
      <c r="A161" s="13"/>
      <c r="B161" s="25"/>
      <c r="C161" s="25" t="s">
        <v>219</v>
      </c>
      <c r="D161" s="26"/>
      <c r="E161" s="26"/>
      <c r="F161" s="25"/>
      <c r="G161" s="25" t="s">
        <v>219</v>
      </c>
      <c r="H161" s="26"/>
      <c r="I161" s="26"/>
      <c r="J161" s="25"/>
      <c r="K161" s="25" t="s">
        <v>219</v>
      </c>
      <c r="L161" s="26"/>
      <c r="M161" s="26"/>
      <c r="N161" s="25"/>
      <c r="O161" s="25" t="s">
        <v>219</v>
      </c>
      <c r="P161" s="26"/>
      <c r="Q161" s="26"/>
      <c r="R161" s="25"/>
    </row>
    <row r="162" spans="1:26" ht="15.75" thickBot="1" x14ac:dyDescent="0.3">
      <c r="A162" s="13"/>
      <c r="B162" s="15" t="s">
        <v>138</v>
      </c>
      <c r="C162" s="17" t="s">
        <v>219</v>
      </c>
      <c r="D162" s="18" t="s">
        <v>222</v>
      </c>
      <c r="E162" s="19">
        <v>40965</v>
      </c>
      <c r="F162" s="20" t="s">
        <v>219</v>
      </c>
      <c r="G162" s="17" t="s">
        <v>219</v>
      </c>
      <c r="H162" s="18" t="s">
        <v>222</v>
      </c>
      <c r="I162" s="19">
        <v>1735</v>
      </c>
      <c r="J162" s="20" t="s">
        <v>219</v>
      </c>
      <c r="K162" s="17" t="s">
        <v>219</v>
      </c>
      <c r="L162" s="18" t="s">
        <v>222</v>
      </c>
      <c r="M162" s="19">
        <v>4407</v>
      </c>
      <c r="N162" s="20" t="s">
        <v>219</v>
      </c>
      <c r="O162" s="17" t="s">
        <v>219</v>
      </c>
      <c r="P162" s="18" t="s">
        <v>222</v>
      </c>
      <c r="Q162" s="19">
        <v>38293</v>
      </c>
      <c r="R162" s="20" t="s">
        <v>219</v>
      </c>
    </row>
    <row r="163" spans="1:26" ht="15.75" thickTop="1" x14ac:dyDescent="0.25">
      <c r="A163" s="13"/>
      <c r="B163" s="25"/>
      <c r="C163" s="25" t="s">
        <v>219</v>
      </c>
      <c r="D163" s="27"/>
      <c r="E163" s="27"/>
      <c r="F163" s="25"/>
      <c r="G163" s="25" t="s">
        <v>219</v>
      </c>
      <c r="H163" s="27"/>
      <c r="I163" s="27"/>
      <c r="J163" s="25"/>
      <c r="K163" s="25" t="s">
        <v>219</v>
      </c>
      <c r="L163" s="27"/>
      <c r="M163" s="27"/>
      <c r="N163" s="25"/>
      <c r="O163" s="25" t="s">
        <v>219</v>
      </c>
      <c r="P163" s="27"/>
      <c r="Q163" s="27"/>
      <c r="R163" s="25"/>
    </row>
    <row r="164" spans="1:26" ht="15" customHeight="1" x14ac:dyDescent="0.25">
      <c r="A164" s="13" t="s">
        <v>974</v>
      </c>
      <c r="B164" s="39" t="s">
        <v>5</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26" x14ac:dyDescent="0.25">
      <c r="A165" s="13"/>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3"/>
      <c r="B166" s="41" t="s">
        <v>364</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x14ac:dyDescent="0.25">
      <c r="A167" s="13"/>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x14ac:dyDescent="0.25">
      <c r="A168" s="13"/>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13"/>
      <c r="B169" s="4"/>
      <c r="C169" s="4"/>
      <c r="D169" s="4"/>
      <c r="E169" s="4"/>
      <c r="F169" s="4"/>
      <c r="G169" s="4"/>
      <c r="H169" s="4"/>
      <c r="I169" s="4"/>
      <c r="J169" s="4"/>
      <c r="K169" s="4"/>
      <c r="L169" s="4"/>
      <c r="M169" s="4"/>
      <c r="N169" s="4"/>
      <c r="O169" s="4"/>
      <c r="P169" s="4"/>
      <c r="Q169" s="4"/>
      <c r="R169" s="4"/>
    </row>
    <row r="170" spans="1:26" x14ac:dyDescent="0.25">
      <c r="A170" s="13"/>
      <c r="B170" s="34"/>
      <c r="C170" s="34" t="s">
        <v>219</v>
      </c>
      <c r="D170" s="45" t="s">
        <v>365</v>
      </c>
      <c r="E170" s="45"/>
      <c r="F170" s="45"/>
      <c r="G170" s="45"/>
      <c r="H170" s="45"/>
      <c r="I170" s="45"/>
      <c r="J170" s="34"/>
      <c r="K170" s="34" t="s">
        <v>219</v>
      </c>
      <c r="L170" s="45" t="s">
        <v>366</v>
      </c>
      <c r="M170" s="45"/>
      <c r="N170" s="45"/>
      <c r="O170" s="45"/>
      <c r="P170" s="45"/>
      <c r="Q170" s="45"/>
      <c r="R170" s="34"/>
    </row>
    <row r="171" spans="1:26" ht="15.75" thickBot="1" x14ac:dyDescent="0.3">
      <c r="A171" s="13"/>
      <c r="B171" s="34"/>
      <c r="C171" s="34"/>
      <c r="D171" s="44" t="s">
        <v>263</v>
      </c>
      <c r="E171" s="44"/>
      <c r="F171" s="44"/>
      <c r="G171" s="44"/>
      <c r="H171" s="44"/>
      <c r="I171" s="44"/>
      <c r="J171" s="34"/>
      <c r="K171" s="34"/>
      <c r="L171" s="44" t="s">
        <v>263</v>
      </c>
      <c r="M171" s="44"/>
      <c r="N171" s="44"/>
      <c r="O171" s="44"/>
      <c r="P171" s="44"/>
      <c r="Q171" s="44"/>
      <c r="R171" s="34"/>
    </row>
    <row r="172" spans="1:26" ht="15.75" thickBot="1" x14ac:dyDescent="0.3">
      <c r="A172" s="13"/>
      <c r="B172" s="14"/>
      <c r="C172" s="14" t="s">
        <v>219</v>
      </c>
      <c r="D172" s="50">
        <v>2014</v>
      </c>
      <c r="E172" s="50"/>
      <c r="F172" s="14"/>
      <c r="G172" s="14" t="s">
        <v>219</v>
      </c>
      <c r="H172" s="50">
        <v>2013</v>
      </c>
      <c r="I172" s="50"/>
      <c r="J172" s="14"/>
      <c r="K172" s="14" t="s">
        <v>219</v>
      </c>
      <c r="L172" s="50">
        <v>2014</v>
      </c>
      <c r="M172" s="50"/>
      <c r="N172" s="14"/>
      <c r="O172" s="14" t="s">
        <v>219</v>
      </c>
      <c r="P172" s="50">
        <v>2013</v>
      </c>
      <c r="Q172" s="50"/>
      <c r="R172" s="14"/>
    </row>
    <row r="173" spans="1:26" x14ac:dyDescent="0.25">
      <c r="A173" s="13"/>
      <c r="B173" s="15" t="s">
        <v>304</v>
      </c>
      <c r="C173" s="17" t="s">
        <v>219</v>
      </c>
      <c r="D173" s="18" t="s">
        <v>222</v>
      </c>
      <c r="E173" s="32">
        <v>9</v>
      </c>
      <c r="F173" s="20" t="s">
        <v>219</v>
      </c>
      <c r="G173" s="17" t="s">
        <v>219</v>
      </c>
      <c r="H173" s="18" t="s">
        <v>222</v>
      </c>
      <c r="I173" s="32">
        <v>0</v>
      </c>
      <c r="J173" s="20" t="s">
        <v>219</v>
      </c>
      <c r="K173" s="17" t="s">
        <v>219</v>
      </c>
      <c r="L173" s="18" t="s">
        <v>222</v>
      </c>
      <c r="M173" s="32">
        <v>9</v>
      </c>
      <c r="N173" s="20" t="s">
        <v>219</v>
      </c>
      <c r="O173" s="17" t="s">
        <v>219</v>
      </c>
      <c r="P173" s="18" t="s">
        <v>222</v>
      </c>
      <c r="Q173" s="32">
        <v>114</v>
      </c>
      <c r="R173" s="20" t="s">
        <v>219</v>
      </c>
    </row>
    <row r="174" spans="1:26" x14ac:dyDescent="0.25">
      <c r="A174" s="13"/>
      <c r="B174" s="21" t="s">
        <v>305</v>
      </c>
      <c r="C174" s="14" t="s">
        <v>219</v>
      </c>
      <c r="D174" s="22"/>
      <c r="E174" s="23">
        <v>0</v>
      </c>
      <c r="F174" s="24" t="s">
        <v>219</v>
      </c>
      <c r="G174" s="14" t="s">
        <v>219</v>
      </c>
      <c r="H174" s="22"/>
      <c r="I174" s="23">
        <v>0</v>
      </c>
      <c r="J174" s="24" t="s">
        <v>219</v>
      </c>
      <c r="K174" s="14" t="s">
        <v>219</v>
      </c>
      <c r="L174" s="22"/>
      <c r="M174" s="23">
        <v>0</v>
      </c>
      <c r="N174" s="24" t="s">
        <v>219</v>
      </c>
      <c r="O174" s="14" t="s">
        <v>219</v>
      </c>
      <c r="P174" s="22"/>
      <c r="Q174" s="23">
        <v>0</v>
      </c>
      <c r="R174" s="24" t="s">
        <v>219</v>
      </c>
    </row>
    <row r="175" spans="1:26" ht="15" customHeight="1" x14ac:dyDescent="0.25">
      <c r="A175" s="2" t="s">
        <v>975</v>
      </c>
      <c r="B175" s="39" t="s">
        <v>5</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ht="15" customHeight="1" x14ac:dyDescent="0.25">
      <c r="A176" s="13" t="s">
        <v>976</v>
      </c>
      <c r="B176" s="39" t="s">
        <v>5</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x14ac:dyDescent="0.25">
      <c r="A177" s="13"/>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x14ac:dyDescent="0.25">
      <c r="A178" s="13"/>
      <c r="B178" s="41" t="s">
        <v>357</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row>
    <row r="179" spans="1:26" x14ac:dyDescent="0.25">
      <c r="A179" s="13"/>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row>
    <row r="180" spans="1:26" x14ac:dyDescent="0.25">
      <c r="A180" s="13"/>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3"/>
      <c r="B181" s="4"/>
      <c r="C181" s="4"/>
      <c r="D181" s="4"/>
      <c r="E181" s="4"/>
      <c r="F181" s="4"/>
      <c r="G181" s="4"/>
      <c r="H181" s="4"/>
      <c r="I181" s="4"/>
      <c r="J181" s="4"/>
      <c r="K181" s="4"/>
      <c r="L181" s="4"/>
      <c r="M181" s="4"/>
      <c r="N181" s="4"/>
      <c r="O181" s="4"/>
      <c r="P181" s="4"/>
      <c r="Q181" s="4"/>
      <c r="R181" s="4"/>
    </row>
    <row r="182" spans="1:26" ht="15.75" thickBot="1" x14ac:dyDescent="0.3">
      <c r="A182" s="13"/>
      <c r="B182" s="14"/>
      <c r="C182" s="14" t="s">
        <v>219</v>
      </c>
      <c r="D182" s="44" t="s">
        <v>272</v>
      </c>
      <c r="E182" s="44"/>
      <c r="F182" s="44"/>
      <c r="G182" s="44"/>
      <c r="H182" s="44"/>
      <c r="I182" s="44"/>
      <c r="J182" s="14"/>
      <c r="K182" s="14" t="s">
        <v>219</v>
      </c>
      <c r="L182" s="44" t="s">
        <v>296</v>
      </c>
      <c r="M182" s="44"/>
      <c r="N182" s="44"/>
      <c r="O182" s="44"/>
      <c r="P182" s="44"/>
      <c r="Q182" s="44"/>
      <c r="R182" s="14"/>
    </row>
    <row r="183" spans="1:26" x14ac:dyDescent="0.25">
      <c r="A183" s="13"/>
      <c r="B183" s="14"/>
      <c r="C183" s="14" t="s">
        <v>219</v>
      </c>
      <c r="D183" s="47"/>
      <c r="E183" s="47"/>
      <c r="F183" s="14"/>
      <c r="G183" s="14" t="s">
        <v>219</v>
      </c>
      <c r="H183" s="46" t="s">
        <v>279</v>
      </c>
      <c r="I183" s="46"/>
      <c r="J183" s="14"/>
      <c r="K183" s="14" t="s">
        <v>219</v>
      </c>
      <c r="L183" s="47"/>
      <c r="M183" s="47"/>
      <c r="N183" s="14"/>
      <c r="O183" s="14" t="s">
        <v>219</v>
      </c>
      <c r="P183" s="46" t="s">
        <v>279</v>
      </c>
      <c r="Q183" s="46"/>
      <c r="R183" s="14"/>
    </row>
    <row r="184" spans="1:26" x14ac:dyDescent="0.25">
      <c r="A184" s="13"/>
      <c r="B184" s="14"/>
      <c r="C184" s="14" t="s">
        <v>219</v>
      </c>
      <c r="D184" s="45" t="s">
        <v>273</v>
      </c>
      <c r="E184" s="45"/>
      <c r="F184" s="14"/>
      <c r="G184" s="14" t="s">
        <v>219</v>
      </c>
      <c r="H184" s="45" t="s">
        <v>280</v>
      </c>
      <c r="I184" s="45"/>
      <c r="J184" s="14"/>
      <c r="K184" s="14" t="s">
        <v>219</v>
      </c>
      <c r="L184" s="45" t="s">
        <v>273</v>
      </c>
      <c r="M184" s="45"/>
      <c r="N184" s="14"/>
      <c r="O184" s="14" t="s">
        <v>219</v>
      </c>
      <c r="P184" s="45" t="s">
        <v>280</v>
      </c>
      <c r="Q184" s="45"/>
      <c r="R184" s="14"/>
    </row>
    <row r="185" spans="1:26" ht="15.75" thickBot="1" x14ac:dyDescent="0.3">
      <c r="A185" s="13"/>
      <c r="B185" s="14"/>
      <c r="C185" s="14" t="s">
        <v>219</v>
      </c>
      <c r="D185" s="44" t="s">
        <v>274</v>
      </c>
      <c r="E185" s="44"/>
      <c r="F185" s="14"/>
      <c r="G185" s="14" t="s">
        <v>219</v>
      </c>
      <c r="H185" s="44" t="s">
        <v>281</v>
      </c>
      <c r="I185" s="44"/>
      <c r="J185" s="14"/>
      <c r="K185" s="14" t="s">
        <v>219</v>
      </c>
      <c r="L185" s="44" t="s">
        <v>274</v>
      </c>
      <c r="M185" s="44"/>
      <c r="N185" s="14"/>
      <c r="O185" s="14" t="s">
        <v>219</v>
      </c>
      <c r="P185" s="44" t="s">
        <v>281</v>
      </c>
      <c r="Q185" s="44"/>
      <c r="R185" s="14"/>
    </row>
    <row r="186" spans="1:26" x14ac:dyDescent="0.25">
      <c r="A186" s="13"/>
      <c r="B186" s="15" t="s">
        <v>358</v>
      </c>
      <c r="C186" s="17" t="s">
        <v>219</v>
      </c>
      <c r="D186" s="18" t="s">
        <v>222</v>
      </c>
      <c r="E186" s="19">
        <v>26751</v>
      </c>
      <c r="F186" s="20" t="s">
        <v>219</v>
      </c>
      <c r="G186" s="17" t="s">
        <v>219</v>
      </c>
      <c r="H186" s="18" t="s">
        <v>222</v>
      </c>
      <c r="I186" s="19">
        <v>26981</v>
      </c>
      <c r="J186" s="20" t="s">
        <v>219</v>
      </c>
      <c r="K186" s="17" t="s">
        <v>219</v>
      </c>
      <c r="L186" s="18" t="s">
        <v>222</v>
      </c>
      <c r="M186" s="19">
        <v>28837</v>
      </c>
      <c r="N186" s="20" t="s">
        <v>219</v>
      </c>
      <c r="O186" s="17" t="s">
        <v>219</v>
      </c>
      <c r="P186" s="18" t="s">
        <v>222</v>
      </c>
      <c r="Q186" s="19">
        <v>28960</v>
      </c>
      <c r="R186" s="20" t="s">
        <v>219</v>
      </c>
    </row>
    <row r="187" spans="1:26" x14ac:dyDescent="0.25">
      <c r="A187" s="13"/>
      <c r="B187" s="21" t="s">
        <v>359</v>
      </c>
      <c r="C187" s="14" t="s">
        <v>219</v>
      </c>
      <c r="D187" s="22"/>
      <c r="E187" s="30">
        <v>153260</v>
      </c>
      <c r="F187" s="24" t="s">
        <v>219</v>
      </c>
      <c r="G187" s="14" t="s">
        <v>219</v>
      </c>
      <c r="H187" s="22"/>
      <c r="I187" s="30">
        <v>153718</v>
      </c>
      <c r="J187" s="24" t="s">
        <v>219</v>
      </c>
      <c r="K187" s="14" t="s">
        <v>219</v>
      </c>
      <c r="L187" s="22"/>
      <c r="M187" s="30">
        <v>217415</v>
      </c>
      <c r="N187" s="24" t="s">
        <v>219</v>
      </c>
      <c r="O187" s="14" t="s">
        <v>219</v>
      </c>
      <c r="P187" s="22"/>
      <c r="Q187" s="30">
        <v>218498</v>
      </c>
      <c r="R187" s="24" t="s">
        <v>219</v>
      </c>
    </row>
    <row r="188" spans="1:26" x14ac:dyDescent="0.25">
      <c r="A188" s="13"/>
      <c r="B188" s="15" t="s">
        <v>360</v>
      </c>
      <c r="C188" s="17" t="s">
        <v>219</v>
      </c>
      <c r="D188" s="18"/>
      <c r="E188" s="19">
        <v>365664</v>
      </c>
      <c r="F188" s="20" t="s">
        <v>219</v>
      </c>
      <c r="G188" s="17" t="s">
        <v>219</v>
      </c>
      <c r="H188" s="18"/>
      <c r="I188" s="19">
        <v>366395</v>
      </c>
      <c r="J188" s="20" t="s">
        <v>219</v>
      </c>
      <c r="K188" s="17" t="s">
        <v>219</v>
      </c>
      <c r="L188" s="18"/>
      <c r="M188" s="19">
        <v>292460</v>
      </c>
      <c r="N188" s="20" t="s">
        <v>219</v>
      </c>
      <c r="O188" s="17" t="s">
        <v>219</v>
      </c>
      <c r="P188" s="18"/>
      <c r="Q188" s="19">
        <v>286534</v>
      </c>
      <c r="R188" s="20" t="s">
        <v>219</v>
      </c>
    </row>
    <row r="189" spans="1:26" x14ac:dyDescent="0.25">
      <c r="A189" s="13"/>
      <c r="B189" s="21" t="s">
        <v>361</v>
      </c>
      <c r="C189" s="14" t="s">
        <v>219</v>
      </c>
      <c r="D189" s="22"/>
      <c r="E189" s="30">
        <v>622805</v>
      </c>
      <c r="F189" s="24" t="s">
        <v>219</v>
      </c>
      <c r="G189" s="14" t="s">
        <v>219</v>
      </c>
      <c r="H189" s="22"/>
      <c r="I189" s="30">
        <v>611414</v>
      </c>
      <c r="J189" s="24" t="s">
        <v>219</v>
      </c>
      <c r="K189" s="14" t="s">
        <v>219</v>
      </c>
      <c r="L189" s="22"/>
      <c r="M189" s="30">
        <v>271038</v>
      </c>
      <c r="N189" s="24" t="s">
        <v>219</v>
      </c>
      <c r="O189" s="14" t="s">
        <v>219</v>
      </c>
      <c r="P189" s="22"/>
      <c r="Q189" s="30">
        <v>237422</v>
      </c>
      <c r="R189" s="24" t="s">
        <v>219</v>
      </c>
    </row>
    <row r="190" spans="1:26" ht="15.75" thickBot="1" x14ac:dyDescent="0.3">
      <c r="A190" s="13"/>
      <c r="B190" s="15" t="s">
        <v>295</v>
      </c>
      <c r="C190" s="17" t="s">
        <v>219</v>
      </c>
      <c r="D190" s="18"/>
      <c r="E190" s="19">
        <v>3467</v>
      </c>
      <c r="F190" s="20" t="s">
        <v>219</v>
      </c>
      <c r="G190" s="17" t="s">
        <v>219</v>
      </c>
      <c r="H190" s="18"/>
      <c r="I190" s="19">
        <v>4051</v>
      </c>
      <c r="J190" s="20" t="s">
        <v>219</v>
      </c>
      <c r="K190" s="17" t="s">
        <v>219</v>
      </c>
      <c r="L190" s="18"/>
      <c r="M190" s="19">
        <v>3299</v>
      </c>
      <c r="N190" s="20" t="s">
        <v>219</v>
      </c>
      <c r="O190" s="17" t="s">
        <v>219</v>
      </c>
      <c r="P190" s="18"/>
      <c r="Q190" s="19">
        <v>3870</v>
      </c>
      <c r="R190" s="20" t="s">
        <v>219</v>
      </c>
    </row>
    <row r="191" spans="1:26" x14ac:dyDescent="0.25">
      <c r="A191" s="13"/>
      <c r="B191" s="25"/>
      <c r="C191" s="25" t="s">
        <v>219</v>
      </c>
      <c r="D191" s="26"/>
      <c r="E191" s="26"/>
      <c r="F191" s="25"/>
      <c r="G191" s="25" t="s">
        <v>219</v>
      </c>
      <c r="H191" s="26"/>
      <c r="I191" s="26"/>
      <c r="J191" s="25"/>
      <c r="K191" s="25" t="s">
        <v>219</v>
      </c>
      <c r="L191" s="26"/>
      <c r="M191" s="26"/>
      <c r="N191" s="25"/>
      <c r="O191" s="25" t="s">
        <v>219</v>
      </c>
      <c r="P191" s="26"/>
      <c r="Q191" s="26"/>
      <c r="R191" s="25"/>
    </row>
    <row r="192" spans="1:26" ht="15.75" thickBot="1" x14ac:dyDescent="0.3">
      <c r="A192" s="13"/>
      <c r="B192" s="21" t="s">
        <v>138</v>
      </c>
      <c r="C192" s="14" t="s">
        <v>219</v>
      </c>
      <c r="D192" s="22" t="s">
        <v>222</v>
      </c>
      <c r="E192" s="30">
        <v>1171947</v>
      </c>
      <c r="F192" s="24" t="s">
        <v>219</v>
      </c>
      <c r="G192" s="14" t="s">
        <v>219</v>
      </c>
      <c r="H192" s="22" t="s">
        <v>222</v>
      </c>
      <c r="I192" s="30">
        <v>1162559</v>
      </c>
      <c r="J192" s="24" t="s">
        <v>219</v>
      </c>
      <c r="K192" s="14" t="s">
        <v>219</v>
      </c>
      <c r="L192" s="22" t="s">
        <v>222</v>
      </c>
      <c r="M192" s="30">
        <v>813049</v>
      </c>
      <c r="N192" s="24" t="s">
        <v>219</v>
      </c>
      <c r="O192" s="14" t="s">
        <v>219</v>
      </c>
      <c r="P192" s="22" t="s">
        <v>222</v>
      </c>
      <c r="Q192" s="30">
        <v>775284</v>
      </c>
      <c r="R192" s="24" t="s">
        <v>219</v>
      </c>
    </row>
    <row r="193" spans="1:26" ht="15.75" thickTop="1" x14ac:dyDescent="0.25">
      <c r="A193" s="13"/>
      <c r="B193" s="25"/>
      <c r="C193" s="25" t="s">
        <v>219</v>
      </c>
      <c r="D193" s="27"/>
      <c r="E193" s="27"/>
      <c r="F193" s="25"/>
      <c r="G193" s="25" t="s">
        <v>219</v>
      </c>
      <c r="H193" s="27"/>
      <c r="I193" s="27"/>
      <c r="J193" s="25"/>
      <c r="K193" s="25" t="s">
        <v>219</v>
      </c>
      <c r="L193" s="27"/>
      <c r="M193" s="27"/>
      <c r="N193" s="25"/>
      <c r="O193" s="25" t="s">
        <v>219</v>
      </c>
      <c r="P193" s="27"/>
      <c r="Q193" s="27"/>
      <c r="R193" s="25"/>
    </row>
    <row r="194" spans="1:26" ht="15" customHeight="1" x14ac:dyDescent="0.25">
      <c r="A194" s="2" t="s">
        <v>977</v>
      </c>
      <c r="B194" s="39" t="s">
        <v>5</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ht="15" customHeight="1" x14ac:dyDescent="0.25">
      <c r="A195" s="13" t="s">
        <v>976</v>
      </c>
      <c r="B195" s="39" t="s">
        <v>5</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row>
    <row r="196" spans="1:26" x14ac:dyDescent="0.25">
      <c r="A196" s="13"/>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ht="25.5" customHeight="1" x14ac:dyDescent="0.25">
      <c r="A197" s="13"/>
      <c r="B197" s="41" t="s">
        <v>367</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row>
    <row r="198" spans="1:26" x14ac:dyDescent="0.25">
      <c r="A198" s="13"/>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x14ac:dyDescent="0.25">
      <c r="A199" s="13"/>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row>
    <row r="200" spans="1:26" x14ac:dyDescent="0.25">
      <c r="A200" s="13"/>
      <c r="B200" s="4"/>
      <c r="C200" s="4"/>
      <c r="D200" s="4"/>
      <c r="E200" s="4"/>
      <c r="F200" s="4"/>
      <c r="G200" s="4"/>
      <c r="H200" s="4"/>
      <c r="I200" s="4"/>
      <c r="J200" s="4"/>
      <c r="K200" s="4"/>
      <c r="L200" s="4"/>
      <c r="M200" s="4"/>
      <c r="N200" s="4"/>
      <c r="O200" s="4"/>
      <c r="P200" s="4"/>
      <c r="Q200" s="4"/>
      <c r="R200" s="4"/>
    </row>
    <row r="201" spans="1:26" ht="15.75" thickBot="1" x14ac:dyDescent="0.3">
      <c r="A201" s="13"/>
      <c r="B201" s="14"/>
      <c r="C201" s="14" t="s">
        <v>219</v>
      </c>
      <c r="D201" s="44" t="s">
        <v>272</v>
      </c>
      <c r="E201" s="44"/>
      <c r="F201" s="44"/>
      <c r="G201" s="44"/>
      <c r="H201" s="44"/>
      <c r="I201" s="44"/>
      <c r="J201" s="14"/>
      <c r="K201" s="14" t="s">
        <v>219</v>
      </c>
      <c r="L201" s="44" t="s">
        <v>296</v>
      </c>
      <c r="M201" s="44"/>
      <c r="N201" s="44"/>
      <c r="O201" s="44"/>
      <c r="P201" s="44"/>
      <c r="Q201" s="44"/>
      <c r="R201" s="14"/>
    </row>
    <row r="202" spans="1:26" x14ac:dyDescent="0.25">
      <c r="A202" s="13"/>
      <c r="B202" s="14"/>
      <c r="C202" s="14" t="s">
        <v>219</v>
      </c>
      <c r="D202" s="47"/>
      <c r="E202" s="47"/>
      <c r="F202" s="14"/>
      <c r="G202" s="14" t="s">
        <v>219</v>
      </c>
      <c r="H202" s="46" t="s">
        <v>279</v>
      </c>
      <c r="I202" s="46"/>
      <c r="J202" s="14"/>
      <c r="K202" s="14" t="s">
        <v>219</v>
      </c>
      <c r="L202" s="47"/>
      <c r="M202" s="47"/>
      <c r="N202" s="14"/>
      <c r="O202" s="14" t="s">
        <v>219</v>
      </c>
      <c r="P202" s="46" t="s">
        <v>279</v>
      </c>
      <c r="Q202" s="46"/>
      <c r="R202" s="14"/>
    </row>
    <row r="203" spans="1:26" x14ac:dyDescent="0.25">
      <c r="A203" s="13"/>
      <c r="B203" s="14"/>
      <c r="C203" s="14" t="s">
        <v>219</v>
      </c>
      <c r="D203" s="45" t="s">
        <v>273</v>
      </c>
      <c r="E203" s="45"/>
      <c r="F203" s="14"/>
      <c r="G203" s="14" t="s">
        <v>219</v>
      </c>
      <c r="H203" s="45" t="s">
        <v>280</v>
      </c>
      <c r="I203" s="45"/>
      <c r="J203" s="14"/>
      <c r="K203" s="14" t="s">
        <v>219</v>
      </c>
      <c r="L203" s="45" t="s">
        <v>273</v>
      </c>
      <c r="M203" s="45"/>
      <c r="N203" s="14"/>
      <c r="O203" s="14" t="s">
        <v>219</v>
      </c>
      <c r="P203" s="45" t="s">
        <v>280</v>
      </c>
      <c r="Q203" s="45"/>
      <c r="R203" s="14"/>
    </row>
    <row r="204" spans="1:26" ht="15.75" thickBot="1" x14ac:dyDescent="0.3">
      <c r="A204" s="13"/>
      <c r="B204" s="14"/>
      <c r="C204" s="14" t="s">
        <v>219</v>
      </c>
      <c r="D204" s="44" t="s">
        <v>274</v>
      </c>
      <c r="E204" s="44"/>
      <c r="F204" s="14"/>
      <c r="G204" s="14" t="s">
        <v>219</v>
      </c>
      <c r="H204" s="44" t="s">
        <v>281</v>
      </c>
      <c r="I204" s="44"/>
      <c r="J204" s="14"/>
      <c r="K204" s="14" t="s">
        <v>219</v>
      </c>
      <c r="L204" s="44" t="s">
        <v>274</v>
      </c>
      <c r="M204" s="44"/>
      <c r="N204" s="14"/>
      <c r="O204" s="14" t="s">
        <v>219</v>
      </c>
      <c r="P204" s="44" t="s">
        <v>281</v>
      </c>
      <c r="Q204" s="44"/>
      <c r="R204" s="14"/>
    </row>
    <row r="205" spans="1:26" x14ac:dyDescent="0.25">
      <c r="A205" s="13"/>
      <c r="B205" s="15" t="s">
        <v>358</v>
      </c>
      <c r="C205" s="17" t="s">
        <v>219</v>
      </c>
      <c r="D205" s="18" t="s">
        <v>222</v>
      </c>
      <c r="E205" s="32">
        <v>570</v>
      </c>
      <c r="F205" s="20" t="s">
        <v>219</v>
      </c>
      <c r="G205" s="17" t="s">
        <v>219</v>
      </c>
      <c r="H205" s="18" t="s">
        <v>222</v>
      </c>
      <c r="I205" s="32">
        <v>571</v>
      </c>
      <c r="J205" s="20" t="s">
        <v>219</v>
      </c>
      <c r="K205" s="17" t="s">
        <v>219</v>
      </c>
      <c r="L205" s="18" t="s">
        <v>222</v>
      </c>
      <c r="M205" s="32">
        <v>555</v>
      </c>
      <c r="N205" s="20" t="s">
        <v>219</v>
      </c>
      <c r="O205" s="17" t="s">
        <v>219</v>
      </c>
      <c r="P205" s="18" t="s">
        <v>222</v>
      </c>
      <c r="Q205" s="32">
        <v>556</v>
      </c>
      <c r="R205" s="20" t="s">
        <v>219</v>
      </c>
    </row>
    <row r="206" spans="1:26" x14ac:dyDescent="0.25">
      <c r="A206" s="13"/>
      <c r="B206" s="21" t="s">
        <v>359</v>
      </c>
      <c r="C206" s="14" t="s">
        <v>219</v>
      </c>
      <c r="D206" s="22"/>
      <c r="E206" s="30">
        <v>12750</v>
      </c>
      <c r="F206" s="24" t="s">
        <v>219</v>
      </c>
      <c r="G206" s="14" t="s">
        <v>219</v>
      </c>
      <c r="H206" s="22"/>
      <c r="I206" s="30">
        <v>14165</v>
      </c>
      <c r="J206" s="24" t="s">
        <v>219</v>
      </c>
      <c r="K206" s="14" t="s">
        <v>219</v>
      </c>
      <c r="L206" s="22"/>
      <c r="M206" s="30">
        <v>6683</v>
      </c>
      <c r="N206" s="24" t="s">
        <v>219</v>
      </c>
      <c r="O206" s="14" t="s">
        <v>219</v>
      </c>
      <c r="P206" s="22"/>
      <c r="Q206" s="30">
        <v>7312</v>
      </c>
      <c r="R206" s="24" t="s">
        <v>219</v>
      </c>
    </row>
    <row r="207" spans="1:26" x14ac:dyDescent="0.25">
      <c r="A207" s="13"/>
      <c r="B207" s="15" t="s">
        <v>360</v>
      </c>
      <c r="C207" s="17" t="s">
        <v>219</v>
      </c>
      <c r="D207" s="18"/>
      <c r="E207" s="19">
        <v>6444</v>
      </c>
      <c r="F207" s="20" t="s">
        <v>219</v>
      </c>
      <c r="G207" s="17" t="s">
        <v>219</v>
      </c>
      <c r="H207" s="18"/>
      <c r="I207" s="19">
        <v>6069</v>
      </c>
      <c r="J207" s="20" t="s">
        <v>219</v>
      </c>
      <c r="K207" s="17" t="s">
        <v>219</v>
      </c>
      <c r="L207" s="18"/>
      <c r="M207" s="19">
        <v>13026</v>
      </c>
      <c r="N207" s="20" t="s">
        <v>219</v>
      </c>
      <c r="O207" s="17" t="s">
        <v>219</v>
      </c>
      <c r="P207" s="18"/>
      <c r="Q207" s="19">
        <v>13821</v>
      </c>
      <c r="R207" s="20" t="s">
        <v>219</v>
      </c>
    </row>
    <row r="208" spans="1:26" ht="15.75" thickBot="1" x14ac:dyDescent="0.3">
      <c r="A208" s="13"/>
      <c r="B208" s="21" t="s">
        <v>361</v>
      </c>
      <c r="C208" s="14" t="s">
        <v>219</v>
      </c>
      <c r="D208" s="22"/>
      <c r="E208" s="30">
        <v>20205</v>
      </c>
      <c r="F208" s="24" t="s">
        <v>219</v>
      </c>
      <c r="G208" s="14" t="s">
        <v>219</v>
      </c>
      <c r="H208" s="22"/>
      <c r="I208" s="30">
        <v>17576</v>
      </c>
      <c r="J208" s="24" t="s">
        <v>219</v>
      </c>
      <c r="K208" s="14" t="s">
        <v>219</v>
      </c>
      <c r="L208" s="22"/>
      <c r="M208" s="30">
        <v>20701</v>
      </c>
      <c r="N208" s="24" t="s">
        <v>219</v>
      </c>
      <c r="O208" s="14" t="s">
        <v>219</v>
      </c>
      <c r="P208" s="22"/>
      <c r="Q208" s="30">
        <v>16604</v>
      </c>
      <c r="R208" s="24" t="s">
        <v>219</v>
      </c>
    </row>
    <row r="209" spans="1:18" x14ac:dyDescent="0.25">
      <c r="A209" s="13"/>
      <c r="B209" s="25"/>
      <c r="C209" s="25" t="s">
        <v>219</v>
      </c>
      <c r="D209" s="26"/>
      <c r="E209" s="26"/>
      <c r="F209" s="25"/>
      <c r="G209" s="25" t="s">
        <v>219</v>
      </c>
      <c r="H209" s="26"/>
      <c r="I209" s="26"/>
      <c r="J209" s="25"/>
      <c r="K209" s="25" t="s">
        <v>219</v>
      </c>
      <c r="L209" s="26"/>
      <c r="M209" s="26"/>
      <c r="N209" s="25"/>
      <c r="O209" s="25" t="s">
        <v>219</v>
      </c>
      <c r="P209" s="26"/>
      <c r="Q209" s="26"/>
      <c r="R209" s="25"/>
    </row>
    <row r="210" spans="1:18" ht="15.75" thickBot="1" x14ac:dyDescent="0.3">
      <c r="A210" s="13"/>
      <c r="B210" s="15" t="s">
        <v>138</v>
      </c>
      <c r="C210" s="17" t="s">
        <v>219</v>
      </c>
      <c r="D210" s="18" t="s">
        <v>222</v>
      </c>
      <c r="E210" s="19">
        <v>39969</v>
      </c>
      <c r="F210" s="20" t="s">
        <v>219</v>
      </c>
      <c r="G210" s="17" t="s">
        <v>219</v>
      </c>
      <c r="H210" s="18" t="s">
        <v>222</v>
      </c>
      <c r="I210" s="19">
        <v>38381</v>
      </c>
      <c r="J210" s="20" t="s">
        <v>219</v>
      </c>
      <c r="K210" s="17" t="s">
        <v>219</v>
      </c>
      <c r="L210" s="18" t="s">
        <v>222</v>
      </c>
      <c r="M210" s="19">
        <v>40965</v>
      </c>
      <c r="N210" s="20" t="s">
        <v>219</v>
      </c>
      <c r="O210" s="17" t="s">
        <v>219</v>
      </c>
      <c r="P210" s="18" t="s">
        <v>222</v>
      </c>
      <c r="Q210" s="19">
        <v>38293</v>
      </c>
      <c r="R210" s="20" t="s">
        <v>219</v>
      </c>
    </row>
    <row r="211" spans="1:18" ht="15.75" thickTop="1" x14ac:dyDescent="0.25">
      <c r="A211" s="13"/>
      <c r="B211" s="25"/>
      <c r="C211" s="25" t="s">
        <v>219</v>
      </c>
      <c r="D211" s="27"/>
      <c r="E211" s="27"/>
      <c r="F211" s="25"/>
      <c r="G211" s="25" t="s">
        <v>219</v>
      </c>
      <c r="H211" s="27"/>
      <c r="I211" s="27"/>
      <c r="J211" s="25"/>
      <c r="K211" s="25" t="s">
        <v>219</v>
      </c>
      <c r="L211" s="27"/>
      <c r="M211" s="27"/>
      <c r="N211" s="25"/>
      <c r="O211" s="25" t="s">
        <v>219</v>
      </c>
      <c r="P211" s="27"/>
      <c r="Q211" s="27"/>
      <c r="R211" s="25"/>
    </row>
  </sheetData>
  <mergeCells count="252">
    <mergeCell ref="B194:Z194"/>
    <mergeCell ref="A195:A211"/>
    <mergeCell ref="B195:Z195"/>
    <mergeCell ref="B196:Z196"/>
    <mergeCell ref="B197:Z197"/>
    <mergeCell ref="B198:Z198"/>
    <mergeCell ref="B199:Z199"/>
    <mergeCell ref="B175:Z175"/>
    <mergeCell ref="A176:A193"/>
    <mergeCell ref="B176:Z176"/>
    <mergeCell ref="B177:Z177"/>
    <mergeCell ref="B178:Z178"/>
    <mergeCell ref="B179:Z179"/>
    <mergeCell ref="B180:Z180"/>
    <mergeCell ref="A164:A174"/>
    <mergeCell ref="B164:Z164"/>
    <mergeCell ref="B165:Z165"/>
    <mergeCell ref="B166:Z166"/>
    <mergeCell ref="B167:Z167"/>
    <mergeCell ref="B168:Z168"/>
    <mergeCell ref="A129:A163"/>
    <mergeCell ref="B129:Z129"/>
    <mergeCell ref="B130:Z130"/>
    <mergeCell ref="B131:Z131"/>
    <mergeCell ref="B132:Z132"/>
    <mergeCell ref="B133:Z133"/>
    <mergeCell ref="B148:Z148"/>
    <mergeCell ref="B149:Z149"/>
    <mergeCell ref="A117:A128"/>
    <mergeCell ref="B117:Z117"/>
    <mergeCell ref="B118:Z118"/>
    <mergeCell ref="B119:Z119"/>
    <mergeCell ref="B120:Z120"/>
    <mergeCell ref="B121:Z121"/>
    <mergeCell ref="A100:A116"/>
    <mergeCell ref="B100:Z100"/>
    <mergeCell ref="B101:Z101"/>
    <mergeCell ref="B102:Z102"/>
    <mergeCell ref="B103:Z103"/>
    <mergeCell ref="B104:Z104"/>
    <mergeCell ref="A88:A99"/>
    <mergeCell ref="B88:Z88"/>
    <mergeCell ref="B89:Z89"/>
    <mergeCell ref="B90:Z90"/>
    <mergeCell ref="B91:Z91"/>
    <mergeCell ref="B92:Z92"/>
    <mergeCell ref="A51:A87"/>
    <mergeCell ref="B51:Z51"/>
    <mergeCell ref="B52:Z52"/>
    <mergeCell ref="B53:Z53"/>
    <mergeCell ref="B54:Z54"/>
    <mergeCell ref="B55:Z55"/>
    <mergeCell ref="A1:A2"/>
    <mergeCell ref="B1:Z1"/>
    <mergeCell ref="B2:Z2"/>
    <mergeCell ref="A3:A50"/>
    <mergeCell ref="B3:Z3"/>
    <mergeCell ref="B4:Z4"/>
    <mergeCell ref="B5:Z5"/>
    <mergeCell ref="B6:Z6"/>
    <mergeCell ref="B7:Z7"/>
    <mergeCell ref="B48:Z48"/>
    <mergeCell ref="D203:E203"/>
    <mergeCell ref="H203:I203"/>
    <mergeCell ref="L203:M203"/>
    <mergeCell ref="P203:Q203"/>
    <mergeCell ref="D204:E204"/>
    <mergeCell ref="H204:I204"/>
    <mergeCell ref="L204:M204"/>
    <mergeCell ref="P204:Q204"/>
    <mergeCell ref="D201:I201"/>
    <mergeCell ref="L201:Q201"/>
    <mergeCell ref="D202:E202"/>
    <mergeCell ref="H202:I202"/>
    <mergeCell ref="L202:M202"/>
    <mergeCell ref="P202:Q202"/>
    <mergeCell ref="D184:E184"/>
    <mergeCell ref="H184:I184"/>
    <mergeCell ref="L184:M184"/>
    <mergeCell ref="P184:Q184"/>
    <mergeCell ref="D185:E185"/>
    <mergeCell ref="H185:I185"/>
    <mergeCell ref="L185:M185"/>
    <mergeCell ref="P185:Q185"/>
    <mergeCell ref="D182:I182"/>
    <mergeCell ref="L182:Q182"/>
    <mergeCell ref="D183:E183"/>
    <mergeCell ref="H183:I183"/>
    <mergeCell ref="L183:M183"/>
    <mergeCell ref="P183:Q183"/>
    <mergeCell ref="L170:Q170"/>
    <mergeCell ref="L171:Q171"/>
    <mergeCell ref="R170:R171"/>
    <mergeCell ref="D172:E172"/>
    <mergeCell ref="H172:I172"/>
    <mergeCell ref="L172:M172"/>
    <mergeCell ref="P172:Q172"/>
    <mergeCell ref="B170:B171"/>
    <mergeCell ref="C170:C171"/>
    <mergeCell ref="D170:I170"/>
    <mergeCell ref="D171:I171"/>
    <mergeCell ref="J170:J171"/>
    <mergeCell ref="K170:K171"/>
    <mergeCell ref="D153:E153"/>
    <mergeCell ref="H153:I153"/>
    <mergeCell ref="L153:M153"/>
    <mergeCell ref="P153:Q153"/>
    <mergeCell ref="D154:E154"/>
    <mergeCell ref="H154:I154"/>
    <mergeCell ref="L154:M154"/>
    <mergeCell ref="P154:Q154"/>
    <mergeCell ref="D138:E138"/>
    <mergeCell ref="H138:I138"/>
    <mergeCell ref="L138:M138"/>
    <mergeCell ref="P138:Q138"/>
    <mergeCell ref="D151:Q151"/>
    <mergeCell ref="D152:E152"/>
    <mergeCell ref="H152:I152"/>
    <mergeCell ref="L152:M152"/>
    <mergeCell ref="P152:Q152"/>
    <mergeCell ref="D136:E136"/>
    <mergeCell ref="H136:I136"/>
    <mergeCell ref="L136:M136"/>
    <mergeCell ref="P136:Q136"/>
    <mergeCell ref="D137:E137"/>
    <mergeCell ref="H137:I137"/>
    <mergeCell ref="L137:M137"/>
    <mergeCell ref="P137:Q137"/>
    <mergeCell ref="W107:W109"/>
    <mergeCell ref="X107:Y107"/>
    <mergeCell ref="X108:Y108"/>
    <mergeCell ref="X109:Y109"/>
    <mergeCell ref="Z107:Z109"/>
    <mergeCell ref="D135:Q135"/>
    <mergeCell ref="R107:R109"/>
    <mergeCell ref="S107:S109"/>
    <mergeCell ref="T107:U107"/>
    <mergeCell ref="T108:U108"/>
    <mergeCell ref="T109:U109"/>
    <mergeCell ref="V107:V109"/>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D106:E106"/>
    <mergeCell ref="H106:I106"/>
    <mergeCell ref="L106:M106"/>
    <mergeCell ref="P106:Y106"/>
    <mergeCell ref="B107:B109"/>
    <mergeCell ref="C107:C109"/>
    <mergeCell ref="D107:E107"/>
    <mergeCell ref="D108:E108"/>
    <mergeCell ref="D109:E109"/>
    <mergeCell ref="F107:F109"/>
    <mergeCell ref="K94:K95"/>
    <mergeCell ref="L94:Q94"/>
    <mergeCell ref="L95:Q95"/>
    <mergeCell ref="R94:R95"/>
    <mergeCell ref="D96:E96"/>
    <mergeCell ref="H96:I96"/>
    <mergeCell ref="L96:M96"/>
    <mergeCell ref="P96:Q96"/>
    <mergeCell ref="N58:N59"/>
    <mergeCell ref="O58:O59"/>
    <mergeCell ref="P58:Q58"/>
    <mergeCell ref="P59:Q59"/>
    <mergeCell ref="R58:R59"/>
    <mergeCell ref="B94:B95"/>
    <mergeCell ref="C94:C95"/>
    <mergeCell ref="D94:I94"/>
    <mergeCell ref="D95:I95"/>
    <mergeCell ref="J94:J95"/>
    <mergeCell ref="H58:I58"/>
    <mergeCell ref="H59:I59"/>
    <mergeCell ref="J58:J59"/>
    <mergeCell ref="K58:K59"/>
    <mergeCell ref="L58:M58"/>
    <mergeCell ref="L59:M59"/>
    <mergeCell ref="B58:B59"/>
    <mergeCell ref="C58:C59"/>
    <mergeCell ref="D58:E58"/>
    <mergeCell ref="D59:E59"/>
    <mergeCell ref="F58:F59"/>
    <mergeCell ref="G58:G59"/>
    <mergeCell ref="S30:S32"/>
    <mergeCell ref="T30:U30"/>
    <mergeCell ref="T31:U31"/>
    <mergeCell ref="T32:U32"/>
    <mergeCell ref="V30:V32"/>
    <mergeCell ref="D57:I57"/>
    <mergeCell ref="L57:Q57"/>
    <mergeCell ref="B49:Z49"/>
    <mergeCell ref="N30:N32"/>
    <mergeCell ref="O30:O32"/>
    <mergeCell ref="P30:Q30"/>
    <mergeCell ref="P31:Q31"/>
    <mergeCell ref="P32:Q32"/>
    <mergeCell ref="R30:R32"/>
    <mergeCell ref="H32:I32"/>
    <mergeCell ref="J30:J32"/>
    <mergeCell ref="K30:K32"/>
    <mergeCell ref="L30:M30"/>
    <mergeCell ref="L31:M31"/>
    <mergeCell ref="L32:M32"/>
    <mergeCell ref="D29:U29"/>
    <mergeCell ref="B30:B32"/>
    <mergeCell ref="C30:C32"/>
    <mergeCell ref="D30:E30"/>
    <mergeCell ref="D31:E31"/>
    <mergeCell ref="D32:E32"/>
    <mergeCell ref="F30:F32"/>
    <mergeCell ref="G30:G32"/>
    <mergeCell ref="H30:I30"/>
    <mergeCell ref="H31:I31"/>
    <mergeCell ref="S10:S12"/>
    <mergeCell ref="T10:U10"/>
    <mergeCell ref="T11:U11"/>
    <mergeCell ref="T12:U12"/>
    <mergeCell ref="V10:V12"/>
    <mergeCell ref="C28:V28"/>
    <mergeCell ref="N10:N12"/>
    <mergeCell ref="O10:O12"/>
    <mergeCell ref="P10:Q10"/>
    <mergeCell ref="P11:Q11"/>
    <mergeCell ref="P12:Q12"/>
    <mergeCell ref="R10:R12"/>
    <mergeCell ref="H12:I12"/>
    <mergeCell ref="J10:J12"/>
    <mergeCell ref="K10:K12"/>
    <mergeCell ref="L10:M10"/>
    <mergeCell ref="L11:M11"/>
    <mergeCell ref="L12:M12"/>
    <mergeCell ref="D9:U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3" t="s">
        <v>71</v>
      </c>
      <c r="B3" s="4" t="s">
        <v>5</v>
      </c>
      <c r="C3" s="4" t="s">
        <v>5</v>
      </c>
    </row>
    <row r="4" spans="1:3" ht="30" x14ac:dyDescent="0.25">
      <c r="A4" s="2" t="s">
        <v>72</v>
      </c>
      <c r="B4" s="8">
        <v>1171947</v>
      </c>
      <c r="C4" s="8">
        <v>813049</v>
      </c>
    </row>
    <row r="5" spans="1:3" x14ac:dyDescent="0.25">
      <c r="A5" s="2" t="s">
        <v>73</v>
      </c>
      <c r="B5" s="8">
        <v>38381</v>
      </c>
      <c r="C5" s="8">
        <v>38293</v>
      </c>
    </row>
    <row r="6" spans="1:3" x14ac:dyDescent="0.25">
      <c r="A6" s="2" t="s">
        <v>74</v>
      </c>
      <c r="B6" s="8">
        <v>1</v>
      </c>
      <c r="C6" s="8">
        <v>1</v>
      </c>
    </row>
    <row r="7" spans="1:3" x14ac:dyDescent="0.25">
      <c r="A7" s="2" t="s">
        <v>75</v>
      </c>
      <c r="B7" s="6">
        <v>50000000</v>
      </c>
      <c r="C7" s="6">
        <v>50000000</v>
      </c>
    </row>
    <row r="8" spans="1:3" x14ac:dyDescent="0.25">
      <c r="A8" s="2" t="s">
        <v>76</v>
      </c>
      <c r="B8" s="4">
        <v>0</v>
      </c>
      <c r="C8" s="4">
        <v>0</v>
      </c>
    </row>
    <row r="9" spans="1:3" x14ac:dyDescent="0.25">
      <c r="A9" s="2" t="s">
        <v>77</v>
      </c>
      <c r="B9" s="9">
        <v>2.5</v>
      </c>
      <c r="C9" s="9">
        <v>2.5</v>
      </c>
    </row>
    <row r="10" spans="1:3" x14ac:dyDescent="0.25">
      <c r="A10" s="2" t="s">
        <v>78</v>
      </c>
      <c r="B10" s="6">
        <v>100000000</v>
      </c>
      <c r="C10" s="6">
        <v>100000000</v>
      </c>
    </row>
    <row r="11" spans="1:3" x14ac:dyDescent="0.25">
      <c r="A11" s="2" t="s">
        <v>79</v>
      </c>
      <c r="B11" s="6">
        <v>69224451</v>
      </c>
      <c r="C11" s="6">
        <v>50867630</v>
      </c>
    </row>
    <row r="12" spans="1:3" x14ac:dyDescent="0.25">
      <c r="A12" s="2" t="s">
        <v>80</v>
      </c>
      <c r="B12" s="6">
        <v>27459</v>
      </c>
      <c r="C12" s="6">
        <v>437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 bestFit="1" customWidth="1"/>
    <col min="2"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1.85546875" bestFit="1" customWidth="1"/>
  </cols>
  <sheetData>
    <row r="1" spans="1:10" ht="15" customHeight="1" x14ac:dyDescent="0.25">
      <c r="A1" s="7" t="s">
        <v>9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39" t="s">
        <v>5</v>
      </c>
      <c r="C3" s="39"/>
      <c r="D3" s="39"/>
      <c r="E3" s="39"/>
      <c r="F3" s="39"/>
      <c r="G3" s="39"/>
      <c r="H3" s="39"/>
      <c r="I3" s="39"/>
      <c r="J3" s="39"/>
    </row>
    <row r="4" spans="1:10" ht="15" customHeight="1" x14ac:dyDescent="0.25">
      <c r="A4" s="13" t="s">
        <v>979</v>
      </c>
      <c r="B4" s="39" t="s">
        <v>5</v>
      </c>
      <c r="C4" s="39"/>
      <c r="D4" s="39"/>
      <c r="E4" s="39"/>
      <c r="F4" s="39"/>
      <c r="G4" s="39"/>
      <c r="H4" s="39"/>
      <c r="I4" s="39"/>
      <c r="J4" s="39"/>
    </row>
    <row r="5" spans="1:10" x14ac:dyDescent="0.25">
      <c r="A5" s="13"/>
      <c r="B5" s="88" t="s">
        <v>371</v>
      </c>
      <c r="C5" s="88"/>
      <c r="D5" s="88"/>
      <c r="E5" s="88"/>
      <c r="F5" s="88"/>
      <c r="G5" s="88"/>
      <c r="H5" s="88"/>
      <c r="I5" s="88"/>
      <c r="J5" s="88"/>
    </row>
    <row r="6" spans="1:10" ht="15.75" x14ac:dyDescent="0.25">
      <c r="A6" s="13"/>
      <c r="B6" s="145"/>
      <c r="C6" s="145"/>
      <c r="D6" s="145"/>
      <c r="E6" s="145"/>
      <c r="F6" s="145"/>
      <c r="G6" s="145"/>
      <c r="H6" s="145"/>
      <c r="I6" s="145"/>
      <c r="J6" s="145"/>
    </row>
    <row r="7" spans="1:10" x14ac:dyDescent="0.25">
      <c r="A7" s="13"/>
      <c r="B7" s="67"/>
      <c r="C7" s="67"/>
      <c r="D7" s="67"/>
      <c r="E7" s="67"/>
      <c r="F7" s="67"/>
      <c r="G7" s="67"/>
      <c r="H7" s="67"/>
      <c r="I7" s="67"/>
      <c r="J7" s="67"/>
    </row>
    <row r="8" spans="1:10" x14ac:dyDescent="0.25">
      <c r="A8" s="13"/>
      <c r="B8" s="146"/>
      <c r="C8" s="146" t="s">
        <v>219</v>
      </c>
      <c r="D8" s="147" t="s">
        <v>372</v>
      </c>
      <c r="E8" s="147"/>
      <c r="F8" s="146"/>
      <c r="G8" s="146" t="s">
        <v>219</v>
      </c>
      <c r="H8" s="147" t="s">
        <v>373</v>
      </c>
      <c r="I8" s="147"/>
      <c r="J8" s="146"/>
    </row>
    <row r="9" spans="1:10" ht="15.75" thickBot="1" x14ac:dyDescent="0.3">
      <c r="A9" s="13"/>
      <c r="B9" s="146"/>
      <c r="C9" s="146"/>
      <c r="D9" s="148">
        <v>2014</v>
      </c>
      <c r="E9" s="148"/>
      <c r="F9" s="146"/>
      <c r="G9" s="146"/>
      <c r="H9" s="148">
        <v>2013</v>
      </c>
      <c r="I9" s="148"/>
      <c r="J9" s="146"/>
    </row>
    <row r="10" spans="1:10" x14ac:dyDescent="0.25">
      <c r="A10" s="13"/>
      <c r="B10" s="75" t="s">
        <v>374</v>
      </c>
      <c r="C10" s="76" t="s">
        <v>219</v>
      </c>
      <c r="D10" s="76"/>
      <c r="E10" s="76"/>
      <c r="F10" s="76"/>
      <c r="G10" s="76" t="s">
        <v>219</v>
      </c>
      <c r="H10" s="76"/>
      <c r="I10" s="76"/>
      <c r="J10" s="76"/>
    </row>
    <row r="11" spans="1:10" x14ac:dyDescent="0.25">
      <c r="A11" s="13"/>
      <c r="B11" s="92" t="s">
        <v>375</v>
      </c>
      <c r="C11" s="67" t="s">
        <v>219</v>
      </c>
      <c r="D11" s="67" t="s">
        <v>222</v>
      </c>
      <c r="E11" s="72">
        <v>1044951</v>
      </c>
      <c r="F11" s="73" t="s">
        <v>219</v>
      </c>
      <c r="G11" s="67" t="s">
        <v>219</v>
      </c>
      <c r="H11" s="67" t="s">
        <v>222</v>
      </c>
      <c r="I11" s="72">
        <v>654963</v>
      </c>
      <c r="J11" s="73" t="s">
        <v>219</v>
      </c>
    </row>
    <row r="12" spans="1:10" ht="25.5" x14ac:dyDescent="0.25">
      <c r="A12" s="13"/>
      <c r="B12" s="96" t="s">
        <v>376</v>
      </c>
      <c r="C12" s="76" t="s">
        <v>219</v>
      </c>
      <c r="D12" s="76"/>
      <c r="E12" s="79">
        <v>2718821</v>
      </c>
      <c r="F12" s="78" t="s">
        <v>219</v>
      </c>
      <c r="G12" s="76" t="s">
        <v>219</v>
      </c>
      <c r="H12" s="76"/>
      <c r="I12" s="79">
        <v>1917785</v>
      </c>
      <c r="J12" s="78" t="s">
        <v>219</v>
      </c>
    </row>
    <row r="13" spans="1:10" ht="15.75" thickBot="1" x14ac:dyDescent="0.3">
      <c r="A13" s="13"/>
      <c r="B13" s="92" t="s">
        <v>377</v>
      </c>
      <c r="C13" s="67" t="s">
        <v>219</v>
      </c>
      <c r="D13" s="67"/>
      <c r="E13" s="72">
        <v>1592606</v>
      </c>
      <c r="F13" s="73" t="s">
        <v>219</v>
      </c>
      <c r="G13" s="67" t="s">
        <v>219</v>
      </c>
      <c r="H13" s="67"/>
      <c r="I13" s="72">
        <v>1338355</v>
      </c>
      <c r="J13" s="73" t="s">
        <v>219</v>
      </c>
    </row>
    <row r="14" spans="1:10" x14ac:dyDescent="0.25">
      <c r="A14" s="13"/>
      <c r="B14" s="140"/>
      <c r="C14" s="140" t="s">
        <v>219</v>
      </c>
      <c r="D14" s="141"/>
      <c r="E14" s="141"/>
      <c r="F14" s="140"/>
      <c r="G14" s="140" t="s">
        <v>219</v>
      </c>
      <c r="H14" s="141"/>
      <c r="I14" s="141"/>
      <c r="J14" s="140"/>
    </row>
    <row r="15" spans="1:10" x14ac:dyDescent="0.25">
      <c r="A15" s="13"/>
      <c r="B15" s="75" t="s">
        <v>378</v>
      </c>
      <c r="C15" s="142" t="s">
        <v>219</v>
      </c>
      <c r="D15" s="76"/>
      <c r="E15" s="79">
        <v>5356378</v>
      </c>
      <c r="F15" s="78" t="s">
        <v>219</v>
      </c>
      <c r="G15" s="142" t="s">
        <v>219</v>
      </c>
      <c r="H15" s="76"/>
      <c r="I15" s="79">
        <v>3911103</v>
      </c>
      <c r="J15" s="78" t="s">
        <v>219</v>
      </c>
    </row>
    <row r="16" spans="1:10" x14ac:dyDescent="0.25">
      <c r="A16" s="13"/>
      <c r="B16" s="71" t="s">
        <v>379</v>
      </c>
      <c r="C16" s="139" t="s">
        <v>219</v>
      </c>
      <c r="D16" s="67"/>
      <c r="E16" s="72">
        <v>2229353</v>
      </c>
      <c r="F16" s="73" t="s">
        <v>219</v>
      </c>
      <c r="G16" s="139" t="s">
        <v>219</v>
      </c>
      <c r="H16" s="67"/>
      <c r="I16" s="72">
        <v>1821378</v>
      </c>
      <c r="J16" s="73" t="s">
        <v>219</v>
      </c>
    </row>
    <row r="17" spans="1:10" x14ac:dyDescent="0.25">
      <c r="A17" s="13"/>
      <c r="B17" s="75" t="s">
        <v>380</v>
      </c>
      <c r="C17" s="142" t="s">
        <v>219</v>
      </c>
      <c r="D17" s="76"/>
      <c r="E17" s="79">
        <v>1088627</v>
      </c>
      <c r="F17" s="78" t="s">
        <v>219</v>
      </c>
      <c r="G17" s="142" t="s">
        <v>219</v>
      </c>
      <c r="H17" s="76"/>
      <c r="I17" s="79">
        <v>670364</v>
      </c>
      <c r="J17" s="78" t="s">
        <v>219</v>
      </c>
    </row>
    <row r="18" spans="1:10" x14ac:dyDescent="0.25">
      <c r="A18" s="13"/>
      <c r="B18" s="71" t="s">
        <v>381</v>
      </c>
      <c r="C18" s="139" t="s">
        <v>219</v>
      </c>
      <c r="D18" s="67"/>
      <c r="E18" s="67"/>
      <c r="F18" s="67"/>
      <c r="G18" s="139" t="s">
        <v>219</v>
      </c>
      <c r="H18" s="67"/>
      <c r="I18" s="67"/>
      <c r="J18" s="67"/>
    </row>
    <row r="19" spans="1:10" x14ac:dyDescent="0.25">
      <c r="A19" s="13"/>
      <c r="B19" s="96" t="s">
        <v>382</v>
      </c>
      <c r="C19" s="142" t="s">
        <v>219</v>
      </c>
      <c r="D19" s="76"/>
      <c r="E19" s="79">
        <v>10110</v>
      </c>
      <c r="F19" s="78" t="s">
        <v>219</v>
      </c>
      <c r="G19" s="142" t="s">
        <v>219</v>
      </c>
      <c r="H19" s="76"/>
      <c r="I19" s="79">
        <v>11023</v>
      </c>
      <c r="J19" s="78" t="s">
        <v>219</v>
      </c>
    </row>
    <row r="20" spans="1:10" ht="15.75" thickBot="1" x14ac:dyDescent="0.3">
      <c r="A20" s="13"/>
      <c r="B20" s="92" t="s">
        <v>383</v>
      </c>
      <c r="C20" s="139" t="s">
        <v>219</v>
      </c>
      <c r="D20" s="67"/>
      <c r="E20" s="72">
        <v>346015</v>
      </c>
      <c r="F20" s="73" t="s">
        <v>219</v>
      </c>
      <c r="G20" s="139" t="s">
        <v>219</v>
      </c>
      <c r="H20" s="67"/>
      <c r="I20" s="72">
        <v>299731</v>
      </c>
      <c r="J20" s="73" t="s">
        <v>219</v>
      </c>
    </row>
    <row r="21" spans="1:10" x14ac:dyDescent="0.25">
      <c r="A21" s="13"/>
      <c r="B21" s="140"/>
      <c r="C21" s="140" t="s">
        <v>219</v>
      </c>
      <c r="D21" s="141"/>
      <c r="E21" s="141"/>
      <c r="F21" s="140"/>
      <c r="G21" s="140" t="s">
        <v>219</v>
      </c>
      <c r="H21" s="141"/>
      <c r="I21" s="141"/>
      <c r="J21" s="140"/>
    </row>
    <row r="22" spans="1:10" ht="15.75" thickBot="1" x14ac:dyDescent="0.3">
      <c r="A22" s="13"/>
      <c r="B22" s="75" t="s">
        <v>384</v>
      </c>
      <c r="C22" s="142" t="s">
        <v>219</v>
      </c>
      <c r="D22" s="76" t="s">
        <v>222</v>
      </c>
      <c r="E22" s="79">
        <v>9030483</v>
      </c>
      <c r="F22" s="78" t="s">
        <v>219</v>
      </c>
      <c r="G22" s="142" t="s">
        <v>219</v>
      </c>
      <c r="H22" s="76" t="s">
        <v>222</v>
      </c>
      <c r="I22" s="79">
        <v>6713599</v>
      </c>
      <c r="J22" s="78" t="s">
        <v>219</v>
      </c>
    </row>
    <row r="23" spans="1:10" ht="15.75" thickTop="1" x14ac:dyDescent="0.25">
      <c r="A23" s="13"/>
      <c r="B23" s="140"/>
      <c r="C23" s="140" t="s">
        <v>219</v>
      </c>
      <c r="D23" s="143"/>
      <c r="E23" s="143"/>
      <c r="F23" s="140"/>
      <c r="G23" s="140" t="s">
        <v>219</v>
      </c>
      <c r="H23" s="143"/>
      <c r="I23" s="143"/>
      <c r="J23" s="140"/>
    </row>
    <row r="24" spans="1:10" ht="15" customHeight="1" x14ac:dyDescent="0.25">
      <c r="A24" s="13" t="s">
        <v>980</v>
      </c>
      <c r="B24" s="39" t="s">
        <v>5</v>
      </c>
      <c r="C24" s="39"/>
      <c r="D24" s="39"/>
      <c r="E24" s="39"/>
      <c r="F24" s="39"/>
      <c r="G24" s="39"/>
      <c r="H24" s="39"/>
      <c r="I24" s="39"/>
      <c r="J24" s="39"/>
    </row>
    <row r="25" spans="1:10" x14ac:dyDescent="0.25">
      <c r="A25" s="13"/>
      <c r="B25" s="88" t="s">
        <v>387</v>
      </c>
      <c r="C25" s="88"/>
      <c r="D25" s="88"/>
      <c r="E25" s="88"/>
      <c r="F25" s="88"/>
      <c r="G25" s="88"/>
      <c r="H25" s="88"/>
      <c r="I25" s="88"/>
      <c r="J25" s="88"/>
    </row>
    <row r="26" spans="1:10" ht="15.75" x14ac:dyDescent="0.25">
      <c r="A26" s="13"/>
      <c r="B26" s="145"/>
      <c r="C26" s="145"/>
      <c r="D26" s="145"/>
      <c r="E26" s="145"/>
      <c r="F26" s="145"/>
      <c r="G26" s="145"/>
      <c r="H26" s="145"/>
      <c r="I26" s="145"/>
      <c r="J26" s="145"/>
    </row>
    <row r="27" spans="1:10" x14ac:dyDescent="0.25">
      <c r="A27" s="13"/>
      <c r="B27" s="67"/>
      <c r="C27" s="67"/>
      <c r="D27" s="67"/>
      <c r="E27" s="67"/>
      <c r="F27" s="67"/>
    </row>
    <row r="28" spans="1:10" ht="25.5" x14ac:dyDescent="0.25">
      <c r="A28" s="13"/>
      <c r="B28" s="75" t="s">
        <v>388</v>
      </c>
      <c r="C28" s="142" t="s">
        <v>219</v>
      </c>
      <c r="D28" s="76" t="s">
        <v>222</v>
      </c>
      <c r="E28" s="79">
        <v>2251</v>
      </c>
      <c r="F28" s="78" t="s">
        <v>219</v>
      </c>
    </row>
    <row r="29" spans="1:10" x14ac:dyDescent="0.25">
      <c r="A29" s="13"/>
      <c r="B29" s="71" t="s">
        <v>389</v>
      </c>
      <c r="C29" s="139" t="s">
        <v>219</v>
      </c>
      <c r="D29" s="67"/>
      <c r="E29" s="72">
        <v>9116</v>
      </c>
      <c r="F29" s="73" t="s">
        <v>219</v>
      </c>
    </row>
    <row r="30" spans="1:10" x14ac:dyDescent="0.25">
      <c r="A30" s="13"/>
      <c r="B30" s="75" t="s">
        <v>390</v>
      </c>
      <c r="C30" s="142" t="s">
        <v>219</v>
      </c>
      <c r="D30" s="76"/>
      <c r="E30" s="77" t="s">
        <v>391</v>
      </c>
      <c r="F30" s="78" t="s">
        <v>225</v>
      </c>
    </row>
    <row r="31" spans="1:10" ht="25.5" x14ac:dyDescent="0.25">
      <c r="A31" s="13"/>
      <c r="B31" s="71" t="s">
        <v>392</v>
      </c>
      <c r="C31" s="139" t="s">
        <v>219</v>
      </c>
      <c r="D31" s="67"/>
      <c r="E31" s="72">
        <v>1700</v>
      </c>
      <c r="F31" s="73" t="s">
        <v>219</v>
      </c>
    </row>
    <row r="32" spans="1:10" ht="26.25" thickBot="1" x14ac:dyDescent="0.3">
      <c r="A32" s="13"/>
      <c r="B32" s="75" t="s">
        <v>393</v>
      </c>
      <c r="C32" s="142" t="s">
        <v>219</v>
      </c>
      <c r="D32" s="76"/>
      <c r="E32" s="77" t="s">
        <v>394</v>
      </c>
      <c r="F32" s="78" t="s">
        <v>225</v>
      </c>
    </row>
    <row r="33" spans="1:6" x14ac:dyDescent="0.25">
      <c r="A33" s="13"/>
      <c r="B33" s="140"/>
      <c r="C33" s="140" t="s">
        <v>219</v>
      </c>
      <c r="D33" s="141"/>
      <c r="E33" s="141"/>
      <c r="F33" s="140"/>
    </row>
    <row r="34" spans="1:6" ht="15.75" thickBot="1" x14ac:dyDescent="0.3">
      <c r="A34" s="13"/>
      <c r="B34" s="71" t="s">
        <v>395</v>
      </c>
      <c r="C34" s="139" t="s">
        <v>219</v>
      </c>
      <c r="D34" s="67" t="s">
        <v>222</v>
      </c>
      <c r="E34" s="72">
        <v>6388</v>
      </c>
      <c r="F34" s="73" t="s">
        <v>219</v>
      </c>
    </row>
    <row r="35" spans="1:6" ht="15.75" thickTop="1" x14ac:dyDescent="0.25">
      <c r="A35" s="13"/>
      <c r="B35" s="140"/>
      <c r="C35" s="140" t="s">
        <v>219</v>
      </c>
      <c r="D35" s="143"/>
      <c r="E35" s="143"/>
      <c r="F35" s="140"/>
    </row>
  </sheetData>
  <mergeCells count="21">
    <mergeCell ref="B6:J6"/>
    <mergeCell ref="A24:A35"/>
    <mergeCell ref="B24:J24"/>
    <mergeCell ref="B25:J25"/>
    <mergeCell ref="B26:J2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6"/>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28515625" customWidth="1"/>
    <col min="5" max="5" width="10.140625" customWidth="1"/>
    <col min="6" max="7" width="1.85546875" bestFit="1" customWidth="1"/>
    <col min="8" max="8" width="2.5703125" customWidth="1"/>
    <col min="9" max="9" width="11.85546875" customWidth="1"/>
    <col min="10" max="11" width="1.85546875" bestFit="1" customWidth="1"/>
    <col min="12" max="12" width="2" bestFit="1" customWidth="1"/>
    <col min="13" max="13" width="8.85546875" bestFit="1" customWidth="1"/>
    <col min="14" max="15" width="1.85546875" bestFit="1" customWidth="1"/>
    <col min="16" max="16" width="2" customWidth="1"/>
    <col min="17" max="17" width="9.28515625" customWidth="1"/>
    <col min="18" max="18" width="1.85546875" bestFit="1" customWidth="1"/>
    <col min="19" max="19" width="1.5703125" bestFit="1" customWidth="1"/>
    <col min="20" max="20" width="2.5703125" customWidth="1"/>
    <col min="21" max="21" width="11.85546875" customWidth="1"/>
    <col min="22" max="22" width="1.85546875" bestFit="1" customWidth="1"/>
    <col min="23" max="23" width="1.5703125" bestFit="1" customWidth="1"/>
    <col min="24" max="24" width="2.5703125" customWidth="1"/>
    <col min="25" max="25" width="8.140625" customWidth="1"/>
    <col min="26" max="26" width="1.85546875" bestFit="1" customWidth="1"/>
  </cols>
  <sheetData>
    <row r="1" spans="1:26" ht="15" customHeight="1" x14ac:dyDescent="0.25">
      <c r="A1" s="7" t="s">
        <v>9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982</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1" t="s">
        <v>98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3"/>
      <c r="B10" s="14"/>
      <c r="C10" s="14" t="s">
        <v>219</v>
      </c>
      <c r="D10" s="44" t="s">
        <v>405</v>
      </c>
      <c r="E10" s="44"/>
      <c r="F10" s="44"/>
      <c r="G10" s="44"/>
      <c r="H10" s="44"/>
      <c r="I10" s="44"/>
      <c r="J10" s="44"/>
      <c r="K10" s="44"/>
      <c r="L10" s="44"/>
      <c r="M10" s="44"/>
      <c r="N10" s="44"/>
      <c r="O10" s="44"/>
      <c r="P10" s="44"/>
      <c r="Q10" s="44"/>
      <c r="R10" s="44"/>
      <c r="S10" s="44"/>
      <c r="T10" s="44"/>
      <c r="U10" s="44"/>
      <c r="V10" s="44"/>
      <c r="W10" s="44"/>
      <c r="X10" s="44"/>
      <c r="Y10" s="44"/>
      <c r="Z10" s="14"/>
    </row>
    <row r="11" spans="1:26" ht="15.75" thickBot="1" x14ac:dyDescent="0.3">
      <c r="A11" s="13"/>
      <c r="B11" s="14"/>
      <c r="C11" s="14" t="s">
        <v>219</v>
      </c>
      <c r="D11" s="50" t="s">
        <v>406</v>
      </c>
      <c r="E11" s="50"/>
      <c r="F11" s="50"/>
      <c r="G11" s="50"/>
      <c r="H11" s="50"/>
      <c r="I11" s="50"/>
      <c r="J11" s="50"/>
      <c r="K11" s="50"/>
      <c r="L11" s="50"/>
      <c r="M11" s="50"/>
      <c r="N11" s="50"/>
      <c r="O11" s="50"/>
      <c r="P11" s="50"/>
      <c r="Q11" s="50"/>
      <c r="R11" s="50"/>
      <c r="S11" s="50"/>
      <c r="T11" s="50"/>
      <c r="U11" s="50"/>
      <c r="V11" s="50"/>
      <c r="W11" s="50"/>
      <c r="X11" s="50"/>
      <c r="Y11" s="50"/>
      <c r="Z11" s="14"/>
    </row>
    <row r="12" spans="1:26" ht="15.75" thickBot="1" x14ac:dyDescent="0.3">
      <c r="A12" s="13"/>
      <c r="B12" s="14"/>
      <c r="C12" s="14" t="s">
        <v>219</v>
      </c>
      <c r="D12" s="50" t="s">
        <v>272</v>
      </c>
      <c r="E12" s="50"/>
      <c r="F12" s="50"/>
      <c r="G12" s="50"/>
      <c r="H12" s="50"/>
      <c r="I12" s="50"/>
      <c r="J12" s="50"/>
      <c r="K12" s="50"/>
      <c r="L12" s="50"/>
      <c r="M12" s="50"/>
      <c r="N12" s="14"/>
      <c r="O12" s="14" t="s">
        <v>219</v>
      </c>
      <c r="P12" s="50" t="s">
        <v>407</v>
      </c>
      <c r="Q12" s="50"/>
      <c r="R12" s="50"/>
      <c r="S12" s="50"/>
      <c r="T12" s="50"/>
      <c r="U12" s="50"/>
      <c r="V12" s="50"/>
      <c r="W12" s="50"/>
      <c r="X12" s="50"/>
      <c r="Y12" s="50"/>
      <c r="Z12" s="14"/>
    </row>
    <row r="13" spans="1:26" x14ac:dyDescent="0.25">
      <c r="A13" s="13"/>
      <c r="B13" s="34"/>
      <c r="C13" s="34" t="s">
        <v>219</v>
      </c>
      <c r="D13" s="46" t="s">
        <v>408</v>
      </c>
      <c r="E13" s="46"/>
      <c r="F13" s="47"/>
      <c r="G13" s="47" t="s">
        <v>219</v>
      </c>
      <c r="H13" s="46" t="s">
        <v>410</v>
      </c>
      <c r="I13" s="46"/>
      <c r="J13" s="47"/>
      <c r="K13" s="47" t="s">
        <v>219</v>
      </c>
      <c r="L13" s="46" t="s">
        <v>413</v>
      </c>
      <c r="M13" s="46"/>
      <c r="N13" s="34"/>
      <c r="O13" s="34" t="s">
        <v>219</v>
      </c>
      <c r="P13" s="46" t="s">
        <v>408</v>
      </c>
      <c r="Q13" s="46"/>
      <c r="R13" s="47"/>
      <c r="S13" s="47" t="s">
        <v>219</v>
      </c>
      <c r="T13" s="46" t="s">
        <v>410</v>
      </c>
      <c r="U13" s="46"/>
      <c r="V13" s="47"/>
      <c r="W13" s="47" t="s">
        <v>219</v>
      </c>
      <c r="X13" s="46" t="s">
        <v>413</v>
      </c>
      <c r="Y13" s="46"/>
      <c r="Z13" s="34"/>
    </row>
    <row r="14" spans="1:26" x14ac:dyDescent="0.25">
      <c r="A14" s="13"/>
      <c r="B14" s="34"/>
      <c r="C14" s="34"/>
      <c r="D14" s="45" t="s">
        <v>409</v>
      </c>
      <c r="E14" s="45"/>
      <c r="F14" s="34"/>
      <c r="G14" s="34"/>
      <c r="H14" s="45" t="s">
        <v>411</v>
      </c>
      <c r="I14" s="45"/>
      <c r="J14" s="34"/>
      <c r="K14" s="34"/>
      <c r="L14" s="45" t="s">
        <v>414</v>
      </c>
      <c r="M14" s="45"/>
      <c r="N14" s="34"/>
      <c r="O14" s="34"/>
      <c r="P14" s="45" t="s">
        <v>409</v>
      </c>
      <c r="Q14" s="45"/>
      <c r="R14" s="34"/>
      <c r="S14" s="34"/>
      <c r="T14" s="45" t="s">
        <v>411</v>
      </c>
      <c r="U14" s="45"/>
      <c r="V14" s="34"/>
      <c r="W14" s="34"/>
      <c r="X14" s="45" t="s">
        <v>414</v>
      </c>
      <c r="Y14" s="45"/>
      <c r="Z14" s="34"/>
    </row>
    <row r="15" spans="1:26" x14ac:dyDescent="0.25">
      <c r="A15" s="13"/>
      <c r="B15" s="34"/>
      <c r="C15" s="34"/>
      <c r="D15" s="45"/>
      <c r="E15" s="45"/>
      <c r="F15" s="34"/>
      <c r="G15" s="34"/>
      <c r="H15" s="45" t="s">
        <v>412</v>
      </c>
      <c r="I15" s="45"/>
      <c r="J15" s="34"/>
      <c r="K15" s="34"/>
      <c r="L15" s="45" t="s">
        <v>411</v>
      </c>
      <c r="M15" s="45"/>
      <c r="N15" s="34"/>
      <c r="O15" s="34"/>
      <c r="P15" s="45"/>
      <c r="Q15" s="45"/>
      <c r="R15" s="34"/>
      <c r="S15" s="34"/>
      <c r="T15" s="45" t="s">
        <v>412</v>
      </c>
      <c r="U15" s="45"/>
      <c r="V15" s="34"/>
      <c r="W15" s="34"/>
      <c r="X15" s="45" t="s">
        <v>411</v>
      </c>
      <c r="Y15" s="45"/>
      <c r="Z15" s="34"/>
    </row>
    <row r="16" spans="1:26" x14ac:dyDescent="0.25">
      <c r="A16" s="13"/>
      <c r="B16" s="34"/>
      <c r="C16" s="34"/>
      <c r="D16" s="45"/>
      <c r="E16" s="45"/>
      <c r="F16" s="34"/>
      <c r="G16" s="34"/>
      <c r="H16" s="45" t="s">
        <v>324</v>
      </c>
      <c r="I16" s="45"/>
      <c r="J16" s="34"/>
      <c r="K16" s="34"/>
      <c r="L16" s="45" t="s">
        <v>412</v>
      </c>
      <c r="M16" s="45"/>
      <c r="N16" s="34"/>
      <c r="O16" s="34"/>
      <c r="P16" s="45"/>
      <c r="Q16" s="45"/>
      <c r="R16" s="34"/>
      <c r="S16" s="34"/>
      <c r="T16" s="45" t="s">
        <v>324</v>
      </c>
      <c r="U16" s="45"/>
      <c r="V16" s="34"/>
      <c r="W16" s="34"/>
      <c r="X16" s="45" t="s">
        <v>412</v>
      </c>
      <c r="Y16" s="45"/>
      <c r="Z16" s="34"/>
    </row>
    <row r="17" spans="1:26" ht="15.75" thickBot="1" x14ac:dyDescent="0.3">
      <c r="A17" s="13"/>
      <c r="B17" s="34"/>
      <c r="C17" s="34"/>
      <c r="D17" s="44"/>
      <c r="E17" s="44"/>
      <c r="F17" s="34"/>
      <c r="G17" s="34"/>
      <c r="H17" s="44"/>
      <c r="I17" s="44"/>
      <c r="J17" s="34"/>
      <c r="K17" s="34"/>
      <c r="L17" s="44" t="s">
        <v>324</v>
      </c>
      <c r="M17" s="44"/>
      <c r="N17" s="34"/>
      <c r="O17" s="34"/>
      <c r="P17" s="44"/>
      <c r="Q17" s="44"/>
      <c r="R17" s="34"/>
      <c r="S17" s="34"/>
      <c r="T17" s="44"/>
      <c r="U17" s="44"/>
      <c r="V17" s="34"/>
      <c r="W17" s="34"/>
      <c r="X17" s="44" t="s">
        <v>324</v>
      </c>
      <c r="Y17" s="44"/>
      <c r="Z17" s="34"/>
    </row>
    <row r="18" spans="1:26" x14ac:dyDescent="0.25">
      <c r="A18" s="13"/>
      <c r="B18" s="15" t="s">
        <v>415</v>
      </c>
      <c r="C18" s="17" t="s">
        <v>219</v>
      </c>
      <c r="D18" s="16"/>
      <c r="E18" s="16"/>
      <c r="F18" s="16"/>
      <c r="G18" s="17" t="s">
        <v>219</v>
      </c>
      <c r="H18" s="16"/>
      <c r="I18" s="16"/>
      <c r="J18" s="16"/>
      <c r="K18" s="17" t="s">
        <v>219</v>
      </c>
      <c r="L18" s="16"/>
      <c r="M18" s="16"/>
      <c r="N18" s="16"/>
      <c r="O18" s="17" t="s">
        <v>219</v>
      </c>
      <c r="P18" s="16"/>
      <c r="Q18" s="16"/>
      <c r="R18" s="16"/>
      <c r="S18" s="17" t="s">
        <v>219</v>
      </c>
      <c r="T18" s="16"/>
      <c r="U18" s="16"/>
      <c r="V18" s="16"/>
      <c r="W18" s="17" t="s">
        <v>219</v>
      </c>
      <c r="X18" s="16"/>
      <c r="Y18" s="16"/>
      <c r="Z18" s="16"/>
    </row>
    <row r="19" spans="1:26" x14ac:dyDescent="0.25">
      <c r="A19" s="13"/>
      <c r="B19" s="29" t="s">
        <v>416</v>
      </c>
      <c r="C19" s="14" t="s">
        <v>219</v>
      </c>
      <c r="D19" s="22"/>
      <c r="E19" s="23">
        <v>0</v>
      </c>
      <c r="F19" s="24" t="s">
        <v>219</v>
      </c>
      <c r="G19" s="14" t="s">
        <v>219</v>
      </c>
      <c r="H19" s="22" t="s">
        <v>222</v>
      </c>
      <c r="I19" s="23">
        <v>0</v>
      </c>
      <c r="J19" s="24" t="s">
        <v>219</v>
      </c>
      <c r="K19" s="14" t="s">
        <v>219</v>
      </c>
      <c r="L19" s="22" t="s">
        <v>222</v>
      </c>
      <c r="M19" s="23">
        <v>0</v>
      </c>
      <c r="N19" s="24" t="s">
        <v>219</v>
      </c>
      <c r="O19" s="14" t="s">
        <v>219</v>
      </c>
      <c r="P19" s="22"/>
      <c r="Q19" s="23">
        <v>4</v>
      </c>
      <c r="R19" s="24" t="s">
        <v>219</v>
      </c>
      <c r="S19" s="14" t="s">
        <v>219</v>
      </c>
      <c r="T19" s="22" t="s">
        <v>222</v>
      </c>
      <c r="U19" s="30">
        <v>5143</v>
      </c>
      <c r="V19" s="24" t="s">
        <v>219</v>
      </c>
      <c r="W19" s="14" t="s">
        <v>219</v>
      </c>
      <c r="X19" s="22" t="s">
        <v>222</v>
      </c>
      <c r="Y19" s="30">
        <v>4590</v>
      </c>
      <c r="Z19" s="24" t="s">
        <v>219</v>
      </c>
    </row>
    <row r="20" spans="1:26" x14ac:dyDescent="0.25">
      <c r="A20" s="13"/>
      <c r="B20" s="31" t="s">
        <v>417</v>
      </c>
      <c r="C20" s="17" t="s">
        <v>219</v>
      </c>
      <c r="D20" s="18"/>
      <c r="E20" s="32">
        <v>0</v>
      </c>
      <c r="F20" s="20" t="s">
        <v>219</v>
      </c>
      <c r="G20" s="17" t="s">
        <v>219</v>
      </c>
      <c r="H20" s="18"/>
      <c r="I20" s="32">
        <v>0</v>
      </c>
      <c r="J20" s="20" t="s">
        <v>219</v>
      </c>
      <c r="K20" s="17" t="s">
        <v>219</v>
      </c>
      <c r="L20" s="18"/>
      <c r="M20" s="32">
        <v>0</v>
      </c>
      <c r="N20" s="20" t="s">
        <v>219</v>
      </c>
      <c r="O20" s="17" t="s">
        <v>219</v>
      </c>
      <c r="P20" s="18"/>
      <c r="Q20" s="32">
        <v>0</v>
      </c>
      <c r="R20" s="20" t="s">
        <v>219</v>
      </c>
      <c r="S20" s="17" t="s">
        <v>219</v>
      </c>
      <c r="T20" s="18"/>
      <c r="U20" s="32">
        <v>0</v>
      </c>
      <c r="V20" s="20" t="s">
        <v>219</v>
      </c>
      <c r="W20" s="17" t="s">
        <v>219</v>
      </c>
      <c r="X20" s="18"/>
      <c r="Y20" s="32">
        <v>0</v>
      </c>
      <c r="Z20" s="20" t="s">
        <v>219</v>
      </c>
    </row>
    <row r="21" spans="1:26" x14ac:dyDescent="0.25">
      <c r="A21" s="13"/>
      <c r="B21" s="21" t="s">
        <v>418</v>
      </c>
      <c r="C21" s="14" t="s">
        <v>219</v>
      </c>
      <c r="D21" s="22"/>
      <c r="E21" s="23">
        <v>2</v>
      </c>
      <c r="F21" s="24" t="s">
        <v>219</v>
      </c>
      <c r="G21" s="14" t="s">
        <v>219</v>
      </c>
      <c r="H21" s="22"/>
      <c r="I21" s="30">
        <v>5630</v>
      </c>
      <c r="J21" s="24" t="s">
        <v>219</v>
      </c>
      <c r="K21" s="14" t="s">
        <v>219</v>
      </c>
      <c r="L21" s="22"/>
      <c r="M21" s="30">
        <v>5630</v>
      </c>
      <c r="N21" s="24" t="s">
        <v>219</v>
      </c>
      <c r="O21" s="14" t="s">
        <v>219</v>
      </c>
      <c r="P21" s="22"/>
      <c r="Q21" s="23">
        <v>0</v>
      </c>
      <c r="R21" s="24" t="s">
        <v>219</v>
      </c>
      <c r="S21" s="14" t="s">
        <v>219</v>
      </c>
      <c r="T21" s="22"/>
      <c r="U21" s="23">
        <v>0</v>
      </c>
      <c r="V21" s="24" t="s">
        <v>219</v>
      </c>
      <c r="W21" s="14" t="s">
        <v>219</v>
      </c>
      <c r="X21" s="22"/>
      <c r="Y21" s="23">
        <v>0</v>
      </c>
      <c r="Z21" s="24" t="s">
        <v>219</v>
      </c>
    </row>
    <row r="22" spans="1:26" x14ac:dyDescent="0.25">
      <c r="A22" s="13"/>
      <c r="B22" s="15" t="s">
        <v>379</v>
      </c>
      <c r="C22" s="17" t="s">
        <v>219</v>
      </c>
      <c r="D22" s="18"/>
      <c r="E22" s="32">
        <v>0</v>
      </c>
      <c r="F22" s="20" t="s">
        <v>219</v>
      </c>
      <c r="G22" s="17" t="s">
        <v>219</v>
      </c>
      <c r="H22" s="18"/>
      <c r="I22" s="32">
        <v>0</v>
      </c>
      <c r="J22" s="20" t="s">
        <v>219</v>
      </c>
      <c r="K22" s="17" t="s">
        <v>219</v>
      </c>
      <c r="L22" s="18"/>
      <c r="M22" s="32">
        <v>0</v>
      </c>
      <c r="N22" s="20" t="s">
        <v>219</v>
      </c>
      <c r="O22" s="17" t="s">
        <v>219</v>
      </c>
      <c r="P22" s="18"/>
      <c r="Q22" s="32">
        <v>0</v>
      </c>
      <c r="R22" s="20" t="s">
        <v>219</v>
      </c>
      <c r="S22" s="17" t="s">
        <v>219</v>
      </c>
      <c r="T22" s="18"/>
      <c r="U22" s="32">
        <v>0</v>
      </c>
      <c r="V22" s="20" t="s">
        <v>219</v>
      </c>
      <c r="W22" s="17" t="s">
        <v>219</v>
      </c>
      <c r="X22" s="18"/>
      <c r="Y22" s="32">
        <v>0</v>
      </c>
      <c r="Z22" s="20" t="s">
        <v>219</v>
      </c>
    </row>
    <row r="23" spans="1:26" x14ac:dyDescent="0.25">
      <c r="A23" s="13"/>
      <c r="B23" s="21" t="s">
        <v>380</v>
      </c>
      <c r="C23" s="14" t="s">
        <v>219</v>
      </c>
      <c r="D23" s="22"/>
      <c r="E23" s="23">
        <v>0</v>
      </c>
      <c r="F23" s="24" t="s">
        <v>219</v>
      </c>
      <c r="G23" s="14" t="s">
        <v>219</v>
      </c>
      <c r="H23" s="22"/>
      <c r="I23" s="23">
        <v>0</v>
      </c>
      <c r="J23" s="24" t="s">
        <v>219</v>
      </c>
      <c r="K23" s="14" t="s">
        <v>219</v>
      </c>
      <c r="L23" s="22"/>
      <c r="M23" s="23">
        <v>0</v>
      </c>
      <c r="N23" s="24" t="s">
        <v>219</v>
      </c>
      <c r="O23" s="14" t="s">
        <v>219</v>
      </c>
      <c r="P23" s="22"/>
      <c r="Q23" s="23">
        <v>0</v>
      </c>
      <c r="R23" s="24" t="s">
        <v>219</v>
      </c>
      <c r="S23" s="14" t="s">
        <v>219</v>
      </c>
      <c r="T23" s="22"/>
      <c r="U23" s="23">
        <v>0</v>
      </c>
      <c r="V23" s="24" t="s">
        <v>219</v>
      </c>
      <c r="W23" s="14" t="s">
        <v>219</v>
      </c>
      <c r="X23" s="22"/>
      <c r="Y23" s="23">
        <v>0</v>
      </c>
      <c r="Z23" s="24" t="s">
        <v>219</v>
      </c>
    </row>
    <row r="24" spans="1:26" x14ac:dyDescent="0.25">
      <c r="A24" s="13"/>
      <c r="B24" s="15" t="s">
        <v>381</v>
      </c>
      <c r="C24" s="17" t="s">
        <v>219</v>
      </c>
      <c r="D24" s="16"/>
      <c r="E24" s="16"/>
      <c r="F24" s="16"/>
      <c r="G24" s="17" t="s">
        <v>219</v>
      </c>
      <c r="H24" s="16"/>
      <c r="I24" s="16"/>
      <c r="J24" s="16"/>
      <c r="K24" s="17" t="s">
        <v>219</v>
      </c>
      <c r="L24" s="16"/>
      <c r="M24" s="16"/>
      <c r="N24" s="16"/>
      <c r="O24" s="17" t="s">
        <v>219</v>
      </c>
      <c r="P24" s="16"/>
      <c r="Q24" s="16"/>
      <c r="R24" s="16"/>
      <c r="S24" s="17" t="s">
        <v>219</v>
      </c>
      <c r="T24" s="16"/>
      <c r="U24" s="16"/>
      <c r="V24" s="16"/>
      <c r="W24" s="17" t="s">
        <v>219</v>
      </c>
      <c r="X24" s="16"/>
      <c r="Y24" s="16"/>
      <c r="Z24" s="16"/>
    </row>
    <row r="25" spans="1:26" x14ac:dyDescent="0.25">
      <c r="A25" s="13"/>
      <c r="B25" s="29" t="s">
        <v>382</v>
      </c>
      <c r="C25" s="14" t="s">
        <v>219</v>
      </c>
      <c r="D25" s="22"/>
      <c r="E25" s="23">
        <v>0</v>
      </c>
      <c r="F25" s="24" t="s">
        <v>219</v>
      </c>
      <c r="G25" s="14" t="s">
        <v>219</v>
      </c>
      <c r="H25" s="22"/>
      <c r="I25" s="23">
        <v>0</v>
      </c>
      <c r="J25" s="24" t="s">
        <v>219</v>
      </c>
      <c r="K25" s="14" t="s">
        <v>219</v>
      </c>
      <c r="L25" s="22"/>
      <c r="M25" s="23">
        <v>0</v>
      </c>
      <c r="N25" s="24" t="s">
        <v>219</v>
      </c>
      <c r="O25" s="14" t="s">
        <v>219</v>
      </c>
      <c r="P25" s="22"/>
      <c r="Q25" s="23">
        <v>0</v>
      </c>
      <c r="R25" s="24" t="s">
        <v>219</v>
      </c>
      <c r="S25" s="14" t="s">
        <v>219</v>
      </c>
      <c r="T25" s="22"/>
      <c r="U25" s="23">
        <v>0</v>
      </c>
      <c r="V25" s="24" t="s">
        <v>219</v>
      </c>
      <c r="W25" s="14" t="s">
        <v>219</v>
      </c>
      <c r="X25" s="22"/>
      <c r="Y25" s="23">
        <v>0</v>
      </c>
      <c r="Z25" s="24" t="s">
        <v>219</v>
      </c>
    </row>
    <row r="26" spans="1:26" ht="15.75" thickBot="1" x14ac:dyDescent="0.3">
      <c r="A26" s="13"/>
      <c r="B26" s="31" t="s">
        <v>383</v>
      </c>
      <c r="C26" s="17" t="s">
        <v>219</v>
      </c>
      <c r="D26" s="18"/>
      <c r="E26" s="32">
        <v>0</v>
      </c>
      <c r="F26" s="20" t="s">
        <v>219</v>
      </c>
      <c r="G26" s="17" t="s">
        <v>219</v>
      </c>
      <c r="H26" s="18"/>
      <c r="I26" s="32">
        <v>0</v>
      </c>
      <c r="J26" s="20" t="s">
        <v>219</v>
      </c>
      <c r="K26" s="17" t="s">
        <v>219</v>
      </c>
      <c r="L26" s="18"/>
      <c r="M26" s="32">
        <v>0</v>
      </c>
      <c r="N26" s="20" t="s">
        <v>219</v>
      </c>
      <c r="O26" s="17" t="s">
        <v>219</v>
      </c>
      <c r="P26" s="18"/>
      <c r="Q26" s="32">
        <v>0</v>
      </c>
      <c r="R26" s="20" t="s">
        <v>219</v>
      </c>
      <c r="S26" s="17" t="s">
        <v>219</v>
      </c>
      <c r="T26" s="18"/>
      <c r="U26" s="32">
        <v>0</v>
      </c>
      <c r="V26" s="20" t="s">
        <v>219</v>
      </c>
      <c r="W26" s="17" t="s">
        <v>219</v>
      </c>
      <c r="X26" s="18"/>
      <c r="Y26" s="32">
        <v>0</v>
      </c>
      <c r="Z26" s="20" t="s">
        <v>219</v>
      </c>
    </row>
    <row r="27" spans="1:26" x14ac:dyDescent="0.25">
      <c r="A27" s="13"/>
      <c r="B27" s="25"/>
      <c r="C27" s="25" t="s">
        <v>219</v>
      </c>
      <c r="D27" s="26"/>
      <c r="E27" s="26"/>
      <c r="F27" s="25"/>
      <c r="G27" s="25" t="s">
        <v>219</v>
      </c>
      <c r="H27" s="26"/>
      <c r="I27" s="26"/>
      <c r="J27" s="25"/>
      <c r="K27" s="25" t="s">
        <v>219</v>
      </c>
      <c r="L27" s="26"/>
      <c r="M27" s="26"/>
      <c r="N27" s="25"/>
      <c r="O27" s="25" t="s">
        <v>219</v>
      </c>
      <c r="P27" s="26"/>
      <c r="Q27" s="26"/>
      <c r="R27" s="25"/>
      <c r="S27" s="25" t="s">
        <v>219</v>
      </c>
      <c r="T27" s="26"/>
      <c r="U27" s="26"/>
      <c r="V27" s="25"/>
      <c r="W27" s="25" t="s">
        <v>219</v>
      </c>
      <c r="X27" s="26"/>
      <c r="Y27" s="26"/>
      <c r="Z27" s="25"/>
    </row>
    <row r="28" spans="1:26" ht="15.75" thickBot="1" x14ac:dyDescent="0.3">
      <c r="A28" s="13"/>
      <c r="B28" s="21" t="s">
        <v>138</v>
      </c>
      <c r="C28" s="14" t="s">
        <v>219</v>
      </c>
      <c r="D28" s="22"/>
      <c r="E28" s="23">
        <v>2</v>
      </c>
      <c r="F28" s="24" t="s">
        <v>219</v>
      </c>
      <c r="G28" s="14" t="s">
        <v>219</v>
      </c>
      <c r="H28" s="22" t="s">
        <v>222</v>
      </c>
      <c r="I28" s="30">
        <v>5630</v>
      </c>
      <c r="J28" s="24" t="s">
        <v>219</v>
      </c>
      <c r="K28" s="14" t="s">
        <v>219</v>
      </c>
      <c r="L28" s="22" t="s">
        <v>222</v>
      </c>
      <c r="M28" s="30">
        <v>5630</v>
      </c>
      <c r="N28" s="24" t="s">
        <v>219</v>
      </c>
      <c r="O28" s="14" t="s">
        <v>219</v>
      </c>
      <c r="P28" s="22"/>
      <c r="Q28" s="23">
        <v>4</v>
      </c>
      <c r="R28" s="24" t="s">
        <v>219</v>
      </c>
      <c r="S28" s="14" t="s">
        <v>219</v>
      </c>
      <c r="T28" s="22" t="s">
        <v>222</v>
      </c>
      <c r="U28" s="30">
        <v>5143</v>
      </c>
      <c r="V28" s="24" t="s">
        <v>219</v>
      </c>
      <c r="W28" s="14" t="s">
        <v>219</v>
      </c>
      <c r="X28" s="22" t="s">
        <v>222</v>
      </c>
      <c r="Y28" s="30">
        <v>4590</v>
      </c>
      <c r="Z28" s="24" t="s">
        <v>219</v>
      </c>
    </row>
    <row r="29" spans="1:26" ht="15.75" thickTop="1" x14ac:dyDescent="0.25">
      <c r="A29" s="13"/>
      <c r="B29" s="25"/>
      <c r="C29" s="25" t="s">
        <v>219</v>
      </c>
      <c r="D29" s="27"/>
      <c r="E29" s="27"/>
      <c r="F29" s="25"/>
      <c r="G29" s="25" t="s">
        <v>219</v>
      </c>
      <c r="H29" s="27"/>
      <c r="I29" s="27"/>
      <c r="J29" s="25"/>
      <c r="K29" s="25" t="s">
        <v>219</v>
      </c>
      <c r="L29" s="27"/>
      <c r="M29" s="27"/>
      <c r="N29" s="25"/>
      <c r="O29" s="25" t="s">
        <v>219</v>
      </c>
      <c r="P29" s="27"/>
      <c r="Q29" s="27"/>
      <c r="R29" s="25"/>
      <c r="S29" s="25" t="s">
        <v>219</v>
      </c>
      <c r="T29" s="27"/>
      <c r="U29" s="27"/>
      <c r="V29" s="25"/>
      <c r="W29" s="25" t="s">
        <v>219</v>
      </c>
      <c r="X29" s="27"/>
      <c r="Y29" s="27"/>
      <c r="Z29" s="25"/>
    </row>
    <row r="30" spans="1:26" ht="15" customHeight="1" x14ac:dyDescent="0.25">
      <c r="A30" s="13" t="s">
        <v>984</v>
      </c>
      <c r="B30" s="39" t="s">
        <v>5</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3"/>
      <c r="B31" s="88" t="s">
        <v>985</v>
      </c>
      <c r="C31" s="88"/>
      <c r="D31" s="88"/>
      <c r="E31" s="88"/>
      <c r="F31" s="88"/>
      <c r="G31" s="88"/>
      <c r="H31" s="88"/>
      <c r="I31" s="88"/>
      <c r="J31" s="88"/>
      <c r="K31" s="88"/>
      <c r="L31" s="88"/>
      <c r="M31" s="88"/>
      <c r="N31" s="88"/>
      <c r="O31" s="88"/>
      <c r="P31" s="88"/>
      <c r="Q31" s="88"/>
      <c r="R31" s="88"/>
      <c r="S31" s="88"/>
      <c r="T31" s="88"/>
      <c r="U31" s="88"/>
      <c r="V31" s="88"/>
      <c r="W31" s="88"/>
      <c r="X31" s="88"/>
      <c r="Y31" s="88"/>
      <c r="Z31" s="88"/>
    </row>
    <row r="32" spans="1:26" ht="15.75" x14ac:dyDescent="0.25">
      <c r="A32" s="13"/>
      <c r="B32" s="145"/>
      <c r="C32" s="145"/>
      <c r="D32" s="145"/>
      <c r="E32" s="145"/>
      <c r="F32" s="145"/>
      <c r="G32" s="145"/>
      <c r="H32" s="145"/>
      <c r="I32" s="145"/>
      <c r="J32" s="145"/>
      <c r="K32" s="145"/>
      <c r="L32" s="145"/>
      <c r="M32" s="145"/>
      <c r="N32" s="145"/>
      <c r="O32" s="145"/>
      <c r="P32" s="145"/>
      <c r="Q32" s="145"/>
      <c r="R32" s="145"/>
      <c r="S32" s="145"/>
      <c r="T32" s="145"/>
      <c r="U32" s="145"/>
      <c r="V32" s="145"/>
      <c r="W32" s="145"/>
      <c r="X32" s="145"/>
      <c r="Y32" s="145"/>
      <c r="Z32" s="145"/>
    </row>
    <row r="33" spans="1:10" x14ac:dyDescent="0.25">
      <c r="A33" s="13"/>
      <c r="B33" s="67"/>
      <c r="C33" s="67"/>
      <c r="D33" s="67"/>
      <c r="E33" s="67"/>
      <c r="F33" s="67"/>
      <c r="G33" s="67"/>
      <c r="H33" s="67"/>
      <c r="I33" s="67"/>
      <c r="J33" s="67"/>
    </row>
    <row r="34" spans="1:10" x14ac:dyDescent="0.25">
      <c r="A34" s="13"/>
      <c r="B34" s="146"/>
      <c r="C34" s="146" t="s">
        <v>219</v>
      </c>
      <c r="D34" s="147" t="s">
        <v>302</v>
      </c>
      <c r="E34" s="147"/>
      <c r="F34" s="147"/>
      <c r="G34" s="147"/>
      <c r="H34" s="147"/>
      <c r="I34" s="147"/>
      <c r="J34" s="146"/>
    </row>
    <row r="35" spans="1:10" ht="15.75" thickBot="1" x14ac:dyDescent="0.3">
      <c r="A35" s="13"/>
      <c r="B35" s="146"/>
      <c r="C35" s="146"/>
      <c r="D35" s="148" t="s">
        <v>272</v>
      </c>
      <c r="E35" s="148"/>
      <c r="F35" s="148"/>
      <c r="G35" s="148"/>
      <c r="H35" s="148"/>
      <c r="I35" s="148"/>
      <c r="J35" s="146"/>
    </row>
    <row r="36" spans="1:10" x14ac:dyDescent="0.25">
      <c r="A36" s="13"/>
      <c r="B36" s="149" t="s">
        <v>422</v>
      </c>
      <c r="C36" s="146" t="s">
        <v>219</v>
      </c>
      <c r="D36" s="150" t="s">
        <v>408</v>
      </c>
      <c r="E36" s="150"/>
      <c r="F36" s="151"/>
      <c r="G36" s="151" t="s">
        <v>219</v>
      </c>
      <c r="H36" s="150" t="s">
        <v>412</v>
      </c>
      <c r="I36" s="150"/>
      <c r="J36" s="146"/>
    </row>
    <row r="37" spans="1:10" ht="15.75" thickBot="1" x14ac:dyDescent="0.3">
      <c r="A37" s="13"/>
      <c r="B37" s="149"/>
      <c r="C37" s="146"/>
      <c r="D37" s="148" t="s">
        <v>409</v>
      </c>
      <c r="E37" s="148"/>
      <c r="F37" s="146"/>
      <c r="G37" s="146"/>
      <c r="H37" s="148" t="s">
        <v>324</v>
      </c>
      <c r="I37" s="148"/>
      <c r="J37" s="146"/>
    </row>
    <row r="38" spans="1:10" x14ac:dyDescent="0.25">
      <c r="A38" s="13"/>
      <c r="B38" s="70" t="s">
        <v>405</v>
      </c>
      <c r="C38" s="76" t="s">
        <v>219</v>
      </c>
      <c r="D38" s="76"/>
      <c r="E38" s="76"/>
      <c r="F38" s="76"/>
      <c r="G38" s="76" t="s">
        <v>219</v>
      </c>
      <c r="H38" s="76"/>
      <c r="I38" s="76"/>
      <c r="J38" s="76"/>
    </row>
    <row r="39" spans="1:10" x14ac:dyDescent="0.25">
      <c r="A39" s="13"/>
      <c r="B39" s="92" t="s">
        <v>415</v>
      </c>
      <c r="C39" s="67" t="s">
        <v>219</v>
      </c>
      <c r="D39" s="67"/>
      <c r="E39" s="67"/>
      <c r="F39" s="67"/>
      <c r="G39" s="67" t="s">
        <v>219</v>
      </c>
      <c r="H39" s="67"/>
      <c r="I39" s="67"/>
      <c r="J39" s="67"/>
    </row>
    <row r="40" spans="1:10" x14ac:dyDescent="0.25">
      <c r="A40" s="13"/>
      <c r="B40" s="103" t="s">
        <v>416</v>
      </c>
      <c r="C40" s="76" t="s">
        <v>219</v>
      </c>
      <c r="D40" s="76"/>
      <c r="E40" s="77">
        <v>0</v>
      </c>
      <c r="F40" s="78" t="s">
        <v>219</v>
      </c>
      <c r="G40" s="76" t="s">
        <v>219</v>
      </c>
      <c r="H40" s="76" t="s">
        <v>222</v>
      </c>
      <c r="I40" s="77">
        <v>0</v>
      </c>
      <c r="J40" s="78" t="s">
        <v>219</v>
      </c>
    </row>
    <row r="41" spans="1:10" x14ac:dyDescent="0.25">
      <c r="A41" s="13"/>
      <c r="B41" s="104" t="s">
        <v>417</v>
      </c>
      <c r="C41" s="67" t="s">
        <v>219</v>
      </c>
      <c r="D41" s="67"/>
      <c r="E41" s="74">
        <v>1</v>
      </c>
      <c r="F41" s="73" t="s">
        <v>219</v>
      </c>
      <c r="G41" s="67" t="s">
        <v>219</v>
      </c>
      <c r="H41" s="67"/>
      <c r="I41" s="74">
        <v>478</v>
      </c>
      <c r="J41" s="73" t="s">
        <v>219</v>
      </c>
    </row>
    <row r="42" spans="1:10" x14ac:dyDescent="0.25">
      <c r="A42" s="13"/>
      <c r="B42" s="96" t="s">
        <v>418</v>
      </c>
      <c r="C42" s="76" t="s">
        <v>219</v>
      </c>
      <c r="D42" s="76"/>
      <c r="E42" s="77">
        <v>0</v>
      </c>
      <c r="F42" s="78" t="s">
        <v>219</v>
      </c>
      <c r="G42" s="76" t="s">
        <v>219</v>
      </c>
      <c r="H42" s="76"/>
      <c r="I42" s="77">
        <v>0</v>
      </c>
      <c r="J42" s="78" t="s">
        <v>219</v>
      </c>
    </row>
    <row r="43" spans="1:10" x14ac:dyDescent="0.25">
      <c r="A43" s="13"/>
      <c r="B43" s="92" t="s">
        <v>379</v>
      </c>
      <c r="C43" s="67" t="s">
        <v>219</v>
      </c>
      <c r="D43" s="67"/>
      <c r="E43" s="74">
        <v>0</v>
      </c>
      <c r="F43" s="73" t="s">
        <v>219</v>
      </c>
      <c r="G43" s="67" t="s">
        <v>219</v>
      </c>
      <c r="H43" s="67"/>
      <c r="I43" s="74">
        <v>0</v>
      </c>
      <c r="J43" s="73" t="s">
        <v>219</v>
      </c>
    </row>
    <row r="44" spans="1:10" x14ac:dyDescent="0.25">
      <c r="A44" s="13"/>
      <c r="B44" s="96" t="s">
        <v>380</v>
      </c>
      <c r="C44" s="76" t="s">
        <v>219</v>
      </c>
      <c r="D44" s="76"/>
      <c r="E44" s="77">
        <v>0</v>
      </c>
      <c r="F44" s="78" t="s">
        <v>219</v>
      </c>
      <c r="G44" s="76" t="s">
        <v>219</v>
      </c>
      <c r="H44" s="76"/>
      <c r="I44" s="77">
        <v>0</v>
      </c>
      <c r="J44" s="78" t="s">
        <v>219</v>
      </c>
    </row>
    <row r="45" spans="1:10" x14ac:dyDescent="0.25">
      <c r="A45" s="13"/>
      <c r="B45" s="92" t="s">
        <v>381</v>
      </c>
      <c r="C45" s="67" t="s">
        <v>219</v>
      </c>
      <c r="D45" s="67"/>
      <c r="E45" s="67"/>
      <c r="F45" s="67"/>
      <c r="G45" s="67" t="s">
        <v>219</v>
      </c>
      <c r="H45" s="67"/>
      <c r="I45" s="67"/>
      <c r="J45" s="67"/>
    </row>
    <row r="46" spans="1:10" x14ac:dyDescent="0.25">
      <c r="A46" s="13"/>
      <c r="B46" s="103" t="s">
        <v>382</v>
      </c>
      <c r="C46" s="76" t="s">
        <v>219</v>
      </c>
      <c r="D46" s="76"/>
      <c r="E46" s="77">
        <v>0</v>
      </c>
      <c r="F46" s="78" t="s">
        <v>219</v>
      </c>
      <c r="G46" s="76" t="s">
        <v>219</v>
      </c>
      <c r="H46" s="76"/>
      <c r="I46" s="77">
        <v>0</v>
      </c>
      <c r="J46" s="78" t="s">
        <v>219</v>
      </c>
    </row>
    <row r="47" spans="1:10" ht="15.75" thickBot="1" x14ac:dyDescent="0.3">
      <c r="A47" s="13"/>
      <c r="B47" s="104" t="s">
        <v>383</v>
      </c>
      <c r="C47" s="67" t="s">
        <v>219</v>
      </c>
      <c r="D47" s="67"/>
      <c r="E47" s="74">
        <v>0</v>
      </c>
      <c r="F47" s="73" t="s">
        <v>219</v>
      </c>
      <c r="G47" s="67" t="s">
        <v>219</v>
      </c>
      <c r="H47" s="67"/>
      <c r="I47" s="74">
        <v>0</v>
      </c>
      <c r="J47" s="73" t="s">
        <v>219</v>
      </c>
    </row>
    <row r="48" spans="1:10" x14ac:dyDescent="0.25">
      <c r="A48" s="13"/>
      <c r="B48" s="140"/>
      <c r="C48" s="140" t="s">
        <v>219</v>
      </c>
      <c r="D48" s="141"/>
      <c r="E48" s="141"/>
      <c r="F48" s="140"/>
      <c r="G48" s="140" t="s">
        <v>219</v>
      </c>
      <c r="H48" s="141"/>
      <c r="I48" s="141"/>
      <c r="J48" s="140"/>
    </row>
    <row r="49" spans="1:26" ht="15.75" thickBot="1" x14ac:dyDescent="0.3">
      <c r="A49" s="13"/>
      <c r="B49" s="96" t="s">
        <v>138</v>
      </c>
      <c r="C49" s="142" t="s">
        <v>219</v>
      </c>
      <c r="D49" s="76"/>
      <c r="E49" s="77">
        <v>1</v>
      </c>
      <c r="F49" s="78" t="s">
        <v>219</v>
      </c>
      <c r="G49" s="142" t="s">
        <v>219</v>
      </c>
      <c r="H49" s="76" t="s">
        <v>222</v>
      </c>
      <c r="I49" s="77">
        <v>478</v>
      </c>
      <c r="J49" s="78" t="s">
        <v>219</v>
      </c>
    </row>
    <row r="50" spans="1:26" ht="15.75" thickTop="1" x14ac:dyDescent="0.25">
      <c r="A50" s="13"/>
      <c r="B50" s="140"/>
      <c r="C50" s="140" t="s">
        <v>219</v>
      </c>
      <c r="D50" s="143"/>
      <c r="E50" s="143"/>
      <c r="F50" s="140"/>
      <c r="G50" s="140" t="s">
        <v>219</v>
      </c>
      <c r="H50" s="143"/>
      <c r="I50" s="143"/>
      <c r="J50" s="140"/>
    </row>
    <row r="51" spans="1:26" x14ac:dyDescent="0.25">
      <c r="A51" s="13"/>
      <c r="B51" s="88" t="s">
        <v>423</v>
      </c>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ht="15.75" x14ac:dyDescent="0.25">
      <c r="A52" s="13"/>
      <c r="B52" s="145"/>
      <c r="C52" s="145"/>
      <c r="D52" s="145"/>
      <c r="E52" s="145"/>
      <c r="F52" s="145"/>
      <c r="G52" s="145"/>
      <c r="H52" s="145"/>
      <c r="I52" s="145"/>
      <c r="J52" s="145"/>
      <c r="K52" s="145"/>
      <c r="L52" s="145"/>
      <c r="M52" s="145"/>
      <c r="N52" s="145"/>
      <c r="O52" s="145"/>
      <c r="P52" s="145"/>
      <c r="Q52" s="145"/>
      <c r="R52" s="145"/>
      <c r="S52" s="145"/>
      <c r="T52" s="145"/>
      <c r="U52" s="145"/>
      <c r="V52" s="145"/>
      <c r="W52" s="145"/>
      <c r="X52" s="145"/>
      <c r="Y52" s="145"/>
      <c r="Z52" s="145"/>
    </row>
    <row r="53" spans="1:26" x14ac:dyDescent="0.25">
      <c r="A53" s="13"/>
      <c r="B53" s="67"/>
      <c r="C53" s="67"/>
      <c r="D53" s="67"/>
      <c r="E53" s="67"/>
      <c r="F53" s="67"/>
      <c r="G53" s="67"/>
      <c r="H53" s="67"/>
      <c r="I53" s="67"/>
      <c r="J53" s="67"/>
      <c r="K53" s="67"/>
      <c r="L53" s="67"/>
      <c r="M53" s="67"/>
      <c r="N53" s="67"/>
      <c r="O53" s="67"/>
      <c r="P53" s="67"/>
      <c r="Q53" s="67"/>
      <c r="R53" s="67"/>
    </row>
    <row r="54" spans="1:26" x14ac:dyDescent="0.25">
      <c r="A54" s="13"/>
      <c r="B54" s="146"/>
      <c r="C54" s="146" t="s">
        <v>219</v>
      </c>
      <c r="D54" s="147" t="s">
        <v>986</v>
      </c>
      <c r="E54" s="147"/>
      <c r="F54" s="147"/>
      <c r="G54" s="147"/>
      <c r="H54" s="147"/>
      <c r="I54" s="147"/>
      <c r="J54" s="146"/>
      <c r="K54" s="146" t="s">
        <v>219</v>
      </c>
      <c r="L54" s="147" t="s">
        <v>262</v>
      </c>
      <c r="M54" s="147"/>
      <c r="N54" s="147"/>
      <c r="O54" s="147"/>
      <c r="P54" s="147"/>
      <c r="Q54" s="147"/>
      <c r="R54" s="146"/>
    </row>
    <row r="55" spans="1:26" ht="15.75" thickBot="1" x14ac:dyDescent="0.3">
      <c r="A55" s="13"/>
      <c r="B55" s="146"/>
      <c r="C55" s="146"/>
      <c r="D55" s="148" t="s">
        <v>272</v>
      </c>
      <c r="E55" s="148"/>
      <c r="F55" s="148"/>
      <c r="G55" s="148"/>
      <c r="H55" s="148"/>
      <c r="I55" s="148"/>
      <c r="J55" s="146"/>
      <c r="K55" s="146"/>
      <c r="L55" s="148" t="s">
        <v>407</v>
      </c>
      <c r="M55" s="148"/>
      <c r="N55" s="148"/>
      <c r="O55" s="148"/>
      <c r="P55" s="148"/>
      <c r="Q55" s="148"/>
      <c r="R55" s="146"/>
    </row>
    <row r="56" spans="1:26" x14ac:dyDescent="0.25">
      <c r="A56" s="13"/>
      <c r="B56" s="149" t="s">
        <v>422</v>
      </c>
      <c r="C56" s="146" t="s">
        <v>219</v>
      </c>
      <c r="D56" s="150" t="s">
        <v>408</v>
      </c>
      <c r="E56" s="150"/>
      <c r="F56" s="151"/>
      <c r="G56" s="151" t="s">
        <v>219</v>
      </c>
      <c r="H56" s="150" t="s">
        <v>412</v>
      </c>
      <c r="I56" s="150"/>
      <c r="J56" s="146"/>
      <c r="K56" s="146" t="s">
        <v>219</v>
      </c>
      <c r="L56" s="150" t="s">
        <v>408</v>
      </c>
      <c r="M56" s="150"/>
      <c r="N56" s="151"/>
      <c r="O56" s="151" t="s">
        <v>219</v>
      </c>
      <c r="P56" s="150" t="s">
        <v>412</v>
      </c>
      <c r="Q56" s="150"/>
      <c r="R56" s="146"/>
    </row>
    <row r="57" spans="1:26" ht="15.75" thickBot="1" x14ac:dyDescent="0.3">
      <c r="A57" s="13"/>
      <c r="B57" s="149"/>
      <c r="C57" s="146"/>
      <c r="D57" s="148" t="s">
        <v>409</v>
      </c>
      <c r="E57" s="148"/>
      <c r="F57" s="146"/>
      <c r="G57" s="146"/>
      <c r="H57" s="148" t="s">
        <v>324</v>
      </c>
      <c r="I57" s="148"/>
      <c r="J57" s="146"/>
      <c r="K57" s="146"/>
      <c r="L57" s="148" t="s">
        <v>409</v>
      </c>
      <c r="M57" s="148"/>
      <c r="N57" s="146"/>
      <c r="O57" s="146"/>
      <c r="P57" s="148" t="s">
        <v>324</v>
      </c>
      <c r="Q57" s="148"/>
      <c r="R57" s="146"/>
    </row>
    <row r="58" spans="1:26" x14ac:dyDescent="0.25">
      <c r="A58" s="13"/>
      <c r="B58" s="70" t="s">
        <v>405</v>
      </c>
      <c r="C58" s="76" t="s">
        <v>219</v>
      </c>
      <c r="D58" s="76"/>
      <c r="E58" s="76"/>
      <c r="F58" s="76"/>
      <c r="G58" s="76" t="s">
        <v>219</v>
      </c>
      <c r="H58" s="76"/>
      <c r="I58" s="76"/>
      <c r="J58" s="76"/>
      <c r="K58" s="76" t="s">
        <v>219</v>
      </c>
      <c r="L58" s="76"/>
      <c r="M58" s="76"/>
      <c r="N58" s="76"/>
      <c r="O58" s="76" t="s">
        <v>219</v>
      </c>
      <c r="P58" s="76"/>
      <c r="Q58" s="76"/>
      <c r="R58" s="76"/>
    </row>
    <row r="59" spans="1:26" x14ac:dyDescent="0.25">
      <c r="A59" s="13"/>
      <c r="B59" s="92" t="s">
        <v>415</v>
      </c>
      <c r="C59" s="67" t="s">
        <v>219</v>
      </c>
      <c r="D59" s="67"/>
      <c r="E59" s="67"/>
      <c r="F59" s="67"/>
      <c r="G59" s="67" t="s">
        <v>219</v>
      </c>
      <c r="H59" s="67"/>
      <c r="I59" s="67"/>
      <c r="J59" s="67"/>
      <c r="K59" s="67" t="s">
        <v>219</v>
      </c>
      <c r="L59" s="67"/>
      <c r="M59" s="67"/>
      <c r="N59" s="67"/>
      <c r="O59" s="67" t="s">
        <v>219</v>
      </c>
      <c r="P59" s="67"/>
      <c r="Q59" s="67"/>
      <c r="R59" s="67"/>
    </row>
    <row r="60" spans="1:26" x14ac:dyDescent="0.25">
      <c r="A60" s="13"/>
      <c r="B60" s="103" t="s">
        <v>416</v>
      </c>
      <c r="C60" s="76" t="s">
        <v>219</v>
      </c>
      <c r="D60" s="76"/>
      <c r="E60" s="77">
        <v>0</v>
      </c>
      <c r="F60" s="78" t="s">
        <v>219</v>
      </c>
      <c r="G60" s="76" t="s">
        <v>219</v>
      </c>
      <c r="H60" s="76" t="s">
        <v>222</v>
      </c>
      <c r="I60" s="77">
        <v>0</v>
      </c>
      <c r="J60" s="78" t="s">
        <v>219</v>
      </c>
      <c r="K60" s="76" t="s">
        <v>219</v>
      </c>
      <c r="L60" s="76"/>
      <c r="M60" s="77">
        <v>0</v>
      </c>
      <c r="N60" s="78" t="s">
        <v>219</v>
      </c>
      <c r="O60" s="76" t="s">
        <v>219</v>
      </c>
      <c r="P60" s="76" t="s">
        <v>222</v>
      </c>
      <c r="Q60" s="77">
        <v>0</v>
      </c>
      <c r="R60" s="78" t="s">
        <v>219</v>
      </c>
    </row>
    <row r="61" spans="1:26" x14ac:dyDescent="0.25">
      <c r="A61" s="13"/>
      <c r="B61" s="104" t="s">
        <v>417</v>
      </c>
      <c r="C61" s="67" t="s">
        <v>219</v>
      </c>
      <c r="D61" s="67"/>
      <c r="E61" s="74">
        <v>1</v>
      </c>
      <c r="F61" s="73" t="s">
        <v>219</v>
      </c>
      <c r="G61" s="67" t="s">
        <v>219</v>
      </c>
      <c r="H61" s="67"/>
      <c r="I61" s="74">
        <v>478</v>
      </c>
      <c r="J61" s="73" t="s">
        <v>219</v>
      </c>
      <c r="K61" s="67" t="s">
        <v>219</v>
      </c>
      <c r="L61" s="67"/>
      <c r="M61" s="74">
        <v>0</v>
      </c>
      <c r="N61" s="73" t="s">
        <v>219</v>
      </c>
      <c r="O61" s="67" t="s">
        <v>219</v>
      </c>
      <c r="P61" s="67"/>
      <c r="Q61" s="74">
        <v>0</v>
      </c>
      <c r="R61" s="73" t="s">
        <v>219</v>
      </c>
    </row>
    <row r="62" spans="1:26" x14ac:dyDescent="0.25">
      <c r="A62" s="13"/>
      <c r="B62" s="96" t="s">
        <v>418</v>
      </c>
      <c r="C62" s="76" t="s">
        <v>219</v>
      </c>
      <c r="D62" s="76"/>
      <c r="E62" s="77">
        <v>0</v>
      </c>
      <c r="F62" s="78" t="s">
        <v>219</v>
      </c>
      <c r="G62" s="76" t="s">
        <v>219</v>
      </c>
      <c r="H62" s="76"/>
      <c r="I62" s="77">
        <v>0</v>
      </c>
      <c r="J62" s="78" t="s">
        <v>219</v>
      </c>
      <c r="K62" s="76" t="s">
        <v>219</v>
      </c>
      <c r="L62" s="76"/>
      <c r="M62" s="77">
        <v>0</v>
      </c>
      <c r="N62" s="78" t="s">
        <v>219</v>
      </c>
      <c r="O62" s="76" t="s">
        <v>219</v>
      </c>
      <c r="P62" s="76"/>
      <c r="Q62" s="77">
        <v>0</v>
      </c>
      <c r="R62" s="78" t="s">
        <v>219</v>
      </c>
    </row>
    <row r="63" spans="1:26" x14ac:dyDescent="0.25">
      <c r="A63" s="13"/>
      <c r="B63" s="92" t="s">
        <v>379</v>
      </c>
      <c r="C63" s="67" t="s">
        <v>219</v>
      </c>
      <c r="D63" s="67"/>
      <c r="E63" s="74">
        <v>0</v>
      </c>
      <c r="F63" s="73" t="s">
        <v>219</v>
      </c>
      <c r="G63" s="67" t="s">
        <v>219</v>
      </c>
      <c r="H63" s="67"/>
      <c r="I63" s="74">
        <v>0</v>
      </c>
      <c r="J63" s="73" t="s">
        <v>219</v>
      </c>
      <c r="K63" s="67" t="s">
        <v>219</v>
      </c>
      <c r="L63" s="67"/>
      <c r="M63" s="74">
        <v>0</v>
      </c>
      <c r="N63" s="73" t="s">
        <v>219</v>
      </c>
      <c r="O63" s="67" t="s">
        <v>219</v>
      </c>
      <c r="P63" s="67"/>
      <c r="Q63" s="74">
        <v>0</v>
      </c>
      <c r="R63" s="73" t="s">
        <v>219</v>
      </c>
    </row>
    <row r="64" spans="1:26" x14ac:dyDescent="0.25">
      <c r="A64" s="13"/>
      <c r="B64" s="96" t="s">
        <v>380</v>
      </c>
      <c r="C64" s="76" t="s">
        <v>219</v>
      </c>
      <c r="D64" s="76"/>
      <c r="E64" s="77">
        <v>0</v>
      </c>
      <c r="F64" s="78" t="s">
        <v>219</v>
      </c>
      <c r="G64" s="76" t="s">
        <v>219</v>
      </c>
      <c r="H64" s="76"/>
      <c r="I64" s="77">
        <v>0</v>
      </c>
      <c r="J64" s="78" t="s">
        <v>219</v>
      </c>
      <c r="K64" s="76" t="s">
        <v>219</v>
      </c>
      <c r="L64" s="76"/>
      <c r="M64" s="77">
        <v>1</v>
      </c>
      <c r="N64" s="78" t="s">
        <v>219</v>
      </c>
      <c r="O64" s="76" t="s">
        <v>219</v>
      </c>
      <c r="P64" s="76"/>
      <c r="Q64" s="77">
        <v>375</v>
      </c>
      <c r="R64" s="78" t="s">
        <v>219</v>
      </c>
    </row>
    <row r="65" spans="1:26" x14ac:dyDescent="0.25">
      <c r="A65" s="13"/>
      <c r="B65" s="92" t="s">
        <v>381</v>
      </c>
      <c r="C65" s="67" t="s">
        <v>219</v>
      </c>
      <c r="D65" s="67"/>
      <c r="E65" s="67"/>
      <c r="F65" s="67"/>
      <c r="G65" s="67" t="s">
        <v>219</v>
      </c>
      <c r="H65" s="67"/>
      <c r="I65" s="67"/>
      <c r="J65" s="67"/>
      <c r="K65" s="67" t="s">
        <v>219</v>
      </c>
      <c r="L65" s="67"/>
      <c r="M65" s="67"/>
      <c r="N65" s="67"/>
      <c r="O65" s="67" t="s">
        <v>219</v>
      </c>
      <c r="P65" s="67"/>
      <c r="Q65" s="67"/>
      <c r="R65" s="67"/>
    </row>
    <row r="66" spans="1:26" x14ac:dyDescent="0.25">
      <c r="A66" s="13"/>
      <c r="B66" s="103" t="s">
        <v>382</v>
      </c>
      <c r="C66" s="76" t="s">
        <v>219</v>
      </c>
      <c r="D66" s="76"/>
      <c r="E66" s="77">
        <v>0</v>
      </c>
      <c r="F66" s="78" t="s">
        <v>219</v>
      </c>
      <c r="G66" s="76" t="s">
        <v>219</v>
      </c>
      <c r="H66" s="76"/>
      <c r="I66" s="77">
        <v>0</v>
      </c>
      <c r="J66" s="78" t="s">
        <v>219</v>
      </c>
      <c r="K66" s="76" t="s">
        <v>219</v>
      </c>
      <c r="L66" s="76"/>
      <c r="M66" s="77">
        <v>0</v>
      </c>
      <c r="N66" s="78" t="s">
        <v>219</v>
      </c>
      <c r="O66" s="76" t="s">
        <v>219</v>
      </c>
      <c r="P66" s="76"/>
      <c r="Q66" s="77">
        <v>0</v>
      </c>
      <c r="R66" s="78" t="s">
        <v>219</v>
      </c>
    </row>
    <row r="67" spans="1:26" ht="15.75" thickBot="1" x14ac:dyDescent="0.3">
      <c r="A67" s="13"/>
      <c r="B67" s="104" t="s">
        <v>383</v>
      </c>
      <c r="C67" s="67" t="s">
        <v>219</v>
      </c>
      <c r="D67" s="67"/>
      <c r="E67" s="74">
        <v>0</v>
      </c>
      <c r="F67" s="73" t="s">
        <v>219</v>
      </c>
      <c r="G67" s="67" t="s">
        <v>219</v>
      </c>
      <c r="H67" s="67"/>
      <c r="I67" s="74">
        <v>0</v>
      </c>
      <c r="J67" s="73" t="s">
        <v>219</v>
      </c>
      <c r="K67" s="67" t="s">
        <v>219</v>
      </c>
      <c r="L67" s="67"/>
      <c r="M67" s="74">
        <v>0</v>
      </c>
      <c r="N67" s="73" t="s">
        <v>219</v>
      </c>
      <c r="O67" s="67" t="s">
        <v>219</v>
      </c>
      <c r="P67" s="67"/>
      <c r="Q67" s="74">
        <v>0</v>
      </c>
      <c r="R67" s="73" t="s">
        <v>219</v>
      </c>
    </row>
    <row r="68" spans="1:26" x14ac:dyDescent="0.25">
      <c r="A68" s="13"/>
      <c r="B68" s="140"/>
      <c r="C68" s="140" t="s">
        <v>219</v>
      </c>
      <c r="D68" s="141"/>
      <c r="E68" s="141"/>
      <c r="F68" s="140"/>
      <c r="G68" s="140" t="s">
        <v>219</v>
      </c>
      <c r="H68" s="141"/>
      <c r="I68" s="141"/>
      <c r="J68" s="140"/>
      <c r="K68" s="140" t="s">
        <v>219</v>
      </c>
      <c r="L68" s="141"/>
      <c r="M68" s="141"/>
      <c r="N68" s="140"/>
      <c r="O68" s="140" t="s">
        <v>219</v>
      </c>
      <c r="P68" s="141"/>
      <c r="Q68" s="141"/>
      <c r="R68" s="140"/>
    </row>
    <row r="69" spans="1:26" ht="15.75" thickBot="1" x14ac:dyDescent="0.3">
      <c r="A69" s="13"/>
      <c r="B69" s="96" t="s">
        <v>138</v>
      </c>
      <c r="C69" s="142" t="s">
        <v>219</v>
      </c>
      <c r="D69" s="76"/>
      <c r="E69" s="77">
        <v>1</v>
      </c>
      <c r="F69" s="78" t="s">
        <v>219</v>
      </c>
      <c r="G69" s="142" t="s">
        <v>219</v>
      </c>
      <c r="H69" s="76" t="s">
        <v>222</v>
      </c>
      <c r="I69" s="77">
        <v>478</v>
      </c>
      <c r="J69" s="78" t="s">
        <v>219</v>
      </c>
      <c r="K69" s="142" t="s">
        <v>219</v>
      </c>
      <c r="L69" s="76"/>
      <c r="M69" s="77">
        <v>1</v>
      </c>
      <c r="N69" s="78" t="s">
        <v>219</v>
      </c>
      <c r="O69" s="142" t="s">
        <v>219</v>
      </c>
      <c r="P69" s="76" t="s">
        <v>222</v>
      </c>
      <c r="Q69" s="77">
        <v>375</v>
      </c>
      <c r="R69" s="78" t="s">
        <v>219</v>
      </c>
    </row>
    <row r="70" spans="1:26" ht="15.75" thickTop="1" x14ac:dyDescent="0.25">
      <c r="A70" s="13"/>
      <c r="B70" s="140"/>
      <c r="C70" s="140" t="s">
        <v>219</v>
      </c>
      <c r="D70" s="143"/>
      <c r="E70" s="143"/>
      <c r="F70" s="140"/>
      <c r="G70" s="140" t="s">
        <v>219</v>
      </c>
      <c r="H70" s="143"/>
      <c r="I70" s="143"/>
      <c r="J70" s="140"/>
      <c r="K70" s="140" t="s">
        <v>219</v>
      </c>
      <c r="L70" s="143"/>
      <c r="M70" s="143"/>
      <c r="N70" s="140"/>
      <c r="O70" s="140" t="s">
        <v>219</v>
      </c>
      <c r="P70" s="143"/>
      <c r="Q70" s="143"/>
      <c r="R70" s="140"/>
    </row>
    <row r="71" spans="1:26" ht="15" customHeight="1" x14ac:dyDescent="0.25">
      <c r="A71" s="13" t="s">
        <v>987</v>
      </c>
      <c r="B71" s="39" t="s">
        <v>5</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3"/>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3"/>
      <c r="B73" s="41" t="s">
        <v>427</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3"/>
      <c r="B75" s="64" t="s">
        <v>428</v>
      </c>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3"/>
      <c r="B77" s="64" t="s">
        <v>429</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3"/>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8.75" x14ac:dyDescent="0.3">
      <c r="A81" s="13"/>
      <c r="B81" s="65"/>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3"/>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13"/>
      <c r="B83" s="57" t="s">
        <v>422</v>
      </c>
      <c r="C83" s="34" t="s">
        <v>219</v>
      </c>
      <c r="D83" s="45" t="s">
        <v>430</v>
      </c>
      <c r="E83" s="45"/>
      <c r="F83" s="34"/>
      <c r="G83" s="34" t="s">
        <v>219</v>
      </c>
      <c r="H83" s="45" t="s">
        <v>433</v>
      </c>
      <c r="I83" s="45"/>
      <c r="J83" s="34"/>
      <c r="K83" s="34" t="s">
        <v>219</v>
      </c>
      <c r="L83" s="45" t="s">
        <v>435</v>
      </c>
      <c r="M83" s="45"/>
      <c r="N83" s="34"/>
      <c r="O83" s="34" t="s">
        <v>219</v>
      </c>
      <c r="P83" s="45" t="s">
        <v>436</v>
      </c>
      <c r="Q83" s="45"/>
      <c r="R83" s="34"/>
      <c r="S83" s="34" t="s">
        <v>219</v>
      </c>
      <c r="T83" s="45" t="s">
        <v>138</v>
      </c>
      <c r="U83" s="45"/>
      <c r="V83" s="34"/>
      <c r="W83" s="34" t="s">
        <v>219</v>
      </c>
      <c r="X83" s="45" t="s">
        <v>412</v>
      </c>
      <c r="Y83" s="45"/>
      <c r="Z83" s="34"/>
    </row>
    <row r="84" spans="1:26" x14ac:dyDescent="0.25">
      <c r="A84" s="13"/>
      <c r="B84" s="57"/>
      <c r="C84" s="34"/>
      <c r="D84" s="45" t="s">
        <v>431</v>
      </c>
      <c r="E84" s="45"/>
      <c r="F84" s="34"/>
      <c r="G84" s="34"/>
      <c r="H84" s="45" t="s">
        <v>434</v>
      </c>
      <c r="I84" s="45"/>
      <c r="J84" s="34"/>
      <c r="K84" s="34"/>
      <c r="L84" s="45" t="s">
        <v>432</v>
      </c>
      <c r="M84" s="45"/>
      <c r="N84" s="34"/>
      <c r="O84" s="34"/>
      <c r="P84" s="45" t="s">
        <v>437</v>
      </c>
      <c r="Q84" s="45"/>
      <c r="R84" s="34"/>
      <c r="S84" s="34"/>
      <c r="T84" s="45" t="s">
        <v>38</v>
      </c>
      <c r="U84" s="45"/>
      <c r="V84" s="34"/>
      <c r="W84" s="34"/>
      <c r="X84" s="45" t="s">
        <v>324</v>
      </c>
      <c r="Y84" s="45"/>
      <c r="Z84" s="34"/>
    </row>
    <row r="85" spans="1:26" x14ac:dyDescent="0.25">
      <c r="A85" s="13"/>
      <c r="B85" s="57"/>
      <c r="C85" s="34"/>
      <c r="D85" s="45" t="s">
        <v>432</v>
      </c>
      <c r="E85" s="45"/>
      <c r="F85" s="34"/>
      <c r="G85" s="34"/>
      <c r="H85" s="45" t="s">
        <v>432</v>
      </c>
      <c r="I85" s="45"/>
      <c r="J85" s="34"/>
      <c r="K85" s="34"/>
      <c r="L85" s="45"/>
      <c r="M85" s="45"/>
      <c r="N85" s="34"/>
      <c r="O85" s="34"/>
      <c r="P85" s="45"/>
      <c r="Q85" s="45"/>
      <c r="R85" s="34"/>
      <c r="S85" s="34"/>
      <c r="T85" s="45"/>
      <c r="U85" s="45"/>
      <c r="V85" s="34"/>
      <c r="W85" s="34"/>
      <c r="X85" s="45" t="s">
        <v>438</v>
      </c>
      <c r="Y85" s="45"/>
      <c r="Z85" s="34"/>
    </row>
    <row r="86" spans="1:26" ht="15.75" thickBot="1" x14ac:dyDescent="0.3">
      <c r="A86" s="13"/>
      <c r="B86" s="57"/>
      <c r="C86" s="34"/>
      <c r="D86" s="44"/>
      <c r="E86" s="44"/>
      <c r="F86" s="34"/>
      <c r="G86" s="34"/>
      <c r="H86" s="44"/>
      <c r="I86" s="44"/>
      <c r="J86" s="34"/>
      <c r="K86" s="34"/>
      <c r="L86" s="44"/>
      <c r="M86" s="44"/>
      <c r="N86" s="34"/>
      <c r="O86" s="34"/>
      <c r="P86" s="44"/>
      <c r="Q86" s="44"/>
      <c r="R86" s="34"/>
      <c r="S86" s="34"/>
      <c r="T86" s="44"/>
      <c r="U86" s="44"/>
      <c r="V86" s="34"/>
      <c r="W86" s="34"/>
      <c r="X86" s="44" t="s">
        <v>439</v>
      </c>
      <c r="Y86" s="44"/>
      <c r="Z86" s="34"/>
    </row>
    <row r="87" spans="1:26" x14ac:dyDescent="0.25">
      <c r="A87" s="13"/>
      <c r="B87" s="15" t="s">
        <v>415</v>
      </c>
      <c r="C87" s="17" t="s">
        <v>219</v>
      </c>
      <c r="D87" s="16"/>
      <c r="E87" s="16"/>
      <c r="F87" s="16"/>
      <c r="G87" s="17" t="s">
        <v>219</v>
      </c>
      <c r="H87" s="16"/>
      <c r="I87" s="16"/>
      <c r="J87" s="16"/>
      <c r="K87" s="17" t="s">
        <v>219</v>
      </c>
      <c r="L87" s="16"/>
      <c r="M87" s="16"/>
      <c r="N87" s="16"/>
      <c r="O87" s="17" t="s">
        <v>219</v>
      </c>
      <c r="P87" s="16"/>
      <c r="Q87" s="16"/>
      <c r="R87" s="16"/>
      <c r="S87" s="17" t="s">
        <v>219</v>
      </c>
      <c r="T87" s="16"/>
      <c r="U87" s="16"/>
      <c r="V87" s="16"/>
      <c r="W87" s="17" t="s">
        <v>219</v>
      </c>
      <c r="X87" s="16"/>
      <c r="Y87" s="16"/>
      <c r="Z87" s="16"/>
    </row>
    <row r="88" spans="1:26" x14ac:dyDescent="0.25">
      <c r="A88" s="13"/>
      <c r="B88" s="29" t="s">
        <v>416</v>
      </c>
      <c r="C88" s="14" t="s">
        <v>219</v>
      </c>
      <c r="D88" s="22" t="s">
        <v>222</v>
      </c>
      <c r="E88" s="30">
        <v>14148</v>
      </c>
      <c r="F88" s="24" t="s">
        <v>219</v>
      </c>
      <c r="G88" s="14" t="s">
        <v>219</v>
      </c>
      <c r="H88" s="22" t="s">
        <v>222</v>
      </c>
      <c r="I88" s="30">
        <v>9634</v>
      </c>
      <c r="J88" s="24" t="s">
        <v>219</v>
      </c>
      <c r="K88" s="14" t="s">
        <v>219</v>
      </c>
      <c r="L88" s="22" t="s">
        <v>222</v>
      </c>
      <c r="M88" s="30">
        <v>23782</v>
      </c>
      <c r="N88" s="24" t="s">
        <v>219</v>
      </c>
      <c r="O88" s="14" t="s">
        <v>219</v>
      </c>
      <c r="P88" s="22" t="s">
        <v>222</v>
      </c>
      <c r="Q88" s="30">
        <v>1021169</v>
      </c>
      <c r="R88" s="24" t="s">
        <v>219</v>
      </c>
      <c r="S88" s="14" t="s">
        <v>219</v>
      </c>
      <c r="T88" s="22" t="s">
        <v>222</v>
      </c>
      <c r="U88" s="30">
        <v>1044951</v>
      </c>
      <c r="V88" s="24" t="s">
        <v>219</v>
      </c>
      <c r="W88" s="14" t="s">
        <v>219</v>
      </c>
      <c r="X88" s="22" t="s">
        <v>222</v>
      </c>
      <c r="Y88" s="23">
        <v>674</v>
      </c>
      <c r="Z88" s="24" t="s">
        <v>219</v>
      </c>
    </row>
    <row r="89" spans="1:26" x14ac:dyDescent="0.25">
      <c r="A89" s="13"/>
      <c r="B89" s="31" t="s">
        <v>417</v>
      </c>
      <c r="C89" s="17" t="s">
        <v>219</v>
      </c>
      <c r="D89" s="18"/>
      <c r="E89" s="19">
        <v>27990</v>
      </c>
      <c r="F89" s="20" t="s">
        <v>219</v>
      </c>
      <c r="G89" s="17" t="s">
        <v>219</v>
      </c>
      <c r="H89" s="18"/>
      <c r="I89" s="19">
        <v>13849</v>
      </c>
      <c r="J89" s="20" t="s">
        <v>219</v>
      </c>
      <c r="K89" s="17" t="s">
        <v>219</v>
      </c>
      <c r="L89" s="18"/>
      <c r="M89" s="19">
        <v>41839</v>
      </c>
      <c r="N89" s="20" t="s">
        <v>219</v>
      </c>
      <c r="O89" s="17" t="s">
        <v>219</v>
      </c>
      <c r="P89" s="18"/>
      <c r="Q89" s="19">
        <v>2676982</v>
      </c>
      <c r="R89" s="20" t="s">
        <v>219</v>
      </c>
      <c r="S89" s="17" t="s">
        <v>219</v>
      </c>
      <c r="T89" s="18"/>
      <c r="U89" s="19">
        <v>2718821</v>
      </c>
      <c r="V89" s="20" t="s">
        <v>219</v>
      </c>
      <c r="W89" s="17" t="s">
        <v>219</v>
      </c>
      <c r="X89" s="18"/>
      <c r="Y89" s="19">
        <v>1028</v>
      </c>
      <c r="Z89" s="20" t="s">
        <v>219</v>
      </c>
    </row>
    <row r="90" spans="1:26" x14ac:dyDescent="0.25">
      <c r="A90" s="13"/>
      <c r="B90" s="21" t="s">
        <v>418</v>
      </c>
      <c r="C90" s="14" t="s">
        <v>219</v>
      </c>
      <c r="D90" s="22"/>
      <c r="E90" s="30">
        <v>20239</v>
      </c>
      <c r="F90" s="24" t="s">
        <v>219</v>
      </c>
      <c r="G90" s="14" t="s">
        <v>219</v>
      </c>
      <c r="H90" s="22"/>
      <c r="I90" s="30">
        <v>18070</v>
      </c>
      <c r="J90" s="24" t="s">
        <v>219</v>
      </c>
      <c r="K90" s="14" t="s">
        <v>219</v>
      </c>
      <c r="L90" s="22"/>
      <c r="M90" s="30">
        <v>38309</v>
      </c>
      <c r="N90" s="24" t="s">
        <v>219</v>
      </c>
      <c r="O90" s="14" t="s">
        <v>219</v>
      </c>
      <c r="P90" s="22"/>
      <c r="Q90" s="30">
        <v>1554297</v>
      </c>
      <c r="R90" s="24" t="s">
        <v>219</v>
      </c>
      <c r="S90" s="14" t="s">
        <v>219</v>
      </c>
      <c r="T90" s="22"/>
      <c r="U90" s="30">
        <v>1592606</v>
      </c>
      <c r="V90" s="24" t="s">
        <v>219</v>
      </c>
      <c r="W90" s="14" t="s">
        <v>219</v>
      </c>
      <c r="X90" s="22"/>
      <c r="Y90" s="30">
        <v>6197</v>
      </c>
      <c r="Z90" s="24" t="s">
        <v>219</v>
      </c>
    </row>
    <row r="91" spans="1:26" x14ac:dyDescent="0.25">
      <c r="A91" s="13"/>
      <c r="B91" s="15" t="s">
        <v>379</v>
      </c>
      <c r="C91" s="17" t="s">
        <v>219</v>
      </c>
      <c r="D91" s="18"/>
      <c r="E91" s="19">
        <v>41714</v>
      </c>
      <c r="F91" s="20" t="s">
        <v>219</v>
      </c>
      <c r="G91" s="17" t="s">
        <v>219</v>
      </c>
      <c r="H91" s="18"/>
      <c r="I91" s="19">
        <v>26957</v>
      </c>
      <c r="J91" s="20" t="s">
        <v>219</v>
      </c>
      <c r="K91" s="17" t="s">
        <v>219</v>
      </c>
      <c r="L91" s="18"/>
      <c r="M91" s="19">
        <v>68671</v>
      </c>
      <c r="N91" s="20" t="s">
        <v>219</v>
      </c>
      <c r="O91" s="17" t="s">
        <v>219</v>
      </c>
      <c r="P91" s="18"/>
      <c r="Q91" s="19">
        <v>2160682</v>
      </c>
      <c r="R91" s="20" t="s">
        <v>219</v>
      </c>
      <c r="S91" s="17" t="s">
        <v>219</v>
      </c>
      <c r="T91" s="18"/>
      <c r="U91" s="19">
        <v>2229353</v>
      </c>
      <c r="V91" s="20" t="s">
        <v>219</v>
      </c>
      <c r="W91" s="17" t="s">
        <v>219</v>
      </c>
      <c r="X91" s="18"/>
      <c r="Y91" s="19">
        <v>6809</v>
      </c>
      <c r="Z91" s="20" t="s">
        <v>219</v>
      </c>
    </row>
    <row r="92" spans="1:26" x14ac:dyDescent="0.25">
      <c r="A92" s="13"/>
      <c r="B92" s="21" t="s">
        <v>380</v>
      </c>
      <c r="C92" s="14" t="s">
        <v>219</v>
      </c>
      <c r="D92" s="22"/>
      <c r="E92" s="30">
        <v>6729</v>
      </c>
      <c r="F92" s="24" t="s">
        <v>219</v>
      </c>
      <c r="G92" s="14" t="s">
        <v>219</v>
      </c>
      <c r="H92" s="22"/>
      <c r="I92" s="30">
        <v>14905</v>
      </c>
      <c r="J92" s="24" t="s">
        <v>219</v>
      </c>
      <c r="K92" s="14" t="s">
        <v>219</v>
      </c>
      <c r="L92" s="22"/>
      <c r="M92" s="30">
        <v>21634</v>
      </c>
      <c r="N92" s="24" t="s">
        <v>219</v>
      </c>
      <c r="O92" s="14" t="s">
        <v>219</v>
      </c>
      <c r="P92" s="22"/>
      <c r="Q92" s="30">
        <v>1066993</v>
      </c>
      <c r="R92" s="24" t="s">
        <v>219</v>
      </c>
      <c r="S92" s="14" t="s">
        <v>219</v>
      </c>
      <c r="T92" s="22"/>
      <c r="U92" s="30">
        <v>1088627</v>
      </c>
      <c r="V92" s="24" t="s">
        <v>219</v>
      </c>
      <c r="W92" s="14" t="s">
        <v>219</v>
      </c>
      <c r="X92" s="22"/>
      <c r="Y92" s="23">
        <v>305</v>
      </c>
      <c r="Z92" s="24" t="s">
        <v>219</v>
      </c>
    </row>
    <row r="93" spans="1:26" x14ac:dyDescent="0.25">
      <c r="A93" s="13"/>
      <c r="B93" s="15" t="s">
        <v>381</v>
      </c>
      <c r="C93" s="17" t="s">
        <v>219</v>
      </c>
      <c r="D93" s="16"/>
      <c r="E93" s="16"/>
      <c r="F93" s="16"/>
      <c r="G93" s="17" t="s">
        <v>219</v>
      </c>
      <c r="H93" s="16"/>
      <c r="I93" s="16"/>
      <c r="J93" s="16"/>
      <c r="K93" s="17" t="s">
        <v>219</v>
      </c>
      <c r="L93" s="16"/>
      <c r="M93" s="16"/>
      <c r="N93" s="16"/>
      <c r="O93" s="17" t="s">
        <v>219</v>
      </c>
      <c r="P93" s="16"/>
      <c r="Q93" s="16"/>
      <c r="R93" s="16"/>
      <c r="S93" s="17" t="s">
        <v>219</v>
      </c>
      <c r="T93" s="16"/>
      <c r="U93" s="16"/>
      <c r="V93" s="16"/>
      <c r="W93" s="17" t="s">
        <v>219</v>
      </c>
      <c r="X93" s="16"/>
      <c r="Y93" s="16"/>
      <c r="Z93" s="16"/>
    </row>
    <row r="94" spans="1:26" x14ac:dyDescent="0.25">
      <c r="A94" s="13"/>
      <c r="B94" s="29" t="s">
        <v>382</v>
      </c>
      <c r="C94" s="14" t="s">
        <v>219</v>
      </c>
      <c r="D94" s="22"/>
      <c r="E94" s="23">
        <v>371</v>
      </c>
      <c r="F94" s="24" t="s">
        <v>219</v>
      </c>
      <c r="G94" s="14" t="s">
        <v>219</v>
      </c>
      <c r="H94" s="22"/>
      <c r="I94" s="23">
        <v>185</v>
      </c>
      <c r="J94" s="24" t="s">
        <v>219</v>
      </c>
      <c r="K94" s="14" t="s">
        <v>219</v>
      </c>
      <c r="L94" s="22"/>
      <c r="M94" s="23">
        <v>556</v>
      </c>
      <c r="N94" s="24" t="s">
        <v>219</v>
      </c>
      <c r="O94" s="14" t="s">
        <v>219</v>
      </c>
      <c r="P94" s="22"/>
      <c r="Q94" s="30">
        <v>9554</v>
      </c>
      <c r="R94" s="24" t="s">
        <v>219</v>
      </c>
      <c r="S94" s="14" t="s">
        <v>219</v>
      </c>
      <c r="T94" s="22"/>
      <c r="U94" s="30">
        <v>10110</v>
      </c>
      <c r="V94" s="24" t="s">
        <v>219</v>
      </c>
      <c r="W94" s="14" t="s">
        <v>219</v>
      </c>
      <c r="X94" s="22"/>
      <c r="Y94" s="23">
        <v>185</v>
      </c>
      <c r="Z94" s="24" t="s">
        <v>219</v>
      </c>
    </row>
    <row r="95" spans="1:26" ht="15.75" thickBot="1" x14ac:dyDescent="0.3">
      <c r="A95" s="13"/>
      <c r="B95" s="31" t="s">
        <v>383</v>
      </c>
      <c r="C95" s="17" t="s">
        <v>219</v>
      </c>
      <c r="D95" s="18"/>
      <c r="E95" s="19">
        <v>7921</v>
      </c>
      <c r="F95" s="20" t="s">
        <v>219</v>
      </c>
      <c r="G95" s="17" t="s">
        <v>219</v>
      </c>
      <c r="H95" s="18"/>
      <c r="I95" s="19">
        <v>1627</v>
      </c>
      <c r="J95" s="20" t="s">
        <v>219</v>
      </c>
      <c r="K95" s="17" t="s">
        <v>219</v>
      </c>
      <c r="L95" s="18"/>
      <c r="M95" s="19">
        <v>9548</v>
      </c>
      <c r="N95" s="20" t="s">
        <v>219</v>
      </c>
      <c r="O95" s="17" t="s">
        <v>219</v>
      </c>
      <c r="P95" s="18"/>
      <c r="Q95" s="19">
        <v>336467</v>
      </c>
      <c r="R95" s="20" t="s">
        <v>219</v>
      </c>
      <c r="S95" s="17" t="s">
        <v>219</v>
      </c>
      <c r="T95" s="18"/>
      <c r="U95" s="19">
        <v>346015</v>
      </c>
      <c r="V95" s="20" t="s">
        <v>219</v>
      </c>
      <c r="W95" s="17" t="s">
        <v>219</v>
      </c>
      <c r="X95" s="18"/>
      <c r="Y95" s="19">
        <v>1494</v>
      </c>
      <c r="Z95" s="20" t="s">
        <v>219</v>
      </c>
    </row>
    <row r="96" spans="1:26" x14ac:dyDescent="0.25">
      <c r="A96" s="13"/>
      <c r="B96" s="25"/>
      <c r="C96" s="25" t="s">
        <v>219</v>
      </c>
      <c r="D96" s="26"/>
      <c r="E96" s="26"/>
      <c r="F96" s="25"/>
      <c r="G96" s="25" t="s">
        <v>219</v>
      </c>
      <c r="H96" s="26"/>
      <c r="I96" s="26"/>
      <c r="J96" s="25"/>
      <c r="K96" s="25" t="s">
        <v>219</v>
      </c>
      <c r="L96" s="26"/>
      <c r="M96" s="26"/>
      <c r="N96" s="25"/>
      <c r="O96" s="25" t="s">
        <v>219</v>
      </c>
      <c r="P96" s="26"/>
      <c r="Q96" s="26"/>
      <c r="R96" s="25"/>
      <c r="S96" s="25" t="s">
        <v>219</v>
      </c>
      <c r="T96" s="26"/>
      <c r="U96" s="26"/>
      <c r="V96" s="25"/>
      <c r="W96" s="25" t="s">
        <v>219</v>
      </c>
      <c r="X96" s="26"/>
      <c r="Y96" s="26"/>
      <c r="Z96" s="25"/>
    </row>
    <row r="97" spans="1:26" ht="15.75" thickBot="1" x14ac:dyDescent="0.3">
      <c r="A97" s="13"/>
      <c r="B97" s="21" t="s">
        <v>138</v>
      </c>
      <c r="C97" s="14" t="s">
        <v>219</v>
      </c>
      <c r="D97" s="22" t="s">
        <v>222</v>
      </c>
      <c r="E97" s="30">
        <v>119112</v>
      </c>
      <c r="F97" s="24" t="s">
        <v>219</v>
      </c>
      <c r="G97" s="14" t="s">
        <v>219</v>
      </c>
      <c r="H97" s="22" t="s">
        <v>222</v>
      </c>
      <c r="I97" s="30">
        <v>85227</v>
      </c>
      <c r="J97" s="24" t="s">
        <v>219</v>
      </c>
      <c r="K97" s="14" t="s">
        <v>219</v>
      </c>
      <c r="L97" s="22" t="s">
        <v>222</v>
      </c>
      <c r="M97" s="30">
        <v>204339</v>
      </c>
      <c r="N97" s="24" t="s">
        <v>219</v>
      </c>
      <c r="O97" s="14" t="s">
        <v>219</v>
      </c>
      <c r="P97" s="22" t="s">
        <v>222</v>
      </c>
      <c r="Q97" s="30">
        <v>8826144</v>
      </c>
      <c r="R97" s="24" t="s">
        <v>219</v>
      </c>
      <c r="S97" s="14" t="s">
        <v>219</v>
      </c>
      <c r="T97" s="22" t="s">
        <v>222</v>
      </c>
      <c r="U97" s="30">
        <v>9030483</v>
      </c>
      <c r="V97" s="24" t="s">
        <v>219</v>
      </c>
      <c r="W97" s="14" t="s">
        <v>219</v>
      </c>
      <c r="X97" s="22" t="s">
        <v>222</v>
      </c>
      <c r="Y97" s="30">
        <v>16692</v>
      </c>
      <c r="Z97" s="24" t="s">
        <v>219</v>
      </c>
    </row>
    <row r="98" spans="1:26" ht="15.75" thickTop="1" x14ac:dyDescent="0.25">
      <c r="A98" s="13"/>
      <c r="B98" s="25"/>
      <c r="C98" s="25" t="s">
        <v>219</v>
      </c>
      <c r="D98" s="27"/>
      <c r="E98" s="27"/>
      <c r="F98" s="25"/>
      <c r="G98" s="25" t="s">
        <v>219</v>
      </c>
      <c r="H98" s="27"/>
      <c r="I98" s="27"/>
      <c r="J98" s="25"/>
      <c r="K98" s="25" t="s">
        <v>219</v>
      </c>
      <c r="L98" s="27"/>
      <c r="M98" s="27"/>
      <c r="N98" s="25"/>
      <c r="O98" s="25" t="s">
        <v>219</v>
      </c>
      <c r="P98" s="27"/>
      <c r="Q98" s="27"/>
      <c r="R98" s="25"/>
      <c r="S98" s="25" t="s">
        <v>219</v>
      </c>
      <c r="T98" s="27"/>
      <c r="U98" s="27"/>
      <c r="V98" s="25"/>
      <c r="W98" s="25" t="s">
        <v>219</v>
      </c>
      <c r="X98" s="27"/>
      <c r="Y98" s="27"/>
      <c r="Z98" s="25"/>
    </row>
    <row r="99" spans="1:26" x14ac:dyDescent="0.25">
      <c r="A99" s="13"/>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3"/>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row>
    <row r="101" spans="1:26" ht="63.75" x14ac:dyDescent="0.25">
      <c r="A101" s="13"/>
      <c r="B101" s="38">
        <v>-1</v>
      </c>
      <c r="C101" s="38" t="s">
        <v>440</v>
      </c>
    </row>
    <row r="102" spans="1:26" x14ac:dyDescent="0.25">
      <c r="A102" s="13"/>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3"/>
      <c r="B103" s="64" t="s">
        <v>428</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x14ac:dyDescent="0.25">
      <c r="A104" s="13"/>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3"/>
      <c r="B105" s="64" t="s">
        <v>441</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13"/>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3"/>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13"/>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ht="18.75" x14ac:dyDescent="0.3">
      <c r="A109" s="1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x14ac:dyDescent="0.25">
      <c r="A110" s="13"/>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3"/>
      <c r="B111" s="34"/>
      <c r="C111" s="34" t="s">
        <v>219</v>
      </c>
      <c r="D111" s="45" t="s">
        <v>430</v>
      </c>
      <c r="E111" s="45"/>
      <c r="F111" s="34"/>
      <c r="G111" s="34" t="s">
        <v>219</v>
      </c>
      <c r="H111" s="45" t="s">
        <v>433</v>
      </c>
      <c r="I111" s="45"/>
      <c r="J111" s="34"/>
      <c r="K111" s="34" t="s">
        <v>219</v>
      </c>
      <c r="L111" s="45" t="s">
        <v>444</v>
      </c>
      <c r="M111" s="45"/>
      <c r="N111" s="34"/>
      <c r="O111" s="34" t="s">
        <v>219</v>
      </c>
      <c r="P111" s="45" t="s">
        <v>436</v>
      </c>
      <c r="Q111" s="45"/>
      <c r="R111" s="34"/>
      <c r="S111" s="34" t="s">
        <v>219</v>
      </c>
      <c r="T111" s="45" t="s">
        <v>138</v>
      </c>
      <c r="U111" s="45"/>
      <c r="V111" s="34"/>
      <c r="W111" s="34" t="s">
        <v>219</v>
      </c>
      <c r="X111" s="45" t="s">
        <v>412</v>
      </c>
      <c r="Y111" s="45"/>
      <c r="Z111" s="34"/>
    </row>
    <row r="112" spans="1:26" x14ac:dyDescent="0.25">
      <c r="A112" s="13"/>
      <c r="B112" s="34"/>
      <c r="C112" s="34"/>
      <c r="D112" s="45" t="s">
        <v>442</v>
      </c>
      <c r="E112" s="45"/>
      <c r="F112" s="34"/>
      <c r="G112" s="34"/>
      <c r="H112" s="45" t="s">
        <v>434</v>
      </c>
      <c r="I112" s="45"/>
      <c r="J112" s="34"/>
      <c r="K112" s="34"/>
      <c r="L112" s="45" t="s">
        <v>432</v>
      </c>
      <c r="M112" s="45"/>
      <c r="N112" s="34"/>
      <c r="O112" s="34"/>
      <c r="P112" s="45" t="s">
        <v>437</v>
      </c>
      <c r="Q112" s="45"/>
      <c r="R112" s="34"/>
      <c r="S112" s="34"/>
      <c r="T112" s="45" t="s">
        <v>445</v>
      </c>
      <c r="U112" s="45"/>
      <c r="V112" s="34"/>
      <c r="W112" s="34"/>
      <c r="X112" s="45" t="s">
        <v>324</v>
      </c>
      <c r="Y112" s="45"/>
      <c r="Z112" s="34"/>
    </row>
    <row r="113" spans="1:26" x14ac:dyDescent="0.25">
      <c r="A113" s="13"/>
      <c r="B113" s="34"/>
      <c r="C113" s="34"/>
      <c r="D113" s="45" t="s">
        <v>443</v>
      </c>
      <c r="E113" s="45"/>
      <c r="F113" s="34"/>
      <c r="G113" s="34"/>
      <c r="H113" s="45" t="s">
        <v>432</v>
      </c>
      <c r="I113" s="45"/>
      <c r="J113" s="34"/>
      <c r="K113" s="34"/>
      <c r="L113" s="45"/>
      <c r="M113" s="45"/>
      <c r="N113" s="34"/>
      <c r="O113" s="34"/>
      <c r="P113" s="45"/>
      <c r="Q113" s="45"/>
      <c r="R113" s="34"/>
      <c r="S113" s="34"/>
      <c r="T113" s="45" t="s">
        <v>446</v>
      </c>
      <c r="U113" s="45"/>
      <c r="V113" s="34"/>
      <c r="W113" s="34"/>
      <c r="X113" s="45" t="s">
        <v>438</v>
      </c>
      <c r="Y113" s="45"/>
      <c r="Z113" s="34"/>
    </row>
    <row r="114" spans="1:26" ht="15.75" thickBot="1" x14ac:dyDescent="0.3">
      <c r="A114" s="13"/>
      <c r="B114" s="34"/>
      <c r="C114" s="34"/>
      <c r="D114" s="44"/>
      <c r="E114" s="44"/>
      <c r="F114" s="34"/>
      <c r="G114" s="34"/>
      <c r="H114" s="44"/>
      <c r="I114" s="44"/>
      <c r="J114" s="34"/>
      <c r="K114" s="34"/>
      <c r="L114" s="44"/>
      <c r="M114" s="44"/>
      <c r="N114" s="34"/>
      <c r="O114" s="34"/>
      <c r="P114" s="44"/>
      <c r="Q114" s="44"/>
      <c r="R114" s="34"/>
      <c r="S114" s="34"/>
      <c r="T114" s="44"/>
      <c r="U114" s="44"/>
      <c r="V114" s="34"/>
      <c r="W114" s="34"/>
      <c r="X114" s="44" t="s">
        <v>439</v>
      </c>
      <c r="Y114" s="44"/>
      <c r="Z114" s="34"/>
    </row>
    <row r="115" spans="1:26" x14ac:dyDescent="0.25">
      <c r="A115" s="13"/>
      <c r="B115" s="15" t="s">
        <v>415</v>
      </c>
      <c r="C115" s="17" t="s">
        <v>219</v>
      </c>
      <c r="D115" s="16"/>
      <c r="E115" s="16"/>
      <c r="F115" s="16"/>
      <c r="G115" s="17" t="s">
        <v>219</v>
      </c>
      <c r="H115" s="16"/>
      <c r="I115" s="16"/>
      <c r="J115" s="16"/>
      <c r="K115" s="17" t="s">
        <v>219</v>
      </c>
      <c r="L115" s="16"/>
      <c r="M115" s="16"/>
      <c r="N115" s="16"/>
      <c r="O115" s="17" t="s">
        <v>219</v>
      </c>
      <c r="P115" s="16"/>
      <c r="Q115" s="16"/>
      <c r="R115" s="16"/>
      <c r="S115" s="17" t="s">
        <v>219</v>
      </c>
      <c r="T115" s="16"/>
      <c r="U115" s="16"/>
      <c r="V115" s="16"/>
      <c r="W115" s="17" t="s">
        <v>219</v>
      </c>
      <c r="X115" s="16"/>
      <c r="Y115" s="16"/>
      <c r="Z115" s="16"/>
    </row>
    <row r="116" spans="1:26" x14ac:dyDescent="0.25">
      <c r="A116" s="13"/>
      <c r="B116" s="29" t="s">
        <v>416</v>
      </c>
      <c r="C116" s="14" t="s">
        <v>219</v>
      </c>
      <c r="D116" s="22" t="s">
        <v>222</v>
      </c>
      <c r="E116" s="30">
        <v>14144</v>
      </c>
      <c r="F116" s="24" t="s">
        <v>219</v>
      </c>
      <c r="G116" s="14" t="s">
        <v>219</v>
      </c>
      <c r="H116" s="22" t="s">
        <v>222</v>
      </c>
      <c r="I116" s="30">
        <v>4537</v>
      </c>
      <c r="J116" s="24" t="s">
        <v>219</v>
      </c>
      <c r="K116" s="14" t="s">
        <v>219</v>
      </c>
      <c r="L116" s="22" t="s">
        <v>222</v>
      </c>
      <c r="M116" s="30">
        <v>18681</v>
      </c>
      <c r="N116" s="24" t="s">
        <v>219</v>
      </c>
      <c r="O116" s="14" t="s">
        <v>219</v>
      </c>
      <c r="P116" s="22" t="s">
        <v>222</v>
      </c>
      <c r="Q116" s="30">
        <v>636282</v>
      </c>
      <c r="R116" s="24" t="s">
        <v>219</v>
      </c>
      <c r="S116" s="14" t="s">
        <v>219</v>
      </c>
      <c r="T116" s="22" t="s">
        <v>222</v>
      </c>
      <c r="U116" s="30">
        <v>654963</v>
      </c>
      <c r="V116" s="24" t="s">
        <v>219</v>
      </c>
      <c r="W116" s="14" t="s">
        <v>219</v>
      </c>
      <c r="X116" s="22" t="s">
        <v>222</v>
      </c>
      <c r="Y116" s="30">
        <v>1383</v>
      </c>
      <c r="Z116" s="24"/>
    </row>
    <row r="117" spans="1:26" x14ac:dyDescent="0.25">
      <c r="A117" s="13"/>
      <c r="B117" s="31" t="s">
        <v>417</v>
      </c>
      <c r="C117" s="17" t="s">
        <v>219</v>
      </c>
      <c r="D117" s="18"/>
      <c r="E117" s="19">
        <v>30836</v>
      </c>
      <c r="F117" s="20" t="s">
        <v>219</v>
      </c>
      <c r="G117" s="17" t="s">
        <v>219</v>
      </c>
      <c r="H117" s="18"/>
      <c r="I117" s="19">
        <v>11725</v>
      </c>
      <c r="J117" s="20" t="s">
        <v>219</v>
      </c>
      <c r="K117" s="17" t="s">
        <v>219</v>
      </c>
      <c r="L117" s="18"/>
      <c r="M117" s="19">
        <v>42561</v>
      </c>
      <c r="N117" s="20" t="s">
        <v>219</v>
      </c>
      <c r="O117" s="17" t="s">
        <v>219</v>
      </c>
      <c r="P117" s="18"/>
      <c r="Q117" s="19">
        <v>1875224</v>
      </c>
      <c r="R117" s="20" t="s">
        <v>219</v>
      </c>
      <c r="S117" s="17" t="s">
        <v>219</v>
      </c>
      <c r="T117" s="18"/>
      <c r="U117" s="19">
        <v>1917785</v>
      </c>
      <c r="V117" s="20" t="s">
        <v>219</v>
      </c>
      <c r="W117" s="17" t="s">
        <v>219</v>
      </c>
      <c r="X117" s="18"/>
      <c r="Y117" s="32">
        <v>186</v>
      </c>
      <c r="Z117" s="20"/>
    </row>
    <row r="118" spans="1:26" x14ac:dyDescent="0.25">
      <c r="A118" s="13"/>
      <c r="B118" s="21" t="s">
        <v>418</v>
      </c>
      <c r="C118" s="14" t="s">
        <v>219</v>
      </c>
      <c r="D118" s="22"/>
      <c r="E118" s="30">
        <v>54319</v>
      </c>
      <c r="F118" s="24" t="s">
        <v>219</v>
      </c>
      <c r="G118" s="14" t="s">
        <v>219</v>
      </c>
      <c r="H118" s="22"/>
      <c r="I118" s="30">
        <v>11794</v>
      </c>
      <c r="J118" s="24" t="s">
        <v>219</v>
      </c>
      <c r="K118" s="14" t="s">
        <v>219</v>
      </c>
      <c r="L118" s="22"/>
      <c r="M118" s="30">
        <v>66113</v>
      </c>
      <c r="N118" s="24" t="s">
        <v>219</v>
      </c>
      <c r="O118" s="14" t="s">
        <v>219</v>
      </c>
      <c r="P118" s="22"/>
      <c r="Q118" s="30">
        <v>1272242</v>
      </c>
      <c r="R118" s="24" t="s">
        <v>219</v>
      </c>
      <c r="S118" s="14" t="s">
        <v>219</v>
      </c>
      <c r="T118" s="22"/>
      <c r="U118" s="30">
        <v>1338355</v>
      </c>
      <c r="V118" s="24" t="s">
        <v>219</v>
      </c>
      <c r="W118" s="14" t="s">
        <v>219</v>
      </c>
      <c r="X118" s="22"/>
      <c r="Y118" s="23">
        <v>896</v>
      </c>
      <c r="Z118" s="24"/>
    </row>
    <row r="119" spans="1:26" x14ac:dyDescent="0.25">
      <c r="A119" s="13"/>
      <c r="B119" s="15" t="s">
        <v>379</v>
      </c>
      <c r="C119" s="17" t="s">
        <v>219</v>
      </c>
      <c r="D119" s="18"/>
      <c r="E119" s="19">
        <v>54271</v>
      </c>
      <c r="F119" s="20" t="s">
        <v>219</v>
      </c>
      <c r="G119" s="17" t="s">
        <v>219</v>
      </c>
      <c r="H119" s="18"/>
      <c r="I119" s="19">
        <v>25446</v>
      </c>
      <c r="J119" s="20" t="s">
        <v>219</v>
      </c>
      <c r="K119" s="17" t="s">
        <v>219</v>
      </c>
      <c r="L119" s="18"/>
      <c r="M119" s="19">
        <v>79717</v>
      </c>
      <c r="N119" s="20" t="s">
        <v>219</v>
      </c>
      <c r="O119" s="17" t="s">
        <v>219</v>
      </c>
      <c r="P119" s="18"/>
      <c r="Q119" s="19">
        <v>1741661</v>
      </c>
      <c r="R119" s="20" t="s">
        <v>219</v>
      </c>
      <c r="S119" s="17" t="s">
        <v>219</v>
      </c>
      <c r="T119" s="18"/>
      <c r="U119" s="19">
        <v>1821378</v>
      </c>
      <c r="V119" s="20" t="s">
        <v>219</v>
      </c>
      <c r="W119" s="17" t="s">
        <v>219</v>
      </c>
      <c r="X119" s="18"/>
      <c r="Y119" s="19">
        <v>5214</v>
      </c>
      <c r="Z119" s="20"/>
    </row>
    <row r="120" spans="1:26" x14ac:dyDescent="0.25">
      <c r="A120" s="13"/>
      <c r="B120" s="21" t="s">
        <v>380</v>
      </c>
      <c r="C120" s="14" t="s">
        <v>219</v>
      </c>
      <c r="D120" s="22"/>
      <c r="E120" s="30">
        <v>9921</v>
      </c>
      <c r="F120" s="24" t="s">
        <v>219</v>
      </c>
      <c r="G120" s="14" t="s">
        <v>219</v>
      </c>
      <c r="H120" s="22"/>
      <c r="I120" s="30">
        <v>18491</v>
      </c>
      <c r="J120" s="24" t="s">
        <v>219</v>
      </c>
      <c r="K120" s="14" t="s">
        <v>219</v>
      </c>
      <c r="L120" s="22"/>
      <c r="M120" s="30">
        <v>28412</v>
      </c>
      <c r="N120" s="24" t="s">
        <v>219</v>
      </c>
      <c r="O120" s="14" t="s">
        <v>219</v>
      </c>
      <c r="P120" s="22"/>
      <c r="Q120" s="30">
        <v>641952</v>
      </c>
      <c r="R120" s="24" t="s">
        <v>219</v>
      </c>
      <c r="S120" s="14" t="s">
        <v>219</v>
      </c>
      <c r="T120" s="22"/>
      <c r="U120" s="30">
        <v>670364</v>
      </c>
      <c r="V120" s="24" t="s">
        <v>219</v>
      </c>
      <c r="W120" s="14" t="s">
        <v>219</v>
      </c>
      <c r="X120" s="22"/>
      <c r="Y120" s="30">
        <v>1611</v>
      </c>
      <c r="Z120" s="24"/>
    </row>
    <row r="121" spans="1:26" x14ac:dyDescent="0.25">
      <c r="A121" s="13"/>
      <c r="B121" s="15" t="s">
        <v>381</v>
      </c>
      <c r="C121" s="17" t="s">
        <v>219</v>
      </c>
      <c r="D121" s="16"/>
      <c r="E121" s="16"/>
      <c r="F121" s="16"/>
      <c r="G121" s="17" t="s">
        <v>219</v>
      </c>
      <c r="H121" s="16"/>
      <c r="I121" s="16"/>
      <c r="J121" s="16"/>
      <c r="K121" s="17" t="s">
        <v>219</v>
      </c>
      <c r="L121" s="16"/>
      <c r="M121" s="16"/>
      <c r="N121" s="16"/>
      <c r="O121" s="17" t="s">
        <v>219</v>
      </c>
      <c r="P121" s="16"/>
      <c r="Q121" s="16"/>
      <c r="R121" s="16"/>
      <c r="S121" s="17" t="s">
        <v>219</v>
      </c>
      <c r="T121" s="16"/>
      <c r="U121" s="16"/>
      <c r="V121" s="16"/>
      <c r="W121" s="17" t="s">
        <v>219</v>
      </c>
      <c r="X121" s="16"/>
      <c r="Y121" s="16"/>
      <c r="Z121" s="16"/>
    </row>
    <row r="122" spans="1:26" x14ac:dyDescent="0.25">
      <c r="A122" s="13"/>
      <c r="B122" s="29" t="s">
        <v>382</v>
      </c>
      <c r="C122" s="14" t="s">
        <v>219</v>
      </c>
      <c r="D122" s="22"/>
      <c r="E122" s="23">
        <v>229</v>
      </c>
      <c r="F122" s="24" t="s">
        <v>219</v>
      </c>
      <c r="G122" s="14" t="s">
        <v>219</v>
      </c>
      <c r="H122" s="22"/>
      <c r="I122" s="23">
        <v>128</v>
      </c>
      <c r="J122" s="24" t="s">
        <v>219</v>
      </c>
      <c r="K122" s="14" t="s">
        <v>219</v>
      </c>
      <c r="L122" s="22"/>
      <c r="M122" s="23">
        <v>357</v>
      </c>
      <c r="N122" s="24" t="s">
        <v>219</v>
      </c>
      <c r="O122" s="14" t="s">
        <v>219</v>
      </c>
      <c r="P122" s="22"/>
      <c r="Q122" s="30">
        <v>10666</v>
      </c>
      <c r="R122" s="24" t="s">
        <v>219</v>
      </c>
      <c r="S122" s="14" t="s">
        <v>219</v>
      </c>
      <c r="T122" s="22"/>
      <c r="U122" s="30">
        <v>11023</v>
      </c>
      <c r="V122" s="24" t="s">
        <v>219</v>
      </c>
      <c r="W122" s="14" t="s">
        <v>219</v>
      </c>
      <c r="X122" s="22"/>
      <c r="Y122" s="23">
        <v>128</v>
      </c>
      <c r="Z122" s="24"/>
    </row>
    <row r="123" spans="1:26" x14ac:dyDescent="0.25">
      <c r="A123" s="13"/>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3"/>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x14ac:dyDescent="0.25">
      <c r="A126" s="13"/>
      <c r="B126" s="64" t="s">
        <v>428</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x14ac:dyDescent="0.25">
      <c r="A127" s="13"/>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13"/>
      <c r="B128" s="64" t="s">
        <v>441</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x14ac:dyDescent="0.25">
      <c r="A129" s="13"/>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3"/>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x14ac:dyDescent="0.25">
      <c r="A131" s="13"/>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ht="18.75" x14ac:dyDescent="0.3">
      <c r="A132" s="13"/>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row>
    <row r="133" spans="1:26" x14ac:dyDescent="0.25">
      <c r="A133" s="13"/>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x14ac:dyDescent="0.25">
      <c r="A134" s="13"/>
      <c r="B134" s="34"/>
      <c r="C134" s="34" t="s">
        <v>219</v>
      </c>
      <c r="D134" s="45" t="s">
        <v>430</v>
      </c>
      <c r="E134" s="45"/>
      <c r="F134" s="34"/>
      <c r="G134" s="34" t="s">
        <v>219</v>
      </c>
      <c r="H134" s="45" t="s">
        <v>433</v>
      </c>
      <c r="I134" s="45"/>
      <c r="J134" s="34"/>
      <c r="K134" s="34" t="s">
        <v>219</v>
      </c>
      <c r="L134" s="45" t="s">
        <v>444</v>
      </c>
      <c r="M134" s="45"/>
      <c r="N134" s="34"/>
      <c r="O134" s="34" t="s">
        <v>219</v>
      </c>
      <c r="P134" s="45" t="s">
        <v>436</v>
      </c>
      <c r="Q134" s="45"/>
      <c r="R134" s="34"/>
      <c r="S134" s="34" t="s">
        <v>219</v>
      </c>
      <c r="T134" s="45" t="s">
        <v>138</v>
      </c>
      <c r="U134" s="45"/>
      <c r="V134" s="34"/>
      <c r="W134" s="34" t="s">
        <v>219</v>
      </c>
      <c r="X134" s="45" t="s">
        <v>412</v>
      </c>
      <c r="Y134" s="45"/>
      <c r="Z134" s="34"/>
    </row>
    <row r="135" spans="1:26" x14ac:dyDescent="0.25">
      <c r="A135" s="13"/>
      <c r="B135" s="34"/>
      <c r="C135" s="34"/>
      <c r="D135" s="45" t="s">
        <v>431</v>
      </c>
      <c r="E135" s="45"/>
      <c r="F135" s="34"/>
      <c r="G135" s="34"/>
      <c r="H135" s="45" t="s">
        <v>434</v>
      </c>
      <c r="I135" s="45"/>
      <c r="J135" s="34"/>
      <c r="K135" s="34"/>
      <c r="L135" s="45" t="s">
        <v>432</v>
      </c>
      <c r="M135" s="45"/>
      <c r="N135" s="34"/>
      <c r="O135" s="34"/>
      <c r="P135" s="45" t="s">
        <v>437</v>
      </c>
      <c r="Q135" s="45"/>
      <c r="R135" s="34"/>
      <c r="S135" s="34"/>
      <c r="T135" s="45" t="s">
        <v>445</v>
      </c>
      <c r="U135" s="45"/>
      <c r="V135" s="34"/>
      <c r="W135" s="34"/>
      <c r="X135" s="45" t="s">
        <v>324</v>
      </c>
      <c r="Y135" s="45"/>
      <c r="Z135" s="34"/>
    </row>
    <row r="136" spans="1:26" x14ac:dyDescent="0.25">
      <c r="A136" s="13"/>
      <c r="B136" s="34"/>
      <c r="C136" s="34"/>
      <c r="D136" s="45" t="s">
        <v>432</v>
      </c>
      <c r="E136" s="45"/>
      <c r="F136" s="34"/>
      <c r="G136" s="34"/>
      <c r="H136" s="45" t="s">
        <v>432</v>
      </c>
      <c r="I136" s="45"/>
      <c r="J136" s="34"/>
      <c r="K136" s="34"/>
      <c r="L136" s="45"/>
      <c r="M136" s="45"/>
      <c r="N136" s="34"/>
      <c r="O136" s="34"/>
      <c r="P136" s="45"/>
      <c r="Q136" s="45"/>
      <c r="R136" s="34"/>
      <c r="S136" s="34"/>
      <c r="T136" s="45" t="s">
        <v>446</v>
      </c>
      <c r="U136" s="45"/>
      <c r="V136" s="34"/>
      <c r="W136" s="34"/>
      <c r="X136" s="45" t="s">
        <v>438</v>
      </c>
      <c r="Y136" s="45"/>
      <c r="Z136" s="34"/>
    </row>
    <row r="137" spans="1:26" ht="15.75" thickBot="1" x14ac:dyDescent="0.3">
      <c r="A137" s="13"/>
      <c r="B137" s="34"/>
      <c r="C137" s="34"/>
      <c r="D137" s="44"/>
      <c r="E137" s="44"/>
      <c r="F137" s="34"/>
      <c r="G137" s="34"/>
      <c r="H137" s="44"/>
      <c r="I137" s="44"/>
      <c r="J137" s="34"/>
      <c r="K137" s="34"/>
      <c r="L137" s="44"/>
      <c r="M137" s="44"/>
      <c r="N137" s="34"/>
      <c r="O137" s="34"/>
      <c r="P137" s="44"/>
      <c r="Q137" s="44"/>
      <c r="R137" s="34"/>
      <c r="S137" s="34"/>
      <c r="T137" s="44"/>
      <c r="U137" s="44"/>
      <c r="V137" s="34"/>
      <c r="W137" s="34"/>
      <c r="X137" s="44" t="s">
        <v>439</v>
      </c>
      <c r="Y137" s="44"/>
      <c r="Z137" s="34"/>
    </row>
    <row r="138" spans="1:26" ht="15.75" thickBot="1" x14ac:dyDescent="0.3">
      <c r="A138" s="13"/>
      <c r="B138" s="31" t="s">
        <v>383</v>
      </c>
      <c r="C138" s="17" t="s">
        <v>219</v>
      </c>
      <c r="D138" s="18"/>
      <c r="E138" s="19">
        <v>9466</v>
      </c>
      <c r="F138" s="20" t="s">
        <v>219</v>
      </c>
      <c r="G138" s="17" t="s">
        <v>219</v>
      </c>
      <c r="H138" s="18"/>
      <c r="I138" s="19">
        <v>1712</v>
      </c>
      <c r="J138" s="20" t="s">
        <v>219</v>
      </c>
      <c r="K138" s="17" t="s">
        <v>219</v>
      </c>
      <c r="L138" s="18"/>
      <c r="M138" s="19">
        <v>11178</v>
      </c>
      <c r="N138" s="20" t="s">
        <v>219</v>
      </c>
      <c r="O138" s="17" t="s">
        <v>219</v>
      </c>
      <c r="P138" s="18"/>
      <c r="Q138" s="19">
        <v>288553</v>
      </c>
      <c r="R138" s="20" t="s">
        <v>219</v>
      </c>
      <c r="S138" s="17" t="s">
        <v>219</v>
      </c>
      <c r="T138" s="18"/>
      <c r="U138" s="19">
        <v>299731</v>
      </c>
      <c r="V138" s="20" t="s">
        <v>219</v>
      </c>
      <c r="W138" s="17" t="s">
        <v>219</v>
      </c>
      <c r="X138" s="18"/>
      <c r="Y138" s="19">
        <v>1626</v>
      </c>
      <c r="Z138" s="20"/>
    </row>
    <row r="139" spans="1:26" x14ac:dyDescent="0.25">
      <c r="A139" s="13"/>
      <c r="B139" s="25"/>
      <c r="C139" s="25" t="s">
        <v>219</v>
      </c>
      <c r="D139" s="26"/>
      <c r="E139" s="26"/>
      <c r="F139" s="25"/>
      <c r="G139" s="25" t="s">
        <v>219</v>
      </c>
      <c r="H139" s="26"/>
      <c r="I139" s="26"/>
      <c r="J139" s="25"/>
      <c r="K139" s="25" t="s">
        <v>219</v>
      </c>
      <c r="L139" s="26"/>
      <c r="M139" s="26"/>
      <c r="N139" s="25"/>
      <c r="O139" s="25" t="s">
        <v>219</v>
      </c>
      <c r="P139" s="26"/>
      <c r="Q139" s="26"/>
      <c r="R139" s="25"/>
      <c r="S139" s="25" t="s">
        <v>219</v>
      </c>
      <c r="T139" s="26"/>
      <c r="U139" s="26"/>
      <c r="V139" s="25"/>
      <c r="W139" s="25" t="s">
        <v>219</v>
      </c>
      <c r="X139" s="26"/>
      <c r="Y139" s="26"/>
      <c r="Z139" s="25"/>
    </row>
    <row r="140" spans="1:26" ht="15.75" thickBot="1" x14ac:dyDescent="0.3">
      <c r="A140" s="13"/>
      <c r="B140" s="21" t="s">
        <v>138</v>
      </c>
      <c r="C140" s="14" t="s">
        <v>219</v>
      </c>
      <c r="D140" s="22" t="s">
        <v>222</v>
      </c>
      <c r="E140" s="30">
        <v>173186</v>
      </c>
      <c r="F140" s="24" t="s">
        <v>219</v>
      </c>
      <c r="G140" s="14" t="s">
        <v>219</v>
      </c>
      <c r="H140" s="22" t="s">
        <v>222</v>
      </c>
      <c r="I140" s="30">
        <v>73833</v>
      </c>
      <c r="J140" s="24" t="s">
        <v>219</v>
      </c>
      <c r="K140" s="14" t="s">
        <v>219</v>
      </c>
      <c r="L140" s="22" t="s">
        <v>222</v>
      </c>
      <c r="M140" s="30">
        <v>247019</v>
      </c>
      <c r="N140" s="24" t="s">
        <v>219</v>
      </c>
      <c r="O140" s="14" t="s">
        <v>219</v>
      </c>
      <c r="P140" s="22" t="s">
        <v>222</v>
      </c>
      <c r="Q140" s="30">
        <v>6466580</v>
      </c>
      <c r="R140" s="24" t="s">
        <v>219</v>
      </c>
      <c r="S140" s="14" t="s">
        <v>219</v>
      </c>
      <c r="T140" s="22" t="s">
        <v>222</v>
      </c>
      <c r="U140" s="30">
        <v>6713599</v>
      </c>
      <c r="V140" s="24" t="s">
        <v>219</v>
      </c>
      <c r="W140" s="14" t="s">
        <v>219</v>
      </c>
      <c r="X140" s="22" t="s">
        <v>222</v>
      </c>
      <c r="Y140" s="30">
        <v>11044</v>
      </c>
      <c r="Z140" s="24"/>
    </row>
    <row r="141" spans="1:26" ht="15.75" thickTop="1" x14ac:dyDescent="0.25">
      <c r="A141" s="13"/>
      <c r="B141" s="25"/>
      <c r="C141" s="25" t="s">
        <v>219</v>
      </c>
      <c r="D141" s="27"/>
      <c r="E141" s="27"/>
      <c r="F141" s="25"/>
      <c r="G141" s="25" t="s">
        <v>219</v>
      </c>
      <c r="H141" s="27"/>
      <c r="I141" s="27"/>
      <c r="J141" s="25"/>
      <c r="K141" s="25" t="s">
        <v>219</v>
      </c>
      <c r="L141" s="27"/>
      <c r="M141" s="27"/>
      <c r="N141" s="25"/>
      <c r="O141" s="25" t="s">
        <v>219</v>
      </c>
      <c r="P141" s="27"/>
      <c r="Q141" s="27"/>
      <c r="R141" s="25"/>
      <c r="S141" s="25" t="s">
        <v>219</v>
      </c>
      <c r="T141" s="27"/>
      <c r="U141" s="27"/>
      <c r="V141" s="25"/>
      <c r="W141" s="25" t="s">
        <v>219</v>
      </c>
      <c r="X141" s="27"/>
      <c r="Y141" s="27"/>
      <c r="Z141" s="25"/>
    </row>
    <row r="142" spans="1:26" x14ac:dyDescent="0.25">
      <c r="A142" s="13"/>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x14ac:dyDescent="0.25">
      <c r="A143" s="13"/>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ht="63.75" x14ac:dyDescent="0.25">
      <c r="A144" s="13"/>
      <c r="B144" s="38">
        <v>-1</v>
      </c>
      <c r="C144" s="38" t="s">
        <v>447</v>
      </c>
    </row>
    <row r="145" spans="1:26" ht="15" customHeight="1" x14ac:dyDescent="0.25">
      <c r="A145" s="13" t="s">
        <v>988</v>
      </c>
      <c r="B145" s="39" t="s">
        <v>5</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3"/>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13"/>
      <c r="B147" s="41" t="s">
        <v>448</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3"/>
      <c r="B149" s="64" t="s">
        <v>449</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row>
    <row r="150" spans="1:26" x14ac:dyDescent="0.25">
      <c r="A150" s="13"/>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x14ac:dyDescent="0.25">
      <c r="A151" s="13"/>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ht="15.75" thickBot="1" x14ac:dyDescent="0.3">
      <c r="A152" s="13"/>
      <c r="B152" s="4"/>
      <c r="C152" s="4"/>
      <c r="D152" s="4"/>
      <c r="E152" s="4"/>
      <c r="F152" s="4"/>
      <c r="G152" s="4"/>
      <c r="H152" s="4"/>
      <c r="I152" s="4"/>
      <c r="J152" s="4"/>
    </row>
    <row r="153" spans="1:26" ht="19.5" customHeight="1" x14ac:dyDescent="0.25">
      <c r="A153" s="13"/>
      <c r="B153" s="58" t="s">
        <v>450</v>
      </c>
      <c r="C153" s="47" t="s">
        <v>219</v>
      </c>
      <c r="D153" s="46" t="s">
        <v>372</v>
      </c>
      <c r="E153" s="46"/>
      <c r="F153" s="47"/>
      <c r="G153" s="47" t="s">
        <v>219</v>
      </c>
      <c r="H153" s="46" t="s">
        <v>373</v>
      </c>
      <c r="I153" s="46"/>
      <c r="J153" s="47"/>
    </row>
    <row r="154" spans="1:26" ht="15.75" thickBot="1" x14ac:dyDescent="0.3">
      <c r="A154" s="13"/>
      <c r="B154" s="59"/>
      <c r="C154" s="60"/>
      <c r="D154" s="44">
        <v>2014</v>
      </c>
      <c r="E154" s="44"/>
      <c r="F154" s="60"/>
      <c r="G154" s="60"/>
      <c r="H154" s="44">
        <v>2013</v>
      </c>
      <c r="I154" s="44"/>
      <c r="J154" s="60"/>
    </row>
    <row r="155" spans="1:26" x14ac:dyDescent="0.25">
      <c r="A155" s="13"/>
      <c r="B155" s="15" t="s">
        <v>415</v>
      </c>
      <c r="C155" s="17" t="s">
        <v>219</v>
      </c>
      <c r="D155" s="16"/>
      <c r="E155" s="16"/>
      <c r="F155" s="16"/>
      <c r="G155" s="17" t="s">
        <v>219</v>
      </c>
      <c r="H155" s="16"/>
      <c r="I155" s="16"/>
      <c r="J155" s="16"/>
    </row>
    <row r="156" spans="1:26" x14ac:dyDescent="0.25">
      <c r="A156" s="13"/>
      <c r="B156" s="29" t="s">
        <v>416</v>
      </c>
      <c r="C156" s="14" t="s">
        <v>219</v>
      </c>
      <c r="D156" s="22" t="s">
        <v>222</v>
      </c>
      <c r="E156" s="30">
        <v>8960</v>
      </c>
      <c r="F156" s="24"/>
      <c r="G156" s="14" t="s">
        <v>219</v>
      </c>
      <c r="H156" s="22" t="s">
        <v>222</v>
      </c>
      <c r="I156" s="30">
        <v>3154</v>
      </c>
      <c r="J156" s="24"/>
    </row>
    <row r="157" spans="1:26" x14ac:dyDescent="0.25">
      <c r="A157" s="13"/>
      <c r="B157" s="31" t="s">
        <v>417</v>
      </c>
      <c r="C157" s="17" t="s">
        <v>219</v>
      </c>
      <c r="D157" s="18"/>
      <c r="E157" s="19">
        <v>12821</v>
      </c>
      <c r="F157" s="20"/>
      <c r="G157" s="17" t="s">
        <v>219</v>
      </c>
      <c r="H157" s="18"/>
      <c r="I157" s="19">
        <v>11539</v>
      </c>
      <c r="J157" s="20"/>
    </row>
    <row r="158" spans="1:26" x14ac:dyDescent="0.25">
      <c r="A158" s="13"/>
      <c r="B158" s="21" t="s">
        <v>418</v>
      </c>
      <c r="C158" s="14" t="s">
        <v>219</v>
      </c>
      <c r="D158" s="22"/>
      <c r="E158" s="30">
        <v>11873</v>
      </c>
      <c r="F158" s="24"/>
      <c r="G158" s="14" t="s">
        <v>219</v>
      </c>
      <c r="H158" s="22"/>
      <c r="I158" s="30">
        <v>10898</v>
      </c>
      <c r="J158" s="24"/>
    </row>
    <row r="159" spans="1:26" x14ac:dyDescent="0.25">
      <c r="A159" s="13"/>
      <c r="B159" s="15" t="s">
        <v>379</v>
      </c>
      <c r="C159" s="17" t="s">
        <v>219</v>
      </c>
      <c r="D159" s="18"/>
      <c r="E159" s="19">
        <v>20148</v>
      </c>
      <c r="F159" s="20"/>
      <c r="G159" s="17" t="s">
        <v>219</v>
      </c>
      <c r="H159" s="18"/>
      <c r="I159" s="19">
        <v>20232</v>
      </c>
      <c r="J159" s="20"/>
    </row>
    <row r="160" spans="1:26" x14ac:dyDescent="0.25">
      <c r="A160" s="13"/>
      <c r="B160" s="21" t="s">
        <v>380</v>
      </c>
      <c r="C160" s="14" t="s">
        <v>219</v>
      </c>
      <c r="D160" s="22"/>
      <c r="E160" s="30">
        <v>14600</v>
      </c>
      <c r="F160" s="24"/>
      <c r="G160" s="14" t="s">
        <v>219</v>
      </c>
      <c r="H160" s="22"/>
      <c r="I160" s="30">
        <v>16880</v>
      </c>
      <c r="J160" s="24"/>
    </row>
    <row r="161" spans="1:26" x14ac:dyDescent="0.25">
      <c r="A161" s="13"/>
      <c r="B161" s="15" t="s">
        <v>381</v>
      </c>
      <c r="C161" s="17" t="s">
        <v>219</v>
      </c>
      <c r="D161" s="16"/>
      <c r="E161" s="16"/>
      <c r="F161" s="16"/>
      <c r="G161" s="17" t="s">
        <v>219</v>
      </c>
      <c r="H161" s="16"/>
      <c r="I161" s="16"/>
      <c r="J161" s="16"/>
    </row>
    <row r="162" spans="1:26" x14ac:dyDescent="0.25">
      <c r="A162" s="13"/>
      <c r="B162" s="29" t="s">
        <v>382</v>
      </c>
      <c r="C162" s="14" t="s">
        <v>219</v>
      </c>
      <c r="D162" s="22"/>
      <c r="E162" s="23">
        <v>0</v>
      </c>
      <c r="F162" s="24"/>
      <c r="G162" s="14" t="s">
        <v>219</v>
      </c>
      <c r="H162" s="22"/>
      <c r="I162" s="23">
        <v>0</v>
      </c>
      <c r="J162" s="24"/>
    </row>
    <row r="163" spans="1:26" ht="15.75" thickBot="1" x14ac:dyDescent="0.3">
      <c r="A163" s="13"/>
      <c r="B163" s="31" t="s">
        <v>383</v>
      </c>
      <c r="C163" s="17" t="s">
        <v>219</v>
      </c>
      <c r="D163" s="18"/>
      <c r="E163" s="32">
        <v>133</v>
      </c>
      <c r="F163" s="20"/>
      <c r="G163" s="17" t="s">
        <v>219</v>
      </c>
      <c r="H163" s="18"/>
      <c r="I163" s="32">
        <v>86</v>
      </c>
      <c r="J163" s="20"/>
    </row>
    <row r="164" spans="1:26" x14ac:dyDescent="0.25">
      <c r="A164" s="13"/>
      <c r="B164" s="25"/>
      <c r="C164" s="25" t="s">
        <v>219</v>
      </c>
      <c r="D164" s="26"/>
      <c r="E164" s="26"/>
      <c r="F164" s="25"/>
      <c r="G164" s="25" t="s">
        <v>219</v>
      </c>
      <c r="H164" s="26"/>
      <c r="I164" s="26"/>
      <c r="J164" s="25"/>
    </row>
    <row r="165" spans="1:26" ht="15.75" thickBot="1" x14ac:dyDescent="0.3">
      <c r="A165" s="13"/>
      <c r="B165" s="21" t="s">
        <v>138</v>
      </c>
      <c r="C165" s="14" t="s">
        <v>219</v>
      </c>
      <c r="D165" s="22" t="s">
        <v>222</v>
      </c>
      <c r="E165" s="30">
        <v>68535</v>
      </c>
      <c r="F165" s="24"/>
      <c r="G165" s="14" t="s">
        <v>219</v>
      </c>
      <c r="H165" s="22" t="s">
        <v>222</v>
      </c>
      <c r="I165" s="30">
        <v>62789</v>
      </c>
      <c r="J165" s="24"/>
    </row>
    <row r="166" spans="1:26" ht="15.75" thickTop="1" x14ac:dyDescent="0.25">
      <c r="A166" s="13"/>
      <c r="B166" s="25"/>
      <c r="C166" s="25" t="s">
        <v>219</v>
      </c>
      <c r="D166" s="27"/>
      <c r="E166" s="27"/>
      <c r="F166" s="25"/>
      <c r="G166" s="25" t="s">
        <v>219</v>
      </c>
      <c r="H166" s="27"/>
      <c r="I166" s="27"/>
      <c r="J166" s="25"/>
    </row>
    <row r="167" spans="1:26" ht="15" customHeight="1" x14ac:dyDescent="0.25">
      <c r="A167" s="13" t="s">
        <v>989</v>
      </c>
      <c r="B167" s="39" t="s">
        <v>5</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x14ac:dyDescent="0.25">
      <c r="A168" s="13"/>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13"/>
      <c r="B169" s="41" t="s">
        <v>455</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x14ac:dyDescent="0.25">
      <c r="A170" s="13"/>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x14ac:dyDescent="0.25">
      <c r="A171" s="13"/>
      <c r="B171" s="64" t="s">
        <v>456</v>
      </c>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row>
    <row r="172" spans="1:26" x14ac:dyDescent="0.25">
      <c r="A172" s="13"/>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x14ac:dyDescent="0.25">
      <c r="A173" s="13"/>
      <c r="B173" s="40" t="s">
        <v>457</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x14ac:dyDescent="0.25">
      <c r="A174" s="13"/>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x14ac:dyDescent="0.25">
      <c r="A175" s="13"/>
      <c r="B175" s="42"/>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x14ac:dyDescent="0.25">
      <c r="A176" s="13"/>
      <c r="B176" s="4"/>
      <c r="C176" s="4"/>
      <c r="D176" s="4"/>
      <c r="E176" s="4"/>
      <c r="F176" s="4"/>
      <c r="G176" s="4"/>
      <c r="H176" s="4"/>
      <c r="I176" s="4"/>
      <c r="J176" s="4"/>
      <c r="K176" s="4"/>
      <c r="L176" s="4"/>
      <c r="M176" s="4"/>
      <c r="N176" s="4"/>
      <c r="O176" s="4"/>
      <c r="P176" s="4"/>
      <c r="Q176" s="4"/>
      <c r="R176" s="4"/>
    </row>
    <row r="177" spans="1:26" ht="15.75" thickBot="1" x14ac:dyDescent="0.3">
      <c r="A177" s="13"/>
      <c r="B177" s="61" t="s">
        <v>429</v>
      </c>
      <c r="C177" s="61"/>
      <c r="D177" s="61"/>
      <c r="E177" s="61"/>
      <c r="F177" s="61"/>
      <c r="G177" s="61"/>
      <c r="H177" s="61"/>
      <c r="I177" s="61"/>
      <c r="J177" s="61"/>
      <c r="K177" s="61"/>
      <c r="L177" s="61"/>
      <c r="M177" s="61"/>
      <c r="N177" s="61"/>
      <c r="O177" s="61"/>
      <c r="P177" s="61"/>
      <c r="Q177" s="61"/>
      <c r="R177" s="14"/>
    </row>
    <row r="178" spans="1:26" x14ac:dyDescent="0.25">
      <c r="A178" s="13"/>
      <c r="B178" s="47"/>
      <c r="C178" s="47" t="s">
        <v>219</v>
      </c>
      <c r="D178" s="46" t="s">
        <v>458</v>
      </c>
      <c r="E178" s="46"/>
      <c r="F178" s="46"/>
      <c r="G178" s="46"/>
      <c r="H178" s="46"/>
      <c r="I178" s="46"/>
      <c r="J178" s="47"/>
      <c r="K178" s="47" t="s">
        <v>219</v>
      </c>
      <c r="L178" s="46" t="s">
        <v>459</v>
      </c>
      <c r="M178" s="46"/>
      <c r="N178" s="47"/>
      <c r="O178" s="47" t="s">
        <v>219</v>
      </c>
      <c r="P178" s="46" t="s">
        <v>461</v>
      </c>
      <c r="Q178" s="46"/>
      <c r="R178" s="34"/>
    </row>
    <row r="179" spans="1:26" ht="15.75" thickBot="1" x14ac:dyDescent="0.3">
      <c r="A179" s="13"/>
      <c r="B179" s="34"/>
      <c r="C179" s="34"/>
      <c r="D179" s="44"/>
      <c r="E179" s="44"/>
      <c r="F179" s="44"/>
      <c r="G179" s="44"/>
      <c r="H179" s="44"/>
      <c r="I179" s="44"/>
      <c r="J179" s="34"/>
      <c r="K179" s="34"/>
      <c r="L179" s="45" t="s">
        <v>460</v>
      </c>
      <c r="M179" s="45"/>
      <c r="N179" s="34"/>
      <c r="O179" s="34"/>
      <c r="P179" s="45" t="s">
        <v>462</v>
      </c>
      <c r="Q179" s="45"/>
      <c r="R179" s="34"/>
    </row>
    <row r="180" spans="1:26" x14ac:dyDescent="0.25">
      <c r="A180" s="13"/>
      <c r="B180" s="34"/>
      <c r="C180" s="34" t="s">
        <v>219</v>
      </c>
      <c r="D180" s="46" t="s">
        <v>464</v>
      </c>
      <c r="E180" s="46"/>
      <c r="F180" s="47"/>
      <c r="G180" s="47" t="s">
        <v>219</v>
      </c>
      <c r="H180" s="46" t="s">
        <v>466</v>
      </c>
      <c r="I180" s="46"/>
      <c r="J180" s="34"/>
      <c r="K180" s="34" t="s">
        <v>219</v>
      </c>
      <c r="L180" s="45"/>
      <c r="M180" s="45"/>
      <c r="N180" s="34"/>
      <c r="O180" s="34" t="s">
        <v>219</v>
      </c>
      <c r="P180" s="45" t="s">
        <v>463</v>
      </c>
      <c r="Q180" s="45"/>
      <c r="R180" s="34"/>
    </row>
    <row r="181" spans="1:26" ht="15.75" thickBot="1" x14ac:dyDescent="0.3">
      <c r="A181" s="13"/>
      <c r="B181" s="34"/>
      <c r="C181" s="34"/>
      <c r="D181" s="44" t="s">
        <v>465</v>
      </c>
      <c r="E181" s="44"/>
      <c r="F181" s="34"/>
      <c r="G181" s="34"/>
      <c r="H181" s="44" t="s">
        <v>465</v>
      </c>
      <c r="I181" s="44"/>
      <c r="J181" s="34"/>
      <c r="K181" s="34"/>
      <c r="L181" s="44"/>
      <c r="M181" s="44"/>
      <c r="N181" s="34"/>
      <c r="O181" s="34"/>
      <c r="P181" s="44"/>
      <c r="Q181" s="44"/>
      <c r="R181" s="34"/>
    </row>
    <row r="182" spans="1:26" x14ac:dyDescent="0.25">
      <c r="A182" s="13"/>
      <c r="B182" s="15" t="s">
        <v>467</v>
      </c>
      <c r="C182" s="17" t="s">
        <v>219</v>
      </c>
      <c r="D182" s="16"/>
      <c r="E182" s="16"/>
      <c r="F182" s="16"/>
      <c r="G182" s="17" t="s">
        <v>219</v>
      </c>
      <c r="H182" s="16"/>
      <c r="I182" s="16"/>
      <c r="J182" s="16"/>
      <c r="K182" s="17" t="s">
        <v>219</v>
      </c>
      <c r="L182" s="16"/>
      <c r="M182" s="16"/>
      <c r="N182" s="16"/>
      <c r="O182" s="17" t="s">
        <v>219</v>
      </c>
      <c r="P182" s="16"/>
      <c r="Q182" s="16"/>
      <c r="R182" s="16"/>
    </row>
    <row r="183" spans="1:26" x14ac:dyDescent="0.25">
      <c r="A183" s="13"/>
      <c r="B183" s="29" t="s">
        <v>468</v>
      </c>
      <c r="C183" s="14" t="s">
        <v>219</v>
      </c>
      <c r="D183" s="22" t="s">
        <v>222</v>
      </c>
      <c r="E183" s="30">
        <v>946727</v>
      </c>
      <c r="F183" s="24" t="s">
        <v>219</v>
      </c>
      <c r="G183" s="14" t="s">
        <v>219</v>
      </c>
      <c r="H183" s="22" t="s">
        <v>222</v>
      </c>
      <c r="I183" s="30">
        <v>2539705</v>
      </c>
      <c r="J183" s="24" t="s">
        <v>219</v>
      </c>
      <c r="K183" s="14" t="s">
        <v>219</v>
      </c>
      <c r="L183" s="22" t="s">
        <v>222</v>
      </c>
      <c r="M183" s="30">
        <v>1385308</v>
      </c>
      <c r="N183" s="24" t="s">
        <v>219</v>
      </c>
      <c r="O183" s="14" t="s">
        <v>219</v>
      </c>
      <c r="P183" s="22" t="s">
        <v>222</v>
      </c>
      <c r="Q183" s="30">
        <v>903780</v>
      </c>
      <c r="R183" s="24" t="s">
        <v>219</v>
      </c>
    </row>
    <row r="184" spans="1:26" x14ac:dyDescent="0.25">
      <c r="A184" s="13"/>
      <c r="B184" s="31" t="s">
        <v>469</v>
      </c>
      <c r="C184" s="17" t="s">
        <v>219</v>
      </c>
      <c r="D184" s="18"/>
      <c r="E184" s="19">
        <v>30297</v>
      </c>
      <c r="F184" s="20" t="s">
        <v>219</v>
      </c>
      <c r="G184" s="17" t="s">
        <v>219</v>
      </c>
      <c r="H184" s="18"/>
      <c r="I184" s="19">
        <v>56224</v>
      </c>
      <c r="J184" s="20" t="s">
        <v>219</v>
      </c>
      <c r="K184" s="17" t="s">
        <v>219</v>
      </c>
      <c r="L184" s="18"/>
      <c r="M184" s="19">
        <v>23794</v>
      </c>
      <c r="N184" s="20" t="s">
        <v>219</v>
      </c>
      <c r="O184" s="17" t="s">
        <v>219</v>
      </c>
      <c r="P184" s="18"/>
      <c r="Q184" s="19">
        <v>71263</v>
      </c>
      <c r="R184" s="20" t="s">
        <v>219</v>
      </c>
    </row>
    <row r="185" spans="1:26" x14ac:dyDescent="0.25">
      <c r="A185" s="13"/>
      <c r="B185" s="29" t="s">
        <v>470</v>
      </c>
      <c r="C185" s="14" t="s">
        <v>219</v>
      </c>
      <c r="D185" s="22"/>
      <c r="E185" s="30">
        <v>67927</v>
      </c>
      <c r="F185" s="24" t="s">
        <v>219</v>
      </c>
      <c r="G185" s="14" t="s">
        <v>219</v>
      </c>
      <c r="H185" s="22"/>
      <c r="I185" s="30">
        <v>122892</v>
      </c>
      <c r="J185" s="24" t="s">
        <v>219</v>
      </c>
      <c r="K185" s="14" t="s">
        <v>219</v>
      </c>
      <c r="L185" s="22"/>
      <c r="M185" s="30">
        <v>182181</v>
      </c>
      <c r="N185" s="24" t="s">
        <v>219</v>
      </c>
      <c r="O185" s="14" t="s">
        <v>219</v>
      </c>
      <c r="P185" s="22"/>
      <c r="Q185" s="30">
        <v>113584</v>
      </c>
      <c r="R185" s="24" t="s">
        <v>219</v>
      </c>
    </row>
    <row r="186" spans="1:26" ht="15.75" thickBot="1" x14ac:dyDescent="0.3">
      <c r="A186" s="13"/>
      <c r="B186" s="31" t="s">
        <v>471</v>
      </c>
      <c r="C186" s="17" t="s">
        <v>219</v>
      </c>
      <c r="D186" s="18"/>
      <c r="E186" s="32">
        <v>0</v>
      </c>
      <c r="F186" s="20" t="s">
        <v>219</v>
      </c>
      <c r="G186" s="17" t="s">
        <v>219</v>
      </c>
      <c r="H186" s="18"/>
      <c r="I186" s="32">
        <v>0</v>
      </c>
      <c r="J186" s="20" t="s">
        <v>219</v>
      </c>
      <c r="K186" s="17" t="s">
        <v>219</v>
      </c>
      <c r="L186" s="18"/>
      <c r="M186" s="19">
        <v>1323</v>
      </c>
      <c r="N186" s="20" t="s">
        <v>219</v>
      </c>
      <c r="O186" s="17" t="s">
        <v>219</v>
      </c>
      <c r="P186" s="18"/>
      <c r="Q186" s="32">
        <v>0</v>
      </c>
      <c r="R186" s="20" t="s">
        <v>219</v>
      </c>
    </row>
    <row r="187" spans="1:26" x14ac:dyDescent="0.25">
      <c r="A187" s="13"/>
      <c r="B187" s="25"/>
      <c r="C187" s="25" t="s">
        <v>219</v>
      </c>
      <c r="D187" s="26"/>
      <c r="E187" s="26"/>
      <c r="F187" s="25"/>
      <c r="G187" s="25" t="s">
        <v>219</v>
      </c>
      <c r="H187" s="26"/>
      <c r="I187" s="26"/>
      <c r="J187" s="25"/>
      <c r="K187" s="25" t="s">
        <v>219</v>
      </c>
      <c r="L187" s="26"/>
      <c r="M187" s="26"/>
      <c r="N187" s="25"/>
      <c r="O187" s="25" t="s">
        <v>219</v>
      </c>
      <c r="P187" s="26"/>
      <c r="Q187" s="26"/>
      <c r="R187" s="25"/>
    </row>
    <row r="188" spans="1:26" ht="15.75" thickBot="1" x14ac:dyDescent="0.3">
      <c r="A188" s="13"/>
      <c r="B188" s="21" t="s">
        <v>138</v>
      </c>
      <c r="C188" s="14" t="s">
        <v>219</v>
      </c>
      <c r="D188" s="22" t="s">
        <v>222</v>
      </c>
      <c r="E188" s="30">
        <v>1044951</v>
      </c>
      <c r="F188" s="24" t="s">
        <v>219</v>
      </c>
      <c r="G188" s="14" t="s">
        <v>219</v>
      </c>
      <c r="H188" s="22" t="s">
        <v>222</v>
      </c>
      <c r="I188" s="30">
        <v>2718821</v>
      </c>
      <c r="J188" s="24" t="s">
        <v>219</v>
      </c>
      <c r="K188" s="14" t="s">
        <v>219</v>
      </c>
      <c r="L188" s="22" t="s">
        <v>222</v>
      </c>
      <c r="M188" s="30">
        <v>1592606</v>
      </c>
      <c r="N188" s="24" t="s">
        <v>219</v>
      </c>
      <c r="O188" s="14" t="s">
        <v>219</v>
      </c>
      <c r="P188" s="22" t="s">
        <v>222</v>
      </c>
      <c r="Q188" s="30">
        <v>1088627</v>
      </c>
      <c r="R188" s="24" t="s">
        <v>219</v>
      </c>
    </row>
    <row r="189" spans="1:26" ht="15.75" thickTop="1" x14ac:dyDescent="0.25">
      <c r="A189" s="13"/>
      <c r="B189" s="25"/>
      <c r="C189" s="25" t="s">
        <v>219</v>
      </c>
      <c r="D189" s="27"/>
      <c r="E189" s="27"/>
      <c r="F189" s="25"/>
      <c r="G189" s="25" t="s">
        <v>219</v>
      </c>
      <c r="H189" s="27"/>
      <c r="I189" s="27"/>
      <c r="J189" s="25"/>
      <c r="K189" s="25" t="s">
        <v>219</v>
      </c>
      <c r="L189" s="27"/>
      <c r="M189" s="27"/>
      <c r="N189" s="25"/>
      <c r="O189" s="25" t="s">
        <v>219</v>
      </c>
      <c r="P189" s="27"/>
      <c r="Q189" s="27"/>
      <c r="R189" s="25"/>
    </row>
    <row r="190" spans="1:26" x14ac:dyDescent="0.25">
      <c r="A190" s="13"/>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13"/>
      <c r="B192" s="4"/>
      <c r="C192" s="4"/>
      <c r="D192" s="4"/>
      <c r="E192" s="4"/>
      <c r="F192" s="4"/>
      <c r="G192" s="4"/>
      <c r="H192" s="4"/>
      <c r="I192" s="4"/>
      <c r="J192" s="4"/>
      <c r="K192" s="4"/>
      <c r="L192" s="4"/>
      <c r="M192" s="4"/>
      <c r="N192" s="4"/>
      <c r="O192" s="4"/>
      <c r="P192" s="4"/>
      <c r="Q192" s="4"/>
      <c r="R192" s="4"/>
    </row>
    <row r="193" spans="1:26" ht="15.75" thickBot="1" x14ac:dyDescent="0.3">
      <c r="A193" s="13"/>
      <c r="B193" s="61" t="s">
        <v>441</v>
      </c>
      <c r="C193" s="61"/>
      <c r="D193" s="61"/>
      <c r="E193" s="61"/>
      <c r="F193" s="61"/>
      <c r="G193" s="61"/>
      <c r="H193" s="61"/>
      <c r="I193" s="61"/>
      <c r="J193" s="61"/>
      <c r="K193" s="61"/>
      <c r="L193" s="61"/>
      <c r="M193" s="61"/>
      <c r="N193" s="61"/>
      <c r="O193" s="61"/>
      <c r="P193" s="61"/>
      <c r="Q193" s="61"/>
      <c r="R193" s="14"/>
    </row>
    <row r="194" spans="1:26" x14ac:dyDescent="0.25">
      <c r="A194" s="13"/>
      <c r="B194" s="47"/>
      <c r="C194" s="47" t="s">
        <v>219</v>
      </c>
      <c r="D194" s="46" t="s">
        <v>458</v>
      </c>
      <c r="E194" s="46"/>
      <c r="F194" s="46"/>
      <c r="G194" s="46"/>
      <c r="H194" s="46"/>
      <c r="I194" s="46"/>
      <c r="J194" s="47"/>
      <c r="K194" s="47" t="s">
        <v>219</v>
      </c>
      <c r="L194" s="46" t="s">
        <v>459</v>
      </c>
      <c r="M194" s="46"/>
      <c r="N194" s="47"/>
      <c r="O194" s="47" t="s">
        <v>219</v>
      </c>
      <c r="P194" s="46" t="s">
        <v>461</v>
      </c>
      <c r="Q194" s="46"/>
      <c r="R194" s="34"/>
    </row>
    <row r="195" spans="1:26" ht="15.75" thickBot="1" x14ac:dyDescent="0.3">
      <c r="A195" s="13"/>
      <c r="B195" s="34"/>
      <c r="C195" s="34"/>
      <c r="D195" s="44"/>
      <c r="E195" s="44"/>
      <c r="F195" s="44"/>
      <c r="G195" s="44"/>
      <c r="H195" s="44"/>
      <c r="I195" s="44"/>
      <c r="J195" s="34"/>
      <c r="K195" s="34"/>
      <c r="L195" s="45" t="s">
        <v>460</v>
      </c>
      <c r="M195" s="45"/>
      <c r="N195" s="34"/>
      <c r="O195" s="34"/>
      <c r="P195" s="45" t="s">
        <v>462</v>
      </c>
      <c r="Q195" s="45"/>
      <c r="R195" s="34"/>
    </row>
    <row r="196" spans="1:26" x14ac:dyDescent="0.25">
      <c r="A196" s="13"/>
      <c r="B196" s="34"/>
      <c r="C196" s="34" t="s">
        <v>219</v>
      </c>
      <c r="D196" s="46" t="s">
        <v>464</v>
      </c>
      <c r="E196" s="46"/>
      <c r="F196" s="47"/>
      <c r="G196" s="47" t="s">
        <v>219</v>
      </c>
      <c r="H196" s="46" t="s">
        <v>466</v>
      </c>
      <c r="I196" s="46"/>
      <c r="J196" s="34"/>
      <c r="K196" s="34" t="s">
        <v>219</v>
      </c>
      <c r="L196" s="45"/>
      <c r="M196" s="45"/>
      <c r="N196" s="34"/>
      <c r="O196" s="34" t="s">
        <v>219</v>
      </c>
      <c r="P196" s="45" t="s">
        <v>463</v>
      </c>
      <c r="Q196" s="45"/>
      <c r="R196" s="34"/>
    </row>
    <row r="197" spans="1:26" ht="15.75" thickBot="1" x14ac:dyDescent="0.3">
      <c r="A197" s="13"/>
      <c r="B197" s="34"/>
      <c r="C197" s="34"/>
      <c r="D197" s="44" t="s">
        <v>465</v>
      </c>
      <c r="E197" s="44"/>
      <c r="F197" s="34"/>
      <c r="G197" s="34"/>
      <c r="H197" s="44" t="s">
        <v>465</v>
      </c>
      <c r="I197" s="44"/>
      <c r="J197" s="34"/>
      <c r="K197" s="34"/>
      <c r="L197" s="44"/>
      <c r="M197" s="44"/>
      <c r="N197" s="34"/>
      <c r="O197" s="34"/>
      <c r="P197" s="44"/>
      <c r="Q197" s="44"/>
      <c r="R197" s="34"/>
    </row>
    <row r="198" spans="1:26" x14ac:dyDescent="0.25">
      <c r="A198" s="13"/>
      <c r="B198" s="15" t="s">
        <v>467</v>
      </c>
      <c r="C198" s="17" t="s">
        <v>219</v>
      </c>
      <c r="D198" s="16"/>
      <c r="E198" s="16"/>
      <c r="F198" s="16"/>
      <c r="G198" s="17" t="s">
        <v>219</v>
      </c>
      <c r="H198" s="16"/>
      <c r="I198" s="16"/>
      <c r="J198" s="16"/>
      <c r="K198" s="17" t="s">
        <v>219</v>
      </c>
      <c r="L198" s="16"/>
      <c r="M198" s="16"/>
      <c r="N198" s="16"/>
      <c r="O198" s="17" t="s">
        <v>219</v>
      </c>
      <c r="P198" s="16"/>
      <c r="Q198" s="16"/>
      <c r="R198" s="16"/>
    </row>
    <row r="199" spans="1:26" x14ac:dyDescent="0.25">
      <c r="A199" s="13"/>
      <c r="B199" s="29" t="s">
        <v>468</v>
      </c>
      <c r="C199" s="14" t="s">
        <v>219</v>
      </c>
      <c r="D199" s="22" t="s">
        <v>222</v>
      </c>
      <c r="E199" s="30">
        <v>604129</v>
      </c>
      <c r="F199" s="24" t="s">
        <v>219</v>
      </c>
      <c r="G199" s="14" t="s">
        <v>219</v>
      </c>
      <c r="H199" s="22" t="s">
        <v>222</v>
      </c>
      <c r="I199" s="30">
        <v>1811915</v>
      </c>
      <c r="J199" s="24" t="s">
        <v>219</v>
      </c>
      <c r="K199" s="14" t="s">
        <v>219</v>
      </c>
      <c r="L199" s="22" t="s">
        <v>222</v>
      </c>
      <c r="M199" s="30">
        <v>1206030</v>
      </c>
      <c r="N199" s="24" t="s">
        <v>219</v>
      </c>
      <c r="O199" s="14" t="s">
        <v>219</v>
      </c>
      <c r="P199" s="22" t="s">
        <v>222</v>
      </c>
      <c r="Q199" s="30">
        <v>510911</v>
      </c>
      <c r="R199" s="24" t="s">
        <v>219</v>
      </c>
    </row>
    <row r="200" spans="1:26" x14ac:dyDescent="0.25">
      <c r="A200" s="13"/>
      <c r="B200" s="31" t="s">
        <v>469</v>
      </c>
      <c r="C200" s="17" t="s">
        <v>219</v>
      </c>
      <c r="D200" s="18"/>
      <c r="E200" s="19">
        <v>27576</v>
      </c>
      <c r="F200" s="20" t="s">
        <v>219</v>
      </c>
      <c r="G200" s="17" t="s">
        <v>219</v>
      </c>
      <c r="H200" s="18"/>
      <c r="I200" s="19">
        <v>45617</v>
      </c>
      <c r="J200" s="20" t="s">
        <v>219</v>
      </c>
      <c r="K200" s="17" t="s">
        <v>219</v>
      </c>
      <c r="L200" s="18"/>
      <c r="M200" s="19">
        <v>60668</v>
      </c>
      <c r="N200" s="20" t="s">
        <v>219</v>
      </c>
      <c r="O200" s="17" t="s">
        <v>219</v>
      </c>
      <c r="P200" s="18"/>
      <c r="Q200" s="19">
        <v>63375</v>
      </c>
      <c r="R200" s="20" t="s">
        <v>219</v>
      </c>
    </row>
    <row r="201" spans="1:26" x14ac:dyDescent="0.25">
      <c r="A201" s="13"/>
      <c r="B201" s="29" t="s">
        <v>470</v>
      </c>
      <c r="C201" s="14" t="s">
        <v>219</v>
      </c>
      <c r="D201" s="22"/>
      <c r="E201" s="30">
        <v>23258</v>
      </c>
      <c r="F201" s="24" t="s">
        <v>219</v>
      </c>
      <c r="G201" s="14" t="s">
        <v>219</v>
      </c>
      <c r="H201" s="22"/>
      <c r="I201" s="30">
        <v>60253</v>
      </c>
      <c r="J201" s="24" t="s">
        <v>219</v>
      </c>
      <c r="K201" s="14" t="s">
        <v>219</v>
      </c>
      <c r="L201" s="22"/>
      <c r="M201" s="30">
        <v>71148</v>
      </c>
      <c r="N201" s="24" t="s">
        <v>219</v>
      </c>
      <c r="O201" s="14" t="s">
        <v>219</v>
      </c>
      <c r="P201" s="22"/>
      <c r="Q201" s="30">
        <v>96078</v>
      </c>
      <c r="R201" s="24" t="s">
        <v>219</v>
      </c>
    </row>
    <row r="202" spans="1:26" ht="15.75" thickBot="1" x14ac:dyDescent="0.3">
      <c r="A202" s="13"/>
      <c r="B202" s="31" t="s">
        <v>471</v>
      </c>
      <c r="C202" s="17" t="s">
        <v>219</v>
      </c>
      <c r="D202" s="18"/>
      <c r="E202" s="32">
        <v>0</v>
      </c>
      <c r="F202" s="20" t="s">
        <v>219</v>
      </c>
      <c r="G202" s="17" t="s">
        <v>219</v>
      </c>
      <c r="H202" s="18"/>
      <c r="I202" s="32">
        <v>0</v>
      </c>
      <c r="J202" s="20" t="s">
        <v>219</v>
      </c>
      <c r="K202" s="17" t="s">
        <v>219</v>
      </c>
      <c r="L202" s="18"/>
      <c r="M202" s="32">
        <v>509</v>
      </c>
      <c r="N202" s="20" t="s">
        <v>219</v>
      </c>
      <c r="O202" s="17" t="s">
        <v>219</v>
      </c>
      <c r="P202" s="18"/>
      <c r="Q202" s="32">
        <v>0</v>
      </c>
      <c r="R202" s="20" t="s">
        <v>219</v>
      </c>
    </row>
    <row r="203" spans="1:26" x14ac:dyDescent="0.25">
      <c r="A203" s="13"/>
      <c r="B203" s="25"/>
      <c r="C203" s="25" t="s">
        <v>219</v>
      </c>
      <c r="D203" s="26"/>
      <c r="E203" s="26"/>
      <c r="F203" s="25"/>
      <c r="G203" s="25" t="s">
        <v>219</v>
      </c>
      <c r="H203" s="26"/>
      <c r="I203" s="26"/>
      <c r="J203" s="25"/>
      <c r="K203" s="25" t="s">
        <v>219</v>
      </c>
      <c r="L203" s="26"/>
      <c r="M203" s="26"/>
      <c r="N203" s="25"/>
      <c r="O203" s="25" t="s">
        <v>219</v>
      </c>
      <c r="P203" s="26"/>
      <c r="Q203" s="26"/>
      <c r="R203" s="25"/>
    </row>
    <row r="204" spans="1:26" ht="15.75" thickBot="1" x14ac:dyDescent="0.3">
      <c r="A204" s="13"/>
      <c r="B204" s="21" t="s">
        <v>138</v>
      </c>
      <c r="C204" s="14" t="s">
        <v>219</v>
      </c>
      <c r="D204" s="22" t="s">
        <v>222</v>
      </c>
      <c r="E204" s="30">
        <v>654963</v>
      </c>
      <c r="F204" s="24" t="s">
        <v>219</v>
      </c>
      <c r="G204" s="14" t="s">
        <v>219</v>
      </c>
      <c r="H204" s="22" t="s">
        <v>222</v>
      </c>
      <c r="I204" s="30">
        <v>1917785</v>
      </c>
      <c r="J204" s="24" t="s">
        <v>219</v>
      </c>
      <c r="K204" s="14" t="s">
        <v>219</v>
      </c>
      <c r="L204" s="22" t="s">
        <v>222</v>
      </c>
      <c r="M204" s="30">
        <v>1338355</v>
      </c>
      <c r="N204" s="24" t="s">
        <v>219</v>
      </c>
      <c r="O204" s="14" t="s">
        <v>219</v>
      </c>
      <c r="P204" s="22" t="s">
        <v>222</v>
      </c>
      <c r="Q204" s="30">
        <v>670364</v>
      </c>
      <c r="R204" s="24" t="s">
        <v>219</v>
      </c>
    </row>
    <row r="205" spans="1:26" ht="15.75" thickTop="1" x14ac:dyDescent="0.25">
      <c r="A205" s="13"/>
      <c r="B205" s="25"/>
      <c r="C205" s="25" t="s">
        <v>219</v>
      </c>
      <c r="D205" s="27"/>
      <c r="E205" s="27"/>
      <c r="F205" s="25"/>
      <c r="G205" s="25" t="s">
        <v>219</v>
      </c>
      <c r="H205" s="27"/>
      <c r="I205" s="27"/>
      <c r="J205" s="25"/>
      <c r="K205" s="25" t="s">
        <v>219</v>
      </c>
      <c r="L205" s="27"/>
      <c r="M205" s="27"/>
      <c r="N205" s="25"/>
      <c r="O205" s="25" t="s">
        <v>219</v>
      </c>
      <c r="P205" s="27"/>
      <c r="Q205" s="27"/>
      <c r="R205" s="25"/>
    </row>
    <row r="206" spans="1:26" x14ac:dyDescent="0.25">
      <c r="A206" s="13"/>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row>
    <row r="207" spans="1:26" x14ac:dyDescent="0.25">
      <c r="A207" s="13"/>
      <c r="B207" s="64" t="s">
        <v>456</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row>
    <row r="208" spans="1:26" x14ac:dyDescent="0.25">
      <c r="A208" s="13"/>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row>
    <row r="209" spans="1:26" x14ac:dyDescent="0.25">
      <c r="A209" s="13"/>
      <c r="B209" s="40" t="s">
        <v>472</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row>
    <row r="210" spans="1:26" x14ac:dyDescent="0.25">
      <c r="A210" s="13"/>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x14ac:dyDescent="0.25">
      <c r="A211" s="13"/>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row>
    <row r="212" spans="1:26" x14ac:dyDescent="0.25">
      <c r="A212" s="13"/>
      <c r="B212" s="4"/>
      <c r="C212" s="4"/>
      <c r="D212" s="4"/>
      <c r="E212" s="4"/>
      <c r="F212" s="4"/>
      <c r="G212" s="4"/>
      <c r="H212" s="4"/>
      <c r="I212" s="4"/>
      <c r="J212" s="4"/>
      <c r="K212" s="4"/>
      <c r="L212" s="4"/>
      <c r="M212" s="4"/>
      <c r="N212" s="4"/>
    </row>
    <row r="213" spans="1:26" ht="15.75" thickBot="1" x14ac:dyDescent="0.3">
      <c r="A213" s="13"/>
      <c r="B213" s="61" t="s">
        <v>429</v>
      </c>
      <c r="C213" s="61"/>
      <c r="D213" s="61"/>
      <c r="E213" s="61"/>
      <c r="F213" s="61"/>
      <c r="G213" s="61"/>
      <c r="H213" s="61"/>
      <c r="I213" s="61"/>
      <c r="J213" s="61"/>
      <c r="K213" s="61"/>
      <c r="L213" s="61"/>
      <c r="M213" s="61"/>
      <c r="N213" s="14"/>
    </row>
    <row r="214" spans="1:26" x14ac:dyDescent="0.25">
      <c r="A214" s="13"/>
      <c r="B214" s="47"/>
      <c r="C214" s="47" t="s">
        <v>219</v>
      </c>
      <c r="D214" s="46" t="s">
        <v>473</v>
      </c>
      <c r="E214" s="46"/>
      <c r="F214" s="47"/>
      <c r="G214" s="47" t="s">
        <v>219</v>
      </c>
      <c r="H214" s="46" t="s">
        <v>382</v>
      </c>
      <c r="I214" s="46"/>
      <c r="J214" s="47"/>
      <c r="K214" s="47" t="s">
        <v>219</v>
      </c>
      <c r="L214" s="46" t="s">
        <v>459</v>
      </c>
      <c r="M214" s="46"/>
      <c r="N214" s="34"/>
    </row>
    <row r="215" spans="1:26" ht="15.75" thickBot="1" x14ac:dyDescent="0.3">
      <c r="A215" s="13"/>
      <c r="B215" s="34"/>
      <c r="C215" s="34"/>
      <c r="D215" s="44" t="s">
        <v>474</v>
      </c>
      <c r="E215" s="44"/>
      <c r="F215" s="34"/>
      <c r="G215" s="34"/>
      <c r="H215" s="44"/>
      <c r="I215" s="44"/>
      <c r="J215" s="34"/>
      <c r="K215" s="34"/>
      <c r="L215" s="44" t="s">
        <v>475</v>
      </c>
      <c r="M215" s="44"/>
      <c r="N215" s="34"/>
    </row>
    <row r="216" spans="1:26" x14ac:dyDescent="0.25">
      <c r="A216" s="13"/>
      <c r="B216" s="15" t="s">
        <v>467</v>
      </c>
      <c r="C216" s="17" t="s">
        <v>219</v>
      </c>
      <c r="D216" s="16"/>
      <c r="E216" s="16"/>
      <c r="F216" s="16"/>
      <c r="G216" s="17" t="s">
        <v>219</v>
      </c>
      <c r="H216" s="16"/>
      <c r="I216" s="16"/>
      <c r="J216" s="16"/>
      <c r="K216" s="17" t="s">
        <v>219</v>
      </c>
      <c r="L216" s="16"/>
      <c r="M216" s="16"/>
      <c r="N216" s="16"/>
    </row>
    <row r="217" spans="1:26" x14ac:dyDescent="0.25">
      <c r="A217" s="13"/>
      <c r="B217" s="29" t="s">
        <v>468</v>
      </c>
      <c r="C217" s="14" t="s">
        <v>219</v>
      </c>
      <c r="D217" s="22" t="s">
        <v>222</v>
      </c>
      <c r="E217" s="30">
        <v>2146423</v>
      </c>
      <c r="F217" s="24" t="s">
        <v>219</v>
      </c>
      <c r="G217" s="14" t="s">
        <v>219</v>
      </c>
      <c r="H217" s="22" t="s">
        <v>222</v>
      </c>
      <c r="I217" s="30">
        <v>9554</v>
      </c>
      <c r="J217" s="24" t="s">
        <v>219</v>
      </c>
      <c r="K217" s="14" t="s">
        <v>219</v>
      </c>
      <c r="L217" s="22" t="s">
        <v>222</v>
      </c>
      <c r="M217" s="30">
        <v>336157</v>
      </c>
      <c r="N217" s="24" t="s">
        <v>219</v>
      </c>
    </row>
    <row r="218" spans="1:26" x14ac:dyDescent="0.25">
      <c r="A218" s="13"/>
      <c r="B218" s="31" t="s">
        <v>469</v>
      </c>
      <c r="C218" s="17" t="s">
        <v>219</v>
      </c>
      <c r="D218" s="18"/>
      <c r="E218" s="19">
        <v>17668</v>
      </c>
      <c r="F218" s="20" t="s">
        <v>219</v>
      </c>
      <c r="G218" s="17" t="s">
        <v>219</v>
      </c>
      <c r="H218" s="18"/>
      <c r="I218" s="32">
        <v>371</v>
      </c>
      <c r="J218" s="20" t="s">
        <v>219</v>
      </c>
      <c r="K218" s="17" t="s">
        <v>219</v>
      </c>
      <c r="L218" s="18"/>
      <c r="M218" s="19">
        <v>8042</v>
      </c>
      <c r="N218" s="20" t="s">
        <v>219</v>
      </c>
    </row>
    <row r="219" spans="1:26" x14ac:dyDescent="0.25">
      <c r="A219" s="13"/>
      <c r="B219" s="29" t="s">
        <v>470</v>
      </c>
      <c r="C219" s="14" t="s">
        <v>219</v>
      </c>
      <c r="D219" s="22"/>
      <c r="E219" s="30">
        <v>63787</v>
      </c>
      <c r="F219" s="24" t="s">
        <v>219</v>
      </c>
      <c r="G219" s="14" t="s">
        <v>219</v>
      </c>
      <c r="H219" s="22"/>
      <c r="I219" s="23">
        <v>185</v>
      </c>
      <c r="J219" s="24" t="s">
        <v>219</v>
      </c>
      <c r="K219" s="14" t="s">
        <v>219</v>
      </c>
      <c r="L219" s="22"/>
      <c r="M219" s="30">
        <v>1816</v>
      </c>
      <c r="N219" s="24" t="s">
        <v>219</v>
      </c>
    </row>
    <row r="220" spans="1:26" ht="15.75" thickBot="1" x14ac:dyDescent="0.3">
      <c r="A220" s="13"/>
      <c r="B220" s="31" t="s">
        <v>471</v>
      </c>
      <c r="C220" s="17" t="s">
        <v>219</v>
      </c>
      <c r="D220" s="18"/>
      <c r="E220" s="19">
        <v>1475</v>
      </c>
      <c r="F220" s="20" t="s">
        <v>219</v>
      </c>
      <c r="G220" s="17" t="s">
        <v>219</v>
      </c>
      <c r="H220" s="18"/>
      <c r="I220" s="32">
        <v>0</v>
      </c>
      <c r="J220" s="20" t="s">
        <v>219</v>
      </c>
      <c r="K220" s="17" t="s">
        <v>219</v>
      </c>
      <c r="L220" s="18"/>
      <c r="M220" s="32">
        <v>0</v>
      </c>
      <c r="N220" s="20" t="s">
        <v>219</v>
      </c>
    </row>
    <row r="221" spans="1:26" x14ac:dyDescent="0.25">
      <c r="A221" s="13"/>
      <c r="B221" s="25"/>
      <c r="C221" s="25" t="s">
        <v>219</v>
      </c>
      <c r="D221" s="26"/>
      <c r="E221" s="26"/>
      <c r="F221" s="25"/>
      <c r="G221" s="25" t="s">
        <v>219</v>
      </c>
      <c r="H221" s="26"/>
      <c r="I221" s="26"/>
      <c r="J221" s="25"/>
      <c r="K221" s="25" t="s">
        <v>219</v>
      </c>
      <c r="L221" s="26"/>
      <c r="M221" s="26"/>
      <c r="N221" s="25"/>
    </row>
    <row r="222" spans="1:26" ht="15.75" thickBot="1" x14ac:dyDescent="0.3">
      <c r="A222" s="13"/>
      <c r="B222" s="21" t="s">
        <v>138</v>
      </c>
      <c r="C222" s="14" t="s">
        <v>219</v>
      </c>
      <c r="D222" s="22" t="s">
        <v>222</v>
      </c>
      <c r="E222" s="30">
        <v>2229353</v>
      </c>
      <c r="F222" s="24" t="s">
        <v>219</v>
      </c>
      <c r="G222" s="14" t="s">
        <v>219</v>
      </c>
      <c r="H222" s="22" t="s">
        <v>222</v>
      </c>
      <c r="I222" s="30">
        <v>10110</v>
      </c>
      <c r="J222" s="24" t="s">
        <v>219</v>
      </c>
      <c r="K222" s="14" t="s">
        <v>219</v>
      </c>
      <c r="L222" s="22" t="s">
        <v>222</v>
      </c>
      <c r="M222" s="30">
        <v>346015</v>
      </c>
      <c r="N222" s="24" t="s">
        <v>219</v>
      </c>
    </row>
    <row r="223" spans="1:26" ht="15.75" thickTop="1" x14ac:dyDescent="0.25">
      <c r="A223" s="13"/>
      <c r="B223" s="25"/>
      <c r="C223" s="25" t="s">
        <v>219</v>
      </c>
      <c r="D223" s="27"/>
      <c r="E223" s="27"/>
      <c r="F223" s="25"/>
      <c r="G223" s="25" t="s">
        <v>219</v>
      </c>
      <c r="H223" s="27"/>
      <c r="I223" s="27"/>
      <c r="J223" s="25"/>
      <c r="K223" s="25" t="s">
        <v>219</v>
      </c>
      <c r="L223" s="27"/>
      <c r="M223" s="27"/>
      <c r="N223" s="25"/>
    </row>
    <row r="224" spans="1:26" x14ac:dyDescent="0.25">
      <c r="A224" s="13"/>
      <c r="B224" s="39"/>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row r="225" spans="1:26" x14ac:dyDescent="0.25">
      <c r="A225" s="13"/>
      <c r="B225" s="43"/>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row>
    <row r="226" spans="1:26" x14ac:dyDescent="0.25">
      <c r="A226" s="13"/>
      <c r="B226" s="4"/>
      <c r="C226" s="4"/>
      <c r="D226" s="4"/>
      <c r="E226" s="4"/>
      <c r="F226" s="4"/>
      <c r="G226" s="4"/>
      <c r="H226" s="4"/>
      <c r="I226" s="4"/>
      <c r="J226" s="4"/>
      <c r="K226" s="4"/>
      <c r="L226" s="4"/>
      <c r="M226" s="4"/>
      <c r="N226" s="4"/>
    </row>
    <row r="227" spans="1:26" ht="15.75" thickBot="1" x14ac:dyDescent="0.3">
      <c r="A227" s="13"/>
      <c r="B227" s="61" t="s">
        <v>441</v>
      </c>
      <c r="C227" s="61"/>
      <c r="D227" s="61"/>
      <c r="E227" s="61"/>
      <c r="F227" s="61"/>
      <c r="G227" s="61"/>
      <c r="H227" s="61"/>
      <c r="I227" s="61"/>
      <c r="J227" s="61"/>
      <c r="K227" s="61"/>
      <c r="L227" s="61"/>
      <c r="M227" s="61"/>
      <c r="N227" s="14"/>
    </row>
    <row r="228" spans="1:26" x14ac:dyDescent="0.25">
      <c r="A228" s="13"/>
      <c r="B228" s="47"/>
      <c r="C228" s="47" t="s">
        <v>219</v>
      </c>
      <c r="D228" s="46" t="s">
        <v>473</v>
      </c>
      <c r="E228" s="46"/>
      <c r="F228" s="47"/>
      <c r="G228" s="47" t="s">
        <v>219</v>
      </c>
      <c r="H228" s="46" t="s">
        <v>382</v>
      </c>
      <c r="I228" s="46"/>
      <c r="J228" s="47"/>
      <c r="K228" s="47" t="s">
        <v>219</v>
      </c>
      <c r="L228" s="46" t="s">
        <v>459</v>
      </c>
      <c r="M228" s="46"/>
      <c r="N228" s="34"/>
    </row>
    <row r="229" spans="1:26" ht="15.75" thickBot="1" x14ac:dyDescent="0.3">
      <c r="A229" s="13"/>
      <c r="B229" s="34"/>
      <c r="C229" s="34"/>
      <c r="D229" s="44" t="s">
        <v>474</v>
      </c>
      <c r="E229" s="44"/>
      <c r="F229" s="34"/>
      <c r="G229" s="34"/>
      <c r="H229" s="44"/>
      <c r="I229" s="44"/>
      <c r="J229" s="34"/>
      <c r="K229" s="34"/>
      <c r="L229" s="44" t="s">
        <v>475</v>
      </c>
      <c r="M229" s="44"/>
      <c r="N229" s="34"/>
    </row>
    <row r="230" spans="1:26" x14ac:dyDescent="0.25">
      <c r="A230" s="13"/>
      <c r="B230" s="15" t="s">
        <v>467</v>
      </c>
      <c r="C230" s="17" t="s">
        <v>219</v>
      </c>
      <c r="D230" s="16"/>
      <c r="E230" s="16"/>
      <c r="F230" s="16"/>
      <c r="G230" s="17" t="s">
        <v>219</v>
      </c>
      <c r="H230" s="16"/>
      <c r="I230" s="16"/>
      <c r="J230" s="16"/>
      <c r="K230" s="17" t="s">
        <v>219</v>
      </c>
      <c r="L230" s="16"/>
      <c r="M230" s="16"/>
      <c r="N230" s="16"/>
    </row>
    <row r="231" spans="1:26" x14ac:dyDescent="0.25">
      <c r="A231" s="13"/>
      <c r="B231" s="29" t="s">
        <v>468</v>
      </c>
      <c r="C231" s="14" t="s">
        <v>219</v>
      </c>
      <c r="D231" s="22" t="s">
        <v>222</v>
      </c>
      <c r="E231" s="30">
        <v>1773244</v>
      </c>
      <c r="F231" s="24" t="s">
        <v>219</v>
      </c>
      <c r="G231" s="14" t="s">
        <v>219</v>
      </c>
      <c r="H231" s="22" t="s">
        <v>222</v>
      </c>
      <c r="I231" s="30">
        <v>10666</v>
      </c>
      <c r="J231" s="24" t="s">
        <v>219</v>
      </c>
      <c r="K231" s="14" t="s">
        <v>219</v>
      </c>
      <c r="L231" s="22" t="s">
        <v>222</v>
      </c>
      <c r="M231" s="30">
        <v>288401</v>
      </c>
      <c r="N231" s="24" t="s">
        <v>219</v>
      </c>
    </row>
    <row r="232" spans="1:26" x14ac:dyDescent="0.25">
      <c r="A232" s="13"/>
      <c r="B232" s="31" t="s">
        <v>469</v>
      </c>
      <c r="C232" s="17" t="s">
        <v>219</v>
      </c>
      <c r="D232" s="18"/>
      <c r="E232" s="19">
        <v>13006</v>
      </c>
      <c r="F232" s="20" t="s">
        <v>219</v>
      </c>
      <c r="G232" s="17" t="s">
        <v>219</v>
      </c>
      <c r="H232" s="18"/>
      <c r="I232" s="32">
        <v>229</v>
      </c>
      <c r="J232" s="20" t="s">
        <v>219</v>
      </c>
      <c r="K232" s="17" t="s">
        <v>219</v>
      </c>
      <c r="L232" s="18"/>
      <c r="M232" s="19">
        <v>9466</v>
      </c>
      <c r="N232" s="20" t="s">
        <v>219</v>
      </c>
    </row>
    <row r="233" spans="1:26" x14ac:dyDescent="0.25">
      <c r="A233" s="13"/>
      <c r="B233" s="29" t="s">
        <v>470</v>
      </c>
      <c r="C233" s="14" t="s">
        <v>219</v>
      </c>
      <c r="D233" s="22"/>
      <c r="E233" s="30">
        <v>35128</v>
      </c>
      <c r="F233" s="24" t="s">
        <v>219</v>
      </c>
      <c r="G233" s="14" t="s">
        <v>219</v>
      </c>
      <c r="H233" s="22"/>
      <c r="I233" s="23">
        <v>128</v>
      </c>
      <c r="J233" s="24" t="s">
        <v>219</v>
      </c>
      <c r="K233" s="14" t="s">
        <v>219</v>
      </c>
      <c r="L233" s="22"/>
      <c r="M233" s="30">
        <v>1712</v>
      </c>
      <c r="N233" s="24" t="s">
        <v>219</v>
      </c>
    </row>
    <row r="234" spans="1:26" ht="15.75" thickBot="1" x14ac:dyDescent="0.3">
      <c r="A234" s="13"/>
      <c r="B234" s="31" t="s">
        <v>471</v>
      </c>
      <c r="C234" s="17" t="s">
        <v>219</v>
      </c>
      <c r="D234" s="18"/>
      <c r="E234" s="32">
        <v>0</v>
      </c>
      <c r="F234" s="20" t="s">
        <v>219</v>
      </c>
      <c r="G234" s="17" t="s">
        <v>219</v>
      </c>
      <c r="H234" s="18"/>
      <c r="I234" s="32">
        <v>0</v>
      </c>
      <c r="J234" s="20" t="s">
        <v>219</v>
      </c>
      <c r="K234" s="17" t="s">
        <v>219</v>
      </c>
      <c r="L234" s="18"/>
      <c r="M234" s="32">
        <v>152</v>
      </c>
      <c r="N234" s="20" t="s">
        <v>219</v>
      </c>
    </row>
    <row r="235" spans="1:26" x14ac:dyDescent="0.25">
      <c r="A235" s="13"/>
      <c r="B235" s="25"/>
      <c r="C235" s="25" t="s">
        <v>219</v>
      </c>
      <c r="D235" s="26"/>
      <c r="E235" s="26"/>
      <c r="F235" s="25"/>
      <c r="G235" s="25" t="s">
        <v>219</v>
      </c>
      <c r="H235" s="26"/>
      <c r="I235" s="26"/>
      <c r="J235" s="25"/>
      <c r="K235" s="25" t="s">
        <v>219</v>
      </c>
      <c r="L235" s="26"/>
      <c r="M235" s="26"/>
      <c r="N235" s="25"/>
    </row>
    <row r="236" spans="1:26" ht="15.75" thickBot="1" x14ac:dyDescent="0.3">
      <c r="A236" s="13"/>
      <c r="B236" s="21" t="s">
        <v>138</v>
      </c>
      <c r="C236" s="14" t="s">
        <v>219</v>
      </c>
      <c r="D236" s="22" t="s">
        <v>222</v>
      </c>
      <c r="E236" s="30">
        <v>1821378</v>
      </c>
      <c r="F236" s="24" t="s">
        <v>219</v>
      </c>
      <c r="G236" s="14" t="s">
        <v>219</v>
      </c>
      <c r="H236" s="22" t="s">
        <v>222</v>
      </c>
      <c r="I236" s="30">
        <v>11023</v>
      </c>
      <c r="J236" s="24" t="s">
        <v>219</v>
      </c>
      <c r="K236" s="14" t="s">
        <v>219</v>
      </c>
      <c r="L236" s="22" t="s">
        <v>222</v>
      </c>
      <c r="M236" s="30">
        <v>299731</v>
      </c>
      <c r="N236" s="24" t="s">
        <v>219</v>
      </c>
    </row>
    <row r="237" spans="1:26" ht="15.75" thickTop="1" x14ac:dyDescent="0.25">
      <c r="A237" s="13"/>
      <c r="B237" s="25"/>
      <c r="C237" s="25" t="s">
        <v>219</v>
      </c>
      <c r="D237" s="27"/>
      <c r="E237" s="27"/>
      <c r="F237" s="25"/>
      <c r="G237" s="25" t="s">
        <v>219</v>
      </c>
      <c r="H237" s="27"/>
      <c r="I237" s="27"/>
      <c r="J237" s="25"/>
      <c r="K237" s="25" t="s">
        <v>219</v>
      </c>
      <c r="L237" s="27"/>
      <c r="M237" s="27"/>
      <c r="N237" s="25"/>
    </row>
    <row r="238" spans="1:26" ht="15" customHeight="1" x14ac:dyDescent="0.25">
      <c r="A238" s="13" t="s">
        <v>990</v>
      </c>
      <c r="B238" s="39" t="s">
        <v>5</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x14ac:dyDescent="0.25">
      <c r="A239" s="13"/>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row>
    <row r="240" spans="1:26" x14ac:dyDescent="0.25">
      <c r="A240" s="13"/>
      <c r="B240" s="41" t="s">
        <v>477</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row>
    <row r="241" spans="1:26" x14ac:dyDescent="0.25">
      <c r="A241" s="13"/>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x14ac:dyDescent="0.25">
      <c r="A242" s="13"/>
      <c r="B242" s="42"/>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row>
    <row r="243" spans="1:26" x14ac:dyDescent="0.25">
      <c r="A243" s="13"/>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ht="15.75" thickBot="1" x14ac:dyDescent="0.3">
      <c r="A244" s="13"/>
      <c r="B244" s="14"/>
      <c r="C244" s="14" t="s">
        <v>219</v>
      </c>
      <c r="D244" s="62" t="s">
        <v>478</v>
      </c>
      <c r="E244" s="62"/>
      <c r="F244" s="62"/>
      <c r="G244" s="62"/>
      <c r="H244" s="62"/>
      <c r="I244" s="62"/>
      <c r="J244" s="62"/>
      <c r="K244" s="62"/>
      <c r="L244" s="62"/>
      <c r="M244" s="62"/>
      <c r="N244" s="62"/>
      <c r="O244" s="62"/>
      <c r="P244" s="62"/>
      <c r="Q244" s="62"/>
      <c r="R244" s="62"/>
      <c r="S244" s="62"/>
      <c r="T244" s="62"/>
      <c r="U244" s="62"/>
      <c r="V244" s="62"/>
      <c r="W244" s="62"/>
      <c r="X244" s="62"/>
      <c r="Y244" s="62"/>
      <c r="Z244" s="14"/>
    </row>
    <row r="245" spans="1:26" ht="15.75" thickBot="1" x14ac:dyDescent="0.3">
      <c r="A245" s="13"/>
      <c r="B245" s="14"/>
      <c r="C245" s="14" t="s">
        <v>219</v>
      </c>
      <c r="D245" s="50" t="s">
        <v>272</v>
      </c>
      <c r="E245" s="50"/>
      <c r="F245" s="50"/>
      <c r="G245" s="50"/>
      <c r="H245" s="50"/>
      <c r="I245" s="50"/>
      <c r="J245" s="50"/>
      <c r="K245" s="50"/>
      <c r="L245" s="50"/>
      <c r="M245" s="50"/>
      <c r="N245" s="14"/>
      <c r="O245" s="14" t="s">
        <v>219</v>
      </c>
      <c r="P245" s="50" t="s">
        <v>296</v>
      </c>
      <c r="Q245" s="50"/>
      <c r="R245" s="50"/>
      <c r="S245" s="50"/>
      <c r="T245" s="50"/>
      <c r="U245" s="50"/>
      <c r="V245" s="50"/>
      <c r="W245" s="50"/>
      <c r="X245" s="50"/>
      <c r="Y245" s="50"/>
      <c r="Z245" s="14"/>
    </row>
    <row r="246" spans="1:26" x14ac:dyDescent="0.25">
      <c r="A246" s="13"/>
      <c r="B246" s="34"/>
      <c r="C246" s="34" t="s">
        <v>219</v>
      </c>
      <c r="D246" s="46" t="s">
        <v>412</v>
      </c>
      <c r="E246" s="46"/>
      <c r="F246" s="47"/>
      <c r="G246" s="47" t="s">
        <v>219</v>
      </c>
      <c r="H246" s="46" t="s">
        <v>479</v>
      </c>
      <c r="I246" s="46"/>
      <c r="J246" s="47"/>
      <c r="K246" s="47" t="s">
        <v>219</v>
      </c>
      <c r="L246" s="46" t="s">
        <v>482</v>
      </c>
      <c r="M246" s="46"/>
      <c r="N246" s="34"/>
      <c r="O246" s="34" t="s">
        <v>219</v>
      </c>
      <c r="P246" s="46" t="s">
        <v>412</v>
      </c>
      <c r="Q246" s="46"/>
      <c r="R246" s="47"/>
      <c r="S246" s="47" t="s">
        <v>219</v>
      </c>
      <c r="T246" s="46" t="s">
        <v>479</v>
      </c>
      <c r="U246" s="46"/>
      <c r="V246" s="47"/>
      <c r="W246" s="47" t="s">
        <v>219</v>
      </c>
      <c r="X246" s="46" t="s">
        <v>482</v>
      </c>
      <c r="Y246" s="46"/>
      <c r="Z246" s="34"/>
    </row>
    <row r="247" spans="1:26" x14ac:dyDescent="0.25">
      <c r="A247" s="13"/>
      <c r="B247" s="34"/>
      <c r="C247" s="34"/>
      <c r="D247" s="45" t="s">
        <v>324</v>
      </c>
      <c r="E247" s="45"/>
      <c r="F247" s="34"/>
      <c r="G247" s="34"/>
      <c r="H247" s="45" t="s">
        <v>480</v>
      </c>
      <c r="I247" s="45"/>
      <c r="J247" s="34"/>
      <c r="K247" s="34"/>
      <c r="L247" s="45" t="s">
        <v>483</v>
      </c>
      <c r="M247" s="45"/>
      <c r="N247" s="34"/>
      <c r="O247" s="34"/>
      <c r="P247" s="45" t="s">
        <v>324</v>
      </c>
      <c r="Q247" s="45"/>
      <c r="R247" s="34"/>
      <c r="S247" s="34"/>
      <c r="T247" s="45" t="s">
        <v>480</v>
      </c>
      <c r="U247" s="45"/>
      <c r="V247" s="34"/>
      <c r="W247" s="34"/>
      <c r="X247" s="45" t="s">
        <v>483</v>
      </c>
      <c r="Y247" s="45"/>
      <c r="Z247" s="34"/>
    </row>
    <row r="248" spans="1:26" ht="15.75" thickBot="1" x14ac:dyDescent="0.3">
      <c r="A248" s="13"/>
      <c r="B248" s="34"/>
      <c r="C248" s="34"/>
      <c r="D248" s="44"/>
      <c r="E248" s="44"/>
      <c r="F248" s="34"/>
      <c r="G248" s="34"/>
      <c r="H248" s="44" t="s">
        <v>481</v>
      </c>
      <c r="I248" s="44"/>
      <c r="J248" s="34"/>
      <c r="K248" s="34"/>
      <c r="L248" s="44"/>
      <c r="M248" s="44"/>
      <c r="N248" s="34"/>
      <c r="O248" s="34"/>
      <c r="P248" s="44"/>
      <c r="Q248" s="44"/>
      <c r="R248" s="34"/>
      <c r="S248" s="34"/>
      <c r="T248" s="44" t="s">
        <v>481</v>
      </c>
      <c r="U248" s="44"/>
      <c r="V248" s="34"/>
      <c r="W248" s="34"/>
      <c r="X248" s="44"/>
      <c r="Y248" s="44"/>
      <c r="Z248" s="34"/>
    </row>
    <row r="249" spans="1:26" x14ac:dyDescent="0.25">
      <c r="A249" s="13"/>
      <c r="B249" s="55" t="s">
        <v>484</v>
      </c>
      <c r="C249" s="17" t="s">
        <v>219</v>
      </c>
      <c r="D249" s="16"/>
      <c r="E249" s="16"/>
      <c r="F249" s="16"/>
      <c r="G249" s="17" t="s">
        <v>219</v>
      </c>
      <c r="H249" s="16"/>
      <c r="I249" s="16"/>
      <c r="J249" s="16"/>
      <c r="K249" s="17" t="s">
        <v>219</v>
      </c>
      <c r="L249" s="16"/>
      <c r="M249" s="16"/>
      <c r="N249" s="16"/>
      <c r="O249" s="17" t="s">
        <v>219</v>
      </c>
      <c r="P249" s="16"/>
      <c r="Q249" s="16"/>
      <c r="R249" s="16"/>
      <c r="S249" s="17" t="s">
        <v>219</v>
      </c>
      <c r="T249" s="16"/>
      <c r="U249" s="16"/>
      <c r="V249" s="16"/>
      <c r="W249" s="17" t="s">
        <v>219</v>
      </c>
      <c r="X249" s="16"/>
      <c r="Y249" s="16"/>
      <c r="Z249" s="16"/>
    </row>
    <row r="250" spans="1:26" x14ac:dyDescent="0.25">
      <c r="A250" s="13"/>
      <c r="B250" s="29" t="s">
        <v>415</v>
      </c>
      <c r="C250" s="14" t="s">
        <v>219</v>
      </c>
      <c r="D250" s="4"/>
      <c r="E250" s="4"/>
      <c r="F250" s="4"/>
      <c r="G250" s="14" t="s">
        <v>219</v>
      </c>
      <c r="H250" s="4"/>
      <c r="I250" s="4"/>
      <c r="J250" s="4"/>
      <c r="K250" s="14" t="s">
        <v>219</v>
      </c>
      <c r="L250" s="4"/>
      <c r="M250" s="4"/>
      <c r="N250" s="4"/>
      <c r="O250" s="14" t="s">
        <v>219</v>
      </c>
      <c r="P250" s="4"/>
      <c r="Q250" s="4"/>
      <c r="R250" s="4"/>
      <c r="S250" s="14" t="s">
        <v>219</v>
      </c>
      <c r="T250" s="4"/>
      <c r="U250" s="4"/>
      <c r="V250" s="4"/>
      <c r="W250" s="14" t="s">
        <v>219</v>
      </c>
      <c r="X250" s="4"/>
      <c r="Y250" s="4"/>
      <c r="Z250" s="4"/>
    </row>
    <row r="251" spans="1:26" x14ac:dyDescent="0.25">
      <c r="A251" s="13"/>
      <c r="B251" s="56" t="s">
        <v>416</v>
      </c>
      <c r="C251" s="17" t="s">
        <v>219</v>
      </c>
      <c r="D251" s="18" t="s">
        <v>222</v>
      </c>
      <c r="E251" s="19">
        <v>35355</v>
      </c>
      <c r="F251" s="20"/>
      <c r="G251" s="17" t="s">
        <v>219</v>
      </c>
      <c r="H251" s="18" t="s">
        <v>222</v>
      </c>
      <c r="I251" s="19">
        <v>35355</v>
      </c>
      <c r="J251" s="20"/>
      <c r="K251" s="17" t="s">
        <v>219</v>
      </c>
      <c r="L251" s="18" t="s">
        <v>222</v>
      </c>
      <c r="M251" s="32">
        <v>0</v>
      </c>
      <c r="N251" s="20" t="s">
        <v>219</v>
      </c>
      <c r="O251" s="17" t="s">
        <v>219</v>
      </c>
      <c r="P251" s="18" t="s">
        <v>222</v>
      </c>
      <c r="Q251" s="19">
        <v>4672</v>
      </c>
      <c r="R251" s="20"/>
      <c r="S251" s="17" t="s">
        <v>219</v>
      </c>
      <c r="T251" s="18" t="s">
        <v>222</v>
      </c>
      <c r="U251" s="19">
        <v>4672</v>
      </c>
      <c r="V251" s="20"/>
      <c r="W251" s="17" t="s">
        <v>219</v>
      </c>
      <c r="X251" s="18" t="s">
        <v>222</v>
      </c>
      <c r="Y251" s="32">
        <v>0</v>
      </c>
      <c r="Z251" s="20" t="s">
        <v>219</v>
      </c>
    </row>
    <row r="252" spans="1:26" x14ac:dyDescent="0.25">
      <c r="A252" s="13"/>
      <c r="B252" s="33" t="s">
        <v>417</v>
      </c>
      <c r="C252" s="14" t="s">
        <v>219</v>
      </c>
      <c r="D252" s="22"/>
      <c r="E252" s="30">
        <v>60329</v>
      </c>
      <c r="F252" s="24"/>
      <c r="G252" s="14" t="s">
        <v>219</v>
      </c>
      <c r="H252" s="22"/>
      <c r="I252" s="30">
        <v>60739</v>
      </c>
      <c r="J252" s="24"/>
      <c r="K252" s="14" t="s">
        <v>219</v>
      </c>
      <c r="L252" s="22"/>
      <c r="M252" s="23">
        <v>0</v>
      </c>
      <c r="N252" s="24" t="s">
        <v>219</v>
      </c>
      <c r="O252" s="14" t="s">
        <v>219</v>
      </c>
      <c r="P252" s="22"/>
      <c r="Q252" s="30">
        <v>5938</v>
      </c>
      <c r="R252" s="24"/>
      <c r="S252" s="14" t="s">
        <v>219</v>
      </c>
      <c r="T252" s="22"/>
      <c r="U252" s="30">
        <v>6651</v>
      </c>
      <c r="V252" s="24"/>
      <c r="W252" s="14" t="s">
        <v>219</v>
      </c>
      <c r="X252" s="22"/>
      <c r="Y252" s="23">
        <v>0</v>
      </c>
      <c r="Z252" s="24" t="s">
        <v>219</v>
      </c>
    </row>
    <row r="253" spans="1:26" x14ac:dyDescent="0.25">
      <c r="A253" s="13"/>
      <c r="B253" s="31" t="s">
        <v>418</v>
      </c>
      <c r="C253" s="17" t="s">
        <v>219</v>
      </c>
      <c r="D253" s="18"/>
      <c r="E253" s="19">
        <v>18535</v>
      </c>
      <c r="F253" s="20"/>
      <c r="G253" s="17" t="s">
        <v>219</v>
      </c>
      <c r="H253" s="18"/>
      <c r="I253" s="19">
        <v>21910</v>
      </c>
      <c r="J253" s="20"/>
      <c r="K253" s="17" t="s">
        <v>219</v>
      </c>
      <c r="L253" s="18"/>
      <c r="M253" s="32">
        <v>0</v>
      </c>
      <c r="N253" s="20" t="s">
        <v>219</v>
      </c>
      <c r="O253" s="17" t="s">
        <v>219</v>
      </c>
      <c r="P253" s="18"/>
      <c r="Q253" s="19">
        <v>10292</v>
      </c>
      <c r="R253" s="20" t="s">
        <v>219</v>
      </c>
      <c r="S253" s="17" t="s">
        <v>219</v>
      </c>
      <c r="T253" s="18"/>
      <c r="U253" s="19">
        <v>17753</v>
      </c>
      <c r="V253" s="20"/>
      <c r="W253" s="17" t="s">
        <v>219</v>
      </c>
      <c r="X253" s="18"/>
      <c r="Y253" s="32">
        <v>0</v>
      </c>
      <c r="Z253" s="20" t="s">
        <v>219</v>
      </c>
    </row>
    <row r="254" spans="1:26" x14ac:dyDescent="0.25">
      <c r="A254" s="13"/>
      <c r="B254" s="29" t="s">
        <v>379</v>
      </c>
      <c r="C254" s="14" t="s">
        <v>219</v>
      </c>
      <c r="D254" s="22"/>
      <c r="E254" s="30">
        <v>28832</v>
      </c>
      <c r="F254" s="24"/>
      <c r="G254" s="14" t="s">
        <v>219</v>
      </c>
      <c r="H254" s="22"/>
      <c r="I254" s="30">
        <v>29501</v>
      </c>
      <c r="J254" s="24"/>
      <c r="K254" s="14" t="s">
        <v>219</v>
      </c>
      <c r="L254" s="22"/>
      <c r="M254" s="23">
        <v>0</v>
      </c>
      <c r="N254" s="24" t="s">
        <v>219</v>
      </c>
      <c r="O254" s="14" t="s">
        <v>219</v>
      </c>
      <c r="P254" s="22"/>
      <c r="Q254" s="30">
        <v>12009</v>
      </c>
      <c r="R254" s="24" t="s">
        <v>219</v>
      </c>
      <c r="S254" s="14" t="s">
        <v>219</v>
      </c>
      <c r="T254" s="22"/>
      <c r="U254" s="30">
        <v>12193</v>
      </c>
      <c r="V254" s="24"/>
      <c r="W254" s="14" t="s">
        <v>219</v>
      </c>
      <c r="X254" s="22"/>
      <c r="Y254" s="23">
        <v>0</v>
      </c>
      <c r="Z254" s="24" t="s">
        <v>219</v>
      </c>
    </row>
    <row r="255" spans="1:26" x14ac:dyDescent="0.25">
      <c r="A255" s="13"/>
      <c r="B255" s="31" t="s">
        <v>380</v>
      </c>
      <c r="C255" s="17" t="s">
        <v>219</v>
      </c>
      <c r="D255" s="18"/>
      <c r="E255" s="19">
        <v>43096</v>
      </c>
      <c r="F255" s="20"/>
      <c r="G255" s="17" t="s">
        <v>219</v>
      </c>
      <c r="H255" s="18"/>
      <c r="I255" s="19">
        <v>44676</v>
      </c>
      <c r="J255" s="20"/>
      <c r="K255" s="17" t="s">
        <v>219</v>
      </c>
      <c r="L255" s="18"/>
      <c r="M255" s="32">
        <v>0</v>
      </c>
      <c r="N255" s="20" t="s">
        <v>219</v>
      </c>
      <c r="O255" s="17" t="s">
        <v>219</v>
      </c>
      <c r="P255" s="18"/>
      <c r="Q255" s="19">
        <v>13866</v>
      </c>
      <c r="R255" s="20"/>
      <c r="S255" s="17" t="s">
        <v>219</v>
      </c>
      <c r="T255" s="18"/>
      <c r="U255" s="19">
        <v>14662</v>
      </c>
      <c r="V255" s="20"/>
      <c r="W255" s="17" t="s">
        <v>219</v>
      </c>
      <c r="X255" s="18"/>
      <c r="Y255" s="32">
        <v>0</v>
      </c>
      <c r="Z255" s="20" t="s">
        <v>219</v>
      </c>
    </row>
    <row r="256" spans="1:26" x14ac:dyDescent="0.25">
      <c r="A256" s="13"/>
      <c r="B256" s="29" t="s">
        <v>381</v>
      </c>
      <c r="C256" s="14" t="s">
        <v>219</v>
      </c>
      <c r="D256" s="4"/>
      <c r="E256" s="4"/>
      <c r="F256" s="4"/>
      <c r="G256" s="14" t="s">
        <v>219</v>
      </c>
      <c r="H256" s="4"/>
      <c r="I256" s="4"/>
      <c r="J256" s="4"/>
      <c r="K256" s="14" t="s">
        <v>219</v>
      </c>
      <c r="L256" s="4"/>
      <c r="M256" s="4"/>
      <c r="N256" s="4"/>
      <c r="O256" s="14" t="s">
        <v>219</v>
      </c>
      <c r="P256" s="4"/>
      <c r="Q256" s="4"/>
      <c r="R256" s="4"/>
      <c r="S256" s="14" t="s">
        <v>219</v>
      </c>
      <c r="T256" s="4"/>
      <c r="U256" s="4"/>
      <c r="V256" s="4"/>
      <c r="W256" s="14" t="s">
        <v>219</v>
      </c>
      <c r="X256" s="4"/>
      <c r="Y256" s="4"/>
      <c r="Z256" s="4"/>
    </row>
    <row r="257" spans="1:26" x14ac:dyDescent="0.25">
      <c r="A257" s="13"/>
      <c r="B257" s="56" t="s">
        <v>382</v>
      </c>
      <c r="C257" s="17" t="s">
        <v>219</v>
      </c>
      <c r="D257" s="18"/>
      <c r="E257" s="32">
        <v>0</v>
      </c>
      <c r="F257" s="20"/>
      <c r="G257" s="17" t="s">
        <v>219</v>
      </c>
      <c r="H257" s="18"/>
      <c r="I257" s="32">
        <v>0</v>
      </c>
      <c r="J257" s="20"/>
      <c r="K257" s="17" t="s">
        <v>219</v>
      </c>
      <c r="L257" s="18"/>
      <c r="M257" s="32">
        <v>0</v>
      </c>
      <c r="N257" s="20" t="s">
        <v>219</v>
      </c>
      <c r="O257" s="17" t="s">
        <v>219</v>
      </c>
      <c r="P257" s="18"/>
      <c r="Q257" s="32">
        <v>0</v>
      </c>
      <c r="R257" s="20"/>
      <c r="S257" s="17" t="s">
        <v>219</v>
      </c>
      <c r="T257" s="18"/>
      <c r="U257" s="32">
        <v>0</v>
      </c>
      <c r="V257" s="20"/>
      <c r="W257" s="17" t="s">
        <v>219</v>
      </c>
      <c r="X257" s="18"/>
      <c r="Y257" s="32">
        <v>0</v>
      </c>
      <c r="Z257" s="20" t="s">
        <v>219</v>
      </c>
    </row>
    <row r="258" spans="1:26" x14ac:dyDescent="0.25">
      <c r="A258" s="13"/>
      <c r="B258" s="33" t="s">
        <v>383</v>
      </c>
      <c r="C258" s="14" t="s">
        <v>219</v>
      </c>
      <c r="D258" s="22"/>
      <c r="E258" s="23">
        <v>51</v>
      </c>
      <c r="F258" s="24"/>
      <c r="G258" s="14" t="s">
        <v>219</v>
      </c>
      <c r="H258" s="22"/>
      <c r="I258" s="23">
        <v>51</v>
      </c>
      <c r="J258" s="24"/>
      <c r="K258" s="14" t="s">
        <v>219</v>
      </c>
      <c r="L258" s="22"/>
      <c r="M258" s="23">
        <v>0</v>
      </c>
      <c r="N258" s="24" t="s">
        <v>219</v>
      </c>
      <c r="O258" s="14" t="s">
        <v>219</v>
      </c>
      <c r="P258" s="22"/>
      <c r="Q258" s="23">
        <v>0</v>
      </c>
      <c r="R258" s="24"/>
      <c r="S258" s="14" t="s">
        <v>219</v>
      </c>
      <c r="T258" s="22"/>
      <c r="U258" s="23">
        <v>0</v>
      </c>
      <c r="V258" s="24"/>
      <c r="W258" s="14" t="s">
        <v>219</v>
      </c>
      <c r="X258" s="22"/>
      <c r="Y258" s="23">
        <v>0</v>
      </c>
      <c r="Z258" s="24" t="s">
        <v>219</v>
      </c>
    </row>
    <row r="259" spans="1:26" x14ac:dyDescent="0.25">
      <c r="A259" s="13"/>
      <c r="B259" s="55" t="s">
        <v>485</v>
      </c>
      <c r="C259" s="17" t="s">
        <v>219</v>
      </c>
      <c r="D259" s="16"/>
      <c r="E259" s="16"/>
      <c r="F259" s="16"/>
      <c r="G259" s="17" t="s">
        <v>219</v>
      </c>
      <c r="H259" s="16"/>
      <c r="I259" s="16"/>
      <c r="J259" s="16"/>
      <c r="K259" s="17" t="s">
        <v>219</v>
      </c>
      <c r="L259" s="16"/>
      <c r="M259" s="16"/>
      <c r="N259" s="16"/>
      <c r="O259" s="17" t="s">
        <v>219</v>
      </c>
      <c r="P259" s="16"/>
      <c r="Q259" s="16"/>
      <c r="R259" s="16"/>
      <c r="S259" s="17" t="s">
        <v>219</v>
      </c>
      <c r="T259" s="16"/>
      <c r="U259" s="16"/>
      <c r="V259" s="16"/>
      <c r="W259" s="17" t="s">
        <v>219</v>
      </c>
      <c r="X259" s="16"/>
      <c r="Y259" s="16"/>
      <c r="Z259" s="16"/>
    </row>
    <row r="260" spans="1:26" x14ac:dyDescent="0.25">
      <c r="A260" s="13"/>
      <c r="B260" s="29" t="s">
        <v>415</v>
      </c>
      <c r="C260" s="14" t="s">
        <v>219</v>
      </c>
      <c r="D260" s="4"/>
      <c r="E260" s="4"/>
      <c r="F260" s="4"/>
      <c r="G260" s="14" t="s">
        <v>219</v>
      </c>
      <c r="H260" s="4"/>
      <c r="I260" s="4"/>
      <c r="J260" s="4"/>
      <c r="K260" s="14" t="s">
        <v>219</v>
      </c>
      <c r="L260" s="4"/>
      <c r="M260" s="4"/>
      <c r="N260" s="4"/>
      <c r="O260" s="14" t="s">
        <v>219</v>
      </c>
      <c r="P260" s="4"/>
      <c r="Q260" s="4"/>
      <c r="R260" s="4"/>
      <c r="S260" s="14" t="s">
        <v>219</v>
      </c>
      <c r="T260" s="4"/>
      <c r="U260" s="4"/>
      <c r="V260" s="4"/>
      <c r="W260" s="14" t="s">
        <v>219</v>
      </c>
      <c r="X260" s="4"/>
      <c r="Y260" s="4"/>
      <c r="Z260" s="4"/>
    </row>
    <row r="261" spans="1:26" x14ac:dyDescent="0.25">
      <c r="A261" s="13"/>
      <c r="B261" s="56" t="s">
        <v>416</v>
      </c>
      <c r="C261" s="17" t="s">
        <v>219</v>
      </c>
      <c r="D261" s="18" t="s">
        <v>222</v>
      </c>
      <c r="E261" s="19">
        <v>5036</v>
      </c>
      <c r="F261" s="20"/>
      <c r="G261" s="17" t="s">
        <v>219</v>
      </c>
      <c r="H261" s="18" t="s">
        <v>222</v>
      </c>
      <c r="I261" s="19">
        <v>5036</v>
      </c>
      <c r="J261" s="20"/>
      <c r="K261" s="17" t="s">
        <v>219</v>
      </c>
      <c r="L261" s="18" t="s">
        <v>222</v>
      </c>
      <c r="M261" s="32">
        <v>820</v>
      </c>
      <c r="N261" s="20" t="s">
        <v>219</v>
      </c>
      <c r="O261" s="17" t="s">
        <v>219</v>
      </c>
      <c r="P261" s="18" t="s">
        <v>222</v>
      </c>
      <c r="Q261" s="19">
        <v>4358</v>
      </c>
      <c r="R261" s="20"/>
      <c r="S261" s="17" t="s">
        <v>219</v>
      </c>
      <c r="T261" s="18" t="s">
        <v>222</v>
      </c>
      <c r="U261" s="19">
        <v>4358</v>
      </c>
      <c r="V261" s="20"/>
      <c r="W261" s="17" t="s">
        <v>219</v>
      </c>
      <c r="X261" s="18" t="s">
        <v>222</v>
      </c>
      <c r="Y261" s="32">
        <v>638</v>
      </c>
      <c r="Z261" s="20"/>
    </row>
    <row r="262" spans="1:26" x14ac:dyDescent="0.25">
      <c r="A262" s="13"/>
      <c r="B262" s="33" t="s">
        <v>417</v>
      </c>
      <c r="C262" s="14" t="s">
        <v>219</v>
      </c>
      <c r="D262" s="22"/>
      <c r="E262" s="30">
        <v>7190</v>
      </c>
      <c r="F262" s="24"/>
      <c r="G262" s="14" t="s">
        <v>219</v>
      </c>
      <c r="H262" s="22"/>
      <c r="I262" s="30">
        <v>7249</v>
      </c>
      <c r="J262" s="24"/>
      <c r="K262" s="14" t="s">
        <v>219</v>
      </c>
      <c r="L262" s="22"/>
      <c r="M262" s="23">
        <v>773</v>
      </c>
      <c r="N262" s="24" t="s">
        <v>219</v>
      </c>
      <c r="O262" s="14" t="s">
        <v>219</v>
      </c>
      <c r="P262" s="22"/>
      <c r="Q262" s="30">
        <v>9350</v>
      </c>
      <c r="R262" s="24"/>
      <c r="S262" s="14" t="s">
        <v>219</v>
      </c>
      <c r="T262" s="22"/>
      <c r="U262" s="30">
        <v>10563</v>
      </c>
      <c r="V262" s="24"/>
      <c r="W262" s="14" t="s">
        <v>219</v>
      </c>
      <c r="X262" s="22"/>
      <c r="Y262" s="30">
        <v>1631</v>
      </c>
      <c r="Z262" s="24"/>
    </row>
    <row r="263" spans="1:26" x14ac:dyDescent="0.25">
      <c r="A263" s="13"/>
      <c r="B263" s="31" t="s">
        <v>418</v>
      </c>
      <c r="C263" s="17" t="s">
        <v>219</v>
      </c>
      <c r="D263" s="18"/>
      <c r="E263" s="19">
        <v>13639</v>
      </c>
      <c r="F263" s="20"/>
      <c r="G263" s="17" t="s">
        <v>219</v>
      </c>
      <c r="H263" s="18"/>
      <c r="I263" s="19">
        <v>16639</v>
      </c>
      <c r="J263" s="20"/>
      <c r="K263" s="17" t="s">
        <v>219</v>
      </c>
      <c r="L263" s="18"/>
      <c r="M263" s="19">
        <v>4016</v>
      </c>
      <c r="N263" s="20" t="s">
        <v>219</v>
      </c>
      <c r="O263" s="17" t="s">
        <v>219</v>
      </c>
      <c r="P263" s="18"/>
      <c r="Q263" s="19">
        <v>13304</v>
      </c>
      <c r="R263" s="20"/>
      <c r="S263" s="17" t="s">
        <v>219</v>
      </c>
      <c r="T263" s="18"/>
      <c r="U263" s="19">
        <v>16240</v>
      </c>
      <c r="V263" s="20"/>
      <c r="W263" s="17" t="s">
        <v>219</v>
      </c>
      <c r="X263" s="18"/>
      <c r="Y263" s="19">
        <v>2192</v>
      </c>
      <c r="Z263" s="20"/>
    </row>
    <row r="264" spans="1:26" x14ac:dyDescent="0.25">
      <c r="A264" s="13"/>
      <c r="B264" s="29" t="s">
        <v>379</v>
      </c>
      <c r="C264" s="14" t="s">
        <v>219</v>
      </c>
      <c r="D264" s="22"/>
      <c r="E264" s="30">
        <v>10239</v>
      </c>
      <c r="F264" s="24"/>
      <c r="G264" s="14" t="s">
        <v>219</v>
      </c>
      <c r="H264" s="22"/>
      <c r="I264" s="30">
        <v>10825</v>
      </c>
      <c r="J264" s="24"/>
      <c r="K264" s="14" t="s">
        <v>219</v>
      </c>
      <c r="L264" s="22"/>
      <c r="M264" s="30">
        <v>2582</v>
      </c>
      <c r="N264" s="24" t="s">
        <v>219</v>
      </c>
      <c r="O264" s="14" t="s">
        <v>219</v>
      </c>
      <c r="P264" s="22"/>
      <c r="Q264" s="30">
        <v>7669</v>
      </c>
      <c r="R264" s="24"/>
      <c r="S264" s="14" t="s">
        <v>219</v>
      </c>
      <c r="T264" s="22"/>
      <c r="U264" s="30">
        <v>8191</v>
      </c>
      <c r="V264" s="24"/>
      <c r="W264" s="14" t="s">
        <v>219</v>
      </c>
      <c r="X264" s="22"/>
      <c r="Y264" s="30">
        <v>4112</v>
      </c>
      <c r="Z264" s="24"/>
    </row>
    <row r="265" spans="1:26" x14ac:dyDescent="0.25">
      <c r="A265" s="13"/>
      <c r="B265" s="31" t="s">
        <v>380</v>
      </c>
      <c r="C265" s="17" t="s">
        <v>219</v>
      </c>
      <c r="D265" s="18"/>
      <c r="E265" s="19">
        <v>12028</v>
      </c>
      <c r="F265" s="20"/>
      <c r="G265" s="17" t="s">
        <v>219</v>
      </c>
      <c r="H265" s="18"/>
      <c r="I265" s="19">
        <v>15306</v>
      </c>
      <c r="J265" s="20"/>
      <c r="K265" s="17" t="s">
        <v>219</v>
      </c>
      <c r="L265" s="18"/>
      <c r="M265" s="19">
        <v>3775</v>
      </c>
      <c r="N265" s="20" t="s">
        <v>219</v>
      </c>
      <c r="O265" s="17" t="s">
        <v>219</v>
      </c>
      <c r="P265" s="18"/>
      <c r="Q265" s="19">
        <v>11050</v>
      </c>
      <c r="R265" s="20"/>
      <c r="S265" s="17" t="s">
        <v>219</v>
      </c>
      <c r="T265" s="18"/>
      <c r="U265" s="19">
        <v>14833</v>
      </c>
      <c r="V265" s="20"/>
      <c r="W265" s="17" t="s">
        <v>219</v>
      </c>
      <c r="X265" s="18"/>
      <c r="Y265" s="19">
        <v>3752</v>
      </c>
      <c r="Z265" s="20"/>
    </row>
    <row r="266" spans="1:26" x14ac:dyDescent="0.25">
      <c r="A266" s="13"/>
      <c r="B266" s="29" t="s">
        <v>381</v>
      </c>
      <c r="C266" s="14" t="s">
        <v>219</v>
      </c>
      <c r="D266" s="4"/>
      <c r="E266" s="4"/>
      <c r="F266" s="4"/>
      <c r="G266" s="14" t="s">
        <v>219</v>
      </c>
      <c r="H266" s="4"/>
      <c r="I266" s="4"/>
      <c r="J266" s="4"/>
      <c r="K266" s="14" t="s">
        <v>219</v>
      </c>
      <c r="L266" s="4"/>
      <c r="M266" s="4"/>
      <c r="N266" s="4"/>
      <c r="O266" s="14" t="s">
        <v>219</v>
      </c>
      <c r="P266" s="4"/>
      <c r="Q266" s="4"/>
      <c r="R266" s="4"/>
      <c r="S266" s="14" t="s">
        <v>219</v>
      </c>
      <c r="T266" s="4"/>
      <c r="U266" s="4"/>
      <c r="V266" s="4"/>
      <c r="W266" s="14" t="s">
        <v>219</v>
      </c>
      <c r="X266" s="4"/>
      <c r="Y266" s="4"/>
      <c r="Z266" s="4"/>
    </row>
    <row r="267" spans="1:26" x14ac:dyDescent="0.25">
      <c r="A267" s="13"/>
      <c r="B267" s="56" t="s">
        <v>382</v>
      </c>
      <c r="C267" s="17" t="s">
        <v>219</v>
      </c>
      <c r="D267" s="18"/>
      <c r="E267" s="32">
        <v>0</v>
      </c>
      <c r="F267" s="20"/>
      <c r="G267" s="17" t="s">
        <v>219</v>
      </c>
      <c r="H267" s="18"/>
      <c r="I267" s="32">
        <v>0</v>
      </c>
      <c r="J267" s="20"/>
      <c r="K267" s="17" t="s">
        <v>219</v>
      </c>
      <c r="L267" s="18"/>
      <c r="M267" s="32">
        <v>0</v>
      </c>
      <c r="N267" s="20"/>
      <c r="O267" s="17" t="s">
        <v>219</v>
      </c>
      <c r="P267" s="18"/>
      <c r="Q267" s="32">
        <v>0</v>
      </c>
      <c r="R267" s="20"/>
      <c r="S267" s="17" t="s">
        <v>219</v>
      </c>
      <c r="T267" s="18"/>
      <c r="U267" s="32">
        <v>0</v>
      </c>
      <c r="V267" s="20"/>
      <c r="W267" s="17" t="s">
        <v>219</v>
      </c>
      <c r="X267" s="18"/>
      <c r="Y267" s="32">
        <v>0</v>
      </c>
      <c r="Z267" s="20"/>
    </row>
    <row r="268" spans="1:26" x14ac:dyDescent="0.25">
      <c r="A268" s="13"/>
      <c r="B268" s="33" t="s">
        <v>383</v>
      </c>
      <c r="C268" s="14" t="s">
        <v>219</v>
      </c>
      <c r="D268" s="22"/>
      <c r="E268" s="23">
        <v>0</v>
      </c>
      <c r="F268" s="24"/>
      <c r="G268" s="14" t="s">
        <v>219</v>
      </c>
      <c r="H268" s="22"/>
      <c r="I268" s="23">
        <v>0</v>
      </c>
      <c r="J268" s="24"/>
      <c r="K268" s="14" t="s">
        <v>219</v>
      </c>
      <c r="L268" s="22"/>
      <c r="M268" s="23">
        <v>0</v>
      </c>
      <c r="N268" s="24"/>
      <c r="O268" s="14" t="s">
        <v>219</v>
      </c>
      <c r="P268" s="22"/>
      <c r="Q268" s="23">
        <v>152</v>
      </c>
      <c r="R268" s="24" t="s">
        <v>219</v>
      </c>
      <c r="S268" s="14" t="s">
        <v>219</v>
      </c>
      <c r="T268" s="22"/>
      <c r="U268" s="23">
        <v>152</v>
      </c>
      <c r="V268" s="24"/>
      <c r="W268" s="14" t="s">
        <v>219</v>
      </c>
      <c r="X268" s="22"/>
      <c r="Y268" s="23">
        <v>152</v>
      </c>
      <c r="Z268" s="24"/>
    </row>
    <row r="269" spans="1:26" x14ac:dyDescent="0.25">
      <c r="A269" s="13"/>
      <c r="B269" s="55" t="s">
        <v>486</v>
      </c>
      <c r="C269" s="17" t="s">
        <v>219</v>
      </c>
      <c r="D269" s="16"/>
      <c r="E269" s="16"/>
      <c r="F269" s="16"/>
      <c r="G269" s="17" t="s">
        <v>219</v>
      </c>
      <c r="H269" s="16"/>
      <c r="I269" s="16"/>
      <c r="J269" s="16"/>
      <c r="K269" s="17" t="s">
        <v>219</v>
      </c>
      <c r="L269" s="16"/>
      <c r="M269" s="16"/>
      <c r="N269" s="16"/>
      <c r="O269" s="17" t="s">
        <v>219</v>
      </c>
      <c r="P269" s="16"/>
      <c r="Q269" s="16"/>
      <c r="R269" s="16"/>
      <c r="S269" s="17" t="s">
        <v>219</v>
      </c>
      <c r="T269" s="16"/>
      <c r="U269" s="16"/>
      <c r="V269" s="16"/>
      <c r="W269" s="17" t="s">
        <v>219</v>
      </c>
      <c r="X269" s="16"/>
      <c r="Y269" s="16"/>
      <c r="Z269" s="16"/>
    </row>
    <row r="270" spans="1:26" x14ac:dyDescent="0.25">
      <c r="A270" s="13"/>
      <c r="B270" s="29" t="s">
        <v>415</v>
      </c>
      <c r="C270" s="14" t="s">
        <v>219</v>
      </c>
      <c r="D270" s="4"/>
      <c r="E270" s="4"/>
      <c r="F270" s="4"/>
      <c r="G270" s="14" t="s">
        <v>219</v>
      </c>
      <c r="H270" s="4"/>
      <c r="I270" s="4"/>
      <c r="J270" s="4"/>
      <c r="K270" s="14" t="s">
        <v>219</v>
      </c>
      <c r="L270" s="4"/>
      <c r="M270" s="4"/>
      <c r="N270" s="4"/>
      <c r="O270" s="14" t="s">
        <v>219</v>
      </c>
      <c r="P270" s="4"/>
      <c r="Q270" s="4"/>
      <c r="R270" s="4"/>
      <c r="S270" s="14" t="s">
        <v>219</v>
      </c>
      <c r="T270" s="4"/>
      <c r="U270" s="4"/>
      <c r="V270" s="4"/>
      <c r="W270" s="14" t="s">
        <v>219</v>
      </c>
      <c r="X270" s="4"/>
      <c r="Y270" s="4"/>
      <c r="Z270" s="4"/>
    </row>
    <row r="271" spans="1:26" x14ac:dyDescent="0.25">
      <c r="A271" s="13"/>
      <c r="B271" s="56" t="s">
        <v>416</v>
      </c>
      <c r="C271" s="17" t="s">
        <v>219</v>
      </c>
      <c r="D271" s="18" t="s">
        <v>222</v>
      </c>
      <c r="E271" s="19">
        <v>40391</v>
      </c>
      <c r="F271" s="20"/>
      <c r="G271" s="17" t="s">
        <v>219</v>
      </c>
      <c r="H271" s="18" t="s">
        <v>222</v>
      </c>
      <c r="I271" s="19">
        <v>40391</v>
      </c>
      <c r="J271" s="20"/>
      <c r="K271" s="17" t="s">
        <v>219</v>
      </c>
      <c r="L271" s="18" t="s">
        <v>222</v>
      </c>
      <c r="M271" s="32">
        <v>820</v>
      </c>
      <c r="N271" s="20" t="s">
        <v>219</v>
      </c>
      <c r="O271" s="17" t="s">
        <v>219</v>
      </c>
      <c r="P271" s="18" t="s">
        <v>222</v>
      </c>
      <c r="Q271" s="19">
        <v>9030</v>
      </c>
      <c r="R271" s="20"/>
      <c r="S271" s="17" t="s">
        <v>219</v>
      </c>
      <c r="T271" s="18" t="s">
        <v>222</v>
      </c>
      <c r="U271" s="19">
        <v>9030</v>
      </c>
      <c r="V271" s="20"/>
      <c r="W271" s="17" t="s">
        <v>219</v>
      </c>
      <c r="X271" s="18" t="s">
        <v>222</v>
      </c>
      <c r="Y271" s="32">
        <v>638</v>
      </c>
      <c r="Z271" s="20"/>
    </row>
    <row r="272" spans="1:26" x14ac:dyDescent="0.25">
      <c r="A272" s="13"/>
      <c r="B272" s="33" t="s">
        <v>417</v>
      </c>
      <c r="C272" s="14" t="s">
        <v>219</v>
      </c>
      <c r="D272" s="22"/>
      <c r="E272" s="30">
        <v>67519</v>
      </c>
      <c r="F272" s="24"/>
      <c r="G272" s="14" t="s">
        <v>219</v>
      </c>
      <c r="H272" s="22"/>
      <c r="I272" s="30">
        <v>67988</v>
      </c>
      <c r="J272" s="24"/>
      <c r="K272" s="14" t="s">
        <v>219</v>
      </c>
      <c r="L272" s="22"/>
      <c r="M272" s="23">
        <v>773</v>
      </c>
      <c r="N272" s="24" t="s">
        <v>219</v>
      </c>
      <c r="O272" s="14" t="s">
        <v>219</v>
      </c>
      <c r="P272" s="22"/>
      <c r="Q272" s="30">
        <v>15288</v>
      </c>
      <c r="R272" s="24"/>
      <c r="S272" s="14" t="s">
        <v>219</v>
      </c>
      <c r="T272" s="22"/>
      <c r="U272" s="30">
        <v>17214</v>
      </c>
      <c r="V272" s="24"/>
      <c r="W272" s="14" t="s">
        <v>219</v>
      </c>
      <c r="X272" s="22"/>
      <c r="Y272" s="30">
        <v>1631</v>
      </c>
      <c r="Z272" s="24"/>
    </row>
    <row r="273" spans="1:26" x14ac:dyDescent="0.25">
      <c r="A273" s="13"/>
      <c r="B273" s="31" t="s">
        <v>418</v>
      </c>
      <c r="C273" s="17" t="s">
        <v>219</v>
      </c>
      <c r="D273" s="18"/>
      <c r="E273" s="19">
        <v>32174</v>
      </c>
      <c r="F273" s="20"/>
      <c r="G273" s="17" t="s">
        <v>219</v>
      </c>
      <c r="H273" s="18"/>
      <c r="I273" s="19">
        <v>38549</v>
      </c>
      <c r="J273" s="20"/>
      <c r="K273" s="17" t="s">
        <v>219</v>
      </c>
      <c r="L273" s="18"/>
      <c r="M273" s="19">
        <v>4016</v>
      </c>
      <c r="N273" s="20" t="s">
        <v>219</v>
      </c>
      <c r="O273" s="17" t="s">
        <v>219</v>
      </c>
      <c r="P273" s="18"/>
      <c r="Q273" s="19">
        <v>23596</v>
      </c>
      <c r="R273" s="20"/>
      <c r="S273" s="17" t="s">
        <v>219</v>
      </c>
      <c r="T273" s="18"/>
      <c r="U273" s="19">
        <v>33993</v>
      </c>
      <c r="V273" s="20"/>
      <c r="W273" s="17" t="s">
        <v>219</v>
      </c>
      <c r="X273" s="18"/>
      <c r="Y273" s="19">
        <v>2192</v>
      </c>
      <c r="Z273" s="20"/>
    </row>
    <row r="274" spans="1:26" x14ac:dyDescent="0.25">
      <c r="A274" s="13"/>
      <c r="B274" s="29" t="s">
        <v>379</v>
      </c>
      <c r="C274" s="14" t="s">
        <v>219</v>
      </c>
      <c r="D274" s="22"/>
      <c r="E274" s="30">
        <v>39071</v>
      </c>
      <c r="F274" s="24"/>
      <c r="G274" s="14" t="s">
        <v>219</v>
      </c>
      <c r="H274" s="22"/>
      <c r="I274" s="30">
        <v>40326</v>
      </c>
      <c r="J274" s="24"/>
      <c r="K274" s="14" t="s">
        <v>219</v>
      </c>
      <c r="L274" s="22"/>
      <c r="M274" s="30">
        <v>2582</v>
      </c>
      <c r="N274" s="24" t="s">
        <v>219</v>
      </c>
      <c r="O274" s="14" t="s">
        <v>219</v>
      </c>
      <c r="P274" s="22"/>
      <c r="Q274" s="30">
        <v>19678</v>
      </c>
      <c r="R274" s="24"/>
      <c r="S274" s="14" t="s">
        <v>219</v>
      </c>
      <c r="T274" s="22"/>
      <c r="U274" s="30">
        <v>20384</v>
      </c>
      <c r="V274" s="24"/>
      <c r="W274" s="14" t="s">
        <v>219</v>
      </c>
      <c r="X274" s="22"/>
      <c r="Y274" s="30">
        <v>4112</v>
      </c>
      <c r="Z274" s="24"/>
    </row>
    <row r="275" spans="1:26" x14ac:dyDescent="0.25">
      <c r="A275" s="13"/>
      <c r="B275" s="31" t="s">
        <v>380</v>
      </c>
      <c r="C275" s="17" t="s">
        <v>219</v>
      </c>
      <c r="D275" s="18"/>
      <c r="E275" s="19">
        <v>55124</v>
      </c>
      <c r="F275" s="20"/>
      <c r="G275" s="17" t="s">
        <v>219</v>
      </c>
      <c r="H275" s="18"/>
      <c r="I275" s="19">
        <v>59982</v>
      </c>
      <c r="J275" s="20"/>
      <c r="K275" s="17" t="s">
        <v>219</v>
      </c>
      <c r="L275" s="18"/>
      <c r="M275" s="19">
        <v>3775</v>
      </c>
      <c r="N275" s="20" t="s">
        <v>219</v>
      </c>
      <c r="O275" s="17" t="s">
        <v>219</v>
      </c>
      <c r="P275" s="18"/>
      <c r="Q275" s="19">
        <v>24916</v>
      </c>
      <c r="R275" s="20"/>
      <c r="S275" s="17" t="s">
        <v>219</v>
      </c>
      <c r="T275" s="18"/>
      <c r="U275" s="19">
        <v>29495</v>
      </c>
      <c r="V275" s="20"/>
      <c r="W275" s="17" t="s">
        <v>219</v>
      </c>
      <c r="X275" s="18"/>
      <c r="Y275" s="19">
        <v>3752</v>
      </c>
      <c r="Z275" s="20"/>
    </row>
    <row r="276" spans="1:26" x14ac:dyDescent="0.25">
      <c r="A276" s="13"/>
      <c r="B276" s="29" t="s">
        <v>381</v>
      </c>
      <c r="C276" s="14" t="s">
        <v>219</v>
      </c>
      <c r="D276" s="4"/>
      <c r="E276" s="4"/>
      <c r="F276" s="4"/>
      <c r="G276" s="14" t="s">
        <v>219</v>
      </c>
      <c r="H276" s="4"/>
      <c r="I276" s="4"/>
      <c r="J276" s="4"/>
      <c r="K276" s="14" t="s">
        <v>219</v>
      </c>
      <c r="L276" s="4"/>
      <c r="M276" s="4"/>
      <c r="N276" s="4"/>
      <c r="O276" s="14" t="s">
        <v>219</v>
      </c>
      <c r="P276" s="4"/>
      <c r="Q276" s="4"/>
      <c r="R276" s="4"/>
      <c r="S276" s="14" t="s">
        <v>219</v>
      </c>
      <c r="T276" s="4"/>
      <c r="U276" s="4"/>
      <c r="V276" s="4"/>
      <c r="W276" s="14" t="s">
        <v>219</v>
      </c>
      <c r="X276" s="4"/>
      <c r="Y276" s="4"/>
      <c r="Z276" s="4"/>
    </row>
    <row r="277" spans="1:26" x14ac:dyDescent="0.25">
      <c r="A277" s="13"/>
      <c r="B277" s="56" t="s">
        <v>382</v>
      </c>
      <c r="C277" s="17" t="s">
        <v>219</v>
      </c>
      <c r="D277" s="18"/>
      <c r="E277" s="32">
        <v>0</v>
      </c>
      <c r="F277" s="20"/>
      <c r="G277" s="17" t="s">
        <v>219</v>
      </c>
      <c r="H277" s="18"/>
      <c r="I277" s="32">
        <v>0</v>
      </c>
      <c r="J277" s="20"/>
      <c r="K277" s="17" t="s">
        <v>219</v>
      </c>
      <c r="L277" s="18"/>
      <c r="M277" s="32">
        <v>0</v>
      </c>
      <c r="N277" s="20"/>
      <c r="O277" s="17" t="s">
        <v>219</v>
      </c>
      <c r="P277" s="18"/>
      <c r="Q277" s="32">
        <v>0</v>
      </c>
      <c r="R277" s="20"/>
      <c r="S277" s="17" t="s">
        <v>219</v>
      </c>
      <c r="T277" s="18"/>
      <c r="U277" s="32">
        <v>0</v>
      </c>
      <c r="V277" s="20"/>
      <c r="W277" s="17" t="s">
        <v>219</v>
      </c>
      <c r="X277" s="18"/>
      <c r="Y277" s="32">
        <v>0</v>
      </c>
      <c r="Z277" s="20"/>
    </row>
    <row r="278" spans="1:26" x14ac:dyDescent="0.25">
      <c r="A278" s="13"/>
      <c r="B278" s="33" t="s">
        <v>383</v>
      </c>
      <c r="C278" s="14" t="s">
        <v>219</v>
      </c>
      <c r="D278" s="22"/>
      <c r="E278" s="23">
        <v>51</v>
      </c>
      <c r="F278" s="24"/>
      <c r="G278" s="14" t="s">
        <v>219</v>
      </c>
      <c r="H278" s="22"/>
      <c r="I278" s="23">
        <v>51</v>
      </c>
      <c r="J278" s="24"/>
      <c r="K278" s="14" t="s">
        <v>219</v>
      </c>
      <c r="L278" s="22"/>
      <c r="M278" s="23">
        <v>0</v>
      </c>
      <c r="N278" s="24"/>
      <c r="O278" s="14" t="s">
        <v>219</v>
      </c>
      <c r="P278" s="22"/>
      <c r="Q278" s="23">
        <v>152</v>
      </c>
      <c r="R278" s="24"/>
      <c r="S278" s="14" t="s">
        <v>219</v>
      </c>
      <c r="T278" s="22"/>
      <c r="U278" s="23">
        <v>152</v>
      </c>
      <c r="V278" s="24"/>
      <c r="W278" s="14" t="s">
        <v>219</v>
      </c>
      <c r="X278" s="22"/>
      <c r="Y278" s="23">
        <v>152</v>
      </c>
      <c r="Z278" s="24"/>
    </row>
    <row r="279" spans="1:26" x14ac:dyDescent="0.25">
      <c r="A279" s="13"/>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26" x14ac:dyDescent="0.25">
      <c r="A280" s="13"/>
      <c r="B280" s="43"/>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row>
    <row r="281" spans="1:26" x14ac:dyDescent="0.25">
      <c r="A281" s="13"/>
      <c r="B281" s="4"/>
      <c r="C281" s="4"/>
      <c r="D281" s="4"/>
      <c r="E281" s="4"/>
      <c r="F281" s="4"/>
      <c r="G281" s="4"/>
      <c r="H281" s="4"/>
      <c r="I281" s="4"/>
      <c r="J281" s="4"/>
      <c r="K281" s="4"/>
      <c r="L281" s="4"/>
      <c r="M281" s="4"/>
      <c r="N281" s="4"/>
      <c r="O281" s="4"/>
      <c r="P281" s="4"/>
      <c r="Q281" s="4"/>
      <c r="R281" s="4"/>
    </row>
    <row r="282" spans="1:26" ht="15.75" thickBot="1" x14ac:dyDescent="0.3">
      <c r="A282" s="13"/>
      <c r="B282" s="14"/>
      <c r="C282" s="14" t="s">
        <v>219</v>
      </c>
      <c r="D282" s="62" t="s">
        <v>478</v>
      </c>
      <c r="E282" s="62"/>
      <c r="F282" s="62"/>
      <c r="G282" s="62"/>
      <c r="H282" s="62"/>
      <c r="I282" s="62"/>
      <c r="J282" s="62"/>
      <c r="K282" s="62"/>
      <c r="L282" s="62"/>
      <c r="M282" s="62"/>
      <c r="N282" s="62"/>
      <c r="O282" s="62"/>
      <c r="P282" s="62"/>
      <c r="Q282" s="62"/>
      <c r="R282" s="14"/>
    </row>
    <row r="283" spans="1:26" ht="15.75" thickBot="1" x14ac:dyDescent="0.3">
      <c r="A283" s="13"/>
      <c r="B283" s="14"/>
      <c r="C283" s="14" t="s">
        <v>219</v>
      </c>
      <c r="D283" s="50" t="s">
        <v>487</v>
      </c>
      <c r="E283" s="50"/>
      <c r="F283" s="50"/>
      <c r="G283" s="50"/>
      <c r="H283" s="50"/>
      <c r="I283" s="50"/>
      <c r="J283" s="50"/>
      <c r="K283" s="50"/>
      <c r="L283" s="50"/>
      <c r="M283" s="50"/>
      <c r="N283" s="50"/>
      <c r="O283" s="50"/>
      <c r="P283" s="50"/>
      <c r="Q283" s="50"/>
      <c r="R283" s="14"/>
    </row>
    <row r="284" spans="1:26" ht="15.75" thickBot="1" x14ac:dyDescent="0.3">
      <c r="A284" s="13"/>
      <c r="B284" s="14"/>
      <c r="C284" s="14" t="s">
        <v>219</v>
      </c>
      <c r="D284" s="50" t="s">
        <v>272</v>
      </c>
      <c r="E284" s="50"/>
      <c r="F284" s="50"/>
      <c r="G284" s="50"/>
      <c r="H284" s="50"/>
      <c r="I284" s="50"/>
      <c r="J284" s="14"/>
      <c r="K284" s="14" t="s">
        <v>219</v>
      </c>
      <c r="L284" s="50" t="s">
        <v>407</v>
      </c>
      <c r="M284" s="50"/>
      <c r="N284" s="50"/>
      <c r="O284" s="50"/>
      <c r="P284" s="50"/>
      <c r="Q284" s="50"/>
      <c r="R284" s="14"/>
    </row>
    <row r="285" spans="1:26" x14ac:dyDescent="0.25">
      <c r="A285" s="13"/>
      <c r="B285" s="34"/>
      <c r="C285" s="34" t="s">
        <v>219</v>
      </c>
      <c r="D285" s="46" t="s">
        <v>488</v>
      </c>
      <c r="E285" s="46"/>
      <c r="F285" s="47"/>
      <c r="G285" s="47" t="s">
        <v>219</v>
      </c>
      <c r="H285" s="46" t="s">
        <v>489</v>
      </c>
      <c r="I285" s="46"/>
      <c r="J285" s="34"/>
      <c r="K285" s="34" t="s">
        <v>219</v>
      </c>
      <c r="L285" s="46" t="s">
        <v>488</v>
      </c>
      <c r="M285" s="46"/>
      <c r="N285" s="47"/>
      <c r="O285" s="47" t="s">
        <v>219</v>
      </c>
      <c r="P285" s="46" t="s">
        <v>489</v>
      </c>
      <c r="Q285" s="46"/>
      <c r="R285" s="34"/>
    </row>
    <row r="286" spans="1:26" x14ac:dyDescent="0.25">
      <c r="A286" s="13"/>
      <c r="B286" s="34"/>
      <c r="C286" s="34"/>
      <c r="D286" s="45" t="s">
        <v>412</v>
      </c>
      <c r="E286" s="45"/>
      <c r="F286" s="34"/>
      <c r="G286" s="34"/>
      <c r="H286" s="45" t="s">
        <v>490</v>
      </c>
      <c r="I286" s="45"/>
      <c r="J286" s="34"/>
      <c r="K286" s="34"/>
      <c r="L286" s="45" t="s">
        <v>412</v>
      </c>
      <c r="M286" s="45"/>
      <c r="N286" s="34"/>
      <c r="O286" s="34"/>
      <c r="P286" s="45" t="s">
        <v>490</v>
      </c>
      <c r="Q286" s="45"/>
      <c r="R286" s="34"/>
    </row>
    <row r="287" spans="1:26" ht="15.75" thickBot="1" x14ac:dyDescent="0.3">
      <c r="A287" s="13"/>
      <c r="B287" s="34"/>
      <c r="C287" s="34"/>
      <c r="D287" s="44" t="s">
        <v>324</v>
      </c>
      <c r="E287" s="44"/>
      <c r="F287" s="34"/>
      <c r="G287" s="34"/>
      <c r="H287" s="44" t="s">
        <v>491</v>
      </c>
      <c r="I287" s="44"/>
      <c r="J287" s="34"/>
      <c r="K287" s="34"/>
      <c r="L287" s="44" t="s">
        <v>324</v>
      </c>
      <c r="M287" s="44"/>
      <c r="N287" s="34"/>
      <c r="O287" s="34"/>
      <c r="P287" s="44" t="s">
        <v>491</v>
      </c>
      <c r="Q287" s="44"/>
      <c r="R287" s="34"/>
    </row>
    <row r="288" spans="1:26" x14ac:dyDescent="0.25">
      <c r="A288" s="13"/>
      <c r="B288" s="55" t="s">
        <v>484</v>
      </c>
      <c r="C288" s="17" t="s">
        <v>219</v>
      </c>
      <c r="D288" s="16"/>
      <c r="E288" s="16"/>
      <c r="F288" s="16"/>
      <c r="G288" s="17" t="s">
        <v>219</v>
      </c>
      <c r="H288" s="16"/>
      <c r="I288" s="16"/>
      <c r="J288" s="16"/>
      <c r="K288" s="17" t="s">
        <v>219</v>
      </c>
      <c r="L288" s="16"/>
      <c r="M288" s="16"/>
      <c r="N288" s="16"/>
      <c r="O288" s="17" t="s">
        <v>219</v>
      </c>
      <c r="P288" s="16"/>
      <c r="Q288" s="16"/>
      <c r="R288" s="16"/>
    </row>
    <row r="289" spans="1:18" x14ac:dyDescent="0.25">
      <c r="A289" s="13"/>
      <c r="B289" s="29" t="s">
        <v>415</v>
      </c>
      <c r="C289" s="14" t="s">
        <v>219</v>
      </c>
      <c r="D289" s="4"/>
      <c r="E289" s="4"/>
      <c r="F289" s="4"/>
      <c r="G289" s="14" t="s">
        <v>219</v>
      </c>
      <c r="H289" s="4"/>
      <c r="I289" s="4"/>
      <c r="J289" s="4"/>
      <c r="K289" s="14" t="s">
        <v>219</v>
      </c>
      <c r="L289" s="4"/>
      <c r="M289" s="4"/>
      <c r="N289" s="4"/>
      <c r="O289" s="14" t="s">
        <v>219</v>
      </c>
      <c r="P289" s="4"/>
      <c r="Q289" s="4"/>
      <c r="R289" s="4"/>
    </row>
    <row r="290" spans="1:18" x14ac:dyDescent="0.25">
      <c r="A290" s="13"/>
      <c r="B290" s="56" t="s">
        <v>416</v>
      </c>
      <c r="C290" s="17" t="s">
        <v>219</v>
      </c>
      <c r="D290" s="18" t="s">
        <v>222</v>
      </c>
      <c r="E290" s="19">
        <v>37208</v>
      </c>
      <c r="F290" s="20"/>
      <c r="G290" s="17" t="s">
        <v>219</v>
      </c>
      <c r="H290" s="18" t="s">
        <v>222</v>
      </c>
      <c r="I290" s="32">
        <v>129</v>
      </c>
      <c r="J290" s="20"/>
      <c r="K290" s="17" t="s">
        <v>219</v>
      </c>
      <c r="L290" s="18" t="s">
        <v>222</v>
      </c>
      <c r="M290" s="19">
        <v>13661</v>
      </c>
      <c r="N290" s="20"/>
      <c r="O290" s="17" t="s">
        <v>219</v>
      </c>
      <c r="P290" s="18" t="s">
        <v>222</v>
      </c>
      <c r="Q290" s="32">
        <v>68</v>
      </c>
      <c r="R290" s="20"/>
    </row>
    <row r="291" spans="1:18" x14ac:dyDescent="0.25">
      <c r="A291" s="13"/>
      <c r="B291" s="33" t="s">
        <v>417</v>
      </c>
      <c r="C291" s="14" t="s">
        <v>219</v>
      </c>
      <c r="D291" s="22"/>
      <c r="E291" s="30">
        <v>63035</v>
      </c>
      <c r="F291" s="24"/>
      <c r="G291" s="14" t="s">
        <v>219</v>
      </c>
      <c r="H291" s="22"/>
      <c r="I291" s="23">
        <v>230</v>
      </c>
      <c r="J291" s="24"/>
      <c r="K291" s="14" t="s">
        <v>219</v>
      </c>
      <c r="L291" s="22"/>
      <c r="M291" s="30">
        <v>12035</v>
      </c>
      <c r="N291" s="24"/>
      <c r="O291" s="14" t="s">
        <v>219</v>
      </c>
      <c r="P291" s="22"/>
      <c r="Q291" s="23">
        <v>27</v>
      </c>
      <c r="R291" s="24"/>
    </row>
    <row r="292" spans="1:18" x14ac:dyDescent="0.25">
      <c r="A292" s="13"/>
      <c r="B292" s="31" t="s">
        <v>418</v>
      </c>
      <c r="C292" s="17" t="s">
        <v>219</v>
      </c>
      <c r="D292" s="18"/>
      <c r="E292" s="19">
        <v>20679</v>
      </c>
      <c r="F292" s="20"/>
      <c r="G292" s="17" t="s">
        <v>219</v>
      </c>
      <c r="H292" s="18"/>
      <c r="I292" s="32">
        <v>59</v>
      </c>
      <c r="J292" s="20"/>
      <c r="K292" s="17" t="s">
        <v>219</v>
      </c>
      <c r="L292" s="18"/>
      <c r="M292" s="19">
        <v>18947</v>
      </c>
      <c r="N292" s="20"/>
      <c r="O292" s="17" t="s">
        <v>219</v>
      </c>
      <c r="P292" s="18"/>
      <c r="Q292" s="32">
        <v>389</v>
      </c>
      <c r="R292" s="20"/>
    </row>
    <row r="293" spans="1:18" x14ac:dyDescent="0.25">
      <c r="A293" s="13"/>
      <c r="B293" s="29" t="s">
        <v>379</v>
      </c>
      <c r="C293" s="14" t="s">
        <v>219</v>
      </c>
      <c r="D293" s="22"/>
      <c r="E293" s="30">
        <v>32864</v>
      </c>
      <c r="F293" s="24"/>
      <c r="G293" s="14" t="s">
        <v>219</v>
      </c>
      <c r="H293" s="22"/>
      <c r="I293" s="23">
        <v>46</v>
      </c>
      <c r="J293" s="24"/>
      <c r="K293" s="14" t="s">
        <v>219</v>
      </c>
      <c r="L293" s="22"/>
      <c r="M293" s="30">
        <v>9605</v>
      </c>
      <c r="N293" s="24"/>
      <c r="O293" s="14" t="s">
        <v>219</v>
      </c>
      <c r="P293" s="22"/>
      <c r="Q293" s="23">
        <v>30</v>
      </c>
      <c r="R293" s="24"/>
    </row>
    <row r="294" spans="1:18" x14ac:dyDescent="0.25">
      <c r="A294" s="13"/>
      <c r="B294" s="31" t="s">
        <v>380</v>
      </c>
      <c r="C294" s="17" t="s">
        <v>219</v>
      </c>
      <c r="D294" s="18"/>
      <c r="E294" s="19">
        <v>44191</v>
      </c>
      <c r="F294" s="20"/>
      <c r="G294" s="17" t="s">
        <v>219</v>
      </c>
      <c r="H294" s="18"/>
      <c r="I294" s="32">
        <v>97</v>
      </c>
      <c r="J294" s="20"/>
      <c r="K294" s="17" t="s">
        <v>219</v>
      </c>
      <c r="L294" s="18"/>
      <c r="M294" s="19">
        <v>8688</v>
      </c>
      <c r="N294" s="20"/>
      <c r="O294" s="17" t="s">
        <v>219</v>
      </c>
      <c r="P294" s="18"/>
      <c r="Q294" s="32">
        <v>119</v>
      </c>
      <c r="R294" s="20"/>
    </row>
    <row r="295" spans="1:18" x14ac:dyDescent="0.25">
      <c r="A295" s="13"/>
      <c r="B295" s="29" t="s">
        <v>381</v>
      </c>
      <c r="C295" s="14" t="s">
        <v>219</v>
      </c>
      <c r="D295" s="4"/>
      <c r="E295" s="4"/>
      <c r="F295" s="4"/>
      <c r="G295" s="14" t="s">
        <v>219</v>
      </c>
      <c r="H295" s="4"/>
      <c r="I295" s="4"/>
      <c r="J295" s="4"/>
      <c r="K295" s="14" t="s">
        <v>219</v>
      </c>
      <c r="L295" s="4"/>
      <c r="M295" s="4"/>
      <c r="N295" s="4"/>
      <c r="O295" s="14" t="s">
        <v>219</v>
      </c>
      <c r="P295" s="4"/>
      <c r="Q295" s="4"/>
      <c r="R295" s="4"/>
    </row>
    <row r="296" spans="1:18" x14ac:dyDescent="0.25">
      <c r="A296" s="13"/>
      <c r="B296" s="56" t="s">
        <v>382</v>
      </c>
      <c r="C296" s="17" t="s">
        <v>219</v>
      </c>
      <c r="D296" s="18"/>
      <c r="E296" s="32">
        <v>0</v>
      </c>
      <c r="F296" s="20"/>
      <c r="G296" s="17" t="s">
        <v>219</v>
      </c>
      <c r="H296" s="18"/>
      <c r="I296" s="32">
        <v>0</v>
      </c>
      <c r="J296" s="20"/>
      <c r="K296" s="17" t="s">
        <v>219</v>
      </c>
      <c r="L296" s="18"/>
      <c r="M296" s="32">
        <v>0</v>
      </c>
      <c r="N296" s="20"/>
      <c r="O296" s="17" t="s">
        <v>219</v>
      </c>
      <c r="P296" s="18"/>
      <c r="Q296" s="32">
        <v>0</v>
      </c>
      <c r="R296" s="20"/>
    </row>
    <row r="297" spans="1:18" x14ac:dyDescent="0.25">
      <c r="A297" s="13"/>
      <c r="B297" s="33" t="s">
        <v>383</v>
      </c>
      <c r="C297" s="14" t="s">
        <v>219</v>
      </c>
      <c r="D297" s="22"/>
      <c r="E297" s="23">
        <v>55</v>
      </c>
      <c r="F297" s="24"/>
      <c r="G297" s="14" t="s">
        <v>219</v>
      </c>
      <c r="H297" s="22"/>
      <c r="I297" s="23">
        <v>0</v>
      </c>
      <c r="J297" s="24"/>
      <c r="K297" s="14" t="s">
        <v>219</v>
      </c>
      <c r="L297" s="22"/>
      <c r="M297" s="23">
        <v>152</v>
      </c>
      <c r="N297" s="24"/>
      <c r="O297" s="14" t="s">
        <v>219</v>
      </c>
      <c r="P297" s="22"/>
      <c r="Q297" s="23">
        <v>0</v>
      </c>
      <c r="R297" s="24"/>
    </row>
    <row r="298" spans="1:18" x14ac:dyDescent="0.25">
      <c r="A298" s="13"/>
      <c r="B298" s="55" t="s">
        <v>485</v>
      </c>
      <c r="C298" s="17" t="s">
        <v>219</v>
      </c>
      <c r="D298" s="16"/>
      <c r="E298" s="16"/>
      <c r="F298" s="16"/>
      <c r="G298" s="17" t="s">
        <v>219</v>
      </c>
      <c r="H298" s="16"/>
      <c r="I298" s="16"/>
      <c r="J298" s="16"/>
      <c r="K298" s="17" t="s">
        <v>219</v>
      </c>
      <c r="L298" s="16"/>
      <c r="M298" s="16"/>
      <c r="N298" s="16"/>
      <c r="O298" s="17" t="s">
        <v>219</v>
      </c>
      <c r="P298" s="16"/>
      <c r="Q298" s="16"/>
      <c r="R298" s="16"/>
    </row>
    <row r="299" spans="1:18" x14ac:dyDescent="0.25">
      <c r="A299" s="13"/>
      <c r="B299" s="29" t="s">
        <v>415</v>
      </c>
      <c r="C299" s="14" t="s">
        <v>219</v>
      </c>
      <c r="D299" s="4"/>
      <c r="E299" s="4"/>
      <c r="F299" s="4"/>
      <c r="G299" s="14" t="s">
        <v>219</v>
      </c>
      <c r="H299" s="4"/>
      <c r="I299" s="4"/>
      <c r="J299" s="4"/>
      <c r="K299" s="14" t="s">
        <v>219</v>
      </c>
      <c r="L299" s="4"/>
      <c r="M299" s="4"/>
      <c r="N299" s="4"/>
      <c r="O299" s="14" t="s">
        <v>219</v>
      </c>
      <c r="P299" s="4"/>
      <c r="Q299" s="4"/>
      <c r="R299" s="4"/>
    </row>
    <row r="300" spans="1:18" x14ac:dyDescent="0.25">
      <c r="A300" s="13"/>
      <c r="B300" s="56" t="s">
        <v>416</v>
      </c>
      <c r="C300" s="17" t="s">
        <v>219</v>
      </c>
      <c r="D300" s="18" t="s">
        <v>222</v>
      </c>
      <c r="E300" s="19">
        <v>4352</v>
      </c>
      <c r="F300" s="20"/>
      <c r="G300" s="17" t="s">
        <v>219</v>
      </c>
      <c r="H300" s="18" t="s">
        <v>222</v>
      </c>
      <c r="I300" s="32">
        <v>114</v>
      </c>
      <c r="J300" s="20"/>
      <c r="K300" s="17" t="s">
        <v>219</v>
      </c>
      <c r="L300" s="18" t="s">
        <v>222</v>
      </c>
      <c r="M300" s="19">
        <v>2313</v>
      </c>
      <c r="N300" s="20"/>
      <c r="O300" s="17" t="s">
        <v>219</v>
      </c>
      <c r="P300" s="18" t="s">
        <v>222</v>
      </c>
      <c r="Q300" s="32">
        <v>139</v>
      </c>
      <c r="R300" s="20" t="s">
        <v>219</v>
      </c>
    </row>
    <row r="301" spans="1:18" x14ac:dyDescent="0.25">
      <c r="A301" s="13"/>
      <c r="B301" s="33" t="s">
        <v>417</v>
      </c>
      <c r="C301" s="14" t="s">
        <v>219</v>
      </c>
      <c r="D301" s="22"/>
      <c r="E301" s="30">
        <v>7332</v>
      </c>
      <c r="F301" s="24"/>
      <c r="G301" s="14" t="s">
        <v>219</v>
      </c>
      <c r="H301" s="22"/>
      <c r="I301" s="23">
        <v>67</v>
      </c>
      <c r="J301" s="24"/>
      <c r="K301" s="14" t="s">
        <v>219</v>
      </c>
      <c r="L301" s="22"/>
      <c r="M301" s="30">
        <v>6562</v>
      </c>
      <c r="N301" s="24"/>
      <c r="O301" s="14" t="s">
        <v>219</v>
      </c>
      <c r="P301" s="22"/>
      <c r="Q301" s="23">
        <v>155</v>
      </c>
      <c r="R301" s="24"/>
    </row>
    <row r="302" spans="1:18" x14ac:dyDescent="0.25">
      <c r="A302" s="13"/>
      <c r="B302" s="31" t="s">
        <v>418</v>
      </c>
      <c r="C302" s="17" t="s">
        <v>219</v>
      </c>
      <c r="D302" s="18"/>
      <c r="E302" s="19">
        <v>12537</v>
      </c>
      <c r="F302" s="20"/>
      <c r="G302" s="17" t="s">
        <v>219</v>
      </c>
      <c r="H302" s="18"/>
      <c r="I302" s="32">
        <v>97</v>
      </c>
      <c r="J302" s="20"/>
      <c r="K302" s="17" t="s">
        <v>219</v>
      </c>
      <c r="L302" s="18"/>
      <c r="M302" s="19">
        <v>9390</v>
      </c>
      <c r="N302" s="20"/>
      <c r="O302" s="17" t="s">
        <v>219</v>
      </c>
      <c r="P302" s="18"/>
      <c r="Q302" s="32">
        <v>59</v>
      </c>
      <c r="R302" s="20"/>
    </row>
    <row r="303" spans="1:18" x14ac:dyDescent="0.25">
      <c r="A303" s="13"/>
      <c r="B303" s="29" t="s">
        <v>379</v>
      </c>
      <c r="C303" s="14" t="s">
        <v>219</v>
      </c>
      <c r="D303" s="22"/>
      <c r="E303" s="30">
        <v>7716</v>
      </c>
      <c r="F303" s="24"/>
      <c r="G303" s="14" t="s">
        <v>219</v>
      </c>
      <c r="H303" s="22"/>
      <c r="I303" s="23">
        <v>8</v>
      </c>
      <c r="J303" s="24" t="s">
        <v>219</v>
      </c>
      <c r="K303" s="14" t="s">
        <v>219</v>
      </c>
      <c r="L303" s="22"/>
      <c r="M303" s="30">
        <v>5773</v>
      </c>
      <c r="N303" s="24"/>
      <c r="O303" s="14" t="s">
        <v>219</v>
      </c>
      <c r="P303" s="22"/>
      <c r="Q303" s="23">
        <v>105</v>
      </c>
      <c r="R303" s="24"/>
    </row>
    <row r="304" spans="1:18" x14ac:dyDescent="0.25">
      <c r="A304" s="13"/>
      <c r="B304" s="31" t="s">
        <v>380</v>
      </c>
      <c r="C304" s="17" t="s">
        <v>219</v>
      </c>
      <c r="D304" s="18"/>
      <c r="E304" s="19">
        <v>11491</v>
      </c>
      <c r="F304" s="20"/>
      <c r="G304" s="17" t="s">
        <v>219</v>
      </c>
      <c r="H304" s="18"/>
      <c r="I304" s="32">
        <v>31</v>
      </c>
      <c r="J304" s="20"/>
      <c r="K304" s="17" t="s">
        <v>219</v>
      </c>
      <c r="L304" s="18"/>
      <c r="M304" s="19">
        <v>14234</v>
      </c>
      <c r="N304" s="20"/>
      <c r="O304" s="17" t="s">
        <v>219</v>
      </c>
      <c r="P304" s="18"/>
      <c r="Q304" s="32">
        <v>111</v>
      </c>
      <c r="R304" s="20"/>
    </row>
    <row r="305" spans="1:26" x14ac:dyDescent="0.25">
      <c r="A305" s="13"/>
      <c r="B305" s="29" t="s">
        <v>381</v>
      </c>
      <c r="C305" s="14" t="s">
        <v>219</v>
      </c>
      <c r="D305" s="4"/>
      <c r="E305" s="4"/>
      <c r="F305" s="4"/>
      <c r="G305" s="14" t="s">
        <v>219</v>
      </c>
      <c r="H305" s="4"/>
      <c r="I305" s="4"/>
      <c r="J305" s="4"/>
      <c r="K305" s="14" t="s">
        <v>219</v>
      </c>
      <c r="L305" s="4"/>
      <c r="M305" s="4"/>
      <c r="N305" s="4"/>
      <c r="O305" s="14" t="s">
        <v>219</v>
      </c>
      <c r="P305" s="4"/>
      <c r="Q305" s="4"/>
      <c r="R305" s="4"/>
    </row>
    <row r="306" spans="1:26" x14ac:dyDescent="0.25">
      <c r="A306" s="13"/>
      <c r="B306" s="56" t="s">
        <v>382</v>
      </c>
      <c r="C306" s="17" t="s">
        <v>219</v>
      </c>
      <c r="D306" s="18"/>
      <c r="E306" s="32">
        <v>0</v>
      </c>
      <c r="F306" s="20"/>
      <c r="G306" s="17" t="s">
        <v>219</v>
      </c>
      <c r="H306" s="18"/>
      <c r="I306" s="32">
        <v>0</v>
      </c>
      <c r="J306" s="20"/>
      <c r="K306" s="17" t="s">
        <v>219</v>
      </c>
      <c r="L306" s="18"/>
      <c r="M306" s="32">
        <v>0</v>
      </c>
      <c r="N306" s="20"/>
      <c r="O306" s="17" t="s">
        <v>219</v>
      </c>
      <c r="P306" s="18"/>
      <c r="Q306" s="32">
        <v>0</v>
      </c>
      <c r="R306" s="20"/>
    </row>
    <row r="307" spans="1:26" x14ac:dyDescent="0.25">
      <c r="A307" s="13"/>
      <c r="B307" s="33" t="s">
        <v>383</v>
      </c>
      <c r="C307" s="14" t="s">
        <v>219</v>
      </c>
      <c r="D307" s="22"/>
      <c r="E307" s="23">
        <v>76</v>
      </c>
      <c r="F307" s="24"/>
      <c r="G307" s="14" t="s">
        <v>219</v>
      </c>
      <c r="H307" s="22"/>
      <c r="I307" s="23">
        <v>0</v>
      </c>
      <c r="J307" s="24"/>
      <c r="K307" s="14" t="s">
        <v>219</v>
      </c>
      <c r="L307" s="22"/>
      <c r="M307" s="23">
        <v>0</v>
      </c>
      <c r="N307" s="24"/>
      <c r="O307" s="14" t="s">
        <v>219</v>
      </c>
      <c r="P307" s="22"/>
      <c r="Q307" s="23">
        <v>0</v>
      </c>
      <c r="R307" s="24"/>
    </row>
    <row r="308" spans="1:26" x14ac:dyDescent="0.25">
      <c r="A308" s="13"/>
      <c r="B308" s="55" t="s">
        <v>486</v>
      </c>
      <c r="C308" s="17" t="s">
        <v>219</v>
      </c>
      <c r="D308" s="16"/>
      <c r="E308" s="16"/>
      <c r="F308" s="16"/>
      <c r="G308" s="17" t="s">
        <v>219</v>
      </c>
      <c r="H308" s="16"/>
      <c r="I308" s="16"/>
      <c r="J308" s="16"/>
      <c r="K308" s="17" t="s">
        <v>219</v>
      </c>
      <c r="L308" s="16"/>
      <c r="M308" s="16"/>
      <c r="N308" s="16"/>
      <c r="O308" s="17" t="s">
        <v>219</v>
      </c>
      <c r="P308" s="16"/>
      <c r="Q308" s="16"/>
      <c r="R308" s="16"/>
    </row>
    <row r="309" spans="1:26" x14ac:dyDescent="0.25">
      <c r="A309" s="13"/>
      <c r="B309" s="29" t="s">
        <v>415</v>
      </c>
      <c r="C309" s="14" t="s">
        <v>219</v>
      </c>
      <c r="D309" s="4"/>
      <c r="E309" s="4"/>
      <c r="F309" s="4"/>
      <c r="G309" s="14" t="s">
        <v>219</v>
      </c>
      <c r="H309" s="4"/>
      <c r="I309" s="4"/>
      <c r="J309" s="4"/>
      <c r="K309" s="14" t="s">
        <v>219</v>
      </c>
      <c r="L309" s="4"/>
      <c r="M309" s="4"/>
      <c r="N309" s="4"/>
      <c r="O309" s="14" t="s">
        <v>219</v>
      </c>
      <c r="P309" s="4"/>
      <c r="Q309" s="4"/>
      <c r="R309" s="4"/>
    </row>
    <row r="310" spans="1:26" x14ac:dyDescent="0.25">
      <c r="A310" s="13"/>
      <c r="B310" s="56" t="s">
        <v>416</v>
      </c>
      <c r="C310" s="17" t="s">
        <v>219</v>
      </c>
      <c r="D310" s="18" t="s">
        <v>222</v>
      </c>
      <c r="E310" s="19">
        <v>41560</v>
      </c>
      <c r="F310" s="20"/>
      <c r="G310" s="17" t="s">
        <v>219</v>
      </c>
      <c r="H310" s="18" t="s">
        <v>222</v>
      </c>
      <c r="I310" s="32">
        <v>243</v>
      </c>
      <c r="J310" s="20"/>
      <c r="K310" s="17" t="s">
        <v>219</v>
      </c>
      <c r="L310" s="18" t="s">
        <v>222</v>
      </c>
      <c r="M310" s="19">
        <v>15974</v>
      </c>
      <c r="N310" s="20"/>
      <c r="O310" s="17" t="s">
        <v>219</v>
      </c>
      <c r="P310" s="18" t="s">
        <v>222</v>
      </c>
      <c r="Q310" s="32">
        <v>207</v>
      </c>
      <c r="R310" s="20"/>
    </row>
    <row r="311" spans="1:26" x14ac:dyDescent="0.25">
      <c r="A311" s="13"/>
      <c r="B311" s="33" t="s">
        <v>417</v>
      </c>
      <c r="C311" s="14" t="s">
        <v>219</v>
      </c>
      <c r="D311" s="22"/>
      <c r="E311" s="30">
        <v>70367</v>
      </c>
      <c r="F311" s="24"/>
      <c r="G311" s="14" t="s">
        <v>219</v>
      </c>
      <c r="H311" s="22"/>
      <c r="I311" s="23">
        <v>297</v>
      </c>
      <c r="J311" s="24"/>
      <c r="K311" s="14" t="s">
        <v>219</v>
      </c>
      <c r="L311" s="22"/>
      <c r="M311" s="30">
        <v>18597</v>
      </c>
      <c r="N311" s="24"/>
      <c r="O311" s="14" t="s">
        <v>219</v>
      </c>
      <c r="P311" s="22"/>
      <c r="Q311" s="23">
        <v>182</v>
      </c>
      <c r="R311" s="24"/>
    </row>
    <row r="312" spans="1:26" x14ac:dyDescent="0.25">
      <c r="A312" s="13"/>
      <c r="B312" s="31" t="s">
        <v>418</v>
      </c>
      <c r="C312" s="17" t="s">
        <v>219</v>
      </c>
      <c r="D312" s="18"/>
      <c r="E312" s="19">
        <v>33216</v>
      </c>
      <c r="F312" s="20"/>
      <c r="G312" s="17" t="s">
        <v>219</v>
      </c>
      <c r="H312" s="18"/>
      <c r="I312" s="32">
        <v>156</v>
      </c>
      <c r="J312" s="20"/>
      <c r="K312" s="17" t="s">
        <v>219</v>
      </c>
      <c r="L312" s="18"/>
      <c r="M312" s="19">
        <v>28337</v>
      </c>
      <c r="N312" s="20"/>
      <c r="O312" s="17" t="s">
        <v>219</v>
      </c>
      <c r="P312" s="18"/>
      <c r="Q312" s="32">
        <v>448</v>
      </c>
      <c r="R312" s="20"/>
    </row>
    <row r="313" spans="1:26" x14ac:dyDescent="0.25">
      <c r="A313" s="13"/>
      <c r="B313" s="29" t="s">
        <v>379</v>
      </c>
      <c r="C313" s="14" t="s">
        <v>219</v>
      </c>
      <c r="D313" s="22"/>
      <c r="E313" s="30">
        <v>40580</v>
      </c>
      <c r="F313" s="24"/>
      <c r="G313" s="14" t="s">
        <v>219</v>
      </c>
      <c r="H313" s="22"/>
      <c r="I313" s="23">
        <v>54</v>
      </c>
      <c r="J313" s="24"/>
      <c r="K313" s="14" t="s">
        <v>219</v>
      </c>
      <c r="L313" s="22"/>
      <c r="M313" s="30">
        <v>15378</v>
      </c>
      <c r="N313" s="24"/>
      <c r="O313" s="14" t="s">
        <v>219</v>
      </c>
      <c r="P313" s="22"/>
      <c r="Q313" s="23">
        <v>135</v>
      </c>
      <c r="R313" s="24"/>
    </row>
    <row r="314" spans="1:26" x14ac:dyDescent="0.25">
      <c r="A314" s="13"/>
      <c r="B314" s="31" t="s">
        <v>380</v>
      </c>
      <c r="C314" s="17" t="s">
        <v>219</v>
      </c>
      <c r="D314" s="18"/>
      <c r="E314" s="19">
        <v>55682</v>
      </c>
      <c r="F314" s="20"/>
      <c r="G314" s="17" t="s">
        <v>219</v>
      </c>
      <c r="H314" s="18"/>
      <c r="I314" s="32">
        <v>128</v>
      </c>
      <c r="J314" s="20"/>
      <c r="K314" s="17" t="s">
        <v>219</v>
      </c>
      <c r="L314" s="18"/>
      <c r="M314" s="19">
        <v>22922</v>
      </c>
      <c r="N314" s="20"/>
      <c r="O314" s="17" t="s">
        <v>219</v>
      </c>
      <c r="P314" s="18"/>
      <c r="Q314" s="32">
        <v>230</v>
      </c>
      <c r="R314" s="20"/>
    </row>
    <row r="315" spans="1:26" x14ac:dyDescent="0.25">
      <c r="A315" s="13"/>
      <c r="B315" s="29" t="s">
        <v>381</v>
      </c>
      <c r="C315" s="14" t="s">
        <v>219</v>
      </c>
      <c r="D315" s="4"/>
      <c r="E315" s="4"/>
      <c r="F315" s="4"/>
      <c r="G315" s="14" t="s">
        <v>219</v>
      </c>
      <c r="H315" s="4"/>
      <c r="I315" s="4"/>
      <c r="J315" s="4"/>
      <c r="K315" s="14" t="s">
        <v>219</v>
      </c>
      <c r="L315" s="4"/>
      <c r="M315" s="4"/>
      <c r="N315" s="4"/>
      <c r="O315" s="14" t="s">
        <v>219</v>
      </c>
      <c r="P315" s="4"/>
      <c r="Q315" s="4"/>
      <c r="R315" s="4"/>
    </row>
    <row r="316" spans="1:26" x14ac:dyDescent="0.25">
      <c r="A316" s="13"/>
      <c r="B316" s="56" t="s">
        <v>382</v>
      </c>
      <c r="C316" s="17" t="s">
        <v>219</v>
      </c>
      <c r="D316" s="18"/>
      <c r="E316" s="32">
        <v>0</v>
      </c>
      <c r="F316" s="20"/>
      <c r="G316" s="17" t="s">
        <v>219</v>
      </c>
      <c r="H316" s="18"/>
      <c r="I316" s="32">
        <v>0</v>
      </c>
      <c r="J316" s="20"/>
      <c r="K316" s="17" t="s">
        <v>219</v>
      </c>
      <c r="L316" s="18"/>
      <c r="M316" s="32">
        <v>0</v>
      </c>
      <c r="N316" s="20"/>
      <c r="O316" s="17" t="s">
        <v>219</v>
      </c>
      <c r="P316" s="18"/>
      <c r="Q316" s="32">
        <v>0</v>
      </c>
      <c r="R316" s="20"/>
    </row>
    <row r="317" spans="1:26" x14ac:dyDescent="0.25">
      <c r="A317" s="13"/>
      <c r="B317" s="33" t="s">
        <v>383</v>
      </c>
      <c r="C317" s="14" t="s">
        <v>219</v>
      </c>
      <c r="D317" s="22"/>
      <c r="E317" s="23">
        <v>131</v>
      </c>
      <c r="F317" s="24"/>
      <c r="G317" s="14" t="s">
        <v>219</v>
      </c>
      <c r="H317" s="22"/>
      <c r="I317" s="23">
        <v>0</v>
      </c>
      <c r="J317" s="24"/>
      <c r="K317" s="14" t="s">
        <v>219</v>
      </c>
      <c r="L317" s="22"/>
      <c r="M317" s="23">
        <v>152</v>
      </c>
      <c r="N317" s="24"/>
      <c r="O317" s="14" t="s">
        <v>219</v>
      </c>
      <c r="P317" s="22"/>
      <c r="Q317" s="23">
        <v>0</v>
      </c>
      <c r="R317" s="24"/>
    </row>
    <row r="318" spans="1:26" x14ac:dyDescent="0.25">
      <c r="A318" s="13"/>
      <c r="B318" s="39"/>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row>
    <row r="319" spans="1:26" x14ac:dyDescent="0.25">
      <c r="A319" s="13"/>
      <c r="B319" s="42"/>
      <c r="C319" s="42"/>
      <c r="D319" s="42"/>
      <c r="E319" s="42"/>
      <c r="F319" s="42"/>
      <c r="G319" s="42"/>
      <c r="H319" s="42"/>
      <c r="I319" s="42"/>
      <c r="J319" s="42"/>
      <c r="K319" s="42"/>
      <c r="L319" s="42"/>
      <c r="M319" s="42"/>
      <c r="N319" s="42"/>
      <c r="O319" s="42"/>
      <c r="P319" s="42"/>
      <c r="Q319" s="42"/>
      <c r="R319" s="42"/>
      <c r="S319" s="42"/>
      <c r="T319" s="42"/>
      <c r="U319" s="42"/>
      <c r="V319" s="42"/>
      <c r="W319" s="42"/>
      <c r="X319" s="42"/>
      <c r="Y319" s="42"/>
      <c r="Z319" s="42"/>
    </row>
    <row r="320" spans="1:26" x14ac:dyDescent="0.25">
      <c r="A320" s="13"/>
      <c r="B320" s="4"/>
      <c r="C320" s="4"/>
      <c r="D320" s="4"/>
      <c r="E320" s="4"/>
      <c r="F320" s="4"/>
      <c r="G320" s="4"/>
      <c r="H320" s="4"/>
      <c r="I320" s="4"/>
      <c r="J320" s="4"/>
      <c r="K320" s="4"/>
      <c r="L320" s="4"/>
      <c r="M320" s="4"/>
      <c r="N320" s="4"/>
      <c r="O320" s="4"/>
      <c r="P320" s="4"/>
      <c r="Q320" s="4"/>
      <c r="R320" s="4"/>
    </row>
    <row r="321" spans="1:18" ht="15.75" thickBot="1" x14ac:dyDescent="0.3">
      <c r="A321" s="13"/>
      <c r="B321" s="14"/>
      <c r="C321" s="14" t="s">
        <v>219</v>
      </c>
      <c r="D321" s="62" t="s">
        <v>478</v>
      </c>
      <c r="E321" s="62"/>
      <c r="F321" s="62"/>
      <c r="G321" s="62"/>
      <c r="H321" s="62"/>
      <c r="I321" s="62"/>
      <c r="J321" s="62"/>
      <c r="K321" s="62"/>
      <c r="L321" s="62"/>
      <c r="M321" s="62"/>
      <c r="N321" s="62"/>
      <c r="O321" s="62"/>
      <c r="P321" s="62"/>
      <c r="Q321" s="62"/>
      <c r="R321" s="14"/>
    </row>
    <row r="322" spans="1:18" ht="15.75" thickBot="1" x14ac:dyDescent="0.3">
      <c r="A322" s="13"/>
      <c r="B322" s="14"/>
      <c r="C322" s="14" t="s">
        <v>219</v>
      </c>
      <c r="D322" s="50" t="s">
        <v>406</v>
      </c>
      <c r="E322" s="50"/>
      <c r="F322" s="50"/>
      <c r="G322" s="50"/>
      <c r="H322" s="50"/>
      <c r="I322" s="50"/>
      <c r="J322" s="50"/>
      <c r="K322" s="50"/>
      <c r="L322" s="50"/>
      <c r="M322" s="50"/>
      <c r="N322" s="50"/>
      <c r="O322" s="50"/>
      <c r="P322" s="50"/>
      <c r="Q322" s="50"/>
      <c r="R322" s="14"/>
    </row>
    <row r="323" spans="1:18" ht="15.75" thickBot="1" x14ac:dyDescent="0.3">
      <c r="A323" s="13"/>
      <c r="B323" s="14"/>
      <c r="C323" s="14" t="s">
        <v>219</v>
      </c>
      <c r="D323" s="50" t="s">
        <v>272</v>
      </c>
      <c r="E323" s="50"/>
      <c r="F323" s="50"/>
      <c r="G323" s="50"/>
      <c r="H323" s="50"/>
      <c r="I323" s="50"/>
      <c r="J323" s="14"/>
      <c r="K323" s="14" t="s">
        <v>219</v>
      </c>
      <c r="L323" s="50" t="s">
        <v>407</v>
      </c>
      <c r="M323" s="50"/>
      <c r="N323" s="50"/>
      <c r="O323" s="50"/>
      <c r="P323" s="50"/>
      <c r="Q323" s="50"/>
      <c r="R323" s="14"/>
    </row>
    <row r="324" spans="1:18" x14ac:dyDescent="0.25">
      <c r="A324" s="13"/>
      <c r="B324" s="34"/>
      <c r="C324" s="34" t="s">
        <v>219</v>
      </c>
      <c r="D324" s="46" t="s">
        <v>488</v>
      </c>
      <c r="E324" s="46"/>
      <c r="F324" s="47"/>
      <c r="G324" s="47" t="s">
        <v>219</v>
      </c>
      <c r="H324" s="46" t="s">
        <v>489</v>
      </c>
      <c r="I324" s="46"/>
      <c r="J324" s="34"/>
      <c r="K324" s="34" t="s">
        <v>219</v>
      </c>
      <c r="L324" s="46" t="s">
        <v>488</v>
      </c>
      <c r="M324" s="46"/>
      <c r="N324" s="47"/>
      <c r="O324" s="47" t="s">
        <v>219</v>
      </c>
      <c r="P324" s="46" t="s">
        <v>489</v>
      </c>
      <c r="Q324" s="46"/>
      <c r="R324" s="34"/>
    </row>
    <row r="325" spans="1:18" x14ac:dyDescent="0.25">
      <c r="A325" s="13"/>
      <c r="B325" s="34"/>
      <c r="C325" s="34"/>
      <c r="D325" s="45" t="s">
        <v>412</v>
      </c>
      <c r="E325" s="45"/>
      <c r="F325" s="34"/>
      <c r="G325" s="34"/>
      <c r="H325" s="45" t="s">
        <v>490</v>
      </c>
      <c r="I325" s="45"/>
      <c r="J325" s="34"/>
      <c r="K325" s="34"/>
      <c r="L325" s="45" t="s">
        <v>412</v>
      </c>
      <c r="M325" s="45"/>
      <c r="N325" s="34"/>
      <c r="O325" s="34"/>
      <c r="P325" s="45" t="s">
        <v>490</v>
      </c>
      <c r="Q325" s="45"/>
      <c r="R325" s="34"/>
    </row>
    <row r="326" spans="1:18" ht="15.75" thickBot="1" x14ac:dyDescent="0.3">
      <c r="A326" s="13"/>
      <c r="B326" s="34"/>
      <c r="C326" s="34"/>
      <c r="D326" s="44" t="s">
        <v>324</v>
      </c>
      <c r="E326" s="44"/>
      <c r="F326" s="34"/>
      <c r="G326" s="34"/>
      <c r="H326" s="44" t="s">
        <v>491</v>
      </c>
      <c r="I326" s="44"/>
      <c r="J326" s="34"/>
      <c r="K326" s="34"/>
      <c r="L326" s="44" t="s">
        <v>324</v>
      </c>
      <c r="M326" s="44"/>
      <c r="N326" s="34"/>
      <c r="O326" s="34"/>
      <c r="P326" s="44" t="s">
        <v>491</v>
      </c>
      <c r="Q326" s="44"/>
      <c r="R326" s="34"/>
    </row>
    <row r="327" spans="1:18" x14ac:dyDescent="0.25">
      <c r="A327" s="13"/>
      <c r="B327" s="55" t="s">
        <v>484</v>
      </c>
      <c r="C327" s="17" t="s">
        <v>219</v>
      </c>
      <c r="D327" s="16"/>
      <c r="E327" s="16"/>
      <c r="F327" s="16"/>
      <c r="G327" s="17" t="s">
        <v>219</v>
      </c>
      <c r="H327" s="16"/>
      <c r="I327" s="16"/>
      <c r="J327" s="16"/>
      <c r="K327" s="17" t="s">
        <v>219</v>
      </c>
      <c r="L327" s="16"/>
      <c r="M327" s="16"/>
      <c r="N327" s="16"/>
      <c r="O327" s="17" t="s">
        <v>219</v>
      </c>
      <c r="P327" s="16"/>
      <c r="Q327" s="16"/>
      <c r="R327" s="16"/>
    </row>
    <row r="328" spans="1:18" x14ac:dyDescent="0.25">
      <c r="A328" s="13"/>
      <c r="B328" s="29" t="s">
        <v>415</v>
      </c>
      <c r="C328" s="14" t="s">
        <v>219</v>
      </c>
      <c r="D328" s="4"/>
      <c r="E328" s="4"/>
      <c r="F328" s="4"/>
      <c r="G328" s="14" t="s">
        <v>219</v>
      </c>
      <c r="H328" s="4"/>
      <c r="I328" s="4"/>
      <c r="J328" s="4"/>
      <c r="K328" s="14" t="s">
        <v>219</v>
      </c>
      <c r="L328" s="4"/>
      <c r="M328" s="4"/>
      <c r="N328" s="4"/>
      <c r="O328" s="14" t="s">
        <v>219</v>
      </c>
      <c r="P328" s="4"/>
      <c r="Q328" s="4"/>
      <c r="R328" s="4"/>
    </row>
    <row r="329" spans="1:18" x14ac:dyDescent="0.25">
      <c r="A329" s="13"/>
      <c r="B329" s="56" t="s">
        <v>416</v>
      </c>
      <c r="C329" s="17" t="s">
        <v>219</v>
      </c>
      <c r="D329" s="18" t="s">
        <v>222</v>
      </c>
      <c r="E329" s="19">
        <v>35959</v>
      </c>
      <c r="F329" s="20"/>
      <c r="G329" s="17" t="s">
        <v>219</v>
      </c>
      <c r="H329" s="18" t="s">
        <v>222</v>
      </c>
      <c r="I329" s="32">
        <v>617</v>
      </c>
      <c r="J329" s="20"/>
      <c r="K329" s="17" t="s">
        <v>219</v>
      </c>
      <c r="L329" s="18" t="s">
        <v>222</v>
      </c>
      <c r="M329" s="19">
        <v>13530</v>
      </c>
      <c r="N329" s="20"/>
      <c r="O329" s="17" t="s">
        <v>219</v>
      </c>
      <c r="P329" s="18" t="s">
        <v>222</v>
      </c>
      <c r="Q329" s="32">
        <v>145</v>
      </c>
      <c r="R329" s="20"/>
    </row>
    <row r="330" spans="1:18" x14ac:dyDescent="0.25">
      <c r="A330" s="13"/>
      <c r="B330" s="33" t="s">
        <v>417</v>
      </c>
      <c r="C330" s="14" t="s">
        <v>219</v>
      </c>
      <c r="D330" s="22"/>
      <c r="E330" s="30">
        <v>62205</v>
      </c>
      <c r="F330" s="24"/>
      <c r="G330" s="14" t="s">
        <v>219</v>
      </c>
      <c r="H330" s="22"/>
      <c r="I330" s="23">
        <v>440</v>
      </c>
      <c r="J330" s="24"/>
      <c r="K330" s="14" t="s">
        <v>219</v>
      </c>
      <c r="L330" s="22"/>
      <c r="M330" s="30">
        <v>11637</v>
      </c>
      <c r="N330" s="24"/>
      <c r="O330" s="14" t="s">
        <v>219</v>
      </c>
      <c r="P330" s="22"/>
      <c r="Q330" s="23">
        <v>221</v>
      </c>
      <c r="R330" s="24"/>
    </row>
    <row r="331" spans="1:18" x14ac:dyDescent="0.25">
      <c r="A331" s="13"/>
      <c r="B331" s="31" t="s">
        <v>418</v>
      </c>
      <c r="C331" s="17" t="s">
        <v>219</v>
      </c>
      <c r="D331" s="18"/>
      <c r="E331" s="19">
        <v>27454</v>
      </c>
      <c r="F331" s="20"/>
      <c r="G331" s="17" t="s">
        <v>219</v>
      </c>
      <c r="H331" s="18"/>
      <c r="I331" s="32">
        <v>217</v>
      </c>
      <c r="J331" s="20"/>
      <c r="K331" s="17" t="s">
        <v>219</v>
      </c>
      <c r="L331" s="18"/>
      <c r="M331" s="19">
        <v>12268</v>
      </c>
      <c r="N331" s="20"/>
      <c r="O331" s="17" t="s">
        <v>219</v>
      </c>
      <c r="P331" s="18"/>
      <c r="Q331" s="32">
        <v>478</v>
      </c>
      <c r="R331" s="20"/>
    </row>
    <row r="332" spans="1:18" x14ac:dyDescent="0.25">
      <c r="A332" s="13"/>
      <c r="B332" s="29" t="s">
        <v>379</v>
      </c>
      <c r="C332" s="14" t="s">
        <v>219</v>
      </c>
      <c r="D332" s="22"/>
      <c r="E332" s="30">
        <v>30484</v>
      </c>
      <c r="F332" s="24"/>
      <c r="G332" s="14" t="s">
        <v>219</v>
      </c>
      <c r="H332" s="22"/>
      <c r="I332" s="23">
        <v>195</v>
      </c>
      <c r="J332" s="24"/>
      <c r="K332" s="14" t="s">
        <v>219</v>
      </c>
      <c r="L332" s="22"/>
      <c r="M332" s="30">
        <v>8530</v>
      </c>
      <c r="N332" s="24"/>
      <c r="O332" s="14" t="s">
        <v>219</v>
      </c>
      <c r="P332" s="22"/>
      <c r="Q332" s="23">
        <v>197</v>
      </c>
      <c r="R332" s="24"/>
    </row>
    <row r="333" spans="1:18" x14ac:dyDescent="0.25">
      <c r="A333" s="13"/>
      <c r="B333" s="31" t="s">
        <v>380</v>
      </c>
      <c r="C333" s="17" t="s">
        <v>219</v>
      </c>
      <c r="D333" s="18"/>
      <c r="E333" s="19">
        <v>46747</v>
      </c>
      <c r="F333" s="20"/>
      <c r="G333" s="17" t="s">
        <v>219</v>
      </c>
      <c r="H333" s="18"/>
      <c r="I333" s="32">
        <v>234</v>
      </c>
      <c r="J333" s="20" t="s">
        <v>219</v>
      </c>
      <c r="K333" s="17" t="s">
        <v>219</v>
      </c>
      <c r="L333" s="18"/>
      <c r="M333" s="19">
        <v>8078</v>
      </c>
      <c r="N333" s="20"/>
      <c r="O333" s="17" t="s">
        <v>219</v>
      </c>
      <c r="P333" s="18"/>
      <c r="Q333" s="32">
        <v>304</v>
      </c>
      <c r="R333" s="20"/>
    </row>
    <row r="334" spans="1:18" x14ac:dyDescent="0.25">
      <c r="A334" s="13"/>
      <c r="B334" s="29" t="s">
        <v>381</v>
      </c>
      <c r="C334" s="14" t="s">
        <v>219</v>
      </c>
      <c r="D334" s="4"/>
      <c r="E334" s="4"/>
      <c r="F334" s="4"/>
      <c r="G334" s="14" t="s">
        <v>219</v>
      </c>
      <c r="H334" s="4"/>
      <c r="I334" s="4"/>
      <c r="J334" s="4"/>
      <c r="K334" s="14" t="s">
        <v>219</v>
      </c>
      <c r="L334" s="4"/>
      <c r="M334" s="4"/>
      <c r="N334" s="4"/>
      <c r="O334" s="14" t="s">
        <v>219</v>
      </c>
      <c r="P334" s="4"/>
      <c r="Q334" s="4"/>
      <c r="R334" s="4"/>
    </row>
    <row r="335" spans="1:18" x14ac:dyDescent="0.25">
      <c r="A335" s="13"/>
      <c r="B335" s="56" t="s">
        <v>382</v>
      </c>
      <c r="C335" s="17" t="s">
        <v>219</v>
      </c>
      <c r="D335" s="18"/>
      <c r="E335" s="32">
        <v>0</v>
      </c>
      <c r="F335" s="20"/>
      <c r="G335" s="17" t="s">
        <v>219</v>
      </c>
      <c r="H335" s="18"/>
      <c r="I335" s="32">
        <v>0</v>
      </c>
      <c r="J335" s="20"/>
      <c r="K335" s="17" t="s">
        <v>219</v>
      </c>
      <c r="L335" s="18"/>
      <c r="M335" s="32">
        <v>0</v>
      </c>
      <c r="N335" s="20"/>
      <c r="O335" s="17" t="s">
        <v>219</v>
      </c>
      <c r="P335" s="18"/>
      <c r="Q335" s="32">
        <v>0</v>
      </c>
      <c r="R335" s="20"/>
    </row>
    <row r="336" spans="1:18" x14ac:dyDescent="0.25">
      <c r="A336" s="13"/>
      <c r="B336" s="33" t="s">
        <v>383</v>
      </c>
      <c r="C336" s="14" t="s">
        <v>219</v>
      </c>
      <c r="D336" s="22"/>
      <c r="E336" s="23">
        <v>45</v>
      </c>
      <c r="F336" s="24"/>
      <c r="G336" s="14" t="s">
        <v>219</v>
      </c>
      <c r="H336" s="22"/>
      <c r="I336" s="23">
        <v>0</v>
      </c>
      <c r="J336" s="24"/>
      <c r="K336" s="14" t="s">
        <v>219</v>
      </c>
      <c r="L336" s="22"/>
      <c r="M336" s="23">
        <v>152</v>
      </c>
      <c r="N336" s="24"/>
      <c r="O336" s="14" t="s">
        <v>219</v>
      </c>
      <c r="P336" s="22"/>
      <c r="Q336" s="23">
        <v>0</v>
      </c>
      <c r="R336" s="24"/>
    </row>
    <row r="337" spans="1:18" x14ac:dyDescent="0.25">
      <c r="A337" s="13"/>
      <c r="B337" s="55" t="s">
        <v>485</v>
      </c>
      <c r="C337" s="17" t="s">
        <v>219</v>
      </c>
      <c r="D337" s="16"/>
      <c r="E337" s="16"/>
      <c r="F337" s="16"/>
      <c r="G337" s="17" t="s">
        <v>219</v>
      </c>
      <c r="H337" s="16"/>
      <c r="I337" s="16"/>
      <c r="J337" s="16"/>
      <c r="K337" s="17" t="s">
        <v>219</v>
      </c>
      <c r="L337" s="16"/>
      <c r="M337" s="16"/>
      <c r="N337" s="16"/>
      <c r="O337" s="17" t="s">
        <v>219</v>
      </c>
      <c r="P337" s="16"/>
      <c r="Q337" s="16"/>
      <c r="R337" s="16"/>
    </row>
    <row r="338" spans="1:18" x14ac:dyDescent="0.25">
      <c r="A338" s="13"/>
      <c r="B338" s="29" t="s">
        <v>415</v>
      </c>
      <c r="C338" s="14" t="s">
        <v>219</v>
      </c>
      <c r="D338" s="4"/>
      <c r="E338" s="4"/>
      <c r="F338" s="4"/>
      <c r="G338" s="14" t="s">
        <v>219</v>
      </c>
      <c r="H338" s="4"/>
      <c r="I338" s="4"/>
      <c r="J338" s="4"/>
      <c r="K338" s="14" t="s">
        <v>219</v>
      </c>
      <c r="L338" s="4"/>
      <c r="M338" s="4"/>
      <c r="N338" s="4"/>
      <c r="O338" s="14" t="s">
        <v>219</v>
      </c>
      <c r="P338" s="4"/>
      <c r="Q338" s="4"/>
      <c r="R338" s="4"/>
    </row>
    <row r="339" spans="1:18" x14ac:dyDescent="0.25">
      <c r="A339" s="13"/>
      <c r="B339" s="56" t="s">
        <v>416</v>
      </c>
      <c r="C339" s="17" t="s">
        <v>219</v>
      </c>
      <c r="D339" s="18" t="s">
        <v>222</v>
      </c>
      <c r="E339" s="19">
        <v>4236</v>
      </c>
      <c r="F339" s="20"/>
      <c r="G339" s="17" t="s">
        <v>219</v>
      </c>
      <c r="H339" s="18" t="s">
        <v>222</v>
      </c>
      <c r="I339" s="32">
        <v>189</v>
      </c>
      <c r="J339" s="20"/>
      <c r="K339" s="17" t="s">
        <v>219</v>
      </c>
      <c r="L339" s="18" t="s">
        <v>222</v>
      </c>
      <c r="M339" s="19">
        <v>1935</v>
      </c>
      <c r="N339" s="20"/>
      <c r="O339" s="17" t="s">
        <v>219</v>
      </c>
      <c r="P339" s="18" t="s">
        <v>222</v>
      </c>
      <c r="Q339" s="32">
        <v>166</v>
      </c>
      <c r="R339" s="20"/>
    </row>
    <row r="340" spans="1:18" x14ac:dyDescent="0.25">
      <c r="A340" s="13"/>
      <c r="B340" s="33" t="s">
        <v>417</v>
      </c>
      <c r="C340" s="14" t="s">
        <v>219</v>
      </c>
      <c r="D340" s="22"/>
      <c r="E340" s="30">
        <v>7606</v>
      </c>
      <c r="F340" s="24"/>
      <c r="G340" s="14" t="s">
        <v>219</v>
      </c>
      <c r="H340" s="22"/>
      <c r="I340" s="23">
        <v>159</v>
      </c>
      <c r="J340" s="24"/>
      <c r="K340" s="14" t="s">
        <v>219</v>
      </c>
      <c r="L340" s="22"/>
      <c r="M340" s="30">
        <v>5518</v>
      </c>
      <c r="N340" s="24"/>
      <c r="O340" s="14" t="s">
        <v>219</v>
      </c>
      <c r="P340" s="22"/>
      <c r="Q340" s="23">
        <v>204</v>
      </c>
      <c r="R340" s="24"/>
    </row>
    <row r="341" spans="1:18" x14ac:dyDescent="0.25">
      <c r="A341" s="13"/>
      <c r="B341" s="31" t="s">
        <v>418</v>
      </c>
      <c r="C341" s="17" t="s">
        <v>219</v>
      </c>
      <c r="D341" s="18"/>
      <c r="E341" s="19">
        <v>12751</v>
      </c>
      <c r="F341" s="20"/>
      <c r="G341" s="17" t="s">
        <v>219</v>
      </c>
      <c r="H341" s="18"/>
      <c r="I341" s="32">
        <v>185</v>
      </c>
      <c r="J341" s="20"/>
      <c r="K341" s="17" t="s">
        <v>219</v>
      </c>
      <c r="L341" s="18"/>
      <c r="M341" s="19">
        <v>16616</v>
      </c>
      <c r="N341" s="20"/>
      <c r="O341" s="17" t="s">
        <v>219</v>
      </c>
      <c r="P341" s="18"/>
      <c r="Q341" s="32">
        <v>991</v>
      </c>
      <c r="R341" s="20"/>
    </row>
    <row r="342" spans="1:18" x14ac:dyDescent="0.25">
      <c r="A342" s="13"/>
      <c r="B342" s="29" t="s">
        <v>379</v>
      </c>
      <c r="C342" s="14" t="s">
        <v>219</v>
      </c>
      <c r="D342" s="22"/>
      <c r="E342" s="30">
        <v>8548</v>
      </c>
      <c r="F342" s="24"/>
      <c r="G342" s="14" t="s">
        <v>219</v>
      </c>
      <c r="H342" s="22"/>
      <c r="I342" s="23">
        <v>101</v>
      </c>
      <c r="J342" s="24" t="s">
        <v>219</v>
      </c>
      <c r="K342" s="14" t="s">
        <v>219</v>
      </c>
      <c r="L342" s="22"/>
      <c r="M342" s="30">
        <v>5505</v>
      </c>
      <c r="N342" s="24"/>
      <c r="O342" s="14" t="s">
        <v>219</v>
      </c>
      <c r="P342" s="22"/>
      <c r="Q342" s="23">
        <v>186</v>
      </c>
      <c r="R342" s="24"/>
    </row>
    <row r="343" spans="1:18" x14ac:dyDescent="0.25">
      <c r="A343" s="13"/>
      <c r="B343" s="31" t="s">
        <v>380</v>
      </c>
      <c r="C343" s="17" t="s">
        <v>219</v>
      </c>
      <c r="D343" s="18"/>
      <c r="E343" s="19">
        <v>10694</v>
      </c>
      <c r="F343" s="20"/>
      <c r="G343" s="17" t="s">
        <v>219</v>
      </c>
      <c r="H343" s="18"/>
      <c r="I343" s="32">
        <v>47</v>
      </c>
      <c r="J343" s="20"/>
      <c r="K343" s="17" t="s">
        <v>219</v>
      </c>
      <c r="L343" s="18"/>
      <c r="M343" s="19">
        <v>13934</v>
      </c>
      <c r="N343" s="20"/>
      <c r="O343" s="17" t="s">
        <v>219</v>
      </c>
      <c r="P343" s="18"/>
      <c r="Q343" s="32">
        <v>378</v>
      </c>
      <c r="R343" s="20"/>
    </row>
    <row r="344" spans="1:18" x14ac:dyDescent="0.25">
      <c r="A344" s="13"/>
      <c r="B344" s="29" t="s">
        <v>381</v>
      </c>
      <c r="C344" s="14" t="s">
        <v>219</v>
      </c>
      <c r="D344" s="4"/>
      <c r="E344" s="4"/>
      <c r="F344" s="4"/>
      <c r="G344" s="14" t="s">
        <v>219</v>
      </c>
      <c r="H344" s="4"/>
      <c r="I344" s="4"/>
      <c r="J344" s="4"/>
      <c r="K344" s="14" t="s">
        <v>219</v>
      </c>
      <c r="L344" s="4"/>
      <c r="M344" s="4"/>
      <c r="N344" s="4"/>
      <c r="O344" s="14" t="s">
        <v>219</v>
      </c>
      <c r="P344" s="4"/>
      <c r="Q344" s="4"/>
      <c r="R344" s="4"/>
    </row>
    <row r="345" spans="1:18" x14ac:dyDescent="0.25">
      <c r="A345" s="13"/>
      <c r="B345" s="56" t="s">
        <v>382</v>
      </c>
      <c r="C345" s="17" t="s">
        <v>219</v>
      </c>
      <c r="D345" s="18"/>
      <c r="E345" s="32">
        <v>0</v>
      </c>
      <c r="F345" s="20"/>
      <c r="G345" s="17" t="s">
        <v>219</v>
      </c>
      <c r="H345" s="18"/>
      <c r="I345" s="32">
        <v>0</v>
      </c>
      <c r="J345" s="20"/>
      <c r="K345" s="17" t="s">
        <v>219</v>
      </c>
      <c r="L345" s="18"/>
      <c r="M345" s="32">
        <v>0</v>
      </c>
      <c r="N345" s="20"/>
      <c r="O345" s="17" t="s">
        <v>219</v>
      </c>
      <c r="P345" s="18"/>
      <c r="Q345" s="32">
        <v>0</v>
      </c>
      <c r="R345" s="20"/>
    </row>
    <row r="346" spans="1:18" x14ac:dyDescent="0.25">
      <c r="A346" s="13"/>
      <c r="B346" s="56" t="s">
        <v>383</v>
      </c>
      <c r="C346" s="17" t="s">
        <v>219</v>
      </c>
      <c r="D346" s="18"/>
      <c r="E346" s="32">
        <v>102</v>
      </c>
      <c r="F346" s="20"/>
      <c r="G346" s="17" t="s">
        <v>219</v>
      </c>
      <c r="H346" s="18"/>
      <c r="I346" s="32">
        <v>0</v>
      </c>
      <c r="J346" s="20"/>
      <c r="K346" s="17" t="s">
        <v>219</v>
      </c>
      <c r="L346" s="18"/>
      <c r="M346" s="32">
        <v>0</v>
      </c>
      <c r="N346" s="20"/>
      <c r="O346" s="17" t="s">
        <v>219</v>
      </c>
      <c r="P346" s="18"/>
      <c r="Q346" s="32">
        <v>0</v>
      </c>
      <c r="R346" s="20"/>
    </row>
    <row r="347" spans="1:18" x14ac:dyDescent="0.25">
      <c r="A347" s="13"/>
      <c r="B347" s="63" t="s">
        <v>486</v>
      </c>
      <c r="C347" s="14" t="s">
        <v>219</v>
      </c>
      <c r="D347" s="4"/>
      <c r="E347" s="4"/>
      <c r="F347" s="4"/>
      <c r="G347" s="14" t="s">
        <v>219</v>
      </c>
      <c r="H347" s="4"/>
      <c r="I347" s="4"/>
      <c r="J347" s="4"/>
      <c r="K347" s="14" t="s">
        <v>219</v>
      </c>
      <c r="L347" s="4"/>
      <c r="M347" s="4"/>
      <c r="N347" s="4"/>
      <c r="O347" s="14" t="s">
        <v>219</v>
      </c>
      <c r="P347" s="4"/>
      <c r="Q347" s="4"/>
      <c r="R347" s="4"/>
    </row>
    <row r="348" spans="1:18" x14ac:dyDescent="0.25">
      <c r="A348" s="13"/>
      <c r="B348" s="31" t="s">
        <v>415</v>
      </c>
      <c r="C348" s="17" t="s">
        <v>219</v>
      </c>
      <c r="D348" s="16"/>
      <c r="E348" s="16"/>
      <c r="F348" s="16"/>
      <c r="G348" s="17" t="s">
        <v>219</v>
      </c>
      <c r="H348" s="16"/>
      <c r="I348" s="16"/>
      <c r="J348" s="16"/>
      <c r="K348" s="17" t="s">
        <v>219</v>
      </c>
      <c r="L348" s="16"/>
      <c r="M348" s="16"/>
      <c r="N348" s="16"/>
      <c r="O348" s="17" t="s">
        <v>219</v>
      </c>
      <c r="P348" s="16"/>
      <c r="Q348" s="16"/>
      <c r="R348" s="16"/>
    </row>
    <row r="349" spans="1:18" x14ac:dyDescent="0.25">
      <c r="A349" s="13"/>
      <c r="B349" s="33" t="s">
        <v>416</v>
      </c>
      <c r="C349" s="14" t="s">
        <v>219</v>
      </c>
      <c r="D349" s="22" t="s">
        <v>222</v>
      </c>
      <c r="E349" s="30">
        <v>40195</v>
      </c>
      <c r="F349" s="24"/>
      <c r="G349" s="14" t="s">
        <v>219</v>
      </c>
      <c r="H349" s="22" t="s">
        <v>222</v>
      </c>
      <c r="I349" s="23">
        <v>806</v>
      </c>
      <c r="J349" s="24"/>
      <c r="K349" s="14" t="s">
        <v>219</v>
      </c>
      <c r="L349" s="22" t="s">
        <v>222</v>
      </c>
      <c r="M349" s="30">
        <v>15465</v>
      </c>
      <c r="N349" s="24"/>
      <c r="O349" s="14" t="s">
        <v>219</v>
      </c>
      <c r="P349" s="22" t="s">
        <v>222</v>
      </c>
      <c r="Q349" s="23">
        <v>311</v>
      </c>
      <c r="R349" s="24"/>
    </row>
    <row r="350" spans="1:18" x14ac:dyDescent="0.25">
      <c r="A350" s="13"/>
      <c r="B350" s="56" t="s">
        <v>417</v>
      </c>
      <c r="C350" s="17" t="s">
        <v>219</v>
      </c>
      <c r="D350" s="18"/>
      <c r="E350" s="19">
        <v>69811</v>
      </c>
      <c r="F350" s="20"/>
      <c r="G350" s="17" t="s">
        <v>219</v>
      </c>
      <c r="H350" s="18"/>
      <c r="I350" s="32">
        <v>599</v>
      </c>
      <c r="J350" s="20"/>
      <c r="K350" s="17" t="s">
        <v>219</v>
      </c>
      <c r="L350" s="18"/>
      <c r="M350" s="19">
        <v>17155</v>
      </c>
      <c r="N350" s="20"/>
      <c r="O350" s="17" t="s">
        <v>219</v>
      </c>
      <c r="P350" s="18"/>
      <c r="Q350" s="32">
        <v>425</v>
      </c>
      <c r="R350" s="20"/>
    </row>
    <row r="351" spans="1:18" x14ac:dyDescent="0.25">
      <c r="A351" s="13"/>
      <c r="B351" s="29" t="s">
        <v>418</v>
      </c>
      <c r="C351" s="14" t="s">
        <v>219</v>
      </c>
      <c r="D351" s="22"/>
      <c r="E351" s="30">
        <v>40205</v>
      </c>
      <c r="F351" s="24"/>
      <c r="G351" s="14" t="s">
        <v>219</v>
      </c>
      <c r="H351" s="22"/>
      <c r="I351" s="23">
        <v>402</v>
      </c>
      <c r="J351" s="24"/>
      <c r="K351" s="14" t="s">
        <v>219</v>
      </c>
      <c r="L351" s="22"/>
      <c r="M351" s="30">
        <v>28884</v>
      </c>
      <c r="N351" s="24"/>
      <c r="O351" s="14" t="s">
        <v>219</v>
      </c>
      <c r="P351" s="22"/>
      <c r="Q351" s="30">
        <v>1469</v>
      </c>
      <c r="R351" s="24"/>
    </row>
    <row r="352" spans="1:18" x14ac:dyDescent="0.25">
      <c r="A352" s="13"/>
      <c r="B352" s="31" t="s">
        <v>379</v>
      </c>
      <c r="C352" s="17" t="s">
        <v>219</v>
      </c>
      <c r="D352" s="18"/>
      <c r="E352" s="19">
        <v>39032</v>
      </c>
      <c r="F352" s="20"/>
      <c r="G352" s="17" t="s">
        <v>219</v>
      </c>
      <c r="H352" s="18"/>
      <c r="I352" s="32">
        <v>296</v>
      </c>
      <c r="J352" s="20"/>
      <c r="K352" s="17" t="s">
        <v>219</v>
      </c>
      <c r="L352" s="18"/>
      <c r="M352" s="19">
        <v>14035</v>
      </c>
      <c r="N352" s="20"/>
      <c r="O352" s="17" t="s">
        <v>219</v>
      </c>
      <c r="P352" s="18"/>
      <c r="Q352" s="32">
        <v>383</v>
      </c>
      <c r="R352" s="20"/>
    </row>
    <row r="353" spans="1:18" x14ac:dyDescent="0.25">
      <c r="A353" s="13"/>
      <c r="B353" s="29" t="s">
        <v>380</v>
      </c>
      <c r="C353" s="14" t="s">
        <v>219</v>
      </c>
      <c r="D353" s="22"/>
      <c r="E353" s="30">
        <v>57441</v>
      </c>
      <c r="F353" s="24"/>
      <c r="G353" s="14" t="s">
        <v>219</v>
      </c>
      <c r="H353" s="22"/>
      <c r="I353" s="23">
        <v>281</v>
      </c>
      <c r="J353" s="24"/>
      <c r="K353" s="14" t="s">
        <v>219</v>
      </c>
      <c r="L353" s="22"/>
      <c r="M353" s="30">
        <v>22012</v>
      </c>
      <c r="N353" s="24"/>
      <c r="O353" s="14" t="s">
        <v>219</v>
      </c>
      <c r="P353" s="22"/>
      <c r="Q353" s="23">
        <v>682</v>
      </c>
      <c r="R353" s="24"/>
    </row>
    <row r="354" spans="1:18" x14ac:dyDescent="0.25">
      <c r="A354" s="13"/>
      <c r="B354" s="31" t="s">
        <v>381</v>
      </c>
      <c r="C354" s="17" t="s">
        <v>219</v>
      </c>
      <c r="D354" s="16"/>
      <c r="E354" s="16"/>
      <c r="F354" s="16"/>
      <c r="G354" s="17" t="s">
        <v>219</v>
      </c>
      <c r="H354" s="16"/>
      <c r="I354" s="16"/>
      <c r="J354" s="16"/>
      <c r="K354" s="17" t="s">
        <v>219</v>
      </c>
      <c r="L354" s="16"/>
      <c r="M354" s="16"/>
      <c r="N354" s="16"/>
      <c r="O354" s="17" t="s">
        <v>219</v>
      </c>
      <c r="P354" s="16"/>
      <c r="Q354" s="16"/>
      <c r="R354" s="16"/>
    </row>
    <row r="355" spans="1:18" x14ac:dyDescent="0.25">
      <c r="A355" s="13"/>
      <c r="B355" s="33" t="s">
        <v>382</v>
      </c>
      <c r="C355" s="14" t="s">
        <v>219</v>
      </c>
      <c r="D355" s="22"/>
      <c r="E355" s="23">
        <v>0</v>
      </c>
      <c r="F355" s="24"/>
      <c r="G355" s="14" t="s">
        <v>219</v>
      </c>
      <c r="H355" s="22"/>
      <c r="I355" s="23">
        <v>0</v>
      </c>
      <c r="J355" s="24"/>
      <c r="K355" s="14" t="s">
        <v>219</v>
      </c>
      <c r="L355" s="22"/>
      <c r="M355" s="23">
        <v>0</v>
      </c>
      <c r="N355" s="24"/>
      <c r="O355" s="14" t="s">
        <v>219</v>
      </c>
      <c r="P355" s="22"/>
      <c r="Q355" s="23">
        <v>0</v>
      </c>
      <c r="R355" s="24"/>
    </row>
    <row r="356" spans="1:18" x14ac:dyDescent="0.25">
      <c r="A356" s="13"/>
      <c r="B356" s="56" t="s">
        <v>383</v>
      </c>
      <c r="C356" s="17" t="s">
        <v>219</v>
      </c>
      <c r="D356" s="18"/>
      <c r="E356" s="32">
        <v>147</v>
      </c>
      <c r="F356" s="20"/>
      <c r="G356" s="17" t="s">
        <v>219</v>
      </c>
      <c r="H356" s="18"/>
      <c r="I356" s="32">
        <v>0</v>
      </c>
      <c r="J356" s="20"/>
      <c r="K356" s="17" t="s">
        <v>219</v>
      </c>
      <c r="L356" s="18"/>
      <c r="M356" s="32">
        <v>152</v>
      </c>
      <c r="N356" s="20"/>
      <c r="O356" s="17" t="s">
        <v>219</v>
      </c>
      <c r="P356" s="18"/>
      <c r="Q356" s="32">
        <v>0</v>
      </c>
      <c r="R356" s="20"/>
    </row>
  </sheetData>
  <mergeCells count="461">
    <mergeCell ref="B318:Z318"/>
    <mergeCell ref="B319:Z319"/>
    <mergeCell ref="B210:Z210"/>
    <mergeCell ref="B211:Z211"/>
    <mergeCell ref="B224:Z224"/>
    <mergeCell ref="B225:Z225"/>
    <mergeCell ref="A238:A356"/>
    <mergeCell ref="B238:Z238"/>
    <mergeCell ref="B239:Z239"/>
    <mergeCell ref="B240:Z240"/>
    <mergeCell ref="B241:Z241"/>
    <mergeCell ref="B242:Z242"/>
    <mergeCell ref="B190:Z190"/>
    <mergeCell ref="B191:Z191"/>
    <mergeCell ref="B206:Z206"/>
    <mergeCell ref="B207:Z207"/>
    <mergeCell ref="B208:Z208"/>
    <mergeCell ref="B209:Z209"/>
    <mergeCell ref="A167:A237"/>
    <mergeCell ref="B167:Z167"/>
    <mergeCell ref="B168:Z168"/>
    <mergeCell ref="B169:Z169"/>
    <mergeCell ref="B170:Z170"/>
    <mergeCell ref="B171:Z171"/>
    <mergeCell ref="B172:Z172"/>
    <mergeCell ref="B173:Z173"/>
    <mergeCell ref="B174:Z174"/>
    <mergeCell ref="B175:Z175"/>
    <mergeCell ref="A145:A166"/>
    <mergeCell ref="B145:Z145"/>
    <mergeCell ref="B146:Z146"/>
    <mergeCell ref="B147:Z147"/>
    <mergeCell ref="B148:Z148"/>
    <mergeCell ref="B149:Z149"/>
    <mergeCell ref="B150:Z150"/>
    <mergeCell ref="B151:Z151"/>
    <mergeCell ref="B129:Z129"/>
    <mergeCell ref="B130:Z130"/>
    <mergeCell ref="B131:Z131"/>
    <mergeCell ref="B132:Z132"/>
    <mergeCell ref="B142:Z142"/>
    <mergeCell ref="B143:Z143"/>
    <mergeCell ref="B123:Z123"/>
    <mergeCell ref="B124:Z124"/>
    <mergeCell ref="B125:Z125"/>
    <mergeCell ref="B126:Z126"/>
    <mergeCell ref="B127:Z127"/>
    <mergeCell ref="B128:Z128"/>
    <mergeCell ref="B104:Z104"/>
    <mergeCell ref="B105:Z105"/>
    <mergeCell ref="B106:Z106"/>
    <mergeCell ref="B107:Z107"/>
    <mergeCell ref="B108:Z108"/>
    <mergeCell ref="B109:Z109"/>
    <mergeCell ref="B80:Z80"/>
    <mergeCell ref="B81:Z81"/>
    <mergeCell ref="B99:Z99"/>
    <mergeCell ref="B100:Z100"/>
    <mergeCell ref="B102:Z102"/>
    <mergeCell ref="B103:Z103"/>
    <mergeCell ref="A71:A144"/>
    <mergeCell ref="B71:Z71"/>
    <mergeCell ref="B72:Z72"/>
    <mergeCell ref="B73:Z73"/>
    <mergeCell ref="B74:Z74"/>
    <mergeCell ref="B75:Z75"/>
    <mergeCell ref="B76:Z76"/>
    <mergeCell ref="B77:Z77"/>
    <mergeCell ref="B78:Z78"/>
    <mergeCell ref="B79:Z79"/>
    <mergeCell ref="B8:Z8"/>
    <mergeCell ref="A30:A70"/>
    <mergeCell ref="B30:Z30"/>
    <mergeCell ref="B31:Z31"/>
    <mergeCell ref="B32:Z32"/>
    <mergeCell ref="B51:Z51"/>
    <mergeCell ref="B52:Z52"/>
    <mergeCell ref="R324:R326"/>
    <mergeCell ref="A1:A2"/>
    <mergeCell ref="B1:Z1"/>
    <mergeCell ref="B2:Z2"/>
    <mergeCell ref="B3:Z3"/>
    <mergeCell ref="A4:A29"/>
    <mergeCell ref="B4:Z4"/>
    <mergeCell ref="B5:Z5"/>
    <mergeCell ref="B6:Z6"/>
    <mergeCell ref="B7:Z7"/>
    <mergeCell ref="L324:M324"/>
    <mergeCell ref="L325:M325"/>
    <mergeCell ref="L326:M326"/>
    <mergeCell ref="N324:N326"/>
    <mergeCell ref="O324:O326"/>
    <mergeCell ref="P324:Q324"/>
    <mergeCell ref="P325:Q325"/>
    <mergeCell ref="P326:Q326"/>
    <mergeCell ref="G324:G326"/>
    <mergeCell ref="H324:I324"/>
    <mergeCell ref="H325:I325"/>
    <mergeCell ref="H326:I326"/>
    <mergeCell ref="J324:J326"/>
    <mergeCell ref="K324:K326"/>
    <mergeCell ref="D321:Q321"/>
    <mergeCell ref="D322:Q322"/>
    <mergeCell ref="D323:I323"/>
    <mergeCell ref="L323:Q323"/>
    <mergeCell ref="B324:B326"/>
    <mergeCell ref="C324:C326"/>
    <mergeCell ref="D324:E324"/>
    <mergeCell ref="D325:E325"/>
    <mergeCell ref="D326:E326"/>
    <mergeCell ref="F324:F326"/>
    <mergeCell ref="N285:N287"/>
    <mergeCell ref="O285:O287"/>
    <mergeCell ref="P285:Q285"/>
    <mergeCell ref="P286:Q286"/>
    <mergeCell ref="P287:Q287"/>
    <mergeCell ref="R285:R287"/>
    <mergeCell ref="H286:I286"/>
    <mergeCell ref="H287:I287"/>
    <mergeCell ref="J285:J287"/>
    <mergeCell ref="K285:K287"/>
    <mergeCell ref="L285:M285"/>
    <mergeCell ref="L286:M286"/>
    <mergeCell ref="L287:M287"/>
    <mergeCell ref="D284:I284"/>
    <mergeCell ref="L284:Q284"/>
    <mergeCell ref="B285:B287"/>
    <mergeCell ref="C285:C287"/>
    <mergeCell ref="D285:E285"/>
    <mergeCell ref="D286:E286"/>
    <mergeCell ref="D287:E287"/>
    <mergeCell ref="F285:F287"/>
    <mergeCell ref="G285:G287"/>
    <mergeCell ref="H285:I285"/>
    <mergeCell ref="X246:Y246"/>
    <mergeCell ref="X247:Y247"/>
    <mergeCell ref="X248:Y248"/>
    <mergeCell ref="Z246:Z248"/>
    <mergeCell ref="D282:Q282"/>
    <mergeCell ref="D283:Q283"/>
    <mergeCell ref="B279:Z279"/>
    <mergeCell ref="B280:Z280"/>
    <mergeCell ref="S246:S248"/>
    <mergeCell ref="T246:U246"/>
    <mergeCell ref="T247:U247"/>
    <mergeCell ref="T248:U248"/>
    <mergeCell ref="V246:V248"/>
    <mergeCell ref="W246:W248"/>
    <mergeCell ref="N246:N248"/>
    <mergeCell ref="O246:O248"/>
    <mergeCell ref="P246:Q246"/>
    <mergeCell ref="P247:Q247"/>
    <mergeCell ref="P248:Q248"/>
    <mergeCell ref="R246:R248"/>
    <mergeCell ref="H246:I246"/>
    <mergeCell ref="H247:I247"/>
    <mergeCell ref="H248:I248"/>
    <mergeCell ref="J246:J248"/>
    <mergeCell ref="K246:K248"/>
    <mergeCell ref="L246:M246"/>
    <mergeCell ref="L247:M247"/>
    <mergeCell ref="L248:M248"/>
    <mergeCell ref="D244:Y244"/>
    <mergeCell ref="D245:M245"/>
    <mergeCell ref="P245:Y245"/>
    <mergeCell ref="B246:B248"/>
    <mergeCell ref="C246:C248"/>
    <mergeCell ref="D246:E246"/>
    <mergeCell ref="D247:E247"/>
    <mergeCell ref="D248:E248"/>
    <mergeCell ref="F246:F248"/>
    <mergeCell ref="G246:G248"/>
    <mergeCell ref="H228:I229"/>
    <mergeCell ref="J228:J229"/>
    <mergeCell ref="K228:K229"/>
    <mergeCell ref="L228:M228"/>
    <mergeCell ref="L229:M229"/>
    <mergeCell ref="N228:N229"/>
    <mergeCell ref="B228:B229"/>
    <mergeCell ref="C228:C229"/>
    <mergeCell ref="D228:E228"/>
    <mergeCell ref="D229:E229"/>
    <mergeCell ref="F228:F229"/>
    <mergeCell ref="G228:G229"/>
    <mergeCell ref="J214:J215"/>
    <mergeCell ref="K214:K215"/>
    <mergeCell ref="L214:M214"/>
    <mergeCell ref="L215:M215"/>
    <mergeCell ref="N214:N215"/>
    <mergeCell ref="B227:M227"/>
    <mergeCell ref="K196:K197"/>
    <mergeCell ref="O196:O197"/>
    <mergeCell ref="B213:M213"/>
    <mergeCell ref="B214:B215"/>
    <mergeCell ref="C214:C215"/>
    <mergeCell ref="D214:E214"/>
    <mergeCell ref="D215:E215"/>
    <mergeCell ref="F214:F215"/>
    <mergeCell ref="G214:G215"/>
    <mergeCell ref="H214:I215"/>
    <mergeCell ref="R194:R197"/>
    <mergeCell ref="B196:B197"/>
    <mergeCell ref="C196:C197"/>
    <mergeCell ref="D196:E196"/>
    <mergeCell ref="D197:E197"/>
    <mergeCell ref="F196:F197"/>
    <mergeCell ref="G196:G197"/>
    <mergeCell ref="H196:I196"/>
    <mergeCell ref="H197:I197"/>
    <mergeCell ref="J196:J197"/>
    <mergeCell ref="L196:M196"/>
    <mergeCell ref="L197:M197"/>
    <mergeCell ref="N194:N197"/>
    <mergeCell ref="O194:O195"/>
    <mergeCell ref="P194:Q194"/>
    <mergeCell ref="P195:Q195"/>
    <mergeCell ref="P196:Q196"/>
    <mergeCell ref="P197:Q197"/>
    <mergeCell ref="K180:K181"/>
    <mergeCell ref="O180:O181"/>
    <mergeCell ref="B193:Q193"/>
    <mergeCell ref="B194:B195"/>
    <mergeCell ref="C194:C195"/>
    <mergeCell ref="D194:I195"/>
    <mergeCell ref="J194:J195"/>
    <mergeCell ref="K194:K195"/>
    <mergeCell ref="L194:M194"/>
    <mergeCell ref="L195:M195"/>
    <mergeCell ref="R178:R181"/>
    <mergeCell ref="B180:B181"/>
    <mergeCell ref="C180:C181"/>
    <mergeCell ref="D180:E180"/>
    <mergeCell ref="D181:E181"/>
    <mergeCell ref="F180:F181"/>
    <mergeCell ref="G180:G181"/>
    <mergeCell ref="H180:I180"/>
    <mergeCell ref="H181:I181"/>
    <mergeCell ref="J180:J181"/>
    <mergeCell ref="L180:M180"/>
    <mergeCell ref="L181:M181"/>
    <mergeCell ref="N178:N181"/>
    <mergeCell ref="O178:O179"/>
    <mergeCell ref="P178:Q178"/>
    <mergeCell ref="P179:Q179"/>
    <mergeCell ref="P180:Q180"/>
    <mergeCell ref="P181:Q181"/>
    <mergeCell ref="B177:Q177"/>
    <mergeCell ref="B178:B179"/>
    <mergeCell ref="C178:C179"/>
    <mergeCell ref="D178:I179"/>
    <mergeCell ref="J178:J179"/>
    <mergeCell ref="K178:K179"/>
    <mergeCell ref="L178:M178"/>
    <mergeCell ref="L179:M179"/>
    <mergeCell ref="Z134:Z137"/>
    <mergeCell ref="B153:B154"/>
    <mergeCell ref="C153:C154"/>
    <mergeCell ref="D153:E153"/>
    <mergeCell ref="D154:E154"/>
    <mergeCell ref="F153:F154"/>
    <mergeCell ref="G153:G154"/>
    <mergeCell ref="H153:I153"/>
    <mergeCell ref="H154:I154"/>
    <mergeCell ref="J153:J154"/>
    <mergeCell ref="V134:V137"/>
    <mergeCell ref="W134:W137"/>
    <mergeCell ref="X134:Y134"/>
    <mergeCell ref="X135:Y135"/>
    <mergeCell ref="X136:Y136"/>
    <mergeCell ref="X137:Y137"/>
    <mergeCell ref="R134:R137"/>
    <mergeCell ref="S134:S137"/>
    <mergeCell ref="T134:U134"/>
    <mergeCell ref="T135:U135"/>
    <mergeCell ref="T136:U136"/>
    <mergeCell ref="T137:U137"/>
    <mergeCell ref="N134:N137"/>
    <mergeCell ref="O134:O137"/>
    <mergeCell ref="P134:Q134"/>
    <mergeCell ref="P135:Q135"/>
    <mergeCell ref="P136:Q136"/>
    <mergeCell ref="P137:Q137"/>
    <mergeCell ref="H135:I135"/>
    <mergeCell ref="H136:I136"/>
    <mergeCell ref="H137:I137"/>
    <mergeCell ref="J134:J137"/>
    <mergeCell ref="K134:K137"/>
    <mergeCell ref="L134:M134"/>
    <mergeCell ref="L135:M135"/>
    <mergeCell ref="L136:M136"/>
    <mergeCell ref="L137:M137"/>
    <mergeCell ref="Z111:Z114"/>
    <mergeCell ref="B134:B137"/>
    <mergeCell ref="C134:C137"/>
    <mergeCell ref="D134:E134"/>
    <mergeCell ref="D135:E135"/>
    <mergeCell ref="D136:E136"/>
    <mergeCell ref="D137:E137"/>
    <mergeCell ref="F134:F137"/>
    <mergeCell ref="G134:G137"/>
    <mergeCell ref="H134:I134"/>
    <mergeCell ref="V111:V114"/>
    <mergeCell ref="W111:W114"/>
    <mergeCell ref="X111:Y111"/>
    <mergeCell ref="X112:Y112"/>
    <mergeCell ref="X113:Y113"/>
    <mergeCell ref="X114:Y114"/>
    <mergeCell ref="R111:R114"/>
    <mergeCell ref="S111:S114"/>
    <mergeCell ref="T111:U111"/>
    <mergeCell ref="T112:U112"/>
    <mergeCell ref="T113:U113"/>
    <mergeCell ref="T114:U114"/>
    <mergeCell ref="N111:N114"/>
    <mergeCell ref="O111:O114"/>
    <mergeCell ref="P111:Q111"/>
    <mergeCell ref="P112:Q112"/>
    <mergeCell ref="P113:Q113"/>
    <mergeCell ref="P114:Q114"/>
    <mergeCell ref="H112:I112"/>
    <mergeCell ref="H113:I113"/>
    <mergeCell ref="H114:I114"/>
    <mergeCell ref="J111:J114"/>
    <mergeCell ref="K111:K114"/>
    <mergeCell ref="L111:M111"/>
    <mergeCell ref="L112:M112"/>
    <mergeCell ref="L113:M113"/>
    <mergeCell ref="L114:M114"/>
    <mergeCell ref="Z83:Z86"/>
    <mergeCell ref="B111:B114"/>
    <mergeCell ref="C111:C114"/>
    <mergeCell ref="D111:E111"/>
    <mergeCell ref="D112:E112"/>
    <mergeCell ref="D113:E113"/>
    <mergeCell ref="D114:E114"/>
    <mergeCell ref="F111:F114"/>
    <mergeCell ref="G111:G114"/>
    <mergeCell ref="H111:I111"/>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J83:J86"/>
    <mergeCell ref="K83:K86"/>
    <mergeCell ref="L83:M83"/>
    <mergeCell ref="L84:M84"/>
    <mergeCell ref="L85:M85"/>
    <mergeCell ref="L86:M86"/>
    <mergeCell ref="D86:E86"/>
    <mergeCell ref="F83:F86"/>
    <mergeCell ref="G83:G86"/>
    <mergeCell ref="H83:I83"/>
    <mergeCell ref="H84:I84"/>
    <mergeCell ref="H85:I85"/>
    <mergeCell ref="H86:I86"/>
    <mergeCell ref="N56:N57"/>
    <mergeCell ref="O56:O57"/>
    <mergeCell ref="P56:Q56"/>
    <mergeCell ref="P57:Q57"/>
    <mergeCell ref="R56:R57"/>
    <mergeCell ref="B83:B86"/>
    <mergeCell ref="C83:C86"/>
    <mergeCell ref="D83:E83"/>
    <mergeCell ref="D84:E84"/>
    <mergeCell ref="D85:E85"/>
    <mergeCell ref="H56:I56"/>
    <mergeCell ref="H57:I57"/>
    <mergeCell ref="J56:J57"/>
    <mergeCell ref="K56:K57"/>
    <mergeCell ref="L56:M56"/>
    <mergeCell ref="L57:M57"/>
    <mergeCell ref="K54:K55"/>
    <mergeCell ref="L54:Q54"/>
    <mergeCell ref="L55:Q55"/>
    <mergeCell ref="R54:R55"/>
    <mergeCell ref="B56:B57"/>
    <mergeCell ref="C56:C57"/>
    <mergeCell ref="D56:E56"/>
    <mergeCell ref="D57:E57"/>
    <mergeCell ref="F56:F57"/>
    <mergeCell ref="G56:G57"/>
    <mergeCell ref="H36:I36"/>
    <mergeCell ref="H37:I37"/>
    <mergeCell ref="J36:J37"/>
    <mergeCell ref="B54:B55"/>
    <mergeCell ref="C54:C55"/>
    <mergeCell ref="D54:I54"/>
    <mergeCell ref="D55:I55"/>
    <mergeCell ref="J54:J55"/>
    <mergeCell ref="B36:B37"/>
    <mergeCell ref="C36:C37"/>
    <mergeCell ref="D36:E36"/>
    <mergeCell ref="D37:E37"/>
    <mergeCell ref="F36:F37"/>
    <mergeCell ref="G36:G37"/>
    <mergeCell ref="Z13:Z17"/>
    <mergeCell ref="B34:B35"/>
    <mergeCell ref="C34:C35"/>
    <mergeCell ref="D34:I34"/>
    <mergeCell ref="D35:I35"/>
    <mergeCell ref="J34:J35"/>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D10:Y10"/>
    <mergeCell ref="D11:Y11"/>
    <mergeCell ref="D12:M12"/>
    <mergeCell ref="P12:Y12"/>
    <mergeCell ref="B13:B17"/>
    <mergeCell ref="C13:C17"/>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customWidth="1"/>
    <col min="9" max="9" width="7.85546875" customWidth="1"/>
    <col min="10" max="10" width="1.85546875" bestFit="1" customWidth="1"/>
    <col min="11" max="11" width="1.5703125" bestFit="1" customWidth="1"/>
    <col min="12" max="12" width="1.85546875" customWidth="1"/>
    <col min="13" max="13" width="8.28515625" customWidth="1"/>
    <col min="14" max="14" width="1.85546875" bestFit="1" customWidth="1"/>
    <col min="15" max="15" width="1.5703125" bestFit="1" customWidth="1"/>
    <col min="16" max="16" width="1.85546875" customWidth="1"/>
    <col min="17" max="17" width="8.140625" customWidth="1"/>
    <col min="18" max="18" width="1.85546875" bestFit="1" customWidth="1"/>
    <col min="19" max="19" width="1.5703125" bestFit="1" customWidth="1"/>
    <col min="20" max="20" width="2.140625" customWidth="1"/>
    <col min="21" max="21" width="9.140625" customWidth="1"/>
    <col min="22" max="22" width="1.85546875" bestFit="1" customWidth="1"/>
    <col min="23" max="23" width="1.5703125" bestFit="1" customWidth="1"/>
    <col min="24" max="24" width="1.85546875" customWidth="1"/>
    <col min="25" max="25" width="7" customWidth="1"/>
    <col min="26" max="26" width="1.85546875" bestFit="1" customWidth="1"/>
    <col min="27" max="27" width="1.5703125" bestFit="1" customWidth="1"/>
    <col min="28" max="28" width="3.140625" customWidth="1"/>
    <col min="29" max="29" width="6.85546875" customWidth="1"/>
    <col min="30" max="30" width="1.85546875" bestFit="1" customWidth="1"/>
    <col min="31" max="31" width="1.5703125" bestFit="1" customWidth="1"/>
    <col min="32" max="32" width="1.85546875" bestFit="1" customWidth="1"/>
    <col min="33" max="33" width="7.85546875" bestFit="1" customWidth="1"/>
    <col min="34" max="34" width="1.85546875" bestFit="1" customWidth="1"/>
  </cols>
  <sheetData>
    <row r="1" spans="1:34" ht="15" customHeight="1" x14ac:dyDescent="0.25">
      <c r="A1" s="7" t="s">
        <v>9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6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99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88" t="s">
        <v>49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13"/>
      <c r="B6" s="89" t="s">
        <v>500</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row>
    <row r="7" spans="1:34" x14ac:dyDescent="0.25">
      <c r="A7" s="13"/>
      <c r="B7" s="89" t="s">
        <v>501</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13"/>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row>
    <row r="9" spans="1:34" ht="15.75" thickBot="1" x14ac:dyDescent="0.3">
      <c r="A9" s="13"/>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13"/>
      <c r="B10" s="58" t="s">
        <v>450</v>
      </c>
      <c r="C10" s="47" t="s">
        <v>219</v>
      </c>
      <c r="D10" s="80" t="s">
        <v>502</v>
      </c>
      <c r="E10" s="80"/>
      <c r="F10" s="80"/>
      <c r="G10" s="80"/>
      <c r="H10" s="80"/>
      <c r="I10" s="80"/>
      <c r="J10" s="47"/>
      <c r="K10" s="47" t="s">
        <v>219</v>
      </c>
      <c r="L10" s="80" t="s">
        <v>459</v>
      </c>
      <c r="M10" s="80"/>
      <c r="N10" s="47"/>
      <c r="O10" s="47" t="s">
        <v>219</v>
      </c>
      <c r="P10" s="80" t="s">
        <v>473</v>
      </c>
      <c r="Q10" s="80"/>
      <c r="R10" s="47"/>
      <c r="S10" s="47"/>
      <c r="T10" s="80" t="s">
        <v>461</v>
      </c>
      <c r="U10" s="80"/>
      <c r="V10" s="47"/>
      <c r="W10" s="47" t="s">
        <v>219</v>
      </c>
      <c r="X10" s="80" t="s">
        <v>475</v>
      </c>
      <c r="Y10" s="80"/>
      <c r="Z10" s="47"/>
      <c r="AA10" s="47" t="s">
        <v>219</v>
      </c>
      <c r="AB10" s="80" t="s">
        <v>483</v>
      </c>
      <c r="AC10" s="80"/>
      <c r="AD10" s="47"/>
      <c r="AE10" s="47" t="s">
        <v>219</v>
      </c>
      <c r="AF10" s="80" t="s">
        <v>138</v>
      </c>
      <c r="AG10" s="80"/>
      <c r="AH10" s="47"/>
    </row>
    <row r="11" spans="1:34" x14ac:dyDescent="0.25">
      <c r="A11" s="13"/>
      <c r="B11" s="59"/>
      <c r="C11" s="60"/>
      <c r="D11" s="81"/>
      <c r="E11" s="81"/>
      <c r="F11" s="81"/>
      <c r="G11" s="81"/>
      <c r="H11" s="81"/>
      <c r="I11" s="81"/>
      <c r="J11" s="60"/>
      <c r="K11" s="60"/>
      <c r="L11" s="83" t="s">
        <v>460</v>
      </c>
      <c r="M11" s="83"/>
      <c r="N11" s="60"/>
      <c r="O11" s="60"/>
      <c r="P11" s="83" t="s">
        <v>503</v>
      </c>
      <c r="Q11" s="83"/>
      <c r="R11" s="60"/>
      <c r="S11" s="60"/>
      <c r="T11" s="83" t="s">
        <v>462</v>
      </c>
      <c r="U11" s="83"/>
      <c r="V11" s="60"/>
      <c r="W11" s="60"/>
      <c r="X11" s="81"/>
      <c r="Y11" s="81"/>
      <c r="Z11" s="60"/>
      <c r="AA11" s="60"/>
      <c r="AB11" s="83" t="s">
        <v>505</v>
      </c>
      <c r="AC11" s="83"/>
      <c r="AD11" s="60"/>
      <c r="AE11" s="60"/>
      <c r="AF11" s="81"/>
      <c r="AG11" s="81"/>
      <c r="AH11" s="60"/>
    </row>
    <row r="12" spans="1:34" ht="15.75" thickBot="1" x14ac:dyDescent="0.3">
      <c r="A12" s="13"/>
      <c r="B12" s="59"/>
      <c r="C12" s="60"/>
      <c r="D12" s="82"/>
      <c r="E12" s="82"/>
      <c r="F12" s="82"/>
      <c r="G12" s="82"/>
      <c r="H12" s="82"/>
      <c r="I12" s="82"/>
      <c r="J12" s="60"/>
      <c r="K12" s="60"/>
      <c r="L12" s="83"/>
      <c r="M12" s="83"/>
      <c r="N12" s="60"/>
      <c r="O12" s="60"/>
      <c r="P12" s="83" t="s">
        <v>504</v>
      </c>
      <c r="Q12" s="83"/>
      <c r="R12" s="60"/>
      <c r="S12" s="60"/>
      <c r="T12" s="83" t="s">
        <v>463</v>
      </c>
      <c r="U12" s="83"/>
      <c r="V12" s="60"/>
      <c r="W12" s="60"/>
      <c r="X12" s="81"/>
      <c r="Y12" s="81"/>
      <c r="Z12" s="60"/>
      <c r="AA12" s="60"/>
      <c r="AB12" s="83" t="s">
        <v>279</v>
      </c>
      <c r="AC12" s="83"/>
      <c r="AD12" s="60"/>
      <c r="AE12" s="60"/>
      <c r="AF12" s="81"/>
      <c r="AG12" s="81"/>
      <c r="AH12" s="60"/>
    </row>
    <row r="13" spans="1:34" x14ac:dyDescent="0.25">
      <c r="A13" s="13"/>
      <c r="B13" s="59"/>
      <c r="C13" s="34" t="s">
        <v>219</v>
      </c>
      <c r="D13" s="80" t="s">
        <v>464</v>
      </c>
      <c r="E13" s="80"/>
      <c r="F13" s="47"/>
      <c r="G13" s="47" t="s">
        <v>219</v>
      </c>
      <c r="H13" s="80" t="s">
        <v>466</v>
      </c>
      <c r="I13" s="80"/>
      <c r="J13" s="34"/>
      <c r="K13" s="34" t="s">
        <v>219</v>
      </c>
      <c r="L13" s="83"/>
      <c r="M13" s="83"/>
      <c r="N13" s="60"/>
      <c r="O13" s="34" t="s">
        <v>219</v>
      </c>
      <c r="P13" s="83"/>
      <c r="Q13" s="83"/>
      <c r="R13" s="60"/>
      <c r="S13" s="34"/>
      <c r="T13" s="83"/>
      <c r="U13" s="83"/>
      <c r="V13" s="60"/>
      <c r="W13" s="34" t="s">
        <v>219</v>
      </c>
      <c r="X13" s="81"/>
      <c r="Y13" s="81"/>
      <c r="Z13" s="60"/>
      <c r="AA13" s="34" t="s">
        <v>219</v>
      </c>
      <c r="AB13" s="83" t="s">
        <v>506</v>
      </c>
      <c r="AC13" s="83"/>
      <c r="AD13" s="60"/>
      <c r="AE13" s="34" t="s">
        <v>219</v>
      </c>
      <c r="AF13" s="81"/>
      <c r="AG13" s="81"/>
      <c r="AH13" s="60"/>
    </row>
    <row r="14" spans="1:34" ht="15.75" thickBot="1" x14ac:dyDescent="0.3">
      <c r="A14" s="13"/>
      <c r="B14" s="59"/>
      <c r="C14" s="34"/>
      <c r="D14" s="82" t="s">
        <v>465</v>
      </c>
      <c r="E14" s="82"/>
      <c r="F14" s="34"/>
      <c r="G14" s="34"/>
      <c r="H14" s="82" t="s">
        <v>465</v>
      </c>
      <c r="I14" s="82"/>
      <c r="J14" s="34"/>
      <c r="K14" s="34"/>
      <c r="L14" s="82"/>
      <c r="M14" s="82"/>
      <c r="N14" s="60"/>
      <c r="O14" s="34"/>
      <c r="P14" s="82"/>
      <c r="Q14" s="82"/>
      <c r="R14" s="60"/>
      <c r="S14" s="34"/>
      <c r="T14" s="82"/>
      <c r="U14" s="82"/>
      <c r="V14" s="60"/>
      <c r="W14" s="34"/>
      <c r="X14" s="82"/>
      <c r="Y14" s="82"/>
      <c r="Z14" s="60"/>
      <c r="AA14" s="34"/>
      <c r="AB14" s="82"/>
      <c r="AC14" s="82"/>
      <c r="AD14" s="60"/>
      <c r="AE14" s="34"/>
      <c r="AF14" s="82"/>
      <c r="AG14" s="82"/>
      <c r="AH14" s="60"/>
    </row>
    <row r="15" spans="1:34" x14ac:dyDescent="0.25">
      <c r="A15" s="13"/>
      <c r="B15" s="70" t="s">
        <v>507</v>
      </c>
      <c r="C15" s="17" t="s">
        <v>219</v>
      </c>
      <c r="D15" s="16"/>
      <c r="E15" s="16"/>
      <c r="F15" s="16"/>
      <c r="G15" s="17" t="s">
        <v>219</v>
      </c>
      <c r="H15" s="16"/>
      <c r="I15" s="16"/>
      <c r="J15" s="16"/>
      <c r="K15" s="17" t="s">
        <v>219</v>
      </c>
      <c r="L15" s="16"/>
      <c r="M15" s="16"/>
      <c r="N15" s="16"/>
      <c r="O15" s="17" t="s">
        <v>219</v>
      </c>
      <c r="P15" s="16"/>
      <c r="Q15" s="16"/>
      <c r="R15" s="16"/>
      <c r="S15" s="17"/>
      <c r="T15" s="16"/>
      <c r="U15" s="16"/>
      <c r="V15" s="16"/>
      <c r="W15" s="17" t="s">
        <v>219</v>
      </c>
      <c r="X15" s="16"/>
      <c r="Y15" s="16"/>
      <c r="Z15" s="16"/>
      <c r="AA15" s="17" t="s">
        <v>219</v>
      </c>
      <c r="AB15" s="16"/>
      <c r="AC15" s="16"/>
      <c r="AD15" s="16"/>
      <c r="AE15" s="17" t="s">
        <v>219</v>
      </c>
      <c r="AF15" s="16"/>
      <c r="AG15" s="16"/>
      <c r="AH15" s="16"/>
    </row>
    <row r="16" spans="1:34" x14ac:dyDescent="0.25">
      <c r="A16" s="13"/>
      <c r="B16" s="71" t="s">
        <v>508</v>
      </c>
      <c r="C16" s="14" t="s">
        <v>219</v>
      </c>
      <c r="D16" s="67" t="s">
        <v>222</v>
      </c>
      <c r="E16" s="72">
        <v>3810</v>
      </c>
      <c r="F16" s="73"/>
      <c r="G16" s="14" t="s">
        <v>219</v>
      </c>
      <c r="H16" s="67" t="s">
        <v>222</v>
      </c>
      <c r="I16" s="72">
        <v>8036</v>
      </c>
      <c r="J16" s="73"/>
      <c r="K16" s="14" t="s">
        <v>219</v>
      </c>
      <c r="L16" s="67" t="s">
        <v>222</v>
      </c>
      <c r="M16" s="72">
        <v>26778</v>
      </c>
      <c r="N16" s="73"/>
      <c r="O16" s="14" t="s">
        <v>219</v>
      </c>
      <c r="P16" s="67" t="s">
        <v>222</v>
      </c>
      <c r="Q16" s="72">
        <v>14785</v>
      </c>
      <c r="R16" s="73"/>
      <c r="S16" s="14"/>
      <c r="T16" s="67" t="s">
        <v>222</v>
      </c>
      <c r="U16" s="72">
        <v>18320</v>
      </c>
      <c r="V16" s="73"/>
      <c r="W16" s="14" t="s">
        <v>219</v>
      </c>
      <c r="X16" s="67" t="s">
        <v>222</v>
      </c>
      <c r="Y16" s="72">
        <v>3146</v>
      </c>
      <c r="Z16" s="73"/>
      <c r="AA16" s="14" t="s">
        <v>219</v>
      </c>
      <c r="AB16" s="67" t="s">
        <v>222</v>
      </c>
      <c r="AC16" s="74">
        <v>100</v>
      </c>
      <c r="AD16" s="73"/>
      <c r="AE16" s="14" t="s">
        <v>219</v>
      </c>
      <c r="AF16" s="67" t="s">
        <v>222</v>
      </c>
      <c r="AG16" s="72">
        <v>74975</v>
      </c>
      <c r="AH16" s="73"/>
    </row>
    <row r="17" spans="1:34" x14ac:dyDescent="0.25">
      <c r="A17" s="13"/>
      <c r="B17" s="75" t="s">
        <v>509</v>
      </c>
      <c r="C17" s="17" t="s">
        <v>219</v>
      </c>
      <c r="D17" s="76"/>
      <c r="E17" s="77">
        <v>726</v>
      </c>
      <c r="F17" s="78"/>
      <c r="G17" s="17" t="s">
        <v>219</v>
      </c>
      <c r="H17" s="76"/>
      <c r="I17" s="79">
        <v>1226</v>
      </c>
      <c r="J17" s="78"/>
      <c r="K17" s="17" t="s">
        <v>219</v>
      </c>
      <c r="L17" s="76"/>
      <c r="M17" s="79">
        <v>1142</v>
      </c>
      <c r="N17" s="78"/>
      <c r="O17" s="17" t="s">
        <v>219</v>
      </c>
      <c r="P17" s="76"/>
      <c r="Q17" s="77">
        <v>486</v>
      </c>
      <c r="R17" s="78"/>
      <c r="S17" s="17"/>
      <c r="T17" s="76"/>
      <c r="U17" s="77">
        <v>457</v>
      </c>
      <c r="V17" s="78"/>
      <c r="W17" s="17" t="s">
        <v>219</v>
      </c>
      <c r="X17" s="76"/>
      <c r="Y17" s="77">
        <v>366</v>
      </c>
      <c r="Z17" s="78"/>
      <c r="AA17" s="17" t="s">
        <v>219</v>
      </c>
      <c r="AB17" s="76"/>
      <c r="AC17" s="77">
        <v>0</v>
      </c>
      <c r="AD17" s="78"/>
      <c r="AE17" s="17" t="s">
        <v>219</v>
      </c>
      <c r="AF17" s="76"/>
      <c r="AG17" s="79">
        <v>4403</v>
      </c>
      <c r="AH17" s="78"/>
    </row>
    <row r="18" spans="1:34" x14ac:dyDescent="0.25">
      <c r="A18" s="13"/>
      <c r="B18" s="71" t="s">
        <v>510</v>
      </c>
      <c r="C18" s="14" t="s">
        <v>219</v>
      </c>
      <c r="D18" s="67"/>
      <c r="E18" s="74">
        <v>113</v>
      </c>
      <c r="F18" s="73"/>
      <c r="G18" s="14" t="s">
        <v>219</v>
      </c>
      <c r="H18" s="67"/>
      <c r="I18" s="74">
        <v>16</v>
      </c>
      <c r="J18" s="73"/>
      <c r="K18" s="14" t="s">
        <v>219</v>
      </c>
      <c r="L18" s="67"/>
      <c r="M18" s="74">
        <v>132</v>
      </c>
      <c r="N18" s="73"/>
      <c r="O18" s="14" t="s">
        <v>219</v>
      </c>
      <c r="P18" s="67"/>
      <c r="Q18" s="74">
        <v>76</v>
      </c>
      <c r="R18" s="73"/>
      <c r="S18" s="14"/>
      <c r="T18" s="67"/>
      <c r="U18" s="74">
        <v>16</v>
      </c>
      <c r="V18" s="73"/>
      <c r="W18" s="14" t="s">
        <v>219</v>
      </c>
      <c r="X18" s="67"/>
      <c r="Y18" s="74">
        <v>48</v>
      </c>
      <c r="Z18" s="73"/>
      <c r="AA18" s="14" t="s">
        <v>219</v>
      </c>
      <c r="AB18" s="67"/>
      <c r="AC18" s="74">
        <v>0</v>
      </c>
      <c r="AD18" s="73"/>
      <c r="AE18" s="14" t="s">
        <v>219</v>
      </c>
      <c r="AF18" s="67"/>
      <c r="AG18" s="74">
        <v>401</v>
      </c>
      <c r="AH18" s="73"/>
    </row>
    <row r="19" spans="1:34" ht="15.75" thickBot="1" x14ac:dyDescent="0.3">
      <c r="A19" s="13"/>
      <c r="B19" s="75" t="s">
        <v>511</v>
      </c>
      <c r="C19" s="17" t="s">
        <v>219</v>
      </c>
      <c r="D19" s="76"/>
      <c r="E19" s="79">
        <v>1174</v>
      </c>
      <c r="F19" s="78"/>
      <c r="G19" s="17" t="s">
        <v>219</v>
      </c>
      <c r="H19" s="76"/>
      <c r="I19" s="79">
        <v>1442</v>
      </c>
      <c r="J19" s="78"/>
      <c r="K19" s="17" t="s">
        <v>219</v>
      </c>
      <c r="L19" s="76"/>
      <c r="M19" s="77">
        <v>589</v>
      </c>
      <c r="N19" s="78"/>
      <c r="O19" s="17" t="s">
        <v>219</v>
      </c>
      <c r="P19" s="76"/>
      <c r="Q19" s="77" t="s">
        <v>512</v>
      </c>
      <c r="R19" s="78" t="s">
        <v>513</v>
      </c>
      <c r="S19" s="17"/>
      <c r="T19" s="76"/>
      <c r="U19" s="79">
        <v>1682</v>
      </c>
      <c r="V19" s="78"/>
      <c r="W19" s="17" t="s">
        <v>219</v>
      </c>
      <c r="X19" s="76"/>
      <c r="Y19" s="77">
        <v>313</v>
      </c>
      <c r="Z19" s="78"/>
      <c r="AA19" s="17" t="s">
        <v>219</v>
      </c>
      <c r="AB19" s="76"/>
      <c r="AC19" s="77">
        <v>80</v>
      </c>
      <c r="AD19" s="78"/>
      <c r="AE19" s="17" t="s">
        <v>219</v>
      </c>
      <c r="AF19" s="76"/>
      <c r="AG19" s="79">
        <v>4748</v>
      </c>
      <c r="AH19" s="78"/>
    </row>
    <row r="20" spans="1:34" x14ac:dyDescent="0.25">
      <c r="A20" s="13"/>
      <c r="B20" s="25"/>
      <c r="C20" s="25" t="s">
        <v>219</v>
      </c>
      <c r="D20" s="26"/>
      <c r="E20" s="26"/>
      <c r="F20" s="25"/>
      <c r="G20" s="25" t="s">
        <v>219</v>
      </c>
      <c r="H20" s="26"/>
      <c r="I20" s="26"/>
      <c r="J20" s="25"/>
      <c r="K20" s="25" t="s">
        <v>219</v>
      </c>
      <c r="L20" s="26"/>
      <c r="M20" s="26"/>
      <c r="N20" s="25"/>
      <c r="O20" s="25" t="s">
        <v>219</v>
      </c>
      <c r="P20" s="26"/>
      <c r="Q20" s="26"/>
      <c r="R20" s="25"/>
      <c r="S20" s="25"/>
      <c r="T20" s="26"/>
      <c r="U20" s="26"/>
      <c r="V20" s="25"/>
      <c r="W20" s="25" t="s">
        <v>219</v>
      </c>
      <c r="X20" s="26"/>
      <c r="Y20" s="26"/>
      <c r="Z20" s="25"/>
      <c r="AA20" s="25" t="s">
        <v>219</v>
      </c>
      <c r="AB20" s="26"/>
      <c r="AC20" s="26"/>
      <c r="AD20" s="25"/>
      <c r="AE20" s="25" t="s">
        <v>219</v>
      </c>
      <c r="AF20" s="26"/>
      <c r="AG20" s="26"/>
      <c r="AH20" s="25"/>
    </row>
    <row r="21" spans="1:34" ht="15.75" thickBot="1" x14ac:dyDescent="0.3">
      <c r="A21" s="13"/>
      <c r="B21" s="71" t="s">
        <v>514</v>
      </c>
      <c r="C21" s="14" t="s">
        <v>219</v>
      </c>
      <c r="D21" s="67" t="s">
        <v>222</v>
      </c>
      <c r="E21" s="72">
        <v>4371</v>
      </c>
      <c r="F21" s="73"/>
      <c r="G21" s="14" t="s">
        <v>219</v>
      </c>
      <c r="H21" s="67" t="s">
        <v>222</v>
      </c>
      <c r="I21" s="72">
        <v>8268</v>
      </c>
      <c r="J21" s="73"/>
      <c r="K21" s="14" t="s">
        <v>219</v>
      </c>
      <c r="L21" s="67" t="s">
        <v>222</v>
      </c>
      <c r="M21" s="72">
        <v>26357</v>
      </c>
      <c r="N21" s="73"/>
      <c r="O21" s="14" t="s">
        <v>219</v>
      </c>
      <c r="P21" s="67" t="s">
        <v>222</v>
      </c>
      <c r="Q21" s="72">
        <v>13843</v>
      </c>
      <c r="R21" s="73"/>
      <c r="S21" s="14"/>
      <c r="T21" s="67" t="s">
        <v>222</v>
      </c>
      <c r="U21" s="72">
        <v>19561</v>
      </c>
      <c r="V21" s="73"/>
      <c r="W21" s="14" t="s">
        <v>219</v>
      </c>
      <c r="X21" s="67" t="s">
        <v>222</v>
      </c>
      <c r="Y21" s="72">
        <v>3141</v>
      </c>
      <c r="Z21" s="73"/>
      <c r="AA21" s="14" t="s">
        <v>219</v>
      </c>
      <c r="AB21" s="67" t="s">
        <v>222</v>
      </c>
      <c r="AC21" s="74">
        <v>180</v>
      </c>
      <c r="AD21" s="73"/>
      <c r="AE21" s="14" t="s">
        <v>219</v>
      </c>
      <c r="AF21" s="67" t="s">
        <v>222</v>
      </c>
      <c r="AG21" s="72">
        <v>75721</v>
      </c>
      <c r="AH21" s="73"/>
    </row>
    <row r="22" spans="1:34" ht="15.75" thickTop="1" x14ac:dyDescent="0.25">
      <c r="A22" s="13"/>
      <c r="B22" s="25"/>
      <c r="C22" s="25" t="s">
        <v>219</v>
      </c>
      <c r="D22" s="27"/>
      <c r="E22" s="27"/>
      <c r="F22" s="25"/>
      <c r="G22" s="25" t="s">
        <v>219</v>
      </c>
      <c r="H22" s="27"/>
      <c r="I22" s="27"/>
      <c r="J22" s="25"/>
      <c r="K22" s="25" t="s">
        <v>219</v>
      </c>
      <c r="L22" s="27"/>
      <c r="M22" s="27"/>
      <c r="N22" s="25"/>
      <c r="O22" s="25" t="s">
        <v>219</v>
      </c>
      <c r="P22" s="27"/>
      <c r="Q22" s="27"/>
      <c r="R22" s="25"/>
      <c r="S22" s="25"/>
      <c r="T22" s="27"/>
      <c r="U22" s="27"/>
      <c r="V22" s="25"/>
      <c r="W22" s="25" t="s">
        <v>219</v>
      </c>
      <c r="X22" s="27"/>
      <c r="Y22" s="27"/>
      <c r="Z22" s="25"/>
      <c r="AA22" s="25" t="s">
        <v>219</v>
      </c>
      <c r="AB22" s="27"/>
      <c r="AC22" s="27"/>
      <c r="AD22" s="25"/>
      <c r="AE22" s="25" t="s">
        <v>219</v>
      </c>
      <c r="AF22" s="27"/>
      <c r="AG22" s="27"/>
      <c r="AH22" s="25"/>
    </row>
    <row r="23" spans="1:34" x14ac:dyDescent="0.25">
      <c r="A23" s="13"/>
      <c r="B23" s="89" t="s">
        <v>515</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c r="AF23" s="89"/>
      <c r="AG23" s="89"/>
      <c r="AH23" s="89"/>
    </row>
    <row r="24" spans="1:34" x14ac:dyDescent="0.25">
      <c r="A24" s="13"/>
      <c r="B24" s="89" t="s">
        <v>516</v>
      </c>
      <c r="C24" s="89"/>
      <c r="D24" s="89"/>
      <c r="E24" s="89"/>
      <c r="F24" s="89"/>
      <c r="G24" s="89"/>
      <c r="H24" s="89"/>
      <c r="I24" s="89"/>
      <c r="J24" s="89"/>
      <c r="K24" s="89"/>
      <c r="L24" s="89"/>
      <c r="M24" s="89"/>
      <c r="N24" s="89"/>
      <c r="O24" s="89"/>
      <c r="P24" s="89"/>
      <c r="Q24" s="89"/>
      <c r="R24" s="89"/>
      <c r="S24" s="89"/>
      <c r="T24" s="89"/>
      <c r="U24" s="89"/>
      <c r="V24" s="89"/>
      <c r="W24" s="89"/>
      <c r="X24" s="89"/>
      <c r="Y24" s="89"/>
      <c r="Z24" s="89"/>
      <c r="AA24" s="89"/>
      <c r="AB24" s="89"/>
      <c r="AC24" s="89"/>
      <c r="AD24" s="89"/>
      <c r="AE24" s="89"/>
      <c r="AF24" s="89"/>
      <c r="AG24" s="89"/>
      <c r="AH24" s="89"/>
    </row>
    <row r="25" spans="1:34" x14ac:dyDescent="0.25">
      <c r="A25" s="13"/>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c r="AE25" s="90"/>
      <c r="AF25" s="90"/>
      <c r="AG25" s="90"/>
      <c r="AH25" s="90"/>
    </row>
    <row r="26" spans="1:34" ht="15.75" thickBot="1" x14ac:dyDescent="0.3">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13"/>
      <c r="B27" s="58" t="s">
        <v>450</v>
      </c>
      <c r="C27" s="47" t="s">
        <v>219</v>
      </c>
      <c r="D27" s="80" t="s">
        <v>502</v>
      </c>
      <c r="E27" s="80"/>
      <c r="F27" s="80"/>
      <c r="G27" s="80"/>
      <c r="H27" s="80"/>
      <c r="I27" s="80"/>
      <c r="J27" s="47"/>
      <c r="K27" s="47" t="s">
        <v>219</v>
      </c>
      <c r="L27" s="80" t="s">
        <v>459</v>
      </c>
      <c r="M27" s="80"/>
      <c r="N27" s="47"/>
      <c r="O27" s="47" t="s">
        <v>219</v>
      </c>
      <c r="P27" s="80" t="s">
        <v>473</v>
      </c>
      <c r="Q27" s="80"/>
      <c r="R27" s="47"/>
      <c r="S27" s="47" t="s">
        <v>219</v>
      </c>
      <c r="T27" s="80" t="s">
        <v>461</v>
      </c>
      <c r="U27" s="80"/>
      <c r="V27" s="47"/>
      <c r="W27" s="47" t="s">
        <v>219</v>
      </c>
      <c r="X27" s="80" t="s">
        <v>475</v>
      </c>
      <c r="Y27" s="80"/>
      <c r="Z27" s="47"/>
      <c r="AA27" s="47" t="s">
        <v>219</v>
      </c>
      <c r="AB27" s="80" t="s">
        <v>483</v>
      </c>
      <c r="AC27" s="80"/>
      <c r="AD27" s="47"/>
      <c r="AE27" s="47" t="s">
        <v>219</v>
      </c>
      <c r="AF27" s="80" t="s">
        <v>138</v>
      </c>
      <c r="AG27" s="80"/>
      <c r="AH27" s="47"/>
    </row>
    <row r="28" spans="1:34" x14ac:dyDescent="0.25">
      <c r="A28" s="13"/>
      <c r="B28" s="59"/>
      <c r="C28" s="60"/>
      <c r="D28" s="81"/>
      <c r="E28" s="81"/>
      <c r="F28" s="81"/>
      <c r="G28" s="81"/>
      <c r="H28" s="81"/>
      <c r="I28" s="81"/>
      <c r="J28" s="60"/>
      <c r="K28" s="60"/>
      <c r="L28" s="83" t="s">
        <v>460</v>
      </c>
      <c r="M28" s="83"/>
      <c r="N28" s="60"/>
      <c r="O28" s="60"/>
      <c r="P28" s="83" t="s">
        <v>517</v>
      </c>
      <c r="Q28" s="83"/>
      <c r="R28" s="60"/>
      <c r="S28" s="60"/>
      <c r="T28" s="83" t="s">
        <v>462</v>
      </c>
      <c r="U28" s="83"/>
      <c r="V28" s="60"/>
      <c r="W28" s="60"/>
      <c r="X28" s="81"/>
      <c r="Y28" s="81"/>
      <c r="Z28" s="60"/>
      <c r="AA28" s="60"/>
      <c r="AB28" s="83" t="s">
        <v>505</v>
      </c>
      <c r="AC28" s="83"/>
      <c r="AD28" s="60"/>
      <c r="AE28" s="60"/>
      <c r="AF28" s="81"/>
      <c r="AG28" s="81"/>
      <c r="AH28" s="60"/>
    </row>
    <row r="29" spans="1:34" ht="15.75" thickBot="1" x14ac:dyDescent="0.3">
      <c r="A29" s="13"/>
      <c r="B29" s="59"/>
      <c r="C29" s="60"/>
      <c r="D29" s="82"/>
      <c r="E29" s="82"/>
      <c r="F29" s="82"/>
      <c r="G29" s="82"/>
      <c r="H29" s="82"/>
      <c r="I29" s="82"/>
      <c r="J29" s="60"/>
      <c r="K29" s="60"/>
      <c r="L29" s="83"/>
      <c r="M29" s="83"/>
      <c r="N29" s="60"/>
      <c r="O29" s="60"/>
      <c r="P29" s="83"/>
      <c r="Q29" s="83"/>
      <c r="R29" s="60"/>
      <c r="S29" s="60"/>
      <c r="T29" s="83" t="s">
        <v>463</v>
      </c>
      <c r="U29" s="83"/>
      <c r="V29" s="60"/>
      <c r="W29" s="60"/>
      <c r="X29" s="81"/>
      <c r="Y29" s="81"/>
      <c r="Z29" s="60"/>
      <c r="AA29" s="60"/>
      <c r="AB29" s="83" t="s">
        <v>279</v>
      </c>
      <c r="AC29" s="83"/>
      <c r="AD29" s="60"/>
      <c r="AE29" s="60"/>
      <c r="AF29" s="81"/>
      <c r="AG29" s="81"/>
      <c r="AH29" s="60"/>
    </row>
    <row r="30" spans="1:34" x14ac:dyDescent="0.25">
      <c r="A30" s="13"/>
      <c r="B30" s="59"/>
      <c r="C30" s="34" t="s">
        <v>219</v>
      </c>
      <c r="D30" s="80" t="s">
        <v>464</v>
      </c>
      <c r="E30" s="80"/>
      <c r="F30" s="47"/>
      <c r="G30" s="47" t="s">
        <v>219</v>
      </c>
      <c r="H30" s="80" t="s">
        <v>466</v>
      </c>
      <c r="I30" s="80"/>
      <c r="J30" s="34"/>
      <c r="K30" s="34" t="s">
        <v>219</v>
      </c>
      <c r="L30" s="83"/>
      <c r="M30" s="83"/>
      <c r="N30" s="60"/>
      <c r="O30" s="34" t="s">
        <v>219</v>
      </c>
      <c r="P30" s="83"/>
      <c r="Q30" s="83"/>
      <c r="R30" s="60"/>
      <c r="S30" s="34" t="s">
        <v>219</v>
      </c>
      <c r="T30" s="83"/>
      <c r="U30" s="83"/>
      <c r="V30" s="60"/>
      <c r="W30" s="34" t="s">
        <v>219</v>
      </c>
      <c r="X30" s="81"/>
      <c r="Y30" s="81"/>
      <c r="Z30" s="60"/>
      <c r="AA30" s="34" t="s">
        <v>219</v>
      </c>
      <c r="AB30" s="83" t="s">
        <v>506</v>
      </c>
      <c r="AC30" s="83"/>
      <c r="AD30" s="60"/>
      <c r="AE30" s="34" t="s">
        <v>219</v>
      </c>
      <c r="AF30" s="81"/>
      <c r="AG30" s="81"/>
      <c r="AH30" s="60"/>
    </row>
    <row r="31" spans="1:34" ht="15.75" thickBot="1" x14ac:dyDescent="0.3">
      <c r="A31" s="13"/>
      <c r="B31" s="59"/>
      <c r="C31" s="34"/>
      <c r="D31" s="82" t="s">
        <v>465</v>
      </c>
      <c r="E31" s="82"/>
      <c r="F31" s="34"/>
      <c r="G31" s="34"/>
      <c r="H31" s="82" t="s">
        <v>465</v>
      </c>
      <c r="I31" s="82"/>
      <c r="J31" s="34"/>
      <c r="K31" s="34"/>
      <c r="L31" s="82"/>
      <c r="M31" s="82"/>
      <c r="N31" s="60"/>
      <c r="O31" s="34"/>
      <c r="P31" s="82"/>
      <c r="Q31" s="82"/>
      <c r="R31" s="60"/>
      <c r="S31" s="34"/>
      <c r="T31" s="82"/>
      <c r="U31" s="82"/>
      <c r="V31" s="60"/>
      <c r="W31" s="34"/>
      <c r="X31" s="82"/>
      <c r="Y31" s="82"/>
      <c r="Z31" s="60"/>
      <c r="AA31" s="34"/>
      <c r="AB31" s="82"/>
      <c r="AC31" s="82"/>
      <c r="AD31" s="60"/>
      <c r="AE31" s="34"/>
      <c r="AF31" s="82"/>
      <c r="AG31" s="82"/>
      <c r="AH31" s="60"/>
    </row>
    <row r="32" spans="1:34" x14ac:dyDescent="0.25">
      <c r="A32" s="13"/>
      <c r="B32" s="70" t="s">
        <v>507</v>
      </c>
      <c r="C32" s="17" t="s">
        <v>219</v>
      </c>
      <c r="D32" s="16"/>
      <c r="E32" s="16"/>
      <c r="F32" s="16"/>
      <c r="G32" s="17" t="s">
        <v>219</v>
      </c>
      <c r="H32" s="16"/>
      <c r="I32" s="16"/>
      <c r="J32" s="16"/>
      <c r="K32" s="17" t="s">
        <v>219</v>
      </c>
      <c r="L32" s="16"/>
      <c r="M32" s="16"/>
      <c r="N32" s="16"/>
      <c r="O32" s="17" t="s">
        <v>219</v>
      </c>
      <c r="P32" s="16"/>
      <c r="Q32" s="16"/>
      <c r="R32" s="16"/>
      <c r="S32" s="17" t="s">
        <v>219</v>
      </c>
      <c r="T32" s="16"/>
      <c r="U32" s="16"/>
      <c r="V32" s="16"/>
      <c r="W32" s="17" t="s">
        <v>219</v>
      </c>
      <c r="X32" s="16"/>
      <c r="Y32" s="16"/>
      <c r="Z32" s="16"/>
      <c r="AA32" s="17" t="s">
        <v>219</v>
      </c>
      <c r="AB32" s="16"/>
      <c r="AC32" s="16"/>
      <c r="AD32" s="16"/>
      <c r="AE32" s="17" t="s">
        <v>219</v>
      </c>
      <c r="AF32" s="16"/>
      <c r="AG32" s="16"/>
      <c r="AH32" s="16"/>
    </row>
    <row r="33" spans="1:34" x14ac:dyDescent="0.25">
      <c r="A33" s="13"/>
      <c r="B33" s="71" t="s">
        <v>508</v>
      </c>
      <c r="C33" s="14" t="s">
        <v>219</v>
      </c>
      <c r="D33" s="67" t="s">
        <v>222</v>
      </c>
      <c r="E33" s="72">
        <v>5653</v>
      </c>
      <c r="F33" s="73"/>
      <c r="G33" s="14" t="s">
        <v>219</v>
      </c>
      <c r="H33" s="67" t="s">
        <v>222</v>
      </c>
      <c r="I33" s="72">
        <v>8992</v>
      </c>
      <c r="J33" s="73"/>
      <c r="K33" s="14" t="s">
        <v>219</v>
      </c>
      <c r="L33" s="67" t="s">
        <v>222</v>
      </c>
      <c r="M33" s="72">
        <v>20917</v>
      </c>
      <c r="N33" s="73"/>
      <c r="O33" s="14" t="s">
        <v>219</v>
      </c>
      <c r="P33" s="67" t="s">
        <v>222</v>
      </c>
      <c r="Q33" s="72">
        <v>16694</v>
      </c>
      <c r="R33" s="73"/>
      <c r="S33" s="14" t="s">
        <v>219</v>
      </c>
      <c r="T33" s="67" t="s">
        <v>222</v>
      </c>
      <c r="U33" s="72">
        <v>18953</v>
      </c>
      <c r="V33" s="73"/>
      <c r="W33" s="14" t="s">
        <v>219</v>
      </c>
      <c r="X33" s="67" t="s">
        <v>222</v>
      </c>
      <c r="Y33" s="72">
        <v>2945</v>
      </c>
      <c r="Z33" s="73"/>
      <c r="AA33" s="14" t="s">
        <v>219</v>
      </c>
      <c r="AB33" s="67" t="s">
        <v>222</v>
      </c>
      <c r="AC33" s="74">
        <v>44</v>
      </c>
      <c r="AD33" s="73"/>
      <c r="AE33" s="14" t="s">
        <v>219</v>
      </c>
      <c r="AF33" s="67" t="s">
        <v>222</v>
      </c>
      <c r="AG33" s="72">
        <v>74198</v>
      </c>
      <c r="AH33" s="73"/>
    </row>
    <row r="34" spans="1:34" x14ac:dyDescent="0.25">
      <c r="A34" s="13"/>
      <c r="B34" s="75" t="s">
        <v>509</v>
      </c>
      <c r="C34" s="17" t="s">
        <v>219</v>
      </c>
      <c r="D34" s="76"/>
      <c r="E34" s="79">
        <v>1863</v>
      </c>
      <c r="F34" s="78"/>
      <c r="G34" s="17" t="s">
        <v>219</v>
      </c>
      <c r="H34" s="76"/>
      <c r="I34" s="79">
        <v>2063</v>
      </c>
      <c r="J34" s="78"/>
      <c r="K34" s="17" t="s">
        <v>219</v>
      </c>
      <c r="L34" s="76"/>
      <c r="M34" s="79">
        <v>3233</v>
      </c>
      <c r="N34" s="78"/>
      <c r="O34" s="17" t="s">
        <v>219</v>
      </c>
      <c r="P34" s="76"/>
      <c r="Q34" s="79">
        <v>3078</v>
      </c>
      <c r="R34" s="78"/>
      <c r="S34" s="17" t="s">
        <v>219</v>
      </c>
      <c r="T34" s="76"/>
      <c r="U34" s="79">
        <v>5140</v>
      </c>
      <c r="V34" s="78"/>
      <c r="W34" s="17" t="s">
        <v>219</v>
      </c>
      <c r="X34" s="76"/>
      <c r="Y34" s="79">
        <v>1618</v>
      </c>
      <c r="Z34" s="78"/>
      <c r="AA34" s="17" t="s">
        <v>219</v>
      </c>
      <c r="AB34" s="76"/>
      <c r="AC34" s="77">
        <v>0</v>
      </c>
      <c r="AD34" s="78"/>
      <c r="AE34" s="17" t="s">
        <v>219</v>
      </c>
      <c r="AF34" s="76"/>
      <c r="AG34" s="79">
        <v>16995</v>
      </c>
      <c r="AH34" s="78"/>
    </row>
    <row r="35" spans="1:34"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13"/>
      <c r="B36" s="89" t="s">
        <v>515</v>
      </c>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c r="AC36" s="89"/>
      <c r="AD36" s="89"/>
      <c r="AE36" s="89"/>
      <c r="AF36" s="89"/>
      <c r="AG36" s="89"/>
      <c r="AH36" s="89"/>
    </row>
    <row r="37" spans="1:34" x14ac:dyDescent="0.25">
      <c r="A37" s="13"/>
      <c r="B37" s="89" t="s">
        <v>516</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c r="AE37" s="89"/>
      <c r="AF37" s="89"/>
      <c r="AG37" s="89"/>
      <c r="AH37" s="89"/>
    </row>
    <row r="38" spans="1:34" x14ac:dyDescent="0.25">
      <c r="A38" s="13"/>
      <c r="B38" s="90"/>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c r="AG38" s="90"/>
      <c r="AH38" s="90"/>
    </row>
    <row r="39" spans="1:34" ht="15.75" thickBot="1" x14ac:dyDescent="0.3">
      <c r="A39" s="13"/>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x14ac:dyDescent="0.25">
      <c r="A40" s="13"/>
      <c r="B40" s="58" t="s">
        <v>450</v>
      </c>
      <c r="C40" s="47" t="s">
        <v>219</v>
      </c>
      <c r="D40" s="80" t="s">
        <v>502</v>
      </c>
      <c r="E40" s="80"/>
      <c r="F40" s="80"/>
      <c r="G40" s="80"/>
      <c r="H40" s="80"/>
      <c r="I40" s="80"/>
      <c r="J40" s="47"/>
      <c r="K40" s="47" t="s">
        <v>219</v>
      </c>
      <c r="L40" s="80" t="s">
        <v>459</v>
      </c>
      <c r="M40" s="80"/>
      <c r="N40" s="47"/>
      <c r="O40" s="47" t="s">
        <v>219</v>
      </c>
      <c r="P40" s="80" t="s">
        <v>473</v>
      </c>
      <c r="Q40" s="80"/>
      <c r="R40" s="47"/>
      <c r="S40" s="47"/>
      <c r="T40" s="80" t="s">
        <v>461</v>
      </c>
      <c r="U40" s="80"/>
      <c r="V40" s="47"/>
      <c r="W40" s="47" t="s">
        <v>219</v>
      </c>
      <c r="X40" s="80" t="s">
        <v>475</v>
      </c>
      <c r="Y40" s="80"/>
      <c r="Z40" s="47"/>
      <c r="AA40" s="47" t="s">
        <v>219</v>
      </c>
      <c r="AB40" s="80" t="s">
        <v>483</v>
      </c>
      <c r="AC40" s="80"/>
      <c r="AD40" s="47"/>
      <c r="AE40" s="47" t="s">
        <v>219</v>
      </c>
      <c r="AF40" s="80" t="s">
        <v>138</v>
      </c>
      <c r="AG40" s="80"/>
      <c r="AH40" s="47"/>
    </row>
    <row r="41" spans="1:34" x14ac:dyDescent="0.25">
      <c r="A41" s="13"/>
      <c r="B41" s="59"/>
      <c r="C41" s="60"/>
      <c r="D41" s="81"/>
      <c r="E41" s="81"/>
      <c r="F41" s="81"/>
      <c r="G41" s="81"/>
      <c r="H41" s="81"/>
      <c r="I41" s="81"/>
      <c r="J41" s="60"/>
      <c r="K41" s="60"/>
      <c r="L41" s="83" t="s">
        <v>460</v>
      </c>
      <c r="M41" s="83"/>
      <c r="N41" s="60"/>
      <c r="O41" s="60"/>
      <c r="P41" s="83" t="s">
        <v>517</v>
      </c>
      <c r="Q41" s="83"/>
      <c r="R41" s="60"/>
      <c r="S41" s="60"/>
      <c r="T41" s="83" t="s">
        <v>462</v>
      </c>
      <c r="U41" s="83"/>
      <c r="V41" s="60"/>
      <c r="W41" s="60"/>
      <c r="X41" s="81"/>
      <c r="Y41" s="81"/>
      <c r="Z41" s="60"/>
      <c r="AA41" s="60"/>
      <c r="AB41" s="83" t="s">
        <v>505</v>
      </c>
      <c r="AC41" s="83"/>
      <c r="AD41" s="60"/>
      <c r="AE41" s="60"/>
      <c r="AF41" s="81"/>
      <c r="AG41" s="81"/>
      <c r="AH41" s="60"/>
    </row>
    <row r="42" spans="1:34" ht="15.75" thickBot="1" x14ac:dyDescent="0.3">
      <c r="A42" s="13"/>
      <c r="B42" s="59"/>
      <c r="C42" s="60"/>
      <c r="D42" s="82"/>
      <c r="E42" s="82"/>
      <c r="F42" s="82"/>
      <c r="G42" s="82"/>
      <c r="H42" s="82"/>
      <c r="I42" s="82"/>
      <c r="J42" s="60"/>
      <c r="K42" s="60"/>
      <c r="L42" s="83"/>
      <c r="M42" s="83"/>
      <c r="N42" s="60"/>
      <c r="O42" s="60"/>
      <c r="P42" s="83"/>
      <c r="Q42" s="83"/>
      <c r="R42" s="60"/>
      <c r="S42" s="60"/>
      <c r="T42" s="83" t="s">
        <v>463</v>
      </c>
      <c r="U42" s="83"/>
      <c r="V42" s="60"/>
      <c r="W42" s="60"/>
      <c r="X42" s="81"/>
      <c r="Y42" s="81"/>
      <c r="Z42" s="60"/>
      <c r="AA42" s="60"/>
      <c r="AB42" s="83" t="s">
        <v>279</v>
      </c>
      <c r="AC42" s="83"/>
      <c r="AD42" s="60"/>
      <c r="AE42" s="60"/>
      <c r="AF42" s="81"/>
      <c r="AG42" s="81"/>
      <c r="AH42" s="60"/>
    </row>
    <row r="43" spans="1:34" x14ac:dyDescent="0.25">
      <c r="A43" s="13"/>
      <c r="B43" s="59"/>
      <c r="C43" s="34" t="s">
        <v>219</v>
      </c>
      <c r="D43" s="80" t="s">
        <v>464</v>
      </c>
      <c r="E43" s="80"/>
      <c r="F43" s="47"/>
      <c r="G43" s="47"/>
      <c r="H43" s="80" t="s">
        <v>466</v>
      </c>
      <c r="I43" s="80"/>
      <c r="J43" s="34"/>
      <c r="K43" s="34" t="s">
        <v>219</v>
      </c>
      <c r="L43" s="83"/>
      <c r="M43" s="83"/>
      <c r="N43" s="60"/>
      <c r="O43" s="34" t="s">
        <v>219</v>
      </c>
      <c r="P43" s="83"/>
      <c r="Q43" s="83"/>
      <c r="R43" s="60"/>
      <c r="S43" s="34"/>
      <c r="T43" s="83"/>
      <c r="U43" s="83"/>
      <c r="V43" s="60"/>
      <c r="W43" s="34" t="s">
        <v>219</v>
      </c>
      <c r="X43" s="81"/>
      <c r="Y43" s="81"/>
      <c r="Z43" s="60"/>
      <c r="AA43" s="34" t="s">
        <v>219</v>
      </c>
      <c r="AB43" s="83" t="s">
        <v>506</v>
      </c>
      <c r="AC43" s="83"/>
      <c r="AD43" s="60"/>
      <c r="AE43" s="34" t="s">
        <v>219</v>
      </c>
      <c r="AF43" s="81"/>
      <c r="AG43" s="81"/>
      <c r="AH43" s="60"/>
    </row>
    <row r="44" spans="1:34" ht="15.75" thickBot="1" x14ac:dyDescent="0.3">
      <c r="A44" s="13"/>
      <c r="B44" s="59"/>
      <c r="C44" s="34"/>
      <c r="D44" s="82" t="s">
        <v>465</v>
      </c>
      <c r="E44" s="82"/>
      <c r="F44" s="34"/>
      <c r="G44" s="34"/>
      <c r="H44" s="82" t="s">
        <v>465</v>
      </c>
      <c r="I44" s="82"/>
      <c r="J44" s="34"/>
      <c r="K44" s="34"/>
      <c r="L44" s="82"/>
      <c r="M44" s="82"/>
      <c r="N44" s="60"/>
      <c r="O44" s="34"/>
      <c r="P44" s="82"/>
      <c r="Q44" s="82"/>
      <c r="R44" s="60"/>
      <c r="S44" s="34"/>
      <c r="T44" s="82"/>
      <c r="U44" s="82"/>
      <c r="V44" s="60"/>
      <c r="W44" s="34"/>
      <c r="X44" s="82"/>
      <c r="Y44" s="82"/>
      <c r="Z44" s="60"/>
      <c r="AA44" s="34"/>
      <c r="AB44" s="82"/>
      <c r="AC44" s="82"/>
      <c r="AD44" s="60"/>
      <c r="AE44" s="34"/>
      <c r="AF44" s="82"/>
      <c r="AG44" s="82"/>
      <c r="AH44" s="60"/>
    </row>
    <row r="45" spans="1:34" x14ac:dyDescent="0.25">
      <c r="A45" s="13"/>
      <c r="B45" s="75" t="s">
        <v>510</v>
      </c>
      <c r="C45" s="17" t="s">
        <v>219</v>
      </c>
      <c r="D45" s="76"/>
      <c r="E45" s="79">
        <v>1611</v>
      </c>
      <c r="F45" s="78"/>
      <c r="G45" s="17"/>
      <c r="H45" s="76"/>
      <c r="I45" s="77">
        <v>250</v>
      </c>
      <c r="J45" s="78"/>
      <c r="K45" s="17" t="s">
        <v>219</v>
      </c>
      <c r="L45" s="76"/>
      <c r="M45" s="77">
        <v>249</v>
      </c>
      <c r="N45" s="78"/>
      <c r="O45" s="17" t="s">
        <v>219</v>
      </c>
      <c r="P45" s="76"/>
      <c r="Q45" s="77">
        <v>340</v>
      </c>
      <c r="R45" s="78"/>
      <c r="S45" s="17"/>
      <c r="T45" s="76"/>
      <c r="U45" s="77">
        <v>140</v>
      </c>
      <c r="V45" s="78"/>
      <c r="W45" s="17" t="s">
        <v>219</v>
      </c>
      <c r="X45" s="76"/>
      <c r="Y45" s="77">
        <v>300</v>
      </c>
      <c r="Z45" s="78"/>
      <c r="AA45" s="17" t="s">
        <v>219</v>
      </c>
      <c r="AB45" s="76"/>
      <c r="AC45" s="77">
        <v>0</v>
      </c>
      <c r="AD45" s="78"/>
      <c r="AE45" s="17" t="s">
        <v>219</v>
      </c>
      <c r="AF45" s="76"/>
      <c r="AG45" s="79">
        <v>2890</v>
      </c>
      <c r="AH45" s="78"/>
    </row>
    <row r="46" spans="1:34" ht="15.75" thickBot="1" x14ac:dyDescent="0.3">
      <c r="A46" s="13"/>
      <c r="B46" s="71" t="s">
        <v>511</v>
      </c>
      <c r="C46" s="14" t="s">
        <v>219</v>
      </c>
      <c r="D46" s="67"/>
      <c r="E46" s="74" t="s">
        <v>518</v>
      </c>
      <c r="F46" s="73" t="s">
        <v>513</v>
      </c>
      <c r="G46" s="14"/>
      <c r="H46" s="67"/>
      <c r="I46" s="72">
        <v>1089</v>
      </c>
      <c r="J46" s="73"/>
      <c r="K46" s="14" t="s">
        <v>219</v>
      </c>
      <c r="L46" s="67"/>
      <c r="M46" s="72">
        <v>8424</v>
      </c>
      <c r="N46" s="73"/>
      <c r="O46" s="14" t="s">
        <v>219</v>
      </c>
      <c r="P46" s="67"/>
      <c r="Q46" s="74" t="s">
        <v>519</v>
      </c>
      <c r="R46" s="73" t="s">
        <v>513</v>
      </c>
      <c r="S46" s="14"/>
      <c r="T46" s="67"/>
      <c r="U46" s="72">
        <v>5608</v>
      </c>
      <c r="V46" s="73"/>
      <c r="W46" s="14" t="s">
        <v>219</v>
      </c>
      <c r="X46" s="67"/>
      <c r="Y46" s="72">
        <v>1514</v>
      </c>
      <c r="Z46" s="73"/>
      <c r="AA46" s="14" t="s">
        <v>219</v>
      </c>
      <c r="AB46" s="67"/>
      <c r="AC46" s="74">
        <v>136</v>
      </c>
      <c r="AD46" s="73"/>
      <c r="AE46" s="14" t="s">
        <v>219</v>
      </c>
      <c r="AF46" s="67"/>
      <c r="AG46" s="72">
        <v>15628</v>
      </c>
      <c r="AH46" s="73"/>
    </row>
    <row r="47" spans="1:34" x14ac:dyDescent="0.25">
      <c r="A47" s="13"/>
      <c r="B47" s="25"/>
      <c r="C47" s="25" t="s">
        <v>219</v>
      </c>
      <c r="D47" s="26"/>
      <c r="E47" s="26"/>
      <c r="F47" s="25"/>
      <c r="G47" s="25"/>
      <c r="H47" s="26"/>
      <c r="I47" s="26"/>
      <c r="J47" s="25"/>
      <c r="K47" s="25" t="s">
        <v>219</v>
      </c>
      <c r="L47" s="26"/>
      <c r="M47" s="26"/>
      <c r="N47" s="25"/>
      <c r="O47" s="25" t="s">
        <v>219</v>
      </c>
      <c r="P47" s="26"/>
      <c r="Q47" s="26"/>
      <c r="R47" s="25"/>
      <c r="S47" s="25"/>
      <c r="T47" s="26"/>
      <c r="U47" s="26"/>
      <c r="V47" s="25"/>
      <c r="W47" s="25" t="s">
        <v>219</v>
      </c>
      <c r="X47" s="26"/>
      <c r="Y47" s="26"/>
      <c r="Z47" s="25"/>
      <c r="AA47" s="25" t="s">
        <v>219</v>
      </c>
      <c r="AB47" s="26"/>
      <c r="AC47" s="26"/>
      <c r="AD47" s="25"/>
      <c r="AE47" s="25" t="s">
        <v>219</v>
      </c>
      <c r="AF47" s="26"/>
      <c r="AG47" s="26"/>
      <c r="AH47" s="25"/>
    </row>
    <row r="48" spans="1:34" ht="15.75" thickBot="1" x14ac:dyDescent="0.3">
      <c r="A48" s="13"/>
      <c r="B48" s="75" t="s">
        <v>514</v>
      </c>
      <c r="C48" s="17" t="s">
        <v>219</v>
      </c>
      <c r="D48" s="76" t="s">
        <v>222</v>
      </c>
      <c r="E48" s="79">
        <v>4371</v>
      </c>
      <c r="F48" s="78"/>
      <c r="G48" s="17"/>
      <c r="H48" s="76" t="s">
        <v>222</v>
      </c>
      <c r="I48" s="79">
        <v>8268</v>
      </c>
      <c r="J48" s="78"/>
      <c r="K48" s="17" t="s">
        <v>219</v>
      </c>
      <c r="L48" s="76" t="s">
        <v>222</v>
      </c>
      <c r="M48" s="79">
        <v>26357</v>
      </c>
      <c r="N48" s="78"/>
      <c r="O48" s="17" t="s">
        <v>219</v>
      </c>
      <c r="P48" s="76" t="s">
        <v>222</v>
      </c>
      <c r="Q48" s="79">
        <v>13843</v>
      </c>
      <c r="R48" s="78"/>
      <c r="S48" s="17"/>
      <c r="T48" s="76" t="s">
        <v>222</v>
      </c>
      <c r="U48" s="79">
        <v>19561</v>
      </c>
      <c r="V48" s="78"/>
      <c r="W48" s="17" t="s">
        <v>219</v>
      </c>
      <c r="X48" s="76" t="s">
        <v>222</v>
      </c>
      <c r="Y48" s="79">
        <v>3141</v>
      </c>
      <c r="Z48" s="78"/>
      <c r="AA48" s="17" t="s">
        <v>219</v>
      </c>
      <c r="AB48" s="76" t="s">
        <v>222</v>
      </c>
      <c r="AC48" s="77">
        <v>180</v>
      </c>
      <c r="AD48" s="78"/>
      <c r="AE48" s="17" t="s">
        <v>219</v>
      </c>
      <c r="AF48" s="76" t="s">
        <v>222</v>
      </c>
      <c r="AG48" s="79">
        <v>75721</v>
      </c>
      <c r="AH48" s="78"/>
    </row>
    <row r="49" spans="1:34" ht="15.75" thickTop="1" x14ac:dyDescent="0.25">
      <c r="A49" s="13"/>
      <c r="B49" s="25"/>
      <c r="C49" s="25" t="s">
        <v>219</v>
      </c>
      <c r="D49" s="27"/>
      <c r="E49" s="27"/>
      <c r="F49" s="25"/>
      <c r="G49" s="25"/>
      <c r="H49" s="27"/>
      <c r="I49" s="27"/>
      <c r="J49" s="25"/>
      <c r="K49" s="25" t="s">
        <v>219</v>
      </c>
      <c r="L49" s="27"/>
      <c r="M49" s="27"/>
      <c r="N49" s="25"/>
      <c r="O49" s="25" t="s">
        <v>219</v>
      </c>
      <c r="P49" s="27"/>
      <c r="Q49" s="27"/>
      <c r="R49" s="25"/>
      <c r="S49" s="25"/>
      <c r="T49" s="27"/>
      <c r="U49" s="27"/>
      <c r="V49" s="25"/>
      <c r="W49" s="25" t="s">
        <v>219</v>
      </c>
      <c r="X49" s="27"/>
      <c r="Y49" s="27"/>
      <c r="Z49" s="25"/>
      <c r="AA49" s="25" t="s">
        <v>219</v>
      </c>
      <c r="AB49" s="27"/>
      <c r="AC49" s="27"/>
      <c r="AD49" s="25"/>
      <c r="AE49" s="25" t="s">
        <v>219</v>
      </c>
      <c r="AF49" s="27"/>
      <c r="AG49" s="27"/>
      <c r="AH49" s="25"/>
    </row>
    <row r="50" spans="1:34" ht="25.5" x14ac:dyDescent="0.25">
      <c r="A50" s="13"/>
      <c r="B50" s="71" t="s">
        <v>520</v>
      </c>
      <c r="C50" s="14" t="s">
        <v>219</v>
      </c>
      <c r="D50" s="67" t="s">
        <v>222</v>
      </c>
      <c r="E50" s="74">
        <v>820</v>
      </c>
      <c r="F50" s="73"/>
      <c r="G50" s="14"/>
      <c r="H50" s="67" t="s">
        <v>222</v>
      </c>
      <c r="I50" s="74">
        <v>773</v>
      </c>
      <c r="J50" s="73"/>
      <c r="K50" s="14" t="s">
        <v>219</v>
      </c>
      <c r="L50" s="67" t="s">
        <v>222</v>
      </c>
      <c r="M50" s="72">
        <v>4016</v>
      </c>
      <c r="N50" s="73"/>
      <c r="O50" s="14" t="s">
        <v>219</v>
      </c>
      <c r="P50" s="67" t="s">
        <v>222</v>
      </c>
      <c r="Q50" s="72">
        <v>2582</v>
      </c>
      <c r="R50" s="73" t="s">
        <v>219</v>
      </c>
      <c r="S50" s="14"/>
      <c r="T50" s="67" t="s">
        <v>222</v>
      </c>
      <c r="U50" s="72">
        <v>3775</v>
      </c>
      <c r="V50" s="73"/>
      <c r="W50" s="14" t="s">
        <v>219</v>
      </c>
      <c r="X50" s="67" t="s">
        <v>222</v>
      </c>
      <c r="Y50" s="74">
        <v>0</v>
      </c>
      <c r="Z50" s="73"/>
      <c r="AA50" s="14" t="s">
        <v>219</v>
      </c>
      <c r="AB50" s="67" t="s">
        <v>222</v>
      </c>
      <c r="AC50" s="74">
        <v>0</v>
      </c>
      <c r="AD50" s="73" t="s">
        <v>219</v>
      </c>
      <c r="AE50" s="14" t="s">
        <v>219</v>
      </c>
      <c r="AF50" s="67" t="s">
        <v>222</v>
      </c>
      <c r="AG50" s="72">
        <v>11966</v>
      </c>
      <c r="AH50" s="73"/>
    </row>
    <row r="51" spans="1:34" ht="25.5" x14ac:dyDescent="0.25">
      <c r="A51" s="13"/>
      <c r="B51" s="75" t="s">
        <v>521</v>
      </c>
      <c r="C51" s="17" t="s">
        <v>219</v>
      </c>
      <c r="D51" s="76" t="s">
        <v>222</v>
      </c>
      <c r="E51" s="79">
        <v>3551</v>
      </c>
      <c r="F51" s="78"/>
      <c r="G51" s="17"/>
      <c r="H51" s="76" t="s">
        <v>222</v>
      </c>
      <c r="I51" s="79">
        <v>7495</v>
      </c>
      <c r="J51" s="78"/>
      <c r="K51" s="17" t="s">
        <v>219</v>
      </c>
      <c r="L51" s="76" t="s">
        <v>222</v>
      </c>
      <c r="M51" s="79">
        <v>22341</v>
      </c>
      <c r="N51" s="78"/>
      <c r="O51" s="17" t="s">
        <v>219</v>
      </c>
      <c r="P51" s="76" t="s">
        <v>222</v>
      </c>
      <c r="Q51" s="79">
        <v>11261</v>
      </c>
      <c r="R51" s="78" t="s">
        <v>219</v>
      </c>
      <c r="S51" s="17"/>
      <c r="T51" s="76" t="s">
        <v>222</v>
      </c>
      <c r="U51" s="79">
        <v>15786</v>
      </c>
      <c r="V51" s="78"/>
      <c r="W51" s="17" t="s">
        <v>219</v>
      </c>
      <c r="X51" s="76" t="s">
        <v>222</v>
      </c>
      <c r="Y51" s="79">
        <v>3141</v>
      </c>
      <c r="Z51" s="78" t="s">
        <v>219</v>
      </c>
      <c r="AA51" s="17" t="s">
        <v>219</v>
      </c>
      <c r="AB51" s="76" t="s">
        <v>222</v>
      </c>
      <c r="AC51" s="77">
        <v>180</v>
      </c>
      <c r="AD51" s="78" t="s">
        <v>219</v>
      </c>
      <c r="AE51" s="17" t="s">
        <v>219</v>
      </c>
      <c r="AF51" s="76" t="s">
        <v>222</v>
      </c>
      <c r="AG51" s="79">
        <v>63755</v>
      </c>
      <c r="AH51" s="78"/>
    </row>
    <row r="52" spans="1:34" ht="25.5" x14ac:dyDescent="0.25">
      <c r="A52" s="13"/>
      <c r="B52" s="71" t="s">
        <v>522</v>
      </c>
      <c r="C52" s="14" t="s">
        <v>219</v>
      </c>
      <c r="D52" s="67" t="s">
        <v>222</v>
      </c>
      <c r="E52" s="74">
        <v>0</v>
      </c>
      <c r="F52" s="73"/>
      <c r="G52" s="14"/>
      <c r="H52" s="67" t="s">
        <v>222</v>
      </c>
      <c r="I52" s="74">
        <v>0</v>
      </c>
      <c r="J52" s="73"/>
      <c r="K52" s="14" t="s">
        <v>219</v>
      </c>
      <c r="L52" s="67" t="s">
        <v>222</v>
      </c>
      <c r="M52" s="74">
        <v>0</v>
      </c>
      <c r="N52" s="73"/>
      <c r="O52" s="14" t="s">
        <v>219</v>
      </c>
      <c r="P52" s="67" t="s">
        <v>222</v>
      </c>
      <c r="Q52" s="74">
        <v>0</v>
      </c>
      <c r="R52" s="73"/>
      <c r="S52" s="14"/>
      <c r="T52" s="67" t="s">
        <v>222</v>
      </c>
      <c r="U52" s="74">
        <v>0</v>
      </c>
      <c r="V52" s="73"/>
      <c r="W52" s="14" t="s">
        <v>219</v>
      </c>
      <c r="X52" s="67" t="s">
        <v>222</v>
      </c>
      <c r="Y52" s="74">
        <v>0</v>
      </c>
      <c r="Z52" s="73"/>
      <c r="AA52" s="14" t="s">
        <v>219</v>
      </c>
      <c r="AB52" s="67" t="s">
        <v>222</v>
      </c>
      <c r="AC52" s="74">
        <v>0</v>
      </c>
      <c r="AD52" s="73"/>
      <c r="AE52" s="14" t="s">
        <v>219</v>
      </c>
      <c r="AF52" s="67" t="s">
        <v>222</v>
      </c>
      <c r="AG52" s="74">
        <v>0</v>
      </c>
      <c r="AH52" s="73"/>
    </row>
    <row r="53" spans="1:34" x14ac:dyDescent="0.25">
      <c r="A53" s="13"/>
      <c r="B53" s="70" t="s">
        <v>523</v>
      </c>
      <c r="C53" s="17" t="s">
        <v>219</v>
      </c>
      <c r="D53" s="16"/>
      <c r="E53" s="16"/>
      <c r="F53" s="16"/>
      <c r="G53" s="17"/>
      <c r="H53" s="16"/>
      <c r="I53" s="16"/>
      <c r="J53" s="16"/>
      <c r="K53" s="17" t="s">
        <v>219</v>
      </c>
      <c r="L53" s="16"/>
      <c r="M53" s="16"/>
      <c r="N53" s="16"/>
      <c r="O53" s="17" t="s">
        <v>219</v>
      </c>
      <c r="P53" s="16"/>
      <c r="Q53" s="16"/>
      <c r="R53" s="16"/>
      <c r="S53" s="17"/>
      <c r="T53" s="16"/>
      <c r="U53" s="16"/>
      <c r="V53" s="16"/>
      <c r="W53" s="17" t="s">
        <v>219</v>
      </c>
      <c r="X53" s="16"/>
      <c r="Y53" s="16"/>
      <c r="Z53" s="16"/>
      <c r="AA53" s="17" t="s">
        <v>219</v>
      </c>
      <c r="AB53" s="16"/>
      <c r="AC53" s="16"/>
      <c r="AD53" s="16"/>
      <c r="AE53" s="17" t="s">
        <v>219</v>
      </c>
      <c r="AF53" s="16"/>
      <c r="AG53" s="16"/>
      <c r="AH53" s="16"/>
    </row>
    <row r="54" spans="1:34" x14ac:dyDescent="0.25">
      <c r="A54" s="13"/>
      <c r="B54" s="71" t="s">
        <v>514</v>
      </c>
      <c r="C54" s="14" t="s">
        <v>219</v>
      </c>
      <c r="D54" s="67" t="s">
        <v>222</v>
      </c>
      <c r="E54" s="72">
        <v>1044951</v>
      </c>
      <c r="F54" s="73"/>
      <c r="G54" s="14"/>
      <c r="H54" s="67" t="s">
        <v>222</v>
      </c>
      <c r="I54" s="72">
        <v>2718821</v>
      </c>
      <c r="J54" s="73"/>
      <c r="K54" s="14" t="s">
        <v>219</v>
      </c>
      <c r="L54" s="67" t="s">
        <v>222</v>
      </c>
      <c r="M54" s="72">
        <v>1592606</v>
      </c>
      <c r="N54" s="73"/>
      <c r="O54" s="14" t="s">
        <v>219</v>
      </c>
      <c r="P54" s="67" t="s">
        <v>222</v>
      </c>
      <c r="Q54" s="72">
        <v>2229353</v>
      </c>
      <c r="R54" s="73"/>
      <c r="S54" s="14"/>
      <c r="T54" s="67" t="s">
        <v>222</v>
      </c>
      <c r="U54" s="72">
        <v>1088627</v>
      </c>
      <c r="V54" s="73"/>
      <c r="W54" s="14" t="s">
        <v>219</v>
      </c>
      <c r="X54" s="67" t="s">
        <v>222</v>
      </c>
      <c r="Y54" s="72">
        <v>356125</v>
      </c>
      <c r="Z54" s="73"/>
      <c r="AA54" s="14" t="s">
        <v>219</v>
      </c>
      <c r="AB54" s="67" t="s">
        <v>222</v>
      </c>
      <c r="AC54" s="74">
        <v>0</v>
      </c>
      <c r="AD54" s="73"/>
      <c r="AE54" s="14" t="s">
        <v>219</v>
      </c>
      <c r="AF54" s="67" t="s">
        <v>222</v>
      </c>
      <c r="AG54" s="72">
        <v>9030483</v>
      </c>
      <c r="AH54" s="73"/>
    </row>
    <row r="55" spans="1:34" ht="25.5" x14ac:dyDescent="0.25">
      <c r="A55" s="13"/>
      <c r="B55" s="75" t="s">
        <v>520</v>
      </c>
      <c r="C55" s="17" t="s">
        <v>219</v>
      </c>
      <c r="D55" s="76" t="s">
        <v>222</v>
      </c>
      <c r="E55" s="79">
        <v>13383</v>
      </c>
      <c r="F55" s="78"/>
      <c r="G55" s="17"/>
      <c r="H55" s="76" t="s">
        <v>222</v>
      </c>
      <c r="I55" s="79">
        <v>13739</v>
      </c>
      <c r="J55" s="78"/>
      <c r="K55" s="17" t="s">
        <v>219</v>
      </c>
      <c r="L55" s="76" t="s">
        <v>222</v>
      </c>
      <c r="M55" s="79">
        <v>20072</v>
      </c>
      <c r="N55" s="78"/>
      <c r="O55" s="17" t="s">
        <v>219</v>
      </c>
      <c r="P55" s="76" t="s">
        <v>222</v>
      </c>
      <c r="Q55" s="79">
        <v>14990</v>
      </c>
      <c r="R55" s="78"/>
      <c r="S55" s="17"/>
      <c r="T55" s="76" t="s">
        <v>222</v>
      </c>
      <c r="U55" s="79">
        <v>16961</v>
      </c>
      <c r="V55" s="78"/>
      <c r="W55" s="17" t="s">
        <v>219</v>
      </c>
      <c r="X55" s="76" t="s">
        <v>222</v>
      </c>
      <c r="Y55" s="77">
        <v>0</v>
      </c>
      <c r="Z55" s="78"/>
      <c r="AA55" s="17" t="s">
        <v>219</v>
      </c>
      <c r="AB55" s="76" t="s">
        <v>222</v>
      </c>
      <c r="AC55" s="77">
        <v>0</v>
      </c>
      <c r="AD55" s="78"/>
      <c r="AE55" s="17" t="s">
        <v>219</v>
      </c>
      <c r="AF55" s="76" t="s">
        <v>222</v>
      </c>
      <c r="AG55" s="79">
        <v>79145</v>
      </c>
      <c r="AH55" s="78" t="s">
        <v>219</v>
      </c>
    </row>
    <row r="56" spans="1:34" ht="25.5" x14ac:dyDescent="0.25">
      <c r="A56" s="13"/>
      <c r="B56" s="71" t="s">
        <v>521</v>
      </c>
      <c r="C56" s="14" t="s">
        <v>219</v>
      </c>
      <c r="D56" s="67" t="s">
        <v>222</v>
      </c>
      <c r="E56" s="72">
        <v>1005661</v>
      </c>
      <c r="F56" s="73"/>
      <c r="G56" s="14"/>
      <c r="H56" s="67" t="s">
        <v>222</v>
      </c>
      <c r="I56" s="72">
        <v>2648094</v>
      </c>
      <c r="J56" s="73"/>
      <c r="K56" s="14" t="s">
        <v>219</v>
      </c>
      <c r="L56" s="67" t="s">
        <v>222</v>
      </c>
      <c r="M56" s="72">
        <v>1561323</v>
      </c>
      <c r="N56" s="73"/>
      <c r="O56" s="14" t="s">
        <v>219</v>
      </c>
      <c r="P56" s="67" t="s">
        <v>222</v>
      </c>
      <c r="Q56" s="72">
        <v>2193341</v>
      </c>
      <c r="R56" s="73"/>
      <c r="S56" s="14"/>
      <c r="T56" s="67" t="s">
        <v>222</v>
      </c>
      <c r="U56" s="72">
        <v>1023381</v>
      </c>
      <c r="V56" s="73"/>
      <c r="W56" s="14" t="s">
        <v>219</v>
      </c>
      <c r="X56" s="67" t="s">
        <v>222</v>
      </c>
      <c r="Y56" s="72">
        <v>356065</v>
      </c>
      <c r="Z56" s="73"/>
      <c r="AA56" s="14" t="s">
        <v>219</v>
      </c>
      <c r="AB56" s="67" t="s">
        <v>222</v>
      </c>
      <c r="AC56" s="74">
        <v>0</v>
      </c>
      <c r="AD56" s="73"/>
      <c r="AE56" s="14" t="s">
        <v>219</v>
      </c>
      <c r="AF56" s="67" t="s">
        <v>222</v>
      </c>
      <c r="AG56" s="72">
        <v>8787865</v>
      </c>
      <c r="AH56" s="73"/>
    </row>
    <row r="57" spans="1:34" ht="25.5" x14ac:dyDescent="0.25">
      <c r="A57" s="13"/>
      <c r="B57" s="75" t="s">
        <v>522</v>
      </c>
      <c r="C57" s="17" t="s">
        <v>219</v>
      </c>
      <c r="D57" s="76" t="s">
        <v>222</v>
      </c>
      <c r="E57" s="79">
        <v>25907</v>
      </c>
      <c r="F57" s="78"/>
      <c r="G57" s="17"/>
      <c r="H57" s="76" t="s">
        <v>222</v>
      </c>
      <c r="I57" s="79">
        <v>56988</v>
      </c>
      <c r="J57" s="78"/>
      <c r="K57" s="17" t="s">
        <v>219</v>
      </c>
      <c r="L57" s="76" t="s">
        <v>222</v>
      </c>
      <c r="M57" s="79">
        <v>11211</v>
      </c>
      <c r="N57" s="78"/>
      <c r="O57" s="17" t="s">
        <v>219</v>
      </c>
      <c r="P57" s="76" t="s">
        <v>222</v>
      </c>
      <c r="Q57" s="79">
        <v>21022</v>
      </c>
      <c r="R57" s="78" t="s">
        <v>219</v>
      </c>
      <c r="S57" s="17"/>
      <c r="T57" s="76" t="s">
        <v>222</v>
      </c>
      <c r="U57" s="79">
        <v>48285</v>
      </c>
      <c r="V57" s="78"/>
      <c r="W57" s="17" t="s">
        <v>219</v>
      </c>
      <c r="X57" s="76" t="s">
        <v>222</v>
      </c>
      <c r="Y57" s="77">
        <v>60</v>
      </c>
      <c r="Z57" s="78" t="s">
        <v>219</v>
      </c>
      <c r="AA57" s="17" t="s">
        <v>219</v>
      </c>
      <c r="AB57" s="76" t="s">
        <v>222</v>
      </c>
      <c r="AC57" s="77">
        <v>0</v>
      </c>
      <c r="AD57" s="78"/>
      <c r="AE57" s="17" t="s">
        <v>219</v>
      </c>
      <c r="AF57" s="76" t="s">
        <v>222</v>
      </c>
      <c r="AG57" s="79">
        <v>163473</v>
      </c>
      <c r="AH57" s="78" t="s">
        <v>219</v>
      </c>
    </row>
    <row r="58" spans="1:34" x14ac:dyDescent="0.25">
      <c r="A58" s="13"/>
      <c r="B58" s="89" t="s">
        <v>515</v>
      </c>
      <c r="C58" s="89"/>
      <c r="D58" s="89"/>
      <c r="E58" s="89"/>
      <c r="F58" s="89"/>
      <c r="G58" s="89"/>
      <c r="H58" s="89"/>
      <c r="I58" s="89"/>
      <c r="J58" s="89"/>
      <c r="K58" s="89"/>
      <c r="L58" s="89"/>
      <c r="M58" s="89"/>
      <c r="N58" s="89"/>
      <c r="O58" s="89"/>
      <c r="P58" s="89"/>
      <c r="Q58" s="89"/>
      <c r="R58" s="89"/>
      <c r="S58" s="89"/>
      <c r="T58" s="89"/>
      <c r="U58" s="89"/>
      <c r="V58" s="89"/>
      <c r="W58" s="89"/>
      <c r="X58" s="89"/>
      <c r="Y58" s="89"/>
      <c r="Z58" s="89"/>
      <c r="AA58" s="89"/>
      <c r="AB58" s="89"/>
      <c r="AC58" s="89"/>
      <c r="AD58" s="89"/>
      <c r="AE58" s="89"/>
      <c r="AF58" s="89"/>
      <c r="AG58" s="89"/>
      <c r="AH58" s="89"/>
    </row>
    <row r="59" spans="1:34" x14ac:dyDescent="0.25">
      <c r="A59" s="13"/>
      <c r="B59" s="89" t="s">
        <v>524</v>
      </c>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c r="AD59" s="89"/>
      <c r="AE59" s="89"/>
      <c r="AF59" s="89"/>
      <c r="AG59" s="89"/>
      <c r="AH59" s="89"/>
    </row>
    <row r="60" spans="1:34" x14ac:dyDescent="0.25">
      <c r="A60" s="13"/>
      <c r="B60" s="90"/>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c r="AF60" s="90"/>
      <c r="AG60" s="90"/>
      <c r="AH60" s="90"/>
    </row>
    <row r="61" spans="1:34" x14ac:dyDescent="0.25">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x14ac:dyDescent="0.25">
      <c r="A62" s="13"/>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x14ac:dyDescent="0.25">
      <c r="A63" s="13"/>
      <c r="B63" s="84" t="s">
        <v>422</v>
      </c>
      <c r="C63" s="34" t="s">
        <v>219</v>
      </c>
      <c r="D63" s="83" t="s">
        <v>502</v>
      </c>
      <c r="E63" s="83"/>
      <c r="F63" s="83"/>
      <c r="G63" s="83"/>
      <c r="H63" s="83"/>
      <c r="I63" s="83"/>
      <c r="J63" s="34"/>
      <c r="K63" s="34"/>
      <c r="L63" s="83" t="s">
        <v>459</v>
      </c>
      <c r="M63" s="83"/>
      <c r="N63" s="34"/>
      <c r="O63" s="34" t="s">
        <v>219</v>
      </c>
      <c r="P63" s="83" t="s">
        <v>473</v>
      </c>
      <c r="Q63" s="83"/>
      <c r="R63" s="34"/>
      <c r="S63" s="34" t="s">
        <v>219</v>
      </c>
      <c r="T63" s="83" t="s">
        <v>461</v>
      </c>
      <c r="U63" s="83"/>
      <c r="V63" s="34"/>
      <c r="W63" s="34" t="s">
        <v>219</v>
      </c>
      <c r="X63" s="83" t="s">
        <v>475</v>
      </c>
      <c r="Y63" s="83"/>
      <c r="Z63" s="34"/>
      <c r="AA63" s="34" t="s">
        <v>219</v>
      </c>
      <c r="AB63" s="83" t="s">
        <v>483</v>
      </c>
      <c r="AC63" s="83"/>
      <c r="AD63" s="34"/>
      <c r="AE63" s="34"/>
      <c r="AF63" s="83" t="s">
        <v>138</v>
      </c>
      <c r="AG63" s="83"/>
      <c r="AH63" s="34"/>
    </row>
    <row r="64" spans="1:34" x14ac:dyDescent="0.25">
      <c r="A64" s="13"/>
      <c r="B64" s="84"/>
      <c r="C64" s="34"/>
      <c r="D64" s="83"/>
      <c r="E64" s="83"/>
      <c r="F64" s="83"/>
      <c r="G64" s="83"/>
      <c r="H64" s="83"/>
      <c r="I64" s="83"/>
      <c r="J64" s="34"/>
      <c r="K64" s="34"/>
      <c r="L64" s="83" t="s">
        <v>460</v>
      </c>
      <c r="M64" s="83"/>
      <c r="N64" s="34"/>
      <c r="O64" s="34"/>
      <c r="P64" s="83" t="s">
        <v>503</v>
      </c>
      <c r="Q64" s="83"/>
      <c r="R64" s="34"/>
      <c r="S64" s="34"/>
      <c r="T64" s="83" t="s">
        <v>462</v>
      </c>
      <c r="U64" s="83"/>
      <c r="V64" s="34"/>
      <c r="W64" s="34"/>
      <c r="X64" s="83"/>
      <c r="Y64" s="83"/>
      <c r="Z64" s="34"/>
      <c r="AA64" s="34"/>
      <c r="AB64" s="83" t="s">
        <v>505</v>
      </c>
      <c r="AC64" s="83"/>
      <c r="AD64" s="34"/>
      <c r="AE64" s="34"/>
      <c r="AF64" s="83"/>
      <c r="AG64" s="83"/>
      <c r="AH64" s="34"/>
    </row>
    <row r="65" spans="1:34" ht="15.75" thickBot="1" x14ac:dyDescent="0.3">
      <c r="A65" s="13"/>
      <c r="B65" s="84"/>
      <c r="C65" s="34"/>
      <c r="D65" s="82"/>
      <c r="E65" s="82"/>
      <c r="F65" s="82"/>
      <c r="G65" s="82"/>
      <c r="H65" s="82"/>
      <c r="I65" s="82"/>
      <c r="J65" s="34"/>
      <c r="K65" s="34"/>
      <c r="L65" s="83"/>
      <c r="M65" s="83"/>
      <c r="N65" s="34"/>
      <c r="O65" s="34"/>
      <c r="P65" s="83" t="s">
        <v>504</v>
      </c>
      <c r="Q65" s="83"/>
      <c r="R65" s="34"/>
      <c r="S65" s="34"/>
      <c r="T65" s="83" t="s">
        <v>463</v>
      </c>
      <c r="U65" s="83"/>
      <c r="V65" s="34"/>
      <c r="W65" s="34"/>
      <c r="X65" s="83"/>
      <c r="Y65" s="83"/>
      <c r="Z65" s="34"/>
      <c r="AA65" s="34"/>
      <c r="AB65" s="83" t="s">
        <v>279</v>
      </c>
      <c r="AC65" s="83"/>
      <c r="AD65" s="34"/>
      <c r="AE65" s="34"/>
      <c r="AF65" s="83"/>
      <c r="AG65" s="83"/>
      <c r="AH65" s="34"/>
    </row>
    <row r="66" spans="1:34" x14ac:dyDescent="0.25">
      <c r="A66" s="13"/>
      <c r="B66" s="84"/>
      <c r="C66" s="34" t="s">
        <v>219</v>
      </c>
      <c r="D66" s="80" t="s">
        <v>464</v>
      </c>
      <c r="E66" s="80"/>
      <c r="F66" s="47"/>
      <c r="G66" s="47" t="s">
        <v>219</v>
      </c>
      <c r="H66" s="80" t="s">
        <v>466</v>
      </c>
      <c r="I66" s="80"/>
      <c r="J66" s="34"/>
      <c r="K66" s="34"/>
      <c r="L66" s="83"/>
      <c r="M66" s="83"/>
      <c r="N66" s="34"/>
      <c r="O66" s="34" t="s">
        <v>219</v>
      </c>
      <c r="P66" s="83"/>
      <c r="Q66" s="83"/>
      <c r="R66" s="34"/>
      <c r="S66" s="34" t="s">
        <v>219</v>
      </c>
      <c r="T66" s="83"/>
      <c r="U66" s="83"/>
      <c r="V66" s="34"/>
      <c r="W66" s="34" t="s">
        <v>219</v>
      </c>
      <c r="X66" s="83"/>
      <c r="Y66" s="83"/>
      <c r="Z66" s="34"/>
      <c r="AA66" s="34" t="s">
        <v>219</v>
      </c>
      <c r="AB66" s="83" t="s">
        <v>506</v>
      </c>
      <c r="AC66" s="83"/>
      <c r="AD66" s="34"/>
      <c r="AE66" s="34"/>
      <c r="AF66" s="83"/>
      <c r="AG66" s="83"/>
      <c r="AH66" s="34"/>
    </row>
    <row r="67" spans="1:34" ht="15.75" thickBot="1" x14ac:dyDescent="0.3">
      <c r="A67" s="13"/>
      <c r="B67" s="84"/>
      <c r="C67" s="34"/>
      <c r="D67" s="82" t="s">
        <v>465</v>
      </c>
      <c r="E67" s="82"/>
      <c r="F67" s="34"/>
      <c r="G67" s="34"/>
      <c r="H67" s="82" t="s">
        <v>465</v>
      </c>
      <c r="I67" s="82"/>
      <c r="J67" s="34"/>
      <c r="K67" s="34"/>
      <c r="L67" s="82"/>
      <c r="M67" s="82"/>
      <c r="N67" s="34"/>
      <c r="O67" s="34"/>
      <c r="P67" s="82"/>
      <c r="Q67" s="82"/>
      <c r="R67" s="34"/>
      <c r="S67" s="34"/>
      <c r="T67" s="82"/>
      <c r="U67" s="82"/>
      <c r="V67" s="34"/>
      <c r="W67" s="34"/>
      <c r="X67" s="82"/>
      <c r="Y67" s="82"/>
      <c r="Z67" s="34"/>
      <c r="AA67" s="34"/>
      <c r="AB67" s="82"/>
      <c r="AC67" s="82"/>
      <c r="AD67" s="34"/>
      <c r="AE67" s="34"/>
      <c r="AF67" s="82"/>
      <c r="AG67" s="82"/>
      <c r="AH67" s="34"/>
    </row>
    <row r="68" spans="1:34" x14ac:dyDescent="0.25">
      <c r="A68" s="13"/>
      <c r="B68" s="70" t="s">
        <v>507</v>
      </c>
      <c r="C68" s="17" t="s">
        <v>219</v>
      </c>
      <c r="D68" s="16"/>
      <c r="E68" s="16"/>
      <c r="F68" s="16"/>
      <c r="G68" s="17" t="s">
        <v>219</v>
      </c>
      <c r="H68" s="16"/>
      <c r="I68" s="16"/>
      <c r="J68" s="16"/>
      <c r="K68" s="17"/>
      <c r="L68" s="16"/>
      <c r="M68" s="16"/>
      <c r="N68" s="16"/>
      <c r="O68" s="17" t="s">
        <v>219</v>
      </c>
      <c r="P68" s="16"/>
      <c r="Q68" s="16"/>
      <c r="R68" s="16"/>
      <c r="S68" s="17" t="s">
        <v>219</v>
      </c>
      <c r="T68" s="16"/>
      <c r="U68" s="16"/>
      <c r="V68" s="16"/>
      <c r="W68" s="17" t="s">
        <v>219</v>
      </c>
      <c r="X68" s="16"/>
      <c r="Y68" s="16"/>
      <c r="Z68" s="16"/>
      <c r="AA68" s="17" t="s">
        <v>219</v>
      </c>
      <c r="AB68" s="16"/>
      <c r="AC68" s="16"/>
      <c r="AD68" s="16"/>
      <c r="AE68" s="17"/>
      <c r="AF68" s="16"/>
      <c r="AG68" s="16"/>
      <c r="AH68" s="16"/>
    </row>
    <row r="69" spans="1:34" x14ac:dyDescent="0.25">
      <c r="A69" s="13"/>
      <c r="B69" s="71" t="s">
        <v>508</v>
      </c>
      <c r="C69" s="14" t="s">
        <v>219</v>
      </c>
      <c r="D69" s="67" t="s">
        <v>222</v>
      </c>
      <c r="E69" s="72">
        <v>3877</v>
      </c>
      <c r="F69" s="73"/>
      <c r="G69" s="14" t="s">
        <v>219</v>
      </c>
      <c r="H69" s="67" t="s">
        <v>222</v>
      </c>
      <c r="I69" s="72">
        <v>12876</v>
      </c>
      <c r="J69" s="73"/>
      <c r="K69" s="14"/>
      <c r="L69" s="67" t="s">
        <v>222</v>
      </c>
      <c r="M69" s="72">
        <v>20511</v>
      </c>
      <c r="N69" s="73"/>
      <c r="O69" s="14" t="s">
        <v>219</v>
      </c>
      <c r="P69" s="67" t="s">
        <v>222</v>
      </c>
      <c r="Q69" s="72">
        <v>14895</v>
      </c>
      <c r="R69" s="73"/>
      <c r="S69" s="14" t="s">
        <v>219</v>
      </c>
      <c r="T69" s="67" t="s">
        <v>222</v>
      </c>
      <c r="U69" s="72">
        <v>18858</v>
      </c>
      <c r="V69" s="73"/>
      <c r="W69" s="14" t="s">
        <v>219</v>
      </c>
      <c r="X69" s="67" t="s">
        <v>222</v>
      </c>
      <c r="Y69" s="72">
        <v>2620</v>
      </c>
      <c r="Z69" s="73"/>
      <c r="AA69" s="14" t="s">
        <v>219</v>
      </c>
      <c r="AB69" s="67" t="s">
        <v>222</v>
      </c>
      <c r="AC69" s="74">
        <v>264</v>
      </c>
      <c r="AD69" s="73"/>
      <c r="AE69" s="14"/>
      <c r="AF69" s="67" t="s">
        <v>222</v>
      </c>
      <c r="AG69" s="72">
        <v>73901</v>
      </c>
      <c r="AH69" s="73" t="s">
        <v>219</v>
      </c>
    </row>
    <row r="70" spans="1:34" x14ac:dyDescent="0.25">
      <c r="A70" s="13"/>
      <c r="B70" s="75" t="s">
        <v>509</v>
      </c>
      <c r="C70" s="17" t="s">
        <v>219</v>
      </c>
      <c r="D70" s="76"/>
      <c r="E70" s="79">
        <v>5344</v>
      </c>
      <c r="F70" s="78"/>
      <c r="G70" s="17" t="s">
        <v>219</v>
      </c>
      <c r="H70" s="76"/>
      <c r="I70" s="79">
        <v>1164</v>
      </c>
      <c r="J70" s="78"/>
      <c r="K70" s="17"/>
      <c r="L70" s="76"/>
      <c r="M70" s="79">
        <v>7699</v>
      </c>
      <c r="N70" s="78"/>
      <c r="O70" s="17" t="s">
        <v>219</v>
      </c>
      <c r="P70" s="76"/>
      <c r="Q70" s="79">
        <v>4111</v>
      </c>
      <c r="R70" s="78"/>
      <c r="S70" s="17" t="s">
        <v>219</v>
      </c>
      <c r="T70" s="76"/>
      <c r="U70" s="77">
        <v>896</v>
      </c>
      <c r="V70" s="78"/>
      <c r="W70" s="17" t="s">
        <v>219</v>
      </c>
      <c r="X70" s="76"/>
      <c r="Y70" s="79">
        <v>1792</v>
      </c>
      <c r="Z70" s="78"/>
      <c r="AA70" s="17" t="s">
        <v>219</v>
      </c>
      <c r="AB70" s="76"/>
      <c r="AC70" s="77">
        <v>0</v>
      </c>
      <c r="AD70" s="78"/>
      <c r="AE70" s="17"/>
      <c r="AF70" s="76"/>
      <c r="AG70" s="79">
        <v>21006</v>
      </c>
      <c r="AH70" s="78"/>
    </row>
    <row r="71" spans="1:34" x14ac:dyDescent="0.25">
      <c r="A71" s="13"/>
      <c r="B71" s="71" t="s">
        <v>510</v>
      </c>
      <c r="C71" s="14" t="s">
        <v>219</v>
      </c>
      <c r="D71" s="67"/>
      <c r="E71" s="74">
        <v>150</v>
      </c>
      <c r="F71" s="73"/>
      <c r="G71" s="14" t="s">
        <v>219</v>
      </c>
      <c r="H71" s="67"/>
      <c r="I71" s="74">
        <v>56</v>
      </c>
      <c r="J71" s="73"/>
      <c r="K71" s="14"/>
      <c r="L71" s="67"/>
      <c r="M71" s="74">
        <v>641</v>
      </c>
      <c r="N71" s="73"/>
      <c r="O71" s="14" t="s">
        <v>219</v>
      </c>
      <c r="P71" s="67"/>
      <c r="Q71" s="74">
        <v>698</v>
      </c>
      <c r="R71" s="73"/>
      <c r="S71" s="14" t="s">
        <v>219</v>
      </c>
      <c r="T71" s="67"/>
      <c r="U71" s="74">
        <v>73</v>
      </c>
      <c r="V71" s="73"/>
      <c r="W71" s="14" t="s">
        <v>219</v>
      </c>
      <c r="X71" s="67"/>
      <c r="Y71" s="74">
        <v>418</v>
      </c>
      <c r="Z71" s="73"/>
      <c r="AA71" s="14" t="s">
        <v>219</v>
      </c>
      <c r="AB71" s="67"/>
      <c r="AC71" s="74">
        <v>0</v>
      </c>
      <c r="AD71" s="73"/>
      <c r="AE71" s="14"/>
      <c r="AF71" s="67"/>
      <c r="AG71" s="72">
        <v>2036</v>
      </c>
      <c r="AH71" s="73"/>
    </row>
    <row r="72" spans="1:34" ht="15.75" thickBot="1" x14ac:dyDescent="0.3">
      <c r="A72" s="13"/>
      <c r="B72" s="75" t="s">
        <v>511</v>
      </c>
      <c r="C72" s="17" t="s">
        <v>219</v>
      </c>
      <c r="D72" s="76"/>
      <c r="E72" s="79">
        <v>6970</v>
      </c>
      <c r="F72" s="78"/>
      <c r="G72" s="17" t="s">
        <v>219</v>
      </c>
      <c r="H72" s="76"/>
      <c r="I72" s="77" t="s">
        <v>525</v>
      </c>
      <c r="J72" s="78" t="s">
        <v>513</v>
      </c>
      <c r="K72" s="17"/>
      <c r="L72" s="76"/>
      <c r="M72" s="79">
        <v>7464</v>
      </c>
      <c r="N72" s="78"/>
      <c r="O72" s="17" t="s">
        <v>219</v>
      </c>
      <c r="P72" s="76"/>
      <c r="Q72" s="79">
        <v>5212</v>
      </c>
      <c r="R72" s="78"/>
      <c r="S72" s="17" t="s">
        <v>219</v>
      </c>
      <c r="T72" s="76"/>
      <c r="U72" s="77">
        <v>918</v>
      </c>
      <c r="V72" s="78"/>
      <c r="W72" s="17" t="s">
        <v>219</v>
      </c>
      <c r="X72" s="76"/>
      <c r="Y72" s="79">
        <v>1699</v>
      </c>
      <c r="Z72" s="78"/>
      <c r="AA72" s="17" t="s">
        <v>219</v>
      </c>
      <c r="AB72" s="76"/>
      <c r="AC72" s="77" t="s">
        <v>526</v>
      </c>
      <c r="AD72" s="78" t="s">
        <v>513</v>
      </c>
      <c r="AE72" s="17"/>
      <c r="AF72" s="76"/>
      <c r="AG72" s="79">
        <v>19267</v>
      </c>
      <c r="AH72" s="78"/>
    </row>
    <row r="73" spans="1:34" x14ac:dyDescent="0.25">
      <c r="A73" s="13"/>
      <c r="B73" s="25"/>
      <c r="C73" s="25" t="s">
        <v>219</v>
      </c>
      <c r="D73" s="26"/>
      <c r="E73" s="26"/>
      <c r="F73" s="25"/>
      <c r="G73" s="25" t="s">
        <v>219</v>
      </c>
      <c r="H73" s="26"/>
      <c r="I73" s="26"/>
      <c r="J73" s="25"/>
      <c r="K73" s="25"/>
      <c r="L73" s="26"/>
      <c r="M73" s="26"/>
      <c r="N73" s="25"/>
      <c r="O73" s="25" t="s">
        <v>219</v>
      </c>
      <c r="P73" s="26"/>
      <c r="Q73" s="26"/>
      <c r="R73" s="25"/>
      <c r="S73" s="25" t="s">
        <v>219</v>
      </c>
      <c r="T73" s="26"/>
      <c r="U73" s="26"/>
      <c r="V73" s="25"/>
      <c r="W73" s="25" t="s">
        <v>219</v>
      </c>
      <c r="X73" s="26"/>
      <c r="Y73" s="26"/>
      <c r="Z73" s="25"/>
      <c r="AA73" s="25" t="s">
        <v>219</v>
      </c>
      <c r="AB73" s="26"/>
      <c r="AC73" s="26"/>
      <c r="AD73" s="25"/>
      <c r="AE73" s="25"/>
      <c r="AF73" s="26"/>
      <c r="AG73" s="26"/>
      <c r="AH73" s="25"/>
    </row>
    <row r="74" spans="1:34" ht="15.75" thickBot="1" x14ac:dyDescent="0.3">
      <c r="A74" s="13"/>
      <c r="B74" s="71" t="s">
        <v>514</v>
      </c>
      <c r="C74" s="14" t="s">
        <v>219</v>
      </c>
      <c r="D74" s="67" t="s">
        <v>222</v>
      </c>
      <c r="E74" s="72">
        <v>5653</v>
      </c>
      <c r="F74" s="73"/>
      <c r="G74" s="14" t="s">
        <v>219</v>
      </c>
      <c r="H74" s="67" t="s">
        <v>222</v>
      </c>
      <c r="I74" s="72">
        <v>8992</v>
      </c>
      <c r="J74" s="73"/>
      <c r="K74" s="14"/>
      <c r="L74" s="67" t="s">
        <v>222</v>
      </c>
      <c r="M74" s="72">
        <v>20917</v>
      </c>
      <c r="N74" s="73"/>
      <c r="O74" s="14" t="s">
        <v>219</v>
      </c>
      <c r="P74" s="67" t="s">
        <v>222</v>
      </c>
      <c r="Q74" s="72">
        <v>16694</v>
      </c>
      <c r="R74" s="73"/>
      <c r="S74" s="14" t="s">
        <v>219</v>
      </c>
      <c r="T74" s="67" t="s">
        <v>222</v>
      </c>
      <c r="U74" s="72">
        <v>18953</v>
      </c>
      <c r="V74" s="73"/>
      <c r="W74" s="14" t="s">
        <v>219</v>
      </c>
      <c r="X74" s="67" t="s">
        <v>222</v>
      </c>
      <c r="Y74" s="72">
        <v>2945</v>
      </c>
      <c r="Z74" s="73"/>
      <c r="AA74" s="14" t="s">
        <v>219</v>
      </c>
      <c r="AB74" s="67" t="s">
        <v>222</v>
      </c>
      <c r="AC74" s="74">
        <v>44</v>
      </c>
      <c r="AD74" s="73"/>
      <c r="AE74" s="14"/>
      <c r="AF74" s="67" t="s">
        <v>222</v>
      </c>
      <c r="AG74" s="72">
        <v>74198</v>
      </c>
      <c r="AH74" s="73"/>
    </row>
    <row r="75" spans="1:34" ht="15.75" thickTop="1" x14ac:dyDescent="0.25">
      <c r="A75" s="13"/>
      <c r="B75" s="25"/>
      <c r="C75" s="25" t="s">
        <v>219</v>
      </c>
      <c r="D75" s="27"/>
      <c r="E75" s="27"/>
      <c r="F75" s="25"/>
      <c r="G75" s="25" t="s">
        <v>219</v>
      </c>
      <c r="H75" s="27"/>
      <c r="I75" s="27"/>
      <c r="J75" s="25"/>
      <c r="K75" s="25"/>
      <c r="L75" s="27"/>
      <c r="M75" s="27"/>
      <c r="N75" s="25"/>
      <c r="O75" s="25" t="s">
        <v>219</v>
      </c>
      <c r="P75" s="27"/>
      <c r="Q75" s="27"/>
      <c r="R75" s="25"/>
      <c r="S75" s="25" t="s">
        <v>219</v>
      </c>
      <c r="T75" s="27"/>
      <c r="U75" s="27"/>
      <c r="V75" s="25"/>
      <c r="W75" s="25" t="s">
        <v>219</v>
      </c>
      <c r="X75" s="27"/>
      <c r="Y75" s="27"/>
      <c r="Z75" s="25"/>
      <c r="AA75" s="25" t="s">
        <v>219</v>
      </c>
      <c r="AB75" s="27"/>
      <c r="AC75" s="27"/>
      <c r="AD75" s="25"/>
      <c r="AE75" s="25"/>
      <c r="AF75" s="27"/>
      <c r="AG75" s="27"/>
      <c r="AH75" s="25"/>
    </row>
    <row r="76" spans="1:34" ht="25.5" x14ac:dyDescent="0.25">
      <c r="A76" s="13"/>
      <c r="B76" s="75" t="s">
        <v>520</v>
      </c>
      <c r="C76" s="17" t="s">
        <v>219</v>
      </c>
      <c r="D76" s="76" t="s">
        <v>222</v>
      </c>
      <c r="E76" s="77">
        <v>638</v>
      </c>
      <c r="F76" s="78" t="s">
        <v>219</v>
      </c>
      <c r="G76" s="17" t="s">
        <v>219</v>
      </c>
      <c r="H76" s="76" t="s">
        <v>222</v>
      </c>
      <c r="I76" s="79">
        <v>1631</v>
      </c>
      <c r="J76" s="78" t="s">
        <v>219</v>
      </c>
      <c r="K76" s="17"/>
      <c r="L76" s="76" t="s">
        <v>222</v>
      </c>
      <c r="M76" s="79">
        <v>2192</v>
      </c>
      <c r="N76" s="78" t="s">
        <v>219</v>
      </c>
      <c r="O76" s="17" t="s">
        <v>219</v>
      </c>
      <c r="P76" s="76" t="s">
        <v>222</v>
      </c>
      <c r="Q76" s="79">
        <v>4112</v>
      </c>
      <c r="R76" s="78" t="s">
        <v>219</v>
      </c>
      <c r="S76" s="17" t="s">
        <v>219</v>
      </c>
      <c r="T76" s="76" t="s">
        <v>222</v>
      </c>
      <c r="U76" s="79">
        <v>3752</v>
      </c>
      <c r="V76" s="78" t="s">
        <v>219</v>
      </c>
      <c r="W76" s="17" t="s">
        <v>219</v>
      </c>
      <c r="X76" s="76" t="s">
        <v>222</v>
      </c>
      <c r="Y76" s="77">
        <v>152</v>
      </c>
      <c r="Z76" s="78" t="s">
        <v>219</v>
      </c>
      <c r="AA76" s="17" t="s">
        <v>219</v>
      </c>
      <c r="AB76" s="76" t="s">
        <v>222</v>
      </c>
      <c r="AC76" s="77">
        <v>0</v>
      </c>
      <c r="AD76" s="78" t="s">
        <v>219</v>
      </c>
      <c r="AE76" s="17"/>
      <c r="AF76" s="76" t="s">
        <v>222</v>
      </c>
      <c r="AG76" s="79">
        <v>12477</v>
      </c>
      <c r="AH76" s="78"/>
    </row>
    <row r="77" spans="1:34" x14ac:dyDescent="0.25">
      <c r="A77" s="13"/>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row>
    <row r="78" spans="1:34" x14ac:dyDescent="0.25">
      <c r="A78" s="13"/>
      <c r="B78" s="89" t="s">
        <v>515</v>
      </c>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c r="AH78" s="89"/>
    </row>
    <row r="79" spans="1:34" x14ac:dyDescent="0.25">
      <c r="A79" s="13"/>
      <c r="B79" s="89" t="s">
        <v>524</v>
      </c>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c r="AC79" s="89"/>
      <c r="AD79" s="89"/>
      <c r="AE79" s="89"/>
      <c r="AF79" s="89"/>
      <c r="AG79" s="89"/>
      <c r="AH79" s="89"/>
    </row>
    <row r="80" spans="1:34" x14ac:dyDescent="0.25">
      <c r="A80" s="13"/>
      <c r="B80" s="90"/>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c r="AC80" s="90"/>
      <c r="AD80" s="90"/>
      <c r="AE80" s="90"/>
      <c r="AF80" s="90"/>
      <c r="AG80" s="90"/>
      <c r="AH80" s="90"/>
    </row>
    <row r="81" spans="1:34" ht="15.75" thickBot="1" x14ac:dyDescent="0.3">
      <c r="A81" s="13"/>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x14ac:dyDescent="0.25">
      <c r="A82" s="13"/>
      <c r="B82" s="85" t="s">
        <v>422</v>
      </c>
      <c r="C82" s="47" t="s">
        <v>219</v>
      </c>
      <c r="D82" s="80" t="s">
        <v>502</v>
      </c>
      <c r="E82" s="80"/>
      <c r="F82" s="80"/>
      <c r="G82" s="80"/>
      <c r="H82" s="80"/>
      <c r="I82" s="80"/>
      <c r="J82" s="47"/>
      <c r="K82" s="47" t="s">
        <v>219</v>
      </c>
      <c r="L82" s="80" t="s">
        <v>459</v>
      </c>
      <c r="M82" s="80"/>
      <c r="N82" s="47"/>
      <c r="O82" s="47" t="s">
        <v>219</v>
      </c>
      <c r="P82" s="80" t="s">
        <v>473</v>
      </c>
      <c r="Q82" s="80"/>
      <c r="R82" s="47"/>
      <c r="S82" s="47" t="s">
        <v>219</v>
      </c>
      <c r="T82" s="80" t="s">
        <v>461</v>
      </c>
      <c r="U82" s="80"/>
      <c r="V82" s="47"/>
      <c r="W82" s="47" t="s">
        <v>219</v>
      </c>
      <c r="X82" s="80" t="s">
        <v>475</v>
      </c>
      <c r="Y82" s="80"/>
      <c r="Z82" s="47"/>
      <c r="AA82" s="47" t="s">
        <v>219</v>
      </c>
      <c r="AB82" s="80" t="s">
        <v>483</v>
      </c>
      <c r="AC82" s="80"/>
      <c r="AD82" s="47"/>
      <c r="AE82" s="47" t="s">
        <v>219</v>
      </c>
      <c r="AF82" s="80" t="s">
        <v>138</v>
      </c>
      <c r="AG82" s="80"/>
      <c r="AH82" s="47"/>
    </row>
    <row r="83" spans="1:34" x14ac:dyDescent="0.25">
      <c r="A83" s="13"/>
      <c r="B83" s="86"/>
      <c r="C83" s="60"/>
      <c r="D83" s="81"/>
      <c r="E83" s="81"/>
      <c r="F83" s="81"/>
      <c r="G83" s="81"/>
      <c r="H83" s="81"/>
      <c r="I83" s="81"/>
      <c r="J83" s="60"/>
      <c r="K83" s="60"/>
      <c r="L83" s="83" t="s">
        <v>460</v>
      </c>
      <c r="M83" s="83"/>
      <c r="N83" s="60"/>
      <c r="O83" s="60"/>
      <c r="P83" s="83" t="s">
        <v>474</v>
      </c>
      <c r="Q83" s="83"/>
      <c r="R83" s="60"/>
      <c r="S83" s="60"/>
      <c r="T83" s="83" t="s">
        <v>462</v>
      </c>
      <c r="U83" s="83"/>
      <c r="V83" s="60"/>
      <c r="W83" s="60"/>
      <c r="X83" s="81"/>
      <c r="Y83" s="81"/>
      <c r="Z83" s="60"/>
      <c r="AA83" s="60"/>
      <c r="AB83" s="83" t="s">
        <v>505</v>
      </c>
      <c r="AC83" s="83"/>
      <c r="AD83" s="60"/>
      <c r="AE83" s="60"/>
      <c r="AF83" s="81"/>
      <c r="AG83" s="81"/>
      <c r="AH83" s="60"/>
    </row>
    <row r="84" spans="1:34" ht="15.75" thickBot="1" x14ac:dyDescent="0.3">
      <c r="A84" s="13"/>
      <c r="B84" s="86"/>
      <c r="C84" s="60"/>
      <c r="D84" s="82"/>
      <c r="E84" s="82"/>
      <c r="F84" s="82"/>
      <c r="G84" s="82"/>
      <c r="H84" s="82"/>
      <c r="I84" s="82"/>
      <c r="J84" s="60"/>
      <c r="K84" s="60"/>
      <c r="L84" s="83"/>
      <c r="M84" s="83"/>
      <c r="N84" s="60"/>
      <c r="O84" s="60"/>
      <c r="P84" s="83"/>
      <c r="Q84" s="83"/>
      <c r="R84" s="60"/>
      <c r="S84" s="60"/>
      <c r="T84" s="83" t="s">
        <v>463</v>
      </c>
      <c r="U84" s="83"/>
      <c r="V84" s="60"/>
      <c r="W84" s="60"/>
      <c r="X84" s="81"/>
      <c r="Y84" s="81"/>
      <c r="Z84" s="60"/>
      <c r="AA84" s="60"/>
      <c r="AB84" s="83" t="s">
        <v>279</v>
      </c>
      <c r="AC84" s="83"/>
      <c r="AD84" s="60"/>
      <c r="AE84" s="60"/>
      <c r="AF84" s="81"/>
      <c r="AG84" s="81"/>
      <c r="AH84" s="60"/>
    </row>
    <row r="85" spans="1:34" x14ac:dyDescent="0.25">
      <c r="A85" s="13"/>
      <c r="B85" s="86"/>
      <c r="C85" s="34" t="s">
        <v>219</v>
      </c>
      <c r="D85" s="80" t="s">
        <v>464</v>
      </c>
      <c r="E85" s="80"/>
      <c r="F85" s="47"/>
      <c r="G85" s="47" t="s">
        <v>219</v>
      </c>
      <c r="H85" s="80" t="s">
        <v>466</v>
      </c>
      <c r="I85" s="80"/>
      <c r="J85" s="34"/>
      <c r="K85" s="34" t="s">
        <v>219</v>
      </c>
      <c r="L85" s="83"/>
      <c r="M85" s="83"/>
      <c r="N85" s="60"/>
      <c r="O85" s="34" t="s">
        <v>219</v>
      </c>
      <c r="P85" s="83"/>
      <c r="Q85" s="83"/>
      <c r="R85" s="60"/>
      <c r="S85" s="34" t="s">
        <v>219</v>
      </c>
      <c r="T85" s="83"/>
      <c r="U85" s="83"/>
      <c r="V85" s="60"/>
      <c r="W85" s="34" t="s">
        <v>219</v>
      </c>
      <c r="X85" s="81"/>
      <c r="Y85" s="81"/>
      <c r="Z85" s="60"/>
      <c r="AA85" s="34" t="s">
        <v>219</v>
      </c>
      <c r="AB85" s="83" t="s">
        <v>506</v>
      </c>
      <c r="AC85" s="83"/>
      <c r="AD85" s="60"/>
      <c r="AE85" s="34" t="s">
        <v>219</v>
      </c>
      <c r="AF85" s="81"/>
      <c r="AG85" s="81"/>
      <c r="AH85" s="60"/>
    </row>
    <row r="86" spans="1:34" ht="15.75" thickBot="1" x14ac:dyDescent="0.3">
      <c r="A86" s="13"/>
      <c r="B86" s="86"/>
      <c r="C86" s="34"/>
      <c r="D86" s="82" t="s">
        <v>465</v>
      </c>
      <c r="E86" s="82"/>
      <c r="F86" s="34"/>
      <c r="G86" s="34"/>
      <c r="H86" s="82" t="s">
        <v>465</v>
      </c>
      <c r="I86" s="82"/>
      <c r="J86" s="34"/>
      <c r="K86" s="34"/>
      <c r="L86" s="82"/>
      <c r="M86" s="82"/>
      <c r="N86" s="60"/>
      <c r="O86" s="34"/>
      <c r="P86" s="82"/>
      <c r="Q86" s="82"/>
      <c r="R86" s="60"/>
      <c r="S86" s="34"/>
      <c r="T86" s="82"/>
      <c r="U86" s="82"/>
      <c r="V86" s="60"/>
      <c r="W86" s="34"/>
      <c r="X86" s="82"/>
      <c r="Y86" s="82"/>
      <c r="Z86" s="60"/>
      <c r="AA86" s="34"/>
      <c r="AB86" s="82"/>
      <c r="AC86" s="82"/>
      <c r="AD86" s="60"/>
      <c r="AE86" s="34"/>
      <c r="AF86" s="82"/>
      <c r="AG86" s="82"/>
      <c r="AH86" s="60"/>
    </row>
    <row r="87" spans="1:34" ht="25.5" x14ac:dyDescent="0.25">
      <c r="A87" s="13"/>
      <c r="B87" s="75" t="s">
        <v>521</v>
      </c>
      <c r="C87" s="17" t="s">
        <v>219</v>
      </c>
      <c r="D87" s="76" t="s">
        <v>222</v>
      </c>
      <c r="E87" s="79">
        <v>5015</v>
      </c>
      <c r="F87" s="78"/>
      <c r="G87" s="17" t="s">
        <v>219</v>
      </c>
      <c r="H87" s="76" t="s">
        <v>222</v>
      </c>
      <c r="I87" s="79">
        <v>7361</v>
      </c>
      <c r="J87" s="78"/>
      <c r="K87" s="17" t="s">
        <v>219</v>
      </c>
      <c r="L87" s="76" t="s">
        <v>222</v>
      </c>
      <c r="M87" s="79">
        <v>18725</v>
      </c>
      <c r="N87" s="78" t="s">
        <v>219</v>
      </c>
      <c r="O87" s="17" t="s">
        <v>219</v>
      </c>
      <c r="P87" s="76" t="s">
        <v>222</v>
      </c>
      <c r="Q87" s="79">
        <v>12582</v>
      </c>
      <c r="R87" s="78"/>
      <c r="S87" s="17" t="s">
        <v>219</v>
      </c>
      <c r="T87" s="76" t="s">
        <v>222</v>
      </c>
      <c r="U87" s="79">
        <v>15201</v>
      </c>
      <c r="V87" s="78"/>
      <c r="W87" s="17" t="s">
        <v>219</v>
      </c>
      <c r="X87" s="76" t="s">
        <v>222</v>
      </c>
      <c r="Y87" s="79">
        <v>2793</v>
      </c>
      <c r="Z87" s="78"/>
      <c r="AA87" s="17" t="s">
        <v>219</v>
      </c>
      <c r="AB87" s="76" t="s">
        <v>222</v>
      </c>
      <c r="AC87" s="77">
        <v>44</v>
      </c>
      <c r="AD87" s="78"/>
      <c r="AE87" s="17" t="s">
        <v>219</v>
      </c>
      <c r="AF87" s="76" t="s">
        <v>222</v>
      </c>
      <c r="AG87" s="79">
        <v>61721</v>
      </c>
      <c r="AH87" s="78"/>
    </row>
    <row r="88" spans="1:34" ht="25.5" x14ac:dyDescent="0.25">
      <c r="A88" s="13"/>
      <c r="B88" s="71" t="s">
        <v>522</v>
      </c>
      <c r="C88" s="14" t="s">
        <v>219</v>
      </c>
      <c r="D88" s="67" t="s">
        <v>222</v>
      </c>
      <c r="E88" s="74">
        <v>0</v>
      </c>
      <c r="F88" s="73"/>
      <c r="G88" s="14" t="s">
        <v>219</v>
      </c>
      <c r="H88" s="67" t="s">
        <v>222</v>
      </c>
      <c r="I88" s="74">
        <v>0</v>
      </c>
      <c r="J88" s="73"/>
      <c r="K88" s="14" t="s">
        <v>219</v>
      </c>
      <c r="L88" s="67" t="s">
        <v>222</v>
      </c>
      <c r="M88" s="74">
        <v>0</v>
      </c>
      <c r="N88" s="73"/>
      <c r="O88" s="14" t="s">
        <v>219</v>
      </c>
      <c r="P88" s="67" t="s">
        <v>222</v>
      </c>
      <c r="Q88" s="74">
        <v>0</v>
      </c>
      <c r="R88" s="73"/>
      <c r="S88" s="14" t="s">
        <v>219</v>
      </c>
      <c r="T88" s="67" t="s">
        <v>222</v>
      </c>
      <c r="U88" s="74">
        <v>0</v>
      </c>
      <c r="V88" s="73"/>
      <c r="W88" s="14" t="s">
        <v>219</v>
      </c>
      <c r="X88" s="67" t="s">
        <v>222</v>
      </c>
      <c r="Y88" s="74">
        <v>0</v>
      </c>
      <c r="Z88" s="73"/>
      <c r="AA88" s="14" t="s">
        <v>219</v>
      </c>
      <c r="AB88" s="67" t="s">
        <v>222</v>
      </c>
      <c r="AC88" s="74">
        <v>0</v>
      </c>
      <c r="AD88" s="73"/>
      <c r="AE88" s="14" t="s">
        <v>219</v>
      </c>
      <c r="AF88" s="67" t="s">
        <v>222</v>
      </c>
      <c r="AG88" s="74">
        <v>0</v>
      </c>
      <c r="AH88" s="73"/>
    </row>
    <row r="89" spans="1:34" x14ac:dyDescent="0.25">
      <c r="A89" s="13"/>
      <c r="B89" s="70" t="s">
        <v>523</v>
      </c>
      <c r="C89" s="17" t="s">
        <v>219</v>
      </c>
      <c r="D89" s="16"/>
      <c r="E89" s="16"/>
      <c r="F89" s="16"/>
      <c r="G89" s="17" t="s">
        <v>219</v>
      </c>
      <c r="H89" s="16"/>
      <c r="I89" s="16"/>
      <c r="J89" s="16"/>
      <c r="K89" s="17" t="s">
        <v>219</v>
      </c>
      <c r="L89" s="16"/>
      <c r="M89" s="16"/>
      <c r="N89" s="16"/>
      <c r="O89" s="17" t="s">
        <v>219</v>
      </c>
      <c r="P89" s="16"/>
      <c r="Q89" s="16"/>
      <c r="R89" s="16"/>
      <c r="S89" s="17" t="s">
        <v>219</v>
      </c>
      <c r="T89" s="16"/>
      <c r="U89" s="16"/>
      <c r="V89" s="16"/>
      <c r="W89" s="17" t="s">
        <v>219</v>
      </c>
      <c r="X89" s="16"/>
      <c r="Y89" s="16"/>
      <c r="Z89" s="16"/>
      <c r="AA89" s="17" t="s">
        <v>219</v>
      </c>
      <c r="AB89" s="16"/>
      <c r="AC89" s="16"/>
      <c r="AD89" s="16"/>
      <c r="AE89" s="17" t="s">
        <v>219</v>
      </c>
      <c r="AF89" s="16"/>
      <c r="AG89" s="16"/>
      <c r="AH89" s="16"/>
    </row>
    <row r="90" spans="1:34" x14ac:dyDescent="0.25">
      <c r="A90" s="13"/>
      <c r="B90" s="71" t="s">
        <v>514</v>
      </c>
      <c r="C90" s="14" t="s">
        <v>219</v>
      </c>
      <c r="D90" s="67" t="s">
        <v>222</v>
      </c>
      <c r="E90" s="72">
        <v>654963</v>
      </c>
      <c r="F90" s="73"/>
      <c r="G90" s="14" t="s">
        <v>219</v>
      </c>
      <c r="H90" s="67" t="s">
        <v>222</v>
      </c>
      <c r="I90" s="72">
        <v>1917785</v>
      </c>
      <c r="J90" s="73"/>
      <c r="K90" s="14" t="s">
        <v>219</v>
      </c>
      <c r="L90" s="67" t="s">
        <v>222</v>
      </c>
      <c r="M90" s="72">
        <v>1338355</v>
      </c>
      <c r="N90" s="73"/>
      <c r="O90" s="14" t="s">
        <v>219</v>
      </c>
      <c r="P90" s="67" t="s">
        <v>222</v>
      </c>
      <c r="Q90" s="72">
        <v>1821378</v>
      </c>
      <c r="R90" s="73"/>
      <c r="S90" s="14" t="s">
        <v>219</v>
      </c>
      <c r="T90" s="67" t="s">
        <v>222</v>
      </c>
      <c r="U90" s="72">
        <v>670364</v>
      </c>
      <c r="V90" s="73"/>
      <c r="W90" s="14" t="s">
        <v>219</v>
      </c>
      <c r="X90" s="67" t="s">
        <v>222</v>
      </c>
      <c r="Y90" s="72">
        <v>310754</v>
      </c>
      <c r="Z90" s="73"/>
      <c r="AA90" s="14" t="s">
        <v>219</v>
      </c>
      <c r="AB90" s="67" t="s">
        <v>222</v>
      </c>
      <c r="AC90" s="74">
        <v>0</v>
      </c>
      <c r="AD90" s="73"/>
      <c r="AE90" s="14" t="s">
        <v>219</v>
      </c>
      <c r="AF90" s="67" t="s">
        <v>222</v>
      </c>
      <c r="AG90" s="72">
        <v>6713599</v>
      </c>
      <c r="AH90" s="73"/>
    </row>
    <row r="91" spans="1:34" ht="25.5" x14ac:dyDescent="0.25">
      <c r="A91" s="13"/>
      <c r="B91" s="75" t="s">
        <v>520</v>
      </c>
      <c r="C91" s="17" t="s">
        <v>219</v>
      </c>
      <c r="D91" s="76" t="s">
        <v>222</v>
      </c>
      <c r="E91" s="79">
        <v>7157</v>
      </c>
      <c r="F91" s="78"/>
      <c r="G91" s="17" t="s">
        <v>219</v>
      </c>
      <c r="H91" s="76" t="s">
        <v>222</v>
      </c>
      <c r="I91" s="79">
        <v>13913</v>
      </c>
      <c r="J91" s="78"/>
      <c r="K91" s="17" t="s">
        <v>219</v>
      </c>
      <c r="L91" s="76" t="s">
        <v>222</v>
      </c>
      <c r="M91" s="79">
        <v>22327</v>
      </c>
      <c r="N91" s="78"/>
      <c r="O91" s="17" t="s">
        <v>219</v>
      </c>
      <c r="P91" s="76" t="s">
        <v>222</v>
      </c>
      <c r="Q91" s="79">
        <v>16160</v>
      </c>
      <c r="R91" s="78"/>
      <c r="S91" s="17" t="s">
        <v>219</v>
      </c>
      <c r="T91" s="76" t="s">
        <v>222</v>
      </c>
      <c r="U91" s="79">
        <v>21593</v>
      </c>
      <c r="V91" s="78"/>
      <c r="W91" s="17" t="s">
        <v>219</v>
      </c>
      <c r="X91" s="76" t="s">
        <v>222</v>
      </c>
      <c r="Y91" s="77">
        <v>152</v>
      </c>
      <c r="Z91" s="78"/>
      <c r="AA91" s="17" t="s">
        <v>219</v>
      </c>
      <c r="AB91" s="76" t="s">
        <v>222</v>
      </c>
      <c r="AC91" s="77">
        <v>0</v>
      </c>
      <c r="AD91" s="78"/>
      <c r="AE91" s="17" t="s">
        <v>219</v>
      </c>
      <c r="AF91" s="76" t="s">
        <v>222</v>
      </c>
      <c r="AG91" s="79">
        <v>81302</v>
      </c>
      <c r="AH91" s="78"/>
    </row>
    <row r="92" spans="1:34" ht="25.5" x14ac:dyDescent="0.25">
      <c r="A92" s="13"/>
      <c r="B92" s="71" t="s">
        <v>521</v>
      </c>
      <c r="C92" s="14" t="s">
        <v>219</v>
      </c>
      <c r="D92" s="67" t="s">
        <v>222</v>
      </c>
      <c r="E92" s="72">
        <v>646548</v>
      </c>
      <c r="F92" s="73"/>
      <c r="G92" s="14" t="s">
        <v>219</v>
      </c>
      <c r="H92" s="67" t="s">
        <v>222</v>
      </c>
      <c r="I92" s="72">
        <v>1894421</v>
      </c>
      <c r="J92" s="73"/>
      <c r="K92" s="14" t="s">
        <v>219</v>
      </c>
      <c r="L92" s="67" t="s">
        <v>222</v>
      </c>
      <c r="M92" s="72">
        <v>1314543</v>
      </c>
      <c r="N92" s="73"/>
      <c r="O92" s="14" t="s">
        <v>219</v>
      </c>
      <c r="P92" s="67" t="s">
        <v>222</v>
      </c>
      <c r="Q92" s="72">
        <v>1802686</v>
      </c>
      <c r="R92" s="73"/>
      <c r="S92" s="14" t="s">
        <v>219</v>
      </c>
      <c r="T92" s="67" t="s">
        <v>222</v>
      </c>
      <c r="U92" s="72">
        <v>632407</v>
      </c>
      <c r="V92" s="73"/>
      <c r="W92" s="14" t="s">
        <v>219</v>
      </c>
      <c r="X92" s="67" t="s">
        <v>222</v>
      </c>
      <c r="Y92" s="72">
        <v>310593</v>
      </c>
      <c r="Z92" s="73"/>
      <c r="AA92" s="14" t="s">
        <v>219</v>
      </c>
      <c r="AB92" s="67" t="s">
        <v>222</v>
      </c>
      <c r="AC92" s="74">
        <v>0</v>
      </c>
      <c r="AD92" s="73"/>
      <c r="AE92" s="14" t="s">
        <v>219</v>
      </c>
      <c r="AF92" s="67" t="s">
        <v>222</v>
      </c>
      <c r="AG92" s="72">
        <v>6601198</v>
      </c>
      <c r="AH92" s="73"/>
    </row>
    <row r="93" spans="1:34" ht="25.5" x14ac:dyDescent="0.25">
      <c r="A93" s="13"/>
      <c r="B93" s="75" t="s">
        <v>522</v>
      </c>
      <c r="C93" s="17" t="s">
        <v>219</v>
      </c>
      <c r="D93" s="76" t="s">
        <v>222</v>
      </c>
      <c r="E93" s="79">
        <v>1258</v>
      </c>
      <c r="F93" s="78"/>
      <c r="G93" s="17" t="s">
        <v>219</v>
      </c>
      <c r="H93" s="76" t="s">
        <v>222</v>
      </c>
      <c r="I93" s="79">
        <v>9451</v>
      </c>
      <c r="J93" s="78"/>
      <c r="K93" s="17" t="s">
        <v>219</v>
      </c>
      <c r="L93" s="76" t="s">
        <v>222</v>
      </c>
      <c r="M93" s="79">
        <v>1485</v>
      </c>
      <c r="N93" s="78"/>
      <c r="O93" s="17" t="s">
        <v>219</v>
      </c>
      <c r="P93" s="76" t="s">
        <v>222</v>
      </c>
      <c r="Q93" s="79">
        <v>2532</v>
      </c>
      <c r="R93" s="78"/>
      <c r="S93" s="17" t="s">
        <v>219</v>
      </c>
      <c r="T93" s="76" t="s">
        <v>222</v>
      </c>
      <c r="U93" s="79">
        <v>16364</v>
      </c>
      <c r="V93" s="78"/>
      <c r="W93" s="17" t="s">
        <v>219</v>
      </c>
      <c r="X93" s="76" t="s">
        <v>222</v>
      </c>
      <c r="Y93" s="77">
        <v>9</v>
      </c>
      <c r="Z93" s="78"/>
      <c r="AA93" s="17" t="s">
        <v>219</v>
      </c>
      <c r="AB93" s="76" t="s">
        <v>222</v>
      </c>
      <c r="AC93" s="77">
        <v>0</v>
      </c>
      <c r="AD93" s="78"/>
      <c r="AE93" s="17" t="s">
        <v>219</v>
      </c>
      <c r="AF93" s="76" t="s">
        <v>222</v>
      </c>
      <c r="AG93" s="79">
        <v>31099</v>
      </c>
      <c r="AH93" s="78"/>
    </row>
  </sheetData>
  <mergeCells count="285">
    <mergeCell ref="B61:AH61"/>
    <mergeCell ref="B77:AH77"/>
    <mergeCell ref="B78:AH78"/>
    <mergeCell ref="B79:AH79"/>
    <mergeCell ref="B80:AH80"/>
    <mergeCell ref="B36:AH36"/>
    <mergeCell ref="B37:AH37"/>
    <mergeCell ref="B38:AH38"/>
    <mergeCell ref="B58:AH58"/>
    <mergeCell ref="B59:AH59"/>
    <mergeCell ref="B60:AH60"/>
    <mergeCell ref="B7:AH7"/>
    <mergeCell ref="B8:AH8"/>
    <mergeCell ref="B23:AH23"/>
    <mergeCell ref="B24:AH24"/>
    <mergeCell ref="B25:AH25"/>
    <mergeCell ref="B35:AH35"/>
    <mergeCell ref="AA85:AA86"/>
    <mergeCell ref="AE85:AE86"/>
    <mergeCell ref="A1:A2"/>
    <mergeCell ref="B1:AH1"/>
    <mergeCell ref="B2:AH2"/>
    <mergeCell ref="B3:AH3"/>
    <mergeCell ref="A4:A93"/>
    <mergeCell ref="B4:AH4"/>
    <mergeCell ref="B5:AH5"/>
    <mergeCell ref="B6:AH6"/>
    <mergeCell ref="H86:I86"/>
    <mergeCell ref="J85:J86"/>
    <mergeCell ref="K85:K86"/>
    <mergeCell ref="O85:O86"/>
    <mergeCell ref="S85:S86"/>
    <mergeCell ref="W85:W86"/>
    <mergeCell ref="AD82:AD86"/>
    <mergeCell ref="AE82:AE84"/>
    <mergeCell ref="AF82:AG86"/>
    <mergeCell ref="AH82:AH86"/>
    <mergeCell ref="C85:C86"/>
    <mergeCell ref="D85:E85"/>
    <mergeCell ref="D86:E86"/>
    <mergeCell ref="F85:F86"/>
    <mergeCell ref="G85:G86"/>
    <mergeCell ref="H85:I85"/>
    <mergeCell ref="V82:V86"/>
    <mergeCell ref="W82:W84"/>
    <mergeCell ref="X82:Y86"/>
    <mergeCell ref="Z82:Z86"/>
    <mergeCell ref="AA82:AA84"/>
    <mergeCell ref="AB82:AC82"/>
    <mergeCell ref="AB83:AC83"/>
    <mergeCell ref="AB84:AC84"/>
    <mergeCell ref="AB85:AC85"/>
    <mergeCell ref="AB86:AC86"/>
    <mergeCell ref="R82:R86"/>
    <mergeCell ref="S82:S84"/>
    <mergeCell ref="T82:U82"/>
    <mergeCell ref="T83:U83"/>
    <mergeCell ref="T84:U84"/>
    <mergeCell ref="T85:U85"/>
    <mergeCell ref="T86:U86"/>
    <mergeCell ref="L85:M85"/>
    <mergeCell ref="L86:M86"/>
    <mergeCell ref="N82:N86"/>
    <mergeCell ref="O82:O84"/>
    <mergeCell ref="P82:Q82"/>
    <mergeCell ref="P83:Q83"/>
    <mergeCell ref="P84:Q84"/>
    <mergeCell ref="P85:Q85"/>
    <mergeCell ref="P86:Q86"/>
    <mergeCell ref="AA66:AA67"/>
    <mergeCell ref="AE66:AE67"/>
    <mergeCell ref="B82:B86"/>
    <mergeCell ref="C82:C84"/>
    <mergeCell ref="D82:I84"/>
    <mergeCell ref="J82:J84"/>
    <mergeCell ref="K82:K84"/>
    <mergeCell ref="L82:M82"/>
    <mergeCell ref="L83:M83"/>
    <mergeCell ref="L84:M84"/>
    <mergeCell ref="H67:I67"/>
    <mergeCell ref="J66:J67"/>
    <mergeCell ref="K66:K67"/>
    <mergeCell ref="O66:O67"/>
    <mergeCell ref="S66:S67"/>
    <mergeCell ref="W66:W67"/>
    <mergeCell ref="AD63:AD67"/>
    <mergeCell ref="AE63:AE65"/>
    <mergeCell ref="AF63:AG67"/>
    <mergeCell ref="AH63:AH67"/>
    <mergeCell ref="C66:C67"/>
    <mergeCell ref="D66:E66"/>
    <mergeCell ref="D67:E67"/>
    <mergeCell ref="F66:F67"/>
    <mergeCell ref="G66:G67"/>
    <mergeCell ref="H66:I66"/>
    <mergeCell ref="V63:V67"/>
    <mergeCell ref="W63:W65"/>
    <mergeCell ref="X63:Y67"/>
    <mergeCell ref="Z63:Z67"/>
    <mergeCell ref="AA63:AA65"/>
    <mergeCell ref="AB63:AC63"/>
    <mergeCell ref="AB64:AC64"/>
    <mergeCell ref="AB65:AC65"/>
    <mergeCell ref="AB66:AC66"/>
    <mergeCell ref="AB67:AC67"/>
    <mergeCell ref="R63:R67"/>
    <mergeCell ref="S63:S65"/>
    <mergeCell ref="T63:U63"/>
    <mergeCell ref="T64:U64"/>
    <mergeCell ref="T65:U65"/>
    <mergeCell ref="T66:U66"/>
    <mergeCell ref="T67:U67"/>
    <mergeCell ref="L66:M66"/>
    <mergeCell ref="L67:M67"/>
    <mergeCell ref="N63:N67"/>
    <mergeCell ref="O63:O65"/>
    <mergeCell ref="P63:Q63"/>
    <mergeCell ref="P64:Q64"/>
    <mergeCell ref="P65:Q65"/>
    <mergeCell ref="P66:Q66"/>
    <mergeCell ref="P67:Q67"/>
    <mergeCell ref="AA43:AA44"/>
    <mergeCell ref="AE43:AE44"/>
    <mergeCell ref="B63:B67"/>
    <mergeCell ref="C63:C65"/>
    <mergeCell ref="D63:I65"/>
    <mergeCell ref="J63:J65"/>
    <mergeCell ref="K63:K65"/>
    <mergeCell ref="L63:M63"/>
    <mergeCell ref="L64:M64"/>
    <mergeCell ref="L65:M65"/>
    <mergeCell ref="H44:I44"/>
    <mergeCell ref="J43:J44"/>
    <mergeCell ref="K43:K44"/>
    <mergeCell ref="O43:O44"/>
    <mergeCell ref="S43:S44"/>
    <mergeCell ref="W43:W44"/>
    <mergeCell ref="AD40:AD44"/>
    <mergeCell ref="AE40:AE42"/>
    <mergeCell ref="AF40:AG44"/>
    <mergeCell ref="AH40:AH44"/>
    <mergeCell ref="C43:C44"/>
    <mergeCell ref="D43:E43"/>
    <mergeCell ref="D44:E44"/>
    <mergeCell ref="F43:F44"/>
    <mergeCell ref="G43:G44"/>
    <mergeCell ref="H43:I43"/>
    <mergeCell ref="V40:V44"/>
    <mergeCell ref="W40:W42"/>
    <mergeCell ref="X40:Y44"/>
    <mergeCell ref="Z40:Z44"/>
    <mergeCell ref="AA40:AA42"/>
    <mergeCell ref="AB40:AC40"/>
    <mergeCell ref="AB41:AC41"/>
    <mergeCell ref="AB42:AC42"/>
    <mergeCell ref="AB43:AC43"/>
    <mergeCell ref="AB44:AC44"/>
    <mergeCell ref="R40:R44"/>
    <mergeCell ref="S40:S42"/>
    <mergeCell ref="T40:U40"/>
    <mergeCell ref="T41:U41"/>
    <mergeCell ref="T42:U42"/>
    <mergeCell ref="T43:U43"/>
    <mergeCell ref="T44:U44"/>
    <mergeCell ref="L43:M43"/>
    <mergeCell ref="L44:M44"/>
    <mergeCell ref="N40:N44"/>
    <mergeCell ref="O40:O42"/>
    <mergeCell ref="P40:Q40"/>
    <mergeCell ref="P41:Q41"/>
    <mergeCell ref="P42:Q42"/>
    <mergeCell ref="P43:Q43"/>
    <mergeCell ref="P44:Q44"/>
    <mergeCell ref="AA30:AA31"/>
    <mergeCell ref="AE30:AE31"/>
    <mergeCell ref="B40:B44"/>
    <mergeCell ref="C40:C42"/>
    <mergeCell ref="D40:I42"/>
    <mergeCell ref="J40:J42"/>
    <mergeCell ref="K40:K42"/>
    <mergeCell ref="L40:M40"/>
    <mergeCell ref="L41:M41"/>
    <mergeCell ref="L42:M42"/>
    <mergeCell ref="H31:I31"/>
    <mergeCell ref="J30:J31"/>
    <mergeCell ref="K30:K31"/>
    <mergeCell ref="O30:O31"/>
    <mergeCell ref="S30:S31"/>
    <mergeCell ref="W30:W31"/>
    <mergeCell ref="AD27:AD31"/>
    <mergeCell ref="AE27:AE29"/>
    <mergeCell ref="AF27:AG31"/>
    <mergeCell ref="AH27:AH31"/>
    <mergeCell ref="C30:C31"/>
    <mergeCell ref="D30:E30"/>
    <mergeCell ref="D31:E31"/>
    <mergeCell ref="F30:F31"/>
    <mergeCell ref="G30:G31"/>
    <mergeCell ref="H30:I30"/>
    <mergeCell ref="V27:V31"/>
    <mergeCell ref="W27:W29"/>
    <mergeCell ref="X27:Y31"/>
    <mergeCell ref="Z27:Z31"/>
    <mergeCell ref="AA27:AA29"/>
    <mergeCell ref="AB27:AC27"/>
    <mergeCell ref="AB28:AC28"/>
    <mergeCell ref="AB29:AC29"/>
    <mergeCell ref="AB30:AC30"/>
    <mergeCell ref="AB31:AC31"/>
    <mergeCell ref="R27:R31"/>
    <mergeCell ref="S27:S29"/>
    <mergeCell ref="T27:U27"/>
    <mergeCell ref="T28:U28"/>
    <mergeCell ref="T29:U29"/>
    <mergeCell ref="T30:U30"/>
    <mergeCell ref="T31:U31"/>
    <mergeCell ref="L30:M30"/>
    <mergeCell ref="L31:M31"/>
    <mergeCell ref="N27:N31"/>
    <mergeCell ref="O27:O29"/>
    <mergeCell ref="P27:Q27"/>
    <mergeCell ref="P28:Q28"/>
    <mergeCell ref="P29:Q29"/>
    <mergeCell ref="P30:Q30"/>
    <mergeCell ref="P31:Q31"/>
    <mergeCell ref="AA13:AA14"/>
    <mergeCell ref="AE13:AE14"/>
    <mergeCell ref="B27:B31"/>
    <mergeCell ref="C27:C29"/>
    <mergeCell ref="D27:I29"/>
    <mergeCell ref="J27:J29"/>
    <mergeCell ref="K27:K29"/>
    <mergeCell ref="L27:M27"/>
    <mergeCell ref="L28:M28"/>
    <mergeCell ref="L29:M29"/>
    <mergeCell ref="H14:I14"/>
    <mergeCell ref="J13:J14"/>
    <mergeCell ref="K13:K14"/>
    <mergeCell ref="O13:O14"/>
    <mergeCell ref="S13:S14"/>
    <mergeCell ref="W13:W14"/>
    <mergeCell ref="AD10:AD14"/>
    <mergeCell ref="AE10:AE12"/>
    <mergeCell ref="AF10:AG14"/>
    <mergeCell ref="AH10:AH14"/>
    <mergeCell ref="C13:C14"/>
    <mergeCell ref="D13:E13"/>
    <mergeCell ref="D14:E14"/>
    <mergeCell ref="F13:F14"/>
    <mergeCell ref="G13:G14"/>
    <mergeCell ref="H13:I13"/>
    <mergeCell ref="V10:V14"/>
    <mergeCell ref="W10:W12"/>
    <mergeCell ref="X10:Y14"/>
    <mergeCell ref="Z10:Z14"/>
    <mergeCell ref="AA10:AA12"/>
    <mergeCell ref="AB10:AC10"/>
    <mergeCell ref="AB11:AC11"/>
    <mergeCell ref="AB12:AC12"/>
    <mergeCell ref="AB13:AC13"/>
    <mergeCell ref="AB14:AC14"/>
    <mergeCell ref="R10:R14"/>
    <mergeCell ref="S10:S12"/>
    <mergeCell ref="T10:U10"/>
    <mergeCell ref="T11:U11"/>
    <mergeCell ref="T12:U12"/>
    <mergeCell ref="T13:U13"/>
    <mergeCell ref="T14:U14"/>
    <mergeCell ref="N10:N14"/>
    <mergeCell ref="O10:O12"/>
    <mergeCell ref="P10:Q10"/>
    <mergeCell ref="P11:Q11"/>
    <mergeCell ref="P12:Q12"/>
    <mergeCell ref="P13:Q13"/>
    <mergeCell ref="P14:Q14"/>
    <mergeCell ref="B10:B14"/>
    <mergeCell ref="C10:C12"/>
    <mergeCell ref="D10:I12"/>
    <mergeCell ref="J10:J12"/>
    <mergeCell ref="K10:K12"/>
    <mergeCell ref="L10:M10"/>
    <mergeCell ref="L11:M11"/>
    <mergeCell ref="L12:M12"/>
    <mergeCell ref="L13:M13"/>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 customWidth="1"/>
    <col min="6" max="7" width="2.28515625" customWidth="1"/>
    <col min="8" max="8" width="3.140625" customWidth="1"/>
    <col min="9" max="9" width="7.42578125" customWidth="1"/>
    <col min="10" max="10" width="2.42578125" customWidth="1"/>
    <col min="11" max="11" width="11.85546875" customWidth="1"/>
    <col min="12" max="12" width="2.28515625" customWidth="1"/>
    <col min="13" max="13" width="8.5703125" customWidth="1"/>
    <col min="14" max="14" width="2.28515625" customWidth="1"/>
  </cols>
  <sheetData>
    <row r="1" spans="1:14" ht="15" customHeight="1" x14ac:dyDescent="0.25">
      <c r="A1" s="7" t="s">
        <v>9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8</v>
      </c>
      <c r="B3" s="39" t="s">
        <v>5</v>
      </c>
      <c r="C3" s="39"/>
      <c r="D3" s="39"/>
      <c r="E3" s="39"/>
      <c r="F3" s="39"/>
      <c r="G3" s="39"/>
      <c r="H3" s="39"/>
      <c r="I3" s="39"/>
      <c r="J3" s="39"/>
      <c r="K3" s="39"/>
      <c r="L3" s="39"/>
      <c r="M3" s="39"/>
      <c r="N3" s="39"/>
    </row>
    <row r="4" spans="1:14" ht="15" customHeight="1" x14ac:dyDescent="0.25">
      <c r="A4" s="13" t="s">
        <v>994</v>
      </c>
      <c r="B4" s="39" t="s">
        <v>5</v>
      </c>
      <c r="C4" s="39"/>
      <c r="D4" s="39"/>
      <c r="E4" s="39"/>
      <c r="F4" s="39"/>
      <c r="G4" s="39"/>
      <c r="H4" s="39"/>
      <c r="I4" s="39"/>
      <c r="J4" s="39"/>
      <c r="K4" s="39"/>
      <c r="L4" s="39"/>
      <c r="M4" s="39"/>
      <c r="N4" s="39"/>
    </row>
    <row r="5" spans="1:14" x14ac:dyDescent="0.25">
      <c r="A5" s="13"/>
      <c r="B5" s="88" t="s">
        <v>530</v>
      </c>
      <c r="C5" s="88"/>
      <c r="D5" s="88"/>
      <c r="E5" s="88"/>
      <c r="F5" s="88"/>
      <c r="G5" s="88"/>
      <c r="H5" s="88"/>
      <c r="I5" s="88"/>
      <c r="J5" s="88"/>
      <c r="K5" s="88"/>
      <c r="L5" s="88"/>
      <c r="M5" s="88"/>
      <c r="N5" s="88"/>
    </row>
    <row r="6" spans="1:14" ht="15.75" x14ac:dyDescent="0.25">
      <c r="A6" s="13"/>
      <c r="B6" s="145"/>
      <c r="C6" s="145"/>
      <c r="D6" s="145"/>
      <c r="E6" s="145"/>
      <c r="F6" s="145"/>
      <c r="G6" s="145"/>
      <c r="H6" s="145"/>
      <c r="I6" s="145"/>
      <c r="J6" s="145"/>
      <c r="K6" s="145"/>
      <c r="L6" s="145"/>
      <c r="M6" s="145"/>
      <c r="N6" s="145"/>
    </row>
    <row r="7" spans="1:14" x14ac:dyDescent="0.25">
      <c r="A7" s="13"/>
      <c r="B7" s="67"/>
      <c r="C7" s="67"/>
      <c r="D7" s="67"/>
      <c r="E7" s="67"/>
      <c r="F7" s="67"/>
      <c r="G7" s="67"/>
      <c r="H7" s="67"/>
      <c r="I7" s="67"/>
      <c r="J7" s="67"/>
      <c r="K7" s="67"/>
      <c r="L7" s="67"/>
      <c r="M7" s="67"/>
      <c r="N7" s="67"/>
    </row>
    <row r="8" spans="1:14" ht="15.75" thickBot="1" x14ac:dyDescent="0.3">
      <c r="A8" s="13"/>
      <c r="B8" s="139"/>
      <c r="C8" s="139" t="s">
        <v>219</v>
      </c>
      <c r="D8" s="148" t="s">
        <v>429</v>
      </c>
      <c r="E8" s="148"/>
      <c r="F8" s="148"/>
      <c r="G8" s="148"/>
      <c r="H8" s="148"/>
      <c r="I8" s="148"/>
      <c r="J8" s="148"/>
      <c r="K8" s="148"/>
      <c r="L8" s="148"/>
      <c r="M8" s="148"/>
      <c r="N8" s="139"/>
    </row>
    <row r="9" spans="1:14" x14ac:dyDescent="0.25">
      <c r="A9" s="13"/>
      <c r="B9" s="146"/>
      <c r="C9" s="146" t="s">
        <v>219</v>
      </c>
      <c r="D9" s="152" t="s">
        <v>531</v>
      </c>
      <c r="E9" s="152"/>
      <c r="F9" s="151"/>
      <c r="G9" s="151" t="s">
        <v>219</v>
      </c>
      <c r="H9" s="152" t="s">
        <v>533</v>
      </c>
      <c r="I9" s="152"/>
      <c r="J9" s="151"/>
      <c r="K9" s="151"/>
      <c r="L9" s="152" t="s">
        <v>535</v>
      </c>
      <c r="M9" s="152"/>
      <c r="N9" s="146"/>
    </row>
    <row r="10" spans="1:14" ht="15.75" thickBot="1" x14ac:dyDescent="0.3">
      <c r="A10" s="13"/>
      <c r="B10" s="146"/>
      <c r="C10" s="146"/>
      <c r="D10" s="144" t="s">
        <v>532</v>
      </c>
      <c r="E10" s="144"/>
      <c r="F10" s="146"/>
      <c r="G10" s="146"/>
      <c r="H10" s="144" t="s">
        <v>534</v>
      </c>
      <c r="I10" s="144"/>
      <c r="J10" s="146"/>
      <c r="K10" s="146"/>
      <c r="L10" s="144" t="s">
        <v>532</v>
      </c>
      <c r="M10" s="144"/>
      <c r="N10" s="146"/>
    </row>
    <row r="11" spans="1:14" x14ac:dyDescent="0.25">
      <c r="A11" s="13"/>
      <c r="B11" s="75" t="s">
        <v>536</v>
      </c>
      <c r="C11" s="76" t="s">
        <v>219</v>
      </c>
      <c r="D11" s="76"/>
      <c r="E11" s="76"/>
      <c r="F11" s="76"/>
      <c r="G11" s="76" t="s">
        <v>219</v>
      </c>
      <c r="H11" s="76"/>
      <c r="I11" s="76"/>
      <c r="J11" s="76"/>
      <c r="K11" s="76"/>
      <c r="L11" s="76"/>
      <c r="M11" s="76"/>
      <c r="N11" s="76"/>
    </row>
    <row r="12" spans="1:14" ht="15.75" thickBot="1" x14ac:dyDescent="0.3">
      <c r="A12" s="13"/>
      <c r="B12" s="92" t="s">
        <v>537</v>
      </c>
      <c r="C12" s="67" t="s">
        <v>219</v>
      </c>
      <c r="D12" s="67" t="s">
        <v>222</v>
      </c>
      <c r="E12" s="72">
        <v>60577</v>
      </c>
      <c r="F12" s="73" t="s">
        <v>219</v>
      </c>
      <c r="G12" s="67" t="s">
        <v>219</v>
      </c>
      <c r="H12" s="67" t="s">
        <v>538</v>
      </c>
      <c r="I12" s="72">
        <v>38263</v>
      </c>
      <c r="J12" s="73" t="s">
        <v>225</v>
      </c>
      <c r="K12" s="67"/>
      <c r="L12" s="67" t="s">
        <v>222</v>
      </c>
      <c r="M12" s="72">
        <v>22314</v>
      </c>
      <c r="N12" s="73" t="s">
        <v>219</v>
      </c>
    </row>
    <row r="13" spans="1:14" ht="15.75" thickTop="1" x14ac:dyDescent="0.25">
      <c r="A13" s="13"/>
      <c r="B13" s="140"/>
      <c r="C13" s="140" t="s">
        <v>219</v>
      </c>
      <c r="D13" s="143"/>
      <c r="E13" s="143"/>
      <c r="F13" s="140"/>
      <c r="G13" s="140" t="s">
        <v>219</v>
      </c>
      <c r="H13" s="143"/>
      <c r="I13" s="143"/>
      <c r="J13" s="140"/>
      <c r="K13" s="140"/>
      <c r="L13" s="143"/>
      <c r="M13" s="143"/>
      <c r="N13" s="140"/>
    </row>
    <row r="14" spans="1:14" ht="15.75" thickBot="1" x14ac:dyDescent="0.3">
      <c r="A14" s="13"/>
      <c r="B14" s="75" t="s">
        <v>539</v>
      </c>
      <c r="C14" s="142" t="s">
        <v>219</v>
      </c>
      <c r="D14" s="76"/>
      <c r="E14" s="76"/>
      <c r="F14" s="76"/>
      <c r="G14" s="142" t="s">
        <v>219</v>
      </c>
      <c r="H14" s="76"/>
      <c r="I14" s="76"/>
      <c r="J14" s="76"/>
      <c r="K14" s="142"/>
      <c r="L14" s="76" t="s">
        <v>222</v>
      </c>
      <c r="M14" s="79">
        <v>712065</v>
      </c>
      <c r="N14" s="78" t="s">
        <v>219</v>
      </c>
    </row>
    <row r="15" spans="1:14" ht="15.75" thickTop="1" x14ac:dyDescent="0.25">
      <c r="A15" s="13"/>
      <c r="B15" s="140"/>
      <c r="C15" s="140" t="s">
        <v>219</v>
      </c>
      <c r="D15" s="140"/>
      <c r="E15" s="140"/>
      <c r="F15" s="140"/>
      <c r="G15" s="140" t="s">
        <v>219</v>
      </c>
      <c r="H15" s="140"/>
      <c r="I15" s="140"/>
      <c r="J15" s="140"/>
      <c r="K15" s="140"/>
      <c r="L15" s="143"/>
      <c r="M15" s="143"/>
      <c r="N15" s="140"/>
    </row>
    <row r="16" spans="1:14" ht="15.75" x14ac:dyDescent="0.25">
      <c r="A16" s="13"/>
      <c r="B16" s="145"/>
      <c r="C16" s="145"/>
      <c r="D16" s="145"/>
      <c r="E16" s="145"/>
      <c r="F16" s="145"/>
      <c r="G16" s="145"/>
      <c r="H16" s="145"/>
      <c r="I16" s="145"/>
      <c r="J16" s="145"/>
      <c r="K16" s="145"/>
      <c r="L16" s="145"/>
      <c r="M16" s="145"/>
      <c r="N16" s="145"/>
    </row>
    <row r="17" spans="1:14" x14ac:dyDescent="0.25">
      <c r="A17" s="13"/>
      <c r="B17" s="67"/>
      <c r="C17" s="67"/>
      <c r="D17" s="67"/>
      <c r="E17" s="67"/>
      <c r="F17" s="67"/>
      <c r="G17" s="67"/>
      <c r="H17" s="67"/>
      <c r="I17" s="67"/>
      <c r="J17" s="67"/>
      <c r="K17" s="67"/>
      <c r="L17" s="67"/>
      <c r="M17" s="67"/>
      <c r="N17" s="67"/>
    </row>
    <row r="18" spans="1:14" ht="15.75" thickBot="1" x14ac:dyDescent="0.3">
      <c r="A18" s="13"/>
      <c r="B18" s="139"/>
      <c r="C18" s="139" t="s">
        <v>219</v>
      </c>
      <c r="D18" s="148" t="s">
        <v>441</v>
      </c>
      <c r="E18" s="148"/>
      <c r="F18" s="148"/>
      <c r="G18" s="148"/>
      <c r="H18" s="148"/>
      <c r="I18" s="148"/>
      <c r="J18" s="148"/>
      <c r="K18" s="148"/>
      <c r="L18" s="148"/>
      <c r="M18" s="148"/>
      <c r="N18" s="139"/>
    </row>
    <row r="19" spans="1:14" x14ac:dyDescent="0.25">
      <c r="A19" s="13"/>
      <c r="B19" s="146"/>
      <c r="C19" s="146" t="s">
        <v>219</v>
      </c>
      <c r="D19" s="152" t="s">
        <v>531</v>
      </c>
      <c r="E19" s="152"/>
      <c r="F19" s="151"/>
      <c r="G19" s="151" t="s">
        <v>219</v>
      </c>
      <c r="H19" s="152" t="s">
        <v>533</v>
      </c>
      <c r="I19" s="152"/>
      <c r="J19" s="151"/>
      <c r="K19" s="151"/>
      <c r="L19" s="152" t="s">
        <v>535</v>
      </c>
      <c r="M19" s="152"/>
      <c r="N19" s="146"/>
    </row>
    <row r="20" spans="1:14" ht="15.75" thickBot="1" x14ac:dyDescent="0.3">
      <c r="A20" s="13"/>
      <c r="B20" s="146"/>
      <c r="C20" s="146"/>
      <c r="D20" s="144" t="s">
        <v>532</v>
      </c>
      <c r="E20" s="144"/>
      <c r="F20" s="146"/>
      <c r="G20" s="146"/>
      <c r="H20" s="144" t="s">
        <v>534</v>
      </c>
      <c r="I20" s="144"/>
      <c r="J20" s="146"/>
      <c r="K20" s="146"/>
      <c r="L20" s="144" t="s">
        <v>532</v>
      </c>
      <c r="M20" s="144"/>
      <c r="N20" s="146"/>
    </row>
    <row r="21" spans="1:14" x14ac:dyDescent="0.25">
      <c r="A21" s="13"/>
      <c r="B21" s="75" t="s">
        <v>536</v>
      </c>
      <c r="C21" s="76" t="s">
        <v>219</v>
      </c>
      <c r="D21" s="76"/>
      <c r="E21" s="76"/>
      <c r="F21" s="76"/>
      <c r="G21" s="76" t="s">
        <v>219</v>
      </c>
      <c r="H21" s="76"/>
      <c r="I21" s="76"/>
      <c r="J21" s="76"/>
      <c r="K21" s="76"/>
      <c r="L21" s="76"/>
      <c r="M21" s="76"/>
      <c r="N21" s="76"/>
    </row>
    <row r="22" spans="1:14" ht="15.75" thickBot="1" x14ac:dyDescent="0.3">
      <c r="A22" s="13"/>
      <c r="B22" s="92" t="s">
        <v>537</v>
      </c>
      <c r="C22" s="67" t="s">
        <v>219</v>
      </c>
      <c r="D22" s="67" t="s">
        <v>222</v>
      </c>
      <c r="E22" s="72">
        <v>43434</v>
      </c>
      <c r="F22" s="73" t="s">
        <v>219</v>
      </c>
      <c r="G22" s="67" t="s">
        <v>219</v>
      </c>
      <c r="H22" s="67" t="s">
        <v>538</v>
      </c>
      <c r="I22" s="72">
        <v>35296</v>
      </c>
      <c r="J22" s="73" t="s">
        <v>225</v>
      </c>
      <c r="K22" s="67"/>
      <c r="L22" s="67" t="s">
        <v>222</v>
      </c>
      <c r="M22" s="72">
        <v>8138</v>
      </c>
      <c r="N22" s="73" t="s">
        <v>219</v>
      </c>
    </row>
    <row r="23" spans="1:14" ht="15.75" thickTop="1" x14ac:dyDescent="0.25">
      <c r="A23" s="13"/>
      <c r="B23" s="140"/>
      <c r="C23" s="140" t="s">
        <v>219</v>
      </c>
      <c r="D23" s="143"/>
      <c r="E23" s="143"/>
      <c r="F23" s="140"/>
      <c r="G23" s="140" t="s">
        <v>219</v>
      </c>
      <c r="H23" s="143"/>
      <c r="I23" s="143"/>
      <c r="J23" s="140"/>
      <c r="K23" s="140"/>
      <c r="L23" s="143"/>
      <c r="M23" s="143"/>
      <c r="N23" s="140"/>
    </row>
    <row r="24" spans="1:14" ht="15.75" thickBot="1" x14ac:dyDescent="0.3">
      <c r="A24" s="13"/>
      <c r="B24" s="75" t="s">
        <v>539</v>
      </c>
      <c r="C24" s="142" t="s">
        <v>219</v>
      </c>
      <c r="D24" s="76"/>
      <c r="E24" s="76"/>
      <c r="F24" s="76"/>
      <c r="G24" s="142" t="s">
        <v>219</v>
      </c>
      <c r="H24" s="76"/>
      <c r="I24" s="76"/>
      <c r="J24" s="76"/>
      <c r="K24" s="142"/>
      <c r="L24" s="76" t="s">
        <v>222</v>
      </c>
      <c r="M24" s="79">
        <v>375547</v>
      </c>
      <c r="N24" s="78" t="s">
        <v>219</v>
      </c>
    </row>
    <row r="25" spans="1:14" ht="15.75" thickTop="1" x14ac:dyDescent="0.25">
      <c r="A25" s="13"/>
      <c r="B25" s="140"/>
      <c r="C25" s="140" t="s">
        <v>219</v>
      </c>
      <c r="D25" s="140"/>
      <c r="E25" s="140"/>
      <c r="F25" s="140"/>
      <c r="G25" s="140" t="s">
        <v>219</v>
      </c>
      <c r="H25" s="140"/>
      <c r="I25" s="140"/>
      <c r="J25" s="140"/>
      <c r="K25" s="140"/>
      <c r="L25" s="143"/>
      <c r="M25" s="143"/>
      <c r="N25" s="140"/>
    </row>
    <row r="26" spans="1:14" ht="15" customHeight="1" x14ac:dyDescent="0.25">
      <c r="A26" s="13" t="s">
        <v>995</v>
      </c>
      <c r="B26" s="39" t="s">
        <v>5</v>
      </c>
      <c r="C26" s="39"/>
      <c r="D26" s="39"/>
      <c r="E26" s="39"/>
      <c r="F26" s="39"/>
      <c r="G26" s="39"/>
      <c r="H26" s="39"/>
      <c r="I26" s="39"/>
      <c r="J26" s="39"/>
      <c r="K26" s="39"/>
      <c r="L26" s="39"/>
      <c r="M26" s="39"/>
      <c r="N26" s="39"/>
    </row>
    <row r="27" spans="1:14" ht="25.5" customHeight="1" x14ac:dyDescent="0.25">
      <c r="A27" s="13"/>
      <c r="B27" s="88" t="s">
        <v>543</v>
      </c>
      <c r="C27" s="88"/>
      <c r="D27" s="88"/>
      <c r="E27" s="88"/>
      <c r="F27" s="88"/>
      <c r="G27" s="88"/>
      <c r="H27" s="88"/>
      <c r="I27" s="88"/>
      <c r="J27" s="88"/>
      <c r="K27" s="88"/>
      <c r="L27" s="88"/>
      <c r="M27" s="88"/>
      <c r="N27" s="88"/>
    </row>
    <row r="28" spans="1:14" ht="15.75" x14ac:dyDescent="0.25">
      <c r="A28" s="13"/>
      <c r="B28" s="145"/>
      <c r="C28" s="145"/>
      <c r="D28" s="145"/>
      <c r="E28" s="145"/>
      <c r="F28" s="145"/>
      <c r="G28" s="145"/>
      <c r="H28" s="145"/>
      <c r="I28" s="145"/>
      <c r="J28" s="145"/>
      <c r="K28" s="145"/>
      <c r="L28" s="145"/>
      <c r="M28" s="145"/>
      <c r="N28" s="145"/>
    </row>
    <row r="29" spans="1:14" x14ac:dyDescent="0.25">
      <c r="A29" s="13"/>
      <c r="B29" s="67"/>
      <c r="C29" s="67"/>
      <c r="D29" s="67"/>
      <c r="E29" s="67"/>
      <c r="F29" s="67"/>
    </row>
    <row r="30" spans="1:14" ht="15.75" thickBot="1" x14ac:dyDescent="0.3">
      <c r="A30" s="13"/>
      <c r="B30" s="139" t="s">
        <v>544</v>
      </c>
      <c r="C30" s="139" t="s">
        <v>219</v>
      </c>
      <c r="D30" s="148" t="s">
        <v>532</v>
      </c>
      <c r="E30" s="148"/>
      <c r="F30" s="139"/>
    </row>
    <row r="31" spans="1:14" x14ac:dyDescent="0.25">
      <c r="A31" s="13"/>
      <c r="B31" s="75">
        <v>2014</v>
      </c>
      <c r="C31" s="76" t="s">
        <v>219</v>
      </c>
      <c r="D31" s="76" t="s">
        <v>222</v>
      </c>
      <c r="E31" s="79">
        <v>4133</v>
      </c>
      <c r="F31" s="78" t="s">
        <v>219</v>
      </c>
    </row>
    <row r="32" spans="1:14" x14ac:dyDescent="0.25">
      <c r="A32" s="13"/>
      <c r="B32" s="71">
        <v>2015</v>
      </c>
      <c r="C32" s="67" t="s">
        <v>219</v>
      </c>
      <c r="D32" s="67"/>
      <c r="E32" s="72">
        <v>3383</v>
      </c>
      <c r="F32" s="73" t="s">
        <v>219</v>
      </c>
    </row>
    <row r="33" spans="1:6" x14ac:dyDescent="0.25">
      <c r="A33" s="13"/>
      <c r="B33" s="75">
        <v>2016</v>
      </c>
      <c r="C33" s="76" t="s">
        <v>219</v>
      </c>
      <c r="D33" s="76"/>
      <c r="E33" s="79">
        <v>2943</v>
      </c>
      <c r="F33" s="78" t="s">
        <v>219</v>
      </c>
    </row>
    <row r="34" spans="1:6" x14ac:dyDescent="0.25">
      <c r="A34" s="13"/>
      <c r="B34" s="71">
        <v>2017</v>
      </c>
      <c r="C34" s="67" t="s">
        <v>219</v>
      </c>
      <c r="D34" s="67"/>
      <c r="E34" s="72">
        <v>2730</v>
      </c>
      <c r="F34" s="73" t="s">
        <v>219</v>
      </c>
    </row>
    <row r="35" spans="1:6" x14ac:dyDescent="0.25">
      <c r="A35" s="13"/>
      <c r="B35" s="75" t="s">
        <v>545</v>
      </c>
      <c r="C35" s="76" t="s">
        <v>219</v>
      </c>
      <c r="D35" s="76"/>
      <c r="E35" s="79">
        <v>12092</v>
      </c>
      <c r="F35" s="78" t="s">
        <v>219</v>
      </c>
    </row>
  </sheetData>
  <mergeCells count="42">
    <mergeCell ref="B16:N16"/>
    <mergeCell ref="A26:A35"/>
    <mergeCell ref="B26:N26"/>
    <mergeCell ref="B27:N27"/>
    <mergeCell ref="B28:N28"/>
    <mergeCell ref="N19:N20"/>
    <mergeCell ref="D30:E30"/>
    <mergeCell ref="A1:A2"/>
    <mergeCell ref="B1:N1"/>
    <mergeCell ref="B2:N2"/>
    <mergeCell ref="B3:N3"/>
    <mergeCell ref="A4:A25"/>
    <mergeCell ref="B4:N4"/>
    <mergeCell ref="B5:N5"/>
    <mergeCell ref="B6:N6"/>
    <mergeCell ref="G19:G20"/>
    <mergeCell ref="H19:I19"/>
    <mergeCell ref="H20:I20"/>
    <mergeCell ref="J19:J20"/>
    <mergeCell ref="K19:K20"/>
    <mergeCell ref="L19:M19"/>
    <mergeCell ref="L20:M20"/>
    <mergeCell ref="K9:K10"/>
    <mergeCell ref="L9:M9"/>
    <mergeCell ref="L10:M10"/>
    <mergeCell ref="N9:N10"/>
    <mergeCell ref="D18:M18"/>
    <mergeCell ref="B19:B20"/>
    <mergeCell ref="C19:C20"/>
    <mergeCell ref="D19:E19"/>
    <mergeCell ref="D20:E20"/>
    <mergeCell ref="F19:F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85546875" customWidth="1"/>
    <col min="3" max="4" width="3.28515625" customWidth="1"/>
    <col min="5" max="5" width="12" customWidth="1"/>
    <col min="6" max="6" width="3.28515625" customWidth="1"/>
  </cols>
  <sheetData>
    <row r="1" spans="1:6" ht="15" customHeight="1" x14ac:dyDescent="0.25">
      <c r="A1" s="7" t="s">
        <v>996</v>
      </c>
      <c r="B1" s="7" t="s">
        <v>1</v>
      </c>
      <c r="C1" s="7"/>
      <c r="D1" s="7"/>
      <c r="E1" s="7"/>
      <c r="F1" s="7"/>
    </row>
    <row r="2" spans="1:6" ht="15" customHeight="1" x14ac:dyDescent="0.25">
      <c r="A2" s="7"/>
      <c r="B2" s="7" t="s">
        <v>2</v>
      </c>
      <c r="C2" s="7"/>
      <c r="D2" s="7"/>
      <c r="E2" s="7"/>
      <c r="F2" s="7"/>
    </row>
    <row r="3" spans="1:6" ht="15" customHeight="1" x14ac:dyDescent="0.25">
      <c r="A3" s="3" t="s">
        <v>547</v>
      </c>
      <c r="B3" s="39" t="s">
        <v>5</v>
      </c>
      <c r="C3" s="39"/>
      <c r="D3" s="39"/>
      <c r="E3" s="39"/>
      <c r="F3" s="39"/>
    </row>
    <row r="4" spans="1:6" ht="15" customHeight="1" x14ac:dyDescent="0.25">
      <c r="A4" s="13" t="s">
        <v>997</v>
      </c>
      <c r="B4" s="39" t="s">
        <v>5</v>
      </c>
      <c r="C4" s="39"/>
      <c r="D4" s="39"/>
      <c r="E4" s="39"/>
      <c r="F4" s="39"/>
    </row>
    <row r="5" spans="1:6" x14ac:dyDescent="0.25">
      <c r="A5" s="13"/>
      <c r="B5" s="88" t="s">
        <v>998</v>
      </c>
      <c r="C5" s="88"/>
      <c r="D5" s="88"/>
      <c r="E5" s="88"/>
      <c r="F5" s="88"/>
    </row>
    <row r="6" spans="1:6" ht="15.75" x14ac:dyDescent="0.25">
      <c r="A6" s="13"/>
      <c r="B6" s="145"/>
      <c r="C6" s="145"/>
      <c r="D6" s="145"/>
      <c r="E6" s="145"/>
      <c r="F6" s="145"/>
    </row>
    <row r="7" spans="1:6" x14ac:dyDescent="0.25">
      <c r="A7" s="13"/>
      <c r="B7" s="67"/>
      <c r="C7" s="67"/>
      <c r="D7" s="67"/>
      <c r="E7" s="67"/>
      <c r="F7" s="67"/>
    </row>
    <row r="8" spans="1:6" ht="15.75" thickBot="1" x14ac:dyDescent="0.3">
      <c r="A8" s="13"/>
      <c r="B8" s="153" t="s">
        <v>544</v>
      </c>
      <c r="C8" s="139" t="s">
        <v>219</v>
      </c>
      <c r="D8" s="148" t="s">
        <v>532</v>
      </c>
      <c r="E8" s="148"/>
      <c r="F8" s="139"/>
    </row>
    <row r="9" spans="1:6" x14ac:dyDescent="0.25">
      <c r="A9" s="13"/>
      <c r="B9" s="75">
        <v>2014</v>
      </c>
      <c r="C9" s="76" t="s">
        <v>219</v>
      </c>
      <c r="D9" s="76" t="s">
        <v>222</v>
      </c>
      <c r="E9" s="79">
        <v>525284</v>
      </c>
      <c r="F9" s="78" t="s">
        <v>219</v>
      </c>
    </row>
    <row r="10" spans="1:6" x14ac:dyDescent="0.25">
      <c r="A10" s="13"/>
      <c r="B10" s="71">
        <v>2015</v>
      </c>
      <c r="C10" s="67" t="s">
        <v>219</v>
      </c>
      <c r="D10" s="67"/>
      <c r="E10" s="72">
        <v>354397</v>
      </c>
      <c r="F10" s="73" t="s">
        <v>219</v>
      </c>
    </row>
    <row r="11" spans="1:6" x14ac:dyDescent="0.25">
      <c r="A11" s="13"/>
      <c r="B11" s="75">
        <v>2016</v>
      </c>
      <c r="C11" s="76" t="s">
        <v>219</v>
      </c>
      <c r="D11" s="76"/>
      <c r="E11" s="77">
        <v>654</v>
      </c>
      <c r="F11" s="78" t="s">
        <v>219</v>
      </c>
    </row>
    <row r="12" spans="1:6" x14ac:dyDescent="0.25">
      <c r="A12" s="13"/>
      <c r="B12" s="71">
        <v>2017</v>
      </c>
      <c r="C12" s="67" t="s">
        <v>219</v>
      </c>
      <c r="D12" s="67"/>
      <c r="E12" s="74">
        <v>344</v>
      </c>
      <c r="F12" s="73" t="s">
        <v>219</v>
      </c>
    </row>
    <row r="13" spans="1:6" ht="15.75" thickBot="1" x14ac:dyDescent="0.3">
      <c r="A13" s="13"/>
      <c r="B13" s="75" t="s">
        <v>545</v>
      </c>
      <c r="C13" s="76" t="s">
        <v>219</v>
      </c>
      <c r="D13" s="76"/>
      <c r="E13" s="79">
        <v>50000</v>
      </c>
      <c r="F13" s="78" t="s">
        <v>219</v>
      </c>
    </row>
    <row r="14" spans="1:6" x14ac:dyDescent="0.25">
      <c r="A14" s="13"/>
      <c r="B14" s="140"/>
      <c r="C14" s="140" t="s">
        <v>219</v>
      </c>
      <c r="D14" s="141"/>
      <c r="E14" s="141"/>
      <c r="F14" s="140"/>
    </row>
    <row r="15" spans="1:6" ht="15.75" thickBot="1" x14ac:dyDescent="0.3">
      <c r="A15" s="13"/>
      <c r="B15" s="92" t="s">
        <v>138</v>
      </c>
      <c r="C15" s="139" t="s">
        <v>219</v>
      </c>
      <c r="D15" s="67" t="s">
        <v>222</v>
      </c>
      <c r="E15" s="72">
        <v>930679</v>
      </c>
      <c r="F15" s="73" t="s">
        <v>219</v>
      </c>
    </row>
    <row r="16" spans="1:6" ht="15.75" thickTop="1" x14ac:dyDescent="0.25">
      <c r="A16" s="13"/>
      <c r="B16" s="140"/>
      <c r="C16" s="140" t="s">
        <v>219</v>
      </c>
      <c r="D16" s="143"/>
      <c r="E16" s="143"/>
      <c r="F16" s="140"/>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2.5703125" customWidth="1"/>
    <col min="5" max="5" width="19.5703125" customWidth="1"/>
    <col min="6" max="6" width="12.28515625" customWidth="1"/>
    <col min="7" max="7" width="2.5703125" customWidth="1"/>
    <col min="8" max="8" width="3.42578125" customWidth="1"/>
    <col min="9" max="9" width="9.140625" customWidth="1"/>
    <col min="10" max="10" width="4.140625" customWidth="1"/>
    <col min="11" max="11" width="2.140625" customWidth="1"/>
    <col min="12" max="12" width="2.5703125" customWidth="1"/>
    <col min="13" max="13" width="17.5703125" customWidth="1"/>
    <col min="14" max="14" width="2.7109375" customWidth="1"/>
    <col min="15" max="15" width="2.140625" customWidth="1"/>
    <col min="16" max="16" width="2.5703125" customWidth="1"/>
    <col min="17" max="17" width="6.85546875" customWidth="1"/>
    <col min="18" max="18" width="2.5703125" customWidth="1"/>
  </cols>
  <sheetData>
    <row r="1" spans="1:18" ht="15" customHeight="1" x14ac:dyDescent="0.25">
      <c r="A1" s="7" t="s">
        <v>9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8</v>
      </c>
      <c r="B3" s="39" t="s">
        <v>5</v>
      </c>
      <c r="C3" s="39"/>
      <c r="D3" s="39"/>
      <c r="E3" s="39"/>
      <c r="F3" s="39"/>
      <c r="G3" s="39"/>
      <c r="H3" s="39"/>
      <c r="I3" s="39"/>
      <c r="J3" s="39"/>
      <c r="K3" s="39"/>
      <c r="L3" s="39"/>
      <c r="M3" s="39"/>
      <c r="N3" s="39"/>
      <c r="O3" s="39"/>
      <c r="P3" s="39"/>
      <c r="Q3" s="39"/>
      <c r="R3" s="39"/>
    </row>
    <row r="4" spans="1:18" ht="15" customHeight="1" x14ac:dyDescent="0.25">
      <c r="A4" s="13" t="s">
        <v>1000</v>
      </c>
      <c r="B4" s="39" t="s">
        <v>5</v>
      </c>
      <c r="C4" s="39"/>
      <c r="D4" s="39"/>
      <c r="E4" s="39"/>
      <c r="F4" s="39"/>
      <c r="G4" s="39"/>
      <c r="H4" s="39"/>
      <c r="I4" s="39"/>
      <c r="J4" s="39"/>
      <c r="K4" s="39"/>
      <c r="L4" s="39"/>
      <c r="M4" s="39"/>
      <c r="N4" s="39"/>
      <c r="O4" s="39"/>
      <c r="P4" s="39"/>
      <c r="Q4" s="39"/>
      <c r="R4" s="39"/>
    </row>
    <row r="5" spans="1:18" ht="25.5" customHeight="1" x14ac:dyDescent="0.25">
      <c r="A5" s="13"/>
      <c r="B5" s="88" t="s">
        <v>576</v>
      </c>
      <c r="C5" s="88"/>
      <c r="D5" s="88"/>
      <c r="E5" s="88"/>
      <c r="F5" s="88"/>
      <c r="G5" s="88"/>
      <c r="H5" s="88"/>
      <c r="I5" s="88"/>
      <c r="J5" s="88"/>
      <c r="K5" s="88"/>
      <c r="L5" s="88"/>
      <c r="M5" s="88"/>
      <c r="N5" s="88"/>
      <c r="O5" s="88"/>
      <c r="P5" s="88"/>
      <c r="Q5" s="88"/>
      <c r="R5" s="88"/>
    </row>
    <row r="6" spans="1:18" ht="15.75" x14ac:dyDescent="0.25">
      <c r="A6" s="13"/>
      <c r="B6" s="145"/>
      <c r="C6" s="145"/>
      <c r="D6" s="145"/>
      <c r="E6" s="145"/>
      <c r="F6" s="145"/>
      <c r="G6" s="145"/>
      <c r="H6" s="145"/>
      <c r="I6" s="145"/>
      <c r="J6" s="145"/>
      <c r="K6" s="145"/>
      <c r="L6" s="145"/>
      <c r="M6" s="145"/>
      <c r="N6" s="145"/>
      <c r="O6" s="145"/>
      <c r="P6" s="145"/>
      <c r="Q6" s="145"/>
      <c r="R6" s="145"/>
    </row>
    <row r="7" spans="1:18" x14ac:dyDescent="0.25">
      <c r="A7" s="13"/>
      <c r="B7" s="67"/>
      <c r="C7" s="67"/>
      <c r="D7" s="67"/>
      <c r="E7" s="67"/>
      <c r="F7" s="67"/>
      <c r="G7" s="67"/>
      <c r="H7" s="67"/>
      <c r="I7" s="67"/>
      <c r="J7" s="67"/>
    </row>
    <row r="8" spans="1:18" x14ac:dyDescent="0.25">
      <c r="A8" s="13"/>
      <c r="B8" s="147" t="s">
        <v>577</v>
      </c>
      <c r="C8" s="147"/>
      <c r="D8" s="147"/>
      <c r="E8" s="147"/>
      <c r="F8" s="147"/>
      <c r="G8" s="147"/>
      <c r="H8" s="147"/>
      <c r="I8" s="147"/>
      <c r="J8" s="146"/>
    </row>
    <row r="9" spans="1:18" ht="15.75" thickBot="1" x14ac:dyDescent="0.3">
      <c r="A9" s="13"/>
      <c r="B9" s="148" t="s">
        <v>272</v>
      </c>
      <c r="C9" s="148"/>
      <c r="D9" s="148"/>
      <c r="E9" s="148"/>
      <c r="F9" s="148"/>
      <c r="G9" s="148"/>
      <c r="H9" s="148"/>
      <c r="I9" s="148"/>
      <c r="J9" s="154"/>
    </row>
    <row r="10" spans="1:18" x14ac:dyDescent="0.25">
      <c r="A10" s="13"/>
      <c r="B10" s="151"/>
      <c r="C10" s="151" t="s">
        <v>219</v>
      </c>
      <c r="D10" s="150" t="s">
        <v>578</v>
      </c>
      <c r="E10" s="150"/>
      <c r="F10" s="151"/>
      <c r="G10" s="151" t="s">
        <v>219</v>
      </c>
      <c r="H10" s="150" t="s">
        <v>488</v>
      </c>
      <c r="I10" s="150"/>
      <c r="J10" s="151"/>
    </row>
    <row r="11" spans="1:18" ht="15.75" thickBot="1" x14ac:dyDescent="0.3">
      <c r="A11" s="13"/>
      <c r="B11" s="146"/>
      <c r="C11" s="146"/>
      <c r="D11" s="148" t="s">
        <v>532</v>
      </c>
      <c r="E11" s="148"/>
      <c r="F11" s="146"/>
      <c r="G11" s="146"/>
      <c r="H11" s="148" t="s">
        <v>579</v>
      </c>
      <c r="I11" s="148"/>
      <c r="J11" s="146"/>
    </row>
    <row r="12" spans="1:18" x14ac:dyDescent="0.25">
      <c r="A12" s="13"/>
      <c r="B12" s="70" t="s">
        <v>580</v>
      </c>
      <c r="C12" s="76" t="s">
        <v>219</v>
      </c>
      <c r="D12" s="76"/>
      <c r="E12" s="76"/>
      <c r="F12" s="76"/>
      <c r="G12" s="76" t="s">
        <v>219</v>
      </c>
      <c r="H12" s="76"/>
      <c r="I12" s="76"/>
      <c r="J12" s="76"/>
    </row>
    <row r="13" spans="1:18" ht="26.25" thickBot="1" x14ac:dyDescent="0.3">
      <c r="A13" s="13"/>
      <c r="B13" s="71" t="s">
        <v>581</v>
      </c>
      <c r="C13" s="67" t="s">
        <v>219</v>
      </c>
      <c r="D13" s="67" t="s">
        <v>222</v>
      </c>
      <c r="E13" s="72">
        <v>40794</v>
      </c>
      <c r="F13" s="73" t="s">
        <v>219</v>
      </c>
      <c r="G13" s="67" t="s">
        <v>219</v>
      </c>
      <c r="H13" s="67"/>
      <c r="I13" s="74">
        <v>5.07</v>
      </c>
      <c r="J13" s="73" t="s">
        <v>582</v>
      </c>
    </row>
    <row r="14" spans="1:18" x14ac:dyDescent="0.25">
      <c r="A14" s="13"/>
      <c r="B14" s="140"/>
      <c r="C14" s="140" t="s">
        <v>219</v>
      </c>
      <c r="D14" s="141"/>
      <c r="E14" s="141"/>
      <c r="F14" s="140"/>
      <c r="G14" s="140" t="s">
        <v>219</v>
      </c>
      <c r="H14" s="141"/>
      <c r="I14" s="141"/>
      <c r="J14" s="140"/>
    </row>
    <row r="15" spans="1:18" ht="26.25" thickBot="1" x14ac:dyDescent="0.3">
      <c r="A15" s="13"/>
      <c r="B15" s="70" t="s">
        <v>583</v>
      </c>
      <c r="C15" s="142" t="s">
        <v>219</v>
      </c>
      <c r="D15" s="76" t="s">
        <v>222</v>
      </c>
      <c r="E15" s="79">
        <v>40794</v>
      </c>
      <c r="F15" s="78" t="s">
        <v>219</v>
      </c>
      <c r="G15" s="142" t="s">
        <v>219</v>
      </c>
      <c r="H15" s="76"/>
      <c r="I15" s="76"/>
      <c r="J15" s="76"/>
    </row>
    <row r="16" spans="1:18" x14ac:dyDescent="0.25">
      <c r="A16" s="13"/>
      <c r="B16" s="140"/>
      <c r="C16" s="140" t="s">
        <v>219</v>
      </c>
      <c r="D16" s="141"/>
      <c r="E16" s="141"/>
      <c r="F16" s="140"/>
      <c r="G16" s="140" t="s">
        <v>219</v>
      </c>
      <c r="H16" s="140"/>
      <c r="I16" s="140"/>
      <c r="J16" s="140"/>
    </row>
    <row r="17" spans="1:18" ht="39" thickBot="1" x14ac:dyDescent="0.3">
      <c r="A17" s="13"/>
      <c r="B17" s="95" t="s">
        <v>584</v>
      </c>
      <c r="C17" s="139" t="s">
        <v>219</v>
      </c>
      <c r="D17" s="67" t="s">
        <v>222</v>
      </c>
      <c r="E17" s="72">
        <v>40794</v>
      </c>
      <c r="F17" s="73" t="s">
        <v>219</v>
      </c>
      <c r="G17" s="139" t="s">
        <v>219</v>
      </c>
      <c r="H17" s="67"/>
      <c r="I17" s="67"/>
      <c r="J17" s="67"/>
    </row>
    <row r="18" spans="1:18" ht="15.75" thickTop="1" x14ac:dyDescent="0.25">
      <c r="A18" s="13"/>
      <c r="B18" s="140"/>
      <c r="C18" s="140" t="s">
        <v>219</v>
      </c>
      <c r="D18" s="143"/>
      <c r="E18" s="143"/>
      <c r="F18" s="140"/>
      <c r="G18" s="140" t="s">
        <v>219</v>
      </c>
      <c r="H18" s="140"/>
      <c r="I18" s="140"/>
      <c r="J18" s="140"/>
    </row>
    <row r="19" spans="1:18" ht="15" customHeight="1" x14ac:dyDescent="0.25">
      <c r="A19" s="13" t="s">
        <v>1001</v>
      </c>
      <c r="B19" s="39" t="s">
        <v>5</v>
      </c>
      <c r="C19" s="39"/>
      <c r="D19" s="39"/>
      <c r="E19" s="39"/>
      <c r="F19" s="39"/>
      <c r="G19" s="39"/>
      <c r="H19" s="39"/>
      <c r="I19" s="39"/>
      <c r="J19" s="39"/>
      <c r="K19" s="39"/>
      <c r="L19" s="39"/>
      <c r="M19" s="39"/>
      <c r="N19" s="39"/>
      <c r="O19" s="39"/>
      <c r="P19" s="39"/>
      <c r="Q19" s="39"/>
      <c r="R19" s="39"/>
    </row>
    <row r="20" spans="1:18" x14ac:dyDescent="0.25">
      <c r="A20" s="13"/>
      <c r="B20" s="88" t="s">
        <v>585</v>
      </c>
      <c r="C20" s="88"/>
      <c r="D20" s="88"/>
      <c r="E20" s="88"/>
      <c r="F20" s="88"/>
      <c r="G20" s="88"/>
      <c r="H20" s="88"/>
      <c r="I20" s="88"/>
      <c r="J20" s="88"/>
      <c r="K20" s="88"/>
      <c r="L20" s="88"/>
      <c r="M20" s="88"/>
      <c r="N20" s="88"/>
      <c r="O20" s="88"/>
      <c r="P20" s="88"/>
      <c r="Q20" s="88"/>
      <c r="R20" s="88"/>
    </row>
    <row r="21" spans="1:18" x14ac:dyDescent="0.25">
      <c r="A21" s="13"/>
      <c r="B21" s="94"/>
      <c r="C21" s="94"/>
      <c r="D21" s="94"/>
      <c r="E21" s="94"/>
      <c r="F21" s="94"/>
      <c r="G21" s="94"/>
      <c r="H21" s="94"/>
      <c r="I21" s="94"/>
      <c r="J21" s="94"/>
      <c r="K21" s="94"/>
      <c r="L21" s="94"/>
      <c r="M21" s="94"/>
      <c r="N21" s="94"/>
      <c r="O21" s="94"/>
      <c r="P21" s="94"/>
      <c r="Q21" s="94"/>
      <c r="R21" s="94"/>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4"/>
      <c r="C23" s="14" t="s">
        <v>219</v>
      </c>
      <c r="D23" s="82" t="s">
        <v>586</v>
      </c>
      <c r="E23" s="82"/>
      <c r="F23" s="82"/>
      <c r="G23" s="82"/>
      <c r="H23" s="82"/>
      <c r="I23" s="82"/>
      <c r="J23" s="82"/>
      <c r="K23" s="82"/>
      <c r="L23" s="82"/>
      <c r="M23" s="82"/>
      <c r="N23" s="82"/>
      <c r="O23" s="82"/>
      <c r="P23" s="82"/>
      <c r="Q23" s="82"/>
      <c r="R23" s="14"/>
    </row>
    <row r="24" spans="1:18" ht="15.75" thickBot="1" x14ac:dyDescent="0.3">
      <c r="A24" s="13"/>
      <c r="B24" s="14"/>
      <c r="C24" s="14" t="s">
        <v>219</v>
      </c>
      <c r="D24" s="97" t="s">
        <v>272</v>
      </c>
      <c r="E24" s="97"/>
      <c r="F24" s="97"/>
      <c r="G24" s="97"/>
      <c r="H24" s="97"/>
      <c r="I24" s="97"/>
      <c r="J24" s="14"/>
      <c r="K24" s="14" t="s">
        <v>219</v>
      </c>
      <c r="L24" s="97" t="s">
        <v>296</v>
      </c>
      <c r="M24" s="97"/>
      <c r="N24" s="97"/>
      <c r="O24" s="97"/>
      <c r="P24" s="97"/>
      <c r="Q24" s="97"/>
      <c r="R24" s="14"/>
    </row>
    <row r="25" spans="1:18" x14ac:dyDescent="0.25">
      <c r="A25" s="13"/>
      <c r="B25" s="34"/>
      <c r="C25" s="34" t="s">
        <v>219</v>
      </c>
      <c r="D25" s="80" t="s">
        <v>481</v>
      </c>
      <c r="E25" s="80"/>
      <c r="F25" s="47"/>
      <c r="G25" s="47" t="s">
        <v>219</v>
      </c>
      <c r="H25" s="80" t="s">
        <v>280</v>
      </c>
      <c r="I25" s="80"/>
      <c r="J25" s="34"/>
      <c r="K25" s="34" t="s">
        <v>219</v>
      </c>
      <c r="L25" s="80" t="s">
        <v>481</v>
      </c>
      <c r="M25" s="80"/>
      <c r="N25" s="47"/>
      <c r="O25" s="47" t="s">
        <v>219</v>
      </c>
      <c r="P25" s="80" t="s">
        <v>280</v>
      </c>
      <c r="Q25" s="80"/>
      <c r="R25" s="34"/>
    </row>
    <row r="26" spans="1:18" x14ac:dyDescent="0.25">
      <c r="A26" s="13"/>
      <c r="B26" s="34"/>
      <c r="C26" s="34"/>
      <c r="D26" s="83" t="s">
        <v>587</v>
      </c>
      <c r="E26" s="83"/>
      <c r="F26" s="34"/>
      <c r="G26" s="34"/>
      <c r="H26" s="83" t="s">
        <v>281</v>
      </c>
      <c r="I26" s="83"/>
      <c r="J26" s="34"/>
      <c r="K26" s="34"/>
      <c r="L26" s="83" t="s">
        <v>587</v>
      </c>
      <c r="M26" s="83"/>
      <c r="N26" s="34"/>
      <c r="O26" s="34"/>
      <c r="P26" s="83" t="s">
        <v>281</v>
      </c>
      <c r="Q26" s="83"/>
      <c r="R26" s="34"/>
    </row>
    <row r="27" spans="1:18" ht="15.75" thickBot="1" x14ac:dyDescent="0.3">
      <c r="A27" s="13"/>
      <c r="B27" s="34"/>
      <c r="C27" s="34"/>
      <c r="D27" s="82" t="s">
        <v>588</v>
      </c>
      <c r="E27" s="82"/>
      <c r="F27" s="34"/>
      <c r="G27" s="34"/>
      <c r="H27" s="82"/>
      <c r="I27" s="82"/>
      <c r="J27" s="34"/>
      <c r="K27" s="34"/>
      <c r="L27" s="82" t="s">
        <v>588</v>
      </c>
      <c r="M27" s="82"/>
      <c r="N27" s="34"/>
      <c r="O27" s="34"/>
      <c r="P27" s="82"/>
      <c r="Q27" s="82"/>
      <c r="R27" s="34"/>
    </row>
    <row r="28" spans="1:18" ht="25.5" x14ac:dyDescent="0.25">
      <c r="A28" s="13"/>
      <c r="B28" s="70" t="s">
        <v>589</v>
      </c>
      <c r="C28" s="17" t="s">
        <v>219</v>
      </c>
      <c r="D28" s="16"/>
      <c r="E28" s="16"/>
      <c r="F28" s="16"/>
      <c r="G28" s="17" t="s">
        <v>219</v>
      </c>
      <c r="H28" s="16"/>
      <c r="I28" s="16"/>
      <c r="J28" s="16"/>
      <c r="K28" s="17" t="s">
        <v>219</v>
      </c>
      <c r="L28" s="16"/>
      <c r="M28" s="16"/>
      <c r="N28" s="16"/>
      <c r="O28" s="17" t="s">
        <v>219</v>
      </c>
      <c r="P28" s="16"/>
      <c r="Q28" s="16"/>
      <c r="R28" s="16"/>
    </row>
    <row r="29" spans="1:18" ht="15.75" thickBot="1" x14ac:dyDescent="0.3">
      <c r="A29" s="13"/>
      <c r="B29" s="92" t="s">
        <v>590</v>
      </c>
      <c r="C29" s="14" t="s">
        <v>219</v>
      </c>
      <c r="D29" s="67"/>
      <c r="E29" s="74" t="s">
        <v>591</v>
      </c>
      <c r="F29" s="73" t="s">
        <v>219</v>
      </c>
      <c r="G29" s="14" t="s">
        <v>219</v>
      </c>
      <c r="H29" s="67" t="s">
        <v>222</v>
      </c>
      <c r="I29" s="74">
        <v>646</v>
      </c>
      <c r="J29" s="73" t="s">
        <v>219</v>
      </c>
      <c r="K29" s="14" t="s">
        <v>219</v>
      </c>
      <c r="L29" s="67"/>
      <c r="M29" s="74" t="s">
        <v>591</v>
      </c>
      <c r="N29" s="73" t="s">
        <v>219</v>
      </c>
      <c r="O29" s="14" t="s">
        <v>219</v>
      </c>
      <c r="P29" s="67" t="s">
        <v>222</v>
      </c>
      <c r="Q29" s="72">
        <v>2179</v>
      </c>
      <c r="R29" s="73" t="s">
        <v>219</v>
      </c>
    </row>
    <row r="30" spans="1:18" x14ac:dyDescent="0.25">
      <c r="A30" s="13"/>
      <c r="B30" s="25"/>
      <c r="C30" s="25" t="s">
        <v>219</v>
      </c>
      <c r="D30" s="25"/>
      <c r="E30" s="25"/>
      <c r="F30" s="25"/>
      <c r="G30" s="25" t="s">
        <v>219</v>
      </c>
      <c r="H30" s="26"/>
      <c r="I30" s="26"/>
      <c r="J30" s="25"/>
      <c r="K30" s="25" t="s">
        <v>219</v>
      </c>
      <c r="L30" s="25"/>
      <c r="M30" s="25"/>
      <c r="N30" s="25"/>
      <c r="O30" s="25" t="s">
        <v>219</v>
      </c>
      <c r="P30" s="26"/>
      <c r="Q30" s="26"/>
      <c r="R30" s="25"/>
    </row>
    <row r="31" spans="1:18" ht="26.25" thickBot="1" x14ac:dyDescent="0.3">
      <c r="A31" s="13"/>
      <c r="B31" s="70" t="s">
        <v>592</v>
      </c>
      <c r="C31" s="17" t="s">
        <v>219</v>
      </c>
      <c r="D31" s="16"/>
      <c r="E31" s="16"/>
      <c r="F31" s="16"/>
      <c r="G31" s="17" t="s">
        <v>219</v>
      </c>
      <c r="H31" s="76" t="s">
        <v>222</v>
      </c>
      <c r="I31" s="77">
        <v>646</v>
      </c>
      <c r="J31" s="78" t="s">
        <v>219</v>
      </c>
      <c r="K31" s="17" t="s">
        <v>219</v>
      </c>
      <c r="L31" s="16"/>
      <c r="M31" s="16"/>
      <c r="N31" s="16"/>
      <c r="O31" s="17" t="s">
        <v>219</v>
      </c>
      <c r="P31" s="76" t="s">
        <v>222</v>
      </c>
      <c r="Q31" s="79">
        <v>2179</v>
      </c>
      <c r="R31" s="78" t="s">
        <v>219</v>
      </c>
    </row>
    <row r="32" spans="1:18" ht="15.75" thickTop="1" x14ac:dyDescent="0.25">
      <c r="A32" s="13"/>
      <c r="B32" s="25"/>
      <c r="C32" s="25" t="s">
        <v>219</v>
      </c>
      <c r="D32" s="25"/>
      <c r="E32" s="25"/>
      <c r="F32" s="25"/>
      <c r="G32" s="25" t="s">
        <v>219</v>
      </c>
      <c r="H32" s="27"/>
      <c r="I32" s="27"/>
      <c r="J32" s="25"/>
      <c r="K32" s="25" t="s">
        <v>219</v>
      </c>
      <c r="L32" s="25"/>
      <c r="M32" s="25"/>
      <c r="N32" s="25"/>
      <c r="O32" s="25" t="s">
        <v>219</v>
      </c>
      <c r="P32" s="27"/>
      <c r="Q32" s="27"/>
      <c r="R32" s="25"/>
    </row>
    <row r="33" spans="1:18" ht="25.5" x14ac:dyDescent="0.25">
      <c r="A33" s="13"/>
      <c r="B33" s="95" t="s">
        <v>593</v>
      </c>
      <c r="C33" s="14" t="s">
        <v>219</v>
      </c>
      <c r="D33" s="4"/>
      <c r="E33" s="4"/>
      <c r="F33" s="4"/>
      <c r="G33" s="14" t="s">
        <v>219</v>
      </c>
      <c r="H33" s="4"/>
      <c r="I33" s="4"/>
      <c r="J33" s="4"/>
      <c r="K33" s="14" t="s">
        <v>219</v>
      </c>
      <c r="L33" s="4"/>
      <c r="M33" s="4"/>
      <c r="N33" s="4"/>
      <c r="O33" s="14" t="s">
        <v>219</v>
      </c>
      <c r="P33" s="4"/>
      <c r="Q33" s="4"/>
      <c r="R33" s="4"/>
    </row>
    <row r="34" spans="1:18" ht="15.75" thickBot="1" x14ac:dyDescent="0.3">
      <c r="A34" s="13"/>
      <c r="B34" s="96" t="s">
        <v>590</v>
      </c>
      <c r="C34" s="17" t="s">
        <v>219</v>
      </c>
      <c r="D34" s="76"/>
      <c r="E34" s="77" t="s">
        <v>46</v>
      </c>
      <c r="F34" s="78" t="s">
        <v>219</v>
      </c>
      <c r="G34" s="17" t="s">
        <v>219</v>
      </c>
      <c r="H34" s="76" t="s">
        <v>222</v>
      </c>
      <c r="I34" s="77">
        <v>618</v>
      </c>
      <c r="J34" s="78" t="s">
        <v>219</v>
      </c>
      <c r="K34" s="17" t="s">
        <v>219</v>
      </c>
      <c r="L34" s="76"/>
      <c r="M34" s="77" t="s">
        <v>46</v>
      </c>
      <c r="N34" s="78" t="s">
        <v>219</v>
      </c>
      <c r="O34" s="17" t="s">
        <v>219</v>
      </c>
      <c r="P34" s="76" t="s">
        <v>222</v>
      </c>
      <c r="Q34" s="79">
        <v>1045</v>
      </c>
      <c r="R34" s="78" t="s">
        <v>219</v>
      </c>
    </row>
    <row r="35" spans="1:18" x14ac:dyDescent="0.25">
      <c r="A35" s="13"/>
      <c r="B35" s="25"/>
      <c r="C35" s="25" t="s">
        <v>219</v>
      </c>
      <c r="D35" s="25"/>
      <c r="E35" s="25"/>
      <c r="F35" s="25"/>
      <c r="G35" s="25" t="s">
        <v>219</v>
      </c>
      <c r="H35" s="26"/>
      <c r="I35" s="26"/>
      <c r="J35" s="25"/>
      <c r="K35" s="25" t="s">
        <v>219</v>
      </c>
      <c r="L35" s="25"/>
      <c r="M35" s="25"/>
      <c r="N35" s="25"/>
      <c r="O35" s="25" t="s">
        <v>219</v>
      </c>
      <c r="P35" s="26"/>
      <c r="Q35" s="26"/>
      <c r="R35" s="25"/>
    </row>
    <row r="36" spans="1:18" ht="26.25" thickBot="1" x14ac:dyDescent="0.3">
      <c r="A36" s="13"/>
      <c r="B36" s="95" t="s">
        <v>594</v>
      </c>
      <c r="C36" s="14" t="s">
        <v>219</v>
      </c>
      <c r="D36" s="4"/>
      <c r="E36" s="4"/>
      <c r="F36" s="4"/>
      <c r="G36" s="14" t="s">
        <v>219</v>
      </c>
      <c r="H36" s="67" t="s">
        <v>222</v>
      </c>
      <c r="I36" s="74">
        <v>618</v>
      </c>
      <c r="J36" s="73" t="s">
        <v>219</v>
      </c>
      <c r="K36" s="14" t="s">
        <v>219</v>
      </c>
      <c r="L36" s="4"/>
      <c r="M36" s="4"/>
      <c r="N36" s="4"/>
      <c r="O36" s="14" t="s">
        <v>219</v>
      </c>
      <c r="P36" s="67" t="s">
        <v>222</v>
      </c>
      <c r="Q36" s="72">
        <v>1045</v>
      </c>
      <c r="R36" s="73" t="s">
        <v>219</v>
      </c>
    </row>
    <row r="37" spans="1:18" ht="15.75" thickTop="1" x14ac:dyDescent="0.25">
      <c r="A37" s="13"/>
      <c r="B37" s="25"/>
      <c r="C37" s="25" t="s">
        <v>219</v>
      </c>
      <c r="D37" s="25"/>
      <c r="E37" s="25"/>
      <c r="F37" s="25"/>
      <c r="G37" s="25" t="s">
        <v>219</v>
      </c>
      <c r="H37" s="27"/>
      <c r="I37" s="27"/>
      <c r="J37" s="25"/>
      <c r="K37" s="25" t="s">
        <v>219</v>
      </c>
      <c r="L37" s="25"/>
      <c r="M37" s="25"/>
      <c r="N37" s="25"/>
      <c r="O37" s="25" t="s">
        <v>219</v>
      </c>
      <c r="P37" s="27"/>
      <c r="Q37" s="27"/>
      <c r="R37" s="25"/>
    </row>
    <row r="38" spans="1:18" ht="15.75" thickBot="1" x14ac:dyDescent="0.3">
      <c r="A38" s="13"/>
      <c r="B38" s="75" t="s">
        <v>595</v>
      </c>
      <c r="C38" s="17" t="s">
        <v>219</v>
      </c>
      <c r="D38" s="16"/>
      <c r="E38" s="16"/>
      <c r="F38" s="16"/>
      <c r="G38" s="17" t="s">
        <v>219</v>
      </c>
      <c r="H38" s="76" t="s">
        <v>222</v>
      </c>
      <c r="I38" s="79">
        <v>1264</v>
      </c>
      <c r="J38" s="78" t="s">
        <v>219</v>
      </c>
      <c r="K38" s="17" t="s">
        <v>219</v>
      </c>
      <c r="L38" s="16"/>
      <c r="M38" s="16"/>
      <c r="N38" s="16"/>
      <c r="O38" s="17" t="s">
        <v>219</v>
      </c>
      <c r="P38" s="76" t="s">
        <v>222</v>
      </c>
      <c r="Q38" s="79">
        <v>3224</v>
      </c>
      <c r="R38" s="78" t="s">
        <v>219</v>
      </c>
    </row>
    <row r="39" spans="1:18" ht="15.75" thickTop="1" x14ac:dyDescent="0.25">
      <c r="A39" s="13"/>
      <c r="B39" s="25"/>
      <c r="C39" s="25" t="s">
        <v>219</v>
      </c>
      <c r="D39" s="25"/>
      <c r="E39" s="25"/>
      <c r="F39" s="25"/>
      <c r="G39" s="25" t="s">
        <v>219</v>
      </c>
      <c r="H39" s="27"/>
      <c r="I39" s="27"/>
      <c r="J39" s="25"/>
      <c r="K39" s="25" t="s">
        <v>219</v>
      </c>
      <c r="L39" s="25"/>
      <c r="M39" s="25"/>
      <c r="N39" s="25"/>
      <c r="O39" s="25" t="s">
        <v>219</v>
      </c>
      <c r="P39" s="27"/>
      <c r="Q39" s="27"/>
      <c r="R39" s="25"/>
    </row>
    <row r="40" spans="1:18" x14ac:dyDescent="0.25">
      <c r="A40" s="13"/>
      <c r="B40" s="94"/>
      <c r="C40" s="94"/>
      <c r="D40" s="94"/>
      <c r="E40" s="94"/>
      <c r="F40" s="94"/>
      <c r="G40" s="94"/>
      <c r="H40" s="94"/>
      <c r="I40" s="94"/>
      <c r="J40" s="94"/>
      <c r="K40" s="94"/>
      <c r="L40" s="94"/>
      <c r="M40" s="94"/>
      <c r="N40" s="94"/>
      <c r="O40" s="94"/>
      <c r="P40" s="94"/>
      <c r="Q40" s="94"/>
      <c r="R40" s="94"/>
    </row>
    <row r="41" spans="1:18" x14ac:dyDescent="0.25">
      <c r="A41" s="13"/>
      <c r="B41" s="4"/>
      <c r="C41" s="4"/>
      <c r="D41" s="4"/>
      <c r="E41" s="4"/>
      <c r="F41" s="4"/>
      <c r="G41" s="4"/>
      <c r="H41" s="4"/>
      <c r="I41" s="4"/>
      <c r="J41" s="4"/>
      <c r="K41" s="4"/>
      <c r="L41" s="4"/>
      <c r="M41" s="4"/>
      <c r="N41" s="4"/>
      <c r="O41" s="4"/>
      <c r="P41" s="4"/>
      <c r="Q41" s="4"/>
      <c r="R41" s="4"/>
    </row>
    <row r="42" spans="1:18" ht="15.75" thickBot="1" x14ac:dyDescent="0.3">
      <c r="A42" s="13"/>
      <c r="B42" s="14"/>
      <c r="C42" s="14" t="s">
        <v>219</v>
      </c>
      <c r="D42" s="82" t="s">
        <v>596</v>
      </c>
      <c r="E42" s="82"/>
      <c r="F42" s="82"/>
      <c r="G42" s="82"/>
      <c r="H42" s="82"/>
      <c r="I42" s="82"/>
      <c r="J42" s="82"/>
      <c r="K42" s="82"/>
      <c r="L42" s="82"/>
      <c r="M42" s="82"/>
      <c r="N42" s="82"/>
      <c r="O42" s="82"/>
      <c r="P42" s="82"/>
      <c r="Q42" s="82"/>
      <c r="R42" s="14"/>
    </row>
    <row r="43" spans="1:18" ht="15.75" thickBot="1" x14ac:dyDescent="0.3">
      <c r="A43" s="13"/>
      <c r="B43" s="14"/>
      <c r="C43" s="14" t="s">
        <v>219</v>
      </c>
      <c r="D43" s="97" t="s">
        <v>272</v>
      </c>
      <c r="E43" s="97"/>
      <c r="F43" s="97"/>
      <c r="G43" s="97"/>
      <c r="H43" s="97"/>
      <c r="I43" s="97"/>
      <c r="J43" s="14"/>
      <c r="K43" s="14" t="s">
        <v>219</v>
      </c>
      <c r="L43" s="97" t="s">
        <v>296</v>
      </c>
      <c r="M43" s="97"/>
      <c r="N43" s="97"/>
      <c r="O43" s="97"/>
      <c r="P43" s="97"/>
      <c r="Q43" s="97"/>
      <c r="R43" s="14"/>
    </row>
    <row r="44" spans="1:18" x14ac:dyDescent="0.25">
      <c r="A44" s="13"/>
      <c r="B44" s="34"/>
      <c r="C44" s="34" t="s">
        <v>219</v>
      </c>
      <c r="D44" s="80" t="s">
        <v>481</v>
      </c>
      <c r="E44" s="80"/>
      <c r="F44" s="47"/>
      <c r="G44" s="47" t="s">
        <v>219</v>
      </c>
      <c r="H44" s="80" t="s">
        <v>280</v>
      </c>
      <c r="I44" s="80"/>
      <c r="J44" s="34"/>
      <c r="K44" s="34" t="s">
        <v>219</v>
      </c>
      <c r="L44" s="80" t="s">
        <v>481</v>
      </c>
      <c r="M44" s="80"/>
      <c r="N44" s="47"/>
      <c r="O44" s="47" t="s">
        <v>219</v>
      </c>
      <c r="P44" s="80" t="s">
        <v>280</v>
      </c>
      <c r="Q44" s="80"/>
      <c r="R44" s="34"/>
    </row>
    <row r="45" spans="1:18" x14ac:dyDescent="0.25">
      <c r="A45" s="13"/>
      <c r="B45" s="34"/>
      <c r="C45" s="34"/>
      <c r="D45" s="83" t="s">
        <v>587</v>
      </c>
      <c r="E45" s="83"/>
      <c r="F45" s="34"/>
      <c r="G45" s="34"/>
      <c r="H45" s="83" t="s">
        <v>281</v>
      </c>
      <c r="I45" s="83"/>
      <c r="J45" s="34"/>
      <c r="K45" s="34"/>
      <c r="L45" s="83" t="s">
        <v>587</v>
      </c>
      <c r="M45" s="83"/>
      <c r="N45" s="34"/>
      <c r="O45" s="34"/>
      <c r="P45" s="83" t="s">
        <v>281</v>
      </c>
      <c r="Q45" s="83"/>
      <c r="R45" s="34"/>
    </row>
    <row r="46" spans="1:18" ht="15.75" thickBot="1" x14ac:dyDescent="0.3">
      <c r="A46" s="13"/>
      <c r="B46" s="34"/>
      <c r="C46" s="34"/>
      <c r="D46" s="82" t="s">
        <v>588</v>
      </c>
      <c r="E46" s="82"/>
      <c r="F46" s="34"/>
      <c r="G46" s="34"/>
      <c r="H46" s="82"/>
      <c r="I46" s="82"/>
      <c r="J46" s="34"/>
      <c r="K46" s="34"/>
      <c r="L46" s="82" t="s">
        <v>588</v>
      </c>
      <c r="M46" s="82"/>
      <c r="N46" s="34"/>
      <c r="O46" s="34"/>
      <c r="P46" s="82"/>
      <c r="Q46" s="82"/>
      <c r="R46" s="34"/>
    </row>
    <row r="47" spans="1:18" ht="25.5" x14ac:dyDescent="0.25">
      <c r="A47" s="13"/>
      <c r="B47" s="70" t="s">
        <v>589</v>
      </c>
      <c r="C47" s="17" t="s">
        <v>219</v>
      </c>
      <c r="D47" s="16"/>
      <c r="E47" s="16"/>
      <c r="F47" s="16"/>
      <c r="G47" s="17" t="s">
        <v>219</v>
      </c>
      <c r="H47" s="16"/>
      <c r="I47" s="16"/>
      <c r="J47" s="16"/>
      <c r="K47" s="17" t="s">
        <v>219</v>
      </c>
      <c r="L47" s="16"/>
      <c r="M47" s="16"/>
      <c r="N47" s="16"/>
      <c r="O47" s="17" t="s">
        <v>219</v>
      </c>
      <c r="P47" s="16"/>
      <c r="Q47" s="16"/>
      <c r="R47" s="16"/>
    </row>
    <row r="48" spans="1:18" ht="15.75" thickBot="1" x14ac:dyDescent="0.3">
      <c r="A48" s="13"/>
      <c r="B48" s="92" t="s">
        <v>590</v>
      </c>
      <c r="C48" s="14" t="s">
        <v>219</v>
      </c>
      <c r="D48" s="67"/>
      <c r="E48" s="74" t="s">
        <v>247</v>
      </c>
      <c r="F48" s="73" t="s">
        <v>219</v>
      </c>
      <c r="G48" s="14" t="s">
        <v>219</v>
      </c>
      <c r="H48" s="67" t="s">
        <v>222</v>
      </c>
      <c r="I48" s="74">
        <v>45</v>
      </c>
      <c r="J48" s="73" t="s">
        <v>219</v>
      </c>
      <c r="K48" s="14" t="s">
        <v>219</v>
      </c>
      <c r="L48" s="67"/>
      <c r="M48" s="74" t="s">
        <v>247</v>
      </c>
      <c r="N48" s="73" t="s">
        <v>219</v>
      </c>
      <c r="O48" s="14" t="s">
        <v>219</v>
      </c>
      <c r="P48" s="67" t="s">
        <v>222</v>
      </c>
      <c r="Q48" s="74">
        <v>149</v>
      </c>
      <c r="R48" s="73" t="s">
        <v>219</v>
      </c>
    </row>
    <row r="49" spans="1:18" x14ac:dyDescent="0.25">
      <c r="A49" s="13"/>
      <c r="B49" s="25"/>
      <c r="C49" s="25" t="s">
        <v>219</v>
      </c>
      <c r="D49" s="25"/>
      <c r="E49" s="25"/>
      <c r="F49" s="25"/>
      <c r="G49" s="25" t="s">
        <v>219</v>
      </c>
      <c r="H49" s="26"/>
      <c r="I49" s="26"/>
      <c r="J49" s="25"/>
      <c r="K49" s="25" t="s">
        <v>219</v>
      </c>
      <c r="L49" s="25"/>
      <c r="M49" s="25"/>
      <c r="N49" s="25"/>
      <c r="O49" s="25" t="s">
        <v>219</v>
      </c>
      <c r="P49" s="26"/>
      <c r="Q49" s="26"/>
      <c r="R49" s="25"/>
    </row>
    <row r="50" spans="1:18" ht="26.25" thickBot="1" x14ac:dyDescent="0.3">
      <c r="A50" s="13"/>
      <c r="B50" s="70" t="s">
        <v>592</v>
      </c>
      <c r="C50" s="17" t="s">
        <v>219</v>
      </c>
      <c r="D50" s="16"/>
      <c r="E50" s="16"/>
      <c r="F50" s="16"/>
      <c r="G50" s="17" t="s">
        <v>219</v>
      </c>
      <c r="H50" s="76" t="s">
        <v>222</v>
      </c>
      <c r="I50" s="77">
        <v>45</v>
      </c>
      <c r="J50" s="78" t="s">
        <v>219</v>
      </c>
      <c r="K50" s="17" t="s">
        <v>219</v>
      </c>
      <c r="L50" s="16"/>
      <c r="M50" s="16"/>
      <c r="N50" s="16"/>
      <c r="O50" s="17" t="s">
        <v>219</v>
      </c>
      <c r="P50" s="76" t="s">
        <v>222</v>
      </c>
      <c r="Q50" s="77">
        <v>149</v>
      </c>
      <c r="R50" s="78" t="s">
        <v>219</v>
      </c>
    </row>
    <row r="51" spans="1:18" ht="15.75" thickTop="1" x14ac:dyDescent="0.25">
      <c r="A51" s="13"/>
      <c r="B51" s="25"/>
      <c r="C51" s="25" t="s">
        <v>219</v>
      </c>
      <c r="D51" s="25"/>
      <c r="E51" s="25"/>
      <c r="F51" s="25"/>
      <c r="G51" s="25" t="s">
        <v>219</v>
      </c>
      <c r="H51" s="27"/>
      <c r="I51" s="27"/>
      <c r="J51" s="25"/>
      <c r="K51" s="25" t="s">
        <v>219</v>
      </c>
      <c r="L51" s="25"/>
      <c r="M51" s="25"/>
      <c r="N51" s="25"/>
      <c r="O51" s="25" t="s">
        <v>219</v>
      </c>
      <c r="P51" s="27"/>
      <c r="Q51" s="27"/>
      <c r="R51" s="25"/>
    </row>
    <row r="52" spans="1:18" ht="25.5" x14ac:dyDescent="0.25">
      <c r="A52" s="13"/>
      <c r="B52" s="95" t="s">
        <v>593</v>
      </c>
      <c r="C52" s="14" t="s">
        <v>219</v>
      </c>
      <c r="D52" s="4"/>
      <c r="E52" s="4"/>
      <c r="F52" s="4"/>
      <c r="G52" s="14" t="s">
        <v>219</v>
      </c>
      <c r="H52" s="4"/>
      <c r="I52" s="4"/>
      <c r="J52" s="4"/>
      <c r="K52" s="14" t="s">
        <v>219</v>
      </c>
      <c r="L52" s="4"/>
      <c r="M52" s="4"/>
      <c r="N52" s="4"/>
      <c r="O52" s="14" t="s">
        <v>219</v>
      </c>
      <c r="P52" s="4"/>
      <c r="Q52" s="4"/>
      <c r="R52" s="4"/>
    </row>
    <row r="53" spans="1:18" ht="15.75" thickBot="1" x14ac:dyDescent="0.3">
      <c r="A53" s="13"/>
      <c r="B53" s="96" t="s">
        <v>590</v>
      </c>
      <c r="C53" s="17" t="s">
        <v>219</v>
      </c>
      <c r="D53" s="76"/>
      <c r="E53" s="77" t="s">
        <v>597</v>
      </c>
      <c r="F53" s="78" t="s">
        <v>219</v>
      </c>
      <c r="G53" s="17" t="s">
        <v>219</v>
      </c>
      <c r="H53" s="76" t="s">
        <v>222</v>
      </c>
      <c r="I53" s="77">
        <v>618</v>
      </c>
      <c r="J53" s="78" t="s">
        <v>219</v>
      </c>
      <c r="K53" s="17" t="s">
        <v>219</v>
      </c>
      <c r="L53" s="76"/>
      <c r="M53" s="77" t="s">
        <v>597</v>
      </c>
      <c r="N53" s="78" t="s">
        <v>219</v>
      </c>
      <c r="O53" s="17" t="s">
        <v>219</v>
      </c>
      <c r="P53" s="76" t="s">
        <v>222</v>
      </c>
      <c r="Q53" s="79">
        <v>1045</v>
      </c>
      <c r="R53" s="78" t="s">
        <v>219</v>
      </c>
    </row>
    <row r="54" spans="1:18" x14ac:dyDescent="0.25">
      <c r="A54" s="13"/>
      <c r="B54" s="25"/>
      <c r="C54" s="25" t="s">
        <v>219</v>
      </c>
      <c r="D54" s="25"/>
      <c r="E54" s="25"/>
      <c r="F54" s="25"/>
      <c r="G54" s="25" t="s">
        <v>219</v>
      </c>
      <c r="H54" s="26"/>
      <c r="I54" s="26"/>
      <c r="J54" s="25"/>
      <c r="K54" s="25" t="s">
        <v>219</v>
      </c>
      <c r="L54" s="25"/>
      <c r="M54" s="25"/>
      <c r="N54" s="25"/>
      <c r="O54" s="25" t="s">
        <v>219</v>
      </c>
      <c r="P54" s="26"/>
      <c r="Q54" s="26"/>
      <c r="R54" s="25"/>
    </row>
    <row r="55" spans="1:18" ht="26.25" thickBot="1" x14ac:dyDescent="0.3">
      <c r="A55" s="13"/>
      <c r="B55" s="95" t="s">
        <v>594</v>
      </c>
      <c r="C55" s="14" t="s">
        <v>219</v>
      </c>
      <c r="D55" s="4"/>
      <c r="E55" s="4"/>
      <c r="F55" s="4"/>
      <c r="G55" s="14" t="s">
        <v>219</v>
      </c>
      <c r="H55" s="67" t="s">
        <v>222</v>
      </c>
      <c r="I55" s="74">
        <v>618</v>
      </c>
      <c r="J55" s="73" t="s">
        <v>219</v>
      </c>
      <c r="K55" s="14" t="s">
        <v>219</v>
      </c>
      <c r="L55" s="4"/>
      <c r="M55" s="4"/>
      <c r="N55" s="4"/>
      <c r="O55" s="14" t="s">
        <v>219</v>
      </c>
      <c r="P55" s="67" t="s">
        <v>222</v>
      </c>
      <c r="Q55" s="72">
        <v>1045</v>
      </c>
      <c r="R55" s="73" t="s">
        <v>219</v>
      </c>
    </row>
    <row r="56" spans="1:18" ht="15.75" thickTop="1" x14ac:dyDescent="0.25">
      <c r="A56" s="13"/>
      <c r="B56" s="25"/>
      <c r="C56" s="25" t="s">
        <v>219</v>
      </c>
      <c r="D56" s="25"/>
      <c r="E56" s="25"/>
      <c r="F56" s="25"/>
      <c r="G56" s="25" t="s">
        <v>219</v>
      </c>
      <c r="H56" s="27"/>
      <c r="I56" s="27"/>
      <c r="J56" s="25"/>
      <c r="K56" s="25" t="s">
        <v>219</v>
      </c>
      <c r="L56" s="25"/>
      <c r="M56" s="25"/>
      <c r="N56" s="25"/>
      <c r="O56" s="25" t="s">
        <v>219</v>
      </c>
      <c r="P56" s="27"/>
      <c r="Q56" s="27"/>
      <c r="R56" s="25"/>
    </row>
    <row r="57" spans="1:18" ht="15.75" thickBot="1" x14ac:dyDescent="0.3">
      <c r="A57" s="13"/>
      <c r="B57" s="75" t="s">
        <v>598</v>
      </c>
      <c r="C57" s="17" t="s">
        <v>219</v>
      </c>
      <c r="D57" s="16"/>
      <c r="E57" s="16"/>
      <c r="F57" s="16"/>
      <c r="G57" s="17" t="s">
        <v>219</v>
      </c>
      <c r="H57" s="76" t="s">
        <v>222</v>
      </c>
      <c r="I57" s="77">
        <v>663</v>
      </c>
      <c r="J57" s="78" t="s">
        <v>219</v>
      </c>
      <c r="K57" s="17" t="s">
        <v>219</v>
      </c>
      <c r="L57" s="16"/>
      <c r="M57" s="16"/>
      <c r="N57" s="16"/>
      <c r="O57" s="17" t="s">
        <v>219</v>
      </c>
      <c r="P57" s="76" t="s">
        <v>222</v>
      </c>
      <c r="Q57" s="79">
        <v>1194</v>
      </c>
      <c r="R57" s="78" t="s">
        <v>219</v>
      </c>
    </row>
    <row r="58" spans="1:18" ht="15.75" thickTop="1" x14ac:dyDescent="0.25">
      <c r="A58" s="13"/>
      <c r="B58" s="25"/>
      <c r="C58" s="25" t="s">
        <v>219</v>
      </c>
      <c r="D58" s="25"/>
      <c r="E58" s="25"/>
      <c r="F58" s="25"/>
      <c r="G58" s="25" t="s">
        <v>219</v>
      </c>
      <c r="H58" s="27"/>
      <c r="I58" s="27"/>
      <c r="J58" s="25"/>
      <c r="K58" s="25" t="s">
        <v>219</v>
      </c>
      <c r="L58" s="25"/>
      <c r="M58" s="25"/>
      <c r="N58" s="25"/>
      <c r="O58" s="25" t="s">
        <v>219</v>
      </c>
      <c r="P58" s="27"/>
      <c r="Q58" s="27"/>
      <c r="R58" s="25"/>
    </row>
    <row r="59" spans="1:18" ht="15" customHeight="1" x14ac:dyDescent="0.25">
      <c r="A59" s="13" t="s">
        <v>1002</v>
      </c>
      <c r="B59" s="39" t="s">
        <v>5</v>
      </c>
      <c r="C59" s="39"/>
      <c r="D59" s="39"/>
      <c r="E59" s="39"/>
      <c r="F59" s="39"/>
      <c r="G59" s="39"/>
      <c r="H59" s="39"/>
      <c r="I59" s="39"/>
      <c r="J59" s="39"/>
      <c r="K59" s="39"/>
      <c r="L59" s="39"/>
      <c r="M59" s="39"/>
      <c r="N59" s="39"/>
      <c r="O59" s="39"/>
      <c r="P59" s="39"/>
      <c r="Q59" s="39"/>
      <c r="R59" s="39"/>
    </row>
    <row r="60" spans="1:18" x14ac:dyDescent="0.25">
      <c r="A60" s="13"/>
      <c r="B60" s="88" t="s">
        <v>600</v>
      </c>
      <c r="C60" s="88"/>
      <c r="D60" s="88"/>
      <c r="E60" s="88"/>
      <c r="F60" s="88"/>
      <c r="G60" s="88"/>
      <c r="H60" s="88"/>
      <c r="I60" s="88"/>
      <c r="J60" s="88"/>
      <c r="K60" s="88"/>
      <c r="L60" s="88"/>
      <c r="M60" s="88"/>
      <c r="N60" s="88"/>
      <c r="O60" s="88"/>
      <c r="P60" s="88"/>
      <c r="Q60" s="88"/>
      <c r="R60" s="88"/>
    </row>
    <row r="61" spans="1:18" x14ac:dyDescent="0.25">
      <c r="A61" s="13"/>
      <c r="B61" s="94"/>
      <c r="C61" s="94"/>
      <c r="D61" s="94"/>
      <c r="E61" s="94"/>
      <c r="F61" s="94"/>
      <c r="G61" s="94"/>
      <c r="H61" s="94"/>
      <c r="I61" s="94"/>
      <c r="J61" s="94"/>
      <c r="K61" s="94"/>
      <c r="L61" s="94"/>
      <c r="M61" s="94"/>
      <c r="N61" s="94"/>
      <c r="O61" s="94"/>
      <c r="P61" s="94"/>
      <c r="Q61" s="94"/>
      <c r="R61" s="94"/>
    </row>
    <row r="62" spans="1:18" x14ac:dyDescent="0.25">
      <c r="A62" s="13"/>
      <c r="B62" s="4"/>
      <c r="C62" s="4"/>
      <c r="D62" s="4"/>
      <c r="E62" s="4"/>
      <c r="F62" s="4"/>
      <c r="G62" s="4"/>
      <c r="H62" s="4"/>
      <c r="I62" s="4"/>
      <c r="J62" s="4"/>
      <c r="K62" s="4"/>
      <c r="L62" s="4"/>
      <c r="M62" s="4"/>
      <c r="N62" s="4"/>
    </row>
    <row r="63" spans="1:18" ht="15.75" thickBot="1" x14ac:dyDescent="0.3">
      <c r="A63" s="13"/>
      <c r="B63" s="14"/>
      <c r="C63" s="14" t="s">
        <v>219</v>
      </c>
      <c r="D63" s="34"/>
      <c r="E63" s="34"/>
      <c r="F63" s="14"/>
      <c r="G63" s="14"/>
      <c r="H63" s="82" t="s">
        <v>601</v>
      </c>
      <c r="I63" s="82"/>
      <c r="J63" s="82"/>
      <c r="K63" s="82"/>
      <c r="L63" s="82"/>
      <c r="M63" s="82"/>
      <c r="N63" s="14"/>
    </row>
    <row r="64" spans="1:18" x14ac:dyDescent="0.25">
      <c r="A64" s="13"/>
      <c r="B64" s="34"/>
      <c r="C64" s="34" t="s">
        <v>219</v>
      </c>
      <c r="D64" s="83" t="s">
        <v>602</v>
      </c>
      <c r="E64" s="83"/>
      <c r="F64" s="34"/>
      <c r="G64" s="34"/>
      <c r="H64" s="80" t="s">
        <v>372</v>
      </c>
      <c r="I64" s="80"/>
      <c r="J64" s="47"/>
      <c r="K64" s="47"/>
      <c r="L64" s="80" t="s">
        <v>372</v>
      </c>
      <c r="M64" s="80"/>
      <c r="N64" s="34"/>
    </row>
    <row r="65" spans="1:18" ht="15.75" thickBot="1" x14ac:dyDescent="0.3">
      <c r="A65" s="13"/>
      <c r="B65" s="34"/>
      <c r="C65" s="34"/>
      <c r="D65" s="82" t="s">
        <v>588</v>
      </c>
      <c r="E65" s="82"/>
      <c r="F65" s="34"/>
      <c r="G65" s="34"/>
      <c r="H65" s="82">
        <v>2014</v>
      </c>
      <c r="I65" s="82"/>
      <c r="J65" s="34"/>
      <c r="K65" s="34"/>
      <c r="L65" s="82">
        <v>2013</v>
      </c>
      <c r="M65" s="82"/>
      <c r="N65" s="34"/>
    </row>
    <row r="66" spans="1:18" ht="25.5" x14ac:dyDescent="0.25">
      <c r="A66" s="13"/>
      <c r="B66" s="70" t="s">
        <v>603</v>
      </c>
      <c r="C66" s="17" t="s">
        <v>219</v>
      </c>
      <c r="D66" s="16"/>
      <c r="E66" s="16"/>
      <c r="F66" s="16"/>
      <c r="G66" s="17"/>
      <c r="H66" s="16"/>
      <c r="I66" s="16"/>
      <c r="J66" s="16"/>
      <c r="K66" s="17"/>
      <c r="L66" s="16"/>
      <c r="M66" s="16"/>
      <c r="N66" s="16"/>
    </row>
    <row r="67" spans="1:18" ht="15.75" thickBot="1" x14ac:dyDescent="0.3">
      <c r="A67" s="13"/>
      <c r="B67" s="92" t="s">
        <v>590</v>
      </c>
      <c r="C67" s="14" t="s">
        <v>219</v>
      </c>
      <c r="D67" s="67"/>
      <c r="E67" s="74" t="s">
        <v>604</v>
      </c>
      <c r="F67" s="73" t="s">
        <v>605</v>
      </c>
      <c r="G67" s="14"/>
      <c r="H67" s="67" t="s">
        <v>222</v>
      </c>
      <c r="I67" s="74" t="s">
        <v>606</v>
      </c>
      <c r="J67" s="73" t="s">
        <v>225</v>
      </c>
      <c r="K67" s="14"/>
      <c r="L67" s="67" t="s">
        <v>222</v>
      </c>
      <c r="M67" s="74" t="s">
        <v>607</v>
      </c>
      <c r="N67" s="73" t="s">
        <v>225</v>
      </c>
    </row>
    <row r="68" spans="1:18" x14ac:dyDescent="0.25">
      <c r="A68" s="13"/>
      <c r="B68" s="25"/>
      <c r="C68" s="25" t="s">
        <v>219</v>
      </c>
      <c r="D68" s="25"/>
      <c r="E68" s="25"/>
      <c r="F68" s="25"/>
      <c r="G68" s="25"/>
      <c r="H68" s="26"/>
      <c r="I68" s="26"/>
      <c r="J68" s="25"/>
      <c r="K68" s="25"/>
      <c r="L68" s="26"/>
      <c r="M68" s="26"/>
      <c r="N68" s="25"/>
    </row>
    <row r="69" spans="1:18" ht="26.25" thickBot="1" x14ac:dyDescent="0.3">
      <c r="A69" s="13"/>
      <c r="B69" s="70" t="s">
        <v>608</v>
      </c>
      <c r="C69" s="17" t="s">
        <v>219</v>
      </c>
      <c r="D69" s="16"/>
      <c r="E69" s="16"/>
      <c r="F69" s="16"/>
      <c r="G69" s="17"/>
      <c r="H69" s="76" t="s">
        <v>222</v>
      </c>
      <c r="I69" s="77" t="s">
        <v>606</v>
      </c>
      <c r="J69" s="78" t="s">
        <v>225</v>
      </c>
      <c r="K69" s="17"/>
      <c r="L69" s="76" t="s">
        <v>222</v>
      </c>
      <c r="M69" s="77" t="s">
        <v>607</v>
      </c>
      <c r="N69" s="78" t="s">
        <v>225</v>
      </c>
    </row>
    <row r="70" spans="1:18" ht="15.75" thickTop="1" x14ac:dyDescent="0.25">
      <c r="A70" s="13"/>
      <c r="B70" s="25"/>
      <c r="C70" s="25" t="s">
        <v>219</v>
      </c>
      <c r="D70" s="25"/>
      <c r="E70" s="25"/>
      <c r="F70" s="25"/>
      <c r="G70" s="25"/>
      <c r="H70" s="27"/>
      <c r="I70" s="27"/>
      <c r="J70" s="25"/>
      <c r="K70" s="25"/>
      <c r="L70" s="27"/>
      <c r="M70" s="27"/>
      <c r="N70" s="25"/>
    </row>
    <row r="71" spans="1:18" ht="25.5" x14ac:dyDescent="0.25">
      <c r="A71" s="13"/>
      <c r="B71" s="95" t="s">
        <v>593</v>
      </c>
      <c r="C71" s="14" t="s">
        <v>219</v>
      </c>
      <c r="D71" s="4"/>
      <c r="E71" s="4"/>
      <c r="F71" s="4"/>
      <c r="G71" s="14"/>
      <c r="H71" s="4"/>
      <c r="I71" s="4"/>
      <c r="J71" s="4"/>
      <c r="K71" s="14"/>
      <c r="L71" s="4"/>
      <c r="M71" s="4"/>
      <c r="N71" s="4"/>
    </row>
    <row r="72" spans="1:18" x14ac:dyDescent="0.25">
      <c r="A72" s="13"/>
      <c r="B72" s="96" t="s">
        <v>609</v>
      </c>
      <c r="C72" s="17" t="s">
        <v>219</v>
      </c>
      <c r="D72" s="76"/>
      <c r="E72" s="77" t="s">
        <v>610</v>
      </c>
      <c r="F72" s="78" t="s">
        <v>219</v>
      </c>
      <c r="G72" s="17"/>
      <c r="H72" s="76" t="s">
        <v>222</v>
      </c>
      <c r="I72" s="77">
        <v>154</v>
      </c>
      <c r="J72" s="78" t="s">
        <v>219</v>
      </c>
      <c r="K72" s="17"/>
      <c r="L72" s="76" t="s">
        <v>222</v>
      </c>
      <c r="M72" s="77">
        <v>218</v>
      </c>
      <c r="N72" s="78" t="s">
        <v>219</v>
      </c>
    </row>
    <row r="73" spans="1:18" ht="15.75" thickBot="1" x14ac:dyDescent="0.3">
      <c r="A73" s="13"/>
      <c r="B73" s="92" t="s">
        <v>611</v>
      </c>
      <c r="C73" s="14" t="s">
        <v>219</v>
      </c>
      <c r="D73" s="67"/>
      <c r="E73" s="74" t="s">
        <v>612</v>
      </c>
      <c r="F73" s="73" t="s">
        <v>219</v>
      </c>
      <c r="G73" s="14"/>
      <c r="H73" s="67" t="s">
        <v>222</v>
      </c>
      <c r="I73" s="74" t="s">
        <v>613</v>
      </c>
      <c r="J73" s="73" t="s">
        <v>225</v>
      </c>
      <c r="K73" s="14"/>
      <c r="L73" s="67" t="s">
        <v>222</v>
      </c>
      <c r="M73" s="74" t="s">
        <v>614</v>
      </c>
      <c r="N73" s="73" t="s">
        <v>225</v>
      </c>
    </row>
    <row r="74" spans="1:18" x14ac:dyDescent="0.25">
      <c r="A74" s="13"/>
      <c r="B74" s="25"/>
      <c r="C74" s="25" t="s">
        <v>219</v>
      </c>
      <c r="D74" s="25"/>
      <c r="E74" s="25"/>
      <c r="F74" s="25"/>
      <c r="G74" s="25"/>
      <c r="H74" s="26"/>
      <c r="I74" s="26"/>
      <c r="J74" s="25"/>
      <c r="K74" s="25"/>
      <c r="L74" s="26"/>
      <c r="M74" s="26"/>
      <c r="N74" s="25"/>
    </row>
    <row r="75" spans="1:18" ht="26.25" thickBot="1" x14ac:dyDescent="0.3">
      <c r="A75" s="13"/>
      <c r="B75" s="70" t="s">
        <v>594</v>
      </c>
      <c r="C75" s="17" t="s">
        <v>219</v>
      </c>
      <c r="D75" s="16"/>
      <c r="E75" s="16"/>
      <c r="F75" s="16"/>
      <c r="G75" s="17"/>
      <c r="H75" s="76" t="s">
        <v>222</v>
      </c>
      <c r="I75" s="77">
        <v>0</v>
      </c>
      <c r="J75" s="78" t="s">
        <v>219</v>
      </c>
      <c r="K75" s="17"/>
      <c r="L75" s="76" t="s">
        <v>222</v>
      </c>
      <c r="M75" s="77">
        <v>0</v>
      </c>
      <c r="N75" s="78" t="s">
        <v>219</v>
      </c>
    </row>
    <row r="76" spans="1:18" ht="15.75" thickTop="1" x14ac:dyDescent="0.25">
      <c r="A76" s="13"/>
      <c r="B76" s="25"/>
      <c r="C76" s="25" t="s">
        <v>219</v>
      </c>
      <c r="D76" s="25"/>
      <c r="E76" s="25"/>
      <c r="F76" s="25"/>
      <c r="G76" s="25"/>
      <c r="H76" s="27"/>
      <c r="I76" s="27"/>
      <c r="J76" s="25"/>
      <c r="K76" s="25"/>
      <c r="L76" s="27"/>
      <c r="M76" s="27"/>
      <c r="N76" s="25"/>
    </row>
    <row r="77" spans="1:18" ht="15.75" thickBot="1" x14ac:dyDescent="0.3">
      <c r="A77" s="13"/>
      <c r="B77" s="71" t="s">
        <v>615</v>
      </c>
      <c r="C77" s="14" t="s">
        <v>219</v>
      </c>
      <c r="D77" s="4"/>
      <c r="E77" s="4"/>
      <c r="F77" s="4"/>
      <c r="G77" s="14"/>
      <c r="H77" s="67" t="s">
        <v>222</v>
      </c>
      <c r="I77" s="74" t="s">
        <v>606</v>
      </c>
      <c r="J77" s="73" t="s">
        <v>225</v>
      </c>
      <c r="K77" s="14"/>
      <c r="L77" s="67" t="s">
        <v>222</v>
      </c>
      <c r="M77" s="74" t="s">
        <v>607</v>
      </c>
      <c r="N77" s="73" t="s">
        <v>225</v>
      </c>
    </row>
    <row r="78" spans="1:18" ht="15.75" thickTop="1" x14ac:dyDescent="0.25">
      <c r="A78" s="13"/>
      <c r="B78" s="25"/>
      <c r="C78" s="25" t="s">
        <v>219</v>
      </c>
      <c r="D78" s="25"/>
      <c r="E78" s="25"/>
      <c r="F78" s="25"/>
      <c r="G78" s="25"/>
      <c r="H78" s="27"/>
      <c r="I78" s="27"/>
      <c r="J78" s="25"/>
      <c r="K78" s="25"/>
      <c r="L78" s="27"/>
      <c r="M78" s="27"/>
      <c r="N78" s="25"/>
    </row>
    <row r="79" spans="1:18" x14ac:dyDescent="0.25">
      <c r="A79" s="13"/>
      <c r="B79" s="94"/>
      <c r="C79" s="94"/>
      <c r="D79" s="94"/>
      <c r="E79" s="94"/>
      <c r="F79" s="94"/>
      <c r="G79" s="94"/>
      <c r="H79" s="94"/>
      <c r="I79" s="94"/>
      <c r="J79" s="94"/>
      <c r="K79" s="94"/>
      <c r="L79" s="94"/>
      <c r="M79" s="94"/>
      <c r="N79" s="94"/>
      <c r="O79" s="94"/>
      <c r="P79" s="94"/>
      <c r="Q79" s="94"/>
      <c r="R79" s="94"/>
    </row>
    <row r="80" spans="1:18" x14ac:dyDescent="0.25">
      <c r="A80" s="13"/>
      <c r="B80" s="4"/>
      <c r="C80" s="4"/>
      <c r="D80" s="4"/>
      <c r="E80" s="4"/>
      <c r="F80" s="4"/>
      <c r="G80" s="4"/>
      <c r="H80" s="4"/>
      <c r="I80" s="4"/>
      <c r="J80" s="4"/>
      <c r="K80" s="4"/>
      <c r="L80" s="4"/>
      <c r="M80" s="4"/>
      <c r="N80" s="4"/>
    </row>
    <row r="81" spans="1:14" ht="15.75" thickBot="1" x14ac:dyDescent="0.3">
      <c r="A81" s="13"/>
      <c r="B81" s="14"/>
      <c r="C81" s="14" t="s">
        <v>219</v>
      </c>
      <c r="D81" s="34"/>
      <c r="E81" s="34"/>
      <c r="F81" s="14"/>
      <c r="G81" s="14"/>
      <c r="H81" s="82" t="s">
        <v>616</v>
      </c>
      <c r="I81" s="82"/>
      <c r="J81" s="82"/>
      <c r="K81" s="82"/>
      <c r="L81" s="82"/>
      <c r="M81" s="82"/>
      <c r="N81" s="14"/>
    </row>
    <row r="82" spans="1:14" x14ac:dyDescent="0.25">
      <c r="A82" s="13"/>
      <c r="B82" s="34"/>
      <c r="C82" s="34" t="s">
        <v>219</v>
      </c>
      <c r="D82" s="83" t="s">
        <v>602</v>
      </c>
      <c r="E82" s="83"/>
      <c r="F82" s="34"/>
      <c r="G82" s="34"/>
      <c r="H82" s="80" t="s">
        <v>372</v>
      </c>
      <c r="I82" s="80"/>
      <c r="J82" s="47"/>
      <c r="K82" s="47"/>
      <c r="L82" s="80" t="s">
        <v>372</v>
      </c>
      <c r="M82" s="80"/>
      <c r="N82" s="34"/>
    </row>
    <row r="83" spans="1:14" ht="15.75" thickBot="1" x14ac:dyDescent="0.3">
      <c r="A83" s="13"/>
      <c r="B83" s="34"/>
      <c r="C83" s="34"/>
      <c r="D83" s="82" t="s">
        <v>588</v>
      </c>
      <c r="E83" s="82"/>
      <c r="F83" s="34"/>
      <c r="G83" s="34"/>
      <c r="H83" s="82">
        <v>2014</v>
      </c>
      <c r="I83" s="82"/>
      <c r="J83" s="34"/>
      <c r="K83" s="34"/>
      <c r="L83" s="82">
        <v>2013</v>
      </c>
      <c r="M83" s="82"/>
      <c r="N83" s="34"/>
    </row>
    <row r="84" spans="1:14" ht="25.5" x14ac:dyDescent="0.25">
      <c r="A84" s="13"/>
      <c r="B84" s="70" t="s">
        <v>603</v>
      </c>
      <c r="C84" s="17" t="s">
        <v>219</v>
      </c>
      <c r="D84" s="16"/>
      <c r="E84" s="16"/>
      <c r="F84" s="16"/>
      <c r="G84" s="17"/>
      <c r="H84" s="16"/>
      <c r="I84" s="16"/>
      <c r="J84" s="16"/>
      <c r="K84" s="17"/>
      <c r="L84" s="16"/>
      <c r="M84" s="16"/>
      <c r="N84" s="16"/>
    </row>
    <row r="85" spans="1:14" ht="15.75" thickBot="1" x14ac:dyDescent="0.3">
      <c r="A85" s="13"/>
      <c r="B85" s="92" t="s">
        <v>590</v>
      </c>
      <c r="C85" s="14" t="s">
        <v>219</v>
      </c>
      <c r="D85" s="67"/>
      <c r="E85" s="74" t="s">
        <v>604</v>
      </c>
      <c r="F85" s="73" t="s">
        <v>605</v>
      </c>
      <c r="G85" s="14"/>
      <c r="H85" s="67" t="s">
        <v>222</v>
      </c>
      <c r="I85" s="74" t="s">
        <v>617</v>
      </c>
      <c r="J85" s="73" t="s">
        <v>225</v>
      </c>
      <c r="K85" s="14"/>
      <c r="L85" s="67" t="s">
        <v>222</v>
      </c>
      <c r="M85" s="74" t="s">
        <v>618</v>
      </c>
      <c r="N85" s="73" t="s">
        <v>225</v>
      </c>
    </row>
    <row r="86" spans="1:14" x14ac:dyDescent="0.25">
      <c r="A86" s="13"/>
      <c r="B86" s="25"/>
      <c r="C86" s="25" t="s">
        <v>219</v>
      </c>
      <c r="D86" s="25"/>
      <c r="E86" s="25"/>
      <c r="F86" s="25"/>
      <c r="G86" s="25"/>
      <c r="H86" s="26"/>
      <c r="I86" s="26"/>
      <c r="J86" s="25"/>
      <c r="K86" s="25"/>
      <c r="L86" s="26"/>
      <c r="M86" s="26"/>
      <c r="N86" s="25"/>
    </row>
    <row r="87" spans="1:14" ht="26.25" thickBot="1" x14ac:dyDescent="0.3">
      <c r="A87" s="13"/>
      <c r="B87" s="70" t="s">
        <v>608</v>
      </c>
      <c r="C87" s="17" t="s">
        <v>219</v>
      </c>
      <c r="D87" s="16"/>
      <c r="E87" s="16"/>
      <c r="F87" s="16"/>
      <c r="G87" s="17"/>
      <c r="H87" s="76" t="s">
        <v>222</v>
      </c>
      <c r="I87" s="77" t="s">
        <v>617</v>
      </c>
      <c r="J87" s="78" t="s">
        <v>225</v>
      </c>
      <c r="K87" s="17"/>
      <c r="L87" s="76" t="s">
        <v>222</v>
      </c>
      <c r="M87" s="77" t="s">
        <v>618</v>
      </c>
      <c r="N87" s="78" t="s">
        <v>225</v>
      </c>
    </row>
    <row r="88" spans="1:14" ht="15.75" thickTop="1" x14ac:dyDescent="0.25">
      <c r="A88" s="13"/>
      <c r="B88" s="25"/>
      <c r="C88" s="25" t="s">
        <v>219</v>
      </c>
      <c r="D88" s="25"/>
      <c r="E88" s="25"/>
      <c r="F88" s="25"/>
      <c r="G88" s="25"/>
      <c r="H88" s="27"/>
      <c r="I88" s="27"/>
      <c r="J88" s="25"/>
      <c r="K88" s="25"/>
      <c r="L88" s="27"/>
      <c r="M88" s="27"/>
      <c r="N88" s="25"/>
    </row>
    <row r="89" spans="1:14" ht="25.5" x14ac:dyDescent="0.25">
      <c r="A89" s="13"/>
      <c r="B89" s="95" t="s">
        <v>593</v>
      </c>
      <c r="C89" s="14" t="s">
        <v>219</v>
      </c>
      <c r="D89" s="4"/>
      <c r="E89" s="4"/>
      <c r="F89" s="4"/>
      <c r="G89" s="14"/>
      <c r="H89" s="4"/>
      <c r="I89" s="4"/>
      <c r="J89" s="4"/>
      <c r="K89" s="14"/>
      <c r="L89" s="4"/>
      <c r="M89" s="4"/>
      <c r="N89" s="4"/>
    </row>
    <row r="90" spans="1:14" x14ac:dyDescent="0.25">
      <c r="A90" s="13"/>
      <c r="B90" s="96" t="s">
        <v>609</v>
      </c>
      <c r="C90" s="17" t="s">
        <v>219</v>
      </c>
      <c r="D90" s="76"/>
      <c r="E90" s="77" t="s">
        <v>99</v>
      </c>
      <c r="F90" s="78" t="s">
        <v>219</v>
      </c>
      <c r="G90" s="17"/>
      <c r="H90" s="76" t="s">
        <v>222</v>
      </c>
      <c r="I90" s="77">
        <v>427</v>
      </c>
      <c r="J90" s="78" t="s">
        <v>219</v>
      </c>
      <c r="K90" s="17"/>
      <c r="L90" s="76" t="s">
        <v>222</v>
      </c>
      <c r="M90" s="79">
        <v>1181</v>
      </c>
      <c r="N90" s="78" t="s">
        <v>219</v>
      </c>
    </row>
    <row r="91" spans="1:14" ht="15.75" thickBot="1" x14ac:dyDescent="0.3">
      <c r="A91" s="13"/>
      <c r="B91" s="92" t="s">
        <v>611</v>
      </c>
      <c r="C91" s="14" t="s">
        <v>219</v>
      </c>
      <c r="D91" s="67"/>
      <c r="E91" s="74" t="s">
        <v>113</v>
      </c>
      <c r="F91" s="73" t="s">
        <v>219</v>
      </c>
      <c r="G91" s="14"/>
      <c r="H91" s="67" t="s">
        <v>222</v>
      </c>
      <c r="I91" s="74" t="s">
        <v>619</v>
      </c>
      <c r="J91" s="73" t="s">
        <v>225</v>
      </c>
      <c r="K91" s="14"/>
      <c r="L91" s="67" t="s">
        <v>222</v>
      </c>
      <c r="M91" s="74" t="s">
        <v>620</v>
      </c>
      <c r="N91" s="73" t="s">
        <v>225</v>
      </c>
    </row>
    <row r="92" spans="1:14" x14ac:dyDescent="0.25">
      <c r="A92" s="13"/>
      <c r="B92" s="25"/>
      <c r="C92" s="25" t="s">
        <v>219</v>
      </c>
      <c r="D92" s="25"/>
      <c r="E92" s="25"/>
      <c r="F92" s="25"/>
      <c r="G92" s="25"/>
      <c r="H92" s="26"/>
      <c r="I92" s="26"/>
      <c r="J92" s="25"/>
      <c r="K92" s="25"/>
      <c r="L92" s="26"/>
      <c r="M92" s="26"/>
      <c r="N92" s="25"/>
    </row>
    <row r="93" spans="1:14" ht="26.25" thickBot="1" x14ac:dyDescent="0.3">
      <c r="A93" s="13"/>
      <c r="B93" s="70" t="s">
        <v>594</v>
      </c>
      <c r="C93" s="17" t="s">
        <v>219</v>
      </c>
      <c r="D93" s="16"/>
      <c r="E93" s="16"/>
      <c r="F93" s="16"/>
      <c r="G93" s="17"/>
      <c r="H93" s="76" t="s">
        <v>222</v>
      </c>
      <c r="I93" s="77">
        <v>0</v>
      </c>
      <c r="J93" s="78" t="s">
        <v>219</v>
      </c>
      <c r="K93" s="17"/>
      <c r="L93" s="76" t="s">
        <v>222</v>
      </c>
      <c r="M93" s="77">
        <v>0</v>
      </c>
      <c r="N93" s="78" t="s">
        <v>219</v>
      </c>
    </row>
    <row r="94" spans="1:14" ht="15.75" thickTop="1" x14ac:dyDescent="0.25">
      <c r="A94" s="13"/>
      <c r="B94" s="25"/>
      <c r="C94" s="25" t="s">
        <v>219</v>
      </c>
      <c r="D94" s="25"/>
      <c r="E94" s="25"/>
      <c r="F94" s="25"/>
      <c r="G94" s="25"/>
      <c r="H94" s="27"/>
      <c r="I94" s="27"/>
      <c r="J94" s="25"/>
      <c r="K94" s="25"/>
      <c r="L94" s="27"/>
      <c r="M94" s="27"/>
      <c r="N94" s="25"/>
    </row>
    <row r="95" spans="1:14" ht="15.75" thickBot="1" x14ac:dyDescent="0.3">
      <c r="A95" s="13"/>
      <c r="B95" s="71" t="s">
        <v>615</v>
      </c>
      <c r="C95" s="14" t="s">
        <v>219</v>
      </c>
      <c r="D95" s="4"/>
      <c r="E95" s="4"/>
      <c r="F95" s="4"/>
      <c r="G95" s="14"/>
      <c r="H95" s="67" t="s">
        <v>222</v>
      </c>
      <c r="I95" s="74" t="s">
        <v>617</v>
      </c>
      <c r="J95" s="73" t="s">
        <v>225</v>
      </c>
      <c r="K95" s="14"/>
      <c r="L95" s="67" t="s">
        <v>222</v>
      </c>
      <c r="M95" s="74" t="s">
        <v>618</v>
      </c>
      <c r="N95" s="73" t="s">
        <v>225</v>
      </c>
    </row>
    <row r="96" spans="1:14" ht="15.75" thickTop="1" x14ac:dyDescent="0.25">
      <c r="A96" s="13"/>
      <c r="B96" s="25"/>
      <c r="C96" s="25" t="s">
        <v>219</v>
      </c>
      <c r="D96" s="25"/>
      <c r="E96" s="25"/>
      <c r="F96" s="25"/>
      <c r="G96" s="25"/>
      <c r="H96" s="27"/>
      <c r="I96" s="27"/>
      <c r="J96" s="25"/>
      <c r="K96" s="25"/>
      <c r="L96" s="27"/>
      <c r="M96" s="27"/>
      <c r="N96" s="25"/>
    </row>
    <row r="97" spans="1:18" x14ac:dyDescent="0.25">
      <c r="A97" s="13"/>
      <c r="B97" s="94"/>
      <c r="C97" s="94"/>
      <c r="D97" s="94"/>
      <c r="E97" s="94"/>
      <c r="F97" s="94"/>
      <c r="G97" s="94"/>
      <c r="H97" s="94"/>
      <c r="I97" s="94"/>
      <c r="J97" s="94"/>
      <c r="K97" s="94"/>
      <c r="L97" s="94"/>
      <c r="M97" s="94"/>
      <c r="N97" s="94"/>
      <c r="O97" s="94"/>
      <c r="P97" s="94"/>
      <c r="Q97" s="94"/>
      <c r="R97" s="94"/>
    </row>
    <row r="98" spans="1:18" ht="25.5" x14ac:dyDescent="0.25">
      <c r="A98" s="13"/>
      <c r="B98" s="98">
        <v>-1</v>
      </c>
      <c r="C98" s="98" t="s">
        <v>621</v>
      </c>
    </row>
    <row r="99" spans="1:18" ht="38.25" x14ac:dyDescent="0.25">
      <c r="A99" s="13"/>
      <c r="B99" s="98">
        <v>-2</v>
      </c>
      <c r="C99" s="98" t="s">
        <v>622</v>
      </c>
    </row>
  </sheetData>
  <mergeCells count="109">
    <mergeCell ref="A59:A99"/>
    <mergeCell ref="B59:R59"/>
    <mergeCell ref="B60:R60"/>
    <mergeCell ref="B61:R61"/>
    <mergeCell ref="B79:R79"/>
    <mergeCell ref="B97:R97"/>
    <mergeCell ref="B4:R4"/>
    <mergeCell ref="B5:R5"/>
    <mergeCell ref="B6:R6"/>
    <mergeCell ref="A19:A58"/>
    <mergeCell ref="B19:R19"/>
    <mergeCell ref="B20:R20"/>
    <mergeCell ref="B21:R21"/>
    <mergeCell ref="B40:R40"/>
    <mergeCell ref="J82:J83"/>
    <mergeCell ref="K82:K83"/>
    <mergeCell ref="L82:M82"/>
    <mergeCell ref="L83:M83"/>
    <mergeCell ref="N82:N83"/>
    <mergeCell ref="A1:A2"/>
    <mergeCell ref="B1:R1"/>
    <mergeCell ref="B2:R2"/>
    <mergeCell ref="B3:R3"/>
    <mergeCell ref="A4:A18"/>
    <mergeCell ref="D81:E81"/>
    <mergeCell ref="H81:M81"/>
    <mergeCell ref="B82:B83"/>
    <mergeCell ref="C82:C83"/>
    <mergeCell ref="D82:E82"/>
    <mergeCell ref="D83:E83"/>
    <mergeCell ref="F82:F83"/>
    <mergeCell ref="G82:G83"/>
    <mergeCell ref="H82:I82"/>
    <mergeCell ref="H83:I83"/>
    <mergeCell ref="H65:I65"/>
    <mergeCell ref="J64:J65"/>
    <mergeCell ref="K64:K65"/>
    <mergeCell ref="L64:M64"/>
    <mergeCell ref="L65:M65"/>
    <mergeCell ref="N64:N65"/>
    <mergeCell ref="R44:R46"/>
    <mergeCell ref="D63:E63"/>
    <mergeCell ref="H63:M63"/>
    <mergeCell ref="B64:B65"/>
    <mergeCell ref="C64:C65"/>
    <mergeCell ref="D64:E64"/>
    <mergeCell ref="D65:E65"/>
    <mergeCell ref="F64:F65"/>
    <mergeCell ref="G64:G65"/>
    <mergeCell ref="H64:I64"/>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P25:Q25"/>
    <mergeCell ref="P26:Q26"/>
    <mergeCell ref="P27:Q27"/>
    <mergeCell ref="R25:R27"/>
    <mergeCell ref="D42:Q42"/>
    <mergeCell ref="D43:I43"/>
    <mergeCell ref="L43:Q43"/>
    <mergeCell ref="K25:K27"/>
    <mergeCell ref="L25:M25"/>
    <mergeCell ref="L26:M26"/>
    <mergeCell ref="L27:M27"/>
    <mergeCell ref="N25:N27"/>
    <mergeCell ref="O25:O27"/>
    <mergeCell ref="F25:F27"/>
    <mergeCell ref="G25:G27"/>
    <mergeCell ref="H25:I25"/>
    <mergeCell ref="H26:I26"/>
    <mergeCell ref="H27:I27"/>
    <mergeCell ref="J25:J27"/>
    <mergeCell ref="H11:I11"/>
    <mergeCell ref="J10:J11"/>
    <mergeCell ref="D23:Q23"/>
    <mergeCell ref="D24:I24"/>
    <mergeCell ref="L24:Q24"/>
    <mergeCell ref="B25:B27"/>
    <mergeCell ref="C25:C27"/>
    <mergeCell ref="D25:E25"/>
    <mergeCell ref="D26:E26"/>
    <mergeCell ref="D27:E27"/>
    <mergeCell ref="B8:I8"/>
    <mergeCell ref="B9:I9"/>
    <mergeCell ref="J8:J9"/>
    <mergeCell ref="B10:B11"/>
    <mergeCell ref="C10:C11"/>
    <mergeCell ref="D10:E10"/>
    <mergeCell ref="D11:E11"/>
    <mergeCell ref="F10:F11"/>
    <mergeCell ref="G10:G11"/>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3" width="36.5703125" bestFit="1" customWidth="1"/>
    <col min="4" max="4" width="3" customWidth="1"/>
    <col min="5" max="5" width="13" customWidth="1"/>
    <col min="6" max="6" width="3.140625" customWidth="1"/>
    <col min="7" max="7" width="2.5703125" customWidth="1"/>
    <col min="8" max="8" width="3" customWidth="1"/>
    <col min="9" max="9" width="13" customWidth="1"/>
    <col min="10" max="10" width="3.140625" customWidth="1"/>
    <col min="11" max="11" width="2.5703125" customWidth="1"/>
    <col min="12" max="12" width="3" customWidth="1"/>
    <col min="13" max="13" width="13" customWidth="1"/>
    <col min="14" max="14" width="3" customWidth="1"/>
    <col min="15" max="15" width="2.5703125" customWidth="1"/>
    <col min="16" max="16" width="3" customWidth="1"/>
    <col min="17" max="17" width="13" customWidth="1"/>
    <col min="18" max="18" width="3" customWidth="1"/>
    <col min="19" max="19" width="2.5703125" customWidth="1"/>
    <col min="20" max="20" width="3" customWidth="1"/>
    <col min="21" max="21" width="13" customWidth="1"/>
    <col min="22" max="22" width="3" customWidth="1"/>
  </cols>
  <sheetData>
    <row r="1" spans="1:22" ht="15" customHeight="1" x14ac:dyDescent="0.25">
      <c r="A1" s="7" t="s">
        <v>10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1004</v>
      </c>
      <c r="B4" s="39" t="s">
        <v>5</v>
      </c>
      <c r="C4" s="39"/>
      <c r="D4" s="39"/>
      <c r="E4" s="39"/>
      <c r="F4" s="39"/>
      <c r="G4" s="39"/>
      <c r="H4" s="39"/>
      <c r="I4" s="39"/>
      <c r="J4" s="39"/>
      <c r="K4" s="39"/>
      <c r="L4" s="39"/>
      <c r="M4" s="39"/>
      <c r="N4" s="39"/>
      <c r="O4" s="39"/>
      <c r="P4" s="39"/>
      <c r="Q4" s="39"/>
      <c r="R4" s="39"/>
      <c r="S4" s="39"/>
      <c r="T4" s="39"/>
      <c r="U4" s="39"/>
      <c r="V4" s="39"/>
    </row>
    <row r="5" spans="1:22" ht="25.5" customHeight="1" x14ac:dyDescent="0.25">
      <c r="A5" s="13"/>
      <c r="B5" s="88" t="s">
        <v>641</v>
      </c>
      <c r="C5" s="88"/>
      <c r="D5" s="88"/>
      <c r="E5" s="88"/>
      <c r="F5" s="88"/>
      <c r="G5" s="88"/>
      <c r="H5" s="88"/>
      <c r="I5" s="88"/>
      <c r="J5" s="88"/>
      <c r="K5" s="88"/>
      <c r="L5" s="88"/>
      <c r="M5" s="88"/>
      <c r="N5" s="88"/>
      <c r="O5" s="88"/>
      <c r="P5" s="88"/>
      <c r="Q5" s="88"/>
      <c r="R5" s="88"/>
      <c r="S5" s="88"/>
      <c r="T5" s="88"/>
      <c r="U5" s="88"/>
      <c r="V5" s="88"/>
    </row>
    <row r="6" spans="1:22" x14ac:dyDescent="0.25">
      <c r="A6" s="13"/>
      <c r="B6" s="94"/>
      <c r="C6" s="94"/>
      <c r="D6" s="94"/>
      <c r="E6" s="94"/>
      <c r="F6" s="94"/>
      <c r="G6" s="94"/>
      <c r="H6" s="94"/>
      <c r="I6" s="94"/>
      <c r="J6" s="94"/>
      <c r="K6" s="94"/>
      <c r="L6" s="94"/>
      <c r="M6" s="94"/>
      <c r="N6" s="94"/>
      <c r="O6" s="94"/>
      <c r="P6" s="94"/>
      <c r="Q6" s="94"/>
      <c r="R6" s="94"/>
      <c r="S6" s="94"/>
      <c r="T6" s="94"/>
      <c r="U6" s="94"/>
      <c r="V6" s="94"/>
    </row>
    <row r="7" spans="1:22" x14ac:dyDescent="0.25">
      <c r="A7" s="13"/>
      <c r="B7" s="4"/>
      <c r="C7" s="4"/>
      <c r="D7" s="4"/>
      <c r="E7" s="4"/>
      <c r="F7" s="4"/>
      <c r="G7" s="4"/>
      <c r="H7" s="4"/>
      <c r="I7" s="4"/>
      <c r="J7" s="4"/>
      <c r="K7" s="4"/>
      <c r="L7" s="4"/>
      <c r="M7" s="4"/>
      <c r="N7" s="4"/>
      <c r="O7" s="4"/>
      <c r="P7" s="4"/>
      <c r="Q7" s="4"/>
      <c r="R7" s="4"/>
    </row>
    <row r="8" spans="1:22" ht="15.75" thickBot="1" x14ac:dyDescent="0.3">
      <c r="A8" s="13"/>
      <c r="B8" s="14"/>
      <c r="C8" s="14" t="s">
        <v>219</v>
      </c>
      <c r="D8" s="34"/>
      <c r="E8" s="34"/>
      <c r="F8" s="14"/>
      <c r="G8" s="14" t="s">
        <v>219</v>
      </c>
      <c r="H8" s="82" t="s">
        <v>642</v>
      </c>
      <c r="I8" s="82"/>
      <c r="J8" s="82"/>
      <c r="K8" s="82"/>
      <c r="L8" s="82"/>
      <c r="M8" s="82"/>
      <c r="N8" s="82"/>
      <c r="O8" s="82"/>
      <c r="P8" s="82"/>
      <c r="Q8" s="82"/>
      <c r="R8" s="14"/>
    </row>
    <row r="9" spans="1:22" x14ac:dyDescent="0.25">
      <c r="A9" s="13"/>
      <c r="B9" s="107" t="s">
        <v>643</v>
      </c>
      <c r="C9" s="34" t="s">
        <v>219</v>
      </c>
      <c r="D9" s="83" t="s">
        <v>644</v>
      </c>
      <c r="E9" s="83"/>
      <c r="F9" s="34"/>
      <c r="G9" s="34" t="s">
        <v>219</v>
      </c>
      <c r="H9" s="80" t="s">
        <v>645</v>
      </c>
      <c r="I9" s="80"/>
      <c r="J9" s="47"/>
      <c r="K9" s="47" t="s">
        <v>219</v>
      </c>
      <c r="L9" s="80" t="s">
        <v>650</v>
      </c>
      <c r="M9" s="80"/>
      <c r="N9" s="47"/>
      <c r="O9" s="47" t="s">
        <v>219</v>
      </c>
      <c r="P9" s="80" t="s">
        <v>650</v>
      </c>
      <c r="Q9" s="80"/>
      <c r="R9" s="34"/>
    </row>
    <row r="10" spans="1:22" x14ac:dyDescent="0.25">
      <c r="A10" s="13"/>
      <c r="B10" s="107"/>
      <c r="C10" s="34"/>
      <c r="D10" s="83" t="s">
        <v>372</v>
      </c>
      <c r="E10" s="83"/>
      <c r="F10" s="34"/>
      <c r="G10" s="34"/>
      <c r="H10" s="83" t="s">
        <v>646</v>
      </c>
      <c r="I10" s="83"/>
      <c r="J10" s="34"/>
      <c r="K10" s="34"/>
      <c r="L10" s="83" t="s">
        <v>459</v>
      </c>
      <c r="M10" s="83"/>
      <c r="N10" s="34"/>
      <c r="O10" s="34"/>
      <c r="P10" s="83" t="s">
        <v>654</v>
      </c>
      <c r="Q10" s="83"/>
      <c r="R10" s="34"/>
    </row>
    <row r="11" spans="1:22" x14ac:dyDescent="0.25">
      <c r="A11" s="13"/>
      <c r="B11" s="107"/>
      <c r="C11" s="34"/>
      <c r="D11" s="83">
        <v>2014</v>
      </c>
      <c r="E11" s="83"/>
      <c r="F11" s="34"/>
      <c r="G11" s="34"/>
      <c r="H11" s="83" t="s">
        <v>647</v>
      </c>
      <c r="I11" s="83"/>
      <c r="J11" s="34"/>
      <c r="K11" s="34"/>
      <c r="L11" s="83" t="s">
        <v>651</v>
      </c>
      <c r="M11" s="83"/>
      <c r="N11" s="34"/>
      <c r="O11" s="34"/>
      <c r="P11" s="83" t="s">
        <v>652</v>
      </c>
      <c r="Q11" s="83"/>
      <c r="R11" s="34"/>
    </row>
    <row r="12" spans="1:22" x14ac:dyDescent="0.25">
      <c r="A12" s="13"/>
      <c r="B12" s="107"/>
      <c r="C12" s="34"/>
      <c r="D12" s="83"/>
      <c r="E12" s="83"/>
      <c r="F12" s="34"/>
      <c r="G12" s="34"/>
      <c r="H12" s="83" t="s">
        <v>648</v>
      </c>
      <c r="I12" s="83"/>
      <c r="J12" s="34"/>
      <c r="K12" s="34"/>
      <c r="L12" s="83" t="s">
        <v>652</v>
      </c>
      <c r="M12" s="83"/>
      <c r="N12" s="34"/>
      <c r="O12" s="34"/>
      <c r="P12" s="83" t="s">
        <v>655</v>
      </c>
      <c r="Q12" s="83"/>
      <c r="R12" s="34"/>
    </row>
    <row r="13" spans="1:22" x14ac:dyDescent="0.25">
      <c r="A13" s="13"/>
      <c r="B13" s="107"/>
      <c r="C13" s="34"/>
      <c r="D13" s="83"/>
      <c r="E13" s="83"/>
      <c r="F13" s="34"/>
      <c r="G13" s="34"/>
      <c r="H13" s="83" t="s">
        <v>29</v>
      </c>
      <c r="I13" s="83"/>
      <c r="J13" s="34"/>
      <c r="K13" s="34"/>
      <c r="L13" s="83" t="s">
        <v>653</v>
      </c>
      <c r="M13" s="83"/>
      <c r="N13" s="34"/>
      <c r="O13" s="34"/>
      <c r="P13" s="83"/>
      <c r="Q13" s="83"/>
      <c r="R13" s="34"/>
    </row>
    <row r="14" spans="1:22" ht="15.75" thickBot="1" x14ac:dyDescent="0.3">
      <c r="A14" s="13"/>
      <c r="B14" s="107"/>
      <c r="C14" s="34"/>
      <c r="D14" s="82"/>
      <c r="E14" s="82"/>
      <c r="F14" s="34"/>
      <c r="G14" s="34"/>
      <c r="H14" s="82" t="s">
        <v>649</v>
      </c>
      <c r="I14" s="82"/>
      <c r="J14" s="34"/>
      <c r="K14" s="34"/>
      <c r="L14" s="82"/>
      <c r="M14" s="82"/>
      <c r="N14" s="34"/>
      <c r="O14" s="34"/>
      <c r="P14" s="82"/>
      <c r="Q14" s="82"/>
      <c r="R14" s="34"/>
    </row>
    <row r="15" spans="1:22" x14ac:dyDescent="0.25">
      <c r="A15" s="13"/>
      <c r="B15" s="75" t="s">
        <v>29</v>
      </c>
      <c r="C15" s="17" t="s">
        <v>219</v>
      </c>
      <c r="D15" s="16"/>
      <c r="E15" s="16"/>
      <c r="F15" s="16"/>
      <c r="G15" s="17" t="s">
        <v>219</v>
      </c>
      <c r="H15" s="16"/>
      <c r="I15" s="16"/>
      <c r="J15" s="16"/>
      <c r="K15" s="17" t="s">
        <v>219</v>
      </c>
      <c r="L15" s="16"/>
      <c r="M15" s="16"/>
      <c r="N15" s="16"/>
      <c r="O15" s="17" t="s">
        <v>219</v>
      </c>
      <c r="P15" s="16"/>
      <c r="Q15" s="16"/>
      <c r="R15" s="16"/>
    </row>
    <row r="16" spans="1:22" x14ac:dyDescent="0.25">
      <c r="A16" s="13"/>
      <c r="B16" s="92" t="s">
        <v>656</v>
      </c>
      <c r="C16" s="14" t="s">
        <v>219</v>
      </c>
      <c r="D16" s="4"/>
      <c r="E16" s="4"/>
      <c r="F16" s="4"/>
      <c r="G16" s="14" t="s">
        <v>219</v>
      </c>
      <c r="H16" s="4"/>
      <c r="I16" s="4"/>
      <c r="J16" s="4"/>
      <c r="K16" s="14" t="s">
        <v>219</v>
      </c>
      <c r="L16" s="4"/>
      <c r="M16" s="4"/>
      <c r="N16" s="4"/>
      <c r="O16" s="14" t="s">
        <v>219</v>
      </c>
      <c r="P16" s="4"/>
      <c r="Q16" s="4"/>
      <c r="R16" s="4"/>
    </row>
    <row r="17" spans="1:18" ht="38.25" x14ac:dyDescent="0.25">
      <c r="A17" s="13"/>
      <c r="B17" s="103" t="s">
        <v>285</v>
      </c>
      <c r="C17" s="17" t="s">
        <v>219</v>
      </c>
      <c r="D17" s="76" t="s">
        <v>222</v>
      </c>
      <c r="E17" s="79">
        <v>93998</v>
      </c>
      <c r="F17" s="78" t="s">
        <v>219</v>
      </c>
      <c r="G17" s="17" t="s">
        <v>219</v>
      </c>
      <c r="H17" s="76" t="s">
        <v>222</v>
      </c>
      <c r="I17" s="77">
        <v>0</v>
      </c>
      <c r="J17" s="78" t="s">
        <v>219</v>
      </c>
      <c r="K17" s="17" t="s">
        <v>219</v>
      </c>
      <c r="L17" s="76" t="s">
        <v>222</v>
      </c>
      <c r="M17" s="79">
        <v>93998</v>
      </c>
      <c r="N17" s="78" t="s">
        <v>219</v>
      </c>
      <c r="O17" s="17" t="s">
        <v>219</v>
      </c>
      <c r="P17" s="76" t="s">
        <v>222</v>
      </c>
      <c r="Q17" s="77">
        <v>0</v>
      </c>
      <c r="R17" s="78" t="s">
        <v>219</v>
      </c>
    </row>
    <row r="18" spans="1:18" x14ac:dyDescent="0.25">
      <c r="A18" s="13"/>
      <c r="B18" s="104" t="s">
        <v>286</v>
      </c>
      <c r="C18" s="14" t="s">
        <v>219</v>
      </c>
      <c r="D18" s="67"/>
      <c r="E18" s="72">
        <v>135841</v>
      </c>
      <c r="F18" s="73" t="s">
        <v>219</v>
      </c>
      <c r="G18" s="14" t="s">
        <v>219</v>
      </c>
      <c r="H18" s="67"/>
      <c r="I18" s="74">
        <v>0</v>
      </c>
      <c r="J18" s="73" t="s">
        <v>219</v>
      </c>
      <c r="K18" s="14" t="s">
        <v>219</v>
      </c>
      <c r="L18" s="67"/>
      <c r="M18" s="72">
        <v>135841</v>
      </c>
      <c r="N18" s="73" t="s">
        <v>219</v>
      </c>
      <c r="O18" s="14" t="s">
        <v>219</v>
      </c>
      <c r="P18" s="67"/>
      <c r="Q18" s="74">
        <v>0</v>
      </c>
      <c r="R18" s="73" t="s">
        <v>219</v>
      </c>
    </row>
    <row r="19" spans="1:18" ht="25.5" x14ac:dyDescent="0.25">
      <c r="A19" s="13"/>
      <c r="B19" s="103" t="s">
        <v>287</v>
      </c>
      <c r="C19" s="17" t="s">
        <v>219</v>
      </c>
      <c r="D19" s="16"/>
      <c r="E19" s="16"/>
      <c r="F19" s="16"/>
      <c r="G19" s="17" t="s">
        <v>219</v>
      </c>
      <c r="H19" s="16"/>
      <c r="I19" s="16"/>
      <c r="J19" s="16"/>
      <c r="K19" s="17" t="s">
        <v>219</v>
      </c>
      <c r="L19" s="16"/>
      <c r="M19" s="16"/>
      <c r="N19" s="16"/>
      <c r="O19" s="17" t="s">
        <v>219</v>
      </c>
      <c r="P19" s="16"/>
      <c r="Q19" s="16"/>
      <c r="R19" s="16"/>
    </row>
    <row r="20" spans="1:18" x14ac:dyDescent="0.25">
      <c r="A20" s="13"/>
      <c r="B20" s="105" t="s">
        <v>288</v>
      </c>
      <c r="C20" s="14" t="s">
        <v>219</v>
      </c>
      <c r="D20" s="67"/>
      <c r="E20" s="72">
        <v>541632</v>
      </c>
      <c r="F20" s="73" t="s">
        <v>219</v>
      </c>
      <c r="G20" s="14" t="s">
        <v>219</v>
      </c>
      <c r="H20" s="67"/>
      <c r="I20" s="74">
        <v>0</v>
      </c>
      <c r="J20" s="73" t="s">
        <v>219</v>
      </c>
      <c r="K20" s="14" t="s">
        <v>219</v>
      </c>
      <c r="L20" s="67"/>
      <c r="M20" s="72">
        <v>541632</v>
      </c>
      <c r="N20" s="73" t="s">
        <v>219</v>
      </c>
      <c r="O20" s="14" t="s">
        <v>219</v>
      </c>
      <c r="P20" s="67"/>
      <c r="Q20" s="74">
        <v>0</v>
      </c>
      <c r="R20" s="73" t="s">
        <v>219</v>
      </c>
    </row>
    <row r="21" spans="1:18" x14ac:dyDescent="0.25">
      <c r="A21" s="13"/>
      <c r="B21" s="106" t="s">
        <v>289</v>
      </c>
      <c r="C21" s="17" t="s">
        <v>219</v>
      </c>
      <c r="D21" s="76"/>
      <c r="E21" s="79">
        <v>13601</v>
      </c>
      <c r="F21" s="78" t="s">
        <v>219</v>
      </c>
      <c r="G21" s="17" t="s">
        <v>219</v>
      </c>
      <c r="H21" s="76"/>
      <c r="I21" s="77">
        <v>0</v>
      </c>
      <c r="J21" s="78" t="s">
        <v>219</v>
      </c>
      <c r="K21" s="17" t="s">
        <v>219</v>
      </c>
      <c r="L21" s="76"/>
      <c r="M21" s="79">
        <v>13601</v>
      </c>
      <c r="N21" s="78" t="s">
        <v>219</v>
      </c>
      <c r="O21" s="17" t="s">
        <v>219</v>
      </c>
      <c r="P21" s="76"/>
      <c r="Q21" s="77">
        <v>0</v>
      </c>
      <c r="R21" s="78" t="s">
        <v>219</v>
      </c>
    </row>
    <row r="22" spans="1:18" x14ac:dyDescent="0.25">
      <c r="A22" s="13"/>
      <c r="B22" s="104" t="s">
        <v>291</v>
      </c>
      <c r="C22" s="14" t="s">
        <v>219</v>
      </c>
      <c r="D22" s="67"/>
      <c r="E22" s="72">
        <v>8031</v>
      </c>
      <c r="F22" s="73" t="s">
        <v>219</v>
      </c>
      <c r="G22" s="14" t="s">
        <v>219</v>
      </c>
      <c r="H22" s="67"/>
      <c r="I22" s="74">
        <v>0</v>
      </c>
      <c r="J22" s="73" t="s">
        <v>219</v>
      </c>
      <c r="K22" s="14" t="s">
        <v>219</v>
      </c>
      <c r="L22" s="67"/>
      <c r="M22" s="72">
        <v>8031</v>
      </c>
      <c r="N22" s="73" t="s">
        <v>219</v>
      </c>
      <c r="O22" s="14" t="s">
        <v>219</v>
      </c>
      <c r="P22" s="67"/>
      <c r="Q22" s="74">
        <v>0</v>
      </c>
      <c r="R22" s="73" t="s">
        <v>219</v>
      </c>
    </row>
    <row r="23" spans="1:18" ht="25.5" x14ac:dyDescent="0.25">
      <c r="A23" s="13"/>
      <c r="B23" s="103" t="s">
        <v>290</v>
      </c>
      <c r="C23" s="17" t="s">
        <v>219</v>
      </c>
      <c r="D23" s="16"/>
      <c r="E23" s="16"/>
      <c r="F23" s="16"/>
      <c r="G23" s="17" t="s">
        <v>219</v>
      </c>
      <c r="H23" s="16"/>
      <c r="I23" s="16"/>
      <c r="J23" s="16"/>
      <c r="K23" s="17" t="s">
        <v>219</v>
      </c>
      <c r="L23" s="16"/>
      <c r="M23" s="16"/>
      <c r="N23" s="16"/>
      <c r="O23" s="17" t="s">
        <v>219</v>
      </c>
      <c r="P23" s="16"/>
      <c r="Q23" s="16"/>
      <c r="R23" s="16"/>
    </row>
    <row r="24" spans="1:18" x14ac:dyDescent="0.25">
      <c r="A24" s="13"/>
      <c r="B24" s="105" t="s">
        <v>288</v>
      </c>
      <c r="C24" s="14" t="s">
        <v>219</v>
      </c>
      <c r="D24" s="67"/>
      <c r="E24" s="72">
        <v>309217</v>
      </c>
      <c r="F24" s="73" t="s">
        <v>219</v>
      </c>
      <c r="G24" s="14" t="s">
        <v>219</v>
      </c>
      <c r="H24" s="67"/>
      <c r="I24" s="74">
        <v>0</v>
      </c>
      <c r="J24" s="73" t="s">
        <v>219</v>
      </c>
      <c r="K24" s="14" t="s">
        <v>219</v>
      </c>
      <c r="L24" s="67"/>
      <c r="M24" s="72">
        <v>309217</v>
      </c>
      <c r="N24" s="73" t="s">
        <v>219</v>
      </c>
      <c r="O24" s="14" t="s">
        <v>219</v>
      </c>
      <c r="P24" s="67"/>
      <c r="Q24" s="74">
        <v>0</v>
      </c>
      <c r="R24" s="73" t="s">
        <v>219</v>
      </c>
    </row>
    <row r="25" spans="1:18" ht="25.5" x14ac:dyDescent="0.25">
      <c r="A25" s="13"/>
      <c r="B25" s="103" t="s">
        <v>292</v>
      </c>
      <c r="C25" s="17" t="s">
        <v>219</v>
      </c>
      <c r="D25" s="76"/>
      <c r="E25" s="79">
        <v>38819</v>
      </c>
      <c r="F25" s="78" t="s">
        <v>219</v>
      </c>
      <c r="G25" s="17" t="s">
        <v>219</v>
      </c>
      <c r="H25" s="76"/>
      <c r="I25" s="77">
        <v>0</v>
      </c>
      <c r="J25" s="78" t="s">
        <v>219</v>
      </c>
      <c r="K25" s="17" t="s">
        <v>219</v>
      </c>
      <c r="L25" s="76"/>
      <c r="M25" s="77">
        <v>0</v>
      </c>
      <c r="N25" s="78" t="s">
        <v>219</v>
      </c>
      <c r="O25" s="17" t="s">
        <v>219</v>
      </c>
      <c r="P25" s="76"/>
      <c r="Q25" s="79">
        <v>38819</v>
      </c>
      <c r="R25" s="78" t="s">
        <v>219</v>
      </c>
    </row>
    <row r="26" spans="1:18" x14ac:dyDescent="0.25">
      <c r="A26" s="13"/>
      <c r="B26" s="104" t="s">
        <v>293</v>
      </c>
      <c r="C26" s="14" t="s">
        <v>219</v>
      </c>
      <c r="D26" s="67"/>
      <c r="E26" s="72">
        <v>12210</v>
      </c>
      <c r="F26" s="73" t="s">
        <v>219</v>
      </c>
      <c r="G26" s="14" t="s">
        <v>219</v>
      </c>
      <c r="H26" s="67"/>
      <c r="I26" s="74">
        <v>0</v>
      </c>
      <c r="J26" s="73" t="s">
        <v>219</v>
      </c>
      <c r="K26" s="14" t="s">
        <v>219</v>
      </c>
      <c r="L26" s="67"/>
      <c r="M26" s="72">
        <v>12210</v>
      </c>
      <c r="N26" s="73" t="s">
        <v>219</v>
      </c>
      <c r="O26" s="14" t="s">
        <v>219</v>
      </c>
      <c r="P26" s="67"/>
      <c r="Q26" s="74">
        <v>0</v>
      </c>
      <c r="R26" s="73" t="s">
        <v>219</v>
      </c>
    </row>
    <row r="27" spans="1:18" ht="15.75" thickBot="1" x14ac:dyDescent="0.3">
      <c r="A27" s="13"/>
      <c r="B27" s="103" t="s">
        <v>294</v>
      </c>
      <c r="C27" s="17" t="s">
        <v>219</v>
      </c>
      <c r="D27" s="76"/>
      <c r="E27" s="79">
        <v>5159</v>
      </c>
      <c r="F27" s="78" t="s">
        <v>219</v>
      </c>
      <c r="G27" s="17" t="s">
        <v>219</v>
      </c>
      <c r="H27" s="76"/>
      <c r="I27" s="77">
        <v>0</v>
      </c>
      <c r="J27" s="78" t="s">
        <v>219</v>
      </c>
      <c r="K27" s="17" t="s">
        <v>219</v>
      </c>
      <c r="L27" s="76"/>
      <c r="M27" s="79">
        <v>5159</v>
      </c>
      <c r="N27" s="78" t="s">
        <v>219</v>
      </c>
      <c r="O27" s="17" t="s">
        <v>219</v>
      </c>
      <c r="P27" s="76"/>
      <c r="Q27" s="77">
        <v>0</v>
      </c>
      <c r="R27" s="78" t="s">
        <v>219</v>
      </c>
    </row>
    <row r="28" spans="1:18" x14ac:dyDescent="0.25">
      <c r="A28" s="13"/>
      <c r="B28" s="25"/>
      <c r="C28" s="25" t="s">
        <v>219</v>
      </c>
      <c r="D28" s="26"/>
      <c r="E28" s="26"/>
      <c r="F28" s="25"/>
      <c r="G28" s="25" t="s">
        <v>219</v>
      </c>
      <c r="H28" s="26"/>
      <c r="I28" s="26"/>
      <c r="J28" s="25"/>
      <c r="K28" s="25" t="s">
        <v>219</v>
      </c>
      <c r="L28" s="26"/>
      <c r="M28" s="26"/>
      <c r="N28" s="25"/>
      <c r="O28" s="25" t="s">
        <v>219</v>
      </c>
      <c r="P28" s="26"/>
      <c r="Q28" s="26"/>
      <c r="R28" s="25"/>
    </row>
    <row r="29" spans="1:18" ht="25.5" x14ac:dyDescent="0.25">
      <c r="A29" s="13"/>
      <c r="B29" s="105" t="s">
        <v>657</v>
      </c>
      <c r="C29" s="14" t="s">
        <v>219</v>
      </c>
      <c r="D29" s="67"/>
      <c r="E29" s="72">
        <v>1158508</v>
      </c>
      <c r="F29" s="73" t="s">
        <v>219</v>
      </c>
      <c r="G29" s="14" t="s">
        <v>219</v>
      </c>
      <c r="H29" s="67"/>
      <c r="I29" s="74">
        <v>0</v>
      </c>
      <c r="J29" s="73" t="s">
        <v>219</v>
      </c>
      <c r="K29" s="14" t="s">
        <v>219</v>
      </c>
      <c r="L29" s="67"/>
      <c r="M29" s="72">
        <v>1119689</v>
      </c>
      <c r="N29" s="73" t="s">
        <v>219</v>
      </c>
      <c r="O29" s="14" t="s">
        <v>219</v>
      </c>
      <c r="P29" s="67"/>
      <c r="Q29" s="72">
        <v>38819</v>
      </c>
      <c r="R29" s="73" t="s">
        <v>219</v>
      </c>
    </row>
    <row r="30" spans="1:18" x14ac:dyDescent="0.25">
      <c r="A30" s="13"/>
      <c r="B30" s="96" t="s">
        <v>658</v>
      </c>
      <c r="C30" s="17" t="s">
        <v>219</v>
      </c>
      <c r="D30" s="16"/>
      <c r="E30" s="16"/>
      <c r="F30" s="16"/>
      <c r="G30" s="17" t="s">
        <v>219</v>
      </c>
      <c r="H30" s="16"/>
      <c r="I30" s="16"/>
      <c r="J30" s="16"/>
      <c r="K30" s="17" t="s">
        <v>219</v>
      </c>
      <c r="L30" s="16"/>
      <c r="M30" s="16"/>
      <c r="N30" s="16"/>
      <c r="O30" s="17" t="s">
        <v>219</v>
      </c>
      <c r="P30" s="16"/>
      <c r="Q30" s="16"/>
      <c r="R30" s="16"/>
    </row>
    <row r="31" spans="1:18" x14ac:dyDescent="0.25">
      <c r="A31" s="13"/>
      <c r="B31" s="104" t="s">
        <v>659</v>
      </c>
      <c r="C31" s="14" t="s">
        <v>219</v>
      </c>
      <c r="D31" s="67"/>
      <c r="E31" s="72">
        <v>2329</v>
      </c>
      <c r="F31" s="73" t="s">
        <v>219</v>
      </c>
      <c r="G31" s="14" t="s">
        <v>219</v>
      </c>
      <c r="H31" s="67"/>
      <c r="I31" s="74">
        <v>703</v>
      </c>
      <c r="J31" s="73" t="s">
        <v>219</v>
      </c>
      <c r="K31" s="14" t="s">
        <v>219</v>
      </c>
      <c r="L31" s="67"/>
      <c r="M31" s="72">
        <v>1626</v>
      </c>
      <c r="N31" s="73" t="s">
        <v>219</v>
      </c>
      <c r="O31" s="14" t="s">
        <v>219</v>
      </c>
      <c r="P31" s="67"/>
      <c r="Q31" s="74">
        <v>0</v>
      </c>
      <c r="R31" s="73" t="s">
        <v>219</v>
      </c>
    </row>
    <row r="32" spans="1:18" x14ac:dyDescent="0.25">
      <c r="A32" s="13"/>
      <c r="B32" s="103" t="s">
        <v>660</v>
      </c>
      <c r="C32" s="17" t="s">
        <v>219</v>
      </c>
      <c r="D32" s="76"/>
      <c r="E32" s="77">
        <v>558</v>
      </c>
      <c r="F32" s="78" t="s">
        <v>219</v>
      </c>
      <c r="G32" s="17" t="s">
        <v>219</v>
      </c>
      <c r="H32" s="76"/>
      <c r="I32" s="77">
        <v>558</v>
      </c>
      <c r="J32" s="78" t="s">
        <v>219</v>
      </c>
      <c r="K32" s="17" t="s">
        <v>219</v>
      </c>
      <c r="L32" s="76"/>
      <c r="M32" s="77">
        <v>0</v>
      </c>
      <c r="N32" s="78" t="s">
        <v>219</v>
      </c>
      <c r="O32" s="17" t="s">
        <v>219</v>
      </c>
      <c r="P32" s="76"/>
      <c r="Q32" s="77">
        <v>0</v>
      </c>
      <c r="R32" s="78" t="s">
        <v>219</v>
      </c>
    </row>
    <row r="33" spans="1:22" ht="15.75" thickBot="1" x14ac:dyDescent="0.3">
      <c r="A33" s="13"/>
      <c r="B33" s="104" t="s">
        <v>661</v>
      </c>
      <c r="C33" s="14" t="s">
        <v>219</v>
      </c>
      <c r="D33" s="67"/>
      <c r="E33" s="72">
        <v>1164</v>
      </c>
      <c r="F33" s="73" t="s">
        <v>219</v>
      </c>
      <c r="G33" s="14" t="s">
        <v>219</v>
      </c>
      <c r="H33" s="67"/>
      <c r="I33" s="72">
        <v>1164</v>
      </c>
      <c r="J33" s="73" t="s">
        <v>219</v>
      </c>
      <c r="K33" s="14" t="s">
        <v>219</v>
      </c>
      <c r="L33" s="67"/>
      <c r="M33" s="74">
        <v>0</v>
      </c>
      <c r="N33" s="73" t="s">
        <v>219</v>
      </c>
      <c r="O33" s="14" t="s">
        <v>219</v>
      </c>
      <c r="P33" s="67"/>
      <c r="Q33" s="74">
        <v>0</v>
      </c>
      <c r="R33" s="73" t="s">
        <v>219</v>
      </c>
    </row>
    <row r="34" spans="1:22" x14ac:dyDescent="0.25">
      <c r="A34" s="13"/>
      <c r="B34" s="25"/>
      <c r="C34" s="25" t="s">
        <v>219</v>
      </c>
      <c r="D34" s="26"/>
      <c r="E34" s="26"/>
      <c r="F34" s="25"/>
      <c r="G34" s="25" t="s">
        <v>219</v>
      </c>
      <c r="H34" s="26"/>
      <c r="I34" s="26"/>
      <c r="J34" s="25"/>
      <c r="K34" s="25" t="s">
        <v>219</v>
      </c>
      <c r="L34" s="26"/>
      <c r="M34" s="26"/>
      <c r="N34" s="25"/>
      <c r="O34" s="25" t="s">
        <v>219</v>
      </c>
      <c r="P34" s="26"/>
      <c r="Q34" s="26"/>
      <c r="R34" s="25"/>
    </row>
    <row r="35" spans="1:22" ht="26.25" thickBot="1" x14ac:dyDescent="0.3">
      <c r="A35" s="13"/>
      <c r="B35" s="106" t="s">
        <v>662</v>
      </c>
      <c r="C35" s="17" t="s">
        <v>219</v>
      </c>
      <c r="D35" s="76"/>
      <c r="E35" s="79">
        <v>4051</v>
      </c>
      <c r="F35" s="78" t="s">
        <v>219</v>
      </c>
      <c r="G35" s="17" t="s">
        <v>219</v>
      </c>
      <c r="H35" s="76"/>
      <c r="I35" s="79">
        <v>2425</v>
      </c>
      <c r="J35" s="78" t="s">
        <v>219</v>
      </c>
      <c r="K35" s="17" t="s">
        <v>219</v>
      </c>
      <c r="L35" s="76"/>
      <c r="M35" s="79">
        <v>1626</v>
      </c>
      <c r="N35" s="78" t="s">
        <v>219</v>
      </c>
      <c r="O35" s="17" t="s">
        <v>219</v>
      </c>
      <c r="P35" s="76"/>
      <c r="Q35" s="77">
        <v>0</v>
      </c>
      <c r="R35" s="78" t="s">
        <v>219</v>
      </c>
    </row>
    <row r="36" spans="1:22" x14ac:dyDescent="0.25">
      <c r="A36" s="13"/>
      <c r="B36" s="25"/>
      <c r="C36" s="25" t="s">
        <v>219</v>
      </c>
      <c r="D36" s="26"/>
      <c r="E36" s="26"/>
      <c r="F36" s="25"/>
      <c r="G36" s="25" t="s">
        <v>219</v>
      </c>
      <c r="H36" s="26"/>
      <c r="I36" s="26"/>
      <c r="J36" s="25"/>
      <c r="K36" s="25" t="s">
        <v>219</v>
      </c>
      <c r="L36" s="26"/>
      <c r="M36" s="26"/>
      <c r="N36" s="25"/>
      <c r="O36" s="25" t="s">
        <v>219</v>
      </c>
      <c r="P36" s="26"/>
      <c r="Q36" s="26"/>
      <c r="R36" s="25"/>
    </row>
    <row r="37" spans="1:22" x14ac:dyDescent="0.25">
      <c r="A37" s="13"/>
      <c r="B37" s="92" t="s">
        <v>663</v>
      </c>
      <c r="C37" s="14" t="s">
        <v>219</v>
      </c>
      <c r="D37" s="67"/>
      <c r="E37" s="72">
        <v>1162559</v>
      </c>
      <c r="F37" s="73" t="s">
        <v>219</v>
      </c>
      <c r="G37" s="14" t="s">
        <v>219</v>
      </c>
      <c r="H37" s="67"/>
      <c r="I37" s="72">
        <v>2425</v>
      </c>
      <c r="J37" s="73" t="s">
        <v>219</v>
      </c>
      <c r="K37" s="14" t="s">
        <v>219</v>
      </c>
      <c r="L37" s="67"/>
      <c r="M37" s="72">
        <v>1121315</v>
      </c>
      <c r="N37" s="73" t="s">
        <v>219</v>
      </c>
      <c r="O37" s="14" t="s">
        <v>219</v>
      </c>
      <c r="P37" s="67"/>
      <c r="Q37" s="72">
        <v>38819</v>
      </c>
      <c r="R37" s="73" t="s">
        <v>219</v>
      </c>
    </row>
    <row r="38" spans="1:22" x14ac:dyDescent="0.25">
      <c r="A38" s="13"/>
      <c r="B38" s="96" t="s">
        <v>664</v>
      </c>
      <c r="C38" s="17" t="s">
        <v>219</v>
      </c>
      <c r="D38" s="16"/>
      <c r="E38" s="16"/>
      <c r="F38" s="16"/>
      <c r="G38" s="17" t="s">
        <v>219</v>
      </c>
      <c r="H38" s="16"/>
      <c r="I38" s="16"/>
      <c r="J38" s="16"/>
      <c r="K38" s="17" t="s">
        <v>219</v>
      </c>
      <c r="L38" s="16"/>
      <c r="M38" s="16"/>
      <c r="N38" s="16"/>
      <c r="O38" s="17" t="s">
        <v>219</v>
      </c>
      <c r="P38" s="16"/>
      <c r="Q38" s="16"/>
      <c r="R38" s="16"/>
    </row>
    <row r="39" spans="1:22" x14ac:dyDescent="0.25">
      <c r="A39" s="13"/>
      <c r="B39" s="104" t="s">
        <v>590</v>
      </c>
      <c r="C39" s="14" t="s">
        <v>219</v>
      </c>
      <c r="D39" s="67"/>
      <c r="E39" s="72">
        <v>1264</v>
      </c>
      <c r="F39" s="73" t="s">
        <v>219</v>
      </c>
      <c r="G39" s="14" t="s">
        <v>219</v>
      </c>
      <c r="H39" s="67"/>
      <c r="I39" s="74">
        <v>0</v>
      </c>
      <c r="J39" s="73" t="s">
        <v>219</v>
      </c>
      <c r="K39" s="14" t="s">
        <v>219</v>
      </c>
      <c r="L39" s="67"/>
      <c r="M39" s="72">
        <v>1264</v>
      </c>
      <c r="N39" s="73" t="s">
        <v>219</v>
      </c>
      <c r="O39" s="14" t="s">
        <v>219</v>
      </c>
      <c r="P39" s="67"/>
      <c r="Q39" s="74">
        <v>0</v>
      </c>
      <c r="R39" s="73" t="s">
        <v>219</v>
      </c>
    </row>
    <row r="40" spans="1:22" x14ac:dyDescent="0.25">
      <c r="A40" s="13"/>
      <c r="B40" s="75" t="s">
        <v>665</v>
      </c>
      <c r="C40" s="17" t="s">
        <v>219</v>
      </c>
      <c r="D40" s="16"/>
      <c r="E40" s="16"/>
      <c r="F40" s="16"/>
      <c r="G40" s="17" t="s">
        <v>219</v>
      </c>
      <c r="H40" s="16"/>
      <c r="I40" s="16"/>
      <c r="J40" s="16"/>
      <c r="K40" s="17" t="s">
        <v>219</v>
      </c>
      <c r="L40" s="16"/>
      <c r="M40" s="16"/>
      <c r="N40" s="16"/>
      <c r="O40" s="17" t="s">
        <v>219</v>
      </c>
      <c r="P40" s="16"/>
      <c r="Q40" s="16"/>
      <c r="R40" s="16"/>
    </row>
    <row r="41" spans="1:22" x14ac:dyDescent="0.25">
      <c r="A41" s="13"/>
      <c r="B41" s="92" t="s">
        <v>666</v>
      </c>
      <c r="C41" s="14" t="s">
        <v>219</v>
      </c>
      <c r="D41" s="4"/>
      <c r="E41" s="4"/>
      <c r="F41" s="4"/>
      <c r="G41" s="14" t="s">
        <v>219</v>
      </c>
      <c r="H41" s="4"/>
      <c r="I41" s="4"/>
      <c r="J41" s="4"/>
      <c r="K41" s="14" t="s">
        <v>219</v>
      </c>
      <c r="L41" s="4"/>
      <c r="M41" s="4"/>
      <c r="N41" s="4"/>
      <c r="O41" s="14" t="s">
        <v>219</v>
      </c>
      <c r="P41" s="4"/>
      <c r="Q41" s="4"/>
      <c r="R41" s="4"/>
    </row>
    <row r="42" spans="1:22" x14ac:dyDescent="0.25">
      <c r="A42" s="13"/>
      <c r="B42" s="103" t="s">
        <v>590</v>
      </c>
      <c r="C42" s="17" t="s">
        <v>219</v>
      </c>
      <c r="D42" s="76"/>
      <c r="E42" s="77">
        <v>663</v>
      </c>
      <c r="F42" s="78" t="s">
        <v>219</v>
      </c>
      <c r="G42" s="17" t="s">
        <v>219</v>
      </c>
      <c r="H42" s="76"/>
      <c r="I42" s="77">
        <v>0</v>
      </c>
      <c r="J42" s="78" t="s">
        <v>219</v>
      </c>
      <c r="K42" s="17" t="s">
        <v>219</v>
      </c>
      <c r="L42" s="76"/>
      <c r="M42" s="77">
        <v>663</v>
      </c>
      <c r="N42" s="78" t="s">
        <v>219</v>
      </c>
      <c r="O42" s="17" t="s">
        <v>219</v>
      </c>
      <c r="P42" s="76"/>
      <c r="Q42" s="77">
        <v>0</v>
      </c>
      <c r="R42" s="78" t="s">
        <v>219</v>
      </c>
    </row>
    <row r="43" spans="1:22" x14ac:dyDescent="0.25">
      <c r="A43" s="13"/>
      <c r="B43" s="94"/>
      <c r="C43" s="94"/>
      <c r="D43" s="94"/>
      <c r="E43" s="94"/>
      <c r="F43" s="94"/>
      <c r="G43" s="94"/>
      <c r="H43" s="94"/>
      <c r="I43" s="94"/>
      <c r="J43" s="94"/>
      <c r="K43" s="94"/>
      <c r="L43" s="94"/>
      <c r="M43" s="94"/>
      <c r="N43" s="94"/>
      <c r="O43" s="94"/>
      <c r="P43" s="94"/>
      <c r="Q43" s="94"/>
      <c r="R43" s="94"/>
      <c r="S43" s="94"/>
      <c r="T43" s="94"/>
      <c r="U43" s="94"/>
      <c r="V43" s="94"/>
    </row>
    <row r="44" spans="1:22" ht="51" x14ac:dyDescent="0.25">
      <c r="A44" s="13"/>
      <c r="B44" s="98">
        <v>-1</v>
      </c>
      <c r="C44" s="98" t="s">
        <v>667</v>
      </c>
    </row>
    <row r="45" spans="1:22" x14ac:dyDescent="0.25">
      <c r="A45" s="13"/>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3"/>
      <c r="B46" s="4"/>
      <c r="C46" s="4"/>
      <c r="D46" s="4"/>
      <c r="E46" s="4"/>
      <c r="F46" s="4"/>
      <c r="G46" s="4"/>
      <c r="H46" s="4"/>
      <c r="I46" s="4"/>
      <c r="J46" s="4"/>
      <c r="K46" s="4"/>
      <c r="L46" s="4"/>
      <c r="M46" s="4"/>
      <c r="N46" s="4"/>
      <c r="O46" s="4"/>
      <c r="P46" s="4"/>
      <c r="Q46" s="4"/>
      <c r="R46" s="4"/>
    </row>
    <row r="47" spans="1:22" ht="15.75" thickBot="1" x14ac:dyDescent="0.3">
      <c r="A47" s="13"/>
      <c r="B47" s="14"/>
      <c r="C47" s="14" t="s">
        <v>219</v>
      </c>
      <c r="D47" s="34"/>
      <c r="E47" s="34"/>
      <c r="F47" s="14"/>
      <c r="G47" s="14" t="s">
        <v>219</v>
      </c>
      <c r="H47" s="82" t="s">
        <v>668</v>
      </c>
      <c r="I47" s="82"/>
      <c r="J47" s="82"/>
      <c r="K47" s="82"/>
      <c r="L47" s="82"/>
      <c r="M47" s="82"/>
      <c r="N47" s="82"/>
      <c r="O47" s="82"/>
      <c r="P47" s="82"/>
      <c r="Q47" s="82"/>
      <c r="R47" s="14"/>
    </row>
    <row r="48" spans="1:22" x14ac:dyDescent="0.25">
      <c r="A48" s="13"/>
      <c r="B48" s="107" t="s">
        <v>643</v>
      </c>
      <c r="C48" s="34" t="s">
        <v>219</v>
      </c>
      <c r="D48" s="83" t="s">
        <v>644</v>
      </c>
      <c r="E48" s="83"/>
      <c r="F48" s="34"/>
      <c r="G48" s="34" t="s">
        <v>219</v>
      </c>
      <c r="H48" s="80" t="s">
        <v>645</v>
      </c>
      <c r="I48" s="80"/>
      <c r="J48" s="47"/>
      <c r="K48" s="47" t="s">
        <v>219</v>
      </c>
      <c r="L48" s="80" t="s">
        <v>650</v>
      </c>
      <c r="M48" s="80"/>
      <c r="N48" s="47"/>
      <c r="O48" s="47" t="s">
        <v>219</v>
      </c>
      <c r="P48" s="80" t="s">
        <v>650</v>
      </c>
      <c r="Q48" s="80"/>
      <c r="R48" s="34"/>
    </row>
    <row r="49" spans="1:18" x14ac:dyDescent="0.25">
      <c r="A49" s="13"/>
      <c r="B49" s="107"/>
      <c r="C49" s="34"/>
      <c r="D49" s="83" t="s">
        <v>373</v>
      </c>
      <c r="E49" s="83"/>
      <c r="F49" s="34"/>
      <c r="G49" s="34"/>
      <c r="H49" s="83" t="s">
        <v>669</v>
      </c>
      <c r="I49" s="83"/>
      <c r="J49" s="34"/>
      <c r="K49" s="34"/>
      <c r="L49" s="83" t="s">
        <v>459</v>
      </c>
      <c r="M49" s="83"/>
      <c r="N49" s="34"/>
      <c r="O49" s="34"/>
      <c r="P49" s="83" t="s">
        <v>654</v>
      </c>
      <c r="Q49" s="83"/>
      <c r="R49" s="34"/>
    </row>
    <row r="50" spans="1:18" x14ac:dyDescent="0.25">
      <c r="A50" s="13"/>
      <c r="B50" s="107"/>
      <c r="C50" s="34"/>
      <c r="D50" s="83">
        <v>2013</v>
      </c>
      <c r="E50" s="83"/>
      <c r="F50" s="34"/>
      <c r="G50" s="34"/>
      <c r="H50" s="83" t="s">
        <v>670</v>
      </c>
      <c r="I50" s="83"/>
      <c r="J50" s="34"/>
      <c r="K50" s="34"/>
      <c r="L50" s="83" t="s">
        <v>651</v>
      </c>
      <c r="M50" s="83"/>
      <c r="N50" s="34"/>
      <c r="O50" s="34"/>
      <c r="P50" s="83" t="s">
        <v>652</v>
      </c>
      <c r="Q50" s="83"/>
      <c r="R50" s="34"/>
    </row>
    <row r="51" spans="1:18" x14ac:dyDescent="0.25">
      <c r="A51" s="13"/>
      <c r="B51" s="107"/>
      <c r="C51" s="34"/>
      <c r="D51" s="83"/>
      <c r="E51" s="83"/>
      <c r="F51" s="34"/>
      <c r="G51" s="34"/>
      <c r="H51" s="83" t="s">
        <v>648</v>
      </c>
      <c r="I51" s="83"/>
      <c r="J51" s="34"/>
      <c r="K51" s="34"/>
      <c r="L51" s="83" t="s">
        <v>652</v>
      </c>
      <c r="M51" s="83"/>
      <c r="N51" s="34"/>
      <c r="O51" s="34"/>
      <c r="P51" s="83" t="s">
        <v>655</v>
      </c>
      <c r="Q51" s="83"/>
      <c r="R51" s="34"/>
    </row>
    <row r="52" spans="1:18" x14ac:dyDescent="0.25">
      <c r="A52" s="13"/>
      <c r="B52" s="107"/>
      <c r="C52" s="34"/>
      <c r="D52" s="83"/>
      <c r="E52" s="83"/>
      <c r="F52" s="34"/>
      <c r="G52" s="34"/>
      <c r="H52" s="83" t="s">
        <v>29</v>
      </c>
      <c r="I52" s="83"/>
      <c r="J52" s="34"/>
      <c r="K52" s="34"/>
      <c r="L52" s="83" t="s">
        <v>653</v>
      </c>
      <c r="M52" s="83"/>
      <c r="N52" s="34"/>
      <c r="O52" s="34"/>
      <c r="P52" s="83"/>
      <c r="Q52" s="83"/>
      <c r="R52" s="34"/>
    </row>
    <row r="53" spans="1:18" ht="15.75" thickBot="1" x14ac:dyDescent="0.3">
      <c r="A53" s="13"/>
      <c r="B53" s="107"/>
      <c r="C53" s="34"/>
      <c r="D53" s="82"/>
      <c r="E53" s="82"/>
      <c r="F53" s="34"/>
      <c r="G53" s="34"/>
      <c r="H53" s="82" t="s">
        <v>649</v>
      </c>
      <c r="I53" s="82"/>
      <c r="J53" s="34"/>
      <c r="K53" s="34"/>
      <c r="L53" s="82"/>
      <c r="M53" s="82"/>
      <c r="N53" s="34"/>
      <c r="O53" s="34"/>
      <c r="P53" s="82"/>
      <c r="Q53" s="82"/>
      <c r="R53" s="34"/>
    </row>
    <row r="54" spans="1:18" x14ac:dyDescent="0.25">
      <c r="A54" s="13"/>
      <c r="B54" s="75" t="s">
        <v>29</v>
      </c>
      <c r="C54" s="17" t="s">
        <v>219</v>
      </c>
      <c r="D54" s="16"/>
      <c r="E54" s="16"/>
      <c r="F54" s="16"/>
      <c r="G54" s="17" t="s">
        <v>219</v>
      </c>
      <c r="H54" s="16"/>
      <c r="I54" s="16"/>
      <c r="J54" s="16"/>
      <c r="K54" s="17" t="s">
        <v>219</v>
      </c>
      <c r="L54" s="16"/>
      <c r="M54" s="16"/>
      <c r="N54" s="16"/>
      <c r="O54" s="17" t="s">
        <v>219</v>
      </c>
      <c r="P54" s="16"/>
      <c r="Q54" s="16"/>
      <c r="R54" s="16"/>
    </row>
    <row r="55" spans="1:18" x14ac:dyDescent="0.25">
      <c r="A55" s="13"/>
      <c r="B55" s="92" t="s">
        <v>656</v>
      </c>
      <c r="C55" s="14" t="s">
        <v>219</v>
      </c>
      <c r="D55" s="4"/>
      <c r="E55" s="4"/>
      <c r="F55" s="4"/>
      <c r="G55" s="14" t="s">
        <v>219</v>
      </c>
      <c r="H55" s="4"/>
      <c r="I55" s="4"/>
      <c r="J55" s="4"/>
      <c r="K55" s="14" t="s">
        <v>219</v>
      </c>
      <c r="L55" s="4"/>
      <c r="M55" s="4"/>
      <c r="N55" s="4"/>
      <c r="O55" s="14" t="s">
        <v>219</v>
      </c>
      <c r="P55" s="4"/>
      <c r="Q55" s="4"/>
      <c r="R55" s="4"/>
    </row>
    <row r="56" spans="1:18" ht="38.25" x14ac:dyDescent="0.25">
      <c r="A56" s="13"/>
      <c r="B56" s="103" t="s">
        <v>285</v>
      </c>
      <c r="C56" s="17" t="s">
        <v>219</v>
      </c>
      <c r="D56" s="76" t="s">
        <v>222</v>
      </c>
      <c r="E56" s="79">
        <v>171754</v>
      </c>
      <c r="F56" s="78" t="s">
        <v>219</v>
      </c>
      <c r="G56" s="17" t="s">
        <v>219</v>
      </c>
      <c r="H56" s="76" t="s">
        <v>222</v>
      </c>
      <c r="I56" s="77">
        <v>0</v>
      </c>
      <c r="J56" s="78" t="s">
        <v>219</v>
      </c>
      <c r="K56" s="17" t="s">
        <v>219</v>
      </c>
      <c r="L56" s="76" t="s">
        <v>222</v>
      </c>
      <c r="M56" s="79">
        <v>171754</v>
      </c>
      <c r="N56" s="78" t="s">
        <v>219</v>
      </c>
      <c r="O56" s="17" t="s">
        <v>219</v>
      </c>
      <c r="P56" s="76" t="s">
        <v>222</v>
      </c>
      <c r="Q56" s="77">
        <v>0</v>
      </c>
      <c r="R56" s="78" t="s">
        <v>219</v>
      </c>
    </row>
    <row r="57" spans="1:18" x14ac:dyDescent="0.25">
      <c r="A57" s="13"/>
      <c r="B57" s="104" t="s">
        <v>286</v>
      </c>
      <c r="C57" s="14" t="s">
        <v>219</v>
      </c>
      <c r="D57" s="67"/>
      <c r="E57" s="72">
        <v>62709</v>
      </c>
      <c r="F57" s="73" t="s">
        <v>219</v>
      </c>
      <c r="G57" s="14" t="s">
        <v>219</v>
      </c>
      <c r="H57" s="67"/>
      <c r="I57" s="74">
        <v>0</v>
      </c>
      <c r="J57" s="73" t="s">
        <v>219</v>
      </c>
      <c r="K57" s="14" t="s">
        <v>219</v>
      </c>
      <c r="L57" s="67"/>
      <c r="M57" s="72">
        <v>62709</v>
      </c>
      <c r="N57" s="73" t="s">
        <v>219</v>
      </c>
      <c r="O57" s="14" t="s">
        <v>219</v>
      </c>
      <c r="P57" s="67"/>
      <c r="Q57" s="74">
        <v>0</v>
      </c>
      <c r="R57" s="73" t="s">
        <v>219</v>
      </c>
    </row>
    <row r="58" spans="1:18" ht="25.5" x14ac:dyDescent="0.25">
      <c r="A58" s="13"/>
      <c r="B58" s="103" t="s">
        <v>287</v>
      </c>
      <c r="C58" s="17" t="s">
        <v>219</v>
      </c>
      <c r="D58" s="16"/>
      <c r="E58" s="16"/>
      <c r="F58" s="16"/>
      <c r="G58" s="17" t="s">
        <v>219</v>
      </c>
      <c r="H58" s="16"/>
      <c r="I58" s="16"/>
      <c r="J58" s="16"/>
      <c r="K58" s="17" t="s">
        <v>219</v>
      </c>
      <c r="L58" s="16"/>
      <c r="M58" s="16"/>
      <c r="N58" s="16"/>
      <c r="O58" s="17" t="s">
        <v>219</v>
      </c>
      <c r="P58" s="16"/>
      <c r="Q58" s="16"/>
      <c r="R58" s="16"/>
    </row>
    <row r="59" spans="1:18" x14ac:dyDescent="0.25">
      <c r="A59" s="13"/>
      <c r="B59" s="105" t="s">
        <v>288</v>
      </c>
      <c r="C59" s="14" t="s">
        <v>219</v>
      </c>
      <c r="D59" s="67"/>
      <c r="E59" s="72">
        <v>216464</v>
      </c>
      <c r="F59" s="73" t="s">
        <v>219</v>
      </c>
      <c r="G59" s="14" t="s">
        <v>219</v>
      </c>
      <c r="H59" s="67"/>
      <c r="I59" s="74">
        <v>0</v>
      </c>
      <c r="J59" s="73" t="s">
        <v>219</v>
      </c>
      <c r="K59" s="14" t="s">
        <v>219</v>
      </c>
      <c r="L59" s="67"/>
      <c r="M59" s="72">
        <v>216464</v>
      </c>
      <c r="N59" s="73" t="s">
        <v>219</v>
      </c>
      <c r="O59" s="14" t="s">
        <v>219</v>
      </c>
      <c r="P59" s="67"/>
      <c r="Q59" s="74">
        <v>0</v>
      </c>
      <c r="R59" s="73" t="s">
        <v>219</v>
      </c>
    </row>
    <row r="60" spans="1:18" x14ac:dyDescent="0.25">
      <c r="A60" s="13"/>
      <c r="B60" s="106" t="s">
        <v>289</v>
      </c>
      <c r="C60" s="17" t="s">
        <v>219</v>
      </c>
      <c r="D60" s="76"/>
      <c r="E60" s="79">
        <v>16532</v>
      </c>
      <c r="F60" s="78" t="s">
        <v>219</v>
      </c>
      <c r="G60" s="17" t="s">
        <v>219</v>
      </c>
      <c r="H60" s="76"/>
      <c r="I60" s="77">
        <v>0</v>
      </c>
      <c r="J60" s="78" t="s">
        <v>219</v>
      </c>
      <c r="K60" s="17" t="s">
        <v>219</v>
      </c>
      <c r="L60" s="76"/>
      <c r="M60" s="79">
        <v>16532</v>
      </c>
      <c r="N60" s="78" t="s">
        <v>219</v>
      </c>
      <c r="O60" s="17" t="s">
        <v>219</v>
      </c>
      <c r="P60" s="76"/>
      <c r="Q60" s="77">
        <v>0</v>
      </c>
      <c r="R60" s="78" t="s">
        <v>219</v>
      </c>
    </row>
    <row r="61" spans="1:18" x14ac:dyDescent="0.25">
      <c r="A61" s="13"/>
      <c r="B61" s="104" t="s">
        <v>291</v>
      </c>
      <c r="C61" s="14" t="s">
        <v>219</v>
      </c>
      <c r="D61" s="67"/>
      <c r="E61" s="72">
        <v>9227</v>
      </c>
      <c r="F61" s="73" t="s">
        <v>219</v>
      </c>
      <c r="G61" s="14" t="s">
        <v>219</v>
      </c>
      <c r="H61" s="67"/>
      <c r="I61" s="74">
        <v>0</v>
      </c>
      <c r="J61" s="73" t="s">
        <v>219</v>
      </c>
      <c r="K61" s="14" t="s">
        <v>219</v>
      </c>
      <c r="L61" s="67"/>
      <c r="M61" s="72">
        <v>9227</v>
      </c>
      <c r="N61" s="73" t="s">
        <v>219</v>
      </c>
      <c r="O61" s="14" t="s">
        <v>219</v>
      </c>
      <c r="P61" s="67"/>
      <c r="Q61" s="74">
        <v>0</v>
      </c>
      <c r="R61" s="73" t="s">
        <v>219</v>
      </c>
    </row>
    <row r="62" spans="1:18" ht="25.5" x14ac:dyDescent="0.25">
      <c r="A62" s="13"/>
      <c r="B62" s="103" t="s">
        <v>290</v>
      </c>
      <c r="C62" s="17" t="s">
        <v>219</v>
      </c>
      <c r="D62" s="16"/>
      <c r="E62" s="16"/>
      <c r="F62" s="16"/>
      <c r="G62" s="17" t="s">
        <v>219</v>
      </c>
      <c r="H62" s="16"/>
      <c r="I62" s="16"/>
      <c r="J62" s="16"/>
      <c r="K62" s="17" t="s">
        <v>219</v>
      </c>
      <c r="L62" s="16"/>
      <c r="M62" s="16"/>
      <c r="N62" s="16"/>
      <c r="O62" s="17" t="s">
        <v>219</v>
      </c>
      <c r="P62" s="16"/>
      <c r="Q62" s="16"/>
      <c r="R62" s="16"/>
    </row>
    <row r="63" spans="1:18" x14ac:dyDescent="0.25">
      <c r="A63" s="13"/>
      <c r="B63" s="105" t="s">
        <v>288</v>
      </c>
      <c r="C63" s="14" t="s">
        <v>219</v>
      </c>
      <c r="D63" s="67"/>
      <c r="E63" s="72">
        <v>233432</v>
      </c>
      <c r="F63" s="73" t="s">
        <v>219</v>
      </c>
      <c r="G63" s="14" t="s">
        <v>219</v>
      </c>
      <c r="H63" s="67"/>
      <c r="I63" s="74">
        <v>0</v>
      </c>
      <c r="J63" s="73" t="s">
        <v>219</v>
      </c>
      <c r="K63" s="14" t="s">
        <v>219</v>
      </c>
      <c r="L63" s="67"/>
      <c r="M63" s="72">
        <v>233432</v>
      </c>
      <c r="N63" s="73" t="s">
        <v>219</v>
      </c>
      <c r="O63" s="14" t="s">
        <v>219</v>
      </c>
      <c r="P63" s="67"/>
      <c r="Q63" s="74">
        <v>0</v>
      </c>
      <c r="R63" s="73" t="s">
        <v>219</v>
      </c>
    </row>
    <row r="64" spans="1:18" ht="25.5" x14ac:dyDescent="0.25">
      <c r="A64" s="13"/>
      <c r="B64" s="103" t="s">
        <v>292</v>
      </c>
      <c r="C64" s="17" t="s">
        <v>219</v>
      </c>
      <c r="D64" s="76"/>
      <c r="E64" s="79">
        <v>43449</v>
      </c>
      <c r="F64" s="78" t="s">
        <v>219</v>
      </c>
      <c r="G64" s="17" t="s">
        <v>219</v>
      </c>
      <c r="H64" s="76"/>
      <c r="I64" s="77">
        <v>0</v>
      </c>
      <c r="J64" s="78" t="s">
        <v>219</v>
      </c>
      <c r="K64" s="17" t="s">
        <v>219</v>
      </c>
      <c r="L64" s="76"/>
      <c r="M64" s="77">
        <v>0</v>
      </c>
      <c r="N64" s="78" t="s">
        <v>219</v>
      </c>
      <c r="O64" s="17" t="s">
        <v>219</v>
      </c>
      <c r="P64" s="76"/>
      <c r="Q64" s="79">
        <v>43449</v>
      </c>
      <c r="R64" s="78" t="s">
        <v>219</v>
      </c>
    </row>
    <row r="65" spans="1:18" x14ac:dyDescent="0.25">
      <c r="A65" s="13"/>
      <c r="B65" s="104" t="s">
        <v>293</v>
      </c>
      <c r="C65" s="14" t="s">
        <v>219</v>
      </c>
      <c r="D65" s="67"/>
      <c r="E65" s="72">
        <v>12632</v>
      </c>
      <c r="F65" s="73" t="s">
        <v>219</v>
      </c>
      <c r="G65" s="14" t="s">
        <v>219</v>
      </c>
      <c r="H65" s="67"/>
      <c r="I65" s="74">
        <v>502</v>
      </c>
      <c r="J65" s="73" t="s">
        <v>219</v>
      </c>
      <c r="K65" s="14" t="s">
        <v>219</v>
      </c>
      <c r="L65" s="67"/>
      <c r="M65" s="72">
        <v>12130</v>
      </c>
      <c r="N65" s="73" t="s">
        <v>219</v>
      </c>
      <c r="O65" s="14" t="s">
        <v>219</v>
      </c>
      <c r="P65" s="67"/>
      <c r="Q65" s="74">
        <v>0</v>
      </c>
      <c r="R65" s="73" t="s">
        <v>219</v>
      </c>
    </row>
    <row r="66" spans="1:18" ht="15.75" thickBot="1" x14ac:dyDescent="0.3">
      <c r="A66" s="13"/>
      <c r="B66" s="103" t="s">
        <v>294</v>
      </c>
      <c r="C66" s="17" t="s">
        <v>219</v>
      </c>
      <c r="D66" s="76"/>
      <c r="E66" s="79">
        <v>5215</v>
      </c>
      <c r="F66" s="78" t="s">
        <v>219</v>
      </c>
      <c r="G66" s="17" t="s">
        <v>219</v>
      </c>
      <c r="H66" s="76"/>
      <c r="I66" s="77">
        <v>0</v>
      </c>
      <c r="J66" s="78" t="s">
        <v>219</v>
      </c>
      <c r="K66" s="17" t="s">
        <v>219</v>
      </c>
      <c r="L66" s="76"/>
      <c r="M66" s="79">
        <v>5215</v>
      </c>
      <c r="N66" s="78" t="s">
        <v>219</v>
      </c>
      <c r="O66" s="17" t="s">
        <v>219</v>
      </c>
      <c r="P66" s="76"/>
      <c r="Q66" s="77">
        <v>0</v>
      </c>
      <c r="R66" s="78" t="s">
        <v>219</v>
      </c>
    </row>
    <row r="67" spans="1:18" x14ac:dyDescent="0.25">
      <c r="A67" s="13"/>
      <c r="B67" s="25"/>
      <c r="C67" s="25" t="s">
        <v>219</v>
      </c>
      <c r="D67" s="26"/>
      <c r="E67" s="26"/>
      <c r="F67" s="25"/>
      <c r="G67" s="25" t="s">
        <v>219</v>
      </c>
      <c r="H67" s="26"/>
      <c r="I67" s="26"/>
      <c r="J67" s="25"/>
      <c r="K67" s="25" t="s">
        <v>219</v>
      </c>
      <c r="L67" s="26"/>
      <c r="M67" s="26"/>
      <c r="N67" s="25"/>
      <c r="O67" s="25" t="s">
        <v>219</v>
      </c>
      <c r="P67" s="26"/>
      <c r="Q67" s="26"/>
      <c r="R67" s="25"/>
    </row>
    <row r="68" spans="1:18" ht="25.5" x14ac:dyDescent="0.25">
      <c r="A68" s="13"/>
      <c r="B68" s="105" t="s">
        <v>657</v>
      </c>
      <c r="C68" s="14" t="s">
        <v>219</v>
      </c>
      <c r="D68" s="67"/>
      <c r="E68" s="72">
        <v>771414</v>
      </c>
      <c r="F68" s="73" t="s">
        <v>219</v>
      </c>
      <c r="G68" s="14" t="s">
        <v>219</v>
      </c>
      <c r="H68" s="67"/>
      <c r="I68" s="74">
        <v>502</v>
      </c>
      <c r="J68" s="73" t="s">
        <v>219</v>
      </c>
      <c r="K68" s="14" t="s">
        <v>219</v>
      </c>
      <c r="L68" s="67"/>
      <c r="M68" s="72">
        <v>727463</v>
      </c>
      <c r="N68" s="73" t="s">
        <v>219</v>
      </c>
      <c r="O68" s="14" t="s">
        <v>219</v>
      </c>
      <c r="P68" s="67"/>
      <c r="Q68" s="72">
        <v>43449</v>
      </c>
      <c r="R68" s="73" t="s">
        <v>219</v>
      </c>
    </row>
    <row r="69" spans="1:18" x14ac:dyDescent="0.25">
      <c r="A69" s="13"/>
      <c r="B69" s="96" t="s">
        <v>658</v>
      </c>
      <c r="C69" s="17" t="s">
        <v>219</v>
      </c>
      <c r="D69" s="16"/>
      <c r="E69" s="16"/>
      <c r="F69" s="16"/>
      <c r="G69" s="17" t="s">
        <v>219</v>
      </c>
      <c r="H69" s="16"/>
      <c r="I69" s="16"/>
      <c r="J69" s="16"/>
      <c r="K69" s="17" t="s">
        <v>219</v>
      </c>
      <c r="L69" s="16"/>
      <c r="M69" s="16"/>
      <c r="N69" s="16"/>
      <c r="O69" s="17" t="s">
        <v>219</v>
      </c>
      <c r="P69" s="16"/>
      <c r="Q69" s="16"/>
      <c r="R69" s="16"/>
    </row>
    <row r="70" spans="1:18" x14ac:dyDescent="0.25">
      <c r="A70" s="13"/>
      <c r="B70" s="104" t="s">
        <v>659</v>
      </c>
      <c r="C70" s="14" t="s">
        <v>219</v>
      </c>
      <c r="D70" s="67"/>
      <c r="E70" s="72">
        <v>2292</v>
      </c>
      <c r="F70" s="73" t="s">
        <v>219</v>
      </c>
      <c r="G70" s="14" t="s">
        <v>219</v>
      </c>
      <c r="H70" s="67"/>
      <c r="I70" s="74">
        <v>716</v>
      </c>
      <c r="J70" s="73" t="s">
        <v>219</v>
      </c>
      <c r="K70" s="14" t="s">
        <v>219</v>
      </c>
      <c r="L70" s="67"/>
      <c r="M70" s="72">
        <v>1576</v>
      </c>
      <c r="N70" s="73" t="s">
        <v>219</v>
      </c>
      <c r="O70" s="14" t="s">
        <v>219</v>
      </c>
      <c r="P70" s="67"/>
      <c r="Q70" s="74">
        <v>0</v>
      </c>
      <c r="R70" s="73" t="s">
        <v>219</v>
      </c>
    </row>
    <row r="71" spans="1:18" x14ac:dyDescent="0.25">
      <c r="A71" s="13"/>
      <c r="B71" s="103" t="s">
        <v>660</v>
      </c>
      <c r="C71" s="17" t="s">
        <v>219</v>
      </c>
      <c r="D71" s="76"/>
      <c r="E71" s="77">
        <v>434</v>
      </c>
      <c r="F71" s="78" t="s">
        <v>219</v>
      </c>
      <c r="G71" s="17" t="s">
        <v>219</v>
      </c>
      <c r="H71" s="76"/>
      <c r="I71" s="77">
        <v>434</v>
      </c>
      <c r="J71" s="78" t="s">
        <v>219</v>
      </c>
      <c r="K71" s="17" t="s">
        <v>219</v>
      </c>
      <c r="L71" s="76"/>
      <c r="M71" s="77">
        <v>0</v>
      </c>
      <c r="N71" s="78" t="s">
        <v>219</v>
      </c>
      <c r="O71" s="17" t="s">
        <v>219</v>
      </c>
      <c r="P71" s="76"/>
      <c r="Q71" s="77">
        <v>0</v>
      </c>
      <c r="R71" s="78" t="s">
        <v>219</v>
      </c>
    </row>
    <row r="72" spans="1:18" ht="15.75" thickBot="1" x14ac:dyDescent="0.3">
      <c r="A72" s="13"/>
      <c r="B72" s="104" t="s">
        <v>661</v>
      </c>
      <c r="C72" s="14" t="s">
        <v>219</v>
      </c>
      <c r="D72" s="67"/>
      <c r="E72" s="72">
        <v>1144</v>
      </c>
      <c r="F72" s="73" t="s">
        <v>219</v>
      </c>
      <c r="G72" s="14" t="s">
        <v>219</v>
      </c>
      <c r="H72" s="67"/>
      <c r="I72" s="72">
        <v>1144</v>
      </c>
      <c r="J72" s="73" t="s">
        <v>219</v>
      </c>
      <c r="K72" s="14" t="s">
        <v>219</v>
      </c>
      <c r="L72" s="67"/>
      <c r="M72" s="74">
        <v>0</v>
      </c>
      <c r="N72" s="73" t="s">
        <v>219</v>
      </c>
      <c r="O72" s="14" t="s">
        <v>219</v>
      </c>
      <c r="P72" s="67"/>
      <c r="Q72" s="74">
        <v>0</v>
      </c>
      <c r="R72" s="73" t="s">
        <v>219</v>
      </c>
    </row>
    <row r="73" spans="1:18" x14ac:dyDescent="0.25">
      <c r="A73" s="13"/>
      <c r="B73" s="25"/>
      <c r="C73" s="25" t="s">
        <v>219</v>
      </c>
      <c r="D73" s="26"/>
      <c r="E73" s="26"/>
      <c r="F73" s="25"/>
      <c r="G73" s="25" t="s">
        <v>219</v>
      </c>
      <c r="H73" s="26"/>
      <c r="I73" s="26"/>
      <c r="J73" s="25"/>
      <c r="K73" s="25" t="s">
        <v>219</v>
      </c>
      <c r="L73" s="26"/>
      <c r="M73" s="26"/>
      <c r="N73" s="25"/>
      <c r="O73" s="25" t="s">
        <v>219</v>
      </c>
      <c r="P73" s="26"/>
      <c r="Q73" s="26"/>
      <c r="R73" s="25"/>
    </row>
    <row r="74" spans="1:18" ht="26.25" thickBot="1" x14ac:dyDescent="0.3">
      <c r="A74" s="13"/>
      <c r="B74" s="106" t="s">
        <v>662</v>
      </c>
      <c r="C74" s="17" t="s">
        <v>219</v>
      </c>
      <c r="D74" s="76"/>
      <c r="E74" s="79">
        <v>3870</v>
      </c>
      <c r="F74" s="78" t="s">
        <v>219</v>
      </c>
      <c r="G74" s="17" t="s">
        <v>219</v>
      </c>
      <c r="H74" s="76"/>
      <c r="I74" s="79">
        <v>2294</v>
      </c>
      <c r="J74" s="78" t="s">
        <v>219</v>
      </c>
      <c r="K74" s="17" t="s">
        <v>219</v>
      </c>
      <c r="L74" s="76"/>
      <c r="M74" s="79">
        <v>1576</v>
      </c>
      <c r="N74" s="78" t="s">
        <v>219</v>
      </c>
      <c r="O74" s="17" t="s">
        <v>219</v>
      </c>
      <c r="P74" s="76"/>
      <c r="Q74" s="77">
        <v>0</v>
      </c>
      <c r="R74" s="78" t="s">
        <v>219</v>
      </c>
    </row>
    <row r="75" spans="1:18" x14ac:dyDescent="0.25">
      <c r="A75" s="13"/>
      <c r="B75" s="25"/>
      <c r="C75" s="25" t="s">
        <v>219</v>
      </c>
      <c r="D75" s="26"/>
      <c r="E75" s="26"/>
      <c r="F75" s="25"/>
      <c r="G75" s="25" t="s">
        <v>219</v>
      </c>
      <c r="H75" s="26"/>
      <c r="I75" s="26"/>
      <c r="J75" s="25"/>
      <c r="K75" s="25" t="s">
        <v>219</v>
      </c>
      <c r="L75" s="26"/>
      <c r="M75" s="26"/>
      <c r="N75" s="25"/>
      <c r="O75" s="25" t="s">
        <v>219</v>
      </c>
      <c r="P75" s="26"/>
      <c r="Q75" s="26"/>
      <c r="R75" s="25"/>
    </row>
    <row r="76" spans="1:18" x14ac:dyDescent="0.25">
      <c r="A76" s="13"/>
      <c r="B76" s="92" t="s">
        <v>663</v>
      </c>
      <c r="C76" s="14" t="s">
        <v>219</v>
      </c>
      <c r="D76" s="67"/>
      <c r="E76" s="72">
        <v>775284</v>
      </c>
      <c r="F76" s="73" t="s">
        <v>219</v>
      </c>
      <c r="G76" s="14" t="s">
        <v>219</v>
      </c>
      <c r="H76" s="67"/>
      <c r="I76" s="72">
        <v>2796</v>
      </c>
      <c r="J76" s="73" t="s">
        <v>219</v>
      </c>
      <c r="K76" s="14" t="s">
        <v>219</v>
      </c>
      <c r="L76" s="67"/>
      <c r="M76" s="72">
        <v>729039</v>
      </c>
      <c r="N76" s="73" t="s">
        <v>219</v>
      </c>
      <c r="O76" s="14" t="s">
        <v>219</v>
      </c>
      <c r="P76" s="67"/>
      <c r="Q76" s="72">
        <v>43449</v>
      </c>
      <c r="R76" s="73" t="s">
        <v>219</v>
      </c>
    </row>
    <row r="77" spans="1:18" x14ac:dyDescent="0.25">
      <c r="A77" s="13"/>
      <c r="B77" s="96" t="s">
        <v>664</v>
      </c>
      <c r="C77" s="17" t="s">
        <v>219</v>
      </c>
      <c r="D77" s="16"/>
      <c r="E77" s="16"/>
      <c r="F77" s="16"/>
      <c r="G77" s="17" t="s">
        <v>219</v>
      </c>
      <c r="H77" s="16"/>
      <c r="I77" s="16"/>
      <c r="J77" s="16"/>
      <c r="K77" s="17" t="s">
        <v>219</v>
      </c>
      <c r="L77" s="16"/>
      <c r="M77" s="16"/>
      <c r="N77" s="16"/>
      <c r="O77" s="17" t="s">
        <v>219</v>
      </c>
      <c r="P77" s="16"/>
      <c r="Q77" s="16"/>
      <c r="R77" s="16"/>
    </row>
    <row r="78" spans="1:18" x14ac:dyDescent="0.25">
      <c r="A78" s="13"/>
      <c r="B78" s="104" t="s">
        <v>590</v>
      </c>
      <c r="C78" s="14" t="s">
        <v>219</v>
      </c>
      <c r="D78" s="67"/>
      <c r="E78" s="72">
        <v>3224</v>
      </c>
      <c r="F78" s="73" t="s">
        <v>219</v>
      </c>
      <c r="G78" s="14" t="s">
        <v>219</v>
      </c>
      <c r="H78" s="67"/>
      <c r="I78" s="74">
        <v>0</v>
      </c>
      <c r="J78" s="73" t="s">
        <v>219</v>
      </c>
      <c r="K78" s="14" t="s">
        <v>219</v>
      </c>
      <c r="L78" s="67"/>
      <c r="M78" s="72">
        <v>3224</v>
      </c>
      <c r="N78" s="73" t="s">
        <v>219</v>
      </c>
      <c r="O78" s="14" t="s">
        <v>219</v>
      </c>
      <c r="P78" s="67"/>
      <c r="Q78" s="74">
        <v>0</v>
      </c>
      <c r="R78" s="73" t="s">
        <v>219</v>
      </c>
    </row>
    <row r="79" spans="1:18" x14ac:dyDescent="0.25">
      <c r="A79" s="13"/>
      <c r="B79" s="75" t="s">
        <v>665</v>
      </c>
      <c r="C79" s="17" t="s">
        <v>219</v>
      </c>
      <c r="D79" s="16"/>
      <c r="E79" s="16"/>
      <c r="F79" s="16"/>
      <c r="G79" s="17" t="s">
        <v>219</v>
      </c>
      <c r="H79" s="16"/>
      <c r="I79" s="16"/>
      <c r="J79" s="16"/>
      <c r="K79" s="17" t="s">
        <v>219</v>
      </c>
      <c r="L79" s="16"/>
      <c r="M79" s="16"/>
      <c r="N79" s="16"/>
      <c r="O79" s="17" t="s">
        <v>219</v>
      </c>
      <c r="P79" s="16"/>
      <c r="Q79" s="16"/>
      <c r="R79" s="16"/>
    </row>
    <row r="80" spans="1:18" x14ac:dyDescent="0.25">
      <c r="A80" s="13"/>
      <c r="B80" s="92" t="s">
        <v>666</v>
      </c>
      <c r="C80" s="14" t="s">
        <v>219</v>
      </c>
      <c r="D80" s="4"/>
      <c r="E80" s="4"/>
      <c r="F80" s="4"/>
      <c r="G80" s="14" t="s">
        <v>219</v>
      </c>
      <c r="H80" s="4"/>
      <c r="I80" s="4"/>
      <c r="J80" s="4"/>
      <c r="K80" s="14" t="s">
        <v>219</v>
      </c>
      <c r="L80" s="4"/>
      <c r="M80" s="4"/>
      <c r="N80" s="4"/>
      <c r="O80" s="14" t="s">
        <v>219</v>
      </c>
      <c r="P80" s="4"/>
      <c r="Q80" s="4"/>
      <c r="R80" s="4"/>
    </row>
    <row r="81" spans="1:22" x14ac:dyDescent="0.25">
      <c r="A81" s="13"/>
      <c r="B81" s="103" t="s">
        <v>590</v>
      </c>
      <c r="C81" s="17" t="s">
        <v>219</v>
      </c>
      <c r="D81" s="76"/>
      <c r="E81" s="79">
        <v>1194</v>
      </c>
      <c r="F81" s="78" t="s">
        <v>219</v>
      </c>
      <c r="G81" s="17" t="s">
        <v>219</v>
      </c>
      <c r="H81" s="76"/>
      <c r="I81" s="77">
        <v>0</v>
      </c>
      <c r="J81" s="78" t="s">
        <v>219</v>
      </c>
      <c r="K81" s="17" t="s">
        <v>219</v>
      </c>
      <c r="L81" s="76"/>
      <c r="M81" s="79">
        <v>1194</v>
      </c>
      <c r="N81" s="78" t="s">
        <v>219</v>
      </c>
      <c r="O81" s="17" t="s">
        <v>219</v>
      </c>
      <c r="P81" s="76"/>
      <c r="Q81" s="77">
        <v>0</v>
      </c>
      <c r="R81" s="78" t="s">
        <v>219</v>
      </c>
    </row>
    <row r="82" spans="1:22" x14ac:dyDescent="0.25">
      <c r="A82" s="13"/>
      <c r="B82" s="94"/>
      <c r="C82" s="94"/>
      <c r="D82" s="94"/>
      <c r="E82" s="94"/>
      <c r="F82" s="94"/>
      <c r="G82" s="94"/>
      <c r="H82" s="94"/>
      <c r="I82" s="94"/>
      <c r="J82" s="94"/>
      <c r="K82" s="94"/>
      <c r="L82" s="94"/>
      <c r="M82" s="94"/>
      <c r="N82" s="94"/>
      <c r="O82" s="94"/>
      <c r="P82" s="94"/>
      <c r="Q82" s="94"/>
      <c r="R82" s="94"/>
      <c r="S82" s="94"/>
      <c r="T82" s="94"/>
      <c r="U82" s="94"/>
      <c r="V82" s="94"/>
    </row>
    <row r="83" spans="1:22" ht="51" x14ac:dyDescent="0.25">
      <c r="A83" s="13"/>
      <c r="B83" s="98">
        <v>-1</v>
      </c>
      <c r="C83" s="98" t="s">
        <v>667</v>
      </c>
    </row>
    <row r="84" spans="1:22" ht="15" customHeight="1" x14ac:dyDescent="0.25">
      <c r="A84" s="13" t="s">
        <v>1005</v>
      </c>
      <c r="B84" s="39" t="s">
        <v>5</v>
      </c>
      <c r="C84" s="39"/>
      <c r="D84" s="39"/>
      <c r="E84" s="39"/>
      <c r="F84" s="39"/>
      <c r="G84" s="39"/>
      <c r="H84" s="39"/>
      <c r="I84" s="39"/>
      <c r="J84" s="39"/>
      <c r="K84" s="39"/>
      <c r="L84" s="39"/>
      <c r="M84" s="39"/>
      <c r="N84" s="39"/>
      <c r="O84" s="39"/>
      <c r="P84" s="39"/>
      <c r="Q84" s="39"/>
      <c r="R84" s="39"/>
      <c r="S84" s="39"/>
      <c r="T84" s="39"/>
      <c r="U84" s="39"/>
      <c r="V84" s="39"/>
    </row>
    <row r="85" spans="1:22" ht="25.5" customHeight="1" x14ac:dyDescent="0.25">
      <c r="A85" s="13"/>
      <c r="B85" s="88" t="s">
        <v>671</v>
      </c>
      <c r="C85" s="88"/>
      <c r="D85" s="88"/>
      <c r="E85" s="88"/>
      <c r="F85" s="88"/>
      <c r="G85" s="88"/>
      <c r="H85" s="88"/>
      <c r="I85" s="88"/>
      <c r="J85" s="88"/>
      <c r="K85" s="88"/>
      <c r="L85" s="88"/>
      <c r="M85" s="88"/>
      <c r="N85" s="88"/>
      <c r="O85" s="88"/>
      <c r="P85" s="88"/>
      <c r="Q85" s="88"/>
      <c r="R85" s="88"/>
      <c r="S85" s="88"/>
      <c r="T85" s="88"/>
      <c r="U85" s="88"/>
      <c r="V85" s="88"/>
    </row>
    <row r="86" spans="1:22" x14ac:dyDescent="0.25">
      <c r="A86" s="13"/>
      <c r="B86" s="94"/>
      <c r="C86" s="94"/>
      <c r="D86" s="94"/>
      <c r="E86" s="94"/>
      <c r="F86" s="94"/>
      <c r="G86" s="94"/>
      <c r="H86" s="94"/>
      <c r="I86" s="94"/>
      <c r="J86" s="94"/>
      <c r="K86" s="94"/>
      <c r="L86" s="94"/>
      <c r="M86" s="94"/>
      <c r="N86" s="94"/>
      <c r="O86" s="94"/>
      <c r="P86" s="94"/>
      <c r="Q86" s="94"/>
      <c r="R86" s="94"/>
      <c r="S86" s="94"/>
      <c r="T86" s="94"/>
      <c r="U86" s="94"/>
      <c r="V86" s="94"/>
    </row>
    <row r="87" spans="1:22" x14ac:dyDescent="0.25">
      <c r="A87" s="13"/>
      <c r="B87" s="4"/>
      <c r="C87" s="4"/>
      <c r="D87" s="4"/>
      <c r="E87" s="4"/>
      <c r="F87" s="4"/>
      <c r="G87" s="4"/>
      <c r="H87" s="4"/>
      <c r="I87" s="4"/>
      <c r="J87" s="4"/>
    </row>
    <row r="88" spans="1:22" x14ac:dyDescent="0.25">
      <c r="A88" s="13"/>
      <c r="B88" s="34"/>
      <c r="C88" s="34" t="s">
        <v>219</v>
      </c>
      <c r="D88" s="83" t="s">
        <v>672</v>
      </c>
      <c r="E88" s="83"/>
      <c r="F88" s="83"/>
      <c r="G88" s="83"/>
      <c r="H88" s="83"/>
      <c r="I88" s="83"/>
      <c r="J88" s="34"/>
    </row>
    <row r="89" spans="1:22" ht="15.75" thickBot="1" x14ac:dyDescent="0.3">
      <c r="A89" s="13"/>
      <c r="B89" s="34"/>
      <c r="C89" s="34"/>
      <c r="D89" s="82" t="s">
        <v>673</v>
      </c>
      <c r="E89" s="82"/>
      <c r="F89" s="82"/>
      <c r="G89" s="82"/>
      <c r="H89" s="82"/>
      <c r="I89" s="82"/>
      <c r="J89" s="34"/>
    </row>
    <row r="90" spans="1:22" x14ac:dyDescent="0.25">
      <c r="A90" s="13"/>
      <c r="B90" s="34"/>
      <c r="C90" s="34" t="s">
        <v>219</v>
      </c>
      <c r="D90" s="80" t="s">
        <v>674</v>
      </c>
      <c r="E90" s="80"/>
      <c r="F90" s="80"/>
      <c r="G90" s="80"/>
      <c r="H90" s="80"/>
      <c r="I90" s="80"/>
      <c r="J90" s="34"/>
    </row>
    <row r="91" spans="1:22" ht="15.75" thickBot="1" x14ac:dyDescent="0.3">
      <c r="A91" s="13"/>
      <c r="B91" s="34"/>
      <c r="C91" s="34"/>
      <c r="D91" s="82" t="s">
        <v>675</v>
      </c>
      <c r="E91" s="82"/>
      <c r="F91" s="82"/>
      <c r="G91" s="82"/>
      <c r="H91" s="82"/>
      <c r="I91" s="82"/>
      <c r="J91" s="34"/>
    </row>
    <row r="92" spans="1:22" x14ac:dyDescent="0.25">
      <c r="A92" s="13"/>
      <c r="B92" s="34"/>
      <c r="C92" s="34" t="s">
        <v>219</v>
      </c>
      <c r="D92" s="80" t="s">
        <v>372</v>
      </c>
      <c r="E92" s="80"/>
      <c r="F92" s="47"/>
      <c r="G92" s="47"/>
      <c r="H92" s="80" t="s">
        <v>373</v>
      </c>
      <c r="I92" s="80"/>
      <c r="J92" s="34"/>
    </row>
    <row r="93" spans="1:22" ht="15.75" thickBot="1" x14ac:dyDescent="0.3">
      <c r="A93" s="13"/>
      <c r="B93" s="34"/>
      <c r="C93" s="34"/>
      <c r="D93" s="82">
        <v>2014</v>
      </c>
      <c r="E93" s="82"/>
      <c r="F93" s="34"/>
      <c r="G93" s="34"/>
      <c r="H93" s="82">
        <v>2013</v>
      </c>
      <c r="I93" s="82"/>
      <c r="J93" s="34"/>
    </row>
    <row r="94" spans="1:22" x14ac:dyDescent="0.25">
      <c r="A94" s="13"/>
      <c r="B94" s="75" t="s">
        <v>676</v>
      </c>
      <c r="C94" s="17" t="s">
        <v>219</v>
      </c>
      <c r="D94" s="76" t="s">
        <v>222</v>
      </c>
      <c r="E94" s="79">
        <v>43449</v>
      </c>
      <c r="F94" s="78" t="s">
        <v>219</v>
      </c>
      <c r="G94" s="17"/>
      <c r="H94" s="76" t="s">
        <v>222</v>
      </c>
      <c r="I94" s="79">
        <v>40613</v>
      </c>
      <c r="J94" s="78" t="s">
        <v>219</v>
      </c>
    </row>
    <row r="95" spans="1:22" ht="25.5" x14ac:dyDescent="0.25">
      <c r="A95" s="13"/>
      <c r="B95" s="92" t="s">
        <v>677</v>
      </c>
      <c r="C95" s="14" t="s">
        <v>219</v>
      </c>
      <c r="D95" s="4"/>
      <c r="E95" s="4"/>
      <c r="F95" s="4"/>
      <c r="G95" s="14"/>
      <c r="H95" s="4"/>
      <c r="I95" s="4"/>
      <c r="J95" s="4"/>
    </row>
    <row r="96" spans="1:22" ht="25.5" x14ac:dyDescent="0.25">
      <c r="A96" s="13"/>
      <c r="B96" s="103" t="s">
        <v>678</v>
      </c>
      <c r="C96" s="17" t="s">
        <v>219</v>
      </c>
      <c r="D96" s="76"/>
      <c r="E96" s="77" t="s">
        <v>679</v>
      </c>
      <c r="F96" s="78" t="s">
        <v>225</v>
      </c>
      <c r="G96" s="17"/>
      <c r="H96" s="76"/>
      <c r="I96" s="77" t="s">
        <v>680</v>
      </c>
      <c r="J96" s="78" t="s">
        <v>225</v>
      </c>
    </row>
    <row r="97" spans="1:22" ht="25.5" x14ac:dyDescent="0.25">
      <c r="A97" s="13"/>
      <c r="B97" s="104" t="s">
        <v>681</v>
      </c>
      <c r="C97" s="14" t="s">
        <v>219</v>
      </c>
      <c r="D97" s="67"/>
      <c r="E97" s="72">
        <v>15400</v>
      </c>
      <c r="F97" s="73" t="s">
        <v>219</v>
      </c>
      <c r="G97" s="14"/>
      <c r="H97" s="67"/>
      <c r="I97" s="72">
        <v>14520</v>
      </c>
      <c r="J97" s="73" t="s">
        <v>219</v>
      </c>
    </row>
    <row r="98" spans="1:22" x14ac:dyDescent="0.25">
      <c r="A98" s="13"/>
      <c r="B98" s="96" t="s">
        <v>682</v>
      </c>
      <c r="C98" s="17" t="s">
        <v>219</v>
      </c>
      <c r="D98" s="76"/>
      <c r="E98" s="77" t="s">
        <v>683</v>
      </c>
      <c r="F98" s="78" t="s">
        <v>225</v>
      </c>
      <c r="G98" s="17"/>
      <c r="H98" s="76"/>
      <c r="I98" s="77" t="s">
        <v>684</v>
      </c>
      <c r="J98" s="78" t="s">
        <v>225</v>
      </c>
    </row>
    <row r="99" spans="1:22" ht="15.75" thickBot="1" x14ac:dyDescent="0.3">
      <c r="A99" s="13"/>
      <c r="B99" s="92" t="s">
        <v>685</v>
      </c>
      <c r="C99" s="14" t="s">
        <v>219</v>
      </c>
      <c r="D99" s="67"/>
      <c r="E99" s="74">
        <v>0</v>
      </c>
      <c r="F99" s="73" t="s">
        <v>219</v>
      </c>
      <c r="G99" s="14"/>
      <c r="H99" s="67"/>
      <c r="I99" s="74">
        <v>0</v>
      </c>
      <c r="J99" s="73" t="s">
        <v>219</v>
      </c>
    </row>
    <row r="100" spans="1:22" x14ac:dyDescent="0.25">
      <c r="A100" s="13"/>
      <c r="B100" s="25"/>
      <c r="C100" s="25" t="s">
        <v>219</v>
      </c>
      <c r="D100" s="26"/>
      <c r="E100" s="26"/>
      <c r="F100" s="25"/>
      <c r="G100" s="25"/>
      <c r="H100" s="26"/>
      <c r="I100" s="26"/>
      <c r="J100" s="25"/>
    </row>
    <row r="101" spans="1:22" ht="15.75" thickBot="1" x14ac:dyDescent="0.3">
      <c r="A101" s="13"/>
      <c r="B101" s="75" t="s">
        <v>686</v>
      </c>
      <c r="C101" s="17" t="s">
        <v>219</v>
      </c>
      <c r="D101" s="76" t="s">
        <v>222</v>
      </c>
      <c r="E101" s="79">
        <v>38819</v>
      </c>
      <c r="F101" s="78" t="s">
        <v>219</v>
      </c>
      <c r="G101" s="17"/>
      <c r="H101" s="76" t="s">
        <v>222</v>
      </c>
      <c r="I101" s="79">
        <v>43449</v>
      </c>
      <c r="J101" s="78" t="s">
        <v>219</v>
      </c>
    </row>
    <row r="102" spans="1:22" ht="15.75" thickTop="1" x14ac:dyDescent="0.25">
      <c r="A102" s="13"/>
      <c r="B102" s="25"/>
      <c r="C102" s="25" t="s">
        <v>219</v>
      </c>
      <c r="D102" s="27"/>
      <c r="E102" s="27"/>
      <c r="F102" s="25"/>
      <c r="G102" s="25"/>
      <c r="H102" s="27"/>
      <c r="I102" s="27"/>
      <c r="J102" s="25"/>
    </row>
    <row r="103" spans="1:22" ht="63.75" x14ac:dyDescent="0.25">
      <c r="A103" s="13"/>
      <c r="B103" s="71" t="s">
        <v>687</v>
      </c>
      <c r="C103" s="14" t="s">
        <v>219</v>
      </c>
      <c r="D103" s="67"/>
      <c r="E103" s="74">
        <v>0</v>
      </c>
      <c r="F103" s="73" t="s">
        <v>219</v>
      </c>
      <c r="G103" s="14"/>
      <c r="H103" s="67"/>
      <c r="I103" s="74">
        <v>0</v>
      </c>
      <c r="J103" s="73" t="s">
        <v>219</v>
      </c>
    </row>
    <row r="104" spans="1:22" ht="15" customHeight="1" x14ac:dyDescent="0.25">
      <c r="A104" s="13" t="s">
        <v>1006</v>
      </c>
      <c r="B104" s="39" t="s">
        <v>5</v>
      </c>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3"/>
      <c r="B105" s="88" t="s">
        <v>694</v>
      </c>
      <c r="C105" s="88"/>
      <c r="D105" s="88"/>
      <c r="E105" s="88"/>
      <c r="F105" s="88"/>
      <c r="G105" s="88"/>
      <c r="H105" s="88"/>
      <c r="I105" s="88"/>
      <c r="J105" s="88"/>
      <c r="K105" s="88"/>
      <c r="L105" s="88"/>
      <c r="M105" s="88"/>
      <c r="N105" s="88"/>
      <c r="O105" s="88"/>
      <c r="P105" s="88"/>
      <c r="Q105" s="88"/>
      <c r="R105" s="88"/>
      <c r="S105" s="88"/>
      <c r="T105" s="88"/>
      <c r="U105" s="88"/>
      <c r="V105" s="88"/>
    </row>
    <row r="106" spans="1:22" x14ac:dyDescent="0.25">
      <c r="A106" s="13"/>
      <c r="B106" s="94"/>
      <c r="C106" s="94"/>
      <c r="D106" s="94"/>
      <c r="E106" s="94"/>
      <c r="F106" s="94"/>
      <c r="G106" s="94"/>
      <c r="H106" s="94"/>
      <c r="I106" s="94"/>
      <c r="J106" s="94"/>
      <c r="K106" s="94"/>
      <c r="L106" s="94"/>
      <c r="M106" s="94"/>
      <c r="N106" s="94"/>
      <c r="O106" s="94"/>
      <c r="P106" s="94"/>
      <c r="Q106" s="94"/>
      <c r="R106" s="94"/>
      <c r="S106" s="94"/>
      <c r="T106" s="94"/>
      <c r="U106" s="94"/>
      <c r="V106" s="94"/>
    </row>
    <row r="107" spans="1:22" x14ac:dyDescent="0.25">
      <c r="A107" s="13"/>
      <c r="B107" s="4"/>
      <c r="C107" s="4"/>
      <c r="D107" s="4"/>
      <c r="E107" s="4"/>
      <c r="F107" s="4"/>
      <c r="G107" s="4"/>
      <c r="H107" s="4"/>
      <c r="I107" s="4"/>
      <c r="J107" s="4"/>
      <c r="K107" s="4"/>
      <c r="L107" s="4"/>
      <c r="M107" s="4"/>
      <c r="N107" s="4"/>
      <c r="O107" s="4"/>
      <c r="P107" s="4"/>
      <c r="Q107" s="4"/>
      <c r="R107" s="4"/>
      <c r="S107" s="4"/>
      <c r="T107" s="4"/>
      <c r="U107" s="4"/>
      <c r="V107" s="4"/>
    </row>
    <row r="108" spans="1:22" x14ac:dyDescent="0.25">
      <c r="A108" s="13"/>
      <c r="B108" s="107" t="s">
        <v>643</v>
      </c>
      <c r="C108" s="34" t="s">
        <v>219</v>
      </c>
      <c r="D108" s="83" t="s">
        <v>644</v>
      </c>
      <c r="E108" s="83"/>
      <c r="F108" s="34"/>
      <c r="G108" s="34" t="s">
        <v>219</v>
      </c>
      <c r="H108" s="83" t="s">
        <v>623</v>
      </c>
      <c r="I108" s="83"/>
      <c r="J108" s="83"/>
      <c r="K108" s="83"/>
      <c r="L108" s="83"/>
      <c r="M108" s="83"/>
      <c r="N108" s="83"/>
      <c r="O108" s="83"/>
      <c r="P108" s="83"/>
      <c r="Q108" s="83"/>
      <c r="R108" s="34"/>
      <c r="S108" s="34" t="s">
        <v>219</v>
      </c>
      <c r="T108" s="83" t="s">
        <v>696</v>
      </c>
      <c r="U108" s="83"/>
      <c r="V108" s="34"/>
    </row>
    <row r="109" spans="1:22" ht="15.75" thickBot="1" x14ac:dyDescent="0.3">
      <c r="A109" s="13"/>
      <c r="B109" s="107"/>
      <c r="C109" s="34"/>
      <c r="D109" s="83" t="s">
        <v>372</v>
      </c>
      <c r="E109" s="83"/>
      <c r="F109" s="34"/>
      <c r="G109" s="34"/>
      <c r="H109" s="82" t="s">
        <v>695</v>
      </c>
      <c r="I109" s="82"/>
      <c r="J109" s="82"/>
      <c r="K109" s="82"/>
      <c r="L109" s="82"/>
      <c r="M109" s="82"/>
      <c r="N109" s="82"/>
      <c r="O109" s="82"/>
      <c r="P109" s="82"/>
      <c r="Q109" s="82"/>
      <c r="R109" s="34"/>
      <c r="S109" s="34"/>
      <c r="T109" s="83" t="s">
        <v>278</v>
      </c>
      <c r="U109" s="83"/>
      <c r="V109" s="34"/>
    </row>
    <row r="110" spans="1:22" x14ac:dyDescent="0.25">
      <c r="A110" s="13"/>
      <c r="B110" s="107"/>
      <c r="C110" s="34" t="s">
        <v>219</v>
      </c>
      <c r="D110" s="83">
        <v>2014</v>
      </c>
      <c r="E110" s="83"/>
      <c r="F110" s="34"/>
      <c r="G110" s="34" t="s">
        <v>219</v>
      </c>
      <c r="H110" s="80" t="s">
        <v>645</v>
      </c>
      <c r="I110" s="80"/>
      <c r="J110" s="47"/>
      <c r="K110" s="47" t="s">
        <v>219</v>
      </c>
      <c r="L110" s="80" t="s">
        <v>650</v>
      </c>
      <c r="M110" s="80"/>
      <c r="N110" s="47"/>
      <c r="O110" s="47" t="s">
        <v>219</v>
      </c>
      <c r="P110" s="80" t="s">
        <v>650</v>
      </c>
      <c r="Q110" s="80"/>
      <c r="R110" s="34"/>
      <c r="S110" s="34" t="s">
        <v>219</v>
      </c>
      <c r="T110" s="83"/>
      <c r="U110" s="83"/>
      <c r="V110" s="34"/>
    </row>
    <row r="111" spans="1:22" x14ac:dyDescent="0.25">
      <c r="A111" s="13"/>
      <c r="B111" s="107"/>
      <c r="C111" s="34"/>
      <c r="D111" s="83"/>
      <c r="E111" s="83"/>
      <c r="F111" s="34"/>
      <c r="G111" s="34"/>
      <c r="H111" s="83" t="s">
        <v>646</v>
      </c>
      <c r="I111" s="83"/>
      <c r="J111" s="34"/>
      <c r="K111" s="34"/>
      <c r="L111" s="83" t="s">
        <v>459</v>
      </c>
      <c r="M111" s="83"/>
      <c r="N111" s="34"/>
      <c r="O111" s="34"/>
      <c r="P111" s="83" t="s">
        <v>654</v>
      </c>
      <c r="Q111" s="83"/>
      <c r="R111" s="34"/>
      <c r="S111" s="34"/>
      <c r="T111" s="83"/>
      <c r="U111" s="83"/>
      <c r="V111" s="34"/>
    </row>
    <row r="112" spans="1:22" x14ac:dyDescent="0.25">
      <c r="A112" s="13"/>
      <c r="B112" s="107"/>
      <c r="C112" s="34"/>
      <c r="D112" s="83"/>
      <c r="E112" s="83"/>
      <c r="F112" s="34"/>
      <c r="G112" s="34"/>
      <c r="H112" s="83" t="s">
        <v>647</v>
      </c>
      <c r="I112" s="83"/>
      <c r="J112" s="34"/>
      <c r="K112" s="34"/>
      <c r="L112" s="83" t="s">
        <v>651</v>
      </c>
      <c r="M112" s="83"/>
      <c r="N112" s="34"/>
      <c r="O112" s="34"/>
      <c r="P112" s="83" t="s">
        <v>652</v>
      </c>
      <c r="Q112" s="83"/>
      <c r="R112" s="34"/>
      <c r="S112" s="34"/>
      <c r="T112" s="83"/>
      <c r="U112" s="83"/>
      <c r="V112" s="34"/>
    </row>
    <row r="113" spans="1:22" x14ac:dyDescent="0.25">
      <c r="A113" s="13"/>
      <c r="B113" s="107"/>
      <c r="C113" s="34"/>
      <c r="D113" s="83"/>
      <c r="E113" s="83"/>
      <c r="F113" s="34"/>
      <c r="G113" s="34"/>
      <c r="H113" s="83" t="s">
        <v>648</v>
      </c>
      <c r="I113" s="83"/>
      <c r="J113" s="34"/>
      <c r="K113" s="34"/>
      <c r="L113" s="83" t="s">
        <v>652</v>
      </c>
      <c r="M113" s="83"/>
      <c r="N113" s="34"/>
      <c r="O113" s="34"/>
      <c r="P113" s="83" t="s">
        <v>655</v>
      </c>
      <c r="Q113" s="83"/>
      <c r="R113" s="34"/>
      <c r="S113" s="34"/>
      <c r="T113" s="83"/>
      <c r="U113" s="83"/>
      <c r="V113" s="34"/>
    </row>
    <row r="114" spans="1:22" x14ac:dyDescent="0.25">
      <c r="A114" s="13"/>
      <c r="B114" s="107"/>
      <c r="C114" s="34"/>
      <c r="D114" s="83"/>
      <c r="E114" s="83"/>
      <c r="F114" s="34"/>
      <c r="G114" s="34"/>
      <c r="H114" s="83" t="s">
        <v>29</v>
      </c>
      <c r="I114" s="83"/>
      <c r="J114" s="34"/>
      <c r="K114" s="34"/>
      <c r="L114" s="83" t="s">
        <v>653</v>
      </c>
      <c r="M114" s="83"/>
      <c r="N114" s="34"/>
      <c r="O114" s="34"/>
      <c r="P114" s="83"/>
      <c r="Q114" s="83"/>
      <c r="R114" s="34"/>
      <c r="S114" s="34"/>
      <c r="T114" s="83"/>
      <c r="U114" s="83"/>
      <c r="V114" s="34"/>
    </row>
    <row r="115" spans="1:22" ht="15.75" thickBot="1" x14ac:dyDescent="0.3">
      <c r="A115" s="13"/>
      <c r="B115" s="107"/>
      <c r="C115" s="34"/>
      <c r="D115" s="82"/>
      <c r="E115" s="82"/>
      <c r="F115" s="34"/>
      <c r="G115" s="34"/>
      <c r="H115" s="82" t="s">
        <v>649</v>
      </c>
      <c r="I115" s="82"/>
      <c r="J115" s="34"/>
      <c r="K115" s="34"/>
      <c r="L115" s="82"/>
      <c r="M115" s="82"/>
      <c r="N115" s="34"/>
      <c r="O115" s="34"/>
      <c r="P115" s="82"/>
      <c r="Q115" s="82"/>
      <c r="R115" s="34"/>
      <c r="S115" s="34"/>
      <c r="T115" s="82"/>
      <c r="U115" s="82"/>
      <c r="V115" s="34"/>
    </row>
    <row r="116" spans="1:22" x14ac:dyDescent="0.25">
      <c r="A116" s="13"/>
      <c r="B116" s="75" t="s">
        <v>29</v>
      </c>
      <c r="C116" s="17" t="s">
        <v>219</v>
      </c>
      <c r="D116" s="16"/>
      <c r="E116" s="16"/>
      <c r="F116" s="16"/>
      <c r="G116" s="17" t="s">
        <v>219</v>
      </c>
      <c r="H116" s="16"/>
      <c r="I116" s="16"/>
      <c r="J116" s="16"/>
      <c r="K116" s="17" t="s">
        <v>219</v>
      </c>
      <c r="L116" s="16"/>
      <c r="M116" s="16"/>
      <c r="N116" s="16"/>
      <c r="O116" s="17" t="s">
        <v>219</v>
      </c>
      <c r="P116" s="16"/>
      <c r="Q116" s="108"/>
      <c r="R116" s="108"/>
      <c r="S116" s="108"/>
      <c r="T116" s="108"/>
      <c r="U116" s="108"/>
      <c r="V116" s="16"/>
    </row>
    <row r="117" spans="1:22" x14ac:dyDescent="0.25">
      <c r="A117" s="13"/>
      <c r="B117" s="92" t="s">
        <v>478</v>
      </c>
      <c r="C117" s="14" t="s">
        <v>219</v>
      </c>
      <c r="D117" s="67" t="s">
        <v>222</v>
      </c>
      <c r="E117" s="72">
        <v>48132</v>
      </c>
      <c r="F117" s="73" t="s">
        <v>219</v>
      </c>
      <c r="G117" s="14" t="s">
        <v>219</v>
      </c>
      <c r="H117" s="67" t="s">
        <v>222</v>
      </c>
      <c r="I117" s="74">
        <v>0</v>
      </c>
      <c r="J117" s="73" t="s">
        <v>219</v>
      </c>
      <c r="K117" s="14" t="s">
        <v>219</v>
      </c>
      <c r="L117" s="67" t="s">
        <v>222</v>
      </c>
      <c r="M117" s="72">
        <v>18587</v>
      </c>
      <c r="N117" s="73" t="s">
        <v>219</v>
      </c>
      <c r="O117" s="14" t="s">
        <v>219</v>
      </c>
      <c r="P117" s="67" t="s">
        <v>222</v>
      </c>
      <c r="Q117" s="72">
        <v>29545</v>
      </c>
      <c r="R117" s="73" t="s">
        <v>219</v>
      </c>
      <c r="S117" s="14" t="s">
        <v>219</v>
      </c>
      <c r="T117" s="67" t="s">
        <v>222</v>
      </c>
      <c r="U117" s="72">
        <v>1935</v>
      </c>
      <c r="V117" s="73" t="s">
        <v>219</v>
      </c>
    </row>
    <row r="118" spans="1:22" x14ac:dyDescent="0.25">
      <c r="A118" s="13"/>
      <c r="B118" s="96" t="s">
        <v>697</v>
      </c>
      <c r="C118" s="17" t="s">
        <v>219</v>
      </c>
      <c r="D118" s="76"/>
      <c r="E118" s="79">
        <v>42432</v>
      </c>
      <c r="F118" s="78" t="s">
        <v>219</v>
      </c>
      <c r="G118" s="17" t="s">
        <v>219</v>
      </c>
      <c r="H118" s="76"/>
      <c r="I118" s="77">
        <v>0</v>
      </c>
      <c r="J118" s="78" t="s">
        <v>219</v>
      </c>
      <c r="K118" s="17" t="s">
        <v>219</v>
      </c>
      <c r="L118" s="76"/>
      <c r="M118" s="79">
        <v>42273</v>
      </c>
      <c r="N118" s="78" t="s">
        <v>219</v>
      </c>
      <c r="O118" s="17" t="s">
        <v>219</v>
      </c>
      <c r="P118" s="76"/>
      <c r="Q118" s="77">
        <v>159</v>
      </c>
      <c r="R118" s="78" t="s">
        <v>219</v>
      </c>
      <c r="S118" s="17" t="s">
        <v>219</v>
      </c>
      <c r="T118" s="76"/>
      <c r="U118" s="79">
        <v>2966</v>
      </c>
      <c r="V118" s="78" t="s">
        <v>219</v>
      </c>
    </row>
    <row r="119" spans="1:22" x14ac:dyDescent="0.25">
      <c r="A119" s="13"/>
      <c r="B119" s="25"/>
      <c r="C119" s="48"/>
      <c r="D119" s="48"/>
      <c r="E119" s="48"/>
      <c r="F119" s="48"/>
      <c r="G119" s="48"/>
      <c r="H119" s="48"/>
      <c r="I119" s="48"/>
      <c r="J119" s="48"/>
      <c r="K119" s="48"/>
      <c r="L119" s="48"/>
      <c r="M119" s="48"/>
      <c r="N119" s="48"/>
      <c r="O119" s="48"/>
      <c r="P119" s="48"/>
      <c r="Q119" s="48"/>
      <c r="R119" s="48"/>
      <c r="S119" s="48"/>
      <c r="T119" s="48"/>
      <c r="U119" s="48"/>
      <c r="V119" s="48"/>
    </row>
    <row r="120" spans="1:22" x14ac:dyDescent="0.25">
      <c r="A120" s="13"/>
      <c r="B120" s="107" t="s">
        <v>643</v>
      </c>
      <c r="C120" s="34" t="s">
        <v>219</v>
      </c>
      <c r="D120" s="83" t="s">
        <v>644</v>
      </c>
      <c r="E120" s="83"/>
      <c r="F120" s="34"/>
      <c r="G120" s="34" t="s">
        <v>219</v>
      </c>
      <c r="H120" s="83" t="s">
        <v>699</v>
      </c>
      <c r="I120" s="83"/>
      <c r="J120" s="83"/>
      <c r="K120" s="83"/>
      <c r="L120" s="83"/>
      <c r="M120" s="83"/>
      <c r="N120" s="83"/>
      <c r="O120" s="83"/>
      <c r="P120" s="83"/>
      <c r="Q120" s="83"/>
      <c r="R120" s="34"/>
      <c r="S120" s="34" t="s">
        <v>219</v>
      </c>
      <c r="T120" s="83" t="s">
        <v>696</v>
      </c>
      <c r="U120" s="83"/>
      <c r="V120" s="34"/>
    </row>
    <row r="121" spans="1:22" ht="15.75" thickBot="1" x14ac:dyDescent="0.3">
      <c r="A121" s="13"/>
      <c r="B121" s="107"/>
      <c r="C121" s="34"/>
      <c r="D121" s="83" t="s">
        <v>698</v>
      </c>
      <c r="E121" s="83"/>
      <c r="F121" s="34"/>
      <c r="G121" s="34"/>
      <c r="H121" s="82"/>
      <c r="I121" s="82"/>
      <c r="J121" s="82"/>
      <c r="K121" s="82"/>
      <c r="L121" s="82"/>
      <c r="M121" s="82"/>
      <c r="N121" s="82"/>
      <c r="O121" s="82"/>
      <c r="P121" s="82"/>
      <c r="Q121" s="82"/>
      <c r="R121" s="34"/>
      <c r="S121" s="34"/>
      <c r="T121" s="83" t="s">
        <v>278</v>
      </c>
      <c r="U121" s="83"/>
      <c r="V121" s="34"/>
    </row>
    <row r="122" spans="1:22" x14ac:dyDescent="0.25">
      <c r="A122" s="13"/>
      <c r="B122" s="107"/>
      <c r="C122" s="34" t="s">
        <v>219</v>
      </c>
      <c r="D122" s="83">
        <v>2013</v>
      </c>
      <c r="E122" s="83"/>
      <c r="F122" s="34"/>
      <c r="G122" s="34" t="s">
        <v>219</v>
      </c>
      <c r="H122" s="80" t="s">
        <v>700</v>
      </c>
      <c r="I122" s="80"/>
      <c r="J122" s="47"/>
      <c r="K122" s="47" t="s">
        <v>219</v>
      </c>
      <c r="L122" s="80" t="s">
        <v>650</v>
      </c>
      <c r="M122" s="80"/>
      <c r="N122" s="47"/>
      <c r="O122" s="47" t="s">
        <v>219</v>
      </c>
      <c r="P122" s="80" t="s">
        <v>650</v>
      </c>
      <c r="Q122" s="80"/>
      <c r="R122" s="34"/>
      <c r="S122" s="34" t="s">
        <v>219</v>
      </c>
      <c r="T122" s="83"/>
      <c r="U122" s="83"/>
      <c r="V122" s="34"/>
    </row>
    <row r="123" spans="1:22" x14ac:dyDescent="0.25">
      <c r="A123" s="13"/>
      <c r="B123" s="107"/>
      <c r="C123" s="34"/>
      <c r="D123" s="83"/>
      <c r="E123" s="83"/>
      <c r="F123" s="34"/>
      <c r="G123" s="34"/>
      <c r="H123" s="83" t="s">
        <v>646</v>
      </c>
      <c r="I123" s="83"/>
      <c r="J123" s="34"/>
      <c r="K123" s="34"/>
      <c r="L123" s="83" t="s">
        <v>459</v>
      </c>
      <c r="M123" s="83"/>
      <c r="N123" s="34"/>
      <c r="O123" s="34"/>
      <c r="P123" s="83" t="s">
        <v>654</v>
      </c>
      <c r="Q123" s="83"/>
      <c r="R123" s="34"/>
      <c r="S123" s="34"/>
      <c r="T123" s="83"/>
      <c r="U123" s="83"/>
      <c r="V123" s="34"/>
    </row>
    <row r="124" spans="1:22" x14ac:dyDescent="0.25">
      <c r="A124" s="13"/>
      <c r="B124" s="107"/>
      <c r="C124" s="34"/>
      <c r="D124" s="83"/>
      <c r="E124" s="83"/>
      <c r="F124" s="34"/>
      <c r="G124" s="34"/>
      <c r="H124" s="83" t="s">
        <v>647</v>
      </c>
      <c r="I124" s="83"/>
      <c r="J124" s="34"/>
      <c r="K124" s="34"/>
      <c r="L124" s="83" t="s">
        <v>651</v>
      </c>
      <c r="M124" s="83"/>
      <c r="N124" s="34"/>
      <c r="O124" s="34"/>
      <c r="P124" s="83" t="s">
        <v>652</v>
      </c>
      <c r="Q124" s="83"/>
      <c r="R124" s="34"/>
      <c r="S124" s="34"/>
      <c r="T124" s="83"/>
      <c r="U124" s="83"/>
      <c r="V124" s="34"/>
    </row>
    <row r="125" spans="1:22" x14ac:dyDescent="0.25">
      <c r="A125" s="13"/>
      <c r="B125" s="107"/>
      <c r="C125" s="34"/>
      <c r="D125" s="83"/>
      <c r="E125" s="83"/>
      <c r="F125" s="34"/>
      <c r="G125" s="34"/>
      <c r="H125" s="83" t="s">
        <v>648</v>
      </c>
      <c r="I125" s="83"/>
      <c r="J125" s="34"/>
      <c r="K125" s="34"/>
      <c r="L125" s="83" t="s">
        <v>652</v>
      </c>
      <c r="M125" s="83"/>
      <c r="N125" s="34"/>
      <c r="O125" s="34"/>
      <c r="P125" s="83" t="s">
        <v>655</v>
      </c>
      <c r="Q125" s="83"/>
      <c r="R125" s="34"/>
      <c r="S125" s="34"/>
      <c r="T125" s="83"/>
      <c r="U125" s="83"/>
      <c r="V125" s="34"/>
    </row>
    <row r="126" spans="1:22" x14ac:dyDescent="0.25">
      <c r="A126" s="13"/>
      <c r="B126" s="107"/>
      <c r="C126" s="34"/>
      <c r="D126" s="83"/>
      <c r="E126" s="83"/>
      <c r="F126" s="34"/>
      <c r="G126" s="34"/>
      <c r="H126" s="83" t="s">
        <v>29</v>
      </c>
      <c r="I126" s="83"/>
      <c r="J126" s="34"/>
      <c r="K126" s="34"/>
      <c r="L126" s="83" t="s">
        <v>653</v>
      </c>
      <c r="M126" s="83"/>
      <c r="N126" s="34"/>
      <c r="O126" s="34"/>
      <c r="P126" s="83"/>
      <c r="Q126" s="83"/>
      <c r="R126" s="34"/>
      <c r="S126" s="34"/>
      <c r="T126" s="83"/>
      <c r="U126" s="83"/>
      <c r="V126" s="34"/>
    </row>
    <row r="127" spans="1:22" ht="15.75" thickBot="1" x14ac:dyDescent="0.3">
      <c r="A127" s="13"/>
      <c r="B127" s="107"/>
      <c r="C127" s="34"/>
      <c r="D127" s="82"/>
      <c r="E127" s="82"/>
      <c r="F127" s="34"/>
      <c r="G127" s="34"/>
      <c r="H127" s="82" t="s">
        <v>649</v>
      </c>
      <c r="I127" s="82"/>
      <c r="J127" s="34"/>
      <c r="K127" s="34"/>
      <c r="L127" s="82"/>
      <c r="M127" s="82"/>
      <c r="N127" s="34"/>
      <c r="O127" s="34"/>
      <c r="P127" s="82"/>
      <c r="Q127" s="82"/>
      <c r="R127" s="34"/>
      <c r="S127" s="34"/>
      <c r="T127" s="82"/>
      <c r="U127" s="82"/>
      <c r="V127" s="34"/>
    </row>
    <row r="128" spans="1:22" x14ac:dyDescent="0.25">
      <c r="A128" s="13"/>
      <c r="B128" s="75" t="s">
        <v>29</v>
      </c>
      <c r="C128" s="17" t="s">
        <v>219</v>
      </c>
      <c r="D128" s="16"/>
      <c r="E128" s="16"/>
      <c r="F128" s="16"/>
      <c r="G128" s="17" t="s">
        <v>219</v>
      </c>
      <c r="H128" s="16"/>
      <c r="I128" s="16"/>
      <c r="J128" s="16"/>
      <c r="K128" s="17" t="s">
        <v>219</v>
      </c>
      <c r="L128" s="16"/>
      <c r="M128" s="16"/>
      <c r="N128" s="16"/>
      <c r="O128" s="17" t="s">
        <v>219</v>
      </c>
      <c r="P128" s="16"/>
      <c r="Q128" s="16"/>
      <c r="R128" s="16"/>
      <c r="S128" s="17" t="s">
        <v>219</v>
      </c>
      <c r="T128" s="16"/>
      <c r="U128" s="16"/>
      <c r="V128" s="16"/>
    </row>
    <row r="129" spans="1:22" x14ac:dyDescent="0.25">
      <c r="A129" s="13"/>
      <c r="B129" s="92" t="s">
        <v>478</v>
      </c>
      <c r="C129" s="14" t="s">
        <v>219</v>
      </c>
      <c r="D129" s="67" t="s">
        <v>222</v>
      </c>
      <c r="E129" s="72">
        <v>45883</v>
      </c>
      <c r="F129" s="73" t="s">
        <v>219</v>
      </c>
      <c r="G129" s="14" t="s">
        <v>219</v>
      </c>
      <c r="H129" s="67" t="s">
        <v>222</v>
      </c>
      <c r="I129" s="74">
        <v>0</v>
      </c>
      <c r="J129" s="73" t="s">
        <v>219</v>
      </c>
      <c r="K129" s="14" t="s">
        <v>219</v>
      </c>
      <c r="L129" s="67" t="s">
        <v>222</v>
      </c>
      <c r="M129" s="72">
        <v>13081</v>
      </c>
      <c r="N129" s="73" t="s">
        <v>219</v>
      </c>
      <c r="O129" s="14" t="s">
        <v>219</v>
      </c>
      <c r="P129" s="67" t="s">
        <v>222</v>
      </c>
      <c r="Q129" s="72">
        <v>32802</v>
      </c>
      <c r="R129" s="73" t="s">
        <v>219</v>
      </c>
      <c r="S129" s="14" t="s">
        <v>219</v>
      </c>
      <c r="T129" s="67" t="s">
        <v>222</v>
      </c>
      <c r="U129" s="72">
        <v>1886</v>
      </c>
      <c r="V129" s="73" t="s">
        <v>219</v>
      </c>
    </row>
    <row r="130" spans="1:22" x14ac:dyDescent="0.25">
      <c r="A130" s="13"/>
      <c r="B130" s="96" t="s">
        <v>697</v>
      </c>
      <c r="C130" s="17" t="s">
        <v>219</v>
      </c>
      <c r="D130" s="76"/>
      <c r="E130" s="79">
        <v>38182</v>
      </c>
      <c r="F130" s="78" t="s">
        <v>219</v>
      </c>
      <c r="G130" s="17" t="s">
        <v>219</v>
      </c>
      <c r="H130" s="76"/>
      <c r="I130" s="77">
        <v>0</v>
      </c>
      <c r="J130" s="78" t="s">
        <v>219</v>
      </c>
      <c r="K130" s="17" t="s">
        <v>219</v>
      </c>
      <c r="L130" s="76"/>
      <c r="M130" s="79">
        <v>38107</v>
      </c>
      <c r="N130" s="78" t="s">
        <v>219</v>
      </c>
      <c r="O130" s="17" t="s">
        <v>219</v>
      </c>
      <c r="P130" s="76"/>
      <c r="Q130" s="77">
        <v>75</v>
      </c>
      <c r="R130" s="78" t="s">
        <v>219</v>
      </c>
      <c r="S130" s="17" t="s">
        <v>219</v>
      </c>
      <c r="T130" s="76"/>
      <c r="U130" s="79">
        <v>2548</v>
      </c>
      <c r="V130" s="78" t="s">
        <v>219</v>
      </c>
    </row>
    <row r="131" spans="1:22" ht="15" customHeight="1" x14ac:dyDescent="0.25">
      <c r="A131" s="13" t="s">
        <v>1007</v>
      </c>
      <c r="B131" s="39" t="s">
        <v>5</v>
      </c>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13"/>
      <c r="B132" s="88" t="s">
        <v>708</v>
      </c>
      <c r="C132" s="88"/>
      <c r="D132" s="88"/>
      <c r="E132" s="88"/>
      <c r="F132" s="88"/>
      <c r="G132" s="88"/>
      <c r="H132" s="88"/>
      <c r="I132" s="88"/>
      <c r="J132" s="88"/>
      <c r="K132" s="88"/>
      <c r="L132" s="88"/>
      <c r="M132" s="88"/>
      <c r="N132" s="88"/>
      <c r="O132" s="88"/>
      <c r="P132" s="88"/>
      <c r="Q132" s="88"/>
      <c r="R132" s="88"/>
      <c r="S132" s="88"/>
      <c r="T132" s="88"/>
      <c r="U132" s="88"/>
      <c r="V132" s="88"/>
    </row>
    <row r="133" spans="1:22" x14ac:dyDescent="0.25">
      <c r="A133" s="13"/>
      <c r="B133" s="94"/>
      <c r="C133" s="94"/>
      <c r="D133" s="94"/>
      <c r="E133" s="94"/>
      <c r="F133" s="94"/>
      <c r="G133" s="94"/>
      <c r="H133" s="94"/>
      <c r="I133" s="94"/>
      <c r="J133" s="94"/>
      <c r="K133" s="94"/>
      <c r="L133" s="94"/>
      <c r="M133" s="94"/>
      <c r="N133" s="94"/>
      <c r="O133" s="94"/>
      <c r="P133" s="94"/>
      <c r="Q133" s="94"/>
      <c r="R133" s="94"/>
      <c r="S133" s="94"/>
      <c r="T133" s="94"/>
      <c r="U133" s="94"/>
      <c r="V133" s="94"/>
    </row>
    <row r="134" spans="1:22" x14ac:dyDescent="0.25">
      <c r="A134" s="13"/>
      <c r="B134" s="4"/>
      <c r="C134" s="4"/>
      <c r="D134" s="4"/>
      <c r="E134" s="4"/>
      <c r="F134" s="4"/>
      <c r="G134" s="4"/>
      <c r="H134" s="4"/>
      <c r="I134" s="4"/>
      <c r="J134" s="4"/>
      <c r="K134" s="4"/>
      <c r="L134" s="4"/>
      <c r="M134" s="4"/>
      <c r="N134" s="4"/>
      <c r="O134" s="4"/>
      <c r="P134" s="4"/>
      <c r="Q134" s="4"/>
      <c r="R134" s="4"/>
      <c r="S134" s="4"/>
      <c r="T134" s="4"/>
      <c r="U134" s="4"/>
      <c r="V134" s="4"/>
    </row>
    <row r="135" spans="1:22" ht="15.75" thickBot="1" x14ac:dyDescent="0.3">
      <c r="A135" s="13"/>
      <c r="B135" s="14"/>
      <c r="C135" s="14" t="s">
        <v>219</v>
      </c>
      <c r="D135" s="34"/>
      <c r="E135" s="34"/>
      <c r="F135" s="14"/>
      <c r="G135" s="14" t="s">
        <v>219</v>
      </c>
      <c r="H135" s="34"/>
      <c r="I135" s="34"/>
      <c r="J135" s="14"/>
      <c r="K135" s="14" t="s">
        <v>219</v>
      </c>
      <c r="L135" s="82" t="s">
        <v>623</v>
      </c>
      <c r="M135" s="82"/>
      <c r="N135" s="82"/>
      <c r="O135" s="82"/>
      <c r="P135" s="82"/>
      <c r="Q135" s="82"/>
      <c r="R135" s="82"/>
      <c r="S135" s="82"/>
      <c r="T135" s="82"/>
      <c r="U135" s="82"/>
      <c r="V135" s="14"/>
    </row>
    <row r="136" spans="1:22" x14ac:dyDescent="0.25">
      <c r="A136" s="13"/>
      <c r="B136" s="34"/>
      <c r="C136" s="34" t="s">
        <v>219</v>
      </c>
      <c r="D136" s="83" t="s">
        <v>709</v>
      </c>
      <c r="E136" s="83"/>
      <c r="F136" s="34"/>
      <c r="G136" s="34" t="s">
        <v>219</v>
      </c>
      <c r="H136" s="83" t="s">
        <v>710</v>
      </c>
      <c r="I136" s="83"/>
      <c r="J136" s="34"/>
      <c r="K136" s="34" t="s">
        <v>219</v>
      </c>
      <c r="L136" s="80" t="s">
        <v>645</v>
      </c>
      <c r="M136" s="80"/>
      <c r="N136" s="47"/>
      <c r="O136" s="47" t="s">
        <v>219</v>
      </c>
      <c r="P136" s="80" t="s">
        <v>650</v>
      </c>
      <c r="Q136" s="80"/>
      <c r="R136" s="47"/>
      <c r="S136" s="47" t="s">
        <v>219</v>
      </c>
      <c r="T136" s="80" t="s">
        <v>650</v>
      </c>
      <c r="U136" s="80"/>
      <c r="V136" s="34"/>
    </row>
    <row r="137" spans="1:22" x14ac:dyDescent="0.25">
      <c r="A137" s="13"/>
      <c r="B137" s="34"/>
      <c r="C137" s="34"/>
      <c r="D137" s="83" t="s">
        <v>532</v>
      </c>
      <c r="E137" s="83"/>
      <c r="F137" s="34"/>
      <c r="G137" s="34"/>
      <c r="H137" s="83"/>
      <c r="I137" s="83"/>
      <c r="J137" s="34"/>
      <c r="K137" s="34"/>
      <c r="L137" s="83" t="s">
        <v>646</v>
      </c>
      <c r="M137" s="83"/>
      <c r="N137" s="34"/>
      <c r="O137" s="34"/>
      <c r="P137" s="83" t="s">
        <v>459</v>
      </c>
      <c r="Q137" s="83"/>
      <c r="R137" s="34"/>
      <c r="S137" s="34"/>
      <c r="T137" s="83" t="s">
        <v>654</v>
      </c>
      <c r="U137" s="83"/>
      <c r="V137" s="34"/>
    </row>
    <row r="138" spans="1:22" x14ac:dyDescent="0.25">
      <c r="A138" s="13"/>
      <c r="B138" s="34"/>
      <c r="C138" s="34"/>
      <c r="D138" s="83"/>
      <c r="E138" s="83"/>
      <c r="F138" s="34"/>
      <c r="G138" s="34"/>
      <c r="H138" s="83"/>
      <c r="I138" s="83"/>
      <c r="J138" s="34"/>
      <c r="K138" s="34"/>
      <c r="L138" s="83" t="s">
        <v>647</v>
      </c>
      <c r="M138" s="83"/>
      <c r="N138" s="34"/>
      <c r="O138" s="34"/>
      <c r="P138" s="83" t="s">
        <v>651</v>
      </c>
      <c r="Q138" s="83"/>
      <c r="R138" s="34"/>
      <c r="S138" s="34"/>
      <c r="T138" s="83" t="s">
        <v>652</v>
      </c>
      <c r="U138" s="83"/>
      <c r="V138" s="34"/>
    </row>
    <row r="139" spans="1:22" x14ac:dyDescent="0.25">
      <c r="A139" s="13"/>
      <c r="B139" s="34"/>
      <c r="C139" s="34"/>
      <c r="D139" s="83"/>
      <c r="E139" s="83"/>
      <c r="F139" s="34"/>
      <c r="G139" s="34"/>
      <c r="H139" s="83"/>
      <c r="I139" s="83"/>
      <c r="J139" s="34"/>
      <c r="K139" s="34"/>
      <c r="L139" s="83" t="s">
        <v>648</v>
      </c>
      <c r="M139" s="83"/>
      <c r="N139" s="34"/>
      <c r="O139" s="34"/>
      <c r="P139" s="83" t="s">
        <v>652</v>
      </c>
      <c r="Q139" s="83"/>
      <c r="R139" s="34"/>
      <c r="S139" s="34"/>
      <c r="T139" s="83" t="s">
        <v>655</v>
      </c>
      <c r="U139" s="83"/>
      <c r="V139" s="34"/>
    </row>
    <row r="140" spans="1:22" x14ac:dyDescent="0.25">
      <c r="A140" s="13"/>
      <c r="B140" s="34"/>
      <c r="C140" s="34"/>
      <c r="D140" s="83"/>
      <c r="E140" s="83"/>
      <c r="F140" s="34"/>
      <c r="G140" s="34"/>
      <c r="H140" s="83"/>
      <c r="I140" s="83"/>
      <c r="J140" s="34"/>
      <c r="K140" s="34"/>
      <c r="L140" s="83" t="s">
        <v>29</v>
      </c>
      <c r="M140" s="83"/>
      <c r="N140" s="34"/>
      <c r="O140" s="34"/>
      <c r="P140" s="83" t="s">
        <v>653</v>
      </c>
      <c r="Q140" s="83"/>
      <c r="R140" s="34"/>
      <c r="S140" s="34"/>
      <c r="T140" s="83"/>
      <c r="U140" s="83"/>
      <c r="V140" s="34"/>
    </row>
    <row r="141" spans="1:22" ht="15.75" thickBot="1" x14ac:dyDescent="0.3">
      <c r="A141" s="13"/>
      <c r="B141" s="34"/>
      <c r="C141" s="34"/>
      <c r="D141" s="82"/>
      <c r="E141" s="82"/>
      <c r="F141" s="34"/>
      <c r="G141" s="34"/>
      <c r="H141" s="82"/>
      <c r="I141" s="82"/>
      <c r="J141" s="34"/>
      <c r="K141" s="34"/>
      <c r="L141" s="82" t="s">
        <v>649</v>
      </c>
      <c r="M141" s="82"/>
      <c r="N141" s="34"/>
      <c r="O141" s="34"/>
      <c r="P141" s="82"/>
      <c r="Q141" s="82"/>
      <c r="R141" s="34"/>
      <c r="S141" s="34"/>
      <c r="T141" s="82"/>
      <c r="U141" s="82"/>
      <c r="V141" s="34"/>
    </row>
    <row r="142" spans="1:22" ht="15.75" thickBot="1" x14ac:dyDescent="0.3">
      <c r="A142" s="13"/>
      <c r="B142" s="109" t="s">
        <v>272</v>
      </c>
      <c r="C142" s="17" t="s">
        <v>219</v>
      </c>
      <c r="D142" s="16"/>
      <c r="E142" s="16"/>
      <c r="F142" s="16"/>
      <c r="G142" s="17" t="s">
        <v>219</v>
      </c>
      <c r="H142" s="16"/>
      <c r="I142" s="16"/>
      <c r="J142" s="16"/>
      <c r="K142" s="17" t="s">
        <v>219</v>
      </c>
      <c r="L142" s="16"/>
      <c r="M142" s="16"/>
      <c r="N142" s="16"/>
      <c r="O142" s="17" t="s">
        <v>219</v>
      </c>
      <c r="P142" s="16"/>
      <c r="Q142" s="16"/>
      <c r="R142" s="16"/>
      <c r="S142" s="17" t="s">
        <v>219</v>
      </c>
      <c r="T142" s="16"/>
      <c r="U142" s="16"/>
      <c r="V142" s="16"/>
    </row>
    <row r="143" spans="1:22" x14ac:dyDescent="0.25">
      <c r="A143" s="13"/>
      <c r="B143" s="92" t="s">
        <v>239</v>
      </c>
      <c r="C143" s="14" t="s">
        <v>219</v>
      </c>
      <c r="D143" s="67" t="s">
        <v>222</v>
      </c>
      <c r="E143" s="72">
        <v>591270</v>
      </c>
      <c r="F143" s="73" t="s">
        <v>219</v>
      </c>
      <c r="G143" s="14" t="s">
        <v>219</v>
      </c>
      <c r="H143" s="67" t="s">
        <v>222</v>
      </c>
      <c r="I143" s="72">
        <v>591270</v>
      </c>
      <c r="J143" s="73" t="s">
        <v>219</v>
      </c>
      <c r="K143" s="14" t="s">
        <v>219</v>
      </c>
      <c r="L143" s="67" t="s">
        <v>222</v>
      </c>
      <c r="M143" s="74">
        <v>0</v>
      </c>
      <c r="N143" s="73" t="s">
        <v>219</v>
      </c>
      <c r="O143" s="14" t="s">
        <v>219</v>
      </c>
      <c r="P143" s="67" t="s">
        <v>222</v>
      </c>
      <c r="Q143" s="72">
        <v>591270</v>
      </c>
      <c r="R143" s="73" t="s">
        <v>219</v>
      </c>
      <c r="S143" s="14" t="s">
        <v>219</v>
      </c>
      <c r="T143" s="67" t="s">
        <v>222</v>
      </c>
      <c r="U143" s="74">
        <v>0</v>
      </c>
      <c r="V143" s="73" t="s">
        <v>219</v>
      </c>
    </row>
    <row r="144" spans="1:22" x14ac:dyDescent="0.25">
      <c r="A144" s="13"/>
      <c r="B144" s="96" t="s">
        <v>711</v>
      </c>
      <c r="C144" s="17" t="s">
        <v>219</v>
      </c>
      <c r="D144" s="76"/>
      <c r="E144" s="79">
        <v>1162559</v>
      </c>
      <c r="F144" s="78" t="s">
        <v>219</v>
      </c>
      <c r="G144" s="17" t="s">
        <v>219</v>
      </c>
      <c r="H144" s="76"/>
      <c r="I144" s="79">
        <v>1162559</v>
      </c>
      <c r="J144" s="78" t="s">
        <v>219</v>
      </c>
      <c r="K144" s="17" t="s">
        <v>219</v>
      </c>
      <c r="L144" s="76"/>
      <c r="M144" s="79">
        <v>2425</v>
      </c>
      <c r="N144" s="78" t="s">
        <v>219</v>
      </c>
      <c r="O144" s="17" t="s">
        <v>219</v>
      </c>
      <c r="P144" s="76"/>
      <c r="Q144" s="79">
        <v>1121315</v>
      </c>
      <c r="R144" s="78" t="s">
        <v>219</v>
      </c>
      <c r="S144" s="17" t="s">
        <v>219</v>
      </c>
      <c r="T144" s="76"/>
      <c r="U144" s="79">
        <v>38819</v>
      </c>
      <c r="V144" s="78" t="s">
        <v>219</v>
      </c>
    </row>
    <row r="145" spans="1:22" x14ac:dyDescent="0.25">
      <c r="A145" s="13"/>
      <c r="B145" s="92" t="s">
        <v>73</v>
      </c>
      <c r="C145" s="14" t="s">
        <v>219</v>
      </c>
      <c r="D145" s="67"/>
      <c r="E145" s="72">
        <v>39969</v>
      </c>
      <c r="F145" s="73" t="s">
        <v>219</v>
      </c>
      <c r="G145" s="14" t="s">
        <v>219</v>
      </c>
      <c r="H145" s="67"/>
      <c r="I145" s="72">
        <v>38381</v>
      </c>
      <c r="J145" s="73" t="s">
        <v>219</v>
      </c>
      <c r="K145" s="14" t="s">
        <v>219</v>
      </c>
      <c r="L145" s="67"/>
      <c r="M145" s="74">
        <v>0</v>
      </c>
      <c r="N145" s="73" t="s">
        <v>219</v>
      </c>
      <c r="O145" s="14" t="s">
        <v>219</v>
      </c>
      <c r="P145" s="67"/>
      <c r="Q145" s="72">
        <v>36361</v>
      </c>
      <c r="R145" s="73" t="s">
        <v>219</v>
      </c>
      <c r="S145" s="14" t="s">
        <v>219</v>
      </c>
      <c r="T145" s="67"/>
      <c r="U145" s="72">
        <v>2020</v>
      </c>
      <c r="V145" s="73" t="s">
        <v>219</v>
      </c>
    </row>
    <row r="146" spans="1:22" x14ac:dyDescent="0.25">
      <c r="A146" s="13"/>
      <c r="B146" s="96" t="s">
        <v>712</v>
      </c>
      <c r="C146" s="17" t="s">
        <v>219</v>
      </c>
      <c r="D146" s="76"/>
      <c r="E146" s="79">
        <v>104714</v>
      </c>
      <c r="F146" s="78" t="s">
        <v>219</v>
      </c>
      <c r="G146" s="17" t="s">
        <v>219</v>
      </c>
      <c r="H146" s="76"/>
      <c r="I146" s="79">
        <v>99478</v>
      </c>
      <c r="J146" s="78" t="s">
        <v>219</v>
      </c>
      <c r="K146" s="17" t="s">
        <v>219</v>
      </c>
      <c r="L146" s="76"/>
      <c r="M146" s="77">
        <v>0</v>
      </c>
      <c r="N146" s="78" t="s">
        <v>219</v>
      </c>
      <c r="O146" s="17" t="s">
        <v>219</v>
      </c>
      <c r="P146" s="76"/>
      <c r="Q146" s="77">
        <v>0</v>
      </c>
      <c r="R146" s="78" t="s">
        <v>219</v>
      </c>
      <c r="S146" s="17" t="s">
        <v>219</v>
      </c>
      <c r="T146" s="76"/>
      <c r="U146" s="79">
        <v>99478</v>
      </c>
      <c r="V146" s="78" t="s">
        <v>219</v>
      </c>
    </row>
    <row r="147" spans="1:22" x14ac:dyDescent="0.25">
      <c r="A147" s="13"/>
      <c r="B147" s="92" t="s">
        <v>37</v>
      </c>
      <c r="C147" s="14" t="s">
        <v>219</v>
      </c>
      <c r="D147" s="67"/>
      <c r="E147" s="72">
        <v>5773</v>
      </c>
      <c r="F147" s="73" t="s">
        <v>219</v>
      </c>
      <c r="G147" s="14" t="s">
        <v>219</v>
      </c>
      <c r="H147" s="67"/>
      <c r="I147" s="72">
        <v>5773</v>
      </c>
      <c r="J147" s="73" t="s">
        <v>219</v>
      </c>
      <c r="K147" s="14" t="s">
        <v>219</v>
      </c>
      <c r="L147" s="67"/>
      <c r="M147" s="74">
        <v>0</v>
      </c>
      <c r="N147" s="73" t="s">
        <v>219</v>
      </c>
      <c r="O147" s="14" t="s">
        <v>219</v>
      </c>
      <c r="P147" s="67"/>
      <c r="Q147" s="72">
        <v>5773</v>
      </c>
      <c r="R147" s="73" t="s">
        <v>219</v>
      </c>
      <c r="S147" s="14" t="s">
        <v>219</v>
      </c>
      <c r="T147" s="67"/>
      <c r="U147" s="74">
        <v>0</v>
      </c>
      <c r="V147" s="73" t="s">
        <v>219</v>
      </c>
    </row>
    <row r="148" spans="1:22" x14ac:dyDescent="0.25">
      <c r="A148" s="13"/>
      <c r="B148" s="96" t="s">
        <v>38</v>
      </c>
      <c r="C148" s="17" t="s">
        <v>219</v>
      </c>
      <c r="D148" s="76"/>
      <c r="E148" s="79">
        <v>8940182</v>
      </c>
      <c r="F148" s="78" t="s">
        <v>219</v>
      </c>
      <c r="G148" s="17" t="s">
        <v>219</v>
      </c>
      <c r="H148" s="76"/>
      <c r="I148" s="79">
        <v>8988058</v>
      </c>
      <c r="J148" s="78" t="s">
        <v>219</v>
      </c>
      <c r="K148" s="17" t="s">
        <v>219</v>
      </c>
      <c r="L148" s="76"/>
      <c r="M148" s="77">
        <v>0</v>
      </c>
      <c r="N148" s="78" t="s">
        <v>219</v>
      </c>
      <c r="O148" s="17" t="s">
        <v>219</v>
      </c>
      <c r="P148" s="76"/>
      <c r="Q148" s="77">
        <v>0</v>
      </c>
      <c r="R148" s="78" t="s">
        <v>219</v>
      </c>
      <c r="S148" s="17" t="s">
        <v>219</v>
      </c>
      <c r="T148" s="76"/>
      <c r="U148" s="79">
        <v>8988058</v>
      </c>
      <c r="V148" s="78" t="s">
        <v>219</v>
      </c>
    </row>
    <row r="149" spans="1:22" x14ac:dyDescent="0.25">
      <c r="A149" s="13"/>
      <c r="B149" s="92" t="s">
        <v>713</v>
      </c>
      <c r="C149" s="14" t="s">
        <v>219</v>
      </c>
      <c r="D149" s="67"/>
      <c r="E149" s="72">
        <v>1264</v>
      </c>
      <c r="F149" s="73" t="s">
        <v>219</v>
      </c>
      <c r="G149" s="14" t="s">
        <v>219</v>
      </c>
      <c r="H149" s="67"/>
      <c r="I149" s="72">
        <v>1264</v>
      </c>
      <c r="J149" s="73" t="s">
        <v>219</v>
      </c>
      <c r="K149" s="14" t="s">
        <v>219</v>
      </c>
      <c r="L149" s="67"/>
      <c r="M149" s="74">
        <v>0</v>
      </c>
      <c r="N149" s="73" t="s">
        <v>219</v>
      </c>
      <c r="O149" s="14" t="s">
        <v>219</v>
      </c>
      <c r="P149" s="67"/>
      <c r="Q149" s="72">
        <v>1264</v>
      </c>
      <c r="R149" s="73" t="s">
        <v>219</v>
      </c>
      <c r="S149" s="14" t="s">
        <v>219</v>
      </c>
      <c r="T149" s="67"/>
      <c r="U149" s="74">
        <v>0</v>
      </c>
      <c r="V149" s="73" t="s">
        <v>219</v>
      </c>
    </row>
    <row r="150" spans="1:22" x14ac:dyDescent="0.25">
      <c r="A150" s="13"/>
      <c r="B150" s="96" t="s">
        <v>191</v>
      </c>
      <c r="C150" s="17" t="s">
        <v>219</v>
      </c>
      <c r="D150" s="76"/>
      <c r="E150" s="79">
        <v>8753257</v>
      </c>
      <c r="F150" s="78" t="s">
        <v>219</v>
      </c>
      <c r="G150" s="17" t="s">
        <v>219</v>
      </c>
      <c r="H150" s="76"/>
      <c r="I150" s="79">
        <v>8754110</v>
      </c>
      <c r="J150" s="78" t="s">
        <v>219</v>
      </c>
      <c r="K150" s="17" t="s">
        <v>219</v>
      </c>
      <c r="L150" s="76"/>
      <c r="M150" s="77">
        <v>0</v>
      </c>
      <c r="N150" s="78" t="s">
        <v>219</v>
      </c>
      <c r="O150" s="17" t="s">
        <v>219</v>
      </c>
      <c r="P150" s="76"/>
      <c r="Q150" s="79">
        <v>8754110</v>
      </c>
      <c r="R150" s="78" t="s">
        <v>219</v>
      </c>
      <c r="S150" s="17" t="s">
        <v>219</v>
      </c>
      <c r="T150" s="76"/>
      <c r="U150" s="77">
        <v>0</v>
      </c>
      <c r="V150" s="78" t="s">
        <v>219</v>
      </c>
    </row>
    <row r="151" spans="1:22" x14ac:dyDescent="0.25">
      <c r="A151" s="13"/>
      <c r="B151" s="92" t="s">
        <v>245</v>
      </c>
      <c r="C151" s="14" t="s">
        <v>219</v>
      </c>
      <c r="D151" s="67"/>
      <c r="E151" s="72">
        <v>474225</v>
      </c>
      <c r="F151" s="73" t="s">
        <v>219</v>
      </c>
      <c r="G151" s="14" t="s">
        <v>219</v>
      </c>
      <c r="H151" s="67"/>
      <c r="I151" s="72">
        <v>474225</v>
      </c>
      <c r="J151" s="73" t="s">
        <v>219</v>
      </c>
      <c r="K151" s="14" t="s">
        <v>219</v>
      </c>
      <c r="L151" s="67"/>
      <c r="M151" s="74">
        <v>0</v>
      </c>
      <c r="N151" s="73" t="s">
        <v>219</v>
      </c>
      <c r="O151" s="14" t="s">
        <v>219</v>
      </c>
      <c r="P151" s="67"/>
      <c r="Q151" s="72">
        <v>474225</v>
      </c>
      <c r="R151" s="73" t="s">
        <v>219</v>
      </c>
      <c r="S151" s="14" t="s">
        <v>219</v>
      </c>
      <c r="T151" s="67"/>
      <c r="U151" s="74">
        <v>0</v>
      </c>
      <c r="V151" s="73" t="s">
        <v>219</v>
      </c>
    </row>
    <row r="152" spans="1:22" x14ac:dyDescent="0.25">
      <c r="A152" s="13"/>
      <c r="B152" s="96" t="s">
        <v>246</v>
      </c>
      <c r="C152" s="17" t="s">
        <v>219</v>
      </c>
      <c r="D152" s="76"/>
      <c r="E152" s="79">
        <v>1133255</v>
      </c>
      <c r="F152" s="78" t="s">
        <v>219</v>
      </c>
      <c r="G152" s="17" t="s">
        <v>219</v>
      </c>
      <c r="H152" s="76"/>
      <c r="I152" s="79">
        <v>1115046</v>
      </c>
      <c r="J152" s="78" t="s">
        <v>219</v>
      </c>
      <c r="K152" s="17" t="s">
        <v>219</v>
      </c>
      <c r="L152" s="76"/>
      <c r="M152" s="77">
        <v>0</v>
      </c>
      <c r="N152" s="78" t="s">
        <v>219</v>
      </c>
      <c r="O152" s="17" t="s">
        <v>219</v>
      </c>
      <c r="P152" s="76"/>
      <c r="Q152" s="79">
        <v>1115046</v>
      </c>
      <c r="R152" s="78" t="s">
        <v>219</v>
      </c>
      <c r="S152" s="17" t="s">
        <v>219</v>
      </c>
      <c r="T152" s="76"/>
      <c r="U152" s="77">
        <v>0</v>
      </c>
      <c r="V152" s="78" t="s">
        <v>219</v>
      </c>
    </row>
    <row r="153" spans="1:22" x14ac:dyDescent="0.25">
      <c r="A153" s="13"/>
      <c r="B153" s="92" t="s">
        <v>714</v>
      </c>
      <c r="C153" s="14" t="s">
        <v>219</v>
      </c>
      <c r="D153" s="67"/>
      <c r="E153" s="74">
        <v>663</v>
      </c>
      <c r="F153" s="73" t="s">
        <v>219</v>
      </c>
      <c r="G153" s="14" t="s">
        <v>219</v>
      </c>
      <c r="H153" s="67"/>
      <c r="I153" s="74">
        <v>663</v>
      </c>
      <c r="J153" s="73" t="s">
        <v>219</v>
      </c>
      <c r="K153" s="14" t="s">
        <v>219</v>
      </c>
      <c r="L153" s="67"/>
      <c r="M153" s="74">
        <v>0</v>
      </c>
      <c r="N153" s="73" t="s">
        <v>219</v>
      </c>
      <c r="O153" s="14" t="s">
        <v>219</v>
      </c>
      <c r="P153" s="67"/>
      <c r="Q153" s="74">
        <v>663</v>
      </c>
      <c r="R153" s="73" t="s">
        <v>219</v>
      </c>
      <c r="S153" s="14" t="s">
        <v>219</v>
      </c>
      <c r="T153" s="67"/>
      <c r="U153" s="74">
        <v>0</v>
      </c>
      <c r="V153" s="73" t="s">
        <v>219</v>
      </c>
    </row>
    <row r="154" spans="1:22" ht="15.75" thickBot="1" x14ac:dyDescent="0.3">
      <c r="A154" s="13"/>
      <c r="B154" s="109" t="s">
        <v>296</v>
      </c>
      <c r="C154" s="17" t="s">
        <v>219</v>
      </c>
      <c r="D154" s="16"/>
      <c r="E154" s="16"/>
      <c r="F154" s="16"/>
      <c r="G154" s="17" t="s">
        <v>219</v>
      </c>
      <c r="H154" s="16"/>
      <c r="I154" s="16"/>
      <c r="J154" s="16"/>
      <c r="K154" s="17" t="s">
        <v>219</v>
      </c>
      <c r="L154" s="16"/>
      <c r="M154" s="16"/>
      <c r="N154" s="16"/>
      <c r="O154" s="17" t="s">
        <v>219</v>
      </c>
      <c r="P154" s="16"/>
      <c r="Q154" s="16"/>
      <c r="R154" s="16"/>
      <c r="S154" s="17" t="s">
        <v>219</v>
      </c>
      <c r="T154" s="16"/>
      <c r="U154" s="16"/>
      <c r="V154" s="16"/>
    </row>
    <row r="155" spans="1:22" x14ac:dyDescent="0.25">
      <c r="A155" s="13"/>
      <c r="B155" s="92" t="s">
        <v>239</v>
      </c>
      <c r="C155" s="14" t="s">
        <v>219</v>
      </c>
      <c r="D155" s="67" t="s">
        <v>222</v>
      </c>
      <c r="E155" s="72">
        <v>416617</v>
      </c>
      <c r="F155" s="73" t="s">
        <v>219</v>
      </c>
      <c r="G155" s="14" t="s">
        <v>219</v>
      </c>
      <c r="H155" s="67" t="s">
        <v>222</v>
      </c>
      <c r="I155" s="72">
        <v>416617</v>
      </c>
      <c r="J155" s="73" t="s">
        <v>219</v>
      </c>
      <c r="K155" s="14" t="s">
        <v>219</v>
      </c>
      <c r="L155" s="67" t="s">
        <v>222</v>
      </c>
      <c r="M155" s="74">
        <v>0</v>
      </c>
      <c r="N155" s="73" t="s">
        <v>219</v>
      </c>
      <c r="O155" s="14" t="s">
        <v>219</v>
      </c>
      <c r="P155" s="67" t="s">
        <v>222</v>
      </c>
      <c r="Q155" s="72">
        <v>416617</v>
      </c>
      <c r="R155" s="73" t="s">
        <v>219</v>
      </c>
      <c r="S155" s="14" t="s">
        <v>219</v>
      </c>
      <c r="T155" s="67" t="s">
        <v>222</v>
      </c>
      <c r="U155" s="74">
        <v>0</v>
      </c>
      <c r="V155" s="73" t="s">
        <v>219</v>
      </c>
    </row>
    <row r="156" spans="1:22" x14ac:dyDescent="0.25">
      <c r="A156" s="13"/>
      <c r="B156" s="96" t="s">
        <v>711</v>
      </c>
      <c r="C156" s="17" t="s">
        <v>219</v>
      </c>
      <c r="D156" s="76"/>
      <c r="E156" s="79">
        <v>775284</v>
      </c>
      <c r="F156" s="78" t="s">
        <v>219</v>
      </c>
      <c r="G156" s="17" t="s">
        <v>219</v>
      </c>
      <c r="H156" s="76"/>
      <c r="I156" s="79">
        <v>775284</v>
      </c>
      <c r="J156" s="78" t="s">
        <v>219</v>
      </c>
      <c r="K156" s="17" t="s">
        <v>219</v>
      </c>
      <c r="L156" s="76"/>
      <c r="M156" s="79">
        <v>2796</v>
      </c>
      <c r="N156" s="78" t="s">
        <v>219</v>
      </c>
      <c r="O156" s="17" t="s">
        <v>219</v>
      </c>
      <c r="P156" s="76"/>
      <c r="Q156" s="79">
        <v>729039</v>
      </c>
      <c r="R156" s="78" t="s">
        <v>219</v>
      </c>
      <c r="S156" s="17" t="s">
        <v>219</v>
      </c>
      <c r="T156" s="76"/>
      <c r="U156" s="79">
        <v>43449</v>
      </c>
      <c r="V156" s="78" t="s">
        <v>219</v>
      </c>
    </row>
    <row r="157" spans="1:22" x14ac:dyDescent="0.25">
      <c r="A157" s="13"/>
      <c r="B157" s="92" t="s">
        <v>73</v>
      </c>
      <c r="C157" s="14" t="s">
        <v>219</v>
      </c>
      <c r="D157" s="67"/>
      <c r="E157" s="72">
        <v>40965</v>
      </c>
      <c r="F157" s="73" t="s">
        <v>219</v>
      </c>
      <c r="G157" s="14" t="s">
        <v>219</v>
      </c>
      <c r="H157" s="67"/>
      <c r="I157" s="72">
        <v>38293</v>
      </c>
      <c r="J157" s="73" t="s">
        <v>219</v>
      </c>
      <c r="K157" s="14" t="s">
        <v>219</v>
      </c>
      <c r="L157" s="67"/>
      <c r="M157" s="74">
        <v>0</v>
      </c>
      <c r="N157" s="73" t="s">
        <v>219</v>
      </c>
      <c r="O157" s="14" t="s">
        <v>219</v>
      </c>
      <c r="P157" s="67"/>
      <c r="Q157" s="72">
        <v>35773</v>
      </c>
      <c r="R157" s="73" t="s">
        <v>219</v>
      </c>
      <c r="S157" s="14" t="s">
        <v>219</v>
      </c>
      <c r="T157" s="67"/>
      <c r="U157" s="72">
        <v>2520</v>
      </c>
      <c r="V157" s="73" t="s">
        <v>219</v>
      </c>
    </row>
    <row r="158" spans="1:22" x14ac:dyDescent="0.25">
      <c r="A158" s="13"/>
      <c r="B158" s="96" t="s">
        <v>712</v>
      </c>
      <c r="C158" s="17" t="s">
        <v>219</v>
      </c>
      <c r="D158" s="76"/>
      <c r="E158" s="79">
        <v>73093</v>
      </c>
      <c r="F158" s="78" t="s">
        <v>219</v>
      </c>
      <c r="G158" s="17" t="s">
        <v>219</v>
      </c>
      <c r="H158" s="76"/>
      <c r="I158" s="79">
        <v>70072</v>
      </c>
      <c r="J158" s="78" t="s">
        <v>219</v>
      </c>
      <c r="K158" s="17" t="s">
        <v>219</v>
      </c>
      <c r="L158" s="76"/>
      <c r="M158" s="77">
        <v>0</v>
      </c>
      <c r="N158" s="78" t="s">
        <v>219</v>
      </c>
      <c r="O158" s="17" t="s">
        <v>219</v>
      </c>
      <c r="P158" s="76"/>
      <c r="Q158" s="77">
        <v>0</v>
      </c>
      <c r="R158" s="78" t="s">
        <v>219</v>
      </c>
      <c r="S158" s="17" t="s">
        <v>219</v>
      </c>
      <c r="T158" s="76"/>
      <c r="U158" s="79">
        <v>70072</v>
      </c>
      <c r="V158" s="78" t="s">
        <v>219</v>
      </c>
    </row>
    <row r="159" spans="1:22" x14ac:dyDescent="0.25">
      <c r="A159" s="13"/>
      <c r="B159" s="92" t="s">
        <v>37</v>
      </c>
      <c r="C159" s="14" t="s">
        <v>219</v>
      </c>
      <c r="D159" s="67"/>
      <c r="E159" s="72">
        <v>4236</v>
      </c>
      <c r="F159" s="73" t="s">
        <v>219</v>
      </c>
      <c r="G159" s="14" t="s">
        <v>219</v>
      </c>
      <c r="H159" s="67"/>
      <c r="I159" s="72">
        <v>4236</v>
      </c>
      <c r="J159" s="73" t="s">
        <v>219</v>
      </c>
      <c r="K159" s="14" t="s">
        <v>219</v>
      </c>
      <c r="L159" s="67"/>
      <c r="M159" s="74">
        <v>0</v>
      </c>
      <c r="N159" s="73" t="s">
        <v>219</v>
      </c>
      <c r="O159" s="14" t="s">
        <v>219</v>
      </c>
      <c r="P159" s="67"/>
      <c r="Q159" s="72">
        <v>4236</v>
      </c>
      <c r="R159" s="73" t="s">
        <v>219</v>
      </c>
      <c r="S159" s="14" t="s">
        <v>219</v>
      </c>
      <c r="T159" s="67"/>
      <c r="U159" s="74">
        <v>0</v>
      </c>
      <c r="V159" s="73" t="s">
        <v>219</v>
      </c>
    </row>
    <row r="160" spans="1:22" x14ac:dyDescent="0.25">
      <c r="A160" s="13"/>
      <c r="B160" s="96" t="s">
        <v>38</v>
      </c>
      <c r="C160" s="17" t="s">
        <v>219</v>
      </c>
      <c r="D160" s="76"/>
      <c r="E160" s="79">
        <v>6630385</v>
      </c>
      <c r="F160" s="78" t="s">
        <v>219</v>
      </c>
      <c r="G160" s="17" t="s">
        <v>219</v>
      </c>
      <c r="H160" s="76"/>
      <c r="I160" s="79">
        <v>6657376</v>
      </c>
      <c r="J160" s="78" t="s">
        <v>219</v>
      </c>
      <c r="K160" s="17" t="s">
        <v>219</v>
      </c>
      <c r="L160" s="76"/>
      <c r="M160" s="77">
        <v>0</v>
      </c>
      <c r="N160" s="78" t="s">
        <v>219</v>
      </c>
      <c r="O160" s="17" t="s">
        <v>219</v>
      </c>
      <c r="P160" s="76"/>
      <c r="Q160" s="77">
        <v>0</v>
      </c>
      <c r="R160" s="78" t="s">
        <v>219</v>
      </c>
      <c r="S160" s="17" t="s">
        <v>219</v>
      </c>
      <c r="T160" s="76"/>
      <c r="U160" s="79">
        <v>6657376</v>
      </c>
      <c r="V160" s="78" t="s">
        <v>219</v>
      </c>
    </row>
    <row r="161" spans="1:22" x14ac:dyDescent="0.25">
      <c r="A161" s="13"/>
      <c r="B161" s="92" t="s">
        <v>713</v>
      </c>
      <c r="C161" s="14" t="s">
        <v>219</v>
      </c>
      <c r="D161" s="67"/>
      <c r="E161" s="72">
        <v>3224</v>
      </c>
      <c r="F161" s="73" t="s">
        <v>219</v>
      </c>
      <c r="G161" s="14" t="s">
        <v>219</v>
      </c>
      <c r="H161" s="67"/>
      <c r="I161" s="72">
        <v>3224</v>
      </c>
      <c r="J161" s="73" t="s">
        <v>219</v>
      </c>
      <c r="K161" s="14" t="s">
        <v>219</v>
      </c>
      <c r="L161" s="67"/>
      <c r="M161" s="74">
        <v>0</v>
      </c>
      <c r="N161" s="73" t="s">
        <v>219</v>
      </c>
      <c r="O161" s="14" t="s">
        <v>219</v>
      </c>
      <c r="P161" s="67"/>
      <c r="Q161" s="72">
        <v>3224</v>
      </c>
      <c r="R161" s="73" t="s">
        <v>219</v>
      </c>
      <c r="S161" s="14" t="s">
        <v>219</v>
      </c>
      <c r="T161" s="67"/>
      <c r="U161" s="74">
        <v>0</v>
      </c>
      <c r="V161" s="73" t="s">
        <v>219</v>
      </c>
    </row>
    <row r="162" spans="1:22" x14ac:dyDescent="0.25">
      <c r="A162" s="13"/>
      <c r="B162" s="96" t="s">
        <v>191</v>
      </c>
      <c r="C162" s="17" t="s">
        <v>219</v>
      </c>
      <c r="D162" s="76"/>
      <c r="E162" s="79">
        <v>6621571</v>
      </c>
      <c r="F162" s="78" t="s">
        <v>219</v>
      </c>
      <c r="G162" s="17" t="s">
        <v>219</v>
      </c>
      <c r="H162" s="76"/>
      <c r="I162" s="79">
        <v>6641070</v>
      </c>
      <c r="J162" s="78" t="s">
        <v>219</v>
      </c>
      <c r="K162" s="17" t="s">
        <v>219</v>
      </c>
      <c r="L162" s="76"/>
      <c r="M162" s="77">
        <v>0</v>
      </c>
      <c r="N162" s="78" t="s">
        <v>219</v>
      </c>
      <c r="O162" s="17" t="s">
        <v>219</v>
      </c>
      <c r="P162" s="76"/>
      <c r="Q162" s="79">
        <v>6641070</v>
      </c>
      <c r="R162" s="78" t="s">
        <v>219</v>
      </c>
      <c r="S162" s="17" t="s">
        <v>219</v>
      </c>
      <c r="T162" s="76"/>
      <c r="U162" s="77">
        <v>0</v>
      </c>
      <c r="V162" s="78" t="s">
        <v>219</v>
      </c>
    </row>
    <row r="163" spans="1:22" x14ac:dyDescent="0.25">
      <c r="A163" s="13"/>
      <c r="B163" s="92" t="s">
        <v>245</v>
      </c>
      <c r="C163" s="14" t="s">
        <v>219</v>
      </c>
      <c r="D163" s="67"/>
      <c r="E163" s="72">
        <v>430754</v>
      </c>
      <c r="F163" s="73" t="s">
        <v>219</v>
      </c>
      <c r="G163" s="14" t="s">
        <v>219</v>
      </c>
      <c r="H163" s="67"/>
      <c r="I163" s="72">
        <v>430754</v>
      </c>
      <c r="J163" s="73" t="s">
        <v>219</v>
      </c>
      <c r="K163" s="14" t="s">
        <v>219</v>
      </c>
      <c r="L163" s="67"/>
      <c r="M163" s="74">
        <v>0</v>
      </c>
      <c r="N163" s="73" t="s">
        <v>219</v>
      </c>
      <c r="O163" s="14" t="s">
        <v>219</v>
      </c>
      <c r="P163" s="67"/>
      <c r="Q163" s="72">
        <v>430754</v>
      </c>
      <c r="R163" s="73" t="s">
        <v>219</v>
      </c>
      <c r="S163" s="14" t="s">
        <v>219</v>
      </c>
      <c r="T163" s="67"/>
      <c r="U163" s="74">
        <v>0</v>
      </c>
      <c r="V163" s="73" t="s">
        <v>219</v>
      </c>
    </row>
    <row r="164" spans="1:22" x14ac:dyDescent="0.25">
      <c r="A164" s="13"/>
      <c r="B164" s="96" t="s">
        <v>246</v>
      </c>
      <c r="C164" s="17" t="s">
        <v>219</v>
      </c>
      <c r="D164" s="76"/>
      <c r="E164" s="79">
        <v>575697</v>
      </c>
      <c r="F164" s="78" t="s">
        <v>219</v>
      </c>
      <c r="G164" s="17" t="s">
        <v>219</v>
      </c>
      <c r="H164" s="76"/>
      <c r="I164" s="79">
        <v>553796</v>
      </c>
      <c r="J164" s="78" t="s">
        <v>219</v>
      </c>
      <c r="K164" s="17" t="s">
        <v>219</v>
      </c>
      <c r="L164" s="76"/>
      <c r="M164" s="77">
        <v>0</v>
      </c>
      <c r="N164" s="78" t="s">
        <v>219</v>
      </c>
      <c r="O164" s="17" t="s">
        <v>219</v>
      </c>
      <c r="P164" s="76"/>
      <c r="Q164" s="79">
        <v>553796</v>
      </c>
      <c r="R164" s="78" t="s">
        <v>219</v>
      </c>
      <c r="S164" s="17" t="s">
        <v>219</v>
      </c>
      <c r="T164" s="76"/>
      <c r="U164" s="77">
        <v>0</v>
      </c>
      <c r="V164" s="78" t="s">
        <v>219</v>
      </c>
    </row>
    <row r="165" spans="1:22" x14ac:dyDescent="0.25">
      <c r="A165" s="13"/>
      <c r="B165" s="92" t="s">
        <v>714</v>
      </c>
      <c r="C165" s="14" t="s">
        <v>219</v>
      </c>
      <c r="D165" s="67"/>
      <c r="E165" s="72">
        <v>1194</v>
      </c>
      <c r="F165" s="73" t="s">
        <v>219</v>
      </c>
      <c r="G165" s="14" t="s">
        <v>219</v>
      </c>
      <c r="H165" s="67"/>
      <c r="I165" s="72">
        <v>1194</v>
      </c>
      <c r="J165" s="73" t="s">
        <v>219</v>
      </c>
      <c r="K165" s="14" t="s">
        <v>219</v>
      </c>
      <c r="L165" s="67"/>
      <c r="M165" s="74">
        <v>0</v>
      </c>
      <c r="N165" s="73" t="s">
        <v>219</v>
      </c>
      <c r="O165" s="14" t="s">
        <v>219</v>
      </c>
      <c r="P165" s="67"/>
      <c r="Q165" s="72">
        <v>1194</v>
      </c>
      <c r="R165" s="73" t="s">
        <v>219</v>
      </c>
      <c r="S165" s="14" t="s">
        <v>219</v>
      </c>
      <c r="T165" s="67"/>
      <c r="U165" s="74">
        <v>0</v>
      </c>
      <c r="V165" s="73" t="s">
        <v>219</v>
      </c>
    </row>
  </sheetData>
  <mergeCells count="256">
    <mergeCell ref="A104:A130"/>
    <mergeCell ref="B104:V104"/>
    <mergeCell ref="B105:V105"/>
    <mergeCell ref="B106:V106"/>
    <mergeCell ref="A131:A165"/>
    <mergeCell ref="B131:V131"/>
    <mergeCell ref="B132:V132"/>
    <mergeCell ref="B133:V133"/>
    <mergeCell ref="B45:V45"/>
    <mergeCell ref="B82:V82"/>
    <mergeCell ref="A84:A103"/>
    <mergeCell ref="B84:V84"/>
    <mergeCell ref="B85:V85"/>
    <mergeCell ref="B86:V86"/>
    <mergeCell ref="V136:V141"/>
    <mergeCell ref="A1:A2"/>
    <mergeCell ref="B1:V1"/>
    <mergeCell ref="B2:V2"/>
    <mergeCell ref="B3:V3"/>
    <mergeCell ref="A4:A83"/>
    <mergeCell ref="B4:V4"/>
    <mergeCell ref="B5:V5"/>
    <mergeCell ref="B6:V6"/>
    <mergeCell ref="B43:V43"/>
    <mergeCell ref="R136:R141"/>
    <mergeCell ref="S136:S141"/>
    <mergeCell ref="T136:U136"/>
    <mergeCell ref="T137:U137"/>
    <mergeCell ref="T138:U138"/>
    <mergeCell ref="T139:U139"/>
    <mergeCell ref="T140:U140"/>
    <mergeCell ref="T141:U141"/>
    <mergeCell ref="N136:N141"/>
    <mergeCell ref="O136:O141"/>
    <mergeCell ref="P136:Q136"/>
    <mergeCell ref="P137:Q137"/>
    <mergeCell ref="P138:Q138"/>
    <mergeCell ref="P139:Q139"/>
    <mergeCell ref="P140:Q140"/>
    <mergeCell ref="P141:Q141"/>
    <mergeCell ref="J136:J141"/>
    <mergeCell ref="K136:K141"/>
    <mergeCell ref="L136:M136"/>
    <mergeCell ref="L137:M137"/>
    <mergeCell ref="L138:M138"/>
    <mergeCell ref="L139:M139"/>
    <mergeCell ref="L140:M140"/>
    <mergeCell ref="L141:M141"/>
    <mergeCell ref="D139:E139"/>
    <mergeCell ref="D140:E140"/>
    <mergeCell ref="D141:E141"/>
    <mergeCell ref="F136:F141"/>
    <mergeCell ref="G136:G141"/>
    <mergeCell ref="H136:I141"/>
    <mergeCell ref="R122:R127"/>
    <mergeCell ref="S122:S127"/>
    <mergeCell ref="D135:E135"/>
    <mergeCell ref="H135:I135"/>
    <mergeCell ref="L135:U135"/>
    <mergeCell ref="B136:B141"/>
    <mergeCell ref="C136:C141"/>
    <mergeCell ref="D136:E136"/>
    <mergeCell ref="D137:E137"/>
    <mergeCell ref="D138:E138"/>
    <mergeCell ref="N122:N127"/>
    <mergeCell ref="O122:O127"/>
    <mergeCell ref="P122:Q122"/>
    <mergeCell ref="P123:Q123"/>
    <mergeCell ref="P124:Q124"/>
    <mergeCell ref="P125:Q125"/>
    <mergeCell ref="P126:Q126"/>
    <mergeCell ref="P127:Q127"/>
    <mergeCell ref="H126:I126"/>
    <mergeCell ref="H127:I127"/>
    <mergeCell ref="J122:J127"/>
    <mergeCell ref="K122:K127"/>
    <mergeCell ref="L122:M122"/>
    <mergeCell ref="L123:M123"/>
    <mergeCell ref="L124:M124"/>
    <mergeCell ref="L125:M125"/>
    <mergeCell ref="L126:M126"/>
    <mergeCell ref="L127:M127"/>
    <mergeCell ref="T125:U125"/>
    <mergeCell ref="T126:U126"/>
    <mergeCell ref="T127:U127"/>
    <mergeCell ref="V120:V127"/>
    <mergeCell ref="C122:C127"/>
    <mergeCell ref="G122:G127"/>
    <mergeCell ref="H122:I122"/>
    <mergeCell ref="H123:I123"/>
    <mergeCell ref="H124:I124"/>
    <mergeCell ref="H125:I125"/>
    <mergeCell ref="F120:F127"/>
    <mergeCell ref="G120:G121"/>
    <mergeCell ref="H120:Q121"/>
    <mergeCell ref="R120:R121"/>
    <mergeCell ref="S120:S121"/>
    <mergeCell ref="T120:U120"/>
    <mergeCell ref="T121:U121"/>
    <mergeCell ref="T122:U122"/>
    <mergeCell ref="T123:U123"/>
    <mergeCell ref="T124:U124"/>
    <mergeCell ref="B120:B127"/>
    <mergeCell ref="C120:C121"/>
    <mergeCell ref="D120:E120"/>
    <mergeCell ref="D121:E121"/>
    <mergeCell ref="D122:E122"/>
    <mergeCell ref="D123:E123"/>
    <mergeCell ref="D124:E124"/>
    <mergeCell ref="D125:E125"/>
    <mergeCell ref="D126:E126"/>
    <mergeCell ref="D127:E127"/>
    <mergeCell ref="R110:R115"/>
    <mergeCell ref="S110:S115"/>
    <mergeCell ref="Q116:U116"/>
    <mergeCell ref="C119:F119"/>
    <mergeCell ref="G119:R119"/>
    <mergeCell ref="S119:V119"/>
    <mergeCell ref="N110:N115"/>
    <mergeCell ref="O110:O115"/>
    <mergeCell ref="P110:Q110"/>
    <mergeCell ref="P111:Q111"/>
    <mergeCell ref="P112:Q112"/>
    <mergeCell ref="P113:Q113"/>
    <mergeCell ref="P114:Q114"/>
    <mergeCell ref="P115:Q115"/>
    <mergeCell ref="K110:K115"/>
    <mergeCell ref="L110:M110"/>
    <mergeCell ref="L111:M111"/>
    <mergeCell ref="L112:M112"/>
    <mergeCell ref="L113:M113"/>
    <mergeCell ref="L114:M114"/>
    <mergeCell ref="L115:M115"/>
    <mergeCell ref="V108:V115"/>
    <mergeCell ref="C110:C115"/>
    <mergeCell ref="G110:G115"/>
    <mergeCell ref="H110:I110"/>
    <mergeCell ref="H111:I111"/>
    <mergeCell ref="H112:I112"/>
    <mergeCell ref="H113:I113"/>
    <mergeCell ref="H114:I114"/>
    <mergeCell ref="H115:I115"/>
    <mergeCell ref="J110:J115"/>
    <mergeCell ref="T110:U110"/>
    <mergeCell ref="T111:U111"/>
    <mergeCell ref="T112:U112"/>
    <mergeCell ref="T113:U113"/>
    <mergeCell ref="T114:U114"/>
    <mergeCell ref="T115:U115"/>
    <mergeCell ref="H108:Q108"/>
    <mergeCell ref="H109:Q109"/>
    <mergeCell ref="R108:R109"/>
    <mergeCell ref="S108:S109"/>
    <mergeCell ref="T108:U108"/>
    <mergeCell ref="T109:U109"/>
    <mergeCell ref="D112:E112"/>
    <mergeCell ref="D113:E113"/>
    <mergeCell ref="D114:E114"/>
    <mergeCell ref="D115:E115"/>
    <mergeCell ref="F108:F115"/>
    <mergeCell ref="G108:G109"/>
    <mergeCell ref="G92:G93"/>
    <mergeCell ref="H92:I92"/>
    <mergeCell ref="H93:I93"/>
    <mergeCell ref="J92:J93"/>
    <mergeCell ref="B108:B115"/>
    <mergeCell ref="C108:C109"/>
    <mergeCell ref="D108:E108"/>
    <mergeCell ref="D109:E109"/>
    <mergeCell ref="D110:E110"/>
    <mergeCell ref="D111:E111"/>
    <mergeCell ref="B90:B91"/>
    <mergeCell ref="C90:C91"/>
    <mergeCell ref="D90:I90"/>
    <mergeCell ref="D91:I91"/>
    <mergeCell ref="J90:J91"/>
    <mergeCell ref="B92:B93"/>
    <mergeCell ref="C92:C93"/>
    <mergeCell ref="D92:E92"/>
    <mergeCell ref="D93:E93"/>
    <mergeCell ref="F92:F93"/>
    <mergeCell ref="R48:R53"/>
    <mergeCell ref="B88:B89"/>
    <mergeCell ref="C88:C89"/>
    <mergeCell ref="D88:I88"/>
    <mergeCell ref="D89:I89"/>
    <mergeCell ref="J88:J89"/>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D53:E53"/>
    <mergeCell ref="F48:F53"/>
    <mergeCell ref="G48:G53"/>
    <mergeCell ref="H48:I48"/>
    <mergeCell ref="H49:I49"/>
    <mergeCell ref="H50:I50"/>
    <mergeCell ref="H51:I51"/>
    <mergeCell ref="H52:I52"/>
    <mergeCell ref="H53:I53"/>
    <mergeCell ref="R9:R14"/>
    <mergeCell ref="D47:E47"/>
    <mergeCell ref="H47:Q47"/>
    <mergeCell ref="B48:B53"/>
    <mergeCell ref="C48:C53"/>
    <mergeCell ref="D48:E48"/>
    <mergeCell ref="D49:E49"/>
    <mergeCell ref="D50:E50"/>
    <mergeCell ref="D51:E51"/>
    <mergeCell ref="D52:E52"/>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1.85546875" customWidth="1"/>
    <col min="4" max="4" width="11.5703125" customWidth="1"/>
    <col min="5" max="5" width="9.85546875" customWidth="1"/>
    <col min="6" max="6" width="2.42578125" customWidth="1"/>
    <col min="7" max="7" width="11.5703125" customWidth="1"/>
    <col min="8" max="8" width="4.7109375" customWidth="1"/>
    <col min="9" max="9" width="13.42578125" customWidth="1"/>
    <col min="10" max="10" width="2.28515625" customWidth="1"/>
    <col min="11" max="11" width="1.85546875" customWidth="1"/>
    <col min="12" max="12" width="11.5703125" customWidth="1"/>
    <col min="13" max="13" width="4.42578125" customWidth="1"/>
    <col min="14" max="14" width="2.28515625" customWidth="1"/>
    <col min="15" max="15" width="1.85546875" customWidth="1"/>
    <col min="16" max="16" width="2.28515625" customWidth="1"/>
    <col min="17" max="17" width="6.5703125" customWidth="1"/>
    <col min="18" max="18" width="2.28515625" customWidth="1"/>
  </cols>
  <sheetData>
    <row r="1" spans="1:18" ht="15" customHeight="1" x14ac:dyDescent="0.25">
      <c r="A1" s="7" t="s">
        <v>10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16</v>
      </c>
      <c r="B3" s="39" t="s">
        <v>5</v>
      </c>
      <c r="C3" s="39"/>
      <c r="D3" s="39"/>
      <c r="E3" s="39"/>
      <c r="F3" s="39"/>
      <c r="G3" s="39"/>
      <c r="H3" s="39"/>
      <c r="I3" s="39"/>
      <c r="J3" s="39"/>
      <c r="K3" s="39"/>
      <c r="L3" s="39"/>
      <c r="M3" s="39"/>
      <c r="N3" s="39"/>
      <c r="O3" s="39"/>
      <c r="P3" s="39"/>
      <c r="Q3" s="39"/>
      <c r="R3" s="39"/>
    </row>
    <row r="4" spans="1:18" ht="15" customHeight="1" x14ac:dyDescent="0.25">
      <c r="A4" s="13" t="s">
        <v>1009</v>
      </c>
      <c r="B4" s="39" t="s">
        <v>5</v>
      </c>
      <c r="C4" s="39"/>
      <c r="D4" s="39"/>
      <c r="E4" s="39"/>
      <c r="F4" s="39"/>
      <c r="G4" s="39"/>
      <c r="H4" s="39"/>
      <c r="I4" s="39"/>
      <c r="J4" s="39"/>
      <c r="K4" s="39"/>
      <c r="L4" s="39"/>
      <c r="M4" s="39"/>
      <c r="N4" s="39"/>
      <c r="O4" s="39"/>
      <c r="P4" s="39"/>
      <c r="Q4" s="39"/>
      <c r="R4" s="39"/>
    </row>
    <row r="5" spans="1:18" x14ac:dyDescent="0.25">
      <c r="A5" s="13"/>
      <c r="B5" s="88" t="s">
        <v>722</v>
      </c>
      <c r="C5" s="88"/>
      <c r="D5" s="88"/>
      <c r="E5" s="88"/>
      <c r="F5" s="88"/>
      <c r="G5" s="88"/>
      <c r="H5" s="88"/>
      <c r="I5" s="88"/>
      <c r="J5" s="88"/>
      <c r="K5" s="88"/>
      <c r="L5" s="88"/>
      <c r="M5" s="88"/>
      <c r="N5" s="88"/>
      <c r="O5" s="88"/>
      <c r="P5" s="88"/>
      <c r="Q5" s="88"/>
      <c r="R5" s="88"/>
    </row>
    <row r="6" spans="1:18" x14ac:dyDescent="0.25">
      <c r="A6" s="13"/>
      <c r="B6" s="94"/>
      <c r="C6" s="94"/>
      <c r="D6" s="94"/>
      <c r="E6" s="94"/>
      <c r="F6" s="94"/>
      <c r="G6" s="94"/>
      <c r="H6" s="94"/>
      <c r="I6" s="94"/>
      <c r="J6" s="94"/>
      <c r="K6" s="94"/>
      <c r="L6" s="94"/>
      <c r="M6" s="94"/>
      <c r="N6" s="94"/>
      <c r="O6" s="94"/>
      <c r="P6" s="94"/>
      <c r="Q6" s="94"/>
      <c r="R6" s="94"/>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219</v>
      </c>
      <c r="D8" s="111" t="s">
        <v>723</v>
      </c>
      <c r="E8" s="111"/>
      <c r="F8" s="111"/>
      <c r="G8" s="111"/>
      <c r="H8" s="111"/>
      <c r="I8" s="111"/>
      <c r="J8" s="111"/>
      <c r="K8" s="111"/>
      <c r="L8" s="111"/>
      <c r="M8" s="111"/>
      <c r="N8" s="111"/>
      <c r="O8" s="111"/>
      <c r="P8" s="111"/>
      <c r="Q8" s="111"/>
      <c r="R8" s="14"/>
    </row>
    <row r="9" spans="1:18" ht="15.75" thickBot="1" x14ac:dyDescent="0.3">
      <c r="A9" s="13"/>
      <c r="B9" s="14"/>
      <c r="C9" s="14" t="s">
        <v>219</v>
      </c>
      <c r="D9" s="47"/>
      <c r="E9" s="47"/>
      <c r="F9" s="14"/>
      <c r="G9" s="14"/>
      <c r="H9" s="47"/>
      <c r="I9" s="47"/>
      <c r="J9" s="14"/>
      <c r="K9" s="14" t="s">
        <v>219</v>
      </c>
      <c r="L9" s="112" t="s">
        <v>724</v>
      </c>
      <c r="M9" s="112"/>
      <c r="N9" s="112"/>
      <c r="O9" s="112"/>
      <c r="P9" s="112"/>
      <c r="Q9" s="112"/>
      <c r="R9" s="14"/>
    </row>
    <row r="10" spans="1:18" x14ac:dyDescent="0.25">
      <c r="A10" s="13"/>
      <c r="B10" s="14"/>
      <c r="C10" s="14" t="s">
        <v>219</v>
      </c>
      <c r="D10" s="34"/>
      <c r="E10" s="34"/>
      <c r="F10" s="14"/>
      <c r="G10" s="14"/>
      <c r="H10" s="113" t="s">
        <v>725</v>
      </c>
      <c r="I10" s="113"/>
      <c r="J10" s="14"/>
      <c r="K10" s="14" t="s">
        <v>219</v>
      </c>
      <c r="L10" s="114" t="s">
        <v>726</v>
      </c>
      <c r="M10" s="114"/>
      <c r="N10" s="14"/>
      <c r="O10" s="14" t="s">
        <v>219</v>
      </c>
      <c r="P10" s="47"/>
      <c r="Q10" s="47"/>
      <c r="R10" s="14"/>
    </row>
    <row r="11" spans="1:18" x14ac:dyDescent="0.25">
      <c r="A11" s="13"/>
      <c r="B11" s="14"/>
      <c r="C11" s="14" t="s">
        <v>219</v>
      </c>
      <c r="D11" s="34"/>
      <c r="E11" s="34"/>
      <c r="F11" s="14"/>
      <c r="G11" s="14"/>
      <c r="H11" s="113" t="s">
        <v>727</v>
      </c>
      <c r="I11" s="113"/>
      <c r="J11" s="14"/>
      <c r="K11" s="14" t="s">
        <v>219</v>
      </c>
      <c r="L11" s="113" t="s">
        <v>728</v>
      </c>
      <c r="M11" s="113"/>
      <c r="N11" s="14"/>
      <c r="O11" s="14" t="s">
        <v>219</v>
      </c>
      <c r="P11" s="113" t="s">
        <v>729</v>
      </c>
      <c r="Q11" s="113"/>
      <c r="R11" s="14"/>
    </row>
    <row r="12" spans="1:18" ht="15.75" thickBot="1" x14ac:dyDescent="0.3">
      <c r="A12" s="13"/>
      <c r="B12" s="14"/>
      <c r="C12" s="14" t="s">
        <v>219</v>
      </c>
      <c r="D12" s="111" t="s">
        <v>730</v>
      </c>
      <c r="E12" s="111"/>
      <c r="F12" s="14"/>
      <c r="G12" s="14"/>
      <c r="H12" s="111" t="s">
        <v>281</v>
      </c>
      <c r="I12" s="111"/>
      <c r="J12" s="14"/>
      <c r="K12" s="14" t="s">
        <v>219</v>
      </c>
      <c r="L12" s="111" t="s">
        <v>731</v>
      </c>
      <c r="M12" s="111"/>
      <c r="N12" s="14"/>
      <c r="O12" s="14" t="s">
        <v>219</v>
      </c>
      <c r="P12" s="111" t="s">
        <v>732</v>
      </c>
      <c r="Q12" s="111"/>
      <c r="R12" s="14"/>
    </row>
    <row r="13" spans="1:18" x14ac:dyDescent="0.25">
      <c r="A13" s="13"/>
      <c r="B13" s="75" t="s">
        <v>733</v>
      </c>
      <c r="C13" s="17" t="s">
        <v>219</v>
      </c>
      <c r="D13" s="76"/>
      <c r="E13" s="79">
        <v>1447997</v>
      </c>
      <c r="F13" s="78" t="s">
        <v>219</v>
      </c>
      <c r="G13" s="17"/>
      <c r="H13" s="16"/>
      <c r="I13" s="16"/>
      <c r="J13" s="16"/>
      <c r="K13" s="17" t="s">
        <v>219</v>
      </c>
      <c r="L13" s="16"/>
      <c r="M13" s="16"/>
      <c r="N13" s="16"/>
      <c r="O13" s="17" t="s">
        <v>219</v>
      </c>
      <c r="P13" s="76" t="s">
        <v>222</v>
      </c>
      <c r="Q13" s="77">
        <v>29.33</v>
      </c>
      <c r="R13" s="78" t="s">
        <v>219</v>
      </c>
    </row>
    <row r="14" spans="1:18" x14ac:dyDescent="0.25">
      <c r="A14" s="13"/>
      <c r="B14" s="71" t="s">
        <v>734</v>
      </c>
      <c r="C14" s="14" t="s">
        <v>219</v>
      </c>
      <c r="D14" s="67"/>
      <c r="E14" s="72">
        <v>440813</v>
      </c>
      <c r="F14" s="73" t="s">
        <v>219</v>
      </c>
      <c r="G14" s="14"/>
      <c r="H14" s="4"/>
      <c r="I14" s="4"/>
      <c r="J14" s="4"/>
      <c r="K14" s="14" t="s">
        <v>219</v>
      </c>
      <c r="L14" s="4"/>
      <c r="M14" s="4"/>
      <c r="N14" s="4"/>
      <c r="O14" s="14" t="s">
        <v>219</v>
      </c>
      <c r="P14" s="67"/>
      <c r="Q14" s="74">
        <v>19.55</v>
      </c>
      <c r="R14" s="73" t="s">
        <v>219</v>
      </c>
    </row>
    <row r="15" spans="1:18" x14ac:dyDescent="0.25">
      <c r="A15" s="13"/>
      <c r="B15" s="75" t="s">
        <v>735</v>
      </c>
      <c r="C15" s="17" t="s">
        <v>219</v>
      </c>
      <c r="D15" s="76"/>
      <c r="E15" s="79">
        <v>204800</v>
      </c>
      <c r="F15" s="78" t="s">
        <v>219</v>
      </c>
      <c r="G15" s="17"/>
      <c r="H15" s="16"/>
      <c r="I15" s="16"/>
      <c r="J15" s="16"/>
      <c r="K15" s="17" t="s">
        <v>219</v>
      </c>
      <c r="L15" s="16"/>
      <c r="M15" s="16"/>
      <c r="N15" s="16"/>
      <c r="O15" s="17" t="s">
        <v>219</v>
      </c>
      <c r="P15" s="76"/>
      <c r="Q15" s="77">
        <v>28.89</v>
      </c>
      <c r="R15" s="78" t="s">
        <v>219</v>
      </c>
    </row>
    <row r="16" spans="1:18" x14ac:dyDescent="0.25">
      <c r="A16" s="13"/>
      <c r="B16" s="71" t="s">
        <v>736</v>
      </c>
      <c r="C16" s="14" t="s">
        <v>219</v>
      </c>
      <c r="D16" s="67"/>
      <c r="E16" s="74" t="s">
        <v>737</v>
      </c>
      <c r="F16" s="73" t="s">
        <v>225</v>
      </c>
      <c r="G16" s="14"/>
      <c r="H16" s="4"/>
      <c r="I16" s="4"/>
      <c r="J16" s="4"/>
      <c r="K16" s="14" t="s">
        <v>219</v>
      </c>
      <c r="L16" s="4"/>
      <c r="M16" s="4"/>
      <c r="N16" s="4"/>
      <c r="O16" s="14" t="s">
        <v>219</v>
      </c>
      <c r="P16" s="67"/>
      <c r="Q16" s="74">
        <v>19.5</v>
      </c>
      <c r="R16" s="73" t="s">
        <v>219</v>
      </c>
    </row>
    <row r="17" spans="1:18" ht="15.75" thickBot="1" x14ac:dyDescent="0.3">
      <c r="A17" s="13"/>
      <c r="B17" s="75" t="s">
        <v>738</v>
      </c>
      <c r="C17" s="17" t="s">
        <v>219</v>
      </c>
      <c r="D17" s="76"/>
      <c r="E17" s="77" t="s">
        <v>739</v>
      </c>
      <c r="F17" s="78" t="s">
        <v>225</v>
      </c>
      <c r="G17" s="17"/>
      <c r="H17" s="16"/>
      <c r="I17" s="16"/>
      <c r="J17" s="16"/>
      <c r="K17" s="17" t="s">
        <v>219</v>
      </c>
      <c r="L17" s="16"/>
      <c r="M17" s="16"/>
      <c r="N17" s="16"/>
      <c r="O17" s="17" t="s">
        <v>219</v>
      </c>
      <c r="P17" s="76"/>
      <c r="Q17" s="77">
        <v>32.299999999999997</v>
      </c>
      <c r="R17" s="78" t="s">
        <v>219</v>
      </c>
    </row>
    <row r="18" spans="1:18" x14ac:dyDescent="0.25">
      <c r="A18" s="13"/>
      <c r="B18" s="25"/>
      <c r="C18" s="25" t="s">
        <v>219</v>
      </c>
      <c r="D18" s="26"/>
      <c r="E18" s="26"/>
      <c r="F18" s="25"/>
      <c r="G18" s="25"/>
      <c r="H18" s="25"/>
      <c r="I18" s="25"/>
      <c r="J18" s="25"/>
      <c r="K18" s="25" t="s">
        <v>219</v>
      </c>
      <c r="L18" s="25"/>
      <c r="M18" s="25"/>
      <c r="N18" s="25"/>
      <c r="O18" s="25" t="s">
        <v>219</v>
      </c>
      <c r="P18" s="26"/>
      <c r="Q18" s="26"/>
      <c r="R18" s="25"/>
    </row>
    <row r="19" spans="1:18" ht="15.75" thickBot="1" x14ac:dyDescent="0.3">
      <c r="A19" s="13"/>
      <c r="B19" s="71" t="s">
        <v>740</v>
      </c>
      <c r="C19" s="14" t="s">
        <v>219</v>
      </c>
      <c r="D19" s="67"/>
      <c r="E19" s="72">
        <v>1655225</v>
      </c>
      <c r="F19" s="73" t="s">
        <v>219</v>
      </c>
      <c r="G19" s="14"/>
      <c r="H19" s="67" t="s">
        <v>222</v>
      </c>
      <c r="I19" s="72">
        <v>5745</v>
      </c>
      <c r="J19" s="73" t="s">
        <v>219</v>
      </c>
      <c r="K19" s="14" t="s">
        <v>219</v>
      </c>
      <c r="L19" s="67"/>
      <c r="M19" s="74">
        <v>5.0999999999999996</v>
      </c>
      <c r="N19" s="73" t="s">
        <v>219</v>
      </c>
      <c r="O19" s="14" t="s">
        <v>219</v>
      </c>
      <c r="P19" s="67" t="s">
        <v>222</v>
      </c>
      <c r="Q19" s="74">
        <v>28.74</v>
      </c>
      <c r="R19" s="73" t="s">
        <v>219</v>
      </c>
    </row>
    <row r="20" spans="1:18" ht="15.75" thickTop="1" x14ac:dyDescent="0.25">
      <c r="A20" s="13"/>
      <c r="B20" s="25"/>
      <c r="C20" s="25" t="s">
        <v>219</v>
      </c>
      <c r="D20" s="27"/>
      <c r="E20" s="27"/>
      <c r="F20" s="25"/>
      <c r="G20" s="25"/>
      <c r="H20" s="27"/>
      <c r="I20" s="27"/>
      <c r="J20" s="25"/>
      <c r="K20" s="25" t="s">
        <v>219</v>
      </c>
      <c r="L20" s="27"/>
      <c r="M20" s="27"/>
      <c r="N20" s="25"/>
      <c r="O20" s="25" t="s">
        <v>219</v>
      </c>
      <c r="P20" s="27"/>
      <c r="Q20" s="27"/>
      <c r="R20" s="25"/>
    </row>
    <row r="21" spans="1:18" ht="15.75" thickBot="1" x14ac:dyDescent="0.3">
      <c r="A21" s="13"/>
      <c r="B21" s="75" t="s">
        <v>741</v>
      </c>
      <c r="C21" s="17" t="s">
        <v>219</v>
      </c>
      <c r="D21" s="76"/>
      <c r="E21" s="79">
        <v>1254236</v>
      </c>
      <c r="F21" s="78" t="s">
        <v>219</v>
      </c>
      <c r="G21" s="17"/>
      <c r="H21" s="76" t="s">
        <v>222</v>
      </c>
      <c r="I21" s="79">
        <v>4629</v>
      </c>
      <c r="J21" s="78" t="s">
        <v>219</v>
      </c>
      <c r="K21" s="17" t="s">
        <v>219</v>
      </c>
      <c r="L21" s="76"/>
      <c r="M21" s="77">
        <v>4</v>
      </c>
      <c r="N21" s="78" t="s">
        <v>219</v>
      </c>
      <c r="O21" s="17" t="s">
        <v>219</v>
      </c>
      <c r="P21" s="76" t="s">
        <v>222</v>
      </c>
      <c r="Q21" s="77">
        <v>28.92</v>
      </c>
      <c r="R21" s="78" t="s">
        <v>219</v>
      </c>
    </row>
    <row r="22" spans="1:18" ht="15.75" thickTop="1" x14ac:dyDescent="0.25">
      <c r="A22" s="13"/>
      <c r="B22" s="25"/>
      <c r="C22" s="25" t="s">
        <v>219</v>
      </c>
      <c r="D22" s="27"/>
      <c r="E22" s="27"/>
      <c r="F22" s="25"/>
      <c r="G22" s="25"/>
      <c r="H22" s="27"/>
      <c r="I22" s="27"/>
      <c r="J22" s="25"/>
      <c r="K22" s="25" t="s">
        <v>219</v>
      </c>
      <c r="L22" s="27"/>
      <c r="M22" s="27"/>
      <c r="N22" s="25"/>
      <c r="O22" s="25" t="s">
        <v>219</v>
      </c>
      <c r="P22" s="27"/>
      <c r="Q22" s="27"/>
    </row>
    <row r="23" spans="1:18" ht="15" customHeight="1" x14ac:dyDescent="0.25">
      <c r="A23" s="13" t="s">
        <v>1010</v>
      </c>
      <c r="B23" s="39" t="s">
        <v>5</v>
      </c>
      <c r="C23" s="39"/>
      <c r="D23" s="39"/>
      <c r="E23" s="39"/>
      <c r="F23" s="39"/>
      <c r="G23" s="39"/>
      <c r="H23" s="39"/>
      <c r="I23" s="39"/>
      <c r="J23" s="39"/>
      <c r="K23" s="39"/>
      <c r="L23" s="39"/>
      <c r="M23" s="39"/>
      <c r="N23" s="39"/>
      <c r="O23" s="39"/>
      <c r="P23" s="39"/>
      <c r="Q23" s="39"/>
      <c r="R23" s="39"/>
    </row>
    <row r="24" spans="1:18" x14ac:dyDescent="0.25">
      <c r="A24" s="13"/>
      <c r="B24" s="88" t="s">
        <v>742</v>
      </c>
      <c r="C24" s="88"/>
      <c r="D24" s="88"/>
      <c r="E24" s="88"/>
      <c r="F24" s="88"/>
      <c r="G24" s="88"/>
      <c r="H24" s="88"/>
      <c r="I24" s="88"/>
      <c r="J24" s="88"/>
      <c r="K24" s="88"/>
      <c r="L24" s="88"/>
      <c r="M24" s="88"/>
      <c r="N24" s="88"/>
      <c r="O24" s="88"/>
      <c r="P24" s="88"/>
      <c r="Q24" s="88"/>
      <c r="R24" s="88"/>
    </row>
    <row r="25" spans="1:18" x14ac:dyDescent="0.25">
      <c r="A25" s="13"/>
      <c r="B25" s="94"/>
      <c r="C25" s="94"/>
      <c r="D25" s="94"/>
      <c r="E25" s="94"/>
      <c r="F25" s="94"/>
      <c r="G25" s="94"/>
      <c r="H25" s="94"/>
      <c r="I25" s="94"/>
      <c r="J25" s="94"/>
      <c r="K25" s="94"/>
      <c r="L25" s="94"/>
      <c r="M25" s="94"/>
      <c r="N25" s="94"/>
      <c r="O25" s="94"/>
      <c r="P25" s="94"/>
      <c r="Q25" s="94"/>
      <c r="R25" s="94"/>
    </row>
    <row r="26" spans="1:18" x14ac:dyDescent="0.25">
      <c r="A26" s="13"/>
      <c r="B26" s="4"/>
      <c r="C26" s="4"/>
      <c r="D26" s="4"/>
      <c r="E26" s="4"/>
      <c r="F26" s="4"/>
      <c r="G26" s="4"/>
      <c r="H26" s="4"/>
      <c r="I26" s="4"/>
      <c r="J26" s="4"/>
    </row>
    <row r="27" spans="1:18" x14ac:dyDescent="0.25">
      <c r="A27" s="13"/>
      <c r="B27" s="34"/>
      <c r="C27" s="34" t="s">
        <v>219</v>
      </c>
      <c r="D27" s="83" t="s">
        <v>730</v>
      </c>
      <c r="E27" s="83"/>
      <c r="F27" s="34"/>
      <c r="G27" s="34"/>
      <c r="H27" s="83" t="s">
        <v>743</v>
      </c>
      <c r="I27" s="83"/>
      <c r="J27" s="34"/>
    </row>
    <row r="28" spans="1:18" x14ac:dyDescent="0.25">
      <c r="A28" s="13"/>
      <c r="B28" s="34"/>
      <c r="C28" s="34"/>
      <c r="D28" s="83"/>
      <c r="E28" s="83"/>
      <c r="F28" s="34"/>
      <c r="G28" s="34"/>
      <c r="H28" s="83" t="s">
        <v>744</v>
      </c>
      <c r="I28" s="83"/>
      <c r="J28" s="34"/>
    </row>
    <row r="29" spans="1:18" ht="15.75" thickBot="1" x14ac:dyDescent="0.3">
      <c r="A29" s="13"/>
      <c r="B29" s="34"/>
      <c r="C29" s="34"/>
      <c r="D29" s="82"/>
      <c r="E29" s="82"/>
      <c r="F29" s="34"/>
      <c r="G29" s="34"/>
      <c r="H29" s="82" t="s">
        <v>745</v>
      </c>
      <c r="I29" s="82"/>
      <c r="J29" s="34"/>
    </row>
    <row r="30" spans="1:18" x14ac:dyDescent="0.25">
      <c r="A30" s="13"/>
      <c r="B30" s="75" t="s">
        <v>746</v>
      </c>
      <c r="C30" s="17" t="s">
        <v>219</v>
      </c>
      <c r="D30" s="76"/>
      <c r="E30" s="79">
        <v>589197</v>
      </c>
      <c r="F30" s="78" t="s">
        <v>219</v>
      </c>
      <c r="G30" s="17"/>
      <c r="H30" s="76" t="s">
        <v>222</v>
      </c>
      <c r="I30" s="77">
        <v>7.01</v>
      </c>
      <c r="J30" s="78" t="s">
        <v>219</v>
      </c>
    </row>
    <row r="31" spans="1:18" x14ac:dyDescent="0.25">
      <c r="A31" s="13"/>
      <c r="B31" s="71" t="s">
        <v>735</v>
      </c>
      <c r="C31" s="14" t="s">
        <v>219</v>
      </c>
      <c r="D31" s="67"/>
      <c r="E31" s="72">
        <v>204800</v>
      </c>
      <c r="F31" s="73" t="s">
        <v>219</v>
      </c>
      <c r="G31" s="14"/>
      <c r="H31" s="67"/>
      <c r="I31" s="74">
        <v>6.42</v>
      </c>
      <c r="J31" s="73" t="s">
        <v>219</v>
      </c>
    </row>
    <row r="32" spans="1:18" x14ac:dyDescent="0.25">
      <c r="A32" s="13"/>
      <c r="B32" s="75" t="s">
        <v>747</v>
      </c>
      <c r="C32" s="17" t="s">
        <v>219</v>
      </c>
      <c r="D32" s="76"/>
      <c r="E32" s="77" t="s">
        <v>748</v>
      </c>
      <c r="F32" s="78" t="s">
        <v>225</v>
      </c>
      <c r="G32" s="17"/>
      <c r="H32" s="76"/>
      <c r="I32" s="77">
        <v>7.46</v>
      </c>
      <c r="J32" s="78" t="s">
        <v>219</v>
      </c>
    </row>
    <row r="33" spans="1:18" ht="15.75" thickBot="1" x14ac:dyDescent="0.3">
      <c r="A33" s="13"/>
      <c r="B33" s="71" t="s">
        <v>738</v>
      </c>
      <c r="C33" s="14" t="s">
        <v>219</v>
      </c>
      <c r="D33" s="67"/>
      <c r="E33" s="74" t="s">
        <v>749</v>
      </c>
      <c r="F33" s="73" t="s">
        <v>225</v>
      </c>
      <c r="G33" s="14"/>
      <c r="H33" s="67"/>
      <c r="I33" s="74">
        <v>6.48</v>
      </c>
      <c r="J33" s="73" t="s">
        <v>219</v>
      </c>
    </row>
    <row r="34" spans="1:18" x14ac:dyDescent="0.25">
      <c r="A34" s="13"/>
      <c r="B34" s="25"/>
      <c r="C34" s="25" t="s">
        <v>219</v>
      </c>
      <c r="D34" s="26"/>
      <c r="E34" s="26"/>
      <c r="F34" s="25"/>
      <c r="G34" s="25"/>
      <c r="H34" s="26"/>
      <c r="I34" s="26"/>
      <c r="J34" s="25"/>
    </row>
    <row r="35" spans="1:18" ht="15.75" thickBot="1" x14ac:dyDescent="0.3">
      <c r="A35" s="13"/>
      <c r="B35" s="75" t="s">
        <v>750</v>
      </c>
      <c r="C35" s="17" t="s">
        <v>219</v>
      </c>
      <c r="D35" s="76"/>
      <c r="E35" s="79">
        <v>400989</v>
      </c>
      <c r="F35" s="78" t="s">
        <v>219</v>
      </c>
      <c r="G35" s="17"/>
      <c r="H35" s="76" t="s">
        <v>222</v>
      </c>
      <c r="I35" s="77">
        <v>6.29</v>
      </c>
      <c r="J35" s="78" t="s">
        <v>219</v>
      </c>
    </row>
    <row r="36" spans="1:18" ht="15.75" thickTop="1" x14ac:dyDescent="0.25">
      <c r="A36" s="13"/>
      <c r="B36" s="25"/>
      <c r="C36" s="25" t="s">
        <v>219</v>
      </c>
      <c r="D36" s="27"/>
      <c r="E36" s="27"/>
      <c r="F36" s="25"/>
      <c r="G36" s="25"/>
      <c r="H36" s="27"/>
      <c r="I36" s="27"/>
    </row>
    <row r="37" spans="1:18" ht="15" customHeight="1" x14ac:dyDescent="0.25">
      <c r="A37" s="13" t="s">
        <v>1011</v>
      </c>
      <c r="B37" s="39" t="s">
        <v>5</v>
      </c>
      <c r="C37" s="39"/>
      <c r="D37" s="39"/>
      <c r="E37" s="39"/>
      <c r="F37" s="39"/>
      <c r="G37" s="39"/>
      <c r="H37" s="39"/>
      <c r="I37" s="39"/>
      <c r="J37" s="39"/>
      <c r="K37" s="39"/>
      <c r="L37" s="39"/>
      <c r="M37" s="39"/>
      <c r="N37" s="39"/>
      <c r="O37" s="39"/>
      <c r="P37" s="39"/>
      <c r="Q37" s="39"/>
      <c r="R37" s="39"/>
    </row>
    <row r="38" spans="1:18" x14ac:dyDescent="0.25">
      <c r="A38" s="13"/>
      <c r="B38" s="88" t="s">
        <v>754</v>
      </c>
      <c r="C38" s="88"/>
      <c r="D38" s="88"/>
      <c r="E38" s="88"/>
      <c r="F38" s="88"/>
      <c r="G38" s="88"/>
      <c r="H38" s="88"/>
      <c r="I38" s="88"/>
      <c r="J38" s="88"/>
      <c r="K38" s="88"/>
      <c r="L38" s="88"/>
      <c r="M38" s="88"/>
      <c r="N38" s="88"/>
      <c r="O38" s="88"/>
      <c r="P38" s="88"/>
      <c r="Q38" s="88"/>
      <c r="R38" s="88"/>
    </row>
    <row r="39" spans="1:18" x14ac:dyDescent="0.25">
      <c r="A39" s="13"/>
      <c r="B39" s="94"/>
      <c r="C39" s="94"/>
      <c r="D39" s="94"/>
      <c r="E39" s="94"/>
      <c r="F39" s="94"/>
      <c r="G39" s="94"/>
      <c r="H39" s="94"/>
      <c r="I39" s="94"/>
      <c r="J39" s="94"/>
      <c r="K39" s="94"/>
      <c r="L39" s="94"/>
      <c r="M39" s="94"/>
      <c r="N39" s="94"/>
      <c r="O39" s="94"/>
      <c r="P39" s="94"/>
      <c r="Q39" s="94"/>
      <c r="R39" s="94"/>
    </row>
    <row r="40" spans="1:18" x14ac:dyDescent="0.25">
      <c r="A40" s="13"/>
      <c r="B40" s="4"/>
      <c r="C40" s="4"/>
      <c r="D40" s="4"/>
      <c r="E40" s="4"/>
      <c r="F40" s="4"/>
      <c r="G40" s="4"/>
      <c r="H40" s="4"/>
      <c r="I40" s="4"/>
      <c r="J40" s="4"/>
    </row>
    <row r="41" spans="1:18" x14ac:dyDescent="0.25">
      <c r="A41" s="13"/>
      <c r="B41" s="34"/>
      <c r="C41" s="34" t="s">
        <v>219</v>
      </c>
      <c r="D41" s="83" t="s">
        <v>755</v>
      </c>
      <c r="E41" s="83"/>
      <c r="F41" s="34"/>
      <c r="G41" s="34"/>
      <c r="H41" s="83" t="s">
        <v>743</v>
      </c>
      <c r="I41" s="83"/>
      <c r="J41" s="34"/>
    </row>
    <row r="42" spans="1:18" x14ac:dyDescent="0.25">
      <c r="A42" s="13"/>
      <c r="B42" s="34"/>
      <c r="C42" s="34"/>
      <c r="D42" s="83" t="s">
        <v>756</v>
      </c>
      <c r="E42" s="83"/>
      <c r="F42" s="34"/>
      <c r="G42" s="34"/>
      <c r="H42" s="83" t="s">
        <v>744</v>
      </c>
      <c r="I42" s="83"/>
      <c r="J42" s="34"/>
    </row>
    <row r="43" spans="1:18" ht="15.75" thickBot="1" x14ac:dyDescent="0.3">
      <c r="A43" s="13"/>
      <c r="B43" s="34"/>
      <c r="C43" s="34"/>
      <c r="D43" s="82"/>
      <c r="E43" s="82"/>
      <c r="F43" s="34"/>
      <c r="G43" s="34"/>
      <c r="H43" s="82" t="s">
        <v>745</v>
      </c>
      <c r="I43" s="82"/>
      <c r="J43" s="34"/>
    </row>
    <row r="44" spans="1:18" x14ac:dyDescent="0.25">
      <c r="A44" s="13"/>
      <c r="B44" s="75" t="s">
        <v>733</v>
      </c>
      <c r="C44" s="17" t="s">
        <v>219</v>
      </c>
      <c r="D44" s="76"/>
      <c r="E44" s="79">
        <v>85497</v>
      </c>
      <c r="F44" s="78" t="s">
        <v>219</v>
      </c>
      <c r="G44" s="17"/>
      <c r="H44" s="76" t="s">
        <v>222</v>
      </c>
      <c r="I44" s="77">
        <v>27.53</v>
      </c>
      <c r="J44" s="78" t="s">
        <v>219</v>
      </c>
    </row>
    <row r="45" spans="1:18" x14ac:dyDescent="0.25">
      <c r="A45" s="13"/>
      <c r="B45" s="71" t="s">
        <v>734</v>
      </c>
      <c r="C45" s="14" t="s">
        <v>219</v>
      </c>
      <c r="D45" s="67"/>
      <c r="E45" s="72">
        <v>34538</v>
      </c>
      <c r="F45" s="73" t="s">
        <v>219</v>
      </c>
      <c r="G45" s="14"/>
      <c r="H45" s="67"/>
      <c r="I45" s="74">
        <v>29.89</v>
      </c>
      <c r="J45" s="73" t="s">
        <v>219</v>
      </c>
    </row>
    <row r="46" spans="1:18" x14ac:dyDescent="0.25">
      <c r="A46" s="13"/>
      <c r="B46" s="75" t="s">
        <v>735</v>
      </c>
      <c r="C46" s="17" t="s">
        <v>219</v>
      </c>
      <c r="D46" s="76"/>
      <c r="E46" s="79">
        <v>66949</v>
      </c>
      <c r="F46" s="78" t="s">
        <v>219</v>
      </c>
      <c r="G46" s="17"/>
      <c r="H46" s="76"/>
      <c r="I46" s="77">
        <v>28.89</v>
      </c>
      <c r="J46" s="78" t="s">
        <v>219</v>
      </c>
    </row>
    <row r="47" spans="1:18" x14ac:dyDescent="0.25">
      <c r="A47" s="13"/>
      <c r="B47" s="71" t="s">
        <v>747</v>
      </c>
      <c r="C47" s="14" t="s">
        <v>219</v>
      </c>
      <c r="D47" s="67"/>
      <c r="E47" s="74" t="s">
        <v>757</v>
      </c>
      <c r="F47" s="73" t="s">
        <v>225</v>
      </c>
      <c r="G47" s="14"/>
      <c r="H47" s="67"/>
      <c r="I47" s="74">
        <v>28.83</v>
      </c>
      <c r="J47" s="73" t="s">
        <v>219</v>
      </c>
    </row>
    <row r="48" spans="1:18" ht="15.75" thickBot="1" x14ac:dyDescent="0.3">
      <c r="A48" s="13"/>
      <c r="B48" s="75" t="s">
        <v>758</v>
      </c>
      <c r="C48" s="17" t="s">
        <v>219</v>
      </c>
      <c r="D48" s="76"/>
      <c r="E48" s="77" t="s">
        <v>759</v>
      </c>
      <c r="F48" s="78" t="s">
        <v>225</v>
      </c>
      <c r="G48" s="17"/>
      <c r="H48" s="76"/>
      <c r="I48" s="77">
        <v>28.11</v>
      </c>
      <c r="J48" s="78" t="s">
        <v>219</v>
      </c>
    </row>
    <row r="49" spans="1:10" x14ac:dyDescent="0.25">
      <c r="A49" s="13"/>
      <c r="B49" s="25"/>
      <c r="C49" s="25" t="s">
        <v>219</v>
      </c>
      <c r="D49" s="26"/>
      <c r="E49" s="26"/>
      <c r="F49" s="25"/>
      <c r="G49" s="25"/>
      <c r="H49" s="26"/>
      <c r="I49" s="26"/>
      <c r="J49" s="25"/>
    </row>
    <row r="50" spans="1:10" ht="15.75" thickBot="1" x14ac:dyDescent="0.3">
      <c r="A50" s="13"/>
      <c r="B50" s="71" t="s">
        <v>740</v>
      </c>
      <c r="C50" s="14" t="s">
        <v>219</v>
      </c>
      <c r="D50" s="67"/>
      <c r="E50" s="72">
        <v>127442</v>
      </c>
      <c r="F50" s="73" t="s">
        <v>219</v>
      </c>
      <c r="G50" s="14"/>
      <c r="H50" s="67" t="s">
        <v>222</v>
      </c>
      <c r="I50" s="74">
        <v>28.29</v>
      </c>
      <c r="J50" s="73" t="s">
        <v>219</v>
      </c>
    </row>
    <row r="51" spans="1:10" ht="15.75" thickTop="1" x14ac:dyDescent="0.25">
      <c r="A51" s="13"/>
      <c r="B51" s="25"/>
      <c r="C51" s="25" t="s">
        <v>219</v>
      </c>
      <c r="D51" s="27"/>
      <c r="E51" s="27"/>
      <c r="F51" s="25"/>
      <c r="G51" s="25"/>
      <c r="H51" s="27"/>
      <c r="I51" s="27"/>
    </row>
  </sheetData>
  <mergeCells count="52">
    <mergeCell ref="A23:A36"/>
    <mergeCell ref="B23:R23"/>
    <mergeCell ref="B24:R24"/>
    <mergeCell ref="B25:R25"/>
    <mergeCell ref="A37:A51"/>
    <mergeCell ref="B37:R37"/>
    <mergeCell ref="B38:R38"/>
    <mergeCell ref="B39:R39"/>
    <mergeCell ref="H43:I43"/>
    <mergeCell ref="J41:J43"/>
    <mergeCell ref="A1:A2"/>
    <mergeCell ref="B1:R1"/>
    <mergeCell ref="B2:R2"/>
    <mergeCell ref="B3:R3"/>
    <mergeCell ref="A4:A22"/>
    <mergeCell ref="B4:R4"/>
    <mergeCell ref="B5:R5"/>
    <mergeCell ref="B6:R6"/>
    <mergeCell ref="J27:J29"/>
    <mergeCell ref="B41:B43"/>
    <mergeCell ref="C41:C43"/>
    <mergeCell ref="D41:E41"/>
    <mergeCell ref="D42:E42"/>
    <mergeCell ref="D43:E43"/>
    <mergeCell ref="F41:F43"/>
    <mergeCell ref="G41:G43"/>
    <mergeCell ref="H41:I41"/>
    <mergeCell ref="H42:I42"/>
    <mergeCell ref="B27:B29"/>
    <mergeCell ref="C27:C29"/>
    <mergeCell ref="D27:E29"/>
    <mergeCell ref="F27:F29"/>
    <mergeCell ref="G27:G29"/>
    <mergeCell ref="H27:I27"/>
    <mergeCell ref="H28:I28"/>
    <mergeCell ref="H29:I29"/>
    <mergeCell ref="D11:E11"/>
    <mergeCell ref="H11:I11"/>
    <mergeCell ref="L11:M11"/>
    <mergeCell ref="P11:Q11"/>
    <mergeCell ref="D12:E12"/>
    <mergeCell ref="H12:I12"/>
    <mergeCell ref="L12:M12"/>
    <mergeCell ref="P12:Q12"/>
    <mergeCell ref="D8:Q8"/>
    <mergeCell ref="D9:E9"/>
    <mergeCell ref="H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customWidth="1"/>
    <col min="4" max="4" width="2.140625" customWidth="1"/>
    <col min="5" max="5" width="6.42578125" customWidth="1"/>
    <col min="6" max="6" width="3.5703125" customWidth="1"/>
    <col min="7" max="7" width="1.85546875" customWidth="1"/>
    <col min="8" max="8" width="2.140625" customWidth="1"/>
    <col min="9" max="9" width="6.42578125" customWidth="1"/>
    <col min="10" max="10" width="3.5703125" customWidth="1"/>
    <col min="11" max="11" width="1.85546875" customWidth="1"/>
    <col min="12" max="12" width="2.140625" customWidth="1"/>
    <col min="13" max="13" width="6.42578125" customWidth="1"/>
    <col min="14" max="14" width="3.5703125" customWidth="1"/>
    <col min="15" max="15" width="1.85546875" customWidth="1"/>
    <col min="16" max="16" width="2.140625" customWidth="1"/>
    <col min="17" max="17" width="6.42578125" customWidth="1"/>
    <col min="18" max="18" width="3.5703125" customWidth="1"/>
  </cols>
  <sheetData>
    <row r="1" spans="1:18" ht="15" customHeight="1" x14ac:dyDescent="0.25">
      <c r="A1" s="7" t="s">
        <v>10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1</v>
      </c>
      <c r="B3" s="39" t="s">
        <v>5</v>
      </c>
      <c r="C3" s="39"/>
      <c r="D3" s="39"/>
      <c r="E3" s="39"/>
      <c r="F3" s="39"/>
      <c r="G3" s="39"/>
      <c r="H3" s="39"/>
      <c r="I3" s="39"/>
      <c r="J3" s="39"/>
      <c r="K3" s="39"/>
      <c r="L3" s="39"/>
      <c r="M3" s="39"/>
      <c r="N3" s="39"/>
      <c r="O3" s="39"/>
      <c r="P3" s="39"/>
      <c r="Q3" s="39"/>
      <c r="R3" s="39"/>
    </row>
    <row r="4" spans="1:18" ht="15" customHeight="1" x14ac:dyDescent="0.25">
      <c r="A4" s="13" t="s">
        <v>1013</v>
      </c>
      <c r="B4" s="39" t="s">
        <v>5</v>
      </c>
      <c r="C4" s="39"/>
      <c r="D4" s="39"/>
      <c r="E4" s="39"/>
      <c r="F4" s="39"/>
      <c r="G4" s="39"/>
      <c r="H4" s="39"/>
      <c r="I4" s="39"/>
      <c r="J4" s="39"/>
      <c r="K4" s="39"/>
      <c r="L4" s="39"/>
      <c r="M4" s="39"/>
      <c r="N4" s="39"/>
      <c r="O4" s="39"/>
      <c r="P4" s="39"/>
      <c r="Q4" s="39"/>
      <c r="R4" s="39"/>
    </row>
    <row r="5" spans="1:18" ht="25.5" customHeight="1" x14ac:dyDescent="0.25">
      <c r="A5" s="13"/>
      <c r="B5" s="88" t="s">
        <v>766</v>
      </c>
      <c r="C5" s="88"/>
      <c r="D5" s="88"/>
      <c r="E5" s="88"/>
      <c r="F5" s="88"/>
      <c r="G5" s="88"/>
      <c r="H5" s="88"/>
      <c r="I5" s="88"/>
      <c r="J5" s="88"/>
      <c r="K5" s="88"/>
      <c r="L5" s="88"/>
      <c r="M5" s="88"/>
      <c r="N5" s="88"/>
      <c r="O5" s="88"/>
      <c r="P5" s="88"/>
      <c r="Q5" s="88"/>
      <c r="R5" s="88"/>
    </row>
    <row r="6" spans="1:18" x14ac:dyDescent="0.25">
      <c r="A6" s="13"/>
      <c r="B6" s="94"/>
      <c r="C6" s="94"/>
      <c r="D6" s="94"/>
      <c r="E6" s="94"/>
      <c r="F6" s="94"/>
      <c r="G6" s="94"/>
      <c r="H6" s="94"/>
      <c r="I6" s="94"/>
      <c r="J6" s="94"/>
      <c r="K6" s="94"/>
      <c r="L6" s="94"/>
      <c r="M6" s="94"/>
      <c r="N6" s="94"/>
      <c r="O6" s="94"/>
      <c r="P6" s="94"/>
      <c r="Q6" s="94"/>
      <c r="R6" s="94"/>
    </row>
    <row r="7" spans="1:18" x14ac:dyDescent="0.25">
      <c r="A7" s="13"/>
      <c r="B7" s="4"/>
      <c r="C7" s="4"/>
      <c r="D7" s="4"/>
      <c r="E7" s="4"/>
      <c r="F7" s="4"/>
      <c r="G7" s="4"/>
      <c r="H7" s="4"/>
      <c r="I7" s="4"/>
      <c r="J7" s="4"/>
      <c r="K7" s="4"/>
      <c r="L7" s="4"/>
      <c r="M7" s="4"/>
      <c r="N7" s="4"/>
      <c r="O7" s="4"/>
      <c r="P7" s="4"/>
      <c r="Q7" s="4"/>
      <c r="R7" s="4"/>
    </row>
    <row r="8" spans="1:18" x14ac:dyDescent="0.25">
      <c r="A8" s="13"/>
      <c r="B8" s="34"/>
      <c r="C8" s="34" t="s">
        <v>219</v>
      </c>
      <c r="D8" s="83" t="s">
        <v>365</v>
      </c>
      <c r="E8" s="83"/>
      <c r="F8" s="83"/>
      <c r="G8" s="83"/>
      <c r="H8" s="83"/>
      <c r="I8" s="83"/>
      <c r="J8" s="34"/>
      <c r="K8" s="34" t="s">
        <v>219</v>
      </c>
      <c r="L8" s="83" t="s">
        <v>262</v>
      </c>
      <c r="M8" s="83"/>
      <c r="N8" s="83"/>
      <c r="O8" s="83"/>
      <c r="P8" s="83"/>
      <c r="Q8" s="83"/>
      <c r="R8" s="34"/>
    </row>
    <row r="9" spans="1:18" ht="15.75" thickBot="1" x14ac:dyDescent="0.3">
      <c r="A9" s="13"/>
      <c r="B9" s="34"/>
      <c r="C9" s="34"/>
      <c r="D9" s="82" t="s">
        <v>263</v>
      </c>
      <c r="E9" s="82"/>
      <c r="F9" s="82"/>
      <c r="G9" s="82"/>
      <c r="H9" s="82"/>
      <c r="I9" s="82"/>
      <c r="J9" s="34"/>
      <c r="K9" s="34"/>
      <c r="L9" s="82" t="s">
        <v>263</v>
      </c>
      <c r="M9" s="82"/>
      <c r="N9" s="82"/>
      <c r="O9" s="82"/>
      <c r="P9" s="82"/>
      <c r="Q9" s="82"/>
      <c r="R9" s="34"/>
    </row>
    <row r="10" spans="1:18" ht="15.75" thickBot="1" x14ac:dyDescent="0.3">
      <c r="A10" s="13"/>
      <c r="B10" s="14"/>
      <c r="C10" s="14" t="s">
        <v>219</v>
      </c>
      <c r="D10" s="97">
        <v>2014</v>
      </c>
      <c r="E10" s="97"/>
      <c r="F10" s="14"/>
      <c r="G10" s="14" t="s">
        <v>219</v>
      </c>
      <c r="H10" s="97">
        <v>2013</v>
      </c>
      <c r="I10" s="97"/>
      <c r="J10" s="14"/>
      <c r="K10" s="14" t="s">
        <v>219</v>
      </c>
      <c r="L10" s="97">
        <v>2014</v>
      </c>
      <c r="M10" s="97"/>
      <c r="N10" s="14"/>
      <c r="O10" s="14" t="s">
        <v>219</v>
      </c>
      <c r="P10" s="97">
        <v>2013</v>
      </c>
      <c r="Q10" s="97"/>
      <c r="R10" s="14"/>
    </row>
    <row r="11" spans="1:18" x14ac:dyDescent="0.25">
      <c r="A11" s="13"/>
      <c r="B11" s="75" t="s">
        <v>767</v>
      </c>
      <c r="C11" s="17" t="s">
        <v>219</v>
      </c>
      <c r="D11" s="76" t="s">
        <v>222</v>
      </c>
      <c r="E11" s="77">
        <v>579</v>
      </c>
      <c r="F11" s="78" t="s">
        <v>219</v>
      </c>
      <c r="G11" s="17" t="s">
        <v>219</v>
      </c>
      <c r="H11" s="76" t="s">
        <v>222</v>
      </c>
      <c r="I11" s="77">
        <v>777</v>
      </c>
      <c r="J11" s="78" t="s">
        <v>219</v>
      </c>
      <c r="K11" s="17" t="s">
        <v>219</v>
      </c>
      <c r="L11" s="76" t="s">
        <v>222</v>
      </c>
      <c r="M11" s="79">
        <v>1720</v>
      </c>
      <c r="N11" s="78" t="s">
        <v>219</v>
      </c>
      <c r="O11" s="17" t="s">
        <v>219</v>
      </c>
      <c r="P11" s="76" t="s">
        <v>222</v>
      </c>
      <c r="Q11" s="79">
        <v>2304</v>
      </c>
      <c r="R11" s="78" t="s">
        <v>219</v>
      </c>
    </row>
    <row r="12" spans="1:18" x14ac:dyDescent="0.25">
      <c r="A12" s="13"/>
      <c r="B12" s="71" t="s">
        <v>768</v>
      </c>
      <c r="C12" s="14" t="s">
        <v>219</v>
      </c>
      <c r="D12" s="67"/>
      <c r="E12" s="72">
        <v>1361</v>
      </c>
      <c r="F12" s="73" t="s">
        <v>219</v>
      </c>
      <c r="G12" s="14" t="s">
        <v>219</v>
      </c>
      <c r="H12" s="67"/>
      <c r="I12" s="72">
        <v>1235</v>
      </c>
      <c r="J12" s="73" t="s">
        <v>219</v>
      </c>
      <c r="K12" s="14" t="s">
        <v>219</v>
      </c>
      <c r="L12" s="67"/>
      <c r="M12" s="72">
        <v>4039</v>
      </c>
      <c r="N12" s="73" t="s">
        <v>219</v>
      </c>
      <c r="O12" s="14" t="s">
        <v>219</v>
      </c>
      <c r="P12" s="67"/>
      <c r="Q12" s="72">
        <v>3665</v>
      </c>
      <c r="R12" s="73" t="s">
        <v>219</v>
      </c>
    </row>
    <row r="13" spans="1:18" x14ac:dyDescent="0.25">
      <c r="A13" s="13"/>
      <c r="B13" s="75" t="s">
        <v>769</v>
      </c>
      <c r="C13" s="17" t="s">
        <v>219</v>
      </c>
      <c r="D13" s="76"/>
      <c r="E13" s="77" t="s">
        <v>770</v>
      </c>
      <c r="F13" s="78" t="s">
        <v>225</v>
      </c>
      <c r="G13" s="17"/>
      <c r="H13" s="76"/>
      <c r="I13" s="77" t="s">
        <v>771</v>
      </c>
      <c r="J13" s="78" t="s">
        <v>225</v>
      </c>
      <c r="K13" s="17"/>
      <c r="L13" s="76"/>
      <c r="M13" s="77" t="s">
        <v>772</v>
      </c>
      <c r="N13" s="78" t="s">
        <v>225</v>
      </c>
      <c r="O13" s="17"/>
      <c r="P13" s="76"/>
      <c r="Q13" s="77" t="s">
        <v>773</v>
      </c>
      <c r="R13" s="78" t="s">
        <v>225</v>
      </c>
    </row>
    <row r="14" spans="1:18" x14ac:dyDescent="0.25">
      <c r="A14" s="13"/>
      <c r="B14" s="71" t="s">
        <v>774</v>
      </c>
      <c r="C14" s="14" t="s">
        <v>219</v>
      </c>
      <c r="D14" s="67"/>
      <c r="E14" s="74">
        <v>0</v>
      </c>
      <c r="F14" s="73" t="s">
        <v>219</v>
      </c>
      <c r="G14" s="14"/>
      <c r="H14" s="67"/>
      <c r="I14" s="74">
        <v>0</v>
      </c>
      <c r="J14" s="73" t="s">
        <v>219</v>
      </c>
      <c r="K14" s="14"/>
      <c r="L14" s="67"/>
      <c r="M14" s="74">
        <v>0</v>
      </c>
      <c r="N14" s="73" t="s">
        <v>219</v>
      </c>
      <c r="O14" s="14"/>
      <c r="P14" s="67"/>
      <c r="Q14" s="74">
        <v>0</v>
      </c>
      <c r="R14" s="73" t="s">
        <v>219</v>
      </c>
    </row>
    <row r="15" spans="1:18" x14ac:dyDescent="0.25">
      <c r="A15" s="13"/>
      <c r="B15" s="75" t="s">
        <v>775</v>
      </c>
      <c r="C15" s="17" t="s">
        <v>219</v>
      </c>
      <c r="D15" s="76"/>
      <c r="E15" s="77">
        <v>491</v>
      </c>
      <c r="F15" s="78" t="s">
        <v>219</v>
      </c>
      <c r="G15" s="17"/>
      <c r="H15" s="76"/>
      <c r="I15" s="79">
        <v>1184</v>
      </c>
      <c r="J15" s="78" t="s">
        <v>219</v>
      </c>
      <c r="K15" s="17"/>
      <c r="L15" s="76"/>
      <c r="M15" s="79">
        <v>1458</v>
      </c>
      <c r="N15" s="78" t="s">
        <v>219</v>
      </c>
      <c r="O15" s="17"/>
      <c r="P15" s="76"/>
      <c r="Q15" s="79">
        <v>3515</v>
      </c>
      <c r="R15" s="78" t="s">
        <v>219</v>
      </c>
    </row>
    <row r="16" spans="1:18" ht="15.75" thickBot="1" x14ac:dyDescent="0.3">
      <c r="A16" s="13"/>
      <c r="B16" s="71" t="s">
        <v>776</v>
      </c>
      <c r="C16" s="14" t="s">
        <v>219</v>
      </c>
      <c r="D16" s="67"/>
      <c r="E16" s="74">
        <v>1</v>
      </c>
      <c r="F16" s="73" t="s">
        <v>219</v>
      </c>
      <c r="G16" s="14"/>
      <c r="H16" s="67"/>
      <c r="I16" s="74">
        <v>1</v>
      </c>
      <c r="J16" s="73" t="s">
        <v>219</v>
      </c>
      <c r="K16" s="14"/>
      <c r="L16" s="67"/>
      <c r="M16" s="74">
        <v>1</v>
      </c>
      <c r="N16" s="73" t="s">
        <v>219</v>
      </c>
      <c r="O16" s="14"/>
      <c r="P16" s="67"/>
      <c r="Q16" s="74">
        <v>1</v>
      </c>
      <c r="R16" s="73" t="s">
        <v>219</v>
      </c>
    </row>
    <row r="17" spans="1:18" x14ac:dyDescent="0.25">
      <c r="A17" s="13"/>
      <c r="B17" s="25"/>
      <c r="C17" s="25" t="s">
        <v>219</v>
      </c>
      <c r="D17" s="26"/>
      <c r="E17" s="26"/>
      <c r="F17" s="25"/>
      <c r="G17" s="25"/>
      <c r="H17" s="26"/>
      <c r="I17" s="26"/>
      <c r="J17" s="25"/>
      <c r="K17" s="25"/>
      <c r="L17" s="26"/>
      <c r="M17" s="26"/>
      <c r="N17" s="25"/>
      <c r="O17" s="25"/>
      <c r="P17" s="26"/>
      <c r="Q17" s="26"/>
      <c r="R17" s="25"/>
    </row>
    <row r="18" spans="1:18" ht="15.75" thickBot="1" x14ac:dyDescent="0.3">
      <c r="A18" s="13"/>
      <c r="B18" s="75" t="s">
        <v>777</v>
      </c>
      <c r="C18" s="17" t="s">
        <v>219</v>
      </c>
      <c r="D18" s="76" t="s">
        <v>222</v>
      </c>
      <c r="E18" s="77">
        <v>139</v>
      </c>
      <c r="F18" s="78" t="s">
        <v>219</v>
      </c>
      <c r="G18" s="17"/>
      <c r="H18" s="76" t="s">
        <v>222</v>
      </c>
      <c r="I18" s="79">
        <v>1100</v>
      </c>
      <c r="J18" s="78" t="s">
        <v>219</v>
      </c>
      <c r="K18" s="17"/>
      <c r="L18" s="76" t="s">
        <v>222</v>
      </c>
      <c r="M18" s="77">
        <v>412</v>
      </c>
      <c r="N18" s="78" t="s">
        <v>219</v>
      </c>
      <c r="O18" s="17"/>
      <c r="P18" s="76" t="s">
        <v>222</v>
      </c>
      <c r="Q18" s="79">
        <v>3262</v>
      </c>
      <c r="R18" s="78" t="s">
        <v>219</v>
      </c>
    </row>
    <row r="19" spans="1:18" ht="15.75" thickTop="1" x14ac:dyDescent="0.25">
      <c r="A19" s="13"/>
      <c r="B19" s="25"/>
      <c r="C19" s="25" t="s">
        <v>219</v>
      </c>
      <c r="D19" s="27"/>
      <c r="E19" s="27"/>
      <c r="F19" s="25"/>
      <c r="G19" s="25"/>
      <c r="H19" s="27"/>
      <c r="I19" s="27"/>
      <c r="J19" s="25"/>
      <c r="K19" s="25"/>
      <c r="L19" s="27"/>
      <c r="M19" s="27"/>
      <c r="N19" s="25"/>
      <c r="O19" s="25"/>
      <c r="P19" s="27"/>
      <c r="Q19" s="27"/>
      <c r="R19" s="25"/>
    </row>
    <row r="20" spans="1:18" x14ac:dyDescent="0.25">
      <c r="A20" s="13"/>
      <c r="B20" s="25"/>
      <c r="C20" s="48"/>
      <c r="D20" s="48"/>
      <c r="E20" s="48"/>
      <c r="F20" s="48"/>
      <c r="G20" s="48"/>
      <c r="H20" s="48"/>
      <c r="I20" s="48"/>
      <c r="J20" s="48"/>
      <c r="K20" s="48"/>
      <c r="L20" s="48"/>
      <c r="M20" s="48"/>
      <c r="N20" s="48"/>
      <c r="O20" s="48"/>
      <c r="P20" s="48"/>
      <c r="Q20" s="48"/>
      <c r="R20" s="48"/>
    </row>
    <row r="21" spans="1:18" x14ac:dyDescent="0.25">
      <c r="A21" s="13"/>
      <c r="B21" s="95" t="s">
        <v>778</v>
      </c>
      <c r="C21" s="14" t="s">
        <v>219</v>
      </c>
      <c r="D21" s="4"/>
      <c r="E21" s="4"/>
      <c r="F21" s="4"/>
      <c r="G21" s="14"/>
      <c r="H21" s="4"/>
      <c r="I21" s="39"/>
      <c r="J21" s="39"/>
      <c r="K21" s="39"/>
      <c r="L21" s="39"/>
      <c r="M21" s="39"/>
      <c r="N21" s="39"/>
      <c r="O21" s="39"/>
      <c r="P21" s="39"/>
      <c r="Q21" s="39"/>
      <c r="R21" s="4"/>
    </row>
    <row r="22" spans="1:18" x14ac:dyDescent="0.25">
      <c r="A22" s="13"/>
      <c r="B22" s="75" t="s">
        <v>779</v>
      </c>
      <c r="C22" s="17" t="s">
        <v>219</v>
      </c>
      <c r="D22" s="76"/>
      <c r="E22" s="77">
        <v>5.2</v>
      </c>
      <c r="F22" s="78" t="s">
        <v>582</v>
      </c>
      <c r="G22" s="17"/>
      <c r="H22" s="76"/>
      <c r="I22" s="77">
        <v>4.4000000000000004</v>
      </c>
      <c r="J22" s="78" t="s">
        <v>582</v>
      </c>
      <c r="K22" s="17"/>
      <c r="L22" s="76"/>
      <c r="M22" s="77">
        <v>5.2</v>
      </c>
      <c r="N22" s="78" t="s">
        <v>582</v>
      </c>
      <c r="O22" s="17"/>
      <c r="P22" s="76"/>
      <c r="Q22" s="77">
        <v>4.4000000000000004</v>
      </c>
      <c r="R22" s="78" t="s">
        <v>582</v>
      </c>
    </row>
    <row r="23" spans="1:18" x14ac:dyDescent="0.25">
      <c r="A23" s="13"/>
      <c r="B23" s="71" t="s">
        <v>780</v>
      </c>
      <c r="C23" s="14" t="s">
        <v>219</v>
      </c>
      <c r="D23" s="67"/>
      <c r="E23" s="74">
        <v>7.5</v>
      </c>
      <c r="F23" s="73" t="s">
        <v>582</v>
      </c>
      <c r="G23" s="14"/>
      <c r="H23" s="67"/>
      <c r="I23" s="74">
        <v>8</v>
      </c>
      <c r="J23" s="73" t="s">
        <v>582</v>
      </c>
      <c r="K23" s="14"/>
      <c r="L23" s="67"/>
      <c r="M23" s="74">
        <v>7.5</v>
      </c>
      <c r="N23" s="73" t="s">
        <v>582</v>
      </c>
      <c r="O23" s="14"/>
      <c r="P23" s="67"/>
      <c r="Q23" s="74">
        <v>8</v>
      </c>
      <c r="R23" s="73" t="s">
        <v>582</v>
      </c>
    </row>
    <row r="24" spans="1:18" ht="25.5" x14ac:dyDescent="0.25">
      <c r="A24" s="13"/>
      <c r="B24" s="75" t="s">
        <v>781</v>
      </c>
      <c r="C24" s="17" t="s">
        <v>219</v>
      </c>
      <c r="D24" s="76"/>
      <c r="E24" s="77">
        <v>3.5</v>
      </c>
      <c r="F24" s="78" t="s">
        <v>582</v>
      </c>
      <c r="G24" s="17"/>
      <c r="H24" s="76"/>
      <c r="I24" s="77">
        <v>3.75</v>
      </c>
      <c r="J24" s="78" t="s">
        <v>582</v>
      </c>
      <c r="K24" s="17"/>
      <c r="L24" s="76"/>
      <c r="M24" s="77">
        <v>3.5</v>
      </c>
      <c r="N24" s="78" t="s">
        <v>582</v>
      </c>
      <c r="O24" s="17"/>
      <c r="P24" s="76"/>
      <c r="Q24" s="77">
        <v>3.75</v>
      </c>
      <c r="R24" s="78" t="s">
        <v>582</v>
      </c>
    </row>
    <row r="25" spans="1:18" x14ac:dyDescent="0.25">
      <c r="A25" s="13"/>
      <c r="B25" s="71" t="s">
        <v>782</v>
      </c>
      <c r="C25" s="14" t="s">
        <v>219</v>
      </c>
      <c r="D25" s="67"/>
      <c r="E25" s="74">
        <v>3</v>
      </c>
      <c r="F25" s="73" t="s">
        <v>582</v>
      </c>
      <c r="G25" s="14"/>
      <c r="H25" s="67"/>
      <c r="I25" s="74">
        <v>2.75</v>
      </c>
      <c r="J25" s="73" t="s">
        <v>582</v>
      </c>
      <c r="K25" s="14"/>
      <c r="L25" s="67"/>
      <c r="M25" s="74">
        <v>3</v>
      </c>
      <c r="N25" s="73" t="s">
        <v>582</v>
      </c>
      <c r="O25" s="14"/>
      <c r="P25" s="67"/>
      <c r="Q25" s="74">
        <v>2.75</v>
      </c>
      <c r="R25" s="73" t="s">
        <v>582</v>
      </c>
    </row>
  </sheetData>
  <mergeCells count="24">
    <mergeCell ref="B6:R6"/>
    <mergeCell ref="C20:F20"/>
    <mergeCell ref="G20:R20"/>
    <mergeCell ref="I21:Q21"/>
    <mergeCell ref="A1:A2"/>
    <mergeCell ref="B1:R1"/>
    <mergeCell ref="B2:R2"/>
    <mergeCell ref="B3:R3"/>
    <mergeCell ref="A4:A25"/>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3" customWidth="1"/>
    <col min="5" max="5" width="8.7109375" customWidth="1"/>
    <col min="6" max="6" width="3.42578125" bestFit="1" customWidth="1"/>
    <col min="8" max="8" width="36.5703125" bestFit="1" customWidth="1"/>
    <col min="9" max="9" width="6.85546875" bestFit="1" customWidth="1"/>
    <col min="10" max="10" width="2" bestFit="1" customWidth="1"/>
    <col min="11" max="11" width="1.5703125" bestFit="1" customWidth="1"/>
    <col min="12" max="12" width="2.42578125" bestFit="1" customWidth="1"/>
    <col min="13" max="13" width="7.42578125" bestFit="1" customWidth="1"/>
    <col min="14" max="14" width="2" bestFit="1" customWidth="1"/>
    <col min="16" max="16" width="2.42578125" bestFit="1" customWidth="1"/>
    <col min="17" max="17" width="6.85546875" bestFit="1" customWidth="1"/>
    <col min="18" max="18" width="2" bestFit="1" customWidth="1"/>
  </cols>
  <sheetData>
    <row r="1" spans="1:18" ht="15" customHeight="1" x14ac:dyDescent="0.25">
      <c r="A1" s="7" t="s">
        <v>10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1</v>
      </c>
      <c r="B3" s="39" t="s">
        <v>5</v>
      </c>
      <c r="C3" s="39"/>
      <c r="D3" s="39"/>
      <c r="E3" s="39"/>
      <c r="F3" s="39"/>
      <c r="G3" s="39"/>
      <c r="H3" s="39"/>
      <c r="I3" s="39"/>
      <c r="J3" s="39"/>
      <c r="K3" s="39"/>
      <c r="L3" s="39"/>
      <c r="M3" s="39"/>
      <c r="N3" s="39"/>
      <c r="O3" s="39"/>
      <c r="P3" s="39"/>
      <c r="Q3" s="39"/>
      <c r="R3" s="39"/>
    </row>
    <row r="4" spans="1:18" ht="15" customHeight="1" x14ac:dyDescent="0.25">
      <c r="A4" s="13" t="s">
        <v>1015</v>
      </c>
      <c r="B4" s="39" t="s">
        <v>5</v>
      </c>
      <c r="C4" s="39"/>
      <c r="D4" s="39"/>
      <c r="E4" s="39"/>
      <c r="F4" s="39"/>
      <c r="G4" s="39"/>
      <c r="H4" s="39"/>
      <c r="I4" s="39"/>
      <c r="J4" s="39"/>
      <c r="K4" s="39"/>
      <c r="L4" s="39"/>
      <c r="M4" s="39"/>
      <c r="N4" s="39"/>
      <c r="O4" s="39"/>
      <c r="P4" s="39"/>
      <c r="Q4" s="39"/>
      <c r="R4" s="39"/>
    </row>
    <row r="5" spans="1:18" x14ac:dyDescent="0.25">
      <c r="A5" s="13"/>
      <c r="B5" s="88" t="s">
        <v>793</v>
      </c>
      <c r="C5" s="88"/>
      <c r="D5" s="88"/>
      <c r="E5" s="88"/>
      <c r="F5" s="88"/>
      <c r="G5" s="88"/>
      <c r="H5" s="88"/>
      <c r="I5" s="88"/>
      <c r="J5" s="88"/>
      <c r="K5" s="88"/>
      <c r="L5" s="88"/>
      <c r="M5" s="88"/>
      <c r="N5" s="88"/>
      <c r="O5" s="88"/>
      <c r="P5" s="88"/>
      <c r="Q5" s="88"/>
      <c r="R5" s="88"/>
    </row>
    <row r="6" spans="1:18" x14ac:dyDescent="0.25">
      <c r="A6" s="13"/>
      <c r="B6" s="94"/>
      <c r="C6" s="94"/>
      <c r="D6" s="94"/>
      <c r="E6" s="94"/>
      <c r="F6" s="94"/>
      <c r="G6" s="94"/>
      <c r="H6" s="94"/>
      <c r="I6" s="94"/>
      <c r="J6" s="94"/>
      <c r="K6" s="94"/>
      <c r="L6" s="94"/>
      <c r="M6" s="94"/>
      <c r="N6" s="94"/>
      <c r="O6" s="94"/>
      <c r="P6" s="94"/>
      <c r="Q6" s="94"/>
      <c r="R6" s="94"/>
    </row>
    <row r="7" spans="1:18" x14ac:dyDescent="0.25">
      <c r="A7" s="13"/>
      <c r="B7" s="4"/>
      <c r="C7" s="4"/>
      <c r="D7" s="4"/>
      <c r="E7" s="4"/>
      <c r="F7" s="4"/>
      <c r="G7" s="4"/>
      <c r="H7" s="4"/>
      <c r="I7" s="4"/>
      <c r="J7" s="4"/>
      <c r="K7" s="4"/>
      <c r="L7" s="4"/>
      <c r="M7" s="4"/>
      <c r="N7" s="4"/>
      <c r="O7" s="4"/>
      <c r="P7" s="4"/>
      <c r="Q7" s="4"/>
      <c r="R7" s="4"/>
    </row>
    <row r="8" spans="1:18" x14ac:dyDescent="0.25">
      <c r="A8" s="13"/>
      <c r="B8" s="14"/>
      <c r="C8" s="14" t="s">
        <v>219</v>
      </c>
      <c r="D8" s="83" t="s">
        <v>302</v>
      </c>
      <c r="E8" s="83"/>
      <c r="F8" s="83"/>
      <c r="G8" s="83"/>
      <c r="H8" s="83"/>
      <c r="I8" s="83"/>
      <c r="J8" s="14"/>
      <c r="K8" s="14" t="s">
        <v>219</v>
      </c>
      <c r="L8" s="83" t="s">
        <v>262</v>
      </c>
      <c r="M8" s="83"/>
      <c r="N8" s="83"/>
      <c r="O8" s="83"/>
      <c r="P8" s="83"/>
      <c r="Q8" s="83"/>
      <c r="R8" s="14"/>
    </row>
    <row r="9" spans="1:18" ht="15.75" thickBot="1" x14ac:dyDescent="0.3">
      <c r="A9" s="13"/>
      <c r="B9" s="14"/>
      <c r="C9" s="14" t="s">
        <v>219</v>
      </c>
      <c r="D9" s="82" t="s">
        <v>263</v>
      </c>
      <c r="E9" s="82"/>
      <c r="F9" s="82"/>
      <c r="G9" s="82"/>
      <c r="H9" s="82"/>
      <c r="I9" s="82"/>
      <c r="J9" s="14"/>
      <c r="K9" s="14" t="s">
        <v>219</v>
      </c>
      <c r="L9" s="82" t="s">
        <v>263</v>
      </c>
      <c r="M9" s="82"/>
      <c r="N9" s="82"/>
      <c r="O9" s="82"/>
      <c r="P9" s="82"/>
      <c r="Q9" s="82"/>
      <c r="R9" s="14"/>
    </row>
    <row r="10" spans="1:18" ht="15.75" thickBot="1" x14ac:dyDescent="0.3">
      <c r="A10" s="13"/>
      <c r="B10" s="14"/>
      <c r="C10" s="14" t="s">
        <v>219</v>
      </c>
      <c r="D10" s="97">
        <v>2014</v>
      </c>
      <c r="E10" s="97"/>
      <c r="F10" s="14"/>
      <c r="G10" s="14"/>
      <c r="H10" s="97">
        <v>2013</v>
      </c>
      <c r="I10" s="97"/>
      <c r="J10" s="14"/>
      <c r="K10" s="14" t="s">
        <v>219</v>
      </c>
      <c r="L10" s="97">
        <v>2014</v>
      </c>
      <c r="M10" s="97"/>
      <c r="N10" s="14"/>
      <c r="O10" s="14"/>
      <c r="P10" s="97">
        <v>2013</v>
      </c>
      <c r="Q10" s="97"/>
      <c r="R10" s="14"/>
    </row>
    <row r="11" spans="1:18" x14ac:dyDescent="0.25">
      <c r="A11" s="13"/>
      <c r="B11" s="70" t="s">
        <v>265</v>
      </c>
      <c r="C11" s="17" t="s">
        <v>219</v>
      </c>
      <c r="D11" s="116" t="s">
        <v>222</v>
      </c>
      <c r="E11" s="117" t="s">
        <v>794</v>
      </c>
      <c r="F11" s="118" t="s">
        <v>219</v>
      </c>
      <c r="G11" s="17"/>
      <c r="H11" s="116" t="s">
        <v>222</v>
      </c>
      <c r="I11" s="117" t="s">
        <v>795</v>
      </c>
      <c r="J11" s="118" t="s">
        <v>219</v>
      </c>
      <c r="K11" s="17" t="s">
        <v>219</v>
      </c>
      <c r="L11" s="116" t="s">
        <v>222</v>
      </c>
      <c r="M11" s="117" t="s">
        <v>796</v>
      </c>
      <c r="N11" s="118" t="s">
        <v>219</v>
      </c>
      <c r="O11" s="17"/>
      <c r="P11" s="116" t="s">
        <v>222</v>
      </c>
      <c r="Q11" s="117" t="s">
        <v>797</v>
      </c>
      <c r="R11" s="118" t="s">
        <v>219</v>
      </c>
    </row>
    <row r="12" spans="1:18" x14ac:dyDescent="0.25">
      <c r="A12" s="13"/>
      <c r="B12" s="71" t="s">
        <v>798</v>
      </c>
      <c r="C12" s="14" t="s">
        <v>219</v>
      </c>
      <c r="D12" s="4"/>
      <c r="E12" s="4"/>
      <c r="F12" s="4"/>
      <c r="G12" s="14"/>
      <c r="H12" s="4"/>
      <c r="I12" s="4"/>
      <c r="J12" s="4"/>
      <c r="K12" s="14" t="s">
        <v>219</v>
      </c>
      <c r="L12" s="4"/>
      <c r="M12" s="4"/>
      <c r="N12" s="4"/>
      <c r="O12" s="14"/>
      <c r="P12" s="4"/>
      <c r="Q12" s="4"/>
      <c r="R12" s="4"/>
    </row>
    <row r="13" spans="1:18" ht="25.5" x14ac:dyDescent="0.25">
      <c r="A13" s="13"/>
      <c r="B13" s="96" t="s">
        <v>799</v>
      </c>
      <c r="C13" s="17" t="s">
        <v>219</v>
      </c>
      <c r="D13" s="76"/>
      <c r="E13" s="77" t="s">
        <v>800</v>
      </c>
      <c r="F13" s="78" t="s">
        <v>225</v>
      </c>
      <c r="G13" s="17"/>
      <c r="H13" s="76"/>
      <c r="I13" s="77">
        <v>0</v>
      </c>
      <c r="J13" s="78" t="s">
        <v>219</v>
      </c>
      <c r="K13" s="17" t="s">
        <v>219</v>
      </c>
      <c r="L13" s="76"/>
      <c r="M13" s="77" t="s">
        <v>801</v>
      </c>
      <c r="N13" s="78" t="s">
        <v>225</v>
      </c>
      <c r="O13" s="17"/>
      <c r="P13" s="76"/>
      <c r="Q13" s="77" t="s">
        <v>802</v>
      </c>
      <c r="R13" s="78" t="s">
        <v>225</v>
      </c>
    </row>
    <row r="14" spans="1:18" x14ac:dyDescent="0.25">
      <c r="A14" s="13"/>
      <c r="B14" s="104" t="s">
        <v>803</v>
      </c>
      <c r="C14" s="14" t="s">
        <v>219</v>
      </c>
      <c r="D14" s="67"/>
      <c r="E14" s="72">
        <v>1650</v>
      </c>
      <c r="F14" s="73" t="s">
        <v>219</v>
      </c>
      <c r="G14" s="14"/>
      <c r="H14" s="67"/>
      <c r="I14" s="74">
        <v>0</v>
      </c>
      <c r="J14" s="73" t="s">
        <v>219</v>
      </c>
      <c r="K14" s="14" t="s">
        <v>219</v>
      </c>
      <c r="L14" s="67"/>
      <c r="M14" s="72">
        <v>2021</v>
      </c>
      <c r="N14" s="73" t="s">
        <v>219</v>
      </c>
      <c r="O14" s="14"/>
      <c r="P14" s="67"/>
      <c r="Q14" s="74">
        <v>410</v>
      </c>
      <c r="R14" s="73" t="s">
        <v>219</v>
      </c>
    </row>
    <row r="15" spans="1:18" ht="25.5" x14ac:dyDescent="0.25">
      <c r="A15" s="13"/>
      <c r="B15" s="96" t="s">
        <v>804</v>
      </c>
      <c r="C15" s="17" t="s">
        <v>219</v>
      </c>
      <c r="D15" s="76"/>
      <c r="E15" s="79">
        <v>4714</v>
      </c>
      <c r="F15" s="78" t="s">
        <v>219</v>
      </c>
      <c r="G15" s="17"/>
      <c r="H15" s="76"/>
      <c r="I15" s="77">
        <v>0</v>
      </c>
      <c r="J15" s="78" t="s">
        <v>219</v>
      </c>
      <c r="K15" s="17" t="s">
        <v>219</v>
      </c>
      <c r="L15" s="76"/>
      <c r="M15" s="79">
        <v>5774</v>
      </c>
      <c r="N15" s="78" t="s">
        <v>219</v>
      </c>
      <c r="O15" s="17"/>
      <c r="P15" s="76"/>
      <c r="Q15" s="77">
        <v>971</v>
      </c>
      <c r="R15" s="78" t="s">
        <v>219</v>
      </c>
    </row>
    <row r="16" spans="1:18" x14ac:dyDescent="0.25">
      <c r="A16" s="13"/>
      <c r="B16" s="104" t="s">
        <v>805</v>
      </c>
      <c r="C16" s="14" t="s">
        <v>219</v>
      </c>
      <c r="D16" s="67"/>
      <c r="E16" s="74" t="s">
        <v>806</v>
      </c>
      <c r="F16" s="73" t="s">
        <v>225</v>
      </c>
      <c r="G16" s="14"/>
      <c r="H16" s="67"/>
      <c r="I16" s="74">
        <v>0</v>
      </c>
      <c r="J16" s="73" t="s">
        <v>219</v>
      </c>
      <c r="K16" s="14" t="s">
        <v>219</v>
      </c>
      <c r="L16" s="67"/>
      <c r="M16" s="74" t="s">
        <v>807</v>
      </c>
      <c r="N16" s="73" t="s">
        <v>225</v>
      </c>
      <c r="O16" s="14"/>
      <c r="P16" s="67"/>
      <c r="Q16" s="74" t="s">
        <v>808</v>
      </c>
      <c r="R16" s="73" t="s">
        <v>225</v>
      </c>
    </row>
    <row r="17" spans="1:18" ht="25.5" x14ac:dyDescent="0.25">
      <c r="A17" s="13"/>
      <c r="B17" s="96" t="s">
        <v>809</v>
      </c>
      <c r="C17" s="17" t="s">
        <v>219</v>
      </c>
      <c r="D17" s="76"/>
      <c r="E17" s="79">
        <v>4153</v>
      </c>
      <c r="F17" s="78" t="s">
        <v>219</v>
      </c>
      <c r="G17" s="17"/>
      <c r="H17" s="76"/>
      <c r="I17" s="77">
        <v>0</v>
      </c>
      <c r="J17" s="78" t="s">
        <v>219</v>
      </c>
      <c r="K17" s="17" t="s">
        <v>219</v>
      </c>
      <c r="L17" s="76"/>
      <c r="M17" s="79">
        <v>6259</v>
      </c>
      <c r="N17" s="78" t="s">
        <v>219</v>
      </c>
      <c r="O17" s="17"/>
      <c r="P17" s="76"/>
      <c r="Q17" s="79">
        <v>1458</v>
      </c>
      <c r="R17" s="78" t="s">
        <v>219</v>
      </c>
    </row>
    <row r="18" spans="1:18" ht="15.75" thickBot="1" x14ac:dyDescent="0.3">
      <c r="A18" s="13"/>
      <c r="B18" s="104" t="s">
        <v>805</v>
      </c>
      <c r="C18" s="14" t="s">
        <v>219</v>
      </c>
      <c r="D18" s="67"/>
      <c r="E18" s="74" t="s">
        <v>810</v>
      </c>
      <c r="F18" s="73" t="s">
        <v>225</v>
      </c>
      <c r="G18" s="14"/>
      <c r="H18" s="67"/>
      <c r="I18" s="74">
        <v>0</v>
      </c>
      <c r="J18" s="73" t="s">
        <v>219</v>
      </c>
      <c r="K18" s="14" t="s">
        <v>219</v>
      </c>
      <c r="L18" s="67"/>
      <c r="M18" s="74" t="s">
        <v>811</v>
      </c>
      <c r="N18" s="73" t="s">
        <v>225</v>
      </c>
      <c r="O18" s="14"/>
      <c r="P18" s="67"/>
      <c r="Q18" s="74" t="s">
        <v>812</v>
      </c>
      <c r="R18" s="73" t="s">
        <v>225</v>
      </c>
    </row>
    <row r="19" spans="1:18" x14ac:dyDescent="0.25">
      <c r="A19" s="13"/>
      <c r="B19" s="25"/>
      <c r="C19" s="25" t="s">
        <v>219</v>
      </c>
      <c r="D19" s="26"/>
      <c r="E19" s="26"/>
      <c r="F19" s="25"/>
      <c r="G19" s="25"/>
      <c r="H19" s="26"/>
      <c r="I19" s="26"/>
      <c r="J19" s="25"/>
      <c r="K19" s="25" t="s">
        <v>219</v>
      </c>
      <c r="L19" s="26"/>
      <c r="M19" s="26"/>
      <c r="N19" s="25"/>
      <c r="O19" s="25"/>
      <c r="P19" s="26"/>
      <c r="Q19" s="26"/>
      <c r="R19" s="25"/>
    </row>
    <row r="20" spans="1:18" ht="25.5" x14ac:dyDescent="0.25">
      <c r="A20" s="13"/>
      <c r="B20" s="106" t="s">
        <v>813</v>
      </c>
      <c r="C20" s="17" t="s">
        <v>219</v>
      </c>
      <c r="D20" s="76"/>
      <c r="E20" s="79">
        <v>2700</v>
      </c>
      <c r="F20" s="78" t="s">
        <v>219</v>
      </c>
      <c r="G20" s="17"/>
      <c r="H20" s="76"/>
      <c r="I20" s="77">
        <v>0</v>
      </c>
      <c r="J20" s="78" t="s">
        <v>219</v>
      </c>
      <c r="K20" s="17"/>
      <c r="L20" s="76"/>
      <c r="M20" s="79">
        <v>4069</v>
      </c>
      <c r="N20" s="78" t="s">
        <v>219</v>
      </c>
      <c r="O20" s="17"/>
      <c r="P20" s="76"/>
      <c r="Q20" s="77">
        <v>817</v>
      </c>
      <c r="R20" s="78" t="s">
        <v>219</v>
      </c>
    </row>
    <row r="21" spans="1:18" x14ac:dyDescent="0.25">
      <c r="A21" s="13"/>
      <c r="B21" s="71" t="s">
        <v>814</v>
      </c>
      <c r="C21" s="14" t="s">
        <v>219</v>
      </c>
      <c r="D21" s="4"/>
      <c r="E21" s="4"/>
      <c r="F21" s="4"/>
      <c r="G21" s="14"/>
      <c r="H21" s="4"/>
      <c r="I21" s="4"/>
      <c r="J21" s="4"/>
      <c r="K21" s="14"/>
      <c r="L21" s="4"/>
      <c r="M21" s="4"/>
      <c r="N21" s="4"/>
      <c r="O21" s="14"/>
      <c r="P21" s="4"/>
      <c r="Q21" s="4"/>
      <c r="R21" s="4"/>
    </row>
    <row r="22" spans="1:18" ht="25.5" x14ac:dyDescent="0.25">
      <c r="A22" s="13"/>
      <c r="B22" s="96" t="s">
        <v>815</v>
      </c>
      <c r="C22" s="17" t="s">
        <v>219</v>
      </c>
      <c r="D22" s="76"/>
      <c r="E22" s="77" t="s">
        <v>816</v>
      </c>
      <c r="F22" s="78" t="s">
        <v>225</v>
      </c>
      <c r="G22" s="17"/>
      <c r="H22" s="76"/>
      <c r="I22" s="79">
        <v>4680</v>
      </c>
      <c r="J22" s="78" t="s">
        <v>219</v>
      </c>
      <c r="K22" s="17"/>
      <c r="L22" s="76"/>
      <c r="M22" s="79">
        <v>24242</v>
      </c>
      <c r="N22" s="78" t="s">
        <v>219</v>
      </c>
      <c r="O22" s="17"/>
      <c r="P22" s="76"/>
      <c r="Q22" s="79">
        <v>1080</v>
      </c>
      <c r="R22" s="78" t="s">
        <v>219</v>
      </c>
    </row>
    <row r="23" spans="1:18" x14ac:dyDescent="0.25">
      <c r="A23" s="13"/>
      <c r="B23" s="104" t="s">
        <v>803</v>
      </c>
      <c r="C23" s="14" t="s">
        <v>219</v>
      </c>
      <c r="D23" s="67"/>
      <c r="E23" s="74">
        <v>119</v>
      </c>
      <c r="F23" s="73" t="s">
        <v>219</v>
      </c>
      <c r="G23" s="14"/>
      <c r="H23" s="67"/>
      <c r="I23" s="74" t="s">
        <v>817</v>
      </c>
      <c r="J23" s="73" t="s">
        <v>225</v>
      </c>
      <c r="K23" s="14"/>
      <c r="L23" s="67"/>
      <c r="M23" s="74" t="s">
        <v>818</v>
      </c>
      <c r="N23" s="73" t="s">
        <v>225</v>
      </c>
      <c r="O23" s="14"/>
      <c r="P23" s="67"/>
      <c r="Q23" s="74" t="s">
        <v>819</v>
      </c>
      <c r="R23" s="73" t="s">
        <v>225</v>
      </c>
    </row>
    <row r="24" spans="1:18" ht="25.5" x14ac:dyDescent="0.25">
      <c r="A24" s="13"/>
      <c r="B24" s="96" t="s">
        <v>820</v>
      </c>
      <c r="C24" s="17" t="s">
        <v>219</v>
      </c>
      <c r="D24" s="76"/>
      <c r="E24" s="77" t="s">
        <v>821</v>
      </c>
      <c r="F24" s="78" t="s">
        <v>225</v>
      </c>
      <c r="G24" s="17"/>
      <c r="H24" s="76"/>
      <c r="I24" s="77" t="s">
        <v>822</v>
      </c>
      <c r="J24" s="78" t="s">
        <v>225</v>
      </c>
      <c r="K24" s="17"/>
      <c r="L24" s="76"/>
      <c r="M24" s="77" t="s">
        <v>823</v>
      </c>
      <c r="N24" s="78" t="s">
        <v>225</v>
      </c>
      <c r="O24" s="17"/>
      <c r="P24" s="76"/>
      <c r="Q24" s="77" t="s">
        <v>824</v>
      </c>
      <c r="R24" s="78" t="s">
        <v>225</v>
      </c>
    </row>
    <row r="25" spans="1:18" ht="15.75" thickBot="1" x14ac:dyDescent="0.3">
      <c r="A25" s="13"/>
      <c r="B25" s="104" t="s">
        <v>825</v>
      </c>
      <c r="C25" s="14" t="s">
        <v>219</v>
      </c>
      <c r="D25" s="67"/>
      <c r="E25" s="74">
        <v>455</v>
      </c>
      <c r="F25" s="73" t="s">
        <v>219</v>
      </c>
      <c r="G25" s="14"/>
      <c r="H25" s="67"/>
      <c r="I25" s="74">
        <v>36</v>
      </c>
      <c r="J25" s="73" t="s">
        <v>219</v>
      </c>
      <c r="K25" s="14"/>
      <c r="L25" s="67"/>
      <c r="M25" s="74">
        <v>744</v>
      </c>
      <c r="N25" s="73" t="s">
        <v>219</v>
      </c>
      <c r="O25" s="14"/>
      <c r="P25" s="67"/>
      <c r="Q25" s="74">
        <v>167</v>
      </c>
      <c r="R25" s="73" t="s">
        <v>219</v>
      </c>
    </row>
    <row r="26" spans="1:18" x14ac:dyDescent="0.25">
      <c r="A26" s="13"/>
      <c r="B26" s="25"/>
      <c r="C26" s="25" t="s">
        <v>219</v>
      </c>
      <c r="D26" s="26"/>
      <c r="E26" s="26"/>
      <c r="F26" s="25"/>
      <c r="G26" s="25"/>
      <c r="H26" s="26"/>
      <c r="I26" s="26"/>
      <c r="J26" s="25"/>
      <c r="K26" s="25"/>
      <c r="L26" s="26"/>
      <c r="M26" s="26"/>
      <c r="N26" s="25"/>
      <c r="O26" s="25"/>
      <c r="P26" s="26"/>
      <c r="Q26" s="26"/>
      <c r="R26" s="25"/>
    </row>
    <row r="27" spans="1:18" ht="15.75" thickBot="1" x14ac:dyDescent="0.3">
      <c r="A27" s="13"/>
      <c r="B27" s="119"/>
      <c r="C27" s="17" t="s">
        <v>219</v>
      </c>
      <c r="D27" s="76"/>
      <c r="E27" s="77" t="s">
        <v>826</v>
      </c>
      <c r="F27" s="78" t="s">
        <v>225</v>
      </c>
      <c r="G27" s="17"/>
      <c r="H27" s="76"/>
      <c r="I27" s="79">
        <v>2977</v>
      </c>
      <c r="J27" s="78" t="s">
        <v>219</v>
      </c>
      <c r="K27" s="17"/>
      <c r="L27" s="76"/>
      <c r="M27" s="79">
        <v>14376</v>
      </c>
      <c r="N27" s="78" t="s">
        <v>219</v>
      </c>
      <c r="O27" s="17"/>
      <c r="P27" s="76"/>
      <c r="Q27" s="77">
        <v>393</v>
      </c>
      <c r="R27" s="78" t="s">
        <v>219</v>
      </c>
    </row>
    <row r="28" spans="1:18" x14ac:dyDescent="0.25">
      <c r="A28" s="13"/>
      <c r="B28" s="25"/>
      <c r="C28" s="25" t="s">
        <v>219</v>
      </c>
      <c r="D28" s="26"/>
      <c r="E28" s="26"/>
      <c r="F28" s="25"/>
      <c r="G28" s="25"/>
      <c r="H28" s="26"/>
      <c r="I28" s="26"/>
      <c r="J28" s="25"/>
      <c r="K28" s="25"/>
      <c r="L28" s="26"/>
      <c r="M28" s="26"/>
      <c r="N28" s="25"/>
      <c r="O28" s="25"/>
      <c r="P28" s="26"/>
      <c r="Q28" s="26"/>
      <c r="R28" s="25"/>
    </row>
    <row r="29" spans="1:18" ht="25.5" x14ac:dyDescent="0.25">
      <c r="A29" s="13"/>
      <c r="B29" s="120" t="s">
        <v>827</v>
      </c>
      <c r="C29" s="14" t="s">
        <v>219</v>
      </c>
      <c r="D29" s="66"/>
      <c r="E29" s="121">
        <v>1635</v>
      </c>
      <c r="F29" s="122" t="s">
        <v>219</v>
      </c>
      <c r="G29" s="14"/>
      <c r="H29" s="66"/>
      <c r="I29" s="121">
        <v>2977</v>
      </c>
      <c r="J29" s="122" t="s">
        <v>219</v>
      </c>
      <c r="K29" s="14"/>
      <c r="L29" s="66"/>
      <c r="M29" s="121">
        <v>18445</v>
      </c>
      <c r="N29" s="122" t="s">
        <v>219</v>
      </c>
      <c r="O29" s="14"/>
      <c r="P29" s="66"/>
      <c r="Q29" s="121">
        <v>1210</v>
      </c>
      <c r="R29" s="122" t="s">
        <v>219</v>
      </c>
    </row>
    <row r="30" spans="1:18" x14ac:dyDescent="0.25">
      <c r="A30" s="13"/>
      <c r="B30" s="75" t="s">
        <v>828</v>
      </c>
      <c r="C30" s="17" t="s">
        <v>219</v>
      </c>
      <c r="D30" s="16"/>
      <c r="E30" s="16"/>
      <c r="F30" s="16"/>
      <c r="G30" s="17"/>
      <c r="H30" s="16"/>
      <c r="I30" s="16"/>
      <c r="J30" s="16"/>
      <c r="K30" s="17"/>
      <c r="L30" s="16"/>
      <c r="M30" s="16"/>
      <c r="N30" s="16"/>
      <c r="O30" s="17"/>
      <c r="P30" s="16"/>
      <c r="Q30" s="16"/>
      <c r="R30" s="16"/>
    </row>
    <row r="31" spans="1:18" ht="25.5" x14ac:dyDescent="0.25">
      <c r="A31" s="13"/>
      <c r="B31" s="92" t="s">
        <v>829</v>
      </c>
      <c r="C31" s="34" t="s">
        <v>219</v>
      </c>
      <c r="D31" s="88"/>
      <c r="E31" s="125">
        <v>2</v>
      </c>
      <c r="F31" s="126" t="s">
        <v>219</v>
      </c>
      <c r="G31" s="34"/>
      <c r="H31" s="88"/>
      <c r="I31" s="125">
        <v>2</v>
      </c>
      <c r="J31" s="126" t="s">
        <v>219</v>
      </c>
      <c r="K31" s="34"/>
      <c r="L31" s="88"/>
      <c r="M31" s="125">
        <v>6</v>
      </c>
      <c r="N31" s="126" t="s">
        <v>219</v>
      </c>
      <c r="O31" s="34"/>
      <c r="P31" s="88"/>
      <c r="Q31" s="125">
        <v>6</v>
      </c>
      <c r="R31" s="126" t="s">
        <v>219</v>
      </c>
    </row>
    <row r="32" spans="1:18" ht="25.5" x14ac:dyDescent="0.25">
      <c r="A32" s="13"/>
      <c r="B32" s="92" t="s">
        <v>830</v>
      </c>
      <c r="C32" s="34"/>
      <c r="D32" s="88"/>
      <c r="E32" s="125"/>
      <c r="F32" s="126"/>
      <c r="G32" s="34"/>
      <c r="H32" s="88"/>
      <c r="I32" s="125"/>
      <c r="J32" s="126"/>
      <c r="K32" s="34"/>
      <c r="L32" s="88"/>
      <c r="M32" s="125"/>
      <c r="N32" s="126"/>
      <c r="O32" s="34"/>
      <c r="P32" s="88"/>
      <c r="Q32" s="125"/>
      <c r="R32" s="126"/>
    </row>
    <row r="33" spans="1:18" ht="15.75" thickBot="1" x14ac:dyDescent="0.3">
      <c r="A33" s="13"/>
      <c r="B33" s="103" t="s">
        <v>831</v>
      </c>
      <c r="C33" s="17" t="s">
        <v>219</v>
      </c>
      <c r="D33" s="76"/>
      <c r="E33" s="77" t="s">
        <v>832</v>
      </c>
      <c r="F33" s="78" t="s">
        <v>225</v>
      </c>
      <c r="G33" s="17"/>
      <c r="H33" s="76"/>
      <c r="I33" s="77">
        <v>0</v>
      </c>
      <c r="J33" s="78" t="s">
        <v>219</v>
      </c>
      <c r="K33" s="17"/>
      <c r="L33" s="76"/>
      <c r="M33" s="77" t="s">
        <v>833</v>
      </c>
      <c r="N33" s="78" t="s">
        <v>225</v>
      </c>
      <c r="O33" s="17"/>
      <c r="P33" s="76"/>
      <c r="Q33" s="77" t="s">
        <v>833</v>
      </c>
      <c r="R33" s="78" t="s">
        <v>225</v>
      </c>
    </row>
    <row r="34" spans="1:18" x14ac:dyDescent="0.25">
      <c r="A34" s="13"/>
      <c r="B34" s="25"/>
      <c r="C34" s="25" t="s">
        <v>219</v>
      </c>
      <c r="D34" s="26"/>
      <c r="E34" s="26"/>
      <c r="F34" s="25"/>
      <c r="G34" s="25"/>
      <c r="H34" s="26"/>
      <c r="I34" s="26"/>
      <c r="J34" s="25"/>
      <c r="K34" s="25"/>
      <c r="L34" s="26"/>
      <c r="M34" s="26"/>
      <c r="N34" s="25"/>
      <c r="O34" s="25"/>
      <c r="P34" s="26"/>
      <c r="Q34" s="26"/>
      <c r="R34" s="25"/>
    </row>
    <row r="35" spans="1:18" ht="25.5" x14ac:dyDescent="0.25">
      <c r="A35" s="13"/>
      <c r="B35" s="120" t="s">
        <v>834</v>
      </c>
      <c r="C35" s="14" t="s">
        <v>219</v>
      </c>
      <c r="D35" s="66"/>
      <c r="E35" s="123">
        <v>2</v>
      </c>
      <c r="F35" s="122" t="s">
        <v>219</v>
      </c>
      <c r="G35" s="14"/>
      <c r="H35" s="66"/>
      <c r="I35" s="123">
        <v>2</v>
      </c>
      <c r="J35" s="122" t="s">
        <v>219</v>
      </c>
      <c r="K35" s="14"/>
      <c r="L35" s="66"/>
      <c r="M35" s="123">
        <v>4</v>
      </c>
      <c r="N35" s="122" t="s">
        <v>219</v>
      </c>
      <c r="O35" s="14"/>
      <c r="P35" s="66"/>
      <c r="Q35" s="123">
        <v>4</v>
      </c>
      <c r="R35" s="122" t="s">
        <v>219</v>
      </c>
    </row>
    <row r="36" spans="1:18" x14ac:dyDescent="0.25">
      <c r="A36" s="13"/>
      <c r="B36" s="75" t="s">
        <v>835</v>
      </c>
      <c r="C36" s="17" t="s">
        <v>219</v>
      </c>
      <c r="D36" s="16"/>
      <c r="E36" s="16"/>
      <c r="F36" s="16"/>
      <c r="G36" s="17"/>
      <c r="H36" s="16"/>
      <c r="I36" s="16"/>
      <c r="J36" s="16"/>
      <c r="K36" s="17"/>
      <c r="L36" s="16"/>
      <c r="M36" s="16"/>
      <c r="N36" s="16"/>
      <c r="O36" s="17"/>
      <c r="P36" s="16"/>
      <c r="Q36" s="16"/>
      <c r="R36" s="16"/>
    </row>
    <row r="37" spans="1:18" x14ac:dyDescent="0.25">
      <c r="A37" s="13"/>
      <c r="B37" s="92" t="s">
        <v>776</v>
      </c>
      <c r="C37" s="14" t="s">
        <v>219</v>
      </c>
      <c r="D37" s="67"/>
      <c r="E37" s="74">
        <v>1</v>
      </c>
      <c r="F37" s="73" t="s">
        <v>219</v>
      </c>
      <c r="G37" s="14"/>
      <c r="H37" s="67"/>
      <c r="I37" s="74">
        <v>1</v>
      </c>
      <c r="J37" s="73" t="s">
        <v>219</v>
      </c>
      <c r="K37" s="14"/>
      <c r="L37" s="67"/>
      <c r="M37" s="74">
        <v>1</v>
      </c>
      <c r="N37" s="73" t="s">
        <v>219</v>
      </c>
      <c r="O37" s="14"/>
      <c r="P37" s="67"/>
      <c r="Q37" s="74">
        <v>1</v>
      </c>
      <c r="R37" s="73" t="s">
        <v>219</v>
      </c>
    </row>
    <row r="38" spans="1:18" x14ac:dyDescent="0.25">
      <c r="A38" s="13"/>
      <c r="B38" s="103" t="s">
        <v>805</v>
      </c>
      <c r="C38" s="17" t="s">
        <v>219</v>
      </c>
      <c r="D38" s="76"/>
      <c r="E38" s="77">
        <v>0</v>
      </c>
      <c r="F38" s="78" t="s">
        <v>219</v>
      </c>
      <c r="G38" s="17"/>
      <c r="H38" s="76"/>
      <c r="I38" s="77">
        <v>0</v>
      </c>
      <c r="J38" s="78" t="s">
        <v>219</v>
      </c>
      <c r="K38" s="17"/>
      <c r="L38" s="76"/>
      <c r="M38" s="77">
        <v>0</v>
      </c>
      <c r="N38" s="78" t="s">
        <v>219</v>
      </c>
      <c r="O38" s="17"/>
      <c r="P38" s="76"/>
      <c r="Q38" s="77">
        <v>0</v>
      </c>
      <c r="R38" s="78" t="s">
        <v>219</v>
      </c>
    </row>
    <row r="39" spans="1:18" x14ac:dyDescent="0.25">
      <c r="A39" s="13"/>
      <c r="B39" s="92" t="s">
        <v>775</v>
      </c>
      <c r="C39" s="14" t="s">
        <v>219</v>
      </c>
      <c r="D39" s="67"/>
      <c r="E39" s="74">
        <v>491</v>
      </c>
      <c r="F39" s="73" t="s">
        <v>219</v>
      </c>
      <c r="G39" s="14"/>
      <c r="H39" s="67"/>
      <c r="I39" s="72">
        <v>1184</v>
      </c>
      <c r="J39" s="73" t="s">
        <v>219</v>
      </c>
      <c r="K39" s="14"/>
      <c r="L39" s="67"/>
      <c r="M39" s="72">
        <v>1458</v>
      </c>
      <c r="N39" s="73" t="s">
        <v>219</v>
      </c>
      <c r="O39" s="14"/>
      <c r="P39" s="67"/>
      <c r="Q39" s="72">
        <v>3515</v>
      </c>
      <c r="R39" s="73" t="s">
        <v>219</v>
      </c>
    </row>
    <row r="40" spans="1:18" ht="15.75" thickBot="1" x14ac:dyDescent="0.3">
      <c r="A40" s="13"/>
      <c r="B40" s="103" t="s">
        <v>805</v>
      </c>
      <c r="C40" s="17" t="s">
        <v>219</v>
      </c>
      <c r="D40" s="76"/>
      <c r="E40" s="77" t="s">
        <v>836</v>
      </c>
      <c r="F40" s="78" t="s">
        <v>225</v>
      </c>
      <c r="G40" s="17"/>
      <c r="H40" s="76"/>
      <c r="I40" s="77" t="s">
        <v>837</v>
      </c>
      <c r="J40" s="78" t="s">
        <v>225</v>
      </c>
      <c r="K40" s="17"/>
      <c r="L40" s="76"/>
      <c r="M40" s="77" t="s">
        <v>838</v>
      </c>
      <c r="N40" s="78" t="s">
        <v>225</v>
      </c>
      <c r="O40" s="17"/>
      <c r="P40" s="76"/>
      <c r="Q40" s="77" t="s">
        <v>839</v>
      </c>
      <c r="R40" s="78" t="s">
        <v>225</v>
      </c>
    </row>
    <row r="41" spans="1:18" x14ac:dyDescent="0.25">
      <c r="A41" s="13"/>
      <c r="B41" s="25"/>
      <c r="C41" s="25" t="s">
        <v>219</v>
      </c>
      <c r="D41" s="26"/>
      <c r="E41" s="26"/>
      <c r="F41" s="25"/>
      <c r="G41" s="25"/>
      <c r="H41" s="26"/>
      <c r="I41" s="26"/>
      <c r="J41" s="25"/>
      <c r="K41" s="25"/>
      <c r="L41" s="26"/>
      <c r="M41" s="26"/>
      <c r="N41" s="25"/>
      <c r="O41" s="25"/>
      <c r="P41" s="26"/>
      <c r="Q41" s="26"/>
      <c r="R41" s="25"/>
    </row>
    <row r="42" spans="1:18" ht="39" thickBot="1" x14ac:dyDescent="0.3">
      <c r="A42" s="13"/>
      <c r="B42" s="120" t="s">
        <v>840</v>
      </c>
      <c r="C42" s="14" t="s">
        <v>219</v>
      </c>
      <c r="D42" s="66"/>
      <c r="E42" s="123">
        <v>309</v>
      </c>
      <c r="F42" s="122" t="s">
        <v>219</v>
      </c>
      <c r="G42" s="14"/>
      <c r="H42" s="66"/>
      <c r="I42" s="123">
        <v>740</v>
      </c>
      <c r="J42" s="122" t="s">
        <v>219</v>
      </c>
      <c r="K42" s="14"/>
      <c r="L42" s="66"/>
      <c r="M42" s="123">
        <v>928</v>
      </c>
      <c r="N42" s="122" t="s">
        <v>219</v>
      </c>
      <c r="O42" s="14"/>
      <c r="P42" s="66"/>
      <c r="Q42" s="121">
        <v>2223</v>
      </c>
      <c r="R42" s="122" t="s">
        <v>219</v>
      </c>
    </row>
    <row r="43" spans="1:18" x14ac:dyDescent="0.25">
      <c r="A43" s="13"/>
      <c r="B43" s="25"/>
      <c r="C43" s="25" t="s">
        <v>219</v>
      </c>
      <c r="D43" s="26"/>
      <c r="E43" s="26"/>
      <c r="F43" s="25"/>
      <c r="G43" s="25"/>
      <c r="H43" s="26"/>
      <c r="I43" s="26"/>
      <c r="J43" s="25"/>
      <c r="K43" s="25"/>
      <c r="L43" s="26"/>
      <c r="M43" s="26"/>
      <c r="N43" s="25"/>
      <c r="O43" s="25"/>
      <c r="P43" s="26"/>
      <c r="Q43" s="26"/>
      <c r="R43" s="25"/>
    </row>
    <row r="44" spans="1:18" ht="26.25" thickBot="1" x14ac:dyDescent="0.3">
      <c r="A44" s="13"/>
      <c r="B44" s="70" t="s">
        <v>841</v>
      </c>
      <c r="C44" s="17" t="s">
        <v>219</v>
      </c>
      <c r="D44" s="116"/>
      <c r="E44" s="124">
        <v>1946</v>
      </c>
      <c r="F44" s="118" t="s">
        <v>219</v>
      </c>
      <c r="G44" s="17"/>
      <c r="H44" s="116"/>
      <c r="I44" s="124">
        <v>3719</v>
      </c>
      <c r="J44" s="118" t="s">
        <v>219</v>
      </c>
      <c r="K44" s="17"/>
      <c r="L44" s="116"/>
      <c r="M44" s="124">
        <v>19377</v>
      </c>
      <c r="N44" s="118" t="s">
        <v>219</v>
      </c>
      <c r="O44" s="17"/>
      <c r="P44" s="116"/>
      <c r="Q44" s="124">
        <v>3437</v>
      </c>
      <c r="R44" s="118" t="s">
        <v>219</v>
      </c>
    </row>
    <row r="45" spans="1:18" ht="15.75" thickTop="1" x14ac:dyDescent="0.25">
      <c r="A45" s="13"/>
      <c r="B45" s="25"/>
      <c r="C45" s="25" t="s">
        <v>219</v>
      </c>
      <c r="D45" s="27"/>
      <c r="E45" s="27"/>
      <c r="F45" s="25"/>
      <c r="G45" s="25"/>
      <c r="H45" s="27"/>
      <c r="I45" s="27"/>
      <c r="J45" s="25"/>
      <c r="K45" s="25"/>
      <c r="L45" s="27"/>
      <c r="M45" s="27"/>
      <c r="N45" s="25"/>
      <c r="O45" s="25"/>
      <c r="P45" s="27"/>
      <c r="Q45" s="27"/>
      <c r="R45" s="25"/>
    </row>
    <row r="46" spans="1:18" ht="15.75" thickBot="1" x14ac:dyDescent="0.3">
      <c r="A46" s="13"/>
      <c r="B46" s="95" t="s">
        <v>842</v>
      </c>
      <c r="C46" s="14" t="s">
        <v>219</v>
      </c>
      <c r="D46" s="66" t="s">
        <v>222</v>
      </c>
      <c r="E46" s="121">
        <v>35206</v>
      </c>
      <c r="F46" s="122" t="s">
        <v>219</v>
      </c>
      <c r="G46" s="14"/>
      <c r="H46" s="66" t="s">
        <v>222</v>
      </c>
      <c r="I46" s="121">
        <v>25889</v>
      </c>
      <c r="J46" s="122" t="s">
        <v>219</v>
      </c>
      <c r="K46" s="14"/>
      <c r="L46" s="66" t="s">
        <v>222</v>
      </c>
      <c r="M46" s="121">
        <v>116008</v>
      </c>
      <c r="N46" s="122" t="s">
        <v>219</v>
      </c>
      <c r="O46" s="14"/>
      <c r="P46" s="66" t="s">
        <v>222</v>
      </c>
      <c r="Q46" s="121">
        <v>69405</v>
      </c>
      <c r="R46" s="122" t="s">
        <v>219</v>
      </c>
    </row>
    <row r="47" spans="1:18" ht="15.75" thickTop="1" x14ac:dyDescent="0.25">
      <c r="A47" s="13"/>
      <c r="B47" s="25"/>
      <c r="C47" s="25" t="s">
        <v>219</v>
      </c>
      <c r="D47" s="27"/>
      <c r="E47" s="27"/>
      <c r="F47" s="25"/>
      <c r="G47" s="25"/>
      <c r="H47" s="27"/>
      <c r="I47" s="27"/>
      <c r="J47" s="25"/>
      <c r="K47" s="25"/>
      <c r="L47" s="27"/>
      <c r="M47" s="27"/>
      <c r="N47" s="25"/>
      <c r="O47" s="25"/>
      <c r="P47" s="27"/>
      <c r="Q47" s="27"/>
    </row>
    <row r="48" spans="1:18" ht="15" customHeight="1" x14ac:dyDescent="0.25">
      <c r="A48" s="13" t="s">
        <v>1016</v>
      </c>
      <c r="B48" s="39" t="s">
        <v>5</v>
      </c>
      <c r="C48" s="39"/>
      <c r="D48" s="39"/>
      <c r="E48" s="39"/>
      <c r="F48" s="39"/>
      <c r="G48" s="39"/>
      <c r="H48" s="39"/>
      <c r="I48" s="39"/>
      <c r="J48" s="39"/>
      <c r="K48" s="39"/>
      <c r="L48" s="39"/>
      <c r="M48" s="39"/>
      <c r="N48" s="39"/>
      <c r="O48" s="39"/>
      <c r="P48" s="39"/>
      <c r="Q48" s="39"/>
      <c r="R48" s="39"/>
    </row>
    <row r="49" spans="1:18" x14ac:dyDescent="0.25">
      <c r="A49" s="13"/>
      <c r="B49" s="88" t="s">
        <v>843</v>
      </c>
      <c r="C49" s="88"/>
      <c r="D49" s="88"/>
      <c r="E49" s="88"/>
      <c r="F49" s="88"/>
      <c r="G49" s="88"/>
      <c r="H49" s="88"/>
      <c r="I49" s="88"/>
      <c r="J49" s="88"/>
      <c r="K49" s="88"/>
      <c r="L49" s="88"/>
      <c r="M49" s="88"/>
      <c r="N49" s="88"/>
      <c r="O49" s="88"/>
      <c r="P49" s="88"/>
      <c r="Q49" s="88"/>
      <c r="R49" s="88"/>
    </row>
    <row r="50" spans="1:18" x14ac:dyDescent="0.25">
      <c r="A50" s="13"/>
      <c r="B50" s="89" t="s">
        <v>844</v>
      </c>
      <c r="C50" s="89"/>
      <c r="D50" s="89"/>
      <c r="E50" s="89"/>
      <c r="F50" s="89"/>
      <c r="G50" s="89"/>
      <c r="H50" s="89"/>
      <c r="I50" s="89"/>
      <c r="J50" s="89"/>
      <c r="K50" s="89"/>
      <c r="L50" s="89"/>
      <c r="M50" s="89"/>
      <c r="N50" s="89"/>
      <c r="O50" s="89"/>
      <c r="P50" s="89"/>
      <c r="Q50" s="89"/>
      <c r="R50" s="89"/>
    </row>
    <row r="51" spans="1:18" x14ac:dyDescent="0.25">
      <c r="A51" s="13"/>
      <c r="B51" s="89" t="s">
        <v>516</v>
      </c>
      <c r="C51" s="89"/>
      <c r="D51" s="89"/>
      <c r="E51" s="89"/>
      <c r="F51" s="89"/>
      <c r="G51" s="89"/>
      <c r="H51" s="89"/>
      <c r="I51" s="89"/>
      <c r="J51" s="89"/>
      <c r="K51" s="89"/>
      <c r="L51" s="89"/>
      <c r="M51" s="89"/>
      <c r="N51" s="89"/>
      <c r="O51" s="89"/>
      <c r="P51" s="89"/>
      <c r="Q51" s="89"/>
      <c r="R51" s="89"/>
    </row>
    <row r="52" spans="1:18" x14ac:dyDescent="0.25">
      <c r="A52" s="13"/>
      <c r="B52" s="90"/>
      <c r="C52" s="90"/>
      <c r="D52" s="90"/>
      <c r="E52" s="90"/>
      <c r="F52" s="90"/>
      <c r="G52" s="90"/>
      <c r="H52" s="90"/>
      <c r="I52" s="90"/>
      <c r="J52" s="90"/>
      <c r="K52" s="90"/>
      <c r="L52" s="90"/>
      <c r="M52" s="90"/>
      <c r="N52" s="90"/>
      <c r="O52" s="90"/>
      <c r="P52" s="90"/>
      <c r="Q52" s="90"/>
      <c r="R52" s="90"/>
    </row>
    <row r="53" spans="1:18" ht="15.75" thickBot="1" x14ac:dyDescent="0.3">
      <c r="A53" s="13"/>
      <c r="B53" s="4"/>
      <c r="C53" s="4"/>
      <c r="D53" s="4"/>
      <c r="E53" s="4"/>
      <c r="F53" s="4"/>
      <c r="G53" s="4"/>
      <c r="H53" s="4"/>
      <c r="I53" s="4"/>
      <c r="J53" s="4"/>
      <c r="K53" s="4"/>
      <c r="L53" s="4"/>
      <c r="M53" s="4"/>
      <c r="N53" s="4"/>
      <c r="O53" s="4"/>
      <c r="P53" s="4"/>
      <c r="Q53" s="4"/>
      <c r="R53" s="4"/>
    </row>
    <row r="54" spans="1:18" x14ac:dyDescent="0.25">
      <c r="A54" s="13"/>
      <c r="B54" s="127" t="s">
        <v>845</v>
      </c>
      <c r="C54" s="47" t="s">
        <v>219</v>
      </c>
      <c r="D54" s="80" t="s">
        <v>276</v>
      </c>
      <c r="E54" s="80"/>
      <c r="F54" s="47"/>
      <c r="G54" s="47"/>
      <c r="H54" s="80" t="s">
        <v>848</v>
      </c>
      <c r="I54" s="80"/>
      <c r="J54" s="47"/>
      <c r="K54" s="47"/>
      <c r="L54" s="80" t="s">
        <v>855</v>
      </c>
      <c r="M54" s="80"/>
      <c r="N54" s="47"/>
      <c r="O54" s="47"/>
      <c r="P54" s="80" t="s">
        <v>138</v>
      </c>
      <c r="Q54" s="80"/>
      <c r="R54" s="47"/>
    </row>
    <row r="55" spans="1:18" x14ac:dyDescent="0.25">
      <c r="A55" s="13"/>
      <c r="B55" s="128"/>
      <c r="C55" s="60"/>
      <c r="D55" s="83" t="s">
        <v>846</v>
      </c>
      <c r="E55" s="83"/>
      <c r="F55" s="60"/>
      <c r="G55" s="60"/>
      <c r="H55" s="83" t="s">
        <v>849</v>
      </c>
      <c r="I55" s="83"/>
      <c r="J55" s="60"/>
      <c r="K55" s="60"/>
      <c r="L55" s="83" t="s">
        <v>856</v>
      </c>
      <c r="M55" s="83"/>
      <c r="N55" s="60"/>
      <c r="O55" s="60"/>
      <c r="P55" s="81"/>
      <c r="Q55" s="81"/>
      <c r="R55" s="60"/>
    </row>
    <row r="56" spans="1:18" x14ac:dyDescent="0.25">
      <c r="A56" s="13"/>
      <c r="B56" s="128"/>
      <c r="C56" s="60"/>
      <c r="D56" s="83" t="s">
        <v>847</v>
      </c>
      <c r="E56" s="83"/>
      <c r="F56" s="60"/>
      <c r="G56" s="60"/>
      <c r="H56" s="83" t="s">
        <v>850</v>
      </c>
      <c r="I56" s="83"/>
      <c r="J56" s="60"/>
      <c r="K56" s="60"/>
      <c r="L56" s="83" t="s">
        <v>857</v>
      </c>
      <c r="M56" s="83"/>
      <c r="N56" s="60"/>
      <c r="O56" s="60"/>
      <c r="P56" s="81"/>
      <c r="Q56" s="81"/>
      <c r="R56" s="60"/>
    </row>
    <row r="57" spans="1:18" x14ac:dyDescent="0.25">
      <c r="A57" s="13"/>
      <c r="B57" s="128"/>
      <c r="C57" s="60"/>
      <c r="D57" s="83" t="s">
        <v>673</v>
      </c>
      <c r="E57" s="83"/>
      <c r="F57" s="60"/>
      <c r="G57" s="60"/>
      <c r="H57" s="83" t="s">
        <v>851</v>
      </c>
      <c r="I57" s="83"/>
      <c r="J57" s="60"/>
      <c r="K57" s="60"/>
      <c r="L57" s="83" t="s">
        <v>858</v>
      </c>
      <c r="M57" s="83"/>
      <c r="N57" s="60"/>
      <c r="O57" s="60"/>
      <c r="P57" s="81"/>
      <c r="Q57" s="81"/>
      <c r="R57" s="60"/>
    </row>
    <row r="58" spans="1:18" x14ac:dyDescent="0.25">
      <c r="A58" s="13"/>
      <c r="B58" s="128"/>
      <c r="C58" s="60"/>
      <c r="D58" s="83"/>
      <c r="E58" s="83"/>
      <c r="F58" s="60"/>
      <c r="G58" s="60"/>
      <c r="H58" s="83" t="s">
        <v>852</v>
      </c>
      <c r="I58" s="83"/>
      <c r="J58" s="60"/>
      <c r="K58" s="60"/>
      <c r="L58" s="83"/>
      <c r="M58" s="83"/>
      <c r="N58" s="60"/>
      <c r="O58" s="60"/>
      <c r="P58" s="81"/>
      <c r="Q58" s="81"/>
      <c r="R58" s="60"/>
    </row>
    <row r="59" spans="1:18" x14ac:dyDescent="0.25">
      <c r="A59" s="13"/>
      <c r="B59" s="128"/>
      <c r="C59" s="60"/>
      <c r="D59" s="83"/>
      <c r="E59" s="83"/>
      <c r="F59" s="60"/>
      <c r="G59" s="60"/>
      <c r="H59" s="83" t="s">
        <v>853</v>
      </c>
      <c r="I59" s="83"/>
      <c r="J59" s="60"/>
      <c r="K59" s="60"/>
      <c r="L59" s="83"/>
      <c r="M59" s="83"/>
      <c r="N59" s="60"/>
      <c r="O59" s="60"/>
      <c r="P59" s="81"/>
      <c r="Q59" s="81"/>
      <c r="R59" s="60"/>
    </row>
    <row r="60" spans="1:18" ht="15.75" thickBot="1" x14ac:dyDescent="0.3">
      <c r="A60" s="13"/>
      <c r="B60" s="128"/>
      <c r="C60" s="60"/>
      <c r="D60" s="82"/>
      <c r="E60" s="82"/>
      <c r="F60" s="60"/>
      <c r="G60" s="60"/>
      <c r="H60" s="82" t="s">
        <v>854</v>
      </c>
      <c r="I60" s="82"/>
      <c r="J60" s="60"/>
      <c r="K60" s="60"/>
      <c r="L60" s="82"/>
      <c r="M60" s="82"/>
      <c r="N60" s="60"/>
      <c r="O60" s="60"/>
      <c r="P60" s="82"/>
      <c r="Q60" s="82"/>
      <c r="R60" s="60"/>
    </row>
    <row r="61" spans="1:18" x14ac:dyDescent="0.25">
      <c r="A61" s="13"/>
      <c r="B61" s="75" t="s">
        <v>859</v>
      </c>
      <c r="C61" s="17" t="s">
        <v>219</v>
      </c>
      <c r="D61" s="76" t="s">
        <v>538</v>
      </c>
      <c r="E61" s="79">
        <v>23235</v>
      </c>
      <c r="F61" s="78" t="s">
        <v>225</v>
      </c>
      <c r="G61" s="17"/>
      <c r="H61" s="76" t="s">
        <v>538</v>
      </c>
      <c r="I61" s="77">
        <v>67</v>
      </c>
      <c r="J61" s="78" t="s">
        <v>225</v>
      </c>
      <c r="K61" s="17"/>
      <c r="L61" s="76" t="s">
        <v>538</v>
      </c>
      <c r="M61" s="79">
        <v>19745</v>
      </c>
      <c r="N61" s="78" t="s">
        <v>225</v>
      </c>
      <c r="O61" s="17"/>
      <c r="P61" s="76" t="s">
        <v>538</v>
      </c>
      <c r="Q61" s="79">
        <v>43047</v>
      </c>
      <c r="R61" s="78" t="s">
        <v>225</v>
      </c>
    </row>
    <row r="62" spans="1:18" ht="25.5" x14ac:dyDescent="0.25">
      <c r="A62" s="13"/>
      <c r="B62" s="92" t="s">
        <v>860</v>
      </c>
      <c r="C62" s="14" t="s">
        <v>219</v>
      </c>
      <c r="D62" s="67"/>
      <c r="E62" s="72">
        <v>15757</v>
      </c>
      <c r="F62" s="73" t="s">
        <v>219</v>
      </c>
      <c r="G62" s="14"/>
      <c r="H62" s="67"/>
      <c r="I62" s="74">
        <v>4</v>
      </c>
      <c r="J62" s="73" t="s">
        <v>219</v>
      </c>
      <c r="K62" s="14"/>
      <c r="L62" s="67"/>
      <c r="M62" s="74">
        <v>0</v>
      </c>
      <c r="N62" s="73" t="s">
        <v>219</v>
      </c>
      <c r="O62" s="14"/>
      <c r="P62" s="67"/>
      <c r="Q62" s="72">
        <v>15761</v>
      </c>
      <c r="R62" s="73" t="s">
        <v>219</v>
      </c>
    </row>
    <row r="63" spans="1:18" ht="25.5" x14ac:dyDescent="0.25">
      <c r="A63" s="13"/>
      <c r="B63" s="96" t="s">
        <v>861</v>
      </c>
      <c r="C63" s="17" t="s">
        <v>219</v>
      </c>
      <c r="D63" s="76"/>
      <c r="E63" s="79">
        <v>2688</v>
      </c>
      <c r="F63" s="78" t="s">
        <v>219</v>
      </c>
      <c r="G63" s="17"/>
      <c r="H63" s="76"/>
      <c r="I63" s="77">
        <v>0</v>
      </c>
      <c r="J63" s="78" t="s">
        <v>219</v>
      </c>
      <c r="K63" s="17"/>
      <c r="L63" s="76"/>
      <c r="M63" s="77">
        <v>928</v>
      </c>
      <c r="N63" s="78" t="s">
        <v>219</v>
      </c>
      <c r="O63" s="17"/>
      <c r="P63" s="76"/>
      <c r="Q63" s="79">
        <v>3616</v>
      </c>
      <c r="R63" s="78" t="s">
        <v>219</v>
      </c>
    </row>
    <row r="64" spans="1:18" ht="26.25" thickBot="1" x14ac:dyDescent="0.3">
      <c r="A64" s="13"/>
      <c r="B64" s="92" t="s">
        <v>862</v>
      </c>
      <c r="C64" s="14" t="s">
        <v>219</v>
      </c>
      <c r="D64" s="67"/>
      <c r="E64" s="72">
        <v>18445</v>
      </c>
      <c r="F64" s="73" t="s">
        <v>219</v>
      </c>
      <c r="G64" s="14"/>
      <c r="H64" s="67"/>
      <c r="I64" s="74">
        <v>4</v>
      </c>
      <c r="J64" s="73" t="s">
        <v>219</v>
      </c>
      <c r="K64" s="14"/>
      <c r="L64" s="67"/>
      <c r="M64" s="74">
        <v>928</v>
      </c>
      <c r="N64" s="73" t="s">
        <v>219</v>
      </c>
      <c r="O64" s="14"/>
      <c r="P64" s="67"/>
      <c r="Q64" s="72">
        <v>19377</v>
      </c>
      <c r="R64" s="73" t="s">
        <v>219</v>
      </c>
    </row>
    <row r="65" spans="1:18" x14ac:dyDescent="0.25">
      <c r="A65" s="13"/>
      <c r="B65" s="25"/>
      <c r="C65" s="25" t="s">
        <v>219</v>
      </c>
      <c r="D65" s="26"/>
      <c r="E65" s="26"/>
      <c r="F65" s="25"/>
      <c r="G65" s="25"/>
      <c r="H65" s="26"/>
      <c r="I65" s="26"/>
      <c r="J65" s="25"/>
      <c r="K65" s="25"/>
      <c r="L65" s="26"/>
      <c r="M65" s="26"/>
      <c r="N65" s="25"/>
      <c r="O65" s="25"/>
      <c r="P65" s="26"/>
      <c r="Q65" s="26"/>
      <c r="R65" s="25"/>
    </row>
    <row r="66" spans="1:18" ht="15.75" thickBot="1" x14ac:dyDescent="0.3">
      <c r="A66" s="13"/>
      <c r="B66" s="75" t="s">
        <v>863</v>
      </c>
      <c r="C66" s="17" t="s">
        <v>219</v>
      </c>
      <c r="D66" s="76" t="s">
        <v>538</v>
      </c>
      <c r="E66" s="79">
        <v>4790</v>
      </c>
      <c r="F66" s="78" t="s">
        <v>225</v>
      </c>
      <c r="G66" s="17"/>
      <c r="H66" s="76" t="s">
        <v>538</v>
      </c>
      <c r="I66" s="77">
        <v>63</v>
      </c>
      <c r="J66" s="78" t="s">
        <v>225</v>
      </c>
      <c r="K66" s="17"/>
      <c r="L66" s="76" t="s">
        <v>538</v>
      </c>
      <c r="M66" s="79">
        <v>18817</v>
      </c>
      <c r="N66" s="78" t="s">
        <v>225</v>
      </c>
      <c r="O66" s="17"/>
      <c r="P66" s="76" t="s">
        <v>538</v>
      </c>
      <c r="Q66" s="79">
        <v>23670</v>
      </c>
      <c r="R66" s="78" t="s">
        <v>225</v>
      </c>
    </row>
    <row r="67" spans="1:18" ht="15.75" thickTop="1" x14ac:dyDescent="0.25">
      <c r="A67" s="13"/>
      <c r="B67" s="25"/>
      <c r="C67" s="25" t="s">
        <v>219</v>
      </c>
      <c r="D67" s="27"/>
      <c r="E67" s="27"/>
      <c r="F67" s="25"/>
      <c r="G67" s="25"/>
      <c r="H67" s="27"/>
      <c r="I67" s="27"/>
      <c r="J67" s="25"/>
      <c r="K67" s="25"/>
      <c r="L67" s="27"/>
      <c r="M67" s="27"/>
      <c r="N67" s="25"/>
      <c r="O67" s="25"/>
      <c r="P67" s="27"/>
      <c r="Q67" s="27"/>
      <c r="R67" s="25"/>
    </row>
    <row r="68" spans="1:18" x14ac:dyDescent="0.25">
      <c r="A68" s="13"/>
      <c r="B68" s="94"/>
      <c r="C68" s="94"/>
      <c r="D68" s="94"/>
      <c r="E68" s="94"/>
      <c r="F68" s="94"/>
      <c r="G68" s="94"/>
      <c r="H68" s="94"/>
      <c r="I68" s="94"/>
      <c r="J68" s="94"/>
      <c r="K68" s="94"/>
      <c r="L68" s="94"/>
      <c r="M68" s="94"/>
      <c r="N68" s="94"/>
      <c r="O68" s="94"/>
      <c r="P68" s="94"/>
      <c r="Q68" s="94"/>
      <c r="R68" s="94"/>
    </row>
    <row r="69" spans="1:18" x14ac:dyDescent="0.25">
      <c r="A69" s="13"/>
      <c r="B69" s="98" t="s">
        <v>864</v>
      </c>
      <c r="C69" s="98" t="s">
        <v>865</v>
      </c>
    </row>
    <row r="70" spans="1:18" ht="15" customHeight="1" x14ac:dyDescent="0.25">
      <c r="A70" s="13" t="s">
        <v>1017</v>
      </c>
      <c r="B70" s="39" t="s">
        <v>5</v>
      </c>
      <c r="C70" s="39"/>
      <c r="D70" s="39"/>
      <c r="E70" s="39"/>
      <c r="F70" s="39"/>
      <c r="G70" s="39"/>
      <c r="H70" s="39"/>
      <c r="I70" s="39"/>
      <c r="J70" s="39"/>
      <c r="K70" s="39"/>
      <c r="L70" s="39"/>
      <c r="M70" s="39"/>
      <c r="N70" s="39"/>
      <c r="O70" s="39"/>
      <c r="P70" s="39"/>
      <c r="Q70" s="39"/>
      <c r="R70" s="39"/>
    </row>
    <row r="71" spans="1:18" x14ac:dyDescent="0.25">
      <c r="A71" s="13"/>
      <c r="B71" s="89" t="s">
        <v>866</v>
      </c>
      <c r="C71" s="89"/>
      <c r="D71" s="89"/>
      <c r="E71" s="89"/>
      <c r="F71" s="89"/>
      <c r="G71" s="89"/>
      <c r="H71" s="89"/>
      <c r="I71" s="89"/>
      <c r="J71" s="89"/>
      <c r="K71" s="89"/>
      <c r="L71" s="89"/>
      <c r="M71" s="89"/>
      <c r="N71" s="89"/>
      <c r="O71" s="89"/>
      <c r="P71" s="89"/>
      <c r="Q71" s="89"/>
      <c r="R71" s="89"/>
    </row>
    <row r="72" spans="1:18" x14ac:dyDescent="0.25">
      <c r="A72" s="13"/>
      <c r="B72" s="89" t="s">
        <v>516</v>
      </c>
      <c r="C72" s="89"/>
      <c r="D72" s="89"/>
      <c r="E72" s="89"/>
      <c r="F72" s="89"/>
      <c r="G72" s="89"/>
      <c r="H72" s="89"/>
      <c r="I72" s="89"/>
      <c r="J72" s="89"/>
      <c r="K72" s="89"/>
      <c r="L72" s="89"/>
      <c r="M72" s="89"/>
      <c r="N72" s="89"/>
      <c r="O72" s="89"/>
      <c r="P72" s="89"/>
      <c r="Q72" s="89"/>
      <c r="R72" s="89"/>
    </row>
    <row r="73" spans="1:18" x14ac:dyDescent="0.25">
      <c r="A73" s="13"/>
      <c r="B73" s="90"/>
      <c r="C73" s="90"/>
      <c r="D73" s="90"/>
      <c r="E73" s="90"/>
      <c r="F73" s="90"/>
      <c r="G73" s="90"/>
      <c r="H73" s="90"/>
      <c r="I73" s="90"/>
      <c r="J73" s="90"/>
      <c r="K73" s="90"/>
      <c r="L73" s="90"/>
      <c r="M73" s="90"/>
      <c r="N73" s="90"/>
      <c r="O73" s="90"/>
      <c r="P73" s="90"/>
      <c r="Q73" s="90"/>
      <c r="R73" s="90"/>
    </row>
    <row r="74" spans="1:18" ht="15.75" thickBot="1" x14ac:dyDescent="0.3">
      <c r="A74" s="13"/>
      <c r="B74" s="4"/>
      <c r="C74" s="4"/>
      <c r="D74" s="4"/>
      <c r="E74" s="4"/>
      <c r="F74" s="4"/>
      <c r="G74" s="4"/>
      <c r="H74" s="4"/>
    </row>
    <row r="75" spans="1:18" x14ac:dyDescent="0.25">
      <c r="A75" s="13"/>
      <c r="B75" s="129" t="s">
        <v>845</v>
      </c>
      <c r="C75" s="47" t="s">
        <v>219</v>
      </c>
      <c r="D75" s="80" t="s">
        <v>532</v>
      </c>
      <c r="E75" s="80"/>
      <c r="F75" s="47"/>
      <c r="G75" s="47"/>
      <c r="H75" s="69" t="s">
        <v>870</v>
      </c>
    </row>
    <row r="76" spans="1:18" x14ac:dyDescent="0.25">
      <c r="A76" s="13"/>
      <c r="B76" s="91"/>
      <c r="C76" s="60"/>
      <c r="D76" s="83" t="s">
        <v>868</v>
      </c>
      <c r="E76" s="83"/>
      <c r="F76" s="60"/>
      <c r="G76" s="60"/>
      <c r="H76" s="68" t="s">
        <v>871</v>
      </c>
    </row>
    <row r="77" spans="1:18" ht="15.75" thickBot="1" x14ac:dyDescent="0.3">
      <c r="A77" s="13"/>
      <c r="B77" s="102" t="s">
        <v>867</v>
      </c>
      <c r="C77" s="60"/>
      <c r="D77" s="82" t="s">
        <v>869</v>
      </c>
      <c r="E77" s="82"/>
      <c r="F77" s="60"/>
      <c r="G77" s="60"/>
      <c r="H77" s="130"/>
    </row>
    <row r="78" spans="1:18" x14ac:dyDescent="0.25">
      <c r="A78" s="13"/>
      <c r="B78" s="75" t="s">
        <v>798</v>
      </c>
      <c r="C78" s="17" t="s">
        <v>219</v>
      </c>
      <c r="D78" s="16"/>
      <c r="E78" s="16"/>
      <c r="F78" s="16"/>
      <c r="G78" s="17"/>
      <c r="H78" s="16"/>
    </row>
    <row r="79" spans="1:18" ht="25.5" x14ac:dyDescent="0.25">
      <c r="A79" s="13"/>
      <c r="B79" s="92" t="s">
        <v>809</v>
      </c>
      <c r="C79" s="14" t="s">
        <v>219</v>
      </c>
      <c r="D79" s="67" t="s">
        <v>222</v>
      </c>
      <c r="E79" s="72">
        <v>6259</v>
      </c>
      <c r="F79" s="73" t="s">
        <v>219</v>
      </c>
      <c r="G79" s="14"/>
      <c r="H79" s="67" t="s">
        <v>107</v>
      </c>
    </row>
    <row r="80" spans="1:18" ht="27" thickBot="1" x14ac:dyDescent="0.3">
      <c r="A80" s="13"/>
      <c r="B80" s="96" t="s">
        <v>872</v>
      </c>
      <c r="C80" s="17" t="s">
        <v>219</v>
      </c>
      <c r="D80" s="76"/>
      <c r="E80" s="77" t="s">
        <v>823</v>
      </c>
      <c r="F80" s="78" t="s">
        <v>225</v>
      </c>
      <c r="G80" s="17"/>
      <c r="H80" s="76" t="s">
        <v>110</v>
      </c>
    </row>
    <row r="81" spans="1:8" x14ac:dyDescent="0.25">
      <c r="A81" s="13"/>
      <c r="B81" s="25"/>
      <c r="C81" s="25" t="s">
        <v>219</v>
      </c>
      <c r="D81" s="26"/>
      <c r="E81" s="26"/>
      <c r="F81" s="25"/>
      <c r="G81" s="25"/>
      <c r="H81" s="25"/>
    </row>
    <row r="82" spans="1:8" x14ac:dyDescent="0.25">
      <c r="A82" s="13"/>
      <c r="B82" s="2"/>
      <c r="C82" s="14" t="s">
        <v>219</v>
      </c>
      <c r="D82" s="67"/>
      <c r="E82" s="72">
        <v>4134</v>
      </c>
      <c r="F82" s="73" t="s">
        <v>219</v>
      </c>
      <c r="G82" s="14"/>
      <c r="H82" s="67" t="s">
        <v>873</v>
      </c>
    </row>
    <row r="83" spans="1:8" ht="15.75" thickBot="1" x14ac:dyDescent="0.3">
      <c r="A83" s="13"/>
      <c r="B83" s="96" t="s">
        <v>803</v>
      </c>
      <c r="C83" s="17" t="s">
        <v>219</v>
      </c>
      <c r="D83" s="76"/>
      <c r="E83" s="77" t="s">
        <v>874</v>
      </c>
      <c r="F83" s="78" t="s">
        <v>225</v>
      </c>
      <c r="G83" s="17"/>
      <c r="H83" s="76" t="s">
        <v>875</v>
      </c>
    </row>
    <row r="84" spans="1:8" x14ac:dyDescent="0.25">
      <c r="A84" s="13"/>
      <c r="B84" s="25"/>
      <c r="C84" s="25" t="s">
        <v>219</v>
      </c>
      <c r="D84" s="26"/>
      <c r="E84" s="26"/>
      <c r="F84" s="25"/>
      <c r="G84" s="25"/>
      <c r="H84" s="25"/>
    </row>
    <row r="85" spans="1:8" x14ac:dyDescent="0.25">
      <c r="A85" s="13"/>
      <c r="B85" s="2"/>
      <c r="C85" s="14" t="s">
        <v>219</v>
      </c>
      <c r="D85" s="67"/>
      <c r="E85" s="72">
        <v>2688</v>
      </c>
      <c r="F85" s="73" t="s">
        <v>219</v>
      </c>
      <c r="G85" s="14"/>
      <c r="H85" s="67" t="s">
        <v>876</v>
      </c>
    </row>
    <row r="86" spans="1:8" x14ac:dyDescent="0.25">
      <c r="A86" s="13"/>
      <c r="B86" s="75" t="s">
        <v>835</v>
      </c>
      <c r="C86" s="17" t="s">
        <v>219</v>
      </c>
      <c r="D86" s="16"/>
      <c r="E86" s="16"/>
      <c r="F86" s="16"/>
      <c r="G86" s="17"/>
      <c r="H86" s="16"/>
    </row>
    <row r="87" spans="1:8" x14ac:dyDescent="0.25">
      <c r="A87" s="13"/>
      <c r="B87" s="92" t="s">
        <v>774</v>
      </c>
      <c r="C87" s="14" t="s">
        <v>219</v>
      </c>
      <c r="D87" s="67"/>
      <c r="E87" s="74">
        <v>1</v>
      </c>
      <c r="F87" s="73" t="s">
        <v>877</v>
      </c>
      <c r="G87" s="14"/>
      <c r="H87" s="4"/>
    </row>
    <row r="88" spans="1:8" ht="15.75" thickBot="1" x14ac:dyDescent="0.3">
      <c r="A88" s="13"/>
      <c r="B88" s="96" t="s">
        <v>775</v>
      </c>
      <c r="C88" s="17" t="s">
        <v>219</v>
      </c>
      <c r="D88" s="76"/>
      <c r="E88" s="79">
        <v>1458</v>
      </c>
      <c r="F88" s="78" t="s">
        <v>877</v>
      </c>
      <c r="G88" s="17"/>
      <c r="H88" s="16"/>
    </row>
    <row r="89" spans="1:8" x14ac:dyDescent="0.25">
      <c r="A89" s="13"/>
      <c r="B89" s="25"/>
      <c r="C89" s="25" t="s">
        <v>219</v>
      </c>
      <c r="D89" s="26"/>
      <c r="E89" s="26"/>
      <c r="F89" s="25"/>
      <c r="G89" s="25"/>
      <c r="H89" s="25"/>
    </row>
    <row r="90" spans="1:8" x14ac:dyDescent="0.25">
      <c r="A90" s="13"/>
      <c r="B90" s="2"/>
      <c r="C90" s="14" t="s">
        <v>219</v>
      </c>
      <c r="D90" s="67"/>
      <c r="E90" s="72">
        <v>1459</v>
      </c>
      <c r="F90" s="73" t="s">
        <v>219</v>
      </c>
      <c r="G90" s="14"/>
      <c r="H90" s="67" t="s">
        <v>873</v>
      </c>
    </row>
    <row r="91" spans="1:8" ht="15.75" thickBot="1" x14ac:dyDescent="0.3">
      <c r="A91" s="13"/>
      <c r="B91" s="96" t="s">
        <v>803</v>
      </c>
      <c r="C91" s="17" t="s">
        <v>219</v>
      </c>
      <c r="D91" s="76"/>
      <c r="E91" s="77" t="s">
        <v>838</v>
      </c>
      <c r="F91" s="78" t="s">
        <v>225</v>
      </c>
      <c r="G91" s="17"/>
      <c r="H91" s="76" t="s">
        <v>875</v>
      </c>
    </row>
    <row r="92" spans="1:8" x14ac:dyDescent="0.25">
      <c r="A92" s="13"/>
      <c r="B92" s="25"/>
      <c r="C92" s="25" t="s">
        <v>219</v>
      </c>
      <c r="D92" s="26"/>
      <c r="E92" s="26"/>
      <c r="F92" s="25"/>
      <c r="G92" s="25"/>
      <c r="H92" s="25"/>
    </row>
    <row r="93" spans="1:8" ht="15.75" thickBot="1" x14ac:dyDescent="0.3">
      <c r="A93" s="13"/>
      <c r="B93" s="2"/>
      <c r="C93" s="14" t="s">
        <v>219</v>
      </c>
      <c r="D93" s="67"/>
      <c r="E93" s="74">
        <v>928</v>
      </c>
      <c r="F93" s="73" t="s">
        <v>219</v>
      </c>
      <c r="G93" s="14"/>
      <c r="H93" s="67" t="s">
        <v>876</v>
      </c>
    </row>
    <row r="94" spans="1:8" x14ac:dyDescent="0.25">
      <c r="A94" s="13"/>
      <c r="B94" s="25"/>
      <c r="C94" s="25" t="s">
        <v>219</v>
      </c>
      <c r="D94" s="26"/>
      <c r="E94" s="26"/>
      <c r="F94" s="25"/>
      <c r="G94" s="25"/>
      <c r="H94" s="25"/>
    </row>
    <row r="95" spans="1:8" ht="15.75" thickBot="1" x14ac:dyDescent="0.3">
      <c r="A95" s="13"/>
      <c r="B95" s="96" t="s">
        <v>878</v>
      </c>
      <c r="C95" s="17" t="s">
        <v>219</v>
      </c>
      <c r="D95" s="76" t="s">
        <v>222</v>
      </c>
      <c r="E95" s="79">
        <v>3616</v>
      </c>
      <c r="F95" s="78" t="s">
        <v>219</v>
      </c>
      <c r="G95" s="17"/>
      <c r="H95" s="16"/>
    </row>
    <row r="96" spans="1:8" ht="15.75" thickTop="1" x14ac:dyDescent="0.25">
      <c r="A96" s="13"/>
      <c r="B96" s="25"/>
      <c r="C96" s="25" t="s">
        <v>219</v>
      </c>
      <c r="D96" s="27"/>
      <c r="E96" s="27"/>
      <c r="F96" s="25"/>
      <c r="G96" s="25"/>
      <c r="H96" s="25"/>
    </row>
    <row r="97" spans="1:18" x14ac:dyDescent="0.25">
      <c r="A97" s="13"/>
      <c r="B97" s="94"/>
      <c r="C97" s="94"/>
      <c r="D97" s="94"/>
      <c r="E97" s="94"/>
      <c r="F97" s="94"/>
      <c r="G97" s="94"/>
      <c r="H97" s="94"/>
      <c r="I97" s="94"/>
      <c r="J97" s="94"/>
      <c r="K97" s="94"/>
      <c r="L97" s="94"/>
      <c r="M97" s="94"/>
      <c r="N97" s="94"/>
      <c r="O97" s="94"/>
      <c r="P97" s="94"/>
      <c r="Q97" s="94"/>
      <c r="R97" s="94"/>
    </row>
    <row r="98" spans="1:18" ht="38.25" x14ac:dyDescent="0.25">
      <c r="A98" s="13"/>
      <c r="B98" s="98" t="s">
        <v>864</v>
      </c>
      <c r="C98" s="98" t="s">
        <v>879</v>
      </c>
    </row>
  </sheetData>
  <mergeCells count="82">
    <mergeCell ref="A70:A98"/>
    <mergeCell ref="B70:R70"/>
    <mergeCell ref="B71:R71"/>
    <mergeCell ref="B72:R72"/>
    <mergeCell ref="B73:R73"/>
    <mergeCell ref="B97:R97"/>
    <mergeCell ref="B48:R48"/>
    <mergeCell ref="B49:R49"/>
    <mergeCell ref="B50:R50"/>
    <mergeCell ref="B51:R51"/>
    <mergeCell ref="B52:R52"/>
    <mergeCell ref="B68:R68"/>
    <mergeCell ref="G75:G77"/>
    <mergeCell ref="A1:A2"/>
    <mergeCell ref="B1:R1"/>
    <mergeCell ref="B2:R2"/>
    <mergeCell ref="B3:R3"/>
    <mergeCell ref="A4:A47"/>
    <mergeCell ref="B4:R4"/>
    <mergeCell ref="B5:R5"/>
    <mergeCell ref="B6:R6"/>
    <mergeCell ref="A48:A69"/>
    <mergeCell ref="L60:M60"/>
    <mergeCell ref="N54:N60"/>
    <mergeCell ref="O54:O60"/>
    <mergeCell ref="P54:Q60"/>
    <mergeCell ref="R54:R60"/>
    <mergeCell ref="C75:C77"/>
    <mergeCell ref="D75:E75"/>
    <mergeCell ref="D76:E76"/>
    <mergeCell ref="D77:E77"/>
    <mergeCell ref="F75:F77"/>
    <mergeCell ref="H59:I59"/>
    <mergeCell ref="H60:I60"/>
    <mergeCell ref="J54:J60"/>
    <mergeCell ref="K54:K60"/>
    <mergeCell ref="L54:M54"/>
    <mergeCell ref="L55:M55"/>
    <mergeCell ref="L56:M56"/>
    <mergeCell ref="L57:M57"/>
    <mergeCell ref="L58:M58"/>
    <mergeCell ref="L59:M59"/>
    <mergeCell ref="D58:E58"/>
    <mergeCell ref="D59:E59"/>
    <mergeCell ref="D60:E60"/>
    <mergeCell ref="F54:F60"/>
    <mergeCell ref="G54:G60"/>
    <mergeCell ref="H54:I54"/>
    <mergeCell ref="H55:I55"/>
    <mergeCell ref="H56:I56"/>
    <mergeCell ref="H57:I57"/>
    <mergeCell ref="H58:I58"/>
    <mergeCell ref="O31:O32"/>
    <mergeCell ref="P31:P32"/>
    <mergeCell ref="Q31:Q32"/>
    <mergeCell ref="R31:R32"/>
    <mergeCell ref="B54:B60"/>
    <mergeCell ref="C54:C60"/>
    <mergeCell ref="D54:E54"/>
    <mergeCell ref="D55:E55"/>
    <mergeCell ref="D56:E56"/>
    <mergeCell ref="D57:E57"/>
    <mergeCell ref="I31:I32"/>
    <mergeCell ref="J31:J32"/>
    <mergeCell ref="K31:K32"/>
    <mergeCell ref="L31:L32"/>
    <mergeCell ref="M31:M32"/>
    <mergeCell ref="N31:N32"/>
    <mergeCell ref="C31:C32"/>
    <mergeCell ref="D31:D32"/>
    <mergeCell ref="E31:E32"/>
    <mergeCell ref="F31:F32"/>
    <mergeCell ref="G31:G32"/>
    <mergeCell ref="H31:H32"/>
    <mergeCell ref="D8:I8"/>
    <mergeCell ref="L8:Q8"/>
    <mergeCell ref="D9:I9"/>
    <mergeCell ref="L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3" t="s">
        <v>84</v>
      </c>
      <c r="B3" s="4" t="s">
        <v>5</v>
      </c>
      <c r="C3" s="4" t="s">
        <v>5</v>
      </c>
      <c r="D3" s="4" t="s">
        <v>5</v>
      </c>
      <c r="E3" s="4" t="s">
        <v>5</v>
      </c>
    </row>
    <row r="4" spans="1:5" x14ac:dyDescent="0.25">
      <c r="A4" s="2" t="s">
        <v>85</v>
      </c>
      <c r="B4" s="8">
        <v>97874</v>
      </c>
      <c r="C4" s="8">
        <v>71264</v>
      </c>
      <c r="D4" s="8">
        <v>281663</v>
      </c>
      <c r="E4" s="8">
        <v>213909</v>
      </c>
    </row>
    <row r="5" spans="1:5" ht="30" x14ac:dyDescent="0.25">
      <c r="A5" s="2" t="s">
        <v>86</v>
      </c>
      <c r="B5" s="4">
        <v>241</v>
      </c>
      <c r="C5" s="4">
        <v>157</v>
      </c>
      <c r="D5" s="4">
        <v>656</v>
      </c>
      <c r="E5" s="4">
        <v>446</v>
      </c>
    </row>
    <row r="6" spans="1:5" x14ac:dyDescent="0.25">
      <c r="A6" s="3" t="s">
        <v>87</v>
      </c>
      <c r="B6" s="4" t="s">
        <v>5</v>
      </c>
      <c r="C6" s="4" t="s">
        <v>5</v>
      </c>
      <c r="D6" s="4" t="s">
        <v>5</v>
      </c>
      <c r="E6" s="4" t="s">
        <v>5</v>
      </c>
    </row>
    <row r="7" spans="1:5" x14ac:dyDescent="0.25">
      <c r="A7" s="2" t="s">
        <v>88</v>
      </c>
      <c r="B7" s="6">
        <v>7873</v>
      </c>
      <c r="C7" s="6">
        <v>4585</v>
      </c>
      <c r="D7" s="6">
        <v>21869</v>
      </c>
      <c r="E7" s="6">
        <v>11973</v>
      </c>
    </row>
    <row r="8" spans="1:5" x14ac:dyDescent="0.25">
      <c r="A8" s="2" t="s">
        <v>89</v>
      </c>
      <c r="B8" s="4">
        <v>869</v>
      </c>
      <c r="C8" s="4">
        <v>699</v>
      </c>
      <c r="D8" s="6">
        <v>2632</v>
      </c>
      <c r="E8" s="6">
        <v>2187</v>
      </c>
    </row>
    <row r="9" spans="1:5" x14ac:dyDescent="0.25">
      <c r="A9" s="2" t="s">
        <v>90</v>
      </c>
      <c r="B9" s="6">
        <v>106857</v>
      </c>
      <c r="C9" s="6">
        <v>76705</v>
      </c>
      <c r="D9" s="6">
        <v>306820</v>
      </c>
      <c r="E9" s="6">
        <v>228515</v>
      </c>
    </row>
    <row r="10" spans="1:5" x14ac:dyDescent="0.25">
      <c r="A10" s="3" t="s">
        <v>91</v>
      </c>
      <c r="B10" s="4" t="s">
        <v>5</v>
      </c>
      <c r="C10" s="4" t="s">
        <v>5</v>
      </c>
      <c r="D10" s="4" t="s">
        <v>5</v>
      </c>
      <c r="E10" s="4" t="s">
        <v>5</v>
      </c>
    </row>
    <row r="11" spans="1:5" x14ac:dyDescent="0.25">
      <c r="A11" s="2" t="s">
        <v>92</v>
      </c>
      <c r="B11" s="6">
        <v>7077</v>
      </c>
      <c r="C11" s="6">
        <v>6569</v>
      </c>
      <c r="D11" s="6">
        <v>20493</v>
      </c>
      <c r="E11" s="6">
        <v>20403</v>
      </c>
    </row>
    <row r="12" spans="1:5" x14ac:dyDescent="0.25">
      <c r="A12" s="2" t="s">
        <v>93</v>
      </c>
      <c r="B12" s="4">
        <v>234</v>
      </c>
      <c r="C12" s="4">
        <v>276</v>
      </c>
      <c r="D12" s="4">
        <v>911</v>
      </c>
      <c r="E12" s="4">
        <v>694</v>
      </c>
    </row>
    <row r="13" spans="1:5" x14ac:dyDescent="0.25">
      <c r="A13" s="2" t="s">
        <v>94</v>
      </c>
      <c r="B13" s="6">
        <v>3628</v>
      </c>
      <c r="C13" s="6">
        <v>2230</v>
      </c>
      <c r="D13" s="6">
        <v>10264</v>
      </c>
      <c r="E13" s="6">
        <v>6763</v>
      </c>
    </row>
    <row r="14" spans="1:5" x14ac:dyDescent="0.25">
      <c r="A14" s="2" t="s">
        <v>95</v>
      </c>
      <c r="B14" s="6">
        <v>10939</v>
      </c>
      <c r="C14" s="6">
        <v>9075</v>
      </c>
      <c r="D14" s="6">
        <v>31668</v>
      </c>
      <c r="E14" s="6">
        <v>27860</v>
      </c>
    </row>
    <row r="15" spans="1:5" x14ac:dyDescent="0.25">
      <c r="A15" s="2" t="s">
        <v>96</v>
      </c>
      <c r="B15" s="6">
        <v>95918</v>
      </c>
      <c r="C15" s="6">
        <v>67630</v>
      </c>
      <c r="D15" s="6">
        <v>275152</v>
      </c>
      <c r="E15" s="6">
        <v>200655</v>
      </c>
    </row>
    <row r="16" spans="1:5" x14ac:dyDescent="0.25">
      <c r="A16" s="2" t="s">
        <v>97</v>
      </c>
      <c r="B16" s="6">
        <v>4748</v>
      </c>
      <c r="C16" s="6">
        <v>4777</v>
      </c>
      <c r="D16" s="6">
        <v>15628</v>
      </c>
      <c r="E16" s="6">
        <v>14924</v>
      </c>
    </row>
    <row r="17" spans="1:5" ht="30" x14ac:dyDescent="0.25">
      <c r="A17" s="2" t="s">
        <v>98</v>
      </c>
      <c r="B17" s="6">
        <v>91170</v>
      </c>
      <c r="C17" s="6">
        <v>62853</v>
      </c>
      <c r="D17" s="6">
        <v>259524</v>
      </c>
      <c r="E17" s="6">
        <v>185731</v>
      </c>
    </row>
    <row r="18" spans="1:5" x14ac:dyDescent="0.25">
      <c r="A18" s="3" t="s">
        <v>99</v>
      </c>
      <c r="B18" s="4" t="s">
        <v>5</v>
      </c>
      <c r="C18" s="4" t="s">
        <v>5</v>
      </c>
      <c r="D18" s="4" t="s">
        <v>5</v>
      </c>
      <c r="E18" s="4" t="s">
        <v>5</v>
      </c>
    </row>
    <row r="19" spans="1:5" x14ac:dyDescent="0.25">
      <c r="A19" s="2" t="s">
        <v>100</v>
      </c>
      <c r="B19" s="6">
        <v>4474</v>
      </c>
      <c r="C19" s="6">
        <v>4006</v>
      </c>
      <c r="D19" s="6">
        <v>13708</v>
      </c>
      <c r="E19" s="6">
        <v>12206</v>
      </c>
    </row>
    <row r="20" spans="1:5" x14ac:dyDescent="0.25">
      <c r="A20" s="2" t="s">
        <v>101</v>
      </c>
      <c r="B20" s="6">
        <v>11134</v>
      </c>
      <c r="C20" s="6">
        <v>10341</v>
      </c>
      <c r="D20" s="6">
        <v>31595</v>
      </c>
      <c r="E20" s="6">
        <v>30173</v>
      </c>
    </row>
    <row r="21" spans="1:5" x14ac:dyDescent="0.25">
      <c r="A21" s="2" t="s">
        <v>102</v>
      </c>
      <c r="B21" s="6">
        <v>1101</v>
      </c>
      <c r="C21" s="6">
        <v>1003</v>
      </c>
      <c r="D21" s="6">
        <v>2974</v>
      </c>
      <c r="E21" s="6">
        <v>2699</v>
      </c>
    </row>
    <row r="22" spans="1:5" ht="30" x14ac:dyDescent="0.25">
      <c r="A22" s="2" t="s">
        <v>103</v>
      </c>
      <c r="B22" s="4">
        <v>512</v>
      </c>
      <c r="C22" s="4">
        <v>599</v>
      </c>
      <c r="D22" s="6">
        <v>1541</v>
      </c>
      <c r="E22" s="6">
        <v>1786</v>
      </c>
    </row>
    <row r="23" spans="1:5" ht="30" x14ac:dyDescent="0.25">
      <c r="A23" s="2" t="s">
        <v>104</v>
      </c>
      <c r="B23" s="6">
        <v>1325</v>
      </c>
      <c r="C23" s="6">
        <v>1138</v>
      </c>
      <c r="D23" s="6">
        <v>4021</v>
      </c>
      <c r="E23" s="6">
        <v>4712</v>
      </c>
    </row>
    <row r="24" spans="1:5" x14ac:dyDescent="0.25">
      <c r="A24" s="2" t="s">
        <v>105</v>
      </c>
      <c r="B24" s="4">
        <v>774</v>
      </c>
      <c r="C24" s="4">
        <v>605</v>
      </c>
      <c r="D24" s="6">
        <v>1471</v>
      </c>
      <c r="E24" s="6">
        <v>2309</v>
      </c>
    </row>
    <row r="25" spans="1:5" x14ac:dyDescent="0.25">
      <c r="A25" s="2" t="s">
        <v>106</v>
      </c>
      <c r="B25" s="4">
        <v>0</v>
      </c>
      <c r="C25" s="4">
        <v>0</v>
      </c>
      <c r="D25" s="6">
        <v>8976</v>
      </c>
      <c r="E25" s="4">
        <v>0</v>
      </c>
    </row>
    <row r="26" spans="1:5" x14ac:dyDescent="0.25">
      <c r="A26" s="2" t="s">
        <v>99</v>
      </c>
      <c r="B26" s="4">
        <v>404</v>
      </c>
      <c r="C26" s="4">
        <v>542</v>
      </c>
      <c r="D26" s="6">
        <v>1328</v>
      </c>
      <c r="E26" s="6">
        <v>2279</v>
      </c>
    </row>
    <row r="27" spans="1:5" ht="30" x14ac:dyDescent="0.25">
      <c r="A27" s="2" t="s">
        <v>107</v>
      </c>
      <c r="B27" s="4">
        <v>-561</v>
      </c>
      <c r="C27" s="4">
        <v>0</v>
      </c>
      <c r="D27" s="4">
        <v>485</v>
      </c>
      <c r="E27" s="4">
        <v>285</v>
      </c>
    </row>
    <row r="28" spans="1:5" ht="30" x14ac:dyDescent="0.25">
      <c r="A28" s="2" t="s">
        <v>108</v>
      </c>
      <c r="B28" s="6">
        <v>-4153</v>
      </c>
      <c r="C28" s="4">
        <v>0</v>
      </c>
      <c r="D28" s="6">
        <v>-6259</v>
      </c>
      <c r="E28" s="6">
        <v>-1256</v>
      </c>
    </row>
    <row r="29" spans="1:5" ht="30" x14ac:dyDescent="0.25">
      <c r="A29" s="2" t="s">
        <v>109</v>
      </c>
      <c r="B29" s="6">
        <v>-4714</v>
      </c>
      <c r="C29" s="4">
        <v>0</v>
      </c>
      <c r="D29" s="6">
        <v>-5774</v>
      </c>
      <c r="E29" s="4">
        <v>-971</v>
      </c>
    </row>
    <row r="30" spans="1:5" ht="30" x14ac:dyDescent="0.25">
      <c r="A30" s="2" t="s">
        <v>110</v>
      </c>
      <c r="B30" s="6">
        <v>1309</v>
      </c>
      <c r="C30" s="4">
        <v>101</v>
      </c>
      <c r="D30" s="6">
        <v>2134</v>
      </c>
      <c r="E30" s="4">
        <v>589</v>
      </c>
    </row>
    <row r="31" spans="1:5" ht="30" x14ac:dyDescent="0.25">
      <c r="A31" s="2" t="s">
        <v>111</v>
      </c>
      <c r="B31" s="6">
        <v>-3405</v>
      </c>
      <c r="C31" s="4">
        <v>101</v>
      </c>
      <c r="D31" s="6">
        <v>-3640</v>
      </c>
      <c r="E31" s="4">
        <v>-382</v>
      </c>
    </row>
    <row r="32" spans="1:5" x14ac:dyDescent="0.25">
      <c r="A32" s="2" t="s">
        <v>112</v>
      </c>
      <c r="B32" s="6">
        <v>16319</v>
      </c>
      <c r="C32" s="6">
        <v>18335</v>
      </c>
      <c r="D32" s="6">
        <v>61974</v>
      </c>
      <c r="E32" s="6">
        <v>55782</v>
      </c>
    </row>
    <row r="33" spans="1:5" x14ac:dyDescent="0.25">
      <c r="A33" s="3" t="s">
        <v>113</v>
      </c>
      <c r="B33" s="4" t="s">
        <v>5</v>
      </c>
      <c r="C33" s="4" t="s">
        <v>5</v>
      </c>
      <c r="D33" s="4" t="s">
        <v>5</v>
      </c>
      <c r="E33" s="4" t="s">
        <v>5</v>
      </c>
    </row>
    <row r="34" spans="1:5" x14ac:dyDescent="0.25">
      <c r="A34" s="2" t="s">
        <v>114</v>
      </c>
      <c r="B34" s="6">
        <v>22173</v>
      </c>
      <c r="C34" s="6">
        <v>17269</v>
      </c>
      <c r="D34" s="6">
        <v>68726</v>
      </c>
      <c r="E34" s="6">
        <v>50830</v>
      </c>
    </row>
    <row r="35" spans="1:5" x14ac:dyDescent="0.25">
      <c r="A35" s="2" t="s">
        <v>115</v>
      </c>
      <c r="B35" s="6">
        <v>4753</v>
      </c>
      <c r="C35" s="6">
        <v>5842</v>
      </c>
      <c r="D35" s="6">
        <v>15567</v>
      </c>
      <c r="E35" s="6">
        <v>17510</v>
      </c>
    </row>
    <row r="36" spans="1:5" x14ac:dyDescent="0.25">
      <c r="A36" s="2" t="s">
        <v>116</v>
      </c>
      <c r="B36" s="6">
        <v>6400</v>
      </c>
      <c r="C36" s="6">
        <v>4931</v>
      </c>
      <c r="D36" s="6">
        <v>19349</v>
      </c>
      <c r="E36" s="6">
        <v>14943</v>
      </c>
    </row>
    <row r="37" spans="1:5" ht="30" x14ac:dyDescent="0.25">
      <c r="A37" s="2" t="s">
        <v>117</v>
      </c>
      <c r="B37" s="6">
        <v>1818</v>
      </c>
      <c r="C37" s="6">
        <v>1535</v>
      </c>
      <c r="D37" s="6">
        <v>4968</v>
      </c>
      <c r="E37" s="6">
        <v>5135</v>
      </c>
    </row>
    <row r="38" spans="1:5" x14ac:dyDescent="0.25">
      <c r="A38" s="2" t="s">
        <v>118</v>
      </c>
      <c r="B38" s="6">
        <v>2376</v>
      </c>
      <c r="C38" s="6">
        <v>1960</v>
      </c>
      <c r="D38" s="6">
        <v>6518</v>
      </c>
      <c r="E38" s="6">
        <v>5370</v>
      </c>
    </row>
    <row r="39" spans="1:5" x14ac:dyDescent="0.25">
      <c r="A39" s="2" t="s">
        <v>119</v>
      </c>
      <c r="B39" s="6">
        <v>3785</v>
      </c>
      <c r="C39" s="6">
        <v>2880</v>
      </c>
      <c r="D39" s="6">
        <v>10611</v>
      </c>
      <c r="E39" s="6">
        <v>8424</v>
      </c>
    </row>
    <row r="40" spans="1:5" x14ac:dyDescent="0.25">
      <c r="A40" s="2" t="s">
        <v>120</v>
      </c>
      <c r="B40" s="4">
        <v>350</v>
      </c>
      <c r="C40" s="4">
        <v>331</v>
      </c>
      <c r="D40" s="6">
        <v>1022</v>
      </c>
      <c r="E40" s="4">
        <v>988</v>
      </c>
    </row>
    <row r="41" spans="1:5" x14ac:dyDescent="0.25">
      <c r="A41" s="2" t="s">
        <v>121</v>
      </c>
      <c r="B41" s="6">
        <v>1981</v>
      </c>
      <c r="C41" s="6">
        <v>1539</v>
      </c>
      <c r="D41" s="6">
        <v>5559</v>
      </c>
      <c r="E41" s="6">
        <v>4662</v>
      </c>
    </row>
    <row r="42" spans="1:5" x14ac:dyDescent="0.25">
      <c r="A42" s="2" t="s">
        <v>113</v>
      </c>
      <c r="B42" s="6">
        <v>14211</v>
      </c>
      <c r="C42" s="6">
        <v>12298</v>
      </c>
      <c r="D42" s="6">
        <v>43930</v>
      </c>
      <c r="E42" s="6">
        <v>37519</v>
      </c>
    </row>
    <row r="43" spans="1:5" x14ac:dyDescent="0.25">
      <c r="A43" s="2" t="s">
        <v>122</v>
      </c>
      <c r="B43" s="6">
        <v>57847</v>
      </c>
      <c r="C43" s="6">
        <v>48585</v>
      </c>
      <c r="D43" s="6">
        <v>176250</v>
      </c>
      <c r="E43" s="6">
        <v>145381</v>
      </c>
    </row>
    <row r="44" spans="1:5" x14ac:dyDescent="0.25">
      <c r="A44" s="2" t="s">
        <v>123</v>
      </c>
      <c r="B44" s="6">
        <v>49642</v>
      </c>
      <c r="C44" s="6">
        <v>32603</v>
      </c>
      <c r="D44" s="6">
        <v>145248</v>
      </c>
      <c r="E44" s="6">
        <v>96132</v>
      </c>
    </row>
    <row r="45" spans="1:5" x14ac:dyDescent="0.25">
      <c r="A45" s="2" t="s">
        <v>124</v>
      </c>
      <c r="B45" s="6">
        <v>16382</v>
      </c>
      <c r="C45" s="6">
        <v>10433</v>
      </c>
      <c r="D45" s="6">
        <v>48617</v>
      </c>
      <c r="E45" s="6">
        <v>30164</v>
      </c>
    </row>
    <row r="46" spans="1:5" x14ac:dyDescent="0.25">
      <c r="A46" s="2" t="s">
        <v>125</v>
      </c>
      <c r="B46" s="8">
        <v>33260</v>
      </c>
      <c r="C46" s="8">
        <v>22170</v>
      </c>
      <c r="D46" s="8">
        <v>96631</v>
      </c>
      <c r="E46" s="8">
        <v>65968</v>
      </c>
    </row>
    <row r="47" spans="1:5" x14ac:dyDescent="0.25">
      <c r="A47" s="3" t="s">
        <v>126</v>
      </c>
      <c r="B47" s="4" t="s">
        <v>5</v>
      </c>
      <c r="C47" s="4" t="s">
        <v>5</v>
      </c>
      <c r="D47" s="4" t="s">
        <v>5</v>
      </c>
      <c r="E47" s="4" t="s">
        <v>5</v>
      </c>
    </row>
    <row r="48" spans="1:5" x14ac:dyDescent="0.25">
      <c r="A48" s="2" t="s">
        <v>127</v>
      </c>
      <c r="B48" s="9">
        <v>0.48</v>
      </c>
      <c r="C48" s="9">
        <v>0.44</v>
      </c>
      <c r="D48" s="9">
        <v>1.45</v>
      </c>
      <c r="E48" s="9">
        <v>1.31</v>
      </c>
    </row>
    <row r="49" spans="1:5" x14ac:dyDescent="0.25">
      <c r="A49" s="2" t="s">
        <v>128</v>
      </c>
      <c r="B49" s="9">
        <v>0.48</v>
      </c>
      <c r="C49" s="9">
        <v>0.44</v>
      </c>
      <c r="D49" s="9">
        <v>1.44</v>
      </c>
      <c r="E49" s="9">
        <v>1.31</v>
      </c>
    </row>
    <row r="50" spans="1:5" x14ac:dyDescent="0.25">
      <c r="A50" s="2" t="s">
        <v>129</v>
      </c>
      <c r="B50" s="9">
        <v>0.32</v>
      </c>
      <c r="C50" s="9">
        <v>0.31</v>
      </c>
      <c r="D50" s="9">
        <v>0.96</v>
      </c>
      <c r="E50" s="9">
        <v>0.93</v>
      </c>
    </row>
    <row r="51" spans="1:5" x14ac:dyDescent="0.25">
      <c r="A51" s="3" t="s">
        <v>130</v>
      </c>
      <c r="B51" s="4" t="s">
        <v>5</v>
      </c>
      <c r="C51" s="4" t="s">
        <v>5</v>
      </c>
      <c r="D51" s="4" t="s">
        <v>5</v>
      </c>
      <c r="E51" s="4" t="s">
        <v>5</v>
      </c>
    </row>
    <row r="52" spans="1:5" x14ac:dyDescent="0.25">
      <c r="A52" s="2" t="s">
        <v>127</v>
      </c>
      <c r="B52" s="6">
        <v>69044876</v>
      </c>
      <c r="C52" s="6">
        <v>50378613</v>
      </c>
      <c r="D52" s="6">
        <v>66836396</v>
      </c>
      <c r="E52" s="6">
        <v>50336741</v>
      </c>
    </row>
    <row r="53" spans="1:5" x14ac:dyDescent="0.25">
      <c r="A53" s="2" t="s">
        <v>128</v>
      </c>
      <c r="B53" s="6">
        <v>69269309</v>
      </c>
      <c r="C53" s="6">
        <v>50472959</v>
      </c>
      <c r="D53" s="6">
        <v>67069352</v>
      </c>
      <c r="E53" s="6">
        <v>504024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customWidth="1"/>
    <col min="4" max="4" width="2.140625" customWidth="1"/>
    <col min="5" max="5" width="10.5703125" customWidth="1"/>
    <col min="6" max="6" width="2.140625" customWidth="1"/>
    <col min="7" max="7" width="1.85546875" customWidth="1"/>
    <col min="8" max="8" width="2.140625" customWidth="1"/>
    <col min="9" max="9" width="10.5703125" customWidth="1"/>
    <col min="10" max="10" width="2.140625" customWidth="1"/>
    <col min="11" max="11" width="1.85546875" customWidth="1"/>
    <col min="12" max="12" width="2.140625" customWidth="1"/>
    <col min="13" max="13" width="10.5703125" customWidth="1"/>
    <col min="14" max="14" width="2.140625" customWidth="1"/>
    <col min="15" max="15" width="1.85546875" customWidth="1"/>
    <col min="16" max="16" width="2.140625" customWidth="1"/>
    <col min="17" max="17" width="10.5703125" customWidth="1"/>
    <col min="18" max="18" width="2.140625" customWidth="1"/>
  </cols>
  <sheetData>
    <row r="1" spans="1:18" ht="15" customHeight="1" x14ac:dyDescent="0.25">
      <c r="A1" s="7" t="s">
        <v>10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81</v>
      </c>
      <c r="B3" s="39" t="s">
        <v>5</v>
      </c>
      <c r="C3" s="39"/>
      <c r="D3" s="39"/>
      <c r="E3" s="39"/>
      <c r="F3" s="39"/>
      <c r="G3" s="39"/>
      <c r="H3" s="39"/>
      <c r="I3" s="39"/>
      <c r="J3" s="39"/>
      <c r="K3" s="39"/>
      <c r="L3" s="39"/>
      <c r="M3" s="39"/>
      <c r="N3" s="39"/>
      <c r="O3" s="39"/>
      <c r="P3" s="39"/>
      <c r="Q3" s="39"/>
      <c r="R3" s="39"/>
    </row>
    <row r="4" spans="1:18" ht="15" customHeight="1" x14ac:dyDescent="0.25">
      <c r="A4" s="13" t="s">
        <v>1019</v>
      </c>
      <c r="B4" s="39" t="s">
        <v>5</v>
      </c>
      <c r="C4" s="39"/>
      <c r="D4" s="39"/>
      <c r="E4" s="39"/>
      <c r="F4" s="39"/>
      <c r="G4" s="39"/>
      <c r="H4" s="39"/>
      <c r="I4" s="39"/>
      <c r="J4" s="39"/>
      <c r="K4" s="39"/>
      <c r="L4" s="39"/>
      <c r="M4" s="39"/>
      <c r="N4" s="39"/>
      <c r="O4" s="39"/>
      <c r="P4" s="39"/>
      <c r="Q4" s="39"/>
      <c r="R4" s="39"/>
    </row>
    <row r="5" spans="1:18" ht="25.5" customHeight="1" x14ac:dyDescent="0.25">
      <c r="A5" s="13"/>
      <c r="B5" s="88" t="s">
        <v>883</v>
      </c>
      <c r="C5" s="88"/>
      <c r="D5" s="88"/>
      <c r="E5" s="88"/>
      <c r="F5" s="88"/>
      <c r="G5" s="88"/>
      <c r="H5" s="88"/>
      <c r="I5" s="88"/>
      <c r="J5" s="88"/>
      <c r="K5" s="88"/>
      <c r="L5" s="88"/>
      <c r="M5" s="88"/>
      <c r="N5" s="88"/>
      <c r="O5" s="88"/>
      <c r="P5" s="88"/>
      <c r="Q5" s="88"/>
      <c r="R5" s="88"/>
    </row>
    <row r="6" spans="1:18" x14ac:dyDescent="0.25">
      <c r="A6" s="13"/>
      <c r="B6" s="94"/>
      <c r="C6" s="94"/>
      <c r="D6" s="94"/>
      <c r="E6" s="94"/>
      <c r="F6" s="94"/>
      <c r="G6" s="94"/>
      <c r="H6" s="94"/>
      <c r="I6" s="94"/>
      <c r="J6" s="94"/>
      <c r="K6" s="94"/>
      <c r="L6" s="94"/>
      <c r="M6" s="94"/>
      <c r="N6" s="94"/>
      <c r="O6" s="94"/>
      <c r="P6" s="94"/>
      <c r="Q6" s="94"/>
      <c r="R6" s="94"/>
    </row>
    <row r="7" spans="1:18" x14ac:dyDescent="0.25">
      <c r="A7" s="13"/>
      <c r="B7" s="4"/>
      <c r="C7" s="4"/>
      <c r="D7" s="4"/>
      <c r="E7" s="4"/>
      <c r="F7" s="4"/>
      <c r="G7" s="4"/>
      <c r="H7" s="4"/>
      <c r="I7" s="4"/>
      <c r="J7" s="4"/>
      <c r="K7" s="4"/>
      <c r="L7" s="4"/>
      <c r="M7" s="4"/>
      <c r="N7" s="4"/>
      <c r="O7" s="4"/>
      <c r="P7" s="4"/>
      <c r="Q7" s="4"/>
      <c r="R7" s="4"/>
    </row>
    <row r="8" spans="1:18" x14ac:dyDescent="0.25">
      <c r="A8" s="13"/>
      <c r="B8" s="14"/>
      <c r="C8" s="14" t="s">
        <v>219</v>
      </c>
      <c r="D8" s="83" t="s">
        <v>302</v>
      </c>
      <c r="E8" s="83"/>
      <c r="F8" s="83"/>
      <c r="G8" s="83"/>
      <c r="H8" s="83"/>
      <c r="I8" s="83"/>
      <c r="J8" s="14"/>
      <c r="K8" s="14" t="s">
        <v>219</v>
      </c>
      <c r="L8" s="83" t="s">
        <v>262</v>
      </c>
      <c r="M8" s="83"/>
      <c r="N8" s="83"/>
      <c r="O8" s="83"/>
      <c r="P8" s="83"/>
      <c r="Q8" s="83"/>
      <c r="R8" s="14"/>
    </row>
    <row r="9" spans="1:18" ht="15.75" thickBot="1" x14ac:dyDescent="0.3">
      <c r="A9" s="13"/>
      <c r="B9" s="14"/>
      <c r="C9" s="14" t="s">
        <v>219</v>
      </c>
      <c r="D9" s="82" t="s">
        <v>263</v>
      </c>
      <c r="E9" s="82"/>
      <c r="F9" s="82"/>
      <c r="G9" s="82"/>
      <c r="H9" s="82"/>
      <c r="I9" s="82"/>
      <c r="J9" s="14"/>
      <c r="K9" s="14" t="s">
        <v>219</v>
      </c>
      <c r="L9" s="82" t="s">
        <v>263</v>
      </c>
      <c r="M9" s="82"/>
      <c r="N9" s="82"/>
      <c r="O9" s="82"/>
      <c r="P9" s="82"/>
      <c r="Q9" s="82"/>
      <c r="R9" s="14"/>
    </row>
    <row r="10" spans="1:18" ht="15.75" thickBot="1" x14ac:dyDescent="0.3">
      <c r="A10" s="13"/>
      <c r="B10" s="14"/>
      <c r="C10" s="14" t="s">
        <v>219</v>
      </c>
      <c r="D10" s="97">
        <v>2014</v>
      </c>
      <c r="E10" s="97"/>
      <c r="F10" s="14"/>
      <c r="G10" s="14" t="s">
        <v>219</v>
      </c>
      <c r="H10" s="97">
        <v>2013</v>
      </c>
      <c r="I10" s="97"/>
      <c r="J10" s="14"/>
      <c r="K10" s="14" t="s">
        <v>219</v>
      </c>
      <c r="L10" s="97">
        <v>2014</v>
      </c>
      <c r="M10" s="97"/>
      <c r="N10" s="14"/>
      <c r="O10" s="14" t="s">
        <v>219</v>
      </c>
      <c r="P10" s="97">
        <v>2013</v>
      </c>
      <c r="Q10" s="97"/>
      <c r="R10" s="14"/>
    </row>
    <row r="11" spans="1:18" ht="25.5" x14ac:dyDescent="0.25">
      <c r="A11" s="13"/>
      <c r="B11" s="75" t="s">
        <v>884</v>
      </c>
      <c r="C11" s="17" t="s">
        <v>219</v>
      </c>
      <c r="D11" s="76" t="s">
        <v>222</v>
      </c>
      <c r="E11" s="79">
        <v>22101</v>
      </c>
      <c r="F11" s="78" t="s">
        <v>219</v>
      </c>
      <c r="G11" s="17" t="s">
        <v>219</v>
      </c>
      <c r="H11" s="76" t="s">
        <v>222</v>
      </c>
      <c r="I11" s="79">
        <v>15597</v>
      </c>
      <c r="J11" s="78" t="s">
        <v>219</v>
      </c>
      <c r="K11" s="17" t="s">
        <v>219</v>
      </c>
      <c r="L11" s="76" t="s">
        <v>222</v>
      </c>
      <c r="M11" s="79">
        <v>66261</v>
      </c>
      <c r="N11" s="78" t="s">
        <v>219</v>
      </c>
      <c r="O11" s="17" t="s">
        <v>219</v>
      </c>
      <c r="P11" s="76" t="s">
        <v>222</v>
      </c>
      <c r="Q11" s="79">
        <v>46760</v>
      </c>
      <c r="R11" s="78" t="s">
        <v>219</v>
      </c>
    </row>
    <row r="12" spans="1:18" ht="26.25" thickBot="1" x14ac:dyDescent="0.3">
      <c r="A12" s="13"/>
      <c r="B12" s="71" t="s">
        <v>885</v>
      </c>
      <c r="C12" s="14" t="s">
        <v>219</v>
      </c>
      <c r="D12" s="67"/>
      <c r="E12" s="72">
        <v>11102</v>
      </c>
      <c r="F12" s="73" t="s">
        <v>219</v>
      </c>
      <c r="G12" s="14" t="s">
        <v>219</v>
      </c>
      <c r="H12" s="67"/>
      <c r="I12" s="72">
        <v>6538</v>
      </c>
      <c r="J12" s="73" t="s">
        <v>219</v>
      </c>
      <c r="K12" s="14" t="s">
        <v>219</v>
      </c>
      <c r="L12" s="67"/>
      <c r="M12" s="72">
        <v>30194</v>
      </c>
      <c r="N12" s="73" t="s">
        <v>219</v>
      </c>
      <c r="O12" s="14" t="s">
        <v>219</v>
      </c>
      <c r="P12" s="67"/>
      <c r="Q12" s="72">
        <v>19104</v>
      </c>
      <c r="R12" s="73" t="s">
        <v>219</v>
      </c>
    </row>
    <row r="13" spans="1:18" x14ac:dyDescent="0.25">
      <c r="A13" s="13"/>
      <c r="B13" s="25"/>
      <c r="C13" s="25" t="s">
        <v>219</v>
      </c>
      <c r="D13" s="26"/>
      <c r="E13" s="26"/>
      <c r="F13" s="25"/>
      <c r="G13" s="25" t="s">
        <v>219</v>
      </c>
      <c r="H13" s="26"/>
      <c r="I13" s="26"/>
      <c r="J13" s="25"/>
      <c r="K13" s="25" t="s">
        <v>219</v>
      </c>
      <c r="L13" s="26"/>
      <c r="M13" s="26"/>
      <c r="N13" s="25"/>
      <c r="O13" s="25" t="s">
        <v>219</v>
      </c>
      <c r="P13" s="26"/>
      <c r="Q13" s="26"/>
      <c r="R13" s="25"/>
    </row>
    <row r="14" spans="1:18" ht="26.25" thickBot="1" x14ac:dyDescent="0.3">
      <c r="A14" s="13"/>
      <c r="B14" s="75" t="s">
        <v>886</v>
      </c>
      <c r="C14" s="17" t="s">
        <v>219</v>
      </c>
      <c r="D14" s="76" t="s">
        <v>222</v>
      </c>
      <c r="E14" s="79">
        <v>33203</v>
      </c>
      <c r="F14" s="78" t="s">
        <v>219</v>
      </c>
      <c r="G14" s="17" t="s">
        <v>219</v>
      </c>
      <c r="H14" s="76" t="s">
        <v>222</v>
      </c>
      <c r="I14" s="79">
        <v>22135</v>
      </c>
      <c r="J14" s="78" t="s">
        <v>219</v>
      </c>
      <c r="K14" s="17" t="s">
        <v>219</v>
      </c>
      <c r="L14" s="76" t="s">
        <v>222</v>
      </c>
      <c r="M14" s="79">
        <v>96455</v>
      </c>
      <c r="N14" s="78" t="s">
        <v>219</v>
      </c>
      <c r="O14" s="17" t="s">
        <v>219</v>
      </c>
      <c r="P14" s="76" t="s">
        <v>222</v>
      </c>
      <c r="Q14" s="79">
        <v>65864</v>
      </c>
      <c r="R14" s="78" t="s">
        <v>219</v>
      </c>
    </row>
    <row r="15" spans="1:18" ht="15.75" thickTop="1" x14ac:dyDescent="0.25">
      <c r="A15" s="13"/>
      <c r="B15" s="25"/>
      <c r="C15" s="25" t="s">
        <v>219</v>
      </c>
      <c r="D15" s="27"/>
      <c r="E15" s="27"/>
      <c r="F15" s="25"/>
      <c r="G15" s="25" t="s">
        <v>219</v>
      </c>
      <c r="H15" s="27"/>
      <c r="I15" s="27"/>
      <c r="J15" s="25"/>
      <c r="K15" s="25" t="s">
        <v>219</v>
      </c>
      <c r="L15" s="27"/>
      <c r="M15" s="27"/>
      <c r="N15" s="25"/>
      <c r="O15" s="25" t="s">
        <v>219</v>
      </c>
      <c r="P15" s="27"/>
      <c r="Q15" s="27"/>
      <c r="R15" s="25"/>
    </row>
    <row r="16" spans="1:18" x14ac:dyDescent="0.25">
      <c r="A16" s="13"/>
      <c r="B16" s="71" t="s">
        <v>887</v>
      </c>
      <c r="C16" s="14" t="s">
        <v>219</v>
      </c>
      <c r="D16" s="67"/>
      <c r="E16" s="72">
        <v>69044876</v>
      </c>
      <c r="F16" s="73" t="s">
        <v>219</v>
      </c>
      <c r="G16" s="14" t="s">
        <v>219</v>
      </c>
      <c r="H16" s="67"/>
      <c r="I16" s="72">
        <v>50378613</v>
      </c>
      <c r="J16" s="73" t="s">
        <v>219</v>
      </c>
      <c r="K16" s="14" t="s">
        <v>219</v>
      </c>
      <c r="L16" s="67"/>
      <c r="M16" s="72">
        <v>66836396</v>
      </c>
      <c r="N16" s="73" t="s">
        <v>219</v>
      </c>
      <c r="O16" s="14" t="s">
        <v>219</v>
      </c>
      <c r="P16" s="67"/>
      <c r="Q16" s="72">
        <v>50336741</v>
      </c>
      <c r="R16" s="73" t="s">
        <v>219</v>
      </c>
    </row>
    <row r="17" spans="1:18" ht="15.75" thickBot="1" x14ac:dyDescent="0.3">
      <c r="A17" s="13"/>
      <c r="B17" s="75" t="s">
        <v>888</v>
      </c>
      <c r="C17" s="17" t="s">
        <v>219</v>
      </c>
      <c r="D17" s="76"/>
      <c r="E17" s="79">
        <v>224433</v>
      </c>
      <c r="F17" s="78" t="s">
        <v>219</v>
      </c>
      <c r="G17" s="17" t="s">
        <v>219</v>
      </c>
      <c r="H17" s="76"/>
      <c r="I17" s="79">
        <v>94346</v>
      </c>
      <c r="J17" s="78" t="s">
        <v>219</v>
      </c>
      <c r="K17" s="17" t="s">
        <v>219</v>
      </c>
      <c r="L17" s="76"/>
      <c r="M17" s="79">
        <v>232956</v>
      </c>
      <c r="N17" s="78" t="s">
        <v>219</v>
      </c>
      <c r="O17" s="17" t="s">
        <v>219</v>
      </c>
      <c r="P17" s="76"/>
      <c r="Q17" s="79">
        <v>65714</v>
      </c>
      <c r="R17" s="78" t="s">
        <v>219</v>
      </c>
    </row>
    <row r="18" spans="1:18" x14ac:dyDescent="0.25">
      <c r="A18" s="13"/>
      <c r="B18" s="25"/>
      <c r="C18" s="25" t="s">
        <v>219</v>
      </c>
      <c r="D18" s="26"/>
      <c r="E18" s="26"/>
      <c r="F18" s="25"/>
      <c r="G18" s="25" t="s">
        <v>219</v>
      </c>
      <c r="H18" s="26"/>
      <c r="I18" s="26"/>
      <c r="J18" s="25"/>
      <c r="K18" s="25" t="s">
        <v>219</v>
      </c>
      <c r="L18" s="26"/>
      <c r="M18" s="26"/>
      <c r="N18" s="25"/>
      <c r="O18" s="25" t="s">
        <v>219</v>
      </c>
      <c r="P18" s="26"/>
      <c r="Q18" s="26"/>
      <c r="R18" s="25"/>
    </row>
    <row r="19" spans="1:18" ht="15.75" thickBot="1" x14ac:dyDescent="0.3">
      <c r="A19" s="13"/>
      <c r="B19" s="71" t="s">
        <v>889</v>
      </c>
      <c r="C19" s="14" t="s">
        <v>219</v>
      </c>
      <c r="D19" s="67"/>
      <c r="E19" s="72">
        <v>69269309</v>
      </c>
      <c r="F19" s="73" t="s">
        <v>219</v>
      </c>
      <c r="G19" s="14" t="s">
        <v>219</v>
      </c>
      <c r="H19" s="67"/>
      <c r="I19" s="72">
        <v>50472959</v>
      </c>
      <c r="J19" s="73" t="s">
        <v>219</v>
      </c>
      <c r="K19" s="14" t="s">
        <v>219</v>
      </c>
      <c r="L19" s="67"/>
      <c r="M19" s="72">
        <v>67069352</v>
      </c>
      <c r="N19" s="73" t="s">
        <v>219</v>
      </c>
      <c r="O19" s="14" t="s">
        <v>219</v>
      </c>
      <c r="P19" s="67"/>
      <c r="Q19" s="72">
        <v>50402455</v>
      </c>
      <c r="R19" s="73" t="s">
        <v>219</v>
      </c>
    </row>
    <row r="20" spans="1:18" ht="15.75" thickTop="1" x14ac:dyDescent="0.25">
      <c r="A20" s="13"/>
      <c r="B20" s="25"/>
      <c r="C20" s="25" t="s">
        <v>219</v>
      </c>
      <c r="D20" s="27"/>
      <c r="E20" s="27"/>
      <c r="F20" s="25"/>
      <c r="G20" s="25" t="s">
        <v>219</v>
      </c>
      <c r="H20" s="27"/>
      <c r="I20" s="27"/>
      <c r="J20" s="25"/>
      <c r="K20" s="25" t="s">
        <v>219</v>
      </c>
      <c r="L20" s="27"/>
      <c r="M20" s="27"/>
      <c r="N20" s="25"/>
      <c r="O20" s="25" t="s">
        <v>219</v>
      </c>
      <c r="P20" s="27"/>
      <c r="Q20" s="27"/>
      <c r="R20" s="25"/>
    </row>
    <row r="21" spans="1:18" x14ac:dyDescent="0.25">
      <c r="A21" s="13"/>
      <c r="B21" s="75" t="s">
        <v>890</v>
      </c>
      <c r="C21" s="17" t="s">
        <v>219</v>
      </c>
      <c r="D21" s="76" t="s">
        <v>222</v>
      </c>
      <c r="E21" s="77">
        <v>0.48</v>
      </c>
      <c r="F21" s="78" t="s">
        <v>219</v>
      </c>
      <c r="G21" s="17" t="s">
        <v>219</v>
      </c>
      <c r="H21" s="76" t="s">
        <v>222</v>
      </c>
      <c r="I21" s="77">
        <v>0.44</v>
      </c>
      <c r="J21" s="78" t="s">
        <v>219</v>
      </c>
      <c r="K21" s="17" t="s">
        <v>219</v>
      </c>
      <c r="L21" s="76" t="s">
        <v>222</v>
      </c>
      <c r="M21" s="77">
        <v>1.45</v>
      </c>
      <c r="N21" s="78" t="s">
        <v>219</v>
      </c>
      <c r="O21" s="17" t="s">
        <v>219</v>
      </c>
      <c r="P21" s="76" t="s">
        <v>222</v>
      </c>
      <c r="Q21" s="77">
        <v>1.31</v>
      </c>
      <c r="R21" s="78" t="s">
        <v>219</v>
      </c>
    </row>
    <row r="22" spans="1:18" x14ac:dyDescent="0.25">
      <c r="A22" s="13"/>
      <c r="B22" s="71" t="s">
        <v>891</v>
      </c>
      <c r="C22" s="14" t="s">
        <v>219</v>
      </c>
      <c r="D22" s="67" t="s">
        <v>222</v>
      </c>
      <c r="E22" s="74">
        <v>0.48</v>
      </c>
      <c r="F22" s="73" t="s">
        <v>219</v>
      </c>
      <c r="G22" s="14" t="s">
        <v>219</v>
      </c>
      <c r="H22" s="67" t="s">
        <v>222</v>
      </c>
      <c r="I22" s="74">
        <v>0.44</v>
      </c>
      <c r="J22" s="73" t="s">
        <v>219</v>
      </c>
      <c r="K22" s="14" t="s">
        <v>219</v>
      </c>
      <c r="L22" s="67" t="s">
        <v>222</v>
      </c>
      <c r="M22" s="74">
        <v>1.44</v>
      </c>
      <c r="N22" s="73" t="s">
        <v>219</v>
      </c>
      <c r="O22" s="14" t="s">
        <v>219</v>
      </c>
      <c r="P22" s="67" t="s">
        <v>222</v>
      </c>
      <c r="Q22" s="74">
        <v>1.31</v>
      </c>
      <c r="R22" s="73" t="s">
        <v>219</v>
      </c>
    </row>
  </sheetData>
  <mergeCells count="16">
    <mergeCell ref="A1:A2"/>
    <mergeCell ref="B1:R1"/>
    <mergeCell ref="B2:R2"/>
    <mergeCell ref="B3:R3"/>
    <mergeCell ref="A4:A2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24.140625" customWidth="1"/>
    <col min="3" max="3" width="25.7109375" customWidth="1"/>
    <col min="4" max="4" width="11.42578125" customWidth="1"/>
    <col min="5" max="5" width="6.7109375" customWidth="1"/>
    <col min="6" max="6" width="4.28515625" customWidth="1"/>
    <col min="7" max="7" width="9.28515625" customWidth="1"/>
    <col min="8" max="8" width="1.85546875" customWidth="1"/>
    <col min="9" max="9" width="8.5703125" customWidth="1"/>
    <col min="10" max="10" width="20" customWidth="1"/>
    <col min="11" max="11" width="1.85546875" customWidth="1"/>
    <col min="12" max="12" width="11.5703125" customWidth="1"/>
    <col min="13" max="13" width="6.5703125" customWidth="1"/>
    <col min="14" max="15" width="1.85546875" customWidth="1"/>
    <col min="16" max="16" width="3.28515625" customWidth="1"/>
    <col min="17" max="17" width="11.140625" customWidth="1"/>
    <col min="18" max="20" width="1.85546875" customWidth="1"/>
    <col min="21" max="21" width="16.42578125" customWidth="1"/>
    <col min="22" max="24" width="1.85546875" customWidth="1"/>
    <col min="25" max="25" width="4.85546875" customWidth="1"/>
    <col min="26" max="26" width="1.85546875" customWidth="1"/>
  </cols>
  <sheetData>
    <row r="1" spans="1:26" ht="15" customHeight="1" x14ac:dyDescent="0.25">
      <c r="A1" s="7" t="s">
        <v>10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93</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1021</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88" t="s">
        <v>898</v>
      </c>
      <c r="C5" s="88"/>
      <c r="D5" s="88"/>
      <c r="E5" s="88"/>
      <c r="F5" s="88"/>
      <c r="G5" s="88"/>
      <c r="H5" s="88"/>
      <c r="I5" s="88"/>
      <c r="J5" s="88"/>
      <c r="K5" s="88"/>
      <c r="L5" s="88"/>
      <c r="M5" s="88"/>
      <c r="N5" s="88"/>
      <c r="O5" s="88"/>
      <c r="P5" s="88"/>
      <c r="Q5" s="88"/>
      <c r="R5" s="88"/>
      <c r="S5" s="88"/>
      <c r="T5" s="88"/>
      <c r="U5" s="88"/>
      <c r="V5" s="88"/>
      <c r="W5" s="88"/>
      <c r="X5" s="88"/>
      <c r="Y5" s="88"/>
      <c r="Z5" s="88"/>
    </row>
    <row r="6" spans="1:26" ht="15.75" x14ac:dyDescent="0.25">
      <c r="A6" s="13"/>
      <c r="B6" s="145"/>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x14ac:dyDescent="0.25">
      <c r="A7" s="13"/>
      <c r="B7" s="67"/>
      <c r="C7" s="67"/>
      <c r="D7" s="67"/>
      <c r="E7" s="67"/>
      <c r="F7" s="67"/>
      <c r="G7" s="67"/>
      <c r="H7" s="67"/>
      <c r="I7" s="67"/>
      <c r="J7" s="67"/>
      <c r="K7" s="67"/>
      <c r="L7" s="67"/>
    </row>
    <row r="8" spans="1:26" x14ac:dyDescent="0.25">
      <c r="A8" s="13"/>
      <c r="B8" s="161" t="s">
        <v>643</v>
      </c>
      <c r="C8" s="146" t="s">
        <v>219</v>
      </c>
      <c r="D8" s="147" t="s">
        <v>1022</v>
      </c>
      <c r="E8" s="146"/>
      <c r="F8" s="147" t="s">
        <v>900</v>
      </c>
      <c r="G8" s="147"/>
      <c r="H8" s="146"/>
      <c r="I8" s="146" t="s">
        <v>219</v>
      </c>
      <c r="J8" s="147" t="s">
        <v>942</v>
      </c>
      <c r="K8" s="146" t="s">
        <v>219</v>
      </c>
      <c r="L8" s="147" t="s">
        <v>1024</v>
      </c>
    </row>
    <row r="9" spans="1:26" x14ac:dyDescent="0.25">
      <c r="A9" s="13"/>
      <c r="B9" s="161"/>
      <c r="C9" s="146"/>
      <c r="D9" s="147"/>
      <c r="E9" s="146"/>
      <c r="F9" s="147" t="s">
        <v>901</v>
      </c>
      <c r="G9" s="147"/>
      <c r="H9" s="146"/>
      <c r="I9" s="146"/>
      <c r="J9" s="147"/>
      <c r="K9" s="146"/>
      <c r="L9" s="147"/>
    </row>
    <row r="10" spans="1:26" ht="15.75" thickBot="1" x14ac:dyDescent="0.3">
      <c r="A10" s="13"/>
      <c r="B10" s="161"/>
      <c r="C10" s="146"/>
      <c r="D10" s="148"/>
      <c r="E10" s="146"/>
      <c r="F10" s="148" t="s">
        <v>1023</v>
      </c>
      <c r="G10" s="148"/>
      <c r="H10" s="146"/>
      <c r="I10" s="146"/>
      <c r="J10" s="148"/>
      <c r="K10" s="146"/>
      <c r="L10" s="148"/>
    </row>
    <row r="11" spans="1:26" x14ac:dyDescent="0.25">
      <c r="A11" s="13"/>
      <c r="B11" s="75" t="s">
        <v>905</v>
      </c>
      <c r="C11" s="76" t="s">
        <v>219</v>
      </c>
      <c r="D11" s="155">
        <v>36608</v>
      </c>
      <c r="E11" s="76"/>
      <c r="F11" s="76" t="s">
        <v>222</v>
      </c>
      <c r="G11" s="79">
        <v>8800</v>
      </c>
      <c r="H11" s="78" t="s">
        <v>219</v>
      </c>
      <c r="I11" s="76" t="s">
        <v>219</v>
      </c>
      <c r="J11" s="156" t="s">
        <v>1025</v>
      </c>
      <c r="K11" s="76" t="s">
        <v>219</v>
      </c>
      <c r="L11" s="157">
        <v>47550</v>
      </c>
    </row>
    <row r="12" spans="1:26" x14ac:dyDescent="0.25">
      <c r="A12" s="13"/>
      <c r="B12" s="71" t="s">
        <v>909</v>
      </c>
      <c r="C12" s="67" t="s">
        <v>219</v>
      </c>
      <c r="D12" s="158">
        <v>36978</v>
      </c>
      <c r="E12" s="67"/>
      <c r="F12" s="67" t="s">
        <v>222</v>
      </c>
      <c r="G12" s="72">
        <v>2000</v>
      </c>
      <c r="H12" s="73" t="s">
        <v>219</v>
      </c>
      <c r="I12" s="67" t="s">
        <v>219</v>
      </c>
      <c r="J12" s="159" t="s">
        <v>910</v>
      </c>
      <c r="K12" s="67" t="s">
        <v>219</v>
      </c>
      <c r="L12" s="160">
        <v>48007</v>
      </c>
    </row>
    <row r="13" spans="1:26" x14ac:dyDescent="0.25">
      <c r="A13" s="13"/>
      <c r="B13" s="75" t="s">
        <v>911</v>
      </c>
      <c r="C13" s="76" t="s">
        <v>219</v>
      </c>
      <c r="D13" s="155">
        <v>37972</v>
      </c>
      <c r="E13" s="76"/>
      <c r="F13" s="76" t="s">
        <v>222</v>
      </c>
      <c r="G13" s="79">
        <v>20000</v>
      </c>
      <c r="H13" s="78" t="s">
        <v>219</v>
      </c>
      <c r="I13" s="76" t="s">
        <v>219</v>
      </c>
      <c r="J13" s="156" t="s">
        <v>916</v>
      </c>
      <c r="K13" s="76" t="s">
        <v>219</v>
      </c>
      <c r="L13" s="157">
        <v>48930</v>
      </c>
    </row>
    <row r="14" spans="1:26" x14ac:dyDescent="0.25">
      <c r="A14" s="13"/>
      <c r="B14" s="71" t="s">
        <v>915</v>
      </c>
      <c r="C14" s="67" t="s">
        <v>219</v>
      </c>
      <c r="D14" s="158">
        <v>37974</v>
      </c>
      <c r="E14" s="67"/>
      <c r="F14" s="67" t="s">
        <v>222</v>
      </c>
      <c r="G14" s="72">
        <v>25000</v>
      </c>
      <c r="H14" s="73" t="s">
        <v>219</v>
      </c>
      <c r="I14" s="67" t="s">
        <v>219</v>
      </c>
      <c r="J14" s="159" t="s">
        <v>916</v>
      </c>
      <c r="K14" s="67" t="s">
        <v>219</v>
      </c>
      <c r="L14" s="160">
        <v>48967</v>
      </c>
    </row>
    <row r="15" spans="1:26" x14ac:dyDescent="0.25">
      <c r="A15" s="13"/>
      <c r="B15" s="75" t="s">
        <v>917</v>
      </c>
      <c r="C15" s="76" t="s">
        <v>219</v>
      </c>
      <c r="D15" s="155">
        <v>39275</v>
      </c>
      <c r="E15" s="76"/>
      <c r="F15" s="76" t="s">
        <v>222</v>
      </c>
      <c r="G15" s="79">
        <v>50000</v>
      </c>
      <c r="H15" s="78" t="s">
        <v>219</v>
      </c>
      <c r="I15" s="76" t="s">
        <v>219</v>
      </c>
      <c r="J15" s="156" t="s">
        <v>918</v>
      </c>
      <c r="K15" s="76" t="s">
        <v>219</v>
      </c>
      <c r="L15" s="157">
        <v>50314</v>
      </c>
    </row>
    <row r="16" spans="1:26" x14ac:dyDescent="0.25">
      <c r="A16" s="13"/>
      <c r="B16" s="71" t="s">
        <v>919</v>
      </c>
      <c r="C16" s="67" t="s">
        <v>219</v>
      </c>
      <c r="D16" s="158">
        <v>39345</v>
      </c>
      <c r="E16" s="67"/>
      <c r="F16" s="67" t="s">
        <v>222</v>
      </c>
      <c r="G16" s="72">
        <v>30000</v>
      </c>
      <c r="H16" s="73" t="s">
        <v>219</v>
      </c>
      <c r="I16" s="67" t="s">
        <v>219</v>
      </c>
      <c r="J16" s="159" t="s">
        <v>921</v>
      </c>
      <c r="K16" s="67" t="s">
        <v>219</v>
      </c>
      <c r="L16" s="160">
        <v>50389</v>
      </c>
    </row>
    <row r="17" spans="1:26" x14ac:dyDescent="0.25">
      <c r="A17" s="13"/>
      <c r="B17" s="75" t="s">
        <v>922</v>
      </c>
      <c r="C17" s="76" t="s">
        <v>219</v>
      </c>
      <c r="D17" s="155">
        <v>37889</v>
      </c>
      <c r="E17" s="76"/>
      <c r="F17" s="76" t="s">
        <v>222</v>
      </c>
      <c r="G17" s="79">
        <v>6000</v>
      </c>
      <c r="H17" s="78" t="s">
        <v>219</v>
      </c>
      <c r="I17" s="76" t="s">
        <v>219</v>
      </c>
      <c r="J17" s="156" t="s">
        <v>923</v>
      </c>
      <c r="K17" s="76" t="s">
        <v>219</v>
      </c>
      <c r="L17" s="157">
        <v>48860</v>
      </c>
    </row>
    <row r="18" spans="1:26" x14ac:dyDescent="0.25">
      <c r="A18" s="13"/>
      <c r="B18" s="71" t="s">
        <v>924</v>
      </c>
      <c r="C18" s="67" t="s">
        <v>219</v>
      </c>
      <c r="D18" s="158">
        <v>38488</v>
      </c>
      <c r="E18" s="67"/>
      <c r="F18" s="67" t="s">
        <v>222</v>
      </c>
      <c r="G18" s="72">
        <v>8000</v>
      </c>
      <c r="H18" s="73" t="s">
        <v>219</v>
      </c>
      <c r="I18" s="67" t="s">
        <v>219</v>
      </c>
      <c r="J18" s="159" t="s">
        <v>925</v>
      </c>
      <c r="K18" s="67" t="s">
        <v>219</v>
      </c>
      <c r="L18" s="160">
        <v>49475</v>
      </c>
    </row>
    <row r="19" spans="1:26" x14ac:dyDescent="0.25">
      <c r="A19" s="13"/>
      <c r="B19" s="75" t="s">
        <v>926</v>
      </c>
      <c r="C19" s="76" t="s">
        <v>219</v>
      </c>
      <c r="D19" s="155">
        <v>38888</v>
      </c>
      <c r="E19" s="76"/>
      <c r="F19" s="76" t="s">
        <v>222</v>
      </c>
      <c r="G19" s="79">
        <v>14000</v>
      </c>
      <c r="H19" s="78" t="s">
        <v>219</v>
      </c>
      <c r="I19" s="76" t="s">
        <v>219</v>
      </c>
      <c r="J19" s="156" t="s">
        <v>918</v>
      </c>
      <c r="K19" s="76" t="s">
        <v>219</v>
      </c>
      <c r="L19" s="157">
        <v>49941</v>
      </c>
    </row>
    <row r="20" spans="1:26" x14ac:dyDescent="0.25">
      <c r="A20" s="13"/>
      <c r="B20" s="71" t="s">
        <v>928</v>
      </c>
      <c r="C20" s="67" t="s">
        <v>219</v>
      </c>
      <c r="D20" s="158">
        <v>39065</v>
      </c>
      <c r="E20" s="67"/>
      <c r="F20" s="67" t="s">
        <v>222</v>
      </c>
      <c r="G20" s="72">
        <v>10000</v>
      </c>
      <c r="H20" s="73" t="s">
        <v>219</v>
      </c>
      <c r="I20" s="67" t="s">
        <v>219</v>
      </c>
      <c r="J20" s="159" t="s">
        <v>929</v>
      </c>
      <c r="K20" s="67" t="s">
        <v>219</v>
      </c>
      <c r="L20" s="160">
        <v>50100</v>
      </c>
    </row>
    <row r="21" spans="1:26" x14ac:dyDescent="0.25">
      <c r="A21" s="13"/>
      <c r="B21" s="75" t="s">
        <v>930</v>
      </c>
      <c r="C21" s="76" t="s">
        <v>219</v>
      </c>
      <c r="D21" s="155">
        <v>38250</v>
      </c>
      <c r="E21" s="76"/>
      <c r="F21" s="76" t="s">
        <v>222</v>
      </c>
      <c r="G21" s="79">
        <v>10000</v>
      </c>
      <c r="H21" s="78" t="s">
        <v>219</v>
      </c>
      <c r="I21" s="76" t="s">
        <v>219</v>
      </c>
      <c r="J21" s="156" t="s">
        <v>931</v>
      </c>
      <c r="K21" s="76" t="s">
        <v>219</v>
      </c>
      <c r="L21" s="157">
        <v>49207</v>
      </c>
    </row>
    <row r="22" spans="1:26" x14ac:dyDescent="0.25">
      <c r="A22" s="13"/>
      <c r="B22" s="71" t="s">
        <v>932</v>
      </c>
      <c r="C22" s="67" t="s">
        <v>219</v>
      </c>
      <c r="D22" s="158">
        <v>38883</v>
      </c>
      <c r="E22" s="67"/>
      <c r="F22" s="67" t="s">
        <v>222</v>
      </c>
      <c r="G22" s="72">
        <v>10000</v>
      </c>
      <c r="H22" s="73" t="s">
        <v>219</v>
      </c>
      <c r="I22" s="67" t="s">
        <v>219</v>
      </c>
      <c r="J22" s="159" t="s">
        <v>933</v>
      </c>
      <c r="K22" s="67" t="s">
        <v>219</v>
      </c>
      <c r="L22" s="160">
        <v>49863</v>
      </c>
    </row>
    <row r="23" spans="1:26" x14ac:dyDescent="0.25">
      <c r="A23" s="13"/>
      <c r="B23" s="75" t="s">
        <v>934</v>
      </c>
      <c r="C23" s="76" t="s">
        <v>219</v>
      </c>
      <c r="D23" s="155">
        <v>37609</v>
      </c>
      <c r="E23" s="76"/>
      <c r="F23" s="76" t="s">
        <v>222</v>
      </c>
      <c r="G23" s="79">
        <v>15000</v>
      </c>
      <c r="H23" s="78" t="s">
        <v>219</v>
      </c>
      <c r="I23" s="76" t="s">
        <v>219</v>
      </c>
      <c r="J23" s="156" t="s">
        <v>935</v>
      </c>
      <c r="K23" s="76" t="s">
        <v>219</v>
      </c>
      <c r="L23" s="157">
        <v>48567</v>
      </c>
    </row>
    <row r="24" spans="1:26" x14ac:dyDescent="0.25">
      <c r="A24" s="13"/>
      <c r="B24" s="71" t="s">
        <v>936</v>
      </c>
      <c r="C24" s="67" t="s">
        <v>219</v>
      </c>
      <c r="D24" s="158">
        <v>38706</v>
      </c>
      <c r="E24" s="67"/>
      <c r="F24" s="67" t="s">
        <v>222</v>
      </c>
      <c r="G24" s="72">
        <v>25000</v>
      </c>
      <c r="H24" s="73" t="s">
        <v>219</v>
      </c>
      <c r="I24" s="67" t="s">
        <v>219</v>
      </c>
      <c r="J24" s="159" t="s">
        <v>937</v>
      </c>
      <c r="K24" s="67" t="s">
        <v>219</v>
      </c>
      <c r="L24" s="160">
        <v>49728</v>
      </c>
    </row>
    <row r="25" spans="1:26" x14ac:dyDescent="0.25">
      <c r="A25" s="13"/>
      <c r="B25" s="75" t="s">
        <v>938</v>
      </c>
      <c r="C25" s="76" t="s">
        <v>219</v>
      </c>
      <c r="D25" s="155">
        <v>39715</v>
      </c>
      <c r="E25" s="76"/>
      <c r="F25" s="76" t="s">
        <v>222</v>
      </c>
      <c r="G25" s="79">
        <v>25000</v>
      </c>
      <c r="H25" s="78" t="s">
        <v>219</v>
      </c>
      <c r="I25" s="76" t="s">
        <v>219</v>
      </c>
      <c r="J25" s="156" t="s">
        <v>939</v>
      </c>
      <c r="K25" s="76" t="s">
        <v>219</v>
      </c>
      <c r="L25" s="157">
        <v>50678</v>
      </c>
    </row>
    <row r="26" spans="1:26" ht="15" customHeight="1" x14ac:dyDescent="0.25">
      <c r="A26" s="13" t="s">
        <v>1026</v>
      </c>
      <c r="B26" s="39" t="s">
        <v>5</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8.75" customHeight="1" x14ac:dyDescent="0.3">
      <c r="A28" s="13"/>
      <c r="B28" s="41" t="s">
        <v>1027</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4"/>
      <c r="C29" s="4"/>
      <c r="D29" s="4"/>
      <c r="E29" s="4"/>
      <c r="F29" s="4"/>
      <c r="G29" s="4"/>
      <c r="H29" s="4"/>
      <c r="I29" s="4"/>
      <c r="J29" s="4"/>
      <c r="K29" s="4"/>
      <c r="L29" s="4"/>
      <c r="M29" s="4"/>
      <c r="N29" s="4"/>
      <c r="O29" s="4"/>
      <c r="P29" s="4"/>
      <c r="Q29" s="4"/>
      <c r="R29" s="4"/>
      <c r="S29" s="4"/>
      <c r="T29" s="4"/>
      <c r="U29" s="4"/>
      <c r="V29" s="4"/>
    </row>
    <row r="30" spans="1:26" x14ac:dyDescent="0.25">
      <c r="A30" s="13"/>
      <c r="B30" s="51" t="s">
        <v>941</v>
      </c>
      <c r="C30" s="34" t="s">
        <v>219</v>
      </c>
      <c r="D30" s="45" t="s">
        <v>942</v>
      </c>
      <c r="E30" s="45"/>
      <c r="F30" s="34"/>
      <c r="G30" s="34"/>
      <c r="H30" s="45" t="s">
        <v>943</v>
      </c>
      <c r="I30" s="45"/>
      <c r="J30" s="34"/>
      <c r="K30" s="34"/>
      <c r="L30" s="45" t="s">
        <v>944</v>
      </c>
      <c r="M30" s="45"/>
      <c r="N30" s="34"/>
      <c r="O30" s="34" t="s">
        <v>219</v>
      </c>
      <c r="P30" s="45" t="s">
        <v>944</v>
      </c>
      <c r="Q30" s="45"/>
      <c r="R30" s="34"/>
      <c r="S30" s="34" t="s">
        <v>219</v>
      </c>
      <c r="T30" s="45" t="s">
        <v>946</v>
      </c>
      <c r="U30" s="45"/>
      <c r="V30" s="34"/>
    </row>
    <row r="31" spans="1:26" ht="15.75" thickBot="1" x14ac:dyDescent="0.3">
      <c r="A31" s="13"/>
      <c r="B31" s="51"/>
      <c r="C31" s="34"/>
      <c r="D31" s="44"/>
      <c r="E31" s="44"/>
      <c r="F31" s="34"/>
      <c r="G31" s="34"/>
      <c r="H31" s="44" t="s">
        <v>732</v>
      </c>
      <c r="I31" s="44"/>
      <c r="J31" s="34"/>
      <c r="K31" s="34"/>
      <c r="L31" s="44" t="s">
        <v>411</v>
      </c>
      <c r="M31" s="44"/>
      <c r="N31" s="34"/>
      <c r="O31" s="34"/>
      <c r="P31" s="44" t="s">
        <v>945</v>
      </c>
      <c r="Q31" s="44"/>
      <c r="R31" s="34"/>
      <c r="S31" s="34"/>
      <c r="T31" s="44"/>
      <c r="U31" s="44"/>
      <c r="V31" s="34"/>
    </row>
    <row r="32" spans="1:26" x14ac:dyDescent="0.25">
      <c r="A32" s="13"/>
      <c r="B32" s="15" t="s">
        <v>947</v>
      </c>
      <c r="C32" s="17" t="s">
        <v>219</v>
      </c>
      <c r="D32" s="18"/>
      <c r="E32" s="32">
        <v>10.18</v>
      </c>
      <c r="F32" s="20" t="s">
        <v>582</v>
      </c>
      <c r="G32" s="17"/>
      <c r="H32" s="18"/>
      <c r="I32" s="32">
        <v>103.563</v>
      </c>
      <c r="J32" s="20" t="s">
        <v>582</v>
      </c>
      <c r="K32" s="17"/>
      <c r="L32" s="18" t="s">
        <v>222</v>
      </c>
      <c r="M32" s="19">
        <v>2000</v>
      </c>
      <c r="N32" s="20" t="s">
        <v>219</v>
      </c>
      <c r="O32" s="17" t="s">
        <v>219</v>
      </c>
      <c r="P32" s="18" t="s">
        <v>222</v>
      </c>
      <c r="Q32" s="19">
        <v>2000</v>
      </c>
      <c r="R32" s="20" t="s">
        <v>219</v>
      </c>
      <c r="S32" s="17" t="s">
        <v>219</v>
      </c>
      <c r="T32" s="18"/>
      <c r="U32" s="32" t="s">
        <v>948</v>
      </c>
      <c r="V32" s="20" t="s">
        <v>219</v>
      </c>
    </row>
    <row r="33" spans="1:26" x14ac:dyDescent="0.25">
      <c r="A33" s="13"/>
      <c r="B33" s="21" t="s">
        <v>949</v>
      </c>
      <c r="C33" s="14" t="s">
        <v>219</v>
      </c>
      <c r="D33" s="22"/>
      <c r="E33" s="23">
        <v>10.199999999999999</v>
      </c>
      <c r="F33" s="24" t="s">
        <v>582</v>
      </c>
      <c r="G33" s="14"/>
      <c r="H33" s="22"/>
      <c r="I33" s="23">
        <v>100</v>
      </c>
      <c r="J33" s="24" t="s">
        <v>582</v>
      </c>
      <c r="K33" s="14"/>
      <c r="L33" s="22" t="s">
        <v>222</v>
      </c>
      <c r="M33" s="30">
        <v>25000</v>
      </c>
      <c r="N33" s="24" t="s">
        <v>219</v>
      </c>
      <c r="O33" s="14" t="s">
        <v>219</v>
      </c>
      <c r="P33" s="22" t="s">
        <v>222</v>
      </c>
      <c r="Q33" s="30">
        <v>25000</v>
      </c>
      <c r="R33" s="24" t="s">
        <v>219</v>
      </c>
      <c r="S33" s="14" t="s">
        <v>219</v>
      </c>
      <c r="T33" s="22"/>
      <c r="U33" s="137" t="s">
        <v>950</v>
      </c>
      <c r="V33" s="24" t="s">
        <v>219</v>
      </c>
    </row>
    <row r="34" spans="1:26" ht="15" customHeight="1" x14ac:dyDescent="0.25">
      <c r="A34" s="13" t="s">
        <v>1028</v>
      </c>
      <c r="B34" s="39" t="s">
        <v>5</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3"/>
      <c r="B35" s="88" t="s">
        <v>952</v>
      </c>
      <c r="C35" s="88"/>
      <c r="D35" s="88"/>
      <c r="E35" s="88"/>
      <c r="F35" s="88"/>
      <c r="G35" s="88"/>
      <c r="H35" s="88"/>
      <c r="I35" s="88"/>
      <c r="J35" s="88"/>
      <c r="K35" s="88"/>
      <c r="L35" s="88"/>
      <c r="M35" s="88"/>
      <c r="N35" s="88"/>
      <c r="O35" s="88"/>
      <c r="P35" s="88"/>
      <c r="Q35" s="88"/>
      <c r="R35" s="88"/>
      <c r="S35" s="88"/>
      <c r="T35" s="88"/>
      <c r="U35" s="88"/>
      <c r="V35" s="88"/>
      <c r="W35" s="88"/>
      <c r="X35" s="88"/>
      <c r="Y35" s="88"/>
      <c r="Z35" s="88"/>
    </row>
    <row r="36" spans="1:26" ht="15.75" x14ac:dyDescent="0.25">
      <c r="A36" s="13"/>
      <c r="B36" s="145"/>
      <c r="C36" s="145"/>
      <c r="D36" s="145"/>
      <c r="E36" s="145"/>
      <c r="F36" s="145"/>
      <c r="G36" s="145"/>
      <c r="H36" s="145"/>
      <c r="I36" s="145"/>
      <c r="J36" s="145"/>
      <c r="K36" s="145"/>
      <c r="L36" s="145"/>
      <c r="M36" s="145"/>
      <c r="N36" s="145"/>
      <c r="O36" s="145"/>
      <c r="P36" s="145"/>
      <c r="Q36" s="145"/>
      <c r="R36" s="145"/>
      <c r="S36" s="145"/>
      <c r="T36" s="145"/>
      <c r="U36" s="145"/>
      <c r="V36" s="145"/>
      <c r="W36" s="145"/>
      <c r="X36" s="145"/>
      <c r="Y36" s="145"/>
      <c r="Z36" s="145"/>
    </row>
    <row r="37" spans="1:26" x14ac:dyDescent="0.25">
      <c r="A37" s="13"/>
      <c r="B37" s="139"/>
      <c r="C37" s="139"/>
      <c r="D37" s="139"/>
      <c r="E37" s="139"/>
      <c r="F37" s="139"/>
      <c r="G37" s="139"/>
      <c r="H37" s="139"/>
      <c r="I37" s="139"/>
      <c r="J37" s="139"/>
      <c r="K37" s="139"/>
      <c r="L37" s="139"/>
      <c r="M37" s="139"/>
      <c r="N37" s="139"/>
      <c r="O37" s="139"/>
      <c r="P37" s="139"/>
      <c r="Q37" s="139"/>
      <c r="R37" s="139"/>
      <c r="S37" s="139"/>
      <c r="T37" s="139"/>
      <c r="U37" s="139"/>
      <c r="V37" s="139"/>
      <c r="W37" s="139"/>
      <c r="X37" s="139"/>
      <c r="Y37" s="139"/>
      <c r="Z37" s="139"/>
    </row>
    <row r="38" spans="1:26" ht="15.75" thickBot="1" x14ac:dyDescent="0.3">
      <c r="A38" s="13"/>
      <c r="B38" s="139"/>
      <c r="C38" s="139" t="s">
        <v>219</v>
      </c>
      <c r="D38" s="148" t="s">
        <v>429</v>
      </c>
      <c r="E38" s="148"/>
      <c r="F38" s="148"/>
      <c r="G38" s="148"/>
      <c r="H38" s="148"/>
      <c r="I38" s="148"/>
      <c r="J38" s="148"/>
      <c r="K38" s="148"/>
      <c r="L38" s="148"/>
      <c r="M38" s="148"/>
      <c r="N38" s="139"/>
      <c r="O38" s="139" t="s">
        <v>219</v>
      </c>
      <c r="P38" s="148" t="s">
        <v>441</v>
      </c>
      <c r="Q38" s="148"/>
      <c r="R38" s="148"/>
      <c r="S38" s="148"/>
      <c r="T38" s="148"/>
      <c r="U38" s="148"/>
      <c r="V38" s="148"/>
      <c r="W38" s="148"/>
      <c r="X38" s="148"/>
      <c r="Y38" s="148"/>
      <c r="Z38" s="139"/>
    </row>
    <row r="39" spans="1:26" x14ac:dyDescent="0.25">
      <c r="A39" s="13"/>
      <c r="B39" s="146"/>
      <c r="C39" s="146" t="s">
        <v>219</v>
      </c>
      <c r="D39" s="150" t="s">
        <v>725</v>
      </c>
      <c r="E39" s="150"/>
      <c r="F39" s="151"/>
      <c r="G39" s="151" t="s">
        <v>219</v>
      </c>
      <c r="H39" s="150" t="s">
        <v>725</v>
      </c>
      <c r="I39" s="150"/>
      <c r="J39" s="151"/>
      <c r="K39" s="151" t="s">
        <v>219</v>
      </c>
      <c r="L39" s="162" t="s">
        <v>953</v>
      </c>
      <c r="M39" s="162"/>
      <c r="N39" s="146"/>
      <c r="O39" s="146" t="s">
        <v>219</v>
      </c>
      <c r="P39" s="150" t="s">
        <v>725</v>
      </c>
      <c r="Q39" s="150"/>
      <c r="R39" s="151"/>
      <c r="S39" s="151" t="s">
        <v>219</v>
      </c>
      <c r="T39" s="150" t="s">
        <v>725</v>
      </c>
      <c r="U39" s="150"/>
      <c r="V39" s="151"/>
      <c r="W39" s="151" t="s">
        <v>219</v>
      </c>
      <c r="X39" s="162" t="s">
        <v>953</v>
      </c>
      <c r="Y39" s="162"/>
      <c r="Z39" s="146"/>
    </row>
    <row r="40" spans="1:26" ht="15.75" thickBot="1" x14ac:dyDescent="0.3">
      <c r="A40" s="13"/>
      <c r="B40" s="146"/>
      <c r="C40" s="146"/>
      <c r="D40" s="148" t="s">
        <v>29</v>
      </c>
      <c r="E40" s="148"/>
      <c r="F40" s="146"/>
      <c r="G40" s="146"/>
      <c r="H40" s="148" t="s">
        <v>665</v>
      </c>
      <c r="I40" s="148"/>
      <c r="J40" s="146"/>
      <c r="K40" s="146"/>
      <c r="L40" s="163" t="s">
        <v>1029</v>
      </c>
      <c r="M40" s="163"/>
      <c r="N40" s="146"/>
      <c r="O40" s="146"/>
      <c r="P40" s="148" t="s">
        <v>29</v>
      </c>
      <c r="Q40" s="148"/>
      <c r="R40" s="146"/>
      <c r="S40" s="146"/>
      <c r="T40" s="148" t="s">
        <v>665</v>
      </c>
      <c r="U40" s="148"/>
      <c r="V40" s="146"/>
      <c r="W40" s="146"/>
      <c r="X40" s="163" t="s">
        <v>1029</v>
      </c>
      <c r="Y40" s="163"/>
      <c r="Z40" s="146"/>
    </row>
    <row r="41" spans="1:26" x14ac:dyDescent="0.25">
      <c r="A41" s="13"/>
      <c r="B41" s="75" t="s">
        <v>955</v>
      </c>
      <c r="C41" s="76" t="s">
        <v>219</v>
      </c>
      <c r="D41" s="76" t="s">
        <v>222</v>
      </c>
      <c r="E41" s="79">
        <v>268315</v>
      </c>
      <c r="F41" s="78" t="s">
        <v>219</v>
      </c>
      <c r="G41" s="76" t="s">
        <v>219</v>
      </c>
      <c r="H41" s="76" t="s">
        <v>222</v>
      </c>
      <c r="I41" s="79">
        <v>259454</v>
      </c>
      <c r="J41" s="78" t="s">
        <v>219</v>
      </c>
      <c r="K41" s="76" t="s">
        <v>219</v>
      </c>
      <c r="L41" s="76" t="s">
        <v>222</v>
      </c>
      <c r="M41" s="79">
        <v>8861</v>
      </c>
      <c r="N41" s="78" t="s">
        <v>219</v>
      </c>
      <c r="O41" s="76" t="s">
        <v>219</v>
      </c>
      <c r="P41" s="76" t="s">
        <v>222</v>
      </c>
      <c r="Q41" s="79">
        <v>201186</v>
      </c>
      <c r="R41" s="78" t="s">
        <v>219</v>
      </c>
      <c r="S41" s="76" t="s">
        <v>219</v>
      </c>
      <c r="T41" s="76" t="s">
        <v>222</v>
      </c>
      <c r="U41" s="79">
        <v>194453</v>
      </c>
      <c r="V41" s="78" t="s">
        <v>219</v>
      </c>
      <c r="W41" s="76" t="s">
        <v>219</v>
      </c>
      <c r="X41" s="76" t="s">
        <v>222</v>
      </c>
      <c r="Y41" s="79">
        <v>6733</v>
      </c>
      <c r="Z41" s="78" t="s">
        <v>219</v>
      </c>
    </row>
    <row r="42" spans="1:26" ht="15.75" x14ac:dyDescent="0.25">
      <c r="A42" s="13"/>
      <c r="B42" s="145"/>
      <c r="C42" s="145"/>
      <c r="D42" s="145"/>
      <c r="E42" s="145"/>
      <c r="F42" s="145"/>
      <c r="G42" s="145"/>
      <c r="H42" s="145"/>
      <c r="I42" s="145"/>
      <c r="J42" s="145"/>
      <c r="K42" s="145"/>
      <c r="L42" s="145"/>
      <c r="M42" s="145"/>
      <c r="N42" s="145"/>
      <c r="O42" s="145"/>
      <c r="P42" s="145"/>
      <c r="Q42" s="145"/>
      <c r="R42" s="145"/>
      <c r="S42" s="145"/>
      <c r="T42" s="145"/>
      <c r="U42" s="145"/>
      <c r="V42" s="145"/>
      <c r="W42" s="145"/>
      <c r="X42" s="145"/>
      <c r="Y42" s="145"/>
      <c r="Z42" s="145"/>
    </row>
    <row r="43" spans="1:26" x14ac:dyDescent="0.25">
      <c r="A43" s="13"/>
      <c r="B43" s="98">
        <v>-1</v>
      </c>
      <c r="C43" s="98" t="s">
        <v>956</v>
      </c>
    </row>
  </sheetData>
  <mergeCells count="75">
    <mergeCell ref="B26:Z26"/>
    <mergeCell ref="B27:Z27"/>
    <mergeCell ref="B28:Z28"/>
    <mergeCell ref="A34:A43"/>
    <mergeCell ref="B34:Z34"/>
    <mergeCell ref="B35:Z35"/>
    <mergeCell ref="B36:Z36"/>
    <mergeCell ref="B42:Z42"/>
    <mergeCell ref="Z39:Z40"/>
    <mergeCell ref="A1:A2"/>
    <mergeCell ref="B1:Z1"/>
    <mergeCell ref="B2:Z2"/>
    <mergeCell ref="B3:Z3"/>
    <mergeCell ref="A4:A25"/>
    <mergeCell ref="B4:Z4"/>
    <mergeCell ref="B5:Z5"/>
    <mergeCell ref="B6:Z6"/>
    <mergeCell ref="A26:A33"/>
    <mergeCell ref="T39:U39"/>
    <mergeCell ref="T40:U40"/>
    <mergeCell ref="V39:V40"/>
    <mergeCell ref="W39:W40"/>
    <mergeCell ref="X39:Y39"/>
    <mergeCell ref="X40:Y40"/>
    <mergeCell ref="N39:N40"/>
    <mergeCell ref="O39:O40"/>
    <mergeCell ref="P39:Q39"/>
    <mergeCell ref="P40:Q40"/>
    <mergeCell ref="R39:R40"/>
    <mergeCell ref="S39:S40"/>
    <mergeCell ref="H39:I39"/>
    <mergeCell ref="H40:I40"/>
    <mergeCell ref="J39:J40"/>
    <mergeCell ref="K39:K40"/>
    <mergeCell ref="L39:M39"/>
    <mergeCell ref="L40:M40"/>
    <mergeCell ref="T30:U31"/>
    <mergeCell ref="V30:V31"/>
    <mergeCell ref="D38:M38"/>
    <mergeCell ref="P38:Y38"/>
    <mergeCell ref="B39:B40"/>
    <mergeCell ref="C39:C40"/>
    <mergeCell ref="D39:E39"/>
    <mergeCell ref="D40:E40"/>
    <mergeCell ref="F39:F40"/>
    <mergeCell ref="G39:G40"/>
    <mergeCell ref="N30:N31"/>
    <mergeCell ref="O30:O31"/>
    <mergeCell ref="P30:Q30"/>
    <mergeCell ref="P31:Q31"/>
    <mergeCell ref="R30:R31"/>
    <mergeCell ref="S30:S31"/>
    <mergeCell ref="H30:I30"/>
    <mergeCell ref="H31:I31"/>
    <mergeCell ref="J30:J31"/>
    <mergeCell ref="K30:K31"/>
    <mergeCell ref="L30:M30"/>
    <mergeCell ref="L31:M31"/>
    <mergeCell ref="H8:H10"/>
    <mergeCell ref="I8:I10"/>
    <mergeCell ref="J8:J10"/>
    <mergeCell ref="K8:K10"/>
    <mergeCell ref="L8:L10"/>
    <mergeCell ref="B30:B31"/>
    <mergeCell ref="C30:C31"/>
    <mergeCell ref="D30:E31"/>
    <mergeCell ref="F30:F31"/>
    <mergeCell ref="G30:G31"/>
    <mergeCell ref="B8:B10"/>
    <mergeCell ref="C8:C10"/>
    <mergeCell ref="D8:D10"/>
    <mergeCell ref="E8:E10"/>
    <mergeCell ref="F8:G8"/>
    <mergeCell ref="F9:G9"/>
    <mergeCell ref="F10: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1.85546875" bestFit="1" customWidth="1"/>
    <col min="5" max="5" width="14.28515625" bestFit="1" customWidth="1"/>
  </cols>
  <sheetData>
    <row r="1" spans="1:5" ht="15" customHeight="1" x14ac:dyDescent="0.25">
      <c r="A1" s="7" t="s">
        <v>1030</v>
      </c>
      <c r="B1" s="1" t="s">
        <v>1031</v>
      </c>
      <c r="C1" s="1" t="s">
        <v>1</v>
      </c>
      <c r="D1" s="1"/>
      <c r="E1" s="1"/>
    </row>
    <row r="2" spans="1:5" x14ac:dyDescent="0.25">
      <c r="A2" s="7"/>
      <c r="B2" s="1" t="s">
        <v>1032</v>
      </c>
      <c r="C2" s="1" t="s">
        <v>2</v>
      </c>
      <c r="D2" s="1" t="s">
        <v>1032</v>
      </c>
      <c r="E2" s="1" t="s">
        <v>28</v>
      </c>
    </row>
    <row r="3" spans="1:5" x14ac:dyDescent="0.25">
      <c r="A3" s="3" t="s">
        <v>1033</v>
      </c>
      <c r="B3" s="4" t="s">
        <v>5</v>
      </c>
      <c r="C3" s="4" t="s">
        <v>5</v>
      </c>
      <c r="D3" s="4" t="s">
        <v>5</v>
      </c>
      <c r="E3" s="4" t="s">
        <v>5</v>
      </c>
    </row>
    <row r="4" spans="1:5" x14ac:dyDescent="0.25">
      <c r="A4" s="2" t="s">
        <v>1034</v>
      </c>
      <c r="B4" s="164">
        <v>1</v>
      </c>
      <c r="C4" s="4" t="s">
        <v>5</v>
      </c>
      <c r="D4" s="164">
        <v>1</v>
      </c>
      <c r="E4" s="4" t="s">
        <v>5</v>
      </c>
    </row>
    <row r="5" spans="1:5" x14ac:dyDescent="0.25">
      <c r="A5" s="2" t="s">
        <v>1035</v>
      </c>
      <c r="B5" s="4" t="s">
        <v>5</v>
      </c>
      <c r="C5" s="5">
        <v>41670</v>
      </c>
      <c r="D5" s="4" t="s">
        <v>5</v>
      </c>
      <c r="E5" s="4" t="s">
        <v>5</v>
      </c>
    </row>
    <row r="6" spans="1:5" x14ac:dyDescent="0.25">
      <c r="A6" s="2" t="s">
        <v>1036</v>
      </c>
      <c r="B6" s="4" t="s">
        <v>5</v>
      </c>
      <c r="C6" s="8">
        <v>12085063000</v>
      </c>
      <c r="D6" s="4" t="s">
        <v>5</v>
      </c>
      <c r="E6" s="8">
        <v>8735324000</v>
      </c>
    </row>
    <row r="7" spans="1:5" x14ac:dyDescent="0.25">
      <c r="A7" s="2" t="s">
        <v>1037</v>
      </c>
      <c r="B7" s="4" t="s">
        <v>5</v>
      </c>
      <c r="C7" s="6">
        <v>9030483000</v>
      </c>
      <c r="D7" s="4" t="s">
        <v>5</v>
      </c>
      <c r="E7" s="6">
        <v>6713599000</v>
      </c>
    </row>
    <row r="8" spans="1:5" x14ac:dyDescent="0.25">
      <c r="A8" s="2" t="s">
        <v>1038</v>
      </c>
      <c r="B8" s="4" t="s">
        <v>5</v>
      </c>
      <c r="C8" s="6">
        <v>8753257000</v>
      </c>
      <c r="D8" s="4" t="s">
        <v>5</v>
      </c>
      <c r="E8" s="6">
        <v>6621571000</v>
      </c>
    </row>
    <row r="9" spans="1:5" x14ac:dyDescent="0.25">
      <c r="A9" s="2" t="s">
        <v>1039</v>
      </c>
      <c r="B9" s="4" t="s">
        <v>5</v>
      </c>
      <c r="C9" s="6">
        <v>712065000</v>
      </c>
      <c r="D9" s="4" t="s">
        <v>5</v>
      </c>
      <c r="E9" s="6">
        <v>375547000</v>
      </c>
    </row>
    <row r="10" spans="1:5" ht="30" x14ac:dyDescent="0.25">
      <c r="A10" s="2" t="s">
        <v>221</v>
      </c>
      <c r="B10" s="6">
        <v>405109000</v>
      </c>
      <c r="C10" s="4" t="s">
        <v>5</v>
      </c>
      <c r="D10" s="6">
        <v>405109000</v>
      </c>
      <c r="E10" s="4" t="s">
        <v>5</v>
      </c>
    </row>
    <row r="11" spans="1:5" x14ac:dyDescent="0.25">
      <c r="A11" s="2" t="s">
        <v>226</v>
      </c>
      <c r="B11" s="6">
        <v>166874000</v>
      </c>
      <c r="C11" s="4" t="s">
        <v>5</v>
      </c>
      <c r="D11" s="6">
        <v>166874000</v>
      </c>
      <c r="E11" s="4" t="s">
        <v>5</v>
      </c>
    </row>
    <row r="12" spans="1:5" ht="30" x14ac:dyDescent="0.25">
      <c r="A12" s="2" t="s">
        <v>1040</v>
      </c>
      <c r="B12" s="6">
        <v>157759000</v>
      </c>
      <c r="C12" s="4" t="s">
        <v>5</v>
      </c>
      <c r="D12" s="6">
        <v>157759000</v>
      </c>
      <c r="E12" s="4" t="s">
        <v>5</v>
      </c>
    </row>
    <row r="13" spans="1:5" ht="30" x14ac:dyDescent="0.25">
      <c r="A13" s="2" t="s">
        <v>1041</v>
      </c>
      <c r="B13" s="4" t="s">
        <v>5</v>
      </c>
      <c r="C13" s="4" t="s">
        <v>5</v>
      </c>
      <c r="D13" s="4" t="s">
        <v>5</v>
      </c>
      <c r="E13" s="4" t="s">
        <v>5</v>
      </c>
    </row>
    <row r="14" spans="1:5" x14ac:dyDescent="0.25">
      <c r="A14" s="3" t="s">
        <v>1033</v>
      </c>
      <c r="B14" s="4" t="s">
        <v>5</v>
      </c>
      <c r="C14" s="4" t="s">
        <v>5</v>
      </c>
      <c r="D14" s="4" t="s">
        <v>5</v>
      </c>
      <c r="E14" s="4" t="s">
        <v>5</v>
      </c>
    </row>
    <row r="15" spans="1:5" x14ac:dyDescent="0.25">
      <c r="A15" s="2" t="s">
        <v>1036</v>
      </c>
      <c r="B15" s="4" t="s">
        <v>5</v>
      </c>
      <c r="C15" s="4" t="s">
        <v>5</v>
      </c>
      <c r="D15" s="4" t="s">
        <v>5</v>
      </c>
      <c r="E15" s="6">
        <v>2770000000</v>
      </c>
    </row>
    <row r="16" spans="1:5" x14ac:dyDescent="0.25">
      <c r="A16" s="2" t="s">
        <v>1037</v>
      </c>
      <c r="B16" s="4" t="s">
        <v>5</v>
      </c>
      <c r="C16" s="4" t="s">
        <v>5</v>
      </c>
      <c r="D16" s="4" t="s">
        <v>5</v>
      </c>
      <c r="E16" s="6">
        <v>2100000000</v>
      </c>
    </row>
    <row r="17" spans="1:5" x14ac:dyDescent="0.25">
      <c r="A17" s="2" t="s">
        <v>1038</v>
      </c>
      <c r="B17" s="4" t="s">
        <v>5</v>
      </c>
      <c r="C17" s="4" t="s">
        <v>5</v>
      </c>
      <c r="D17" s="4" t="s">
        <v>5</v>
      </c>
      <c r="E17" s="6">
        <v>2020000000</v>
      </c>
    </row>
    <row r="18" spans="1:5" x14ac:dyDescent="0.25">
      <c r="A18" s="2" t="s">
        <v>1042</v>
      </c>
      <c r="B18" s="6">
        <v>585533000</v>
      </c>
      <c r="C18" s="6">
        <v>8000</v>
      </c>
      <c r="D18" s="4" t="s">
        <v>5</v>
      </c>
      <c r="E18" s="4" t="s">
        <v>5</v>
      </c>
    </row>
    <row r="19" spans="1:5" x14ac:dyDescent="0.25">
      <c r="A19" s="2" t="s">
        <v>1043</v>
      </c>
      <c r="B19" s="6">
        <v>547894000</v>
      </c>
      <c r="C19" s="4" t="s">
        <v>5</v>
      </c>
      <c r="D19" s="4" t="s">
        <v>5</v>
      </c>
      <c r="E19" s="4" t="s">
        <v>5</v>
      </c>
    </row>
    <row r="20" spans="1:5" x14ac:dyDescent="0.25">
      <c r="A20" s="2" t="s">
        <v>1044</v>
      </c>
      <c r="B20" s="6">
        <v>4368000</v>
      </c>
      <c r="C20" s="6">
        <v>4370000</v>
      </c>
      <c r="D20" s="4" t="s">
        <v>5</v>
      </c>
      <c r="E20" s="4" t="s">
        <v>5</v>
      </c>
    </row>
    <row r="21" spans="1:5" x14ac:dyDescent="0.25">
      <c r="A21" s="2" t="s">
        <v>1045</v>
      </c>
      <c r="B21" s="4" t="s">
        <v>5</v>
      </c>
      <c r="C21" s="6">
        <v>33263000</v>
      </c>
      <c r="D21" s="6">
        <v>33263000</v>
      </c>
      <c r="E21" s="4" t="s">
        <v>5</v>
      </c>
    </row>
    <row r="22" spans="1:5" ht="30" x14ac:dyDescent="0.25">
      <c r="A22" s="2" t="s">
        <v>1046</v>
      </c>
      <c r="B22" s="4" t="s">
        <v>5</v>
      </c>
      <c r="C22" s="6">
        <v>440813</v>
      </c>
      <c r="D22" s="4" t="s">
        <v>5</v>
      </c>
      <c r="E22" s="4" t="s">
        <v>5</v>
      </c>
    </row>
    <row r="23" spans="1:5" x14ac:dyDescent="0.25">
      <c r="A23" s="2" t="s">
        <v>1039</v>
      </c>
      <c r="B23" s="4" t="s">
        <v>5</v>
      </c>
      <c r="C23" s="6">
        <v>335980000</v>
      </c>
      <c r="D23" s="6">
        <v>337897000</v>
      </c>
      <c r="E23" s="4" t="s">
        <v>5</v>
      </c>
    </row>
    <row r="24" spans="1:5" ht="30" x14ac:dyDescent="0.25">
      <c r="A24" s="2" t="s">
        <v>1047</v>
      </c>
      <c r="B24" s="4" t="s">
        <v>5</v>
      </c>
      <c r="C24" s="4">
        <v>0</v>
      </c>
      <c r="D24" s="4" t="s">
        <v>5</v>
      </c>
      <c r="E24" s="4" t="s">
        <v>5</v>
      </c>
    </row>
    <row r="25" spans="1:5" ht="30" x14ac:dyDescent="0.25">
      <c r="A25" s="2" t="s">
        <v>1048</v>
      </c>
      <c r="B25" s="4" t="s">
        <v>5</v>
      </c>
      <c r="C25" s="6">
        <v>90390000</v>
      </c>
      <c r="D25" s="4" t="s">
        <v>5</v>
      </c>
      <c r="E25" s="4" t="s">
        <v>5</v>
      </c>
    </row>
    <row r="26" spans="1:5" ht="30" x14ac:dyDescent="0.25">
      <c r="A26" s="2" t="s">
        <v>1049</v>
      </c>
      <c r="B26" s="4" t="s">
        <v>5</v>
      </c>
      <c r="C26" s="6">
        <v>1710000</v>
      </c>
      <c r="D26" s="4" t="s">
        <v>5</v>
      </c>
      <c r="E26" s="4" t="s">
        <v>5</v>
      </c>
    </row>
    <row r="27" spans="1:5" ht="30" x14ac:dyDescent="0.25">
      <c r="A27" s="2" t="s">
        <v>1050</v>
      </c>
      <c r="B27" s="4" t="s">
        <v>5</v>
      </c>
      <c r="C27" s="6">
        <v>6010000</v>
      </c>
      <c r="D27" s="4" t="s">
        <v>5</v>
      </c>
      <c r="E27" s="4" t="s">
        <v>5</v>
      </c>
    </row>
    <row r="28" spans="1:5" ht="30" x14ac:dyDescent="0.25">
      <c r="A28" s="2" t="s">
        <v>1051</v>
      </c>
      <c r="B28" s="4" t="s">
        <v>5</v>
      </c>
      <c r="C28" s="6">
        <v>3700000</v>
      </c>
      <c r="D28" s="4" t="s">
        <v>5</v>
      </c>
      <c r="E28" s="4" t="s">
        <v>5</v>
      </c>
    </row>
    <row r="29" spans="1:5" ht="30" x14ac:dyDescent="0.25">
      <c r="A29" s="2" t="s">
        <v>1052</v>
      </c>
      <c r="B29" s="4" t="s">
        <v>5</v>
      </c>
      <c r="C29" s="6">
        <v>16380000</v>
      </c>
      <c r="D29" s="4" t="s">
        <v>5</v>
      </c>
      <c r="E29" s="4" t="s">
        <v>5</v>
      </c>
    </row>
    <row r="30" spans="1:5" ht="30" x14ac:dyDescent="0.25">
      <c r="A30" s="2" t="s">
        <v>1053</v>
      </c>
      <c r="B30" s="4" t="s">
        <v>5</v>
      </c>
      <c r="C30" s="4" t="s">
        <v>1054</v>
      </c>
      <c r="D30" s="4" t="s">
        <v>5</v>
      </c>
      <c r="E30" s="4" t="s">
        <v>5</v>
      </c>
    </row>
    <row r="31" spans="1:5" ht="30" x14ac:dyDescent="0.25">
      <c r="A31" s="2" t="s">
        <v>1055</v>
      </c>
      <c r="B31" s="4" t="s">
        <v>5</v>
      </c>
      <c r="C31" s="4" t="s">
        <v>1056</v>
      </c>
      <c r="D31" s="4" t="s">
        <v>5</v>
      </c>
      <c r="E31" s="4" t="s">
        <v>5</v>
      </c>
    </row>
    <row r="32" spans="1:5" ht="45" x14ac:dyDescent="0.25">
      <c r="A32" s="2" t="s">
        <v>1057</v>
      </c>
      <c r="B32" s="4" t="s">
        <v>5</v>
      </c>
      <c r="C32" s="4" t="s">
        <v>1058</v>
      </c>
      <c r="D32" s="4" t="s">
        <v>5</v>
      </c>
      <c r="E32" s="4" t="s">
        <v>5</v>
      </c>
    </row>
    <row r="33" spans="1:5" ht="30" x14ac:dyDescent="0.25">
      <c r="A33" s="2" t="s">
        <v>1059</v>
      </c>
      <c r="B33" s="4" t="s">
        <v>5</v>
      </c>
      <c r="C33" s="6">
        <v>109000</v>
      </c>
      <c r="D33" s="4" t="s">
        <v>5</v>
      </c>
      <c r="E33" s="4" t="s">
        <v>5</v>
      </c>
    </row>
    <row r="34" spans="1:5" ht="30" x14ac:dyDescent="0.25">
      <c r="A34" s="2" t="s">
        <v>1060</v>
      </c>
      <c r="B34" s="4" t="s">
        <v>5</v>
      </c>
      <c r="C34" s="4">
        <v>0</v>
      </c>
      <c r="D34" s="4" t="s">
        <v>5</v>
      </c>
      <c r="E34" s="4" t="s">
        <v>5</v>
      </c>
    </row>
    <row r="35" spans="1:5" ht="30" x14ac:dyDescent="0.25">
      <c r="A35" s="2" t="s">
        <v>1061</v>
      </c>
      <c r="B35" s="4" t="s">
        <v>5</v>
      </c>
      <c r="C35" s="6">
        <v>73660000</v>
      </c>
      <c r="D35" s="4" t="s">
        <v>5</v>
      </c>
      <c r="E35" s="4" t="s">
        <v>5</v>
      </c>
    </row>
    <row r="36" spans="1:5" ht="30" x14ac:dyDescent="0.25">
      <c r="A36" s="2" t="s">
        <v>1061</v>
      </c>
      <c r="B36" s="4" t="s">
        <v>5</v>
      </c>
      <c r="C36" s="6">
        <v>33250000</v>
      </c>
      <c r="D36" s="4" t="s">
        <v>5</v>
      </c>
      <c r="E36" s="4" t="s">
        <v>5</v>
      </c>
    </row>
    <row r="37" spans="1:5" ht="30" x14ac:dyDescent="0.25">
      <c r="A37" s="2" t="s">
        <v>1062</v>
      </c>
      <c r="B37" s="4" t="s">
        <v>5</v>
      </c>
      <c r="C37" s="4" t="s">
        <v>5</v>
      </c>
      <c r="D37" s="4" t="s">
        <v>5</v>
      </c>
      <c r="E37" s="4" t="s">
        <v>5</v>
      </c>
    </row>
    <row r="38" spans="1:5" x14ac:dyDescent="0.25">
      <c r="A38" s="3" t="s">
        <v>1033</v>
      </c>
      <c r="B38" s="4" t="s">
        <v>5</v>
      </c>
      <c r="C38" s="4" t="s">
        <v>5</v>
      </c>
      <c r="D38" s="4" t="s">
        <v>5</v>
      </c>
      <c r="E38" s="4" t="s">
        <v>5</v>
      </c>
    </row>
    <row r="39" spans="1:5" x14ac:dyDescent="0.25">
      <c r="A39" s="2" t="s">
        <v>1043</v>
      </c>
      <c r="B39" s="4" t="s">
        <v>5</v>
      </c>
      <c r="C39" s="6">
        <v>547890000</v>
      </c>
      <c r="D39" s="4" t="s">
        <v>5</v>
      </c>
      <c r="E39" s="4" t="s">
        <v>5</v>
      </c>
    </row>
    <row r="40" spans="1:5" ht="30" x14ac:dyDescent="0.25">
      <c r="A40" s="2" t="s">
        <v>1046</v>
      </c>
      <c r="B40" s="6">
        <v>18330347</v>
      </c>
      <c r="C40" s="4" t="s">
        <v>5</v>
      </c>
      <c r="D40" s="4" t="s">
        <v>5</v>
      </c>
      <c r="E40" s="4" t="s">
        <v>5</v>
      </c>
    </row>
    <row r="41" spans="1:5" ht="30" x14ac:dyDescent="0.25">
      <c r="A41" s="2" t="s">
        <v>1063</v>
      </c>
      <c r="B41" s="9">
        <v>29.89</v>
      </c>
      <c r="C41" s="4" t="s">
        <v>5</v>
      </c>
      <c r="D41" s="4" t="s">
        <v>5</v>
      </c>
      <c r="E41" s="4" t="s">
        <v>5</v>
      </c>
    </row>
    <row r="42" spans="1:5" ht="45" x14ac:dyDescent="0.25">
      <c r="A42" s="2" t="s">
        <v>1064</v>
      </c>
      <c r="B42" s="4" t="s">
        <v>5</v>
      </c>
      <c r="C42" s="4" t="s">
        <v>5</v>
      </c>
      <c r="D42" s="4" t="s">
        <v>5</v>
      </c>
      <c r="E42" s="4" t="s">
        <v>5</v>
      </c>
    </row>
    <row r="43" spans="1:5" x14ac:dyDescent="0.25">
      <c r="A43" s="3" t="s">
        <v>1033</v>
      </c>
      <c r="B43" s="4" t="s">
        <v>5</v>
      </c>
      <c r="C43" s="4" t="s">
        <v>5</v>
      </c>
      <c r="D43" s="4" t="s">
        <v>5</v>
      </c>
      <c r="E43" s="4" t="s">
        <v>5</v>
      </c>
    </row>
    <row r="44" spans="1:5" ht="30" x14ac:dyDescent="0.25">
      <c r="A44" s="2" t="s">
        <v>1065</v>
      </c>
      <c r="B44" s="4" t="s">
        <v>5</v>
      </c>
      <c r="C44" s="8">
        <v>17140000</v>
      </c>
      <c r="D44" s="4" t="s">
        <v>5</v>
      </c>
      <c r="E44" s="4" t="s">
        <v>5</v>
      </c>
    </row>
    <row r="45" spans="1:5" ht="30" x14ac:dyDescent="0.25">
      <c r="A45" s="2" t="s">
        <v>1066</v>
      </c>
      <c r="B45" s="4" t="s">
        <v>1067</v>
      </c>
      <c r="C45" s="4" t="s">
        <v>5</v>
      </c>
      <c r="D45" s="4" t="s">
        <v>5</v>
      </c>
      <c r="E4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68</v>
      </c>
      <c r="B1" s="7" t="s">
        <v>1032</v>
      </c>
    </row>
    <row r="2" spans="1:2" ht="30" x14ac:dyDescent="0.25">
      <c r="A2" s="1" t="s">
        <v>27</v>
      </c>
      <c r="B2" s="7"/>
    </row>
    <row r="3" spans="1:2" x14ac:dyDescent="0.25">
      <c r="A3" s="3" t="s">
        <v>1033</v>
      </c>
      <c r="B3" s="4" t="s">
        <v>5</v>
      </c>
    </row>
    <row r="4" spans="1:2" ht="30" x14ac:dyDescent="0.25">
      <c r="A4" s="2" t="s">
        <v>221</v>
      </c>
      <c r="B4" s="8">
        <v>405109</v>
      </c>
    </row>
    <row r="5" spans="1:2" x14ac:dyDescent="0.25">
      <c r="A5" s="2" t="s">
        <v>226</v>
      </c>
      <c r="B5" s="6">
        <v>166874</v>
      </c>
    </row>
    <row r="6" spans="1:2" ht="30" x14ac:dyDescent="0.25">
      <c r="A6" s="2" t="s">
        <v>1069</v>
      </c>
      <c r="B6" s="6">
        <v>157759</v>
      </c>
    </row>
    <row r="7" spans="1:2" ht="30" x14ac:dyDescent="0.25">
      <c r="A7" s="2" t="s">
        <v>1041</v>
      </c>
      <c r="B7" s="4" t="s">
        <v>5</v>
      </c>
    </row>
    <row r="8" spans="1:2" x14ac:dyDescent="0.25">
      <c r="A8" s="3" t="s">
        <v>1033</v>
      </c>
      <c r="B8" s="4" t="s">
        <v>5</v>
      </c>
    </row>
    <row r="9" spans="1:2" ht="30" x14ac:dyDescent="0.25">
      <c r="A9" s="2" t="s">
        <v>221</v>
      </c>
      <c r="B9" s="6">
        <v>2683966</v>
      </c>
    </row>
    <row r="10" spans="1:2" ht="30" x14ac:dyDescent="0.25">
      <c r="A10" s="2" t="s">
        <v>223</v>
      </c>
      <c r="B10" s="6">
        <v>-396983</v>
      </c>
    </row>
    <row r="11" spans="1:2" x14ac:dyDescent="0.25">
      <c r="A11" s="2" t="s">
        <v>226</v>
      </c>
      <c r="B11" s="6">
        <v>2286983</v>
      </c>
    </row>
    <row r="12" spans="1:2" ht="30" x14ac:dyDescent="0.25">
      <c r="A12" s="2" t="s">
        <v>227</v>
      </c>
      <c r="B12" s="6">
        <v>-274462</v>
      </c>
    </row>
    <row r="13" spans="1:2" ht="30" x14ac:dyDescent="0.25">
      <c r="A13" s="2" t="s">
        <v>1069</v>
      </c>
      <c r="B13" s="8">
        <v>201252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45" x14ac:dyDescent="0.25">
      <c r="A1" s="1" t="s">
        <v>1070</v>
      </c>
      <c r="B1" s="7" t="s">
        <v>2</v>
      </c>
      <c r="C1" s="7" t="s">
        <v>28</v>
      </c>
      <c r="D1" s="1" t="s">
        <v>1032</v>
      </c>
      <c r="E1" s="1" t="s">
        <v>2</v>
      </c>
      <c r="F1" s="1" t="s">
        <v>1032</v>
      </c>
      <c r="G1" s="1" t="s">
        <v>1032</v>
      </c>
    </row>
    <row r="2" spans="1:7" ht="30" x14ac:dyDescent="0.25">
      <c r="A2" s="1" t="s">
        <v>27</v>
      </c>
      <c r="B2" s="7"/>
      <c r="C2" s="7"/>
      <c r="D2" s="1" t="s">
        <v>1041</v>
      </c>
      <c r="E2" s="1" t="s">
        <v>1041</v>
      </c>
      <c r="F2" s="1" t="s">
        <v>1041</v>
      </c>
      <c r="G2" s="1" t="s">
        <v>1041</v>
      </c>
    </row>
    <row r="3" spans="1:7" ht="30" x14ac:dyDescent="0.25">
      <c r="A3" s="1"/>
      <c r="B3" s="7"/>
      <c r="C3" s="7"/>
      <c r="D3" s="1"/>
      <c r="E3" s="1"/>
      <c r="F3" s="1"/>
      <c r="G3" s="1" t="s">
        <v>1071</v>
      </c>
    </row>
    <row r="4" spans="1:7" x14ac:dyDescent="0.25">
      <c r="A4" s="3" t="s">
        <v>1033</v>
      </c>
      <c r="B4" s="4" t="s">
        <v>5</v>
      </c>
      <c r="C4" s="4" t="s">
        <v>5</v>
      </c>
      <c r="D4" s="4" t="s">
        <v>5</v>
      </c>
      <c r="E4" s="4" t="s">
        <v>5</v>
      </c>
      <c r="F4" s="4" t="s">
        <v>5</v>
      </c>
      <c r="G4" s="4" t="s">
        <v>5</v>
      </c>
    </row>
    <row r="5" spans="1:7" ht="30" x14ac:dyDescent="0.25">
      <c r="A5" s="2" t="s">
        <v>233</v>
      </c>
      <c r="B5" s="4" t="s">
        <v>5</v>
      </c>
      <c r="C5" s="4" t="s">
        <v>5</v>
      </c>
      <c r="D5" s="8">
        <v>547894</v>
      </c>
      <c r="E5" s="4" t="s">
        <v>5</v>
      </c>
      <c r="F5" s="4" t="s">
        <v>5</v>
      </c>
      <c r="G5" s="4" t="s">
        <v>5</v>
      </c>
    </row>
    <row r="6" spans="1:7" x14ac:dyDescent="0.25">
      <c r="A6" s="2" t="s">
        <v>234</v>
      </c>
      <c r="B6" s="4" t="s">
        <v>5</v>
      </c>
      <c r="C6" s="4" t="s">
        <v>5</v>
      </c>
      <c r="D6" s="6">
        <v>4368</v>
      </c>
      <c r="E6" s="6">
        <v>4370</v>
      </c>
      <c r="F6" s="4" t="s">
        <v>5</v>
      </c>
      <c r="G6" s="4" t="s">
        <v>5</v>
      </c>
    </row>
    <row r="7" spans="1:7" x14ac:dyDescent="0.25">
      <c r="A7" s="2" t="s">
        <v>235</v>
      </c>
      <c r="B7" s="4" t="s">
        <v>5</v>
      </c>
      <c r="C7" s="4" t="s">
        <v>5</v>
      </c>
      <c r="D7" s="4" t="s">
        <v>5</v>
      </c>
      <c r="E7" s="6">
        <v>33263</v>
      </c>
      <c r="F7" s="6">
        <v>33263</v>
      </c>
      <c r="G7" s="4" t="s">
        <v>5</v>
      </c>
    </row>
    <row r="8" spans="1:7" x14ac:dyDescent="0.25">
      <c r="A8" s="2" t="s">
        <v>236</v>
      </c>
      <c r="B8" s="4" t="s">
        <v>5</v>
      </c>
      <c r="C8" s="4" t="s">
        <v>5</v>
      </c>
      <c r="D8" s="4">
        <v>8</v>
      </c>
      <c r="E8" s="4" t="s">
        <v>5</v>
      </c>
      <c r="F8" s="4" t="s">
        <v>5</v>
      </c>
      <c r="G8" s="4" t="s">
        <v>5</v>
      </c>
    </row>
    <row r="9" spans="1:7" x14ac:dyDescent="0.25">
      <c r="A9" s="2" t="s">
        <v>237</v>
      </c>
      <c r="B9" s="4" t="s">
        <v>5</v>
      </c>
      <c r="C9" s="4" t="s">
        <v>5</v>
      </c>
      <c r="D9" s="6">
        <v>585533</v>
      </c>
      <c r="E9" s="4">
        <v>8</v>
      </c>
      <c r="F9" s="4" t="s">
        <v>5</v>
      </c>
      <c r="G9" s="4" t="s">
        <v>5</v>
      </c>
    </row>
    <row r="10" spans="1:7" x14ac:dyDescent="0.25">
      <c r="A10" s="2" t="s">
        <v>239</v>
      </c>
      <c r="B10" s="4" t="s">
        <v>5</v>
      </c>
      <c r="C10" s="4" t="s">
        <v>5</v>
      </c>
      <c r="D10" s="4" t="s">
        <v>5</v>
      </c>
      <c r="E10" s="4" t="s">
        <v>5</v>
      </c>
      <c r="F10" s="6">
        <v>130569</v>
      </c>
      <c r="G10" s="4" t="s">
        <v>5</v>
      </c>
    </row>
    <row r="11" spans="1:7" x14ac:dyDescent="0.25">
      <c r="A11" s="2" t="s">
        <v>240</v>
      </c>
      <c r="B11" s="4" t="s">
        <v>5</v>
      </c>
      <c r="C11" s="4" t="s">
        <v>5</v>
      </c>
      <c r="D11" s="4" t="s">
        <v>5</v>
      </c>
      <c r="E11" s="4" t="s">
        <v>5</v>
      </c>
      <c r="F11" s="6">
        <v>476541</v>
      </c>
      <c r="G11" s="4" t="s">
        <v>5</v>
      </c>
    </row>
    <row r="12" spans="1:7" x14ac:dyDescent="0.25">
      <c r="A12" s="2" t="s">
        <v>38</v>
      </c>
      <c r="B12" s="4" t="s">
        <v>5</v>
      </c>
      <c r="C12" s="4" t="s">
        <v>5</v>
      </c>
      <c r="D12" s="4" t="s">
        <v>5</v>
      </c>
      <c r="E12" s="4" t="s">
        <v>5</v>
      </c>
      <c r="F12" s="6">
        <v>2012521</v>
      </c>
      <c r="G12" s="4" t="s">
        <v>5</v>
      </c>
    </row>
    <row r="13" spans="1:7" x14ac:dyDescent="0.25">
      <c r="A13" s="2" t="s">
        <v>241</v>
      </c>
      <c r="B13" s="4" t="s">
        <v>5</v>
      </c>
      <c r="C13" s="4" t="s">
        <v>5</v>
      </c>
      <c r="D13" s="4" t="s">
        <v>5</v>
      </c>
      <c r="E13" s="4" t="s">
        <v>5</v>
      </c>
      <c r="F13" s="6">
        <v>10786</v>
      </c>
      <c r="G13" s="4" t="s">
        <v>5</v>
      </c>
    </row>
    <row r="14" spans="1:7" x14ac:dyDescent="0.25">
      <c r="A14" s="2" t="s">
        <v>242</v>
      </c>
      <c r="B14" s="4" t="s">
        <v>5</v>
      </c>
      <c r="C14" s="4" t="s">
        <v>5</v>
      </c>
      <c r="D14" s="4" t="s">
        <v>5</v>
      </c>
      <c r="E14" s="4" t="s">
        <v>5</v>
      </c>
      <c r="F14" s="4" t="s">
        <v>5</v>
      </c>
      <c r="G14" s="6">
        <v>17143</v>
      </c>
    </row>
    <row r="15" spans="1:7" x14ac:dyDescent="0.25">
      <c r="A15" s="2" t="s">
        <v>46</v>
      </c>
      <c r="B15" s="4" t="s">
        <v>5</v>
      </c>
      <c r="C15" s="4" t="s">
        <v>5</v>
      </c>
      <c r="D15" s="4" t="s">
        <v>5</v>
      </c>
      <c r="E15" s="4" t="s">
        <v>5</v>
      </c>
      <c r="F15" s="6">
        <v>104589</v>
      </c>
      <c r="G15" s="4" t="s">
        <v>5</v>
      </c>
    </row>
    <row r="16" spans="1:7" x14ac:dyDescent="0.25">
      <c r="A16" s="2" t="s">
        <v>243</v>
      </c>
      <c r="B16" s="4" t="s">
        <v>5</v>
      </c>
      <c r="C16" s="4" t="s">
        <v>5</v>
      </c>
      <c r="D16" s="4" t="s">
        <v>5</v>
      </c>
      <c r="E16" s="4" t="s">
        <v>5</v>
      </c>
      <c r="F16" s="6">
        <v>2752149</v>
      </c>
      <c r="G16" s="4" t="s">
        <v>5</v>
      </c>
    </row>
    <row r="17" spans="1:7" x14ac:dyDescent="0.25">
      <c r="A17" s="2" t="s">
        <v>191</v>
      </c>
      <c r="B17" s="4" t="s">
        <v>5</v>
      </c>
      <c r="C17" s="4" t="s">
        <v>5</v>
      </c>
      <c r="D17" s="4" t="s">
        <v>5</v>
      </c>
      <c r="E17" s="4" t="s">
        <v>5</v>
      </c>
      <c r="F17" s="6">
        <v>2024969</v>
      </c>
      <c r="G17" s="4" t="s">
        <v>5</v>
      </c>
    </row>
    <row r="18" spans="1:7" x14ac:dyDescent="0.25">
      <c r="A18" s="2" t="s">
        <v>245</v>
      </c>
      <c r="B18" s="4" t="s">
        <v>5</v>
      </c>
      <c r="C18" s="4" t="s">
        <v>5</v>
      </c>
      <c r="D18" s="4" t="s">
        <v>5</v>
      </c>
      <c r="E18" s="4" t="s">
        <v>5</v>
      </c>
      <c r="F18" s="6">
        <v>263816</v>
      </c>
      <c r="G18" s="4" t="s">
        <v>5</v>
      </c>
    </row>
    <row r="19" spans="1:7" x14ac:dyDescent="0.25">
      <c r="A19" s="2" t="s">
        <v>246</v>
      </c>
      <c r="B19" s="4" t="s">
        <v>5</v>
      </c>
      <c r="C19" s="4" t="s">
        <v>5</v>
      </c>
      <c r="D19" s="4" t="s">
        <v>5</v>
      </c>
      <c r="E19" s="4" t="s">
        <v>5</v>
      </c>
      <c r="F19" s="6">
        <v>204335</v>
      </c>
      <c r="G19" s="4" t="s">
        <v>5</v>
      </c>
    </row>
    <row r="20" spans="1:7" x14ac:dyDescent="0.25">
      <c r="A20" s="2" t="s">
        <v>247</v>
      </c>
      <c r="B20" s="4" t="s">
        <v>5</v>
      </c>
      <c r="C20" s="4" t="s">
        <v>5</v>
      </c>
      <c r="D20" s="4" t="s">
        <v>5</v>
      </c>
      <c r="E20" s="4" t="s">
        <v>5</v>
      </c>
      <c r="F20" s="6">
        <v>11393</v>
      </c>
      <c r="G20" s="4" t="s">
        <v>5</v>
      </c>
    </row>
    <row r="21" spans="1:7" x14ac:dyDescent="0.25">
      <c r="A21" s="2" t="s">
        <v>248</v>
      </c>
      <c r="B21" s="4" t="s">
        <v>5</v>
      </c>
      <c r="C21" s="4" t="s">
        <v>5</v>
      </c>
      <c r="D21" s="4" t="s">
        <v>5</v>
      </c>
      <c r="E21" s="4" t="s">
        <v>5</v>
      </c>
      <c r="F21" s="6">
        <v>2504513</v>
      </c>
      <c r="G21" s="4" t="s">
        <v>5</v>
      </c>
    </row>
    <row r="22" spans="1:7" ht="30" x14ac:dyDescent="0.25">
      <c r="A22" s="2" t="s">
        <v>249</v>
      </c>
      <c r="B22" s="4" t="s">
        <v>5</v>
      </c>
      <c r="C22" s="4" t="s">
        <v>5</v>
      </c>
      <c r="D22" s="4" t="s">
        <v>5</v>
      </c>
      <c r="E22" s="4" t="s">
        <v>5</v>
      </c>
      <c r="F22" s="6">
        <v>247636</v>
      </c>
      <c r="G22" s="4" t="s">
        <v>5</v>
      </c>
    </row>
    <row r="23" spans="1:7" x14ac:dyDescent="0.25">
      <c r="A23" s="2" t="s">
        <v>250</v>
      </c>
      <c r="B23" s="8">
        <v>712065</v>
      </c>
      <c r="C23" s="8">
        <v>375547</v>
      </c>
      <c r="D23" s="4" t="s">
        <v>5</v>
      </c>
      <c r="E23" s="8">
        <v>335980</v>
      </c>
      <c r="F23" s="8">
        <v>337897</v>
      </c>
      <c r="G23"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customHeight="1" x14ac:dyDescent="0.25">
      <c r="A1" s="7" t="s">
        <v>1072</v>
      </c>
      <c r="B1" s="7" t="s">
        <v>2</v>
      </c>
      <c r="C1" s="7" t="s">
        <v>28</v>
      </c>
      <c r="D1" s="1" t="s">
        <v>1032</v>
      </c>
    </row>
    <row r="2" spans="1:4" ht="30" x14ac:dyDescent="0.25">
      <c r="A2" s="7"/>
      <c r="B2" s="7"/>
      <c r="C2" s="7"/>
      <c r="D2" s="1" t="s">
        <v>1041</v>
      </c>
    </row>
    <row r="3" spans="1:4" x14ac:dyDescent="0.25">
      <c r="A3" s="3" t="s">
        <v>1033</v>
      </c>
      <c r="B3" s="4" t="s">
        <v>5</v>
      </c>
      <c r="C3" s="4" t="s">
        <v>5</v>
      </c>
      <c r="D3" s="4" t="s">
        <v>5</v>
      </c>
    </row>
    <row r="4" spans="1:4" x14ac:dyDescent="0.25">
      <c r="A4" s="2" t="s">
        <v>79</v>
      </c>
      <c r="B4" s="6">
        <v>69224451</v>
      </c>
      <c r="C4" s="6">
        <v>50867630</v>
      </c>
      <c r="D4" s="6">
        <v>18330347</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3</v>
      </c>
      <c r="B1" s="1" t="s">
        <v>1</v>
      </c>
    </row>
    <row r="2" spans="1:2" ht="30" x14ac:dyDescent="0.25">
      <c r="A2" s="1" t="s">
        <v>27</v>
      </c>
      <c r="B2" s="1" t="s">
        <v>2</v>
      </c>
    </row>
    <row r="3" spans="1:2" x14ac:dyDescent="0.25">
      <c r="A3" s="3" t="s">
        <v>1074</v>
      </c>
      <c r="B3" s="4" t="s">
        <v>5</v>
      </c>
    </row>
    <row r="4" spans="1:2" x14ac:dyDescent="0.25">
      <c r="A4" s="2" t="s">
        <v>508</v>
      </c>
      <c r="B4" s="8">
        <v>375547</v>
      </c>
    </row>
    <row r="5" spans="1:2" ht="30" x14ac:dyDescent="0.25">
      <c r="A5" s="2" t="s">
        <v>254</v>
      </c>
      <c r="B5" s="4">
        <v>-37</v>
      </c>
    </row>
    <row r="6" spans="1:2" x14ac:dyDescent="0.25">
      <c r="A6" s="2" t="s">
        <v>256</v>
      </c>
      <c r="B6" s="6">
        <v>-1342</v>
      </c>
    </row>
    <row r="7" spans="1:2" x14ac:dyDescent="0.25">
      <c r="A7" s="2" t="s">
        <v>514</v>
      </c>
      <c r="B7" s="6">
        <v>712065</v>
      </c>
    </row>
    <row r="8" spans="1:2" ht="30" x14ac:dyDescent="0.25">
      <c r="A8" s="2" t="s">
        <v>1041</v>
      </c>
      <c r="B8" s="4" t="s">
        <v>5</v>
      </c>
    </row>
    <row r="9" spans="1:2" x14ac:dyDescent="0.25">
      <c r="A9" s="3" t="s">
        <v>1074</v>
      </c>
      <c r="B9" s="4" t="s">
        <v>5</v>
      </c>
    </row>
    <row r="10" spans="1:2" ht="30" x14ac:dyDescent="0.25">
      <c r="A10" s="2" t="s">
        <v>253</v>
      </c>
      <c r="B10" s="8">
        <v>3378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7" t="s">
        <v>1</v>
      </c>
      <c r="C1" s="7"/>
    </row>
    <row r="2" spans="1:3" ht="30" x14ac:dyDescent="0.25">
      <c r="A2" s="1" t="s">
        <v>27</v>
      </c>
      <c r="B2" s="1" t="s">
        <v>2</v>
      </c>
      <c r="C2" s="1" t="s">
        <v>83</v>
      </c>
    </row>
    <row r="3" spans="1:3" x14ac:dyDescent="0.25">
      <c r="A3" s="3" t="s">
        <v>211</v>
      </c>
      <c r="B3" s="4" t="s">
        <v>5</v>
      </c>
      <c r="C3" s="4" t="s">
        <v>5</v>
      </c>
    </row>
    <row r="4" spans="1:3" x14ac:dyDescent="0.25">
      <c r="A4" s="2" t="s">
        <v>1076</v>
      </c>
      <c r="B4" s="8">
        <v>346594</v>
      </c>
      <c r="C4" s="8">
        <v>347419</v>
      </c>
    </row>
    <row r="5" spans="1:3" x14ac:dyDescent="0.25">
      <c r="A5" s="2" t="s">
        <v>265</v>
      </c>
      <c r="B5" s="8">
        <v>89488</v>
      </c>
      <c r="C5" s="8">
        <v>8996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7</v>
      </c>
      <c r="B1" s="7" t="s">
        <v>2</v>
      </c>
      <c r="C1" s="7" t="s">
        <v>28</v>
      </c>
    </row>
    <row r="2" spans="1:3" ht="30" x14ac:dyDescent="0.25">
      <c r="A2" s="1" t="s">
        <v>27</v>
      </c>
      <c r="B2" s="7"/>
      <c r="C2" s="7"/>
    </row>
    <row r="3" spans="1:3" x14ac:dyDescent="0.25">
      <c r="A3" s="3" t="s">
        <v>1078</v>
      </c>
      <c r="B3" s="4" t="s">
        <v>5</v>
      </c>
      <c r="C3" s="4" t="s">
        <v>5</v>
      </c>
    </row>
    <row r="4" spans="1:3" x14ac:dyDescent="0.25">
      <c r="A4" s="2" t="s">
        <v>321</v>
      </c>
      <c r="B4" s="8">
        <v>1171947</v>
      </c>
      <c r="C4" s="8">
        <v>813049</v>
      </c>
    </row>
    <row r="5" spans="1:3" x14ac:dyDescent="0.25">
      <c r="A5" s="2" t="s">
        <v>1079</v>
      </c>
      <c r="B5" s="6">
        <v>12582</v>
      </c>
      <c r="C5" s="6">
        <v>6238</v>
      </c>
    </row>
    <row r="6" spans="1:3" x14ac:dyDescent="0.25">
      <c r="A6" s="2" t="s">
        <v>1080</v>
      </c>
      <c r="B6" s="6">
        <v>21970</v>
      </c>
      <c r="C6" s="6">
        <v>44003</v>
      </c>
    </row>
    <row r="7" spans="1:3" x14ac:dyDescent="0.25">
      <c r="A7" s="2" t="s">
        <v>1081</v>
      </c>
      <c r="B7" s="6">
        <v>1162559</v>
      </c>
      <c r="C7" s="6">
        <v>775284</v>
      </c>
    </row>
    <row r="8" spans="1:3" x14ac:dyDescent="0.25">
      <c r="A8" s="2" t="s">
        <v>1082</v>
      </c>
      <c r="B8" s="6">
        <v>28498</v>
      </c>
      <c r="C8" s="6">
        <v>34757</v>
      </c>
    </row>
    <row r="9" spans="1:3" ht="45" x14ac:dyDescent="0.25">
      <c r="A9" s="2" t="s">
        <v>1083</v>
      </c>
      <c r="B9" s="4" t="s">
        <v>5</v>
      </c>
      <c r="C9" s="4" t="s">
        <v>5</v>
      </c>
    </row>
    <row r="10" spans="1:3" x14ac:dyDescent="0.25">
      <c r="A10" s="3" t="s">
        <v>1078</v>
      </c>
      <c r="B10" s="4" t="s">
        <v>5</v>
      </c>
      <c r="C10" s="4" t="s">
        <v>5</v>
      </c>
    </row>
    <row r="11" spans="1:3" x14ac:dyDescent="0.25">
      <c r="A11" s="2" t="s">
        <v>321</v>
      </c>
      <c r="B11" s="6">
        <v>93439</v>
      </c>
      <c r="C11" s="6">
        <v>172324</v>
      </c>
    </row>
    <row r="12" spans="1:3" x14ac:dyDescent="0.25">
      <c r="A12" s="2" t="s">
        <v>1079</v>
      </c>
      <c r="B12" s="4">
        <v>697</v>
      </c>
      <c r="C12" s="4">
        <v>178</v>
      </c>
    </row>
    <row r="13" spans="1:3" x14ac:dyDescent="0.25">
      <c r="A13" s="2" t="s">
        <v>1080</v>
      </c>
      <c r="B13" s="4">
        <v>138</v>
      </c>
      <c r="C13" s="4">
        <v>748</v>
      </c>
    </row>
    <row r="14" spans="1:3" x14ac:dyDescent="0.25">
      <c r="A14" s="2" t="s">
        <v>1081</v>
      </c>
      <c r="B14" s="6">
        <v>93998</v>
      </c>
      <c r="C14" s="6">
        <v>171754</v>
      </c>
    </row>
    <row r="15" spans="1:3" x14ac:dyDescent="0.25">
      <c r="A15" s="2" t="s">
        <v>1082</v>
      </c>
      <c r="B15" s="4">
        <v>0</v>
      </c>
      <c r="C15" s="4">
        <v>0</v>
      </c>
    </row>
    <row r="16" spans="1:3" ht="30" x14ac:dyDescent="0.25">
      <c r="A16" s="2" t="s">
        <v>1084</v>
      </c>
      <c r="B16" s="4" t="s">
        <v>5</v>
      </c>
      <c r="C16" s="4" t="s">
        <v>5</v>
      </c>
    </row>
    <row r="17" spans="1:3" x14ac:dyDescent="0.25">
      <c r="A17" s="3" t="s">
        <v>1078</v>
      </c>
      <c r="B17" s="4" t="s">
        <v>5</v>
      </c>
      <c r="C17" s="4" t="s">
        <v>5</v>
      </c>
    </row>
    <row r="18" spans="1:3" x14ac:dyDescent="0.25">
      <c r="A18" s="2" t="s">
        <v>321</v>
      </c>
      <c r="B18" s="6">
        <v>132583</v>
      </c>
      <c r="C18" s="6">
        <v>60861</v>
      </c>
    </row>
    <row r="19" spans="1:3" x14ac:dyDescent="0.25">
      <c r="A19" s="2" t="s">
        <v>1079</v>
      </c>
      <c r="B19" s="6">
        <v>3260</v>
      </c>
      <c r="C19" s="6">
        <v>1874</v>
      </c>
    </row>
    <row r="20" spans="1:3" x14ac:dyDescent="0.25">
      <c r="A20" s="2" t="s">
        <v>1080</v>
      </c>
      <c r="B20" s="4">
        <v>2</v>
      </c>
      <c r="C20" s="4">
        <v>26</v>
      </c>
    </row>
    <row r="21" spans="1:3" x14ac:dyDescent="0.25">
      <c r="A21" s="2" t="s">
        <v>1081</v>
      </c>
      <c r="B21" s="6">
        <v>135841</v>
      </c>
      <c r="C21" s="6">
        <v>62709</v>
      </c>
    </row>
    <row r="22" spans="1:3" x14ac:dyDescent="0.25">
      <c r="A22" s="2" t="s">
        <v>1082</v>
      </c>
      <c r="B22" s="4">
        <v>0</v>
      </c>
      <c r="C22" s="4">
        <v>0</v>
      </c>
    </row>
    <row r="23" spans="1:3" ht="30" x14ac:dyDescent="0.25">
      <c r="A23" s="2" t="s">
        <v>1085</v>
      </c>
      <c r="B23" s="4" t="s">
        <v>5</v>
      </c>
      <c r="C23" s="4" t="s">
        <v>5</v>
      </c>
    </row>
    <row r="24" spans="1:3" x14ac:dyDescent="0.25">
      <c r="A24" s="3" t="s">
        <v>1078</v>
      </c>
      <c r="B24" s="4" t="s">
        <v>5</v>
      </c>
      <c r="C24" s="4" t="s">
        <v>5</v>
      </c>
    </row>
    <row r="25" spans="1:3" x14ac:dyDescent="0.25">
      <c r="A25" s="2" t="s">
        <v>321</v>
      </c>
      <c r="B25" s="6">
        <v>537886</v>
      </c>
      <c r="C25" s="6">
        <v>215788</v>
      </c>
    </row>
    <row r="26" spans="1:3" x14ac:dyDescent="0.25">
      <c r="A26" s="2" t="s">
        <v>1079</v>
      </c>
      <c r="B26" s="6">
        <v>5049</v>
      </c>
      <c r="C26" s="6">
        <v>2491</v>
      </c>
    </row>
    <row r="27" spans="1:3" x14ac:dyDescent="0.25">
      <c r="A27" s="2" t="s">
        <v>1080</v>
      </c>
      <c r="B27" s="6">
        <v>1303</v>
      </c>
      <c r="C27" s="6">
        <v>1815</v>
      </c>
    </row>
    <row r="28" spans="1:3" x14ac:dyDescent="0.25">
      <c r="A28" s="2" t="s">
        <v>1081</v>
      </c>
      <c r="B28" s="6">
        <v>541632</v>
      </c>
      <c r="C28" s="6">
        <v>216464</v>
      </c>
    </row>
    <row r="29" spans="1:3" x14ac:dyDescent="0.25">
      <c r="A29" s="2" t="s">
        <v>1082</v>
      </c>
      <c r="B29" s="4">
        <v>0</v>
      </c>
      <c r="C29" s="4">
        <v>0</v>
      </c>
    </row>
    <row r="30" spans="1:3" ht="30" x14ac:dyDescent="0.25">
      <c r="A30" s="2" t="s">
        <v>1086</v>
      </c>
      <c r="B30" s="4" t="s">
        <v>5</v>
      </c>
      <c r="C30" s="4" t="s">
        <v>5</v>
      </c>
    </row>
    <row r="31" spans="1:3" x14ac:dyDescent="0.25">
      <c r="A31" s="3" t="s">
        <v>1078</v>
      </c>
      <c r="B31" s="4" t="s">
        <v>5</v>
      </c>
      <c r="C31" s="4" t="s">
        <v>5</v>
      </c>
    </row>
    <row r="32" spans="1:3" x14ac:dyDescent="0.25">
      <c r="A32" s="2" t="s">
        <v>321</v>
      </c>
      <c r="B32" s="6">
        <v>12871</v>
      </c>
      <c r="C32" s="6">
        <v>16369</v>
      </c>
    </row>
    <row r="33" spans="1:3" x14ac:dyDescent="0.25">
      <c r="A33" s="2" t="s">
        <v>1079</v>
      </c>
      <c r="B33" s="4">
        <v>730</v>
      </c>
      <c r="C33" s="4">
        <v>163</v>
      </c>
    </row>
    <row r="34" spans="1:3" x14ac:dyDescent="0.25">
      <c r="A34" s="2" t="s">
        <v>1080</v>
      </c>
      <c r="B34" s="4">
        <v>0</v>
      </c>
      <c r="C34" s="4">
        <v>0</v>
      </c>
    </row>
    <row r="35" spans="1:3" x14ac:dyDescent="0.25">
      <c r="A35" s="2" t="s">
        <v>1081</v>
      </c>
      <c r="B35" s="6">
        <v>13601</v>
      </c>
      <c r="C35" s="6">
        <v>16532</v>
      </c>
    </row>
    <row r="36" spans="1:3" x14ac:dyDescent="0.25">
      <c r="A36" s="2" t="s">
        <v>1082</v>
      </c>
      <c r="B36" s="4">
        <v>458</v>
      </c>
      <c r="C36" s="4">
        <v>458</v>
      </c>
    </row>
    <row r="37" spans="1:3" ht="30" x14ac:dyDescent="0.25">
      <c r="A37" s="2" t="s">
        <v>1087</v>
      </c>
      <c r="B37" s="4" t="s">
        <v>5</v>
      </c>
      <c r="C37" s="4" t="s">
        <v>5</v>
      </c>
    </row>
    <row r="38" spans="1:3" x14ac:dyDescent="0.25">
      <c r="A38" s="3" t="s">
        <v>1078</v>
      </c>
      <c r="B38" s="4" t="s">
        <v>5</v>
      </c>
      <c r="C38" s="4" t="s">
        <v>5</v>
      </c>
    </row>
    <row r="39" spans="1:3" x14ac:dyDescent="0.25">
      <c r="A39" s="2" t="s">
        <v>321</v>
      </c>
      <c r="B39" s="6">
        <v>312582</v>
      </c>
      <c r="C39" s="6">
        <v>241947</v>
      </c>
    </row>
    <row r="40" spans="1:3" x14ac:dyDescent="0.25">
      <c r="A40" s="2" t="s">
        <v>1079</v>
      </c>
      <c r="B40" s="6">
        <v>1016</v>
      </c>
      <c r="C40" s="4">
        <v>225</v>
      </c>
    </row>
    <row r="41" spans="1:3" x14ac:dyDescent="0.25">
      <c r="A41" s="2" t="s">
        <v>1080</v>
      </c>
      <c r="B41" s="6">
        <v>4381</v>
      </c>
      <c r="C41" s="6">
        <v>8740</v>
      </c>
    </row>
    <row r="42" spans="1:3" x14ac:dyDescent="0.25">
      <c r="A42" s="2" t="s">
        <v>1081</v>
      </c>
      <c r="B42" s="6">
        <v>309217</v>
      </c>
      <c r="C42" s="6">
        <v>233432</v>
      </c>
    </row>
    <row r="43" spans="1:3" x14ac:dyDescent="0.25">
      <c r="A43" s="2" t="s">
        <v>1082</v>
      </c>
      <c r="B43" s="4">
        <v>0</v>
      </c>
      <c r="C43" s="4">
        <v>0</v>
      </c>
    </row>
    <row r="44" spans="1:3" x14ac:dyDescent="0.25">
      <c r="A44" s="2" t="s">
        <v>1088</v>
      </c>
      <c r="B44" s="4" t="s">
        <v>5</v>
      </c>
      <c r="C44" s="4" t="s">
        <v>5</v>
      </c>
    </row>
    <row r="45" spans="1:3" x14ac:dyDescent="0.25">
      <c r="A45" s="3" t="s">
        <v>1078</v>
      </c>
      <c r="B45" s="4" t="s">
        <v>5</v>
      </c>
      <c r="C45" s="4" t="s">
        <v>5</v>
      </c>
    </row>
    <row r="46" spans="1:3" x14ac:dyDescent="0.25">
      <c r="A46" s="2" t="s">
        <v>321</v>
      </c>
      <c r="B46" s="6">
        <v>8005</v>
      </c>
      <c r="C46" s="6">
        <v>9257</v>
      </c>
    </row>
    <row r="47" spans="1:3" x14ac:dyDescent="0.25">
      <c r="A47" s="2" t="s">
        <v>1079</v>
      </c>
      <c r="B47" s="4">
        <v>26</v>
      </c>
      <c r="C47" s="4">
        <v>1</v>
      </c>
    </row>
    <row r="48" spans="1:3" x14ac:dyDescent="0.25">
      <c r="A48" s="2" t="s">
        <v>1080</v>
      </c>
      <c r="B48" s="4">
        <v>0</v>
      </c>
      <c r="C48" s="4">
        <v>31</v>
      </c>
    </row>
    <row r="49" spans="1:3" x14ac:dyDescent="0.25">
      <c r="A49" s="2" t="s">
        <v>1081</v>
      </c>
      <c r="B49" s="6">
        <v>8031</v>
      </c>
      <c r="C49" s="6">
        <v>9227</v>
      </c>
    </row>
    <row r="50" spans="1:3" x14ac:dyDescent="0.25">
      <c r="A50" s="2" t="s">
        <v>1082</v>
      </c>
      <c r="B50" s="4">
        <v>0</v>
      </c>
      <c r="C50" s="4">
        <v>0</v>
      </c>
    </row>
    <row r="51" spans="1:3" ht="30" x14ac:dyDescent="0.25">
      <c r="A51" s="2" t="s">
        <v>1089</v>
      </c>
      <c r="B51" s="4" t="s">
        <v>5</v>
      </c>
      <c r="C51" s="4" t="s">
        <v>5</v>
      </c>
    </row>
    <row r="52" spans="1:3" x14ac:dyDescent="0.25">
      <c r="A52" s="3" t="s">
        <v>1078</v>
      </c>
      <c r="B52" s="4" t="s">
        <v>5</v>
      </c>
      <c r="C52" s="4" t="s">
        <v>5</v>
      </c>
    </row>
    <row r="53" spans="1:3" x14ac:dyDescent="0.25">
      <c r="A53" s="2" t="s">
        <v>321</v>
      </c>
      <c r="B53" s="6">
        <v>52370</v>
      </c>
      <c r="C53" s="6">
        <v>73862</v>
      </c>
    </row>
    <row r="54" spans="1:3" x14ac:dyDescent="0.25">
      <c r="A54" s="2" t="s">
        <v>1079</v>
      </c>
      <c r="B54" s="4">
        <v>767</v>
      </c>
      <c r="C54" s="4">
        <v>210</v>
      </c>
    </row>
    <row r="55" spans="1:3" x14ac:dyDescent="0.25">
      <c r="A55" s="2" t="s">
        <v>1080</v>
      </c>
      <c r="B55" s="6">
        <v>14318</v>
      </c>
      <c r="C55" s="6">
        <v>30623</v>
      </c>
    </row>
    <row r="56" spans="1:3" x14ac:dyDescent="0.25">
      <c r="A56" s="2" t="s">
        <v>1081</v>
      </c>
      <c r="B56" s="6">
        <v>38819</v>
      </c>
      <c r="C56" s="6">
        <v>43449</v>
      </c>
    </row>
    <row r="57" spans="1:3" x14ac:dyDescent="0.25">
      <c r="A57" s="2" t="s">
        <v>1082</v>
      </c>
      <c r="B57" s="6">
        <v>28040</v>
      </c>
      <c r="C57" s="6">
        <v>34299</v>
      </c>
    </row>
    <row r="58" spans="1:3" ht="30" x14ac:dyDescent="0.25">
      <c r="A58" s="2" t="s">
        <v>1090</v>
      </c>
      <c r="B58" s="4" t="s">
        <v>5</v>
      </c>
      <c r="C58" s="4" t="s">
        <v>5</v>
      </c>
    </row>
    <row r="59" spans="1:3" x14ac:dyDescent="0.25">
      <c r="A59" s="3" t="s">
        <v>1078</v>
      </c>
      <c r="B59" s="4" t="s">
        <v>5</v>
      </c>
      <c r="C59" s="4" t="s">
        <v>5</v>
      </c>
    </row>
    <row r="60" spans="1:3" x14ac:dyDescent="0.25">
      <c r="A60" s="2" t="s">
        <v>321</v>
      </c>
      <c r="B60" s="6">
        <v>13747</v>
      </c>
      <c r="C60" s="6">
        <v>14346</v>
      </c>
    </row>
    <row r="61" spans="1:3" x14ac:dyDescent="0.25">
      <c r="A61" s="2" t="s">
        <v>1079</v>
      </c>
      <c r="B61" s="4">
        <v>291</v>
      </c>
      <c r="C61" s="4">
        <v>305</v>
      </c>
    </row>
    <row r="62" spans="1:3" x14ac:dyDescent="0.25">
      <c r="A62" s="2" t="s">
        <v>1080</v>
      </c>
      <c r="B62" s="6">
        <v>1828</v>
      </c>
      <c r="C62" s="6">
        <v>2019</v>
      </c>
    </row>
    <row r="63" spans="1:3" x14ac:dyDescent="0.25">
      <c r="A63" s="2" t="s">
        <v>1081</v>
      </c>
      <c r="B63" s="6">
        <v>12210</v>
      </c>
      <c r="C63" s="6">
        <v>12632</v>
      </c>
    </row>
    <row r="64" spans="1:3" x14ac:dyDescent="0.25">
      <c r="A64" s="2" t="s">
        <v>1082</v>
      </c>
      <c r="B64" s="4">
        <v>0</v>
      </c>
      <c r="C64" s="4">
        <v>0</v>
      </c>
    </row>
    <row r="65" spans="1:3" x14ac:dyDescent="0.25">
      <c r="A65" s="2" t="s">
        <v>1091</v>
      </c>
      <c r="B65" s="4" t="s">
        <v>5</v>
      </c>
      <c r="C65" s="4" t="s">
        <v>5</v>
      </c>
    </row>
    <row r="66" spans="1:3" x14ac:dyDescent="0.25">
      <c r="A66" s="3" t="s">
        <v>1078</v>
      </c>
      <c r="B66" s="4" t="s">
        <v>5</v>
      </c>
      <c r="C66" s="4" t="s">
        <v>5</v>
      </c>
    </row>
    <row r="67" spans="1:3" x14ac:dyDescent="0.25">
      <c r="A67" s="2" t="s">
        <v>321</v>
      </c>
      <c r="B67" s="6">
        <v>4997</v>
      </c>
      <c r="C67" s="6">
        <v>4996</v>
      </c>
    </row>
    <row r="68" spans="1:3" x14ac:dyDescent="0.25">
      <c r="A68" s="2" t="s">
        <v>1079</v>
      </c>
      <c r="B68" s="4">
        <v>162</v>
      </c>
      <c r="C68" s="4">
        <v>219</v>
      </c>
    </row>
    <row r="69" spans="1:3" x14ac:dyDescent="0.25">
      <c r="A69" s="2" t="s">
        <v>1080</v>
      </c>
      <c r="B69" s="4">
        <v>0</v>
      </c>
      <c r="C69" s="4">
        <v>0</v>
      </c>
    </row>
    <row r="70" spans="1:3" x14ac:dyDescent="0.25">
      <c r="A70" s="2" t="s">
        <v>1081</v>
      </c>
      <c r="B70" s="6">
        <v>5159</v>
      </c>
      <c r="C70" s="6">
        <v>5215</v>
      </c>
    </row>
    <row r="71" spans="1:3" x14ac:dyDescent="0.25">
      <c r="A71" s="2" t="s">
        <v>1082</v>
      </c>
      <c r="B71" s="4">
        <v>0</v>
      </c>
      <c r="C71" s="4">
        <v>0</v>
      </c>
    </row>
    <row r="72" spans="1:3" x14ac:dyDescent="0.25">
      <c r="A72" s="2" t="s">
        <v>1092</v>
      </c>
      <c r="B72" s="4" t="s">
        <v>5</v>
      </c>
      <c r="C72" s="4" t="s">
        <v>5</v>
      </c>
    </row>
    <row r="73" spans="1:3" x14ac:dyDescent="0.25">
      <c r="A73" s="3" t="s">
        <v>1078</v>
      </c>
      <c r="B73" s="4" t="s">
        <v>5</v>
      </c>
      <c r="C73" s="4" t="s">
        <v>5</v>
      </c>
    </row>
    <row r="74" spans="1:3" x14ac:dyDescent="0.25">
      <c r="A74" s="2" t="s">
        <v>321</v>
      </c>
      <c r="B74" s="6">
        <v>3467</v>
      </c>
      <c r="C74" s="6">
        <v>3299</v>
      </c>
    </row>
    <row r="75" spans="1:3" x14ac:dyDescent="0.25">
      <c r="A75" s="2" t="s">
        <v>1079</v>
      </c>
      <c r="B75" s="4">
        <v>584</v>
      </c>
      <c r="C75" s="4">
        <v>572</v>
      </c>
    </row>
    <row r="76" spans="1:3" x14ac:dyDescent="0.25">
      <c r="A76" s="2" t="s">
        <v>1080</v>
      </c>
      <c r="B76" s="4">
        <v>0</v>
      </c>
      <c r="C76" s="4">
        <v>1</v>
      </c>
    </row>
    <row r="77" spans="1:3" x14ac:dyDescent="0.25">
      <c r="A77" s="2" t="s">
        <v>1081</v>
      </c>
      <c r="B77" s="6">
        <v>4051</v>
      </c>
      <c r="C77" s="6">
        <v>3870</v>
      </c>
    </row>
    <row r="78" spans="1:3" x14ac:dyDescent="0.25">
      <c r="A78" s="2" t="s">
        <v>1082</v>
      </c>
      <c r="B78" s="8">
        <v>0</v>
      </c>
      <c r="C7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3</v>
      </c>
      <c r="B1" s="7" t="s">
        <v>2</v>
      </c>
      <c r="C1" s="7" t="s">
        <v>28</v>
      </c>
    </row>
    <row r="2" spans="1:3" ht="30" x14ac:dyDescent="0.25">
      <c r="A2" s="1" t="s">
        <v>27</v>
      </c>
      <c r="B2" s="7"/>
      <c r="C2" s="7"/>
    </row>
    <row r="3" spans="1:3" x14ac:dyDescent="0.25">
      <c r="A3" s="3" t="s">
        <v>1078</v>
      </c>
      <c r="B3" s="4" t="s">
        <v>5</v>
      </c>
      <c r="C3" s="4" t="s">
        <v>5</v>
      </c>
    </row>
    <row r="4" spans="1:3" x14ac:dyDescent="0.25">
      <c r="A4" s="2" t="s">
        <v>1094</v>
      </c>
      <c r="B4" s="8">
        <v>264285</v>
      </c>
      <c r="C4" s="8">
        <v>442162</v>
      </c>
    </row>
    <row r="5" spans="1:3" x14ac:dyDescent="0.25">
      <c r="A5" s="2" t="s">
        <v>1095</v>
      </c>
      <c r="B5" s="6">
        <v>1969</v>
      </c>
      <c r="C5" s="6">
        <v>11362</v>
      </c>
    </row>
    <row r="6" spans="1:3" x14ac:dyDescent="0.25">
      <c r="A6" s="2" t="s">
        <v>1096</v>
      </c>
      <c r="B6" s="6">
        <v>205199</v>
      </c>
      <c r="C6" s="6">
        <v>35402</v>
      </c>
    </row>
    <row r="7" spans="1:3" x14ac:dyDescent="0.25">
      <c r="A7" s="2" t="s">
        <v>1097</v>
      </c>
      <c r="B7" s="6">
        <v>20001</v>
      </c>
      <c r="C7" s="6">
        <v>32641</v>
      </c>
    </row>
    <row r="8" spans="1:3" ht="45" x14ac:dyDescent="0.25">
      <c r="A8" s="2" t="s">
        <v>1083</v>
      </c>
      <c r="B8" s="4" t="s">
        <v>5</v>
      </c>
      <c r="C8" s="4" t="s">
        <v>5</v>
      </c>
    </row>
    <row r="9" spans="1:3" x14ac:dyDescent="0.25">
      <c r="A9" s="3" t="s">
        <v>1078</v>
      </c>
      <c r="B9" s="4" t="s">
        <v>5</v>
      </c>
      <c r="C9" s="4" t="s">
        <v>5</v>
      </c>
    </row>
    <row r="10" spans="1:3" x14ac:dyDescent="0.25">
      <c r="A10" s="2" t="s">
        <v>1094</v>
      </c>
      <c r="B10" s="6">
        <v>19030</v>
      </c>
      <c r="C10" s="6">
        <v>61517</v>
      </c>
    </row>
    <row r="11" spans="1:3" x14ac:dyDescent="0.25">
      <c r="A11" s="2" t="s">
        <v>1095</v>
      </c>
      <c r="B11" s="4">
        <v>138</v>
      </c>
      <c r="C11" s="4">
        <v>748</v>
      </c>
    </row>
    <row r="12" spans="1:3" x14ac:dyDescent="0.25">
      <c r="A12" s="2" t="s">
        <v>1096</v>
      </c>
      <c r="B12" s="4">
        <v>0</v>
      </c>
      <c r="C12" s="4">
        <v>0</v>
      </c>
    </row>
    <row r="13" spans="1:3" x14ac:dyDescent="0.25">
      <c r="A13" s="2" t="s">
        <v>1097</v>
      </c>
      <c r="B13" s="4">
        <v>0</v>
      </c>
      <c r="C13" s="4">
        <v>0</v>
      </c>
    </row>
    <row r="14" spans="1:3" ht="30" x14ac:dyDescent="0.25">
      <c r="A14" s="2" t="s">
        <v>1084</v>
      </c>
      <c r="B14" s="4" t="s">
        <v>5</v>
      </c>
      <c r="C14" s="4" t="s">
        <v>5</v>
      </c>
    </row>
    <row r="15" spans="1:3" x14ac:dyDescent="0.25">
      <c r="A15" s="3" t="s">
        <v>1078</v>
      </c>
      <c r="B15" s="4" t="s">
        <v>5</v>
      </c>
      <c r="C15" s="4" t="s">
        <v>5</v>
      </c>
    </row>
    <row r="16" spans="1:3" x14ac:dyDescent="0.25">
      <c r="A16" s="2" t="s">
        <v>1094</v>
      </c>
      <c r="B16" s="6">
        <v>2783</v>
      </c>
      <c r="C16" s="6">
        <v>2353</v>
      </c>
    </row>
    <row r="17" spans="1:3" x14ac:dyDescent="0.25">
      <c r="A17" s="2" t="s">
        <v>1095</v>
      </c>
      <c r="B17" s="4">
        <v>2</v>
      </c>
      <c r="C17" s="4">
        <v>26</v>
      </c>
    </row>
    <row r="18" spans="1:3" x14ac:dyDescent="0.25">
      <c r="A18" s="2" t="s">
        <v>1096</v>
      </c>
      <c r="B18" s="4">
        <v>0</v>
      </c>
      <c r="C18" s="4">
        <v>0</v>
      </c>
    </row>
    <row r="19" spans="1:3" x14ac:dyDescent="0.25">
      <c r="A19" s="2" t="s">
        <v>1097</v>
      </c>
      <c r="B19" s="4">
        <v>0</v>
      </c>
      <c r="C19" s="4">
        <v>0</v>
      </c>
    </row>
    <row r="20" spans="1:3" ht="30" x14ac:dyDescent="0.25">
      <c r="A20" s="2" t="s">
        <v>1085</v>
      </c>
      <c r="B20" s="4" t="s">
        <v>5</v>
      </c>
      <c r="C20" s="4" t="s">
        <v>5</v>
      </c>
    </row>
    <row r="21" spans="1:3" x14ac:dyDescent="0.25">
      <c r="A21" s="3" t="s">
        <v>1078</v>
      </c>
      <c r="B21" s="4" t="s">
        <v>5</v>
      </c>
      <c r="C21" s="4" t="s">
        <v>5</v>
      </c>
    </row>
    <row r="22" spans="1:3" x14ac:dyDescent="0.25">
      <c r="A22" s="2" t="s">
        <v>1094</v>
      </c>
      <c r="B22" s="6">
        <v>164364</v>
      </c>
      <c r="C22" s="6">
        <v>160835</v>
      </c>
    </row>
    <row r="23" spans="1:3" x14ac:dyDescent="0.25">
      <c r="A23" s="2" t="s">
        <v>1095</v>
      </c>
      <c r="B23" s="6">
        <v>1303</v>
      </c>
      <c r="C23" s="6">
        <v>1815</v>
      </c>
    </row>
    <row r="24" spans="1:3" x14ac:dyDescent="0.25">
      <c r="A24" s="2" t="s">
        <v>1096</v>
      </c>
      <c r="B24" s="4">
        <v>0</v>
      </c>
      <c r="C24" s="4">
        <v>0</v>
      </c>
    </row>
    <row r="25" spans="1:3" x14ac:dyDescent="0.25">
      <c r="A25" s="2" t="s">
        <v>1097</v>
      </c>
      <c r="B25" s="4">
        <v>0</v>
      </c>
      <c r="C25" s="4">
        <v>0</v>
      </c>
    </row>
    <row r="26" spans="1:3" ht="30" x14ac:dyDescent="0.25">
      <c r="A26" s="2" t="s">
        <v>1087</v>
      </c>
      <c r="B26" s="4" t="s">
        <v>5</v>
      </c>
      <c r="C26" s="4" t="s">
        <v>5</v>
      </c>
    </row>
    <row r="27" spans="1:3" x14ac:dyDescent="0.25">
      <c r="A27" s="3" t="s">
        <v>1078</v>
      </c>
      <c r="B27" s="4" t="s">
        <v>5</v>
      </c>
      <c r="C27" s="4" t="s">
        <v>5</v>
      </c>
    </row>
    <row r="28" spans="1:3" x14ac:dyDescent="0.25">
      <c r="A28" s="2" t="s">
        <v>1094</v>
      </c>
      <c r="B28" s="6">
        <v>78108</v>
      </c>
      <c r="C28" s="6">
        <v>208979</v>
      </c>
    </row>
    <row r="29" spans="1:3" x14ac:dyDescent="0.25">
      <c r="A29" s="2" t="s">
        <v>1095</v>
      </c>
      <c r="B29" s="4">
        <v>526</v>
      </c>
      <c r="C29" s="6">
        <v>8740</v>
      </c>
    </row>
    <row r="30" spans="1:3" x14ac:dyDescent="0.25">
      <c r="A30" s="2" t="s">
        <v>1096</v>
      </c>
      <c r="B30" s="6">
        <v>162621</v>
      </c>
      <c r="C30" s="4">
        <v>0</v>
      </c>
    </row>
    <row r="31" spans="1:3" x14ac:dyDescent="0.25">
      <c r="A31" s="2" t="s">
        <v>1097</v>
      </c>
      <c r="B31" s="6">
        <v>3855</v>
      </c>
      <c r="C31" s="4">
        <v>0</v>
      </c>
    </row>
    <row r="32" spans="1:3" x14ac:dyDescent="0.25">
      <c r="A32" s="2" t="s">
        <v>1088</v>
      </c>
      <c r="B32" s="4" t="s">
        <v>5</v>
      </c>
      <c r="C32" s="4" t="s">
        <v>5</v>
      </c>
    </row>
    <row r="33" spans="1:3" x14ac:dyDescent="0.25">
      <c r="A33" s="3" t="s">
        <v>1078</v>
      </c>
      <c r="B33" s="4" t="s">
        <v>5</v>
      </c>
      <c r="C33" s="4" t="s">
        <v>5</v>
      </c>
    </row>
    <row r="34" spans="1:3" x14ac:dyDescent="0.25">
      <c r="A34" s="2" t="s">
        <v>1094</v>
      </c>
      <c r="B34" s="4">
        <v>0</v>
      </c>
      <c r="C34" s="6">
        <v>7976</v>
      </c>
    </row>
    <row r="35" spans="1:3" x14ac:dyDescent="0.25">
      <c r="A35" s="2" t="s">
        <v>1095</v>
      </c>
      <c r="B35" s="4">
        <v>0</v>
      </c>
      <c r="C35" s="4">
        <v>31</v>
      </c>
    </row>
    <row r="36" spans="1:3" x14ac:dyDescent="0.25">
      <c r="A36" s="2" t="s">
        <v>1096</v>
      </c>
      <c r="B36" s="4">
        <v>0</v>
      </c>
      <c r="C36" s="4">
        <v>0</v>
      </c>
    </row>
    <row r="37" spans="1:3" x14ac:dyDescent="0.25">
      <c r="A37" s="2" t="s">
        <v>1097</v>
      </c>
      <c r="B37" s="4">
        <v>0</v>
      </c>
      <c r="C37" s="4">
        <v>0</v>
      </c>
    </row>
    <row r="38" spans="1:3" ht="30" x14ac:dyDescent="0.25">
      <c r="A38" s="2" t="s">
        <v>1089</v>
      </c>
      <c r="B38" s="4" t="s">
        <v>5</v>
      </c>
      <c r="C38" s="4" t="s">
        <v>5</v>
      </c>
    </row>
    <row r="39" spans="1:3" x14ac:dyDescent="0.25">
      <c r="A39" s="3" t="s">
        <v>1078</v>
      </c>
      <c r="B39" s="4" t="s">
        <v>5</v>
      </c>
      <c r="C39" s="4" t="s">
        <v>5</v>
      </c>
    </row>
    <row r="40" spans="1:3" x14ac:dyDescent="0.25">
      <c r="A40" s="2" t="s">
        <v>1094</v>
      </c>
      <c r="B40" s="4">
        <v>0</v>
      </c>
      <c r="C40" s="4">
        <v>0</v>
      </c>
    </row>
    <row r="41" spans="1:3" x14ac:dyDescent="0.25">
      <c r="A41" s="2" t="s">
        <v>1095</v>
      </c>
      <c r="B41" s="4">
        <v>0</v>
      </c>
      <c r="C41" s="4">
        <v>0</v>
      </c>
    </row>
    <row r="42" spans="1:3" x14ac:dyDescent="0.25">
      <c r="A42" s="2" t="s">
        <v>1096</v>
      </c>
      <c r="B42" s="6">
        <v>34148</v>
      </c>
      <c r="C42" s="6">
        <v>27167</v>
      </c>
    </row>
    <row r="43" spans="1:3" x14ac:dyDescent="0.25">
      <c r="A43" s="2" t="s">
        <v>1097</v>
      </c>
      <c r="B43" s="6">
        <v>14318</v>
      </c>
      <c r="C43" s="6">
        <v>30623</v>
      </c>
    </row>
    <row r="44" spans="1:3" ht="30" x14ac:dyDescent="0.25">
      <c r="A44" s="2" t="s">
        <v>1090</v>
      </c>
      <c r="B44" s="4" t="s">
        <v>5</v>
      </c>
      <c r="C44" s="4" t="s">
        <v>5</v>
      </c>
    </row>
    <row r="45" spans="1:3" x14ac:dyDescent="0.25">
      <c r="A45" s="3" t="s">
        <v>1078</v>
      </c>
      <c r="B45" s="4" t="s">
        <v>5</v>
      </c>
      <c r="C45" s="4" t="s">
        <v>5</v>
      </c>
    </row>
    <row r="46" spans="1:3" x14ac:dyDescent="0.25">
      <c r="A46" s="2" t="s">
        <v>1094</v>
      </c>
      <c r="B46" s="4">
        <v>0</v>
      </c>
      <c r="C46" s="4">
        <v>502</v>
      </c>
    </row>
    <row r="47" spans="1:3" x14ac:dyDescent="0.25">
      <c r="A47" s="2" t="s">
        <v>1095</v>
      </c>
      <c r="B47" s="4">
        <v>0</v>
      </c>
      <c r="C47" s="4">
        <v>2</v>
      </c>
    </row>
    <row r="48" spans="1:3" x14ac:dyDescent="0.25">
      <c r="A48" s="2" t="s">
        <v>1096</v>
      </c>
      <c r="B48" s="6">
        <v>8430</v>
      </c>
      <c r="C48" s="6">
        <v>8210</v>
      </c>
    </row>
    <row r="49" spans="1:3" x14ac:dyDescent="0.25">
      <c r="A49" s="2" t="s">
        <v>1097</v>
      </c>
      <c r="B49" s="6">
        <v>1828</v>
      </c>
      <c r="C49" s="6">
        <v>2017</v>
      </c>
    </row>
    <row r="50" spans="1:3" x14ac:dyDescent="0.25">
      <c r="A50" s="2" t="s">
        <v>1092</v>
      </c>
      <c r="B50" s="4" t="s">
        <v>5</v>
      </c>
      <c r="C50" s="4" t="s">
        <v>5</v>
      </c>
    </row>
    <row r="51" spans="1:3" x14ac:dyDescent="0.25">
      <c r="A51" s="3" t="s">
        <v>1078</v>
      </c>
      <c r="B51" s="4" t="s">
        <v>5</v>
      </c>
      <c r="C51" s="4" t="s">
        <v>5</v>
      </c>
    </row>
    <row r="52" spans="1:3" x14ac:dyDescent="0.25">
      <c r="A52" s="2" t="s">
        <v>1094</v>
      </c>
      <c r="B52" s="4">
        <v>0</v>
      </c>
      <c r="C52" s="4">
        <v>0</v>
      </c>
    </row>
    <row r="53" spans="1:3" x14ac:dyDescent="0.25">
      <c r="A53" s="2" t="s">
        <v>1095</v>
      </c>
      <c r="B53" s="4">
        <v>0</v>
      </c>
      <c r="C53" s="4">
        <v>0</v>
      </c>
    </row>
    <row r="54" spans="1:3" x14ac:dyDescent="0.25">
      <c r="A54" s="2" t="s">
        <v>1096</v>
      </c>
      <c r="B54" s="4">
        <v>0</v>
      </c>
      <c r="C54" s="4">
        <v>25</v>
      </c>
    </row>
    <row r="55" spans="1:3" x14ac:dyDescent="0.25">
      <c r="A55" s="2" t="s">
        <v>1097</v>
      </c>
      <c r="B55" s="8">
        <v>0</v>
      </c>
      <c r="C55" s="8">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82</v>
      </c>
      <c r="C1" s="7"/>
      <c r="D1" s="7" t="s">
        <v>1</v>
      </c>
      <c r="E1" s="7"/>
    </row>
    <row r="2" spans="1:5" ht="30" x14ac:dyDescent="0.25">
      <c r="A2" s="1" t="s">
        <v>27</v>
      </c>
      <c r="B2" s="1" t="s">
        <v>2</v>
      </c>
      <c r="C2" s="1" t="s">
        <v>83</v>
      </c>
      <c r="D2" s="1" t="s">
        <v>2</v>
      </c>
      <c r="E2" s="1" t="s">
        <v>83</v>
      </c>
    </row>
    <row r="3" spans="1:5" ht="30" x14ac:dyDescent="0.25">
      <c r="A3" s="3" t="s">
        <v>132</v>
      </c>
      <c r="B3" s="4" t="s">
        <v>5</v>
      </c>
      <c r="C3" s="4" t="s">
        <v>5</v>
      </c>
      <c r="D3" s="4" t="s">
        <v>5</v>
      </c>
      <c r="E3" s="4" t="s">
        <v>5</v>
      </c>
    </row>
    <row r="4" spans="1:5" x14ac:dyDescent="0.25">
      <c r="A4" s="2" t="s">
        <v>125</v>
      </c>
      <c r="B4" s="8">
        <v>33260</v>
      </c>
      <c r="C4" s="8">
        <v>22170</v>
      </c>
      <c r="D4" s="8">
        <v>96631</v>
      </c>
      <c r="E4" s="8">
        <v>65968</v>
      </c>
    </row>
    <row r="5" spans="1:5" ht="45" x14ac:dyDescent="0.25">
      <c r="A5" s="2" t="s">
        <v>133</v>
      </c>
      <c r="B5" s="6">
        <v>1635</v>
      </c>
      <c r="C5" s="6">
        <v>2977</v>
      </c>
      <c r="D5" s="6">
        <v>18445</v>
      </c>
      <c r="E5" s="6">
        <v>1210</v>
      </c>
    </row>
    <row r="6" spans="1:5" ht="45" x14ac:dyDescent="0.25">
      <c r="A6" s="2" t="s">
        <v>134</v>
      </c>
      <c r="B6" s="4">
        <v>2</v>
      </c>
      <c r="C6" s="4">
        <v>2</v>
      </c>
      <c r="D6" s="4">
        <v>4</v>
      </c>
      <c r="E6" s="4">
        <v>4</v>
      </c>
    </row>
    <row r="7" spans="1:5" ht="30" x14ac:dyDescent="0.25">
      <c r="A7" s="2" t="s">
        <v>135</v>
      </c>
      <c r="B7" s="4">
        <v>309</v>
      </c>
      <c r="C7" s="4">
        <v>740</v>
      </c>
      <c r="D7" s="4">
        <v>928</v>
      </c>
      <c r="E7" s="6">
        <v>2223</v>
      </c>
    </row>
    <row r="8" spans="1:5" x14ac:dyDescent="0.25">
      <c r="A8" s="2" t="s">
        <v>136</v>
      </c>
      <c r="B8" s="8">
        <v>35206</v>
      </c>
      <c r="C8" s="8">
        <v>25889</v>
      </c>
      <c r="D8" s="8">
        <v>116008</v>
      </c>
      <c r="E8" s="8">
        <v>694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7" t="s">
        <v>82</v>
      </c>
      <c r="C1" s="7"/>
      <c r="D1" s="7" t="s">
        <v>1</v>
      </c>
      <c r="E1" s="7"/>
    </row>
    <row r="2" spans="1:5" ht="30" x14ac:dyDescent="0.25">
      <c r="A2" s="1" t="s">
        <v>27</v>
      </c>
      <c r="B2" s="1" t="s">
        <v>2</v>
      </c>
      <c r="C2" s="1" t="s">
        <v>83</v>
      </c>
      <c r="D2" s="1" t="s">
        <v>2</v>
      </c>
      <c r="E2" s="1" t="s">
        <v>83</v>
      </c>
    </row>
    <row r="3" spans="1:5" ht="30" x14ac:dyDescent="0.25">
      <c r="A3" s="3" t="s">
        <v>269</v>
      </c>
      <c r="B3" s="4" t="s">
        <v>5</v>
      </c>
      <c r="C3" s="4" t="s">
        <v>5</v>
      </c>
      <c r="D3" s="4" t="s">
        <v>5</v>
      </c>
      <c r="E3" s="4" t="s">
        <v>5</v>
      </c>
    </row>
    <row r="4" spans="1:5" x14ac:dyDescent="0.25">
      <c r="A4" s="2" t="s">
        <v>303</v>
      </c>
      <c r="B4" s="8">
        <v>64610</v>
      </c>
      <c r="C4" s="8">
        <v>183069</v>
      </c>
      <c r="D4" s="8">
        <v>500493</v>
      </c>
      <c r="E4" s="8">
        <v>587852</v>
      </c>
    </row>
    <row r="5" spans="1:5" x14ac:dyDescent="0.25">
      <c r="A5" s="2" t="s">
        <v>304</v>
      </c>
      <c r="B5" s="6">
        <v>1314</v>
      </c>
      <c r="C5" s="4">
        <v>109</v>
      </c>
      <c r="D5" s="6">
        <v>2366</v>
      </c>
      <c r="E5" s="4">
        <v>499</v>
      </c>
    </row>
    <row r="6" spans="1:5" x14ac:dyDescent="0.25">
      <c r="A6" s="2" t="s">
        <v>305</v>
      </c>
      <c r="B6" s="8">
        <v>5</v>
      </c>
      <c r="C6" s="8">
        <v>8</v>
      </c>
      <c r="D6" s="8">
        <v>232</v>
      </c>
      <c r="E6" s="8">
        <v>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6" width="12.28515625" bestFit="1" customWidth="1"/>
  </cols>
  <sheetData>
    <row r="1" spans="1:6" ht="15" customHeight="1" x14ac:dyDescent="0.25">
      <c r="A1" s="7" t="s">
        <v>1099</v>
      </c>
      <c r="B1" s="7" t="s">
        <v>82</v>
      </c>
      <c r="C1" s="7"/>
      <c r="D1" s="7" t="s">
        <v>1</v>
      </c>
      <c r="E1" s="7"/>
      <c r="F1" s="1"/>
    </row>
    <row r="2" spans="1:6" x14ac:dyDescent="0.25">
      <c r="A2" s="7"/>
      <c r="B2" s="1" t="s">
        <v>2</v>
      </c>
      <c r="C2" s="7" t="s">
        <v>83</v>
      </c>
      <c r="D2" s="1" t="s">
        <v>2</v>
      </c>
      <c r="E2" s="7" t="s">
        <v>83</v>
      </c>
      <c r="F2" s="7" t="s">
        <v>28</v>
      </c>
    </row>
    <row r="3" spans="1:6" x14ac:dyDescent="0.25">
      <c r="A3" s="7"/>
      <c r="B3" s="1" t="s">
        <v>673</v>
      </c>
      <c r="C3" s="7"/>
      <c r="D3" s="1" t="s">
        <v>673</v>
      </c>
      <c r="E3" s="7"/>
      <c r="F3" s="7"/>
    </row>
    <row r="4" spans="1:6" x14ac:dyDescent="0.25">
      <c r="A4" s="3" t="s">
        <v>1078</v>
      </c>
      <c r="B4" s="4" t="s">
        <v>5</v>
      </c>
      <c r="C4" s="4" t="s">
        <v>5</v>
      </c>
      <c r="D4" s="4" t="s">
        <v>5</v>
      </c>
      <c r="E4" s="4" t="s">
        <v>5</v>
      </c>
      <c r="F4" s="4" t="s">
        <v>5</v>
      </c>
    </row>
    <row r="5" spans="1:6" ht="30" x14ac:dyDescent="0.25">
      <c r="A5" s="2" t="s">
        <v>1100</v>
      </c>
      <c r="B5" s="8">
        <v>21970000</v>
      </c>
      <c r="C5" s="4" t="s">
        <v>5</v>
      </c>
      <c r="D5" s="8">
        <v>21970000</v>
      </c>
      <c r="E5" s="4" t="s">
        <v>5</v>
      </c>
      <c r="F5" s="8">
        <v>44003000</v>
      </c>
    </row>
    <row r="6" spans="1:6" ht="30" x14ac:dyDescent="0.25">
      <c r="A6" s="2" t="s">
        <v>1101</v>
      </c>
      <c r="B6" s="4">
        <v>95</v>
      </c>
      <c r="C6" s="4" t="s">
        <v>5</v>
      </c>
      <c r="D6" s="4">
        <v>95</v>
      </c>
      <c r="E6" s="4" t="s">
        <v>5</v>
      </c>
      <c r="F6" s="4" t="s">
        <v>5</v>
      </c>
    </row>
    <row r="7" spans="1:6" ht="30" x14ac:dyDescent="0.25">
      <c r="A7" s="2" t="s">
        <v>1102</v>
      </c>
      <c r="B7" s="4">
        <v>452</v>
      </c>
      <c r="C7" s="4" t="s">
        <v>5</v>
      </c>
      <c r="D7" s="4">
        <v>452</v>
      </c>
      <c r="E7" s="4" t="s">
        <v>5</v>
      </c>
      <c r="F7" s="4" t="s">
        <v>5</v>
      </c>
    </row>
    <row r="8" spans="1:6" ht="30" x14ac:dyDescent="0.25">
      <c r="A8" s="2" t="s">
        <v>1103</v>
      </c>
      <c r="B8" s="6">
        <v>1171947000</v>
      </c>
      <c r="C8" s="4" t="s">
        <v>5</v>
      </c>
      <c r="D8" s="6">
        <v>1171947000</v>
      </c>
      <c r="E8" s="4" t="s">
        <v>5</v>
      </c>
      <c r="F8" s="6">
        <v>813049000</v>
      </c>
    </row>
    <row r="9" spans="1:6" ht="45" x14ac:dyDescent="0.25">
      <c r="A9" s="2" t="s">
        <v>1104</v>
      </c>
      <c r="B9" s="6">
        <v>10000000000</v>
      </c>
      <c r="C9" s="4" t="s">
        <v>5</v>
      </c>
      <c r="D9" s="6">
        <v>10000000000</v>
      </c>
      <c r="E9" s="4" t="s">
        <v>5</v>
      </c>
      <c r="F9" s="4" t="s">
        <v>5</v>
      </c>
    </row>
    <row r="10" spans="1:6" x14ac:dyDescent="0.25">
      <c r="A10" s="2" t="s">
        <v>1105</v>
      </c>
      <c r="B10" s="6">
        <v>1309000</v>
      </c>
      <c r="C10" s="6">
        <v>101000</v>
      </c>
      <c r="D10" s="6">
        <v>2134000</v>
      </c>
      <c r="E10" s="6">
        <v>589000</v>
      </c>
      <c r="F10" s="4" t="s">
        <v>5</v>
      </c>
    </row>
    <row r="11" spans="1:6" ht="30" x14ac:dyDescent="0.25">
      <c r="A11" s="2" t="s">
        <v>1106</v>
      </c>
      <c r="B11" s="4" t="s">
        <v>5</v>
      </c>
      <c r="C11" s="4" t="s">
        <v>5</v>
      </c>
      <c r="D11" s="6">
        <v>60000000000</v>
      </c>
      <c r="E11" s="4" t="s">
        <v>5</v>
      </c>
      <c r="F11" s="4" t="s">
        <v>5</v>
      </c>
    </row>
    <row r="12" spans="1:6" ht="30" x14ac:dyDescent="0.25">
      <c r="A12" s="2" t="s">
        <v>1107</v>
      </c>
      <c r="B12" s="6">
        <v>4714000</v>
      </c>
      <c r="C12" s="4">
        <v>0</v>
      </c>
      <c r="D12" s="6">
        <v>5774000</v>
      </c>
      <c r="E12" s="6">
        <v>971000</v>
      </c>
      <c r="F12" s="4" t="s">
        <v>5</v>
      </c>
    </row>
    <row r="13" spans="1:6" ht="30" x14ac:dyDescent="0.25">
      <c r="A13" s="2" t="s">
        <v>1108</v>
      </c>
      <c r="B13" s="4" t="s">
        <v>5</v>
      </c>
      <c r="C13" s="4" t="s">
        <v>5</v>
      </c>
      <c r="D13" s="164">
        <v>0.97399999999999998</v>
      </c>
      <c r="E13" s="4" t="s">
        <v>5</v>
      </c>
      <c r="F13" s="4" t="s">
        <v>5</v>
      </c>
    </row>
    <row r="14" spans="1:6" ht="30" x14ac:dyDescent="0.25">
      <c r="A14" s="2" t="s">
        <v>1109</v>
      </c>
      <c r="B14" s="4" t="s">
        <v>5</v>
      </c>
      <c r="C14" s="4" t="s">
        <v>5</v>
      </c>
      <c r="D14" s="164">
        <v>2.403</v>
      </c>
      <c r="E14" s="4" t="s">
        <v>5</v>
      </c>
      <c r="F14" s="4" t="s">
        <v>5</v>
      </c>
    </row>
    <row r="15" spans="1:6" ht="30" x14ac:dyDescent="0.25">
      <c r="A15" s="2" t="s">
        <v>1110</v>
      </c>
      <c r="B15" s="4" t="s">
        <v>5</v>
      </c>
      <c r="C15" s="4" t="s">
        <v>5</v>
      </c>
      <c r="D15" s="164">
        <v>1.357</v>
      </c>
      <c r="E15" s="4" t="s">
        <v>5</v>
      </c>
      <c r="F15" s="4" t="s">
        <v>5</v>
      </c>
    </row>
    <row r="16" spans="1:6" ht="45" x14ac:dyDescent="0.25">
      <c r="A16" s="2" t="s">
        <v>1111</v>
      </c>
      <c r="B16" s="4" t="s">
        <v>5</v>
      </c>
      <c r="C16" s="4" t="s">
        <v>5</v>
      </c>
      <c r="D16" s="164">
        <v>1.748</v>
      </c>
      <c r="E16" s="4" t="s">
        <v>5</v>
      </c>
      <c r="F16" s="4" t="s">
        <v>5</v>
      </c>
    </row>
    <row r="17" spans="1:6" ht="30" x14ac:dyDescent="0.25">
      <c r="A17" s="2" t="s">
        <v>1112</v>
      </c>
      <c r="B17" s="4" t="s">
        <v>5</v>
      </c>
      <c r="C17" s="4" t="s">
        <v>5</v>
      </c>
      <c r="D17" s="164">
        <v>1</v>
      </c>
      <c r="E17" s="4" t="s">
        <v>5</v>
      </c>
      <c r="F17" s="4" t="s">
        <v>5</v>
      </c>
    </row>
    <row r="18" spans="1:6" x14ac:dyDescent="0.25">
      <c r="A18" s="2" t="s">
        <v>1113</v>
      </c>
      <c r="B18" s="6">
        <v>1017560</v>
      </c>
      <c r="C18" s="4" t="s">
        <v>5</v>
      </c>
      <c r="D18" s="6">
        <v>1017560</v>
      </c>
      <c r="E18" s="4" t="s">
        <v>5</v>
      </c>
      <c r="F18" s="6">
        <v>640870</v>
      </c>
    </row>
    <row r="19" spans="1:6" x14ac:dyDescent="0.25">
      <c r="A19" s="2" t="s">
        <v>1114</v>
      </c>
      <c r="B19" s="4" t="s">
        <v>5</v>
      </c>
      <c r="C19" s="4" t="s">
        <v>5</v>
      </c>
      <c r="D19" s="4" t="s">
        <v>5</v>
      </c>
      <c r="E19" s="4" t="s">
        <v>5</v>
      </c>
      <c r="F19" s="4" t="s">
        <v>5</v>
      </c>
    </row>
    <row r="20" spans="1:6" x14ac:dyDescent="0.25">
      <c r="A20" s="3" t="s">
        <v>1078</v>
      </c>
      <c r="B20" s="4" t="s">
        <v>5</v>
      </c>
      <c r="C20" s="4" t="s">
        <v>5</v>
      </c>
      <c r="D20" s="4" t="s">
        <v>5</v>
      </c>
      <c r="E20" s="4" t="s">
        <v>5</v>
      </c>
      <c r="F20" s="4" t="s">
        <v>5</v>
      </c>
    </row>
    <row r="21" spans="1:6" ht="30" x14ac:dyDescent="0.25">
      <c r="A21" s="2" t="s">
        <v>1115</v>
      </c>
      <c r="B21" s="6">
        <v>9910000</v>
      </c>
      <c r="C21" s="4" t="s">
        <v>5</v>
      </c>
      <c r="D21" s="6">
        <v>9910000</v>
      </c>
      <c r="E21" s="4" t="s">
        <v>5</v>
      </c>
      <c r="F21" s="4" t="s">
        <v>5</v>
      </c>
    </row>
    <row r="22" spans="1:6" x14ac:dyDescent="0.25">
      <c r="A22" s="2" t="s">
        <v>1116</v>
      </c>
      <c r="B22" s="4" t="s">
        <v>5</v>
      </c>
      <c r="C22" s="4" t="s">
        <v>5</v>
      </c>
      <c r="D22" s="4" t="s">
        <v>5</v>
      </c>
      <c r="E22" s="4" t="s">
        <v>5</v>
      </c>
      <c r="F22" s="4" t="s">
        <v>5</v>
      </c>
    </row>
    <row r="23" spans="1:6" x14ac:dyDescent="0.25">
      <c r="A23" s="3" t="s">
        <v>1078</v>
      </c>
      <c r="B23" s="4" t="s">
        <v>5</v>
      </c>
      <c r="C23" s="4" t="s">
        <v>5</v>
      </c>
      <c r="D23" s="4" t="s">
        <v>5</v>
      </c>
      <c r="E23" s="4" t="s">
        <v>5</v>
      </c>
      <c r="F23" s="4" t="s">
        <v>5</v>
      </c>
    </row>
    <row r="24" spans="1:6" ht="30" x14ac:dyDescent="0.25">
      <c r="A24" s="2" t="s">
        <v>1115</v>
      </c>
      <c r="B24" s="6">
        <v>7400000</v>
      </c>
      <c r="C24" s="4" t="s">
        <v>5</v>
      </c>
      <c r="D24" s="6">
        <v>7400000</v>
      </c>
      <c r="E24" s="4" t="s">
        <v>5</v>
      </c>
      <c r="F24" s="4" t="s">
        <v>5</v>
      </c>
    </row>
    <row r="25" spans="1:6" x14ac:dyDescent="0.25">
      <c r="A25" s="2" t="s">
        <v>1117</v>
      </c>
      <c r="B25" s="4" t="s">
        <v>5</v>
      </c>
      <c r="C25" s="4" t="s">
        <v>5</v>
      </c>
      <c r="D25" s="4" t="s">
        <v>5</v>
      </c>
      <c r="E25" s="4" t="s">
        <v>5</v>
      </c>
      <c r="F25" s="4" t="s">
        <v>5</v>
      </c>
    </row>
    <row r="26" spans="1:6" x14ac:dyDescent="0.25">
      <c r="A26" s="3" t="s">
        <v>1078</v>
      </c>
      <c r="B26" s="4" t="s">
        <v>5</v>
      </c>
      <c r="C26" s="4" t="s">
        <v>5</v>
      </c>
      <c r="D26" s="4" t="s">
        <v>5</v>
      </c>
      <c r="E26" s="4" t="s">
        <v>5</v>
      </c>
      <c r="F26" s="4" t="s">
        <v>5</v>
      </c>
    </row>
    <row r="27" spans="1:6" ht="30" x14ac:dyDescent="0.25">
      <c r="A27" s="2" t="s">
        <v>1115</v>
      </c>
      <c r="B27" s="6">
        <v>973000</v>
      </c>
      <c r="C27" s="4" t="s">
        <v>5</v>
      </c>
      <c r="D27" s="6">
        <v>973000</v>
      </c>
      <c r="E27" s="4" t="s">
        <v>5</v>
      </c>
      <c r="F27" s="4" t="s">
        <v>5</v>
      </c>
    </row>
    <row r="28" spans="1:6" x14ac:dyDescent="0.25">
      <c r="A28" s="2" t="s">
        <v>1118</v>
      </c>
      <c r="B28" s="4" t="s">
        <v>5</v>
      </c>
      <c r="C28" s="4" t="s">
        <v>5</v>
      </c>
      <c r="D28" s="4" t="s">
        <v>5</v>
      </c>
      <c r="E28" s="4" t="s">
        <v>5</v>
      </c>
      <c r="F28" s="4" t="s">
        <v>5</v>
      </c>
    </row>
    <row r="29" spans="1:6" x14ac:dyDescent="0.25">
      <c r="A29" s="3" t="s">
        <v>1078</v>
      </c>
      <c r="B29" s="4" t="s">
        <v>5</v>
      </c>
      <c r="C29" s="4" t="s">
        <v>5</v>
      </c>
      <c r="D29" s="4" t="s">
        <v>5</v>
      </c>
      <c r="E29" s="4" t="s">
        <v>5</v>
      </c>
      <c r="F29" s="4" t="s">
        <v>5</v>
      </c>
    </row>
    <row r="30" spans="1:6" ht="30" x14ac:dyDescent="0.25">
      <c r="A30" s="2" t="s">
        <v>1119</v>
      </c>
      <c r="B30" s="6">
        <v>2990000</v>
      </c>
      <c r="C30" s="4" t="s">
        <v>5</v>
      </c>
      <c r="D30" s="6">
        <v>2990000</v>
      </c>
      <c r="E30" s="4" t="s">
        <v>5</v>
      </c>
      <c r="F30" s="4" t="s">
        <v>5</v>
      </c>
    </row>
    <row r="31" spans="1:6" x14ac:dyDescent="0.25">
      <c r="A31" s="2" t="s">
        <v>1120</v>
      </c>
      <c r="B31" s="4" t="s">
        <v>5</v>
      </c>
      <c r="C31" s="4" t="s">
        <v>5</v>
      </c>
      <c r="D31" s="4" t="s">
        <v>5</v>
      </c>
      <c r="E31" s="4" t="s">
        <v>5</v>
      </c>
      <c r="F31" s="4" t="s">
        <v>5</v>
      </c>
    </row>
    <row r="32" spans="1:6" x14ac:dyDescent="0.25">
      <c r="A32" s="3" t="s">
        <v>1078</v>
      </c>
      <c r="B32" s="4" t="s">
        <v>5</v>
      </c>
      <c r="C32" s="4" t="s">
        <v>5</v>
      </c>
      <c r="D32" s="4" t="s">
        <v>5</v>
      </c>
      <c r="E32" s="4" t="s">
        <v>5</v>
      </c>
      <c r="F32" s="4" t="s">
        <v>5</v>
      </c>
    </row>
    <row r="33" spans="1:6" ht="30" x14ac:dyDescent="0.25">
      <c r="A33" s="2" t="s">
        <v>1119</v>
      </c>
      <c r="B33" s="6">
        <v>10760000</v>
      </c>
      <c r="C33" s="4" t="s">
        <v>5</v>
      </c>
      <c r="D33" s="6">
        <v>10760000</v>
      </c>
      <c r="E33" s="4" t="s">
        <v>5</v>
      </c>
      <c r="F33" s="4" t="s">
        <v>5</v>
      </c>
    </row>
    <row r="34" spans="1:6" x14ac:dyDescent="0.25">
      <c r="A34" s="2" t="s">
        <v>1121</v>
      </c>
      <c r="B34" s="4" t="s">
        <v>5</v>
      </c>
      <c r="C34" s="4" t="s">
        <v>5</v>
      </c>
      <c r="D34" s="4" t="s">
        <v>5</v>
      </c>
      <c r="E34" s="4" t="s">
        <v>5</v>
      </c>
      <c r="F34" s="4" t="s">
        <v>5</v>
      </c>
    </row>
    <row r="35" spans="1:6" x14ac:dyDescent="0.25">
      <c r="A35" s="3" t="s">
        <v>1078</v>
      </c>
      <c r="B35" s="4" t="s">
        <v>5</v>
      </c>
      <c r="C35" s="4" t="s">
        <v>5</v>
      </c>
      <c r="D35" s="4" t="s">
        <v>5</v>
      </c>
      <c r="E35" s="4" t="s">
        <v>5</v>
      </c>
      <c r="F35" s="4" t="s">
        <v>5</v>
      </c>
    </row>
    <row r="36" spans="1:6" ht="30" x14ac:dyDescent="0.25">
      <c r="A36" s="2" t="s">
        <v>1122</v>
      </c>
      <c r="B36" s="6">
        <v>4710000</v>
      </c>
      <c r="C36" s="4" t="s">
        <v>5</v>
      </c>
      <c r="D36" s="4" t="s">
        <v>5</v>
      </c>
      <c r="E36" s="4" t="s">
        <v>5</v>
      </c>
      <c r="F36" s="4" t="s">
        <v>5</v>
      </c>
    </row>
    <row r="37" spans="1:6" x14ac:dyDescent="0.25">
      <c r="A37" s="2" t="s">
        <v>1105</v>
      </c>
      <c r="B37" s="4" t="s">
        <v>5</v>
      </c>
      <c r="C37" s="4" t="s">
        <v>5</v>
      </c>
      <c r="D37" s="6">
        <v>1300000</v>
      </c>
      <c r="E37" s="4" t="s">
        <v>5</v>
      </c>
      <c r="F37" s="4" t="s">
        <v>5</v>
      </c>
    </row>
    <row r="38" spans="1:6" x14ac:dyDescent="0.25">
      <c r="A38" s="2" t="s">
        <v>1123</v>
      </c>
      <c r="B38" s="4" t="s">
        <v>5</v>
      </c>
      <c r="C38" s="4" t="s">
        <v>5</v>
      </c>
      <c r="D38" s="4">
        <v>4</v>
      </c>
      <c r="E38" s="4" t="s">
        <v>5</v>
      </c>
      <c r="F38" s="4" t="s">
        <v>5</v>
      </c>
    </row>
    <row r="39" spans="1:6" ht="30" x14ac:dyDescent="0.25">
      <c r="A39" s="2" t="s">
        <v>1124</v>
      </c>
      <c r="B39" s="4" t="s">
        <v>5</v>
      </c>
      <c r="C39" s="4" t="s">
        <v>5</v>
      </c>
      <c r="D39" s="4">
        <v>0</v>
      </c>
      <c r="E39" s="4">
        <v>0</v>
      </c>
      <c r="F39" s="4" t="s">
        <v>5</v>
      </c>
    </row>
    <row r="40" spans="1:6" ht="30" x14ac:dyDescent="0.25">
      <c r="A40" s="2" t="s">
        <v>1125</v>
      </c>
      <c r="B40" s="6">
        <v>28040000</v>
      </c>
      <c r="C40" s="4" t="s">
        <v>5</v>
      </c>
      <c r="D40" s="6">
        <v>28040000</v>
      </c>
      <c r="E40" s="4" t="s">
        <v>5</v>
      </c>
      <c r="F40" s="6">
        <v>34300000</v>
      </c>
    </row>
    <row r="41" spans="1:6" ht="30" x14ac:dyDescent="0.25">
      <c r="A41" s="2" t="s">
        <v>1107</v>
      </c>
      <c r="B41" s="4" t="s">
        <v>5</v>
      </c>
      <c r="C41" s="4" t="s">
        <v>5</v>
      </c>
      <c r="D41" s="6">
        <v>48880000</v>
      </c>
      <c r="E41" s="4" t="s">
        <v>5</v>
      </c>
      <c r="F41" s="4" t="s">
        <v>5</v>
      </c>
    </row>
    <row r="42" spans="1:6" ht="30" x14ac:dyDescent="0.25">
      <c r="A42" s="2" t="s">
        <v>1126</v>
      </c>
      <c r="B42" s="4" t="s">
        <v>5</v>
      </c>
      <c r="C42" s="4" t="s">
        <v>5</v>
      </c>
      <c r="D42" s="4" t="s">
        <v>5</v>
      </c>
      <c r="E42" s="4" t="s">
        <v>5</v>
      </c>
      <c r="F42" s="4" t="s">
        <v>5</v>
      </c>
    </row>
    <row r="43" spans="1:6" x14ac:dyDescent="0.25">
      <c r="A43" s="3" t="s">
        <v>1078</v>
      </c>
      <c r="B43" s="4" t="s">
        <v>5</v>
      </c>
      <c r="C43" s="4" t="s">
        <v>5</v>
      </c>
      <c r="D43" s="4" t="s">
        <v>5</v>
      </c>
      <c r="E43" s="4" t="s">
        <v>5</v>
      </c>
      <c r="F43" s="4" t="s">
        <v>5</v>
      </c>
    </row>
    <row r="44" spans="1:6" ht="30" x14ac:dyDescent="0.25">
      <c r="A44" s="2" t="s">
        <v>1103</v>
      </c>
      <c r="B44" s="6">
        <v>5000000</v>
      </c>
      <c r="C44" s="4" t="s">
        <v>5</v>
      </c>
      <c r="D44" s="6">
        <v>5000000</v>
      </c>
      <c r="E44" s="4" t="s">
        <v>5</v>
      </c>
      <c r="F44" s="4" t="s">
        <v>5</v>
      </c>
    </row>
    <row r="45" spans="1:6" ht="30" x14ac:dyDescent="0.25">
      <c r="A45" s="2" t="s">
        <v>1127</v>
      </c>
      <c r="B45" s="4" t="s">
        <v>5</v>
      </c>
      <c r="C45" s="4" t="s">
        <v>5</v>
      </c>
      <c r="D45" s="4" t="s">
        <v>5</v>
      </c>
      <c r="E45" s="4" t="s">
        <v>5</v>
      </c>
      <c r="F45" s="4" t="s">
        <v>5</v>
      </c>
    </row>
    <row r="46" spans="1:6" x14ac:dyDescent="0.25">
      <c r="A46" s="3" t="s">
        <v>1078</v>
      </c>
      <c r="B46" s="4" t="s">
        <v>5</v>
      </c>
      <c r="C46" s="4" t="s">
        <v>5</v>
      </c>
      <c r="D46" s="4" t="s">
        <v>5</v>
      </c>
      <c r="E46" s="4" t="s">
        <v>5</v>
      </c>
      <c r="F46" s="4" t="s">
        <v>5</v>
      </c>
    </row>
    <row r="47" spans="1:6" ht="30" x14ac:dyDescent="0.25">
      <c r="A47" s="2" t="s">
        <v>1103</v>
      </c>
      <c r="B47" s="6">
        <v>47370000</v>
      </c>
      <c r="C47" s="4" t="s">
        <v>5</v>
      </c>
      <c r="D47" s="6">
        <v>47370000</v>
      </c>
      <c r="E47" s="4" t="s">
        <v>5</v>
      </c>
      <c r="F47" s="4" t="s">
        <v>5</v>
      </c>
    </row>
    <row r="48" spans="1:6" x14ac:dyDescent="0.25">
      <c r="A48" s="2" t="s">
        <v>1128</v>
      </c>
      <c r="B48" s="4" t="s">
        <v>5</v>
      </c>
      <c r="C48" s="4" t="s">
        <v>5</v>
      </c>
      <c r="D48" s="4" t="s">
        <v>5</v>
      </c>
      <c r="E48" s="4" t="s">
        <v>5</v>
      </c>
      <c r="F48" s="4" t="s">
        <v>5</v>
      </c>
    </row>
    <row r="49" spans="1:6" x14ac:dyDescent="0.25">
      <c r="A49" s="3" t="s">
        <v>1078</v>
      </c>
      <c r="B49" s="4" t="s">
        <v>5</v>
      </c>
      <c r="C49" s="4" t="s">
        <v>5</v>
      </c>
      <c r="D49" s="4" t="s">
        <v>5</v>
      </c>
      <c r="E49" s="4" t="s">
        <v>5</v>
      </c>
      <c r="F49" s="4" t="s">
        <v>5</v>
      </c>
    </row>
    <row r="50" spans="1:6" ht="45" x14ac:dyDescent="0.25">
      <c r="A50" s="2" t="s">
        <v>1129</v>
      </c>
      <c r="B50" s="4" t="s">
        <v>5</v>
      </c>
      <c r="C50" s="4" t="s">
        <v>5</v>
      </c>
      <c r="D50" s="164">
        <v>0.39</v>
      </c>
      <c r="E50" s="4" t="s">
        <v>5</v>
      </c>
      <c r="F50" s="4" t="s">
        <v>5</v>
      </c>
    </row>
    <row r="51" spans="1:6" x14ac:dyDescent="0.25">
      <c r="A51" s="2" t="s">
        <v>1130</v>
      </c>
      <c r="B51" s="4" t="s">
        <v>5</v>
      </c>
      <c r="C51" s="4" t="s">
        <v>5</v>
      </c>
      <c r="D51" s="4" t="s">
        <v>5</v>
      </c>
      <c r="E51" s="4" t="s">
        <v>5</v>
      </c>
      <c r="F51" s="4" t="s">
        <v>5</v>
      </c>
    </row>
    <row r="52" spans="1:6" x14ac:dyDescent="0.25">
      <c r="A52" s="3" t="s">
        <v>1078</v>
      </c>
      <c r="B52" s="4" t="s">
        <v>5</v>
      </c>
      <c r="C52" s="4" t="s">
        <v>5</v>
      </c>
      <c r="D52" s="4" t="s">
        <v>5</v>
      </c>
      <c r="E52" s="4" t="s">
        <v>5</v>
      </c>
      <c r="F52" s="4" t="s">
        <v>5</v>
      </c>
    </row>
    <row r="53" spans="1:6" ht="45" x14ac:dyDescent="0.25">
      <c r="A53" s="2" t="s">
        <v>1129</v>
      </c>
      <c r="B53" s="4" t="s">
        <v>5</v>
      </c>
      <c r="C53" s="4" t="s">
        <v>5</v>
      </c>
      <c r="D53" s="164">
        <v>0.61</v>
      </c>
      <c r="E53" s="4" t="s">
        <v>5</v>
      </c>
      <c r="F53" s="4" t="s">
        <v>5</v>
      </c>
    </row>
    <row r="54" spans="1:6" ht="30" x14ac:dyDescent="0.25">
      <c r="A54" s="2" t="s">
        <v>1131</v>
      </c>
      <c r="B54" s="4" t="s">
        <v>5</v>
      </c>
      <c r="C54" s="4" t="s">
        <v>5</v>
      </c>
      <c r="D54" s="4" t="s">
        <v>5</v>
      </c>
      <c r="E54" s="4" t="s">
        <v>5</v>
      </c>
      <c r="F54" s="4" t="s">
        <v>5</v>
      </c>
    </row>
    <row r="55" spans="1:6" x14ac:dyDescent="0.25">
      <c r="A55" s="3" t="s">
        <v>1078</v>
      </c>
      <c r="B55" s="4" t="s">
        <v>5</v>
      </c>
      <c r="C55" s="4" t="s">
        <v>5</v>
      </c>
      <c r="D55" s="4" t="s">
        <v>5</v>
      </c>
      <c r="E55" s="4" t="s">
        <v>5</v>
      </c>
      <c r="F55" s="4" t="s">
        <v>5</v>
      </c>
    </row>
    <row r="56" spans="1:6" ht="30" x14ac:dyDescent="0.25">
      <c r="A56" s="2" t="s">
        <v>1103</v>
      </c>
      <c r="B56" s="6">
        <v>850470000</v>
      </c>
      <c r="C56" s="4" t="s">
        <v>5</v>
      </c>
      <c r="D56" s="6">
        <v>850470000</v>
      </c>
      <c r="E56" s="4" t="s">
        <v>5</v>
      </c>
      <c r="F56" s="4" t="s">
        <v>5</v>
      </c>
    </row>
    <row r="57" spans="1:6" ht="30" x14ac:dyDescent="0.25">
      <c r="A57" s="2" t="s">
        <v>1087</v>
      </c>
      <c r="B57" s="4" t="s">
        <v>5</v>
      </c>
      <c r="C57" s="4" t="s">
        <v>5</v>
      </c>
      <c r="D57" s="4" t="s">
        <v>5</v>
      </c>
      <c r="E57" s="4" t="s">
        <v>5</v>
      </c>
      <c r="F57" s="4" t="s">
        <v>5</v>
      </c>
    </row>
    <row r="58" spans="1:6" x14ac:dyDescent="0.25">
      <c r="A58" s="3" t="s">
        <v>1078</v>
      </c>
      <c r="B58" s="4" t="s">
        <v>5</v>
      </c>
      <c r="C58" s="4" t="s">
        <v>5</v>
      </c>
      <c r="D58" s="4" t="s">
        <v>5</v>
      </c>
      <c r="E58" s="4" t="s">
        <v>5</v>
      </c>
      <c r="F58" s="4" t="s">
        <v>5</v>
      </c>
    </row>
    <row r="59" spans="1:6" ht="30" x14ac:dyDescent="0.25">
      <c r="A59" s="2" t="s">
        <v>1100</v>
      </c>
      <c r="B59" s="6">
        <v>4381000</v>
      </c>
      <c r="C59" s="4" t="s">
        <v>5</v>
      </c>
      <c r="D59" s="6">
        <v>4381000</v>
      </c>
      <c r="E59" s="4" t="s">
        <v>5</v>
      </c>
      <c r="F59" s="6">
        <v>8740000</v>
      </c>
    </row>
    <row r="60" spans="1:6" ht="30" x14ac:dyDescent="0.25">
      <c r="A60" s="2" t="s">
        <v>1103</v>
      </c>
      <c r="B60" s="6">
        <v>312582000</v>
      </c>
      <c r="C60" s="4" t="s">
        <v>5</v>
      </c>
      <c r="D60" s="6">
        <v>312582000</v>
      </c>
      <c r="E60" s="4" t="s">
        <v>5</v>
      </c>
      <c r="F60" s="6">
        <v>241947000</v>
      </c>
    </row>
    <row r="61" spans="1:6" ht="30" x14ac:dyDescent="0.25">
      <c r="A61" s="2" t="s">
        <v>1085</v>
      </c>
      <c r="B61" s="4" t="s">
        <v>5</v>
      </c>
      <c r="C61" s="4" t="s">
        <v>5</v>
      </c>
      <c r="D61" s="4" t="s">
        <v>5</v>
      </c>
      <c r="E61" s="4" t="s">
        <v>5</v>
      </c>
      <c r="F61" s="4" t="s">
        <v>5</v>
      </c>
    </row>
    <row r="62" spans="1:6" x14ac:dyDescent="0.25">
      <c r="A62" s="3" t="s">
        <v>1078</v>
      </c>
      <c r="B62" s="4" t="s">
        <v>5</v>
      </c>
      <c r="C62" s="4" t="s">
        <v>5</v>
      </c>
      <c r="D62" s="4" t="s">
        <v>5</v>
      </c>
      <c r="E62" s="4" t="s">
        <v>5</v>
      </c>
      <c r="F62" s="4" t="s">
        <v>5</v>
      </c>
    </row>
    <row r="63" spans="1:6" ht="30" x14ac:dyDescent="0.25">
      <c r="A63" s="2" t="s">
        <v>1100</v>
      </c>
      <c r="B63" s="6">
        <v>1303000</v>
      </c>
      <c r="C63" s="4" t="s">
        <v>5</v>
      </c>
      <c r="D63" s="6">
        <v>1303000</v>
      </c>
      <c r="E63" s="4" t="s">
        <v>5</v>
      </c>
      <c r="F63" s="6">
        <v>1815000</v>
      </c>
    </row>
    <row r="64" spans="1:6" ht="30" x14ac:dyDescent="0.25">
      <c r="A64" s="2" t="s">
        <v>1103</v>
      </c>
      <c r="B64" s="6">
        <v>537886000</v>
      </c>
      <c r="C64" s="4" t="s">
        <v>5</v>
      </c>
      <c r="D64" s="6">
        <v>537886000</v>
      </c>
      <c r="E64" s="4" t="s">
        <v>5</v>
      </c>
      <c r="F64" s="6">
        <v>215788000</v>
      </c>
    </row>
    <row r="65" spans="1:6" ht="30" x14ac:dyDescent="0.25">
      <c r="A65" s="2" t="s">
        <v>1086</v>
      </c>
      <c r="B65" s="4" t="s">
        <v>5</v>
      </c>
      <c r="C65" s="4" t="s">
        <v>5</v>
      </c>
      <c r="D65" s="4" t="s">
        <v>5</v>
      </c>
      <c r="E65" s="4" t="s">
        <v>5</v>
      </c>
      <c r="F65" s="4" t="s">
        <v>5</v>
      </c>
    </row>
    <row r="66" spans="1:6" x14ac:dyDescent="0.25">
      <c r="A66" s="3" t="s">
        <v>1078</v>
      </c>
      <c r="B66" s="4" t="s">
        <v>5</v>
      </c>
      <c r="C66" s="4" t="s">
        <v>5</v>
      </c>
      <c r="D66" s="4" t="s">
        <v>5</v>
      </c>
      <c r="E66" s="4" t="s">
        <v>5</v>
      </c>
      <c r="F66" s="4" t="s">
        <v>5</v>
      </c>
    </row>
    <row r="67" spans="1:6" ht="30" x14ac:dyDescent="0.25">
      <c r="A67" s="2" t="s">
        <v>1100</v>
      </c>
      <c r="B67" s="4">
        <v>0</v>
      </c>
      <c r="C67" s="4" t="s">
        <v>5</v>
      </c>
      <c r="D67" s="4">
        <v>0</v>
      </c>
      <c r="E67" s="4" t="s">
        <v>5</v>
      </c>
      <c r="F67" s="4">
        <v>0</v>
      </c>
    </row>
    <row r="68" spans="1:6" ht="30" x14ac:dyDescent="0.25">
      <c r="A68" s="2" t="s">
        <v>1103</v>
      </c>
      <c r="B68" s="6">
        <v>12871000</v>
      </c>
      <c r="C68" s="4" t="s">
        <v>5</v>
      </c>
      <c r="D68" s="6">
        <v>12871000</v>
      </c>
      <c r="E68" s="4" t="s">
        <v>5</v>
      </c>
      <c r="F68" s="6">
        <v>16369000</v>
      </c>
    </row>
    <row r="69" spans="1:6" ht="30" x14ac:dyDescent="0.25">
      <c r="A69" s="2" t="s">
        <v>1132</v>
      </c>
      <c r="B69" s="6">
        <v>4030000</v>
      </c>
      <c r="C69" s="4" t="s">
        <v>5</v>
      </c>
      <c r="D69" s="6">
        <v>4030000</v>
      </c>
      <c r="E69" s="4" t="s">
        <v>5</v>
      </c>
      <c r="F69" s="4" t="s">
        <v>5</v>
      </c>
    </row>
    <row r="70" spans="1:6" ht="30" x14ac:dyDescent="0.25">
      <c r="A70" s="2" t="s">
        <v>1133</v>
      </c>
      <c r="B70" s="6">
        <v>8840000</v>
      </c>
      <c r="C70" s="4" t="s">
        <v>5</v>
      </c>
      <c r="D70" s="6">
        <v>8840000</v>
      </c>
      <c r="E70" s="4" t="s">
        <v>5</v>
      </c>
      <c r="F70" s="4" t="s">
        <v>5</v>
      </c>
    </row>
    <row r="71" spans="1:6" ht="30" x14ac:dyDescent="0.25">
      <c r="A71" s="2" t="s">
        <v>1134</v>
      </c>
      <c r="B71" s="4" t="s">
        <v>5</v>
      </c>
      <c r="C71" s="4" t="s">
        <v>5</v>
      </c>
      <c r="D71" s="4" t="s">
        <v>5</v>
      </c>
      <c r="E71" s="4" t="s">
        <v>5</v>
      </c>
      <c r="F71" s="4" t="s">
        <v>5</v>
      </c>
    </row>
    <row r="72" spans="1:6" x14ac:dyDescent="0.25">
      <c r="A72" s="3" t="s">
        <v>1078</v>
      </c>
      <c r="B72" s="4" t="s">
        <v>5</v>
      </c>
      <c r="C72" s="4" t="s">
        <v>5</v>
      </c>
      <c r="D72" s="4" t="s">
        <v>5</v>
      </c>
      <c r="E72" s="4" t="s">
        <v>5</v>
      </c>
      <c r="F72" s="4" t="s">
        <v>5</v>
      </c>
    </row>
    <row r="73" spans="1:6" ht="60" x14ac:dyDescent="0.25">
      <c r="A73" s="2" t="s">
        <v>1135</v>
      </c>
      <c r="B73" s="6">
        <v>10260000</v>
      </c>
      <c r="C73" s="4" t="s">
        <v>5</v>
      </c>
      <c r="D73" s="6">
        <v>10260000</v>
      </c>
      <c r="E73" s="4" t="s">
        <v>5</v>
      </c>
      <c r="F73" s="4" t="s">
        <v>5</v>
      </c>
    </row>
    <row r="74" spans="1:6" x14ac:dyDescent="0.25">
      <c r="A74" s="2" t="s">
        <v>1092</v>
      </c>
      <c r="B74" s="4" t="s">
        <v>5</v>
      </c>
      <c r="C74" s="4" t="s">
        <v>5</v>
      </c>
      <c r="D74" s="4" t="s">
        <v>5</v>
      </c>
      <c r="E74" s="4" t="s">
        <v>5</v>
      </c>
      <c r="F74" s="4" t="s">
        <v>5</v>
      </c>
    </row>
    <row r="75" spans="1:6" x14ac:dyDescent="0.25">
      <c r="A75" s="3" t="s">
        <v>1078</v>
      </c>
      <c r="B75" s="4" t="s">
        <v>5</v>
      </c>
      <c r="C75" s="4" t="s">
        <v>5</v>
      </c>
      <c r="D75" s="4" t="s">
        <v>5</v>
      </c>
      <c r="E75" s="4" t="s">
        <v>5</v>
      </c>
      <c r="F75" s="4" t="s">
        <v>5</v>
      </c>
    </row>
    <row r="76" spans="1:6" ht="30" x14ac:dyDescent="0.25">
      <c r="A76" s="2" t="s">
        <v>1100</v>
      </c>
      <c r="B76" s="4">
        <v>0</v>
      </c>
      <c r="C76" s="4" t="s">
        <v>5</v>
      </c>
      <c r="D76" s="4">
        <v>0</v>
      </c>
      <c r="E76" s="4" t="s">
        <v>5</v>
      </c>
      <c r="F76" s="6">
        <v>1000</v>
      </c>
    </row>
    <row r="77" spans="1:6" ht="30" x14ac:dyDescent="0.25">
      <c r="A77" s="2" t="s">
        <v>1103</v>
      </c>
      <c r="B77" s="6">
        <v>3467000</v>
      </c>
      <c r="C77" s="4" t="s">
        <v>5</v>
      </c>
      <c r="D77" s="6">
        <v>3467000</v>
      </c>
      <c r="E77" s="4" t="s">
        <v>5</v>
      </c>
      <c r="F77" s="6">
        <v>3299000</v>
      </c>
    </row>
    <row r="78" spans="1:6" x14ac:dyDescent="0.25">
      <c r="A78" s="2" t="s">
        <v>1136</v>
      </c>
      <c r="B78" s="6">
        <v>3470000</v>
      </c>
      <c r="C78" s="4" t="s">
        <v>5</v>
      </c>
      <c r="D78" s="6">
        <v>3470000</v>
      </c>
      <c r="E78" s="4" t="s">
        <v>5</v>
      </c>
      <c r="F78" s="4" t="s">
        <v>5</v>
      </c>
    </row>
    <row r="79" spans="1:6" ht="30" x14ac:dyDescent="0.25">
      <c r="A79" s="2" t="s">
        <v>1137</v>
      </c>
      <c r="B79" s="4">
        <v>0</v>
      </c>
      <c r="C79" s="4" t="s">
        <v>5</v>
      </c>
      <c r="D79" s="4">
        <v>0</v>
      </c>
      <c r="E79" s="4" t="s">
        <v>5</v>
      </c>
      <c r="F79" s="4" t="s">
        <v>5</v>
      </c>
    </row>
    <row r="80" spans="1:6" ht="30" x14ac:dyDescent="0.25">
      <c r="A80" s="2" t="s">
        <v>1138</v>
      </c>
      <c r="B80" s="4" t="s">
        <v>5</v>
      </c>
      <c r="C80" s="4" t="s">
        <v>5</v>
      </c>
      <c r="D80" s="8">
        <v>584000</v>
      </c>
      <c r="E80" s="4" t="s">
        <v>5</v>
      </c>
      <c r="F80" s="4" t="s">
        <v>5</v>
      </c>
    </row>
  </sheetData>
  <mergeCells count="6">
    <mergeCell ref="A1:A3"/>
    <mergeCell ref="B1:C1"/>
    <mergeCell ref="D1:E1"/>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7" t="s">
        <v>2</v>
      </c>
      <c r="C1" s="7" t="s">
        <v>28</v>
      </c>
    </row>
    <row r="2" spans="1:3" ht="30" x14ac:dyDescent="0.25">
      <c r="A2" s="1" t="s">
        <v>27</v>
      </c>
      <c r="B2" s="7"/>
      <c r="C2" s="7"/>
    </row>
    <row r="3" spans="1:3" ht="45" x14ac:dyDescent="0.25">
      <c r="A3" s="3" t="s">
        <v>1140</v>
      </c>
      <c r="B3" s="4" t="s">
        <v>5</v>
      </c>
      <c r="C3" s="4" t="s">
        <v>5</v>
      </c>
    </row>
    <row r="4" spans="1:3" x14ac:dyDescent="0.25">
      <c r="A4" s="2" t="s">
        <v>321</v>
      </c>
      <c r="B4" s="8">
        <v>1171947</v>
      </c>
      <c r="C4" s="8">
        <v>813049</v>
      </c>
    </row>
    <row r="5" spans="1:3" x14ac:dyDescent="0.25">
      <c r="A5" s="2" t="s">
        <v>710</v>
      </c>
      <c r="B5" s="6">
        <v>1162559</v>
      </c>
      <c r="C5" s="6">
        <v>775284</v>
      </c>
    </row>
    <row r="6" spans="1:3" ht="30" x14ac:dyDescent="0.25">
      <c r="A6" s="2" t="s">
        <v>1141</v>
      </c>
      <c r="B6" s="4" t="s">
        <v>5</v>
      </c>
      <c r="C6" s="4" t="s">
        <v>5</v>
      </c>
    </row>
    <row r="7" spans="1:3" ht="45" x14ac:dyDescent="0.25">
      <c r="A7" s="3" t="s">
        <v>1140</v>
      </c>
      <c r="B7" s="4" t="s">
        <v>5</v>
      </c>
      <c r="C7" s="4" t="s">
        <v>5</v>
      </c>
    </row>
    <row r="8" spans="1:3" x14ac:dyDescent="0.25">
      <c r="A8" s="2" t="s">
        <v>321</v>
      </c>
      <c r="B8" s="6">
        <v>52370</v>
      </c>
      <c r="C8" s="4" t="s">
        <v>5</v>
      </c>
    </row>
    <row r="9" spans="1:3" x14ac:dyDescent="0.25">
      <c r="A9" s="2" t="s">
        <v>710</v>
      </c>
      <c r="B9" s="6">
        <v>38819</v>
      </c>
      <c r="C9" s="4" t="s">
        <v>5</v>
      </c>
    </row>
    <row r="10" spans="1:3" x14ac:dyDescent="0.25">
      <c r="A10" s="2" t="s">
        <v>1142</v>
      </c>
      <c r="B10" s="6">
        <v>13551</v>
      </c>
      <c r="C10" s="4" t="s">
        <v>5</v>
      </c>
    </row>
    <row r="11" spans="1:3" ht="45" x14ac:dyDescent="0.25">
      <c r="A11" s="2" t="s">
        <v>1143</v>
      </c>
      <c r="B11" s="4" t="s">
        <v>5</v>
      </c>
      <c r="C11" s="4" t="s">
        <v>5</v>
      </c>
    </row>
    <row r="12" spans="1:3" ht="45" x14ac:dyDescent="0.25">
      <c r="A12" s="3" t="s">
        <v>1140</v>
      </c>
      <c r="B12" s="4" t="s">
        <v>5</v>
      </c>
      <c r="C12" s="4" t="s">
        <v>5</v>
      </c>
    </row>
    <row r="13" spans="1:3" x14ac:dyDescent="0.25">
      <c r="A13" s="2" t="s">
        <v>321</v>
      </c>
      <c r="B13" s="6">
        <v>7725</v>
      </c>
      <c r="C13" s="4" t="s">
        <v>5</v>
      </c>
    </row>
    <row r="14" spans="1:3" x14ac:dyDescent="0.25">
      <c r="A14" s="2" t="s">
        <v>710</v>
      </c>
      <c r="B14" s="6">
        <v>6133</v>
      </c>
      <c r="C14" s="4" t="s">
        <v>5</v>
      </c>
    </row>
    <row r="15" spans="1:3" x14ac:dyDescent="0.25">
      <c r="A15" s="2" t="s">
        <v>1142</v>
      </c>
      <c r="B15" s="6">
        <v>1592</v>
      </c>
      <c r="C15" s="4" t="s">
        <v>5</v>
      </c>
    </row>
    <row r="16" spans="1:3" ht="60" x14ac:dyDescent="0.25">
      <c r="A16" s="2" t="s">
        <v>1144</v>
      </c>
      <c r="B16" s="4" t="s">
        <v>5</v>
      </c>
      <c r="C16" s="4" t="s">
        <v>5</v>
      </c>
    </row>
    <row r="17" spans="1:3" ht="45" x14ac:dyDescent="0.25">
      <c r="A17" s="3" t="s">
        <v>1140</v>
      </c>
      <c r="B17" s="4" t="s">
        <v>5</v>
      </c>
      <c r="C17" s="4" t="s">
        <v>5</v>
      </c>
    </row>
    <row r="18" spans="1:3" x14ac:dyDescent="0.25">
      <c r="A18" s="2" t="s">
        <v>321</v>
      </c>
      <c r="B18" s="6">
        <v>12599</v>
      </c>
      <c r="C18" s="4" t="s">
        <v>5</v>
      </c>
    </row>
    <row r="19" spans="1:3" x14ac:dyDescent="0.25">
      <c r="A19" s="2" t="s">
        <v>710</v>
      </c>
      <c r="B19" s="6">
        <v>9658</v>
      </c>
      <c r="C19" s="4" t="s">
        <v>5</v>
      </c>
    </row>
    <row r="20" spans="1:3" x14ac:dyDescent="0.25">
      <c r="A20" s="2" t="s">
        <v>1142</v>
      </c>
      <c r="B20" s="6">
        <v>2941</v>
      </c>
      <c r="C20" s="4" t="s">
        <v>5</v>
      </c>
    </row>
    <row r="21" spans="1:3" ht="45" x14ac:dyDescent="0.25">
      <c r="A21" s="2" t="s">
        <v>1145</v>
      </c>
      <c r="B21" s="4" t="s">
        <v>5</v>
      </c>
      <c r="C21" s="4" t="s">
        <v>5</v>
      </c>
    </row>
    <row r="22" spans="1:3" ht="45" x14ac:dyDescent="0.25">
      <c r="A22" s="3" t="s">
        <v>1140</v>
      </c>
      <c r="B22" s="4" t="s">
        <v>5</v>
      </c>
      <c r="C22" s="4" t="s">
        <v>5</v>
      </c>
    </row>
    <row r="23" spans="1:3" x14ac:dyDescent="0.25">
      <c r="A23" s="2" t="s">
        <v>321</v>
      </c>
      <c r="B23" s="6">
        <v>26883</v>
      </c>
      <c r="C23" s="4" t="s">
        <v>5</v>
      </c>
    </row>
    <row r="24" spans="1:3" x14ac:dyDescent="0.25">
      <c r="A24" s="2" t="s">
        <v>710</v>
      </c>
      <c r="B24" s="6">
        <v>19045</v>
      </c>
      <c r="C24" s="4" t="s">
        <v>5</v>
      </c>
    </row>
    <row r="25" spans="1:3" x14ac:dyDescent="0.25">
      <c r="A25" s="2" t="s">
        <v>1142</v>
      </c>
      <c r="B25" s="6">
        <v>7838</v>
      </c>
      <c r="C25" s="4" t="s">
        <v>5</v>
      </c>
    </row>
    <row r="26" spans="1:3" ht="60" x14ac:dyDescent="0.25">
      <c r="A26" s="2" t="s">
        <v>1146</v>
      </c>
      <c r="B26" s="4" t="s">
        <v>5</v>
      </c>
      <c r="C26" s="4" t="s">
        <v>5</v>
      </c>
    </row>
    <row r="27" spans="1:3" ht="45" x14ac:dyDescent="0.25">
      <c r="A27" s="3" t="s">
        <v>1140</v>
      </c>
      <c r="B27" s="4" t="s">
        <v>5</v>
      </c>
      <c r="C27" s="4" t="s">
        <v>5</v>
      </c>
    </row>
    <row r="28" spans="1:3" x14ac:dyDescent="0.25">
      <c r="A28" s="2" t="s">
        <v>321</v>
      </c>
      <c r="B28" s="6">
        <v>5163</v>
      </c>
      <c r="C28" s="4" t="s">
        <v>5</v>
      </c>
    </row>
    <row r="29" spans="1:3" x14ac:dyDescent="0.25">
      <c r="A29" s="2" t="s">
        <v>710</v>
      </c>
      <c r="B29" s="6">
        <v>3983</v>
      </c>
      <c r="C29" s="4" t="s">
        <v>5</v>
      </c>
    </row>
    <row r="30" spans="1:3" x14ac:dyDescent="0.25">
      <c r="A30" s="2" t="s">
        <v>1142</v>
      </c>
      <c r="B30" s="6">
        <v>1180</v>
      </c>
      <c r="C30" s="4" t="s">
        <v>5</v>
      </c>
    </row>
    <row r="31" spans="1:3" ht="45" x14ac:dyDescent="0.25">
      <c r="A31" s="2" t="s">
        <v>1147</v>
      </c>
      <c r="B31" s="4" t="s">
        <v>5</v>
      </c>
      <c r="C31" s="4" t="s">
        <v>5</v>
      </c>
    </row>
    <row r="32" spans="1:3" ht="45" x14ac:dyDescent="0.25">
      <c r="A32" s="3" t="s">
        <v>1140</v>
      </c>
      <c r="B32" s="4" t="s">
        <v>5</v>
      </c>
      <c r="C32" s="4" t="s">
        <v>5</v>
      </c>
    </row>
    <row r="33" spans="1:3" x14ac:dyDescent="0.25">
      <c r="A33" s="2" t="s">
        <v>321</v>
      </c>
      <c r="B33" s="4">
        <v>0</v>
      </c>
      <c r="C33" s="4" t="s">
        <v>5</v>
      </c>
    </row>
    <row r="34" spans="1:3" ht="60" x14ac:dyDescent="0.25">
      <c r="A34" s="2" t="s">
        <v>1148</v>
      </c>
      <c r="B34" s="4" t="s">
        <v>5</v>
      </c>
      <c r="C34" s="4" t="s">
        <v>5</v>
      </c>
    </row>
    <row r="35" spans="1:3" ht="45" x14ac:dyDescent="0.25">
      <c r="A35" s="3" t="s">
        <v>1140</v>
      </c>
      <c r="B35" s="4" t="s">
        <v>5</v>
      </c>
      <c r="C35" s="4" t="s">
        <v>5</v>
      </c>
    </row>
    <row r="36" spans="1:3" x14ac:dyDescent="0.25">
      <c r="A36" s="2" t="s">
        <v>321</v>
      </c>
      <c r="B36" s="4">
        <v>0</v>
      </c>
      <c r="C36" s="4" t="s">
        <v>5</v>
      </c>
    </row>
    <row r="37" spans="1:3" ht="75" x14ac:dyDescent="0.25">
      <c r="A37" s="2" t="s">
        <v>1149</v>
      </c>
      <c r="B37" s="4" t="s">
        <v>5</v>
      </c>
      <c r="C37" s="4" t="s">
        <v>5</v>
      </c>
    </row>
    <row r="38" spans="1:3" ht="45" x14ac:dyDescent="0.25">
      <c r="A38" s="3" t="s">
        <v>1140</v>
      </c>
      <c r="B38" s="4" t="s">
        <v>5</v>
      </c>
      <c r="C38" s="4" t="s">
        <v>5</v>
      </c>
    </row>
    <row r="39" spans="1:3" x14ac:dyDescent="0.25">
      <c r="A39" s="2" t="s">
        <v>321</v>
      </c>
      <c r="B39" s="4">
        <v>0</v>
      </c>
      <c r="C39" s="4" t="s">
        <v>5</v>
      </c>
    </row>
    <row r="40" spans="1:3" ht="60" x14ac:dyDescent="0.25">
      <c r="A40" s="2" t="s">
        <v>1150</v>
      </c>
      <c r="B40" s="4" t="s">
        <v>5</v>
      </c>
      <c r="C40" s="4" t="s">
        <v>5</v>
      </c>
    </row>
    <row r="41" spans="1:3" ht="45" x14ac:dyDescent="0.25">
      <c r="A41" s="3" t="s">
        <v>1140</v>
      </c>
      <c r="B41" s="4" t="s">
        <v>5</v>
      </c>
      <c r="C41" s="4" t="s">
        <v>5</v>
      </c>
    </row>
    <row r="42" spans="1:3" x14ac:dyDescent="0.25">
      <c r="A42" s="2" t="s">
        <v>321</v>
      </c>
      <c r="B42" s="4">
        <v>0</v>
      </c>
      <c r="C42" s="4" t="s">
        <v>5</v>
      </c>
    </row>
    <row r="43" spans="1:3" ht="75" x14ac:dyDescent="0.25">
      <c r="A43" s="2" t="s">
        <v>1151</v>
      </c>
      <c r="B43" s="4" t="s">
        <v>5</v>
      </c>
      <c r="C43" s="4" t="s">
        <v>5</v>
      </c>
    </row>
    <row r="44" spans="1:3" ht="45" x14ac:dyDescent="0.25">
      <c r="A44" s="3" t="s">
        <v>1140</v>
      </c>
      <c r="B44" s="4" t="s">
        <v>5</v>
      </c>
      <c r="C44" s="4" t="s">
        <v>5</v>
      </c>
    </row>
    <row r="45" spans="1:3" x14ac:dyDescent="0.25">
      <c r="A45" s="2" t="s">
        <v>321</v>
      </c>
      <c r="B45" s="4">
        <v>0</v>
      </c>
      <c r="C45" s="4" t="s">
        <v>5</v>
      </c>
    </row>
    <row r="46" spans="1:3" ht="45" x14ac:dyDescent="0.25">
      <c r="A46" s="2" t="s">
        <v>1152</v>
      </c>
      <c r="B46" s="4" t="s">
        <v>5</v>
      </c>
      <c r="C46" s="4" t="s">
        <v>5</v>
      </c>
    </row>
    <row r="47" spans="1:3" ht="45" x14ac:dyDescent="0.25">
      <c r="A47" s="3" t="s">
        <v>1140</v>
      </c>
      <c r="B47" s="4" t="s">
        <v>5</v>
      </c>
      <c r="C47" s="4" t="s">
        <v>5</v>
      </c>
    </row>
    <row r="48" spans="1:3" x14ac:dyDescent="0.25">
      <c r="A48" s="2" t="s">
        <v>321</v>
      </c>
      <c r="B48" s="6">
        <v>5000</v>
      </c>
      <c r="C48" s="4" t="s">
        <v>5</v>
      </c>
    </row>
    <row r="49" spans="1:3" ht="45" x14ac:dyDescent="0.25">
      <c r="A49" s="2" t="s">
        <v>1153</v>
      </c>
      <c r="B49" s="4" t="s">
        <v>5</v>
      </c>
      <c r="C49" s="4" t="s">
        <v>5</v>
      </c>
    </row>
    <row r="50" spans="1:3" ht="45" x14ac:dyDescent="0.25">
      <c r="A50" s="3" t="s">
        <v>1140</v>
      </c>
      <c r="B50" s="4" t="s">
        <v>5</v>
      </c>
      <c r="C50" s="4" t="s">
        <v>5</v>
      </c>
    </row>
    <row r="51" spans="1:3" x14ac:dyDescent="0.25">
      <c r="A51" s="2" t="s">
        <v>321</v>
      </c>
      <c r="B51" s="6">
        <v>5000</v>
      </c>
      <c r="C51" s="4" t="s">
        <v>5</v>
      </c>
    </row>
    <row r="52" spans="1:3" ht="60" x14ac:dyDescent="0.25">
      <c r="A52" s="2" t="s">
        <v>1154</v>
      </c>
      <c r="B52" s="4" t="s">
        <v>5</v>
      </c>
      <c r="C52" s="4" t="s">
        <v>5</v>
      </c>
    </row>
    <row r="53" spans="1:3" ht="45" x14ac:dyDescent="0.25">
      <c r="A53" s="3" t="s">
        <v>1140</v>
      </c>
      <c r="B53" s="4" t="s">
        <v>5</v>
      </c>
      <c r="C53" s="4" t="s">
        <v>5</v>
      </c>
    </row>
    <row r="54" spans="1:3" x14ac:dyDescent="0.25">
      <c r="A54" s="2" t="s">
        <v>321</v>
      </c>
      <c r="B54" s="4">
        <v>0</v>
      </c>
      <c r="C54" s="4" t="s">
        <v>5</v>
      </c>
    </row>
    <row r="55" spans="1:3" ht="60" x14ac:dyDescent="0.25">
      <c r="A55" s="2" t="s">
        <v>1155</v>
      </c>
      <c r="B55" s="4" t="s">
        <v>5</v>
      </c>
      <c r="C55" s="4" t="s">
        <v>5</v>
      </c>
    </row>
    <row r="56" spans="1:3" ht="45" x14ac:dyDescent="0.25">
      <c r="A56" s="3" t="s">
        <v>1140</v>
      </c>
      <c r="B56" s="4" t="s">
        <v>5</v>
      </c>
      <c r="C56" s="4" t="s">
        <v>5</v>
      </c>
    </row>
    <row r="57" spans="1:3" x14ac:dyDescent="0.25">
      <c r="A57" s="2" t="s">
        <v>321</v>
      </c>
      <c r="B57" s="4">
        <v>0</v>
      </c>
      <c r="C57" s="4" t="s">
        <v>5</v>
      </c>
    </row>
    <row r="58" spans="1:3" ht="60" x14ac:dyDescent="0.25">
      <c r="A58" s="2" t="s">
        <v>1156</v>
      </c>
      <c r="B58" s="4" t="s">
        <v>5</v>
      </c>
      <c r="C58" s="4" t="s">
        <v>5</v>
      </c>
    </row>
    <row r="59" spans="1:3" ht="45" x14ac:dyDescent="0.25">
      <c r="A59" s="3" t="s">
        <v>1140</v>
      </c>
      <c r="B59" s="4" t="s">
        <v>5</v>
      </c>
      <c r="C59" s="4" t="s">
        <v>5</v>
      </c>
    </row>
    <row r="60" spans="1:3" x14ac:dyDescent="0.25">
      <c r="A60" s="2" t="s">
        <v>321</v>
      </c>
      <c r="B60" s="4">
        <v>0</v>
      </c>
      <c r="C60" s="4" t="s">
        <v>5</v>
      </c>
    </row>
    <row r="61" spans="1:3" ht="45" x14ac:dyDescent="0.25">
      <c r="A61" s="2" t="s">
        <v>1157</v>
      </c>
      <c r="B61" s="4" t="s">
        <v>5</v>
      </c>
      <c r="C61" s="4" t="s">
        <v>5</v>
      </c>
    </row>
    <row r="62" spans="1:3" ht="45" x14ac:dyDescent="0.25">
      <c r="A62" s="3" t="s">
        <v>1140</v>
      </c>
      <c r="B62" s="4" t="s">
        <v>5</v>
      </c>
      <c r="C62" s="4" t="s">
        <v>5</v>
      </c>
    </row>
    <row r="63" spans="1:3" x14ac:dyDescent="0.25">
      <c r="A63" s="2" t="s">
        <v>321</v>
      </c>
      <c r="B63" s="6">
        <v>47370</v>
      </c>
      <c r="C63" s="4" t="s">
        <v>5</v>
      </c>
    </row>
    <row r="64" spans="1:3" ht="60" x14ac:dyDescent="0.25">
      <c r="A64" s="2" t="s">
        <v>1158</v>
      </c>
      <c r="B64" s="4" t="s">
        <v>5</v>
      </c>
      <c r="C64" s="4" t="s">
        <v>5</v>
      </c>
    </row>
    <row r="65" spans="1:3" ht="45" x14ac:dyDescent="0.25">
      <c r="A65" s="3" t="s">
        <v>1140</v>
      </c>
      <c r="B65" s="4" t="s">
        <v>5</v>
      </c>
      <c r="C65" s="4" t="s">
        <v>5</v>
      </c>
    </row>
    <row r="66" spans="1:3" x14ac:dyDescent="0.25">
      <c r="A66" s="2" t="s">
        <v>321</v>
      </c>
      <c r="B66" s="6">
        <v>2725</v>
      </c>
      <c r="C66" s="4" t="s">
        <v>5</v>
      </c>
    </row>
    <row r="67" spans="1:3" ht="75" x14ac:dyDescent="0.25">
      <c r="A67" s="2" t="s">
        <v>1159</v>
      </c>
      <c r="B67" s="4" t="s">
        <v>5</v>
      </c>
      <c r="C67" s="4" t="s">
        <v>5</v>
      </c>
    </row>
    <row r="68" spans="1:3" ht="45" x14ac:dyDescent="0.25">
      <c r="A68" s="3" t="s">
        <v>1140</v>
      </c>
      <c r="B68" s="4" t="s">
        <v>5</v>
      </c>
      <c r="C68" s="4" t="s">
        <v>5</v>
      </c>
    </row>
    <row r="69" spans="1:3" x14ac:dyDescent="0.25">
      <c r="A69" s="2" t="s">
        <v>321</v>
      </c>
      <c r="B69" s="6">
        <v>12599</v>
      </c>
      <c r="C69" s="4" t="s">
        <v>5</v>
      </c>
    </row>
    <row r="70" spans="1:3" ht="60" x14ac:dyDescent="0.25">
      <c r="A70" s="2" t="s">
        <v>1160</v>
      </c>
      <c r="B70" s="4" t="s">
        <v>5</v>
      </c>
      <c r="C70" s="4" t="s">
        <v>5</v>
      </c>
    </row>
    <row r="71" spans="1:3" ht="45" x14ac:dyDescent="0.25">
      <c r="A71" s="3" t="s">
        <v>1140</v>
      </c>
      <c r="B71" s="4" t="s">
        <v>5</v>
      </c>
      <c r="C71" s="4" t="s">
        <v>5</v>
      </c>
    </row>
    <row r="72" spans="1:3" x14ac:dyDescent="0.25">
      <c r="A72" s="2" t="s">
        <v>321</v>
      </c>
      <c r="B72" s="6">
        <v>26883</v>
      </c>
      <c r="C72" s="4" t="s">
        <v>5</v>
      </c>
    </row>
    <row r="73" spans="1:3" ht="75" x14ac:dyDescent="0.25">
      <c r="A73" s="2" t="s">
        <v>1161</v>
      </c>
      <c r="B73" s="4" t="s">
        <v>5</v>
      </c>
      <c r="C73" s="4" t="s">
        <v>5</v>
      </c>
    </row>
    <row r="74" spans="1:3" ht="45" x14ac:dyDescent="0.25">
      <c r="A74" s="3" t="s">
        <v>1140</v>
      </c>
      <c r="B74" s="4" t="s">
        <v>5</v>
      </c>
      <c r="C74" s="4" t="s">
        <v>5</v>
      </c>
    </row>
    <row r="75" spans="1:3" x14ac:dyDescent="0.25">
      <c r="A75" s="2" t="s">
        <v>321</v>
      </c>
      <c r="B75" s="8">
        <v>5163</v>
      </c>
      <c r="C75"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2</v>
      </c>
      <c r="B1" s="1" t="s">
        <v>1</v>
      </c>
    </row>
    <row r="2" spans="1:2" ht="30" x14ac:dyDescent="0.25">
      <c r="A2" s="1" t="s">
        <v>27</v>
      </c>
      <c r="B2" s="1" t="s">
        <v>2</v>
      </c>
    </row>
    <row r="3" spans="1:2" ht="30" x14ac:dyDescent="0.25">
      <c r="A3" s="3" t="s">
        <v>269</v>
      </c>
      <c r="B3" s="4" t="s">
        <v>5</v>
      </c>
    </row>
    <row r="4" spans="1:2" ht="30" x14ac:dyDescent="0.25">
      <c r="A4" s="2" t="s">
        <v>1163</v>
      </c>
      <c r="B4" s="8">
        <v>70446</v>
      </c>
    </row>
    <row r="5" spans="1:2" ht="45" x14ac:dyDescent="0.25">
      <c r="A5" s="2" t="s">
        <v>354</v>
      </c>
      <c r="B5" s="4">
        <v>0</v>
      </c>
    </row>
    <row r="6" spans="1:2" ht="45" x14ac:dyDescent="0.25">
      <c r="A6" s="2" t="s">
        <v>355</v>
      </c>
      <c r="B6" s="6">
        <v>5774</v>
      </c>
    </row>
    <row r="7" spans="1:2" ht="30" x14ac:dyDescent="0.25">
      <c r="A7" s="2" t="s">
        <v>1164</v>
      </c>
      <c r="B7" s="8">
        <v>762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5</v>
      </c>
      <c r="B1" s="7" t="s">
        <v>2</v>
      </c>
      <c r="C1" s="7" t="s">
        <v>28</v>
      </c>
    </row>
    <row r="2" spans="1:3" ht="30" x14ac:dyDescent="0.25">
      <c r="A2" s="1" t="s">
        <v>27</v>
      </c>
      <c r="B2" s="7"/>
      <c r="C2" s="7"/>
    </row>
    <row r="3" spans="1:3" ht="30" x14ac:dyDescent="0.25">
      <c r="A3" s="3" t="s">
        <v>269</v>
      </c>
      <c r="B3" s="4" t="s">
        <v>5</v>
      </c>
      <c r="C3" s="4" t="s">
        <v>5</v>
      </c>
    </row>
    <row r="4" spans="1:3" x14ac:dyDescent="0.25">
      <c r="A4" s="2" t="s">
        <v>1166</v>
      </c>
      <c r="B4" s="8">
        <v>26751</v>
      </c>
      <c r="C4" s="8">
        <v>28837</v>
      </c>
    </row>
    <row r="5" spans="1:3" ht="30" x14ac:dyDescent="0.25">
      <c r="A5" s="2" t="s">
        <v>1167</v>
      </c>
      <c r="B5" s="6">
        <v>153260</v>
      </c>
      <c r="C5" s="6">
        <v>217415</v>
      </c>
    </row>
    <row r="6" spans="1:3" ht="30" x14ac:dyDescent="0.25">
      <c r="A6" s="2" t="s">
        <v>1168</v>
      </c>
      <c r="B6" s="6">
        <v>365664</v>
      </c>
      <c r="C6" s="6">
        <v>292460</v>
      </c>
    </row>
    <row r="7" spans="1:3" x14ac:dyDescent="0.25">
      <c r="A7" s="2" t="s">
        <v>1169</v>
      </c>
      <c r="B7" s="6">
        <v>622805</v>
      </c>
      <c r="C7" s="6">
        <v>271038</v>
      </c>
    </row>
    <row r="8" spans="1:3" ht="30" x14ac:dyDescent="0.25">
      <c r="A8" s="2" t="s">
        <v>1170</v>
      </c>
      <c r="B8" s="6">
        <v>3467</v>
      </c>
      <c r="C8" s="6">
        <v>3299</v>
      </c>
    </row>
    <row r="9" spans="1:3" x14ac:dyDescent="0.25">
      <c r="A9" s="2" t="s">
        <v>1171</v>
      </c>
      <c r="B9" s="6">
        <v>1171947</v>
      </c>
      <c r="C9" s="6">
        <v>813049</v>
      </c>
    </row>
    <row r="10" spans="1:3" ht="30" x14ac:dyDescent="0.25">
      <c r="A10" s="2" t="s">
        <v>1172</v>
      </c>
      <c r="B10" s="6">
        <v>26981</v>
      </c>
      <c r="C10" s="6">
        <v>28960</v>
      </c>
    </row>
    <row r="11" spans="1:3" ht="30" x14ac:dyDescent="0.25">
      <c r="A11" s="2" t="s">
        <v>1173</v>
      </c>
      <c r="B11" s="6">
        <v>153718</v>
      </c>
      <c r="C11" s="6">
        <v>218498</v>
      </c>
    </row>
    <row r="12" spans="1:3" ht="30" x14ac:dyDescent="0.25">
      <c r="A12" s="2" t="s">
        <v>1174</v>
      </c>
      <c r="B12" s="6">
        <v>366395</v>
      </c>
      <c r="C12" s="6">
        <v>286534</v>
      </c>
    </row>
    <row r="13" spans="1:3" ht="30" x14ac:dyDescent="0.25">
      <c r="A13" s="2" t="s">
        <v>1175</v>
      </c>
      <c r="B13" s="6">
        <v>611414</v>
      </c>
      <c r="C13" s="6">
        <v>237422</v>
      </c>
    </row>
    <row r="14" spans="1:3" ht="30" x14ac:dyDescent="0.25">
      <c r="A14" s="2" t="s">
        <v>1176</v>
      </c>
      <c r="B14" s="6">
        <v>4051</v>
      </c>
      <c r="C14" s="6">
        <v>3870</v>
      </c>
    </row>
    <row r="15" spans="1:3" x14ac:dyDescent="0.25">
      <c r="A15" s="2" t="s">
        <v>663</v>
      </c>
      <c r="B15" s="8">
        <v>1162559</v>
      </c>
      <c r="C15" s="8">
        <v>7752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7</v>
      </c>
      <c r="B1" s="7" t="s">
        <v>2</v>
      </c>
      <c r="C1" s="7" t="s">
        <v>28</v>
      </c>
    </row>
    <row r="2" spans="1:3" ht="30" x14ac:dyDescent="0.25">
      <c r="A2" s="1" t="s">
        <v>27</v>
      </c>
      <c r="B2" s="7"/>
      <c r="C2" s="7"/>
    </row>
    <row r="3" spans="1:3" x14ac:dyDescent="0.25">
      <c r="A3" s="3" t="s">
        <v>1078</v>
      </c>
      <c r="B3" s="4" t="s">
        <v>5</v>
      </c>
      <c r="C3" s="4" t="s">
        <v>5</v>
      </c>
    </row>
    <row r="4" spans="1:3" x14ac:dyDescent="0.25">
      <c r="A4" s="2" t="s">
        <v>321</v>
      </c>
      <c r="B4" s="8">
        <v>39969</v>
      </c>
      <c r="C4" s="8">
        <v>40965</v>
      </c>
    </row>
    <row r="5" spans="1:3" x14ac:dyDescent="0.25">
      <c r="A5" s="2" t="s">
        <v>1079</v>
      </c>
      <c r="B5" s="6">
        <v>1442</v>
      </c>
      <c r="C5" s="6">
        <v>1735</v>
      </c>
    </row>
    <row r="6" spans="1:3" x14ac:dyDescent="0.25">
      <c r="A6" s="2" t="s">
        <v>1080</v>
      </c>
      <c r="B6" s="6">
        <v>3030</v>
      </c>
      <c r="C6" s="6">
        <v>4407</v>
      </c>
    </row>
    <row r="7" spans="1:3" x14ac:dyDescent="0.25">
      <c r="A7" s="2" t="s">
        <v>1081</v>
      </c>
      <c r="B7" s="6">
        <v>38381</v>
      </c>
      <c r="C7" s="6">
        <v>38293</v>
      </c>
    </row>
    <row r="8" spans="1:3" ht="45" x14ac:dyDescent="0.25">
      <c r="A8" s="2" t="s">
        <v>1083</v>
      </c>
      <c r="B8" s="4" t="s">
        <v>5</v>
      </c>
      <c r="C8" s="4" t="s">
        <v>5</v>
      </c>
    </row>
    <row r="9" spans="1:3" x14ac:dyDescent="0.25">
      <c r="A9" s="3" t="s">
        <v>1078</v>
      </c>
      <c r="B9" s="4" t="s">
        <v>5</v>
      </c>
      <c r="C9" s="4" t="s">
        <v>5</v>
      </c>
    </row>
    <row r="10" spans="1:3" x14ac:dyDescent="0.25">
      <c r="A10" s="2" t="s">
        <v>321</v>
      </c>
      <c r="B10" s="6">
        <v>10640</v>
      </c>
      <c r="C10" s="6">
        <v>10762</v>
      </c>
    </row>
    <row r="11" spans="1:3" x14ac:dyDescent="0.25">
      <c r="A11" s="2" t="s">
        <v>1079</v>
      </c>
      <c r="B11" s="6">
        <v>1403</v>
      </c>
      <c r="C11" s="6">
        <v>1689</v>
      </c>
    </row>
    <row r="12" spans="1:3" x14ac:dyDescent="0.25">
      <c r="A12" s="2" t="s">
        <v>1080</v>
      </c>
      <c r="B12" s="4">
        <v>0</v>
      </c>
      <c r="C12" s="4">
        <v>0</v>
      </c>
    </row>
    <row r="13" spans="1:3" x14ac:dyDescent="0.25">
      <c r="A13" s="2" t="s">
        <v>1081</v>
      </c>
      <c r="B13" s="6">
        <v>12043</v>
      </c>
      <c r="C13" s="6">
        <v>12451</v>
      </c>
    </row>
    <row r="14" spans="1:3" ht="30" x14ac:dyDescent="0.25">
      <c r="A14" s="2" t="s">
        <v>1084</v>
      </c>
      <c r="B14" s="4" t="s">
        <v>5</v>
      </c>
      <c r="C14" s="4" t="s">
        <v>5</v>
      </c>
    </row>
    <row r="15" spans="1:3" x14ac:dyDescent="0.25">
      <c r="A15" s="3" t="s">
        <v>1078</v>
      </c>
      <c r="B15" s="4" t="s">
        <v>5</v>
      </c>
      <c r="C15" s="4" t="s">
        <v>5</v>
      </c>
    </row>
    <row r="16" spans="1:3" x14ac:dyDescent="0.25">
      <c r="A16" s="2" t="s">
        <v>321</v>
      </c>
      <c r="B16" s="6">
        <v>9989</v>
      </c>
      <c r="C16" s="6">
        <v>10367</v>
      </c>
    </row>
    <row r="17" spans="1:3" x14ac:dyDescent="0.25">
      <c r="A17" s="2" t="s">
        <v>1079</v>
      </c>
      <c r="B17" s="4">
        <v>32</v>
      </c>
      <c r="C17" s="4">
        <v>37</v>
      </c>
    </row>
    <row r="18" spans="1:3" x14ac:dyDescent="0.25">
      <c r="A18" s="2" t="s">
        <v>1080</v>
      </c>
      <c r="B18" s="4">
        <v>391</v>
      </c>
      <c r="C18" s="4">
        <v>299</v>
      </c>
    </row>
    <row r="19" spans="1:3" x14ac:dyDescent="0.25">
      <c r="A19" s="2" t="s">
        <v>1081</v>
      </c>
      <c r="B19" s="6">
        <v>9630</v>
      </c>
      <c r="C19" s="6">
        <v>10105</v>
      </c>
    </row>
    <row r="20" spans="1:3" ht="30" x14ac:dyDescent="0.25">
      <c r="A20" s="2" t="s">
        <v>1085</v>
      </c>
      <c r="B20" s="4" t="s">
        <v>5</v>
      </c>
      <c r="C20" s="4" t="s">
        <v>5</v>
      </c>
    </row>
    <row r="21" spans="1:3" x14ac:dyDescent="0.25">
      <c r="A21" s="3" t="s">
        <v>1078</v>
      </c>
      <c r="B21" s="4" t="s">
        <v>5</v>
      </c>
      <c r="C21" s="4" t="s">
        <v>5</v>
      </c>
    </row>
    <row r="22" spans="1:3" x14ac:dyDescent="0.25">
      <c r="A22" s="2" t="s">
        <v>321</v>
      </c>
      <c r="B22" s="4">
        <v>42</v>
      </c>
      <c r="C22" s="4">
        <v>50</v>
      </c>
    </row>
    <row r="23" spans="1:3" x14ac:dyDescent="0.25">
      <c r="A23" s="2" t="s">
        <v>1079</v>
      </c>
      <c r="B23" s="4">
        <v>7</v>
      </c>
      <c r="C23" s="4">
        <v>9</v>
      </c>
    </row>
    <row r="24" spans="1:3" x14ac:dyDescent="0.25">
      <c r="A24" s="2" t="s">
        <v>1080</v>
      </c>
      <c r="B24" s="4">
        <v>0</v>
      </c>
      <c r="C24" s="4">
        <v>0</v>
      </c>
    </row>
    <row r="25" spans="1:3" x14ac:dyDescent="0.25">
      <c r="A25" s="2" t="s">
        <v>1081</v>
      </c>
      <c r="B25" s="4">
        <v>49</v>
      </c>
      <c r="C25" s="4">
        <v>59</v>
      </c>
    </row>
    <row r="26" spans="1:3" ht="30" x14ac:dyDescent="0.25">
      <c r="A26" s="2" t="s">
        <v>1090</v>
      </c>
      <c r="B26" s="4" t="s">
        <v>5</v>
      </c>
      <c r="C26" s="4" t="s">
        <v>5</v>
      </c>
    </row>
    <row r="27" spans="1:3" x14ac:dyDescent="0.25">
      <c r="A27" s="3" t="s">
        <v>1078</v>
      </c>
      <c r="B27" s="4" t="s">
        <v>5</v>
      </c>
      <c r="C27" s="4" t="s">
        <v>5</v>
      </c>
    </row>
    <row r="28" spans="1:3" x14ac:dyDescent="0.25">
      <c r="A28" s="2" t="s">
        <v>321</v>
      </c>
      <c r="B28" s="6">
        <v>19278</v>
      </c>
      <c r="C28" s="6">
        <v>19766</v>
      </c>
    </row>
    <row r="29" spans="1:3" x14ac:dyDescent="0.25">
      <c r="A29" s="2" t="s">
        <v>1079</v>
      </c>
      <c r="B29" s="4">
        <v>0</v>
      </c>
      <c r="C29" s="4">
        <v>0</v>
      </c>
    </row>
    <row r="30" spans="1:3" x14ac:dyDescent="0.25">
      <c r="A30" s="2" t="s">
        <v>1080</v>
      </c>
      <c r="B30" s="6">
        <v>2639</v>
      </c>
      <c r="C30" s="6">
        <v>4108</v>
      </c>
    </row>
    <row r="31" spans="1:3" x14ac:dyDescent="0.25">
      <c r="A31" s="2" t="s">
        <v>1081</v>
      </c>
      <c r="B31" s="6">
        <v>16639</v>
      </c>
      <c r="C31" s="6">
        <v>15658</v>
      </c>
    </row>
    <row r="32" spans="1:3" x14ac:dyDescent="0.25">
      <c r="A32" s="2" t="s">
        <v>1091</v>
      </c>
      <c r="B32" s="4" t="s">
        <v>5</v>
      </c>
      <c r="C32" s="4" t="s">
        <v>5</v>
      </c>
    </row>
    <row r="33" spans="1:3" x14ac:dyDescent="0.25">
      <c r="A33" s="3" t="s">
        <v>1078</v>
      </c>
      <c r="B33" s="4" t="s">
        <v>5</v>
      </c>
      <c r="C33" s="4" t="s">
        <v>5</v>
      </c>
    </row>
    <row r="34" spans="1:3" x14ac:dyDescent="0.25">
      <c r="A34" s="2" t="s">
        <v>321</v>
      </c>
      <c r="B34" s="4">
        <v>20</v>
      </c>
      <c r="C34" s="4">
        <v>20</v>
      </c>
    </row>
    <row r="35" spans="1:3" x14ac:dyDescent="0.25">
      <c r="A35" s="2" t="s">
        <v>1079</v>
      </c>
      <c r="B35" s="4">
        <v>0</v>
      </c>
      <c r="C35" s="4">
        <v>0</v>
      </c>
    </row>
    <row r="36" spans="1:3" x14ac:dyDescent="0.25">
      <c r="A36" s="2" t="s">
        <v>1080</v>
      </c>
      <c r="B36" s="4">
        <v>0</v>
      </c>
      <c r="C36" s="4">
        <v>0</v>
      </c>
    </row>
    <row r="37" spans="1:3" x14ac:dyDescent="0.25">
      <c r="A37" s="2" t="s">
        <v>1081</v>
      </c>
      <c r="B37" s="8">
        <v>20</v>
      </c>
      <c r="C37" s="8">
        <v>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8</v>
      </c>
      <c r="B1" s="7" t="s">
        <v>82</v>
      </c>
      <c r="C1" s="7"/>
      <c r="D1" s="7" t="s">
        <v>1</v>
      </c>
      <c r="E1" s="7"/>
    </row>
    <row r="2" spans="1:5" ht="30" x14ac:dyDescent="0.25">
      <c r="A2" s="1" t="s">
        <v>27</v>
      </c>
      <c r="B2" s="1" t="s">
        <v>2</v>
      </c>
      <c r="C2" s="1" t="s">
        <v>83</v>
      </c>
      <c r="D2" s="1" t="s">
        <v>2</v>
      </c>
      <c r="E2" s="1" t="s">
        <v>83</v>
      </c>
    </row>
    <row r="3" spans="1:5" ht="30" x14ac:dyDescent="0.25">
      <c r="A3" s="3" t="s">
        <v>269</v>
      </c>
      <c r="B3" s="4" t="s">
        <v>5</v>
      </c>
      <c r="C3" s="4" t="s">
        <v>5</v>
      </c>
      <c r="D3" s="4" t="s">
        <v>5</v>
      </c>
      <c r="E3" s="4" t="s">
        <v>5</v>
      </c>
    </row>
    <row r="4" spans="1:5" x14ac:dyDescent="0.25">
      <c r="A4" s="2" t="s">
        <v>304</v>
      </c>
      <c r="B4" s="8">
        <v>9</v>
      </c>
      <c r="C4" s="8">
        <v>0</v>
      </c>
      <c r="D4" s="8">
        <v>9</v>
      </c>
      <c r="E4" s="8">
        <v>114</v>
      </c>
    </row>
    <row r="5" spans="1:5" x14ac:dyDescent="0.25">
      <c r="A5" s="2" t="s">
        <v>305</v>
      </c>
      <c r="B5" s="8">
        <v>0</v>
      </c>
      <c r="C5" s="8">
        <v>0</v>
      </c>
      <c r="D5" s="8">
        <v>0</v>
      </c>
      <c r="E5"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9</v>
      </c>
      <c r="B1" s="7" t="s">
        <v>2</v>
      </c>
      <c r="C1" s="7" t="s">
        <v>28</v>
      </c>
    </row>
    <row r="2" spans="1:3" ht="30" x14ac:dyDescent="0.25">
      <c r="A2" s="1" t="s">
        <v>27</v>
      </c>
      <c r="B2" s="7"/>
      <c r="C2" s="7"/>
    </row>
    <row r="3" spans="1:3" ht="30" x14ac:dyDescent="0.25">
      <c r="A3" s="3" t="s">
        <v>269</v>
      </c>
      <c r="B3" s="4" t="s">
        <v>5</v>
      </c>
      <c r="C3" s="4" t="s">
        <v>5</v>
      </c>
    </row>
    <row r="4" spans="1:3" x14ac:dyDescent="0.25">
      <c r="A4" s="2" t="s">
        <v>1166</v>
      </c>
      <c r="B4" s="8">
        <v>570</v>
      </c>
      <c r="C4" s="8">
        <v>555</v>
      </c>
    </row>
    <row r="5" spans="1:3" ht="30" x14ac:dyDescent="0.25">
      <c r="A5" s="2" t="s">
        <v>1167</v>
      </c>
      <c r="B5" s="6">
        <v>12750</v>
      </c>
      <c r="C5" s="6">
        <v>6683</v>
      </c>
    </row>
    <row r="6" spans="1:3" ht="30" x14ac:dyDescent="0.25">
      <c r="A6" s="2" t="s">
        <v>1168</v>
      </c>
      <c r="B6" s="6">
        <v>6444</v>
      </c>
      <c r="C6" s="6">
        <v>13026</v>
      </c>
    </row>
    <row r="7" spans="1:3" x14ac:dyDescent="0.25">
      <c r="A7" s="2" t="s">
        <v>1169</v>
      </c>
      <c r="B7" s="6">
        <v>20205</v>
      </c>
      <c r="C7" s="6">
        <v>20701</v>
      </c>
    </row>
    <row r="8" spans="1:3" x14ac:dyDescent="0.25">
      <c r="A8" s="2" t="s">
        <v>1171</v>
      </c>
      <c r="B8" s="6">
        <v>39969</v>
      </c>
      <c r="C8" s="6">
        <v>40965</v>
      </c>
    </row>
    <row r="9" spans="1:3" ht="30" x14ac:dyDescent="0.25">
      <c r="A9" s="2" t="s">
        <v>1172</v>
      </c>
      <c r="B9" s="4">
        <v>571</v>
      </c>
      <c r="C9" s="4">
        <v>556</v>
      </c>
    </row>
    <row r="10" spans="1:3" ht="30" x14ac:dyDescent="0.25">
      <c r="A10" s="2" t="s">
        <v>1173</v>
      </c>
      <c r="B10" s="6">
        <v>14165</v>
      </c>
      <c r="C10" s="6">
        <v>7312</v>
      </c>
    </row>
    <row r="11" spans="1:3" ht="30" x14ac:dyDescent="0.25">
      <c r="A11" s="2" t="s">
        <v>1174</v>
      </c>
      <c r="B11" s="6">
        <v>6069</v>
      </c>
      <c r="C11" s="6">
        <v>13821</v>
      </c>
    </row>
    <row r="12" spans="1:3" ht="30" x14ac:dyDescent="0.25">
      <c r="A12" s="2" t="s">
        <v>1175</v>
      </c>
      <c r="B12" s="6">
        <v>17576</v>
      </c>
      <c r="C12" s="6">
        <v>16604</v>
      </c>
    </row>
    <row r="13" spans="1:3" x14ac:dyDescent="0.25">
      <c r="A13" s="2" t="s">
        <v>1180</v>
      </c>
      <c r="B13" s="8">
        <v>38381</v>
      </c>
      <c r="C13" s="8">
        <v>382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1</v>
      </c>
      <c r="B1" s="7" t="s">
        <v>2</v>
      </c>
      <c r="C1" s="7" t="s">
        <v>28</v>
      </c>
    </row>
    <row r="2" spans="1:3" ht="30" x14ac:dyDescent="0.25">
      <c r="A2" s="1" t="s">
        <v>27</v>
      </c>
      <c r="B2" s="7"/>
      <c r="C2" s="7"/>
    </row>
    <row r="3" spans="1:3" x14ac:dyDescent="0.25">
      <c r="A3" s="3" t="s">
        <v>374</v>
      </c>
      <c r="B3" s="4" t="s">
        <v>5</v>
      </c>
      <c r="C3" s="4" t="s">
        <v>5</v>
      </c>
    </row>
    <row r="4" spans="1:3" ht="30" x14ac:dyDescent="0.25">
      <c r="A4" s="2" t="s">
        <v>1182</v>
      </c>
      <c r="B4" s="8">
        <v>5356378</v>
      </c>
      <c r="C4" s="8">
        <v>3911103</v>
      </c>
    </row>
    <row r="5" spans="1:3" x14ac:dyDescent="0.25">
      <c r="A5" s="2" t="s">
        <v>379</v>
      </c>
      <c r="B5" s="6">
        <v>2229353</v>
      </c>
      <c r="C5" s="6">
        <v>1821378</v>
      </c>
    </row>
    <row r="6" spans="1:3" x14ac:dyDescent="0.25">
      <c r="A6" s="2" t="s">
        <v>1183</v>
      </c>
      <c r="B6" s="6">
        <v>1088627</v>
      </c>
      <c r="C6" s="6">
        <v>670364</v>
      </c>
    </row>
    <row r="7" spans="1:3" x14ac:dyDescent="0.25">
      <c r="A7" s="3" t="s">
        <v>381</v>
      </c>
      <c r="B7" s="4" t="s">
        <v>5</v>
      </c>
      <c r="C7" s="4" t="s">
        <v>5</v>
      </c>
    </row>
    <row r="8" spans="1:3" x14ac:dyDescent="0.25">
      <c r="A8" s="2" t="s">
        <v>382</v>
      </c>
      <c r="B8" s="6">
        <v>10110</v>
      </c>
      <c r="C8" s="6">
        <v>11023</v>
      </c>
    </row>
    <row r="9" spans="1:3" x14ac:dyDescent="0.25">
      <c r="A9" s="2" t="s">
        <v>383</v>
      </c>
      <c r="B9" s="6">
        <v>346015</v>
      </c>
      <c r="C9" s="6">
        <v>299731</v>
      </c>
    </row>
    <row r="10" spans="1:3" x14ac:dyDescent="0.25">
      <c r="A10" s="2" t="s">
        <v>384</v>
      </c>
      <c r="B10" s="6">
        <v>9030483</v>
      </c>
      <c r="C10" s="6">
        <v>6713599</v>
      </c>
    </row>
    <row r="11" spans="1:3" ht="30" x14ac:dyDescent="0.25">
      <c r="A11" s="2" t="s">
        <v>1184</v>
      </c>
      <c r="B11" s="4" t="s">
        <v>5</v>
      </c>
      <c r="C11" s="4" t="s">
        <v>5</v>
      </c>
    </row>
    <row r="12" spans="1:3" x14ac:dyDescent="0.25">
      <c r="A12" s="3" t="s">
        <v>374</v>
      </c>
      <c r="B12" s="4" t="s">
        <v>5</v>
      </c>
      <c r="C12" s="4" t="s">
        <v>5</v>
      </c>
    </row>
    <row r="13" spans="1:3" ht="30" x14ac:dyDescent="0.25">
      <c r="A13" s="2" t="s">
        <v>1182</v>
      </c>
      <c r="B13" s="6">
        <v>1044951</v>
      </c>
      <c r="C13" s="6">
        <v>654963</v>
      </c>
    </row>
    <row r="14" spans="1:3" ht="30" x14ac:dyDescent="0.25">
      <c r="A14" s="2" t="s">
        <v>1185</v>
      </c>
      <c r="B14" s="4" t="s">
        <v>5</v>
      </c>
      <c r="C14" s="4" t="s">
        <v>5</v>
      </c>
    </row>
    <row r="15" spans="1:3" x14ac:dyDescent="0.25">
      <c r="A15" s="3" t="s">
        <v>374</v>
      </c>
      <c r="B15" s="4" t="s">
        <v>5</v>
      </c>
      <c r="C15" s="4" t="s">
        <v>5</v>
      </c>
    </row>
    <row r="16" spans="1:3" ht="30" x14ac:dyDescent="0.25">
      <c r="A16" s="2" t="s">
        <v>1182</v>
      </c>
      <c r="B16" s="6">
        <v>2718821</v>
      </c>
      <c r="C16" s="6">
        <v>1917785</v>
      </c>
    </row>
    <row r="17" spans="1:3" x14ac:dyDescent="0.25">
      <c r="A17" s="2" t="s">
        <v>1186</v>
      </c>
      <c r="B17" s="4" t="s">
        <v>5</v>
      </c>
      <c r="C17" s="4" t="s">
        <v>5</v>
      </c>
    </row>
    <row r="18" spans="1:3" x14ac:dyDescent="0.25">
      <c r="A18" s="3" t="s">
        <v>374</v>
      </c>
      <c r="B18" s="4" t="s">
        <v>5</v>
      </c>
      <c r="C18" s="4" t="s">
        <v>5</v>
      </c>
    </row>
    <row r="19" spans="1:3" ht="30" x14ac:dyDescent="0.25">
      <c r="A19" s="2" t="s">
        <v>1182</v>
      </c>
      <c r="B19" s="8">
        <v>1592606</v>
      </c>
      <c r="C19" s="8">
        <v>13383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7" t="s">
        <v>2</v>
      </c>
      <c r="C1" s="7" t="s">
        <v>28</v>
      </c>
    </row>
    <row r="2" spans="1:3" ht="30" x14ac:dyDescent="0.25">
      <c r="A2" s="1" t="s">
        <v>27</v>
      </c>
      <c r="B2" s="7"/>
      <c r="C2" s="7"/>
    </row>
    <row r="3" spans="1:3" x14ac:dyDescent="0.25">
      <c r="A3" s="2" t="s">
        <v>37</v>
      </c>
      <c r="B3" s="8">
        <v>5773</v>
      </c>
      <c r="C3" s="8">
        <v>4236</v>
      </c>
    </row>
    <row r="4" spans="1:3" x14ac:dyDescent="0.25">
      <c r="A4" s="2" t="s">
        <v>1188</v>
      </c>
      <c r="B4" s="6">
        <v>163473</v>
      </c>
      <c r="C4" s="6">
        <v>31099</v>
      </c>
    </row>
    <row r="5" spans="1:3" ht="30" x14ac:dyDescent="0.25">
      <c r="A5" s="2" t="s">
        <v>1189</v>
      </c>
      <c r="B5" s="164">
        <v>1.8100000000000002E-2</v>
      </c>
      <c r="C5" s="4" t="s">
        <v>5</v>
      </c>
    </row>
    <row r="6" spans="1:3" ht="30" x14ac:dyDescent="0.25">
      <c r="A6" s="2" t="s">
        <v>1190</v>
      </c>
      <c r="B6" s="6">
        <v>250933</v>
      </c>
      <c r="C6" s="6">
        <v>52237</v>
      </c>
    </row>
    <row r="7" spans="1:3" x14ac:dyDescent="0.25">
      <c r="A7" s="2" t="s">
        <v>1191</v>
      </c>
      <c r="B7" s="8">
        <v>197380</v>
      </c>
      <c r="C7" s="8">
        <v>150798</v>
      </c>
    </row>
    <row r="8" spans="1:3" x14ac:dyDescent="0.25">
      <c r="A8" s="2" t="s">
        <v>1192</v>
      </c>
      <c r="B8" s="4" t="s">
        <v>5</v>
      </c>
      <c r="C8" s="4" t="s">
        <v>5</v>
      </c>
    </row>
    <row r="9" spans="1:3" ht="30" x14ac:dyDescent="0.25">
      <c r="A9" s="2" t="s">
        <v>1189</v>
      </c>
      <c r="B9" s="4" t="s">
        <v>5</v>
      </c>
      <c r="C9" s="164">
        <v>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37</v>
      </c>
      <c r="B1" s="7" t="s">
        <v>138</v>
      </c>
      <c r="C1" s="7" t="s">
        <v>139</v>
      </c>
      <c r="D1" s="7" t="s">
        <v>140</v>
      </c>
      <c r="E1" s="7" t="s">
        <v>141</v>
      </c>
      <c r="F1" s="7" t="s">
        <v>142</v>
      </c>
      <c r="G1" s="7" t="s">
        <v>143</v>
      </c>
    </row>
    <row r="2" spans="1:7" ht="30" x14ac:dyDescent="0.25">
      <c r="A2" s="1" t="s">
        <v>70</v>
      </c>
      <c r="B2" s="7"/>
      <c r="C2" s="7"/>
      <c r="D2" s="7"/>
      <c r="E2" s="7"/>
      <c r="F2" s="7"/>
      <c r="G2" s="7"/>
    </row>
    <row r="3" spans="1:7" x14ac:dyDescent="0.25">
      <c r="A3" s="2" t="s">
        <v>144</v>
      </c>
      <c r="B3" s="8">
        <v>1041732</v>
      </c>
      <c r="C3" s="8">
        <v>127169</v>
      </c>
      <c r="D3" s="8">
        <v>237674</v>
      </c>
      <c r="E3" s="8">
        <v>734945</v>
      </c>
      <c r="F3" s="8">
        <v>-43047</v>
      </c>
      <c r="G3" s="8">
        <v>-15009</v>
      </c>
    </row>
    <row r="4" spans="1:7" ht="30" x14ac:dyDescent="0.25">
      <c r="A4" s="2" t="s">
        <v>145</v>
      </c>
      <c r="B4" s="4" t="s">
        <v>5</v>
      </c>
      <c r="C4" s="6">
        <v>50867630</v>
      </c>
      <c r="D4" s="4" t="s">
        <v>5</v>
      </c>
      <c r="E4" s="4" t="s">
        <v>5</v>
      </c>
      <c r="F4" s="4" t="s">
        <v>5</v>
      </c>
      <c r="G4" s="4" t="s">
        <v>5</v>
      </c>
    </row>
    <row r="5" spans="1:7" x14ac:dyDescent="0.25">
      <c r="A5" s="3" t="s">
        <v>146</v>
      </c>
      <c r="B5" s="4" t="s">
        <v>5</v>
      </c>
      <c r="C5" s="4" t="s">
        <v>5</v>
      </c>
      <c r="D5" s="4" t="s">
        <v>5</v>
      </c>
      <c r="E5" s="4" t="s">
        <v>5</v>
      </c>
      <c r="F5" s="4" t="s">
        <v>5</v>
      </c>
      <c r="G5" s="4" t="s">
        <v>5</v>
      </c>
    </row>
    <row r="6" spans="1:7" x14ac:dyDescent="0.25">
      <c r="A6" s="2" t="s">
        <v>125</v>
      </c>
      <c r="B6" s="6">
        <v>96631</v>
      </c>
      <c r="C6" s="4">
        <v>0</v>
      </c>
      <c r="D6" s="4">
        <v>0</v>
      </c>
      <c r="E6" s="6">
        <v>96631</v>
      </c>
      <c r="F6" s="4">
        <v>0</v>
      </c>
      <c r="G6" s="4">
        <v>0</v>
      </c>
    </row>
    <row r="7" spans="1:7" ht="30" x14ac:dyDescent="0.25">
      <c r="A7" s="2" t="s">
        <v>147</v>
      </c>
      <c r="B7" s="6">
        <v>19377</v>
      </c>
      <c r="C7" s="4">
        <v>0</v>
      </c>
      <c r="D7" s="4">
        <v>0</v>
      </c>
      <c r="E7" s="4">
        <v>0</v>
      </c>
      <c r="F7" s="6">
        <v>19377</v>
      </c>
      <c r="G7" s="4">
        <v>0</v>
      </c>
    </row>
    <row r="8" spans="1:7" x14ac:dyDescent="0.25">
      <c r="A8" s="2" t="s">
        <v>136</v>
      </c>
      <c r="B8" s="6">
        <v>116008</v>
      </c>
      <c r="C8" s="4" t="s">
        <v>5</v>
      </c>
      <c r="D8" s="4" t="s">
        <v>5</v>
      </c>
      <c r="E8" s="4" t="s">
        <v>5</v>
      </c>
      <c r="F8" s="4" t="s">
        <v>5</v>
      </c>
      <c r="G8" s="4" t="s">
        <v>5</v>
      </c>
    </row>
    <row r="9" spans="1:7" x14ac:dyDescent="0.25">
      <c r="A9" s="2" t="s">
        <v>148</v>
      </c>
      <c r="B9" s="6">
        <v>1593</v>
      </c>
      <c r="C9" s="4">
        <v>0</v>
      </c>
      <c r="D9" s="6">
        <v>1593</v>
      </c>
      <c r="E9" s="4">
        <v>0</v>
      </c>
      <c r="F9" s="4">
        <v>0</v>
      </c>
      <c r="G9" s="4">
        <v>0</v>
      </c>
    </row>
    <row r="10" spans="1:7" ht="30" x14ac:dyDescent="0.25">
      <c r="A10" s="2" t="s">
        <v>149</v>
      </c>
      <c r="B10" s="6">
        <v>552262</v>
      </c>
      <c r="C10" s="6">
        <v>45826</v>
      </c>
      <c r="D10" s="6">
        <v>506436</v>
      </c>
      <c r="E10" s="4">
        <v>0</v>
      </c>
      <c r="F10" s="4">
        <v>0</v>
      </c>
      <c r="G10" s="4">
        <v>0</v>
      </c>
    </row>
    <row r="11" spans="1:7" ht="30" x14ac:dyDescent="0.25">
      <c r="A11" s="2" t="s">
        <v>150</v>
      </c>
      <c r="B11" s="4" t="s">
        <v>5</v>
      </c>
      <c r="C11" s="6">
        <v>18330347</v>
      </c>
      <c r="D11" s="4" t="s">
        <v>5</v>
      </c>
      <c r="E11" s="4" t="s">
        <v>5</v>
      </c>
      <c r="F11" s="4" t="s">
        <v>5</v>
      </c>
      <c r="G11" s="4" t="s">
        <v>5</v>
      </c>
    </row>
    <row r="12" spans="1:7" ht="45" x14ac:dyDescent="0.25">
      <c r="A12" s="2" t="s">
        <v>151</v>
      </c>
      <c r="B12" s="4">
        <v>81</v>
      </c>
      <c r="C12" s="4">
        <v>0</v>
      </c>
      <c r="D12" s="4">
        <v>0</v>
      </c>
      <c r="E12" s="4">
        <v>0</v>
      </c>
      <c r="F12" s="4">
        <v>0</v>
      </c>
      <c r="G12" s="4">
        <v>81</v>
      </c>
    </row>
    <row r="13" spans="1:7" x14ac:dyDescent="0.25">
      <c r="A13" s="2" t="s">
        <v>152</v>
      </c>
      <c r="B13" s="4">
        <v>-25</v>
      </c>
      <c r="C13" s="4">
        <v>0</v>
      </c>
      <c r="D13" s="4">
        <v>0</v>
      </c>
      <c r="E13" s="4">
        <v>0</v>
      </c>
      <c r="F13" s="4">
        <v>0</v>
      </c>
      <c r="G13" s="4">
        <v>-25</v>
      </c>
    </row>
    <row r="14" spans="1:7" x14ac:dyDescent="0.25">
      <c r="A14" s="2" t="s">
        <v>153</v>
      </c>
      <c r="B14" s="6">
        <v>-66357</v>
      </c>
      <c r="C14" s="4">
        <v>0</v>
      </c>
      <c r="D14" s="4">
        <v>0</v>
      </c>
      <c r="E14" s="6">
        <v>-66357</v>
      </c>
      <c r="F14" s="4">
        <v>0</v>
      </c>
      <c r="G14" s="4">
        <v>0</v>
      </c>
    </row>
    <row r="15" spans="1:7" x14ac:dyDescent="0.25">
      <c r="A15" s="2" t="s">
        <v>154</v>
      </c>
      <c r="B15" s="4">
        <v>0</v>
      </c>
      <c r="C15" s="4">
        <v>0</v>
      </c>
      <c r="D15" s="6">
        <v>-2305</v>
      </c>
      <c r="E15" s="4">
        <v>0</v>
      </c>
      <c r="F15" s="4">
        <v>0</v>
      </c>
      <c r="G15" s="6">
        <v>2305</v>
      </c>
    </row>
    <row r="16" spans="1:7" ht="30" x14ac:dyDescent="0.25">
      <c r="A16" s="2" t="s">
        <v>155</v>
      </c>
      <c r="B16" s="4">
        <v>0</v>
      </c>
      <c r="C16" s="4">
        <v>0</v>
      </c>
      <c r="D16" s="4">
        <v>81</v>
      </c>
      <c r="E16" s="4">
        <v>0</v>
      </c>
      <c r="F16" s="4">
        <v>0</v>
      </c>
      <c r="G16" s="4">
        <v>-81</v>
      </c>
    </row>
    <row r="17" spans="1:7" ht="30" x14ac:dyDescent="0.25">
      <c r="A17" s="2" t="s">
        <v>156</v>
      </c>
      <c r="B17" s="6">
        <v>8379</v>
      </c>
      <c r="C17" s="4">
        <v>66</v>
      </c>
      <c r="D17" s="6">
        <v>-3476</v>
      </c>
      <c r="E17" s="4">
        <v>0</v>
      </c>
      <c r="F17" s="4">
        <v>0</v>
      </c>
      <c r="G17" s="6">
        <v>11789</v>
      </c>
    </row>
    <row r="18" spans="1:7" ht="30" x14ac:dyDescent="0.25">
      <c r="A18" s="2" t="s">
        <v>157</v>
      </c>
      <c r="B18" s="6">
        <v>368856</v>
      </c>
      <c r="C18" s="6">
        <v>26474</v>
      </c>
      <c r="D18" s="4" t="s">
        <v>5</v>
      </c>
      <c r="E18" s="4" t="s">
        <v>5</v>
      </c>
      <c r="F18" s="4" t="s">
        <v>5</v>
      </c>
      <c r="G18" s="6">
        <v>342382</v>
      </c>
    </row>
    <row r="19" spans="1:7" x14ac:dyDescent="0.25">
      <c r="A19" s="2" t="s">
        <v>158</v>
      </c>
      <c r="B19" s="8">
        <v>1653673</v>
      </c>
      <c r="C19" s="8">
        <v>173061</v>
      </c>
      <c r="D19" s="8">
        <v>740003</v>
      </c>
      <c r="E19" s="8">
        <v>765219</v>
      </c>
      <c r="F19" s="8">
        <v>-23670</v>
      </c>
      <c r="G19" s="8">
        <v>-940</v>
      </c>
    </row>
    <row r="20" spans="1:7" x14ac:dyDescent="0.25">
      <c r="A20" s="2" t="s">
        <v>159</v>
      </c>
      <c r="B20" s="4" t="s">
        <v>5</v>
      </c>
      <c r="C20" s="6">
        <v>69224451</v>
      </c>
      <c r="D20" s="4" t="s">
        <v>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3</v>
      </c>
      <c r="B1" s="1" t="s">
        <v>1</v>
      </c>
    </row>
    <row r="2" spans="1:2" ht="30" x14ac:dyDescent="0.25">
      <c r="A2" s="1" t="s">
        <v>27</v>
      </c>
      <c r="B2" s="1" t="s">
        <v>2</v>
      </c>
    </row>
    <row r="3" spans="1:2" x14ac:dyDescent="0.25">
      <c r="A3" s="3" t="s">
        <v>1194</v>
      </c>
      <c r="B3" s="4" t="s">
        <v>5</v>
      </c>
    </row>
    <row r="4" spans="1:2" ht="30" x14ac:dyDescent="0.25">
      <c r="A4" s="2" t="s">
        <v>388</v>
      </c>
      <c r="B4" s="8">
        <v>2251</v>
      </c>
    </row>
    <row r="5" spans="1:2" x14ac:dyDescent="0.25">
      <c r="A5" s="2" t="s">
        <v>389</v>
      </c>
      <c r="B5" s="6">
        <v>9116</v>
      </c>
    </row>
    <row r="6" spans="1:2" x14ac:dyDescent="0.25">
      <c r="A6" s="2" t="s">
        <v>390</v>
      </c>
      <c r="B6" s="6">
        <v>-6051</v>
      </c>
    </row>
    <row r="7" spans="1:2" ht="30" x14ac:dyDescent="0.25">
      <c r="A7" s="2" t="s">
        <v>392</v>
      </c>
      <c r="B7" s="6">
        <v>1700</v>
      </c>
    </row>
    <row r="8" spans="1:2" ht="30" x14ac:dyDescent="0.25">
      <c r="A8" s="2" t="s">
        <v>393</v>
      </c>
      <c r="B8" s="4">
        <v>-628</v>
      </c>
    </row>
    <row r="9" spans="1:2" ht="30" x14ac:dyDescent="0.25">
      <c r="A9" s="2" t="s">
        <v>395</v>
      </c>
      <c r="B9" s="8">
        <v>638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1195</v>
      </c>
      <c r="B1" s="7" t="s">
        <v>82</v>
      </c>
      <c r="C1" s="7"/>
      <c r="D1" s="1" t="s">
        <v>1</v>
      </c>
      <c r="E1" s="1" t="s">
        <v>1196</v>
      </c>
    </row>
    <row r="2" spans="1:5" ht="30" x14ac:dyDescent="0.25">
      <c r="A2" s="1" t="s">
        <v>27</v>
      </c>
      <c r="B2" s="1" t="s">
        <v>2</v>
      </c>
      <c r="C2" s="1" t="s">
        <v>83</v>
      </c>
      <c r="D2" s="7" t="s">
        <v>2</v>
      </c>
      <c r="E2" s="7" t="s">
        <v>28</v>
      </c>
    </row>
    <row r="3" spans="1:5" x14ac:dyDescent="0.25">
      <c r="A3" s="1"/>
      <c r="B3" s="1" t="s">
        <v>1197</v>
      </c>
      <c r="C3" s="1" t="s">
        <v>1197</v>
      </c>
      <c r="D3" s="7"/>
      <c r="E3" s="7"/>
    </row>
    <row r="4" spans="1:5" x14ac:dyDescent="0.25">
      <c r="A4" s="3" t="s">
        <v>369</v>
      </c>
      <c r="B4" s="4" t="s">
        <v>5</v>
      </c>
      <c r="C4" s="4" t="s">
        <v>5</v>
      </c>
      <c r="D4" s="4" t="s">
        <v>5</v>
      </c>
      <c r="E4" s="4" t="s">
        <v>5</v>
      </c>
    </row>
    <row r="5" spans="1:5" ht="45" x14ac:dyDescent="0.25">
      <c r="A5" s="2" t="s">
        <v>1198</v>
      </c>
      <c r="B5" s="4" t="s">
        <v>5</v>
      </c>
      <c r="C5" s="4" t="s">
        <v>5</v>
      </c>
      <c r="D5" s="4" t="s">
        <v>1199</v>
      </c>
      <c r="E5" s="4" t="s">
        <v>5</v>
      </c>
    </row>
    <row r="6" spans="1:5" ht="45" x14ac:dyDescent="0.25">
      <c r="A6" s="2" t="s">
        <v>1200</v>
      </c>
      <c r="B6" s="4" t="s">
        <v>5</v>
      </c>
      <c r="C6" s="4" t="s">
        <v>5</v>
      </c>
      <c r="D6" s="4" t="s">
        <v>1201</v>
      </c>
      <c r="E6" s="4" t="s">
        <v>5</v>
      </c>
    </row>
    <row r="7" spans="1:5" x14ac:dyDescent="0.25">
      <c r="A7" s="2" t="s">
        <v>1202</v>
      </c>
      <c r="B7" s="4" t="s">
        <v>5</v>
      </c>
      <c r="C7" s="4" t="s">
        <v>5</v>
      </c>
      <c r="D7" s="8">
        <v>13502</v>
      </c>
      <c r="E7" s="8">
        <v>8157</v>
      </c>
    </row>
    <row r="8" spans="1:5" x14ac:dyDescent="0.25">
      <c r="A8" s="2" t="s">
        <v>1203</v>
      </c>
      <c r="B8" s="4">
        <v>820</v>
      </c>
      <c r="C8" s="4" t="s">
        <v>5</v>
      </c>
      <c r="D8" s="4">
        <v>820</v>
      </c>
      <c r="E8" s="4">
        <v>861</v>
      </c>
    </row>
    <row r="9" spans="1:5" ht="30" x14ac:dyDescent="0.25">
      <c r="A9" s="2" t="s">
        <v>1204</v>
      </c>
      <c r="B9" s="6">
        <v>4012</v>
      </c>
      <c r="C9" s="6">
        <v>1616</v>
      </c>
      <c r="D9" s="6">
        <v>4012</v>
      </c>
      <c r="E9" s="4" t="s">
        <v>5</v>
      </c>
    </row>
    <row r="10" spans="1:5" x14ac:dyDescent="0.25">
      <c r="A10" s="2" t="s">
        <v>1205</v>
      </c>
      <c r="B10" s="6">
        <v>8523</v>
      </c>
      <c r="C10" s="4" t="s">
        <v>5</v>
      </c>
      <c r="D10" s="6">
        <v>8523</v>
      </c>
      <c r="E10" s="4" t="s">
        <v>5</v>
      </c>
    </row>
    <row r="11" spans="1:5" ht="30" x14ac:dyDescent="0.25">
      <c r="A11" s="2" t="s">
        <v>1204</v>
      </c>
      <c r="B11" s="4">
        <v>967</v>
      </c>
      <c r="C11" s="4" t="s">
        <v>5</v>
      </c>
      <c r="D11" s="4">
        <v>967</v>
      </c>
      <c r="E11" s="4" t="s">
        <v>5</v>
      </c>
    </row>
    <row r="12" spans="1:5" x14ac:dyDescent="0.25">
      <c r="A12" s="2" t="s">
        <v>1206</v>
      </c>
      <c r="B12" s="4">
        <v>0</v>
      </c>
      <c r="C12" s="4">
        <v>0</v>
      </c>
      <c r="D12" s="4" t="s">
        <v>5</v>
      </c>
      <c r="E12" s="4" t="s">
        <v>5</v>
      </c>
    </row>
    <row r="13" spans="1:5" ht="45" x14ac:dyDescent="0.25">
      <c r="A13" s="2" t="s">
        <v>1207</v>
      </c>
      <c r="B13" s="8">
        <v>5630</v>
      </c>
      <c r="C13" s="8">
        <v>2974</v>
      </c>
      <c r="D13" s="8">
        <v>5630</v>
      </c>
      <c r="E13" s="4" t="s">
        <v>5</v>
      </c>
    </row>
    <row r="14" spans="1:5" ht="45" x14ac:dyDescent="0.25">
      <c r="A14" s="2" t="s">
        <v>1208</v>
      </c>
      <c r="B14" s="4" t="s">
        <v>5</v>
      </c>
      <c r="C14" s="4">
        <v>0</v>
      </c>
      <c r="D14" s="4" t="s">
        <v>5</v>
      </c>
      <c r="E14" s="4" t="s">
        <v>5</v>
      </c>
    </row>
    <row r="15" spans="1:5" ht="30" x14ac:dyDescent="0.25">
      <c r="A15" s="2" t="s">
        <v>1209</v>
      </c>
      <c r="B15" s="4" t="s">
        <v>5</v>
      </c>
      <c r="C15" s="4" t="s">
        <v>5</v>
      </c>
      <c r="D15" s="4" t="s">
        <v>1210</v>
      </c>
      <c r="E15" s="4" t="s">
        <v>5</v>
      </c>
    </row>
    <row r="16" spans="1:5" ht="30" x14ac:dyDescent="0.25">
      <c r="A16" s="2" t="s">
        <v>1209</v>
      </c>
      <c r="B16" s="4" t="s">
        <v>5</v>
      </c>
      <c r="C16" s="4" t="s">
        <v>5</v>
      </c>
      <c r="D16" s="4" t="s">
        <v>1211</v>
      </c>
      <c r="E16" s="4" t="s">
        <v>5</v>
      </c>
    </row>
    <row r="17" spans="1:5" ht="30" x14ac:dyDescent="0.25">
      <c r="A17" s="2" t="s">
        <v>1212</v>
      </c>
      <c r="B17" s="4" t="s">
        <v>5</v>
      </c>
      <c r="C17" s="4" t="s">
        <v>5</v>
      </c>
      <c r="D17" s="4" t="s">
        <v>1199</v>
      </c>
      <c r="E17" s="4" t="s">
        <v>5</v>
      </c>
    </row>
  </sheetData>
  <mergeCells count="3">
    <mergeCell ref="B1:C1"/>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7" t="s">
        <v>1</v>
      </c>
      <c r="C1" s="7"/>
    </row>
    <row r="2" spans="1:3" ht="30" x14ac:dyDescent="0.25">
      <c r="A2" s="1" t="s">
        <v>27</v>
      </c>
      <c r="B2" s="1" t="s">
        <v>2</v>
      </c>
      <c r="C2" s="1" t="s">
        <v>83</v>
      </c>
    </row>
    <row r="3" spans="1:3" x14ac:dyDescent="0.25">
      <c r="A3" s="1"/>
      <c r="B3" s="1" t="s">
        <v>1214</v>
      </c>
      <c r="C3" s="1" t="s">
        <v>1214</v>
      </c>
    </row>
    <row r="4" spans="1:3" ht="30" x14ac:dyDescent="0.25">
      <c r="A4" s="3" t="s">
        <v>1215</v>
      </c>
      <c r="B4" s="4" t="s">
        <v>5</v>
      </c>
      <c r="C4" s="4" t="s">
        <v>5</v>
      </c>
    </row>
    <row r="5" spans="1:3" x14ac:dyDescent="0.25">
      <c r="A5" s="2" t="s">
        <v>1216</v>
      </c>
      <c r="B5" s="4">
        <v>2</v>
      </c>
      <c r="C5" s="4">
        <v>4</v>
      </c>
    </row>
    <row r="6" spans="1:3" ht="30" x14ac:dyDescent="0.25">
      <c r="A6" s="2" t="s">
        <v>1217</v>
      </c>
      <c r="B6" s="8">
        <v>5630</v>
      </c>
      <c r="C6" s="8">
        <v>5143</v>
      </c>
    </row>
    <row r="7" spans="1:3" ht="30" x14ac:dyDescent="0.25">
      <c r="A7" s="2" t="s">
        <v>1218</v>
      </c>
      <c r="B7" s="6">
        <v>5630</v>
      </c>
      <c r="C7" s="6">
        <v>4590</v>
      </c>
    </row>
    <row r="8" spans="1:3" ht="30" x14ac:dyDescent="0.25">
      <c r="A8" s="2" t="s">
        <v>1184</v>
      </c>
      <c r="B8" s="4" t="s">
        <v>5</v>
      </c>
      <c r="C8" s="4" t="s">
        <v>5</v>
      </c>
    </row>
    <row r="9" spans="1:3" ht="30" x14ac:dyDescent="0.25">
      <c r="A9" s="3" t="s">
        <v>1215</v>
      </c>
      <c r="B9" s="4" t="s">
        <v>5</v>
      </c>
      <c r="C9" s="4" t="s">
        <v>5</v>
      </c>
    </row>
    <row r="10" spans="1:3" x14ac:dyDescent="0.25">
      <c r="A10" s="2" t="s">
        <v>1216</v>
      </c>
      <c r="B10" s="4">
        <v>0</v>
      </c>
      <c r="C10" s="4">
        <v>4</v>
      </c>
    </row>
    <row r="11" spans="1:3" ht="30" x14ac:dyDescent="0.25">
      <c r="A11" s="2" t="s">
        <v>1217</v>
      </c>
      <c r="B11" s="4">
        <v>0</v>
      </c>
      <c r="C11" s="6">
        <v>5143</v>
      </c>
    </row>
    <row r="12" spans="1:3" ht="30" x14ac:dyDescent="0.25">
      <c r="A12" s="2" t="s">
        <v>1218</v>
      </c>
      <c r="B12" s="4">
        <v>0</v>
      </c>
      <c r="C12" s="6">
        <v>4590</v>
      </c>
    </row>
    <row r="13" spans="1:3" ht="30" x14ac:dyDescent="0.25">
      <c r="A13" s="2" t="s">
        <v>1185</v>
      </c>
      <c r="B13" s="4" t="s">
        <v>5</v>
      </c>
      <c r="C13" s="4" t="s">
        <v>5</v>
      </c>
    </row>
    <row r="14" spans="1:3" ht="30" x14ac:dyDescent="0.25">
      <c r="A14" s="3" t="s">
        <v>1215</v>
      </c>
      <c r="B14" s="4" t="s">
        <v>5</v>
      </c>
      <c r="C14" s="4" t="s">
        <v>5</v>
      </c>
    </row>
    <row r="15" spans="1:3" x14ac:dyDescent="0.25">
      <c r="A15" s="2" t="s">
        <v>1216</v>
      </c>
      <c r="B15" s="4">
        <v>0</v>
      </c>
      <c r="C15" s="4">
        <v>0</v>
      </c>
    </row>
    <row r="16" spans="1:3" ht="30" x14ac:dyDescent="0.25">
      <c r="A16" s="2" t="s">
        <v>1217</v>
      </c>
      <c r="B16" s="4">
        <v>0</v>
      </c>
      <c r="C16" s="4">
        <v>0</v>
      </c>
    </row>
    <row r="17" spans="1:3" ht="30" x14ac:dyDescent="0.25">
      <c r="A17" s="2" t="s">
        <v>1218</v>
      </c>
      <c r="B17" s="4">
        <v>0</v>
      </c>
      <c r="C17" s="4">
        <v>0</v>
      </c>
    </row>
    <row r="18" spans="1:3" x14ac:dyDescent="0.25">
      <c r="A18" s="2" t="s">
        <v>1219</v>
      </c>
      <c r="B18" s="4" t="s">
        <v>5</v>
      </c>
      <c r="C18" s="4" t="s">
        <v>5</v>
      </c>
    </row>
    <row r="19" spans="1:3" ht="30" x14ac:dyDescent="0.25">
      <c r="A19" s="3" t="s">
        <v>1215</v>
      </c>
      <c r="B19" s="4" t="s">
        <v>5</v>
      </c>
      <c r="C19" s="4" t="s">
        <v>5</v>
      </c>
    </row>
    <row r="20" spans="1:3" x14ac:dyDescent="0.25">
      <c r="A20" s="2" t="s">
        <v>1216</v>
      </c>
      <c r="B20" s="4">
        <v>2</v>
      </c>
      <c r="C20" s="4">
        <v>0</v>
      </c>
    </row>
    <row r="21" spans="1:3" ht="30" x14ac:dyDescent="0.25">
      <c r="A21" s="2" t="s">
        <v>1217</v>
      </c>
      <c r="B21" s="6">
        <v>5630</v>
      </c>
      <c r="C21" s="4">
        <v>0</v>
      </c>
    </row>
    <row r="22" spans="1:3" ht="30" x14ac:dyDescent="0.25">
      <c r="A22" s="2" t="s">
        <v>1218</v>
      </c>
      <c r="B22" s="6">
        <v>5630</v>
      </c>
      <c r="C22" s="4">
        <v>0</v>
      </c>
    </row>
    <row r="23" spans="1:3" x14ac:dyDescent="0.25">
      <c r="A23" s="2" t="s">
        <v>1220</v>
      </c>
      <c r="B23" s="4" t="s">
        <v>5</v>
      </c>
      <c r="C23" s="4" t="s">
        <v>5</v>
      </c>
    </row>
    <row r="24" spans="1:3" ht="30" x14ac:dyDescent="0.25">
      <c r="A24" s="3" t="s">
        <v>1215</v>
      </c>
      <c r="B24" s="4" t="s">
        <v>5</v>
      </c>
      <c r="C24" s="4" t="s">
        <v>5</v>
      </c>
    </row>
    <row r="25" spans="1:3" x14ac:dyDescent="0.25">
      <c r="A25" s="2" t="s">
        <v>1216</v>
      </c>
      <c r="B25" s="4">
        <v>0</v>
      </c>
      <c r="C25" s="4">
        <v>0</v>
      </c>
    </row>
    <row r="26" spans="1:3" ht="30" x14ac:dyDescent="0.25">
      <c r="A26" s="2" t="s">
        <v>1217</v>
      </c>
      <c r="B26" s="4">
        <v>0</v>
      </c>
      <c r="C26" s="4">
        <v>0</v>
      </c>
    </row>
    <row r="27" spans="1:3" ht="30" x14ac:dyDescent="0.25">
      <c r="A27" s="2" t="s">
        <v>1218</v>
      </c>
      <c r="B27" s="4">
        <v>0</v>
      </c>
      <c r="C27" s="4">
        <v>0</v>
      </c>
    </row>
    <row r="28" spans="1:3" ht="30" x14ac:dyDescent="0.25">
      <c r="A28" s="2" t="s">
        <v>1221</v>
      </c>
      <c r="B28" s="4" t="s">
        <v>5</v>
      </c>
      <c r="C28" s="4" t="s">
        <v>5</v>
      </c>
    </row>
    <row r="29" spans="1:3" ht="30" x14ac:dyDescent="0.25">
      <c r="A29" s="3" t="s">
        <v>1215</v>
      </c>
      <c r="B29" s="4" t="s">
        <v>5</v>
      </c>
      <c r="C29" s="4" t="s">
        <v>5</v>
      </c>
    </row>
    <row r="30" spans="1:3" x14ac:dyDescent="0.25">
      <c r="A30" s="2" t="s">
        <v>1216</v>
      </c>
      <c r="B30" s="4">
        <v>0</v>
      </c>
      <c r="C30" s="4">
        <v>0</v>
      </c>
    </row>
    <row r="31" spans="1:3" ht="30" x14ac:dyDescent="0.25">
      <c r="A31" s="2" t="s">
        <v>1217</v>
      </c>
      <c r="B31" s="4">
        <v>0</v>
      </c>
      <c r="C31" s="4">
        <v>0</v>
      </c>
    </row>
    <row r="32" spans="1:3" ht="30" x14ac:dyDescent="0.25">
      <c r="A32" s="2" t="s">
        <v>1218</v>
      </c>
      <c r="B32" s="4">
        <v>0</v>
      </c>
      <c r="C32" s="4">
        <v>0</v>
      </c>
    </row>
    <row r="33" spans="1:3" x14ac:dyDescent="0.25">
      <c r="A33" s="2" t="s">
        <v>1222</v>
      </c>
      <c r="B33" s="4" t="s">
        <v>5</v>
      </c>
      <c r="C33" s="4" t="s">
        <v>5</v>
      </c>
    </row>
    <row r="34" spans="1:3" ht="30" x14ac:dyDescent="0.25">
      <c r="A34" s="3" t="s">
        <v>1215</v>
      </c>
      <c r="B34" s="4" t="s">
        <v>5</v>
      </c>
      <c r="C34" s="4" t="s">
        <v>5</v>
      </c>
    </row>
    <row r="35" spans="1:3" x14ac:dyDescent="0.25">
      <c r="A35" s="2" t="s">
        <v>1216</v>
      </c>
      <c r="B35" s="4">
        <v>0</v>
      </c>
      <c r="C35" s="4">
        <v>0</v>
      </c>
    </row>
    <row r="36" spans="1:3" ht="30" x14ac:dyDescent="0.25">
      <c r="A36" s="2" t="s">
        <v>1217</v>
      </c>
      <c r="B36" s="4">
        <v>0</v>
      </c>
      <c r="C36" s="4">
        <v>0</v>
      </c>
    </row>
    <row r="37" spans="1:3" ht="30" x14ac:dyDescent="0.25">
      <c r="A37" s="2" t="s">
        <v>1218</v>
      </c>
      <c r="B37" s="4">
        <v>0</v>
      </c>
      <c r="C37" s="4">
        <v>0</v>
      </c>
    </row>
    <row r="38" spans="1:3" x14ac:dyDescent="0.25">
      <c r="A38" s="2" t="s">
        <v>1223</v>
      </c>
      <c r="B38" s="4" t="s">
        <v>5</v>
      </c>
      <c r="C38" s="4" t="s">
        <v>5</v>
      </c>
    </row>
    <row r="39" spans="1:3" ht="30" x14ac:dyDescent="0.25">
      <c r="A39" s="3" t="s">
        <v>1215</v>
      </c>
      <c r="B39" s="4" t="s">
        <v>5</v>
      </c>
      <c r="C39" s="4" t="s">
        <v>5</v>
      </c>
    </row>
    <row r="40" spans="1:3" x14ac:dyDescent="0.25">
      <c r="A40" s="2" t="s">
        <v>1216</v>
      </c>
      <c r="B40" s="4">
        <v>0</v>
      </c>
      <c r="C40" s="4">
        <v>0</v>
      </c>
    </row>
    <row r="41" spans="1:3" ht="30" x14ac:dyDescent="0.25">
      <c r="A41" s="2" t="s">
        <v>1217</v>
      </c>
      <c r="B41" s="4">
        <v>0</v>
      </c>
      <c r="C41" s="4">
        <v>0</v>
      </c>
    </row>
    <row r="42" spans="1:3" ht="30" x14ac:dyDescent="0.25">
      <c r="A42" s="2" t="s">
        <v>1218</v>
      </c>
      <c r="B42" s="8">
        <v>0</v>
      </c>
      <c r="C42"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24</v>
      </c>
      <c r="B1" s="1" t="s">
        <v>82</v>
      </c>
      <c r="C1" s="7" t="s">
        <v>1</v>
      </c>
      <c r="D1" s="7"/>
    </row>
    <row r="2" spans="1:4" ht="30" x14ac:dyDescent="0.25">
      <c r="A2" s="1" t="s">
        <v>27</v>
      </c>
      <c r="B2" s="1" t="s">
        <v>2</v>
      </c>
      <c r="C2" s="1" t="s">
        <v>2</v>
      </c>
      <c r="D2" s="1" t="s">
        <v>83</v>
      </c>
    </row>
    <row r="3" spans="1:4" x14ac:dyDescent="0.25">
      <c r="A3" s="1"/>
      <c r="B3" s="1" t="s">
        <v>1214</v>
      </c>
      <c r="C3" s="1" t="s">
        <v>1214</v>
      </c>
      <c r="D3" s="1" t="s">
        <v>1214</v>
      </c>
    </row>
    <row r="4" spans="1:4" ht="30" x14ac:dyDescent="0.25">
      <c r="A4" s="3" t="s">
        <v>1215</v>
      </c>
      <c r="B4" s="4" t="s">
        <v>5</v>
      </c>
      <c r="C4" s="4" t="s">
        <v>5</v>
      </c>
      <c r="D4" s="4" t="s">
        <v>5</v>
      </c>
    </row>
    <row r="5" spans="1:4" x14ac:dyDescent="0.25">
      <c r="A5" s="2" t="s">
        <v>1216</v>
      </c>
      <c r="B5" s="4">
        <v>1</v>
      </c>
      <c r="C5" s="4">
        <v>1</v>
      </c>
      <c r="D5" s="4">
        <v>1</v>
      </c>
    </row>
    <row r="6" spans="1:4" x14ac:dyDescent="0.25">
      <c r="A6" s="2" t="s">
        <v>1225</v>
      </c>
      <c r="B6" s="8">
        <v>478</v>
      </c>
      <c r="C6" s="8">
        <v>478</v>
      </c>
      <c r="D6" s="8">
        <v>375</v>
      </c>
    </row>
    <row r="7" spans="1:4" x14ac:dyDescent="0.25">
      <c r="A7" s="2" t="s">
        <v>1226</v>
      </c>
      <c r="B7" s="4" t="s">
        <v>5</v>
      </c>
      <c r="C7" s="4" t="s">
        <v>5</v>
      </c>
      <c r="D7" s="4" t="s">
        <v>5</v>
      </c>
    </row>
    <row r="8" spans="1:4" ht="30" x14ac:dyDescent="0.25">
      <c r="A8" s="3" t="s">
        <v>1215</v>
      </c>
      <c r="B8" s="4" t="s">
        <v>5</v>
      </c>
      <c r="C8" s="4" t="s">
        <v>5</v>
      </c>
      <c r="D8" s="4" t="s">
        <v>5</v>
      </c>
    </row>
    <row r="9" spans="1:4" x14ac:dyDescent="0.25">
      <c r="A9" s="2" t="s">
        <v>1216</v>
      </c>
      <c r="B9" s="4">
        <v>0</v>
      </c>
      <c r="C9" s="4">
        <v>0</v>
      </c>
      <c r="D9" s="4">
        <v>0</v>
      </c>
    </row>
    <row r="10" spans="1:4" x14ac:dyDescent="0.25">
      <c r="A10" s="2" t="s">
        <v>1225</v>
      </c>
      <c r="B10" s="4">
        <v>0</v>
      </c>
      <c r="C10" s="4">
        <v>0</v>
      </c>
      <c r="D10" s="4">
        <v>0</v>
      </c>
    </row>
    <row r="11" spans="1:4" x14ac:dyDescent="0.25">
      <c r="A11" s="2" t="s">
        <v>1227</v>
      </c>
      <c r="B11" s="4" t="s">
        <v>5</v>
      </c>
      <c r="C11" s="4" t="s">
        <v>5</v>
      </c>
      <c r="D11" s="4" t="s">
        <v>5</v>
      </c>
    </row>
    <row r="12" spans="1:4" ht="30" x14ac:dyDescent="0.25">
      <c r="A12" s="3" t="s">
        <v>1215</v>
      </c>
      <c r="B12" s="4" t="s">
        <v>5</v>
      </c>
      <c r="C12" s="4" t="s">
        <v>5</v>
      </c>
      <c r="D12" s="4" t="s">
        <v>5</v>
      </c>
    </row>
    <row r="13" spans="1:4" x14ac:dyDescent="0.25">
      <c r="A13" s="2" t="s">
        <v>1216</v>
      </c>
      <c r="B13" s="4">
        <v>1</v>
      </c>
      <c r="C13" s="4">
        <v>1</v>
      </c>
      <c r="D13" s="4">
        <v>0</v>
      </c>
    </row>
    <row r="14" spans="1:4" x14ac:dyDescent="0.25">
      <c r="A14" s="2" t="s">
        <v>1225</v>
      </c>
      <c r="B14" s="4">
        <v>478</v>
      </c>
      <c r="C14" s="4">
        <v>478</v>
      </c>
      <c r="D14" s="4">
        <v>0</v>
      </c>
    </row>
    <row r="15" spans="1:4" x14ac:dyDescent="0.25">
      <c r="A15" s="2" t="s">
        <v>1219</v>
      </c>
      <c r="B15" s="4" t="s">
        <v>5</v>
      </c>
      <c r="C15" s="4" t="s">
        <v>5</v>
      </c>
      <c r="D15" s="4" t="s">
        <v>5</v>
      </c>
    </row>
    <row r="16" spans="1:4" ht="30" x14ac:dyDescent="0.25">
      <c r="A16" s="3" t="s">
        <v>1215</v>
      </c>
      <c r="B16" s="4" t="s">
        <v>5</v>
      </c>
      <c r="C16" s="4" t="s">
        <v>5</v>
      </c>
      <c r="D16" s="4" t="s">
        <v>5</v>
      </c>
    </row>
    <row r="17" spans="1:4" x14ac:dyDescent="0.25">
      <c r="A17" s="2" t="s">
        <v>1216</v>
      </c>
      <c r="B17" s="4">
        <v>0</v>
      </c>
      <c r="C17" s="4">
        <v>0</v>
      </c>
      <c r="D17" s="4">
        <v>0</v>
      </c>
    </row>
    <row r="18" spans="1:4" x14ac:dyDescent="0.25">
      <c r="A18" s="2" t="s">
        <v>1225</v>
      </c>
      <c r="B18" s="4">
        <v>0</v>
      </c>
      <c r="C18" s="4">
        <v>0</v>
      </c>
      <c r="D18" s="4">
        <v>0</v>
      </c>
    </row>
    <row r="19" spans="1:4" x14ac:dyDescent="0.25">
      <c r="A19" s="2" t="s">
        <v>1220</v>
      </c>
      <c r="B19" s="4" t="s">
        <v>5</v>
      </c>
      <c r="C19" s="4" t="s">
        <v>5</v>
      </c>
      <c r="D19" s="4" t="s">
        <v>5</v>
      </c>
    </row>
    <row r="20" spans="1:4" ht="30" x14ac:dyDescent="0.25">
      <c r="A20" s="3" t="s">
        <v>1215</v>
      </c>
      <c r="B20" s="4" t="s">
        <v>5</v>
      </c>
      <c r="C20" s="4" t="s">
        <v>5</v>
      </c>
      <c r="D20" s="4" t="s">
        <v>5</v>
      </c>
    </row>
    <row r="21" spans="1:4" x14ac:dyDescent="0.25">
      <c r="A21" s="2" t="s">
        <v>1216</v>
      </c>
      <c r="B21" s="4">
        <v>0</v>
      </c>
      <c r="C21" s="4">
        <v>0</v>
      </c>
      <c r="D21" s="4">
        <v>0</v>
      </c>
    </row>
    <row r="22" spans="1:4" x14ac:dyDescent="0.25">
      <c r="A22" s="2" t="s">
        <v>1225</v>
      </c>
      <c r="B22" s="4">
        <v>0</v>
      </c>
      <c r="C22" s="4">
        <v>0</v>
      </c>
      <c r="D22" s="4">
        <v>0</v>
      </c>
    </row>
    <row r="23" spans="1:4" ht="30" x14ac:dyDescent="0.25">
      <c r="A23" s="2" t="s">
        <v>1221</v>
      </c>
      <c r="B23" s="4" t="s">
        <v>5</v>
      </c>
      <c r="C23" s="4" t="s">
        <v>5</v>
      </c>
      <c r="D23" s="4" t="s">
        <v>5</v>
      </c>
    </row>
    <row r="24" spans="1:4" ht="30" x14ac:dyDescent="0.25">
      <c r="A24" s="3" t="s">
        <v>1215</v>
      </c>
      <c r="B24" s="4" t="s">
        <v>5</v>
      </c>
      <c r="C24" s="4" t="s">
        <v>5</v>
      </c>
      <c r="D24" s="4" t="s">
        <v>5</v>
      </c>
    </row>
    <row r="25" spans="1:4" x14ac:dyDescent="0.25">
      <c r="A25" s="2" t="s">
        <v>1216</v>
      </c>
      <c r="B25" s="4">
        <v>0</v>
      </c>
      <c r="C25" s="4">
        <v>0</v>
      </c>
      <c r="D25" s="4">
        <v>1</v>
      </c>
    </row>
    <row r="26" spans="1:4" x14ac:dyDescent="0.25">
      <c r="A26" s="2" t="s">
        <v>1225</v>
      </c>
      <c r="B26" s="4">
        <v>0</v>
      </c>
      <c r="C26" s="4">
        <v>0</v>
      </c>
      <c r="D26" s="4">
        <v>375</v>
      </c>
    </row>
    <row r="27" spans="1:4" x14ac:dyDescent="0.25">
      <c r="A27" s="2" t="s">
        <v>1222</v>
      </c>
      <c r="B27" s="4" t="s">
        <v>5</v>
      </c>
      <c r="C27" s="4" t="s">
        <v>5</v>
      </c>
      <c r="D27" s="4" t="s">
        <v>5</v>
      </c>
    </row>
    <row r="28" spans="1:4" ht="30" x14ac:dyDescent="0.25">
      <c r="A28" s="3" t="s">
        <v>1215</v>
      </c>
      <c r="B28" s="4" t="s">
        <v>5</v>
      </c>
      <c r="C28" s="4" t="s">
        <v>5</v>
      </c>
      <c r="D28" s="4" t="s">
        <v>5</v>
      </c>
    </row>
    <row r="29" spans="1:4" x14ac:dyDescent="0.25">
      <c r="A29" s="2" t="s">
        <v>1216</v>
      </c>
      <c r="B29" s="4">
        <v>0</v>
      </c>
      <c r="C29" s="4">
        <v>0</v>
      </c>
      <c r="D29" s="4">
        <v>0</v>
      </c>
    </row>
    <row r="30" spans="1:4" x14ac:dyDescent="0.25">
      <c r="A30" s="2" t="s">
        <v>1225</v>
      </c>
      <c r="B30" s="4">
        <v>0</v>
      </c>
      <c r="C30" s="4">
        <v>0</v>
      </c>
      <c r="D30" s="4">
        <v>0</v>
      </c>
    </row>
    <row r="31" spans="1:4" x14ac:dyDescent="0.25">
      <c r="A31" s="2" t="s">
        <v>1223</v>
      </c>
      <c r="B31" s="4" t="s">
        <v>5</v>
      </c>
      <c r="C31" s="4" t="s">
        <v>5</v>
      </c>
      <c r="D31" s="4" t="s">
        <v>5</v>
      </c>
    </row>
    <row r="32" spans="1:4" ht="30" x14ac:dyDescent="0.25">
      <c r="A32" s="3" t="s">
        <v>1215</v>
      </c>
      <c r="B32" s="4" t="s">
        <v>5</v>
      </c>
      <c r="C32" s="4" t="s">
        <v>5</v>
      </c>
      <c r="D32" s="4" t="s">
        <v>5</v>
      </c>
    </row>
    <row r="33" spans="1:4" x14ac:dyDescent="0.25">
      <c r="A33" s="2" t="s">
        <v>1216</v>
      </c>
      <c r="B33" s="4">
        <v>0</v>
      </c>
      <c r="C33" s="4">
        <v>0</v>
      </c>
      <c r="D33" s="4">
        <v>0</v>
      </c>
    </row>
    <row r="34" spans="1:4" x14ac:dyDescent="0.25">
      <c r="A34" s="2" t="s">
        <v>1225</v>
      </c>
      <c r="B34" s="8">
        <v>0</v>
      </c>
      <c r="C34" s="8">
        <v>0</v>
      </c>
      <c r="D34" s="8">
        <v>0</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8</v>
      </c>
      <c r="B1" s="7" t="s">
        <v>2</v>
      </c>
      <c r="C1" s="7" t="s">
        <v>28</v>
      </c>
    </row>
    <row r="2" spans="1:3" ht="30" x14ac:dyDescent="0.25">
      <c r="A2" s="1" t="s">
        <v>27</v>
      </c>
      <c r="B2" s="7"/>
      <c r="C2" s="7"/>
    </row>
    <row r="3" spans="1:3" ht="30" x14ac:dyDescent="0.25">
      <c r="A3" s="3" t="s">
        <v>1229</v>
      </c>
      <c r="B3" s="4" t="s">
        <v>5</v>
      </c>
      <c r="C3" s="4" t="s">
        <v>5</v>
      </c>
    </row>
    <row r="4" spans="1:3" x14ac:dyDescent="0.25">
      <c r="A4" s="2" t="s">
        <v>1230</v>
      </c>
      <c r="B4" s="8">
        <v>119112</v>
      </c>
      <c r="C4" s="8">
        <v>173186</v>
      </c>
    </row>
    <row r="5" spans="1:3" x14ac:dyDescent="0.25">
      <c r="A5" s="2" t="s">
        <v>1231</v>
      </c>
      <c r="B5" s="6">
        <v>85227</v>
      </c>
      <c r="C5" s="6">
        <v>73833</v>
      </c>
    </row>
    <row r="6" spans="1:3" x14ac:dyDescent="0.25">
      <c r="A6" s="2" t="s">
        <v>1232</v>
      </c>
      <c r="B6" s="6">
        <v>204339</v>
      </c>
      <c r="C6" s="6">
        <v>247019</v>
      </c>
    </row>
    <row r="7" spans="1:3" x14ac:dyDescent="0.25">
      <c r="A7" s="2" t="s">
        <v>1233</v>
      </c>
      <c r="B7" s="6">
        <v>8826144</v>
      </c>
      <c r="C7" s="6">
        <v>6466580</v>
      </c>
    </row>
    <row r="8" spans="1:3" x14ac:dyDescent="0.25">
      <c r="A8" s="2" t="s">
        <v>384</v>
      </c>
      <c r="B8" s="6">
        <v>9030483</v>
      </c>
      <c r="C8" s="6">
        <v>6713599</v>
      </c>
    </row>
    <row r="9" spans="1:3" ht="30" x14ac:dyDescent="0.25">
      <c r="A9" s="2" t="s">
        <v>1234</v>
      </c>
      <c r="B9" s="6">
        <v>16692</v>
      </c>
      <c r="C9" s="6">
        <v>11044</v>
      </c>
    </row>
    <row r="10" spans="1:3" x14ac:dyDescent="0.25">
      <c r="A10" s="2" t="s">
        <v>1226</v>
      </c>
      <c r="B10" s="4" t="s">
        <v>5</v>
      </c>
      <c r="C10" s="4" t="s">
        <v>5</v>
      </c>
    </row>
    <row r="11" spans="1:3" ht="30" x14ac:dyDescent="0.25">
      <c r="A11" s="3" t="s">
        <v>1229</v>
      </c>
      <c r="B11" s="4" t="s">
        <v>5</v>
      </c>
      <c r="C11" s="4" t="s">
        <v>5</v>
      </c>
    </row>
    <row r="12" spans="1:3" x14ac:dyDescent="0.25">
      <c r="A12" s="2" t="s">
        <v>1230</v>
      </c>
      <c r="B12" s="6">
        <v>14148</v>
      </c>
      <c r="C12" s="6">
        <v>14144</v>
      </c>
    </row>
    <row r="13" spans="1:3" x14ac:dyDescent="0.25">
      <c r="A13" s="2" t="s">
        <v>1231</v>
      </c>
      <c r="B13" s="6">
        <v>9634</v>
      </c>
      <c r="C13" s="6">
        <v>4537</v>
      </c>
    </row>
    <row r="14" spans="1:3" x14ac:dyDescent="0.25">
      <c r="A14" s="2" t="s">
        <v>1232</v>
      </c>
      <c r="B14" s="6">
        <v>23782</v>
      </c>
      <c r="C14" s="6">
        <v>18681</v>
      </c>
    </row>
    <row r="15" spans="1:3" x14ac:dyDescent="0.25">
      <c r="A15" s="2" t="s">
        <v>1233</v>
      </c>
      <c r="B15" s="6">
        <v>1021169</v>
      </c>
      <c r="C15" s="6">
        <v>636282</v>
      </c>
    </row>
    <row r="16" spans="1:3" x14ac:dyDescent="0.25">
      <c r="A16" s="2" t="s">
        <v>384</v>
      </c>
      <c r="B16" s="6">
        <v>1044951</v>
      </c>
      <c r="C16" s="6">
        <v>654963</v>
      </c>
    </row>
    <row r="17" spans="1:3" ht="30" x14ac:dyDescent="0.25">
      <c r="A17" s="2" t="s">
        <v>1234</v>
      </c>
      <c r="B17" s="4">
        <v>674</v>
      </c>
      <c r="C17" s="6">
        <v>1383</v>
      </c>
    </row>
    <row r="18" spans="1:3" x14ac:dyDescent="0.25">
      <c r="A18" s="2" t="s">
        <v>1227</v>
      </c>
      <c r="B18" s="4" t="s">
        <v>5</v>
      </c>
      <c r="C18" s="4" t="s">
        <v>5</v>
      </c>
    </row>
    <row r="19" spans="1:3" ht="30" x14ac:dyDescent="0.25">
      <c r="A19" s="3" t="s">
        <v>1229</v>
      </c>
      <c r="B19" s="4" t="s">
        <v>5</v>
      </c>
      <c r="C19" s="4" t="s">
        <v>5</v>
      </c>
    </row>
    <row r="20" spans="1:3" x14ac:dyDescent="0.25">
      <c r="A20" s="2" t="s">
        <v>1230</v>
      </c>
      <c r="B20" s="6">
        <v>27990</v>
      </c>
      <c r="C20" s="6">
        <v>30836</v>
      </c>
    </row>
    <row r="21" spans="1:3" x14ac:dyDescent="0.25">
      <c r="A21" s="2" t="s">
        <v>1231</v>
      </c>
      <c r="B21" s="6">
        <v>13849</v>
      </c>
      <c r="C21" s="6">
        <v>11725</v>
      </c>
    </row>
    <row r="22" spans="1:3" x14ac:dyDescent="0.25">
      <c r="A22" s="2" t="s">
        <v>1232</v>
      </c>
      <c r="B22" s="6">
        <v>41839</v>
      </c>
      <c r="C22" s="6">
        <v>42561</v>
      </c>
    </row>
    <row r="23" spans="1:3" x14ac:dyDescent="0.25">
      <c r="A23" s="2" t="s">
        <v>1233</v>
      </c>
      <c r="B23" s="6">
        <v>2676982</v>
      </c>
      <c r="C23" s="6">
        <v>1875224</v>
      </c>
    </row>
    <row r="24" spans="1:3" x14ac:dyDescent="0.25">
      <c r="A24" s="2" t="s">
        <v>384</v>
      </c>
      <c r="B24" s="6">
        <v>2718821</v>
      </c>
      <c r="C24" s="6">
        <v>1917785</v>
      </c>
    </row>
    <row r="25" spans="1:3" ht="30" x14ac:dyDescent="0.25">
      <c r="A25" s="2" t="s">
        <v>1234</v>
      </c>
      <c r="B25" s="6">
        <v>1028</v>
      </c>
      <c r="C25" s="4">
        <v>186</v>
      </c>
    </row>
    <row r="26" spans="1:3" x14ac:dyDescent="0.25">
      <c r="A26" s="2" t="s">
        <v>1219</v>
      </c>
      <c r="B26" s="4" t="s">
        <v>5</v>
      </c>
      <c r="C26" s="4" t="s">
        <v>5</v>
      </c>
    </row>
    <row r="27" spans="1:3" ht="30" x14ac:dyDescent="0.25">
      <c r="A27" s="3" t="s">
        <v>1229</v>
      </c>
      <c r="B27" s="4" t="s">
        <v>5</v>
      </c>
      <c r="C27" s="4" t="s">
        <v>5</v>
      </c>
    </row>
    <row r="28" spans="1:3" x14ac:dyDescent="0.25">
      <c r="A28" s="2" t="s">
        <v>1230</v>
      </c>
      <c r="B28" s="6">
        <v>20239</v>
      </c>
      <c r="C28" s="6">
        <v>54319</v>
      </c>
    </row>
    <row r="29" spans="1:3" x14ac:dyDescent="0.25">
      <c r="A29" s="2" t="s">
        <v>1231</v>
      </c>
      <c r="B29" s="6">
        <v>18070</v>
      </c>
      <c r="C29" s="6">
        <v>11794</v>
      </c>
    </row>
    <row r="30" spans="1:3" x14ac:dyDescent="0.25">
      <c r="A30" s="2" t="s">
        <v>1232</v>
      </c>
      <c r="B30" s="6">
        <v>38309</v>
      </c>
      <c r="C30" s="6">
        <v>66113</v>
      </c>
    </row>
    <row r="31" spans="1:3" x14ac:dyDescent="0.25">
      <c r="A31" s="2" t="s">
        <v>1233</v>
      </c>
      <c r="B31" s="6">
        <v>1554297</v>
      </c>
      <c r="C31" s="6">
        <v>1272242</v>
      </c>
    </row>
    <row r="32" spans="1:3" x14ac:dyDescent="0.25">
      <c r="A32" s="2" t="s">
        <v>384</v>
      </c>
      <c r="B32" s="6">
        <v>1592606</v>
      </c>
      <c r="C32" s="6">
        <v>1338355</v>
      </c>
    </row>
    <row r="33" spans="1:3" ht="30" x14ac:dyDescent="0.25">
      <c r="A33" s="2" t="s">
        <v>1234</v>
      </c>
      <c r="B33" s="6">
        <v>6197</v>
      </c>
      <c r="C33" s="4">
        <v>896</v>
      </c>
    </row>
    <row r="34" spans="1:3" x14ac:dyDescent="0.25">
      <c r="A34" s="2" t="s">
        <v>1220</v>
      </c>
      <c r="B34" s="4" t="s">
        <v>5</v>
      </c>
      <c r="C34" s="4" t="s">
        <v>5</v>
      </c>
    </row>
    <row r="35" spans="1:3" ht="30" x14ac:dyDescent="0.25">
      <c r="A35" s="3" t="s">
        <v>1229</v>
      </c>
      <c r="B35" s="4" t="s">
        <v>5</v>
      </c>
      <c r="C35" s="4" t="s">
        <v>5</v>
      </c>
    </row>
    <row r="36" spans="1:3" x14ac:dyDescent="0.25">
      <c r="A36" s="2" t="s">
        <v>1230</v>
      </c>
      <c r="B36" s="6">
        <v>41714</v>
      </c>
      <c r="C36" s="6">
        <v>54271</v>
      </c>
    </row>
    <row r="37" spans="1:3" x14ac:dyDescent="0.25">
      <c r="A37" s="2" t="s">
        <v>1231</v>
      </c>
      <c r="B37" s="6">
        <v>26957</v>
      </c>
      <c r="C37" s="6">
        <v>25446</v>
      </c>
    </row>
    <row r="38" spans="1:3" x14ac:dyDescent="0.25">
      <c r="A38" s="2" t="s">
        <v>1232</v>
      </c>
      <c r="B38" s="6">
        <v>68671</v>
      </c>
      <c r="C38" s="6">
        <v>79717</v>
      </c>
    </row>
    <row r="39" spans="1:3" x14ac:dyDescent="0.25">
      <c r="A39" s="2" t="s">
        <v>1233</v>
      </c>
      <c r="B39" s="6">
        <v>2160682</v>
      </c>
      <c r="C39" s="6">
        <v>1741661</v>
      </c>
    </row>
    <row r="40" spans="1:3" x14ac:dyDescent="0.25">
      <c r="A40" s="2" t="s">
        <v>384</v>
      </c>
      <c r="B40" s="6">
        <v>2229353</v>
      </c>
      <c r="C40" s="6">
        <v>1821378</v>
      </c>
    </row>
    <row r="41" spans="1:3" ht="30" x14ac:dyDescent="0.25">
      <c r="A41" s="2" t="s">
        <v>1234</v>
      </c>
      <c r="B41" s="6">
        <v>6809</v>
      </c>
      <c r="C41" s="6">
        <v>5214</v>
      </c>
    </row>
    <row r="42" spans="1:3" ht="30" x14ac:dyDescent="0.25">
      <c r="A42" s="2" t="s">
        <v>1221</v>
      </c>
      <c r="B42" s="4" t="s">
        <v>5</v>
      </c>
      <c r="C42" s="4" t="s">
        <v>5</v>
      </c>
    </row>
    <row r="43" spans="1:3" ht="30" x14ac:dyDescent="0.25">
      <c r="A43" s="3" t="s">
        <v>1229</v>
      </c>
      <c r="B43" s="4" t="s">
        <v>5</v>
      </c>
      <c r="C43" s="4" t="s">
        <v>5</v>
      </c>
    </row>
    <row r="44" spans="1:3" x14ac:dyDescent="0.25">
      <c r="A44" s="2" t="s">
        <v>1230</v>
      </c>
      <c r="B44" s="6">
        <v>6729</v>
      </c>
      <c r="C44" s="6">
        <v>9921</v>
      </c>
    </row>
    <row r="45" spans="1:3" x14ac:dyDescent="0.25">
      <c r="A45" s="2" t="s">
        <v>1231</v>
      </c>
      <c r="B45" s="6">
        <v>14905</v>
      </c>
      <c r="C45" s="6">
        <v>18491</v>
      </c>
    </row>
    <row r="46" spans="1:3" x14ac:dyDescent="0.25">
      <c r="A46" s="2" t="s">
        <v>1232</v>
      </c>
      <c r="B46" s="6">
        <v>21634</v>
      </c>
      <c r="C46" s="6">
        <v>28412</v>
      </c>
    </row>
    <row r="47" spans="1:3" x14ac:dyDescent="0.25">
      <c r="A47" s="2" t="s">
        <v>1233</v>
      </c>
      <c r="B47" s="6">
        <v>1066993</v>
      </c>
      <c r="C47" s="6">
        <v>641952</v>
      </c>
    </row>
    <row r="48" spans="1:3" x14ac:dyDescent="0.25">
      <c r="A48" s="2" t="s">
        <v>384</v>
      </c>
      <c r="B48" s="6">
        <v>1088627</v>
      </c>
      <c r="C48" s="6">
        <v>670364</v>
      </c>
    </row>
    <row r="49" spans="1:3" ht="30" x14ac:dyDescent="0.25">
      <c r="A49" s="2" t="s">
        <v>1234</v>
      </c>
      <c r="B49" s="4">
        <v>305</v>
      </c>
      <c r="C49" s="6">
        <v>1611</v>
      </c>
    </row>
    <row r="50" spans="1:3" x14ac:dyDescent="0.25">
      <c r="A50" s="2" t="s">
        <v>1222</v>
      </c>
      <c r="B50" s="4" t="s">
        <v>5</v>
      </c>
      <c r="C50" s="4" t="s">
        <v>5</v>
      </c>
    </row>
    <row r="51" spans="1:3" ht="30" x14ac:dyDescent="0.25">
      <c r="A51" s="3" t="s">
        <v>1229</v>
      </c>
      <c r="B51" s="4" t="s">
        <v>5</v>
      </c>
      <c r="C51" s="4" t="s">
        <v>5</v>
      </c>
    </row>
    <row r="52" spans="1:3" x14ac:dyDescent="0.25">
      <c r="A52" s="2" t="s">
        <v>1230</v>
      </c>
      <c r="B52" s="4">
        <v>371</v>
      </c>
      <c r="C52" s="4">
        <v>229</v>
      </c>
    </row>
    <row r="53" spans="1:3" x14ac:dyDescent="0.25">
      <c r="A53" s="2" t="s">
        <v>1231</v>
      </c>
      <c r="B53" s="4">
        <v>185</v>
      </c>
      <c r="C53" s="4">
        <v>128</v>
      </c>
    </row>
    <row r="54" spans="1:3" x14ac:dyDescent="0.25">
      <c r="A54" s="2" t="s">
        <v>1232</v>
      </c>
      <c r="B54" s="4">
        <v>556</v>
      </c>
      <c r="C54" s="4">
        <v>357</v>
      </c>
    </row>
    <row r="55" spans="1:3" x14ac:dyDescent="0.25">
      <c r="A55" s="2" t="s">
        <v>1233</v>
      </c>
      <c r="B55" s="6">
        <v>9554</v>
      </c>
      <c r="C55" s="6">
        <v>10666</v>
      </c>
    </row>
    <row r="56" spans="1:3" x14ac:dyDescent="0.25">
      <c r="A56" s="2" t="s">
        <v>384</v>
      </c>
      <c r="B56" s="6">
        <v>10110</v>
      </c>
      <c r="C56" s="6">
        <v>11023</v>
      </c>
    </row>
    <row r="57" spans="1:3" ht="30" x14ac:dyDescent="0.25">
      <c r="A57" s="2" t="s">
        <v>1234</v>
      </c>
      <c r="B57" s="4">
        <v>185</v>
      </c>
      <c r="C57" s="4">
        <v>128</v>
      </c>
    </row>
    <row r="58" spans="1:3" x14ac:dyDescent="0.25">
      <c r="A58" s="2" t="s">
        <v>1223</v>
      </c>
      <c r="B58" s="4" t="s">
        <v>5</v>
      </c>
      <c r="C58" s="4" t="s">
        <v>5</v>
      </c>
    </row>
    <row r="59" spans="1:3" ht="30" x14ac:dyDescent="0.25">
      <c r="A59" s="3" t="s">
        <v>1229</v>
      </c>
      <c r="B59" s="4" t="s">
        <v>5</v>
      </c>
      <c r="C59" s="4" t="s">
        <v>5</v>
      </c>
    </row>
    <row r="60" spans="1:3" x14ac:dyDescent="0.25">
      <c r="A60" s="2" t="s">
        <v>1230</v>
      </c>
      <c r="B60" s="6">
        <v>7921</v>
      </c>
      <c r="C60" s="6">
        <v>9466</v>
      </c>
    </row>
    <row r="61" spans="1:3" x14ac:dyDescent="0.25">
      <c r="A61" s="2" t="s">
        <v>1231</v>
      </c>
      <c r="B61" s="6">
        <v>1627</v>
      </c>
      <c r="C61" s="6">
        <v>1712</v>
      </c>
    </row>
    <row r="62" spans="1:3" x14ac:dyDescent="0.25">
      <c r="A62" s="2" t="s">
        <v>1232</v>
      </c>
      <c r="B62" s="6">
        <v>9548</v>
      </c>
      <c r="C62" s="6">
        <v>11178</v>
      </c>
    </row>
    <row r="63" spans="1:3" x14ac:dyDescent="0.25">
      <c r="A63" s="2" t="s">
        <v>1233</v>
      </c>
      <c r="B63" s="6">
        <v>336467</v>
      </c>
      <c r="C63" s="6">
        <v>288553</v>
      </c>
    </row>
    <row r="64" spans="1:3" x14ac:dyDescent="0.25">
      <c r="A64" s="2" t="s">
        <v>384</v>
      </c>
      <c r="B64" s="6">
        <v>346015</v>
      </c>
      <c r="C64" s="6">
        <v>299731</v>
      </c>
    </row>
    <row r="65" spans="1:3" ht="30" x14ac:dyDescent="0.25">
      <c r="A65" s="2" t="s">
        <v>1234</v>
      </c>
      <c r="B65" s="8">
        <v>1494</v>
      </c>
      <c r="C65" s="8">
        <v>16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5</v>
      </c>
      <c r="B1" s="7" t="s">
        <v>2</v>
      </c>
      <c r="C1" s="7" t="s">
        <v>28</v>
      </c>
    </row>
    <row r="2" spans="1:3" ht="30" x14ac:dyDescent="0.25">
      <c r="A2" s="1" t="s">
        <v>27</v>
      </c>
      <c r="B2" s="7"/>
      <c r="C2" s="7"/>
    </row>
    <row r="3" spans="1:3" ht="30" x14ac:dyDescent="0.25">
      <c r="A3" s="3" t="s">
        <v>1229</v>
      </c>
      <c r="B3" s="4" t="s">
        <v>5</v>
      </c>
      <c r="C3" s="4" t="s">
        <v>5</v>
      </c>
    </row>
    <row r="4" spans="1:3" x14ac:dyDescent="0.25">
      <c r="A4" s="2" t="s">
        <v>1188</v>
      </c>
      <c r="B4" s="8">
        <v>163473</v>
      </c>
      <c r="C4" s="8">
        <v>31099</v>
      </c>
    </row>
    <row r="5" spans="1:3" ht="45" x14ac:dyDescent="0.25">
      <c r="A5" s="2" t="s">
        <v>1236</v>
      </c>
      <c r="B5" s="4" t="s">
        <v>5</v>
      </c>
      <c r="C5" s="4" t="s">
        <v>5</v>
      </c>
    </row>
    <row r="6" spans="1:3" ht="30" x14ac:dyDescent="0.25">
      <c r="A6" s="3" t="s">
        <v>1229</v>
      </c>
      <c r="B6" s="4" t="s">
        <v>5</v>
      </c>
      <c r="C6" s="4" t="s">
        <v>5</v>
      </c>
    </row>
    <row r="7" spans="1:3" x14ac:dyDescent="0.25">
      <c r="A7" s="2" t="s">
        <v>1188</v>
      </c>
      <c r="B7" s="8">
        <v>163473</v>
      </c>
      <c r="C7" s="8">
        <v>310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7" t="s">
        <v>2</v>
      </c>
      <c r="C1" s="7" t="s">
        <v>28</v>
      </c>
    </row>
    <row r="2" spans="1:3" ht="30" x14ac:dyDescent="0.25">
      <c r="A2" s="1" t="s">
        <v>27</v>
      </c>
      <c r="B2" s="7"/>
      <c r="C2" s="7"/>
    </row>
    <row r="3" spans="1:3" ht="30" x14ac:dyDescent="0.25">
      <c r="A3" s="3" t="s">
        <v>1238</v>
      </c>
      <c r="B3" s="4" t="s">
        <v>5</v>
      </c>
      <c r="C3" s="4" t="s">
        <v>5</v>
      </c>
    </row>
    <row r="4" spans="1:3" x14ac:dyDescent="0.25">
      <c r="A4" s="2" t="s">
        <v>449</v>
      </c>
      <c r="B4" s="8">
        <v>68535</v>
      </c>
      <c r="C4" s="8">
        <v>62789</v>
      </c>
    </row>
    <row r="5" spans="1:3" x14ac:dyDescent="0.25">
      <c r="A5" s="2" t="s">
        <v>1226</v>
      </c>
      <c r="B5" s="4" t="s">
        <v>5</v>
      </c>
      <c r="C5" s="4" t="s">
        <v>5</v>
      </c>
    </row>
    <row r="6" spans="1:3" ht="30" x14ac:dyDescent="0.25">
      <c r="A6" s="3" t="s">
        <v>1238</v>
      </c>
      <c r="B6" s="4" t="s">
        <v>5</v>
      </c>
      <c r="C6" s="4" t="s">
        <v>5</v>
      </c>
    </row>
    <row r="7" spans="1:3" x14ac:dyDescent="0.25">
      <c r="A7" s="2" t="s">
        <v>449</v>
      </c>
      <c r="B7" s="6">
        <v>8960</v>
      </c>
      <c r="C7" s="6">
        <v>3154</v>
      </c>
    </row>
    <row r="8" spans="1:3" x14ac:dyDescent="0.25">
      <c r="A8" s="2" t="s">
        <v>1227</v>
      </c>
      <c r="B8" s="4" t="s">
        <v>5</v>
      </c>
      <c r="C8" s="4" t="s">
        <v>5</v>
      </c>
    </row>
    <row r="9" spans="1:3" ht="30" x14ac:dyDescent="0.25">
      <c r="A9" s="3" t="s">
        <v>1238</v>
      </c>
      <c r="B9" s="4" t="s">
        <v>5</v>
      </c>
      <c r="C9" s="4" t="s">
        <v>5</v>
      </c>
    </row>
    <row r="10" spans="1:3" x14ac:dyDescent="0.25">
      <c r="A10" s="2" t="s">
        <v>449</v>
      </c>
      <c r="B10" s="6">
        <v>12821</v>
      </c>
      <c r="C10" s="6">
        <v>11539</v>
      </c>
    </row>
    <row r="11" spans="1:3" x14ac:dyDescent="0.25">
      <c r="A11" s="2" t="s">
        <v>1219</v>
      </c>
      <c r="B11" s="4" t="s">
        <v>5</v>
      </c>
      <c r="C11" s="4" t="s">
        <v>5</v>
      </c>
    </row>
    <row r="12" spans="1:3" ht="30" x14ac:dyDescent="0.25">
      <c r="A12" s="3" t="s">
        <v>1238</v>
      </c>
      <c r="B12" s="4" t="s">
        <v>5</v>
      </c>
      <c r="C12" s="4" t="s">
        <v>5</v>
      </c>
    </row>
    <row r="13" spans="1:3" x14ac:dyDescent="0.25">
      <c r="A13" s="2" t="s">
        <v>449</v>
      </c>
      <c r="B13" s="6">
        <v>11873</v>
      </c>
      <c r="C13" s="6">
        <v>10898</v>
      </c>
    </row>
    <row r="14" spans="1:3" x14ac:dyDescent="0.25">
      <c r="A14" s="2" t="s">
        <v>1220</v>
      </c>
      <c r="B14" s="4" t="s">
        <v>5</v>
      </c>
      <c r="C14" s="4" t="s">
        <v>5</v>
      </c>
    </row>
    <row r="15" spans="1:3" ht="30" x14ac:dyDescent="0.25">
      <c r="A15" s="3" t="s">
        <v>1238</v>
      </c>
      <c r="B15" s="4" t="s">
        <v>5</v>
      </c>
      <c r="C15" s="4" t="s">
        <v>5</v>
      </c>
    </row>
    <row r="16" spans="1:3" x14ac:dyDescent="0.25">
      <c r="A16" s="2" t="s">
        <v>449</v>
      </c>
      <c r="B16" s="6">
        <v>20148</v>
      </c>
      <c r="C16" s="6">
        <v>20232</v>
      </c>
    </row>
    <row r="17" spans="1:3" ht="30" x14ac:dyDescent="0.25">
      <c r="A17" s="2" t="s">
        <v>1221</v>
      </c>
      <c r="B17" s="4" t="s">
        <v>5</v>
      </c>
      <c r="C17" s="4" t="s">
        <v>5</v>
      </c>
    </row>
    <row r="18" spans="1:3" ht="30" x14ac:dyDescent="0.25">
      <c r="A18" s="3" t="s">
        <v>1238</v>
      </c>
      <c r="B18" s="4" t="s">
        <v>5</v>
      </c>
      <c r="C18" s="4" t="s">
        <v>5</v>
      </c>
    </row>
    <row r="19" spans="1:3" x14ac:dyDescent="0.25">
      <c r="A19" s="2" t="s">
        <v>449</v>
      </c>
      <c r="B19" s="6">
        <v>14600</v>
      </c>
      <c r="C19" s="6">
        <v>16880</v>
      </c>
    </row>
    <row r="20" spans="1:3" x14ac:dyDescent="0.25">
      <c r="A20" s="2" t="s">
        <v>1222</v>
      </c>
      <c r="B20" s="4" t="s">
        <v>5</v>
      </c>
      <c r="C20" s="4" t="s">
        <v>5</v>
      </c>
    </row>
    <row r="21" spans="1:3" ht="30" x14ac:dyDescent="0.25">
      <c r="A21" s="3" t="s">
        <v>1238</v>
      </c>
      <c r="B21" s="4" t="s">
        <v>5</v>
      </c>
      <c r="C21" s="4" t="s">
        <v>5</v>
      </c>
    </row>
    <row r="22" spans="1:3" x14ac:dyDescent="0.25">
      <c r="A22" s="2" t="s">
        <v>449</v>
      </c>
      <c r="B22" s="4">
        <v>0</v>
      </c>
      <c r="C22" s="4">
        <v>0</v>
      </c>
    </row>
    <row r="23" spans="1:3" x14ac:dyDescent="0.25">
      <c r="A23" s="2" t="s">
        <v>1223</v>
      </c>
      <c r="B23" s="4" t="s">
        <v>5</v>
      </c>
      <c r="C23" s="4" t="s">
        <v>5</v>
      </c>
    </row>
    <row r="24" spans="1:3" ht="30" x14ac:dyDescent="0.25">
      <c r="A24" s="3" t="s">
        <v>1238</v>
      </c>
      <c r="B24" s="4" t="s">
        <v>5</v>
      </c>
      <c r="C24" s="4" t="s">
        <v>5</v>
      </c>
    </row>
    <row r="25" spans="1:3" x14ac:dyDescent="0.25">
      <c r="A25" s="2" t="s">
        <v>449</v>
      </c>
      <c r="B25" s="8">
        <v>133</v>
      </c>
      <c r="C25" s="8">
        <v>8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9</v>
      </c>
      <c r="B1" s="7" t="s">
        <v>2</v>
      </c>
      <c r="C1" s="7" t="s">
        <v>28</v>
      </c>
    </row>
    <row r="2" spans="1:3" ht="30" x14ac:dyDescent="0.25">
      <c r="A2" s="1" t="s">
        <v>27</v>
      </c>
      <c r="B2" s="7"/>
      <c r="C2" s="7"/>
    </row>
    <row r="3" spans="1:3" ht="30" x14ac:dyDescent="0.25">
      <c r="A3" s="3" t="s">
        <v>1240</v>
      </c>
      <c r="B3" s="4" t="s">
        <v>5</v>
      </c>
      <c r="C3" s="4" t="s">
        <v>5</v>
      </c>
    </row>
    <row r="4" spans="1:3" ht="30" x14ac:dyDescent="0.25">
      <c r="A4" s="2" t="s">
        <v>1241</v>
      </c>
      <c r="B4" s="8">
        <v>9030483</v>
      </c>
      <c r="C4" s="8">
        <v>6713599</v>
      </c>
    </row>
    <row r="5" spans="1:3" x14ac:dyDescent="0.25">
      <c r="A5" s="2" t="s">
        <v>1226</v>
      </c>
      <c r="B5" s="4" t="s">
        <v>5</v>
      </c>
      <c r="C5" s="4" t="s">
        <v>5</v>
      </c>
    </row>
    <row r="6" spans="1:3" ht="30" x14ac:dyDescent="0.25">
      <c r="A6" s="3" t="s">
        <v>1240</v>
      </c>
      <c r="B6" s="4" t="s">
        <v>5</v>
      </c>
      <c r="C6" s="4" t="s">
        <v>5</v>
      </c>
    </row>
    <row r="7" spans="1:3" ht="30" x14ac:dyDescent="0.25">
      <c r="A7" s="2" t="s">
        <v>1241</v>
      </c>
      <c r="B7" s="6">
        <v>1044951</v>
      </c>
      <c r="C7" s="6">
        <v>654963</v>
      </c>
    </row>
    <row r="8" spans="1:3" ht="30" x14ac:dyDescent="0.25">
      <c r="A8" s="2" t="s">
        <v>1242</v>
      </c>
      <c r="B8" s="4" t="s">
        <v>5</v>
      </c>
      <c r="C8" s="4" t="s">
        <v>5</v>
      </c>
    </row>
    <row r="9" spans="1:3" ht="30" x14ac:dyDescent="0.25">
      <c r="A9" s="3" t="s">
        <v>1240</v>
      </c>
      <c r="B9" s="4" t="s">
        <v>5</v>
      </c>
      <c r="C9" s="4" t="s">
        <v>5</v>
      </c>
    </row>
    <row r="10" spans="1:3" ht="30" x14ac:dyDescent="0.25">
      <c r="A10" s="2" t="s">
        <v>1241</v>
      </c>
      <c r="B10" s="6">
        <v>946727</v>
      </c>
      <c r="C10" s="6">
        <v>604129</v>
      </c>
    </row>
    <row r="11" spans="1:3" ht="30" x14ac:dyDescent="0.25">
      <c r="A11" s="2" t="s">
        <v>1243</v>
      </c>
      <c r="B11" s="4" t="s">
        <v>5</v>
      </c>
      <c r="C11" s="4" t="s">
        <v>5</v>
      </c>
    </row>
    <row r="12" spans="1:3" ht="30" x14ac:dyDescent="0.25">
      <c r="A12" s="3" t="s">
        <v>1240</v>
      </c>
      <c r="B12" s="4" t="s">
        <v>5</v>
      </c>
      <c r="C12" s="4" t="s">
        <v>5</v>
      </c>
    </row>
    <row r="13" spans="1:3" ht="30" x14ac:dyDescent="0.25">
      <c r="A13" s="2" t="s">
        <v>1241</v>
      </c>
      <c r="B13" s="6">
        <v>30297</v>
      </c>
      <c r="C13" s="6">
        <v>27576</v>
      </c>
    </row>
    <row r="14" spans="1:3" ht="30" x14ac:dyDescent="0.25">
      <c r="A14" s="2" t="s">
        <v>1244</v>
      </c>
      <c r="B14" s="4" t="s">
        <v>5</v>
      </c>
      <c r="C14" s="4" t="s">
        <v>5</v>
      </c>
    </row>
    <row r="15" spans="1:3" ht="30" x14ac:dyDescent="0.25">
      <c r="A15" s="3" t="s">
        <v>1240</v>
      </c>
      <c r="B15" s="4" t="s">
        <v>5</v>
      </c>
      <c r="C15" s="4" t="s">
        <v>5</v>
      </c>
    </row>
    <row r="16" spans="1:3" ht="30" x14ac:dyDescent="0.25">
      <c r="A16" s="2" t="s">
        <v>1241</v>
      </c>
      <c r="B16" s="6">
        <v>67927</v>
      </c>
      <c r="C16" s="6">
        <v>23258</v>
      </c>
    </row>
    <row r="17" spans="1:3" ht="30" x14ac:dyDescent="0.25">
      <c r="A17" s="2" t="s">
        <v>1245</v>
      </c>
      <c r="B17" s="4" t="s">
        <v>5</v>
      </c>
      <c r="C17" s="4" t="s">
        <v>5</v>
      </c>
    </row>
    <row r="18" spans="1:3" ht="30" x14ac:dyDescent="0.25">
      <c r="A18" s="3" t="s">
        <v>1240</v>
      </c>
      <c r="B18" s="4" t="s">
        <v>5</v>
      </c>
      <c r="C18" s="4" t="s">
        <v>5</v>
      </c>
    </row>
    <row r="19" spans="1:3" ht="30" x14ac:dyDescent="0.25">
      <c r="A19" s="2" t="s">
        <v>1241</v>
      </c>
      <c r="B19" s="4">
        <v>0</v>
      </c>
      <c r="C19" s="4">
        <v>0</v>
      </c>
    </row>
    <row r="20" spans="1:3" x14ac:dyDescent="0.25">
      <c r="A20" s="2" t="s">
        <v>1227</v>
      </c>
      <c r="B20" s="4" t="s">
        <v>5</v>
      </c>
      <c r="C20" s="4" t="s">
        <v>5</v>
      </c>
    </row>
    <row r="21" spans="1:3" ht="30" x14ac:dyDescent="0.25">
      <c r="A21" s="3" t="s">
        <v>1240</v>
      </c>
      <c r="B21" s="4" t="s">
        <v>5</v>
      </c>
      <c r="C21" s="4" t="s">
        <v>5</v>
      </c>
    </row>
    <row r="22" spans="1:3" ht="30" x14ac:dyDescent="0.25">
      <c r="A22" s="2" t="s">
        <v>1241</v>
      </c>
      <c r="B22" s="6">
        <v>2718821</v>
      </c>
      <c r="C22" s="6">
        <v>1917785</v>
      </c>
    </row>
    <row r="23" spans="1:3" ht="30" x14ac:dyDescent="0.25">
      <c r="A23" s="2" t="s">
        <v>1246</v>
      </c>
      <c r="B23" s="4" t="s">
        <v>5</v>
      </c>
      <c r="C23" s="4" t="s">
        <v>5</v>
      </c>
    </row>
    <row r="24" spans="1:3" ht="30" x14ac:dyDescent="0.25">
      <c r="A24" s="3" t="s">
        <v>1240</v>
      </c>
      <c r="B24" s="4" t="s">
        <v>5</v>
      </c>
      <c r="C24" s="4" t="s">
        <v>5</v>
      </c>
    </row>
    <row r="25" spans="1:3" ht="30" x14ac:dyDescent="0.25">
      <c r="A25" s="2" t="s">
        <v>1241</v>
      </c>
      <c r="B25" s="6">
        <v>2539705</v>
      </c>
      <c r="C25" s="6">
        <v>1811915</v>
      </c>
    </row>
    <row r="26" spans="1:3" ht="30" x14ac:dyDescent="0.25">
      <c r="A26" s="2" t="s">
        <v>1247</v>
      </c>
      <c r="B26" s="4" t="s">
        <v>5</v>
      </c>
      <c r="C26" s="4" t="s">
        <v>5</v>
      </c>
    </row>
    <row r="27" spans="1:3" ht="30" x14ac:dyDescent="0.25">
      <c r="A27" s="3" t="s">
        <v>1240</v>
      </c>
      <c r="B27" s="4" t="s">
        <v>5</v>
      </c>
      <c r="C27" s="4" t="s">
        <v>5</v>
      </c>
    </row>
    <row r="28" spans="1:3" ht="30" x14ac:dyDescent="0.25">
      <c r="A28" s="2" t="s">
        <v>1241</v>
      </c>
      <c r="B28" s="6">
        <v>56224</v>
      </c>
      <c r="C28" s="6">
        <v>45617</v>
      </c>
    </row>
    <row r="29" spans="1:3" ht="30" x14ac:dyDescent="0.25">
      <c r="A29" s="2" t="s">
        <v>1248</v>
      </c>
      <c r="B29" s="4" t="s">
        <v>5</v>
      </c>
      <c r="C29" s="4" t="s">
        <v>5</v>
      </c>
    </row>
    <row r="30" spans="1:3" ht="30" x14ac:dyDescent="0.25">
      <c r="A30" s="3" t="s">
        <v>1240</v>
      </c>
      <c r="B30" s="4" t="s">
        <v>5</v>
      </c>
      <c r="C30" s="4" t="s">
        <v>5</v>
      </c>
    </row>
    <row r="31" spans="1:3" ht="30" x14ac:dyDescent="0.25">
      <c r="A31" s="2" t="s">
        <v>1241</v>
      </c>
      <c r="B31" s="6">
        <v>122892</v>
      </c>
      <c r="C31" s="6">
        <v>60253</v>
      </c>
    </row>
    <row r="32" spans="1:3" ht="30" x14ac:dyDescent="0.25">
      <c r="A32" s="2" t="s">
        <v>1249</v>
      </c>
      <c r="B32" s="4" t="s">
        <v>5</v>
      </c>
      <c r="C32" s="4" t="s">
        <v>5</v>
      </c>
    </row>
    <row r="33" spans="1:3" ht="30" x14ac:dyDescent="0.25">
      <c r="A33" s="3" t="s">
        <v>1240</v>
      </c>
      <c r="B33" s="4" t="s">
        <v>5</v>
      </c>
      <c r="C33" s="4" t="s">
        <v>5</v>
      </c>
    </row>
    <row r="34" spans="1:3" ht="30" x14ac:dyDescent="0.25">
      <c r="A34" s="2" t="s">
        <v>1241</v>
      </c>
      <c r="B34" s="4">
        <v>0</v>
      </c>
      <c r="C34" s="4">
        <v>0</v>
      </c>
    </row>
    <row r="35" spans="1:3" x14ac:dyDescent="0.25">
      <c r="A35" s="2" t="s">
        <v>1219</v>
      </c>
      <c r="B35" s="4" t="s">
        <v>5</v>
      </c>
      <c r="C35" s="4" t="s">
        <v>5</v>
      </c>
    </row>
    <row r="36" spans="1:3" ht="30" x14ac:dyDescent="0.25">
      <c r="A36" s="3" t="s">
        <v>1240</v>
      </c>
      <c r="B36" s="4" t="s">
        <v>5</v>
      </c>
      <c r="C36" s="4" t="s">
        <v>5</v>
      </c>
    </row>
    <row r="37" spans="1:3" ht="30" x14ac:dyDescent="0.25">
      <c r="A37" s="2" t="s">
        <v>1241</v>
      </c>
      <c r="B37" s="6">
        <v>1592606</v>
      </c>
      <c r="C37" s="6">
        <v>1338355</v>
      </c>
    </row>
    <row r="38" spans="1:3" ht="30" x14ac:dyDescent="0.25">
      <c r="A38" s="2" t="s">
        <v>1250</v>
      </c>
      <c r="B38" s="4" t="s">
        <v>5</v>
      </c>
      <c r="C38" s="4" t="s">
        <v>5</v>
      </c>
    </row>
    <row r="39" spans="1:3" ht="30" x14ac:dyDescent="0.25">
      <c r="A39" s="3" t="s">
        <v>1240</v>
      </c>
      <c r="B39" s="4" t="s">
        <v>5</v>
      </c>
      <c r="C39" s="4" t="s">
        <v>5</v>
      </c>
    </row>
    <row r="40" spans="1:3" ht="30" x14ac:dyDescent="0.25">
      <c r="A40" s="2" t="s">
        <v>1241</v>
      </c>
      <c r="B40" s="6">
        <v>1385308</v>
      </c>
      <c r="C40" s="6">
        <v>1206030</v>
      </c>
    </row>
    <row r="41" spans="1:3" ht="30" x14ac:dyDescent="0.25">
      <c r="A41" s="2" t="s">
        <v>1251</v>
      </c>
      <c r="B41" s="4" t="s">
        <v>5</v>
      </c>
      <c r="C41" s="4" t="s">
        <v>5</v>
      </c>
    </row>
    <row r="42" spans="1:3" ht="30" x14ac:dyDescent="0.25">
      <c r="A42" s="3" t="s">
        <v>1240</v>
      </c>
      <c r="B42" s="4" t="s">
        <v>5</v>
      </c>
      <c r="C42" s="4" t="s">
        <v>5</v>
      </c>
    </row>
    <row r="43" spans="1:3" ht="30" x14ac:dyDescent="0.25">
      <c r="A43" s="2" t="s">
        <v>1241</v>
      </c>
      <c r="B43" s="6">
        <v>23794</v>
      </c>
      <c r="C43" s="6">
        <v>60668</v>
      </c>
    </row>
    <row r="44" spans="1:3" ht="30" x14ac:dyDescent="0.25">
      <c r="A44" s="2" t="s">
        <v>1252</v>
      </c>
      <c r="B44" s="4" t="s">
        <v>5</v>
      </c>
      <c r="C44" s="4" t="s">
        <v>5</v>
      </c>
    </row>
    <row r="45" spans="1:3" ht="30" x14ac:dyDescent="0.25">
      <c r="A45" s="3" t="s">
        <v>1240</v>
      </c>
      <c r="B45" s="4" t="s">
        <v>5</v>
      </c>
      <c r="C45" s="4" t="s">
        <v>5</v>
      </c>
    </row>
    <row r="46" spans="1:3" ht="30" x14ac:dyDescent="0.25">
      <c r="A46" s="2" t="s">
        <v>1241</v>
      </c>
      <c r="B46" s="6">
        <v>182181</v>
      </c>
      <c r="C46" s="6">
        <v>71148</v>
      </c>
    </row>
    <row r="47" spans="1:3" ht="30" x14ac:dyDescent="0.25">
      <c r="A47" s="2" t="s">
        <v>1253</v>
      </c>
      <c r="B47" s="4" t="s">
        <v>5</v>
      </c>
      <c r="C47" s="4" t="s">
        <v>5</v>
      </c>
    </row>
    <row r="48" spans="1:3" ht="30" x14ac:dyDescent="0.25">
      <c r="A48" s="3" t="s">
        <v>1240</v>
      </c>
      <c r="B48" s="4" t="s">
        <v>5</v>
      </c>
      <c r="C48" s="4" t="s">
        <v>5</v>
      </c>
    </row>
    <row r="49" spans="1:3" ht="30" x14ac:dyDescent="0.25">
      <c r="A49" s="2" t="s">
        <v>1241</v>
      </c>
      <c r="B49" s="6">
        <v>1323</v>
      </c>
      <c r="C49" s="4">
        <v>509</v>
      </c>
    </row>
    <row r="50" spans="1:3" ht="30" x14ac:dyDescent="0.25">
      <c r="A50" s="2" t="s">
        <v>1221</v>
      </c>
      <c r="B50" s="4" t="s">
        <v>5</v>
      </c>
      <c r="C50" s="4" t="s">
        <v>5</v>
      </c>
    </row>
    <row r="51" spans="1:3" ht="30" x14ac:dyDescent="0.25">
      <c r="A51" s="3" t="s">
        <v>1240</v>
      </c>
      <c r="B51" s="4" t="s">
        <v>5</v>
      </c>
      <c r="C51" s="4" t="s">
        <v>5</v>
      </c>
    </row>
    <row r="52" spans="1:3" ht="30" x14ac:dyDescent="0.25">
      <c r="A52" s="2" t="s">
        <v>1241</v>
      </c>
      <c r="B52" s="6">
        <v>1088627</v>
      </c>
      <c r="C52" s="6">
        <v>670364</v>
      </c>
    </row>
    <row r="53" spans="1:3" ht="30" x14ac:dyDescent="0.25">
      <c r="A53" s="2" t="s">
        <v>1254</v>
      </c>
      <c r="B53" s="4" t="s">
        <v>5</v>
      </c>
      <c r="C53" s="4" t="s">
        <v>5</v>
      </c>
    </row>
    <row r="54" spans="1:3" ht="30" x14ac:dyDescent="0.25">
      <c r="A54" s="3" t="s">
        <v>1240</v>
      </c>
      <c r="B54" s="4" t="s">
        <v>5</v>
      </c>
      <c r="C54" s="4" t="s">
        <v>5</v>
      </c>
    </row>
    <row r="55" spans="1:3" ht="30" x14ac:dyDescent="0.25">
      <c r="A55" s="2" t="s">
        <v>1241</v>
      </c>
      <c r="B55" s="6">
        <v>903780</v>
      </c>
      <c r="C55" s="6">
        <v>510911</v>
      </c>
    </row>
    <row r="56" spans="1:3" ht="30" x14ac:dyDescent="0.25">
      <c r="A56" s="2" t="s">
        <v>1255</v>
      </c>
      <c r="B56" s="4" t="s">
        <v>5</v>
      </c>
      <c r="C56" s="4" t="s">
        <v>5</v>
      </c>
    </row>
    <row r="57" spans="1:3" ht="30" x14ac:dyDescent="0.25">
      <c r="A57" s="3" t="s">
        <v>1240</v>
      </c>
      <c r="B57" s="4" t="s">
        <v>5</v>
      </c>
      <c r="C57" s="4" t="s">
        <v>5</v>
      </c>
    </row>
    <row r="58" spans="1:3" ht="30" x14ac:dyDescent="0.25">
      <c r="A58" s="2" t="s">
        <v>1241</v>
      </c>
      <c r="B58" s="6">
        <v>71263</v>
      </c>
      <c r="C58" s="6">
        <v>63375</v>
      </c>
    </row>
    <row r="59" spans="1:3" ht="30" x14ac:dyDescent="0.25">
      <c r="A59" s="2" t="s">
        <v>1256</v>
      </c>
      <c r="B59" s="4" t="s">
        <v>5</v>
      </c>
      <c r="C59" s="4" t="s">
        <v>5</v>
      </c>
    </row>
    <row r="60" spans="1:3" ht="30" x14ac:dyDescent="0.25">
      <c r="A60" s="3" t="s">
        <v>1240</v>
      </c>
      <c r="B60" s="4" t="s">
        <v>5</v>
      </c>
      <c r="C60" s="4" t="s">
        <v>5</v>
      </c>
    </row>
    <row r="61" spans="1:3" ht="30" x14ac:dyDescent="0.25">
      <c r="A61" s="2" t="s">
        <v>1241</v>
      </c>
      <c r="B61" s="6">
        <v>113584</v>
      </c>
      <c r="C61" s="6">
        <v>96078</v>
      </c>
    </row>
    <row r="62" spans="1:3" ht="30" x14ac:dyDescent="0.25">
      <c r="A62" s="2" t="s">
        <v>1257</v>
      </c>
      <c r="B62" s="4" t="s">
        <v>5</v>
      </c>
      <c r="C62" s="4" t="s">
        <v>5</v>
      </c>
    </row>
    <row r="63" spans="1:3" ht="30" x14ac:dyDescent="0.25">
      <c r="A63" s="3" t="s">
        <v>1240</v>
      </c>
      <c r="B63" s="4" t="s">
        <v>5</v>
      </c>
      <c r="C63" s="4" t="s">
        <v>5</v>
      </c>
    </row>
    <row r="64" spans="1:3" ht="30" x14ac:dyDescent="0.25">
      <c r="A64" s="2" t="s">
        <v>1241</v>
      </c>
      <c r="B64" s="4">
        <v>0</v>
      </c>
      <c r="C64" s="4">
        <v>0</v>
      </c>
    </row>
    <row r="65" spans="1:3" x14ac:dyDescent="0.25">
      <c r="A65" s="2" t="s">
        <v>1220</v>
      </c>
      <c r="B65" s="4" t="s">
        <v>5</v>
      </c>
      <c r="C65" s="4" t="s">
        <v>5</v>
      </c>
    </row>
    <row r="66" spans="1:3" ht="30" x14ac:dyDescent="0.25">
      <c r="A66" s="3" t="s">
        <v>1240</v>
      </c>
      <c r="B66" s="4" t="s">
        <v>5</v>
      </c>
      <c r="C66" s="4" t="s">
        <v>5</v>
      </c>
    </row>
    <row r="67" spans="1:3" ht="30" x14ac:dyDescent="0.25">
      <c r="A67" s="2" t="s">
        <v>1241</v>
      </c>
      <c r="B67" s="6">
        <v>2229353</v>
      </c>
      <c r="C67" s="6">
        <v>1821378</v>
      </c>
    </row>
    <row r="68" spans="1:3" ht="30" x14ac:dyDescent="0.25">
      <c r="A68" s="2" t="s">
        <v>1258</v>
      </c>
      <c r="B68" s="4" t="s">
        <v>5</v>
      </c>
      <c r="C68" s="4" t="s">
        <v>5</v>
      </c>
    </row>
    <row r="69" spans="1:3" ht="30" x14ac:dyDescent="0.25">
      <c r="A69" s="3" t="s">
        <v>1240</v>
      </c>
      <c r="B69" s="4" t="s">
        <v>5</v>
      </c>
      <c r="C69" s="4" t="s">
        <v>5</v>
      </c>
    </row>
    <row r="70" spans="1:3" ht="30" x14ac:dyDescent="0.25">
      <c r="A70" s="2" t="s">
        <v>1241</v>
      </c>
      <c r="B70" s="6">
        <v>2146423</v>
      </c>
      <c r="C70" s="6">
        <v>1773244</v>
      </c>
    </row>
    <row r="71" spans="1:3" ht="30" x14ac:dyDescent="0.25">
      <c r="A71" s="2" t="s">
        <v>1259</v>
      </c>
      <c r="B71" s="4" t="s">
        <v>5</v>
      </c>
      <c r="C71" s="4" t="s">
        <v>5</v>
      </c>
    </row>
    <row r="72" spans="1:3" ht="30" x14ac:dyDescent="0.25">
      <c r="A72" s="3" t="s">
        <v>1240</v>
      </c>
      <c r="B72" s="4" t="s">
        <v>5</v>
      </c>
      <c r="C72" s="4" t="s">
        <v>5</v>
      </c>
    </row>
    <row r="73" spans="1:3" ht="30" x14ac:dyDescent="0.25">
      <c r="A73" s="2" t="s">
        <v>1241</v>
      </c>
      <c r="B73" s="6">
        <v>17668</v>
      </c>
      <c r="C73" s="6">
        <v>13006</v>
      </c>
    </row>
    <row r="74" spans="1:3" ht="30" x14ac:dyDescent="0.25">
      <c r="A74" s="2" t="s">
        <v>1260</v>
      </c>
      <c r="B74" s="4" t="s">
        <v>5</v>
      </c>
      <c r="C74" s="4" t="s">
        <v>5</v>
      </c>
    </row>
    <row r="75" spans="1:3" ht="30" x14ac:dyDescent="0.25">
      <c r="A75" s="3" t="s">
        <v>1240</v>
      </c>
      <c r="B75" s="4" t="s">
        <v>5</v>
      </c>
      <c r="C75" s="4" t="s">
        <v>5</v>
      </c>
    </row>
    <row r="76" spans="1:3" ht="30" x14ac:dyDescent="0.25">
      <c r="A76" s="2" t="s">
        <v>1241</v>
      </c>
      <c r="B76" s="6">
        <v>63787</v>
      </c>
      <c r="C76" s="6">
        <v>35128</v>
      </c>
    </row>
    <row r="77" spans="1:3" ht="30" x14ac:dyDescent="0.25">
      <c r="A77" s="2" t="s">
        <v>1261</v>
      </c>
      <c r="B77" s="4" t="s">
        <v>5</v>
      </c>
      <c r="C77" s="4" t="s">
        <v>5</v>
      </c>
    </row>
    <row r="78" spans="1:3" ht="30" x14ac:dyDescent="0.25">
      <c r="A78" s="3" t="s">
        <v>1240</v>
      </c>
      <c r="B78" s="4" t="s">
        <v>5</v>
      </c>
      <c r="C78" s="4" t="s">
        <v>5</v>
      </c>
    </row>
    <row r="79" spans="1:3" ht="30" x14ac:dyDescent="0.25">
      <c r="A79" s="2" t="s">
        <v>1241</v>
      </c>
      <c r="B79" s="6">
        <v>1475</v>
      </c>
      <c r="C79" s="4">
        <v>0</v>
      </c>
    </row>
    <row r="80" spans="1:3" x14ac:dyDescent="0.25">
      <c r="A80" s="2" t="s">
        <v>1222</v>
      </c>
      <c r="B80" s="4" t="s">
        <v>5</v>
      </c>
      <c r="C80" s="4" t="s">
        <v>5</v>
      </c>
    </row>
    <row r="81" spans="1:3" ht="30" x14ac:dyDescent="0.25">
      <c r="A81" s="3" t="s">
        <v>1240</v>
      </c>
      <c r="B81" s="4" t="s">
        <v>5</v>
      </c>
      <c r="C81" s="4" t="s">
        <v>5</v>
      </c>
    </row>
    <row r="82" spans="1:3" ht="30" x14ac:dyDescent="0.25">
      <c r="A82" s="2" t="s">
        <v>1241</v>
      </c>
      <c r="B82" s="6">
        <v>10110</v>
      </c>
      <c r="C82" s="6">
        <v>11023</v>
      </c>
    </row>
    <row r="83" spans="1:3" x14ac:dyDescent="0.25">
      <c r="A83" s="2" t="s">
        <v>1262</v>
      </c>
      <c r="B83" s="4" t="s">
        <v>5</v>
      </c>
      <c r="C83" s="4" t="s">
        <v>5</v>
      </c>
    </row>
    <row r="84" spans="1:3" ht="30" x14ac:dyDescent="0.25">
      <c r="A84" s="3" t="s">
        <v>1240</v>
      </c>
      <c r="B84" s="4" t="s">
        <v>5</v>
      </c>
      <c r="C84" s="4" t="s">
        <v>5</v>
      </c>
    </row>
    <row r="85" spans="1:3" ht="30" x14ac:dyDescent="0.25">
      <c r="A85" s="2" t="s">
        <v>1241</v>
      </c>
      <c r="B85" s="6">
        <v>9554</v>
      </c>
      <c r="C85" s="6">
        <v>10666</v>
      </c>
    </row>
    <row r="86" spans="1:3" ht="30" x14ac:dyDescent="0.25">
      <c r="A86" s="2" t="s">
        <v>1263</v>
      </c>
      <c r="B86" s="4" t="s">
        <v>5</v>
      </c>
      <c r="C86" s="4" t="s">
        <v>5</v>
      </c>
    </row>
    <row r="87" spans="1:3" ht="30" x14ac:dyDescent="0.25">
      <c r="A87" s="3" t="s">
        <v>1240</v>
      </c>
      <c r="B87" s="4" t="s">
        <v>5</v>
      </c>
      <c r="C87" s="4" t="s">
        <v>5</v>
      </c>
    </row>
    <row r="88" spans="1:3" ht="30" x14ac:dyDescent="0.25">
      <c r="A88" s="2" t="s">
        <v>1241</v>
      </c>
      <c r="B88" s="4">
        <v>371</v>
      </c>
      <c r="C88" s="4">
        <v>229</v>
      </c>
    </row>
    <row r="89" spans="1:3" ht="30" x14ac:dyDescent="0.25">
      <c r="A89" s="2" t="s">
        <v>1264</v>
      </c>
      <c r="B89" s="4" t="s">
        <v>5</v>
      </c>
      <c r="C89" s="4" t="s">
        <v>5</v>
      </c>
    </row>
    <row r="90" spans="1:3" ht="30" x14ac:dyDescent="0.25">
      <c r="A90" s="3" t="s">
        <v>1240</v>
      </c>
      <c r="B90" s="4" t="s">
        <v>5</v>
      </c>
      <c r="C90" s="4" t="s">
        <v>5</v>
      </c>
    </row>
    <row r="91" spans="1:3" ht="30" x14ac:dyDescent="0.25">
      <c r="A91" s="2" t="s">
        <v>1241</v>
      </c>
      <c r="B91" s="4">
        <v>185</v>
      </c>
      <c r="C91" s="4">
        <v>128</v>
      </c>
    </row>
    <row r="92" spans="1:3" ht="30" x14ac:dyDescent="0.25">
      <c r="A92" s="2" t="s">
        <v>1265</v>
      </c>
      <c r="B92" s="4" t="s">
        <v>5</v>
      </c>
      <c r="C92" s="4" t="s">
        <v>5</v>
      </c>
    </row>
    <row r="93" spans="1:3" ht="30" x14ac:dyDescent="0.25">
      <c r="A93" s="3" t="s">
        <v>1240</v>
      </c>
      <c r="B93" s="4" t="s">
        <v>5</v>
      </c>
      <c r="C93" s="4" t="s">
        <v>5</v>
      </c>
    </row>
    <row r="94" spans="1:3" ht="30" x14ac:dyDescent="0.25">
      <c r="A94" s="2" t="s">
        <v>1241</v>
      </c>
      <c r="B94" s="4">
        <v>0</v>
      </c>
      <c r="C94" s="4">
        <v>0</v>
      </c>
    </row>
    <row r="95" spans="1:3" x14ac:dyDescent="0.25">
      <c r="A95" s="2" t="s">
        <v>1223</v>
      </c>
      <c r="B95" s="4" t="s">
        <v>5</v>
      </c>
      <c r="C95" s="4" t="s">
        <v>5</v>
      </c>
    </row>
    <row r="96" spans="1:3" ht="30" x14ac:dyDescent="0.25">
      <c r="A96" s="3" t="s">
        <v>1240</v>
      </c>
      <c r="B96" s="4" t="s">
        <v>5</v>
      </c>
      <c r="C96" s="4" t="s">
        <v>5</v>
      </c>
    </row>
    <row r="97" spans="1:3" ht="30" x14ac:dyDescent="0.25">
      <c r="A97" s="2" t="s">
        <v>1241</v>
      </c>
      <c r="B97" s="6">
        <v>346015</v>
      </c>
      <c r="C97" s="6">
        <v>299731</v>
      </c>
    </row>
    <row r="98" spans="1:3" ht="30" x14ac:dyDescent="0.25">
      <c r="A98" s="2" t="s">
        <v>1266</v>
      </c>
      <c r="B98" s="4" t="s">
        <v>5</v>
      </c>
      <c r="C98" s="4" t="s">
        <v>5</v>
      </c>
    </row>
    <row r="99" spans="1:3" ht="30" x14ac:dyDescent="0.25">
      <c r="A99" s="3" t="s">
        <v>1240</v>
      </c>
      <c r="B99" s="4" t="s">
        <v>5</v>
      </c>
      <c r="C99" s="4" t="s">
        <v>5</v>
      </c>
    </row>
    <row r="100" spans="1:3" ht="30" x14ac:dyDescent="0.25">
      <c r="A100" s="2" t="s">
        <v>1241</v>
      </c>
      <c r="B100" s="6">
        <v>336157</v>
      </c>
      <c r="C100" s="6">
        <v>288401</v>
      </c>
    </row>
    <row r="101" spans="1:3" ht="30" x14ac:dyDescent="0.25">
      <c r="A101" s="2" t="s">
        <v>1267</v>
      </c>
      <c r="B101" s="4" t="s">
        <v>5</v>
      </c>
      <c r="C101" s="4" t="s">
        <v>5</v>
      </c>
    </row>
    <row r="102" spans="1:3" ht="30" x14ac:dyDescent="0.25">
      <c r="A102" s="3" t="s">
        <v>1240</v>
      </c>
      <c r="B102" s="4" t="s">
        <v>5</v>
      </c>
      <c r="C102" s="4" t="s">
        <v>5</v>
      </c>
    </row>
    <row r="103" spans="1:3" ht="30" x14ac:dyDescent="0.25">
      <c r="A103" s="2" t="s">
        <v>1241</v>
      </c>
      <c r="B103" s="6">
        <v>8042</v>
      </c>
      <c r="C103" s="6">
        <v>9466</v>
      </c>
    </row>
    <row r="104" spans="1:3" ht="30" x14ac:dyDescent="0.25">
      <c r="A104" s="2" t="s">
        <v>1268</v>
      </c>
      <c r="B104" s="4" t="s">
        <v>5</v>
      </c>
      <c r="C104" s="4" t="s">
        <v>5</v>
      </c>
    </row>
    <row r="105" spans="1:3" ht="30" x14ac:dyDescent="0.25">
      <c r="A105" s="3" t="s">
        <v>1240</v>
      </c>
      <c r="B105" s="4" t="s">
        <v>5</v>
      </c>
      <c r="C105" s="4" t="s">
        <v>5</v>
      </c>
    </row>
    <row r="106" spans="1:3" ht="30" x14ac:dyDescent="0.25">
      <c r="A106" s="2" t="s">
        <v>1241</v>
      </c>
      <c r="B106" s="6">
        <v>1816</v>
      </c>
      <c r="C106" s="6">
        <v>1712</v>
      </c>
    </row>
    <row r="107" spans="1:3" ht="30" x14ac:dyDescent="0.25">
      <c r="A107" s="2" t="s">
        <v>1269</v>
      </c>
      <c r="B107" s="4" t="s">
        <v>5</v>
      </c>
      <c r="C107" s="4" t="s">
        <v>5</v>
      </c>
    </row>
    <row r="108" spans="1:3" ht="30" x14ac:dyDescent="0.25">
      <c r="A108" s="3" t="s">
        <v>1240</v>
      </c>
      <c r="B108" s="4" t="s">
        <v>5</v>
      </c>
      <c r="C108" s="4" t="s">
        <v>5</v>
      </c>
    </row>
    <row r="109" spans="1:3" ht="30" x14ac:dyDescent="0.25">
      <c r="A109" s="2" t="s">
        <v>1241</v>
      </c>
      <c r="B109" s="8">
        <v>0</v>
      </c>
      <c r="C109" s="8">
        <v>1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0</v>
      </c>
      <c r="B1" s="7" t="s">
        <v>82</v>
      </c>
      <c r="C1" s="7"/>
      <c r="D1" s="7" t="s">
        <v>1</v>
      </c>
      <c r="E1" s="7"/>
      <c r="F1" s="1"/>
    </row>
    <row r="2" spans="1:6" ht="30" x14ac:dyDescent="0.25">
      <c r="A2" s="1" t="s">
        <v>27</v>
      </c>
      <c r="B2" s="1" t="s">
        <v>2</v>
      </c>
      <c r="C2" s="1" t="s">
        <v>83</v>
      </c>
      <c r="D2" s="1" t="s">
        <v>2</v>
      </c>
      <c r="E2" s="1" t="s">
        <v>83</v>
      </c>
      <c r="F2" s="1" t="s">
        <v>28</v>
      </c>
    </row>
    <row r="3" spans="1:6" x14ac:dyDescent="0.25">
      <c r="A3" s="2" t="s">
        <v>1226</v>
      </c>
      <c r="B3" s="4" t="s">
        <v>5</v>
      </c>
      <c r="C3" s="4" t="s">
        <v>5</v>
      </c>
      <c r="D3" s="4" t="s">
        <v>5</v>
      </c>
      <c r="E3" s="4" t="s">
        <v>5</v>
      </c>
      <c r="F3" s="4" t="s">
        <v>5</v>
      </c>
    </row>
    <row r="4" spans="1:6" ht="30" x14ac:dyDescent="0.25">
      <c r="A4" s="3" t="s">
        <v>1271</v>
      </c>
      <c r="B4" s="4" t="s">
        <v>5</v>
      </c>
      <c r="C4" s="4" t="s">
        <v>5</v>
      </c>
      <c r="D4" s="4" t="s">
        <v>5</v>
      </c>
      <c r="E4" s="4" t="s">
        <v>5</v>
      </c>
      <c r="F4" s="4" t="s">
        <v>5</v>
      </c>
    </row>
    <row r="5" spans="1:6" ht="30" x14ac:dyDescent="0.25">
      <c r="A5" s="2" t="s">
        <v>1272</v>
      </c>
      <c r="B5" s="8">
        <v>35355</v>
      </c>
      <c r="C5" s="4" t="s">
        <v>5</v>
      </c>
      <c r="D5" s="8">
        <v>35355</v>
      </c>
      <c r="E5" s="4" t="s">
        <v>5</v>
      </c>
      <c r="F5" s="8">
        <v>4672</v>
      </c>
    </row>
    <row r="6" spans="1:6" ht="45" x14ac:dyDescent="0.25">
      <c r="A6" s="2" t="s">
        <v>1273</v>
      </c>
      <c r="B6" s="6">
        <v>35355</v>
      </c>
      <c r="C6" s="4" t="s">
        <v>5</v>
      </c>
      <c r="D6" s="6">
        <v>35355</v>
      </c>
      <c r="E6" s="4" t="s">
        <v>5</v>
      </c>
      <c r="F6" s="6">
        <v>4672</v>
      </c>
    </row>
    <row r="7" spans="1:6" ht="30" x14ac:dyDescent="0.25">
      <c r="A7" s="2" t="s">
        <v>1274</v>
      </c>
      <c r="B7" s="6">
        <v>5036</v>
      </c>
      <c r="C7" s="4" t="s">
        <v>5</v>
      </c>
      <c r="D7" s="6">
        <v>5036</v>
      </c>
      <c r="E7" s="4" t="s">
        <v>5</v>
      </c>
      <c r="F7" s="6">
        <v>4358</v>
      </c>
    </row>
    <row r="8" spans="1:6" ht="30" x14ac:dyDescent="0.25">
      <c r="A8" s="2" t="s">
        <v>1275</v>
      </c>
      <c r="B8" s="6">
        <v>5036</v>
      </c>
      <c r="C8" s="4" t="s">
        <v>5</v>
      </c>
      <c r="D8" s="6">
        <v>5036</v>
      </c>
      <c r="E8" s="4" t="s">
        <v>5</v>
      </c>
      <c r="F8" s="6">
        <v>4358</v>
      </c>
    </row>
    <row r="9" spans="1:6" x14ac:dyDescent="0.25">
      <c r="A9" s="2" t="s">
        <v>1276</v>
      </c>
      <c r="B9" s="4">
        <v>820</v>
      </c>
      <c r="C9" s="4" t="s">
        <v>5</v>
      </c>
      <c r="D9" s="4">
        <v>820</v>
      </c>
      <c r="E9" s="4" t="s">
        <v>5</v>
      </c>
      <c r="F9" s="4">
        <v>638</v>
      </c>
    </row>
    <row r="10" spans="1:6" x14ac:dyDescent="0.25">
      <c r="A10" s="2" t="s">
        <v>1277</v>
      </c>
      <c r="B10" s="6">
        <v>40391</v>
      </c>
      <c r="C10" s="4" t="s">
        <v>5</v>
      </c>
      <c r="D10" s="6">
        <v>40391</v>
      </c>
      <c r="E10" s="4" t="s">
        <v>5</v>
      </c>
      <c r="F10" s="6">
        <v>9030</v>
      </c>
    </row>
    <row r="11" spans="1:6" ht="30" x14ac:dyDescent="0.25">
      <c r="A11" s="2" t="s">
        <v>1278</v>
      </c>
      <c r="B11" s="6">
        <v>40391</v>
      </c>
      <c r="C11" s="4" t="s">
        <v>5</v>
      </c>
      <c r="D11" s="6">
        <v>40391</v>
      </c>
      <c r="E11" s="4" t="s">
        <v>5</v>
      </c>
      <c r="F11" s="6">
        <v>9030</v>
      </c>
    </row>
    <row r="12" spans="1:6" x14ac:dyDescent="0.25">
      <c r="A12" s="2" t="s">
        <v>1276</v>
      </c>
      <c r="B12" s="4">
        <v>820</v>
      </c>
      <c r="C12" s="4" t="s">
        <v>5</v>
      </c>
      <c r="D12" s="4">
        <v>820</v>
      </c>
      <c r="E12" s="4" t="s">
        <v>5</v>
      </c>
      <c r="F12" s="4">
        <v>638</v>
      </c>
    </row>
    <row r="13" spans="1:6" ht="45" x14ac:dyDescent="0.25">
      <c r="A13" s="2" t="s">
        <v>1279</v>
      </c>
      <c r="B13" s="6">
        <v>37208</v>
      </c>
      <c r="C13" s="6">
        <v>13661</v>
      </c>
      <c r="D13" s="6">
        <v>35959</v>
      </c>
      <c r="E13" s="6">
        <v>13530</v>
      </c>
      <c r="F13" s="4" t="s">
        <v>5</v>
      </c>
    </row>
    <row r="14" spans="1:6" ht="45" x14ac:dyDescent="0.25">
      <c r="A14" s="2" t="s">
        <v>1280</v>
      </c>
      <c r="B14" s="4">
        <v>129</v>
      </c>
      <c r="C14" s="4">
        <v>68</v>
      </c>
      <c r="D14" s="4">
        <v>617</v>
      </c>
      <c r="E14" s="4">
        <v>145</v>
      </c>
      <c r="F14" s="4" t="s">
        <v>5</v>
      </c>
    </row>
    <row r="15" spans="1:6" ht="45" x14ac:dyDescent="0.25">
      <c r="A15" s="2" t="s">
        <v>1281</v>
      </c>
      <c r="B15" s="6">
        <v>4352</v>
      </c>
      <c r="C15" s="6">
        <v>2313</v>
      </c>
      <c r="D15" s="6">
        <v>4236</v>
      </c>
      <c r="E15" s="6">
        <v>1935</v>
      </c>
      <c r="F15" s="4" t="s">
        <v>5</v>
      </c>
    </row>
    <row r="16" spans="1:6" ht="45" x14ac:dyDescent="0.25">
      <c r="A16" s="2" t="s">
        <v>1282</v>
      </c>
      <c r="B16" s="4">
        <v>114</v>
      </c>
      <c r="C16" s="4">
        <v>139</v>
      </c>
      <c r="D16" s="4">
        <v>189</v>
      </c>
      <c r="E16" s="4">
        <v>166</v>
      </c>
      <c r="F16" s="4" t="s">
        <v>5</v>
      </c>
    </row>
    <row r="17" spans="1:6" ht="30" x14ac:dyDescent="0.25">
      <c r="A17" s="2" t="s">
        <v>1283</v>
      </c>
      <c r="B17" s="6">
        <v>41560</v>
      </c>
      <c r="C17" s="6">
        <v>15974</v>
      </c>
      <c r="D17" s="6">
        <v>40195</v>
      </c>
      <c r="E17" s="6">
        <v>15465</v>
      </c>
      <c r="F17" s="4" t="s">
        <v>5</v>
      </c>
    </row>
    <row r="18" spans="1:6" ht="30" x14ac:dyDescent="0.25">
      <c r="A18" s="2" t="s">
        <v>1284</v>
      </c>
      <c r="B18" s="4">
        <v>243</v>
      </c>
      <c r="C18" s="4">
        <v>207</v>
      </c>
      <c r="D18" s="4">
        <v>806</v>
      </c>
      <c r="E18" s="4">
        <v>311</v>
      </c>
      <c r="F18" s="4" t="s">
        <v>5</v>
      </c>
    </row>
    <row r="19" spans="1:6" x14ac:dyDescent="0.25">
      <c r="A19" s="2" t="s">
        <v>1227</v>
      </c>
      <c r="B19" s="4" t="s">
        <v>5</v>
      </c>
      <c r="C19" s="4" t="s">
        <v>5</v>
      </c>
      <c r="D19" s="4" t="s">
        <v>5</v>
      </c>
      <c r="E19" s="4" t="s">
        <v>5</v>
      </c>
      <c r="F19" s="4" t="s">
        <v>5</v>
      </c>
    </row>
    <row r="20" spans="1:6" ht="30" x14ac:dyDescent="0.25">
      <c r="A20" s="3" t="s">
        <v>1271</v>
      </c>
      <c r="B20" s="4" t="s">
        <v>5</v>
      </c>
      <c r="C20" s="4" t="s">
        <v>5</v>
      </c>
      <c r="D20" s="4" t="s">
        <v>5</v>
      </c>
      <c r="E20" s="4" t="s">
        <v>5</v>
      </c>
      <c r="F20" s="4" t="s">
        <v>5</v>
      </c>
    </row>
    <row r="21" spans="1:6" ht="30" x14ac:dyDescent="0.25">
      <c r="A21" s="2" t="s">
        <v>1272</v>
      </c>
      <c r="B21" s="6">
        <v>60329</v>
      </c>
      <c r="C21" s="4" t="s">
        <v>5</v>
      </c>
      <c r="D21" s="6">
        <v>60329</v>
      </c>
      <c r="E21" s="4" t="s">
        <v>5</v>
      </c>
      <c r="F21" s="6">
        <v>5938</v>
      </c>
    </row>
    <row r="22" spans="1:6" ht="45" x14ac:dyDescent="0.25">
      <c r="A22" s="2" t="s">
        <v>1273</v>
      </c>
      <c r="B22" s="6">
        <v>60739</v>
      </c>
      <c r="C22" s="4" t="s">
        <v>5</v>
      </c>
      <c r="D22" s="6">
        <v>60739</v>
      </c>
      <c r="E22" s="4" t="s">
        <v>5</v>
      </c>
      <c r="F22" s="6">
        <v>6651</v>
      </c>
    </row>
    <row r="23" spans="1:6" ht="30" x14ac:dyDescent="0.25">
      <c r="A23" s="2" t="s">
        <v>1274</v>
      </c>
      <c r="B23" s="6">
        <v>7190</v>
      </c>
      <c r="C23" s="4" t="s">
        <v>5</v>
      </c>
      <c r="D23" s="6">
        <v>7190</v>
      </c>
      <c r="E23" s="4" t="s">
        <v>5</v>
      </c>
      <c r="F23" s="6">
        <v>9350</v>
      </c>
    </row>
    <row r="24" spans="1:6" ht="30" x14ac:dyDescent="0.25">
      <c r="A24" s="2" t="s">
        <v>1275</v>
      </c>
      <c r="B24" s="6">
        <v>7249</v>
      </c>
      <c r="C24" s="4" t="s">
        <v>5</v>
      </c>
      <c r="D24" s="6">
        <v>7249</v>
      </c>
      <c r="E24" s="4" t="s">
        <v>5</v>
      </c>
      <c r="F24" s="6">
        <v>10563</v>
      </c>
    </row>
    <row r="25" spans="1:6" x14ac:dyDescent="0.25">
      <c r="A25" s="2" t="s">
        <v>1276</v>
      </c>
      <c r="B25" s="4">
        <v>773</v>
      </c>
      <c r="C25" s="4" t="s">
        <v>5</v>
      </c>
      <c r="D25" s="4">
        <v>773</v>
      </c>
      <c r="E25" s="4" t="s">
        <v>5</v>
      </c>
      <c r="F25" s="6">
        <v>1631</v>
      </c>
    </row>
    <row r="26" spans="1:6" x14ac:dyDescent="0.25">
      <c r="A26" s="2" t="s">
        <v>1277</v>
      </c>
      <c r="B26" s="6">
        <v>67519</v>
      </c>
      <c r="C26" s="4" t="s">
        <v>5</v>
      </c>
      <c r="D26" s="6">
        <v>67519</v>
      </c>
      <c r="E26" s="4" t="s">
        <v>5</v>
      </c>
      <c r="F26" s="6">
        <v>15288</v>
      </c>
    </row>
    <row r="27" spans="1:6" ht="30" x14ac:dyDescent="0.25">
      <c r="A27" s="2" t="s">
        <v>1278</v>
      </c>
      <c r="B27" s="6">
        <v>67988</v>
      </c>
      <c r="C27" s="4" t="s">
        <v>5</v>
      </c>
      <c r="D27" s="6">
        <v>67988</v>
      </c>
      <c r="E27" s="4" t="s">
        <v>5</v>
      </c>
      <c r="F27" s="6">
        <v>17214</v>
      </c>
    </row>
    <row r="28" spans="1:6" x14ac:dyDescent="0.25">
      <c r="A28" s="2" t="s">
        <v>1276</v>
      </c>
      <c r="B28" s="4">
        <v>773</v>
      </c>
      <c r="C28" s="4" t="s">
        <v>5</v>
      </c>
      <c r="D28" s="4">
        <v>773</v>
      </c>
      <c r="E28" s="4" t="s">
        <v>5</v>
      </c>
      <c r="F28" s="6">
        <v>1631</v>
      </c>
    </row>
    <row r="29" spans="1:6" ht="45" x14ac:dyDescent="0.25">
      <c r="A29" s="2" t="s">
        <v>1279</v>
      </c>
      <c r="B29" s="6">
        <v>63035</v>
      </c>
      <c r="C29" s="6">
        <v>12035</v>
      </c>
      <c r="D29" s="6">
        <v>62205</v>
      </c>
      <c r="E29" s="6">
        <v>11637</v>
      </c>
      <c r="F29" s="4" t="s">
        <v>5</v>
      </c>
    </row>
    <row r="30" spans="1:6" ht="45" x14ac:dyDescent="0.25">
      <c r="A30" s="2" t="s">
        <v>1280</v>
      </c>
      <c r="B30" s="4">
        <v>230</v>
      </c>
      <c r="C30" s="4">
        <v>27</v>
      </c>
      <c r="D30" s="4">
        <v>440</v>
      </c>
      <c r="E30" s="4">
        <v>221</v>
      </c>
      <c r="F30" s="4" t="s">
        <v>5</v>
      </c>
    </row>
    <row r="31" spans="1:6" ht="45" x14ac:dyDescent="0.25">
      <c r="A31" s="2" t="s">
        <v>1281</v>
      </c>
      <c r="B31" s="6">
        <v>7332</v>
      </c>
      <c r="C31" s="6">
        <v>6562</v>
      </c>
      <c r="D31" s="6">
        <v>7606</v>
      </c>
      <c r="E31" s="6">
        <v>5518</v>
      </c>
      <c r="F31" s="4" t="s">
        <v>5</v>
      </c>
    </row>
    <row r="32" spans="1:6" ht="45" x14ac:dyDescent="0.25">
      <c r="A32" s="2" t="s">
        <v>1282</v>
      </c>
      <c r="B32" s="4">
        <v>67</v>
      </c>
      <c r="C32" s="4">
        <v>155</v>
      </c>
      <c r="D32" s="4">
        <v>159</v>
      </c>
      <c r="E32" s="4">
        <v>204</v>
      </c>
      <c r="F32" s="4" t="s">
        <v>5</v>
      </c>
    </row>
    <row r="33" spans="1:6" ht="30" x14ac:dyDescent="0.25">
      <c r="A33" s="2" t="s">
        <v>1283</v>
      </c>
      <c r="B33" s="6">
        <v>70367</v>
      </c>
      <c r="C33" s="6">
        <v>18597</v>
      </c>
      <c r="D33" s="6">
        <v>69811</v>
      </c>
      <c r="E33" s="6">
        <v>17155</v>
      </c>
      <c r="F33" s="4" t="s">
        <v>5</v>
      </c>
    </row>
    <row r="34" spans="1:6" ht="30" x14ac:dyDescent="0.25">
      <c r="A34" s="2" t="s">
        <v>1284</v>
      </c>
      <c r="B34" s="4">
        <v>297</v>
      </c>
      <c r="C34" s="4">
        <v>182</v>
      </c>
      <c r="D34" s="4">
        <v>599</v>
      </c>
      <c r="E34" s="4">
        <v>425</v>
      </c>
      <c r="F34" s="4" t="s">
        <v>5</v>
      </c>
    </row>
    <row r="35" spans="1:6" x14ac:dyDescent="0.25">
      <c r="A35" s="2" t="s">
        <v>1219</v>
      </c>
      <c r="B35" s="4" t="s">
        <v>5</v>
      </c>
      <c r="C35" s="4" t="s">
        <v>5</v>
      </c>
      <c r="D35" s="4" t="s">
        <v>5</v>
      </c>
      <c r="E35" s="4" t="s">
        <v>5</v>
      </c>
      <c r="F35" s="4" t="s">
        <v>5</v>
      </c>
    </row>
    <row r="36" spans="1:6" ht="30" x14ac:dyDescent="0.25">
      <c r="A36" s="3" t="s">
        <v>1271</v>
      </c>
      <c r="B36" s="4" t="s">
        <v>5</v>
      </c>
      <c r="C36" s="4" t="s">
        <v>5</v>
      </c>
      <c r="D36" s="4" t="s">
        <v>5</v>
      </c>
      <c r="E36" s="4" t="s">
        <v>5</v>
      </c>
      <c r="F36" s="4" t="s">
        <v>5</v>
      </c>
    </row>
    <row r="37" spans="1:6" ht="30" x14ac:dyDescent="0.25">
      <c r="A37" s="2" t="s">
        <v>1272</v>
      </c>
      <c r="B37" s="6">
        <v>18535</v>
      </c>
      <c r="C37" s="4" t="s">
        <v>5</v>
      </c>
      <c r="D37" s="6">
        <v>18535</v>
      </c>
      <c r="E37" s="4" t="s">
        <v>5</v>
      </c>
      <c r="F37" s="6">
        <v>10292</v>
      </c>
    </row>
    <row r="38" spans="1:6" ht="45" x14ac:dyDescent="0.25">
      <c r="A38" s="2" t="s">
        <v>1273</v>
      </c>
      <c r="B38" s="6">
        <v>21910</v>
      </c>
      <c r="C38" s="4" t="s">
        <v>5</v>
      </c>
      <c r="D38" s="6">
        <v>21910</v>
      </c>
      <c r="E38" s="4" t="s">
        <v>5</v>
      </c>
      <c r="F38" s="6">
        <v>17753</v>
      </c>
    </row>
    <row r="39" spans="1:6" ht="30" x14ac:dyDescent="0.25">
      <c r="A39" s="2" t="s">
        <v>1274</v>
      </c>
      <c r="B39" s="6">
        <v>13639</v>
      </c>
      <c r="C39" s="4" t="s">
        <v>5</v>
      </c>
      <c r="D39" s="6">
        <v>13639</v>
      </c>
      <c r="E39" s="4" t="s">
        <v>5</v>
      </c>
      <c r="F39" s="6">
        <v>13304</v>
      </c>
    </row>
    <row r="40" spans="1:6" ht="30" x14ac:dyDescent="0.25">
      <c r="A40" s="2" t="s">
        <v>1275</v>
      </c>
      <c r="B40" s="6">
        <v>16639</v>
      </c>
      <c r="C40" s="4" t="s">
        <v>5</v>
      </c>
      <c r="D40" s="6">
        <v>16639</v>
      </c>
      <c r="E40" s="4" t="s">
        <v>5</v>
      </c>
      <c r="F40" s="6">
        <v>16240</v>
      </c>
    </row>
    <row r="41" spans="1:6" x14ac:dyDescent="0.25">
      <c r="A41" s="2" t="s">
        <v>1276</v>
      </c>
      <c r="B41" s="6">
        <v>4016</v>
      </c>
      <c r="C41" s="4" t="s">
        <v>5</v>
      </c>
      <c r="D41" s="6">
        <v>4016</v>
      </c>
      <c r="E41" s="4" t="s">
        <v>5</v>
      </c>
      <c r="F41" s="6">
        <v>2192</v>
      </c>
    </row>
    <row r="42" spans="1:6" x14ac:dyDescent="0.25">
      <c r="A42" s="2" t="s">
        <v>1277</v>
      </c>
      <c r="B42" s="6">
        <v>32174</v>
      </c>
      <c r="C42" s="4" t="s">
        <v>5</v>
      </c>
      <c r="D42" s="6">
        <v>32174</v>
      </c>
      <c r="E42" s="4" t="s">
        <v>5</v>
      </c>
      <c r="F42" s="6">
        <v>23596</v>
      </c>
    </row>
    <row r="43" spans="1:6" ht="30" x14ac:dyDescent="0.25">
      <c r="A43" s="2" t="s">
        <v>1278</v>
      </c>
      <c r="B43" s="6">
        <v>38549</v>
      </c>
      <c r="C43" s="4" t="s">
        <v>5</v>
      </c>
      <c r="D43" s="6">
        <v>38549</v>
      </c>
      <c r="E43" s="4" t="s">
        <v>5</v>
      </c>
      <c r="F43" s="6">
        <v>33993</v>
      </c>
    </row>
    <row r="44" spans="1:6" x14ac:dyDescent="0.25">
      <c r="A44" s="2" t="s">
        <v>1276</v>
      </c>
      <c r="B44" s="6">
        <v>4016</v>
      </c>
      <c r="C44" s="4" t="s">
        <v>5</v>
      </c>
      <c r="D44" s="6">
        <v>4016</v>
      </c>
      <c r="E44" s="4" t="s">
        <v>5</v>
      </c>
      <c r="F44" s="6">
        <v>2192</v>
      </c>
    </row>
    <row r="45" spans="1:6" ht="45" x14ac:dyDescent="0.25">
      <c r="A45" s="2" t="s">
        <v>1279</v>
      </c>
      <c r="B45" s="6">
        <v>20679</v>
      </c>
      <c r="C45" s="6">
        <v>18947</v>
      </c>
      <c r="D45" s="6">
        <v>27454</v>
      </c>
      <c r="E45" s="6">
        <v>12268</v>
      </c>
      <c r="F45" s="4" t="s">
        <v>5</v>
      </c>
    </row>
    <row r="46" spans="1:6" ht="45" x14ac:dyDescent="0.25">
      <c r="A46" s="2" t="s">
        <v>1280</v>
      </c>
      <c r="B46" s="4">
        <v>59</v>
      </c>
      <c r="C46" s="4">
        <v>389</v>
      </c>
      <c r="D46" s="4">
        <v>217</v>
      </c>
      <c r="E46" s="4">
        <v>478</v>
      </c>
      <c r="F46" s="4" t="s">
        <v>5</v>
      </c>
    </row>
    <row r="47" spans="1:6" ht="45" x14ac:dyDescent="0.25">
      <c r="A47" s="2" t="s">
        <v>1281</v>
      </c>
      <c r="B47" s="6">
        <v>12537</v>
      </c>
      <c r="C47" s="6">
        <v>9390</v>
      </c>
      <c r="D47" s="6">
        <v>12751</v>
      </c>
      <c r="E47" s="6">
        <v>16616</v>
      </c>
      <c r="F47" s="4" t="s">
        <v>5</v>
      </c>
    </row>
    <row r="48" spans="1:6" ht="45" x14ac:dyDescent="0.25">
      <c r="A48" s="2" t="s">
        <v>1282</v>
      </c>
      <c r="B48" s="4">
        <v>97</v>
      </c>
      <c r="C48" s="4">
        <v>59</v>
      </c>
      <c r="D48" s="4">
        <v>185</v>
      </c>
      <c r="E48" s="4">
        <v>991</v>
      </c>
      <c r="F48" s="4" t="s">
        <v>5</v>
      </c>
    </row>
    <row r="49" spans="1:6" ht="30" x14ac:dyDescent="0.25">
      <c r="A49" s="2" t="s">
        <v>1283</v>
      </c>
      <c r="B49" s="6">
        <v>33216</v>
      </c>
      <c r="C49" s="6">
        <v>28337</v>
      </c>
      <c r="D49" s="6">
        <v>40205</v>
      </c>
      <c r="E49" s="6">
        <v>28884</v>
      </c>
      <c r="F49" s="4" t="s">
        <v>5</v>
      </c>
    </row>
    <row r="50" spans="1:6" ht="30" x14ac:dyDescent="0.25">
      <c r="A50" s="2" t="s">
        <v>1284</v>
      </c>
      <c r="B50" s="4">
        <v>156</v>
      </c>
      <c r="C50" s="4">
        <v>448</v>
      </c>
      <c r="D50" s="4">
        <v>402</v>
      </c>
      <c r="E50" s="6">
        <v>1469</v>
      </c>
      <c r="F50" s="4" t="s">
        <v>5</v>
      </c>
    </row>
    <row r="51" spans="1:6" x14ac:dyDescent="0.25">
      <c r="A51" s="2" t="s">
        <v>1220</v>
      </c>
      <c r="B51" s="4" t="s">
        <v>5</v>
      </c>
      <c r="C51" s="4" t="s">
        <v>5</v>
      </c>
      <c r="D51" s="4" t="s">
        <v>5</v>
      </c>
      <c r="E51" s="4" t="s">
        <v>5</v>
      </c>
      <c r="F51" s="4" t="s">
        <v>5</v>
      </c>
    </row>
    <row r="52" spans="1:6" ht="30" x14ac:dyDescent="0.25">
      <c r="A52" s="3" t="s">
        <v>1271</v>
      </c>
      <c r="B52" s="4" t="s">
        <v>5</v>
      </c>
      <c r="C52" s="4" t="s">
        <v>5</v>
      </c>
      <c r="D52" s="4" t="s">
        <v>5</v>
      </c>
      <c r="E52" s="4" t="s">
        <v>5</v>
      </c>
      <c r="F52" s="4" t="s">
        <v>5</v>
      </c>
    </row>
    <row r="53" spans="1:6" ht="30" x14ac:dyDescent="0.25">
      <c r="A53" s="2" t="s">
        <v>1272</v>
      </c>
      <c r="B53" s="6">
        <v>28832</v>
      </c>
      <c r="C53" s="4" t="s">
        <v>5</v>
      </c>
      <c r="D53" s="6">
        <v>28832</v>
      </c>
      <c r="E53" s="4" t="s">
        <v>5</v>
      </c>
      <c r="F53" s="6">
        <v>12009</v>
      </c>
    </row>
    <row r="54" spans="1:6" ht="45" x14ac:dyDescent="0.25">
      <c r="A54" s="2" t="s">
        <v>1273</v>
      </c>
      <c r="B54" s="6">
        <v>29501</v>
      </c>
      <c r="C54" s="4" t="s">
        <v>5</v>
      </c>
      <c r="D54" s="6">
        <v>29501</v>
      </c>
      <c r="E54" s="4" t="s">
        <v>5</v>
      </c>
      <c r="F54" s="6">
        <v>12193</v>
      </c>
    </row>
    <row r="55" spans="1:6" ht="30" x14ac:dyDescent="0.25">
      <c r="A55" s="2" t="s">
        <v>1274</v>
      </c>
      <c r="B55" s="6">
        <v>10239</v>
      </c>
      <c r="C55" s="4" t="s">
        <v>5</v>
      </c>
      <c r="D55" s="6">
        <v>10239</v>
      </c>
      <c r="E55" s="4" t="s">
        <v>5</v>
      </c>
      <c r="F55" s="6">
        <v>7669</v>
      </c>
    </row>
    <row r="56" spans="1:6" ht="30" x14ac:dyDescent="0.25">
      <c r="A56" s="2" t="s">
        <v>1275</v>
      </c>
      <c r="B56" s="6">
        <v>10825</v>
      </c>
      <c r="C56" s="4" t="s">
        <v>5</v>
      </c>
      <c r="D56" s="6">
        <v>10825</v>
      </c>
      <c r="E56" s="4" t="s">
        <v>5</v>
      </c>
      <c r="F56" s="6">
        <v>8191</v>
      </c>
    </row>
    <row r="57" spans="1:6" x14ac:dyDescent="0.25">
      <c r="A57" s="2" t="s">
        <v>1276</v>
      </c>
      <c r="B57" s="6">
        <v>2582</v>
      </c>
      <c r="C57" s="4" t="s">
        <v>5</v>
      </c>
      <c r="D57" s="6">
        <v>2582</v>
      </c>
      <c r="E57" s="4" t="s">
        <v>5</v>
      </c>
      <c r="F57" s="6">
        <v>4112</v>
      </c>
    </row>
    <row r="58" spans="1:6" x14ac:dyDescent="0.25">
      <c r="A58" s="2" t="s">
        <v>1277</v>
      </c>
      <c r="B58" s="6">
        <v>39071</v>
      </c>
      <c r="C58" s="4" t="s">
        <v>5</v>
      </c>
      <c r="D58" s="6">
        <v>39071</v>
      </c>
      <c r="E58" s="4" t="s">
        <v>5</v>
      </c>
      <c r="F58" s="6">
        <v>19678</v>
      </c>
    </row>
    <row r="59" spans="1:6" ht="30" x14ac:dyDescent="0.25">
      <c r="A59" s="2" t="s">
        <v>1278</v>
      </c>
      <c r="B59" s="6">
        <v>40326</v>
      </c>
      <c r="C59" s="4" t="s">
        <v>5</v>
      </c>
      <c r="D59" s="6">
        <v>40326</v>
      </c>
      <c r="E59" s="4" t="s">
        <v>5</v>
      </c>
      <c r="F59" s="6">
        <v>20384</v>
      </c>
    </row>
    <row r="60" spans="1:6" x14ac:dyDescent="0.25">
      <c r="A60" s="2" t="s">
        <v>1276</v>
      </c>
      <c r="B60" s="6">
        <v>2582</v>
      </c>
      <c r="C60" s="4" t="s">
        <v>5</v>
      </c>
      <c r="D60" s="6">
        <v>2582</v>
      </c>
      <c r="E60" s="4" t="s">
        <v>5</v>
      </c>
      <c r="F60" s="6">
        <v>4112</v>
      </c>
    </row>
    <row r="61" spans="1:6" ht="45" x14ac:dyDescent="0.25">
      <c r="A61" s="2" t="s">
        <v>1279</v>
      </c>
      <c r="B61" s="6">
        <v>32864</v>
      </c>
      <c r="C61" s="6">
        <v>9605</v>
      </c>
      <c r="D61" s="6">
        <v>30484</v>
      </c>
      <c r="E61" s="6">
        <v>8530</v>
      </c>
      <c r="F61" s="4" t="s">
        <v>5</v>
      </c>
    </row>
    <row r="62" spans="1:6" ht="45" x14ac:dyDescent="0.25">
      <c r="A62" s="2" t="s">
        <v>1280</v>
      </c>
      <c r="B62" s="4">
        <v>46</v>
      </c>
      <c r="C62" s="4">
        <v>30</v>
      </c>
      <c r="D62" s="4">
        <v>195</v>
      </c>
      <c r="E62" s="4">
        <v>197</v>
      </c>
      <c r="F62" s="4" t="s">
        <v>5</v>
      </c>
    </row>
    <row r="63" spans="1:6" ht="45" x14ac:dyDescent="0.25">
      <c r="A63" s="2" t="s">
        <v>1281</v>
      </c>
      <c r="B63" s="6">
        <v>7716</v>
      </c>
      <c r="C63" s="6">
        <v>5773</v>
      </c>
      <c r="D63" s="6">
        <v>8548</v>
      </c>
      <c r="E63" s="6">
        <v>5505</v>
      </c>
      <c r="F63" s="4" t="s">
        <v>5</v>
      </c>
    </row>
    <row r="64" spans="1:6" ht="45" x14ac:dyDescent="0.25">
      <c r="A64" s="2" t="s">
        <v>1282</v>
      </c>
      <c r="B64" s="4">
        <v>8</v>
      </c>
      <c r="C64" s="4">
        <v>105</v>
      </c>
      <c r="D64" s="4">
        <v>101</v>
      </c>
      <c r="E64" s="4">
        <v>186</v>
      </c>
      <c r="F64" s="4" t="s">
        <v>5</v>
      </c>
    </row>
    <row r="65" spans="1:6" ht="30" x14ac:dyDescent="0.25">
      <c r="A65" s="2" t="s">
        <v>1283</v>
      </c>
      <c r="B65" s="6">
        <v>40580</v>
      </c>
      <c r="C65" s="6">
        <v>15378</v>
      </c>
      <c r="D65" s="6">
        <v>39032</v>
      </c>
      <c r="E65" s="6">
        <v>14035</v>
      </c>
      <c r="F65" s="4" t="s">
        <v>5</v>
      </c>
    </row>
    <row r="66" spans="1:6" ht="30" x14ac:dyDescent="0.25">
      <c r="A66" s="2" t="s">
        <v>1284</v>
      </c>
      <c r="B66" s="4">
        <v>54</v>
      </c>
      <c r="C66" s="4">
        <v>135</v>
      </c>
      <c r="D66" s="4">
        <v>296</v>
      </c>
      <c r="E66" s="4">
        <v>383</v>
      </c>
      <c r="F66" s="4" t="s">
        <v>5</v>
      </c>
    </row>
    <row r="67" spans="1:6" ht="30" x14ac:dyDescent="0.25">
      <c r="A67" s="2" t="s">
        <v>1221</v>
      </c>
      <c r="B67" s="4" t="s">
        <v>5</v>
      </c>
      <c r="C67" s="4" t="s">
        <v>5</v>
      </c>
      <c r="D67" s="4" t="s">
        <v>5</v>
      </c>
      <c r="E67" s="4" t="s">
        <v>5</v>
      </c>
      <c r="F67" s="4" t="s">
        <v>5</v>
      </c>
    </row>
    <row r="68" spans="1:6" ht="30" x14ac:dyDescent="0.25">
      <c r="A68" s="3" t="s">
        <v>1271</v>
      </c>
      <c r="B68" s="4" t="s">
        <v>5</v>
      </c>
      <c r="C68" s="4" t="s">
        <v>5</v>
      </c>
      <c r="D68" s="4" t="s">
        <v>5</v>
      </c>
      <c r="E68" s="4" t="s">
        <v>5</v>
      </c>
      <c r="F68" s="4" t="s">
        <v>5</v>
      </c>
    </row>
    <row r="69" spans="1:6" ht="30" x14ac:dyDescent="0.25">
      <c r="A69" s="2" t="s">
        <v>1272</v>
      </c>
      <c r="B69" s="6">
        <v>43096</v>
      </c>
      <c r="C69" s="4" t="s">
        <v>5</v>
      </c>
      <c r="D69" s="6">
        <v>43096</v>
      </c>
      <c r="E69" s="4" t="s">
        <v>5</v>
      </c>
      <c r="F69" s="6">
        <v>13866</v>
      </c>
    </row>
    <row r="70" spans="1:6" ht="45" x14ac:dyDescent="0.25">
      <c r="A70" s="2" t="s">
        <v>1273</v>
      </c>
      <c r="B70" s="6">
        <v>44676</v>
      </c>
      <c r="C70" s="4" t="s">
        <v>5</v>
      </c>
      <c r="D70" s="6">
        <v>44676</v>
      </c>
      <c r="E70" s="4" t="s">
        <v>5</v>
      </c>
      <c r="F70" s="6">
        <v>14662</v>
      </c>
    </row>
    <row r="71" spans="1:6" ht="30" x14ac:dyDescent="0.25">
      <c r="A71" s="2" t="s">
        <v>1274</v>
      </c>
      <c r="B71" s="6">
        <v>12028</v>
      </c>
      <c r="C71" s="4" t="s">
        <v>5</v>
      </c>
      <c r="D71" s="6">
        <v>12028</v>
      </c>
      <c r="E71" s="4" t="s">
        <v>5</v>
      </c>
      <c r="F71" s="6">
        <v>11050</v>
      </c>
    </row>
    <row r="72" spans="1:6" ht="30" x14ac:dyDescent="0.25">
      <c r="A72" s="2" t="s">
        <v>1275</v>
      </c>
      <c r="B72" s="6">
        <v>15306</v>
      </c>
      <c r="C72" s="4" t="s">
        <v>5</v>
      </c>
      <c r="D72" s="6">
        <v>15306</v>
      </c>
      <c r="E72" s="4" t="s">
        <v>5</v>
      </c>
      <c r="F72" s="6">
        <v>14833</v>
      </c>
    </row>
    <row r="73" spans="1:6" x14ac:dyDescent="0.25">
      <c r="A73" s="2" t="s">
        <v>1276</v>
      </c>
      <c r="B73" s="6">
        <v>3775</v>
      </c>
      <c r="C73" s="4" t="s">
        <v>5</v>
      </c>
      <c r="D73" s="6">
        <v>3775</v>
      </c>
      <c r="E73" s="4" t="s">
        <v>5</v>
      </c>
      <c r="F73" s="6">
        <v>3752</v>
      </c>
    </row>
    <row r="74" spans="1:6" x14ac:dyDescent="0.25">
      <c r="A74" s="2" t="s">
        <v>1277</v>
      </c>
      <c r="B74" s="6">
        <v>55124</v>
      </c>
      <c r="C74" s="4" t="s">
        <v>5</v>
      </c>
      <c r="D74" s="6">
        <v>55124</v>
      </c>
      <c r="E74" s="4" t="s">
        <v>5</v>
      </c>
      <c r="F74" s="6">
        <v>24916</v>
      </c>
    </row>
    <row r="75" spans="1:6" ht="30" x14ac:dyDescent="0.25">
      <c r="A75" s="2" t="s">
        <v>1278</v>
      </c>
      <c r="B75" s="6">
        <v>59982</v>
      </c>
      <c r="C75" s="4" t="s">
        <v>5</v>
      </c>
      <c r="D75" s="6">
        <v>59982</v>
      </c>
      <c r="E75" s="4" t="s">
        <v>5</v>
      </c>
      <c r="F75" s="6">
        <v>29495</v>
      </c>
    </row>
    <row r="76" spans="1:6" x14ac:dyDescent="0.25">
      <c r="A76" s="2" t="s">
        <v>1276</v>
      </c>
      <c r="B76" s="6">
        <v>3775</v>
      </c>
      <c r="C76" s="4" t="s">
        <v>5</v>
      </c>
      <c r="D76" s="6">
        <v>3775</v>
      </c>
      <c r="E76" s="4" t="s">
        <v>5</v>
      </c>
      <c r="F76" s="6">
        <v>3752</v>
      </c>
    </row>
    <row r="77" spans="1:6" ht="45" x14ac:dyDescent="0.25">
      <c r="A77" s="2" t="s">
        <v>1279</v>
      </c>
      <c r="B77" s="6">
        <v>44191</v>
      </c>
      <c r="C77" s="6">
        <v>8688</v>
      </c>
      <c r="D77" s="6">
        <v>46747</v>
      </c>
      <c r="E77" s="6">
        <v>8078</v>
      </c>
      <c r="F77" s="4" t="s">
        <v>5</v>
      </c>
    </row>
    <row r="78" spans="1:6" ht="45" x14ac:dyDescent="0.25">
      <c r="A78" s="2" t="s">
        <v>1280</v>
      </c>
      <c r="B78" s="4">
        <v>97</v>
      </c>
      <c r="C78" s="4">
        <v>119</v>
      </c>
      <c r="D78" s="4">
        <v>234</v>
      </c>
      <c r="E78" s="4">
        <v>304</v>
      </c>
      <c r="F78" s="4" t="s">
        <v>5</v>
      </c>
    </row>
    <row r="79" spans="1:6" ht="45" x14ac:dyDescent="0.25">
      <c r="A79" s="2" t="s">
        <v>1281</v>
      </c>
      <c r="B79" s="6">
        <v>11491</v>
      </c>
      <c r="C79" s="6">
        <v>14234</v>
      </c>
      <c r="D79" s="6">
        <v>10694</v>
      </c>
      <c r="E79" s="6">
        <v>13934</v>
      </c>
      <c r="F79" s="4" t="s">
        <v>5</v>
      </c>
    </row>
    <row r="80" spans="1:6" ht="45" x14ac:dyDescent="0.25">
      <c r="A80" s="2" t="s">
        <v>1282</v>
      </c>
      <c r="B80" s="4">
        <v>31</v>
      </c>
      <c r="C80" s="4">
        <v>111</v>
      </c>
      <c r="D80" s="4">
        <v>47</v>
      </c>
      <c r="E80" s="4">
        <v>378</v>
      </c>
      <c r="F80" s="4" t="s">
        <v>5</v>
      </c>
    </row>
    <row r="81" spans="1:6" ht="30" x14ac:dyDescent="0.25">
      <c r="A81" s="2" t="s">
        <v>1283</v>
      </c>
      <c r="B81" s="6">
        <v>55682</v>
      </c>
      <c r="C81" s="6">
        <v>22922</v>
      </c>
      <c r="D81" s="6">
        <v>57441</v>
      </c>
      <c r="E81" s="6">
        <v>22012</v>
      </c>
      <c r="F81" s="4" t="s">
        <v>5</v>
      </c>
    </row>
    <row r="82" spans="1:6" ht="30" x14ac:dyDescent="0.25">
      <c r="A82" s="2" t="s">
        <v>1284</v>
      </c>
      <c r="B82" s="4">
        <v>128</v>
      </c>
      <c r="C82" s="4">
        <v>230</v>
      </c>
      <c r="D82" s="4">
        <v>281</v>
      </c>
      <c r="E82" s="4">
        <v>682</v>
      </c>
      <c r="F82" s="4" t="s">
        <v>5</v>
      </c>
    </row>
    <row r="83" spans="1:6" x14ac:dyDescent="0.25">
      <c r="A83" s="2" t="s">
        <v>1222</v>
      </c>
      <c r="B83" s="4" t="s">
        <v>5</v>
      </c>
      <c r="C83" s="4" t="s">
        <v>5</v>
      </c>
      <c r="D83" s="4" t="s">
        <v>5</v>
      </c>
      <c r="E83" s="4" t="s">
        <v>5</v>
      </c>
      <c r="F83" s="4" t="s">
        <v>5</v>
      </c>
    </row>
    <row r="84" spans="1:6" ht="30" x14ac:dyDescent="0.25">
      <c r="A84" s="3" t="s">
        <v>1271</v>
      </c>
      <c r="B84" s="4" t="s">
        <v>5</v>
      </c>
      <c r="C84" s="4" t="s">
        <v>5</v>
      </c>
      <c r="D84" s="4" t="s">
        <v>5</v>
      </c>
      <c r="E84" s="4" t="s">
        <v>5</v>
      </c>
      <c r="F84" s="4" t="s">
        <v>5</v>
      </c>
    </row>
    <row r="85" spans="1:6" ht="30" x14ac:dyDescent="0.25">
      <c r="A85" s="2" t="s">
        <v>1272</v>
      </c>
      <c r="B85" s="4">
        <v>0</v>
      </c>
      <c r="C85" s="4" t="s">
        <v>5</v>
      </c>
      <c r="D85" s="4">
        <v>0</v>
      </c>
      <c r="E85" s="4" t="s">
        <v>5</v>
      </c>
      <c r="F85" s="4">
        <v>0</v>
      </c>
    </row>
    <row r="86" spans="1:6" ht="45" x14ac:dyDescent="0.25">
      <c r="A86" s="2" t="s">
        <v>1273</v>
      </c>
      <c r="B86" s="4">
        <v>0</v>
      </c>
      <c r="C86" s="4" t="s">
        <v>5</v>
      </c>
      <c r="D86" s="4">
        <v>0</v>
      </c>
      <c r="E86" s="4" t="s">
        <v>5</v>
      </c>
      <c r="F86" s="4">
        <v>0</v>
      </c>
    </row>
    <row r="87" spans="1:6" ht="30" x14ac:dyDescent="0.25">
      <c r="A87" s="2" t="s">
        <v>1274</v>
      </c>
      <c r="B87" s="4">
        <v>0</v>
      </c>
      <c r="C87" s="4" t="s">
        <v>5</v>
      </c>
      <c r="D87" s="4">
        <v>0</v>
      </c>
      <c r="E87" s="4" t="s">
        <v>5</v>
      </c>
      <c r="F87" s="4">
        <v>0</v>
      </c>
    </row>
    <row r="88" spans="1:6" ht="30" x14ac:dyDescent="0.25">
      <c r="A88" s="2" t="s">
        <v>1275</v>
      </c>
      <c r="B88" s="4">
        <v>0</v>
      </c>
      <c r="C88" s="4" t="s">
        <v>5</v>
      </c>
      <c r="D88" s="4">
        <v>0</v>
      </c>
      <c r="E88" s="4" t="s">
        <v>5</v>
      </c>
      <c r="F88" s="4">
        <v>0</v>
      </c>
    </row>
    <row r="89" spans="1:6" x14ac:dyDescent="0.25">
      <c r="A89" s="2" t="s">
        <v>1276</v>
      </c>
      <c r="B89" s="4">
        <v>0</v>
      </c>
      <c r="C89" s="4" t="s">
        <v>5</v>
      </c>
      <c r="D89" s="4">
        <v>0</v>
      </c>
      <c r="E89" s="4" t="s">
        <v>5</v>
      </c>
      <c r="F89" s="4">
        <v>0</v>
      </c>
    </row>
    <row r="90" spans="1:6" x14ac:dyDescent="0.25">
      <c r="A90" s="2" t="s">
        <v>1277</v>
      </c>
      <c r="B90" s="4">
        <v>0</v>
      </c>
      <c r="C90" s="4" t="s">
        <v>5</v>
      </c>
      <c r="D90" s="4">
        <v>0</v>
      </c>
      <c r="E90" s="4" t="s">
        <v>5</v>
      </c>
      <c r="F90" s="4">
        <v>0</v>
      </c>
    </row>
    <row r="91" spans="1:6" ht="30" x14ac:dyDescent="0.25">
      <c r="A91" s="2" t="s">
        <v>1278</v>
      </c>
      <c r="B91" s="4">
        <v>0</v>
      </c>
      <c r="C91" s="4" t="s">
        <v>5</v>
      </c>
      <c r="D91" s="4">
        <v>0</v>
      </c>
      <c r="E91" s="4" t="s">
        <v>5</v>
      </c>
      <c r="F91" s="4">
        <v>0</v>
      </c>
    </row>
    <row r="92" spans="1:6" x14ac:dyDescent="0.25">
      <c r="A92" s="2" t="s">
        <v>1276</v>
      </c>
      <c r="B92" s="4">
        <v>0</v>
      </c>
      <c r="C92" s="4" t="s">
        <v>5</v>
      </c>
      <c r="D92" s="4">
        <v>0</v>
      </c>
      <c r="E92" s="4" t="s">
        <v>5</v>
      </c>
      <c r="F92" s="4">
        <v>0</v>
      </c>
    </row>
    <row r="93" spans="1:6" ht="45" x14ac:dyDescent="0.25">
      <c r="A93" s="2" t="s">
        <v>1279</v>
      </c>
      <c r="B93" s="4">
        <v>0</v>
      </c>
      <c r="C93" s="4">
        <v>0</v>
      </c>
      <c r="D93" s="4">
        <v>0</v>
      </c>
      <c r="E93" s="4">
        <v>0</v>
      </c>
      <c r="F93" s="4" t="s">
        <v>5</v>
      </c>
    </row>
    <row r="94" spans="1:6" ht="45" x14ac:dyDescent="0.25">
      <c r="A94" s="2" t="s">
        <v>1280</v>
      </c>
      <c r="B94" s="4">
        <v>0</v>
      </c>
      <c r="C94" s="4">
        <v>0</v>
      </c>
      <c r="D94" s="4">
        <v>0</v>
      </c>
      <c r="E94" s="4">
        <v>0</v>
      </c>
      <c r="F94" s="4" t="s">
        <v>5</v>
      </c>
    </row>
    <row r="95" spans="1:6" ht="45" x14ac:dyDescent="0.25">
      <c r="A95" s="2" t="s">
        <v>1281</v>
      </c>
      <c r="B95" s="4">
        <v>0</v>
      </c>
      <c r="C95" s="4">
        <v>0</v>
      </c>
      <c r="D95" s="4">
        <v>0</v>
      </c>
      <c r="E95" s="4">
        <v>0</v>
      </c>
      <c r="F95" s="4" t="s">
        <v>5</v>
      </c>
    </row>
    <row r="96" spans="1:6" ht="45" x14ac:dyDescent="0.25">
      <c r="A96" s="2" t="s">
        <v>1282</v>
      </c>
      <c r="B96" s="4">
        <v>0</v>
      </c>
      <c r="C96" s="4">
        <v>0</v>
      </c>
      <c r="D96" s="4">
        <v>0</v>
      </c>
      <c r="E96" s="4">
        <v>0</v>
      </c>
      <c r="F96" s="4" t="s">
        <v>5</v>
      </c>
    </row>
    <row r="97" spans="1:6" ht="30" x14ac:dyDescent="0.25">
      <c r="A97" s="2" t="s">
        <v>1283</v>
      </c>
      <c r="B97" s="4">
        <v>0</v>
      </c>
      <c r="C97" s="4">
        <v>0</v>
      </c>
      <c r="D97" s="4">
        <v>0</v>
      </c>
      <c r="E97" s="4">
        <v>0</v>
      </c>
      <c r="F97" s="4" t="s">
        <v>5</v>
      </c>
    </row>
    <row r="98" spans="1:6" ht="30" x14ac:dyDescent="0.25">
      <c r="A98" s="2" t="s">
        <v>1284</v>
      </c>
      <c r="B98" s="4">
        <v>0</v>
      </c>
      <c r="C98" s="4">
        <v>0</v>
      </c>
      <c r="D98" s="4">
        <v>0</v>
      </c>
      <c r="E98" s="4">
        <v>0</v>
      </c>
      <c r="F98" s="4" t="s">
        <v>5</v>
      </c>
    </row>
    <row r="99" spans="1:6" x14ac:dyDescent="0.25">
      <c r="A99" s="2" t="s">
        <v>1223</v>
      </c>
      <c r="B99" s="4" t="s">
        <v>5</v>
      </c>
      <c r="C99" s="4" t="s">
        <v>5</v>
      </c>
      <c r="D99" s="4" t="s">
        <v>5</v>
      </c>
      <c r="E99" s="4" t="s">
        <v>5</v>
      </c>
      <c r="F99" s="4" t="s">
        <v>5</v>
      </c>
    </row>
    <row r="100" spans="1:6" ht="30" x14ac:dyDescent="0.25">
      <c r="A100" s="3" t="s">
        <v>1271</v>
      </c>
      <c r="B100" s="4" t="s">
        <v>5</v>
      </c>
      <c r="C100" s="4" t="s">
        <v>5</v>
      </c>
      <c r="D100" s="4" t="s">
        <v>5</v>
      </c>
      <c r="E100" s="4" t="s">
        <v>5</v>
      </c>
      <c r="F100" s="4" t="s">
        <v>5</v>
      </c>
    </row>
    <row r="101" spans="1:6" ht="30" x14ac:dyDescent="0.25">
      <c r="A101" s="2" t="s">
        <v>1272</v>
      </c>
      <c r="B101" s="4">
        <v>51</v>
      </c>
      <c r="C101" s="4" t="s">
        <v>5</v>
      </c>
      <c r="D101" s="4">
        <v>51</v>
      </c>
      <c r="E101" s="4" t="s">
        <v>5</v>
      </c>
      <c r="F101" s="4">
        <v>0</v>
      </c>
    </row>
    <row r="102" spans="1:6" ht="45" x14ac:dyDescent="0.25">
      <c r="A102" s="2" t="s">
        <v>1273</v>
      </c>
      <c r="B102" s="4">
        <v>51</v>
      </c>
      <c r="C102" s="4" t="s">
        <v>5</v>
      </c>
      <c r="D102" s="4">
        <v>51</v>
      </c>
      <c r="E102" s="4" t="s">
        <v>5</v>
      </c>
      <c r="F102" s="4">
        <v>0</v>
      </c>
    </row>
    <row r="103" spans="1:6" ht="30" x14ac:dyDescent="0.25">
      <c r="A103" s="2" t="s">
        <v>1274</v>
      </c>
      <c r="B103" s="4">
        <v>0</v>
      </c>
      <c r="C103" s="4" t="s">
        <v>5</v>
      </c>
      <c r="D103" s="4">
        <v>0</v>
      </c>
      <c r="E103" s="4" t="s">
        <v>5</v>
      </c>
      <c r="F103" s="4">
        <v>152</v>
      </c>
    </row>
    <row r="104" spans="1:6" ht="30" x14ac:dyDescent="0.25">
      <c r="A104" s="2" t="s">
        <v>1275</v>
      </c>
      <c r="B104" s="4">
        <v>0</v>
      </c>
      <c r="C104" s="4" t="s">
        <v>5</v>
      </c>
      <c r="D104" s="4">
        <v>0</v>
      </c>
      <c r="E104" s="4" t="s">
        <v>5</v>
      </c>
      <c r="F104" s="4">
        <v>152</v>
      </c>
    </row>
    <row r="105" spans="1:6" x14ac:dyDescent="0.25">
      <c r="A105" s="2" t="s">
        <v>1276</v>
      </c>
      <c r="B105" s="4">
        <v>0</v>
      </c>
      <c r="C105" s="4" t="s">
        <v>5</v>
      </c>
      <c r="D105" s="4">
        <v>0</v>
      </c>
      <c r="E105" s="4" t="s">
        <v>5</v>
      </c>
      <c r="F105" s="4">
        <v>152</v>
      </c>
    </row>
    <row r="106" spans="1:6" x14ac:dyDescent="0.25">
      <c r="A106" s="2" t="s">
        <v>1277</v>
      </c>
      <c r="B106" s="4">
        <v>51</v>
      </c>
      <c r="C106" s="4" t="s">
        <v>5</v>
      </c>
      <c r="D106" s="4">
        <v>51</v>
      </c>
      <c r="E106" s="4" t="s">
        <v>5</v>
      </c>
      <c r="F106" s="4">
        <v>152</v>
      </c>
    </row>
    <row r="107" spans="1:6" ht="30" x14ac:dyDescent="0.25">
      <c r="A107" s="2" t="s">
        <v>1278</v>
      </c>
      <c r="B107" s="4">
        <v>51</v>
      </c>
      <c r="C107" s="4" t="s">
        <v>5</v>
      </c>
      <c r="D107" s="4">
        <v>51</v>
      </c>
      <c r="E107" s="4" t="s">
        <v>5</v>
      </c>
      <c r="F107" s="4">
        <v>152</v>
      </c>
    </row>
    <row r="108" spans="1:6" x14ac:dyDescent="0.25">
      <c r="A108" s="2" t="s">
        <v>1276</v>
      </c>
      <c r="B108" s="4">
        <v>0</v>
      </c>
      <c r="C108" s="4" t="s">
        <v>5</v>
      </c>
      <c r="D108" s="4">
        <v>0</v>
      </c>
      <c r="E108" s="4" t="s">
        <v>5</v>
      </c>
      <c r="F108" s="4">
        <v>152</v>
      </c>
    </row>
    <row r="109" spans="1:6" ht="45" x14ac:dyDescent="0.25">
      <c r="A109" s="2" t="s">
        <v>1279</v>
      </c>
      <c r="B109" s="4">
        <v>55</v>
      </c>
      <c r="C109" s="4">
        <v>152</v>
      </c>
      <c r="D109" s="4">
        <v>45</v>
      </c>
      <c r="E109" s="4">
        <v>152</v>
      </c>
      <c r="F109" s="4" t="s">
        <v>5</v>
      </c>
    </row>
    <row r="110" spans="1:6" ht="45" x14ac:dyDescent="0.25">
      <c r="A110" s="2" t="s">
        <v>1280</v>
      </c>
      <c r="B110" s="4">
        <v>0</v>
      </c>
      <c r="C110" s="4">
        <v>0</v>
      </c>
      <c r="D110" s="4">
        <v>0</v>
      </c>
      <c r="E110" s="4">
        <v>0</v>
      </c>
      <c r="F110" s="4" t="s">
        <v>5</v>
      </c>
    </row>
    <row r="111" spans="1:6" ht="45" x14ac:dyDescent="0.25">
      <c r="A111" s="2" t="s">
        <v>1281</v>
      </c>
      <c r="B111" s="4">
        <v>76</v>
      </c>
      <c r="C111" s="4">
        <v>0</v>
      </c>
      <c r="D111" s="4">
        <v>102</v>
      </c>
      <c r="E111" s="4">
        <v>0</v>
      </c>
      <c r="F111" s="4" t="s">
        <v>5</v>
      </c>
    </row>
    <row r="112" spans="1:6" ht="45" x14ac:dyDescent="0.25">
      <c r="A112" s="2" t="s">
        <v>1282</v>
      </c>
      <c r="B112" s="4">
        <v>0</v>
      </c>
      <c r="C112" s="4">
        <v>0</v>
      </c>
      <c r="D112" s="4">
        <v>0</v>
      </c>
      <c r="E112" s="4">
        <v>0</v>
      </c>
      <c r="F112" s="4" t="s">
        <v>5</v>
      </c>
    </row>
    <row r="113" spans="1:6" ht="30" x14ac:dyDescent="0.25">
      <c r="A113" s="2" t="s">
        <v>1283</v>
      </c>
      <c r="B113" s="4">
        <v>131</v>
      </c>
      <c r="C113" s="4">
        <v>152</v>
      </c>
      <c r="D113" s="4">
        <v>147</v>
      </c>
      <c r="E113" s="4">
        <v>152</v>
      </c>
      <c r="F113" s="4" t="s">
        <v>5</v>
      </c>
    </row>
    <row r="114" spans="1:6" ht="30" x14ac:dyDescent="0.25">
      <c r="A114" s="2" t="s">
        <v>1284</v>
      </c>
      <c r="B114" s="8">
        <v>0</v>
      </c>
      <c r="C114" s="8">
        <v>0</v>
      </c>
      <c r="D114" s="8">
        <v>0</v>
      </c>
      <c r="E114" s="8">
        <v>0</v>
      </c>
      <c r="F114"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85</v>
      </c>
      <c r="B1" s="1" t="s">
        <v>1</v>
      </c>
      <c r="C1" s="1"/>
    </row>
    <row r="2" spans="1:3" ht="30" x14ac:dyDescent="0.25">
      <c r="A2" s="1" t="s">
        <v>27</v>
      </c>
      <c r="B2" s="1" t="s">
        <v>2</v>
      </c>
      <c r="C2" s="1" t="s">
        <v>28</v>
      </c>
    </row>
    <row r="3" spans="1:3" ht="30" x14ac:dyDescent="0.25">
      <c r="A3" s="3" t="s">
        <v>1286</v>
      </c>
      <c r="B3" s="4" t="s">
        <v>5</v>
      </c>
      <c r="C3" s="4" t="s">
        <v>5</v>
      </c>
    </row>
    <row r="4" spans="1:3" ht="30" x14ac:dyDescent="0.25">
      <c r="A4" s="2" t="s">
        <v>1287</v>
      </c>
      <c r="B4" s="8">
        <v>500</v>
      </c>
      <c r="C4" s="4" t="s">
        <v>5</v>
      </c>
    </row>
    <row r="5" spans="1:3" ht="30" x14ac:dyDescent="0.25">
      <c r="A5" s="2" t="s">
        <v>1288</v>
      </c>
      <c r="B5" s="4" t="s">
        <v>1199</v>
      </c>
      <c r="C5" s="4" t="s">
        <v>5</v>
      </c>
    </row>
    <row r="6" spans="1:3" ht="30" x14ac:dyDescent="0.25">
      <c r="A6" s="2" t="s">
        <v>1289</v>
      </c>
      <c r="B6" s="4" t="s">
        <v>1290</v>
      </c>
      <c r="C6" s="4" t="s">
        <v>5</v>
      </c>
    </row>
    <row r="7" spans="1:3" ht="30" x14ac:dyDescent="0.25">
      <c r="A7" s="2" t="s">
        <v>1291</v>
      </c>
      <c r="B7" s="4" t="s">
        <v>1292</v>
      </c>
      <c r="C7" s="4" t="s">
        <v>5</v>
      </c>
    </row>
    <row r="8" spans="1:3" ht="30" x14ac:dyDescent="0.25">
      <c r="A8" s="2" t="s">
        <v>1293</v>
      </c>
      <c r="B8" s="4" t="s">
        <v>1199</v>
      </c>
      <c r="C8" s="4" t="s">
        <v>5</v>
      </c>
    </row>
    <row r="9" spans="1:3" ht="30" x14ac:dyDescent="0.25">
      <c r="A9" s="2" t="s">
        <v>57</v>
      </c>
      <c r="B9" s="8">
        <v>1477</v>
      </c>
      <c r="C9" s="8">
        <v>2143</v>
      </c>
    </row>
    <row r="10" spans="1:3" x14ac:dyDescent="0.25">
      <c r="A10" s="2" t="s">
        <v>1294</v>
      </c>
      <c r="B10" s="4" t="s">
        <v>5</v>
      </c>
      <c r="C10" s="4" t="s">
        <v>5</v>
      </c>
    </row>
    <row r="11" spans="1:3" ht="30" x14ac:dyDescent="0.25">
      <c r="A11" s="3" t="s">
        <v>1286</v>
      </c>
      <c r="B11" s="4" t="s">
        <v>5</v>
      </c>
      <c r="C11" s="4" t="s">
        <v>5</v>
      </c>
    </row>
    <row r="12" spans="1:3" ht="30" x14ac:dyDescent="0.25">
      <c r="A12" s="2" t="s">
        <v>1295</v>
      </c>
      <c r="B12" s="4" t="s">
        <v>1201</v>
      </c>
      <c r="C12" s="4" t="s">
        <v>5</v>
      </c>
    </row>
    <row r="13" spans="1:3" x14ac:dyDescent="0.25">
      <c r="A13" s="2" t="s">
        <v>1296</v>
      </c>
      <c r="B13" s="4" t="s">
        <v>5</v>
      </c>
      <c r="C13" s="4" t="s">
        <v>5</v>
      </c>
    </row>
    <row r="14" spans="1:3" ht="30" x14ac:dyDescent="0.25">
      <c r="A14" s="3" t="s">
        <v>1286</v>
      </c>
      <c r="B14" s="4" t="s">
        <v>5</v>
      </c>
      <c r="C14" s="4" t="s">
        <v>5</v>
      </c>
    </row>
    <row r="15" spans="1:3" ht="30" x14ac:dyDescent="0.25">
      <c r="A15" s="2" t="s">
        <v>1295</v>
      </c>
      <c r="B15" s="4" t="s">
        <v>1290</v>
      </c>
      <c r="C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0</v>
      </c>
      <c r="B1" s="1" t="s">
        <v>1</v>
      </c>
    </row>
    <row r="2" spans="1:2" x14ac:dyDescent="0.25">
      <c r="A2" s="7"/>
      <c r="B2" s="1" t="s">
        <v>2</v>
      </c>
    </row>
    <row r="3" spans="1:2" x14ac:dyDescent="0.25">
      <c r="A3" s="2" t="s">
        <v>161</v>
      </c>
      <c r="B3" s="9">
        <v>0.96</v>
      </c>
    </row>
    <row r="4" spans="1:2" ht="30" x14ac:dyDescent="0.25">
      <c r="A4" s="2" t="s">
        <v>157</v>
      </c>
      <c r="B4" s="6">
        <v>368856</v>
      </c>
    </row>
    <row r="5" spans="1:2" x14ac:dyDescent="0.25">
      <c r="A5" s="2" t="s">
        <v>139</v>
      </c>
      <c r="B5" s="4" t="s">
        <v>5</v>
      </c>
    </row>
    <row r="6" spans="1:2" ht="30" x14ac:dyDescent="0.25">
      <c r="A6" s="2" t="s">
        <v>150</v>
      </c>
      <c r="B6" s="6">
        <v>18330347</v>
      </c>
    </row>
    <row r="7" spans="1:2" x14ac:dyDescent="0.25">
      <c r="A7" s="2" t="s">
        <v>162</v>
      </c>
      <c r="B7" s="6">
        <v>66949</v>
      </c>
    </row>
    <row r="8" spans="1:2" x14ac:dyDescent="0.25">
      <c r="A8" s="2" t="s">
        <v>163</v>
      </c>
      <c r="B8" s="6">
        <v>2338</v>
      </c>
    </row>
    <row r="9" spans="1:2" ht="30" x14ac:dyDescent="0.25">
      <c r="A9" s="2" t="s">
        <v>157</v>
      </c>
      <c r="B9" s="6">
        <v>26474</v>
      </c>
    </row>
    <row r="10" spans="1:2" x14ac:dyDescent="0.25">
      <c r="A10" s="2" t="s">
        <v>143</v>
      </c>
      <c r="B10" s="4" t="s">
        <v>5</v>
      </c>
    </row>
    <row r="11" spans="1:2" ht="30" x14ac:dyDescent="0.25">
      <c r="A11" s="2" t="s">
        <v>164</v>
      </c>
      <c r="B11" s="6">
        <v>3637</v>
      </c>
    </row>
    <row r="12" spans="1:2" x14ac:dyDescent="0.25">
      <c r="A12" s="2" t="s">
        <v>165</v>
      </c>
      <c r="B12" s="4">
        <v>726</v>
      </c>
    </row>
    <row r="13" spans="1:2" ht="30" x14ac:dyDescent="0.25">
      <c r="A13" s="2" t="s">
        <v>157</v>
      </c>
      <c r="B13" s="6">
        <v>34238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97</v>
      </c>
      <c r="B1" s="7" t="s">
        <v>82</v>
      </c>
      <c r="C1" s="7"/>
      <c r="D1" s="7" t="s">
        <v>1</v>
      </c>
      <c r="E1" s="7"/>
      <c r="F1" s="1" t="s">
        <v>1196</v>
      </c>
    </row>
    <row r="2" spans="1:6" ht="30" x14ac:dyDescent="0.25">
      <c r="A2" s="1" t="s">
        <v>27</v>
      </c>
      <c r="B2" s="1" t="s">
        <v>2</v>
      </c>
      <c r="C2" s="1" t="s">
        <v>83</v>
      </c>
      <c r="D2" s="1" t="s">
        <v>2</v>
      </c>
      <c r="E2" s="1" t="s">
        <v>83</v>
      </c>
      <c r="F2" s="1" t="s">
        <v>28</v>
      </c>
    </row>
    <row r="3" spans="1:6" x14ac:dyDescent="0.25">
      <c r="A3" s="3" t="s">
        <v>507</v>
      </c>
      <c r="B3" s="4" t="s">
        <v>5</v>
      </c>
      <c r="C3" s="4" t="s">
        <v>5</v>
      </c>
      <c r="D3" s="4" t="s">
        <v>5</v>
      </c>
      <c r="E3" s="4" t="s">
        <v>5</v>
      </c>
      <c r="F3" s="4" t="s">
        <v>5</v>
      </c>
    </row>
    <row r="4" spans="1:6" x14ac:dyDescent="0.25">
      <c r="A4" s="2" t="s">
        <v>508</v>
      </c>
      <c r="B4" s="8">
        <v>74975</v>
      </c>
      <c r="C4" s="4" t="s">
        <v>5</v>
      </c>
      <c r="D4" s="8">
        <v>74198</v>
      </c>
      <c r="E4" s="8">
        <v>73901</v>
      </c>
      <c r="F4" s="8">
        <v>73901</v>
      </c>
    </row>
    <row r="5" spans="1:6" x14ac:dyDescent="0.25">
      <c r="A5" s="2" t="s">
        <v>509</v>
      </c>
      <c r="B5" s="6">
        <v>4403</v>
      </c>
      <c r="C5" s="4" t="s">
        <v>5</v>
      </c>
      <c r="D5" s="6">
        <v>16995</v>
      </c>
      <c r="E5" s="4" t="s">
        <v>5</v>
      </c>
      <c r="F5" s="6">
        <v>21006</v>
      </c>
    </row>
    <row r="6" spans="1:6" x14ac:dyDescent="0.25">
      <c r="A6" s="2" t="s">
        <v>510</v>
      </c>
      <c r="B6" s="4">
        <v>401</v>
      </c>
      <c r="C6" s="4" t="s">
        <v>5</v>
      </c>
      <c r="D6" s="6">
        <v>2890</v>
      </c>
      <c r="E6" s="4" t="s">
        <v>5</v>
      </c>
      <c r="F6" s="6">
        <v>2036</v>
      </c>
    </row>
    <row r="7" spans="1:6" x14ac:dyDescent="0.25">
      <c r="A7" s="2" t="s">
        <v>511</v>
      </c>
      <c r="B7" s="6">
        <v>4748</v>
      </c>
      <c r="C7" s="6">
        <v>4777</v>
      </c>
      <c r="D7" s="6">
        <v>15628</v>
      </c>
      <c r="E7" s="6">
        <v>14924</v>
      </c>
      <c r="F7" s="6">
        <v>19267</v>
      </c>
    </row>
    <row r="8" spans="1:6" x14ac:dyDescent="0.25">
      <c r="A8" s="2" t="s">
        <v>514</v>
      </c>
      <c r="B8" s="6">
        <v>75721</v>
      </c>
      <c r="C8" s="4" t="s">
        <v>5</v>
      </c>
      <c r="D8" s="6">
        <v>75721</v>
      </c>
      <c r="E8" s="4" t="s">
        <v>5</v>
      </c>
      <c r="F8" s="6">
        <v>74198</v>
      </c>
    </row>
    <row r="9" spans="1:6" ht="30" x14ac:dyDescent="0.25">
      <c r="A9" s="2" t="s">
        <v>520</v>
      </c>
      <c r="B9" s="6">
        <v>11966</v>
      </c>
      <c r="C9" s="4" t="s">
        <v>5</v>
      </c>
      <c r="D9" s="6">
        <v>11966</v>
      </c>
      <c r="E9" s="4" t="s">
        <v>5</v>
      </c>
      <c r="F9" s="6">
        <v>12477</v>
      </c>
    </row>
    <row r="10" spans="1:6" ht="30" x14ac:dyDescent="0.25">
      <c r="A10" s="2" t="s">
        <v>521</v>
      </c>
      <c r="B10" s="6">
        <v>63755</v>
      </c>
      <c r="C10" s="4" t="s">
        <v>5</v>
      </c>
      <c r="D10" s="6">
        <v>63755</v>
      </c>
      <c r="E10" s="4" t="s">
        <v>5</v>
      </c>
      <c r="F10" s="6">
        <v>61721</v>
      </c>
    </row>
    <row r="11" spans="1:6" ht="30" x14ac:dyDescent="0.25">
      <c r="A11" s="2" t="s">
        <v>522</v>
      </c>
      <c r="B11" s="4">
        <v>0</v>
      </c>
      <c r="C11" s="4" t="s">
        <v>5</v>
      </c>
      <c r="D11" s="4">
        <v>0</v>
      </c>
      <c r="E11" s="4" t="s">
        <v>5</v>
      </c>
      <c r="F11" s="4">
        <v>0</v>
      </c>
    </row>
    <row r="12" spans="1:6" x14ac:dyDescent="0.25">
      <c r="A12" s="3" t="s">
        <v>523</v>
      </c>
      <c r="B12" s="4" t="s">
        <v>5</v>
      </c>
      <c r="C12" s="4" t="s">
        <v>5</v>
      </c>
      <c r="D12" s="4" t="s">
        <v>5</v>
      </c>
      <c r="E12" s="4" t="s">
        <v>5</v>
      </c>
      <c r="F12" s="4" t="s">
        <v>5</v>
      </c>
    </row>
    <row r="13" spans="1:6" x14ac:dyDescent="0.25">
      <c r="A13" s="2" t="s">
        <v>514</v>
      </c>
      <c r="B13" s="6">
        <v>9030483</v>
      </c>
      <c r="C13" s="4" t="s">
        <v>5</v>
      </c>
      <c r="D13" s="6">
        <v>9030483</v>
      </c>
      <c r="E13" s="4" t="s">
        <v>5</v>
      </c>
      <c r="F13" s="6">
        <v>6713599</v>
      </c>
    </row>
    <row r="14" spans="1:6" ht="30" x14ac:dyDescent="0.25">
      <c r="A14" s="2" t="s">
        <v>520</v>
      </c>
      <c r="B14" s="6">
        <v>79145</v>
      </c>
      <c r="C14" s="4" t="s">
        <v>5</v>
      </c>
      <c r="D14" s="6">
        <v>79145</v>
      </c>
      <c r="E14" s="4" t="s">
        <v>5</v>
      </c>
      <c r="F14" s="6">
        <v>81302</v>
      </c>
    </row>
    <row r="15" spans="1:6" ht="30" x14ac:dyDescent="0.25">
      <c r="A15" s="2" t="s">
        <v>521</v>
      </c>
      <c r="B15" s="6">
        <v>8787865</v>
      </c>
      <c r="C15" s="4" t="s">
        <v>5</v>
      </c>
      <c r="D15" s="6">
        <v>8787865</v>
      </c>
      <c r="E15" s="4" t="s">
        <v>5</v>
      </c>
      <c r="F15" s="6">
        <v>6601198</v>
      </c>
    </row>
    <row r="16" spans="1:6" ht="30" x14ac:dyDescent="0.25">
      <c r="A16" s="2" t="s">
        <v>522</v>
      </c>
      <c r="B16" s="6">
        <v>163473</v>
      </c>
      <c r="C16" s="4" t="s">
        <v>5</v>
      </c>
      <c r="D16" s="6">
        <v>163473</v>
      </c>
      <c r="E16" s="4" t="s">
        <v>5</v>
      </c>
      <c r="F16" s="6">
        <v>31099</v>
      </c>
    </row>
    <row r="17" spans="1:6" x14ac:dyDescent="0.25">
      <c r="A17" s="2" t="s">
        <v>1226</v>
      </c>
      <c r="B17" s="4" t="s">
        <v>5</v>
      </c>
      <c r="C17" s="4" t="s">
        <v>5</v>
      </c>
      <c r="D17" s="4" t="s">
        <v>5</v>
      </c>
      <c r="E17" s="4" t="s">
        <v>5</v>
      </c>
      <c r="F17" s="4" t="s">
        <v>5</v>
      </c>
    </row>
    <row r="18" spans="1:6" x14ac:dyDescent="0.25">
      <c r="A18" s="3" t="s">
        <v>507</v>
      </c>
      <c r="B18" s="4" t="s">
        <v>5</v>
      </c>
      <c r="C18" s="4" t="s">
        <v>5</v>
      </c>
      <c r="D18" s="4" t="s">
        <v>5</v>
      </c>
      <c r="E18" s="4" t="s">
        <v>5</v>
      </c>
      <c r="F18" s="4" t="s">
        <v>5</v>
      </c>
    </row>
    <row r="19" spans="1:6" x14ac:dyDescent="0.25">
      <c r="A19" s="2" t="s">
        <v>508</v>
      </c>
      <c r="B19" s="6">
        <v>3810</v>
      </c>
      <c r="C19" s="4" t="s">
        <v>5</v>
      </c>
      <c r="D19" s="6">
        <v>5653</v>
      </c>
      <c r="E19" s="6">
        <v>3877</v>
      </c>
      <c r="F19" s="6">
        <v>3877</v>
      </c>
    </row>
    <row r="20" spans="1:6" x14ac:dyDescent="0.25">
      <c r="A20" s="2" t="s">
        <v>509</v>
      </c>
      <c r="B20" s="4">
        <v>726</v>
      </c>
      <c r="C20" s="4" t="s">
        <v>5</v>
      </c>
      <c r="D20" s="6">
        <v>1863</v>
      </c>
      <c r="E20" s="4" t="s">
        <v>5</v>
      </c>
      <c r="F20" s="6">
        <v>5344</v>
      </c>
    </row>
    <row r="21" spans="1:6" x14ac:dyDescent="0.25">
      <c r="A21" s="2" t="s">
        <v>510</v>
      </c>
      <c r="B21" s="4">
        <v>113</v>
      </c>
      <c r="C21" s="4" t="s">
        <v>5</v>
      </c>
      <c r="D21" s="6">
        <v>1611</v>
      </c>
      <c r="E21" s="4" t="s">
        <v>5</v>
      </c>
      <c r="F21" s="4">
        <v>150</v>
      </c>
    </row>
    <row r="22" spans="1:6" x14ac:dyDescent="0.25">
      <c r="A22" s="2" t="s">
        <v>511</v>
      </c>
      <c r="B22" s="6">
        <v>1174</v>
      </c>
      <c r="C22" s="4" t="s">
        <v>5</v>
      </c>
      <c r="D22" s="6">
        <v>-1030</v>
      </c>
      <c r="E22" s="4" t="s">
        <v>5</v>
      </c>
      <c r="F22" s="6">
        <v>6970</v>
      </c>
    </row>
    <row r="23" spans="1:6" x14ac:dyDescent="0.25">
      <c r="A23" s="2" t="s">
        <v>514</v>
      </c>
      <c r="B23" s="6">
        <v>4371</v>
      </c>
      <c r="C23" s="4" t="s">
        <v>5</v>
      </c>
      <c r="D23" s="6">
        <v>4371</v>
      </c>
      <c r="E23" s="4" t="s">
        <v>5</v>
      </c>
      <c r="F23" s="6">
        <v>5653</v>
      </c>
    </row>
    <row r="24" spans="1:6" ht="30" x14ac:dyDescent="0.25">
      <c r="A24" s="2" t="s">
        <v>520</v>
      </c>
      <c r="B24" s="4">
        <v>820</v>
      </c>
      <c r="C24" s="4" t="s">
        <v>5</v>
      </c>
      <c r="D24" s="4">
        <v>820</v>
      </c>
      <c r="E24" s="4" t="s">
        <v>5</v>
      </c>
      <c r="F24" s="4">
        <v>638</v>
      </c>
    </row>
    <row r="25" spans="1:6" ht="30" x14ac:dyDescent="0.25">
      <c r="A25" s="2" t="s">
        <v>521</v>
      </c>
      <c r="B25" s="6">
        <v>3551</v>
      </c>
      <c r="C25" s="4" t="s">
        <v>5</v>
      </c>
      <c r="D25" s="6">
        <v>3551</v>
      </c>
      <c r="E25" s="4" t="s">
        <v>5</v>
      </c>
      <c r="F25" s="6">
        <v>5015</v>
      </c>
    </row>
    <row r="26" spans="1:6" ht="30" x14ac:dyDescent="0.25">
      <c r="A26" s="2" t="s">
        <v>522</v>
      </c>
      <c r="B26" s="4">
        <v>0</v>
      </c>
      <c r="C26" s="4" t="s">
        <v>5</v>
      </c>
      <c r="D26" s="4">
        <v>0</v>
      </c>
      <c r="E26" s="4" t="s">
        <v>5</v>
      </c>
      <c r="F26" s="4">
        <v>0</v>
      </c>
    </row>
    <row r="27" spans="1:6" x14ac:dyDescent="0.25">
      <c r="A27" s="3" t="s">
        <v>523</v>
      </c>
      <c r="B27" s="4" t="s">
        <v>5</v>
      </c>
      <c r="C27" s="4" t="s">
        <v>5</v>
      </c>
      <c r="D27" s="4" t="s">
        <v>5</v>
      </c>
      <c r="E27" s="4" t="s">
        <v>5</v>
      </c>
      <c r="F27" s="4" t="s">
        <v>5</v>
      </c>
    </row>
    <row r="28" spans="1:6" x14ac:dyDescent="0.25">
      <c r="A28" s="2" t="s">
        <v>514</v>
      </c>
      <c r="B28" s="6">
        <v>1044951</v>
      </c>
      <c r="C28" s="4" t="s">
        <v>5</v>
      </c>
      <c r="D28" s="6">
        <v>1044951</v>
      </c>
      <c r="E28" s="4" t="s">
        <v>5</v>
      </c>
      <c r="F28" s="6">
        <v>654963</v>
      </c>
    </row>
    <row r="29" spans="1:6" ht="30" x14ac:dyDescent="0.25">
      <c r="A29" s="2" t="s">
        <v>520</v>
      </c>
      <c r="B29" s="6">
        <v>13383</v>
      </c>
      <c r="C29" s="4" t="s">
        <v>5</v>
      </c>
      <c r="D29" s="6">
        <v>13383</v>
      </c>
      <c r="E29" s="4" t="s">
        <v>5</v>
      </c>
      <c r="F29" s="6">
        <v>7157</v>
      </c>
    </row>
    <row r="30" spans="1:6" ht="30" x14ac:dyDescent="0.25">
      <c r="A30" s="2" t="s">
        <v>521</v>
      </c>
      <c r="B30" s="6">
        <v>1005661</v>
      </c>
      <c r="C30" s="4" t="s">
        <v>5</v>
      </c>
      <c r="D30" s="6">
        <v>1005661</v>
      </c>
      <c r="E30" s="4" t="s">
        <v>5</v>
      </c>
      <c r="F30" s="6">
        <v>646548</v>
      </c>
    </row>
    <row r="31" spans="1:6" ht="30" x14ac:dyDescent="0.25">
      <c r="A31" s="2" t="s">
        <v>522</v>
      </c>
      <c r="B31" s="6">
        <v>25907</v>
      </c>
      <c r="C31" s="4" t="s">
        <v>5</v>
      </c>
      <c r="D31" s="6">
        <v>25907</v>
      </c>
      <c r="E31" s="4" t="s">
        <v>5</v>
      </c>
      <c r="F31" s="6">
        <v>1258</v>
      </c>
    </row>
    <row r="32" spans="1:6" x14ac:dyDescent="0.25">
      <c r="A32" s="2" t="s">
        <v>1227</v>
      </c>
      <c r="B32" s="4" t="s">
        <v>5</v>
      </c>
      <c r="C32" s="4" t="s">
        <v>5</v>
      </c>
      <c r="D32" s="4" t="s">
        <v>5</v>
      </c>
      <c r="E32" s="4" t="s">
        <v>5</v>
      </c>
      <c r="F32" s="4" t="s">
        <v>5</v>
      </c>
    </row>
    <row r="33" spans="1:6" x14ac:dyDescent="0.25">
      <c r="A33" s="3" t="s">
        <v>507</v>
      </c>
      <c r="B33" s="4" t="s">
        <v>5</v>
      </c>
      <c r="C33" s="4" t="s">
        <v>5</v>
      </c>
      <c r="D33" s="4" t="s">
        <v>5</v>
      </c>
      <c r="E33" s="4" t="s">
        <v>5</v>
      </c>
      <c r="F33" s="4" t="s">
        <v>5</v>
      </c>
    </row>
    <row r="34" spans="1:6" x14ac:dyDescent="0.25">
      <c r="A34" s="2" t="s">
        <v>508</v>
      </c>
      <c r="B34" s="6">
        <v>8036</v>
      </c>
      <c r="C34" s="4" t="s">
        <v>5</v>
      </c>
      <c r="D34" s="6">
        <v>8992</v>
      </c>
      <c r="E34" s="6">
        <v>12876</v>
      </c>
      <c r="F34" s="6">
        <v>12876</v>
      </c>
    </row>
    <row r="35" spans="1:6" x14ac:dyDescent="0.25">
      <c r="A35" s="2" t="s">
        <v>509</v>
      </c>
      <c r="B35" s="6">
        <v>1226</v>
      </c>
      <c r="C35" s="4" t="s">
        <v>5</v>
      </c>
      <c r="D35" s="6">
        <v>2063</v>
      </c>
      <c r="E35" s="4" t="s">
        <v>5</v>
      </c>
      <c r="F35" s="6">
        <v>1164</v>
      </c>
    </row>
    <row r="36" spans="1:6" x14ac:dyDescent="0.25">
      <c r="A36" s="2" t="s">
        <v>510</v>
      </c>
      <c r="B36" s="4">
        <v>16</v>
      </c>
      <c r="C36" s="4" t="s">
        <v>5</v>
      </c>
      <c r="D36" s="4">
        <v>250</v>
      </c>
      <c r="E36" s="4" t="s">
        <v>5</v>
      </c>
      <c r="F36" s="4">
        <v>56</v>
      </c>
    </row>
    <row r="37" spans="1:6" x14ac:dyDescent="0.25">
      <c r="A37" s="2" t="s">
        <v>511</v>
      </c>
      <c r="B37" s="6">
        <v>1442</v>
      </c>
      <c r="C37" s="4" t="s">
        <v>5</v>
      </c>
      <c r="D37" s="6">
        <v>1089</v>
      </c>
      <c r="E37" s="4" t="s">
        <v>5</v>
      </c>
      <c r="F37" s="6">
        <v>-2776</v>
      </c>
    </row>
    <row r="38" spans="1:6" x14ac:dyDescent="0.25">
      <c r="A38" s="2" t="s">
        <v>514</v>
      </c>
      <c r="B38" s="6">
        <v>8268</v>
      </c>
      <c r="C38" s="4" t="s">
        <v>5</v>
      </c>
      <c r="D38" s="6">
        <v>8268</v>
      </c>
      <c r="E38" s="4" t="s">
        <v>5</v>
      </c>
      <c r="F38" s="6">
        <v>8992</v>
      </c>
    </row>
    <row r="39" spans="1:6" ht="30" x14ac:dyDescent="0.25">
      <c r="A39" s="2" t="s">
        <v>520</v>
      </c>
      <c r="B39" s="4">
        <v>773</v>
      </c>
      <c r="C39" s="4" t="s">
        <v>5</v>
      </c>
      <c r="D39" s="4">
        <v>773</v>
      </c>
      <c r="E39" s="4" t="s">
        <v>5</v>
      </c>
      <c r="F39" s="6">
        <v>1631</v>
      </c>
    </row>
    <row r="40" spans="1:6" ht="30" x14ac:dyDescent="0.25">
      <c r="A40" s="2" t="s">
        <v>521</v>
      </c>
      <c r="B40" s="6">
        <v>7495</v>
      </c>
      <c r="C40" s="4" t="s">
        <v>5</v>
      </c>
      <c r="D40" s="6">
        <v>7495</v>
      </c>
      <c r="E40" s="4" t="s">
        <v>5</v>
      </c>
      <c r="F40" s="6">
        <v>7361</v>
      </c>
    </row>
    <row r="41" spans="1:6" ht="30" x14ac:dyDescent="0.25">
      <c r="A41" s="2" t="s">
        <v>522</v>
      </c>
      <c r="B41" s="4">
        <v>0</v>
      </c>
      <c r="C41" s="4" t="s">
        <v>5</v>
      </c>
      <c r="D41" s="4">
        <v>0</v>
      </c>
      <c r="E41" s="4" t="s">
        <v>5</v>
      </c>
      <c r="F41" s="4">
        <v>0</v>
      </c>
    </row>
    <row r="42" spans="1:6" x14ac:dyDescent="0.25">
      <c r="A42" s="3" t="s">
        <v>523</v>
      </c>
      <c r="B42" s="4" t="s">
        <v>5</v>
      </c>
      <c r="C42" s="4" t="s">
        <v>5</v>
      </c>
      <c r="D42" s="4" t="s">
        <v>5</v>
      </c>
      <c r="E42" s="4" t="s">
        <v>5</v>
      </c>
      <c r="F42" s="4" t="s">
        <v>5</v>
      </c>
    </row>
    <row r="43" spans="1:6" x14ac:dyDescent="0.25">
      <c r="A43" s="2" t="s">
        <v>514</v>
      </c>
      <c r="B43" s="6">
        <v>2718821</v>
      </c>
      <c r="C43" s="4" t="s">
        <v>5</v>
      </c>
      <c r="D43" s="6">
        <v>2718821</v>
      </c>
      <c r="E43" s="4" t="s">
        <v>5</v>
      </c>
      <c r="F43" s="6">
        <v>1917785</v>
      </c>
    </row>
    <row r="44" spans="1:6" ht="30" x14ac:dyDescent="0.25">
      <c r="A44" s="2" t="s">
        <v>520</v>
      </c>
      <c r="B44" s="6">
        <v>13739</v>
      </c>
      <c r="C44" s="4" t="s">
        <v>5</v>
      </c>
      <c r="D44" s="6">
        <v>13739</v>
      </c>
      <c r="E44" s="4" t="s">
        <v>5</v>
      </c>
      <c r="F44" s="6">
        <v>13913</v>
      </c>
    </row>
    <row r="45" spans="1:6" ht="30" x14ac:dyDescent="0.25">
      <c r="A45" s="2" t="s">
        <v>521</v>
      </c>
      <c r="B45" s="6">
        <v>2648094</v>
      </c>
      <c r="C45" s="4" t="s">
        <v>5</v>
      </c>
      <c r="D45" s="6">
        <v>2648094</v>
      </c>
      <c r="E45" s="4" t="s">
        <v>5</v>
      </c>
      <c r="F45" s="6">
        <v>1894421</v>
      </c>
    </row>
    <row r="46" spans="1:6" ht="30" x14ac:dyDescent="0.25">
      <c r="A46" s="2" t="s">
        <v>522</v>
      </c>
      <c r="B46" s="6">
        <v>56988</v>
      </c>
      <c r="C46" s="4" t="s">
        <v>5</v>
      </c>
      <c r="D46" s="6">
        <v>56988</v>
      </c>
      <c r="E46" s="4" t="s">
        <v>5</v>
      </c>
      <c r="F46" s="6">
        <v>9451</v>
      </c>
    </row>
    <row r="47" spans="1:6" x14ac:dyDescent="0.25">
      <c r="A47" s="2" t="s">
        <v>1219</v>
      </c>
      <c r="B47" s="4" t="s">
        <v>5</v>
      </c>
      <c r="C47" s="4" t="s">
        <v>5</v>
      </c>
      <c r="D47" s="4" t="s">
        <v>5</v>
      </c>
      <c r="E47" s="4" t="s">
        <v>5</v>
      </c>
      <c r="F47" s="4" t="s">
        <v>5</v>
      </c>
    </row>
    <row r="48" spans="1:6" x14ac:dyDescent="0.25">
      <c r="A48" s="3" t="s">
        <v>507</v>
      </c>
      <c r="B48" s="4" t="s">
        <v>5</v>
      </c>
      <c r="C48" s="4" t="s">
        <v>5</v>
      </c>
      <c r="D48" s="4" t="s">
        <v>5</v>
      </c>
      <c r="E48" s="4" t="s">
        <v>5</v>
      </c>
      <c r="F48" s="4" t="s">
        <v>5</v>
      </c>
    </row>
    <row r="49" spans="1:6" x14ac:dyDescent="0.25">
      <c r="A49" s="2" t="s">
        <v>508</v>
      </c>
      <c r="B49" s="6">
        <v>26778</v>
      </c>
      <c r="C49" s="4" t="s">
        <v>5</v>
      </c>
      <c r="D49" s="6">
        <v>20917</v>
      </c>
      <c r="E49" s="6">
        <v>20511</v>
      </c>
      <c r="F49" s="6">
        <v>20511</v>
      </c>
    </row>
    <row r="50" spans="1:6" x14ac:dyDescent="0.25">
      <c r="A50" s="2" t="s">
        <v>509</v>
      </c>
      <c r="B50" s="6">
        <v>1142</v>
      </c>
      <c r="C50" s="4" t="s">
        <v>5</v>
      </c>
      <c r="D50" s="6">
        <v>3233</v>
      </c>
      <c r="E50" s="4" t="s">
        <v>5</v>
      </c>
      <c r="F50" s="6">
        <v>7699</v>
      </c>
    </row>
    <row r="51" spans="1:6" x14ac:dyDescent="0.25">
      <c r="A51" s="2" t="s">
        <v>510</v>
      </c>
      <c r="B51" s="4">
        <v>132</v>
      </c>
      <c r="C51" s="4" t="s">
        <v>5</v>
      </c>
      <c r="D51" s="4">
        <v>249</v>
      </c>
      <c r="E51" s="4" t="s">
        <v>5</v>
      </c>
      <c r="F51" s="4">
        <v>641</v>
      </c>
    </row>
    <row r="52" spans="1:6" x14ac:dyDescent="0.25">
      <c r="A52" s="2" t="s">
        <v>511</v>
      </c>
      <c r="B52" s="4">
        <v>589</v>
      </c>
      <c r="C52" s="4" t="s">
        <v>5</v>
      </c>
      <c r="D52" s="6">
        <v>8424</v>
      </c>
      <c r="E52" s="4" t="s">
        <v>5</v>
      </c>
      <c r="F52" s="6">
        <v>7464</v>
      </c>
    </row>
    <row r="53" spans="1:6" x14ac:dyDescent="0.25">
      <c r="A53" s="2" t="s">
        <v>514</v>
      </c>
      <c r="B53" s="6">
        <v>26357</v>
      </c>
      <c r="C53" s="4" t="s">
        <v>5</v>
      </c>
      <c r="D53" s="6">
        <v>26357</v>
      </c>
      <c r="E53" s="4" t="s">
        <v>5</v>
      </c>
      <c r="F53" s="6">
        <v>20917</v>
      </c>
    </row>
    <row r="54" spans="1:6" ht="30" x14ac:dyDescent="0.25">
      <c r="A54" s="2" t="s">
        <v>520</v>
      </c>
      <c r="B54" s="6">
        <v>4016</v>
      </c>
      <c r="C54" s="4" t="s">
        <v>5</v>
      </c>
      <c r="D54" s="6">
        <v>4016</v>
      </c>
      <c r="E54" s="4" t="s">
        <v>5</v>
      </c>
      <c r="F54" s="6">
        <v>2192</v>
      </c>
    </row>
    <row r="55" spans="1:6" ht="30" x14ac:dyDescent="0.25">
      <c r="A55" s="2" t="s">
        <v>521</v>
      </c>
      <c r="B55" s="6">
        <v>22341</v>
      </c>
      <c r="C55" s="4" t="s">
        <v>5</v>
      </c>
      <c r="D55" s="6">
        <v>22341</v>
      </c>
      <c r="E55" s="4" t="s">
        <v>5</v>
      </c>
      <c r="F55" s="6">
        <v>18725</v>
      </c>
    </row>
    <row r="56" spans="1:6" ht="30" x14ac:dyDescent="0.25">
      <c r="A56" s="2" t="s">
        <v>522</v>
      </c>
      <c r="B56" s="4">
        <v>0</v>
      </c>
      <c r="C56" s="4" t="s">
        <v>5</v>
      </c>
      <c r="D56" s="4">
        <v>0</v>
      </c>
      <c r="E56" s="4" t="s">
        <v>5</v>
      </c>
      <c r="F56" s="4">
        <v>0</v>
      </c>
    </row>
    <row r="57" spans="1:6" x14ac:dyDescent="0.25">
      <c r="A57" s="3" t="s">
        <v>523</v>
      </c>
      <c r="B57" s="4" t="s">
        <v>5</v>
      </c>
      <c r="C57" s="4" t="s">
        <v>5</v>
      </c>
      <c r="D57" s="4" t="s">
        <v>5</v>
      </c>
      <c r="E57" s="4" t="s">
        <v>5</v>
      </c>
      <c r="F57" s="4" t="s">
        <v>5</v>
      </c>
    </row>
    <row r="58" spans="1:6" x14ac:dyDescent="0.25">
      <c r="A58" s="2" t="s">
        <v>514</v>
      </c>
      <c r="B58" s="6">
        <v>1592606</v>
      </c>
      <c r="C58" s="4" t="s">
        <v>5</v>
      </c>
      <c r="D58" s="6">
        <v>1592606</v>
      </c>
      <c r="E58" s="4" t="s">
        <v>5</v>
      </c>
      <c r="F58" s="6">
        <v>1338355</v>
      </c>
    </row>
    <row r="59" spans="1:6" ht="30" x14ac:dyDescent="0.25">
      <c r="A59" s="2" t="s">
        <v>520</v>
      </c>
      <c r="B59" s="6">
        <v>20072</v>
      </c>
      <c r="C59" s="4" t="s">
        <v>5</v>
      </c>
      <c r="D59" s="6">
        <v>20072</v>
      </c>
      <c r="E59" s="4" t="s">
        <v>5</v>
      </c>
      <c r="F59" s="6">
        <v>22327</v>
      </c>
    </row>
    <row r="60" spans="1:6" ht="30" x14ac:dyDescent="0.25">
      <c r="A60" s="2" t="s">
        <v>521</v>
      </c>
      <c r="B60" s="6">
        <v>1561323</v>
      </c>
      <c r="C60" s="4" t="s">
        <v>5</v>
      </c>
      <c r="D60" s="6">
        <v>1561323</v>
      </c>
      <c r="E60" s="4" t="s">
        <v>5</v>
      </c>
      <c r="F60" s="6">
        <v>1314543</v>
      </c>
    </row>
    <row r="61" spans="1:6" ht="30" x14ac:dyDescent="0.25">
      <c r="A61" s="2" t="s">
        <v>522</v>
      </c>
      <c r="B61" s="6">
        <v>11211</v>
      </c>
      <c r="C61" s="4" t="s">
        <v>5</v>
      </c>
      <c r="D61" s="6">
        <v>11211</v>
      </c>
      <c r="E61" s="4" t="s">
        <v>5</v>
      </c>
      <c r="F61" s="6">
        <v>1485</v>
      </c>
    </row>
    <row r="62" spans="1:6" x14ac:dyDescent="0.25">
      <c r="A62" s="2" t="s">
        <v>1220</v>
      </c>
      <c r="B62" s="4" t="s">
        <v>5</v>
      </c>
      <c r="C62" s="4" t="s">
        <v>5</v>
      </c>
      <c r="D62" s="4" t="s">
        <v>5</v>
      </c>
      <c r="E62" s="4" t="s">
        <v>5</v>
      </c>
      <c r="F62" s="4" t="s">
        <v>5</v>
      </c>
    </row>
    <row r="63" spans="1:6" x14ac:dyDescent="0.25">
      <c r="A63" s="3" t="s">
        <v>507</v>
      </c>
      <c r="B63" s="4" t="s">
        <v>5</v>
      </c>
      <c r="C63" s="4" t="s">
        <v>5</v>
      </c>
      <c r="D63" s="4" t="s">
        <v>5</v>
      </c>
      <c r="E63" s="4" t="s">
        <v>5</v>
      </c>
      <c r="F63" s="4" t="s">
        <v>5</v>
      </c>
    </row>
    <row r="64" spans="1:6" x14ac:dyDescent="0.25">
      <c r="A64" s="2" t="s">
        <v>508</v>
      </c>
      <c r="B64" s="6">
        <v>14785</v>
      </c>
      <c r="C64" s="4" t="s">
        <v>5</v>
      </c>
      <c r="D64" s="6">
        <v>16694</v>
      </c>
      <c r="E64" s="6">
        <v>14895</v>
      </c>
      <c r="F64" s="6">
        <v>14895</v>
      </c>
    </row>
    <row r="65" spans="1:6" x14ac:dyDescent="0.25">
      <c r="A65" s="2" t="s">
        <v>509</v>
      </c>
      <c r="B65" s="4">
        <v>486</v>
      </c>
      <c r="C65" s="4" t="s">
        <v>5</v>
      </c>
      <c r="D65" s="6">
        <v>3078</v>
      </c>
      <c r="E65" s="4" t="s">
        <v>5</v>
      </c>
      <c r="F65" s="6">
        <v>4111</v>
      </c>
    </row>
    <row r="66" spans="1:6" x14ac:dyDescent="0.25">
      <c r="A66" s="2" t="s">
        <v>510</v>
      </c>
      <c r="B66" s="4">
        <v>76</v>
      </c>
      <c r="C66" s="4" t="s">
        <v>5</v>
      </c>
      <c r="D66" s="4">
        <v>340</v>
      </c>
      <c r="E66" s="4" t="s">
        <v>5</v>
      </c>
      <c r="F66" s="4">
        <v>698</v>
      </c>
    </row>
    <row r="67" spans="1:6" x14ac:dyDescent="0.25">
      <c r="A67" s="2" t="s">
        <v>511</v>
      </c>
      <c r="B67" s="4">
        <v>-532</v>
      </c>
      <c r="C67" s="4" t="s">
        <v>5</v>
      </c>
      <c r="D67" s="4">
        <v>-113</v>
      </c>
      <c r="E67" s="4" t="s">
        <v>5</v>
      </c>
      <c r="F67" s="6">
        <v>5212</v>
      </c>
    </row>
    <row r="68" spans="1:6" x14ac:dyDescent="0.25">
      <c r="A68" s="2" t="s">
        <v>514</v>
      </c>
      <c r="B68" s="6">
        <v>13843</v>
      </c>
      <c r="C68" s="4" t="s">
        <v>5</v>
      </c>
      <c r="D68" s="6">
        <v>13843</v>
      </c>
      <c r="E68" s="4" t="s">
        <v>5</v>
      </c>
      <c r="F68" s="6">
        <v>16694</v>
      </c>
    </row>
    <row r="69" spans="1:6" ht="30" x14ac:dyDescent="0.25">
      <c r="A69" s="2" t="s">
        <v>520</v>
      </c>
      <c r="B69" s="6">
        <v>2582</v>
      </c>
      <c r="C69" s="4" t="s">
        <v>5</v>
      </c>
      <c r="D69" s="6">
        <v>2582</v>
      </c>
      <c r="E69" s="4" t="s">
        <v>5</v>
      </c>
      <c r="F69" s="6">
        <v>4112</v>
      </c>
    </row>
    <row r="70" spans="1:6" ht="30" x14ac:dyDescent="0.25">
      <c r="A70" s="2" t="s">
        <v>521</v>
      </c>
      <c r="B70" s="6">
        <v>11261</v>
      </c>
      <c r="C70" s="4" t="s">
        <v>5</v>
      </c>
      <c r="D70" s="6">
        <v>11261</v>
      </c>
      <c r="E70" s="4" t="s">
        <v>5</v>
      </c>
      <c r="F70" s="6">
        <v>12582</v>
      </c>
    </row>
    <row r="71" spans="1:6" ht="30" x14ac:dyDescent="0.25">
      <c r="A71" s="2" t="s">
        <v>522</v>
      </c>
      <c r="B71" s="4">
        <v>0</v>
      </c>
      <c r="C71" s="4" t="s">
        <v>5</v>
      </c>
      <c r="D71" s="4">
        <v>0</v>
      </c>
      <c r="E71" s="4" t="s">
        <v>5</v>
      </c>
      <c r="F71" s="4">
        <v>0</v>
      </c>
    </row>
    <row r="72" spans="1:6" x14ac:dyDescent="0.25">
      <c r="A72" s="3" t="s">
        <v>523</v>
      </c>
      <c r="B72" s="4" t="s">
        <v>5</v>
      </c>
      <c r="C72" s="4" t="s">
        <v>5</v>
      </c>
      <c r="D72" s="4" t="s">
        <v>5</v>
      </c>
      <c r="E72" s="4" t="s">
        <v>5</v>
      </c>
      <c r="F72" s="4" t="s">
        <v>5</v>
      </c>
    </row>
    <row r="73" spans="1:6" x14ac:dyDescent="0.25">
      <c r="A73" s="2" t="s">
        <v>514</v>
      </c>
      <c r="B73" s="6">
        <v>2229353</v>
      </c>
      <c r="C73" s="4" t="s">
        <v>5</v>
      </c>
      <c r="D73" s="6">
        <v>2229353</v>
      </c>
      <c r="E73" s="4" t="s">
        <v>5</v>
      </c>
      <c r="F73" s="6">
        <v>1821378</v>
      </c>
    </row>
    <row r="74" spans="1:6" ht="30" x14ac:dyDescent="0.25">
      <c r="A74" s="2" t="s">
        <v>520</v>
      </c>
      <c r="B74" s="6">
        <v>14990</v>
      </c>
      <c r="C74" s="4" t="s">
        <v>5</v>
      </c>
      <c r="D74" s="6">
        <v>14990</v>
      </c>
      <c r="E74" s="4" t="s">
        <v>5</v>
      </c>
      <c r="F74" s="6">
        <v>16160</v>
      </c>
    </row>
    <row r="75" spans="1:6" ht="30" x14ac:dyDescent="0.25">
      <c r="A75" s="2" t="s">
        <v>521</v>
      </c>
      <c r="B75" s="6">
        <v>2193341</v>
      </c>
      <c r="C75" s="4" t="s">
        <v>5</v>
      </c>
      <c r="D75" s="6">
        <v>2193341</v>
      </c>
      <c r="E75" s="4" t="s">
        <v>5</v>
      </c>
      <c r="F75" s="6">
        <v>1802686</v>
      </c>
    </row>
    <row r="76" spans="1:6" ht="30" x14ac:dyDescent="0.25">
      <c r="A76" s="2" t="s">
        <v>522</v>
      </c>
      <c r="B76" s="6">
        <v>21022</v>
      </c>
      <c r="C76" s="4" t="s">
        <v>5</v>
      </c>
      <c r="D76" s="6">
        <v>21022</v>
      </c>
      <c r="E76" s="4" t="s">
        <v>5</v>
      </c>
      <c r="F76" s="6">
        <v>2532</v>
      </c>
    </row>
    <row r="77" spans="1:6" ht="30" x14ac:dyDescent="0.25">
      <c r="A77" s="2" t="s">
        <v>1221</v>
      </c>
      <c r="B77" s="4" t="s">
        <v>5</v>
      </c>
      <c r="C77" s="4" t="s">
        <v>5</v>
      </c>
      <c r="D77" s="4" t="s">
        <v>5</v>
      </c>
      <c r="E77" s="4" t="s">
        <v>5</v>
      </c>
      <c r="F77" s="4" t="s">
        <v>5</v>
      </c>
    </row>
    <row r="78" spans="1:6" x14ac:dyDescent="0.25">
      <c r="A78" s="3" t="s">
        <v>507</v>
      </c>
      <c r="B78" s="4" t="s">
        <v>5</v>
      </c>
      <c r="C78" s="4" t="s">
        <v>5</v>
      </c>
      <c r="D78" s="4" t="s">
        <v>5</v>
      </c>
      <c r="E78" s="4" t="s">
        <v>5</v>
      </c>
      <c r="F78" s="4" t="s">
        <v>5</v>
      </c>
    </row>
    <row r="79" spans="1:6" x14ac:dyDescent="0.25">
      <c r="A79" s="2" t="s">
        <v>508</v>
      </c>
      <c r="B79" s="6">
        <v>18320</v>
      </c>
      <c r="C79" s="4" t="s">
        <v>5</v>
      </c>
      <c r="D79" s="6">
        <v>18953</v>
      </c>
      <c r="E79" s="6">
        <v>18858</v>
      </c>
      <c r="F79" s="6">
        <v>18858</v>
      </c>
    </row>
    <row r="80" spans="1:6" x14ac:dyDescent="0.25">
      <c r="A80" s="2" t="s">
        <v>509</v>
      </c>
      <c r="B80" s="4">
        <v>457</v>
      </c>
      <c r="C80" s="4" t="s">
        <v>5</v>
      </c>
      <c r="D80" s="6">
        <v>5140</v>
      </c>
      <c r="E80" s="4" t="s">
        <v>5</v>
      </c>
      <c r="F80" s="4">
        <v>896</v>
      </c>
    </row>
    <row r="81" spans="1:6" x14ac:dyDescent="0.25">
      <c r="A81" s="2" t="s">
        <v>510</v>
      </c>
      <c r="B81" s="4">
        <v>16</v>
      </c>
      <c r="C81" s="4" t="s">
        <v>5</v>
      </c>
      <c r="D81" s="4">
        <v>140</v>
      </c>
      <c r="E81" s="4" t="s">
        <v>5</v>
      </c>
      <c r="F81" s="4">
        <v>73</v>
      </c>
    </row>
    <row r="82" spans="1:6" x14ac:dyDescent="0.25">
      <c r="A82" s="2" t="s">
        <v>511</v>
      </c>
      <c r="B82" s="6">
        <v>1682</v>
      </c>
      <c r="C82" s="4" t="s">
        <v>5</v>
      </c>
      <c r="D82" s="6">
        <v>5608</v>
      </c>
      <c r="E82" s="4" t="s">
        <v>5</v>
      </c>
      <c r="F82" s="4">
        <v>918</v>
      </c>
    </row>
    <row r="83" spans="1:6" x14ac:dyDescent="0.25">
      <c r="A83" s="2" t="s">
        <v>514</v>
      </c>
      <c r="B83" s="6">
        <v>19561</v>
      </c>
      <c r="C83" s="4" t="s">
        <v>5</v>
      </c>
      <c r="D83" s="6">
        <v>19561</v>
      </c>
      <c r="E83" s="4" t="s">
        <v>5</v>
      </c>
      <c r="F83" s="6">
        <v>18953</v>
      </c>
    </row>
    <row r="84" spans="1:6" ht="30" x14ac:dyDescent="0.25">
      <c r="A84" s="2" t="s">
        <v>520</v>
      </c>
      <c r="B84" s="6">
        <v>3775</v>
      </c>
      <c r="C84" s="4" t="s">
        <v>5</v>
      </c>
      <c r="D84" s="6">
        <v>3775</v>
      </c>
      <c r="E84" s="4" t="s">
        <v>5</v>
      </c>
      <c r="F84" s="6">
        <v>3752</v>
      </c>
    </row>
    <row r="85" spans="1:6" ht="30" x14ac:dyDescent="0.25">
      <c r="A85" s="2" t="s">
        <v>521</v>
      </c>
      <c r="B85" s="6">
        <v>15786</v>
      </c>
      <c r="C85" s="4" t="s">
        <v>5</v>
      </c>
      <c r="D85" s="6">
        <v>15786</v>
      </c>
      <c r="E85" s="4" t="s">
        <v>5</v>
      </c>
      <c r="F85" s="6">
        <v>15201</v>
      </c>
    </row>
    <row r="86" spans="1:6" ht="30" x14ac:dyDescent="0.25">
      <c r="A86" s="2" t="s">
        <v>522</v>
      </c>
      <c r="B86" s="4">
        <v>0</v>
      </c>
      <c r="C86" s="4" t="s">
        <v>5</v>
      </c>
      <c r="D86" s="4">
        <v>0</v>
      </c>
      <c r="E86" s="4" t="s">
        <v>5</v>
      </c>
      <c r="F86" s="4">
        <v>0</v>
      </c>
    </row>
    <row r="87" spans="1:6" x14ac:dyDescent="0.25">
      <c r="A87" s="3" t="s">
        <v>523</v>
      </c>
      <c r="B87" s="4" t="s">
        <v>5</v>
      </c>
      <c r="C87" s="4" t="s">
        <v>5</v>
      </c>
      <c r="D87" s="4" t="s">
        <v>5</v>
      </c>
      <c r="E87" s="4" t="s">
        <v>5</v>
      </c>
      <c r="F87" s="4" t="s">
        <v>5</v>
      </c>
    </row>
    <row r="88" spans="1:6" x14ac:dyDescent="0.25">
      <c r="A88" s="2" t="s">
        <v>514</v>
      </c>
      <c r="B88" s="6">
        <v>1088627</v>
      </c>
      <c r="C88" s="4" t="s">
        <v>5</v>
      </c>
      <c r="D88" s="6">
        <v>1088627</v>
      </c>
      <c r="E88" s="4" t="s">
        <v>5</v>
      </c>
      <c r="F88" s="6">
        <v>670364</v>
      </c>
    </row>
    <row r="89" spans="1:6" ht="30" x14ac:dyDescent="0.25">
      <c r="A89" s="2" t="s">
        <v>520</v>
      </c>
      <c r="B89" s="6">
        <v>16961</v>
      </c>
      <c r="C89" s="4" t="s">
        <v>5</v>
      </c>
      <c r="D89" s="6">
        <v>16961</v>
      </c>
      <c r="E89" s="4" t="s">
        <v>5</v>
      </c>
      <c r="F89" s="6">
        <v>21593</v>
      </c>
    </row>
    <row r="90" spans="1:6" ht="30" x14ac:dyDescent="0.25">
      <c r="A90" s="2" t="s">
        <v>521</v>
      </c>
      <c r="B90" s="6">
        <v>1023381</v>
      </c>
      <c r="C90" s="4" t="s">
        <v>5</v>
      </c>
      <c r="D90" s="6">
        <v>1023381</v>
      </c>
      <c r="E90" s="4" t="s">
        <v>5</v>
      </c>
      <c r="F90" s="6">
        <v>632407</v>
      </c>
    </row>
    <row r="91" spans="1:6" ht="30" x14ac:dyDescent="0.25">
      <c r="A91" s="2" t="s">
        <v>522</v>
      </c>
      <c r="B91" s="6">
        <v>48285</v>
      </c>
      <c r="C91" s="4" t="s">
        <v>5</v>
      </c>
      <c r="D91" s="6">
        <v>48285</v>
      </c>
      <c r="E91" s="4" t="s">
        <v>5</v>
      </c>
      <c r="F91" s="6">
        <v>16364</v>
      </c>
    </row>
    <row r="92" spans="1:6" x14ac:dyDescent="0.25">
      <c r="A92" s="2" t="s">
        <v>1298</v>
      </c>
      <c r="B92" s="4" t="s">
        <v>5</v>
      </c>
      <c r="C92" s="4" t="s">
        <v>5</v>
      </c>
      <c r="D92" s="4" t="s">
        <v>5</v>
      </c>
      <c r="E92" s="4" t="s">
        <v>5</v>
      </c>
      <c r="F92" s="4" t="s">
        <v>5</v>
      </c>
    </row>
    <row r="93" spans="1:6" x14ac:dyDescent="0.25">
      <c r="A93" s="3" t="s">
        <v>507</v>
      </c>
      <c r="B93" s="4" t="s">
        <v>5</v>
      </c>
      <c r="C93" s="4" t="s">
        <v>5</v>
      </c>
      <c r="D93" s="4" t="s">
        <v>5</v>
      </c>
      <c r="E93" s="4" t="s">
        <v>5</v>
      </c>
      <c r="F93" s="4" t="s">
        <v>5</v>
      </c>
    </row>
    <row r="94" spans="1:6" x14ac:dyDescent="0.25">
      <c r="A94" s="2" t="s">
        <v>508</v>
      </c>
      <c r="B94" s="6">
        <v>3146</v>
      </c>
      <c r="C94" s="4" t="s">
        <v>5</v>
      </c>
      <c r="D94" s="6">
        <v>2945</v>
      </c>
      <c r="E94" s="6">
        <v>2620</v>
      </c>
      <c r="F94" s="6">
        <v>2620</v>
      </c>
    </row>
    <row r="95" spans="1:6" x14ac:dyDescent="0.25">
      <c r="A95" s="2" t="s">
        <v>509</v>
      </c>
      <c r="B95" s="4">
        <v>366</v>
      </c>
      <c r="C95" s="4" t="s">
        <v>5</v>
      </c>
      <c r="D95" s="6">
        <v>1618</v>
      </c>
      <c r="E95" s="4" t="s">
        <v>5</v>
      </c>
      <c r="F95" s="6">
        <v>1792</v>
      </c>
    </row>
    <row r="96" spans="1:6" x14ac:dyDescent="0.25">
      <c r="A96" s="2" t="s">
        <v>510</v>
      </c>
      <c r="B96" s="4">
        <v>48</v>
      </c>
      <c r="C96" s="4" t="s">
        <v>5</v>
      </c>
      <c r="D96" s="4">
        <v>300</v>
      </c>
      <c r="E96" s="4" t="s">
        <v>5</v>
      </c>
      <c r="F96" s="4">
        <v>418</v>
      </c>
    </row>
    <row r="97" spans="1:6" x14ac:dyDescent="0.25">
      <c r="A97" s="2" t="s">
        <v>511</v>
      </c>
      <c r="B97" s="4">
        <v>313</v>
      </c>
      <c r="C97" s="4" t="s">
        <v>5</v>
      </c>
      <c r="D97" s="6">
        <v>1514</v>
      </c>
      <c r="E97" s="4" t="s">
        <v>5</v>
      </c>
      <c r="F97" s="6">
        <v>1699</v>
      </c>
    </row>
    <row r="98" spans="1:6" x14ac:dyDescent="0.25">
      <c r="A98" s="2" t="s">
        <v>514</v>
      </c>
      <c r="B98" s="6">
        <v>3141</v>
      </c>
      <c r="C98" s="4" t="s">
        <v>5</v>
      </c>
      <c r="D98" s="6">
        <v>3141</v>
      </c>
      <c r="E98" s="4" t="s">
        <v>5</v>
      </c>
      <c r="F98" s="6">
        <v>2945</v>
      </c>
    </row>
    <row r="99" spans="1:6" ht="30" x14ac:dyDescent="0.25">
      <c r="A99" s="2" t="s">
        <v>520</v>
      </c>
      <c r="B99" s="4">
        <v>0</v>
      </c>
      <c r="C99" s="4" t="s">
        <v>5</v>
      </c>
      <c r="D99" s="4">
        <v>0</v>
      </c>
      <c r="E99" s="4" t="s">
        <v>5</v>
      </c>
      <c r="F99" s="4">
        <v>152</v>
      </c>
    </row>
    <row r="100" spans="1:6" ht="30" x14ac:dyDescent="0.25">
      <c r="A100" s="2" t="s">
        <v>521</v>
      </c>
      <c r="B100" s="6">
        <v>3141</v>
      </c>
      <c r="C100" s="4" t="s">
        <v>5</v>
      </c>
      <c r="D100" s="6">
        <v>3141</v>
      </c>
      <c r="E100" s="4" t="s">
        <v>5</v>
      </c>
      <c r="F100" s="6">
        <v>2793</v>
      </c>
    </row>
    <row r="101" spans="1:6" ht="30" x14ac:dyDescent="0.25">
      <c r="A101" s="2" t="s">
        <v>522</v>
      </c>
      <c r="B101" s="4">
        <v>0</v>
      </c>
      <c r="C101" s="4" t="s">
        <v>5</v>
      </c>
      <c r="D101" s="4">
        <v>0</v>
      </c>
      <c r="E101" s="4" t="s">
        <v>5</v>
      </c>
      <c r="F101" s="4">
        <v>0</v>
      </c>
    </row>
    <row r="102" spans="1:6" x14ac:dyDescent="0.25">
      <c r="A102" s="3" t="s">
        <v>523</v>
      </c>
      <c r="B102" s="4" t="s">
        <v>5</v>
      </c>
      <c r="C102" s="4" t="s">
        <v>5</v>
      </c>
      <c r="D102" s="4" t="s">
        <v>5</v>
      </c>
      <c r="E102" s="4" t="s">
        <v>5</v>
      </c>
      <c r="F102" s="4" t="s">
        <v>5</v>
      </c>
    </row>
    <row r="103" spans="1:6" x14ac:dyDescent="0.25">
      <c r="A103" s="2" t="s">
        <v>514</v>
      </c>
      <c r="B103" s="6">
        <v>356125</v>
      </c>
      <c r="C103" s="4" t="s">
        <v>5</v>
      </c>
      <c r="D103" s="6">
        <v>356125</v>
      </c>
      <c r="E103" s="4" t="s">
        <v>5</v>
      </c>
      <c r="F103" s="6">
        <v>310754</v>
      </c>
    </row>
    <row r="104" spans="1:6" ht="30" x14ac:dyDescent="0.25">
      <c r="A104" s="2" t="s">
        <v>520</v>
      </c>
      <c r="B104" s="4">
        <v>0</v>
      </c>
      <c r="C104" s="4" t="s">
        <v>5</v>
      </c>
      <c r="D104" s="4">
        <v>0</v>
      </c>
      <c r="E104" s="4" t="s">
        <v>5</v>
      </c>
      <c r="F104" s="4">
        <v>152</v>
      </c>
    </row>
    <row r="105" spans="1:6" ht="30" x14ac:dyDescent="0.25">
      <c r="A105" s="2" t="s">
        <v>521</v>
      </c>
      <c r="B105" s="6">
        <v>356065</v>
      </c>
      <c r="C105" s="4" t="s">
        <v>5</v>
      </c>
      <c r="D105" s="6">
        <v>356065</v>
      </c>
      <c r="E105" s="4" t="s">
        <v>5</v>
      </c>
      <c r="F105" s="6">
        <v>310593</v>
      </c>
    </row>
    <row r="106" spans="1:6" ht="30" x14ac:dyDescent="0.25">
      <c r="A106" s="2" t="s">
        <v>522</v>
      </c>
      <c r="B106" s="4">
        <v>60</v>
      </c>
      <c r="C106" s="4" t="s">
        <v>5</v>
      </c>
      <c r="D106" s="4">
        <v>60</v>
      </c>
      <c r="E106" s="4" t="s">
        <v>5</v>
      </c>
      <c r="F106" s="4">
        <v>9</v>
      </c>
    </row>
    <row r="107" spans="1:6" ht="30" x14ac:dyDescent="0.25">
      <c r="A107" s="2" t="s">
        <v>1299</v>
      </c>
      <c r="B107" s="4" t="s">
        <v>5</v>
      </c>
      <c r="C107" s="4" t="s">
        <v>5</v>
      </c>
      <c r="D107" s="4" t="s">
        <v>5</v>
      </c>
      <c r="E107" s="4" t="s">
        <v>5</v>
      </c>
      <c r="F107" s="4" t="s">
        <v>5</v>
      </c>
    </row>
    <row r="108" spans="1:6" x14ac:dyDescent="0.25">
      <c r="A108" s="3" t="s">
        <v>507</v>
      </c>
      <c r="B108" s="4" t="s">
        <v>5</v>
      </c>
      <c r="C108" s="4" t="s">
        <v>5</v>
      </c>
      <c r="D108" s="4" t="s">
        <v>5</v>
      </c>
      <c r="E108" s="4" t="s">
        <v>5</v>
      </c>
      <c r="F108" s="4" t="s">
        <v>5</v>
      </c>
    </row>
    <row r="109" spans="1:6" x14ac:dyDescent="0.25">
      <c r="A109" s="2" t="s">
        <v>508</v>
      </c>
      <c r="B109" s="4">
        <v>100</v>
      </c>
      <c r="C109" s="4" t="s">
        <v>5</v>
      </c>
      <c r="D109" s="4">
        <v>44</v>
      </c>
      <c r="E109" s="4">
        <v>264</v>
      </c>
      <c r="F109" s="4">
        <v>264</v>
      </c>
    </row>
    <row r="110" spans="1:6" x14ac:dyDescent="0.25">
      <c r="A110" s="2" t="s">
        <v>509</v>
      </c>
      <c r="B110" s="4">
        <v>0</v>
      </c>
      <c r="C110" s="4" t="s">
        <v>5</v>
      </c>
      <c r="D110" s="4">
        <v>0</v>
      </c>
      <c r="E110" s="4" t="s">
        <v>5</v>
      </c>
      <c r="F110" s="4">
        <v>0</v>
      </c>
    </row>
    <row r="111" spans="1:6" x14ac:dyDescent="0.25">
      <c r="A111" s="2" t="s">
        <v>510</v>
      </c>
      <c r="B111" s="4">
        <v>0</v>
      </c>
      <c r="C111" s="4" t="s">
        <v>5</v>
      </c>
      <c r="D111" s="4">
        <v>0</v>
      </c>
      <c r="E111" s="4" t="s">
        <v>5</v>
      </c>
      <c r="F111" s="4">
        <v>0</v>
      </c>
    </row>
    <row r="112" spans="1:6" x14ac:dyDescent="0.25">
      <c r="A112" s="2" t="s">
        <v>511</v>
      </c>
      <c r="B112" s="4">
        <v>80</v>
      </c>
      <c r="C112" s="4" t="s">
        <v>5</v>
      </c>
      <c r="D112" s="4">
        <v>136</v>
      </c>
      <c r="E112" s="4" t="s">
        <v>5</v>
      </c>
      <c r="F112" s="4">
        <v>-220</v>
      </c>
    </row>
    <row r="113" spans="1:6" x14ac:dyDescent="0.25">
      <c r="A113" s="2" t="s">
        <v>514</v>
      </c>
      <c r="B113" s="4">
        <v>180</v>
      </c>
      <c r="C113" s="4" t="s">
        <v>5</v>
      </c>
      <c r="D113" s="4">
        <v>180</v>
      </c>
      <c r="E113" s="4" t="s">
        <v>5</v>
      </c>
      <c r="F113" s="4">
        <v>44</v>
      </c>
    </row>
    <row r="114" spans="1:6" ht="30" x14ac:dyDescent="0.25">
      <c r="A114" s="2" t="s">
        <v>520</v>
      </c>
      <c r="B114" s="4">
        <v>0</v>
      </c>
      <c r="C114" s="4" t="s">
        <v>5</v>
      </c>
      <c r="D114" s="4">
        <v>0</v>
      </c>
      <c r="E114" s="4" t="s">
        <v>5</v>
      </c>
      <c r="F114" s="4">
        <v>0</v>
      </c>
    </row>
    <row r="115" spans="1:6" ht="30" x14ac:dyDescent="0.25">
      <c r="A115" s="2" t="s">
        <v>521</v>
      </c>
      <c r="B115" s="4">
        <v>180</v>
      </c>
      <c r="C115" s="4" t="s">
        <v>5</v>
      </c>
      <c r="D115" s="4">
        <v>180</v>
      </c>
      <c r="E115" s="4" t="s">
        <v>5</v>
      </c>
      <c r="F115" s="4">
        <v>44</v>
      </c>
    </row>
    <row r="116" spans="1:6" ht="30" x14ac:dyDescent="0.25">
      <c r="A116" s="2" t="s">
        <v>522</v>
      </c>
      <c r="B116" s="4">
        <v>0</v>
      </c>
      <c r="C116" s="4" t="s">
        <v>5</v>
      </c>
      <c r="D116" s="4">
        <v>0</v>
      </c>
      <c r="E116" s="4" t="s">
        <v>5</v>
      </c>
      <c r="F116" s="4">
        <v>0</v>
      </c>
    </row>
    <row r="117" spans="1:6" x14ac:dyDescent="0.25">
      <c r="A117" s="3" t="s">
        <v>523</v>
      </c>
      <c r="B117" s="4" t="s">
        <v>5</v>
      </c>
      <c r="C117" s="4" t="s">
        <v>5</v>
      </c>
      <c r="D117" s="4" t="s">
        <v>5</v>
      </c>
      <c r="E117" s="4" t="s">
        <v>5</v>
      </c>
      <c r="F117" s="4" t="s">
        <v>5</v>
      </c>
    </row>
    <row r="118" spans="1:6" x14ac:dyDescent="0.25">
      <c r="A118" s="2" t="s">
        <v>514</v>
      </c>
      <c r="B118" s="4">
        <v>0</v>
      </c>
      <c r="C118" s="4" t="s">
        <v>5</v>
      </c>
      <c r="D118" s="4">
        <v>0</v>
      </c>
      <c r="E118" s="4" t="s">
        <v>5</v>
      </c>
      <c r="F118" s="4">
        <v>0</v>
      </c>
    </row>
    <row r="119" spans="1:6" ht="30" x14ac:dyDescent="0.25">
      <c r="A119" s="2" t="s">
        <v>520</v>
      </c>
      <c r="B119" s="4">
        <v>0</v>
      </c>
      <c r="C119" s="4" t="s">
        <v>5</v>
      </c>
      <c r="D119" s="4">
        <v>0</v>
      </c>
      <c r="E119" s="4" t="s">
        <v>5</v>
      </c>
      <c r="F119" s="4">
        <v>0</v>
      </c>
    </row>
    <row r="120" spans="1:6" ht="30" x14ac:dyDescent="0.25">
      <c r="A120" s="2" t="s">
        <v>521</v>
      </c>
      <c r="B120" s="4">
        <v>0</v>
      </c>
      <c r="C120" s="4" t="s">
        <v>5</v>
      </c>
      <c r="D120" s="4">
        <v>0</v>
      </c>
      <c r="E120" s="4" t="s">
        <v>5</v>
      </c>
      <c r="F120" s="4">
        <v>0</v>
      </c>
    </row>
    <row r="121" spans="1:6" ht="30" x14ac:dyDescent="0.25">
      <c r="A121" s="2" t="s">
        <v>522</v>
      </c>
      <c r="B121" s="8">
        <v>0</v>
      </c>
      <c r="C121" s="4" t="s">
        <v>5</v>
      </c>
      <c r="D121" s="8">
        <v>0</v>
      </c>
      <c r="E121" s="4" t="s">
        <v>5</v>
      </c>
      <c r="F121" s="8">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7" t="s">
        <v>2</v>
      </c>
      <c r="C1" s="7" t="s">
        <v>28</v>
      </c>
    </row>
    <row r="2" spans="1:3" ht="30" x14ac:dyDescent="0.25">
      <c r="A2" s="1" t="s">
        <v>27</v>
      </c>
      <c r="B2" s="7"/>
      <c r="C2" s="7"/>
    </row>
    <row r="3" spans="1:3" ht="30" x14ac:dyDescent="0.25">
      <c r="A3" s="3" t="s">
        <v>1301</v>
      </c>
      <c r="B3" s="4" t="s">
        <v>5</v>
      </c>
      <c r="C3" s="4" t="s">
        <v>5</v>
      </c>
    </row>
    <row r="4" spans="1:3" x14ac:dyDescent="0.25">
      <c r="A4" s="2" t="s">
        <v>539</v>
      </c>
      <c r="B4" s="8">
        <v>712065</v>
      </c>
      <c r="C4" s="8">
        <v>375547</v>
      </c>
    </row>
    <row r="5" spans="1:3" ht="30" x14ac:dyDescent="0.25">
      <c r="A5" s="2" t="s">
        <v>1071</v>
      </c>
      <c r="B5" s="4" t="s">
        <v>5</v>
      </c>
      <c r="C5" s="4" t="s">
        <v>5</v>
      </c>
    </row>
    <row r="6" spans="1:3" ht="30" x14ac:dyDescent="0.25">
      <c r="A6" s="3" t="s">
        <v>1301</v>
      </c>
      <c r="B6" s="4" t="s">
        <v>5</v>
      </c>
      <c r="C6" s="4" t="s">
        <v>5</v>
      </c>
    </row>
    <row r="7" spans="1:3" x14ac:dyDescent="0.25">
      <c r="A7" s="2" t="s">
        <v>1302</v>
      </c>
      <c r="B7" s="6">
        <v>60577</v>
      </c>
      <c r="C7" s="6">
        <v>43434</v>
      </c>
    </row>
    <row r="8" spans="1:3" x14ac:dyDescent="0.25">
      <c r="A8" s="2" t="s">
        <v>1303</v>
      </c>
      <c r="B8" s="6">
        <v>-38263</v>
      </c>
      <c r="C8" s="6">
        <v>-35296</v>
      </c>
    </row>
    <row r="9" spans="1:3" x14ac:dyDescent="0.25">
      <c r="A9" s="2" t="s">
        <v>1304</v>
      </c>
      <c r="B9" s="8">
        <v>22314</v>
      </c>
      <c r="C9" s="8">
        <v>81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5</v>
      </c>
      <c r="B1" s="7" t="s">
        <v>82</v>
      </c>
      <c r="C1" s="7"/>
      <c r="D1" s="7" t="s">
        <v>1</v>
      </c>
      <c r="E1" s="7"/>
    </row>
    <row r="2" spans="1:5" ht="30" x14ac:dyDescent="0.25">
      <c r="A2" s="1" t="s">
        <v>27</v>
      </c>
      <c r="B2" s="1" t="s">
        <v>2</v>
      </c>
      <c r="C2" s="1" t="s">
        <v>83</v>
      </c>
      <c r="D2" s="1" t="s">
        <v>2</v>
      </c>
      <c r="E2" s="1" t="s">
        <v>83</v>
      </c>
    </row>
    <row r="3" spans="1:5" ht="30" x14ac:dyDescent="0.25">
      <c r="A3" s="3" t="s">
        <v>1306</v>
      </c>
      <c r="B3" s="4" t="s">
        <v>5</v>
      </c>
      <c r="C3" s="4" t="s">
        <v>5</v>
      </c>
      <c r="D3" s="4" t="s">
        <v>5</v>
      </c>
      <c r="E3" s="4" t="s">
        <v>5</v>
      </c>
    </row>
    <row r="4" spans="1:5" x14ac:dyDescent="0.25">
      <c r="A4" s="2" t="s">
        <v>1307</v>
      </c>
      <c r="B4" s="8">
        <v>1054</v>
      </c>
      <c r="C4" s="8">
        <v>479</v>
      </c>
      <c r="D4" s="8">
        <v>2967</v>
      </c>
      <c r="E4" s="8">
        <v>151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8</v>
      </c>
      <c r="B1" s="7" t="s">
        <v>2</v>
      </c>
    </row>
    <row r="2" spans="1:2" ht="30" x14ac:dyDescent="0.25">
      <c r="A2" s="1" t="s">
        <v>27</v>
      </c>
      <c r="B2" s="7"/>
    </row>
    <row r="3" spans="1:2" ht="30" x14ac:dyDescent="0.25">
      <c r="A3" s="3" t="s">
        <v>528</v>
      </c>
      <c r="B3" s="4" t="s">
        <v>5</v>
      </c>
    </row>
    <row r="4" spans="1:2" x14ac:dyDescent="0.25">
      <c r="A4" s="2">
        <v>2014</v>
      </c>
      <c r="B4" s="8">
        <v>4133</v>
      </c>
    </row>
    <row r="5" spans="1:2" x14ac:dyDescent="0.25">
      <c r="A5" s="2">
        <v>2015</v>
      </c>
      <c r="B5" s="6">
        <v>3383</v>
      </c>
    </row>
    <row r="6" spans="1:2" x14ac:dyDescent="0.25">
      <c r="A6" s="2">
        <v>2016</v>
      </c>
      <c r="B6" s="6">
        <v>2943</v>
      </c>
    </row>
    <row r="7" spans="1:2" x14ac:dyDescent="0.25">
      <c r="A7" s="2">
        <v>2017</v>
      </c>
      <c r="B7" s="6">
        <v>2730</v>
      </c>
    </row>
    <row r="8" spans="1:2" x14ac:dyDescent="0.25">
      <c r="A8" s="2" t="s">
        <v>545</v>
      </c>
      <c r="B8" s="8">
        <v>1209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09</v>
      </c>
      <c r="B1" s="1" t="s">
        <v>1</v>
      </c>
      <c r="C1" s="1"/>
    </row>
    <row r="2" spans="1:3" ht="30" x14ac:dyDescent="0.25">
      <c r="A2" s="1" t="s">
        <v>27</v>
      </c>
      <c r="B2" s="1" t="s">
        <v>2</v>
      </c>
      <c r="C2" s="1" t="s">
        <v>28</v>
      </c>
    </row>
    <row r="3" spans="1:3" x14ac:dyDescent="0.25">
      <c r="A3" s="3" t="s">
        <v>1310</v>
      </c>
      <c r="B3" s="4" t="s">
        <v>5</v>
      </c>
      <c r="C3" s="4" t="s">
        <v>5</v>
      </c>
    </row>
    <row r="4" spans="1:3" x14ac:dyDescent="0.25">
      <c r="A4" s="2" t="s">
        <v>1311</v>
      </c>
      <c r="B4" s="8">
        <v>234000</v>
      </c>
      <c r="C4" s="4" t="s">
        <v>5</v>
      </c>
    </row>
    <row r="5" spans="1:3" x14ac:dyDescent="0.25">
      <c r="A5" s="2" t="s">
        <v>53</v>
      </c>
      <c r="B5" s="6">
        <v>30120</v>
      </c>
      <c r="C5" s="6">
        <v>27685</v>
      </c>
    </row>
    <row r="6" spans="1:3" x14ac:dyDescent="0.25">
      <c r="A6" s="2" t="s">
        <v>1312</v>
      </c>
      <c r="B6" s="6">
        <v>396818</v>
      </c>
      <c r="C6" s="4" t="s">
        <v>5</v>
      </c>
    </row>
    <row r="7" spans="1:3" x14ac:dyDescent="0.25">
      <c r="A7" s="2" t="s">
        <v>1313</v>
      </c>
      <c r="B7" s="6">
        <v>52713</v>
      </c>
      <c r="C7" s="4" t="s">
        <v>5</v>
      </c>
    </row>
    <row r="8" spans="1:3" x14ac:dyDescent="0.25">
      <c r="A8" s="2" t="s">
        <v>1314</v>
      </c>
      <c r="B8" s="4" t="s">
        <v>1315</v>
      </c>
      <c r="C8" s="4" t="s">
        <v>5</v>
      </c>
    </row>
    <row r="9" spans="1:3" ht="30" x14ac:dyDescent="0.25">
      <c r="A9" s="2" t="s">
        <v>1316</v>
      </c>
      <c r="B9" s="4" t="s">
        <v>5</v>
      </c>
      <c r="C9" s="4" t="s">
        <v>5</v>
      </c>
    </row>
    <row r="10" spans="1:3" x14ac:dyDescent="0.25">
      <c r="A10" s="3" t="s">
        <v>1310</v>
      </c>
      <c r="B10" s="4" t="s">
        <v>5</v>
      </c>
      <c r="C10" s="4" t="s">
        <v>5</v>
      </c>
    </row>
    <row r="11" spans="1:3" x14ac:dyDescent="0.25">
      <c r="A11" s="2" t="s">
        <v>1311</v>
      </c>
      <c r="B11" s="6">
        <v>10000</v>
      </c>
      <c r="C11" s="4" t="s">
        <v>5</v>
      </c>
    </row>
    <row r="12" spans="1:3" x14ac:dyDescent="0.25">
      <c r="A12" s="2" t="s">
        <v>1317</v>
      </c>
      <c r="B12" s="4" t="s">
        <v>1318</v>
      </c>
      <c r="C12" s="4" t="s">
        <v>5</v>
      </c>
    </row>
    <row r="13" spans="1:3" ht="30" x14ac:dyDescent="0.25">
      <c r="A13" s="2" t="s">
        <v>1319</v>
      </c>
      <c r="B13" s="8">
        <v>0</v>
      </c>
      <c r="C13"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30" x14ac:dyDescent="0.25">
      <c r="A1" s="1" t="s">
        <v>1320</v>
      </c>
      <c r="B1" s="1" t="s">
        <v>1</v>
      </c>
      <c r="C1" s="1"/>
      <c r="D1" s="1"/>
      <c r="E1" s="1"/>
    </row>
    <row r="2" spans="1:5" ht="30" x14ac:dyDescent="0.25">
      <c r="A2" s="1" t="s">
        <v>27</v>
      </c>
      <c r="B2" s="1" t="s">
        <v>2</v>
      </c>
      <c r="C2" s="7" t="s">
        <v>28</v>
      </c>
      <c r="D2" s="1" t="s">
        <v>2</v>
      </c>
      <c r="E2" s="1" t="s">
        <v>1032</v>
      </c>
    </row>
    <row r="3" spans="1:5" ht="30" x14ac:dyDescent="0.25">
      <c r="A3" s="1"/>
      <c r="B3" s="1" t="s">
        <v>941</v>
      </c>
      <c r="C3" s="7"/>
      <c r="D3" s="1" t="s">
        <v>1041</v>
      </c>
      <c r="E3" s="1" t="s">
        <v>1041</v>
      </c>
    </row>
    <row r="4" spans="1:5" x14ac:dyDescent="0.25">
      <c r="A4" s="1"/>
      <c r="B4" s="1"/>
      <c r="C4" s="7"/>
      <c r="D4" s="1" t="s">
        <v>941</v>
      </c>
      <c r="E4" s="1"/>
    </row>
    <row r="5" spans="1:5" x14ac:dyDescent="0.25">
      <c r="A5" s="3" t="s">
        <v>1321</v>
      </c>
      <c r="B5" s="4" t="s">
        <v>5</v>
      </c>
      <c r="C5" s="4" t="s">
        <v>5</v>
      </c>
      <c r="D5" s="4" t="s">
        <v>5</v>
      </c>
      <c r="E5" s="4" t="s">
        <v>5</v>
      </c>
    </row>
    <row r="6" spans="1:5" x14ac:dyDescent="0.25">
      <c r="A6" s="2" t="s">
        <v>1322</v>
      </c>
      <c r="B6" s="8">
        <v>2275693</v>
      </c>
      <c r="C6" s="4" t="s">
        <v>5</v>
      </c>
      <c r="D6" s="4" t="s">
        <v>5</v>
      </c>
      <c r="E6" s="4" t="s">
        <v>5</v>
      </c>
    </row>
    <row r="7" spans="1:5" x14ac:dyDescent="0.25">
      <c r="A7" s="2" t="s">
        <v>1323</v>
      </c>
      <c r="B7" s="6">
        <v>930679</v>
      </c>
      <c r="C7" s="6">
        <v>592069</v>
      </c>
      <c r="D7" s="4" t="s">
        <v>5</v>
      </c>
      <c r="E7" s="4" t="s">
        <v>5</v>
      </c>
    </row>
    <row r="8" spans="1:5" ht="30" x14ac:dyDescent="0.25">
      <c r="A8" s="2" t="s">
        <v>1324</v>
      </c>
      <c r="B8" s="164">
        <v>4.4999999999999997E-3</v>
      </c>
      <c r="C8" s="4" t="s">
        <v>5</v>
      </c>
      <c r="D8" s="4" t="s">
        <v>5</v>
      </c>
      <c r="E8" s="4" t="s">
        <v>5</v>
      </c>
    </row>
    <row r="9" spans="1:5" ht="30" x14ac:dyDescent="0.25">
      <c r="A9" s="2" t="s">
        <v>1325</v>
      </c>
      <c r="B9" s="4" t="s">
        <v>1326</v>
      </c>
      <c r="C9" s="4" t="s">
        <v>5</v>
      </c>
      <c r="D9" s="4" t="s">
        <v>5</v>
      </c>
      <c r="E9" s="4" t="s">
        <v>5</v>
      </c>
    </row>
    <row r="10" spans="1:5" x14ac:dyDescent="0.25">
      <c r="A10" s="2" t="s">
        <v>1327</v>
      </c>
      <c r="B10" s="6">
        <v>100000</v>
      </c>
      <c r="C10" s="4" t="s">
        <v>5</v>
      </c>
      <c r="D10" s="4" t="s">
        <v>5</v>
      </c>
      <c r="E10" s="4" t="s">
        <v>5</v>
      </c>
    </row>
    <row r="11" spans="1:5" x14ac:dyDescent="0.25">
      <c r="A11" s="2" t="s">
        <v>1328</v>
      </c>
      <c r="B11" s="4">
        <v>15</v>
      </c>
      <c r="C11" s="4" t="s">
        <v>5</v>
      </c>
      <c r="D11" s="4">
        <v>3</v>
      </c>
      <c r="E11" s="4" t="s">
        <v>5</v>
      </c>
    </row>
    <row r="12" spans="1:5" x14ac:dyDescent="0.25">
      <c r="A12" s="2" t="s">
        <v>1329</v>
      </c>
      <c r="B12" s="8">
        <v>249863</v>
      </c>
      <c r="C12" s="8">
        <v>198628</v>
      </c>
      <c r="D12" s="4" t="s">
        <v>5</v>
      </c>
      <c r="E12" s="8">
        <v>50635</v>
      </c>
    </row>
    <row r="13" spans="1:5" ht="30" x14ac:dyDescent="0.25">
      <c r="A13" s="2" t="s">
        <v>1330</v>
      </c>
      <c r="B13" s="4" t="s">
        <v>1326</v>
      </c>
      <c r="C13" s="4" t="s">
        <v>5</v>
      </c>
      <c r="D13" s="4" t="s">
        <v>5</v>
      </c>
      <c r="E13" s="4" t="s">
        <v>5</v>
      </c>
    </row>
  </sheetData>
  <mergeCells count="1">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1</v>
      </c>
      <c r="B1" s="7" t="s">
        <v>2</v>
      </c>
      <c r="C1" s="7" t="s">
        <v>28</v>
      </c>
    </row>
    <row r="2" spans="1:3" ht="30" x14ac:dyDescent="0.25">
      <c r="A2" s="1" t="s">
        <v>27</v>
      </c>
      <c r="B2" s="7"/>
      <c r="C2" s="7"/>
    </row>
    <row r="3" spans="1:3" ht="30" x14ac:dyDescent="0.25">
      <c r="A3" s="3" t="s">
        <v>1332</v>
      </c>
      <c r="B3" s="4" t="s">
        <v>5</v>
      </c>
      <c r="C3" s="4" t="s">
        <v>5</v>
      </c>
    </row>
    <row r="4" spans="1:3" x14ac:dyDescent="0.25">
      <c r="A4" s="2">
        <v>2014</v>
      </c>
      <c r="B4" s="8">
        <v>525284</v>
      </c>
      <c r="C4" s="4" t="s">
        <v>5</v>
      </c>
    </row>
    <row r="5" spans="1:3" x14ac:dyDescent="0.25">
      <c r="A5" s="2">
        <v>2015</v>
      </c>
      <c r="B5" s="6">
        <v>354397</v>
      </c>
      <c r="C5" s="4" t="s">
        <v>5</v>
      </c>
    </row>
    <row r="6" spans="1:3" x14ac:dyDescent="0.25">
      <c r="A6" s="2">
        <v>2016</v>
      </c>
      <c r="B6" s="4">
        <v>654</v>
      </c>
      <c r="C6" s="4" t="s">
        <v>5</v>
      </c>
    </row>
    <row r="7" spans="1:3" x14ac:dyDescent="0.25">
      <c r="A7" s="2">
        <v>2017</v>
      </c>
      <c r="B7" s="4">
        <v>344</v>
      </c>
      <c r="C7" s="4" t="s">
        <v>5</v>
      </c>
    </row>
    <row r="8" spans="1:3" x14ac:dyDescent="0.25">
      <c r="A8" s="2" t="s">
        <v>545</v>
      </c>
      <c r="B8" s="6">
        <v>50000</v>
      </c>
      <c r="C8" s="4" t="s">
        <v>5</v>
      </c>
    </row>
    <row r="9" spans="1:3" x14ac:dyDescent="0.25">
      <c r="A9" s="2" t="s">
        <v>138</v>
      </c>
      <c r="B9" s="8">
        <v>930679</v>
      </c>
      <c r="C9" s="8">
        <v>59206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1333</v>
      </c>
      <c r="B1" s="1" t="s">
        <v>1</v>
      </c>
      <c r="C1" s="1"/>
    </row>
    <row r="2" spans="1:3" x14ac:dyDescent="0.25">
      <c r="A2" s="7"/>
      <c r="B2" s="1" t="s">
        <v>2</v>
      </c>
      <c r="C2" s="1" t="s">
        <v>28</v>
      </c>
    </row>
    <row r="3" spans="1:3" x14ac:dyDescent="0.25">
      <c r="A3" s="3" t="s">
        <v>1334</v>
      </c>
      <c r="B3" s="4" t="s">
        <v>5</v>
      </c>
      <c r="C3" s="4" t="s">
        <v>5</v>
      </c>
    </row>
    <row r="4" spans="1:3" x14ac:dyDescent="0.25">
      <c r="A4" s="2" t="s">
        <v>1335</v>
      </c>
      <c r="B4" s="8">
        <v>2641369000</v>
      </c>
      <c r="C4" s="8">
        <v>1895682000</v>
      </c>
    </row>
    <row r="5" spans="1:3" x14ac:dyDescent="0.25">
      <c r="A5" s="2" t="s">
        <v>1336</v>
      </c>
      <c r="B5" s="4" t="s">
        <v>1337</v>
      </c>
      <c r="C5" s="4" t="s">
        <v>5</v>
      </c>
    </row>
    <row r="6" spans="1:3" x14ac:dyDescent="0.25">
      <c r="A6" s="2" t="s">
        <v>1338</v>
      </c>
      <c r="B6" s="4" t="s">
        <v>5</v>
      </c>
      <c r="C6" s="4" t="s">
        <v>5</v>
      </c>
    </row>
    <row r="7" spans="1:3" x14ac:dyDescent="0.25">
      <c r="A7" s="3" t="s">
        <v>1334</v>
      </c>
      <c r="B7" s="4" t="s">
        <v>5</v>
      </c>
      <c r="C7" s="4" t="s">
        <v>5</v>
      </c>
    </row>
    <row r="8" spans="1:3" x14ac:dyDescent="0.25">
      <c r="A8" s="2" t="s">
        <v>1339</v>
      </c>
      <c r="B8" s="4">
        <v>0</v>
      </c>
      <c r="C8" s="4">
        <v>0</v>
      </c>
    </row>
    <row r="9" spans="1:3" x14ac:dyDescent="0.25">
      <c r="A9" s="2" t="s">
        <v>1340</v>
      </c>
      <c r="B9" s="4" t="s">
        <v>5</v>
      </c>
      <c r="C9" s="4" t="s">
        <v>5</v>
      </c>
    </row>
    <row r="10" spans="1:3" x14ac:dyDescent="0.25">
      <c r="A10" s="3" t="s">
        <v>1334</v>
      </c>
      <c r="B10" s="4" t="s">
        <v>5</v>
      </c>
      <c r="C10" s="4" t="s">
        <v>5</v>
      </c>
    </row>
    <row r="11" spans="1:3" x14ac:dyDescent="0.25">
      <c r="A11" s="2" t="s">
        <v>1339</v>
      </c>
      <c r="B11" s="8">
        <v>172008000</v>
      </c>
      <c r="C11" s="8">
        <v>114664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41</v>
      </c>
      <c r="B1" s="1" t="s">
        <v>1</v>
      </c>
    </row>
    <row r="2" spans="1:2" ht="30" x14ac:dyDescent="0.25">
      <c r="A2" s="1" t="s">
        <v>27</v>
      </c>
      <c r="B2" s="1" t="s">
        <v>2</v>
      </c>
    </row>
    <row r="3" spans="1:2" ht="30" x14ac:dyDescent="0.25">
      <c r="A3" s="3" t="s">
        <v>1342</v>
      </c>
      <c r="B3" s="4" t="s">
        <v>5</v>
      </c>
    </row>
    <row r="4" spans="1:2" ht="45" x14ac:dyDescent="0.25">
      <c r="A4" s="2" t="s">
        <v>584</v>
      </c>
      <c r="B4" s="8">
        <v>40794</v>
      </c>
    </row>
    <row r="5" spans="1:2" x14ac:dyDescent="0.25">
      <c r="A5" s="2" t="s">
        <v>1343</v>
      </c>
      <c r="B5" s="164">
        <v>5.0700000000000002E-2</v>
      </c>
    </row>
    <row r="6" spans="1:2" ht="30" x14ac:dyDescent="0.25">
      <c r="A6" s="2" t="s">
        <v>1344</v>
      </c>
      <c r="B6" s="4" t="s">
        <v>5</v>
      </c>
    </row>
    <row r="7" spans="1:2" ht="30" x14ac:dyDescent="0.25">
      <c r="A7" s="3" t="s">
        <v>1342</v>
      </c>
      <c r="B7" s="4" t="s">
        <v>5</v>
      </c>
    </row>
    <row r="8" spans="1:2" ht="30" x14ac:dyDescent="0.25">
      <c r="A8" s="2" t="s">
        <v>1345</v>
      </c>
      <c r="B8" s="6">
        <v>40794</v>
      </c>
    </row>
    <row r="9" spans="1:2" ht="30" x14ac:dyDescent="0.25">
      <c r="A9" s="2" t="s">
        <v>1346</v>
      </c>
      <c r="B9" s="4" t="s">
        <v>5</v>
      </c>
    </row>
    <row r="10" spans="1:2" ht="30" x14ac:dyDescent="0.25">
      <c r="A10" s="3" t="s">
        <v>1342</v>
      </c>
      <c r="B10" s="4" t="s">
        <v>5</v>
      </c>
    </row>
    <row r="11" spans="1:2" ht="30" x14ac:dyDescent="0.25">
      <c r="A11" s="2" t="s">
        <v>1345</v>
      </c>
      <c r="B11" s="8">
        <v>4079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7</v>
      </c>
      <c r="B1" s="7" t="s">
        <v>2</v>
      </c>
      <c r="C1" s="7" t="s">
        <v>28</v>
      </c>
    </row>
    <row r="2" spans="1:3" ht="30" x14ac:dyDescent="0.25">
      <c r="A2" s="1" t="s">
        <v>27</v>
      </c>
      <c r="B2" s="7"/>
      <c r="C2" s="7"/>
    </row>
    <row r="3" spans="1:3" x14ac:dyDescent="0.25">
      <c r="A3" s="3" t="s">
        <v>1348</v>
      </c>
      <c r="B3" s="4" t="s">
        <v>5</v>
      </c>
      <c r="C3" s="4" t="s">
        <v>5</v>
      </c>
    </row>
    <row r="4" spans="1:3" ht="30" x14ac:dyDescent="0.25">
      <c r="A4" s="2" t="s">
        <v>589</v>
      </c>
      <c r="B4" s="8">
        <v>646</v>
      </c>
      <c r="C4" s="8">
        <v>2179</v>
      </c>
    </row>
    <row r="5" spans="1:3" ht="30" x14ac:dyDescent="0.25">
      <c r="A5" s="2" t="s">
        <v>593</v>
      </c>
      <c r="B5" s="4">
        <v>618</v>
      </c>
      <c r="C5" s="6">
        <v>1045</v>
      </c>
    </row>
    <row r="6" spans="1:3" x14ac:dyDescent="0.25">
      <c r="A6" s="2" t="s">
        <v>595</v>
      </c>
      <c r="B6" s="6">
        <v>1264</v>
      </c>
      <c r="C6" s="6">
        <v>3224</v>
      </c>
    </row>
    <row r="7" spans="1:3" ht="30" x14ac:dyDescent="0.25">
      <c r="A7" s="2" t="s">
        <v>589</v>
      </c>
      <c r="B7" s="4">
        <v>45</v>
      </c>
      <c r="C7" s="4">
        <v>149</v>
      </c>
    </row>
    <row r="8" spans="1:3" ht="30" x14ac:dyDescent="0.25">
      <c r="A8" s="2" t="s">
        <v>593</v>
      </c>
      <c r="B8" s="4">
        <v>618</v>
      </c>
      <c r="C8" s="6">
        <v>1045</v>
      </c>
    </row>
    <row r="9" spans="1:3" x14ac:dyDescent="0.25">
      <c r="A9" s="2" t="s">
        <v>598</v>
      </c>
      <c r="B9" s="4">
        <v>663</v>
      </c>
      <c r="C9" s="6">
        <v>1194</v>
      </c>
    </row>
    <row r="10" spans="1:3" ht="30" x14ac:dyDescent="0.25">
      <c r="A10" s="2" t="s">
        <v>1349</v>
      </c>
      <c r="B10" s="4" t="s">
        <v>5</v>
      </c>
      <c r="C10" s="4" t="s">
        <v>5</v>
      </c>
    </row>
    <row r="11" spans="1:3" x14ac:dyDescent="0.25">
      <c r="A11" s="3" t="s">
        <v>1348</v>
      </c>
      <c r="B11" s="4" t="s">
        <v>5</v>
      </c>
      <c r="C11" s="4" t="s">
        <v>5</v>
      </c>
    </row>
    <row r="12" spans="1:3" ht="30" x14ac:dyDescent="0.25">
      <c r="A12" s="2" t="s">
        <v>589</v>
      </c>
      <c r="B12" s="4">
        <v>646</v>
      </c>
      <c r="C12" s="6">
        <v>2179</v>
      </c>
    </row>
    <row r="13" spans="1:3" ht="30" x14ac:dyDescent="0.25">
      <c r="A13" s="2" t="s">
        <v>593</v>
      </c>
      <c r="B13" s="4">
        <v>618</v>
      </c>
      <c r="C13" s="6">
        <v>1045</v>
      </c>
    </row>
    <row r="14" spans="1:3" ht="30" x14ac:dyDescent="0.25">
      <c r="A14" s="2" t="s">
        <v>1350</v>
      </c>
      <c r="B14" s="4" t="s">
        <v>5</v>
      </c>
      <c r="C14" s="4" t="s">
        <v>5</v>
      </c>
    </row>
    <row r="15" spans="1:3" x14ac:dyDescent="0.25">
      <c r="A15" s="3" t="s">
        <v>1348</v>
      </c>
      <c r="B15" s="4" t="s">
        <v>5</v>
      </c>
      <c r="C15" s="4" t="s">
        <v>5</v>
      </c>
    </row>
    <row r="16" spans="1:3" ht="30" x14ac:dyDescent="0.25">
      <c r="A16" s="2" t="s">
        <v>589</v>
      </c>
      <c r="B16" s="4">
        <v>45</v>
      </c>
      <c r="C16" s="4">
        <v>149</v>
      </c>
    </row>
    <row r="17" spans="1:3" ht="30" x14ac:dyDescent="0.25">
      <c r="A17" s="2" t="s">
        <v>593</v>
      </c>
      <c r="B17" s="8">
        <v>618</v>
      </c>
      <c r="C17" s="8">
        <v>104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27</v>
      </c>
      <c r="B2" s="1" t="s">
        <v>2</v>
      </c>
      <c r="C2" s="1" t="s">
        <v>83</v>
      </c>
    </row>
    <row r="3" spans="1:3" x14ac:dyDescent="0.25">
      <c r="A3" s="3" t="s">
        <v>167</v>
      </c>
      <c r="B3" s="4" t="s">
        <v>5</v>
      </c>
      <c r="C3" s="4" t="s">
        <v>5</v>
      </c>
    </row>
    <row r="4" spans="1:3" ht="30" x14ac:dyDescent="0.25">
      <c r="A4" s="2" t="s">
        <v>168</v>
      </c>
      <c r="B4" s="8">
        <v>99495</v>
      </c>
      <c r="C4" s="8">
        <v>106745</v>
      </c>
    </row>
    <row r="5" spans="1:3" x14ac:dyDescent="0.25">
      <c r="A5" s="3" t="s">
        <v>169</v>
      </c>
      <c r="B5" s="4" t="s">
        <v>5</v>
      </c>
      <c r="C5" s="4" t="s">
        <v>5</v>
      </c>
    </row>
    <row r="6" spans="1:3" ht="30" x14ac:dyDescent="0.25">
      <c r="A6" s="2" t="s">
        <v>170</v>
      </c>
      <c r="B6" s="4">
        <v>897</v>
      </c>
      <c r="C6" s="6">
        <v>1227</v>
      </c>
    </row>
    <row r="7" spans="1:3" ht="30" x14ac:dyDescent="0.25">
      <c r="A7" s="2" t="s">
        <v>171</v>
      </c>
      <c r="B7" s="6">
        <v>92413</v>
      </c>
      <c r="C7" s="6">
        <v>7061</v>
      </c>
    </row>
    <row r="8" spans="1:3" ht="30" x14ac:dyDescent="0.25">
      <c r="A8" s="2" t="s">
        <v>172</v>
      </c>
      <c r="B8" s="6">
        <v>408079</v>
      </c>
      <c r="C8" s="6">
        <v>580791</v>
      </c>
    </row>
    <row r="9" spans="1:3" ht="30" x14ac:dyDescent="0.25">
      <c r="A9" s="2" t="s">
        <v>173</v>
      </c>
      <c r="B9" s="6">
        <v>-403277</v>
      </c>
      <c r="C9" s="6">
        <v>-709876</v>
      </c>
    </row>
    <row r="10" spans="1:3" ht="30" x14ac:dyDescent="0.25">
      <c r="A10" s="2" t="s">
        <v>174</v>
      </c>
      <c r="B10" s="6">
        <v>-6300</v>
      </c>
      <c r="C10" s="6">
        <v>-3110</v>
      </c>
    </row>
    <row r="11" spans="1:3" ht="30" x14ac:dyDescent="0.25">
      <c r="A11" s="2" t="s">
        <v>175</v>
      </c>
      <c r="B11" s="6">
        <v>11428</v>
      </c>
      <c r="C11" s="4">
        <v>201</v>
      </c>
    </row>
    <row r="12" spans="1:3" ht="30" x14ac:dyDescent="0.25">
      <c r="A12" s="2" t="s">
        <v>176</v>
      </c>
      <c r="B12" s="6">
        <v>8930</v>
      </c>
      <c r="C12" s="6">
        <v>1953</v>
      </c>
    </row>
    <row r="13" spans="1:3" ht="30" x14ac:dyDescent="0.25">
      <c r="A13" s="2" t="s">
        <v>177</v>
      </c>
      <c r="B13" s="6">
        <v>-59123</v>
      </c>
      <c r="C13" s="6">
        <v>-31491</v>
      </c>
    </row>
    <row r="14" spans="1:3" ht="30" x14ac:dyDescent="0.25">
      <c r="A14" s="2" t="s">
        <v>178</v>
      </c>
      <c r="B14" s="6">
        <v>42282</v>
      </c>
      <c r="C14" s="6">
        <v>22332</v>
      </c>
    </row>
    <row r="15" spans="1:3" ht="30" x14ac:dyDescent="0.25">
      <c r="A15" s="2" t="s">
        <v>179</v>
      </c>
      <c r="B15" s="6">
        <v>97298</v>
      </c>
      <c r="C15" s="4">
        <v>0</v>
      </c>
    </row>
    <row r="16" spans="1:3" x14ac:dyDescent="0.25">
      <c r="A16" s="2" t="s">
        <v>180</v>
      </c>
      <c r="B16" s="6">
        <v>-308225</v>
      </c>
      <c r="C16" s="6">
        <v>-98333</v>
      </c>
    </row>
    <row r="17" spans="1:3" ht="30" x14ac:dyDescent="0.25">
      <c r="A17" s="2" t="s">
        <v>181</v>
      </c>
      <c r="B17" s="6">
        <v>-115598</v>
      </c>
      <c r="C17" s="6">
        <v>-229245</v>
      </c>
    </row>
    <row r="18" spans="1:3" x14ac:dyDescent="0.25">
      <c r="A18" s="3" t="s">
        <v>182</v>
      </c>
      <c r="B18" s="4" t="s">
        <v>5</v>
      </c>
      <c r="C18" s="4" t="s">
        <v>5</v>
      </c>
    </row>
    <row r="19" spans="1:3" x14ac:dyDescent="0.25">
      <c r="A19" s="2" t="s">
        <v>183</v>
      </c>
      <c r="B19" s="6">
        <v>-60354</v>
      </c>
      <c r="C19" s="6">
        <v>-46808</v>
      </c>
    </row>
    <row r="20" spans="1:3" ht="30" x14ac:dyDescent="0.25">
      <c r="A20" s="2" t="s">
        <v>184</v>
      </c>
      <c r="B20" s="4">
        <v>482</v>
      </c>
      <c r="C20" s="4">
        <v>122</v>
      </c>
    </row>
    <row r="21" spans="1:3" x14ac:dyDescent="0.25">
      <c r="A21" s="2" t="s">
        <v>185</v>
      </c>
      <c r="B21" s="4">
        <v>-2</v>
      </c>
      <c r="C21" s="4">
        <v>-92</v>
      </c>
    </row>
    <row r="22" spans="1:3" ht="30" x14ac:dyDescent="0.25">
      <c r="A22" s="2" t="s">
        <v>186</v>
      </c>
      <c r="B22" s="6">
        <v>7172</v>
      </c>
      <c r="C22" s="6">
        <v>1601</v>
      </c>
    </row>
    <row r="23" spans="1:3" ht="30" x14ac:dyDescent="0.25">
      <c r="A23" s="2" t="s">
        <v>187</v>
      </c>
      <c r="B23" s="6">
        <v>-421390</v>
      </c>
      <c r="C23" s="6">
        <v>-26402</v>
      </c>
    </row>
    <row r="24" spans="1:3" ht="30" x14ac:dyDescent="0.25">
      <c r="A24" s="2" t="s">
        <v>188</v>
      </c>
      <c r="B24" s="6">
        <v>775000</v>
      </c>
      <c r="C24" s="6">
        <v>275000</v>
      </c>
    </row>
    <row r="25" spans="1:3" ht="30" x14ac:dyDescent="0.25">
      <c r="A25" s="2" t="s">
        <v>189</v>
      </c>
      <c r="B25" s="4">
        <v>81</v>
      </c>
      <c r="C25" s="4">
        <v>77</v>
      </c>
    </row>
    <row r="26" spans="1:3" x14ac:dyDescent="0.25">
      <c r="A26" s="3" t="s">
        <v>190</v>
      </c>
      <c r="B26" s="4" t="s">
        <v>5</v>
      </c>
      <c r="C26" s="4" t="s">
        <v>5</v>
      </c>
    </row>
    <row r="27" spans="1:3" x14ac:dyDescent="0.25">
      <c r="A27" s="2" t="s">
        <v>191</v>
      </c>
      <c r="B27" s="6">
        <v>110112</v>
      </c>
      <c r="C27" s="6">
        <v>-147182</v>
      </c>
    </row>
    <row r="28" spans="1:3" ht="45" x14ac:dyDescent="0.25">
      <c r="A28" s="2" t="s">
        <v>192</v>
      </c>
      <c r="B28" s="6">
        <v>-220345</v>
      </c>
      <c r="C28" s="6">
        <v>-23854</v>
      </c>
    </row>
    <row r="29" spans="1:3" ht="30" x14ac:dyDescent="0.25">
      <c r="A29" s="2" t="s">
        <v>193</v>
      </c>
      <c r="B29" s="6">
        <v>190756</v>
      </c>
      <c r="C29" s="6">
        <v>32462</v>
      </c>
    </row>
    <row r="30" spans="1:3" ht="30" x14ac:dyDescent="0.25">
      <c r="A30" s="2" t="s">
        <v>194</v>
      </c>
      <c r="B30" s="6">
        <v>174653</v>
      </c>
      <c r="C30" s="6">
        <v>-90038</v>
      </c>
    </row>
    <row r="31" spans="1:3" ht="30" x14ac:dyDescent="0.25">
      <c r="A31" s="2" t="s">
        <v>195</v>
      </c>
      <c r="B31" s="6">
        <v>416617</v>
      </c>
      <c r="C31" s="6">
        <v>432077</v>
      </c>
    </row>
    <row r="32" spans="1:3" ht="30" x14ac:dyDescent="0.25">
      <c r="A32" s="2" t="s">
        <v>196</v>
      </c>
      <c r="B32" s="8">
        <v>591270</v>
      </c>
      <c r="C32" s="8">
        <v>34203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1</v>
      </c>
      <c r="B1" s="7" t="s">
        <v>82</v>
      </c>
      <c r="C1" s="7"/>
      <c r="D1" s="7" t="s">
        <v>1</v>
      </c>
      <c r="E1" s="7"/>
    </row>
    <row r="2" spans="1:5" ht="30" x14ac:dyDescent="0.25">
      <c r="A2" s="1" t="s">
        <v>27</v>
      </c>
      <c r="B2" s="1" t="s">
        <v>2</v>
      </c>
      <c r="C2" s="1" t="s">
        <v>83</v>
      </c>
      <c r="D2" s="1" t="s">
        <v>2</v>
      </c>
      <c r="E2" s="1" t="s">
        <v>83</v>
      </c>
    </row>
    <row r="3" spans="1:5" x14ac:dyDescent="0.25">
      <c r="A3" s="2" t="s">
        <v>1352</v>
      </c>
      <c r="B3" s="4" t="s">
        <v>5</v>
      </c>
      <c r="C3" s="4" t="s">
        <v>5</v>
      </c>
      <c r="D3" s="4" t="s">
        <v>5</v>
      </c>
      <c r="E3" s="4" t="s">
        <v>5</v>
      </c>
    </row>
    <row r="4" spans="1:5" x14ac:dyDescent="0.25">
      <c r="A4" s="3" t="s">
        <v>1348</v>
      </c>
      <c r="B4" s="4" t="s">
        <v>5</v>
      </c>
      <c r="C4" s="4" t="s">
        <v>5</v>
      </c>
      <c r="D4" s="4" t="s">
        <v>5</v>
      </c>
      <c r="E4" s="4" t="s">
        <v>5</v>
      </c>
    </row>
    <row r="5" spans="1:5" ht="30" x14ac:dyDescent="0.25">
      <c r="A5" s="2" t="s">
        <v>603</v>
      </c>
      <c r="B5" s="8">
        <v>-271</v>
      </c>
      <c r="C5" s="8">
        <v>-157</v>
      </c>
      <c r="D5" s="8">
        <v>-795</v>
      </c>
      <c r="E5" s="8">
        <v>-401</v>
      </c>
    </row>
    <row r="6" spans="1:5" x14ac:dyDescent="0.25">
      <c r="A6" s="2" t="s">
        <v>1353</v>
      </c>
      <c r="B6" s="4" t="s">
        <v>5</v>
      </c>
      <c r="C6" s="4" t="s">
        <v>5</v>
      </c>
      <c r="D6" s="4" t="s">
        <v>5</v>
      </c>
      <c r="E6" s="4" t="s">
        <v>5</v>
      </c>
    </row>
    <row r="7" spans="1:5" x14ac:dyDescent="0.25">
      <c r="A7" s="3" t="s">
        <v>1348</v>
      </c>
      <c r="B7" s="4" t="s">
        <v>5</v>
      </c>
      <c r="C7" s="4" t="s">
        <v>5</v>
      </c>
      <c r="D7" s="4" t="s">
        <v>5</v>
      </c>
      <c r="E7" s="4" t="s">
        <v>5</v>
      </c>
    </row>
    <row r="8" spans="1:5" ht="30" x14ac:dyDescent="0.25">
      <c r="A8" s="2" t="s">
        <v>603</v>
      </c>
      <c r="B8" s="4">
        <v>-271</v>
      </c>
      <c r="C8" s="4">
        <v>-157</v>
      </c>
      <c r="D8" s="4">
        <v>-795</v>
      </c>
      <c r="E8" s="4">
        <v>-401</v>
      </c>
    </row>
    <row r="9" spans="1:5" ht="30" x14ac:dyDescent="0.25">
      <c r="A9" s="2" t="s">
        <v>1354</v>
      </c>
      <c r="B9" s="4" t="s">
        <v>5</v>
      </c>
      <c r="C9" s="4" t="s">
        <v>5</v>
      </c>
      <c r="D9" s="4" t="s">
        <v>5</v>
      </c>
      <c r="E9" s="4" t="s">
        <v>5</v>
      </c>
    </row>
    <row r="10" spans="1:5" x14ac:dyDescent="0.25">
      <c r="A10" s="3" t="s">
        <v>1348</v>
      </c>
      <c r="B10" s="4" t="s">
        <v>5</v>
      </c>
      <c r="C10" s="4" t="s">
        <v>5</v>
      </c>
      <c r="D10" s="4" t="s">
        <v>5</v>
      </c>
      <c r="E10" s="4" t="s">
        <v>5</v>
      </c>
    </row>
    <row r="11" spans="1:5" ht="30" x14ac:dyDescent="0.25">
      <c r="A11" s="2" t="s">
        <v>603</v>
      </c>
      <c r="B11" s="4">
        <v>-271</v>
      </c>
      <c r="C11" s="4">
        <v>-157</v>
      </c>
      <c r="D11" s="4">
        <v>-795</v>
      </c>
      <c r="E11" s="4">
        <v>-401</v>
      </c>
    </row>
    <row r="12" spans="1:5" ht="30" x14ac:dyDescent="0.25">
      <c r="A12" s="2" t="s">
        <v>1355</v>
      </c>
      <c r="B12" s="4" t="s">
        <v>5</v>
      </c>
      <c r="C12" s="4" t="s">
        <v>5</v>
      </c>
      <c r="D12" s="4" t="s">
        <v>5</v>
      </c>
      <c r="E12" s="4" t="s">
        <v>5</v>
      </c>
    </row>
    <row r="13" spans="1:5" x14ac:dyDescent="0.25">
      <c r="A13" s="3" t="s">
        <v>1348</v>
      </c>
      <c r="B13" s="4" t="s">
        <v>5</v>
      </c>
      <c r="C13" s="4" t="s">
        <v>5</v>
      </c>
      <c r="D13" s="4" t="s">
        <v>5</v>
      </c>
      <c r="E13" s="4" t="s">
        <v>5</v>
      </c>
    </row>
    <row r="14" spans="1:5" ht="30" x14ac:dyDescent="0.25">
      <c r="A14" s="2" t="s">
        <v>1356</v>
      </c>
      <c r="B14" s="4">
        <v>154</v>
      </c>
      <c r="C14" s="4">
        <v>218</v>
      </c>
      <c r="D14" s="4">
        <v>427</v>
      </c>
      <c r="E14" s="6">
        <v>1181</v>
      </c>
    </row>
    <row r="15" spans="1:5" ht="30" x14ac:dyDescent="0.25">
      <c r="A15" s="2" t="s">
        <v>1357</v>
      </c>
      <c r="B15" s="4" t="s">
        <v>5</v>
      </c>
      <c r="C15" s="4" t="s">
        <v>5</v>
      </c>
      <c r="D15" s="4" t="s">
        <v>5</v>
      </c>
      <c r="E15" s="4" t="s">
        <v>5</v>
      </c>
    </row>
    <row r="16" spans="1:5" x14ac:dyDescent="0.25">
      <c r="A16" s="3" t="s">
        <v>1348</v>
      </c>
      <c r="B16" s="4" t="s">
        <v>5</v>
      </c>
      <c r="C16" s="4" t="s">
        <v>5</v>
      </c>
      <c r="D16" s="4" t="s">
        <v>5</v>
      </c>
      <c r="E16" s="4" t="s">
        <v>5</v>
      </c>
    </row>
    <row r="17" spans="1:5" ht="30" x14ac:dyDescent="0.25">
      <c r="A17" s="2" t="s">
        <v>1358</v>
      </c>
      <c r="B17" s="4">
        <v>-154</v>
      </c>
      <c r="C17" s="4">
        <v>-218</v>
      </c>
      <c r="D17" s="4">
        <v>-427</v>
      </c>
      <c r="E17" s="6">
        <v>-1181</v>
      </c>
    </row>
    <row r="18" spans="1:5" ht="30" x14ac:dyDescent="0.25">
      <c r="A18" s="2" t="s">
        <v>1359</v>
      </c>
      <c r="B18" s="4" t="s">
        <v>5</v>
      </c>
      <c r="C18" s="4" t="s">
        <v>5</v>
      </c>
      <c r="D18" s="4" t="s">
        <v>5</v>
      </c>
      <c r="E18" s="4" t="s">
        <v>5</v>
      </c>
    </row>
    <row r="19" spans="1:5" x14ac:dyDescent="0.25">
      <c r="A19" s="3" t="s">
        <v>1348</v>
      </c>
      <c r="B19" s="4" t="s">
        <v>5</v>
      </c>
      <c r="C19" s="4" t="s">
        <v>5</v>
      </c>
      <c r="D19" s="4" t="s">
        <v>5</v>
      </c>
      <c r="E19" s="4" t="s">
        <v>5</v>
      </c>
    </row>
    <row r="20" spans="1:5" ht="30" x14ac:dyDescent="0.25">
      <c r="A20" s="2" t="s">
        <v>1360</v>
      </c>
      <c r="B20" s="8">
        <v>0</v>
      </c>
      <c r="C20" s="8">
        <v>0</v>
      </c>
      <c r="D20" s="8">
        <v>0</v>
      </c>
      <c r="E20" s="8">
        <v>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61</v>
      </c>
      <c r="B1" s="1" t="s">
        <v>82</v>
      </c>
      <c r="C1" s="1" t="s">
        <v>1</v>
      </c>
    </row>
    <row r="2" spans="1:3" x14ac:dyDescent="0.25">
      <c r="A2" s="7"/>
      <c r="B2" s="1" t="s">
        <v>2</v>
      </c>
      <c r="C2" s="1" t="s">
        <v>2</v>
      </c>
    </row>
    <row r="3" spans="1:3" ht="45" x14ac:dyDescent="0.25">
      <c r="A3" s="3" t="s">
        <v>1362</v>
      </c>
      <c r="B3" s="4" t="s">
        <v>5</v>
      </c>
      <c r="C3" s="4" t="s">
        <v>5</v>
      </c>
    </row>
    <row r="4" spans="1:3" x14ac:dyDescent="0.25">
      <c r="A4" s="2" t="s">
        <v>1363</v>
      </c>
      <c r="B4" s="164">
        <v>3.5000000000000003E-2</v>
      </c>
      <c r="C4" s="164">
        <v>3.5000000000000003E-2</v>
      </c>
    </row>
    <row r="5" spans="1:3" x14ac:dyDescent="0.25">
      <c r="A5" s="2" t="s">
        <v>1364</v>
      </c>
      <c r="B5" s="164">
        <v>9.7500000000000003E-2</v>
      </c>
      <c r="C5" s="164">
        <v>9.7500000000000003E-2</v>
      </c>
    </row>
    <row r="6" spans="1:3" ht="30" x14ac:dyDescent="0.25">
      <c r="A6" s="2" t="s">
        <v>1365</v>
      </c>
      <c r="B6" s="4" t="s">
        <v>5</v>
      </c>
      <c r="C6" s="8">
        <v>7500000</v>
      </c>
    </row>
    <row r="7" spans="1:3" ht="30" x14ac:dyDescent="0.25">
      <c r="A7" s="2" t="s">
        <v>1366</v>
      </c>
      <c r="B7" s="4">
        <v>0</v>
      </c>
      <c r="C7" s="4" t="s">
        <v>5</v>
      </c>
    </row>
    <row r="8" spans="1:3" ht="30" x14ac:dyDescent="0.25">
      <c r="A8" s="2" t="s">
        <v>1367</v>
      </c>
      <c r="B8" s="8">
        <v>0</v>
      </c>
      <c r="C8" s="8">
        <v>0</v>
      </c>
    </row>
    <row r="9" spans="1:3" ht="30" x14ac:dyDescent="0.25">
      <c r="A9" s="2" t="s">
        <v>1089</v>
      </c>
      <c r="B9" s="4" t="s">
        <v>5</v>
      </c>
      <c r="C9" s="4" t="s">
        <v>5</v>
      </c>
    </row>
    <row r="10" spans="1:3" ht="45" x14ac:dyDescent="0.25">
      <c r="A10" s="3" t="s">
        <v>1362</v>
      </c>
      <c r="B10" s="4" t="s">
        <v>5</v>
      </c>
      <c r="C10" s="4" t="s">
        <v>5</v>
      </c>
    </row>
    <row r="11" spans="1:3" x14ac:dyDescent="0.25">
      <c r="A11" s="2" t="s">
        <v>1368</v>
      </c>
      <c r="B11" s="4" t="s">
        <v>5</v>
      </c>
      <c r="C11" s="164">
        <v>0.19</v>
      </c>
    </row>
    <row r="12" spans="1:3" x14ac:dyDescent="0.25">
      <c r="A12" s="2" t="s">
        <v>1369</v>
      </c>
      <c r="B12" s="4">
        <v>200</v>
      </c>
      <c r="C12" s="4">
        <v>2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0</v>
      </c>
      <c r="B1" s="7" t="s">
        <v>2</v>
      </c>
      <c r="C1" s="7" t="s">
        <v>28</v>
      </c>
    </row>
    <row r="2" spans="1:3" ht="30" x14ac:dyDescent="0.25">
      <c r="A2" s="1" t="s">
        <v>27</v>
      </c>
      <c r="B2" s="7"/>
      <c r="C2" s="7"/>
    </row>
    <row r="3" spans="1:3" ht="45" x14ac:dyDescent="0.25">
      <c r="A3" s="3" t="s">
        <v>1362</v>
      </c>
      <c r="B3" s="4" t="s">
        <v>5</v>
      </c>
      <c r="C3" s="4" t="s">
        <v>5</v>
      </c>
    </row>
    <row r="4" spans="1:3" x14ac:dyDescent="0.25">
      <c r="A4" s="2" t="s">
        <v>1371</v>
      </c>
      <c r="B4" s="8">
        <v>4051</v>
      </c>
      <c r="C4" s="8">
        <v>3870</v>
      </c>
    </row>
    <row r="5" spans="1:3" x14ac:dyDescent="0.25">
      <c r="A5" s="2" t="s">
        <v>663</v>
      </c>
      <c r="B5" s="6">
        <v>1162559</v>
      </c>
      <c r="C5" s="6">
        <v>775284</v>
      </c>
    </row>
    <row r="6" spans="1:3" x14ac:dyDescent="0.25">
      <c r="A6" s="2" t="s">
        <v>713</v>
      </c>
      <c r="B6" s="6">
        <v>1264</v>
      </c>
      <c r="C6" s="6">
        <v>3224</v>
      </c>
    </row>
    <row r="7" spans="1:3" x14ac:dyDescent="0.25">
      <c r="A7" s="2" t="s">
        <v>714</v>
      </c>
      <c r="B7" s="4">
        <v>663</v>
      </c>
      <c r="C7" s="6">
        <v>1194</v>
      </c>
    </row>
    <row r="8" spans="1:3" ht="45" x14ac:dyDescent="0.25">
      <c r="A8" s="2" t="s">
        <v>1083</v>
      </c>
      <c r="B8" s="4" t="s">
        <v>5</v>
      </c>
      <c r="C8" s="4" t="s">
        <v>5</v>
      </c>
    </row>
    <row r="9" spans="1:3" ht="45" x14ac:dyDescent="0.25">
      <c r="A9" s="3" t="s">
        <v>1362</v>
      </c>
      <c r="B9" s="4" t="s">
        <v>5</v>
      </c>
      <c r="C9" s="4" t="s">
        <v>5</v>
      </c>
    </row>
    <row r="10" spans="1:3" x14ac:dyDescent="0.25">
      <c r="A10" s="2" t="s">
        <v>663</v>
      </c>
      <c r="B10" s="6">
        <v>93998</v>
      </c>
      <c r="C10" s="6">
        <v>171754</v>
      </c>
    </row>
    <row r="11" spans="1:3" ht="30" x14ac:dyDescent="0.25">
      <c r="A11" s="2" t="s">
        <v>1084</v>
      </c>
      <c r="B11" s="4" t="s">
        <v>5</v>
      </c>
      <c r="C11" s="4" t="s">
        <v>5</v>
      </c>
    </row>
    <row r="12" spans="1:3" ht="45" x14ac:dyDescent="0.25">
      <c r="A12" s="3" t="s">
        <v>1362</v>
      </c>
      <c r="B12" s="4" t="s">
        <v>5</v>
      </c>
      <c r="C12" s="4" t="s">
        <v>5</v>
      </c>
    </row>
    <row r="13" spans="1:3" x14ac:dyDescent="0.25">
      <c r="A13" s="2" t="s">
        <v>663</v>
      </c>
      <c r="B13" s="6">
        <v>135841</v>
      </c>
      <c r="C13" s="6">
        <v>62709</v>
      </c>
    </row>
    <row r="14" spans="1:3" ht="30" x14ac:dyDescent="0.25">
      <c r="A14" s="2" t="s">
        <v>1085</v>
      </c>
      <c r="B14" s="4" t="s">
        <v>5</v>
      </c>
      <c r="C14" s="4" t="s">
        <v>5</v>
      </c>
    </row>
    <row r="15" spans="1:3" ht="45" x14ac:dyDescent="0.25">
      <c r="A15" s="3" t="s">
        <v>1362</v>
      </c>
      <c r="B15" s="4" t="s">
        <v>5</v>
      </c>
      <c r="C15" s="4" t="s">
        <v>5</v>
      </c>
    </row>
    <row r="16" spans="1:3" x14ac:dyDescent="0.25">
      <c r="A16" s="2" t="s">
        <v>663</v>
      </c>
      <c r="B16" s="6">
        <v>541632</v>
      </c>
      <c r="C16" s="6">
        <v>216464</v>
      </c>
    </row>
    <row r="17" spans="1:3" ht="30" x14ac:dyDescent="0.25">
      <c r="A17" s="2" t="s">
        <v>1086</v>
      </c>
      <c r="B17" s="4" t="s">
        <v>5</v>
      </c>
      <c r="C17" s="4" t="s">
        <v>5</v>
      </c>
    </row>
    <row r="18" spans="1:3" ht="45" x14ac:dyDescent="0.25">
      <c r="A18" s="3" t="s">
        <v>1362</v>
      </c>
      <c r="B18" s="4" t="s">
        <v>5</v>
      </c>
      <c r="C18" s="4" t="s">
        <v>5</v>
      </c>
    </row>
    <row r="19" spans="1:3" x14ac:dyDescent="0.25">
      <c r="A19" s="2" t="s">
        <v>663</v>
      </c>
      <c r="B19" s="6">
        <v>13601</v>
      </c>
      <c r="C19" s="6">
        <v>16532</v>
      </c>
    </row>
    <row r="20" spans="1:3" x14ac:dyDescent="0.25">
      <c r="A20" s="2" t="s">
        <v>1088</v>
      </c>
      <c r="B20" s="4" t="s">
        <v>5</v>
      </c>
      <c r="C20" s="4" t="s">
        <v>5</v>
      </c>
    </row>
    <row r="21" spans="1:3" ht="45" x14ac:dyDescent="0.25">
      <c r="A21" s="3" t="s">
        <v>1362</v>
      </c>
      <c r="B21" s="4" t="s">
        <v>5</v>
      </c>
      <c r="C21" s="4" t="s">
        <v>5</v>
      </c>
    </row>
    <row r="22" spans="1:3" x14ac:dyDescent="0.25">
      <c r="A22" s="2" t="s">
        <v>663</v>
      </c>
      <c r="B22" s="6">
        <v>8031</v>
      </c>
      <c r="C22" s="6">
        <v>9227</v>
      </c>
    </row>
    <row r="23" spans="1:3" ht="30" x14ac:dyDescent="0.25">
      <c r="A23" s="2" t="s">
        <v>1087</v>
      </c>
      <c r="B23" s="4" t="s">
        <v>5</v>
      </c>
      <c r="C23" s="4" t="s">
        <v>5</v>
      </c>
    </row>
    <row r="24" spans="1:3" ht="45" x14ac:dyDescent="0.25">
      <c r="A24" s="3" t="s">
        <v>1362</v>
      </c>
      <c r="B24" s="4" t="s">
        <v>5</v>
      </c>
      <c r="C24" s="4" t="s">
        <v>5</v>
      </c>
    </row>
    <row r="25" spans="1:3" x14ac:dyDescent="0.25">
      <c r="A25" s="2" t="s">
        <v>663</v>
      </c>
      <c r="B25" s="6">
        <v>309217</v>
      </c>
      <c r="C25" s="6">
        <v>233432</v>
      </c>
    </row>
    <row r="26" spans="1:3" ht="30" x14ac:dyDescent="0.25">
      <c r="A26" s="2" t="s">
        <v>1089</v>
      </c>
      <c r="B26" s="4" t="s">
        <v>5</v>
      </c>
      <c r="C26" s="4" t="s">
        <v>5</v>
      </c>
    </row>
    <row r="27" spans="1:3" ht="45" x14ac:dyDescent="0.25">
      <c r="A27" s="3" t="s">
        <v>1362</v>
      </c>
      <c r="B27" s="4" t="s">
        <v>5</v>
      </c>
      <c r="C27" s="4" t="s">
        <v>5</v>
      </c>
    </row>
    <row r="28" spans="1:3" x14ac:dyDescent="0.25">
      <c r="A28" s="2" t="s">
        <v>663</v>
      </c>
      <c r="B28" s="6">
        <v>38819</v>
      </c>
      <c r="C28" s="6">
        <v>43449</v>
      </c>
    </row>
    <row r="29" spans="1:3" ht="30" x14ac:dyDescent="0.25">
      <c r="A29" s="2" t="s">
        <v>1090</v>
      </c>
      <c r="B29" s="4" t="s">
        <v>5</v>
      </c>
      <c r="C29" s="4" t="s">
        <v>5</v>
      </c>
    </row>
    <row r="30" spans="1:3" ht="45" x14ac:dyDescent="0.25">
      <c r="A30" s="3" t="s">
        <v>1362</v>
      </c>
      <c r="B30" s="4" t="s">
        <v>5</v>
      </c>
      <c r="C30" s="4" t="s">
        <v>5</v>
      </c>
    </row>
    <row r="31" spans="1:3" x14ac:dyDescent="0.25">
      <c r="A31" s="2" t="s">
        <v>663</v>
      </c>
      <c r="B31" s="6">
        <v>12210</v>
      </c>
      <c r="C31" s="6">
        <v>12632</v>
      </c>
    </row>
    <row r="32" spans="1:3" x14ac:dyDescent="0.25">
      <c r="A32" s="2" t="s">
        <v>1091</v>
      </c>
      <c r="B32" s="4" t="s">
        <v>5</v>
      </c>
      <c r="C32" s="4" t="s">
        <v>5</v>
      </c>
    </row>
    <row r="33" spans="1:3" ht="45" x14ac:dyDescent="0.25">
      <c r="A33" s="3" t="s">
        <v>1362</v>
      </c>
      <c r="B33" s="4" t="s">
        <v>5</v>
      </c>
      <c r="C33" s="4" t="s">
        <v>5</v>
      </c>
    </row>
    <row r="34" spans="1:3" x14ac:dyDescent="0.25">
      <c r="A34" s="2" t="s">
        <v>663</v>
      </c>
      <c r="B34" s="6">
        <v>5159</v>
      </c>
      <c r="C34" s="6">
        <v>5215</v>
      </c>
    </row>
    <row r="35" spans="1:3" ht="30" x14ac:dyDescent="0.25">
      <c r="A35" s="2" t="s">
        <v>1372</v>
      </c>
      <c r="B35" s="4" t="s">
        <v>5</v>
      </c>
      <c r="C35" s="4" t="s">
        <v>5</v>
      </c>
    </row>
    <row r="36" spans="1:3" ht="45" x14ac:dyDescent="0.25">
      <c r="A36" s="3" t="s">
        <v>1362</v>
      </c>
      <c r="B36" s="4" t="s">
        <v>5</v>
      </c>
      <c r="C36" s="4" t="s">
        <v>5</v>
      </c>
    </row>
    <row r="37" spans="1:3" x14ac:dyDescent="0.25">
      <c r="A37" s="2" t="s">
        <v>1373</v>
      </c>
      <c r="B37" s="6">
        <v>1158508</v>
      </c>
      <c r="C37" s="6">
        <v>771414</v>
      </c>
    </row>
    <row r="38" spans="1:3" x14ac:dyDescent="0.25">
      <c r="A38" s="2" t="s">
        <v>1371</v>
      </c>
      <c r="B38" s="6">
        <v>4051</v>
      </c>
      <c r="C38" s="6">
        <v>3870</v>
      </c>
    </row>
    <row r="39" spans="1:3" x14ac:dyDescent="0.25">
      <c r="A39" s="2" t="s">
        <v>663</v>
      </c>
      <c r="B39" s="6">
        <v>1162559</v>
      </c>
      <c r="C39" s="6">
        <v>775284</v>
      </c>
    </row>
    <row r="40" spans="1:3" ht="60" x14ac:dyDescent="0.25">
      <c r="A40" s="2" t="s">
        <v>1374</v>
      </c>
      <c r="B40" s="4" t="s">
        <v>5</v>
      </c>
      <c r="C40" s="4" t="s">
        <v>5</v>
      </c>
    </row>
    <row r="41" spans="1:3" ht="45" x14ac:dyDescent="0.25">
      <c r="A41" s="3" t="s">
        <v>1362</v>
      </c>
      <c r="B41" s="4" t="s">
        <v>5</v>
      </c>
      <c r="C41" s="4" t="s">
        <v>5</v>
      </c>
    </row>
    <row r="42" spans="1:3" x14ac:dyDescent="0.25">
      <c r="A42" s="2" t="s">
        <v>1373</v>
      </c>
      <c r="B42" s="6">
        <v>93998</v>
      </c>
      <c r="C42" s="6">
        <v>171754</v>
      </c>
    </row>
    <row r="43" spans="1:3" ht="45" x14ac:dyDescent="0.25">
      <c r="A43" s="2" t="s">
        <v>1375</v>
      </c>
      <c r="B43" s="4" t="s">
        <v>5</v>
      </c>
      <c r="C43" s="4" t="s">
        <v>5</v>
      </c>
    </row>
    <row r="44" spans="1:3" ht="45" x14ac:dyDescent="0.25">
      <c r="A44" s="3" t="s">
        <v>1362</v>
      </c>
      <c r="B44" s="4" t="s">
        <v>5</v>
      </c>
      <c r="C44" s="4" t="s">
        <v>5</v>
      </c>
    </row>
    <row r="45" spans="1:3" x14ac:dyDescent="0.25">
      <c r="A45" s="2" t="s">
        <v>1373</v>
      </c>
      <c r="B45" s="6">
        <v>135841</v>
      </c>
      <c r="C45" s="6">
        <v>62709</v>
      </c>
    </row>
    <row r="46" spans="1:3" ht="45" x14ac:dyDescent="0.25">
      <c r="A46" s="2" t="s">
        <v>1376</v>
      </c>
      <c r="B46" s="4" t="s">
        <v>5</v>
      </c>
      <c r="C46" s="4" t="s">
        <v>5</v>
      </c>
    </row>
    <row r="47" spans="1:3" ht="45" x14ac:dyDescent="0.25">
      <c r="A47" s="3" t="s">
        <v>1362</v>
      </c>
      <c r="B47" s="4" t="s">
        <v>5</v>
      </c>
      <c r="C47" s="4" t="s">
        <v>5</v>
      </c>
    </row>
    <row r="48" spans="1:3" x14ac:dyDescent="0.25">
      <c r="A48" s="2" t="s">
        <v>1373</v>
      </c>
      <c r="B48" s="6">
        <v>541632</v>
      </c>
      <c r="C48" s="6">
        <v>216464</v>
      </c>
    </row>
    <row r="49" spans="1:3" ht="60" x14ac:dyDescent="0.25">
      <c r="A49" s="2" t="s">
        <v>1377</v>
      </c>
      <c r="B49" s="4" t="s">
        <v>5</v>
      </c>
      <c r="C49" s="4" t="s">
        <v>5</v>
      </c>
    </row>
    <row r="50" spans="1:3" ht="45" x14ac:dyDescent="0.25">
      <c r="A50" s="3" t="s">
        <v>1362</v>
      </c>
      <c r="B50" s="4" t="s">
        <v>5</v>
      </c>
      <c r="C50" s="4" t="s">
        <v>5</v>
      </c>
    </row>
    <row r="51" spans="1:3" x14ac:dyDescent="0.25">
      <c r="A51" s="2" t="s">
        <v>1373</v>
      </c>
      <c r="B51" s="6">
        <v>13601</v>
      </c>
      <c r="C51" s="6">
        <v>16532</v>
      </c>
    </row>
    <row r="52" spans="1:3" ht="45" x14ac:dyDescent="0.25">
      <c r="A52" s="2" t="s">
        <v>1378</v>
      </c>
      <c r="B52" s="4" t="s">
        <v>5</v>
      </c>
      <c r="C52" s="4" t="s">
        <v>5</v>
      </c>
    </row>
    <row r="53" spans="1:3" ht="45" x14ac:dyDescent="0.25">
      <c r="A53" s="3" t="s">
        <v>1362</v>
      </c>
      <c r="B53" s="4" t="s">
        <v>5</v>
      </c>
      <c r="C53" s="4" t="s">
        <v>5</v>
      </c>
    </row>
    <row r="54" spans="1:3" x14ac:dyDescent="0.25">
      <c r="A54" s="2" t="s">
        <v>1373</v>
      </c>
      <c r="B54" s="6">
        <v>8031</v>
      </c>
      <c r="C54" s="6">
        <v>9227</v>
      </c>
    </row>
    <row r="55" spans="1:3" ht="45" x14ac:dyDescent="0.25">
      <c r="A55" s="2" t="s">
        <v>1379</v>
      </c>
      <c r="B55" s="4" t="s">
        <v>5</v>
      </c>
      <c r="C55" s="4" t="s">
        <v>5</v>
      </c>
    </row>
    <row r="56" spans="1:3" ht="45" x14ac:dyDescent="0.25">
      <c r="A56" s="3" t="s">
        <v>1362</v>
      </c>
      <c r="B56" s="4" t="s">
        <v>5</v>
      </c>
      <c r="C56" s="4" t="s">
        <v>5</v>
      </c>
    </row>
    <row r="57" spans="1:3" x14ac:dyDescent="0.25">
      <c r="A57" s="2" t="s">
        <v>1373</v>
      </c>
      <c r="B57" s="6">
        <v>309217</v>
      </c>
      <c r="C57" s="6">
        <v>233432</v>
      </c>
    </row>
    <row r="58" spans="1:3" ht="60" x14ac:dyDescent="0.25">
      <c r="A58" s="2" t="s">
        <v>1380</v>
      </c>
      <c r="B58" s="4" t="s">
        <v>5</v>
      </c>
      <c r="C58" s="4" t="s">
        <v>5</v>
      </c>
    </row>
    <row r="59" spans="1:3" ht="45" x14ac:dyDescent="0.25">
      <c r="A59" s="3" t="s">
        <v>1362</v>
      </c>
      <c r="B59" s="4" t="s">
        <v>5</v>
      </c>
      <c r="C59" s="4" t="s">
        <v>5</v>
      </c>
    </row>
    <row r="60" spans="1:3" x14ac:dyDescent="0.25">
      <c r="A60" s="2" t="s">
        <v>1373</v>
      </c>
      <c r="B60" s="6">
        <v>38819</v>
      </c>
      <c r="C60" s="6">
        <v>43449</v>
      </c>
    </row>
    <row r="61" spans="1:3" ht="45" x14ac:dyDescent="0.25">
      <c r="A61" s="2" t="s">
        <v>1381</v>
      </c>
      <c r="B61" s="4" t="s">
        <v>5</v>
      </c>
      <c r="C61" s="4" t="s">
        <v>5</v>
      </c>
    </row>
    <row r="62" spans="1:3" ht="45" x14ac:dyDescent="0.25">
      <c r="A62" s="3" t="s">
        <v>1362</v>
      </c>
      <c r="B62" s="4" t="s">
        <v>5</v>
      </c>
      <c r="C62" s="4" t="s">
        <v>5</v>
      </c>
    </row>
    <row r="63" spans="1:3" x14ac:dyDescent="0.25">
      <c r="A63" s="2" t="s">
        <v>1373</v>
      </c>
      <c r="B63" s="6">
        <v>12210</v>
      </c>
      <c r="C63" s="6">
        <v>12632</v>
      </c>
    </row>
    <row r="64" spans="1:3" ht="45" x14ac:dyDescent="0.25">
      <c r="A64" s="2" t="s">
        <v>1382</v>
      </c>
      <c r="B64" s="4" t="s">
        <v>5</v>
      </c>
      <c r="C64" s="4" t="s">
        <v>5</v>
      </c>
    </row>
    <row r="65" spans="1:3" ht="45" x14ac:dyDescent="0.25">
      <c r="A65" s="3" t="s">
        <v>1362</v>
      </c>
      <c r="B65" s="4" t="s">
        <v>5</v>
      </c>
      <c r="C65" s="4" t="s">
        <v>5</v>
      </c>
    </row>
    <row r="66" spans="1:3" x14ac:dyDescent="0.25">
      <c r="A66" s="2" t="s">
        <v>1373</v>
      </c>
      <c r="B66" s="6">
        <v>5159</v>
      </c>
      <c r="C66" s="6">
        <v>5215</v>
      </c>
    </row>
    <row r="67" spans="1:3" ht="45" x14ac:dyDescent="0.25">
      <c r="A67" s="2" t="s">
        <v>1383</v>
      </c>
      <c r="B67" s="4" t="s">
        <v>5</v>
      </c>
      <c r="C67" s="4" t="s">
        <v>5</v>
      </c>
    </row>
    <row r="68" spans="1:3" ht="45" x14ac:dyDescent="0.25">
      <c r="A68" s="3" t="s">
        <v>1362</v>
      </c>
      <c r="B68" s="4" t="s">
        <v>5</v>
      </c>
      <c r="C68" s="4" t="s">
        <v>5</v>
      </c>
    </row>
    <row r="69" spans="1:3" x14ac:dyDescent="0.25">
      <c r="A69" s="2" t="s">
        <v>1371</v>
      </c>
      <c r="B69" s="6">
        <v>2329</v>
      </c>
      <c r="C69" s="6">
        <v>2292</v>
      </c>
    </row>
    <row r="70" spans="1:3" ht="45" x14ac:dyDescent="0.25">
      <c r="A70" s="2" t="s">
        <v>1384</v>
      </c>
      <c r="B70" s="4" t="s">
        <v>5</v>
      </c>
      <c r="C70" s="4" t="s">
        <v>5</v>
      </c>
    </row>
    <row r="71" spans="1:3" ht="45" x14ac:dyDescent="0.25">
      <c r="A71" s="3" t="s">
        <v>1362</v>
      </c>
      <c r="B71" s="4" t="s">
        <v>5</v>
      </c>
      <c r="C71" s="4" t="s">
        <v>5</v>
      </c>
    </row>
    <row r="72" spans="1:3" x14ac:dyDescent="0.25">
      <c r="A72" s="2" t="s">
        <v>1371</v>
      </c>
      <c r="B72" s="4">
        <v>558</v>
      </c>
      <c r="C72" s="4">
        <v>434</v>
      </c>
    </row>
    <row r="73" spans="1:3" ht="45" x14ac:dyDescent="0.25">
      <c r="A73" s="2" t="s">
        <v>1385</v>
      </c>
      <c r="B73" s="4" t="s">
        <v>5</v>
      </c>
      <c r="C73" s="4" t="s">
        <v>5</v>
      </c>
    </row>
    <row r="74" spans="1:3" ht="45" x14ac:dyDescent="0.25">
      <c r="A74" s="3" t="s">
        <v>1362</v>
      </c>
      <c r="B74" s="4" t="s">
        <v>5</v>
      </c>
      <c r="C74" s="4" t="s">
        <v>5</v>
      </c>
    </row>
    <row r="75" spans="1:3" x14ac:dyDescent="0.25">
      <c r="A75" s="2" t="s">
        <v>1371</v>
      </c>
      <c r="B75" s="6">
        <v>1164</v>
      </c>
      <c r="C75" s="6">
        <v>1144</v>
      </c>
    </row>
    <row r="76" spans="1:3" ht="45" x14ac:dyDescent="0.25">
      <c r="A76" s="2" t="s">
        <v>1386</v>
      </c>
      <c r="B76" s="4" t="s">
        <v>5</v>
      </c>
      <c r="C76" s="4" t="s">
        <v>5</v>
      </c>
    </row>
    <row r="77" spans="1:3" ht="45" x14ac:dyDescent="0.25">
      <c r="A77" s="3" t="s">
        <v>1362</v>
      </c>
      <c r="B77" s="4" t="s">
        <v>5</v>
      </c>
      <c r="C77" s="4" t="s">
        <v>5</v>
      </c>
    </row>
    <row r="78" spans="1:3" x14ac:dyDescent="0.25">
      <c r="A78" s="2" t="s">
        <v>713</v>
      </c>
      <c r="B78" s="6">
        <v>1264</v>
      </c>
      <c r="C78" s="6">
        <v>3224</v>
      </c>
    </row>
    <row r="79" spans="1:3" x14ac:dyDescent="0.25">
      <c r="A79" s="2" t="s">
        <v>714</v>
      </c>
      <c r="B79" s="4">
        <v>663</v>
      </c>
      <c r="C79" s="6">
        <v>1194</v>
      </c>
    </row>
    <row r="80" spans="1:3" ht="30" x14ac:dyDescent="0.25">
      <c r="A80" s="2" t="s">
        <v>1387</v>
      </c>
      <c r="B80" s="4" t="s">
        <v>5</v>
      </c>
      <c r="C80" s="4" t="s">
        <v>5</v>
      </c>
    </row>
    <row r="81" spans="1:3" ht="45" x14ac:dyDescent="0.25">
      <c r="A81" s="3" t="s">
        <v>1362</v>
      </c>
      <c r="B81" s="4" t="s">
        <v>5</v>
      </c>
      <c r="C81" s="4" t="s">
        <v>5</v>
      </c>
    </row>
    <row r="82" spans="1:3" x14ac:dyDescent="0.25">
      <c r="A82" s="2" t="s">
        <v>663</v>
      </c>
      <c r="B82" s="6">
        <v>2425</v>
      </c>
      <c r="C82" s="6">
        <v>2796</v>
      </c>
    </row>
    <row r="83" spans="1:3" x14ac:dyDescent="0.25">
      <c r="A83" s="2" t="s">
        <v>713</v>
      </c>
      <c r="B83" s="4">
        <v>0</v>
      </c>
      <c r="C83" s="4">
        <v>0</v>
      </c>
    </row>
    <row r="84" spans="1:3" x14ac:dyDescent="0.25">
      <c r="A84" s="2" t="s">
        <v>714</v>
      </c>
      <c r="B84" s="4">
        <v>0</v>
      </c>
      <c r="C84" s="4">
        <v>0</v>
      </c>
    </row>
    <row r="85" spans="1:3" ht="60" x14ac:dyDescent="0.25">
      <c r="A85" s="2" t="s">
        <v>1388</v>
      </c>
      <c r="B85" s="4" t="s">
        <v>5</v>
      </c>
      <c r="C85" s="4" t="s">
        <v>5</v>
      </c>
    </row>
    <row r="86" spans="1:3" ht="45" x14ac:dyDescent="0.25">
      <c r="A86" s="3" t="s">
        <v>1362</v>
      </c>
      <c r="B86" s="4" t="s">
        <v>5</v>
      </c>
      <c r="C86" s="4" t="s">
        <v>5</v>
      </c>
    </row>
    <row r="87" spans="1:3" x14ac:dyDescent="0.25">
      <c r="A87" s="2" t="s">
        <v>1373</v>
      </c>
      <c r="B87" s="4">
        <v>0</v>
      </c>
      <c r="C87" s="4">
        <v>502</v>
      </c>
    </row>
    <row r="88" spans="1:3" x14ac:dyDescent="0.25">
      <c r="A88" s="2" t="s">
        <v>1371</v>
      </c>
      <c r="B88" s="6">
        <v>2425</v>
      </c>
      <c r="C88" s="6">
        <v>2294</v>
      </c>
    </row>
    <row r="89" spans="1:3" x14ac:dyDescent="0.25">
      <c r="A89" s="2" t="s">
        <v>663</v>
      </c>
      <c r="B89" s="6">
        <v>2425</v>
      </c>
      <c r="C89" s="6">
        <v>2796</v>
      </c>
    </row>
    <row r="90" spans="1:3" ht="90" x14ac:dyDescent="0.25">
      <c r="A90" s="2" t="s">
        <v>1389</v>
      </c>
      <c r="B90" s="4" t="s">
        <v>5</v>
      </c>
      <c r="C90" s="4" t="s">
        <v>5</v>
      </c>
    </row>
    <row r="91" spans="1:3" ht="45" x14ac:dyDescent="0.25">
      <c r="A91" s="3" t="s">
        <v>1362</v>
      </c>
      <c r="B91" s="4" t="s">
        <v>5</v>
      </c>
      <c r="C91" s="4" t="s">
        <v>5</v>
      </c>
    </row>
    <row r="92" spans="1:3" x14ac:dyDescent="0.25">
      <c r="A92" s="2" t="s">
        <v>1373</v>
      </c>
      <c r="B92" s="4">
        <v>0</v>
      </c>
      <c r="C92" s="4">
        <v>0</v>
      </c>
    </row>
    <row r="93" spans="1:3" ht="75" x14ac:dyDescent="0.25">
      <c r="A93" s="2" t="s">
        <v>1390</v>
      </c>
      <c r="B93" s="4" t="s">
        <v>5</v>
      </c>
      <c r="C93" s="4" t="s">
        <v>5</v>
      </c>
    </row>
    <row r="94" spans="1:3" ht="45" x14ac:dyDescent="0.25">
      <c r="A94" s="3" t="s">
        <v>1362</v>
      </c>
      <c r="B94" s="4" t="s">
        <v>5</v>
      </c>
      <c r="C94" s="4" t="s">
        <v>5</v>
      </c>
    </row>
    <row r="95" spans="1:3" x14ac:dyDescent="0.25">
      <c r="A95" s="2" t="s">
        <v>1373</v>
      </c>
      <c r="B95" s="4">
        <v>0</v>
      </c>
      <c r="C95" s="4">
        <v>0</v>
      </c>
    </row>
    <row r="96" spans="1:3" ht="75" x14ac:dyDescent="0.25">
      <c r="A96" s="2" t="s">
        <v>1391</v>
      </c>
      <c r="B96" s="4" t="s">
        <v>5</v>
      </c>
      <c r="C96" s="4" t="s">
        <v>5</v>
      </c>
    </row>
    <row r="97" spans="1:3" ht="45" x14ac:dyDescent="0.25">
      <c r="A97" s="3" t="s">
        <v>1362</v>
      </c>
      <c r="B97" s="4" t="s">
        <v>5</v>
      </c>
      <c r="C97" s="4" t="s">
        <v>5</v>
      </c>
    </row>
    <row r="98" spans="1:3" x14ac:dyDescent="0.25">
      <c r="A98" s="2" t="s">
        <v>1373</v>
      </c>
      <c r="B98" s="4">
        <v>0</v>
      </c>
      <c r="C98" s="4">
        <v>0</v>
      </c>
    </row>
    <row r="99" spans="1:3" ht="90" x14ac:dyDescent="0.25">
      <c r="A99" s="2" t="s">
        <v>1392</v>
      </c>
      <c r="B99" s="4" t="s">
        <v>5</v>
      </c>
      <c r="C99" s="4" t="s">
        <v>5</v>
      </c>
    </row>
    <row r="100" spans="1:3" ht="45" x14ac:dyDescent="0.25">
      <c r="A100" s="3" t="s">
        <v>1362</v>
      </c>
      <c r="B100" s="4" t="s">
        <v>5</v>
      </c>
      <c r="C100" s="4" t="s">
        <v>5</v>
      </c>
    </row>
    <row r="101" spans="1:3" x14ac:dyDescent="0.25">
      <c r="A101" s="2" t="s">
        <v>1373</v>
      </c>
      <c r="B101" s="4">
        <v>0</v>
      </c>
      <c r="C101" s="4">
        <v>0</v>
      </c>
    </row>
    <row r="102" spans="1:3" ht="75" x14ac:dyDescent="0.25">
      <c r="A102" s="2" t="s">
        <v>1393</v>
      </c>
      <c r="B102" s="4" t="s">
        <v>5</v>
      </c>
      <c r="C102" s="4" t="s">
        <v>5</v>
      </c>
    </row>
    <row r="103" spans="1:3" ht="45" x14ac:dyDescent="0.25">
      <c r="A103" s="3" t="s">
        <v>1362</v>
      </c>
      <c r="B103" s="4" t="s">
        <v>5</v>
      </c>
      <c r="C103" s="4" t="s">
        <v>5</v>
      </c>
    </row>
    <row r="104" spans="1:3" x14ac:dyDescent="0.25">
      <c r="A104" s="2" t="s">
        <v>1373</v>
      </c>
      <c r="B104" s="4">
        <v>0</v>
      </c>
      <c r="C104" s="4">
        <v>0</v>
      </c>
    </row>
    <row r="105" spans="1:3" ht="75" x14ac:dyDescent="0.25">
      <c r="A105" s="2" t="s">
        <v>1394</v>
      </c>
      <c r="B105" s="4" t="s">
        <v>5</v>
      </c>
      <c r="C105" s="4" t="s">
        <v>5</v>
      </c>
    </row>
    <row r="106" spans="1:3" ht="45" x14ac:dyDescent="0.25">
      <c r="A106" s="3" t="s">
        <v>1362</v>
      </c>
      <c r="B106" s="4" t="s">
        <v>5</v>
      </c>
      <c r="C106" s="4" t="s">
        <v>5</v>
      </c>
    </row>
    <row r="107" spans="1:3" x14ac:dyDescent="0.25">
      <c r="A107" s="2" t="s">
        <v>1373</v>
      </c>
      <c r="B107" s="4">
        <v>0</v>
      </c>
      <c r="C107" s="4">
        <v>0</v>
      </c>
    </row>
    <row r="108" spans="1:3" ht="90" x14ac:dyDescent="0.25">
      <c r="A108" s="2" t="s">
        <v>1395</v>
      </c>
      <c r="B108" s="4" t="s">
        <v>5</v>
      </c>
      <c r="C108" s="4" t="s">
        <v>5</v>
      </c>
    </row>
    <row r="109" spans="1:3" ht="45" x14ac:dyDescent="0.25">
      <c r="A109" s="3" t="s">
        <v>1362</v>
      </c>
      <c r="B109" s="4" t="s">
        <v>5</v>
      </c>
      <c r="C109" s="4" t="s">
        <v>5</v>
      </c>
    </row>
    <row r="110" spans="1:3" x14ac:dyDescent="0.25">
      <c r="A110" s="2" t="s">
        <v>1373</v>
      </c>
      <c r="B110" s="4">
        <v>0</v>
      </c>
      <c r="C110" s="4">
        <v>0</v>
      </c>
    </row>
    <row r="111" spans="1:3" ht="75" x14ac:dyDescent="0.25">
      <c r="A111" s="2" t="s">
        <v>1396</v>
      </c>
      <c r="B111" s="4" t="s">
        <v>5</v>
      </c>
      <c r="C111" s="4" t="s">
        <v>5</v>
      </c>
    </row>
    <row r="112" spans="1:3" ht="45" x14ac:dyDescent="0.25">
      <c r="A112" s="3" t="s">
        <v>1362</v>
      </c>
      <c r="B112" s="4" t="s">
        <v>5</v>
      </c>
      <c r="C112" s="4" t="s">
        <v>5</v>
      </c>
    </row>
    <row r="113" spans="1:3" x14ac:dyDescent="0.25">
      <c r="A113" s="2" t="s">
        <v>1373</v>
      </c>
      <c r="B113" s="4">
        <v>0</v>
      </c>
      <c r="C113" s="4">
        <v>502</v>
      </c>
    </row>
    <row r="114" spans="1:3" ht="75" x14ac:dyDescent="0.25">
      <c r="A114" s="2" t="s">
        <v>1397</v>
      </c>
      <c r="B114" s="4" t="s">
        <v>5</v>
      </c>
      <c r="C114" s="4" t="s">
        <v>5</v>
      </c>
    </row>
    <row r="115" spans="1:3" ht="45" x14ac:dyDescent="0.25">
      <c r="A115" s="3" t="s">
        <v>1362</v>
      </c>
      <c r="B115" s="4" t="s">
        <v>5</v>
      </c>
      <c r="C115" s="4" t="s">
        <v>5</v>
      </c>
    </row>
    <row r="116" spans="1:3" x14ac:dyDescent="0.25">
      <c r="A116" s="2" t="s">
        <v>1373</v>
      </c>
      <c r="B116" s="4">
        <v>0</v>
      </c>
      <c r="C116" s="4">
        <v>0</v>
      </c>
    </row>
    <row r="117" spans="1:3" ht="75" x14ac:dyDescent="0.25">
      <c r="A117" s="2" t="s">
        <v>1398</v>
      </c>
      <c r="B117" s="4" t="s">
        <v>5</v>
      </c>
      <c r="C117" s="4" t="s">
        <v>5</v>
      </c>
    </row>
    <row r="118" spans="1:3" ht="45" x14ac:dyDescent="0.25">
      <c r="A118" s="3" t="s">
        <v>1362</v>
      </c>
      <c r="B118" s="4" t="s">
        <v>5</v>
      </c>
      <c r="C118" s="4" t="s">
        <v>5</v>
      </c>
    </row>
    <row r="119" spans="1:3" x14ac:dyDescent="0.25">
      <c r="A119" s="2" t="s">
        <v>1371</v>
      </c>
      <c r="B119" s="4">
        <v>703</v>
      </c>
      <c r="C119" s="4">
        <v>716</v>
      </c>
    </row>
    <row r="120" spans="1:3" ht="75" x14ac:dyDescent="0.25">
      <c r="A120" s="2" t="s">
        <v>1399</v>
      </c>
      <c r="B120" s="4" t="s">
        <v>5</v>
      </c>
      <c r="C120" s="4" t="s">
        <v>5</v>
      </c>
    </row>
    <row r="121" spans="1:3" ht="45" x14ac:dyDescent="0.25">
      <c r="A121" s="3" t="s">
        <v>1362</v>
      </c>
      <c r="B121" s="4" t="s">
        <v>5</v>
      </c>
      <c r="C121" s="4" t="s">
        <v>5</v>
      </c>
    </row>
    <row r="122" spans="1:3" x14ac:dyDescent="0.25">
      <c r="A122" s="2" t="s">
        <v>1371</v>
      </c>
      <c r="B122" s="4">
        <v>558</v>
      </c>
      <c r="C122" s="4">
        <v>434</v>
      </c>
    </row>
    <row r="123" spans="1:3" ht="75" x14ac:dyDescent="0.25">
      <c r="A123" s="2" t="s">
        <v>1400</v>
      </c>
      <c r="B123" s="4" t="s">
        <v>5</v>
      </c>
      <c r="C123" s="4" t="s">
        <v>5</v>
      </c>
    </row>
    <row r="124" spans="1:3" ht="45" x14ac:dyDescent="0.25">
      <c r="A124" s="3" t="s">
        <v>1362</v>
      </c>
      <c r="B124" s="4" t="s">
        <v>5</v>
      </c>
      <c r="C124" s="4" t="s">
        <v>5</v>
      </c>
    </row>
    <row r="125" spans="1:3" x14ac:dyDescent="0.25">
      <c r="A125" s="2" t="s">
        <v>1371</v>
      </c>
      <c r="B125" s="6">
        <v>1164</v>
      </c>
      <c r="C125" s="6">
        <v>1144</v>
      </c>
    </row>
    <row r="126" spans="1:3" ht="75" x14ac:dyDescent="0.25">
      <c r="A126" s="2" t="s">
        <v>1401</v>
      </c>
      <c r="B126" s="4" t="s">
        <v>5</v>
      </c>
      <c r="C126" s="4" t="s">
        <v>5</v>
      </c>
    </row>
    <row r="127" spans="1:3" ht="45" x14ac:dyDescent="0.25">
      <c r="A127" s="3" t="s">
        <v>1362</v>
      </c>
      <c r="B127" s="4" t="s">
        <v>5</v>
      </c>
      <c r="C127" s="4" t="s">
        <v>5</v>
      </c>
    </row>
    <row r="128" spans="1:3" x14ac:dyDescent="0.25">
      <c r="A128" s="2" t="s">
        <v>713</v>
      </c>
      <c r="B128" s="4">
        <v>0</v>
      </c>
      <c r="C128" s="4">
        <v>0</v>
      </c>
    </row>
    <row r="129" spans="1:3" x14ac:dyDescent="0.25">
      <c r="A129" s="2" t="s">
        <v>714</v>
      </c>
      <c r="B129" s="4">
        <v>0</v>
      </c>
      <c r="C129" s="4">
        <v>0</v>
      </c>
    </row>
    <row r="130" spans="1:3" ht="30" x14ac:dyDescent="0.25">
      <c r="A130" s="2" t="s">
        <v>1402</v>
      </c>
      <c r="B130" s="4" t="s">
        <v>5</v>
      </c>
      <c r="C130" s="4" t="s">
        <v>5</v>
      </c>
    </row>
    <row r="131" spans="1:3" ht="45" x14ac:dyDescent="0.25">
      <c r="A131" s="3" t="s">
        <v>1362</v>
      </c>
      <c r="B131" s="4" t="s">
        <v>5</v>
      </c>
      <c r="C131" s="4" t="s">
        <v>5</v>
      </c>
    </row>
    <row r="132" spans="1:3" x14ac:dyDescent="0.25">
      <c r="A132" s="2" t="s">
        <v>663</v>
      </c>
      <c r="B132" s="6">
        <v>1121315</v>
      </c>
      <c r="C132" s="6">
        <v>729039</v>
      </c>
    </row>
    <row r="133" spans="1:3" x14ac:dyDescent="0.25">
      <c r="A133" s="2" t="s">
        <v>713</v>
      </c>
      <c r="B133" s="6">
        <v>1264</v>
      </c>
      <c r="C133" s="6">
        <v>3224</v>
      </c>
    </row>
    <row r="134" spans="1:3" x14ac:dyDescent="0.25">
      <c r="A134" s="2" t="s">
        <v>714</v>
      </c>
      <c r="B134" s="4">
        <v>663</v>
      </c>
      <c r="C134" s="6">
        <v>1194</v>
      </c>
    </row>
    <row r="135" spans="1:3" ht="45" x14ac:dyDescent="0.25">
      <c r="A135" s="2" t="s">
        <v>1403</v>
      </c>
      <c r="B135" s="4" t="s">
        <v>5</v>
      </c>
      <c r="C135" s="4" t="s">
        <v>5</v>
      </c>
    </row>
    <row r="136" spans="1:3" ht="45" x14ac:dyDescent="0.25">
      <c r="A136" s="3" t="s">
        <v>1362</v>
      </c>
      <c r="B136" s="4" t="s">
        <v>5</v>
      </c>
      <c r="C136" s="4" t="s">
        <v>5</v>
      </c>
    </row>
    <row r="137" spans="1:3" x14ac:dyDescent="0.25">
      <c r="A137" s="2" t="s">
        <v>1373</v>
      </c>
      <c r="B137" s="6">
        <v>1119689</v>
      </c>
      <c r="C137" s="6">
        <v>727463</v>
      </c>
    </row>
    <row r="138" spans="1:3" x14ac:dyDescent="0.25">
      <c r="A138" s="2" t="s">
        <v>1371</v>
      </c>
      <c r="B138" s="6">
        <v>1626</v>
      </c>
      <c r="C138" s="6">
        <v>1576</v>
      </c>
    </row>
    <row r="139" spans="1:3" x14ac:dyDescent="0.25">
      <c r="A139" s="2" t="s">
        <v>663</v>
      </c>
      <c r="B139" s="6">
        <v>1121315</v>
      </c>
      <c r="C139" s="6">
        <v>729039</v>
      </c>
    </row>
    <row r="140" spans="1:3" ht="90" x14ac:dyDescent="0.25">
      <c r="A140" s="2" t="s">
        <v>1404</v>
      </c>
      <c r="B140" s="4" t="s">
        <v>5</v>
      </c>
      <c r="C140" s="4" t="s">
        <v>5</v>
      </c>
    </row>
    <row r="141" spans="1:3" ht="45" x14ac:dyDescent="0.25">
      <c r="A141" s="3" t="s">
        <v>1362</v>
      </c>
      <c r="B141" s="4" t="s">
        <v>5</v>
      </c>
      <c r="C141" s="4" t="s">
        <v>5</v>
      </c>
    </row>
    <row r="142" spans="1:3" x14ac:dyDescent="0.25">
      <c r="A142" s="2" t="s">
        <v>1373</v>
      </c>
      <c r="B142" s="6">
        <v>93998</v>
      </c>
      <c r="C142" s="6">
        <v>171754</v>
      </c>
    </row>
    <row r="143" spans="1:3" ht="75" x14ac:dyDescent="0.25">
      <c r="A143" s="2" t="s">
        <v>1405</v>
      </c>
      <c r="B143" s="4" t="s">
        <v>5</v>
      </c>
      <c r="C143" s="4" t="s">
        <v>5</v>
      </c>
    </row>
    <row r="144" spans="1:3" ht="45" x14ac:dyDescent="0.25">
      <c r="A144" s="3" t="s">
        <v>1362</v>
      </c>
      <c r="B144" s="4" t="s">
        <v>5</v>
      </c>
      <c r="C144" s="4" t="s">
        <v>5</v>
      </c>
    </row>
    <row r="145" spans="1:3" x14ac:dyDescent="0.25">
      <c r="A145" s="2" t="s">
        <v>1373</v>
      </c>
      <c r="B145" s="6">
        <v>135841</v>
      </c>
      <c r="C145" s="6">
        <v>62709</v>
      </c>
    </row>
    <row r="146" spans="1:3" ht="75" x14ac:dyDescent="0.25">
      <c r="A146" s="2" t="s">
        <v>1406</v>
      </c>
      <c r="B146" s="4" t="s">
        <v>5</v>
      </c>
      <c r="C146" s="4" t="s">
        <v>5</v>
      </c>
    </row>
    <row r="147" spans="1:3" ht="45" x14ac:dyDescent="0.25">
      <c r="A147" s="3" t="s">
        <v>1362</v>
      </c>
      <c r="B147" s="4" t="s">
        <v>5</v>
      </c>
      <c r="C147" s="4" t="s">
        <v>5</v>
      </c>
    </row>
    <row r="148" spans="1:3" x14ac:dyDescent="0.25">
      <c r="A148" s="2" t="s">
        <v>1373</v>
      </c>
      <c r="B148" s="6">
        <v>541632</v>
      </c>
      <c r="C148" s="6">
        <v>216464</v>
      </c>
    </row>
    <row r="149" spans="1:3" ht="75" x14ac:dyDescent="0.25">
      <c r="A149" s="2" t="s">
        <v>1407</v>
      </c>
      <c r="B149" s="4" t="s">
        <v>5</v>
      </c>
      <c r="C149" s="4" t="s">
        <v>5</v>
      </c>
    </row>
    <row r="150" spans="1:3" ht="45" x14ac:dyDescent="0.25">
      <c r="A150" s="3" t="s">
        <v>1362</v>
      </c>
      <c r="B150" s="4" t="s">
        <v>5</v>
      </c>
      <c r="C150" s="4" t="s">
        <v>5</v>
      </c>
    </row>
    <row r="151" spans="1:3" x14ac:dyDescent="0.25">
      <c r="A151" s="2" t="s">
        <v>1373</v>
      </c>
      <c r="B151" s="6">
        <v>13601</v>
      </c>
      <c r="C151" s="6">
        <v>16532</v>
      </c>
    </row>
    <row r="152" spans="1:3" ht="60" x14ac:dyDescent="0.25">
      <c r="A152" s="2" t="s">
        <v>1408</v>
      </c>
      <c r="B152" s="4" t="s">
        <v>5</v>
      </c>
      <c r="C152" s="4" t="s">
        <v>5</v>
      </c>
    </row>
    <row r="153" spans="1:3" ht="45" x14ac:dyDescent="0.25">
      <c r="A153" s="3" t="s">
        <v>1362</v>
      </c>
      <c r="B153" s="4" t="s">
        <v>5</v>
      </c>
      <c r="C153" s="4" t="s">
        <v>5</v>
      </c>
    </row>
    <row r="154" spans="1:3" x14ac:dyDescent="0.25">
      <c r="A154" s="2" t="s">
        <v>1373</v>
      </c>
      <c r="B154" s="6">
        <v>8031</v>
      </c>
      <c r="C154" s="6">
        <v>9227</v>
      </c>
    </row>
    <row r="155" spans="1:3" ht="75" x14ac:dyDescent="0.25">
      <c r="A155" s="2" t="s">
        <v>1409</v>
      </c>
      <c r="B155" s="4" t="s">
        <v>5</v>
      </c>
      <c r="C155" s="4" t="s">
        <v>5</v>
      </c>
    </row>
    <row r="156" spans="1:3" ht="45" x14ac:dyDescent="0.25">
      <c r="A156" s="3" t="s">
        <v>1362</v>
      </c>
      <c r="B156" s="4" t="s">
        <v>5</v>
      </c>
      <c r="C156" s="4" t="s">
        <v>5</v>
      </c>
    </row>
    <row r="157" spans="1:3" x14ac:dyDescent="0.25">
      <c r="A157" s="2" t="s">
        <v>1373</v>
      </c>
      <c r="B157" s="6">
        <v>309217</v>
      </c>
      <c r="C157" s="6">
        <v>233432</v>
      </c>
    </row>
    <row r="158" spans="1:3" ht="75" x14ac:dyDescent="0.25">
      <c r="A158" s="2" t="s">
        <v>1410</v>
      </c>
      <c r="B158" s="4" t="s">
        <v>5</v>
      </c>
      <c r="C158" s="4" t="s">
        <v>5</v>
      </c>
    </row>
    <row r="159" spans="1:3" ht="45" x14ac:dyDescent="0.25">
      <c r="A159" s="3" t="s">
        <v>1362</v>
      </c>
      <c r="B159" s="4" t="s">
        <v>5</v>
      </c>
      <c r="C159" s="4" t="s">
        <v>5</v>
      </c>
    </row>
    <row r="160" spans="1:3" x14ac:dyDescent="0.25">
      <c r="A160" s="2" t="s">
        <v>1373</v>
      </c>
      <c r="B160" s="4">
        <v>0</v>
      </c>
      <c r="C160" s="4">
        <v>0</v>
      </c>
    </row>
    <row r="161" spans="1:3" ht="75" x14ac:dyDescent="0.25">
      <c r="A161" s="2" t="s">
        <v>1411</v>
      </c>
      <c r="B161" s="4" t="s">
        <v>5</v>
      </c>
      <c r="C161" s="4" t="s">
        <v>5</v>
      </c>
    </row>
    <row r="162" spans="1:3" ht="45" x14ac:dyDescent="0.25">
      <c r="A162" s="3" t="s">
        <v>1362</v>
      </c>
      <c r="B162" s="4" t="s">
        <v>5</v>
      </c>
      <c r="C162" s="4" t="s">
        <v>5</v>
      </c>
    </row>
    <row r="163" spans="1:3" x14ac:dyDescent="0.25">
      <c r="A163" s="2" t="s">
        <v>1373</v>
      </c>
      <c r="B163" s="6">
        <v>12210</v>
      </c>
      <c r="C163" s="6">
        <v>12130</v>
      </c>
    </row>
    <row r="164" spans="1:3" ht="60" x14ac:dyDescent="0.25">
      <c r="A164" s="2" t="s">
        <v>1412</v>
      </c>
      <c r="B164" s="4" t="s">
        <v>5</v>
      </c>
      <c r="C164" s="4" t="s">
        <v>5</v>
      </c>
    </row>
    <row r="165" spans="1:3" ht="45" x14ac:dyDescent="0.25">
      <c r="A165" s="3" t="s">
        <v>1362</v>
      </c>
      <c r="B165" s="4" t="s">
        <v>5</v>
      </c>
      <c r="C165" s="4" t="s">
        <v>5</v>
      </c>
    </row>
    <row r="166" spans="1:3" x14ac:dyDescent="0.25">
      <c r="A166" s="2" t="s">
        <v>1373</v>
      </c>
      <c r="B166" s="6">
        <v>5159</v>
      </c>
      <c r="C166" s="6">
        <v>5215</v>
      </c>
    </row>
    <row r="167" spans="1:3" ht="60" x14ac:dyDescent="0.25">
      <c r="A167" s="2" t="s">
        <v>1413</v>
      </c>
      <c r="B167" s="4" t="s">
        <v>5</v>
      </c>
      <c r="C167" s="4" t="s">
        <v>5</v>
      </c>
    </row>
    <row r="168" spans="1:3" ht="45" x14ac:dyDescent="0.25">
      <c r="A168" s="3" t="s">
        <v>1362</v>
      </c>
      <c r="B168" s="4" t="s">
        <v>5</v>
      </c>
      <c r="C168" s="4" t="s">
        <v>5</v>
      </c>
    </row>
    <row r="169" spans="1:3" x14ac:dyDescent="0.25">
      <c r="A169" s="2" t="s">
        <v>1371</v>
      </c>
      <c r="B169" s="6">
        <v>1626</v>
      </c>
      <c r="C169" s="6">
        <v>1576</v>
      </c>
    </row>
    <row r="170" spans="1:3" ht="60" x14ac:dyDescent="0.25">
      <c r="A170" s="2" t="s">
        <v>1414</v>
      </c>
      <c r="B170" s="4" t="s">
        <v>5</v>
      </c>
      <c r="C170" s="4" t="s">
        <v>5</v>
      </c>
    </row>
    <row r="171" spans="1:3" ht="45" x14ac:dyDescent="0.25">
      <c r="A171" s="3" t="s">
        <v>1362</v>
      </c>
      <c r="B171" s="4" t="s">
        <v>5</v>
      </c>
      <c r="C171" s="4" t="s">
        <v>5</v>
      </c>
    </row>
    <row r="172" spans="1:3" x14ac:dyDescent="0.25">
      <c r="A172" s="2" t="s">
        <v>1371</v>
      </c>
      <c r="B172" s="4">
        <v>0</v>
      </c>
      <c r="C172" s="4">
        <v>0</v>
      </c>
    </row>
    <row r="173" spans="1:3" ht="60" x14ac:dyDescent="0.25">
      <c r="A173" s="2" t="s">
        <v>1415</v>
      </c>
      <c r="B173" s="4" t="s">
        <v>5</v>
      </c>
      <c r="C173" s="4" t="s">
        <v>5</v>
      </c>
    </row>
    <row r="174" spans="1:3" ht="45" x14ac:dyDescent="0.25">
      <c r="A174" s="3" t="s">
        <v>1362</v>
      </c>
      <c r="B174" s="4" t="s">
        <v>5</v>
      </c>
      <c r="C174" s="4" t="s">
        <v>5</v>
      </c>
    </row>
    <row r="175" spans="1:3" x14ac:dyDescent="0.25">
      <c r="A175" s="2" t="s">
        <v>1371</v>
      </c>
      <c r="B175" s="4">
        <v>0</v>
      </c>
      <c r="C175" s="4">
        <v>0</v>
      </c>
    </row>
    <row r="176" spans="1:3" ht="60" x14ac:dyDescent="0.25">
      <c r="A176" s="2" t="s">
        <v>1416</v>
      </c>
      <c r="B176" s="4" t="s">
        <v>5</v>
      </c>
      <c r="C176" s="4" t="s">
        <v>5</v>
      </c>
    </row>
    <row r="177" spans="1:3" ht="45" x14ac:dyDescent="0.25">
      <c r="A177" s="3" t="s">
        <v>1362</v>
      </c>
      <c r="B177" s="4" t="s">
        <v>5</v>
      </c>
      <c r="C177" s="4" t="s">
        <v>5</v>
      </c>
    </row>
    <row r="178" spans="1:3" x14ac:dyDescent="0.25">
      <c r="A178" s="2" t="s">
        <v>713</v>
      </c>
      <c r="B178" s="6">
        <v>1264</v>
      </c>
      <c r="C178" s="6">
        <v>3224</v>
      </c>
    </row>
    <row r="179" spans="1:3" x14ac:dyDescent="0.25">
      <c r="A179" s="2" t="s">
        <v>714</v>
      </c>
      <c r="B179" s="4">
        <v>663</v>
      </c>
      <c r="C179" s="6">
        <v>1194</v>
      </c>
    </row>
    <row r="180" spans="1:3" ht="30" x14ac:dyDescent="0.25">
      <c r="A180" s="2" t="s">
        <v>1417</v>
      </c>
      <c r="B180" s="4" t="s">
        <v>5</v>
      </c>
      <c r="C180" s="4" t="s">
        <v>5</v>
      </c>
    </row>
    <row r="181" spans="1:3" ht="45" x14ac:dyDescent="0.25">
      <c r="A181" s="3" t="s">
        <v>1362</v>
      </c>
      <c r="B181" s="4" t="s">
        <v>5</v>
      </c>
      <c r="C181" s="4" t="s">
        <v>5</v>
      </c>
    </row>
    <row r="182" spans="1:3" x14ac:dyDescent="0.25">
      <c r="A182" s="2" t="s">
        <v>663</v>
      </c>
      <c r="B182" s="6">
        <v>38819</v>
      </c>
      <c r="C182" s="6">
        <v>43449</v>
      </c>
    </row>
    <row r="183" spans="1:3" x14ac:dyDescent="0.25">
      <c r="A183" s="2" t="s">
        <v>713</v>
      </c>
      <c r="B183" s="4">
        <v>0</v>
      </c>
      <c r="C183" s="4">
        <v>0</v>
      </c>
    </row>
    <row r="184" spans="1:3" x14ac:dyDescent="0.25">
      <c r="A184" s="2" t="s">
        <v>714</v>
      </c>
      <c r="B184" s="4">
        <v>0</v>
      </c>
      <c r="C184" s="4">
        <v>0</v>
      </c>
    </row>
    <row r="185" spans="1:3" ht="45" x14ac:dyDescent="0.25">
      <c r="A185" s="2" t="s">
        <v>1418</v>
      </c>
      <c r="B185" s="4" t="s">
        <v>5</v>
      </c>
      <c r="C185" s="4" t="s">
        <v>5</v>
      </c>
    </row>
    <row r="186" spans="1:3" ht="45" x14ac:dyDescent="0.25">
      <c r="A186" s="3" t="s">
        <v>1362</v>
      </c>
      <c r="B186" s="4" t="s">
        <v>5</v>
      </c>
      <c r="C186" s="4" t="s">
        <v>5</v>
      </c>
    </row>
    <row r="187" spans="1:3" x14ac:dyDescent="0.25">
      <c r="A187" s="2" t="s">
        <v>1373</v>
      </c>
      <c r="B187" s="6">
        <v>38819</v>
      </c>
      <c r="C187" s="6">
        <v>43449</v>
      </c>
    </row>
    <row r="188" spans="1:3" x14ac:dyDescent="0.25">
      <c r="A188" s="2" t="s">
        <v>1371</v>
      </c>
      <c r="B188" s="4">
        <v>0</v>
      </c>
      <c r="C188" s="4">
        <v>0</v>
      </c>
    </row>
    <row r="189" spans="1:3" x14ac:dyDescent="0.25">
      <c r="A189" s="2" t="s">
        <v>663</v>
      </c>
      <c r="B189" s="6">
        <v>38819</v>
      </c>
      <c r="C189" s="6">
        <v>43449</v>
      </c>
    </row>
    <row r="190" spans="1:3" ht="90" x14ac:dyDescent="0.25">
      <c r="A190" s="2" t="s">
        <v>1419</v>
      </c>
      <c r="B190" s="4" t="s">
        <v>5</v>
      </c>
      <c r="C190" s="4" t="s">
        <v>5</v>
      </c>
    </row>
    <row r="191" spans="1:3" ht="45" x14ac:dyDescent="0.25">
      <c r="A191" s="3" t="s">
        <v>1362</v>
      </c>
      <c r="B191" s="4" t="s">
        <v>5</v>
      </c>
      <c r="C191" s="4" t="s">
        <v>5</v>
      </c>
    </row>
    <row r="192" spans="1:3" x14ac:dyDescent="0.25">
      <c r="A192" s="2" t="s">
        <v>1373</v>
      </c>
      <c r="B192" s="4">
        <v>0</v>
      </c>
      <c r="C192" s="4">
        <v>0</v>
      </c>
    </row>
    <row r="193" spans="1:3" ht="75" x14ac:dyDescent="0.25">
      <c r="A193" s="2" t="s">
        <v>1420</v>
      </c>
      <c r="B193" s="4" t="s">
        <v>5</v>
      </c>
      <c r="C193" s="4" t="s">
        <v>5</v>
      </c>
    </row>
    <row r="194" spans="1:3" ht="45" x14ac:dyDescent="0.25">
      <c r="A194" s="3" t="s">
        <v>1362</v>
      </c>
      <c r="B194" s="4" t="s">
        <v>5</v>
      </c>
      <c r="C194" s="4" t="s">
        <v>5</v>
      </c>
    </row>
    <row r="195" spans="1:3" x14ac:dyDescent="0.25">
      <c r="A195" s="2" t="s">
        <v>1373</v>
      </c>
      <c r="B195" s="4">
        <v>0</v>
      </c>
      <c r="C195" s="4">
        <v>0</v>
      </c>
    </row>
    <row r="196" spans="1:3" ht="75" x14ac:dyDescent="0.25">
      <c r="A196" s="2" t="s">
        <v>1421</v>
      </c>
      <c r="B196" s="4" t="s">
        <v>5</v>
      </c>
      <c r="C196" s="4" t="s">
        <v>5</v>
      </c>
    </row>
    <row r="197" spans="1:3" ht="45" x14ac:dyDescent="0.25">
      <c r="A197" s="3" t="s">
        <v>1362</v>
      </c>
      <c r="B197" s="4" t="s">
        <v>5</v>
      </c>
      <c r="C197" s="4" t="s">
        <v>5</v>
      </c>
    </row>
    <row r="198" spans="1:3" x14ac:dyDescent="0.25">
      <c r="A198" s="2" t="s">
        <v>1373</v>
      </c>
      <c r="B198" s="4">
        <v>0</v>
      </c>
      <c r="C198" s="4">
        <v>0</v>
      </c>
    </row>
    <row r="199" spans="1:3" ht="75" x14ac:dyDescent="0.25">
      <c r="A199" s="2" t="s">
        <v>1422</v>
      </c>
      <c r="B199" s="4" t="s">
        <v>5</v>
      </c>
      <c r="C199" s="4" t="s">
        <v>5</v>
      </c>
    </row>
    <row r="200" spans="1:3" ht="45" x14ac:dyDescent="0.25">
      <c r="A200" s="3" t="s">
        <v>1362</v>
      </c>
      <c r="B200" s="4" t="s">
        <v>5</v>
      </c>
      <c r="C200" s="4" t="s">
        <v>5</v>
      </c>
    </row>
    <row r="201" spans="1:3" x14ac:dyDescent="0.25">
      <c r="A201" s="2" t="s">
        <v>1373</v>
      </c>
      <c r="B201" s="4">
        <v>0</v>
      </c>
      <c r="C201" s="4">
        <v>0</v>
      </c>
    </row>
    <row r="202" spans="1:3" ht="60" x14ac:dyDescent="0.25">
      <c r="A202" s="2" t="s">
        <v>1423</v>
      </c>
      <c r="B202" s="4" t="s">
        <v>5</v>
      </c>
      <c r="C202" s="4" t="s">
        <v>5</v>
      </c>
    </row>
    <row r="203" spans="1:3" ht="45" x14ac:dyDescent="0.25">
      <c r="A203" s="3" t="s">
        <v>1362</v>
      </c>
      <c r="B203" s="4" t="s">
        <v>5</v>
      </c>
      <c r="C203" s="4" t="s">
        <v>5</v>
      </c>
    </row>
    <row r="204" spans="1:3" x14ac:dyDescent="0.25">
      <c r="A204" s="2" t="s">
        <v>1373</v>
      </c>
      <c r="B204" s="4">
        <v>0</v>
      </c>
      <c r="C204" s="4">
        <v>0</v>
      </c>
    </row>
    <row r="205" spans="1:3" ht="75" x14ac:dyDescent="0.25">
      <c r="A205" s="2" t="s">
        <v>1424</v>
      </c>
      <c r="B205" s="4" t="s">
        <v>5</v>
      </c>
      <c r="C205" s="4" t="s">
        <v>5</v>
      </c>
    </row>
    <row r="206" spans="1:3" ht="45" x14ac:dyDescent="0.25">
      <c r="A206" s="3" t="s">
        <v>1362</v>
      </c>
      <c r="B206" s="4" t="s">
        <v>5</v>
      </c>
      <c r="C206" s="4" t="s">
        <v>5</v>
      </c>
    </row>
    <row r="207" spans="1:3" x14ac:dyDescent="0.25">
      <c r="A207" s="2" t="s">
        <v>1373</v>
      </c>
      <c r="B207" s="4">
        <v>0</v>
      </c>
      <c r="C207" s="4">
        <v>0</v>
      </c>
    </row>
    <row r="208" spans="1:3" ht="75" x14ac:dyDescent="0.25">
      <c r="A208" s="2" t="s">
        <v>1425</v>
      </c>
      <c r="B208" s="4" t="s">
        <v>5</v>
      </c>
      <c r="C208" s="4" t="s">
        <v>5</v>
      </c>
    </row>
    <row r="209" spans="1:3" ht="45" x14ac:dyDescent="0.25">
      <c r="A209" s="3" t="s">
        <v>1362</v>
      </c>
      <c r="B209" s="4" t="s">
        <v>5</v>
      </c>
      <c r="C209" s="4" t="s">
        <v>5</v>
      </c>
    </row>
    <row r="210" spans="1:3" x14ac:dyDescent="0.25">
      <c r="A210" s="2" t="s">
        <v>1373</v>
      </c>
      <c r="B210" s="6">
        <v>38819</v>
      </c>
      <c r="C210" s="6">
        <v>43449</v>
      </c>
    </row>
    <row r="211" spans="1:3" ht="75" x14ac:dyDescent="0.25">
      <c r="A211" s="2" t="s">
        <v>1426</v>
      </c>
      <c r="B211" s="4" t="s">
        <v>5</v>
      </c>
      <c r="C211" s="4" t="s">
        <v>5</v>
      </c>
    </row>
    <row r="212" spans="1:3" ht="45" x14ac:dyDescent="0.25">
      <c r="A212" s="3" t="s">
        <v>1362</v>
      </c>
      <c r="B212" s="4" t="s">
        <v>5</v>
      </c>
      <c r="C212" s="4" t="s">
        <v>5</v>
      </c>
    </row>
    <row r="213" spans="1:3" x14ac:dyDescent="0.25">
      <c r="A213" s="2" t="s">
        <v>1373</v>
      </c>
      <c r="B213" s="4">
        <v>0</v>
      </c>
      <c r="C213" s="4">
        <v>0</v>
      </c>
    </row>
    <row r="214" spans="1:3" ht="60" x14ac:dyDescent="0.25">
      <c r="A214" s="2" t="s">
        <v>1427</v>
      </c>
      <c r="B214" s="4" t="s">
        <v>5</v>
      </c>
      <c r="C214" s="4" t="s">
        <v>5</v>
      </c>
    </row>
    <row r="215" spans="1:3" ht="45" x14ac:dyDescent="0.25">
      <c r="A215" s="3" t="s">
        <v>1362</v>
      </c>
      <c r="B215" s="4" t="s">
        <v>5</v>
      </c>
      <c r="C215" s="4" t="s">
        <v>5</v>
      </c>
    </row>
    <row r="216" spans="1:3" x14ac:dyDescent="0.25">
      <c r="A216" s="2" t="s">
        <v>1373</v>
      </c>
      <c r="B216" s="4">
        <v>0</v>
      </c>
      <c r="C216" s="4">
        <v>0</v>
      </c>
    </row>
    <row r="217" spans="1:3" ht="60" x14ac:dyDescent="0.25">
      <c r="A217" s="2" t="s">
        <v>1428</v>
      </c>
      <c r="B217" s="4" t="s">
        <v>5</v>
      </c>
      <c r="C217" s="4" t="s">
        <v>5</v>
      </c>
    </row>
    <row r="218" spans="1:3" ht="45" x14ac:dyDescent="0.25">
      <c r="A218" s="3" t="s">
        <v>1362</v>
      </c>
      <c r="B218" s="4" t="s">
        <v>5</v>
      </c>
      <c r="C218" s="4" t="s">
        <v>5</v>
      </c>
    </row>
    <row r="219" spans="1:3" x14ac:dyDescent="0.25">
      <c r="A219" s="2" t="s">
        <v>1371</v>
      </c>
      <c r="B219" s="4">
        <v>0</v>
      </c>
      <c r="C219" s="4">
        <v>0</v>
      </c>
    </row>
    <row r="220" spans="1:3" ht="60" x14ac:dyDescent="0.25">
      <c r="A220" s="2" t="s">
        <v>1429</v>
      </c>
      <c r="B220" s="4" t="s">
        <v>5</v>
      </c>
      <c r="C220" s="4" t="s">
        <v>5</v>
      </c>
    </row>
    <row r="221" spans="1:3" ht="45" x14ac:dyDescent="0.25">
      <c r="A221" s="3" t="s">
        <v>1362</v>
      </c>
      <c r="B221" s="4" t="s">
        <v>5</v>
      </c>
      <c r="C221" s="4" t="s">
        <v>5</v>
      </c>
    </row>
    <row r="222" spans="1:3" x14ac:dyDescent="0.25">
      <c r="A222" s="2" t="s">
        <v>1371</v>
      </c>
      <c r="B222" s="4">
        <v>0</v>
      </c>
      <c r="C222" s="4">
        <v>0</v>
      </c>
    </row>
    <row r="223" spans="1:3" ht="60" x14ac:dyDescent="0.25">
      <c r="A223" s="2" t="s">
        <v>1430</v>
      </c>
      <c r="B223" s="4" t="s">
        <v>5</v>
      </c>
      <c r="C223" s="4" t="s">
        <v>5</v>
      </c>
    </row>
    <row r="224" spans="1:3" ht="45" x14ac:dyDescent="0.25">
      <c r="A224" s="3" t="s">
        <v>1362</v>
      </c>
      <c r="B224" s="4" t="s">
        <v>5</v>
      </c>
      <c r="C224" s="4" t="s">
        <v>5</v>
      </c>
    </row>
    <row r="225" spans="1:3" x14ac:dyDescent="0.25">
      <c r="A225" s="2" t="s">
        <v>1371</v>
      </c>
      <c r="B225" s="4">
        <v>0</v>
      </c>
      <c r="C225" s="4">
        <v>0</v>
      </c>
    </row>
    <row r="226" spans="1:3" ht="60" x14ac:dyDescent="0.25">
      <c r="A226" s="2" t="s">
        <v>1431</v>
      </c>
      <c r="B226" s="4" t="s">
        <v>5</v>
      </c>
      <c r="C226" s="4" t="s">
        <v>5</v>
      </c>
    </row>
    <row r="227" spans="1:3" ht="45" x14ac:dyDescent="0.25">
      <c r="A227" s="3" t="s">
        <v>1362</v>
      </c>
      <c r="B227" s="4" t="s">
        <v>5</v>
      </c>
      <c r="C227" s="4" t="s">
        <v>5</v>
      </c>
    </row>
    <row r="228" spans="1:3" x14ac:dyDescent="0.25">
      <c r="A228" s="2" t="s">
        <v>713</v>
      </c>
      <c r="B228" s="4">
        <v>0</v>
      </c>
      <c r="C228" s="4">
        <v>0</v>
      </c>
    </row>
    <row r="229" spans="1:3" x14ac:dyDescent="0.25">
      <c r="A229" s="2" t="s">
        <v>714</v>
      </c>
      <c r="B229" s="8">
        <v>0</v>
      </c>
      <c r="C229"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20" x14ac:dyDescent="0.25">
      <c r="A1" s="1" t="s">
        <v>1432</v>
      </c>
      <c r="B1" s="1" t="s">
        <v>1</v>
      </c>
      <c r="C1" s="1" t="s">
        <v>1196</v>
      </c>
    </row>
    <row r="2" spans="1:3" ht="30" x14ac:dyDescent="0.25">
      <c r="A2" s="1" t="s">
        <v>27</v>
      </c>
      <c r="B2" s="1" t="s">
        <v>2</v>
      </c>
      <c r="C2" s="1" t="s">
        <v>28</v>
      </c>
    </row>
    <row r="3" spans="1:3" ht="45" x14ac:dyDescent="0.25">
      <c r="A3" s="2" t="s">
        <v>1433</v>
      </c>
      <c r="B3" s="4" t="s">
        <v>5</v>
      </c>
      <c r="C3" s="4" t="s">
        <v>5</v>
      </c>
    </row>
    <row r="4" spans="1:3" ht="45" x14ac:dyDescent="0.25">
      <c r="A4" s="3" t="s">
        <v>1362</v>
      </c>
      <c r="B4" s="4" t="s">
        <v>5</v>
      </c>
      <c r="C4" s="4" t="s">
        <v>5</v>
      </c>
    </row>
    <row r="5" spans="1:3" x14ac:dyDescent="0.25">
      <c r="A5" s="2" t="s">
        <v>676</v>
      </c>
      <c r="B5" s="8">
        <v>43449</v>
      </c>
      <c r="C5" s="8">
        <v>40613</v>
      </c>
    </row>
    <row r="6" spans="1:3" ht="30" x14ac:dyDescent="0.25">
      <c r="A6" s="2" t="s">
        <v>678</v>
      </c>
      <c r="B6" s="6">
        <v>-4539</v>
      </c>
      <c r="C6" s="6">
        <v>-6456</v>
      </c>
    </row>
    <row r="7" spans="1:3" ht="30" x14ac:dyDescent="0.25">
      <c r="A7" s="2" t="s">
        <v>681</v>
      </c>
      <c r="B7" s="6">
        <v>15400</v>
      </c>
      <c r="C7" s="6">
        <v>14520</v>
      </c>
    </row>
    <row r="8" spans="1:3" x14ac:dyDescent="0.25">
      <c r="A8" s="2" t="s">
        <v>682</v>
      </c>
      <c r="B8" s="6">
        <v>-15491</v>
      </c>
      <c r="C8" s="6">
        <v>-5228</v>
      </c>
    </row>
    <row r="9" spans="1:3" x14ac:dyDescent="0.25">
      <c r="A9" s="2" t="s">
        <v>685</v>
      </c>
      <c r="B9" s="4">
        <v>0</v>
      </c>
      <c r="C9" s="4">
        <v>0</v>
      </c>
    </row>
    <row r="10" spans="1:3" x14ac:dyDescent="0.25">
      <c r="A10" s="2" t="s">
        <v>686</v>
      </c>
      <c r="B10" s="6">
        <v>38819</v>
      </c>
      <c r="C10" s="6">
        <v>43449</v>
      </c>
    </row>
    <row r="11" spans="1:3" ht="90" x14ac:dyDescent="0.25">
      <c r="A11" s="2" t="s">
        <v>687</v>
      </c>
      <c r="B11" s="8">
        <v>0</v>
      </c>
      <c r="C11"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34</v>
      </c>
      <c r="B1" s="1" t="s">
        <v>1</v>
      </c>
      <c r="C1" s="1" t="s">
        <v>1196</v>
      </c>
    </row>
    <row r="2" spans="1:3" ht="30" x14ac:dyDescent="0.25">
      <c r="A2" s="1" t="s">
        <v>27</v>
      </c>
      <c r="B2" s="1" t="s">
        <v>2</v>
      </c>
      <c r="C2" s="1" t="s">
        <v>28</v>
      </c>
    </row>
    <row r="3" spans="1:3" ht="45" x14ac:dyDescent="0.25">
      <c r="A3" s="3" t="s">
        <v>1362</v>
      </c>
      <c r="B3" s="4" t="s">
        <v>5</v>
      </c>
      <c r="C3" s="4" t="s">
        <v>5</v>
      </c>
    </row>
    <row r="4" spans="1:3" x14ac:dyDescent="0.25">
      <c r="A4" s="2" t="s">
        <v>1435</v>
      </c>
      <c r="B4" s="8">
        <v>1935</v>
      </c>
      <c r="C4" s="8">
        <v>1886</v>
      </c>
    </row>
    <row r="5" spans="1:3" x14ac:dyDescent="0.25">
      <c r="A5" s="2" t="s">
        <v>1436</v>
      </c>
      <c r="B5" s="6">
        <v>2966</v>
      </c>
      <c r="C5" s="6">
        <v>2548</v>
      </c>
    </row>
    <row r="6" spans="1:3" x14ac:dyDescent="0.25">
      <c r="A6" s="2" t="s">
        <v>478</v>
      </c>
      <c r="B6" s="6">
        <v>48132</v>
      </c>
      <c r="C6" s="6">
        <v>45883</v>
      </c>
    </row>
    <row r="7" spans="1:3" x14ac:dyDescent="0.25">
      <c r="A7" s="2" t="s">
        <v>697</v>
      </c>
      <c r="B7" s="6">
        <v>42432</v>
      </c>
      <c r="C7" s="6">
        <v>38182</v>
      </c>
    </row>
    <row r="8" spans="1:3" ht="30" x14ac:dyDescent="0.25">
      <c r="A8" s="2" t="s">
        <v>1387</v>
      </c>
      <c r="B8" s="4" t="s">
        <v>5</v>
      </c>
      <c r="C8" s="4" t="s">
        <v>5</v>
      </c>
    </row>
    <row r="9" spans="1:3" ht="45" x14ac:dyDescent="0.25">
      <c r="A9" s="3" t="s">
        <v>1362</v>
      </c>
      <c r="B9" s="4" t="s">
        <v>5</v>
      </c>
      <c r="C9" s="4" t="s">
        <v>5</v>
      </c>
    </row>
    <row r="10" spans="1:3" x14ac:dyDescent="0.25">
      <c r="A10" s="2" t="s">
        <v>478</v>
      </c>
      <c r="B10" s="4">
        <v>0</v>
      </c>
      <c r="C10" s="4">
        <v>0</v>
      </c>
    </row>
    <row r="11" spans="1:3" x14ac:dyDescent="0.25">
      <c r="A11" s="2" t="s">
        <v>697</v>
      </c>
      <c r="B11" s="4">
        <v>0</v>
      </c>
      <c r="C11" s="4">
        <v>0</v>
      </c>
    </row>
    <row r="12" spans="1:3" ht="30" x14ac:dyDescent="0.25">
      <c r="A12" s="2" t="s">
        <v>1402</v>
      </c>
      <c r="B12" s="4" t="s">
        <v>5</v>
      </c>
      <c r="C12" s="4" t="s">
        <v>5</v>
      </c>
    </row>
    <row r="13" spans="1:3" ht="45" x14ac:dyDescent="0.25">
      <c r="A13" s="3" t="s">
        <v>1362</v>
      </c>
      <c r="B13" s="4" t="s">
        <v>5</v>
      </c>
      <c r="C13" s="4" t="s">
        <v>5</v>
      </c>
    </row>
    <row r="14" spans="1:3" x14ac:dyDescent="0.25">
      <c r="A14" s="2" t="s">
        <v>478</v>
      </c>
      <c r="B14" s="6">
        <v>18587</v>
      </c>
      <c r="C14" s="6">
        <v>13081</v>
      </c>
    </row>
    <row r="15" spans="1:3" x14ac:dyDescent="0.25">
      <c r="A15" s="2" t="s">
        <v>697</v>
      </c>
      <c r="B15" s="6">
        <v>42273</v>
      </c>
      <c r="C15" s="6">
        <v>38107</v>
      </c>
    </row>
    <row r="16" spans="1:3" ht="30" x14ac:dyDescent="0.25">
      <c r="A16" s="2" t="s">
        <v>1417</v>
      </c>
      <c r="B16" s="4" t="s">
        <v>5</v>
      </c>
      <c r="C16" s="4" t="s">
        <v>5</v>
      </c>
    </row>
    <row r="17" spans="1:3" ht="45" x14ac:dyDescent="0.25">
      <c r="A17" s="3" t="s">
        <v>1362</v>
      </c>
      <c r="B17" s="4" t="s">
        <v>5</v>
      </c>
      <c r="C17" s="4" t="s">
        <v>5</v>
      </c>
    </row>
    <row r="18" spans="1:3" x14ac:dyDescent="0.25">
      <c r="A18" s="2" t="s">
        <v>478</v>
      </c>
      <c r="B18" s="6">
        <v>29545</v>
      </c>
      <c r="C18" s="6">
        <v>32802</v>
      </c>
    </row>
    <row r="19" spans="1:3" x14ac:dyDescent="0.25">
      <c r="A19" s="2" t="s">
        <v>697</v>
      </c>
      <c r="B19" s="8">
        <v>159</v>
      </c>
      <c r="C19" s="8">
        <v>7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7" t="s">
        <v>2</v>
      </c>
      <c r="C1" s="7" t="s">
        <v>28</v>
      </c>
    </row>
    <row r="2" spans="1:3" ht="30" x14ac:dyDescent="0.25">
      <c r="A2" s="1" t="s">
        <v>27</v>
      </c>
      <c r="B2" s="7"/>
      <c r="C2" s="7"/>
    </row>
    <row r="3" spans="1:3" ht="45" x14ac:dyDescent="0.25">
      <c r="A3" s="3" t="s">
        <v>1362</v>
      </c>
      <c r="B3" s="4" t="s">
        <v>5</v>
      </c>
      <c r="C3" s="4" t="s">
        <v>5</v>
      </c>
    </row>
    <row r="4" spans="1:3" x14ac:dyDescent="0.25">
      <c r="A4" s="2" t="s">
        <v>239</v>
      </c>
      <c r="B4" s="8">
        <v>591270</v>
      </c>
      <c r="C4" s="8">
        <v>416617</v>
      </c>
    </row>
    <row r="5" spans="1:3" x14ac:dyDescent="0.25">
      <c r="A5" s="2" t="s">
        <v>711</v>
      </c>
      <c r="B5" s="6">
        <v>1162559</v>
      </c>
      <c r="C5" s="6">
        <v>775284</v>
      </c>
    </row>
    <row r="6" spans="1:3" x14ac:dyDescent="0.25">
      <c r="A6" s="2" t="s">
        <v>73</v>
      </c>
      <c r="B6" s="6">
        <v>39969</v>
      </c>
      <c r="C6" s="6">
        <v>40965</v>
      </c>
    </row>
    <row r="7" spans="1:3" x14ac:dyDescent="0.25">
      <c r="A7" s="2" t="s">
        <v>712</v>
      </c>
      <c r="B7" s="6">
        <v>104714</v>
      </c>
      <c r="C7" s="6">
        <v>73093</v>
      </c>
    </row>
    <row r="8" spans="1:3" x14ac:dyDescent="0.25">
      <c r="A8" s="2" t="s">
        <v>37</v>
      </c>
      <c r="B8" s="6">
        <v>5773</v>
      </c>
      <c r="C8" s="6">
        <v>4236</v>
      </c>
    </row>
    <row r="9" spans="1:3" x14ac:dyDescent="0.25">
      <c r="A9" s="2" t="s">
        <v>38</v>
      </c>
      <c r="B9" s="6">
        <v>9015903</v>
      </c>
      <c r="C9" s="6">
        <v>6704583</v>
      </c>
    </row>
    <row r="10" spans="1:3" x14ac:dyDescent="0.25">
      <c r="A10" s="2" t="s">
        <v>713</v>
      </c>
      <c r="B10" s="6">
        <v>1264</v>
      </c>
      <c r="C10" s="6">
        <v>3224</v>
      </c>
    </row>
    <row r="11" spans="1:3" x14ac:dyDescent="0.25">
      <c r="A11" s="2" t="s">
        <v>191</v>
      </c>
      <c r="B11" s="6">
        <v>8753257</v>
      </c>
      <c r="C11" s="6">
        <v>6621571</v>
      </c>
    </row>
    <row r="12" spans="1:3" x14ac:dyDescent="0.25">
      <c r="A12" s="2" t="s">
        <v>714</v>
      </c>
      <c r="B12" s="4">
        <v>663</v>
      </c>
      <c r="C12" s="6">
        <v>1194</v>
      </c>
    </row>
    <row r="13" spans="1:3" x14ac:dyDescent="0.25">
      <c r="A13" s="2" t="s">
        <v>1438</v>
      </c>
      <c r="B13" s="4" t="s">
        <v>5</v>
      </c>
      <c r="C13" s="4" t="s">
        <v>5</v>
      </c>
    </row>
    <row r="14" spans="1:3" ht="45" x14ac:dyDescent="0.25">
      <c r="A14" s="3" t="s">
        <v>1362</v>
      </c>
      <c r="B14" s="4" t="s">
        <v>5</v>
      </c>
      <c r="C14" s="4" t="s">
        <v>5</v>
      </c>
    </row>
    <row r="15" spans="1:3" x14ac:dyDescent="0.25">
      <c r="A15" s="2" t="s">
        <v>239</v>
      </c>
      <c r="B15" s="6">
        <v>591270</v>
      </c>
      <c r="C15" s="6">
        <v>416617</v>
      </c>
    </row>
    <row r="16" spans="1:3" x14ac:dyDescent="0.25">
      <c r="A16" s="2" t="s">
        <v>711</v>
      </c>
      <c r="B16" s="6">
        <v>1162559</v>
      </c>
      <c r="C16" s="6">
        <v>775284</v>
      </c>
    </row>
    <row r="17" spans="1:3" x14ac:dyDescent="0.25">
      <c r="A17" s="2" t="s">
        <v>73</v>
      </c>
      <c r="B17" s="6">
        <v>39969</v>
      </c>
      <c r="C17" s="6">
        <v>40965</v>
      </c>
    </row>
    <row r="18" spans="1:3" x14ac:dyDescent="0.25">
      <c r="A18" s="2" t="s">
        <v>712</v>
      </c>
      <c r="B18" s="6">
        <v>104714</v>
      </c>
      <c r="C18" s="6">
        <v>73093</v>
      </c>
    </row>
    <row r="19" spans="1:3" x14ac:dyDescent="0.25">
      <c r="A19" s="2" t="s">
        <v>37</v>
      </c>
      <c r="B19" s="6">
        <v>5773</v>
      </c>
      <c r="C19" s="6">
        <v>4236</v>
      </c>
    </row>
    <row r="20" spans="1:3" x14ac:dyDescent="0.25">
      <c r="A20" s="2" t="s">
        <v>38</v>
      </c>
      <c r="B20" s="6">
        <v>8940182</v>
      </c>
      <c r="C20" s="6">
        <v>6630385</v>
      </c>
    </row>
    <row r="21" spans="1:3" x14ac:dyDescent="0.25">
      <c r="A21" s="2" t="s">
        <v>713</v>
      </c>
      <c r="B21" s="6">
        <v>1264</v>
      </c>
      <c r="C21" s="6">
        <v>3224</v>
      </c>
    </row>
    <row r="22" spans="1:3" x14ac:dyDescent="0.25">
      <c r="A22" s="2" t="s">
        <v>191</v>
      </c>
      <c r="B22" s="6">
        <v>8753257</v>
      </c>
      <c r="C22" s="6">
        <v>6621571</v>
      </c>
    </row>
    <row r="23" spans="1:3" x14ac:dyDescent="0.25">
      <c r="A23" s="2" t="s">
        <v>245</v>
      </c>
      <c r="B23" s="6">
        <v>474225</v>
      </c>
      <c r="C23" s="6">
        <v>430754</v>
      </c>
    </row>
    <row r="24" spans="1:3" x14ac:dyDescent="0.25">
      <c r="A24" s="2" t="s">
        <v>246</v>
      </c>
      <c r="B24" s="6">
        <v>1133255</v>
      </c>
      <c r="C24" s="6">
        <v>575697</v>
      </c>
    </row>
    <row r="25" spans="1:3" x14ac:dyDescent="0.25">
      <c r="A25" s="2" t="s">
        <v>714</v>
      </c>
      <c r="B25" s="4">
        <v>663</v>
      </c>
      <c r="C25" s="6">
        <v>1194</v>
      </c>
    </row>
    <row r="26" spans="1:3" x14ac:dyDescent="0.25">
      <c r="A26" s="2" t="s">
        <v>1439</v>
      </c>
      <c r="B26" s="4" t="s">
        <v>5</v>
      </c>
      <c r="C26" s="4" t="s">
        <v>5</v>
      </c>
    </row>
    <row r="27" spans="1:3" ht="45" x14ac:dyDescent="0.25">
      <c r="A27" s="3" t="s">
        <v>1362</v>
      </c>
      <c r="B27" s="4" t="s">
        <v>5</v>
      </c>
      <c r="C27" s="4" t="s">
        <v>5</v>
      </c>
    </row>
    <row r="28" spans="1:3" x14ac:dyDescent="0.25">
      <c r="A28" s="2" t="s">
        <v>239</v>
      </c>
      <c r="B28" s="6">
        <v>591270</v>
      </c>
      <c r="C28" s="6">
        <v>416617</v>
      </c>
    </row>
    <row r="29" spans="1:3" x14ac:dyDescent="0.25">
      <c r="A29" s="2" t="s">
        <v>711</v>
      </c>
      <c r="B29" s="6">
        <v>1162559</v>
      </c>
      <c r="C29" s="6">
        <v>775284</v>
      </c>
    </row>
    <row r="30" spans="1:3" x14ac:dyDescent="0.25">
      <c r="A30" s="2" t="s">
        <v>73</v>
      </c>
      <c r="B30" s="6">
        <v>38381</v>
      </c>
      <c r="C30" s="6">
        <v>38293</v>
      </c>
    </row>
    <row r="31" spans="1:3" x14ac:dyDescent="0.25">
      <c r="A31" s="2" t="s">
        <v>712</v>
      </c>
      <c r="B31" s="6">
        <v>99478</v>
      </c>
      <c r="C31" s="6">
        <v>70072</v>
      </c>
    </row>
    <row r="32" spans="1:3" x14ac:dyDescent="0.25">
      <c r="A32" s="2" t="s">
        <v>37</v>
      </c>
      <c r="B32" s="6">
        <v>5773</v>
      </c>
      <c r="C32" s="6">
        <v>4236</v>
      </c>
    </row>
    <row r="33" spans="1:3" x14ac:dyDescent="0.25">
      <c r="A33" s="2" t="s">
        <v>38</v>
      </c>
      <c r="B33" s="6">
        <v>8988058</v>
      </c>
      <c r="C33" s="6">
        <v>6657376</v>
      </c>
    </row>
    <row r="34" spans="1:3" x14ac:dyDescent="0.25">
      <c r="A34" s="2" t="s">
        <v>713</v>
      </c>
      <c r="B34" s="6">
        <v>1264</v>
      </c>
      <c r="C34" s="6">
        <v>3224</v>
      </c>
    </row>
    <row r="35" spans="1:3" x14ac:dyDescent="0.25">
      <c r="A35" s="2" t="s">
        <v>191</v>
      </c>
      <c r="B35" s="6">
        <v>8754110</v>
      </c>
      <c r="C35" s="6">
        <v>6641070</v>
      </c>
    </row>
    <row r="36" spans="1:3" x14ac:dyDescent="0.25">
      <c r="A36" s="2" t="s">
        <v>245</v>
      </c>
      <c r="B36" s="6">
        <v>474225</v>
      </c>
      <c r="C36" s="6">
        <v>430754</v>
      </c>
    </row>
    <row r="37" spans="1:3" x14ac:dyDescent="0.25">
      <c r="A37" s="2" t="s">
        <v>246</v>
      </c>
      <c r="B37" s="6">
        <v>1115046</v>
      </c>
      <c r="C37" s="6">
        <v>553796</v>
      </c>
    </row>
    <row r="38" spans="1:3" x14ac:dyDescent="0.25">
      <c r="A38" s="2" t="s">
        <v>714</v>
      </c>
      <c r="B38" s="4">
        <v>663</v>
      </c>
      <c r="C38" s="6">
        <v>1194</v>
      </c>
    </row>
    <row r="39" spans="1:3" ht="30" x14ac:dyDescent="0.25">
      <c r="A39" s="2" t="s">
        <v>1387</v>
      </c>
      <c r="B39" s="4" t="s">
        <v>5</v>
      </c>
      <c r="C39" s="4" t="s">
        <v>5</v>
      </c>
    </row>
    <row r="40" spans="1:3" ht="45" x14ac:dyDescent="0.25">
      <c r="A40" s="3" t="s">
        <v>1362</v>
      </c>
      <c r="B40" s="4" t="s">
        <v>5</v>
      </c>
      <c r="C40" s="4" t="s">
        <v>5</v>
      </c>
    </row>
    <row r="41" spans="1:3" x14ac:dyDescent="0.25">
      <c r="A41" s="2" t="s">
        <v>239</v>
      </c>
      <c r="B41" s="4">
        <v>0</v>
      </c>
      <c r="C41" s="4">
        <v>0</v>
      </c>
    </row>
    <row r="42" spans="1:3" x14ac:dyDescent="0.25">
      <c r="A42" s="2" t="s">
        <v>711</v>
      </c>
      <c r="B42" s="6">
        <v>2425</v>
      </c>
      <c r="C42" s="6">
        <v>2796</v>
      </c>
    </row>
    <row r="43" spans="1:3" x14ac:dyDescent="0.25">
      <c r="A43" s="2" t="s">
        <v>73</v>
      </c>
      <c r="B43" s="4">
        <v>0</v>
      </c>
      <c r="C43" s="4">
        <v>0</v>
      </c>
    </row>
    <row r="44" spans="1:3" x14ac:dyDescent="0.25">
      <c r="A44" s="2" t="s">
        <v>712</v>
      </c>
      <c r="B44" s="4">
        <v>0</v>
      </c>
      <c r="C44" s="4">
        <v>0</v>
      </c>
    </row>
    <row r="45" spans="1:3" x14ac:dyDescent="0.25">
      <c r="A45" s="2" t="s">
        <v>37</v>
      </c>
      <c r="B45" s="4">
        <v>0</v>
      </c>
      <c r="C45" s="4">
        <v>0</v>
      </c>
    </row>
    <row r="46" spans="1:3" x14ac:dyDescent="0.25">
      <c r="A46" s="2" t="s">
        <v>38</v>
      </c>
      <c r="B46" s="4">
        <v>0</v>
      </c>
      <c r="C46" s="4">
        <v>0</v>
      </c>
    </row>
    <row r="47" spans="1:3" x14ac:dyDescent="0.25">
      <c r="A47" s="2" t="s">
        <v>713</v>
      </c>
      <c r="B47" s="4">
        <v>0</v>
      </c>
      <c r="C47" s="4">
        <v>0</v>
      </c>
    </row>
    <row r="48" spans="1:3" x14ac:dyDescent="0.25">
      <c r="A48" s="2" t="s">
        <v>191</v>
      </c>
      <c r="B48" s="4">
        <v>0</v>
      </c>
      <c r="C48" s="4">
        <v>0</v>
      </c>
    </row>
    <row r="49" spans="1:3" x14ac:dyDescent="0.25">
      <c r="A49" s="2" t="s">
        <v>245</v>
      </c>
      <c r="B49" s="4">
        <v>0</v>
      </c>
      <c r="C49" s="4">
        <v>0</v>
      </c>
    </row>
    <row r="50" spans="1:3" x14ac:dyDescent="0.25">
      <c r="A50" s="2" t="s">
        <v>246</v>
      </c>
      <c r="B50" s="4">
        <v>0</v>
      </c>
      <c r="C50" s="4">
        <v>0</v>
      </c>
    </row>
    <row r="51" spans="1:3" x14ac:dyDescent="0.25">
      <c r="A51" s="2" t="s">
        <v>714</v>
      </c>
      <c r="B51" s="4">
        <v>0</v>
      </c>
      <c r="C51" s="4">
        <v>0</v>
      </c>
    </row>
    <row r="52" spans="1:3" ht="30" x14ac:dyDescent="0.25">
      <c r="A52" s="2" t="s">
        <v>1402</v>
      </c>
      <c r="B52" s="4" t="s">
        <v>5</v>
      </c>
      <c r="C52" s="4" t="s">
        <v>5</v>
      </c>
    </row>
    <row r="53" spans="1:3" ht="45" x14ac:dyDescent="0.25">
      <c r="A53" s="3" t="s">
        <v>1362</v>
      </c>
      <c r="B53" s="4" t="s">
        <v>5</v>
      </c>
      <c r="C53" s="4" t="s">
        <v>5</v>
      </c>
    </row>
    <row r="54" spans="1:3" x14ac:dyDescent="0.25">
      <c r="A54" s="2" t="s">
        <v>239</v>
      </c>
      <c r="B54" s="6">
        <v>591270</v>
      </c>
      <c r="C54" s="6">
        <v>416617</v>
      </c>
    </row>
    <row r="55" spans="1:3" x14ac:dyDescent="0.25">
      <c r="A55" s="2" t="s">
        <v>711</v>
      </c>
      <c r="B55" s="6">
        <v>1121315</v>
      </c>
      <c r="C55" s="6">
        <v>729039</v>
      </c>
    </row>
    <row r="56" spans="1:3" x14ac:dyDescent="0.25">
      <c r="A56" s="2" t="s">
        <v>73</v>
      </c>
      <c r="B56" s="6">
        <v>36361</v>
      </c>
      <c r="C56" s="6">
        <v>35773</v>
      </c>
    </row>
    <row r="57" spans="1:3" x14ac:dyDescent="0.25">
      <c r="A57" s="2" t="s">
        <v>712</v>
      </c>
      <c r="B57" s="4">
        <v>0</v>
      </c>
      <c r="C57" s="4">
        <v>0</v>
      </c>
    </row>
    <row r="58" spans="1:3" x14ac:dyDescent="0.25">
      <c r="A58" s="2" t="s">
        <v>37</v>
      </c>
      <c r="B58" s="6">
        <v>5773</v>
      </c>
      <c r="C58" s="6">
        <v>4236</v>
      </c>
    </row>
    <row r="59" spans="1:3" x14ac:dyDescent="0.25">
      <c r="A59" s="2" t="s">
        <v>38</v>
      </c>
      <c r="B59" s="4">
        <v>0</v>
      </c>
      <c r="C59" s="4">
        <v>0</v>
      </c>
    </row>
    <row r="60" spans="1:3" x14ac:dyDescent="0.25">
      <c r="A60" s="2" t="s">
        <v>713</v>
      </c>
      <c r="B60" s="6">
        <v>1264</v>
      </c>
      <c r="C60" s="6">
        <v>3224</v>
      </c>
    </row>
    <row r="61" spans="1:3" x14ac:dyDescent="0.25">
      <c r="A61" s="2" t="s">
        <v>191</v>
      </c>
      <c r="B61" s="6">
        <v>8754110</v>
      </c>
      <c r="C61" s="6">
        <v>6641070</v>
      </c>
    </row>
    <row r="62" spans="1:3" x14ac:dyDescent="0.25">
      <c r="A62" s="2" t="s">
        <v>245</v>
      </c>
      <c r="B62" s="6">
        <v>474225</v>
      </c>
      <c r="C62" s="6">
        <v>430754</v>
      </c>
    </row>
    <row r="63" spans="1:3" x14ac:dyDescent="0.25">
      <c r="A63" s="2" t="s">
        <v>246</v>
      </c>
      <c r="B63" s="6">
        <v>1115046</v>
      </c>
      <c r="C63" s="6">
        <v>553796</v>
      </c>
    </row>
    <row r="64" spans="1:3" x14ac:dyDescent="0.25">
      <c r="A64" s="2" t="s">
        <v>714</v>
      </c>
      <c r="B64" s="4">
        <v>663</v>
      </c>
      <c r="C64" s="6">
        <v>1194</v>
      </c>
    </row>
    <row r="65" spans="1:3" ht="30" x14ac:dyDescent="0.25">
      <c r="A65" s="2" t="s">
        <v>1417</v>
      </c>
      <c r="B65" s="4" t="s">
        <v>5</v>
      </c>
      <c r="C65" s="4" t="s">
        <v>5</v>
      </c>
    </row>
    <row r="66" spans="1:3" ht="45" x14ac:dyDescent="0.25">
      <c r="A66" s="3" t="s">
        <v>1362</v>
      </c>
      <c r="B66" s="4" t="s">
        <v>5</v>
      </c>
      <c r="C66" s="4" t="s">
        <v>5</v>
      </c>
    </row>
    <row r="67" spans="1:3" x14ac:dyDescent="0.25">
      <c r="A67" s="2" t="s">
        <v>239</v>
      </c>
      <c r="B67" s="4">
        <v>0</v>
      </c>
      <c r="C67" s="4">
        <v>0</v>
      </c>
    </row>
    <row r="68" spans="1:3" x14ac:dyDescent="0.25">
      <c r="A68" s="2" t="s">
        <v>711</v>
      </c>
      <c r="B68" s="6">
        <v>38819</v>
      </c>
      <c r="C68" s="6">
        <v>43449</v>
      </c>
    </row>
    <row r="69" spans="1:3" x14ac:dyDescent="0.25">
      <c r="A69" s="2" t="s">
        <v>73</v>
      </c>
      <c r="B69" s="6">
        <v>2020</v>
      </c>
      <c r="C69" s="6">
        <v>2520</v>
      </c>
    </row>
    <row r="70" spans="1:3" x14ac:dyDescent="0.25">
      <c r="A70" s="2" t="s">
        <v>712</v>
      </c>
      <c r="B70" s="6">
        <v>99478</v>
      </c>
      <c r="C70" s="6">
        <v>70072</v>
      </c>
    </row>
    <row r="71" spans="1:3" x14ac:dyDescent="0.25">
      <c r="A71" s="2" t="s">
        <v>37</v>
      </c>
      <c r="B71" s="4">
        <v>0</v>
      </c>
      <c r="C71" s="4">
        <v>0</v>
      </c>
    </row>
    <row r="72" spans="1:3" x14ac:dyDescent="0.25">
      <c r="A72" s="2" t="s">
        <v>38</v>
      </c>
      <c r="B72" s="6">
        <v>8988058</v>
      </c>
      <c r="C72" s="6">
        <v>6657376</v>
      </c>
    </row>
    <row r="73" spans="1:3" x14ac:dyDescent="0.25">
      <c r="A73" s="2" t="s">
        <v>713</v>
      </c>
      <c r="B73" s="4">
        <v>0</v>
      </c>
      <c r="C73" s="4">
        <v>0</v>
      </c>
    </row>
    <row r="74" spans="1:3" x14ac:dyDescent="0.25">
      <c r="A74" s="2" t="s">
        <v>191</v>
      </c>
      <c r="B74" s="4">
        <v>0</v>
      </c>
      <c r="C74" s="4">
        <v>0</v>
      </c>
    </row>
    <row r="75" spans="1:3" x14ac:dyDescent="0.25">
      <c r="A75" s="2" t="s">
        <v>245</v>
      </c>
      <c r="B75" s="4">
        <v>0</v>
      </c>
      <c r="C75" s="4">
        <v>0</v>
      </c>
    </row>
    <row r="76" spans="1:3" x14ac:dyDescent="0.25">
      <c r="A76" s="2" t="s">
        <v>246</v>
      </c>
      <c r="B76" s="4">
        <v>0</v>
      </c>
      <c r="C76" s="4">
        <v>0</v>
      </c>
    </row>
    <row r="77" spans="1:3" x14ac:dyDescent="0.25">
      <c r="A77" s="2" t="s">
        <v>714</v>
      </c>
      <c r="B77" s="8">
        <v>0</v>
      </c>
      <c r="C77"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s>
  <sheetData>
    <row r="1" spans="1:7" ht="15" customHeight="1" x14ac:dyDescent="0.25">
      <c r="A1" s="1" t="s">
        <v>1440</v>
      </c>
      <c r="B1" s="1" t="s">
        <v>1031</v>
      </c>
      <c r="C1" s="7" t="s">
        <v>82</v>
      </c>
      <c r="D1" s="7"/>
      <c r="E1" s="7" t="s">
        <v>1</v>
      </c>
      <c r="F1" s="7"/>
      <c r="G1" s="1"/>
    </row>
    <row r="2" spans="1:7" ht="30" x14ac:dyDescent="0.25">
      <c r="A2" s="1" t="s">
        <v>70</v>
      </c>
      <c r="B2" s="165">
        <v>40679</v>
      </c>
      <c r="C2" s="1" t="s">
        <v>2</v>
      </c>
      <c r="D2" s="1" t="s">
        <v>83</v>
      </c>
      <c r="E2" s="1" t="s">
        <v>2</v>
      </c>
      <c r="F2" s="1" t="s">
        <v>83</v>
      </c>
      <c r="G2" s="165">
        <v>40679</v>
      </c>
    </row>
    <row r="3" spans="1:7" ht="45" x14ac:dyDescent="0.25">
      <c r="A3" s="3" t="s">
        <v>1441</v>
      </c>
      <c r="B3" s="4" t="s">
        <v>5</v>
      </c>
      <c r="C3" s="4" t="s">
        <v>5</v>
      </c>
      <c r="D3" s="4" t="s">
        <v>5</v>
      </c>
      <c r="E3" s="4" t="s">
        <v>5</v>
      </c>
      <c r="F3" s="4" t="s">
        <v>5</v>
      </c>
      <c r="G3" s="4" t="s">
        <v>5</v>
      </c>
    </row>
    <row r="4" spans="1:7" ht="30" x14ac:dyDescent="0.25">
      <c r="A4" s="2" t="s">
        <v>1442</v>
      </c>
      <c r="B4" s="4" t="s">
        <v>5</v>
      </c>
      <c r="C4" s="4" t="s">
        <v>5</v>
      </c>
      <c r="D4" s="4" t="s">
        <v>5</v>
      </c>
      <c r="E4" s="4" t="s">
        <v>5</v>
      </c>
      <c r="F4" s="4" t="s">
        <v>5</v>
      </c>
      <c r="G4" s="6">
        <v>1500000</v>
      </c>
    </row>
    <row r="5" spans="1:7" ht="30" x14ac:dyDescent="0.25">
      <c r="A5" s="2" t="s">
        <v>1443</v>
      </c>
      <c r="B5" s="6">
        <v>350000</v>
      </c>
      <c r="C5" s="4" t="s">
        <v>5</v>
      </c>
      <c r="D5" s="4" t="s">
        <v>5</v>
      </c>
      <c r="E5" s="4" t="s">
        <v>5</v>
      </c>
      <c r="F5" s="4" t="s">
        <v>5</v>
      </c>
      <c r="G5" s="4" t="s">
        <v>5</v>
      </c>
    </row>
    <row r="6" spans="1:7" ht="30" x14ac:dyDescent="0.25">
      <c r="A6" s="2" t="s">
        <v>1444</v>
      </c>
      <c r="B6" s="4" t="s">
        <v>5</v>
      </c>
      <c r="C6" s="4" t="s">
        <v>5</v>
      </c>
      <c r="D6" s="4" t="s">
        <v>5</v>
      </c>
      <c r="E6" s="4" t="s">
        <v>5</v>
      </c>
      <c r="F6" s="4" t="s">
        <v>5</v>
      </c>
      <c r="G6" s="6">
        <v>1150000</v>
      </c>
    </row>
    <row r="7" spans="1:7" ht="45" x14ac:dyDescent="0.25">
      <c r="A7" s="2" t="s">
        <v>1445</v>
      </c>
      <c r="B7" s="4" t="s">
        <v>5</v>
      </c>
      <c r="C7" s="4" t="s">
        <v>5</v>
      </c>
      <c r="D7" s="4" t="s">
        <v>5</v>
      </c>
      <c r="E7" s="6">
        <v>50000</v>
      </c>
      <c r="F7" s="4" t="s">
        <v>5</v>
      </c>
      <c r="G7" s="4" t="s">
        <v>5</v>
      </c>
    </row>
    <row r="8" spans="1:7" ht="30" x14ac:dyDescent="0.25">
      <c r="A8" s="2" t="s">
        <v>1446</v>
      </c>
      <c r="B8" s="4" t="s">
        <v>5</v>
      </c>
      <c r="C8" s="4" t="s">
        <v>5</v>
      </c>
      <c r="D8" s="4" t="s">
        <v>5</v>
      </c>
      <c r="E8" s="6">
        <v>100000</v>
      </c>
      <c r="F8" s="4" t="s">
        <v>5</v>
      </c>
      <c r="G8" s="4" t="s">
        <v>5</v>
      </c>
    </row>
    <row r="9" spans="1:7" ht="30" x14ac:dyDescent="0.25">
      <c r="A9" s="2" t="s">
        <v>1447</v>
      </c>
      <c r="B9" s="4" t="s">
        <v>5</v>
      </c>
      <c r="C9" s="4" t="s">
        <v>5</v>
      </c>
      <c r="D9" s="4" t="s">
        <v>5</v>
      </c>
      <c r="E9" s="164">
        <v>0.25</v>
      </c>
      <c r="F9" s="4" t="s">
        <v>5</v>
      </c>
      <c r="G9" s="4" t="s">
        <v>5</v>
      </c>
    </row>
    <row r="10" spans="1:7" x14ac:dyDescent="0.25">
      <c r="A10" s="2" t="s">
        <v>1448</v>
      </c>
      <c r="B10" s="4" t="s">
        <v>5</v>
      </c>
      <c r="C10" s="4" t="s">
        <v>5</v>
      </c>
      <c r="D10" s="4" t="s">
        <v>5</v>
      </c>
      <c r="E10" s="4" t="s">
        <v>1449</v>
      </c>
      <c r="F10" s="4" t="s">
        <v>5</v>
      </c>
      <c r="G10" s="4" t="s">
        <v>5</v>
      </c>
    </row>
    <row r="11" spans="1:7" x14ac:dyDescent="0.25">
      <c r="A11" s="2" t="s">
        <v>1450</v>
      </c>
      <c r="B11" s="4" t="s">
        <v>5</v>
      </c>
      <c r="C11" s="8">
        <v>433</v>
      </c>
      <c r="D11" s="8">
        <v>466</v>
      </c>
      <c r="E11" s="8">
        <v>1593</v>
      </c>
      <c r="F11" s="8">
        <v>1320</v>
      </c>
      <c r="G11" s="4" t="s">
        <v>5</v>
      </c>
    </row>
    <row r="12" spans="1:7" ht="30" x14ac:dyDescent="0.25">
      <c r="A12" s="2" t="s">
        <v>1451</v>
      </c>
      <c r="B12" s="4" t="s">
        <v>5</v>
      </c>
      <c r="C12" s="4">
        <v>0</v>
      </c>
      <c r="D12" s="4" t="s">
        <v>5</v>
      </c>
      <c r="E12" s="4">
        <v>0</v>
      </c>
      <c r="F12" s="4" t="s">
        <v>5</v>
      </c>
      <c r="G12" s="4" t="s">
        <v>5</v>
      </c>
    </row>
    <row r="13" spans="1:7" ht="30" x14ac:dyDescent="0.25">
      <c r="A13" s="2" t="s">
        <v>1452</v>
      </c>
      <c r="B13" s="4" t="s">
        <v>5</v>
      </c>
      <c r="C13" s="4" t="s">
        <v>5</v>
      </c>
      <c r="D13" s="4" t="s">
        <v>5</v>
      </c>
      <c r="E13" s="4" t="s">
        <v>1067</v>
      </c>
      <c r="F13" s="4" t="s">
        <v>5</v>
      </c>
      <c r="G13" s="4" t="s">
        <v>5</v>
      </c>
    </row>
    <row r="14" spans="1:7" ht="30" x14ac:dyDescent="0.25">
      <c r="A14" s="2" t="s">
        <v>1453</v>
      </c>
      <c r="B14" s="4" t="s">
        <v>5</v>
      </c>
      <c r="C14" s="4" t="s">
        <v>5</v>
      </c>
      <c r="D14" s="4" t="s">
        <v>5</v>
      </c>
      <c r="E14" s="6">
        <v>368856</v>
      </c>
      <c r="F14" s="6">
        <v>70570</v>
      </c>
      <c r="G14" s="4" t="s">
        <v>5</v>
      </c>
    </row>
    <row r="15" spans="1:7" ht="30" x14ac:dyDescent="0.25">
      <c r="A15" s="2" t="s">
        <v>1454</v>
      </c>
      <c r="B15" s="4" t="s">
        <v>5</v>
      </c>
      <c r="C15" s="4" t="s">
        <v>5</v>
      </c>
      <c r="D15" s="4" t="s">
        <v>5</v>
      </c>
      <c r="E15" s="8">
        <v>3977</v>
      </c>
      <c r="F15" s="8">
        <v>363</v>
      </c>
      <c r="G15" s="4" t="s">
        <v>5</v>
      </c>
    </row>
    <row r="16" spans="1:7" x14ac:dyDescent="0.25">
      <c r="A16" s="2" t="s">
        <v>143</v>
      </c>
      <c r="B16" s="4" t="s">
        <v>5</v>
      </c>
      <c r="C16" s="4" t="s">
        <v>5</v>
      </c>
      <c r="D16" s="4" t="s">
        <v>5</v>
      </c>
      <c r="E16" s="4" t="s">
        <v>5</v>
      </c>
      <c r="F16" s="4" t="s">
        <v>5</v>
      </c>
      <c r="G16" s="4" t="s">
        <v>5</v>
      </c>
    </row>
    <row r="17" spans="1:7" ht="45" x14ac:dyDescent="0.25">
      <c r="A17" s="3" t="s">
        <v>1441</v>
      </c>
      <c r="B17" s="4" t="s">
        <v>5</v>
      </c>
      <c r="C17" s="4" t="s">
        <v>5</v>
      </c>
      <c r="D17" s="4" t="s">
        <v>5</v>
      </c>
      <c r="E17" s="4" t="s">
        <v>5</v>
      </c>
      <c r="F17" s="4" t="s">
        <v>5</v>
      </c>
      <c r="G17" s="4" t="s">
        <v>5</v>
      </c>
    </row>
    <row r="18" spans="1:7" ht="30" x14ac:dyDescent="0.25">
      <c r="A18" s="2" t="s">
        <v>1453</v>
      </c>
      <c r="B18" s="4" t="s">
        <v>5</v>
      </c>
      <c r="C18" s="4" t="s">
        <v>5</v>
      </c>
      <c r="D18" s="4" t="s">
        <v>5</v>
      </c>
      <c r="E18" s="6">
        <v>342382</v>
      </c>
      <c r="F18" s="4" t="s">
        <v>5</v>
      </c>
      <c r="G18" s="4" t="s">
        <v>5</v>
      </c>
    </row>
    <row r="19" spans="1:7" ht="30" x14ac:dyDescent="0.25">
      <c r="A19" s="2" t="s">
        <v>1455</v>
      </c>
      <c r="B19" s="4" t="s">
        <v>5</v>
      </c>
      <c r="C19" s="4" t="s">
        <v>5</v>
      </c>
      <c r="D19" s="4" t="s">
        <v>5</v>
      </c>
      <c r="E19" s="4" t="s">
        <v>5</v>
      </c>
      <c r="F19" s="4" t="s">
        <v>5</v>
      </c>
      <c r="G19" s="4" t="s">
        <v>5</v>
      </c>
    </row>
    <row r="20" spans="1:7" ht="45" x14ac:dyDescent="0.25">
      <c r="A20" s="3" t="s">
        <v>1441</v>
      </c>
      <c r="B20" s="4" t="s">
        <v>5</v>
      </c>
      <c r="C20" s="4" t="s">
        <v>5</v>
      </c>
      <c r="D20" s="4" t="s">
        <v>5</v>
      </c>
      <c r="E20" s="4" t="s">
        <v>5</v>
      </c>
      <c r="F20" s="4" t="s">
        <v>5</v>
      </c>
      <c r="G20" s="4" t="s">
        <v>5</v>
      </c>
    </row>
    <row r="21" spans="1:7" ht="30" x14ac:dyDescent="0.25">
      <c r="A21" s="2" t="s">
        <v>1453</v>
      </c>
      <c r="B21" s="4" t="s">
        <v>5</v>
      </c>
      <c r="C21" s="4" t="s">
        <v>5</v>
      </c>
      <c r="D21" s="4" t="s">
        <v>5</v>
      </c>
      <c r="E21" s="6">
        <v>26474</v>
      </c>
      <c r="F21" s="4" t="s">
        <v>5</v>
      </c>
      <c r="G21" s="4" t="s">
        <v>5</v>
      </c>
    </row>
    <row r="22" spans="1:7" x14ac:dyDescent="0.25">
      <c r="A22" s="2" t="s">
        <v>1456</v>
      </c>
      <c r="B22" s="4" t="s">
        <v>5</v>
      </c>
      <c r="C22" s="4" t="s">
        <v>5</v>
      </c>
      <c r="D22" s="4" t="s">
        <v>5</v>
      </c>
      <c r="E22" s="4" t="s">
        <v>5</v>
      </c>
      <c r="F22" s="4" t="s">
        <v>5</v>
      </c>
      <c r="G22" s="4" t="s">
        <v>5</v>
      </c>
    </row>
    <row r="23" spans="1:7" ht="45" x14ac:dyDescent="0.25">
      <c r="A23" s="3" t="s">
        <v>1441</v>
      </c>
      <c r="B23" s="4" t="s">
        <v>5</v>
      </c>
      <c r="C23" s="4" t="s">
        <v>5</v>
      </c>
      <c r="D23" s="4" t="s">
        <v>5</v>
      </c>
      <c r="E23" s="4" t="s">
        <v>5</v>
      </c>
      <c r="F23" s="4" t="s">
        <v>5</v>
      </c>
      <c r="G23" s="4" t="s">
        <v>5</v>
      </c>
    </row>
    <row r="24" spans="1:7" x14ac:dyDescent="0.25">
      <c r="A24" s="2" t="s">
        <v>1457</v>
      </c>
      <c r="B24" s="4" t="s">
        <v>5</v>
      </c>
      <c r="C24" s="4" t="s">
        <v>5</v>
      </c>
      <c r="D24" s="4" t="s">
        <v>5</v>
      </c>
      <c r="E24" s="6">
        <v>66949</v>
      </c>
      <c r="F24" s="4" t="s">
        <v>5</v>
      </c>
      <c r="G24" s="4" t="s">
        <v>5</v>
      </c>
    </row>
    <row r="25" spans="1:7" x14ac:dyDescent="0.25">
      <c r="A25" s="2" t="s">
        <v>1458</v>
      </c>
      <c r="B25" s="4" t="s">
        <v>5</v>
      </c>
      <c r="C25" s="4" t="s">
        <v>5</v>
      </c>
      <c r="D25" s="4" t="s">
        <v>5</v>
      </c>
      <c r="E25" s="4" t="s">
        <v>1459</v>
      </c>
      <c r="F25" s="4" t="s">
        <v>5</v>
      </c>
      <c r="G25" s="4" t="s">
        <v>5</v>
      </c>
    </row>
    <row r="26" spans="1:7" x14ac:dyDescent="0.25">
      <c r="A26" s="2" t="s">
        <v>1460</v>
      </c>
      <c r="B26" s="4" t="s">
        <v>5</v>
      </c>
      <c r="C26" s="4" t="s">
        <v>5</v>
      </c>
      <c r="D26" s="4" t="s">
        <v>5</v>
      </c>
      <c r="E26" s="4" t="s">
        <v>5</v>
      </c>
      <c r="F26" s="4" t="s">
        <v>5</v>
      </c>
      <c r="G26" s="4" t="s">
        <v>5</v>
      </c>
    </row>
    <row r="27" spans="1:7" ht="45" x14ac:dyDescent="0.25">
      <c r="A27" s="3" t="s">
        <v>1441</v>
      </c>
      <c r="B27" s="4" t="s">
        <v>5</v>
      </c>
      <c r="C27" s="4" t="s">
        <v>5</v>
      </c>
      <c r="D27" s="4" t="s">
        <v>5</v>
      </c>
      <c r="E27" s="4" t="s">
        <v>5</v>
      </c>
      <c r="F27" s="4" t="s">
        <v>5</v>
      </c>
      <c r="G27" s="4" t="s">
        <v>5</v>
      </c>
    </row>
    <row r="28" spans="1:7" x14ac:dyDescent="0.25">
      <c r="A28" s="2" t="s">
        <v>1457</v>
      </c>
      <c r="B28" s="4" t="s">
        <v>5</v>
      </c>
      <c r="C28" s="4" t="s">
        <v>5</v>
      </c>
      <c r="D28" s="4" t="s">
        <v>5</v>
      </c>
      <c r="E28" s="6">
        <v>204800</v>
      </c>
      <c r="F28" s="4" t="s">
        <v>5</v>
      </c>
      <c r="G28" s="4" t="s">
        <v>5</v>
      </c>
    </row>
  </sheetData>
  <mergeCells count="2">
    <mergeCell ref="C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1" t="s">
        <v>1461</v>
      </c>
      <c r="B1" s="7" t="s">
        <v>1</v>
      </c>
      <c r="C1" s="7"/>
    </row>
    <row r="2" spans="1:3" ht="30" x14ac:dyDescent="0.25">
      <c r="A2" s="1" t="s">
        <v>70</v>
      </c>
      <c r="B2" s="1" t="s">
        <v>2</v>
      </c>
      <c r="C2" s="1" t="s">
        <v>83</v>
      </c>
    </row>
    <row r="3" spans="1:3" x14ac:dyDescent="0.25">
      <c r="A3" s="3" t="s">
        <v>1462</v>
      </c>
      <c r="B3" s="4" t="s">
        <v>5</v>
      </c>
      <c r="C3" s="4" t="s">
        <v>5</v>
      </c>
    </row>
    <row r="4" spans="1:3" ht="30" x14ac:dyDescent="0.25">
      <c r="A4" s="2" t="s">
        <v>1463</v>
      </c>
      <c r="B4" s="6">
        <v>1447997</v>
      </c>
      <c r="C4" s="4" t="s">
        <v>5</v>
      </c>
    </row>
    <row r="5" spans="1:3" x14ac:dyDescent="0.25">
      <c r="A5" s="2" t="s">
        <v>1457</v>
      </c>
      <c r="B5" s="6">
        <v>204800</v>
      </c>
      <c r="C5" s="4" t="s">
        <v>5</v>
      </c>
    </row>
    <row r="6" spans="1:3" x14ac:dyDescent="0.25">
      <c r="A6" s="2" t="s">
        <v>1464</v>
      </c>
      <c r="B6" s="6">
        <v>-368856</v>
      </c>
      <c r="C6" s="6">
        <v>-70570</v>
      </c>
    </row>
    <row r="7" spans="1:3" x14ac:dyDescent="0.25">
      <c r="A7" s="2" t="s">
        <v>1465</v>
      </c>
      <c r="B7" s="6">
        <v>-69529</v>
      </c>
      <c r="C7" s="4" t="s">
        <v>5</v>
      </c>
    </row>
    <row r="8" spans="1:3" x14ac:dyDescent="0.25">
      <c r="A8" s="2" t="s">
        <v>1466</v>
      </c>
      <c r="B8" s="6">
        <v>1655225</v>
      </c>
      <c r="C8" s="4" t="s">
        <v>5</v>
      </c>
    </row>
    <row r="9" spans="1:3" ht="30" x14ac:dyDescent="0.25">
      <c r="A9" s="2" t="s">
        <v>1467</v>
      </c>
      <c r="B9" s="6">
        <v>1254236</v>
      </c>
      <c r="C9" s="4" t="s">
        <v>5</v>
      </c>
    </row>
    <row r="10" spans="1:3" ht="30" x14ac:dyDescent="0.25">
      <c r="A10" s="2" t="s">
        <v>1468</v>
      </c>
      <c r="B10" s="8">
        <v>5745</v>
      </c>
      <c r="C10" s="4" t="s">
        <v>5</v>
      </c>
    </row>
    <row r="11" spans="1:3" ht="30" x14ac:dyDescent="0.25">
      <c r="A11" s="2" t="s">
        <v>1469</v>
      </c>
      <c r="B11" s="8">
        <v>4629</v>
      </c>
      <c r="C11" s="4" t="s">
        <v>5</v>
      </c>
    </row>
    <row r="12" spans="1:3" ht="45" x14ac:dyDescent="0.25">
      <c r="A12" s="2" t="s">
        <v>1470</v>
      </c>
      <c r="B12" s="4" t="s">
        <v>1471</v>
      </c>
      <c r="C12" s="4" t="s">
        <v>5</v>
      </c>
    </row>
    <row r="13" spans="1:3" ht="45" x14ac:dyDescent="0.25">
      <c r="A13" s="2" t="s">
        <v>1472</v>
      </c>
      <c r="B13" s="4" t="s">
        <v>1459</v>
      </c>
      <c r="C13" s="4" t="s">
        <v>5</v>
      </c>
    </row>
    <row r="14" spans="1:3" ht="30" x14ac:dyDescent="0.25">
      <c r="A14" s="2" t="s">
        <v>1473</v>
      </c>
      <c r="B14" s="9">
        <v>29.33</v>
      </c>
      <c r="C14" s="4" t="s">
        <v>5</v>
      </c>
    </row>
    <row r="15" spans="1:3" ht="30" x14ac:dyDescent="0.25">
      <c r="A15" s="2" t="s">
        <v>1474</v>
      </c>
      <c r="B15" s="9">
        <v>28.89</v>
      </c>
      <c r="C15" s="4" t="s">
        <v>5</v>
      </c>
    </row>
    <row r="16" spans="1:3" ht="30" x14ac:dyDescent="0.25">
      <c r="A16" s="2" t="s">
        <v>1475</v>
      </c>
      <c r="B16" s="9">
        <v>19.5</v>
      </c>
      <c r="C16" s="4" t="s">
        <v>5</v>
      </c>
    </row>
    <row r="17" spans="1:3" ht="30" x14ac:dyDescent="0.25">
      <c r="A17" s="2" t="s">
        <v>1476</v>
      </c>
      <c r="B17" s="9">
        <v>32.299999999999997</v>
      </c>
      <c r="C17" s="4" t="s">
        <v>5</v>
      </c>
    </row>
    <row r="18" spans="1:3" ht="30" x14ac:dyDescent="0.25">
      <c r="A18" s="2" t="s">
        <v>1477</v>
      </c>
      <c r="B18" s="9">
        <v>28.74</v>
      </c>
      <c r="C18" s="4" t="s">
        <v>5</v>
      </c>
    </row>
    <row r="19" spans="1:3" ht="30" x14ac:dyDescent="0.25">
      <c r="A19" s="2" t="s">
        <v>1478</v>
      </c>
      <c r="B19" s="9">
        <v>28.92</v>
      </c>
      <c r="C19" s="4" t="s">
        <v>5</v>
      </c>
    </row>
    <row r="20" spans="1:3" ht="30" x14ac:dyDescent="0.25">
      <c r="A20" s="2" t="s">
        <v>1041</v>
      </c>
      <c r="B20" s="4" t="s">
        <v>5</v>
      </c>
      <c r="C20" s="4" t="s">
        <v>5</v>
      </c>
    </row>
    <row r="21" spans="1:3" x14ac:dyDescent="0.25">
      <c r="A21" s="3" t="s">
        <v>1462</v>
      </c>
      <c r="B21" s="4" t="s">
        <v>5</v>
      </c>
      <c r="C21" s="4" t="s">
        <v>5</v>
      </c>
    </row>
    <row r="22" spans="1:3" x14ac:dyDescent="0.25">
      <c r="A22" s="2" t="s">
        <v>734</v>
      </c>
      <c r="B22" s="6">
        <v>440813</v>
      </c>
      <c r="C22" s="4" t="s">
        <v>5</v>
      </c>
    </row>
    <row r="23" spans="1:3" ht="30" x14ac:dyDescent="0.25">
      <c r="A23" s="2" t="s">
        <v>1478</v>
      </c>
      <c r="B23" s="9">
        <v>19.55</v>
      </c>
      <c r="C23" s="4" t="s">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79</v>
      </c>
      <c r="B1" s="1" t="s">
        <v>1</v>
      </c>
    </row>
    <row r="2" spans="1:2" x14ac:dyDescent="0.25">
      <c r="A2" s="7"/>
      <c r="B2" s="1" t="s">
        <v>2</v>
      </c>
    </row>
    <row r="3" spans="1:2" ht="45" x14ac:dyDescent="0.25">
      <c r="A3" s="3" t="s">
        <v>716</v>
      </c>
      <c r="B3" s="4" t="s">
        <v>5</v>
      </c>
    </row>
    <row r="4" spans="1:2" x14ac:dyDescent="0.25">
      <c r="A4" s="2" t="s">
        <v>1480</v>
      </c>
      <c r="B4" s="6">
        <v>589197</v>
      </c>
    </row>
    <row r="5" spans="1:2" x14ac:dyDescent="0.25">
      <c r="A5" s="2" t="s">
        <v>1457</v>
      </c>
      <c r="B5" s="6">
        <v>204800</v>
      </c>
    </row>
    <row r="6" spans="1:2" x14ac:dyDescent="0.25">
      <c r="A6" s="2" t="s">
        <v>1481</v>
      </c>
      <c r="B6" s="6">
        <v>-383475</v>
      </c>
    </row>
    <row r="7" spans="1:2" x14ac:dyDescent="0.25">
      <c r="A7" s="2" t="s">
        <v>1465</v>
      </c>
      <c r="B7" s="6">
        <v>-9533</v>
      </c>
    </row>
    <row r="8" spans="1:2" x14ac:dyDescent="0.25">
      <c r="A8" s="2" t="s">
        <v>1482</v>
      </c>
      <c r="B8" s="6">
        <v>400989</v>
      </c>
    </row>
    <row r="9" spans="1:2" ht="45" x14ac:dyDescent="0.25">
      <c r="A9" s="2" t="s">
        <v>1483</v>
      </c>
      <c r="B9" s="9">
        <v>7.01</v>
      </c>
    </row>
    <row r="10" spans="1:2" ht="30" x14ac:dyDescent="0.25">
      <c r="A10" s="2" t="s">
        <v>1484</v>
      </c>
      <c r="B10" s="9">
        <v>6.42</v>
      </c>
    </row>
    <row r="11" spans="1:2" ht="30" x14ac:dyDescent="0.25">
      <c r="A11" s="2" t="s">
        <v>1485</v>
      </c>
      <c r="B11" s="9">
        <v>7.46</v>
      </c>
    </row>
    <row r="12" spans="1:2" ht="30" x14ac:dyDescent="0.25">
      <c r="A12" s="2" t="s">
        <v>1486</v>
      </c>
      <c r="B12" s="9">
        <v>6.48</v>
      </c>
    </row>
    <row r="13" spans="1:2" ht="45" x14ac:dyDescent="0.25">
      <c r="A13" s="2" t="s">
        <v>1487</v>
      </c>
      <c r="B13" s="9">
        <v>6.2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88</v>
      </c>
      <c r="B1" s="1" t="s">
        <v>1</v>
      </c>
    </row>
    <row r="2" spans="1:2" x14ac:dyDescent="0.25">
      <c r="A2" s="7"/>
      <c r="B2" s="1" t="s">
        <v>2</v>
      </c>
    </row>
    <row r="3" spans="1:2" ht="45" x14ac:dyDescent="0.25">
      <c r="A3" s="3" t="s">
        <v>1441</v>
      </c>
      <c r="B3" s="4" t="s">
        <v>5</v>
      </c>
    </row>
    <row r="4" spans="1:2" x14ac:dyDescent="0.25">
      <c r="A4" s="2" t="s">
        <v>734</v>
      </c>
      <c r="B4" s="9">
        <v>6.42</v>
      </c>
    </row>
    <row r="5" spans="1:2" ht="30" x14ac:dyDescent="0.25">
      <c r="A5" s="2" t="s">
        <v>1041</v>
      </c>
      <c r="B5" s="4" t="s">
        <v>5</v>
      </c>
    </row>
    <row r="6" spans="1:2" ht="45" x14ac:dyDescent="0.25">
      <c r="A6" s="3" t="s">
        <v>1441</v>
      </c>
      <c r="B6" s="4" t="s">
        <v>5</v>
      </c>
    </row>
    <row r="7" spans="1:2" x14ac:dyDescent="0.25">
      <c r="A7" s="2" t="s">
        <v>734</v>
      </c>
      <c r="B7" s="6">
        <v>440813</v>
      </c>
    </row>
    <row r="8" spans="1:2" x14ac:dyDescent="0.25">
      <c r="A8" s="2" t="s">
        <v>1456</v>
      </c>
      <c r="B8" s="4" t="s">
        <v>5</v>
      </c>
    </row>
    <row r="9" spans="1:2" ht="45" x14ac:dyDescent="0.25">
      <c r="A9" s="3" t="s">
        <v>1441</v>
      </c>
      <c r="B9" s="4" t="s">
        <v>5</v>
      </c>
    </row>
    <row r="10" spans="1:2" ht="30" x14ac:dyDescent="0.25">
      <c r="A10" s="2" t="s">
        <v>1489</v>
      </c>
      <c r="B10" s="6">
        <v>85497</v>
      </c>
    </row>
    <row r="11" spans="1:2" x14ac:dyDescent="0.25">
      <c r="A11" s="2" t="s">
        <v>1457</v>
      </c>
      <c r="B11" s="6">
        <v>66949</v>
      </c>
    </row>
    <row r="12" spans="1:2" x14ac:dyDescent="0.25">
      <c r="A12" s="2" t="s">
        <v>1481</v>
      </c>
      <c r="B12" s="6">
        <v>-57204</v>
      </c>
    </row>
    <row r="13" spans="1:2" x14ac:dyDescent="0.25">
      <c r="A13" s="2" t="s">
        <v>1490</v>
      </c>
      <c r="B13" s="6">
        <v>-2338</v>
      </c>
    </row>
    <row r="14" spans="1:2" ht="30" x14ac:dyDescent="0.25">
      <c r="A14" s="2" t="s">
        <v>1491</v>
      </c>
      <c r="B14" s="6">
        <v>127442</v>
      </c>
    </row>
    <row r="15" spans="1:2" ht="45" x14ac:dyDescent="0.25">
      <c r="A15" s="2" t="s">
        <v>1492</v>
      </c>
      <c r="B15" s="9">
        <v>27.53</v>
      </c>
    </row>
    <row r="16" spans="1:2" ht="30" x14ac:dyDescent="0.25">
      <c r="A16" s="2" t="s">
        <v>1484</v>
      </c>
      <c r="B16" s="9">
        <v>28.89</v>
      </c>
    </row>
    <row r="17" spans="1:2" ht="30" x14ac:dyDescent="0.25">
      <c r="A17" s="2" t="s">
        <v>1485</v>
      </c>
      <c r="B17" s="9">
        <v>28.83</v>
      </c>
    </row>
    <row r="18" spans="1:2" ht="30" x14ac:dyDescent="0.25">
      <c r="A18" s="2" t="s">
        <v>1493</v>
      </c>
      <c r="B18" s="9">
        <v>28.11</v>
      </c>
    </row>
    <row r="19" spans="1:2" ht="45" x14ac:dyDescent="0.25">
      <c r="A19" s="2" t="s">
        <v>1494</v>
      </c>
      <c r="B19" s="9">
        <v>28.29</v>
      </c>
    </row>
    <row r="20" spans="1:2" ht="30" x14ac:dyDescent="0.25">
      <c r="A20" s="2" t="s">
        <v>1495</v>
      </c>
      <c r="B20" s="4" t="s">
        <v>5</v>
      </c>
    </row>
    <row r="21" spans="1:2" ht="45" x14ac:dyDescent="0.25">
      <c r="A21" s="3" t="s">
        <v>1441</v>
      </c>
      <c r="B21" s="4" t="s">
        <v>5</v>
      </c>
    </row>
    <row r="22" spans="1:2" x14ac:dyDescent="0.25">
      <c r="A22" s="2" t="s">
        <v>734</v>
      </c>
      <c r="B22" s="6">
        <v>34538</v>
      </c>
    </row>
    <row r="23" spans="1:2" x14ac:dyDescent="0.25">
      <c r="A23" s="2" t="s">
        <v>734</v>
      </c>
      <c r="B23" s="9">
        <v>29.8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4"/>
    </row>
    <row r="6" spans="1:2" x14ac:dyDescent="0.25">
      <c r="A6" s="13"/>
      <c r="B6" s="10" t="s">
        <v>199</v>
      </c>
    </row>
    <row r="7" spans="1:2" x14ac:dyDescent="0.25">
      <c r="A7" s="13"/>
      <c r="B7" s="4"/>
    </row>
    <row r="8" spans="1:2" ht="409.6" x14ac:dyDescent="0.25">
      <c r="A8" s="13"/>
      <c r="B8" s="11" t="s">
        <v>200</v>
      </c>
    </row>
    <row r="9" spans="1:2" x14ac:dyDescent="0.25">
      <c r="A9" s="13"/>
      <c r="B9" s="4"/>
    </row>
    <row r="10" spans="1:2" ht="128.25" x14ac:dyDescent="0.25">
      <c r="A10" s="13"/>
      <c r="B10" s="11" t="s">
        <v>201</v>
      </c>
    </row>
    <row r="11" spans="1:2" x14ac:dyDescent="0.25">
      <c r="A11" s="13"/>
      <c r="B11" s="4"/>
    </row>
    <row r="12" spans="1:2" x14ac:dyDescent="0.25">
      <c r="A12" s="13"/>
      <c r="B12" s="12" t="s">
        <v>202</v>
      </c>
    </row>
    <row r="13" spans="1:2" x14ac:dyDescent="0.25">
      <c r="A13" s="13"/>
      <c r="B13" s="4"/>
    </row>
    <row r="14" spans="1:2" ht="255.75" x14ac:dyDescent="0.25">
      <c r="A14" s="13"/>
      <c r="B14" s="11" t="s">
        <v>203</v>
      </c>
    </row>
    <row r="15" spans="1:2" x14ac:dyDescent="0.25">
      <c r="A15" s="13"/>
      <c r="B15" s="4"/>
    </row>
    <row r="16" spans="1:2" ht="268.5" x14ac:dyDescent="0.25">
      <c r="A16" s="13"/>
      <c r="B16" s="11" t="s">
        <v>204</v>
      </c>
    </row>
    <row r="17" spans="1:2" x14ac:dyDescent="0.25">
      <c r="A17" s="13"/>
      <c r="B17" s="4"/>
    </row>
    <row r="18" spans="1:2" ht="268.5" x14ac:dyDescent="0.25">
      <c r="A18" s="13"/>
      <c r="B18" s="11" t="s">
        <v>205</v>
      </c>
    </row>
    <row r="19" spans="1:2" x14ac:dyDescent="0.25">
      <c r="A19" s="13"/>
      <c r="B19" s="4"/>
    </row>
    <row r="20" spans="1:2" ht="281.25" x14ac:dyDescent="0.25">
      <c r="A20" s="13"/>
      <c r="B20" s="11" t="s">
        <v>206</v>
      </c>
    </row>
    <row r="21" spans="1:2" x14ac:dyDescent="0.25">
      <c r="A21" s="13"/>
      <c r="B21" s="4"/>
    </row>
    <row r="22" spans="1:2" ht="204.75" x14ac:dyDescent="0.25">
      <c r="A22" s="13"/>
      <c r="B22" s="11" t="s">
        <v>207</v>
      </c>
    </row>
    <row r="23" spans="1:2" x14ac:dyDescent="0.25">
      <c r="A23" s="13"/>
      <c r="B23" s="4"/>
    </row>
    <row r="24" spans="1:2" ht="370.5" x14ac:dyDescent="0.25">
      <c r="A24" s="13"/>
      <c r="B24" s="11" t="s">
        <v>208</v>
      </c>
    </row>
    <row r="25" spans="1:2" x14ac:dyDescent="0.25">
      <c r="A25" s="13"/>
      <c r="B25" s="4"/>
    </row>
    <row r="26" spans="1:2" ht="294" x14ac:dyDescent="0.25">
      <c r="A26" s="13"/>
      <c r="B26" s="11" t="s">
        <v>209</v>
      </c>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96</v>
      </c>
      <c r="B1" s="7" t="s">
        <v>82</v>
      </c>
      <c r="C1" s="7"/>
      <c r="D1" s="7" t="s">
        <v>1</v>
      </c>
      <c r="E1" s="7"/>
      <c r="F1" s="1" t="s">
        <v>1196</v>
      </c>
    </row>
    <row r="2" spans="1:6" ht="30" x14ac:dyDescent="0.25">
      <c r="A2" s="1" t="s">
        <v>27</v>
      </c>
      <c r="B2" s="1" t="s">
        <v>2</v>
      </c>
      <c r="C2" s="1" t="s">
        <v>83</v>
      </c>
      <c r="D2" s="1" t="s">
        <v>2</v>
      </c>
      <c r="E2" s="1" t="s">
        <v>83</v>
      </c>
      <c r="F2" s="1" t="s">
        <v>28</v>
      </c>
    </row>
    <row r="3" spans="1:6" ht="30" x14ac:dyDescent="0.25">
      <c r="A3" s="3" t="s">
        <v>761</v>
      </c>
      <c r="B3" s="4" t="s">
        <v>5</v>
      </c>
      <c r="C3" s="4" t="s">
        <v>5</v>
      </c>
      <c r="D3" s="4" t="s">
        <v>5</v>
      </c>
      <c r="E3" s="4" t="s">
        <v>5</v>
      </c>
      <c r="F3" s="4" t="s">
        <v>5</v>
      </c>
    </row>
    <row r="4" spans="1:6" ht="30" x14ac:dyDescent="0.25">
      <c r="A4" s="2" t="s">
        <v>1497</v>
      </c>
      <c r="B4" s="4" t="s">
        <v>5</v>
      </c>
      <c r="C4" s="4" t="s">
        <v>5</v>
      </c>
      <c r="D4" s="4" t="s">
        <v>5</v>
      </c>
      <c r="E4" s="4" t="s">
        <v>5</v>
      </c>
      <c r="F4" s="8">
        <v>2</v>
      </c>
    </row>
    <row r="5" spans="1:6" ht="30" x14ac:dyDescent="0.25">
      <c r="A5" s="2" t="s">
        <v>1498</v>
      </c>
      <c r="B5" s="4" t="s">
        <v>5</v>
      </c>
      <c r="C5" s="4" t="s">
        <v>5</v>
      </c>
      <c r="D5" s="4" t="s">
        <v>5</v>
      </c>
      <c r="E5" s="4" t="s">
        <v>5</v>
      </c>
      <c r="F5" s="4">
        <v>1</v>
      </c>
    </row>
    <row r="6" spans="1:6" ht="30" x14ac:dyDescent="0.25">
      <c r="A6" s="2" t="s">
        <v>1499</v>
      </c>
      <c r="B6" s="4" t="s">
        <v>5</v>
      </c>
      <c r="C6" s="4" t="s">
        <v>5</v>
      </c>
      <c r="D6" s="4" t="s">
        <v>5</v>
      </c>
      <c r="E6" s="4" t="s">
        <v>5</v>
      </c>
      <c r="F6" s="6">
        <v>31151</v>
      </c>
    </row>
    <row r="7" spans="1:6" ht="30" x14ac:dyDescent="0.25">
      <c r="A7" s="2" t="s">
        <v>1500</v>
      </c>
      <c r="B7" s="4" t="s">
        <v>5</v>
      </c>
      <c r="C7" s="4" t="s">
        <v>5</v>
      </c>
      <c r="D7" s="4" t="s">
        <v>5</v>
      </c>
      <c r="E7" s="4" t="s">
        <v>5</v>
      </c>
      <c r="F7" s="6">
        <v>20248</v>
      </c>
    </row>
    <row r="8" spans="1:6" ht="45" x14ac:dyDescent="0.25">
      <c r="A8" s="2" t="s">
        <v>1501</v>
      </c>
      <c r="B8" s="4">
        <v>0</v>
      </c>
      <c r="C8" s="4">
        <v>0</v>
      </c>
      <c r="D8" s="4">
        <v>0</v>
      </c>
      <c r="E8" s="4">
        <v>0</v>
      </c>
      <c r="F8" s="4">
        <v>1</v>
      </c>
    </row>
    <row r="9" spans="1:6" ht="45" x14ac:dyDescent="0.25">
      <c r="A9" s="2" t="s">
        <v>1502</v>
      </c>
      <c r="B9" s="4" t="s">
        <v>5</v>
      </c>
      <c r="C9" s="4" t="s">
        <v>5</v>
      </c>
      <c r="D9" s="4" t="s">
        <v>5</v>
      </c>
      <c r="E9" s="4" t="s">
        <v>5</v>
      </c>
      <c r="F9" s="4">
        <v>1</v>
      </c>
    </row>
    <row r="10" spans="1:6" ht="45" x14ac:dyDescent="0.25">
      <c r="A10" s="2" t="s">
        <v>1503</v>
      </c>
      <c r="B10" s="4" t="s">
        <v>5</v>
      </c>
      <c r="C10" s="4" t="s">
        <v>5</v>
      </c>
      <c r="D10" s="4" t="s">
        <v>5</v>
      </c>
      <c r="E10" s="4" t="s">
        <v>5</v>
      </c>
      <c r="F10" s="6">
        <v>4821</v>
      </c>
    </row>
    <row r="11" spans="1:6" ht="45" x14ac:dyDescent="0.25">
      <c r="A11" s="2" t="s">
        <v>1504</v>
      </c>
      <c r="B11" s="4" t="s">
        <v>5</v>
      </c>
      <c r="C11" s="4" t="s">
        <v>5</v>
      </c>
      <c r="D11" s="4" t="s">
        <v>5</v>
      </c>
      <c r="E11" s="4" t="s">
        <v>5</v>
      </c>
      <c r="F11" s="8">
        <v>313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505</v>
      </c>
      <c r="B1" s="7" t="s">
        <v>82</v>
      </c>
      <c r="C1" s="7"/>
      <c r="D1" s="7" t="s">
        <v>1</v>
      </c>
      <c r="E1" s="7"/>
      <c r="F1" s="1" t="s">
        <v>1196</v>
      </c>
    </row>
    <row r="2" spans="1:6" ht="30" x14ac:dyDescent="0.25">
      <c r="A2" s="1" t="s">
        <v>27</v>
      </c>
      <c r="B2" s="1" t="s">
        <v>2</v>
      </c>
      <c r="C2" s="1" t="s">
        <v>83</v>
      </c>
      <c r="D2" s="1" t="s">
        <v>2</v>
      </c>
      <c r="E2" s="1" t="s">
        <v>83</v>
      </c>
      <c r="F2" s="1" t="s">
        <v>28</v>
      </c>
    </row>
    <row r="3" spans="1:6" ht="30" x14ac:dyDescent="0.25">
      <c r="A3" s="3" t="s">
        <v>1506</v>
      </c>
      <c r="B3" s="4" t="s">
        <v>5</v>
      </c>
      <c r="C3" s="4" t="s">
        <v>5</v>
      </c>
      <c r="D3" s="4" t="s">
        <v>5</v>
      </c>
      <c r="E3" s="4" t="s">
        <v>5</v>
      </c>
      <c r="F3" s="4" t="s">
        <v>5</v>
      </c>
    </row>
    <row r="4" spans="1:6" x14ac:dyDescent="0.25">
      <c r="A4" s="2" t="s">
        <v>767</v>
      </c>
      <c r="B4" s="8">
        <v>579</v>
      </c>
      <c r="C4" s="8">
        <v>777</v>
      </c>
      <c r="D4" s="8">
        <v>1720</v>
      </c>
      <c r="E4" s="8">
        <v>2304</v>
      </c>
      <c r="F4" s="4" t="s">
        <v>5</v>
      </c>
    </row>
    <row r="5" spans="1:6" x14ac:dyDescent="0.25">
      <c r="A5" s="2" t="s">
        <v>768</v>
      </c>
      <c r="B5" s="6">
        <v>1361</v>
      </c>
      <c r="C5" s="6">
        <v>1235</v>
      </c>
      <c r="D5" s="6">
        <v>4039</v>
      </c>
      <c r="E5" s="6">
        <v>3665</v>
      </c>
      <c r="F5" s="4" t="s">
        <v>5</v>
      </c>
    </row>
    <row r="6" spans="1:6" x14ac:dyDescent="0.25">
      <c r="A6" s="2" t="s">
        <v>769</v>
      </c>
      <c r="B6" s="6">
        <v>-2293</v>
      </c>
      <c r="C6" s="6">
        <v>-2097</v>
      </c>
      <c r="D6" s="6">
        <v>-6806</v>
      </c>
      <c r="E6" s="6">
        <v>-6223</v>
      </c>
      <c r="F6" s="4" t="s">
        <v>5</v>
      </c>
    </row>
    <row r="7" spans="1:6" x14ac:dyDescent="0.25">
      <c r="A7" s="2" t="s">
        <v>774</v>
      </c>
      <c r="B7" s="4">
        <v>0</v>
      </c>
      <c r="C7" s="4">
        <v>0</v>
      </c>
      <c r="D7" s="4">
        <v>0</v>
      </c>
      <c r="E7" s="4">
        <v>0</v>
      </c>
      <c r="F7" s="4">
        <v>1</v>
      </c>
    </row>
    <row r="8" spans="1:6" x14ac:dyDescent="0.25">
      <c r="A8" s="2" t="s">
        <v>775</v>
      </c>
      <c r="B8" s="4">
        <v>491</v>
      </c>
      <c r="C8" s="6">
        <v>1184</v>
      </c>
      <c r="D8" s="6">
        <v>1458</v>
      </c>
      <c r="E8" s="6">
        <v>3515</v>
      </c>
      <c r="F8" s="4" t="s">
        <v>5</v>
      </c>
    </row>
    <row r="9" spans="1:6" x14ac:dyDescent="0.25">
      <c r="A9" s="2" t="s">
        <v>776</v>
      </c>
      <c r="B9" s="4">
        <v>1</v>
      </c>
      <c r="C9" s="4">
        <v>1</v>
      </c>
      <c r="D9" s="4">
        <v>1</v>
      </c>
      <c r="E9" s="4">
        <v>1</v>
      </c>
      <c r="F9" s="4" t="s">
        <v>5</v>
      </c>
    </row>
    <row r="10" spans="1:6" x14ac:dyDescent="0.25">
      <c r="A10" s="2" t="s">
        <v>777</v>
      </c>
      <c r="B10" s="8">
        <v>139</v>
      </c>
      <c r="C10" s="8">
        <v>1100</v>
      </c>
      <c r="D10" s="8">
        <v>412</v>
      </c>
      <c r="E10" s="8">
        <v>3262</v>
      </c>
      <c r="F10" s="4" t="s">
        <v>5</v>
      </c>
    </row>
    <row r="11" spans="1:6" x14ac:dyDescent="0.25">
      <c r="A11" s="3" t="s">
        <v>778</v>
      </c>
      <c r="B11" s="4" t="s">
        <v>5</v>
      </c>
      <c r="C11" s="4" t="s">
        <v>5</v>
      </c>
      <c r="D11" s="4" t="s">
        <v>5</v>
      </c>
      <c r="E11" s="4" t="s">
        <v>5</v>
      </c>
      <c r="F11" s="4" t="s">
        <v>5</v>
      </c>
    </row>
    <row r="12" spans="1:6" x14ac:dyDescent="0.25">
      <c r="A12" s="2" t="s">
        <v>779</v>
      </c>
      <c r="B12" s="164">
        <v>5.1999999999999998E-2</v>
      </c>
      <c r="C12" s="164">
        <v>4.3999999999999997E-2</v>
      </c>
      <c r="D12" s="164">
        <v>5.1999999999999998E-2</v>
      </c>
      <c r="E12" s="164">
        <v>4.3999999999999997E-2</v>
      </c>
      <c r="F12" s="4" t="s">
        <v>5</v>
      </c>
    </row>
    <row r="13" spans="1:6" x14ac:dyDescent="0.25">
      <c r="A13" s="2" t="s">
        <v>780</v>
      </c>
      <c r="B13" s="164">
        <v>7.4999999999999997E-2</v>
      </c>
      <c r="C13" s="164">
        <v>0.08</v>
      </c>
      <c r="D13" s="164">
        <v>7.4999999999999997E-2</v>
      </c>
      <c r="E13" s="164">
        <v>0.08</v>
      </c>
      <c r="F13" s="4" t="s">
        <v>5</v>
      </c>
    </row>
    <row r="14" spans="1:6" x14ac:dyDescent="0.25">
      <c r="A14" s="2" t="s">
        <v>782</v>
      </c>
      <c r="B14" s="164">
        <v>0.03</v>
      </c>
      <c r="C14" s="164">
        <v>2.75E-2</v>
      </c>
      <c r="D14" s="164">
        <v>0.03</v>
      </c>
      <c r="E14" s="164">
        <v>2.75E-2</v>
      </c>
      <c r="F14" s="4" t="s">
        <v>5</v>
      </c>
    </row>
    <row r="15" spans="1:6" x14ac:dyDescent="0.25">
      <c r="A15" s="2" t="s">
        <v>1507</v>
      </c>
      <c r="B15" s="4" t="s">
        <v>5</v>
      </c>
      <c r="C15" s="4" t="s">
        <v>5</v>
      </c>
      <c r="D15" s="4" t="s">
        <v>5</v>
      </c>
      <c r="E15" s="4" t="s">
        <v>5</v>
      </c>
      <c r="F15" s="4" t="s">
        <v>5</v>
      </c>
    </row>
    <row r="16" spans="1:6" x14ac:dyDescent="0.25">
      <c r="A16" s="3" t="s">
        <v>778</v>
      </c>
      <c r="B16" s="4" t="s">
        <v>5</v>
      </c>
      <c r="C16" s="4" t="s">
        <v>5</v>
      </c>
      <c r="D16" s="4" t="s">
        <v>5</v>
      </c>
      <c r="E16" s="4" t="s">
        <v>5</v>
      </c>
      <c r="F16" s="4" t="s">
        <v>5</v>
      </c>
    </row>
    <row r="17" spans="1:6" x14ac:dyDescent="0.25">
      <c r="A17" s="2" t="s">
        <v>782</v>
      </c>
      <c r="B17" s="164">
        <v>3.5000000000000003E-2</v>
      </c>
      <c r="C17" s="164">
        <v>3.7499999999999999E-2</v>
      </c>
      <c r="D17" s="164">
        <v>3.5000000000000003E-2</v>
      </c>
      <c r="E17" s="164">
        <v>3.7499999999999999E-2</v>
      </c>
      <c r="F17"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508</v>
      </c>
      <c r="B1" s="1" t="s">
        <v>1</v>
      </c>
      <c r="C1" s="1"/>
    </row>
    <row r="2" spans="1:3" ht="30" x14ac:dyDescent="0.25">
      <c r="A2" s="1" t="s">
        <v>27</v>
      </c>
      <c r="B2" s="1" t="s">
        <v>2</v>
      </c>
      <c r="C2" s="1" t="s">
        <v>83</v>
      </c>
    </row>
    <row r="3" spans="1:3" x14ac:dyDescent="0.25">
      <c r="A3" s="3" t="s">
        <v>784</v>
      </c>
      <c r="B3" s="4" t="s">
        <v>5</v>
      </c>
      <c r="C3" s="4" t="s">
        <v>5</v>
      </c>
    </row>
    <row r="4" spans="1:3" x14ac:dyDescent="0.25">
      <c r="A4" s="2" t="s">
        <v>1509</v>
      </c>
      <c r="B4" s="8">
        <v>3449</v>
      </c>
      <c r="C4" s="4" t="s">
        <v>5</v>
      </c>
    </row>
    <row r="5" spans="1:3" ht="45" x14ac:dyDescent="0.25">
      <c r="A5" s="2" t="s">
        <v>1510</v>
      </c>
      <c r="B5" s="4" t="s">
        <v>1511</v>
      </c>
      <c r="C5" s="4" t="s">
        <v>5</v>
      </c>
    </row>
    <row r="6" spans="1:3" ht="30" x14ac:dyDescent="0.25">
      <c r="A6" s="2" t="s">
        <v>1512</v>
      </c>
      <c r="B6" s="8">
        <v>540</v>
      </c>
      <c r="C6" s="8">
        <v>42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3</v>
      </c>
      <c r="B1" s="7" t="s">
        <v>82</v>
      </c>
      <c r="C1" s="7"/>
      <c r="D1" s="7" t="s">
        <v>1</v>
      </c>
      <c r="E1" s="7"/>
    </row>
    <row r="2" spans="1:5" ht="30" x14ac:dyDescent="0.25">
      <c r="A2" s="1" t="s">
        <v>27</v>
      </c>
      <c r="B2" s="1" t="s">
        <v>2</v>
      </c>
      <c r="C2" s="1" t="s">
        <v>83</v>
      </c>
      <c r="D2" s="1" t="s">
        <v>2</v>
      </c>
      <c r="E2" s="1" t="s">
        <v>83</v>
      </c>
    </row>
    <row r="3" spans="1:5" ht="30" x14ac:dyDescent="0.25">
      <c r="A3" s="3" t="s">
        <v>1514</v>
      </c>
      <c r="B3" s="4" t="s">
        <v>5</v>
      </c>
      <c r="C3" s="4" t="s">
        <v>5</v>
      </c>
      <c r="D3" s="4" t="s">
        <v>5</v>
      </c>
      <c r="E3" s="4" t="s">
        <v>5</v>
      </c>
    </row>
    <row r="4" spans="1:5" x14ac:dyDescent="0.25">
      <c r="A4" s="2" t="s">
        <v>125</v>
      </c>
      <c r="B4" s="8">
        <v>33260</v>
      </c>
      <c r="C4" s="8">
        <v>22170</v>
      </c>
      <c r="D4" s="8">
        <v>96631</v>
      </c>
      <c r="E4" s="8">
        <v>65968</v>
      </c>
    </row>
    <row r="5" spans="1:5" x14ac:dyDescent="0.25">
      <c r="A5" s="3" t="s">
        <v>1515</v>
      </c>
      <c r="B5" s="4" t="s">
        <v>5</v>
      </c>
      <c r="C5" s="4" t="s">
        <v>5</v>
      </c>
      <c r="D5" s="4" t="s">
        <v>5</v>
      </c>
      <c r="E5" s="4" t="s">
        <v>5</v>
      </c>
    </row>
    <row r="6" spans="1:5" ht="30" x14ac:dyDescent="0.25">
      <c r="A6" s="2" t="s">
        <v>799</v>
      </c>
      <c r="B6" s="6">
        <v>-4714</v>
      </c>
      <c r="C6" s="4">
        <v>0</v>
      </c>
      <c r="D6" s="6">
        <v>-5774</v>
      </c>
      <c r="E6" s="6">
        <v>-1172</v>
      </c>
    </row>
    <row r="7" spans="1:5" x14ac:dyDescent="0.25">
      <c r="A7" s="2" t="s">
        <v>803</v>
      </c>
      <c r="B7" s="6">
        <v>1650</v>
      </c>
      <c r="C7" s="4">
        <v>0</v>
      </c>
      <c r="D7" s="6">
        <v>2021</v>
      </c>
      <c r="E7" s="4">
        <v>410</v>
      </c>
    </row>
    <row r="8" spans="1:5" ht="30" x14ac:dyDescent="0.25">
      <c r="A8" s="2" t="s">
        <v>804</v>
      </c>
      <c r="B8" s="6">
        <v>4714</v>
      </c>
      <c r="C8" s="4">
        <v>0</v>
      </c>
      <c r="D8" s="6">
        <v>5774</v>
      </c>
      <c r="E8" s="4">
        <v>971</v>
      </c>
    </row>
    <row r="9" spans="1:5" x14ac:dyDescent="0.25">
      <c r="A9" s="2" t="s">
        <v>805</v>
      </c>
      <c r="B9" s="6">
        <v>-1650</v>
      </c>
      <c r="C9" s="4">
        <v>0</v>
      </c>
      <c r="D9" s="6">
        <v>-2021</v>
      </c>
      <c r="E9" s="4">
        <v>-340</v>
      </c>
    </row>
    <row r="10" spans="1:5" ht="30" x14ac:dyDescent="0.25">
      <c r="A10" s="2" t="s">
        <v>809</v>
      </c>
      <c r="B10" s="6">
        <v>4153</v>
      </c>
      <c r="C10" s="4">
        <v>0</v>
      </c>
      <c r="D10" s="6">
        <v>6259</v>
      </c>
      <c r="E10" s="6">
        <v>1458</v>
      </c>
    </row>
    <row r="11" spans="1:5" x14ac:dyDescent="0.25">
      <c r="A11" s="2" t="s">
        <v>805</v>
      </c>
      <c r="B11" s="6">
        <v>-1453</v>
      </c>
      <c r="C11" s="4">
        <v>0</v>
      </c>
      <c r="D11" s="6">
        <v>-2190</v>
      </c>
      <c r="E11" s="4">
        <v>-510</v>
      </c>
    </row>
    <row r="12" spans="1:5" ht="30" x14ac:dyDescent="0.25">
      <c r="A12" s="2" t="s">
        <v>813</v>
      </c>
      <c r="B12" s="6">
        <v>2700</v>
      </c>
      <c r="C12" s="4">
        <v>0</v>
      </c>
      <c r="D12" s="6">
        <v>4069</v>
      </c>
      <c r="E12" s="4">
        <v>817</v>
      </c>
    </row>
    <row r="13" spans="1:5" x14ac:dyDescent="0.25">
      <c r="A13" s="3" t="s">
        <v>1516</v>
      </c>
      <c r="B13" s="4" t="s">
        <v>5</v>
      </c>
      <c r="C13" s="4" t="s">
        <v>5</v>
      </c>
      <c r="D13" s="4" t="s">
        <v>5</v>
      </c>
      <c r="E13" s="4" t="s">
        <v>5</v>
      </c>
    </row>
    <row r="14" spans="1:5" ht="30" x14ac:dyDescent="0.25">
      <c r="A14" s="2" t="s">
        <v>815</v>
      </c>
      <c r="B14" s="4">
        <v>-339</v>
      </c>
      <c r="C14" s="6">
        <v>4680</v>
      </c>
      <c r="D14" s="6">
        <v>24242</v>
      </c>
      <c r="E14" s="6">
        <v>1080</v>
      </c>
    </row>
    <row r="15" spans="1:5" x14ac:dyDescent="0.25">
      <c r="A15" s="2" t="s">
        <v>803</v>
      </c>
      <c r="B15" s="4">
        <v>119</v>
      </c>
      <c r="C15" s="6">
        <v>-1638</v>
      </c>
      <c r="D15" s="6">
        <v>-8485</v>
      </c>
      <c r="E15" s="4">
        <v>-378</v>
      </c>
    </row>
    <row r="16" spans="1:5" ht="30" x14ac:dyDescent="0.25">
      <c r="A16" s="2" t="s">
        <v>820</v>
      </c>
      <c r="B16" s="6">
        <v>-1300</v>
      </c>
      <c r="C16" s="4">
        <v>-101</v>
      </c>
      <c r="D16" s="6">
        <v>-2125</v>
      </c>
      <c r="E16" s="4">
        <v>-476</v>
      </c>
    </row>
    <row r="17" spans="1:5" x14ac:dyDescent="0.25">
      <c r="A17" s="2" t="s">
        <v>825</v>
      </c>
      <c r="B17" s="4">
        <v>455</v>
      </c>
      <c r="C17" s="4">
        <v>36</v>
      </c>
      <c r="D17" s="4">
        <v>744</v>
      </c>
      <c r="E17" s="4">
        <v>167</v>
      </c>
    </row>
    <row r="18" spans="1:5" x14ac:dyDescent="0.25">
      <c r="A18" s="2" t="s">
        <v>1517</v>
      </c>
      <c r="B18" s="6">
        <v>-1065</v>
      </c>
      <c r="C18" s="6">
        <v>2977</v>
      </c>
      <c r="D18" s="6">
        <v>14376</v>
      </c>
      <c r="E18" s="4">
        <v>393</v>
      </c>
    </row>
    <row r="19" spans="1:5" ht="30" x14ac:dyDescent="0.25">
      <c r="A19" s="2" t="s">
        <v>827</v>
      </c>
      <c r="B19" s="6">
        <v>1635</v>
      </c>
      <c r="C19" s="6">
        <v>2977</v>
      </c>
      <c r="D19" s="6">
        <v>18445</v>
      </c>
      <c r="E19" s="6">
        <v>1210</v>
      </c>
    </row>
    <row r="20" spans="1:5" x14ac:dyDescent="0.25">
      <c r="A20" s="3" t="s">
        <v>1518</v>
      </c>
      <c r="B20" s="4" t="s">
        <v>5</v>
      </c>
      <c r="C20" s="4" t="s">
        <v>5</v>
      </c>
      <c r="D20" s="4" t="s">
        <v>5</v>
      </c>
      <c r="E20" s="4" t="s">
        <v>5</v>
      </c>
    </row>
    <row r="21" spans="1:5" ht="60" x14ac:dyDescent="0.25">
      <c r="A21" s="2" t="s">
        <v>1519</v>
      </c>
      <c r="B21" s="4">
        <v>2</v>
      </c>
      <c r="C21" s="4">
        <v>2</v>
      </c>
      <c r="D21" s="4">
        <v>6</v>
      </c>
      <c r="E21" s="4">
        <v>6</v>
      </c>
    </row>
    <row r="22" spans="1:5" x14ac:dyDescent="0.25">
      <c r="A22" s="2" t="s">
        <v>831</v>
      </c>
      <c r="B22" s="4">
        <v>0</v>
      </c>
      <c r="C22" s="4">
        <v>0</v>
      </c>
      <c r="D22" s="4">
        <v>-2</v>
      </c>
      <c r="E22" s="4">
        <v>-2</v>
      </c>
    </row>
    <row r="23" spans="1:5" ht="30" x14ac:dyDescent="0.25">
      <c r="A23" s="2" t="s">
        <v>834</v>
      </c>
      <c r="B23" s="4">
        <v>2</v>
      </c>
      <c r="C23" s="4">
        <v>2</v>
      </c>
      <c r="D23" s="4">
        <v>4</v>
      </c>
      <c r="E23" s="4">
        <v>4</v>
      </c>
    </row>
    <row r="24" spans="1:5" x14ac:dyDescent="0.25">
      <c r="A24" s="3" t="s">
        <v>835</v>
      </c>
      <c r="B24" s="4" t="s">
        <v>5</v>
      </c>
      <c r="C24" s="4" t="s">
        <v>5</v>
      </c>
      <c r="D24" s="4" t="s">
        <v>5</v>
      </c>
      <c r="E24" s="4" t="s">
        <v>5</v>
      </c>
    </row>
    <row r="25" spans="1:5" x14ac:dyDescent="0.25">
      <c r="A25" s="2" t="s">
        <v>776</v>
      </c>
      <c r="B25" s="4">
        <v>1</v>
      </c>
      <c r="C25" s="4">
        <v>1</v>
      </c>
      <c r="D25" s="4">
        <v>1</v>
      </c>
      <c r="E25" s="4">
        <v>1</v>
      </c>
    </row>
    <row r="26" spans="1:5" x14ac:dyDescent="0.25">
      <c r="A26" s="2" t="s">
        <v>805</v>
      </c>
      <c r="B26" s="4">
        <v>0</v>
      </c>
      <c r="C26" s="4">
        <v>0</v>
      </c>
      <c r="D26" s="4">
        <v>0</v>
      </c>
      <c r="E26" s="4">
        <v>0</v>
      </c>
    </row>
    <row r="27" spans="1:5" x14ac:dyDescent="0.25">
      <c r="A27" s="2" t="s">
        <v>775</v>
      </c>
      <c r="B27" s="4">
        <v>491</v>
      </c>
      <c r="C27" s="6">
        <v>1184</v>
      </c>
      <c r="D27" s="6">
        <v>1458</v>
      </c>
      <c r="E27" s="6">
        <v>3515</v>
      </c>
    </row>
    <row r="28" spans="1:5" x14ac:dyDescent="0.25">
      <c r="A28" s="2" t="s">
        <v>805</v>
      </c>
      <c r="B28" s="4">
        <v>-183</v>
      </c>
      <c r="C28" s="4">
        <v>-445</v>
      </c>
      <c r="D28" s="4">
        <v>-531</v>
      </c>
      <c r="E28" s="6">
        <v>-1293</v>
      </c>
    </row>
    <row r="29" spans="1:5" ht="30" x14ac:dyDescent="0.25">
      <c r="A29" s="2" t="s">
        <v>840</v>
      </c>
      <c r="B29" s="4">
        <v>309</v>
      </c>
      <c r="C29" s="4">
        <v>740</v>
      </c>
      <c r="D29" s="4">
        <v>928</v>
      </c>
      <c r="E29" s="6">
        <v>2223</v>
      </c>
    </row>
    <row r="30" spans="1:5" ht="30" x14ac:dyDescent="0.25">
      <c r="A30" s="2" t="s">
        <v>862</v>
      </c>
      <c r="B30" s="6">
        <v>1946</v>
      </c>
      <c r="C30" s="6">
        <v>3719</v>
      </c>
      <c r="D30" s="6">
        <v>19377</v>
      </c>
      <c r="E30" s="6">
        <v>3437</v>
      </c>
    </row>
    <row r="31" spans="1:5" x14ac:dyDescent="0.25">
      <c r="A31" s="2" t="s">
        <v>842</v>
      </c>
      <c r="B31" s="8">
        <v>35206</v>
      </c>
      <c r="C31" s="8">
        <v>25889</v>
      </c>
      <c r="D31" s="8">
        <v>116008</v>
      </c>
      <c r="E31" s="8">
        <v>6940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0</v>
      </c>
      <c r="B1" s="7" t="s">
        <v>82</v>
      </c>
      <c r="C1" s="7"/>
      <c r="D1" s="7" t="s">
        <v>1</v>
      </c>
      <c r="E1" s="7"/>
    </row>
    <row r="2" spans="1:5" ht="30" x14ac:dyDescent="0.25">
      <c r="A2" s="1" t="s">
        <v>27</v>
      </c>
      <c r="B2" s="1" t="s">
        <v>2</v>
      </c>
      <c r="C2" s="1" t="s">
        <v>83</v>
      </c>
      <c r="D2" s="1" t="s">
        <v>2</v>
      </c>
      <c r="E2" s="1" t="s">
        <v>83</v>
      </c>
    </row>
    <row r="3" spans="1:5" ht="30" x14ac:dyDescent="0.25">
      <c r="A3" s="3" t="s">
        <v>1521</v>
      </c>
      <c r="B3" s="4" t="s">
        <v>5</v>
      </c>
      <c r="C3" s="4" t="s">
        <v>5</v>
      </c>
      <c r="D3" s="4" t="s">
        <v>5</v>
      </c>
      <c r="E3" s="4" t="s">
        <v>5</v>
      </c>
    </row>
    <row r="4" spans="1:5" x14ac:dyDescent="0.25">
      <c r="A4" s="2" t="s">
        <v>1522</v>
      </c>
      <c r="B4" s="4" t="s">
        <v>5</v>
      </c>
      <c r="C4" s="4" t="s">
        <v>5</v>
      </c>
      <c r="D4" s="8">
        <v>-43047</v>
      </c>
      <c r="E4" s="4" t="s">
        <v>5</v>
      </c>
    </row>
    <row r="5" spans="1:5" ht="30" x14ac:dyDescent="0.25">
      <c r="A5" s="2" t="s">
        <v>860</v>
      </c>
      <c r="B5" s="4" t="s">
        <v>5</v>
      </c>
      <c r="C5" s="4" t="s">
        <v>5</v>
      </c>
      <c r="D5" s="6">
        <v>15761</v>
      </c>
      <c r="E5" s="4" t="s">
        <v>5</v>
      </c>
    </row>
    <row r="6" spans="1:5" ht="45" x14ac:dyDescent="0.25">
      <c r="A6" s="2" t="s">
        <v>861</v>
      </c>
      <c r="B6" s="4" t="s">
        <v>5</v>
      </c>
      <c r="C6" s="4" t="s">
        <v>5</v>
      </c>
      <c r="D6" s="6">
        <v>3616</v>
      </c>
      <c r="E6" s="4" t="s">
        <v>5</v>
      </c>
    </row>
    <row r="7" spans="1:5" ht="30" x14ac:dyDescent="0.25">
      <c r="A7" s="2" t="s">
        <v>862</v>
      </c>
      <c r="B7" s="6">
        <v>1946</v>
      </c>
      <c r="C7" s="6">
        <v>3719</v>
      </c>
      <c r="D7" s="6">
        <v>19377</v>
      </c>
      <c r="E7" s="6">
        <v>3437</v>
      </c>
    </row>
    <row r="8" spans="1:5" x14ac:dyDescent="0.25">
      <c r="A8" s="2" t="s">
        <v>1523</v>
      </c>
      <c r="B8" s="6">
        <v>-23670</v>
      </c>
      <c r="C8" s="4" t="s">
        <v>5</v>
      </c>
      <c r="D8" s="6">
        <v>-23670</v>
      </c>
      <c r="E8" s="4" t="s">
        <v>5</v>
      </c>
    </row>
    <row r="9" spans="1:5" ht="30" x14ac:dyDescent="0.25">
      <c r="A9" s="2" t="s">
        <v>1524</v>
      </c>
      <c r="B9" s="4" t="s">
        <v>5</v>
      </c>
      <c r="C9" s="4" t="s">
        <v>5</v>
      </c>
      <c r="D9" s="4" t="s">
        <v>5</v>
      </c>
      <c r="E9" s="4" t="s">
        <v>5</v>
      </c>
    </row>
    <row r="10" spans="1:5" ht="30" x14ac:dyDescent="0.25">
      <c r="A10" s="3" t="s">
        <v>1521</v>
      </c>
      <c r="B10" s="4" t="s">
        <v>5</v>
      </c>
      <c r="C10" s="4" t="s">
        <v>5</v>
      </c>
      <c r="D10" s="4" t="s">
        <v>5</v>
      </c>
      <c r="E10" s="4" t="s">
        <v>5</v>
      </c>
    </row>
    <row r="11" spans="1:5" x14ac:dyDescent="0.25">
      <c r="A11" s="2" t="s">
        <v>1522</v>
      </c>
      <c r="B11" s="4" t="s">
        <v>5</v>
      </c>
      <c r="C11" s="4" t="s">
        <v>5</v>
      </c>
      <c r="D11" s="6">
        <v>-23235</v>
      </c>
      <c r="E11" s="4" t="s">
        <v>5</v>
      </c>
    </row>
    <row r="12" spans="1:5" ht="30" x14ac:dyDescent="0.25">
      <c r="A12" s="2" t="s">
        <v>860</v>
      </c>
      <c r="B12" s="4" t="s">
        <v>5</v>
      </c>
      <c r="C12" s="4" t="s">
        <v>5</v>
      </c>
      <c r="D12" s="6">
        <v>15757</v>
      </c>
      <c r="E12" s="4" t="s">
        <v>5</v>
      </c>
    </row>
    <row r="13" spans="1:5" ht="45" x14ac:dyDescent="0.25">
      <c r="A13" s="2" t="s">
        <v>861</v>
      </c>
      <c r="B13" s="4" t="s">
        <v>5</v>
      </c>
      <c r="C13" s="4" t="s">
        <v>5</v>
      </c>
      <c r="D13" s="6">
        <v>2688</v>
      </c>
      <c r="E13" s="4" t="s">
        <v>5</v>
      </c>
    </row>
    <row r="14" spans="1:5" ht="30" x14ac:dyDescent="0.25">
      <c r="A14" s="2" t="s">
        <v>862</v>
      </c>
      <c r="B14" s="4" t="s">
        <v>5</v>
      </c>
      <c r="C14" s="4" t="s">
        <v>5</v>
      </c>
      <c r="D14" s="6">
        <v>18445</v>
      </c>
      <c r="E14" s="4" t="s">
        <v>5</v>
      </c>
    </row>
    <row r="15" spans="1:5" x14ac:dyDescent="0.25">
      <c r="A15" s="2" t="s">
        <v>1523</v>
      </c>
      <c r="B15" s="6">
        <v>-4790</v>
      </c>
      <c r="C15" s="4" t="s">
        <v>5</v>
      </c>
      <c r="D15" s="6">
        <v>-4790</v>
      </c>
      <c r="E15" s="4" t="s">
        <v>5</v>
      </c>
    </row>
    <row r="16" spans="1:5" ht="45" x14ac:dyDescent="0.25">
      <c r="A16" s="2" t="s">
        <v>1525</v>
      </c>
      <c r="B16" s="4" t="s">
        <v>5</v>
      </c>
      <c r="C16" s="4" t="s">
        <v>5</v>
      </c>
      <c r="D16" s="4" t="s">
        <v>5</v>
      </c>
      <c r="E16" s="4" t="s">
        <v>5</v>
      </c>
    </row>
    <row r="17" spans="1:5" ht="30" x14ac:dyDescent="0.25">
      <c r="A17" s="3" t="s">
        <v>1521</v>
      </c>
      <c r="B17" s="4" t="s">
        <v>5</v>
      </c>
      <c r="C17" s="4" t="s">
        <v>5</v>
      </c>
      <c r="D17" s="4" t="s">
        <v>5</v>
      </c>
      <c r="E17" s="4" t="s">
        <v>5</v>
      </c>
    </row>
    <row r="18" spans="1:5" x14ac:dyDescent="0.25">
      <c r="A18" s="2" t="s">
        <v>1522</v>
      </c>
      <c r="B18" s="4" t="s">
        <v>5</v>
      </c>
      <c r="C18" s="4" t="s">
        <v>5</v>
      </c>
      <c r="D18" s="4">
        <v>-67</v>
      </c>
      <c r="E18" s="4" t="s">
        <v>5</v>
      </c>
    </row>
    <row r="19" spans="1:5" ht="30" x14ac:dyDescent="0.25">
      <c r="A19" s="2" t="s">
        <v>860</v>
      </c>
      <c r="B19" s="4" t="s">
        <v>5</v>
      </c>
      <c r="C19" s="4" t="s">
        <v>5</v>
      </c>
      <c r="D19" s="4">
        <v>4</v>
      </c>
      <c r="E19" s="4" t="s">
        <v>5</v>
      </c>
    </row>
    <row r="20" spans="1:5" ht="45" x14ac:dyDescent="0.25">
      <c r="A20" s="2" t="s">
        <v>861</v>
      </c>
      <c r="B20" s="4" t="s">
        <v>5</v>
      </c>
      <c r="C20" s="4" t="s">
        <v>5</v>
      </c>
      <c r="D20" s="4">
        <v>0</v>
      </c>
      <c r="E20" s="4" t="s">
        <v>5</v>
      </c>
    </row>
    <row r="21" spans="1:5" ht="30" x14ac:dyDescent="0.25">
      <c r="A21" s="2" t="s">
        <v>862</v>
      </c>
      <c r="B21" s="4" t="s">
        <v>5</v>
      </c>
      <c r="C21" s="4" t="s">
        <v>5</v>
      </c>
      <c r="D21" s="4">
        <v>4</v>
      </c>
      <c r="E21" s="4" t="s">
        <v>5</v>
      </c>
    </row>
    <row r="22" spans="1:5" x14ac:dyDescent="0.25">
      <c r="A22" s="2" t="s">
        <v>1523</v>
      </c>
      <c r="B22" s="4">
        <v>-63</v>
      </c>
      <c r="C22" s="4" t="s">
        <v>5</v>
      </c>
      <c r="D22" s="4">
        <v>-63</v>
      </c>
      <c r="E22" s="4" t="s">
        <v>5</v>
      </c>
    </row>
    <row r="23" spans="1:5" ht="30" x14ac:dyDescent="0.25">
      <c r="A23" s="2" t="s">
        <v>1526</v>
      </c>
      <c r="B23" s="4" t="s">
        <v>5</v>
      </c>
      <c r="C23" s="4" t="s">
        <v>5</v>
      </c>
      <c r="D23" s="4" t="s">
        <v>5</v>
      </c>
      <c r="E23" s="4" t="s">
        <v>5</v>
      </c>
    </row>
    <row r="24" spans="1:5" ht="30" x14ac:dyDescent="0.25">
      <c r="A24" s="3" t="s">
        <v>1521</v>
      </c>
      <c r="B24" s="4" t="s">
        <v>5</v>
      </c>
      <c r="C24" s="4" t="s">
        <v>5</v>
      </c>
      <c r="D24" s="4" t="s">
        <v>5</v>
      </c>
      <c r="E24" s="4" t="s">
        <v>5</v>
      </c>
    </row>
    <row r="25" spans="1:5" x14ac:dyDescent="0.25">
      <c r="A25" s="2" t="s">
        <v>1522</v>
      </c>
      <c r="B25" s="4" t="s">
        <v>5</v>
      </c>
      <c r="C25" s="4" t="s">
        <v>5</v>
      </c>
      <c r="D25" s="6">
        <v>-19745</v>
      </c>
      <c r="E25" s="4" t="s">
        <v>5</v>
      </c>
    </row>
    <row r="26" spans="1:5" ht="30" x14ac:dyDescent="0.25">
      <c r="A26" s="2" t="s">
        <v>860</v>
      </c>
      <c r="B26" s="4" t="s">
        <v>5</v>
      </c>
      <c r="C26" s="4" t="s">
        <v>5</v>
      </c>
      <c r="D26" s="4">
        <v>0</v>
      </c>
      <c r="E26" s="4" t="s">
        <v>5</v>
      </c>
    </row>
    <row r="27" spans="1:5" ht="45" x14ac:dyDescent="0.25">
      <c r="A27" s="2" t="s">
        <v>861</v>
      </c>
      <c r="B27" s="4" t="s">
        <v>5</v>
      </c>
      <c r="C27" s="4" t="s">
        <v>5</v>
      </c>
      <c r="D27" s="4">
        <v>928</v>
      </c>
      <c r="E27" s="4" t="s">
        <v>5</v>
      </c>
    </row>
    <row r="28" spans="1:5" ht="30" x14ac:dyDescent="0.25">
      <c r="A28" s="2" t="s">
        <v>862</v>
      </c>
      <c r="B28" s="4" t="s">
        <v>5</v>
      </c>
      <c r="C28" s="4" t="s">
        <v>5</v>
      </c>
      <c r="D28" s="4">
        <v>928</v>
      </c>
      <c r="E28" s="4" t="s">
        <v>5</v>
      </c>
    </row>
    <row r="29" spans="1:5" x14ac:dyDescent="0.25">
      <c r="A29" s="2" t="s">
        <v>1523</v>
      </c>
      <c r="B29" s="8">
        <v>-18817</v>
      </c>
      <c r="C29" s="4" t="s">
        <v>5</v>
      </c>
      <c r="D29" s="8">
        <v>-18817</v>
      </c>
      <c r="E29" s="4" t="s">
        <v>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7</v>
      </c>
      <c r="B1" s="7" t="s">
        <v>82</v>
      </c>
      <c r="C1" s="7"/>
      <c r="D1" s="7" t="s">
        <v>1</v>
      </c>
      <c r="E1" s="7"/>
    </row>
    <row r="2" spans="1:5" ht="30" x14ac:dyDescent="0.25">
      <c r="A2" s="1" t="s">
        <v>27</v>
      </c>
      <c r="B2" s="1" t="s">
        <v>2</v>
      </c>
      <c r="C2" s="1" t="s">
        <v>83</v>
      </c>
      <c r="D2" s="1" t="s">
        <v>2</v>
      </c>
      <c r="E2" s="1" t="s">
        <v>83</v>
      </c>
    </row>
    <row r="3" spans="1:5" x14ac:dyDescent="0.25">
      <c r="A3" s="3" t="s">
        <v>1515</v>
      </c>
      <c r="B3" s="4" t="s">
        <v>5</v>
      </c>
      <c r="C3" s="4" t="s">
        <v>5</v>
      </c>
      <c r="D3" s="4" t="s">
        <v>5</v>
      </c>
      <c r="E3" s="4" t="s">
        <v>5</v>
      </c>
    </row>
    <row r="4" spans="1:5" ht="30" x14ac:dyDescent="0.25">
      <c r="A4" s="2" t="s">
        <v>809</v>
      </c>
      <c r="B4" s="8">
        <v>4153</v>
      </c>
      <c r="C4" s="8">
        <v>0</v>
      </c>
      <c r="D4" s="8">
        <v>6259</v>
      </c>
      <c r="E4" s="8">
        <v>1458</v>
      </c>
    </row>
    <row r="5" spans="1:5" ht="30" x14ac:dyDescent="0.25">
      <c r="A5" s="2" t="s">
        <v>872</v>
      </c>
      <c r="B5" s="4" t="s">
        <v>5</v>
      </c>
      <c r="C5" s="4" t="s">
        <v>5</v>
      </c>
      <c r="D5" s="6">
        <v>-2125</v>
      </c>
      <c r="E5" s="4" t="s">
        <v>5</v>
      </c>
    </row>
    <row r="6" spans="1:5" x14ac:dyDescent="0.25">
      <c r="A6" s="2" t="s">
        <v>873</v>
      </c>
      <c r="B6" s="4" t="s">
        <v>5</v>
      </c>
      <c r="C6" s="4" t="s">
        <v>5</v>
      </c>
      <c r="D6" s="6">
        <v>4134</v>
      </c>
      <c r="E6" s="4" t="s">
        <v>5</v>
      </c>
    </row>
    <row r="7" spans="1:5" x14ac:dyDescent="0.25">
      <c r="A7" s="2" t="s">
        <v>803</v>
      </c>
      <c r="B7" s="4" t="s">
        <v>5</v>
      </c>
      <c r="C7" s="4" t="s">
        <v>5</v>
      </c>
      <c r="D7" s="6">
        <v>-1446</v>
      </c>
      <c r="E7" s="4" t="s">
        <v>5</v>
      </c>
    </row>
    <row r="8" spans="1:5" x14ac:dyDescent="0.25">
      <c r="A8" s="2" t="s">
        <v>876</v>
      </c>
      <c r="B8" s="4" t="s">
        <v>5</v>
      </c>
      <c r="C8" s="4" t="s">
        <v>5</v>
      </c>
      <c r="D8" s="6">
        <v>2688</v>
      </c>
      <c r="E8" s="4" t="s">
        <v>5</v>
      </c>
    </row>
    <row r="9" spans="1:5" x14ac:dyDescent="0.25">
      <c r="A9" s="3" t="s">
        <v>835</v>
      </c>
      <c r="B9" s="4" t="s">
        <v>5</v>
      </c>
      <c r="C9" s="4" t="s">
        <v>5</v>
      </c>
      <c r="D9" s="4" t="s">
        <v>5</v>
      </c>
      <c r="E9" s="4" t="s">
        <v>5</v>
      </c>
    </row>
    <row r="10" spans="1:5" x14ac:dyDescent="0.25">
      <c r="A10" s="2" t="s">
        <v>774</v>
      </c>
      <c r="B10" s="4" t="s">
        <v>5</v>
      </c>
      <c r="C10" s="4" t="s">
        <v>5</v>
      </c>
      <c r="D10" s="4">
        <v>1</v>
      </c>
      <c r="E10" s="4" t="s">
        <v>5</v>
      </c>
    </row>
    <row r="11" spans="1:5" x14ac:dyDescent="0.25">
      <c r="A11" s="2" t="s">
        <v>775</v>
      </c>
      <c r="B11" s="4" t="s">
        <v>5</v>
      </c>
      <c r="C11" s="4" t="s">
        <v>5</v>
      </c>
      <c r="D11" s="6">
        <v>1458</v>
      </c>
      <c r="E11" s="4" t="s">
        <v>5</v>
      </c>
    </row>
    <row r="12" spans="1:5" x14ac:dyDescent="0.25">
      <c r="A12" s="2" t="s">
        <v>873</v>
      </c>
      <c r="B12" s="4" t="s">
        <v>5</v>
      </c>
      <c r="C12" s="4" t="s">
        <v>5</v>
      </c>
      <c r="D12" s="6">
        <v>1459</v>
      </c>
      <c r="E12" s="4" t="s">
        <v>5</v>
      </c>
    </row>
    <row r="13" spans="1:5" x14ac:dyDescent="0.25">
      <c r="A13" s="2" t="s">
        <v>803</v>
      </c>
      <c r="B13" s="4" t="s">
        <v>5</v>
      </c>
      <c r="C13" s="4" t="s">
        <v>5</v>
      </c>
      <c r="D13" s="4">
        <v>-531</v>
      </c>
      <c r="E13" s="4" t="s">
        <v>5</v>
      </c>
    </row>
    <row r="14" spans="1:5" x14ac:dyDescent="0.25">
      <c r="A14" s="2" t="s">
        <v>876</v>
      </c>
      <c r="B14" s="4">
        <v>309</v>
      </c>
      <c r="C14" s="4">
        <v>740</v>
      </c>
      <c r="D14" s="4">
        <v>928</v>
      </c>
      <c r="E14" s="6">
        <v>2223</v>
      </c>
    </row>
    <row r="15" spans="1:5" x14ac:dyDescent="0.25">
      <c r="A15" s="2" t="s">
        <v>878</v>
      </c>
      <c r="B15" s="4" t="s">
        <v>5</v>
      </c>
      <c r="C15" s="4" t="s">
        <v>5</v>
      </c>
      <c r="D15" s="8">
        <v>3616</v>
      </c>
      <c r="E15" s="4" t="s">
        <v>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8</v>
      </c>
      <c r="B1" s="7" t="s">
        <v>82</v>
      </c>
      <c r="C1" s="7"/>
      <c r="D1" s="7" t="s">
        <v>1</v>
      </c>
      <c r="E1" s="7"/>
    </row>
    <row r="2" spans="1:5" ht="30" x14ac:dyDescent="0.25">
      <c r="A2" s="1" t="s">
        <v>70</v>
      </c>
      <c r="B2" s="1" t="s">
        <v>2</v>
      </c>
      <c r="C2" s="1" t="s">
        <v>83</v>
      </c>
      <c r="D2" s="1" t="s">
        <v>2</v>
      </c>
      <c r="E2" s="1" t="s">
        <v>83</v>
      </c>
    </row>
    <row r="3" spans="1:5" x14ac:dyDescent="0.25">
      <c r="A3" s="3" t="s">
        <v>881</v>
      </c>
      <c r="B3" s="4" t="s">
        <v>5</v>
      </c>
      <c r="C3" s="4" t="s">
        <v>5</v>
      </c>
      <c r="D3" s="4" t="s">
        <v>5</v>
      </c>
      <c r="E3" s="4" t="s">
        <v>5</v>
      </c>
    </row>
    <row r="4" spans="1:5" ht="30" x14ac:dyDescent="0.25">
      <c r="A4" s="2" t="s">
        <v>884</v>
      </c>
      <c r="B4" s="8">
        <v>22101</v>
      </c>
      <c r="C4" s="8">
        <v>15597</v>
      </c>
      <c r="D4" s="8">
        <v>66261</v>
      </c>
      <c r="E4" s="8">
        <v>46760</v>
      </c>
    </row>
    <row r="5" spans="1:5" ht="30" x14ac:dyDescent="0.25">
      <c r="A5" s="2" t="s">
        <v>885</v>
      </c>
      <c r="B5" s="6">
        <v>11102</v>
      </c>
      <c r="C5" s="6">
        <v>6538</v>
      </c>
      <c r="D5" s="6">
        <v>30194</v>
      </c>
      <c r="E5" s="6">
        <v>19104</v>
      </c>
    </row>
    <row r="6" spans="1:5" ht="30" x14ac:dyDescent="0.25">
      <c r="A6" s="2" t="s">
        <v>886</v>
      </c>
      <c r="B6" s="8">
        <v>33203</v>
      </c>
      <c r="C6" s="8">
        <v>22135</v>
      </c>
      <c r="D6" s="8">
        <v>96455</v>
      </c>
      <c r="E6" s="8">
        <v>65864</v>
      </c>
    </row>
    <row r="7" spans="1:5" x14ac:dyDescent="0.25">
      <c r="A7" s="2" t="s">
        <v>887</v>
      </c>
      <c r="B7" s="6">
        <v>69044876</v>
      </c>
      <c r="C7" s="6">
        <v>50378613</v>
      </c>
      <c r="D7" s="6">
        <v>66836396</v>
      </c>
      <c r="E7" s="6">
        <v>50336741</v>
      </c>
    </row>
    <row r="8" spans="1:5" x14ac:dyDescent="0.25">
      <c r="A8" s="2" t="s">
        <v>888</v>
      </c>
      <c r="B8" s="6">
        <v>224433</v>
      </c>
      <c r="C8" s="6">
        <v>94346</v>
      </c>
      <c r="D8" s="6">
        <v>232956</v>
      </c>
      <c r="E8" s="6">
        <v>65714</v>
      </c>
    </row>
    <row r="9" spans="1:5" x14ac:dyDescent="0.25">
      <c r="A9" s="2" t="s">
        <v>889</v>
      </c>
      <c r="B9" s="6">
        <v>69269309</v>
      </c>
      <c r="C9" s="6">
        <v>50472959</v>
      </c>
      <c r="D9" s="6">
        <v>67069352</v>
      </c>
      <c r="E9" s="6">
        <v>50402455</v>
      </c>
    </row>
    <row r="10" spans="1:5" x14ac:dyDescent="0.25">
      <c r="A10" s="2" t="s">
        <v>890</v>
      </c>
      <c r="B10" s="9">
        <v>0.48</v>
      </c>
      <c r="C10" s="9">
        <v>0.44</v>
      </c>
      <c r="D10" s="9">
        <v>1.45</v>
      </c>
      <c r="E10" s="9">
        <v>1.31</v>
      </c>
    </row>
    <row r="11" spans="1:5" x14ac:dyDescent="0.25">
      <c r="A11" s="2" t="s">
        <v>891</v>
      </c>
      <c r="B11" s="9">
        <v>0.48</v>
      </c>
      <c r="C11" s="9">
        <v>0.44</v>
      </c>
      <c r="D11" s="9">
        <v>1.44</v>
      </c>
      <c r="E11" s="9">
        <v>1.31</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29</v>
      </c>
      <c r="B1" s="1" t="s">
        <v>1</v>
      </c>
    </row>
    <row r="2" spans="1:2" x14ac:dyDescent="0.25">
      <c r="A2" s="7"/>
      <c r="B2" s="1" t="s">
        <v>2</v>
      </c>
    </row>
    <row r="3" spans="1:2" x14ac:dyDescent="0.25">
      <c r="A3" s="7"/>
      <c r="B3" s="1" t="s">
        <v>941</v>
      </c>
    </row>
    <row r="4" spans="1:2" ht="30" x14ac:dyDescent="0.25">
      <c r="A4" s="3" t="s">
        <v>1530</v>
      </c>
      <c r="B4" s="4" t="s">
        <v>5</v>
      </c>
    </row>
    <row r="5" spans="1:2" ht="30" x14ac:dyDescent="0.25">
      <c r="A5" s="2" t="s">
        <v>1531</v>
      </c>
      <c r="B5" s="4">
        <v>15</v>
      </c>
    </row>
    <row r="6" spans="1:2" ht="30" x14ac:dyDescent="0.25">
      <c r="A6" s="2" t="s">
        <v>1532</v>
      </c>
      <c r="B6" s="164">
        <v>1</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1533</v>
      </c>
      <c r="B1" s="1" t="s">
        <v>1</v>
      </c>
    </row>
    <row r="2" spans="1:2" ht="30" x14ac:dyDescent="0.25">
      <c r="A2" s="1" t="s">
        <v>27</v>
      </c>
      <c r="B2" s="1" t="s">
        <v>2</v>
      </c>
    </row>
    <row r="3" spans="1:2" x14ac:dyDescent="0.25">
      <c r="A3" s="2" t="s">
        <v>1534</v>
      </c>
      <c r="B3" s="4" t="s">
        <v>5</v>
      </c>
    </row>
    <row r="4" spans="1:2" x14ac:dyDescent="0.25">
      <c r="A4" s="3" t="s">
        <v>1535</v>
      </c>
      <c r="B4" s="4" t="s">
        <v>5</v>
      </c>
    </row>
    <row r="5" spans="1:2" x14ac:dyDescent="0.25">
      <c r="A5" s="2" t="s">
        <v>899</v>
      </c>
      <c r="B5" s="5">
        <v>36608</v>
      </c>
    </row>
    <row r="6" spans="1:2" x14ac:dyDescent="0.25">
      <c r="A6" s="2" t="s">
        <v>1536</v>
      </c>
      <c r="B6" s="8">
        <v>8800</v>
      </c>
    </row>
    <row r="7" spans="1:2" x14ac:dyDescent="0.25">
      <c r="A7" s="2" t="s">
        <v>903</v>
      </c>
      <c r="B7" s="4" t="s">
        <v>1537</v>
      </c>
    </row>
    <row r="8" spans="1:2" x14ac:dyDescent="0.25">
      <c r="A8" s="2" t="s">
        <v>904</v>
      </c>
      <c r="B8" s="5">
        <v>47550</v>
      </c>
    </row>
    <row r="9" spans="1:2" x14ac:dyDescent="0.25">
      <c r="A9" s="2" t="s">
        <v>1538</v>
      </c>
      <c r="B9" s="4" t="s">
        <v>5</v>
      </c>
    </row>
    <row r="10" spans="1:2" x14ac:dyDescent="0.25">
      <c r="A10" s="3" t="s">
        <v>1535</v>
      </c>
      <c r="B10" s="4" t="s">
        <v>5</v>
      </c>
    </row>
    <row r="11" spans="1:2" x14ac:dyDescent="0.25">
      <c r="A11" s="2" t="s">
        <v>899</v>
      </c>
      <c r="B11" s="5">
        <v>36978</v>
      </c>
    </row>
    <row r="12" spans="1:2" x14ac:dyDescent="0.25">
      <c r="A12" s="2" t="s">
        <v>1536</v>
      </c>
      <c r="B12" s="6">
        <v>2000</v>
      </c>
    </row>
    <row r="13" spans="1:2" x14ac:dyDescent="0.25">
      <c r="A13" s="2" t="s">
        <v>903</v>
      </c>
      <c r="B13" s="4" t="s">
        <v>1539</v>
      </c>
    </row>
    <row r="14" spans="1:2" x14ac:dyDescent="0.25">
      <c r="A14" s="2" t="s">
        <v>904</v>
      </c>
      <c r="B14" s="5">
        <v>48007</v>
      </c>
    </row>
    <row r="15" spans="1:2" x14ac:dyDescent="0.25">
      <c r="A15" s="2" t="s">
        <v>1540</v>
      </c>
      <c r="B15" s="4" t="s">
        <v>5</v>
      </c>
    </row>
    <row r="16" spans="1:2" x14ac:dyDescent="0.25">
      <c r="A16" s="3" t="s">
        <v>1535</v>
      </c>
      <c r="B16" s="4" t="s">
        <v>5</v>
      </c>
    </row>
    <row r="17" spans="1:2" x14ac:dyDescent="0.25">
      <c r="A17" s="2" t="s">
        <v>899</v>
      </c>
      <c r="B17" s="5">
        <v>37972</v>
      </c>
    </row>
    <row r="18" spans="1:2" x14ac:dyDescent="0.25">
      <c r="A18" s="2" t="s">
        <v>1536</v>
      </c>
      <c r="B18" s="6">
        <v>20000</v>
      </c>
    </row>
    <row r="19" spans="1:2" x14ac:dyDescent="0.25">
      <c r="A19" s="2" t="s">
        <v>903</v>
      </c>
      <c r="B19" s="4" t="s">
        <v>1541</v>
      </c>
    </row>
    <row r="20" spans="1:2" x14ac:dyDescent="0.25">
      <c r="A20" s="2" t="s">
        <v>904</v>
      </c>
      <c r="B20" s="5">
        <v>48930</v>
      </c>
    </row>
    <row r="21" spans="1:2" x14ac:dyDescent="0.25">
      <c r="A21" s="2" t="s">
        <v>1542</v>
      </c>
      <c r="B21" s="4" t="s">
        <v>5</v>
      </c>
    </row>
    <row r="22" spans="1:2" x14ac:dyDescent="0.25">
      <c r="A22" s="3" t="s">
        <v>1535</v>
      </c>
      <c r="B22" s="4" t="s">
        <v>5</v>
      </c>
    </row>
    <row r="23" spans="1:2" x14ac:dyDescent="0.25">
      <c r="A23" s="2" t="s">
        <v>899</v>
      </c>
      <c r="B23" s="5">
        <v>37974</v>
      </c>
    </row>
    <row r="24" spans="1:2" x14ac:dyDescent="0.25">
      <c r="A24" s="2" t="s">
        <v>1536</v>
      </c>
      <c r="B24" s="6">
        <v>25000</v>
      </c>
    </row>
    <row r="25" spans="1:2" x14ac:dyDescent="0.25">
      <c r="A25" s="2" t="s">
        <v>903</v>
      </c>
      <c r="B25" s="4" t="s">
        <v>1541</v>
      </c>
    </row>
    <row r="26" spans="1:2" x14ac:dyDescent="0.25">
      <c r="A26" s="2" t="s">
        <v>904</v>
      </c>
      <c r="B26" s="5">
        <v>48967</v>
      </c>
    </row>
    <row r="27" spans="1:2" x14ac:dyDescent="0.25">
      <c r="A27" s="2" t="s">
        <v>1543</v>
      </c>
      <c r="B27" s="4" t="s">
        <v>5</v>
      </c>
    </row>
    <row r="28" spans="1:2" x14ac:dyDescent="0.25">
      <c r="A28" s="3" t="s">
        <v>1535</v>
      </c>
      <c r="B28" s="4" t="s">
        <v>5</v>
      </c>
    </row>
    <row r="29" spans="1:2" x14ac:dyDescent="0.25">
      <c r="A29" s="2" t="s">
        <v>899</v>
      </c>
      <c r="B29" s="5">
        <v>39275</v>
      </c>
    </row>
    <row r="30" spans="1:2" x14ac:dyDescent="0.25">
      <c r="A30" s="2" t="s">
        <v>1536</v>
      </c>
      <c r="B30" s="6">
        <v>50000</v>
      </c>
    </row>
    <row r="31" spans="1:2" x14ac:dyDescent="0.25">
      <c r="A31" s="2" t="s">
        <v>903</v>
      </c>
      <c r="B31" s="4" t="s">
        <v>1544</v>
      </c>
    </row>
    <row r="32" spans="1:2" x14ac:dyDescent="0.25">
      <c r="A32" s="2" t="s">
        <v>904</v>
      </c>
      <c r="B32" s="5">
        <v>50314</v>
      </c>
    </row>
    <row r="33" spans="1:2" x14ac:dyDescent="0.25">
      <c r="A33" s="2" t="s">
        <v>1545</v>
      </c>
      <c r="B33" s="4" t="s">
        <v>5</v>
      </c>
    </row>
    <row r="34" spans="1:2" x14ac:dyDescent="0.25">
      <c r="A34" s="3" t="s">
        <v>1535</v>
      </c>
      <c r="B34" s="4" t="s">
        <v>5</v>
      </c>
    </row>
    <row r="35" spans="1:2" x14ac:dyDescent="0.25">
      <c r="A35" s="2" t="s">
        <v>899</v>
      </c>
      <c r="B35" s="5">
        <v>39345</v>
      </c>
    </row>
    <row r="36" spans="1:2" x14ac:dyDescent="0.25">
      <c r="A36" s="2" t="s">
        <v>1536</v>
      </c>
      <c r="B36" s="6">
        <v>30000</v>
      </c>
    </row>
    <row r="37" spans="1:2" x14ac:dyDescent="0.25">
      <c r="A37" s="2" t="s">
        <v>903</v>
      </c>
      <c r="B37" s="4" t="s">
        <v>1546</v>
      </c>
    </row>
    <row r="38" spans="1:2" x14ac:dyDescent="0.25">
      <c r="A38" s="2" t="s">
        <v>904</v>
      </c>
      <c r="B38" s="5">
        <v>50389</v>
      </c>
    </row>
    <row r="39" spans="1:2" x14ac:dyDescent="0.25">
      <c r="A39" s="2" t="s">
        <v>1547</v>
      </c>
      <c r="B39" s="4" t="s">
        <v>5</v>
      </c>
    </row>
    <row r="40" spans="1:2" x14ac:dyDescent="0.25">
      <c r="A40" s="3" t="s">
        <v>1535</v>
      </c>
      <c r="B40" s="4" t="s">
        <v>5</v>
      </c>
    </row>
    <row r="41" spans="1:2" x14ac:dyDescent="0.25">
      <c r="A41" s="2" t="s">
        <v>899</v>
      </c>
      <c r="B41" s="5">
        <v>37889</v>
      </c>
    </row>
    <row r="42" spans="1:2" x14ac:dyDescent="0.25">
      <c r="A42" s="2" t="s">
        <v>1536</v>
      </c>
      <c r="B42" s="6">
        <v>6000</v>
      </c>
    </row>
    <row r="43" spans="1:2" x14ac:dyDescent="0.25">
      <c r="A43" s="2" t="s">
        <v>903</v>
      </c>
      <c r="B43" s="4" t="s">
        <v>1548</v>
      </c>
    </row>
    <row r="44" spans="1:2" x14ac:dyDescent="0.25">
      <c r="A44" s="2" t="s">
        <v>904</v>
      </c>
      <c r="B44" s="5">
        <v>48860</v>
      </c>
    </row>
    <row r="45" spans="1:2" x14ac:dyDescent="0.25">
      <c r="A45" s="2" t="s">
        <v>1549</v>
      </c>
      <c r="B45" s="4" t="s">
        <v>5</v>
      </c>
    </row>
    <row r="46" spans="1:2" x14ac:dyDescent="0.25">
      <c r="A46" s="3" t="s">
        <v>1535</v>
      </c>
      <c r="B46" s="4" t="s">
        <v>5</v>
      </c>
    </row>
    <row r="47" spans="1:2" x14ac:dyDescent="0.25">
      <c r="A47" s="2" t="s">
        <v>899</v>
      </c>
      <c r="B47" s="5">
        <v>38488</v>
      </c>
    </row>
    <row r="48" spans="1:2" x14ac:dyDescent="0.25">
      <c r="A48" s="2" t="s">
        <v>1536</v>
      </c>
      <c r="B48" s="6">
        <v>8000</v>
      </c>
    </row>
    <row r="49" spans="1:2" x14ac:dyDescent="0.25">
      <c r="A49" s="2" t="s">
        <v>903</v>
      </c>
      <c r="B49" s="4" t="s">
        <v>1550</v>
      </c>
    </row>
    <row r="50" spans="1:2" x14ac:dyDescent="0.25">
      <c r="A50" s="2" t="s">
        <v>904</v>
      </c>
      <c r="B50" s="5">
        <v>49475</v>
      </c>
    </row>
    <row r="51" spans="1:2" x14ac:dyDescent="0.25">
      <c r="A51" s="2" t="s">
        <v>1551</v>
      </c>
      <c r="B51" s="4" t="s">
        <v>5</v>
      </c>
    </row>
    <row r="52" spans="1:2" x14ac:dyDescent="0.25">
      <c r="A52" s="3" t="s">
        <v>1535</v>
      </c>
      <c r="B52" s="4" t="s">
        <v>5</v>
      </c>
    </row>
    <row r="53" spans="1:2" x14ac:dyDescent="0.25">
      <c r="A53" s="2" t="s">
        <v>899</v>
      </c>
      <c r="B53" s="5">
        <v>38888</v>
      </c>
    </row>
    <row r="54" spans="1:2" x14ac:dyDescent="0.25">
      <c r="A54" s="2" t="s">
        <v>1536</v>
      </c>
      <c r="B54" s="6">
        <v>14000</v>
      </c>
    </row>
    <row r="55" spans="1:2" x14ac:dyDescent="0.25">
      <c r="A55" s="2" t="s">
        <v>903</v>
      </c>
      <c r="B55" s="4" t="s">
        <v>1544</v>
      </c>
    </row>
    <row r="56" spans="1:2" x14ac:dyDescent="0.25">
      <c r="A56" s="2" t="s">
        <v>904</v>
      </c>
      <c r="B56" s="5">
        <v>49941</v>
      </c>
    </row>
    <row r="57" spans="1:2" x14ac:dyDescent="0.25">
      <c r="A57" s="2" t="s">
        <v>1552</v>
      </c>
      <c r="B57" s="4" t="s">
        <v>5</v>
      </c>
    </row>
    <row r="58" spans="1:2" x14ac:dyDescent="0.25">
      <c r="A58" s="3" t="s">
        <v>1535</v>
      </c>
      <c r="B58" s="4" t="s">
        <v>5</v>
      </c>
    </row>
    <row r="59" spans="1:2" x14ac:dyDescent="0.25">
      <c r="A59" s="2" t="s">
        <v>899</v>
      </c>
      <c r="B59" s="5">
        <v>39065</v>
      </c>
    </row>
    <row r="60" spans="1:2" x14ac:dyDescent="0.25">
      <c r="A60" s="2" t="s">
        <v>1536</v>
      </c>
      <c r="B60" s="6">
        <v>10000</v>
      </c>
    </row>
    <row r="61" spans="1:2" x14ac:dyDescent="0.25">
      <c r="A61" s="2" t="s">
        <v>903</v>
      </c>
      <c r="B61" s="4" t="s">
        <v>1553</v>
      </c>
    </row>
    <row r="62" spans="1:2" x14ac:dyDescent="0.25">
      <c r="A62" s="2" t="s">
        <v>904</v>
      </c>
      <c r="B62" s="5">
        <v>50100</v>
      </c>
    </row>
    <row r="63" spans="1:2" x14ac:dyDescent="0.25">
      <c r="A63" s="2" t="s">
        <v>1554</v>
      </c>
      <c r="B63" s="4" t="s">
        <v>5</v>
      </c>
    </row>
    <row r="64" spans="1:2" x14ac:dyDescent="0.25">
      <c r="A64" s="3" t="s">
        <v>1535</v>
      </c>
      <c r="B64" s="4" t="s">
        <v>5</v>
      </c>
    </row>
    <row r="65" spans="1:2" x14ac:dyDescent="0.25">
      <c r="A65" s="2" t="s">
        <v>899</v>
      </c>
      <c r="B65" s="5">
        <v>38250</v>
      </c>
    </row>
    <row r="66" spans="1:2" x14ac:dyDescent="0.25">
      <c r="A66" s="2" t="s">
        <v>1536</v>
      </c>
      <c r="B66" s="6">
        <v>10000</v>
      </c>
    </row>
    <row r="67" spans="1:2" x14ac:dyDescent="0.25">
      <c r="A67" s="2" t="s">
        <v>903</v>
      </c>
      <c r="B67" s="4" t="s">
        <v>1555</v>
      </c>
    </row>
    <row r="68" spans="1:2" x14ac:dyDescent="0.25">
      <c r="A68" s="2" t="s">
        <v>904</v>
      </c>
      <c r="B68" s="5">
        <v>49207</v>
      </c>
    </row>
    <row r="69" spans="1:2" x14ac:dyDescent="0.25">
      <c r="A69" s="2" t="s">
        <v>1556</v>
      </c>
      <c r="B69" s="4" t="s">
        <v>5</v>
      </c>
    </row>
    <row r="70" spans="1:2" x14ac:dyDescent="0.25">
      <c r="A70" s="3" t="s">
        <v>1535</v>
      </c>
      <c r="B70" s="4" t="s">
        <v>5</v>
      </c>
    </row>
    <row r="71" spans="1:2" x14ac:dyDescent="0.25">
      <c r="A71" s="2" t="s">
        <v>899</v>
      </c>
      <c r="B71" s="5">
        <v>38883</v>
      </c>
    </row>
    <row r="72" spans="1:2" x14ac:dyDescent="0.25">
      <c r="A72" s="2" t="s">
        <v>1536</v>
      </c>
      <c r="B72" s="6">
        <v>10000</v>
      </c>
    </row>
    <row r="73" spans="1:2" x14ac:dyDescent="0.25">
      <c r="A73" s="2" t="s">
        <v>903</v>
      </c>
      <c r="B73" s="4" t="s">
        <v>1557</v>
      </c>
    </row>
    <row r="74" spans="1:2" x14ac:dyDescent="0.25">
      <c r="A74" s="2" t="s">
        <v>904</v>
      </c>
      <c r="B74" s="5">
        <v>49863</v>
      </c>
    </row>
    <row r="75" spans="1:2" x14ac:dyDescent="0.25">
      <c r="A75" s="2" t="s">
        <v>1558</v>
      </c>
      <c r="B75" s="4" t="s">
        <v>5</v>
      </c>
    </row>
    <row r="76" spans="1:2" x14ac:dyDescent="0.25">
      <c r="A76" s="3" t="s">
        <v>1535</v>
      </c>
      <c r="B76" s="4" t="s">
        <v>5</v>
      </c>
    </row>
    <row r="77" spans="1:2" x14ac:dyDescent="0.25">
      <c r="A77" s="2" t="s">
        <v>899</v>
      </c>
      <c r="B77" s="5">
        <v>37609</v>
      </c>
    </row>
    <row r="78" spans="1:2" x14ac:dyDescent="0.25">
      <c r="A78" s="2" t="s">
        <v>1536</v>
      </c>
      <c r="B78" s="6">
        <v>15000</v>
      </c>
    </row>
    <row r="79" spans="1:2" x14ac:dyDescent="0.25">
      <c r="A79" s="2" t="s">
        <v>903</v>
      </c>
      <c r="B79" s="4" t="s">
        <v>1559</v>
      </c>
    </row>
    <row r="80" spans="1:2" x14ac:dyDescent="0.25">
      <c r="A80" s="2" t="s">
        <v>904</v>
      </c>
      <c r="B80" s="5">
        <v>48567</v>
      </c>
    </row>
    <row r="81" spans="1:2" x14ac:dyDescent="0.25">
      <c r="A81" s="2" t="s">
        <v>1560</v>
      </c>
      <c r="B81" s="4" t="s">
        <v>5</v>
      </c>
    </row>
    <row r="82" spans="1:2" x14ac:dyDescent="0.25">
      <c r="A82" s="3" t="s">
        <v>1535</v>
      </c>
      <c r="B82" s="4" t="s">
        <v>5</v>
      </c>
    </row>
    <row r="83" spans="1:2" x14ac:dyDescent="0.25">
      <c r="A83" s="2" t="s">
        <v>899</v>
      </c>
      <c r="B83" s="5">
        <v>38706</v>
      </c>
    </row>
    <row r="84" spans="1:2" x14ac:dyDescent="0.25">
      <c r="A84" s="2" t="s">
        <v>1536</v>
      </c>
      <c r="B84" s="6">
        <v>25000</v>
      </c>
    </row>
    <row r="85" spans="1:2" x14ac:dyDescent="0.25">
      <c r="A85" s="2" t="s">
        <v>903</v>
      </c>
      <c r="B85" s="4" t="s">
        <v>1561</v>
      </c>
    </row>
    <row r="86" spans="1:2" x14ac:dyDescent="0.25">
      <c r="A86" s="2" t="s">
        <v>904</v>
      </c>
      <c r="B86" s="5">
        <v>49728</v>
      </c>
    </row>
    <row r="87" spans="1:2" x14ac:dyDescent="0.25">
      <c r="A87" s="2" t="s">
        <v>1562</v>
      </c>
      <c r="B87" s="4" t="s">
        <v>5</v>
      </c>
    </row>
    <row r="88" spans="1:2" x14ac:dyDescent="0.25">
      <c r="A88" s="3" t="s">
        <v>1535</v>
      </c>
      <c r="B88" s="4" t="s">
        <v>5</v>
      </c>
    </row>
    <row r="89" spans="1:2" x14ac:dyDescent="0.25">
      <c r="A89" s="2" t="s">
        <v>899</v>
      </c>
      <c r="B89" s="5">
        <v>39715</v>
      </c>
    </row>
    <row r="90" spans="1:2" x14ac:dyDescent="0.25">
      <c r="A90" s="2" t="s">
        <v>1536</v>
      </c>
      <c r="B90" s="8">
        <v>25000</v>
      </c>
    </row>
    <row r="91" spans="1:2" x14ac:dyDescent="0.25">
      <c r="A91" s="2" t="s">
        <v>903</v>
      </c>
      <c r="B91" s="4" t="s">
        <v>1563</v>
      </c>
    </row>
    <row r="92" spans="1:2" x14ac:dyDescent="0.25">
      <c r="A92" s="2" t="s">
        <v>904</v>
      </c>
      <c r="B92" s="5">
        <v>5067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64</v>
      </c>
      <c r="B1" s="1" t="s">
        <v>1</v>
      </c>
    </row>
    <row r="2" spans="1:2" x14ac:dyDescent="0.25">
      <c r="A2" s="7"/>
      <c r="B2" s="1" t="s">
        <v>2</v>
      </c>
    </row>
    <row r="3" spans="1:2" x14ac:dyDescent="0.25">
      <c r="A3" s="2" t="s">
        <v>1565</v>
      </c>
      <c r="B3" s="4" t="s">
        <v>5</v>
      </c>
    </row>
    <row r="4" spans="1:2" ht="30" x14ac:dyDescent="0.25">
      <c r="A4" s="3" t="s">
        <v>1566</v>
      </c>
      <c r="B4" s="4" t="s">
        <v>5</v>
      </c>
    </row>
    <row r="5" spans="1:2" x14ac:dyDescent="0.25">
      <c r="A5" s="2" t="s">
        <v>1567</v>
      </c>
      <c r="B5" s="164">
        <v>0.1018</v>
      </c>
    </row>
    <row r="6" spans="1:2" x14ac:dyDescent="0.25">
      <c r="A6" s="2" t="s">
        <v>1568</v>
      </c>
      <c r="B6" s="164">
        <v>1.0356000000000001</v>
      </c>
    </row>
    <row r="7" spans="1:2" x14ac:dyDescent="0.25">
      <c r="A7" s="2" t="s">
        <v>1569</v>
      </c>
      <c r="B7" s="8">
        <v>2000</v>
      </c>
    </row>
    <row r="8" spans="1:2" x14ac:dyDescent="0.25">
      <c r="A8" s="2" t="s">
        <v>1570</v>
      </c>
      <c r="B8" s="6">
        <v>2000</v>
      </c>
    </row>
    <row r="9" spans="1:2" x14ac:dyDescent="0.25">
      <c r="A9" s="2" t="s">
        <v>1571</v>
      </c>
      <c r="B9" s="5">
        <v>41981</v>
      </c>
    </row>
    <row r="10" spans="1:2" x14ac:dyDescent="0.25">
      <c r="A10" s="2" t="s">
        <v>1572</v>
      </c>
      <c r="B10" s="4" t="s">
        <v>5</v>
      </c>
    </row>
    <row r="11" spans="1:2" ht="30" x14ac:dyDescent="0.25">
      <c r="A11" s="3" t="s">
        <v>1566</v>
      </c>
      <c r="B11" s="4" t="s">
        <v>5</v>
      </c>
    </row>
    <row r="12" spans="1:2" x14ac:dyDescent="0.25">
      <c r="A12" s="2" t="s">
        <v>1567</v>
      </c>
      <c r="B12" s="164">
        <v>0.10199999999999999</v>
      </c>
    </row>
    <row r="13" spans="1:2" x14ac:dyDescent="0.25">
      <c r="A13" s="2" t="s">
        <v>1568</v>
      </c>
      <c r="B13" s="164">
        <v>1</v>
      </c>
    </row>
    <row r="14" spans="1:2" x14ac:dyDescent="0.25">
      <c r="A14" s="2" t="s">
        <v>1569</v>
      </c>
      <c r="B14" s="6">
        <v>25000</v>
      </c>
    </row>
    <row r="15" spans="1:2" x14ac:dyDescent="0.25">
      <c r="A15" s="2" t="s">
        <v>1570</v>
      </c>
      <c r="B15" s="8">
        <v>25000</v>
      </c>
    </row>
    <row r="16" spans="1:2" x14ac:dyDescent="0.25">
      <c r="A16" s="2" t="s">
        <v>1571</v>
      </c>
      <c r="B16" s="5">
        <v>4200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densed_Consolidated_Stateme</vt:lpstr>
      <vt:lpstr>General</vt:lpstr>
      <vt:lpstr>Mergers_and_Acquisitions</vt:lpstr>
      <vt:lpstr>Investment_Securities</vt:lpstr>
      <vt:lpstr>Loans</vt:lpstr>
      <vt:lpstr>Credit_Quality</vt:lpstr>
      <vt:lpstr>Allowance_for_Credit_Losses</vt:lpstr>
      <vt:lpstr>Intangible_Assets</vt:lpstr>
      <vt:lpstr>ShortTerm_Borrowings</vt:lpstr>
      <vt:lpstr>LongTerm_Borrowings</vt:lpstr>
      <vt:lpstr>Commitments_and_Contingent_Lia</vt:lpstr>
      <vt:lpstr>Derivative_Financial_Instrumen</vt:lpstr>
      <vt:lpstr>Fair_Value_Measurements</vt:lpstr>
      <vt:lpstr>Stock_Based_Compensation</vt:lpstr>
      <vt:lpstr>Employee_Benefit_Plans</vt:lpstr>
      <vt:lpstr>Income_Taxes</vt:lpstr>
      <vt:lpstr>Comprehensive_Income</vt:lpstr>
      <vt:lpstr>Earnings_Per_Share</vt:lpstr>
      <vt:lpstr>Variable_Interest_Entities</vt:lpstr>
      <vt:lpstr>General_Policies</vt:lpstr>
      <vt:lpstr>Mergers_and_Acquisitions_Table</vt:lpstr>
      <vt:lpstr>Investment_Securities_Tables</vt:lpstr>
      <vt:lpstr>Loans_Tables</vt:lpstr>
      <vt:lpstr>Credit_Quality_Tables</vt:lpstr>
      <vt:lpstr>Allowance_for_Credit_Losses_Ta</vt:lpstr>
      <vt:lpstr>Intangible_Assets_Tables</vt:lpstr>
      <vt:lpstr>LongTerm_Borrowings_Tables</vt:lpstr>
      <vt:lpstr>Derivative_Financial_Instrumen1</vt:lpstr>
      <vt:lpstr>Fair_Value_Measurements_Tables</vt:lpstr>
      <vt:lpstr>Stock_Based_Compensation_Table</vt:lpstr>
      <vt:lpstr>Employee_Benefit_Plans_Tables</vt:lpstr>
      <vt:lpstr>Comprehensive_Income_Tables</vt:lpstr>
      <vt:lpstr>Earnings_Per_Share_Tables</vt:lpstr>
      <vt:lpstr>Variable_Interest_Entities_Tab</vt:lpstr>
      <vt:lpstr>Mergers_and_Acquisitions_Addit</vt:lpstr>
      <vt:lpstr>Mergers_and_Acquisitions_Sched</vt:lpstr>
      <vt:lpstr>Mergers_and_Acquisitions_Sched1</vt:lpstr>
      <vt:lpstr>Mergers_and_Acquisitions_Sched2</vt:lpstr>
      <vt:lpstr>Mergers_and_Acquisitions_Sched3</vt:lpstr>
      <vt:lpstr>Mergers_and_Acquisitions_Sched4</vt:lpstr>
      <vt:lpstr>Investment_Securities_Summary_</vt:lpstr>
      <vt:lpstr>Investment_Securities_Summary_1</vt:lpstr>
      <vt:lpstr>Investment_Securities_Summary_2</vt:lpstr>
      <vt:lpstr>Investment_Securities_Addition</vt:lpstr>
      <vt:lpstr>Investment_Securities_Summary_3</vt:lpstr>
      <vt:lpstr>Investment_Securities_Roll_For</vt:lpstr>
      <vt:lpstr>Investment_Securities_Summary_4</vt:lpstr>
      <vt:lpstr>Investment_Securities_Summary_5</vt:lpstr>
      <vt:lpstr>Investment_Securities_Summary_6</vt:lpstr>
      <vt:lpstr>Investment_Securities_Summary_7</vt:lpstr>
      <vt:lpstr>Loans_Major_Classes_of_Loans_D</vt:lpstr>
      <vt:lpstr>Loans_Additional_Information_D</vt:lpstr>
      <vt:lpstr>Loans_Activity_for_Accretable_</vt:lpstr>
      <vt:lpstr>Credit_Quality_Additional_Info</vt:lpstr>
      <vt:lpstr>Credit_Quality_Schedule_of_Tro</vt:lpstr>
      <vt:lpstr>Credit_Quality_Schedule_of_Cha</vt:lpstr>
      <vt:lpstr>Credit_Quality_Schedule_of_Age</vt:lpstr>
      <vt:lpstr>Credit_Quality_Schedule_of_Age1</vt:lpstr>
      <vt:lpstr>Credit_Quality_Schedule_of_Non</vt:lpstr>
      <vt:lpstr>Credit_Quality_Schedule_of_Cre</vt:lpstr>
      <vt:lpstr>Credit_Quality_Schedule_of_Imp</vt:lpstr>
      <vt:lpstr>Allowance_for_Credit_Losses_Ad</vt:lpstr>
      <vt:lpstr>Allowance_for_Credit_Losses_Sc</vt:lpstr>
      <vt:lpstr>Intangible_Assets_Summary_of_I</vt:lpstr>
      <vt:lpstr>Intangible_Assets_Additional_I</vt:lpstr>
      <vt:lpstr>Intangible_Assets_Schedule_of_</vt:lpstr>
      <vt:lpstr>ShortTerm_Borrowings_Additiona</vt:lpstr>
      <vt:lpstr>LongTerm_Borrowings_Additional</vt:lpstr>
      <vt:lpstr>LongTerm_Borrowings_Schedule_o</vt:lpstr>
      <vt:lpstr>Commitments_and_Contingent_Lia1</vt:lpstr>
      <vt:lpstr>Derivative_Financial_Instrumen2</vt:lpstr>
      <vt:lpstr>Derivative_Financial_Instrumen3</vt:lpstr>
      <vt:lpstr>Derivative_Financial_Instrumen4</vt:lpstr>
      <vt:lpstr>Fair_Value_Measurements_Additi</vt:lpstr>
      <vt:lpstr>Fair_Value_Measurements_Schedu</vt:lpstr>
      <vt:lpstr>Fair_Value_Measurements_Schedu1</vt:lpstr>
      <vt:lpstr>Fair_Value_Measurements_Summar</vt:lpstr>
      <vt:lpstr>Fair_Value_Measurements_Summar1</vt:lpstr>
      <vt:lpstr>Stock_Based_Compensation_Addit</vt:lpstr>
      <vt:lpstr>Stock_Based_Compensation_Summa</vt:lpstr>
      <vt:lpstr>Stock_Based_Compensation_Statu</vt:lpstr>
      <vt:lpstr>Stock_Based_Compensation_Chang</vt:lpstr>
      <vt:lpstr>Employee_Benefit_Plans_Additio</vt:lpstr>
      <vt:lpstr>Employee_Benefit_Plans_Net_Per</vt:lpstr>
      <vt:lpstr>Income_Taxes_Additional_Inform</vt:lpstr>
      <vt:lpstr>Comprehensive_Income_Component</vt:lpstr>
      <vt:lpstr>Comprehensive_Income_Component1</vt:lpstr>
      <vt:lpstr>Comprehensive_Income_Reclassif</vt:lpstr>
      <vt:lpstr>Earnings_Per_Share_Reconciliat</vt:lpstr>
      <vt:lpstr>Variable_Interest_Entities_Add</vt:lpstr>
      <vt:lpstr>Variable_Interest_Entities_Inf</vt:lpstr>
      <vt:lpstr>Variable_Interest_Entities_Sch</vt:lpstr>
      <vt:lpstr>Variable_Interest_Entities_S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5:29:16Z</dcterms:created>
  <dcterms:modified xsi:type="dcterms:W3CDTF">2014-11-10T15:29:16Z</dcterms:modified>
</cp:coreProperties>
</file>